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6" r:id="rId1"/>
    <sheet name="Consolidated_Statements_of_Fin" sheetId="87" r:id="rId2"/>
    <sheet name="Consolidated_Statements_of_Fin1" sheetId="88" r:id="rId3"/>
    <sheet name="Consolidated_Statements_of_Ope" sheetId="4" r:id="rId4"/>
    <sheet name="Consolidated_Statements_of_Com" sheetId="5" r:id="rId5"/>
    <sheet name="Consolidated_Statements_of_Com1" sheetId="6" r:id="rId6"/>
    <sheet name="Consolidated_Statements_of_Cha" sheetId="89" r:id="rId7"/>
    <sheet name="Consolidated_Statements_of_Cha1" sheetId="8" r:id="rId8"/>
    <sheet name="Consolidated_Statements_of_Cas" sheetId="9" r:id="rId9"/>
    <sheet name="Basis_of_Presentation" sheetId="90" r:id="rId10"/>
    <sheet name="Recent_Accounting_Pronouncemen" sheetId="91" r:id="rId11"/>
    <sheet name="Investment_Securities" sheetId="92" r:id="rId12"/>
    <sheet name="Loans" sheetId="93" r:id="rId13"/>
    <sheet name="Allowance_for_Loan_Losses" sheetId="94" r:id="rId14"/>
    <sheet name="FDIC_Indemnification_Asset" sheetId="95" r:id="rId15"/>
    <sheet name="Other_Real_Estate_Owned" sheetId="96" r:id="rId16"/>
    <sheet name="Deposits" sheetId="97" r:id="rId17"/>
    <sheet name="Regulatory_Capital" sheetId="98" r:id="rId18"/>
    <sheet name="FDIC_Loss_Sharing_Income" sheetId="99" r:id="rId19"/>
    <sheet name="Stockbased_Compensation_and_Em" sheetId="100" r:id="rId20"/>
    <sheet name="Common_Stock" sheetId="101" r:id="rId21"/>
    <sheet name="Income_Per_Share" sheetId="102" r:id="rId22"/>
    <sheet name="Derivatives" sheetId="103" r:id="rId23"/>
    <sheet name="Fair_Value_Measurements" sheetId="104" r:id="rId24"/>
    <sheet name="Fair_Value_of_Financial_Instru" sheetId="105" r:id="rId25"/>
    <sheet name="Banking_Center_Closures" sheetId="106" r:id="rId26"/>
    <sheet name="Subsequent_Events" sheetId="107" r:id="rId27"/>
    <sheet name="Recent_Accounting_Pronouncemen1" sheetId="108" r:id="rId28"/>
    <sheet name="Investment_Securities_Tables" sheetId="109" r:id="rId29"/>
    <sheet name="Loans_Tables" sheetId="110" r:id="rId30"/>
    <sheet name="Allowance_for_Loan_Losses_Tabl" sheetId="111" r:id="rId31"/>
    <sheet name="FDIC_Indemnification_Asset_Tab" sheetId="112" r:id="rId32"/>
    <sheet name="Other_Real_Estate_Owned_Tables" sheetId="113" r:id="rId33"/>
    <sheet name="Deposits_Tables" sheetId="114" r:id="rId34"/>
    <sheet name="Regulatory_Capital_Tables" sheetId="115" r:id="rId35"/>
    <sheet name="FDIC_Loss_Sharing_Income_Table" sheetId="116" r:id="rId36"/>
    <sheet name="Stockbased_Compensation_and_Em1" sheetId="117" r:id="rId37"/>
    <sheet name="Income_Per_Share_Tables" sheetId="118" r:id="rId38"/>
    <sheet name="Tables" sheetId="119" r:id="rId39"/>
    <sheet name="Fair_Value_of_Financial_Instru1" sheetId="120" r:id="rId40"/>
    <sheet name="Investment_Securities_Narrativ" sheetId="41" r:id="rId41"/>
    <sheet name="Investment_Securities_Summary_" sheetId="121" r:id="rId42"/>
    <sheet name="Investment_Securities_Summary_1" sheetId="43" r:id="rId43"/>
    <sheet name="Investment_Securities_Summary_2" sheetId="122" r:id="rId44"/>
    <sheet name="Investment_Securities_Summary_3" sheetId="45" r:id="rId45"/>
    <sheet name="Investment_Securities_Summary_4" sheetId="123" r:id="rId46"/>
    <sheet name="Loans_Narrative_Section_Detail" sheetId="47" r:id="rId47"/>
    <sheet name="Loans_Impaired_Loans_Narrative" sheetId="124" r:id="rId48"/>
    <sheet name="Loans_Loan_Portfolio_Compositi" sheetId="125" r:id="rId49"/>
    <sheet name="Loans_Loan_Delinquency_Detail" sheetId="126" r:id="rId50"/>
    <sheet name="Loans_Credit_Exposure_for_Loan" sheetId="127" r:id="rId51"/>
    <sheet name="Loans_Additional_Information_R" sheetId="52" r:id="rId52"/>
    <sheet name="Loans_Troubled_Debt_Restructur" sheetId="128" r:id="rId53"/>
    <sheet name="Loans_Additional_Information_R1" sheetId="54" r:id="rId54"/>
    <sheet name="Loans_Summary_of_Companys_Carr" sheetId="129" r:id="rId55"/>
    <sheet name="Loans_ReMeasurement_of_Loans_A" sheetId="56" r:id="rId56"/>
    <sheet name="Loans_Composition_of_Net_Book_" sheetId="57" r:id="rId57"/>
    <sheet name="Allowance_for_Loan_Losses_Summ" sheetId="130" r:id="rId58"/>
    <sheet name="Allowance_for_Loan_Losses_Narr" sheetId="59" r:id="rId59"/>
    <sheet name="FDIC_Indemnification_Asset_Sum" sheetId="60" r:id="rId60"/>
    <sheet name="FDIC_Indemnification_Asset_Nar" sheetId="61" r:id="rId61"/>
    <sheet name="Other_Real_Estate_Owned_Summar" sheetId="62" r:id="rId62"/>
    <sheet name="Other_Real_Estate_Owned_Narrat" sheetId="63" r:id="rId63"/>
    <sheet name="Deposits_Narrative_Detail" sheetId="64" r:id="rId64"/>
    <sheet name="Deposits_Summary_of_Time_Depos" sheetId="131" r:id="rId65"/>
    <sheet name="Deposits_Schedule_of_Interest_" sheetId="66" r:id="rId66"/>
    <sheet name="Regulatory_Capital_Capital_Rat" sheetId="132" r:id="rId67"/>
    <sheet name="FDIC_Loss_Sharing_Income_Sched" sheetId="68" r:id="rId68"/>
    <sheet name="Stockbased_Compensation_and_Em2" sheetId="133" r:id="rId69"/>
    <sheet name="Stockbased_Compensation_and_Em3" sheetId="70" r:id="rId70"/>
    <sheet name="Stockbased_Compensation_and_Em4" sheetId="71" r:id="rId71"/>
    <sheet name="Stockbased_Compensation_and_Em5" sheetId="72" r:id="rId72"/>
    <sheet name="Common_Stock_Narrative_Detail" sheetId="73" r:id="rId73"/>
    <sheet name="Income_Per_Share_Narrative_Det" sheetId="74" r:id="rId74"/>
    <sheet name="Income_Per_Share_Schedule_of_C" sheetId="75" r:id="rId75"/>
    <sheet name="Derivatives_Details" sheetId="134" r:id="rId76"/>
    <sheet name="Fair_Value_Measurements_Tables" sheetId="135" r:id="rId77"/>
    <sheet name="Fair_Value_Measurements_Table_" sheetId="78" r:id="rId78"/>
    <sheet name="Fair_Value_Measurements_Additi" sheetId="136" r:id="rId79"/>
    <sheet name="Fair_Value_Measurements_Inputs" sheetId="80" r:id="rId80"/>
    <sheet name="Fair_Value_Measurements_Table_1" sheetId="137" r:id="rId81"/>
    <sheet name="Fair_Value_of_Financial_Instru2" sheetId="138" r:id="rId82"/>
    <sheet name="Fair_Value_of_Financial_Instru3" sheetId="83" r:id="rId83"/>
    <sheet name="Banking_Center_Closures_Detail" sheetId="139" r:id="rId84"/>
    <sheet name="Subsequent_Events_Details" sheetId="85" r:id="rId85"/>
  </sheets>
  <calcPr calcId="0"/>
</workbook>
</file>

<file path=xl/sharedStrings.xml><?xml version="1.0" encoding="utf-8"?>
<sst xmlns="http://schemas.openxmlformats.org/spreadsheetml/2006/main" count="11590" uniqueCount="1409">
  <si>
    <t>Document and Entity Information</t>
  </si>
  <si>
    <t>9 Months Ended</t>
  </si>
  <si>
    <t>Sep. 30, 2013</t>
  </si>
  <si>
    <t>Nov. 07, 2013</t>
  </si>
  <si>
    <t>Common Class A [Member]</t>
  </si>
  <si>
    <t>Common Class B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NBHC</t>
  </si>
  <si>
    <t>Entity Registrant Name</t>
  </si>
  <si>
    <t>'National Bank Holdings Corp</t>
  </si>
  <si>
    <t>Entity Central Index Key</t>
  </si>
  <si>
    <t>'0001475841</t>
  </si>
  <si>
    <t>Current Fiscal Year End Date</t>
  </si>
  <si>
    <t>'--12-31</t>
  </si>
  <si>
    <t>Entity Filer Category</t>
  </si>
  <si>
    <t>'Non-accelerated Filer</t>
  </si>
  <si>
    <t>Entity Common Stock, Shares Outstanding</t>
  </si>
  <si>
    <t>Consolidated Statements of Financial Condition (Unaudited) (USD $)</t>
  </si>
  <si>
    <t>In Thousands, unless otherwise specified</t>
  </si>
  <si>
    <t>Dec. 31, 2012</t>
  </si>
  <si>
    <t>ASSETS</t>
  </si>
  <si>
    <t>Cash and due from banks</t>
  </si>
  <si>
    <t>Due from Federal Reserve Bank of Kansas City</t>
  </si>
  <si>
    <t>Interest bearing bank deposits</t>
  </si>
  <si>
    <t>Cash and cash equivalents</t>
  </si>
  <si>
    <t>Securities purchased under agreements to resell</t>
  </si>
  <si>
    <t>Investment securities available-for-sale (at fair value)</t>
  </si>
  <si>
    <t>Investment securities held-to-maturity (fair value of $664,578 and $584,551 at September 30, 2013 and December 31, 2012, respectively)</t>
  </si>
  <si>
    <t>Non-marketable securities</t>
  </si>
  <si>
    <t>Loans (including covered loans of $366,346 and $608,222 at September 30, 2013 and December 31, 2012, respectively)</t>
  </si>
  <si>
    <t>Allowance for loan losses</t>
  </si>
  <si>
    <t>Loans, net</t>
  </si>
  <si>
    <t>Loans held for sale</t>
  </si>
  <si>
    <t>Federal Deposit Insurance Corporation (b_x001C_FDICb_x001D_) indemnification asset, net</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Due to FDIC</t>
  </si>
  <si>
    <t>Other liabilities</t>
  </si>
  <si>
    <t>Total liabilities</t>
  </si>
  <si>
    <t>Stockholdersb_x0019_ equity:</t>
  </si>
  <si>
    <t>Common stock, par value $0.01 per share: 400,000,000 shares authorized; 52,300,198 and 53,279,579 shares issued; 51,213,044 and 52,327,672 shares outstanding at September 30, 2013 and December 31, 2012, respectively</t>
  </si>
  <si>
    <t>Additional paid in capital</t>
  </si>
  <si>
    <t>Retained earnings</t>
  </si>
  <si>
    <t>Treasury stock of 240 shares at December 31, 2012, at cost</t>
  </si>
  <si>
    <t>Accumulated other comprehensive income (loss), net of tax</t>
  </si>
  <si>
    <t>Total stockholdersb_x0019_ equity</t>
  </si>
  <si>
    <t>Total liabilities and stockholdersb_x0019_ equity</t>
  </si>
  <si>
    <t>Consolidated Statements of Financial Condition (Unaudited) (Parenthetical) (USD $)</t>
  </si>
  <si>
    <t>In Thousands, except Share data, unless otherwise specified</t>
  </si>
  <si>
    <t>Statement of Financial Position [Abstract]</t>
  </si>
  <si>
    <t>Investment securities held-to-maturity, fair value</t>
  </si>
  <si>
    <t>Loans receivable, net - covered</t>
  </si>
  <si>
    <t>Common Stock, par value (in dollars per share)</t>
  </si>
  <si>
    <t>Common Stock, shares authorized</t>
  </si>
  <si>
    <t>Common Stock, shares issued</t>
  </si>
  <si>
    <t>Common Stock, shares outstanding</t>
  </si>
  <si>
    <t>Treasury stock, shares</t>
  </si>
  <si>
    <t>Consolidated Statements of Operations (Unaudited) (USD $)</t>
  </si>
  <si>
    <t>3 Months Ended</t>
  </si>
  <si>
    <t>Sep. 30, 2012</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FDIC indemnification asset negative accretion</t>
  </si>
  <si>
    <t>FDIC loss sharing income</t>
  </si>
  <si>
    <t>Service charges</t>
  </si>
  <si>
    <t>Bank card fees</t>
  </si>
  <si>
    <t>Gain on sales of mortgages, net</t>
  </si>
  <si>
    <t>Gain on sale of securities, net</t>
  </si>
  <si>
    <t>Gain on previously charged-off acquired loans</t>
  </si>
  <si>
    <t>Other non-interest income</t>
  </si>
  <si>
    <t>Total non-interest income</t>
  </si>
  <si>
    <t>Non-interest expense:</t>
  </si>
  <si>
    <t>Salaries and employee benefits</t>
  </si>
  <si>
    <t>Occupancy and equipment</t>
  </si>
  <si>
    <t>Professional fees</t>
  </si>
  <si>
    <t>Telecommunications and data processing</t>
  </si>
  <si>
    <t>Marketing and business development</t>
  </si>
  <si>
    <t>Supplies and printing</t>
  </si>
  <si>
    <t>Other real estate owned expenses</t>
  </si>
  <si>
    <t>Problem loan expenses</t>
  </si>
  <si>
    <t>Intangible asset amortization</t>
  </si>
  <si>
    <t>FDIC deposit insurance</t>
  </si>
  <si>
    <t>ATM/debit card expenses</t>
  </si>
  <si>
    <t>Banking center closure related expenses</t>
  </si>
  <si>
    <t>Initial public offering related expenses</t>
  </si>
  <si>
    <t>Acquisition related costs</t>
  </si>
  <si>
    <t>Loss (gain) from the change in fair value of warrant liability</t>
  </si>
  <si>
    <t>Other non-interest expense</t>
  </si>
  <si>
    <t>Total non-interest expense</t>
  </si>
  <si>
    <t>Income (loss) before income taxes</t>
  </si>
  <si>
    <t>Income tax expense</t>
  </si>
  <si>
    <t>Net income (loss)</t>
  </si>
  <si>
    <t>Income per shareb_x0014_basic (in dollars per share)</t>
  </si>
  <si>
    <t>Income per shareb_x0014_diluted (in dollars per share)</t>
  </si>
  <si>
    <t>Weighted average number of common shares outstanding:</t>
  </si>
  <si>
    <t>Basic (Shares)</t>
  </si>
  <si>
    <t>Diluted (Shares)</t>
  </si>
  <si>
    <t>Consolidated Statements of Comprehensive Income (Loss) (Unaudited) (USD $)</t>
  </si>
  <si>
    <t>Statement of Comprehensive Income [Abstract]</t>
  </si>
  <si>
    <t>Net income</t>
  </si>
  <si>
    <t>Other comprehensive income (loss), net of tax:</t>
  </si>
  <si>
    <t>Net unrealized gains (losses) arising during the period, net of tax benefit (expense) of $5,141 and ($1,498) for the three months ended September 30, 2013 and 2012, respectively; and net of tax benefit (expense) of $22,852 and ($2,624) for the nine months ended September 30, 2013 and 2012, respectively</t>
  </si>
  <si>
    <t>Reclassification adjustment for net securities gains included in net income, net of tax expense of $263 for the nine months ended September 30, 2012</t>
  </si>
  <si>
    <t>Reclassification adjustment for net unrealized holding gains on securities transferred between available-for-sale and held-to-maturity, net of tax expense of $15,159 for the nine months ended September 30, 2012</t>
  </si>
  <si>
    <t>Securities available for sale, net</t>
  </si>
  <si>
    <t>Net unrealized holding gains on securities transferred between available-for-sale to held-to-maturity:</t>
  </si>
  <si>
    <t>Net unrealized holding gains on securities transferred, net of tax expense of $15,159 for the nine months ended September 30, 2012</t>
  </si>
  <si>
    <t>Less: amortization of net unrealized holding gains to income, net of tax benefit of $738 and $1,302 for the three months ended September 30, 2013 and 2012, respectively; and net of tax benefit of $2,943 and $2,215 for the nine months ended September 30, 2013 and 2012, respectively</t>
  </si>
  <si>
    <t>Other comprehensive income, net</t>
  </si>
  <si>
    <t>Other comprehensive income (loss)</t>
  </si>
  <si>
    <t>Comprehensive loss</t>
  </si>
  <si>
    <t>Consolidated Statements of Comprehensive Income (Loss) (Unaudited) (Parenthetical) (USD $)</t>
  </si>
  <si>
    <t>Tax benefit (expense) on net unrealized gains (losses) arising during the period</t>
  </si>
  <si>
    <t>Tax effect on reclassification adjustment for net securities gains included in net income</t>
  </si>
  <si>
    <t>Reclassification adjustment for net unrealized holding gains on securities transferred between available-for-sale and held-to-maturity, net of tax</t>
  </si>
  <si>
    <t>Tax effect of unrealized holding gains on securities transferred</t>
  </si>
  <si>
    <t>Tax benefit of amortization of net unrealized holding gains to income</t>
  </si>
  <si>
    <t>Consolidated Statements of Changes in Stockholders' Equity (USD $)</t>
  </si>
  <si>
    <t>Total</t>
  </si>
  <si>
    <t>Common stock [Member]</t>
  </si>
  <si>
    <t>Additional paid-in capital [Member]</t>
  </si>
  <si>
    <t>Retained earnings [Member]</t>
  </si>
  <si>
    <t>Treasury stock [Member]</t>
  </si>
  <si>
    <t>Accumulated other comprehensive income, net [Member]</t>
  </si>
  <si>
    <t>Balance in the beginning at Dec. 31, 2011</t>
  </si>
  <si>
    <t>Increase (Decrease) in Stockholders' Equity [Roll Forward]</t>
  </si>
  <si>
    <t>Stock-based compensation</t>
  </si>
  <si>
    <t>Other comprehensive loss</t>
  </si>
  <si>
    <t>Balance in the ending at Sep. 30, 2012</t>
  </si>
  <si>
    <t>Balance in the beginning at Dec. 31, 2012</t>
  </si>
  <si>
    <t>(Repurchase) /retirement of shares</t>
  </si>
  <si>
    <t>Dividends paid ($0.15 per share)</t>
  </si>
  <si>
    <t>Balance in the ending at Sep. 30, 2013</t>
  </si>
  <si>
    <t>Consolidated Statements of Changes in Stockholders' Equity (Parenthetical) (USD $)</t>
  </si>
  <si>
    <t>Statement of Stockholders' Equity [Abstract]</t>
  </si>
  <si>
    <t>Dividends paid per share</t>
  </si>
  <si>
    <t>Consolidated Statements of Cash Flows (USD $)</t>
  </si>
  <si>
    <t>Cash flows from operating activities:</t>
  </si>
  <si>
    <t>Adjustments to reconcile net income to net cash used in operating activities:</t>
  </si>
  <si>
    <t>Depreciation and amortization</t>
  </si>
  <si>
    <t>Current income tax receivable</t>
  </si>
  <si>
    <t>Deferred income tax receivable</t>
  </si>
  <si>
    <t>Discount accretion, net of premium amortization</t>
  </si>
  <si>
    <t>Loan accretion</t>
  </si>
  <si>
    <t>Net gain on sale of mortgage loans</t>
  </si>
  <si>
    <t>Origination of loans held for sale</t>
  </si>
  <si>
    <t>Proceeds from sales of loans held for sale</t>
  </si>
  <si>
    <t>Amortization of indemnification asset</t>
  </si>
  <si>
    <t>Gain on the sale of other real estate owned, net</t>
  </si>
  <si>
    <t>Impairment on other real estate owned</t>
  </si>
  <si>
    <t>Impairment on fixed assets related to banking center closures</t>
  </si>
  <si>
    <t>Increase (decrease) in due to FDIC, net</t>
  </si>
  <si>
    <t>Decrease (increase) in other assets</t>
  </si>
  <si>
    <t>Increase (decrease) in other liabilities</t>
  </si>
  <si>
    <t>Net cash used in operating activities</t>
  </si>
  <si>
    <t>Cash flows from investing activities:</t>
  </si>
  <si>
    <t>Purchase of FHLB of Des Moines stock</t>
  </si>
  <si>
    <t>Sale of FHLB stock</t>
  </si>
  <si>
    <t>Sales of investment securities available-for-sale</t>
  </si>
  <si>
    <t>Maturities of investment securities held-to-maturity</t>
  </si>
  <si>
    <t>Maturities of investment securities available-for-sale</t>
  </si>
  <si>
    <t>Purchase of investment securities held-to-maturity</t>
  </si>
  <si>
    <t>Purchase of investment securities available-for-sale</t>
  </si>
  <si>
    <t>Increase in securities purchased under agreements to resell</t>
  </si>
  <si>
    <t>Net decrease in loans</t>
  </si>
  <si>
    <t>Purchase of premises and equipment</t>
  </si>
  <si>
    <t>Proceeds from sales of other real estate owned</t>
  </si>
  <si>
    <t>Decrease in FDIC indemnification asset</t>
  </si>
  <si>
    <t>Net cash used in investing activities</t>
  </si>
  <si>
    <t>Cash flows from financing activities:</t>
  </si>
  <si>
    <t>Net decrease in deposits</t>
  </si>
  <si>
    <t>Increase (decrease) in repurchase agreements</t>
  </si>
  <si>
    <t>Payment of dividends</t>
  </si>
  <si>
    <t>Repurchase of shares</t>
  </si>
  <si>
    <t>Net cash used in financing activities</t>
  </si>
  <si>
    <t>Decrease in cash and cash equivalents</t>
  </si>
  <si>
    <t>Cash and cash equivalents at beginning of the year</t>
  </si>
  <si>
    <t>Cash and cash equivalents at end of period</t>
  </si>
  <si>
    <t>Supplemental disclosure of cash flow information:</t>
  </si>
  <si>
    <t>Cash paid during the period for interest</t>
  </si>
  <si>
    <t>Cash paid during the period for taxes</t>
  </si>
  <si>
    <t>Supplemental schedule of non-cash investing activities:</t>
  </si>
  <si>
    <t>Loans transferred to other real estate owned at fair value</t>
  </si>
  <si>
    <t>FDIC indemnification asset claims transferred to other assets</t>
  </si>
  <si>
    <t>Available-for-sale investment securities transferred to investment securities held-to-maturity</t>
  </si>
  <si>
    <t>Basis of Presentation</t>
  </si>
  <si>
    <t>Accounting Policies [Abstract]</t>
  </si>
  <si>
    <t xml:space="preserve">National Bank Holdings Corporation (the “Company”) is a bank holding company that was incorporated in the State of Delaware in June 2009 with the intent to acquire and operate community banking franchises and other complementary businesses in targeted markets. The accompanying unaudited consolidated interim financial statements include the accounts of the Company and its wholly owned subsidiary, NBH Bank, N.A. NBH Bank, N.A. is the resulting entity from the Company's acquisitions to date and it offers consumer and commercial banking through banking centers that are predominately located in the greater Kansas City area and Colorado. </t>
  </si>
  <si>
    <r>
      <t>These interim financial statements</t>
    </r>
    <r>
      <rPr>
        <sz val="10"/>
        <color rgb="FFFF0000"/>
        <rFont val="Inherit"/>
      </rPr>
      <t xml:space="preserve"> </t>
    </r>
    <r>
      <rPr>
        <sz val="10"/>
        <color theme="1"/>
        <rFont val="Inherit"/>
      </rPr>
      <t xml:space="preserve">serve to update the National Bank Holdings Corporation Annual Report on Form 10-K for the year ended </t>
    </r>
    <r>
      <rPr>
        <sz val="10"/>
        <color rgb="FF000000"/>
        <rFont val="Inherit"/>
      </rPr>
      <t>December 31, 2012</t>
    </r>
    <r>
      <rPr>
        <sz val="10"/>
        <color theme="1"/>
        <rFont val="Inherit"/>
      </rPr>
      <t>. The accompanying unaudi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Form 10-K. The unaudited consolidated interim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s are not necessarily indicative of the results that may be expected for the full year or any other interim period.</t>
    </r>
  </si>
  <si>
    <r>
      <t xml:space="preserve">The Company's significant accounting policies followed in the preparation of the unaudited consolidated interim financial statements are disclosed in Note 2 of the audited financial statements and notes for the year ended </t>
    </r>
    <r>
      <rPr>
        <sz val="10"/>
        <color rgb="FF000000"/>
        <rFont val="Inherit"/>
      </rPr>
      <t>December 31, 2012</t>
    </r>
    <r>
      <rPr>
        <sz val="10"/>
        <color theme="1"/>
        <rFont val="Inherit"/>
      </rPr>
      <t xml:space="preserve"> are contained in the Company's Annual Report on Form 10-K, referenced above. During the nine months ended September 30, 2013, the Company began entering into agreements with certain financial institutions whereby the Company purchases securities under agreements to resell as of a specified future date at a specified price plus accrued interest. The securities purchased under agreements to resell are carried at the contractual amounts at which the securities will subsequently be resold, including accrued interest. The securities purchased under agreement to resell are subject to a master netting arrangement; however, the Company has not offset any of the amounts shown in the unaudited consolidated interim financial statements. The securities are pledged as collateral by the counterparties and are held by a third party custodian. The collateral is valued daily and additional collateral may be obtained or refunded as necessary to maintain full collateralization of these transactions. There have been no other significant changes to the application of significant accounting policies since </t>
    </r>
    <r>
      <rPr>
        <sz val="10"/>
        <color rgb="FF000000"/>
        <rFont val="Inherit"/>
      </rPr>
      <t>December 31, 2012</t>
    </r>
    <r>
      <rPr>
        <sz val="10"/>
        <color theme="1"/>
        <rFont val="Inherit"/>
      </rPr>
      <t>.</t>
    </r>
  </si>
  <si>
    <t>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the FDIC indemnification asset and clawback liability, the valuation of other real estate owned (“OREO”), the fair value adjustments on assets acquired and liabilities assumed, the valuation of core deposit intangible assets, the evaluation of investment securities for other-than-temporary impairment (“OTTI”),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t>
  </si>
  <si>
    <t>Recent Accounting Pronouncements</t>
  </si>
  <si>
    <t>Text Block [Abstract]</t>
  </si>
  <si>
    <r>
      <t>Reporting of Amounts Reclassified Out of Accumulated Other Comprehensive Income</t>
    </r>
    <r>
      <rPr>
        <sz val="10"/>
        <color theme="1"/>
        <rFont val="Inherit"/>
      </rPr>
      <t xml:space="preserve">—In February 2013, the Financial Accounting Standards Board ("FASB") issued Accounting Standards Update ("ASU") 2013-02, </t>
    </r>
    <r>
      <rPr>
        <i/>
        <sz val="10"/>
        <color theme="1"/>
        <rFont val="Inherit"/>
      </rPr>
      <t>Comprehensive Income-Reporting of Amounts Reclassified Out of Accumulated Other Comprehensive Income.</t>
    </r>
    <r>
      <rPr>
        <sz val="10"/>
        <color theme="1"/>
        <rFont val="Inherit"/>
      </rPr>
      <t xml:space="preserve"> This guidance requires entities to provide information about the amounts reclassified out of accumulated other comprehensive income by component. Entities are also required to present significant amounts reclassified out of accumulated other comprehensive income by the respective line items of net income, but only if the amount reclassified is required to be reclassified to net income in its entirety in the same accounting period. Other amounts that are not required to be reclassified to net income are to be cross-referenced to other disclosures that provide additional detail about those amounts. The Company was required to adopt this update in 2013 with retrospective application. Adoption of this update affects the presentation of the components of comprehensive income in the Company’s financial statements, but did not have an impact on the Company’s consolidated statements of financial condition, results of operations or liquidity.</t>
    </r>
  </si>
  <si>
    <t>Investment Securities</t>
  </si>
  <si>
    <t>Investments, Debt and Equity Securities [Abstract]</t>
  </si>
  <si>
    <r>
      <t xml:space="preserve">The Company’s investment securities portfolio is comprised of available-for-sale and held-to-maturity investment securities. These investment securities totaled </t>
    </r>
    <r>
      <rPr>
        <sz val="10"/>
        <color rgb="FF000000"/>
        <rFont val="Inherit"/>
      </rPr>
      <t>$2.6 billion</t>
    </r>
    <r>
      <rPr>
        <sz val="10"/>
        <color theme="1"/>
        <rFont val="Inherit"/>
      </rPr>
      <t xml:space="preserve"> at </t>
    </r>
    <r>
      <rPr>
        <sz val="10"/>
        <color rgb="FF000000"/>
        <rFont val="Inherit"/>
      </rPr>
      <t>September 30, 2013</t>
    </r>
    <r>
      <rPr>
        <sz val="10"/>
        <color theme="1"/>
        <rFont val="Inherit"/>
      </rPr>
      <t xml:space="preserve">, an </t>
    </r>
    <r>
      <rPr>
        <sz val="10"/>
        <color rgb="FF000000"/>
        <rFont val="Inherit"/>
      </rPr>
      <t>increase</t>
    </r>
    <r>
      <rPr>
        <sz val="10"/>
        <color theme="1"/>
        <rFont val="Inherit"/>
      </rPr>
      <t xml:space="preserve"> from </t>
    </r>
    <r>
      <rPr>
        <sz val="10"/>
        <color rgb="FF000000"/>
        <rFont val="Inherit"/>
      </rPr>
      <t>$2.3 billion</t>
    </r>
    <r>
      <rPr>
        <sz val="10"/>
        <color theme="1"/>
        <rFont val="Inherit"/>
      </rPr>
      <t xml:space="preserve"> at </t>
    </r>
    <r>
      <rPr>
        <sz val="10"/>
        <color rgb="FF000000"/>
        <rFont val="Inherit"/>
      </rPr>
      <t>December 31, 2012</t>
    </r>
    <r>
      <rPr>
        <sz val="10"/>
        <color theme="1"/>
        <rFont val="Inherit"/>
      </rPr>
      <t xml:space="preserve">. Included in the aforementioned </t>
    </r>
    <r>
      <rPr>
        <sz val="10"/>
        <color rgb="FF000000"/>
        <rFont val="Inherit"/>
      </rPr>
      <t>$2.6 billion</t>
    </r>
    <r>
      <rPr>
        <sz val="10"/>
        <color theme="1"/>
        <rFont val="Inherit"/>
      </rPr>
      <t xml:space="preserve"> was </t>
    </r>
    <r>
      <rPr>
        <sz val="10"/>
        <color rgb="FF000000"/>
        <rFont val="Inherit"/>
      </rPr>
      <t>$1.9 billion</t>
    </r>
    <r>
      <rPr>
        <sz val="10"/>
        <color theme="1"/>
        <rFont val="Inherit"/>
      </rPr>
      <t xml:space="preserve"> of available-for-sale securities and </t>
    </r>
    <r>
      <rPr>
        <sz val="10"/>
        <color rgb="FF000000"/>
        <rFont val="Inherit"/>
      </rPr>
      <t>$0.7 billion</t>
    </r>
    <r>
      <rPr>
        <sz val="10"/>
        <color theme="1"/>
        <rFont val="Inherit"/>
      </rPr>
      <t xml:space="preserve"> of held-to-maturity securities.</t>
    </r>
  </si>
  <si>
    <t>Available-for-sale</t>
  </si>
  <si>
    <t>Available-for-sale investment securities are summarized as follows as of the dates indicated (in thousands):</t>
  </si>
  <si>
    <t>September 30, 2013</t>
  </si>
  <si>
    <t>Amortized</t>
  </si>
  <si>
    <t>Cost</t>
  </si>
  <si>
    <t>Gross</t>
  </si>
  <si>
    <t>Unrealized</t>
  </si>
  <si>
    <t>Gains</t>
  </si>
  <si>
    <t>Losses</t>
  </si>
  <si>
    <t>Fair Value</t>
  </si>
  <si>
    <t>Asset backed securities</t>
  </si>
  <si>
    <t>$</t>
  </si>
  <si>
    <t>—</t>
  </si>
  <si>
    <t>Mortgage-backed securities (“MBS”):</t>
  </si>
  <si>
    <t>Residential mortgage pass-through securities issued or guaranteed by U.S. Government agencies or sponsored enterprises</t>
  </si>
  <si>
    <t>(926</t>
  </si>
  <si>
    <t>)</t>
  </si>
  <si>
    <t>Other residential MBS issued or guaranteed by U.S. Government agencies or sponsored enterprises</t>
  </si>
  <si>
    <t>(41,402</t>
  </si>
  <si>
    <t>Other securities</t>
  </si>
  <si>
    <t>(42,328</t>
  </si>
  <si>
    <t>December 31, 2012</t>
  </si>
  <si>
    <t>U.S. Treasury securities</t>
  </si>
  <si>
    <t>(1</t>
  </si>
  <si>
    <t>(320</t>
  </si>
  <si>
    <t>(321</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mortgage-backed securities represented </t>
    </r>
    <r>
      <rPr>
        <sz val="10"/>
        <color rgb="FF000000"/>
        <rFont val="Inherit"/>
      </rPr>
      <t>98.9%</t>
    </r>
    <r>
      <rPr>
        <sz val="10"/>
        <color theme="1"/>
        <rFont val="Inherit"/>
      </rPr>
      <t xml:space="preserve"> and </t>
    </r>
    <r>
      <rPr>
        <sz val="10"/>
        <color rgb="FF000000"/>
        <rFont val="Inherit"/>
      </rPr>
      <t>94.7%</t>
    </r>
    <r>
      <rPr>
        <sz val="10"/>
        <color theme="1"/>
        <rFont val="Inherit"/>
      </rPr>
      <t>, respectively,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t>
    </r>
  </si>
  <si>
    <t>The table below summarizes the unrealized losses as of the dates shown, along with the length of the impairment period (in thousands):</t>
  </si>
  <si>
    <t>Less than 12 months</t>
  </si>
  <si>
    <t>12 months or more</t>
  </si>
  <si>
    <t>Fair</t>
  </si>
  <si>
    <t>Value</t>
  </si>
  <si>
    <t>(925</t>
  </si>
  <si>
    <t>(40,928</t>
  </si>
  <si>
    <t>(474</t>
  </si>
  <si>
    <t>(41,853</t>
  </si>
  <si>
    <t>(475</t>
  </si>
  <si>
    <r>
      <t xml:space="preserve">Management evaluated all of the securities in an unrealized loss position and concluded that no other-than-temporary-impairment existed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The Company had no intention to sell these securities before recovery of their amortized cost and believes it will not be required to sell the securities before the recovery of their amortized cost.</t>
    </r>
  </si>
  <si>
    <r>
      <t xml:space="preserve">The Company pledges certain securities as collateral for public deposits, securities sold under agreements to repurchase and to secure borrowing capacity at the Federal Reserve Bank, if needed. The fair value of available-for-sale investment securities pledged as collateral totaled </t>
    </r>
    <r>
      <rPr>
        <sz val="10"/>
        <color rgb="FF000000"/>
        <rFont val="Inherit"/>
      </rPr>
      <t>$188.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89.2 million</t>
    </r>
    <r>
      <rPr>
        <sz val="10"/>
        <color theme="1"/>
        <rFont val="Inherit"/>
      </rPr>
      <t xml:space="preserve"> </t>
    </r>
    <r>
      <rPr>
        <sz val="10"/>
        <color rgb="FF000000"/>
        <rFont val="Inherit"/>
      </rPr>
      <t>December 31, 2012</t>
    </r>
    <r>
      <rPr>
        <sz val="10"/>
        <color theme="1"/>
        <rFont val="Inherit"/>
      </rPr>
      <t xml:space="preserve">. The </t>
    </r>
    <r>
      <rPr>
        <sz val="10"/>
        <color rgb="FF000000"/>
        <rFont val="Inherit"/>
      </rPr>
      <t>increase</t>
    </r>
    <r>
      <rPr>
        <sz val="10"/>
        <color theme="1"/>
        <rFont val="Inherit"/>
      </rPr>
      <t xml:space="preserve"> of pledged available-for-sale investment securities was primarily attributable to the increase in securities sold under agreements to repurchas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ertain investment securities may also be pledged as collateral should the Company utilize its line of credit at the FHLB of Des Moines; however, no investment securities were pledged for this purpose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The table below summarizes the contractual maturities, as of the last scheduled repayment date, of the available-for-sale investment portfolio as of </t>
    </r>
    <r>
      <rPr>
        <sz val="10"/>
        <color rgb="FF000000"/>
        <rFont val="Inherit"/>
      </rPr>
      <t>September 30, 2013</t>
    </r>
    <r>
      <rPr>
        <sz val="10"/>
        <color theme="1"/>
        <rFont val="Inherit"/>
      </rPr>
      <t xml:space="preserve"> (in thousands):</t>
    </r>
  </si>
  <si>
    <t>Due in one year or less</t>
  </si>
  <si>
    <t>Due after one year through five years</t>
  </si>
  <si>
    <t>Due after five years through ten years</t>
  </si>
  <si>
    <t>Due after ten years</t>
  </si>
  <si>
    <t>Total investment securities available-for-sale</t>
  </si>
  <si>
    <r>
      <t xml:space="preserve">Actual maturities of mortgage-backed securities may differ from contractual maturities depending on the repayment characteristics and experience of the underlying financial instruments. The estimated weighted average life of the available-for-sale mortgage-backed securities portfolio was </t>
    </r>
    <r>
      <rPr>
        <sz val="10"/>
        <color rgb="FF000000"/>
        <rFont val="Inherit"/>
      </rPr>
      <t>4.4 year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3.4 years</t>
    </r>
    <r>
      <rPr>
        <sz val="10"/>
        <color theme="1"/>
        <rFont val="Inherit"/>
      </rPr>
      <t xml:space="preserve"> as of </t>
    </r>
    <r>
      <rPr>
        <sz val="10"/>
        <color rgb="FF000000"/>
        <rFont val="Inherit"/>
      </rPr>
      <t>December 31, 2012</t>
    </r>
    <r>
      <rPr>
        <sz val="10"/>
        <color theme="1"/>
        <rFont val="Inherit"/>
      </rPr>
      <t xml:space="preserve">. This estimate is based on assumptions and actual results may differ. Other securities of </t>
    </r>
    <r>
      <rPr>
        <sz val="10"/>
        <color rgb="FF000000"/>
        <rFont val="Inherit"/>
      </rPr>
      <t>$0.4 million</t>
    </r>
    <r>
      <rPr>
        <sz val="10"/>
        <color theme="1"/>
        <rFont val="Inherit"/>
      </rPr>
      <t xml:space="preserve"> have no stated contractual maturity date as of </t>
    </r>
    <r>
      <rPr>
        <sz val="10"/>
        <color rgb="FF000000"/>
        <rFont val="Inherit"/>
      </rPr>
      <t>September 30, 2013</t>
    </r>
    <r>
      <rPr>
        <sz val="10"/>
        <color theme="1"/>
        <rFont val="Inherit"/>
      </rPr>
      <t>.</t>
    </r>
  </si>
  <si>
    <t>Held-to-maturit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664.7 million</t>
    </r>
    <r>
      <rPr>
        <sz val="10"/>
        <color theme="1"/>
        <rFont val="Inherit"/>
      </rPr>
      <t xml:space="preserve"> and </t>
    </r>
    <r>
      <rPr>
        <sz val="10"/>
        <color rgb="FF000000"/>
        <rFont val="Inherit"/>
      </rPr>
      <t>$577.5 million</t>
    </r>
    <r>
      <rPr>
        <sz val="10"/>
        <color theme="1"/>
        <rFont val="Inherit"/>
      </rPr>
      <t xml:space="preserve"> of held-to-maturity investment securities, respectively. During the first quarter of 2012 the Company transferred securities with a fair value of </t>
    </r>
    <r>
      <rPr>
        <sz val="10"/>
        <color rgb="FF000000"/>
        <rFont val="Inherit"/>
      </rPr>
      <t>$754.1 million</t>
    </r>
    <r>
      <rPr>
        <sz val="10"/>
        <color theme="1"/>
        <rFont val="Inherit"/>
      </rPr>
      <t xml:space="preserve"> from an available-for-sale classification to the held-to-maturity classifica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urchased </t>
    </r>
    <r>
      <rPr>
        <sz val="10"/>
        <color rgb="FF000000"/>
        <rFont val="Inherit"/>
      </rPr>
      <t>$244.5 million</t>
    </r>
    <r>
      <rPr>
        <sz val="10"/>
        <color theme="1"/>
        <rFont val="Inherit"/>
      </rPr>
      <t xml:space="preserve"> of held-to-maturity investment securities. Held-to-maturity investment securities are summarized as follows as of the dates indicated (in thousands):</t>
    </r>
  </si>
  <si>
    <t>Fair Value</t>
  </si>
  <si>
    <t>(555</t>
  </si>
  <si>
    <t>(3,339</t>
  </si>
  <si>
    <t>Total investment securities held-to-maturity</t>
  </si>
  <si>
    <t>(3,894</t>
  </si>
  <si>
    <r>
      <t xml:space="preserve">The table below summarizes the contractual maturities, as of the last scheduled repayment date, of the held-to-maturity investment portfolio at </t>
    </r>
    <r>
      <rPr>
        <sz val="10"/>
        <color rgb="FF000000"/>
        <rFont val="Inherit"/>
      </rPr>
      <t>September 30, 2013</t>
    </r>
    <r>
      <rPr>
        <sz val="10"/>
        <color theme="1"/>
        <rFont val="Inherit"/>
      </rPr>
      <t xml:space="preserve"> (in thousands):</t>
    </r>
  </si>
  <si>
    <r>
      <t xml:space="preserve">The carrying value of held-to-maturity investment securities pledged as collateral totaled </t>
    </r>
    <r>
      <rPr>
        <sz val="10"/>
        <color rgb="FF000000"/>
        <rFont val="Inherit"/>
      </rPr>
      <t>$54.4 million</t>
    </r>
    <r>
      <rPr>
        <sz val="10"/>
        <color theme="1"/>
        <rFont val="Inherit"/>
      </rPr>
      <t xml:space="preserve"> and </t>
    </r>
    <r>
      <rPr>
        <sz val="10"/>
        <color rgb="FF000000"/>
        <rFont val="Inherit"/>
      </rPr>
      <t>$127.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3</t>
    </r>
    <r>
      <rPr>
        <sz val="10"/>
        <color theme="1"/>
        <rFont val="Inherit"/>
      </rPr>
      <t xml:space="preserve"> and </t>
    </r>
    <r>
      <rPr>
        <sz val="10"/>
        <color rgb="FF000000"/>
        <rFont val="Inherit"/>
      </rPr>
      <t>3.8</t>
    </r>
    <r>
      <rPr>
        <sz val="10"/>
        <color theme="1"/>
        <rFont val="Inherit"/>
      </rPr>
      <t xml:space="preserve"> years, respectively. This estimate is based on assumptions and actual results may differ.</t>
    </r>
  </si>
  <si>
    <t>Loans</t>
  </si>
  <si>
    <t>Receivables [Abstract]</t>
  </si>
  <si>
    <r>
      <t xml:space="preserve">The loan portfolio is comprised of new loans originated by the Company and loans that were acquired in connection with the Company’s acquisitions of Bank of Choice and Community Banks of Colorado in 2011, and Hillcrest Bank and Bank Midwest in 2010. The majority of the loans acquired in the Hillcrest Bank and Community Banks of Colorado transactions are covered by loss sharing agreements with the FDIC, and covered loans are presented separately from non-covered loans due to the FDIC loss sharing agreements associated with these loans. Covered loans comprised </t>
    </r>
    <r>
      <rPr>
        <sz val="10"/>
        <color rgb="FF000000"/>
        <rFont val="Inherit"/>
      </rPr>
      <t>21.0%</t>
    </r>
    <r>
      <rPr>
        <sz val="10"/>
        <color theme="1"/>
        <rFont val="Inherit"/>
      </rPr>
      <t xml:space="preserve"> of the total loan portfolio at </t>
    </r>
    <r>
      <rPr>
        <sz val="10"/>
        <color rgb="FF000000"/>
        <rFont val="Inherit"/>
      </rPr>
      <t>September 30, 2013</t>
    </r>
    <r>
      <rPr>
        <sz val="10"/>
        <color theme="1"/>
        <rFont val="Inherit"/>
      </rPr>
      <t xml:space="preserve">, compared to </t>
    </r>
    <r>
      <rPr>
        <sz val="10"/>
        <color rgb="FF000000"/>
        <rFont val="Inherit"/>
      </rPr>
      <t>33.2%</t>
    </r>
    <r>
      <rPr>
        <sz val="10"/>
        <color theme="1"/>
        <rFont val="Inherit"/>
      </rPr>
      <t xml:space="preserve"> of the total loan portfolio at </t>
    </r>
    <r>
      <rPr>
        <sz val="10"/>
        <color rgb="FF000000"/>
        <rFont val="Inherit"/>
      </rPr>
      <t>December 31, 2012</t>
    </r>
    <r>
      <rPr>
        <sz val="10"/>
        <color theme="1"/>
        <rFont val="Inherit"/>
      </rPr>
      <t>.</t>
    </r>
  </si>
  <si>
    <r>
      <t xml:space="preserve">The table below shows the loan portfolio composition including carrying value by segment of loans accounted for under ASC Topic 310-30 </t>
    </r>
    <r>
      <rPr>
        <i/>
        <sz val="10"/>
        <color theme="1"/>
        <rFont val="Inherit"/>
      </rPr>
      <t>Receivables—Loans and Debt Securities Acquired with Deteriorated Credit Quality</t>
    </r>
    <r>
      <rPr>
        <sz val="10"/>
        <color theme="1"/>
        <rFont val="Inherit"/>
      </rPr>
      <t xml:space="preserve"> and loans not accounted for under this guidance, which includes our originated loans. The table also shows the amounts covered by the FDIC loss shar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loans are net of discounts on loans excluded from Accounting Standards Codification (“ASC”) Topic 310-30 , and fees and costs of </t>
    </r>
    <r>
      <rPr>
        <sz val="10"/>
        <color rgb="FF000000"/>
        <rFont val="Inherit"/>
      </rPr>
      <t>$15.0 million</t>
    </r>
    <r>
      <rPr>
        <sz val="10"/>
        <color theme="1"/>
        <rFont val="Inherit"/>
      </rPr>
      <t xml:space="preserve"> and </t>
    </r>
    <r>
      <rPr>
        <sz val="10"/>
        <color rgb="FF000000"/>
        <rFont val="Inherit"/>
      </rPr>
      <t>$2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ASC 310-30</t>
  </si>
  <si>
    <t>Non 310-30</t>
  </si>
  <si>
    <t>Total Loans</t>
  </si>
  <si>
    <t>% of</t>
  </si>
  <si>
    <t>Commercial</t>
  </si>
  <si>
    <t>%</t>
  </si>
  <si>
    <t>Commercial real estate</t>
  </si>
  <si>
    <t>Agriculture</t>
  </si>
  <si>
    <t>Residential real estate</t>
  </si>
  <si>
    <t>Consumer</t>
  </si>
  <si>
    <t>Covered</t>
  </si>
  <si>
    <t>Non-covered</t>
  </si>
  <si>
    <t>Total Loans</t>
  </si>
  <si>
    <r>
      <t xml:space="preserve">Loans are considered past due or delinquent when the contractual principal or interest due in accordance with the terms of the loan agreement remains unpaid after the due date of the scheduled payment. All loans accounted for under ASC 310-30 were classified as performing assets at </t>
    </r>
    <r>
      <rPr>
        <sz val="10"/>
        <color rgb="FF000000"/>
        <rFont val="Inherit"/>
      </rPr>
      <t>December 31, 2012</t>
    </r>
    <r>
      <rPr>
        <sz val="10"/>
        <color theme="1"/>
        <rFont val="Inherit"/>
      </rPr>
      <t xml:space="preserve">, regardless of past due status, as the carrying value of all of the respective pools’ cash flows were considered estimable. During the nine months ended </t>
    </r>
    <r>
      <rPr>
        <sz val="10"/>
        <color rgb="FF000000"/>
        <rFont val="Inherit"/>
      </rPr>
      <t>September 30, 2013</t>
    </r>
    <r>
      <rPr>
        <sz val="10"/>
        <color theme="1"/>
        <rFont val="Inherit"/>
      </rPr>
      <t xml:space="preserve">, the Company determined that the cash flows of one covered commercial and industrial loan pool, with a balance of </t>
    </r>
    <r>
      <rPr>
        <sz val="10"/>
        <color rgb="FF000000"/>
        <rFont val="Inherit"/>
      </rPr>
      <t>$16.9 million</t>
    </r>
    <r>
      <rPr>
        <sz val="10"/>
        <color theme="1"/>
        <rFont val="Inherit"/>
      </rPr>
      <t xml:space="preserve"> at </t>
    </r>
    <r>
      <rPr>
        <sz val="10"/>
        <color rgb="FF000000"/>
        <rFont val="Inherit"/>
      </rPr>
      <t>September 30, 2013</t>
    </r>
    <r>
      <rPr>
        <sz val="10"/>
        <color theme="1"/>
        <rFont val="Inherit"/>
      </rPr>
      <t xml:space="preserve">, were no longer reasonably estimable, and in accordance with the guidance in ASC 310-30, this pool was put on non-accrual status. Interest income was recognized on all accruing loans accounted for under ASC 310-30 through accretion of the difference between the carrying value of the loans and the expected cash flows. </t>
    </r>
  </si>
  <si>
    <r>
      <t xml:space="preserve">Pooled loans accounted for under ASC 310-30 that are </t>
    </r>
    <r>
      <rPr>
        <sz val="10"/>
        <color rgb="FF000000"/>
        <rFont val="Inherit"/>
      </rPr>
      <t>90 days</t>
    </r>
    <r>
      <rPr>
        <sz val="10"/>
        <color theme="1"/>
        <rFont val="Inherit"/>
      </rPr>
      <t xml:space="preserve"> or more past due and still accreting are generally considered to be performing and are included in loans 90 days or more past due and still accru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4.0 million</t>
    </r>
    <r>
      <rPr>
        <sz val="10"/>
        <color theme="1"/>
        <rFont val="Inherit"/>
      </rPr>
      <t xml:space="preserve"> and </t>
    </r>
    <r>
      <rPr>
        <sz val="10"/>
        <color rgb="FF000000"/>
        <rFont val="Inherit"/>
      </rPr>
      <t>$23.1 million</t>
    </r>
    <r>
      <rPr>
        <sz val="10"/>
        <color theme="1"/>
        <rFont val="Inherit"/>
      </rPr>
      <t xml:space="preserve">, respectively, of loans excluded from the scope of ASC 310-30 were on non-accrual and </t>
    </r>
    <r>
      <rPr>
        <sz val="10"/>
        <color rgb="FF000000"/>
        <rFont val="Inherit"/>
      </rPr>
      <t>$16.9 million</t>
    </r>
    <r>
      <rPr>
        <sz val="10"/>
        <color theme="1"/>
        <rFont val="Inherit"/>
      </rPr>
      <t xml:space="preserve"> of loans accounted for under ASC 310-30 were on non-accrual status at </t>
    </r>
    <r>
      <rPr>
        <sz val="10"/>
        <color rgb="FF000000"/>
        <rFont val="Inherit"/>
      </rPr>
      <t>September 30, 2013</t>
    </r>
    <r>
      <rPr>
        <sz val="10"/>
        <color theme="1"/>
        <rFont val="Inherit"/>
      </rPr>
      <t xml:space="preserve">. Loan delinquency for all loans is shown in the following t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Total Loans September 30, 2013</t>
  </si>
  <si>
    <t>30-59</t>
  </si>
  <si>
    <t>days  past</t>
  </si>
  <si>
    <t>due</t>
  </si>
  <si>
    <t>60-89</t>
  </si>
  <si>
    <t>days</t>
  </si>
  <si>
    <t>past</t>
  </si>
  <si>
    <t>Greater</t>
  </si>
  <si>
    <t>than 90</t>
  </si>
  <si>
    <t>days past</t>
  </si>
  <si>
    <t>Total  past</t>
  </si>
  <si>
    <t>Current</t>
  </si>
  <si>
    <t>loans</t>
  </si>
  <si>
    <t>Loans &gt; 90</t>
  </si>
  <si>
    <t>days past</t>
  </si>
  <si>
    <t>due and</t>
  </si>
  <si>
    <t>still</t>
  </si>
  <si>
    <t>accruing</t>
  </si>
  <si>
    <t>Non-</t>
  </si>
  <si>
    <t>accrual</t>
  </si>
  <si>
    <t>Loans excluded from ASC 310-30</t>
  </si>
  <si>
    <t>Construction</t>
  </si>
  <si>
    <t>Acquisition/development</t>
  </si>
  <si>
    <t>Multifamily</t>
  </si>
  <si>
    <t>Owner-occupied</t>
  </si>
  <si>
    <t>Non owner-occupied</t>
  </si>
  <si>
    <t>Total commercial real estate</t>
  </si>
  <si>
    <t>Senior lien</t>
  </si>
  <si>
    <t>Junior lien</t>
  </si>
  <si>
    <t>Total residential real estate</t>
  </si>
  <si>
    <t>Total loans excluded from ASC 310-30</t>
  </si>
  <si>
    <t>Covered loans excluded from ASC 310-30</t>
  </si>
  <si>
    <t>Non-covered loans excluded from ASC 310-30</t>
  </si>
  <si>
    <t>Loans accounted for under ASC 310-30</t>
  </si>
  <si>
    <t>Total loans accounted for under ASC 310-30</t>
  </si>
  <si>
    <t>Covered loans accounted for under ASC 310-30</t>
  </si>
  <si>
    <t>Non-covered loans accounted for under ASC 310-30</t>
  </si>
  <si>
    <t>Total loans</t>
  </si>
  <si>
    <t>Covered loans</t>
  </si>
  <si>
    <t>Non-covered loans</t>
  </si>
  <si>
    <t>Total Loans December 31, 2012</t>
  </si>
  <si>
    <r>
      <t xml:space="preserve">Credit exposure for all loans as determined by the Company’s internal risk rating system was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Pass</t>
  </si>
  <si>
    <t>Special</t>
  </si>
  <si>
    <t>Mention</t>
  </si>
  <si>
    <t>Substandard</t>
  </si>
  <si>
    <t>Doubtful</t>
  </si>
  <si>
    <t>Total covered</t>
  </si>
  <si>
    <t>Total non-covered</t>
  </si>
  <si>
    <t>Impaired Loans</t>
  </si>
  <si>
    <r>
      <t xml:space="preserve">Loans are considered to be impaired when it is probable that the Company will not be able to collect all amounts due in accordance with the contractual terms of the loan agreement. Included in impaired loans are loans excluded from ASC 310-30 on non-accrual status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t>
    </r>
    <r>
      <rPr>
        <sz val="10"/>
        <color rgb="FF000000"/>
        <rFont val="Inherit"/>
      </rPr>
      <t>September 30, 2013</t>
    </r>
    <r>
      <rPr>
        <sz val="10"/>
        <color theme="1"/>
        <rFont val="Inherit"/>
      </rPr>
      <t xml:space="preserve">, the Company measured </t>
    </r>
    <r>
      <rPr>
        <sz val="10"/>
        <color rgb="FF000000"/>
        <rFont val="Inherit"/>
      </rPr>
      <t>$14.8 million</t>
    </r>
    <r>
      <rPr>
        <sz val="10"/>
        <color theme="1"/>
        <rFont val="Inherit"/>
      </rPr>
      <t xml:space="preserve"> of impaired loans using discounted cash flows and the loan’s initial contractual effective interest rate and </t>
    </r>
    <r>
      <rPr>
        <sz val="10"/>
        <color rgb="FF000000"/>
        <rFont val="Inherit"/>
      </rPr>
      <t>$4.7 million</t>
    </r>
    <r>
      <rPr>
        <sz val="10"/>
        <color theme="1"/>
        <rFont val="Inherit"/>
      </rPr>
      <t xml:space="preserve"> of impaired loans based on the fair value of the collateral less selling costs. </t>
    </r>
    <r>
      <rPr>
        <sz val="10"/>
        <color rgb="FF000000"/>
        <rFont val="Inherit"/>
      </rPr>
      <t>$9.5 million</t>
    </r>
    <r>
      <rPr>
        <sz val="10"/>
        <color theme="1"/>
        <rFont val="Inherit"/>
      </rPr>
      <t xml:space="preserve"> of impaired loans that individually are less than </t>
    </r>
    <r>
      <rPr>
        <sz val="10"/>
        <color rgb="FF000000"/>
        <rFont val="Inherit"/>
      </rPr>
      <t>$250 thousand</t>
    </r>
    <r>
      <rPr>
        <sz val="10"/>
        <color theme="1"/>
        <rFont val="Inherit"/>
      </rPr>
      <t xml:space="preserve"> each, are measured through our general ALL reserves due to their relatively small size. </t>
    </r>
  </si>
  <si>
    <r>
      <t xml:space="preserve">At </t>
    </r>
    <r>
      <rPr>
        <sz val="10"/>
        <color rgb="FF000000"/>
        <rFont val="Inherit"/>
      </rPr>
      <t>September 30, 2013</t>
    </r>
    <r>
      <rPr>
        <sz val="10"/>
        <color theme="1"/>
        <rFont val="Inherit"/>
      </rPr>
      <t xml:space="preserve">, the Company’s recorded investment in impaired loans was </t>
    </r>
    <r>
      <rPr>
        <sz val="10"/>
        <color rgb="FF000000"/>
        <rFont val="Inherit"/>
      </rPr>
      <t>$29.1 million</t>
    </r>
    <r>
      <rPr>
        <sz val="10"/>
        <color theme="1"/>
        <rFont val="Inherit"/>
      </rPr>
      <t xml:space="preserve">, </t>
    </r>
    <r>
      <rPr>
        <sz val="10"/>
        <color rgb="FF000000"/>
        <rFont val="Inherit"/>
      </rPr>
      <t>$8.4 million</t>
    </r>
    <r>
      <rPr>
        <sz val="10"/>
        <color theme="1"/>
        <rFont val="Inherit"/>
      </rPr>
      <t xml:space="preserve"> of which was covered by loss sharing agreements. Impaired loans had a collective related allowance for loan losses allocated to them of </t>
    </r>
    <r>
      <rPr>
        <sz val="10"/>
        <color rgb="FF000000"/>
        <rFont val="Inherit"/>
      </rPr>
      <t>$0.7 million</t>
    </r>
    <r>
      <rPr>
        <sz val="10"/>
        <color theme="1"/>
        <rFont val="Inherit"/>
      </rPr>
      <t xml:space="preserve"> at </t>
    </r>
    <r>
      <rPr>
        <sz val="10"/>
        <color rgb="FF000000"/>
        <rFont val="Inherit"/>
      </rPr>
      <t>September 30, 2013</t>
    </r>
    <r>
      <rPr>
        <sz val="10"/>
        <color theme="1"/>
        <rFont val="Inherit"/>
      </rPr>
      <t xml:space="preserve">. Additional information regarding impaired loans at </t>
    </r>
    <r>
      <rPr>
        <sz val="10"/>
        <color rgb="FF000000"/>
        <rFont val="Inherit"/>
      </rPr>
      <t>September 30, 2013</t>
    </r>
    <r>
      <rPr>
        <sz val="10"/>
        <color theme="1"/>
        <rFont val="Inherit"/>
      </rPr>
      <t xml:space="preserve"> is set forth in the table below (in thousands): </t>
    </r>
  </si>
  <si>
    <t>Impaired Loans September 30, 2013</t>
  </si>
  <si>
    <t>Unpaid</t>
  </si>
  <si>
    <t>principal</t>
  </si>
  <si>
    <t>balance</t>
  </si>
  <si>
    <t>Recorded</t>
  </si>
  <si>
    <t>investment</t>
  </si>
  <si>
    <t>Allowance</t>
  </si>
  <si>
    <t>for loan</t>
  </si>
  <si>
    <t>losses</t>
  </si>
  <si>
    <t>allocated</t>
  </si>
  <si>
    <t>Average</t>
  </si>
  <si>
    <t>recorded</t>
  </si>
  <si>
    <t>Interest</t>
  </si>
  <si>
    <t>income</t>
  </si>
  <si>
    <t>recognized</t>
  </si>
  <si>
    <t>With no related allowance recorded:</t>
  </si>
  <si>
    <t>Non-owner occupied</t>
  </si>
  <si>
    <t>Total impaired loans with no related allowance recorded</t>
  </si>
  <si>
    <t>With a related allowance recorded:</t>
  </si>
  <si>
    <t>Total impaired loans with a related allowance recorded</t>
  </si>
  <si>
    <t>Total impaired loans</t>
  </si>
  <si>
    <r>
      <t xml:space="preserve">At </t>
    </r>
    <r>
      <rPr>
        <sz val="10"/>
        <color rgb="FF000000"/>
        <rFont val="Inherit"/>
      </rPr>
      <t>September 30, 2012</t>
    </r>
    <r>
      <rPr>
        <sz val="10"/>
        <color theme="1"/>
        <rFont val="Inherit"/>
      </rPr>
      <t xml:space="preserve">, the Company’s recorded investment in impaired loans was </t>
    </r>
    <r>
      <rPr>
        <sz val="10"/>
        <color rgb="FF000000"/>
        <rFont val="Inherit"/>
      </rPr>
      <t>$37.6 million</t>
    </r>
    <r>
      <rPr>
        <sz val="10"/>
        <color theme="1"/>
        <rFont val="Inherit"/>
      </rPr>
      <t xml:space="preserve">, </t>
    </r>
    <r>
      <rPr>
        <sz val="10"/>
        <color rgb="FF000000"/>
        <rFont val="Inherit"/>
      </rPr>
      <t>$7.5 million</t>
    </r>
    <r>
      <rPr>
        <sz val="10"/>
        <color theme="1"/>
        <rFont val="Inherit"/>
      </rPr>
      <t xml:space="preserve"> of which was covered by loss sharing agreements. The impaired loans had a collective related allowance for loan losses allocated to them of </t>
    </r>
    <r>
      <rPr>
        <sz val="10"/>
        <color rgb="FF000000"/>
        <rFont val="Inherit"/>
      </rPr>
      <t>$2.0 million</t>
    </r>
    <r>
      <rPr>
        <sz val="10"/>
        <color theme="1"/>
        <rFont val="Inherit"/>
      </rPr>
      <t xml:space="preserve"> at </t>
    </r>
    <r>
      <rPr>
        <sz val="10"/>
        <color rgb="FF000000"/>
        <rFont val="Inherit"/>
      </rPr>
      <t>September 30, 2012</t>
    </r>
    <r>
      <rPr>
        <sz val="10"/>
        <color theme="1"/>
        <rFont val="Inherit"/>
      </rPr>
      <t xml:space="preserve">. The table below shows additional information regarding impaired loans at </t>
    </r>
    <r>
      <rPr>
        <sz val="10"/>
        <color rgb="FF000000"/>
        <rFont val="Inherit"/>
      </rPr>
      <t>September 30, 2012</t>
    </r>
    <r>
      <rPr>
        <sz val="10"/>
        <color theme="1"/>
        <rFont val="Inherit"/>
      </rPr>
      <t xml:space="preserve"> (in thousands):</t>
    </r>
  </si>
  <si>
    <t>Impaired Loans September 30, 2012</t>
  </si>
  <si>
    <t>Troubled debt restructurings</t>
  </si>
  <si>
    <r>
      <t xml:space="preserve">It is the Company’s policy to review each prospective credit in order to determine the appropriateness and the adequacy of security or collateral prior to making a loan. In the event of borrower default, the Company seeks recovery in compliance with state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roubled debt restructuring (“TDR”).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14.3 million</t>
    </r>
    <r>
      <rPr>
        <sz val="10"/>
        <color theme="1"/>
        <rFont val="Inherit"/>
      </rPr>
      <t xml:space="preserve"> and </t>
    </r>
    <r>
      <rPr>
        <sz val="10"/>
        <color rgb="FF000000"/>
        <rFont val="Inherit"/>
      </rPr>
      <t>$17.7 million</t>
    </r>
    <r>
      <rPr>
        <sz val="10"/>
        <color theme="1"/>
        <rFont val="Inherit"/>
      </rPr>
      <t xml:space="preserve">, respectively, of accruing TDR’s that had been restructured from the original terms in order to facilitate repayment. Of these, </t>
    </r>
    <r>
      <rPr>
        <sz val="10"/>
        <color rgb="FF000000"/>
        <rFont val="Inherit"/>
      </rPr>
      <t>$6.0 million</t>
    </r>
    <r>
      <rPr>
        <sz val="10"/>
        <color theme="1"/>
        <rFont val="Inherit"/>
      </rPr>
      <t xml:space="preserve"> and </t>
    </r>
    <r>
      <rPr>
        <sz val="10"/>
        <color rgb="FF000000"/>
        <rFont val="Inherit"/>
      </rPr>
      <t>$5.0 million</t>
    </r>
    <r>
      <rPr>
        <sz val="10"/>
        <color theme="1"/>
        <rFont val="Inherit"/>
      </rPr>
      <t>, respectively, were covered by FDIC loss sharing agreements.</t>
    </r>
  </si>
  <si>
    <r>
      <t xml:space="preserve">Non-accruing TD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7.6 million</t>
    </r>
    <r>
      <rPr>
        <sz val="10"/>
        <color theme="1"/>
        <rFont val="Inherit"/>
      </rPr>
      <t xml:space="preserve"> and </t>
    </r>
    <r>
      <rPr>
        <sz val="10"/>
        <color rgb="FF000000"/>
        <rFont val="Inherit"/>
      </rPr>
      <t>$12.9 million</t>
    </r>
    <r>
      <rPr>
        <sz val="10"/>
        <color theme="1"/>
        <rFont val="Inherit"/>
      </rPr>
      <t xml:space="preserve">, respectively. Of these, </t>
    </r>
    <r>
      <rPr>
        <sz val="10"/>
        <color rgb="FF000000"/>
        <rFont val="Inherit"/>
      </rPr>
      <t>$1.7 million</t>
    </r>
    <r>
      <rPr>
        <sz val="10"/>
        <color theme="1"/>
        <rFont val="Inherit"/>
      </rPr>
      <t xml:space="preserve"> were covered by the FDIC loss sharing agreements as of </t>
    </r>
    <r>
      <rPr>
        <sz val="10"/>
        <color rgb="FF000000"/>
        <rFont val="Inherit"/>
      </rPr>
      <t>September 30, 2013</t>
    </r>
    <r>
      <rPr>
        <sz val="10"/>
        <color theme="1"/>
        <rFont val="Inherit"/>
      </rPr>
      <t xml:space="preserve"> and </t>
    </r>
    <r>
      <rPr>
        <sz val="10"/>
        <color rgb="FF000000"/>
        <rFont val="Inherit"/>
      </rPr>
      <t>$3.6 million</t>
    </r>
    <r>
      <rPr>
        <sz val="10"/>
        <color theme="1"/>
        <rFont val="Inherit"/>
      </rPr>
      <t xml:space="preserve"> were covered by the FDIC loss sharing agreements as of </t>
    </r>
    <r>
      <rPr>
        <sz val="10"/>
        <color rgb="FF000000"/>
        <rFont val="Inherit"/>
      </rPr>
      <t>December 31, 2012</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structured </t>
    </r>
    <r>
      <rPr>
        <sz val="10"/>
        <color rgb="FF000000"/>
        <rFont val="Inherit"/>
      </rPr>
      <t>forty-three</t>
    </r>
    <r>
      <rPr>
        <sz val="10"/>
        <color theme="1"/>
        <rFont val="Inherit"/>
      </rPr>
      <t xml:space="preserve"> loans with a recorded investment of </t>
    </r>
    <r>
      <rPr>
        <sz val="10"/>
        <color rgb="FF000000"/>
        <rFont val="Inherit"/>
      </rPr>
      <t>$5.5 million</t>
    </r>
    <r>
      <rPr>
        <sz val="10"/>
        <color theme="1"/>
        <rFont val="Inherit"/>
      </rPr>
      <t xml:space="preserve"> to facilitate repayment. Substantially all of the loan modifications were an extension of term and rate modifications. Loan modifications to loans accounted for under ASC 310-30 are not considered troubled debt restructurings. The table below provides additional information related to accruing TD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ccruing TDR’s</t>
  </si>
  <si>
    <t>year-to-</t>
  </si>
  <si>
    <t>date</t>
  </si>
  <si>
    <t>Unfunded</t>
  </si>
  <si>
    <t>commitments</t>
  </si>
  <si>
    <t>to fund</t>
  </si>
  <si>
    <t>TDR’s</t>
  </si>
  <si>
    <r>
      <t xml:space="preserve">The following table summarizes the Company’s carrying value of non-accrual TDR’s as of </t>
    </r>
    <r>
      <rPr>
        <sz val="10"/>
        <color rgb="FF000000"/>
        <rFont val="Inherit"/>
      </rPr>
      <t>September 30, 2013</t>
    </r>
    <r>
      <rPr>
        <sz val="10"/>
        <color theme="1"/>
        <rFont val="Inherit"/>
      </rPr>
      <t xml:space="preserve"> and December 31, 2012 (in thousands):</t>
    </r>
  </si>
  <si>
    <t>Non - Accruing TDR’s</t>
  </si>
  <si>
    <r>
      <t xml:space="preserve">Accrual of interest is resumed on loans that were on non-accrual at the time of restructuring, only after the loan has performed sufficiently. The Company had </t>
    </r>
    <r>
      <rPr>
        <sz val="10"/>
        <color rgb="FF000000"/>
        <rFont val="Inherit"/>
      </rPr>
      <t>two</t>
    </r>
    <r>
      <rPr>
        <sz val="10"/>
        <color theme="1"/>
        <rFont val="Inherit"/>
      </rPr>
      <t xml:space="preserve"> TDRs that had been modified within the past 12 months that defaulted on their restructured term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or purposes of this disclosure, the Company considers “default” to mean 90 days or more past due on principal or interest. The defaulted TDRs were a commercial loan and a consumer loan totaling </t>
    </r>
    <r>
      <rPr>
        <sz val="10"/>
        <color rgb="FF000000"/>
        <rFont val="Inherit"/>
      </rPr>
      <t>$328 thousand</t>
    </r>
    <r>
      <rPr>
        <sz val="10"/>
        <color theme="1"/>
        <rFont val="Inherit"/>
      </rPr>
      <t>.</t>
    </r>
  </si>
  <si>
    <t xml:space="preserve">Loans accounted for under ASC Topic 310-30 </t>
  </si>
  <si>
    <r>
      <t xml:space="preserve">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loans if circumstances specific to that loan warrant a prepayment assumption. No prepayments were presumed for small homogeneous commercial loans; however, prepayment assumptions are made that consider similar prepayment factors listed above for smaller homogeneous loans. The re-measurement of loans accounted for under ASC 310-30 resulted in the following changes in the carrying amount of accretable yie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eptember 30,</t>
  </si>
  <si>
    <t>Accretable yield beginning balance</t>
  </si>
  <si>
    <t>Reclassification from non-accretable difference</t>
  </si>
  <si>
    <t>Reclassification to non-accretable difference</t>
  </si>
  <si>
    <t>(5,234</t>
  </si>
  <si>
    <t>(8,348</t>
  </si>
  <si>
    <t>Accretion</t>
  </si>
  <si>
    <t>(59,616</t>
  </si>
  <si>
    <t>(76,252</t>
  </si>
  <si>
    <t>Accretable yield ending balance</t>
  </si>
  <si>
    <r>
      <t xml:space="preserve">The accretable yield of </t>
    </r>
    <r>
      <rPr>
        <sz val="10"/>
        <color rgb="FF000000"/>
        <rFont val="Inherit"/>
      </rPr>
      <t>$124.1 million</t>
    </r>
    <r>
      <rPr>
        <sz val="10"/>
        <color theme="1"/>
        <rFont val="Inherit"/>
      </rPr>
      <t xml:space="preserve"> at </t>
    </r>
    <r>
      <rPr>
        <sz val="10"/>
        <color rgb="FF000000"/>
        <rFont val="Inherit"/>
      </rPr>
      <t>September 30, 2013</t>
    </r>
    <r>
      <rPr>
        <sz val="10"/>
        <color theme="1"/>
        <rFont val="Inherit"/>
      </rPr>
      <t xml:space="preserve"> includes </t>
    </r>
    <r>
      <rPr>
        <sz val="10"/>
        <color rgb="FF000000"/>
        <rFont val="Inherit"/>
      </rPr>
      <t>$1.4 million</t>
    </r>
    <r>
      <rPr>
        <sz val="10"/>
        <color theme="1"/>
        <rFont val="Inherit"/>
      </rPr>
      <t xml:space="preserve"> of accretable yield related to the loan pool that was put on non-accrual statu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is accretable yield is not being accreted to income and its recognition will be deferred until full recovery of the carrying value of this pool is realized. </t>
    </r>
  </si>
  <si>
    <r>
      <t xml:space="preserve">Below is the composition of the net book value for loans accounted for under ASC 310-30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December 31,</t>
  </si>
  <si>
    <t>Contractual cash flows</t>
  </si>
  <si>
    <t>Non-accretable difference</t>
  </si>
  <si>
    <t>(426,101</t>
  </si>
  <si>
    <t>(488,673</t>
  </si>
  <si>
    <t>Non-accretable difference on retired pools</t>
  </si>
  <si>
    <t>(12,455</t>
  </si>
  <si>
    <t>Accretable yield</t>
  </si>
  <si>
    <t>(124,086</t>
  </si>
  <si>
    <t>(133,585</t>
  </si>
  <si>
    <t>Allowance for Loan Losses</t>
  </si>
  <si>
    <r>
      <t xml:space="preserve">The tables below detail the Company’s allowance for loan losses (“ALL”) and recorded investment in loans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 2013</t>
  </si>
  <si>
    <t>real estate</t>
  </si>
  <si>
    <t>Residential</t>
  </si>
  <si>
    <t>Beginning balance</t>
  </si>
  <si>
    <t>Non 310-30 beginning balance</t>
  </si>
  <si>
    <t>Charge-offs</t>
  </si>
  <si>
    <t>(401</t>
  </si>
  <si>
    <t>(117</t>
  </si>
  <si>
    <t>(276</t>
  </si>
  <si>
    <t>(794</t>
  </si>
  <si>
    <t>Recoveries</t>
  </si>
  <si>
    <t>Provision</t>
  </si>
  <si>
    <t>(205</t>
  </si>
  <si>
    <t>Non 310-30 ending balance</t>
  </si>
  <si>
    <t>ASC 310-30 beginning balance</t>
  </si>
  <si>
    <t>(221</t>
  </si>
  <si>
    <t>(57</t>
  </si>
  <si>
    <t>(278</t>
  </si>
  <si>
    <t>(8</t>
  </si>
  <si>
    <t>(885</t>
  </si>
  <si>
    <t>(313</t>
  </si>
  <si>
    <t>ASC 310-30 ending balance</t>
  </si>
  <si>
    <t>Ending balance</t>
  </si>
  <si>
    <t>Nine months ended September 30, 2013</t>
  </si>
  <si>
    <t>(1,654</t>
  </si>
  <si>
    <t>(943</t>
  </si>
  <si>
    <t>(741</t>
  </si>
  <si>
    <t>(717</t>
  </si>
  <si>
    <t>(4,055</t>
  </si>
  <si>
    <t>(317</t>
  </si>
  <si>
    <t>(407</t>
  </si>
  <si>
    <t>(2,796</t>
  </si>
  <si>
    <t>(623</t>
  </si>
  <si>
    <t>(4,047</t>
  </si>
  <si>
    <t>(1,246</t>
  </si>
  <si>
    <t>(43</t>
  </si>
  <si>
    <t>Ending allowance balance attributable to:</t>
  </si>
  <si>
    <t>Non 310-30 loans individually evaluated for impairment</t>
  </si>
  <si>
    <t>Non 310-30 loans collectively evaluated for impairment</t>
  </si>
  <si>
    <t>ASC 310-30 loans</t>
  </si>
  <si>
    <t>Total ending allowance balance</t>
  </si>
  <si>
    <t>Loans:</t>
  </si>
  <si>
    <t>Non 310-30 individually evaluated for impairment</t>
  </si>
  <si>
    <t>Non 310-30 collectively evaluated for impairment</t>
  </si>
  <si>
    <t>Three months ended September 30, 2012</t>
  </si>
  <si>
    <t>(297</t>
  </si>
  <si>
    <t>(35</t>
  </si>
  <si>
    <t>(351</t>
  </si>
  <si>
    <t>(566</t>
  </si>
  <si>
    <t>(1,249</t>
  </si>
  <si>
    <t>(195</t>
  </si>
  <si>
    <t>(47</t>
  </si>
  <si>
    <t>(41</t>
  </si>
  <si>
    <t>(15</t>
  </si>
  <si>
    <t>(22</t>
  </si>
  <si>
    <t>(3,500</t>
  </si>
  <si>
    <t>(144</t>
  </si>
  <si>
    <t>(169</t>
  </si>
  <si>
    <t>(3,814</t>
  </si>
  <si>
    <t>(1,592</t>
  </si>
  <si>
    <t>(747</t>
  </si>
  <si>
    <t>(10</t>
  </si>
  <si>
    <t>Nine months ended September 30, 2012</t>
  </si>
  <si>
    <t>(3,056</t>
  </si>
  <si>
    <t>(2,448</t>
  </si>
  <si>
    <t>(815</t>
  </si>
  <si>
    <t>(1,161</t>
  </si>
  <si>
    <t>(7,488</t>
  </si>
  <si>
    <t>(216</t>
  </si>
  <si>
    <t>(11,643</t>
  </si>
  <si>
    <t>(729</t>
  </si>
  <si>
    <t>(19</t>
  </si>
  <si>
    <t>(12,751</t>
  </si>
  <si>
    <t>(1,146</t>
  </si>
  <si>
    <t xml:space="preserve">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t>
  </si>
  <si>
    <r>
      <t xml:space="preserve">The Company charged-off </t>
    </r>
    <r>
      <rPr>
        <sz val="10"/>
        <color rgb="FF000000"/>
        <rFont val="Inherit"/>
      </rPr>
      <t>$0.6 million</t>
    </r>
    <r>
      <rPr>
        <sz val="10"/>
        <color theme="1"/>
        <rFont val="Inherit"/>
      </rPr>
      <t xml:space="preserve"> and </t>
    </r>
    <r>
      <rPr>
        <sz val="10"/>
        <color rgb="FF000000"/>
        <rFont val="Inherit"/>
      </rPr>
      <t>$3.4 million</t>
    </r>
    <r>
      <rPr>
        <sz val="10"/>
        <color theme="1"/>
        <rFont val="Inherit"/>
      </rPr>
      <t xml:space="preserve">, net of recoveries, of non 310-30 loan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had previously provided specific reserves for </t>
    </r>
    <r>
      <rPr>
        <sz val="10"/>
        <color rgb="FF000000"/>
        <rFont val="Inherit"/>
      </rPr>
      <t>$0.4 million</t>
    </r>
    <r>
      <rPr>
        <sz val="10"/>
        <color theme="1"/>
        <rFont val="Inherit"/>
      </rPr>
      <t xml:space="preserve"> and </t>
    </r>
    <r>
      <rPr>
        <sz val="10"/>
        <color rgb="FF000000"/>
        <rFont val="Inherit"/>
      </rPr>
      <t>$1.7 million</t>
    </r>
    <r>
      <rPr>
        <sz val="10"/>
        <color theme="1"/>
        <rFont val="Inherit"/>
      </rPr>
      <t xml:space="preserve"> of the net charge-offs realiz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mprovements in credit quality trends of the non 310-30 loan portfolio were seen in both past due and non-performing loans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hrough management's evaluation discussed above, resulted in a provision for loan losses on the non 310-30 loans of </t>
    </r>
    <r>
      <rPr>
        <sz val="10"/>
        <color rgb="FF000000"/>
        <rFont val="Inherit"/>
      </rPr>
      <t>$0.8 million</t>
    </r>
    <r>
      <rPr>
        <sz val="10"/>
        <color theme="1"/>
        <rFont val="Inherit"/>
      </rPr>
      <t xml:space="preserve"> and </t>
    </r>
    <r>
      <rPr>
        <sz val="10"/>
        <color rgb="FF000000"/>
        <rFont val="Inherit"/>
      </rPr>
      <t>$2.5 million</t>
    </r>
    <r>
      <rPr>
        <sz val="10"/>
        <color theme="1"/>
        <rFont val="Inherit"/>
      </rPr>
      <t xml:space="preserve">, respectively.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estimated the expected cash flows of the loan pools accounted for under ASC 310-30 utilizing the same cash flow methodology used at the time of acquisition. The re-measurement resulted in a net reversal of impairment of </t>
    </r>
    <r>
      <rPr>
        <sz val="10"/>
        <color rgb="FF000000"/>
        <rFont val="Inherit"/>
      </rPr>
      <t>$0.3 million</t>
    </r>
    <r>
      <rPr>
        <sz val="10"/>
        <color theme="1"/>
        <rFont val="Inherit"/>
      </rPr>
      <t xml:space="preserve"> and a net impairment of </t>
    </r>
    <r>
      <rPr>
        <sz val="10"/>
        <color rgb="FF000000"/>
        <rFont val="Inherit"/>
      </rPr>
      <t>$1.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During the three months ended </t>
    </r>
    <r>
      <rPr>
        <sz val="10"/>
        <color rgb="FF000000"/>
        <rFont val="Inherit"/>
      </rPr>
      <t>September 30, 2013</t>
    </r>
    <r>
      <rPr>
        <sz val="10"/>
        <color theme="1"/>
        <rFont val="Inherit"/>
      </rPr>
      <t xml:space="preserve">, the re-measurements resulted in a reversal of </t>
    </r>
    <r>
      <rPr>
        <sz val="10"/>
        <color rgb="FF000000"/>
        <rFont val="Inherit"/>
      </rPr>
      <t>$0.9 million</t>
    </r>
    <r>
      <rPr>
        <sz val="10"/>
        <color theme="1"/>
        <rFont val="Inherit"/>
      </rPr>
      <t xml:space="preserve"> of impairment expense in the residential real estate segment and net impairments of </t>
    </r>
    <r>
      <rPr>
        <sz val="10"/>
        <color rgb="FF000000"/>
        <rFont val="Inherit"/>
      </rPr>
      <t>$0.5 million</t>
    </r>
    <r>
      <rPr>
        <sz val="10"/>
        <color theme="1"/>
        <rFont val="Inherit"/>
      </rPr>
      <t xml:space="preserve"> in the agriculture seg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e-measurements resulted in a reversal of previous valuation allowances of </t>
    </r>
    <r>
      <rPr>
        <sz val="10"/>
        <color rgb="FF000000"/>
        <rFont val="Inherit"/>
      </rPr>
      <t>$1.2 million</t>
    </r>
    <r>
      <rPr>
        <sz val="10"/>
        <color theme="1"/>
        <rFont val="Inherit"/>
      </rPr>
      <t xml:space="preserve"> in the commercial real estate segment and net impairments of </t>
    </r>
    <r>
      <rPr>
        <sz val="10"/>
        <color rgb="FF000000"/>
        <rFont val="Inherit"/>
      </rPr>
      <t>$1.3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in the residential real estate, agriculture, and commercial segments, respectively.</t>
    </r>
  </si>
  <si>
    <r>
      <t xml:space="preserve">During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s re-measurement of expected future cash flows of ASC 310-30 loans resulted in impairments of </t>
    </r>
    <r>
      <rPr>
        <sz val="10"/>
        <color rgb="FF000000"/>
        <rFont val="Inherit"/>
      </rPr>
      <t>$3.7 million</t>
    </r>
    <r>
      <rPr>
        <sz val="10"/>
        <color theme="1"/>
        <rFont val="Inherit"/>
      </rPr>
      <t xml:space="preserve"> and </t>
    </r>
    <r>
      <rPr>
        <sz val="10"/>
        <color rgb="FF000000"/>
        <rFont val="Inherit"/>
      </rPr>
      <t>$17.4 million</t>
    </r>
    <r>
      <rPr>
        <sz val="10"/>
        <color theme="1"/>
        <rFont val="Inherit"/>
      </rPr>
      <t xml:space="preserve">, respectively. The commercial real estate pool was the primary contributor to the total impairment with impairments of </t>
    </r>
    <r>
      <rPr>
        <sz val="10"/>
        <color rgb="FF000000"/>
        <rFont val="Inherit"/>
      </rPr>
      <t>$6.0 million</t>
    </r>
    <r>
      <rPr>
        <sz val="10"/>
        <color theme="1"/>
        <rFont val="Inherit"/>
      </rPr>
      <t xml:space="preserve"> and </t>
    </r>
    <r>
      <rPr>
        <sz val="10"/>
        <color rgb="FF000000"/>
        <rFont val="Inherit"/>
      </rPr>
      <t>$18.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respectively. As a result of gross cash flow improvements during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the re-measurements resulted in a reversal of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respectively, of impairment expense in the commercial segment. </t>
    </r>
  </si>
  <si>
    <r>
      <t xml:space="preserve">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recorded </t>
    </r>
    <r>
      <rPr>
        <sz val="10"/>
        <color rgb="FF000000"/>
        <rFont val="Inherit"/>
      </rPr>
      <t>$1.6 million</t>
    </r>
    <r>
      <rPr>
        <sz val="10"/>
        <color theme="1"/>
        <rFont val="Inherit"/>
      </rPr>
      <t xml:space="preserve"> and </t>
    </r>
    <r>
      <rPr>
        <sz val="10"/>
        <color rgb="FF000000"/>
        <rFont val="Inherit"/>
      </rPr>
      <t>$7.9 million</t>
    </r>
    <r>
      <rPr>
        <sz val="10"/>
        <color theme="1"/>
        <rFont val="Inherit"/>
      </rPr>
      <t xml:space="preserve">, respectively, of provision for loan losses for loans not accounted for under ASC 310-30 primarily to provide for changes in credit risk inherent in new loan originations and provide for charge-offs. The Company charged off </t>
    </r>
    <r>
      <rPr>
        <sz val="10"/>
        <color rgb="FF000000"/>
        <rFont val="Times New Roman"/>
        <family val="1"/>
      </rPr>
      <t>$6.9 million</t>
    </r>
    <r>
      <rPr>
        <sz val="10"/>
        <color theme="1"/>
        <rFont val="Inherit"/>
      </rPr>
      <t xml:space="preserve">, net of recoveries, of non 310-30 loans 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
    </r>
    <r>
      <rPr>
        <sz val="10"/>
        <color rgb="FF000000"/>
        <rFont val="Times New Roman"/>
        <family val="1"/>
      </rPr>
      <t>$2.4 million</t>
    </r>
    <r>
      <rPr>
        <sz val="10"/>
        <color theme="1"/>
        <rFont val="Inherit"/>
      </rPr>
      <t xml:space="preserve"> of which was the result of a large commercial and industrial loan that was not considered indicative of future charge-offs in the commercial and industrial loan category. The Company also charged off </t>
    </r>
    <r>
      <rPr>
        <sz val="10"/>
        <color rgb="FF000000"/>
        <rFont val="Times New Roman"/>
        <family val="1"/>
      </rPr>
      <t>$2.4 million</t>
    </r>
    <r>
      <rPr>
        <sz val="10"/>
        <color theme="1"/>
        <rFont val="Inherit"/>
      </rPr>
      <t xml:space="preserve"> of commercial real estate loans, primarily the result of three commercial real estate loans outside of the core market areas totaling </t>
    </r>
    <r>
      <rPr>
        <sz val="10"/>
        <color rgb="FF000000"/>
        <rFont val="Inherit"/>
      </rPr>
      <t>$2.1</t>
    </r>
    <r>
      <rPr>
        <sz val="10"/>
        <color theme="1"/>
        <rFont val="Inherit"/>
      </rPr>
      <t xml:space="preserve"> million.</t>
    </r>
  </si>
  <si>
    <t>FDIC Indemnification Asset</t>
  </si>
  <si>
    <t>Under the terms of the purchase and assumption agreement with the FDIC with regard to the Hillcrest Bank and Community Banks of Colorado acquisitions, the Company is reimbursed for a portion of the losses incurred on covered assets. As covered assets are resolved, whether it be through repayment, short sale of the underlying collateral, the foreclosure on and sale of collateral, or the sale or charge-off of loans or OREO, any differences between the carrying value of the covered assets versus the payments received during the resolution process, that are reimbursable by the FDIC, are recognized in the consolidated statements of operations as FDIC loss sharing income. Any gains or losses realized from the resolution of covered assets reduce or increase, respectively, the amount recoverable from the FDIC.</t>
  </si>
  <si>
    <r>
      <t xml:space="preserve">Below is a summary of the activity related to the FDIC indemnification asse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For the nine months ended</t>
  </si>
  <si>
    <t>Balance at beginning of period</t>
  </si>
  <si>
    <t>(11,843</t>
  </si>
  <si>
    <t>(9,165</t>
  </si>
  <si>
    <t>FDIC portion of charge-offs exceeding fair value marks</t>
  </si>
  <si>
    <t>Reduction for claims filed</t>
  </si>
  <si>
    <t>(24,460</t>
  </si>
  <si>
    <t>(109,142</t>
  </si>
  <si>
    <t>Balance at end of period</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11.8 million</t>
    </r>
    <r>
      <rPr>
        <sz val="10"/>
        <color theme="1"/>
        <rFont val="Inherit"/>
      </rPr>
      <t xml:space="preserve"> of negative accretion on the FDIC indemnification asset, and reduced the carrying value of the FDIC indemnification asset by </t>
    </r>
    <r>
      <rPr>
        <sz val="10"/>
        <color rgb="FF000000"/>
        <rFont val="Inherit"/>
      </rPr>
      <t>$24.5 million</t>
    </r>
    <r>
      <rPr>
        <sz val="10"/>
        <color theme="1"/>
        <rFont val="Inherit"/>
      </rPr>
      <t xml:space="preserve"> as a result of claims filed with the FDIC. The negative accretion resulted from an overall increase in actual and expected cash flows on the underlying covered assets, resulting in lower expected reimbursements from the FDIC. The increase in overall expected cash flows from these underlying assets is reflected in increased accretion rates on covered loans and is being recognized over the expected remaining lives of the underlying covered loans as an adjustment to yield. The loss claims filed are subject to review and approval, including extensive audits, by the FDIC or its assigned agents for compliance with the terms in the loss sharing agre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eived </t>
    </r>
    <r>
      <rPr>
        <sz val="10"/>
        <color rgb="FF000000"/>
        <rFont val="Inherit"/>
      </rPr>
      <t>$77.0 million</t>
    </r>
    <r>
      <rPr>
        <sz val="10"/>
        <color theme="1"/>
        <rFont val="Inherit"/>
      </rPr>
      <t xml:space="preserve"> in payments from the FDIC. </t>
    </r>
  </si>
  <si>
    <r>
      <t xml:space="preserve">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he Company recognized </t>
    </r>
    <r>
      <rPr>
        <sz val="10"/>
        <color rgb="FF000000"/>
        <rFont val="Inherit"/>
      </rPr>
      <t>$9.2 million</t>
    </r>
    <r>
      <rPr>
        <sz val="10"/>
        <color theme="1"/>
        <rFont val="Inherit"/>
      </rPr>
      <t xml:space="preserve"> of negative accretion on the FDIC indemnification asset, and reduced the carrying value of the FDIC indemnification asset by </t>
    </r>
    <r>
      <rPr>
        <sz val="10"/>
        <color rgb="FF000000"/>
        <rFont val="Inherit"/>
      </rPr>
      <t>$109.1 million</t>
    </r>
    <r>
      <rPr>
        <sz val="10"/>
        <color theme="1"/>
        <rFont val="Inherit"/>
      </rPr>
      <t xml:space="preserve"> as a result of claims filed with the FDIC.</t>
    </r>
  </si>
  <si>
    <t>Other Real Estate Owned</t>
  </si>
  <si>
    <t>Banking and Thrift [Abstract]</t>
  </si>
  <si>
    <r>
      <t xml:space="preserve">A summary of the activity in the OREO balanc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For the nine months ended September 30,</t>
  </si>
  <si>
    <t>Transfers from loan portfolio, at fair value</t>
  </si>
  <si>
    <t>Impairments</t>
  </si>
  <si>
    <t>(9,142</t>
  </si>
  <si>
    <t>(8,638</t>
  </si>
  <si>
    <t>Sales</t>
  </si>
  <si>
    <t>(54,705</t>
  </si>
  <si>
    <t>(57,186</t>
  </si>
  <si>
    <t>Gain on sale of OREO, net</t>
  </si>
  <si>
    <r>
      <t xml:space="preserve">The OREO balances include the interests of several outside participating banks totaling </t>
    </r>
    <r>
      <rPr>
        <sz val="10"/>
        <color rgb="FF000000"/>
        <rFont val="Inherit"/>
      </rPr>
      <t>$3.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31, 2012</t>
    </r>
    <r>
      <rPr>
        <sz val="10"/>
        <color theme="1"/>
        <rFont val="Inherit"/>
      </rPr>
      <t xml:space="preserve">, for which an offsetting liability is recorded in other liabilities. It excludes </t>
    </r>
    <r>
      <rPr>
        <sz val="10"/>
        <color rgb="FF000000"/>
        <rFont val="Inherit"/>
      </rPr>
      <t>$10.6 million</t>
    </r>
    <r>
      <rPr>
        <sz val="10"/>
        <color theme="1"/>
        <rFont val="Inherit"/>
      </rPr>
      <t xml:space="preserve">, for both of the respective periods, of the Company’s minority interests in OREO which are held by outside banks where the Company was not the lead bank and does not have a controlling interest, for which the Company maintains a receivable in other assets. </t>
    </r>
  </si>
  <si>
    <r>
      <t xml:space="preserve">Of the </t>
    </r>
    <r>
      <rPr>
        <sz val="10"/>
        <color rgb="FF000000"/>
        <rFont val="Inherit"/>
      </rPr>
      <t>$70.8 million</t>
    </r>
    <r>
      <rPr>
        <sz val="10"/>
        <color theme="1"/>
        <rFont val="Inherit"/>
      </rPr>
      <t xml:space="preserve"> of OREO at </t>
    </r>
    <r>
      <rPr>
        <sz val="10"/>
        <color rgb="FF000000"/>
        <rFont val="Inherit"/>
      </rPr>
      <t>September 30, 2013</t>
    </r>
    <r>
      <rPr>
        <sz val="10"/>
        <color theme="1"/>
        <rFont val="Inherit"/>
      </rPr>
      <t xml:space="preserve">, </t>
    </r>
    <r>
      <rPr>
        <sz val="10"/>
        <color rgb="FF000000"/>
        <rFont val="Inherit"/>
      </rPr>
      <t>$44.1 million</t>
    </r>
    <r>
      <rPr>
        <sz val="10"/>
        <color theme="1"/>
        <rFont val="Inherit"/>
      </rPr>
      <t xml:space="preserve">, or </t>
    </r>
    <r>
      <rPr>
        <sz val="10"/>
        <color rgb="FF000000"/>
        <rFont val="Inherit"/>
      </rPr>
      <t>62.3%</t>
    </r>
    <r>
      <rPr>
        <sz val="10"/>
        <color theme="1"/>
        <rFont val="Inherit"/>
      </rPr>
      <t xml:space="preserve">, was covered by loss sharing agreements with the FDIC. Any losses on these assets are substantially offset by a corresponding change in the FDIC indemnification asse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t>
    </r>
    <r>
      <rPr>
        <sz val="10"/>
        <color rgb="FF000000"/>
        <rFont val="Inherit"/>
      </rPr>
      <t>$54.7 million</t>
    </r>
    <r>
      <rPr>
        <sz val="10"/>
        <color theme="1"/>
        <rFont val="Inherit"/>
      </rPr>
      <t xml:space="preserve"> of OREO and realized net gains on these sales of </t>
    </r>
    <r>
      <rPr>
        <sz val="10"/>
        <color rgb="FF000000"/>
        <rFont val="Inherit"/>
      </rPr>
      <t>$7.4 million</t>
    </r>
    <r>
      <rPr>
        <sz val="10"/>
        <color theme="1"/>
        <rFont val="Inherit"/>
      </rPr>
      <t>.</t>
    </r>
  </si>
  <si>
    <r>
      <t xml:space="preserve">Of the </t>
    </r>
    <r>
      <rPr>
        <sz val="10"/>
        <color rgb="FF000000"/>
        <rFont val="Inherit"/>
      </rPr>
      <t>$129.3 million</t>
    </r>
    <r>
      <rPr>
        <sz val="10"/>
        <color theme="1"/>
        <rFont val="Inherit"/>
      </rPr>
      <t xml:space="preserve"> of OREO at </t>
    </r>
    <r>
      <rPr>
        <sz val="10"/>
        <color rgb="FF000000"/>
        <rFont val="Inherit"/>
      </rPr>
      <t>September 30, 2012</t>
    </r>
    <r>
      <rPr>
        <sz val="10"/>
        <color theme="1"/>
        <rFont val="Inherit"/>
      </rPr>
      <t xml:space="preserve">, </t>
    </r>
    <r>
      <rPr>
        <sz val="10"/>
        <color rgb="FF000000"/>
        <rFont val="Times New Roman"/>
        <family val="1"/>
      </rPr>
      <t>$64.5 million</t>
    </r>
    <r>
      <rPr>
        <sz val="10"/>
        <color theme="1"/>
        <rFont val="Inherit"/>
      </rPr>
      <t xml:space="preserve">, or </t>
    </r>
    <r>
      <rPr>
        <sz val="10"/>
        <color rgb="FF000000"/>
        <rFont val="Times New Roman"/>
        <family val="1"/>
      </rPr>
      <t>49.9%</t>
    </r>
    <r>
      <rPr>
        <sz val="10"/>
        <color theme="1"/>
        <rFont val="Inherit"/>
      </rPr>
      <t xml:space="preserve">, was covered by the loss sharing agreements with the FDIC.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sold </t>
    </r>
    <r>
      <rPr>
        <sz val="10"/>
        <color rgb="FF000000"/>
        <rFont val="Inherit"/>
      </rPr>
      <t>$57.2 million</t>
    </r>
    <r>
      <rPr>
        <sz val="10"/>
        <color theme="1"/>
        <rFont val="Inherit"/>
      </rPr>
      <t xml:space="preserve"> of OREO and realized net gains on these sales of </t>
    </r>
    <r>
      <rPr>
        <sz val="10"/>
        <color rgb="FF000000"/>
        <rFont val="Inherit"/>
      </rPr>
      <t>$6.8 million</t>
    </r>
    <r>
      <rPr>
        <sz val="10"/>
        <color theme="1"/>
        <rFont val="Inherit"/>
      </rPr>
      <t>.</t>
    </r>
  </si>
  <si>
    <t>Deposi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eposits totaled </t>
    </r>
    <r>
      <rPr>
        <sz val="10"/>
        <color rgb="FF000000"/>
        <rFont val="Inherit"/>
      </rPr>
      <t>$4.0 billion</t>
    </r>
    <r>
      <rPr>
        <sz val="10"/>
        <color theme="1"/>
        <rFont val="Inherit"/>
      </rPr>
      <t xml:space="preserve"> and </t>
    </r>
    <r>
      <rPr>
        <sz val="10"/>
        <color rgb="FF000000"/>
        <rFont val="Inherit"/>
      </rPr>
      <t>$4.2 billion</t>
    </r>
    <r>
      <rPr>
        <sz val="10"/>
        <color theme="1"/>
        <rFont val="Inherit"/>
      </rPr>
      <t xml:space="preserve">, respectively. Time deposits </t>
    </r>
    <r>
      <rPr>
        <sz val="10"/>
        <color rgb="FF000000"/>
        <rFont val="Inherit"/>
      </rPr>
      <t>decreased</t>
    </r>
    <r>
      <rPr>
        <sz val="10"/>
        <color theme="1"/>
        <rFont val="Inherit"/>
      </rPr>
      <t xml:space="preserve"> from </t>
    </r>
    <r>
      <rPr>
        <sz val="10"/>
        <color rgb="FF000000"/>
        <rFont val="Inherit"/>
      </rPr>
      <t>$1.8 billion</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1.5 billion</t>
    </r>
    <r>
      <rPr>
        <sz val="10"/>
        <color theme="1"/>
        <rFont val="Inherit"/>
      </rPr>
      <t xml:space="preserve"> at </t>
    </r>
    <r>
      <rPr>
        <sz val="10"/>
        <color rgb="FF000000"/>
        <rFont val="Inherit"/>
      </rPr>
      <t>September 30, 2013</t>
    </r>
    <r>
      <rPr>
        <sz val="10"/>
        <color theme="1"/>
        <rFont val="Inherit"/>
      </rPr>
      <t xml:space="preserve">. The following table summarizes the Company’s time deposits, based upon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remaining maturity (in thousands):</t>
    </r>
  </si>
  <si>
    <t>Balance</t>
  </si>
  <si>
    <t>Weighted</t>
  </si>
  <si>
    <t>Rate</t>
  </si>
  <si>
    <t>Three months or less</t>
  </si>
  <si>
    <t>Over 3 months through 6 months</t>
  </si>
  <si>
    <t>Over 6 months through 12 months</t>
  </si>
  <si>
    <t>Over 12 months through 24 months</t>
  </si>
  <si>
    <t>Over 24 months through 36 months</t>
  </si>
  <si>
    <t>Over 36 months through 48 months</t>
  </si>
  <si>
    <t>Over 48 months through 60 months</t>
  </si>
  <si>
    <t>Thereafter</t>
  </si>
  <si>
    <t>Total time deposits</t>
  </si>
  <si>
    <r>
      <t xml:space="preserve">In connection with the Company’s FDIC-assisted transactions, the FDIC provided Hillcrest Bank, Bank of Choice and Community Banks of Colorado depositors with the right to redeem their time deposits at any time during the life of the time deposit, without penalty, unless the depositor accepts new term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82.6 million</t>
    </r>
    <r>
      <rPr>
        <sz val="10"/>
        <color theme="1"/>
        <rFont val="Inherit"/>
      </rPr>
      <t xml:space="preserve"> and </t>
    </r>
    <r>
      <rPr>
        <sz val="10"/>
        <color rgb="FF000000"/>
        <rFont val="Inherit"/>
      </rPr>
      <t>$164.3 million</t>
    </r>
    <r>
      <rPr>
        <sz val="10"/>
        <color theme="1"/>
        <rFont val="Inherit"/>
      </rPr>
      <t>, respectively, of time deposits that were subject to penalty-free withdrawals.</t>
    </r>
  </si>
  <si>
    <t>The Company incurred interest expense on deposits as follows during the periods indicated (in thousands):</t>
  </si>
  <si>
    <t>For the three months ended</t>
  </si>
  <si>
    <t>September 30, 2012</t>
  </si>
  <si>
    <t>Money market accounts</t>
  </si>
  <si>
    <t>Savings accounts</t>
  </si>
  <si>
    <t>Regulatory Capital</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applicable, NBH Bank, N.A. and the consolidated holding company exceeded all capital ratio requirements under prompt corrective action or other regulatory requirements, as is detailed in the table below (in thousands):</t>
    </r>
  </si>
  <si>
    <t>Actual</t>
  </si>
  <si>
    <t>Required to be</t>
  </si>
  <si>
    <t>considered well</t>
  </si>
  <si>
    <r>
      <t xml:space="preserve">capitalized </t>
    </r>
    <r>
      <rPr>
        <b/>
        <sz val="5"/>
        <color theme="1"/>
        <rFont val="Inherit"/>
      </rPr>
      <t>(1)</t>
    </r>
  </si>
  <si>
    <t>considered</t>
  </si>
  <si>
    <t>adequately</t>
  </si>
  <si>
    <t>capitalized</t>
  </si>
  <si>
    <t>Ratio</t>
  </si>
  <si>
    <t>Amount</t>
  </si>
  <si>
    <t>Tier 1 leverage ratio</t>
  </si>
  <si>
    <t>Consolidated</t>
  </si>
  <si>
    <t>N/A</t>
  </si>
  <si>
    <t>NBH Bank, N.A.</t>
  </si>
  <si>
    <r>
      <t xml:space="preserve">Tier 1 risk-based capital ratio </t>
    </r>
    <r>
      <rPr>
        <sz val="7"/>
        <color theme="1"/>
        <rFont val="Inherit"/>
      </rPr>
      <t>(2)</t>
    </r>
  </si>
  <si>
    <r>
      <t xml:space="preserve">Total risk-based capital ratio </t>
    </r>
    <r>
      <rPr>
        <sz val="7"/>
        <color theme="1"/>
        <rFont val="Inherit"/>
      </rPr>
      <t>(2)</t>
    </r>
  </si>
  <si>
    <t>These ratio requirements are reflective of the agreements the Company has made with its various regulators in connection with the approval of the de novo charter for NBH Bank, N.A., as described above.</t>
  </si>
  <si>
    <r>
      <t xml:space="preserve">Due to the conditional guarantee represented by the loss sharing agreements, the FDIC indemnification asset and covered assets are risk-weighted at </t>
    </r>
    <r>
      <rPr>
        <sz val="10"/>
        <color rgb="FF000000"/>
        <rFont val="Inherit"/>
      </rPr>
      <t>20%</t>
    </r>
    <r>
      <rPr>
        <sz val="10"/>
        <color theme="1"/>
        <rFont val="Inherit"/>
      </rPr>
      <t xml:space="preserve"> for purposes of risk-based capital computations.</t>
    </r>
  </si>
  <si>
    <t>FDIC Loss Sharing Income</t>
  </si>
  <si>
    <t>FDIC Loss Sharing Income (Expense)</t>
  </si>
  <si>
    <r>
      <t xml:space="preserve">In connection with the loss sharing agreements that the Company has with the FDIC with regard to the Hillcrest Bank and Community Banks of Colorado transactions, the Company recognizes the actual reimbursement of costs of resolution of covered assets from the FDIC through the statements of operations. The table below provides additional details of the Company’s FDIC loss sharing income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lawback liability amortization</t>
  </si>
  <si>
    <t>(314</t>
  </si>
  <si>
    <t>(355</t>
  </si>
  <si>
    <t>(937</t>
  </si>
  <si>
    <t>(1,066</t>
  </si>
  <si>
    <t>Clawback liability remeasurement</t>
  </si>
  <si>
    <t>(405</t>
  </si>
  <si>
    <t>(820</t>
  </si>
  <si>
    <t>Reimbursement to FDIC for gain on sale of and income from covered OREO</t>
  </si>
  <si>
    <t>(2,514</t>
  </si>
  <si>
    <t>(1,842</t>
  </si>
  <si>
    <t>(4,615</t>
  </si>
  <si>
    <t>(1,408</t>
  </si>
  <si>
    <t>Reimbursement to FDIC for recoveries</t>
  </si>
  <si>
    <t>(2</t>
  </si>
  <si>
    <t>(3</t>
  </si>
  <si>
    <t>FDIC reimbursement of costs of resolution of covered assets</t>
  </si>
  <si>
    <t>(1,191</t>
  </si>
  <si>
    <t>Stock-based Compensation and Employee Benefits</t>
  </si>
  <si>
    <r>
      <t xml:space="preserve">The Company issued stock options in accordance with the NBH Holdings Corp. 2009 Equity Incentive Plan (the “Pla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se option awards vest on a graded basis over </t>
    </r>
    <r>
      <rPr>
        <sz val="10"/>
        <color rgb="FF000000"/>
        <rFont val="Inherit"/>
      </rPr>
      <t>1</t>
    </r>
    <r>
      <rPr>
        <sz val="10"/>
        <color theme="1"/>
        <rFont val="Inherit"/>
      </rPr>
      <t>-</t>
    </r>
    <r>
      <rPr>
        <sz val="10"/>
        <color rgb="FF000000"/>
        <rFont val="Inherit"/>
      </rPr>
      <t>4</t>
    </r>
    <r>
      <rPr>
        <sz val="10"/>
        <color theme="1"/>
        <rFont val="Inherit"/>
      </rPr>
      <t xml:space="preserve"> years of continuous service and have </t>
    </r>
    <r>
      <rPr>
        <sz val="10"/>
        <color rgb="FF000000"/>
        <rFont val="Inherit"/>
      </rPr>
      <t>10</t>
    </r>
    <r>
      <rPr>
        <sz val="10"/>
        <color theme="1"/>
        <rFont val="Inherit"/>
      </rPr>
      <t>-year contractual terms. The expense associated with the awarded stock options was measured at fair value using a Black-Scholes option-pricing model using the following weighted average assumptions:</t>
    </r>
  </si>
  <si>
    <t>Black-Scholes</t>
  </si>
  <si>
    <t>Risk-free interest rate</t>
  </si>
  <si>
    <t>Expected volatility</t>
  </si>
  <si>
    <t>Expected term (years)</t>
  </si>
  <si>
    <t>Dividend yield</t>
  </si>
  <si>
    <r>
      <t xml:space="preserve">Expected volatility was calculated using a time-based weighted migration of the Company’s own stock price volatility coupled with those of a peer group of </t>
    </r>
    <r>
      <rPr>
        <sz val="10"/>
        <color rgb="FF000000"/>
        <rFont val="Inherit"/>
      </rPr>
      <t>9</t>
    </r>
    <r>
      <rPr>
        <sz val="10"/>
        <color theme="1"/>
        <rFont val="Inherit"/>
      </rPr>
      <t xml:space="preserve"> comparable publicly traded companies for a period commensurate with the expected term of the options. The risk-free rate for the expected term of the options was based on the U.S. Treasury yield curve at the date of grant and based on the expected term. The expected term was estimated to be the average of the contractual vesting term and time to expiration. The dividend yield was assumed to be </t>
    </r>
    <r>
      <rPr>
        <sz val="10"/>
        <color rgb="FF000000"/>
        <rFont val="Inherit"/>
      </rPr>
      <t>$0.05</t>
    </r>
    <r>
      <rPr>
        <sz val="10"/>
        <color theme="1"/>
        <rFont val="Inherit"/>
      </rPr>
      <t xml:space="preserve"> per share per quarter. Option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had weighted average grant date fair values of </t>
    </r>
    <r>
      <rPr>
        <sz val="10"/>
        <color rgb="FF000000"/>
        <rFont val="Inherit"/>
      </rPr>
      <t>$5.54</t>
    </r>
    <r>
      <rPr>
        <sz val="10"/>
        <color theme="1"/>
        <rFont val="Inherit"/>
      </rPr>
      <t xml:space="preserve"> per share.</t>
    </r>
  </si>
  <si>
    <r>
      <t xml:space="preserve">The following table summarizes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Options</t>
  </si>
  <si>
    <t>Exercise</t>
  </si>
  <si>
    <t>Price</t>
  </si>
  <si>
    <t>Remaining</t>
  </si>
  <si>
    <t>Contractual</t>
  </si>
  <si>
    <t>Term in</t>
  </si>
  <si>
    <t>Years</t>
  </si>
  <si>
    <t>Aggregate</t>
  </si>
  <si>
    <t>Intrinsic</t>
  </si>
  <si>
    <t>Outstanding at December 31, 2012</t>
  </si>
  <si>
    <t>Granted during the nine months ended September 30, 2013</t>
  </si>
  <si>
    <t>Forfeited</t>
  </si>
  <si>
    <t>(47,570</t>
  </si>
  <si>
    <t>Expired</t>
  </si>
  <si>
    <t>(60,833</t>
  </si>
  <si>
    <t>Exercised</t>
  </si>
  <si>
    <t>Outstanding at September 30, 2013</t>
  </si>
  <si>
    <t>Options fully vested and exercisable at September 30, 2013</t>
  </si>
  <si>
    <t>Options expected to vest</t>
  </si>
  <si>
    <r>
      <t xml:space="preserve">Stock option expense is included in salaries and employee benefits in the accompanying consolidated statements of operations and totaled </t>
    </r>
    <r>
      <rPr>
        <sz val="10"/>
        <color rgb="FF000000"/>
        <rFont val="Inherit"/>
      </rPr>
      <t>$0.5 million</t>
    </r>
    <r>
      <rPr>
        <sz val="10"/>
        <color theme="1"/>
        <rFont val="Inherit"/>
      </rPr>
      <t xml:space="preserve"> and </t>
    </r>
    <r>
      <rPr>
        <sz val="10"/>
        <color rgb="FF000000"/>
        <rFont val="Inherit"/>
      </rPr>
      <t>$3.9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8 million</t>
    </r>
    <r>
      <rPr>
        <sz val="10"/>
        <color theme="1"/>
        <rFont val="Inherit"/>
      </rPr>
      <t xml:space="preserve"> and </t>
    </r>
    <r>
      <rPr>
        <sz val="10"/>
        <color rgb="FF000000"/>
        <rFont val="Inherit"/>
      </rPr>
      <t>$5.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September 30, 2013</t>
    </r>
    <r>
      <rPr>
        <sz val="10"/>
        <color theme="1"/>
        <rFont val="Inherit"/>
      </rPr>
      <t xml:space="preserve">, there was </t>
    </r>
    <r>
      <rPr>
        <sz val="10"/>
        <color rgb="FF000000"/>
        <rFont val="Inherit"/>
      </rPr>
      <t>$1.8 million</t>
    </r>
    <r>
      <rPr>
        <sz val="10"/>
        <color theme="1"/>
        <rFont val="Inherit"/>
      </rPr>
      <t xml:space="preserve"> of total unrecognized compensation cost related to non-vested stock options granted under the Plan. The cost is expected to be recognized over a weighted average period of </t>
    </r>
    <r>
      <rPr>
        <sz val="10"/>
        <color rgb="FF000000"/>
        <rFont val="Inherit"/>
      </rPr>
      <t>0.9</t>
    </r>
    <r>
      <rPr>
        <sz val="10"/>
        <color theme="1"/>
        <rFont val="Inherit"/>
      </rPr>
      <t xml:space="preserve"> years.</t>
    </r>
  </si>
  <si>
    <r>
      <t xml:space="preserve">Expense related to non-vested restricted stock totaled </t>
    </r>
    <r>
      <rPr>
        <sz val="10"/>
        <color rgb="FF000000"/>
        <rFont val="Inherit"/>
      </rPr>
      <t>$0.8 million</t>
    </r>
    <r>
      <rPr>
        <sz val="10"/>
        <color theme="1"/>
        <rFont val="Inherit"/>
      </rPr>
      <t xml:space="preserve"> and </t>
    </r>
    <r>
      <rPr>
        <sz val="10"/>
        <color rgb="FF000000"/>
        <rFont val="Inherit"/>
      </rPr>
      <t>$2.7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2 million</t>
    </r>
    <r>
      <rPr>
        <sz val="10"/>
        <color theme="1"/>
        <rFont val="Inherit"/>
      </rPr>
      <t xml:space="preserve"> and </t>
    </r>
    <r>
      <rPr>
        <sz val="10"/>
        <color rgb="FF000000"/>
        <rFont val="Inherit"/>
      </rPr>
      <t>$5.0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is included in salaries and employee benefits in the Company’s consolidated statements of operations. As of </t>
    </r>
    <r>
      <rPr>
        <sz val="10"/>
        <color rgb="FF000000"/>
        <rFont val="Inherit"/>
      </rPr>
      <t>September 30, 2013</t>
    </r>
    <r>
      <rPr>
        <sz val="10"/>
        <color theme="1"/>
        <rFont val="Inherit"/>
      </rPr>
      <t xml:space="preserve">, there was </t>
    </r>
    <r>
      <rPr>
        <sz val="10"/>
        <color rgb="FF000000"/>
        <rFont val="Inherit"/>
      </rPr>
      <t>$2.3 million</t>
    </r>
    <r>
      <rPr>
        <sz val="10"/>
        <color theme="1"/>
        <rFont val="Inherit"/>
      </rPr>
      <t xml:space="preserve"> of total unrecognized compensation cost related to non-vested restricted shares granted under the Plan, which is expected to be recognized over a weighted average period of </t>
    </r>
    <r>
      <rPr>
        <sz val="10"/>
        <color rgb="FF000000"/>
        <rFont val="Inherit"/>
      </rPr>
      <t>1.1</t>
    </r>
    <r>
      <rPr>
        <sz val="10"/>
        <color theme="1"/>
        <rFont val="Inherit"/>
      </rPr>
      <t xml:space="preserve"> years. The following table summarizes restric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otal Restricted Shares</t>
  </si>
  <si>
    <t>Weighted Average Grant-Date Fair Value</t>
  </si>
  <si>
    <t>Unvested at December 31, 2012</t>
  </si>
  <si>
    <t>Granted</t>
  </si>
  <si>
    <t>(10,732</t>
  </si>
  <si>
    <t>Unvested at September 30, 2013</t>
  </si>
  <si>
    <t>Common Stock</t>
  </si>
  <si>
    <t>Equity [Abstract]</t>
  </si>
  <si>
    <r>
      <t xml:space="preserve">The Company had </t>
    </r>
    <r>
      <rPr>
        <sz val="10"/>
        <color rgb="FF000000"/>
        <rFont val="Inherit"/>
      </rPr>
      <t>45,245,425</t>
    </r>
    <r>
      <rPr>
        <sz val="10"/>
        <color theme="1"/>
        <rFont val="Inherit"/>
      </rPr>
      <t xml:space="preserve"> shares of Class A common stock and </t>
    </r>
    <r>
      <rPr>
        <sz val="10"/>
        <color rgb="FF000000"/>
        <rFont val="Inherit"/>
      </rPr>
      <t>5,967,619</t>
    </r>
    <r>
      <rPr>
        <sz val="10"/>
        <color theme="1"/>
        <rFont val="Inherit"/>
      </rPr>
      <t xml:space="preserve"> shares of Class B common stock outstanding as of </t>
    </r>
    <r>
      <rPr>
        <sz val="10"/>
        <color rgb="FF000000"/>
        <rFont val="Inherit"/>
      </rPr>
      <t>September 30, 2013</t>
    </r>
    <r>
      <rPr>
        <sz val="10"/>
        <color theme="1"/>
        <rFont val="Inherit"/>
      </rPr>
      <t xml:space="preserve"> and </t>
    </r>
    <r>
      <rPr>
        <sz val="10"/>
        <color rgb="FF000000"/>
        <rFont val="Inherit"/>
      </rPr>
      <t>46,368,483</t>
    </r>
    <r>
      <rPr>
        <sz val="10"/>
        <color theme="1"/>
        <rFont val="Inherit"/>
      </rPr>
      <t xml:space="preserve"> shares of Class A common stock and </t>
    </r>
    <r>
      <rPr>
        <sz val="10"/>
        <color rgb="FF000000"/>
        <rFont val="Inherit"/>
      </rPr>
      <t>5,959,189</t>
    </r>
    <r>
      <rPr>
        <sz val="10"/>
        <color theme="1"/>
        <rFont val="Inherit"/>
      </rPr>
      <t xml:space="preserve"> shares of Class B common stock outstanding as of </t>
    </r>
    <r>
      <rPr>
        <sz val="10"/>
        <color rgb="FF000000"/>
        <rFont val="Inherit"/>
      </rPr>
      <t>December 31, 2012</t>
    </r>
    <r>
      <rPr>
        <sz val="10"/>
        <color theme="1"/>
        <rFont val="Inherit"/>
      </rPr>
      <t xml:space="preserve">. Additional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1,087,154 and 951,668 shares, respectively, of restricted Class A common stock issued but not yet vested under the NBH Holdings Corp. 2009 Equity Incentive Plan. Class A common stock possesses all of the voting power for all matters requiring action by holders of common stock, with certain limited exceptions. The Company’s certificate of incorporation provides that, except with respect to voting rights and conversion rights, the Class A common stock and Class B non-voting common stock are treated equally and identically.</t>
    </r>
  </si>
  <si>
    <t>Income Per Share</t>
  </si>
  <si>
    <t>Earnings Per Share [Abstract]</t>
  </si>
  <si>
    <t>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11.</t>
  </si>
  <si>
    <r>
      <t xml:space="preserve">The Company had </t>
    </r>
    <r>
      <rPr>
        <sz val="10"/>
        <color rgb="FF000000"/>
        <rFont val="Inherit"/>
      </rPr>
      <t>51,213,044</t>
    </r>
    <r>
      <rPr>
        <sz val="10"/>
        <color theme="1"/>
        <rFont val="Inherit"/>
      </rPr>
      <t xml:space="preserve"> and </t>
    </r>
    <r>
      <rPr>
        <sz val="10"/>
        <color rgb="FF000000"/>
        <rFont val="Inherit"/>
      </rPr>
      <t>52,191,239</t>
    </r>
    <r>
      <rPr>
        <sz val="10"/>
        <color theme="1"/>
        <rFont val="Inherit"/>
      </rPr>
      <t xml:space="preserve"> shares outstanding (inclusive of Class A and B)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dditional information regarding share activity subsequent to September 30, 2013 can be found in note 18. Certain stock options and non-vested restricted shares are potentially dilutive securities, but are not included in the calculation of diluted earnings per share because to do so would have been anti-dilutive for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The following table illustrates the computation of basic and diluted income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share and earnings per share information):</t>
    </r>
  </si>
  <si>
    <t>September 30,</t>
  </si>
  <si>
    <t>Distributed earnings</t>
  </si>
  <si>
    <t>Undistributed earnings (distributions in excess of earnings)</t>
  </si>
  <si>
    <t>(1,675</t>
  </si>
  <si>
    <t>(7,891</t>
  </si>
  <si>
    <t>(2,007</t>
  </si>
  <si>
    <t>(3,546</t>
  </si>
  <si>
    <t>Less: earnings allocated to participating securities</t>
  </si>
  <si>
    <t>(5</t>
  </si>
  <si>
    <t>(12</t>
  </si>
  <si>
    <t>Earnings allocated to common stockholders</t>
  </si>
  <si>
    <t>Weighted average shares outstanding for basic earnings per common share</t>
  </si>
  <si>
    <t>Dilutive effect of equity awards</t>
  </si>
  <si>
    <t>Dilutive effect of warrants</t>
  </si>
  <si>
    <t>Weighted average shares outstanding for diluted earnings per common share</t>
  </si>
  <si>
    <t>Basic earnings (loss) per share</t>
  </si>
  <si>
    <t>(0.15</t>
  </si>
  <si>
    <t>(0.07</t>
  </si>
  <si>
    <t>Diluted earnings (loss) per share</t>
  </si>
  <si>
    <r>
      <t xml:space="preserve">The Company had </t>
    </r>
    <r>
      <rPr>
        <sz val="10"/>
        <color rgb="FF000000"/>
        <rFont val="Inherit"/>
      </rPr>
      <t>3,538,012</t>
    </r>
    <r>
      <rPr>
        <sz val="10"/>
        <color theme="1"/>
        <rFont val="Inherit"/>
      </rPr>
      <t xml:space="preserve"> and </t>
    </r>
    <r>
      <rPr>
        <sz val="10"/>
        <color rgb="FF000000"/>
        <rFont val="Inherit"/>
      </rPr>
      <t>3,443,332</t>
    </r>
    <r>
      <rPr>
        <sz val="10"/>
        <color theme="1"/>
        <rFont val="Inherit"/>
      </rPr>
      <t xml:space="preserve"> outstanding stock options to purchase common stock at weighted average exercise prices of </t>
    </r>
    <r>
      <rPr>
        <sz val="10"/>
        <color rgb="FF000000"/>
        <rFont val="Inherit"/>
      </rPr>
      <t>$19.92</t>
    </r>
    <r>
      <rPr>
        <sz val="10"/>
        <color theme="1"/>
        <rFont val="Inherit"/>
      </rPr>
      <t xml:space="preserve"> and </t>
    </r>
    <r>
      <rPr>
        <sz val="10"/>
        <color rgb="FF000000"/>
        <rFont val="Inherit"/>
      </rPr>
      <t>$20.00</t>
    </r>
    <r>
      <rPr>
        <sz val="10"/>
        <color theme="1"/>
        <rFont val="Inherit"/>
      </rPr>
      <t xml:space="preserve"> per shar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hich have time-vesting criteria, and as such, any dilution is derived only for the time frame in which the vesting criteria had been met and where the inclusion of those stock options is dilutive. Additionally, the Company had </t>
    </r>
    <r>
      <rPr>
        <sz val="10"/>
        <color rgb="FF000000"/>
        <rFont val="Inherit"/>
      </rPr>
      <t>830,750</t>
    </r>
    <r>
      <rPr>
        <sz val="10"/>
        <color theme="1"/>
        <rFont val="Inherit"/>
      </rPr>
      <t xml:space="preserve"> outstanding warrants to purchase the Company’s common stock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arrants have an exercise price of </t>
    </r>
    <r>
      <rPr>
        <sz val="10"/>
        <color rgb="FF000000"/>
        <rFont val="Inherit"/>
      </rPr>
      <t>$20.00</t>
    </r>
    <r>
      <rPr>
        <sz val="10"/>
        <color theme="1"/>
        <rFont val="Inherit"/>
      </rPr>
      <t xml:space="preserve">, which was out-of-the-money for purposes of dilution calculations during both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Company had 1,087,154 and </t>
    </r>
    <r>
      <rPr>
        <sz val="10"/>
        <color rgb="FF000000"/>
        <rFont val="Inherit"/>
      </rPr>
      <t>1,169,792</t>
    </r>
    <r>
      <rPr>
        <sz val="10"/>
        <color theme="1"/>
        <rFont val="Inherit"/>
      </rPr>
      <t xml:space="preserve"> unvested restricted share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hich have performance, market and time-vesting criteria, and as such, any dilution is derived only for the time frame in which the vesting criteria had been met and where the inclusion of those restricted shares is dilutive</t>
    </r>
  </si>
  <si>
    <t>Derivatives</t>
  </si>
  <si>
    <t>Derivative Instruments and Hedging Activities Disclosure [Abstract]</t>
  </si>
  <si>
    <r>
      <t xml:space="preserve">The Company manages economic risks, including interest rate, liquidity, and credit risk, primarily by managing the amount, sources, and duration of its assets and liabil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began entering into interest rate swaps. The Company’s existing interest rate derivatives result from a service provided to certain qualifying clients in the extension of credit and, therefore, are not used to manage interest rate risk in the Company’s assets or liabilities. The Company manages a matched book with respect to its derivative instruments whereby it enters into offsetting swaps in order to minimize its net risk exposure resulting from such transactions. The Company’s swap derivatives are not designated as hedging relationships, and do not meet the strict hedge accounting requirements. Accordingly, changes in the fair value of both the client swaps and the offsetting swaps are recognized directly in earnings. At </t>
    </r>
    <r>
      <rPr>
        <sz val="10"/>
        <color rgb="FF000000"/>
        <rFont val="Inherit"/>
      </rPr>
      <t>September 30, 2013</t>
    </r>
    <r>
      <rPr>
        <sz val="10"/>
        <color theme="1"/>
        <rFont val="Inherit"/>
      </rPr>
      <t>, the Company had entered into one matched interest rate swap transaction with a notional amount of $</t>
    </r>
    <r>
      <rPr>
        <sz val="10"/>
        <color rgb="FF000000"/>
        <rFont val="Inherit"/>
      </rPr>
      <t>2.1 million</t>
    </r>
    <r>
      <rPr>
        <sz val="10"/>
        <color theme="1"/>
        <rFont val="Inherit"/>
      </rPr>
      <t xml:space="preserve"> and a fair value of $</t>
    </r>
    <r>
      <rPr>
        <sz val="10"/>
        <color rgb="FF000000"/>
        <rFont val="Inherit"/>
      </rPr>
      <t>83.0 thousand</t>
    </r>
    <r>
      <rPr>
        <sz val="10"/>
        <color theme="1"/>
        <rFont val="Inherit"/>
      </rPr>
      <t>. Under this arrangement, the client pays the Company a fixed rate of 5.75%, while the Company pays the client a LIBOR rate plus 275 basis points.</t>
    </r>
  </si>
  <si>
    <t>Fair Value Measurements</t>
  </si>
  <si>
    <t>Fair Value Disclosures [Abstract]</t>
  </si>
  <si>
    <t>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t>
  </si>
  <si>
    <t>•</t>
  </si>
  <si>
    <t>Level 1—Includes assets or liabilities in which the inputs to the valuation methodologies are based on unadjusted quoted prices in active markets for identical assets or liabilities.</t>
  </si>
  <si>
    <t>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t>
  </si>
  <si>
    <t>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t>
  </si>
  <si>
    <t>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t>
  </si>
  <si>
    <r>
      <t xml:space="preserve">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transfers of financial instruments between the hierarchy levels.</t>
    </r>
  </si>
  <si>
    <t>The following is a description of the valuation methodologies used for assets and liabilities measured at fair value, as well as the general classification of each instrument under the valuation hierarchy:</t>
  </si>
  <si>
    <t>Fair Value of Financial Instruments Measured on a Recurring Basis</t>
  </si>
  <si>
    <r>
      <t>Investment securities available-for-sale</t>
    </r>
    <r>
      <rPr>
        <sz val="10"/>
        <color theme="1"/>
        <rFont val="Inherit"/>
      </rPr>
      <t xml:space="preserve">—Investment securities available-for-sale are carried at fair value on a recurring basis. To the extent possible, observable quoted prices in an active market are used to determine fair value and, as such, these securities are classified as level 1. At </t>
    </r>
    <r>
      <rPr>
        <sz val="10"/>
        <color rgb="FF000000"/>
        <rFont val="Inherit"/>
      </rPr>
      <t>December 31, 2012</t>
    </r>
    <r>
      <rPr>
        <sz val="10"/>
        <color theme="1"/>
        <rFont val="Inherit"/>
      </rPr>
      <t xml:space="preserve"> the Company classified its U.S. Treasury securities as level 1 in the fair value hierarchy. At </t>
    </r>
    <r>
      <rPr>
        <sz val="10"/>
        <color rgb="FF000000"/>
        <rFont val="Inherit"/>
      </rPr>
      <t>September 30, 2013</t>
    </r>
    <r>
      <rPr>
        <sz val="10"/>
        <color theme="1"/>
        <rFont val="Inherit"/>
      </rPr>
      <t xml:space="preserve"> the Company did not hold U.S. Treasury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level 2 securities included asset backed securities, mortgage-backed securities comprised of residential mortgage pass-through securities, and other residential mortgage-backed securities. All other investment securities are classified as level 3. There were no transfers between levels 1, 2 or 3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Warrant liability</t>
    </r>
    <r>
      <rPr>
        <sz val="10"/>
        <color theme="1"/>
        <rFont val="Inherit"/>
      </rPr>
      <t xml:space="preserve">—The Company measures the fair value of the warrant liability on a recurring basis using a Black-Scholes option pricing model. The Company’s shares became publicly traded on September 20, 2012 and prior to that, had limited private trading; therefore, expected volatility was estimated based on the median historical volatility, for a period commensurate with the expected term of the warrants, of </t>
    </r>
    <r>
      <rPr>
        <sz val="10"/>
        <color rgb="FF000000"/>
        <rFont val="Inherit"/>
      </rPr>
      <t>9</t>
    </r>
    <r>
      <rPr>
        <sz val="10"/>
        <color theme="1"/>
        <rFont val="Inherit"/>
      </rPr>
      <t xml:space="preserve"> comparable companies with publicly traded shares, and is deemed a significant unobservable input to the valuation model.</t>
    </r>
  </si>
  <si>
    <r>
      <t>Clawback liability</t>
    </r>
    <r>
      <rPr>
        <sz val="10"/>
        <color theme="1"/>
        <rFont val="Inherit"/>
      </rPr>
      <t xml:space="preserve">—The Company periodically measures the net present value of expected future cash payments to be made by the Company to the FDIC that must be made within </t>
    </r>
    <r>
      <rPr>
        <sz val="10"/>
        <color rgb="FF000000"/>
        <rFont val="Inherit"/>
      </rPr>
      <t>45 days</t>
    </r>
    <r>
      <rPr>
        <sz val="10"/>
        <color theme="1"/>
        <rFont val="Inherit"/>
      </rPr>
      <t xml:space="preserve"> of the conclusion of the loss sharing. The expected cash flows are calculated in accordance with the loss sharing agreements and are based primarily on the expected losses on the covered assets, which involve significant inputs that are not market observable.</t>
    </r>
  </si>
  <si>
    <r>
      <t xml:space="preserve">The tables below present the financial instrument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the consolidated statements of financial condition utilizing the hierarchy structure described above (in thousands):</t>
    </r>
  </si>
  <si>
    <t>Level 1</t>
  </si>
  <si>
    <t>Level 2</t>
  </si>
  <si>
    <t>Level 3</t>
  </si>
  <si>
    <t>Assets:</t>
  </si>
  <si>
    <t>Investment securities available-for-sale:</t>
  </si>
  <si>
    <t>Total assets at fair value</t>
  </si>
  <si>
    <t>Warrant liability</t>
  </si>
  <si>
    <t>Clawback liability</t>
  </si>
  <si>
    <t>Total liabilities at fair value</t>
  </si>
  <si>
    <r>
      <t xml:space="preserve">The table below details the changes in level 3 financial instru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Warrant</t>
  </si>
  <si>
    <t>liability</t>
  </si>
  <si>
    <t>Clawback</t>
  </si>
  <si>
    <t>Balance at December 31, 2012</t>
  </si>
  <si>
    <t>Change in value</t>
  </si>
  <si>
    <t>(244</t>
  </si>
  <si>
    <t>Settlement</t>
  </si>
  <si>
    <t>Net change in Level 3</t>
  </si>
  <si>
    <t>Balance at September 30, 2013</t>
  </si>
  <si>
    <t>Fair Value of Financial Instruments Measured on a Non-recurring Basis</t>
  </si>
  <si>
    <t>Certain assets may be recorded at fair value on a non-recurring basis as conditions warrant. These non-recurring fair value measurements typically result from the application of lower of cost or fair value accounting or a write-down occurring during the period.</t>
  </si>
  <si>
    <r>
      <t xml:space="preserve">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in determining the estimated fair values of these loans. The inputs used to determine the fair values of loans are considered level 3 inputs in the fair value hierarch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easured </t>
    </r>
    <r>
      <rPr>
        <sz val="10"/>
        <color rgb="FF000000"/>
        <rFont val="Inherit"/>
      </rPr>
      <t>28</t>
    </r>
    <r>
      <rPr>
        <sz val="10"/>
        <color theme="1"/>
        <rFont val="Inherit"/>
      </rPr>
      <t xml:space="preserve"> loans not accounted for under ASC 310-30 at fair value on a non-recurring basis. These loans carried specific reserves totaling </t>
    </r>
    <r>
      <rPr>
        <sz val="10"/>
        <color rgb="FF000000"/>
        <rFont val="Inherit"/>
      </rPr>
      <t>$0.6 million</t>
    </r>
    <r>
      <rPr>
        <sz val="10"/>
        <color theme="1"/>
        <rFont val="Inherit"/>
      </rPr>
      <t xml:space="preserve"> at </t>
    </r>
    <r>
      <rPr>
        <sz val="10"/>
        <color rgb="FF000000"/>
        <rFont val="Inherit"/>
      </rPr>
      <t>September 30,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dded specific reserves of </t>
    </r>
    <r>
      <rPr>
        <sz val="10"/>
        <color rgb="FF000000"/>
        <rFont val="Inherit"/>
      </rPr>
      <t>$0.6 million</t>
    </r>
    <r>
      <rPr>
        <sz val="10"/>
        <color theme="1"/>
        <rFont val="Inherit"/>
      </rPr>
      <t xml:space="preserve"> for </t>
    </r>
    <r>
      <rPr>
        <sz val="10"/>
        <color rgb="FF000000"/>
        <rFont val="Inherit"/>
      </rPr>
      <t>eleven</t>
    </r>
    <r>
      <rPr>
        <sz val="10"/>
        <color theme="1"/>
        <rFont val="Inherit"/>
      </rPr>
      <t xml:space="preserve"> loans with carrying balances of </t>
    </r>
    <r>
      <rPr>
        <sz val="10"/>
        <color rgb="FF000000"/>
        <rFont val="Inherit"/>
      </rPr>
      <t>$10.0 million</t>
    </r>
    <r>
      <rPr>
        <sz val="10"/>
        <color theme="1"/>
        <rFont val="Inherit"/>
      </rPr>
      <t xml:space="preserve"> at </t>
    </r>
    <r>
      <rPr>
        <sz val="10"/>
        <color rgb="FF000000"/>
        <rFont val="Inherit"/>
      </rPr>
      <t>September 30, 2013</t>
    </r>
    <r>
      <rPr>
        <sz val="10"/>
        <color theme="1"/>
        <rFont val="Inherit"/>
      </rPr>
      <t xml:space="preserve">. The Company also eliminated specific reserves of </t>
    </r>
    <r>
      <rPr>
        <sz val="10"/>
        <color rgb="FF000000"/>
        <rFont val="Inherit"/>
      </rPr>
      <t>$1.9 million</t>
    </r>
    <r>
      <rPr>
        <sz val="10"/>
        <color theme="1"/>
        <rFont val="Inherit"/>
      </rPr>
      <t xml:space="preserve"> for </t>
    </r>
    <r>
      <rPr>
        <sz val="10"/>
        <color rgb="FF000000"/>
        <rFont val="Inherit"/>
      </rPr>
      <t>twenty-seven</t>
    </r>
    <r>
      <rPr>
        <sz val="10"/>
        <color theme="1"/>
        <rFont val="Inherit"/>
      </rPr>
      <t xml:space="preserve"> lo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primarily due to paydowns on these loans.</t>
    </r>
  </si>
  <si>
    <t>The Company may be required to record fair value adjustments on loans held-for-sale on a non-recurring basis. The non-recurring fair value adjustments could involve lower of cost or fair value accounting and may include write-downs.</t>
  </si>
  <si>
    <r>
      <t xml:space="preserve">OREO is recorded at the lower of the loan balance or the fair value of the collateral less estimated selling costs. The estimated fair values of OREO are updated periodically and further write-downs may be taken to reflect a new basis. The Company recognized </t>
    </r>
    <r>
      <rPr>
        <sz val="10"/>
        <color rgb="FF000000"/>
        <rFont val="Inherit"/>
      </rPr>
      <t>$9.0 million</t>
    </r>
    <r>
      <rPr>
        <sz val="10"/>
        <color theme="1"/>
        <rFont val="Inherit"/>
      </rPr>
      <t xml:space="preserve"> of OREO impairments in its consolidated statements of financial condi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f which </t>
    </r>
    <r>
      <rPr>
        <sz val="10"/>
        <color rgb="FF000000"/>
        <rFont val="Inherit"/>
      </rPr>
      <t>$6.6 million</t>
    </r>
    <r>
      <rPr>
        <sz val="10"/>
        <color theme="1"/>
        <rFont val="Inherit"/>
      </rPr>
      <t xml:space="preserve">, or </t>
    </r>
    <r>
      <rPr>
        <sz val="10"/>
        <color rgb="FF000000"/>
        <rFont val="Inherit"/>
      </rPr>
      <t>73.2%</t>
    </r>
    <r>
      <rPr>
        <sz val="10"/>
        <color theme="1"/>
        <rFont val="Inherit"/>
      </rPr>
      <t xml:space="preserve"> , were on OREO that was covered by loss sharing agreements with the FDIC.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t>
    </r>
  </si>
  <si>
    <r>
      <t xml:space="preserve">The table below provides information regarding the assets recorded at fair value on a non-recurring basi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Level 2</t>
  </si>
  <si>
    <t>From</t>
  </si>
  <si>
    <t>Changes</t>
  </si>
  <si>
    <t>Impaired loans</t>
  </si>
  <si>
    <r>
      <t xml:space="preserve">The Company did not record any liabilities for which the fair value was made on a non-recurring basi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following table provides information about the valuation techniques and unobservable inputs used in the valuation of financial instruments falling within level 3 of the fair value hierarchy as of </t>
    </r>
    <r>
      <rPr>
        <sz val="10"/>
        <color rgb="FF000000"/>
        <rFont val="Inherit"/>
      </rPr>
      <t>September 30, 2013</t>
    </r>
    <r>
      <rPr>
        <sz val="10"/>
        <color theme="1"/>
        <rFont val="Inherit"/>
      </rPr>
      <t>. The table below excludes non-recurring fair value measurements of collateral value used for impairment measures for OREO. These valuations utilize third party appraisal or broker price opinions, and are classified as level 3 due to the significant judgment involved (in thousands):</t>
    </r>
  </si>
  <si>
    <t>Fair Value at</t>
  </si>
  <si>
    <t>Valuation Technique</t>
  </si>
  <si>
    <t>Unobservable Input</t>
  </si>
  <si>
    <t>Quantitative</t>
  </si>
  <si>
    <t>Measures</t>
  </si>
  <si>
    <t>Cash investment in private equity fund</t>
  </si>
  <si>
    <t>Cash investment</t>
  </si>
  <si>
    <t>Appraised value</t>
  </si>
  <si>
    <t>Appraised values</t>
  </si>
  <si>
    <t>Discount rate</t>
  </si>
  <si>
    <t>0-25%</t>
  </si>
  <si>
    <t>Contractually defined discounted cash flows</t>
  </si>
  <si>
    <t>Intrinsic loss estimates</t>
  </si>
  <si>
    <t>$323.3 million -</t>
  </si>
  <si>
    <t>$405 million</t>
  </si>
  <si>
    <t>Expected credit losses</t>
  </si>
  <si>
    <t>Asset purchase premium</t>
  </si>
  <si>
    <t>$98 million-$182.7 million</t>
  </si>
  <si>
    <t>Discount period</t>
  </si>
  <si>
    <t>73-85 months</t>
  </si>
  <si>
    <t>Volatility</t>
  </si>
  <si>
    <t>16%-49%</t>
  </si>
  <si>
    <t>Fair Value of Financial Instruments</t>
  </si>
  <si>
    <r>
      <t xml:space="preserve">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In connection with the Hillcrest Bank, Bank Midwest, Bank of Choice and Community Banks of Colorado acquisitions, the Company recorded all of the acquired assets and assumed liabilities at fair value at the respective dates of acquisition. The fair value of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methods and assumptions utilized for determining fair value of financial instruments, are set forth below (in thousands):</t>
    </r>
  </si>
  <si>
    <t>Level in Fair</t>
  </si>
  <si>
    <t>Measurement</t>
  </si>
  <si>
    <t>Hierarchy</t>
  </si>
  <si>
    <t>Carrying</t>
  </si>
  <si>
    <t>Estimated</t>
  </si>
  <si>
    <t>ASSETS:</t>
  </si>
  <si>
    <t>U.S. Treasury securities available-for-sale</t>
  </si>
  <si>
    <t>Level 1</t>
  </si>
  <si>
    <t>Asset backed securities available-for-sale</t>
  </si>
  <si>
    <t>Mortgage-backed securities—residential mortgage pass-through securities issued or guaranteed by U.S. Government agencies or sponsored enterprises available-for-sale</t>
  </si>
  <si>
    <t>Mortgage-backed securities—other residential mortgage-backed securities issued or guaranteed by U.S. Government agencies or sponsored enterprises available-for-sale</t>
  </si>
  <si>
    <t>Mortgage-backed securities—residential mortgage pass-through securities issued or guaranteed by U.S. Government agencies or sponsored enterprises held-to-maturity</t>
  </si>
  <si>
    <t>Mortgage-backed securities—other residential mortgage-backed securities issued or guaranteed by U.S. Government agencies or sponsored enterprises held-to-maturity</t>
  </si>
  <si>
    <t>Capital stock of FHLB</t>
  </si>
  <si>
    <t>Capital stock of FRB</t>
  </si>
  <si>
    <t>Loans receivable, net</t>
  </si>
  <si>
    <t>Loans held-for-sale</t>
  </si>
  <si>
    <t>Accrued interest receivable</t>
  </si>
  <si>
    <t>LIABILITIES:</t>
  </si>
  <si>
    <t>Deposit transaction accounts</t>
  </si>
  <si>
    <t>Accrued interest payable</t>
  </si>
  <si>
    <t>Cash and cash equivalents have a short-term nature and the estimated fair value is equal to the carrying value.</t>
  </si>
  <si>
    <t>The fair value of securities purchased under agreements to resell is estimated by discounting contractual maturities utilizing current market rates for similar instruments.</t>
  </si>
  <si>
    <t>Investment securities</t>
  </si>
  <si>
    <t>The estimated fair value of investment securities is based on quoted market prices or bid quotations received from securities dealers. Other investment securities, including securities that are held for regulatory purposes are carried at cost, less any other than temporary impairment.</t>
  </si>
  <si>
    <t>Loans receivable</t>
  </si>
  <si>
    <r>
      <t xml:space="preserve">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t>
    </r>
    <r>
      <rPr>
        <i/>
        <sz val="10"/>
        <color theme="1"/>
        <rFont val="Inherit"/>
      </rPr>
      <t>Fair Value Measurements and Disclosures</t>
    </r>
    <r>
      <rPr>
        <sz val="10"/>
        <color theme="1"/>
        <rFont val="Inherit"/>
      </rPr>
      <t>.</t>
    </r>
  </si>
  <si>
    <r>
      <t xml:space="preserve">Loans held-for-sale are carried at the lower of aggregate cost or estimated fair value. The portfolio consists primarily of fixed rate residential mortgage loans that are sold within </t>
    </r>
    <r>
      <rPr>
        <sz val="10"/>
        <color rgb="FF000000"/>
        <rFont val="Inherit"/>
      </rPr>
      <t>45</t>
    </r>
    <r>
      <rPr>
        <sz val="10"/>
        <color theme="1"/>
        <rFont val="Inherit"/>
      </rPr>
      <t xml:space="preserve"> days. The estimated fair value is based on quoted market prices for similar loans in the secondary market and are classified as level 2.</t>
    </r>
  </si>
  <si>
    <t>Accrued interest receivable has a short-term nature and the estimated fair value is equal to the carrying value.</t>
  </si>
  <si>
    <t>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remaining maturities.</t>
  </si>
  <si>
    <t>The vast majority of the Company’s repurchase agreements are overnight transactions that mature the day after the transaction, and as a result of this short-term nature, the estimated fair value is equal to the carrying value.</t>
  </si>
  <si>
    <t>The amount due to FDIC is specified in the purchase agreements and, as it relates to the clawback liability, is discounted to reflect the uncertainty in the timing and payment of the amount due by the Company.</t>
  </si>
  <si>
    <t>The warrant liability is estimated using a Black-Scholes model, the assumptions of which are detailed in note 19 of our audited consolidated financial statements.</t>
  </si>
  <si>
    <t>Accrued interest payable has a short-term nature and the estimated fair value is equal to the carrying value.</t>
  </si>
  <si>
    <t>Banking Center Closures</t>
  </si>
  <si>
    <t>Restructuring and Related Activities [Abstract]</t>
  </si>
  <si>
    <r>
      <t xml:space="preserve">On </t>
    </r>
    <r>
      <rPr>
        <sz val="10"/>
        <color rgb="FF000000"/>
        <rFont val="Inherit"/>
      </rPr>
      <t>September 30, 2013</t>
    </r>
    <r>
      <rPr>
        <sz val="10"/>
        <color theme="1"/>
        <rFont val="Inherit"/>
      </rPr>
      <t xml:space="preserve">, the Company announced plans to integrate </t>
    </r>
    <r>
      <rPr>
        <sz val="10"/>
        <color rgb="FF000000"/>
        <rFont val="Inherit"/>
      </rPr>
      <t>32</t>
    </r>
    <r>
      <rPr>
        <sz val="10"/>
        <color theme="1"/>
        <rFont val="Inherit"/>
      </rPr>
      <t xml:space="preserve"> limited-service retirement center locations (acquired in its </t>
    </r>
    <r>
      <rPr>
        <sz val="10"/>
        <color rgb="FF000000"/>
        <rFont val="Inherit"/>
      </rPr>
      <t>2010</t>
    </r>
    <r>
      <rPr>
        <sz val="10"/>
        <color theme="1"/>
        <rFont val="Inherit"/>
      </rPr>
      <t xml:space="preserve"> purchase of Hillcrest Bank) and exit </t>
    </r>
    <r>
      <rPr>
        <sz val="10"/>
        <color rgb="FF000000"/>
        <rFont val="Inherit"/>
      </rPr>
      <t>four</t>
    </r>
    <r>
      <rPr>
        <sz val="10"/>
        <color theme="1"/>
        <rFont val="Inherit"/>
      </rPr>
      <t xml:space="preserve"> banking centers in Northern California (acquired in its </t>
    </r>
    <r>
      <rPr>
        <sz val="10"/>
        <color rgb="FF000000"/>
        <rFont val="Inherit"/>
      </rPr>
      <t>2011</t>
    </r>
    <r>
      <rPr>
        <sz val="10"/>
        <color theme="1"/>
        <rFont val="Inherit"/>
      </rPr>
      <t xml:space="preserve"> purchase of Community Banks of Colorado). The affected centers are expected to close by December 31, 2013. Included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perating results are </t>
    </r>
    <r>
      <rPr>
        <sz val="10"/>
        <color rgb="FF000000"/>
        <rFont val="Inherit"/>
      </rPr>
      <t>$3.4 million</t>
    </r>
    <r>
      <rPr>
        <sz val="10"/>
        <color theme="1"/>
        <rFont val="Inherit"/>
      </rPr>
      <t xml:space="preserve"> of expenses incurred in connection with the closures, including </t>
    </r>
    <r>
      <rPr>
        <sz val="10"/>
        <color rgb="FF000000"/>
        <rFont val="Inherit"/>
      </rPr>
      <t>$3.3 million</t>
    </r>
    <r>
      <rPr>
        <sz val="10"/>
        <color theme="1"/>
        <rFont val="Inherit"/>
      </rPr>
      <t xml:space="preserve"> related to facilities expense, which are included in the Banking center closure related expenses line on the consolidated statement of operations in the accompanying financial statements. Valuation adjustments to banking center properties and fixed assets were based on prices for similar assets and account for </t>
    </r>
    <r>
      <rPr>
        <sz val="10"/>
        <color rgb="FF000000"/>
        <rFont val="Inherit"/>
      </rPr>
      <t>$2.5 million</t>
    </r>
    <r>
      <rPr>
        <sz val="10"/>
        <color theme="1"/>
        <rFont val="Inherit"/>
      </rPr>
      <t xml:space="preserve"> of the facilities expense and </t>
    </r>
    <r>
      <rPr>
        <sz val="10"/>
        <color rgb="FF000000"/>
        <rFont val="Inherit"/>
      </rPr>
      <t>$0.8 million</t>
    </r>
    <r>
      <rPr>
        <sz val="10"/>
        <color theme="1"/>
        <rFont val="Inherit"/>
      </rPr>
      <t xml:space="preserve"> of the facilities expense relates to lease costs. No additional material charges or future cash expenditures are expected at this time. </t>
    </r>
  </si>
  <si>
    <r>
      <t xml:space="preserve">As of </t>
    </r>
    <r>
      <rPr>
        <sz val="10"/>
        <color rgb="FF000000"/>
        <rFont val="Inherit"/>
      </rPr>
      <t>September 30, 2013</t>
    </r>
    <r>
      <rPr>
        <sz val="10"/>
        <color theme="1"/>
        <rFont val="Inherit"/>
      </rPr>
      <t xml:space="preserve">, the impacted centers had </t>
    </r>
    <r>
      <rPr>
        <sz val="10"/>
        <color rgb="FF000000"/>
        <rFont val="Inherit"/>
      </rPr>
      <t>$0.2 million</t>
    </r>
    <r>
      <rPr>
        <sz val="10"/>
        <color theme="1"/>
        <rFont val="Inherit"/>
      </rPr>
      <t xml:space="preserve"> loans outstanding, the limited-service retirement center locations had </t>
    </r>
    <r>
      <rPr>
        <sz val="10"/>
        <color rgb="FF000000"/>
        <rFont val="Inherit"/>
      </rPr>
      <t>$94.0 million</t>
    </r>
    <r>
      <rPr>
        <sz val="10"/>
        <color theme="1"/>
        <rFont val="Inherit"/>
      </rPr>
      <t xml:space="preserve"> in total deposits and the California banking centers had </t>
    </r>
    <r>
      <rPr>
        <sz val="10"/>
        <color rgb="FF000000"/>
        <rFont val="Inherit"/>
      </rPr>
      <t>$65.8 million</t>
    </r>
    <r>
      <rPr>
        <sz val="10"/>
        <color theme="1"/>
        <rFont val="Inherit"/>
      </rPr>
      <t xml:space="preserve"> in total deposits.</t>
    </r>
  </si>
  <si>
    <t>Subsequent Events</t>
  </si>
  <si>
    <t>Subsequent Events [Abstract]</t>
  </si>
  <si>
    <t xml:space="preserve">In October 2013, NBH Bank, N.A. received approval and a waiver from the OCC under the Operating Agreement to permanently reduce the bank's capital by $313.0 million. As a result, the bank paid a $313.0 million cash dividend to the Company. </t>
  </si>
  <si>
    <r>
      <t xml:space="preserve">On November 1, 2013, the Company repurchased 5,015,000 shares of its common stock, including 2,175,155 shares of Class A common stock and 2,839,845 shares of Class B nonvoting common stock, together representing approximately 9.8% of its outstanding shares, from an institutional stockholder.  The repurchase price of </t>
    </r>
    <r>
      <rPr>
        <sz val="10"/>
        <color rgb="FF000000"/>
        <rFont val="Times New Roman"/>
        <family val="1"/>
      </rPr>
      <t>$20.00</t>
    </r>
    <r>
      <rPr>
        <sz val="10"/>
        <color theme="1"/>
        <rFont val="Inherit"/>
      </rPr>
      <t xml:space="preserve"> per share resulted in a total transaction value of approximately </t>
    </r>
    <r>
      <rPr>
        <sz val="10"/>
        <color rgb="FF000000"/>
        <rFont val="Times New Roman"/>
        <family val="1"/>
      </rPr>
      <t>$100.3 million</t>
    </r>
    <r>
      <rPr>
        <sz val="10"/>
        <color theme="1"/>
        <rFont val="Inherit"/>
      </rPr>
      <t>.  On November 7, 2013, the Company repurchased 756,126 shares of Class A common stock, representing approximately 1.6% of its outstanding shares, from an institutional stockholder. The repurchase price of $20.00 per share resulted in a total transaction value of approximately $15.1 million. These repurchases were exclusive of and separate from the previously announced stock repurchase program in November 2012.</t>
    </r>
  </si>
  <si>
    <t>Recent Accounting Pronouncements (Policies)</t>
  </si>
  <si>
    <t>Reporting of Amounts Reclassified Out of Accumulated Other Comprehensive Income</t>
  </si>
  <si>
    <t>Investment Securities - (Tables)</t>
  </si>
  <si>
    <t>Summary of Available-for-Sale Investment Securities</t>
  </si>
  <si>
    <t>Summary of Unrealized Losses</t>
  </si>
  <si>
    <t>Scheduled Contractual Maturities Of Investment Securities Available For Sale Table [Text Block]</t>
  </si>
  <si>
    <t>Summary of Held-to-Maturity Investment Securities</t>
  </si>
  <si>
    <t>Held-to-maturity investment securities are summarized as follows as of the dates indicated (in thousands):</t>
  </si>
  <si>
    <t>Summary of Contractual Maturities Held-to-Maturity of Investment Portfolio</t>
  </si>
  <si>
    <t>Loans - (Tables)</t>
  </si>
  <si>
    <t>Loan Portfolio Composition Including Carrying Value by Segment of Loans Accounted for under ASC Topic 310-30 and Loans Covered by the FDIC Loss Sharing Agreements</t>
  </si>
  <si>
    <r>
      <t xml:space="preserve">The carrying value of loans are net of discounts on loans excluded from Accounting Standards Codification (“ASC”) Topic 310-30 , and fees and costs of </t>
    </r>
    <r>
      <rPr>
        <sz val="10"/>
        <color rgb="FF000000"/>
        <rFont val="Inherit"/>
      </rPr>
      <t>$15.0 million</t>
    </r>
    <r>
      <rPr>
        <sz val="10"/>
        <color theme="1"/>
        <rFont val="Inherit"/>
      </rPr>
      <t xml:space="preserve"> and </t>
    </r>
    <r>
      <rPr>
        <sz val="10"/>
        <color rgb="FF000000"/>
        <rFont val="Inherit"/>
      </rPr>
      <t>$2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Loan Delinquency</t>
  </si>
  <si>
    <r>
      <t xml:space="preserve">Loan delinquency for all loans is shown in the following t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thousands):</t>
    </r>
  </si>
  <si>
    <t>Credit Exposure for Loans as Determined by Company's Internal Risk Rating System</t>
  </si>
  <si>
    <t>Additional Information Regarding Impaired Loans</t>
  </si>
  <si>
    <r>
      <t xml:space="preserve">Additional information regarding impaired loans at </t>
    </r>
    <r>
      <rPr>
        <sz val="10"/>
        <color rgb="FF000000"/>
        <rFont val="Inherit"/>
      </rPr>
      <t>September 30, 2013</t>
    </r>
    <r>
      <rPr>
        <sz val="10"/>
        <color theme="1"/>
        <rFont val="Inherit"/>
      </rPr>
      <t xml:space="preserve"> is set forth in the table below (in thousands): </t>
    </r>
  </si>
  <si>
    <r>
      <t xml:space="preserve">The table below shows additional information regarding impaired loans at </t>
    </r>
    <r>
      <rPr>
        <sz val="10"/>
        <color rgb="FF000000"/>
        <rFont val="Inherit"/>
      </rPr>
      <t>September 30, 2012</t>
    </r>
    <r>
      <rPr>
        <sz val="10"/>
        <color theme="1"/>
        <rFont val="Inherit"/>
      </rPr>
      <t xml:space="preserve"> (in thousands):</t>
    </r>
  </si>
  <si>
    <t>Additional Information Related to Accruing TDR's</t>
  </si>
  <si>
    <r>
      <t xml:space="preserve">The table below provides additional information related to accruing TD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ummary of Company's Carrying Value of Non-Accrual TDR's</t>
  </si>
  <si>
    <t>Re-Measurement of Loans Accounted for Under ASC Topic 310-30 Resulting in Changes in Carrying Amount of Accretable Yield</t>
  </si>
  <si>
    <r>
      <t xml:space="preserve">The re-measurement of loans accounted for under ASC 310-30 resulted in the following changes in the carrying amount of accretable yie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omposition of Net Book Value for Loans Accounted for under ASC Topic 310-30</t>
  </si>
  <si>
    <t>Allowance for Loan Losses - (Tables)</t>
  </si>
  <si>
    <t>Summary of Company's Allowance for Loan Losses ("ALL") and Recorded Investment in Loans</t>
  </si>
  <si>
    <t>FDIC Indemnification Asset - (Tables)</t>
  </si>
  <si>
    <t>Summary of Activity Related to FDIC Indemnification Asset</t>
  </si>
  <si>
    <t>Other Real Estate Owned - (Tables)</t>
  </si>
  <si>
    <t>Summary of Activity in OREO Balances</t>
  </si>
  <si>
    <t>Deposits - (Tables)</t>
  </si>
  <si>
    <t>Summary of Time Deposits Based Upon Contractual Maturity</t>
  </si>
  <si>
    <r>
      <t xml:space="preserve">The following table summarizes the Company’s time deposits, based upon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remaining maturity (in thousands):</t>
    </r>
  </si>
  <si>
    <t>Schedule of Interest Expense on Deposits</t>
  </si>
  <si>
    <t>Regulatory Capital - (Tables)</t>
  </si>
  <si>
    <t>Capital Ratio Requirements under Prompt Corrective Action or Other Regulatory Requirements</t>
  </si>
  <si>
    <t>FDIC Loss Sharing Income - (Tables)</t>
  </si>
  <si>
    <t>Schedule of Additional Details of Company's FDIC Loss Sharing Income</t>
  </si>
  <si>
    <r>
      <t xml:space="preserve">The table below provides additional details of the Company’s FDIC loss sharing income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tock-based Compensation and Employee Benefits - (Tables)</t>
  </si>
  <si>
    <t>Schedule Of Weighted Average Assumptions Using Black-Scholes option-Pricing Model</t>
  </si>
  <si>
    <t>The expense associated with the awarded stock options was measured at fair value using a Black-Scholes option-pricing model using the following weighted average assumptions:</t>
  </si>
  <si>
    <t>Summary of Option Activity</t>
  </si>
  <si>
    <t>Summary of Restricted Stock Activity</t>
  </si>
  <si>
    <r>
      <t xml:space="preserve">The following table summarizes restric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ncome Per Share - (Tables)</t>
  </si>
  <si>
    <t>Schedule of Computation of Basic and Diluted Income Per Share</t>
  </si>
  <si>
    <t>- (Tables)</t>
  </si>
  <si>
    <t>Tables of Financial Instruments Measured At Fair Value on Recurring Basis</t>
  </si>
  <si>
    <t>Table of Changes in Level 3 Financial Instruments</t>
  </si>
  <si>
    <t>Inputs Used to Determine Fair Values of Oreo are Considered Level 3 Inputs in Fair Value Hierarchy</t>
  </si>
  <si>
    <t>Table of Valuation Techniques and Unobservable Inputs Used in Valuation of Financial Instruments Falling Within Level 3 of Fair Value Hierarchy</t>
  </si>
  <si>
    <t>Fair Value of Financial Instruments - (Tables)</t>
  </si>
  <si>
    <r>
      <t xml:space="preserve">The fair value of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methods and assumptions utilized for determining fair value of financial instruments, are set forth below (in thousands):</t>
    </r>
  </si>
  <si>
    <t>Investment Securities - (Narrative) (Detail) (USD $)</t>
  </si>
  <si>
    <t>12 Months Ended</t>
  </si>
  <si>
    <t>Investments Schedule [Abstract]</t>
  </si>
  <si>
    <t>Investment securities total</t>
  </si>
  <si>
    <t>Available-for-sale securities</t>
  </si>
  <si>
    <t>Mortgage-backed securities as percentage of available-for-sale investment portfolio</t>
  </si>
  <si>
    <t>Fair value of available-for-sale investment securities pledged as collateral</t>
  </si>
  <si>
    <t>Estimated weighted average life of the available-for-sale mortgage-backed securities portfolio</t>
  </si>
  <si>
    <t>'4 years 5 months 4 days</t>
  </si>
  <si>
    <t>'3 years 4 months 24 days</t>
  </si>
  <si>
    <t>Held-to-maturity securities</t>
  </si>
  <si>
    <t>Available-for-sale securities classification to the held-to-maturity</t>
  </si>
  <si>
    <t>Held-to-maturity investment securities pledged as collateral</t>
  </si>
  <si>
    <t>Estimated weighted average expected life of the held-to-maturity mortgage-backed securities portfolio</t>
  </si>
  <si>
    <t>'4 years 3 months 16 days</t>
  </si>
  <si>
    <t>'3 years 9 months 18 days</t>
  </si>
  <si>
    <t>Investment Securities - (Summary of Available-for-Sale Investment Securities) (Detail) (USD $)</t>
  </si>
  <si>
    <t>Schedule of Available-for-sale Securities [Line Items]</t>
  </si>
  <si>
    <t>Amortized Cost</t>
  </si>
  <si>
    <t>Gross Unrealized Gains</t>
  </si>
  <si>
    <t>Gross Unrealized Losses</t>
  </si>
  <si>
    <t>U.S. Treasury Securities [Member]</t>
  </si>
  <si>
    <t>Asset Backed Securities [Member]</t>
  </si>
  <si>
    <t>Residential Mortgage Pass-Through Securities Issued or Guaranteed by U.S. Government Agencies or Sponsored Enterprises [Member]</t>
  </si>
  <si>
    <t>Other Residential MBS Issued or Guaranteed by U.S. Government Agencies or Sponsored Enterprises [Member]</t>
  </si>
  <si>
    <t>Other Securities [Member]</t>
  </si>
  <si>
    <t>Investment Securities - (Summary of Unrealized Losses) (Detail) (USD $)</t>
  </si>
  <si>
    <t>Less than 12 months Fair Value</t>
  </si>
  <si>
    <t>Less than 12 months Unrealized Losses</t>
  </si>
  <si>
    <t>12 months or more, Fair Value</t>
  </si>
  <si>
    <t>12 months or more, Unrealized Losses</t>
  </si>
  <si>
    <t>Total, Fair Value</t>
  </si>
  <si>
    <t>Total Unrealized losses</t>
  </si>
  <si>
    <t>Investment Securities - (Summary of Contractual Maturities Available-for-Sale Investment Portfolio) (Detail) (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Other securities, Amortized cost</t>
  </si>
  <si>
    <t>Total investment securities available-for-sale, Amortized cost</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Other Securities, Fair Value</t>
  </si>
  <si>
    <t>Investment Securities - (Summary of Held-to-maturity Investment Securities) (Detail) (USD $)</t>
  </si>
  <si>
    <t>Schedule of Held-to-maturity Securities [Line Items]</t>
  </si>
  <si>
    <t>Investment Securities - (Summary of Contractual Maturities Held-to-Maturity of Investment Portfolio) (Detail) (USD $)</t>
  </si>
  <si>
    <t>Due in one year or less, Amortized Cost</t>
  </si>
  <si>
    <t>Due after one year through five years, Amortized Cost</t>
  </si>
  <si>
    <t>Due after five years through ten years, Amortized Cost</t>
  </si>
  <si>
    <t>Due after ten years, Amortized Cost</t>
  </si>
  <si>
    <t>Other Securities, Amortized Cost</t>
  </si>
  <si>
    <t>Loans - Narrative Section (Details) (USD $)</t>
  </si>
  <si>
    <t>Debt Instrument [Line Items]</t>
  </si>
  <si>
    <t>Covered Loans Percentage</t>
  </si>
  <si>
    <t>Fees and cost related to loans</t>
  </si>
  <si>
    <t>Carrying amount of loan investments</t>
  </si>
  <si>
    <t>Non Accrual [Member]</t>
  </si>
  <si>
    <t>Financing Receivable, Recorded Investment, Nonaccrual Status</t>
  </si>
  <si>
    <t>ASC 310-30 [Member]</t>
  </si>
  <si>
    <t>Covered [Member] | ASC 310-30 [Member] | Non Accrual [Member] | Commercial And Industrial Loan [Member]</t>
  </si>
  <si>
    <t>Loans - Impaired Loans Narrative (Details) (USD $)</t>
  </si>
  <si>
    <t>Recorded investment of impaired loans</t>
  </si>
  <si>
    <t>Impaired loans which were covered by FDIC loss sharing agreement</t>
  </si>
  <si>
    <t>Collective related allowance for loan losses for impaired loans</t>
  </si>
  <si>
    <t>Discounted Cash Flows [Member]</t>
  </si>
  <si>
    <t>Fair Value Of Collateral Pledged [Member]</t>
  </si>
  <si>
    <t>General Reserve [Member]</t>
  </si>
  <si>
    <t>Covered [Member]</t>
  </si>
  <si>
    <t>Loans - (Loan Portfolio Composition Including Carrying Value by Segment of Loans Accounted for under ASC Topic 310-30 and Loans Covered by the FDIC Loss Sharing Agreements) (Detail) (USD $)</t>
  </si>
  <si>
    <t>Loans [Line Items]</t>
  </si>
  <si>
    <t>% of Total</t>
  </si>
  <si>
    <t>Non-Covered [Member]</t>
  </si>
  <si>
    <t>Commercial Loan [Member]</t>
  </si>
  <si>
    <t>Commercial Real Estate [Member]</t>
  </si>
  <si>
    <t>Agriculture [Member]</t>
  </si>
  <si>
    <t>Residential Real Estate Segment [Member]</t>
  </si>
  <si>
    <t>Consumer [Member]</t>
  </si>
  <si>
    <t>ASC 310-30 [Member] | Covered [Member]</t>
  </si>
  <si>
    <t>ASC 310-30 [Member] | Non-Covered [Member]</t>
  </si>
  <si>
    <t>ASC 310-30 [Member] | Commercial Loan [Member]</t>
  </si>
  <si>
    <t>ASC 310-30 [Member] | Commercial Real Estate [Member]</t>
  </si>
  <si>
    <t>ASC 310-30 [Member] | Agriculture [Member]</t>
  </si>
  <si>
    <t>ASC 310-30 [Member] | Residential Real Estate Segment [Member]</t>
  </si>
  <si>
    <t>ASC 310-30 [Member] | Consumer [Member]</t>
  </si>
  <si>
    <t>Non ASC 310-30 [Member]</t>
  </si>
  <si>
    <t>Non ASC 310-30 [Member] | Covered [Member]</t>
  </si>
  <si>
    <t>Non ASC 310-30 [Member] | Non-Covered [Member]</t>
  </si>
  <si>
    <t>Non ASC 310-30 [Member] | Commercial Loan [Member]</t>
  </si>
  <si>
    <t>Non ASC 310-30 [Member] | Commercial Real Estate [Member]</t>
  </si>
  <si>
    <t>Non ASC 310-30 [Member] | Agriculture [Member]</t>
  </si>
  <si>
    <t>Non ASC 310-30 [Member] | Residential Real Estate Segment [Member]</t>
  </si>
  <si>
    <t>Non ASC 310-30 [Member] | Consumer [Member]</t>
  </si>
  <si>
    <t>Loans - (Loan Delinquency) (Detail) (USD $)</t>
  </si>
  <si>
    <t>Covered [Member] | Non ASC 310-30 [Member]</t>
  </si>
  <si>
    <t>Covered [Member] | ASC 310-30 [Member]</t>
  </si>
  <si>
    <t>Non-Covered [Member] | Non ASC 310-30 [Member]</t>
  </si>
  <si>
    <t>Non-Covered [Member] | ASC 310-30 [Member]</t>
  </si>
  <si>
    <t>Total Loans [Member]</t>
  </si>
  <si>
    <t>30-59 days past due</t>
  </si>
  <si>
    <t>60-89 days past due</t>
  </si>
  <si>
    <t>Greater than 90 days past due</t>
  </si>
  <si>
    <t>Total past due</t>
  </si>
  <si>
    <t>Loans 90 days past due and still accruing</t>
  </si>
  <si>
    <t>Non- accrual</t>
  </si>
  <si>
    <t>Total Loans [Member] | Non ASC 310-30 [Member]</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Owner-Occupied [Member]</t>
  </si>
  <si>
    <t>Total Loans [Member] | Non ASC 310-30 [Member] | Non Owner-Occupied [Member]</t>
  </si>
  <si>
    <t>Total Loans [Member] | Non ASC 310-30 [Member] | Total Commercial Real Estate [Member]</t>
  </si>
  <si>
    <t>Total Loans [Member] | Non ASC 310-30 [Member] | Sr lien [Member]</t>
  </si>
  <si>
    <t>Total Loans [Member] | Non ASC 310-30 [Member] | Jr Liens [Member]</t>
  </si>
  <si>
    <t>Total Loans [Member] | Non ASC 310-30 [Member] | Covered loans excluded from ASC 310-30 [Member]</t>
  </si>
  <si>
    <t>Total Loans [Member] | Non ASC 310-30 [Member] | Non-covered loans excluded from ASC 310-30 [Member]</t>
  </si>
  <si>
    <t>Total Loans [Member] | Non ASC 310-30 [Member] | Commercial Loan [Member]</t>
  </si>
  <si>
    <t>Total Loans [Member] | Non ASC 310-30 [Member] | Agriculture [Member]</t>
  </si>
  <si>
    <t>Total Loans [Member] | Non ASC 310-30 [Member] | Residential Real Estate Segment [Member]</t>
  </si>
  <si>
    <t>Total Loans [Member] | Non ASC 310-30 [Member] | Consumer [Member]</t>
  </si>
  <si>
    <t>Total Loans [Member] | ASC 310-30 [Member]</t>
  </si>
  <si>
    <t>Total Loans [Member] | ASC 310-30 [Member] | Commercial Loan [Member]</t>
  </si>
  <si>
    <t>Total Loans [Member] | ASC 310-30 [Member] | Commercial Real Estate [Member]</t>
  </si>
  <si>
    <t>Total Loans [Member] | ASC 310-30 [Member] | Agriculture [Member]</t>
  </si>
  <si>
    <t>Total Loans [Member] | ASC 310-30 [Member] | Residential Real Estate Segment [Member]</t>
  </si>
  <si>
    <t>Total Loans [Member] | ASC 310-30 [Member] | Consumer [Member]</t>
  </si>
  <si>
    <t>Total Loans [Member] | ASC 310-30 [Member] | Covered loans accounted for under ASC Topic 310-30 [Member]</t>
  </si>
  <si>
    <t>Total Loans [Member] | ASC 310-30 [Member] | Non-covered loans accounted for under ASC Topic 310-30 [Member]</t>
  </si>
  <si>
    <t>Total Loans [Member] | Covered [Member]</t>
  </si>
  <si>
    <t>Total Loans [Member] | Non-Covered [Member]</t>
  </si>
  <si>
    <t>Total Loans [Member] | Covered And Non-covered [Member]</t>
  </si>
  <si>
    <t>Loans - (Credit Exposure for Loans as Determined by Company's Internal Risk Rating System) (Detail) (USD $)</t>
  </si>
  <si>
    <t>Total Loans [Member] | Pass [Member]</t>
  </si>
  <si>
    <t>Total Loans [Member] | Pass [Member] | Non ASC 310-30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Total Commercial Real Estate [Member]</t>
  </si>
  <si>
    <t>Total Loans [Member] | Pass [Member] | Non ASC 310-30 [Member] | Agriculture [Member]</t>
  </si>
  <si>
    <t>Total Loans [Member] | Pass [Member] | Non ASC 310-30 [Member] | Sr lien [Member]</t>
  </si>
  <si>
    <t>Total Loans [Member] | Pass [Member] | Non ASC 310-30 [Member] | Jr Liens [Member]</t>
  </si>
  <si>
    <t>Total Loans [Member] | Pass [Member] | Non ASC 310-30 [Member] | Residential Real Estate Segment [Member]</t>
  </si>
  <si>
    <t>Total Loans [Member] | Pass [Member] | Non ASC 310-30 [Member] | Consumer [Member]</t>
  </si>
  <si>
    <t>Total Loans [Member] | Pass [Member] | Non ASC 310-30 [Member] | Covered loans excluded from ASC 310-30 [Member]</t>
  </si>
  <si>
    <t>Total Loans [Member] | Pass [Member] | Non ASC 310-30 [Member] | Non-covered loans excluded from ASC 310-30 [Member]</t>
  </si>
  <si>
    <t>Total Loans [Member] | Pass [Member] | Non ASC 310-30 [Member] | Commercial Loan [Member]</t>
  </si>
  <si>
    <t>Total Loans [Member] | Pass [Member] | ASC 310-30 [Member]</t>
  </si>
  <si>
    <t>Total Loans [Member] | Pass [Member] | ASC 310-30 [Member] | Agriculture [Member]</t>
  </si>
  <si>
    <t>Total Loans [Member] | Pass [Member] | ASC 310-30 [Member] | Residential Real Estate Segment [Member]</t>
  </si>
  <si>
    <t>Total Loans [Member] | Pass [Member] | ASC 310-30 [Member] | Consumer [Member]</t>
  </si>
  <si>
    <t>Total Loans [Member] | Pass [Member] | ASC 310-30 [Member] | Commercial Loan [Member]</t>
  </si>
  <si>
    <t>Total Loans [Member] | Pass [Member] | ASC 310-30 [Member] | Commercial Real Estate [Member]</t>
  </si>
  <si>
    <t>Total Loans [Member] | Pass [Member] | ASC 310-30 [Member] | Covered loans accounted for under ASC Topic 310-30 [Member]</t>
  </si>
  <si>
    <t>Total Loans [Member] | Pass [Member] | ASC 310-30 [Member] | Non-covered loans accounted for under ASC Topic 310-30 [Member]</t>
  </si>
  <si>
    <t>Total Loans [Member] | Special Mention [Member]</t>
  </si>
  <si>
    <t>Total Loans [Member] | Special Mention [Member] | Non ASC 310-30 [Member]</t>
  </si>
  <si>
    <t>Total Loans [Member] | Special Mention [Member] | Non ASC 310-30 [Member] | Commercial Construction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Owner-Occupied [Member]</t>
  </si>
  <si>
    <t>Total Loans [Member] | Special Mention [Member] | Non ASC 310-30 [Member] | Non Owner-Occupied [Member]</t>
  </si>
  <si>
    <t>Total Loans [Member] | Special Mention [Member] | Non ASC 310-30 [Member] | Total Commercial Real Estate [Member]</t>
  </si>
  <si>
    <t>Total Loans [Member] | Special Mention [Member] | Non ASC 310-30 [Member] | Agriculture [Member]</t>
  </si>
  <si>
    <t>Total Loans [Member] | Special Mention [Member] | Non ASC 310-30 [Member] | Sr lien [Member]</t>
  </si>
  <si>
    <t>Total Loans [Member] | Special Mention [Member] | Non ASC 310-30 [Member] | Jr Liens [Member]</t>
  </si>
  <si>
    <t>Total Loans [Member] | Special Mention [Member] | Non ASC 310-30 [Member] | Residential Real Estate Segment [Member]</t>
  </si>
  <si>
    <t>Total Loans [Member] | Special Mention [Member] | Non ASC 310-30 [Member] | Consumer [Member]</t>
  </si>
  <si>
    <t>Total Loans [Member] | Special Mention [Member] | Non ASC 310-30 [Member] | Covered loans excluded from ASC 310-30 [Member]</t>
  </si>
  <si>
    <t>Total Loans [Member] | Special Mention [Member] | Non ASC 310-30 [Member] | Non-covered loans excluded from ASC 310-30 [Member]</t>
  </si>
  <si>
    <t>Total Loans [Member] | Special Mention [Member] | Non ASC 310-30 [Member] | Commercial Loan [Member]</t>
  </si>
  <si>
    <t>Total Loans [Member] | Special Mention [Member] | ASC 310-30 [Member]</t>
  </si>
  <si>
    <t>Total Loans [Member] | Special Mention [Member] | ASC 310-30 [Member] | Agriculture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Loan [Member]</t>
  </si>
  <si>
    <t>Total Loans [Member] | Special Mention [Member] | ASC 310-30 [Member] | Commercial Real Estate [Member]</t>
  </si>
  <si>
    <t>Total Loans [Member] | Special Mention [Member] | ASC 310-30 [Member] | Covered loans accounted for under ASC Topic 310-30 [Member]</t>
  </si>
  <si>
    <t>Total Loans [Member] | Special Mention [Member] | ASC 310-30 [Member] | Non-covered loans accounted for under ASC Topic 310-30 [Member]</t>
  </si>
  <si>
    <t>Total Loans [Member] | Substandard [Member]</t>
  </si>
  <si>
    <t>Total Loans [Member] | Substandard [Member] | Non ASC 310-30 [Member]</t>
  </si>
  <si>
    <t>Total Loans [Member] | Substandard [Member] | Non ASC 310-30 [Member] | Commercial Construction [Member]</t>
  </si>
  <si>
    <t>Total Loans [Member] | Substandard [Member] | Non ASC 310-30 [Member] | Commercial Acquisition/Development [Member]</t>
  </si>
  <si>
    <t>Total Loans [Member] | Substandard [Member] | Non ASC 310-30 [Member] | Multifamily [Member]</t>
  </si>
  <si>
    <t>Total Loans [Member] | Substandard [Member] | Non ASC 310-30 [Member] | Owner-Occupied [Member]</t>
  </si>
  <si>
    <t>Total Loans [Member] | Substandard [Member] | Non ASC 310-30 [Member] | Non Owner-Occupied [Member]</t>
  </si>
  <si>
    <t>Total Loans [Member] | Substandard [Member] | Non ASC 310-30 [Member] | Total Commercial Real Estate [Member]</t>
  </si>
  <si>
    <t>Total Loans [Member] | Substandard [Member] | Non ASC 310-30 [Member] | Agriculture [Member]</t>
  </si>
  <si>
    <t>Total Loans [Member] | Substandard [Member] | Non ASC 310-30 [Member] | Sr lien [Member]</t>
  </si>
  <si>
    <t>Total Loans [Member] | Substandard [Member] | Non ASC 310-30 [Member] | Jr Liens [Member]</t>
  </si>
  <si>
    <t>Total Loans [Member] | Substandard [Member] | Non ASC 310-30 [Member] | Residential Real Estate Segment [Member]</t>
  </si>
  <si>
    <t>Total Loans [Member] | Substandard [Member] | Non ASC 310-30 [Member] | Consumer [Member]</t>
  </si>
  <si>
    <t>Total Loans [Member] | Substandard [Member] | Non ASC 310-30 [Member] | Covered loans excluded from ASC 310-30 [Member]</t>
  </si>
  <si>
    <t>Total Loans [Member] | Substandard [Member] | Non ASC 310-30 [Member] | Non-covered loans excluded from ASC 310-30 [Member]</t>
  </si>
  <si>
    <t>Total Loans [Member] | Substandard [Member] | Non ASC 310-30 [Member] | Commercial Loan [Member]</t>
  </si>
  <si>
    <t>Total Loans [Member] | Substandard [Member] | ASC 310-30 [Member]</t>
  </si>
  <si>
    <t>Total Loans [Member] | Substandard [Member] | ASC 310-30 [Member] | Agriculture [Member]</t>
  </si>
  <si>
    <t>Total Loans [Member] | Substandard [Member] | ASC 310-30 [Member] | Residential Real Estate Segment [Member]</t>
  </si>
  <si>
    <t>Total Loans [Member] | Substandard [Member] | ASC 310-30 [Member] | Consumer [Member]</t>
  </si>
  <si>
    <t>Total Loans [Member] | Substandard [Member] | ASC 310-30 [Member] | Commercial Loan [Member]</t>
  </si>
  <si>
    <t>Total Loans [Member] | Substandard [Member] | ASC 310-30 [Member] | Commercial Real Estate [Member]</t>
  </si>
  <si>
    <t>Total Loans [Member] | Substandard [Member] | ASC 310-30 [Member] | Covered loans accounted for under ASC Topic 310-30 [Member]</t>
  </si>
  <si>
    <t>Total Loans [Member] | Substandard [Member] | ASC 310-30 [Member] | Non-covered loans accounted for under ASC Topic 310-30 [Member]</t>
  </si>
  <si>
    <t>Total Loans [Member] | Doubtful [Member]</t>
  </si>
  <si>
    <t>Total Loans [Member] | Doubtful [Member] | Non ASC 310-30 [Member]</t>
  </si>
  <si>
    <t>Total Loans [Member] | Doubtful [Member] | Non ASC 310-30 [Member] | Commercial Construction [Member]</t>
  </si>
  <si>
    <t>Total Loans [Member] | Doubtful [Member] | Non ASC 310-30 [Member] | Commercial Acquisition/Development [Member]</t>
  </si>
  <si>
    <t>Total Loans [Member] | Doubtful [Member] | Non ASC 310-30 [Member] | Multifamily [Member]</t>
  </si>
  <si>
    <t>Total Loans [Member] | Doubtful [Member] | Non ASC 310-30 [Member] | Owner-Occupied [Member]</t>
  </si>
  <si>
    <t>Total Loans [Member] | Doubtful [Member] | Non ASC 310-30 [Member] | Non Owner-Occupied [Member]</t>
  </si>
  <si>
    <t>Total Loans [Member] | Doubtful [Member] | Non ASC 310-30 [Member] | Total Commercial Real Estate [Member]</t>
  </si>
  <si>
    <t>Total Loans [Member] | Doubtful [Member] | Non ASC 310-30 [Member] | Agriculture [Member]</t>
  </si>
  <si>
    <t>Total Loans [Member] | Doubtful [Member] | Non ASC 310-30 [Member] | Sr lien [Member]</t>
  </si>
  <si>
    <t>Total Loans [Member] | Doubtful [Member] | Non ASC 310-30 [Member] | Jr Liens [Member]</t>
  </si>
  <si>
    <t>Total Loans [Member] | Doubtful [Member] | Non ASC 310-30 [Member] | Residential Real Estate Segment [Member]</t>
  </si>
  <si>
    <t>Total Loans [Member] | Doubtful [Member] | Non ASC 310-30 [Member] | Consumer [Member]</t>
  </si>
  <si>
    <t>Total Loans [Member] | Doubtful [Member] | Non ASC 310-30 [Member] | Covered loans excluded from ASC 310-30 [Member]</t>
  </si>
  <si>
    <t>Total Loans [Member] | Doubtful [Member] | Non ASC 310-30 [Member] | Non-covered loans excluded from ASC 310-30 [Member]</t>
  </si>
  <si>
    <t>Total Loans [Member] | Doubtful [Member] | Non ASC 310-30 [Member] | Commercial Loan [Member]</t>
  </si>
  <si>
    <t>Total Loans [Member] | Doubtful [Member] | ASC 310-30 [Member]</t>
  </si>
  <si>
    <t>Total Loans [Member] | Doubtful [Member] | ASC 310-30 [Member] | Agriculture [Member]</t>
  </si>
  <si>
    <t>Total Loans [Member] | Doubtful [Member] | ASC 310-30 [Member] | Residential Real Estate Segment [Member]</t>
  </si>
  <si>
    <t>Total Loans [Member] | Doubtful [Member] | ASC 310-30 [Member] | Consumer [Member]</t>
  </si>
  <si>
    <t>Total Loans [Member] | Doubtful [Member] | ASC 310-30 [Member] | Commercial Loan [Member]</t>
  </si>
  <si>
    <t>Total Loans [Member] | Doubtful [Member] | ASC 310-30 [Member] | Commercial Real Estate [Member]</t>
  </si>
  <si>
    <t>Total Loans [Member] | Doubtful [Member] | ASC 310-30 [Member] | Covered loans accounted for under ASC Topic 310-30 [Member]</t>
  </si>
  <si>
    <t>Total Loans [Member] | Doubtful [Member] | ASC 310-30 [Member] | Non-covered loans accounted for under ASC Topic 310-30 [Member]</t>
  </si>
  <si>
    <t>Total Loans [Member] | Covered [Member] | Pass [Member]</t>
  </si>
  <si>
    <t>Total Loans [Member] | Covered [Member] | Special Mention [Member]</t>
  </si>
  <si>
    <t>Total Loans [Member] | Covered [Member] | Substandard [Member]</t>
  </si>
  <si>
    <t>Total Loans [Member] | Covered [Member] | Doubtful [Member]</t>
  </si>
  <si>
    <t>Total Loans [Member] | Non-Covered [Member] | Pass [Member]</t>
  </si>
  <si>
    <t>Total Loans [Member] | Non-Covered [Member] | Special Mention [Member]</t>
  </si>
  <si>
    <t>Total Loans [Member] | Non-Covered [Member] | Substandard [Member]</t>
  </si>
  <si>
    <t>Total Loans [Member] | Non-Covered [Member] | Doubtful [Member]</t>
  </si>
  <si>
    <t>Total Loans [Member] | Covered And Non-covered [Member] | Pass [Member]</t>
  </si>
  <si>
    <t>Total Loans [Member] | Covered And Non-covered [Member] | Special Mention [Member]</t>
  </si>
  <si>
    <t>Total Loans [Member] | Covered And Non-covered [Member] | Substandard [Member]</t>
  </si>
  <si>
    <t>Total Loans [Member] | Covered And Non-covered [Member] | Doubtful [Member]</t>
  </si>
  <si>
    <t>Loans - (Additional Information Regarding Impaired Loans) (Detail) (USD $)</t>
  </si>
  <si>
    <t>Unpaid principal balance, Total</t>
  </si>
  <si>
    <t>Recorded Investment In Acquired Impaired Loans</t>
  </si>
  <si>
    <t>Loans and Leases Receivable, Allowance</t>
  </si>
  <si>
    <t>Average recorded investment, Total</t>
  </si>
  <si>
    <t>Interest income recognized, Total</t>
  </si>
  <si>
    <t>Unpaid principal balance with no related allowance recorded</t>
  </si>
  <si>
    <t>Recorded investment with no related allowance recorded</t>
  </si>
  <si>
    <t>Allowance for loan losses allocated with no related allowance recorded</t>
  </si>
  <si>
    <t>Average recorded investment of impaired loans with no related allowance recorded</t>
  </si>
  <si>
    <t>Interest income recognized of impaired loans with no related allowance recorded</t>
  </si>
  <si>
    <t>Unpaid principal balance of impaired loans with an allowance recorded</t>
  </si>
  <si>
    <t>Recorded investment of impaired loans with an allowance recorded</t>
  </si>
  <si>
    <t>Allowance for loan losses allocated with an allowance recorded</t>
  </si>
  <si>
    <t>Average recorded investment of impaired loans with an allowance recorded</t>
  </si>
  <si>
    <t>Interest income recognized of impaired loans with an allowance recorded</t>
  </si>
  <si>
    <t>Commercial Construction [Member]</t>
  </si>
  <si>
    <t>Commercial Acquisition/Development [Member]</t>
  </si>
  <si>
    <t>Multifamily [Member]</t>
  </si>
  <si>
    <t>Owner-Occupied [Member]</t>
  </si>
  <si>
    <t>Non Owner-Occupied [Member]</t>
  </si>
  <si>
    <t>Total Commercial Real Estate [Member]</t>
  </si>
  <si>
    <t>Sr Lien 1-4 Family Closed End [Member]</t>
  </si>
  <si>
    <t>Jr Lien 1-4 Family Closed End [Member]</t>
  </si>
  <si>
    <t>Impaired Loans With No Related Allowance Recorded [Member] [Member]</t>
  </si>
  <si>
    <t>Impaired Loans with Related Allowance Recorded [Member]</t>
  </si>
  <si>
    <t>Loans - Troubled Debt Restructuring and Loans Accounted for Under ASC Topic 310-30 Narratives (Details) (USD $)</t>
  </si>
  <si>
    <t>SecurityLoan</t>
  </si>
  <si>
    <t>Dec. 31, 2011</t>
  </si>
  <si>
    <t>Troubled Debt Restructurings [Member]</t>
  </si>
  <si>
    <t>FDIC Covered [Member]</t>
  </si>
  <si>
    <t>Commercial And Industrial Loan, A Commercial Real Estate Loan, And A Single Family Residential Loan [Member]</t>
  </si>
  <si>
    <t>Accretable yield related for loan pool in non-accrual status</t>
  </si>
  <si>
    <t>TDRb_x0019_s modified within the past year that defaulted on their restructured terms</t>
  </si>
  <si>
    <t>Accruing troubled debt restructurings</t>
  </si>
  <si>
    <t>Number of restructured loans</t>
  </si>
  <si>
    <t>Recorded investment</t>
  </si>
  <si>
    <t>Commercial and Industry loan</t>
  </si>
  <si>
    <t>Loans - (Additional Information Related to Accruing TDR's) (Detail) (Accruing TDR [Member], USD $)</t>
  </si>
  <si>
    <t>Average year-to- date recorded investment</t>
  </si>
  <si>
    <t>Unpaid principal balance</t>
  </si>
  <si>
    <t>Unfunded commitments to fund TDRb_x0019_s</t>
  </si>
  <si>
    <t>Commercial [Member]</t>
  </si>
  <si>
    <t>Loans - (Summary of Company's Carrying Value of Non-Accrual TDR's) (Detail) (Non-Accruing TDR [Member], USD $)</t>
  </si>
  <si>
    <t>Carrying Value of Non - Accruing TDRb_x0019_s</t>
  </si>
  <si>
    <t>Covered [Member] | Commercial [Member]</t>
  </si>
  <si>
    <t>Covered [Member] | Commercial Real Estate [Member]</t>
  </si>
  <si>
    <t>Covered [Member] | Agriculture [Member]</t>
  </si>
  <si>
    <t>Covered [Member] | Residential Real Estate Segment [Member]</t>
  </si>
  <si>
    <t>Covered [Member] | Consumer [Member]</t>
  </si>
  <si>
    <t>Non-Covered [Member] | Commercial [Member]</t>
  </si>
  <si>
    <t>Non-Covered [Member] | Commercial Real Estate [Member]</t>
  </si>
  <si>
    <t>Non-Covered [Member] | Agriculture [Member]</t>
  </si>
  <si>
    <t>Non-Covered [Member] | Residential Real Estate Segment [Member]</t>
  </si>
  <si>
    <t>Non-Covered [Member] | Consumer [Member]</t>
  </si>
  <si>
    <t>Loans - (Re-Measurement of Loans Accounted for Under ASC Topic 310-30 Resulting in Changes in Carrying Amount of Accretable Yield) (Detail) (USD $)</t>
  </si>
  <si>
    <t>Certain Loans Acquired in Transfer Accounted for as Debt Securities, Accretable Yield Movement Schedule [Roll Forward]</t>
  </si>
  <si>
    <t>Loans - (Composition of Net Book Value for Loans Accounted for under ASC Topic 310-30) (Detail) (USD $)</t>
  </si>
  <si>
    <t>Allowance for Loan Losses - (Summary of Company's Allowance for Loan Losses ("All") and Recorded Investment in Loans) (Detail) (USD $)</t>
  </si>
  <si>
    <t>Mar. 31, 2013</t>
  </si>
  <si>
    <t>Mar. 31, 2012</t>
  </si>
  <si>
    <t>Allowance for Loan and Lease Losses [Roll Forward]</t>
  </si>
  <si>
    <t>Ending allowance balance individually evaluated for impairment</t>
  </si>
  <si>
    <t>Ending allowance balance collectively evaluated for impairment</t>
  </si>
  <si>
    <t>Ending allowance balance</t>
  </si>
  <si>
    <t>Loans individually evaluated for impairment</t>
  </si>
  <si>
    <t>Loans collectively evaluated for impairment</t>
  </si>
  <si>
    <t>Allowance for Loan Losses - (Narrative) (Detail) (USD $)</t>
  </si>
  <si>
    <t>Allowance For Loan And Lease Losses [Line Items]</t>
  </si>
  <si>
    <t>Company charged off, net of recoveries</t>
  </si>
  <si>
    <t>Allowance for Doubtful Accounts Receivable, Charge-offs</t>
  </si>
  <si>
    <t>Non ASC 310-30 [Member] | Commercial and Industrial Pool [Member]</t>
  </si>
  <si>
    <t>Outside Core Market [Member] | Commercial Real Estate [Member]</t>
  </si>
  <si>
    <t>FDIC Indemnification Asset - (Summary of Activity Related to FDIC Indemnification Asset) (Detail) (USD $)</t>
  </si>
  <si>
    <t>FDIC Indemnification Asset [Roll Forward]</t>
  </si>
  <si>
    <t>Decrease In Carrying Value Of Fdic Indemnification Asset</t>
  </si>
  <si>
    <t>FDIC Indemnification Asset - (Narrative) (Detail) (USD $)</t>
  </si>
  <si>
    <t>Negative accretion on the FDIC indemnification asset</t>
  </si>
  <si>
    <t>Decrease in carrying value of FDIC indemnification asset</t>
  </si>
  <si>
    <t>Payment received from FDIC related to losses incurred</t>
  </si>
  <si>
    <t>Other Real Estate Owned - (Summary of Activity in OREO Balances) (Detail) (USD $)</t>
  </si>
  <si>
    <t>Other Real Estate [Roll Forward]</t>
  </si>
  <si>
    <t>Other Real Estate Owned - (Narrative) (Detail) (USD $)</t>
  </si>
  <si>
    <t>OREO balance</t>
  </si>
  <si>
    <t>Interests of several outside participating banks</t>
  </si>
  <si>
    <t>Minority interests in OREO which are held by outside banks</t>
  </si>
  <si>
    <t>Percentage covered by the loss sharing agreements with the FDIC</t>
  </si>
  <si>
    <t>Amount covered by the loss sharing agreements with the FDIC</t>
  </si>
  <si>
    <t>Sale of OREO</t>
  </si>
  <si>
    <t>Realized net gains on sales of OREO</t>
  </si>
  <si>
    <t>Deposits - (Narrative) (Detail) (USD $)</t>
  </si>
  <si>
    <t>Total Deposits</t>
  </si>
  <si>
    <t>Time deposits that were subject to penalty-free withdrawals</t>
  </si>
  <si>
    <t>Deposits - (Summary of Time Deposits Based Upon Contractual Maturity) (Detail) (USD $)</t>
  </si>
  <si>
    <t>Time Deposits - Three months or less</t>
  </si>
  <si>
    <t>Time Deposits - Over 3 months through 6 months</t>
  </si>
  <si>
    <t>Time Deposits - Over 6 months through 12 months</t>
  </si>
  <si>
    <t>Time Deposits - Over 12 months through 24 months</t>
  </si>
  <si>
    <t>Time Deposits - Over 24 months through 36 months</t>
  </si>
  <si>
    <t>Time Deposits - Over 36 months through 48 months</t>
  </si>
  <si>
    <t>Time Deposits - Over 48 months through 60 months</t>
  </si>
  <si>
    <t>Time Deposits - Thereafter</t>
  </si>
  <si>
    <t>Three months or less, Weighted Average Rate</t>
  </si>
  <si>
    <t>Over 3 months through 6 months, Weighted Average Rate</t>
  </si>
  <si>
    <t>Over 6 months through 12 months, Weighted Average Rate</t>
  </si>
  <si>
    <t>Over 12 months through 24 months, Weighted Average Rate</t>
  </si>
  <si>
    <t>Over 24 months through 36 months, Weighted Average Rate</t>
  </si>
  <si>
    <t>Over 36 months through 48 months, Weighted Average Rate</t>
  </si>
  <si>
    <t>Over 48 months through 60 months, Weighted Average Rate</t>
  </si>
  <si>
    <t>Thereafter, Weighted Average Rate</t>
  </si>
  <si>
    <t>Total time deposits, Weighted Average Rate</t>
  </si>
  <si>
    <t>Deposits - (Schedule of Interest Expense on Deposits) (Detail) (USD $)</t>
  </si>
  <si>
    <t>Regulatory Capital - (Capital Ratio Requirements under Prompt Corrective Action or Other Regulatory Requirements) (Detail) (USD $)</t>
  </si>
  <si>
    <t>Minimum [Member]</t>
  </si>
  <si>
    <t>Compliance with Regulatory Capital Requirements under Banking Regulations [Line Items]</t>
  </si>
  <si>
    <t>Risk-based capital computations</t>
  </si>
  <si>
    <t>Consolidated [Member]</t>
  </si>
  <si>
    <t>Leverage Ratio</t>
  </si>
  <si>
    <t>Risk-based capital Ratio</t>
  </si>
  <si>
    <t>Total risk-based capital Ratio</t>
  </si>
  <si>
    <t>Leverage Amount</t>
  </si>
  <si>
    <t>Risk-based capital amount</t>
  </si>
  <si>
    <t>Total risk-based capital Amount</t>
  </si>
  <si>
    <t>Required to be considered well capitalized Ratio, risk-based capital ratio</t>
  </si>
  <si>
    <t>Required to be considered well capitalized Ratio, Total risk-based capital ratio</t>
  </si>
  <si>
    <t>Required to be considered well capitalized risk-based capital Amount</t>
  </si>
  <si>
    <t>Required to be considered well capitalized Total risk-based capital Amount</t>
  </si>
  <si>
    <t>Required to be considered adequately capitalized Ratio, leverage ratio</t>
  </si>
  <si>
    <t>Required to be considered adequately capitalized Ratio, risk-based capital ratio</t>
  </si>
  <si>
    <t>Required to be considered adequately capitalized Ratio, Total risk-based capital ratio</t>
  </si>
  <si>
    <t>Required to be considered adequately capitalized leverage Amount</t>
  </si>
  <si>
    <t>Required to be considered adequately capitalized risk-based capital Amount</t>
  </si>
  <si>
    <t>Required to be considered adequately capitalized Total risk-based capital Amount</t>
  </si>
  <si>
    <t>NBH Bank, N.A. [Member]</t>
  </si>
  <si>
    <t>Required to be considered well capitalized Ratio, leverage ratio</t>
  </si>
  <si>
    <t>Required to be considered well capitalized leverage Amount</t>
  </si>
  <si>
    <t>FDIC Loss Sharing Income - (Schedule of Additional Details of Company's FDIC Loss Sharing Income) (Detail) (USD $)</t>
  </si>
  <si>
    <t>Stock-based Compensation and Employee Benefits - (Narrative) (Detail) (USD $)</t>
  </si>
  <si>
    <t>In Millions, except Per Share data, unless otherwise specified</t>
  </si>
  <si>
    <t>Company</t>
  </si>
  <si>
    <t>Share Based Compensation [Line Items]</t>
  </si>
  <si>
    <t>Option awards, contractual terms</t>
  </si>
  <si>
    <t>'10 years</t>
  </si>
  <si>
    <t>Number of comparable companies for expected volatility</t>
  </si>
  <si>
    <t>Dividend policy at the time of grant</t>
  </si>
  <si>
    <t>Options granted weighted average grant date fair values</t>
  </si>
  <si>
    <t>Stock option expense</t>
  </si>
  <si>
    <t>restricted shares</t>
  </si>
  <si>
    <t>'1 year 1 month 6 days</t>
  </si>
  <si>
    <t>Expense related to restricted stock</t>
  </si>
  <si>
    <t>Unrecognized compensation cost related to non-vested restricted shares granted</t>
  </si>
  <si>
    <t>Option awards vest on a graded basis</t>
  </si>
  <si>
    <t>'1 year</t>
  </si>
  <si>
    <t>Maximum [Member]</t>
  </si>
  <si>
    <t>'4 years</t>
  </si>
  <si>
    <t>Non-Vested Stock Options [Member]</t>
  </si>
  <si>
    <t>Total unrecognized compensation expense relate to stock options</t>
  </si>
  <si>
    <t>'10 months 24 days</t>
  </si>
  <si>
    <t>Stock-based Compensation and Employee Benefits - (Schedule Of Weighted Average Assumptions Using Black-Scholes option-Pricing Model) (Detail) (Black-Scholes [Member])</t>
  </si>
  <si>
    <t>Black-Scholes [Member]</t>
  </si>
  <si>
    <t>'6 years 8 months 12 days</t>
  </si>
  <si>
    <t>Stock-based Compensation and Employee Benefits - (Summary of Option Activity) (Detail) (USD $)</t>
  </si>
  <si>
    <t>Share-based Compensation Arrangement by Share-based Payment Award, Options, Outstanding [Roll Forward]</t>
  </si>
  <si>
    <t>Outstanding Options, beginning</t>
  </si>
  <si>
    <t>Granted, Options</t>
  </si>
  <si>
    <t>Forfeited, Options</t>
  </si>
  <si>
    <t>Expired, Options</t>
  </si>
  <si>
    <t>Exercised, Options</t>
  </si>
  <si>
    <t>Outstanding Options, ending</t>
  </si>
  <si>
    <t>Outstanding, Weighted Average Exercise Price, beginning</t>
  </si>
  <si>
    <t>Granted, Weighted Average Exercise Price</t>
  </si>
  <si>
    <t>Forfeited, Weighted Average Exercise Price</t>
  </si>
  <si>
    <t>Expired, Weighted Average Exercise Price</t>
  </si>
  <si>
    <t>Exercised, Weighted Average Exercise Price</t>
  </si>
  <si>
    <t>Outstanding, Weighted Average Exercised Price, ending</t>
  </si>
  <si>
    <t>Outstanding, Weighted Average Remaining Contractual Term in Years, beginning</t>
  </si>
  <si>
    <t>'6 years 4 months 13 days</t>
  </si>
  <si>
    <t>'6 years 11 months 9 days</t>
  </si>
  <si>
    <t>Outstanding, Weighted Average Remaining Contractual Term in Years, ending</t>
  </si>
  <si>
    <t>Outstanding, Aggregate Intrinsic Value, beginning</t>
  </si>
  <si>
    <t>Outstanding, Aggregate Intrinsic Value, ending</t>
  </si>
  <si>
    <t>Options fully vested and exercisable at June 30, 2013, Options</t>
  </si>
  <si>
    <t>Options expected to vest, Options</t>
  </si>
  <si>
    <t>Options fully vested and exercisable at June 30, 2013, Weighted Average Exercise Price</t>
  </si>
  <si>
    <t>Options expected to vest, Weighted Average Exercise Price</t>
  </si>
  <si>
    <t>Share-based Compensation Arrangement by Share-based Payment Award, Options, Exercisable, Weighted Average Remaining Contractual Term</t>
  </si>
  <si>
    <t>'6 years 2 months 8 days</t>
  </si>
  <si>
    <t>Options expected to vest, Weighted Average Remaining Contractual Term in Years</t>
  </si>
  <si>
    <t>'6 years 5 months 5 days</t>
  </si>
  <si>
    <t>Aggregate intrinsic Value of Options fully vested and exercisable at June 30, 2013</t>
  </si>
  <si>
    <t>Options expected to vest, Aggregate Intrinsic Value</t>
  </si>
  <si>
    <t>Stock-based Compensation and Employee Benefits - (Summary of Restricted Stock Activity) (Details) (Common Class A [Member], Restricted Stock [Member], USD $)</t>
  </si>
  <si>
    <t>Common Class A [Member] | Restricted Stock [Member]</t>
  </si>
  <si>
    <t>Share-based Compensation Arrangement by Share-based Payment Award, Equity Instruments Other than Options, Nonvested, Number of Shares [Roll Forward]</t>
  </si>
  <si>
    <t>Unvested Restricted Shares, Beginning (in shares)</t>
  </si>
  <si>
    <t>Unvested Restricted Shares, Granted (in shares)</t>
  </si>
  <si>
    <t>Unvested Restricted Shares, Forfeit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Granted (in dollars per share)</t>
  </si>
  <si>
    <t>Weighted Average Grant-Date Fair Value, Forfeited (in dollars per share)</t>
  </si>
  <si>
    <t>Weighted Average Grant-Date Fair Value, Ending (in dollars per share)</t>
  </si>
  <si>
    <t>Common Stock - (Narrative) (Detail)</t>
  </si>
  <si>
    <t>Schedule Of Common Stock [Line Items]</t>
  </si>
  <si>
    <t>Shares outstanding</t>
  </si>
  <si>
    <t>Restricted issued but not yet vested, shares</t>
  </si>
  <si>
    <t>Income Per Share - (Narrative) (Detail) (USD $)</t>
  </si>
  <si>
    <t>Share-based Compensation Arrangement by Share-based Payment Award, Options, Outstanding, Number</t>
  </si>
  <si>
    <t>Outstanding stock options to purchase common stock</t>
  </si>
  <si>
    <t>Share-based Compensation Arrangement by Share-based Payment Award, Options, Outstanding, Weighted Average Exercise Price</t>
  </si>
  <si>
    <t>Outstanding stock options to purchase common stock, per share</t>
  </si>
  <si>
    <t>Outstanding warrants</t>
  </si>
  <si>
    <t>Exercise price of warrants</t>
  </si>
  <si>
    <t>Restricted shares outstanding</t>
  </si>
  <si>
    <t>Income Per Share - (Schedule of Computation of Basic and Diluted Income Per Share) (Detail) (USD $)</t>
  </si>
  <si>
    <t>Antidilutive Securities Excluded from Computation of Earnings Per Share [Line Items]</t>
  </si>
  <si>
    <t>Income available to common stockholders (numerator)</t>
  </si>
  <si>
    <t>Weighted average common shares outstanding (denominator)</t>
  </si>
  <si>
    <t>Equity Option [Member]</t>
  </si>
  <si>
    <t>Dilutive Convertible Securities</t>
  </si>
  <si>
    <t>Warrant [Member]</t>
  </si>
  <si>
    <t>Derivatives - (Details) (Interest Rate Swap [Member], Not Designated as Hedging Instrument [Member], USD $)</t>
  </si>
  <si>
    <t>Swap</t>
  </si>
  <si>
    <t>Interest Rate Swap [Member] | Not Designated as Hedging Instrument [Member]</t>
  </si>
  <si>
    <t>Derivative [Line Items]</t>
  </si>
  <si>
    <t>Number of Interest Rate Derivatives Held</t>
  </si>
  <si>
    <t>Derivative, Notional Amount</t>
  </si>
  <si>
    <t>Derivative Asset, Fair Value, Gross Asset</t>
  </si>
  <si>
    <t>Derivative, Fixed Interest Rate</t>
  </si>
  <si>
    <t>Derivative, Basis Spread on Variable Rate</t>
  </si>
  <si>
    <t>Fair Value Measurements - (Tables of Financial Instruments Measured At Fair Value on Recurring Basis) (Detail) (USD $)</t>
  </si>
  <si>
    <t>Fair Value, Assets and Liabilities Measured on Recurring and Nonrecurring Basis [Line Items]</t>
  </si>
  <si>
    <t>Warrant Liability [Member]</t>
  </si>
  <si>
    <t>Clawback Liability [Member]</t>
  </si>
  <si>
    <t>Investment Securities Available-For-Sale [Member] | U.S. Treasury Securities [Member]</t>
  </si>
  <si>
    <t>Investment Securities Available-For-Sale [Member] | Asset Backed Securities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1 [Member]</t>
  </si>
  <si>
    <t>Level 1 [Member] | Other Securities [Member]</t>
  </si>
  <si>
    <t>Level 1 [Member] | Warrant Liability [Member]</t>
  </si>
  <si>
    <t>Level 1 [Member] | Clawback Liability [Member]</t>
  </si>
  <si>
    <t>Level 1 [Member] | Investment Securities Available-For-Sale [Member] | U.S. Treasury Securities [Member]</t>
  </si>
  <si>
    <t>Level 1 [Member] | Investment Securities Available-For-Sale [Member] | Asset Backed Securities [Member]</t>
  </si>
  <si>
    <t>Level 1 [Member] | Mortgage-Backed Securities (MBS) [Member] | Residential Mortgage Pass-Through Securities Issued or Guaranteed by U.S. Government Agencies or Sponsored Enterprises [Member]</t>
  </si>
  <si>
    <t>Level 1 [Member] | Mortgage-Backed Securities (MBS) [Member] | Other Residential MBS Issued or Guaranteed by U.S. Government Agencies or Sponsored Enterprises [Member]</t>
  </si>
  <si>
    <t>Level 2 [Member]</t>
  </si>
  <si>
    <t>Level 2 [Member] | Other Securities [Member]</t>
  </si>
  <si>
    <t>Level 2 [Member] | Warrant Liability [Member]</t>
  </si>
  <si>
    <t>Level 2 [Member] | Clawback Liability [Member]</t>
  </si>
  <si>
    <t>Level 2 [Member] | Investment Securities Available-For-Sale [Member] | U.S. Treasury Securities [Member]</t>
  </si>
  <si>
    <t>Level 2 [Member] | Investment Securities Available-For-Sale [Member] | Asset Backed Securities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Other Securities [Member]</t>
  </si>
  <si>
    <t>Level 3 [Member] | Warrant Liability [Member]</t>
  </si>
  <si>
    <t>Level 3 [Member] | Clawback Liability [Member]</t>
  </si>
  <si>
    <t>Level 3 [Member] | Investment Securities Available-For-Sale [Member] | U.S. Treasury Securities [Member]</t>
  </si>
  <si>
    <t>Level 3 [Member] | Investment Securities Available-For-Sale [Member] | Asset Backed Securities [Member]</t>
  </si>
  <si>
    <t>Level 3 [Member] | Mortgage-Backed Securities (MBS) [Member] | Residential Mortgage Pass-Through Securities Issued or Guaranteed by U.S. Government Agencies or Sponsored Enterprises [Member]</t>
  </si>
  <si>
    <t>Level 3 [Member] | Mortgage-Backed Securities (MBS) [Member] | Other Residential MBS Issued or Guaranteed by U.S. Government Agencies or Sponsored Enterprises [Member]</t>
  </si>
  <si>
    <t>Fair Value Measurements - (Table of Changes in Level 3 Financial Instruments) (Detail) (USD $)</t>
  </si>
  <si>
    <t>Fair Value, Liabilities Measured on Recurring Basis, Unobservable Input Reconciliation, Calculation [Roll Forward]</t>
  </si>
  <si>
    <t>Beginning Balance</t>
  </si>
  <si>
    <t>Ending Balance</t>
  </si>
  <si>
    <t>Fair Value Measurements - Additional Information (Detail) (USD $)</t>
  </si>
  <si>
    <t>Measuring period for payments to the FDIC</t>
  </si>
  <si>
    <t>'45 days</t>
  </si>
  <si>
    <t>Number of Loans measured</t>
  </si>
  <si>
    <t>Nonrecurring Loans Reserves</t>
  </si>
  <si>
    <t>Additions [Member]</t>
  </si>
  <si>
    <t>Nonrecurring Loans Carrying value</t>
  </si>
  <si>
    <t>Eliminations [Member]</t>
  </si>
  <si>
    <t>FDIC [Member]</t>
  </si>
  <si>
    <t>Other Real Estate Owned Impairments Covered by the FDIC</t>
  </si>
  <si>
    <t>Percentage of OREO impairments covered by the FDIC</t>
  </si>
  <si>
    <t>Fair Value Measurements - (Inputs Used to Determine Fair Values of Oreo are Considered Level 3 Inputs in Fair Value Hierarchy) (Detail) (USD $)</t>
  </si>
  <si>
    <t>Losses From Fair Value Changes</t>
  </si>
  <si>
    <t>Other real estate owned [Member]</t>
  </si>
  <si>
    <t>Assets, Fair Value Disclosure, Nonrecurring</t>
  </si>
  <si>
    <t>Impaired loans [Member]</t>
  </si>
  <si>
    <t>Level 1 [Member] | Other real estate owned [Member]</t>
  </si>
  <si>
    <t>Level 1 [Member] | Impaired loans [Member]</t>
  </si>
  <si>
    <t>Level 2 [Member] | Other real estate owned [Member]</t>
  </si>
  <si>
    <t>Level 2 [Member] | Impaired loans [Member]</t>
  </si>
  <si>
    <t>Level 3 [Member] | Other real estate owned [Member]</t>
  </si>
  <si>
    <t>Level 3 [Member] | Impaired loans [Member]</t>
  </si>
  <si>
    <t>Fair Value Measurements - (Table of Valuation Techniques and Unobservable Inputs Used in Valuation of Financial Instruments Falling Within Level 3 of Fair Value Hierarchy) (Detail) (USD $)</t>
  </si>
  <si>
    <t>Appraised value [Member]</t>
  </si>
  <si>
    <t>Contractually Defined [Member]</t>
  </si>
  <si>
    <t>Fair Value Measurements, Recurring and Nonrecurring, Valuation Techniques [Line Items]</t>
  </si>
  <si>
    <t>Appraised values Discount rate</t>
  </si>
  <si>
    <t>Asset purchase premium</t>
  </si>
  <si>
    <t>'25 months</t>
  </si>
  <si>
    <t>'37 months</t>
  </si>
  <si>
    <t>Fair Value of Financial Instruments - (Schedule of Fair Value of Financial Instruments) (Detail) (USD $)</t>
  </si>
  <si>
    <t>Mortgage-backed securitiesb_x0014_residential mortgage pass-through securities issued or guaranteed by U.S. Government agencies or sponsored enterprises held-to-maturity</t>
  </si>
  <si>
    <t>Other Residential MBS Issued or Guaranteed by U.S. Government Agencies or Sponsored Enterprises [Member] | Level 2 [Member]</t>
  </si>
  <si>
    <t>Carrying Amount [Member] | Level 1 [Member]</t>
  </si>
  <si>
    <t>Carrying Amount [Member] | Level 2 [Member]</t>
  </si>
  <si>
    <t>Carrying Amount [Member] | Level 3 [Member]</t>
  </si>
  <si>
    <t>Carrying Amount [Member] | U.S. Treasury Securities [Member] | Level 1 [Member]</t>
  </si>
  <si>
    <t>Carrying Amount [Member] | Asset Backed Securities [Member] | Level 2 [Member]</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Estimated Fair Value [Member] | Level 1 [Member]</t>
  </si>
  <si>
    <t>Estimated Fair Value [Member] | Level 2 [Member]</t>
  </si>
  <si>
    <t>Estimated Fair Value [Member] | Level 3 [Member]</t>
  </si>
  <si>
    <t>Estimated Fair Value [Member] | U.S. Treasury Securities [Member] | Level 1 [Member]</t>
  </si>
  <si>
    <t>Estimated Fair Value [Member] | Asset Backed Securities [Member] | Level 2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Fair Value of Financial Instruments - (Additional Information) (Detail)</t>
  </si>
  <si>
    <t>Fair Value Of Financial Instruments [Abstract]</t>
  </si>
  <si>
    <t>Residential mortgage loans held for sale period</t>
  </si>
  <si>
    <t>Banking Center Closures - (Details) (USD $)</t>
  </si>
  <si>
    <t>0 Months Ended</t>
  </si>
  <si>
    <t>Banking Center Closures [Member]</t>
  </si>
  <si>
    <t>Valuation Allowance, Real Estate Owned [Member]</t>
  </si>
  <si>
    <t>Lease Agreements [Member]</t>
  </si>
  <si>
    <t>Limited-Service Retirement Centers [Member]</t>
  </si>
  <si>
    <t>Center</t>
  </si>
  <si>
    <t>California Banking Centers [Member]</t>
  </si>
  <si>
    <t>Banking Center Closure Related Expenses [Member]</t>
  </si>
  <si>
    <t>Facility Closing [Member]</t>
  </si>
  <si>
    <t>Restructuring Cost and Reserve [Line Items]</t>
  </si>
  <si>
    <t>Number of Real Estate Properties</t>
  </si>
  <si>
    <t>Business Exit Costs</t>
  </si>
  <si>
    <t>Other Restructuring Costs</t>
  </si>
  <si>
    <t>Subsequent Events - (Details) (Subsequent Event [Member], USD $)</t>
  </si>
  <si>
    <t>In Millions, except Share data, unless otherwise specified</t>
  </si>
  <si>
    <t>Nov. 01, 2013</t>
  </si>
  <si>
    <t>Oct. 23, 2013</t>
  </si>
  <si>
    <t>Subsequent Event [Line Items]</t>
  </si>
  <si>
    <t>Cash Dividends Paid to Parent Company</t>
  </si>
  <si>
    <t>Stock Repurchased During Period, Shares</t>
  </si>
  <si>
    <t>Stock Repurchased During Period, Percentage of Stock Outstanding</t>
  </si>
  <si>
    <t>Treasury Stock Acquired, Average Cost Per Share</t>
  </si>
  <si>
    <t>Stock Repurchased During Period, Value</t>
  </si>
  <si>
    <t>Office of the Comptroller of the Currency [Member]</t>
  </si>
  <si>
    <t>Approval from regulators to permanently reduce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FF0000"/>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
      <sz val="10"/>
      <color rgb="FF000000"/>
      <name val="Times New Roman"/>
      <family val="1"/>
    </font>
    <font>
      <b/>
      <sz val="9"/>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6"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1"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7"/>
    </xf>
    <xf numFmtId="0" fontId="25" fillId="0" borderId="0" xfId="0" applyFont="1" applyAlignment="1">
      <alignment horizontal="left" wrapText="1" indent="5"/>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7"/>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7"/>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33" borderId="0" xfId="0" applyFont="1" applyFill="1" applyAlignment="1">
      <alignment horizontal="left" wrapText="1" indent="5"/>
    </xf>
    <xf numFmtId="0" fontId="25" fillId="33" borderId="0" xfId="0" applyFont="1" applyFill="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0" borderId="0" xfId="0" applyFont="1" applyAlignment="1">
      <alignment horizontal="left" wrapText="1" indent="5"/>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6"/>
    </xf>
    <xf numFmtId="0" fontId="25" fillId="0" borderId="0" xfId="0" applyFont="1" applyAlignment="1">
      <alignment horizontal="left" wrapText="1" indent="6"/>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9"/>
    </xf>
    <xf numFmtId="0" fontId="20" fillId="33" borderId="0" xfId="0" applyFont="1" applyFill="1" applyAlignment="1">
      <alignment horizontal="left" wrapText="1" indent="11"/>
    </xf>
    <xf numFmtId="15" fontId="26" fillId="0" borderId="10" xfId="0" applyNumberFormat="1" applyFont="1" applyBorder="1" applyAlignment="1">
      <alignment horizontal="center" wrapText="1"/>
    </xf>
    <xf numFmtId="0" fontId="20" fillId="0" borderId="10" xfId="0" applyFont="1" applyBorder="1" applyAlignment="1">
      <alignment horizontal="left" wrapText="1"/>
    </xf>
    <xf numFmtId="0" fontId="25" fillId="0" borderId="0" xfId="0" applyFont="1" applyAlignment="1">
      <alignment wrapText="1"/>
    </xf>
    <xf numFmtId="0" fontId="24" fillId="0" borderId="0" xfId="0" applyFont="1" applyAlignment="1">
      <alignment wrapText="1"/>
    </xf>
    <xf numFmtId="0" fontId="20" fillId="0" borderId="0" xfId="0" applyFont="1" applyBorder="1" applyAlignment="1">
      <alignment wrapText="1"/>
    </xf>
    <xf numFmtId="0" fontId="20" fillId="0" borderId="14" xfId="0" applyFont="1" applyBorder="1" applyAlignment="1">
      <alignment wrapText="1"/>
    </xf>
    <xf numFmtId="0" fontId="29" fillId="0" borderId="0" xfId="0" applyFont="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7"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2325987</v>
      </c>
      <c r="D15" s="6">
        <v>312777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219</v>
      </c>
      <c r="B1" s="1" t="s">
        <v>1</v>
      </c>
    </row>
    <row r="2" spans="1:2">
      <c r="A2" s="7"/>
      <c r="B2" s="1" t="s">
        <v>2</v>
      </c>
    </row>
    <row r="3" spans="1:2">
      <c r="A3" s="3" t="s">
        <v>220</v>
      </c>
      <c r="B3" s="4" t="s">
        <v>7</v>
      </c>
    </row>
    <row r="4" spans="1:2">
      <c r="A4" s="12" t="s">
        <v>219</v>
      </c>
      <c r="B4" s="4" t="s">
        <v>7</v>
      </c>
    </row>
    <row r="5" spans="1:2">
      <c r="A5" s="12"/>
      <c r="B5" s="10" t="s">
        <v>219</v>
      </c>
    </row>
    <row r="6" spans="1:2" ht="217.5">
      <c r="A6" s="12"/>
      <c r="B6" s="11" t="s">
        <v>221</v>
      </c>
    </row>
    <row r="7" spans="1:2">
      <c r="A7" s="12"/>
      <c r="B7" s="4"/>
    </row>
    <row r="8" spans="1:2" ht="409.6">
      <c r="A8" s="12"/>
      <c r="B8" s="11" t="s">
        <v>222</v>
      </c>
    </row>
    <row r="9" spans="1:2">
      <c r="A9" s="12"/>
      <c r="B9" s="4"/>
    </row>
    <row r="10" spans="1:2" ht="409.6">
      <c r="A10" s="12"/>
      <c r="B10" s="11" t="s">
        <v>223</v>
      </c>
    </row>
    <row r="11" spans="1:2">
      <c r="A11" s="12"/>
      <c r="B11" s="4"/>
    </row>
    <row r="12" spans="1:2" ht="332.25">
      <c r="A12" s="12"/>
      <c r="B12" s="11" t="s">
        <v>22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225</v>
      </c>
      <c r="B1" s="1" t="s">
        <v>1</v>
      </c>
    </row>
    <row r="2" spans="1:2">
      <c r="A2" s="7"/>
      <c r="B2" s="1" t="s">
        <v>2</v>
      </c>
    </row>
    <row r="3" spans="1:2">
      <c r="A3" s="3" t="s">
        <v>226</v>
      </c>
      <c r="B3" s="4" t="s">
        <v>7</v>
      </c>
    </row>
    <row r="4" spans="1:2">
      <c r="A4" s="12" t="s">
        <v>225</v>
      </c>
      <c r="B4" s="4" t="s">
        <v>7</v>
      </c>
    </row>
    <row r="5" spans="1:2">
      <c r="A5" s="12"/>
      <c r="B5" s="13" t="s">
        <v>225</v>
      </c>
    </row>
    <row r="6" spans="1:2" ht="409.6">
      <c r="A6" s="12"/>
      <c r="B6" s="14" t="s">
        <v>22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6.140625" customWidth="1"/>
    <col min="4" max="6" width="29.7109375" customWidth="1"/>
    <col min="7" max="7" width="6.140625" customWidth="1"/>
    <col min="8" max="8" width="29.7109375" customWidth="1"/>
    <col min="9" max="9" width="5" customWidth="1"/>
    <col min="10" max="10" width="29.7109375" customWidth="1"/>
    <col min="11" max="11" width="6.140625" customWidth="1"/>
    <col min="12" max="12" width="23.140625" customWidth="1"/>
    <col min="13" max="13" width="5" customWidth="1"/>
    <col min="14" max="14" width="29.7109375" customWidth="1"/>
    <col min="15" max="15" width="6.140625" customWidth="1"/>
    <col min="16" max="16" width="29.7109375" customWidth="1"/>
    <col min="17" max="17" width="5" customWidth="1"/>
    <col min="18" max="18" width="29.7109375" customWidth="1"/>
    <col min="19" max="19" width="6.140625" customWidth="1"/>
    <col min="20" max="22" width="29.7109375" customWidth="1"/>
    <col min="23" max="23" width="6.140625" customWidth="1"/>
    <col min="24" max="24" width="23.140625" customWidth="1"/>
    <col min="25" max="25" width="5" customWidth="1"/>
  </cols>
  <sheetData>
    <row r="1" spans="1:25" ht="15" customHeight="1">
      <c r="A1" s="7" t="s">
        <v>22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9</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2" t="s">
        <v>228</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2"/>
      <c r="B5" s="80" t="s">
        <v>228</v>
      </c>
      <c r="C5" s="80"/>
      <c r="D5" s="80"/>
      <c r="E5" s="80"/>
      <c r="F5" s="80"/>
      <c r="G5" s="80"/>
      <c r="H5" s="80"/>
      <c r="I5" s="80"/>
      <c r="J5" s="80"/>
      <c r="K5" s="80"/>
      <c r="L5" s="80"/>
      <c r="M5" s="80"/>
      <c r="N5" s="80"/>
      <c r="O5" s="80"/>
      <c r="P5" s="80"/>
      <c r="Q5" s="80"/>
      <c r="R5" s="80"/>
      <c r="S5" s="80"/>
      <c r="T5" s="80"/>
      <c r="U5" s="80"/>
      <c r="V5" s="80"/>
      <c r="W5" s="80"/>
      <c r="X5" s="80"/>
      <c r="Y5" s="80"/>
    </row>
    <row r="6" spans="1:25">
      <c r="A6" s="12"/>
      <c r="B6" s="31" t="s">
        <v>230</v>
      </c>
      <c r="C6" s="31"/>
      <c r="D6" s="31"/>
      <c r="E6" s="31"/>
      <c r="F6" s="31"/>
      <c r="G6" s="31"/>
      <c r="H6" s="31"/>
      <c r="I6" s="31"/>
      <c r="J6" s="31"/>
      <c r="K6" s="31"/>
      <c r="L6" s="31"/>
      <c r="M6" s="31"/>
      <c r="N6" s="31"/>
      <c r="O6" s="31"/>
      <c r="P6" s="31"/>
      <c r="Q6" s="31"/>
      <c r="R6" s="31"/>
      <c r="S6" s="31"/>
      <c r="T6" s="31"/>
      <c r="U6" s="31"/>
      <c r="V6" s="31"/>
      <c r="W6" s="31"/>
      <c r="X6" s="31"/>
      <c r="Y6" s="31"/>
    </row>
    <row r="7" spans="1:25">
      <c r="A7" s="12"/>
      <c r="B7" s="81" t="s">
        <v>231</v>
      </c>
      <c r="C7" s="81"/>
      <c r="D7" s="81"/>
      <c r="E7" s="81"/>
      <c r="F7" s="81"/>
      <c r="G7" s="81"/>
      <c r="H7" s="81"/>
      <c r="I7" s="81"/>
      <c r="J7" s="81"/>
      <c r="K7" s="81"/>
      <c r="L7" s="81"/>
      <c r="M7" s="81"/>
      <c r="N7" s="81"/>
      <c r="O7" s="81"/>
      <c r="P7" s="81"/>
      <c r="Q7" s="81"/>
      <c r="R7" s="81"/>
      <c r="S7" s="81"/>
      <c r="T7" s="81"/>
      <c r="U7" s="81"/>
      <c r="V7" s="81"/>
      <c r="W7" s="81"/>
      <c r="X7" s="81"/>
      <c r="Y7" s="81"/>
    </row>
    <row r="8" spans="1:25">
      <c r="A8" s="12"/>
      <c r="B8" s="31" t="s">
        <v>232</v>
      </c>
      <c r="C8" s="31"/>
      <c r="D8" s="31"/>
      <c r="E8" s="31"/>
      <c r="F8" s="31"/>
      <c r="G8" s="31"/>
      <c r="H8" s="31"/>
      <c r="I8" s="31"/>
      <c r="J8" s="31"/>
      <c r="K8" s="31"/>
      <c r="L8" s="31"/>
      <c r="M8" s="31"/>
      <c r="N8" s="31"/>
      <c r="O8" s="31"/>
      <c r="P8" s="31"/>
      <c r="Q8" s="31"/>
      <c r="R8" s="31"/>
      <c r="S8" s="31"/>
      <c r="T8" s="31"/>
      <c r="U8" s="31"/>
      <c r="V8" s="31"/>
      <c r="W8" s="31"/>
      <c r="X8" s="31"/>
      <c r="Y8" s="31"/>
    </row>
    <row r="9" spans="1:25">
      <c r="A9" s="12"/>
      <c r="B9" s="25"/>
      <c r="C9" s="25"/>
      <c r="D9" s="25"/>
      <c r="E9" s="25"/>
      <c r="F9" s="25"/>
      <c r="G9" s="25"/>
      <c r="H9" s="25"/>
      <c r="I9" s="25"/>
      <c r="J9" s="25"/>
      <c r="K9" s="25"/>
      <c r="L9" s="25"/>
      <c r="M9" s="25"/>
      <c r="N9" s="25"/>
      <c r="O9" s="25"/>
      <c r="P9" s="25"/>
      <c r="Q9" s="25"/>
    </row>
    <row r="10" spans="1:25">
      <c r="A10" s="12"/>
      <c r="B10" s="15"/>
      <c r="C10" s="15"/>
      <c r="D10" s="15"/>
      <c r="E10" s="15"/>
      <c r="F10" s="15"/>
      <c r="G10" s="15"/>
      <c r="H10" s="15"/>
      <c r="I10" s="15"/>
      <c r="J10" s="15"/>
      <c r="K10" s="15"/>
      <c r="L10" s="15"/>
      <c r="M10" s="15"/>
      <c r="N10" s="15"/>
      <c r="O10" s="15"/>
      <c r="P10" s="15"/>
      <c r="Q10" s="15"/>
    </row>
    <row r="11" spans="1:25" ht="15.75" thickBot="1">
      <c r="A11" s="12"/>
      <c r="B11" s="16"/>
      <c r="C11" s="26" t="s">
        <v>233</v>
      </c>
      <c r="D11" s="26"/>
      <c r="E11" s="26"/>
      <c r="F11" s="26"/>
      <c r="G11" s="26"/>
      <c r="H11" s="26"/>
      <c r="I11" s="26"/>
      <c r="J11" s="26"/>
      <c r="K11" s="26"/>
      <c r="L11" s="26"/>
      <c r="M11" s="26"/>
      <c r="N11" s="26"/>
      <c r="O11" s="26"/>
      <c r="P11" s="26"/>
      <c r="Q11" s="26"/>
    </row>
    <row r="12" spans="1:25">
      <c r="A12" s="12"/>
      <c r="B12" s="27"/>
      <c r="C12" s="29" t="s">
        <v>234</v>
      </c>
      <c r="D12" s="29"/>
      <c r="E12" s="29"/>
      <c r="F12" s="32"/>
      <c r="G12" s="29" t="s">
        <v>236</v>
      </c>
      <c r="H12" s="29"/>
      <c r="I12" s="29"/>
      <c r="J12" s="32"/>
      <c r="K12" s="29" t="s">
        <v>236</v>
      </c>
      <c r="L12" s="29"/>
      <c r="M12" s="29"/>
      <c r="N12" s="32"/>
      <c r="O12" s="29" t="s">
        <v>240</v>
      </c>
      <c r="P12" s="29"/>
      <c r="Q12" s="29"/>
    </row>
    <row r="13" spans="1:25">
      <c r="A13" s="12"/>
      <c r="B13" s="27"/>
      <c r="C13" s="28" t="s">
        <v>235</v>
      </c>
      <c r="D13" s="28"/>
      <c r="E13" s="28"/>
      <c r="F13" s="31"/>
      <c r="G13" s="28" t="s">
        <v>237</v>
      </c>
      <c r="H13" s="28"/>
      <c r="I13" s="28"/>
      <c r="J13" s="31"/>
      <c r="K13" s="28" t="s">
        <v>237</v>
      </c>
      <c r="L13" s="28"/>
      <c r="M13" s="28"/>
      <c r="N13" s="31"/>
      <c r="O13" s="28"/>
      <c r="P13" s="28"/>
      <c r="Q13" s="28"/>
    </row>
    <row r="14" spans="1:25" ht="15.75" thickBot="1">
      <c r="A14" s="12"/>
      <c r="B14" s="27"/>
      <c r="C14" s="30"/>
      <c r="D14" s="30"/>
      <c r="E14" s="30"/>
      <c r="F14" s="31"/>
      <c r="G14" s="26" t="s">
        <v>238</v>
      </c>
      <c r="H14" s="26"/>
      <c r="I14" s="26"/>
      <c r="J14" s="31"/>
      <c r="K14" s="26" t="s">
        <v>239</v>
      </c>
      <c r="L14" s="26"/>
      <c r="M14" s="26"/>
      <c r="N14" s="31"/>
      <c r="O14" s="26"/>
      <c r="P14" s="26"/>
      <c r="Q14" s="26"/>
    </row>
    <row r="15" spans="1:25">
      <c r="A15" s="12"/>
      <c r="B15" s="33" t="s">
        <v>241</v>
      </c>
      <c r="C15" s="34" t="s">
        <v>242</v>
      </c>
      <c r="D15" s="36">
        <v>20091</v>
      </c>
      <c r="E15" s="38"/>
      <c r="F15" s="40"/>
      <c r="G15" s="34" t="s">
        <v>242</v>
      </c>
      <c r="H15" s="41">
        <v>7</v>
      </c>
      <c r="I15" s="38"/>
      <c r="J15" s="40"/>
      <c r="K15" s="34" t="s">
        <v>242</v>
      </c>
      <c r="L15" s="41" t="s">
        <v>243</v>
      </c>
      <c r="M15" s="38"/>
      <c r="N15" s="40"/>
      <c r="O15" s="34" t="s">
        <v>242</v>
      </c>
      <c r="P15" s="36">
        <v>20098</v>
      </c>
      <c r="Q15" s="38"/>
    </row>
    <row r="16" spans="1:25">
      <c r="A16" s="12"/>
      <c r="B16" s="33"/>
      <c r="C16" s="35"/>
      <c r="D16" s="37"/>
      <c r="E16" s="39"/>
      <c r="F16" s="40"/>
      <c r="G16" s="35"/>
      <c r="H16" s="42"/>
      <c r="I16" s="39"/>
      <c r="J16" s="40"/>
      <c r="K16" s="35"/>
      <c r="L16" s="42"/>
      <c r="M16" s="39"/>
      <c r="N16" s="40"/>
      <c r="O16" s="35"/>
      <c r="P16" s="37"/>
      <c r="Q16" s="39"/>
    </row>
    <row r="17" spans="1:25">
      <c r="A17" s="12"/>
      <c r="B17" s="23" t="s">
        <v>244</v>
      </c>
      <c r="C17" s="31"/>
      <c r="D17" s="31"/>
      <c r="E17" s="31"/>
      <c r="F17" s="11"/>
      <c r="G17" s="31"/>
      <c r="H17" s="31"/>
      <c r="I17" s="31"/>
      <c r="J17" s="11"/>
      <c r="K17" s="31"/>
      <c r="L17" s="31"/>
      <c r="M17" s="31"/>
      <c r="N17" s="11"/>
      <c r="O17" s="31"/>
      <c r="P17" s="31"/>
      <c r="Q17" s="31"/>
    </row>
    <row r="18" spans="1:25" ht="36" customHeight="1">
      <c r="A18" s="12"/>
      <c r="B18" s="43" t="s">
        <v>245</v>
      </c>
      <c r="C18" s="44">
        <v>514584</v>
      </c>
      <c r="D18" s="44"/>
      <c r="E18" s="40"/>
      <c r="F18" s="40"/>
      <c r="G18" s="44">
        <v>9525</v>
      </c>
      <c r="H18" s="44"/>
      <c r="I18" s="40"/>
      <c r="J18" s="40"/>
      <c r="K18" s="45" t="s">
        <v>246</v>
      </c>
      <c r="L18" s="45"/>
      <c r="M18" s="33" t="s">
        <v>247</v>
      </c>
      <c r="N18" s="40"/>
      <c r="O18" s="44">
        <v>523183</v>
      </c>
      <c r="P18" s="44"/>
      <c r="Q18" s="40"/>
    </row>
    <row r="19" spans="1:25">
      <c r="A19" s="12"/>
      <c r="B19" s="43"/>
      <c r="C19" s="44"/>
      <c r="D19" s="44"/>
      <c r="E19" s="40"/>
      <c r="F19" s="40"/>
      <c r="G19" s="44"/>
      <c r="H19" s="44"/>
      <c r="I19" s="40"/>
      <c r="J19" s="40"/>
      <c r="K19" s="45"/>
      <c r="L19" s="45"/>
      <c r="M19" s="33"/>
      <c r="N19" s="40"/>
      <c r="O19" s="44"/>
      <c r="P19" s="44"/>
      <c r="Q19" s="40"/>
    </row>
    <row r="20" spans="1:25" ht="23.25" customHeight="1">
      <c r="A20" s="12"/>
      <c r="B20" s="46" t="s">
        <v>248</v>
      </c>
      <c r="C20" s="47">
        <v>1376453</v>
      </c>
      <c r="D20" s="47"/>
      <c r="E20" s="31"/>
      <c r="F20" s="31"/>
      <c r="G20" s="47">
        <v>11211</v>
      </c>
      <c r="H20" s="47"/>
      <c r="I20" s="31"/>
      <c r="J20" s="31"/>
      <c r="K20" s="48" t="s">
        <v>249</v>
      </c>
      <c r="L20" s="48"/>
      <c r="M20" s="49" t="s">
        <v>247</v>
      </c>
      <c r="N20" s="31"/>
      <c r="O20" s="47">
        <v>1346262</v>
      </c>
      <c r="P20" s="47"/>
      <c r="Q20" s="31"/>
    </row>
    <row r="21" spans="1:25">
      <c r="A21" s="12"/>
      <c r="B21" s="46"/>
      <c r="C21" s="47"/>
      <c r="D21" s="47"/>
      <c r="E21" s="31"/>
      <c r="F21" s="31"/>
      <c r="G21" s="47"/>
      <c r="H21" s="47"/>
      <c r="I21" s="31"/>
      <c r="J21" s="31"/>
      <c r="K21" s="48"/>
      <c r="L21" s="48"/>
      <c r="M21" s="49"/>
      <c r="N21" s="31"/>
      <c r="O21" s="47"/>
      <c r="P21" s="47"/>
      <c r="Q21" s="31"/>
    </row>
    <row r="22" spans="1:25">
      <c r="A22" s="12"/>
      <c r="B22" s="33" t="s">
        <v>250</v>
      </c>
      <c r="C22" s="45">
        <v>419</v>
      </c>
      <c r="D22" s="45"/>
      <c r="E22" s="40"/>
      <c r="F22" s="40"/>
      <c r="G22" s="45" t="s">
        <v>243</v>
      </c>
      <c r="H22" s="45"/>
      <c r="I22" s="40"/>
      <c r="J22" s="40"/>
      <c r="K22" s="45" t="s">
        <v>243</v>
      </c>
      <c r="L22" s="45"/>
      <c r="M22" s="40"/>
      <c r="N22" s="40"/>
      <c r="O22" s="45">
        <v>419</v>
      </c>
      <c r="P22" s="45"/>
      <c r="Q22" s="40"/>
    </row>
    <row r="23" spans="1:25" ht="15.75" thickBot="1">
      <c r="A23" s="12"/>
      <c r="B23" s="33"/>
      <c r="C23" s="50"/>
      <c r="D23" s="50"/>
      <c r="E23" s="51"/>
      <c r="F23" s="40"/>
      <c r="G23" s="50"/>
      <c r="H23" s="50"/>
      <c r="I23" s="51"/>
      <c r="J23" s="40"/>
      <c r="K23" s="50"/>
      <c r="L23" s="50"/>
      <c r="M23" s="51"/>
      <c r="N23" s="40"/>
      <c r="O23" s="50"/>
      <c r="P23" s="50"/>
      <c r="Q23" s="51"/>
    </row>
    <row r="24" spans="1:25">
      <c r="A24" s="12"/>
      <c r="B24" s="49" t="s">
        <v>152</v>
      </c>
      <c r="C24" s="52" t="s">
        <v>242</v>
      </c>
      <c r="D24" s="54">
        <v>1911547</v>
      </c>
      <c r="E24" s="32"/>
      <c r="F24" s="31"/>
      <c r="G24" s="52" t="s">
        <v>242</v>
      </c>
      <c r="H24" s="54">
        <v>20743</v>
      </c>
      <c r="I24" s="32"/>
      <c r="J24" s="31"/>
      <c r="K24" s="52" t="s">
        <v>242</v>
      </c>
      <c r="L24" s="57" t="s">
        <v>251</v>
      </c>
      <c r="M24" s="52" t="s">
        <v>247</v>
      </c>
      <c r="N24" s="31"/>
      <c r="O24" s="52" t="s">
        <v>242</v>
      </c>
      <c r="P24" s="54">
        <v>1889962</v>
      </c>
      <c r="Q24" s="32"/>
    </row>
    <row r="25" spans="1:25" ht="15.75" thickBot="1">
      <c r="A25" s="12"/>
      <c r="B25" s="49"/>
      <c r="C25" s="53"/>
      <c r="D25" s="55"/>
      <c r="E25" s="56"/>
      <c r="F25" s="31"/>
      <c r="G25" s="53"/>
      <c r="H25" s="55"/>
      <c r="I25" s="56"/>
      <c r="J25" s="31"/>
      <c r="K25" s="53"/>
      <c r="L25" s="58"/>
      <c r="M25" s="53"/>
      <c r="N25" s="31"/>
      <c r="O25" s="53"/>
      <c r="P25" s="55"/>
      <c r="Q25" s="56"/>
    </row>
    <row r="26" spans="1:25" ht="15.75" thickTop="1">
      <c r="A26" s="12"/>
      <c r="B26" s="82"/>
      <c r="C26" s="82"/>
      <c r="D26" s="82"/>
      <c r="E26" s="82"/>
      <c r="F26" s="82"/>
      <c r="G26" s="82"/>
      <c r="H26" s="82"/>
      <c r="I26" s="82"/>
      <c r="J26" s="82"/>
      <c r="K26" s="82"/>
      <c r="L26" s="82"/>
      <c r="M26" s="82"/>
      <c r="N26" s="82"/>
      <c r="O26" s="82"/>
      <c r="P26" s="82"/>
      <c r="Q26" s="82"/>
      <c r="R26" s="82"/>
      <c r="S26" s="82"/>
      <c r="T26" s="82"/>
      <c r="U26" s="82"/>
      <c r="V26" s="82"/>
      <c r="W26" s="82"/>
      <c r="X26" s="82"/>
      <c r="Y26" s="82"/>
    </row>
    <row r="27" spans="1:25">
      <c r="A27" s="12"/>
      <c r="B27" s="25"/>
      <c r="C27" s="25"/>
      <c r="D27" s="25"/>
      <c r="E27" s="25"/>
      <c r="F27" s="25"/>
      <c r="G27" s="25"/>
      <c r="H27" s="25"/>
      <c r="I27" s="25"/>
      <c r="J27" s="25"/>
      <c r="K27" s="25"/>
      <c r="L27" s="25"/>
      <c r="M27" s="25"/>
      <c r="N27" s="25"/>
      <c r="O27" s="25"/>
      <c r="P27" s="25"/>
      <c r="Q27" s="25"/>
    </row>
    <row r="28" spans="1:25">
      <c r="A28" s="12"/>
      <c r="B28" s="15"/>
      <c r="C28" s="15"/>
      <c r="D28" s="15"/>
      <c r="E28" s="15"/>
      <c r="F28" s="15"/>
      <c r="G28" s="15"/>
      <c r="H28" s="15"/>
      <c r="I28" s="15"/>
      <c r="J28" s="15"/>
      <c r="K28" s="15"/>
      <c r="L28" s="15"/>
      <c r="M28" s="15"/>
      <c r="N28" s="15"/>
      <c r="O28" s="15"/>
      <c r="P28" s="15"/>
      <c r="Q28" s="15"/>
    </row>
    <row r="29" spans="1:25" ht="15.75" thickBot="1">
      <c r="A29" s="12"/>
      <c r="B29" s="16"/>
      <c r="C29" s="26" t="s">
        <v>252</v>
      </c>
      <c r="D29" s="26"/>
      <c r="E29" s="26"/>
      <c r="F29" s="26"/>
      <c r="G29" s="26"/>
      <c r="H29" s="26"/>
      <c r="I29" s="26"/>
      <c r="J29" s="26"/>
      <c r="K29" s="26"/>
      <c r="L29" s="26"/>
      <c r="M29" s="26"/>
      <c r="N29" s="26"/>
      <c r="O29" s="26"/>
      <c r="P29" s="26"/>
      <c r="Q29" s="26"/>
    </row>
    <row r="30" spans="1:25">
      <c r="A30" s="12"/>
      <c r="B30" s="27"/>
      <c r="C30" s="29" t="s">
        <v>234</v>
      </c>
      <c r="D30" s="29"/>
      <c r="E30" s="29"/>
      <c r="F30" s="32"/>
      <c r="G30" s="29" t="s">
        <v>236</v>
      </c>
      <c r="H30" s="29"/>
      <c r="I30" s="29"/>
      <c r="J30" s="32"/>
      <c r="K30" s="29" t="s">
        <v>236</v>
      </c>
      <c r="L30" s="29"/>
      <c r="M30" s="29"/>
      <c r="N30" s="32"/>
      <c r="O30" s="29" t="s">
        <v>240</v>
      </c>
      <c r="P30" s="29"/>
      <c r="Q30" s="29"/>
    </row>
    <row r="31" spans="1:25">
      <c r="A31" s="12"/>
      <c r="B31" s="27"/>
      <c r="C31" s="28" t="s">
        <v>235</v>
      </c>
      <c r="D31" s="28"/>
      <c r="E31" s="28"/>
      <c r="F31" s="31"/>
      <c r="G31" s="28" t="s">
        <v>237</v>
      </c>
      <c r="H31" s="28"/>
      <c r="I31" s="28"/>
      <c r="J31" s="31"/>
      <c r="K31" s="28" t="s">
        <v>237</v>
      </c>
      <c r="L31" s="28"/>
      <c r="M31" s="28"/>
      <c r="N31" s="31"/>
      <c r="O31" s="28"/>
      <c r="P31" s="28"/>
      <c r="Q31" s="28"/>
    </row>
    <row r="32" spans="1:25" ht="15.75" thickBot="1">
      <c r="A32" s="12"/>
      <c r="B32" s="27"/>
      <c r="C32" s="30"/>
      <c r="D32" s="30"/>
      <c r="E32" s="30"/>
      <c r="F32" s="31"/>
      <c r="G32" s="26" t="s">
        <v>238</v>
      </c>
      <c r="H32" s="26"/>
      <c r="I32" s="26"/>
      <c r="J32" s="31"/>
      <c r="K32" s="26" t="s">
        <v>239</v>
      </c>
      <c r="L32" s="26"/>
      <c r="M32" s="26"/>
      <c r="N32" s="31"/>
      <c r="O32" s="26"/>
      <c r="P32" s="26"/>
      <c r="Q32" s="26"/>
    </row>
    <row r="33" spans="1:25">
      <c r="A33" s="12"/>
      <c r="B33" s="33" t="s">
        <v>253</v>
      </c>
      <c r="C33" s="34" t="s">
        <v>242</v>
      </c>
      <c r="D33" s="41">
        <v>300</v>
      </c>
      <c r="E33" s="38"/>
      <c r="F33" s="40"/>
      <c r="G33" s="34" t="s">
        <v>242</v>
      </c>
      <c r="H33" s="41" t="s">
        <v>243</v>
      </c>
      <c r="I33" s="38"/>
      <c r="J33" s="40"/>
      <c r="K33" s="34" t="s">
        <v>242</v>
      </c>
      <c r="L33" s="41" t="s">
        <v>243</v>
      </c>
      <c r="M33" s="38"/>
      <c r="N33" s="40"/>
      <c r="O33" s="34" t="s">
        <v>242</v>
      </c>
      <c r="P33" s="41">
        <v>300</v>
      </c>
      <c r="Q33" s="38"/>
    </row>
    <row r="34" spans="1:25">
      <c r="A34" s="12"/>
      <c r="B34" s="33"/>
      <c r="C34" s="35"/>
      <c r="D34" s="42"/>
      <c r="E34" s="39"/>
      <c r="F34" s="40"/>
      <c r="G34" s="35"/>
      <c r="H34" s="42"/>
      <c r="I34" s="39"/>
      <c r="J34" s="40"/>
      <c r="K34" s="35"/>
      <c r="L34" s="42"/>
      <c r="M34" s="39"/>
      <c r="N34" s="40"/>
      <c r="O34" s="35"/>
      <c r="P34" s="42"/>
      <c r="Q34" s="39"/>
    </row>
    <row r="35" spans="1:25">
      <c r="A35" s="12"/>
      <c r="B35" s="49" t="s">
        <v>241</v>
      </c>
      <c r="C35" s="47">
        <v>89881</v>
      </c>
      <c r="D35" s="47"/>
      <c r="E35" s="31"/>
      <c r="F35" s="31"/>
      <c r="G35" s="48">
        <v>122</v>
      </c>
      <c r="H35" s="48"/>
      <c r="I35" s="31"/>
      <c r="J35" s="31"/>
      <c r="K35" s="48" t="s">
        <v>243</v>
      </c>
      <c r="L35" s="48"/>
      <c r="M35" s="31"/>
      <c r="N35" s="31"/>
      <c r="O35" s="47">
        <v>90003</v>
      </c>
      <c r="P35" s="47"/>
      <c r="Q35" s="31"/>
    </row>
    <row r="36" spans="1:25">
      <c r="A36" s="12"/>
      <c r="B36" s="49"/>
      <c r="C36" s="47"/>
      <c r="D36" s="47"/>
      <c r="E36" s="31"/>
      <c r="F36" s="31"/>
      <c r="G36" s="48"/>
      <c r="H36" s="48"/>
      <c r="I36" s="31"/>
      <c r="J36" s="31"/>
      <c r="K36" s="48"/>
      <c r="L36" s="48"/>
      <c r="M36" s="31"/>
      <c r="N36" s="31"/>
      <c r="O36" s="47"/>
      <c r="P36" s="47"/>
      <c r="Q36" s="31"/>
    </row>
    <row r="37" spans="1:25">
      <c r="A37" s="12"/>
      <c r="B37" s="20" t="s">
        <v>244</v>
      </c>
      <c r="C37" s="40"/>
      <c r="D37" s="40"/>
      <c r="E37" s="40"/>
      <c r="F37" s="21"/>
      <c r="G37" s="40"/>
      <c r="H37" s="40"/>
      <c r="I37" s="40"/>
      <c r="J37" s="21"/>
      <c r="K37" s="40"/>
      <c r="L37" s="40"/>
      <c r="M37" s="40"/>
      <c r="N37" s="21"/>
      <c r="O37" s="40"/>
      <c r="P37" s="40"/>
      <c r="Q37" s="40"/>
    </row>
    <row r="38" spans="1:25" ht="36" customHeight="1">
      <c r="A38" s="12"/>
      <c r="B38" s="46" t="s">
        <v>245</v>
      </c>
      <c r="C38" s="47">
        <v>658169</v>
      </c>
      <c r="D38" s="47"/>
      <c r="E38" s="31"/>
      <c r="F38" s="31"/>
      <c r="G38" s="47">
        <v>19849</v>
      </c>
      <c r="H38" s="47"/>
      <c r="I38" s="31"/>
      <c r="J38" s="31"/>
      <c r="K38" s="48" t="s">
        <v>254</v>
      </c>
      <c r="L38" s="48"/>
      <c r="M38" s="49" t="s">
        <v>247</v>
      </c>
      <c r="N38" s="31"/>
      <c r="O38" s="47">
        <v>678017</v>
      </c>
      <c r="P38" s="47"/>
      <c r="Q38" s="31"/>
    </row>
    <row r="39" spans="1:25">
      <c r="A39" s="12"/>
      <c r="B39" s="46"/>
      <c r="C39" s="47"/>
      <c r="D39" s="47"/>
      <c r="E39" s="31"/>
      <c r="F39" s="31"/>
      <c r="G39" s="47"/>
      <c r="H39" s="47"/>
      <c r="I39" s="31"/>
      <c r="J39" s="31"/>
      <c r="K39" s="48"/>
      <c r="L39" s="48"/>
      <c r="M39" s="49"/>
      <c r="N39" s="31"/>
      <c r="O39" s="47"/>
      <c r="P39" s="47"/>
      <c r="Q39" s="31"/>
    </row>
    <row r="40" spans="1:25" ht="23.25" customHeight="1">
      <c r="A40" s="12"/>
      <c r="B40" s="43" t="s">
        <v>248</v>
      </c>
      <c r="C40" s="44">
        <v>931979</v>
      </c>
      <c r="D40" s="44"/>
      <c r="E40" s="40"/>
      <c r="F40" s="40"/>
      <c r="G40" s="44">
        <v>17630</v>
      </c>
      <c r="H40" s="44"/>
      <c r="I40" s="40"/>
      <c r="J40" s="40"/>
      <c r="K40" s="45" t="s">
        <v>255</v>
      </c>
      <c r="L40" s="45"/>
      <c r="M40" s="33" t="s">
        <v>247</v>
      </c>
      <c r="N40" s="40"/>
      <c r="O40" s="44">
        <v>949289</v>
      </c>
      <c r="P40" s="44"/>
      <c r="Q40" s="40"/>
    </row>
    <row r="41" spans="1:25">
      <c r="A41" s="12"/>
      <c r="B41" s="43"/>
      <c r="C41" s="44"/>
      <c r="D41" s="44"/>
      <c r="E41" s="40"/>
      <c r="F41" s="40"/>
      <c r="G41" s="44"/>
      <c r="H41" s="44"/>
      <c r="I41" s="40"/>
      <c r="J41" s="40"/>
      <c r="K41" s="45"/>
      <c r="L41" s="45"/>
      <c r="M41" s="33"/>
      <c r="N41" s="40"/>
      <c r="O41" s="44"/>
      <c r="P41" s="44"/>
      <c r="Q41" s="40"/>
    </row>
    <row r="42" spans="1:25">
      <c r="A42" s="12"/>
      <c r="B42" s="49" t="s">
        <v>250</v>
      </c>
      <c r="C42" s="48">
        <v>419</v>
      </c>
      <c r="D42" s="48"/>
      <c r="E42" s="31"/>
      <c r="F42" s="31"/>
      <c r="G42" s="48" t="s">
        <v>243</v>
      </c>
      <c r="H42" s="48"/>
      <c r="I42" s="31"/>
      <c r="J42" s="31"/>
      <c r="K42" s="48" t="s">
        <v>243</v>
      </c>
      <c r="L42" s="48"/>
      <c r="M42" s="31"/>
      <c r="N42" s="31"/>
      <c r="O42" s="48">
        <v>419</v>
      </c>
      <c r="P42" s="48"/>
      <c r="Q42" s="31"/>
    </row>
    <row r="43" spans="1:25" ht="15.75" thickBot="1">
      <c r="A43" s="12"/>
      <c r="B43" s="49"/>
      <c r="C43" s="59"/>
      <c r="D43" s="59"/>
      <c r="E43" s="60"/>
      <c r="F43" s="31"/>
      <c r="G43" s="59"/>
      <c r="H43" s="59"/>
      <c r="I43" s="60"/>
      <c r="J43" s="31"/>
      <c r="K43" s="59"/>
      <c r="L43" s="59"/>
      <c r="M43" s="60"/>
      <c r="N43" s="31"/>
      <c r="O43" s="59"/>
      <c r="P43" s="59"/>
      <c r="Q43" s="60"/>
    </row>
    <row r="44" spans="1:25">
      <c r="A44" s="12"/>
      <c r="B44" s="33" t="s">
        <v>152</v>
      </c>
      <c r="C44" s="34" t="s">
        <v>242</v>
      </c>
      <c r="D44" s="36">
        <v>1680748</v>
      </c>
      <c r="E44" s="38"/>
      <c r="F44" s="40"/>
      <c r="G44" s="34" t="s">
        <v>242</v>
      </c>
      <c r="H44" s="36">
        <v>37601</v>
      </c>
      <c r="I44" s="38"/>
      <c r="J44" s="40"/>
      <c r="K44" s="34" t="s">
        <v>242</v>
      </c>
      <c r="L44" s="41" t="s">
        <v>256</v>
      </c>
      <c r="M44" s="34" t="s">
        <v>247</v>
      </c>
      <c r="N44" s="40"/>
      <c r="O44" s="34" t="s">
        <v>242</v>
      </c>
      <c r="P44" s="36">
        <v>1718028</v>
      </c>
      <c r="Q44" s="38"/>
    </row>
    <row r="45" spans="1:25" ht="15.75" thickBot="1">
      <c r="A45" s="12"/>
      <c r="B45" s="33"/>
      <c r="C45" s="61"/>
      <c r="D45" s="62"/>
      <c r="E45" s="63"/>
      <c r="F45" s="40"/>
      <c r="G45" s="61"/>
      <c r="H45" s="62"/>
      <c r="I45" s="63"/>
      <c r="J45" s="40"/>
      <c r="K45" s="61"/>
      <c r="L45" s="64"/>
      <c r="M45" s="61"/>
      <c r="N45" s="40"/>
      <c r="O45" s="61"/>
      <c r="P45" s="62"/>
      <c r="Q45" s="63"/>
    </row>
    <row r="46" spans="1:25" ht="15.75" thickTop="1">
      <c r="A46" s="12"/>
      <c r="B46" s="31" t="s">
        <v>257</v>
      </c>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12"/>
      <c r="B47" s="79"/>
      <c r="C47" s="79"/>
      <c r="D47" s="79"/>
      <c r="E47" s="79"/>
      <c r="F47" s="79"/>
      <c r="G47" s="79"/>
      <c r="H47" s="79"/>
      <c r="I47" s="79"/>
      <c r="J47" s="79"/>
      <c r="K47" s="79"/>
      <c r="L47" s="79"/>
      <c r="M47" s="79"/>
      <c r="N47" s="79"/>
      <c r="O47" s="79"/>
      <c r="P47" s="79"/>
      <c r="Q47" s="79"/>
      <c r="R47" s="79"/>
      <c r="S47" s="79"/>
      <c r="T47" s="79"/>
      <c r="U47" s="79"/>
      <c r="V47" s="79"/>
      <c r="W47" s="79"/>
      <c r="X47" s="79"/>
      <c r="Y47" s="79"/>
    </row>
    <row r="48" spans="1:25">
      <c r="A48" s="12"/>
      <c r="B48" s="31" t="s">
        <v>258</v>
      </c>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2"/>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2"/>
      <c r="B51" s="16"/>
      <c r="C51" s="26" t="s">
        <v>233</v>
      </c>
      <c r="D51" s="26"/>
      <c r="E51" s="26"/>
      <c r="F51" s="26"/>
      <c r="G51" s="26"/>
      <c r="H51" s="26"/>
      <c r="I51" s="26"/>
      <c r="J51" s="26"/>
      <c r="K51" s="26"/>
      <c r="L51" s="26"/>
      <c r="M51" s="26"/>
      <c r="N51" s="26"/>
      <c r="O51" s="26"/>
      <c r="P51" s="26"/>
      <c r="Q51" s="26"/>
      <c r="R51" s="26"/>
      <c r="S51" s="26"/>
      <c r="T51" s="26"/>
      <c r="U51" s="26"/>
      <c r="V51" s="26"/>
      <c r="W51" s="26"/>
      <c r="X51" s="26"/>
      <c r="Y51" s="26"/>
    </row>
    <row r="52" spans="1:25" ht="15.75" thickBot="1">
      <c r="A52" s="12"/>
      <c r="B52" s="16"/>
      <c r="C52" s="65" t="s">
        <v>259</v>
      </c>
      <c r="D52" s="65"/>
      <c r="E52" s="65"/>
      <c r="F52" s="65"/>
      <c r="G52" s="65"/>
      <c r="H52" s="65"/>
      <c r="I52" s="65"/>
      <c r="J52" s="11"/>
      <c r="K52" s="65" t="s">
        <v>260</v>
      </c>
      <c r="L52" s="65"/>
      <c r="M52" s="65"/>
      <c r="N52" s="65"/>
      <c r="O52" s="65"/>
      <c r="P52" s="65"/>
      <c r="Q52" s="65"/>
      <c r="R52" s="11"/>
      <c r="S52" s="65" t="s">
        <v>152</v>
      </c>
      <c r="T52" s="65"/>
      <c r="U52" s="65"/>
      <c r="V52" s="65"/>
      <c r="W52" s="65"/>
      <c r="X52" s="65"/>
      <c r="Y52" s="65"/>
    </row>
    <row r="53" spans="1:25">
      <c r="A53" s="12"/>
      <c r="B53" s="27"/>
      <c r="C53" s="29" t="s">
        <v>261</v>
      </c>
      <c r="D53" s="29"/>
      <c r="E53" s="29"/>
      <c r="F53" s="32"/>
      <c r="G53" s="29" t="s">
        <v>237</v>
      </c>
      <c r="H53" s="29"/>
      <c r="I53" s="29"/>
      <c r="J53" s="31"/>
      <c r="K53" s="29" t="s">
        <v>261</v>
      </c>
      <c r="L53" s="29"/>
      <c r="M53" s="29"/>
      <c r="N53" s="32"/>
      <c r="O53" s="29" t="s">
        <v>237</v>
      </c>
      <c r="P53" s="29"/>
      <c r="Q53" s="29"/>
      <c r="R53" s="31"/>
      <c r="S53" s="29" t="s">
        <v>261</v>
      </c>
      <c r="T53" s="29"/>
      <c r="U53" s="29"/>
      <c r="V53" s="32"/>
      <c r="W53" s="29" t="s">
        <v>237</v>
      </c>
      <c r="X53" s="29"/>
      <c r="Y53" s="29"/>
    </row>
    <row r="54" spans="1:25" ht="15.75" thickBot="1">
      <c r="A54" s="12"/>
      <c r="B54" s="27"/>
      <c r="C54" s="26" t="s">
        <v>262</v>
      </c>
      <c r="D54" s="26"/>
      <c r="E54" s="26"/>
      <c r="F54" s="31"/>
      <c r="G54" s="26" t="s">
        <v>239</v>
      </c>
      <c r="H54" s="26"/>
      <c r="I54" s="26"/>
      <c r="J54" s="31"/>
      <c r="K54" s="26" t="s">
        <v>262</v>
      </c>
      <c r="L54" s="26"/>
      <c r="M54" s="26"/>
      <c r="N54" s="31"/>
      <c r="O54" s="26" t="s">
        <v>239</v>
      </c>
      <c r="P54" s="26"/>
      <c r="Q54" s="26"/>
      <c r="R54" s="31"/>
      <c r="S54" s="26" t="s">
        <v>262</v>
      </c>
      <c r="T54" s="26"/>
      <c r="U54" s="26"/>
      <c r="V54" s="31"/>
      <c r="W54" s="26" t="s">
        <v>239</v>
      </c>
      <c r="X54" s="26"/>
      <c r="Y54" s="26"/>
    </row>
    <row r="55" spans="1:25">
      <c r="A55" s="12"/>
      <c r="B55" s="20" t="s">
        <v>244</v>
      </c>
      <c r="C55" s="38"/>
      <c r="D55" s="38"/>
      <c r="E55" s="38"/>
      <c r="F55" s="21"/>
      <c r="G55" s="38"/>
      <c r="H55" s="38"/>
      <c r="I55" s="38"/>
      <c r="J55" s="21"/>
      <c r="K55" s="38"/>
      <c r="L55" s="38"/>
      <c r="M55" s="38"/>
      <c r="N55" s="21"/>
      <c r="O55" s="38"/>
      <c r="P55" s="38"/>
      <c r="Q55" s="38"/>
      <c r="R55" s="21"/>
      <c r="S55" s="38"/>
      <c r="T55" s="38"/>
      <c r="U55" s="38"/>
      <c r="V55" s="21"/>
      <c r="W55" s="38"/>
      <c r="X55" s="38"/>
      <c r="Y55" s="38"/>
    </row>
    <row r="56" spans="1:25" ht="36" customHeight="1">
      <c r="A56" s="12"/>
      <c r="B56" s="46" t="s">
        <v>245</v>
      </c>
      <c r="C56" s="49" t="s">
        <v>242</v>
      </c>
      <c r="D56" s="47">
        <v>212138</v>
      </c>
      <c r="E56" s="31"/>
      <c r="F56" s="31"/>
      <c r="G56" s="49" t="s">
        <v>242</v>
      </c>
      <c r="H56" s="48" t="s">
        <v>263</v>
      </c>
      <c r="I56" s="49" t="s">
        <v>247</v>
      </c>
      <c r="J56" s="31"/>
      <c r="K56" s="49" t="s">
        <v>242</v>
      </c>
      <c r="L56" s="48">
        <v>14</v>
      </c>
      <c r="M56" s="31"/>
      <c r="N56" s="31"/>
      <c r="O56" s="49" t="s">
        <v>242</v>
      </c>
      <c r="P56" s="48" t="s">
        <v>254</v>
      </c>
      <c r="Q56" s="49" t="s">
        <v>247</v>
      </c>
      <c r="R56" s="31"/>
      <c r="S56" s="49" t="s">
        <v>242</v>
      </c>
      <c r="T56" s="47">
        <v>212152</v>
      </c>
      <c r="U56" s="31"/>
      <c r="V56" s="31"/>
      <c r="W56" s="49" t="s">
        <v>242</v>
      </c>
      <c r="X56" s="48" t="s">
        <v>246</v>
      </c>
      <c r="Y56" s="49" t="s">
        <v>247</v>
      </c>
    </row>
    <row r="57" spans="1:25">
      <c r="A57" s="12"/>
      <c r="B57" s="46"/>
      <c r="C57" s="49"/>
      <c r="D57" s="47"/>
      <c r="E57" s="31"/>
      <c r="F57" s="31"/>
      <c r="G57" s="49"/>
      <c r="H57" s="48"/>
      <c r="I57" s="49"/>
      <c r="J57" s="31"/>
      <c r="K57" s="49"/>
      <c r="L57" s="48"/>
      <c r="M57" s="31"/>
      <c r="N57" s="31"/>
      <c r="O57" s="49"/>
      <c r="P57" s="48"/>
      <c r="Q57" s="49"/>
      <c r="R57" s="31"/>
      <c r="S57" s="49"/>
      <c r="T57" s="47"/>
      <c r="U57" s="31"/>
      <c r="V57" s="31"/>
      <c r="W57" s="49"/>
      <c r="X57" s="48"/>
      <c r="Y57" s="49"/>
    </row>
    <row r="58" spans="1:25" ht="22.5" customHeight="1">
      <c r="A58" s="12"/>
      <c r="B58" s="43" t="s">
        <v>248</v>
      </c>
      <c r="C58" s="44">
        <v>922778</v>
      </c>
      <c r="D58" s="44"/>
      <c r="E58" s="40"/>
      <c r="F58" s="40"/>
      <c r="G58" s="45" t="s">
        <v>264</v>
      </c>
      <c r="H58" s="45"/>
      <c r="I58" s="33" t="s">
        <v>247</v>
      </c>
      <c r="J58" s="40"/>
      <c r="K58" s="44">
        <v>17302</v>
      </c>
      <c r="L58" s="44"/>
      <c r="M58" s="40"/>
      <c r="N58" s="40"/>
      <c r="O58" s="45" t="s">
        <v>265</v>
      </c>
      <c r="P58" s="45"/>
      <c r="Q58" s="33" t="s">
        <v>247</v>
      </c>
      <c r="R58" s="40"/>
      <c r="S58" s="44">
        <v>940080</v>
      </c>
      <c r="T58" s="44"/>
      <c r="U58" s="40"/>
      <c r="V58" s="40"/>
      <c r="W58" s="45" t="s">
        <v>249</v>
      </c>
      <c r="X58" s="45"/>
      <c r="Y58" s="33" t="s">
        <v>247</v>
      </c>
    </row>
    <row r="59" spans="1:25" ht="15.75" thickBot="1">
      <c r="A59" s="12"/>
      <c r="B59" s="43"/>
      <c r="C59" s="66"/>
      <c r="D59" s="66"/>
      <c r="E59" s="51"/>
      <c r="F59" s="40"/>
      <c r="G59" s="50"/>
      <c r="H59" s="50"/>
      <c r="I59" s="67"/>
      <c r="J59" s="40"/>
      <c r="K59" s="66"/>
      <c r="L59" s="66"/>
      <c r="M59" s="51"/>
      <c r="N59" s="40"/>
      <c r="O59" s="50"/>
      <c r="P59" s="50"/>
      <c r="Q59" s="67"/>
      <c r="R59" s="40"/>
      <c r="S59" s="66"/>
      <c r="T59" s="66"/>
      <c r="U59" s="51"/>
      <c r="V59" s="40"/>
      <c r="W59" s="50"/>
      <c r="X59" s="50"/>
      <c r="Y59" s="67"/>
    </row>
    <row r="60" spans="1:25">
      <c r="A60" s="12"/>
      <c r="B60" s="49" t="s">
        <v>152</v>
      </c>
      <c r="C60" s="52" t="s">
        <v>242</v>
      </c>
      <c r="D60" s="54">
        <v>1134916</v>
      </c>
      <c r="E60" s="32"/>
      <c r="F60" s="31"/>
      <c r="G60" s="52" t="s">
        <v>242</v>
      </c>
      <c r="H60" s="57" t="s">
        <v>266</v>
      </c>
      <c r="I60" s="52" t="s">
        <v>247</v>
      </c>
      <c r="J60" s="31"/>
      <c r="K60" s="52" t="s">
        <v>242</v>
      </c>
      <c r="L60" s="54">
        <v>17316</v>
      </c>
      <c r="M60" s="32"/>
      <c r="N60" s="31"/>
      <c r="O60" s="52" t="s">
        <v>242</v>
      </c>
      <c r="P60" s="57" t="s">
        <v>267</v>
      </c>
      <c r="Q60" s="52" t="s">
        <v>247</v>
      </c>
      <c r="R60" s="31"/>
      <c r="S60" s="52" t="s">
        <v>242</v>
      </c>
      <c r="T60" s="54">
        <v>1152232</v>
      </c>
      <c r="U60" s="32"/>
      <c r="V60" s="31"/>
      <c r="W60" s="52" t="s">
        <v>242</v>
      </c>
      <c r="X60" s="57" t="s">
        <v>251</v>
      </c>
      <c r="Y60" s="52" t="s">
        <v>247</v>
      </c>
    </row>
    <row r="61" spans="1:25" ht="15.75" thickBot="1">
      <c r="A61" s="12"/>
      <c r="B61" s="49"/>
      <c r="C61" s="53"/>
      <c r="D61" s="55"/>
      <c r="E61" s="56"/>
      <c r="F61" s="31"/>
      <c r="G61" s="53"/>
      <c r="H61" s="58"/>
      <c r="I61" s="53"/>
      <c r="J61" s="31"/>
      <c r="K61" s="53"/>
      <c r="L61" s="55"/>
      <c r="M61" s="56"/>
      <c r="N61" s="31"/>
      <c r="O61" s="53"/>
      <c r="P61" s="58"/>
      <c r="Q61" s="53"/>
      <c r="R61" s="31"/>
      <c r="S61" s="53"/>
      <c r="T61" s="55"/>
      <c r="U61" s="56"/>
      <c r="V61" s="31"/>
      <c r="W61" s="53"/>
      <c r="X61" s="58"/>
      <c r="Y61" s="53"/>
    </row>
    <row r="62" spans="1:25" ht="15.75" thickTop="1">
      <c r="A62" s="12"/>
      <c r="B62" s="82"/>
      <c r="C62" s="82"/>
      <c r="D62" s="82"/>
      <c r="E62" s="82"/>
      <c r="F62" s="82"/>
      <c r="G62" s="82"/>
      <c r="H62" s="82"/>
      <c r="I62" s="82"/>
      <c r="J62" s="82"/>
      <c r="K62" s="82"/>
      <c r="L62" s="82"/>
      <c r="M62" s="82"/>
      <c r="N62" s="82"/>
      <c r="O62" s="82"/>
      <c r="P62" s="82"/>
      <c r="Q62" s="82"/>
      <c r="R62" s="82"/>
      <c r="S62" s="82"/>
      <c r="T62" s="82"/>
      <c r="U62" s="82"/>
      <c r="V62" s="82"/>
      <c r="W62" s="82"/>
      <c r="X62" s="82"/>
      <c r="Y62" s="82"/>
    </row>
    <row r="63" spans="1:25">
      <c r="A63" s="12"/>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16"/>
      <c r="C65" s="26" t="s">
        <v>252</v>
      </c>
      <c r="D65" s="26"/>
      <c r="E65" s="26"/>
      <c r="F65" s="26"/>
      <c r="G65" s="26"/>
      <c r="H65" s="26"/>
      <c r="I65" s="26"/>
      <c r="J65" s="26"/>
      <c r="K65" s="26"/>
      <c r="L65" s="26"/>
      <c r="M65" s="26"/>
      <c r="N65" s="26"/>
      <c r="O65" s="26"/>
      <c r="P65" s="26"/>
      <c r="Q65" s="26"/>
      <c r="R65" s="26"/>
      <c r="S65" s="26"/>
      <c r="T65" s="26"/>
      <c r="U65" s="26"/>
      <c r="V65" s="26"/>
      <c r="W65" s="26"/>
      <c r="X65" s="26"/>
      <c r="Y65" s="26"/>
    </row>
    <row r="66" spans="1:25" ht="15.75" thickBot="1">
      <c r="A66" s="12"/>
      <c r="B66" s="16"/>
      <c r="C66" s="65" t="s">
        <v>259</v>
      </c>
      <c r="D66" s="65"/>
      <c r="E66" s="65"/>
      <c r="F66" s="65"/>
      <c r="G66" s="65"/>
      <c r="H66" s="65"/>
      <c r="I66" s="65"/>
      <c r="J66" s="11"/>
      <c r="K66" s="65" t="s">
        <v>260</v>
      </c>
      <c r="L66" s="65"/>
      <c r="M66" s="65"/>
      <c r="N66" s="65"/>
      <c r="O66" s="65"/>
      <c r="P66" s="65"/>
      <c r="Q66" s="65"/>
      <c r="R66" s="11"/>
      <c r="S66" s="65" t="s">
        <v>152</v>
      </c>
      <c r="T66" s="65"/>
      <c r="U66" s="65"/>
      <c r="V66" s="65"/>
      <c r="W66" s="65"/>
      <c r="X66" s="65"/>
      <c r="Y66" s="65"/>
    </row>
    <row r="67" spans="1:25">
      <c r="A67" s="12"/>
      <c r="B67" s="27"/>
      <c r="C67" s="29" t="s">
        <v>261</v>
      </c>
      <c r="D67" s="29"/>
      <c r="E67" s="29"/>
      <c r="F67" s="32"/>
      <c r="G67" s="29" t="s">
        <v>237</v>
      </c>
      <c r="H67" s="29"/>
      <c r="I67" s="29"/>
      <c r="J67" s="31"/>
      <c r="K67" s="29" t="s">
        <v>261</v>
      </c>
      <c r="L67" s="29"/>
      <c r="M67" s="29"/>
      <c r="N67" s="32"/>
      <c r="O67" s="29" t="s">
        <v>237</v>
      </c>
      <c r="P67" s="29"/>
      <c r="Q67" s="29"/>
      <c r="R67" s="31"/>
      <c r="S67" s="29" t="s">
        <v>261</v>
      </c>
      <c r="T67" s="29"/>
      <c r="U67" s="29"/>
      <c r="V67" s="32"/>
      <c r="W67" s="29" t="s">
        <v>237</v>
      </c>
      <c r="X67" s="29"/>
      <c r="Y67" s="29"/>
    </row>
    <row r="68" spans="1:25" ht="15.75" thickBot="1">
      <c r="A68" s="12"/>
      <c r="B68" s="27"/>
      <c r="C68" s="26" t="s">
        <v>262</v>
      </c>
      <c r="D68" s="26"/>
      <c r="E68" s="26"/>
      <c r="F68" s="31"/>
      <c r="G68" s="26" t="s">
        <v>239</v>
      </c>
      <c r="H68" s="26"/>
      <c r="I68" s="26"/>
      <c r="J68" s="31"/>
      <c r="K68" s="26" t="s">
        <v>262</v>
      </c>
      <c r="L68" s="26"/>
      <c r="M68" s="26"/>
      <c r="N68" s="31"/>
      <c r="O68" s="26" t="s">
        <v>239</v>
      </c>
      <c r="P68" s="26"/>
      <c r="Q68" s="26"/>
      <c r="R68" s="31"/>
      <c r="S68" s="26" t="s">
        <v>262</v>
      </c>
      <c r="T68" s="26"/>
      <c r="U68" s="26"/>
      <c r="V68" s="31"/>
      <c r="W68" s="26" t="s">
        <v>239</v>
      </c>
      <c r="X68" s="26"/>
      <c r="Y68" s="26"/>
    </row>
    <row r="69" spans="1:25">
      <c r="A69" s="12"/>
      <c r="B69" s="68" t="s">
        <v>244</v>
      </c>
      <c r="C69" s="38"/>
      <c r="D69" s="38"/>
      <c r="E69" s="38"/>
      <c r="F69" s="21"/>
      <c r="G69" s="38"/>
      <c r="H69" s="38"/>
      <c r="I69" s="38"/>
      <c r="J69" s="21"/>
      <c r="K69" s="38"/>
      <c r="L69" s="38"/>
      <c r="M69" s="38"/>
      <c r="N69" s="21"/>
      <c r="O69" s="38"/>
      <c r="P69" s="38"/>
      <c r="Q69" s="38"/>
      <c r="R69" s="21"/>
      <c r="S69" s="38"/>
      <c r="T69" s="38"/>
      <c r="U69" s="38"/>
      <c r="V69" s="21"/>
      <c r="W69" s="38"/>
      <c r="X69" s="38"/>
      <c r="Y69" s="38"/>
    </row>
    <row r="70" spans="1:25" ht="36" customHeight="1">
      <c r="A70" s="12"/>
      <c r="B70" s="72" t="s">
        <v>245</v>
      </c>
      <c r="C70" s="49" t="s">
        <v>242</v>
      </c>
      <c r="D70" s="48">
        <v>17</v>
      </c>
      <c r="E70" s="31"/>
      <c r="F70" s="31"/>
      <c r="G70" s="49" t="s">
        <v>242</v>
      </c>
      <c r="H70" s="48" t="s">
        <v>243</v>
      </c>
      <c r="I70" s="31"/>
      <c r="J70" s="31"/>
      <c r="K70" s="49" t="s">
        <v>242</v>
      </c>
      <c r="L70" s="48">
        <v>8</v>
      </c>
      <c r="M70" s="31"/>
      <c r="N70" s="31"/>
      <c r="O70" s="49" t="s">
        <v>242</v>
      </c>
      <c r="P70" s="48" t="s">
        <v>254</v>
      </c>
      <c r="Q70" s="49" t="s">
        <v>247</v>
      </c>
      <c r="R70" s="31"/>
      <c r="S70" s="49" t="s">
        <v>242</v>
      </c>
      <c r="T70" s="48">
        <v>25</v>
      </c>
      <c r="U70" s="31"/>
      <c r="V70" s="31"/>
      <c r="W70" s="49" t="s">
        <v>242</v>
      </c>
      <c r="X70" s="48" t="s">
        <v>254</v>
      </c>
      <c r="Y70" s="49" t="s">
        <v>247</v>
      </c>
    </row>
    <row r="71" spans="1:25">
      <c r="A71" s="12"/>
      <c r="B71" s="72"/>
      <c r="C71" s="49"/>
      <c r="D71" s="48"/>
      <c r="E71" s="31"/>
      <c r="F71" s="31"/>
      <c r="G71" s="49"/>
      <c r="H71" s="48"/>
      <c r="I71" s="31"/>
      <c r="J71" s="31"/>
      <c r="K71" s="49"/>
      <c r="L71" s="48"/>
      <c r="M71" s="31"/>
      <c r="N71" s="31"/>
      <c r="O71" s="49"/>
      <c r="P71" s="48"/>
      <c r="Q71" s="49"/>
      <c r="R71" s="31"/>
      <c r="S71" s="49"/>
      <c r="T71" s="48"/>
      <c r="U71" s="31"/>
      <c r="V71" s="31"/>
      <c r="W71" s="49"/>
      <c r="X71" s="48"/>
      <c r="Y71" s="49"/>
    </row>
    <row r="72" spans="1:25" ht="22.5" customHeight="1">
      <c r="A72" s="12"/>
      <c r="B72" s="73" t="s">
        <v>248</v>
      </c>
      <c r="C72" s="44">
        <v>130686</v>
      </c>
      <c r="D72" s="44"/>
      <c r="E72" s="40"/>
      <c r="F72" s="40"/>
      <c r="G72" s="45" t="s">
        <v>255</v>
      </c>
      <c r="H72" s="45"/>
      <c r="I72" s="33" t="s">
        <v>247</v>
      </c>
      <c r="J72" s="40"/>
      <c r="K72" s="45" t="s">
        <v>243</v>
      </c>
      <c r="L72" s="45"/>
      <c r="M72" s="40"/>
      <c r="N72" s="40"/>
      <c r="O72" s="45" t="s">
        <v>243</v>
      </c>
      <c r="P72" s="45"/>
      <c r="Q72" s="40"/>
      <c r="R72" s="40"/>
      <c r="S72" s="44">
        <v>130686</v>
      </c>
      <c r="T72" s="44"/>
      <c r="U72" s="40"/>
      <c r="V72" s="40"/>
      <c r="W72" s="45" t="s">
        <v>255</v>
      </c>
      <c r="X72" s="45"/>
      <c r="Y72" s="33" t="s">
        <v>247</v>
      </c>
    </row>
    <row r="73" spans="1:25" ht="15.75" thickBot="1">
      <c r="A73" s="12"/>
      <c r="B73" s="73"/>
      <c r="C73" s="66"/>
      <c r="D73" s="66"/>
      <c r="E73" s="51"/>
      <c r="F73" s="40"/>
      <c r="G73" s="50"/>
      <c r="H73" s="50"/>
      <c r="I73" s="67"/>
      <c r="J73" s="40"/>
      <c r="K73" s="50"/>
      <c r="L73" s="50"/>
      <c r="M73" s="51"/>
      <c r="N73" s="40"/>
      <c r="O73" s="50"/>
      <c r="P73" s="50"/>
      <c r="Q73" s="51"/>
      <c r="R73" s="40"/>
      <c r="S73" s="66"/>
      <c r="T73" s="66"/>
      <c r="U73" s="51"/>
      <c r="V73" s="40"/>
      <c r="W73" s="50"/>
      <c r="X73" s="50"/>
      <c r="Y73" s="67"/>
    </row>
    <row r="74" spans="1:25">
      <c r="A74" s="12"/>
      <c r="B74" s="74" t="s">
        <v>152</v>
      </c>
      <c r="C74" s="52" t="s">
        <v>242</v>
      </c>
      <c r="D74" s="54">
        <v>130703</v>
      </c>
      <c r="E74" s="32"/>
      <c r="F74" s="31"/>
      <c r="G74" s="52" t="s">
        <v>242</v>
      </c>
      <c r="H74" s="57" t="s">
        <v>255</v>
      </c>
      <c r="I74" s="52" t="s">
        <v>247</v>
      </c>
      <c r="J74" s="31"/>
      <c r="K74" s="52" t="s">
        <v>242</v>
      </c>
      <c r="L74" s="57">
        <v>8</v>
      </c>
      <c r="M74" s="32"/>
      <c r="N74" s="31"/>
      <c r="O74" s="52" t="s">
        <v>242</v>
      </c>
      <c r="P74" s="57" t="s">
        <v>254</v>
      </c>
      <c r="Q74" s="52" t="s">
        <v>247</v>
      </c>
      <c r="R74" s="31"/>
      <c r="S74" s="52" t="s">
        <v>242</v>
      </c>
      <c r="T74" s="54">
        <v>130711</v>
      </c>
      <c r="U74" s="32"/>
      <c r="V74" s="31"/>
      <c r="W74" s="52" t="s">
        <v>242</v>
      </c>
      <c r="X74" s="57" t="s">
        <v>256</v>
      </c>
      <c r="Y74" s="52" t="s">
        <v>247</v>
      </c>
    </row>
    <row r="75" spans="1:25" ht="15.75" thickBot="1">
      <c r="A75" s="12"/>
      <c r="B75" s="74"/>
      <c r="C75" s="53"/>
      <c r="D75" s="55"/>
      <c r="E75" s="56"/>
      <c r="F75" s="31"/>
      <c r="G75" s="53"/>
      <c r="H75" s="58"/>
      <c r="I75" s="53"/>
      <c r="J75" s="31"/>
      <c r="K75" s="53"/>
      <c r="L75" s="58"/>
      <c r="M75" s="56"/>
      <c r="N75" s="31"/>
      <c r="O75" s="53"/>
      <c r="P75" s="58"/>
      <c r="Q75" s="53"/>
      <c r="R75" s="31"/>
      <c r="S75" s="53"/>
      <c r="T75" s="55"/>
      <c r="U75" s="56"/>
      <c r="V75" s="31"/>
      <c r="W75" s="53"/>
      <c r="X75" s="58"/>
      <c r="Y75" s="53"/>
    </row>
    <row r="76" spans="1:25" ht="15.75" thickTop="1">
      <c r="A76" s="12"/>
      <c r="B76" s="31" t="s">
        <v>268</v>
      </c>
      <c r="C76" s="31"/>
      <c r="D76" s="31"/>
      <c r="E76" s="31"/>
      <c r="F76" s="31"/>
      <c r="G76" s="31"/>
      <c r="H76" s="31"/>
      <c r="I76" s="31"/>
      <c r="J76" s="31"/>
      <c r="K76" s="31"/>
      <c r="L76" s="31"/>
      <c r="M76" s="31"/>
      <c r="N76" s="31"/>
      <c r="O76" s="31"/>
      <c r="P76" s="31"/>
      <c r="Q76" s="31"/>
      <c r="R76" s="31"/>
      <c r="S76" s="31"/>
      <c r="T76" s="31"/>
      <c r="U76" s="31"/>
      <c r="V76" s="31"/>
      <c r="W76" s="31"/>
      <c r="X76" s="31"/>
      <c r="Y76" s="31"/>
    </row>
    <row r="77" spans="1:25" ht="25.5" customHeight="1">
      <c r="A77" s="12"/>
      <c r="B77" s="31" t="s">
        <v>269</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2"/>
      <c r="B78" s="79"/>
      <c r="C78" s="79"/>
      <c r="D78" s="79"/>
      <c r="E78" s="79"/>
      <c r="F78" s="79"/>
      <c r="G78" s="79"/>
      <c r="H78" s="79"/>
      <c r="I78" s="79"/>
      <c r="J78" s="79"/>
      <c r="K78" s="79"/>
      <c r="L78" s="79"/>
      <c r="M78" s="79"/>
      <c r="N78" s="79"/>
      <c r="O78" s="79"/>
      <c r="P78" s="79"/>
      <c r="Q78" s="79"/>
      <c r="R78" s="79"/>
      <c r="S78" s="79"/>
      <c r="T78" s="79"/>
      <c r="U78" s="79"/>
      <c r="V78" s="79"/>
      <c r="W78" s="79"/>
      <c r="X78" s="79"/>
      <c r="Y78" s="79"/>
    </row>
    <row r="79" spans="1:25">
      <c r="A79" s="12"/>
      <c r="B79" s="31" t="s">
        <v>270</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2"/>
      <c r="B80" s="25"/>
      <c r="C80" s="25"/>
      <c r="D80" s="25"/>
      <c r="E80" s="25"/>
      <c r="F80" s="25"/>
      <c r="G80" s="25"/>
      <c r="H80" s="25"/>
      <c r="I80" s="25"/>
    </row>
    <row r="81" spans="1:25">
      <c r="A81" s="12"/>
      <c r="B81" s="15"/>
      <c r="C81" s="15"/>
      <c r="D81" s="15"/>
      <c r="E81" s="15"/>
      <c r="F81" s="15"/>
      <c r="G81" s="15"/>
      <c r="H81" s="15"/>
      <c r="I81" s="15"/>
    </row>
    <row r="82" spans="1:25">
      <c r="A82" s="12"/>
      <c r="B82" s="31"/>
      <c r="C82" s="28" t="s">
        <v>234</v>
      </c>
      <c r="D82" s="28"/>
      <c r="E82" s="28"/>
      <c r="F82" s="31"/>
      <c r="G82" s="28" t="s">
        <v>240</v>
      </c>
      <c r="H82" s="28"/>
      <c r="I82" s="28"/>
    </row>
    <row r="83" spans="1:25" ht="15.75" thickBot="1">
      <c r="A83" s="12"/>
      <c r="B83" s="31"/>
      <c r="C83" s="26" t="s">
        <v>235</v>
      </c>
      <c r="D83" s="26"/>
      <c r="E83" s="26"/>
      <c r="F83" s="31"/>
      <c r="G83" s="26"/>
      <c r="H83" s="26"/>
      <c r="I83" s="26"/>
    </row>
    <row r="84" spans="1:25">
      <c r="A84" s="12"/>
      <c r="B84" s="33" t="s">
        <v>271</v>
      </c>
      <c r="C84" s="34" t="s">
        <v>242</v>
      </c>
      <c r="D84" s="41" t="s">
        <v>243</v>
      </c>
      <c r="E84" s="38"/>
      <c r="F84" s="40"/>
      <c r="G84" s="34" t="s">
        <v>242</v>
      </c>
      <c r="H84" s="41" t="s">
        <v>243</v>
      </c>
      <c r="I84" s="38"/>
    </row>
    <row r="85" spans="1:25">
      <c r="A85" s="12"/>
      <c r="B85" s="33"/>
      <c r="C85" s="35"/>
      <c r="D85" s="42"/>
      <c r="E85" s="39"/>
      <c r="F85" s="40"/>
      <c r="G85" s="35"/>
      <c r="H85" s="42"/>
      <c r="I85" s="39"/>
    </row>
    <row r="86" spans="1:25">
      <c r="A86" s="12"/>
      <c r="B86" s="49" t="s">
        <v>272</v>
      </c>
      <c r="C86" s="47">
        <v>20101</v>
      </c>
      <c r="D86" s="47"/>
      <c r="E86" s="31"/>
      <c r="F86" s="31"/>
      <c r="G86" s="47">
        <v>20107</v>
      </c>
      <c r="H86" s="47"/>
      <c r="I86" s="31"/>
    </row>
    <row r="87" spans="1:25">
      <c r="A87" s="12"/>
      <c r="B87" s="49"/>
      <c r="C87" s="47"/>
      <c r="D87" s="47"/>
      <c r="E87" s="31"/>
      <c r="F87" s="31"/>
      <c r="G87" s="47"/>
      <c r="H87" s="47"/>
      <c r="I87" s="31"/>
    </row>
    <row r="88" spans="1:25">
      <c r="A88" s="12"/>
      <c r="B88" s="33" t="s">
        <v>273</v>
      </c>
      <c r="C88" s="44">
        <v>206538</v>
      </c>
      <c r="D88" s="44"/>
      <c r="E88" s="40"/>
      <c r="F88" s="40"/>
      <c r="G88" s="44">
        <v>206575</v>
      </c>
      <c r="H88" s="44"/>
      <c r="I88" s="40"/>
    </row>
    <row r="89" spans="1:25">
      <c r="A89" s="12"/>
      <c r="B89" s="33"/>
      <c r="C89" s="44"/>
      <c r="D89" s="44"/>
      <c r="E89" s="40"/>
      <c r="F89" s="40"/>
      <c r="G89" s="44"/>
      <c r="H89" s="44"/>
      <c r="I89" s="40"/>
    </row>
    <row r="90" spans="1:25">
      <c r="A90" s="12"/>
      <c r="B90" s="49" t="s">
        <v>274</v>
      </c>
      <c r="C90" s="47">
        <v>1684489</v>
      </c>
      <c r="D90" s="47"/>
      <c r="E90" s="31"/>
      <c r="F90" s="31"/>
      <c r="G90" s="47">
        <v>1662861</v>
      </c>
      <c r="H90" s="47"/>
      <c r="I90" s="31"/>
    </row>
    <row r="91" spans="1:25">
      <c r="A91" s="12"/>
      <c r="B91" s="49"/>
      <c r="C91" s="47"/>
      <c r="D91" s="47"/>
      <c r="E91" s="31"/>
      <c r="F91" s="31"/>
      <c r="G91" s="47"/>
      <c r="H91" s="47"/>
      <c r="I91" s="31"/>
    </row>
    <row r="92" spans="1:25">
      <c r="A92" s="12"/>
      <c r="B92" s="33" t="s">
        <v>250</v>
      </c>
      <c r="C92" s="45">
        <v>419</v>
      </c>
      <c r="D92" s="45"/>
      <c r="E92" s="40"/>
      <c r="F92" s="40"/>
      <c r="G92" s="45">
        <v>419</v>
      </c>
      <c r="H92" s="45"/>
      <c r="I92" s="40"/>
    </row>
    <row r="93" spans="1:25" ht="15.75" thickBot="1">
      <c r="A93" s="12"/>
      <c r="B93" s="33"/>
      <c r="C93" s="50"/>
      <c r="D93" s="50"/>
      <c r="E93" s="51"/>
      <c r="F93" s="40"/>
      <c r="G93" s="50"/>
      <c r="H93" s="50"/>
      <c r="I93" s="51"/>
    </row>
    <row r="94" spans="1:25">
      <c r="A94" s="12"/>
      <c r="B94" s="49" t="s">
        <v>275</v>
      </c>
      <c r="C94" s="52" t="s">
        <v>242</v>
      </c>
      <c r="D94" s="54">
        <v>1911547</v>
      </c>
      <c r="E94" s="32"/>
      <c r="F94" s="31"/>
      <c r="G94" s="52" t="s">
        <v>242</v>
      </c>
      <c r="H94" s="54">
        <v>1889962</v>
      </c>
      <c r="I94" s="32"/>
    </row>
    <row r="95" spans="1:25" ht="15.75" thickBot="1">
      <c r="A95" s="12"/>
      <c r="B95" s="49"/>
      <c r="C95" s="53"/>
      <c r="D95" s="55"/>
      <c r="E95" s="56"/>
      <c r="F95" s="31"/>
      <c r="G95" s="53"/>
      <c r="H95" s="55"/>
      <c r="I95" s="56"/>
    </row>
    <row r="96" spans="1:25" ht="15.75" thickTop="1">
      <c r="A96" s="12"/>
      <c r="B96" s="31" t="s">
        <v>276</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2"/>
      <c r="B97" s="81" t="s">
        <v>277</v>
      </c>
      <c r="C97" s="81"/>
      <c r="D97" s="81"/>
      <c r="E97" s="81"/>
      <c r="F97" s="81"/>
      <c r="G97" s="81"/>
      <c r="H97" s="81"/>
      <c r="I97" s="81"/>
      <c r="J97" s="81"/>
      <c r="K97" s="81"/>
      <c r="L97" s="81"/>
      <c r="M97" s="81"/>
      <c r="N97" s="81"/>
      <c r="O97" s="81"/>
      <c r="P97" s="81"/>
      <c r="Q97" s="81"/>
      <c r="R97" s="81"/>
      <c r="S97" s="81"/>
      <c r="T97" s="81"/>
      <c r="U97" s="81"/>
      <c r="V97" s="81"/>
      <c r="W97" s="81"/>
      <c r="X97" s="81"/>
      <c r="Y97" s="81"/>
    </row>
    <row r="98" spans="1:25" ht="25.5" customHeight="1">
      <c r="A98" s="12"/>
      <c r="B98" s="31" t="s">
        <v>278</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2"/>
      <c r="B99" s="25"/>
      <c r="C99" s="25"/>
      <c r="D99" s="25"/>
      <c r="E99" s="25"/>
      <c r="F99" s="25"/>
      <c r="G99" s="25"/>
      <c r="H99" s="25"/>
      <c r="I99" s="25"/>
      <c r="J99" s="25"/>
      <c r="K99" s="25"/>
      <c r="L99" s="25"/>
      <c r="M99" s="25"/>
      <c r="N99" s="25"/>
      <c r="O99" s="25"/>
      <c r="P99" s="25"/>
      <c r="Q99" s="25"/>
    </row>
    <row r="100" spans="1:25">
      <c r="A100" s="12"/>
      <c r="B100" s="15"/>
      <c r="C100" s="15"/>
      <c r="D100" s="15"/>
      <c r="E100" s="15"/>
      <c r="F100" s="15"/>
      <c r="G100" s="15"/>
      <c r="H100" s="15"/>
      <c r="I100" s="15"/>
      <c r="J100" s="15"/>
      <c r="K100" s="15"/>
      <c r="L100" s="15"/>
      <c r="M100" s="15"/>
      <c r="N100" s="15"/>
      <c r="O100" s="15"/>
      <c r="P100" s="15"/>
      <c r="Q100" s="15"/>
    </row>
    <row r="101" spans="1:25" ht="15.75" thickBot="1">
      <c r="A101" s="12"/>
      <c r="B101" s="16"/>
      <c r="C101" s="26" t="s">
        <v>233</v>
      </c>
      <c r="D101" s="26"/>
      <c r="E101" s="26"/>
      <c r="F101" s="26"/>
      <c r="G101" s="26"/>
      <c r="H101" s="26"/>
      <c r="I101" s="26"/>
      <c r="J101" s="26"/>
      <c r="K101" s="26"/>
      <c r="L101" s="26"/>
      <c r="M101" s="26"/>
      <c r="N101" s="26"/>
      <c r="O101" s="26"/>
      <c r="P101" s="26"/>
      <c r="Q101" s="26"/>
    </row>
    <row r="102" spans="1:25">
      <c r="A102" s="12"/>
      <c r="B102" s="27"/>
      <c r="C102" s="29" t="s">
        <v>234</v>
      </c>
      <c r="D102" s="29"/>
      <c r="E102" s="29"/>
      <c r="F102" s="32"/>
      <c r="G102" s="29" t="s">
        <v>236</v>
      </c>
      <c r="H102" s="29"/>
      <c r="I102" s="29"/>
      <c r="J102" s="32"/>
      <c r="K102" s="29" t="s">
        <v>236</v>
      </c>
      <c r="L102" s="29"/>
      <c r="M102" s="29"/>
      <c r="N102" s="32"/>
      <c r="O102" s="29" t="s">
        <v>279</v>
      </c>
      <c r="P102" s="29"/>
      <c r="Q102" s="29"/>
    </row>
    <row r="103" spans="1:25">
      <c r="A103" s="12"/>
      <c r="B103" s="27"/>
      <c r="C103" s="28" t="s">
        <v>235</v>
      </c>
      <c r="D103" s="28"/>
      <c r="E103" s="28"/>
      <c r="F103" s="31"/>
      <c r="G103" s="28" t="s">
        <v>237</v>
      </c>
      <c r="H103" s="28"/>
      <c r="I103" s="28"/>
      <c r="J103" s="31"/>
      <c r="K103" s="28" t="s">
        <v>237</v>
      </c>
      <c r="L103" s="28"/>
      <c r="M103" s="28"/>
      <c r="N103" s="31"/>
      <c r="O103" s="28"/>
      <c r="P103" s="28"/>
      <c r="Q103" s="28"/>
    </row>
    <row r="104" spans="1:25" ht="15.75" thickBot="1">
      <c r="A104" s="12"/>
      <c r="B104" s="27"/>
      <c r="C104" s="30"/>
      <c r="D104" s="30"/>
      <c r="E104" s="30"/>
      <c r="F104" s="31"/>
      <c r="G104" s="26" t="s">
        <v>238</v>
      </c>
      <c r="H104" s="26"/>
      <c r="I104" s="26"/>
      <c r="J104" s="31"/>
      <c r="K104" s="26" t="s">
        <v>239</v>
      </c>
      <c r="L104" s="26"/>
      <c r="M104" s="26"/>
      <c r="N104" s="31"/>
      <c r="O104" s="26"/>
      <c r="P104" s="26"/>
      <c r="Q104" s="26"/>
    </row>
    <row r="105" spans="1:25">
      <c r="A105" s="12"/>
      <c r="B105" s="68" t="s">
        <v>244</v>
      </c>
      <c r="C105" s="38"/>
      <c r="D105" s="38"/>
      <c r="E105" s="38"/>
      <c r="F105" s="21"/>
      <c r="G105" s="38"/>
      <c r="H105" s="38"/>
      <c r="I105" s="38"/>
      <c r="J105" s="21"/>
      <c r="K105" s="38"/>
      <c r="L105" s="38"/>
      <c r="M105" s="38"/>
      <c r="N105" s="21"/>
      <c r="O105" s="38"/>
      <c r="P105" s="38"/>
      <c r="Q105" s="38"/>
    </row>
    <row r="106" spans="1:25" ht="36" customHeight="1">
      <c r="A106" s="12"/>
      <c r="B106" s="72" t="s">
        <v>245</v>
      </c>
      <c r="C106" s="49" t="s">
        <v>242</v>
      </c>
      <c r="D106" s="47">
        <v>530406</v>
      </c>
      <c r="E106" s="31"/>
      <c r="F106" s="31"/>
      <c r="G106" s="49" t="s">
        <v>242</v>
      </c>
      <c r="H106" s="47">
        <v>3613</v>
      </c>
      <c r="I106" s="31"/>
      <c r="J106" s="31"/>
      <c r="K106" s="49" t="s">
        <v>242</v>
      </c>
      <c r="L106" s="48" t="s">
        <v>280</v>
      </c>
      <c r="M106" s="49" t="s">
        <v>247</v>
      </c>
      <c r="N106" s="31"/>
      <c r="O106" s="49" t="s">
        <v>242</v>
      </c>
      <c r="P106" s="47">
        <v>533464</v>
      </c>
      <c r="Q106" s="31"/>
    </row>
    <row r="107" spans="1:25">
      <c r="A107" s="12"/>
      <c r="B107" s="72"/>
      <c r="C107" s="49"/>
      <c r="D107" s="47"/>
      <c r="E107" s="31"/>
      <c r="F107" s="31"/>
      <c r="G107" s="49"/>
      <c r="H107" s="47"/>
      <c r="I107" s="31"/>
      <c r="J107" s="31"/>
      <c r="K107" s="49"/>
      <c r="L107" s="48"/>
      <c r="M107" s="49"/>
      <c r="N107" s="31"/>
      <c r="O107" s="49"/>
      <c r="P107" s="47"/>
      <c r="Q107" s="31"/>
    </row>
    <row r="108" spans="1:25" ht="22.5" customHeight="1">
      <c r="A108" s="12"/>
      <c r="B108" s="73" t="s">
        <v>248</v>
      </c>
      <c r="C108" s="44">
        <v>134311</v>
      </c>
      <c r="D108" s="44"/>
      <c r="E108" s="40"/>
      <c r="F108" s="40"/>
      <c r="G108" s="45">
        <v>142</v>
      </c>
      <c r="H108" s="45"/>
      <c r="I108" s="40"/>
      <c r="J108" s="40"/>
      <c r="K108" s="45" t="s">
        <v>281</v>
      </c>
      <c r="L108" s="45"/>
      <c r="M108" s="33" t="s">
        <v>247</v>
      </c>
      <c r="N108" s="40"/>
      <c r="O108" s="44">
        <v>131114</v>
      </c>
      <c r="P108" s="44"/>
      <c r="Q108" s="40"/>
    </row>
    <row r="109" spans="1:25" ht="15.75" thickBot="1">
      <c r="A109" s="12"/>
      <c r="B109" s="73"/>
      <c r="C109" s="66"/>
      <c r="D109" s="66"/>
      <c r="E109" s="51"/>
      <c r="F109" s="40"/>
      <c r="G109" s="50"/>
      <c r="H109" s="50"/>
      <c r="I109" s="51"/>
      <c r="J109" s="40"/>
      <c r="K109" s="50"/>
      <c r="L109" s="50"/>
      <c r="M109" s="67"/>
      <c r="N109" s="40"/>
      <c r="O109" s="66"/>
      <c r="P109" s="66"/>
      <c r="Q109" s="51"/>
    </row>
    <row r="110" spans="1:25">
      <c r="A110" s="12"/>
      <c r="B110" s="74" t="s">
        <v>282</v>
      </c>
      <c r="C110" s="52" t="s">
        <v>242</v>
      </c>
      <c r="D110" s="54">
        <v>664717</v>
      </c>
      <c r="E110" s="32"/>
      <c r="F110" s="31"/>
      <c r="G110" s="52" t="s">
        <v>242</v>
      </c>
      <c r="H110" s="54">
        <v>3755</v>
      </c>
      <c r="I110" s="32"/>
      <c r="J110" s="31"/>
      <c r="K110" s="52" t="s">
        <v>242</v>
      </c>
      <c r="L110" s="57" t="s">
        <v>283</v>
      </c>
      <c r="M110" s="52" t="s">
        <v>247</v>
      </c>
      <c r="N110" s="31"/>
      <c r="O110" s="52" t="s">
        <v>242</v>
      </c>
      <c r="P110" s="54">
        <v>664578</v>
      </c>
      <c r="Q110" s="32"/>
    </row>
    <row r="111" spans="1:25" ht="15.75" thickBot="1">
      <c r="A111" s="12"/>
      <c r="B111" s="74"/>
      <c r="C111" s="53"/>
      <c r="D111" s="55"/>
      <c r="E111" s="56"/>
      <c r="F111" s="31"/>
      <c r="G111" s="53"/>
      <c r="H111" s="55"/>
      <c r="I111" s="56"/>
      <c r="J111" s="31"/>
      <c r="K111" s="53"/>
      <c r="L111" s="58"/>
      <c r="M111" s="53"/>
      <c r="N111" s="31"/>
      <c r="O111" s="53"/>
      <c r="P111" s="55"/>
      <c r="Q111" s="56"/>
    </row>
    <row r="112" spans="1:25" ht="15.75" thickTop="1">
      <c r="A112" s="12"/>
      <c r="B112" s="82"/>
      <c r="C112" s="82"/>
      <c r="D112" s="82"/>
      <c r="E112" s="82"/>
      <c r="F112" s="82"/>
      <c r="G112" s="82"/>
      <c r="H112" s="82"/>
      <c r="I112" s="82"/>
      <c r="J112" s="82"/>
      <c r="K112" s="82"/>
      <c r="L112" s="82"/>
      <c r="M112" s="82"/>
      <c r="N112" s="82"/>
      <c r="O112" s="82"/>
      <c r="P112" s="82"/>
      <c r="Q112" s="82"/>
      <c r="R112" s="82"/>
      <c r="S112" s="82"/>
      <c r="T112" s="82"/>
      <c r="U112" s="82"/>
      <c r="V112" s="82"/>
      <c r="W112" s="82"/>
      <c r="X112" s="82"/>
      <c r="Y112" s="82"/>
    </row>
    <row r="113" spans="1:25">
      <c r="A113" s="12"/>
      <c r="B113" s="25"/>
      <c r="C113" s="25"/>
      <c r="D113" s="25"/>
      <c r="E113" s="25"/>
      <c r="F113" s="25"/>
      <c r="G113" s="25"/>
      <c r="H113" s="25"/>
      <c r="I113" s="25"/>
      <c r="J113" s="25"/>
      <c r="K113" s="25"/>
      <c r="L113" s="25"/>
      <c r="M113" s="25"/>
      <c r="N113" s="25"/>
      <c r="O113" s="25"/>
      <c r="P113" s="25"/>
      <c r="Q113" s="25"/>
    </row>
    <row r="114" spans="1:25">
      <c r="A114" s="12"/>
      <c r="B114" s="15"/>
      <c r="C114" s="15"/>
      <c r="D114" s="15"/>
      <c r="E114" s="15"/>
      <c r="F114" s="15"/>
      <c r="G114" s="15"/>
      <c r="H114" s="15"/>
      <c r="I114" s="15"/>
      <c r="J114" s="15"/>
      <c r="K114" s="15"/>
      <c r="L114" s="15"/>
      <c r="M114" s="15"/>
      <c r="N114" s="15"/>
      <c r="O114" s="15"/>
      <c r="P114" s="15"/>
      <c r="Q114" s="15"/>
    </row>
    <row r="115" spans="1:25" ht="15.75" thickBot="1">
      <c r="A115" s="12"/>
      <c r="B115" s="16"/>
      <c r="C115" s="26" t="s">
        <v>252</v>
      </c>
      <c r="D115" s="26"/>
      <c r="E115" s="26"/>
      <c r="F115" s="26"/>
      <c r="G115" s="26"/>
      <c r="H115" s="26"/>
      <c r="I115" s="26"/>
      <c r="J115" s="26"/>
      <c r="K115" s="26"/>
      <c r="L115" s="26"/>
      <c r="M115" s="26"/>
      <c r="N115" s="26"/>
      <c r="O115" s="26"/>
      <c r="P115" s="26"/>
      <c r="Q115" s="26"/>
    </row>
    <row r="116" spans="1:25">
      <c r="A116" s="12"/>
      <c r="B116" s="27"/>
      <c r="C116" s="29" t="s">
        <v>234</v>
      </c>
      <c r="D116" s="29"/>
      <c r="E116" s="29"/>
      <c r="F116" s="32"/>
      <c r="G116" s="29" t="s">
        <v>236</v>
      </c>
      <c r="H116" s="29"/>
      <c r="I116" s="29"/>
      <c r="J116" s="32"/>
      <c r="K116" s="29" t="s">
        <v>236</v>
      </c>
      <c r="L116" s="29"/>
      <c r="M116" s="29"/>
      <c r="N116" s="32"/>
      <c r="O116" s="29" t="s">
        <v>261</v>
      </c>
      <c r="P116" s="29"/>
      <c r="Q116" s="29"/>
    </row>
    <row r="117" spans="1:25">
      <c r="A117" s="12"/>
      <c r="B117" s="27"/>
      <c r="C117" s="28" t="s">
        <v>235</v>
      </c>
      <c r="D117" s="28"/>
      <c r="E117" s="28"/>
      <c r="F117" s="31"/>
      <c r="G117" s="28" t="s">
        <v>237</v>
      </c>
      <c r="H117" s="28"/>
      <c r="I117" s="28"/>
      <c r="J117" s="31"/>
      <c r="K117" s="28" t="s">
        <v>237</v>
      </c>
      <c r="L117" s="28"/>
      <c r="M117" s="28"/>
      <c r="N117" s="31"/>
      <c r="O117" s="28" t="s">
        <v>262</v>
      </c>
      <c r="P117" s="28"/>
      <c r="Q117" s="28"/>
    </row>
    <row r="118" spans="1:25" ht="15.75" thickBot="1">
      <c r="A118" s="12"/>
      <c r="B118" s="27"/>
      <c r="C118" s="30"/>
      <c r="D118" s="30"/>
      <c r="E118" s="30"/>
      <c r="F118" s="31"/>
      <c r="G118" s="26" t="s">
        <v>238</v>
      </c>
      <c r="H118" s="26"/>
      <c r="I118" s="26"/>
      <c r="J118" s="31"/>
      <c r="K118" s="26" t="s">
        <v>239</v>
      </c>
      <c r="L118" s="26"/>
      <c r="M118" s="26"/>
      <c r="N118" s="31"/>
      <c r="O118" s="30"/>
      <c r="P118" s="30"/>
      <c r="Q118" s="30"/>
    </row>
    <row r="119" spans="1:25">
      <c r="A119" s="12"/>
      <c r="B119" s="68" t="s">
        <v>244</v>
      </c>
      <c r="C119" s="38"/>
      <c r="D119" s="38"/>
      <c r="E119" s="38"/>
      <c r="F119" s="21"/>
      <c r="G119" s="38"/>
      <c r="H119" s="38"/>
      <c r="I119" s="38"/>
      <c r="J119" s="21"/>
      <c r="K119" s="38"/>
      <c r="L119" s="38"/>
      <c r="M119" s="38"/>
      <c r="N119" s="21"/>
      <c r="O119" s="38"/>
      <c r="P119" s="38"/>
      <c r="Q119" s="38"/>
    </row>
    <row r="120" spans="1:25" ht="35.25" customHeight="1">
      <c r="A120" s="12"/>
      <c r="B120" s="72" t="s">
        <v>245</v>
      </c>
      <c r="C120" s="49" t="s">
        <v>242</v>
      </c>
      <c r="D120" s="47">
        <v>577486</v>
      </c>
      <c r="E120" s="31"/>
      <c r="F120" s="31"/>
      <c r="G120" s="49" t="s">
        <v>242</v>
      </c>
      <c r="H120" s="47">
        <v>7065</v>
      </c>
      <c r="I120" s="31"/>
      <c r="J120" s="31"/>
      <c r="K120" s="49" t="s">
        <v>242</v>
      </c>
      <c r="L120" s="48" t="s">
        <v>243</v>
      </c>
      <c r="M120" s="31"/>
      <c r="N120" s="31"/>
      <c r="O120" s="49" t="s">
        <v>242</v>
      </c>
      <c r="P120" s="47">
        <v>584551</v>
      </c>
      <c r="Q120" s="31"/>
    </row>
    <row r="121" spans="1:25" ht="15.75" thickBot="1">
      <c r="A121" s="12"/>
      <c r="B121" s="72"/>
      <c r="C121" s="76"/>
      <c r="D121" s="77"/>
      <c r="E121" s="60"/>
      <c r="F121" s="31"/>
      <c r="G121" s="76"/>
      <c r="H121" s="77"/>
      <c r="I121" s="60"/>
      <c r="J121" s="31"/>
      <c r="K121" s="76"/>
      <c r="L121" s="59"/>
      <c r="M121" s="60"/>
      <c r="N121" s="31"/>
      <c r="O121" s="76"/>
      <c r="P121" s="77"/>
      <c r="Q121" s="60"/>
    </row>
    <row r="122" spans="1:25">
      <c r="A122" s="12"/>
      <c r="B122" s="78" t="s">
        <v>282</v>
      </c>
      <c r="C122" s="34" t="s">
        <v>242</v>
      </c>
      <c r="D122" s="36">
        <v>577486</v>
      </c>
      <c r="E122" s="38"/>
      <c r="F122" s="40"/>
      <c r="G122" s="34" t="s">
        <v>242</v>
      </c>
      <c r="H122" s="36">
        <v>7065</v>
      </c>
      <c r="I122" s="38"/>
      <c r="J122" s="40"/>
      <c r="K122" s="34" t="s">
        <v>242</v>
      </c>
      <c r="L122" s="41" t="s">
        <v>243</v>
      </c>
      <c r="M122" s="38"/>
      <c r="N122" s="40"/>
      <c r="O122" s="34" t="s">
        <v>242</v>
      </c>
      <c r="P122" s="36">
        <v>584551</v>
      </c>
      <c r="Q122" s="38"/>
    </row>
    <row r="123" spans="1:25" ht="15.75" thickBot="1">
      <c r="A123" s="12"/>
      <c r="B123" s="78"/>
      <c r="C123" s="61"/>
      <c r="D123" s="62"/>
      <c r="E123" s="63"/>
      <c r="F123" s="40"/>
      <c r="G123" s="61"/>
      <c r="H123" s="62"/>
      <c r="I123" s="63"/>
      <c r="J123" s="40"/>
      <c r="K123" s="61"/>
      <c r="L123" s="64"/>
      <c r="M123" s="63"/>
      <c r="N123" s="40"/>
      <c r="O123" s="61"/>
      <c r="P123" s="62"/>
      <c r="Q123" s="63"/>
    </row>
    <row r="124" spans="1:25" ht="15.75" thickTop="1">
      <c r="A124" s="12"/>
      <c r="B124" s="31" t="s">
        <v>284</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12"/>
      <c r="B125" s="25"/>
      <c r="C125" s="25"/>
      <c r="D125" s="25"/>
      <c r="E125" s="25"/>
      <c r="F125" s="25"/>
      <c r="G125" s="25"/>
      <c r="H125" s="25"/>
      <c r="I125" s="25"/>
    </row>
    <row r="126" spans="1:25">
      <c r="A126" s="12"/>
      <c r="B126" s="15"/>
      <c r="C126" s="15"/>
      <c r="D126" s="15"/>
      <c r="E126" s="15"/>
      <c r="F126" s="15"/>
      <c r="G126" s="15"/>
      <c r="H126" s="15"/>
      <c r="I126" s="15"/>
    </row>
    <row r="127" spans="1:25">
      <c r="A127" s="12"/>
      <c r="B127" s="31"/>
      <c r="C127" s="28" t="s">
        <v>234</v>
      </c>
      <c r="D127" s="28"/>
      <c r="E127" s="28"/>
      <c r="F127" s="31"/>
      <c r="G127" s="28" t="s">
        <v>240</v>
      </c>
      <c r="H127" s="28"/>
      <c r="I127" s="28"/>
    </row>
    <row r="128" spans="1:25" ht="15.75" thickBot="1">
      <c r="A128" s="12"/>
      <c r="B128" s="31"/>
      <c r="C128" s="26" t="s">
        <v>235</v>
      </c>
      <c r="D128" s="26"/>
      <c r="E128" s="26"/>
      <c r="F128" s="31"/>
      <c r="G128" s="26"/>
      <c r="H128" s="26"/>
      <c r="I128" s="26"/>
    </row>
    <row r="129" spans="1:25">
      <c r="A129" s="12"/>
      <c r="B129" s="78" t="s">
        <v>271</v>
      </c>
      <c r="C129" s="34" t="s">
        <v>242</v>
      </c>
      <c r="D129" s="41" t="s">
        <v>243</v>
      </c>
      <c r="E129" s="38"/>
      <c r="F129" s="40"/>
      <c r="G129" s="34" t="s">
        <v>242</v>
      </c>
      <c r="H129" s="41" t="s">
        <v>243</v>
      </c>
      <c r="I129" s="38"/>
    </row>
    <row r="130" spans="1:25">
      <c r="A130" s="12"/>
      <c r="B130" s="78"/>
      <c r="C130" s="33"/>
      <c r="D130" s="45"/>
      <c r="E130" s="40"/>
      <c r="F130" s="40"/>
      <c r="G130" s="33"/>
      <c r="H130" s="45"/>
      <c r="I130" s="40"/>
    </row>
    <row r="131" spans="1:25">
      <c r="A131" s="12"/>
      <c r="B131" s="74" t="s">
        <v>272</v>
      </c>
      <c r="C131" s="48" t="s">
        <v>243</v>
      </c>
      <c r="D131" s="48"/>
      <c r="E131" s="31"/>
      <c r="F131" s="31"/>
      <c r="G131" s="48" t="s">
        <v>243</v>
      </c>
      <c r="H131" s="48"/>
      <c r="I131" s="31"/>
    </row>
    <row r="132" spans="1:25">
      <c r="A132" s="12"/>
      <c r="B132" s="74"/>
      <c r="C132" s="48"/>
      <c r="D132" s="48"/>
      <c r="E132" s="31"/>
      <c r="F132" s="31"/>
      <c r="G132" s="48"/>
      <c r="H132" s="48"/>
      <c r="I132" s="31"/>
    </row>
    <row r="133" spans="1:25">
      <c r="A133" s="12"/>
      <c r="B133" s="78" t="s">
        <v>273</v>
      </c>
      <c r="C133" s="44">
        <v>19012</v>
      </c>
      <c r="D133" s="44"/>
      <c r="E133" s="40"/>
      <c r="F133" s="40"/>
      <c r="G133" s="44">
        <v>19235</v>
      </c>
      <c r="H133" s="44"/>
      <c r="I133" s="40"/>
    </row>
    <row r="134" spans="1:25">
      <c r="A134" s="12"/>
      <c r="B134" s="78"/>
      <c r="C134" s="44"/>
      <c r="D134" s="44"/>
      <c r="E134" s="40"/>
      <c r="F134" s="40"/>
      <c r="G134" s="44"/>
      <c r="H134" s="44"/>
      <c r="I134" s="40"/>
    </row>
    <row r="135" spans="1:25">
      <c r="A135" s="12"/>
      <c r="B135" s="74" t="s">
        <v>274</v>
      </c>
      <c r="C135" s="47">
        <v>645705</v>
      </c>
      <c r="D135" s="47"/>
      <c r="E135" s="31"/>
      <c r="F135" s="31"/>
      <c r="G135" s="47">
        <v>645343</v>
      </c>
      <c r="H135" s="47"/>
      <c r="I135" s="31"/>
    </row>
    <row r="136" spans="1:25">
      <c r="A136" s="12"/>
      <c r="B136" s="74"/>
      <c r="C136" s="47"/>
      <c r="D136" s="47"/>
      <c r="E136" s="31"/>
      <c r="F136" s="31"/>
      <c r="G136" s="47"/>
      <c r="H136" s="47"/>
      <c r="I136" s="31"/>
    </row>
    <row r="137" spans="1:25">
      <c r="A137" s="12"/>
      <c r="B137" s="78" t="s">
        <v>250</v>
      </c>
      <c r="C137" s="45" t="s">
        <v>243</v>
      </c>
      <c r="D137" s="45"/>
      <c r="E137" s="40"/>
      <c r="F137" s="40"/>
      <c r="G137" s="45" t="s">
        <v>243</v>
      </c>
      <c r="H137" s="45"/>
      <c r="I137" s="40"/>
    </row>
    <row r="138" spans="1:25" ht="15.75" thickBot="1">
      <c r="A138" s="12"/>
      <c r="B138" s="78"/>
      <c r="C138" s="50"/>
      <c r="D138" s="50"/>
      <c r="E138" s="51"/>
      <c r="F138" s="40"/>
      <c r="G138" s="50"/>
      <c r="H138" s="50"/>
      <c r="I138" s="51"/>
    </row>
    <row r="139" spans="1:25">
      <c r="A139" s="12"/>
      <c r="B139" s="74" t="s">
        <v>282</v>
      </c>
      <c r="C139" s="52" t="s">
        <v>242</v>
      </c>
      <c r="D139" s="54">
        <v>664717</v>
      </c>
      <c r="E139" s="32"/>
      <c r="F139" s="31"/>
      <c r="G139" s="52" t="s">
        <v>242</v>
      </c>
      <c r="H139" s="54">
        <v>664578</v>
      </c>
      <c r="I139" s="32"/>
    </row>
    <row r="140" spans="1:25" ht="15.75" thickBot="1">
      <c r="A140" s="12"/>
      <c r="B140" s="74"/>
      <c r="C140" s="53"/>
      <c r="D140" s="55"/>
      <c r="E140" s="56"/>
      <c r="F140" s="31"/>
      <c r="G140" s="53"/>
      <c r="H140" s="55"/>
      <c r="I140" s="56"/>
    </row>
    <row r="141" spans="1:25" ht="25.5" customHeight="1" thickTop="1">
      <c r="A141" s="12"/>
      <c r="B141" s="31" t="s">
        <v>285</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row>
  </sheetData>
  <mergeCells count="613">
    <mergeCell ref="B98:Y98"/>
    <mergeCell ref="B112:Y112"/>
    <mergeCell ref="B124:Y124"/>
    <mergeCell ref="B141:Y141"/>
    <mergeCell ref="B76:Y76"/>
    <mergeCell ref="B77:Y77"/>
    <mergeCell ref="B78:Y78"/>
    <mergeCell ref="B79:Y79"/>
    <mergeCell ref="B96:Y96"/>
    <mergeCell ref="B97:Y97"/>
    <mergeCell ref="B7:Y7"/>
    <mergeCell ref="B8:Y8"/>
    <mergeCell ref="B26:Y26"/>
    <mergeCell ref="B46:Y46"/>
    <mergeCell ref="B47:Y47"/>
    <mergeCell ref="B48:Y48"/>
    <mergeCell ref="H139:H140"/>
    <mergeCell ref="I139:I140"/>
    <mergeCell ref="A1:A2"/>
    <mergeCell ref="B1:Y1"/>
    <mergeCell ref="B2:Y2"/>
    <mergeCell ref="B3:Y3"/>
    <mergeCell ref="A4:A141"/>
    <mergeCell ref="B4:Y4"/>
    <mergeCell ref="B5:Y5"/>
    <mergeCell ref="B6:Y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N122:N123"/>
    <mergeCell ref="O122:O123"/>
    <mergeCell ref="P122:P123"/>
    <mergeCell ref="Q122:Q123"/>
    <mergeCell ref="B125:I125"/>
    <mergeCell ref="B127:B128"/>
    <mergeCell ref="C127:E127"/>
    <mergeCell ref="C128:E128"/>
    <mergeCell ref="F127:F128"/>
    <mergeCell ref="G127:I128"/>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N110:N111"/>
    <mergeCell ref="O110:O111"/>
    <mergeCell ref="P110:P111"/>
    <mergeCell ref="Q110:Q111"/>
    <mergeCell ref="B113:Q113"/>
    <mergeCell ref="C115:Q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2:N104"/>
    <mergeCell ref="O102:Q104"/>
    <mergeCell ref="C105:E105"/>
    <mergeCell ref="G105:I105"/>
    <mergeCell ref="K105:M105"/>
    <mergeCell ref="O105:Q105"/>
    <mergeCell ref="G103:I103"/>
    <mergeCell ref="G104:I104"/>
    <mergeCell ref="J102:J104"/>
    <mergeCell ref="K102:M102"/>
    <mergeCell ref="K103:M103"/>
    <mergeCell ref="K104:M104"/>
    <mergeCell ref="H94:H95"/>
    <mergeCell ref="I94:I95"/>
    <mergeCell ref="B99:Q99"/>
    <mergeCell ref="C101:Q101"/>
    <mergeCell ref="B102:B104"/>
    <mergeCell ref="C102:E102"/>
    <mergeCell ref="C103:E103"/>
    <mergeCell ref="C104:E104"/>
    <mergeCell ref="F102:F104"/>
    <mergeCell ref="G102:I102"/>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80:I80"/>
    <mergeCell ref="B82:B83"/>
    <mergeCell ref="C82:E82"/>
    <mergeCell ref="C83:E83"/>
    <mergeCell ref="F82:F83"/>
    <mergeCell ref="G82:I83"/>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Y60:Y61"/>
    <mergeCell ref="B63:Y63"/>
    <mergeCell ref="C65:Y65"/>
    <mergeCell ref="C66:I66"/>
    <mergeCell ref="K66:Q66"/>
    <mergeCell ref="S66:Y66"/>
    <mergeCell ref="B62:Y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S58:T59"/>
    <mergeCell ref="U58:U59"/>
    <mergeCell ref="V58:V59"/>
    <mergeCell ref="W58:X59"/>
    <mergeCell ref="Y58:Y59"/>
    <mergeCell ref="B60:B61"/>
    <mergeCell ref="C60:C61"/>
    <mergeCell ref="D60:D61"/>
    <mergeCell ref="E60:E61"/>
    <mergeCell ref="F60:F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W55:Y55"/>
    <mergeCell ref="B56:B57"/>
    <mergeCell ref="C56:C57"/>
    <mergeCell ref="D56:D57"/>
    <mergeCell ref="E56:E57"/>
    <mergeCell ref="F56:F57"/>
    <mergeCell ref="G56:G57"/>
    <mergeCell ref="H56:H57"/>
    <mergeCell ref="I56:I57"/>
    <mergeCell ref="J56:J57"/>
    <mergeCell ref="S53:U53"/>
    <mergeCell ref="S54:U54"/>
    <mergeCell ref="V53:V54"/>
    <mergeCell ref="W53:Y53"/>
    <mergeCell ref="W54:Y54"/>
    <mergeCell ref="C55:E55"/>
    <mergeCell ref="G55:I55"/>
    <mergeCell ref="K55:M55"/>
    <mergeCell ref="O55:Q55"/>
    <mergeCell ref="S55:U55"/>
    <mergeCell ref="K53:M53"/>
    <mergeCell ref="K54:M54"/>
    <mergeCell ref="N53:N54"/>
    <mergeCell ref="O53:Q53"/>
    <mergeCell ref="O54:Q54"/>
    <mergeCell ref="R53:R54"/>
    <mergeCell ref="C52:I52"/>
    <mergeCell ref="K52:Q52"/>
    <mergeCell ref="S52:Y52"/>
    <mergeCell ref="B53:B54"/>
    <mergeCell ref="C53:E53"/>
    <mergeCell ref="C54:E54"/>
    <mergeCell ref="F53:F54"/>
    <mergeCell ref="G53:I53"/>
    <mergeCell ref="G54:I54"/>
    <mergeCell ref="J53:J54"/>
    <mergeCell ref="N44:N45"/>
    <mergeCell ref="O44:O45"/>
    <mergeCell ref="P44:P45"/>
    <mergeCell ref="Q44:Q45"/>
    <mergeCell ref="B49:Y49"/>
    <mergeCell ref="C51:Y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2"/>
    <mergeCell ref="B30:B32"/>
    <mergeCell ref="C30:E30"/>
    <mergeCell ref="C31:E31"/>
    <mergeCell ref="C32:E32"/>
    <mergeCell ref="F30:F32"/>
    <mergeCell ref="G30:I30"/>
    <mergeCell ref="G31:I31"/>
    <mergeCell ref="G32:I32"/>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2:J14"/>
    <mergeCell ref="K12:M12"/>
    <mergeCell ref="K13:M13"/>
    <mergeCell ref="K14:M14"/>
    <mergeCell ref="N12:N14"/>
    <mergeCell ref="O12: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2"/>
  <sheetViews>
    <sheetView showGridLines="0" workbookViewId="0"/>
  </sheetViews>
  <sheetFormatPr defaultRowHeight="15"/>
  <cols>
    <col min="1" max="1" width="21" bestFit="1" customWidth="1"/>
    <col min="2" max="2" width="36.5703125" bestFit="1" customWidth="1"/>
    <col min="3" max="3" width="5.42578125" customWidth="1"/>
    <col min="4" max="4" width="25" customWidth="1"/>
    <col min="5" max="5" width="4.140625" customWidth="1"/>
    <col min="6" max="6" width="25" customWidth="1"/>
    <col min="7" max="7" width="5.42578125" customWidth="1"/>
    <col min="8" max="8" width="25" customWidth="1"/>
    <col min="9" max="9" width="4.140625" customWidth="1"/>
    <col min="10" max="10" width="25" customWidth="1"/>
    <col min="11" max="11" width="5.42578125" customWidth="1"/>
    <col min="12" max="14" width="25" customWidth="1"/>
    <col min="15" max="15" width="13.5703125" customWidth="1"/>
    <col min="16" max="16" width="18" customWidth="1"/>
    <col min="17" max="18" width="25" customWidth="1"/>
    <col min="19" max="19" width="5.42578125" customWidth="1"/>
    <col min="20" max="22" width="25" customWidth="1"/>
    <col min="23" max="23" width="5" customWidth="1"/>
    <col min="24" max="24" width="21.5703125" customWidth="1"/>
    <col min="25" max="26" width="25" customWidth="1"/>
    <col min="27" max="27" width="5" customWidth="1"/>
    <col min="28" max="28" width="18" customWidth="1"/>
    <col min="29" max="30" width="25" customWidth="1"/>
    <col min="31" max="31" width="5" customWidth="1"/>
    <col min="32" max="32" width="15.5703125" customWidth="1"/>
    <col min="33" max="33" width="25" customWidth="1"/>
  </cols>
  <sheetData>
    <row r="1" spans="1:33"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7</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ht="15" customHeight="1">
      <c r="A4" s="12" t="s">
        <v>286</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12"/>
      <c r="B5" s="80" t="s">
        <v>286</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row>
    <row r="6" spans="1:33">
      <c r="A6" s="12"/>
      <c r="B6" s="31" t="s">
        <v>28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137"/>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c r="AE7" s="137"/>
      <c r="AF7" s="137"/>
      <c r="AG7" s="137"/>
    </row>
    <row r="8" spans="1:33">
      <c r="A8" s="12"/>
      <c r="B8" s="31" t="s">
        <v>289</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2"/>
      <c r="B9" s="82"/>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row>
    <row r="10" spans="1:33">
      <c r="A10" s="12"/>
      <c r="B10" s="25"/>
      <c r="C10" s="25"/>
      <c r="D10" s="25"/>
      <c r="E10" s="25"/>
      <c r="F10" s="25"/>
      <c r="G10" s="25"/>
      <c r="H10" s="25"/>
      <c r="I10" s="25"/>
      <c r="J10" s="25"/>
      <c r="K10" s="25"/>
      <c r="L10" s="25"/>
      <c r="M10" s="25"/>
      <c r="N10" s="25"/>
      <c r="O10" s="25"/>
      <c r="P10" s="25"/>
    </row>
    <row r="11" spans="1:33">
      <c r="A11" s="12"/>
      <c r="B11" s="15"/>
      <c r="C11" s="15"/>
      <c r="D11" s="15"/>
      <c r="E11" s="15"/>
      <c r="F11" s="15"/>
      <c r="G11" s="15"/>
      <c r="H11" s="15"/>
      <c r="I11" s="15"/>
      <c r="J11" s="15"/>
      <c r="K11" s="15"/>
      <c r="L11" s="15"/>
      <c r="M11" s="15"/>
      <c r="N11" s="15"/>
      <c r="O11" s="15"/>
      <c r="P11" s="15"/>
    </row>
    <row r="12" spans="1:33" ht="15.75" thickBot="1">
      <c r="A12" s="12"/>
      <c r="B12" s="16"/>
      <c r="C12" s="26" t="s">
        <v>233</v>
      </c>
      <c r="D12" s="26"/>
      <c r="E12" s="26"/>
      <c r="F12" s="26"/>
      <c r="G12" s="26"/>
      <c r="H12" s="26"/>
      <c r="I12" s="26"/>
      <c r="J12" s="26"/>
      <c r="K12" s="26"/>
      <c r="L12" s="26"/>
      <c r="M12" s="26"/>
      <c r="N12" s="26"/>
      <c r="O12" s="26"/>
      <c r="P12" s="26"/>
    </row>
    <row r="13" spans="1:33">
      <c r="A13" s="12"/>
      <c r="B13" s="27"/>
      <c r="C13" s="29" t="s">
        <v>290</v>
      </c>
      <c r="D13" s="29"/>
      <c r="E13" s="29"/>
      <c r="F13" s="32"/>
      <c r="G13" s="29" t="s">
        <v>291</v>
      </c>
      <c r="H13" s="29"/>
      <c r="I13" s="29"/>
      <c r="J13" s="32"/>
      <c r="K13" s="29" t="s">
        <v>292</v>
      </c>
      <c r="L13" s="29"/>
      <c r="M13" s="29"/>
      <c r="N13" s="32"/>
      <c r="O13" s="29" t="s">
        <v>293</v>
      </c>
      <c r="P13" s="29"/>
    </row>
    <row r="14" spans="1:33" ht="15.75" thickBot="1">
      <c r="A14" s="12"/>
      <c r="B14" s="27"/>
      <c r="C14" s="26" t="s">
        <v>286</v>
      </c>
      <c r="D14" s="26"/>
      <c r="E14" s="26"/>
      <c r="F14" s="31"/>
      <c r="G14" s="26" t="s">
        <v>286</v>
      </c>
      <c r="H14" s="26"/>
      <c r="I14" s="26"/>
      <c r="J14" s="31"/>
      <c r="K14" s="26"/>
      <c r="L14" s="26"/>
      <c r="M14" s="26"/>
      <c r="N14" s="31"/>
      <c r="O14" s="26" t="s">
        <v>152</v>
      </c>
      <c r="P14" s="26"/>
    </row>
    <row r="15" spans="1:33">
      <c r="A15" s="12"/>
      <c r="B15" s="33" t="s">
        <v>294</v>
      </c>
      <c r="C15" s="34" t="s">
        <v>242</v>
      </c>
      <c r="D15" s="36">
        <v>68250</v>
      </c>
      <c r="E15" s="38"/>
      <c r="F15" s="40"/>
      <c r="G15" s="34" t="s">
        <v>242</v>
      </c>
      <c r="H15" s="36">
        <v>272114</v>
      </c>
      <c r="I15" s="38"/>
      <c r="J15" s="40"/>
      <c r="K15" s="34" t="s">
        <v>242</v>
      </c>
      <c r="L15" s="36">
        <v>340364</v>
      </c>
      <c r="M15" s="38"/>
      <c r="N15" s="40"/>
      <c r="O15" s="41">
        <v>19.5</v>
      </c>
      <c r="P15" s="34" t="s">
        <v>295</v>
      </c>
    </row>
    <row r="16" spans="1:33">
      <c r="A16" s="12"/>
      <c r="B16" s="33"/>
      <c r="C16" s="35"/>
      <c r="D16" s="37"/>
      <c r="E16" s="39"/>
      <c r="F16" s="40"/>
      <c r="G16" s="35"/>
      <c r="H16" s="37"/>
      <c r="I16" s="39"/>
      <c r="J16" s="40"/>
      <c r="K16" s="35"/>
      <c r="L16" s="37"/>
      <c r="M16" s="39"/>
      <c r="N16" s="40"/>
      <c r="O16" s="42"/>
      <c r="P16" s="35"/>
    </row>
    <row r="17" spans="1:16">
      <c r="A17" s="12"/>
      <c r="B17" s="49" t="s">
        <v>296</v>
      </c>
      <c r="C17" s="47">
        <v>325701</v>
      </c>
      <c r="D17" s="47"/>
      <c r="E17" s="31"/>
      <c r="F17" s="31"/>
      <c r="G17" s="47">
        <v>288752</v>
      </c>
      <c r="H17" s="47"/>
      <c r="I17" s="31"/>
      <c r="J17" s="31"/>
      <c r="K17" s="47">
        <v>614453</v>
      </c>
      <c r="L17" s="47"/>
      <c r="M17" s="31"/>
      <c r="N17" s="31"/>
      <c r="O17" s="48">
        <v>35.299999999999997</v>
      </c>
      <c r="P17" s="49" t="s">
        <v>295</v>
      </c>
    </row>
    <row r="18" spans="1:16">
      <c r="A18" s="12"/>
      <c r="B18" s="49"/>
      <c r="C18" s="47"/>
      <c r="D18" s="47"/>
      <c r="E18" s="31"/>
      <c r="F18" s="31"/>
      <c r="G18" s="47"/>
      <c r="H18" s="47"/>
      <c r="I18" s="31"/>
      <c r="J18" s="31"/>
      <c r="K18" s="47"/>
      <c r="L18" s="47"/>
      <c r="M18" s="31"/>
      <c r="N18" s="31"/>
      <c r="O18" s="48"/>
      <c r="P18" s="49"/>
    </row>
    <row r="19" spans="1:16">
      <c r="A19" s="12"/>
      <c r="B19" s="33" t="s">
        <v>297</v>
      </c>
      <c r="C19" s="44">
        <v>37882</v>
      </c>
      <c r="D19" s="44"/>
      <c r="E19" s="40"/>
      <c r="F19" s="40"/>
      <c r="G19" s="44">
        <v>117464</v>
      </c>
      <c r="H19" s="44"/>
      <c r="I19" s="40"/>
      <c r="J19" s="40"/>
      <c r="K19" s="44">
        <v>155346</v>
      </c>
      <c r="L19" s="44"/>
      <c r="M19" s="40"/>
      <c r="N19" s="40"/>
      <c r="O19" s="45">
        <v>8.9</v>
      </c>
      <c r="P19" s="33" t="s">
        <v>295</v>
      </c>
    </row>
    <row r="20" spans="1:16">
      <c r="A20" s="12"/>
      <c r="B20" s="33"/>
      <c r="C20" s="44"/>
      <c r="D20" s="44"/>
      <c r="E20" s="40"/>
      <c r="F20" s="40"/>
      <c r="G20" s="44"/>
      <c r="H20" s="44"/>
      <c r="I20" s="40"/>
      <c r="J20" s="40"/>
      <c r="K20" s="44"/>
      <c r="L20" s="44"/>
      <c r="M20" s="40"/>
      <c r="N20" s="40"/>
      <c r="O20" s="45"/>
      <c r="P20" s="33"/>
    </row>
    <row r="21" spans="1:16">
      <c r="A21" s="12"/>
      <c r="B21" s="49" t="s">
        <v>298</v>
      </c>
      <c r="C21" s="47">
        <v>72409</v>
      </c>
      <c r="D21" s="47"/>
      <c r="E21" s="31"/>
      <c r="F21" s="31"/>
      <c r="G21" s="47">
        <v>523160</v>
      </c>
      <c r="H21" s="47"/>
      <c r="I21" s="31"/>
      <c r="J21" s="31"/>
      <c r="K21" s="47">
        <v>595569</v>
      </c>
      <c r="L21" s="47"/>
      <c r="M21" s="31"/>
      <c r="N21" s="31"/>
      <c r="O21" s="48">
        <v>34.200000000000003</v>
      </c>
      <c r="P21" s="49" t="s">
        <v>295</v>
      </c>
    </row>
    <row r="22" spans="1:16">
      <c r="A22" s="12"/>
      <c r="B22" s="49"/>
      <c r="C22" s="47"/>
      <c r="D22" s="47"/>
      <c r="E22" s="31"/>
      <c r="F22" s="31"/>
      <c r="G22" s="47"/>
      <c r="H22" s="47"/>
      <c r="I22" s="31"/>
      <c r="J22" s="31"/>
      <c r="K22" s="47"/>
      <c r="L22" s="47"/>
      <c r="M22" s="31"/>
      <c r="N22" s="31"/>
      <c r="O22" s="48"/>
      <c r="P22" s="49"/>
    </row>
    <row r="23" spans="1:16">
      <c r="A23" s="12"/>
      <c r="B23" s="33" t="s">
        <v>299</v>
      </c>
      <c r="C23" s="44">
        <v>8768</v>
      </c>
      <c r="D23" s="44"/>
      <c r="E23" s="40"/>
      <c r="F23" s="40"/>
      <c r="G23" s="44">
        <v>28313</v>
      </c>
      <c r="H23" s="44"/>
      <c r="I23" s="40"/>
      <c r="J23" s="40"/>
      <c r="K23" s="44">
        <v>37081</v>
      </c>
      <c r="L23" s="44"/>
      <c r="M23" s="40"/>
      <c r="N23" s="40"/>
      <c r="O23" s="45">
        <v>2.1</v>
      </c>
      <c r="P23" s="33" t="s">
        <v>295</v>
      </c>
    </row>
    <row r="24" spans="1:16" ht="15.75" thickBot="1">
      <c r="A24" s="12"/>
      <c r="B24" s="33"/>
      <c r="C24" s="66"/>
      <c r="D24" s="66"/>
      <c r="E24" s="51"/>
      <c r="F24" s="40"/>
      <c r="G24" s="66"/>
      <c r="H24" s="66"/>
      <c r="I24" s="51"/>
      <c r="J24" s="40"/>
      <c r="K24" s="66"/>
      <c r="L24" s="66"/>
      <c r="M24" s="51"/>
      <c r="N24" s="40"/>
      <c r="O24" s="50"/>
      <c r="P24" s="67"/>
    </row>
    <row r="25" spans="1:16">
      <c r="A25" s="12"/>
      <c r="B25" s="84" t="s">
        <v>152</v>
      </c>
      <c r="C25" s="52" t="s">
        <v>242</v>
      </c>
      <c r="D25" s="54">
        <v>513010</v>
      </c>
      <c r="E25" s="32"/>
      <c r="F25" s="31"/>
      <c r="G25" s="52" t="s">
        <v>242</v>
      </c>
      <c r="H25" s="54">
        <v>1229803</v>
      </c>
      <c r="I25" s="32"/>
      <c r="J25" s="31"/>
      <c r="K25" s="52" t="s">
        <v>242</v>
      </c>
      <c r="L25" s="54">
        <v>1742813</v>
      </c>
      <c r="M25" s="32"/>
      <c r="N25" s="31"/>
      <c r="O25" s="57">
        <v>100</v>
      </c>
      <c r="P25" s="52" t="s">
        <v>295</v>
      </c>
    </row>
    <row r="26" spans="1:16" ht="15.75" thickBot="1">
      <c r="A26" s="12"/>
      <c r="B26" s="84"/>
      <c r="C26" s="53"/>
      <c r="D26" s="55"/>
      <c r="E26" s="56"/>
      <c r="F26" s="31"/>
      <c r="G26" s="53"/>
      <c r="H26" s="55"/>
      <c r="I26" s="56"/>
      <c r="J26" s="31"/>
      <c r="K26" s="53"/>
      <c r="L26" s="55"/>
      <c r="M26" s="56"/>
      <c r="N26" s="31"/>
      <c r="O26" s="58"/>
      <c r="P26" s="53"/>
    </row>
    <row r="27" spans="1:16" ht="15.75" thickTop="1">
      <c r="A27" s="12"/>
      <c r="B27" s="33" t="s">
        <v>300</v>
      </c>
      <c r="C27" s="85" t="s">
        <v>242</v>
      </c>
      <c r="D27" s="86">
        <v>309380</v>
      </c>
      <c r="E27" s="87"/>
      <c r="F27" s="40"/>
      <c r="G27" s="85" t="s">
        <v>242</v>
      </c>
      <c r="H27" s="86">
        <v>56966</v>
      </c>
      <c r="I27" s="87"/>
      <c r="J27" s="40"/>
      <c r="K27" s="85" t="s">
        <v>242</v>
      </c>
      <c r="L27" s="86">
        <v>366346</v>
      </c>
      <c r="M27" s="87"/>
      <c r="N27" s="40"/>
      <c r="O27" s="88">
        <v>21</v>
      </c>
      <c r="P27" s="85" t="s">
        <v>295</v>
      </c>
    </row>
    <row r="28" spans="1:16">
      <c r="A28" s="12"/>
      <c r="B28" s="33"/>
      <c r="C28" s="33"/>
      <c r="D28" s="44"/>
      <c r="E28" s="40"/>
      <c r="F28" s="40"/>
      <c r="G28" s="33"/>
      <c r="H28" s="44"/>
      <c r="I28" s="40"/>
      <c r="J28" s="40"/>
      <c r="K28" s="33"/>
      <c r="L28" s="44"/>
      <c r="M28" s="40"/>
      <c r="N28" s="40"/>
      <c r="O28" s="45"/>
      <c r="P28" s="33"/>
    </row>
    <row r="29" spans="1:16">
      <c r="A29" s="12"/>
      <c r="B29" s="49" t="s">
        <v>301</v>
      </c>
      <c r="C29" s="47">
        <v>203630</v>
      </c>
      <c r="D29" s="47"/>
      <c r="E29" s="31"/>
      <c r="F29" s="31"/>
      <c r="G29" s="47">
        <v>1172837</v>
      </c>
      <c r="H29" s="47"/>
      <c r="I29" s="31"/>
      <c r="J29" s="31"/>
      <c r="K29" s="47">
        <v>1376467</v>
      </c>
      <c r="L29" s="47"/>
      <c r="M29" s="31"/>
      <c r="N29" s="31"/>
      <c r="O29" s="48">
        <v>79</v>
      </c>
      <c r="P29" s="49" t="s">
        <v>295</v>
      </c>
    </row>
    <row r="30" spans="1:16" ht="15.75" thickBot="1">
      <c r="A30" s="12"/>
      <c r="B30" s="49"/>
      <c r="C30" s="77"/>
      <c r="D30" s="77"/>
      <c r="E30" s="60"/>
      <c r="F30" s="31"/>
      <c r="G30" s="77"/>
      <c r="H30" s="77"/>
      <c r="I30" s="60"/>
      <c r="J30" s="31"/>
      <c r="K30" s="77"/>
      <c r="L30" s="77"/>
      <c r="M30" s="60"/>
      <c r="N30" s="31"/>
      <c r="O30" s="59"/>
      <c r="P30" s="76"/>
    </row>
    <row r="31" spans="1:16">
      <c r="A31" s="12"/>
      <c r="B31" s="89" t="s">
        <v>152</v>
      </c>
      <c r="C31" s="34" t="s">
        <v>242</v>
      </c>
      <c r="D31" s="36">
        <v>513010</v>
      </c>
      <c r="E31" s="38"/>
      <c r="F31" s="40"/>
      <c r="G31" s="34" t="s">
        <v>242</v>
      </c>
      <c r="H31" s="36">
        <v>1229803</v>
      </c>
      <c r="I31" s="38"/>
      <c r="J31" s="40"/>
      <c r="K31" s="34" t="s">
        <v>242</v>
      </c>
      <c r="L31" s="36">
        <v>1742813</v>
      </c>
      <c r="M31" s="38"/>
      <c r="N31" s="40"/>
      <c r="O31" s="41">
        <v>100</v>
      </c>
      <c r="P31" s="34" t="s">
        <v>295</v>
      </c>
    </row>
    <row r="32" spans="1:16" ht="15.75" thickBot="1">
      <c r="A32" s="12"/>
      <c r="B32" s="89"/>
      <c r="C32" s="61"/>
      <c r="D32" s="62"/>
      <c r="E32" s="63"/>
      <c r="F32" s="40"/>
      <c r="G32" s="61"/>
      <c r="H32" s="62"/>
      <c r="I32" s="63"/>
      <c r="J32" s="40"/>
      <c r="K32" s="61"/>
      <c r="L32" s="62"/>
      <c r="M32" s="63"/>
      <c r="N32" s="40"/>
      <c r="O32" s="64"/>
      <c r="P32" s="61"/>
    </row>
    <row r="33" spans="1:33" ht="15.75" thickTop="1">
      <c r="A33" s="12"/>
      <c r="B33" s="82"/>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row>
    <row r="34" spans="1:33">
      <c r="A34" s="12"/>
      <c r="B34" s="25"/>
      <c r="C34" s="25"/>
      <c r="D34" s="25"/>
      <c r="E34" s="25"/>
      <c r="F34" s="25"/>
      <c r="G34" s="25"/>
      <c r="H34" s="25"/>
      <c r="I34" s="25"/>
      <c r="J34" s="25"/>
      <c r="K34" s="25"/>
      <c r="L34" s="25"/>
      <c r="M34" s="25"/>
      <c r="N34" s="25"/>
      <c r="O34" s="25"/>
      <c r="P34" s="25"/>
    </row>
    <row r="35" spans="1:33">
      <c r="A35" s="12"/>
      <c r="B35" s="15"/>
      <c r="C35" s="15"/>
      <c r="D35" s="15"/>
      <c r="E35" s="15"/>
      <c r="F35" s="15"/>
      <c r="G35" s="15"/>
      <c r="H35" s="15"/>
      <c r="I35" s="15"/>
      <c r="J35" s="15"/>
      <c r="K35" s="15"/>
      <c r="L35" s="15"/>
      <c r="M35" s="15"/>
      <c r="N35" s="15"/>
      <c r="O35" s="15"/>
      <c r="P35" s="15"/>
    </row>
    <row r="36" spans="1:33" ht="15.75" thickBot="1">
      <c r="A36" s="12"/>
      <c r="B36" s="16"/>
      <c r="C36" s="26" t="s">
        <v>252</v>
      </c>
      <c r="D36" s="26"/>
      <c r="E36" s="26"/>
      <c r="F36" s="26"/>
      <c r="G36" s="26"/>
      <c r="H36" s="26"/>
      <c r="I36" s="26"/>
      <c r="J36" s="26"/>
      <c r="K36" s="26"/>
      <c r="L36" s="26"/>
      <c r="M36" s="26"/>
      <c r="N36" s="26"/>
      <c r="O36" s="26"/>
      <c r="P36" s="26"/>
    </row>
    <row r="37" spans="1:33">
      <c r="A37" s="12"/>
      <c r="B37" s="27"/>
      <c r="C37" s="29" t="s">
        <v>290</v>
      </c>
      <c r="D37" s="29"/>
      <c r="E37" s="29"/>
      <c r="F37" s="32"/>
      <c r="G37" s="29" t="s">
        <v>291</v>
      </c>
      <c r="H37" s="29"/>
      <c r="I37" s="29"/>
      <c r="J37" s="32"/>
      <c r="K37" s="29" t="s">
        <v>302</v>
      </c>
      <c r="L37" s="29"/>
      <c r="M37" s="29"/>
      <c r="N37" s="32"/>
      <c r="O37" s="29" t="s">
        <v>293</v>
      </c>
      <c r="P37" s="29"/>
    </row>
    <row r="38" spans="1:33" ht="15.75" thickBot="1">
      <c r="A38" s="12"/>
      <c r="B38" s="27"/>
      <c r="C38" s="26" t="s">
        <v>286</v>
      </c>
      <c r="D38" s="26"/>
      <c r="E38" s="26"/>
      <c r="F38" s="31"/>
      <c r="G38" s="26" t="s">
        <v>286</v>
      </c>
      <c r="H38" s="26"/>
      <c r="I38" s="26"/>
      <c r="J38" s="31"/>
      <c r="K38" s="26"/>
      <c r="L38" s="26"/>
      <c r="M38" s="26"/>
      <c r="N38" s="31"/>
      <c r="O38" s="26" t="s">
        <v>152</v>
      </c>
      <c r="P38" s="26"/>
    </row>
    <row r="39" spans="1:33">
      <c r="A39" s="12"/>
      <c r="B39" s="33" t="s">
        <v>294</v>
      </c>
      <c r="C39" s="34" t="s">
        <v>242</v>
      </c>
      <c r="D39" s="36">
        <v>83169</v>
      </c>
      <c r="E39" s="38"/>
      <c r="F39" s="40"/>
      <c r="G39" s="34" t="s">
        <v>242</v>
      </c>
      <c r="H39" s="36">
        <v>187419</v>
      </c>
      <c r="I39" s="38"/>
      <c r="J39" s="40"/>
      <c r="K39" s="34" t="s">
        <v>242</v>
      </c>
      <c r="L39" s="36">
        <v>270588</v>
      </c>
      <c r="M39" s="38"/>
      <c r="N39" s="40"/>
      <c r="O39" s="41">
        <v>14.8</v>
      </c>
      <c r="P39" s="34" t="s">
        <v>295</v>
      </c>
    </row>
    <row r="40" spans="1:33">
      <c r="A40" s="12"/>
      <c r="B40" s="33"/>
      <c r="C40" s="35"/>
      <c r="D40" s="37"/>
      <c r="E40" s="39"/>
      <c r="F40" s="40"/>
      <c r="G40" s="35"/>
      <c r="H40" s="37"/>
      <c r="I40" s="39"/>
      <c r="J40" s="40"/>
      <c r="K40" s="35"/>
      <c r="L40" s="37"/>
      <c r="M40" s="39"/>
      <c r="N40" s="40"/>
      <c r="O40" s="42"/>
      <c r="P40" s="35"/>
    </row>
    <row r="41" spans="1:33">
      <c r="A41" s="12"/>
      <c r="B41" s="49" t="s">
        <v>296</v>
      </c>
      <c r="C41" s="47">
        <v>566035</v>
      </c>
      <c r="D41" s="47"/>
      <c r="E41" s="31"/>
      <c r="F41" s="31"/>
      <c r="G41" s="47">
        <v>238964</v>
      </c>
      <c r="H41" s="47"/>
      <c r="I41" s="31"/>
      <c r="J41" s="31"/>
      <c r="K41" s="47">
        <v>804999</v>
      </c>
      <c r="L41" s="47"/>
      <c r="M41" s="31"/>
      <c r="N41" s="31"/>
      <c r="O41" s="48">
        <v>43.9</v>
      </c>
      <c r="P41" s="49" t="s">
        <v>295</v>
      </c>
    </row>
    <row r="42" spans="1:33">
      <c r="A42" s="12"/>
      <c r="B42" s="49"/>
      <c r="C42" s="47"/>
      <c r="D42" s="47"/>
      <c r="E42" s="31"/>
      <c r="F42" s="31"/>
      <c r="G42" s="47"/>
      <c r="H42" s="47"/>
      <c r="I42" s="31"/>
      <c r="J42" s="31"/>
      <c r="K42" s="47"/>
      <c r="L42" s="47"/>
      <c r="M42" s="31"/>
      <c r="N42" s="31"/>
      <c r="O42" s="48"/>
      <c r="P42" s="49"/>
    </row>
    <row r="43" spans="1:33">
      <c r="A43" s="12"/>
      <c r="B43" s="33" t="s">
        <v>297</v>
      </c>
      <c r="C43" s="44">
        <v>47733</v>
      </c>
      <c r="D43" s="44"/>
      <c r="E43" s="40"/>
      <c r="F43" s="40"/>
      <c r="G43" s="44">
        <v>125674</v>
      </c>
      <c r="H43" s="44"/>
      <c r="I43" s="40"/>
      <c r="J43" s="40"/>
      <c r="K43" s="44">
        <v>173407</v>
      </c>
      <c r="L43" s="44"/>
      <c r="M43" s="40"/>
      <c r="N43" s="40"/>
      <c r="O43" s="45">
        <v>9.5</v>
      </c>
      <c r="P43" s="33" t="s">
        <v>295</v>
      </c>
    </row>
    <row r="44" spans="1:33">
      <c r="A44" s="12"/>
      <c r="B44" s="33"/>
      <c r="C44" s="44"/>
      <c r="D44" s="44"/>
      <c r="E44" s="40"/>
      <c r="F44" s="40"/>
      <c r="G44" s="44"/>
      <c r="H44" s="44"/>
      <c r="I44" s="40"/>
      <c r="J44" s="40"/>
      <c r="K44" s="44"/>
      <c r="L44" s="44"/>
      <c r="M44" s="40"/>
      <c r="N44" s="40"/>
      <c r="O44" s="45"/>
      <c r="P44" s="33"/>
    </row>
    <row r="45" spans="1:33">
      <c r="A45" s="12"/>
      <c r="B45" s="49" t="s">
        <v>298</v>
      </c>
      <c r="C45" s="47">
        <v>106100</v>
      </c>
      <c r="D45" s="47"/>
      <c r="E45" s="31"/>
      <c r="F45" s="31"/>
      <c r="G45" s="47">
        <v>427277</v>
      </c>
      <c r="H45" s="47"/>
      <c r="I45" s="31"/>
      <c r="J45" s="31"/>
      <c r="K45" s="47">
        <v>533377</v>
      </c>
      <c r="L45" s="47"/>
      <c r="M45" s="31"/>
      <c r="N45" s="31"/>
      <c r="O45" s="48">
        <v>29.1</v>
      </c>
      <c r="P45" s="49" t="s">
        <v>295</v>
      </c>
    </row>
    <row r="46" spans="1:33">
      <c r="A46" s="12"/>
      <c r="B46" s="49"/>
      <c r="C46" s="47"/>
      <c r="D46" s="47"/>
      <c r="E46" s="31"/>
      <c r="F46" s="31"/>
      <c r="G46" s="47"/>
      <c r="H46" s="47"/>
      <c r="I46" s="31"/>
      <c r="J46" s="31"/>
      <c r="K46" s="47"/>
      <c r="L46" s="47"/>
      <c r="M46" s="31"/>
      <c r="N46" s="31"/>
      <c r="O46" s="48"/>
      <c r="P46" s="49"/>
    </row>
    <row r="47" spans="1:33">
      <c r="A47" s="12"/>
      <c r="B47" s="33" t="s">
        <v>299</v>
      </c>
      <c r="C47" s="44">
        <v>18984</v>
      </c>
      <c r="D47" s="44"/>
      <c r="E47" s="40"/>
      <c r="F47" s="40"/>
      <c r="G47" s="44">
        <v>31347</v>
      </c>
      <c r="H47" s="44"/>
      <c r="I47" s="40"/>
      <c r="J47" s="40"/>
      <c r="K47" s="44">
        <v>50331</v>
      </c>
      <c r="L47" s="44"/>
      <c r="M47" s="40"/>
      <c r="N47" s="40"/>
      <c r="O47" s="45">
        <v>2.7</v>
      </c>
      <c r="P47" s="33" t="s">
        <v>295</v>
      </c>
    </row>
    <row r="48" spans="1:33" ht="15.75" thickBot="1">
      <c r="A48" s="12"/>
      <c r="B48" s="33"/>
      <c r="C48" s="66"/>
      <c r="D48" s="66"/>
      <c r="E48" s="51"/>
      <c r="F48" s="40"/>
      <c r="G48" s="66"/>
      <c r="H48" s="66"/>
      <c r="I48" s="51"/>
      <c r="J48" s="40"/>
      <c r="K48" s="66"/>
      <c r="L48" s="66"/>
      <c r="M48" s="51"/>
      <c r="N48" s="40"/>
      <c r="O48" s="50"/>
      <c r="P48" s="67"/>
    </row>
    <row r="49" spans="1:33">
      <c r="A49" s="12"/>
      <c r="B49" s="84" t="s">
        <v>152</v>
      </c>
      <c r="C49" s="52" t="s">
        <v>242</v>
      </c>
      <c r="D49" s="54">
        <v>822021</v>
      </c>
      <c r="E49" s="32"/>
      <c r="F49" s="31"/>
      <c r="G49" s="52" t="s">
        <v>242</v>
      </c>
      <c r="H49" s="54">
        <v>1010681</v>
      </c>
      <c r="I49" s="32"/>
      <c r="J49" s="31"/>
      <c r="K49" s="52" t="s">
        <v>242</v>
      </c>
      <c r="L49" s="54">
        <v>1832702</v>
      </c>
      <c r="M49" s="32"/>
      <c r="N49" s="31"/>
      <c r="O49" s="57">
        <v>100</v>
      </c>
      <c r="P49" s="52" t="s">
        <v>295</v>
      </c>
    </row>
    <row r="50" spans="1:33" ht="15.75" thickBot="1">
      <c r="A50" s="12"/>
      <c r="B50" s="84"/>
      <c r="C50" s="53"/>
      <c r="D50" s="55"/>
      <c r="E50" s="56"/>
      <c r="F50" s="31"/>
      <c r="G50" s="53"/>
      <c r="H50" s="55"/>
      <c r="I50" s="56"/>
      <c r="J50" s="31"/>
      <c r="K50" s="53"/>
      <c r="L50" s="55"/>
      <c r="M50" s="56"/>
      <c r="N50" s="31"/>
      <c r="O50" s="58"/>
      <c r="P50" s="53"/>
    </row>
    <row r="51" spans="1:33" ht="15.75" thickTop="1">
      <c r="A51" s="12"/>
      <c r="B51" s="33" t="s">
        <v>300</v>
      </c>
      <c r="C51" s="85" t="s">
        <v>242</v>
      </c>
      <c r="D51" s="86">
        <v>527948</v>
      </c>
      <c r="E51" s="87"/>
      <c r="F51" s="40"/>
      <c r="G51" s="85" t="s">
        <v>242</v>
      </c>
      <c r="H51" s="86">
        <v>80274</v>
      </c>
      <c r="I51" s="87"/>
      <c r="J51" s="40"/>
      <c r="K51" s="85" t="s">
        <v>242</v>
      </c>
      <c r="L51" s="86">
        <v>608222</v>
      </c>
      <c r="M51" s="87"/>
      <c r="N51" s="40"/>
      <c r="O51" s="88">
        <v>33.200000000000003</v>
      </c>
      <c r="P51" s="85" t="s">
        <v>295</v>
      </c>
    </row>
    <row r="52" spans="1:33">
      <c r="A52" s="12"/>
      <c r="B52" s="33"/>
      <c r="C52" s="33"/>
      <c r="D52" s="44"/>
      <c r="E52" s="40"/>
      <c r="F52" s="40"/>
      <c r="G52" s="33"/>
      <c r="H52" s="44"/>
      <c r="I52" s="40"/>
      <c r="J52" s="40"/>
      <c r="K52" s="33"/>
      <c r="L52" s="44"/>
      <c r="M52" s="40"/>
      <c r="N52" s="40"/>
      <c r="O52" s="45"/>
      <c r="P52" s="33"/>
    </row>
    <row r="53" spans="1:33">
      <c r="A53" s="12"/>
      <c r="B53" s="49" t="s">
        <v>301</v>
      </c>
      <c r="C53" s="47">
        <v>294073</v>
      </c>
      <c r="D53" s="47"/>
      <c r="E53" s="31"/>
      <c r="F53" s="31"/>
      <c r="G53" s="47">
        <v>930407</v>
      </c>
      <c r="H53" s="47"/>
      <c r="I53" s="31"/>
      <c r="J53" s="31"/>
      <c r="K53" s="47">
        <v>1224480</v>
      </c>
      <c r="L53" s="47"/>
      <c r="M53" s="31"/>
      <c r="N53" s="31"/>
      <c r="O53" s="48">
        <v>66.8</v>
      </c>
      <c r="P53" s="49" t="s">
        <v>295</v>
      </c>
    </row>
    <row r="54" spans="1:33" ht="15.75" thickBot="1">
      <c r="A54" s="12"/>
      <c r="B54" s="49"/>
      <c r="C54" s="77"/>
      <c r="D54" s="77"/>
      <c r="E54" s="60"/>
      <c r="F54" s="31"/>
      <c r="G54" s="77"/>
      <c r="H54" s="77"/>
      <c r="I54" s="60"/>
      <c r="J54" s="31"/>
      <c r="K54" s="77"/>
      <c r="L54" s="77"/>
      <c r="M54" s="60"/>
      <c r="N54" s="31"/>
      <c r="O54" s="59"/>
      <c r="P54" s="76"/>
    </row>
    <row r="55" spans="1:33">
      <c r="A55" s="12"/>
      <c r="B55" s="89" t="s">
        <v>152</v>
      </c>
      <c r="C55" s="34" t="s">
        <v>242</v>
      </c>
      <c r="D55" s="36">
        <v>822021</v>
      </c>
      <c r="E55" s="38"/>
      <c r="F55" s="40"/>
      <c r="G55" s="34" t="s">
        <v>242</v>
      </c>
      <c r="H55" s="36">
        <v>1010681</v>
      </c>
      <c r="I55" s="38"/>
      <c r="J55" s="40"/>
      <c r="K55" s="34" t="s">
        <v>242</v>
      </c>
      <c r="L55" s="36">
        <v>1832702</v>
      </c>
      <c r="M55" s="38"/>
      <c r="N55" s="40"/>
      <c r="O55" s="41">
        <v>100</v>
      </c>
      <c r="P55" s="34" t="s">
        <v>295</v>
      </c>
    </row>
    <row r="56" spans="1:33" ht="15.75" thickBot="1">
      <c r="A56" s="12"/>
      <c r="B56" s="89"/>
      <c r="C56" s="61"/>
      <c r="D56" s="62"/>
      <c r="E56" s="63"/>
      <c r="F56" s="40"/>
      <c r="G56" s="61"/>
      <c r="H56" s="62"/>
      <c r="I56" s="63"/>
      <c r="J56" s="40"/>
      <c r="K56" s="61"/>
      <c r="L56" s="62"/>
      <c r="M56" s="63"/>
      <c r="N56" s="40"/>
      <c r="O56" s="64"/>
      <c r="P56" s="61"/>
    </row>
    <row r="57" spans="1:33" ht="25.5" customHeight="1" thickTop="1">
      <c r="A57" s="12"/>
      <c r="B57" s="31" t="s">
        <v>303</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row>
    <row r="58" spans="1:33">
      <c r="A58" s="12"/>
      <c r="B58" s="79"/>
      <c r="C58" s="79"/>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row>
    <row r="59" spans="1:33">
      <c r="A59" s="12"/>
      <c r="B59" s="31" t="s">
        <v>304</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row>
    <row r="60" spans="1:33">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row>
    <row r="61" spans="1:33">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row>
    <row r="62" spans="1:33" ht="15.75" thickBot="1">
      <c r="A62" s="12"/>
      <c r="B62" s="16"/>
      <c r="C62" s="26" t="s">
        <v>305</v>
      </c>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row>
    <row r="63" spans="1:33">
      <c r="A63" s="12"/>
      <c r="B63" s="27"/>
      <c r="C63" s="29" t="s">
        <v>306</v>
      </c>
      <c r="D63" s="29"/>
      <c r="E63" s="29"/>
      <c r="F63" s="32"/>
      <c r="G63" s="29" t="s">
        <v>309</v>
      </c>
      <c r="H63" s="29"/>
      <c r="I63" s="29"/>
      <c r="J63" s="32"/>
      <c r="K63" s="29" t="s">
        <v>312</v>
      </c>
      <c r="L63" s="29"/>
      <c r="M63" s="29"/>
      <c r="N63" s="32"/>
      <c r="O63" s="29" t="s">
        <v>315</v>
      </c>
      <c r="P63" s="29"/>
      <c r="Q63" s="29"/>
      <c r="R63" s="32"/>
      <c r="S63" s="29" t="s">
        <v>316</v>
      </c>
      <c r="T63" s="29"/>
      <c r="U63" s="29"/>
      <c r="V63" s="32"/>
      <c r="W63" s="29" t="s">
        <v>152</v>
      </c>
      <c r="X63" s="29"/>
      <c r="Y63" s="29"/>
      <c r="Z63" s="32"/>
      <c r="AA63" s="29" t="s">
        <v>318</v>
      </c>
      <c r="AB63" s="29"/>
      <c r="AC63" s="29"/>
      <c r="AD63" s="32"/>
      <c r="AE63" s="29" t="s">
        <v>323</v>
      </c>
      <c r="AF63" s="29"/>
      <c r="AG63" s="29"/>
    </row>
    <row r="64" spans="1:33">
      <c r="A64" s="12"/>
      <c r="B64" s="27"/>
      <c r="C64" s="28" t="s">
        <v>307</v>
      </c>
      <c r="D64" s="28"/>
      <c r="E64" s="28"/>
      <c r="F64" s="31"/>
      <c r="G64" s="28" t="s">
        <v>310</v>
      </c>
      <c r="H64" s="28"/>
      <c r="I64" s="28"/>
      <c r="J64" s="31"/>
      <c r="K64" s="28" t="s">
        <v>313</v>
      </c>
      <c r="L64" s="28"/>
      <c r="M64" s="28"/>
      <c r="N64" s="31"/>
      <c r="O64" s="28" t="s">
        <v>308</v>
      </c>
      <c r="P64" s="28"/>
      <c r="Q64" s="28"/>
      <c r="R64" s="31"/>
      <c r="S64" s="28"/>
      <c r="T64" s="28"/>
      <c r="U64" s="28"/>
      <c r="V64" s="31"/>
      <c r="W64" s="28" t="s">
        <v>317</v>
      </c>
      <c r="X64" s="28"/>
      <c r="Y64" s="28"/>
      <c r="Z64" s="31"/>
      <c r="AA64" s="28" t="s">
        <v>319</v>
      </c>
      <c r="AB64" s="28"/>
      <c r="AC64" s="28"/>
      <c r="AD64" s="31"/>
      <c r="AE64" s="28" t="s">
        <v>324</v>
      </c>
      <c r="AF64" s="28"/>
      <c r="AG64" s="28"/>
    </row>
    <row r="65" spans="1:33">
      <c r="A65" s="12"/>
      <c r="B65" s="27"/>
      <c r="C65" s="28" t="s">
        <v>308</v>
      </c>
      <c r="D65" s="28"/>
      <c r="E65" s="28"/>
      <c r="F65" s="31"/>
      <c r="G65" s="28" t="s">
        <v>311</v>
      </c>
      <c r="H65" s="28"/>
      <c r="I65" s="28"/>
      <c r="J65" s="31"/>
      <c r="K65" s="28" t="s">
        <v>314</v>
      </c>
      <c r="L65" s="28"/>
      <c r="M65" s="28"/>
      <c r="N65" s="31"/>
      <c r="O65" s="79"/>
      <c r="P65" s="79"/>
      <c r="Q65" s="79"/>
      <c r="R65" s="31"/>
      <c r="S65" s="28"/>
      <c r="T65" s="28"/>
      <c r="U65" s="28"/>
      <c r="V65" s="31"/>
      <c r="W65" s="79"/>
      <c r="X65" s="79"/>
      <c r="Y65" s="79"/>
      <c r="Z65" s="31"/>
      <c r="AA65" s="28" t="s">
        <v>320</v>
      </c>
      <c r="AB65" s="28"/>
      <c r="AC65" s="28"/>
      <c r="AD65" s="31"/>
      <c r="AE65" s="79"/>
      <c r="AF65" s="79"/>
      <c r="AG65" s="79"/>
    </row>
    <row r="66" spans="1:33">
      <c r="A66" s="12"/>
      <c r="B66" s="27"/>
      <c r="C66" s="79"/>
      <c r="D66" s="79"/>
      <c r="E66" s="79"/>
      <c r="F66" s="31"/>
      <c r="G66" s="28" t="s">
        <v>308</v>
      </c>
      <c r="H66" s="28"/>
      <c r="I66" s="28"/>
      <c r="J66" s="31"/>
      <c r="K66" s="28" t="s">
        <v>308</v>
      </c>
      <c r="L66" s="28"/>
      <c r="M66" s="28"/>
      <c r="N66" s="31"/>
      <c r="O66" s="79"/>
      <c r="P66" s="79"/>
      <c r="Q66" s="79"/>
      <c r="R66" s="31"/>
      <c r="S66" s="28"/>
      <c r="T66" s="28"/>
      <c r="U66" s="28"/>
      <c r="V66" s="31"/>
      <c r="W66" s="79"/>
      <c r="X66" s="79"/>
      <c r="Y66" s="79"/>
      <c r="Z66" s="31"/>
      <c r="AA66" s="28" t="s">
        <v>321</v>
      </c>
      <c r="AB66" s="28"/>
      <c r="AC66" s="28"/>
      <c r="AD66" s="31"/>
      <c r="AE66" s="79"/>
      <c r="AF66" s="79"/>
      <c r="AG66" s="79"/>
    </row>
    <row r="67" spans="1:33" ht="15.75" thickBot="1">
      <c r="A67" s="12"/>
      <c r="B67" s="27"/>
      <c r="C67" s="30"/>
      <c r="D67" s="30"/>
      <c r="E67" s="30"/>
      <c r="F67" s="31"/>
      <c r="G67" s="30"/>
      <c r="H67" s="30"/>
      <c r="I67" s="30"/>
      <c r="J67" s="31"/>
      <c r="K67" s="30"/>
      <c r="L67" s="30"/>
      <c r="M67" s="30"/>
      <c r="N67" s="31"/>
      <c r="O67" s="30"/>
      <c r="P67" s="30"/>
      <c r="Q67" s="30"/>
      <c r="R67" s="31"/>
      <c r="S67" s="26"/>
      <c r="T67" s="26"/>
      <c r="U67" s="26"/>
      <c r="V67" s="31"/>
      <c r="W67" s="30"/>
      <c r="X67" s="30"/>
      <c r="Y67" s="30"/>
      <c r="Z67" s="31"/>
      <c r="AA67" s="26" t="s">
        <v>322</v>
      </c>
      <c r="AB67" s="26"/>
      <c r="AC67" s="26"/>
      <c r="AD67" s="31"/>
      <c r="AE67" s="30"/>
      <c r="AF67" s="30"/>
      <c r="AG67" s="30"/>
    </row>
    <row r="68" spans="1:33">
      <c r="A68" s="12"/>
      <c r="B68" s="90" t="s">
        <v>325</v>
      </c>
      <c r="C68" s="38"/>
      <c r="D68" s="38"/>
      <c r="E68" s="38"/>
      <c r="F68" s="21"/>
      <c r="G68" s="38"/>
      <c r="H68" s="38"/>
      <c r="I68" s="38"/>
      <c r="J68" s="21"/>
      <c r="K68" s="38"/>
      <c r="L68" s="38"/>
      <c r="M68" s="38"/>
      <c r="N68" s="21"/>
      <c r="O68" s="38"/>
      <c r="P68" s="38"/>
      <c r="Q68" s="38"/>
      <c r="R68" s="21"/>
      <c r="S68" s="38"/>
      <c r="T68" s="38"/>
      <c r="U68" s="38"/>
      <c r="V68" s="21"/>
      <c r="W68" s="38"/>
      <c r="X68" s="38"/>
      <c r="Y68" s="38"/>
      <c r="Z68" s="21"/>
      <c r="AA68" s="38"/>
      <c r="AB68" s="38"/>
      <c r="AC68" s="38"/>
      <c r="AD68" s="21"/>
      <c r="AE68" s="38"/>
      <c r="AF68" s="38"/>
      <c r="AG68" s="38"/>
    </row>
    <row r="69" spans="1:33">
      <c r="A69" s="12"/>
      <c r="B69" s="94" t="s">
        <v>294</v>
      </c>
      <c r="C69" s="27" t="s">
        <v>242</v>
      </c>
      <c r="D69" s="95">
        <v>410</v>
      </c>
      <c r="E69" s="31"/>
      <c r="F69" s="31"/>
      <c r="G69" s="27" t="s">
        <v>242</v>
      </c>
      <c r="H69" s="95">
        <v>57</v>
      </c>
      <c r="I69" s="31"/>
      <c r="J69" s="31"/>
      <c r="K69" s="27" t="s">
        <v>242</v>
      </c>
      <c r="L69" s="95">
        <v>448</v>
      </c>
      <c r="M69" s="31"/>
      <c r="N69" s="31"/>
      <c r="O69" s="27" t="s">
        <v>242</v>
      </c>
      <c r="P69" s="95">
        <v>915</v>
      </c>
      <c r="Q69" s="31"/>
      <c r="R69" s="31"/>
      <c r="S69" s="27" t="s">
        <v>242</v>
      </c>
      <c r="T69" s="96">
        <v>271199</v>
      </c>
      <c r="U69" s="31"/>
      <c r="V69" s="31"/>
      <c r="W69" s="27" t="s">
        <v>242</v>
      </c>
      <c r="X69" s="96">
        <v>272114</v>
      </c>
      <c r="Y69" s="31"/>
      <c r="Z69" s="31"/>
      <c r="AA69" s="27" t="s">
        <v>242</v>
      </c>
      <c r="AB69" s="95" t="s">
        <v>243</v>
      </c>
      <c r="AC69" s="31"/>
      <c r="AD69" s="31"/>
      <c r="AE69" s="27" t="s">
        <v>242</v>
      </c>
      <c r="AF69" s="96">
        <v>1288</v>
      </c>
      <c r="AG69" s="31"/>
    </row>
    <row r="70" spans="1:33">
      <c r="A70" s="12"/>
      <c r="B70" s="94"/>
      <c r="C70" s="27"/>
      <c r="D70" s="95"/>
      <c r="E70" s="31"/>
      <c r="F70" s="31"/>
      <c r="G70" s="27"/>
      <c r="H70" s="95"/>
      <c r="I70" s="31"/>
      <c r="J70" s="31"/>
      <c r="K70" s="27"/>
      <c r="L70" s="95"/>
      <c r="M70" s="31"/>
      <c r="N70" s="31"/>
      <c r="O70" s="27"/>
      <c r="P70" s="95"/>
      <c r="Q70" s="31"/>
      <c r="R70" s="31"/>
      <c r="S70" s="27"/>
      <c r="T70" s="96"/>
      <c r="U70" s="31"/>
      <c r="V70" s="31"/>
      <c r="W70" s="27"/>
      <c r="X70" s="96"/>
      <c r="Y70" s="31"/>
      <c r="Z70" s="31"/>
      <c r="AA70" s="27"/>
      <c r="AB70" s="95"/>
      <c r="AC70" s="31"/>
      <c r="AD70" s="31"/>
      <c r="AE70" s="27"/>
      <c r="AF70" s="96"/>
      <c r="AG70" s="31"/>
    </row>
    <row r="71" spans="1:33">
      <c r="A71" s="12"/>
      <c r="B71" s="91" t="s">
        <v>296</v>
      </c>
      <c r="C71" s="40"/>
      <c r="D71" s="40"/>
      <c r="E71" s="40"/>
      <c r="F71" s="21"/>
      <c r="G71" s="40"/>
      <c r="H71" s="40"/>
      <c r="I71" s="40"/>
      <c r="J71" s="21"/>
      <c r="K71" s="40"/>
      <c r="L71" s="40"/>
      <c r="M71" s="40"/>
      <c r="N71" s="21"/>
      <c r="O71" s="40"/>
      <c r="P71" s="40"/>
      <c r="Q71" s="40"/>
      <c r="R71" s="21"/>
      <c r="S71" s="40"/>
      <c r="T71" s="40"/>
      <c r="U71" s="40"/>
      <c r="V71" s="21"/>
      <c r="W71" s="40"/>
      <c r="X71" s="40"/>
      <c r="Y71" s="40"/>
      <c r="Z71" s="21"/>
      <c r="AA71" s="40"/>
      <c r="AB71" s="40"/>
      <c r="AC71" s="40"/>
      <c r="AD71" s="21"/>
      <c r="AE71" s="40"/>
      <c r="AF71" s="40"/>
      <c r="AG71" s="40"/>
    </row>
    <row r="72" spans="1:33">
      <c r="A72" s="12"/>
      <c r="B72" s="97" t="s">
        <v>326</v>
      </c>
      <c r="C72" s="95" t="s">
        <v>243</v>
      </c>
      <c r="D72" s="95"/>
      <c r="E72" s="31"/>
      <c r="F72" s="31"/>
      <c r="G72" s="95" t="s">
        <v>243</v>
      </c>
      <c r="H72" s="95"/>
      <c r="I72" s="31"/>
      <c r="J72" s="31"/>
      <c r="K72" s="95" t="s">
        <v>243</v>
      </c>
      <c r="L72" s="95"/>
      <c r="M72" s="31"/>
      <c r="N72" s="31"/>
      <c r="O72" s="95" t="s">
        <v>243</v>
      </c>
      <c r="P72" s="95"/>
      <c r="Q72" s="31"/>
      <c r="R72" s="31"/>
      <c r="S72" s="96">
        <v>1652</v>
      </c>
      <c r="T72" s="96"/>
      <c r="U72" s="31"/>
      <c r="V72" s="31"/>
      <c r="W72" s="96">
        <v>1652</v>
      </c>
      <c r="X72" s="96"/>
      <c r="Y72" s="31"/>
      <c r="Z72" s="31"/>
      <c r="AA72" s="95" t="s">
        <v>243</v>
      </c>
      <c r="AB72" s="95"/>
      <c r="AC72" s="31"/>
      <c r="AD72" s="31"/>
      <c r="AE72" s="95" t="s">
        <v>243</v>
      </c>
      <c r="AF72" s="95"/>
      <c r="AG72" s="31"/>
    </row>
    <row r="73" spans="1:33">
      <c r="A73" s="12"/>
      <c r="B73" s="97"/>
      <c r="C73" s="95"/>
      <c r="D73" s="95"/>
      <c r="E73" s="31"/>
      <c r="F73" s="31"/>
      <c r="G73" s="95"/>
      <c r="H73" s="95"/>
      <c r="I73" s="31"/>
      <c r="J73" s="31"/>
      <c r="K73" s="95"/>
      <c r="L73" s="95"/>
      <c r="M73" s="31"/>
      <c r="N73" s="31"/>
      <c r="O73" s="95"/>
      <c r="P73" s="95"/>
      <c r="Q73" s="31"/>
      <c r="R73" s="31"/>
      <c r="S73" s="96"/>
      <c r="T73" s="96"/>
      <c r="U73" s="31"/>
      <c r="V73" s="31"/>
      <c r="W73" s="96"/>
      <c r="X73" s="96"/>
      <c r="Y73" s="31"/>
      <c r="Z73" s="31"/>
      <c r="AA73" s="95"/>
      <c r="AB73" s="95"/>
      <c r="AC73" s="31"/>
      <c r="AD73" s="31"/>
      <c r="AE73" s="95"/>
      <c r="AF73" s="95"/>
      <c r="AG73" s="31"/>
    </row>
    <row r="74" spans="1:33">
      <c r="A74" s="12"/>
      <c r="B74" s="98" t="s">
        <v>327</v>
      </c>
      <c r="C74" s="99">
        <v>46</v>
      </c>
      <c r="D74" s="99"/>
      <c r="E74" s="40"/>
      <c r="F74" s="40"/>
      <c r="G74" s="99" t="s">
        <v>243</v>
      </c>
      <c r="H74" s="99"/>
      <c r="I74" s="40"/>
      <c r="J74" s="40"/>
      <c r="K74" s="99">
        <v>148</v>
      </c>
      <c r="L74" s="99"/>
      <c r="M74" s="40"/>
      <c r="N74" s="40"/>
      <c r="O74" s="99">
        <v>194</v>
      </c>
      <c r="P74" s="99"/>
      <c r="Q74" s="40"/>
      <c r="R74" s="40"/>
      <c r="S74" s="100">
        <v>7900</v>
      </c>
      <c r="T74" s="100"/>
      <c r="U74" s="40"/>
      <c r="V74" s="40"/>
      <c r="W74" s="100">
        <v>8094</v>
      </c>
      <c r="X74" s="100"/>
      <c r="Y74" s="40"/>
      <c r="Z74" s="40"/>
      <c r="AA74" s="99">
        <v>148</v>
      </c>
      <c r="AB74" s="99"/>
      <c r="AC74" s="40"/>
      <c r="AD74" s="40"/>
      <c r="AE74" s="99">
        <v>1</v>
      </c>
      <c r="AF74" s="99"/>
      <c r="AG74" s="40"/>
    </row>
    <row r="75" spans="1:33">
      <c r="A75" s="12"/>
      <c r="B75" s="98"/>
      <c r="C75" s="99"/>
      <c r="D75" s="99"/>
      <c r="E75" s="40"/>
      <c r="F75" s="40"/>
      <c r="G75" s="99"/>
      <c r="H75" s="99"/>
      <c r="I75" s="40"/>
      <c r="J75" s="40"/>
      <c r="K75" s="99"/>
      <c r="L75" s="99"/>
      <c r="M75" s="40"/>
      <c r="N75" s="40"/>
      <c r="O75" s="99"/>
      <c r="P75" s="99"/>
      <c r="Q75" s="40"/>
      <c r="R75" s="40"/>
      <c r="S75" s="100"/>
      <c r="T75" s="100"/>
      <c r="U75" s="40"/>
      <c r="V75" s="40"/>
      <c r="W75" s="100"/>
      <c r="X75" s="100"/>
      <c r="Y75" s="40"/>
      <c r="Z75" s="40"/>
      <c r="AA75" s="99"/>
      <c r="AB75" s="99"/>
      <c r="AC75" s="40"/>
      <c r="AD75" s="40"/>
      <c r="AE75" s="99"/>
      <c r="AF75" s="99"/>
      <c r="AG75" s="40"/>
    </row>
    <row r="76" spans="1:33">
      <c r="A76" s="12"/>
      <c r="B76" s="97" t="s">
        <v>328</v>
      </c>
      <c r="C76" s="95">
        <v>952</v>
      </c>
      <c r="D76" s="95"/>
      <c r="E76" s="31"/>
      <c r="F76" s="31"/>
      <c r="G76" s="95" t="s">
        <v>243</v>
      </c>
      <c r="H76" s="95"/>
      <c r="I76" s="31"/>
      <c r="J76" s="31"/>
      <c r="K76" s="95" t="s">
        <v>243</v>
      </c>
      <c r="L76" s="95"/>
      <c r="M76" s="31"/>
      <c r="N76" s="31"/>
      <c r="O76" s="95">
        <v>952</v>
      </c>
      <c r="P76" s="95"/>
      <c r="Q76" s="31"/>
      <c r="R76" s="31"/>
      <c r="S76" s="96">
        <v>7384</v>
      </c>
      <c r="T76" s="96"/>
      <c r="U76" s="31"/>
      <c r="V76" s="31"/>
      <c r="W76" s="96">
        <v>8336</v>
      </c>
      <c r="X76" s="96"/>
      <c r="Y76" s="31"/>
      <c r="Z76" s="31"/>
      <c r="AA76" s="95" t="s">
        <v>243</v>
      </c>
      <c r="AB76" s="95"/>
      <c r="AC76" s="31"/>
      <c r="AD76" s="31"/>
      <c r="AE76" s="96">
        <v>1129</v>
      </c>
      <c r="AF76" s="96"/>
      <c r="AG76" s="31"/>
    </row>
    <row r="77" spans="1:33">
      <c r="A77" s="12"/>
      <c r="B77" s="97"/>
      <c r="C77" s="95"/>
      <c r="D77" s="95"/>
      <c r="E77" s="31"/>
      <c r="F77" s="31"/>
      <c r="G77" s="95"/>
      <c r="H77" s="95"/>
      <c r="I77" s="31"/>
      <c r="J77" s="31"/>
      <c r="K77" s="95"/>
      <c r="L77" s="95"/>
      <c r="M77" s="31"/>
      <c r="N77" s="31"/>
      <c r="O77" s="95"/>
      <c r="P77" s="95"/>
      <c r="Q77" s="31"/>
      <c r="R77" s="31"/>
      <c r="S77" s="96"/>
      <c r="T77" s="96"/>
      <c r="U77" s="31"/>
      <c r="V77" s="31"/>
      <c r="W77" s="96"/>
      <c r="X77" s="96"/>
      <c r="Y77" s="31"/>
      <c r="Z77" s="31"/>
      <c r="AA77" s="95"/>
      <c r="AB77" s="95"/>
      <c r="AC77" s="31"/>
      <c r="AD77" s="31"/>
      <c r="AE77" s="96"/>
      <c r="AF77" s="96"/>
      <c r="AG77" s="31"/>
    </row>
    <row r="78" spans="1:33">
      <c r="A78" s="12"/>
      <c r="B78" s="98" t="s">
        <v>329</v>
      </c>
      <c r="C78" s="99">
        <v>154</v>
      </c>
      <c r="D78" s="99"/>
      <c r="E78" s="40"/>
      <c r="F78" s="40"/>
      <c r="G78" s="99">
        <v>17</v>
      </c>
      <c r="H78" s="99"/>
      <c r="I78" s="40"/>
      <c r="J78" s="40"/>
      <c r="K78" s="99" t="s">
        <v>243</v>
      </c>
      <c r="L78" s="99"/>
      <c r="M78" s="40"/>
      <c r="N78" s="40"/>
      <c r="O78" s="99">
        <v>171</v>
      </c>
      <c r="P78" s="99"/>
      <c r="Q78" s="40"/>
      <c r="R78" s="40"/>
      <c r="S78" s="100">
        <v>88846</v>
      </c>
      <c r="T78" s="100"/>
      <c r="U78" s="40"/>
      <c r="V78" s="40"/>
      <c r="W78" s="100">
        <v>89017</v>
      </c>
      <c r="X78" s="100"/>
      <c r="Y78" s="40"/>
      <c r="Z78" s="40"/>
      <c r="AA78" s="99" t="s">
        <v>243</v>
      </c>
      <c r="AB78" s="99"/>
      <c r="AC78" s="40"/>
      <c r="AD78" s="40"/>
      <c r="AE78" s="99">
        <v>728</v>
      </c>
      <c r="AF78" s="99"/>
      <c r="AG78" s="40"/>
    </row>
    <row r="79" spans="1:33">
      <c r="A79" s="12"/>
      <c r="B79" s="98"/>
      <c r="C79" s="99"/>
      <c r="D79" s="99"/>
      <c r="E79" s="40"/>
      <c r="F79" s="40"/>
      <c r="G79" s="99"/>
      <c r="H79" s="99"/>
      <c r="I79" s="40"/>
      <c r="J79" s="40"/>
      <c r="K79" s="99"/>
      <c r="L79" s="99"/>
      <c r="M79" s="40"/>
      <c r="N79" s="40"/>
      <c r="O79" s="99"/>
      <c r="P79" s="99"/>
      <c r="Q79" s="40"/>
      <c r="R79" s="40"/>
      <c r="S79" s="100"/>
      <c r="T79" s="100"/>
      <c r="U79" s="40"/>
      <c r="V79" s="40"/>
      <c r="W79" s="100"/>
      <c r="X79" s="100"/>
      <c r="Y79" s="40"/>
      <c r="Z79" s="40"/>
      <c r="AA79" s="99"/>
      <c r="AB79" s="99"/>
      <c r="AC79" s="40"/>
      <c r="AD79" s="40"/>
      <c r="AE79" s="99"/>
      <c r="AF79" s="99"/>
      <c r="AG79" s="40"/>
    </row>
    <row r="80" spans="1:33">
      <c r="A80" s="12"/>
      <c r="B80" s="97" t="s">
        <v>330</v>
      </c>
      <c r="C80" s="95">
        <v>116</v>
      </c>
      <c r="D80" s="95"/>
      <c r="E80" s="31"/>
      <c r="F80" s="31"/>
      <c r="G80" s="95" t="s">
        <v>243</v>
      </c>
      <c r="H80" s="95"/>
      <c r="I80" s="31"/>
      <c r="J80" s="31"/>
      <c r="K80" s="96">
        <v>4643</v>
      </c>
      <c r="L80" s="96"/>
      <c r="M80" s="31"/>
      <c r="N80" s="31"/>
      <c r="O80" s="96">
        <v>4759</v>
      </c>
      <c r="P80" s="96"/>
      <c r="Q80" s="31"/>
      <c r="R80" s="31"/>
      <c r="S80" s="96">
        <v>176894</v>
      </c>
      <c r="T80" s="96"/>
      <c r="U80" s="31"/>
      <c r="V80" s="31"/>
      <c r="W80" s="96">
        <v>181653</v>
      </c>
      <c r="X80" s="96"/>
      <c r="Y80" s="31"/>
      <c r="Z80" s="31"/>
      <c r="AA80" s="95" t="s">
        <v>243</v>
      </c>
      <c r="AB80" s="95"/>
      <c r="AC80" s="31"/>
      <c r="AD80" s="31"/>
      <c r="AE80" s="96">
        <v>4643</v>
      </c>
      <c r="AF80" s="96"/>
      <c r="AG80" s="31"/>
    </row>
    <row r="81" spans="1:33" ht="15.75" thickBot="1">
      <c r="A81" s="12"/>
      <c r="B81" s="97"/>
      <c r="C81" s="101"/>
      <c r="D81" s="101"/>
      <c r="E81" s="60"/>
      <c r="F81" s="31"/>
      <c r="G81" s="101"/>
      <c r="H81" s="101"/>
      <c r="I81" s="60"/>
      <c r="J81" s="31"/>
      <c r="K81" s="102"/>
      <c r="L81" s="102"/>
      <c r="M81" s="60"/>
      <c r="N81" s="31"/>
      <c r="O81" s="102"/>
      <c r="P81" s="102"/>
      <c r="Q81" s="60"/>
      <c r="R81" s="31"/>
      <c r="S81" s="102"/>
      <c r="T81" s="102"/>
      <c r="U81" s="60"/>
      <c r="V81" s="31"/>
      <c r="W81" s="102"/>
      <c r="X81" s="102"/>
      <c r="Y81" s="60"/>
      <c r="Z81" s="31"/>
      <c r="AA81" s="101"/>
      <c r="AB81" s="101"/>
      <c r="AC81" s="60"/>
      <c r="AD81" s="31"/>
      <c r="AE81" s="102"/>
      <c r="AF81" s="102"/>
      <c r="AG81" s="60"/>
    </row>
    <row r="82" spans="1:33">
      <c r="A82" s="12"/>
      <c r="B82" s="103" t="s">
        <v>331</v>
      </c>
      <c r="C82" s="104">
        <v>1268</v>
      </c>
      <c r="D82" s="104"/>
      <c r="E82" s="38"/>
      <c r="F82" s="40"/>
      <c r="G82" s="105">
        <v>17</v>
      </c>
      <c r="H82" s="105"/>
      <c r="I82" s="38"/>
      <c r="J82" s="40"/>
      <c r="K82" s="104">
        <v>4791</v>
      </c>
      <c r="L82" s="104"/>
      <c r="M82" s="38"/>
      <c r="N82" s="40"/>
      <c r="O82" s="104">
        <v>6076</v>
      </c>
      <c r="P82" s="104"/>
      <c r="Q82" s="38"/>
      <c r="R82" s="40"/>
      <c r="S82" s="104">
        <v>282676</v>
      </c>
      <c r="T82" s="104"/>
      <c r="U82" s="38"/>
      <c r="V82" s="40"/>
      <c r="W82" s="104">
        <v>288752</v>
      </c>
      <c r="X82" s="104"/>
      <c r="Y82" s="38"/>
      <c r="Z82" s="40"/>
      <c r="AA82" s="105">
        <v>148</v>
      </c>
      <c r="AB82" s="105"/>
      <c r="AC82" s="38"/>
      <c r="AD82" s="40"/>
      <c r="AE82" s="104">
        <v>6501</v>
      </c>
      <c r="AF82" s="104"/>
      <c r="AG82" s="38"/>
    </row>
    <row r="83" spans="1:33">
      <c r="A83" s="12"/>
      <c r="B83" s="103"/>
      <c r="C83" s="100"/>
      <c r="D83" s="100"/>
      <c r="E83" s="40"/>
      <c r="F83" s="40"/>
      <c r="G83" s="99"/>
      <c r="H83" s="99"/>
      <c r="I83" s="40"/>
      <c r="J83" s="40"/>
      <c r="K83" s="100"/>
      <c r="L83" s="100"/>
      <c r="M83" s="40"/>
      <c r="N83" s="40"/>
      <c r="O83" s="100"/>
      <c r="P83" s="100"/>
      <c r="Q83" s="40"/>
      <c r="R83" s="40"/>
      <c r="S83" s="100"/>
      <c r="T83" s="100"/>
      <c r="U83" s="40"/>
      <c r="V83" s="40"/>
      <c r="W83" s="100"/>
      <c r="X83" s="100"/>
      <c r="Y83" s="40"/>
      <c r="Z83" s="40"/>
      <c r="AA83" s="99"/>
      <c r="AB83" s="99"/>
      <c r="AC83" s="40"/>
      <c r="AD83" s="40"/>
      <c r="AE83" s="100"/>
      <c r="AF83" s="100"/>
      <c r="AG83" s="40"/>
    </row>
    <row r="84" spans="1:33">
      <c r="A84" s="12"/>
      <c r="B84" s="94" t="s">
        <v>297</v>
      </c>
      <c r="C84" s="95">
        <v>84</v>
      </c>
      <c r="D84" s="95"/>
      <c r="E84" s="31"/>
      <c r="F84" s="31"/>
      <c r="G84" s="95" t="s">
        <v>243</v>
      </c>
      <c r="H84" s="95"/>
      <c r="I84" s="31"/>
      <c r="J84" s="31"/>
      <c r="K84" s="95" t="s">
        <v>243</v>
      </c>
      <c r="L84" s="95"/>
      <c r="M84" s="31"/>
      <c r="N84" s="31"/>
      <c r="O84" s="95">
        <v>84</v>
      </c>
      <c r="P84" s="95"/>
      <c r="Q84" s="31"/>
      <c r="R84" s="31"/>
      <c r="S84" s="96">
        <v>117380</v>
      </c>
      <c r="T84" s="96"/>
      <c r="U84" s="31"/>
      <c r="V84" s="31"/>
      <c r="W84" s="96">
        <v>117464</v>
      </c>
      <c r="X84" s="96"/>
      <c r="Y84" s="31"/>
      <c r="Z84" s="31"/>
      <c r="AA84" s="95" t="s">
        <v>243</v>
      </c>
      <c r="AB84" s="95"/>
      <c r="AC84" s="31"/>
      <c r="AD84" s="31"/>
      <c r="AE84" s="95">
        <v>203</v>
      </c>
      <c r="AF84" s="95"/>
      <c r="AG84" s="31"/>
    </row>
    <row r="85" spans="1:33">
      <c r="A85" s="12"/>
      <c r="B85" s="94"/>
      <c r="C85" s="95"/>
      <c r="D85" s="95"/>
      <c r="E85" s="31"/>
      <c r="F85" s="31"/>
      <c r="G85" s="95"/>
      <c r="H85" s="95"/>
      <c r="I85" s="31"/>
      <c r="J85" s="31"/>
      <c r="K85" s="95"/>
      <c r="L85" s="95"/>
      <c r="M85" s="31"/>
      <c r="N85" s="31"/>
      <c r="O85" s="95"/>
      <c r="P85" s="95"/>
      <c r="Q85" s="31"/>
      <c r="R85" s="31"/>
      <c r="S85" s="96"/>
      <c r="T85" s="96"/>
      <c r="U85" s="31"/>
      <c r="V85" s="31"/>
      <c r="W85" s="96"/>
      <c r="X85" s="96"/>
      <c r="Y85" s="31"/>
      <c r="Z85" s="31"/>
      <c r="AA85" s="95"/>
      <c r="AB85" s="95"/>
      <c r="AC85" s="31"/>
      <c r="AD85" s="31"/>
      <c r="AE85" s="95"/>
      <c r="AF85" s="95"/>
      <c r="AG85" s="31"/>
    </row>
    <row r="86" spans="1:33">
      <c r="A86" s="12"/>
      <c r="B86" s="91" t="s">
        <v>298</v>
      </c>
      <c r="C86" s="40"/>
      <c r="D86" s="40"/>
      <c r="E86" s="40"/>
      <c r="F86" s="21"/>
      <c r="G86" s="40"/>
      <c r="H86" s="40"/>
      <c r="I86" s="40"/>
      <c r="J86" s="21"/>
      <c r="K86" s="40"/>
      <c r="L86" s="40"/>
      <c r="M86" s="40"/>
      <c r="N86" s="21"/>
      <c r="O86" s="40"/>
      <c r="P86" s="40"/>
      <c r="Q86" s="40"/>
      <c r="R86" s="21"/>
      <c r="S86" s="40"/>
      <c r="T86" s="40"/>
      <c r="U86" s="40"/>
      <c r="V86" s="21"/>
      <c r="W86" s="40"/>
      <c r="X86" s="40"/>
      <c r="Y86" s="40"/>
      <c r="Z86" s="21"/>
      <c r="AA86" s="40"/>
      <c r="AB86" s="40"/>
      <c r="AC86" s="40"/>
      <c r="AD86" s="21"/>
      <c r="AE86" s="40"/>
      <c r="AF86" s="40"/>
      <c r="AG86" s="40"/>
    </row>
    <row r="87" spans="1:33">
      <c r="A87" s="12"/>
      <c r="B87" s="97" t="s">
        <v>332</v>
      </c>
      <c r="C87" s="96">
        <v>1043</v>
      </c>
      <c r="D87" s="96"/>
      <c r="E87" s="31"/>
      <c r="F87" s="31"/>
      <c r="G87" s="95">
        <v>132</v>
      </c>
      <c r="H87" s="95"/>
      <c r="I87" s="31"/>
      <c r="J87" s="31"/>
      <c r="K87" s="96">
        <v>1230</v>
      </c>
      <c r="L87" s="96"/>
      <c r="M87" s="31"/>
      <c r="N87" s="31"/>
      <c r="O87" s="96">
        <v>2405</v>
      </c>
      <c r="P87" s="96"/>
      <c r="Q87" s="31"/>
      <c r="R87" s="31"/>
      <c r="S87" s="96">
        <v>468089</v>
      </c>
      <c r="T87" s="96"/>
      <c r="U87" s="31"/>
      <c r="V87" s="31"/>
      <c r="W87" s="96">
        <v>470494</v>
      </c>
      <c r="X87" s="96"/>
      <c r="Y87" s="31"/>
      <c r="Z87" s="31"/>
      <c r="AA87" s="95" t="s">
        <v>243</v>
      </c>
      <c r="AB87" s="95"/>
      <c r="AC87" s="31"/>
      <c r="AD87" s="31"/>
      <c r="AE87" s="96">
        <v>5160</v>
      </c>
      <c r="AF87" s="96"/>
      <c r="AG87" s="31"/>
    </row>
    <row r="88" spans="1:33">
      <c r="A88" s="12"/>
      <c r="B88" s="97"/>
      <c r="C88" s="96"/>
      <c r="D88" s="96"/>
      <c r="E88" s="31"/>
      <c r="F88" s="31"/>
      <c r="G88" s="95"/>
      <c r="H88" s="95"/>
      <c r="I88" s="31"/>
      <c r="J88" s="31"/>
      <c r="K88" s="96"/>
      <c r="L88" s="96"/>
      <c r="M88" s="31"/>
      <c r="N88" s="31"/>
      <c r="O88" s="96"/>
      <c r="P88" s="96"/>
      <c r="Q88" s="31"/>
      <c r="R88" s="31"/>
      <c r="S88" s="96"/>
      <c r="T88" s="96"/>
      <c r="U88" s="31"/>
      <c r="V88" s="31"/>
      <c r="W88" s="96"/>
      <c r="X88" s="96"/>
      <c r="Y88" s="31"/>
      <c r="Z88" s="31"/>
      <c r="AA88" s="95"/>
      <c r="AB88" s="95"/>
      <c r="AC88" s="31"/>
      <c r="AD88" s="31"/>
      <c r="AE88" s="96"/>
      <c r="AF88" s="96"/>
      <c r="AG88" s="31"/>
    </row>
    <row r="89" spans="1:33">
      <c r="A89" s="12"/>
      <c r="B89" s="98" t="s">
        <v>333</v>
      </c>
      <c r="C89" s="99">
        <v>262</v>
      </c>
      <c r="D89" s="99"/>
      <c r="E89" s="40"/>
      <c r="F89" s="40"/>
      <c r="G89" s="99">
        <v>24</v>
      </c>
      <c r="H89" s="99"/>
      <c r="I89" s="40"/>
      <c r="J89" s="40"/>
      <c r="K89" s="99">
        <v>132</v>
      </c>
      <c r="L89" s="99"/>
      <c r="M89" s="40"/>
      <c r="N89" s="40"/>
      <c r="O89" s="99">
        <v>418</v>
      </c>
      <c r="P89" s="99"/>
      <c r="Q89" s="40"/>
      <c r="R89" s="40"/>
      <c r="S89" s="100">
        <v>52248</v>
      </c>
      <c r="T89" s="100"/>
      <c r="U89" s="40"/>
      <c r="V89" s="40"/>
      <c r="W89" s="100">
        <v>52666</v>
      </c>
      <c r="X89" s="100"/>
      <c r="Y89" s="40"/>
      <c r="Z89" s="40"/>
      <c r="AA89" s="99" t="s">
        <v>243</v>
      </c>
      <c r="AB89" s="99"/>
      <c r="AC89" s="40"/>
      <c r="AD89" s="40"/>
      <c r="AE89" s="99">
        <v>591</v>
      </c>
      <c r="AF89" s="99"/>
      <c r="AG89" s="40"/>
    </row>
    <row r="90" spans="1:33" ht="15.75" thickBot="1">
      <c r="A90" s="12"/>
      <c r="B90" s="98"/>
      <c r="C90" s="106"/>
      <c r="D90" s="106"/>
      <c r="E90" s="51"/>
      <c r="F90" s="40"/>
      <c r="G90" s="106"/>
      <c r="H90" s="106"/>
      <c r="I90" s="51"/>
      <c r="J90" s="40"/>
      <c r="K90" s="106"/>
      <c r="L90" s="106"/>
      <c r="M90" s="51"/>
      <c r="N90" s="40"/>
      <c r="O90" s="106"/>
      <c r="P90" s="106"/>
      <c r="Q90" s="51"/>
      <c r="R90" s="40"/>
      <c r="S90" s="107"/>
      <c r="T90" s="107"/>
      <c r="U90" s="51"/>
      <c r="V90" s="40"/>
      <c r="W90" s="107"/>
      <c r="X90" s="107"/>
      <c r="Y90" s="51"/>
      <c r="Z90" s="40"/>
      <c r="AA90" s="106"/>
      <c r="AB90" s="106"/>
      <c r="AC90" s="51"/>
      <c r="AD90" s="40"/>
      <c r="AE90" s="106"/>
      <c r="AF90" s="106"/>
      <c r="AG90" s="51"/>
    </row>
    <row r="91" spans="1:33">
      <c r="A91" s="12"/>
      <c r="B91" s="108" t="s">
        <v>334</v>
      </c>
      <c r="C91" s="109">
        <v>1305</v>
      </c>
      <c r="D91" s="109"/>
      <c r="E91" s="32"/>
      <c r="F91" s="31"/>
      <c r="G91" s="110">
        <v>156</v>
      </c>
      <c r="H91" s="110"/>
      <c r="I91" s="32"/>
      <c r="J91" s="31"/>
      <c r="K91" s="109">
        <v>1362</v>
      </c>
      <c r="L91" s="109"/>
      <c r="M91" s="32"/>
      <c r="N91" s="31"/>
      <c r="O91" s="109">
        <v>2823</v>
      </c>
      <c r="P91" s="109"/>
      <c r="Q91" s="32"/>
      <c r="R91" s="31"/>
      <c r="S91" s="109">
        <v>520337</v>
      </c>
      <c r="T91" s="109"/>
      <c r="U91" s="32"/>
      <c r="V91" s="31"/>
      <c r="W91" s="109">
        <v>523160</v>
      </c>
      <c r="X91" s="109"/>
      <c r="Y91" s="32"/>
      <c r="Z91" s="31"/>
      <c r="AA91" s="110" t="s">
        <v>243</v>
      </c>
      <c r="AB91" s="110"/>
      <c r="AC91" s="32"/>
      <c r="AD91" s="31"/>
      <c r="AE91" s="109">
        <v>5751</v>
      </c>
      <c r="AF91" s="109"/>
      <c r="AG91" s="32"/>
    </row>
    <row r="92" spans="1:33">
      <c r="A92" s="12"/>
      <c r="B92" s="108"/>
      <c r="C92" s="96"/>
      <c r="D92" s="96"/>
      <c r="E92" s="31"/>
      <c r="F92" s="31"/>
      <c r="G92" s="95"/>
      <c r="H92" s="95"/>
      <c r="I92" s="31"/>
      <c r="J92" s="31"/>
      <c r="K92" s="96"/>
      <c r="L92" s="96"/>
      <c r="M92" s="31"/>
      <c r="N92" s="31"/>
      <c r="O92" s="96"/>
      <c r="P92" s="96"/>
      <c r="Q92" s="31"/>
      <c r="R92" s="31"/>
      <c r="S92" s="96"/>
      <c r="T92" s="96"/>
      <c r="U92" s="31"/>
      <c r="V92" s="31"/>
      <c r="W92" s="96"/>
      <c r="X92" s="96"/>
      <c r="Y92" s="31"/>
      <c r="Z92" s="31"/>
      <c r="AA92" s="95"/>
      <c r="AB92" s="95"/>
      <c r="AC92" s="31"/>
      <c r="AD92" s="31"/>
      <c r="AE92" s="96"/>
      <c r="AF92" s="96"/>
      <c r="AG92" s="31"/>
    </row>
    <row r="93" spans="1:33">
      <c r="A93" s="12"/>
      <c r="B93" s="111" t="s">
        <v>299</v>
      </c>
      <c r="C93" s="99">
        <v>427</v>
      </c>
      <c r="D93" s="99"/>
      <c r="E93" s="40"/>
      <c r="F93" s="40"/>
      <c r="G93" s="99">
        <v>8</v>
      </c>
      <c r="H93" s="99"/>
      <c r="I93" s="40"/>
      <c r="J93" s="40"/>
      <c r="K93" s="99">
        <v>24</v>
      </c>
      <c r="L93" s="99"/>
      <c r="M93" s="40"/>
      <c r="N93" s="40"/>
      <c r="O93" s="99">
        <v>459</v>
      </c>
      <c r="P93" s="99"/>
      <c r="Q93" s="40"/>
      <c r="R93" s="40"/>
      <c r="S93" s="100">
        <v>27854</v>
      </c>
      <c r="T93" s="100"/>
      <c r="U93" s="40"/>
      <c r="V93" s="40"/>
      <c r="W93" s="100">
        <v>28313</v>
      </c>
      <c r="X93" s="100"/>
      <c r="Y93" s="40"/>
      <c r="Z93" s="40"/>
      <c r="AA93" s="99">
        <v>21</v>
      </c>
      <c r="AB93" s="99"/>
      <c r="AC93" s="40"/>
      <c r="AD93" s="40"/>
      <c r="AE93" s="99">
        <v>251</v>
      </c>
      <c r="AF93" s="99"/>
      <c r="AG93" s="40"/>
    </row>
    <row r="94" spans="1:33" ht="15.75" thickBot="1">
      <c r="A94" s="12"/>
      <c r="B94" s="111"/>
      <c r="C94" s="106"/>
      <c r="D94" s="106"/>
      <c r="E94" s="51"/>
      <c r="F94" s="40"/>
      <c r="G94" s="106"/>
      <c r="H94" s="106"/>
      <c r="I94" s="51"/>
      <c r="J94" s="40"/>
      <c r="K94" s="106"/>
      <c r="L94" s="106"/>
      <c r="M94" s="51"/>
      <c r="N94" s="40"/>
      <c r="O94" s="106"/>
      <c r="P94" s="106"/>
      <c r="Q94" s="51"/>
      <c r="R94" s="40"/>
      <c r="S94" s="107"/>
      <c r="T94" s="107"/>
      <c r="U94" s="51"/>
      <c r="V94" s="40"/>
      <c r="W94" s="107"/>
      <c r="X94" s="107"/>
      <c r="Y94" s="51"/>
      <c r="Z94" s="40"/>
      <c r="AA94" s="106"/>
      <c r="AB94" s="106"/>
      <c r="AC94" s="51"/>
      <c r="AD94" s="40"/>
      <c r="AE94" s="106"/>
      <c r="AF94" s="106"/>
      <c r="AG94" s="51"/>
    </row>
    <row r="95" spans="1:33">
      <c r="A95" s="12"/>
      <c r="B95" s="97" t="s">
        <v>335</v>
      </c>
      <c r="C95" s="109">
        <v>3494</v>
      </c>
      <c r="D95" s="109"/>
      <c r="E95" s="32"/>
      <c r="F95" s="31"/>
      <c r="G95" s="110">
        <v>238</v>
      </c>
      <c r="H95" s="110"/>
      <c r="I95" s="32"/>
      <c r="J95" s="31"/>
      <c r="K95" s="109">
        <v>6625</v>
      </c>
      <c r="L95" s="109"/>
      <c r="M95" s="32"/>
      <c r="N95" s="31"/>
      <c r="O95" s="109">
        <v>10357</v>
      </c>
      <c r="P95" s="109"/>
      <c r="Q95" s="32"/>
      <c r="R95" s="31"/>
      <c r="S95" s="109">
        <v>1219446</v>
      </c>
      <c r="T95" s="109"/>
      <c r="U95" s="32"/>
      <c r="V95" s="31"/>
      <c r="W95" s="109">
        <v>1229803</v>
      </c>
      <c r="X95" s="109"/>
      <c r="Y95" s="32"/>
      <c r="Z95" s="31"/>
      <c r="AA95" s="110">
        <v>169</v>
      </c>
      <c r="AB95" s="110"/>
      <c r="AC95" s="32"/>
      <c r="AD95" s="31"/>
      <c r="AE95" s="109">
        <v>13994</v>
      </c>
      <c r="AF95" s="109"/>
      <c r="AG95" s="32"/>
    </row>
    <row r="96" spans="1:33" ht="15.75" thickBot="1">
      <c r="A96" s="12"/>
      <c r="B96" s="97"/>
      <c r="C96" s="102"/>
      <c r="D96" s="102"/>
      <c r="E96" s="60"/>
      <c r="F96" s="31"/>
      <c r="G96" s="101"/>
      <c r="H96" s="101"/>
      <c r="I96" s="60"/>
      <c r="J96" s="31"/>
      <c r="K96" s="102"/>
      <c r="L96" s="102"/>
      <c r="M96" s="60"/>
      <c r="N96" s="31"/>
      <c r="O96" s="102"/>
      <c r="P96" s="102"/>
      <c r="Q96" s="60"/>
      <c r="R96" s="31"/>
      <c r="S96" s="102"/>
      <c r="T96" s="102"/>
      <c r="U96" s="60"/>
      <c r="V96" s="31"/>
      <c r="W96" s="102"/>
      <c r="X96" s="102"/>
      <c r="Y96" s="60"/>
      <c r="Z96" s="31"/>
      <c r="AA96" s="101"/>
      <c r="AB96" s="101"/>
      <c r="AC96" s="60"/>
      <c r="AD96" s="31"/>
      <c r="AE96" s="102"/>
      <c r="AF96" s="102"/>
      <c r="AG96" s="60"/>
    </row>
    <row r="97" spans="1:33">
      <c r="A97" s="12"/>
      <c r="B97" s="111" t="s">
        <v>336</v>
      </c>
      <c r="C97" s="105">
        <v>186</v>
      </c>
      <c r="D97" s="105"/>
      <c r="E97" s="38"/>
      <c r="F97" s="40"/>
      <c r="G97" s="105">
        <v>53</v>
      </c>
      <c r="H97" s="105"/>
      <c r="I97" s="38"/>
      <c r="J97" s="40"/>
      <c r="K97" s="105">
        <v>425</v>
      </c>
      <c r="L97" s="105"/>
      <c r="M97" s="38"/>
      <c r="N97" s="40"/>
      <c r="O97" s="105">
        <v>664</v>
      </c>
      <c r="P97" s="105"/>
      <c r="Q97" s="38"/>
      <c r="R97" s="40"/>
      <c r="S97" s="104">
        <v>56302</v>
      </c>
      <c r="T97" s="104"/>
      <c r="U97" s="38"/>
      <c r="V97" s="40"/>
      <c r="W97" s="104">
        <v>56966</v>
      </c>
      <c r="X97" s="104"/>
      <c r="Y97" s="38"/>
      <c r="Z97" s="40"/>
      <c r="AA97" s="105" t="s">
        <v>243</v>
      </c>
      <c r="AB97" s="105"/>
      <c r="AC97" s="38"/>
      <c r="AD97" s="40"/>
      <c r="AE97" s="104">
        <v>2403</v>
      </c>
      <c r="AF97" s="104"/>
      <c r="AG97" s="38"/>
    </row>
    <row r="98" spans="1:33">
      <c r="A98" s="12"/>
      <c r="B98" s="111"/>
      <c r="C98" s="99"/>
      <c r="D98" s="99"/>
      <c r="E98" s="40"/>
      <c r="F98" s="40"/>
      <c r="G98" s="99"/>
      <c r="H98" s="99"/>
      <c r="I98" s="40"/>
      <c r="J98" s="40"/>
      <c r="K98" s="99"/>
      <c r="L98" s="99"/>
      <c r="M98" s="40"/>
      <c r="N98" s="40"/>
      <c r="O98" s="99"/>
      <c r="P98" s="99"/>
      <c r="Q98" s="40"/>
      <c r="R98" s="40"/>
      <c r="S98" s="100"/>
      <c r="T98" s="100"/>
      <c r="U98" s="40"/>
      <c r="V98" s="40"/>
      <c r="W98" s="100"/>
      <c r="X98" s="100"/>
      <c r="Y98" s="40"/>
      <c r="Z98" s="40"/>
      <c r="AA98" s="99"/>
      <c r="AB98" s="99"/>
      <c r="AC98" s="40"/>
      <c r="AD98" s="40"/>
      <c r="AE98" s="100"/>
      <c r="AF98" s="100"/>
      <c r="AG98" s="40"/>
    </row>
    <row r="99" spans="1:33">
      <c r="A99" s="12"/>
      <c r="B99" s="94" t="s">
        <v>337</v>
      </c>
      <c r="C99" s="96">
        <v>3308</v>
      </c>
      <c r="D99" s="96"/>
      <c r="E99" s="31"/>
      <c r="F99" s="31"/>
      <c r="G99" s="95">
        <v>185</v>
      </c>
      <c r="H99" s="95"/>
      <c r="I99" s="31"/>
      <c r="J99" s="31"/>
      <c r="K99" s="96">
        <v>6200</v>
      </c>
      <c r="L99" s="96"/>
      <c r="M99" s="31"/>
      <c r="N99" s="31"/>
      <c r="O99" s="96">
        <v>9693</v>
      </c>
      <c r="P99" s="96"/>
      <c r="Q99" s="31"/>
      <c r="R99" s="31"/>
      <c r="S99" s="96">
        <v>1163144</v>
      </c>
      <c r="T99" s="96"/>
      <c r="U99" s="31"/>
      <c r="V99" s="31"/>
      <c r="W99" s="96">
        <v>1172837</v>
      </c>
      <c r="X99" s="96"/>
      <c r="Y99" s="31"/>
      <c r="Z99" s="31"/>
      <c r="AA99" s="95">
        <v>169</v>
      </c>
      <c r="AB99" s="95"/>
      <c r="AC99" s="31"/>
      <c r="AD99" s="31"/>
      <c r="AE99" s="96">
        <v>11591</v>
      </c>
      <c r="AF99" s="96"/>
      <c r="AG99" s="31"/>
    </row>
    <row r="100" spans="1:33" ht="15.75" thickBot="1">
      <c r="A100" s="12"/>
      <c r="B100" s="94"/>
      <c r="C100" s="102"/>
      <c r="D100" s="102"/>
      <c r="E100" s="60"/>
      <c r="F100" s="31"/>
      <c r="G100" s="101"/>
      <c r="H100" s="101"/>
      <c r="I100" s="60"/>
      <c r="J100" s="31"/>
      <c r="K100" s="102"/>
      <c r="L100" s="102"/>
      <c r="M100" s="60"/>
      <c r="N100" s="31"/>
      <c r="O100" s="102"/>
      <c r="P100" s="102"/>
      <c r="Q100" s="60"/>
      <c r="R100" s="31"/>
      <c r="S100" s="102"/>
      <c r="T100" s="102"/>
      <c r="U100" s="60"/>
      <c r="V100" s="31"/>
      <c r="W100" s="102"/>
      <c r="X100" s="102"/>
      <c r="Y100" s="60"/>
      <c r="Z100" s="31"/>
      <c r="AA100" s="101"/>
      <c r="AB100" s="101"/>
      <c r="AC100" s="60"/>
      <c r="AD100" s="31"/>
      <c r="AE100" s="102"/>
      <c r="AF100" s="102"/>
      <c r="AG100" s="60"/>
    </row>
    <row r="101" spans="1:33">
      <c r="A101" s="12"/>
      <c r="B101" s="98" t="s">
        <v>335</v>
      </c>
      <c r="C101" s="104">
        <v>3494</v>
      </c>
      <c r="D101" s="104"/>
      <c r="E101" s="38"/>
      <c r="F101" s="40"/>
      <c r="G101" s="105">
        <v>238</v>
      </c>
      <c r="H101" s="105"/>
      <c r="I101" s="38"/>
      <c r="J101" s="40"/>
      <c r="K101" s="104">
        <v>6625</v>
      </c>
      <c r="L101" s="104"/>
      <c r="M101" s="38"/>
      <c r="N101" s="40"/>
      <c r="O101" s="104">
        <v>10357</v>
      </c>
      <c r="P101" s="104"/>
      <c r="Q101" s="38"/>
      <c r="R101" s="40"/>
      <c r="S101" s="104">
        <v>1219446</v>
      </c>
      <c r="T101" s="104"/>
      <c r="U101" s="38"/>
      <c r="V101" s="40"/>
      <c r="W101" s="104">
        <v>1229803</v>
      </c>
      <c r="X101" s="104"/>
      <c r="Y101" s="38"/>
      <c r="Z101" s="40"/>
      <c r="AA101" s="105">
        <v>169</v>
      </c>
      <c r="AB101" s="105"/>
      <c r="AC101" s="38"/>
      <c r="AD101" s="40"/>
      <c r="AE101" s="104">
        <v>13994</v>
      </c>
      <c r="AF101" s="104"/>
      <c r="AG101" s="38"/>
    </row>
    <row r="102" spans="1:33" ht="15.75" thickBot="1">
      <c r="A102" s="12"/>
      <c r="B102" s="98"/>
      <c r="C102" s="107"/>
      <c r="D102" s="107"/>
      <c r="E102" s="51"/>
      <c r="F102" s="40"/>
      <c r="G102" s="106"/>
      <c r="H102" s="106"/>
      <c r="I102" s="51"/>
      <c r="J102" s="40"/>
      <c r="K102" s="107"/>
      <c r="L102" s="107"/>
      <c r="M102" s="51"/>
      <c r="N102" s="40"/>
      <c r="O102" s="107"/>
      <c r="P102" s="107"/>
      <c r="Q102" s="51"/>
      <c r="R102" s="40"/>
      <c r="S102" s="107"/>
      <c r="T102" s="107"/>
      <c r="U102" s="51"/>
      <c r="V102" s="40"/>
      <c r="W102" s="107"/>
      <c r="X102" s="107"/>
      <c r="Y102" s="51"/>
      <c r="Z102" s="40"/>
      <c r="AA102" s="106"/>
      <c r="AB102" s="106"/>
      <c r="AC102" s="51"/>
      <c r="AD102" s="40"/>
      <c r="AE102" s="107"/>
      <c r="AF102" s="107"/>
      <c r="AG102" s="51"/>
    </row>
    <row r="103" spans="1:33">
      <c r="A103" s="12"/>
      <c r="B103" s="16" t="s">
        <v>338</v>
      </c>
      <c r="C103" s="32"/>
      <c r="D103" s="32"/>
      <c r="E103" s="32"/>
      <c r="F103" s="11"/>
      <c r="G103" s="32"/>
      <c r="H103" s="32"/>
      <c r="I103" s="32"/>
      <c r="J103" s="11"/>
      <c r="K103" s="32"/>
      <c r="L103" s="32"/>
      <c r="M103" s="32"/>
      <c r="N103" s="11"/>
      <c r="O103" s="32"/>
      <c r="P103" s="32"/>
      <c r="Q103" s="32"/>
      <c r="R103" s="11"/>
      <c r="S103" s="32"/>
      <c r="T103" s="32"/>
      <c r="U103" s="32"/>
      <c r="V103" s="11"/>
      <c r="W103" s="32"/>
      <c r="X103" s="32"/>
      <c r="Y103" s="32"/>
      <c r="Z103" s="11"/>
      <c r="AA103" s="32"/>
      <c r="AB103" s="32"/>
      <c r="AC103" s="32"/>
      <c r="AD103" s="11"/>
      <c r="AE103" s="32"/>
      <c r="AF103" s="32"/>
      <c r="AG103" s="32"/>
    </row>
    <row r="104" spans="1:33">
      <c r="A104" s="12"/>
      <c r="B104" s="111" t="s">
        <v>294</v>
      </c>
      <c r="C104" s="99">
        <v>325</v>
      </c>
      <c r="D104" s="99"/>
      <c r="E104" s="40"/>
      <c r="F104" s="40"/>
      <c r="G104" s="99">
        <v>564</v>
      </c>
      <c r="H104" s="99"/>
      <c r="I104" s="40"/>
      <c r="J104" s="40"/>
      <c r="K104" s="100">
        <v>5000</v>
      </c>
      <c r="L104" s="100"/>
      <c r="M104" s="40"/>
      <c r="N104" s="40"/>
      <c r="O104" s="100">
        <v>5889</v>
      </c>
      <c r="P104" s="100"/>
      <c r="Q104" s="40"/>
      <c r="R104" s="40"/>
      <c r="S104" s="100">
        <v>62361</v>
      </c>
      <c r="T104" s="100"/>
      <c r="U104" s="40"/>
      <c r="V104" s="40"/>
      <c r="W104" s="100">
        <v>68250</v>
      </c>
      <c r="X104" s="100"/>
      <c r="Y104" s="40"/>
      <c r="Z104" s="40"/>
      <c r="AA104" s="100">
        <v>4964</v>
      </c>
      <c r="AB104" s="100"/>
      <c r="AC104" s="40"/>
      <c r="AD104" s="40"/>
      <c r="AE104" s="100">
        <v>16857</v>
      </c>
      <c r="AF104" s="100"/>
      <c r="AG104" s="40"/>
    </row>
    <row r="105" spans="1:33">
      <c r="A105" s="12"/>
      <c r="B105" s="111"/>
      <c r="C105" s="99"/>
      <c r="D105" s="99"/>
      <c r="E105" s="40"/>
      <c r="F105" s="40"/>
      <c r="G105" s="99"/>
      <c r="H105" s="99"/>
      <c r="I105" s="40"/>
      <c r="J105" s="40"/>
      <c r="K105" s="100"/>
      <c r="L105" s="100"/>
      <c r="M105" s="40"/>
      <c r="N105" s="40"/>
      <c r="O105" s="100"/>
      <c r="P105" s="100"/>
      <c r="Q105" s="40"/>
      <c r="R105" s="40"/>
      <c r="S105" s="100"/>
      <c r="T105" s="100"/>
      <c r="U105" s="40"/>
      <c r="V105" s="40"/>
      <c r="W105" s="100"/>
      <c r="X105" s="100"/>
      <c r="Y105" s="40"/>
      <c r="Z105" s="40"/>
      <c r="AA105" s="100"/>
      <c r="AB105" s="100"/>
      <c r="AC105" s="40"/>
      <c r="AD105" s="40"/>
      <c r="AE105" s="100"/>
      <c r="AF105" s="100"/>
      <c r="AG105" s="40"/>
    </row>
    <row r="106" spans="1:33">
      <c r="A106" s="12"/>
      <c r="B106" s="94" t="s">
        <v>296</v>
      </c>
      <c r="C106" s="96">
        <v>12943</v>
      </c>
      <c r="D106" s="96"/>
      <c r="E106" s="31"/>
      <c r="F106" s="31"/>
      <c r="G106" s="96">
        <v>8731</v>
      </c>
      <c r="H106" s="96"/>
      <c r="I106" s="31"/>
      <c r="J106" s="31"/>
      <c r="K106" s="96">
        <v>52773</v>
      </c>
      <c r="L106" s="96"/>
      <c r="M106" s="31"/>
      <c r="N106" s="31"/>
      <c r="O106" s="96">
        <v>74447</v>
      </c>
      <c r="P106" s="96"/>
      <c r="Q106" s="31"/>
      <c r="R106" s="31"/>
      <c r="S106" s="96">
        <v>251254</v>
      </c>
      <c r="T106" s="96"/>
      <c r="U106" s="31"/>
      <c r="V106" s="31"/>
      <c r="W106" s="96">
        <v>325701</v>
      </c>
      <c r="X106" s="96"/>
      <c r="Y106" s="31"/>
      <c r="Z106" s="31"/>
      <c r="AA106" s="96">
        <v>52773</v>
      </c>
      <c r="AB106" s="96"/>
      <c r="AC106" s="31"/>
      <c r="AD106" s="31"/>
      <c r="AE106" s="95" t="s">
        <v>243</v>
      </c>
      <c r="AF106" s="95"/>
      <c r="AG106" s="31"/>
    </row>
    <row r="107" spans="1:33">
      <c r="A107" s="12"/>
      <c r="B107" s="94"/>
      <c r="C107" s="96"/>
      <c r="D107" s="96"/>
      <c r="E107" s="31"/>
      <c r="F107" s="31"/>
      <c r="G107" s="96"/>
      <c r="H107" s="96"/>
      <c r="I107" s="31"/>
      <c r="J107" s="31"/>
      <c r="K107" s="96"/>
      <c r="L107" s="96"/>
      <c r="M107" s="31"/>
      <c r="N107" s="31"/>
      <c r="O107" s="96"/>
      <c r="P107" s="96"/>
      <c r="Q107" s="31"/>
      <c r="R107" s="31"/>
      <c r="S107" s="96"/>
      <c r="T107" s="96"/>
      <c r="U107" s="31"/>
      <c r="V107" s="31"/>
      <c r="W107" s="96"/>
      <c r="X107" s="96"/>
      <c r="Y107" s="31"/>
      <c r="Z107" s="31"/>
      <c r="AA107" s="96"/>
      <c r="AB107" s="96"/>
      <c r="AC107" s="31"/>
      <c r="AD107" s="31"/>
      <c r="AE107" s="95"/>
      <c r="AF107" s="95"/>
      <c r="AG107" s="31"/>
    </row>
    <row r="108" spans="1:33">
      <c r="A108" s="12"/>
      <c r="B108" s="111" t="s">
        <v>297</v>
      </c>
      <c r="C108" s="100">
        <v>3289</v>
      </c>
      <c r="D108" s="100"/>
      <c r="E108" s="40"/>
      <c r="F108" s="40"/>
      <c r="G108" s="99" t="s">
        <v>243</v>
      </c>
      <c r="H108" s="99"/>
      <c r="I108" s="40"/>
      <c r="J108" s="40"/>
      <c r="K108" s="100">
        <v>2669</v>
      </c>
      <c r="L108" s="100"/>
      <c r="M108" s="40"/>
      <c r="N108" s="40"/>
      <c r="O108" s="100">
        <v>5958</v>
      </c>
      <c r="P108" s="100"/>
      <c r="Q108" s="40"/>
      <c r="R108" s="40"/>
      <c r="S108" s="100">
        <v>31924</v>
      </c>
      <c r="T108" s="100"/>
      <c r="U108" s="40"/>
      <c r="V108" s="40"/>
      <c r="W108" s="100">
        <v>37882</v>
      </c>
      <c r="X108" s="100"/>
      <c r="Y108" s="40"/>
      <c r="Z108" s="40"/>
      <c r="AA108" s="100">
        <v>2669</v>
      </c>
      <c r="AB108" s="100"/>
      <c r="AC108" s="40"/>
      <c r="AD108" s="40"/>
      <c r="AE108" s="99" t="s">
        <v>243</v>
      </c>
      <c r="AF108" s="99"/>
      <c r="AG108" s="40"/>
    </row>
    <row r="109" spans="1:33">
      <c r="A109" s="12"/>
      <c r="B109" s="111"/>
      <c r="C109" s="100"/>
      <c r="D109" s="100"/>
      <c r="E109" s="40"/>
      <c r="F109" s="40"/>
      <c r="G109" s="99"/>
      <c r="H109" s="99"/>
      <c r="I109" s="40"/>
      <c r="J109" s="40"/>
      <c r="K109" s="100"/>
      <c r="L109" s="100"/>
      <c r="M109" s="40"/>
      <c r="N109" s="40"/>
      <c r="O109" s="100"/>
      <c r="P109" s="100"/>
      <c r="Q109" s="40"/>
      <c r="R109" s="40"/>
      <c r="S109" s="100"/>
      <c r="T109" s="100"/>
      <c r="U109" s="40"/>
      <c r="V109" s="40"/>
      <c r="W109" s="100"/>
      <c r="X109" s="100"/>
      <c r="Y109" s="40"/>
      <c r="Z109" s="40"/>
      <c r="AA109" s="100"/>
      <c r="AB109" s="100"/>
      <c r="AC109" s="40"/>
      <c r="AD109" s="40"/>
      <c r="AE109" s="99"/>
      <c r="AF109" s="99"/>
      <c r="AG109" s="40"/>
    </row>
    <row r="110" spans="1:33">
      <c r="A110" s="12"/>
      <c r="B110" s="94" t="s">
        <v>298</v>
      </c>
      <c r="C110" s="96">
        <v>1349</v>
      </c>
      <c r="D110" s="96"/>
      <c r="E110" s="31"/>
      <c r="F110" s="31"/>
      <c r="G110" s="95">
        <v>271</v>
      </c>
      <c r="H110" s="95"/>
      <c r="I110" s="31"/>
      <c r="J110" s="31"/>
      <c r="K110" s="96">
        <v>1907</v>
      </c>
      <c r="L110" s="96"/>
      <c r="M110" s="31"/>
      <c r="N110" s="31"/>
      <c r="O110" s="96">
        <v>3527</v>
      </c>
      <c r="P110" s="96"/>
      <c r="Q110" s="31"/>
      <c r="R110" s="31"/>
      <c r="S110" s="96">
        <v>68882</v>
      </c>
      <c r="T110" s="96"/>
      <c r="U110" s="31"/>
      <c r="V110" s="31"/>
      <c r="W110" s="96">
        <v>72409</v>
      </c>
      <c r="X110" s="96"/>
      <c r="Y110" s="31"/>
      <c r="Z110" s="31"/>
      <c r="AA110" s="96">
        <v>1907</v>
      </c>
      <c r="AB110" s="96"/>
      <c r="AC110" s="31"/>
      <c r="AD110" s="31"/>
      <c r="AE110" s="95" t="s">
        <v>243</v>
      </c>
      <c r="AF110" s="95"/>
      <c r="AG110" s="31"/>
    </row>
    <row r="111" spans="1:33">
      <c r="A111" s="12"/>
      <c r="B111" s="94"/>
      <c r="C111" s="96"/>
      <c r="D111" s="96"/>
      <c r="E111" s="31"/>
      <c r="F111" s="31"/>
      <c r="G111" s="95"/>
      <c r="H111" s="95"/>
      <c r="I111" s="31"/>
      <c r="J111" s="31"/>
      <c r="K111" s="96"/>
      <c r="L111" s="96"/>
      <c r="M111" s="31"/>
      <c r="N111" s="31"/>
      <c r="O111" s="96"/>
      <c r="P111" s="96"/>
      <c r="Q111" s="31"/>
      <c r="R111" s="31"/>
      <c r="S111" s="96"/>
      <c r="T111" s="96"/>
      <c r="U111" s="31"/>
      <c r="V111" s="31"/>
      <c r="W111" s="96"/>
      <c r="X111" s="96"/>
      <c r="Y111" s="31"/>
      <c r="Z111" s="31"/>
      <c r="AA111" s="96"/>
      <c r="AB111" s="96"/>
      <c r="AC111" s="31"/>
      <c r="AD111" s="31"/>
      <c r="AE111" s="95"/>
      <c r="AF111" s="95"/>
      <c r="AG111" s="31"/>
    </row>
    <row r="112" spans="1:33">
      <c r="A112" s="12"/>
      <c r="B112" s="111" t="s">
        <v>299</v>
      </c>
      <c r="C112" s="99">
        <v>585</v>
      </c>
      <c r="D112" s="99"/>
      <c r="E112" s="40"/>
      <c r="F112" s="40"/>
      <c r="G112" s="99">
        <v>6</v>
      </c>
      <c r="H112" s="99"/>
      <c r="I112" s="40"/>
      <c r="J112" s="40"/>
      <c r="K112" s="99">
        <v>11</v>
      </c>
      <c r="L112" s="99"/>
      <c r="M112" s="40"/>
      <c r="N112" s="40"/>
      <c r="O112" s="99">
        <v>602</v>
      </c>
      <c r="P112" s="99"/>
      <c r="Q112" s="40"/>
      <c r="R112" s="40"/>
      <c r="S112" s="100">
        <v>8166</v>
      </c>
      <c r="T112" s="100"/>
      <c r="U112" s="40"/>
      <c r="V112" s="40"/>
      <c r="W112" s="100">
        <v>8768</v>
      </c>
      <c r="X112" s="100"/>
      <c r="Y112" s="40"/>
      <c r="Z112" s="40"/>
      <c r="AA112" s="99">
        <v>11</v>
      </c>
      <c r="AB112" s="99"/>
      <c r="AC112" s="40"/>
      <c r="AD112" s="40"/>
      <c r="AE112" s="99" t="s">
        <v>243</v>
      </c>
      <c r="AF112" s="99"/>
      <c r="AG112" s="40"/>
    </row>
    <row r="113" spans="1:33" ht="15.75" thickBot="1">
      <c r="A113" s="12"/>
      <c r="B113" s="111"/>
      <c r="C113" s="106"/>
      <c r="D113" s="106"/>
      <c r="E113" s="51"/>
      <c r="F113" s="40"/>
      <c r="G113" s="106"/>
      <c r="H113" s="106"/>
      <c r="I113" s="51"/>
      <c r="J113" s="40"/>
      <c r="K113" s="106"/>
      <c r="L113" s="106"/>
      <c r="M113" s="51"/>
      <c r="N113" s="40"/>
      <c r="O113" s="106"/>
      <c r="P113" s="106"/>
      <c r="Q113" s="51"/>
      <c r="R113" s="40"/>
      <c r="S113" s="107"/>
      <c r="T113" s="107"/>
      <c r="U113" s="51"/>
      <c r="V113" s="40"/>
      <c r="W113" s="107"/>
      <c r="X113" s="107"/>
      <c r="Y113" s="51"/>
      <c r="Z113" s="40"/>
      <c r="AA113" s="106"/>
      <c r="AB113" s="106"/>
      <c r="AC113" s="51"/>
      <c r="AD113" s="40"/>
      <c r="AE113" s="106"/>
      <c r="AF113" s="106"/>
      <c r="AG113" s="51"/>
    </row>
    <row r="114" spans="1:33">
      <c r="A114" s="12"/>
      <c r="B114" s="97" t="s">
        <v>339</v>
      </c>
      <c r="C114" s="109">
        <v>18491</v>
      </c>
      <c r="D114" s="109"/>
      <c r="E114" s="32"/>
      <c r="F114" s="31"/>
      <c r="G114" s="109">
        <v>9572</v>
      </c>
      <c r="H114" s="109"/>
      <c r="I114" s="32"/>
      <c r="J114" s="31"/>
      <c r="K114" s="109">
        <v>62360</v>
      </c>
      <c r="L114" s="109"/>
      <c r="M114" s="32"/>
      <c r="N114" s="31"/>
      <c r="O114" s="109">
        <v>90423</v>
      </c>
      <c r="P114" s="109"/>
      <c r="Q114" s="32"/>
      <c r="R114" s="31"/>
      <c r="S114" s="109">
        <v>422587</v>
      </c>
      <c r="T114" s="109"/>
      <c r="U114" s="32"/>
      <c r="V114" s="31"/>
      <c r="W114" s="109">
        <v>513010</v>
      </c>
      <c r="X114" s="109"/>
      <c r="Y114" s="32"/>
      <c r="Z114" s="31"/>
      <c r="AA114" s="109">
        <v>62324</v>
      </c>
      <c r="AB114" s="109"/>
      <c r="AC114" s="32"/>
      <c r="AD114" s="31"/>
      <c r="AE114" s="109">
        <v>16857</v>
      </c>
      <c r="AF114" s="109"/>
      <c r="AG114" s="32"/>
    </row>
    <row r="115" spans="1:33" ht="15.75" thickBot="1">
      <c r="A115" s="12"/>
      <c r="B115" s="97"/>
      <c r="C115" s="102"/>
      <c r="D115" s="102"/>
      <c r="E115" s="60"/>
      <c r="F115" s="31"/>
      <c r="G115" s="102"/>
      <c r="H115" s="102"/>
      <c r="I115" s="60"/>
      <c r="J115" s="31"/>
      <c r="K115" s="102"/>
      <c r="L115" s="102"/>
      <c r="M115" s="60"/>
      <c r="N115" s="31"/>
      <c r="O115" s="102"/>
      <c r="P115" s="102"/>
      <c r="Q115" s="60"/>
      <c r="R115" s="31"/>
      <c r="S115" s="102"/>
      <c r="T115" s="102"/>
      <c r="U115" s="60"/>
      <c r="V115" s="31"/>
      <c r="W115" s="102"/>
      <c r="X115" s="102"/>
      <c r="Y115" s="60"/>
      <c r="Z115" s="31"/>
      <c r="AA115" s="102"/>
      <c r="AB115" s="102"/>
      <c r="AC115" s="60"/>
      <c r="AD115" s="31"/>
      <c r="AE115" s="102"/>
      <c r="AF115" s="102"/>
      <c r="AG115" s="60"/>
    </row>
    <row r="116" spans="1:33">
      <c r="A116" s="12"/>
      <c r="B116" s="111" t="s">
        <v>340</v>
      </c>
      <c r="C116" s="104">
        <v>11433</v>
      </c>
      <c r="D116" s="104"/>
      <c r="E116" s="38"/>
      <c r="F116" s="40"/>
      <c r="G116" s="104">
        <v>9199</v>
      </c>
      <c r="H116" s="104"/>
      <c r="I116" s="38"/>
      <c r="J116" s="40"/>
      <c r="K116" s="104">
        <v>51115</v>
      </c>
      <c r="L116" s="104"/>
      <c r="M116" s="38"/>
      <c r="N116" s="40"/>
      <c r="O116" s="104">
        <v>71747</v>
      </c>
      <c r="P116" s="104"/>
      <c r="Q116" s="38"/>
      <c r="R116" s="40"/>
      <c r="S116" s="104">
        <v>237633</v>
      </c>
      <c r="T116" s="104"/>
      <c r="U116" s="38"/>
      <c r="V116" s="40"/>
      <c r="W116" s="104">
        <v>309380</v>
      </c>
      <c r="X116" s="104"/>
      <c r="Y116" s="38"/>
      <c r="Z116" s="40"/>
      <c r="AA116" s="104">
        <v>51079</v>
      </c>
      <c r="AB116" s="104"/>
      <c r="AC116" s="38"/>
      <c r="AD116" s="40"/>
      <c r="AE116" s="104">
        <v>16857</v>
      </c>
      <c r="AF116" s="104"/>
      <c r="AG116" s="38"/>
    </row>
    <row r="117" spans="1:33">
      <c r="A117" s="12"/>
      <c r="B117" s="111"/>
      <c r="C117" s="100"/>
      <c r="D117" s="100"/>
      <c r="E117" s="40"/>
      <c r="F117" s="40"/>
      <c r="G117" s="100"/>
      <c r="H117" s="100"/>
      <c r="I117" s="40"/>
      <c r="J117" s="40"/>
      <c r="K117" s="100"/>
      <c r="L117" s="100"/>
      <c r="M117" s="40"/>
      <c r="N117" s="40"/>
      <c r="O117" s="100"/>
      <c r="P117" s="100"/>
      <c r="Q117" s="40"/>
      <c r="R117" s="40"/>
      <c r="S117" s="100"/>
      <c r="T117" s="100"/>
      <c r="U117" s="40"/>
      <c r="V117" s="40"/>
      <c r="W117" s="100"/>
      <c r="X117" s="100"/>
      <c r="Y117" s="40"/>
      <c r="Z117" s="40"/>
      <c r="AA117" s="100"/>
      <c r="AB117" s="100"/>
      <c r="AC117" s="40"/>
      <c r="AD117" s="40"/>
      <c r="AE117" s="100"/>
      <c r="AF117" s="100"/>
      <c r="AG117" s="40"/>
    </row>
    <row r="118" spans="1:33">
      <c r="A118" s="12"/>
      <c r="B118" s="94" t="s">
        <v>341</v>
      </c>
      <c r="C118" s="96">
        <v>7058</v>
      </c>
      <c r="D118" s="96"/>
      <c r="E118" s="31"/>
      <c r="F118" s="31"/>
      <c r="G118" s="95">
        <v>373</v>
      </c>
      <c r="H118" s="95"/>
      <c r="I118" s="31"/>
      <c r="J118" s="31"/>
      <c r="K118" s="96">
        <v>11245</v>
      </c>
      <c r="L118" s="96"/>
      <c r="M118" s="31"/>
      <c r="N118" s="31"/>
      <c r="O118" s="96">
        <v>18676</v>
      </c>
      <c r="P118" s="96"/>
      <c r="Q118" s="31"/>
      <c r="R118" s="31"/>
      <c r="S118" s="96">
        <v>184954</v>
      </c>
      <c r="T118" s="96"/>
      <c r="U118" s="31"/>
      <c r="V118" s="31"/>
      <c r="W118" s="96">
        <v>203630</v>
      </c>
      <c r="X118" s="96"/>
      <c r="Y118" s="31"/>
      <c r="Z118" s="31"/>
      <c r="AA118" s="96">
        <v>11245</v>
      </c>
      <c r="AB118" s="96"/>
      <c r="AC118" s="31"/>
      <c r="AD118" s="31"/>
      <c r="AE118" s="95" t="s">
        <v>243</v>
      </c>
      <c r="AF118" s="95"/>
      <c r="AG118" s="31"/>
    </row>
    <row r="119" spans="1:33" ht="15.75" thickBot="1">
      <c r="A119" s="12"/>
      <c r="B119" s="94"/>
      <c r="C119" s="102"/>
      <c r="D119" s="102"/>
      <c r="E119" s="60"/>
      <c r="F119" s="31"/>
      <c r="G119" s="101"/>
      <c r="H119" s="101"/>
      <c r="I119" s="60"/>
      <c r="J119" s="31"/>
      <c r="K119" s="102"/>
      <c r="L119" s="102"/>
      <c r="M119" s="60"/>
      <c r="N119" s="31"/>
      <c r="O119" s="102"/>
      <c r="P119" s="102"/>
      <c r="Q119" s="60"/>
      <c r="R119" s="31"/>
      <c r="S119" s="102"/>
      <c r="T119" s="102"/>
      <c r="U119" s="60"/>
      <c r="V119" s="31"/>
      <c r="W119" s="102"/>
      <c r="X119" s="102"/>
      <c r="Y119" s="60"/>
      <c r="Z119" s="31"/>
      <c r="AA119" s="102"/>
      <c r="AB119" s="102"/>
      <c r="AC119" s="60"/>
      <c r="AD119" s="31"/>
      <c r="AE119" s="101"/>
      <c r="AF119" s="101"/>
      <c r="AG119" s="60"/>
    </row>
    <row r="120" spans="1:33">
      <c r="A120" s="12"/>
      <c r="B120" s="98" t="s">
        <v>339</v>
      </c>
      <c r="C120" s="104">
        <v>18491</v>
      </c>
      <c r="D120" s="104"/>
      <c r="E120" s="38"/>
      <c r="F120" s="40"/>
      <c r="G120" s="104">
        <v>9572</v>
      </c>
      <c r="H120" s="104"/>
      <c r="I120" s="38"/>
      <c r="J120" s="40"/>
      <c r="K120" s="104">
        <v>62360</v>
      </c>
      <c r="L120" s="104"/>
      <c r="M120" s="38"/>
      <c r="N120" s="40"/>
      <c r="O120" s="104">
        <v>90423</v>
      </c>
      <c r="P120" s="104"/>
      <c r="Q120" s="38"/>
      <c r="R120" s="40"/>
      <c r="S120" s="104">
        <v>422587</v>
      </c>
      <c r="T120" s="104"/>
      <c r="U120" s="38"/>
      <c r="V120" s="40"/>
      <c r="W120" s="104">
        <v>513010</v>
      </c>
      <c r="X120" s="104"/>
      <c r="Y120" s="38"/>
      <c r="Z120" s="40"/>
      <c r="AA120" s="104">
        <v>62324</v>
      </c>
      <c r="AB120" s="104"/>
      <c r="AC120" s="38"/>
      <c r="AD120" s="40"/>
      <c r="AE120" s="104">
        <v>16857</v>
      </c>
      <c r="AF120" s="104"/>
      <c r="AG120" s="38"/>
    </row>
    <row r="121" spans="1:33" ht="15.75" thickBot="1">
      <c r="A121" s="12"/>
      <c r="B121" s="98"/>
      <c r="C121" s="107"/>
      <c r="D121" s="107"/>
      <c r="E121" s="51"/>
      <c r="F121" s="40"/>
      <c r="G121" s="107"/>
      <c r="H121" s="107"/>
      <c r="I121" s="51"/>
      <c r="J121" s="40"/>
      <c r="K121" s="107"/>
      <c r="L121" s="107"/>
      <c r="M121" s="51"/>
      <c r="N121" s="40"/>
      <c r="O121" s="107"/>
      <c r="P121" s="107"/>
      <c r="Q121" s="51"/>
      <c r="R121" s="40"/>
      <c r="S121" s="107"/>
      <c r="T121" s="107"/>
      <c r="U121" s="51"/>
      <c r="V121" s="40"/>
      <c r="W121" s="107"/>
      <c r="X121" s="107"/>
      <c r="Y121" s="51"/>
      <c r="Z121" s="40"/>
      <c r="AA121" s="107"/>
      <c r="AB121" s="107"/>
      <c r="AC121" s="51"/>
      <c r="AD121" s="40"/>
      <c r="AE121" s="107"/>
      <c r="AF121" s="107"/>
      <c r="AG121" s="51"/>
    </row>
    <row r="122" spans="1:33">
      <c r="A122" s="12"/>
      <c r="B122" s="97" t="s">
        <v>342</v>
      </c>
      <c r="C122" s="112" t="s">
        <v>242</v>
      </c>
      <c r="D122" s="109">
        <v>21985</v>
      </c>
      <c r="E122" s="32"/>
      <c r="F122" s="31"/>
      <c r="G122" s="112" t="s">
        <v>242</v>
      </c>
      <c r="H122" s="109">
        <v>9810</v>
      </c>
      <c r="I122" s="32"/>
      <c r="J122" s="31"/>
      <c r="K122" s="112" t="s">
        <v>242</v>
      </c>
      <c r="L122" s="109">
        <v>68985</v>
      </c>
      <c r="M122" s="32"/>
      <c r="N122" s="31"/>
      <c r="O122" s="112" t="s">
        <v>242</v>
      </c>
      <c r="P122" s="109">
        <v>100780</v>
      </c>
      <c r="Q122" s="32"/>
      <c r="R122" s="31"/>
      <c r="S122" s="112" t="s">
        <v>242</v>
      </c>
      <c r="T122" s="109">
        <v>1642033</v>
      </c>
      <c r="U122" s="32"/>
      <c r="V122" s="31"/>
      <c r="W122" s="112" t="s">
        <v>242</v>
      </c>
      <c r="X122" s="109">
        <v>1742813</v>
      </c>
      <c r="Y122" s="32"/>
      <c r="Z122" s="31"/>
      <c r="AA122" s="112" t="s">
        <v>242</v>
      </c>
      <c r="AB122" s="109">
        <v>62493</v>
      </c>
      <c r="AC122" s="32"/>
      <c r="AD122" s="31"/>
      <c r="AE122" s="112" t="s">
        <v>242</v>
      </c>
      <c r="AF122" s="109">
        <v>30851</v>
      </c>
      <c r="AG122" s="32"/>
    </row>
    <row r="123" spans="1:33" ht="15.75" thickBot="1">
      <c r="A123" s="12"/>
      <c r="B123" s="97"/>
      <c r="C123" s="113"/>
      <c r="D123" s="114"/>
      <c r="E123" s="56"/>
      <c r="F123" s="31"/>
      <c r="G123" s="113"/>
      <c r="H123" s="114"/>
      <c r="I123" s="56"/>
      <c r="J123" s="31"/>
      <c r="K123" s="113"/>
      <c r="L123" s="114"/>
      <c r="M123" s="56"/>
      <c r="N123" s="31"/>
      <c r="O123" s="113"/>
      <c r="P123" s="114"/>
      <c r="Q123" s="56"/>
      <c r="R123" s="31"/>
      <c r="S123" s="113"/>
      <c r="T123" s="114"/>
      <c r="U123" s="56"/>
      <c r="V123" s="31"/>
      <c r="W123" s="113"/>
      <c r="X123" s="114"/>
      <c r="Y123" s="56"/>
      <c r="Z123" s="31"/>
      <c r="AA123" s="113"/>
      <c r="AB123" s="114"/>
      <c r="AC123" s="56"/>
      <c r="AD123" s="31"/>
      <c r="AE123" s="113"/>
      <c r="AF123" s="114"/>
      <c r="AG123" s="56"/>
    </row>
    <row r="124" spans="1:33" ht="15.75" thickTop="1">
      <c r="A124" s="12"/>
      <c r="B124" s="115" t="s">
        <v>343</v>
      </c>
      <c r="C124" s="117" t="s">
        <v>242</v>
      </c>
      <c r="D124" s="118">
        <v>11619</v>
      </c>
      <c r="E124" s="87"/>
      <c r="F124" s="40"/>
      <c r="G124" s="117" t="s">
        <v>242</v>
      </c>
      <c r="H124" s="118">
        <v>9252</v>
      </c>
      <c r="I124" s="87"/>
      <c r="J124" s="40"/>
      <c r="K124" s="117" t="s">
        <v>242</v>
      </c>
      <c r="L124" s="118">
        <v>51540</v>
      </c>
      <c r="M124" s="87"/>
      <c r="N124" s="40"/>
      <c r="O124" s="117" t="s">
        <v>242</v>
      </c>
      <c r="P124" s="118">
        <v>72411</v>
      </c>
      <c r="Q124" s="87"/>
      <c r="R124" s="40"/>
      <c r="S124" s="117" t="s">
        <v>242</v>
      </c>
      <c r="T124" s="118">
        <v>293935</v>
      </c>
      <c r="U124" s="87"/>
      <c r="V124" s="40"/>
      <c r="W124" s="117" t="s">
        <v>242</v>
      </c>
      <c r="X124" s="118">
        <v>366346</v>
      </c>
      <c r="Y124" s="87"/>
      <c r="Z124" s="40"/>
      <c r="AA124" s="117" t="s">
        <v>242</v>
      </c>
      <c r="AB124" s="118">
        <v>51079</v>
      </c>
      <c r="AC124" s="87"/>
      <c r="AD124" s="40"/>
      <c r="AE124" s="117" t="s">
        <v>242</v>
      </c>
      <c r="AF124" s="118">
        <v>19260</v>
      </c>
      <c r="AG124" s="87"/>
    </row>
    <row r="125" spans="1:33">
      <c r="A125" s="12"/>
      <c r="B125" s="115"/>
      <c r="C125" s="116"/>
      <c r="D125" s="100"/>
      <c r="E125" s="40"/>
      <c r="F125" s="40"/>
      <c r="G125" s="116"/>
      <c r="H125" s="100"/>
      <c r="I125" s="40"/>
      <c r="J125" s="40"/>
      <c r="K125" s="116"/>
      <c r="L125" s="100"/>
      <c r="M125" s="40"/>
      <c r="N125" s="40"/>
      <c r="O125" s="116"/>
      <c r="P125" s="100"/>
      <c r="Q125" s="40"/>
      <c r="R125" s="40"/>
      <c r="S125" s="116"/>
      <c r="T125" s="100"/>
      <c r="U125" s="40"/>
      <c r="V125" s="40"/>
      <c r="W125" s="116"/>
      <c r="X125" s="100"/>
      <c r="Y125" s="40"/>
      <c r="Z125" s="40"/>
      <c r="AA125" s="116"/>
      <c r="AB125" s="100"/>
      <c r="AC125" s="40"/>
      <c r="AD125" s="40"/>
      <c r="AE125" s="116"/>
      <c r="AF125" s="100"/>
      <c r="AG125" s="40"/>
    </row>
    <row r="126" spans="1:33">
      <c r="A126" s="12"/>
      <c r="B126" s="119" t="s">
        <v>344</v>
      </c>
      <c r="C126" s="96">
        <v>10366</v>
      </c>
      <c r="D126" s="96"/>
      <c r="E126" s="31"/>
      <c r="F126" s="31"/>
      <c r="G126" s="95">
        <v>558</v>
      </c>
      <c r="H126" s="95"/>
      <c r="I126" s="31"/>
      <c r="J126" s="31"/>
      <c r="K126" s="96">
        <v>17445</v>
      </c>
      <c r="L126" s="96"/>
      <c r="M126" s="31"/>
      <c r="N126" s="31"/>
      <c r="O126" s="96">
        <v>28369</v>
      </c>
      <c r="P126" s="96"/>
      <c r="Q126" s="31"/>
      <c r="R126" s="31"/>
      <c r="S126" s="96">
        <v>1348098</v>
      </c>
      <c r="T126" s="96"/>
      <c r="U126" s="31"/>
      <c r="V126" s="31"/>
      <c r="W126" s="96">
        <v>1376467</v>
      </c>
      <c r="X126" s="96"/>
      <c r="Y126" s="31"/>
      <c r="Z126" s="31"/>
      <c r="AA126" s="96">
        <v>11414</v>
      </c>
      <c r="AB126" s="96"/>
      <c r="AC126" s="31"/>
      <c r="AD126" s="31"/>
      <c r="AE126" s="96">
        <v>11591</v>
      </c>
      <c r="AF126" s="96"/>
      <c r="AG126" s="31"/>
    </row>
    <row r="127" spans="1:33" ht="15.75" thickBot="1">
      <c r="A127" s="12"/>
      <c r="B127" s="119"/>
      <c r="C127" s="102"/>
      <c r="D127" s="102"/>
      <c r="E127" s="60"/>
      <c r="F127" s="31"/>
      <c r="G127" s="101"/>
      <c r="H127" s="101"/>
      <c r="I127" s="60"/>
      <c r="J127" s="31"/>
      <c r="K127" s="102"/>
      <c r="L127" s="102"/>
      <c r="M127" s="60"/>
      <c r="N127" s="31"/>
      <c r="O127" s="102"/>
      <c r="P127" s="102"/>
      <c r="Q127" s="60"/>
      <c r="R127" s="31"/>
      <c r="S127" s="102"/>
      <c r="T127" s="102"/>
      <c r="U127" s="60"/>
      <c r="V127" s="31"/>
      <c r="W127" s="102"/>
      <c r="X127" s="102"/>
      <c r="Y127" s="60"/>
      <c r="Z127" s="31"/>
      <c r="AA127" s="102"/>
      <c r="AB127" s="102"/>
      <c r="AC127" s="60"/>
      <c r="AD127" s="31"/>
      <c r="AE127" s="102"/>
      <c r="AF127" s="102"/>
      <c r="AG127" s="60"/>
    </row>
    <row r="128" spans="1:33">
      <c r="A128" s="12"/>
      <c r="B128" s="103" t="s">
        <v>342</v>
      </c>
      <c r="C128" s="120" t="s">
        <v>242</v>
      </c>
      <c r="D128" s="104">
        <v>21985</v>
      </c>
      <c r="E128" s="38"/>
      <c r="F128" s="40"/>
      <c r="G128" s="120" t="s">
        <v>242</v>
      </c>
      <c r="H128" s="104">
        <v>9810</v>
      </c>
      <c r="I128" s="38"/>
      <c r="J128" s="40"/>
      <c r="K128" s="120" t="s">
        <v>242</v>
      </c>
      <c r="L128" s="104">
        <v>68985</v>
      </c>
      <c r="M128" s="38"/>
      <c r="N128" s="40"/>
      <c r="O128" s="120" t="s">
        <v>242</v>
      </c>
      <c r="P128" s="104">
        <v>100780</v>
      </c>
      <c r="Q128" s="38"/>
      <c r="R128" s="40"/>
      <c r="S128" s="120" t="s">
        <v>242</v>
      </c>
      <c r="T128" s="104">
        <v>1642033</v>
      </c>
      <c r="U128" s="38"/>
      <c r="V128" s="40"/>
      <c r="W128" s="120" t="s">
        <v>242</v>
      </c>
      <c r="X128" s="104">
        <v>1742813</v>
      </c>
      <c r="Y128" s="38"/>
      <c r="Z128" s="40"/>
      <c r="AA128" s="120" t="s">
        <v>242</v>
      </c>
      <c r="AB128" s="104">
        <v>62493</v>
      </c>
      <c r="AC128" s="38"/>
      <c r="AD128" s="40"/>
      <c r="AE128" s="120" t="s">
        <v>242</v>
      </c>
      <c r="AF128" s="104">
        <v>30851</v>
      </c>
      <c r="AG128" s="38"/>
    </row>
    <row r="129" spans="1:33" ht="15.75" thickBot="1">
      <c r="A129" s="12"/>
      <c r="B129" s="103"/>
      <c r="C129" s="121"/>
      <c r="D129" s="122"/>
      <c r="E129" s="63"/>
      <c r="F129" s="40"/>
      <c r="G129" s="121"/>
      <c r="H129" s="122"/>
      <c r="I129" s="63"/>
      <c r="J129" s="40"/>
      <c r="K129" s="121"/>
      <c r="L129" s="122"/>
      <c r="M129" s="63"/>
      <c r="N129" s="40"/>
      <c r="O129" s="121"/>
      <c r="P129" s="122"/>
      <c r="Q129" s="63"/>
      <c r="R129" s="40"/>
      <c r="S129" s="121"/>
      <c r="T129" s="122"/>
      <c r="U129" s="63"/>
      <c r="V129" s="40"/>
      <c r="W129" s="121"/>
      <c r="X129" s="122"/>
      <c r="Y129" s="63"/>
      <c r="Z129" s="40"/>
      <c r="AA129" s="121"/>
      <c r="AB129" s="122"/>
      <c r="AC129" s="63"/>
      <c r="AD129" s="40"/>
      <c r="AE129" s="121"/>
      <c r="AF129" s="122"/>
      <c r="AG129" s="63"/>
    </row>
    <row r="130" spans="1:33" ht="15.75" thickTop="1">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row>
    <row r="131" spans="1:33">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row>
    <row r="132" spans="1:33">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row>
    <row r="133" spans="1:33" ht="15.75" thickBot="1">
      <c r="A133" s="12"/>
      <c r="B133" s="123"/>
      <c r="C133" s="26" t="s">
        <v>345</v>
      </c>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row>
    <row r="134" spans="1:33">
      <c r="A134" s="12"/>
      <c r="B134" s="27"/>
      <c r="C134" s="29" t="s">
        <v>306</v>
      </c>
      <c r="D134" s="29"/>
      <c r="E134" s="29"/>
      <c r="F134" s="32"/>
      <c r="G134" s="29" t="s">
        <v>309</v>
      </c>
      <c r="H134" s="29"/>
      <c r="I134" s="29"/>
      <c r="J134" s="32"/>
      <c r="K134" s="29" t="s">
        <v>312</v>
      </c>
      <c r="L134" s="29"/>
      <c r="M134" s="29"/>
      <c r="N134" s="32"/>
      <c r="O134" s="29" t="s">
        <v>315</v>
      </c>
      <c r="P134" s="29"/>
      <c r="Q134" s="29"/>
      <c r="R134" s="32"/>
      <c r="S134" s="29" t="s">
        <v>316</v>
      </c>
      <c r="T134" s="29"/>
      <c r="U134" s="29"/>
      <c r="V134" s="32"/>
      <c r="W134" s="29" t="s">
        <v>152</v>
      </c>
      <c r="X134" s="29"/>
      <c r="Y134" s="29"/>
      <c r="Z134" s="32"/>
      <c r="AA134" s="29" t="s">
        <v>318</v>
      </c>
      <c r="AB134" s="29"/>
      <c r="AC134" s="29"/>
      <c r="AD134" s="32"/>
      <c r="AE134" s="29" t="s">
        <v>323</v>
      </c>
      <c r="AF134" s="29"/>
      <c r="AG134" s="29"/>
    </row>
    <row r="135" spans="1:33">
      <c r="A135" s="12"/>
      <c r="B135" s="27"/>
      <c r="C135" s="28" t="s">
        <v>307</v>
      </c>
      <c r="D135" s="28"/>
      <c r="E135" s="28"/>
      <c r="F135" s="31"/>
      <c r="G135" s="28" t="s">
        <v>310</v>
      </c>
      <c r="H135" s="28"/>
      <c r="I135" s="28"/>
      <c r="J135" s="31"/>
      <c r="K135" s="28" t="s">
        <v>313</v>
      </c>
      <c r="L135" s="28"/>
      <c r="M135" s="28"/>
      <c r="N135" s="31"/>
      <c r="O135" s="28" t="s">
        <v>308</v>
      </c>
      <c r="P135" s="28"/>
      <c r="Q135" s="28"/>
      <c r="R135" s="31"/>
      <c r="S135" s="28"/>
      <c r="T135" s="28"/>
      <c r="U135" s="28"/>
      <c r="V135" s="31"/>
      <c r="W135" s="28" t="s">
        <v>317</v>
      </c>
      <c r="X135" s="28"/>
      <c r="Y135" s="28"/>
      <c r="Z135" s="31"/>
      <c r="AA135" s="28" t="s">
        <v>319</v>
      </c>
      <c r="AB135" s="28"/>
      <c r="AC135" s="28"/>
      <c r="AD135" s="31"/>
      <c r="AE135" s="28" t="s">
        <v>324</v>
      </c>
      <c r="AF135" s="28"/>
      <c r="AG135" s="28"/>
    </row>
    <row r="136" spans="1:33">
      <c r="A136" s="12"/>
      <c r="B136" s="27"/>
      <c r="C136" s="28" t="s">
        <v>308</v>
      </c>
      <c r="D136" s="28"/>
      <c r="E136" s="28"/>
      <c r="F136" s="31"/>
      <c r="G136" s="28" t="s">
        <v>311</v>
      </c>
      <c r="H136" s="28"/>
      <c r="I136" s="28"/>
      <c r="J136" s="31"/>
      <c r="K136" s="28" t="s">
        <v>319</v>
      </c>
      <c r="L136" s="28"/>
      <c r="M136" s="28"/>
      <c r="N136" s="31"/>
      <c r="O136" s="79"/>
      <c r="P136" s="79"/>
      <c r="Q136" s="79"/>
      <c r="R136" s="31"/>
      <c r="S136" s="28"/>
      <c r="T136" s="28"/>
      <c r="U136" s="28"/>
      <c r="V136" s="31"/>
      <c r="W136" s="79"/>
      <c r="X136" s="79"/>
      <c r="Y136" s="79"/>
      <c r="Z136" s="31"/>
      <c r="AA136" s="28" t="s">
        <v>320</v>
      </c>
      <c r="AB136" s="28"/>
      <c r="AC136" s="28"/>
      <c r="AD136" s="31"/>
      <c r="AE136" s="79"/>
      <c r="AF136" s="79"/>
      <c r="AG136" s="79"/>
    </row>
    <row r="137" spans="1:33">
      <c r="A137" s="12"/>
      <c r="B137" s="27"/>
      <c r="C137" s="79"/>
      <c r="D137" s="79"/>
      <c r="E137" s="79"/>
      <c r="F137" s="31"/>
      <c r="G137" s="28" t="s">
        <v>308</v>
      </c>
      <c r="H137" s="28"/>
      <c r="I137" s="28"/>
      <c r="J137" s="31"/>
      <c r="K137" s="28" t="s">
        <v>308</v>
      </c>
      <c r="L137" s="28"/>
      <c r="M137" s="28"/>
      <c r="N137" s="31"/>
      <c r="O137" s="79"/>
      <c r="P137" s="79"/>
      <c r="Q137" s="79"/>
      <c r="R137" s="31"/>
      <c r="S137" s="28"/>
      <c r="T137" s="28"/>
      <c r="U137" s="28"/>
      <c r="V137" s="31"/>
      <c r="W137" s="79"/>
      <c r="X137" s="79"/>
      <c r="Y137" s="79"/>
      <c r="Z137" s="31"/>
      <c r="AA137" s="28" t="s">
        <v>321</v>
      </c>
      <c r="AB137" s="28"/>
      <c r="AC137" s="28"/>
      <c r="AD137" s="31"/>
      <c r="AE137" s="79"/>
      <c r="AF137" s="79"/>
      <c r="AG137" s="79"/>
    </row>
    <row r="138" spans="1:33" ht="15.75" thickBot="1">
      <c r="A138" s="12"/>
      <c r="B138" s="27"/>
      <c r="C138" s="30"/>
      <c r="D138" s="30"/>
      <c r="E138" s="30"/>
      <c r="F138" s="31"/>
      <c r="G138" s="30"/>
      <c r="H138" s="30"/>
      <c r="I138" s="30"/>
      <c r="J138" s="31"/>
      <c r="K138" s="30"/>
      <c r="L138" s="30"/>
      <c r="M138" s="30"/>
      <c r="N138" s="31"/>
      <c r="O138" s="30"/>
      <c r="P138" s="30"/>
      <c r="Q138" s="30"/>
      <c r="R138" s="31"/>
      <c r="S138" s="26"/>
      <c r="T138" s="26"/>
      <c r="U138" s="26"/>
      <c r="V138" s="31"/>
      <c r="W138" s="30"/>
      <c r="X138" s="30"/>
      <c r="Y138" s="30"/>
      <c r="Z138" s="31"/>
      <c r="AA138" s="26" t="s">
        <v>322</v>
      </c>
      <c r="AB138" s="26"/>
      <c r="AC138" s="26"/>
      <c r="AD138" s="31"/>
      <c r="AE138" s="30"/>
      <c r="AF138" s="30"/>
      <c r="AG138" s="30"/>
    </row>
    <row r="139" spans="1:33">
      <c r="A139" s="12"/>
      <c r="B139" s="90" t="s">
        <v>325</v>
      </c>
      <c r="C139" s="38"/>
      <c r="D139" s="38"/>
      <c r="E139" s="38"/>
      <c r="F139" s="21"/>
      <c r="G139" s="38"/>
      <c r="H139" s="38"/>
      <c r="I139" s="38"/>
      <c r="J139" s="21"/>
      <c r="K139" s="38"/>
      <c r="L139" s="38"/>
      <c r="M139" s="38"/>
      <c r="N139" s="21"/>
      <c r="O139" s="38"/>
      <c r="P139" s="38"/>
      <c r="Q139" s="38"/>
      <c r="R139" s="21"/>
      <c r="S139" s="38"/>
      <c r="T139" s="38"/>
      <c r="U139" s="38"/>
      <c r="V139" s="21"/>
      <c r="W139" s="38"/>
      <c r="X139" s="38"/>
      <c r="Y139" s="38"/>
      <c r="Z139" s="21"/>
      <c r="AA139" s="38"/>
      <c r="AB139" s="38"/>
      <c r="AC139" s="38"/>
      <c r="AD139" s="21"/>
      <c r="AE139" s="38"/>
      <c r="AF139" s="38"/>
      <c r="AG139" s="38"/>
    </row>
    <row r="140" spans="1:33">
      <c r="A140" s="12"/>
      <c r="B140" s="94" t="s">
        <v>294</v>
      </c>
      <c r="C140" s="27" t="s">
        <v>242</v>
      </c>
      <c r="D140" s="95">
        <v>846</v>
      </c>
      <c r="E140" s="31"/>
      <c r="F140" s="31"/>
      <c r="G140" s="27" t="s">
        <v>242</v>
      </c>
      <c r="H140" s="95">
        <v>148</v>
      </c>
      <c r="I140" s="31"/>
      <c r="J140" s="31"/>
      <c r="K140" s="27" t="s">
        <v>242</v>
      </c>
      <c r="L140" s="96">
        <v>1122</v>
      </c>
      <c r="M140" s="31"/>
      <c r="N140" s="31"/>
      <c r="O140" s="27" t="s">
        <v>242</v>
      </c>
      <c r="P140" s="96">
        <v>2116</v>
      </c>
      <c r="Q140" s="31"/>
      <c r="R140" s="31"/>
      <c r="S140" s="27" t="s">
        <v>242</v>
      </c>
      <c r="T140" s="96">
        <v>185303</v>
      </c>
      <c r="U140" s="31"/>
      <c r="V140" s="31"/>
      <c r="W140" s="27" t="s">
        <v>242</v>
      </c>
      <c r="X140" s="96">
        <v>187419</v>
      </c>
      <c r="Y140" s="31"/>
      <c r="Z140" s="31"/>
      <c r="AA140" s="27" t="s">
        <v>242</v>
      </c>
      <c r="AB140" s="95" t="s">
        <v>243</v>
      </c>
      <c r="AC140" s="31"/>
      <c r="AD140" s="31"/>
      <c r="AE140" s="27" t="s">
        <v>242</v>
      </c>
      <c r="AF140" s="96">
        <v>4500</v>
      </c>
      <c r="AG140" s="31"/>
    </row>
    <row r="141" spans="1:33">
      <c r="A141" s="12"/>
      <c r="B141" s="94"/>
      <c r="C141" s="27"/>
      <c r="D141" s="95"/>
      <c r="E141" s="31"/>
      <c r="F141" s="31"/>
      <c r="G141" s="27"/>
      <c r="H141" s="95"/>
      <c r="I141" s="31"/>
      <c r="J141" s="31"/>
      <c r="K141" s="27"/>
      <c r="L141" s="96"/>
      <c r="M141" s="31"/>
      <c r="N141" s="31"/>
      <c r="O141" s="27"/>
      <c r="P141" s="96"/>
      <c r="Q141" s="31"/>
      <c r="R141" s="31"/>
      <c r="S141" s="27"/>
      <c r="T141" s="96"/>
      <c r="U141" s="31"/>
      <c r="V141" s="31"/>
      <c r="W141" s="27"/>
      <c r="X141" s="96"/>
      <c r="Y141" s="31"/>
      <c r="Z141" s="31"/>
      <c r="AA141" s="27"/>
      <c r="AB141" s="95"/>
      <c r="AC141" s="31"/>
      <c r="AD141" s="31"/>
      <c r="AE141" s="27"/>
      <c r="AF141" s="96"/>
      <c r="AG141" s="31"/>
    </row>
    <row r="142" spans="1:33">
      <c r="A142" s="12"/>
      <c r="B142" s="91" t="s">
        <v>296</v>
      </c>
      <c r="C142" s="40"/>
      <c r="D142" s="40"/>
      <c r="E142" s="40"/>
      <c r="F142" s="21"/>
      <c r="G142" s="40"/>
      <c r="H142" s="40"/>
      <c r="I142" s="40"/>
      <c r="J142" s="21"/>
      <c r="K142" s="40"/>
      <c r="L142" s="40"/>
      <c r="M142" s="40"/>
      <c r="N142" s="21"/>
      <c r="O142" s="40"/>
      <c r="P142" s="40"/>
      <c r="Q142" s="40"/>
      <c r="R142" s="21"/>
      <c r="S142" s="40"/>
      <c r="T142" s="40"/>
      <c r="U142" s="40"/>
      <c r="V142" s="21"/>
      <c r="W142" s="40"/>
      <c r="X142" s="40"/>
      <c r="Y142" s="40"/>
      <c r="Z142" s="21"/>
      <c r="AA142" s="40"/>
      <c r="AB142" s="40"/>
      <c r="AC142" s="40"/>
      <c r="AD142" s="21"/>
      <c r="AE142" s="40"/>
      <c r="AF142" s="40"/>
      <c r="AG142" s="40"/>
    </row>
    <row r="143" spans="1:33">
      <c r="A143" s="12"/>
      <c r="B143" s="97" t="s">
        <v>326</v>
      </c>
      <c r="C143" s="95" t="s">
        <v>243</v>
      </c>
      <c r="D143" s="95"/>
      <c r="E143" s="31"/>
      <c r="F143" s="31"/>
      <c r="G143" s="95" t="s">
        <v>243</v>
      </c>
      <c r="H143" s="95"/>
      <c r="I143" s="31"/>
      <c r="J143" s="31"/>
      <c r="K143" s="95" t="s">
        <v>243</v>
      </c>
      <c r="L143" s="95"/>
      <c r="M143" s="31"/>
      <c r="N143" s="31"/>
      <c r="O143" s="95" t="s">
        <v>243</v>
      </c>
      <c r="P143" s="95"/>
      <c r="Q143" s="31"/>
      <c r="R143" s="31"/>
      <c r="S143" s="96">
        <v>3915</v>
      </c>
      <c r="T143" s="96"/>
      <c r="U143" s="31"/>
      <c r="V143" s="31"/>
      <c r="W143" s="96">
        <v>3915</v>
      </c>
      <c r="X143" s="96"/>
      <c r="Y143" s="31"/>
      <c r="Z143" s="31"/>
      <c r="AA143" s="95" t="s">
        <v>243</v>
      </c>
      <c r="AB143" s="95"/>
      <c r="AC143" s="31"/>
      <c r="AD143" s="31"/>
      <c r="AE143" s="95" t="s">
        <v>243</v>
      </c>
      <c r="AF143" s="95"/>
      <c r="AG143" s="31"/>
    </row>
    <row r="144" spans="1:33">
      <c r="A144" s="12"/>
      <c r="B144" s="97"/>
      <c r="C144" s="95"/>
      <c r="D144" s="95"/>
      <c r="E144" s="31"/>
      <c r="F144" s="31"/>
      <c r="G144" s="95"/>
      <c r="H144" s="95"/>
      <c r="I144" s="31"/>
      <c r="J144" s="31"/>
      <c r="K144" s="95"/>
      <c r="L144" s="95"/>
      <c r="M144" s="31"/>
      <c r="N144" s="31"/>
      <c r="O144" s="95"/>
      <c r="P144" s="95"/>
      <c r="Q144" s="31"/>
      <c r="R144" s="31"/>
      <c r="S144" s="96"/>
      <c r="T144" s="96"/>
      <c r="U144" s="31"/>
      <c r="V144" s="31"/>
      <c r="W144" s="96"/>
      <c r="X144" s="96"/>
      <c r="Y144" s="31"/>
      <c r="Z144" s="31"/>
      <c r="AA144" s="95"/>
      <c r="AB144" s="95"/>
      <c r="AC144" s="31"/>
      <c r="AD144" s="31"/>
      <c r="AE144" s="95"/>
      <c r="AF144" s="95"/>
      <c r="AG144" s="31"/>
    </row>
    <row r="145" spans="1:33">
      <c r="A145" s="12"/>
      <c r="B145" s="98" t="s">
        <v>327</v>
      </c>
      <c r="C145" s="100">
        <v>1948</v>
      </c>
      <c r="D145" s="100"/>
      <c r="E145" s="40"/>
      <c r="F145" s="40"/>
      <c r="G145" s="99" t="s">
        <v>243</v>
      </c>
      <c r="H145" s="99"/>
      <c r="I145" s="40"/>
      <c r="J145" s="40"/>
      <c r="K145" s="99" t="s">
        <v>243</v>
      </c>
      <c r="L145" s="99"/>
      <c r="M145" s="40"/>
      <c r="N145" s="40"/>
      <c r="O145" s="100">
        <v>1948</v>
      </c>
      <c r="P145" s="100"/>
      <c r="Q145" s="40"/>
      <c r="R145" s="40"/>
      <c r="S145" s="100">
        <v>8485</v>
      </c>
      <c r="T145" s="100"/>
      <c r="U145" s="40"/>
      <c r="V145" s="40"/>
      <c r="W145" s="100">
        <v>10433</v>
      </c>
      <c r="X145" s="100"/>
      <c r="Y145" s="40"/>
      <c r="Z145" s="40"/>
      <c r="AA145" s="99" t="s">
        <v>243</v>
      </c>
      <c r="AB145" s="99"/>
      <c r="AC145" s="40"/>
      <c r="AD145" s="40"/>
      <c r="AE145" s="99">
        <v>75</v>
      </c>
      <c r="AF145" s="99"/>
      <c r="AG145" s="40"/>
    </row>
    <row r="146" spans="1:33">
      <c r="A146" s="12"/>
      <c r="B146" s="98"/>
      <c r="C146" s="100"/>
      <c r="D146" s="100"/>
      <c r="E146" s="40"/>
      <c r="F146" s="40"/>
      <c r="G146" s="99"/>
      <c r="H146" s="99"/>
      <c r="I146" s="40"/>
      <c r="J146" s="40"/>
      <c r="K146" s="99"/>
      <c r="L146" s="99"/>
      <c r="M146" s="40"/>
      <c r="N146" s="40"/>
      <c r="O146" s="100"/>
      <c r="P146" s="100"/>
      <c r="Q146" s="40"/>
      <c r="R146" s="40"/>
      <c r="S146" s="100"/>
      <c r="T146" s="100"/>
      <c r="U146" s="40"/>
      <c r="V146" s="40"/>
      <c r="W146" s="100"/>
      <c r="X146" s="100"/>
      <c r="Y146" s="40"/>
      <c r="Z146" s="40"/>
      <c r="AA146" s="99"/>
      <c r="AB146" s="99"/>
      <c r="AC146" s="40"/>
      <c r="AD146" s="40"/>
      <c r="AE146" s="99"/>
      <c r="AF146" s="99"/>
      <c r="AG146" s="40"/>
    </row>
    <row r="147" spans="1:33">
      <c r="A147" s="12"/>
      <c r="B147" s="97" t="s">
        <v>328</v>
      </c>
      <c r="C147" s="95" t="s">
        <v>243</v>
      </c>
      <c r="D147" s="95"/>
      <c r="E147" s="31"/>
      <c r="F147" s="31"/>
      <c r="G147" s="95" t="s">
        <v>243</v>
      </c>
      <c r="H147" s="95"/>
      <c r="I147" s="31"/>
      <c r="J147" s="31"/>
      <c r="K147" s="95">
        <v>34</v>
      </c>
      <c r="L147" s="95"/>
      <c r="M147" s="31"/>
      <c r="N147" s="31"/>
      <c r="O147" s="95">
        <v>34</v>
      </c>
      <c r="P147" s="95"/>
      <c r="Q147" s="31"/>
      <c r="R147" s="31"/>
      <c r="S147" s="96">
        <v>13387</v>
      </c>
      <c r="T147" s="96"/>
      <c r="U147" s="31"/>
      <c r="V147" s="31"/>
      <c r="W147" s="96">
        <v>13421</v>
      </c>
      <c r="X147" s="96"/>
      <c r="Y147" s="31"/>
      <c r="Z147" s="31"/>
      <c r="AA147" s="95" t="s">
        <v>243</v>
      </c>
      <c r="AB147" s="95"/>
      <c r="AC147" s="31"/>
      <c r="AD147" s="31"/>
      <c r="AE147" s="95">
        <v>237</v>
      </c>
      <c r="AF147" s="95"/>
      <c r="AG147" s="31"/>
    </row>
    <row r="148" spans="1:33">
      <c r="A148" s="12"/>
      <c r="B148" s="97"/>
      <c r="C148" s="95"/>
      <c r="D148" s="95"/>
      <c r="E148" s="31"/>
      <c r="F148" s="31"/>
      <c r="G148" s="95"/>
      <c r="H148" s="95"/>
      <c r="I148" s="31"/>
      <c r="J148" s="31"/>
      <c r="K148" s="95"/>
      <c r="L148" s="95"/>
      <c r="M148" s="31"/>
      <c r="N148" s="31"/>
      <c r="O148" s="95"/>
      <c r="P148" s="95"/>
      <c r="Q148" s="31"/>
      <c r="R148" s="31"/>
      <c r="S148" s="96"/>
      <c r="T148" s="96"/>
      <c r="U148" s="31"/>
      <c r="V148" s="31"/>
      <c r="W148" s="96"/>
      <c r="X148" s="96"/>
      <c r="Y148" s="31"/>
      <c r="Z148" s="31"/>
      <c r="AA148" s="95"/>
      <c r="AB148" s="95"/>
      <c r="AC148" s="31"/>
      <c r="AD148" s="31"/>
      <c r="AE148" s="95"/>
      <c r="AF148" s="95"/>
      <c r="AG148" s="31"/>
    </row>
    <row r="149" spans="1:33">
      <c r="A149" s="12"/>
      <c r="B149" s="98" t="s">
        <v>329</v>
      </c>
      <c r="C149" s="99">
        <v>97</v>
      </c>
      <c r="D149" s="99"/>
      <c r="E149" s="40"/>
      <c r="F149" s="40"/>
      <c r="G149" s="99">
        <v>106</v>
      </c>
      <c r="H149" s="99"/>
      <c r="I149" s="40"/>
      <c r="J149" s="40"/>
      <c r="K149" s="100">
        <v>1074</v>
      </c>
      <c r="L149" s="100"/>
      <c r="M149" s="40"/>
      <c r="N149" s="40"/>
      <c r="O149" s="100">
        <v>1277</v>
      </c>
      <c r="P149" s="100"/>
      <c r="Q149" s="40"/>
      <c r="R149" s="40"/>
      <c r="S149" s="100">
        <v>56490</v>
      </c>
      <c r="T149" s="100"/>
      <c r="U149" s="40"/>
      <c r="V149" s="40"/>
      <c r="W149" s="100">
        <v>57767</v>
      </c>
      <c r="X149" s="100"/>
      <c r="Y149" s="40"/>
      <c r="Z149" s="40"/>
      <c r="AA149" s="99" t="s">
        <v>243</v>
      </c>
      <c r="AB149" s="99"/>
      <c r="AC149" s="40"/>
      <c r="AD149" s="40"/>
      <c r="AE149" s="100">
        <v>3365</v>
      </c>
      <c r="AF149" s="100"/>
      <c r="AG149" s="40"/>
    </row>
    <row r="150" spans="1:33">
      <c r="A150" s="12"/>
      <c r="B150" s="98"/>
      <c r="C150" s="99"/>
      <c r="D150" s="99"/>
      <c r="E150" s="40"/>
      <c r="F150" s="40"/>
      <c r="G150" s="99"/>
      <c r="H150" s="99"/>
      <c r="I150" s="40"/>
      <c r="J150" s="40"/>
      <c r="K150" s="100"/>
      <c r="L150" s="100"/>
      <c r="M150" s="40"/>
      <c r="N150" s="40"/>
      <c r="O150" s="100"/>
      <c r="P150" s="100"/>
      <c r="Q150" s="40"/>
      <c r="R150" s="40"/>
      <c r="S150" s="100"/>
      <c r="T150" s="100"/>
      <c r="U150" s="40"/>
      <c r="V150" s="40"/>
      <c r="W150" s="100"/>
      <c r="X150" s="100"/>
      <c r="Y150" s="40"/>
      <c r="Z150" s="40"/>
      <c r="AA150" s="99"/>
      <c r="AB150" s="99"/>
      <c r="AC150" s="40"/>
      <c r="AD150" s="40"/>
      <c r="AE150" s="100"/>
      <c r="AF150" s="100"/>
      <c r="AG150" s="40"/>
    </row>
    <row r="151" spans="1:33">
      <c r="A151" s="12"/>
      <c r="B151" s="97" t="s">
        <v>330</v>
      </c>
      <c r="C151" s="95" t="s">
        <v>243</v>
      </c>
      <c r="D151" s="95"/>
      <c r="E151" s="31"/>
      <c r="F151" s="31"/>
      <c r="G151" s="95">
        <v>122</v>
      </c>
      <c r="H151" s="95"/>
      <c r="I151" s="31"/>
      <c r="J151" s="31"/>
      <c r="K151" s="96">
        <v>5123</v>
      </c>
      <c r="L151" s="96"/>
      <c r="M151" s="31"/>
      <c r="N151" s="31"/>
      <c r="O151" s="96">
        <v>5245</v>
      </c>
      <c r="P151" s="96"/>
      <c r="Q151" s="31"/>
      <c r="R151" s="31"/>
      <c r="S151" s="96">
        <v>148183</v>
      </c>
      <c r="T151" s="96"/>
      <c r="U151" s="31"/>
      <c r="V151" s="31"/>
      <c r="W151" s="96">
        <v>153428</v>
      </c>
      <c r="X151" s="96"/>
      <c r="Y151" s="31"/>
      <c r="Z151" s="31"/>
      <c r="AA151" s="95" t="s">
        <v>243</v>
      </c>
      <c r="AB151" s="95"/>
      <c r="AC151" s="31"/>
      <c r="AD151" s="31"/>
      <c r="AE151" s="96">
        <v>7992</v>
      </c>
      <c r="AF151" s="96"/>
      <c r="AG151" s="31"/>
    </row>
    <row r="152" spans="1:33" ht="15.75" thickBot="1">
      <c r="A152" s="12"/>
      <c r="B152" s="97"/>
      <c r="C152" s="101"/>
      <c r="D152" s="101"/>
      <c r="E152" s="60"/>
      <c r="F152" s="31"/>
      <c r="G152" s="101"/>
      <c r="H152" s="101"/>
      <c r="I152" s="60"/>
      <c r="J152" s="31"/>
      <c r="K152" s="102"/>
      <c r="L152" s="102"/>
      <c r="M152" s="60"/>
      <c r="N152" s="31"/>
      <c r="O152" s="102"/>
      <c r="P152" s="102"/>
      <c r="Q152" s="60"/>
      <c r="R152" s="31"/>
      <c r="S152" s="102"/>
      <c r="T152" s="102"/>
      <c r="U152" s="60"/>
      <c r="V152" s="31"/>
      <c r="W152" s="102"/>
      <c r="X152" s="102"/>
      <c r="Y152" s="60"/>
      <c r="Z152" s="31"/>
      <c r="AA152" s="101"/>
      <c r="AB152" s="101"/>
      <c r="AC152" s="60"/>
      <c r="AD152" s="31"/>
      <c r="AE152" s="102"/>
      <c r="AF152" s="102"/>
      <c r="AG152" s="60"/>
    </row>
    <row r="153" spans="1:33">
      <c r="A153" s="12"/>
      <c r="B153" s="124" t="s">
        <v>331</v>
      </c>
      <c r="C153" s="104">
        <v>2045</v>
      </c>
      <c r="D153" s="104"/>
      <c r="E153" s="38"/>
      <c r="F153" s="40"/>
      <c r="G153" s="105">
        <v>228</v>
      </c>
      <c r="H153" s="105"/>
      <c r="I153" s="38"/>
      <c r="J153" s="40"/>
      <c r="K153" s="104">
        <v>6231</v>
      </c>
      <c r="L153" s="104"/>
      <c r="M153" s="38"/>
      <c r="N153" s="40"/>
      <c r="O153" s="104">
        <v>8504</v>
      </c>
      <c r="P153" s="104"/>
      <c r="Q153" s="38"/>
      <c r="R153" s="40"/>
      <c r="S153" s="104">
        <v>230460</v>
      </c>
      <c r="T153" s="104"/>
      <c r="U153" s="38"/>
      <c r="V153" s="40"/>
      <c r="W153" s="104">
        <v>238964</v>
      </c>
      <c r="X153" s="104"/>
      <c r="Y153" s="38"/>
      <c r="Z153" s="40"/>
      <c r="AA153" s="105" t="s">
        <v>243</v>
      </c>
      <c r="AB153" s="105"/>
      <c r="AC153" s="38"/>
      <c r="AD153" s="40"/>
      <c r="AE153" s="104">
        <v>11669</v>
      </c>
      <c r="AF153" s="104"/>
      <c r="AG153" s="38"/>
    </row>
    <row r="154" spans="1:33">
      <c r="A154" s="12"/>
      <c r="B154" s="124"/>
      <c r="C154" s="100"/>
      <c r="D154" s="100"/>
      <c r="E154" s="40"/>
      <c r="F154" s="40"/>
      <c r="G154" s="99"/>
      <c r="H154" s="99"/>
      <c r="I154" s="40"/>
      <c r="J154" s="40"/>
      <c r="K154" s="100"/>
      <c r="L154" s="100"/>
      <c r="M154" s="40"/>
      <c r="N154" s="40"/>
      <c r="O154" s="100"/>
      <c r="P154" s="100"/>
      <c r="Q154" s="40"/>
      <c r="R154" s="40"/>
      <c r="S154" s="100"/>
      <c r="T154" s="100"/>
      <c r="U154" s="40"/>
      <c r="V154" s="40"/>
      <c r="W154" s="100"/>
      <c r="X154" s="100"/>
      <c r="Y154" s="40"/>
      <c r="Z154" s="40"/>
      <c r="AA154" s="99"/>
      <c r="AB154" s="99"/>
      <c r="AC154" s="40"/>
      <c r="AD154" s="40"/>
      <c r="AE154" s="100"/>
      <c r="AF154" s="100"/>
      <c r="AG154" s="40"/>
    </row>
    <row r="155" spans="1:33">
      <c r="A155" s="12"/>
      <c r="B155" s="94" t="s">
        <v>297</v>
      </c>
      <c r="C155" s="95">
        <v>33</v>
      </c>
      <c r="D155" s="95"/>
      <c r="E155" s="31"/>
      <c r="F155" s="31"/>
      <c r="G155" s="95">
        <v>40</v>
      </c>
      <c r="H155" s="95"/>
      <c r="I155" s="31"/>
      <c r="J155" s="31"/>
      <c r="K155" s="95">
        <v>11</v>
      </c>
      <c r="L155" s="95"/>
      <c r="M155" s="31"/>
      <c r="N155" s="31"/>
      <c r="O155" s="95">
        <v>84</v>
      </c>
      <c r="P155" s="95"/>
      <c r="Q155" s="31"/>
      <c r="R155" s="31"/>
      <c r="S155" s="96">
        <v>125590</v>
      </c>
      <c r="T155" s="96"/>
      <c r="U155" s="31"/>
      <c r="V155" s="31"/>
      <c r="W155" s="96">
        <v>125674</v>
      </c>
      <c r="X155" s="96"/>
      <c r="Y155" s="31"/>
      <c r="Z155" s="31"/>
      <c r="AA155" s="95" t="s">
        <v>243</v>
      </c>
      <c r="AB155" s="95"/>
      <c r="AC155" s="31"/>
      <c r="AD155" s="31"/>
      <c r="AE155" s="95">
        <v>251</v>
      </c>
      <c r="AF155" s="95"/>
      <c r="AG155" s="31"/>
    </row>
    <row r="156" spans="1:33">
      <c r="A156" s="12"/>
      <c r="B156" s="94"/>
      <c r="C156" s="95"/>
      <c r="D156" s="95"/>
      <c r="E156" s="31"/>
      <c r="F156" s="31"/>
      <c r="G156" s="95"/>
      <c r="H156" s="95"/>
      <c r="I156" s="31"/>
      <c r="J156" s="31"/>
      <c r="K156" s="95"/>
      <c r="L156" s="95"/>
      <c r="M156" s="31"/>
      <c r="N156" s="31"/>
      <c r="O156" s="95"/>
      <c r="P156" s="95"/>
      <c r="Q156" s="31"/>
      <c r="R156" s="31"/>
      <c r="S156" s="96"/>
      <c r="T156" s="96"/>
      <c r="U156" s="31"/>
      <c r="V156" s="31"/>
      <c r="W156" s="96"/>
      <c r="X156" s="96"/>
      <c r="Y156" s="31"/>
      <c r="Z156" s="31"/>
      <c r="AA156" s="95"/>
      <c r="AB156" s="95"/>
      <c r="AC156" s="31"/>
      <c r="AD156" s="31"/>
      <c r="AE156" s="95"/>
      <c r="AF156" s="95"/>
      <c r="AG156" s="31"/>
    </row>
    <row r="157" spans="1:33">
      <c r="A157" s="12"/>
      <c r="B157" s="91" t="s">
        <v>298</v>
      </c>
      <c r="C157" s="40"/>
      <c r="D157" s="40"/>
      <c r="E157" s="40"/>
      <c r="F157" s="21"/>
      <c r="G157" s="40"/>
      <c r="H157" s="40"/>
      <c r="I157" s="40"/>
      <c r="J157" s="21"/>
      <c r="K157" s="40"/>
      <c r="L157" s="40"/>
      <c r="M157" s="40"/>
      <c r="N157" s="21"/>
      <c r="O157" s="40"/>
      <c r="P157" s="40"/>
      <c r="Q157" s="40"/>
      <c r="R157" s="21"/>
      <c r="S157" s="40"/>
      <c r="T157" s="40"/>
      <c r="U157" s="40"/>
      <c r="V157" s="21"/>
      <c r="W157" s="40"/>
      <c r="X157" s="40"/>
      <c r="Y157" s="40"/>
      <c r="Z157" s="21"/>
      <c r="AA157" s="40"/>
      <c r="AB157" s="40"/>
      <c r="AC157" s="40"/>
      <c r="AD157" s="21"/>
      <c r="AE157" s="40"/>
      <c r="AF157" s="40"/>
      <c r="AG157" s="40"/>
    </row>
    <row r="158" spans="1:33">
      <c r="A158" s="12"/>
      <c r="B158" s="97" t="s">
        <v>332</v>
      </c>
      <c r="C158" s="96">
        <v>1261</v>
      </c>
      <c r="D158" s="96"/>
      <c r="E158" s="31"/>
      <c r="F158" s="31"/>
      <c r="G158" s="95">
        <v>119</v>
      </c>
      <c r="H158" s="95"/>
      <c r="I158" s="31"/>
      <c r="J158" s="31"/>
      <c r="K158" s="96">
        <v>1825</v>
      </c>
      <c r="L158" s="96"/>
      <c r="M158" s="31"/>
      <c r="N158" s="31"/>
      <c r="O158" s="96">
        <v>3205</v>
      </c>
      <c r="P158" s="96"/>
      <c r="Q158" s="31"/>
      <c r="R158" s="31"/>
      <c r="S158" s="96">
        <v>373243</v>
      </c>
      <c r="T158" s="96"/>
      <c r="U158" s="31"/>
      <c r="V158" s="31"/>
      <c r="W158" s="96">
        <v>376448</v>
      </c>
      <c r="X158" s="96"/>
      <c r="Y158" s="31"/>
      <c r="Z158" s="31"/>
      <c r="AA158" s="95">
        <v>22</v>
      </c>
      <c r="AB158" s="95"/>
      <c r="AC158" s="31"/>
      <c r="AD158" s="31"/>
      <c r="AE158" s="96">
        <v>5815</v>
      </c>
      <c r="AF158" s="96"/>
      <c r="AG158" s="31"/>
    </row>
    <row r="159" spans="1:33">
      <c r="A159" s="12"/>
      <c r="B159" s="97"/>
      <c r="C159" s="96"/>
      <c r="D159" s="96"/>
      <c r="E159" s="31"/>
      <c r="F159" s="31"/>
      <c r="G159" s="95"/>
      <c r="H159" s="95"/>
      <c r="I159" s="31"/>
      <c r="J159" s="31"/>
      <c r="K159" s="96"/>
      <c r="L159" s="96"/>
      <c r="M159" s="31"/>
      <c r="N159" s="31"/>
      <c r="O159" s="96"/>
      <c r="P159" s="96"/>
      <c r="Q159" s="31"/>
      <c r="R159" s="31"/>
      <c r="S159" s="96"/>
      <c r="T159" s="96"/>
      <c r="U159" s="31"/>
      <c r="V159" s="31"/>
      <c r="W159" s="96"/>
      <c r="X159" s="96"/>
      <c r="Y159" s="31"/>
      <c r="Z159" s="31"/>
      <c r="AA159" s="95"/>
      <c r="AB159" s="95"/>
      <c r="AC159" s="31"/>
      <c r="AD159" s="31"/>
      <c r="AE159" s="96"/>
      <c r="AF159" s="96"/>
      <c r="AG159" s="31"/>
    </row>
    <row r="160" spans="1:33">
      <c r="A160" s="12"/>
      <c r="B160" s="98" t="s">
        <v>333</v>
      </c>
      <c r="C160" s="99">
        <v>181</v>
      </c>
      <c r="D160" s="99"/>
      <c r="E160" s="40"/>
      <c r="F160" s="40"/>
      <c r="G160" s="99" t="s">
        <v>243</v>
      </c>
      <c r="H160" s="99"/>
      <c r="I160" s="40"/>
      <c r="J160" s="40"/>
      <c r="K160" s="99">
        <v>110</v>
      </c>
      <c r="L160" s="99"/>
      <c r="M160" s="40"/>
      <c r="N160" s="40"/>
      <c r="O160" s="99">
        <v>291</v>
      </c>
      <c r="P160" s="99"/>
      <c r="Q160" s="40"/>
      <c r="R160" s="40"/>
      <c r="S160" s="100">
        <v>50538</v>
      </c>
      <c r="T160" s="100"/>
      <c r="U160" s="40"/>
      <c r="V160" s="40"/>
      <c r="W160" s="100">
        <v>50829</v>
      </c>
      <c r="X160" s="100"/>
      <c r="Y160" s="40"/>
      <c r="Z160" s="40"/>
      <c r="AA160" s="99" t="s">
        <v>243</v>
      </c>
      <c r="AB160" s="99"/>
      <c r="AC160" s="40"/>
      <c r="AD160" s="40"/>
      <c r="AE160" s="99">
        <v>593</v>
      </c>
      <c r="AF160" s="99"/>
      <c r="AG160" s="40"/>
    </row>
    <row r="161" spans="1:33" ht="15.75" thickBot="1">
      <c r="A161" s="12"/>
      <c r="B161" s="98"/>
      <c r="C161" s="106"/>
      <c r="D161" s="106"/>
      <c r="E161" s="51"/>
      <c r="F161" s="40"/>
      <c r="G161" s="106"/>
      <c r="H161" s="106"/>
      <c r="I161" s="51"/>
      <c r="J161" s="40"/>
      <c r="K161" s="106"/>
      <c r="L161" s="106"/>
      <c r="M161" s="51"/>
      <c r="N161" s="40"/>
      <c r="O161" s="106"/>
      <c r="P161" s="106"/>
      <c r="Q161" s="51"/>
      <c r="R161" s="40"/>
      <c r="S161" s="107"/>
      <c r="T161" s="107"/>
      <c r="U161" s="51"/>
      <c r="V161" s="40"/>
      <c r="W161" s="107"/>
      <c r="X161" s="107"/>
      <c r="Y161" s="51"/>
      <c r="Z161" s="40"/>
      <c r="AA161" s="106"/>
      <c r="AB161" s="106"/>
      <c r="AC161" s="51"/>
      <c r="AD161" s="40"/>
      <c r="AE161" s="106"/>
      <c r="AF161" s="106"/>
      <c r="AG161" s="51"/>
    </row>
    <row r="162" spans="1:33">
      <c r="A162" s="12"/>
      <c r="B162" s="125" t="s">
        <v>334</v>
      </c>
      <c r="C162" s="109">
        <v>1442</v>
      </c>
      <c r="D162" s="109"/>
      <c r="E162" s="32"/>
      <c r="F162" s="31"/>
      <c r="G162" s="110">
        <v>119</v>
      </c>
      <c r="H162" s="110"/>
      <c r="I162" s="32"/>
      <c r="J162" s="31"/>
      <c r="K162" s="109">
        <v>1935</v>
      </c>
      <c r="L162" s="109"/>
      <c r="M162" s="32"/>
      <c r="N162" s="31"/>
      <c r="O162" s="109">
        <v>3496</v>
      </c>
      <c r="P162" s="109"/>
      <c r="Q162" s="32"/>
      <c r="R162" s="31"/>
      <c r="S162" s="109">
        <v>423781</v>
      </c>
      <c r="T162" s="109"/>
      <c r="U162" s="32"/>
      <c r="V162" s="31"/>
      <c r="W162" s="109">
        <v>427277</v>
      </c>
      <c r="X162" s="109"/>
      <c r="Y162" s="32"/>
      <c r="Z162" s="31"/>
      <c r="AA162" s="110">
        <v>22</v>
      </c>
      <c r="AB162" s="110"/>
      <c r="AC162" s="32"/>
      <c r="AD162" s="31"/>
      <c r="AE162" s="109">
        <v>6408</v>
      </c>
      <c r="AF162" s="109"/>
      <c r="AG162" s="32"/>
    </row>
    <row r="163" spans="1:33">
      <c r="A163" s="12"/>
      <c r="B163" s="125"/>
      <c r="C163" s="96"/>
      <c r="D163" s="96"/>
      <c r="E163" s="31"/>
      <c r="F163" s="31"/>
      <c r="G163" s="95"/>
      <c r="H163" s="95"/>
      <c r="I163" s="31"/>
      <c r="J163" s="31"/>
      <c r="K163" s="96"/>
      <c r="L163" s="96"/>
      <c r="M163" s="31"/>
      <c r="N163" s="31"/>
      <c r="O163" s="96"/>
      <c r="P163" s="96"/>
      <c r="Q163" s="31"/>
      <c r="R163" s="31"/>
      <c r="S163" s="96"/>
      <c r="T163" s="96"/>
      <c r="U163" s="31"/>
      <c r="V163" s="31"/>
      <c r="W163" s="96"/>
      <c r="X163" s="96"/>
      <c r="Y163" s="31"/>
      <c r="Z163" s="31"/>
      <c r="AA163" s="95"/>
      <c r="AB163" s="95"/>
      <c r="AC163" s="31"/>
      <c r="AD163" s="31"/>
      <c r="AE163" s="96"/>
      <c r="AF163" s="96"/>
      <c r="AG163" s="31"/>
    </row>
    <row r="164" spans="1:33">
      <c r="A164" s="12"/>
      <c r="B164" s="111" t="s">
        <v>299</v>
      </c>
      <c r="C164" s="99">
        <v>447</v>
      </c>
      <c r="D164" s="99"/>
      <c r="E164" s="40"/>
      <c r="F164" s="40"/>
      <c r="G164" s="99">
        <v>48</v>
      </c>
      <c r="H164" s="99"/>
      <c r="I164" s="40"/>
      <c r="J164" s="40"/>
      <c r="K164" s="99">
        <v>3</v>
      </c>
      <c r="L164" s="99"/>
      <c r="M164" s="40"/>
      <c r="N164" s="40"/>
      <c r="O164" s="99">
        <v>498</v>
      </c>
      <c r="P164" s="99"/>
      <c r="Q164" s="40"/>
      <c r="R164" s="40"/>
      <c r="S164" s="100">
        <v>30849</v>
      </c>
      <c r="T164" s="100"/>
      <c r="U164" s="40"/>
      <c r="V164" s="40"/>
      <c r="W164" s="100">
        <v>31347</v>
      </c>
      <c r="X164" s="100"/>
      <c r="Y164" s="40"/>
      <c r="Z164" s="40"/>
      <c r="AA164" s="99">
        <v>3</v>
      </c>
      <c r="AB164" s="99"/>
      <c r="AC164" s="40"/>
      <c r="AD164" s="40"/>
      <c r="AE164" s="99">
        <v>291</v>
      </c>
      <c r="AF164" s="99"/>
      <c r="AG164" s="40"/>
    </row>
    <row r="165" spans="1:33" ht="15.75" thickBot="1">
      <c r="A165" s="12"/>
      <c r="B165" s="111"/>
      <c r="C165" s="106"/>
      <c r="D165" s="106"/>
      <c r="E165" s="51"/>
      <c r="F165" s="40"/>
      <c r="G165" s="106"/>
      <c r="H165" s="106"/>
      <c r="I165" s="51"/>
      <c r="J165" s="40"/>
      <c r="K165" s="106"/>
      <c r="L165" s="106"/>
      <c r="M165" s="51"/>
      <c r="N165" s="40"/>
      <c r="O165" s="106"/>
      <c r="P165" s="106"/>
      <c r="Q165" s="51"/>
      <c r="R165" s="40"/>
      <c r="S165" s="107"/>
      <c r="T165" s="107"/>
      <c r="U165" s="51"/>
      <c r="V165" s="40"/>
      <c r="W165" s="107"/>
      <c r="X165" s="107"/>
      <c r="Y165" s="51"/>
      <c r="Z165" s="40"/>
      <c r="AA165" s="106"/>
      <c r="AB165" s="106"/>
      <c r="AC165" s="51"/>
      <c r="AD165" s="40"/>
      <c r="AE165" s="106"/>
      <c r="AF165" s="106"/>
      <c r="AG165" s="51"/>
    </row>
    <row r="166" spans="1:33">
      <c r="A166" s="12"/>
      <c r="B166" s="97" t="s">
        <v>335</v>
      </c>
      <c r="C166" s="109">
        <v>4813</v>
      </c>
      <c r="D166" s="109"/>
      <c r="E166" s="32"/>
      <c r="F166" s="31"/>
      <c r="G166" s="110">
        <v>583</v>
      </c>
      <c r="H166" s="110"/>
      <c r="I166" s="32"/>
      <c r="J166" s="31"/>
      <c r="K166" s="109">
        <v>9302</v>
      </c>
      <c r="L166" s="109"/>
      <c r="M166" s="32"/>
      <c r="N166" s="31"/>
      <c r="O166" s="109">
        <v>14698</v>
      </c>
      <c r="P166" s="109"/>
      <c r="Q166" s="32"/>
      <c r="R166" s="31"/>
      <c r="S166" s="109">
        <v>995983</v>
      </c>
      <c r="T166" s="109"/>
      <c r="U166" s="32"/>
      <c r="V166" s="31"/>
      <c r="W166" s="109">
        <v>1010681</v>
      </c>
      <c r="X166" s="109"/>
      <c r="Y166" s="32"/>
      <c r="Z166" s="31"/>
      <c r="AA166" s="110">
        <v>25</v>
      </c>
      <c r="AB166" s="110"/>
      <c r="AC166" s="32"/>
      <c r="AD166" s="31"/>
      <c r="AE166" s="109">
        <v>23119</v>
      </c>
      <c r="AF166" s="109"/>
      <c r="AG166" s="32"/>
    </row>
    <row r="167" spans="1:33" ht="15.75" thickBot="1">
      <c r="A167" s="12"/>
      <c r="B167" s="97"/>
      <c r="C167" s="102"/>
      <c r="D167" s="102"/>
      <c r="E167" s="60"/>
      <c r="F167" s="31"/>
      <c r="G167" s="101"/>
      <c r="H167" s="101"/>
      <c r="I167" s="60"/>
      <c r="J167" s="31"/>
      <c r="K167" s="102"/>
      <c r="L167" s="102"/>
      <c r="M167" s="60"/>
      <c r="N167" s="31"/>
      <c r="O167" s="102"/>
      <c r="P167" s="102"/>
      <c r="Q167" s="60"/>
      <c r="R167" s="31"/>
      <c r="S167" s="102"/>
      <c r="T167" s="102"/>
      <c r="U167" s="60"/>
      <c r="V167" s="31"/>
      <c r="W167" s="102"/>
      <c r="X167" s="102"/>
      <c r="Y167" s="60"/>
      <c r="Z167" s="31"/>
      <c r="AA167" s="101"/>
      <c r="AB167" s="101"/>
      <c r="AC167" s="60"/>
      <c r="AD167" s="31"/>
      <c r="AE167" s="102"/>
      <c r="AF167" s="102"/>
      <c r="AG167" s="60"/>
    </row>
    <row r="168" spans="1:33">
      <c r="A168" s="12"/>
      <c r="B168" s="111" t="s">
        <v>336</v>
      </c>
      <c r="C168" s="105">
        <v>75</v>
      </c>
      <c r="D168" s="105"/>
      <c r="E168" s="38"/>
      <c r="F168" s="40"/>
      <c r="G168" s="105">
        <v>51</v>
      </c>
      <c r="H168" s="105"/>
      <c r="I168" s="38"/>
      <c r="J168" s="40"/>
      <c r="K168" s="104">
        <v>2062</v>
      </c>
      <c r="L168" s="104"/>
      <c r="M168" s="38"/>
      <c r="N168" s="40"/>
      <c r="O168" s="104">
        <v>2188</v>
      </c>
      <c r="P168" s="104"/>
      <c r="Q168" s="38"/>
      <c r="R168" s="40"/>
      <c r="S168" s="104">
        <v>78086</v>
      </c>
      <c r="T168" s="104"/>
      <c r="U168" s="38"/>
      <c r="V168" s="40"/>
      <c r="W168" s="104">
        <v>80274</v>
      </c>
      <c r="X168" s="104"/>
      <c r="Y168" s="38"/>
      <c r="Z168" s="40"/>
      <c r="AA168" s="105" t="s">
        <v>243</v>
      </c>
      <c r="AB168" s="105"/>
      <c r="AC168" s="38"/>
      <c r="AD168" s="40"/>
      <c r="AE168" s="104">
        <v>6045</v>
      </c>
      <c r="AF168" s="104"/>
      <c r="AG168" s="38"/>
    </row>
    <row r="169" spans="1:33">
      <c r="A169" s="12"/>
      <c r="B169" s="111"/>
      <c r="C169" s="99"/>
      <c r="D169" s="99"/>
      <c r="E169" s="40"/>
      <c r="F169" s="40"/>
      <c r="G169" s="99"/>
      <c r="H169" s="99"/>
      <c r="I169" s="40"/>
      <c r="J169" s="40"/>
      <c r="K169" s="100"/>
      <c r="L169" s="100"/>
      <c r="M169" s="40"/>
      <c r="N169" s="40"/>
      <c r="O169" s="100"/>
      <c r="P169" s="100"/>
      <c r="Q169" s="40"/>
      <c r="R169" s="40"/>
      <c r="S169" s="100"/>
      <c r="T169" s="100"/>
      <c r="U169" s="40"/>
      <c r="V169" s="40"/>
      <c r="W169" s="100"/>
      <c r="X169" s="100"/>
      <c r="Y169" s="40"/>
      <c r="Z169" s="40"/>
      <c r="AA169" s="99"/>
      <c r="AB169" s="99"/>
      <c r="AC169" s="40"/>
      <c r="AD169" s="40"/>
      <c r="AE169" s="100"/>
      <c r="AF169" s="100"/>
      <c r="AG169" s="40"/>
    </row>
    <row r="170" spans="1:33">
      <c r="A170" s="12"/>
      <c r="B170" s="94" t="s">
        <v>337</v>
      </c>
      <c r="C170" s="96">
        <v>4738</v>
      </c>
      <c r="D170" s="96"/>
      <c r="E170" s="31"/>
      <c r="F170" s="31"/>
      <c r="G170" s="95">
        <v>532</v>
      </c>
      <c r="H170" s="95"/>
      <c r="I170" s="31"/>
      <c r="J170" s="31"/>
      <c r="K170" s="96">
        <v>7240</v>
      </c>
      <c r="L170" s="96"/>
      <c r="M170" s="31"/>
      <c r="N170" s="31"/>
      <c r="O170" s="96">
        <v>12510</v>
      </c>
      <c r="P170" s="96"/>
      <c r="Q170" s="31"/>
      <c r="R170" s="31"/>
      <c r="S170" s="96">
        <v>917897</v>
      </c>
      <c r="T170" s="96"/>
      <c r="U170" s="31"/>
      <c r="V170" s="31"/>
      <c r="W170" s="96">
        <v>930407</v>
      </c>
      <c r="X170" s="96"/>
      <c r="Y170" s="31"/>
      <c r="Z170" s="31"/>
      <c r="AA170" s="95">
        <v>25</v>
      </c>
      <c r="AB170" s="95"/>
      <c r="AC170" s="31"/>
      <c r="AD170" s="31"/>
      <c r="AE170" s="96">
        <v>17074</v>
      </c>
      <c r="AF170" s="96"/>
      <c r="AG170" s="31"/>
    </row>
    <row r="171" spans="1:33" ht="15.75" thickBot="1">
      <c r="A171" s="12"/>
      <c r="B171" s="94"/>
      <c r="C171" s="102"/>
      <c r="D171" s="102"/>
      <c r="E171" s="60"/>
      <c r="F171" s="31"/>
      <c r="G171" s="101"/>
      <c r="H171" s="101"/>
      <c r="I171" s="60"/>
      <c r="J171" s="31"/>
      <c r="K171" s="102"/>
      <c r="L171" s="102"/>
      <c r="M171" s="60"/>
      <c r="N171" s="31"/>
      <c r="O171" s="102"/>
      <c r="P171" s="102"/>
      <c r="Q171" s="60"/>
      <c r="R171" s="31"/>
      <c r="S171" s="102"/>
      <c r="T171" s="102"/>
      <c r="U171" s="60"/>
      <c r="V171" s="31"/>
      <c r="W171" s="102"/>
      <c r="X171" s="102"/>
      <c r="Y171" s="60"/>
      <c r="Z171" s="31"/>
      <c r="AA171" s="101"/>
      <c r="AB171" s="101"/>
      <c r="AC171" s="60"/>
      <c r="AD171" s="31"/>
      <c r="AE171" s="102"/>
      <c r="AF171" s="102"/>
      <c r="AG171" s="60"/>
    </row>
    <row r="172" spans="1:33">
      <c r="A172" s="12"/>
      <c r="B172" s="98" t="s">
        <v>335</v>
      </c>
      <c r="C172" s="104">
        <v>4813</v>
      </c>
      <c r="D172" s="104"/>
      <c r="E172" s="38"/>
      <c r="F172" s="40"/>
      <c r="G172" s="105">
        <v>583</v>
      </c>
      <c r="H172" s="105"/>
      <c r="I172" s="38"/>
      <c r="J172" s="40"/>
      <c r="K172" s="104">
        <v>9302</v>
      </c>
      <c r="L172" s="104"/>
      <c r="M172" s="38"/>
      <c r="N172" s="40"/>
      <c r="O172" s="104">
        <v>14698</v>
      </c>
      <c r="P172" s="104"/>
      <c r="Q172" s="38"/>
      <c r="R172" s="40"/>
      <c r="S172" s="104">
        <v>995983</v>
      </c>
      <c r="T172" s="104"/>
      <c r="U172" s="38"/>
      <c r="V172" s="40"/>
      <c r="W172" s="104">
        <v>1010681</v>
      </c>
      <c r="X172" s="104"/>
      <c r="Y172" s="38"/>
      <c r="Z172" s="40"/>
      <c r="AA172" s="105">
        <v>25</v>
      </c>
      <c r="AB172" s="105"/>
      <c r="AC172" s="38"/>
      <c r="AD172" s="40"/>
      <c r="AE172" s="104">
        <v>23119</v>
      </c>
      <c r="AF172" s="104"/>
      <c r="AG172" s="38"/>
    </row>
    <row r="173" spans="1:33" ht="15.75" thickBot="1">
      <c r="A173" s="12"/>
      <c r="B173" s="98"/>
      <c r="C173" s="107"/>
      <c r="D173" s="107"/>
      <c r="E173" s="51"/>
      <c r="F173" s="40"/>
      <c r="G173" s="106"/>
      <c r="H173" s="106"/>
      <c r="I173" s="51"/>
      <c r="J173" s="40"/>
      <c r="K173" s="107"/>
      <c r="L173" s="107"/>
      <c r="M173" s="51"/>
      <c r="N173" s="40"/>
      <c r="O173" s="107"/>
      <c r="P173" s="107"/>
      <c r="Q173" s="51"/>
      <c r="R173" s="40"/>
      <c r="S173" s="107"/>
      <c r="T173" s="107"/>
      <c r="U173" s="51"/>
      <c r="V173" s="40"/>
      <c r="W173" s="107"/>
      <c r="X173" s="107"/>
      <c r="Y173" s="51"/>
      <c r="Z173" s="40"/>
      <c r="AA173" s="106"/>
      <c r="AB173" s="106"/>
      <c r="AC173" s="51"/>
      <c r="AD173" s="40"/>
      <c r="AE173" s="107"/>
      <c r="AF173" s="107"/>
      <c r="AG173" s="51"/>
    </row>
    <row r="174" spans="1:33">
      <c r="A174" s="12"/>
      <c r="B174" s="16" t="s">
        <v>338</v>
      </c>
      <c r="C174" s="32"/>
      <c r="D174" s="32"/>
      <c r="E174" s="32"/>
      <c r="F174" s="11"/>
      <c r="G174" s="32"/>
      <c r="H174" s="32"/>
      <c r="I174" s="32"/>
      <c r="J174" s="11"/>
      <c r="K174" s="32"/>
      <c r="L174" s="32"/>
      <c r="M174" s="32"/>
      <c r="N174" s="11"/>
      <c r="O174" s="32"/>
      <c r="P174" s="32"/>
      <c r="Q174" s="32"/>
      <c r="R174" s="11"/>
      <c r="S174" s="32"/>
      <c r="T174" s="32"/>
      <c r="U174" s="32"/>
      <c r="V174" s="11"/>
      <c r="W174" s="32"/>
      <c r="X174" s="32"/>
      <c r="Y174" s="32"/>
      <c r="Z174" s="11"/>
      <c r="AA174" s="32"/>
      <c r="AB174" s="32"/>
      <c r="AC174" s="32"/>
      <c r="AD174" s="11"/>
      <c r="AE174" s="32"/>
      <c r="AF174" s="32"/>
      <c r="AG174" s="32"/>
    </row>
    <row r="175" spans="1:33">
      <c r="A175" s="12"/>
      <c r="B175" s="111" t="s">
        <v>294</v>
      </c>
      <c r="C175" s="99">
        <v>521</v>
      </c>
      <c r="D175" s="99"/>
      <c r="E175" s="40"/>
      <c r="F175" s="40"/>
      <c r="G175" s="99">
        <v>563</v>
      </c>
      <c r="H175" s="99"/>
      <c r="I175" s="40"/>
      <c r="J175" s="40"/>
      <c r="K175" s="100">
        <v>5621</v>
      </c>
      <c r="L175" s="100"/>
      <c r="M175" s="40"/>
      <c r="N175" s="40"/>
      <c r="O175" s="100">
        <v>6705</v>
      </c>
      <c r="P175" s="100"/>
      <c r="Q175" s="40"/>
      <c r="R175" s="40"/>
      <c r="S175" s="100">
        <v>76464</v>
      </c>
      <c r="T175" s="100"/>
      <c r="U175" s="40"/>
      <c r="V175" s="40"/>
      <c r="W175" s="100">
        <v>83169</v>
      </c>
      <c r="X175" s="100"/>
      <c r="Y175" s="40"/>
      <c r="Z175" s="40"/>
      <c r="AA175" s="100">
        <v>5621</v>
      </c>
      <c r="AB175" s="100"/>
      <c r="AC175" s="40"/>
      <c r="AD175" s="40"/>
      <c r="AE175" s="99" t="s">
        <v>243</v>
      </c>
      <c r="AF175" s="99"/>
      <c r="AG175" s="40"/>
    </row>
    <row r="176" spans="1:33">
      <c r="A176" s="12"/>
      <c r="B176" s="111"/>
      <c r="C176" s="99"/>
      <c r="D176" s="99"/>
      <c r="E176" s="40"/>
      <c r="F176" s="40"/>
      <c r="G176" s="99"/>
      <c r="H176" s="99"/>
      <c r="I176" s="40"/>
      <c r="J176" s="40"/>
      <c r="K176" s="100"/>
      <c r="L176" s="100"/>
      <c r="M176" s="40"/>
      <c r="N176" s="40"/>
      <c r="O176" s="100"/>
      <c r="P176" s="100"/>
      <c r="Q176" s="40"/>
      <c r="R176" s="40"/>
      <c r="S176" s="100"/>
      <c r="T176" s="100"/>
      <c r="U176" s="40"/>
      <c r="V176" s="40"/>
      <c r="W176" s="100"/>
      <c r="X176" s="100"/>
      <c r="Y176" s="40"/>
      <c r="Z176" s="40"/>
      <c r="AA176" s="100"/>
      <c r="AB176" s="100"/>
      <c r="AC176" s="40"/>
      <c r="AD176" s="40"/>
      <c r="AE176" s="99"/>
      <c r="AF176" s="99"/>
      <c r="AG176" s="40"/>
    </row>
    <row r="177" spans="1:33">
      <c r="A177" s="12"/>
      <c r="B177" s="94" t="s">
        <v>296</v>
      </c>
      <c r="C177" s="96">
        <v>10060</v>
      </c>
      <c r="D177" s="96"/>
      <c r="E177" s="31"/>
      <c r="F177" s="31"/>
      <c r="G177" s="96">
        <v>3928</v>
      </c>
      <c r="H177" s="96"/>
      <c r="I177" s="31"/>
      <c r="J177" s="31"/>
      <c r="K177" s="96">
        <v>129656</v>
      </c>
      <c r="L177" s="96"/>
      <c r="M177" s="31"/>
      <c r="N177" s="31"/>
      <c r="O177" s="96">
        <v>143644</v>
      </c>
      <c r="P177" s="96"/>
      <c r="Q177" s="31"/>
      <c r="R177" s="31"/>
      <c r="S177" s="96">
        <v>422391</v>
      </c>
      <c r="T177" s="96"/>
      <c r="U177" s="31"/>
      <c r="V177" s="31"/>
      <c r="W177" s="96">
        <v>566035</v>
      </c>
      <c r="X177" s="96"/>
      <c r="Y177" s="31"/>
      <c r="Z177" s="31"/>
      <c r="AA177" s="96">
        <v>129656</v>
      </c>
      <c r="AB177" s="96"/>
      <c r="AC177" s="31"/>
      <c r="AD177" s="31"/>
      <c r="AE177" s="95" t="s">
        <v>243</v>
      </c>
      <c r="AF177" s="95"/>
      <c r="AG177" s="31"/>
    </row>
    <row r="178" spans="1:33">
      <c r="A178" s="12"/>
      <c r="B178" s="94"/>
      <c r="C178" s="96"/>
      <c r="D178" s="96"/>
      <c r="E178" s="31"/>
      <c r="F178" s="31"/>
      <c r="G178" s="96"/>
      <c r="H178" s="96"/>
      <c r="I178" s="31"/>
      <c r="J178" s="31"/>
      <c r="K178" s="96"/>
      <c r="L178" s="96"/>
      <c r="M178" s="31"/>
      <c r="N178" s="31"/>
      <c r="O178" s="96"/>
      <c r="P178" s="96"/>
      <c r="Q178" s="31"/>
      <c r="R178" s="31"/>
      <c r="S178" s="96"/>
      <c r="T178" s="96"/>
      <c r="U178" s="31"/>
      <c r="V178" s="31"/>
      <c r="W178" s="96"/>
      <c r="X178" s="96"/>
      <c r="Y178" s="31"/>
      <c r="Z178" s="31"/>
      <c r="AA178" s="96"/>
      <c r="AB178" s="96"/>
      <c r="AC178" s="31"/>
      <c r="AD178" s="31"/>
      <c r="AE178" s="95"/>
      <c r="AF178" s="95"/>
      <c r="AG178" s="31"/>
    </row>
    <row r="179" spans="1:33">
      <c r="A179" s="12"/>
      <c r="B179" s="111" t="s">
        <v>297</v>
      </c>
      <c r="C179" s="100">
        <v>1247</v>
      </c>
      <c r="D179" s="100"/>
      <c r="E179" s="40"/>
      <c r="F179" s="40"/>
      <c r="G179" s="99">
        <v>16</v>
      </c>
      <c r="H179" s="99"/>
      <c r="I179" s="40"/>
      <c r="J179" s="40"/>
      <c r="K179" s="100">
        <v>2768</v>
      </c>
      <c r="L179" s="100"/>
      <c r="M179" s="40"/>
      <c r="N179" s="40"/>
      <c r="O179" s="100">
        <v>4031</v>
      </c>
      <c r="P179" s="100"/>
      <c r="Q179" s="40"/>
      <c r="R179" s="40"/>
      <c r="S179" s="100">
        <v>43702</v>
      </c>
      <c r="T179" s="100"/>
      <c r="U179" s="40"/>
      <c r="V179" s="40"/>
      <c r="W179" s="100">
        <v>47733</v>
      </c>
      <c r="X179" s="100"/>
      <c r="Y179" s="40"/>
      <c r="Z179" s="40"/>
      <c r="AA179" s="100">
        <v>2768</v>
      </c>
      <c r="AB179" s="100"/>
      <c r="AC179" s="40"/>
      <c r="AD179" s="40"/>
      <c r="AE179" s="99" t="s">
        <v>243</v>
      </c>
      <c r="AF179" s="99"/>
      <c r="AG179" s="40"/>
    </row>
    <row r="180" spans="1:33">
      <c r="A180" s="12"/>
      <c r="B180" s="111"/>
      <c r="C180" s="100"/>
      <c r="D180" s="100"/>
      <c r="E180" s="40"/>
      <c r="F180" s="40"/>
      <c r="G180" s="99"/>
      <c r="H180" s="99"/>
      <c r="I180" s="40"/>
      <c r="J180" s="40"/>
      <c r="K180" s="100"/>
      <c r="L180" s="100"/>
      <c r="M180" s="40"/>
      <c r="N180" s="40"/>
      <c r="O180" s="100"/>
      <c r="P180" s="100"/>
      <c r="Q180" s="40"/>
      <c r="R180" s="40"/>
      <c r="S180" s="100"/>
      <c r="T180" s="100"/>
      <c r="U180" s="40"/>
      <c r="V180" s="40"/>
      <c r="W180" s="100"/>
      <c r="X180" s="100"/>
      <c r="Y180" s="40"/>
      <c r="Z180" s="40"/>
      <c r="AA180" s="100"/>
      <c r="AB180" s="100"/>
      <c r="AC180" s="40"/>
      <c r="AD180" s="40"/>
      <c r="AE180" s="99"/>
      <c r="AF180" s="99"/>
      <c r="AG180" s="40"/>
    </row>
    <row r="181" spans="1:33">
      <c r="A181" s="12"/>
      <c r="B181" s="94" t="s">
        <v>298</v>
      </c>
      <c r="C181" s="96">
        <v>1247</v>
      </c>
      <c r="D181" s="96"/>
      <c r="E181" s="31"/>
      <c r="F181" s="31"/>
      <c r="G181" s="95">
        <v>207</v>
      </c>
      <c r="H181" s="95"/>
      <c r="I181" s="31"/>
      <c r="J181" s="31"/>
      <c r="K181" s="96">
        <v>5463</v>
      </c>
      <c r="L181" s="96"/>
      <c r="M181" s="31"/>
      <c r="N181" s="31"/>
      <c r="O181" s="96">
        <v>6917</v>
      </c>
      <c r="P181" s="96"/>
      <c r="Q181" s="31"/>
      <c r="R181" s="31"/>
      <c r="S181" s="96">
        <v>99183</v>
      </c>
      <c r="T181" s="96"/>
      <c r="U181" s="31"/>
      <c r="V181" s="31"/>
      <c r="W181" s="96">
        <v>106100</v>
      </c>
      <c r="X181" s="96"/>
      <c r="Y181" s="31"/>
      <c r="Z181" s="31"/>
      <c r="AA181" s="96">
        <v>5463</v>
      </c>
      <c r="AB181" s="96"/>
      <c r="AC181" s="31"/>
      <c r="AD181" s="31"/>
      <c r="AE181" s="95" t="s">
        <v>243</v>
      </c>
      <c r="AF181" s="95"/>
      <c r="AG181" s="31"/>
    </row>
    <row r="182" spans="1:33">
      <c r="A182" s="12"/>
      <c r="B182" s="94"/>
      <c r="C182" s="96"/>
      <c r="D182" s="96"/>
      <c r="E182" s="31"/>
      <c r="F182" s="31"/>
      <c r="G182" s="95"/>
      <c r="H182" s="95"/>
      <c r="I182" s="31"/>
      <c r="J182" s="31"/>
      <c r="K182" s="96"/>
      <c r="L182" s="96"/>
      <c r="M182" s="31"/>
      <c r="N182" s="31"/>
      <c r="O182" s="96"/>
      <c r="P182" s="96"/>
      <c r="Q182" s="31"/>
      <c r="R182" s="31"/>
      <c r="S182" s="96"/>
      <c r="T182" s="96"/>
      <c r="U182" s="31"/>
      <c r="V182" s="31"/>
      <c r="W182" s="96"/>
      <c r="X182" s="96"/>
      <c r="Y182" s="31"/>
      <c r="Z182" s="31"/>
      <c r="AA182" s="96"/>
      <c r="AB182" s="96"/>
      <c r="AC182" s="31"/>
      <c r="AD182" s="31"/>
      <c r="AE182" s="95"/>
      <c r="AF182" s="95"/>
      <c r="AG182" s="31"/>
    </row>
    <row r="183" spans="1:33">
      <c r="A183" s="12"/>
      <c r="B183" s="111" t="s">
        <v>299</v>
      </c>
      <c r="C183" s="99">
        <v>297</v>
      </c>
      <c r="D183" s="99"/>
      <c r="E183" s="40"/>
      <c r="F183" s="40"/>
      <c r="G183" s="99">
        <v>327</v>
      </c>
      <c r="H183" s="99"/>
      <c r="I183" s="40"/>
      <c r="J183" s="40"/>
      <c r="K183" s="100">
        <v>3253</v>
      </c>
      <c r="L183" s="100"/>
      <c r="M183" s="40"/>
      <c r="N183" s="40"/>
      <c r="O183" s="100">
        <v>3877</v>
      </c>
      <c r="P183" s="100"/>
      <c r="Q183" s="40"/>
      <c r="R183" s="40"/>
      <c r="S183" s="100">
        <v>15107</v>
      </c>
      <c r="T183" s="100"/>
      <c r="U183" s="40"/>
      <c r="V183" s="40"/>
      <c r="W183" s="100">
        <v>18984</v>
      </c>
      <c r="X183" s="100"/>
      <c r="Y183" s="40"/>
      <c r="Z183" s="40"/>
      <c r="AA183" s="100">
        <v>3253</v>
      </c>
      <c r="AB183" s="100"/>
      <c r="AC183" s="40"/>
      <c r="AD183" s="40"/>
      <c r="AE183" s="99" t="s">
        <v>243</v>
      </c>
      <c r="AF183" s="99"/>
      <c r="AG183" s="40"/>
    </row>
    <row r="184" spans="1:33" ht="15.75" thickBot="1">
      <c r="A184" s="12"/>
      <c r="B184" s="111"/>
      <c r="C184" s="106"/>
      <c r="D184" s="106"/>
      <c r="E184" s="51"/>
      <c r="F184" s="40"/>
      <c r="G184" s="106"/>
      <c r="H184" s="106"/>
      <c r="I184" s="51"/>
      <c r="J184" s="40"/>
      <c r="K184" s="107"/>
      <c r="L184" s="107"/>
      <c r="M184" s="51"/>
      <c r="N184" s="40"/>
      <c r="O184" s="107"/>
      <c r="P184" s="107"/>
      <c r="Q184" s="51"/>
      <c r="R184" s="40"/>
      <c r="S184" s="107"/>
      <c r="T184" s="107"/>
      <c r="U184" s="51"/>
      <c r="V184" s="40"/>
      <c r="W184" s="107"/>
      <c r="X184" s="107"/>
      <c r="Y184" s="51"/>
      <c r="Z184" s="40"/>
      <c r="AA184" s="107"/>
      <c r="AB184" s="107"/>
      <c r="AC184" s="51"/>
      <c r="AD184" s="40"/>
      <c r="AE184" s="106"/>
      <c r="AF184" s="106"/>
      <c r="AG184" s="51"/>
    </row>
    <row r="185" spans="1:33">
      <c r="A185" s="12"/>
      <c r="B185" s="97" t="s">
        <v>339</v>
      </c>
      <c r="C185" s="109">
        <v>13372</v>
      </c>
      <c r="D185" s="109"/>
      <c r="E185" s="32"/>
      <c r="F185" s="31"/>
      <c r="G185" s="109">
        <v>5041</v>
      </c>
      <c r="H185" s="109"/>
      <c r="I185" s="32"/>
      <c r="J185" s="31"/>
      <c r="K185" s="109">
        <v>146761</v>
      </c>
      <c r="L185" s="109"/>
      <c r="M185" s="32"/>
      <c r="N185" s="31"/>
      <c r="O185" s="109">
        <v>165174</v>
      </c>
      <c r="P185" s="109"/>
      <c r="Q185" s="32"/>
      <c r="R185" s="31"/>
      <c r="S185" s="109">
        <v>656847</v>
      </c>
      <c r="T185" s="109"/>
      <c r="U185" s="32"/>
      <c r="V185" s="31"/>
      <c r="W185" s="109">
        <v>822021</v>
      </c>
      <c r="X185" s="109"/>
      <c r="Y185" s="32"/>
      <c r="Z185" s="31"/>
      <c r="AA185" s="109">
        <v>146761</v>
      </c>
      <c r="AB185" s="109"/>
      <c r="AC185" s="32"/>
      <c r="AD185" s="31"/>
      <c r="AE185" s="110" t="s">
        <v>243</v>
      </c>
      <c r="AF185" s="110"/>
      <c r="AG185" s="32"/>
    </row>
    <row r="186" spans="1:33" ht="15.75" thickBot="1">
      <c r="A186" s="12"/>
      <c r="B186" s="97"/>
      <c r="C186" s="102"/>
      <c r="D186" s="102"/>
      <c r="E186" s="60"/>
      <c r="F186" s="31"/>
      <c r="G186" s="102"/>
      <c r="H186" s="102"/>
      <c r="I186" s="60"/>
      <c r="J186" s="31"/>
      <c r="K186" s="102"/>
      <c r="L186" s="102"/>
      <c r="M186" s="60"/>
      <c r="N186" s="31"/>
      <c r="O186" s="102"/>
      <c r="P186" s="102"/>
      <c r="Q186" s="60"/>
      <c r="R186" s="31"/>
      <c r="S186" s="102"/>
      <c r="T186" s="102"/>
      <c r="U186" s="60"/>
      <c r="V186" s="31"/>
      <c r="W186" s="102"/>
      <c r="X186" s="102"/>
      <c r="Y186" s="60"/>
      <c r="Z186" s="31"/>
      <c r="AA186" s="102"/>
      <c r="AB186" s="102"/>
      <c r="AC186" s="60"/>
      <c r="AD186" s="31"/>
      <c r="AE186" s="101"/>
      <c r="AF186" s="101"/>
      <c r="AG186" s="60"/>
    </row>
    <row r="187" spans="1:33">
      <c r="A187" s="12"/>
      <c r="B187" s="111" t="s">
        <v>340</v>
      </c>
      <c r="C187" s="104">
        <v>9855</v>
      </c>
      <c r="D187" s="104"/>
      <c r="E187" s="38"/>
      <c r="F187" s="40"/>
      <c r="G187" s="104">
        <v>3613</v>
      </c>
      <c r="H187" s="104"/>
      <c r="I187" s="38"/>
      <c r="J187" s="40"/>
      <c r="K187" s="104">
        <v>116883</v>
      </c>
      <c r="L187" s="104"/>
      <c r="M187" s="38"/>
      <c r="N187" s="40"/>
      <c r="O187" s="104">
        <v>130351</v>
      </c>
      <c r="P187" s="104"/>
      <c r="Q187" s="38"/>
      <c r="R187" s="40"/>
      <c r="S187" s="104">
        <v>397597</v>
      </c>
      <c r="T187" s="104"/>
      <c r="U187" s="38"/>
      <c r="V187" s="40"/>
      <c r="W187" s="104">
        <v>527948</v>
      </c>
      <c r="X187" s="104"/>
      <c r="Y187" s="38"/>
      <c r="Z187" s="40"/>
      <c r="AA187" s="104">
        <v>116883</v>
      </c>
      <c r="AB187" s="104"/>
      <c r="AC187" s="38"/>
      <c r="AD187" s="40"/>
      <c r="AE187" s="105" t="s">
        <v>243</v>
      </c>
      <c r="AF187" s="105"/>
      <c r="AG187" s="38"/>
    </row>
    <row r="188" spans="1:33">
      <c r="A188" s="12"/>
      <c r="B188" s="111"/>
      <c r="C188" s="100"/>
      <c r="D188" s="100"/>
      <c r="E188" s="40"/>
      <c r="F188" s="40"/>
      <c r="G188" s="100"/>
      <c r="H188" s="100"/>
      <c r="I188" s="40"/>
      <c r="J188" s="40"/>
      <c r="K188" s="100"/>
      <c r="L188" s="100"/>
      <c r="M188" s="40"/>
      <c r="N188" s="40"/>
      <c r="O188" s="100"/>
      <c r="P188" s="100"/>
      <c r="Q188" s="40"/>
      <c r="R188" s="40"/>
      <c r="S188" s="100"/>
      <c r="T188" s="100"/>
      <c r="U188" s="40"/>
      <c r="V188" s="40"/>
      <c r="W188" s="100"/>
      <c r="X188" s="100"/>
      <c r="Y188" s="40"/>
      <c r="Z188" s="40"/>
      <c r="AA188" s="100"/>
      <c r="AB188" s="100"/>
      <c r="AC188" s="40"/>
      <c r="AD188" s="40"/>
      <c r="AE188" s="99"/>
      <c r="AF188" s="99"/>
      <c r="AG188" s="40"/>
    </row>
    <row r="189" spans="1:33">
      <c r="A189" s="12"/>
      <c r="B189" s="94" t="s">
        <v>341</v>
      </c>
      <c r="C189" s="96">
        <v>3517</v>
      </c>
      <c r="D189" s="96"/>
      <c r="E189" s="31"/>
      <c r="F189" s="31"/>
      <c r="G189" s="96">
        <v>1428</v>
      </c>
      <c r="H189" s="96"/>
      <c r="I189" s="31"/>
      <c r="J189" s="31"/>
      <c r="K189" s="96">
        <v>29878</v>
      </c>
      <c r="L189" s="96"/>
      <c r="M189" s="31"/>
      <c r="N189" s="31"/>
      <c r="O189" s="96">
        <v>34823</v>
      </c>
      <c r="P189" s="96"/>
      <c r="Q189" s="31"/>
      <c r="R189" s="31"/>
      <c r="S189" s="96">
        <v>259250</v>
      </c>
      <c r="T189" s="96"/>
      <c r="U189" s="31"/>
      <c r="V189" s="31"/>
      <c r="W189" s="96">
        <v>294073</v>
      </c>
      <c r="X189" s="96"/>
      <c r="Y189" s="31"/>
      <c r="Z189" s="31"/>
      <c r="AA189" s="96">
        <v>29878</v>
      </c>
      <c r="AB189" s="96"/>
      <c r="AC189" s="31"/>
      <c r="AD189" s="31"/>
      <c r="AE189" s="95" t="s">
        <v>243</v>
      </c>
      <c r="AF189" s="95"/>
      <c r="AG189" s="31"/>
    </row>
    <row r="190" spans="1:33" ht="15.75" thickBot="1">
      <c r="A190" s="12"/>
      <c r="B190" s="94"/>
      <c r="C190" s="102"/>
      <c r="D190" s="102"/>
      <c r="E190" s="60"/>
      <c r="F190" s="31"/>
      <c r="G190" s="102"/>
      <c r="H190" s="102"/>
      <c r="I190" s="60"/>
      <c r="J190" s="31"/>
      <c r="K190" s="102"/>
      <c r="L190" s="102"/>
      <c r="M190" s="60"/>
      <c r="N190" s="31"/>
      <c r="O190" s="102"/>
      <c r="P190" s="102"/>
      <c r="Q190" s="60"/>
      <c r="R190" s="31"/>
      <c r="S190" s="102"/>
      <c r="T190" s="102"/>
      <c r="U190" s="60"/>
      <c r="V190" s="31"/>
      <c r="W190" s="102"/>
      <c r="X190" s="102"/>
      <c r="Y190" s="60"/>
      <c r="Z190" s="31"/>
      <c r="AA190" s="102"/>
      <c r="AB190" s="102"/>
      <c r="AC190" s="60"/>
      <c r="AD190" s="31"/>
      <c r="AE190" s="101"/>
      <c r="AF190" s="101"/>
      <c r="AG190" s="60"/>
    </row>
    <row r="191" spans="1:33">
      <c r="A191" s="12"/>
      <c r="B191" s="98" t="s">
        <v>339</v>
      </c>
      <c r="C191" s="104">
        <v>13372</v>
      </c>
      <c r="D191" s="104"/>
      <c r="E191" s="38"/>
      <c r="F191" s="40"/>
      <c r="G191" s="104">
        <v>5041</v>
      </c>
      <c r="H191" s="104"/>
      <c r="I191" s="38"/>
      <c r="J191" s="40"/>
      <c r="K191" s="104">
        <v>146761</v>
      </c>
      <c r="L191" s="104"/>
      <c r="M191" s="38"/>
      <c r="N191" s="40"/>
      <c r="O191" s="104">
        <v>165174</v>
      </c>
      <c r="P191" s="104"/>
      <c r="Q191" s="38"/>
      <c r="R191" s="40"/>
      <c r="S191" s="104">
        <v>656847</v>
      </c>
      <c r="T191" s="104"/>
      <c r="U191" s="38"/>
      <c r="V191" s="40"/>
      <c r="W191" s="104">
        <v>822021</v>
      </c>
      <c r="X191" s="104"/>
      <c r="Y191" s="38"/>
      <c r="Z191" s="40"/>
      <c r="AA191" s="104">
        <v>146761</v>
      </c>
      <c r="AB191" s="104"/>
      <c r="AC191" s="38"/>
      <c r="AD191" s="40"/>
      <c r="AE191" s="105" t="s">
        <v>243</v>
      </c>
      <c r="AF191" s="105"/>
      <c r="AG191" s="38"/>
    </row>
    <row r="192" spans="1:33" ht="15.75" thickBot="1">
      <c r="A192" s="12"/>
      <c r="B192" s="98"/>
      <c r="C192" s="107"/>
      <c r="D192" s="107"/>
      <c r="E192" s="51"/>
      <c r="F192" s="40"/>
      <c r="G192" s="107"/>
      <c r="H192" s="107"/>
      <c r="I192" s="51"/>
      <c r="J192" s="40"/>
      <c r="K192" s="107"/>
      <c r="L192" s="107"/>
      <c r="M192" s="51"/>
      <c r="N192" s="40"/>
      <c r="O192" s="107"/>
      <c r="P192" s="107"/>
      <c r="Q192" s="51"/>
      <c r="R192" s="40"/>
      <c r="S192" s="107"/>
      <c r="T192" s="107"/>
      <c r="U192" s="51"/>
      <c r="V192" s="40"/>
      <c r="W192" s="107"/>
      <c r="X192" s="107"/>
      <c r="Y192" s="51"/>
      <c r="Z192" s="40"/>
      <c r="AA192" s="107"/>
      <c r="AB192" s="107"/>
      <c r="AC192" s="51"/>
      <c r="AD192" s="40"/>
      <c r="AE192" s="106"/>
      <c r="AF192" s="106"/>
      <c r="AG192" s="51"/>
    </row>
    <row r="193" spans="1:33">
      <c r="A193" s="12"/>
      <c r="B193" s="97" t="s">
        <v>342</v>
      </c>
      <c r="C193" s="112" t="s">
        <v>242</v>
      </c>
      <c r="D193" s="109">
        <v>18185</v>
      </c>
      <c r="E193" s="32"/>
      <c r="F193" s="31"/>
      <c r="G193" s="112" t="s">
        <v>242</v>
      </c>
      <c r="H193" s="109">
        <v>5624</v>
      </c>
      <c r="I193" s="32"/>
      <c r="J193" s="31"/>
      <c r="K193" s="112" t="s">
        <v>242</v>
      </c>
      <c r="L193" s="109">
        <v>156063</v>
      </c>
      <c r="M193" s="32"/>
      <c r="N193" s="31"/>
      <c r="O193" s="112" t="s">
        <v>242</v>
      </c>
      <c r="P193" s="109">
        <v>179872</v>
      </c>
      <c r="Q193" s="32"/>
      <c r="R193" s="31"/>
      <c r="S193" s="112" t="s">
        <v>242</v>
      </c>
      <c r="T193" s="109">
        <v>1652830</v>
      </c>
      <c r="U193" s="32"/>
      <c r="V193" s="31"/>
      <c r="W193" s="112" t="s">
        <v>242</v>
      </c>
      <c r="X193" s="109">
        <v>1832702</v>
      </c>
      <c r="Y193" s="32"/>
      <c r="Z193" s="31"/>
      <c r="AA193" s="112" t="s">
        <v>242</v>
      </c>
      <c r="AB193" s="109">
        <v>146786</v>
      </c>
      <c r="AC193" s="32"/>
      <c r="AD193" s="31"/>
      <c r="AE193" s="112" t="s">
        <v>242</v>
      </c>
      <c r="AF193" s="109">
        <v>23119</v>
      </c>
      <c r="AG193" s="32"/>
    </row>
    <row r="194" spans="1:33" ht="15.75" thickBot="1">
      <c r="A194" s="12"/>
      <c r="B194" s="97"/>
      <c r="C194" s="113"/>
      <c r="D194" s="114"/>
      <c r="E194" s="56"/>
      <c r="F194" s="31"/>
      <c r="G194" s="113"/>
      <c r="H194" s="114"/>
      <c r="I194" s="56"/>
      <c r="J194" s="31"/>
      <c r="K194" s="113"/>
      <c r="L194" s="114"/>
      <c r="M194" s="56"/>
      <c r="N194" s="31"/>
      <c r="O194" s="113"/>
      <c r="P194" s="114"/>
      <c r="Q194" s="56"/>
      <c r="R194" s="31"/>
      <c r="S194" s="113"/>
      <c r="T194" s="114"/>
      <c r="U194" s="56"/>
      <c r="V194" s="31"/>
      <c r="W194" s="113"/>
      <c r="X194" s="114"/>
      <c r="Y194" s="56"/>
      <c r="Z194" s="31"/>
      <c r="AA194" s="113"/>
      <c r="AB194" s="114"/>
      <c r="AC194" s="56"/>
      <c r="AD194" s="31"/>
      <c r="AE194" s="113"/>
      <c r="AF194" s="114"/>
      <c r="AG194" s="56"/>
    </row>
    <row r="195" spans="1:33" ht="15.75" thickTop="1">
      <c r="A195" s="12"/>
      <c r="B195" s="115" t="s">
        <v>343</v>
      </c>
      <c r="C195" s="117" t="s">
        <v>242</v>
      </c>
      <c r="D195" s="118">
        <v>9930</v>
      </c>
      <c r="E195" s="87"/>
      <c r="F195" s="40"/>
      <c r="G195" s="117" t="s">
        <v>242</v>
      </c>
      <c r="H195" s="118">
        <v>3664</v>
      </c>
      <c r="I195" s="87"/>
      <c r="J195" s="40"/>
      <c r="K195" s="117" t="s">
        <v>242</v>
      </c>
      <c r="L195" s="118">
        <v>118945</v>
      </c>
      <c r="M195" s="87"/>
      <c r="N195" s="40"/>
      <c r="O195" s="117" t="s">
        <v>242</v>
      </c>
      <c r="P195" s="118">
        <v>132539</v>
      </c>
      <c r="Q195" s="87"/>
      <c r="R195" s="40"/>
      <c r="S195" s="117" t="s">
        <v>242</v>
      </c>
      <c r="T195" s="118">
        <v>475683</v>
      </c>
      <c r="U195" s="87"/>
      <c r="V195" s="40"/>
      <c r="W195" s="117" t="s">
        <v>242</v>
      </c>
      <c r="X195" s="118">
        <v>608222</v>
      </c>
      <c r="Y195" s="87"/>
      <c r="Z195" s="40"/>
      <c r="AA195" s="117" t="s">
        <v>242</v>
      </c>
      <c r="AB195" s="118">
        <v>116883</v>
      </c>
      <c r="AC195" s="87"/>
      <c r="AD195" s="40"/>
      <c r="AE195" s="117" t="s">
        <v>242</v>
      </c>
      <c r="AF195" s="118">
        <v>6045</v>
      </c>
      <c r="AG195" s="87"/>
    </row>
    <row r="196" spans="1:33">
      <c r="A196" s="12"/>
      <c r="B196" s="115"/>
      <c r="C196" s="116"/>
      <c r="D196" s="100"/>
      <c r="E196" s="40"/>
      <c r="F196" s="40"/>
      <c r="G196" s="116"/>
      <c r="H196" s="100"/>
      <c r="I196" s="40"/>
      <c r="J196" s="40"/>
      <c r="K196" s="116"/>
      <c r="L196" s="100"/>
      <c r="M196" s="40"/>
      <c r="N196" s="40"/>
      <c r="O196" s="116"/>
      <c r="P196" s="100"/>
      <c r="Q196" s="40"/>
      <c r="R196" s="40"/>
      <c r="S196" s="116"/>
      <c r="T196" s="100"/>
      <c r="U196" s="40"/>
      <c r="V196" s="40"/>
      <c r="W196" s="116"/>
      <c r="X196" s="100"/>
      <c r="Y196" s="40"/>
      <c r="Z196" s="40"/>
      <c r="AA196" s="116"/>
      <c r="AB196" s="100"/>
      <c r="AC196" s="40"/>
      <c r="AD196" s="40"/>
      <c r="AE196" s="116"/>
      <c r="AF196" s="100"/>
      <c r="AG196" s="40"/>
    </row>
    <row r="197" spans="1:33">
      <c r="A197" s="12"/>
      <c r="B197" s="119" t="s">
        <v>344</v>
      </c>
      <c r="C197" s="96">
        <v>8255</v>
      </c>
      <c r="D197" s="96"/>
      <c r="E197" s="31"/>
      <c r="F197" s="31"/>
      <c r="G197" s="96">
        <v>1960</v>
      </c>
      <c r="H197" s="96"/>
      <c r="I197" s="31"/>
      <c r="J197" s="31"/>
      <c r="K197" s="96">
        <v>37118</v>
      </c>
      <c r="L197" s="96"/>
      <c r="M197" s="31"/>
      <c r="N197" s="31"/>
      <c r="O197" s="96">
        <v>47333</v>
      </c>
      <c r="P197" s="96"/>
      <c r="Q197" s="31"/>
      <c r="R197" s="31"/>
      <c r="S197" s="96">
        <v>1177147</v>
      </c>
      <c r="T197" s="96"/>
      <c r="U197" s="31"/>
      <c r="V197" s="31"/>
      <c r="W197" s="96">
        <v>1224480</v>
      </c>
      <c r="X197" s="96"/>
      <c r="Y197" s="31"/>
      <c r="Z197" s="31"/>
      <c r="AA197" s="96">
        <v>29903</v>
      </c>
      <c r="AB197" s="96"/>
      <c r="AC197" s="31"/>
      <c r="AD197" s="31"/>
      <c r="AE197" s="96">
        <v>17074</v>
      </c>
      <c r="AF197" s="96"/>
      <c r="AG197" s="31"/>
    </row>
    <row r="198" spans="1:33" ht="15.75" thickBot="1">
      <c r="A198" s="12"/>
      <c r="B198" s="119"/>
      <c r="C198" s="102"/>
      <c r="D198" s="102"/>
      <c r="E198" s="60"/>
      <c r="F198" s="31"/>
      <c r="G198" s="102"/>
      <c r="H198" s="102"/>
      <c r="I198" s="60"/>
      <c r="J198" s="31"/>
      <c r="K198" s="102"/>
      <c r="L198" s="102"/>
      <c r="M198" s="60"/>
      <c r="N198" s="31"/>
      <c r="O198" s="102"/>
      <c r="P198" s="102"/>
      <c r="Q198" s="60"/>
      <c r="R198" s="31"/>
      <c r="S198" s="102"/>
      <c r="T198" s="102"/>
      <c r="U198" s="60"/>
      <c r="V198" s="31"/>
      <c r="W198" s="102"/>
      <c r="X198" s="102"/>
      <c r="Y198" s="60"/>
      <c r="Z198" s="31"/>
      <c r="AA198" s="102"/>
      <c r="AB198" s="102"/>
      <c r="AC198" s="60"/>
      <c r="AD198" s="31"/>
      <c r="AE198" s="102"/>
      <c r="AF198" s="102"/>
      <c r="AG198" s="60"/>
    </row>
    <row r="199" spans="1:33">
      <c r="A199" s="12"/>
      <c r="B199" s="103" t="s">
        <v>342</v>
      </c>
      <c r="C199" s="120" t="s">
        <v>242</v>
      </c>
      <c r="D199" s="104">
        <v>18185</v>
      </c>
      <c r="E199" s="38"/>
      <c r="F199" s="40"/>
      <c r="G199" s="120" t="s">
        <v>242</v>
      </c>
      <c r="H199" s="104">
        <v>5624</v>
      </c>
      <c r="I199" s="38"/>
      <c r="J199" s="40"/>
      <c r="K199" s="120" t="s">
        <v>242</v>
      </c>
      <c r="L199" s="104">
        <v>156063</v>
      </c>
      <c r="M199" s="38"/>
      <c r="N199" s="40"/>
      <c r="O199" s="120" t="s">
        <v>242</v>
      </c>
      <c r="P199" s="104">
        <v>179872</v>
      </c>
      <c r="Q199" s="38"/>
      <c r="R199" s="40"/>
      <c r="S199" s="120" t="s">
        <v>242</v>
      </c>
      <c r="T199" s="104">
        <v>1652830</v>
      </c>
      <c r="U199" s="38"/>
      <c r="V199" s="40"/>
      <c r="W199" s="120" t="s">
        <v>242</v>
      </c>
      <c r="X199" s="104">
        <v>1832702</v>
      </c>
      <c r="Y199" s="38"/>
      <c r="Z199" s="40"/>
      <c r="AA199" s="120" t="s">
        <v>242</v>
      </c>
      <c r="AB199" s="104">
        <v>146786</v>
      </c>
      <c r="AC199" s="38"/>
      <c r="AD199" s="40"/>
      <c r="AE199" s="120" t="s">
        <v>242</v>
      </c>
      <c r="AF199" s="104">
        <v>23119</v>
      </c>
      <c r="AG199" s="38"/>
    </row>
    <row r="200" spans="1:33" ht="15.75" thickBot="1">
      <c r="A200" s="12"/>
      <c r="B200" s="103"/>
      <c r="C200" s="121"/>
      <c r="D200" s="122"/>
      <c r="E200" s="63"/>
      <c r="F200" s="40"/>
      <c r="G200" s="121"/>
      <c r="H200" s="122"/>
      <c r="I200" s="63"/>
      <c r="J200" s="40"/>
      <c r="K200" s="121"/>
      <c r="L200" s="122"/>
      <c r="M200" s="63"/>
      <c r="N200" s="40"/>
      <c r="O200" s="121"/>
      <c r="P200" s="122"/>
      <c r="Q200" s="63"/>
      <c r="R200" s="40"/>
      <c r="S200" s="121"/>
      <c r="T200" s="122"/>
      <c r="U200" s="63"/>
      <c r="V200" s="40"/>
      <c r="W200" s="121"/>
      <c r="X200" s="122"/>
      <c r="Y200" s="63"/>
      <c r="Z200" s="40"/>
      <c r="AA200" s="121"/>
      <c r="AB200" s="122"/>
      <c r="AC200" s="63"/>
      <c r="AD200" s="40"/>
      <c r="AE200" s="121"/>
      <c r="AF200" s="122"/>
      <c r="AG200" s="63"/>
    </row>
    <row r="201" spans="1:33" ht="15.75" thickTop="1">
      <c r="A201" s="12"/>
      <c r="B201" s="79"/>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c r="AB201" s="79"/>
      <c r="AC201" s="79"/>
      <c r="AD201" s="79"/>
      <c r="AE201" s="79"/>
      <c r="AF201" s="79"/>
      <c r="AG201" s="79"/>
    </row>
    <row r="202" spans="1:33">
      <c r="A202" s="12"/>
      <c r="B202" s="137"/>
      <c r="C202" s="137"/>
      <c r="D202" s="137"/>
      <c r="E202" s="137"/>
      <c r="F202" s="137"/>
      <c r="G202" s="137"/>
      <c r="H202" s="137"/>
      <c r="I202" s="137"/>
      <c r="J202" s="137"/>
      <c r="K202" s="137"/>
      <c r="L202" s="137"/>
      <c r="M202" s="137"/>
      <c r="N202" s="137"/>
      <c r="O202" s="137"/>
      <c r="P202" s="137"/>
      <c r="Q202" s="137"/>
      <c r="R202" s="137"/>
      <c r="S202" s="137"/>
      <c r="T202" s="137"/>
      <c r="U202" s="137"/>
      <c r="V202" s="137"/>
      <c r="W202" s="137"/>
      <c r="X202" s="137"/>
      <c r="Y202" s="137"/>
      <c r="Z202" s="137"/>
      <c r="AA202" s="137"/>
      <c r="AB202" s="137"/>
      <c r="AC202" s="137"/>
      <c r="AD202" s="137"/>
      <c r="AE202" s="137"/>
      <c r="AF202" s="137"/>
      <c r="AG202" s="137"/>
    </row>
    <row r="203" spans="1:33">
      <c r="A203" s="12"/>
      <c r="B203" s="31" t="s">
        <v>346</v>
      </c>
      <c r="C203" s="31"/>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31"/>
      <c r="AC203" s="31"/>
      <c r="AD203" s="31"/>
      <c r="AE203" s="31"/>
      <c r="AF203" s="31"/>
      <c r="AG203" s="31"/>
    </row>
    <row r="204" spans="1:33">
      <c r="A204" s="12"/>
      <c r="B204" s="25"/>
      <c r="C204" s="25"/>
      <c r="D204" s="25"/>
      <c r="E204" s="25"/>
      <c r="F204" s="25"/>
      <c r="G204" s="25"/>
      <c r="H204" s="25"/>
      <c r="I204" s="25"/>
      <c r="J204" s="25"/>
      <c r="K204" s="25"/>
      <c r="L204" s="25"/>
      <c r="M204" s="25"/>
      <c r="N204" s="25"/>
      <c r="O204" s="25"/>
      <c r="P204" s="25"/>
      <c r="Q204" s="25"/>
      <c r="R204" s="25"/>
      <c r="S204" s="25"/>
      <c r="T204" s="25"/>
      <c r="U204" s="25"/>
    </row>
    <row r="205" spans="1:33">
      <c r="A205" s="12"/>
      <c r="B205" s="15"/>
      <c r="C205" s="15"/>
      <c r="D205" s="15"/>
      <c r="E205" s="15"/>
      <c r="F205" s="15"/>
      <c r="G205" s="15"/>
      <c r="H205" s="15"/>
      <c r="I205" s="15"/>
      <c r="J205" s="15"/>
      <c r="K205" s="15"/>
      <c r="L205" s="15"/>
      <c r="M205" s="15"/>
      <c r="N205" s="15"/>
      <c r="O205" s="15"/>
      <c r="P205" s="15"/>
      <c r="Q205" s="15"/>
      <c r="R205" s="15"/>
      <c r="S205" s="15"/>
      <c r="T205" s="15"/>
      <c r="U205" s="15"/>
    </row>
    <row r="206" spans="1:33" ht="15.75" thickBot="1">
      <c r="A206" s="12"/>
      <c r="B206" s="93"/>
      <c r="C206" s="26" t="s">
        <v>305</v>
      </c>
      <c r="D206" s="26"/>
      <c r="E206" s="26"/>
      <c r="F206" s="26"/>
      <c r="G206" s="26"/>
      <c r="H206" s="26"/>
      <c r="I206" s="26"/>
      <c r="J206" s="26"/>
      <c r="K206" s="26"/>
      <c r="L206" s="26"/>
      <c r="M206" s="26"/>
      <c r="N206" s="26"/>
      <c r="O206" s="26"/>
      <c r="P206" s="26"/>
      <c r="Q206" s="26"/>
      <c r="R206" s="26"/>
      <c r="S206" s="26"/>
      <c r="T206" s="26"/>
      <c r="U206" s="26"/>
    </row>
    <row r="207" spans="1:33">
      <c r="A207" s="12"/>
      <c r="B207" s="27"/>
      <c r="C207" s="29" t="s">
        <v>347</v>
      </c>
      <c r="D207" s="29"/>
      <c r="E207" s="29"/>
      <c r="F207" s="32"/>
      <c r="G207" s="29" t="s">
        <v>348</v>
      </c>
      <c r="H207" s="29"/>
      <c r="I207" s="29"/>
      <c r="J207" s="32"/>
      <c r="K207" s="29" t="s">
        <v>350</v>
      </c>
      <c r="L207" s="29"/>
      <c r="M207" s="29"/>
      <c r="N207" s="32"/>
      <c r="O207" s="29" t="s">
        <v>351</v>
      </c>
      <c r="P207" s="29"/>
      <c r="Q207" s="29"/>
      <c r="R207" s="32"/>
      <c r="S207" s="29" t="s">
        <v>152</v>
      </c>
      <c r="T207" s="29"/>
      <c r="U207" s="29"/>
    </row>
    <row r="208" spans="1:33" ht="15.75" thickBot="1">
      <c r="A208" s="12"/>
      <c r="B208" s="27"/>
      <c r="C208" s="26"/>
      <c r="D208" s="26"/>
      <c r="E208" s="26"/>
      <c r="F208" s="31"/>
      <c r="G208" s="26" t="s">
        <v>349</v>
      </c>
      <c r="H208" s="26"/>
      <c r="I208" s="26"/>
      <c r="J208" s="31"/>
      <c r="K208" s="26"/>
      <c r="L208" s="26"/>
      <c r="M208" s="26"/>
      <c r="N208" s="31"/>
      <c r="O208" s="26"/>
      <c r="P208" s="26"/>
      <c r="Q208" s="26"/>
      <c r="R208" s="31"/>
      <c r="S208" s="26"/>
      <c r="T208" s="26"/>
      <c r="U208" s="26"/>
    </row>
    <row r="209" spans="1:21">
      <c r="A209" s="12"/>
      <c r="B209" s="20" t="s">
        <v>325</v>
      </c>
      <c r="C209" s="38"/>
      <c r="D209" s="38"/>
      <c r="E209" s="38"/>
      <c r="F209" s="21"/>
      <c r="G209" s="38"/>
      <c r="H209" s="38"/>
      <c r="I209" s="38"/>
      <c r="J209" s="21"/>
      <c r="K209" s="38"/>
      <c r="L209" s="38"/>
      <c r="M209" s="38"/>
      <c r="N209" s="21"/>
      <c r="O209" s="38"/>
      <c r="P209" s="38"/>
      <c r="Q209" s="38"/>
      <c r="R209" s="21"/>
      <c r="S209" s="38"/>
      <c r="T209" s="38"/>
      <c r="U209" s="38"/>
    </row>
    <row r="210" spans="1:21">
      <c r="A210" s="12"/>
      <c r="B210" s="127" t="s">
        <v>294</v>
      </c>
      <c r="C210" s="49" t="s">
        <v>242</v>
      </c>
      <c r="D210" s="47">
        <v>225067</v>
      </c>
      <c r="E210" s="31"/>
      <c r="F210" s="31"/>
      <c r="G210" s="49" t="s">
        <v>242</v>
      </c>
      <c r="H210" s="47">
        <v>8353</v>
      </c>
      <c r="I210" s="31"/>
      <c r="J210" s="31"/>
      <c r="K210" s="49" t="s">
        <v>242</v>
      </c>
      <c r="L210" s="47">
        <v>38612</v>
      </c>
      <c r="M210" s="31"/>
      <c r="N210" s="31"/>
      <c r="O210" s="49" t="s">
        <v>242</v>
      </c>
      <c r="P210" s="48">
        <v>82</v>
      </c>
      <c r="Q210" s="31"/>
      <c r="R210" s="31"/>
      <c r="S210" s="49" t="s">
        <v>242</v>
      </c>
      <c r="T210" s="47">
        <v>272114</v>
      </c>
      <c r="U210" s="31"/>
    </row>
    <row r="211" spans="1:21">
      <c r="A211" s="12"/>
      <c r="B211" s="127"/>
      <c r="C211" s="49"/>
      <c r="D211" s="47"/>
      <c r="E211" s="31"/>
      <c r="F211" s="31"/>
      <c r="G211" s="49"/>
      <c r="H211" s="47"/>
      <c r="I211" s="31"/>
      <c r="J211" s="31"/>
      <c r="K211" s="49"/>
      <c r="L211" s="47"/>
      <c r="M211" s="31"/>
      <c r="N211" s="31"/>
      <c r="O211" s="49"/>
      <c r="P211" s="48"/>
      <c r="Q211" s="31"/>
      <c r="R211" s="31"/>
      <c r="S211" s="49"/>
      <c r="T211" s="47"/>
      <c r="U211" s="31"/>
    </row>
    <row r="212" spans="1:21">
      <c r="A212" s="12"/>
      <c r="B212" s="126" t="s">
        <v>296</v>
      </c>
      <c r="C212" s="40"/>
      <c r="D212" s="40"/>
      <c r="E212" s="40"/>
      <c r="F212" s="21"/>
      <c r="G212" s="40"/>
      <c r="H212" s="40"/>
      <c r="I212" s="40"/>
      <c r="J212" s="21"/>
      <c r="K212" s="40"/>
      <c r="L212" s="40"/>
      <c r="M212" s="40"/>
      <c r="N212" s="21"/>
      <c r="O212" s="40"/>
      <c r="P212" s="40"/>
      <c r="Q212" s="40"/>
      <c r="R212" s="21"/>
      <c r="S212" s="40"/>
      <c r="T212" s="40"/>
      <c r="U212" s="40"/>
    </row>
    <row r="213" spans="1:21">
      <c r="A213" s="12"/>
      <c r="B213" s="46" t="s">
        <v>326</v>
      </c>
      <c r="C213" s="47">
        <v>1652</v>
      </c>
      <c r="D213" s="47"/>
      <c r="E213" s="31"/>
      <c r="F213" s="31"/>
      <c r="G213" s="48" t="s">
        <v>243</v>
      </c>
      <c r="H213" s="48"/>
      <c r="I213" s="31"/>
      <c r="J213" s="31"/>
      <c r="K213" s="48" t="s">
        <v>243</v>
      </c>
      <c r="L213" s="48"/>
      <c r="M213" s="31"/>
      <c r="N213" s="31"/>
      <c r="O213" s="48" t="s">
        <v>243</v>
      </c>
      <c r="P213" s="48"/>
      <c r="Q213" s="31"/>
      <c r="R213" s="31"/>
      <c r="S213" s="47">
        <v>1652</v>
      </c>
      <c r="T213" s="47"/>
      <c r="U213" s="31"/>
    </row>
    <row r="214" spans="1:21">
      <c r="A214" s="12"/>
      <c r="B214" s="46"/>
      <c r="C214" s="47"/>
      <c r="D214" s="47"/>
      <c r="E214" s="31"/>
      <c r="F214" s="31"/>
      <c r="G214" s="48"/>
      <c r="H214" s="48"/>
      <c r="I214" s="31"/>
      <c r="J214" s="31"/>
      <c r="K214" s="48"/>
      <c r="L214" s="48"/>
      <c r="M214" s="31"/>
      <c r="N214" s="31"/>
      <c r="O214" s="48"/>
      <c r="P214" s="48"/>
      <c r="Q214" s="31"/>
      <c r="R214" s="31"/>
      <c r="S214" s="47"/>
      <c r="T214" s="47"/>
      <c r="U214" s="31"/>
    </row>
    <row r="215" spans="1:21">
      <c r="A215" s="12"/>
      <c r="B215" s="43" t="s">
        <v>327</v>
      </c>
      <c r="C215" s="44">
        <v>1593</v>
      </c>
      <c r="D215" s="44"/>
      <c r="E215" s="40"/>
      <c r="F215" s="40"/>
      <c r="G215" s="44">
        <v>2646</v>
      </c>
      <c r="H215" s="44"/>
      <c r="I215" s="40"/>
      <c r="J215" s="40"/>
      <c r="K215" s="44">
        <v>3855</v>
      </c>
      <c r="L215" s="44"/>
      <c r="M215" s="40"/>
      <c r="N215" s="40"/>
      <c r="O215" s="45" t="s">
        <v>243</v>
      </c>
      <c r="P215" s="45"/>
      <c r="Q215" s="40"/>
      <c r="R215" s="40"/>
      <c r="S215" s="44">
        <v>8094</v>
      </c>
      <c r="T215" s="44"/>
      <c r="U215" s="40"/>
    </row>
    <row r="216" spans="1:21">
      <c r="A216" s="12"/>
      <c r="B216" s="43"/>
      <c r="C216" s="44"/>
      <c r="D216" s="44"/>
      <c r="E216" s="40"/>
      <c r="F216" s="40"/>
      <c r="G216" s="44"/>
      <c r="H216" s="44"/>
      <c r="I216" s="40"/>
      <c r="J216" s="40"/>
      <c r="K216" s="44"/>
      <c r="L216" s="44"/>
      <c r="M216" s="40"/>
      <c r="N216" s="40"/>
      <c r="O216" s="45"/>
      <c r="P216" s="45"/>
      <c r="Q216" s="40"/>
      <c r="R216" s="40"/>
      <c r="S216" s="44"/>
      <c r="T216" s="44"/>
      <c r="U216" s="40"/>
    </row>
    <row r="217" spans="1:21">
      <c r="A217" s="12"/>
      <c r="B217" s="46" t="s">
        <v>328</v>
      </c>
      <c r="C217" s="47">
        <v>7207</v>
      </c>
      <c r="D217" s="47"/>
      <c r="E217" s="31"/>
      <c r="F217" s="31"/>
      <c r="G217" s="48" t="s">
        <v>243</v>
      </c>
      <c r="H217" s="48"/>
      <c r="I217" s="31"/>
      <c r="J217" s="31"/>
      <c r="K217" s="47">
        <v>1097</v>
      </c>
      <c r="L217" s="47"/>
      <c r="M217" s="31"/>
      <c r="N217" s="31"/>
      <c r="O217" s="48">
        <v>32</v>
      </c>
      <c r="P217" s="48"/>
      <c r="Q217" s="31"/>
      <c r="R217" s="31"/>
      <c r="S217" s="47">
        <v>8336</v>
      </c>
      <c r="T217" s="47"/>
      <c r="U217" s="31"/>
    </row>
    <row r="218" spans="1:21">
      <c r="A218" s="12"/>
      <c r="B218" s="46"/>
      <c r="C218" s="47"/>
      <c r="D218" s="47"/>
      <c r="E218" s="31"/>
      <c r="F218" s="31"/>
      <c r="G218" s="48"/>
      <c r="H218" s="48"/>
      <c r="I218" s="31"/>
      <c r="J218" s="31"/>
      <c r="K218" s="47"/>
      <c r="L218" s="47"/>
      <c r="M218" s="31"/>
      <c r="N218" s="31"/>
      <c r="O218" s="48"/>
      <c r="P218" s="48"/>
      <c r="Q218" s="31"/>
      <c r="R218" s="31"/>
      <c r="S218" s="47"/>
      <c r="T218" s="47"/>
      <c r="U218" s="31"/>
    </row>
    <row r="219" spans="1:21">
      <c r="A219" s="12"/>
      <c r="B219" s="43" t="s">
        <v>329</v>
      </c>
      <c r="C219" s="44">
        <v>83532</v>
      </c>
      <c r="D219" s="44"/>
      <c r="E219" s="40"/>
      <c r="F219" s="40"/>
      <c r="G219" s="44">
        <v>1998</v>
      </c>
      <c r="H219" s="44"/>
      <c r="I219" s="40"/>
      <c r="J219" s="40"/>
      <c r="K219" s="44">
        <v>3487</v>
      </c>
      <c r="L219" s="44"/>
      <c r="M219" s="40"/>
      <c r="N219" s="40"/>
      <c r="O219" s="45" t="s">
        <v>243</v>
      </c>
      <c r="P219" s="45"/>
      <c r="Q219" s="40"/>
      <c r="R219" s="40"/>
      <c r="S219" s="44">
        <v>89017</v>
      </c>
      <c r="T219" s="44"/>
      <c r="U219" s="40"/>
    </row>
    <row r="220" spans="1:21">
      <c r="A220" s="12"/>
      <c r="B220" s="43"/>
      <c r="C220" s="44"/>
      <c r="D220" s="44"/>
      <c r="E220" s="40"/>
      <c r="F220" s="40"/>
      <c r="G220" s="44"/>
      <c r="H220" s="44"/>
      <c r="I220" s="40"/>
      <c r="J220" s="40"/>
      <c r="K220" s="44"/>
      <c r="L220" s="44"/>
      <c r="M220" s="40"/>
      <c r="N220" s="40"/>
      <c r="O220" s="45"/>
      <c r="P220" s="45"/>
      <c r="Q220" s="40"/>
      <c r="R220" s="40"/>
      <c r="S220" s="44"/>
      <c r="T220" s="44"/>
      <c r="U220" s="40"/>
    </row>
    <row r="221" spans="1:21">
      <c r="A221" s="12"/>
      <c r="B221" s="46" t="s">
        <v>330</v>
      </c>
      <c r="C221" s="47">
        <v>140405</v>
      </c>
      <c r="D221" s="47"/>
      <c r="E221" s="31"/>
      <c r="F221" s="31"/>
      <c r="G221" s="47">
        <v>32143</v>
      </c>
      <c r="H221" s="47"/>
      <c r="I221" s="31"/>
      <c r="J221" s="31"/>
      <c r="K221" s="47">
        <v>9105</v>
      </c>
      <c r="L221" s="47"/>
      <c r="M221" s="31"/>
      <c r="N221" s="31"/>
      <c r="O221" s="48" t="s">
        <v>243</v>
      </c>
      <c r="P221" s="48"/>
      <c r="Q221" s="31"/>
      <c r="R221" s="31"/>
      <c r="S221" s="47">
        <v>181653</v>
      </c>
      <c r="T221" s="47"/>
      <c r="U221" s="31"/>
    </row>
    <row r="222" spans="1:21" ht="15.75" thickBot="1">
      <c r="A222" s="12"/>
      <c r="B222" s="46"/>
      <c r="C222" s="77"/>
      <c r="D222" s="77"/>
      <c r="E222" s="60"/>
      <c r="F222" s="31"/>
      <c r="G222" s="77"/>
      <c r="H222" s="77"/>
      <c r="I222" s="60"/>
      <c r="J222" s="31"/>
      <c r="K222" s="77"/>
      <c r="L222" s="77"/>
      <c r="M222" s="60"/>
      <c r="N222" s="31"/>
      <c r="O222" s="59"/>
      <c r="P222" s="59"/>
      <c r="Q222" s="60"/>
      <c r="R222" s="31"/>
      <c r="S222" s="77"/>
      <c r="T222" s="77"/>
      <c r="U222" s="60"/>
    </row>
    <row r="223" spans="1:21">
      <c r="A223" s="12"/>
      <c r="B223" s="128" t="s">
        <v>331</v>
      </c>
      <c r="C223" s="36">
        <v>234389</v>
      </c>
      <c r="D223" s="36"/>
      <c r="E223" s="38"/>
      <c r="F223" s="40"/>
      <c r="G223" s="36">
        <v>36787</v>
      </c>
      <c r="H223" s="36"/>
      <c r="I223" s="38"/>
      <c r="J223" s="40"/>
      <c r="K223" s="36">
        <v>17544</v>
      </c>
      <c r="L223" s="36"/>
      <c r="M223" s="38"/>
      <c r="N223" s="40"/>
      <c r="O223" s="41">
        <v>32</v>
      </c>
      <c r="P223" s="41"/>
      <c r="Q223" s="38"/>
      <c r="R223" s="40"/>
      <c r="S223" s="36">
        <v>288752</v>
      </c>
      <c r="T223" s="36"/>
      <c r="U223" s="38"/>
    </row>
    <row r="224" spans="1:21">
      <c r="A224" s="12"/>
      <c r="B224" s="128"/>
      <c r="C224" s="44"/>
      <c r="D224" s="44"/>
      <c r="E224" s="40"/>
      <c r="F224" s="40"/>
      <c r="G224" s="44"/>
      <c r="H224" s="44"/>
      <c r="I224" s="40"/>
      <c r="J224" s="40"/>
      <c r="K224" s="44"/>
      <c r="L224" s="44"/>
      <c r="M224" s="40"/>
      <c r="N224" s="40"/>
      <c r="O224" s="45"/>
      <c r="P224" s="45"/>
      <c r="Q224" s="40"/>
      <c r="R224" s="40"/>
      <c r="S224" s="44"/>
      <c r="T224" s="44"/>
      <c r="U224" s="40"/>
    </row>
    <row r="225" spans="1:21">
      <c r="A225" s="12"/>
      <c r="B225" s="127" t="s">
        <v>297</v>
      </c>
      <c r="C225" s="47">
        <v>115618</v>
      </c>
      <c r="D225" s="47"/>
      <c r="E225" s="31"/>
      <c r="F225" s="31"/>
      <c r="G225" s="47">
        <v>1084</v>
      </c>
      <c r="H225" s="47"/>
      <c r="I225" s="31"/>
      <c r="J225" s="31"/>
      <c r="K225" s="48">
        <v>762</v>
      </c>
      <c r="L225" s="48"/>
      <c r="M225" s="31"/>
      <c r="N225" s="31"/>
      <c r="O225" s="48" t="s">
        <v>243</v>
      </c>
      <c r="P225" s="48"/>
      <c r="Q225" s="31"/>
      <c r="R225" s="31"/>
      <c r="S225" s="47">
        <v>117464</v>
      </c>
      <c r="T225" s="47"/>
      <c r="U225" s="31"/>
    </row>
    <row r="226" spans="1:21">
      <c r="A226" s="12"/>
      <c r="B226" s="127"/>
      <c r="C226" s="47"/>
      <c r="D226" s="47"/>
      <c r="E226" s="31"/>
      <c r="F226" s="31"/>
      <c r="G226" s="47"/>
      <c r="H226" s="47"/>
      <c r="I226" s="31"/>
      <c r="J226" s="31"/>
      <c r="K226" s="48"/>
      <c r="L226" s="48"/>
      <c r="M226" s="31"/>
      <c r="N226" s="31"/>
      <c r="O226" s="48"/>
      <c r="P226" s="48"/>
      <c r="Q226" s="31"/>
      <c r="R226" s="31"/>
      <c r="S226" s="47"/>
      <c r="T226" s="47"/>
      <c r="U226" s="31"/>
    </row>
    <row r="227" spans="1:21">
      <c r="A227" s="12"/>
      <c r="B227" s="126" t="s">
        <v>298</v>
      </c>
      <c r="C227" s="40"/>
      <c r="D227" s="40"/>
      <c r="E227" s="40"/>
      <c r="F227" s="21"/>
      <c r="G227" s="40"/>
      <c r="H227" s="40"/>
      <c r="I227" s="40"/>
      <c r="J227" s="21"/>
      <c r="K227" s="40"/>
      <c r="L227" s="40"/>
      <c r="M227" s="40"/>
      <c r="N227" s="21"/>
      <c r="O227" s="40"/>
      <c r="P227" s="40"/>
      <c r="Q227" s="40"/>
      <c r="R227" s="21"/>
      <c r="S227" s="40"/>
      <c r="T227" s="40"/>
      <c r="U227" s="40"/>
    </row>
    <row r="228" spans="1:21">
      <c r="A228" s="12"/>
      <c r="B228" s="46" t="s">
        <v>332</v>
      </c>
      <c r="C228" s="47">
        <v>461003</v>
      </c>
      <c r="D228" s="47"/>
      <c r="E228" s="31"/>
      <c r="F228" s="31"/>
      <c r="G228" s="47">
        <v>1547</v>
      </c>
      <c r="H228" s="47"/>
      <c r="I228" s="31"/>
      <c r="J228" s="31"/>
      <c r="K228" s="47">
        <v>7467</v>
      </c>
      <c r="L228" s="47"/>
      <c r="M228" s="31"/>
      <c r="N228" s="31"/>
      <c r="O228" s="48">
        <v>477</v>
      </c>
      <c r="P228" s="48"/>
      <c r="Q228" s="31"/>
      <c r="R228" s="31"/>
      <c r="S228" s="47">
        <v>470494</v>
      </c>
      <c r="T228" s="47"/>
      <c r="U228" s="31"/>
    </row>
    <row r="229" spans="1:21">
      <c r="A229" s="12"/>
      <c r="B229" s="46"/>
      <c r="C229" s="47"/>
      <c r="D229" s="47"/>
      <c r="E229" s="31"/>
      <c r="F229" s="31"/>
      <c r="G229" s="47"/>
      <c r="H229" s="47"/>
      <c r="I229" s="31"/>
      <c r="J229" s="31"/>
      <c r="K229" s="47"/>
      <c r="L229" s="47"/>
      <c r="M229" s="31"/>
      <c r="N229" s="31"/>
      <c r="O229" s="48"/>
      <c r="P229" s="48"/>
      <c r="Q229" s="31"/>
      <c r="R229" s="31"/>
      <c r="S229" s="47"/>
      <c r="T229" s="47"/>
      <c r="U229" s="31"/>
    </row>
    <row r="230" spans="1:21">
      <c r="A230" s="12"/>
      <c r="B230" s="43" t="s">
        <v>333</v>
      </c>
      <c r="C230" s="44">
        <v>50113</v>
      </c>
      <c r="D230" s="44"/>
      <c r="E230" s="40"/>
      <c r="F230" s="40"/>
      <c r="G230" s="45">
        <v>203</v>
      </c>
      <c r="H230" s="45"/>
      <c r="I230" s="40"/>
      <c r="J230" s="40"/>
      <c r="K230" s="44">
        <v>2350</v>
      </c>
      <c r="L230" s="44"/>
      <c r="M230" s="40"/>
      <c r="N230" s="40"/>
      <c r="O230" s="45" t="s">
        <v>243</v>
      </c>
      <c r="P230" s="45"/>
      <c r="Q230" s="40"/>
      <c r="R230" s="40"/>
      <c r="S230" s="44">
        <v>52666</v>
      </c>
      <c r="T230" s="44"/>
      <c r="U230" s="40"/>
    </row>
    <row r="231" spans="1:21" ht="15.75" thickBot="1">
      <c r="A231" s="12"/>
      <c r="B231" s="43"/>
      <c r="C231" s="66"/>
      <c r="D231" s="66"/>
      <c r="E231" s="51"/>
      <c r="F231" s="40"/>
      <c r="G231" s="50"/>
      <c r="H231" s="50"/>
      <c r="I231" s="51"/>
      <c r="J231" s="40"/>
      <c r="K231" s="66"/>
      <c r="L231" s="66"/>
      <c r="M231" s="51"/>
      <c r="N231" s="40"/>
      <c r="O231" s="50"/>
      <c r="P231" s="50"/>
      <c r="Q231" s="51"/>
      <c r="R231" s="40"/>
      <c r="S231" s="66"/>
      <c r="T231" s="66"/>
      <c r="U231" s="51"/>
    </row>
    <row r="232" spans="1:21">
      <c r="A232" s="12"/>
      <c r="B232" s="129" t="s">
        <v>334</v>
      </c>
      <c r="C232" s="54">
        <v>511116</v>
      </c>
      <c r="D232" s="54"/>
      <c r="E232" s="32"/>
      <c r="F232" s="31"/>
      <c r="G232" s="54">
        <v>1750</v>
      </c>
      <c r="H232" s="54"/>
      <c r="I232" s="32"/>
      <c r="J232" s="31"/>
      <c r="K232" s="54">
        <v>9817</v>
      </c>
      <c r="L232" s="54"/>
      <c r="M232" s="32"/>
      <c r="N232" s="31"/>
      <c r="O232" s="57">
        <v>477</v>
      </c>
      <c r="P232" s="57"/>
      <c r="Q232" s="32"/>
      <c r="R232" s="31"/>
      <c r="S232" s="54">
        <v>523160</v>
      </c>
      <c r="T232" s="54"/>
      <c r="U232" s="32"/>
    </row>
    <row r="233" spans="1:21">
      <c r="A233" s="12"/>
      <c r="B233" s="129"/>
      <c r="C233" s="47"/>
      <c r="D233" s="47"/>
      <c r="E233" s="31"/>
      <c r="F233" s="31"/>
      <c r="G233" s="47"/>
      <c r="H233" s="47"/>
      <c r="I233" s="31"/>
      <c r="J233" s="31"/>
      <c r="K233" s="47"/>
      <c r="L233" s="47"/>
      <c r="M233" s="31"/>
      <c r="N233" s="31"/>
      <c r="O233" s="48"/>
      <c r="P233" s="48"/>
      <c r="Q233" s="31"/>
      <c r="R233" s="31"/>
      <c r="S233" s="47"/>
      <c r="T233" s="47"/>
      <c r="U233" s="31"/>
    </row>
    <row r="234" spans="1:21">
      <c r="A234" s="12"/>
      <c r="B234" s="130" t="s">
        <v>299</v>
      </c>
      <c r="C234" s="44">
        <v>28057</v>
      </c>
      <c r="D234" s="44"/>
      <c r="E234" s="40"/>
      <c r="F234" s="40"/>
      <c r="G234" s="45" t="s">
        <v>243</v>
      </c>
      <c r="H234" s="45"/>
      <c r="I234" s="40"/>
      <c r="J234" s="40"/>
      <c r="K234" s="45">
        <v>250</v>
      </c>
      <c r="L234" s="45"/>
      <c r="M234" s="40"/>
      <c r="N234" s="40"/>
      <c r="O234" s="45">
        <v>6</v>
      </c>
      <c r="P234" s="45"/>
      <c r="Q234" s="40"/>
      <c r="R234" s="40"/>
      <c r="S234" s="44">
        <v>28313</v>
      </c>
      <c r="T234" s="44"/>
      <c r="U234" s="40"/>
    </row>
    <row r="235" spans="1:21" ht="15.75" thickBot="1">
      <c r="A235" s="12"/>
      <c r="B235" s="130"/>
      <c r="C235" s="66"/>
      <c r="D235" s="66"/>
      <c r="E235" s="51"/>
      <c r="F235" s="40"/>
      <c r="G235" s="50"/>
      <c r="H235" s="50"/>
      <c r="I235" s="51"/>
      <c r="J235" s="40"/>
      <c r="K235" s="50"/>
      <c r="L235" s="50"/>
      <c r="M235" s="51"/>
      <c r="N235" s="40"/>
      <c r="O235" s="50"/>
      <c r="P235" s="50"/>
      <c r="Q235" s="51"/>
      <c r="R235" s="40"/>
      <c r="S235" s="66"/>
      <c r="T235" s="66"/>
      <c r="U235" s="51"/>
    </row>
    <row r="236" spans="1:21">
      <c r="A236" s="12"/>
      <c r="B236" s="131" t="s">
        <v>335</v>
      </c>
      <c r="C236" s="54">
        <v>1114247</v>
      </c>
      <c r="D236" s="54"/>
      <c r="E236" s="32"/>
      <c r="F236" s="31"/>
      <c r="G236" s="54">
        <v>47974</v>
      </c>
      <c r="H236" s="54"/>
      <c r="I236" s="32"/>
      <c r="J236" s="31"/>
      <c r="K236" s="54">
        <v>66985</v>
      </c>
      <c r="L236" s="54"/>
      <c r="M236" s="32"/>
      <c r="N236" s="31"/>
      <c r="O236" s="57">
        <v>597</v>
      </c>
      <c r="P236" s="57"/>
      <c r="Q236" s="32"/>
      <c r="R236" s="31"/>
      <c r="S236" s="54">
        <v>1229803</v>
      </c>
      <c r="T236" s="54"/>
      <c r="U236" s="32"/>
    </row>
    <row r="237" spans="1:21" ht="15.75" thickBot="1">
      <c r="A237" s="12"/>
      <c r="B237" s="131"/>
      <c r="C237" s="77"/>
      <c r="D237" s="77"/>
      <c r="E237" s="60"/>
      <c r="F237" s="31"/>
      <c r="G237" s="77"/>
      <c r="H237" s="77"/>
      <c r="I237" s="60"/>
      <c r="J237" s="31"/>
      <c r="K237" s="77"/>
      <c r="L237" s="77"/>
      <c r="M237" s="60"/>
      <c r="N237" s="31"/>
      <c r="O237" s="59"/>
      <c r="P237" s="59"/>
      <c r="Q237" s="60"/>
      <c r="R237" s="31"/>
      <c r="S237" s="77"/>
      <c r="T237" s="77"/>
      <c r="U237" s="60"/>
    </row>
    <row r="238" spans="1:21">
      <c r="A238" s="12"/>
      <c r="B238" s="130" t="s">
        <v>336</v>
      </c>
      <c r="C238" s="36">
        <v>27826</v>
      </c>
      <c r="D238" s="36"/>
      <c r="E238" s="38"/>
      <c r="F238" s="40"/>
      <c r="G238" s="36">
        <v>3557</v>
      </c>
      <c r="H238" s="36"/>
      <c r="I238" s="38"/>
      <c r="J238" s="40"/>
      <c r="K238" s="36">
        <v>25133</v>
      </c>
      <c r="L238" s="36"/>
      <c r="M238" s="38"/>
      <c r="N238" s="40"/>
      <c r="O238" s="41">
        <v>450</v>
      </c>
      <c r="P238" s="41"/>
      <c r="Q238" s="38"/>
      <c r="R238" s="40"/>
      <c r="S238" s="36">
        <v>56966</v>
      </c>
      <c r="T238" s="36"/>
      <c r="U238" s="38"/>
    </row>
    <row r="239" spans="1:21">
      <c r="A239" s="12"/>
      <c r="B239" s="130"/>
      <c r="C239" s="44"/>
      <c r="D239" s="44"/>
      <c r="E239" s="40"/>
      <c r="F239" s="40"/>
      <c r="G239" s="44"/>
      <c r="H239" s="44"/>
      <c r="I239" s="40"/>
      <c r="J239" s="40"/>
      <c r="K239" s="44"/>
      <c r="L239" s="44"/>
      <c r="M239" s="40"/>
      <c r="N239" s="40"/>
      <c r="O239" s="45"/>
      <c r="P239" s="45"/>
      <c r="Q239" s="40"/>
      <c r="R239" s="40"/>
      <c r="S239" s="44"/>
      <c r="T239" s="44"/>
      <c r="U239" s="40"/>
    </row>
    <row r="240" spans="1:21">
      <c r="A240" s="12"/>
      <c r="B240" s="127" t="s">
        <v>337</v>
      </c>
      <c r="C240" s="47">
        <v>1086421</v>
      </c>
      <c r="D240" s="47"/>
      <c r="E240" s="31"/>
      <c r="F240" s="31"/>
      <c r="G240" s="47">
        <v>44417</v>
      </c>
      <c r="H240" s="47"/>
      <c r="I240" s="31"/>
      <c r="J240" s="31"/>
      <c r="K240" s="47">
        <v>41852</v>
      </c>
      <c r="L240" s="47"/>
      <c r="M240" s="31"/>
      <c r="N240" s="31"/>
      <c r="O240" s="48">
        <v>147</v>
      </c>
      <c r="P240" s="48"/>
      <c r="Q240" s="31"/>
      <c r="R240" s="31"/>
      <c r="S240" s="47">
        <v>1172837</v>
      </c>
      <c r="T240" s="47"/>
      <c r="U240" s="31"/>
    </row>
    <row r="241" spans="1:21" ht="15.75" thickBot="1">
      <c r="A241" s="12"/>
      <c r="B241" s="127"/>
      <c r="C241" s="77"/>
      <c r="D241" s="77"/>
      <c r="E241" s="60"/>
      <c r="F241" s="31"/>
      <c r="G241" s="77"/>
      <c r="H241" s="77"/>
      <c r="I241" s="60"/>
      <c r="J241" s="31"/>
      <c r="K241" s="77"/>
      <c r="L241" s="77"/>
      <c r="M241" s="60"/>
      <c r="N241" s="31"/>
      <c r="O241" s="59"/>
      <c r="P241" s="59"/>
      <c r="Q241" s="60"/>
      <c r="R241" s="31"/>
      <c r="S241" s="77"/>
      <c r="T241" s="77"/>
      <c r="U241" s="60"/>
    </row>
    <row r="242" spans="1:21">
      <c r="A242" s="12"/>
      <c r="B242" s="132" t="s">
        <v>335</v>
      </c>
      <c r="C242" s="36">
        <v>1114247</v>
      </c>
      <c r="D242" s="36"/>
      <c r="E242" s="38"/>
      <c r="F242" s="40"/>
      <c r="G242" s="36">
        <v>47974</v>
      </c>
      <c r="H242" s="36"/>
      <c r="I242" s="38"/>
      <c r="J242" s="40"/>
      <c r="K242" s="36">
        <v>66985</v>
      </c>
      <c r="L242" s="36"/>
      <c r="M242" s="38"/>
      <c r="N242" s="40"/>
      <c r="O242" s="41">
        <v>597</v>
      </c>
      <c r="P242" s="41"/>
      <c r="Q242" s="38"/>
      <c r="R242" s="40"/>
      <c r="S242" s="36">
        <v>1229803</v>
      </c>
      <c r="T242" s="36"/>
      <c r="U242" s="38"/>
    </row>
    <row r="243" spans="1:21" ht="15.75" thickBot="1">
      <c r="A243" s="12"/>
      <c r="B243" s="132"/>
      <c r="C243" s="66"/>
      <c r="D243" s="66"/>
      <c r="E243" s="51"/>
      <c r="F243" s="40"/>
      <c r="G243" s="66"/>
      <c r="H243" s="66"/>
      <c r="I243" s="51"/>
      <c r="J243" s="40"/>
      <c r="K243" s="66"/>
      <c r="L243" s="66"/>
      <c r="M243" s="51"/>
      <c r="N243" s="40"/>
      <c r="O243" s="50"/>
      <c r="P243" s="50"/>
      <c r="Q243" s="51"/>
      <c r="R243" s="40"/>
      <c r="S243" s="66"/>
      <c r="T243" s="66"/>
      <c r="U243" s="51"/>
    </row>
    <row r="244" spans="1:21">
      <c r="A244" s="12"/>
      <c r="B244" s="23" t="s">
        <v>338</v>
      </c>
      <c r="C244" s="32"/>
      <c r="D244" s="32"/>
      <c r="E244" s="32"/>
      <c r="F244" s="11"/>
      <c r="G244" s="32"/>
      <c r="H244" s="32"/>
      <c r="I244" s="32"/>
      <c r="J244" s="11"/>
      <c r="K244" s="32"/>
      <c r="L244" s="32"/>
      <c r="M244" s="32"/>
      <c r="N244" s="11"/>
      <c r="O244" s="32"/>
      <c r="P244" s="32"/>
      <c r="Q244" s="32"/>
      <c r="R244" s="11"/>
      <c r="S244" s="32"/>
      <c r="T244" s="32"/>
      <c r="U244" s="32"/>
    </row>
    <row r="245" spans="1:21">
      <c r="A245" s="12"/>
      <c r="B245" s="130" t="s">
        <v>294</v>
      </c>
      <c r="C245" s="44">
        <v>25073</v>
      </c>
      <c r="D245" s="44"/>
      <c r="E245" s="40"/>
      <c r="F245" s="40"/>
      <c r="G245" s="44">
        <v>2865</v>
      </c>
      <c r="H245" s="44"/>
      <c r="I245" s="40"/>
      <c r="J245" s="40"/>
      <c r="K245" s="44">
        <v>39520</v>
      </c>
      <c r="L245" s="44"/>
      <c r="M245" s="40"/>
      <c r="N245" s="40"/>
      <c r="O245" s="45">
        <v>792</v>
      </c>
      <c r="P245" s="45"/>
      <c r="Q245" s="40"/>
      <c r="R245" s="40"/>
      <c r="S245" s="44">
        <v>68250</v>
      </c>
      <c r="T245" s="44"/>
      <c r="U245" s="40"/>
    </row>
    <row r="246" spans="1:21">
      <c r="A246" s="12"/>
      <c r="B246" s="130"/>
      <c r="C246" s="44"/>
      <c r="D246" s="44"/>
      <c r="E246" s="40"/>
      <c r="F246" s="40"/>
      <c r="G246" s="44"/>
      <c r="H246" s="44"/>
      <c r="I246" s="40"/>
      <c r="J246" s="40"/>
      <c r="K246" s="44"/>
      <c r="L246" s="44"/>
      <c r="M246" s="40"/>
      <c r="N246" s="40"/>
      <c r="O246" s="45"/>
      <c r="P246" s="45"/>
      <c r="Q246" s="40"/>
      <c r="R246" s="40"/>
      <c r="S246" s="44"/>
      <c r="T246" s="44"/>
      <c r="U246" s="40"/>
    </row>
    <row r="247" spans="1:21">
      <c r="A247" s="12"/>
      <c r="B247" s="127" t="s">
        <v>296</v>
      </c>
      <c r="C247" s="47">
        <v>134979</v>
      </c>
      <c r="D247" s="47"/>
      <c r="E247" s="31"/>
      <c r="F247" s="31"/>
      <c r="G247" s="47">
        <v>11757</v>
      </c>
      <c r="H247" s="47"/>
      <c r="I247" s="31"/>
      <c r="J247" s="31"/>
      <c r="K247" s="47">
        <v>170988</v>
      </c>
      <c r="L247" s="47"/>
      <c r="M247" s="31"/>
      <c r="N247" s="31"/>
      <c r="O247" s="47">
        <v>7977</v>
      </c>
      <c r="P247" s="47"/>
      <c r="Q247" s="31"/>
      <c r="R247" s="31"/>
      <c r="S247" s="47">
        <v>325701</v>
      </c>
      <c r="T247" s="47"/>
      <c r="U247" s="31"/>
    </row>
    <row r="248" spans="1:21">
      <c r="A248" s="12"/>
      <c r="B248" s="127"/>
      <c r="C248" s="47"/>
      <c r="D248" s="47"/>
      <c r="E248" s="31"/>
      <c r="F248" s="31"/>
      <c r="G248" s="47"/>
      <c r="H248" s="47"/>
      <c r="I248" s="31"/>
      <c r="J248" s="31"/>
      <c r="K248" s="47"/>
      <c r="L248" s="47"/>
      <c r="M248" s="31"/>
      <c r="N248" s="31"/>
      <c r="O248" s="47"/>
      <c r="P248" s="47"/>
      <c r="Q248" s="31"/>
      <c r="R248" s="31"/>
      <c r="S248" s="47"/>
      <c r="T248" s="47"/>
      <c r="U248" s="31"/>
    </row>
    <row r="249" spans="1:21">
      <c r="A249" s="12"/>
      <c r="B249" s="130" t="s">
        <v>297</v>
      </c>
      <c r="C249" s="44">
        <v>26883</v>
      </c>
      <c r="D249" s="44"/>
      <c r="E249" s="40"/>
      <c r="F249" s="40"/>
      <c r="G249" s="44">
        <v>1724</v>
      </c>
      <c r="H249" s="44"/>
      <c r="I249" s="40"/>
      <c r="J249" s="40"/>
      <c r="K249" s="44">
        <v>9275</v>
      </c>
      <c r="L249" s="44"/>
      <c r="M249" s="40"/>
      <c r="N249" s="40"/>
      <c r="O249" s="45" t="s">
        <v>243</v>
      </c>
      <c r="P249" s="45"/>
      <c r="Q249" s="40"/>
      <c r="R249" s="40"/>
      <c r="S249" s="44">
        <v>37882</v>
      </c>
      <c r="T249" s="44"/>
      <c r="U249" s="40"/>
    </row>
    <row r="250" spans="1:21">
      <c r="A250" s="12"/>
      <c r="B250" s="130"/>
      <c r="C250" s="44"/>
      <c r="D250" s="44"/>
      <c r="E250" s="40"/>
      <c r="F250" s="40"/>
      <c r="G250" s="44"/>
      <c r="H250" s="44"/>
      <c r="I250" s="40"/>
      <c r="J250" s="40"/>
      <c r="K250" s="44"/>
      <c r="L250" s="44"/>
      <c r="M250" s="40"/>
      <c r="N250" s="40"/>
      <c r="O250" s="45"/>
      <c r="P250" s="45"/>
      <c r="Q250" s="40"/>
      <c r="R250" s="40"/>
      <c r="S250" s="44"/>
      <c r="T250" s="44"/>
      <c r="U250" s="40"/>
    </row>
    <row r="251" spans="1:21">
      <c r="A251" s="12"/>
      <c r="B251" s="127" t="s">
        <v>298</v>
      </c>
      <c r="C251" s="47">
        <v>49444</v>
      </c>
      <c r="D251" s="47"/>
      <c r="E251" s="31"/>
      <c r="F251" s="31"/>
      <c r="G251" s="47">
        <v>1610</v>
      </c>
      <c r="H251" s="47"/>
      <c r="I251" s="31"/>
      <c r="J251" s="31"/>
      <c r="K251" s="47">
        <v>21355</v>
      </c>
      <c r="L251" s="47"/>
      <c r="M251" s="31"/>
      <c r="N251" s="31"/>
      <c r="O251" s="48" t="s">
        <v>243</v>
      </c>
      <c r="P251" s="48"/>
      <c r="Q251" s="31"/>
      <c r="R251" s="31"/>
      <c r="S251" s="47">
        <v>72409</v>
      </c>
      <c r="T251" s="47"/>
      <c r="U251" s="31"/>
    </row>
    <row r="252" spans="1:21">
      <c r="A252" s="12"/>
      <c r="B252" s="127"/>
      <c r="C252" s="47"/>
      <c r="D252" s="47"/>
      <c r="E252" s="31"/>
      <c r="F252" s="31"/>
      <c r="G252" s="47"/>
      <c r="H252" s="47"/>
      <c r="I252" s="31"/>
      <c r="J252" s="31"/>
      <c r="K252" s="47"/>
      <c r="L252" s="47"/>
      <c r="M252" s="31"/>
      <c r="N252" s="31"/>
      <c r="O252" s="48"/>
      <c r="P252" s="48"/>
      <c r="Q252" s="31"/>
      <c r="R252" s="31"/>
      <c r="S252" s="47"/>
      <c r="T252" s="47"/>
      <c r="U252" s="31"/>
    </row>
    <row r="253" spans="1:21">
      <c r="A253" s="12"/>
      <c r="B253" s="130" t="s">
        <v>299</v>
      </c>
      <c r="C253" s="44">
        <v>7515</v>
      </c>
      <c r="D253" s="44"/>
      <c r="E253" s="40"/>
      <c r="F253" s="40"/>
      <c r="G253" s="45">
        <v>504</v>
      </c>
      <c r="H253" s="45"/>
      <c r="I253" s="40"/>
      <c r="J253" s="40"/>
      <c r="K253" s="45">
        <v>749</v>
      </c>
      <c r="L253" s="45"/>
      <c r="M253" s="40"/>
      <c r="N253" s="40"/>
      <c r="O253" s="45" t="s">
        <v>243</v>
      </c>
      <c r="P253" s="45"/>
      <c r="Q253" s="40"/>
      <c r="R253" s="40"/>
      <c r="S253" s="44">
        <v>8768</v>
      </c>
      <c r="T253" s="44"/>
      <c r="U253" s="40"/>
    </row>
    <row r="254" spans="1:21" ht="15.75" thickBot="1">
      <c r="A254" s="12"/>
      <c r="B254" s="130"/>
      <c r="C254" s="66"/>
      <c r="D254" s="66"/>
      <c r="E254" s="51"/>
      <c r="F254" s="40"/>
      <c r="G254" s="50"/>
      <c r="H254" s="50"/>
      <c r="I254" s="51"/>
      <c r="J254" s="40"/>
      <c r="K254" s="50"/>
      <c r="L254" s="50"/>
      <c r="M254" s="51"/>
      <c r="N254" s="40"/>
      <c r="O254" s="50"/>
      <c r="P254" s="50"/>
      <c r="Q254" s="51"/>
      <c r="R254" s="40"/>
      <c r="S254" s="66"/>
      <c r="T254" s="66"/>
      <c r="U254" s="51"/>
    </row>
    <row r="255" spans="1:21">
      <c r="A255" s="12"/>
      <c r="B255" s="129" t="s">
        <v>339</v>
      </c>
      <c r="C255" s="54">
        <v>243894</v>
      </c>
      <c r="D255" s="54"/>
      <c r="E255" s="32"/>
      <c r="F255" s="31"/>
      <c r="G255" s="54">
        <v>18460</v>
      </c>
      <c r="H255" s="54"/>
      <c r="I255" s="32"/>
      <c r="J255" s="31"/>
      <c r="K255" s="54">
        <v>241887</v>
      </c>
      <c r="L255" s="54"/>
      <c r="M255" s="32"/>
      <c r="N255" s="31"/>
      <c r="O255" s="54">
        <v>8769</v>
      </c>
      <c r="P255" s="54"/>
      <c r="Q255" s="32"/>
      <c r="R255" s="31"/>
      <c r="S255" s="54">
        <v>513010</v>
      </c>
      <c r="T255" s="54"/>
      <c r="U255" s="32"/>
    </row>
    <row r="256" spans="1:21" ht="15.75" thickBot="1">
      <c r="A256" s="12"/>
      <c r="B256" s="129"/>
      <c r="C256" s="77"/>
      <c r="D256" s="77"/>
      <c r="E256" s="60"/>
      <c r="F256" s="31"/>
      <c r="G256" s="77"/>
      <c r="H256" s="77"/>
      <c r="I256" s="60"/>
      <c r="J256" s="31"/>
      <c r="K256" s="77"/>
      <c r="L256" s="77"/>
      <c r="M256" s="60"/>
      <c r="N256" s="31"/>
      <c r="O256" s="77"/>
      <c r="P256" s="77"/>
      <c r="Q256" s="60"/>
      <c r="R256" s="31"/>
      <c r="S256" s="77"/>
      <c r="T256" s="77"/>
      <c r="U256" s="60"/>
    </row>
    <row r="257" spans="1:33">
      <c r="A257" s="12"/>
      <c r="B257" s="130" t="s">
        <v>340</v>
      </c>
      <c r="C257" s="36">
        <v>128530</v>
      </c>
      <c r="D257" s="36"/>
      <c r="E257" s="38"/>
      <c r="F257" s="40"/>
      <c r="G257" s="36">
        <v>8146</v>
      </c>
      <c r="H257" s="36"/>
      <c r="I257" s="38"/>
      <c r="J257" s="40"/>
      <c r="K257" s="36">
        <v>166859</v>
      </c>
      <c r="L257" s="36"/>
      <c r="M257" s="38"/>
      <c r="N257" s="40"/>
      <c r="O257" s="36">
        <v>5845</v>
      </c>
      <c r="P257" s="36"/>
      <c r="Q257" s="38"/>
      <c r="R257" s="40"/>
      <c r="S257" s="36">
        <v>309380</v>
      </c>
      <c r="T257" s="36"/>
      <c r="U257" s="38"/>
    </row>
    <row r="258" spans="1:33">
      <c r="A258" s="12"/>
      <c r="B258" s="130"/>
      <c r="C258" s="44"/>
      <c r="D258" s="44"/>
      <c r="E258" s="40"/>
      <c r="F258" s="40"/>
      <c r="G258" s="44"/>
      <c r="H258" s="44"/>
      <c r="I258" s="40"/>
      <c r="J258" s="40"/>
      <c r="K258" s="44"/>
      <c r="L258" s="44"/>
      <c r="M258" s="40"/>
      <c r="N258" s="40"/>
      <c r="O258" s="44"/>
      <c r="P258" s="44"/>
      <c r="Q258" s="40"/>
      <c r="R258" s="40"/>
      <c r="S258" s="44"/>
      <c r="T258" s="44"/>
      <c r="U258" s="40"/>
    </row>
    <row r="259" spans="1:33">
      <c r="A259" s="12"/>
      <c r="B259" s="127" t="s">
        <v>341</v>
      </c>
      <c r="C259" s="47">
        <v>115364</v>
      </c>
      <c r="D259" s="47"/>
      <c r="E259" s="31"/>
      <c r="F259" s="31"/>
      <c r="G259" s="47">
        <v>10314</v>
      </c>
      <c r="H259" s="47"/>
      <c r="I259" s="31"/>
      <c r="J259" s="31"/>
      <c r="K259" s="47">
        <v>75028</v>
      </c>
      <c r="L259" s="47"/>
      <c r="M259" s="31"/>
      <c r="N259" s="31"/>
      <c r="O259" s="47">
        <v>2924</v>
      </c>
      <c r="P259" s="47"/>
      <c r="Q259" s="31"/>
      <c r="R259" s="31"/>
      <c r="S259" s="47">
        <v>203630</v>
      </c>
      <c r="T259" s="47"/>
      <c r="U259" s="31"/>
    </row>
    <row r="260" spans="1:33" ht="15.75" thickBot="1">
      <c r="A260" s="12"/>
      <c r="B260" s="127"/>
      <c r="C260" s="77"/>
      <c r="D260" s="77"/>
      <c r="E260" s="60"/>
      <c r="F260" s="31"/>
      <c r="G260" s="77"/>
      <c r="H260" s="77"/>
      <c r="I260" s="60"/>
      <c r="J260" s="31"/>
      <c r="K260" s="77"/>
      <c r="L260" s="77"/>
      <c r="M260" s="60"/>
      <c r="N260" s="31"/>
      <c r="O260" s="77"/>
      <c r="P260" s="77"/>
      <c r="Q260" s="60"/>
      <c r="R260" s="31"/>
      <c r="S260" s="77"/>
      <c r="T260" s="77"/>
      <c r="U260" s="60"/>
    </row>
    <row r="261" spans="1:33">
      <c r="A261" s="12"/>
      <c r="B261" s="128" t="s">
        <v>339</v>
      </c>
      <c r="C261" s="36">
        <v>243894</v>
      </c>
      <c r="D261" s="36"/>
      <c r="E261" s="38"/>
      <c r="F261" s="40"/>
      <c r="G261" s="36">
        <v>18460</v>
      </c>
      <c r="H261" s="36"/>
      <c r="I261" s="38"/>
      <c r="J261" s="40"/>
      <c r="K261" s="36">
        <v>241887</v>
      </c>
      <c r="L261" s="36"/>
      <c r="M261" s="38"/>
      <c r="N261" s="40"/>
      <c r="O261" s="36">
        <v>8769</v>
      </c>
      <c r="P261" s="36"/>
      <c r="Q261" s="38"/>
      <c r="R261" s="40"/>
      <c r="S261" s="36">
        <v>513010</v>
      </c>
      <c r="T261" s="36"/>
      <c r="U261" s="38"/>
    </row>
    <row r="262" spans="1:33" ht="15.75" thickBot="1">
      <c r="A262" s="12"/>
      <c r="B262" s="128"/>
      <c r="C262" s="66"/>
      <c r="D262" s="66"/>
      <c r="E262" s="51"/>
      <c r="F262" s="40"/>
      <c r="G262" s="66"/>
      <c r="H262" s="66"/>
      <c r="I262" s="51"/>
      <c r="J262" s="40"/>
      <c r="K262" s="66"/>
      <c r="L262" s="66"/>
      <c r="M262" s="51"/>
      <c r="N262" s="40"/>
      <c r="O262" s="66"/>
      <c r="P262" s="66"/>
      <c r="Q262" s="51"/>
      <c r="R262" s="40"/>
      <c r="S262" s="66"/>
      <c r="T262" s="66"/>
      <c r="U262" s="51"/>
    </row>
    <row r="263" spans="1:33">
      <c r="A263" s="12"/>
      <c r="B263" s="133" t="s">
        <v>342</v>
      </c>
      <c r="C263" s="52" t="s">
        <v>242</v>
      </c>
      <c r="D263" s="54">
        <v>1358141</v>
      </c>
      <c r="E263" s="32"/>
      <c r="F263" s="31"/>
      <c r="G263" s="52" t="s">
        <v>242</v>
      </c>
      <c r="H263" s="54">
        <v>66434</v>
      </c>
      <c r="I263" s="32"/>
      <c r="J263" s="31"/>
      <c r="K263" s="52" t="s">
        <v>242</v>
      </c>
      <c r="L263" s="54">
        <v>308872</v>
      </c>
      <c r="M263" s="32"/>
      <c r="N263" s="31"/>
      <c r="O263" s="52" t="s">
        <v>242</v>
      </c>
      <c r="P263" s="54">
        <v>9366</v>
      </c>
      <c r="Q263" s="32"/>
      <c r="R263" s="31"/>
      <c r="S263" s="52" t="s">
        <v>242</v>
      </c>
      <c r="T263" s="54">
        <v>1742813</v>
      </c>
      <c r="U263" s="32"/>
    </row>
    <row r="264" spans="1:33" ht="15.75" thickBot="1">
      <c r="A264" s="12"/>
      <c r="B264" s="133"/>
      <c r="C264" s="53"/>
      <c r="D264" s="55"/>
      <c r="E264" s="56"/>
      <c r="F264" s="31"/>
      <c r="G264" s="53"/>
      <c r="H264" s="55"/>
      <c r="I264" s="56"/>
      <c r="J264" s="31"/>
      <c r="K264" s="53"/>
      <c r="L264" s="55"/>
      <c r="M264" s="56"/>
      <c r="N264" s="31"/>
      <c r="O264" s="53"/>
      <c r="P264" s="55"/>
      <c r="Q264" s="56"/>
      <c r="R264" s="31"/>
      <c r="S264" s="53"/>
      <c r="T264" s="55"/>
      <c r="U264" s="56"/>
    </row>
    <row r="265" spans="1:33" ht="15.75" thickTop="1">
      <c r="A265" s="12"/>
      <c r="B265" s="33" t="s">
        <v>352</v>
      </c>
      <c r="C265" s="85" t="s">
        <v>242</v>
      </c>
      <c r="D265" s="86">
        <v>156356</v>
      </c>
      <c r="E265" s="87"/>
      <c r="F265" s="40"/>
      <c r="G265" s="85" t="s">
        <v>242</v>
      </c>
      <c r="H265" s="86">
        <v>11703</v>
      </c>
      <c r="I265" s="87"/>
      <c r="J265" s="40"/>
      <c r="K265" s="85" t="s">
        <v>242</v>
      </c>
      <c r="L265" s="86">
        <v>191992</v>
      </c>
      <c r="M265" s="87"/>
      <c r="N265" s="40"/>
      <c r="O265" s="85" t="s">
        <v>242</v>
      </c>
      <c r="P265" s="86">
        <v>6295</v>
      </c>
      <c r="Q265" s="87"/>
      <c r="R265" s="40"/>
      <c r="S265" s="85" t="s">
        <v>242</v>
      </c>
      <c r="T265" s="86">
        <v>366346</v>
      </c>
      <c r="U265" s="87"/>
    </row>
    <row r="266" spans="1:33">
      <c r="A266" s="12"/>
      <c r="B266" s="33"/>
      <c r="C266" s="33"/>
      <c r="D266" s="44"/>
      <c r="E266" s="40"/>
      <c r="F266" s="40"/>
      <c r="G266" s="33"/>
      <c r="H266" s="44"/>
      <c r="I266" s="40"/>
      <c r="J266" s="40"/>
      <c r="K266" s="33"/>
      <c r="L266" s="44"/>
      <c r="M266" s="40"/>
      <c r="N266" s="40"/>
      <c r="O266" s="33"/>
      <c r="P266" s="44"/>
      <c r="Q266" s="40"/>
      <c r="R266" s="40"/>
      <c r="S266" s="33"/>
      <c r="T266" s="44"/>
      <c r="U266" s="40"/>
    </row>
    <row r="267" spans="1:33">
      <c r="A267" s="12"/>
      <c r="B267" s="49" t="s">
        <v>353</v>
      </c>
      <c r="C267" s="47">
        <v>1201785</v>
      </c>
      <c r="D267" s="47"/>
      <c r="E267" s="31"/>
      <c r="F267" s="31"/>
      <c r="G267" s="47">
        <v>54731</v>
      </c>
      <c r="H267" s="47"/>
      <c r="I267" s="31"/>
      <c r="J267" s="31"/>
      <c r="K267" s="47">
        <v>116880</v>
      </c>
      <c r="L267" s="47"/>
      <c r="M267" s="31"/>
      <c r="N267" s="31"/>
      <c r="O267" s="47">
        <v>3071</v>
      </c>
      <c r="P267" s="47"/>
      <c r="Q267" s="31"/>
      <c r="R267" s="31"/>
      <c r="S267" s="47">
        <v>1376467</v>
      </c>
      <c r="T267" s="47"/>
      <c r="U267" s="31"/>
    </row>
    <row r="268" spans="1:33" ht="15.75" thickBot="1">
      <c r="A268" s="12"/>
      <c r="B268" s="49"/>
      <c r="C268" s="77"/>
      <c r="D268" s="77"/>
      <c r="E268" s="60"/>
      <c r="F268" s="31"/>
      <c r="G268" s="77"/>
      <c r="H268" s="77"/>
      <c r="I268" s="60"/>
      <c r="J268" s="31"/>
      <c r="K268" s="77"/>
      <c r="L268" s="77"/>
      <c r="M268" s="60"/>
      <c r="N268" s="31"/>
      <c r="O268" s="77"/>
      <c r="P268" s="77"/>
      <c r="Q268" s="60"/>
      <c r="R268" s="31"/>
      <c r="S268" s="77"/>
      <c r="T268" s="77"/>
      <c r="U268" s="60"/>
    </row>
    <row r="269" spans="1:33">
      <c r="A269" s="12"/>
      <c r="B269" s="130" t="s">
        <v>342</v>
      </c>
      <c r="C269" s="34" t="s">
        <v>242</v>
      </c>
      <c r="D269" s="36">
        <v>1358141</v>
      </c>
      <c r="E269" s="38"/>
      <c r="F269" s="40"/>
      <c r="G269" s="34" t="s">
        <v>242</v>
      </c>
      <c r="H269" s="36">
        <v>66434</v>
      </c>
      <c r="I269" s="38"/>
      <c r="J269" s="40"/>
      <c r="K269" s="34" t="s">
        <v>242</v>
      </c>
      <c r="L269" s="36">
        <v>308872</v>
      </c>
      <c r="M269" s="38"/>
      <c r="N269" s="40"/>
      <c r="O269" s="34" t="s">
        <v>242</v>
      </c>
      <c r="P269" s="36">
        <v>9366</v>
      </c>
      <c r="Q269" s="38"/>
      <c r="R269" s="40"/>
      <c r="S269" s="34" t="s">
        <v>242</v>
      </c>
      <c r="T269" s="36">
        <v>1742813</v>
      </c>
      <c r="U269" s="38"/>
    </row>
    <row r="270" spans="1:33" ht="15.75" thickBot="1">
      <c r="A270" s="12"/>
      <c r="B270" s="130"/>
      <c r="C270" s="61"/>
      <c r="D270" s="62"/>
      <c r="E270" s="63"/>
      <c r="F270" s="40"/>
      <c r="G270" s="61"/>
      <c r="H270" s="62"/>
      <c r="I270" s="63"/>
      <c r="J270" s="40"/>
      <c r="K270" s="61"/>
      <c r="L270" s="62"/>
      <c r="M270" s="63"/>
      <c r="N270" s="40"/>
      <c r="O270" s="61"/>
      <c r="P270" s="62"/>
      <c r="Q270" s="63"/>
      <c r="R270" s="40"/>
      <c r="S270" s="61"/>
      <c r="T270" s="62"/>
      <c r="U270" s="63"/>
    </row>
    <row r="271" spans="1:33" ht="15.75" thickTop="1">
      <c r="A271" s="12"/>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c r="AE271" s="25"/>
      <c r="AF271" s="25"/>
      <c r="AG271" s="25"/>
    </row>
    <row r="272" spans="1:33">
      <c r="A272" s="12"/>
      <c r="B272" s="25"/>
      <c r="C272" s="25"/>
      <c r="D272" s="25"/>
      <c r="E272" s="25"/>
      <c r="F272" s="25"/>
      <c r="G272" s="25"/>
      <c r="H272" s="25"/>
      <c r="I272" s="25"/>
      <c r="J272" s="25"/>
      <c r="K272" s="25"/>
      <c r="L272" s="25"/>
      <c r="M272" s="25"/>
      <c r="N272" s="25"/>
      <c r="O272" s="25"/>
      <c r="P272" s="25"/>
      <c r="Q272" s="25"/>
      <c r="R272" s="25"/>
      <c r="S272" s="25"/>
      <c r="T272" s="25"/>
      <c r="U272" s="25"/>
    </row>
    <row r="273" spans="1:21">
      <c r="A273" s="12"/>
      <c r="B273" s="15"/>
      <c r="C273" s="15"/>
      <c r="D273" s="15"/>
      <c r="E273" s="15"/>
      <c r="F273" s="15"/>
      <c r="G273" s="15"/>
      <c r="H273" s="15"/>
      <c r="I273" s="15"/>
      <c r="J273" s="15"/>
      <c r="K273" s="15"/>
      <c r="L273" s="15"/>
      <c r="M273" s="15"/>
      <c r="N273" s="15"/>
      <c r="O273" s="15"/>
      <c r="P273" s="15"/>
      <c r="Q273" s="15"/>
      <c r="R273" s="15"/>
      <c r="S273" s="15"/>
      <c r="T273" s="15"/>
      <c r="U273" s="15"/>
    </row>
    <row r="274" spans="1:21" ht="15.75" thickBot="1">
      <c r="A274" s="12"/>
      <c r="B274" s="16"/>
      <c r="C274" s="26" t="s">
        <v>345</v>
      </c>
      <c r="D274" s="26"/>
      <c r="E274" s="26"/>
      <c r="F274" s="26"/>
      <c r="G274" s="26"/>
      <c r="H274" s="26"/>
      <c r="I274" s="26"/>
      <c r="J274" s="26"/>
      <c r="K274" s="26"/>
      <c r="L274" s="26"/>
      <c r="M274" s="26"/>
      <c r="N274" s="26"/>
      <c r="O274" s="26"/>
      <c r="P274" s="26"/>
      <c r="Q274" s="26"/>
      <c r="R274" s="26"/>
      <c r="S274" s="26"/>
      <c r="T274" s="26"/>
      <c r="U274" s="26"/>
    </row>
    <row r="275" spans="1:21">
      <c r="A275" s="12"/>
      <c r="B275" s="27"/>
      <c r="C275" s="29" t="s">
        <v>347</v>
      </c>
      <c r="D275" s="29"/>
      <c r="E275" s="29"/>
      <c r="F275" s="32"/>
      <c r="G275" s="29" t="s">
        <v>348</v>
      </c>
      <c r="H275" s="29"/>
      <c r="I275" s="29"/>
      <c r="J275" s="32"/>
      <c r="K275" s="29" t="s">
        <v>350</v>
      </c>
      <c r="L275" s="29"/>
      <c r="M275" s="29"/>
      <c r="N275" s="32"/>
      <c r="O275" s="29" t="s">
        <v>351</v>
      </c>
      <c r="P275" s="29"/>
      <c r="Q275" s="29"/>
      <c r="R275" s="32"/>
      <c r="S275" s="29" t="s">
        <v>152</v>
      </c>
      <c r="T275" s="29"/>
      <c r="U275" s="29"/>
    </row>
    <row r="276" spans="1:21" ht="15.75" thickBot="1">
      <c r="A276" s="12"/>
      <c r="B276" s="27"/>
      <c r="C276" s="26"/>
      <c r="D276" s="26"/>
      <c r="E276" s="26"/>
      <c r="F276" s="31"/>
      <c r="G276" s="26" t="s">
        <v>349</v>
      </c>
      <c r="H276" s="26"/>
      <c r="I276" s="26"/>
      <c r="J276" s="31"/>
      <c r="K276" s="26"/>
      <c r="L276" s="26"/>
      <c r="M276" s="26"/>
      <c r="N276" s="31"/>
      <c r="O276" s="26"/>
      <c r="P276" s="26"/>
      <c r="Q276" s="26"/>
      <c r="R276" s="31"/>
      <c r="S276" s="26"/>
      <c r="T276" s="26"/>
      <c r="U276" s="26"/>
    </row>
    <row r="277" spans="1:21">
      <c r="A277" s="12"/>
      <c r="B277" s="20" t="s">
        <v>325</v>
      </c>
      <c r="C277" s="38"/>
      <c r="D277" s="38"/>
      <c r="E277" s="38"/>
      <c r="F277" s="21"/>
      <c r="G277" s="38"/>
      <c r="H277" s="38"/>
      <c r="I277" s="38"/>
      <c r="J277" s="21"/>
      <c r="K277" s="38"/>
      <c r="L277" s="38"/>
      <c r="M277" s="38"/>
      <c r="N277" s="21"/>
      <c r="O277" s="38"/>
      <c r="P277" s="38"/>
      <c r="Q277" s="38"/>
      <c r="R277" s="21"/>
      <c r="S277" s="38"/>
      <c r="T277" s="38"/>
      <c r="U277" s="38"/>
    </row>
    <row r="278" spans="1:21">
      <c r="A278" s="12"/>
      <c r="B278" s="127" t="s">
        <v>294</v>
      </c>
      <c r="C278" s="49" t="s">
        <v>242</v>
      </c>
      <c r="D278" s="47">
        <v>137537</v>
      </c>
      <c r="E278" s="31"/>
      <c r="F278" s="31"/>
      <c r="G278" s="49" t="s">
        <v>242</v>
      </c>
      <c r="H278" s="47">
        <v>9776</v>
      </c>
      <c r="I278" s="31"/>
      <c r="J278" s="31"/>
      <c r="K278" s="49" t="s">
        <v>242</v>
      </c>
      <c r="L278" s="47">
        <v>38696</v>
      </c>
      <c r="M278" s="31"/>
      <c r="N278" s="31"/>
      <c r="O278" s="49" t="s">
        <v>242</v>
      </c>
      <c r="P278" s="47">
        <v>1410</v>
      </c>
      <c r="Q278" s="31"/>
      <c r="R278" s="31"/>
      <c r="S278" s="49" t="s">
        <v>242</v>
      </c>
      <c r="T278" s="47">
        <v>187419</v>
      </c>
      <c r="U278" s="31"/>
    </row>
    <row r="279" spans="1:21">
      <c r="A279" s="12"/>
      <c r="B279" s="127"/>
      <c r="C279" s="49"/>
      <c r="D279" s="47"/>
      <c r="E279" s="31"/>
      <c r="F279" s="31"/>
      <c r="G279" s="49"/>
      <c r="H279" s="47"/>
      <c r="I279" s="31"/>
      <c r="J279" s="31"/>
      <c r="K279" s="49"/>
      <c r="L279" s="47"/>
      <c r="M279" s="31"/>
      <c r="N279" s="31"/>
      <c r="O279" s="49"/>
      <c r="P279" s="47"/>
      <c r="Q279" s="31"/>
      <c r="R279" s="31"/>
      <c r="S279" s="49"/>
      <c r="T279" s="47"/>
      <c r="U279" s="31"/>
    </row>
    <row r="280" spans="1:21">
      <c r="A280" s="12"/>
      <c r="B280" s="126" t="s">
        <v>296</v>
      </c>
      <c r="C280" s="40"/>
      <c r="D280" s="40"/>
      <c r="E280" s="40"/>
      <c r="F280" s="21"/>
      <c r="G280" s="40"/>
      <c r="H280" s="40"/>
      <c r="I280" s="40"/>
      <c r="J280" s="21"/>
      <c r="K280" s="40"/>
      <c r="L280" s="40"/>
      <c r="M280" s="40"/>
      <c r="N280" s="21"/>
      <c r="O280" s="40"/>
      <c r="P280" s="40"/>
      <c r="Q280" s="40"/>
      <c r="R280" s="21"/>
      <c r="S280" s="40"/>
      <c r="T280" s="40"/>
      <c r="U280" s="40"/>
    </row>
    <row r="281" spans="1:21">
      <c r="A281" s="12"/>
      <c r="B281" s="46" t="s">
        <v>326</v>
      </c>
      <c r="C281" s="47">
        <v>3915</v>
      </c>
      <c r="D281" s="47"/>
      <c r="E281" s="31"/>
      <c r="F281" s="31"/>
      <c r="G281" s="48" t="s">
        <v>243</v>
      </c>
      <c r="H281" s="48"/>
      <c r="I281" s="31"/>
      <c r="J281" s="31"/>
      <c r="K281" s="48" t="s">
        <v>243</v>
      </c>
      <c r="L281" s="48"/>
      <c r="M281" s="31"/>
      <c r="N281" s="31"/>
      <c r="O281" s="48" t="s">
        <v>243</v>
      </c>
      <c r="P281" s="48"/>
      <c r="Q281" s="31"/>
      <c r="R281" s="31"/>
      <c r="S281" s="47">
        <v>3915</v>
      </c>
      <c r="T281" s="47"/>
      <c r="U281" s="31"/>
    </row>
    <row r="282" spans="1:21">
      <c r="A282" s="12"/>
      <c r="B282" s="46"/>
      <c r="C282" s="47"/>
      <c r="D282" s="47"/>
      <c r="E282" s="31"/>
      <c r="F282" s="31"/>
      <c r="G282" s="48"/>
      <c r="H282" s="48"/>
      <c r="I282" s="31"/>
      <c r="J282" s="31"/>
      <c r="K282" s="48"/>
      <c r="L282" s="48"/>
      <c r="M282" s="31"/>
      <c r="N282" s="31"/>
      <c r="O282" s="48"/>
      <c r="P282" s="48"/>
      <c r="Q282" s="31"/>
      <c r="R282" s="31"/>
      <c r="S282" s="47"/>
      <c r="T282" s="47"/>
      <c r="U282" s="31"/>
    </row>
    <row r="283" spans="1:21">
      <c r="A283" s="12"/>
      <c r="B283" s="43" t="s">
        <v>327</v>
      </c>
      <c r="C283" s="44">
        <v>6727</v>
      </c>
      <c r="D283" s="44"/>
      <c r="E283" s="40"/>
      <c r="F283" s="40"/>
      <c r="G283" s="45" t="s">
        <v>243</v>
      </c>
      <c r="H283" s="45"/>
      <c r="I283" s="40"/>
      <c r="J283" s="40"/>
      <c r="K283" s="44">
        <v>3706</v>
      </c>
      <c r="L283" s="44"/>
      <c r="M283" s="40"/>
      <c r="N283" s="40"/>
      <c r="O283" s="45" t="s">
        <v>243</v>
      </c>
      <c r="P283" s="45"/>
      <c r="Q283" s="40"/>
      <c r="R283" s="40"/>
      <c r="S283" s="44">
        <v>10433</v>
      </c>
      <c r="T283" s="44"/>
      <c r="U283" s="40"/>
    </row>
    <row r="284" spans="1:21">
      <c r="A284" s="12"/>
      <c r="B284" s="43"/>
      <c r="C284" s="44"/>
      <c r="D284" s="44"/>
      <c r="E284" s="40"/>
      <c r="F284" s="40"/>
      <c r="G284" s="45"/>
      <c r="H284" s="45"/>
      <c r="I284" s="40"/>
      <c r="J284" s="40"/>
      <c r="K284" s="44"/>
      <c r="L284" s="44"/>
      <c r="M284" s="40"/>
      <c r="N284" s="40"/>
      <c r="O284" s="45"/>
      <c r="P284" s="45"/>
      <c r="Q284" s="40"/>
      <c r="R284" s="40"/>
      <c r="S284" s="44"/>
      <c r="T284" s="44"/>
      <c r="U284" s="40"/>
    </row>
    <row r="285" spans="1:21">
      <c r="A285" s="12"/>
      <c r="B285" s="46" t="s">
        <v>328</v>
      </c>
      <c r="C285" s="47">
        <v>8409</v>
      </c>
      <c r="D285" s="47"/>
      <c r="E285" s="31"/>
      <c r="F285" s="31"/>
      <c r="G285" s="47">
        <v>3798</v>
      </c>
      <c r="H285" s="47"/>
      <c r="I285" s="31"/>
      <c r="J285" s="31"/>
      <c r="K285" s="47">
        <v>1201</v>
      </c>
      <c r="L285" s="47"/>
      <c r="M285" s="31"/>
      <c r="N285" s="31"/>
      <c r="O285" s="48">
        <v>13</v>
      </c>
      <c r="P285" s="48"/>
      <c r="Q285" s="31"/>
      <c r="R285" s="31"/>
      <c r="S285" s="47">
        <v>13421</v>
      </c>
      <c r="T285" s="47"/>
      <c r="U285" s="31"/>
    </row>
    <row r="286" spans="1:21">
      <c r="A286" s="12"/>
      <c r="B286" s="46"/>
      <c r="C286" s="47"/>
      <c r="D286" s="47"/>
      <c r="E286" s="31"/>
      <c r="F286" s="31"/>
      <c r="G286" s="47"/>
      <c r="H286" s="47"/>
      <c r="I286" s="31"/>
      <c r="J286" s="31"/>
      <c r="K286" s="47"/>
      <c r="L286" s="47"/>
      <c r="M286" s="31"/>
      <c r="N286" s="31"/>
      <c r="O286" s="48"/>
      <c r="P286" s="48"/>
      <c r="Q286" s="31"/>
      <c r="R286" s="31"/>
      <c r="S286" s="47"/>
      <c r="T286" s="47"/>
      <c r="U286" s="31"/>
    </row>
    <row r="287" spans="1:21">
      <c r="A287" s="12"/>
      <c r="B287" s="43" t="s">
        <v>329</v>
      </c>
      <c r="C287" s="44">
        <v>44129</v>
      </c>
      <c r="D287" s="44"/>
      <c r="E287" s="40"/>
      <c r="F287" s="40"/>
      <c r="G287" s="44">
        <v>4006</v>
      </c>
      <c r="H287" s="44"/>
      <c r="I287" s="40"/>
      <c r="J287" s="40"/>
      <c r="K287" s="44">
        <v>9632</v>
      </c>
      <c r="L287" s="44"/>
      <c r="M287" s="40"/>
      <c r="N287" s="40"/>
      <c r="O287" s="45" t="s">
        <v>243</v>
      </c>
      <c r="P287" s="45"/>
      <c r="Q287" s="40"/>
      <c r="R287" s="40"/>
      <c r="S287" s="44">
        <v>57767</v>
      </c>
      <c r="T287" s="44"/>
      <c r="U287" s="40"/>
    </row>
    <row r="288" spans="1:21">
      <c r="A288" s="12"/>
      <c r="B288" s="43"/>
      <c r="C288" s="44"/>
      <c r="D288" s="44"/>
      <c r="E288" s="40"/>
      <c r="F288" s="40"/>
      <c r="G288" s="44"/>
      <c r="H288" s="44"/>
      <c r="I288" s="40"/>
      <c r="J288" s="40"/>
      <c r="K288" s="44"/>
      <c r="L288" s="44"/>
      <c r="M288" s="40"/>
      <c r="N288" s="40"/>
      <c r="O288" s="45"/>
      <c r="P288" s="45"/>
      <c r="Q288" s="40"/>
      <c r="R288" s="40"/>
      <c r="S288" s="44"/>
      <c r="T288" s="44"/>
      <c r="U288" s="40"/>
    </row>
    <row r="289" spans="1:21">
      <c r="A289" s="12"/>
      <c r="B289" s="46" t="s">
        <v>330</v>
      </c>
      <c r="C289" s="47">
        <v>104307</v>
      </c>
      <c r="D289" s="47"/>
      <c r="E289" s="31"/>
      <c r="F289" s="31"/>
      <c r="G289" s="47">
        <v>29394</v>
      </c>
      <c r="H289" s="47"/>
      <c r="I289" s="31"/>
      <c r="J289" s="31"/>
      <c r="K289" s="47">
        <v>19411</v>
      </c>
      <c r="L289" s="47"/>
      <c r="M289" s="31"/>
      <c r="N289" s="31"/>
      <c r="O289" s="48">
        <v>316</v>
      </c>
      <c r="P289" s="48"/>
      <c r="Q289" s="31"/>
      <c r="R289" s="31"/>
      <c r="S289" s="47">
        <v>153428</v>
      </c>
      <c r="T289" s="47"/>
      <c r="U289" s="31"/>
    </row>
    <row r="290" spans="1:21" ht="15.75" thickBot="1">
      <c r="A290" s="12"/>
      <c r="B290" s="46"/>
      <c r="C290" s="77"/>
      <c r="D290" s="77"/>
      <c r="E290" s="60"/>
      <c r="F290" s="31"/>
      <c r="G290" s="77"/>
      <c r="H290" s="77"/>
      <c r="I290" s="60"/>
      <c r="J290" s="31"/>
      <c r="K290" s="77"/>
      <c r="L290" s="77"/>
      <c r="M290" s="60"/>
      <c r="N290" s="31"/>
      <c r="O290" s="59"/>
      <c r="P290" s="59"/>
      <c r="Q290" s="60"/>
      <c r="R290" s="31"/>
      <c r="S290" s="77"/>
      <c r="T290" s="77"/>
      <c r="U290" s="60"/>
    </row>
    <row r="291" spans="1:21">
      <c r="A291" s="12"/>
      <c r="B291" s="128" t="s">
        <v>331</v>
      </c>
      <c r="C291" s="36">
        <v>167487</v>
      </c>
      <c r="D291" s="36"/>
      <c r="E291" s="38"/>
      <c r="F291" s="40"/>
      <c r="G291" s="36">
        <v>37198</v>
      </c>
      <c r="H291" s="36"/>
      <c r="I291" s="38"/>
      <c r="J291" s="40"/>
      <c r="K291" s="36">
        <v>33950</v>
      </c>
      <c r="L291" s="36"/>
      <c r="M291" s="38"/>
      <c r="N291" s="40"/>
      <c r="O291" s="41">
        <v>329</v>
      </c>
      <c r="P291" s="41"/>
      <c r="Q291" s="38"/>
      <c r="R291" s="40"/>
      <c r="S291" s="36">
        <v>238964</v>
      </c>
      <c r="T291" s="36"/>
      <c r="U291" s="38"/>
    </row>
    <row r="292" spans="1:21">
      <c r="A292" s="12"/>
      <c r="B292" s="128"/>
      <c r="C292" s="44"/>
      <c r="D292" s="44"/>
      <c r="E292" s="40"/>
      <c r="F292" s="40"/>
      <c r="G292" s="44"/>
      <c r="H292" s="44"/>
      <c r="I292" s="40"/>
      <c r="J292" s="40"/>
      <c r="K292" s="44"/>
      <c r="L292" s="44"/>
      <c r="M292" s="40"/>
      <c r="N292" s="40"/>
      <c r="O292" s="45"/>
      <c r="P292" s="45"/>
      <c r="Q292" s="40"/>
      <c r="R292" s="40"/>
      <c r="S292" s="44"/>
      <c r="T292" s="44"/>
      <c r="U292" s="40"/>
    </row>
    <row r="293" spans="1:21">
      <c r="A293" s="12"/>
      <c r="B293" s="127" t="s">
        <v>297</v>
      </c>
      <c r="C293" s="47">
        <v>120471</v>
      </c>
      <c r="D293" s="47"/>
      <c r="E293" s="31"/>
      <c r="F293" s="31"/>
      <c r="G293" s="47">
        <v>1359</v>
      </c>
      <c r="H293" s="47"/>
      <c r="I293" s="31"/>
      <c r="J293" s="31"/>
      <c r="K293" s="47">
        <v>3844</v>
      </c>
      <c r="L293" s="47"/>
      <c r="M293" s="31"/>
      <c r="N293" s="31"/>
      <c r="O293" s="48" t="s">
        <v>243</v>
      </c>
      <c r="P293" s="48"/>
      <c r="Q293" s="31"/>
      <c r="R293" s="31"/>
      <c r="S293" s="47">
        <v>125674</v>
      </c>
      <c r="T293" s="47"/>
      <c r="U293" s="31"/>
    </row>
    <row r="294" spans="1:21">
      <c r="A294" s="12"/>
      <c r="B294" s="127"/>
      <c r="C294" s="47"/>
      <c r="D294" s="47"/>
      <c r="E294" s="31"/>
      <c r="F294" s="31"/>
      <c r="G294" s="47"/>
      <c r="H294" s="47"/>
      <c r="I294" s="31"/>
      <c r="J294" s="31"/>
      <c r="K294" s="47"/>
      <c r="L294" s="47"/>
      <c r="M294" s="31"/>
      <c r="N294" s="31"/>
      <c r="O294" s="48"/>
      <c r="P294" s="48"/>
      <c r="Q294" s="31"/>
      <c r="R294" s="31"/>
      <c r="S294" s="47"/>
      <c r="T294" s="47"/>
      <c r="U294" s="31"/>
    </row>
    <row r="295" spans="1:21">
      <c r="A295" s="12"/>
      <c r="B295" s="126" t="s">
        <v>298</v>
      </c>
      <c r="C295" s="40"/>
      <c r="D295" s="40"/>
      <c r="E295" s="40"/>
      <c r="F295" s="21"/>
      <c r="G295" s="40"/>
      <c r="H295" s="40"/>
      <c r="I295" s="40"/>
      <c r="J295" s="21"/>
      <c r="K295" s="40"/>
      <c r="L295" s="40"/>
      <c r="M295" s="40"/>
      <c r="N295" s="21"/>
      <c r="O295" s="40"/>
      <c r="P295" s="40"/>
      <c r="Q295" s="40"/>
      <c r="R295" s="21"/>
      <c r="S295" s="40"/>
      <c r="T295" s="40"/>
      <c r="U295" s="40"/>
    </row>
    <row r="296" spans="1:21">
      <c r="A296" s="12"/>
      <c r="B296" s="46" t="s">
        <v>332</v>
      </c>
      <c r="C296" s="47">
        <v>365571</v>
      </c>
      <c r="D296" s="47"/>
      <c r="E296" s="31"/>
      <c r="F296" s="31"/>
      <c r="G296" s="47">
        <v>2240</v>
      </c>
      <c r="H296" s="47"/>
      <c r="I296" s="31"/>
      <c r="J296" s="31"/>
      <c r="K296" s="47">
        <v>8106</v>
      </c>
      <c r="L296" s="47"/>
      <c r="M296" s="31"/>
      <c r="N296" s="31"/>
      <c r="O296" s="48">
        <v>531</v>
      </c>
      <c r="P296" s="48"/>
      <c r="Q296" s="31"/>
      <c r="R296" s="31"/>
      <c r="S296" s="47">
        <v>376448</v>
      </c>
      <c r="T296" s="47"/>
      <c r="U296" s="31"/>
    </row>
    <row r="297" spans="1:21">
      <c r="A297" s="12"/>
      <c r="B297" s="46"/>
      <c r="C297" s="47"/>
      <c r="D297" s="47"/>
      <c r="E297" s="31"/>
      <c r="F297" s="31"/>
      <c r="G297" s="47"/>
      <c r="H297" s="47"/>
      <c r="I297" s="31"/>
      <c r="J297" s="31"/>
      <c r="K297" s="47"/>
      <c r="L297" s="47"/>
      <c r="M297" s="31"/>
      <c r="N297" s="31"/>
      <c r="O297" s="48"/>
      <c r="P297" s="48"/>
      <c r="Q297" s="31"/>
      <c r="R297" s="31"/>
      <c r="S297" s="47"/>
      <c r="T297" s="47"/>
      <c r="U297" s="31"/>
    </row>
    <row r="298" spans="1:21">
      <c r="A298" s="12"/>
      <c r="B298" s="43" t="s">
        <v>333</v>
      </c>
      <c r="C298" s="44">
        <v>48359</v>
      </c>
      <c r="D298" s="44"/>
      <c r="E298" s="40"/>
      <c r="F298" s="40"/>
      <c r="G298" s="45">
        <v>251</v>
      </c>
      <c r="H298" s="45"/>
      <c r="I298" s="40"/>
      <c r="J298" s="40"/>
      <c r="K298" s="44">
        <v>2214</v>
      </c>
      <c r="L298" s="44"/>
      <c r="M298" s="40"/>
      <c r="N298" s="40"/>
      <c r="O298" s="45">
        <v>5</v>
      </c>
      <c r="P298" s="45"/>
      <c r="Q298" s="40"/>
      <c r="R298" s="40"/>
      <c r="S298" s="44">
        <v>50829</v>
      </c>
      <c r="T298" s="44"/>
      <c r="U298" s="40"/>
    </row>
    <row r="299" spans="1:21" ht="15.75" thickBot="1">
      <c r="A299" s="12"/>
      <c r="B299" s="43"/>
      <c r="C299" s="66"/>
      <c r="D299" s="66"/>
      <c r="E299" s="51"/>
      <c r="F299" s="40"/>
      <c r="G299" s="50"/>
      <c r="H299" s="50"/>
      <c r="I299" s="51"/>
      <c r="J299" s="40"/>
      <c r="K299" s="66"/>
      <c r="L299" s="66"/>
      <c r="M299" s="51"/>
      <c r="N299" s="40"/>
      <c r="O299" s="50"/>
      <c r="P299" s="50"/>
      <c r="Q299" s="51"/>
      <c r="R299" s="40"/>
      <c r="S299" s="66"/>
      <c r="T299" s="66"/>
      <c r="U299" s="51"/>
    </row>
    <row r="300" spans="1:21">
      <c r="A300" s="12"/>
      <c r="B300" s="129" t="s">
        <v>334</v>
      </c>
      <c r="C300" s="54">
        <v>413930</v>
      </c>
      <c r="D300" s="54"/>
      <c r="E300" s="32"/>
      <c r="F300" s="31"/>
      <c r="G300" s="54">
        <v>2491</v>
      </c>
      <c r="H300" s="54"/>
      <c r="I300" s="32"/>
      <c r="J300" s="31"/>
      <c r="K300" s="54">
        <v>10320</v>
      </c>
      <c r="L300" s="54"/>
      <c r="M300" s="32"/>
      <c r="N300" s="31"/>
      <c r="O300" s="57">
        <v>536</v>
      </c>
      <c r="P300" s="57"/>
      <c r="Q300" s="32"/>
      <c r="R300" s="31"/>
      <c r="S300" s="54">
        <v>427277</v>
      </c>
      <c r="T300" s="54"/>
      <c r="U300" s="32"/>
    </row>
    <row r="301" spans="1:21">
      <c r="A301" s="12"/>
      <c r="B301" s="129"/>
      <c r="C301" s="47"/>
      <c r="D301" s="47"/>
      <c r="E301" s="31"/>
      <c r="F301" s="31"/>
      <c r="G301" s="47"/>
      <c r="H301" s="47"/>
      <c r="I301" s="31"/>
      <c r="J301" s="31"/>
      <c r="K301" s="47"/>
      <c r="L301" s="47"/>
      <c r="M301" s="31"/>
      <c r="N301" s="31"/>
      <c r="O301" s="48"/>
      <c r="P301" s="48"/>
      <c r="Q301" s="31"/>
      <c r="R301" s="31"/>
      <c r="S301" s="47"/>
      <c r="T301" s="47"/>
      <c r="U301" s="31"/>
    </row>
    <row r="302" spans="1:21">
      <c r="A302" s="12"/>
      <c r="B302" s="130" t="s">
        <v>299</v>
      </c>
      <c r="C302" s="44">
        <v>31050</v>
      </c>
      <c r="D302" s="44"/>
      <c r="E302" s="40"/>
      <c r="F302" s="40"/>
      <c r="G302" s="45" t="s">
        <v>243</v>
      </c>
      <c r="H302" s="45"/>
      <c r="I302" s="40"/>
      <c r="J302" s="40"/>
      <c r="K302" s="45">
        <v>276</v>
      </c>
      <c r="L302" s="45"/>
      <c r="M302" s="40"/>
      <c r="N302" s="40"/>
      <c r="O302" s="45">
        <v>21</v>
      </c>
      <c r="P302" s="45"/>
      <c r="Q302" s="40"/>
      <c r="R302" s="40"/>
      <c r="S302" s="44">
        <v>31347</v>
      </c>
      <c r="T302" s="44"/>
      <c r="U302" s="40"/>
    </row>
    <row r="303" spans="1:21" ht="15.75" thickBot="1">
      <c r="A303" s="12"/>
      <c r="B303" s="130"/>
      <c r="C303" s="66"/>
      <c r="D303" s="66"/>
      <c r="E303" s="51"/>
      <c r="F303" s="40"/>
      <c r="G303" s="50"/>
      <c r="H303" s="50"/>
      <c r="I303" s="51"/>
      <c r="J303" s="40"/>
      <c r="K303" s="50"/>
      <c r="L303" s="50"/>
      <c r="M303" s="51"/>
      <c r="N303" s="40"/>
      <c r="O303" s="50"/>
      <c r="P303" s="50"/>
      <c r="Q303" s="51"/>
      <c r="R303" s="40"/>
      <c r="S303" s="66"/>
      <c r="T303" s="66"/>
      <c r="U303" s="51"/>
    </row>
    <row r="304" spans="1:21">
      <c r="A304" s="12"/>
      <c r="B304" s="129" t="s">
        <v>335</v>
      </c>
      <c r="C304" s="54">
        <v>870475</v>
      </c>
      <c r="D304" s="54"/>
      <c r="E304" s="32"/>
      <c r="F304" s="31"/>
      <c r="G304" s="54">
        <v>50824</v>
      </c>
      <c r="H304" s="54"/>
      <c r="I304" s="32"/>
      <c r="J304" s="31"/>
      <c r="K304" s="54">
        <v>87086</v>
      </c>
      <c r="L304" s="54"/>
      <c r="M304" s="32"/>
      <c r="N304" s="31"/>
      <c r="O304" s="54">
        <v>2296</v>
      </c>
      <c r="P304" s="54"/>
      <c r="Q304" s="32"/>
      <c r="R304" s="31"/>
      <c r="S304" s="54">
        <v>1010681</v>
      </c>
      <c r="T304" s="54"/>
      <c r="U304" s="32"/>
    </row>
    <row r="305" spans="1:21" ht="15.75" thickBot="1">
      <c r="A305" s="12"/>
      <c r="B305" s="129"/>
      <c r="C305" s="77"/>
      <c r="D305" s="77"/>
      <c r="E305" s="60"/>
      <c r="F305" s="31"/>
      <c r="G305" s="77"/>
      <c r="H305" s="77"/>
      <c r="I305" s="60"/>
      <c r="J305" s="31"/>
      <c r="K305" s="77"/>
      <c r="L305" s="77"/>
      <c r="M305" s="60"/>
      <c r="N305" s="31"/>
      <c r="O305" s="77"/>
      <c r="P305" s="77"/>
      <c r="Q305" s="60"/>
      <c r="R305" s="31"/>
      <c r="S305" s="77"/>
      <c r="T305" s="77"/>
      <c r="U305" s="60"/>
    </row>
    <row r="306" spans="1:21">
      <c r="A306" s="12"/>
      <c r="B306" s="130" t="s">
        <v>336</v>
      </c>
      <c r="C306" s="36">
        <v>32117</v>
      </c>
      <c r="D306" s="36"/>
      <c r="E306" s="38"/>
      <c r="F306" s="40"/>
      <c r="G306" s="36">
        <v>9974</v>
      </c>
      <c r="H306" s="36"/>
      <c r="I306" s="38"/>
      <c r="J306" s="40"/>
      <c r="K306" s="36">
        <v>36427</v>
      </c>
      <c r="L306" s="36"/>
      <c r="M306" s="38"/>
      <c r="N306" s="40"/>
      <c r="O306" s="36">
        <v>1756</v>
      </c>
      <c r="P306" s="36"/>
      <c r="Q306" s="38"/>
      <c r="R306" s="40"/>
      <c r="S306" s="36">
        <v>80274</v>
      </c>
      <c r="T306" s="36"/>
      <c r="U306" s="38"/>
    </row>
    <row r="307" spans="1:21">
      <c r="A307" s="12"/>
      <c r="B307" s="130"/>
      <c r="C307" s="44"/>
      <c r="D307" s="44"/>
      <c r="E307" s="40"/>
      <c r="F307" s="40"/>
      <c r="G307" s="44"/>
      <c r="H307" s="44"/>
      <c r="I307" s="40"/>
      <c r="J307" s="40"/>
      <c r="K307" s="44"/>
      <c r="L307" s="44"/>
      <c r="M307" s="40"/>
      <c r="N307" s="40"/>
      <c r="O307" s="44"/>
      <c r="P307" s="44"/>
      <c r="Q307" s="40"/>
      <c r="R307" s="40"/>
      <c r="S307" s="44"/>
      <c r="T307" s="44"/>
      <c r="U307" s="40"/>
    </row>
    <row r="308" spans="1:21">
      <c r="A308" s="12"/>
      <c r="B308" s="127" t="s">
        <v>337</v>
      </c>
      <c r="C308" s="47">
        <v>838358</v>
      </c>
      <c r="D308" s="47"/>
      <c r="E308" s="31"/>
      <c r="F308" s="31"/>
      <c r="G308" s="47">
        <v>40850</v>
      </c>
      <c r="H308" s="47"/>
      <c r="I308" s="31"/>
      <c r="J308" s="31"/>
      <c r="K308" s="47">
        <v>50659</v>
      </c>
      <c r="L308" s="47"/>
      <c r="M308" s="31"/>
      <c r="N308" s="31"/>
      <c r="O308" s="48">
        <v>540</v>
      </c>
      <c r="P308" s="48"/>
      <c r="Q308" s="31"/>
      <c r="R308" s="31"/>
      <c r="S308" s="47">
        <v>930407</v>
      </c>
      <c r="T308" s="47"/>
      <c r="U308" s="31"/>
    </row>
    <row r="309" spans="1:21" ht="15.75" thickBot="1">
      <c r="A309" s="12"/>
      <c r="B309" s="127"/>
      <c r="C309" s="77"/>
      <c r="D309" s="77"/>
      <c r="E309" s="60"/>
      <c r="F309" s="31"/>
      <c r="G309" s="77"/>
      <c r="H309" s="77"/>
      <c r="I309" s="60"/>
      <c r="J309" s="31"/>
      <c r="K309" s="77"/>
      <c r="L309" s="77"/>
      <c r="M309" s="60"/>
      <c r="N309" s="31"/>
      <c r="O309" s="59"/>
      <c r="P309" s="59"/>
      <c r="Q309" s="60"/>
      <c r="R309" s="31"/>
      <c r="S309" s="77"/>
      <c r="T309" s="77"/>
      <c r="U309" s="60"/>
    </row>
    <row r="310" spans="1:21">
      <c r="A310" s="12"/>
      <c r="B310" s="128" t="s">
        <v>335</v>
      </c>
      <c r="C310" s="36">
        <v>870475</v>
      </c>
      <c r="D310" s="36"/>
      <c r="E310" s="38"/>
      <c r="F310" s="40"/>
      <c r="G310" s="36">
        <v>50824</v>
      </c>
      <c r="H310" s="36"/>
      <c r="I310" s="38"/>
      <c r="J310" s="40"/>
      <c r="K310" s="36">
        <v>87086</v>
      </c>
      <c r="L310" s="36"/>
      <c r="M310" s="38"/>
      <c r="N310" s="40"/>
      <c r="O310" s="36">
        <v>2296</v>
      </c>
      <c r="P310" s="36"/>
      <c r="Q310" s="38"/>
      <c r="R310" s="40"/>
      <c r="S310" s="36">
        <v>1010681</v>
      </c>
      <c r="T310" s="36"/>
      <c r="U310" s="38"/>
    </row>
    <row r="311" spans="1:21" ht="15.75" thickBot="1">
      <c r="A311" s="12"/>
      <c r="B311" s="128"/>
      <c r="C311" s="66"/>
      <c r="D311" s="66"/>
      <c r="E311" s="51"/>
      <c r="F311" s="40"/>
      <c r="G311" s="66"/>
      <c r="H311" s="66"/>
      <c r="I311" s="51"/>
      <c r="J311" s="40"/>
      <c r="K311" s="66"/>
      <c r="L311" s="66"/>
      <c r="M311" s="51"/>
      <c r="N311" s="40"/>
      <c r="O311" s="66"/>
      <c r="P311" s="66"/>
      <c r="Q311" s="51"/>
      <c r="R311" s="40"/>
      <c r="S311" s="66"/>
      <c r="T311" s="66"/>
      <c r="U311" s="51"/>
    </row>
    <row r="312" spans="1:21">
      <c r="A312" s="12"/>
      <c r="B312" s="23" t="s">
        <v>338</v>
      </c>
      <c r="C312" s="32"/>
      <c r="D312" s="32"/>
      <c r="E312" s="32"/>
      <c r="F312" s="11"/>
      <c r="G312" s="32"/>
      <c r="H312" s="32"/>
      <c r="I312" s="32"/>
      <c r="J312" s="11"/>
      <c r="K312" s="32"/>
      <c r="L312" s="32"/>
      <c r="M312" s="32"/>
      <c r="N312" s="11"/>
      <c r="O312" s="32"/>
      <c r="P312" s="32"/>
      <c r="Q312" s="32"/>
      <c r="R312" s="11"/>
      <c r="S312" s="32"/>
      <c r="T312" s="32"/>
      <c r="U312" s="32"/>
    </row>
    <row r="313" spans="1:21">
      <c r="A313" s="12"/>
      <c r="B313" s="130" t="s">
        <v>294</v>
      </c>
      <c r="C313" s="44">
        <v>29719</v>
      </c>
      <c r="D313" s="44"/>
      <c r="E313" s="40"/>
      <c r="F313" s="40"/>
      <c r="G313" s="44">
        <v>3628</v>
      </c>
      <c r="H313" s="44"/>
      <c r="I313" s="40"/>
      <c r="J313" s="40"/>
      <c r="K313" s="44">
        <v>42101</v>
      </c>
      <c r="L313" s="44"/>
      <c r="M313" s="40"/>
      <c r="N313" s="40"/>
      <c r="O313" s="44">
        <v>7721</v>
      </c>
      <c r="P313" s="44"/>
      <c r="Q313" s="40"/>
      <c r="R313" s="40"/>
      <c r="S313" s="44">
        <v>83169</v>
      </c>
      <c r="T313" s="44"/>
      <c r="U313" s="40"/>
    </row>
    <row r="314" spans="1:21">
      <c r="A314" s="12"/>
      <c r="B314" s="130"/>
      <c r="C314" s="44"/>
      <c r="D314" s="44"/>
      <c r="E314" s="40"/>
      <c r="F314" s="40"/>
      <c r="G314" s="44"/>
      <c r="H314" s="44"/>
      <c r="I314" s="40"/>
      <c r="J314" s="40"/>
      <c r="K314" s="44"/>
      <c r="L314" s="44"/>
      <c r="M314" s="40"/>
      <c r="N314" s="40"/>
      <c r="O314" s="44"/>
      <c r="P314" s="44"/>
      <c r="Q314" s="40"/>
      <c r="R314" s="40"/>
      <c r="S314" s="44"/>
      <c r="T314" s="44"/>
      <c r="U314" s="40"/>
    </row>
    <row r="315" spans="1:21">
      <c r="A315" s="12"/>
      <c r="B315" s="127" t="s">
        <v>296</v>
      </c>
      <c r="C315" s="47">
        <v>162122</v>
      </c>
      <c r="D315" s="47"/>
      <c r="E315" s="31"/>
      <c r="F315" s="31"/>
      <c r="G315" s="47">
        <v>60787</v>
      </c>
      <c r="H315" s="47"/>
      <c r="I315" s="31"/>
      <c r="J315" s="31"/>
      <c r="K315" s="47">
        <v>329869</v>
      </c>
      <c r="L315" s="47"/>
      <c r="M315" s="31"/>
      <c r="N315" s="31"/>
      <c r="O315" s="47">
        <v>13257</v>
      </c>
      <c r="P315" s="47"/>
      <c r="Q315" s="31"/>
      <c r="R315" s="31"/>
      <c r="S315" s="47">
        <v>566035</v>
      </c>
      <c r="T315" s="47"/>
      <c r="U315" s="31"/>
    </row>
    <row r="316" spans="1:21">
      <c r="A316" s="12"/>
      <c r="B316" s="127"/>
      <c r="C316" s="47"/>
      <c r="D316" s="47"/>
      <c r="E316" s="31"/>
      <c r="F316" s="31"/>
      <c r="G316" s="47"/>
      <c r="H316" s="47"/>
      <c r="I316" s="31"/>
      <c r="J316" s="31"/>
      <c r="K316" s="47"/>
      <c r="L316" s="47"/>
      <c r="M316" s="31"/>
      <c r="N316" s="31"/>
      <c r="O316" s="47"/>
      <c r="P316" s="47"/>
      <c r="Q316" s="31"/>
      <c r="R316" s="31"/>
      <c r="S316" s="47"/>
      <c r="T316" s="47"/>
      <c r="U316" s="31"/>
    </row>
    <row r="317" spans="1:21">
      <c r="A317" s="12"/>
      <c r="B317" s="130" t="s">
        <v>297</v>
      </c>
      <c r="C317" s="44">
        <v>34599</v>
      </c>
      <c r="D317" s="44"/>
      <c r="E317" s="40"/>
      <c r="F317" s="40"/>
      <c r="G317" s="44">
        <v>1242</v>
      </c>
      <c r="H317" s="44"/>
      <c r="I317" s="40"/>
      <c r="J317" s="40"/>
      <c r="K317" s="44">
        <v>11892</v>
      </c>
      <c r="L317" s="44"/>
      <c r="M317" s="40"/>
      <c r="N317" s="40"/>
      <c r="O317" s="45" t="s">
        <v>243</v>
      </c>
      <c r="P317" s="45"/>
      <c r="Q317" s="40"/>
      <c r="R317" s="40"/>
      <c r="S317" s="44">
        <v>47733</v>
      </c>
      <c r="T317" s="44"/>
      <c r="U317" s="40"/>
    </row>
    <row r="318" spans="1:21">
      <c r="A318" s="12"/>
      <c r="B318" s="130"/>
      <c r="C318" s="44"/>
      <c r="D318" s="44"/>
      <c r="E318" s="40"/>
      <c r="F318" s="40"/>
      <c r="G318" s="44"/>
      <c r="H318" s="44"/>
      <c r="I318" s="40"/>
      <c r="J318" s="40"/>
      <c r="K318" s="44"/>
      <c r="L318" s="44"/>
      <c r="M318" s="40"/>
      <c r="N318" s="40"/>
      <c r="O318" s="45"/>
      <c r="P318" s="45"/>
      <c r="Q318" s="40"/>
      <c r="R318" s="40"/>
      <c r="S318" s="44"/>
      <c r="T318" s="44"/>
      <c r="U318" s="40"/>
    </row>
    <row r="319" spans="1:21">
      <c r="A319" s="12"/>
      <c r="B319" s="127" t="s">
        <v>298</v>
      </c>
      <c r="C319" s="47">
        <v>57697</v>
      </c>
      <c r="D319" s="47"/>
      <c r="E319" s="31"/>
      <c r="F319" s="31"/>
      <c r="G319" s="47">
        <v>6614</v>
      </c>
      <c r="H319" s="47"/>
      <c r="I319" s="31"/>
      <c r="J319" s="31"/>
      <c r="K319" s="47">
        <v>41789</v>
      </c>
      <c r="L319" s="47"/>
      <c r="M319" s="31"/>
      <c r="N319" s="31"/>
      <c r="O319" s="48" t="s">
        <v>243</v>
      </c>
      <c r="P319" s="48"/>
      <c r="Q319" s="31"/>
      <c r="R319" s="31"/>
      <c r="S319" s="47">
        <v>106100</v>
      </c>
      <c r="T319" s="47"/>
      <c r="U319" s="31"/>
    </row>
    <row r="320" spans="1:21">
      <c r="A320" s="12"/>
      <c r="B320" s="127"/>
      <c r="C320" s="47"/>
      <c r="D320" s="47"/>
      <c r="E320" s="31"/>
      <c r="F320" s="31"/>
      <c r="G320" s="47"/>
      <c r="H320" s="47"/>
      <c r="I320" s="31"/>
      <c r="J320" s="31"/>
      <c r="K320" s="47"/>
      <c r="L320" s="47"/>
      <c r="M320" s="31"/>
      <c r="N320" s="31"/>
      <c r="O320" s="48"/>
      <c r="P320" s="48"/>
      <c r="Q320" s="31"/>
      <c r="R320" s="31"/>
      <c r="S320" s="47"/>
      <c r="T320" s="47"/>
      <c r="U320" s="31"/>
    </row>
    <row r="321" spans="1:21">
      <c r="A321" s="12"/>
      <c r="B321" s="130" t="s">
        <v>299</v>
      </c>
      <c r="C321" s="44">
        <v>14489</v>
      </c>
      <c r="D321" s="44"/>
      <c r="E321" s="40"/>
      <c r="F321" s="40"/>
      <c r="G321" s="45">
        <v>723</v>
      </c>
      <c r="H321" s="45"/>
      <c r="I321" s="40"/>
      <c r="J321" s="40"/>
      <c r="K321" s="44">
        <v>3772</v>
      </c>
      <c r="L321" s="44"/>
      <c r="M321" s="40"/>
      <c r="N321" s="40"/>
      <c r="O321" s="45" t="s">
        <v>243</v>
      </c>
      <c r="P321" s="45"/>
      <c r="Q321" s="40"/>
      <c r="R321" s="40"/>
      <c r="S321" s="44">
        <v>18984</v>
      </c>
      <c r="T321" s="44"/>
      <c r="U321" s="40"/>
    </row>
    <row r="322" spans="1:21" ht="15.75" thickBot="1">
      <c r="A322" s="12"/>
      <c r="B322" s="130"/>
      <c r="C322" s="66"/>
      <c r="D322" s="66"/>
      <c r="E322" s="51"/>
      <c r="F322" s="40"/>
      <c r="G322" s="50"/>
      <c r="H322" s="50"/>
      <c r="I322" s="51"/>
      <c r="J322" s="40"/>
      <c r="K322" s="66"/>
      <c r="L322" s="66"/>
      <c r="M322" s="51"/>
      <c r="N322" s="40"/>
      <c r="O322" s="50"/>
      <c r="P322" s="50"/>
      <c r="Q322" s="51"/>
      <c r="R322" s="40"/>
      <c r="S322" s="66"/>
      <c r="T322" s="66"/>
      <c r="U322" s="51"/>
    </row>
    <row r="323" spans="1:21">
      <c r="A323" s="12"/>
      <c r="B323" s="129" t="s">
        <v>339</v>
      </c>
      <c r="C323" s="54">
        <v>298626</v>
      </c>
      <c r="D323" s="54"/>
      <c r="E323" s="32"/>
      <c r="F323" s="31"/>
      <c r="G323" s="54">
        <v>72994</v>
      </c>
      <c r="H323" s="54"/>
      <c r="I323" s="32"/>
      <c r="J323" s="31"/>
      <c r="K323" s="54">
        <v>429423</v>
      </c>
      <c r="L323" s="54"/>
      <c r="M323" s="32"/>
      <c r="N323" s="31"/>
      <c r="O323" s="54">
        <v>20978</v>
      </c>
      <c r="P323" s="54"/>
      <c r="Q323" s="32"/>
      <c r="R323" s="31"/>
      <c r="S323" s="54">
        <v>822021</v>
      </c>
      <c r="T323" s="54"/>
      <c r="U323" s="32"/>
    </row>
    <row r="324" spans="1:21" ht="15.75" thickBot="1">
      <c r="A324" s="12"/>
      <c r="B324" s="129"/>
      <c r="C324" s="77"/>
      <c r="D324" s="77"/>
      <c r="E324" s="60"/>
      <c r="F324" s="31"/>
      <c r="G324" s="77"/>
      <c r="H324" s="77"/>
      <c r="I324" s="60"/>
      <c r="J324" s="31"/>
      <c r="K324" s="77"/>
      <c r="L324" s="77"/>
      <c r="M324" s="60"/>
      <c r="N324" s="31"/>
      <c r="O324" s="77"/>
      <c r="P324" s="77"/>
      <c r="Q324" s="60"/>
      <c r="R324" s="31"/>
      <c r="S324" s="77"/>
      <c r="T324" s="77"/>
      <c r="U324" s="60"/>
    </row>
    <row r="325" spans="1:21">
      <c r="A325" s="12"/>
      <c r="B325" s="130" t="s">
        <v>340</v>
      </c>
      <c r="C325" s="36">
        <v>159430</v>
      </c>
      <c r="D325" s="36"/>
      <c r="E325" s="38"/>
      <c r="F325" s="40"/>
      <c r="G325" s="36">
        <v>57056</v>
      </c>
      <c r="H325" s="36"/>
      <c r="I325" s="38"/>
      <c r="J325" s="40"/>
      <c r="K325" s="36">
        <v>292174</v>
      </c>
      <c r="L325" s="36"/>
      <c r="M325" s="38"/>
      <c r="N325" s="40"/>
      <c r="O325" s="36">
        <v>19288</v>
      </c>
      <c r="P325" s="36"/>
      <c r="Q325" s="38"/>
      <c r="R325" s="40"/>
      <c r="S325" s="36">
        <v>527948</v>
      </c>
      <c r="T325" s="36"/>
      <c r="U325" s="38"/>
    </row>
    <row r="326" spans="1:21">
      <c r="A326" s="12"/>
      <c r="B326" s="130"/>
      <c r="C326" s="44"/>
      <c r="D326" s="44"/>
      <c r="E326" s="40"/>
      <c r="F326" s="40"/>
      <c r="G326" s="44"/>
      <c r="H326" s="44"/>
      <c r="I326" s="40"/>
      <c r="J326" s="40"/>
      <c r="K326" s="44"/>
      <c r="L326" s="44"/>
      <c r="M326" s="40"/>
      <c r="N326" s="40"/>
      <c r="O326" s="44"/>
      <c r="P326" s="44"/>
      <c r="Q326" s="40"/>
      <c r="R326" s="40"/>
      <c r="S326" s="44"/>
      <c r="T326" s="44"/>
      <c r="U326" s="40"/>
    </row>
    <row r="327" spans="1:21">
      <c r="A327" s="12"/>
      <c r="B327" s="127" t="s">
        <v>341</v>
      </c>
      <c r="C327" s="47">
        <v>139196</v>
      </c>
      <c r="D327" s="47"/>
      <c r="E327" s="31"/>
      <c r="F327" s="31"/>
      <c r="G327" s="47">
        <v>15938</v>
      </c>
      <c r="H327" s="47"/>
      <c r="I327" s="31"/>
      <c r="J327" s="31"/>
      <c r="K327" s="47">
        <v>137249</v>
      </c>
      <c r="L327" s="47"/>
      <c r="M327" s="31"/>
      <c r="N327" s="31"/>
      <c r="O327" s="47">
        <v>1690</v>
      </c>
      <c r="P327" s="47"/>
      <c r="Q327" s="31"/>
      <c r="R327" s="31"/>
      <c r="S327" s="47">
        <v>294073</v>
      </c>
      <c r="T327" s="47"/>
      <c r="U327" s="31"/>
    </row>
    <row r="328" spans="1:21" ht="15.75" thickBot="1">
      <c r="A328" s="12"/>
      <c r="B328" s="127"/>
      <c r="C328" s="77"/>
      <c r="D328" s="77"/>
      <c r="E328" s="60"/>
      <c r="F328" s="31"/>
      <c r="G328" s="77"/>
      <c r="H328" s="77"/>
      <c r="I328" s="60"/>
      <c r="J328" s="31"/>
      <c r="K328" s="77"/>
      <c r="L328" s="77"/>
      <c r="M328" s="60"/>
      <c r="N328" s="31"/>
      <c r="O328" s="77"/>
      <c r="P328" s="77"/>
      <c r="Q328" s="60"/>
      <c r="R328" s="31"/>
      <c r="S328" s="77"/>
      <c r="T328" s="77"/>
      <c r="U328" s="60"/>
    </row>
    <row r="329" spans="1:21">
      <c r="A329" s="12"/>
      <c r="B329" s="128" t="s">
        <v>339</v>
      </c>
      <c r="C329" s="36">
        <v>298626</v>
      </c>
      <c r="D329" s="36"/>
      <c r="E329" s="38"/>
      <c r="F329" s="40"/>
      <c r="G329" s="36">
        <v>72994</v>
      </c>
      <c r="H329" s="36"/>
      <c r="I329" s="38"/>
      <c r="J329" s="40"/>
      <c r="K329" s="36">
        <v>429423</v>
      </c>
      <c r="L329" s="36"/>
      <c r="M329" s="38"/>
      <c r="N329" s="40"/>
      <c r="O329" s="36">
        <v>20978</v>
      </c>
      <c r="P329" s="36"/>
      <c r="Q329" s="38"/>
      <c r="R329" s="40"/>
      <c r="S329" s="36">
        <v>822021</v>
      </c>
      <c r="T329" s="36"/>
      <c r="U329" s="38"/>
    </row>
    <row r="330" spans="1:21" ht="15.75" thickBot="1">
      <c r="A330" s="12"/>
      <c r="B330" s="128"/>
      <c r="C330" s="66"/>
      <c r="D330" s="66"/>
      <c r="E330" s="51"/>
      <c r="F330" s="40"/>
      <c r="G330" s="66"/>
      <c r="H330" s="66"/>
      <c r="I330" s="51"/>
      <c r="J330" s="40"/>
      <c r="K330" s="66"/>
      <c r="L330" s="66"/>
      <c r="M330" s="51"/>
      <c r="N330" s="40"/>
      <c r="O330" s="66"/>
      <c r="P330" s="66"/>
      <c r="Q330" s="51"/>
      <c r="R330" s="40"/>
      <c r="S330" s="66"/>
      <c r="T330" s="66"/>
      <c r="U330" s="51"/>
    </row>
    <row r="331" spans="1:21">
      <c r="A331" s="12"/>
      <c r="B331" s="133" t="s">
        <v>342</v>
      </c>
      <c r="C331" s="52" t="s">
        <v>242</v>
      </c>
      <c r="D331" s="54">
        <v>1169101</v>
      </c>
      <c r="E331" s="32"/>
      <c r="F331" s="31"/>
      <c r="G331" s="52" t="s">
        <v>242</v>
      </c>
      <c r="H331" s="54">
        <v>123818</v>
      </c>
      <c r="I331" s="32"/>
      <c r="J331" s="31"/>
      <c r="K331" s="52" t="s">
        <v>242</v>
      </c>
      <c r="L331" s="54">
        <v>516509</v>
      </c>
      <c r="M331" s="32"/>
      <c r="N331" s="31"/>
      <c r="O331" s="52" t="s">
        <v>242</v>
      </c>
      <c r="P331" s="54">
        <v>23274</v>
      </c>
      <c r="Q331" s="32"/>
      <c r="R331" s="31"/>
      <c r="S331" s="52" t="s">
        <v>242</v>
      </c>
      <c r="T331" s="54">
        <v>1832702</v>
      </c>
      <c r="U331" s="32"/>
    </row>
    <row r="332" spans="1:21" ht="15.75" thickBot="1">
      <c r="A332" s="12"/>
      <c r="B332" s="133"/>
      <c r="C332" s="53"/>
      <c r="D332" s="55"/>
      <c r="E332" s="56"/>
      <c r="F332" s="31"/>
      <c r="G332" s="53"/>
      <c r="H332" s="55"/>
      <c r="I332" s="56"/>
      <c r="J332" s="31"/>
      <c r="K332" s="53"/>
      <c r="L332" s="55"/>
      <c r="M332" s="56"/>
      <c r="N332" s="31"/>
      <c r="O332" s="53"/>
      <c r="P332" s="55"/>
      <c r="Q332" s="56"/>
      <c r="R332" s="31"/>
      <c r="S332" s="53"/>
      <c r="T332" s="55"/>
      <c r="U332" s="56"/>
    </row>
    <row r="333" spans="1:21" ht="15.75" thickTop="1">
      <c r="A333" s="12"/>
      <c r="B333" s="33" t="s">
        <v>352</v>
      </c>
      <c r="C333" s="85" t="s">
        <v>242</v>
      </c>
      <c r="D333" s="86">
        <v>191547</v>
      </c>
      <c r="E333" s="87"/>
      <c r="F333" s="40"/>
      <c r="G333" s="85" t="s">
        <v>242</v>
      </c>
      <c r="H333" s="86">
        <v>67030</v>
      </c>
      <c r="I333" s="87"/>
      <c r="J333" s="40"/>
      <c r="K333" s="85" t="s">
        <v>242</v>
      </c>
      <c r="L333" s="86">
        <v>328601</v>
      </c>
      <c r="M333" s="87"/>
      <c r="N333" s="40"/>
      <c r="O333" s="85" t="s">
        <v>242</v>
      </c>
      <c r="P333" s="86">
        <v>21044</v>
      </c>
      <c r="Q333" s="87"/>
      <c r="R333" s="40"/>
      <c r="S333" s="85" t="s">
        <v>242</v>
      </c>
      <c r="T333" s="86">
        <v>608222</v>
      </c>
      <c r="U333" s="87"/>
    </row>
    <row r="334" spans="1:21">
      <c r="A334" s="12"/>
      <c r="B334" s="33"/>
      <c r="C334" s="33"/>
      <c r="D334" s="44"/>
      <c r="E334" s="40"/>
      <c r="F334" s="40"/>
      <c r="G334" s="33"/>
      <c r="H334" s="44"/>
      <c r="I334" s="40"/>
      <c r="J334" s="40"/>
      <c r="K334" s="33"/>
      <c r="L334" s="44"/>
      <c r="M334" s="40"/>
      <c r="N334" s="40"/>
      <c r="O334" s="33"/>
      <c r="P334" s="44"/>
      <c r="Q334" s="40"/>
      <c r="R334" s="40"/>
      <c r="S334" s="33"/>
      <c r="T334" s="44"/>
      <c r="U334" s="40"/>
    </row>
    <row r="335" spans="1:21">
      <c r="A335" s="12"/>
      <c r="B335" s="49" t="s">
        <v>353</v>
      </c>
      <c r="C335" s="47">
        <v>977554</v>
      </c>
      <c r="D335" s="47"/>
      <c r="E335" s="31"/>
      <c r="F335" s="31"/>
      <c r="G335" s="47">
        <v>56788</v>
      </c>
      <c r="H335" s="47"/>
      <c r="I335" s="31"/>
      <c r="J335" s="31"/>
      <c r="K335" s="47">
        <v>187908</v>
      </c>
      <c r="L335" s="47"/>
      <c r="M335" s="31"/>
      <c r="N335" s="31"/>
      <c r="O335" s="47">
        <v>2230</v>
      </c>
      <c r="P335" s="47"/>
      <c r="Q335" s="31"/>
      <c r="R335" s="31"/>
      <c r="S335" s="47">
        <v>1224480</v>
      </c>
      <c r="T335" s="47"/>
      <c r="U335" s="31"/>
    </row>
    <row r="336" spans="1:21" ht="15.75" thickBot="1">
      <c r="A336" s="12"/>
      <c r="B336" s="49"/>
      <c r="C336" s="77"/>
      <c r="D336" s="77"/>
      <c r="E336" s="60"/>
      <c r="F336" s="31"/>
      <c r="G336" s="77"/>
      <c r="H336" s="77"/>
      <c r="I336" s="60"/>
      <c r="J336" s="31"/>
      <c r="K336" s="77"/>
      <c r="L336" s="77"/>
      <c r="M336" s="60"/>
      <c r="N336" s="31"/>
      <c r="O336" s="77"/>
      <c r="P336" s="77"/>
      <c r="Q336" s="60"/>
      <c r="R336" s="31"/>
      <c r="S336" s="77"/>
      <c r="T336" s="77"/>
      <c r="U336" s="60"/>
    </row>
    <row r="337" spans="1:33">
      <c r="A337" s="12"/>
      <c r="B337" s="130" t="s">
        <v>342</v>
      </c>
      <c r="C337" s="34" t="s">
        <v>242</v>
      </c>
      <c r="D337" s="36">
        <v>1169101</v>
      </c>
      <c r="E337" s="38"/>
      <c r="F337" s="40"/>
      <c r="G337" s="34" t="s">
        <v>242</v>
      </c>
      <c r="H337" s="36">
        <v>123818</v>
      </c>
      <c r="I337" s="38"/>
      <c r="J337" s="40"/>
      <c r="K337" s="34" t="s">
        <v>242</v>
      </c>
      <c r="L337" s="36">
        <v>516509</v>
      </c>
      <c r="M337" s="38"/>
      <c r="N337" s="40"/>
      <c r="O337" s="34" t="s">
        <v>242</v>
      </c>
      <c r="P337" s="36">
        <v>23274</v>
      </c>
      <c r="Q337" s="38"/>
      <c r="R337" s="40"/>
      <c r="S337" s="34" t="s">
        <v>242</v>
      </c>
      <c r="T337" s="36">
        <v>1832702</v>
      </c>
      <c r="U337" s="38"/>
    </row>
    <row r="338" spans="1:33" ht="15.75" thickBot="1">
      <c r="A338" s="12"/>
      <c r="B338" s="130"/>
      <c r="C338" s="61"/>
      <c r="D338" s="62"/>
      <c r="E338" s="63"/>
      <c r="F338" s="40"/>
      <c r="G338" s="61"/>
      <c r="H338" s="62"/>
      <c r="I338" s="63"/>
      <c r="J338" s="40"/>
      <c r="K338" s="61"/>
      <c r="L338" s="62"/>
      <c r="M338" s="63"/>
      <c r="N338" s="40"/>
      <c r="O338" s="61"/>
      <c r="P338" s="62"/>
      <c r="Q338" s="63"/>
      <c r="R338" s="40"/>
      <c r="S338" s="61"/>
      <c r="T338" s="62"/>
      <c r="U338" s="63"/>
    </row>
    <row r="339" spans="1:33" ht="15.75" thickTop="1">
      <c r="A339" s="12"/>
      <c r="B339" s="81" t="s">
        <v>354</v>
      </c>
      <c r="C339" s="81"/>
      <c r="D339" s="81"/>
      <c r="E339" s="81"/>
      <c r="F339" s="81"/>
      <c r="G339" s="81"/>
      <c r="H339" s="81"/>
      <c r="I339" s="81"/>
      <c r="J339" s="81"/>
      <c r="K339" s="81"/>
      <c r="L339" s="81"/>
      <c r="M339" s="81"/>
      <c r="N339" s="81"/>
      <c r="O339" s="81"/>
      <c r="P339" s="81"/>
      <c r="Q339" s="81"/>
      <c r="R339" s="81"/>
      <c r="S339" s="81"/>
      <c r="T339" s="81"/>
      <c r="U339" s="81"/>
      <c r="V339" s="81"/>
      <c r="W339" s="81"/>
      <c r="X339" s="81"/>
      <c r="Y339" s="81"/>
      <c r="Z339" s="81"/>
      <c r="AA339" s="81"/>
      <c r="AB339" s="81"/>
      <c r="AC339" s="81"/>
      <c r="AD339" s="81"/>
      <c r="AE339" s="81"/>
      <c r="AF339" s="81"/>
      <c r="AG339" s="81"/>
    </row>
    <row r="340" spans="1:33" ht="25.5" customHeight="1">
      <c r="A340" s="12"/>
      <c r="B340" s="31" t="s">
        <v>355</v>
      </c>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c r="AG340" s="31"/>
    </row>
    <row r="341" spans="1:33">
      <c r="A341" s="12"/>
      <c r="B341" s="31" t="s">
        <v>356</v>
      </c>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c r="AC341" s="31"/>
      <c r="AD341" s="31"/>
      <c r="AE341" s="31"/>
      <c r="AF341" s="31"/>
      <c r="AG341" s="31"/>
    </row>
    <row r="342" spans="1:33">
      <c r="A342" s="12"/>
      <c r="B342" s="25"/>
      <c r="C342" s="25"/>
      <c r="D342" s="25"/>
      <c r="E342" s="25"/>
      <c r="F342" s="25"/>
      <c r="G342" s="25"/>
      <c r="H342" s="25"/>
      <c r="I342" s="25"/>
      <c r="J342" s="25"/>
      <c r="K342" s="25"/>
      <c r="L342" s="25"/>
      <c r="M342" s="25"/>
      <c r="N342" s="25"/>
      <c r="O342" s="25"/>
      <c r="P342" s="25"/>
      <c r="Q342" s="25"/>
      <c r="R342" s="25"/>
      <c r="S342" s="25"/>
      <c r="T342" s="25"/>
      <c r="U342" s="25"/>
    </row>
    <row r="343" spans="1:33">
      <c r="A343" s="12"/>
      <c r="B343" s="15"/>
      <c r="C343" s="15"/>
      <c r="D343" s="15"/>
      <c r="E343" s="15"/>
      <c r="F343" s="15"/>
      <c r="G343" s="15"/>
      <c r="H343" s="15"/>
      <c r="I343" s="15"/>
      <c r="J343" s="15"/>
      <c r="K343" s="15"/>
      <c r="L343" s="15"/>
      <c r="M343" s="15"/>
      <c r="N343" s="15"/>
      <c r="O343" s="15"/>
      <c r="P343" s="15"/>
      <c r="Q343" s="15"/>
      <c r="R343" s="15"/>
      <c r="S343" s="15"/>
      <c r="T343" s="15"/>
      <c r="U343" s="15"/>
    </row>
    <row r="344" spans="1:33" ht="15.75" thickBot="1">
      <c r="A344" s="12"/>
      <c r="B344" s="92"/>
      <c r="C344" s="26" t="s">
        <v>357</v>
      </c>
      <c r="D344" s="26"/>
      <c r="E344" s="26"/>
      <c r="F344" s="26"/>
      <c r="G344" s="26"/>
      <c r="H344" s="26"/>
      <c r="I344" s="26"/>
      <c r="J344" s="26"/>
      <c r="K344" s="26"/>
      <c r="L344" s="26"/>
      <c r="M344" s="26"/>
      <c r="N344" s="26"/>
      <c r="O344" s="26"/>
      <c r="P344" s="26"/>
      <c r="Q344" s="26"/>
      <c r="R344" s="26"/>
      <c r="S344" s="26"/>
      <c r="T344" s="26"/>
      <c r="U344" s="26"/>
    </row>
    <row r="345" spans="1:33">
      <c r="A345" s="12"/>
      <c r="B345" s="27"/>
      <c r="C345" s="29" t="s">
        <v>358</v>
      </c>
      <c r="D345" s="29"/>
      <c r="E345" s="29"/>
      <c r="F345" s="32"/>
      <c r="G345" s="29" t="s">
        <v>361</v>
      </c>
      <c r="H345" s="29"/>
      <c r="I345" s="29"/>
      <c r="J345" s="32"/>
      <c r="K345" s="29" t="s">
        <v>363</v>
      </c>
      <c r="L345" s="29"/>
      <c r="M345" s="29"/>
      <c r="N345" s="32"/>
      <c r="O345" s="29" t="s">
        <v>367</v>
      </c>
      <c r="P345" s="29"/>
      <c r="Q345" s="29"/>
      <c r="R345" s="32"/>
      <c r="S345" s="29" t="s">
        <v>369</v>
      </c>
      <c r="T345" s="29"/>
      <c r="U345" s="29"/>
    </row>
    <row r="346" spans="1:33">
      <c r="A346" s="12"/>
      <c r="B346" s="27"/>
      <c r="C346" s="28" t="s">
        <v>359</v>
      </c>
      <c r="D346" s="28"/>
      <c r="E346" s="28"/>
      <c r="F346" s="31"/>
      <c r="G346" s="28" t="s">
        <v>362</v>
      </c>
      <c r="H346" s="28"/>
      <c r="I346" s="28"/>
      <c r="J346" s="31"/>
      <c r="K346" s="28" t="s">
        <v>364</v>
      </c>
      <c r="L346" s="28"/>
      <c r="M346" s="28"/>
      <c r="N346" s="31"/>
      <c r="O346" s="28" t="s">
        <v>368</v>
      </c>
      <c r="P346" s="28"/>
      <c r="Q346" s="28"/>
      <c r="R346" s="31"/>
      <c r="S346" s="28" t="s">
        <v>370</v>
      </c>
      <c r="T346" s="28"/>
      <c r="U346" s="28"/>
    </row>
    <row r="347" spans="1:33">
      <c r="A347" s="12"/>
      <c r="B347" s="27"/>
      <c r="C347" s="28" t="s">
        <v>360</v>
      </c>
      <c r="D347" s="28"/>
      <c r="E347" s="28"/>
      <c r="F347" s="31"/>
      <c r="G347" s="79"/>
      <c r="H347" s="79"/>
      <c r="I347" s="79"/>
      <c r="J347" s="31"/>
      <c r="K347" s="28" t="s">
        <v>365</v>
      </c>
      <c r="L347" s="28"/>
      <c r="M347" s="28"/>
      <c r="N347" s="31"/>
      <c r="O347" s="28" t="s">
        <v>362</v>
      </c>
      <c r="P347" s="28"/>
      <c r="Q347" s="28"/>
      <c r="R347" s="31"/>
      <c r="S347" s="28" t="s">
        <v>371</v>
      </c>
      <c r="T347" s="28"/>
      <c r="U347" s="28"/>
    </row>
    <row r="348" spans="1:33" ht="15.75" thickBot="1">
      <c r="A348" s="12"/>
      <c r="B348" s="27"/>
      <c r="C348" s="30"/>
      <c r="D348" s="30"/>
      <c r="E348" s="30"/>
      <c r="F348" s="31"/>
      <c r="G348" s="30"/>
      <c r="H348" s="30"/>
      <c r="I348" s="30"/>
      <c r="J348" s="31"/>
      <c r="K348" s="26" t="s">
        <v>366</v>
      </c>
      <c r="L348" s="26"/>
      <c r="M348" s="26"/>
      <c r="N348" s="31"/>
      <c r="O348" s="30"/>
      <c r="P348" s="30"/>
      <c r="Q348" s="30"/>
      <c r="R348" s="31"/>
      <c r="S348" s="30"/>
      <c r="T348" s="30"/>
      <c r="U348" s="30"/>
    </row>
    <row r="349" spans="1:33">
      <c r="A349" s="12"/>
      <c r="B349" s="20" t="s">
        <v>372</v>
      </c>
      <c r="C349" s="38"/>
      <c r="D349" s="38"/>
      <c r="E349" s="38"/>
      <c r="F349" s="21"/>
      <c r="G349" s="38"/>
      <c r="H349" s="38"/>
      <c r="I349" s="38"/>
      <c r="J349" s="21"/>
      <c r="K349" s="38"/>
      <c r="L349" s="38"/>
      <c r="M349" s="38"/>
      <c r="N349" s="21"/>
      <c r="O349" s="38"/>
      <c r="P349" s="38"/>
      <c r="Q349" s="38"/>
      <c r="R349" s="21"/>
      <c r="S349" s="38"/>
      <c r="T349" s="38"/>
      <c r="U349" s="38"/>
    </row>
    <row r="350" spans="1:33">
      <c r="A350" s="12"/>
      <c r="B350" s="84" t="s">
        <v>294</v>
      </c>
      <c r="C350" s="49" t="s">
        <v>242</v>
      </c>
      <c r="D350" s="47">
        <v>5114</v>
      </c>
      <c r="E350" s="31"/>
      <c r="F350" s="31"/>
      <c r="G350" s="49" t="s">
        <v>242</v>
      </c>
      <c r="H350" s="47">
        <v>5100</v>
      </c>
      <c r="I350" s="31"/>
      <c r="J350" s="31"/>
      <c r="K350" s="49" t="s">
        <v>242</v>
      </c>
      <c r="L350" s="48" t="s">
        <v>243</v>
      </c>
      <c r="M350" s="31"/>
      <c r="N350" s="31"/>
      <c r="O350" s="49" t="s">
        <v>242</v>
      </c>
      <c r="P350" s="47">
        <v>6169</v>
      </c>
      <c r="Q350" s="31"/>
      <c r="R350" s="31"/>
      <c r="S350" s="49" t="s">
        <v>242</v>
      </c>
      <c r="T350" s="48">
        <v>276</v>
      </c>
      <c r="U350" s="31"/>
    </row>
    <row r="351" spans="1:33">
      <c r="A351" s="12"/>
      <c r="B351" s="84"/>
      <c r="C351" s="49"/>
      <c r="D351" s="47"/>
      <c r="E351" s="31"/>
      <c r="F351" s="31"/>
      <c r="G351" s="49"/>
      <c r="H351" s="47"/>
      <c r="I351" s="31"/>
      <c r="J351" s="31"/>
      <c r="K351" s="49"/>
      <c r="L351" s="48"/>
      <c r="M351" s="31"/>
      <c r="N351" s="31"/>
      <c r="O351" s="49"/>
      <c r="P351" s="47"/>
      <c r="Q351" s="31"/>
      <c r="R351" s="31"/>
      <c r="S351" s="49"/>
      <c r="T351" s="48"/>
      <c r="U351" s="31"/>
    </row>
    <row r="352" spans="1:33">
      <c r="A352" s="12"/>
      <c r="B352" s="83" t="s">
        <v>296</v>
      </c>
      <c r="C352" s="40"/>
      <c r="D352" s="40"/>
      <c r="E352" s="40"/>
      <c r="F352" s="21"/>
      <c r="G352" s="40"/>
      <c r="H352" s="40"/>
      <c r="I352" s="40"/>
      <c r="J352" s="21"/>
      <c r="K352" s="40"/>
      <c r="L352" s="40"/>
      <c r="M352" s="40"/>
      <c r="N352" s="21"/>
      <c r="O352" s="40"/>
      <c r="P352" s="40"/>
      <c r="Q352" s="40"/>
      <c r="R352" s="21"/>
      <c r="S352" s="40"/>
      <c r="T352" s="40"/>
      <c r="U352" s="40"/>
    </row>
    <row r="353" spans="1:21">
      <c r="A353" s="12"/>
      <c r="B353" s="129" t="s">
        <v>326</v>
      </c>
      <c r="C353" s="48" t="s">
        <v>243</v>
      </c>
      <c r="D353" s="48"/>
      <c r="E353" s="31"/>
      <c r="F353" s="31"/>
      <c r="G353" s="48" t="s">
        <v>243</v>
      </c>
      <c r="H353" s="48"/>
      <c r="I353" s="31"/>
      <c r="J353" s="31"/>
      <c r="K353" s="48" t="s">
        <v>243</v>
      </c>
      <c r="L353" s="48"/>
      <c r="M353" s="31"/>
      <c r="N353" s="31"/>
      <c r="O353" s="48" t="s">
        <v>243</v>
      </c>
      <c r="P353" s="48"/>
      <c r="Q353" s="31"/>
      <c r="R353" s="31"/>
      <c r="S353" s="48" t="s">
        <v>243</v>
      </c>
      <c r="T353" s="48"/>
      <c r="U353" s="31"/>
    </row>
    <row r="354" spans="1:21">
      <c r="A354" s="12"/>
      <c r="B354" s="129"/>
      <c r="C354" s="48"/>
      <c r="D354" s="48"/>
      <c r="E354" s="31"/>
      <c r="F354" s="31"/>
      <c r="G354" s="48"/>
      <c r="H354" s="48"/>
      <c r="I354" s="31"/>
      <c r="J354" s="31"/>
      <c r="K354" s="48"/>
      <c r="L354" s="48"/>
      <c r="M354" s="31"/>
      <c r="N354" s="31"/>
      <c r="O354" s="48"/>
      <c r="P354" s="48"/>
      <c r="Q354" s="31"/>
      <c r="R354" s="31"/>
      <c r="S354" s="48"/>
      <c r="T354" s="48"/>
      <c r="U354" s="31"/>
    </row>
    <row r="355" spans="1:21">
      <c r="A355" s="12"/>
      <c r="B355" s="128" t="s">
        <v>327</v>
      </c>
      <c r="C355" s="45" t="s">
        <v>243</v>
      </c>
      <c r="D355" s="45"/>
      <c r="E355" s="40"/>
      <c r="F355" s="40"/>
      <c r="G355" s="45" t="s">
        <v>243</v>
      </c>
      <c r="H355" s="45"/>
      <c r="I355" s="40"/>
      <c r="J355" s="40"/>
      <c r="K355" s="45" t="s">
        <v>243</v>
      </c>
      <c r="L355" s="45"/>
      <c r="M355" s="40"/>
      <c r="N355" s="40"/>
      <c r="O355" s="45" t="s">
        <v>243</v>
      </c>
      <c r="P355" s="45"/>
      <c r="Q355" s="40"/>
      <c r="R355" s="40"/>
      <c r="S355" s="45" t="s">
        <v>243</v>
      </c>
      <c r="T355" s="45"/>
      <c r="U355" s="40"/>
    </row>
    <row r="356" spans="1:21">
      <c r="A356" s="12"/>
      <c r="B356" s="128"/>
      <c r="C356" s="45"/>
      <c r="D356" s="45"/>
      <c r="E356" s="40"/>
      <c r="F356" s="40"/>
      <c r="G356" s="45"/>
      <c r="H356" s="45"/>
      <c r="I356" s="40"/>
      <c r="J356" s="40"/>
      <c r="K356" s="45"/>
      <c r="L356" s="45"/>
      <c r="M356" s="40"/>
      <c r="N356" s="40"/>
      <c r="O356" s="45"/>
      <c r="P356" s="45"/>
      <c r="Q356" s="40"/>
      <c r="R356" s="40"/>
      <c r="S356" s="45"/>
      <c r="T356" s="45"/>
      <c r="U356" s="40"/>
    </row>
    <row r="357" spans="1:21">
      <c r="A357" s="12"/>
      <c r="B357" s="129" t="s">
        <v>328</v>
      </c>
      <c r="C357" s="48">
        <v>997</v>
      </c>
      <c r="D357" s="48"/>
      <c r="E357" s="31"/>
      <c r="F357" s="31"/>
      <c r="G357" s="48">
        <v>952</v>
      </c>
      <c r="H357" s="48"/>
      <c r="I357" s="31"/>
      <c r="J357" s="31"/>
      <c r="K357" s="48" t="s">
        <v>243</v>
      </c>
      <c r="L357" s="48"/>
      <c r="M357" s="31"/>
      <c r="N357" s="31"/>
      <c r="O357" s="48">
        <v>958</v>
      </c>
      <c r="P357" s="48"/>
      <c r="Q357" s="31"/>
      <c r="R357" s="31"/>
      <c r="S357" s="48" t="s">
        <v>243</v>
      </c>
      <c r="T357" s="48"/>
      <c r="U357" s="31"/>
    </row>
    <row r="358" spans="1:21">
      <c r="A358" s="12"/>
      <c r="B358" s="129"/>
      <c r="C358" s="48"/>
      <c r="D358" s="48"/>
      <c r="E358" s="31"/>
      <c r="F358" s="31"/>
      <c r="G358" s="48"/>
      <c r="H358" s="48"/>
      <c r="I358" s="31"/>
      <c r="J358" s="31"/>
      <c r="K358" s="48"/>
      <c r="L358" s="48"/>
      <c r="M358" s="31"/>
      <c r="N358" s="31"/>
      <c r="O358" s="48"/>
      <c r="P358" s="48"/>
      <c r="Q358" s="31"/>
      <c r="R358" s="31"/>
      <c r="S358" s="48"/>
      <c r="T358" s="48"/>
      <c r="U358" s="31"/>
    </row>
    <row r="359" spans="1:21">
      <c r="A359" s="12"/>
      <c r="B359" s="128" t="s">
        <v>329</v>
      </c>
      <c r="C359" s="44">
        <v>4208</v>
      </c>
      <c r="D359" s="44"/>
      <c r="E359" s="40"/>
      <c r="F359" s="40"/>
      <c r="G359" s="44">
        <v>3921</v>
      </c>
      <c r="H359" s="44"/>
      <c r="I359" s="40"/>
      <c r="J359" s="40"/>
      <c r="K359" s="45" t="s">
        <v>243</v>
      </c>
      <c r="L359" s="45"/>
      <c r="M359" s="40"/>
      <c r="N359" s="40"/>
      <c r="O359" s="44">
        <v>4031</v>
      </c>
      <c r="P359" s="44"/>
      <c r="Q359" s="40"/>
      <c r="R359" s="40"/>
      <c r="S359" s="45">
        <v>226</v>
      </c>
      <c r="T359" s="45"/>
      <c r="U359" s="40"/>
    </row>
    <row r="360" spans="1:21">
      <c r="A360" s="12"/>
      <c r="B360" s="128"/>
      <c r="C360" s="44"/>
      <c r="D360" s="44"/>
      <c r="E360" s="40"/>
      <c r="F360" s="40"/>
      <c r="G360" s="44"/>
      <c r="H360" s="44"/>
      <c r="I360" s="40"/>
      <c r="J360" s="40"/>
      <c r="K360" s="45"/>
      <c r="L360" s="45"/>
      <c r="M360" s="40"/>
      <c r="N360" s="40"/>
      <c r="O360" s="44"/>
      <c r="P360" s="44"/>
      <c r="Q360" s="40"/>
      <c r="R360" s="40"/>
      <c r="S360" s="45"/>
      <c r="T360" s="45"/>
      <c r="U360" s="40"/>
    </row>
    <row r="361" spans="1:21">
      <c r="A361" s="12"/>
      <c r="B361" s="129" t="s">
        <v>373</v>
      </c>
      <c r="C361" s="47">
        <v>6262</v>
      </c>
      <c r="D361" s="47"/>
      <c r="E361" s="31"/>
      <c r="F361" s="31"/>
      <c r="G361" s="47">
        <v>4941</v>
      </c>
      <c r="H361" s="47"/>
      <c r="I361" s="31"/>
      <c r="J361" s="31"/>
      <c r="K361" s="48" t="s">
        <v>243</v>
      </c>
      <c r="L361" s="48"/>
      <c r="M361" s="31"/>
      <c r="N361" s="31"/>
      <c r="O361" s="47">
        <v>5188</v>
      </c>
      <c r="P361" s="47"/>
      <c r="Q361" s="31"/>
      <c r="R361" s="31"/>
      <c r="S361" s="48">
        <v>8</v>
      </c>
      <c r="T361" s="48"/>
      <c r="U361" s="31"/>
    </row>
    <row r="362" spans="1:21" ht="15.75" thickBot="1">
      <c r="A362" s="12"/>
      <c r="B362" s="129"/>
      <c r="C362" s="77"/>
      <c r="D362" s="77"/>
      <c r="E362" s="60"/>
      <c r="F362" s="31"/>
      <c r="G362" s="77"/>
      <c r="H362" s="77"/>
      <c r="I362" s="60"/>
      <c r="J362" s="31"/>
      <c r="K362" s="59"/>
      <c r="L362" s="59"/>
      <c r="M362" s="60"/>
      <c r="N362" s="31"/>
      <c r="O362" s="77"/>
      <c r="P362" s="77"/>
      <c r="Q362" s="60"/>
      <c r="R362" s="31"/>
      <c r="S362" s="59"/>
      <c r="T362" s="59"/>
      <c r="U362" s="60"/>
    </row>
    <row r="363" spans="1:21">
      <c r="A363" s="12"/>
      <c r="B363" s="132" t="s">
        <v>331</v>
      </c>
      <c r="C363" s="36">
        <v>11467</v>
      </c>
      <c r="D363" s="36"/>
      <c r="E363" s="38"/>
      <c r="F363" s="40"/>
      <c r="G363" s="36">
        <v>9814</v>
      </c>
      <c r="H363" s="36"/>
      <c r="I363" s="38"/>
      <c r="J363" s="40"/>
      <c r="K363" s="41" t="s">
        <v>243</v>
      </c>
      <c r="L363" s="41"/>
      <c r="M363" s="38"/>
      <c r="N363" s="40"/>
      <c r="O363" s="36">
        <v>10177</v>
      </c>
      <c r="P363" s="36"/>
      <c r="Q363" s="38"/>
      <c r="R363" s="40"/>
      <c r="S363" s="41">
        <v>234</v>
      </c>
      <c r="T363" s="41"/>
      <c r="U363" s="38"/>
    </row>
    <row r="364" spans="1:21">
      <c r="A364" s="12"/>
      <c r="B364" s="132"/>
      <c r="C364" s="44"/>
      <c r="D364" s="44"/>
      <c r="E364" s="40"/>
      <c r="F364" s="40"/>
      <c r="G364" s="44"/>
      <c r="H364" s="44"/>
      <c r="I364" s="40"/>
      <c r="J364" s="40"/>
      <c r="K364" s="45"/>
      <c r="L364" s="45"/>
      <c r="M364" s="40"/>
      <c r="N364" s="40"/>
      <c r="O364" s="44"/>
      <c r="P364" s="44"/>
      <c r="Q364" s="40"/>
      <c r="R364" s="40"/>
      <c r="S364" s="45"/>
      <c r="T364" s="45"/>
      <c r="U364" s="40"/>
    </row>
    <row r="365" spans="1:21">
      <c r="A365" s="12"/>
      <c r="B365" s="84" t="s">
        <v>297</v>
      </c>
      <c r="C365" s="48" t="s">
        <v>243</v>
      </c>
      <c r="D365" s="48"/>
      <c r="E365" s="31"/>
      <c r="F365" s="31"/>
      <c r="G365" s="48" t="s">
        <v>243</v>
      </c>
      <c r="H365" s="48"/>
      <c r="I365" s="31"/>
      <c r="J365" s="31"/>
      <c r="K365" s="48" t="s">
        <v>243</v>
      </c>
      <c r="L365" s="48"/>
      <c r="M365" s="31"/>
      <c r="N365" s="31"/>
      <c r="O365" s="48" t="s">
        <v>243</v>
      </c>
      <c r="P365" s="48"/>
      <c r="Q365" s="31"/>
      <c r="R365" s="31"/>
      <c r="S365" s="48" t="s">
        <v>243</v>
      </c>
      <c r="T365" s="48"/>
      <c r="U365" s="31"/>
    </row>
    <row r="366" spans="1:21">
      <c r="A366" s="12"/>
      <c r="B366" s="84"/>
      <c r="C366" s="48"/>
      <c r="D366" s="48"/>
      <c r="E366" s="31"/>
      <c r="F366" s="31"/>
      <c r="G366" s="48"/>
      <c r="H366" s="48"/>
      <c r="I366" s="31"/>
      <c r="J366" s="31"/>
      <c r="K366" s="48"/>
      <c r="L366" s="48"/>
      <c r="M366" s="31"/>
      <c r="N366" s="31"/>
      <c r="O366" s="48"/>
      <c r="P366" s="48"/>
      <c r="Q366" s="31"/>
      <c r="R366" s="31"/>
      <c r="S366" s="48"/>
      <c r="T366" s="48"/>
      <c r="U366" s="31"/>
    </row>
    <row r="367" spans="1:21">
      <c r="A367" s="12"/>
      <c r="B367" s="83" t="s">
        <v>298</v>
      </c>
      <c r="C367" s="40"/>
      <c r="D367" s="40"/>
      <c r="E367" s="40"/>
      <c r="F367" s="21"/>
      <c r="G367" s="40"/>
      <c r="H367" s="40"/>
      <c r="I367" s="40"/>
      <c r="J367" s="21"/>
      <c r="K367" s="40"/>
      <c r="L367" s="40"/>
      <c r="M367" s="40"/>
      <c r="N367" s="21"/>
      <c r="O367" s="40"/>
      <c r="P367" s="40"/>
      <c r="Q367" s="40"/>
      <c r="R367" s="21"/>
      <c r="S367" s="40"/>
      <c r="T367" s="40"/>
      <c r="U367" s="40"/>
    </row>
    <row r="368" spans="1:21">
      <c r="A368" s="12"/>
      <c r="B368" s="129" t="s">
        <v>332</v>
      </c>
      <c r="C368" s="48">
        <v>762</v>
      </c>
      <c r="D368" s="48"/>
      <c r="E368" s="31"/>
      <c r="F368" s="31"/>
      <c r="G368" s="48">
        <v>751</v>
      </c>
      <c r="H368" s="48"/>
      <c r="I368" s="31"/>
      <c r="J368" s="31"/>
      <c r="K368" s="48" t="s">
        <v>243</v>
      </c>
      <c r="L368" s="48"/>
      <c r="M368" s="31"/>
      <c r="N368" s="31"/>
      <c r="O368" s="48">
        <v>752</v>
      </c>
      <c r="P368" s="48"/>
      <c r="Q368" s="31"/>
      <c r="R368" s="31"/>
      <c r="S368" s="48">
        <v>6</v>
      </c>
      <c r="T368" s="48"/>
      <c r="U368" s="31"/>
    </row>
    <row r="369" spans="1:21">
      <c r="A369" s="12"/>
      <c r="B369" s="129"/>
      <c r="C369" s="48"/>
      <c r="D369" s="48"/>
      <c r="E369" s="31"/>
      <c r="F369" s="31"/>
      <c r="G369" s="48"/>
      <c r="H369" s="48"/>
      <c r="I369" s="31"/>
      <c r="J369" s="31"/>
      <c r="K369" s="48"/>
      <c r="L369" s="48"/>
      <c r="M369" s="31"/>
      <c r="N369" s="31"/>
      <c r="O369" s="48"/>
      <c r="P369" s="48"/>
      <c r="Q369" s="31"/>
      <c r="R369" s="31"/>
      <c r="S369" s="48"/>
      <c r="T369" s="48"/>
      <c r="U369" s="31"/>
    </row>
    <row r="370" spans="1:21">
      <c r="A370" s="12"/>
      <c r="B370" s="128" t="s">
        <v>333</v>
      </c>
      <c r="C370" s="45" t="s">
        <v>243</v>
      </c>
      <c r="D370" s="45"/>
      <c r="E370" s="40"/>
      <c r="F370" s="40"/>
      <c r="G370" s="45" t="s">
        <v>243</v>
      </c>
      <c r="H370" s="45"/>
      <c r="I370" s="40"/>
      <c r="J370" s="40"/>
      <c r="K370" s="45" t="s">
        <v>243</v>
      </c>
      <c r="L370" s="45"/>
      <c r="M370" s="40"/>
      <c r="N370" s="40"/>
      <c r="O370" s="45" t="s">
        <v>243</v>
      </c>
      <c r="P370" s="45"/>
      <c r="Q370" s="40"/>
      <c r="R370" s="40"/>
      <c r="S370" s="45" t="s">
        <v>243</v>
      </c>
      <c r="T370" s="45"/>
      <c r="U370" s="40"/>
    </row>
    <row r="371" spans="1:21" ht="15.75" thickBot="1">
      <c r="A371" s="12"/>
      <c r="B371" s="128"/>
      <c r="C371" s="50"/>
      <c r="D371" s="50"/>
      <c r="E371" s="51"/>
      <c r="F371" s="40"/>
      <c r="G371" s="50"/>
      <c r="H371" s="50"/>
      <c r="I371" s="51"/>
      <c r="J371" s="40"/>
      <c r="K371" s="50"/>
      <c r="L371" s="50"/>
      <c r="M371" s="51"/>
      <c r="N371" s="40"/>
      <c r="O371" s="50"/>
      <c r="P371" s="50"/>
      <c r="Q371" s="51"/>
      <c r="R371" s="40"/>
      <c r="S371" s="50"/>
      <c r="T371" s="50"/>
      <c r="U371" s="51"/>
    </row>
    <row r="372" spans="1:21">
      <c r="A372" s="12"/>
      <c r="B372" s="131" t="s">
        <v>334</v>
      </c>
      <c r="C372" s="57">
        <v>762</v>
      </c>
      <c r="D372" s="57"/>
      <c r="E372" s="32"/>
      <c r="F372" s="31"/>
      <c r="G372" s="57">
        <v>751</v>
      </c>
      <c r="H372" s="57"/>
      <c r="I372" s="32"/>
      <c r="J372" s="31"/>
      <c r="K372" s="57" t="s">
        <v>243</v>
      </c>
      <c r="L372" s="57"/>
      <c r="M372" s="32"/>
      <c r="N372" s="31"/>
      <c r="O372" s="57">
        <v>752</v>
      </c>
      <c r="P372" s="57"/>
      <c r="Q372" s="32"/>
      <c r="R372" s="31"/>
      <c r="S372" s="57">
        <v>6</v>
      </c>
      <c r="T372" s="57"/>
      <c r="U372" s="32"/>
    </row>
    <row r="373" spans="1:21">
      <c r="A373" s="12"/>
      <c r="B373" s="131"/>
      <c r="C373" s="48"/>
      <c r="D373" s="48"/>
      <c r="E373" s="31"/>
      <c r="F373" s="31"/>
      <c r="G373" s="48"/>
      <c r="H373" s="48"/>
      <c r="I373" s="31"/>
      <c r="J373" s="31"/>
      <c r="K373" s="48"/>
      <c r="L373" s="48"/>
      <c r="M373" s="31"/>
      <c r="N373" s="31"/>
      <c r="O373" s="48"/>
      <c r="P373" s="48"/>
      <c r="Q373" s="31"/>
      <c r="R373" s="31"/>
      <c r="S373" s="48"/>
      <c r="T373" s="48"/>
      <c r="U373" s="31"/>
    </row>
    <row r="374" spans="1:21">
      <c r="A374" s="12"/>
      <c r="B374" s="89" t="s">
        <v>299</v>
      </c>
      <c r="C374" s="45" t="s">
        <v>243</v>
      </c>
      <c r="D374" s="45"/>
      <c r="E374" s="40"/>
      <c r="F374" s="40"/>
      <c r="G374" s="45" t="s">
        <v>243</v>
      </c>
      <c r="H374" s="45"/>
      <c r="I374" s="40"/>
      <c r="J374" s="40"/>
      <c r="K374" s="45" t="s">
        <v>243</v>
      </c>
      <c r="L374" s="45"/>
      <c r="M374" s="40"/>
      <c r="N374" s="40"/>
      <c r="O374" s="45" t="s">
        <v>243</v>
      </c>
      <c r="P374" s="45"/>
      <c r="Q374" s="40"/>
      <c r="R374" s="40"/>
      <c r="S374" s="45" t="s">
        <v>243</v>
      </c>
      <c r="T374" s="45"/>
      <c r="U374" s="40"/>
    </row>
    <row r="375" spans="1:21" ht="15.75" thickBot="1">
      <c r="A375" s="12"/>
      <c r="B375" s="89"/>
      <c r="C375" s="50"/>
      <c r="D375" s="50"/>
      <c r="E375" s="51"/>
      <c r="F375" s="40"/>
      <c r="G375" s="50"/>
      <c r="H375" s="50"/>
      <c r="I375" s="51"/>
      <c r="J375" s="40"/>
      <c r="K375" s="50"/>
      <c r="L375" s="50"/>
      <c r="M375" s="51"/>
      <c r="N375" s="40"/>
      <c r="O375" s="50"/>
      <c r="P375" s="50"/>
      <c r="Q375" s="51"/>
      <c r="R375" s="40"/>
      <c r="S375" s="50"/>
      <c r="T375" s="50"/>
      <c r="U375" s="51"/>
    </row>
    <row r="376" spans="1:21">
      <c r="A376" s="12"/>
      <c r="B376" s="133" t="s">
        <v>374</v>
      </c>
      <c r="C376" s="54">
        <v>17343</v>
      </c>
      <c r="D376" s="54"/>
      <c r="E376" s="32"/>
      <c r="F376" s="31"/>
      <c r="G376" s="54">
        <v>15665</v>
      </c>
      <c r="H376" s="54"/>
      <c r="I376" s="32"/>
      <c r="J376" s="31"/>
      <c r="K376" s="57" t="s">
        <v>243</v>
      </c>
      <c r="L376" s="57"/>
      <c r="M376" s="32"/>
      <c r="N376" s="31"/>
      <c r="O376" s="54">
        <v>17098</v>
      </c>
      <c r="P376" s="54"/>
      <c r="Q376" s="32"/>
      <c r="R376" s="31"/>
      <c r="S376" s="57">
        <v>516</v>
      </c>
      <c r="T376" s="57"/>
      <c r="U376" s="32"/>
    </row>
    <row r="377" spans="1:21" ht="15.75" thickBot="1">
      <c r="A377" s="12"/>
      <c r="B377" s="133"/>
      <c r="C377" s="77"/>
      <c r="D377" s="77"/>
      <c r="E377" s="60"/>
      <c r="F377" s="31"/>
      <c r="G377" s="77"/>
      <c r="H377" s="77"/>
      <c r="I377" s="60"/>
      <c r="J377" s="31"/>
      <c r="K377" s="59"/>
      <c r="L377" s="59"/>
      <c r="M377" s="60"/>
      <c r="N377" s="31"/>
      <c r="O377" s="77"/>
      <c r="P377" s="77"/>
      <c r="Q377" s="60"/>
      <c r="R377" s="31"/>
      <c r="S377" s="59"/>
      <c r="T377" s="59"/>
      <c r="U377" s="60"/>
    </row>
    <row r="378" spans="1:21">
      <c r="A378" s="12"/>
      <c r="B378" s="20" t="s">
        <v>375</v>
      </c>
      <c r="C378" s="38"/>
      <c r="D378" s="38"/>
      <c r="E378" s="38"/>
      <c r="F378" s="21"/>
      <c r="G378" s="38"/>
      <c r="H378" s="38"/>
      <c r="I378" s="38"/>
      <c r="J378" s="21"/>
      <c r="K378" s="38"/>
      <c r="L378" s="38"/>
      <c r="M378" s="38"/>
      <c r="N378" s="21"/>
      <c r="O378" s="38"/>
      <c r="P378" s="38"/>
      <c r="Q378" s="38"/>
      <c r="R378" s="21"/>
      <c r="S378" s="38"/>
      <c r="T378" s="38"/>
      <c r="U378" s="38"/>
    </row>
    <row r="379" spans="1:21">
      <c r="A379" s="12"/>
      <c r="B379" s="84" t="s">
        <v>294</v>
      </c>
      <c r="C379" s="47">
        <v>2712</v>
      </c>
      <c r="D379" s="47"/>
      <c r="E379" s="31"/>
      <c r="F379" s="31"/>
      <c r="G379" s="47">
        <v>2570</v>
      </c>
      <c r="H379" s="47"/>
      <c r="I379" s="31"/>
      <c r="J379" s="31"/>
      <c r="K379" s="48">
        <v>92</v>
      </c>
      <c r="L379" s="48"/>
      <c r="M379" s="31"/>
      <c r="N379" s="31"/>
      <c r="O379" s="47">
        <v>2744</v>
      </c>
      <c r="P379" s="47"/>
      <c r="Q379" s="31"/>
      <c r="R379" s="31"/>
      <c r="S379" s="48">
        <v>53</v>
      </c>
      <c r="T379" s="48"/>
      <c r="U379" s="31"/>
    </row>
    <row r="380" spans="1:21">
      <c r="A380" s="12"/>
      <c r="B380" s="84"/>
      <c r="C380" s="47"/>
      <c r="D380" s="47"/>
      <c r="E380" s="31"/>
      <c r="F380" s="31"/>
      <c r="G380" s="47"/>
      <c r="H380" s="47"/>
      <c r="I380" s="31"/>
      <c r="J380" s="31"/>
      <c r="K380" s="48"/>
      <c r="L380" s="48"/>
      <c r="M380" s="31"/>
      <c r="N380" s="31"/>
      <c r="O380" s="47"/>
      <c r="P380" s="47"/>
      <c r="Q380" s="31"/>
      <c r="R380" s="31"/>
      <c r="S380" s="48"/>
      <c r="T380" s="48"/>
      <c r="U380" s="31"/>
    </row>
    <row r="381" spans="1:21">
      <c r="A381" s="12"/>
      <c r="B381" s="83" t="s">
        <v>296</v>
      </c>
      <c r="C381" s="40"/>
      <c r="D381" s="40"/>
      <c r="E381" s="40"/>
      <c r="F381" s="21"/>
      <c r="G381" s="40"/>
      <c r="H381" s="40"/>
      <c r="I381" s="40"/>
      <c r="J381" s="21"/>
      <c r="K381" s="40"/>
      <c r="L381" s="40"/>
      <c r="M381" s="40"/>
      <c r="N381" s="21"/>
      <c r="O381" s="40"/>
      <c r="P381" s="40"/>
      <c r="Q381" s="40"/>
      <c r="R381" s="21"/>
      <c r="S381" s="40"/>
      <c r="T381" s="40"/>
      <c r="U381" s="40"/>
    </row>
    <row r="382" spans="1:21">
      <c r="A382" s="12"/>
      <c r="B382" s="129" t="s">
        <v>326</v>
      </c>
      <c r="C382" s="48" t="s">
        <v>243</v>
      </c>
      <c r="D382" s="48"/>
      <c r="E382" s="31"/>
      <c r="F382" s="31"/>
      <c r="G382" s="48" t="s">
        <v>243</v>
      </c>
      <c r="H382" s="48"/>
      <c r="I382" s="31"/>
      <c r="J382" s="31"/>
      <c r="K382" s="48" t="s">
        <v>243</v>
      </c>
      <c r="L382" s="48"/>
      <c r="M382" s="31"/>
      <c r="N382" s="31"/>
      <c r="O382" s="48" t="s">
        <v>243</v>
      </c>
      <c r="P382" s="48"/>
      <c r="Q382" s="31"/>
      <c r="R382" s="31"/>
      <c r="S382" s="48" t="s">
        <v>243</v>
      </c>
      <c r="T382" s="48"/>
      <c r="U382" s="31"/>
    </row>
    <row r="383" spans="1:21">
      <c r="A383" s="12"/>
      <c r="B383" s="129"/>
      <c r="C383" s="48"/>
      <c r="D383" s="48"/>
      <c r="E383" s="31"/>
      <c r="F383" s="31"/>
      <c r="G383" s="48"/>
      <c r="H383" s="48"/>
      <c r="I383" s="31"/>
      <c r="J383" s="31"/>
      <c r="K383" s="48"/>
      <c r="L383" s="48"/>
      <c r="M383" s="31"/>
      <c r="N383" s="31"/>
      <c r="O383" s="48"/>
      <c r="P383" s="48"/>
      <c r="Q383" s="31"/>
      <c r="R383" s="31"/>
      <c r="S383" s="48"/>
      <c r="T383" s="48"/>
      <c r="U383" s="31"/>
    </row>
    <row r="384" spans="1:21">
      <c r="A384" s="12"/>
      <c r="B384" s="128" t="s">
        <v>327</v>
      </c>
      <c r="C384" s="45" t="s">
        <v>243</v>
      </c>
      <c r="D384" s="45"/>
      <c r="E384" s="40"/>
      <c r="F384" s="40"/>
      <c r="G384" s="45">
        <v>1</v>
      </c>
      <c r="H384" s="45"/>
      <c r="I384" s="40"/>
      <c r="J384" s="40"/>
      <c r="K384" s="45" t="s">
        <v>243</v>
      </c>
      <c r="L384" s="45"/>
      <c r="M384" s="40"/>
      <c r="N384" s="40"/>
      <c r="O384" s="45">
        <v>1</v>
      </c>
      <c r="P384" s="45"/>
      <c r="Q384" s="40"/>
      <c r="R384" s="40"/>
      <c r="S384" s="45" t="s">
        <v>243</v>
      </c>
      <c r="T384" s="45"/>
      <c r="U384" s="40"/>
    </row>
    <row r="385" spans="1:21">
      <c r="A385" s="12"/>
      <c r="B385" s="128"/>
      <c r="C385" s="45"/>
      <c r="D385" s="45"/>
      <c r="E385" s="40"/>
      <c r="F385" s="40"/>
      <c r="G385" s="45"/>
      <c r="H385" s="45"/>
      <c r="I385" s="40"/>
      <c r="J385" s="40"/>
      <c r="K385" s="45"/>
      <c r="L385" s="45"/>
      <c r="M385" s="40"/>
      <c r="N385" s="40"/>
      <c r="O385" s="45"/>
      <c r="P385" s="45"/>
      <c r="Q385" s="40"/>
      <c r="R385" s="40"/>
      <c r="S385" s="45"/>
      <c r="T385" s="45"/>
      <c r="U385" s="40"/>
    </row>
    <row r="386" spans="1:21">
      <c r="A386" s="12"/>
      <c r="B386" s="129" t="s">
        <v>328</v>
      </c>
      <c r="C386" s="48">
        <v>184</v>
      </c>
      <c r="D386" s="48"/>
      <c r="E386" s="31"/>
      <c r="F386" s="31"/>
      <c r="G386" s="48">
        <v>177</v>
      </c>
      <c r="H386" s="48"/>
      <c r="I386" s="31"/>
      <c r="J386" s="31"/>
      <c r="K386" s="48">
        <v>32</v>
      </c>
      <c r="L386" s="48"/>
      <c r="M386" s="31"/>
      <c r="N386" s="31"/>
      <c r="O386" s="48">
        <v>187</v>
      </c>
      <c r="P386" s="48"/>
      <c r="Q386" s="31"/>
      <c r="R386" s="31"/>
      <c r="S386" s="48" t="s">
        <v>243</v>
      </c>
      <c r="T386" s="48"/>
      <c r="U386" s="31"/>
    </row>
    <row r="387" spans="1:21">
      <c r="A387" s="12"/>
      <c r="B387" s="129"/>
      <c r="C387" s="48"/>
      <c r="D387" s="48"/>
      <c r="E387" s="31"/>
      <c r="F387" s="31"/>
      <c r="G387" s="48"/>
      <c r="H387" s="48"/>
      <c r="I387" s="31"/>
      <c r="J387" s="31"/>
      <c r="K387" s="48"/>
      <c r="L387" s="48"/>
      <c r="M387" s="31"/>
      <c r="N387" s="31"/>
      <c r="O387" s="48"/>
      <c r="P387" s="48"/>
      <c r="Q387" s="31"/>
      <c r="R387" s="31"/>
      <c r="S387" s="48"/>
      <c r="T387" s="48"/>
      <c r="U387" s="31"/>
    </row>
    <row r="388" spans="1:21">
      <c r="A388" s="12"/>
      <c r="B388" s="128" t="s">
        <v>329</v>
      </c>
      <c r="C388" s="45">
        <v>843</v>
      </c>
      <c r="D388" s="45"/>
      <c r="E388" s="40"/>
      <c r="F388" s="40"/>
      <c r="G388" s="45">
        <v>634</v>
      </c>
      <c r="H388" s="45"/>
      <c r="I388" s="40"/>
      <c r="J388" s="40"/>
      <c r="K388" s="45">
        <v>4</v>
      </c>
      <c r="L388" s="45"/>
      <c r="M388" s="40"/>
      <c r="N388" s="40"/>
      <c r="O388" s="45">
        <v>668</v>
      </c>
      <c r="P388" s="45"/>
      <c r="Q388" s="40"/>
      <c r="R388" s="40"/>
      <c r="S388" s="45">
        <v>11</v>
      </c>
      <c r="T388" s="45"/>
      <c r="U388" s="40"/>
    </row>
    <row r="389" spans="1:21">
      <c r="A389" s="12"/>
      <c r="B389" s="128"/>
      <c r="C389" s="45"/>
      <c r="D389" s="45"/>
      <c r="E389" s="40"/>
      <c r="F389" s="40"/>
      <c r="G389" s="45"/>
      <c r="H389" s="45"/>
      <c r="I389" s="40"/>
      <c r="J389" s="40"/>
      <c r="K389" s="45"/>
      <c r="L389" s="45"/>
      <c r="M389" s="40"/>
      <c r="N389" s="40"/>
      <c r="O389" s="45"/>
      <c r="P389" s="45"/>
      <c r="Q389" s="40"/>
      <c r="R389" s="40"/>
      <c r="S389" s="45"/>
      <c r="T389" s="45"/>
      <c r="U389" s="40"/>
    </row>
    <row r="390" spans="1:21">
      <c r="A390" s="12"/>
      <c r="B390" s="129" t="s">
        <v>373</v>
      </c>
      <c r="C390" s="48">
        <v>644</v>
      </c>
      <c r="D390" s="48"/>
      <c r="E390" s="31"/>
      <c r="F390" s="31"/>
      <c r="G390" s="48">
        <v>632</v>
      </c>
      <c r="H390" s="48"/>
      <c r="I390" s="31"/>
      <c r="J390" s="31"/>
      <c r="K390" s="48">
        <v>4</v>
      </c>
      <c r="L390" s="48"/>
      <c r="M390" s="31"/>
      <c r="N390" s="31"/>
      <c r="O390" s="48">
        <v>636</v>
      </c>
      <c r="P390" s="48"/>
      <c r="Q390" s="31"/>
      <c r="R390" s="31"/>
      <c r="S390" s="48">
        <v>14</v>
      </c>
      <c r="T390" s="48"/>
      <c r="U390" s="31"/>
    </row>
    <row r="391" spans="1:21" ht="15.75" thickBot="1">
      <c r="A391" s="12"/>
      <c r="B391" s="129"/>
      <c r="C391" s="59"/>
      <c r="D391" s="59"/>
      <c r="E391" s="60"/>
      <c r="F391" s="31"/>
      <c r="G391" s="59"/>
      <c r="H391" s="59"/>
      <c r="I391" s="60"/>
      <c r="J391" s="31"/>
      <c r="K391" s="59"/>
      <c r="L391" s="59"/>
      <c r="M391" s="60"/>
      <c r="N391" s="31"/>
      <c r="O391" s="59"/>
      <c r="P391" s="59"/>
      <c r="Q391" s="60"/>
      <c r="R391" s="31"/>
      <c r="S391" s="59"/>
      <c r="T391" s="59"/>
      <c r="U391" s="60"/>
    </row>
    <row r="392" spans="1:21">
      <c r="A392" s="12"/>
      <c r="B392" s="132" t="s">
        <v>331</v>
      </c>
      <c r="C392" s="36">
        <v>1671</v>
      </c>
      <c r="D392" s="36"/>
      <c r="E392" s="38"/>
      <c r="F392" s="40"/>
      <c r="G392" s="36">
        <v>1444</v>
      </c>
      <c r="H392" s="36"/>
      <c r="I392" s="38"/>
      <c r="J392" s="40"/>
      <c r="K392" s="41">
        <v>40</v>
      </c>
      <c r="L392" s="41"/>
      <c r="M392" s="38"/>
      <c r="N392" s="40"/>
      <c r="O392" s="36">
        <v>1492</v>
      </c>
      <c r="P392" s="36"/>
      <c r="Q392" s="38"/>
      <c r="R392" s="40"/>
      <c r="S392" s="41">
        <v>25</v>
      </c>
      <c r="T392" s="41"/>
      <c r="U392" s="38"/>
    </row>
    <row r="393" spans="1:21">
      <c r="A393" s="12"/>
      <c r="B393" s="132"/>
      <c r="C393" s="44"/>
      <c r="D393" s="44"/>
      <c r="E393" s="40"/>
      <c r="F393" s="40"/>
      <c r="G393" s="44"/>
      <c r="H393" s="44"/>
      <c r="I393" s="40"/>
      <c r="J393" s="40"/>
      <c r="K393" s="45"/>
      <c r="L393" s="45"/>
      <c r="M393" s="40"/>
      <c r="N393" s="40"/>
      <c r="O393" s="44"/>
      <c r="P393" s="44"/>
      <c r="Q393" s="40"/>
      <c r="R393" s="40"/>
      <c r="S393" s="45"/>
      <c r="T393" s="45"/>
      <c r="U393" s="40"/>
    </row>
    <row r="394" spans="1:21">
      <c r="A394" s="12"/>
      <c r="B394" s="84" t="s">
        <v>297</v>
      </c>
      <c r="C394" s="48">
        <v>244</v>
      </c>
      <c r="D394" s="48"/>
      <c r="E394" s="31"/>
      <c r="F394" s="31"/>
      <c r="G394" s="48">
        <v>223</v>
      </c>
      <c r="H394" s="48"/>
      <c r="I394" s="31"/>
      <c r="J394" s="31"/>
      <c r="K394" s="48">
        <v>1</v>
      </c>
      <c r="L394" s="48"/>
      <c r="M394" s="31"/>
      <c r="N394" s="31"/>
      <c r="O394" s="48">
        <v>224</v>
      </c>
      <c r="P394" s="48"/>
      <c r="Q394" s="31"/>
      <c r="R394" s="31"/>
      <c r="S394" s="48" t="s">
        <v>243</v>
      </c>
      <c r="T394" s="48"/>
      <c r="U394" s="31"/>
    </row>
    <row r="395" spans="1:21">
      <c r="A395" s="12"/>
      <c r="B395" s="84"/>
      <c r="C395" s="48"/>
      <c r="D395" s="48"/>
      <c r="E395" s="31"/>
      <c r="F395" s="31"/>
      <c r="G395" s="48"/>
      <c r="H395" s="48"/>
      <c r="I395" s="31"/>
      <c r="J395" s="31"/>
      <c r="K395" s="48"/>
      <c r="L395" s="48"/>
      <c r="M395" s="31"/>
      <c r="N395" s="31"/>
      <c r="O395" s="48"/>
      <c r="P395" s="48"/>
      <c r="Q395" s="31"/>
      <c r="R395" s="31"/>
      <c r="S395" s="48"/>
      <c r="T395" s="48"/>
      <c r="U395" s="31"/>
    </row>
    <row r="396" spans="1:21">
      <c r="A396" s="12"/>
      <c r="B396" s="83" t="s">
        <v>298</v>
      </c>
      <c r="C396" s="40"/>
      <c r="D396" s="40"/>
      <c r="E396" s="40"/>
      <c r="F396" s="21"/>
      <c r="G396" s="40"/>
      <c r="H396" s="40"/>
      <c r="I396" s="40"/>
      <c r="J396" s="21"/>
      <c r="K396" s="40"/>
      <c r="L396" s="40"/>
      <c r="M396" s="40"/>
      <c r="N396" s="21"/>
      <c r="O396" s="40"/>
      <c r="P396" s="40"/>
      <c r="Q396" s="40"/>
      <c r="R396" s="21"/>
      <c r="S396" s="40"/>
      <c r="T396" s="40"/>
      <c r="U396" s="40"/>
    </row>
    <row r="397" spans="1:21">
      <c r="A397" s="12"/>
      <c r="B397" s="129" t="s">
        <v>332</v>
      </c>
      <c r="C397" s="47">
        <v>7959</v>
      </c>
      <c r="D397" s="47"/>
      <c r="E397" s="31"/>
      <c r="F397" s="31"/>
      <c r="G397" s="47">
        <v>7166</v>
      </c>
      <c r="H397" s="47"/>
      <c r="I397" s="31"/>
      <c r="J397" s="31"/>
      <c r="K397" s="48">
        <v>516</v>
      </c>
      <c r="L397" s="48"/>
      <c r="M397" s="31"/>
      <c r="N397" s="31"/>
      <c r="O397" s="47">
        <v>7310</v>
      </c>
      <c r="P397" s="47"/>
      <c r="Q397" s="31"/>
      <c r="R397" s="31"/>
      <c r="S397" s="48">
        <v>71</v>
      </c>
      <c r="T397" s="48"/>
      <c r="U397" s="31"/>
    </row>
    <row r="398" spans="1:21">
      <c r="A398" s="12"/>
      <c r="B398" s="129"/>
      <c r="C398" s="47"/>
      <c r="D398" s="47"/>
      <c r="E398" s="31"/>
      <c r="F398" s="31"/>
      <c r="G398" s="47"/>
      <c r="H398" s="47"/>
      <c r="I398" s="31"/>
      <c r="J398" s="31"/>
      <c r="K398" s="48"/>
      <c r="L398" s="48"/>
      <c r="M398" s="31"/>
      <c r="N398" s="31"/>
      <c r="O398" s="47"/>
      <c r="P398" s="47"/>
      <c r="Q398" s="31"/>
      <c r="R398" s="31"/>
      <c r="S398" s="48"/>
      <c r="T398" s="48"/>
      <c r="U398" s="31"/>
    </row>
    <row r="399" spans="1:21">
      <c r="A399" s="12"/>
      <c r="B399" s="128" t="s">
        <v>333</v>
      </c>
      <c r="C399" s="44">
        <v>1924</v>
      </c>
      <c r="D399" s="44"/>
      <c r="E399" s="40"/>
      <c r="F399" s="40"/>
      <c r="G399" s="44">
        <v>1712</v>
      </c>
      <c r="H399" s="44"/>
      <c r="I399" s="40"/>
      <c r="J399" s="40"/>
      <c r="K399" s="45">
        <v>17</v>
      </c>
      <c r="L399" s="45"/>
      <c r="M399" s="40"/>
      <c r="N399" s="40"/>
      <c r="O399" s="44">
        <v>1736</v>
      </c>
      <c r="P399" s="44"/>
      <c r="Q399" s="40"/>
      <c r="R399" s="40"/>
      <c r="S399" s="45">
        <v>40</v>
      </c>
      <c r="T399" s="45"/>
      <c r="U399" s="40"/>
    </row>
    <row r="400" spans="1:21" ht="15.75" thickBot="1">
      <c r="A400" s="12"/>
      <c r="B400" s="128"/>
      <c r="C400" s="66"/>
      <c r="D400" s="66"/>
      <c r="E400" s="51"/>
      <c r="F400" s="40"/>
      <c r="G400" s="66"/>
      <c r="H400" s="66"/>
      <c r="I400" s="51"/>
      <c r="J400" s="40"/>
      <c r="K400" s="50"/>
      <c r="L400" s="50"/>
      <c r="M400" s="51"/>
      <c r="N400" s="40"/>
      <c r="O400" s="66"/>
      <c r="P400" s="66"/>
      <c r="Q400" s="51"/>
      <c r="R400" s="40"/>
      <c r="S400" s="50"/>
      <c r="T400" s="50"/>
      <c r="U400" s="51"/>
    </row>
    <row r="401" spans="1:33">
      <c r="A401" s="12"/>
      <c r="B401" s="131" t="s">
        <v>334</v>
      </c>
      <c r="C401" s="54">
        <v>9883</v>
      </c>
      <c r="D401" s="54"/>
      <c r="E401" s="32"/>
      <c r="F401" s="31"/>
      <c r="G401" s="54">
        <v>8878</v>
      </c>
      <c r="H401" s="54"/>
      <c r="I401" s="32"/>
      <c r="J401" s="31"/>
      <c r="K401" s="57">
        <v>533</v>
      </c>
      <c r="L401" s="57"/>
      <c r="M401" s="32"/>
      <c r="N401" s="31"/>
      <c r="O401" s="54">
        <v>9046</v>
      </c>
      <c r="P401" s="54"/>
      <c r="Q401" s="32"/>
      <c r="R401" s="31"/>
      <c r="S401" s="57">
        <v>111</v>
      </c>
      <c r="T401" s="57"/>
      <c r="U401" s="32"/>
    </row>
    <row r="402" spans="1:33">
      <c r="A402" s="12"/>
      <c r="B402" s="131"/>
      <c r="C402" s="47"/>
      <c r="D402" s="47"/>
      <c r="E402" s="31"/>
      <c r="F402" s="31"/>
      <c r="G402" s="47"/>
      <c r="H402" s="47"/>
      <c r="I402" s="31"/>
      <c r="J402" s="31"/>
      <c r="K402" s="48"/>
      <c r="L402" s="48"/>
      <c r="M402" s="31"/>
      <c r="N402" s="31"/>
      <c r="O402" s="47"/>
      <c r="P402" s="47"/>
      <c r="Q402" s="31"/>
      <c r="R402" s="31"/>
      <c r="S402" s="48"/>
      <c r="T402" s="48"/>
      <c r="U402" s="31"/>
    </row>
    <row r="403" spans="1:33">
      <c r="A403" s="12"/>
      <c r="B403" s="89" t="s">
        <v>299</v>
      </c>
      <c r="C403" s="45">
        <v>319</v>
      </c>
      <c r="D403" s="45"/>
      <c r="E403" s="40"/>
      <c r="F403" s="40"/>
      <c r="G403" s="45">
        <v>295</v>
      </c>
      <c r="H403" s="45"/>
      <c r="I403" s="40"/>
      <c r="J403" s="40"/>
      <c r="K403" s="45">
        <v>7</v>
      </c>
      <c r="L403" s="45"/>
      <c r="M403" s="40"/>
      <c r="N403" s="40"/>
      <c r="O403" s="45">
        <v>313</v>
      </c>
      <c r="P403" s="45"/>
      <c r="Q403" s="40"/>
      <c r="R403" s="40"/>
      <c r="S403" s="45">
        <v>3</v>
      </c>
      <c r="T403" s="45"/>
      <c r="U403" s="40"/>
    </row>
    <row r="404" spans="1:33" ht="15.75" thickBot="1">
      <c r="A404" s="12"/>
      <c r="B404" s="89"/>
      <c r="C404" s="50"/>
      <c r="D404" s="50"/>
      <c r="E404" s="51"/>
      <c r="F404" s="40"/>
      <c r="G404" s="50"/>
      <c r="H404" s="50"/>
      <c r="I404" s="51"/>
      <c r="J404" s="40"/>
      <c r="K404" s="50"/>
      <c r="L404" s="50"/>
      <c r="M404" s="51"/>
      <c r="N404" s="40"/>
      <c r="O404" s="50"/>
      <c r="P404" s="50"/>
      <c r="Q404" s="51"/>
      <c r="R404" s="40"/>
      <c r="S404" s="50"/>
      <c r="T404" s="50"/>
      <c r="U404" s="51"/>
    </row>
    <row r="405" spans="1:33">
      <c r="A405" s="12"/>
      <c r="B405" s="133" t="s">
        <v>376</v>
      </c>
      <c r="C405" s="54">
        <v>14829</v>
      </c>
      <c r="D405" s="54"/>
      <c r="E405" s="32"/>
      <c r="F405" s="31"/>
      <c r="G405" s="54">
        <v>13410</v>
      </c>
      <c r="H405" s="54"/>
      <c r="I405" s="32"/>
      <c r="J405" s="31"/>
      <c r="K405" s="57">
        <v>673</v>
      </c>
      <c r="L405" s="57"/>
      <c r="M405" s="32"/>
      <c r="N405" s="31"/>
      <c r="O405" s="54">
        <v>13819</v>
      </c>
      <c r="P405" s="54"/>
      <c r="Q405" s="32"/>
      <c r="R405" s="31"/>
      <c r="S405" s="57">
        <v>192</v>
      </c>
      <c r="T405" s="57"/>
      <c r="U405" s="32"/>
    </row>
    <row r="406" spans="1:33" ht="15.75" thickBot="1">
      <c r="A406" s="12"/>
      <c r="B406" s="133"/>
      <c r="C406" s="77"/>
      <c r="D406" s="77"/>
      <c r="E406" s="60"/>
      <c r="F406" s="31"/>
      <c r="G406" s="77"/>
      <c r="H406" s="77"/>
      <c r="I406" s="60"/>
      <c r="J406" s="31"/>
      <c r="K406" s="59"/>
      <c r="L406" s="59"/>
      <c r="M406" s="60"/>
      <c r="N406" s="31"/>
      <c r="O406" s="77"/>
      <c r="P406" s="77"/>
      <c r="Q406" s="60"/>
      <c r="R406" s="31"/>
      <c r="S406" s="59"/>
      <c r="T406" s="59"/>
      <c r="U406" s="60"/>
    </row>
    <row r="407" spans="1:33">
      <c r="A407" s="12"/>
      <c r="B407" s="134" t="s">
        <v>377</v>
      </c>
      <c r="C407" s="34" t="s">
        <v>242</v>
      </c>
      <c r="D407" s="36">
        <v>32172</v>
      </c>
      <c r="E407" s="38"/>
      <c r="F407" s="40"/>
      <c r="G407" s="34" t="s">
        <v>242</v>
      </c>
      <c r="H407" s="36">
        <v>29075</v>
      </c>
      <c r="I407" s="38"/>
      <c r="J407" s="40"/>
      <c r="K407" s="34" t="s">
        <v>242</v>
      </c>
      <c r="L407" s="41">
        <v>673</v>
      </c>
      <c r="M407" s="38"/>
      <c r="N407" s="40"/>
      <c r="O407" s="34" t="s">
        <v>242</v>
      </c>
      <c r="P407" s="36">
        <v>30917</v>
      </c>
      <c r="Q407" s="38"/>
      <c r="R407" s="40"/>
      <c r="S407" s="34" t="s">
        <v>242</v>
      </c>
      <c r="T407" s="41">
        <v>708</v>
      </c>
      <c r="U407" s="38"/>
    </row>
    <row r="408" spans="1:33" ht="15.75" thickBot="1">
      <c r="A408" s="12"/>
      <c r="B408" s="134"/>
      <c r="C408" s="61"/>
      <c r="D408" s="62"/>
      <c r="E408" s="63"/>
      <c r="F408" s="40"/>
      <c r="G408" s="61"/>
      <c r="H408" s="62"/>
      <c r="I408" s="63"/>
      <c r="J408" s="40"/>
      <c r="K408" s="61"/>
      <c r="L408" s="64"/>
      <c r="M408" s="63"/>
      <c r="N408" s="40"/>
      <c r="O408" s="61"/>
      <c r="P408" s="62"/>
      <c r="Q408" s="63"/>
      <c r="R408" s="40"/>
      <c r="S408" s="61"/>
      <c r="T408" s="64"/>
      <c r="U408" s="63"/>
    </row>
    <row r="409" spans="1:33" ht="15.75" thickTop="1">
      <c r="A409" s="12"/>
      <c r="B409" s="31" t="s">
        <v>378</v>
      </c>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c r="AB409" s="31"/>
      <c r="AC409" s="31"/>
      <c r="AD409" s="31"/>
      <c r="AE409" s="31"/>
      <c r="AF409" s="31"/>
      <c r="AG409" s="31"/>
    </row>
    <row r="410" spans="1:33">
      <c r="A410" s="12"/>
      <c r="B410" s="25"/>
      <c r="C410" s="25"/>
      <c r="D410" s="25"/>
      <c r="E410" s="25"/>
      <c r="F410" s="25"/>
      <c r="G410" s="25"/>
      <c r="H410" s="25"/>
      <c r="I410" s="25"/>
      <c r="J410" s="25"/>
      <c r="K410" s="25"/>
      <c r="L410" s="25"/>
      <c r="M410" s="25"/>
      <c r="N410" s="25"/>
      <c r="O410" s="25"/>
      <c r="P410" s="25"/>
      <c r="Q410" s="25"/>
      <c r="R410" s="25"/>
      <c r="S410" s="25"/>
      <c r="T410" s="25"/>
      <c r="U410" s="25"/>
    </row>
    <row r="411" spans="1:33">
      <c r="A411" s="12"/>
      <c r="B411" s="15"/>
      <c r="C411" s="15"/>
      <c r="D411" s="15"/>
      <c r="E411" s="15"/>
      <c r="F411" s="15"/>
      <c r="G411" s="15"/>
      <c r="H411" s="15"/>
      <c r="I411" s="15"/>
      <c r="J411" s="15"/>
      <c r="K411" s="15"/>
      <c r="L411" s="15"/>
      <c r="M411" s="15"/>
      <c r="N411" s="15"/>
      <c r="O411" s="15"/>
      <c r="P411" s="15"/>
      <c r="Q411" s="15"/>
      <c r="R411" s="15"/>
      <c r="S411" s="15"/>
      <c r="T411" s="15"/>
      <c r="U411" s="15"/>
    </row>
    <row r="412" spans="1:33" ht="15.75" thickBot="1">
      <c r="A412" s="12"/>
      <c r="B412" s="16"/>
      <c r="C412" s="26" t="s">
        <v>379</v>
      </c>
      <c r="D412" s="26"/>
      <c r="E412" s="26"/>
      <c r="F412" s="26"/>
      <c r="G412" s="26"/>
      <c r="H412" s="26"/>
      <c r="I412" s="26"/>
      <c r="J412" s="26"/>
      <c r="K412" s="26"/>
      <c r="L412" s="26"/>
      <c r="M412" s="26"/>
      <c r="N412" s="26"/>
      <c r="O412" s="26"/>
      <c r="P412" s="26"/>
      <c r="Q412" s="26"/>
      <c r="R412" s="26"/>
      <c r="S412" s="26"/>
      <c r="T412" s="26"/>
      <c r="U412" s="26"/>
    </row>
    <row r="413" spans="1:33">
      <c r="A413" s="12"/>
      <c r="B413" s="27"/>
      <c r="C413" s="29" t="s">
        <v>358</v>
      </c>
      <c r="D413" s="29"/>
      <c r="E413" s="29"/>
      <c r="F413" s="32"/>
      <c r="G413" s="29" t="s">
        <v>361</v>
      </c>
      <c r="H413" s="29"/>
      <c r="I413" s="29"/>
      <c r="J413" s="32"/>
      <c r="K413" s="29" t="s">
        <v>363</v>
      </c>
      <c r="L413" s="29"/>
      <c r="M413" s="29"/>
      <c r="N413" s="32"/>
      <c r="O413" s="29" t="s">
        <v>367</v>
      </c>
      <c r="P413" s="29"/>
      <c r="Q413" s="29"/>
      <c r="R413" s="32"/>
      <c r="S413" s="29" t="s">
        <v>369</v>
      </c>
      <c r="T413" s="29"/>
      <c r="U413" s="29"/>
    </row>
    <row r="414" spans="1:33">
      <c r="A414" s="12"/>
      <c r="B414" s="27"/>
      <c r="C414" s="28" t="s">
        <v>359</v>
      </c>
      <c r="D414" s="28"/>
      <c r="E414" s="28"/>
      <c r="F414" s="31"/>
      <c r="G414" s="28" t="s">
        <v>362</v>
      </c>
      <c r="H414" s="28"/>
      <c r="I414" s="28"/>
      <c r="J414" s="31"/>
      <c r="K414" s="28" t="s">
        <v>364</v>
      </c>
      <c r="L414" s="28"/>
      <c r="M414" s="28"/>
      <c r="N414" s="31"/>
      <c r="O414" s="28" t="s">
        <v>368</v>
      </c>
      <c r="P414" s="28"/>
      <c r="Q414" s="28"/>
      <c r="R414" s="31"/>
      <c r="S414" s="28" t="s">
        <v>370</v>
      </c>
      <c r="T414" s="28"/>
      <c r="U414" s="28"/>
    </row>
    <row r="415" spans="1:33">
      <c r="A415" s="12"/>
      <c r="B415" s="27"/>
      <c r="C415" s="28" t="s">
        <v>360</v>
      </c>
      <c r="D415" s="28"/>
      <c r="E415" s="28"/>
      <c r="F415" s="31"/>
      <c r="G415" s="79"/>
      <c r="H415" s="79"/>
      <c r="I415" s="79"/>
      <c r="J415" s="31"/>
      <c r="K415" s="28" t="s">
        <v>365</v>
      </c>
      <c r="L415" s="28"/>
      <c r="M415" s="28"/>
      <c r="N415" s="31"/>
      <c r="O415" s="28" t="s">
        <v>362</v>
      </c>
      <c r="P415" s="28"/>
      <c r="Q415" s="28"/>
      <c r="R415" s="31"/>
      <c r="S415" s="28" t="s">
        <v>371</v>
      </c>
      <c r="T415" s="28"/>
      <c r="U415" s="28"/>
    </row>
    <row r="416" spans="1:33" ht="15.75" thickBot="1">
      <c r="A416" s="12"/>
      <c r="B416" s="27"/>
      <c r="C416" s="30"/>
      <c r="D416" s="30"/>
      <c r="E416" s="30"/>
      <c r="F416" s="31"/>
      <c r="G416" s="30"/>
      <c r="H416" s="30"/>
      <c r="I416" s="30"/>
      <c r="J416" s="31"/>
      <c r="K416" s="26" t="s">
        <v>366</v>
      </c>
      <c r="L416" s="26"/>
      <c r="M416" s="26"/>
      <c r="N416" s="31"/>
      <c r="O416" s="30"/>
      <c r="P416" s="30"/>
      <c r="Q416" s="30"/>
      <c r="R416" s="31"/>
      <c r="S416" s="30"/>
      <c r="T416" s="30"/>
      <c r="U416" s="30"/>
    </row>
    <row r="417" spans="1:21">
      <c r="A417" s="12"/>
      <c r="B417" s="20" t="s">
        <v>372</v>
      </c>
      <c r="C417" s="38"/>
      <c r="D417" s="38"/>
      <c r="E417" s="38"/>
      <c r="F417" s="21"/>
      <c r="G417" s="38"/>
      <c r="H417" s="38"/>
      <c r="I417" s="38"/>
      <c r="J417" s="21"/>
      <c r="K417" s="38"/>
      <c r="L417" s="38"/>
      <c r="M417" s="38"/>
      <c r="N417" s="21"/>
      <c r="O417" s="38"/>
      <c r="P417" s="38"/>
      <c r="Q417" s="38"/>
      <c r="R417" s="21"/>
      <c r="S417" s="38"/>
      <c r="T417" s="38"/>
      <c r="U417" s="38"/>
    </row>
    <row r="418" spans="1:21">
      <c r="A418" s="12"/>
      <c r="B418" s="84" t="s">
        <v>294</v>
      </c>
      <c r="C418" s="49" t="s">
        <v>242</v>
      </c>
      <c r="D418" s="47">
        <v>19544</v>
      </c>
      <c r="E418" s="31"/>
      <c r="F418" s="31"/>
      <c r="G418" s="49" t="s">
        <v>242</v>
      </c>
      <c r="H418" s="47">
        <v>9521</v>
      </c>
      <c r="I418" s="31"/>
      <c r="J418" s="31"/>
      <c r="K418" s="49" t="s">
        <v>242</v>
      </c>
      <c r="L418" s="48" t="s">
        <v>243</v>
      </c>
      <c r="M418" s="31"/>
      <c r="N418" s="31"/>
      <c r="O418" s="49" t="s">
        <v>242</v>
      </c>
      <c r="P418" s="47">
        <v>13038</v>
      </c>
      <c r="Q418" s="31"/>
      <c r="R418" s="31"/>
      <c r="S418" s="49" t="s">
        <v>242</v>
      </c>
      <c r="T418" s="48">
        <v>179</v>
      </c>
      <c r="U418" s="31"/>
    </row>
    <row r="419" spans="1:21">
      <c r="A419" s="12"/>
      <c r="B419" s="84"/>
      <c r="C419" s="49"/>
      <c r="D419" s="47"/>
      <c r="E419" s="31"/>
      <c r="F419" s="31"/>
      <c r="G419" s="49"/>
      <c r="H419" s="47"/>
      <c r="I419" s="31"/>
      <c r="J419" s="31"/>
      <c r="K419" s="49"/>
      <c r="L419" s="48"/>
      <c r="M419" s="31"/>
      <c r="N419" s="31"/>
      <c r="O419" s="49"/>
      <c r="P419" s="47"/>
      <c r="Q419" s="31"/>
      <c r="R419" s="31"/>
      <c r="S419" s="49"/>
      <c r="T419" s="48"/>
      <c r="U419" s="31"/>
    </row>
    <row r="420" spans="1:21">
      <c r="A420" s="12"/>
      <c r="B420" s="83" t="s">
        <v>296</v>
      </c>
      <c r="C420" s="40"/>
      <c r="D420" s="40"/>
      <c r="E420" s="40"/>
      <c r="F420" s="21"/>
      <c r="G420" s="40"/>
      <c r="H420" s="40"/>
      <c r="I420" s="40"/>
      <c r="J420" s="21"/>
      <c r="K420" s="40"/>
      <c r="L420" s="40"/>
      <c r="M420" s="40"/>
      <c r="N420" s="21"/>
      <c r="O420" s="40"/>
      <c r="P420" s="40"/>
      <c r="Q420" s="40"/>
      <c r="R420" s="21"/>
      <c r="S420" s="40"/>
      <c r="T420" s="40"/>
      <c r="U420" s="40"/>
    </row>
    <row r="421" spans="1:21">
      <c r="A421" s="12"/>
      <c r="B421" s="129" t="s">
        <v>326</v>
      </c>
      <c r="C421" s="48" t="s">
        <v>243</v>
      </c>
      <c r="D421" s="48"/>
      <c r="E421" s="31"/>
      <c r="F421" s="31"/>
      <c r="G421" s="48" t="s">
        <v>243</v>
      </c>
      <c r="H421" s="48"/>
      <c r="I421" s="31"/>
      <c r="J421" s="31"/>
      <c r="K421" s="48" t="s">
        <v>243</v>
      </c>
      <c r="L421" s="48"/>
      <c r="M421" s="31"/>
      <c r="N421" s="31"/>
      <c r="O421" s="48" t="s">
        <v>243</v>
      </c>
      <c r="P421" s="48"/>
      <c r="Q421" s="31"/>
      <c r="R421" s="31"/>
      <c r="S421" s="48" t="s">
        <v>243</v>
      </c>
      <c r="T421" s="48"/>
      <c r="U421" s="31"/>
    </row>
    <row r="422" spans="1:21">
      <c r="A422" s="12"/>
      <c r="B422" s="129"/>
      <c r="C422" s="48"/>
      <c r="D422" s="48"/>
      <c r="E422" s="31"/>
      <c r="F422" s="31"/>
      <c r="G422" s="48"/>
      <c r="H422" s="48"/>
      <c r="I422" s="31"/>
      <c r="J422" s="31"/>
      <c r="K422" s="48"/>
      <c r="L422" s="48"/>
      <c r="M422" s="31"/>
      <c r="N422" s="31"/>
      <c r="O422" s="48"/>
      <c r="P422" s="48"/>
      <c r="Q422" s="31"/>
      <c r="R422" s="31"/>
      <c r="S422" s="48"/>
      <c r="T422" s="48"/>
      <c r="U422" s="31"/>
    </row>
    <row r="423" spans="1:21">
      <c r="A423" s="12"/>
      <c r="B423" s="128" t="s">
        <v>327</v>
      </c>
      <c r="C423" s="44">
        <v>6904</v>
      </c>
      <c r="D423" s="44"/>
      <c r="E423" s="40"/>
      <c r="F423" s="40"/>
      <c r="G423" s="45">
        <v>799</v>
      </c>
      <c r="H423" s="45"/>
      <c r="I423" s="40"/>
      <c r="J423" s="40"/>
      <c r="K423" s="45" t="s">
        <v>243</v>
      </c>
      <c r="L423" s="45"/>
      <c r="M423" s="40"/>
      <c r="N423" s="40"/>
      <c r="O423" s="45">
        <v>830</v>
      </c>
      <c r="P423" s="45"/>
      <c r="Q423" s="40"/>
      <c r="R423" s="40"/>
      <c r="S423" s="45">
        <v>27</v>
      </c>
      <c r="T423" s="45"/>
      <c r="U423" s="40"/>
    </row>
    <row r="424" spans="1:21">
      <c r="A424" s="12"/>
      <c r="B424" s="128"/>
      <c r="C424" s="44"/>
      <c r="D424" s="44"/>
      <c r="E424" s="40"/>
      <c r="F424" s="40"/>
      <c r="G424" s="45"/>
      <c r="H424" s="45"/>
      <c r="I424" s="40"/>
      <c r="J424" s="40"/>
      <c r="K424" s="45"/>
      <c r="L424" s="45"/>
      <c r="M424" s="40"/>
      <c r="N424" s="40"/>
      <c r="O424" s="45"/>
      <c r="P424" s="45"/>
      <c r="Q424" s="40"/>
      <c r="R424" s="40"/>
      <c r="S424" s="45"/>
      <c r="T424" s="45"/>
      <c r="U424" s="40"/>
    </row>
    <row r="425" spans="1:21">
      <c r="A425" s="12"/>
      <c r="B425" s="129" t="s">
        <v>328</v>
      </c>
      <c r="C425" s="48">
        <v>198</v>
      </c>
      <c r="D425" s="48"/>
      <c r="E425" s="31"/>
      <c r="F425" s="31"/>
      <c r="G425" s="48">
        <v>191</v>
      </c>
      <c r="H425" s="48"/>
      <c r="I425" s="31"/>
      <c r="J425" s="31"/>
      <c r="K425" s="48" t="s">
        <v>243</v>
      </c>
      <c r="L425" s="48"/>
      <c r="M425" s="31"/>
      <c r="N425" s="31"/>
      <c r="O425" s="48">
        <v>191</v>
      </c>
      <c r="P425" s="48"/>
      <c r="Q425" s="31"/>
      <c r="R425" s="31"/>
      <c r="S425" s="48" t="s">
        <v>243</v>
      </c>
      <c r="T425" s="48"/>
      <c r="U425" s="31"/>
    </row>
    <row r="426" spans="1:21">
      <c r="A426" s="12"/>
      <c r="B426" s="129"/>
      <c r="C426" s="48"/>
      <c r="D426" s="48"/>
      <c r="E426" s="31"/>
      <c r="F426" s="31"/>
      <c r="G426" s="48"/>
      <c r="H426" s="48"/>
      <c r="I426" s="31"/>
      <c r="J426" s="31"/>
      <c r="K426" s="48"/>
      <c r="L426" s="48"/>
      <c r="M426" s="31"/>
      <c r="N426" s="31"/>
      <c r="O426" s="48"/>
      <c r="P426" s="48"/>
      <c r="Q426" s="31"/>
      <c r="R426" s="31"/>
      <c r="S426" s="48"/>
      <c r="T426" s="48"/>
      <c r="U426" s="31"/>
    </row>
    <row r="427" spans="1:21">
      <c r="A427" s="12"/>
      <c r="B427" s="128" t="s">
        <v>329</v>
      </c>
      <c r="C427" s="44">
        <v>5814</v>
      </c>
      <c r="D427" s="44"/>
      <c r="E427" s="40"/>
      <c r="F427" s="40"/>
      <c r="G427" s="44">
        <v>5450</v>
      </c>
      <c r="H427" s="44"/>
      <c r="I427" s="40"/>
      <c r="J427" s="40"/>
      <c r="K427" s="45" t="s">
        <v>243</v>
      </c>
      <c r="L427" s="45"/>
      <c r="M427" s="40"/>
      <c r="N427" s="40"/>
      <c r="O427" s="44">
        <v>5455</v>
      </c>
      <c r="P427" s="44"/>
      <c r="Q427" s="40"/>
      <c r="R427" s="40"/>
      <c r="S427" s="45">
        <v>118</v>
      </c>
      <c r="T427" s="45"/>
      <c r="U427" s="40"/>
    </row>
    <row r="428" spans="1:21">
      <c r="A428" s="12"/>
      <c r="B428" s="128"/>
      <c r="C428" s="44"/>
      <c r="D428" s="44"/>
      <c r="E428" s="40"/>
      <c r="F428" s="40"/>
      <c r="G428" s="44"/>
      <c r="H428" s="44"/>
      <c r="I428" s="40"/>
      <c r="J428" s="40"/>
      <c r="K428" s="45"/>
      <c r="L428" s="45"/>
      <c r="M428" s="40"/>
      <c r="N428" s="40"/>
      <c r="O428" s="44"/>
      <c r="P428" s="44"/>
      <c r="Q428" s="40"/>
      <c r="R428" s="40"/>
      <c r="S428" s="45"/>
      <c r="T428" s="45"/>
      <c r="U428" s="40"/>
    </row>
    <row r="429" spans="1:21">
      <c r="A429" s="12"/>
      <c r="B429" s="129" t="s">
        <v>330</v>
      </c>
      <c r="C429" s="47">
        <v>7050</v>
      </c>
      <c r="D429" s="47"/>
      <c r="E429" s="31"/>
      <c r="F429" s="31"/>
      <c r="G429" s="47">
        <v>6504</v>
      </c>
      <c r="H429" s="47"/>
      <c r="I429" s="31"/>
      <c r="J429" s="31"/>
      <c r="K429" s="48" t="s">
        <v>243</v>
      </c>
      <c r="L429" s="48"/>
      <c r="M429" s="31"/>
      <c r="N429" s="31"/>
      <c r="O429" s="47">
        <v>5823</v>
      </c>
      <c r="P429" s="47"/>
      <c r="Q429" s="31"/>
      <c r="R429" s="31"/>
      <c r="S429" s="48">
        <v>64</v>
      </c>
      <c r="T429" s="48"/>
      <c r="U429" s="31"/>
    </row>
    <row r="430" spans="1:21" ht="15.75" thickBot="1">
      <c r="A430" s="12"/>
      <c r="B430" s="129"/>
      <c r="C430" s="77"/>
      <c r="D430" s="77"/>
      <c r="E430" s="60"/>
      <c r="F430" s="31"/>
      <c r="G430" s="77"/>
      <c r="H430" s="77"/>
      <c r="I430" s="60"/>
      <c r="J430" s="31"/>
      <c r="K430" s="59"/>
      <c r="L430" s="59"/>
      <c r="M430" s="60"/>
      <c r="N430" s="31"/>
      <c r="O430" s="77"/>
      <c r="P430" s="77"/>
      <c r="Q430" s="60"/>
      <c r="R430" s="31"/>
      <c r="S430" s="59"/>
      <c r="T430" s="59"/>
      <c r="U430" s="60"/>
    </row>
    <row r="431" spans="1:21">
      <c r="A431" s="12"/>
      <c r="B431" s="132" t="s">
        <v>331</v>
      </c>
      <c r="C431" s="36">
        <v>19966</v>
      </c>
      <c r="D431" s="36"/>
      <c r="E431" s="38"/>
      <c r="F431" s="40"/>
      <c r="G431" s="36">
        <v>12944</v>
      </c>
      <c r="H431" s="36"/>
      <c r="I431" s="38"/>
      <c r="J431" s="40"/>
      <c r="K431" s="41" t="s">
        <v>243</v>
      </c>
      <c r="L431" s="41"/>
      <c r="M431" s="38"/>
      <c r="N431" s="40"/>
      <c r="O431" s="36">
        <v>12299</v>
      </c>
      <c r="P431" s="36"/>
      <c r="Q431" s="38"/>
      <c r="R431" s="40"/>
      <c r="S431" s="41">
        <v>209</v>
      </c>
      <c r="T431" s="41"/>
      <c r="U431" s="38"/>
    </row>
    <row r="432" spans="1:21">
      <c r="A432" s="12"/>
      <c r="B432" s="132"/>
      <c r="C432" s="44"/>
      <c r="D432" s="44"/>
      <c r="E432" s="40"/>
      <c r="F432" s="40"/>
      <c r="G432" s="44"/>
      <c r="H432" s="44"/>
      <c r="I432" s="40"/>
      <c r="J432" s="40"/>
      <c r="K432" s="45"/>
      <c r="L432" s="45"/>
      <c r="M432" s="40"/>
      <c r="N432" s="40"/>
      <c r="O432" s="44"/>
      <c r="P432" s="44"/>
      <c r="Q432" s="40"/>
      <c r="R432" s="40"/>
      <c r="S432" s="45"/>
      <c r="T432" s="45"/>
      <c r="U432" s="40"/>
    </row>
    <row r="433" spans="1:21">
      <c r="A433" s="12"/>
      <c r="B433" s="84" t="s">
        <v>297</v>
      </c>
      <c r="C433" s="48">
        <v>185</v>
      </c>
      <c r="D433" s="48"/>
      <c r="E433" s="31"/>
      <c r="F433" s="31"/>
      <c r="G433" s="48">
        <v>178</v>
      </c>
      <c r="H433" s="48"/>
      <c r="I433" s="31"/>
      <c r="J433" s="31"/>
      <c r="K433" s="48" t="s">
        <v>243</v>
      </c>
      <c r="L433" s="48"/>
      <c r="M433" s="31"/>
      <c r="N433" s="31"/>
      <c r="O433" s="48">
        <v>181</v>
      </c>
      <c r="P433" s="48"/>
      <c r="Q433" s="31"/>
      <c r="R433" s="31"/>
      <c r="S433" s="48">
        <v>1</v>
      </c>
      <c r="T433" s="48"/>
      <c r="U433" s="31"/>
    </row>
    <row r="434" spans="1:21">
      <c r="A434" s="12"/>
      <c r="B434" s="84"/>
      <c r="C434" s="48"/>
      <c r="D434" s="48"/>
      <c r="E434" s="31"/>
      <c r="F434" s="31"/>
      <c r="G434" s="48"/>
      <c r="H434" s="48"/>
      <c r="I434" s="31"/>
      <c r="J434" s="31"/>
      <c r="K434" s="48"/>
      <c r="L434" s="48"/>
      <c r="M434" s="31"/>
      <c r="N434" s="31"/>
      <c r="O434" s="48"/>
      <c r="P434" s="48"/>
      <c r="Q434" s="31"/>
      <c r="R434" s="31"/>
      <c r="S434" s="48"/>
      <c r="T434" s="48"/>
      <c r="U434" s="31"/>
    </row>
    <row r="435" spans="1:21">
      <c r="A435" s="12"/>
      <c r="B435" s="83" t="s">
        <v>298</v>
      </c>
      <c r="C435" s="40"/>
      <c r="D435" s="40"/>
      <c r="E435" s="40"/>
      <c r="F435" s="21"/>
      <c r="G435" s="40"/>
      <c r="H435" s="40"/>
      <c r="I435" s="40"/>
      <c r="J435" s="21"/>
      <c r="K435" s="40"/>
      <c r="L435" s="40"/>
      <c r="M435" s="40"/>
      <c r="N435" s="21"/>
      <c r="O435" s="40"/>
      <c r="P435" s="40"/>
      <c r="Q435" s="40"/>
      <c r="R435" s="21"/>
      <c r="S435" s="40"/>
      <c r="T435" s="40"/>
      <c r="U435" s="40"/>
    </row>
    <row r="436" spans="1:21">
      <c r="A436" s="12"/>
      <c r="B436" s="129" t="s">
        <v>332</v>
      </c>
      <c r="C436" s="47">
        <v>6616</v>
      </c>
      <c r="D436" s="47"/>
      <c r="E436" s="31"/>
      <c r="F436" s="31"/>
      <c r="G436" s="47">
        <v>6169</v>
      </c>
      <c r="H436" s="47"/>
      <c r="I436" s="31"/>
      <c r="J436" s="31"/>
      <c r="K436" s="48" t="s">
        <v>243</v>
      </c>
      <c r="L436" s="48"/>
      <c r="M436" s="31"/>
      <c r="N436" s="31"/>
      <c r="O436" s="47">
        <v>6241</v>
      </c>
      <c r="P436" s="47"/>
      <c r="Q436" s="31"/>
      <c r="R436" s="31"/>
      <c r="S436" s="48">
        <v>94</v>
      </c>
      <c r="T436" s="48"/>
      <c r="U436" s="31"/>
    </row>
    <row r="437" spans="1:21">
      <c r="A437" s="12"/>
      <c r="B437" s="129"/>
      <c r="C437" s="47"/>
      <c r="D437" s="47"/>
      <c r="E437" s="31"/>
      <c r="F437" s="31"/>
      <c r="G437" s="47"/>
      <c r="H437" s="47"/>
      <c r="I437" s="31"/>
      <c r="J437" s="31"/>
      <c r="K437" s="48"/>
      <c r="L437" s="48"/>
      <c r="M437" s="31"/>
      <c r="N437" s="31"/>
      <c r="O437" s="47"/>
      <c r="P437" s="47"/>
      <c r="Q437" s="31"/>
      <c r="R437" s="31"/>
      <c r="S437" s="48"/>
      <c r="T437" s="48"/>
      <c r="U437" s="31"/>
    </row>
    <row r="438" spans="1:21">
      <c r="A438" s="12"/>
      <c r="B438" s="128" t="s">
        <v>333</v>
      </c>
      <c r="C438" s="45">
        <v>996</v>
      </c>
      <c r="D438" s="45"/>
      <c r="E438" s="40"/>
      <c r="F438" s="40"/>
      <c r="G438" s="45">
        <v>671</v>
      </c>
      <c r="H438" s="45"/>
      <c r="I438" s="40"/>
      <c r="J438" s="40"/>
      <c r="K438" s="45" t="s">
        <v>243</v>
      </c>
      <c r="L438" s="45"/>
      <c r="M438" s="40"/>
      <c r="N438" s="40"/>
      <c r="O438" s="45">
        <v>675</v>
      </c>
      <c r="P438" s="45"/>
      <c r="Q438" s="40"/>
      <c r="R438" s="40"/>
      <c r="S438" s="45">
        <v>4</v>
      </c>
      <c r="T438" s="45"/>
      <c r="U438" s="40"/>
    </row>
    <row r="439" spans="1:21" ht="15.75" thickBot="1">
      <c r="A439" s="12"/>
      <c r="B439" s="128"/>
      <c r="C439" s="50"/>
      <c r="D439" s="50"/>
      <c r="E439" s="51"/>
      <c r="F439" s="40"/>
      <c r="G439" s="50"/>
      <c r="H439" s="50"/>
      <c r="I439" s="51"/>
      <c r="J439" s="40"/>
      <c r="K439" s="50"/>
      <c r="L439" s="50"/>
      <c r="M439" s="51"/>
      <c r="N439" s="40"/>
      <c r="O439" s="50"/>
      <c r="P439" s="50"/>
      <c r="Q439" s="51"/>
      <c r="R439" s="40"/>
      <c r="S439" s="50"/>
      <c r="T439" s="50"/>
      <c r="U439" s="51"/>
    </row>
    <row r="440" spans="1:21">
      <c r="A440" s="12"/>
      <c r="B440" s="131" t="s">
        <v>334</v>
      </c>
      <c r="C440" s="54">
        <v>7612</v>
      </c>
      <c r="D440" s="54"/>
      <c r="E440" s="32"/>
      <c r="F440" s="31"/>
      <c r="G440" s="54">
        <v>6840</v>
      </c>
      <c r="H440" s="54"/>
      <c r="I440" s="32"/>
      <c r="J440" s="31"/>
      <c r="K440" s="57" t="s">
        <v>243</v>
      </c>
      <c r="L440" s="57"/>
      <c r="M440" s="32"/>
      <c r="N440" s="31"/>
      <c r="O440" s="54">
        <v>6916</v>
      </c>
      <c r="P440" s="54"/>
      <c r="Q440" s="32"/>
      <c r="R440" s="31"/>
      <c r="S440" s="57">
        <v>98</v>
      </c>
      <c r="T440" s="57"/>
      <c r="U440" s="32"/>
    </row>
    <row r="441" spans="1:21">
      <c r="A441" s="12"/>
      <c r="B441" s="131"/>
      <c r="C441" s="47"/>
      <c r="D441" s="47"/>
      <c r="E441" s="31"/>
      <c r="F441" s="31"/>
      <c r="G441" s="47"/>
      <c r="H441" s="47"/>
      <c r="I441" s="31"/>
      <c r="J441" s="31"/>
      <c r="K441" s="48"/>
      <c r="L441" s="48"/>
      <c r="M441" s="31"/>
      <c r="N441" s="31"/>
      <c r="O441" s="47"/>
      <c r="P441" s="47"/>
      <c r="Q441" s="31"/>
      <c r="R441" s="31"/>
      <c r="S441" s="48"/>
      <c r="T441" s="48"/>
      <c r="U441" s="31"/>
    </row>
    <row r="442" spans="1:21">
      <c r="A442" s="12"/>
      <c r="B442" s="89" t="s">
        <v>299</v>
      </c>
      <c r="C442" s="45">
        <v>206</v>
      </c>
      <c r="D442" s="45"/>
      <c r="E442" s="40"/>
      <c r="F442" s="40"/>
      <c r="G442" s="45">
        <v>193</v>
      </c>
      <c r="H442" s="45"/>
      <c r="I442" s="40"/>
      <c r="J442" s="40"/>
      <c r="K442" s="45" t="s">
        <v>243</v>
      </c>
      <c r="L442" s="45"/>
      <c r="M442" s="40"/>
      <c r="N442" s="40"/>
      <c r="O442" s="45">
        <v>195</v>
      </c>
      <c r="P442" s="45"/>
      <c r="Q442" s="40"/>
      <c r="R442" s="40"/>
      <c r="S442" s="45">
        <v>1</v>
      </c>
      <c r="T442" s="45"/>
      <c r="U442" s="40"/>
    </row>
    <row r="443" spans="1:21" ht="15.75" thickBot="1">
      <c r="A443" s="12"/>
      <c r="B443" s="89"/>
      <c r="C443" s="50"/>
      <c r="D443" s="50"/>
      <c r="E443" s="51"/>
      <c r="F443" s="40"/>
      <c r="G443" s="50"/>
      <c r="H443" s="50"/>
      <c r="I443" s="51"/>
      <c r="J443" s="40"/>
      <c r="K443" s="50"/>
      <c r="L443" s="50"/>
      <c r="M443" s="51"/>
      <c r="N443" s="40"/>
      <c r="O443" s="50"/>
      <c r="P443" s="50"/>
      <c r="Q443" s="51"/>
      <c r="R443" s="40"/>
      <c r="S443" s="50"/>
      <c r="T443" s="50"/>
      <c r="U443" s="51"/>
    </row>
    <row r="444" spans="1:21">
      <c r="A444" s="12"/>
      <c r="B444" s="133" t="s">
        <v>374</v>
      </c>
      <c r="C444" s="54">
        <v>47513</v>
      </c>
      <c r="D444" s="54"/>
      <c r="E444" s="32"/>
      <c r="F444" s="31"/>
      <c r="G444" s="54">
        <v>29676</v>
      </c>
      <c r="H444" s="54"/>
      <c r="I444" s="32"/>
      <c r="J444" s="31"/>
      <c r="K444" s="57" t="s">
        <v>243</v>
      </c>
      <c r="L444" s="57"/>
      <c r="M444" s="32"/>
      <c r="N444" s="31"/>
      <c r="O444" s="54">
        <v>32629</v>
      </c>
      <c r="P444" s="54"/>
      <c r="Q444" s="32"/>
      <c r="R444" s="31"/>
      <c r="S444" s="57">
        <v>488</v>
      </c>
      <c r="T444" s="57"/>
      <c r="U444" s="32"/>
    </row>
    <row r="445" spans="1:21">
      <c r="A445" s="12"/>
      <c r="B445" s="133"/>
      <c r="C445" s="47"/>
      <c r="D445" s="47"/>
      <c r="E445" s="31"/>
      <c r="F445" s="31"/>
      <c r="G445" s="47"/>
      <c r="H445" s="47"/>
      <c r="I445" s="31"/>
      <c r="J445" s="31"/>
      <c r="K445" s="48"/>
      <c r="L445" s="48"/>
      <c r="M445" s="31"/>
      <c r="N445" s="31"/>
      <c r="O445" s="47"/>
      <c r="P445" s="47"/>
      <c r="Q445" s="31"/>
      <c r="R445" s="31"/>
      <c r="S445" s="48"/>
      <c r="T445" s="48"/>
      <c r="U445" s="31"/>
    </row>
    <row r="446" spans="1:21">
      <c r="A446" s="12"/>
      <c r="B446" s="20" t="s">
        <v>375</v>
      </c>
      <c r="C446" s="40"/>
      <c r="D446" s="40"/>
      <c r="E446" s="40"/>
      <c r="F446" s="21"/>
      <c r="G446" s="40"/>
      <c r="H446" s="40"/>
      <c r="I446" s="40"/>
      <c r="J446" s="21"/>
      <c r="K446" s="40"/>
      <c r="L446" s="40"/>
      <c r="M446" s="40"/>
      <c r="N446" s="21"/>
      <c r="O446" s="40"/>
      <c r="P446" s="40"/>
      <c r="Q446" s="40"/>
      <c r="R446" s="21"/>
      <c r="S446" s="40"/>
      <c r="T446" s="40"/>
      <c r="U446" s="40"/>
    </row>
    <row r="447" spans="1:21">
      <c r="A447" s="12"/>
      <c r="B447" s="84" t="s">
        <v>294</v>
      </c>
      <c r="C447" s="47">
        <v>2066</v>
      </c>
      <c r="D447" s="47"/>
      <c r="E447" s="31"/>
      <c r="F447" s="31"/>
      <c r="G447" s="47">
        <v>2065</v>
      </c>
      <c r="H447" s="47"/>
      <c r="I447" s="31"/>
      <c r="J447" s="31"/>
      <c r="K447" s="47">
        <v>1091</v>
      </c>
      <c r="L447" s="47"/>
      <c r="M447" s="31"/>
      <c r="N447" s="31"/>
      <c r="O447" s="47">
        <v>2185</v>
      </c>
      <c r="P447" s="47"/>
      <c r="Q447" s="31"/>
      <c r="R447" s="31"/>
      <c r="S447" s="48">
        <v>8</v>
      </c>
      <c r="T447" s="48"/>
      <c r="U447" s="31"/>
    </row>
    <row r="448" spans="1:21">
      <c r="A448" s="12"/>
      <c r="B448" s="84"/>
      <c r="C448" s="47"/>
      <c r="D448" s="47"/>
      <c r="E448" s="31"/>
      <c r="F448" s="31"/>
      <c r="G448" s="47"/>
      <c r="H448" s="47"/>
      <c r="I448" s="31"/>
      <c r="J448" s="31"/>
      <c r="K448" s="47"/>
      <c r="L448" s="47"/>
      <c r="M448" s="31"/>
      <c r="N448" s="31"/>
      <c r="O448" s="47"/>
      <c r="P448" s="47"/>
      <c r="Q448" s="31"/>
      <c r="R448" s="31"/>
      <c r="S448" s="48"/>
      <c r="T448" s="48"/>
      <c r="U448" s="31"/>
    </row>
    <row r="449" spans="1:21">
      <c r="A449" s="12"/>
      <c r="B449" s="83" t="s">
        <v>296</v>
      </c>
      <c r="C449" s="40"/>
      <c r="D449" s="40"/>
      <c r="E449" s="40"/>
      <c r="F449" s="21"/>
      <c r="G449" s="40"/>
      <c r="H449" s="40"/>
      <c r="I449" s="40"/>
      <c r="J449" s="21"/>
      <c r="K449" s="40"/>
      <c r="L449" s="40"/>
      <c r="M449" s="40"/>
      <c r="N449" s="21"/>
      <c r="O449" s="40"/>
      <c r="P449" s="40"/>
      <c r="Q449" s="40"/>
      <c r="R449" s="21"/>
      <c r="S449" s="40"/>
      <c r="T449" s="40"/>
      <c r="U449" s="40"/>
    </row>
    <row r="450" spans="1:21">
      <c r="A450" s="12"/>
      <c r="B450" s="129" t="s">
        <v>326</v>
      </c>
      <c r="C450" s="48" t="s">
        <v>243</v>
      </c>
      <c r="D450" s="48"/>
      <c r="E450" s="31"/>
      <c r="F450" s="31"/>
      <c r="G450" s="48" t="s">
        <v>243</v>
      </c>
      <c r="H450" s="48"/>
      <c r="I450" s="31"/>
      <c r="J450" s="31"/>
      <c r="K450" s="48" t="s">
        <v>243</v>
      </c>
      <c r="L450" s="48"/>
      <c r="M450" s="31"/>
      <c r="N450" s="31"/>
      <c r="O450" s="48" t="s">
        <v>243</v>
      </c>
      <c r="P450" s="48"/>
      <c r="Q450" s="31"/>
      <c r="R450" s="31"/>
      <c r="S450" s="48" t="s">
        <v>243</v>
      </c>
      <c r="T450" s="48"/>
      <c r="U450" s="31"/>
    </row>
    <row r="451" spans="1:21">
      <c r="A451" s="12"/>
      <c r="B451" s="129"/>
      <c r="C451" s="48"/>
      <c r="D451" s="48"/>
      <c r="E451" s="31"/>
      <c r="F451" s="31"/>
      <c r="G451" s="48"/>
      <c r="H451" s="48"/>
      <c r="I451" s="31"/>
      <c r="J451" s="31"/>
      <c r="K451" s="48"/>
      <c r="L451" s="48"/>
      <c r="M451" s="31"/>
      <c r="N451" s="31"/>
      <c r="O451" s="48"/>
      <c r="P451" s="48"/>
      <c r="Q451" s="31"/>
      <c r="R451" s="31"/>
      <c r="S451" s="48"/>
      <c r="T451" s="48"/>
      <c r="U451" s="31"/>
    </row>
    <row r="452" spans="1:21">
      <c r="A452" s="12"/>
      <c r="B452" s="128" t="s">
        <v>327</v>
      </c>
      <c r="C452" s="45" t="s">
        <v>243</v>
      </c>
      <c r="D452" s="45"/>
      <c r="E452" s="40"/>
      <c r="F452" s="40"/>
      <c r="G452" s="45" t="s">
        <v>243</v>
      </c>
      <c r="H452" s="45"/>
      <c r="I452" s="40"/>
      <c r="J452" s="40"/>
      <c r="K452" s="45" t="s">
        <v>243</v>
      </c>
      <c r="L452" s="45"/>
      <c r="M452" s="40"/>
      <c r="N452" s="40"/>
      <c r="O452" s="45" t="s">
        <v>243</v>
      </c>
      <c r="P452" s="45"/>
      <c r="Q452" s="40"/>
      <c r="R452" s="40"/>
      <c r="S452" s="45" t="s">
        <v>243</v>
      </c>
      <c r="T452" s="45"/>
      <c r="U452" s="40"/>
    </row>
    <row r="453" spans="1:21">
      <c r="A453" s="12"/>
      <c r="B453" s="128"/>
      <c r="C453" s="45"/>
      <c r="D453" s="45"/>
      <c r="E453" s="40"/>
      <c r="F453" s="40"/>
      <c r="G453" s="45"/>
      <c r="H453" s="45"/>
      <c r="I453" s="40"/>
      <c r="J453" s="40"/>
      <c r="K453" s="45"/>
      <c r="L453" s="45"/>
      <c r="M453" s="40"/>
      <c r="N453" s="40"/>
      <c r="O453" s="45"/>
      <c r="P453" s="45"/>
      <c r="Q453" s="40"/>
      <c r="R453" s="40"/>
      <c r="S453" s="45"/>
      <c r="T453" s="45"/>
      <c r="U453" s="40"/>
    </row>
    <row r="454" spans="1:21">
      <c r="A454" s="12"/>
      <c r="B454" s="129" t="s">
        <v>328</v>
      </c>
      <c r="C454" s="48" t="s">
        <v>243</v>
      </c>
      <c r="D454" s="48"/>
      <c r="E454" s="31"/>
      <c r="F454" s="31"/>
      <c r="G454" s="48" t="s">
        <v>243</v>
      </c>
      <c r="H454" s="48"/>
      <c r="I454" s="31"/>
      <c r="J454" s="31"/>
      <c r="K454" s="48" t="s">
        <v>243</v>
      </c>
      <c r="L454" s="48"/>
      <c r="M454" s="31"/>
      <c r="N454" s="31"/>
      <c r="O454" s="48" t="s">
        <v>243</v>
      </c>
      <c r="P454" s="48"/>
      <c r="Q454" s="31"/>
      <c r="R454" s="31"/>
      <c r="S454" s="48" t="s">
        <v>243</v>
      </c>
      <c r="T454" s="48"/>
      <c r="U454" s="31"/>
    </row>
    <row r="455" spans="1:21">
      <c r="A455" s="12"/>
      <c r="B455" s="129"/>
      <c r="C455" s="48"/>
      <c r="D455" s="48"/>
      <c r="E455" s="31"/>
      <c r="F455" s="31"/>
      <c r="G455" s="48"/>
      <c r="H455" s="48"/>
      <c r="I455" s="31"/>
      <c r="J455" s="31"/>
      <c r="K455" s="48"/>
      <c r="L455" s="48"/>
      <c r="M455" s="31"/>
      <c r="N455" s="31"/>
      <c r="O455" s="48"/>
      <c r="P455" s="48"/>
      <c r="Q455" s="31"/>
      <c r="R455" s="31"/>
      <c r="S455" s="48"/>
      <c r="T455" s="48"/>
      <c r="U455" s="31"/>
    </row>
    <row r="456" spans="1:21">
      <c r="A456" s="12"/>
      <c r="B456" s="128" t="s">
        <v>329</v>
      </c>
      <c r="C456" s="45" t="s">
        <v>243</v>
      </c>
      <c r="D456" s="45"/>
      <c r="E456" s="40"/>
      <c r="F456" s="40"/>
      <c r="G456" s="45" t="s">
        <v>243</v>
      </c>
      <c r="H456" s="45"/>
      <c r="I456" s="40"/>
      <c r="J456" s="40"/>
      <c r="K456" s="45" t="s">
        <v>243</v>
      </c>
      <c r="L456" s="45"/>
      <c r="M456" s="40"/>
      <c r="N456" s="40"/>
      <c r="O456" s="45" t="s">
        <v>243</v>
      </c>
      <c r="P456" s="45"/>
      <c r="Q456" s="40"/>
      <c r="R456" s="40"/>
      <c r="S456" s="45" t="s">
        <v>243</v>
      </c>
      <c r="T456" s="45"/>
      <c r="U456" s="40"/>
    </row>
    <row r="457" spans="1:21">
      <c r="A457" s="12"/>
      <c r="B457" s="128"/>
      <c r="C457" s="45"/>
      <c r="D457" s="45"/>
      <c r="E457" s="40"/>
      <c r="F457" s="40"/>
      <c r="G457" s="45"/>
      <c r="H457" s="45"/>
      <c r="I457" s="40"/>
      <c r="J457" s="40"/>
      <c r="K457" s="45"/>
      <c r="L457" s="45"/>
      <c r="M457" s="40"/>
      <c r="N457" s="40"/>
      <c r="O457" s="45"/>
      <c r="P457" s="45"/>
      <c r="Q457" s="40"/>
      <c r="R457" s="40"/>
      <c r="S457" s="45"/>
      <c r="T457" s="45"/>
      <c r="U457" s="40"/>
    </row>
    <row r="458" spans="1:21">
      <c r="A458" s="12"/>
      <c r="B458" s="129" t="s">
        <v>330</v>
      </c>
      <c r="C458" s="47">
        <v>5688</v>
      </c>
      <c r="D458" s="47"/>
      <c r="E458" s="31"/>
      <c r="F458" s="31"/>
      <c r="G458" s="47">
        <v>5123</v>
      </c>
      <c r="H458" s="47"/>
      <c r="I458" s="31"/>
      <c r="J458" s="31"/>
      <c r="K458" s="48">
        <v>517</v>
      </c>
      <c r="L458" s="48"/>
      <c r="M458" s="31"/>
      <c r="N458" s="31"/>
      <c r="O458" s="47">
        <v>5284</v>
      </c>
      <c r="P458" s="47"/>
      <c r="Q458" s="31"/>
      <c r="R458" s="31"/>
      <c r="S458" s="48" t="s">
        <v>243</v>
      </c>
      <c r="T458" s="48"/>
      <c r="U458" s="31"/>
    </row>
    <row r="459" spans="1:21" ht="15.75" thickBot="1">
      <c r="A459" s="12"/>
      <c r="B459" s="129"/>
      <c r="C459" s="77"/>
      <c r="D459" s="77"/>
      <c r="E459" s="60"/>
      <c r="F459" s="31"/>
      <c r="G459" s="77"/>
      <c r="H459" s="77"/>
      <c r="I459" s="60"/>
      <c r="J459" s="31"/>
      <c r="K459" s="59"/>
      <c r="L459" s="59"/>
      <c r="M459" s="60"/>
      <c r="N459" s="31"/>
      <c r="O459" s="77"/>
      <c r="P459" s="77"/>
      <c r="Q459" s="60"/>
      <c r="R459" s="31"/>
      <c r="S459" s="59"/>
      <c r="T459" s="59"/>
      <c r="U459" s="60"/>
    </row>
    <row r="460" spans="1:21">
      <c r="A460" s="12"/>
      <c r="B460" s="132" t="s">
        <v>331</v>
      </c>
      <c r="C460" s="36">
        <v>5688</v>
      </c>
      <c r="D460" s="36"/>
      <c r="E460" s="38"/>
      <c r="F460" s="40"/>
      <c r="G460" s="36">
        <v>5123</v>
      </c>
      <c r="H460" s="36"/>
      <c r="I460" s="38"/>
      <c r="J460" s="40"/>
      <c r="K460" s="41">
        <v>517</v>
      </c>
      <c r="L460" s="41"/>
      <c r="M460" s="38"/>
      <c r="N460" s="40"/>
      <c r="O460" s="36">
        <v>5284</v>
      </c>
      <c r="P460" s="36"/>
      <c r="Q460" s="38"/>
      <c r="R460" s="40"/>
      <c r="S460" s="41" t="s">
        <v>243</v>
      </c>
      <c r="T460" s="41"/>
      <c r="U460" s="38"/>
    </row>
    <row r="461" spans="1:21">
      <c r="A461" s="12"/>
      <c r="B461" s="132"/>
      <c r="C461" s="44"/>
      <c r="D461" s="44"/>
      <c r="E461" s="40"/>
      <c r="F461" s="40"/>
      <c r="G461" s="44"/>
      <c r="H461" s="44"/>
      <c r="I461" s="40"/>
      <c r="J461" s="40"/>
      <c r="K461" s="45"/>
      <c r="L461" s="45"/>
      <c r="M461" s="40"/>
      <c r="N461" s="40"/>
      <c r="O461" s="44"/>
      <c r="P461" s="44"/>
      <c r="Q461" s="40"/>
      <c r="R461" s="40"/>
      <c r="S461" s="45"/>
      <c r="T461" s="45"/>
      <c r="U461" s="40"/>
    </row>
    <row r="462" spans="1:21">
      <c r="A462" s="12"/>
      <c r="B462" s="84" t="s">
        <v>297</v>
      </c>
      <c r="C462" s="48" t="s">
        <v>243</v>
      </c>
      <c r="D462" s="48"/>
      <c r="E462" s="31"/>
      <c r="F462" s="31"/>
      <c r="G462" s="48" t="s">
        <v>243</v>
      </c>
      <c r="H462" s="48"/>
      <c r="I462" s="31"/>
      <c r="J462" s="31"/>
      <c r="K462" s="48" t="s">
        <v>243</v>
      </c>
      <c r="L462" s="48"/>
      <c r="M462" s="31"/>
      <c r="N462" s="31"/>
      <c r="O462" s="48" t="s">
        <v>243</v>
      </c>
      <c r="P462" s="48"/>
      <c r="Q462" s="31"/>
      <c r="R462" s="31"/>
      <c r="S462" s="48" t="s">
        <v>243</v>
      </c>
      <c r="T462" s="48"/>
      <c r="U462" s="31"/>
    </row>
    <row r="463" spans="1:21">
      <c r="A463" s="12"/>
      <c r="B463" s="84"/>
      <c r="C463" s="48"/>
      <c r="D463" s="48"/>
      <c r="E463" s="31"/>
      <c r="F463" s="31"/>
      <c r="G463" s="48"/>
      <c r="H463" s="48"/>
      <c r="I463" s="31"/>
      <c r="J463" s="31"/>
      <c r="K463" s="48"/>
      <c r="L463" s="48"/>
      <c r="M463" s="31"/>
      <c r="N463" s="31"/>
      <c r="O463" s="48"/>
      <c r="P463" s="48"/>
      <c r="Q463" s="31"/>
      <c r="R463" s="31"/>
      <c r="S463" s="48"/>
      <c r="T463" s="48"/>
      <c r="U463" s="31"/>
    </row>
    <row r="464" spans="1:21">
      <c r="A464" s="12"/>
      <c r="B464" s="83" t="s">
        <v>298</v>
      </c>
      <c r="C464" s="40"/>
      <c r="D464" s="40"/>
      <c r="E464" s="40"/>
      <c r="F464" s="21"/>
      <c r="G464" s="40"/>
      <c r="H464" s="40"/>
      <c r="I464" s="40"/>
      <c r="J464" s="21"/>
      <c r="K464" s="40"/>
      <c r="L464" s="40"/>
      <c r="M464" s="40"/>
      <c r="N464" s="21"/>
      <c r="O464" s="40"/>
      <c r="P464" s="40"/>
      <c r="Q464" s="40"/>
      <c r="R464" s="21"/>
      <c r="S464" s="40"/>
      <c r="T464" s="40"/>
      <c r="U464" s="40"/>
    </row>
    <row r="465" spans="1:33">
      <c r="A465" s="12"/>
      <c r="B465" s="129" t="s">
        <v>332</v>
      </c>
      <c r="C465" s="48">
        <v>445</v>
      </c>
      <c r="D465" s="48"/>
      <c r="E465" s="31"/>
      <c r="F465" s="31"/>
      <c r="G465" s="48">
        <v>421</v>
      </c>
      <c r="H465" s="48"/>
      <c r="I465" s="31"/>
      <c r="J465" s="31"/>
      <c r="K465" s="48">
        <v>421</v>
      </c>
      <c r="L465" s="48"/>
      <c r="M465" s="31"/>
      <c r="N465" s="31"/>
      <c r="O465" s="48">
        <v>440</v>
      </c>
      <c r="P465" s="48"/>
      <c r="Q465" s="31"/>
      <c r="R465" s="31"/>
      <c r="S465" s="48" t="s">
        <v>243</v>
      </c>
      <c r="T465" s="48"/>
      <c r="U465" s="31"/>
    </row>
    <row r="466" spans="1:33">
      <c r="A466" s="12"/>
      <c r="B466" s="129"/>
      <c r="C466" s="48"/>
      <c r="D466" s="48"/>
      <c r="E466" s="31"/>
      <c r="F466" s="31"/>
      <c r="G466" s="48"/>
      <c r="H466" s="48"/>
      <c r="I466" s="31"/>
      <c r="J466" s="31"/>
      <c r="K466" s="48"/>
      <c r="L466" s="48"/>
      <c r="M466" s="31"/>
      <c r="N466" s="31"/>
      <c r="O466" s="48"/>
      <c r="P466" s="48"/>
      <c r="Q466" s="31"/>
      <c r="R466" s="31"/>
      <c r="S466" s="48"/>
      <c r="T466" s="48"/>
      <c r="U466" s="31"/>
    </row>
    <row r="467" spans="1:33">
      <c r="A467" s="12"/>
      <c r="B467" s="128" t="s">
        <v>333</v>
      </c>
      <c r="C467" s="45">
        <v>271</v>
      </c>
      <c r="D467" s="45"/>
      <c r="E467" s="40"/>
      <c r="F467" s="40"/>
      <c r="G467" s="45">
        <v>271</v>
      </c>
      <c r="H467" s="45"/>
      <c r="I467" s="40"/>
      <c r="J467" s="40"/>
      <c r="K467" s="45">
        <v>3</v>
      </c>
      <c r="L467" s="45"/>
      <c r="M467" s="40"/>
      <c r="N467" s="40"/>
      <c r="O467" s="45">
        <v>271</v>
      </c>
      <c r="P467" s="45"/>
      <c r="Q467" s="40"/>
      <c r="R467" s="40"/>
      <c r="S467" s="45" t="s">
        <v>243</v>
      </c>
      <c r="T467" s="45"/>
      <c r="U467" s="40"/>
    </row>
    <row r="468" spans="1:33" ht="15.75" thickBot="1">
      <c r="A468" s="12"/>
      <c r="B468" s="128"/>
      <c r="C468" s="50"/>
      <c r="D468" s="50"/>
      <c r="E468" s="51"/>
      <c r="F468" s="40"/>
      <c r="G468" s="50"/>
      <c r="H468" s="50"/>
      <c r="I468" s="51"/>
      <c r="J468" s="40"/>
      <c r="K468" s="50"/>
      <c r="L468" s="50"/>
      <c r="M468" s="51"/>
      <c r="N468" s="40"/>
      <c r="O468" s="50"/>
      <c r="P468" s="50"/>
      <c r="Q468" s="51"/>
      <c r="R468" s="40"/>
      <c r="S468" s="50"/>
      <c r="T468" s="50"/>
      <c r="U468" s="51"/>
    </row>
    <row r="469" spans="1:33">
      <c r="A469" s="12"/>
      <c r="B469" s="131" t="s">
        <v>334</v>
      </c>
      <c r="C469" s="57">
        <v>716</v>
      </c>
      <c r="D469" s="57"/>
      <c r="E469" s="32"/>
      <c r="F469" s="31"/>
      <c r="G469" s="57">
        <v>692</v>
      </c>
      <c r="H469" s="57"/>
      <c r="I469" s="32"/>
      <c r="J469" s="31"/>
      <c r="K469" s="57">
        <v>424</v>
      </c>
      <c r="L469" s="57"/>
      <c r="M469" s="32"/>
      <c r="N469" s="31"/>
      <c r="O469" s="57">
        <v>711</v>
      </c>
      <c r="P469" s="57"/>
      <c r="Q469" s="32"/>
      <c r="R469" s="31"/>
      <c r="S469" s="57" t="s">
        <v>243</v>
      </c>
      <c r="T469" s="57"/>
      <c r="U469" s="32"/>
    </row>
    <row r="470" spans="1:33">
      <c r="A470" s="12"/>
      <c r="B470" s="131"/>
      <c r="C470" s="48"/>
      <c r="D470" s="48"/>
      <c r="E470" s="31"/>
      <c r="F470" s="31"/>
      <c r="G470" s="48"/>
      <c r="H470" s="48"/>
      <c r="I470" s="31"/>
      <c r="J470" s="31"/>
      <c r="K470" s="48"/>
      <c r="L470" s="48"/>
      <c r="M470" s="31"/>
      <c r="N470" s="31"/>
      <c r="O470" s="48"/>
      <c r="P470" s="48"/>
      <c r="Q470" s="31"/>
      <c r="R470" s="31"/>
      <c r="S470" s="48"/>
      <c r="T470" s="48"/>
      <c r="U470" s="31"/>
    </row>
    <row r="471" spans="1:33">
      <c r="A471" s="12"/>
      <c r="B471" s="89" t="s">
        <v>299</v>
      </c>
      <c r="C471" s="45" t="s">
        <v>243</v>
      </c>
      <c r="D471" s="45"/>
      <c r="E471" s="40"/>
      <c r="F471" s="40"/>
      <c r="G471" s="45" t="s">
        <v>243</v>
      </c>
      <c r="H471" s="45"/>
      <c r="I471" s="40"/>
      <c r="J471" s="40"/>
      <c r="K471" s="45" t="s">
        <v>243</v>
      </c>
      <c r="L471" s="45"/>
      <c r="M471" s="40"/>
      <c r="N471" s="40"/>
      <c r="O471" s="45" t="s">
        <v>243</v>
      </c>
      <c r="P471" s="45"/>
      <c r="Q471" s="40"/>
      <c r="R471" s="40"/>
      <c r="S471" s="45" t="s">
        <v>243</v>
      </c>
      <c r="T471" s="45"/>
      <c r="U471" s="40"/>
    </row>
    <row r="472" spans="1:33" ht="15.75" thickBot="1">
      <c r="A472" s="12"/>
      <c r="B472" s="89"/>
      <c r="C472" s="50"/>
      <c r="D472" s="50"/>
      <c r="E472" s="51"/>
      <c r="F472" s="40"/>
      <c r="G472" s="50"/>
      <c r="H472" s="50"/>
      <c r="I472" s="51"/>
      <c r="J472" s="40"/>
      <c r="K472" s="50"/>
      <c r="L472" s="50"/>
      <c r="M472" s="51"/>
      <c r="N472" s="40"/>
      <c r="O472" s="50"/>
      <c r="P472" s="50"/>
      <c r="Q472" s="51"/>
      <c r="R472" s="40"/>
      <c r="S472" s="50"/>
      <c r="T472" s="50"/>
      <c r="U472" s="51"/>
    </row>
    <row r="473" spans="1:33">
      <c r="A473" s="12"/>
      <c r="B473" s="133" t="s">
        <v>376</v>
      </c>
      <c r="C473" s="54">
        <v>8470</v>
      </c>
      <c r="D473" s="54"/>
      <c r="E473" s="32"/>
      <c r="F473" s="31"/>
      <c r="G473" s="54">
        <v>7880</v>
      </c>
      <c r="H473" s="54"/>
      <c r="I473" s="32"/>
      <c r="J473" s="31"/>
      <c r="K473" s="54">
        <v>2032</v>
      </c>
      <c r="L473" s="54"/>
      <c r="M473" s="32"/>
      <c r="N473" s="31"/>
      <c r="O473" s="54">
        <v>8180</v>
      </c>
      <c r="P473" s="54"/>
      <c r="Q473" s="32"/>
      <c r="R473" s="31"/>
      <c r="S473" s="57">
        <v>8</v>
      </c>
      <c r="T473" s="57"/>
      <c r="U473" s="32"/>
    </row>
    <row r="474" spans="1:33" ht="15.75" thickBot="1">
      <c r="A474" s="12"/>
      <c r="B474" s="133"/>
      <c r="C474" s="77"/>
      <c r="D474" s="77"/>
      <c r="E474" s="60"/>
      <c r="F474" s="31"/>
      <c r="G474" s="77"/>
      <c r="H474" s="77"/>
      <c r="I474" s="60"/>
      <c r="J474" s="31"/>
      <c r="K474" s="77"/>
      <c r="L474" s="77"/>
      <c r="M474" s="60"/>
      <c r="N474" s="31"/>
      <c r="O474" s="77"/>
      <c r="P474" s="77"/>
      <c r="Q474" s="60"/>
      <c r="R474" s="31"/>
      <c r="S474" s="59"/>
      <c r="T474" s="59"/>
      <c r="U474" s="60"/>
    </row>
    <row r="475" spans="1:33">
      <c r="A475" s="12"/>
      <c r="B475" s="134" t="s">
        <v>377</v>
      </c>
      <c r="C475" s="34" t="s">
        <v>242</v>
      </c>
      <c r="D475" s="36">
        <v>55983</v>
      </c>
      <c r="E475" s="38"/>
      <c r="F475" s="40"/>
      <c r="G475" s="34" t="s">
        <v>242</v>
      </c>
      <c r="H475" s="36">
        <v>37556</v>
      </c>
      <c r="I475" s="38"/>
      <c r="J475" s="40"/>
      <c r="K475" s="34" t="s">
        <v>242</v>
      </c>
      <c r="L475" s="36">
        <v>2032</v>
      </c>
      <c r="M475" s="38"/>
      <c r="N475" s="40"/>
      <c r="O475" s="34" t="s">
        <v>242</v>
      </c>
      <c r="P475" s="36">
        <v>40809</v>
      </c>
      <c r="Q475" s="38"/>
      <c r="R475" s="40"/>
      <c r="S475" s="34" t="s">
        <v>242</v>
      </c>
      <c r="T475" s="41">
        <v>496</v>
      </c>
      <c r="U475" s="38"/>
    </row>
    <row r="476" spans="1:33" ht="15.75" thickBot="1">
      <c r="A476" s="12"/>
      <c r="B476" s="134"/>
      <c r="C476" s="61"/>
      <c r="D476" s="62"/>
      <c r="E476" s="63"/>
      <c r="F476" s="40"/>
      <c r="G476" s="61"/>
      <c r="H476" s="62"/>
      <c r="I476" s="63"/>
      <c r="J476" s="40"/>
      <c r="K476" s="61"/>
      <c r="L476" s="62"/>
      <c r="M476" s="63"/>
      <c r="N476" s="40"/>
      <c r="O476" s="61"/>
      <c r="P476" s="62"/>
      <c r="Q476" s="63"/>
      <c r="R476" s="40"/>
      <c r="S476" s="61"/>
      <c r="T476" s="64"/>
      <c r="U476" s="63"/>
    </row>
    <row r="477" spans="1:33" ht="15.75" thickTop="1">
      <c r="A477" s="12"/>
      <c r="B477" s="79"/>
      <c r="C477" s="79"/>
      <c r="D477" s="79"/>
      <c r="E477" s="79"/>
      <c r="F477" s="79"/>
      <c r="G477" s="79"/>
      <c r="H477" s="79"/>
      <c r="I477" s="79"/>
      <c r="J477" s="79"/>
      <c r="K477" s="79"/>
      <c r="L477" s="79"/>
      <c r="M477" s="79"/>
      <c r="N477" s="79"/>
      <c r="O477" s="79"/>
      <c r="P477" s="79"/>
      <c r="Q477" s="79"/>
      <c r="R477" s="79"/>
      <c r="S477" s="79"/>
      <c r="T477" s="79"/>
      <c r="U477" s="79"/>
      <c r="V477" s="79"/>
      <c r="W477" s="79"/>
      <c r="X477" s="79"/>
      <c r="Y477" s="79"/>
      <c r="Z477" s="79"/>
      <c r="AA477" s="79"/>
      <c r="AB477" s="79"/>
      <c r="AC477" s="79"/>
      <c r="AD477" s="79"/>
      <c r="AE477" s="79"/>
      <c r="AF477" s="79"/>
      <c r="AG477" s="79"/>
    </row>
    <row r="478" spans="1:33">
      <c r="A478" s="12"/>
      <c r="B478" s="138" t="s">
        <v>380</v>
      </c>
      <c r="C478" s="138"/>
      <c r="D478" s="138"/>
      <c r="E478" s="138"/>
      <c r="F478" s="138"/>
      <c r="G478" s="138"/>
      <c r="H478" s="138"/>
      <c r="I478" s="138"/>
      <c r="J478" s="138"/>
      <c r="K478" s="138"/>
      <c r="L478" s="138"/>
      <c r="M478" s="138"/>
      <c r="N478" s="138"/>
      <c r="O478" s="138"/>
      <c r="P478" s="138"/>
      <c r="Q478" s="138"/>
      <c r="R478" s="138"/>
      <c r="S478" s="138"/>
      <c r="T478" s="138"/>
      <c r="U478" s="138"/>
      <c r="V478" s="138"/>
      <c r="W478" s="138"/>
      <c r="X478" s="138"/>
      <c r="Y478" s="138"/>
      <c r="Z478" s="138"/>
      <c r="AA478" s="138"/>
      <c r="AB478" s="138"/>
      <c r="AC478" s="138"/>
      <c r="AD478" s="138"/>
      <c r="AE478" s="138"/>
      <c r="AF478" s="138"/>
      <c r="AG478" s="138"/>
    </row>
    <row r="479" spans="1:33" ht="25.5" customHeight="1">
      <c r="A479" s="12"/>
      <c r="B479" s="31" t="s">
        <v>381</v>
      </c>
      <c r="C479" s="31"/>
      <c r="D479" s="31"/>
      <c r="E479" s="31"/>
      <c r="F479" s="31"/>
      <c r="G479" s="31"/>
      <c r="H479" s="31"/>
      <c r="I479" s="31"/>
      <c r="J479" s="31"/>
      <c r="K479" s="31"/>
      <c r="L479" s="31"/>
      <c r="M479" s="31"/>
      <c r="N479" s="31"/>
      <c r="O479" s="31"/>
      <c r="P479" s="31"/>
      <c r="Q479" s="31"/>
      <c r="R479" s="31"/>
      <c r="S479" s="31"/>
      <c r="T479" s="31"/>
      <c r="U479" s="31"/>
      <c r="V479" s="31"/>
      <c r="W479" s="31"/>
      <c r="X479" s="31"/>
      <c r="Y479" s="31"/>
      <c r="Z479" s="31"/>
      <c r="AA479" s="31"/>
      <c r="AB479" s="31"/>
      <c r="AC479" s="31"/>
      <c r="AD479" s="31"/>
      <c r="AE479" s="31"/>
      <c r="AF479" s="31"/>
      <c r="AG479" s="31"/>
    </row>
    <row r="480" spans="1:33">
      <c r="A480" s="12"/>
      <c r="B480" s="31" t="s">
        <v>382</v>
      </c>
      <c r="C480" s="31"/>
      <c r="D480" s="31"/>
      <c r="E480" s="31"/>
      <c r="F480" s="31"/>
      <c r="G480" s="31"/>
      <c r="H480" s="31"/>
      <c r="I480" s="31"/>
      <c r="J480" s="31"/>
      <c r="K480" s="31"/>
      <c r="L480" s="31"/>
      <c r="M480" s="31"/>
      <c r="N480" s="31"/>
      <c r="O480" s="31"/>
      <c r="P480" s="31"/>
      <c r="Q480" s="31"/>
      <c r="R480" s="31"/>
      <c r="S480" s="31"/>
      <c r="T480" s="31"/>
      <c r="U480" s="31"/>
      <c r="V480" s="31"/>
      <c r="W480" s="31"/>
      <c r="X480" s="31"/>
      <c r="Y480" s="31"/>
      <c r="Z480" s="31"/>
      <c r="AA480" s="31"/>
      <c r="AB480" s="31"/>
      <c r="AC480" s="31"/>
      <c r="AD480" s="31"/>
      <c r="AE480" s="31"/>
      <c r="AF480" s="31"/>
      <c r="AG480" s="31"/>
    </row>
    <row r="481" spans="1:33">
      <c r="A481" s="12"/>
      <c r="B481" s="31" t="s">
        <v>383</v>
      </c>
      <c r="C481" s="31"/>
      <c r="D481" s="31"/>
      <c r="E481" s="31"/>
      <c r="F481" s="31"/>
      <c r="G481" s="31"/>
      <c r="H481" s="31"/>
      <c r="I481" s="31"/>
      <c r="J481" s="31"/>
      <c r="K481" s="31"/>
      <c r="L481" s="31"/>
      <c r="M481" s="31"/>
      <c r="N481" s="31"/>
      <c r="O481" s="31"/>
      <c r="P481" s="31"/>
      <c r="Q481" s="31"/>
      <c r="R481" s="31"/>
      <c r="S481" s="31"/>
      <c r="T481" s="31"/>
      <c r="U481" s="31"/>
      <c r="V481" s="31"/>
      <c r="W481" s="31"/>
      <c r="X481" s="31"/>
      <c r="Y481" s="31"/>
      <c r="Z481" s="31"/>
      <c r="AA481" s="31"/>
      <c r="AB481" s="31"/>
      <c r="AC481" s="31"/>
      <c r="AD481" s="31"/>
      <c r="AE481" s="31"/>
      <c r="AF481" s="31"/>
      <c r="AG481" s="31"/>
    </row>
    <row r="482" spans="1:33">
      <c r="A482" s="12"/>
      <c r="B482" s="25"/>
      <c r="C482" s="25"/>
      <c r="D482" s="25"/>
      <c r="E482" s="25"/>
      <c r="F482" s="25"/>
      <c r="G482" s="25"/>
      <c r="H482" s="25"/>
      <c r="I482" s="25"/>
      <c r="J482" s="25"/>
      <c r="K482" s="25"/>
      <c r="L482" s="25"/>
      <c r="M482" s="25"/>
      <c r="N482" s="25"/>
      <c r="O482" s="25"/>
      <c r="P482" s="25"/>
      <c r="Q482" s="25"/>
    </row>
    <row r="483" spans="1:33">
      <c r="A483" s="12"/>
      <c r="B483" s="15"/>
      <c r="C483" s="15"/>
      <c r="D483" s="15"/>
      <c r="E483" s="15"/>
      <c r="F483" s="15"/>
      <c r="G483" s="15"/>
      <c r="H483" s="15"/>
      <c r="I483" s="15"/>
      <c r="J483" s="15"/>
      <c r="K483" s="15"/>
      <c r="L483" s="15"/>
      <c r="M483" s="15"/>
      <c r="N483" s="15"/>
      <c r="O483" s="15"/>
      <c r="P483" s="15"/>
      <c r="Q483" s="15"/>
    </row>
    <row r="484" spans="1:33">
      <c r="A484" s="12"/>
      <c r="B484" s="16"/>
      <c r="C484" s="28" t="s">
        <v>384</v>
      </c>
      <c r="D484" s="28"/>
      <c r="E484" s="28"/>
      <c r="F484" s="28"/>
      <c r="G484" s="28"/>
      <c r="H484" s="28"/>
      <c r="I484" s="28"/>
      <c r="J484" s="28"/>
      <c r="K484" s="28"/>
      <c r="L484" s="28"/>
      <c r="M484" s="28"/>
      <c r="N484" s="28"/>
      <c r="O484" s="28"/>
      <c r="P484" s="28"/>
      <c r="Q484" s="28"/>
    </row>
    <row r="485" spans="1:33" ht="15.75" thickBot="1">
      <c r="A485" s="12"/>
      <c r="B485" s="11"/>
      <c r="C485" s="135">
        <v>41547</v>
      </c>
      <c r="D485" s="135"/>
      <c r="E485" s="135"/>
      <c r="F485" s="135"/>
      <c r="G485" s="135"/>
      <c r="H485" s="135"/>
      <c r="I485" s="135"/>
      <c r="J485" s="135"/>
      <c r="K485" s="135"/>
      <c r="L485" s="135"/>
      <c r="M485" s="135"/>
      <c r="N485" s="135"/>
      <c r="O485" s="135"/>
      <c r="P485" s="135"/>
      <c r="Q485" s="135"/>
    </row>
    <row r="486" spans="1:33">
      <c r="A486" s="12"/>
      <c r="B486" s="27"/>
      <c r="C486" s="29" t="s">
        <v>361</v>
      </c>
      <c r="D486" s="29"/>
      <c r="E486" s="29"/>
      <c r="F486" s="32"/>
      <c r="G486" s="29" t="s">
        <v>367</v>
      </c>
      <c r="H486" s="29"/>
      <c r="I486" s="29"/>
      <c r="J486" s="32"/>
      <c r="K486" s="29" t="s">
        <v>358</v>
      </c>
      <c r="L486" s="29"/>
      <c r="M486" s="29"/>
      <c r="N486" s="32"/>
      <c r="O486" s="29" t="s">
        <v>387</v>
      </c>
      <c r="P486" s="29"/>
      <c r="Q486" s="29"/>
    </row>
    <row r="487" spans="1:33">
      <c r="A487" s="12"/>
      <c r="B487" s="27"/>
      <c r="C487" s="28" t="s">
        <v>362</v>
      </c>
      <c r="D487" s="28"/>
      <c r="E487" s="28"/>
      <c r="F487" s="31"/>
      <c r="G487" s="28" t="s">
        <v>385</v>
      </c>
      <c r="H487" s="28"/>
      <c r="I487" s="28"/>
      <c r="J487" s="31"/>
      <c r="K487" s="28" t="s">
        <v>359</v>
      </c>
      <c r="L487" s="28"/>
      <c r="M487" s="28"/>
      <c r="N487" s="31"/>
      <c r="O487" s="28" t="s">
        <v>388</v>
      </c>
      <c r="P487" s="28"/>
      <c r="Q487" s="28"/>
    </row>
    <row r="488" spans="1:33">
      <c r="A488" s="12"/>
      <c r="B488" s="27"/>
      <c r="C488" s="79"/>
      <c r="D488" s="79"/>
      <c r="E488" s="79"/>
      <c r="F488" s="31"/>
      <c r="G488" s="28" t="s">
        <v>386</v>
      </c>
      <c r="H488" s="28"/>
      <c r="I488" s="28"/>
      <c r="J488" s="31"/>
      <c r="K488" s="28" t="s">
        <v>360</v>
      </c>
      <c r="L488" s="28"/>
      <c r="M488" s="28"/>
      <c r="N488" s="31"/>
      <c r="O488" s="28" t="s">
        <v>389</v>
      </c>
      <c r="P488" s="28"/>
      <c r="Q488" s="28"/>
    </row>
    <row r="489" spans="1:33">
      <c r="A489" s="12"/>
      <c r="B489" s="27"/>
      <c r="C489" s="79"/>
      <c r="D489" s="79"/>
      <c r="E489" s="79"/>
      <c r="F489" s="31"/>
      <c r="G489" s="28" t="s">
        <v>368</v>
      </c>
      <c r="H489" s="28"/>
      <c r="I489" s="28"/>
      <c r="J489" s="31"/>
      <c r="K489" s="79"/>
      <c r="L489" s="79"/>
      <c r="M489" s="79"/>
      <c r="N489" s="31"/>
      <c r="O489" s="28" t="s">
        <v>390</v>
      </c>
      <c r="P489" s="28"/>
      <c r="Q489" s="28"/>
    </row>
    <row r="490" spans="1:33" ht="15.75" thickBot="1">
      <c r="A490" s="12"/>
      <c r="B490" s="27"/>
      <c r="C490" s="30"/>
      <c r="D490" s="30"/>
      <c r="E490" s="30"/>
      <c r="F490" s="31"/>
      <c r="G490" s="26" t="s">
        <v>362</v>
      </c>
      <c r="H490" s="26"/>
      <c r="I490" s="26"/>
      <c r="J490" s="31"/>
      <c r="K490" s="30"/>
      <c r="L490" s="30"/>
      <c r="M490" s="30"/>
      <c r="N490" s="31"/>
      <c r="O490" s="30"/>
      <c r="P490" s="30"/>
      <c r="Q490" s="30"/>
    </row>
    <row r="491" spans="1:33">
      <c r="A491" s="12"/>
      <c r="B491" s="33" t="s">
        <v>294</v>
      </c>
      <c r="C491" s="34" t="s">
        <v>242</v>
      </c>
      <c r="D491" s="36">
        <v>10210</v>
      </c>
      <c r="E491" s="38"/>
      <c r="F491" s="40"/>
      <c r="G491" s="34" t="s">
        <v>242</v>
      </c>
      <c r="H491" s="36">
        <v>11385</v>
      </c>
      <c r="I491" s="38"/>
      <c r="J491" s="40"/>
      <c r="K491" s="34" t="s">
        <v>242</v>
      </c>
      <c r="L491" s="36">
        <v>10475</v>
      </c>
      <c r="M491" s="38"/>
      <c r="N491" s="40"/>
      <c r="O491" s="34" t="s">
        <v>242</v>
      </c>
      <c r="P491" s="36">
        <v>4039</v>
      </c>
      <c r="Q491" s="38"/>
    </row>
    <row r="492" spans="1:33">
      <c r="A492" s="12"/>
      <c r="B492" s="33"/>
      <c r="C492" s="33"/>
      <c r="D492" s="44"/>
      <c r="E492" s="40"/>
      <c r="F492" s="40"/>
      <c r="G492" s="33"/>
      <c r="H492" s="44"/>
      <c r="I492" s="40"/>
      <c r="J492" s="40"/>
      <c r="K492" s="33"/>
      <c r="L492" s="44"/>
      <c r="M492" s="40"/>
      <c r="N492" s="40"/>
      <c r="O492" s="33"/>
      <c r="P492" s="44"/>
      <c r="Q492" s="40"/>
    </row>
    <row r="493" spans="1:33">
      <c r="A493" s="12"/>
      <c r="B493" s="49" t="s">
        <v>296</v>
      </c>
      <c r="C493" s="48">
        <v>930</v>
      </c>
      <c r="D493" s="48"/>
      <c r="E493" s="31"/>
      <c r="F493" s="31"/>
      <c r="G493" s="48">
        <v>954</v>
      </c>
      <c r="H493" s="48"/>
      <c r="I493" s="31"/>
      <c r="J493" s="31"/>
      <c r="K493" s="47">
        <v>1009</v>
      </c>
      <c r="L493" s="47"/>
      <c r="M493" s="31"/>
      <c r="N493" s="31"/>
      <c r="O493" s="48">
        <v>879</v>
      </c>
      <c r="P493" s="48"/>
      <c r="Q493" s="31"/>
    </row>
    <row r="494" spans="1:33">
      <c r="A494" s="12"/>
      <c r="B494" s="49"/>
      <c r="C494" s="48"/>
      <c r="D494" s="48"/>
      <c r="E494" s="31"/>
      <c r="F494" s="31"/>
      <c r="G494" s="48"/>
      <c r="H494" s="48"/>
      <c r="I494" s="31"/>
      <c r="J494" s="31"/>
      <c r="K494" s="47"/>
      <c r="L494" s="47"/>
      <c r="M494" s="31"/>
      <c r="N494" s="31"/>
      <c r="O494" s="48"/>
      <c r="P494" s="48"/>
      <c r="Q494" s="31"/>
    </row>
    <row r="495" spans="1:33">
      <c r="A495" s="12"/>
      <c r="B495" s="33" t="s">
        <v>297</v>
      </c>
      <c r="C495" s="45">
        <v>21</v>
      </c>
      <c r="D495" s="45"/>
      <c r="E495" s="40"/>
      <c r="F495" s="40"/>
      <c r="G495" s="45">
        <v>20</v>
      </c>
      <c r="H495" s="45"/>
      <c r="I495" s="40"/>
      <c r="J495" s="40"/>
      <c r="K495" s="45">
        <v>20</v>
      </c>
      <c r="L495" s="45"/>
      <c r="M495" s="40"/>
      <c r="N495" s="40"/>
      <c r="O495" s="45" t="s">
        <v>243</v>
      </c>
      <c r="P495" s="45"/>
      <c r="Q495" s="40"/>
    </row>
    <row r="496" spans="1:33">
      <c r="A496" s="12"/>
      <c r="B496" s="33"/>
      <c r="C496" s="45"/>
      <c r="D496" s="45"/>
      <c r="E496" s="40"/>
      <c r="F496" s="40"/>
      <c r="G496" s="45"/>
      <c r="H496" s="45"/>
      <c r="I496" s="40"/>
      <c r="J496" s="40"/>
      <c r="K496" s="45"/>
      <c r="L496" s="45"/>
      <c r="M496" s="40"/>
      <c r="N496" s="40"/>
      <c r="O496" s="45"/>
      <c r="P496" s="45"/>
      <c r="Q496" s="40"/>
    </row>
    <row r="497" spans="1:33">
      <c r="A497" s="12"/>
      <c r="B497" s="49" t="s">
        <v>298</v>
      </c>
      <c r="C497" s="47">
        <v>3085</v>
      </c>
      <c r="D497" s="47"/>
      <c r="E497" s="31"/>
      <c r="F497" s="31"/>
      <c r="G497" s="47">
        <v>3131</v>
      </c>
      <c r="H497" s="47"/>
      <c r="I497" s="31"/>
      <c r="J497" s="31"/>
      <c r="K497" s="47">
        <v>3096</v>
      </c>
      <c r="L497" s="47"/>
      <c r="M497" s="31"/>
      <c r="N497" s="31"/>
      <c r="O497" s="48">
        <v>20</v>
      </c>
      <c r="P497" s="48"/>
      <c r="Q497" s="31"/>
    </row>
    <row r="498" spans="1:33">
      <c r="A498" s="12"/>
      <c r="B498" s="49"/>
      <c r="C498" s="47"/>
      <c r="D498" s="47"/>
      <c r="E498" s="31"/>
      <c r="F498" s="31"/>
      <c r="G498" s="47"/>
      <c r="H498" s="47"/>
      <c r="I498" s="31"/>
      <c r="J498" s="31"/>
      <c r="K498" s="47"/>
      <c r="L498" s="47"/>
      <c r="M498" s="31"/>
      <c r="N498" s="31"/>
      <c r="O498" s="48"/>
      <c r="P498" s="48"/>
      <c r="Q498" s="31"/>
    </row>
    <row r="499" spans="1:33">
      <c r="A499" s="12"/>
      <c r="B499" s="33" t="s">
        <v>299</v>
      </c>
      <c r="C499" s="45">
        <v>44</v>
      </c>
      <c r="D499" s="45"/>
      <c r="E499" s="40"/>
      <c r="F499" s="40"/>
      <c r="G499" s="45">
        <v>47</v>
      </c>
      <c r="H499" s="45"/>
      <c r="I499" s="40"/>
      <c r="J499" s="40"/>
      <c r="K499" s="45">
        <v>44</v>
      </c>
      <c r="L499" s="45"/>
      <c r="M499" s="40"/>
      <c r="N499" s="40"/>
      <c r="O499" s="45" t="s">
        <v>243</v>
      </c>
      <c r="P499" s="45"/>
      <c r="Q499" s="40"/>
    </row>
    <row r="500" spans="1:33" ht="15.75" thickBot="1">
      <c r="A500" s="12"/>
      <c r="B500" s="33"/>
      <c r="C500" s="50"/>
      <c r="D500" s="50"/>
      <c r="E500" s="51"/>
      <c r="F500" s="40"/>
      <c r="G500" s="50"/>
      <c r="H500" s="50"/>
      <c r="I500" s="51"/>
      <c r="J500" s="40"/>
      <c r="K500" s="50"/>
      <c r="L500" s="50"/>
      <c r="M500" s="51"/>
      <c r="N500" s="40"/>
      <c r="O500" s="50"/>
      <c r="P500" s="50"/>
      <c r="Q500" s="51"/>
    </row>
    <row r="501" spans="1:33">
      <c r="A501" s="12"/>
      <c r="B501" s="46" t="s">
        <v>152</v>
      </c>
      <c r="C501" s="52" t="s">
        <v>242</v>
      </c>
      <c r="D501" s="54">
        <v>14290</v>
      </c>
      <c r="E501" s="32"/>
      <c r="F501" s="31"/>
      <c r="G501" s="52" t="s">
        <v>242</v>
      </c>
      <c r="H501" s="54">
        <v>15537</v>
      </c>
      <c r="I501" s="32"/>
      <c r="J501" s="31"/>
      <c r="K501" s="52" t="s">
        <v>242</v>
      </c>
      <c r="L501" s="54">
        <v>14644</v>
      </c>
      <c r="M501" s="32"/>
      <c r="N501" s="31"/>
      <c r="O501" s="52" t="s">
        <v>242</v>
      </c>
      <c r="P501" s="54">
        <v>4938</v>
      </c>
      <c r="Q501" s="32"/>
    </row>
    <row r="502" spans="1:33" ht="15.75" thickBot="1">
      <c r="A502" s="12"/>
      <c r="B502" s="46"/>
      <c r="C502" s="53"/>
      <c r="D502" s="55"/>
      <c r="E502" s="56"/>
      <c r="F502" s="31"/>
      <c r="G502" s="53"/>
      <c r="H502" s="55"/>
      <c r="I502" s="56"/>
      <c r="J502" s="31"/>
      <c r="K502" s="53"/>
      <c r="L502" s="55"/>
      <c r="M502" s="56"/>
      <c r="N502" s="31"/>
      <c r="O502" s="53"/>
      <c r="P502" s="55"/>
      <c r="Q502" s="56"/>
    </row>
    <row r="503" spans="1:33" ht="15.75" thickTop="1">
      <c r="A503" s="12"/>
      <c r="B503" s="82"/>
      <c r="C503" s="82"/>
      <c r="D503" s="82"/>
      <c r="E503" s="82"/>
      <c r="F503" s="82"/>
      <c r="G503" s="82"/>
      <c r="H503" s="82"/>
      <c r="I503" s="82"/>
      <c r="J503" s="82"/>
      <c r="K503" s="82"/>
      <c r="L503" s="82"/>
      <c r="M503" s="82"/>
      <c r="N503" s="82"/>
      <c r="O503" s="82"/>
      <c r="P503" s="82"/>
      <c r="Q503" s="82"/>
      <c r="R503" s="82"/>
      <c r="S503" s="82"/>
      <c r="T503" s="82"/>
      <c r="U503" s="82"/>
      <c r="V503" s="82"/>
      <c r="W503" s="82"/>
      <c r="X503" s="82"/>
      <c r="Y503" s="82"/>
      <c r="Z503" s="82"/>
      <c r="AA503" s="82"/>
      <c r="AB503" s="82"/>
      <c r="AC503" s="82"/>
      <c r="AD503" s="82"/>
      <c r="AE503" s="82"/>
      <c r="AF503" s="82"/>
      <c r="AG503" s="82"/>
    </row>
    <row r="504" spans="1:33">
      <c r="A504" s="12"/>
      <c r="B504" s="25"/>
      <c r="C504" s="25"/>
      <c r="D504" s="25"/>
      <c r="E504" s="25"/>
      <c r="F504" s="25"/>
      <c r="G504" s="25"/>
      <c r="H504" s="25"/>
      <c r="I504" s="25"/>
      <c r="J504" s="25"/>
      <c r="K504" s="25"/>
      <c r="L504" s="25"/>
      <c r="M504" s="25"/>
      <c r="N504" s="25"/>
      <c r="O504" s="25"/>
      <c r="P504" s="25"/>
      <c r="Q504" s="25"/>
    </row>
    <row r="505" spans="1:33">
      <c r="A505" s="12"/>
      <c r="B505" s="15"/>
      <c r="C505" s="15"/>
      <c r="D505" s="15"/>
      <c r="E505" s="15"/>
      <c r="F505" s="15"/>
      <c r="G505" s="15"/>
      <c r="H505" s="15"/>
      <c r="I505" s="15"/>
      <c r="J505" s="15"/>
      <c r="K505" s="15"/>
      <c r="L505" s="15"/>
      <c r="M505" s="15"/>
      <c r="N505" s="15"/>
      <c r="O505" s="15"/>
      <c r="P505" s="15"/>
      <c r="Q505" s="15"/>
    </row>
    <row r="506" spans="1:33">
      <c r="A506" s="12"/>
      <c r="B506" s="11"/>
      <c r="C506" s="28" t="s">
        <v>384</v>
      </c>
      <c r="D506" s="28"/>
      <c r="E506" s="28"/>
      <c r="F506" s="28"/>
      <c r="G506" s="28"/>
      <c r="H506" s="28"/>
      <c r="I506" s="28"/>
      <c r="J506" s="28"/>
      <c r="K506" s="28"/>
      <c r="L506" s="28"/>
      <c r="M506" s="28"/>
      <c r="N506" s="28"/>
      <c r="O506" s="28"/>
      <c r="P506" s="28"/>
      <c r="Q506" s="28"/>
    </row>
    <row r="507" spans="1:33" ht="15.75" thickBot="1">
      <c r="A507" s="12"/>
      <c r="B507" s="16"/>
      <c r="C507" s="26" t="s">
        <v>252</v>
      </c>
      <c r="D507" s="26"/>
      <c r="E507" s="26"/>
      <c r="F507" s="26"/>
      <c r="G507" s="26"/>
      <c r="H507" s="26"/>
      <c r="I507" s="26"/>
      <c r="J507" s="26"/>
      <c r="K507" s="26"/>
      <c r="L507" s="26"/>
      <c r="M507" s="26"/>
      <c r="N507" s="26"/>
      <c r="O507" s="26"/>
      <c r="P507" s="26"/>
      <c r="Q507" s="26"/>
    </row>
    <row r="508" spans="1:33">
      <c r="A508" s="12"/>
      <c r="B508" s="27"/>
      <c r="C508" s="29" t="s">
        <v>361</v>
      </c>
      <c r="D508" s="29"/>
      <c r="E508" s="29"/>
      <c r="F508" s="32"/>
      <c r="G508" s="29" t="s">
        <v>367</v>
      </c>
      <c r="H508" s="29"/>
      <c r="I508" s="29"/>
      <c r="J508" s="32"/>
      <c r="K508" s="29" t="s">
        <v>358</v>
      </c>
      <c r="L508" s="29"/>
      <c r="M508" s="29"/>
      <c r="N508" s="32"/>
      <c r="O508" s="29" t="s">
        <v>387</v>
      </c>
      <c r="P508" s="29"/>
      <c r="Q508" s="29"/>
    </row>
    <row r="509" spans="1:33">
      <c r="A509" s="12"/>
      <c r="B509" s="27"/>
      <c r="C509" s="28" t="s">
        <v>362</v>
      </c>
      <c r="D509" s="28"/>
      <c r="E509" s="28"/>
      <c r="F509" s="31"/>
      <c r="G509" s="28" t="s">
        <v>385</v>
      </c>
      <c r="H509" s="28"/>
      <c r="I509" s="28"/>
      <c r="J509" s="31"/>
      <c r="K509" s="28" t="s">
        <v>359</v>
      </c>
      <c r="L509" s="28"/>
      <c r="M509" s="28"/>
      <c r="N509" s="31"/>
      <c r="O509" s="28" t="s">
        <v>388</v>
      </c>
      <c r="P509" s="28"/>
      <c r="Q509" s="28"/>
    </row>
    <row r="510" spans="1:33">
      <c r="A510" s="12"/>
      <c r="B510" s="27"/>
      <c r="C510" s="79"/>
      <c r="D510" s="79"/>
      <c r="E510" s="79"/>
      <c r="F510" s="31"/>
      <c r="G510" s="28" t="s">
        <v>386</v>
      </c>
      <c r="H510" s="28"/>
      <c r="I510" s="28"/>
      <c r="J510" s="31"/>
      <c r="K510" s="28" t="s">
        <v>360</v>
      </c>
      <c r="L510" s="28"/>
      <c r="M510" s="28"/>
      <c r="N510" s="31"/>
      <c r="O510" s="28" t="s">
        <v>389</v>
      </c>
      <c r="P510" s="28"/>
      <c r="Q510" s="28"/>
    </row>
    <row r="511" spans="1:33">
      <c r="A511" s="12"/>
      <c r="B511" s="27"/>
      <c r="C511" s="79"/>
      <c r="D511" s="79"/>
      <c r="E511" s="79"/>
      <c r="F511" s="31"/>
      <c r="G511" s="28" t="s">
        <v>368</v>
      </c>
      <c r="H511" s="28"/>
      <c r="I511" s="28"/>
      <c r="J511" s="31"/>
      <c r="K511" s="79"/>
      <c r="L511" s="79"/>
      <c r="M511" s="79"/>
      <c r="N511" s="31"/>
      <c r="O511" s="28" t="s">
        <v>390</v>
      </c>
      <c r="P511" s="28"/>
      <c r="Q511" s="28"/>
    </row>
    <row r="512" spans="1:33" ht="15.75" thickBot="1">
      <c r="A512" s="12"/>
      <c r="B512" s="27"/>
      <c r="C512" s="30"/>
      <c r="D512" s="30"/>
      <c r="E512" s="30"/>
      <c r="F512" s="31"/>
      <c r="G512" s="26" t="s">
        <v>362</v>
      </c>
      <c r="H512" s="26"/>
      <c r="I512" s="26"/>
      <c r="J512" s="31"/>
      <c r="K512" s="30"/>
      <c r="L512" s="30"/>
      <c r="M512" s="30"/>
      <c r="N512" s="31"/>
      <c r="O512" s="30"/>
      <c r="P512" s="30"/>
      <c r="Q512" s="30"/>
    </row>
    <row r="513" spans="1:33">
      <c r="A513" s="12"/>
      <c r="B513" s="33" t="s">
        <v>294</v>
      </c>
      <c r="C513" s="34" t="s">
        <v>242</v>
      </c>
      <c r="D513" s="36">
        <v>11474</v>
      </c>
      <c r="E513" s="38"/>
      <c r="F513" s="40"/>
      <c r="G513" s="34" t="s">
        <v>242</v>
      </c>
      <c r="H513" s="36">
        <v>13171</v>
      </c>
      <c r="I513" s="38"/>
      <c r="J513" s="40"/>
      <c r="K513" s="34" t="s">
        <v>242</v>
      </c>
      <c r="L513" s="36">
        <v>11794</v>
      </c>
      <c r="M513" s="38"/>
      <c r="N513" s="40"/>
      <c r="O513" s="34" t="s">
        <v>242</v>
      </c>
      <c r="P513" s="36">
        <v>6908</v>
      </c>
      <c r="Q513" s="38"/>
    </row>
    <row r="514" spans="1:33">
      <c r="A514" s="12"/>
      <c r="B514" s="33"/>
      <c r="C514" s="33"/>
      <c r="D514" s="44"/>
      <c r="E514" s="40"/>
      <c r="F514" s="40"/>
      <c r="G514" s="33"/>
      <c r="H514" s="44"/>
      <c r="I514" s="40"/>
      <c r="J514" s="40"/>
      <c r="K514" s="33"/>
      <c r="L514" s="44"/>
      <c r="M514" s="40"/>
      <c r="N514" s="40"/>
      <c r="O514" s="33"/>
      <c r="P514" s="44"/>
      <c r="Q514" s="40"/>
    </row>
    <row r="515" spans="1:33">
      <c r="A515" s="12"/>
      <c r="B515" s="49" t="s">
        <v>296</v>
      </c>
      <c r="C515" s="47">
        <v>3597</v>
      </c>
      <c r="D515" s="47"/>
      <c r="E515" s="31"/>
      <c r="F515" s="31"/>
      <c r="G515" s="47">
        <v>3708</v>
      </c>
      <c r="H515" s="47"/>
      <c r="I515" s="31"/>
      <c r="J515" s="31"/>
      <c r="K515" s="47">
        <v>3734</v>
      </c>
      <c r="L515" s="47"/>
      <c r="M515" s="31"/>
      <c r="N515" s="31"/>
      <c r="O515" s="48" t="s">
        <v>243</v>
      </c>
      <c r="P515" s="48"/>
      <c r="Q515" s="31"/>
    </row>
    <row r="516" spans="1:33">
      <c r="A516" s="12"/>
      <c r="B516" s="49"/>
      <c r="C516" s="47"/>
      <c r="D516" s="47"/>
      <c r="E516" s="31"/>
      <c r="F516" s="31"/>
      <c r="G516" s="47"/>
      <c r="H516" s="47"/>
      <c r="I516" s="31"/>
      <c r="J516" s="31"/>
      <c r="K516" s="47"/>
      <c r="L516" s="47"/>
      <c r="M516" s="31"/>
      <c r="N516" s="31"/>
      <c r="O516" s="48"/>
      <c r="P516" s="48"/>
      <c r="Q516" s="31"/>
    </row>
    <row r="517" spans="1:33">
      <c r="A517" s="12"/>
      <c r="B517" s="33" t="s">
        <v>297</v>
      </c>
      <c r="C517" s="45" t="s">
        <v>243</v>
      </c>
      <c r="D517" s="45"/>
      <c r="E517" s="40"/>
      <c r="F517" s="40"/>
      <c r="G517" s="45" t="s">
        <v>243</v>
      </c>
      <c r="H517" s="45"/>
      <c r="I517" s="40"/>
      <c r="J517" s="40"/>
      <c r="K517" s="45" t="s">
        <v>243</v>
      </c>
      <c r="L517" s="45"/>
      <c r="M517" s="40"/>
      <c r="N517" s="40"/>
      <c r="O517" s="45" t="s">
        <v>243</v>
      </c>
      <c r="P517" s="45"/>
      <c r="Q517" s="40"/>
    </row>
    <row r="518" spans="1:33">
      <c r="A518" s="12"/>
      <c r="B518" s="33"/>
      <c r="C518" s="45"/>
      <c r="D518" s="45"/>
      <c r="E518" s="40"/>
      <c r="F518" s="40"/>
      <c r="G518" s="45"/>
      <c r="H518" s="45"/>
      <c r="I518" s="40"/>
      <c r="J518" s="40"/>
      <c r="K518" s="45"/>
      <c r="L518" s="45"/>
      <c r="M518" s="40"/>
      <c r="N518" s="40"/>
      <c r="O518" s="45"/>
      <c r="P518" s="45"/>
      <c r="Q518" s="40"/>
    </row>
    <row r="519" spans="1:33">
      <c r="A519" s="12"/>
      <c r="B519" s="49" t="s">
        <v>298</v>
      </c>
      <c r="C519" s="47">
        <v>2458</v>
      </c>
      <c r="D519" s="47"/>
      <c r="E519" s="31"/>
      <c r="F519" s="31"/>
      <c r="G519" s="47">
        <v>2469</v>
      </c>
      <c r="H519" s="47"/>
      <c r="I519" s="31"/>
      <c r="J519" s="31"/>
      <c r="K519" s="47">
        <v>2460</v>
      </c>
      <c r="L519" s="47"/>
      <c r="M519" s="31"/>
      <c r="N519" s="31"/>
      <c r="O519" s="48">
        <v>35</v>
      </c>
      <c r="P519" s="48"/>
      <c r="Q519" s="31"/>
    </row>
    <row r="520" spans="1:33">
      <c r="A520" s="12"/>
      <c r="B520" s="49"/>
      <c r="C520" s="47"/>
      <c r="D520" s="47"/>
      <c r="E520" s="31"/>
      <c r="F520" s="31"/>
      <c r="G520" s="47"/>
      <c r="H520" s="47"/>
      <c r="I520" s="31"/>
      <c r="J520" s="31"/>
      <c r="K520" s="47"/>
      <c r="L520" s="47"/>
      <c r="M520" s="31"/>
      <c r="N520" s="31"/>
      <c r="O520" s="48"/>
      <c r="P520" s="48"/>
      <c r="Q520" s="31"/>
    </row>
    <row r="521" spans="1:33">
      <c r="A521" s="12"/>
      <c r="B521" s="33" t="s">
        <v>299</v>
      </c>
      <c r="C521" s="45">
        <v>191</v>
      </c>
      <c r="D521" s="45"/>
      <c r="E521" s="40"/>
      <c r="F521" s="40"/>
      <c r="G521" s="45">
        <v>195</v>
      </c>
      <c r="H521" s="45"/>
      <c r="I521" s="40"/>
      <c r="J521" s="40"/>
      <c r="K521" s="45">
        <v>191</v>
      </c>
      <c r="L521" s="45"/>
      <c r="M521" s="40"/>
      <c r="N521" s="40"/>
      <c r="O521" s="45" t="s">
        <v>243</v>
      </c>
      <c r="P521" s="45"/>
      <c r="Q521" s="40"/>
    </row>
    <row r="522" spans="1:33" ht="15.75" thickBot="1">
      <c r="A522" s="12"/>
      <c r="B522" s="33"/>
      <c r="C522" s="50"/>
      <c r="D522" s="50"/>
      <c r="E522" s="51"/>
      <c r="F522" s="40"/>
      <c r="G522" s="50"/>
      <c r="H522" s="50"/>
      <c r="I522" s="51"/>
      <c r="J522" s="40"/>
      <c r="K522" s="50"/>
      <c r="L522" s="50"/>
      <c r="M522" s="51"/>
      <c r="N522" s="40"/>
      <c r="O522" s="50"/>
      <c r="P522" s="50"/>
      <c r="Q522" s="51"/>
    </row>
    <row r="523" spans="1:33">
      <c r="A523" s="12"/>
      <c r="B523" s="46" t="s">
        <v>152</v>
      </c>
      <c r="C523" s="52" t="s">
        <v>242</v>
      </c>
      <c r="D523" s="54">
        <v>17720</v>
      </c>
      <c r="E523" s="32"/>
      <c r="F523" s="31"/>
      <c r="G523" s="52" t="s">
        <v>242</v>
      </c>
      <c r="H523" s="54">
        <v>19543</v>
      </c>
      <c r="I523" s="32"/>
      <c r="J523" s="31"/>
      <c r="K523" s="52" t="s">
        <v>242</v>
      </c>
      <c r="L523" s="54">
        <v>18179</v>
      </c>
      <c r="M523" s="32"/>
      <c r="N523" s="31"/>
      <c r="O523" s="52" t="s">
        <v>242</v>
      </c>
      <c r="P523" s="54">
        <v>6943</v>
      </c>
      <c r="Q523" s="32"/>
    </row>
    <row r="524" spans="1:33" ht="15.75" thickBot="1">
      <c r="A524" s="12"/>
      <c r="B524" s="46"/>
      <c r="C524" s="53"/>
      <c r="D524" s="55"/>
      <c r="E524" s="56"/>
      <c r="F524" s="31"/>
      <c r="G524" s="53"/>
      <c r="H524" s="55"/>
      <c r="I524" s="56"/>
      <c r="J524" s="31"/>
      <c r="K524" s="53"/>
      <c r="L524" s="55"/>
      <c r="M524" s="56"/>
      <c r="N524" s="31"/>
      <c r="O524" s="53"/>
      <c r="P524" s="55"/>
      <c r="Q524" s="56"/>
    </row>
    <row r="525" spans="1:33" ht="15.75" thickTop="1">
      <c r="A525" s="12"/>
      <c r="B525" s="31" t="s">
        <v>391</v>
      </c>
      <c r="C525" s="31"/>
      <c r="D525" s="31"/>
      <c r="E525" s="31"/>
      <c r="F525" s="31"/>
      <c r="G525" s="31"/>
      <c r="H525" s="31"/>
      <c r="I525" s="31"/>
      <c r="J525" s="31"/>
      <c r="K525" s="31"/>
      <c r="L525" s="31"/>
      <c r="M525" s="31"/>
      <c r="N525" s="31"/>
      <c r="O525" s="31"/>
      <c r="P525" s="31"/>
      <c r="Q525" s="31"/>
      <c r="R525" s="31"/>
      <c r="S525" s="31"/>
      <c r="T525" s="31"/>
      <c r="U525" s="31"/>
      <c r="V525" s="31"/>
      <c r="W525" s="31"/>
      <c r="X525" s="31"/>
      <c r="Y525" s="31"/>
      <c r="Z525" s="31"/>
      <c r="AA525" s="31"/>
      <c r="AB525" s="31"/>
      <c r="AC525" s="31"/>
      <c r="AD525" s="31"/>
      <c r="AE525" s="31"/>
      <c r="AF525" s="31"/>
      <c r="AG525" s="31"/>
    </row>
    <row r="526" spans="1:33">
      <c r="A526" s="12"/>
      <c r="B526" s="25"/>
      <c r="C526" s="25"/>
      <c r="D526" s="25"/>
      <c r="E526" s="25"/>
      <c r="F526" s="25"/>
      <c r="G526" s="25"/>
      <c r="H526" s="25"/>
      <c r="I526" s="25"/>
      <c r="J526" s="25"/>
      <c r="K526" s="25"/>
      <c r="L526" s="25"/>
      <c r="M526" s="25"/>
      <c r="N526" s="25"/>
      <c r="O526" s="25"/>
      <c r="P526" s="25"/>
      <c r="Q526" s="25"/>
    </row>
    <row r="527" spans="1:33">
      <c r="A527" s="12"/>
      <c r="B527" s="15"/>
      <c r="C527" s="15"/>
      <c r="D527" s="15"/>
      <c r="E527" s="15"/>
      <c r="F527" s="15"/>
      <c r="G527" s="15"/>
      <c r="H527" s="15"/>
      <c r="I527" s="15"/>
      <c r="J527" s="15"/>
      <c r="K527" s="15"/>
      <c r="L527" s="15"/>
      <c r="M527" s="15"/>
      <c r="N527" s="15"/>
      <c r="O527" s="15"/>
      <c r="P527" s="15"/>
      <c r="Q527" s="15"/>
    </row>
    <row r="528" spans="1:33" ht="15.75" thickBot="1">
      <c r="A528" s="12"/>
      <c r="B528" s="16"/>
      <c r="C528" s="26" t="s">
        <v>392</v>
      </c>
      <c r="D528" s="26"/>
      <c r="E528" s="26"/>
      <c r="F528" s="26"/>
      <c r="G528" s="26"/>
      <c r="H528" s="26"/>
      <c r="I528" s="26"/>
      <c r="J528" s="26"/>
      <c r="K528" s="26"/>
      <c r="L528" s="26"/>
      <c r="M528" s="26"/>
      <c r="N528" s="26"/>
      <c r="O528" s="26"/>
      <c r="P528" s="26"/>
      <c r="Q528" s="26"/>
    </row>
    <row r="529" spans="1:33" ht="15.75" thickBot="1">
      <c r="A529" s="12"/>
      <c r="B529" s="16"/>
      <c r="C529" s="65" t="s">
        <v>233</v>
      </c>
      <c r="D529" s="65"/>
      <c r="E529" s="65"/>
      <c r="F529" s="65"/>
      <c r="G529" s="65"/>
      <c r="H529" s="65"/>
      <c r="I529" s="65"/>
      <c r="J529" s="11"/>
      <c r="K529" s="65" t="s">
        <v>252</v>
      </c>
      <c r="L529" s="65"/>
      <c r="M529" s="65"/>
      <c r="N529" s="65"/>
      <c r="O529" s="65"/>
      <c r="P529" s="65"/>
      <c r="Q529" s="65"/>
    </row>
    <row r="530" spans="1:33" ht="15.75" thickBot="1">
      <c r="A530" s="12"/>
      <c r="B530" s="16"/>
      <c r="C530" s="65" t="s">
        <v>300</v>
      </c>
      <c r="D530" s="65"/>
      <c r="E530" s="65"/>
      <c r="F530" s="11"/>
      <c r="G530" s="65" t="s">
        <v>301</v>
      </c>
      <c r="H530" s="65"/>
      <c r="I530" s="65"/>
      <c r="J530" s="11"/>
      <c r="K530" s="65" t="s">
        <v>300</v>
      </c>
      <c r="L530" s="65"/>
      <c r="M530" s="65"/>
      <c r="N530" s="11"/>
      <c r="O530" s="65" t="s">
        <v>301</v>
      </c>
      <c r="P530" s="65"/>
      <c r="Q530" s="65"/>
    </row>
    <row r="531" spans="1:33">
      <c r="A531" s="12"/>
      <c r="B531" s="78" t="s">
        <v>294</v>
      </c>
      <c r="C531" s="34" t="s">
        <v>242</v>
      </c>
      <c r="D531" s="41">
        <v>89</v>
      </c>
      <c r="E531" s="38"/>
      <c r="F531" s="40"/>
      <c r="G531" s="34" t="s">
        <v>242</v>
      </c>
      <c r="H531" s="41">
        <v>655</v>
      </c>
      <c r="I531" s="38"/>
      <c r="J531" s="40"/>
      <c r="K531" s="34" t="s">
        <v>242</v>
      </c>
      <c r="L531" s="36">
        <v>1736</v>
      </c>
      <c r="M531" s="38"/>
      <c r="N531" s="40"/>
      <c r="O531" s="34" t="s">
        <v>242</v>
      </c>
      <c r="P531" s="36">
        <v>1215</v>
      </c>
      <c r="Q531" s="38"/>
    </row>
    <row r="532" spans="1:33">
      <c r="A532" s="12"/>
      <c r="B532" s="78"/>
      <c r="C532" s="33"/>
      <c r="D532" s="45"/>
      <c r="E532" s="40"/>
      <c r="F532" s="40"/>
      <c r="G532" s="33"/>
      <c r="H532" s="45"/>
      <c r="I532" s="40"/>
      <c r="J532" s="40"/>
      <c r="K532" s="33"/>
      <c r="L532" s="44"/>
      <c r="M532" s="40"/>
      <c r="N532" s="40"/>
      <c r="O532" s="33"/>
      <c r="P532" s="44"/>
      <c r="Q532" s="40"/>
    </row>
    <row r="533" spans="1:33">
      <c r="A533" s="12"/>
      <c r="B533" s="74" t="s">
        <v>296</v>
      </c>
      <c r="C533" s="48">
        <v>178</v>
      </c>
      <c r="D533" s="48"/>
      <c r="E533" s="31"/>
      <c r="F533" s="31"/>
      <c r="G533" s="47">
        <v>4439</v>
      </c>
      <c r="H533" s="47"/>
      <c r="I533" s="31"/>
      <c r="J533" s="31"/>
      <c r="K533" s="48">
        <v>313</v>
      </c>
      <c r="L533" s="48"/>
      <c r="M533" s="31"/>
      <c r="N533" s="31"/>
      <c r="O533" s="47">
        <v>6823</v>
      </c>
      <c r="P533" s="47"/>
      <c r="Q533" s="31"/>
    </row>
    <row r="534" spans="1:33">
      <c r="A534" s="12"/>
      <c r="B534" s="74"/>
      <c r="C534" s="48"/>
      <c r="D534" s="48"/>
      <c r="E534" s="31"/>
      <c r="F534" s="31"/>
      <c r="G534" s="47"/>
      <c r="H534" s="47"/>
      <c r="I534" s="31"/>
      <c r="J534" s="31"/>
      <c r="K534" s="48"/>
      <c r="L534" s="48"/>
      <c r="M534" s="31"/>
      <c r="N534" s="31"/>
      <c r="O534" s="47"/>
      <c r="P534" s="47"/>
      <c r="Q534" s="31"/>
    </row>
    <row r="535" spans="1:33">
      <c r="A535" s="12"/>
      <c r="B535" s="78" t="s">
        <v>297</v>
      </c>
      <c r="C535" s="45" t="s">
        <v>243</v>
      </c>
      <c r="D535" s="45"/>
      <c r="E535" s="40"/>
      <c r="F535" s="40"/>
      <c r="G535" s="45" t="s">
        <v>243</v>
      </c>
      <c r="H535" s="45"/>
      <c r="I535" s="40"/>
      <c r="J535" s="40"/>
      <c r="K535" s="45" t="s">
        <v>243</v>
      </c>
      <c r="L535" s="45"/>
      <c r="M535" s="40"/>
      <c r="N535" s="40"/>
      <c r="O535" s="45">
        <v>21</v>
      </c>
      <c r="P535" s="45"/>
      <c r="Q535" s="40"/>
    </row>
    <row r="536" spans="1:33">
      <c r="A536" s="12"/>
      <c r="B536" s="78"/>
      <c r="C536" s="45"/>
      <c r="D536" s="45"/>
      <c r="E536" s="40"/>
      <c r="F536" s="40"/>
      <c r="G536" s="45"/>
      <c r="H536" s="45"/>
      <c r="I536" s="40"/>
      <c r="J536" s="40"/>
      <c r="K536" s="45"/>
      <c r="L536" s="45"/>
      <c r="M536" s="40"/>
      <c r="N536" s="40"/>
      <c r="O536" s="45"/>
      <c r="P536" s="45"/>
      <c r="Q536" s="40"/>
    </row>
    <row r="537" spans="1:33">
      <c r="A537" s="12"/>
      <c r="B537" s="74" t="s">
        <v>298</v>
      </c>
      <c r="C537" s="47">
        <v>1407</v>
      </c>
      <c r="D537" s="47"/>
      <c r="E537" s="31"/>
      <c r="F537" s="31"/>
      <c r="G537" s="48">
        <v>605</v>
      </c>
      <c r="H537" s="48"/>
      <c r="I537" s="31"/>
      <c r="J537" s="31"/>
      <c r="K537" s="47">
        <v>1514</v>
      </c>
      <c r="L537" s="47"/>
      <c r="M537" s="31"/>
      <c r="N537" s="31"/>
      <c r="O537" s="48">
        <v>958</v>
      </c>
      <c r="P537" s="48"/>
      <c r="Q537" s="31"/>
    </row>
    <row r="538" spans="1:33">
      <c r="A538" s="12"/>
      <c r="B538" s="74"/>
      <c r="C538" s="47"/>
      <c r="D538" s="47"/>
      <c r="E538" s="31"/>
      <c r="F538" s="31"/>
      <c r="G538" s="48"/>
      <c r="H538" s="48"/>
      <c r="I538" s="31"/>
      <c r="J538" s="31"/>
      <c r="K538" s="47"/>
      <c r="L538" s="47"/>
      <c r="M538" s="31"/>
      <c r="N538" s="31"/>
      <c r="O538" s="48"/>
      <c r="P538" s="48"/>
      <c r="Q538" s="31"/>
    </row>
    <row r="539" spans="1:33">
      <c r="A539" s="12"/>
      <c r="B539" s="78" t="s">
        <v>299</v>
      </c>
      <c r="C539" s="45" t="s">
        <v>243</v>
      </c>
      <c r="D539" s="45"/>
      <c r="E539" s="40"/>
      <c r="F539" s="40"/>
      <c r="G539" s="45">
        <v>248</v>
      </c>
      <c r="H539" s="45"/>
      <c r="I539" s="40"/>
      <c r="J539" s="40"/>
      <c r="K539" s="45" t="s">
        <v>243</v>
      </c>
      <c r="L539" s="45"/>
      <c r="M539" s="40"/>
      <c r="N539" s="40"/>
      <c r="O539" s="45">
        <v>291</v>
      </c>
      <c r="P539" s="45"/>
      <c r="Q539" s="40"/>
    </row>
    <row r="540" spans="1:33" ht="15.75" thickBot="1">
      <c r="A540" s="12"/>
      <c r="B540" s="78"/>
      <c r="C540" s="50"/>
      <c r="D540" s="50"/>
      <c r="E540" s="51"/>
      <c r="F540" s="40"/>
      <c r="G540" s="50"/>
      <c r="H540" s="50"/>
      <c r="I540" s="51"/>
      <c r="J540" s="40"/>
      <c r="K540" s="50"/>
      <c r="L540" s="50"/>
      <c r="M540" s="51"/>
      <c r="N540" s="40"/>
      <c r="O540" s="50"/>
      <c r="P540" s="50"/>
      <c r="Q540" s="51"/>
    </row>
    <row r="541" spans="1:33">
      <c r="A541" s="12"/>
      <c r="B541" s="72" t="s">
        <v>152</v>
      </c>
      <c r="C541" s="52" t="s">
        <v>242</v>
      </c>
      <c r="D541" s="54">
        <v>1674</v>
      </c>
      <c r="E541" s="32"/>
      <c r="F541" s="31"/>
      <c r="G541" s="52" t="s">
        <v>242</v>
      </c>
      <c r="H541" s="54">
        <v>5947</v>
      </c>
      <c r="I541" s="32"/>
      <c r="J541" s="31"/>
      <c r="K541" s="52" t="s">
        <v>242</v>
      </c>
      <c r="L541" s="54">
        <v>3563</v>
      </c>
      <c r="M541" s="32"/>
      <c r="N541" s="31"/>
      <c r="O541" s="52" t="s">
        <v>242</v>
      </c>
      <c r="P541" s="54">
        <v>9308</v>
      </c>
      <c r="Q541" s="32"/>
    </row>
    <row r="542" spans="1:33" ht="15.75" thickBot="1">
      <c r="A542" s="12"/>
      <c r="B542" s="72"/>
      <c r="C542" s="53"/>
      <c r="D542" s="55"/>
      <c r="E542" s="56"/>
      <c r="F542" s="31"/>
      <c r="G542" s="53"/>
      <c r="H542" s="55"/>
      <c r="I542" s="56"/>
      <c r="J542" s="31"/>
      <c r="K542" s="53"/>
      <c r="L542" s="55"/>
      <c r="M542" s="56"/>
      <c r="N542" s="31"/>
      <c r="O542" s="53"/>
      <c r="P542" s="55"/>
      <c r="Q542" s="56"/>
    </row>
    <row r="543" spans="1:33" ht="15.75" thickTop="1">
      <c r="A543" s="12"/>
      <c r="B543" s="31" t="s">
        <v>393</v>
      </c>
      <c r="C543" s="31"/>
      <c r="D543" s="31"/>
      <c r="E543" s="31"/>
      <c r="F543" s="31"/>
      <c r="G543" s="31"/>
      <c r="H543" s="31"/>
      <c r="I543" s="31"/>
      <c r="J543" s="31"/>
      <c r="K543" s="31"/>
      <c r="L543" s="31"/>
      <c r="M543" s="31"/>
      <c r="N543" s="31"/>
      <c r="O543" s="31"/>
      <c r="P543" s="31"/>
      <c r="Q543" s="31"/>
      <c r="R543" s="31"/>
      <c r="S543" s="31"/>
      <c r="T543" s="31"/>
      <c r="U543" s="31"/>
      <c r="V543" s="31"/>
      <c r="W543" s="31"/>
      <c r="X543" s="31"/>
      <c r="Y543" s="31"/>
      <c r="Z543" s="31"/>
      <c r="AA543" s="31"/>
      <c r="AB543" s="31"/>
      <c r="AC543" s="31"/>
      <c r="AD543" s="31"/>
      <c r="AE543" s="31"/>
      <c r="AF543" s="31"/>
      <c r="AG543" s="31"/>
    </row>
    <row r="544" spans="1:33">
      <c r="A544" s="12"/>
      <c r="B544" s="138" t="s">
        <v>394</v>
      </c>
      <c r="C544" s="138"/>
      <c r="D544" s="138"/>
      <c r="E544" s="138"/>
      <c r="F544" s="138"/>
      <c r="G544" s="138"/>
      <c r="H544" s="138"/>
      <c r="I544" s="138"/>
      <c r="J544" s="138"/>
      <c r="K544" s="138"/>
      <c r="L544" s="138"/>
      <c r="M544" s="138"/>
      <c r="N544" s="138"/>
      <c r="O544" s="138"/>
      <c r="P544" s="138"/>
      <c r="Q544" s="138"/>
      <c r="R544" s="138"/>
      <c r="S544" s="138"/>
      <c r="T544" s="138"/>
      <c r="U544" s="138"/>
      <c r="V544" s="138"/>
      <c r="W544" s="138"/>
      <c r="X544" s="138"/>
      <c r="Y544" s="138"/>
      <c r="Z544" s="138"/>
      <c r="AA544" s="138"/>
      <c r="AB544" s="138"/>
      <c r="AC544" s="138"/>
      <c r="AD544" s="138"/>
      <c r="AE544" s="138"/>
      <c r="AF544" s="138"/>
      <c r="AG544" s="138"/>
    </row>
    <row r="545" spans="1:33" ht="25.5" customHeight="1">
      <c r="A545" s="12"/>
      <c r="B545" s="31" t="s">
        <v>395</v>
      </c>
      <c r="C545" s="31"/>
      <c r="D545" s="31"/>
      <c r="E545" s="31"/>
      <c r="F545" s="31"/>
      <c r="G545" s="31"/>
      <c r="H545" s="31"/>
      <c r="I545" s="31"/>
      <c r="J545" s="31"/>
      <c r="K545" s="31"/>
      <c r="L545" s="31"/>
      <c r="M545" s="31"/>
      <c r="N545" s="31"/>
      <c r="O545" s="31"/>
      <c r="P545" s="31"/>
      <c r="Q545" s="31"/>
      <c r="R545" s="31"/>
      <c r="S545" s="31"/>
      <c r="T545" s="31"/>
      <c r="U545" s="31"/>
      <c r="V545" s="31"/>
      <c r="W545" s="31"/>
      <c r="X545" s="31"/>
      <c r="Y545" s="31"/>
      <c r="Z545" s="31"/>
      <c r="AA545" s="31"/>
      <c r="AB545" s="31"/>
      <c r="AC545" s="31"/>
      <c r="AD545" s="31"/>
      <c r="AE545" s="31"/>
      <c r="AF545" s="31"/>
      <c r="AG545" s="31"/>
    </row>
    <row r="546" spans="1:33">
      <c r="A546" s="12"/>
      <c r="B546" s="25"/>
      <c r="C546" s="25"/>
      <c r="D546" s="25"/>
      <c r="E546" s="25"/>
      <c r="F546" s="25"/>
      <c r="G546" s="25"/>
      <c r="H546" s="25"/>
      <c r="I546" s="25"/>
    </row>
    <row r="547" spans="1:33">
      <c r="A547" s="12"/>
      <c r="B547" s="15"/>
      <c r="C547" s="15"/>
      <c r="D547" s="15"/>
      <c r="E547" s="15"/>
      <c r="F547" s="15"/>
      <c r="G547" s="15"/>
      <c r="H547" s="15"/>
      <c r="I547" s="15"/>
    </row>
    <row r="548" spans="1:33">
      <c r="A548" s="12"/>
      <c r="B548" s="31"/>
      <c r="C548" s="28" t="s">
        <v>396</v>
      </c>
      <c r="D548" s="28"/>
      <c r="E548" s="28"/>
      <c r="F548" s="31"/>
      <c r="G548" s="28" t="s">
        <v>396</v>
      </c>
      <c r="H548" s="28"/>
      <c r="I548" s="28"/>
    </row>
    <row r="549" spans="1:33" ht="15.75" thickBot="1">
      <c r="A549" s="12"/>
      <c r="B549" s="31"/>
      <c r="C549" s="26">
        <v>2013</v>
      </c>
      <c r="D549" s="26"/>
      <c r="E549" s="26"/>
      <c r="F549" s="31"/>
      <c r="G549" s="26">
        <v>2012</v>
      </c>
      <c r="H549" s="26"/>
      <c r="I549" s="26"/>
    </row>
    <row r="550" spans="1:33">
      <c r="A550" s="12"/>
      <c r="B550" s="33" t="s">
        <v>397</v>
      </c>
      <c r="C550" s="34" t="s">
        <v>242</v>
      </c>
      <c r="D550" s="36">
        <v>133585</v>
      </c>
      <c r="E550" s="38"/>
      <c r="F550" s="40"/>
      <c r="G550" s="34" t="s">
        <v>242</v>
      </c>
      <c r="H550" s="36">
        <v>186494</v>
      </c>
      <c r="I550" s="38"/>
    </row>
    <row r="551" spans="1:33">
      <c r="A551" s="12"/>
      <c r="B551" s="33"/>
      <c r="C551" s="33"/>
      <c r="D551" s="44"/>
      <c r="E551" s="40"/>
      <c r="F551" s="40"/>
      <c r="G551" s="33"/>
      <c r="H551" s="44"/>
      <c r="I551" s="40"/>
    </row>
    <row r="552" spans="1:33">
      <c r="A552" s="12"/>
      <c r="B552" s="49" t="s">
        <v>398</v>
      </c>
      <c r="C552" s="47">
        <v>55351</v>
      </c>
      <c r="D552" s="47"/>
      <c r="E552" s="31"/>
      <c r="F552" s="31"/>
      <c r="G552" s="47">
        <v>46974</v>
      </c>
      <c r="H552" s="47"/>
      <c r="I552" s="31"/>
    </row>
    <row r="553" spans="1:33">
      <c r="A553" s="12"/>
      <c r="B553" s="49"/>
      <c r="C553" s="47"/>
      <c r="D553" s="47"/>
      <c r="E553" s="31"/>
      <c r="F553" s="31"/>
      <c r="G553" s="47"/>
      <c r="H553" s="47"/>
      <c r="I553" s="31"/>
    </row>
    <row r="554" spans="1:33" ht="26.25">
      <c r="A554" s="12"/>
      <c r="B554" s="20" t="s">
        <v>399</v>
      </c>
      <c r="C554" s="45" t="s">
        <v>400</v>
      </c>
      <c r="D554" s="45"/>
      <c r="E554" s="20" t="s">
        <v>247</v>
      </c>
      <c r="F554" s="21"/>
      <c r="G554" s="45" t="s">
        <v>401</v>
      </c>
      <c r="H554" s="45"/>
      <c r="I554" s="20" t="s">
        <v>247</v>
      </c>
    </row>
    <row r="555" spans="1:33" ht="15.75" thickBot="1">
      <c r="A555" s="12"/>
      <c r="B555" s="23" t="s">
        <v>402</v>
      </c>
      <c r="C555" s="59" t="s">
        <v>403</v>
      </c>
      <c r="D555" s="59"/>
      <c r="E555" s="136" t="s">
        <v>247</v>
      </c>
      <c r="F555" s="11"/>
      <c r="G555" s="59" t="s">
        <v>404</v>
      </c>
      <c r="H555" s="59"/>
      <c r="I555" s="136" t="s">
        <v>247</v>
      </c>
    </row>
    <row r="556" spans="1:33">
      <c r="A556" s="12"/>
      <c r="B556" s="43" t="s">
        <v>405</v>
      </c>
      <c r="C556" s="34" t="s">
        <v>242</v>
      </c>
      <c r="D556" s="36">
        <v>124086</v>
      </c>
      <c r="E556" s="38"/>
      <c r="F556" s="40"/>
      <c r="G556" s="34" t="s">
        <v>242</v>
      </c>
      <c r="H556" s="36">
        <v>148868</v>
      </c>
      <c r="I556" s="38"/>
    </row>
    <row r="557" spans="1:33" ht="15.75" thickBot="1">
      <c r="A557" s="12"/>
      <c r="B557" s="43"/>
      <c r="C557" s="61"/>
      <c r="D557" s="62"/>
      <c r="E557" s="63"/>
      <c r="F557" s="40"/>
      <c r="G557" s="61"/>
      <c r="H557" s="62"/>
      <c r="I557" s="63"/>
    </row>
    <row r="558" spans="1:33" ht="15.75" thickTop="1">
      <c r="A558" s="12"/>
      <c r="B558" s="31" t="s">
        <v>406</v>
      </c>
      <c r="C558" s="31"/>
      <c r="D558" s="31"/>
      <c r="E558" s="31"/>
      <c r="F558" s="31"/>
      <c r="G558" s="31"/>
      <c r="H558" s="31"/>
      <c r="I558" s="31"/>
      <c r="J558" s="31"/>
      <c r="K558" s="31"/>
      <c r="L558" s="31"/>
      <c r="M558" s="31"/>
      <c r="N558" s="31"/>
      <c r="O558" s="31"/>
      <c r="P558" s="31"/>
      <c r="Q558" s="31"/>
      <c r="R558" s="31"/>
      <c r="S558" s="31"/>
      <c r="T558" s="31"/>
      <c r="U558" s="31"/>
      <c r="V558" s="31"/>
      <c r="W558" s="31"/>
      <c r="X558" s="31"/>
      <c r="Y558" s="31"/>
      <c r="Z558" s="31"/>
      <c r="AA558" s="31"/>
      <c r="AB558" s="31"/>
      <c r="AC558" s="31"/>
      <c r="AD558" s="31"/>
      <c r="AE558" s="31"/>
      <c r="AF558" s="31"/>
      <c r="AG558" s="31"/>
    </row>
    <row r="559" spans="1:33">
      <c r="A559" s="12"/>
      <c r="B559" s="31" t="s">
        <v>407</v>
      </c>
      <c r="C559" s="31"/>
      <c r="D559" s="31"/>
      <c r="E559" s="31"/>
      <c r="F559" s="31"/>
      <c r="G559" s="31"/>
      <c r="H559" s="31"/>
      <c r="I559" s="31"/>
      <c r="J559" s="31"/>
      <c r="K559" s="31"/>
      <c r="L559" s="31"/>
      <c r="M559" s="31"/>
      <c r="N559" s="31"/>
      <c r="O559" s="31"/>
      <c r="P559" s="31"/>
      <c r="Q559" s="31"/>
      <c r="R559" s="31"/>
      <c r="S559" s="31"/>
      <c r="T559" s="31"/>
      <c r="U559" s="31"/>
      <c r="V559" s="31"/>
      <c r="W559" s="31"/>
      <c r="X559" s="31"/>
      <c r="Y559" s="31"/>
      <c r="Z559" s="31"/>
      <c r="AA559" s="31"/>
      <c r="AB559" s="31"/>
      <c r="AC559" s="31"/>
      <c r="AD559" s="31"/>
      <c r="AE559" s="31"/>
      <c r="AF559" s="31"/>
      <c r="AG559" s="31"/>
    </row>
    <row r="560" spans="1:33">
      <c r="A560" s="12"/>
      <c r="B560" s="25"/>
      <c r="C560" s="25"/>
      <c r="D560" s="25"/>
      <c r="E560" s="25"/>
      <c r="F560" s="25"/>
      <c r="G560" s="25"/>
      <c r="H560" s="25"/>
      <c r="I560" s="25"/>
    </row>
    <row r="561" spans="1:9">
      <c r="A561" s="12"/>
      <c r="B561" s="15"/>
      <c r="C561" s="15"/>
      <c r="D561" s="15"/>
      <c r="E561" s="15"/>
      <c r="F561" s="15"/>
      <c r="G561" s="15"/>
      <c r="H561" s="15"/>
      <c r="I561" s="15"/>
    </row>
    <row r="562" spans="1:9">
      <c r="A562" s="12"/>
      <c r="B562" s="31"/>
      <c r="C562" s="28" t="s">
        <v>396</v>
      </c>
      <c r="D562" s="28"/>
      <c r="E562" s="28"/>
      <c r="F562" s="31"/>
      <c r="G562" s="28" t="s">
        <v>408</v>
      </c>
      <c r="H562" s="28"/>
      <c r="I562" s="28"/>
    </row>
    <row r="563" spans="1:9" ht="15.75" thickBot="1">
      <c r="A563" s="12"/>
      <c r="B563" s="31"/>
      <c r="C563" s="26">
        <v>2013</v>
      </c>
      <c r="D563" s="26"/>
      <c r="E563" s="26"/>
      <c r="F563" s="31"/>
      <c r="G563" s="26">
        <v>2012</v>
      </c>
      <c r="H563" s="26"/>
      <c r="I563" s="26"/>
    </row>
    <row r="564" spans="1:9">
      <c r="A564" s="12"/>
      <c r="B564" s="33" t="s">
        <v>409</v>
      </c>
      <c r="C564" s="34" t="s">
        <v>242</v>
      </c>
      <c r="D564" s="36">
        <v>1075652</v>
      </c>
      <c r="E564" s="38"/>
      <c r="F564" s="40"/>
      <c r="G564" s="34" t="s">
        <v>242</v>
      </c>
      <c r="H564" s="36">
        <v>1444279</v>
      </c>
      <c r="I564" s="38"/>
    </row>
    <row r="565" spans="1:9">
      <c r="A565" s="12"/>
      <c r="B565" s="33"/>
      <c r="C565" s="33"/>
      <c r="D565" s="44"/>
      <c r="E565" s="40"/>
      <c r="F565" s="40"/>
      <c r="G565" s="33"/>
      <c r="H565" s="44"/>
      <c r="I565" s="40"/>
    </row>
    <row r="566" spans="1:9">
      <c r="A566" s="12"/>
      <c r="B566" s="23" t="s">
        <v>410</v>
      </c>
      <c r="C566" s="48" t="s">
        <v>411</v>
      </c>
      <c r="D566" s="48"/>
      <c r="E566" s="23" t="s">
        <v>247</v>
      </c>
      <c r="F566" s="11"/>
      <c r="G566" s="48" t="s">
        <v>412</v>
      </c>
      <c r="H566" s="48"/>
      <c r="I566" s="23" t="s">
        <v>247</v>
      </c>
    </row>
    <row r="567" spans="1:9">
      <c r="A567" s="12"/>
      <c r="B567" s="33" t="s">
        <v>413</v>
      </c>
      <c r="C567" s="45" t="s">
        <v>414</v>
      </c>
      <c r="D567" s="45"/>
      <c r="E567" s="33" t="s">
        <v>247</v>
      </c>
      <c r="F567" s="40"/>
      <c r="G567" s="45" t="s">
        <v>243</v>
      </c>
      <c r="H567" s="45"/>
      <c r="I567" s="40"/>
    </row>
    <row r="568" spans="1:9">
      <c r="A568" s="12"/>
      <c r="B568" s="33"/>
      <c r="C568" s="45"/>
      <c r="D568" s="45"/>
      <c r="E568" s="33"/>
      <c r="F568" s="40"/>
      <c r="G568" s="45"/>
      <c r="H568" s="45"/>
      <c r="I568" s="40"/>
    </row>
    <row r="569" spans="1:9" ht="15.75" thickBot="1">
      <c r="A569" s="12"/>
      <c r="B569" s="23" t="s">
        <v>415</v>
      </c>
      <c r="C569" s="59" t="s">
        <v>416</v>
      </c>
      <c r="D569" s="59"/>
      <c r="E569" s="136" t="s">
        <v>247</v>
      </c>
      <c r="F569" s="11"/>
      <c r="G569" s="59" t="s">
        <v>417</v>
      </c>
      <c r="H569" s="59"/>
      <c r="I569" s="136" t="s">
        <v>247</v>
      </c>
    </row>
    <row r="570" spans="1:9">
      <c r="A570" s="12"/>
      <c r="B570" s="43" t="s">
        <v>338</v>
      </c>
      <c r="C570" s="34" t="s">
        <v>242</v>
      </c>
      <c r="D570" s="36">
        <v>513010</v>
      </c>
      <c r="E570" s="38"/>
      <c r="F570" s="40"/>
      <c r="G570" s="34" t="s">
        <v>242</v>
      </c>
      <c r="H570" s="36">
        <v>822021</v>
      </c>
      <c r="I570" s="38"/>
    </row>
    <row r="571" spans="1:9" ht="15.75" thickBot="1">
      <c r="A571" s="12"/>
      <c r="B571" s="43"/>
      <c r="C571" s="61"/>
      <c r="D571" s="62"/>
      <c r="E571" s="63"/>
      <c r="F571" s="40"/>
      <c r="G571" s="61"/>
      <c r="H571" s="62"/>
      <c r="I571" s="63"/>
    </row>
    <row r="572" spans="1:9" ht="15.75" thickTop="1"/>
  </sheetData>
  <mergeCells count="4202">
    <mergeCell ref="B545:AG545"/>
    <mergeCell ref="B558:AG558"/>
    <mergeCell ref="B559:AG559"/>
    <mergeCell ref="B480:AG480"/>
    <mergeCell ref="B481:AG481"/>
    <mergeCell ref="B503:AG503"/>
    <mergeCell ref="B525:AG525"/>
    <mergeCell ref="B543:AG543"/>
    <mergeCell ref="B544:AG544"/>
    <mergeCell ref="B340:AG340"/>
    <mergeCell ref="B341:AG341"/>
    <mergeCell ref="B409:AG409"/>
    <mergeCell ref="B477:AG477"/>
    <mergeCell ref="B478:AG478"/>
    <mergeCell ref="B479:AG479"/>
    <mergeCell ref="B130:AG130"/>
    <mergeCell ref="B201:AG201"/>
    <mergeCell ref="B202:AG202"/>
    <mergeCell ref="B203:AG203"/>
    <mergeCell ref="B271:AG271"/>
    <mergeCell ref="B339:AG339"/>
    <mergeCell ref="B8:AG8"/>
    <mergeCell ref="B9:AG9"/>
    <mergeCell ref="B33:AG33"/>
    <mergeCell ref="B57:AG57"/>
    <mergeCell ref="B58:AG58"/>
    <mergeCell ref="B59:AG59"/>
    <mergeCell ref="I570:I571"/>
    <mergeCell ref="A1:A2"/>
    <mergeCell ref="B1:AG1"/>
    <mergeCell ref="B2:AG2"/>
    <mergeCell ref="B3:AG3"/>
    <mergeCell ref="A4:A571"/>
    <mergeCell ref="B4:AG4"/>
    <mergeCell ref="B5:AG5"/>
    <mergeCell ref="B6:AG6"/>
    <mergeCell ref="B7:AG7"/>
    <mergeCell ref="C569:D569"/>
    <mergeCell ref="G569:H569"/>
    <mergeCell ref="B570:B571"/>
    <mergeCell ref="C570:C571"/>
    <mergeCell ref="D570:D571"/>
    <mergeCell ref="E570:E571"/>
    <mergeCell ref="F570:F571"/>
    <mergeCell ref="G570:G571"/>
    <mergeCell ref="H570:H571"/>
    <mergeCell ref="H564:H565"/>
    <mergeCell ref="I564:I565"/>
    <mergeCell ref="C566:D566"/>
    <mergeCell ref="G566:H566"/>
    <mergeCell ref="B567:B568"/>
    <mergeCell ref="C567:D568"/>
    <mergeCell ref="E567:E568"/>
    <mergeCell ref="F567:F568"/>
    <mergeCell ref="G567:H568"/>
    <mergeCell ref="I567:I568"/>
    <mergeCell ref="B564:B565"/>
    <mergeCell ref="C564:C565"/>
    <mergeCell ref="D564:D565"/>
    <mergeCell ref="E564:E565"/>
    <mergeCell ref="F564:F565"/>
    <mergeCell ref="G564:G565"/>
    <mergeCell ref="H556:H557"/>
    <mergeCell ref="I556:I557"/>
    <mergeCell ref="B560:I560"/>
    <mergeCell ref="B562:B563"/>
    <mergeCell ref="C562:E562"/>
    <mergeCell ref="C563:E563"/>
    <mergeCell ref="F562:F563"/>
    <mergeCell ref="G562:I562"/>
    <mergeCell ref="G563:I563"/>
    <mergeCell ref="C554:D554"/>
    <mergeCell ref="G554:H554"/>
    <mergeCell ref="C555:D555"/>
    <mergeCell ref="G555:H555"/>
    <mergeCell ref="B556:B557"/>
    <mergeCell ref="C556:C557"/>
    <mergeCell ref="D556:D557"/>
    <mergeCell ref="E556:E557"/>
    <mergeCell ref="F556:F557"/>
    <mergeCell ref="G556:G557"/>
    <mergeCell ref="B552:B553"/>
    <mergeCell ref="C552:D553"/>
    <mergeCell ref="E552:E553"/>
    <mergeCell ref="F552:F553"/>
    <mergeCell ref="G552:H553"/>
    <mergeCell ref="I552:I553"/>
    <mergeCell ref="G549:I549"/>
    <mergeCell ref="B550:B551"/>
    <mergeCell ref="C550:C551"/>
    <mergeCell ref="D550:D551"/>
    <mergeCell ref="E550:E551"/>
    <mergeCell ref="F550:F551"/>
    <mergeCell ref="G550:G551"/>
    <mergeCell ref="H550:H551"/>
    <mergeCell ref="I550:I551"/>
    <mergeCell ref="N541:N542"/>
    <mergeCell ref="O541:O542"/>
    <mergeCell ref="P541:P542"/>
    <mergeCell ref="Q541:Q542"/>
    <mergeCell ref="B546:I546"/>
    <mergeCell ref="B548:B549"/>
    <mergeCell ref="C548:E548"/>
    <mergeCell ref="C549:E549"/>
    <mergeCell ref="F548:F549"/>
    <mergeCell ref="G548:I548"/>
    <mergeCell ref="H541:H542"/>
    <mergeCell ref="I541:I542"/>
    <mergeCell ref="J541:J542"/>
    <mergeCell ref="K541:K542"/>
    <mergeCell ref="L541:L542"/>
    <mergeCell ref="M541:M542"/>
    <mergeCell ref="B541:B542"/>
    <mergeCell ref="C541:C542"/>
    <mergeCell ref="D541:D542"/>
    <mergeCell ref="E541:E542"/>
    <mergeCell ref="F541:F542"/>
    <mergeCell ref="G541:G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J533:J534"/>
    <mergeCell ref="K533:L534"/>
    <mergeCell ref="M533:M534"/>
    <mergeCell ref="N533:N534"/>
    <mergeCell ref="O533:P534"/>
    <mergeCell ref="Q533:Q534"/>
    <mergeCell ref="N531:N532"/>
    <mergeCell ref="O531:O532"/>
    <mergeCell ref="P531:P532"/>
    <mergeCell ref="Q531:Q532"/>
    <mergeCell ref="B533:B534"/>
    <mergeCell ref="C533:D534"/>
    <mergeCell ref="E533:E534"/>
    <mergeCell ref="F533:F534"/>
    <mergeCell ref="G533:H534"/>
    <mergeCell ref="I533:I534"/>
    <mergeCell ref="H531:H532"/>
    <mergeCell ref="I531:I532"/>
    <mergeCell ref="J531:J532"/>
    <mergeCell ref="K531:K532"/>
    <mergeCell ref="L531:L532"/>
    <mergeCell ref="M531:M532"/>
    <mergeCell ref="B531:B532"/>
    <mergeCell ref="C531:C532"/>
    <mergeCell ref="D531:D532"/>
    <mergeCell ref="E531:E532"/>
    <mergeCell ref="F531:F532"/>
    <mergeCell ref="G531:G532"/>
    <mergeCell ref="C529:I529"/>
    <mergeCell ref="K529:Q529"/>
    <mergeCell ref="C530:E530"/>
    <mergeCell ref="G530:I530"/>
    <mergeCell ref="K530:M530"/>
    <mergeCell ref="O530:Q530"/>
    <mergeCell ref="N523:N524"/>
    <mergeCell ref="O523:O524"/>
    <mergeCell ref="P523:P524"/>
    <mergeCell ref="Q523:Q524"/>
    <mergeCell ref="B526:Q526"/>
    <mergeCell ref="C528:Q528"/>
    <mergeCell ref="H523:H524"/>
    <mergeCell ref="I523:I524"/>
    <mergeCell ref="J523:J524"/>
    <mergeCell ref="K523:K524"/>
    <mergeCell ref="L523:L524"/>
    <mergeCell ref="M523:M524"/>
    <mergeCell ref="B523:B524"/>
    <mergeCell ref="C523:C524"/>
    <mergeCell ref="D523:D524"/>
    <mergeCell ref="E523:E524"/>
    <mergeCell ref="F523:F524"/>
    <mergeCell ref="G523:G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N513:N514"/>
    <mergeCell ref="O513:O514"/>
    <mergeCell ref="P513:P514"/>
    <mergeCell ref="Q513:Q514"/>
    <mergeCell ref="B515:B516"/>
    <mergeCell ref="C515:D516"/>
    <mergeCell ref="E515:E516"/>
    <mergeCell ref="F515:F516"/>
    <mergeCell ref="G515:H516"/>
    <mergeCell ref="I515:I516"/>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08:N512"/>
    <mergeCell ref="O508:Q508"/>
    <mergeCell ref="O509:Q509"/>
    <mergeCell ref="O510:Q510"/>
    <mergeCell ref="O511:Q511"/>
    <mergeCell ref="O512:Q512"/>
    <mergeCell ref="G510:I510"/>
    <mergeCell ref="G511:I511"/>
    <mergeCell ref="G512:I512"/>
    <mergeCell ref="J508:J512"/>
    <mergeCell ref="K508:M508"/>
    <mergeCell ref="K509:M509"/>
    <mergeCell ref="K510:M510"/>
    <mergeCell ref="K511:M511"/>
    <mergeCell ref="K512:M512"/>
    <mergeCell ref="C507:Q507"/>
    <mergeCell ref="B508:B512"/>
    <mergeCell ref="C508:E508"/>
    <mergeCell ref="C509:E509"/>
    <mergeCell ref="C510:E510"/>
    <mergeCell ref="C511:E511"/>
    <mergeCell ref="C512:E512"/>
    <mergeCell ref="F508:F512"/>
    <mergeCell ref="G508:I508"/>
    <mergeCell ref="G509:I509"/>
    <mergeCell ref="N501:N502"/>
    <mergeCell ref="O501:O502"/>
    <mergeCell ref="P501:P502"/>
    <mergeCell ref="Q501:Q502"/>
    <mergeCell ref="B504:Q504"/>
    <mergeCell ref="C506:Q506"/>
    <mergeCell ref="H501:H502"/>
    <mergeCell ref="I501:I502"/>
    <mergeCell ref="J501:J502"/>
    <mergeCell ref="K501:K502"/>
    <mergeCell ref="L501:L502"/>
    <mergeCell ref="M501:M502"/>
    <mergeCell ref="B501:B502"/>
    <mergeCell ref="C501:C502"/>
    <mergeCell ref="D501:D502"/>
    <mergeCell ref="E501:E502"/>
    <mergeCell ref="F501:F502"/>
    <mergeCell ref="G501:G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N491:N492"/>
    <mergeCell ref="O491:O492"/>
    <mergeCell ref="P491:P492"/>
    <mergeCell ref="Q491:Q492"/>
    <mergeCell ref="B493:B494"/>
    <mergeCell ref="C493:D494"/>
    <mergeCell ref="E493:E494"/>
    <mergeCell ref="F493:F494"/>
    <mergeCell ref="G493:H494"/>
    <mergeCell ref="I493:I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6:N490"/>
    <mergeCell ref="O486:Q486"/>
    <mergeCell ref="O487:Q487"/>
    <mergeCell ref="O488:Q488"/>
    <mergeCell ref="O489:Q489"/>
    <mergeCell ref="O490:Q490"/>
    <mergeCell ref="J486:J490"/>
    <mergeCell ref="K486:M486"/>
    <mergeCell ref="K487:M487"/>
    <mergeCell ref="K488:M488"/>
    <mergeCell ref="K489:M489"/>
    <mergeCell ref="K490:M490"/>
    <mergeCell ref="F486:F490"/>
    <mergeCell ref="G486:I486"/>
    <mergeCell ref="G487:I487"/>
    <mergeCell ref="G488:I488"/>
    <mergeCell ref="G489:I489"/>
    <mergeCell ref="G490:I490"/>
    <mergeCell ref="U475:U476"/>
    <mergeCell ref="B482:Q482"/>
    <mergeCell ref="C484:Q484"/>
    <mergeCell ref="C485:Q485"/>
    <mergeCell ref="B486:B490"/>
    <mergeCell ref="C486:E486"/>
    <mergeCell ref="C487:E487"/>
    <mergeCell ref="C488:E488"/>
    <mergeCell ref="C489:E489"/>
    <mergeCell ref="C490:E490"/>
    <mergeCell ref="O475:O476"/>
    <mergeCell ref="P475:P476"/>
    <mergeCell ref="Q475:Q476"/>
    <mergeCell ref="R475:R476"/>
    <mergeCell ref="S475:S476"/>
    <mergeCell ref="T475:T476"/>
    <mergeCell ref="I475:I476"/>
    <mergeCell ref="J475:J476"/>
    <mergeCell ref="K475:K476"/>
    <mergeCell ref="L475:L476"/>
    <mergeCell ref="M475:M476"/>
    <mergeCell ref="N475:N476"/>
    <mergeCell ref="R473:R474"/>
    <mergeCell ref="S473:T474"/>
    <mergeCell ref="U473:U474"/>
    <mergeCell ref="B475:B476"/>
    <mergeCell ref="C475:C476"/>
    <mergeCell ref="D475:D476"/>
    <mergeCell ref="E475:E476"/>
    <mergeCell ref="F475:F476"/>
    <mergeCell ref="G475:G476"/>
    <mergeCell ref="H475:H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U462:U463"/>
    <mergeCell ref="C464:E464"/>
    <mergeCell ref="G464:I464"/>
    <mergeCell ref="K464:M464"/>
    <mergeCell ref="O464:Q464"/>
    <mergeCell ref="S464:U464"/>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U433:U434"/>
    <mergeCell ref="C435:E435"/>
    <mergeCell ref="G435:I435"/>
    <mergeCell ref="K435:M435"/>
    <mergeCell ref="O435:Q435"/>
    <mergeCell ref="S435:U435"/>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8:T419"/>
    <mergeCell ref="U418:U419"/>
    <mergeCell ref="C420:E420"/>
    <mergeCell ref="G420:I420"/>
    <mergeCell ref="K420:M420"/>
    <mergeCell ref="O420:Q420"/>
    <mergeCell ref="S420:U420"/>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S413:U413"/>
    <mergeCell ref="S414:U414"/>
    <mergeCell ref="S415:U415"/>
    <mergeCell ref="S416:U416"/>
    <mergeCell ref="C417:E417"/>
    <mergeCell ref="G417:I417"/>
    <mergeCell ref="K417:M417"/>
    <mergeCell ref="O417:Q417"/>
    <mergeCell ref="S417:U417"/>
    <mergeCell ref="N413:N416"/>
    <mergeCell ref="O413:Q413"/>
    <mergeCell ref="O414:Q414"/>
    <mergeCell ref="O415:Q415"/>
    <mergeCell ref="O416:Q416"/>
    <mergeCell ref="R413:R416"/>
    <mergeCell ref="G414:I414"/>
    <mergeCell ref="G415:I415"/>
    <mergeCell ref="G416:I416"/>
    <mergeCell ref="J413:J416"/>
    <mergeCell ref="K413:M413"/>
    <mergeCell ref="K414:M414"/>
    <mergeCell ref="K415:M415"/>
    <mergeCell ref="K416:M416"/>
    <mergeCell ref="U407:U408"/>
    <mergeCell ref="B410:U410"/>
    <mergeCell ref="C412:U412"/>
    <mergeCell ref="B413:B416"/>
    <mergeCell ref="C413:E413"/>
    <mergeCell ref="C414:E414"/>
    <mergeCell ref="C415:E415"/>
    <mergeCell ref="C416:E416"/>
    <mergeCell ref="F413:F416"/>
    <mergeCell ref="G413:I413"/>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U394:U395"/>
    <mergeCell ref="C396:E396"/>
    <mergeCell ref="G396:I396"/>
    <mergeCell ref="K396:M396"/>
    <mergeCell ref="O396:Q396"/>
    <mergeCell ref="S396:U396"/>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79:R380"/>
    <mergeCell ref="S379:T380"/>
    <mergeCell ref="U379:U380"/>
    <mergeCell ref="C381:E381"/>
    <mergeCell ref="G381:I381"/>
    <mergeCell ref="K381:M381"/>
    <mergeCell ref="O381:Q381"/>
    <mergeCell ref="S381:U381"/>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6:R377"/>
    <mergeCell ref="S376:T377"/>
    <mergeCell ref="U376:U377"/>
    <mergeCell ref="C378:E378"/>
    <mergeCell ref="G378:I378"/>
    <mergeCell ref="K378:M378"/>
    <mergeCell ref="O378:Q378"/>
    <mergeCell ref="S378:U378"/>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U365:U366"/>
    <mergeCell ref="C367:E367"/>
    <mergeCell ref="G367:I367"/>
    <mergeCell ref="K367:M367"/>
    <mergeCell ref="O367:Q367"/>
    <mergeCell ref="S367:U367"/>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S345:U345"/>
    <mergeCell ref="S346:U346"/>
    <mergeCell ref="S347:U347"/>
    <mergeCell ref="S348:U348"/>
    <mergeCell ref="C349:E349"/>
    <mergeCell ref="G349:I349"/>
    <mergeCell ref="K349:M349"/>
    <mergeCell ref="O349:Q349"/>
    <mergeCell ref="S349:U349"/>
    <mergeCell ref="N345:N348"/>
    <mergeCell ref="O345:Q345"/>
    <mergeCell ref="O346:Q346"/>
    <mergeCell ref="O347:Q347"/>
    <mergeCell ref="O348:Q348"/>
    <mergeCell ref="R345:R348"/>
    <mergeCell ref="G346:I346"/>
    <mergeCell ref="G347:I347"/>
    <mergeCell ref="G348:I348"/>
    <mergeCell ref="J345:J348"/>
    <mergeCell ref="K345:M345"/>
    <mergeCell ref="K346:M346"/>
    <mergeCell ref="K347:M347"/>
    <mergeCell ref="K348:M348"/>
    <mergeCell ref="U337:U338"/>
    <mergeCell ref="B342:U342"/>
    <mergeCell ref="C344:U344"/>
    <mergeCell ref="B345:B348"/>
    <mergeCell ref="C345:E345"/>
    <mergeCell ref="C346:E346"/>
    <mergeCell ref="C347:E347"/>
    <mergeCell ref="C348:E348"/>
    <mergeCell ref="F345:F348"/>
    <mergeCell ref="G345:I345"/>
    <mergeCell ref="O337:O338"/>
    <mergeCell ref="P337:P338"/>
    <mergeCell ref="Q337:Q338"/>
    <mergeCell ref="R337:R338"/>
    <mergeCell ref="S337:S338"/>
    <mergeCell ref="T337:T338"/>
    <mergeCell ref="I337:I338"/>
    <mergeCell ref="J337:J338"/>
    <mergeCell ref="K337:K338"/>
    <mergeCell ref="L337:L338"/>
    <mergeCell ref="M337:M338"/>
    <mergeCell ref="N337:N338"/>
    <mergeCell ref="R335:R336"/>
    <mergeCell ref="S335:T336"/>
    <mergeCell ref="U335:U336"/>
    <mergeCell ref="B337:B338"/>
    <mergeCell ref="C337:C338"/>
    <mergeCell ref="D337:D338"/>
    <mergeCell ref="E337:E338"/>
    <mergeCell ref="F337:F338"/>
    <mergeCell ref="G337:G338"/>
    <mergeCell ref="H337:H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P333:P334"/>
    <mergeCell ref="Q333:Q334"/>
    <mergeCell ref="R333:R334"/>
    <mergeCell ref="S333:S334"/>
    <mergeCell ref="T333:T334"/>
    <mergeCell ref="U333:U334"/>
    <mergeCell ref="J333:J334"/>
    <mergeCell ref="K333:K334"/>
    <mergeCell ref="L333:L334"/>
    <mergeCell ref="M333:M334"/>
    <mergeCell ref="N333:N334"/>
    <mergeCell ref="O333:O334"/>
    <mergeCell ref="T331:T332"/>
    <mergeCell ref="U331:U332"/>
    <mergeCell ref="B333:B334"/>
    <mergeCell ref="C333:C334"/>
    <mergeCell ref="D333:D334"/>
    <mergeCell ref="E333:E334"/>
    <mergeCell ref="F333:F334"/>
    <mergeCell ref="G333:G334"/>
    <mergeCell ref="H333:H334"/>
    <mergeCell ref="I333:I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U293:U294"/>
    <mergeCell ref="C295:E295"/>
    <mergeCell ref="G295:I295"/>
    <mergeCell ref="K295:M295"/>
    <mergeCell ref="O295:Q295"/>
    <mergeCell ref="S295:U295"/>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5:N276"/>
    <mergeCell ref="O275:Q276"/>
    <mergeCell ref="R275:R276"/>
    <mergeCell ref="S275:U276"/>
    <mergeCell ref="C277:E277"/>
    <mergeCell ref="G277:I277"/>
    <mergeCell ref="K277:M277"/>
    <mergeCell ref="O277:Q277"/>
    <mergeCell ref="S277:U277"/>
    <mergeCell ref="U269:U270"/>
    <mergeCell ref="B272:U272"/>
    <mergeCell ref="C274:U274"/>
    <mergeCell ref="B275:B276"/>
    <mergeCell ref="C275:E276"/>
    <mergeCell ref="F275:F276"/>
    <mergeCell ref="G275:I275"/>
    <mergeCell ref="G276:I276"/>
    <mergeCell ref="J275:J276"/>
    <mergeCell ref="K275:M276"/>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T263:T264"/>
    <mergeCell ref="U263:U264"/>
    <mergeCell ref="B265:B266"/>
    <mergeCell ref="C265:C266"/>
    <mergeCell ref="D265:D266"/>
    <mergeCell ref="E265:E266"/>
    <mergeCell ref="F265:F266"/>
    <mergeCell ref="G265:G266"/>
    <mergeCell ref="H265:H266"/>
    <mergeCell ref="I265:I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0:T211"/>
    <mergeCell ref="U210:U211"/>
    <mergeCell ref="C212:E212"/>
    <mergeCell ref="G212:I212"/>
    <mergeCell ref="K212:M212"/>
    <mergeCell ref="O212:Q212"/>
    <mergeCell ref="S212:U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K207:M208"/>
    <mergeCell ref="N207:N208"/>
    <mergeCell ref="O207:Q208"/>
    <mergeCell ref="R207:R208"/>
    <mergeCell ref="S207:U208"/>
    <mergeCell ref="C209:E209"/>
    <mergeCell ref="G209:I209"/>
    <mergeCell ref="K209:M209"/>
    <mergeCell ref="O209:Q209"/>
    <mergeCell ref="S209:U209"/>
    <mergeCell ref="AF199:AF200"/>
    <mergeCell ref="AG199:AG200"/>
    <mergeCell ref="B204:U204"/>
    <mergeCell ref="C206:U206"/>
    <mergeCell ref="B207:B208"/>
    <mergeCell ref="C207:E208"/>
    <mergeCell ref="F207:F208"/>
    <mergeCell ref="G207:I207"/>
    <mergeCell ref="G208:I208"/>
    <mergeCell ref="J207:J208"/>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B195:AB196"/>
    <mergeCell ref="AC195:AC196"/>
    <mergeCell ref="AD195:AD196"/>
    <mergeCell ref="AE195:AE196"/>
    <mergeCell ref="AF195:AF196"/>
    <mergeCell ref="AG195:AG196"/>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F193:AF194"/>
    <mergeCell ref="AG193:AG194"/>
    <mergeCell ref="B195:B196"/>
    <mergeCell ref="C195:C196"/>
    <mergeCell ref="D195:D196"/>
    <mergeCell ref="E195:E196"/>
    <mergeCell ref="F195:F196"/>
    <mergeCell ref="G195:G196"/>
    <mergeCell ref="H195:H196"/>
    <mergeCell ref="I195:I196"/>
    <mergeCell ref="Z193:Z194"/>
    <mergeCell ref="AA193:AA194"/>
    <mergeCell ref="AB193:AB194"/>
    <mergeCell ref="AC193:AC194"/>
    <mergeCell ref="AD193:AD194"/>
    <mergeCell ref="AE193:AE194"/>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4:AC174"/>
    <mergeCell ref="AE174:AG174"/>
    <mergeCell ref="B175:B176"/>
    <mergeCell ref="C175:D176"/>
    <mergeCell ref="E175:E176"/>
    <mergeCell ref="F175:F176"/>
    <mergeCell ref="G175:H176"/>
    <mergeCell ref="I175:I176"/>
    <mergeCell ref="J175:J176"/>
    <mergeCell ref="K175:L176"/>
    <mergeCell ref="C174:E174"/>
    <mergeCell ref="G174:I174"/>
    <mergeCell ref="K174:M174"/>
    <mergeCell ref="O174:Q174"/>
    <mergeCell ref="S174:U174"/>
    <mergeCell ref="W174:Y174"/>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AC158:AC159"/>
    <mergeCell ref="AD158:AD159"/>
    <mergeCell ref="AE158:AF159"/>
    <mergeCell ref="AG158:AG159"/>
    <mergeCell ref="B160:B161"/>
    <mergeCell ref="C160:D161"/>
    <mergeCell ref="E160:E161"/>
    <mergeCell ref="F160:F161"/>
    <mergeCell ref="G160:H161"/>
    <mergeCell ref="I160:I161"/>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A157:AC157"/>
    <mergeCell ref="AE157:AG157"/>
    <mergeCell ref="B158:B159"/>
    <mergeCell ref="C158:D159"/>
    <mergeCell ref="E158:E159"/>
    <mergeCell ref="F158:F159"/>
    <mergeCell ref="G158:H159"/>
    <mergeCell ref="I158:I159"/>
    <mergeCell ref="J158:J159"/>
    <mergeCell ref="K158:L159"/>
    <mergeCell ref="C157:E157"/>
    <mergeCell ref="G157:I157"/>
    <mergeCell ref="K157:M157"/>
    <mergeCell ref="O157:Q157"/>
    <mergeCell ref="S157:U157"/>
    <mergeCell ref="W157:Y157"/>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AC143:AC144"/>
    <mergeCell ref="AD143:AD144"/>
    <mergeCell ref="AE143:AF144"/>
    <mergeCell ref="AG143:AG144"/>
    <mergeCell ref="B145:B146"/>
    <mergeCell ref="C145:D146"/>
    <mergeCell ref="E145:E146"/>
    <mergeCell ref="F145:F146"/>
    <mergeCell ref="G145:H146"/>
    <mergeCell ref="I145:I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2:AC142"/>
    <mergeCell ref="AE142:AG142"/>
    <mergeCell ref="B143:B144"/>
    <mergeCell ref="C143:D144"/>
    <mergeCell ref="E143:E144"/>
    <mergeCell ref="F143:F144"/>
    <mergeCell ref="G143:H144"/>
    <mergeCell ref="I143:I144"/>
    <mergeCell ref="J143:J144"/>
    <mergeCell ref="K143:L144"/>
    <mergeCell ref="C142:E142"/>
    <mergeCell ref="G142:I142"/>
    <mergeCell ref="K142:M142"/>
    <mergeCell ref="O142:Q142"/>
    <mergeCell ref="S142:U142"/>
    <mergeCell ref="W142:Y142"/>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A139:AC139"/>
    <mergeCell ref="AE139:AG139"/>
    <mergeCell ref="B140:B141"/>
    <mergeCell ref="C140:C141"/>
    <mergeCell ref="D140:D141"/>
    <mergeCell ref="E140:E141"/>
    <mergeCell ref="F140:F141"/>
    <mergeCell ref="G140:G141"/>
    <mergeCell ref="H140:H141"/>
    <mergeCell ref="I140:I141"/>
    <mergeCell ref="C139:E139"/>
    <mergeCell ref="G139:I139"/>
    <mergeCell ref="K139:M139"/>
    <mergeCell ref="O139:Q139"/>
    <mergeCell ref="S139:U139"/>
    <mergeCell ref="W139:Y139"/>
    <mergeCell ref="AD134:AD138"/>
    <mergeCell ref="AE134:AG134"/>
    <mergeCell ref="AE135:AG135"/>
    <mergeCell ref="AE136:AG136"/>
    <mergeCell ref="AE137:AG137"/>
    <mergeCell ref="AE138:AG138"/>
    <mergeCell ref="Z134:Z138"/>
    <mergeCell ref="AA134:AC134"/>
    <mergeCell ref="AA135:AC135"/>
    <mergeCell ref="AA136:AC136"/>
    <mergeCell ref="AA137:AC137"/>
    <mergeCell ref="AA138:AC138"/>
    <mergeCell ref="R134:R138"/>
    <mergeCell ref="S134:U138"/>
    <mergeCell ref="V134:V138"/>
    <mergeCell ref="W134:Y134"/>
    <mergeCell ref="W135:Y135"/>
    <mergeCell ref="W136:Y136"/>
    <mergeCell ref="W137:Y137"/>
    <mergeCell ref="W138:Y138"/>
    <mergeCell ref="N134:N138"/>
    <mergeCell ref="O134:Q134"/>
    <mergeCell ref="O135:Q135"/>
    <mergeCell ref="O136:Q136"/>
    <mergeCell ref="O137:Q137"/>
    <mergeCell ref="O138:Q138"/>
    <mergeCell ref="J134:J138"/>
    <mergeCell ref="K134:M134"/>
    <mergeCell ref="K135:M135"/>
    <mergeCell ref="K136:M136"/>
    <mergeCell ref="K137:M137"/>
    <mergeCell ref="K138:M138"/>
    <mergeCell ref="F134:F138"/>
    <mergeCell ref="G134:I134"/>
    <mergeCell ref="G135:I135"/>
    <mergeCell ref="G136:I136"/>
    <mergeCell ref="G137:I137"/>
    <mergeCell ref="G138:I138"/>
    <mergeCell ref="AF128:AF129"/>
    <mergeCell ref="AG128:AG129"/>
    <mergeCell ref="B131:AG131"/>
    <mergeCell ref="C133:AG133"/>
    <mergeCell ref="B134:B138"/>
    <mergeCell ref="C134:E134"/>
    <mergeCell ref="C135:E135"/>
    <mergeCell ref="C136:E136"/>
    <mergeCell ref="C137:E137"/>
    <mergeCell ref="C138:E138"/>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F122:AF123"/>
    <mergeCell ref="AG122:AG123"/>
    <mergeCell ref="B124:B125"/>
    <mergeCell ref="C124:C125"/>
    <mergeCell ref="D124:D125"/>
    <mergeCell ref="E124:E125"/>
    <mergeCell ref="F124:F125"/>
    <mergeCell ref="G124:G125"/>
    <mergeCell ref="H124:H125"/>
    <mergeCell ref="I124:I125"/>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C104:AC105"/>
    <mergeCell ref="AD104:AD105"/>
    <mergeCell ref="AE104:AF105"/>
    <mergeCell ref="AG104:AG105"/>
    <mergeCell ref="B106:B107"/>
    <mergeCell ref="C106:D107"/>
    <mergeCell ref="E106:E107"/>
    <mergeCell ref="F106:F107"/>
    <mergeCell ref="G106:H107"/>
    <mergeCell ref="I106:I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3:AC103"/>
    <mergeCell ref="AE103:AG103"/>
    <mergeCell ref="B104:B105"/>
    <mergeCell ref="C104:D105"/>
    <mergeCell ref="E104:E105"/>
    <mergeCell ref="F104:F105"/>
    <mergeCell ref="G104:H105"/>
    <mergeCell ref="I104:I105"/>
    <mergeCell ref="J104:J105"/>
    <mergeCell ref="K104:L105"/>
    <mergeCell ref="C103:E103"/>
    <mergeCell ref="G103:I103"/>
    <mergeCell ref="K103:M103"/>
    <mergeCell ref="O103:Q103"/>
    <mergeCell ref="S103:U103"/>
    <mergeCell ref="W103:Y103"/>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C87:AC88"/>
    <mergeCell ref="AD87:AD88"/>
    <mergeCell ref="AE87:AF88"/>
    <mergeCell ref="AG87:AG88"/>
    <mergeCell ref="B89:B90"/>
    <mergeCell ref="C89:D90"/>
    <mergeCell ref="E89:E90"/>
    <mergeCell ref="F89:F90"/>
    <mergeCell ref="G89:H90"/>
    <mergeCell ref="I89:I90"/>
    <mergeCell ref="U87:U88"/>
    <mergeCell ref="V87:V88"/>
    <mergeCell ref="W87:X88"/>
    <mergeCell ref="Y87:Y88"/>
    <mergeCell ref="Z87:Z88"/>
    <mergeCell ref="AA87:AB88"/>
    <mergeCell ref="M87:M88"/>
    <mergeCell ref="N87:N88"/>
    <mergeCell ref="O87:P88"/>
    <mergeCell ref="Q87:Q88"/>
    <mergeCell ref="R87:R88"/>
    <mergeCell ref="S87:T88"/>
    <mergeCell ref="AA86:AC86"/>
    <mergeCell ref="AE86:AG86"/>
    <mergeCell ref="B87:B88"/>
    <mergeCell ref="C87:D88"/>
    <mergeCell ref="E87:E88"/>
    <mergeCell ref="F87:F88"/>
    <mergeCell ref="G87:H88"/>
    <mergeCell ref="I87:I88"/>
    <mergeCell ref="J87:J88"/>
    <mergeCell ref="K87:L88"/>
    <mergeCell ref="C86:E86"/>
    <mergeCell ref="G86:I86"/>
    <mergeCell ref="K86:M86"/>
    <mergeCell ref="O86:Q86"/>
    <mergeCell ref="S86:U86"/>
    <mergeCell ref="W86:Y86"/>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AC72:AC73"/>
    <mergeCell ref="AD72:AD73"/>
    <mergeCell ref="AE72:AF73"/>
    <mergeCell ref="AG72:AG73"/>
    <mergeCell ref="B74:B75"/>
    <mergeCell ref="C74:D75"/>
    <mergeCell ref="E74:E75"/>
    <mergeCell ref="F74:F75"/>
    <mergeCell ref="G74:H75"/>
    <mergeCell ref="I74:I75"/>
    <mergeCell ref="U72:U73"/>
    <mergeCell ref="V72:V73"/>
    <mergeCell ref="W72:X73"/>
    <mergeCell ref="Y72:Y73"/>
    <mergeCell ref="Z72:Z73"/>
    <mergeCell ref="AA72:AB73"/>
    <mergeCell ref="M72:M73"/>
    <mergeCell ref="N72:N73"/>
    <mergeCell ref="O72:P73"/>
    <mergeCell ref="Q72:Q73"/>
    <mergeCell ref="R72:R73"/>
    <mergeCell ref="S72:T73"/>
    <mergeCell ref="AA71:AC71"/>
    <mergeCell ref="AE71:AG71"/>
    <mergeCell ref="B72:B73"/>
    <mergeCell ref="C72:D73"/>
    <mergeCell ref="E72:E73"/>
    <mergeCell ref="F72:F73"/>
    <mergeCell ref="G72:H73"/>
    <mergeCell ref="I72:I73"/>
    <mergeCell ref="J72:J73"/>
    <mergeCell ref="K72:L73"/>
    <mergeCell ref="C71:E71"/>
    <mergeCell ref="G71:I71"/>
    <mergeCell ref="K71:M71"/>
    <mergeCell ref="O71:Q71"/>
    <mergeCell ref="S71:U71"/>
    <mergeCell ref="W71:Y71"/>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8:AC68"/>
    <mergeCell ref="AE68:AG68"/>
    <mergeCell ref="B69:B70"/>
    <mergeCell ref="C69:C70"/>
    <mergeCell ref="D69:D70"/>
    <mergeCell ref="E69:E70"/>
    <mergeCell ref="F69:F70"/>
    <mergeCell ref="G69:G70"/>
    <mergeCell ref="H69:H70"/>
    <mergeCell ref="I69:I70"/>
    <mergeCell ref="C68:E68"/>
    <mergeCell ref="G68:I68"/>
    <mergeCell ref="K68:M68"/>
    <mergeCell ref="O68:Q68"/>
    <mergeCell ref="S68:U68"/>
    <mergeCell ref="W68:Y68"/>
    <mergeCell ref="AD63:AD67"/>
    <mergeCell ref="AE63:AG63"/>
    <mergeCell ref="AE64:AG64"/>
    <mergeCell ref="AE65:AG65"/>
    <mergeCell ref="AE66:AG66"/>
    <mergeCell ref="AE67:AG67"/>
    <mergeCell ref="Z63:Z67"/>
    <mergeCell ref="AA63:AC63"/>
    <mergeCell ref="AA64:AC64"/>
    <mergeCell ref="AA65:AC65"/>
    <mergeCell ref="AA66:AC66"/>
    <mergeCell ref="AA67:AC67"/>
    <mergeCell ref="R63:R67"/>
    <mergeCell ref="S63:U67"/>
    <mergeCell ref="V63:V67"/>
    <mergeCell ref="W63:Y63"/>
    <mergeCell ref="W64:Y64"/>
    <mergeCell ref="W65:Y65"/>
    <mergeCell ref="W66:Y66"/>
    <mergeCell ref="W67:Y67"/>
    <mergeCell ref="N63:N67"/>
    <mergeCell ref="O63:Q63"/>
    <mergeCell ref="O64:Q64"/>
    <mergeCell ref="O65:Q65"/>
    <mergeCell ref="O66:Q66"/>
    <mergeCell ref="O67:Q67"/>
    <mergeCell ref="J63:J67"/>
    <mergeCell ref="K63:M63"/>
    <mergeCell ref="K64:M64"/>
    <mergeCell ref="K65:M65"/>
    <mergeCell ref="K66:M66"/>
    <mergeCell ref="K67:M67"/>
    <mergeCell ref="F63:F67"/>
    <mergeCell ref="G63:I63"/>
    <mergeCell ref="G64:I64"/>
    <mergeCell ref="G65:I65"/>
    <mergeCell ref="G66:I66"/>
    <mergeCell ref="G67:I67"/>
    <mergeCell ref="B63:B67"/>
    <mergeCell ref="C63:E63"/>
    <mergeCell ref="C64:E64"/>
    <mergeCell ref="C65:E65"/>
    <mergeCell ref="C66:E66"/>
    <mergeCell ref="C67:E67"/>
    <mergeCell ref="M55:M56"/>
    <mergeCell ref="N55:N56"/>
    <mergeCell ref="O55:O56"/>
    <mergeCell ref="P55:P56"/>
    <mergeCell ref="B60:AG60"/>
    <mergeCell ref="C62:AG62"/>
    <mergeCell ref="G55:G56"/>
    <mergeCell ref="H55:H56"/>
    <mergeCell ref="I55:I56"/>
    <mergeCell ref="J55:J56"/>
    <mergeCell ref="K55:K56"/>
    <mergeCell ref="L55:L56"/>
    <mergeCell ref="K53:L54"/>
    <mergeCell ref="M53:M54"/>
    <mergeCell ref="N53:N54"/>
    <mergeCell ref="O53:O54"/>
    <mergeCell ref="P53:P54"/>
    <mergeCell ref="B55:B56"/>
    <mergeCell ref="C55:C56"/>
    <mergeCell ref="D55:D56"/>
    <mergeCell ref="E55:E56"/>
    <mergeCell ref="F55:F56"/>
    <mergeCell ref="N51:N52"/>
    <mergeCell ref="O51:O52"/>
    <mergeCell ref="P51:P52"/>
    <mergeCell ref="B53:B54"/>
    <mergeCell ref="C53:D54"/>
    <mergeCell ref="E53:E54"/>
    <mergeCell ref="F53:F54"/>
    <mergeCell ref="G53:H54"/>
    <mergeCell ref="I53:I54"/>
    <mergeCell ref="J53:J54"/>
    <mergeCell ref="H51:H52"/>
    <mergeCell ref="I51:I52"/>
    <mergeCell ref="J51:J52"/>
    <mergeCell ref="K51:K52"/>
    <mergeCell ref="L51:L52"/>
    <mergeCell ref="M51:M52"/>
    <mergeCell ref="M49:M50"/>
    <mergeCell ref="N49:N50"/>
    <mergeCell ref="O49:O50"/>
    <mergeCell ref="P49:P50"/>
    <mergeCell ref="B51:B52"/>
    <mergeCell ref="C51:C52"/>
    <mergeCell ref="D51:D52"/>
    <mergeCell ref="E51:E52"/>
    <mergeCell ref="F51:F52"/>
    <mergeCell ref="G51:G52"/>
    <mergeCell ref="G49:G50"/>
    <mergeCell ref="H49:H50"/>
    <mergeCell ref="I49:I50"/>
    <mergeCell ref="J49:J50"/>
    <mergeCell ref="K49:K50"/>
    <mergeCell ref="L49:L50"/>
    <mergeCell ref="K47:L48"/>
    <mergeCell ref="M47:M48"/>
    <mergeCell ref="N47:N48"/>
    <mergeCell ref="O47:O48"/>
    <mergeCell ref="P47:P48"/>
    <mergeCell ref="B49:B50"/>
    <mergeCell ref="C49:C50"/>
    <mergeCell ref="D49:D50"/>
    <mergeCell ref="E49:E50"/>
    <mergeCell ref="F49:F50"/>
    <mergeCell ref="N45:N46"/>
    <mergeCell ref="O45:O46"/>
    <mergeCell ref="P45:P46"/>
    <mergeCell ref="B47:B48"/>
    <mergeCell ref="C47:D48"/>
    <mergeCell ref="E47:E48"/>
    <mergeCell ref="F47:F48"/>
    <mergeCell ref="G47:H48"/>
    <mergeCell ref="I47:I48"/>
    <mergeCell ref="J47:J48"/>
    <mergeCell ref="P43:P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O44"/>
    <mergeCell ref="K41:L42"/>
    <mergeCell ref="M41:M42"/>
    <mergeCell ref="N41:N42"/>
    <mergeCell ref="O41:O42"/>
    <mergeCell ref="P41:P42"/>
    <mergeCell ref="B43:B44"/>
    <mergeCell ref="C43:D44"/>
    <mergeCell ref="E43:E44"/>
    <mergeCell ref="F43:F44"/>
    <mergeCell ref="G43:H44"/>
    <mergeCell ref="N39:N40"/>
    <mergeCell ref="O39:O40"/>
    <mergeCell ref="P39:P40"/>
    <mergeCell ref="B41:B42"/>
    <mergeCell ref="C41:D42"/>
    <mergeCell ref="E41:E42"/>
    <mergeCell ref="F41:F42"/>
    <mergeCell ref="G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8:I38"/>
    <mergeCell ref="J37:J38"/>
    <mergeCell ref="K37:M38"/>
    <mergeCell ref="N37:N38"/>
    <mergeCell ref="O37:P37"/>
    <mergeCell ref="O38:P38"/>
    <mergeCell ref="N31:N32"/>
    <mergeCell ref="O31:O32"/>
    <mergeCell ref="P31:P32"/>
    <mergeCell ref="B34:P34"/>
    <mergeCell ref="C36:P36"/>
    <mergeCell ref="B37:B38"/>
    <mergeCell ref="C37:E37"/>
    <mergeCell ref="C38:E38"/>
    <mergeCell ref="F37:F38"/>
    <mergeCell ref="G37:I37"/>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O27:O28"/>
    <mergeCell ref="P27:P28"/>
    <mergeCell ref="B29:B30"/>
    <mergeCell ref="C29:D30"/>
    <mergeCell ref="E29:E30"/>
    <mergeCell ref="F29:F30"/>
    <mergeCell ref="G29:H30"/>
    <mergeCell ref="I29:I30"/>
    <mergeCell ref="J29:J30"/>
    <mergeCell ref="K29:L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M17:M18"/>
    <mergeCell ref="N17:N18"/>
    <mergeCell ref="O17:O18"/>
    <mergeCell ref="P17:P18"/>
    <mergeCell ref="B19:B20"/>
    <mergeCell ref="C19:D20"/>
    <mergeCell ref="E19:E20"/>
    <mergeCell ref="F19:F20"/>
    <mergeCell ref="G19:H20"/>
    <mergeCell ref="I19:I20"/>
    <mergeCell ref="O15:O16"/>
    <mergeCell ref="P15:P16"/>
    <mergeCell ref="B17:B18"/>
    <mergeCell ref="C17:D18"/>
    <mergeCell ref="E17:E18"/>
    <mergeCell ref="F17:F18"/>
    <mergeCell ref="G17:H18"/>
    <mergeCell ref="I17:I18"/>
    <mergeCell ref="J17:J18"/>
    <mergeCell ref="K17:L18"/>
    <mergeCell ref="I15:I16"/>
    <mergeCell ref="J15:J16"/>
    <mergeCell ref="K15:K16"/>
    <mergeCell ref="L15:L16"/>
    <mergeCell ref="M15:M16"/>
    <mergeCell ref="N15:N16"/>
    <mergeCell ref="N13:N14"/>
    <mergeCell ref="O13:P13"/>
    <mergeCell ref="O14:P14"/>
    <mergeCell ref="B15:B16"/>
    <mergeCell ref="C15:C16"/>
    <mergeCell ref="D15:D16"/>
    <mergeCell ref="E15:E16"/>
    <mergeCell ref="F15:F16"/>
    <mergeCell ref="G15:G16"/>
    <mergeCell ref="H15:H16"/>
    <mergeCell ref="B10:P10"/>
    <mergeCell ref="C12:P12"/>
    <mergeCell ref="B13:B14"/>
    <mergeCell ref="C13:E13"/>
    <mergeCell ref="C14:E14"/>
    <mergeCell ref="F13:F14"/>
    <mergeCell ref="G13:I13"/>
    <mergeCell ref="G14:I14"/>
    <mergeCell ref="J13:J14"/>
    <mergeCell ref="K13: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1" width="24.42578125" bestFit="1" customWidth="1"/>
    <col min="2" max="2" width="36.5703125" bestFit="1" customWidth="1"/>
    <col min="3" max="3" width="7.85546875" customWidth="1"/>
    <col min="4" max="4" width="31.5703125" customWidth="1"/>
    <col min="5" max="5" width="6.28515625" customWidth="1"/>
    <col min="6" max="6" width="36.5703125" customWidth="1"/>
    <col min="7" max="7" width="7.85546875" customWidth="1"/>
    <col min="8" max="8" width="31.5703125" customWidth="1"/>
    <col min="9" max="9" width="6.28515625" customWidth="1"/>
    <col min="10" max="10" width="36.5703125" customWidth="1"/>
    <col min="11" max="11" width="7.85546875" customWidth="1"/>
    <col min="12" max="12" width="31.5703125" customWidth="1"/>
    <col min="13" max="13" width="6.28515625" customWidth="1"/>
    <col min="14" max="14" width="36.5703125" customWidth="1"/>
    <col min="15" max="15" width="7.85546875" customWidth="1"/>
    <col min="16" max="16" width="31.5703125" customWidth="1"/>
    <col min="17" max="17" width="6.28515625" customWidth="1"/>
    <col min="18" max="18" width="36.5703125" customWidth="1"/>
    <col min="19" max="19" width="7.85546875" customWidth="1"/>
    <col min="20" max="20" width="27.42578125" customWidth="1"/>
    <col min="21" max="21" width="6.28515625" customWidth="1"/>
    <col min="22" max="22" width="36.5703125" customWidth="1"/>
    <col min="23" max="23" width="7.85546875" customWidth="1"/>
    <col min="24" max="24" width="36.5703125" customWidth="1"/>
    <col min="25" max="25" width="6.28515625"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6</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2" t="s">
        <v>418</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2"/>
      <c r="B5" s="80" t="s">
        <v>418</v>
      </c>
      <c r="C5" s="80"/>
      <c r="D5" s="80"/>
      <c r="E5" s="80"/>
      <c r="F5" s="80"/>
      <c r="G5" s="80"/>
      <c r="H5" s="80"/>
      <c r="I5" s="80"/>
      <c r="J5" s="80"/>
      <c r="K5" s="80"/>
      <c r="L5" s="80"/>
      <c r="M5" s="80"/>
      <c r="N5" s="80"/>
      <c r="O5" s="80"/>
      <c r="P5" s="80"/>
      <c r="Q5" s="80"/>
      <c r="R5" s="80"/>
      <c r="S5" s="80"/>
      <c r="T5" s="80"/>
      <c r="U5" s="80"/>
      <c r="V5" s="80"/>
      <c r="W5" s="80"/>
      <c r="X5" s="80"/>
      <c r="Y5" s="80"/>
    </row>
    <row r="6" spans="1:25">
      <c r="A6" s="12"/>
      <c r="B6" s="31" t="s">
        <v>419</v>
      </c>
      <c r="C6" s="31"/>
      <c r="D6" s="31"/>
      <c r="E6" s="31"/>
      <c r="F6" s="31"/>
      <c r="G6" s="31"/>
      <c r="H6" s="31"/>
      <c r="I6" s="31"/>
      <c r="J6" s="31"/>
      <c r="K6" s="31"/>
      <c r="L6" s="31"/>
      <c r="M6" s="31"/>
      <c r="N6" s="31"/>
      <c r="O6" s="31"/>
      <c r="P6" s="31"/>
      <c r="Q6" s="31"/>
      <c r="R6" s="31"/>
      <c r="S6" s="31"/>
      <c r="T6" s="31"/>
      <c r="U6" s="31"/>
      <c r="V6" s="31"/>
      <c r="W6" s="31"/>
      <c r="X6" s="31"/>
      <c r="Y6" s="31"/>
    </row>
    <row r="7" spans="1:25">
      <c r="A7" s="12"/>
      <c r="B7" s="25"/>
      <c r="C7" s="25"/>
      <c r="D7" s="25"/>
      <c r="E7" s="25"/>
      <c r="F7" s="25"/>
      <c r="G7" s="25"/>
      <c r="H7" s="25"/>
      <c r="I7" s="25"/>
      <c r="J7" s="25"/>
      <c r="K7" s="25"/>
      <c r="L7" s="25"/>
      <c r="M7" s="25"/>
      <c r="N7" s="25"/>
      <c r="O7" s="25"/>
      <c r="P7" s="25"/>
      <c r="Q7" s="25"/>
      <c r="R7" s="25"/>
      <c r="S7" s="25"/>
      <c r="T7" s="25"/>
      <c r="U7" s="25"/>
      <c r="V7" s="25"/>
      <c r="W7" s="25"/>
      <c r="X7" s="25"/>
      <c r="Y7" s="25"/>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1"/>
      <c r="C9" s="26" t="s">
        <v>420</v>
      </c>
      <c r="D9" s="26"/>
      <c r="E9" s="26"/>
      <c r="F9" s="26"/>
      <c r="G9" s="26"/>
      <c r="H9" s="26"/>
      <c r="I9" s="26"/>
      <c r="J9" s="26"/>
      <c r="K9" s="26"/>
      <c r="L9" s="26"/>
      <c r="M9" s="26"/>
      <c r="N9" s="26"/>
      <c r="O9" s="26"/>
      <c r="P9" s="26"/>
      <c r="Q9" s="26"/>
      <c r="R9" s="26"/>
      <c r="S9" s="26"/>
      <c r="T9" s="26"/>
      <c r="U9" s="26"/>
      <c r="V9" s="26"/>
      <c r="W9" s="26"/>
      <c r="X9" s="26"/>
      <c r="Y9" s="26"/>
    </row>
    <row r="10" spans="1:25">
      <c r="A10" s="12"/>
      <c r="B10" s="31"/>
      <c r="C10" s="29" t="s">
        <v>294</v>
      </c>
      <c r="D10" s="29"/>
      <c r="E10" s="29"/>
      <c r="F10" s="32"/>
      <c r="G10" s="29" t="s">
        <v>294</v>
      </c>
      <c r="H10" s="29"/>
      <c r="I10" s="29"/>
      <c r="J10" s="32"/>
      <c r="K10" s="29" t="s">
        <v>297</v>
      </c>
      <c r="L10" s="29"/>
      <c r="M10" s="29"/>
      <c r="N10" s="32"/>
      <c r="O10" s="29" t="s">
        <v>422</v>
      </c>
      <c r="P10" s="29"/>
      <c r="Q10" s="29"/>
      <c r="R10" s="32"/>
      <c r="S10" s="29" t="s">
        <v>299</v>
      </c>
      <c r="T10" s="29"/>
      <c r="U10" s="29"/>
      <c r="V10" s="32"/>
      <c r="W10" s="29" t="s">
        <v>152</v>
      </c>
      <c r="X10" s="29"/>
      <c r="Y10" s="29"/>
    </row>
    <row r="11" spans="1:25" ht="15.75" thickBot="1">
      <c r="A11" s="12"/>
      <c r="B11" s="31"/>
      <c r="C11" s="26"/>
      <c r="D11" s="26"/>
      <c r="E11" s="26"/>
      <c r="F11" s="31"/>
      <c r="G11" s="26" t="s">
        <v>421</v>
      </c>
      <c r="H11" s="26"/>
      <c r="I11" s="26"/>
      <c r="J11" s="139"/>
      <c r="K11" s="26"/>
      <c r="L11" s="26"/>
      <c r="M11" s="26"/>
      <c r="N11" s="139"/>
      <c r="O11" s="26" t="s">
        <v>421</v>
      </c>
      <c r="P11" s="26"/>
      <c r="Q11" s="26"/>
      <c r="R11" s="139"/>
      <c r="S11" s="26"/>
      <c r="T11" s="26"/>
      <c r="U11" s="26"/>
      <c r="V11" s="139"/>
      <c r="W11" s="26"/>
      <c r="X11" s="26"/>
      <c r="Y11" s="26"/>
    </row>
    <row r="12" spans="1:25">
      <c r="A12" s="12"/>
      <c r="B12" s="78" t="s">
        <v>423</v>
      </c>
      <c r="C12" s="34" t="s">
        <v>242</v>
      </c>
      <c r="D12" s="36">
        <v>2286</v>
      </c>
      <c r="E12" s="38"/>
      <c r="F12" s="40"/>
      <c r="G12" s="34" t="s">
        <v>242</v>
      </c>
      <c r="H12" s="36">
        <v>2419</v>
      </c>
      <c r="I12" s="38"/>
      <c r="J12" s="40"/>
      <c r="K12" s="34" t="s">
        <v>242</v>
      </c>
      <c r="L12" s="41">
        <v>764</v>
      </c>
      <c r="M12" s="38"/>
      <c r="N12" s="40"/>
      <c r="O12" s="34" t="s">
        <v>242</v>
      </c>
      <c r="P12" s="36">
        <v>5907</v>
      </c>
      <c r="Q12" s="38"/>
      <c r="R12" s="40"/>
      <c r="S12" s="34" t="s">
        <v>242</v>
      </c>
      <c r="T12" s="41">
        <v>471</v>
      </c>
      <c r="U12" s="38"/>
      <c r="V12" s="40"/>
      <c r="W12" s="34" t="s">
        <v>242</v>
      </c>
      <c r="X12" s="36">
        <v>11847</v>
      </c>
      <c r="Y12" s="38"/>
    </row>
    <row r="13" spans="1:25" ht="15.75" thickBot="1">
      <c r="A13" s="12"/>
      <c r="B13" s="78"/>
      <c r="C13" s="67"/>
      <c r="D13" s="66"/>
      <c r="E13" s="51"/>
      <c r="F13" s="40"/>
      <c r="G13" s="67"/>
      <c r="H13" s="66"/>
      <c r="I13" s="51"/>
      <c r="J13" s="40"/>
      <c r="K13" s="67"/>
      <c r="L13" s="50"/>
      <c r="M13" s="51"/>
      <c r="N13" s="40"/>
      <c r="O13" s="67"/>
      <c r="P13" s="66"/>
      <c r="Q13" s="51"/>
      <c r="R13" s="40"/>
      <c r="S13" s="67"/>
      <c r="T13" s="50"/>
      <c r="U13" s="51"/>
      <c r="V13" s="40"/>
      <c r="W13" s="67"/>
      <c r="X13" s="66"/>
      <c r="Y13" s="51"/>
    </row>
    <row r="14" spans="1:25">
      <c r="A14" s="12"/>
      <c r="B14" s="74" t="s">
        <v>424</v>
      </c>
      <c r="C14" s="54">
        <v>2240</v>
      </c>
      <c r="D14" s="54"/>
      <c r="E14" s="32"/>
      <c r="F14" s="31"/>
      <c r="G14" s="54">
        <v>2113</v>
      </c>
      <c r="H14" s="54"/>
      <c r="I14" s="32"/>
      <c r="J14" s="31"/>
      <c r="K14" s="57">
        <v>495</v>
      </c>
      <c r="L14" s="57"/>
      <c r="M14" s="32"/>
      <c r="N14" s="31"/>
      <c r="O14" s="54">
        <v>4333</v>
      </c>
      <c r="P14" s="54"/>
      <c r="Q14" s="32"/>
      <c r="R14" s="31"/>
      <c r="S14" s="57">
        <v>471</v>
      </c>
      <c r="T14" s="57"/>
      <c r="U14" s="32"/>
      <c r="V14" s="31"/>
      <c r="W14" s="54">
        <v>9652</v>
      </c>
      <c r="X14" s="54"/>
      <c r="Y14" s="32"/>
    </row>
    <row r="15" spans="1:25">
      <c r="A15" s="12"/>
      <c r="B15" s="74"/>
      <c r="C15" s="47"/>
      <c r="D15" s="47"/>
      <c r="E15" s="31"/>
      <c r="F15" s="31"/>
      <c r="G15" s="47"/>
      <c r="H15" s="47"/>
      <c r="I15" s="31"/>
      <c r="J15" s="31"/>
      <c r="K15" s="48"/>
      <c r="L15" s="48"/>
      <c r="M15" s="31"/>
      <c r="N15" s="31"/>
      <c r="O15" s="47"/>
      <c r="P15" s="47"/>
      <c r="Q15" s="31"/>
      <c r="R15" s="31"/>
      <c r="S15" s="48"/>
      <c r="T15" s="48"/>
      <c r="U15" s="31"/>
      <c r="V15" s="31"/>
      <c r="W15" s="47"/>
      <c r="X15" s="47"/>
      <c r="Y15" s="31"/>
    </row>
    <row r="16" spans="1:25">
      <c r="A16" s="12"/>
      <c r="B16" s="73" t="s">
        <v>425</v>
      </c>
      <c r="C16" s="45" t="s">
        <v>426</v>
      </c>
      <c r="D16" s="45"/>
      <c r="E16" s="33" t="s">
        <v>247</v>
      </c>
      <c r="F16" s="40"/>
      <c r="G16" s="45" t="s">
        <v>243</v>
      </c>
      <c r="H16" s="45"/>
      <c r="I16" s="40"/>
      <c r="J16" s="40"/>
      <c r="K16" s="45" t="s">
        <v>243</v>
      </c>
      <c r="L16" s="45"/>
      <c r="M16" s="40"/>
      <c r="N16" s="40"/>
      <c r="O16" s="45" t="s">
        <v>427</v>
      </c>
      <c r="P16" s="45"/>
      <c r="Q16" s="33" t="s">
        <v>247</v>
      </c>
      <c r="R16" s="40"/>
      <c r="S16" s="45" t="s">
        <v>428</v>
      </c>
      <c r="T16" s="45"/>
      <c r="U16" s="33" t="s">
        <v>247</v>
      </c>
      <c r="V16" s="40"/>
      <c r="W16" s="45" t="s">
        <v>429</v>
      </c>
      <c r="X16" s="45"/>
      <c r="Y16" s="33" t="s">
        <v>247</v>
      </c>
    </row>
    <row r="17" spans="1:25">
      <c r="A17" s="12"/>
      <c r="B17" s="73"/>
      <c r="C17" s="45"/>
      <c r="D17" s="45"/>
      <c r="E17" s="33"/>
      <c r="F17" s="40"/>
      <c r="G17" s="45"/>
      <c r="H17" s="45"/>
      <c r="I17" s="40"/>
      <c r="J17" s="40"/>
      <c r="K17" s="45"/>
      <c r="L17" s="45"/>
      <c r="M17" s="40"/>
      <c r="N17" s="40"/>
      <c r="O17" s="45"/>
      <c r="P17" s="45"/>
      <c r="Q17" s="33"/>
      <c r="R17" s="40"/>
      <c r="S17" s="45"/>
      <c r="T17" s="45"/>
      <c r="U17" s="33"/>
      <c r="V17" s="40"/>
      <c r="W17" s="45"/>
      <c r="X17" s="45"/>
      <c r="Y17" s="33"/>
    </row>
    <row r="18" spans="1:25">
      <c r="A18" s="12"/>
      <c r="B18" s="72" t="s">
        <v>430</v>
      </c>
      <c r="C18" s="48">
        <v>92</v>
      </c>
      <c r="D18" s="48"/>
      <c r="E18" s="31"/>
      <c r="F18" s="31"/>
      <c r="G18" s="48">
        <v>17</v>
      </c>
      <c r="H18" s="48"/>
      <c r="I18" s="31"/>
      <c r="J18" s="31"/>
      <c r="K18" s="48" t="s">
        <v>243</v>
      </c>
      <c r="L18" s="48"/>
      <c r="M18" s="31"/>
      <c r="N18" s="31"/>
      <c r="O18" s="48">
        <v>23</v>
      </c>
      <c r="P18" s="48"/>
      <c r="Q18" s="31"/>
      <c r="R18" s="31"/>
      <c r="S18" s="48">
        <v>75</v>
      </c>
      <c r="T18" s="48"/>
      <c r="U18" s="31"/>
      <c r="V18" s="31"/>
      <c r="W18" s="48">
        <v>207</v>
      </c>
      <c r="X18" s="48"/>
      <c r="Y18" s="31"/>
    </row>
    <row r="19" spans="1:25">
      <c r="A19" s="12"/>
      <c r="B19" s="72"/>
      <c r="C19" s="48"/>
      <c r="D19" s="48"/>
      <c r="E19" s="31"/>
      <c r="F19" s="31"/>
      <c r="G19" s="48"/>
      <c r="H19" s="48"/>
      <c r="I19" s="31"/>
      <c r="J19" s="31"/>
      <c r="K19" s="48"/>
      <c r="L19" s="48"/>
      <c r="M19" s="31"/>
      <c r="N19" s="31"/>
      <c r="O19" s="48"/>
      <c r="P19" s="48"/>
      <c r="Q19" s="31"/>
      <c r="R19" s="31"/>
      <c r="S19" s="48"/>
      <c r="T19" s="48"/>
      <c r="U19" s="31"/>
      <c r="V19" s="31"/>
      <c r="W19" s="48"/>
      <c r="X19" s="48"/>
      <c r="Y19" s="31"/>
    </row>
    <row r="20" spans="1:25">
      <c r="A20" s="12"/>
      <c r="B20" s="73" t="s">
        <v>431</v>
      </c>
      <c r="C20" s="45">
        <v>715</v>
      </c>
      <c r="D20" s="45"/>
      <c r="E20" s="40"/>
      <c r="F20" s="40"/>
      <c r="G20" s="45" t="s">
        <v>432</v>
      </c>
      <c r="H20" s="45"/>
      <c r="I20" s="33" t="s">
        <v>247</v>
      </c>
      <c r="J20" s="40"/>
      <c r="K20" s="45">
        <v>27</v>
      </c>
      <c r="L20" s="45"/>
      <c r="M20" s="40"/>
      <c r="N20" s="40"/>
      <c r="O20" s="45">
        <v>27</v>
      </c>
      <c r="P20" s="45"/>
      <c r="Q20" s="40"/>
      <c r="R20" s="40"/>
      <c r="S20" s="45">
        <v>186</v>
      </c>
      <c r="T20" s="45"/>
      <c r="U20" s="40"/>
      <c r="V20" s="40"/>
      <c r="W20" s="45">
        <v>750</v>
      </c>
      <c r="X20" s="45"/>
      <c r="Y20" s="40"/>
    </row>
    <row r="21" spans="1:25" ht="15.75" thickBot="1">
      <c r="A21" s="12"/>
      <c r="B21" s="73"/>
      <c r="C21" s="50"/>
      <c r="D21" s="50"/>
      <c r="E21" s="51"/>
      <c r="F21" s="40"/>
      <c r="G21" s="50"/>
      <c r="H21" s="50"/>
      <c r="I21" s="67"/>
      <c r="J21" s="40"/>
      <c r="K21" s="50"/>
      <c r="L21" s="50"/>
      <c r="M21" s="51"/>
      <c r="N21" s="40"/>
      <c r="O21" s="50"/>
      <c r="P21" s="50"/>
      <c r="Q21" s="51"/>
      <c r="R21" s="40"/>
      <c r="S21" s="50"/>
      <c r="T21" s="50"/>
      <c r="U21" s="51"/>
      <c r="V21" s="40"/>
      <c r="W21" s="50"/>
      <c r="X21" s="50"/>
      <c r="Y21" s="51"/>
    </row>
    <row r="22" spans="1:25">
      <c r="A22" s="12"/>
      <c r="B22" s="74" t="s">
        <v>433</v>
      </c>
      <c r="C22" s="54">
        <v>2646</v>
      </c>
      <c r="D22" s="54"/>
      <c r="E22" s="32"/>
      <c r="F22" s="31"/>
      <c r="G22" s="54">
        <v>1925</v>
      </c>
      <c r="H22" s="54"/>
      <c r="I22" s="32"/>
      <c r="J22" s="31"/>
      <c r="K22" s="57">
        <v>522</v>
      </c>
      <c r="L22" s="57"/>
      <c r="M22" s="32"/>
      <c r="N22" s="31"/>
      <c r="O22" s="54">
        <v>4266</v>
      </c>
      <c r="P22" s="54"/>
      <c r="Q22" s="32"/>
      <c r="R22" s="31"/>
      <c r="S22" s="57">
        <v>456</v>
      </c>
      <c r="T22" s="57"/>
      <c r="U22" s="32"/>
      <c r="V22" s="31"/>
      <c r="W22" s="54">
        <v>9815</v>
      </c>
      <c r="X22" s="54"/>
      <c r="Y22" s="32"/>
    </row>
    <row r="23" spans="1:25" ht="15.75" thickBot="1">
      <c r="A23" s="12"/>
      <c r="B23" s="74"/>
      <c r="C23" s="77"/>
      <c r="D23" s="77"/>
      <c r="E23" s="60"/>
      <c r="F23" s="31"/>
      <c r="G23" s="77"/>
      <c r="H23" s="77"/>
      <c r="I23" s="60"/>
      <c r="J23" s="31"/>
      <c r="K23" s="59"/>
      <c r="L23" s="59"/>
      <c r="M23" s="60"/>
      <c r="N23" s="31"/>
      <c r="O23" s="77"/>
      <c r="P23" s="77"/>
      <c r="Q23" s="60"/>
      <c r="R23" s="31"/>
      <c r="S23" s="59"/>
      <c r="T23" s="59"/>
      <c r="U23" s="60"/>
      <c r="V23" s="31"/>
      <c r="W23" s="77"/>
      <c r="X23" s="77"/>
      <c r="Y23" s="60"/>
    </row>
    <row r="24" spans="1:25">
      <c r="A24" s="12"/>
      <c r="B24" s="78" t="s">
        <v>434</v>
      </c>
      <c r="C24" s="41">
        <v>46</v>
      </c>
      <c r="D24" s="41"/>
      <c r="E24" s="38"/>
      <c r="F24" s="40"/>
      <c r="G24" s="41">
        <v>306</v>
      </c>
      <c r="H24" s="41"/>
      <c r="I24" s="38"/>
      <c r="J24" s="40"/>
      <c r="K24" s="41">
        <v>269</v>
      </c>
      <c r="L24" s="41"/>
      <c r="M24" s="38"/>
      <c r="N24" s="40"/>
      <c r="O24" s="36">
        <v>1574</v>
      </c>
      <c r="P24" s="36"/>
      <c r="Q24" s="38"/>
      <c r="R24" s="40"/>
      <c r="S24" s="41" t="s">
        <v>243</v>
      </c>
      <c r="T24" s="41"/>
      <c r="U24" s="38"/>
      <c r="V24" s="40"/>
      <c r="W24" s="36">
        <v>2195</v>
      </c>
      <c r="X24" s="36"/>
      <c r="Y24" s="38"/>
    </row>
    <row r="25" spans="1:25">
      <c r="A25" s="12"/>
      <c r="B25" s="78"/>
      <c r="C25" s="45"/>
      <c r="D25" s="45"/>
      <c r="E25" s="40"/>
      <c r="F25" s="40"/>
      <c r="G25" s="45"/>
      <c r="H25" s="45"/>
      <c r="I25" s="40"/>
      <c r="J25" s="40"/>
      <c r="K25" s="45"/>
      <c r="L25" s="45"/>
      <c r="M25" s="40"/>
      <c r="N25" s="40"/>
      <c r="O25" s="44"/>
      <c r="P25" s="44"/>
      <c r="Q25" s="40"/>
      <c r="R25" s="40"/>
      <c r="S25" s="45"/>
      <c r="T25" s="45"/>
      <c r="U25" s="40"/>
      <c r="V25" s="40"/>
      <c r="W25" s="44"/>
      <c r="X25" s="44"/>
      <c r="Y25" s="40"/>
    </row>
    <row r="26" spans="1:25">
      <c r="A26" s="12"/>
      <c r="B26" s="72" t="s">
        <v>425</v>
      </c>
      <c r="C26" s="48" t="s">
        <v>243</v>
      </c>
      <c r="D26" s="48"/>
      <c r="E26" s="31"/>
      <c r="F26" s="31"/>
      <c r="G26" s="48" t="s">
        <v>243</v>
      </c>
      <c r="H26" s="48"/>
      <c r="I26" s="31"/>
      <c r="J26" s="31"/>
      <c r="K26" s="48" t="s">
        <v>435</v>
      </c>
      <c r="L26" s="48"/>
      <c r="M26" s="49" t="s">
        <v>247</v>
      </c>
      <c r="N26" s="31"/>
      <c r="O26" s="48" t="s">
        <v>436</v>
      </c>
      <c r="P26" s="48"/>
      <c r="Q26" s="49" t="s">
        <v>247</v>
      </c>
      <c r="R26" s="31"/>
      <c r="S26" s="48" t="s">
        <v>243</v>
      </c>
      <c r="T26" s="48"/>
      <c r="U26" s="31"/>
      <c r="V26" s="31"/>
      <c r="W26" s="48" t="s">
        <v>437</v>
      </c>
      <c r="X26" s="48"/>
      <c r="Y26" s="49" t="s">
        <v>247</v>
      </c>
    </row>
    <row r="27" spans="1:25">
      <c r="A27" s="12"/>
      <c r="B27" s="72"/>
      <c r="C27" s="48"/>
      <c r="D27" s="48"/>
      <c r="E27" s="31"/>
      <c r="F27" s="31"/>
      <c r="G27" s="48"/>
      <c r="H27" s="48"/>
      <c r="I27" s="31"/>
      <c r="J27" s="31"/>
      <c r="K27" s="48"/>
      <c r="L27" s="48"/>
      <c r="M27" s="49"/>
      <c r="N27" s="31"/>
      <c r="O27" s="48"/>
      <c r="P27" s="48"/>
      <c r="Q27" s="49"/>
      <c r="R27" s="31"/>
      <c r="S27" s="48"/>
      <c r="T27" s="48"/>
      <c r="U27" s="31"/>
      <c r="V27" s="31"/>
      <c r="W27" s="48"/>
      <c r="X27" s="48"/>
      <c r="Y27" s="49"/>
    </row>
    <row r="28" spans="1:25">
      <c r="A28" s="12"/>
      <c r="B28" s="73" t="s">
        <v>430</v>
      </c>
      <c r="C28" s="45" t="s">
        <v>243</v>
      </c>
      <c r="D28" s="45"/>
      <c r="E28" s="40"/>
      <c r="F28" s="40"/>
      <c r="G28" s="45" t="s">
        <v>243</v>
      </c>
      <c r="H28" s="45"/>
      <c r="I28" s="40"/>
      <c r="J28" s="40"/>
      <c r="K28" s="45" t="s">
        <v>243</v>
      </c>
      <c r="L28" s="45"/>
      <c r="M28" s="40"/>
      <c r="N28" s="40"/>
      <c r="O28" s="45" t="s">
        <v>243</v>
      </c>
      <c r="P28" s="45"/>
      <c r="Q28" s="40"/>
      <c r="R28" s="40"/>
      <c r="S28" s="45" t="s">
        <v>243</v>
      </c>
      <c r="T28" s="45"/>
      <c r="U28" s="40"/>
      <c r="V28" s="40"/>
      <c r="W28" s="45" t="s">
        <v>243</v>
      </c>
      <c r="X28" s="45"/>
      <c r="Y28" s="40"/>
    </row>
    <row r="29" spans="1:25">
      <c r="A29" s="12"/>
      <c r="B29" s="73"/>
      <c r="C29" s="45"/>
      <c r="D29" s="45"/>
      <c r="E29" s="40"/>
      <c r="F29" s="40"/>
      <c r="G29" s="45"/>
      <c r="H29" s="45"/>
      <c r="I29" s="40"/>
      <c r="J29" s="40"/>
      <c r="K29" s="45"/>
      <c r="L29" s="45"/>
      <c r="M29" s="40"/>
      <c r="N29" s="40"/>
      <c r="O29" s="45"/>
      <c r="P29" s="45"/>
      <c r="Q29" s="40"/>
      <c r="R29" s="40"/>
      <c r="S29" s="45"/>
      <c r="T29" s="45"/>
      <c r="U29" s="40"/>
      <c r="V29" s="40"/>
      <c r="W29" s="45"/>
      <c r="X29" s="45"/>
      <c r="Y29" s="40"/>
    </row>
    <row r="30" spans="1:25">
      <c r="A30" s="12"/>
      <c r="B30" s="72" t="s">
        <v>431</v>
      </c>
      <c r="C30" s="48">
        <v>43</v>
      </c>
      <c r="D30" s="48"/>
      <c r="E30" s="31"/>
      <c r="F30" s="31"/>
      <c r="G30" s="48" t="s">
        <v>438</v>
      </c>
      <c r="H30" s="48"/>
      <c r="I30" s="49" t="s">
        <v>247</v>
      </c>
      <c r="J30" s="31"/>
      <c r="K30" s="48">
        <v>537</v>
      </c>
      <c r="L30" s="48"/>
      <c r="M30" s="31"/>
      <c r="N30" s="31"/>
      <c r="O30" s="48" t="s">
        <v>439</v>
      </c>
      <c r="P30" s="48"/>
      <c r="Q30" s="49" t="s">
        <v>247</v>
      </c>
      <c r="R30" s="31"/>
      <c r="S30" s="48" t="s">
        <v>243</v>
      </c>
      <c r="T30" s="48"/>
      <c r="U30" s="31"/>
      <c r="V30" s="31"/>
      <c r="W30" s="48" t="s">
        <v>440</v>
      </c>
      <c r="X30" s="48"/>
      <c r="Y30" s="49" t="s">
        <v>247</v>
      </c>
    </row>
    <row r="31" spans="1:25" ht="15.75" thickBot="1">
      <c r="A31" s="12"/>
      <c r="B31" s="72"/>
      <c r="C31" s="59"/>
      <c r="D31" s="59"/>
      <c r="E31" s="60"/>
      <c r="F31" s="31"/>
      <c r="G31" s="59"/>
      <c r="H31" s="59"/>
      <c r="I31" s="76"/>
      <c r="J31" s="31"/>
      <c r="K31" s="59"/>
      <c r="L31" s="59"/>
      <c r="M31" s="60"/>
      <c r="N31" s="31"/>
      <c r="O31" s="59"/>
      <c r="P31" s="59"/>
      <c r="Q31" s="76"/>
      <c r="R31" s="31"/>
      <c r="S31" s="59"/>
      <c r="T31" s="59"/>
      <c r="U31" s="60"/>
      <c r="V31" s="31"/>
      <c r="W31" s="59"/>
      <c r="X31" s="59"/>
      <c r="Y31" s="76"/>
    </row>
    <row r="32" spans="1:25">
      <c r="A32" s="12"/>
      <c r="B32" s="78" t="s">
        <v>441</v>
      </c>
      <c r="C32" s="41">
        <v>89</v>
      </c>
      <c r="D32" s="41"/>
      <c r="E32" s="38"/>
      <c r="F32" s="40"/>
      <c r="G32" s="41">
        <v>298</v>
      </c>
      <c r="H32" s="41"/>
      <c r="I32" s="38"/>
      <c r="J32" s="40"/>
      <c r="K32" s="41">
        <v>585</v>
      </c>
      <c r="L32" s="41"/>
      <c r="M32" s="38"/>
      <c r="N32" s="40"/>
      <c r="O32" s="41">
        <v>632</v>
      </c>
      <c r="P32" s="41"/>
      <c r="Q32" s="38"/>
      <c r="R32" s="40"/>
      <c r="S32" s="41" t="s">
        <v>243</v>
      </c>
      <c r="T32" s="41"/>
      <c r="U32" s="38"/>
      <c r="V32" s="40"/>
      <c r="W32" s="36">
        <v>1604</v>
      </c>
      <c r="X32" s="36"/>
      <c r="Y32" s="38"/>
    </row>
    <row r="33" spans="1:25" ht="15.75" thickBot="1">
      <c r="A33" s="12"/>
      <c r="B33" s="78"/>
      <c r="C33" s="50"/>
      <c r="D33" s="50"/>
      <c r="E33" s="51"/>
      <c r="F33" s="40"/>
      <c r="G33" s="50"/>
      <c r="H33" s="50"/>
      <c r="I33" s="51"/>
      <c r="J33" s="40"/>
      <c r="K33" s="50"/>
      <c r="L33" s="50"/>
      <c r="M33" s="51"/>
      <c r="N33" s="40"/>
      <c r="O33" s="50"/>
      <c r="P33" s="50"/>
      <c r="Q33" s="51"/>
      <c r="R33" s="40"/>
      <c r="S33" s="50"/>
      <c r="T33" s="50"/>
      <c r="U33" s="51"/>
      <c r="V33" s="40"/>
      <c r="W33" s="66"/>
      <c r="X33" s="66"/>
      <c r="Y33" s="51"/>
    </row>
    <row r="34" spans="1:25">
      <c r="A34" s="12"/>
      <c r="B34" s="74" t="s">
        <v>442</v>
      </c>
      <c r="C34" s="52" t="s">
        <v>242</v>
      </c>
      <c r="D34" s="54">
        <v>2735</v>
      </c>
      <c r="E34" s="32"/>
      <c r="F34" s="31"/>
      <c r="G34" s="52" t="s">
        <v>242</v>
      </c>
      <c r="H34" s="54">
        <v>2223</v>
      </c>
      <c r="I34" s="32"/>
      <c r="J34" s="31"/>
      <c r="K34" s="52" t="s">
        <v>242</v>
      </c>
      <c r="L34" s="54">
        <v>1107</v>
      </c>
      <c r="M34" s="32"/>
      <c r="N34" s="31"/>
      <c r="O34" s="52" t="s">
        <v>242</v>
      </c>
      <c r="P34" s="54">
        <v>4898</v>
      </c>
      <c r="Q34" s="32"/>
      <c r="R34" s="31"/>
      <c r="S34" s="52" t="s">
        <v>242</v>
      </c>
      <c r="T34" s="57">
        <v>456</v>
      </c>
      <c r="U34" s="32"/>
      <c r="V34" s="31"/>
      <c r="W34" s="52" t="s">
        <v>242</v>
      </c>
      <c r="X34" s="54">
        <v>11419</v>
      </c>
      <c r="Y34" s="32"/>
    </row>
    <row r="35" spans="1:25" ht="15.75" thickBot="1">
      <c r="A35" s="12"/>
      <c r="B35" s="74"/>
      <c r="C35" s="53"/>
      <c r="D35" s="55"/>
      <c r="E35" s="56"/>
      <c r="F35" s="31"/>
      <c r="G35" s="53"/>
      <c r="H35" s="55"/>
      <c r="I35" s="56"/>
      <c r="J35" s="31"/>
      <c r="K35" s="53"/>
      <c r="L35" s="55"/>
      <c r="M35" s="56"/>
      <c r="N35" s="31"/>
      <c r="O35" s="53"/>
      <c r="P35" s="55"/>
      <c r="Q35" s="56"/>
      <c r="R35" s="31"/>
      <c r="S35" s="53"/>
      <c r="T35" s="58"/>
      <c r="U35" s="56"/>
      <c r="V35" s="31"/>
      <c r="W35" s="53"/>
      <c r="X35" s="55"/>
      <c r="Y35" s="56"/>
    </row>
    <row r="36" spans="1:25" ht="15.75" thickTop="1">
      <c r="A36" s="12"/>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2"/>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2"/>
      <c r="B38" s="11"/>
      <c r="C38" s="26" t="s">
        <v>443</v>
      </c>
      <c r="D38" s="26"/>
      <c r="E38" s="26"/>
      <c r="F38" s="26"/>
      <c r="G38" s="26"/>
      <c r="H38" s="26"/>
      <c r="I38" s="26"/>
      <c r="J38" s="26"/>
      <c r="K38" s="26"/>
      <c r="L38" s="26"/>
      <c r="M38" s="26"/>
      <c r="N38" s="26"/>
      <c r="O38" s="26"/>
      <c r="P38" s="26"/>
      <c r="Q38" s="26"/>
      <c r="R38" s="26"/>
      <c r="S38" s="26"/>
      <c r="T38" s="26"/>
      <c r="U38" s="26"/>
      <c r="V38" s="26"/>
      <c r="W38" s="26"/>
      <c r="X38" s="26"/>
      <c r="Y38" s="26"/>
    </row>
    <row r="39" spans="1:25">
      <c r="A39" s="12"/>
      <c r="B39" s="31"/>
      <c r="C39" s="29" t="s">
        <v>294</v>
      </c>
      <c r="D39" s="29"/>
      <c r="E39" s="29"/>
      <c r="F39" s="32"/>
      <c r="G39" s="29" t="s">
        <v>294</v>
      </c>
      <c r="H39" s="29"/>
      <c r="I39" s="29"/>
      <c r="J39" s="32"/>
      <c r="K39" s="29" t="s">
        <v>297</v>
      </c>
      <c r="L39" s="29"/>
      <c r="M39" s="29"/>
      <c r="N39" s="32"/>
      <c r="O39" s="29" t="s">
        <v>422</v>
      </c>
      <c r="P39" s="29"/>
      <c r="Q39" s="29"/>
      <c r="R39" s="32"/>
      <c r="S39" s="29" t="s">
        <v>299</v>
      </c>
      <c r="T39" s="29"/>
      <c r="U39" s="29"/>
      <c r="V39" s="32"/>
      <c r="W39" s="29" t="s">
        <v>152</v>
      </c>
      <c r="X39" s="29"/>
      <c r="Y39" s="29"/>
    </row>
    <row r="40" spans="1:25" ht="15.75" thickBot="1">
      <c r="A40" s="12"/>
      <c r="B40" s="31"/>
      <c r="C40" s="26"/>
      <c r="D40" s="26"/>
      <c r="E40" s="26"/>
      <c r="F40" s="31"/>
      <c r="G40" s="26" t="s">
        <v>421</v>
      </c>
      <c r="H40" s="26"/>
      <c r="I40" s="26"/>
      <c r="J40" s="31"/>
      <c r="K40" s="26"/>
      <c r="L40" s="26"/>
      <c r="M40" s="26"/>
      <c r="N40" s="31"/>
      <c r="O40" s="26" t="s">
        <v>421</v>
      </c>
      <c r="P40" s="26"/>
      <c r="Q40" s="26"/>
      <c r="R40" s="31"/>
      <c r="S40" s="26"/>
      <c r="T40" s="26"/>
      <c r="U40" s="26"/>
      <c r="V40" s="31"/>
      <c r="W40" s="26"/>
      <c r="X40" s="26"/>
      <c r="Y40" s="26"/>
    </row>
    <row r="41" spans="1:25">
      <c r="A41" s="12"/>
      <c r="B41" s="78" t="s">
        <v>423</v>
      </c>
      <c r="C41" s="34" t="s">
        <v>242</v>
      </c>
      <c r="D41" s="36">
        <v>2798</v>
      </c>
      <c r="E41" s="38"/>
      <c r="F41" s="40"/>
      <c r="G41" s="34" t="s">
        <v>242</v>
      </c>
      <c r="H41" s="36">
        <v>7396</v>
      </c>
      <c r="I41" s="38"/>
      <c r="J41" s="40"/>
      <c r="K41" s="34" t="s">
        <v>242</v>
      </c>
      <c r="L41" s="41">
        <v>592</v>
      </c>
      <c r="M41" s="38"/>
      <c r="N41" s="40"/>
      <c r="O41" s="34" t="s">
        <v>242</v>
      </c>
      <c r="P41" s="36">
        <v>4011</v>
      </c>
      <c r="Q41" s="38"/>
      <c r="R41" s="40"/>
      <c r="S41" s="34" t="s">
        <v>242</v>
      </c>
      <c r="T41" s="41">
        <v>583</v>
      </c>
      <c r="U41" s="38"/>
      <c r="V41" s="40"/>
      <c r="W41" s="34" t="s">
        <v>242</v>
      </c>
      <c r="X41" s="36">
        <v>15380</v>
      </c>
      <c r="Y41" s="38"/>
    </row>
    <row r="42" spans="1:25" ht="15.75" thickBot="1">
      <c r="A42" s="12"/>
      <c r="B42" s="78"/>
      <c r="C42" s="67"/>
      <c r="D42" s="66"/>
      <c r="E42" s="51"/>
      <c r="F42" s="40"/>
      <c r="G42" s="67"/>
      <c r="H42" s="66"/>
      <c r="I42" s="51"/>
      <c r="J42" s="40"/>
      <c r="K42" s="67"/>
      <c r="L42" s="50"/>
      <c r="M42" s="51"/>
      <c r="N42" s="40"/>
      <c r="O42" s="67"/>
      <c r="P42" s="66"/>
      <c r="Q42" s="51"/>
      <c r="R42" s="40"/>
      <c r="S42" s="67"/>
      <c r="T42" s="50"/>
      <c r="U42" s="51"/>
      <c r="V42" s="40"/>
      <c r="W42" s="67"/>
      <c r="X42" s="66"/>
      <c r="Y42" s="51"/>
    </row>
    <row r="43" spans="1:25">
      <c r="A43" s="12"/>
      <c r="B43" s="74" t="s">
        <v>424</v>
      </c>
      <c r="C43" s="54">
        <v>2798</v>
      </c>
      <c r="D43" s="54"/>
      <c r="E43" s="32"/>
      <c r="F43" s="31"/>
      <c r="G43" s="54">
        <v>3056</v>
      </c>
      <c r="H43" s="54"/>
      <c r="I43" s="32"/>
      <c r="J43" s="31"/>
      <c r="K43" s="57">
        <v>323</v>
      </c>
      <c r="L43" s="57"/>
      <c r="M43" s="32"/>
      <c r="N43" s="31"/>
      <c r="O43" s="54">
        <v>4011</v>
      </c>
      <c r="P43" s="54"/>
      <c r="Q43" s="32"/>
      <c r="R43" s="31"/>
      <c r="S43" s="57">
        <v>540</v>
      </c>
      <c r="T43" s="57"/>
      <c r="U43" s="32"/>
      <c r="V43" s="31"/>
      <c r="W43" s="54">
        <v>10728</v>
      </c>
      <c r="X43" s="54"/>
      <c r="Y43" s="32"/>
    </row>
    <row r="44" spans="1:25">
      <c r="A44" s="12"/>
      <c r="B44" s="74"/>
      <c r="C44" s="47"/>
      <c r="D44" s="47"/>
      <c r="E44" s="31"/>
      <c r="F44" s="31"/>
      <c r="G44" s="47"/>
      <c r="H44" s="47"/>
      <c r="I44" s="31"/>
      <c r="J44" s="31"/>
      <c r="K44" s="48"/>
      <c r="L44" s="48"/>
      <c r="M44" s="31"/>
      <c r="N44" s="31"/>
      <c r="O44" s="47"/>
      <c r="P44" s="47"/>
      <c r="Q44" s="31"/>
      <c r="R44" s="31"/>
      <c r="S44" s="48"/>
      <c r="T44" s="48"/>
      <c r="U44" s="31"/>
      <c r="V44" s="31"/>
      <c r="W44" s="47"/>
      <c r="X44" s="47"/>
      <c r="Y44" s="31"/>
    </row>
    <row r="45" spans="1:25">
      <c r="A45" s="12"/>
      <c r="B45" s="73" t="s">
        <v>425</v>
      </c>
      <c r="C45" s="45" t="s">
        <v>444</v>
      </c>
      <c r="D45" s="45"/>
      <c r="E45" s="33" t="s">
        <v>247</v>
      </c>
      <c r="F45" s="40"/>
      <c r="G45" s="45" t="s">
        <v>445</v>
      </c>
      <c r="H45" s="45"/>
      <c r="I45" s="33" t="s">
        <v>247</v>
      </c>
      <c r="J45" s="40"/>
      <c r="K45" s="45" t="s">
        <v>243</v>
      </c>
      <c r="L45" s="45"/>
      <c r="M45" s="40"/>
      <c r="N45" s="40"/>
      <c r="O45" s="45" t="s">
        <v>446</v>
      </c>
      <c r="P45" s="45"/>
      <c r="Q45" s="33" t="s">
        <v>247</v>
      </c>
      <c r="R45" s="40"/>
      <c r="S45" s="45" t="s">
        <v>447</v>
      </c>
      <c r="T45" s="45"/>
      <c r="U45" s="33" t="s">
        <v>247</v>
      </c>
      <c r="V45" s="40"/>
      <c r="W45" s="45" t="s">
        <v>448</v>
      </c>
      <c r="X45" s="45"/>
      <c r="Y45" s="33" t="s">
        <v>247</v>
      </c>
    </row>
    <row r="46" spans="1:25">
      <c r="A46" s="12"/>
      <c r="B46" s="73"/>
      <c r="C46" s="45"/>
      <c r="D46" s="45"/>
      <c r="E46" s="33"/>
      <c r="F46" s="40"/>
      <c r="G46" s="45"/>
      <c r="H46" s="45"/>
      <c r="I46" s="33"/>
      <c r="J46" s="40"/>
      <c r="K46" s="45"/>
      <c r="L46" s="45"/>
      <c r="M46" s="40"/>
      <c r="N46" s="40"/>
      <c r="O46" s="45"/>
      <c r="P46" s="45"/>
      <c r="Q46" s="33"/>
      <c r="R46" s="40"/>
      <c r="S46" s="45"/>
      <c r="T46" s="45"/>
      <c r="U46" s="33"/>
      <c r="V46" s="40"/>
      <c r="W46" s="45"/>
      <c r="X46" s="45"/>
      <c r="Y46" s="33"/>
    </row>
    <row r="47" spans="1:25">
      <c r="A47" s="12"/>
      <c r="B47" s="72" t="s">
        <v>430</v>
      </c>
      <c r="C47" s="48">
        <v>187</v>
      </c>
      <c r="D47" s="48"/>
      <c r="E47" s="31"/>
      <c r="F47" s="31"/>
      <c r="G47" s="48">
        <v>129</v>
      </c>
      <c r="H47" s="48"/>
      <c r="I47" s="31"/>
      <c r="J47" s="31"/>
      <c r="K47" s="48">
        <v>13</v>
      </c>
      <c r="L47" s="48"/>
      <c r="M47" s="31"/>
      <c r="N47" s="31"/>
      <c r="O47" s="48">
        <v>64</v>
      </c>
      <c r="P47" s="48"/>
      <c r="Q47" s="31"/>
      <c r="R47" s="31"/>
      <c r="S47" s="48">
        <v>224</v>
      </c>
      <c r="T47" s="48"/>
      <c r="U47" s="31"/>
      <c r="V47" s="31"/>
      <c r="W47" s="48">
        <v>617</v>
      </c>
      <c r="X47" s="48"/>
      <c r="Y47" s="31"/>
    </row>
    <row r="48" spans="1:25">
      <c r="A48" s="12"/>
      <c r="B48" s="72"/>
      <c r="C48" s="48"/>
      <c r="D48" s="48"/>
      <c r="E48" s="31"/>
      <c r="F48" s="31"/>
      <c r="G48" s="48"/>
      <c r="H48" s="48"/>
      <c r="I48" s="31"/>
      <c r="J48" s="31"/>
      <c r="K48" s="48"/>
      <c r="L48" s="48"/>
      <c r="M48" s="31"/>
      <c r="N48" s="31"/>
      <c r="O48" s="48"/>
      <c r="P48" s="48"/>
      <c r="Q48" s="31"/>
      <c r="R48" s="31"/>
      <c r="S48" s="48"/>
      <c r="T48" s="48"/>
      <c r="U48" s="31"/>
      <c r="V48" s="31"/>
      <c r="W48" s="48"/>
      <c r="X48" s="48"/>
      <c r="Y48" s="31"/>
    </row>
    <row r="49" spans="1:25">
      <c r="A49" s="12"/>
      <c r="B49" s="73" t="s">
        <v>431</v>
      </c>
      <c r="C49" s="44">
        <v>1315</v>
      </c>
      <c r="D49" s="44"/>
      <c r="E49" s="40"/>
      <c r="F49" s="40"/>
      <c r="G49" s="45" t="s">
        <v>449</v>
      </c>
      <c r="H49" s="45"/>
      <c r="I49" s="33" t="s">
        <v>247</v>
      </c>
      <c r="J49" s="40"/>
      <c r="K49" s="45">
        <v>186</v>
      </c>
      <c r="L49" s="45"/>
      <c r="M49" s="40"/>
      <c r="N49" s="40"/>
      <c r="O49" s="45">
        <v>932</v>
      </c>
      <c r="P49" s="45"/>
      <c r="Q49" s="40"/>
      <c r="R49" s="40"/>
      <c r="S49" s="45">
        <v>409</v>
      </c>
      <c r="T49" s="45"/>
      <c r="U49" s="40"/>
      <c r="V49" s="40"/>
      <c r="W49" s="44">
        <v>2525</v>
      </c>
      <c r="X49" s="44"/>
      <c r="Y49" s="40"/>
    </row>
    <row r="50" spans="1:25" ht="15.75" thickBot="1">
      <c r="A50" s="12"/>
      <c r="B50" s="73"/>
      <c r="C50" s="66"/>
      <c r="D50" s="66"/>
      <c r="E50" s="51"/>
      <c r="F50" s="40"/>
      <c r="G50" s="50"/>
      <c r="H50" s="50"/>
      <c r="I50" s="67"/>
      <c r="J50" s="40"/>
      <c r="K50" s="50"/>
      <c r="L50" s="50"/>
      <c r="M50" s="51"/>
      <c r="N50" s="40"/>
      <c r="O50" s="50"/>
      <c r="P50" s="50"/>
      <c r="Q50" s="51"/>
      <c r="R50" s="40"/>
      <c r="S50" s="50"/>
      <c r="T50" s="50"/>
      <c r="U50" s="51"/>
      <c r="V50" s="40"/>
      <c r="W50" s="66"/>
      <c r="X50" s="66"/>
      <c r="Y50" s="51"/>
    </row>
    <row r="51" spans="1:25">
      <c r="A51" s="12"/>
      <c r="B51" s="74" t="s">
        <v>433</v>
      </c>
      <c r="C51" s="54">
        <v>2646</v>
      </c>
      <c r="D51" s="54"/>
      <c r="E51" s="32"/>
      <c r="F51" s="31"/>
      <c r="G51" s="54">
        <v>1925</v>
      </c>
      <c r="H51" s="54"/>
      <c r="I51" s="32"/>
      <c r="J51" s="31"/>
      <c r="K51" s="57">
        <v>522</v>
      </c>
      <c r="L51" s="57"/>
      <c r="M51" s="32"/>
      <c r="N51" s="31"/>
      <c r="O51" s="54">
        <v>4266</v>
      </c>
      <c r="P51" s="54"/>
      <c r="Q51" s="32"/>
      <c r="R51" s="31"/>
      <c r="S51" s="57">
        <v>456</v>
      </c>
      <c r="T51" s="57"/>
      <c r="U51" s="32"/>
      <c r="V51" s="31"/>
      <c r="W51" s="54">
        <v>9815</v>
      </c>
      <c r="X51" s="54"/>
      <c r="Y51" s="32"/>
    </row>
    <row r="52" spans="1:25" ht="15.75" thickBot="1">
      <c r="A52" s="12"/>
      <c r="B52" s="74"/>
      <c r="C52" s="77"/>
      <c r="D52" s="77"/>
      <c r="E52" s="60"/>
      <c r="F52" s="31"/>
      <c r="G52" s="77"/>
      <c r="H52" s="77"/>
      <c r="I52" s="60"/>
      <c r="J52" s="31"/>
      <c r="K52" s="59"/>
      <c r="L52" s="59"/>
      <c r="M52" s="60"/>
      <c r="N52" s="31"/>
      <c r="O52" s="77"/>
      <c r="P52" s="77"/>
      <c r="Q52" s="60"/>
      <c r="R52" s="31"/>
      <c r="S52" s="59"/>
      <c r="T52" s="59"/>
      <c r="U52" s="60"/>
      <c r="V52" s="31"/>
      <c r="W52" s="77"/>
      <c r="X52" s="77"/>
      <c r="Y52" s="60"/>
    </row>
    <row r="53" spans="1:25">
      <c r="A53" s="12"/>
      <c r="B53" s="78" t="s">
        <v>434</v>
      </c>
      <c r="C53" s="41" t="s">
        <v>243</v>
      </c>
      <c r="D53" s="41"/>
      <c r="E53" s="38"/>
      <c r="F53" s="40"/>
      <c r="G53" s="36">
        <v>4340</v>
      </c>
      <c r="H53" s="36"/>
      <c r="I53" s="38"/>
      <c r="J53" s="40"/>
      <c r="K53" s="41">
        <v>269</v>
      </c>
      <c r="L53" s="41"/>
      <c r="M53" s="38"/>
      <c r="N53" s="40"/>
      <c r="O53" s="41" t="s">
        <v>243</v>
      </c>
      <c r="P53" s="41"/>
      <c r="Q53" s="38"/>
      <c r="R53" s="40"/>
      <c r="S53" s="41">
        <v>43</v>
      </c>
      <c r="T53" s="41"/>
      <c r="U53" s="38"/>
      <c r="V53" s="40"/>
      <c r="W53" s="36">
        <v>4652</v>
      </c>
      <c r="X53" s="36"/>
      <c r="Y53" s="38"/>
    </row>
    <row r="54" spans="1:25">
      <c r="A54" s="12"/>
      <c r="B54" s="78"/>
      <c r="C54" s="45"/>
      <c r="D54" s="45"/>
      <c r="E54" s="40"/>
      <c r="F54" s="40"/>
      <c r="G54" s="44"/>
      <c r="H54" s="44"/>
      <c r="I54" s="40"/>
      <c r="J54" s="40"/>
      <c r="K54" s="45"/>
      <c r="L54" s="45"/>
      <c r="M54" s="40"/>
      <c r="N54" s="40"/>
      <c r="O54" s="45"/>
      <c r="P54" s="45"/>
      <c r="Q54" s="40"/>
      <c r="R54" s="40"/>
      <c r="S54" s="45"/>
      <c r="T54" s="45"/>
      <c r="U54" s="40"/>
      <c r="V54" s="40"/>
      <c r="W54" s="44"/>
      <c r="X54" s="44"/>
      <c r="Y54" s="40"/>
    </row>
    <row r="55" spans="1:25">
      <c r="A55" s="12"/>
      <c r="B55" s="72" t="s">
        <v>425</v>
      </c>
      <c r="C55" s="48" t="s">
        <v>450</v>
      </c>
      <c r="D55" s="48"/>
      <c r="E55" s="49" t="s">
        <v>247</v>
      </c>
      <c r="F55" s="31"/>
      <c r="G55" s="48" t="s">
        <v>451</v>
      </c>
      <c r="H55" s="48"/>
      <c r="I55" s="49" t="s">
        <v>247</v>
      </c>
      <c r="J55" s="31"/>
      <c r="K55" s="48" t="s">
        <v>435</v>
      </c>
      <c r="L55" s="48"/>
      <c r="M55" s="49" t="s">
        <v>247</v>
      </c>
      <c r="N55" s="31"/>
      <c r="O55" s="48" t="s">
        <v>452</v>
      </c>
      <c r="P55" s="48"/>
      <c r="Q55" s="49" t="s">
        <v>247</v>
      </c>
      <c r="R55" s="31"/>
      <c r="S55" s="48" t="s">
        <v>243</v>
      </c>
      <c r="T55" s="48"/>
      <c r="U55" s="31"/>
      <c r="V55" s="31"/>
      <c r="W55" s="48" t="s">
        <v>453</v>
      </c>
      <c r="X55" s="48"/>
      <c r="Y55" s="49" t="s">
        <v>247</v>
      </c>
    </row>
    <row r="56" spans="1:25">
      <c r="A56" s="12"/>
      <c r="B56" s="72"/>
      <c r="C56" s="48"/>
      <c r="D56" s="48"/>
      <c r="E56" s="49"/>
      <c r="F56" s="31"/>
      <c r="G56" s="48"/>
      <c r="H56" s="48"/>
      <c r="I56" s="49"/>
      <c r="J56" s="31"/>
      <c r="K56" s="48"/>
      <c r="L56" s="48"/>
      <c r="M56" s="49"/>
      <c r="N56" s="31"/>
      <c r="O56" s="48"/>
      <c r="P56" s="48"/>
      <c r="Q56" s="49"/>
      <c r="R56" s="31"/>
      <c r="S56" s="48"/>
      <c r="T56" s="48"/>
      <c r="U56" s="31"/>
      <c r="V56" s="31"/>
      <c r="W56" s="48"/>
      <c r="X56" s="48"/>
      <c r="Y56" s="49"/>
    </row>
    <row r="57" spans="1:25">
      <c r="A57" s="12"/>
      <c r="B57" s="73" t="s">
        <v>430</v>
      </c>
      <c r="C57" s="45" t="s">
        <v>243</v>
      </c>
      <c r="D57" s="45"/>
      <c r="E57" s="40"/>
      <c r="F57" s="40"/>
      <c r="G57" s="45" t="s">
        <v>243</v>
      </c>
      <c r="H57" s="45"/>
      <c r="I57" s="40"/>
      <c r="J57" s="40"/>
      <c r="K57" s="45" t="s">
        <v>243</v>
      </c>
      <c r="L57" s="45"/>
      <c r="M57" s="40"/>
      <c r="N57" s="40"/>
      <c r="O57" s="45" t="s">
        <v>243</v>
      </c>
      <c r="P57" s="45"/>
      <c r="Q57" s="40"/>
      <c r="R57" s="40"/>
      <c r="S57" s="45" t="s">
        <v>243</v>
      </c>
      <c r="T57" s="45"/>
      <c r="U57" s="40"/>
      <c r="V57" s="40"/>
      <c r="W57" s="45" t="s">
        <v>243</v>
      </c>
      <c r="X57" s="45"/>
      <c r="Y57" s="40"/>
    </row>
    <row r="58" spans="1:25">
      <c r="A58" s="12"/>
      <c r="B58" s="73"/>
      <c r="C58" s="45"/>
      <c r="D58" s="45"/>
      <c r="E58" s="40"/>
      <c r="F58" s="40"/>
      <c r="G58" s="45"/>
      <c r="H58" s="45"/>
      <c r="I58" s="40"/>
      <c r="J58" s="40"/>
      <c r="K58" s="45"/>
      <c r="L58" s="45"/>
      <c r="M58" s="40"/>
      <c r="N58" s="40"/>
      <c r="O58" s="45"/>
      <c r="P58" s="45"/>
      <c r="Q58" s="40"/>
      <c r="R58" s="40"/>
      <c r="S58" s="45"/>
      <c r="T58" s="45"/>
      <c r="U58" s="40"/>
      <c r="V58" s="40"/>
      <c r="W58" s="45"/>
      <c r="X58" s="45"/>
      <c r="Y58" s="40"/>
    </row>
    <row r="59" spans="1:25">
      <c r="A59" s="12"/>
      <c r="B59" s="72" t="s">
        <v>431</v>
      </c>
      <c r="C59" s="48">
        <v>496</v>
      </c>
      <c r="D59" s="48"/>
      <c r="E59" s="31"/>
      <c r="F59" s="31"/>
      <c r="G59" s="48" t="s">
        <v>454</v>
      </c>
      <c r="H59" s="48"/>
      <c r="I59" s="49" t="s">
        <v>247</v>
      </c>
      <c r="J59" s="31"/>
      <c r="K59" s="48">
        <v>537</v>
      </c>
      <c r="L59" s="48"/>
      <c r="M59" s="31"/>
      <c r="N59" s="31"/>
      <c r="O59" s="47">
        <v>1255</v>
      </c>
      <c r="P59" s="47"/>
      <c r="Q59" s="31"/>
      <c r="R59" s="31"/>
      <c r="S59" s="48" t="s">
        <v>455</v>
      </c>
      <c r="T59" s="48"/>
      <c r="U59" s="49" t="s">
        <v>247</v>
      </c>
      <c r="V59" s="31"/>
      <c r="W59" s="48">
        <v>999</v>
      </c>
      <c r="X59" s="48"/>
      <c r="Y59" s="31"/>
    </row>
    <row r="60" spans="1:25" ht="15.75" thickBot="1">
      <c r="A60" s="12"/>
      <c r="B60" s="72"/>
      <c r="C60" s="59"/>
      <c r="D60" s="59"/>
      <c r="E60" s="60"/>
      <c r="F60" s="31"/>
      <c r="G60" s="59"/>
      <c r="H60" s="59"/>
      <c r="I60" s="76"/>
      <c r="J60" s="31"/>
      <c r="K60" s="59"/>
      <c r="L60" s="59"/>
      <c r="M60" s="60"/>
      <c r="N60" s="31"/>
      <c r="O60" s="77"/>
      <c r="P60" s="77"/>
      <c r="Q60" s="60"/>
      <c r="R60" s="31"/>
      <c r="S60" s="59"/>
      <c r="T60" s="59"/>
      <c r="U60" s="76"/>
      <c r="V60" s="31"/>
      <c r="W60" s="59"/>
      <c r="X60" s="59"/>
      <c r="Y60" s="60"/>
    </row>
    <row r="61" spans="1:25">
      <c r="A61" s="12"/>
      <c r="B61" s="78" t="s">
        <v>441</v>
      </c>
      <c r="C61" s="41">
        <v>89</v>
      </c>
      <c r="D61" s="41"/>
      <c r="E61" s="38"/>
      <c r="F61" s="40"/>
      <c r="G61" s="41">
        <v>298</v>
      </c>
      <c r="H61" s="41"/>
      <c r="I61" s="38"/>
      <c r="J61" s="40"/>
      <c r="K61" s="41">
        <v>585</v>
      </c>
      <c r="L61" s="41"/>
      <c r="M61" s="38"/>
      <c r="N61" s="40"/>
      <c r="O61" s="41">
        <v>632</v>
      </c>
      <c r="P61" s="41"/>
      <c r="Q61" s="38"/>
      <c r="R61" s="40"/>
      <c r="S61" s="41" t="s">
        <v>243</v>
      </c>
      <c r="T61" s="41"/>
      <c r="U61" s="38"/>
      <c r="V61" s="40"/>
      <c r="W61" s="36">
        <v>1604</v>
      </c>
      <c r="X61" s="36"/>
      <c r="Y61" s="38"/>
    </row>
    <row r="62" spans="1:25" ht="15.75" thickBot="1">
      <c r="A62" s="12"/>
      <c r="B62" s="78"/>
      <c r="C62" s="50"/>
      <c r="D62" s="50"/>
      <c r="E62" s="51"/>
      <c r="F62" s="40"/>
      <c r="G62" s="50"/>
      <c r="H62" s="50"/>
      <c r="I62" s="51"/>
      <c r="J62" s="40"/>
      <c r="K62" s="50"/>
      <c r="L62" s="50"/>
      <c r="M62" s="51"/>
      <c r="N62" s="40"/>
      <c r="O62" s="50"/>
      <c r="P62" s="50"/>
      <c r="Q62" s="51"/>
      <c r="R62" s="40"/>
      <c r="S62" s="50"/>
      <c r="T62" s="50"/>
      <c r="U62" s="51"/>
      <c r="V62" s="40"/>
      <c r="W62" s="66"/>
      <c r="X62" s="66"/>
      <c r="Y62" s="51"/>
    </row>
    <row r="63" spans="1:25">
      <c r="A63" s="12"/>
      <c r="B63" s="74" t="s">
        <v>442</v>
      </c>
      <c r="C63" s="52" t="s">
        <v>242</v>
      </c>
      <c r="D63" s="54">
        <v>2735</v>
      </c>
      <c r="E63" s="32"/>
      <c r="F63" s="31"/>
      <c r="G63" s="52" t="s">
        <v>242</v>
      </c>
      <c r="H63" s="54">
        <v>2223</v>
      </c>
      <c r="I63" s="32"/>
      <c r="J63" s="31"/>
      <c r="K63" s="52" t="s">
        <v>242</v>
      </c>
      <c r="L63" s="54">
        <v>1107</v>
      </c>
      <c r="M63" s="32"/>
      <c r="N63" s="31"/>
      <c r="O63" s="52" t="s">
        <v>242</v>
      </c>
      <c r="P63" s="54">
        <v>4898</v>
      </c>
      <c r="Q63" s="32"/>
      <c r="R63" s="31"/>
      <c r="S63" s="52" t="s">
        <v>242</v>
      </c>
      <c r="T63" s="57">
        <v>456</v>
      </c>
      <c r="U63" s="32"/>
      <c r="V63" s="31"/>
      <c r="W63" s="52" t="s">
        <v>242</v>
      </c>
      <c r="X63" s="54">
        <v>11419</v>
      </c>
      <c r="Y63" s="32"/>
    </row>
    <row r="64" spans="1:25" ht="15.75" thickBot="1">
      <c r="A64" s="12"/>
      <c r="B64" s="74"/>
      <c r="C64" s="53"/>
      <c r="D64" s="55"/>
      <c r="E64" s="56"/>
      <c r="F64" s="31"/>
      <c r="G64" s="53"/>
      <c r="H64" s="55"/>
      <c r="I64" s="56"/>
      <c r="J64" s="31"/>
      <c r="K64" s="53"/>
      <c r="L64" s="55"/>
      <c r="M64" s="56"/>
      <c r="N64" s="31"/>
      <c r="O64" s="53"/>
      <c r="P64" s="55"/>
      <c r="Q64" s="56"/>
      <c r="R64" s="31"/>
      <c r="S64" s="53"/>
      <c r="T64" s="58"/>
      <c r="U64" s="56"/>
      <c r="V64" s="31"/>
      <c r="W64" s="53"/>
      <c r="X64" s="55"/>
      <c r="Y64" s="56"/>
    </row>
    <row r="65" spans="1:25" ht="15.75" thickTop="1">
      <c r="A65" s="12"/>
      <c r="B65" s="68" t="s">
        <v>456</v>
      </c>
      <c r="C65" s="87"/>
      <c r="D65" s="87"/>
      <c r="E65" s="87"/>
      <c r="F65" s="21"/>
      <c r="G65" s="87"/>
      <c r="H65" s="87"/>
      <c r="I65" s="87"/>
      <c r="J65" s="21"/>
      <c r="K65" s="87"/>
      <c r="L65" s="87"/>
      <c r="M65" s="87"/>
      <c r="N65" s="21"/>
      <c r="O65" s="87"/>
      <c r="P65" s="87"/>
      <c r="Q65" s="87"/>
      <c r="R65" s="21"/>
      <c r="S65" s="87"/>
      <c r="T65" s="87"/>
      <c r="U65" s="87"/>
      <c r="V65" s="21"/>
      <c r="W65" s="87"/>
      <c r="X65" s="87"/>
      <c r="Y65" s="87"/>
    </row>
    <row r="66" spans="1:25">
      <c r="A66" s="12"/>
      <c r="B66" s="72" t="s">
        <v>457</v>
      </c>
      <c r="C66" s="49" t="s">
        <v>242</v>
      </c>
      <c r="D66" s="48">
        <v>92</v>
      </c>
      <c r="E66" s="31"/>
      <c r="F66" s="31"/>
      <c r="G66" s="49" t="s">
        <v>242</v>
      </c>
      <c r="H66" s="48">
        <v>40</v>
      </c>
      <c r="I66" s="31"/>
      <c r="J66" s="31"/>
      <c r="K66" s="49" t="s">
        <v>242</v>
      </c>
      <c r="L66" s="48">
        <v>1</v>
      </c>
      <c r="M66" s="31"/>
      <c r="N66" s="31"/>
      <c r="O66" s="49" t="s">
        <v>242</v>
      </c>
      <c r="P66" s="48">
        <v>533</v>
      </c>
      <c r="Q66" s="31"/>
      <c r="R66" s="31"/>
      <c r="S66" s="49" t="s">
        <v>242</v>
      </c>
      <c r="T66" s="48">
        <v>7</v>
      </c>
      <c r="U66" s="31"/>
      <c r="V66" s="31"/>
      <c r="W66" s="49" t="s">
        <v>242</v>
      </c>
      <c r="X66" s="48">
        <v>673</v>
      </c>
      <c r="Y66" s="31"/>
    </row>
    <row r="67" spans="1:25">
      <c r="A67" s="12"/>
      <c r="B67" s="72"/>
      <c r="C67" s="49"/>
      <c r="D67" s="48"/>
      <c r="E67" s="31"/>
      <c r="F67" s="31"/>
      <c r="G67" s="49"/>
      <c r="H67" s="48"/>
      <c r="I67" s="31"/>
      <c r="J67" s="31"/>
      <c r="K67" s="49"/>
      <c r="L67" s="48"/>
      <c r="M67" s="31"/>
      <c r="N67" s="31"/>
      <c r="O67" s="49"/>
      <c r="P67" s="48"/>
      <c r="Q67" s="31"/>
      <c r="R67" s="31"/>
      <c r="S67" s="49"/>
      <c r="T67" s="48"/>
      <c r="U67" s="31"/>
      <c r="V67" s="31"/>
      <c r="W67" s="49"/>
      <c r="X67" s="48"/>
      <c r="Y67" s="31"/>
    </row>
    <row r="68" spans="1:25">
      <c r="A68" s="12"/>
      <c r="B68" s="73" t="s">
        <v>458</v>
      </c>
      <c r="C68" s="44">
        <v>2554</v>
      </c>
      <c r="D68" s="44"/>
      <c r="E68" s="40"/>
      <c r="F68" s="40"/>
      <c r="G68" s="44">
        <v>1885</v>
      </c>
      <c r="H68" s="44"/>
      <c r="I68" s="40"/>
      <c r="J68" s="40"/>
      <c r="K68" s="45">
        <v>521</v>
      </c>
      <c r="L68" s="45"/>
      <c r="M68" s="40"/>
      <c r="N68" s="40"/>
      <c r="O68" s="44">
        <v>3733</v>
      </c>
      <c r="P68" s="44"/>
      <c r="Q68" s="40"/>
      <c r="R68" s="40"/>
      <c r="S68" s="45">
        <v>449</v>
      </c>
      <c r="T68" s="45"/>
      <c r="U68" s="40"/>
      <c r="V68" s="40"/>
      <c r="W68" s="44">
        <v>9142</v>
      </c>
      <c r="X68" s="44"/>
      <c r="Y68" s="40"/>
    </row>
    <row r="69" spans="1:25">
      <c r="A69" s="12"/>
      <c r="B69" s="73"/>
      <c r="C69" s="44"/>
      <c r="D69" s="44"/>
      <c r="E69" s="40"/>
      <c r="F69" s="40"/>
      <c r="G69" s="44"/>
      <c r="H69" s="44"/>
      <c r="I69" s="40"/>
      <c r="J69" s="40"/>
      <c r="K69" s="45"/>
      <c r="L69" s="45"/>
      <c r="M69" s="40"/>
      <c r="N69" s="40"/>
      <c r="O69" s="44"/>
      <c r="P69" s="44"/>
      <c r="Q69" s="40"/>
      <c r="R69" s="40"/>
      <c r="S69" s="45"/>
      <c r="T69" s="45"/>
      <c r="U69" s="40"/>
      <c r="V69" s="40"/>
      <c r="W69" s="44"/>
      <c r="X69" s="44"/>
      <c r="Y69" s="40"/>
    </row>
    <row r="70" spans="1:25">
      <c r="A70" s="12"/>
      <c r="B70" s="72" t="s">
        <v>459</v>
      </c>
      <c r="C70" s="48">
        <v>89</v>
      </c>
      <c r="D70" s="48"/>
      <c r="E70" s="31"/>
      <c r="F70" s="31"/>
      <c r="G70" s="48">
        <v>298</v>
      </c>
      <c r="H70" s="48"/>
      <c r="I70" s="31"/>
      <c r="J70" s="31"/>
      <c r="K70" s="48">
        <v>585</v>
      </c>
      <c r="L70" s="48"/>
      <c r="M70" s="31"/>
      <c r="N70" s="31"/>
      <c r="O70" s="48">
        <v>632</v>
      </c>
      <c r="P70" s="48"/>
      <c r="Q70" s="31"/>
      <c r="R70" s="31"/>
      <c r="S70" s="48" t="s">
        <v>243</v>
      </c>
      <c r="T70" s="48"/>
      <c r="U70" s="31"/>
      <c r="V70" s="31"/>
      <c r="W70" s="47">
        <v>1604</v>
      </c>
      <c r="X70" s="47"/>
      <c r="Y70" s="31"/>
    </row>
    <row r="71" spans="1:25" ht="15.75" thickBot="1">
      <c r="A71" s="12"/>
      <c r="B71" s="72"/>
      <c r="C71" s="59"/>
      <c r="D71" s="59"/>
      <c r="E71" s="60"/>
      <c r="F71" s="31"/>
      <c r="G71" s="59"/>
      <c r="H71" s="59"/>
      <c r="I71" s="60"/>
      <c r="J71" s="31"/>
      <c r="K71" s="59"/>
      <c r="L71" s="59"/>
      <c r="M71" s="60"/>
      <c r="N71" s="31"/>
      <c r="O71" s="59"/>
      <c r="P71" s="59"/>
      <c r="Q71" s="60"/>
      <c r="R71" s="31"/>
      <c r="S71" s="59"/>
      <c r="T71" s="59"/>
      <c r="U71" s="60"/>
      <c r="V71" s="31"/>
      <c r="W71" s="77"/>
      <c r="X71" s="77"/>
      <c r="Y71" s="60"/>
    </row>
    <row r="72" spans="1:25">
      <c r="A72" s="12"/>
      <c r="B72" s="78" t="s">
        <v>460</v>
      </c>
      <c r="C72" s="34" t="s">
        <v>242</v>
      </c>
      <c r="D72" s="36">
        <v>2735</v>
      </c>
      <c r="E72" s="38"/>
      <c r="F72" s="40"/>
      <c r="G72" s="34" t="s">
        <v>242</v>
      </c>
      <c r="H72" s="36">
        <v>2223</v>
      </c>
      <c r="I72" s="38"/>
      <c r="J72" s="40"/>
      <c r="K72" s="34" t="s">
        <v>242</v>
      </c>
      <c r="L72" s="36">
        <v>1107</v>
      </c>
      <c r="M72" s="38"/>
      <c r="N72" s="40"/>
      <c r="O72" s="34" t="s">
        <v>242</v>
      </c>
      <c r="P72" s="36">
        <v>4898</v>
      </c>
      <c r="Q72" s="38"/>
      <c r="R72" s="40"/>
      <c r="S72" s="34" t="s">
        <v>242</v>
      </c>
      <c r="T72" s="41">
        <v>456</v>
      </c>
      <c r="U72" s="38"/>
      <c r="V72" s="40"/>
      <c r="W72" s="34" t="s">
        <v>242</v>
      </c>
      <c r="X72" s="36">
        <v>11419</v>
      </c>
      <c r="Y72" s="38"/>
    </row>
    <row r="73" spans="1:25" ht="15.75" thickBot="1">
      <c r="A73" s="12"/>
      <c r="B73" s="78"/>
      <c r="C73" s="61"/>
      <c r="D73" s="62"/>
      <c r="E73" s="63"/>
      <c r="F73" s="40"/>
      <c r="G73" s="61"/>
      <c r="H73" s="62"/>
      <c r="I73" s="63"/>
      <c r="J73" s="40"/>
      <c r="K73" s="61"/>
      <c r="L73" s="62"/>
      <c r="M73" s="63"/>
      <c r="N73" s="40"/>
      <c r="O73" s="61"/>
      <c r="P73" s="62"/>
      <c r="Q73" s="63"/>
      <c r="R73" s="40"/>
      <c r="S73" s="61"/>
      <c r="T73" s="64"/>
      <c r="U73" s="63"/>
      <c r="V73" s="40"/>
      <c r="W73" s="61"/>
      <c r="X73" s="62"/>
      <c r="Y73" s="63"/>
    </row>
    <row r="74" spans="1:25" ht="15.75" thickTop="1">
      <c r="A74" s="12"/>
      <c r="B74" s="71" t="s">
        <v>461</v>
      </c>
      <c r="C74" s="140"/>
      <c r="D74" s="140"/>
      <c r="E74" s="140"/>
      <c r="F74" s="11"/>
      <c r="G74" s="140"/>
      <c r="H74" s="140"/>
      <c r="I74" s="140"/>
      <c r="J74" s="11"/>
      <c r="K74" s="140"/>
      <c r="L74" s="140"/>
      <c r="M74" s="140"/>
      <c r="N74" s="11"/>
      <c r="O74" s="140"/>
      <c r="P74" s="140"/>
      <c r="Q74" s="140"/>
      <c r="R74" s="11"/>
      <c r="S74" s="140"/>
      <c r="T74" s="140"/>
      <c r="U74" s="140"/>
      <c r="V74" s="11"/>
      <c r="W74" s="140"/>
      <c r="X74" s="140"/>
      <c r="Y74" s="140"/>
    </row>
    <row r="75" spans="1:25">
      <c r="A75" s="12"/>
      <c r="B75" s="73" t="s">
        <v>462</v>
      </c>
      <c r="C75" s="33" t="s">
        <v>242</v>
      </c>
      <c r="D75" s="44">
        <v>7670</v>
      </c>
      <c r="E75" s="40"/>
      <c r="F75" s="40"/>
      <c r="G75" s="33" t="s">
        <v>242</v>
      </c>
      <c r="H75" s="44">
        <v>11258</v>
      </c>
      <c r="I75" s="40"/>
      <c r="J75" s="40"/>
      <c r="K75" s="33" t="s">
        <v>242</v>
      </c>
      <c r="L75" s="45">
        <v>223</v>
      </c>
      <c r="M75" s="40"/>
      <c r="N75" s="40"/>
      <c r="O75" s="33" t="s">
        <v>242</v>
      </c>
      <c r="P75" s="44">
        <v>9629</v>
      </c>
      <c r="Q75" s="40"/>
      <c r="R75" s="40"/>
      <c r="S75" s="33" t="s">
        <v>242</v>
      </c>
      <c r="T75" s="45">
        <v>295</v>
      </c>
      <c r="U75" s="40"/>
      <c r="V75" s="40"/>
      <c r="W75" s="33" t="s">
        <v>242</v>
      </c>
      <c r="X75" s="44">
        <v>29075</v>
      </c>
      <c r="Y75" s="40"/>
    </row>
    <row r="76" spans="1:25">
      <c r="A76" s="12"/>
      <c r="B76" s="73"/>
      <c r="C76" s="33"/>
      <c r="D76" s="44"/>
      <c r="E76" s="40"/>
      <c r="F76" s="40"/>
      <c r="G76" s="33"/>
      <c r="H76" s="44"/>
      <c r="I76" s="40"/>
      <c r="J76" s="40"/>
      <c r="K76" s="33"/>
      <c r="L76" s="45"/>
      <c r="M76" s="40"/>
      <c r="N76" s="40"/>
      <c r="O76" s="33"/>
      <c r="P76" s="44"/>
      <c r="Q76" s="40"/>
      <c r="R76" s="40"/>
      <c r="S76" s="33"/>
      <c r="T76" s="45"/>
      <c r="U76" s="40"/>
      <c r="V76" s="40"/>
      <c r="W76" s="33"/>
      <c r="X76" s="44"/>
      <c r="Y76" s="40"/>
    </row>
    <row r="77" spans="1:25">
      <c r="A77" s="12"/>
      <c r="B77" s="72" t="s">
        <v>463</v>
      </c>
      <c r="C77" s="47">
        <v>264444</v>
      </c>
      <c r="D77" s="47"/>
      <c r="E77" s="31"/>
      <c r="F77" s="31"/>
      <c r="G77" s="47">
        <v>277494</v>
      </c>
      <c r="H77" s="47"/>
      <c r="I77" s="31"/>
      <c r="J77" s="31"/>
      <c r="K77" s="47">
        <v>117241</v>
      </c>
      <c r="L77" s="47"/>
      <c r="M77" s="31"/>
      <c r="N77" s="31"/>
      <c r="O77" s="47">
        <v>513531</v>
      </c>
      <c r="P77" s="47"/>
      <c r="Q77" s="31"/>
      <c r="R77" s="31"/>
      <c r="S77" s="47">
        <v>28018</v>
      </c>
      <c r="T77" s="47"/>
      <c r="U77" s="31"/>
      <c r="V77" s="31"/>
      <c r="W77" s="47">
        <v>1200728</v>
      </c>
      <c r="X77" s="47"/>
      <c r="Y77" s="31"/>
    </row>
    <row r="78" spans="1:25">
      <c r="A78" s="12"/>
      <c r="B78" s="72"/>
      <c r="C78" s="47"/>
      <c r="D78" s="47"/>
      <c r="E78" s="31"/>
      <c r="F78" s="31"/>
      <c r="G78" s="47"/>
      <c r="H78" s="47"/>
      <c r="I78" s="31"/>
      <c r="J78" s="31"/>
      <c r="K78" s="47"/>
      <c r="L78" s="47"/>
      <c r="M78" s="31"/>
      <c r="N78" s="31"/>
      <c r="O78" s="47"/>
      <c r="P78" s="47"/>
      <c r="Q78" s="31"/>
      <c r="R78" s="31"/>
      <c r="S78" s="47"/>
      <c r="T78" s="47"/>
      <c r="U78" s="31"/>
      <c r="V78" s="31"/>
      <c r="W78" s="47"/>
      <c r="X78" s="47"/>
      <c r="Y78" s="31"/>
    </row>
    <row r="79" spans="1:25">
      <c r="A79" s="12"/>
      <c r="B79" s="73" t="s">
        <v>459</v>
      </c>
      <c r="C79" s="44">
        <v>68250</v>
      </c>
      <c r="D79" s="44"/>
      <c r="E79" s="40"/>
      <c r="F79" s="40"/>
      <c r="G79" s="44">
        <v>325701</v>
      </c>
      <c r="H79" s="44"/>
      <c r="I79" s="40"/>
      <c r="J79" s="40"/>
      <c r="K79" s="44">
        <v>37882</v>
      </c>
      <c r="L79" s="44"/>
      <c r="M79" s="40"/>
      <c r="N79" s="40"/>
      <c r="O79" s="44">
        <v>72409</v>
      </c>
      <c r="P79" s="44"/>
      <c r="Q79" s="40"/>
      <c r="R79" s="40"/>
      <c r="S79" s="44">
        <v>8768</v>
      </c>
      <c r="T79" s="44"/>
      <c r="U79" s="40"/>
      <c r="V79" s="40"/>
      <c r="W79" s="44">
        <v>513010</v>
      </c>
      <c r="X79" s="44"/>
      <c r="Y79" s="40"/>
    </row>
    <row r="80" spans="1:25" ht="15.75" thickBot="1">
      <c r="A80" s="12"/>
      <c r="B80" s="73"/>
      <c r="C80" s="66"/>
      <c r="D80" s="66"/>
      <c r="E80" s="51"/>
      <c r="F80" s="40"/>
      <c r="G80" s="66"/>
      <c r="H80" s="66"/>
      <c r="I80" s="51"/>
      <c r="J80" s="40"/>
      <c r="K80" s="66"/>
      <c r="L80" s="66"/>
      <c r="M80" s="51"/>
      <c r="N80" s="40"/>
      <c r="O80" s="66"/>
      <c r="P80" s="66"/>
      <c r="Q80" s="51"/>
      <c r="R80" s="40"/>
      <c r="S80" s="66"/>
      <c r="T80" s="66"/>
      <c r="U80" s="51"/>
      <c r="V80" s="40"/>
      <c r="W80" s="66"/>
      <c r="X80" s="66"/>
      <c r="Y80" s="51"/>
    </row>
    <row r="81" spans="1:25">
      <c r="A81" s="12"/>
      <c r="B81" s="74" t="s">
        <v>342</v>
      </c>
      <c r="C81" s="52" t="s">
        <v>242</v>
      </c>
      <c r="D81" s="54">
        <v>340364</v>
      </c>
      <c r="E81" s="32"/>
      <c r="F81" s="31"/>
      <c r="G81" s="52" t="s">
        <v>242</v>
      </c>
      <c r="H81" s="54">
        <v>614453</v>
      </c>
      <c r="I81" s="32"/>
      <c r="J81" s="31"/>
      <c r="K81" s="52" t="s">
        <v>242</v>
      </c>
      <c r="L81" s="54">
        <v>155346</v>
      </c>
      <c r="M81" s="32"/>
      <c r="N81" s="31"/>
      <c r="O81" s="52" t="s">
        <v>242</v>
      </c>
      <c r="P81" s="54">
        <v>595569</v>
      </c>
      <c r="Q81" s="32"/>
      <c r="R81" s="31"/>
      <c r="S81" s="52" t="s">
        <v>242</v>
      </c>
      <c r="T81" s="54">
        <v>37081</v>
      </c>
      <c r="U81" s="32"/>
      <c r="V81" s="31"/>
      <c r="W81" s="52" t="s">
        <v>242</v>
      </c>
      <c r="X81" s="54">
        <v>1742813</v>
      </c>
      <c r="Y81" s="32"/>
    </row>
    <row r="82" spans="1:25" ht="15.75" thickBot="1">
      <c r="A82" s="12"/>
      <c r="B82" s="74"/>
      <c r="C82" s="53"/>
      <c r="D82" s="55"/>
      <c r="E82" s="56"/>
      <c r="F82" s="31"/>
      <c r="G82" s="53"/>
      <c r="H82" s="55"/>
      <c r="I82" s="56"/>
      <c r="J82" s="31"/>
      <c r="K82" s="53"/>
      <c r="L82" s="55"/>
      <c r="M82" s="56"/>
      <c r="N82" s="31"/>
      <c r="O82" s="53"/>
      <c r="P82" s="55"/>
      <c r="Q82" s="56"/>
      <c r="R82" s="31"/>
      <c r="S82" s="53"/>
      <c r="T82" s="55"/>
      <c r="U82" s="56"/>
      <c r="V82" s="31"/>
      <c r="W82" s="53"/>
      <c r="X82" s="55"/>
      <c r="Y82" s="56"/>
    </row>
    <row r="83" spans="1:25" ht="15.75" thickTop="1">
      <c r="A83" s="12"/>
      <c r="B83" s="25"/>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12"/>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2"/>
      <c r="B85" s="11"/>
      <c r="C85" s="26" t="s">
        <v>464</v>
      </c>
      <c r="D85" s="26"/>
      <c r="E85" s="26"/>
      <c r="F85" s="26"/>
      <c r="G85" s="26"/>
      <c r="H85" s="26"/>
      <c r="I85" s="26"/>
      <c r="J85" s="26"/>
      <c r="K85" s="26"/>
      <c r="L85" s="26"/>
      <c r="M85" s="26"/>
      <c r="N85" s="26"/>
      <c r="O85" s="26"/>
      <c r="P85" s="26"/>
      <c r="Q85" s="26"/>
      <c r="R85" s="26"/>
      <c r="S85" s="26"/>
      <c r="T85" s="26"/>
      <c r="U85" s="26"/>
      <c r="V85" s="26"/>
      <c r="W85" s="26"/>
      <c r="X85" s="26"/>
      <c r="Y85" s="26"/>
    </row>
    <row r="86" spans="1:25">
      <c r="A86" s="12"/>
      <c r="B86" s="31"/>
      <c r="C86" s="29" t="s">
        <v>294</v>
      </c>
      <c r="D86" s="29"/>
      <c r="E86" s="29"/>
      <c r="F86" s="32"/>
      <c r="G86" s="29" t="s">
        <v>294</v>
      </c>
      <c r="H86" s="29"/>
      <c r="I86" s="29"/>
      <c r="J86" s="32"/>
      <c r="K86" s="29" t="s">
        <v>297</v>
      </c>
      <c r="L86" s="29"/>
      <c r="M86" s="29"/>
      <c r="N86" s="32"/>
      <c r="O86" s="29" t="s">
        <v>422</v>
      </c>
      <c r="P86" s="29"/>
      <c r="Q86" s="29"/>
      <c r="R86" s="32"/>
      <c r="S86" s="29" t="s">
        <v>299</v>
      </c>
      <c r="T86" s="29"/>
      <c r="U86" s="29"/>
      <c r="V86" s="32"/>
      <c r="W86" s="29" t="s">
        <v>152</v>
      </c>
      <c r="X86" s="29"/>
      <c r="Y86" s="29"/>
    </row>
    <row r="87" spans="1:25" ht="15.75" thickBot="1">
      <c r="A87" s="12"/>
      <c r="B87" s="31"/>
      <c r="C87" s="26"/>
      <c r="D87" s="26"/>
      <c r="E87" s="26"/>
      <c r="F87" s="31"/>
      <c r="G87" s="26" t="s">
        <v>421</v>
      </c>
      <c r="H87" s="26"/>
      <c r="I87" s="26"/>
      <c r="J87" s="139"/>
      <c r="K87" s="26"/>
      <c r="L87" s="26"/>
      <c r="M87" s="26"/>
      <c r="N87" s="139"/>
      <c r="O87" s="26" t="s">
        <v>421</v>
      </c>
      <c r="P87" s="26"/>
      <c r="Q87" s="26"/>
      <c r="R87" s="139"/>
      <c r="S87" s="26"/>
      <c r="T87" s="26"/>
      <c r="U87" s="26"/>
      <c r="V87" s="139"/>
      <c r="W87" s="26"/>
      <c r="X87" s="26"/>
      <c r="Y87" s="26"/>
    </row>
    <row r="88" spans="1:25">
      <c r="A88" s="12"/>
      <c r="B88" s="78" t="s">
        <v>423</v>
      </c>
      <c r="C88" s="34" t="s">
        <v>242</v>
      </c>
      <c r="D88" s="36">
        <v>3318</v>
      </c>
      <c r="E88" s="38"/>
      <c r="F88" s="40"/>
      <c r="G88" s="34" t="s">
        <v>242</v>
      </c>
      <c r="H88" s="36">
        <v>7797</v>
      </c>
      <c r="I88" s="38"/>
      <c r="J88" s="40"/>
      <c r="K88" s="34" t="s">
        <v>242</v>
      </c>
      <c r="L88" s="41">
        <v>660</v>
      </c>
      <c r="M88" s="38"/>
      <c r="N88" s="40"/>
      <c r="O88" s="34" t="s">
        <v>242</v>
      </c>
      <c r="P88" s="36">
        <v>4872</v>
      </c>
      <c r="Q88" s="38"/>
      <c r="R88" s="40"/>
      <c r="S88" s="34" t="s">
        <v>242</v>
      </c>
      <c r="T88" s="41">
        <v>647</v>
      </c>
      <c r="U88" s="38"/>
      <c r="V88" s="40"/>
      <c r="W88" s="34" t="s">
        <v>242</v>
      </c>
      <c r="X88" s="36">
        <v>17294</v>
      </c>
      <c r="Y88" s="38"/>
    </row>
    <row r="89" spans="1:25" ht="15.75" thickBot="1">
      <c r="A89" s="12"/>
      <c r="B89" s="78"/>
      <c r="C89" s="67"/>
      <c r="D89" s="66"/>
      <c r="E89" s="51"/>
      <c r="F89" s="40"/>
      <c r="G89" s="67"/>
      <c r="H89" s="66"/>
      <c r="I89" s="51"/>
      <c r="J89" s="40"/>
      <c r="K89" s="67"/>
      <c r="L89" s="50"/>
      <c r="M89" s="51"/>
      <c r="N89" s="40"/>
      <c r="O89" s="67"/>
      <c r="P89" s="66"/>
      <c r="Q89" s="51"/>
      <c r="R89" s="40"/>
      <c r="S89" s="67"/>
      <c r="T89" s="50"/>
      <c r="U89" s="51"/>
      <c r="V89" s="40"/>
      <c r="W89" s="67"/>
      <c r="X89" s="66"/>
      <c r="Y89" s="51"/>
    </row>
    <row r="90" spans="1:25">
      <c r="A90" s="12"/>
      <c r="B90" s="74" t="s">
        <v>424</v>
      </c>
      <c r="C90" s="54">
        <v>1725</v>
      </c>
      <c r="D90" s="54"/>
      <c r="E90" s="32"/>
      <c r="F90" s="31"/>
      <c r="G90" s="54">
        <v>3578</v>
      </c>
      <c r="H90" s="54"/>
      <c r="I90" s="32"/>
      <c r="J90" s="31"/>
      <c r="K90" s="57">
        <v>284</v>
      </c>
      <c r="L90" s="57"/>
      <c r="M90" s="32"/>
      <c r="N90" s="31"/>
      <c r="O90" s="54">
        <v>3813</v>
      </c>
      <c r="P90" s="54"/>
      <c r="Q90" s="32"/>
      <c r="R90" s="31"/>
      <c r="S90" s="57">
        <v>635</v>
      </c>
      <c r="T90" s="57"/>
      <c r="U90" s="32"/>
      <c r="V90" s="31"/>
      <c r="W90" s="54">
        <v>10035</v>
      </c>
      <c r="X90" s="54"/>
      <c r="Y90" s="32"/>
    </row>
    <row r="91" spans="1:25">
      <c r="A91" s="12"/>
      <c r="B91" s="74"/>
      <c r="C91" s="47"/>
      <c r="D91" s="47"/>
      <c r="E91" s="31"/>
      <c r="F91" s="31"/>
      <c r="G91" s="47"/>
      <c r="H91" s="47"/>
      <c r="I91" s="31"/>
      <c r="J91" s="31"/>
      <c r="K91" s="48"/>
      <c r="L91" s="48"/>
      <c r="M91" s="31"/>
      <c r="N91" s="31"/>
      <c r="O91" s="47"/>
      <c r="P91" s="47"/>
      <c r="Q91" s="31"/>
      <c r="R91" s="31"/>
      <c r="S91" s="48"/>
      <c r="T91" s="48"/>
      <c r="U91" s="31"/>
      <c r="V91" s="31"/>
      <c r="W91" s="47"/>
      <c r="X91" s="47"/>
      <c r="Y91" s="31"/>
    </row>
    <row r="92" spans="1:25">
      <c r="A92" s="12"/>
      <c r="B92" s="73" t="s">
        <v>425</v>
      </c>
      <c r="C92" s="45" t="s">
        <v>465</v>
      </c>
      <c r="D92" s="45"/>
      <c r="E92" s="33" t="s">
        <v>247</v>
      </c>
      <c r="F92" s="40"/>
      <c r="G92" s="45" t="s">
        <v>466</v>
      </c>
      <c r="H92" s="45"/>
      <c r="I92" s="33" t="s">
        <v>247</v>
      </c>
      <c r="J92" s="40"/>
      <c r="K92" s="45" t="s">
        <v>243</v>
      </c>
      <c r="L92" s="45"/>
      <c r="M92" s="40"/>
      <c r="N92" s="40"/>
      <c r="O92" s="45" t="s">
        <v>467</v>
      </c>
      <c r="P92" s="45"/>
      <c r="Q92" s="33" t="s">
        <v>247</v>
      </c>
      <c r="R92" s="40"/>
      <c r="S92" s="45" t="s">
        <v>468</v>
      </c>
      <c r="T92" s="45"/>
      <c r="U92" s="33" t="s">
        <v>247</v>
      </c>
      <c r="V92" s="40"/>
      <c r="W92" s="45" t="s">
        <v>469</v>
      </c>
      <c r="X92" s="45"/>
      <c r="Y92" s="33" t="s">
        <v>247</v>
      </c>
    </row>
    <row r="93" spans="1:25">
      <c r="A93" s="12"/>
      <c r="B93" s="73"/>
      <c r="C93" s="45"/>
      <c r="D93" s="45"/>
      <c r="E93" s="33"/>
      <c r="F93" s="40"/>
      <c r="G93" s="45"/>
      <c r="H93" s="45"/>
      <c r="I93" s="33"/>
      <c r="J93" s="40"/>
      <c r="K93" s="45"/>
      <c r="L93" s="45"/>
      <c r="M93" s="40"/>
      <c r="N93" s="40"/>
      <c r="O93" s="45"/>
      <c r="P93" s="45"/>
      <c r="Q93" s="33"/>
      <c r="R93" s="40"/>
      <c r="S93" s="45"/>
      <c r="T93" s="45"/>
      <c r="U93" s="33"/>
      <c r="V93" s="40"/>
      <c r="W93" s="45"/>
      <c r="X93" s="45"/>
      <c r="Y93" s="33"/>
    </row>
    <row r="94" spans="1:25">
      <c r="A94" s="12"/>
      <c r="B94" s="72" t="s">
        <v>430</v>
      </c>
      <c r="C94" s="48">
        <v>279</v>
      </c>
      <c r="D94" s="48"/>
      <c r="E94" s="31"/>
      <c r="F94" s="31"/>
      <c r="G94" s="48" t="s">
        <v>470</v>
      </c>
      <c r="H94" s="48"/>
      <c r="I94" s="49" t="s">
        <v>247</v>
      </c>
      <c r="J94" s="31"/>
      <c r="K94" s="48">
        <v>4</v>
      </c>
      <c r="L94" s="48"/>
      <c r="M94" s="31"/>
      <c r="N94" s="31"/>
      <c r="O94" s="48" t="s">
        <v>471</v>
      </c>
      <c r="P94" s="48"/>
      <c r="Q94" s="49" t="s">
        <v>247</v>
      </c>
      <c r="R94" s="31"/>
      <c r="S94" s="48" t="s">
        <v>472</v>
      </c>
      <c r="T94" s="48"/>
      <c r="U94" s="49" t="s">
        <v>247</v>
      </c>
      <c r="V94" s="31"/>
      <c r="W94" s="48" t="s">
        <v>243</v>
      </c>
      <c r="X94" s="48"/>
      <c r="Y94" s="31"/>
    </row>
    <row r="95" spans="1:25">
      <c r="A95" s="12"/>
      <c r="B95" s="72"/>
      <c r="C95" s="48"/>
      <c r="D95" s="48"/>
      <c r="E95" s="31"/>
      <c r="F95" s="31"/>
      <c r="G95" s="48"/>
      <c r="H95" s="48"/>
      <c r="I95" s="49"/>
      <c r="J95" s="31"/>
      <c r="K95" s="48"/>
      <c r="L95" s="48"/>
      <c r="M95" s="31"/>
      <c r="N95" s="31"/>
      <c r="O95" s="48"/>
      <c r="P95" s="48"/>
      <c r="Q95" s="49"/>
      <c r="R95" s="31"/>
      <c r="S95" s="48"/>
      <c r="T95" s="48"/>
      <c r="U95" s="49"/>
      <c r="V95" s="31"/>
      <c r="W95" s="48"/>
      <c r="X95" s="48"/>
      <c r="Y95" s="31"/>
    </row>
    <row r="96" spans="1:25">
      <c r="A96" s="12"/>
      <c r="B96" s="73" t="s">
        <v>431</v>
      </c>
      <c r="C96" s="45">
        <v>842</v>
      </c>
      <c r="D96" s="45"/>
      <c r="E96" s="40"/>
      <c r="F96" s="40"/>
      <c r="G96" s="45" t="s">
        <v>473</v>
      </c>
      <c r="H96" s="45"/>
      <c r="I96" s="33" t="s">
        <v>247</v>
      </c>
      <c r="J96" s="40"/>
      <c r="K96" s="45" t="s">
        <v>474</v>
      </c>
      <c r="L96" s="45"/>
      <c r="M96" s="33" t="s">
        <v>247</v>
      </c>
      <c r="N96" s="40"/>
      <c r="O96" s="45">
        <v>274</v>
      </c>
      <c r="P96" s="45"/>
      <c r="Q96" s="40"/>
      <c r="R96" s="40"/>
      <c r="S96" s="45">
        <v>521</v>
      </c>
      <c r="T96" s="45"/>
      <c r="U96" s="40"/>
      <c r="V96" s="40"/>
      <c r="W96" s="44">
        <v>1600</v>
      </c>
      <c r="X96" s="44"/>
      <c r="Y96" s="40"/>
    </row>
    <row r="97" spans="1:25" ht="15.75" thickBot="1">
      <c r="A97" s="12"/>
      <c r="B97" s="73"/>
      <c r="C97" s="50"/>
      <c r="D97" s="50"/>
      <c r="E97" s="51"/>
      <c r="F97" s="40"/>
      <c r="G97" s="50"/>
      <c r="H97" s="50"/>
      <c r="I97" s="67"/>
      <c r="J97" s="40"/>
      <c r="K97" s="50"/>
      <c r="L97" s="50"/>
      <c r="M97" s="67"/>
      <c r="N97" s="40"/>
      <c r="O97" s="50"/>
      <c r="P97" s="50"/>
      <c r="Q97" s="51"/>
      <c r="R97" s="40"/>
      <c r="S97" s="50"/>
      <c r="T97" s="50"/>
      <c r="U97" s="51"/>
      <c r="V97" s="40"/>
      <c r="W97" s="66"/>
      <c r="X97" s="66"/>
      <c r="Y97" s="51"/>
    </row>
    <row r="98" spans="1:25">
      <c r="A98" s="12"/>
      <c r="B98" s="74" t="s">
        <v>433</v>
      </c>
      <c r="C98" s="54">
        <v>2549</v>
      </c>
      <c r="D98" s="54"/>
      <c r="E98" s="32"/>
      <c r="F98" s="31"/>
      <c r="G98" s="54">
        <v>3333</v>
      </c>
      <c r="H98" s="54"/>
      <c r="I98" s="32"/>
      <c r="J98" s="31"/>
      <c r="K98" s="57">
        <v>266</v>
      </c>
      <c r="L98" s="57"/>
      <c r="M98" s="32"/>
      <c r="N98" s="31"/>
      <c r="O98" s="54">
        <v>3689</v>
      </c>
      <c r="P98" s="54"/>
      <c r="Q98" s="32"/>
      <c r="R98" s="31"/>
      <c r="S98" s="57">
        <v>549</v>
      </c>
      <c r="T98" s="57"/>
      <c r="U98" s="32"/>
      <c r="V98" s="31"/>
      <c r="W98" s="54">
        <v>10386</v>
      </c>
      <c r="X98" s="54"/>
      <c r="Y98" s="32"/>
    </row>
    <row r="99" spans="1:25" ht="15.75" thickBot="1">
      <c r="A99" s="12"/>
      <c r="B99" s="74"/>
      <c r="C99" s="77"/>
      <c r="D99" s="77"/>
      <c r="E99" s="60"/>
      <c r="F99" s="31"/>
      <c r="G99" s="77"/>
      <c r="H99" s="77"/>
      <c r="I99" s="60"/>
      <c r="J99" s="31"/>
      <c r="K99" s="59"/>
      <c r="L99" s="59"/>
      <c r="M99" s="60"/>
      <c r="N99" s="31"/>
      <c r="O99" s="77"/>
      <c r="P99" s="77"/>
      <c r="Q99" s="60"/>
      <c r="R99" s="31"/>
      <c r="S99" s="59"/>
      <c r="T99" s="59"/>
      <c r="U99" s="60"/>
      <c r="V99" s="31"/>
      <c r="W99" s="77"/>
      <c r="X99" s="77"/>
      <c r="Y99" s="60"/>
    </row>
    <row r="100" spans="1:25">
      <c r="A100" s="12"/>
      <c r="B100" s="78" t="s">
        <v>434</v>
      </c>
      <c r="C100" s="36">
        <v>1593</v>
      </c>
      <c r="D100" s="36"/>
      <c r="E100" s="38"/>
      <c r="F100" s="40"/>
      <c r="G100" s="36">
        <v>4219</v>
      </c>
      <c r="H100" s="36"/>
      <c r="I100" s="38"/>
      <c r="J100" s="40"/>
      <c r="K100" s="41">
        <v>376</v>
      </c>
      <c r="L100" s="41"/>
      <c r="M100" s="38"/>
      <c r="N100" s="40"/>
      <c r="O100" s="36">
        <v>1059</v>
      </c>
      <c r="P100" s="36"/>
      <c r="Q100" s="38"/>
      <c r="R100" s="40"/>
      <c r="S100" s="41">
        <v>12</v>
      </c>
      <c r="T100" s="41"/>
      <c r="U100" s="38"/>
      <c r="V100" s="40"/>
      <c r="W100" s="36">
        <v>7259</v>
      </c>
      <c r="X100" s="36"/>
      <c r="Y100" s="38"/>
    </row>
    <row r="101" spans="1:25">
      <c r="A101" s="12"/>
      <c r="B101" s="78"/>
      <c r="C101" s="44"/>
      <c r="D101" s="44"/>
      <c r="E101" s="40"/>
      <c r="F101" s="40"/>
      <c r="G101" s="44"/>
      <c r="H101" s="44"/>
      <c r="I101" s="40"/>
      <c r="J101" s="40"/>
      <c r="K101" s="45"/>
      <c r="L101" s="45"/>
      <c r="M101" s="40"/>
      <c r="N101" s="40"/>
      <c r="O101" s="44"/>
      <c r="P101" s="44"/>
      <c r="Q101" s="40"/>
      <c r="R101" s="40"/>
      <c r="S101" s="45"/>
      <c r="T101" s="45"/>
      <c r="U101" s="40"/>
      <c r="V101" s="40"/>
      <c r="W101" s="44"/>
      <c r="X101" s="44"/>
      <c r="Y101" s="40"/>
    </row>
    <row r="102" spans="1:25">
      <c r="A102" s="12"/>
      <c r="B102" s="72" t="s">
        <v>425</v>
      </c>
      <c r="C102" s="48" t="s">
        <v>254</v>
      </c>
      <c r="D102" s="48"/>
      <c r="E102" s="49" t="s">
        <v>247</v>
      </c>
      <c r="F102" s="31"/>
      <c r="G102" s="48" t="s">
        <v>475</v>
      </c>
      <c r="H102" s="48"/>
      <c r="I102" s="49" t="s">
        <v>247</v>
      </c>
      <c r="J102" s="31"/>
      <c r="K102" s="48" t="s">
        <v>476</v>
      </c>
      <c r="L102" s="48"/>
      <c r="M102" s="49" t="s">
        <v>247</v>
      </c>
      <c r="N102" s="31"/>
      <c r="O102" s="48" t="s">
        <v>477</v>
      </c>
      <c r="P102" s="48"/>
      <c r="Q102" s="49" t="s">
        <v>247</v>
      </c>
      <c r="R102" s="31"/>
      <c r="S102" s="48" t="s">
        <v>243</v>
      </c>
      <c r="T102" s="48"/>
      <c r="U102" s="31"/>
      <c r="V102" s="31"/>
      <c r="W102" s="48" t="s">
        <v>478</v>
      </c>
      <c r="X102" s="48"/>
      <c r="Y102" s="49" t="s">
        <v>247</v>
      </c>
    </row>
    <row r="103" spans="1:25">
      <c r="A103" s="12"/>
      <c r="B103" s="72"/>
      <c r="C103" s="48"/>
      <c r="D103" s="48"/>
      <c r="E103" s="49"/>
      <c r="F103" s="31"/>
      <c r="G103" s="48"/>
      <c r="H103" s="48"/>
      <c r="I103" s="49"/>
      <c r="J103" s="31"/>
      <c r="K103" s="48"/>
      <c r="L103" s="48"/>
      <c r="M103" s="49"/>
      <c r="N103" s="31"/>
      <c r="O103" s="48"/>
      <c r="P103" s="48"/>
      <c r="Q103" s="49"/>
      <c r="R103" s="31"/>
      <c r="S103" s="48"/>
      <c r="T103" s="48"/>
      <c r="U103" s="31"/>
      <c r="V103" s="31"/>
      <c r="W103" s="48"/>
      <c r="X103" s="48"/>
      <c r="Y103" s="49"/>
    </row>
    <row r="104" spans="1:25">
      <c r="A104" s="12"/>
      <c r="B104" s="73" t="s">
        <v>430</v>
      </c>
      <c r="C104" s="45" t="s">
        <v>243</v>
      </c>
      <c r="D104" s="45"/>
      <c r="E104" s="40"/>
      <c r="F104" s="40"/>
      <c r="G104" s="45">
        <v>2</v>
      </c>
      <c r="H104" s="45"/>
      <c r="I104" s="40"/>
      <c r="J104" s="40"/>
      <c r="K104" s="45" t="s">
        <v>243</v>
      </c>
      <c r="L104" s="45"/>
      <c r="M104" s="40"/>
      <c r="N104" s="40"/>
      <c r="O104" s="45" t="s">
        <v>243</v>
      </c>
      <c r="P104" s="45"/>
      <c r="Q104" s="40"/>
      <c r="R104" s="40"/>
      <c r="S104" s="45" t="s">
        <v>243</v>
      </c>
      <c r="T104" s="45"/>
      <c r="U104" s="40"/>
      <c r="V104" s="40"/>
      <c r="W104" s="45">
        <v>2</v>
      </c>
      <c r="X104" s="45"/>
      <c r="Y104" s="40"/>
    </row>
    <row r="105" spans="1:25">
      <c r="A105" s="12"/>
      <c r="B105" s="73"/>
      <c r="C105" s="45"/>
      <c r="D105" s="45"/>
      <c r="E105" s="40"/>
      <c r="F105" s="40"/>
      <c r="G105" s="45"/>
      <c r="H105" s="45"/>
      <c r="I105" s="40"/>
      <c r="J105" s="40"/>
      <c r="K105" s="45"/>
      <c r="L105" s="45"/>
      <c r="M105" s="40"/>
      <c r="N105" s="40"/>
      <c r="O105" s="45"/>
      <c r="P105" s="45"/>
      <c r="Q105" s="40"/>
      <c r="R105" s="40"/>
      <c r="S105" s="45"/>
      <c r="T105" s="45"/>
      <c r="U105" s="40"/>
      <c r="V105" s="40"/>
      <c r="W105" s="45"/>
      <c r="X105" s="45"/>
      <c r="Y105" s="40"/>
    </row>
    <row r="106" spans="1:25">
      <c r="A106" s="12"/>
      <c r="B106" s="72" t="s">
        <v>431</v>
      </c>
      <c r="C106" s="48" t="s">
        <v>479</v>
      </c>
      <c r="D106" s="48"/>
      <c r="E106" s="49" t="s">
        <v>247</v>
      </c>
      <c r="F106" s="31"/>
      <c r="G106" s="47">
        <v>6012</v>
      </c>
      <c r="H106" s="47"/>
      <c r="I106" s="31"/>
      <c r="J106" s="31"/>
      <c r="K106" s="48" t="s">
        <v>243</v>
      </c>
      <c r="L106" s="48"/>
      <c r="M106" s="31"/>
      <c r="N106" s="31"/>
      <c r="O106" s="48" t="s">
        <v>480</v>
      </c>
      <c r="P106" s="48"/>
      <c r="Q106" s="49" t="s">
        <v>247</v>
      </c>
      <c r="R106" s="31"/>
      <c r="S106" s="48" t="s">
        <v>481</v>
      </c>
      <c r="T106" s="48"/>
      <c r="U106" s="49" t="s">
        <v>247</v>
      </c>
      <c r="V106" s="31"/>
      <c r="W106" s="47">
        <v>3663</v>
      </c>
      <c r="X106" s="47"/>
      <c r="Y106" s="31"/>
    </row>
    <row r="107" spans="1:25" ht="15.75" thickBot="1">
      <c r="A107" s="12"/>
      <c r="B107" s="72"/>
      <c r="C107" s="59"/>
      <c r="D107" s="59"/>
      <c r="E107" s="76"/>
      <c r="F107" s="31"/>
      <c r="G107" s="77"/>
      <c r="H107" s="77"/>
      <c r="I107" s="60"/>
      <c r="J107" s="31"/>
      <c r="K107" s="59"/>
      <c r="L107" s="59"/>
      <c r="M107" s="60"/>
      <c r="N107" s="31"/>
      <c r="O107" s="59"/>
      <c r="P107" s="59"/>
      <c r="Q107" s="76"/>
      <c r="R107" s="31"/>
      <c r="S107" s="59"/>
      <c r="T107" s="59"/>
      <c r="U107" s="76"/>
      <c r="V107" s="31"/>
      <c r="W107" s="77"/>
      <c r="X107" s="77"/>
      <c r="Y107" s="60"/>
    </row>
    <row r="108" spans="1:25">
      <c r="A108" s="12"/>
      <c r="B108" s="78" t="s">
        <v>441</v>
      </c>
      <c r="C108" s="41" t="s">
        <v>243</v>
      </c>
      <c r="D108" s="41"/>
      <c r="E108" s="38"/>
      <c r="F108" s="40"/>
      <c r="G108" s="36">
        <v>6733</v>
      </c>
      <c r="H108" s="36"/>
      <c r="I108" s="38"/>
      <c r="J108" s="40"/>
      <c r="K108" s="41">
        <v>232</v>
      </c>
      <c r="L108" s="41"/>
      <c r="M108" s="38"/>
      <c r="N108" s="40"/>
      <c r="O108" s="41">
        <v>143</v>
      </c>
      <c r="P108" s="41"/>
      <c r="Q108" s="38"/>
      <c r="R108" s="40"/>
      <c r="S108" s="41">
        <v>2</v>
      </c>
      <c r="T108" s="41"/>
      <c r="U108" s="38"/>
      <c r="V108" s="40"/>
      <c r="W108" s="36">
        <v>7110</v>
      </c>
      <c r="X108" s="36"/>
      <c r="Y108" s="38"/>
    </row>
    <row r="109" spans="1:25" ht="15.75" thickBot="1">
      <c r="A109" s="12"/>
      <c r="B109" s="78"/>
      <c r="C109" s="50"/>
      <c r="D109" s="50"/>
      <c r="E109" s="51"/>
      <c r="F109" s="40"/>
      <c r="G109" s="66"/>
      <c r="H109" s="66"/>
      <c r="I109" s="51"/>
      <c r="J109" s="40"/>
      <c r="K109" s="50"/>
      <c r="L109" s="50"/>
      <c r="M109" s="51"/>
      <c r="N109" s="40"/>
      <c r="O109" s="50"/>
      <c r="P109" s="50"/>
      <c r="Q109" s="51"/>
      <c r="R109" s="40"/>
      <c r="S109" s="50"/>
      <c r="T109" s="50"/>
      <c r="U109" s="51"/>
      <c r="V109" s="40"/>
      <c r="W109" s="66"/>
      <c r="X109" s="66"/>
      <c r="Y109" s="51"/>
    </row>
    <row r="110" spans="1:25">
      <c r="A110" s="12"/>
      <c r="B110" s="74" t="s">
        <v>442</v>
      </c>
      <c r="C110" s="52" t="s">
        <v>242</v>
      </c>
      <c r="D110" s="54">
        <v>2549</v>
      </c>
      <c r="E110" s="32"/>
      <c r="F110" s="31"/>
      <c r="G110" s="52" t="s">
        <v>242</v>
      </c>
      <c r="H110" s="54">
        <v>10066</v>
      </c>
      <c r="I110" s="32"/>
      <c r="J110" s="31"/>
      <c r="K110" s="52" t="s">
        <v>242</v>
      </c>
      <c r="L110" s="57">
        <v>498</v>
      </c>
      <c r="M110" s="32"/>
      <c r="N110" s="31"/>
      <c r="O110" s="52" t="s">
        <v>242</v>
      </c>
      <c r="P110" s="54">
        <v>3832</v>
      </c>
      <c r="Q110" s="32"/>
      <c r="R110" s="31"/>
      <c r="S110" s="52" t="s">
        <v>242</v>
      </c>
      <c r="T110" s="57">
        <v>551</v>
      </c>
      <c r="U110" s="32"/>
      <c r="V110" s="31"/>
      <c r="W110" s="52" t="s">
        <v>242</v>
      </c>
      <c r="X110" s="54">
        <v>17496</v>
      </c>
      <c r="Y110" s="32"/>
    </row>
    <row r="111" spans="1:25" ht="15.75" thickBot="1">
      <c r="A111" s="12"/>
      <c r="B111" s="74"/>
      <c r="C111" s="53"/>
      <c r="D111" s="55"/>
      <c r="E111" s="56"/>
      <c r="F111" s="31"/>
      <c r="G111" s="53"/>
      <c r="H111" s="55"/>
      <c r="I111" s="56"/>
      <c r="J111" s="31"/>
      <c r="K111" s="53"/>
      <c r="L111" s="58"/>
      <c r="M111" s="56"/>
      <c r="N111" s="31"/>
      <c r="O111" s="53"/>
      <c r="P111" s="55"/>
      <c r="Q111" s="56"/>
      <c r="R111" s="31"/>
      <c r="S111" s="53"/>
      <c r="T111" s="58"/>
      <c r="U111" s="56"/>
      <c r="V111" s="31"/>
      <c r="W111" s="53"/>
      <c r="X111" s="55"/>
      <c r="Y111" s="56"/>
    </row>
    <row r="112" spans="1:25" ht="15.75" thickTop="1">
      <c r="A112" s="12"/>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ht="15.75" thickBot="1">
      <c r="A114" s="12"/>
      <c r="B114" s="11"/>
      <c r="C114" s="26" t="s">
        <v>482</v>
      </c>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5">
      <c r="A115" s="12"/>
      <c r="B115" s="31"/>
      <c r="C115" s="29" t="s">
        <v>294</v>
      </c>
      <c r="D115" s="29"/>
      <c r="E115" s="29"/>
      <c r="F115" s="32"/>
      <c r="G115" s="29" t="s">
        <v>294</v>
      </c>
      <c r="H115" s="29"/>
      <c r="I115" s="29"/>
      <c r="J115" s="32"/>
      <c r="K115" s="29" t="s">
        <v>297</v>
      </c>
      <c r="L115" s="29"/>
      <c r="M115" s="29"/>
      <c r="N115" s="32"/>
      <c r="O115" s="29" t="s">
        <v>422</v>
      </c>
      <c r="P115" s="29"/>
      <c r="Q115" s="29"/>
      <c r="R115" s="32"/>
      <c r="S115" s="29" t="s">
        <v>299</v>
      </c>
      <c r="T115" s="29"/>
      <c r="U115" s="29"/>
      <c r="V115" s="32"/>
      <c r="W115" s="29" t="s">
        <v>152</v>
      </c>
      <c r="X115" s="29"/>
      <c r="Y115" s="29"/>
    </row>
    <row r="116" spans="1:25" ht="15.75" thickBot="1">
      <c r="A116" s="12"/>
      <c r="B116" s="31"/>
      <c r="C116" s="26"/>
      <c r="D116" s="26"/>
      <c r="E116" s="26"/>
      <c r="F116" s="31"/>
      <c r="G116" s="26" t="s">
        <v>421</v>
      </c>
      <c r="H116" s="26"/>
      <c r="I116" s="26"/>
      <c r="J116" s="31"/>
      <c r="K116" s="26"/>
      <c r="L116" s="26"/>
      <c r="M116" s="26"/>
      <c r="N116" s="31"/>
      <c r="O116" s="26" t="s">
        <v>421</v>
      </c>
      <c r="P116" s="26"/>
      <c r="Q116" s="26"/>
      <c r="R116" s="31"/>
      <c r="S116" s="26"/>
      <c r="T116" s="26"/>
      <c r="U116" s="26"/>
      <c r="V116" s="31"/>
      <c r="W116" s="26"/>
      <c r="X116" s="26"/>
      <c r="Y116" s="26"/>
    </row>
    <row r="117" spans="1:25">
      <c r="A117" s="12"/>
      <c r="B117" s="78" t="s">
        <v>423</v>
      </c>
      <c r="C117" s="34" t="s">
        <v>242</v>
      </c>
      <c r="D117" s="36">
        <v>2959</v>
      </c>
      <c r="E117" s="38"/>
      <c r="F117" s="40"/>
      <c r="G117" s="34" t="s">
        <v>242</v>
      </c>
      <c r="H117" s="36">
        <v>3389</v>
      </c>
      <c r="I117" s="38"/>
      <c r="J117" s="40"/>
      <c r="K117" s="34" t="s">
        <v>242</v>
      </c>
      <c r="L117" s="41">
        <v>282</v>
      </c>
      <c r="M117" s="38"/>
      <c r="N117" s="40"/>
      <c r="O117" s="34" t="s">
        <v>242</v>
      </c>
      <c r="P117" s="36">
        <v>4121</v>
      </c>
      <c r="Q117" s="38"/>
      <c r="R117" s="40"/>
      <c r="S117" s="34" t="s">
        <v>242</v>
      </c>
      <c r="T117" s="41">
        <v>776</v>
      </c>
      <c r="U117" s="38"/>
      <c r="V117" s="40"/>
      <c r="W117" s="34" t="s">
        <v>242</v>
      </c>
      <c r="X117" s="36">
        <v>11527</v>
      </c>
      <c r="Y117" s="38"/>
    </row>
    <row r="118" spans="1:25" ht="15.75" thickBot="1">
      <c r="A118" s="12"/>
      <c r="B118" s="78"/>
      <c r="C118" s="67"/>
      <c r="D118" s="66"/>
      <c r="E118" s="51"/>
      <c r="F118" s="40"/>
      <c r="G118" s="67"/>
      <c r="H118" s="66"/>
      <c r="I118" s="51"/>
      <c r="J118" s="40"/>
      <c r="K118" s="67"/>
      <c r="L118" s="50"/>
      <c r="M118" s="51"/>
      <c r="N118" s="40"/>
      <c r="O118" s="67"/>
      <c r="P118" s="66"/>
      <c r="Q118" s="51"/>
      <c r="R118" s="40"/>
      <c r="S118" s="67"/>
      <c r="T118" s="50"/>
      <c r="U118" s="51"/>
      <c r="V118" s="40"/>
      <c r="W118" s="67"/>
      <c r="X118" s="66"/>
      <c r="Y118" s="51"/>
    </row>
    <row r="119" spans="1:25">
      <c r="A119" s="12"/>
      <c r="B119" s="74" t="s">
        <v>424</v>
      </c>
      <c r="C119" s="54">
        <v>1597</v>
      </c>
      <c r="D119" s="54"/>
      <c r="E119" s="32"/>
      <c r="F119" s="31"/>
      <c r="G119" s="54">
        <v>3389</v>
      </c>
      <c r="H119" s="54"/>
      <c r="I119" s="32"/>
      <c r="J119" s="31"/>
      <c r="K119" s="57">
        <v>154</v>
      </c>
      <c r="L119" s="57"/>
      <c r="M119" s="32"/>
      <c r="N119" s="31"/>
      <c r="O119" s="54">
        <v>3423</v>
      </c>
      <c r="P119" s="54"/>
      <c r="Q119" s="32"/>
      <c r="R119" s="31"/>
      <c r="S119" s="57">
        <v>776</v>
      </c>
      <c r="T119" s="57"/>
      <c r="U119" s="32"/>
      <c r="V119" s="31"/>
      <c r="W119" s="54">
        <v>9339</v>
      </c>
      <c r="X119" s="54"/>
      <c r="Y119" s="32"/>
    </row>
    <row r="120" spans="1:25">
      <c r="A120" s="12"/>
      <c r="B120" s="74"/>
      <c r="C120" s="47"/>
      <c r="D120" s="47"/>
      <c r="E120" s="31"/>
      <c r="F120" s="31"/>
      <c r="G120" s="47"/>
      <c r="H120" s="47"/>
      <c r="I120" s="31"/>
      <c r="J120" s="31"/>
      <c r="K120" s="48"/>
      <c r="L120" s="48"/>
      <c r="M120" s="31"/>
      <c r="N120" s="31"/>
      <c r="O120" s="47"/>
      <c r="P120" s="47"/>
      <c r="Q120" s="31"/>
      <c r="R120" s="31"/>
      <c r="S120" s="48"/>
      <c r="T120" s="48"/>
      <c r="U120" s="31"/>
      <c r="V120" s="31"/>
      <c r="W120" s="47"/>
      <c r="X120" s="47"/>
      <c r="Y120" s="31"/>
    </row>
    <row r="121" spans="1:25">
      <c r="A121" s="12"/>
      <c r="B121" s="70" t="s">
        <v>425</v>
      </c>
      <c r="C121" s="45" t="s">
        <v>483</v>
      </c>
      <c r="D121" s="45"/>
      <c r="E121" s="20" t="s">
        <v>247</v>
      </c>
      <c r="F121" s="21"/>
      <c r="G121" s="45" t="s">
        <v>484</v>
      </c>
      <c r="H121" s="45"/>
      <c r="I121" s="20" t="s">
        <v>247</v>
      </c>
      <c r="J121" s="21"/>
      <c r="K121" s="45" t="s">
        <v>438</v>
      </c>
      <c r="L121" s="45"/>
      <c r="M121" s="20" t="s">
        <v>247</v>
      </c>
      <c r="N121" s="21"/>
      <c r="O121" s="45" t="s">
        <v>485</v>
      </c>
      <c r="P121" s="45"/>
      <c r="Q121" s="20" t="s">
        <v>247</v>
      </c>
      <c r="R121" s="21"/>
      <c r="S121" s="45" t="s">
        <v>486</v>
      </c>
      <c r="T121" s="45"/>
      <c r="U121" s="20" t="s">
        <v>247</v>
      </c>
      <c r="V121" s="21"/>
      <c r="W121" s="45" t="s">
        <v>487</v>
      </c>
      <c r="X121" s="45"/>
      <c r="Y121" s="20" t="s">
        <v>247</v>
      </c>
    </row>
    <row r="122" spans="1:25">
      <c r="A122" s="12"/>
      <c r="B122" s="72" t="s">
        <v>430</v>
      </c>
      <c r="C122" s="48">
        <v>279</v>
      </c>
      <c r="D122" s="48"/>
      <c r="E122" s="31"/>
      <c r="F122" s="31"/>
      <c r="G122" s="48">
        <v>24</v>
      </c>
      <c r="H122" s="48"/>
      <c r="I122" s="31"/>
      <c r="J122" s="31"/>
      <c r="K122" s="48">
        <v>4</v>
      </c>
      <c r="L122" s="48"/>
      <c r="M122" s="31"/>
      <c r="N122" s="31"/>
      <c r="O122" s="48">
        <v>49</v>
      </c>
      <c r="P122" s="48"/>
      <c r="Q122" s="31"/>
      <c r="R122" s="31"/>
      <c r="S122" s="48">
        <v>252</v>
      </c>
      <c r="T122" s="48"/>
      <c r="U122" s="31"/>
      <c r="V122" s="31"/>
      <c r="W122" s="48">
        <v>608</v>
      </c>
      <c r="X122" s="48"/>
      <c r="Y122" s="31"/>
    </row>
    <row r="123" spans="1:25">
      <c r="A123" s="12"/>
      <c r="B123" s="72"/>
      <c r="C123" s="48"/>
      <c r="D123" s="48"/>
      <c r="E123" s="31"/>
      <c r="F123" s="31"/>
      <c r="G123" s="48"/>
      <c r="H123" s="48"/>
      <c r="I123" s="31"/>
      <c r="J123" s="31"/>
      <c r="K123" s="48"/>
      <c r="L123" s="48"/>
      <c r="M123" s="31"/>
      <c r="N123" s="31"/>
      <c r="O123" s="48"/>
      <c r="P123" s="48"/>
      <c r="Q123" s="31"/>
      <c r="R123" s="31"/>
      <c r="S123" s="48"/>
      <c r="T123" s="48"/>
      <c r="U123" s="31"/>
      <c r="V123" s="31"/>
      <c r="W123" s="48"/>
      <c r="X123" s="48"/>
      <c r="Y123" s="31"/>
    </row>
    <row r="124" spans="1:25">
      <c r="A124" s="12"/>
      <c r="B124" s="73" t="s">
        <v>431</v>
      </c>
      <c r="C124" s="44">
        <v>3729</v>
      </c>
      <c r="D124" s="44"/>
      <c r="E124" s="40"/>
      <c r="F124" s="40"/>
      <c r="G124" s="44">
        <v>2368</v>
      </c>
      <c r="H124" s="44"/>
      <c r="I124" s="40"/>
      <c r="J124" s="40"/>
      <c r="K124" s="45">
        <v>116</v>
      </c>
      <c r="L124" s="45"/>
      <c r="M124" s="40"/>
      <c r="N124" s="40"/>
      <c r="O124" s="44">
        <v>1032</v>
      </c>
      <c r="P124" s="44"/>
      <c r="Q124" s="40"/>
      <c r="R124" s="40"/>
      <c r="S124" s="45">
        <v>682</v>
      </c>
      <c r="T124" s="45"/>
      <c r="U124" s="40"/>
      <c r="V124" s="40"/>
      <c r="W124" s="44">
        <v>7927</v>
      </c>
      <c r="X124" s="44"/>
      <c r="Y124" s="40"/>
    </row>
    <row r="125" spans="1:25" ht="15.75" thickBot="1">
      <c r="A125" s="12"/>
      <c r="B125" s="73"/>
      <c r="C125" s="66"/>
      <c r="D125" s="66"/>
      <c r="E125" s="51"/>
      <c r="F125" s="40"/>
      <c r="G125" s="66"/>
      <c r="H125" s="66"/>
      <c r="I125" s="51"/>
      <c r="J125" s="40"/>
      <c r="K125" s="50"/>
      <c r="L125" s="50"/>
      <c r="M125" s="51"/>
      <c r="N125" s="40"/>
      <c r="O125" s="66"/>
      <c r="P125" s="66"/>
      <c r="Q125" s="51"/>
      <c r="R125" s="40"/>
      <c r="S125" s="50"/>
      <c r="T125" s="50"/>
      <c r="U125" s="51"/>
      <c r="V125" s="40"/>
      <c r="W125" s="66"/>
      <c r="X125" s="66"/>
      <c r="Y125" s="51"/>
    </row>
    <row r="126" spans="1:25">
      <c r="A126" s="12"/>
      <c r="B126" s="74" t="s">
        <v>433</v>
      </c>
      <c r="C126" s="54">
        <v>2549</v>
      </c>
      <c r="D126" s="54"/>
      <c r="E126" s="32"/>
      <c r="F126" s="31"/>
      <c r="G126" s="54">
        <v>3333</v>
      </c>
      <c r="H126" s="54"/>
      <c r="I126" s="32"/>
      <c r="J126" s="31"/>
      <c r="K126" s="57">
        <v>266</v>
      </c>
      <c r="L126" s="57"/>
      <c r="M126" s="32"/>
      <c r="N126" s="31"/>
      <c r="O126" s="54">
        <v>3689</v>
      </c>
      <c r="P126" s="54"/>
      <c r="Q126" s="32"/>
      <c r="R126" s="31"/>
      <c r="S126" s="57">
        <v>549</v>
      </c>
      <c r="T126" s="57"/>
      <c r="U126" s="32"/>
      <c r="V126" s="31"/>
      <c r="W126" s="54">
        <v>10386</v>
      </c>
      <c r="X126" s="54"/>
      <c r="Y126" s="32"/>
    </row>
    <row r="127" spans="1:25" ht="15.75" thickBot="1">
      <c r="A127" s="12"/>
      <c r="B127" s="74"/>
      <c r="C127" s="77"/>
      <c r="D127" s="77"/>
      <c r="E127" s="60"/>
      <c r="F127" s="31"/>
      <c r="G127" s="77"/>
      <c r="H127" s="77"/>
      <c r="I127" s="60"/>
      <c r="J127" s="31"/>
      <c r="K127" s="59"/>
      <c r="L127" s="59"/>
      <c r="M127" s="60"/>
      <c r="N127" s="31"/>
      <c r="O127" s="77"/>
      <c r="P127" s="77"/>
      <c r="Q127" s="60"/>
      <c r="R127" s="31"/>
      <c r="S127" s="59"/>
      <c r="T127" s="59"/>
      <c r="U127" s="60"/>
      <c r="V127" s="31"/>
      <c r="W127" s="77"/>
      <c r="X127" s="77"/>
      <c r="Y127" s="60"/>
    </row>
    <row r="128" spans="1:25">
      <c r="A128" s="12"/>
      <c r="B128" s="78" t="s">
        <v>434</v>
      </c>
      <c r="C128" s="36">
        <v>1362</v>
      </c>
      <c r="D128" s="36"/>
      <c r="E128" s="38"/>
      <c r="F128" s="40"/>
      <c r="G128" s="41" t="s">
        <v>243</v>
      </c>
      <c r="H128" s="41"/>
      <c r="I128" s="38"/>
      <c r="J128" s="40"/>
      <c r="K128" s="41">
        <v>128</v>
      </c>
      <c r="L128" s="41"/>
      <c r="M128" s="38"/>
      <c r="N128" s="40"/>
      <c r="O128" s="41">
        <v>698</v>
      </c>
      <c r="P128" s="41"/>
      <c r="Q128" s="38"/>
      <c r="R128" s="40"/>
      <c r="S128" s="41" t="s">
        <v>243</v>
      </c>
      <c r="T128" s="41"/>
      <c r="U128" s="38"/>
      <c r="V128" s="40"/>
      <c r="W128" s="36">
        <v>2188</v>
      </c>
      <c r="X128" s="36"/>
      <c r="Y128" s="38"/>
    </row>
    <row r="129" spans="1:25">
      <c r="A129" s="12"/>
      <c r="B129" s="78"/>
      <c r="C129" s="44"/>
      <c r="D129" s="44"/>
      <c r="E129" s="40"/>
      <c r="F129" s="40"/>
      <c r="G129" s="45"/>
      <c r="H129" s="45"/>
      <c r="I129" s="40"/>
      <c r="J129" s="40"/>
      <c r="K129" s="45"/>
      <c r="L129" s="45"/>
      <c r="M129" s="40"/>
      <c r="N129" s="40"/>
      <c r="O129" s="45"/>
      <c r="P129" s="45"/>
      <c r="Q129" s="40"/>
      <c r="R129" s="40"/>
      <c r="S129" s="45"/>
      <c r="T129" s="45"/>
      <c r="U129" s="40"/>
      <c r="V129" s="40"/>
      <c r="W129" s="44"/>
      <c r="X129" s="44"/>
      <c r="Y129" s="40"/>
    </row>
    <row r="130" spans="1:25">
      <c r="A130" s="12"/>
      <c r="B130" s="69" t="s">
        <v>425</v>
      </c>
      <c r="C130" s="48" t="s">
        <v>488</v>
      </c>
      <c r="D130" s="48"/>
      <c r="E130" s="23" t="s">
        <v>247</v>
      </c>
      <c r="F130" s="11"/>
      <c r="G130" s="48" t="s">
        <v>489</v>
      </c>
      <c r="H130" s="48"/>
      <c r="I130" s="23" t="s">
        <v>247</v>
      </c>
      <c r="J130" s="11"/>
      <c r="K130" s="48" t="s">
        <v>476</v>
      </c>
      <c r="L130" s="48"/>
      <c r="M130" s="23" t="s">
        <v>247</v>
      </c>
      <c r="N130" s="11"/>
      <c r="O130" s="48" t="s">
        <v>490</v>
      </c>
      <c r="P130" s="48"/>
      <c r="Q130" s="23" t="s">
        <v>247</v>
      </c>
      <c r="R130" s="11"/>
      <c r="S130" s="48" t="s">
        <v>491</v>
      </c>
      <c r="T130" s="48"/>
      <c r="U130" s="23" t="s">
        <v>247</v>
      </c>
      <c r="V130" s="11"/>
      <c r="W130" s="48" t="s">
        <v>492</v>
      </c>
      <c r="X130" s="48"/>
      <c r="Y130" s="23" t="s">
        <v>247</v>
      </c>
    </row>
    <row r="131" spans="1:25">
      <c r="A131" s="12"/>
      <c r="B131" s="73" t="s">
        <v>430</v>
      </c>
      <c r="C131" s="45" t="s">
        <v>243</v>
      </c>
      <c r="D131" s="45"/>
      <c r="E131" s="40"/>
      <c r="F131" s="40"/>
      <c r="G131" s="45">
        <v>275</v>
      </c>
      <c r="H131" s="45"/>
      <c r="I131" s="40"/>
      <c r="J131" s="40"/>
      <c r="K131" s="45" t="s">
        <v>243</v>
      </c>
      <c r="L131" s="45"/>
      <c r="M131" s="40"/>
      <c r="N131" s="40"/>
      <c r="O131" s="45" t="s">
        <v>243</v>
      </c>
      <c r="P131" s="45"/>
      <c r="Q131" s="40"/>
      <c r="R131" s="40"/>
      <c r="S131" s="45" t="s">
        <v>243</v>
      </c>
      <c r="T131" s="45"/>
      <c r="U131" s="40"/>
      <c r="V131" s="40"/>
      <c r="W131" s="45">
        <v>275</v>
      </c>
      <c r="X131" s="45"/>
      <c r="Y131" s="40"/>
    </row>
    <row r="132" spans="1:25">
      <c r="A132" s="12"/>
      <c r="B132" s="73"/>
      <c r="C132" s="45"/>
      <c r="D132" s="45"/>
      <c r="E132" s="40"/>
      <c r="F132" s="40"/>
      <c r="G132" s="45"/>
      <c r="H132" s="45"/>
      <c r="I132" s="40"/>
      <c r="J132" s="40"/>
      <c r="K132" s="45"/>
      <c r="L132" s="45"/>
      <c r="M132" s="40"/>
      <c r="N132" s="40"/>
      <c r="O132" s="45"/>
      <c r="P132" s="45"/>
      <c r="Q132" s="40"/>
      <c r="R132" s="40"/>
      <c r="S132" s="45"/>
      <c r="T132" s="45"/>
      <c r="U132" s="40"/>
      <c r="V132" s="40"/>
      <c r="W132" s="45"/>
      <c r="X132" s="45"/>
      <c r="Y132" s="40"/>
    </row>
    <row r="133" spans="1:25">
      <c r="A133" s="12"/>
      <c r="B133" s="72" t="s">
        <v>431</v>
      </c>
      <c r="C133" s="48" t="s">
        <v>493</v>
      </c>
      <c r="D133" s="48"/>
      <c r="E133" s="49" t="s">
        <v>247</v>
      </c>
      <c r="F133" s="31"/>
      <c r="G133" s="47">
        <v>18101</v>
      </c>
      <c r="H133" s="47"/>
      <c r="I133" s="31"/>
      <c r="J133" s="31"/>
      <c r="K133" s="48">
        <v>248</v>
      </c>
      <c r="L133" s="48"/>
      <c r="M133" s="31"/>
      <c r="N133" s="31"/>
      <c r="O133" s="48">
        <v>174</v>
      </c>
      <c r="P133" s="48"/>
      <c r="Q133" s="31"/>
      <c r="R133" s="31"/>
      <c r="S133" s="48">
        <v>21</v>
      </c>
      <c r="T133" s="48"/>
      <c r="U133" s="31"/>
      <c r="V133" s="31"/>
      <c r="W133" s="47">
        <v>17398</v>
      </c>
      <c r="X133" s="47"/>
      <c r="Y133" s="31"/>
    </row>
    <row r="134" spans="1:25" ht="15.75" thickBot="1">
      <c r="A134" s="12"/>
      <c r="B134" s="72"/>
      <c r="C134" s="59"/>
      <c r="D134" s="59"/>
      <c r="E134" s="76"/>
      <c r="F134" s="31"/>
      <c r="G134" s="77"/>
      <c r="H134" s="77"/>
      <c r="I134" s="60"/>
      <c r="J134" s="31"/>
      <c r="K134" s="59"/>
      <c r="L134" s="59"/>
      <c r="M134" s="60"/>
      <c r="N134" s="31"/>
      <c r="O134" s="59"/>
      <c r="P134" s="59"/>
      <c r="Q134" s="60"/>
      <c r="R134" s="31"/>
      <c r="S134" s="59"/>
      <c r="T134" s="59"/>
      <c r="U134" s="60"/>
      <c r="V134" s="31"/>
      <c r="W134" s="77"/>
      <c r="X134" s="77"/>
      <c r="Y134" s="60"/>
    </row>
    <row r="135" spans="1:25">
      <c r="A135" s="12"/>
      <c r="B135" s="78" t="s">
        <v>441</v>
      </c>
      <c r="C135" s="41" t="s">
        <v>243</v>
      </c>
      <c r="D135" s="41"/>
      <c r="E135" s="38"/>
      <c r="F135" s="40"/>
      <c r="G135" s="36">
        <v>6733</v>
      </c>
      <c r="H135" s="36"/>
      <c r="I135" s="38"/>
      <c r="J135" s="40"/>
      <c r="K135" s="41">
        <v>232</v>
      </c>
      <c r="L135" s="41"/>
      <c r="M135" s="38"/>
      <c r="N135" s="40"/>
      <c r="O135" s="41">
        <v>143</v>
      </c>
      <c r="P135" s="41"/>
      <c r="Q135" s="38"/>
      <c r="R135" s="40"/>
      <c r="S135" s="41">
        <v>2</v>
      </c>
      <c r="T135" s="41"/>
      <c r="U135" s="38"/>
      <c r="V135" s="40"/>
      <c r="W135" s="36">
        <v>7110</v>
      </c>
      <c r="X135" s="36"/>
      <c r="Y135" s="38"/>
    </row>
    <row r="136" spans="1:25" ht="15.75" thickBot="1">
      <c r="A136" s="12"/>
      <c r="B136" s="78"/>
      <c r="C136" s="50"/>
      <c r="D136" s="50"/>
      <c r="E136" s="51"/>
      <c r="F136" s="40"/>
      <c r="G136" s="66"/>
      <c r="H136" s="66"/>
      <c r="I136" s="51"/>
      <c r="J136" s="40"/>
      <c r="K136" s="50"/>
      <c r="L136" s="50"/>
      <c r="M136" s="51"/>
      <c r="N136" s="40"/>
      <c r="O136" s="50"/>
      <c r="P136" s="50"/>
      <c r="Q136" s="51"/>
      <c r="R136" s="40"/>
      <c r="S136" s="50"/>
      <c r="T136" s="50"/>
      <c r="U136" s="51"/>
      <c r="V136" s="40"/>
      <c r="W136" s="66"/>
      <c r="X136" s="66"/>
      <c r="Y136" s="51"/>
    </row>
    <row r="137" spans="1:25">
      <c r="A137" s="12"/>
      <c r="B137" s="74" t="s">
        <v>442</v>
      </c>
      <c r="C137" s="52" t="s">
        <v>242</v>
      </c>
      <c r="D137" s="54">
        <v>2549</v>
      </c>
      <c r="E137" s="32"/>
      <c r="F137" s="31"/>
      <c r="G137" s="52" t="s">
        <v>242</v>
      </c>
      <c r="H137" s="54">
        <v>10066</v>
      </c>
      <c r="I137" s="32"/>
      <c r="J137" s="31"/>
      <c r="K137" s="52" t="s">
        <v>242</v>
      </c>
      <c r="L137" s="57">
        <v>498</v>
      </c>
      <c r="M137" s="32"/>
      <c r="N137" s="31"/>
      <c r="O137" s="52" t="s">
        <v>242</v>
      </c>
      <c r="P137" s="54">
        <v>3832</v>
      </c>
      <c r="Q137" s="32"/>
      <c r="R137" s="31"/>
      <c r="S137" s="52" t="s">
        <v>242</v>
      </c>
      <c r="T137" s="57">
        <v>551</v>
      </c>
      <c r="U137" s="32"/>
      <c r="V137" s="31"/>
      <c r="W137" s="52" t="s">
        <v>242</v>
      </c>
      <c r="X137" s="54">
        <v>17496</v>
      </c>
      <c r="Y137" s="32"/>
    </row>
    <row r="138" spans="1:25" ht="15.75" thickBot="1">
      <c r="A138" s="12"/>
      <c r="B138" s="74"/>
      <c r="C138" s="53"/>
      <c r="D138" s="55"/>
      <c r="E138" s="56"/>
      <c r="F138" s="31"/>
      <c r="G138" s="53"/>
      <c r="H138" s="55"/>
      <c r="I138" s="56"/>
      <c r="J138" s="31"/>
      <c r="K138" s="53"/>
      <c r="L138" s="58"/>
      <c r="M138" s="56"/>
      <c r="N138" s="31"/>
      <c r="O138" s="53"/>
      <c r="P138" s="55"/>
      <c r="Q138" s="56"/>
      <c r="R138" s="31"/>
      <c r="S138" s="53"/>
      <c r="T138" s="58"/>
      <c r="U138" s="56"/>
      <c r="V138" s="31"/>
      <c r="W138" s="53"/>
      <c r="X138" s="55"/>
      <c r="Y138" s="56"/>
    </row>
    <row r="139" spans="1:25" ht="15.75" thickTop="1">
      <c r="A139" s="12"/>
      <c r="B139" s="68" t="s">
        <v>456</v>
      </c>
      <c r="C139" s="87"/>
      <c r="D139" s="87"/>
      <c r="E139" s="87"/>
      <c r="F139" s="21"/>
      <c r="G139" s="87"/>
      <c r="H139" s="87"/>
      <c r="I139" s="87"/>
      <c r="J139" s="21"/>
      <c r="K139" s="87"/>
      <c r="L139" s="87"/>
      <c r="M139" s="87"/>
      <c r="N139" s="21"/>
      <c r="O139" s="87"/>
      <c r="P139" s="87"/>
      <c r="Q139" s="87"/>
      <c r="R139" s="21"/>
      <c r="S139" s="87"/>
      <c r="T139" s="87"/>
      <c r="U139" s="87"/>
      <c r="V139" s="21"/>
      <c r="W139" s="87"/>
      <c r="X139" s="87"/>
      <c r="Y139" s="87"/>
    </row>
    <row r="140" spans="1:25">
      <c r="A140" s="12"/>
      <c r="B140" s="72" t="s">
        <v>457</v>
      </c>
      <c r="C140" s="49" t="s">
        <v>242</v>
      </c>
      <c r="D140" s="47">
        <v>1091</v>
      </c>
      <c r="E140" s="31"/>
      <c r="F140" s="31"/>
      <c r="G140" s="49" t="s">
        <v>242</v>
      </c>
      <c r="H140" s="48">
        <v>517</v>
      </c>
      <c r="I140" s="31"/>
      <c r="J140" s="31"/>
      <c r="K140" s="49" t="s">
        <v>242</v>
      </c>
      <c r="L140" s="48" t="s">
        <v>243</v>
      </c>
      <c r="M140" s="31"/>
      <c r="N140" s="31"/>
      <c r="O140" s="49" t="s">
        <v>242</v>
      </c>
      <c r="P140" s="48">
        <v>424</v>
      </c>
      <c r="Q140" s="31"/>
      <c r="R140" s="31"/>
      <c r="S140" s="49" t="s">
        <v>242</v>
      </c>
      <c r="T140" s="48" t="s">
        <v>243</v>
      </c>
      <c r="U140" s="31"/>
      <c r="V140" s="31"/>
      <c r="W140" s="49" t="s">
        <v>242</v>
      </c>
      <c r="X140" s="47">
        <v>2032</v>
      </c>
      <c r="Y140" s="31"/>
    </row>
    <row r="141" spans="1:25">
      <c r="A141" s="12"/>
      <c r="B141" s="72"/>
      <c r="C141" s="49"/>
      <c r="D141" s="47"/>
      <c r="E141" s="31"/>
      <c r="F141" s="31"/>
      <c r="G141" s="49"/>
      <c r="H141" s="48"/>
      <c r="I141" s="31"/>
      <c r="J141" s="31"/>
      <c r="K141" s="49"/>
      <c r="L141" s="48"/>
      <c r="M141" s="31"/>
      <c r="N141" s="31"/>
      <c r="O141" s="49"/>
      <c r="P141" s="48"/>
      <c r="Q141" s="31"/>
      <c r="R141" s="31"/>
      <c r="S141" s="49"/>
      <c r="T141" s="48"/>
      <c r="U141" s="31"/>
      <c r="V141" s="31"/>
      <c r="W141" s="49"/>
      <c r="X141" s="47"/>
      <c r="Y141" s="31"/>
    </row>
    <row r="142" spans="1:25">
      <c r="A142" s="12"/>
      <c r="B142" s="73" t="s">
        <v>458</v>
      </c>
      <c r="C142" s="44">
        <v>1458</v>
      </c>
      <c r="D142" s="44"/>
      <c r="E142" s="40"/>
      <c r="F142" s="40"/>
      <c r="G142" s="44">
        <v>2816</v>
      </c>
      <c r="H142" s="44"/>
      <c r="I142" s="40"/>
      <c r="J142" s="40"/>
      <c r="K142" s="45">
        <v>266</v>
      </c>
      <c r="L142" s="45"/>
      <c r="M142" s="40"/>
      <c r="N142" s="40"/>
      <c r="O142" s="44">
        <v>3265</v>
      </c>
      <c r="P142" s="44"/>
      <c r="Q142" s="40"/>
      <c r="R142" s="40"/>
      <c r="S142" s="45">
        <v>549</v>
      </c>
      <c r="T142" s="45"/>
      <c r="U142" s="40"/>
      <c r="V142" s="40"/>
      <c r="W142" s="44">
        <v>8354</v>
      </c>
      <c r="X142" s="44"/>
      <c r="Y142" s="40"/>
    </row>
    <row r="143" spans="1:25">
      <c r="A143" s="12"/>
      <c r="B143" s="73"/>
      <c r="C143" s="44"/>
      <c r="D143" s="44"/>
      <c r="E143" s="40"/>
      <c r="F143" s="40"/>
      <c r="G143" s="44"/>
      <c r="H143" s="44"/>
      <c r="I143" s="40"/>
      <c r="J143" s="40"/>
      <c r="K143" s="45"/>
      <c r="L143" s="45"/>
      <c r="M143" s="40"/>
      <c r="N143" s="40"/>
      <c r="O143" s="44"/>
      <c r="P143" s="44"/>
      <c r="Q143" s="40"/>
      <c r="R143" s="40"/>
      <c r="S143" s="45"/>
      <c r="T143" s="45"/>
      <c r="U143" s="40"/>
      <c r="V143" s="40"/>
      <c r="W143" s="44"/>
      <c r="X143" s="44"/>
      <c r="Y143" s="40"/>
    </row>
    <row r="144" spans="1:25">
      <c r="A144" s="12"/>
      <c r="B144" s="72" t="s">
        <v>459</v>
      </c>
      <c r="C144" s="48" t="s">
        <v>243</v>
      </c>
      <c r="D144" s="48"/>
      <c r="E144" s="31"/>
      <c r="F144" s="31"/>
      <c r="G144" s="47">
        <v>6733</v>
      </c>
      <c r="H144" s="47"/>
      <c r="I144" s="31"/>
      <c r="J144" s="31"/>
      <c r="K144" s="48">
        <v>232</v>
      </c>
      <c r="L144" s="48"/>
      <c r="M144" s="31"/>
      <c r="N144" s="31"/>
      <c r="O144" s="48">
        <v>143</v>
      </c>
      <c r="P144" s="48"/>
      <c r="Q144" s="31"/>
      <c r="R144" s="31"/>
      <c r="S144" s="48">
        <v>2</v>
      </c>
      <c r="T144" s="48"/>
      <c r="U144" s="31"/>
      <c r="V144" s="31"/>
      <c r="W144" s="47">
        <v>7110</v>
      </c>
      <c r="X144" s="47"/>
      <c r="Y144" s="31"/>
    </row>
    <row r="145" spans="1:25" ht="15.75" thickBot="1">
      <c r="A145" s="12"/>
      <c r="B145" s="72"/>
      <c r="C145" s="59"/>
      <c r="D145" s="59"/>
      <c r="E145" s="60"/>
      <c r="F145" s="31"/>
      <c r="G145" s="77"/>
      <c r="H145" s="77"/>
      <c r="I145" s="60"/>
      <c r="J145" s="31"/>
      <c r="K145" s="59"/>
      <c r="L145" s="59"/>
      <c r="M145" s="60"/>
      <c r="N145" s="31"/>
      <c r="O145" s="59"/>
      <c r="P145" s="59"/>
      <c r="Q145" s="60"/>
      <c r="R145" s="31"/>
      <c r="S145" s="59"/>
      <c r="T145" s="59"/>
      <c r="U145" s="60"/>
      <c r="V145" s="31"/>
      <c r="W145" s="77"/>
      <c r="X145" s="77"/>
      <c r="Y145" s="60"/>
    </row>
    <row r="146" spans="1:25">
      <c r="A146" s="12"/>
      <c r="B146" s="78" t="s">
        <v>460</v>
      </c>
      <c r="C146" s="34" t="s">
        <v>242</v>
      </c>
      <c r="D146" s="36">
        <v>2549</v>
      </c>
      <c r="E146" s="38"/>
      <c r="F146" s="40"/>
      <c r="G146" s="34" t="s">
        <v>242</v>
      </c>
      <c r="H146" s="36">
        <v>10066</v>
      </c>
      <c r="I146" s="38"/>
      <c r="J146" s="40"/>
      <c r="K146" s="34" t="s">
        <v>242</v>
      </c>
      <c r="L146" s="41">
        <v>498</v>
      </c>
      <c r="M146" s="38"/>
      <c r="N146" s="40"/>
      <c r="O146" s="34" t="s">
        <v>242</v>
      </c>
      <c r="P146" s="36">
        <v>3832</v>
      </c>
      <c r="Q146" s="38"/>
      <c r="R146" s="40"/>
      <c r="S146" s="34" t="s">
        <v>242</v>
      </c>
      <c r="T146" s="41">
        <v>551</v>
      </c>
      <c r="U146" s="38"/>
      <c r="V146" s="40"/>
      <c r="W146" s="34" t="s">
        <v>242</v>
      </c>
      <c r="X146" s="36">
        <v>17496</v>
      </c>
      <c r="Y146" s="38"/>
    </row>
    <row r="147" spans="1:25" ht="15.75" thickBot="1">
      <c r="A147" s="12"/>
      <c r="B147" s="78"/>
      <c r="C147" s="61"/>
      <c r="D147" s="62"/>
      <c r="E147" s="63"/>
      <c r="F147" s="40"/>
      <c r="G147" s="61"/>
      <c r="H147" s="62"/>
      <c r="I147" s="63"/>
      <c r="J147" s="40"/>
      <c r="K147" s="61"/>
      <c r="L147" s="64"/>
      <c r="M147" s="63"/>
      <c r="N147" s="40"/>
      <c r="O147" s="61"/>
      <c r="P147" s="62"/>
      <c r="Q147" s="63"/>
      <c r="R147" s="40"/>
      <c r="S147" s="61"/>
      <c r="T147" s="64"/>
      <c r="U147" s="63"/>
      <c r="V147" s="40"/>
      <c r="W147" s="61"/>
      <c r="X147" s="62"/>
      <c r="Y147" s="63"/>
    </row>
    <row r="148" spans="1:25" ht="15.75" thickTop="1">
      <c r="A148" s="12"/>
      <c r="B148" s="71" t="s">
        <v>461</v>
      </c>
      <c r="C148" s="140"/>
      <c r="D148" s="140"/>
      <c r="E148" s="140"/>
      <c r="F148" s="11"/>
      <c r="G148" s="140"/>
      <c r="H148" s="140"/>
      <c r="I148" s="140"/>
      <c r="J148" s="11"/>
      <c r="K148" s="140"/>
      <c r="L148" s="140"/>
      <c r="M148" s="140"/>
      <c r="N148" s="11"/>
      <c r="O148" s="140"/>
      <c r="P148" s="140"/>
      <c r="Q148" s="140"/>
      <c r="R148" s="11"/>
      <c r="S148" s="140"/>
      <c r="T148" s="140"/>
      <c r="U148" s="140"/>
      <c r="V148" s="11"/>
      <c r="W148" s="140"/>
      <c r="X148" s="140"/>
      <c r="Y148" s="140"/>
    </row>
    <row r="149" spans="1:25">
      <c r="A149" s="12"/>
      <c r="B149" s="73" t="s">
        <v>462</v>
      </c>
      <c r="C149" s="33" t="s">
        <v>242</v>
      </c>
      <c r="D149" s="44">
        <v>11586</v>
      </c>
      <c r="E149" s="40"/>
      <c r="F149" s="40"/>
      <c r="G149" s="33" t="s">
        <v>242</v>
      </c>
      <c r="H149" s="44">
        <v>18067</v>
      </c>
      <c r="I149" s="40"/>
      <c r="J149" s="40"/>
      <c r="K149" s="33" t="s">
        <v>242</v>
      </c>
      <c r="L149" s="45">
        <v>178</v>
      </c>
      <c r="M149" s="40"/>
      <c r="N149" s="40"/>
      <c r="O149" s="33" t="s">
        <v>242</v>
      </c>
      <c r="P149" s="44">
        <v>7532</v>
      </c>
      <c r="Q149" s="40"/>
      <c r="R149" s="40"/>
      <c r="S149" s="33" t="s">
        <v>242</v>
      </c>
      <c r="T149" s="45">
        <v>193</v>
      </c>
      <c r="U149" s="40"/>
      <c r="V149" s="40"/>
      <c r="W149" s="33" t="s">
        <v>242</v>
      </c>
      <c r="X149" s="44">
        <v>37556</v>
      </c>
      <c r="Y149" s="40"/>
    </row>
    <row r="150" spans="1:25">
      <c r="A150" s="12"/>
      <c r="B150" s="73"/>
      <c r="C150" s="33"/>
      <c r="D150" s="44"/>
      <c r="E150" s="40"/>
      <c r="F150" s="40"/>
      <c r="G150" s="33"/>
      <c r="H150" s="44"/>
      <c r="I150" s="40"/>
      <c r="J150" s="40"/>
      <c r="K150" s="33"/>
      <c r="L150" s="45"/>
      <c r="M150" s="40"/>
      <c r="N150" s="40"/>
      <c r="O150" s="33"/>
      <c r="P150" s="44"/>
      <c r="Q150" s="40"/>
      <c r="R150" s="40"/>
      <c r="S150" s="33"/>
      <c r="T150" s="45"/>
      <c r="U150" s="40"/>
      <c r="V150" s="40"/>
      <c r="W150" s="33"/>
      <c r="X150" s="44"/>
      <c r="Y150" s="40"/>
    </row>
    <row r="151" spans="1:25">
      <c r="A151" s="12"/>
      <c r="B151" s="72" t="s">
        <v>463</v>
      </c>
      <c r="C151" s="47">
        <v>156977</v>
      </c>
      <c r="D151" s="47"/>
      <c r="E151" s="31"/>
      <c r="F151" s="31"/>
      <c r="G151" s="47">
        <v>229786</v>
      </c>
      <c r="H151" s="47"/>
      <c r="I151" s="31"/>
      <c r="J151" s="31"/>
      <c r="K151" s="47">
        <v>105134</v>
      </c>
      <c r="L151" s="47"/>
      <c r="M151" s="31"/>
      <c r="N151" s="31"/>
      <c r="O151" s="47">
        <v>398888</v>
      </c>
      <c r="P151" s="47"/>
      <c r="Q151" s="31"/>
      <c r="R151" s="31"/>
      <c r="S151" s="47">
        <v>30149</v>
      </c>
      <c r="T151" s="47"/>
      <c r="U151" s="31"/>
      <c r="V151" s="31"/>
      <c r="W151" s="47">
        <v>920934</v>
      </c>
      <c r="X151" s="47"/>
      <c r="Y151" s="31"/>
    </row>
    <row r="152" spans="1:25">
      <c r="A152" s="12"/>
      <c r="B152" s="72"/>
      <c r="C152" s="47"/>
      <c r="D152" s="47"/>
      <c r="E152" s="31"/>
      <c r="F152" s="31"/>
      <c r="G152" s="47"/>
      <c r="H152" s="47"/>
      <c r="I152" s="31"/>
      <c r="J152" s="31"/>
      <c r="K152" s="47"/>
      <c r="L152" s="47"/>
      <c r="M152" s="31"/>
      <c r="N152" s="31"/>
      <c r="O152" s="47"/>
      <c r="P152" s="47"/>
      <c r="Q152" s="31"/>
      <c r="R152" s="31"/>
      <c r="S152" s="47"/>
      <c r="T152" s="47"/>
      <c r="U152" s="31"/>
      <c r="V152" s="31"/>
      <c r="W152" s="47"/>
      <c r="X152" s="47"/>
      <c r="Y152" s="31"/>
    </row>
    <row r="153" spans="1:25">
      <c r="A153" s="12"/>
      <c r="B153" s="73" t="s">
        <v>459</v>
      </c>
      <c r="C153" s="44">
        <v>97664</v>
      </c>
      <c r="D153" s="44"/>
      <c r="E153" s="40"/>
      <c r="F153" s="40"/>
      <c r="G153" s="44">
        <v>664771</v>
      </c>
      <c r="H153" s="44"/>
      <c r="I153" s="40"/>
      <c r="J153" s="40"/>
      <c r="K153" s="44">
        <v>55944</v>
      </c>
      <c r="L153" s="44"/>
      <c r="M153" s="40"/>
      <c r="N153" s="40"/>
      <c r="O153" s="44">
        <v>126294</v>
      </c>
      <c r="P153" s="44"/>
      <c r="Q153" s="40"/>
      <c r="R153" s="40"/>
      <c r="S153" s="44">
        <v>26363</v>
      </c>
      <c r="T153" s="44"/>
      <c r="U153" s="40"/>
      <c r="V153" s="40"/>
      <c r="W153" s="44">
        <v>971036</v>
      </c>
      <c r="X153" s="44"/>
      <c r="Y153" s="40"/>
    </row>
    <row r="154" spans="1:25" ht="15.75" thickBot="1">
      <c r="A154" s="12"/>
      <c r="B154" s="73"/>
      <c r="C154" s="66"/>
      <c r="D154" s="66"/>
      <c r="E154" s="51"/>
      <c r="F154" s="40"/>
      <c r="G154" s="66"/>
      <c r="H154" s="66"/>
      <c r="I154" s="51"/>
      <c r="J154" s="40"/>
      <c r="K154" s="66"/>
      <c r="L154" s="66"/>
      <c r="M154" s="51"/>
      <c r="N154" s="40"/>
      <c r="O154" s="66"/>
      <c r="P154" s="66"/>
      <c r="Q154" s="51"/>
      <c r="R154" s="40"/>
      <c r="S154" s="66"/>
      <c r="T154" s="66"/>
      <c r="U154" s="51"/>
      <c r="V154" s="40"/>
      <c r="W154" s="66"/>
      <c r="X154" s="66"/>
      <c r="Y154" s="51"/>
    </row>
    <row r="155" spans="1:25">
      <c r="A155" s="12"/>
      <c r="B155" s="74" t="s">
        <v>342</v>
      </c>
      <c r="C155" s="52" t="s">
        <v>242</v>
      </c>
      <c r="D155" s="54">
        <v>266227</v>
      </c>
      <c r="E155" s="32"/>
      <c r="F155" s="31"/>
      <c r="G155" s="52" t="s">
        <v>242</v>
      </c>
      <c r="H155" s="54">
        <v>912624</v>
      </c>
      <c r="I155" s="32"/>
      <c r="J155" s="31"/>
      <c r="K155" s="52" t="s">
        <v>242</v>
      </c>
      <c r="L155" s="54">
        <v>161256</v>
      </c>
      <c r="M155" s="32"/>
      <c r="N155" s="31"/>
      <c r="O155" s="52" t="s">
        <v>242</v>
      </c>
      <c r="P155" s="54">
        <v>532714</v>
      </c>
      <c r="Q155" s="32"/>
      <c r="R155" s="31"/>
      <c r="S155" s="52" t="s">
        <v>242</v>
      </c>
      <c r="T155" s="54">
        <v>56705</v>
      </c>
      <c r="U155" s="32"/>
      <c r="V155" s="31"/>
      <c r="W155" s="52" t="s">
        <v>242</v>
      </c>
      <c r="X155" s="54">
        <v>1929526</v>
      </c>
      <c r="Y155" s="32"/>
    </row>
    <row r="156" spans="1:25" ht="15.75" thickBot="1">
      <c r="A156" s="12"/>
      <c r="B156" s="74"/>
      <c r="C156" s="53"/>
      <c r="D156" s="55"/>
      <c r="E156" s="56"/>
      <c r="F156" s="31"/>
      <c r="G156" s="53"/>
      <c r="H156" s="55"/>
      <c r="I156" s="56"/>
      <c r="J156" s="31"/>
      <c r="K156" s="53"/>
      <c r="L156" s="55"/>
      <c r="M156" s="56"/>
      <c r="N156" s="31"/>
      <c r="O156" s="53"/>
      <c r="P156" s="55"/>
      <c r="Q156" s="56"/>
      <c r="R156" s="31"/>
      <c r="S156" s="53"/>
      <c r="T156" s="55"/>
      <c r="U156" s="56"/>
      <c r="V156" s="31"/>
      <c r="W156" s="53"/>
      <c r="X156" s="55"/>
      <c r="Y156" s="56"/>
    </row>
    <row r="157" spans="1:25" ht="25.5" customHeight="1" thickTop="1">
      <c r="A157" s="12"/>
      <c r="B157" s="31" t="s">
        <v>494</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row>
    <row r="158" spans="1:25" ht="25.5" customHeight="1">
      <c r="A158" s="12"/>
      <c r="B158" s="31" t="s">
        <v>495</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ht="25.5" customHeight="1">
      <c r="A159" s="12"/>
      <c r="B159" s="31" t="s">
        <v>496</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ht="25.5" customHeight="1">
      <c r="A160" s="12"/>
      <c r="B160" s="49" t="s">
        <v>497</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row>
    <row r="161" spans="1:25" ht="25.5" customHeight="1">
      <c r="A161" s="12"/>
      <c r="B161" s="49" t="s">
        <v>498</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row>
  </sheetData>
  <mergeCells count="1325">
    <mergeCell ref="B159:Y159"/>
    <mergeCell ref="B160:Y160"/>
    <mergeCell ref="B161:Y161"/>
    <mergeCell ref="A1:A2"/>
    <mergeCell ref="B1:Y1"/>
    <mergeCell ref="B2:Y2"/>
    <mergeCell ref="B3:Y3"/>
    <mergeCell ref="A4:A161"/>
    <mergeCell ref="B4:Y4"/>
    <mergeCell ref="B5:Y5"/>
    <mergeCell ref="B6:Y6"/>
    <mergeCell ref="B157:Y157"/>
    <mergeCell ref="B158:Y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D130"/>
    <mergeCell ref="G130:H130"/>
    <mergeCell ref="K130:L130"/>
    <mergeCell ref="O130:P130"/>
    <mergeCell ref="S130:T130"/>
    <mergeCell ref="W130:X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D121"/>
    <mergeCell ref="G121:H121"/>
    <mergeCell ref="K121:L121"/>
    <mergeCell ref="O121:P121"/>
    <mergeCell ref="S121:T121"/>
    <mergeCell ref="W121:X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5:Q115"/>
    <mergeCell ref="O116:Q116"/>
    <mergeCell ref="R115:R116"/>
    <mergeCell ref="S115:U116"/>
    <mergeCell ref="V115:V116"/>
    <mergeCell ref="W115:Y116"/>
    <mergeCell ref="B112:Y112"/>
    <mergeCell ref="C114:Y114"/>
    <mergeCell ref="B115:B116"/>
    <mergeCell ref="C115:E116"/>
    <mergeCell ref="F115:F116"/>
    <mergeCell ref="G115:I115"/>
    <mergeCell ref="G116:I116"/>
    <mergeCell ref="J115:J116"/>
    <mergeCell ref="K115:M116"/>
    <mergeCell ref="N115:N116"/>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O86:Q86"/>
    <mergeCell ref="O87:Q87"/>
    <mergeCell ref="R86:R87"/>
    <mergeCell ref="S86:U87"/>
    <mergeCell ref="V86:V87"/>
    <mergeCell ref="W86:Y87"/>
    <mergeCell ref="B83:Y83"/>
    <mergeCell ref="C85:Y85"/>
    <mergeCell ref="B86:B87"/>
    <mergeCell ref="C86:E87"/>
    <mergeCell ref="F86:F87"/>
    <mergeCell ref="G86:I86"/>
    <mergeCell ref="G87:I87"/>
    <mergeCell ref="J86:J87"/>
    <mergeCell ref="K86:M87"/>
    <mergeCell ref="N86:N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9:Q39"/>
    <mergeCell ref="O40:Q40"/>
    <mergeCell ref="R39:R40"/>
    <mergeCell ref="S39:U40"/>
    <mergeCell ref="V39:V40"/>
    <mergeCell ref="W39:Y40"/>
    <mergeCell ref="B36:Y36"/>
    <mergeCell ref="C38:Y38"/>
    <mergeCell ref="B39:B40"/>
    <mergeCell ref="C39:E40"/>
    <mergeCell ref="F39:F40"/>
    <mergeCell ref="G39:I39"/>
    <mergeCell ref="G40:I40"/>
    <mergeCell ref="J39:J40"/>
    <mergeCell ref="K39:M40"/>
    <mergeCell ref="N39:N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O11:Q11"/>
    <mergeCell ref="R10:R11"/>
    <mergeCell ref="S10:U11"/>
    <mergeCell ref="V10:V11"/>
    <mergeCell ref="W10:Y11"/>
    <mergeCell ref="B7:Y7"/>
    <mergeCell ref="C9:Y9"/>
    <mergeCell ref="B10:B11"/>
    <mergeCell ref="C10:E11"/>
    <mergeCell ref="F10:F11"/>
    <mergeCell ref="G10:I10"/>
    <mergeCell ref="G11:I11"/>
    <mergeCell ref="J10:J11"/>
    <mergeCell ref="K10:M11"/>
    <mergeCell ref="N10: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229</v>
      </c>
      <c r="B3" s="79" t="s">
        <v>7</v>
      </c>
      <c r="C3" s="79"/>
      <c r="D3" s="79"/>
      <c r="E3" s="79"/>
      <c r="F3" s="79"/>
      <c r="G3" s="79"/>
      <c r="H3" s="79"/>
      <c r="I3" s="79"/>
    </row>
    <row r="4" spans="1:9" ht="15" customHeight="1">
      <c r="A4" s="12" t="s">
        <v>499</v>
      </c>
      <c r="B4" s="79" t="s">
        <v>7</v>
      </c>
      <c r="C4" s="79"/>
      <c r="D4" s="79"/>
      <c r="E4" s="79"/>
      <c r="F4" s="79"/>
      <c r="G4" s="79"/>
      <c r="H4" s="79"/>
      <c r="I4" s="79"/>
    </row>
    <row r="5" spans="1:9">
      <c r="A5" s="12"/>
      <c r="B5" s="80" t="s">
        <v>499</v>
      </c>
      <c r="C5" s="80"/>
      <c r="D5" s="80"/>
      <c r="E5" s="80"/>
      <c r="F5" s="80"/>
      <c r="G5" s="80"/>
      <c r="H5" s="80"/>
      <c r="I5" s="80"/>
    </row>
    <row r="6" spans="1:9" ht="63.75" customHeight="1">
      <c r="A6" s="12"/>
      <c r="B6" s="31" t="s">
        <v>500</v>
      </c>
      <c r="C6" s="31"/>
      <c r="D6" s="31"/>
      <c r="E6" s="31"/>
      <c r="F6" s="31"/>
      <c r="G6" s="31"/>
      <c r="H6" s="31"/>
      <c r="I6" s="31"/>
    </row>
    <row r="7" spans="1:9">
      <c r="A7" s="12"/>
      <c r="B7" s="31" t="s">
        <v>501</v>
      </c>
      <c r="C7" s="31"/>
      <c r="D7" s="31"/>
      <c r="E7" s="31"/>
      <c r="F7" s="31"/>
      <c r="G7" s="31"/>
      <c r="H7" s="31"/>
      <c r="I7" s="31"/>
    </row>
    <row r="8" spans="1:9">
      <c r="A8" s="12"/>
      <c r="B8" s="25"/>
      <c r="C8" s="25"/>
      <c r="D8" s="25"/>
      <c r="E8" s="25"/>
      <c r="F8" s="25"/>
      <c r="G8" s="25"/>
      <c r="H8" s="25"/>
      <c r="I8" s="25"/>
    </row>
    <row r="9" spans="1:9">
      <c r="A9" s="12"/>
      <c r="B9" s="15"/>
      <c r="C9" s="15"/>
      <c r="D9" s="15"/>
      <c r="E9" s="15"/>
      <c r="F9" s="15"/>
      <c r="G9" s="15"/>
      <c r="H9" s="15"/>
      <c r="I9" s="15"/>
    </row>
    <row r="10" spans="1:9" ht="15.75" thickBot="1">
      <c r="A10" s="12"/>
      <c r="B10" s="16"/>
      <c r="C10" s="26" t="s">
        <v>502</v>
      </c>
      <c r="D10" s="26"/>
      <c r="E10" s="26"/>
      <c r="F10" s="26"/>
      <c r="G10" s="26"/>
      <c r="H10" s="26"/>
      <c r="I10" s="26"/>
    </row>
    <row r="11" spans="1:9">
      <c r="A11" s="12"/>
      <c r="B11" s="27"/>
      <c r="C11" s="29" t="s">
        <v>396</v>
      </c>
      <c r="D11" s="29"/>
      <c r="E11" s="29"/>
      <c r="F11" s="32"/>
      <c r="G11" s="29" t="s">
        <v>396</v>
      </c>
      <c r="H11" s="29"/>
      <c r="I11" s="29"/>
    </row>
    <row r="12" spans="1:9" ht="15.75" thickBot="1">
      <c r="A12" s="12"/>
      <c r="B12" s="27"/>
      <c r="C12" s="26">
        <v>2013</v>
      </c>
      <c r="D12" s="26"/>
      <c r="E12" s="26"/>
      <c r="F12" s="31"/>
      <c r="G12" s="26">
        <v>2012</v>
      </c>
      <c r="H12" s="26"/>
      <c r="I12" s="26"/>
    </row>
    <row r="13" spans="1:9">
      <c r="A13" s="12"/>
      <c r="B13" s="78" t="s">
        <v>503</v>
      </c>
      <c r="C13" s="34" t="s">
        <v>242</v>
      </c>
      <c r="D13" s="36">
        <v>86923</v>
      </c>
      <c r="E13" s="38"/>
      <c r="F13" s="40"/>
      <c r="G13" s="34" t="s">
        <v>242</v>
      </c>
      <c r="H13" s="36">
        <v>223402</v>
      </c>
      <c r="I13" s="38"/>
    </row>
    <row r="14" spans="1:9">
      <c r="A14" s="12"/>
      <c r="B14" s="78"/>
      <c r="C14" s="33"/>
      <c r="D14" s="44"/>
      <c r="E14" s="40"/>
      <c r="F14" s="40"/>
      <c r="G14" s="33"/>
      <c r="H14" s="44"/>
      <c r="I14" s="40"/>
    </row>
    <row r="15" spans="1:9">
      <c r="A15" s="12"/>
      <c r="B15" s="71" t="s">
        <v>402</v>
      </c>
      <c r="C15" s="48" t="s">
        <v>504</v>
      </c>
      <c r="D15" s="48"/>
      <c r="E15" s="23" t="s">
        <v>247</v>
      </c>
      <c r="F15" s="11"/>
      <c r="G15" s="48" t="s">
        <v>505</v>
      </c>
      <c r="H15" s="48"/>
      <c r="I15" s="23" t="s">
        <v>247</v>
      </c>
    </row>
    <row r="16" spans="1:9">
      <c r="A16" s="12"/>
      <c r="B16" s="78" t="s">
        <v>506</v>
      </c>
      <c r="C16" s="44">
        <v>7466</v>
      </c>
      <c r="D16" s="44"/>
      <c r="E16" s="40"/>
      <c r="F16" s="40"/>
      <c r="G16" s="44">
        <v>8100</v>
      </c>
      <c r="H16" s="44"/>
      <c r="I16" s="40"/>
    </row>
    <row r="17" spans="1:9">
      <c r="A17" s="12"/>
      <c r="B17" s="78"/>
      <c r="C17" s="44"/>
      <c r="D17" s="44"/>
      <c r="E17" s="40"/>
      <c r="F17" s="40"/>
      <c r="G17" s="44"/>
      <c r="H17" s="44"/>
      <c r="I17" s="40"/>
    </row>
    <row r="18" spans="1:9" ht="15.75" thickBot="1">
      <c r="A18" s="12"/>
      <c r="B18" s="71" t="s">
        <v>507</v>
      </c>
      <c r="C18" s="59" t="s">
        <v>508</v>
      </c>
      <c r="D18" s="59"/>
      <c r="E18" s="136" t="s">
        <v>247</v>
      </c>
      <c r="F18" s="11"/>
      <c r="G18" s="59" t="s">
        <v>509</v>
      </c>
      <c r="H18" s="59"/>
      <c r="I18" s="136" t="s">
        <v>247</v>
      </c>
    </row>
    <row r="19" spans="1:9">
      <c r="A19" s="12"/>
      <c r="B19" s="78" t="s">
        <v>510</v>
      </c>
      <c r="C19" s="34" t="s">
        <v>242</v>
      </c>
      <c r="D19" s="36">
        <v>58086</v>
      </c>
      <c r="E19" s="38"/>
      <c r="F19" s="40"/>
      <c r="G19" s="34" t="s">
        <v>242</v>
      </c>
      <c r="H19" s="36">
        <v>113195</v>
      </c>
      <c r="I19" s="38"/>
    </row>
    <row r="20" spans="1:9" ht="15.75" thickBot="1">
      <c r="A20" s="12"/>
      <c r="B20" s="78"/>
      <c r="C20" s="61"/>
      <c r="D20" s="62"/>
      <c r="E20" s="63"/>
      <c r="F20" s="40"/>
      <c r="G20" s="61"/>
      <c r="H20" s="62"/>
      <c r="I20" s="63"/>
    </row>
    <row r="21" spans="1:9" ht="76.5" customHeight="1" thickTop="1">
      <c r="A21" s="12"/>
      <c r="B21" s="31" t="s">
        <v>511</v>
      </c>
      <c r="C21" s="31"/>
      <c r="D21" s="31"/>
      <c r="E21" s="31"/>
      <c r="F21" s="31"/>
      <c r="G21" s="31"/>
      <c r="H21" s="31"/>
      <c r="I21" s="31"/>
    </row>
    <row r="22" spans="1:9" ht="25.5" customHeight="1">
      <c r="A22" s="12"/>
      <c r="B22" s="49" t="s">
        <v>512</v>
      </c>
      <c r="C22" s="49"/>
      <c r="D22" s="49"/>
      <c r="E22" s="49"/>
      <c r="F22" s="49"/>
      <c r="G22" s="49"/>
      <c r="H22" s="49"/>
      <c r="I22" s="49"/>
    </row>
  </sheetData>
  <mergeCells count="45">
    <mergeCell ref="B21:I21"/>
    <mergeCell ref="B22:I22"/>
    <mergeCell ref="I19:I20"/>
    <mergeCell ref="A1:A2"/>
    <mergeCell ref="B1:I1"/>
    <mergeCell ref="B2:I2"/>
    <mergeCell ref="B3:I3"/>
    <mergeCell ref="A4:A22"/>
    <mergeCell ref="B4:I4"/>
    <mergeCell ref="B5:I5"/>
    <mergeCell ref="B6:I6"/>
    <mergeCell ref="B7:I7"/>
    <mergeCell ref="C18:D18"/>
    <mergeCell ref="G18:H18"/>
    <mergeCell ref="B19:B20"/>
    <mergeCell ref="C19:C20"/>
    <mergeCell ref="D19:D20"/>
    <mergeCell ref="E19:E20"/>
    <mergeCell ref="F19:F20"/>
    <mergeCell ref="G19:G20"/>
    <mergeCell ref="H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7109375" bestFit="1" customWidth="1"/>
    <col min="2" max="2" width="36.5703125" customWidth="1"/>
    <col min="3" max="3" width="7.85546875" customWidth="1"/>
    <col min="4" max="4" width="26.140625" customWidth="1"/>
    <col min="5" max="5" width="5.85546875" customWidth="1"/>
    <col min="6" max="6" width="36.42578125" customWidth="1"/>
    <col min="7" max="7" width="7.85546875" customWidth="1"/>
    <col min="8" max="8" width="30.140625" customWidth="1"/>
    <col min="9" max="9" width="5.8554687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ht="15" customHeight="1">
      <c r="A3" s="3" t="s">
        <v>514</v>
      </c>
      <c r="B3" s="79" t="s">
        <v>7</v>
      </c>
      <c r="C3" s="79"/>
      <c r="D3" s="79"/>
      <c r="E3" s="79"/>
      <c r="F3" s="79"/>
      <c r="G3" s="79"/>
      <c r="H3" s="79"/>
      <c r="I3" s="79"/>
    </row>
    <row r="4" spans="1:9" ht="15" customHeight="1">
      <c r="A4" s="12" t="s">
        <v>513</v>
      </c>
      <c r="B4" s="79" t="s">
        <v>7</v>
      </c>
      <c r="C4" s="79"/>
      <c r="D4" s="79"/>
      <c r="E4" s="79"/>
      <c r="F4" s="79"/>
      <c r="G4" s="79"/>
      <c r="H4" s="79"/>
      <c r="I4" s="79"/>
    </row>
    <row r="5" spans="1:9">
      <c r="A5" s="12"/>
      <c r="B5" s="80" t="s">
        <v>513</v>
      </c>
      <c r="C5" s="80"/>
      <c r="D5" s="80"/>
      <c r="E5" s="80"/>
      <c r="F5" s="80"/>
      <c r="G5" s="80"/>
      <c r="H5" s="80"/>
      <c r="I5" s="80"/>
    </row>
    <row r="6" spans="1:9">
      <c r="A6" s="12"/>
      <c r="B6" s="31" t="s">
        <v>515</v>
      </c>
      <c r="C6" s="31"/>
      <c r="D6" s="31"/>
      <c r="E6" s="31"/>
      <c r="F6" s="31"/>
      <c r="G6" s="31"/>
      <c r="H6" s="31"/>
      <c r="I6" s="31"/>
    </row>
    <row r="7" spans="1:9">
      <c r="A7" s="12"/>
      <c r="B7" s="25"/>
      <c r="C7" s="25"/>
      <c r="D7" s="25"/>
      <c r="E7" s="25"/>
      <c r="F7" s="25"/>
      <c r="G7" s="25"/>
      <c r="H7" s="25"/>
      <c r="I7" s="25"/>
    </row>
    <row r="8" spans="1:9">
      <c r="A8" s="12"/>
      <c r="B8" s="15"/>
      <c r="C8" s="15"/>
      <c r="D8" s="15"/>
      <c r="E8" s="15"/>
      <c r="F8" s="15"/>
      <c r="G8" s="15"/>
      <c r="H8" s="15"/>
      <c r="I8" s="15"/>
    </row>
    <row r="9" spans="1:9" ht="15.75" thickBot="1">
      <c r="A9" s="12"/>
      <c r="B9" s="16"/>
      <c r="C9" s="141" t="s">
        <v>516</v>
      </c>
      <c r="D9" s="141"/>
      <c r="E9" s="141"/>
      <c r="F9" s="141"/>
      <c r="G9" s="141"/>
      <c r="H9" s="141"/>
      <c r="I9" s="141"/>
    </row>
    <row r="10" spans="1:9" ht="15.75" thickBot="1">
      <c r="A10" s="12"/>
      <c r="B10" s="16"/>
      <c r="C10" s="65">
        <v>2013</v>
      </c>
      <c r="D10" s="65"/>
      <c r="E10" s="65"/>
      <c r="F10" s="11"/>
      <c r="G10" s="65">
        <v>2012</v>
      </c>
      <c r="H10" s="65"/>
      <c r="I10" s="65"/>
    </row>
    <row r="11" spans="1:9">
      <c r="A11" s="12"/>
      <c r="B11" s="78" t="s">
        <v>423</v>
      </c>
      <c r="C11" s="34" t="s">
        <v>242</v>
      </c>
      <c r="D11" s="36">
        <v>94808</v>
      </c>
      <c r="E11" s="38"/>
      <c r="F11" s="40"/>
      <c r="G11" s="34" t="s">
        <v>242</v>
      </c>
      <c r="H11" s="36">
        <v>120636</v>
      </c>
      <c r="I11" s="38"/>
    </row>
    <row r="12" spans="1:9">
      <c r="A12" s="12"/>
      <c r="B12" s="78"/>
      <c r="C12" s="33"/>
      <c r="D12" s="44"/>
      <c r="E12" s="40"/>
      <c r="F12" s="40"/>
      <c r="G12" s="33"/>
      <c r="H12" s="44"/>
      <c r="I12" s="40"/>
    </row>
    <row r="13" spans="1:9">
      <c r="A13" s="12"/>
      <c r="B13" s="74" t="s">
        <v>517</v>
      </c>
      <c r="C13" s="47">
        <v>32408</v>
      </c>
      <c r="D13" s="47"/>
      <c r="E13" s="31"/>
      <c r="F13" s="31"/>
      <c r="G13" s="47">
        <v>67741</v>
      </c>
      <c r="H13" s="47"/>
      <c r="I13" s="31"/>
    </row>
    <row r="14" spans="1:9">
      <c r="A14" s="12"/>
      <c r="B14" s="74"/>
      <c r="C14" s="47"/>
      <c r="D14" s="47"/>
      <c r="E14" s="31"/>
      <c r="F14" s="31"/>
      <c r="G14" s="47"/>
      <c r="H14" s="47"/>
      <c r="I14" s="31"/>
    </row>
    <row r="15" spans="1:9">
      <c r="A15" s="12"/>
      <c r="B15" s="68" t="s">
        <v>518</v>
      </c>
      <c r="C15" s="45" t="s">
        <v>519</v>
      </c>
      <c r="D15" s="45"/>
      <c r="E15" s="20" t="s">
        <v>247</v>
      </c>
      <c r="F15" s="21"/>
      <c r="G15" s="45" t="s">
        <v>520</v>
      </c>
      <c r="H15" s="45"/>
      <c r="I15" s="20" t="s">
        <v>247</v>
      </c>
    </row>
    <row r="16" spans="1:9">
      <c r="A16" s="12"/>
      <c r="B16" s="71" t="s">
        <v>521</v>
      </c>
      <c r="C16" s="48" t="s">
        <v>522</v>
      </c>
      <c r="D16" s="48"/>
      <c r="E16" s="23" t="s">
        <v>247</v>
      </c>
      <c r="F16" s="11"/>
      <c r="G16" s="48" t="s">
        <v>523</v>
      </c>
      <c r="H16" s="48"/>
      <c r="I16" s="23" t="s">
        <v>247</v>
      </c>
    </row>
    <row r="17" spans="1:9">
      <c r="A17" s="12"/>
      <c r="B17" s="78" t="s">
        <v>524</v>
      </c>
      <c r="C17" s="44">
        <v>7384</v>
      </c>
      <c r="D17" s="44"/>
      <c r="E17" s="40"/>
      <c r="F17" s="40"/>
      <c r="G17" s="44">
        <v>6792</v>
      </c>
      <c r="H17" s="44"/>
      <c r="I17" s="40"/>
    </row>
    <row r="18" spans="1:9" ht="15.75" thickBot="1">
      <c r="A18" s="12"/>
      <c r="B18" s="78"/>
      <c r="C18" s="66"/>
      <c r="D18" s="66"/>
      <c r="E18" s="51"/>
      <c r="F18" s="40"/>
      <c r="G18" s="66"/>
      <c r="H18" s="66"/>
      <c r="I18" s="51"/>
    </row>
    <row r="19" spans="1:9">
      <c r="A19" s="12"/>
      <c r="B19" s="72" t="s">
        <v>442</v>
      </c>
      <c r="C19" s="52" t="s">
        <v>242</v>
      </c>
      <c r="D19" s="54">
        <v>70753</v>
      </c>
      <c r="E19" s="32"/>
      <c r="F19" s="31"/>
      <c r="G19" s="52" t="s">
        <v>242</v>
      </c>
      <c r="H19" s="54">
        <v>129345</v>
      </c>
      <c r="I19" s="32"/>
    </row>
    <row r="20" spans="1:9" ht="15.75" thickBot="1">
      <c r="A20" s="12"/>
      <c r="B20" s="72"/>
      <c r="C20" s="53"/>
      <c r="D20" s="55"/>
      <c r="E20" s="56"/>
      <c r="F20" s="31"/>
      <c r="G20" s="53"/>
      <c r="H20" s="55"/>
      <c r="I20" s="56"/>
    </row>
    <row r="21" spans="1:9" ht="38.25" customHeight="1" thickTop="1">
      <c r="A21" s="12"/>
      <c r="B21" s="31" t="s">
        <v>525</v>
      </c>
      <c r="C21" s="31"/>
      <c r="D21" s="31"/>
      <c r="E21" s="31"/>
      <c r="F21" s="31"/>
      <c r="G21" s="31"/>
      <c r="H21" s="31"/>
      <c r="I21" s="31"/>
    </row>
    <row r="22" spans="1:9" ht="38.25" customHeight="1">
      <c r="A22" s="12"/>
      <c r="B22" s="31" t="s">
        <v>526</v>
      </c>
      <c r="C22" s="31"/>
      <c r="D22" s="31"/>
      <c r="E22" s="31"/>
      <c r="F22" s="31"/>
      <c r="G22" s="31"/>
      <c r="H22" s="31"/>
      <c r="I22" s="31"/>
    </row>
    <row r="23" spans="1:9">
      <c r="A23" s="12"/>
      <c r="B23" s="79"/>
      <c r="C23" s="79"/>
      <c r="D23" s="79"/>
      <c r="E23" s="79"/>
      <c r="F23" s="79"/>
      <c r="G23" s="79"/>
      <c r="H23" s="79"/>
      <c r="I23" s="79"/>
    </row>
    <row r="24" spans="1:9" ht="25.5" customHeight="1">
      <c r="A24" s="12"/>
      <c r="B24" s="31" t="s">
        <v>527</v>
      </c>
      <c r="C24" s="31"/>
      <c r="D24" s="31"/>
      <c r="E24" s="31"/>
      <c r="F24" s="31"/>
      <c r="G24" s="31"/>
      <c r="H24" s="31"/>
      <c r="I24" s="31"/>
    </row>
  </sheetData>
  <mergeCells count="48">
    <mergeCell ref="B23:I23"/>
    <mergeCell ref="B24:I24"/>
    <mergeCell ref="A1:A2"/>
    <mergeCell ref="B1:I1"/>
    <mergeCell ref="B2:I2"/>
    <mergeCell ref="B3:I3"/>
    <mergeCell ref="A4:A24"/>
    <mergeCell ref="B4:I4"/>
    <mergeCell ref="B5:I5"/>
    <mergeCell ref="B6:I6"/>
    <mergeCell ref="B21:I21"/>
    <mergeCell ref="B22:I22"/>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19.42578125" bestFit="1" customWidth="1"/>
    <col min="2" max="2" width="36.5703125" customWidth="1"/>
    <col min="3" max="3" width="5.140625" customWidth="1"/>
    <col min="4" max="6" width="23.7109375" customWidth="1"/>
    <col min="7" max="7" width="13" customWidth="1"/>
    <col min="8" max="8" width="14.42578125" customWidth="1"/>
    <col min="9" max="9" width="23.7109375" customWidth="1"/>
    <col min="10" max="10" width="5.140625" customWidth="1"/>
    <col min="11" max="11" width="23.7109375" customWidth="1"/>
    <col min="12" max="12" width="17" customWidth="1"/>
    <col min="13" max="13" width="23.7109375" customWidth="1"/>
    <col min="14" max="14" width="13" customWidth="1"/>
    <col min="15" max="15" width="7" customWidth="1"/>
    <col min="16" max="16" width="17" customWidth="1"/>
    <col min="17" max="17" width="23.71093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79" t="s">
        <v>7</v>
      </c>
      <c r="C3" s="79"/>
      <c r="D3" s="79"/>
      <c r="E3" s="79"/>
      <c r="F3" s="79"/>
      <c r="G3" s="79"/>
      <c r="H3" s="79"/>
      <c r="I3" s="79"/>
      <c r="J3" s="79"/>
      <c r="K3" s="79"/>
      <c r="L3" s="79"/>
      <c r="M3" s="79"/>
      <c r="N3" s="79"/>
      <c r="O3" s="79"/>
      <c r="P3" s="79"/>
      <c r="Q3" s="79"/>
    </row>
    <row r="4" spans="1:17" ht="15" customHeight="1">
      <c r="A4" s="12" t="s">
        <v>528</v>
      </c>
      <c r="B4" s="79" t="s">
        <v>7</v>
      </c>
      <c r="C4" s="79"/>
      <c r="D4" s="79"/>
      <c r="E4" s="79"/>
      <c r="F4" s="79"/>
      <c r="G4" s="79"/>
      <c r="H4" s="79"/>
      <c r="I4" s="79"/>
      <c r="J4" s="79"/>
      <c r="K4" s="79"/>
      <c r="L4" s="79"/>
      <c r="M4" s="79"/>
      <c r="N4" s="79"/>
      <c r="O4" s="79"/>
      <c r="P4" s="79"/>
      <c r="Q4" s="79"/>
    </row>
    <row r="5" spans="1:17">
      <c r="A5" s="12"/>
      <c r="B5" s="80" t="s">
        <v>528</v>
      </c>
      <c r="C5" s="80"/>
      <c r="D5" s="80"/>
      <c r="E5" s="80"/>
      <c r="F5" s="80"/>
      <c r="G5" s="80"/>
      <c r="H5" s="80"/>
      <c r="I5" s="80"/>
      <c r="J5" s="80"/>
      <c r="K5" s="80"/>
      <c r="L5" s="80"/>
      <c r="M5" s="80"/>
      <c r="N5" s="80"/>
      <c r="O5" s="80"/>
      <c r="P5" s="80"/>
      <c r="Q5" s="80"/>
    </row>
    <row r="6" spans="1:17" ht="25.5" customHeight="1">
      <c r="A6" s="12"/>
      <c r="B6" s="31" t="s">
        <v>529</v>
      </c>
      <c r="C6" s="31"/>
      <c r="D6" s="31"/>
      <c r="E6" s="31"/>
      <c r="F6" s="31"/>
      <c r="G6" s="31"/>
      <c r="H6" s="31"/>
      <c r="I6" s="31"/>
      <c r="J6" s="31"/>
      <c r="K6" s="31"/>
      <c r="L6" s="31"/>
      <c r="M6" s="31"/>
      <c r="N6" s="31"/>
      <c r="O6" s="31"/>
      <c r="P6" s="31"/>
      <c r="Q6" s="31"/>
    </row>
    <row r="7" spans="1:17">
      <c r="A7" s="12"/>
      <c r="B7" s="25"/>
      <c r="C7" s="25"/>
      <c r="D7" s="25"/>
      <c r="E7" s="25"/>
      <c r="F7" s="25"/>
      <c r="G7" s="25"/>
      <c r="H7" s="25"/>
      <c r="I7" s="25"/>
      <c r="J7" s="25"/>
      <c r="K7" s="25"/>
      <c r="L7" s="25"/>
      <c r="M7" s="25"/>
      <c r="N7" s="25"/>
      <c r="O7" s="25"/>
    </row>
    <row r="8" spans="1:17">
      <c r="A8" s="12"/>
      <c r="B8" s="15"/>
      <c r="C8" s="15"/>
      <c r="D8" s="15"/>
      <c r="E8" s="15"/>
      <c r="F8" s="15"/>
      <c r="G8" s="15"/>
      <c r="H8" s="15"/>
      <c r="I8" s="15"/>
      <c r="J8" s="15"/>
      <c r="K8" s="15"/>
      <c r="L8" s="15"/>
      <c r="M8" s="15"/>
      <c r="N8" s="15"/>
      <c r="O8" s="15"/>
    </row>
    <row r="9" spans="1:17" ht="15.75" thickBot="1">
      <c r="A9" s="12"/>
      <c r="B9" s="16"/>
      <c r="C9" s="26" t="s">
        <v>233</v>
      </c>
      <c r="D9" s="26"/>
      <c r="E9" s="26"/>
      <c r="F9" s="26"/>
      <c r="G9" s="26"/>
      <c r="H9" s="26"/>
      <c r="I9" s="11"/>
      <c r="J9" s="26" t="s">
        <v>252</v>
      </c>
      <c r="K9" s="26"/>
      <c r="L9" s="26"/>
      <c r="M9" s="26"/>
      <c r="N9" s="26"/>
      <c r="O9" s="26"/>
    </row>
    <row r="10" spans="1:17">
      <c r="A10" s="12"/>
      <c r="B10" s="27"/>
      <c r="C10" s="29" t="s">
        <v>530</v>
      </c>
      <c r="D10" s="29"/>
      <c r="E10" s="29"/>
      <c r="F10" s="32"/>
      <c r="G10" s="29" t="s">
        <v>531</v>
      </c>
      <c r="H10" s="29"/>
      <c r="I10" s="31"/>
      <c r="J10" s="29" t="s">
        <v>530</v>
      </c>
      <c r="K10" s="29"/>
      <c r="L10" s="29"/>
      <c r="M10" s="32"/>
      <c r="N10" s="29" t="s">
        <v>531</v>
      </c>
      <c r="O10" s="29"/>
    </row>
    <row r="11" spans="1:17">
      <c r="A11" s="12"/>
      <c r="B11" s="27"/>
      <c r="C11" s="28"/>
      <c r="D11" s="28"/>
      <c r="E11" s="28"/>
      <c r="F11" s="31"/>
      <c r="G11" s="28" t="s">
        <v>367</v>
      </c>
      <c r="H11" s="28"/>
      <c r="I11" s="31"/>
      <c r="J11" s="28"/>
      <c r="K11" s="28"/>
      <c r="L11" s="28"/>
      <c r="M11" s="31"/>
      <c r="N11" s="28" t="s">
        <v>367</v>
      </c>
      <c r="O11" s="28"/>
    </row>
    <row r="12" spans="1:17" ht="15.75" thickBot="1">
      <c r="A12" s="12"/>
      <c r="B12" s="27"/>
      <c r="C12" s="26"/>
      <c r="D12" s="26"/>
      <c r="E12" s="26"/>
      <c r="F12" s="31"/>
      <c r="G12" s="26" t="s">
        <v>532</v>
      </c>
      <c r="H12" s="26"/>
      <c r="I12" s="31"/>
      <c r="J12" s="26"/>
      <c r="K12" s="26"/>
      <c r="L12" s="26"/>
      <c r="M12" s="31"/>
      <c r="N12" s="26" t="s">
        <v>532</v>
      </c>
      <c r="O12" s="26"/>
    </row>
    <row r="13" spans="1:17">
      <c r="A13" s="12"/>
      <c r="B13" s="78" t="s">
        <v>533</v>
      </c>
      <c r="C13" s="34" t="s">
        <v>242</v>
      </c>
      <c r="D13" s="36">
        <v>341794</v>
      </c>
      <c r="E13" s="38"/>
      <c r="F13" s="40"/>
      <c r="G13" s="41">
        <v>0.57999999999999996</v>
      </c>
      <c r="H13" s="34" t="s">
        <v>295</v>
      </c>
      <c r="I13" s="40"/>
      <c r="J13" s="34" t="s">
        <v>242</v>
      </c>
      <c r="K13" s="36">
        <v>356446</v>
      </c>
      <c r="L13" s="38"/>
      <c r="M13" s="40"/>
      <c r="N13" s="41">
        <v>0.78</v>
      </c>
      <c r="O13" s="34" t="s">
        <v>295</v>
      </c>
    </row>
    <row r="14" spans="1:17">
      <c r="A14" s="12"/>
      <c r="B14" s="78"/>
      <c r="C14" s="33"/>
      <c r="D14" s="44"/>
      <c r="E14" s="40"/>
      <c r="F14" s="40"/>
      <c r="G14" s="45"/>
      <c r="H14" s="33"/>
      <c r="I14" s="40"/>
      <c r="J14" s="33"/>
      <c r="K14" s="44"/>
      <c r="L14" s="40"/>
      <c r="M14" s="40"/>
      <c r="N14" s="45"/>
      <c r="O14" s="33"/>
    </row>
    <row r="15" spans="1:17">
      <c r="A15" s="12"/>
      <c r="B15" s="74" t="s">
        <v>534</v>
      </c>
      <c r="C15" s="47">
        <v>343463</v>
      </c>
      <c r="D15" s="47"/>
      <c r="E15" s="31"/>
      <c r="F15" s="31"/>
      <c r="G15" s="48">
        <v>0.57999999999999996</v>
      </c>
      <c r="H15" s="49" t="s">
        <v>295</v>
      </c>
      <c r="I15" s="31"/>
      <c r="J15" s="47">
        <v>259097</v>
      </c>
      <c r="K15" s="47"/>
      <c r="L15" s="31"/>
      <c r="M15" s="31"/>
      <c r="N15" s="48">
        <v>0.68</v>
      </c>
      <c r="O15" s="49" t="s">
        <v>295</v>
      </c>
    </row>
    <row r="16" spans="1:17">
      <c r="A16" s="12"/>
      <c r="B16" s="74"/>
      <c r="C16" s="47"/>
      <c r="D16" s="47"/>
      <c r="E16" s="31"/>
      <c r="F16" s="31"/>
      <c r="G16" s="48"/>
      <c r="H16" s="49"/>
      <c r="I16" s="31"/>
      <c r="J16" s="47"/>
      <c r="K16" s="47"/>
      <c r="L16" s="31"/>
      <c r="M16" s="31"/>
      <c r="N16" s="48"/>
      <c r="O16" s="49"/>
    </row>
    <row r="17" spans="1:17">
      <c r="A17" s="12"/>
      <c r="B17" s="78" t="s">
        <v>535</v>
      </c>
      <c r="C17" s="44">
        <v>438725</v>
      </c>
      <c r="D17" s="44"/>
      <c r="E17" s="40"/>
      <c r="F17" s="40"/>
      <c r="G17" s="45">
        <v>0.56999999999999995</v>
      </c>
      <c r="H17" s="33" t="s">
        <v>295</v>
      </c>
      <c r="I17" s="40"/>
      <c r="J17" s="44">
        <v>583209</v>
      </c>
      <c r="K17" s="44"/>
      <c r="L17" s="40"/>
      <c r="M17" s="40"/>
      <c r="N17" s="45">
        <v>0.67</v>
      </c>
      <c r="O17" s="33" t="s">
        <v>295</v>
      </c>
    </row>
    <row r="18" spans="1:17">
      <c r="A18" s="12"/>
      <c r="B18" s="78"/>
      <c r="C18" s="44"/>
      <c r="D18" s="44"/>
      <c r="E18" s="40"/>
      <c r="F18" s="40"/>
      <c r="G18" s="45"/>
      <c r="H18" s="33"/>
      <c r="I18" s="40"/>
      <c r="J18" s="44"/>
      <c r="K18" s="44"/>
      <c r="L18" s="40"/>
      <c r="M18" s="40"/>
      <c r="N18" s="45"/>
      <c r="O18" s="33"/>
    </row>
    <row r="19" spans="1:17">
      <c r="A19" s="12"/>
      <c r="B19" s="74" t="s">
        <v>536</v>
      </c>
      <c r="C19" s="47">
        <v>289159</v>
      </c>
      <c r="D19" s="47"/>
      <c r="E19" s="31"/>
      <c r="F19" s="31"/>
      <c r="G19" s="48">
        <v>0.95</v>
      </c>
      <c r="H19" s="49" t="s">
        <v>295</v>
      </c>
      <c r="I19" s="31"/>
      <c r="J19" s="47">
        <v>373283</v>
      </c>
      <c r="K19" s="47"/>
      <c r="L19" s="31"/>
      <c r="M19" s="31"/>
      <c r="N19" s="48">
        <v>0.88</v>
      </c>
      <c r="O19" s="49" t="s">
        <v>295</v>
      </c>
    </row>
    <row r="20" spans="1:17">
      <c r="A20" s="12"/>
      <c r="B20" s="74"/>
      <c r="C20" s="47"/>
      <c r="D20" s="47"/>
      <c r="E20" s="31"/>
      <c r="F20" s="31"/>
      <c r="G20" s="48"/>
      <c r="H20" s="49"/>
      <c r="I20" s="31"/>
      <c r="J20" s="47"/>
      <c r="K20" s="47"/>
      <c r="L20" s="31"/>
      <c r="M20" s="31"/>
      <c r="N20" s="48"/>
      <c r="O20" s="49"/>
    </row>
    <row r="21" spans="1:17">
      <c r="A21" s="12"/>
      <c r="B21" s="78" t="s">
        <v>537</v>
      </c>
      <c r="C21" s="44">
        <v>72360</v>
      </c>
      <c r="D21" s="44"/>
      <c r="E21" s="40"/>
      <c r="F21" s="40"/>
      <c r="G21" s="45">
        <v>1.66</v>
      </c>
      <c r="H21" s="33" t="s">
        <v>295</v>
      </c>
      <c r="I21" s="40"/>
      <c r="J21" s="44">
        <v>111599</v>
      </c>
      <c r="K21" s="44"/>
      <c r="L21" s="40"/>
      <c r="M21" s="40"/>
      <c r="N21" s="45">
        <v>1.77</v>
      </c>
      <c r="O21" s="33" t="s">
        <v>295</v>
      </c>
    </row>
    <row r="22" spans="1:17">
      <c r="A22" s="12"/>
      <c r="B22" s="78"/>
      <c r="C22" s="44"/>
      <c r="D22" s="44"/>
      <c r="E22" s="40"/>
      <c r="F22" s="40"/>
      <c r="G22" s="45"/>
      <c r="H22" s="33"/>
      <c r="I22" s="40"/>
      <c r="J22" s="44"/>
      <c r="K22" s="44"/>
      <c r="L22" s="40"/>
      <c r="M22" s="40"/>
      <c r="N22" s="45"/>
      <c r="O22" s="33"/>
    </row>
    <row r="23" spans="1:17">
      <c r="A23" s="12"/>
      <c r="B23" s="74" t="s">
        <v>538</v>
      </c>
      <c r="C23" s="47">
        <v>27653</v>
      </c>
      <c r="D23" s="47"/>
      <c r="E23" s="31"/>
      <c r="F23" s="31"/>
      <c r="G23" s="48">
        <v>1.51</v>
      </c>
      <c r="H23" s="49" t="s">
        <v>295</v>
      </c>
      <c r="I23" s="31"/>
      <c r="J23" s="47">
        <v>43967</v>
      </c>
      <c r="K23" s="47"/>
      <c r="L23" s="31"/>
      <c r="M23" s="31"/>
      <c r="N23" s="48">
        <v>1.83</v>
      </c>
      <c r="O23" s="49" t="s">
        <v>295</v>
      </c>
    </row>
    <row r="24" spans="1:17">
      <c r="A24" s="12"/>
      <c r="B24" s="74"/>
      <c r="C24" s="47"/>
      <c r="D24" s="47"/>
      <c r="E24" s="31"/>
      <c r="F24" s="31"/>
      <c r="G24" s="48"/>
      <c r="H24" s="49"/>
      <c r="I24" s="31"/>
      <c r="J24" s="47"/>
      <c r="K24" s="47"/>
      <c r="L24" s="31"/>
      <c r="M24" s="31"/>
      <c r="N24" s="48"/>
      <c r="O24" s="49"/>
    </row>
    <row r="25" spans="1:17">
      <c r="A25" s="12"/>
      <c r="B25" s="78" t="s">
        <v>539</v>
      </c>
      <c r="C25" s="44">
        <v>16275</v>
      </c>
      <c r="D25" s="44"/>
      <c r="E25" s="40"/>
      <c r="F25" s="40"/>
      <c r="G25" s="45">
        <v>1.33</v>
      </c>
      <c r="H25" s="33" t="s">
        <v>295</v>
      </c>
      <c r="I25" s="40"/>
      <c r="J25" s="44">
        <v>19278</v>
      </c>
      <c r="K25" s="44"/>
      <c r="L25" s="40"/>
      <c r="M25" s="40"/>
      <c r="N25" s="45">
        <v>1.44</v>
      </c>
      <c r="O25" s="33" t="s">
        <v>295</v>
      </c>
    </row>
    <row r="26" spans="1:17">
      <c r="A26" s="12"/>
      <c r="B26" s="78"/>
      <c r="C26" s="44"/>
      <c r="D26" s="44"/>
      <c r="E26" s="40"/>
      <c r="F26" s="40"/>
      <c r="G26" s="45"/>
      <c r="H26" s="33"/>
      <c r="I26" s="40"/>
      <c r="J26" s="44"/>
      <c r="K26" s="44"/>
      <c r="L26" s="40"/>
      <c r="M26" s="40"/>
      <c r="N26" s="45"/>
      <c r="O26" s="33"/>
    </row>
    <row r="27" spans="1:17">
      <c r="A27" s="12"/>
      <c r="B27" s="74" t="s">
        <v>540</v>
      </c>
      <c r="C27" s="47">
        <v>4961</v>
      </c>
      <c r="D27" s="47"/>
      <c r="E27" s="31"/>
      <c r="F27" s="31"/>
      <c r="G27" s="48">
        <v>1.69</v>
      </c>
      <c r="H27" s="49" t="s">
        <v>295</v>
      </c>
      <c r="I27" s="31"/>
      <c r="J27" s="47">
        <v>5839</v>
      </c>
      <c r="K27" s="47"/>
      <c r="L27" s="31"/>
      <c r="M27" s="31"/>
      <c r="N27" s="48">
        <v>2.3199999999999998</v>
      </c>
      <c r="O27" s="49" t="s">
        <v>295</v>
      </c>
    </row>
    <row r="28" spans="1:17" ht="15.75" thickBot="1">
      <c r="A28" s="12"/>
      <c r="B28" s="74"/>
      <c r="C28" s="77"/>
      <c r="D28" s="77"/>
      <c r="E28" s="60"/>
      <c r="F28" s="31"/>
      <c r="G28" s="48"/>
      <c r="H28" s="49"/>
      <c r="I28" s="31"/>
      <c r="J28" s="77"/>
      <c r="K28" s="77"/>
      <c r="L28" s="60"/>
      <c r="M28" s="31"/>
      <c r="N28" s="48"/>
      <c r="O28" s="49"/>
    </row>
    <row r="29" spans="1:17">
      <c r="A29" s="12"/>
      <c r="B29" s="78" t="s">
        <v>541</v>
      </c>
      <c r="C29" s="34" t="s">
        <v>242</v>
      </c>
      <c r="D29" s="36">
        <v>1534390</v>
      </c>
      <c r="E29" s="38"/>
      <c r="F29" s="40"/>
      <c r="G29" s="45">
        <v>0.72</v>
      </c>
      <c r="H29" s="33" t="s">
        <v>295</v>
      </c>
      <c r="I29" s="40"/>
      <c r="J29" s="34" t="s">
        <v>242</v>
      </c>
      <c r="K29" s="36">
        <v>1752718</v>
      </c>
      <c r="L29" s="38"/>
      <c r="M29" s="40"/>
      <c r="N29" s="45">
        <v>0.85</v>
      </c>
      <c r="O29" s="33" t="s">
        <v>295</v>
      </c>
    </row>
    <row r="30" spans="1:17" ht="15.75" thickBot="1">
      <c r="A30" s="12"/>
      <c r="B30" s="78"/>
      <c r="C30" s="61"/>
      <c r="D30" s="62"/>
      <c r="E30" s="63"/>
      <c r="F30" s="40"/>
      <c r="G30" s="45"/>
      <c r="H30" s="33"/>
      <c r="I30" s="40"/>
      <c r="J30" s="61"/>
      <c r="K30" s="62"/>
      <c r="L30" s="63"/>
      <c r="M30" s="40"/>
      <c r="N30" s="45"/>
      <c r="O30" s="33"/>
    </row>
    <row r="31" spans="1:17" ht="25.5" customHeight="1" thickTop="1">
      <c r="A31" s="12"/>
      <c r="B31" s="31" t="s">
        <v>542</v>
      </c>
      <c r="C31" s="31"/>
      <c r="D31" s="31"/>
      <c r="E31" s="31"/>
      <c r="F31" s="31"/>
      <c r="G31" s="31"/>
      <c r="H31" s="31"/>
      <c r="I31" s="31"/>
      <c r="J31" s="31"/>
      <c r="K31" s="31"/>
      <c r="L31" s="31"/>
      <c r="M31" s="31"/>
      <c r="N31" s="31"/>
      <c r="O31" s="31"/>
      <c r="P31" s="31"/>
      <c r="Q31" s="31"/>
    </row>
    <row r="32" spans="1:17">
      <c r="A32" s="12"/>
      <c r="B32" s="31" t="s">
        <v>543</v>
      </c>
      <c r="C32" s="31"/>
      <c r="D32" s="31"/>
      <c r="E32" s="31"/>
      <c r="F32" s="31"/>
      <c r="G32" s="31"/>
      <c r="H32" s="31"/>
      <c r="I32" s="31"/>
      <c r="J32" s="31"/>
      <c r="K32" s="31"/>
      <c r="L32" s="31"/>
      <c r="M32" s="31"/>
      <c r="N32" s="31"/>
      <c r="O32" s="31"/>
      <c r="P32" s="31"/>
      <c r="Q32" s="31"/>
    </row>
    <row r="33" spans="1:17">
      <c r="A33" s="12"/>
      <c r="B33" s="25"/>
      <c r="C33" s="25"/>
      <c r="D33" s="25"/>
      <c r="E33" s="25"/>
      <c r="F33" s="25"/>
      <c r="G33" s="25"/>
      <c r="H33" s="25"/>
      <c r="I33" s="25"/>
      <c r="J33" s="25"/>
      <c r="K33" s="25"/>
      <c r="L33" s="25"/>
      <c r="M33" s="25"/>
      <c r="N33" s="25"/>
      <c r="O33" s="25"/>
      <c r="P33" s="25"/>
      <c r="Q33" s="25"/>
    </row>
    <row r="34" spans="1:17">
      <c r="A34" s="12"/>
      <c r="B34" s="15"/>
      <c r="C34" s="15"/>
      <c r="D34" s="15"/>
      <c r="E34" s="15"/>
      <c r="F34" s="15"/>
      <c r="G34" s="15"/>
      <c r="H34" s="15"/>
      <c r="I34" s="15"/>
      <c r="J34" s="15"/>
      <c r="K34" s="15"/>
      <c r="L34" s="15"/>
      <c r="M34" s="15"/>
      <c r="N34" s="15"/>
      <c r="O34" s="15"/>
      <c r="P34" s="15"/>
      <c r="Q34" s="15"/>
    </row>
    <row r="35" spans="1:17" ht="15.75" thickBot="1">
      <c r="A35" s="12"/>
      <c r="B35" s="11"/>
      <c r="C35" s="26" t="s">
        <v>544</v>
      </c>
      <c r="D35" s="26"/>
      <c r="E35" s="26"/>
      <c r="F35" s="26"/>
      <c r="G35" s="26"/>
      <c r="H35" s="26"/>
      <c r="I35" s="26"/>
      <c r="J35" s="11"/>
      <c r="K35" s="26" t="s">
        <v>502</v>
      </c>
      <c r="L35" s="26"/>
      <c r="M35" s="26"/>
      <c r="N35" s="26"/>
      <c r="O35" s="26"/>
      <c r="P35" s="26"/>
      <c r="Q35" s="26"/>
    </row>
    <row r="36" spans="1:17" ht="15.75" thickBot="1">
      <c r="A36" s="12"/>
      <c r="B36" s="16"/>
      <c r="C36" s="65" t="s">
        <v>233</v>
      </c>
      <c r="D36" s="65"/>
      <c r="E36" s="65"/>
      <c r="F36" s="11"/>
      <c r="G36" s="65" t="s">
        <v>545</v>
      </c>
      <c r="H36" s="65"/>
      <c r="I36" s="65"/>
      <c r="J36" s="11"/>
      <c r="K36" s="65" t="s">
        <v>233</v>
      </c>
      <c r="L36" s="65"/>
      <c r="M36" s="65"/>
      <c r="N36" s="11"/>
      <c r="O36" s="65" t="s">
        <v>545</v>
      </c>
      <c r="P36" s="65"/>
      <c r="Q36" s="65"/>
    </row>
    <row r="37" spans="1:17">
      <c r="A37" s="12"/>
      <c r="B37" s="78" t="s">
        <v>53</v>
      </c>
      <c r="C37" s="34" t="s">
        <v>242</v>
      </c>
      <c r="D37" s="41">
        <v>157</v>
      </c>
      <c r="E37" s="38"/>
      <c r="F37" s="40"/>
      <c r="G37" s="34" t="s">
        <v>242</v>
      </c>
      <c r="H37" s="41">
        <v>271</v>
      </c>
      <c r="I37" s="38"/>
      <c r="J37" s="40"/>
      <c r="K37" s="34" t="s">
        <v>242</v>
      </c>
      <c r="L37" s="41">
        <v>536</v>
      </c>
      <c r="M37" s="38"/>
      <c r="N37" s="40"/>
      <c r="O37" s="34" t="s">
        <v>242</v>
      </c>
      <c r="P37" s="36">
        <v>1007</v>
      </c>
      <c r="Q37" s="38"/>
    </row>
    <row r="38" spans="1:17">
      <c r="A38" s="12"/>
      <c r="B38" s="78"/>
      <c r="C38" s="35"/>
      <c r="D38" s="42"/>
      <c r="E38" s="39"/>
      <c r="F38" s="40"/>
      <c r="G38" s="35"/>
      <c r="H38" s="42"/>
      <c r="I38" s="39"/>
      <c r="J38" s="40"/>
      <c r="K38" s="33"/>
      <c r="L38" s="45"/>
      <c r="M38" s="40"/>
      <c r="N38" s="40"/>
      <c r="O38" s="33"/>
      <c r="P38" s="44"/>
      <c r="Q38" s="40"/>
    </row>
    <row r="39" spans="1:17">
      <c r="A39" s="12"/>
      <c r="B39" s="74" t="s">
        <v>546</v>
      </c>
      <c r="C39" s="48">
        <v>872</v>
      </c>
      <c r="D39" s="48"/>
      <c r="E39" s="31"/>
      <c r="F39" s="31"/>
      <c r="G39" s="47">
        <v>1005</v>
      </c>
      <c r="H39" s="47"/>
      <c r="I39" s="31"/>
      <c r="J39" s="31"/>
      <c r="K39" s="47">
        <v>2534</v>
      </c>
      <c r="L39" s="47"/>
      <c r="M39" s="31"/>
      <c r="N39" s="31"/>
      <c r="O39" s="47">
        <v>3076</v>
      </c>
      <c r="P39" s="47"/>
      <c r="Q39" s="31"/>
    </row>
    <row r="40" spans="1:17">
      <c r="A40" s="12"/>
      <c r="B40" s="74"/>
      <c r="C40" s="48"/>
      <c r="D40" s="48"/>
      <c r="E40" s="31"/>
      <c r="F40" s="31"/>
      <c r="G40" s="47"/>
      <c r="H40" s="47"/>
      <c r="I40" s="31"/>
      <c r="J40" s="31"/>
      <c r="K40" s="47"/>
      <c r="L40" s="47"/>
      <c r="M40" s="31"/>
      <c r="N40" s="31"/>
      <c r="O40" s="47"/>
      <c r="P40" s="47"/>
      <c r="Q40" s="31"/>
    </row>
    <row r="41" spans="1:17">
      <c r="A41" s="12"/>
      <c r="B41" s="78" t="s">
        <v>547</v>
      </c>
      <c r="C41" s="45">
        <v>56</v>
      </c>
      <c r="D41" s="45"/>
      <c r="E41" s="40"/>
      <c r="F41" s="40"/>
      <c r="G41" s="45">
        <v>65</v>
      </c>
      <c r="H41" s="45"/>
      <c r="I41" s="40"/>
      <c r="J41" s="40"/>
      <c r="K41" s="45">
        <v>170</v>
      </c>
      <c r="L41" s="45"/>
      <c r="M41" s="40"/>
      <c r="N41" s="40"/>
      <c r="O41" s="45">
        <v>226</v>
      </c>
      <c r="P41" s="45"/>
      <c r="Q41" s="40"/>
    </row>
    <row r="42" spans="1:17">
      <c r="A42" s="12"/>
      <c r="B42" s="78"/>
      <c r="C42" s="45"/>
      <c r="D42" s="45"/>
      <c r="E42" s="40"/>
      <c r="F42" s="40"/>
      <c r="G42" s="45"/>
      <c r="H42" s="45"/>
      <c r="I42" s="40"/>
      <c r="J42" s="40"/>
      <c r="K42" s="45"/>
      <c r="L42" s="45"/>
      <c r="M42" s="40"/>
      <c r="N42" s="40"/>
      <c r="O42" s="45"/>
      <c r="P42" s="45"/>
      <c r="Q42" s="40"/>
    </row>
    <row r="43" spans="1:17">
      <c r="A43" s="12"/>
      <c r="B43" s="74" t="s">
        <v>55</v>
      </c>
      <c r="C43" s="47">
        <v>2880</v>
      </c>
      <c r="D43" s="47"/>
      <c r="E43" s="31"/>
      <c r="F43" s="31"/>
      <c r="G43" s="47">
        <v>5178</v>
      </c>
      <c r="H43" s="47"/>
      <c r="I43" s="31"/>
      <c r="J43" s="31"/>
      <c r="K43" s="47">
        <v>9407</v>
      </c>
      <c r="L43" s="47"/>
      <c r="M43" s="31"/>
      <c r="N43" s="31"/>
      <c r="O43" s="47">
        <v>19713</v>
      </c>
      <c r="P43" s="47"/>
      <c r="Q43" s="31"/>
    </row>
    <row r="44" spans="1:17" ht="15.75" thickBot="1">
      <c r="A44" s="12"/>
      <c r="B44" s="74"/>
      <c r="C44" s="77"/>
      <c r="D44" s="77"/>
      <c r="E44" s="60"/>
      <c r="F44" s="31"/>
      <c r="G44" s="77"/>
      <c r="H44" s="77"/>
      <c r="I44" s="60"/>
      <c r="J44" s="31"/>
      <c r="K44" s="77"/>
      <c r="L44" s="77"/>
      <c r="M44" s="60"/>
      <c r="N44" s="31"/>
      <c r="O44" s="77"/>
      <c r="P44" s="77"/>
      <c r="Q44" s="60"/>
    </row>
    <row r="45" spans="1:17">
      <c r="A45" s="12"/>
      <c r="B45" s="73" t="s">
        <v>152</v>
      </c>
      <c r="C45" s="34" t="s">
        <v>242</v>
      </c>
      <c r="D45" s="36">
        <v>3965</v>
      </c>
      <c r="E45" s="38"/>
      <c r="F45" s="40"/>
      <c r="G45" s="34" t="s">
        <v>242</v>
      </c>
      <c r="H45" s="36">
        <v>6519</v>
      </c>
      <c r="I45" s="38"/>
      <c r="J45" s="40"/>
      <c r="K45" s="34" t="s">
        <v>242</v>
      </c>
      <c r="L45" s="36">
        <v>12647</v>
      </c>
      <c r="M45" s="38"/>
      <c r="N45" s="40"/>
      <c r="O45" s="34" t="s">
        <v>242</v>
      </c>
      <c r="P45" s="36">
        <v>24022</v>
      </c>
      <c r="Q45" s="38"/>
    </row>
    <row r="46" spans="1:17" ht="15.75" thickBot="1">
      <c r="A46" s="12"/>
      <c r="B46" s="73"/>
      <c r="C46" s="61"/>
      <c r="D46" s="62"/>
      <c r="E46" s="63"/>
      <c r="F46" s="40"/>
      <c r="G46" s="61"/>
      <c r="H46" s="62"/>
      <c r="I46" s="63"/>
      <c r="J46" s="40"/>
      <c r="K46" s="61"/>
      <c r="L46" s="62"/>
      <c r="M46" s="63"/>
      <c r="N46" s="40"/>
      <c r="O46" s="61"/>
      <c r="P46" s="62"/>
      <c r="Q46" s="63"/>
    </row>
    <row r="47" spans="1:17" ht="15.75" thickTop="1"/>
  </sheetData>
  <mergeCells count="212">
    <mergeCell ref="B5:Q5"/>
    <mergeCell ref="B6:Q6"/>
    <mergeCell ref="B31:Q31"/>
    <mergeCell ref="B32:Q32"/>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M29:M30"/>
    <mergeCell ref="N29:N30"/>
    <mergeCell ref="O29:O30"/>
    <mergeCell ref="B33:Q33"/>
    <mergeCell ref="C35:I35"/>
    <mergeCell ref="K35:Q35"/>
    <mergeCell ref="G29:G30"/>
    <mergeCell ref="H29:H30"/>
    <mergeCell ref="I29:I30"/>
    <mergeCell ref="J29:J30"/>
    <mergeCell ref="K29:K30"/>
    <mergeCell ref="L29:L30"/>
    <mergeCell ref="J27:K28"/>
    <mergeCell ref="L27:L28"/>
    <mergeCell ref="M27:M28"/>
    <mergeCell ref="N27:N28"/>
    <mergeCell ref="O27:O28"/>
    <mergeCell ref="B29:B30"/>
    <mergeCell ref="C29:C30"/>
    <mergeCell ref="D29:D30"/>
    <mergeCell ref="E29:E30"/>
    <mergeCell ref="F29:F30"/>
    <mergeCell ref="M25:M26"/>
    <mergeCell ref="N25:N26"/>
    <mergeCell ref="O25:O26"/>
    <mergeCell ref="B27:B28"/>
    <mergeCell ref="C27:D28"/>
    <mergeCell ref="E27:E28"/>
    <mergeCell ref="F27:F28"/>
    <mergeCell ref="G27:G28"/>
    <mergeCell ref="H27:H28"/>
    <mergeCell ref="I27:I28"/>
    <mergeCell ref="O23:O24"/>
    <mergeCell ref="B25:B26"/>
    <mergeCell ref="C25:D26"/>
    <mergeCell ref="E25:E26"/>
    <mergeCell ref="F25:F26"/>
    <mergeCell ref="G25:G26"/>
    <mergeCell ref="H25:H26"/>
    <mergeCell ref="I25:I26"/>
    <mergeCell ref="J25:K26"/>
    <mergeCell ref="L25:L26"/>
    <mergeCell ref="H23:H24"/>
    <mergeCell ref="I23:I24"/>
    <mergeCell ref="J23:K24"/>
    <mergeCell ref="L23:L24"/>
    <mergeCell ref="M23:M24"/>
    <mergeCell ref="N23:N24"/>
    <mergeCell ref="J21:K22"/>
    <mergeCell ref="L21:L22"/>
    <mergeCell ref="M21:M22"/>
    <mergeCell ref="N21:N22"/>
    <mergeCell ref="O21:O22"/>
    <mergeCell ref="B23:B24"/>
    <mergeCell ref="C23:D24"/>
    <mergeCell ref="E23:E24"/>
    <mergeCell ref="F23:F24"/>
    <mergeCell ref="G23:G24"/>
    <mergeCell ref="M19:M20"/>
    <mergeCell ref="N19:N20"/>
    <mergeCell ref="O19:O20"/>
    <mergeCell ref="B21:B22"/>
    <mergeCell ref="C21:D22"/>
    <mergeCell ref="E21:E22"/>
    <mergeCell ref="F21:F22"/>
    <mergeCell ref="G21:G22"/>
    <mergeCell ref="H21:H22"/>
    <mergeCell ref="I21:I22"/>
    <mergeCell ref="O17:O18"/>
    <mergeCell ref="B19:B20"/>
    <mergeCell ref="C19:D20"/>
    <mergeCell ref="E19:E20"/>
    <mergeCell ref="F19:F20"/>
    <mergeCell ref="G19:G20"/>
    <mergeCell ref="H19:H20"/>
    <mergeCell ref="I19:I20"/>
    <mergeCell ref="J19:K20"/>
    <mergeCell ref="L19:L20"/>
    <mergeCell ref="H17:H18"/>
    <mergeCell ref="I17:I18"/>
    <mergeCell ref="J17:K18"/>
    <mergeCell ref="L17:L18"/>
    <mergeCell ref="M17:M18"/>
    <mergeCell ref="N17:N18"/>
    <mergeCell ref="J15:K16"/>
    <mergeCell ref="L15:L16"/>
    <mergeCell ref="M15:M16"/>
    <mergeCell ref="N15:N16"/>
    <mergeCell ref="O15:O16"/>
    <mergeCell ref="B17:B18"/>
    <mergeCell ref="C17:D18"/>
    <mergeCell ref="E17:E18"/>
    <mergeCell ref="F17:F18"/>
    <mergeCell ref="G17:G18"/>
    <mergeCell ref="M13:M14"/>
    <mergeCell ref="N13:N14"/>
    <mergeCell ref="O13:O14"/>
    <mergeCell ref="B15:B16"/>
    <mergeCell ref="C15:D16"/>
    <mergeCell ref="E15:E16"/>
    <mergeCell ref="F15:F16"/>
    <mergeCell ref="G15:G16"/>
    <mergeCell ref="H15:H16"/>
    <mergeCell ref="I15:I16"/>
    <mergeCell ref="G13:G14"/>
    <mergeCell ref="H13:H14"/>
    <mergeCell ref="I13:I14"/>
    <mergeCell ref="J13:J14"/>
    <mergeCell ref="K13:K14"/>
    <mergeCell ref="L13:L14"/>
    <mergeCell ref="J10:L12"/>
    <mergeCell ref="M10:M12"/>
    <mergeCell ref="N10:O10"/>
    <mergeCell ref="N11:O11"/>
    <mergeCell ref="N12:O12"/>
    <mergeCell ref="B13:B14"/>
    <mergeCell ref="C13:C14"/>
    <mergeCell ref="D13:D14"/>
    <mergeCell ref="E13:E14"/>
    <mergeCell ref="F13:F14"/>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26.7109375" bestFit="1" customWidth="1"/>
    <col min="2" max="2" width="35.28515625" customWidth="1"/>
    <col min="3" max="3" width="36.5703125" bestFit="1" customWidth="1"/>
    <col min="4" max="4" width="3.42578125" customWidth="1"/>
    <col min="5" max="5" width="11.7109375" customWidth="1"/>
    <col min="6" max="6" width="2.42578125" customWidth="1"/>
    <col min="7" max="7" width="9.7109375" customWidth="1"/>
    <col min="8" max="9" width="11.7109375" customWidth="1"/>
    <col min="10" max="10" width="5.28515625" customWidth="1"/>
    <col min="11" max="11" width="3.42578125" customWidth="1"/>
    <col min="12" max="12" width="11.7109375" customWidth="1"/>
    <col min="13" max="13" width="2.42578125" customWidth="1"/>
    <col min="14" max="14" width="9.7109375" customWidth="1"/>
    <col min="15" max="16" width="11.7109375" customWidth="1"/>
    <col min="17" max="17" width="2.42578125" customWidth="1"/>
    <col min="18" max="18" width="3.42578125" customWidth="1"/>
    <col min="19" max="19" width="11.7109375" customWidth="1"/>
    <col min="20" max="20" width="2.42578125" customWidth="1"/>
    <col min="21" max="21" width="9.7109375" customWidth="1"/>
    <col min="22" max="22" width="11.7109375" customWidth="1"/>
  </cols>
  <sheetData>
    <row r="1" spans="1:22" ht="15" customHeight="1">
      <c r="A1" s="7" t="s">
        <v>54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4</v>
      </c>
      <c r="B3" s="79" t="s">
        <v>7</v>
      </c>
      <c r="C3" s="79"/>
      <c r="D3" s="79"/>
      <c r="E3" s="79"/>
      <c r="F3" s="79"/>
      <c r="G3" s="79"/>
      <c r="H3" s="79"/>
      <c r="I3" s="79"/>
      <c r="J3" s="79"/>
      <c r="K3" s="79"/>
      <c r="L3" s="79"/>
      <c r="M3" s="79"/>
      <c r="N3" s="79"/>
      <c r="O3" s="79"/>
      <c r="P3" s="79"/>
      <c r="Q3" s="79"/>
      <c r="R3" s="79"/>
      <c r="S3" s="79"/>
      <c r="T3" s="79"/>
      <c r="U3" s="79"/>
      <c r="V3" s="79"/>
    </row>
    <row r="4" spans="1:22" ht="15" customHeight="1">
      <c r="A4" s="12" t="s">
        <v>548</v>
      </c>
      <c r="B4" s="79" t="s">
        <v>7</v>
      </c>
      <c r="C4" s="79"/>
      <c r="D4" s="79"/>
      <c r="E4" s="79"/>
      <c r="F4" s="79"/>
      <c r="G4" s="79"/>
      <c r="H4" s="79"/>
      <c r="I4" s="79"/>
      <c r="J4" s="79"/>
      <c r="K4" s="79"/>
      <c r="L4" s="79"/>
      <c r="M4" s="79"/>
      <c r="N4" s="79"/>
      <c r="O4" s="79"/>
      <c r="P4" s="79"/>
      <c r="Q4" s="79"/>
      <c r="R4" s="79"/>
      <c r="S4" s="79"/>
      <c r="T4" s="79"/>
      <c r="U4" s="79"/>
      <c r="V4" s="79"/>
    </row>
    <row r="5" spans="1:22">
      <c r="A5" s="12"/>
      <c r="B5" s="80" t="s">
        <v>548</v>
      </c>
      <c r="C5" s="80"/>
      <c r="D5" s="80"/>
      <c r="E5" s="80"/>
      <c r="F5" s="80"/>
      <c r="G5" s="80"/>
      <c r="H5" s="80"/>
      <c r="I5" s="80"/>
      <c r="J5" s="80"/>
      <c r="K5" s="80"/>
      <c r="L5" s="80"/>
      <c r="M5" s="80"/>
      <c r="N5" s="80"/>
      <c r="O5" s="80"/>
      <c r="P5" s="80"/>
      <c r="Q5" s="80"/>
      <c r="R5" s="80"/>
      <c r="S5" s="80"/>
      <c r="T5" s="80"/>
      <c r="U5" s="80"/>
      <c r="V5" s="80"/>
    </row>
    <row r="6" spans="1:22" ht="25.5" customHeight="1">
      <c r="A6" s="12"/>
      <c r="B6" s="31" t="s">
        <v>549</v>
      </c>
      <c r="C6" s="31"/>
      <c r="D6" s="31"/>
      <c r="E6" s="31"/>
      <c r="F6" s="31"/>
      <c r="G6" s="31"/>
      <c r="H6" s="31"/>
      <c r="I6" s="31"/>
      <c r="J6" s="31"/>
      <c r="K6" s="31"/>
      <c r="L6" s="31"/>
      <c r="M6" s="31"/>
      <c r="N6" s="31"/>
      <c r="O6" s="31"/>
      <c r="P6" s="31"/>
      <c r="Q6" s="31"/>
      <c r="R6" s="31"/>
      <c r="S6" s="31"/>
      <c r="T6" s="31"/>
      <c r="U6" s="31"/>
      <c r="V6" s="31"/>
    </row>
    <row r="7" spans="1:22">
      <c r="A7" s="12"/>
      <c r="B7" s="25"/>
      <c r="C7" s="25"/>
      <c r="D7" s="25"/>
      <c r="E7" s="25"/>
      <c r="F7" s="25"/>
      <c r="G7" s="25"/>
      <c r="H7" s="25"/>
      <c r="I7" s="25"/>
      <c r="J7" s="25"/>
      <c r="K7" s="25"/>
      <c r="L7" s="25"/>
      <c r="M7" s="25"/>
      <c r="N7" s="25"/>
      <c r="O7" s="25"/>
      <c r="P7" s="25"/>
      <c r="Q7" s="25"/>
      <c r="R7" s="25"/>
      <c r="S7" s="25"/>
      <c r="T7" s="25"/>
      <c r="U7" s="25"/>
      <c r="V7" s="25"/>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6"/>
      <c r="C9" s="26" t="s">
        <v>233</v>
      </c>
      <c r="D9" s="26"/>
      <c r="E9" s="26"/>
      <c r="F9" s="26"/>
      <c r="G9" s="26"/>
      <c r="H9" s="26"/>
      <c r="I9" s="26"/>
      <c r="J9" s="26"/>
      <c r="K9" s="26"/>
      <c r="L9" s="26"/>
      <c r="M9" s="26"/>
      <c r="N9" s="26"/>
      <c r="O9" s="26"/>
      <c r="P9" s="26"/>
      <c r="Q9" s="26"/>
      <c r="R9" s="26"/>
      <c r="S9" s="26"/>
      <c r="T9" s="26"/>
      <c r="U9" s="26"/>
      <c r="V9" s="26"/>
    </row>
    <row r="10" spans="1:22">
      <c r="A10" s="12"/>
      <c r="B10" s="27"/>
      <c r="C10" s="29" t="s">
        <v>550</v>
      </c>
      <c r="D10" s="29"/>
      <c r="E10" s="29"/>
      <c r="F10" s="29"/>
      <c r="G10" s="29"/>
      <c r="H10" s="29"/>
      <c r="I10" s="32"/>
      <c r="J10" s="29" t="s">
        <v>551</v>
      </c>
      <c r="K10" s="29"/>
      <c r="L10" s="29"/>
      <c r="M10" s="29"/>
      <c r="N10" s="29"/>
      <c r="O10" s="29"/>
      <c r="P10" s="32"/>
      <c r="Q10" s="29" t="s">
        <v>551</v>
      </c>
      <c r="R10" s="29"/>
      <c r="S10" s="29"/>
      <c r="T10" s="29"/>
      <c r="U10" s="29"/>
      <c r="V10" s="29"/>
    </row>
    <row r="11" spans="1:22">
      <c r="A11" s="12"/>
      <c r="B11" s="27"/>
      <c r="C11" s="28"/>
      <c r="D11" s="28"/>
      <c r="E11" s="28"/>
      <c r="F11" s="28"/>
      <c r="G11" s="28"/>
      <c r="H11" s="28"/>
      <c r="I11" s="31"/>
      <c r="J11" s="28" t="s">
        <v>552</v>
      </c>
      <c r="K11" s="28"/>
      <c r="L11" s="28"/>
      <c r="M11" s="28"/>
      <c r="N11" s="28"/>
      <c r="O11" s="28"/>
      <c r="P11" s="31"/>
      <c r="Q11" s="28" t="s">
        <v>554</v>
      </c>
      <c r="R11" s="28"/>
      <c r="S11" s="28"/>
      <c r="T11" s="28"/>
      <c r="U11" s="28"/>
      <c r="V11" s="28"/>
    </row>
    <row r="12" spans="1:22">
      <c r="A12" s="12"/>
      <c r="B12" s="27"/>
      <c r="C12" s="28"/>
      <c r="D12" s="28"/>
      <c r="E12" s="28"/>
      <c r="F12" s="28"/>
      <c r="G12" s="28"/>
      <c r="H12" s="28"/>
      <c r="I12" s="31"/>
      <c r="J12" s="28" t="s">
        <v>553</v>
      </c>
      <c r="K12" s="28"/>
      <c r="L12" s="28"/>
      <c r="M12" s="28"/>
      <c r="N12" s="28"/>
      <c r="O12" s="28"/>
      <c r="P12" s="31"/>
      <c r="Q12" s="28" t="s">
        <v>555</v>
      </c>
      <c r="R12" s="28"/>
      <c r="S12" s="28"/>
      <c r="T12" s="28"/>
      <c r="U12" s="28"/>
      <c r="V12" s="28"/>
    </row>
    <row r="13" spans="1:22" ht="15.75" thickBot="1">
      <c r="A13" s="12"/>
      <c r="B13" s="27"/>
      <c r="C13" s="26"/>
      <c r="D13" s="26"/>
      <c r="E13" s="26"/>
      <c r="F13" s="26"/>
      <c r="G13" s="26"/>
      <c r="H13" s="26"/>
      <c r="I13" s="31"/>
      <c r="J13" s="30"/>
      <c r="K13" s="30"/>
      <c r="L13" s="30"/>
      <c r="M13" s="30"/>
      <c r="N13" s="30"/>
      <c r="O13" s="30"/>
      <c r="P13" s="31"/>
      <c r="Q13" s="26" t="s">
        <v>556</v>
      </c>
      <c r="R13" s="26"/>
      <c r="S13" s="26"/>
      <c r="T13" s="26"/>
      <c r="U13" s="26"/>
      <c r="V13" s="26"/>
    </row>
    <row r="14" spans="1:22" ht="15.75" thickBot="1">
      <c r="A14" s="12"/>
      <c r="B14" s="16"/>
      <c r="C14" s="65" t="s">
        <v>557</v>
      </c>
      <c r="D14" s="65"/>
      <c r="E14" s="11"/>
      <c r="F14" s="65" t="s">
        <v>558</v>
      </c>
      <c r="G14" s="65"/>
      <c r="H14" s="65"/>
      <c r="I14" s="11"/>
      <c r="J14" s="65" t="s">
        <v>557</v>
      </c>
      <c r="K14" s="65"/>
      <c r="L14" s="11"/>
      <c r="M14" s="65" t="s">
        <v>558</v>
      </c>
      <c r="N14" s="65"/>
      <c r="O14" s="65"/>
      <c r="P14" s="11"/>
      <c r="Q14" s="65" t="s">
        <v>557</v>
      </c>
      <c r="R14" s="65"/>
      <c r="S14" s="11"/>
      <c r="T14" s="65" t="s">
        <v>558</v>
      </c>
      <c r="U14" s="65"/>
      <c r="V14" s="65"/>
    </row>
    <row r="15" spans="1:22">
      <c r="A15" s="12"/>
      <c r="B15" s="68" t="s">
        <v>559</v>
      </c>
      <c r="C15" s="38"/>
      <c r="D15" s="38"/>
      <c r="E15" s="21"/>
      <c r="F15" s="38"/>
      <c r="G15" s="38"/>
      <c r="H15" s="38"/>
      <c r="I15" s="21"/>
      <c r="J15" s="38"/>
      <c r="K15" s="38"/>
      <c r="L15" s="21"/>
      <c r="M15" s="38"/>
      <c r="N15" s="38"/>
      <c r="O15" s="38"/>
      <c r="P15" s="21"/>
      <c r="Q15" s="38"/>
      <c r="R15" s="38"/>
      <c r="S15" s="21"/>
      <c r="T15" s="38"/>
      <c r="U15" s="38"/>
      <c r="V15" s="38"/>
    </row>
    <row r="16" spans="1:22">
      <c r="A16" s="12"/>
      <c r="B16" s="72" t="s">
        <v>560</v>
      </c>
      <c r="C16" s="48">
        <v>18.5</v>
      </c>
      <c r="D16" s="49" t="s">
        <v>295</v>
      </c>
      <c r="E16" s="31"/>
      <c r="F16" s="49" t="s">
        <v>242</v>
      </c>
      <c r="G16" s="47">
        <v>948196</v>
      </c>
      <c r="H16" s="31"/>
      <c r="I16" s="31"/>
      <c r="J16" s="48" t="s">
        <v>561</v>
      </c>
      <c r="K16" s="31"/>
      <c r="L16" s="31"/>
      <c r="M16" s="48" t="s">
        <v>561</v>
      </c>
      <c r="N16" s="48"/>
      <c r="O16" s="31"/>
      <c r="P16" s="31"/>
      <c r="Q16" s="48">
        <v>4</v>
      </c>
      <c r="R16" s="49" t="s">
        <v>295</v>
      </c>
      <c r="S16" s="31"/>
      <c r="T16" s="49" t="s">
        <v>242</v>
      </c>
      <c r="U16" s="47">
        <v>205349</v>
      </c>
      <c r="V16" s="31"/>
    </row>
    <row r="17" spans="1:22">
      <c r="A17" s="12"/>
      <c r="B17" s="72"/>
      <c r="C17" s="48"/>
      <c r="D17" s="49"/>
      <c r="E17" s="31"/>
      <c r="F17" s="49"/>
      <c r="G17" s="47"/>
      <c r="H17" s="31"/>
      <c r="I17" s="31"/>
      <c r="J17" s="48"/>
      <c r="K17" s="31"/>
      <c r="L17" s="31"/>
      <c r="M17" s="48"/>
      <c r="N17" s="48"/>
      <c r="O17" s="31"/>
      <c r="P17" s="31"/>
      <c r="Q17" s="48"/>
      <c r="R17" s="49"/>
      <c r="S17" s="31"/>
      <c r="T17" s="49"/>
      <c r="U17" s="47"/>
      <c r="V17" s="31"/>
    </row>
    <row r="18" spans="1:22">
      <c r="A18" s="12"/>
      <c r="B18" s="73" t="s">
        <v>562</v>
      </c>
      <c r="C18" s="45">
        <v>17.100000000000001</v>
      </c>
      <c r="D18" s="33" t="s">
        <v>295</v>
      </c>
      <c r="E18" s="40"/>
      <c r="F18" s="44">
        <v>865682</v>
      </c>
      <c r="G18" s="44"/>
      <c r="H18" s="40"/>
      <c r="I18" s="40"/>
      <c r="J18" s="45">
        <v>10</v>
      </c>
      <c r="K18" s="33" t="s">
        <v>295</v>
      </c>
      <c r="L18" s="40"/>
      <c r="M18" s="33" t="s">
        <v>242</v>
      </c>
      <c r="N18" s="44">
        <v>507279</v>
      </c>
      <c r="O18" s="40"/>
      <c r="P18" s="40"/>
      <c r="Q18" s="45">
        <v>4</v>
      </c>
      <c r="R18" s="33" t="s">
        <v>295</v>
      </c>
      <c r="S18" s="40"/>
      <c r="T18" s="44">
        <v>202912</v>
      </c>
      <c r="U18" s="44"/>
      <c r="V18" s="40"/>
    </row>
    <row r="19" spans="1:22">
      <c r="A19" s="12"/>
      <c r="B19" s="73"/>
      <c r="C19" s="45"/>
      <c r="D19" s="33"/>
      <c r="E19" s="40"/>
      <c r="F19" s="44"/>
      <c r="G19" s="44"/>
      <c r="H19" s="40"/>
      <c r="I19" s="40"/>
      <c r="J19" s="45"/>
      <c r="K19" s="33"/>
      <c r="L19" s="40"/>
      <c r="M19" s="33"/>
      <c r="N19" s="44"/>
      <c r="O19" s="40"/>
      <c r="P19" s="40"/>
      <c r="Q19" s="45"/>
      <c r="R19" s="33"/>
      <c r="S19" s="40"/>
      <c r="T19" s="44"/>
      <c r="U19" s="44"/>
      <c r="V19" s="40"/>
    </row>
    <row r="20" spans="1:22">
      <c r="A20" s="12"/>
      <c r="B20" s="142" t="s">
        <v>563</v>
      </c>
      <c r="C20" s="31"/>
      <c r="D20" s="31"/>
      <c r="E20" s="11"/>
      <c r="F20" s="31"/>
      <c r="G20" s="31"/>
      <c r="H20" s="31"/>
      <c r="I20" s="11"/>
      <c r="J20" s="31"/>
      <c r="K20" s="31"/>
      <c r="L20" s="11"/>
      <c r="M20" s="31"/>
      <c r="N20" s="31"/>
      <c r="O20" s="31"/>
      <c r="P20" s="11"/>
      <c r="Q20" s="31"/>
      <c r="R20" s="31"/>
      <c r="S20" s="11"/>
      <c r="T20" s="31"/>
      <c r="U20" s="31"/>
      <c r="V20" s="31"/>
    </row>
    <row r="21" spans="1:22">
      <c r="A21" s="12"/>
      <c r="B21" s="73" t="s">
        <v>560</v>
      </c>
      <c r="C21" s="45">
        <v>48</v>
      </c>
      <c r="D21" s="33" t="s">
        <v>295</v>
      </c>
      <c r="E21" s="40"/>
      <c r="F21" s="33" t="s">
        <v>242</v>
      </c>
      <c r="G21" s="44">
        <v>948196</v>
      </c>
      <c r="H21" s="40"/>
      <c r="I21" s="40"/>
      <c r="J21" s="45">
        <v>6</v>
      </c>
      <c r="K21" s="33" t="s">
        <v>295</v>
      </c>
      <c r="L21" s="40"/>
      <c r="M21" s="33" t="s">
        <v>242</v>
      </c>
      <c r="N21" s="44">
        <v>118619</v>
      </c>
      <c r="O21" s="40"/>
      <c r="P21" s="40"/>
      <c r="Q21" s="45">
        <v>4</v>
      </c>
      <c r="R21" s="33" t="s">
        <v>295</v>
      </c>
      <c r="S21" s="40"/>
      <c r="T21" s="33" t="s">
        <v>242</v>
      </c>
      <c r="U21" s="44">
        <v>79079</v>
      </c>
      <c r="V21" s="40"/>
    </row>
    <row r="22" spans="1:22">
      <c r="A22" s="12"/>
      <c r="B22" s="73"/>
      <c r="C22" s="45"/>
      <c r="D22" s="33"/>
      <c r="E22" s="40"/>
      <c r="F22" s="33"/>
      <c r="G22" s="44"/>
      <c r="H22" s="40"/>
      <c r="I22" s="40"/>
      <c r="J22" s="45"/>
      <c r="K22" s="33"/>
      <c r="L22" s="40"/>
      <c r="M22" s="33"/>
      <c r="N22" s="44"/>
      <c r="O22" s="40"/>
      <c r="P22" s="40"/>
      <c r="Q22" s="45"/>
      <c r="R22" s="33"/>
      <c r="S22" s="40"/>
      <c r="T22" s="33"/>
      <c r="U22" s="44"/>
      <c r="V22" s="40"/>
    </row>
    <row r="23" spans="1:22">
      <c r="A23" s="12"/>
      <c r="B23" s="72" t="s">
        <v>562</v>
      </c>
      <c r="C23" s="48">
        <v>44.3</v>
      </c>
      <c r="D23" s="49" t="s">
        <v>295</v>
      </c>
      <c r="E23" s="31"/>
      <c r="F23" s="47">
        <v>865682</v>
      </c>
      <c r="G23" s="47"/>
      <c r="H23" s="31"/>
      <c r="I23" s="31"/>
      <c r="J23" s="48">
        <v>11</v>
      </c>
      <c r="K23" s="49" t="s">
        <v>295</v>
      </c>
      <c r="L23" s="31"/>
      <c r="M23" s="47">
        <v>214800</v>
      </c>
      <c r="N23" s="47"/>
      <c r="O23" s="31"/>
      <c r="P23" s="31"/>
      <c r="Q23" s="48">
        <v>4</v>
      </c>
      <c r="R23" s="49" t="s">
        <v>295</v>
      </c>
      <c r="S23" s="31"/>
      <c r="T23" s="47">
        <v>78109</v>
      </c>
      <c r="U23" s="47"/>
      <c r="V23" s="31"/>
    </row>
    <row r="24" spans="1:22">
      <c r="A24" s="12"/>
      <c r="B24" s="72"/>
      <c r="C24" s="48"/>
      <c r="D24" s="49"/>
      <c r="E24" s="31"/>
      <c r="F24" s="47"/>
      <c r="G24" s="47"/>
      <c r="H24" s="31"/>
      <c r="I24" s="31"/>
      <c r="J24" s="48"/>
      <c r="K24" s="49"/>
      <c r="L24" s="31"/>
      <c r="M24" s="47"/>
      <c r="N24" s="47"/>
      <c r="O24" s="31"/>
      <c r="P24" s="31"/>
      <c r="Q24" s="48"/>
      <c r="R24" s="49"/>
      <c r="S24" s="31"/>
      <c r="T24" s="47"/>
      <c r="U24" s="47"/>
      <c r="V24" s="31"/>
    </row>
    <row r="25" spans="1:22">
      <c r="A25" s="12"/>
      <c r="B25" s="143" t="s">
        <v>564</v>
      </c>
      <c r="C25" s="40"/>
      <c r="D25" s="40"/>
      <c r="E25" s="21"/>
      <c r="F25" s="40"/>
      <c r="G25" s="40"/>
      <c r="H25" s="40"/>
      <c r="I25" s="21"/>
      <c r="J25" s="40"/>
      <c r="K25" s="40"/>
      <c r="L25" s="21"/>
      <c r="M25" s="40"/>
      <c r="N25" s="40"/>
      <c r="O25" s="40"/>
      <c r="P25" s="21"/>
      <c r="Q25" s="40"/>
      <c r="R25" s="40"/>
      <c r="S25" s="21"/>
      <c r="T25" s="40"/>
      <c r="U25" s="40"/>
      <c r="V25" s="40"/>
    </row>
    <row r="26" spans="1:22">
      <c r="A26" s="12"/>
      <c r="B26" s="72" t="s">
        <v>560</v>
      </c>
      <c r="C26" s="48">
        <v>48.6</v>
      </c>
      <c r="D26" s="49" t="s">
        <v>295</v>
      </c>
      <c r="E26" s="31"/>
      <c r="F26" s="49" t="s">
        <v>242</v>
      </c>
      <c r="G26" s="47">
        <v>960415</v>
      </c>
      <c r="H26" s="31"/>
      <c r="I26" s="31"/>
      <c r="J26" s="48">
        <v>10</v>
      </c>
      <c r="K26" s="49" t="s">
        <v>295</v>
      </c>
      <c r="L26" s="31"/>
      <c r="M26" s="49" t="s">
        <v>242</v>
      </c>
      <c r="N26" s="47">
        <v>197698</v>
      </c>
      <c r="O26" s="31"/>
      <c r="P26" s="31"/>
      <c r="Q26" s="48">
        <v>8</v>
      </c>
      <c r="R26" s="49" t="s">
        <v>295</v>
      </c>
      <c r="S26" s="31"/>
      <c r="T26" s="49" t="s">
        <v>242</v>
      </c>
      <c r="U26" s="47">
        <v>158158</v>
      </c>
      <c r="V26" s="31"/>
    </row>
    <row r="27" spans="1:22">
      <c r="A27" s="12"/>
      <c r="B27" s="72"/>
      <c r="C27" s="48"/>
      <c r="D27" s="49"/>
      <c r="E27" s="31"/>
      <c r="F27" s="49"/>
      <c r="G27" s="47"/>
      <c r="H27" s="31"/>
      <c r="I27" s="31"/>
      <c r="J27" s="48"/>
      <c r="K27" s="49"/>
      <c r="L27" s="31"/>
      <c r="M27" s="49"/>
      <c r="N27" s="47"/>
      <c r="O27" s="31"/>
      <c r="P27" s="31"/>
      <c r="Q27" s="48"/>
      <c r="R27" s="49"/>
      <c r="S27" s="31"/>
      <c r="T27" s="49"/>
      <c r="U27" s="47"/>
      <c r="V27" s="31"/>
    </row>
    <row r="28" spans="1:22">
      <c r="A28" s="12"/>
      <c r="B28" s="73" t="s">
        <v>562</v>
      </c>
      <c r="C28" s="45">
        <v>45</v>
      </c>
      <c r="D28" s="33" t="s">
        <v>295</v>
      </c>
      <c r="E28" s="40"/>
      <c r="F28" s="44">
        <v>877901</v>
      </c>
      <c r="G28" s="44"/>
      <c r="H28" s="40"/>
      <c r="I28" s="40"/>
      <c r="J28" s="45">
        <v>12</v>
      </c>
      <c r="K28" s="33" t="s">
        <v>295</v>
      </c>
      <c r="L28" s="40"/>
      <c r="M28" s="44">
        <v>234328</v>
      </c>
      <c r="N28" s="44"/>
      <c r="O28" s="40"/>
      <c r="P28" s="40"/>
      <c r="Q28" s="45">
        <v>8</v>
      </c>
      <c r="R28" s="33" t="s">
        <v>295</v>
      </c>
      <c r="S28" s="40"/>
      <c r="T28" s="44">
        <v>156218</v>
      </c>
      <c r="U28" s="44"/>
      <c r="V28" s="40"/>
    </row>
    <row r="29" spans="1:22">
      <c r="A29" s="12"/>
      <c r="B29" s="73"/>
      <c r="C29" s="45"/>
      <c r="D29" s="33"/>
      <c r="E29" s="40"/>
      <c r="F29" s="44"/>
      <c r="G29" s="44"/>
      <c r="H29" s="40"/>
      <c r="I29" s="40"/>
      <c r="J29" s="45"/>
      <c r="K29" s="33"/>
      <c r="L29" s="40"/>
      <c r="M29" s="44"/>
      <c r="N29" s="44"/>
      <c r="O29" s="40"/>
      <c r="P29" s="40"/>
      <c r="Q29" s="45"/>
      <c r="R29" s="33"/>
      <c r="S29" s="40"/>
      <c r="T29" s="44"/>
      <c r="U29" s="44"/>
      <c r="V29" s="40"/>
    </row>
    <row r="30" spans="1:22">
      <c r="A30" s="12"/>
      <c r="B30" s="137"/>
      <c r="C30" s="137"/>
      <c r="D30" s="137"/>
      <c r="E30" s="137"/>
      <c r="F30" s="137"/>
      <c r="G30" s="137"/>
      <c r="H30" s="137"/>
      <c r="I30" s="137"/>
      <c r="J30" s="137"/>
      <c r="K30" s="137"/>
      <c r="L30" s="137"/>
      <c r="M30" s="137"/>
      <c r="N30" s="137"/>
      <c r="O30" s="137"/>
      <c r="P30" s="137"/>
      <c r="Q30" s="137"/>
      <c r="R30" s="137"/>
      <c r="S30" s="137"/>
      <c r="T30" s="137"/>
      <c r="U30" s="137"/>
      <c r="V30" s="137"/>
    </row>
    <row r="31" spans="1:22">
      <c r="A31" s="12"/>
      <c r="B31" s="25"/>
      <c r="C31" s="25"/>
      <c r="D31" s="25"/>
      <c r="E31" s="25"/>
      <c r="F31" s="25"/>
      <c r="G31" s="25"/>
      <c r="H31" s="25"/>
      <c r="I31" s="25"/>
      <c r="J31" s="25"/>
      <c r="K31" s="25"/>
      <c r="L31" s="25"/>
      <c r="M31" s="25"/>
      <c r="N31" s="25"/>
      <c r="O31" s="25"/>
      <c r="P31" s="25"/>
      <c r="Q31" s="25"/>
      <c r="R31" s="25"/>
      <c r="S31" s="25"/>
      <c r="T31" s="25"/>
      <c r="U31" s="25"/>
      <c r="V31" s="25"/>
    </row>
    <row r="32" spans="1:22">
      <c r="A32" s="12"/>
      <c r="B32" s="15"/>
      <c r="C32" s="15"/>
      <c r="D32" s="15"/>
      <c r="E32" s="15"/>
      <c r="F32" s="15"/>
      <c r="G32" s="15"/>
      <c r="H32" s="15"/>
      <c r="I32" s="15"/>
      <c r="J32" s="15"/>
      <c r="K32" s="15"/>
      <c r="L32" s="15"/>
      <c r="M32" s="15"/>
      <c r="N32" s="15"/>
      <c r="O32" s="15"/>
      <c r="P32" s="15"/>
      <c r="Q32" s="15"/>
      <c r="R32" s="15"/>
      <c r="S32" s="15"/>
      <c r="T32" s="15"/>
      <c r="U32" s="15"/>
      <c r="V32" s="15"/>
    </row>
    <row r="33" spans="1:22" ht="15.75" thickBot="1">
      <c r="A33" s="12"/>
      <c r="B33" s="16"/>
      <c r="C33" s="26" t="s">
        <v>252</v>
      </c>
      <c r="D33" s="26"/>
      <c r="E33" s="26"/>
      <c r="F33" s="26"/>
      <c r="G33" s="26"/>
      <c r="H33" s="26"/>
      <c r="I33" s="26"/>
      <c r="J33" s="26"/>
      <c r="K33" s="26"/>
      <c r="L33" s="26"/>
      <c r="M33" s="26"/>
      <c r="N33" s="26"/>
      <c r="O33" s="26"/>
      <c r="P33" s="26"/>
      <c r="Q33" s="26"/>
      <c r="R33" s="26"/>
      <c r="S33" s="26"/>
      <c r="T33" s="26"/>
      <c r="U33" s="26"/>
      <c r="V33" s="26"/>
    </row>
    <row r="34" spans="1:22">
      <c r="A34" s="12"/>
      <c r="B34" s="27"/>
      <c r="C34" s="29" t="s">
        <v>550</v>
      </c>
      <c r="D34" s="29"/>
      <c r="E34" s="29"/>
      <c r="F34" s="29"/>
      <c r="G34" s="29"/>
      <c r="H34" s="29"/>
      <c r="I34" s="32"/>
      <c r="J34" s="29" t="s">
        <v>551</v>
      </c>
      <c r="K34" s="29"/>
      <c r="L34" s="29"/>
      <c r="M34" s="29"/>
      <c r="N34" s="29"/>
      <c r="O34" s="29"/>
      <c r="P34" s="32"/>
      <c r="Q34" s="29" t="s">
        <v>551</v>
      </c>
      <c r="R34" s="29"/>
      <c r="S34" s="29"/>
      <c r="T34" s="29"/>
      <c r="U34" s="29"/>
      <c r="V34" s="29"/>
    </row>
    <row r="35" spans="1:22">
      <c r="A35" s="12"/>
      <c r="B35" s="27"/>
      <c r="C35" s="28"/>
      <c r="D35" s="28"/>
      <c r="E35" s="28"/>
      <c r="F35" s="28"/>
      <c r="G35" s="28"/>
      <c r="H35" s="28"/>
      <c r="I35" s="31"/>
      <c r="J35" s="28" t="s">
        <v>552</v>
      </c>
      <c r="K35" s="28"/>
      <c r="L35" s="28"/>
      <c r="M35" s="28"/>
      <c r="N35" s="28"/>
      <c r="O35" s="28"/>
      <c r="P35" s="31"/>
      <c r="Q35" s="28" t="s">
        <v>554</v>
      </c>
      <c r="R35" s="28"/>
      <c r="S35" s="28"/>
      <c r="T35" s="28"/>
      <c r="U35" s="28"/>
      <c r="V35" s="28"/>
    </row>
    <row r="36" spans="1:22">
      <c r="A36" s="12"/>
      <c r="B36" s="27"/>
      <c r="C36" s="28"/>
      <c r="D36" s="28"/>
      <c r="E36" s="28"/>
      <c r="F36" s="28"/>
      <c r="G36" s="28"/>
      <c r="H36" s="28"/>
      <c r="I36" s="31"/>
      <c r="J36" s="28" t="s">
        <v>553</v>
      </c>
      <c r="K36" s="28"/>
      <c r="L36" s="28"/>
      <c r="M36" s="28"/>
      <c r="N36" s="28"/>
      <c r="O36" s="28"/>
      <c r="P36" s="31"/>
      <c r="Q36" s="28" t="s">
        <v>555</v>
      </c>
      <c r="R36" s="28"/>
      <c r="S36" s="28"/>
      <c r="T36" s="28"/>
      <c r="U36" s="28"/>
      <c r="V36" s="28"/>
    </row>
    <row r="37" spans="1:22" ht="15.75" thickBot="1">
      <c r="A37" s="12"/>
      <c r="B37" s="27"/>
      <c r="C37" s="26"/>
      <c r="D37" s="26"/>
      <c r="E37" s="26"/>
      <c r="F37" s="26"/>
      <c r="G37" s="26"/>
      <c r="H37" s="26"/>
      <c r="I37" s="31"/>
      <c r="J37" s="30"/>
      <c r="K37" s="30"/>
      <c r="L37" s="30"/>
      <c r="M37" s="30"/>
      <c r="N37" s="30"/>
      <c r="O37" s="30"/>
      <c r="P37" s="31"/>
      <c r="Q37" s="26" t="s">
        <v>556</v>
      </c>
      <c r="R37" s="26"/>
      <c r="S37" s="26"/>
      <c r="T37" s="26"/>
      <c r="U37" s="26"/>
      <c r="V37" s="26"/>
    </row>
    <row r="38" spans="1:22" ht="15.75" thickBot="1">
      <c r="A38" s="12"/>
      <c r="B38" s="16"/>
      <c r="C38" s="65" t="s">
        <v>557</v>
      </c>
      <c r="D38" s="65"/>
      <c r="E38" s="11"/>
      <c r="F38" s="65" t="s">
        <v>558</v>
      </c>
      <c r="G38" s="65"/>
      <c r="H38" s="65"/>
      <c r="I38" s="11"/>
      <c r="J38" s="65" t="s">
        <v>557</v>
      </c>
      <c r="K38" s="65"/>
      <c r="L38" s="11"/>
      <c r="M38" s="65" t="s">
        <v>558</v>
      </c>
      <c r="N38" s="65"/>
      <c r="O38" s="65"/>
      <c r="P38" s="11"/>
      <c r="Q38" s="65" t="s">
        <v>557</v>
      </c>
      <c r="R38" s="65"/>
      <c r="S38" s="11"/>
      <c r="T38" s="65" t="s">
        <v>558</v>
      </c>
      <c r="U38" s="65"/>
      <c r="V38" s="65"/>
    </row>
    <row r="39" spans="1:22">
      <c r="A39" s="12"/>
      <c r="B39" s="68" t="s">
        <v>559</v>
      </c>
      <c r="C39" s="38"/>
      <c r="D39" s="38"/>
      <c r="E39" s="21"/>
      <c r="F39" s="38"/>
      <c r="G39" s="38"/>
      <c r="H39" s="38"/>
      <c r="I39" s="21"/>
      <c r="J39" s="38"/>
      <c r="K39" s="38"/>
      <c r="L39" s="21"/>
      <c r="M39" s="38"/>
      <c r="N39" s="38"/>
      <c r="O39" s="38"/>
      <c r="P39" s="21"/>
      <c r="Q39" s="38"/>
      <c r="R39" s="38"/>
      <c r="S39" s="21"/>
      <c r="T39" s="38"/>
      <c r="U39" s="38"/>
      <c r="V39" s="38"/>
    </row>
    <row r="40" spans="1:22">
      <c r="A40" s="12"/>
      <c r="B40" s="72" t="s">
        <v>560</v>
      </c>
      <c r="C40" s="48">
        <v>18.2</v>
      </c>
      <c r="D40" s="49" t="s">
        <v>295</v>
      </c>
      <c r="E40" s="31"/>
      <c r="F40" s="49" t="s">
        <v>242</v>
      </c>
      <c r="G40" s="47">
        <v>962779</v>
      </c>
      <c r="H40" s="31"/>
      <c r="I40" s="31"/>
      <c r="J40" s="48" t="s">
        <v>561</v>
      </c>
      <c r="K40" s="31"/>
      <c r="L40" s="31"/>
      <c r="M40" s="48" t="s">
        <v>561</v>
      </c>
      <c r="N40" s="48"/>
      <c r="O40" s="31"/>
      <c r="P40" s="31"/>
      <c r="Q40" s="48">
        <v>4</v>
      </c>
      <c r="R40" s="49" t="s">
        <v>295</v>
      </c>
      <c r="S40" s="31"/>
      <c r="T40" s="49" t="s">
        <v>242</v>
      </c>
      <c r="U40" s="47">
        <v>211439</v>
      </c>
      <c r="V40" s="31"/>
    </row>
    <row r="41" spans="1:22">
      <c r="A41" s="12"/>
      <c r="B41" s="72"/>
      <c r="C41" s="48"/>
      <c r="D41" s="49"/>
      <c r="E41" s="31"/>
      <c r="F41" s="49"/>
      <c r="G41" s="47"/>
      <c r="H41" s="31"/>
      <c r="I41" s="31"/>
      <c r="J41" s="48"/>
      <c r="K41" s="31"/>
      <c r="L41" s="31"/>
      <c r="M41" s="48"/>
      <c r="N41" s="48"/>
      <c r="O41" s="31"/>
      <c r="P41" s="31"/>
      <c r="Q41" s="48"/>
      <c r="R41" s="49"/>
      <c r="S41" s="31"/>
      <c r="T41" s="49"/>
      <c r="U41" s="47"/>
      <c r="V41" s="31"/>
    </row>
    <row r="42" spans="1:22">
      <c r="A42" s="12"/>
      <c r="B42" s="73" t="s">
        <v>562</v>
      </c>
      <c r="C42" s="45">
        <v>16.399999999999999</v>
      </c>
      <c r="D42" s="33" t="s">
        <v>295</v>
      </c>
      <c r="E42" s="40"/>
      <c r="F42" s="44">
        <v>851365</v>
      </c>
      <c r="G42" s="44"/>
      <c r="H42" s="40"/>
      <c r="I42" s="40"/>
      <c r="J42" s="45">
        <v>10</v>
      </c>
      <c r="K42" s="33" t="s">
        <v>295</v>
      </c>
      <c r="L42" s="40"/>
      <c r="M42" s="33" t="s">
        <v>242</v>
      </c>
      <c r="N42" s="44">
        <v>518244</v>
      </c>
      <c r="O42" s="40"/>
      <c r="P42" s="40"/>
      <c r="Q42" s="45">
        <v>4</v>
      </c>
      <c r="R42" s="33" t="s">
        <v>295</v>
      </c>
      <c r="S42" s="40"/>
      <c r="T42" s="44">
        <v>207298</v>
      </c>
      <c r="U42" s="44"/>
      <c r="V42" s="40"/>
    </row>
    <row r="43" spans="1:22">
      <c r="A43" s="12"/>
      <c r="B43" s="73"/>
      <c r="C43" s="45"/>
      <c r="D43" s="33"/>
      <c r="E43" s="40"/>
      <c r="F43" s="44"/>
      <c r="G43" s="44"/>
      <c r="H43" s="40"/>
      <c r="I43" s="40"/>
      <c r="J43" s="45"/>
      <c r="K43" s="33"/>
      <c r="L43" s="40"/>
      <c r="M43" s="33"/>
      <c r="N43" s="44"/>
      <c r="O43" s="40"/>
      <c r="P43" s="40"/>
      <c r="Q43" s="45"/>
      <c r="R43" s="33"/>
      <c r="S43" s="40"/>
      <c r="T43" s="44"/>
      <c r="U43" s="44"/>
      <c r="V43" s="40"/>
    </row>
    <row r="44" spans="1:22">
      <c r="A44" s="12"/>
      <c r="B44" s="142" t="s">
        <v>563</v>
      </c>
      <c r="C44" s="31"/>
      <c r="D44" s="31"/>
      <c r="E44" s="11"/>
      <c r="F44" s="31"/>
      <c r="G44" s="31"/>
      <c r="H44" s="31"/>
      <c r="I44" s="11"/>
      <c r="J44" s="31"/>
      <c r="K44" s="31"/>
      <c r="L44" s="11"/>
      <c r="M44" s="31"/>
      <c r="N44" s="31"/>
      <c r="O44" s="31"/>
      <c r="P44" s="11"/>
      <c r="Q44" s="31"/>
      <c r="R44" s="31"/>
      <c r="S44" s="11"/>
      <c r="T44" s="31"/>
      <c r="U44" s="31"/>
      <c r="V44" s="31"/>
    </row>
    <row r="45" spans="1:22">
      <c r="A45" s="12"/>
      <c r="B45" s="73" t="s">
        <v>560</v>
      </c>
      <c r="C45" s="45">
        <v>51.9</v>
      </c>
      <c r="D45" s="33" t="s">
        <v>295</v>
      </c>
      <c r="E45" s="40"/>
      <c r="F45" s="33" t="s">
        <v>242</v>
      </c>
      <c r="G45" s="44">
        <v>962779</v>
      </c>
      <c r="H45" s="40"/>
      <c r="I45" s="40"/>
      <c r="J45" s="45">
        <v>6</v>
      </c>
      <c r="K45" s="33" t="s">
        <v>295</v>
      </c>
      <c r="L45" s="40"/>
      <c r="M45" s="33" t="s">
        <v>242</v>
      </c>
      <c r="N45" s="44">
        <v>111396</v>
      </c>
      <c r="O45" s="40"/>
      <c r="P45" s="40"/>
      <c r="Q45" s="45">
        <v>4</v>
      </c>
      <c r="R45" s="33" t="s">
        <v>295</v>
      </c>
      <c r="S45" s="40"/>
      <c r="T45" s="33" t="s">
        <v>242</v>
      </c>
      <c r="U45" s="44">
        <v>74264</v>
      </c>
      <c r="V45" s="40"/>
    </row>
    <row r="46" spans="1:22">
      <c r="A46" s="12"/>
      <c r="B46" s="73"/>
      <c r="C46" s="45"/>
      <c r="D46" s="33"/>
      <c r="E46" s="40"/>
      <c r="F46" s="33"/>
      <c r="G46" s="44"/>
      <c r="H46" s="40"/>
      <c r="I46" s="40"/>
      <c r="J46" s="45"/>
      <c r="K46" s="33"/>
      <c r="L46" s="40"/>
      <c r="M46" s="33"/>
      <c r="N46" s="44"/>
      <c r="O46" s="40"/>
      <c r="P46" s="40"/>
      <c r="Q46" s="45"/>
      <c r="R46" s="33"/>
      <c r="S46" s="40"/>
      <c r="T46" s="33"/>
      <c r="U46" s="44"/>
      <c r="V46" s="40"/>
    </row>
    <row r="47" spans="1:22">
      <c r="A47" s="12"/>
      <c r="B47" s="72" t="s">
        <v>562</v>
      </c>
      <c r="C47" s="48">
        <v>46.6</v>
      </c>
      <c r="D47" s="49" t="s">
        <v>295</v>
      </c>
      <c r="E47" s="31"/>
      <c r="F47" s="47">
        <v>851365</v>
      </c>
      <c r="G47" s="47"/>
      <c r="H47" s="31"/>
      <c r="I47" s="31"/>
      <c r="J47" s="48">
        <v>11</v>
      </c>
      <c r="K47" s="49" t="s">
        <v>295</v>
      </c>
      <c r="L47" s="31"/>
      <c r="M47" s="47">
        <v>201147</v>
      </c>
      <c r="N47" s="47"/>
      <c r="O47" s="31"/>
      <c r="P47" s="31"/>
      <c r="Q47" s="48">
        <v>4</v>
      </c>
      <c r="R47" s="49" t="s">
        <v>295</v>
      </c>
      <c r="S47" s="31"/>
      <c r="T47" s="47">
        <v>73144</v>
      </c>
      <c r="U47" s="47"/>
      <c r="V47" s="31"/>
    </row>
    <row r="48" spans="1:22">
      <c r="A48" s="12"/>
      <c r="B48" s="72"/>
      <c r="C48" s="48"/>
      <c r="D48" s="49"/>
      <c r="E48" s="31"/>
      <c r="F48" s="47"/>
      <c r="G48" s="47"/>
      <c r="H48" s="31"/>
      <c r="I48" s="31"/>
      <c r="J48" s="48"/>
      <c r="K48" s="49"/>
      <c r="L48" s="31"/>
      <c r="M48" s="47"/>
      <c r="N48" s="47"/>
      <c r="O48" s="31"/>
      <c r="P48" s="31"/>
      <c r="Q48" s="48"/>
      <c r="R48" s="49"/>
      <c r="S48" s="31"/>
      <c r="T48" s="47"/>
      <c r="U48" s="47"/>
      <c r="V48" s="31"/>
    </row>
    <row r="49" spans="1:22">
      <c r="A49" s="12"/>
      <c r="B49" s="143" t="s">
        <v>564</v>
      </c>
      <c r="C49" s="40"/>
      <c r="D49" s="40"/>
      <c r="E49" s="21"/>
      <c r="F49" s="40"/>
      <c r="G49" s="40"/>
      <c r="H49" s="40"/>
      <c r="I49" s="21"/>
      <c r="J49" s="40"/>
      <c r="K49" s="40"/>
      <c r="L49" s="21"/>
      <c r="M49" s="40"/>
      <c r="N49" s="40"/>
      <c r="O49" s="40"/>
      <c r="P49" s="21"/>
      <c r="Q49" s="40"/>
      <c r="R49" s="40"/>
      <c r="S49" s="21"/>
      <c r="T49" s="40"/>
      <c r="U49" s="40"/>
      <c r="V49" s="40"/>
    </row>
    <row r="50" spans="1:22">
      <c r="A50" s="12"/>
      <c r="B50" s="72" t="s">
        <v>560</v>
      </c>
      <c r="C50" s="48">
        <v>52.7</v>
      </c>
      <c r="D50" s="49" t="s">
        <v>295</v>
      </c>
      <c r="E50" s="31"/>
      <c r="F50" s="49" t="s">
        <v>242</v>
      </c>
      <c r="G50" s="47">
        <v>978535</v>
      </c>
      <c r="H50" s="31"/>
      <c r="I50" s="31"/>
      <c r="J50" s="48">
        <v>10</v>
      </c>
      <c r="K50" s="49" t="s">
        <v>295</v>
      </c>
      <c r="L50" s="31"/>
      <c r="M50" s="49" t="s">
        <v>242</v>
      </c>
      <c r="N50" s="47">
        <v>185659</v>
      </c>
      <c r="O50" s="31"/>
      <c r="P50" s="31"/>
      <c r="Q50" s="48">
        <v>8</v>
      </c>
      <c r="R50" s="49" t="s">
        <v>295</v>
      </c>
      <c r="S50" s="31"/>
      <c r="T50" s="49" t="s">
        <v>242</v>
      </c>
      <c r="U50" s="47">
        <v>148527</v>
      </c>
      <c r="V50" s="31"/>
    </row>
    <row r="51" spans="1:22">
      <c r="A51" s="12"/>
      <c r="B51" s="72"/>
      <c r="C51" s="48"/>
      <c r="D51" s="49"/>
      <c r="E51" s="31"/>
      <c r="F51" s="49"/>
      <c r="G51" s="47"/>
      <c r="H51" s="31"/>
      <c r="I51" s="31"/>
      <c r="J51" s="48"/>
      <c r="K51" s="49"/>
      <c r="L51" s="31"/>
      <c r="M51" s="49"/>
      <c r="N51" s="47"/>
      <c r="O51" s="31"/>
      <c r="P51" s="31"/>
      <c r="Q51" s="48"/>
      <c r="R51" s="49"/>
      <c r="S51" s="31"/>
      <c r="T51" s="49"/>
      <c r="U51" s="47"/>
      <c r="V51" s="31"/>
    </row>
    <row r="52" spans="1:22">
      <c r="A52" s="12"/>
      <c r="B52" s="73" t="s">
        <v>562</v>
      </c>
      <c r="C52" s="45">
        <v>47.4</v>
      </c>
      <c r="D52" s="33" t="s">
        <v>295</v>
      </c>
      <c r="E52" s="40"/>
      <c r="F52" s="44">
        <v>867121</v>
      </c>
      <c r="G52" s="44"/>
      <c r="H52" s="40"/>
      <c r="I52" s="40"/>
      <c r="J52" s="45">
        <v>12</v>
      </c>
      <c r="K52" s="33" t="s">
        <v>295</v>
      </c>
      <c r="L52" s="40"/>
      <c r="M52" s="44">
        <v>219433</v>
      </c>
      <c r="N52" s="44"/>
      <c r="O52" s="40"/>
      <c r="P52" s="40"/>
      <c r="Q52" s="45">
        <v>8</v>
      </c>
      <c r="R52" s="33" t="s">
        <v>295</v>
      </c>
      <c r="S52" s="40"/>
      <c r="T52" s="44">
        <v>146289</v>
      </c>
      <c r="U52" s="44"/>
      <c r="V52" s="40"/>
    </row>
    <row r="53" spans="1:22">
      <c r="A53" s="12"/>
      <c r="B53" s="73"/>
      <c r="C53" s="45"/>
      <c r="D53" s="33"/>
      <c r="E53" s="40"/>
      <c r="F53" s="44"/>
      <c r="G53" s="44"/>
      <c r="H53" s="40"/>
      <c r="I53" s="40"/>
      <c r="J53" s="45"/>
      <c r="K53" s="33"/>
      <c r="L53" s="40"/>
      <c r="M53" s="44"/>
      <c r="N53" s="44"/>
      <c r="O53" s="40"/>
      <c r="P53" s="40"/>
      <c r="Q53" s="45"/>
      <c r="R53" s="33"/>
      <c r="S53" s="40"/>
      <c r="T53" s="44"/>
      <c r="U53" s="44"/>
      <c r="V53" s="40"/>
    </row>
    <row r="54" spans="1:22">
      <c r="A54" s="12"/>
      <c r="B54" s="15"/>
      <c r="C54" s="15"/>
    </row>
    <row r="55" spans="1:22" ht="63.75">
      <c r="A55" s="12"/>
      <c r="B55" s="142">
        <v>-1</v>
      </c>
      <c r="C55" s="71" t="s">
        <v>565</v>
      </c>
    </row>
    <row r="56" spans="1:22">
      <c r="A56" s="12"/>
      <c r="B56" s="15"/>
      <c r="C56" s="15"/>
    </row>
    <row r="57" spans="1:22" ht="76.5">
      <c r="A57" s="12"/>
      <c r="B57" s="142">
        <v>-2</v>
      </c>
      <c r="C57" s="71" t="s">
        <v>566</v>
      </c>
    </row>
  </sheetData>
  <mergeCells count="319">
    <mergeCell ref="B4:V4"/>
    <mergeCell ref="B5:V5"/>
    <mergeCell ref="B6:V6"/>
    <mergeCell ref="B30:V30"/>
    <mergeCell ref="Q52:Q53"/>
    <mergeCell ref="R52:R53"/>
    <mergeCell ref="S52:S53"/>
    <mergeCell ref="T52:U53"/>
    <mergeCell ref="V52:V53"/>
    <mergeCell ref="A1:A2"/>
    <mergeCell ref="B1:V1"/>
    <mergeCell ref="B2:V2"/>
    <mergeCell ref="B3:V3"/>
    <mergeCell ref="A4:A57"/>
    <mergeCell ref="J52:J53"/>
    <mergeCell ref="K52:K53"/>
    <mergeCell ref="L52:L53"/>
    <mergeCell ref="M52:N53"/>
    <mergeCell ref="O52:O53"/>
    <mergeCell ref="P52:P53"/>
    <mergeCell ref="T50:T51"/>
    <mergeCell ref="U50:U51"/>
    <mergeCell ref="V50:V51"/>
    <mergeCell ref="B52:B53"/>
    <mergeCell ref="C52:C53"/>
    <mergeCell ref="D52:D53"/>
    <mergeCell ref="E52:E53"/>
    <mergeCell ref="F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D49"/>
    <mergeCell ref="F49:H49"/>
    <mergeCell ref="J49:K49"/>
    <mergeCell ref="M49:O49"/>
    <mergeCell ref="Q49:R49"/>
    <mergeCell ref="T49:V49"/>
    <mergeCell ref="P47:P48"/>
    <mergeCell ref="Q47:Q48"/>
    <mergeCell ref="R47:R48"/>
    <mergeCell ref="S47:S48"/>
    <mergeCell ref="T47:U48"/>
    <mergeCell ref="V47:V48"/>
    <mergeCell ref="I47:I48"/>
    <mergeCell ref="J47:J48"/>
    <mergeCell ref="K47:K48"/>
    <mergeCell ref="L47:L48"/>
    <mergeCell ref="M47:N48"/>
    <mergeCell ref="O47:O48"/>
    <mergeCell ref="B47:B48"/>
    <mergeCell ref="C47:C48"/>
    <mergeCell ref="D47:D48"/>
    <mergeCell ref="E47:E48"/>
    <mergeCell ref="F47:G48"/>
    <mergeCell ref="H47:H48"/>
    <mergeCell ref="Q45:Q46"/>
    <mergeCell ref="R45:R46"/>
    <mergeCell ref="S45:S46"/>
    <mergeCell ref="T45:T46"/>
    <mergeCell ref="U45:U46"/>
    <mergeCell ref="V45:V46"/>
    <mergeCell ref="K45:K46"/>
    <mergeCell ref="L45:L46"/>
    <mergeCell ref="M45:M46"/>
    <mergeCell ref="N45:N46"/>
    <mergeCell ref="O45:O46"/>
    <mergeCell ref="P45:P46"/>
    <mergeCell ref="T44:V44"/>
    <mergeCell ref="B45:B46"/>
    <mergeCell ref="C45:C46"/>
    <mergeCell ref="D45:D46"/>
    <mergeCell ref="E45:E46"/>
    <mergeCell ref="F45:F46"/>
    <mergeCell ref="G45:G46"/>
    <mergeCell ref="H45:H46"/>
    <mergeCell ref="I45:I46"/>
    <mergeCell ref="J45:J46"/>
    <mergeCell ref="Q42:Q43"/>
    <mergeCell ref="R42:R43"/>
    <mergeCell ref="S42:S43"/>
    <mergeCell ref="T42:U43"/>
    <mergeCell ref="V42:V43"/>
    <mergeCell ref="C44:D44"/>
    <mergeCell ref="F44:H44"/>
    <mergeCell ref="J44:K44"/>
    <mergeCell ref="M44:O44"/>
    <mergeCell ref="Q44:R44"/>
    <mergeCell ref="K42:K43"/>
    <mergeCell ref="L42:L43"/>
    <mergeCell ref="M42:M43"/>
    <mergeCell ref="N42:N43"/>
    <mergeCell ref="O42:O43"/>
    <mergeCell ref="P42:P43"/>
    <mergeCell ref="U40:U41"/>
    <mergeCell ref="V40:V41"/>
    <mergeCell ref="B42:B43"/>
    <mergeCell ref="C42:C43"/>
    <mergeCell ref="D42:D43"/>
    <mergeCell ref="E42:E43"/>
    <mergeCell ref="F42:G43"/>
    <mergeCell ref="H42:H43"/>
    <mergeCell ref="I42:I43"/>
    <mergeCell ref="J42:J43"/>
    <mergeCell ref="O40:O41"/>
    <mergeCell ref="P40:P41"/>
    <mergeCell ref="Q40:Q41"/>
    <mergeCell ref="R40:R41"/>
    <mergeCell ref="S40:S41"/>
    <mergeCell ref="T40:T41"/>
    <mergeCell ref="H40:H41"/>
    <mergeCell ref="I40:I41"/>
    <mergeCell ref="J40:J41"/>
    <mergeCell ref="K40:K41"/>
    <mergeCell ref="L40:L41"/>
    <mergeCell ref="M40:N41"/>
    <mergeCell ref="B40:B41"/>
    <mergeCell ref="C40:C41"/>
    <mergeCell ref="D40:D41"/>
    <mergeCell ref="E40:E41"/>
    <mergeCell ref="F40:F41"/>
    <mergeCell ref="G40:G41"/>
    <mergeCell ref="C39:D39"/>
    <mergeCell ref="F39:H39"/>
    <mergeCell ref="J39:K39"/>
    <mergeCell ref="M39:O39"/>
    <mergeCell ref="Q39:R39"/>
    <mergeCell ref="T39:V39"/>
    <mergeCell ref="Q35:V35"/>
    <mergeCell ref="Q36:V36"/>
    <mergeCell ref="Q37:V37"/>
    <mergeCell ref="C38:D38"/>
    <mergeCell ref="F38:H38"/>
    <mergeCell ref="J38:K38"/>
    <mergeCell ref="M38:O38"/>
    <mergeCell ref="Q38:R38"/>
    <mergeCell ref="T38:V38"/>
    <mergeCell ref="C33:V33"/>
    <mergeCell ref="B34:B37"/>
    <mergeCell ref="C34:H37"/>
    <mergeCell ref="I34:I37"/>
    <mergeCell ref="J34:O34"/>
    <mergeCell ref="J35:O35"/>
    <mergeCell ref="J36:O36"/>
    <mergeCell ref="J37:O37"/>
    <mergeCell ref="P34:P37"/>
    <mergeCell ref="Q34:V34"/>
    <mergeCell ref="Q28:Q29"/>
    <mergeCell ref="R28:R29"/>
    <mergeCell ref="S28:S29"/>
    <mergeCell ref="T28:U29"/>
    <mergeCell ref="V28:V29"/>
    <mergeCell ref="B31:V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H25"/>
    <mergeCell ref="J25:K25"/>
    <mergeCell ref="M25:O25"/>
    <mergeCell ref="Q25:R25"/>
    <mergeCell ref="T25:V25"/>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Q21:Q22"/>
    <mergeCell ref="R21:R22"/>
    <mergeCell ref="S21:S22"/>
    <mergeCell ref="T21:T22"/>
    <mergeCell ref="U21:U22"/>
    <mergeCell ref="V21:V22"/>
    <mergeCell ref="K21:K22"/>
    <mergeCell ref="L21:L22"/>
    <mergeCell ref="M21:M22"/>
    <mergeCell ref="N21:N22"/>
    <mergeCell ref="O21:O22"/>
    <mergeCell ref="P21:P22"/>
    <mergeCell ref="T20:V20"/>
    <mergeCell ref="B21:B22"/>
    <mergeCell ref="C21:C22"/>
    <mergeCell ref="D21:D22"/>
    <mergeCell ref="E21:E22"/>
    <mergeCell ref="F21:F22"/>
    <mergeCell ref="G21:G22"/>
    <mergeCell ref="H21:H22"/>
    <mergeCell ref="I21:I22"/>
    <mergeCell ref="J21:J22"/>
    <mergeCell ref="Q18:Q19"/>
    <mergeCell ref="R18:R19"/>
    <mergeCell ref="S18:S19"/>
    <mergeCell ref="T18:U19"/>
    <mergeCell ref="V18:V19"/>
    <mergeCell ref="C20:D20"/>
    <mergeCell ref="F20:H20"/>
    <mergeCell ref="J20:K20"/>
    <mergeCell ref="M20:O20"/>
    <mergeCell ref="Q20:R20"/>
    <mergeCell ref="K18:K19"/>
    <mergeCell ref="L18:L19"/>
    <mergeCell ref="M18:M19"/>
    <mergeCell ref="N18:N19"/>
    <mergeCell ref="O18:O19"/>
    <mergeCell ref="P18:P19"/>
    <mergeCell ref="U16:U17"/>
    <mergeCell ref="V16:V17"/>
    <mergeCell ref="B18:B19"/>
    <mergeCell ref="C18:C19"/>
    <mergeCell ref="D18:D19"/>
    <mergeCell ref="E18:E19"/>
    <mergeCell ref="F18:G19"/>
    <mergeCell ref="H18:H19"/>
    <mergeCell ref="I18:I19"/>
    <mergeCell ref="J18:J19"/>
    <mergeCell ref="O16:O17"/>
    <mergeCell ref="P16:P17"/>
    <mergeCell ref="Q16:Q17"/>
    <mergeCell ref="R16:R17"/>
    <mergeCell ref="S16:S17"/>
    <mergeCell ref="T16:T17"/>
    <mergeCell ref="H16:H17"/>
    <mergeCell ref="I16:I17"/>
    <mergeCell ref="J16:J17"/>
    <mergeCell ref="K16:K17"/>
    <mergeCell ref="L16:L17"/>
    <mergeCell ref="M16:N17"/>
    <mergeCell ref="B16:B17"/>
    <mergeCell ref="C16:C17"/>
    <mergeCell ref="D16:D17"/>
    <mergeCell ref="E16:E17"/>
    <mergeCell ref="F16:F17"/>
    <mergeCell ref="G16:G17"/>
    <mergeCell ref="C15:D15"/>
    <mergeCell ref="F15:H15"/>
    <mergeCell ref="J15:K15"/>
    <mergeCell ref="M15:O15"/>
    <mergeCell ref="Q15:R15"/>
    <mergeCell ref="T15:V15"/>
    <mergeCell ref="Q10:V10"/>
    <mergeCell ref="Q11:V11"/>
    <mergeCell ref="Q12:V12"/>
    <mergeCell ref="Q13:V13"/>
    <mergeCell ref="C14:D14"/>
    <mergeCell ref="F14:H14"/>
    <mergeCell ref="J14:K14"/>
    <mergeCell ref="M14:O14"/>
    <mergeCell ref="Q14:R14"/>
    <mergeCell ref="T14:V14"/>
    <mergeCell ref="B7:V7"/>
    <mergeCell ref="C9:V9"/>
    <mergeCell ref="B10:B13"/>
    <mergeCell ref="C10:H13"/>
    <mergeCell ref="I10:I13"/>
    <mergeCell ref="J10:O10"/>
    <mergeCell ref="J11:O11"/>
    <mergeCell ref="J12:O12"/>
    <mergeCell ref="J13:O13"/>
    <mergeCell ref="P10:P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3.5703125" bestFit="1" customWidth="1"/>
    <col min="2" max="2" width="36.5703125" bestFit="1" customWidth="1"/>
    <col min="3" max="3" width="8.28515625" customWidth="1"/>
    <col min="4" max="4" width="25.42578125" customWidth="1"/>
    <col min="5" max="5" width="6.42578125" customWidth="1"/>
    <col min="6" max="6" width="36.5703125" customWidth="1"/>
    <col min="7" max="7" width="8.28515625" customWidth="1"/>
    <col min="8" max="8" width="23.140625" customWidth="1"/>
    <col min="9" max="9" width="6.42578125" customWidth="1"/>
    <col min="10" max="10" width="36.5703125" customWidth="1"/>
    <col min="11" max="11" width="8.28515625" customWidth="1"/>
    <col min="12" max="12" width="23.140625" customWidth="1"/>
    <col min="13" max="13" width="6.42578125" customWidth="1"/>
    <col min="14" max="14" width="36.5703125" customWidth="1"/>
    <col min="15" max="15" width="8.28515625" customWidth="1"/>
    <col min="16" max="16" width="25.42578125" customWidth="1"/>
    <col min="17" max="17" width="6.42578125" customWidth="1"/>
  </cols>
  <sheetData>
    <row r="1" spans="1:17" ht="15" customHeight="1">
      <c r="A1" s="7" t="s">
        <v>5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79" t="s">
        <v>7</v>
      </c>
      <c r="C3" s="79"/>
      <c r="D3" s="79"/>
      <c r="E3" s="79"/>
      <c r="F3" s="79"/>
      <c r="G3" s="79"/>
      <c r="H3" s="79"/>
      <c r="I3" s="79"/>
      <c r="J3" s="79"/>
      <c r="K3" s="79"/>
      <c r="L3" s="79"/>
      <c r="M3" s="79"/>
      <c r="N3" s="79"/>
      <c r="O3" s="79"/>
      <c r="P3" s="79"/>
      <c r="Q3" s="79"/>
    </row>
    <row r="4" spans="1:17" ht="15" customHeight="1">
      <c r="A4" s="12" t="s">
        <v>567</v>
      </c>
      <c r="B4" s="79" t="s">
        <v>7</v>
      </c>
      <c r="C4" s="79"/>
      <c r="D4" s="79"/>
      <c r="E4" s="79"/>
      <c r="F4" s="79"/>
      <c r="G4" s="79"/>
      <c r="H4" s="79"/>
      <c r="I4" s="79"/>
      <c r="J4" s="79"/>
      <c r="K4" s="79"/>
      <c r="L4" s="79"/>
      <c r="M4" s="79"/>
      <c r="N4" s="79"/>
      <c r="O4" s="79"/>
      <c r="P4" s="79"/>
      <c r="Q4" s="79"/>
    </row>
    <row r="5" spans="1:17">
      <c r="A5" s="12"/>
      <c r="B5" s="80" t="s">
        <v>568</v>
      </c>
      <c r="C5" s="80"/>
      <c r="D5" s="80"/>
      <c r="E5" s="80"/>
      <c r="F5" s="80"/>
      <c r="G5" s="80"/>
      <c r="H5" s="80"/>
      <c r="I5" s="80"/>
      <c r="J5" s="80"/>
      <c r="K5" s="80"/>
      <c r="L5" s="80"/>
      <c r="M5" s="80"/>
      <c r="N5" s="80"/>
      <c r="O5" s="80"/>
      <c r="P5" s="80"/>
      <c r="Q5" s="80"/>
    </row>
    <row r="6" spans="1:17" ht="25.5" customHeight="1">
      <c r="A6" s="12"/>
      <c r="B6" s="31" t="s">
        <v>569</v>
      </c>
      <c r="C6" s="31"/>
      <c r="D6" s="31"/>
      <c r="E6" s="31"/>
      <c r="F6" s="31"/>
      <c r="G6" s="31"/>
      <c r="H6" s="31"/>
      <c r="I6" s="31"/>
      <c r="J6" s="31"/>
      <c r="K6" s="31"/>
      <c r="L6" s="31"/>
      <c r="M6" s="31"/>
      <c r="N6" s="31"/>
      <c r="O6" s="31"/>
      <c r="P6" s="31"/>
      <c r="Q6" s="31"/>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16"/>
      <c r="C9" s="26" t="s">
        <v>544</v>
      </c>
      <c r="D9" s="26"/>
      <c r="E9" s="26"/>
      <c r="F9" s="26"/>
      <c r="G9" s="26"/>
      <c r="H9" s="26"/>
      <c r="I9" s="26"/>
      <c r="J9" s="11"/>
      <c r="K9" s="26" t="s">
        <v>502</v>
      </c>
      <c r="L9" s="26"/>
      <c r="M9" s="26"/>
      <c r="N9" s="26"/>
      <c r="O9" s="26"/>
      <c r="P9" s="26"/>
      <c r="Q9" s="26"/>
    </row>
    <row r="10" spans="1:17" ht="15.75" thickBot="1">
      <c r="A10" s="12"/>
      <c r="B10" s="16"/>
      <c r="C10" s="65" t="s">
        <v>233</v>
      </c>
      <c r="D10" s="65"/>
      <c r="E10" s="65"/>
      <c r="F10" s="11"/>
      <c r="G10" s="65" t="s">
        <v>545</v>
      </c>
      <c r="H10" s="65"/>
      <c r="I10" s="65"/>
      <c r="J10" s="11"/>
      <c r="K10" s="65" t="s">
        <v>233</v>
      </c>
      <c r="L10" s="65"/>
      <c r="M10" s="65"/>
      <c r="N10" s="11"/>
      <c r="O10" s="65" t="s">
        <v>545</v>
      </c>
      <c r="P10" s="65"/>
      <c r="Q10" s="65"/>
    </row>
    <row r="11" spans="1:17">
      <c r="A11" s="12"/>
      <c r="B11" s="68" t="s">
        <v>570</v>
      </c>
      <c r="C11" s="20" t="s">
        <v>242</v>
      </c>
      <c r="D11" s="22" t="s">
        <v>571</v>
      </c>
      <c r="E11" s="20" t="s">
        <v>247</v>
      </c>
      <c r="F11" s="21"/>
      <c r="G11" s="20" t="s">
        <v>242</v>
      </c>
      <c r="H11" s="22" t="s">
        <v>572</v>
      </c>
      <c r="I11" s="20" t="s">
        <v>247</v>
      </c>
      <c r="J11" s="21"/>
      <c r="K11" s="20" t="s">
        <v>242</v>
      </c>
      <c r="L11" s="22" t="s">
        <v>573</v>
      </c>
      <c r="M11" s="20" t="s">
        <v>247</v>
      </c>
      <c r="N11" s="21"/>
      <c r="O11" s="20" t="s">
        <v>242</v>
      </c>
      <c r="P11" s="22" t="s">
        <v>574</v>
      </c>
      <c r="Q11" s="20" t="s">
        <v>247</v>
      </c>
    </row>
    <row r="12" spans="1:17">
      <c r="A12" s="12"/>
      <c r="B12" s="74" t="s">
        <v>575</v>
      </c>
      <c r="C12" s="48" t="s">
        <v>576</v>
      </c>
      <c r="D12" s="48"/>
      <c r="E12" s="49" t="s">
        <v>247</v>
      </c>
      <c r="F12" s="31"/>
      <c r="G12" s="48" t="s">
        <v>577</v>
      </c>
      <c r="H12" s="48"/>
      <c r="I12" s="49" t="s">
        <v>247</v>
      </c>
      <c r="J12" s="31"/>
      <c r="K12" s="48">
        <v>244</v>
      </c>
      <c r="L12" s="48"/>
      <c r="M12" s="31"/>
      <c r="N12" s="31"/>
      <c r="O12" s="48">
        <v>247</v>
      </c>
      <c r="P12" s="48"/>
      <c r="Q12" s="31"/>
    </row>
    <row r="13" spans="1:17">
      <c r="A13" s="12"/>
      <c r="B13" s="74"/>
      <c r="C13" s="48"/>
      <c r="D13" s="48"/>
      <c r="E13" s="49"/>
      <c r="F13" s="31"/>
      <c r="G13" s="48"/>
      <c r="H13" s="48"/>
      <c r="I13" s="49"/>
      <c r="J13" s="31"/>
      <c r="K13" s="48"/>
      <c r="L13" s="48"/>
      <c r="M13" s="31"/>
      <c r="N13" s="31"/>
      <c r="O13" s="48"/>
      <c r="P13" s="48"/>
      <c r="Q13" s="31"/>
    </row>
    <row r="14" spans="1:17" ht="25.5">
      <c r="A14" s="12"/>
      <c r="B14" s="68" t="s">
        <v>578</v>
      </c>
      <c r="C14" s="45" t="s">
        <v>579</v>
      </c>
      <c r="D14" s="45"/>
      <c r="E14" s="20" t="s">
        <v>247</v>
      </c>
      <c r="F14" s="21"/>
      <c r="G14" s="45" t="s">
        <v>580</v>
      </c>
      <c r="H14" s="45"/>
      <c r="I14" s="20" t="s">
        <v>247</v>
      </c>
      <c r="J14" s="21"/>
      <c r="K14" s="45" t="s">
        <v>581</v>
      </c>
      <c r="L14" s="45"/>
      <c r="M14" s="20" t="s">
        <v>247</v>
      </c>
      <c r="N14" s="21"/>
      <c r="O14" s="45" t="s">
        <v>582</v>
      </c>
      <c r="P14" s="45"/>
      <c r="Q14" s="20" t="s">
        <v>247</v>
      </c>
    </row>
    <row r="15" spans="1:17">
      <c r="A15" s="12"/>
      <c r="B15" s="74" t="s">
        <v>583</v>
      </c>
      <c r="C15" s="48" t="s">
        <v>243</v>
      </c>
      <c r="D15" s="48"/>
      <c r="E15" s="31"/>
      <c r="F15" s="31"/>
      <c r="G15" s="48" t="s">
        <v>584</v>
      </c>
      <c r="H15" s="48"/>
      <c r="I15" s="49" t="s">
        <v>247</v>
      </c>
      <c r="J15" s="31"/>
      <c r="K15" s="48" t="s">
        <v>474</v>
      </c>
      <c r="L15" s="48"/>
      <c r="M15" s="49" t="s">
        <v>247</v>
      </c>
      <c r="N15" s="31"/>
      <c r="O15" s="48" t="s">
        <v>585</v>
      </c>
      <c r="P15" s="48"/>
      <c r="Q15" s="49" t="s">
        <v>247</v>
      </c>
    </row>
    <row r="16" spans="1:17">
      <c r="A16" s="12"/>
      <c r="B16" s="74"/>
      <c r="C16" s="48"/>
      <c r="D16" s="48"/>
      <c r="E16" s="31"/>
      <c r="F16" s="31"/>
      <c r="G16" s="48"/>
      <c r="H16" s="48"/>
      <c r="I16" s="49"/>
      <c r="J16" s="31"/>
      <c r="K16" s="48"/>
      <c r="L16" s="48"/>
      <c r="M16" s="49"/>
      <c r="N16" s="31"/>
      <c r="O16" s="48"/>
      <c r="P16" s="48"/>
      <c r="Q16" s="49"/>
    </row>
    <row r="17" spans="1:17">
      <c r="A17" s="12"/>
      <c r="B17" s="78" t="s">
        <v>586</v>
      </c>
      <c r="C17" s="44">
        <v>2042</v>
      </c>
      <c r="D17" s="44"/>
      <c r="E17" s="40"/>
      <c r="F17" s="40"/>
      <c r="G17" s="44">
        <v>4522</v>
      </c>
      <c r="H17" s="44"/>
      <c r="I17" s="40"/>
      <c r="J17" s="40"/>
      <c r="K17" s="44">
        <v>8608</v>
      </c>
      <c r="L17" s="44"/>
      <c r="M17" s="40"/>
      <c r="N17" s="40"/>
      <c r="O17" s="44">
        <v>11508</v>
      </c>
      <c r="P17" s="44"/>
      <c r="Q17" s="40"/>
    </row>
    <row r="18" spans="1:17" ht="15.75" thickBot="1">
      <c r="A18" s="12"/>
      <c r="B18" s="78"/>
      <c r="C18" s="66"/>
      <c r="D18" s="66"/>
      <c r="E18" s="51"/>
      <c r="F18" s="40"/>
      <c r="G18" s="66"/>
      <c r="H18" s="66"/>
      <c r="I18" s="51"/>
      <c r="J18" s="40"/>
      <c r="K18" s="66"/>
      <c r="L18" s="66"/>
      <c r="M18" s="51"/>
      <c r="N18" s="40"/>
      <c r="O18" s="66"/>
      <c r="P18" s="66"/>
      <c r="Q18" s="51"/>
    </row>
    <row r="19" spans="1:17">
      <c r="A19" s="12"/>
      <c r="B19" s="72" t="s">
        <v>152</v>
      </c>
      <c r="C19" s="52" t="s">
        <v>242</v>
      </c>
      <c r="D19" s="57" t="s">
        <v>587</v>
      </c>
      <c r="E19" s="52" t="s">
        <v>247</v>
      </c>
      <c r="F19" s="31"/>
      <c r="G19" s="52" t="s">
        <v>242</v>
      </c>
      <c r="H19" s="54">
        <v>1503</v>
      </c>
      <c r="I19" s="32"/>
      <c r="J19" s="31"/>
      <c r="K19" s="52" t="s">
        <v>242</v>
      </c>
      <c r="L19" s="54">
        <v>3278</v>
      </c>
      <c r="M19" s="32"/>
      <c r="N19" s="31"/>
      <c r="O19" s="52" t="s">
        <v>242</v>
      </c>
      <c r="P19" s="54">
        <v>9278</v>
      </c>
      <c r="Q19" s="32"/>
    </row>
    <row r="20" spans="1:17" ht="15.75" thickBot="1">
      <c r="A20" s="12"/>
      <c r="B20" s="72"/>
      <c r="C20" s="53"/>
      <c r="D20" s="58"/>
      <c r="E20" s="53"/>
      <c r="F20" s="31"/>
      <c r="G20" s="53"/>
      <c r="H20" s="55"/>
      <c r="I20" s="56"/>
      <c r="J20" s="31"/>
      <c r="K20" s="53"/>
      <c r="L20" s="55"/>
      <c r="M20" s="56"/>
      <c r="N20" s="31"/>
      <c r="O20" s="53"/>
      <c r="P20" s="55"/>
      <c r="Q20" s="56"/>
    </row>
    <row r="21" spans="1:17" ht="15.75" thickTop="1"/>
  </sheetData>
  <mergeCells count="71">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69185</v>
      </c>
      <c r="C4" s="8">
        <v>90505</v>
      </c>
    </row>
    <row r="5" spans="1:3" ht="30">
      <c r="A5" s="2" t="s">
        <v>33</v>
      </c>
      <c r="B5" s="6">
        <v>254456</v>
      </c>
      <c r="C5" s="6">
        <v>579267</v>
      </c>
    </row>
    <row r="6" spans="1:3">
      <c r="A6" s="2" t="s">
        <v>34</v>
      </c>
      <c r="B6" s="6">
        <v>25603</v>
      </c>
      <c r="C6" s="6">
        <v>99408</v>
      </c>
    </row>
    <row r="7" spans="1:3">
      <c r="A7" s="2" t="s">
        <v>35</v>
      </c>
      <c r="B7" s="6">
        <v>349244</v>
      </c>
      <c r="C7" s="6">
        <v>769180</v>
      </c>
    </row>
    <row r="8" spans="1:3" ht="30">
      <c r="A8" s="2" t="s">
        <v>36</v>
      </c>
      <c r="B8" s="6">
        <v>75000</v>
      </c>
      <c r="C8" s="4">
        <v>0</v>
      </c>
    </row>
    <row r="9" spans="1:3" ht="30">
      <c r="A9" s="2" t="s">
        <v>37</v>
      </c>
      <c r="B9" s="6">
        <v>1889962</v>
      </c>
      <c r="C9" s="6">
        <v>1718028</v>
      </c>
    </row>
    <row r="10" spans="1:3" ht="60">
      <c r="A10" s="2" t="s">
        <v>38</v>
      </c>
      <c r="B10" s="6">
        <v>664717</v>
      </c>
      <c r="C10" s="6">
        <v>577486</v>
      </c>
    </row>
    <row r="11" spans="1:3">
      <c r="A11" s="2" t="s">
        <v>39</v>
      </c>
      <c r="B11" s="6">
        <v>31725</v>
      </c>
      <c r="C11" s="6">
        <v>32996</v>
      </c>
    </row>
    <row r="12" spans="1:3" ht="60">
      <c r="A12" s="2" t="s">
        <v>40</v>
      </c>
      <c r="B12" s="6">
        <v>1742813</v>
      </c>
      <c r="C12" s="6">
        <v>1832702</v>
      </c>
    </row>
    <row r="13" spans="1:3">
      <c r="A13" s="2" t="s">
        <v>41</v>
      </c>
      <c r="B13" s="6">
        <v>-11419</v>
      </c>
      <c r="C13" s="6">
        <v>-15380</v>
      </c>
    </row>
    <row r="14" spans="1:3">
      <c r="A14" s="2" t="s">
        <v>42</v>
      </c>
      <c r="B14" s="6">
        <v>1731394</v>
      </c>
      <c r="C14" s="6">
        <v>1817322</v>
      </c>
    </row>
    <row r="15" spans="1:3">
      <c r="A15" s="2" t="s">
        <v>43</v>
      </c>
      <c r="B15" s="6">
        <v>5265</v>
      </c>
      <c r="C15" s="6">
        <v>5368</v>
      </c>
    </row>
    <row r="16" spans="1:3" ht="30">
      <c r="A16" s="2" t="s">
        <v>44</v>
      </c>
      <c r="B16" s="6">
        <v>58086</v>
      </c>
      <c r="C16" s="6">
        <v>86923</v>
      </c>
    </row>
    <row r="17" spans="1:3">
      <c r="A17" s="2" t="s">
        <v>45</v>
      </c>
      <c r="B17" s="6">
        <v>70753</v>
      </c>
      <c r="C17" s="6">
        <v>94808</v>
      </c>
    </row>
    <row r="18" spans="1:3">
      <c r="A18" s="2" t="s">
        <v>46</v>
      </c>
      <c r="B18" s="6">
        <v>117285</v>
      </c>
      <c r="C18" s="6">
        <v>121436</v>
      </c>
    </row>
    <row r="19" spans="1:3">
      <c r="A19" s="2" t="s">
        <v>47</v>
      </c>
      <c r="B19" s="6">
        <v>59630</v>
      </c>
      <c r="C19" s="6">
        <v>59630</v>
      </c>
    </row>
    <row r="20" spans="1:3">
      <c r="A20" s="2" t="s">
        <v>48</v>
      </c>
      <c r="B20" s="6">
        <v>23566</v>
      </c>
      <c r="C20" s="6">
        <v>27575</v>
      </c>
    </row>
    <row r="21" spans="1:3">
      <c r="A21" s="2" t="s">
        <v>49</v>
      </c>
      <c r="B21" s="6">
        <v>85342</v>
      </c>
      <c r="C21" s="6">
        <v>100023</v>
      </c>
    </row>
    <row r="22" spans="1:3">
      <c r="A22" s="2" t="s">
        <v>50</v>
      </c>
      <c r="B22" s="6">
        <v>5161969</v>
      </c>
      <c r="C22" s="6">
        <v>5410775</v>
      </c>
    </row>
    <row r="23" spans="1:3">
      <c r="A23" s="3" t="s">
        <v>51</v>
      </c>
      <c r="B23" s="4" t="s">
        <v>7</v>
      </c>
      <c r="C23" s="4" t="s">
        <v>7</v>
      </c>
    </row>
    <row r="24" spans="1:3">
      <c r="A24" s="2" t="s">
        <v>52</v>
      </c>
      <c r="B24" s="6">
        <v>689405</v>
      </c>
      <c r="C24" s="6">
        <v>677985</v>
      </c>
    </row>
    <row r="25" spans="1:3">
      <c r="A25" s="2" t="s">
        <v>53</v>
      </c>
      <c r="B25" s="6">
        <v>430123</v>
      </c>
      <c r="C25" s="6">
        <v>529996</v>
      </c>
    </row>
    <row r="26" spans="1:3">
      <c r="A26" s="2" t="s">
        <v>54</v>
      </c>
      <c r="B26" s="6">
        <v>1297585</v>
      </c>
      <c r="C26" s="6">
        <v>1240020</v>
      </c>
    </row>
    <row r="27" spans="1:3">
      <c r="A27" s="2" t="s">
        <v>55</v>
      </c>
      <c r="B27" s="6">
        <v>1534390</v>
      </c>
      <c r="C27" s="6">
        <v>1752718</v>
      </c>
    </row>
    <row r="28" spans="1:3">
      <c r="A28" s="2" t="s">
        <v>56</v>
      </c>
      <c r="B28" s="6">
        <v>3951503</v>
      </c>
      <c r="C28" s="6">
        <v>4200719</v>
      </c>
    </row>
    <row r="29" spans="1:3" ht="30">
      <c r="A29" s="2" t="s">
        <v>57</v>
      </c>
      <c r="B29" s="6">
        <v>116471</v>
      </c>
      <c r="C29" s="6">
        <v>53685</v>
      </c>
    </row>
    <row r="30" spans="1:3">
      <c r="A30" s="2" t="s">
        <v>58</v>
      </c>
      <c r="B30" s="6">
        <v>31964</v>
      </c>
      <c r="C30" s="6">
        <v>31271</v>
      </c>
    </row>
    <row r="31" spans="1:3">
      <c r="A31" s="2" t="s">
        <v>59</v>
      </c>
      <c r="B31" s="6">
        <v>30781</v>
      </c>
      <c r="C31" s="6">
        <v>34541</v>
      </c>
    </row>
    <row r="32" spans="1:3">
      <c r="A32" s="2" t="s">
        <v>60</v>
      </c>
      <c r="B32" s="6">
        <v>4130719</v>
      </c>
      <c r="C32" s="6">
        <v>4320216</v>
      </c>
    </row>
    <row r="33" spans="1:3">
      <c r="A33" s="3" t="s">
        <v>61</v>
      </c>
      <c r="B33" s="4" t="s">
        <v>7</v>
      </c>
      <c r="C33" s="4" t="s">
        <v>7</v>
      </c>
    </row>
    <row r="34" spans="1:3" ht="105">
      <c r="A34" s="2" t="s">
        <v>62</v>
      </c>
      <c r="B34" s="4">
        <v>512</v>
      </c>
      <c r="C34" s="4">
        <v>523</v>
      </c>
    </row>
    <row r="35" spans="1:3">
      <c r="A35" s="2" t="s">
        <v>63</v>
      </c>
      <c r="B35" s="6">
        <v>989614</v>
      </c>
      <c r="C35" s="6">
        <v>1006194</v>
      </c>
    </row>
    <row r="36" spans="1:3">
      <c r="A36" s="2" t="s">
        <v>64</v>
      </c>
      <c r="B36" s="6">
        <v>41266</v>
      </c>
      <c r="C36" s="6">
        <v>43273</v>
      </c>
    </row>
    <row r="37" spans="1:3" ht="30">
      <c r="A37" s="2" t="s">
        <v>65</v>
      </c>
      <c r="B37" s="4">
        <v>0</v>
      </c>
      <c r="C37" s="4">
        <v>-4</v>
      </c>
    </row>
    <row r="38" spans="1:3" ht="30">
      <c r="A38" s="2" t="s">
        <v>66</v>
      </c>
      <c r="B38" s="4">
        <v>-142</v>
      </c>
      <c r="C38" s="6">
        <v>40573</v>
      </c>
    </row>
    <row r="39" spans="1:3">
      <c r="A39" s="2" t="s">
        <v>67</v>
      </c>
      <c r="B39" s="6">
        <v>1031250</v>
      </c>
      <c r="C39" s="6">
        <v>1090559</v>
      </c>
    </row>
    <row r="40" spans="1:3" ht="30">
      <c r="A40" s="2" t="s">
        <v>68</v>
      </c>
      <c r="B40" s="8">
        <v>5161969</v>
      </c>
      <c r="C40" s="8">
        <v>5410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25" customWidth="1"/>
    <col min="4" max="4" width="7.28515625" customWidth="1"/>
    <col min="5" max="5" width="25" customWidth="1"/>
    <col min="6" max="7" width="16.42578125" customWidth="1"/>
    <col min="8" max="9" width="25" customWidth="1"/>
    <col min="10" max="10" width="27.28515625" customWidth="1"/>
    <col min="11" max="11" width="25" customWidth="1"/>
    <col min="12" max="12" width="5.42578125" customWidth="1"/>
    <col min="13" max="14" width="25" customWidth="1"/>
  </cols>
  <sheetData>
    <row r="1" spans="1:14" ht="15" customHeight="1">
      <c r="A1" s="7" t="s">
        <v>5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6</v>
      </c>
      <c r="B3" s="79" t="s">
        <v>7</v>
      </c>
      <c r="C3" s="79"/>
      <c r="D3" s="79"/>
      <c r="E3" s="79"/>
      <c r="F3" s="79"/>
      <c r="G3" s="79"/>
      <c r="H3" s="79"/>
      <c r="I3" s="79"/>
      <c r="J3" s="79"/>
      <c r="K3" s="79"/>
      <c r="L3" s="79"/>
      <c r="M3" s="79"/>
      <c r="N3" s="79"/>
    </row>
    <row r="4" spans="1:14" ht="15" customHeight="1">
      <c r="A4" s="12" t="s">
        <v>588</v>
      </c>
      <c r="B4" s="79" t="s">
        <v>7</v>
      </c>
      <c r="C4" s="79"/>
      <c r="D4" s="79"/>
      <c r="E4" s="79"/>
      <c r="F4" s="79"/>
      <c r="G4" s="79"/>
      <c r="H4" s="79"/>
      <c r="I4" s="79"/>
      <c r="J4" s="79"/>
      <c r="K4" s="79"/>
      <c r="L4" s="79"/>
      <c r="M4" s="79"/>
      <c r="N4" s="79"/>
    </row>
    <row r="5" spans="1:14">
      <c r="A5" s="12"/>
      <c r="B5" s="80" t="s">
        <v>588</v>
      </c>
      <c r="C5" s="80"/>
      <c r="D5" s="80"/>
      <c r="E5" s="80"/>
      <c r="F5" s="80"/>
      <c r="G5" s="80"/>
      <c r="H5" s="80"/>
      <c r="I5" s="80"/>
      <c r="J5" s="80"/>
      <c r="K5" s="80"/>
      <c r="L5" s="80"/>
      <c r="M5" s="80"/>
      <c r="N5" s="80"/>
    </row>
    <row r="6" spans="1:14" ht="25.5" customHeight="1">
      <c r="A6" s="12"/>
      <c r="B6" s="31" t="s">
        <v>589</v>
      </c>
      <c r="C6" s="31"/>
      <c r="D6" s="31"/>
      <c r="E6" s="31"/>
      <c r="F6" s="31"/>
      <c r="G6" s="31"/>
      <c r="H6" s="31"/>
      <c r="I6" s="31"/>
      <c r="J6" s="31"/>
      <c r="K6" s="31"/>
      <c r="L6" s="31"/>
      <c r="M6" s="31"/>
      <c r="N6" s="31"/>
    </row>
    <row r="7" spans="1:14">
      <c r="A7" s="12"/>
      <c r="B7" s="25"/>
      <c r="C7" s="25"/>
      <c r="D7" s="25"/>
    </row>
    <row r="8" spans="1:14">
      <c r="A8" s="12"/>
      <c r="B8" s="15"/>
      <c r="C8" s="15"/>
      <c r="D8" s="15"/>
    </row>
    <row r="9" spans="1:14" ht="15.75" thickBot="1">
      <c r="A9" s="12"/>
      <c r="B9" s="16"/>
      <c r="C9" s="26" t="s">
        <v>590</v>
      </c>
      <c r="D9" s="26"/>
    </row>
    <row r="10" spans="1:14">
      <c r="A10" s="12"/>
      <c r="B10" s="68" t="s">
        <v>591</v>
      </c>
      <c r="C10" s="22">
        <v>1.1499999999999999</v>
      </c>
      <c r="D10" s="20" t="s">
        <v>295</v>
      </c>
    </row>
    <row r="11" spans="1:14">
      <c r="A11" s="12"/>
      <c r="B11" s="71" t="s">
        <v>592</v>
      </c>
      <c r="C11" s="24">
        <v>32.07</v>
      </c>
      <c r="D11" s="23" t="s">
        <v>295</v>
      </c>
    </row>
    <row r="12" spans="1:14">
      <c r="A12" s="12"/>
      <c r="B12" s="78" t="s">
        <v>593</v>
      </c>
      <c r="C12" s="45">
        <v>6.7</v>
      </c>
      <c r="D12" s="40"/>
    </row>
    <row r="13" spans="1:14">
      <c r="A13" s="12"/>
      <c r="B13" s="78"/>
      <c r="C13" s="45"/>
      <c r="D13" s="40"/>
    </row>
    <row r="14" spans="1:14">
      <c r="A14" s="12"/>
      <c r="B14" s="71" t="s">
        <v>594</v>
      </c>
      <c r="C14" s="24">
        <v>1.0900000000000001</v>
      </c>
      <c r="D14" s="23" t="s">
        <v>295</v>
      </c>
    </row>
    <row r="15" spans="1:14" ht="38.25" customHeight="1">
      <c r="A15" s="12"/>
      <c r="B15" s="31" t="s">
        <v>595</v>
      </c>
      <c r="C15" s="31"/>
      <c r="D15" s="31"/>
      <c r="E15" s="31"/>
      <c r="F15" s="31"/>
      <c r="G15" s="31"/>
      <c r="H15" s="31"/>
      <c r="I15" s="31"/>
      <c r="J15" s="31"/>
      <c r="K15" s="31"/>
      <c r="L15" s="31"/>
      <c r="M15" s="31"/>
      <c r="N15" s="31"/>
    </row>
    <row r="16" spans="1:14">
      <c r="A16" s="12"/>
      <c r="B16" s="31" t="s">
        <v>596</v>
      </c>
      <c r="C16" s="31"/>
      <c r="D16" s="31"/>
      <c r="E16" s="31"/>
      <c r="F16" s="31"/>
      <c r="G16" s="31"/>
      <c r="H16" s="31"/>
      <c r="I16" s="31"/>
      <c r="J16" s="31"/>
      <c r="K16" s="31"/>
      <c r="L16" s="31"/>
      <c r="M16" s="31"/>
      <c r="N16" s="31"/>
    </row>
    <row r="17" spans="1:14">
      <c r="A17" s="12"/>
      <c r="B17" s="25"/>
      <c r="C17" s="25"/>
      <c r="D17" s="25"/>
      <c r="E17" s="25"/>
      <c r="F17" s="25"/>
      <c r="G17" s="25"/>
      <c r="H17" s="25"/>
      <c r="I17" s="25"/>
      <c r="J17" s="25"/>
      <c r="K17" s="25"/>
      <c r="L17" s="25"/>
      <c r="M17" s="25"/>
      <c r="N17" s="25"/>
    </row>
    <row r="18" spans="1:14">
      <c r="A18" s="12"/>
      <c r="B18" s="15"/>
      <c r="C18" s="15"/>
      <c r="D18" s="15"/>
      <c r="E18" s="15"/>
      <c r="F18" s="15"/>
      <c r="G18" s="15"/>
      <c r="H18" s="15"/>
      <c r="I18" s="15"/>
      <c r="J18" s="15"/>
      <c r="K18" s="15"/>
      <c r="L18" s="15"/>
      <c r="M18" s="15"/>
      <c r="N18" s="15"/>
    </row>
    <row r="19" spans="1:14">
      <c r="A19" s="12"/>
      <c r="B19" s="31"/>
      <c r="C19" s="28" t="s">
        <v>597</v>
      </c>
      <c r="D19" s="28"/>
      <c r="E19" s="31"/>
      <c r="F19" s="28" t="s">
        <v>531</v>
      </c>
      <c r="G19" s="28"/>
      <c r="H19" s="28"/>
      <c r="I19" s="31"/>
      <c r="J19" s="17" t="s">
        <v>531</v>
      </c>
      <c r="K19" s="31"/>
      <c r="L19" s="28" t="s">
        <v>604</v>
      </c>
      <c r="M19" s="28"/>
      <c r="N19" s="28"/>
    </row>
    <row r="20" spans="1:14">
      <c r="A20" s="12"/>
      <c r="B20" s="31"/>
      <c r="C20" s="28"/>
      <c r="D20" s="28"/>
      <c r="E20" s="31"/>
      <c r="F20" s="28" t="s">
        <v>367</v>
      </c>
      <c r="G20" s="28"/>
      <c r="H20" s="28"/>
      <c r="I20" s="31"/>
      <c r="J20" s="17" t="s">
        <v>367</v>
      </c>
      <c r="K20" s="31"/>
      <c r="L20" s="28" t="s">
        <v>605</v>
      </c>
      <c r="M20" s="28"/>
      <c r="N20" s="28"/>
    </row>
    <row r="21" spans="1:14">
      <c r="A21" s="12"/>
      <c r="B21" s="31"/>
      <c r="C21" s="28"/>
      <c r="D21" s="28"/>
      <c r="E21" s="31"/>
      <c r="F21" s="28" t="s">
        <v>598</v>
      </c>
      <c r="G21" s="28"/>
      <c r="H21" s="28"/>
      <c r="I21" s="31"/>
      <c r="J21" s="17" t="s">
        <v>600</v>
      </c>
      <c r="K21" s="31"/>
      <c r="L21" s="28" t="s">
        <v>262</v>
      </c>
      <c r="M21" s="28"/>
      <c r="N21" s="28"/>
    </row>
    <row r="22" spans="1:14">
      <c r="A22" s="12"/>
      <c r="B22" s="31"/>
      <c r="C22" s="28"/>
      <c r="D22" s="28"/>
      <c r="E22" s="31"/>
      <c r="F22" s="28" t="s">
        <v>599</v>
      </c>
      <c r="G22" s="28"/>
      <c r="H22" s="28"/>
      <c r="I22" s="31"/>
      <c r="J22" s="17" t="s">
        <v>601</v>
      </c>
      <c r="K22" s="31"/>
      <c r="L22" s="79"/>
      <c r="M22" s="79"/>
      <c r="N22" s="79"/>
    </row>
    <row r="23" spans="1:14">
      <c r="A23" s="12"/>
      <c r="B23" s="31"/>
      <c r="C23" s="28"/>
      <c r="D23" s="28"/>
      <c r="E23" s="31"/>
      <c r="F23" s="79"/>
      <c r="G23" s="79"/>
      <c r="H23" s="79"/>
      <c r="I23" s="31"/>
      <c r="J23" s="17" t="s">
        <v>602</v>
      </c>
      <c r="K23" s="31"/>
      <c r="L23" s="79"/>
      <c r="M23" s="79"/>
      <c r="N23" s="79"/>
    </row>
    <row r="24" spans="1:14" ht="15.75" thickBot="1">
      <c r="A24" s="12"/>
      <c r="B24" s="31"/>
      <c r="C24" s="26"/>
      <c r="D24" s="26"/>
      <c r="E24" s="31"/>
      <c r="F24" s="30"/>
      <c r="G24" s="30"/>
      <c r="H24" s="30"/>
      <c r="I24" s="31"/>
      <c r="J24" s="18" t="s">
        <v>603</v>
      </c>
      <c r="K24" s="31"/>
      <c r="L24" s="30"/>
      <c r="M24" s="30"/>
      <c r="N24" s="30"/>
    </row>
    <row r="25" spans="1:14">
      <c r="A25" s="12"/>
      <c r="B25" s="78" t="s">
        <v>606</v>
      </c>
      <c r="C25" s="36">
        <v>3471665</v>
      </c>
      <c r="D25" s="38"/>
      <c r="E25" s="40"/>
      <c r="F25" s="34" t="s">
        <v>242</v>
      </c>
      <c r="G25" s="41">
        <v>19.98</v>
      </c>
      <c r="H25" s="38"/>
      <c r="I25" s="40"/>
      <c r="J25" s="41">
        <v>6.94</v>
      </c>
      <c r="K25" s="40"/>
      <c r="L25" s="34" t="s">
        <v>242</v>
      </c>
      <c r="M25" s="36">
        <v>22800</v>
      </c>
      <c r="N25" s="38"/>
    </row>
    <row r="26" spans="1:14">
      <c r="A26" s="12"/>
      <c r="B26" s="78"/>
      <c r="C26" s="44"/>
      <c r="D26" s="40"/>
      <c r="E26" s="40"/>
      <c r="F26" s="33"/>
      <c r="G26" s="45"/>
      <c r="H26" s="40"/>
      <c r="I26" s="40"/>
      <c r="J26" s="45"/>
      <c r="K26" s="40"/>
      <c r="L26" s="33"/>
      <c r="M26" s="44"/>
      <c r="N26" s="40"/>
    </row>
    <row r="27" spans="1:14">
      <c r="A27" s="12"/>
      <c r="B27" s="72" t="s">
        <v>607</v>
      </c>
      <c r="C27" s="47">
        <v>174750</v>
      </c>
      <c r="D27" s="31"/>
      <c r="E27" s="31"/>
      <c r="F27" s="48">
        <v>18.62</v>
      </c>
      <c r="G27" s="48"/>
      <c r="H27" s="31"/>
      <c r="I27" s="31"/>
      <c r="J27" s="31"/>
      <c r="K27" s="31"/>
      <c r="L27" s="31"/>
      <c r="M27" s="31"/>
      <c r="N27" s="31"/>
    </row>
    <row r="28" spans="1:14">
      <c r="A28" s="12"/>
      <c r="B28" s="72"/>
      <c r="C28" s="47"/>
      <c r="D28" s="31"/>
      <c r="E28" s="31"/>
      <c r="F28" s="48"/>
      <c r="G28" s="48"/>
      <c r="H28" s="31"/>
      <c r="I28" s="31"/>
      <c r="J28" s="31"/>
      <c r="K28" s="31"/>
      <c r="L28" s="31"/>
      <c r="M28" s="31"/>
      <c r="N28" s="31"/>
    </row>
    <row r="29" spans="1:14">
      <c r="A29" s="12"/>
      <c r="B29" s="73" t="s">
        <v>608</v>
      </c>
      <c r="C29" s="45" t="s">
        <v>609</v>
      </c>
      <c r="D29" s="33" t="s">
        <v>247</v>
      </c>
      <c r="E29" s="40"/>
      <c r="F29" s="45">
        <v>19.350000000000001</v>
      </c>
      <c r="G29" s="45"/>
      <c r="H29" s="40"/>
      <c r="I29" s="40"/>
      <c r="J29" s="40"/>
      <c r="K29" s="40"/>
      <c r="L29" s="40"/>
      <c r="M29" s="40"/>
      <c r="N29" s="40"/>
    </row>
    <row r="30" spans="1:14">
      <c r="A30" s="12"/>
      <c r="B30" s="73"/>
      <c r="C30" s="45"/>
      <c r="D30" s="33"/>
      <c r="E30" s="40"/>
      <c r="F30" s="45"/>
      <c r="G30" s="45"/>
      <c r="H30" s="40"/>
      <c r="I30" s="40"/>
      <c r="J30" s="40"/>
      <c r="K30" s="40"/>
      <c r="L30" s="40"/>
      <c r="M30" s="40"/>
      <c r="N30" s="40"/>
    </row>
    <row r="31" spans="1:14">
      <c r="A31" s="12"/>
      <c r="B31" s="72" t="s">
        <v>610</v>
      </c>
      <c r="C31" s="48" t="s">
        <v>611</v>
      </c>
      <c r="D31" s="49" t="s">
        <v>247</v>
      </c>
      <c r="E31" s="31"/>
      <c r="F31" s="48">
        <v>20</v>
      </c>
      <c r="G31" s="48"/>
      <c r="H31" s="31"/>
      <c r="I31" s="31"/>
      <c r="J31" s="31"/>
      <c r="K31" s="31"/>
      <c r="L31" s="31"/>
      <c r="M31" s="31"/>
      <c r="N31" s="31"/>
    </row>
    <row r="32" spans="1:14">
      <c r="A32" s="12"/>
      <c r="B32" s="72"/>
      <c r="C32" s="48"/>
      <c r="D32" s="49"/>
      <c r="E32" s="31"/>
      <c r="F32" s="48"/>
      <c r="G32" s="48"/>
      <c r="H32" s="31"/>
      <c r="I32" s="31"/>
      <c r="J32" s="31"/>
      <c r="K32" s="31"/>
      <c r="L32" s="31"/>
      <c r="M32" s="31"/>
      <c r="N32" s="31"/>
    </row>
    <row r="33" spans="1:14">
      <c r="A33" s="12"/>
      <c r="B33" s="73" t="s">
        <v>612</v>
      </c>
      <c r="C33" s="45" t="s">
        <v>243</v>
      </c>
      <c r="D33" s="40"/>
      <c r="E33" s="40"/>
      <c r="F33" s="45" t="s">
        <v>243</v>
      </c>
      <c r="G33" s="45"/>
      <c r="H33" s="40"/>
      <c r="I33" s="40"/>
      <c r="J33" s="40"/>
      <c r="K33" s="40"/>
      <c r="L33" s="40"/>
      <c r="M33" s="40"/>
      <c r="N33" s="40"/>
    </row>
    <row r="34" spans="1:14" ht="15.75" thickBot="1">
      <c r="A34" s="12"/>
      <c r="B34" s="73"/>
      <c r="C34" s="50"/>
      <c r="D34" s="51"/>
      <c r="E34" s="40"/>
      <c r="F34" s="50"/>
      <c r="G34" s="50"/>
      <c r="H34" s="51"/>
      <c r="I34" s="40"/>
      <c r="J34" s="40"/>
      <c r="K34" s="40"/>
      <c r="L34" s="40"/>
      <c r="M34" s="40"/>
      <c r="N34" s="40"/>
    </row>
    <row r="35" spans="1:14">
      <c r="A35" s="12"/>
      <c r="B35" s="74" t="s">
        <v>613</v>
      </c>
      <c r="C35" s="54">
        <v>3538012</v>
      </c>
      <c r="D35" s="32"/>
      <c r="E35" s="31"/>
      <c r="F35" s="52" t="s">
        <v>242</v>
      </c>
      <c r="G35" s="57">
        <v>19.920000000000002</v>
      </c>
      <c r="H35" s="32"/>
      <c r="I35" s="31"/>
      <c r="J35" s="48">
        <v>6.37</v>
      </c>
      <c r="K35" s="31"/>
      <c r="L35" s="49" t="s">
        <v>242</v>
      </c>
      <c r="M35" s="47">
        <v>2238176</v>
      </c>
      <c r="N35" s="31"/>
    </row>
    <row r="36" spans="1:14">
      <c r="A36" s="12"/>
      <c r="B36" s="74"/>
      <c r="C36" s="47"/>
      <c r="D36" s="31"/>
      <c r="E36" s="31"/>
      <c r="F36" s="49"/>
      <c r="G36" s="48"/>
      <c r="H36" s="31"/>
      <c r="I36" s="31"/>
      <c r="J36" s="48"/>
      <c r="K36" s="31"/>
      <c r="L36" s="49"/>
      <c r="M36" s="47"/>
      <c r="N36" s="31"/>
    </row>
    <row r="37" spans="1:14">
      <c r="A37" s="12"/>
      <c r="B37" s="78" t="s">
        <v>614</v>
      </c>
      <c r="C37" s="44">
        <v>2602082</v>
      </c>
      <c r="D37" s="40"/>
      <c r="E37" s="40"/>
      <c r="F37" s="33" t="s">
        <v>242</v>
      </c>
      <c r="G37" s="45">
        <v>20</v>
      </c>
      <c r="H37" s="40"/>
      <c r="I37" s="40"/>
      <c r="J37" s="45">
        <v>6.19</v>
      </c>
      <c r="K37" s="40"/>
      <c r="L37" s="33" t="s">
        <v>242</v>
      </c>
      <c r="M37" s="45" t="s">
        <v>243</v>
      </c>
      <c r="N37" s="40"/>
    </row>
    <row r="38" spans="1:14">
      <c r="A38" s="12"/>
      <c r="B38" s="78"/>
      <c r="C38" s="44"/>
      <c r="D38" s="40"/>
      <c r="E38" s="40"/>
      <c r="F38" s="33"/>
      <c r="G38" s="45"/>
      <c r="H38" s="40"/>
      <c r="I38" s="40"/>
      <c r="J38" s="45"/>
      <c r="K38" s="40"/>
      <c r="L38" s="33"/>
      <c r="M38" s="45"/>
      <c r="N38" s="40"/>
    </row>
    <row r="39" spans="1:14">
      <c r="A39" s="12"/>
      <c r="B39" s="74" t="s">
        <v>615</v>
      </c>
      <c r="C39" s="47">
        <v>933800</v>
      </c>
      <c r="D39" s="31"/>
      <c r="E39" s="31"/>
      <c r="F39" s="49" t="s">
        <v>242</v>
      </c>
      <c r="G39" s="48">
        <v>19.739999999999998</v>
      </c>
      <c r="H39" s="31"/>
      <c r="I39" s="31"/>
      <c r="J39" s="48">
        <v>6.43</v>
      </c>
      <c r="K39" s="31"/>
      <c r="L39" s="49" t="s">
        <v>242</v>
      </c>
      <c r="M39" s="47">
        <v>2111363</v>
      </c>
      <c r="N39" s="31"/>
    </row>
    <row r="40" spans="1:14">
      <c r="A40" s="12"/>
      <c r="B40" s="74"/>
      <c r="C40" s="47"/>
      <c r="D40" s="31"/>
      <c r="E40" s="31"/>
      <c r="F40" s="49"/>
      <c r="G40" s="48"/>
      <c r="H40" s="31"/>
      <c r="I40" s="31"/>
      <c r="J40" s="48"/>
      <c r="K40" s="31"/>
      <c r="L40" s="49"/>
      <c r="M40" s="47"/>
      <c r="N40" s="31"/>
    </row>
    <row r="41" spans="1:14" ht="25.5" customHeight="1">
      <c r="A41" s="12"/>
      <c r="B41" s="31" t="s">
        <v>616</v>
      </c>
      <c r="C41" s="31"/>
      <c r="D41" s="31"/>
      <c r="E41" s="31"/>
      <c r="F41" s="31"/>
      <c r="G41" s="31"/>
      <c r="H41" s="31"/>
      <c r="I41" s="31"/>
      <c r="J41" s="31"/>
      <c r="K41" s="31"/>
      <c r="L41" s="31"/>
      <c r="M41" s="31"/>
      <c r="N41" s="31"/>
    </row>
    <row r="42" spans="1:14" ht="38.25" customHeight="1">
      <c r="A42" s="12"/>
      <c r="B42" s="31" t="s">
        <v>617</v>
      </c>
      <c r="C42" s="31"/>
      <c r="D42" s="31"/>
      <c r="E42" s="31"/>
      <c r="F42" s="31"/>
      <c r="G42" s="31"/>
      <c r="H42" s="31"/>
      <c r="I42" s="31"/>
      <c r="J42" s="31"/>
      <c r="K42" s="31"/>
      <c r="L42" s="31"/>
      <c r="M42" s="31"/>
      <c r="N42" s="31"/>
    </row>
    <row r="43" spans="1:14">
      <c r="A43" s="12"/>
      <c r="B43" s="25"/>
      <c r="C43" s="25"/>
      <c r="D43" s="25"/>
      <c r="E43" s="25"/>
      <c r="F43" s="25"/>
      <c r="G43" s="25"/>
    </row>
    <row r="44" spans="1:14">
      <c r="A44" s="12"/>
      <c r="B44" s="15"/>
      <c r="C44" s="15"/>
      <c r="D44" s="15"/>
      <c r="E44" s="15"/>
      <c r="F44" s="15"/>
      <c r="G44" s="15"/>
    </row>
    <row r="45" spans="1:14" ht="15.75" thickBot="1">
      <c r="A45" s="12"/>
      <c r="B45" s="11"/>
      <c r="C45" s="26" t="s">
        <v>618</v>
      </c>
      <c r="D45" s="26"/>
      <c r="E45" s="11"/>
      <c r="F45" s="26" t="s">
        <v>619</v>
      </c>
      <c r="G45" s="26"/>
    </row>
    <row r="46" spans="1:14">
      <c r="A46" s="12"/>
      <c r="B46" s="33" t="s">
        <v>620</v>
      </c>
      <c r="C46" s="36">
        <v>951668</v>
      </c>
      <c r="D46" s="38"/>
      <c r="E46" s="40"/>
      <c r="F46" s="41">
        <v>14.79</v>
      </c>
      <c r="G46" s="38"/>
    </row>
    <row r="47" spans="1:14">
      <c r="A47" s="12"/>
      <c r="B47" s="33"/>
      <c r="C47" s="37"/>
      <c r="D47" s="39"/>
      <c r="E47" s="40"/>
      <c r="F47" s="42"/>
      <c r="G47" s="39"/>
    </row>
    <row r="48" spans="1:14">
      <c r="A48" s="12"/>
      <c r="B48" s="49" t="s">
        <v>621</v>
      </c>
      <c r="C48" s="47">
        <v>146218</v>
      </c>
      <c r="D48" s="31"/>
      <c r="E48" s="31"/>
      <c r="F48" s="48">
        <v>18.25</v>
      </c>
      <c r="G48" s="31"/>
    </row>
    <row r="49" spans="1:7">
      <c r="A49" s="12"/>
      <c r="B49" s="49"/>
      <c r="C49" s="47"/>
      <c r="D49" s="31"/>
      <c r="E49" s="31"/>
      <c r="F49" s="48"/>
      <c r="G49" s="31"/>
    </row>
    <row r="50" spans="1:7">
      <c r="A50" s="12"/>
      <c r="B50" s="33" t="s">
        <v>608</v>
      </c>
      <c r="C50" s="45" t="s">
        <v>622</v>
      </c>
      <c r="D50" s="33" t="s">
        <v>247</v>
      </c>
      <c r="E50" s="40"/>
      <c r="F50" s="45">
        <v>18.09</v>
      </c>
      <c r="G50" s="40"/>
    </row>
    <row r="51" spans="1:7" ht="15.75" thickBot="1">
      <c r="A51" s="12"/>
      <c r="B51" s="33"/>
      <c r="C51" s="50"/>
      <c r="D51" s="67"/>
      <c r="E51" s="40"/>
      <c r="F51" s="50"/>
      <c r="G51" s="51"/>
    </row>
    <row r="52" spans="1:7">
      <c r="A52" s="12"/>
      <c r="B52" s="49" t="s">
        <v>623</v>
      </c>
      <c r="C52" s="54">
        <v>1087154</v>
      </c>
      <c r="D52" s="32"/>
      <c r="E52" s="31"/>
      <c r="F52" s="57">
        <v>15.22</v>
      </c>
      <c r="G52" s="32"/>
    </row>
    <row r="53" spans="1:7" ht="15.75" thickBot="1">
      <c r="A53" s="12"/>
      <c r="B53" s="49"/>
      <c r="C53" s="55"/>
      <c r="D53" s="56"/>
      <c r="E53" s="31"/>
      <c r="F53" s="58"/>
      <c r="G53" s="56"/>
    </row>
    <row r="54" spans="1:7" ht="15.75" thickTop="1"/>
  </sheetData>
  <mergeCells count="154">
    <mergeCell ref="A1:A2"/>
    <mergeCell ref="B1:N1"/>
    <mergeCell ref="B2:N2"/>
    <mergeCell ref="B3:N3"/>
    <mergeCell ref="A4:A53"/>
    <mergeCell ref="B4:N4"/>
    <mergeCell ref="B5:N5"/>
    <mergeCell ref="B6:N6"/>
    <mergeCell ref="B15:N15"/>
    <mergeCell ref="B16:N16"/>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K39:K40"/>
    <mergeCell ref="L39:L40"/>
    <mergeCell ref="M39:M40"/>
    <mergeCell ref="N39:N40"/>
    <mergeCell ref="B43:G43"/>
    <mergeCell ref="C45:D45"/>
    <mergeCell ref="F45:G45"/>
    <mergeCell ref="B41:N41"/>
    <mergeCell ref="B42:N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L33:N34"/>
    <mergeCell ref="B35:B36"/>
    <mergeCell ref="C35:C36"/>
    <mergeCell ref="D35:D36"/>
    <mergeCell ref="E35:E36"/>
    <mergeCell ref="F35:F36"/>
    <mergeCell ref="G35:G36"/>
    <mergeCell ref="H35:H36"/>
    <mergeCell ref="I35:I36"/>
    <mergeCell ref="J35:J36"/>
    <mergeCell ref="L31:N32"/>
    <mergeCell ref="B33:B34"/>
    <mergeCell ref="C33:C34"/>
    <mergeCell ref="D33:D34"/>
    <mergeCell ref="E33:E34"/>
    <mergeCell ref="F33:G34"/>
    <mergeCell ref="H33:H34"/>
    <mergeCell ref="I33:I34"/>
    <mergeCell ref="J33:J34"/>
    <mergeCell ref="K33:K34"/>
    <mergeCell ref="L29:N30"/>
    <mergeCell ref="B31:B32"/>
    <mergeCell ref="C31:C32"/>
    <mergeCell ref="D31:D32"/>
    <mergeCell ref="E31:E32"/>
    <mergeCell ref="F31:G32"/>
    <mergeCell ref="H31:H32"/>
    <mergeCell ref="I31:I32"/>
    <mergeCell ref="J31:J32"/>
    <mergeCell ref="K31:K32"/>
    <mergeCell ref="L27:N28"/>
    <mergeCell ref="B29:B30"/>
    <mergeCell ref="C29:C30"/>
    <mergeCell ref="D29:D30"/>
    <mergeCell ref="E29:E30"/>
    <mergeCell ref="F29:G30"/>
    <mergeCell ref="H29:H30"/>
    <mergeCell ref="I29:I30"/>
    <mergeCell ref="J29:J30"/>
    <mergeCell ref="K29:K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I19:I24"/>
    <mergeCell ref="K19:K24"/>
    <mergeCell ref="L19:N19"/>
    <mergeCell ref="L20:N20"/>
    <mergeCell ref="L21:N21"/>
    <mergeCell ref="L22:N22"/>
    <mergeCell ref="L23:N23"/>
    <mergeCell ref="L24:N24"/>
    <mergeCell ref="B19:B24"/>
    <mergeCell ref="C19:D24"/>
    <mergeCell ref="E19:E24"/>
    <mergeCell ref="F19:H19"/>
    <mergeCell ref="F20:H20"/>
    <mergeCell ref="F21:H21"/>
    <mergeCell ref="F22:H22"/>
    <mergeCell ref="F23:H23"/>
    <mergeCell ref="F24:H24"/>
    <mergeCell ref="B7:D7"/>
    <mergeCell ref="C9:D9"/>
    <mergeCell ref="B12:B13"/>
    <mergeCell ref="C12:C13"/>
    <mergeCell ref="D12:D13"/>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624</v>
      </c>
      <c r="B1" s="1" t="s">
        <v>1</v>
      </c>
    </row>
    <row r="2" spans="1:2">
      <c r="A2" s="7"/>
      <c r="B2" s="1" t="s">
        <v>2</v>
      </c>
    </row>
    <row r="3" spans="1:2">
      <c r="A3" s="3" t="s">
        <v>625</v>
      </c>
      <c r="B3" s="4" t="s">
        <v>7</v>
      </c>
    </row>
    <row r="4" spans="1:2">
      <c r="A4" s="12" t="s">
        <v>624</v>
      </c>
      <c r="B4" s="4" t="s">
        <v>7</v>
      </c>
    </row>
    <row r="5" spans="1:2">
      <c r="A5" s="12"/>
      <c r="B5" s="13" t="s">
        <v>624</v>
      </c>
    </row>
    <row r="6" spans="1:2" ht="294">
      <c r="A6" s="12"/>
      <c r="B6" s="11" t="s">
        <v>62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9.5703125" customWidth="1"/>
    <col min="4" max="4" width="27" customWidth="1"/>
    <col min="5" max="5" width="7.42578125" customWidth="1"/>
    <col min="6" max="6" width="36.5703125" customWidth="1"/>
    <col min="7" max="7" width="9.5703125" customWidth="1"/>
    <col min="8" max="8" width="29.7109375" customWidth="1"/>
    <col min="9" max="9" width="7.42578125" customWidth="1"/>
    <col min="10" max="10" width="36.5703125" customWidth="1"/>
    <col min="11" max="11" width="9.5703125" customWidth="1"/>
    <col min="12" max="12" width="27" customWidth="1"/>
    <col min="13" max="13" width="7.42578125" customWidth="1"/>
    <col min="14" max="14" width="36.5703125" customWidth="1"/>
    <col min="15" max="15" width="9.5703125" customWidth="1"/>
    <col min="16" max="16" width="29.7109375" customWidth="1"/>
    <col min="17" max="17" width="7.425781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79" t="s">
        <v>7</v>
      </c>
      <c r="C3" s="79"/>
      <c r="D3" s="79"/>
      <c r="E3" s="79"/>
      <c r="F3" s="79"/>
      <c r="G3" s="79"/>
      <c r="H3" s="79"/>
      <c r="I3" s="79"/>
      <c r="J3" s="79"/>
      <c r="K3" s="79"/>
      <c r="L3" s="79"/>
      <c r="M3" s="79"/>
      <c r="N3" s="79"/>
      <c r="O3" s="79"/>
      <c r="P3" s="79"/>
      <c r="Q3" s="79"/>
    </row>
    <row r="4" spans="1:17" ht="15" customHeight="1">
      <c r="A4" s="12" t="s">
        <v>627</v>
      </c>
      <c r="B4" s="79" t="s">
        <v>7</v>
      </c>
      <c r="C4" s="79"/>
      <c r="D4" s="79"/>
      <c r="E4" s="79"/>
      <c r="F4" s="79"/>
      <c r="G4" s="79"/>
      <c r="H4" s="79"/>
      <c r="I4" s="79"/>
      <c r="J4" s="79"/>
      <c r="K4" s="79"/>
      <c r="L4" s="79"/>
      <c r="M4" s="79"/>
      <c r="N4" s="79"/>
      <c r="O4" s="79"/>
      <c r="P4" s="79"/>
      <c r="Q4" s="79"/>
    </row>
    <row r="5" spans="1:17">
      <c r="A5" s="12"/>
      <c r="B5" s="80" t="s">
        <v>627</v>
      </c>
      <c r="C5" s="80"/>
      <c r="D5" s="80"/>
      <c r="E5" s="80"/>
      <c r="F5" s="80"/>
      <c r="G5" s="80"/>
      <c r="H5" s="80"/>
      <c r="I5" s="80"/>
      <c r="J5" s="80"/>
      <c r="K5" s="80"/>
      <c r="L5" s="80"/>
      <c r="M5" s="80"/>
      <c r="N5" s="80"/>
      <c r="O5" s="80"/>
      <c r="P5" s="80"/>
      <c r="Q5" s="80"/>
    </row>
    <row r="6" spans="1:17">
      <c r="A6" s="12"/>
      <c r="B6" s="31" t="s">
        <v>629</v>
      </c>
      <c r="C6" s="31"/>
      <c r="D6" s="31"/>
      <c r="E6" s="31"/>
      <c r="F6" s="31"/>
      <c r="G6" s="31"/>
      <c r="H6" s="31"/>
      <c r="I6" s="31"/>
      <c r="J6" s="31"/>
      <c r="K6" s="31"/>
      <c r="L6" s="31"/>
      <c r="M6" s="31"/>
      <c r="N6" s="31"/>
      <c r="O6" s="31"/>
      <c r="P6" s="31"/>
      <c r="Q6" s="31"/>
    </row>
    <row r="7" spans="1:17" ht="25.5" customHeight="1">
      <c r="A7" s="12"/>
      <c r="B7" s="31" t="s">
        <v>630</v>
      </c>
      <c r="C7" s="31"/>
      <c r="D7" s="31"/>
      <c r="E7" s="31"/>
      <c r="F7" s="31"/>
      <c r="G7" s="31"/>
      <c r="H7" s="31"/>
      <c r="I7" s="31"/>
      <c r="J7" s="31"/>
      <c r="K7" s="31"/>
      <c r="L7" s="31"/>
      <c r="M7" s="31"/>
      <c r="N7" s="31"/>
      <c r="O7" s="31"/>
      <c r="P7" s="31"/>
      <c r="Q7" s="31"/>
    </row>
    <row r="8" spans="1:17">
      <c r="A8" s="12"/>
      <c r="B8" s="31" t="s">
        <v>631</v>
      </c>
      <c r="C8" s="31"/>
      <c r="D8" s="31"/>
      <c r="E8" s="31"/>
      <c r="F8" s="31"/>
      <c r="G8" s="31"/>
      <c r="H8" s="31"/>
      <c r="I8" s="31"/>
      <c r="J8" s="31"/>
      <c r="K8" s="31"/>
      <c r="L8" s="31"/>
      <c r="M8" s="31"/>
      <c r="N8" s="31"/>
      <c r="O8" s="31"/>
      <c r="P8" s="31"/>
      <c r="Q8" s="31"/>
    </row>
    <row r="9" spans="1:17">
      <c r="A9" s="12"/>
      <c r="B9" s="82"/>
      <c r="C9" s="82"/>
      <c r="D9" s="82"/>
      <c r="E9" s="82"/>
      <c r="F9" s="82"/>
      <c r="G9" s="82"/>
      <c r="H9" s="82"/>
      <c r="I9" s="82"/>
      <c r="J9" s="82"/>
      <c r="K9" s="82"/>
      <c r="L9" s="82"/>
      <c r="M9" s="82"/>
      <c r="N9" s="82"/>
      <c r="O9" s="82"/>
      <c r="P9" s="82"/>
      <c r="Q9" s="82"/>
    </row>
    <row r="10" spans="1:17">
      <c r="A10" s="12"/>
      <c r="B10" s="25"/>
      <c r="C10" s="25"/>
      <c r="D10" s="25"/>
      <c r="E10" s="25"/>
      <c r="F10" s="25"/>
      <c r="G10" s="25"/>
      <c r="H10" s="25"/>
      <c r="I10" s="25"/>
      <c r="J10" s="25"/>
      <c r="K10" s="25"/>
      <c r="L10" s="25"/>
      <c r="M10" s="25"/>
      <c r="N10" s="25"/>
      <c r="O10" s="25"/>
      <c r="P10" s="25"/>
      <c r="Q10" s="25"/>
    </row>
    <row r="11" spans="1:17">
      <c r="A11" s="12"/>
      <c r="B11" s="15"/>
      <c r="C11" s="15"/>
      <c r="D11" s="15"/>
      <c r="E11" s="15"/>
      <c r="F11" s="15"/>
      <c r="G11" s="15"/>
      <c r="H11" s="15"/>
      <c r="I11" s="15"/>
      <c r="J11" s="15"/>
      <c r="K11" s="15"/>
      <c r="L11" s="15"/>
      <c r="M11" s="15"/>
      <c r="N11" s="15"/>
      <c r="O11" s="15"/>
      <c r="P11" s="15"/>
      <c r="Q11" s="15"/>
    </row>
    <row r="12" spans="1:17">
      <c r="A12" s="12"/>
      <c r="B12" s="11"/>
      <c r="C12" s="28" t="s">
        <v>544</v>
      </c>
      <c r="D12" s="28"/>
      <c r="E12" s="28"/>
      <c r="F12" s="28"/>
      <c r="G12" s="28"/>
      <c r="H12" s="28"/>
      <c r="I12" s="28"/>
      <c r="J12" s="11"/>
      <c r="K12" s="28" t="s">
        <v>502</v>
      </c>
      <c r="L12" s="28"/>
      <c r="M12" s="28"/>
      <c r="N12" s="28"/>
      <c r="O12" s="28"/>
      <c r="P12" s="28"/>
      <c r="Q12" s="28"/>
    </row>
    <row r="13" spans="1:17" ht="15.75" thickBot="1">
      <c r="A13" s="12"/>
      <c r="B13" s="11"/>
      <c r="C13" s="26" t="s">
        <v>632</v>
      </c>
      <c r="D13" s="26"/>
      <c r="E13" s="26"/>
      <c r="F13" s="26"/>
      <c r="G13" s="26"/>
      <c r="H13" s="26"/>
      <c r="I13" s="26"/>
      <c r="J13" s="11"/>
      <c r="K13" s="26" t="s">
        <v>632</v>
      </c>
      <c r="L13" s="26"/>
      <c r="M13" s="26"/>
      <c r="N13" s="26"/>
      <c r="O13" s="26"/>
      <c r="P13" s="26"/>
      <c r="Q13" s="26"/>
    </row>
    <row r="14" spans="1:17" ht="15.75" thickBot="1">
      <c r="A14" s="12"/>
      <c r="B14" s="11"/>
      <c r="C14" s="65">
        <v>2013</v>
      </c>
      <c r="D14" s="65"/>
      <c r="E14" s="65"/>
      <c r="F14" s="75"/>
      <c r="G14" s="65">
        <v>2012</v>
      </c>
      <c r="H14" s="65"/>
      <c r="I14" s="65"/>
      <c r="J14" s="11"/>
      <c r="K14" s="65">
        <v>2013</v>
      </c>
      <c r="L14" s="65"/>
      <c r="M14" s="65"/>
      <c r="N14" s="75"/>
      <c r="O14" s="65">
        <v>2012</v>
      </c>
      <c r="P14" s="65"/>
      <c r="Q14" s="65"/>
    </row>
    <row r="15" spans="1:17">
      <c r="A15" s="12"/>
      <c r="B15" s="33" t="s">
        <v>633</v>
      </c>
      <c r="C15" s="34" t="s">
        <v>242</v>
      </c>
      <c r="D15" s="36">
        <v>2622</v>
      </c>
      <c r="E15" s="38"/>
      <c r="F15" s="40"/>
      <c r="G15" s="34" t="s">
        <v>242</v>
      </c>
      <c r="H15" s="41" t="s">
        <v>243</v>
      </c>
      <c r="I15" s="38"/>
      <c r="J15" s="40"/>
      <c r="K15" s="34" t="s">
        <v>242</v>
      </c>
      <c r="L15" s="36">
        <v>7934</v>
      </c>
      <c r="M15" s="38"/>
      <c r="N15" s="40"/>
      <c r="O15" s="34" t="s">
        <v>242</v>
      </c>
      <c r="P15" s="41" t="s">
        <v>243</v>
      </c>
      <c r="Q15" s="38"/>
    </row>
    <row r="16" spans="1:17">
      <c r="A16" s="12"/>
      <c r="B16" s="33"/>
      <c r="C16" s="35"/>
      <c r="D16" s="37"/>
      <c r="E16" s="39"/>
      <c r="F16" s="40"/>
      <c r="G16" s="35"/>
      <c r="H16" s="42"/>
      <c r="I16" s="39"/>
      <c r="J16" s="40"/>
      <c r="K16" s="35"/>
      <c r="L16" s="37"/>
      <c r="M16" s="39"/>
      <c r="N16" s="40"/>
      <c r="O16" s="35"/>
      <c r="P16" s="42"/>
      <c r="Q16" s="39"/>
    </row>
    <row r="17" spans="1:17" ht="27" thickBot="1">
      <c r="A17" s="12"/>
      <c r="B17" s="23" t="s">
        <v>634</v>
      </c>
      <c r="C17" s="59" t="s">
        <v>635</v>
      </c>
      <c r="D17" s="59"/>
      <c r="E17" s="136" t="s">
        <v>247</v>
      </c>
      <c r="F17" s="11"/>
      <c r="G17" s="59" t="s">
        <v>636</v>
      </c>
      <c r="H17" s="59"/>
      <c r="I17" s="136" t="s">
        <v>247</v>
      </c>
      <c r="J17" s="11"/>
      <c r="K17" s="59" t="s">
        <v>637</v>
      </c>
      <c r="L17" s="59"/>
      <c r="M17" s="136" t="s">
        <v>247</v>
      </c>
      <c r="N17" s="11"/>
      <c r="O17" s="59" t="s">
        <v>638</v>
      </c>
      <c r="P17" s="59"/>
      <c r="Q17" s="136" t="s">
        <v>247</v>
      </c>
    </row>
    <row r="18" spans="1:17">
      <c r="A18" s="12"/>
      <c r="B18" s="33" t="s">
        <v>125</v>
      </c>
      <c r="C18" s="34" t="s">
        <v>242</v>
      </c>
      <c r="D18" s="41">
        <v>947</v>
      </c>
      <c r="E18" s="38"/>
      <c r="F18" s="40"/>
      <c r="G18" s="34" t="s">
        <v>242</v>
      </c>
      <c r="H18" s="41" t="s">
        <v>636</v>
      </c>
      <c r="I18" s="34" t="s">
        <v>247</v>
      </c>
      <c r="J18" s="40"/>
      <c r="K18" s="34" t="s">
        <v>242</v>
      </c>
      <c r="L18" s="36">
        <v>5927</v>
      </c>
      <c r="M18" s="38"/>
      <c r="N18" s="40"/>
      <c r="O18" s="34" t="s">
        <v>242</v>
      </c>
      <c r="P18" s="41" t="s">
        <v>638</v>
      </c>
      <c r="Q18" s="34" t="s">
        <v>247</v>
      </c>
    </row>
    <row r="19" spans="1:17" ht="15.75" thickBot="1">
      <c r="A19" s="12"/>
      <c r="B19" s="33"/>
      <c r="C19" s="61"/>
      <c r="D19" s="64"/>
      <c r="E19" s="63"/>
      <c r="F19" s="40"/>
      <c r="G19" s="61"/>
      <c r="H19" s="64"/>
      <c r="I19" s="61"/>
      <c r="J19" s="40"/>
      <c r="K19" s="61"/>
      <c r="L19" s="62"/>
      <c r="M19" s="63"/>
      <c r="N19" s="40"/>
      <c r="O19" s="61"/>
      <c r="P19" s="64"/>
      <c r="Q19" s="61"/>
    </row>
    <row r="20" spans="1:17" ht="15.75" thickTop="1">
      <c r="A20" s="12"/>
      <c r="B20" s="49" t="s">
        <v>639</v>
      </c>
      <c r="C20" s="144" t="s">
        <v>640</v>
      </c>
      <c r="D20" s="144"/>
      <c r="E20" s="145" t="s">
        <v>247</v>
      </c>
      <c r="F20" s="31"/>
      <c r="G20" s="144" t="s">
        <v>243</v>
      </c>
      <c r="H20" s="144"/>
      <c r="I20" s="140"/>
      <c r="J20" s="31"/>
      <c r="K20" s="144" t="s">
        <v>641</v>
      </c>
      <c r="L20" s="144"/>
      <c r="M20" s="145" t="s">
        <v>247</v>
      </c>
      <c r="N20" s="31"/>
      <c r="O20" s="144" t="s">
        <v>243</v>
      </c>
      <c r="P20" s="144"/>
      <c r="Q20" s="140"/>
    </row>
    <row r="21" spans="1:17" ht="15.75" thickBot="1">
      <c r="A21" s="12"/>
      <c r="B21" s="49"/>
      <c r="C21" s="59"/>
      <c r="D21" s="59"/>
      <c r="E21" s="76"/>
      <c r="F21" s="31"/>
      <c r="G21" s="59"/>
      <c r="H21" s="59"/>
      <c r="I21" s="60"/>
      <c r="J21" s="31"/>
      <c r="K21" s="59"/>
      <c r="L21" s="59"/>
      <c r="M21" s="76"/>
      <c r="N21" s="31"/>
      <c r="O21" s="59"/>
      <c r="P21" s="59"/>
      <c r="Q21" s="60"/>
    </row>
    <row r="22" spans="1:17">
      <c r="A22" s="12"/>
      <c r="B22" s="33" t="s">
        <v>642</v>
      </c>
      <c r="C22" s="34" t="s">
        <v>242</v>
      </c>
      <c r="D22" s="41">
        <v>942</v>
      </c>
      <c r="E22" s="38"/>
      <c r="F22" s="40"/>
      <c r="G22" s="34" t="s">
        <v>242</v>
      </c>
      <c r="H22" s="41" t="s">
        <v>636</v>
      </c>
      <c r="I22" s="34" t="s">
        <v>247</v>
      </c>
      <c r="J22" s="40"/>
      <c r="K22" s="34" t="s">
        <v>242</v>
      </c>
      <c r="L22" s="36">
        <v>5915</v>
      </c>
      <c r="M22" s="38"/>
      <c r="N22" s="40"/>
      <c r="O22" s="34" t="s">
        <v>242</v>
      </c>
      <c r="P22" s="41" t="s">
        <v>638</v>
      </c>
      <c r="Q22" s="34" t="s">
        <v>247</v>
      </c>
    </row>
    <row r="23" spans="1:17" ht="15.75" thickBot="1">
      <c r="A23" s="12"/>
      <c r="B23" s="33"/>
      <c r="C23" s="61"/>
      <c r="D23" s="64"/>
      <c r="E23" s="63"/>
      <c r="F23" s="40"/>
      <c r="G23" s="61"/>
      <c r="H23" s="64"/>
      <c r="I23" s="61"/>
      <c r="J23" s="40"/>
      <c r="K23" s="61"/>
      <c r="L23" s="62"/>
      <c r="M23" s="63"/>
      <c r="N23" s="40"/>
      <c r="O23" s="61"/>
      <c r="P23" s="64"/>
      <c r="Q23" s="61"/>
    </row>
    <row r="24" spans="1:17" ht="15.75" thickTop="1">
      <c r="A24" s="12"/>
      <c r="B24" s="49" t="s">
        <v>643</v>
      </c>
      <c r="C24" s="146">
        <v>51454200</v>
      </c>
      <c r="D24" s="146"/>
      <c r="E24" s="140"/>
      <c r="F24" s="31"/>
      <c r="G24" s="146">
        <v>52191239</v>
      </c>
      <c r="H24" s="146"/>
      <c r="I24" s="140"/>
      <c r="J24" s="31"/>
      <c r="K24" s="146">
        <v>51940245</v>
      </c>
      <c r="L24" s="146"/>
      <c r="M24" s="140"/>
      <c r="N24" s="31"/>
      <c r="O24" s="146">
        <v>52186465</v>
      </c>
      <c r="P24" s="146"/>
      <c r="Q24" s="140"/>
    </row>
    <row r="25" spans="1:17">
      <c r="A25" s="12"/>
      <c r="B25" s="49"/>
      <c r="C25" s="147"/>
      <c r="D25" s="147"/>
      <c r="E25" s="139"/>
      <c r="F25" s="31"/>
      <c r="G25" s="147"/>
      <c r="H25" s="147"/>
      <c r="I25" s="139"/>
      <c r="J25" s="31"/>
      <c r="K25" s="147"/>
      <c r="L25" s="147"/>
      <c r="M25" s="139"/>
      <c r="N25" s="31"/>
      <c r="O25" s="147"/>
      <c r="P25" s="147"/>
      <c r="Q25" s="139"/>
    </row>
    <row r="26" spans="1:17">
      <c r="A26" s="12"/>
      <c r="B26" s="33" t="s">
        <v>644</v>
      </c>
      <c r="C26" s="44">
        <v>45301</v>
      </c>
      <c r="D26" s="44"/>
      <c r="E26" s="40"/>
      <c r="F26" s="40"/>
      <c r="G26" s="45" t="s">
        <v>243</v>
      </c>
      <c r="H26" s="45"/>
      <c r="I26" s="40"/>
      <c r="J26" s="40"/>
      <c r="K26" s="44">
        <v>32916</v>
      </c>
      <c r="L26" s="44"/>
      <c r="M26" s="40"/>
      <c r="N26" s="40"/>
      <c r="O26" s="45" t="s">
        <v>243</v>
      </c>
      <c r="P26" s="45"/>
      <c r="Q26" s="40"/>
    </row>
    <row r="27" spans="1:17">
      <c r="A27" s="12"/>
      <c r="B27" s="33"/>
      <c r="C27" s="44"/>
      <c r="D27" s="44"/>
      <c r="E27" s="40"/>
      <c r="F27" s="40"/>
      <c r="G27" s="45"/>
      <c r="H27" s="45"/>
      <c r="I27" s="40"/>
      <c r="J27" s="40"/>
      <c r="K27" s="44"/>
      <c r="L27" s="44"/>
      <c r="M27" s="40"/>
      <c r="N27" s="40"/>
      <c r="O27" s="45"/>
      <c r="P27" s="45"/>
      <c r="Q27" s="40"/>
    </row>
    <row r="28" spans="1:17">
      <c r="A28" s="12"/>
      <c r="B28" s="49" t="s">
        <v>645</v>
      </c>
      <c r="C28" s="47">
        <v>2479</v>
      </c>
      <c r="D28" s="47"/>
      <c r="E28" s="31"/>
      <c r="F28" s="31"/>
      <c r="G28" s="48" t="s">
        <v>243</v>
      </c>
      <c r="H28" s="48"/>
      <c r="I28" s="31"/>
      <c r="J28" s="31"/>
      <c r="K28" s="48" t="s">
        <v>243</v>
      </c>
      <c r="L28" s="48"/>
      <c r="M28" s="31"/>
      <c r="N28" s="31"/>
      <c r="O28" s="48" t="s">
        <v>243</v>
      </c>
      <c r="P28" s="48"/>
      <c r="Q28" s="31"/>
    </row>
    <row r="29" spans="1:17" ht="15.75" thickBot="1">
      <c r="A29" s="12"/>
      <c r="B29" s="49"/>
      <c r="C29" s="77"/>
      <c r="D29" s="77"/>
      <c r="E29" s="60"/>
      <c r="F29" s="31"/>
      <c r="G29" s="59"/>
      <c r="H29" s="59"/>
      <c r="I29" s="60"/>
      <c r="J29" s="31"/>
      <c r="K29" s="59"/>
      <c r="L29" s="59"/>
      <c r="M29" s="60"/>
      <c r="N29" s="31"/>
      <c r="O29" s="59"/>
      <c r="P29" s="59"/>
      <c r="Q29" s="60"/>
    </row>
    <row r="30" spans="1:17">
      <c r="A30" s="12"/>
      <c r="B30" s="33" t="s">
        <v>646</v>
      </c>
      <c r="C30" s="36">
        <v>51501980</v>
      </c>
      <c r="D30" s="36"/>
      <c r="E30" s="38"/>
      <c r="F30" s="40"/>
      <c r="G30" s="36">
        <v>52191239</v>
      </c>
      <c r="H30" s="36"/>
      <c r="I30" s="38"/>
      <c r="J30" s="40"/>
      <c r="K30" s="36">
        <v>51973161</v>
      </c>
      <c r="L30" s="36"/>
      <c r="M30" s="38"/>
      <c r="N30" s="40"/>
      <c r="O30" s="36">
        <v>52186465</v>
      </c>
      <c r="P30" s="36"/>
      <c r="Q30" s="38"/>
    </row>
    <row r="31" spans="1:17" ht="15.75" thickBot="1">
      <c r="A31" s="12"/>
      <c r="B31" s="33"/>
      <c r="C31" s="62"/>
      <c r="D31" s="62"/>
      <c r="E31" s="63"/>
      <c r="F31" s="40"/>
      <c r="G31" s="62"/>
      <c r="H31" s="62"/>
      <c r="I31" s="63"/>
      <c r="J31" s="40"/>
      <c r="K31" s="62"/>
      <c r="L31" s="62"/>
      <c r="M31" s="63"/>
      <c r="N31" s="40"/>
      <c r="O31" s="62"/>
      <c r="P31" s="62"/>
      <c r="Q31" s="63"/>
    </row>
    <row r="32" spans="1:17" ht="15.75" thickTop="1">
      <c r="A32" s="12"/>
      <c r="B32" s="49" t="s">
        <v>647</v>
      </c>
      <c r="C32" s="145" t="s">
        <v>242</v>
      </c>
      <c r="D32" s="144">
        <v>0.02</v>
      </c>
      <c r="E32" s="140"/>
      <c r="F32" s="31"/>
      <c r="G32" s="145" t="s">
        <v>242</v>
      </c>
      <c r="H32" s="144" t="s">
        <v>648</v>
      </c>
      <c r="I32" s="145" t="s">
        <v>247</v>
      </c>
      <c r="J32" s="31"/>
      <c r="K32" s="145" t="s">
        <v>242</v>
      </c>
      <c r="L32" s="144">
        <v>0.11</v>
      </c>
      <c r="M32" s="140"/>
      <c r="N32" s="31"/>
      <c r="O32" s="145" t="s">
        <v>242</v>
      </c>
      <c r="P32" s="144" t="s">
        <v>649</v>
      </c>
      <c r="Q32" s="145" t="s">
        <v>247</v>
      </c>
    </row>
    <row r="33" spans="1:17">
      <c r="A33" s="12"/>
      <c r="B33" s="49"/>
      <c r="C33" s="148"/>
      <c r="D33" s="149"/>
      <c r="E33" s="139"/>
      <c r="F33" s="31"/>
      <c r="G33" s="148"/>
      <c r="H33" s="149"/>
      <c r="I33" s="148"/>
      <c r="J33" s="31"/>
      <c r="K33" s="148"/>
      <c r="L33" s="149"/>
      <c r="M33" s="139"/>
      <c r="N33" s="31"/>
      <c r="O33" s="148"/>
      <c r="P33" s="149"/>
      <c r="Q33" s="148"/>
    </row>
    <row r="34" spans="1:17">
      <c r="A34" s="12"/>
      <c r="B34" s="33" t="s">
        <v>650</v>
      </c>
      <c r="C34" s="33" t="s">
        <v>242</v>
      </c>
      <c r="D34" s="45">
        <v>0.02</v>
      </c>
      <c r="E34" s="40"/>
      <c r="F34" s="40"/>
      <c r="G34" s="33" t="s">
        <v>242</v>
      </c>
      <c r="H34" s="45" t="s">
        <v>648</v>
      </c>
      <c r="I34" s="33" t="s">
        <v>247</v>
      </c>
      <c r="J34" s="40"/>
      <c r="K34" s="33" t="s">
        <v>242</v>
      </c>
      <c r="L34" s="45">
        <v>0.11</v>
      </c>
      <c r="M34" s="40"/>
      <c r="N34" s="40"/>
      <c r="O34" s="33" t="s">
        <v>242</v>
      </c>
      <c r="P34" s="45" t="s">
        <v>649</v>
      </c>
      <c r="Q34" s="33" t="s">
        <v>247</v>
      </c>
    </row>
    <row r="35" spans="1:17">
      <c r="A35" s="12"/>
      <c r="B35" s="33"/>
      <c r="C35" s="33"/>
      <c r="D35" s="45"/>
      <c r="E35" s="40"/>
      <c r="F35" s="40"/>
      <c r="G35" s="33"/>
      <c r="H35" s="45"/>
      <c r="I35" s="33"/>
      <c r="J35" s="40"/>
      <c r="K35" s="33"/>
      <c r="L35" s="45"/>
      <c r="M35" s="40"/>
      <c r="N35" s="40"/>
      <c r="O35" s="33"/>
      <c r="P35" s="45"/>
      <c r="Q35" s="33"/>
    </row>
    <row r="36" spans="1:17" ht="38.25" customHeight="1">
      <c r="A36" s="12"/>
      <c r="B36" s="31" t="s">
        <v>651</v>
      </c>
      <c r="C36" s="31"/>
      <c r="D36" s="31"/>
      <c r="E36" s="31"/>
      <c r="F36" s="31"/>
      <c r="G36" s="31"/>
      <c r="H36" s="31"/>
      <c r="I36" s="31"/>
      <c r="J36" s="31"/>
      <c r="K36" s="31"/>
      <c r="L36" s="31"/>
      <c r="M36" s="31"/>
      <c r="N36" s="31"/>
      <c r="O36" s="31"/>
      <c r="P36" s="31"/>
      <c r="Q36" s="31"/>
    </row>
  </sheetData>
  <mergeCells count="165">
    <mergeCell ref="B5:Q5"/>
    <mergeCell ref="B6:Q6"/>
    <mergeCell ref="B7:Q7"/>
    <mergeCell ref="B8:Q8"/>
    <mergeCell ref="B9:Q9"/>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52</v>
      </c>
      <c r="B1" s="1" t="s">
        <v>1</v>
      </c>
    </row>
    <row r="2" spans="1:2">
      <c r="A2" s="7"/>
      <c r="B2" s="1" t="s">
        <v>2</v>
      </c>
    </row>
    <row r="3" spans="1:2" ht="30">
      <c r="A3" s="3" t="s">
        <v>653</v>
      </c>
      <c r="B3" s="4" t="s">
        <v>7</v>
      </c>
    </row>
    <row r="4" spans="1:2">
      <c r="A4" s="12" t="s">
        <v>652</v>
      </c>
      <c r="B4" s="4" t="s">
        <v>7</v>
      </c>
    </row>
    <row r="5" spans="1:2">
      <c r="A5" s="12"/>
      <c r="B5" s="13" t="s">
        <v>652</v>
      </c>
    </row>
    <row r="6" spans="1:2" ht="409.6">
      <c r="A6" s="12"/>
      <c r="B6" s="23" t="s">
        <v>65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1" width="30.140625" bestFit="1" customWidth="1"/>
    <col min="2" max="3" width="36.5703125" bestFit="1" customWidth="1"/>
    <col min="4" max="4" width="9.5703125" customWidth="1"/>
    <col min="5" max="6" width="15.85546875" customWidth="1"/>
    <col min="7" max="7" width="36.5703125" bestFit="1" customWidth="1"/>
    <col min="8" max="8" width="15.85546875" customWidth="1"/>
    <col min="9" max="9" width="36.5703125" customWidth="1"/>
    <col min="10" max="10" width="15.85546875" customWidth="1"/>
    <col min="11" max="11" width="36.5703125" customWidth="1"/>
    <col min="12" max="12" width="11.28515625" customWidth="1"/>
    <col min="13" max="14" width="15.85546875" customWidth="1"/>
    <col min="15" max="15" width="3.42578125" customWidth="1"/>
    <col min="16" max="18" width="15.85546875" customWidth="1"/>
    <col min="19" max="19" width="3.42578125" customWidth="1"/>
    <col min="20" max="20" width="9.5703125" customWidth="1"/>
    <col min="21" max="21" width="15.85546875" customWidth="1"/>
  </cols>
  <sheetData>
    <row r="1" spans="1:21" ht="15" customHeight="1">
      <c r="A1" s="7" t="s">
        <v>6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56</v>
      </c>
      <c r="B3" s="79" t="s">
        <v>7</v>
      </c>
      <c r="C3" s="79"/>
      <c r="D3" s="79"/>
      <c r="E3" s="79"/>
      <c r="F3" s="79"/>
      <c r="G3" s="79"/>
      <c r="H3" s="79"/>
      <c r="I3" s="79"/>
      <c r="J3" s="79"/>
      <c r="K3" s="79"/>
      <c r="L3" s="79"/>
      <c r="M3" s="79"/>
      <c r="N3" s="79"/>
      <c r="O3" s="79"/>
      <c r="P3" s="79"/>
      <c r="Q3" s="79"/>
      <c r="R3" s="79"/>
      <c r="S3" s="79"/>
      <c r="T3" s="79"/>
      <c r="U3" s="79"/>
    </row>
    <row r="4" spans="1:21" ht="15" customHeight="1">
      <c r="A4" s="12" t="s">
        <v>655</v>
      </c>
      <c r="B4" s="79" t="s">
        <v>7</v>
      </c>
      <c r="C4" s="79"/>
      <c r="D4" s="79"/>
      <c r="E4" s="79"/>
      <c r="F4" s="79"/>
      <c r="G4" s="79"/>
      <c r="H4" s="79"/>
      <c r="I4" s="79"/>
      <c r="J4" s="79"/>
      <c r="K4" s="79"/>
      <c r="L4" s="79"/>
      <c r="M4" s="79"/>
      <c r="N4" s="79"/>
      <c r="O4" s="79"/>
      <c r="P4" s="79"/>
      <c r="Q4" s="79"/>
      <c r="R4" s="79"/>
      <c r="S4" s="79"/>
      <c r="T4" s="79"/>
      <c r="U4" s="79"/>
    </row>
    <row r="5" spans="1:21">
      <c r="A5" s="12"/>
      <c r="B5" s="80" t="s">
        <v>655</v>
      </c>
      <c r="C5" s="80"/>
      <c r="D5" s="80"/>
      <c r="E5" s="80"/>
      <c r="F5" s="80"/>
      <c r="G5" s="80"/>
      <c r="H5" s="80"/>
      <c r="I5" s="80"/>
      <c r="J5" s="80"/>
      <c r="K5" s="80"/>
      <c r="L5" s="80"/>
      <c r="M5" s="80"/>
      <c r="N5" s="80"/>
      <c r="O5" s="80"/>
      <c r="P5" s="80"/>
      <c r="Q5" s="80"/>
      <c r="R5" s="80"/>
      <c r="S5" s="80"/>
      <c r="T5" s="80"/>
      <c r="U5" s="80"/>
    </row>
    <row r="6" spans="1:21" ht="25.5" customHeight="1">
      <c r="A6" s="12"/>
      <c r="B6" s="31" t="s">
        <v>657</v>
      </c>
      <c r="C6" s="31"/>
      <c r="D6" s="31"/>
      <c r="E6" s="31"/>
      <c r="F6" s="31"/>
      <c r="G6" s="31"/>
      <c r="H6" s="31"/>
      <c r="I6" s="31"/>
      <c r="J6" s="31"/>
      <c r="K6" s="31"/>
      <c r="L6" s="31"/>
      <c r="M6" s="31"/>
      <c r="N6" s="31"/>
      <c r="O6" s="31"/>
      <c r="P6" s="31"/>
      <c r="Q6" s="31"/>
      <c r="R6" s="31"/>
      <c r="S6" s="31"/>
      <c r="T6" s="31"/>
      <c r="U6" s="31"/>
    </row>
    <row r="7" spans="1:21">
      <c r="A7" s="12"/>
      <c r="B7" s="15"/>
      <c r="C7" s="15"/>
    </row>
    <row r="8" spans="1:21" ht="63.75">
      <c r="A8" s="12"/>
      <c r="B8" s="150" t="s">
        <v>658</v>
      </c>
      <c r="C8" s="71" t="s">
        <v>659</v>
      </c>
    </row>
    <row r="9" spans="1:21">
      <c r="A9" s="12"/>
      <c r="B9" s="15"/>
      <c r="C9" s="15"/>
    </row>
    <row r="10" spans="1:21" ht="140.25">
      <c r="A10" s="12"/>
      <c r="B10" s="150" t="s">
        <v>658</v>
      </c>
      <c r="C10" s="71" t="s">
        <v>660</v>
      </c>
    </row>
    <row r="11" spans="1:21">
      <c r="A11" s="12"/>
      <c r="B11" s="15"/>
      <c r="C11" s="15"/>
    </row>
    <row r="12" spans="1:21" ht="114.75">
      <c r="A12" s="12"/>
      <c r="B12" s="150" t="s">
        <v>658</v>
      </c>
      <c r="C12" s="71" t="s">
        <v>661</v>
      </c>
    </row>
    <row r="13" spans="1:21" ht="38.25" customHeight="1">
      <c r="A13" s="12"/>
      <c r="B13" s="31" t="s">
        <v>662</v>
      </c>
      <c r="C13" s="31"/>
      <c r="D13" s="31"/>
      <c r="E13" s="31"/>
      <c r="F13" s="31"/>
      <c r="G13" s="31"/>
      <c r="H13" s="31"/>
      <c r="I13" s="31"/>
      <c r="J13" s="31"/>
      <c r="K13" s="31"/>
      <c r="L13" s="31"/>
      <c r="M13" s="31"/>
      <c r="N13" s="31"/>
      <c r="O13" s="31"/>
      <c r="P13" s="31"/>
      <c r="Q13" s="31"/>
      <c r="R13" s="31"/>
      <c r="S13" s="31"/>
      <c r="T13" s="31"/>
      <c r="U13" s="31"/>
    </row>
    <row r="14" spans="1:21" ht="25.5" customHeight="1">
      <c r="A14" s="12"/>
      <c r="B14" s="31" t="s">
        <v>663</v>
      </c>
      <c r="C14" s="31"/>
      <c r="D14" s="31"/>
      <c r="E14" s="31"/>
      <c r="F14" s="31"/>
      <c r="G14" s="31"/>
      <c r="H14" s="31"/>
      <c r="I14" s="31"/>
      <c r="J14" s="31"/>
      <c r="K14" s="31"/>
      <c r="L14" s="31"/>
      <c r="M14" s="31"/>
      <c r="N14" s="31"/>
      <c r="O14" s="31"/>
      <c r="P14" s="31"/>
      <c r="Q14" s="31"/>
      <c r="R14" s="31"/>
      <c r="S14" s="31"/>
      <c r="T14" s="31"/>
      <c r="U14" s="31"/>
    </row>
    <row r="15" spans="1:21">
      <c r="A15" s="12"/>
      <c r="B15" s="31" t="s">
        <v>664</v>
      </c>
      <c r="C15" s="31"/>
      <c r="D15" s="31"/>
      <c r="E15" s="31"/>
      <c r="F15" s="31"/>
      <c r="G15" s="31"/>
      <c r="H15" s="31"/>
      <c r="I15" s="31"/>
      <c r="J15" s="31"/>
      <c r="K15" s="31"/>
      <c r="L15" s="31"/>
      <c r="M15" s="31"/>
      <c r="N15" s="31"/>
      <c r="O15" s="31"/>
      <c r="P15" s="31"/>
      <c r="Q15" s="31"/>
      <c r="R15" s="31"/>
      <c r="S15" s="31"/>
      <c r="T15" s="31"/>
      <c r="U15" s="31"/>
    </row>
    <row r="16" spans="1:21">
      <c r="A16" s="12"/>
      <c r="B16" s="81" t="s">
        <v>665</v>
      </c>
      <c r="C16" s="81"/>
      <c r="D16" s="81"/>
      <c r="E16" s="81"/>
      <c r="F16" s="81"/>
      <c r="G16" s="81"/>
      <c r="H16" s="81"/>
      <c r="I16" s="81"/>
      <c r="J16" s="81"/>
      <c r="K16" s="81"/>
      <c r="L16" s="81"/>
      <c r="M16" s="81"/>
      <c r="N16" s="81"/>
      <c r="O16" s="81"/>
      <c r="P16" s="81"/>
      <c r="Q16" s="81"/>
      <c r="R16" s="81"/>
      <c r="S16" s="81"/>
      <c r="T16" s="81"/>
      <c r="U16" s="81"/>
    </row>
    <row r="17" spans="1:21" ht="38.25" customHeight="1">
      <c r="A17" s="12"/>
      <c r="B17" s="138" t="s">
        <v>666</v>
      </c>
      <c r="C17" s="138"/>
      <c r="D17" s="138"/>
      <c r="E17" s="138"/>
      <c r="F17" s="138"/>
      <c r="G17" s="138"/>
      <c r="H17" s="138"/>
      <c r="I17" s="138"/>
      <c r="J17" s="138"/>
      <c r="K17" s="138"/>
      <c r="L17" s="138"/>
      <c r="M17" s="138"/>
      <c r="N17" s="138"/>
      <c r="O17" s="138"/>
      <c r="P17" s="138"/>
      <c r="Q17" s="138"/>
      <c r="R17" s="138"/>
      <c r="S17" s="138"/>
      <c r="T17" s="138"/>
      <c r="U17" s="138"/>
    </row>
    <row r="18" spans="1:21" ht="25.5" customHeight="1">
      <c r="A18" s="12"/>
      <c r="B18" s="138" t="s">
        <v>667</v>
      </c>
      <c r="C18" s="138"/>
      <c r="D18" s="138"/>
      <c r="E18" s="138"/>
      <c r="F18" s="138"/>
      <c r="G18" s="138"/>
      <c r="H18" s="138"/>
      <c r="I18" s="138"/>
      <c r="J18" s="138"/>
      <c r="K18" s="138"/>
      <c r="L18" s="138"/>
      <c r="M18" s="138"/>
      <c r="N18" s="138"/>
      <c r="O18" s="138"/>
      <c r="P18" s="138"/>
      <c r="Q18" s="138"/>
      <c r="R18" s="138"/>
      <c r="S18" s="138"/>
      <c r="T18" s="138"/>
      <c r="U18" s="138"/>
    </row>
    <row r="19" spans="1:21">
      <c r="A19" s="12"/>
      <c r="B19" s="138" t="s">
        <v>668</v>
      </c>
      <c r="C19" s="138"/>
      <c r="D19" s="138"/>
      <c r="E19" s="138"/>
      <c r="F19" s="138"/>
      <c r="G19" s="138"/>
      <c r="H19" s="138"/>
      <c r="I19" s="138"/>
      <c r="J19" s="138"/>
      <c r="K19" s="138"/>
      <c r="L19" s="138"/>
      <c r="M19" s="138"/>
      <c r="N19" s="138"/>
      <c r="O19" s="138"/>
      <c r="P19" s="138"/>
      <c r="Q19" s="138"/>
      <c r="R19" s="138"/>
      <c r="S19" s="138"/>
      <c r="T19" s="138"/>
      <c r="U19" s="138"/>
    </row>
    <row r="20" spans="1:21">
      <c r="A20" s="12"/>
      <c r="B20" s="31" t="s">
        <v>669</v>
      </c>
      <c r="C20" s="31"/>
      <c r="D20" s="31"/>
      <c r="E20" s="31"/>
      <c r="F20" s="31"/>
      <c r="G20" s="31"/>
      <c r="H20" s="31"/>
      <c r="I20" s="31"/>
      <c r="J20" s="31"/>
      <c r="K20" s="31"/>
      <c r="L20" s="31"/>
      <c r="M20" s="31"/>
      <c r="N20" s="31"/>
      <c r="O20" s="31"/>
      <c r="P20" s="31"/>
      <c r="Q20" s="31"/>
      <c r="R20" s="31"/>
      <c r="S20" s="31"/>
      <c r="T20" s="31"/>
      <c r="U20" s="31"/>
    </row>
    <row r="21" spans="1:21">
      <c r="A21" s="12"/>
      <c r="B21" s="25"/>
      <c r="C21" s="25"/>
      <c r="D21" s="25"/>
      <c r="E21" s="25"/>
      <c r="F21" s="25"/>
      <c r="G21" s="25"/>
      <c r="H21" s="25"/>
      <c r="I21" s="25"/>
      <c r="J21" s="25"/>
      <c r="K21" s="25"/>
      <c r="L21" s="25"/>
      <c r="M21" s="25"/>
      <c r="N21" s="25"/>
      <c r="O21" s="25"/>
      <c r="P21" s="25"/>
      <c r="Q21" s="25"/>
    </row>
    <row r="22" spans="1:21">
      <c r="A22" s="12"/>
      <c r="B22" s="15"/>
      <c r="C22" s="15"/>
      <c r="D22" s="15"/>
      <c r="E22" s="15"/>
      <c r="F22" s="15"/>
      <c r="G22" s="15"/>
      <c r="H22" s="15"/>
      <c r="I22" s="15"/>
      <c r="J22" s="15"/>
      <c r="K22" s="15"/>
      <c r="L22" s="15"/>
      <c r="M22" s="15"/>
      <c r="N22" s="15"/>
      <c r="O22" s="15"/>
      <c r="P22" s="15"/>
      <c r="Q22" s="15"/>
    </row>
    <row r="23" spans="1:21" ht="15.75" thickBot="1">
      <c r="A23" s="12"/>
      <c r="B23" s="16"/>
      <c r="C23" s="26" t="s">
        <v>233</v>
      </c>
      <c r="D23" s="26"/>
      <c r="E23" s="26"/>
      <c r="F23" s="26"/>
      <c r="G23" s="26"/>
      <c r="H23" s="26"/>
      <c r="I23" s="26"/>
      <c r="J23" s="26"/>
      <c r="K23" s="26"/>
      <c r="L23" s="26"/>
      <c r="M23" s="26"/>
      <c r="N23" s="26"/>
      <c r="O23" s="26"/>
      <c r="P23" s="26"/>
      <c r="Q23" s="26"/>
    </row>
    <row r="24" spans="1:21" ht="15.75" thickBot="1">
      <c r="A24" s="12"/>
      <c r="B24" s="16"/>
      <c r="C24" s="65" t="s">
        <v>670</v>
      </c>
      <c r="D24" s="65"/>
      <c r="E24" s="65"/>
      <c r="F24" s="11"/>
      <c r="G24" s="65" t="s">
        <v>671</v>
      </c>
      <c r="H24" s="65"/>
      <c r="I24" s="65"/>
      <c r="J24" s="11"/>
      <c r="K24" s="65" t="s">
        <v>672</v>
      </c>
      <c r="L24" s="65"/>
      <c r="M24" s="65"/>
      <c r="N24" s="11"/>
      <c r="O24" s="65" t="s">
        <v>152</v>
      </c>
      <c r="P24" s="65"/>
      <c r="Q24" s="65"/>
    </row>
    <row r="25" spans="1:21">
      <c r="A25" s="12"/>
      <c r="B25" s="68" t="s">
        <v>673</v>
      </c>
      <c r="C25" s="38"/>
      <c r="D25" s="38"/>
      <c r="E25" s="38"/>
      <c r="F25" s="21"/>
      <c r="G25" s="38"/>
      <c r="H25" s="38"/>
      <c r="I25" s="38"/>
      <c r="J25" s="21"/>
      <c r="K25" s="38"/>
      <c r="L25" s="38"/>
      <c r="M25" s="38"/>
      <c r="N25" s="21"/>
      <c r="O25" s="38"/>
      <c r="P25" s="38"/>
      <c r="Q25" s="38"/>
    </row>
    <row r="26" spans="1:21">
      <c r="A26" s="12"/>
      <c r="B26" s="71" t="s">
        <v>674</v>
      </c>
      <c r="C26" s="31"/>
      <c r="D26" s="31"/>
      <c r="E26" s="31"/>
      <c r="F26" s="11"/>
      <c r="G26" s="31"/>
      <c r="H26" s="31"/>
      <c r="I26" s="31"/>
      <c r="J26" s="11"/>
      <c r="K26" s="31"/>
      <c r="L26" s="31"/>
      <c r="M26" s="31"/>
      <c r="N26" s="11"/>
      <c r="O26" s="31"/>
      <c r="P26" s="31"/>
      <c r="Q26" s="31"/>
    </row>
    <row r="27" spans="1:21">
      <c r="A27" s="12"/>
      <c r="B27" s="73" t="s">
        <v>241</v>
      </c>
      <c r="C27" s="33" t="s">
        <v>242</v>
      </c>
      <c r="D27" s="45" t="s">
        <v>243</v>
      </c>
      <c r="E27" s="40"/>
      <c r="F27" s="40"/>
      <c r="G27" s="33" t="s">
        <v>242</v>
      </c>
      <c r="H27" s="44">
        <v>20098</v>
      </c>
      <c r="I27" s="40"/>
      <c r="J27" s="40"/>
      <c r="K27" s="33" t="s">
        <v>242</v>
      </c>
      <c r="L27" s="45" t="s">
        <v>243</v>
      </c>
      <c r="M27" s="40"/>
      <c r="N27" s="40"/>
      <c r="O27" s="33" t="s">
        <v>242</v>
      </c>
      <c r="P27" s="44">
        <v>20098</v>
      </c>
      <c r="Q27" s="40"/>
    </row>
    <row r="28" spans="1:21">
      <c r="A28" s="12"/>
      <c r="B28" s="73"/>
      <c r="C28" s="33"/>
      <c r="D28" s="45"/>
      <c r="E28" s="40"/>
      <c r="F28" s="40"/>
      <c r="G28" s="33"/>
      <c r="H28" s="44"/>
      <c r="I28" s="40"/>
      <c r="J28" s="40"/>
      <c r="K28" s="33"/>
      <c r="L28" s="45"/>
      <c r="M28" s="40"/>
      <c r="N28" s="40"/>
      <c r="O28" s="33"/>
      <c r="P28" s="44"/>
      <c r="Q28" s="40"/>
    </row>
    <row r="29" spans="1:21">
      <c r="A29" s="12"/>
      <c r="B29" s="69" t="s">
        <v>244</v>
      </c>
      <c r="C29" s="31"/>
      <c r="D29" s="31"/>
      <c r="E29" s="31"/>
      <c r="F29" s="11"/>
      <c r="G29" s="31"/>
      <c r="H29" s="31"/>
      <c r="I29" s="31"/>
      <c r="J29" s="11"/>
      <c r="K29" s="31"/>
      <c r="L29" s="31"/>
      <c r="M29" s="31"/>
      <c r="N29" s="11"/>
      <c r="O29" s="31"/>
      <c r="P29" s="31"/>
      <c r="Q29" s="31"/>
    </row>
    <row r="30" spans="1:21" ht="36" customHeight="1">
      <c r="A30" s="12"/>
      <c r="B30" s="151" t="s">
        <v>245</v>
      </c>
      <c r="C30" s="45" t="s">
        <v>243</v>
      </c>
      <c r="D30" s="45"/>
      <c r="E30" s="40"/>
      <c r="F30" s="40"/>
      <c r="G30" s="44">
        <v>523183</v>
      </c>
      <c r="H30" s="44"/>
      <c r="I30" s="40"/>
      <c r="J30" s="40"/>
      <c r="K30" s="45" t="s">
        <v>243</v>
      </c>
      <c r="L30" s="45"/>
      <c r="M30" s="40"/>
      <c r="N30" s="40"/>
      <c r="O30" s="44">
        <v>523183</v>
      </c>
      <c r="P30" s="44"/>
      <c r="Q30" s="40"/>
    </row>
    <row r="31" spans="1:21">
      <c r="A31" s="12"/>
      <c r="B31" s="151"/>
      <c r="C31" s="45"/>
      <c r="D31" s="45"/>
      <c r="E31" s="40"/>
      <c r="F31" s="40"/>
      <c r="G31" s="44"/>
      <c r="H31" s="44"/>
      <c r="I31" s="40"/>
      <c r="J31" s="40"/>
      <c r="K31" s="45"/>
      <c r="L31" s="45"/>
      <c r="M31" s="40"/>
      <c r="N31" s="40"/>
      <c r="O31" s="44"/>
      <c r="P31" s="44"/>
      <c r="Q31" s="40"/>
    </row>
    <row r="32" spans="1:21" ht="23.25" customHeight="1">
      <c r="A32" s="12"/>
      <c r="B32" s="152" t="s">
        <v>248</v>
      </c>
      <c r="C32" s="48" t="s">
        <v>243</v>
      </c>
      <c r="D32" s="48"/>
      <c r="E32" s="31"/>
      <c r="F32" s="31"/>
      <c r="G32" s="47">
        <v>1346262</v>
      </c>
      <c r="H32" s="47"/>
      <c r="I32" s="31"/>
      <c r="J32" s="31"/>
      <c r="K32" s="48" t="s">
        <v>243</v>
      </c>
      <c r="L32" s="48"/>
      <c r="M32" s="31"/>
      <c r="N32" s="31"/>
      <c r="O32" s="47">
        <v>1346262</v>
      </c>
      <c r="P32" s="47"/>
      <c r="Q32" s="31"/>
    </row>
    <row r="33" spans="1:21">
      <c r="A33" s="12"/>
      <c r="B33" s="152"/>
      <c r="C33" s="48"/>
      <c r="D33" s="48"/>
      <c r="E33" s="31"/>
      <c r="F33" s="31"/>
      <c r="G33" s="47"/>
      <c r="H33" s="47"/>
      <c r="I33" s="31"/>
      <c r="J33" s="31"/>
      <c r="K33" s="48"/>
      <c r="L33" s="48"/>
      <c r="M33" s="31"/>
      <c r="N33" s="31"/>
      <c r="O33" s="47"/>
      <c r="P33" s="47"/>
      <c r="Q33" s="31"/>
    </row>
    <row r="34" spans="1:21">
      <c r="A34" s="12"/>
      <c r="B34" s="73" t="s">
        <v>250</v>
      </c>
      <c r="C34" s="45" t="s">
        <v>243</v>
      </c>
      <c r="D34" s="45"/>
      <c r="E34" s="40"/>
      <c r="F34" s="40"/>
      <c r="G34" s="45" t="s">
        <v>243</v>
      </c>
      <c r="H34" s="45"/>
      <c r="I34" s="40"/>
      <c r="J34" s="40"/>
      <c r="K34" s="45">
        <v>419</v>
      </c>
      <c r="L34" s="45"/>
      <c r="M34" s="40"/>
      <c r="N34" s="40"/>
      <c r="O34" s="45">
        <v>419</v>
      </c>
      <c r="P34" s="45"/>
      <c r="Q34" s="40"/>
    </row>
    <row r="35" spans="1:21" ht="15.75" thickBot="1">
      <c r="A35" s="12"/>
      <c r="B35" s="73"/>
      <c r="C35" s="50"/>
      <c r="D35" s="50"/>
      <c r="E35" s="51"/>
      <c r="F35" s="40"/>
      <c r="G35" s="50"/>
      <c r="H35" s="50"/>
      <c r="I35" s="51"/>
      <c r="J35" s="40"/>
      <c r="K35" s="50"/>
      <c r="L35" s="50"/>
      <c r="M35" s="51"/>
      <c r="N35" s="40"/>
      <c r="O35" s="50"/>
      <c r="P35" s="50"/>
      <c r="Q35" s="51"/>
    </row>
    <row r="36" spans="1:21">
      <c r="A36" s="12"/>
      <c r="B36" s="152" t="s">
        <v>675</v>
      </c>
      <c r="C36" s="52" t="s">
        <v>242</v>
      </c>
      <c r="D36" s="57" t="s">
        <v>243</v>
      </c>
      <c r="E36" s="32"/>
      <c r="F36" s="31"/>
      <c r="G36" s="52" t="s">
        <v>242</v>
      </c>
      <c r="H36" s="54">
        <v>1889543</v>
      </c>
      <c r="I36" s="32"/>
      <c r="J36" s="31"/>
      <c r="K36" s="52" t="s">
        <v>242</v>
      </c>
      <c r="L36" s="57">
        <v>419</v>
      </c>
      <c r="M36" s="32"/>
      <c r="N36" s="31"/>
      <c r="O36" s="52" t="s">
        <v>242</v>
      </c>
      <c r="P36" s="54">
        <v>1889962</v>
      </c>
      <c r="Q36" s="32"/>
    </row>
    <row r="37" spans="1:21" ht="15.75" thickBot="1">
      <c r="A37" s="12"/>
      <c r="B37" s="152"/>
      <c r="C37" s="53"/>
      <c r="D37" s="58"/>
      <c r="E37" s="56"/>
      <c r="F37" s="31"/>
      <c r="G37" s="53"/>
      <c r="H37" s="55"/>
      <c r="I37" s="56"/>
      <c r="J37" s="31"/>
      <c r="K37" s="53"/>
      <c r="L37" s="58"/>
      <c r="M37" s="56"/>
      <c r="N37" s="31"/>
      <c r="O37" s="53"/>
      <c r="P37" s="55"/>
      <c r="Q37" s="56"/>
    </row>
    <row r="38" spans="1:21" ht="15.75" thickTop="1">
      <c r="A38" s="12"/>
      <c r="B38" s="68" t="s">
        <v>51</v>
      </c>
      <c r="C38" s="87"/>
      <c r="D38" s="87"/>
      <c r="E38" s="87"/>
      <c r="F38" s="21"/>
      <c r="G38" s="87"/>
      <c r="H38" s="87"/>
      <c r="I38" s="87"/>
      <c r="J38" s="21"/>
      <c r="K38" s="87"/>
      <c r="L38" s="87"/>
      <c r="M38" s="87"/>
      <c r="N38" s="21"/>
      <c r="O38" s="87"/>
      <c r="P38" s="87"/>
      <c r="Q38" s="87"/>
    </row>
    <row r="39" spans="1:21">
      <c r="A39" s="12"/>
      <c r="B39" s="72" t="s">
        <v>676</v>
      </c>
      <c r="C39" s="49" t="s">
        <v>242</v>
      </c>
      <c r="D39" s="48" t="s">
        <v>243</v>
      </c>
      <c r="E39" s="31"/>
      <c r="F39" s="31"/>
      <c r="G39" s="49" t="s">
        <v>242</v>
      </c>
      <c r="H39" s="48" t="s">
        <v>243</v>
      </c>
      <c r="I39" s="31"/>
      <c r="J39" s="31"/>
      <c r="K39" s="49" t="s">
        <v>242</v>
      </c>
      <c r="L39" s="47">
        <v>5599</v>
      </c>
      <c r="M39" s="31"/>
      <c r="N39" s="31"/>
      <c r="O39" s="49" t="s">
        <v>242</v>
      </c>
      <c r="P39" s="47">
        <v>5599</v>
      </c>
      <c r="Q39" s="31"/>
    </row>
    <row r="40" spans="1:21">
      <c r="A40" s="12"/>
      <c r="B40" s="72"/>
      <c r="C40" s="49"/>
      <c r="D40" s="48"/>
      <c r="E40" s="31"/>
      <c r="F40" s="31"/>
      <c r="G40" s="49"/>
      <c r="H40" s="48"/>
      <c r="I40" s="31"/>
      <c r="J40" s="31"/>
      <c r="K40" s="49"/>
      <c r="L40" s="47"/>
      <c r="M40" s="31"/>
      <c r="N40" s="31"/>
      <c r="O40" s="49"/>
      <c r="P40" s="47"/>
      <c r="Q40" s="31"/>
    </row>
    <row r="41" spans="1:21">
      <c r="A41" s="12"/>
      <c r="B41" s="73" t="s">
        <v>677</v>
      </c>
      <c r="C41" s="45" t="s">
        <v>243</v>
      </c>
      <c r="D41" s="45"/>
      <c r="E41" s="40"/>
      <c r="F41" s="40"/>
      <c r="G41" s="45" t="s">
        <v>243</v>
      </c>
      <c r="H41" s="45"/>
      <c r="I41" s="40"/>
      <c r="J41" s="40"/>
      <c r="K41" s="44">
        <v>31964</v>
      </c>
      <c r="L41" s="44"/>
      <c r="M41" s="40"/>
      <c r="N41" s="40"/>
      <c r="O41" s="44">
        <v>31964</v>
      </c>
      <c r="P41" s="44"/>
      <c r="Q41" s="40"/>
    </row>
    <row r="42" spans="1:21" ht="15.75" thickBot="1">
      <c r="A42" s="12"/>
      <c r="B42" s="73"/>
      <c r="C42" s="50"/>
      <c r="D42" s="50"/>
      <c r="E42" s="51"/>
      <c r="F42" s="40"/>
      <c r="G42" s="50"/>
      <c r="H42" s="50"/>
      <c r="I42" s="51"/>
      <c r="J42" s="40"/>
      <c r="K42" s="66"/>
      <c r="L42" s="66"/>
      <c r="M42" s="51"/>
      <c r="N42" s="40"/>
      <c r="O42" s="66"/>
      <c r="P42" s="66"/>
      <c r="Q42" s="51"/>
    </row>
    <row r="43" spans="1:21">
      <c r="A43" s="12"/>
      <c r="B43" s="152" t="s">
        <v>678</v>
      </c>
      <c r="C43" s="52" t="s">
        <v>242</v>
      </c>
      <c r="D43" s="57" t="s">
        <v>243</v>
      </c>
      <c r="E43" s="32"/>
      <c r="F43" s="31"/>
      <c r="G43" s="52" t="s">
        <v>242</v>
      </c>
      <c r="H43" s="57" t="s">
        <v>243</v>
      </c>
      <c r="I43" s="32"/>
      <c r="J43" s="31"/>
      <c r="K43" s="52" t="s">
        <v>242</v>
      </c>
      <c r="L43" s="54">
        <v>37563</v>
      </c>
      <c r="M43" s="32"/>
      <c r="N43" s="31"/>
      <c r="O43" s="52" t="s">
        <v>242</v>
      </c>
      <c r="P43" s="54">
        <v>37563</v>
      </c>
      <c r="Q43" s="32"/>
    </row>
    <row r="44" spans="1:21" ht="15.75" thickBot="1">
      <c r="A44" s="12"/>
      <c r="B44" s="152"/>
      <c r="C44" s="53"/>
      <c r="D44" s="58"/>
      <c r="E44" s="56"/>
      <c r="F44" s="31"/>
      <c r="G44" s="53"/>
      <c r="H44" s="58"/>
      <c r="I44" s="56"/>
      <c r="J44" s="31"/>
      <c r="K44" s="53"/>
      <c r="L44" s="55"/>
      <c r="M44" s="56"/>
      <c r="N44" s="31"/>
      <c r="O44" s="53"/>
      <c r="P44" s="55"/>
      <c r="Q44" s="56"/>
    </row>
    <row r="45" spans="1:21" ht="15.75" thickTop="1">
      <c r="A45" s="12"/>
      <c r="B45" s="25"/>
      <c r="C45" s="25"/>
      <c r="D45" s="25"/>
      <c r="E45" s="25"/>
      <c r="F45" s="25"/>
      <c r="G45" s="25"/>
      <c r="H45" s="25"/>
      <c r="I45" s="25"/>
      <c r="J45" s="25"/>
      <c r="K45" s="25"/>
      <c r="L45" s="25"/>
      <c r="M45" s="25"/>
      <c r="N45" s="25"/>
      <c r="O45" s="25"/>
      <c r="P45" s="25"/>
      <c r="Q45" s="25"/>
      <c r="R45" s="25"/>
      <c r="S45" s="25"/>
      <c r="T45" s="25"/>
      <c r="U45" s="25"/>
    </row>
    <row r="46" spans="1:21">
      <c r="A46" s="12"/>
      <c r="B46" s="25"/>
      <c r="C46" s="25"/>
      <c r="D46" s="25"/>
      <c r="E46" s="25"/>
      <c r="F46" s="25"/>
      <c r="G46" s="25"/>
      <c r="H46" s="25"/>
      <c r="I46" s="25"/>
      <c r="J46" s="25"/>
      <c r="K46" s="25"/>
      <c r="L46" s="25"/>
      <c r="M46" s="25"/>
      <c r="N46" s="25"/>
      <c r="O46" s="25"/>
      <c r="P46" s="25"/>
      <c r="Q46" s="25"/>
    </row>
    <row r="47" spans="1:21">
      <c r="A47" s="12"/>
      <c r="B47" s="15"/>
      <c r="C47" s="15"/>
      <c r="D47" s="15"/>
      <c r="E47" s="15"/>
      <c r="F47" s="15"/>
      <c r="G47" s="15"/>
      <c r="H47" s="15"/>
      <c r="I47" s="15"/>
      <c r="J47" s="15"/>
      <c r="K47" s="15"/>
      <c r="L47" s="15"/>
      <c r="M47" s="15"/>
      <c r="N47" s="15"/>
      <c r="O47" s="15"/>
      <c r="P47" s="15"/>
      <c r="Q47" s="15"/>
    </row>
    <row r="48" spans="1:21" ht="15.75" thickBot="1">
      <c r="A48" s="12"/>
      <c r="B48" s="16"/>
      <c r="C48" s="26" t="s">
        <v>252</v>
      </c>
      <c r="D48" s="26"/>
      <c r="E48" s="26"/>
      <c r="F48" s="26"/>
      <c r="G48" s="26"/>
      <c r="H48" s="26"/>
      <c r="I48" s="26"/>
      <c r="J48" s="26"/>
      <c r="K48" s="26"/>
      <c r="L48" s="26"/>
      <c r="M48" s="26"/>
      <c r="N48" s="26"/>
      <c r="O48" s="26"/>
      <c r="P48" s="26"/>
      <c r="Q48" s="26"/>
    </row>
    <row r="49" spans="1:17" ht="15.75" thickBot="1">
      <c r="A49" s="12"/>
      <c r="B49" s="16"/>
      <c r="C49" s="65" t="s">
        <v>670</v>
      </c>
      <c r="D49" s="65"/>
      <c r="E49" s="65"/>
      <c r="F49" s="11"/>
      <c r="G49" s="65" t="s">
        <v>671</v>
      </c>
      <c r="H49" s="65"/>
      <c r="I49" s="65"/>
      <c r="J49" s="11"/>
      <c r="K49" s="65" t="s">
        <v>672</v>
      </c>
      <c r="L49" s="65"/>
      <c r="M49" s="65"/>
      <c r="N49" s="11"/>
      <c r="O49" s="65" t="s">
        <v>152</v>
      </c>
      <c r="P49" s="65"/>
      <c r="Q49" s="65"/>
    </row>
    <row r="50" spans="1:17">
      <c r="A50" s="12"/>
      <c r="B50" s="68" t="s">
        <v>673</v>
      </c>
      <c r="C50" s="38"/>
      <c r="D50" s="38"/>
      <c r="E50" s="38"/>
      <c r="F50" s="21"/>
      <c r="G50" s="38"/>
      <c r="H50" s="38"/>
      <c r="I50" s="38"/>
      <c r="J50" s="21"/>
      <c r="K50" s="38"/>
      <c r="L50" s="38"/>
      <c r="M50" s="38"/>
      <c r="N50" s="21"/>
      <c r="O50" s="38"/>
      <c r="P50" s="38"/>
      <c r="Q50" s="38"/>
    </row>
    <row r="51" spans="1:17">
      <c r="A51" s="12"/>
      <c r="B51" s="71" t="s">
        <v>674</v>
      </c>
      <c r="C51" s="31"/>
      <c r="D51" s="31"/>
      <c r="E51" s="31"/>
      <c r="F51" s="11"/>
      <c r="G51" s="31"/>
      <c r="H51" s="31"/>
      <c r="I51" s="31"/>
      <c r="J51" s="11"/>
      <c r="K51" s="31"/>
      <c r="L51" s="31"/>
      <c r="M51" s="31"/>
      <c r="N51" s="11"/>
      <c r="O51" s="31"/>
      <c r="P51" s="31"/>
      <c r="Q51" s="31"/>
    </row>
    <row r="52" spans="1:17">
      <c r="A52" s="12"/>
      <c r="B52" s="73" t="s">
        <v>253</v>
      </c>
      <c r="C52" s="33" t="s">
        <v>242</v>
      </c>
      <c r="D52" s="45">
        <v>300</v>
      </c>
      <c r="E52" s="40"/>
      <c r="F52" s="40"/>
      <c r="G52" s="33" t="s">
        <v>242</v>
      </c>
      <c r="H52" s="45" t="s">
        <v>243</v>
      </c>
      <c r="I52" s="40"/>
      <c r="J52" s="40"/>
      <c r="K52" s="33" t="s">
        <v>242</v>
      </c>
      <c r="L52" s="45" t="s">
        <v>243</v>
      </c>
      <c r="M52" s="40"/>
      <c r="N52" s="40"/>
      <c r="O52" s="33" t="s">
        <v>242</v>
      </c>
      <c r="P52" s="45">
        <v>300</v>
      </c>
      <c r="Q52" s="40"/>
    </row>
    <row r="53" spans="1:17">
      <c r="A53" s="12"/>
      <c r="B53" s="73"/>
      <c r="C53" s="33"/>
      <c r="D53" s="45"/>
      <c r="E53" s="40"/>
      <c r="F53" s="40"/>
      <c r="G53" s="33"/>
      <c r="H53" s="45"/>
      <c r="I53" s="40"/>
      <c r="J53" s="40"/>
      <c r="K53" s="33"/>
      <c r="L53" s="45"/>
      <c r="M53" s="40"/>
      <c r="N53" s="40"/>
      <c r="O53" s="33"/>
      <c r="P53" s="45"/>
      <c r="Q53" s="40"/>
    </row>
    <row r="54" spans="1:17">
      <c r="A54" s="12"/>
      <c r="B54" s="72" t="s">
        <v>241</v>
      </c>
      <c r="C54" s="48" t="s">
        <v>243</v>
      </c>
      <c r="D54" s="48"/>
      <c r="E54" s="31"/>
      <c r="F54" s="31"/>
      <c r="G54" s="47">
        <v>90003</v>
      </c>
      <c r="H54" s="47"/>
      <c r="I54" s="31"/>
      <c r="J54" s="31"/>
      <c r="K54" s="48" t="s">
        <v>243</v>
      </c>
      <c r="L54" s="48"/>
      <c r="M54" s="31"/>
      <c r="N54" s="31"/>
      <c r="O54" s="47">
        <v>90003</v>
      </c>
      <c r="P54" s="47"/>
      <c r="Q54" s="31"/>
    </row>
    <row r="55" spans="1:17">
      <c r="A55" s="12"/>
      <c r="B55" s="72"/>
      <c r="C55" s="48"/>
      <c r="D55" s="48"/>
      <c r="E55" s="31"/>
      <c r="F55" s="31"/>
      <c r="G55" s="47"/>
      <c r="H55" s="47"/>
      <c r="I55" s="31"/>
      <c r="J55" s="31"/>
      <c r="K55" s="48"/>
      <c r="L55" s="48"/>
      <c r="M55" s="31"/>
      <c r="N55" s="31"/>
      <c r="O55" s="47"/>
      <c r="P55" s="47"/>
      <c r="Q55" s="31"/>
    </row>
    <row r="56" spans="1:17">
      <c r="A56" s="12"/>
      <c r="B56" s="70" t="s">
        <v>244</v>
      </c>
      <c r="C56" s="40"/>
      <c r="D56" s="40"/>
      <c r="E56" s="40"/>
      <c r="F56" s="21"/>
      <c r="G56" s="40"/>
      <c r="H56" s="40"/>
      <c r="I56" s="40"/>
      <c r="J56" s="21"/>
      <c r="K56" s="40"/>
      <c r="L56" s="40"/>
      <c r="M56" s="40"/>
      <c r="N56" s="21"/>
      <c r="O56" s="40"/>
      <c r="P56" s="40"/>
      <c r="Q56" s="40"/>
    </row>
    <row r="57" spans="1:17" ht="36" customHeight="1">
      <c r="A57" s="12"/>
      <c r="B57" s="152" t="s">
        <v>245</v>
      </c>
      <c r="C57" s="48" t="s">
        <v>243</v>
      </c>
      <c r="D57" s="48"/>
      <c r="E57" s="31"/>
      <c r="F57" s="31"/>
      <c r="G57" s="47">
        <v>678017</v>
      </c>
      <c r="H57" s="47"/>
      <c r="I57" s="31"/>
      <c r="J57" s="31"/>
      <c r="K57" s="48" t="s">
        <v>243</v>
      </c>
      <c r="L57" s="48"/>
      <c r="M57" s="31"/>
      <c r="N57" s="31"/>
      <c r="O57" s="47">
        <v>678017</v>
      </c>
      <c r="P57" s="47"/>
      <c r="Q57" s="31"/>
    </row>
    <row r="58" spans="1:17">
      <c r="A58" s="12"/>
      <c r="B58" s="152"/>
      <c r="C58" s="48"/>
      <c r="D58" s="48"/>
      <c r="E58" s="31"/>
      <c r="F58" s="31"/>
      <c r="G58" s="47"/>
      <c r="H58" s="47"/>
      <c r="I58" s="31"/>
      <c r="J58" s="31"/>
      <c r="K58" s="48"/>
      <c r="L58" s="48"/>
      <c r="M58" s="31"/>
      <c r="N58" s="31"/>
      <c r="O58" s="47"/>
      <c r="P58" s="47"/>
      <c r="Q58" s="31"/>
    </row>
    <row r="59" spans="1:17" ht="23.25" customHeight="1">
      <c r="A59" s="12"/>
      <c r="B59" s="151" t="s">
        <v>248</v>
      </c>
      <c r="C59" s="45" t="s">
        <v>243</v>
      </c>
      <c r="D59" s="45"/>
      <c r="E59" s="40"/>
      <c r="F59" s="40"/>
      <c r="G59" s="44">
        <v>949289</v>
      </c>
      <c r="H59" s="44"/>
      <c r="I59" s="40"/>
      <c r="J59" s="40"/>
      <c r="K59" s="45" t="s">
        <v>243</v>
      </c>
      <c r="L59" s="45"/>
      <c r="M59" s="40"/>
      <c r="N59" s="40"/>
      <c r="O59" s="44">
        <v>949289</v>
      </c>
      <c r="P59" s="44"/>
      <c r="Q59" s="40"/>
    </row>
    <row r="60" spans="1:17">
      <c r="A60" s="12"/>
      <c r="B60" s="151"/>
      <c r="C60" s="45"/>
      <c r="D60" s="45"/>
      <c r="E60" s="40"/>
      <c r="F60" s="40"/>
      <c r="G60" s="44"/>
      <c r="H60" s="44"/>
      <c r="I60" s="40"/>
      <c r="J60" s="40"/>
      <c r="K60" s="45"/>
      <c r="L60" s="45"/>
      <c r="M60" s="40"/>
      <c r="N60" s="40"/>
      <c r="O60" s="44"/>
      <c r="P60" s="44"/>
      <c r="Q60" s="40"/>
    </row>
    <row r="61" spans="1:17">
      <c r="A61" s="12"/>
      <c r="B61" s="72" t="s">
        <v>250</v>
      </c>
      <c r="C61" s="48" t="s">
        <v>243</v>
      </c>
      <c r="D61" s="48"/>
      <c r="E61" s="31"/>
      <c r="F61" s="31"/>
      <c r="G61" s="48" t="s">
        <v>243</v>
      </c>
      <c r="H61" s="48"/>
      <c r="I61" s="31"/>
      <c r="J61" s="31"/>
      <c r="K61" s="48">
        <v>419</v>
      </c>
      <c r="L61" s="48"/>
      <c r="M61" s="31"/>
      <c r="N61" s="31"/>
      <c r="O61" s="48">
        <v>419</v>
      </c>
      <c r="P61" s="48"/>
      <c r="Q61" s="31"/>
    </row>
    <row r="62" spans="1:17" ht="15.75" thickBot="1">
      <c r="A62" s="12"/>
      <c r="B62" s="72"/>
      <c r="C62" s="59"/>
      <c r="D62" s="59"/>
      <c r="E62" s="60"/>
      <c r="F62" s="31"/>
      <c r="G62" s="59"/>
      <c r="H62" s="59"/>
      <c r="I62" s="60"/>
      <c r="J62" s="31"/>
      <c r="K62" s="59"/>
      <c r="L62" s="59"/>
      <c r="M62" s="60"/>
      <c r="N62" s="31"/>
      <c r="O62" s="59"/>
      <c r="P62" s="59"/>
      <c r="Q62" s="60"/>
    </row>
    <row r="63" spans="1:17">
      <c r="A63" s="12"/>
      <c r="B63" s="151" t="s">
        <v>675</v>
      </c>
      <c r="C63" s="34" t="s">
        <v>242</v>
      </c>
      <c r="D63" s="41">
        <v>300</v>
      </c>
      <c r="E63" s="38"/>
      <c r="F63" s="40"/>
      <c r="G63" s="34" t="s">
        <v>242</v>
      </c>
      <c r="H63" s="36">
        <v>1717309</v>
      </c>
      <c r="I63" s="38"/>
      <c r="J63" s="40"/>
      <c r="K63" s="34" t="s">
        <v>242</v>
      </c>
      <c r="L63" s="41">
        <v>419</v>
      </c>
      <c r="M63" s="38"/>
      <c r="N63" s="40"/>
      <c r="O63" s="34" t="s">
        <v>242</v>
      </c>
      <c r="P63" s="36">
        <v>1718028</v>
      </c>
      <c r="Q63" s="38"/>
    </row>
    <row r="64" spans="1:17" ht="15.75" thickBot="1">
      <c r="A64" s="12"/>
      <c r="B64" s="151"/>
      <c r="C64" s="61"/>
      <c r="D64" s="64"/>
      <c r="E64" s="63"/>
      <c r="F64" s="40"/>
      <c r="G64" s="61"/>
      <c r="H64" s="62"/>
      <c r="I64" s="63"/>
      <c r="J64" s="40"/>
      <c r="K64" s="61"/>
      <c r="L64" s="64"/>
      <c r="M64" s="63"/>
      <c r="N64" s="40"/>
      <c r="O64" s="61"/>
      <c r="P64" s="62"/>
      <c r="Q64" s="63"/>
    </row>
    <row r="65" spans="1:21" ht="15.75" thickTop="1">
      <c r="A65" s="12"/>
      <c r="B65" s="71" t="s">
        <v>51</v>
      </c>
      <c r="C65" s="140"/>
      <c r="D65" s="140"/>
      <c r="E65" s="140"/>
      <c r="F65" s="11"/>
      <c r="G65" s="140"/>
      <c r="H65" s="140"/>
      <c r="I65" s="140"/>
      <c r="J65" s="11"/>
      <c r="K65" s="140"/>
      <c r="L65" s="140"/>
      <c r="M65" s="140"/>
      <c r="N65" s="11"/>
      <c r="O65" s="140"/>
      <c r="P65" s="140"/>
      <c r="Q65" s="140"/>
    </row>
    <row r="66" spans="1:21">
      <c r="A66" s="12"/>
      <c r="B66" s="73" t="s">
        <v>676</v>
      </c>
      <c r="C66" s="33" t="s">
        <v>242</v>
      </c>
      <c r="D66" s="45" t="s">
        <v>243</v>
      </c>
      <c r="E66" s="40"/>
      <c r="F66" s="40"/>
      <c r="G66" s="33" t="s">
        <v>242</v>
      </c>
      <c r="H66" s="45" t="s">
        <v>243</v>
      </c>
      <c r="I66" s="40"/>
      <c r="J66" s="40"/>
      <c r="K66" s="33" t="s">
        <v>242</v>
      </c>
      <c r="L66" s="44">
        <v>5461</v>
      </c>
      <c r="M66" s="40"/>
      <c r="N66" s="40"/>
      <c r="O66" s="33" t="s">
        <v>242</v>
      </c>
      <c r="P66" s="44">
        <v>5461</v>
      </c>
      <c r="Q66" s="40"/>
    </row>
    <row r="67" spans="1:21">
      <c r="A67" s="12"/>
      <c r="B67" s="73"/>
      <c r="C67" s="33"/>
      <c r="D67" s="45"/>
      <c r="E67" s="40"/>
      <c r="F67" s="40"/>
      <c r="G67" s="33"/>
      <c r="H67" s="45"/>
      <c r="I67" s="40"/>
      <c r="J67" s="40"/>
      <c r="K67" s="33"/>
      <c r="L67" s="44"/>
      <c r="M67" s="40"/>
      <c r="N67" s="40"/>
      <c r="O67" s="33"/>
      <c r="P67" s="44"/>
      <c r="Q67" s="40"/>
    </row>
    <row r="68" spans="1:21">
      <c r="A68" s="12"/>
      <c r="B68" s="72" t="s">
        <v>677</v>
      </c>
      <c r="C68" s="48" t="s">
        <v>243</v>
      </c>
      <c r="D68" s="48"/>
      <c r="E68" s="31"/>
      <c r="F68" s="31"/>
      <c r="G68" s="48" t="s">
        <v>243</v>
      </c>
      <c r="H68" s="48"/>
      <c r="I68" s="31"/>
      <c r="J68" s="31"/>
      <c r="K68" s="47">
        <v>31271</v>
      </c>
      <c r="L68" s="47"/>
      <c r="M68" s="31"/>
      <c r="N68" s="31"/>
      <c r="O68" s="47">
        <v>31271</v>
      </c>
      <c r="P68" s="47"/>
      <c r="Q68" s="31"/>
    </row>
    <row r="69" spans="1:21" ht="15.75" thickBot="1">
      <c r="A69" s="12"/>
      <c r="B69" s="72"/>
      <c r="C69" s="59"/>
      <c r="D69" s="59"/>
      <c r="E69" s="60"/>
      <c r="F69" s="31"/>
      <c r="G69" s="59"/>
      <c r="H69" s="59"/>
      <c r="I69" s="60"/>
      <c r="J69" s="31"/>
      <c r="K69" s="77"/>
      <c r="L69" s="77"/>
      <c r="M69" s="60"/>
      <c r="N69" s="31"/>
      <c r="O69" s="77"/>
      <c r="P69" s="77"/>
      <c r="Q69" s="60"/>
    </row>
    <row r="70" spans="1:21">
      <c r="A70" s="12"/>
      <c r="B70" s="151" t="s">
        <v>678</v>
      </c>
      <c r="C70" s="34" t="s">
        <v>242</v>
      </c>
      <c r="D70" s="41" t="s">
        <v>243</v>
      </c>
      <c r="E70" s="38"/>
      <c r="F70" s="40"/>
      <c r="G70" s="34" t="s">
        <v>242</v>
      </c>
      <c r="H70" s="41" t="s">
        <v>243</v>
      </c>
      <c r="I70" s="38"/>
      <c r="J70" s="40"/>
      <c r="K70" s="34" t="s">
        <v>242</v>
      </c>
      <c r="L70" s="36">
        <v>36732</v>
      </c>
      <c r="M70" s="38"/>
      <c r="N70" s="40"/>
      <c r="O70" s="34" t="s">
        <v>242</v>
      </c>
      <c r="P70" s="36">
        <v>36732</v>
      </c>
      <c r="Q70" s="38"/>
    </row>
    <row r="71" spans="1:21" ht="15.75" thickBot="1">
      <c r="A71" s="12"/>
      <c r="B71" s="151"/>
      <c r="C71" s="61"/>
      <c r="D71" s="64"/>
      <c r="E71" s="63"/>
      <c r="F71" s="40"/>
      <c r="G71" s="61"/>
      <c r="H71" s="64"/>
      <c r="I71" s="63"/>
      <c r="J71" s="40"/>
      <c r="K71" s="61"/>
      <c r="L71" s="62"/>
      <c r="M71" s="63"/>
      <c r="N71" s="40"/>
      <c r="O71" s="61"/>
      <c r="P71" s="62"/>
      <c r="Q71" s="63"/>
    </row>
    <row r="72" spans="1:21" ht="15.75" thickTop="1">
      <c r="A72" s="12"/>
      <c r="B72" s="31" t="s">
        <v>679</v>
      </c>
      <c r="C72" s="31"/>
      <c r="D72" s="31"/>
      <c r="E72" s="31"/>
      <c r="F72" s="31"/>
      <c r="G72" s="31"/>
      <c r="H72" s="31"/>
      <c r="I72" s="31"/>
      <c r="J72" s="31"/>
      <c r="K72" s="31"/>
      <c r="L72" s="31"/>
      <c r="M72" s="31"/>
      <c r="N72" s="31"/>
      <c r="O72" s="31"/>
      <c r="P72" s="31"/>
      <c r="Q72" s="31"/>
      <c r="R72" s="31"/>
      <c r="S72" s="31"/>
      <c r="T72" s="31"/>
      <c r="U72" s="31"/>
    </row>
    <row r="73" spans="1:21">
      <c r="A73" s="12"/>
      <c r="B73" s="25"/>
      <c r="C73" s="25"/>
      <c r="D73" s="25"/>
      <c r="E73" s="25"/>
      <c r="F73" s="25"/>
      <c r="G73" s="25"/>
      <c r="H73" s="25"/>
      <c r="I73" s="25"/>
    </row>
    <row r="74" spans="1:21">
      <c r="A74" s="12"/>
      <c r="B74" s="15"/>
      <c r="C74" s="15"/>
      <c r="D74" s="15"/>
      <c r="E74" s="15"/>
      <c r="F74" s="15"/>
      <c r="G74" s="15"/>
      <c r="H74" s="15"/>
      <c r="I74" s="15"/>
    </row>
    <row r="75" spans="1:21">
      <c r="A75" s="12"/>
      <c r="B75" s="31"/>
      <c r="C75" s="28" t="s">
        <v>680</v>
      </c>
      <c r="D75" s="28"/>
      <c r="E75" s="28"/>
      <c r="F75" s="31"/>
      <c r="G75" s="28" t="s">
        <v>682</v>
      </c>
      <c r="H75" s="28"/>
      <c r="I75" s="28"/>
    </row>
    <row r="76" spans="1:21" ht="15.75" thickBot="1">
      <c r="A76" s="12"/>
      <c r="B76" s="31"/>
      <c r="C76" s="26" t="s">
        <v>681</v>
      </c>
      <c r="D76" s="26"/>
      <c r="E76" s="26"/>
      <c r="F76" s="31"/>
      <c r="G76" s="26" t="s">
        <v>681</v>
      </c>
      <c r="H76" s="26"/>
      <c r="I76" s="26"/>
    </row>
    <row r="77" spans="1:21">
      <c r="A77" s="12"/>
      <c r="B77" s="78" t="s">
        <v>683</v>
      </c>
      <c r="C77" s="34" t="s">
        <v>242</v>
      </c>
      <c r="D77" s="36">
        <v>5461</v>
      </c>
      <c r="E77" s="38"/>
      <c r="F77" s="40"/>
      <c r="G77" s="34" t="s">
        <v>242</v>
      </c>
      <c r="H77" s="36">
        <v>31271</v>
      </c>
      <c r="I77" s="38"/>
    </row>
    <row r="78" spans="1:21">
      <c r="A78" s="12"/>
      <c r="B78" s="78"/>
      <c r="C78" s="33"/>
      <c r="D78" s="44"/>
      <c r="E78" s="40"/>
      <c r="F78" s="40"/>
      <c r="G78" s="33"/>
      <c r="H78" s="44"/>
      <c r="I78" s="40"/>
    </row>
    <row r="79" spans="1:21">
      <c r="A79" s="12"/>
      <c r="B79" s="74" t="s">
        <v>684</v>
      </c>
      <c r="C79" s="48">
        <v>138</v>
      </c>
      <c r="D79" s="48"/>
      <c r="E79" s="31"/>
      <c r="F79" s="31"/>
      <c r="G79" s="48" t="s">
        <v>685</v>
      </c>
      <c r="H79" s="48"/>
      <c r="I79" s="49" t="s">
        <v>247</v>
      </c>
    </row>
    <row r="80" spans="1:21">
      <c r="A80" s="12"/>
      <c r="B80" s="74"/>
      <c r="C80" s="48"/>
      <c r="D80" s="48"/>
      <c r="E80" s="31"/>
      <c r="F80" s="31"/>
      <c r="G80" s="48"/>
      <c r="H80" s="48"/>
      <c r="I80" s="49"/>
    </row>
    <row r="81" spans="1:21">
      <c r="A81" s="12"/>
      <c r="B81" s="78" t="s">
        <v>402</v>
      </c>
      <c r="C81" s="45" t="s">
        <v>243</v>
      </c>
      <c r="D81" s="45"/>
      <c r="E81" s="40"/>
      <c r="F81" s="40"/>
      <c r="G81" s="45">
        <v>937</v>
      </c>
      <c r="H81" s="45"/>
      <c r="I81" s="40"/>
    </row>
    <row r="82" spans="1:21">
      <c r="A82" s="12"/>
      <c r="B82" s="78"/>
      <c r="C82" s="45"/>
      <c r="D82" s="45"/>
      <c r="E82" s="40"/>
      <c r="F82" s="40"/>
      <c r="G82" s="45"/>
      <c r="H82" s="45"/>
      <c r="I82" s="40"/>
    </row>
    <row r="83" spans="1:21">
      <c r="A83" s="12"/>
      <c r="B83" s="74" t="s">
        <v>686</v>
      </c>
      <c r="C83" s="48" t="s">
        <v>243</v>
      </c>
      <c r="D83" s="48"/>
      <c r="E83" s="31"/>
      <c r="F83" s="31"/>
      <c r="G83" s="48" t="s">
        <v>243</v>
      </c>
      <c r="H83" s="48"/>
      <c r="I83" s="31"/>
    </row>
    <row r="84" spans="1:21" ht="15.75" thickBot="1">
      <c r="A84" s="12"/>
      <c r="B84" s="74"/>
      <c r="C84" s="59"/>
      <c r="D84" s="59"/>
      <c r="E84" s="60"/>
      <c r="F84" s="31"/>
      <c r="G84" s="59"/>
      <c r="H84" s="59"/>
      <c r="I84" s="60"/>
    </row>
    <row r="85" spans="1:21">
      <c r="A85" s="12"/>
      <c r="B85" s="78" t="s">
        <v>687</v>
      </c>
      <c r="C85" s="41">
        <v>138</v>
      </c>
      <c r="D85" s="41"/>
      <c r="E85" s="38"/>
      <c r="F85" s="40"/>
      <c r="G85" s="41">
        <v>693</v>
      </c>
      <c r="H85" s="41"/>
      <c r="I85" s="38"/>
    </row>
    <row r="86" spans="1:21" ht="15.75" thickBot="1">
      <c r="A86" s="12"/>
      <c r="B86" s="78"/>
      <c r="C86" s="50"/>
      <c r="D86" s="50"/>
      <c r="E86" s="51"/>
      <c r="F86" s="40"/>
      <c r="G86" s="50"/>
      <c r="H86" s="50"/>
      <c r="I86" s="51"/>
    </row>
    <row r="87" spans="1:21">
      <c r="A87" s="12"/>
      <c r="B87" s="74" t="s">
        <v>688</v>
      </c>
      <c r="C87" s="52" t="s">
        <v>242</v>
      </c>
      <c r="D87" s="54">
        <v>5599</v>
      </c>
      <c r="E87" s="32"/>
      <c r="F87" s="31"/>
      <c r="G87" s="52" t="s">
        <v>242</v>
      </c>
      <c r="H87" s="54">
        <v>31964</v>
      </c>
      <c r="I87" s="32"/>
    </row>
    <row r="88" spans="1:21" ht="15.75" thickBot="1">
      <c r="A88" s="12"/>
      <c r="B88" s="74"/>
      <c r="C88" s="53"/>
      <c r="D88" s="55"/>
      <c r="E88" s="56"/>
      <c r="F88" s="31"/>
      <c r="G88" s="53"/>
      <c r="H88" s="55"/>
      <c r="I88" s="56"/>
    </row>
    <row r="89" spans="1:21" ht="15.75" thickTop="1">
      <c r="A89" s="12"/>
      <c r="B89" s="81" t="s">
        <v>689</v>
      </c>
      <c r="C89" s="81"/>
      <c r="D89" s="81"/>
      <c r="E89" s="81"/>
      <c r="F89" s="81"/>
      <c r="G89" s="81"/>
      <c r="H89" s="81"/>
      <c r="I89" s="81"/>
      <c r="J89" s="81"/>
      <c r="K89" s="81"/>
      <c r="L89" s="81"/>
      <c r="M89" s="81"/>
      <c r="N89" s="81"/>
      <c r="O89" s="81"/>
      <c r="P89" s="81"/>
      <c r="Q89" s="81"/>
      <c r="R89" s="81"/>
      <c r="S89" s="81"/>
      <c r="T89" s="81"/>
      <c r="U89" s="81"/>
    </row>
    <row r="90" spans="1:21">
      <c r="A90" s="12"/>
      <c r="B90" s="31" t="s">
        <v>690</v>
      </c>
      <c r="C90" s="31"/>
      <c r="D90" s="31"/>
      <c r="E90" s="31"/>
      <c r="F90" s="31"/>
      <c r="G90" s="31"/>
      <c r="H90" s="31"/>
      <c r="I90" s="31"/>
      <c r="J90" s="31"/>
      <c r="K90" s="31"/>
      <c r="L90" s="31"/>
      <c r="M90" s="31"/>
      <c r="N90" s="31"/>
      <c r="O90" s="31"/>
      <c r="P90" s="31"/>
      <c r="Q90" s="31"/>
      <c r="R90" s="31"/>
      <c r="S90" s="31"/>
      <c r="T90" s="31"/>
      <c r="U90" s="31"/>
    </row>
    <row r="91" spans="1:21" ht="38.25" customHeight="1">
      <c r="A91" s="12"/>
      <c r="B91" s="31" t="s">
        <v>691</v>
      </c>
      <c r="C91" s="31"/>
      <c r="D91" s="31"/>
      <c r="E91" s="31"/>
      <c r="F91" s="31"/>
      <c r="G91" s="31"/>
      <c r="H91" s="31"/>
      <c r="I91" s="31"/>
      <c r="J91" s="31"/>
      <c r="K91" s="31"/>
      <c r="L91" s="31"/>
      <c r="M91" s="31"/>
      <c r="N91" s="31"/>
      <c r="O91" s="31"/>
      <c r="P91" s="31"/>
      <c r="Q91" s="31"/>
      <c r="R91" s="31"/>
      <c r="S91" s="31"/>
      <c r="T91" s="31"/>
      <c r="U91" s="31"/>
    </row>
    <row r="92" spans="1:21">
      <c r="A92" s="12"/>
      <c r="B92" s="31" t="s">
        <v>692</v>
      </c>
      <c r="C92" s="31"/>
      <c r="D92" s="31"/>
      <c r="E92" s="31"/>
      <c r="F92" s="31"/>
      <c r="G92" s="31"/>
      <c r="H92" s="31"/>
      <c r="I92" s="31"/>
      <c r="J92" s="31"/>
      <c r="K92" s="31"/>
      <c r="L92" s="31"/>
      <c r="M92" s="31"/>
      <c r="N92" s="31"/>
      <c r="O92" s="31"/>
      <c r="P92" s="31"/>
      <c r="Q92" s="31"/>
      <c r="R92" s="31"/>
      <c r="S92" s="31"/>
      <c r="T92" s="31"/>
      <c r="U92" s="31"/>
    </row>
    <row r="93" spans="1:21" ht="25.5" customHeight="1">
      <c r="A93" s="12"/>
      <c r="B93" s="31" t="s">
        <v>693</v>
      </c>
      <c r="C93" s="31"/>
      <c r="D93" s="31"/>
      <c r="E93" s="31"/>
      <c r="F93" s="31"/>
      <c r="G93" s="31"/>
      <c r="H93" s="31"/>
      <c r="I93" s="31"/>
      <c r="J93" s="31"/>
      <c r="K93" s="31"/>
      <c r="L93" s="31"/>
      <c r="M93" s="31"/>
      <c r="N93" s="31"/>
      <c r="O93" s="31"/>
      <c r="P93" s="31"/>
      <c r="Q93" s="31"/>
      <c r="R93" s="31"/>
      <c r="S93" s="31"/>
      <c r="T93" s="31"/>
      <c r="U93" s="31"/>
    </row>
    <row r="94" spans="1:21">
      <c r="A94" s="12"/>
      <c r="B94" s="31" t="s">
        <v>694</v>
      </c>
      <c r="C94" s="31"/>
      <c r="D94" s="31"/>
      <c r="E94" s="31"/>
      <c r="F94" s="31"/>
      <c r="G94" s="31"/>
      <c r="H94" s="31"/>
      <c r="I94" s="31"/>
      <c r="J94" s="31"/>
      <c r="K94" s="31"/>
      <c r="L94" s="31"/>
      <c r="M94" s="31"/>
      <c r="N94" s="31"/>
      <c r="O94" s="31"/>
      <c r="P94" s="31"/>
      <c r="Q94" s="31"/>
      <c r="R94" s="31"/>
      <c r="S94" s="31"/>
      <c r="T94" s="31"/>
      <c r="U94" s="31"/>
    </row>
    <row r="95" spans="1:21">
      <c r="A95" s="12"/>
      <c r="B95" s="25"/>
      <c r="C95" s="25"/>
      <c r="D95" s="25"/>
      <c r="E95" s="25"/>
      <c r="F95" s="25"/>
      <c r="G95" s="25"/>
      <c r="H95" s="25"/>
      <c r="I95" s="25"/>
      <c r="J95" s="25"/>
      <c r="K95" s="25"/>
      <c r="L95" s="25"/>
      <c r="M95" s="25"/>
      <c r="N95" s="25"/>
      <c r="O95" s="25"/>
      <c r="P95" s="25"/>
      <c r="Q95" s="25"/>
      <c r="R95" s="25"/>
      <c r="S95" s="25"/>
      <c r="T95" s="25"/>
      <c r="U95" s="25"/>
    </row>
    <row r="96" spans="1:21">
      <c r="A96" s="12"/>
      <c r="B96" s="15"/>
      <c r="C96" s="15"/>
      <c r="D96" s="15"/>
      <c r="E96" s="15"/>
      <c r="F96" s="15"/>
      <c r="G96" s="15"/>
      <c r="H96" s="15"/>
      <c r="I96" s="15"/>
      <c r="J96" s="15"/>
      <c r="K96" s="15"/>
      <c r="L96" s="15"/>
      <c r="M96" s="15"/>
      <c r="N96" s="15"/>
      <c r="O96" s="15"/>
      <c r="P96" s="15"/>
      <c r="Q96" s="15"/>
      <c r="R96" s="15"/>
      <c r="S96" s="15"/>
      <c r="T96" s="15"/>
      <c r="U96" s="15"/>
    </row>
    <row r="97" spans="1:21" ht="15.75" thickBot="1">
      <c r="A97" s="12"/>
      <c r="B97" s="16"/>
      <c r="C97" s="26" t="s">
        <v>233</v>
      </c>
      <c r="D97" s="26"/>
      <c r="E97" s="26"/>
      <c r="F97" s="26"/>
      <c r="G97" s="26"/>
      <c r="H97" s="26"/>
      <c r="I97" s="26"/>
      <c r="J97" s="26"/>
      <c r="K97" s="26"/>
      <c r="L97" s="26"/>
      <c r="M97" s="26"/>
      <c r="N97" s="26"/>
      <c r="O97" s="26"/>
      <c r="P97" s="26"/>
      <c r="Q97" s="26"/>
      <c r="R97" s="26"/>
      <c r="S97" s="26"/>
      <c r="T97" s="26"/>
      <c r="U97" s="26"/>
    </row>
    <row r="98" spans="1:21">
      <c r="A98" s="12"/>
      <c r="B98" s="27"/>
      <c r="C98" s="29" t="s">
        <v>670</v>
      </c>
      <c r="D98" s="29"/>
      <c r="E98" s="29"/>
      <c r="F98" s="32"/>
      <c r="G98" s="29" t="s">
        <v>695</v>
      </c>
      <c r="H98" s="29"/>
      <c r="I98" s="29"/>
      <c r="J98" s="32"/>
      <c r="K98" s="29" t="s">
        <v>672</v>
      </c>
      <c r="L98" s="29"/>
      <c r="M98" s="29"/>
      <c r="N98" s="32"/>
      <c r="O98" s="29" t="s">
        <v>152</v>
      </c>
      <c r="P98" s="29"/>
      <c r="Q98" s="29"/>
      <c r="R98" s="32"/>
      <c r="S98" s="29" t="s">
        <v>239</v>
      </c>
      <c r="T98" s="29"/>
      <c r="U98" s="29"/>
    </row>
    <row r="99" spans="1:21">
      <c r="A99" s="12"/>
      <c r="B99" s="27"/>
      <c r="C99" s="28"/>
      <c r="D99" s="28"/>
      <c r="E99" s="28"/>
      <c r="F99" s="31"/>
      <c r="G99" s="28"/>
      <c r="H99" s="28"/>
      <c r="I99" s="28"/>
      <c r="J99" s="31"/>
      <c r="K99" s="28"/>
      <c r="L99" s="28"/>
      <c r="M99" s="28"/>
      <c r="N99" s="31"/>
      <c r="O99" s="28"/>
      <c r="P99" s="28"/>
      <c r="Q99" s="28"/>
      <c r="R99" s="31"/>
      <c r="S99" s="28" t="s">
        <v>696</v>
      </c>
      <c r="T99" s="28"/>
      <c r="U99" s="28"/>
    </row>
    <row r="100" spans="1:21">
      <c r="A100" s="12"/>
      <c r="B100" s="27"/>
      <c r="C100" s="28"/>
      <c r="D100" s="28"/>
      <c r="E100" s="28"/>
      <c r="F100" s="31"/>
      <c r="G100" s="28"/>
      <c r="H100" s="28"/>
      <c r="I100" s="28"/>
      <c r="J100" s="31"/>
      <c r="K100" s="28"/>
      <c r="L100" s="28"/>
      <c r="M100" s="28"/>
      <c r="N100" s="31"/>
      <c r="O100" s="28"/>
      <c r="P100" s="28"/>
      <c r="Q100" s="28"/>
      <c r="R100" s="31"/>
      <c r="S100" s="28" t="s">
        <v>261</v>
      </c>
      <c r="T100" s="28"/>
      <c r="U100" s="28"/>
    </row>
    <row r="101" spans="1:21">
      <c r="A101" s="12"/>
      <c r="B101" s="27"/>
      <c r="C101" s="28"/>
      <c r="D101" s="28"/>
      <c r="E101" s="28"/>
      <c r="F101" s="31"/>
      <c r="G101" s="28"/>
      <c r="H101" s="28"/>
      <c r="I101" s="28"/>
      <c r="J101" s="31"/>
      <c r="K101" s="28"/>
      <c r="L101" s="28"/>
      <c r="M101" s="28"/>
      <c r="N101" s="31"/>
      <c r="O101" s="28"/>
      <c r="P101" s="28"/>
      <c r="Q101" s="28"/>
      <c r="R101" s="31"/>
      <c r="S101" s="28" t="s">
        <v>262</v>
      </c>
      <c r="T101" s="28"/>
      <c r="U101" s="28"/>
    </row>
    <row r="102" spans="1:21" ht="15.75" thickBot="1">
      <c r="A102" s="12"/>
      <c r="B102" s="27"/>
      <c r="C102" s="26"/>
      <c r="D102" s="26"/>
      <c r="E102" s="26"/>
      <c r="F102" s="31"/>
      <c r="G102" s="26"/>
      <c r="H102" s="26"/>
      <c r="I102" s="26"/>
      <c r="J102" s="31"/>
      <c r="K102" s="26"/>
      <c r="L102" s="26"/>
      <c r="M102" s="26"/>
      <c r="N102" s="31"/>
      <c r="O102" s="26"/>
      <c r="P102" s="26"/>
      <c r="Q102" s="26"/>
      <c r="R102" s="31"/>
      <c r="S102" s="26" t="s">
        <v>697</v>
      </c>
      <c r="T102" s="26"/>
      <c r="U102" s="26"/>
    </row>
    <row r="103" spans="1:21">
      <c r="A103" s="12"/>
      <c r="B103" s="78" t="s">
        <v>45</v>
      </c>
      <c r="C103" s="34" t="s">
        <v>242</v>
      </c>
      <c r="D103" s="41" t="s">
        <v>243</v>
      </c>
      <c r="E103" s="38"/>
      <c r="F103" s="40"/>
      <c r="G103" s="34" t="s">
        <v>242</v>
      </c>
      <c r="H103" s="41" t="s">
        <v>243</v>
      </c>
      <c r="I103" s="38"/>
      <c r="J103" s="40"/>
      <c r="K103" s="34" t="s">
        <v>242</v>
      </c>
      <c r="L103" s="36">
        <v>70753</v>
      </c>
      <c r="M103" s="38"/>
      <c r="N103" s="40"/>
      <c r="O103" s="34" t="s">
        <v>242</v>
      </c>
      <c r="P103" s="36">
        <v>70753</v>
      </c>
      <c r="Q103" s="38"/>
      <c r="R103" s="40"/>
      <c r="S103" s="34" t="s">
        <v>242</v>
      </c>
      <c r="T103" s="36">
        <v>9049</v>
      </c>
      <c r="U103" s="38"/>
    </row>
    <row r="104" spans="1:21">
      <c r="A104" s="12"/>
      <c r="B104" s="78"/>
      <c r="C104" s="33"/>
      <c r="D104" s="45"/>
      <c r="E104" s="40"/>
      <c r="F104" s="40"/>
      <c r="G104" s="33"/>
      <c r="H104" s="45"/>
      <c r="I104" s="40"/>
      <c r="J104" s="40"/>
      <c r="K104" s="33"/>
      <c r="L104" s="44"/>
      <c r="M104" s="40"/>
      <c r="N104" s="40"/>
      <c r="O104" s="33"/>
      <c r="P104" s="44"/>
      <c r="Q104" s="40"/>
      <c r="R104" s="40"/>
      <c r="S104" s="33"/>
      <c r="T104" s="44"/>
      <c r="U104" s="40"/>
    </row>
    <row r="105" spans="1:21">
      <c r="A105" s="12"/>
      <c r="B105" s="74" t="s">
        <v>698</v>
      </c>
      <c r="C105" s="49" t="s">
        <v>242</v>
      </c>
      <c r="D105" s="48" t="s">
        <v>243</v>
      </c>
      <c r="E105" s="31"/>
      <c r="F105" s="31"/>
      <c r="G105" s="49" t="s">
        <v>242</v>
      </c>
      <c r="H105" s="48" t="s">
        <v>243</v>
      </c>
      <c r="I105" s="31"/>
      <c r="J105" s="31"/>
      <c r="K105" s="49" t="s">
        <v>242</v>
      </c>
      <c r="L105" s="47">
        <v>29075</v>
      </c>
      <c r="M105" s="31"/>
      <c r="N105" s="31"/>
      <c r="O105" s="49" t="s">
        <v>242</v>
      </c>
      <c r="P105" s="47">
        <v>29075</v>
      </c>
      <c r="Q105" s="31"/>
      <c r="R105" s="31"/>
      <c r="S105" s="49" t="s">
        <v>242</v>
      </c>
      <c r="T105" s="47">
        <v>1305</v>
      </c>
      <c r="U105" s="31"/>
    </row>
    <row r="106" spans="1:21">
      <c r="A106" s="12"/>
      <c r="B106" s="74"/>
      <c r="C106" s="49"/>
      <c r="D106" s="48"/>
      <c r="E106" s="31"/>
      <c r="F106" s="31"/>
      <c r="G106" s="49"/>
      <c r="H106" s="48"/>
      <c r="I106" s="31"/>
      <c r="J106" s="31"/>
      <c r="K106" s="49"/>
      <c r="L106" s="47"/>
      <c r="M106" s="31"/>
      <c r="N106" s="31"/>
      <c r="O106" s="49"/>
      <c r="P106" s="47"/>
      <c r="Q106" s="31"/>
      <c r="R106" s="31"/>
      <c r="S106" s="49"/>
      <c r="T106" s="47"/>
      <c r="U106" s="31"/>
    </row>
    <row r="107" spans="1:21">
      <c r="A107" s="12"/>
      <c r="B107" s="31" t="s">
        <v>699</v>
      </c>
      <c r="C107" s="31"/>
      <c r="D107" s="31"/>
      <c r="E107" s="31"/>
      <c r="F107" s="31"/>
      <c r="G107" s="31"/>
      <c r="H107" s="31"/>
      <c r="I107" s="31"/>
      <c r="J107" s="31"/>
      <c r="K107" s="31"/>
      <c r="L107" s="31"/>
      <c r="M107" s="31"/>
      <c r="N107" s="31"/>
      <c r="O107" s="31"/>
      <c r="P107" s="31"/>
      <c r="Q107" s="31"/>
      <c r="R107" s="31"/>
      <c r="S107" s="31"/>
      <c r="T107" s="31"/>
      <c r="U107" s="31"/>
    </row>
    <row r="108" spans="1:21" ht="25.5" customHeight="1">
      <c r="A108" s="12"/>
      <c r="B108" s="31" t="s">
        <v>700</v>
      </c>
      <c r="C108" s="31"/>
      <c r="D108" s="31"/>
      <c r="E108" s="31"/>
      <c r="F108" s="31"/>
      <c r="G108" s="31"/>
      <c r="H108" s="31"/>
      <c r="I108" s="31"/>
      <c r="J108" s="31"/>
      <c r="K108" s="31"/>
      <c r="L108" s="31"/>
      <c r="M108" s="31"/>
      <c r="N108" s="31"/>
      <c r="O108" s="31"/>
      <c r="P108" s="31"/>
      <c r="Q108" s="31"/>
      <c r="R108" s="31"/>
      <c r="S108" s="31"/>
      <c r="T108" s="31"/>
      <c r="U108" s="31"/>
    </row>
    <row r="109" spans="1:21">
      <c r="A109" s="12"/>
      <c r="B109" s="25"/>
      <c r="C109" s="25"/>
      <c r="D109" s="25"/>
      <c r="E109" s="25"/>
      <c r="F109" s="25"/>
      <c r="G109" s="25"/>
      <c r="H109" s="25"/>
      <c r="I109" s="25"/>
      <c r="J109" s="25"/>
      <c r="K109" s="25"/>
    </row>
    <row r="110" spans="1:21">
      <c r="A110" s="12"/>
      <c r="B110" s="15"/>
      <c r="C110" s="15"/>
      <c r="D110" s="15"/>
      <c r="E110" s="15"/>
      <c r="F110" s="15"/>
      <c r="G110" s="15"/>
      <c r="H110" s="15"/>
      <c r="I110" s="15"/>
      <c r="J110" s="15"/>
      <c r="K110" s="15"/>
    </row>
    <row r="111" spans="1:21">
      <c r="A111" s="12"/>
      <c r="B111" s="31"/>
      <c r="C111" s="28" t="s">
        <v>701</v>
      </c>
      <c r="D111" s="28"/>
      <c r="E111" s="28"/>
      <c r="F111" s="31"/>
      <c r="G111" s="28" t="s">
        <v>702</v>
      </c>
      <c r="H111" s="31"/>
      <c r="I111" s="28" t="s">
        <v>703</v>
      </c>
      <c r="J111" s="31"/>
      <c r="K111" s="17" t="s">
        <v>704</v>
      </c>
    </row>
    <row r="112" spans="1:21">
      <c r="A112" s="12"/>
      <c r="B112" s="31"/>
      <c r="C112" s="28" t="s">
        <v>632</v>
      </c>
      <c r="D112" s="28"/>
      <c r="E112" s="28"/>
      <c r="F112" s="31"/>
      <c r="G112" s="28"/>
      <c r="H112" s="31"/>
      <c r="I112" s="28"/>
      <c r="J112" s="31"/>
      <c r="K112" s="17" t="s">
        <v>705</v>
      </c>
    </row>
    <row r="113" spans="1:11" ht="15.75" thickBot="1">
      <c r="A113" s="12"/>
      <c r="B113" s="31"/>
      <c r="C113" s="26">
        <v>2013</v>
      </c>
      <c r="D113" s="26"/>
      <c r="E113" s="26"/>
      <c r="F113" s="31"/>
      <c r="G113" s="26"/>
      <c r="H113" s="31"/>
      <c r="I113" s="26"/>
      <c r="J113" s="31"/>
      <c r="K113" s="19"/>
    </row>
    <row r="114" spans="1:11">
      <c r="A114" s="12"/>
      <c r="B114" s="33" t="s">
        <v>250</v>
      </c>
      <c r="C114" s="34" t="s">
        <v>242</v>
      </c>
      <c r="D114" s="41">
        <v>419</v>
      </c>
      <c r="E114" s="38"/>
      <c r="F114" s="40"/>
      <c r="G114" s="34" t="s">
        <v>706</v>
      </c>
      <c r="H114" s="40"/>
      <c r="I114" s="34" t="s">
        <v>707</v>
      </c>
      <c r="J114" s="40"/>
      <c r="K114" s="38"/>
    </row>
    <row r="115" spans="1:11">
      <c r="A115" s="12"/>
      <c r="B115" s="33"/>
      <c r="C115" s="33"/>
      <c r="D115" s="45"/>
      <c r="E115" s="40"/>
      <c r="F115" s="40"/>
      <c r="G115" s="33"/>
      <c r="H115" s="40"/>
      <c r="I115" s="33"/>
      <c r="J115" s="40"/>
      <c r="K115" s="40"/>
    </row>
    <row r="116" spans="1:11">
      <c r="A116" s="12"/>
      <c r="B116" s="49" t="s">
        <v>698</v>
      </c>
      <c r="C116" s="47">
        <v>29075</v>
      </c>
      <c r="D116" s="47"/>
      <c r="E116" s="31"/>
      <c r="F116" s="31"/>
      <c r="G116" s="49" t="s">
        <v>708</v>
      </c>
      <c r="H116" s="31"/>
      <c r="I116" s="49" t="s">
        <v>709</v>
      </c>
      <c r="J116" s="31"/>
      <c r="K116" s="31"/>
    </row>
    <row r="117" spans="1:11">
      <c r="A117" s="12"/>
      <c r="B117" s="49"/>
      <c r="C117" s="47"/>
      <c r="D117" s="47"/>
      <c r="E117" s="31"/>
      <c r="F117" s="31"/>
      <c r="G117" s="49"/>
      <c r="H117" s="31"/>
      <c r="I117" s="49"/>
      <c r="J117" s="31"/>
      <c r="K117" s="31"/>
    </row>
    <row r="118" spans="1:11">
      <c r="A118" s="12"/>
      <c r="B118" s="21"/>
      <c r="C118" s="40"/>
      <c r="D118" s="40"/>
      <c r="E118" s="40"/>
      <c r="F118" s="21"/>
      <c r="G118" s="21"/>
      <c r="H118" s="21"/>
      <c r="I118" s="20" t="s">
        <v>710</v>
      </c>
      <c r="J118" s="21"/>
      <c r="K118" s="153" t="s">
        <v>711</v>
      </c>
    </row>
    <row r="119" spans="1:11">
      <c r="A119" s="12"/>
      <c r="B119" s="49" t="s">
        <v>677</v>
      </c>
      <c r="C119" s="47">
        <v>31964</v>
      </c>
      <c r="D119" s="47"/>
      <c r="E119" s="31"/>
      <c r="F119" s="31"/>
      <c r="G119" s="49" t="s">
        <v>712</v>
      </c>
      <c r="H119" s="31"/>
      <c r="I119" s="49" t="s">
        <v>713</v>
      </c>
      <c r="J119" s="31"/>
      <c r="K119" s="154" t="s">
        <v>714</v>
      </c>
    </row>
    <row r="120" spans="1:11">
      <c r="A120" s="12"/>
      <c r="B120" s="49"/>
      <c r="C120" s="47"/>
      <c r="D120" s="47"/>
      <c r="E120" s="31"/>
      <c r="F120" s="31"/>
      <c r="G120" s="49"/>
      <c r="H120" s="31"/>
      <c r="I120" s="49"/>
      <c r="J120" s="31"/>
      <c r="K120" s="154" t="s">
        <v>715</v>
      </c>
    </row>
    <row r="121" spans="1:11">
      <c r="A121" s="12"/>
      <c r="B121" s="21"/>
      <c r="C121" s="40"/>
      <c r="D121" s="40"/>
      <c r="E121" s="40"/>
      <c r="F121" s="21"/>
      <c r="G121" s="21"/>
      <c r="H121" s="21"/>
      <c r="I121" s="20" t="s">
        <v>716</v>
      </c>
      <c r="J121" s="21"/>
      <c r="K121" s="153" t="s">
        <v>243</v>
      </c>
    </row>
    <row r="122" spans="1:11">
      <c r="A122" s="12"/>
      <c r="B122" s="31"/>
      <c r="C122" s="31"/>
      <c r="D122" s="31"/>
      <c r="E122" s="31"/>
      <c r="F122" s="31"/>
      <c r="G122" s="31"/>
      <c r="H122" s="31"/>
      <c r="I122" s="23"/>
      <c r="J122" s="31"/>
      <c r="K122" s="156" t="s">
        <v>718</v>
      </c>
    </row>
    <row r="123" spans="1:11">
      <c r="A123" s="12"/>
      <c r="B123" s="31"/>
      <c r="C123" s="31"/>
      <c r="D123" s="31"/>
      <c r="E123" s="31"/>
      <c r="F123" s="31"/>
      <c r="G123" s="31"/>
      <c r="H123" s="31"/>
      <c r="I123" s="23" t="s">
        <v>717</v>
      </c>
      <c r="J123" s="31"/>
      <c r="K123" s="156"/>
    </row>
    <row r="124" spans="1:11">
      <c r="A124" s="12"/>
      <c r="B124" s="21"/>
      <c r="C124" s="40"/>
      <c r="D124" s="40"/>
      <c r="E124" s="40"/>
      <c r="F124" s="21"/>
      <c r="G124" s="21"/>
      <c r="H124" s="21"/>
      <c r="I124" s="20" t="s">
        <v>710</v>
      </c>
      <c r="J124" s="21"/>
      <c r="K124" s="155">
        <v>0.04</v>
      </c>
    </row>
    <row r="125" spans="1:11">
      <c r="A125" s="12"/>
      <c r="B125" s="11"/>
      <c r="C125" s="31"/>
      <c r="D125" s="31"/>
      <c r="E125" s="31"/>
      <c r="F125" s="11"/>
      <c r="G125" s="11"/>
      <c r="H125" s="11"/>
      <c r="I125" s="23" t="s">
        <v>719</v>
      </c>
      <c r="J125" s="11"/>
      <c r="K125" s="154" t="s">
        <v>720</v>
      </c>
    </row>
    <row r="126" spans="1:11">
      <c r="A126" s="12"/>
      <c r="B126" s="33" t="s">
        <v>676</v>
      </c>
      <c r="C126" s="44">
        <v>5599</v>
      </c>
      <c r="D126" s="44"/>
      <c r="E126" s="40"/>
      <c r="F126" s="40"/>
      <c r="G126" s="33" t="s">
        <v>590</v>
      </c>
      <c r="H126" s="40"/>
      <c r="I126" s="33" t="s">
        <v>721</v>
      </c>
      <c r="J126" s="40"/>
      <c r="K126" s="157" t="s">
        <v>722</v>
      </c>
    </row>
    <row r="127" spans="1:11">
      <c r="A127" s="12"/>
      <c r="B127" s="33"/>
      <c r="C127" s="44"/>
      <c r="D127" s="44"/>
      <c r="E127" s="40"/>
      <c r="F127" s="40"/>
      <c r="G127" s="33"/>
      <c r="H127" s="40"/>
      <c r="I127" s="33"/>
      <c r="J127" s="40"/>
      <c r="K127" s="157"/>
    </row>
  </sheetData>
  <mergeCells count="466">
    <mergeCell ref="B91:U91"/>
    <mergeCell ref="B92:U92"/>
    <mergeCell ref="B93:U93"/>
    <mergeCell ref="B94:U94"/>
    <mergeCell ref="B107:U107"/>
    <mergeCell ref="B108:U108"/>
    <mergeCell ref="B19:U19"/>
    <mergeCell ref="B20:U20"/>
    <mergeCell ref="B45:U45"/>
    <mergeCell ref="B72:U72"/>
    <mergeCell ref="B89:U89"/>
    <mergeCell ref="B90:U90"/>
    <mergeCell ref="B13:U13"/>
    <mergeCell ref="B14:U14"/>
    <mergeCell ref="B15:U15"/>
    <mergeCell ref="B16:U16"/>
    <mergeCell ref="B17:U17"/>
    <mergeCell ref="B18:U18"/>
    <mergeCell ref="J126:J127"/>
    <mergeCell ref="K126:K127"/>
    <mergeCell ref="A1:A2"/>
    <mergeCell ref="B1:U1"/>
    <mergeCell ref="B2:U2"/>
    <mergeCell ref="B3:U3"/>
    <mergeCell ref="A4:A127"/>
    <mergeCell ref="B4:U4"/>
    <mergeCell ref="B5:U5"/>
    <mergeCell ref="B6:U6"/>
    <mergeCell ref="K122:K123"/>
    <mergeCell ref="C124:E124"/>
    <mergeCell ref="C125:E125"/>
    <mergeCell ref="B126:B127"/>
    <mergeCell ref="C126:D127"/>
    <mergeCell ref="E126:E127"/>
    <mergeCell ref="F126:F127"/>
    <mergeCell ref="G126:G127"/>
    <mergeCell ref="H126:H127"/>
    <mergeCell ref="I126:I127"/>
    <mergeCell ref="I119:I120"/>
    <mergeCell ref="J119:J120"/>
    <mergeCell ref="C121:E121"/>
    <mergeCell ref="B122:B123"/>
    <mergeCell ref="C122:E123"/>
    <mergeCell ref="F122:F123"/>
    <mergeCell ref="G122:G123"/>
    <mergeCell ref="H122:H123"/>
    <mergeCell ref="J122:J123"/>
    <mergeCell ref="I116:I117"/>
    <mergeCell ref="J116:J117"/>
    <mergeCell ref="K116:K117"/>
    <mergeCell ref="C118:E118"/>
    <mergeCell ref="B119:B120"/>
    <mergeCell ref="C119:D120"/>
    <mergeCell ref="E119:E120"/>
    <mergeCell ref="F119:F120"/>
    <mergeCell ref="G119:G120"/>
    <mergeCell ref="H119:H120"/>
    <mergeCell ref="H114:H115"/>
    <mergeCell ref="I114:I115"/>
    <mergeCell ref="J114:J115"/>
    <mergeCell ref="K114:K115"/>
    <mergeCell ref="B116:B117"/>
    <mergeCell ref="C116:D117"/>
    <mergeCell ref="E116:E117"/>
    <mergeCell ref="F116:F117"/>
    <mergeCell ref="G116:G117"/>
    <mergeCell ref="H116:H117"/>
    <mergeCell ref="B114:B115"/>
    <mergeCell ref="C114:C115"/>
    <mergeCell ref="D114:D115"/>
    <mergeCell ref="E114:E115"/>
    <mergeCell ref="F114:F115"/>
    <mergeCell ref="G114:G115"/>
    <mergeCell ref="B109:K109"/>
    <mergeCell ref="B111:B113"/>
    <mergeCell ref="C111:E111"/>
    <mergeCell ref="C112:E112"/>
    <mergeCell ref="C113:E113"/>
    <mergeCell ref="F111:F113"/>
    <mergeCell ref="G111:G113"/>
    <mergeCell ref="H111:H113"/>
    <mergeCell ref="I111:I113"/>
    <mergeCell ref="J111:J113"/>
    <mergeCell ref="P105:P106"/>
    <mergeCell ref="Q105:Q106"/>
    <mergeCell ref="R105:R106"/>
    <mergeCell ref="S105:S106"/>
    <mergeCell ref="T105:T106"/>
    <mergeCell ref="U105:U106"/>
    <mergeCell ref="J105:J106"/>
    <mergeCell ref="K105:K106"/>
    <mergeCell ref="L105:L106"/>
    <mergeCell ref="M105:M106"/>
    <mergeCell ref="N105:N106"/>
    <mergeCell ref="O105:O106"/>
    <mergeCell ref="T103:T104"/>
    <mergeCell ref="U103:U104"/>
    <mergeCell ref="B105:B106"/>
    <mergeCell ref="C105:C106"/>
    <mergeCell ref="D105:D106"/>
    <mergeCell ref="E105:E106"/>
    <mergeCell ref="F105:F106"/>
    <mergeCell ref="G105:G106"/>
    <mergeCell ref="H105:H106"/>
    <mergeCell ref="I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102"/>
    <mergeCell ref="O98:Q102"/>
    <mergeCell ref="R98:R102"/>
    <mergeCell ref="S98:U98"/>
    <mergeCell ref="S99:U99"/>
    <mergeCell ref="S100:U100"/>
    <mergeCell ref="S101:U101"/>
    <mergeCell ref="S102:U102"/>
    <mergeCell ref="H87:H88"/>
    <mergeCell ref="I87:I88"/>
    <mergeCell ref="B95:U95"/>
    <mergeCell ref="C97:U97"/>
    <mergeCell ref="B98:B102"/>
    <mergeCell ref="C98:E102"/>
    <mergeCell ref="F98:F102"/>
    <mergeCell ref="G98:I102"/>
    <mergeCell ref="J98:J102"/>
    <mergeCell ref="K98:M10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6:I76"/>
    <mergeCell ref="B77:B78"/>
    <mergeCell ref="C77:C78"/>
    <mergeCell ref="D77:D78"/>
    <mergeCell ref="E77:E78"/>
    <mergeCell ref="F77:F78"/>
    <mergeCell ref="G77:G78"/>
    <mergeCell ref="H77:H78"/>
    <mergeCell ref="I77:I78"/>
    <mergeCell ref="N70:N71"/>
    <mergeCell ref="O70:O71"/>
    <mergeCell ref="P70:P71"/>
    <mergeCell ref="Q70:Q71"/>
    <mergeCell ref="B73:I73"/>
    <mergeCell ref="B75:B76"/>
    <mergeCell ref="C75:E75"/>
    <mergeCell ref="C76:E76"/>
    <mergeCell ref="F75:F76"/>
    <mergeCell ref="G75:I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N43:N44"/>
    <mergeCell ref="O43:O44"/>
    <mergeCell ref="P43:P44"/>
    <mergeCell ref="Q43:Q44"/>
    <mergeCell ref="B46:Q46"/>
    <mergeCell ref="C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C23:Q23"/>
    <mergeCell ref="C24:E24"/>
    <mergeCell ref="G24:I24"/>
    <mergeCell ref="K24:M24"/>
    <mergeCell ref="O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2.28515625" bestFit="1" customWidth="1"/>
    <col min="2" max="2" width="36.5703125" bestFit="1" customWidth="1"/>
    <col min="3" max="3" width="36.5703125" customWidth="1"/>
    <col min="4" max="4" width="28.42578125" customWidth="1"/>
    <col min="5" max="5" width="6.140625" customWidth="1"/>
    <col min="6" max="6" width="23.42578125" customWidth="1"/>
    <col min="7" max="8" width="28.42578125" customWidth="1"/>
    <col min="9" max="9" width="6.140625" customWidth="1"/>
    <col min="10" max="10" width="23.42578125" customWidth="1"/>
    <col min="11" max="12" width="28.42578125" customWidth="1"/>
    <col min="13" max="13" width="6.140625" customWidth="1"/>
    <col min="14" max="14" width="23.42578125" customWidth="1"/>
    <col min="15" max="16" width="28.42578125" customWidth="1"/>
    <col min="17" max="17" width="6.140625" customWidth="1"/>
    <col min="18" max="18" width="23.42578125" customWidth="1"/>
    <col min="19" max="19" width="28.42578125" customWidth="1"/>
  </cols>
  <sheetData>
    <row r="1" spans="1:19" ht="15" customHeight="1">
      <c r="A1" s="7" t="s">
        <v>72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56</v>
      </c>
      <c r="B3" s="79" t="s">
        <v>7</v>
      </c>
      <c r="C3" s="79"/>
      <c r="D3" s="79"/>
      <c r="E3" s="79"/>
      <c r="F3" s="79"/>
      <c r="G3" s="79"/>
      <c r="H3" s="79"/>
      <c r="I3" s="79"/>
      <c r="J3" s="79"/>
      <c r="K3" s="79"/>
      <c r="L3" s="79"/>
      <c r="M3" s="79"/>
      <c r="N3" s="79"/>
      <c r="O3" s="79"/>
      <c r="P3" s="79"/>
      <c r="Q3" s="79"/>
      <c r="R3" s="79"/>
      <c r="S3" s="79"/>
    </row>
    <row r="4" spans="1:19" ht="15" customHeight="1">
      <c r="A4" s="12" t="s">
        <v>723</v>
      </c>
      <c r="B4" s="79" t="s">
        <v>7</v>
      </c>
      <c r="C4" s="79"/>
      <c r="D4" s="79"/>
      <c r="E4" s="79"/>
      <c r="F4" s="79"/>
      <c r="G4" s="79"/>
      <c r="H4" s="79"/>
      <c r="I4" s="79"/>
      <c r="J4" s="79"/>
      <c r="K4" s="79"/>
      <c r="L4" s="79"/>
      <c r="M4" s="79"/>
      <c r="N4" s="79"/>
      <c r="O4" s="79"/>
      <c r="P4" s="79"/>
      <c r="Q4" s="79"/>
      <c r="R4" s="79"/>
      <c r="S4" s="79"/>
    </row>
    <row r="5" spans="1:19">
      <c r="A5" s="12"/>
      <c r="B5" s="80" t="s">
        <v>723</v>
      </c>
      <c r="C5" s="80"/>
      <c r="D5" s="80"/>
      <c r="E5" s="80"/>
      <c r="F5" s="80"/>
      <c r="G5" s="80"/>
      <c r="H5" s="80"/>
      <c r="I5" s="80"/>
      <c r="J5" s="80"/>
      <c r="K5" s="80"/>
      <c r="L5" s="80"/>
      <c r="M5" s="80"/>
      <c r="N5" s="80"/>
      <c r="O5" s="80"/>
      <c r="P5" s="80"/>
      <c r="Q5" s="80"/>
      <c r="R5" s="80"/>
      <c r="S5" s="80"/>
    </row>
    <row r="6" spans="1:19" ht="38.25" customHeight="1">
      <c r="A6" s="12"/>
      <c r="B6" s="31" t="s">
        <v>724</v>
      </c>
      <c r="C6" s="31"/>
      <c r="D6" s="31"/>
      <c r="E6" s="31"/>
      <c r="F6" s="31"/>
      <c r="G6" s="31"/>
      <c r="H6" s="31"/>
      <c r="I6" s="31"/>
      <c r="J6" s="31"/>
      <c r="K6" s="31"/>
      <c r="L6" s="31"/>
      <c r="M6" s="31"/>
      <c r="N6" s="31"/>
      <c r="O6" s="31"/>
      <c r="P6" s="31"/>
      <c r="Q6" s="31"/>
      <c r="R6" s="31"/>
      <c r="S6" s="31"/>
    </row>
    <row r="7" spans="1:19">
      <c r="A7" s="12"/>
      <c r="B7" s="25"/>
      <c r="C7" s="25"/>
      <c r="D7" s="25"/>
      <c r="E7" s="25"/>
      <c r="F7" s="25"/>
      <c r="G7" s="25"/>
      <c r="H7" s="25"/>
      <c r="I7" s="25"/>
      <c r="J7" s="25"/>
      <c r="K7" s="25"/>
      <c r="L7" s="25"/>
      <c r="M7" s="25"/>
      <c r="N7" s="25"/>
      <c r="O7" s="25"/>
      <c r="P7" s="25"/>
      <c r="Q7" s="25"/>
      <c r="R7" s="25"/>
      <c r="S7" s="25"/>
    </row>
    <row r="8" spans="1:19">
      <c r="A8" s="12"/>
      <c r="B8" s="15"/>
      <c r="C8" s="15"/>
      <c r="D8" s="15"/>
      <c r="E8" s="15"/>
      <c r="F8" s="15"/>
      <c r="G8" s="15"/>
      <c r="H8" s="15"/>
      <c r="I8" s="15"/>
      <c r="J8" s="15"/>
      <c r="K8" s="15"/>
      <c r="L8" s="15"/>
      <c r="M8" s="15"/>
      <c r="N8" s="15"/>
      <c r="O8" s="15"/>
      <c r="P8" s="15"/>
      <c r="Q8" s="15"/>
      <c r="R8" s="15"/>
      <c r="S8" s="15"/>
    </row>
    <row r="9" spans="1:19" ht="15.75" thickBot="1">
      <c r="A9" s="12"/>
      <c r="B9" s="16"/>
      <c r="C9" s="16"/>
      <c r="D9" s="11"/>
      <c r="E9" s="135">
        <v>41547</v>
      </c>
      <c r="F9" s="135"/>
      <c r="G9" s="135"/>
      <c r="H9" s="135"/>
      <c r="I9" s="135"/>
      <c r="J9" s="135"/>
      <c r="K9" s="135"/>
      <c r="L9" s="11"/>
      <c r="M9" s="135">
        <v>41274</v>
      </c>
      <c r="N9" s="135"/>
      <c r="O9" s="135"/>
      <c r="P9" s="135"/>
      <c r="Q9" s="135"/>
      <c r="R9" s="135"/>
      <c r="S9" s="135"/>
    </row>
    <row r="10" spans="1:19">
      <c r="A10" s="12"/>
      <c r="B10" s="27"/>
      <c r="C10" s="17" t="s">
        <v>725</v>
      </c>
      <c r="D10" s="31"/>
      <c r="E10" s="29" t="s">
        <v>728</v>
      </c>
      <c r="F10" s="29"/>
      <c r="G10" s="29"/>
      <c r="H10" s="32"/>
      <c r="I10" s="29" t="s">
        <v>729</v>
      </c>
      <c r="J10" s="29"/>
      <c r="K10" s="29"/>
      <c r="L10" s="31"/>
      <c r="M10" s="29" t="s">
        <v>728</v>
      </c>
      <c r="N10" s="29"/>
      <c r="O10" s="29"/>
      <c r="P10" s="32"/>
      <c r="Q10" s="29" t="s">
        <v>729</v>
      </c>
      <c r="R10" s="29"/>
      <c r="S10" s="29"/>
    </row>
    <row r="11" spans="1:19">
      <c r="A11" s="12"/>
      <c r="B11" s="27"/>
      <c r="C11" s="17" t="s">
        <v>262</v>
      </c>
      <c r="D11" s="31"/>
      <c r="E11" s="28" t="s">
        <v>558</v>
      </c>
      <c r="F11" s="28"/>
      <c r="G11" s="28"/>
      <c r="H11" s="31"/>
      <c r="I11" s="28" t="s">
        <v>240</v>
      </c>
      <c r="J11" s="28"/>
      <c r="K11" s="28"/>
      <c r="L11" s="31"/>
      <c r="M11" s="28" t="s">
        <v>558</v>
      </c>
      <c r="N11" s="28"/>
      <c r="O11" s="28"/>
      <c r="P11" s="31"/>
      <c r="Q11" s="28" t="s">
        <v>240</v>
      </c>
      <c r="R11" s="28"/>
      <c r="S11" s="28"/>
    </row>
    <row r="12" spans="1:19">
      <c r="A12" s="12"/>
      <c r="B12" s="27"/>
      <c r="C12" s="17" t="s">
        <v>726</v>
      </c>
      <c r="D12" s="31"/>
      <c r="E12" s="79"/>
      <c r="F12" s="79"/>
      <c r="G12" s="79"/>
      <c r="H12" s="31"/>
      <c r="I12" s="79"/>
      <c r="J12" s="79"/>
      <c r="K12" s="79"/>
      <c r="L12" s="31"/>
      <c r="M12" s="79"/>
      <c r="N12" s="79"/>
      <c r="O12" s="79"/>
      <c r="P12" s="31"/>
      <c r="Q12" s="79"/>
      <c r="R12" s="79"/>
      <c r="S12" s="79"/>
    </row>
    <row r="13" spans="1:19" ht="15.75" thickBot="1">
      <c r="A13" s="12"/>
      <c r="B13" s="27"/>
      <c r="C13" s="18" t="s">
        <v>727</v>
      </c>
      <c r="D13" s="31"/>
      <c r="E13" s="30"/>
      <c r="F13" s="30"/>
      <c r="G13" s="30"/>
      <c r="H13" s="31"/>
      <c r="I13" s="30"/>
      <c r="J13" s="30"/>
      <c r="K13" s="30"/>
      <c r="L13" s="31"/>
      <c r="M13" s="30"/>
      <c r="N13" s="30"/>
      <c r="O13" s="30"/>
      <c r="P13" s="31"/>
      <c r="Q13" s="30"/>
      <c r="R13" s="30"/>
      <c r="S13" s="30"/>
    </row>
    <row r="14" spans="1:19">
      <c r="A14" s="12"/>
      <c r="B14" s="68" t="s">
        <v>730</v>
      </c>
      <c r="C14" s="21"/>
      <c r="D14" s="21"/>
      <c r="E14" s="38"/>
      <c r="F14" s="38"/>
      <c r="G14" s="38"/>
      <c r="H14" s="21"/>
      <c r="I14" s="38"/>
      <c r="J14" s="38"/>
      <c r="K14" s="38"/>
      <c r="L14" s="21"/>
      <c r="M14" s="38"/>
      <c r="N14" s="38"/>
      <c r="O14" s="38"/>
      <c r="P14" s="21"/>
      <c r="Q14" s="38"/>
      <c r="R14" s="38"/>
      <c r="S14" s="38"/>
    </row>
    <row r="15" spans="1:19">
      <c r="A15" s="12"/>
      <c r="B15" s="72" t="s">
        <v>35</v>
      </c>
      <c r="C15" s="156" t="s">
        <v>670</v>
      </c>
      <c r="D15" s="31"/>
      <c r="E15" s="49" t="s">
        <v>242</v>
      </c>
      <c r="F15" s="47">
        <v>349244</v>
      </c>
      <c r="G15" s="31"/>
      <c r="H15" s="31"/>
      <c r="I15" s="49" t="s">
        <v>242</v>
      </c>
      <c r="J15" s="47">
        <v>349244</v>
      </c>
      <c r="K15" s="31"/>
      <c r="L15" s="31"/>
      <c r="M15" s="49" t="s">
        <v>242</v>
      </c>
      <c r="N15" s="47">
        <v>769180</v>
      </c>
      <c r="O15" s="31"/>
      <c r="P15" s="31"/>
      <c r="Q15" s="49" t="s">
        <v>242</v>
      </c>
      <c r="R15" s="47">
        <v>769180</v>
      </c>
      <c r="S15" s="31"/>
    </row>
    <row r="16" spans="1:19">
      <c r="A16" s="12"/>
      <c r="B16" s="72"/>
      <c r="C16" s="156"/>
      <c r="D16" s="31"/>
      <c r="E16" s="49"/>
      <c r="F16" s="47"/>
      <c r="G16" s="31"/>
      <c r="H16" s="31"/>
      <c r="I16" s="49"/>
      <c r="J16" s="47"/>
      <c r="K16" s="31"/>
      <c r="L16" s="31"/>
      <c r="M16" s="49"/>
      <c r="N16" s="47"/>
      <c r="O16" s="31"/>
      <c r="P16" s="31"/>
      <c r="Q16" s="49"/>
      <c r="R16" s="47"/>
      <c r="S16" s="31"/>
    </row>
    <row r="17" spans="1:19">
      <c r="A17" s="12"/>
      <c r="B17" s="73" t="s">
        <v>36</v>
      </c>
      <c r="C17" s="157" t="s">
        <v>671</v>
      </c>
      <c r="D17" s="40"/>
      <c r="E17" s="44">
        <v>75000</v>
      </c>
      <c r="F17" s="44"/>
      <c r="G17" s="40"/>
      <c r="H17" s="40"/>
      <c r="I17" s="44">
        <v>75016</v>
      </c>
      <c r="J17" s="44"/>
      <c r="K17" s="40"/>
      <c r="L17" s="40"/>
      <c r="M17" s="45" t="s">
        <v>243</v>
      </c>
      <c r="N17" s="45"/>
      <c r="O17" s="40"/>
      <c r="P17" s="40"/>
      <c r="Q17" s="45" t="s">
        <v>243</v>
      </c>
      <c r="R17" s="45"/>
      <c r="S17" s="40"/>
    </row>
    <row r="18" spans="1:19">
      <c r="A18" s="12"/>
      <c r="B18" s="73"/>
      <c r="C18" s="157"/>
      <c r="D18" s="40"/>
      <c r="E18" s="44"/>
      <c r="F18" s="44"/>
      <c r="G18" s="40"/>
      <c r="H18" s="40"/>
      <c r="I18" s="44"/>
      <c r="J18" s="44"/>
      <c r="K18" s="40"/>
      <c r="L18" s="40"/>
      <c r="M18" s="45"/>
      <c r="N18" s="45"/>
      <c r="O18" s="40"/>
      <c r="P18" s="40"/>
      <c r="Q18" s="45"/>
      <c r="R18" s="45"/>
      <c r="S18" s="40"/>
    </row>
    <row r="19" spans="1:19">
      <c r="A19" s="12"/>
      <c r="B19" s="72" t="s">
        <v>731</v>
      </c>
      <c r="C19" s="156" t="s">
        <v>732</v>
      </c>
      <c r="D19" s="31"/>
      <c r="E19" s="48" t="s">
        <v>243</v>
      </c>
      <c r="F19" s="48"/>
      <c r="G19" s="31"/>
      <c r="H19" s="31"/>
      <c r="I19" s="48" t="s">
        <v>243</v>
      </c>
      <c r="J19" s="48"/>
      <c r="K19" s="31"/>
      <c r="L19" s="31"/>
      <c r="M19" s="48">
        <v>300</v>
      </c>
      <c r="N19" s="48"/>
      <c r="O19" s="31"/>
      <c r="P19" s="31"/>
      <c r="Q19" s="48">
        <v>300</v>
      </c>
      <c r="R19" s="48"/>
      <c r="S19" s="31"/>
    </row>
    <row r="20" spans="1:19">
      <c r="A20" s="12"/>
      <c r="B20" s="72"/>
      <c r="C20" s="156"/>
      <c r="D20" s="31"/>
      <c r="E20" s="48"/>
      <c r="F20" s="48"/>
      <c r="G20" s="31"/>
      <c r="H20" s="31"/>
      <c r="I20" s="48"/>
      <c r="J20" s="48"/>
      <c r="K20" s="31"/>
      <c r="L20" s="31"/>
      <c r="M20" s="48"/>
      <c r="N20" s="48"/>
      <c r="O20" s="31"/>
      <c r="P20" s="31"/>
      <c r="Q20" s="48"/>
      <c r="R20" s="48"/>
      <c r="S20" s="31"/>
    </row>
    <row r="21" spans="1:19">
      <c r="A21" s="12"/>
      <c r="B21" s="73" t="s">
        <v>733</v>
      </c>
      <c r="C21" s="157" t="s">
        <v>671</v>
      </c>
      <c r="D21" s="40"/>
      <c r="E21" s="44">
        <v>20098</v>
      </c>
      <c r="F21" s="44"/>
      <c r="G21" s="40"/>
      <c r="H21" s="40"/>
      <c r="I21" s="44">
        <v>20098</v>
      </c>
      <c r="J21" s="44"/>
      <c r="K21" s="40"/>
      <c r="L21" s="40"/>
      <c r="M21" s="44">
        <v>90003</v>
      </c>
      <c r="N21" s="44"/>
      <c r="O21" s="40"/>
      <c r="P21" s="40"/>
      <c r="Q21" s="44">
        <v>90003</v>
      </c>
      <c r="R21" s="44"/>
      <c r="S21" s="40"/>
    </row>
    <row r="22" spans="1:19">
      <c r="A22" s="12"/>
      <c r="B22" s="73"/>
      <c r="C22" s="157"/>
      <c r="D22" s="40"/>
      <c r="E22" s="44"/>
      <c r="F22" s="44"/>
      <c r="G22" s="40"/>
      <c r="H22" s="40"/>
      <c r="I22" s="44"/>
      <c r="J22" s="44"/>
      <c r="K22" s="40"/>
      <c r="L22" s="40"/>
      <c r="M22" s="44"/>
      <c r="N22" s="44"/>
      <c r="O22" s="40"/>
      <c r="P22" s="40"/>
      <c r="Q22" s="44"/>
      <c r="R22" s="44"/>
      <c r="S22" s="40"/>
    </row>
    <row r="23" spans="1:19" ht="36" customHeight="1">
      <c r="A23" s="12"/>
      <c r="B23" s="72" t="s">
        <v>734</v>
      </c>
      <c r="C23" s="156" t="s">
        <v>671</v>
      </c>
      <c r="D23" s="31"/>
      <c r="E23" s="47">
        <v>523183</v>
      </c>
      <c r="F23" s="47"/>
      <c r="G23" s="31"/>
      <c r="H23" s="31"/>
      <c r="I23" s="47">
        <v>523183</v>
      </c>
      <c r="J23" s="47"/>
      <c r="K23" s="31"/>
      <c r="L23" s="31"/>
      <c r="M23" s="47">
        <v>678017</v>
      </c>
      <c r="N23" s="47"/>
      <c r="O23" s="31"/>
      <c r="P23" s="31"/>
      <c r="Q23" s="47">
        <v>678017</v>
      </c>
      <c r="R23" s="47"/>
      <c r="S23" s="31"/>
    </row>
    <row r="24" spans="1:19">
      <c r="A24" s="12"/>
      <c r="B24" s="72"/>
      <c r="C24" s="156"/>
      <c r="D24" s="31"/>
      <c r="E24" s="47"/>
      <c r="F24" s="47"/>
      <c r="G24" s="31"/>
      <c r="H24" s="31"/>
      <c r="I24" s="47"/>
      <c r="J24" s="47"/>
      <c r="K24" s="31"/>
      <c r="L24" s="31"/>
      <c r="M24" s="47"/>
      <c r="N24" s="47"/>
      <c r="O24" s="31"/>
      <c r="P24" s="31"/>
      <c r="Q24" s="47"/>
      <c r="R24" s="47"/>
      <c r="S24" s="31"/>
    </row>
    <row r="25" spans="1:19" ht="48.75" customHeight="1">
      <c r="A25" s="12"/>
      <c r="B25" s="73" t="s">
        <v>735</v>
      </c>
      <c r="C25" s="157" t="s">
        <v>671</v>
      </c>
      <c r="D25" s="40"/>
      <c r="E25" s="44">
        <v>1346262</v>
      </c>
      <c r="F25" s="44"/>
      <c r="G25" s="40"/>
      <c r="H25" s="40"/>
      <c r="I25" s="44">
        <v>1346262</v>
      </c>
      <c r="J25" s="44"/>
      <c r="K25" s="40"/>
      <c r="L25" s="40"/>
      <c r="M25" s="44">
        <v>949289</v>
      </c>
      <c r="N25" s="44"/>
      <c r="O25" s="40"/>
      <c r="P25" s="40"/>
      <c r="Q25" s="44">
        <v>949289</v>
      </c>
      <c r="R25" s="44"/>
      <c r="S25" s="40"/>
    </row>
    <row r="26" spans="1:19">
      <c r="A26" s="12"/>
      <c r="B26" s="73"/>
      <c r="C26" s="157"/>
      <c r="D26" s="40"/>
      <c r="E26" s="44"/>
      <c r="F26" s="44"/>
      <c r="G26" s="40"/>
      <c r="H26" s="40"/>
      <c r="I26" s="44"/>
      <c r="J26" s="44"/>
      <c r="K26" s="40"/>
      <c r="L26" s="40"/>
      <c r="M26" s="44"/>
      <c r="N26" s="44"/>
      <c r="O26" s="40"/>
      <c r="P26" s="40"/>
      <c r="Q26" s="44"/>
      <c r="R26" s="44"/>
      <c r="S26" s="40"/>
    </row>
    <row r="27" spans="1:19">
      <c r="A27" s="12"/>
      <c r="B27" s="72" t="s">
        <v>250</v>
      </c>
      <c r="C27" s="156" t="s">
        <v>672</v>
      </c>
      <c r="D27" s="31"/>
      <c r="E27" s="48">
        <v>419</v>
      </c>
      <c r="F27" s="48"/>
      <c r="G27" s="31"/>
      <c r="H27" s="31"/>
      <c r="I27" s="48">
        <v>419</v>
      </c>
      <c r="J27" s="48"/>
      <c r="K27" s="31"/>
      <c r="L27" s="31"/>
      <c r="M27" s="48">
        <v>419</v>
      </c>
      <c r="N27" s="48"/>
      <c r="O27" s="31"/>
      <c r="P27" s="31"/>
      <c r="Q27" s="48">
        <v>419</v>
      </c>
      <c r="R27" s="48"/>
      <c r="S27" s="31"/>
    </row>
    <row r="28" spans="1:19">
      <c r="A28" s="12"/>
      <c r="B28" s="72"/>
      <c r="C28" s="156"/>
      <c r="D28" s="31"/>
      <c r="E28" s="48"/>
      <c r="F28" s="48"/>
      <c r="G28" s="31"/>
      <c r="H28" s="31"/>
      <c r="I28" s="48"/>
      <c r="J28" s="48"/>
      <c r="K28" s="31"/>
      <c r="L28" s="31"/>
      <c r="M28" s="48"/>
      <c r="N28" s="48"/>
      <c r="O28" s="31"/>
      <c r="P28" s="31"/>
      <c r="Q28" s="48"/>
      <c r="R28" s="48"/>
      <c r="S28" s="31"/>
    </row>
    <row r="29" spans="1:19" ht="36" customHeight="1">
      <c r="A29" s="12"/>
      <c r="B29" s="73" t="s">
        <v>736</v>
      </c>
      <c r="C29" s="157" t="s">
        <v>671</v>
      </c>
      <c r="D29" s="40"/>
      <c r="E29" s="44">
        <v>530406</v>
      </c>
      <c r="F29" s="44"/>
      <c r="G29" s="40"/>
      <c r="H29" s="40"/>
      <c r="I29" s="44">
        <v>533464</v>
      </c>
      <c r="J29" s="44"/>
      <c r="K29" s="40"/>
      <c r="L29" s="40"/>
      <c r="M29" s="44">
        <v>577486</v>
      </c>
      <c r="N29" s="44"/>
      <c r="O29" s="40"/>
      <c r="P29" s="40"/>
      <c r="Q29" s="44">
        <v>584551</v>
      </c>
      <c r="R29" s="44"/>
      <c r="S29" s="40"/>
    </row>
    <row r="30" spans="1:19">
      <c r="A30" s="12"/>
      <c r="B30" s="73"/>
      <c r="C30" s="157"/>
      <c r="D30" s="40"/>
      <c r="E30" s="44"/>
      <c r="F30" s="44"/>
      <c r="G30" s="40"/>
      <c r="H30" s="40"/>
      <c r="I30" s="44"/>
      <c r="J30" s="44"/>
      <c r="K30" s="40"/>
      <c r="L30" s="40"/>
      <c r="M30" s="44"/>
      <c r="N30" s="44"/>
      <c r="O30" s="40"/>
      <c r="P30" s="40"/>
      <c r="Q30" s="44"/>
      <c r="R30" s="44"/>
      <c r="S30" s="40"/>
    </row>
    <row r="31" spans="1:19" ht="48.75" customHeight="1">
      <c r="A31" s="12"/>
      <c r="B31" s="72" t="s">
        <v>737</v>
      </c>
      <c r="C31" s="156" t="s">
        <v>671</v>
      </c>
      <c r="D31" s="31"/>
      <c r="E31" s="47">
        <v>134311</v>
      </c>
      <c r="F31" s="47"/>
      <c r="G31" s="31"/>
      <c r="H31" s="31"/>
      <c r="I31" s="47">
        <v>131114</v>
      </c>
      <c r="J31" s="47"/>
      <c r="K31" s="31"/>
      <c r="L31" s="31"/>
      <c r="M31" s="48" t="s">
        <v>243</v>
      </c>
      <c r="N31" s="48"/>
      <c r="O31" s="31"/>
      <c r="P31" s="31"/>
      <c r="Q31" s="48" t="s">
        <v>243</v>
      </c>
      <c r="R31" s="48"/>
      <c r="S31" s="31"/>
    </row>
    <row r="32" spans="1:19">
      <c r="A32" s="12"/>
      <c r="B32" s="72"/>
      <c r="C32" s="156"/>
      <c r="D32" s="31"/>
      <c r="E32" s="47"/>
      <c r="F32" s="47"/>
      <c r="G32" s="31"/>
      <c r="H32" s="31"/>
      <c r="I32" s="47"/>
      <c r="J32" s="47"/>
      <c r="K32" s="31"/>
      <c r="L32" s="31"/>
      <c r="M32" s="48"/>
      <c r="N32" s="48"/>
      <c r="O32" s="31"/>
      <c r="P32" s="31"/>
      <c r="Q32" s="48"/>
      <c r="R32" s="48"/>
      <c r="S32" s="31"/>
    </row>
    <row r="33" spans="1:19">
      <c r="A33" s="12"/>
      <c r="B33" s="73" t="s">
        <v>738</v>
      </c>
      <c r="C33" s="157" t="s">
        <v>671</v>
      </c>
      <c r="D33" s="40"/>
      <c r="E33" s="44">
        <v>6705</v>
      </c>
      <c r="F33" s="44"/>
      <c r="G33" s="40"/>
      <c r="H33" s="40"/>
      <c r="I33" s="44">
        <v>6705</v>
      </c>
      <c r="J33" s="44"/>
      <c r="K33" s="40"/>
      <c r="L33" s="40"/>
      <c r="M33" s="44">
        <v>7976</v>
      </c>
      <c r="N33" s="44"/>
      <c r="O33" s="40"/>
      <c r="P33" s="40"/>
      <c r="Q33" s="44">
        <v>7976</v>
      </c>
      <c r="R33" s="44"/>
      <c r="S33" s="40"/>
    </row>
    <row r="34" spans="1:19">
      <c r="A34" s="12"/>
      <c r="B34" s="73"/>
      <c r="C34" s="157"/>
      <c r="D34" s="40"/>
      <c r="E34" s="44"/>
      <c r="F34" s="44"/>
      <c r="G34" s="40"/>
      <c r="H34" s="40"/>
      <c r="I34" s="44"/>
      <c r="J34" s="44"/>
      <c r="K34" s="40"/>
      <c r="L34" s="40"/>
      <c r="M34" s="44"/>
      <c r="N34" s="44"/>
      <c r="O34" s="40"/>
      <c r="P34" s="40"/>
      <c r="Q34" s="44"/>
      <c r="R34" s="44"/>
      <c r="S34" s="40"/>
    </row>
    <row r="35" spans="1:19">
      <c r="A35" s="12"/>
      <c r="B35" s="72" t="s">
        <v>739</v>
      </c>
      <c r="C35" s="156" t="s">
        <v>671</v>
      </c>
      <c r="D35" s="31"/>
      <c r="E35" s="47">
        <v>25020</v>
      </c>
      <c r="F35" s="47"/>
      <c r="G35" s="31"/>
      <c r="H35" s="31"/>
      <c r="I35" s="47">
        <v>25020</v>
      </c>
      <c r="J35" s="47"/>
      <c r="K35" s="31"/>
      <c r="L35" s="31"/>
      <c r="M35" s="47">
        <v>25020</v>
      </c>
      <c r="N35" s="47"/>
      <c r="O35" s="31"/>
      <c r="P35" s="31"/>
      <c r="Q35" s="47">
        <v>25020</v>
      </c>
      <c r="R35" s="47"/>
      <c r="S35" s="31"/>
    </row>
    <row r="36" spans="1:19">
      <c r="A36" s="12"/>
      <c r="B36" s="72"/>
      <c r="C36" s="156"/>
      <c r="D36" s="31"/>
      <c r="E36" s="47"/>
      <c r="F36" s="47"/>
      <c r="G36" s="31"/>
      <c r="H36" s="31"/>
      <c r="I36" s="47"/>
      <c r="J36" s="47"/>
      <c r="K36" s="31"/>
      <c r="L36" s="31"/>
      <c r="M36" s="47"/>
      <c r="N36" s="47"/>
      <c r="O36" s="31"/>
      <c r="P36" s="31"/>
      <c r="Q36" s="47"/>
      <c r="R36" s="47"/>
      <c r="S36" s="31"/>
    </row>
    <row r="37" spans="1:19">
      <c r="A37" s="12"/>
      <c r="B37" s="73" t="s">
        <v>740</v>
      </c>
      <c r="C37" s="157" t="s">
        <v>672</v>
      </c>
      <c r="D37" s="40"/>
      <c r="E37" s="44">
        <v>1731394</v>
      </c>
      <c r="F37" s="44"/>
      <c r="G37" s="40"/>
      <c r="H37" s="40"/>
      <c r="I37" s="44">
        <v>1742595</v>
      </c>
      <c r="J37" s="44"/>
      <c r="K37" s="40"/>
      <c r="L37" s="40"/>
      <c r="M37" s="44">
        <v>1817322</v>
      </c>
      <c r="N37" s="44"/>
      <c r="O37" s="40"/>
      <c r="P37" s="40"/>
      <c r="Q37" s="44">
        <v>1829987</v>
      </c>
      <c r="R37" s="44"/>
      <c r="S37" s="40"/>
    </row>
    <row r="38" spans="1:19">
      <c r="A38" s="12"/>
      <c r="B38" s="73"/>
      <c r="C38" s="157"/>
      <c r="D38" s="40"/>
      <c r="E38" s="44"/>
      <c r="F38" s="44"/>
      <c r="G38" s="40"/>
      <c r="H38" s="40"/>
      <c r="I38" s="44"/>
      <c r="J38" s="44"/>
      <c r="K38" s="40"/>
      <c r="L38" s="40"/>
      <c r="M38" s="44"/>
      <c r="N38" s="44"/>
      <c r="O38" s="40"/>
      <c r="P38" s="40"/>
      <c r="Q38" s="44"/>
      <c r="R38" s="44"/>
      <c r="S38" s="40"/>
    </row>
    <row r="39" spans="1:19">
      <c r="A39" s="12"/>
      <c r="B39" s="72" t="s">
        <v>741</v>
      </c>
      <c r="C39" s="156" t="s">
        <v>671</v>
      </c>
      <c r="D39" s="31"/>
      <c r="E39" s="47">
        <v>5265</v>
      </c>
      <c r="F39" s="47"/>
      <c r="G39" s="31"/>
      <c r="H39" s="31"/>
      <c r="I39" s="47">
        <v>5265</v>
      </c>
      <c r="J39" s="47"/>
      <c r="K39" s="31"/>
      <c r="L39" s="31"/>
      <c r="M39" s="47">
        <v>5368</v>
      </c>
      <c r="N39" s="47"/>
      <c r="O39" s="31"/>
      <c r="P39" s="31"/>
      <c r="Q39" s="47">
        <v>5368</v>
      </c>
      <c r="R39" s="47"/>
      <c r="S39" s="31"/>
    </row>
    <row r="40" spans="1:19">
      <c r="A40" s="12"/>
      <c r="B40" s="72"/>
      <c r="C40" s="156"/>
      <c r="D40" s="31"/>
      <c r="E40" s="47"/>
      <c r="F40" s="47"/>
      <c r="G40" s="31"/>
      <c r="H40" s="31"/>
      <c r="I40" s="47"/>
      <c r="J40" s="47"/>
      <c r="K40" s="31"/>
      <c r="L40" s="31"/>
      <c r="M40" s="47"/>
      <c r="N40" s="47"/>
      <c r="O40" s="31"/>
      <c r="P40" s="31"/>
      <c r="Q40" s="47"/>
      <c r="R40" s="47"/>
      <c r="S40" s="31"/>
    </row>
    <row r="41" spans="1:19">
      <c r="A41" s="12"/>
      <c r="B41" s="73" t="s">
        <v>742</v>
      </c>
      <c r="C41" s="157" t="s">
        <v>671</v>
      </c>
      <c r="D41" s="40"/>
      <c r="E41" s="44">
        <v>11670</v>
      </c>
      <c r="F41" s="44"/>
      <c r="G41" s="40"/>
      <c r="H41" s="40"/>
      <c r="I41" s="44">
        <v>11670</v>
      </c>
      <c r="J41" s="44"/>
      <c r="K41" s="40"/>
      <c r="L41" s="40"/>
      <c r="M41" s="44">
        <v>12673</v>
      </c>
      <c r="N41" s="44"/>
      <c r="O41" s="40"/>
      <c r="P41" s="40"/>
      <c r="Q41" s="44">
        <v>12673</v>
      </c>
      <c r="R41" s="44"/>
      <c r="S41" s="40"/>
    </row>
    <row r="42" spans="1:19">
      <c r="A42" s="12"/>
      <c r="B42" s="73"/>
      <c r="C42" s="157"/>
      <c r="D42" s="40"/>
      <c r="E42" s="44"/>
      <c r="F42" s="44"/>
      <c r="G42" s="40"/>
      <c r="H42" s="40"/>
      <c r="I42" s="44"/>
      <c r="J42" s="44"/>
      <c r="K42" s="40"/>
      <c r="L42" s="40"/>
      <c r="M42" s="44"/>
      <c r="N42" s="44"/>
      <c r="O42" s="40"/>
      <c r="P42" s="40"/>
      <c r="Q42" s="44"/>
      <c r="R42" s="44"/>
      <c r="S42" s="40"/>
    </row>
    <row r="43" spans="1:19">
      <c r="A43" s="12"/>
      <c r="B43" s="71" t="s">
        <v>743</v>
      </c>
      <c r="C43" s="11"/>
      <c r="D43" s="11"/>
      <c r="E43" s="31"/>
      <c r="F43" s="31"/>
      <c r="G43" s="31"/>
      <c r="H43" s="11"/>
      <c r="I43" s="31"/>
      <c r="J43" s="31"/>
      <c r="K43" s="31"/>
      <c r="L43" s="11"/>
      <c r="M43" s="31"/>
      <c r="N43" s="31"/>
      <c r="O43" s="31"/>
      <c r="P43" s="11"/>
      <c r="Q43" s="31"/>
      <c r="R43" s="31"/>
      <c r="S43" s="31"/>
    </row>
    <row r="44" spans="1:19">
      <c r="A44" s="12"/>
      <c r="B44" s="73" t="s">
        <v>744</v>
      </c>
      <c r="C44" s="157" t="s">
        <v>671</v>
      </c>
      <c r="D44" s="40"/>
      <c r="E44" s="44">
        <v>2417113</v>
      </c>
      <c r="F44" s="44"/>
      <c r="G44" s="40"/>
      <c r="H44" s="40"/>
      <c r="I44" s="44">
        <v>2417113</v>
      </c>
      <c r="J44" s="44"/>
      <c r="K44" s="40"/>
      <c r="L44" s="40"/>
      <c r="M44" s="44">
        <v>2448001</v>
      </c>
      <c r="N44" s="44"/>
      <c r="O44" s="40"/>
      <c r="P44" s="40"/>
      <c r="Q44" s="44">
        <v>2448001</v>
      </c>
      <c r="R44" s="44"/>
      <c r="S44" s="40"/>
    </row>
    <row r="45" spans="1:19">
      <c r="A45" s="12"/>
      <c r="B45" s="73"/>
      <c r="C45" s="157"/>
      <c r="D45" s="40"/>
      <c r="E45" s="44"/>
      <c r="F45" s="44"/>
      <c r="G45" s="40"/>
      <c r="H45" s="40"/>
      <c r="I45" s="44"/>
      <c r="J45" s="44"/>
      <c r="K45" s="40"/>
      <c r="L45" s="40"/>
      <c r="M45" s="44"/>
      <c r="N45" s="44"/>
      <c r="O45" s="40"/>
      <c r="P45" s="40"/>
      <c r="Q45" s="44"/>
      <c r="R45" s="44"/>
      <c r="S45" s="40"/>
    </row>
    <row r="46" spans="1:19">
      <c r="A46" s="12"/>
      <c r="B46" s="72" t="s">
        <v>55</v>
      </c>
      <c r="C46" s="156" t="s">
        <v>671</v>
      </c>
      <c r="D46" s="31"/>
      <c r="E46" s="47">
        <v>1534390</v>
      </c>
      <c r="F46" s="47"/>
      <c r="G46" s="31"/>
      <c r="H46" s="31"/>
      <c r="I46" s="47">
        <v>1538608</v>
      </c>
      <c r="J46" s="47"/>
      <c r="K46" s="31"/>
      <c r="L46" s="31"/>
      <c r="M46" s="47">
        <v>1752718</v>
      </c>
      <c r="N46" s="47"/>
      <c r="O46" s="31"/>
      <c r="P46" s="31"/>
      <c r="Q46" s="47">
        <v>1759886</v>
      </c>
      <c r="R46" s="47"/>
      <c r="S46" s="31"/>
    </row>
    <row r="47" spans="1:19">
      <c r="A47" s="12"/>
      <c r="B47" s="72"/>
      <c r="C47" s="156"/>
      <c r="D47" s="31"/>
      <c r="E47" s="47"/>
      <c r="F47" s="47"/>
      <c r="G47" s="31"/>
      <c r="H47" s="31"/>
      <c r="I47" s="47"/>
      <c r="J47" s="47"/>
      <c r="K47" s="31"/>
      <c r="L47" s="31"/>
      <c r="M47" s="47"/>
      <c r="N47" s="47"/>
      <c r="O47" s="31"/>
      <c r="P47" s="31"/>
      <c r="Q47" s="47"/>
      <c r="R47" s="47"/>
      <c r="S47" s="31"/>
    </row>
    <row r="48" spans="1:19">
      <c r="A48" s="12"/>
      <c r="B48" s="73" t="s">
        <v>57</v>
      </c>
      <c r="C48" s="157" t="s">
        <v>671</v>
      </c>
      <c r="D48" s="40"/>
      <c r="E48" s="44">
        <v>116471</v>
      </c>
      <c r="F48" s="44"/>
      <c r="G48" s="40"/>
      <c r="H48" s="40"/>
      <c r="I48" s="44">
        <v>116471</v>
      </c>
      <c r="J48" s="44"/>
      <c r="K48" s="40"/>
      <c r="L48" s="40"/>
      <c r="M48" s="44">
        <v>53685</v>
      </c>
      <c r="N48" s="44"/>
      <c r="O48" s="40"/>
      <c r="P48" s="40"/>
      <c r="Q48" s="44">
        <v>53685</v>
      </c>
      <c r="R48" s="44"/>
      <c r="S48" s="40"/>
    </row>
    <row r="49" spans="1:19">
      <c r="A49" s="12"/>
      <c r="B49" s="73"/>
      <c r="C49" s="157"/>
      <c r="D49" s="40"/>
      <c r="E49" s="44"/>
      <c r="F49" s="44"/>
      <c r="G49" s="40"/>
      <c r="H49" s="40"/>
      <c r="I49" s="44"/>
      <c r="J49" s="44"/>
      <c r="K49" s="40"/>
      <c r="L49" s="40"/>
      <c r="M49" s="44"/>
      <c r="N49" s="44"/>
      <c r="O49" s="40"/>
      <c r="P49" s="40"/>
      <c r="Q49" s="44"/>
      <c r="R49" s="44"/>
      <c r="S49" s="40"/>
    </row>
    <row r="50" spans="1:19">
      <c r="A50" s="12"/>
      <c r="B50" s="72" t="s">
        <v>58</v>
      </c>
      <c r="C50" s="156" t="s">
        <v>672</v>
      </c>
      <c r="D50" s="31"/>
      <c r="E50" s="47">
        <v>31964</v>
      </c>
      <c r="F50" s="47"/>
      <c r="G50" s="31"/>
      <c r="H50" s="31"/>
      <c r="I50" s="47">
        <v>31964</v>
      </c>
      <c r="J50" s="47"/>
      <c r="K50" s="31"/>
      <c r="L50" s="31"/>
      <c r="M50" s="47">
        <v>31271</v>
      </c>
      <c r="N50" s="47"/>
      <c r="O50" s="31"/>
      <c r="P50" s="31"/>
      <c r="Q50" s="47">
        <v>31271</v>
      </c>
      <c r="R50" s="47"/>
      <c r="S50" s="31"/>
    </row>
    <row r="51" spans="1:19">
      <c r="A51" s="12"/>
      <c r="B51" s="72"/>
      <c r="C51" s="156"/>
      <c r="D51" s="31"/>
      <c r="E51" s="47"/>
      <c r="F51" s="47"/>
      <c r="G51" s="31"/>
      <c r="H51" s="31"/>
      <c r="I51" s="47"/>
      <c r="J51" s="47"/>
      <c r="K51" s="31"/>
      <c r="L51" s="31"/>
      <c r="M51" s="47"/>
      <c r="N51" s="47"/>
      <c r="O51" s="31"/>
      <c r="P51" s="31"/>
      <c r="Q51" s="47"/>
      <c r="R51" s="47"/>
      <c r="S51" s="31"/>
    </row>
    <row r="52" spans="1:19">
      <c r="A52" s="12"/>
      <c r="B52" s="73" t="s">
        <v>676</v>
      </c>
      <c r="C52" s="157" t="s">
        <v>672</v>
      </c>
      <c r="D52" s="40"/>
      <c r="E52" s="44">
        <v>5599</v>
      </c>
      <c r="F52" s="44"/>
      <c r="G52" s="40"/>
      <c r="H52" s="40"/>
      <c r="I52" s="44">
        <v>5599</v>
      </c>
      <c r="J52" s="44"/>
      <c r="K52" s="40"/>
      <c r="L52" s="40"/>
      <c r="M52" s="44">
        <v>5461</v>
      </c>
      <c r="N52" s="44"/>
      <c r="O52" s="40"/>
      <c r="P52" s="40"/>
      <c r="Q52" s="44">
        <v>5461</v>
      </c>
      <c r="R52" s="44"/>
      <c r="S52" s="40"/>
    </row>
    <row r="53" spans="1:19">
      <c r="A53" s="12"/>
      <c r="B53" s="73"/>
      <c r="C53" s="157"/>
      <c r="D53" s="40"/>
      <c r="E53" s="44"/>
      <c r="F53" s="44"/>
      <c r="G53" s="40"/>
      <c r="H53" s="40"/>
      <c r="I53" s="44"/>
      <c r="J53" s="44"/>
      <c r="K53" s="40"/>
      <c r="L53" s="40"/>
      <c r="M53" s="44"/>
      <c r="N53" s="44"/>
      <c r="O53" s="40"/>
      <c r="P53" s="40"/>
      <c r="Q53" s="44"/>
      <c r="R53" s="44"/>
      <c r="S53" s="40"/>
    </row>
    <row r="54" spans="1:19">
      <c r="A54" s="12"/>
      <c r="B54" s="72" t="s">
        <v>745</v>
      </c>
      <c r="C54" s="156" t="s">
        <v>671</v>
      </c>
      <c r="D54" s="31"/>
      <c r="E54" s="47">
        <v>3225</v>
      </c>
      <c r="F54" s="47"/>
      <c r="G54" s="31"/>
      <c r="H54" s="31"/>
      <c r="I54" s="47">
        <v>3225</v>
      </c>
      <c r="J54" s="47"/>
      <c r="K54" s="31"/>
      <c r="L54" s="31"/>
      <c r="M54" s="47">
        <v>4239</v>
      </c>
      <c r="N54" s="47"/>
      <c r="O54" s="31"/>
      <c r="P54" s="31"/>
      <c r="Q54" s="47">
        <v>4239</v>
      </c>
      <c r="R54" s="47"/>
      <c r="S54" s="31"/>
    </row>
    <row r="55" spans="1:19">
      <c r="A55" s="12"/>
      <c r="B55" s="72"/>
      <c r="C55" s="156"/>
      <c r="D55" s="31"/>
      <c r="E55" s="47"/>
      <c r="F55" s="47"/>
      <c r="G55" s="31"/>
      <c r="H55" s="31"/>
      <c r="I55" s="47"/>
      <c r="J55" s="47"/>
      <c r="K55" s="31"/>
      <c r="L55" s="31"/>
      <c r="M55" s="47"/>
      <c r="N55" s="47"/>
      <c r="O55" s="31"/>
      <c r="P55" s="31"/>
      <c r="Q55" s="47"/>
      <c r="R55" s="47"/>
      <c r="S55" s="31"/>
    </row>
    <row r="56" spans="1:19">
      <c r="A56" s="12"/>
      <c r="B56" s="137"/>
      <c r="C56" s="137"/>
      <c r="D56" s="137"/>
      <c r="E56" s="137"/>
      <c r="F56" s="137"/>
      <c r="G56" s="137"/>
      <c r="H56" s="137"/>
      <c r="I56" s="137"/>
      <c r="J56" s="137"/>
      <c r="K56" s="137"/>
      <c r="L56" s="137"/>
      <c r="M56" s="137"/>
      <c r="N56" s="137"/>
      <c r="O56" s="137"/>
      <c r="P56" s="137"/>
      <c r="Q56" s="137"/>
      <c r="R56" s="137"/>
      <c r="S56" s="137"/>
    </row>
    <row r="57" spans="1:19">
      <c r="A57" s="12"/>
      <c r="B57" s="79"/>
      <c r="C57" s="79"/>
      <c r="D57" s="79"/>
      <c r="E57" s="79"/>
      <c r="F57" s="79"/>
      <c r="G57" s="79"/>
      <c r="H57" s="79"/>
      <c r="I57" s="79"/>
      <c r="J57" s="79"/>
      <c r="K57" s="79"/>
      <c r="L57" s="79"/>
      <c r="M57" s="79"/>
      <c r="N57" s="79"/>
      <c r="O57" s="79"/>
      <c r="P57" s="79"/>
      <c r="Q57" s="79"/>
      <c r="R57" s="79"/>
      <c r="S57" s="79"/>
    </row>
    <row r="58" spans="1:19">
      <c r="A58" s="12"/>
      <c r="B58" s="79"/>
      <c r="C58" s="79"/>
      <c r="D58" s="79"/>
      <c r="E58" s="79"/>
      <c r="F58" s="79"/>
      <c r="G58" s="79"/>
      <c r="H58" s="79"/>
      <c r="I58" s="79"/>
      <c r="J58" s="79"/>
      <c r="K58" s="79"/>
      <c r="L58" s="79"/>
      <c r="M58" s="79"/>
      <c r="N58" s="79"/>
      <c r="O58" s="79"/>
      <c r="P58" s="79"/>
      <c r="Q58" s="79"/>
      <c r="R58" s="79"/>
      <c r="S58" s="79"/>
    </row>
    <row r="59" spans="1:19">
      <c r="A59" s="12"/>
      <c r="B59" s="138" t="s">
        <v>35</v>
      </c>
      <c r="C59" s="138"/>
      <c r="D59" s="138"/>
      <c r="E59" s="138"/>
      <c r="F59" s="138"/>
      <c r="G59" s="138"/>
      <c r="H59" s="138"/>
      <c r="I59" s="138"/>
      <c r="J59" s="138"/>
      <c r="K59" s="138"/>
      <c r="L59" s="138"/>
      <c r="M59" s="138"/>
      <c r="N59" s="138"/>
      <c r="O59" s="138"/>
      <c r="P59" s="138"/>
      <c r="Q59" s="138"/>
      <c r="R59" s="138"/>
      <c r="S59" s="138"/>
    </row>
    <row r="60" spans="1:19">
      <c r="A60" s="12"/>
      <c r="B60" s="31" t="s">
        <v>746</v>
      </c>
      <c r="C60" s="31"/>
      <c r="D60" s="31"/>
      <c r="E60" s="31"/>
      <c r="F60" s="31"/>
      <c r="G60" s="31"/>
      <c r="H60" s="31"/>
      <c r="I60" s="31"/>
      <c r="J60" s="31"/>
      <c r="K60" s="31"/>
      <c r="L60" s="31"/>
      <c r="M60" s="31"/>
      <c r="N60" s="31"/>
      <c r="O60" s="31"/>
      <c r="P60" s="31"/>
      <c r="Q60" s="31"/>
      <c r="R60" s="31"/>
      <c r="S60" s="31"/>
    </row>
    <row r="61" spans="1:19">
      <c r="A61" s="12"/>
      <c r="B61" s="138" t="s">
        <v>36</v>
      </c>
      <c r="C61" s="138"/>
      <c r="D61" s="138"/>
      <c r="E61" s="138"/>
      <c r="F61" s="138"/>
      <c r="G61" s="138"/>
      <c r="H61" s="138"/>
      <c r="I61" s="138"/>
      <c r="J61" s="138"/>
      <c r="K61" s="138"/>
      <c r="L61" s="138"/>
      <c r="M61" s="138"/>
      <c r="N61" s="138"/>
      <c r="O61" s="138"/>
      <c r="P61" s="138"/>
      <c r="Q61" s="138"/>
      <c r="R61" s="138"/>
      <c r="S61" s="138"/>
    </row>
    <row r="62" spans="1:19">
      <c r="A62" s="12"/>
      <c r="B62" s="31" t="s">
        <v>747</v>
      </c>
      <c r="C62" s="31"/>
      <c r="D62" s="31"/>
      <c r="E62" s="31"/>
      <c r="F62" s="31"/>
      <c r="G62" s="31"/>
      <c r="H62" s="31"/>
      <c r="I62" s="31"/>
      <c r="J62" s="31"/>
      <c r="K62" s="31"/>
      <c r="L62" s="31"/>
      <c r="M62" s="31"/>
      <c r="N62" s="31"/>
      <c r="O62" s="31"/>
      <c r="P62" s="31"/>
      <c r="Q62" s="31"/>
      <c r="R62" s="31"/>
      <c r="S62" s="31"/>
    </row>
    <row r="63" spans="1:19">
      <c r="A63" s="12"/>
      <c r="B63" s="138" t="s">
        <v>748</v>
      </c>
      <c r="C63" s="138"/>
      <c r="D63" s="138"/>
      <c r="E63" s="138"/>
      <c r="F63" s="138"/>
      <c r="G63" s="138"/>
      <c r="H63" s="138"/>
      <c r="I63" s="138"/>
      <c r="J63" s="138"/>
      <c r="K63" s="138"/>
      <c r="L63" s="138"/>
      <c r="M63" s="138"/>
      <c r="N63" s="138"/>
      <c r="O63" s="138"/>
      <c r="P63" s="138"/>
      <c r="Q63" s="138"/>
      <c r="R63" s="138"/>
      <c r="S63" s="138"/>
    </row>
    <row r="64" spans="1:19">
      <c r="A64" s="12"/>
      <c r="B64" s="31" t="s">
        <v>749</v>
      </c>
      <c r="C64" s="31"/>
      <c r="D64" s="31"/>
      <c r="E64" s="31"/>
      <c r="F64" s="31"/>
      <c r="G64" s="31"/>
      <c r="H64" s="31"/>
      <c r="I64" s="31"/>
      <c r="J64" s="31"/>
      <c r="K64" s="31"/>
      <c r="L64" s="31"/>
      <c r="M64" s="31"/>
      <c r="N64" s="31"/>
      <c r="O64" s="31"/>
      <c r="P64" s="31"/>
      <c r="Q64" s="31"/>
      <c r="R64" s="31"/>
      <c r="S64" s="31"/>
    </row>
    <row r="65" spans="1:19">
      <c r="A65" s="12"/>
      <c r="B65" s="138" t="s">
        <v>750</v>
      </c>
      <c r="C65" s="138"/>
      <c r="D65" s="138"/>
      <c r="E65" s="138"/>
      <c r="F65" s="138"/>
      <c r="G65" s="138"/>
      <c r="H65" s="138"/>
      <c r="I65" s="138"/>
      <c r="J65" s="138"/>
      <c r="K65" s="138"/>
      <c r="L65" s="138"/>
      <c r="M65" s="138"/>
      <c r="N65" s="138"/>
      <c r="O65" s="138"/>
      <c r="P65" s="138"/>
      <c r="Q65" s="138"/>
      <c r="R65" s="138"/>
      <c r="S65" s="138"/>
    </row>
    <row r="66" spans="1:19" ht="25.5" customHeight="1">
      <c r="A66" s="12"/>
      <c r="B66" s="31" t="s">
        <v>751</v>
      </c>
      <c r="C66" s="31"/>
      <c r="D66" s="31"/>
      <c r="E66" s="31"/>
      <c r="F66" s="31"/>
      <c r="G66" s="31"/>
      <c r="H66" s="31"/>
      <c r="I66" s="31"/>
      <c r="J66" s="31"/>
      <c r="K66" s="31"/>
      <c r="L66" s="31"/>
      <c r="M66" s="31"/>
      <c r="N66" s="31"/>
      <c r="O66" s="31"/>
      <c r="P66" s="31"/>
      <c r="Q66" s="31"/>
      <c r="R66" s="31"/>
      <c r="S66" s="31"/>
    </row>
    <row r="67" spans="1:19">
      <c r="A67" s="12"/>
      <c r="B67" s="138" t="s">
        <v>741</v>
      </c>
      <c r="C67" s="138"/>
      <c r="D67" s="138"/>
      <c r="E67" s="138"/>
      <c r="F67" s="138"/>
      <c r="G67" s="138"/>
      <c r="H67" s="138"/>
      <c r="I67" s="138"/>
      <c r="J67" s="138"/>
      <c r="K67" s="138"/>
      <c r="L67" s="138"/>
      <c r="M67" s="138"/>
      <c r="N67" s="138"/>
      <c r="O67" s="138"/>
      <c r="P67" s="138"/>
      <c r="Q67" s="138"/>
      <c r="R67" s="138"/>
      <c r="S67" s="138"/>
    </row>
    <row r="68" spans="1:19">
      <c r="A68" s="12"/>
      <c r="B68" s="31" t="s">
        <v>752</v>
      </c>
      <c r="C68" s="31"/>
      <c r="D68" s="31"/>
      <c r="E68" s="31"/>
      <c r="F68" s="31"/>
      <c r="G68" s="31"/>
      <c r="H68" s="31"/>
      <c r="I68" s="31"/>
      <c r="J68" s="31"/>
      <c r="K68" s="31"/>
      <c r="L68" s="31"/>
      <c r="M68" s="31"/>
      <c r="N68" s="31"/>
      <c r="O68" s="31"/>
      <c r="P68" s="31"/>
      <c r="Q68" s="31"/>
      <c r="R68" s="31"/>
      <c r="S68" s="31"/>
    </row>
    <row r="69" spans="1:19">
      <c r="A69" s="12"/>
      <c r="B69" s="138" t="s">
        <v>742</v>
      </c>
      <c r="C69" s="138"/>
      <c r="D69" s="138"/>
      <c r="E69" s="138"/>
      <c r="F69" s="138"/>
      <c r="G69" s="138"/>
      <c r="H69" s="138"/>
      <c r="I69" s="138"/>
      <c r="J69" s="138"/>
      <c r="K69" s="138"/>
      <c r="L69" s="138"/>
      <c r="M69" s="138"/>
      <c r="N69" s="138"/>
      <c r="O69" s="138"/>
      <c r="P69" s="138"/>
      <c r="Q69" s="138"/>
      <c r="R69" s="138"/>
      <c r="S69" s="138"/>
    </row>
    <row r="70" spans="1:19">
      <c r="A70" s="12"/>
      <c r="B70" s="31" t="s">
        <v>753</v>
      </c>
      <c r="C70" s="31"/>
      <c r="D70" s="31"/>
      <c r="E70" s="31"/>
      <c r="F70" s="31"/>
      <c r="G70" s="31"/>
      <c r="H70" s="31"/>
      <c r="I70" s="31"/>
      <c r="J70" s="31"/>
      <c r="K70" s="31"/>
      <c r="L70" s="31"/>
      <c r="M70" s="31"/>
      <c r="N70" s="31"/>
      <c r="O70" s="31"/>
      <c r="P70" s="31"/>
      <c r="Q70" s="31"/>
      <c r="R70" s="31"/>
      <c r="S70" s="31"/>
    </row>
    <row r="71" spans="1:19">
      <c r="A71" s="12"/>
      <c r="B71" s="138" t="s">
        <v>528</v>
      </c>
      <c r="C71" s="138"/>
      <c r="D71" s="138"/>
      <c r="E71" s="138"/>
      <c r="F71" s="138"/>
      <c r="G71" s="138"/>
      <c r="H71" s="138"/>
      <c r="I71" s="138"/>
      <c r="J71" s="138"/>
      <c r="K71" s="138"/>
      <c r="L71" s="138"/>
      <c r="M71" s="138"/>
      <c r="N71" s="138"/>
      <c r="O71" s="138"/>
      <c r="P71" s="138"/>
      <c r="Q71" s="138"/>
      <c r="R71" s="138"/>
      <c r="S71" s="138"/>
    </row>
    <row r="72" spans="1:19" ht="25.5" customHeight="1">
      <c r="A72" s="12"/>
      <c r="B72" s="31" t="s">
        <v>754</v>
      </c>
      <c r="C72" s="31"/>
      <c r="D72" s="31"/>
      <c r="E72" s="31"/>
      <c r="F72" s="31"/>
      <c r="G72" s="31"/>
      <c r="H72" s="31"/>
      <c r="I72" s="31"/>
      <c r="J72" s="31"/>
      <c r="K72" s="31"/>
      <c r="L72" s="31"/>
      <c r="M72" s="31"/>
      <c r="N72" s="31"/>
      <c r="O72" s="31"/>
      <c r="P72" s="31"/>
      <c r="Q72" s="31"/>
      <c r="R72" s="31"/>
      <c r="S72" s="31"/>
    </row>
    <row r="73" spans="1:19">
      <c r="A73" s="12"/>
      <c r="B73" s="138" t="s">
        <v>57</v>
      </c>
      <c r="C73" s="138"/>
      <c r="D73" s="138"/>
      <c r="E73" s="138"/>
      <c r="F73" s="138"/>
      <c r="G73" s="138"/>
      <c r="H73" s="138"/>
      <c r="I73" s="138"/>
      <c r="J73" s="138"/>
      <c r="K73" s="138"/>
      <c r="L73" s="138"/>
      <c r="M73" s="138"/>
      <c r="N73" s="138"/>
      <c r="O73" s="138"/>
      <c r="P73" s="138"/>
      <c r="Q73" s="138"/>
      <c r="R73" s="138"/>
      <c r="S73" s="138"/>
    </row>
    <row r="74" spans="1:19">
      <c r="A74" s="12"/>
      <c r="B74" s="31" t="s">
        <v>755</v>
      </c>
      <c r="C74" s="31"/>
      <c r="D74" s="31"/>
      <c r="E74" s="31"/>
      <c r="F74" s="31"/>
      <c r="G74" s="31"/>
      <c r="H74" s="31"/>
      <c r="I74" s="31"/>
      <c r="J74" s="31"/>
      <c r="K74" s="31"/>
      <c r="L74" s="31"/>
      <c r="M74" s="31"/>
      <c r="N74" s="31"/>
      <c r="O74" s="31"/>
      <c r="P74" s="31"/>
      <c r="Q74" s="31"/>
      <c r="R74" s="31"/>
      <c r="S74" s="31"/>
    </row>
    <row r="75" spans="1:19">
      <c r="A75" s="12"/>
      <c r="B75" s="138" t="s">
        <v>58</v>
      </c>
      <c r="C75" s="138"/>
      <c r="D75" s="138"/>
      <c r="E75" s="138"/>
      <c r="F75" s="138"/>
      <c r="G75" s="138"/>
      <c r="H75" s="138"/>
      <c r="I75" s="138"/>
      <c r="J75" s="138"/>
      <c r="K75" s="138"/>
      <c r="L75" s="138"/>
      <c r="M75" s="138"/>
      <c r="N75" s="138"/>
      <c r="O75" s="138"/>
      <c r="P75" s="138"/>
      <c r="Q75" s="138"/>
      <c r="R75" s="138"/>
      <c r="S75" s="138"/>
    </row>
    <row r="76" spans="1:19">
      <c r="A76" s="12"/>
      <c r="B76" s="31" t="s">
        <v>756</v>
      </c>
      <c r="C76" s="31"/>
      <c r="D76" s="31"/>
      <c r="E76" s="31"/>
      <c r="F76" s="31"/>
      <c r="G76" s="31"/>
      <c r="H76" s="31"/>
      <c r="I76" s="31"/>
      <c r="J76" s="31"/>
      <c r="K76" s="31"/>
      <c r="L76" s="31"/>
      <c r="M76" s="31"/>
      <c r="N76" s="31"/>
      <c r="O76" s="31"/>
      <c r="P76" s="31"/>
      <c r="Q76" s="31"/>
      <c r="R76" s="31"/>
      <c r="S76" s="31"/>
    </row>
    <row r="77" spans="1:19">
      <c r="A77" s="12"/>
      <c r="B77" s="138" t="s">
        <v>676</v>
      </c>
      <c r="C77" s="138"/>
      <c r="D77" s="138"/>
      <c r="E77" s="138"/>
      <c r="F77" s="138"/>
      <c r="G77" s="138"/>
      <c r="H77" s="138"/>
      <c r="I77" s="138"/>
      <c r="J77" s="138"/>
      <c r="K77" s="138"/>
      <c r="L77" s="138"/>
      <c r="M77" s="138"/>
      <c r="N77" s="138"/>
      <c r="O77" s="138"/>
      <c r="P77" s="138"/>
      <c r="Q77" s="138"/>
      <c r="R77" s="138"/>
      <c r="S77" s="138"/>
    </row>
    <row r="78" spans="1:19">
      <c r="A78" s="12"/>
      <c r="B78" s="31" t="s">
        <v>757</v>
      </c>
      <c r="C78" s="31"/>
      <c r="D78" s="31"/>
      <c r="E78" s="31"/>
      <c r="F78" s="31"/>
      <c r="G78" s="31"/>
      <c r="H78" s="31"/>
      <c r="I78" s="31"/>
      <c r="J78" s="31"/>
      <c r="K78" s="31"/>
      <c r="L78" s="31"/>
      <c r="M78" s="31"/>
      <c r="N78" s="31"/>
      <c r="O78" s="31"/>
      <c r="P78" s="31"/>
      <c r="Q78" s="31"/>
      <c r="R78" s="31"/>
      <c r="S78" s="31"/>
    </row>
    <row r="79" spans="1:19">
      <c r="A79" s="12"/>
      <c r="B79" s="138" t="s">
        <v>745</v>
      </c>
      <c r="C79" s="138"/>
      <c r="D79" s="138"/>
      <c r="E79" s="138"/>
      <c r="F79" s="138"/>
      <c r="G79" s="138"/>
      <c r="H79" s="138"/>
      <c r="I79" s="138"/>
      <c r="J79" s="138"/>
      <c r="K79" s="138"/>
      <c r="L79" s="138"/>
      <c r="M79" s="138"/>
      <c r="N79" s="138"/>
      <c r="O79" s="138"/>
      <c r="P79" s="138"/>
      <c r="Q79" s="138"/>
      <c r="R79" s="138"/>
      <c r="S79" s="138"/>
    </row>
    <row r="80" spans="1:19">
      <c r="A80" s="12"/>
      <c r="B80" s="31" t="s">
        <v>758</v>
      </c>
      <c r="C80" s="31"/>
      <c r="D80" s="31"/>
      <c r="E80" s="31"/>
      <c r="F80" s="31"/>
      <c r="G80" s="31"/>
      <c r="H80" s="31"/>
      <c r="I80" s="31"/>
      <c r="J80" s="31"/>
      <c r="K80" s="31"/>
      <c r="L80" s="31"/>
      <c r="M80" s="31"/>
      <c r="N80" s="31"/>
      <c r="O80" s="31"/>
      <c r="P80" s="31"/>
      <c r="Q80" s="31"/>
      <c r="R80" s="31"/>
      <c r="S80" s="31"/>
    </row>
  </sheetData>
  <mergeCells count="349">
    <mergeCell ref="B76:S76"/>
    <mergeCell ref="B77:S77"/>
    <mergeCell ref="B78:S78"/>
    <mergeCell ref="B79:S79"/>
    <mergeCell ref="B80:S80"/>
    <mergeCell ref="B70:S70"/>
    <mergeCell ref="B71:S71"/>
    <mergeCell ref="B72:S72"/>
    <mergeCell ref="B73:S73"/>
    <mergeCell ref="B74:S74"/>
    <mergeCell ref="B75:S75"/>
    <mergeCell ref="B64:S64"/>
    <mergeCell ref="B65:S65"/>
    <mergeCell ref="B66:S66"/>
    <mergeCell ref="B67:S67"/>
    <mergeCell ref="B68:S68"/>
    <mergeCell ref="B69:S69"/>
    <mergeCell ref="B58:S58"/>
    <mergeCell ref="B59:S59"/>
    <mergeCell ref="B60:S60"/>
    <mergeCell ref="B61:S61"/>
    <mergeCell ref="B62:S62"/>
    <mergeCell ref="B63:S63"/>
    <mergeCell ref="A1:A2"/>
    <mergeCell ref="B1:S1"/>
    <mergeCell ref="B2:S2"/>
    <mergeCell ref="B3:S3"/>
    <mergeCell ref="A4:A80"/>
    <mergeCell ref="B4:S4"/>
    <mergeCell ref="B5:S5"/>
    <mergeCell ref="B6:S6"/>
    <mergeCell ref="B56:S56"/>
    <mergeCell ref="B57:S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Q41:R42"/>
    <mergeCell ref="S41:S42"/>
    <mergeCell ref="E43:G43"/>
    <mergeCell ref="I43:K43"/>
    <mergeCell ref="M43:O43"/>
    <mergeCell ref="Q43:S43"/>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0:P13"/>
    <mergeCell ref="Q10:S10"/>
    <mergeCell ref="Q11:S11"/>
    <mergeCell ref="Q12:S12"/>
    <mergeCell ref="Q13:S13"/>
    <mergeCell ref="E14:G14"/>
    <mergeCell ref="I14:K14"/>
    <mergeCell ref="M14:O14"/>
    <mergeCell ref="Q14:S14"/>
    <mergeCell ref="I10:K10"/>
    <mergeCell ref="I11:K11"/>
    <mergeCell ref="I12:K12"/>
    <mergeCell ref="I13:K13"/>
    <mergeCell ref="L10:L13"/>
    <mergeCell ref="M10:O10"/>
    <mergeCell ref="M11:O11"/>
    <mergeCell ref="M12:O12"/>
    <mergeCell ref="M13:O13"/>
    <mergeCell ref="B7:S7"/>
    <mergeCell ref="E9:K9"/>
    <mergeCell ref="M9:S9"/>
    <mergeCell ref="B10:B13"/>
    <mergeCell ref="D10:D13"/>
    <mergeCell ref="E10:G10"/>
    <mergeCell ref="E11:G11"/>
    <mergeCell ref="E12:G12"/>
    <mergeCell ref="E13:G13"/>
    <mergeCell ref="H10: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59</v>
      </c>
      <c r="B1" s="1" t="s">
        <v>1</v>
      </c>
    </row>
    <row r="2" spans="1:2">
      <c r="A2" s="7"/>
      <c r="B2" s="1" t="s">
        <v>2</v>
      </c>
    </row>
    <row r="3" spans="1:2" ht="30">
      <c r="A3" s="3" t="s">
        <v>760</v>
      </c>
      <c r="B3" s="4" t="s">
        <v>7</v>
      </c>
    </row>
    <row r="4" spans="1:2">
      <c r="A4" s="12" t="s">
        <v>759</v>
      </c>
      <c r="B4" s="4" t="s">
        <v>7</v>
      </c>
    </row>
    <row r="5" spans="1:2">
      <c r="A5" s="12"/>
      <c r="B5" s="13" t="s">
        <v>759</v>
      </c>
    </row>
    <row r="6" spans="1:2" ht="345">
      <c r="A6" s="12"/>
      <c r="B6" s="23" t="s">
        <v>761</v>
      </c>
    </row>
    <row r="7" spans="1:2" ht="90">
      <c r="A7" s="12"/>
      <c r="B7" s="23" t="s">
        <v>76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763</v>
      </c>
      <c r="B1" s="1" t="s">
        <v>1</v>
      </c>
    </row>
    <row r="2" spans="1:2">
      <c r="A2" s="7"/>
      <c r="B2" s="1" t="s">
        <v>2</v>
      </c>
    </row>
    <row r="3" spans="1:2">
      <c r="A3" s="3" t="s">
        <v>764</v>
      </c>
      <c r="B3" s="4" t="s">
        <v>7</v>
      </c>
    </row>
    <row r="4" spans="1:2">
      <c r="A4" s="12" t="s">
        <v>763</v>
      </c>
      <c r="B4" s="4" t="s">
        <v>7</v>
      </c>
    </row>
    <row r="5" spans="1:2">
      <c r="A5" s="12"/>
      <c r="B5" s="13" t="s">
        <v>763</v>
      </c>
    </row>
    <row r="6" spans="1:2" ht="90">
      <c r="A6" s="12"/>
      <c r="B6" s="23" t="s">
        <v>765</v>
      </c>
    </row>
    <row r="7" spans="1:2" ht="294">
      <c r="A7" s="12"/>
      <c r="B7" s="23" t="s">
        <v>76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67</v>
      </c>
      <c r="B1" s="1" t="s">
        <v>1</v>
      </c>
    </row>
    <row r="2" spans="1:2">
      <c r="A2" s="7"/>
      <c r="B2" s="1" t="s">
        <v>2</v>
      </c>
    </row>
    <row r="3" spans="1:2">
      <c r="A3" s="3" t="s">
        <v>226</v>
      </c>
      <c r="B3" s="4" t="s">
        <v>7</v>
      </c>
    </row>
    <row r="4" spans="1:2">
      <c r="A4" s="12" t="s">
        <v>768</v>
      </c>
      <c r="B4" s="4" t="s">
        <v>7</v>
      </c>
    </row>
    <row r="5" spans="1:2" ht="409.6">
      <c r="A5" s="12"/>
      <c r="B5" s="14" t="s">
        <v>22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2" max="12" width="7.140625" customWidth="1"/>
    <col min="13" max="13" width="1.5703125" customWidth="1"/>
    <col min="15" max="15" width="2" customWidth="1"/>
    <col min="17" max="17" width="1.5703125" customWidth="1"/>
    <col min="19" max="19" width="2" customWidth="1"/>
    <col min="23" max="23" width="2" customWidth="1"/>
    <col min="24" max="24" width="7.140625" customWidth="1"/>
    <col min="25" max="25" width="1.5703125" customWidth="1"/>
  </cols>
  <sheetData>
    <row r="1" spans="1:25" ht="15" customHeight="1">
      <c r="A1" s="7" t="s">
        <v>7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9</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2" t="s">
        <v>770</v>
      </c>
      <c r="B4" s="79" t="s">
        <v>7</v>
      </c>
      <c r="C4" s="79"/>
      <c r="D4" s="79"/>
      <c r="E4" s="79"/>
      <c r="F4" s="79"/>
      <c r="G4" s="79"/>
      <c r="H4" s="79"/>
      <c r="I4" s="79"/>
      <c r="J4" s="79"/>
      <c r="K4" s="79"/>
      <c r="L4" s="79"/>
      <c r="M4" s="79"/>
      <c r="N4" s="79"/>
      <c r="O4" s="79"/>
      <c r="P4" s="79"/>
      <c r="Q4" s="79"/>
      <c r="R4" s="79"/>
      <c r="S4" s="79"/>
      <c r="T4" s="79"/>
      <c r="U4" s="79"/>
      <c r="V4" s="79"/>
      <c r="W4" s="79"/>
      <c r="X4" s="79"/>
      <c r="Y4" s="79"/>
    </row>
    <row r="5" spans="1:25">
      <c r="A5" s="12"/>
      <c r="B5" s="31" t="s">
        <v>232</v>
      </c>
      <c r="C5" s="31"/>
      <c r="D5" s="31"/>
      <c r="E5" s="31"/>
      <c r="F5" s="31"/>
      <c r="G5" s="31"/>
      <c r="H5" s="31"/>
      <c r="I5" s="31"/>
      <c r="J5" s="31"/>
      <c r="K5" s="31"/>
      <c r="L5" s="31"/>
      <c r="M5" s="31"/>
      <c r="N5" s="31"/>
      <c r="O5" s="31"/>
      <c r="P5" s="31"/>
      <c r="Q5" s="31"/>
      <c r="R5" s="31"/>
      <c r="S5" s="31"/>
      <c r="T5" s="31"/>
      <c r="U5" s="31"/>
      <c r="V5" s="31"/>
      <c r="W5" s="31"/>
      <c r="X5" s="31"/>
      <c r="Y5" s="31"/>
    </row>
    <row r="6" spans="1:25">
      <c r="A6" s="12"/>
      <c r="B6" s="25"/>
      <c r="C6" s="25"/>
      <c r="D6" s="25"/>
      <c r="E6" s="25"/>
      <c r="F6" s="25"/>
      <c r="G6" s="25"/>
      <c r="H6" s="25"/>
      <c r="I6" s="25"/>
      <c r="J6" s="25"/>
      <c r="K6" s="25"/>
      <c r="L6" s="25"/>
      <c r="M6" s="25"/>
      <c r="N6" s="25"/>
      <c r="O6" s="25"/>
      <c r="P6" s="25"/>
      <c r="Q6" s="25"/>
    </row>
    <row r="7" spans="1:25">
      <c r="A7" s="12"/>
      <c r="B7" s="15"/>
      <c r="C7" s="15"/>
      <c r="D7" s="15"/>
      <c r="E7" s="15"/>
      <c r="F7" s="15"/>
      <c r="G7" s="15"/>
      <c r="H7" s="15"/>
      <c r="I7" s="15"/>
      <c r="J7" s="15"/>
      <c r="K7" s="15"/>
      <c r="L7" s="15"/>
      <c r="M7" s="15"/>
      <c r="N7" s="15"/>
      <c r="O7" s="15"/>
      <c r="P7" s="15"/>
      <c r="Q7" s="15"/>
    </row>
    <row r="8" spans="1:25" ht="15.75" thickBot="1">
      <c r="A8" s="12"/>
      <c r="B8" s="16"/>
      <c r="C8" s="26" t="s">
        <v>233</v>
      </c>
      <c r="D8" s="26"/>
      <c r="E8" s="26"/>
      <c r="F8" s="26"/>
      <c r="G8" s="26"/>
      <c r="H8" s="26"/>
      <c r="I8" s="26"/>
      <c r="J8" s="26"/>
      <c r="K8" s="26"/>
      <c r="L8" s="26"/>
      <c r="M8" s="26"/>
      <c r="N8" s="26"/>
      <c r="O8" s="26"/>
      <c r="P8" s="26"/>
      <c r="Q8" s="26"/>
    </row>
    <row r="9" spans="1:25">
      <c r="A9" s="12"/>
      <c r="B9" s="27"/>
      <c r="C9" s="29" t="s">
        <v>234</v>
      </c>
      <c r="D9" s="29"/>
      <c r="E9" s="29"/>
      <c r="F9" s="32"/>
      <c r="G9" s="29" t="s">
        <v>236</v>
      </c>
      <c r="H9" s="29"/>
      <c r="I9" s="29"/>
      <c r="J9" s="32"/>
      <c r="K9" s="29" t="s">
        <v>236</v>
      </c>
      <c r="L9" s="29"/>
      <c r="M9" s="29"/>
      <c r="N9" s="32"/>
      <c r="O9" s="29" t="s">
        <v>240</v>
      </c>
      <c r="P9" s="29"/>
      <c r="Q9" s="29"/>
    </row>
    <row r="10" spans="1:25">
      <c r="A10" s="12"/>
      <c r="B10" s="27"/>
      <c r="C10" s="28" t="s">
        <v>235</v>
      </c>
      <c r="D10" s="28"/>
      <c r="E10" s="28"/>
      <c r="F10" s="31"/>
      <c r="G10" s="28" t="s">
        <v>237</v>
      </c>
      <c r="H10" s="28"/>
      <c r="I10" s="28"/>
      <c r="J10" s="31"/>
      <c r="K10" s="28" t="s">
        <v>237</v>
      </c>
      <c r="L10" s="28"/>
      <c r="M10" s="28"/>
      <c r="N10" s="31"/>
      <c r="O10" s="28"/>
      <c r="P10" s="28"/>
      <c r="Q10" s="28"/>
    </row>
    <row r="11" spans="1:25" ht="15.75" thickBot="1">
      <c r="A11" s="12"/>
      <c r="B11" s="27"/>
      <c r="C11" s="30"/>
      <c r="D11" s="30"/>
      <c r="E11" s="30"/>
      <c r="F11" s="31"/>
      <c r="G11" s="26" t="s">
        <v>238</v>
      </c>
      <c r="H11" s="26"/>
      <c r="I11" s="26"/>
      <c r="J11" s="31"/>
      <c r="K11" s="26" t="s">
        <v>239</v>
      </c>
      <c r="L11" s="26"/>
      <c r="M11" s="26"/>
      <c r="N11" s="31"/>
      <c r="O11" s="26"/>
      <c r="P11" s="26"/>
      <c r="Q11" s="26"/>
    </row>
    <row r="12" spans="1:25">
      <c r="A12" s="12"/>
      <c r="B12" s="33" t="s">
        <v>241</v>
      </c>
      <c r="C12" s="34" t="s">
        <v>242</v>
      </c>
      <c r="D12" s="36">
        <v>20091</v>
      </c>
      <c r="E12" s="38"/>
      <c r="F12" s="40"/>
      <c r="G12" s="34" t="s">
        <v>242</v>
      </c>
      <c r="H12" s="41">
        <v>7</v>
      </c>
      <c r="I12" s="38"/>
      <c r="J12" s="40"/>
      <c r="K12" s="34" t="s">
        <v>242</v>
      </c>
      <c r="L12" s="41" t="s">
        <v>243</v>
      </c>
      <c r="M12" s="38"/>
      <c r="N12" s="40"/>
      <c r="O12" s="34" t="s">
        <v>242</v>
      </c>
      <c r="P12" s="36">
        <v>20098</v>
      </c>
      <c r="Q12" s="38"/>
    </row>
    <row r="13" spans="1:25">
      <c r="A13" s="12"/>
      <c r="B13" s="33"/>
      <c r="C13" s="35"/>
      <c r="D13" s="37"/>
      <c r="E13" s="39"/>
      <c r="F13" s="40"/>
      <c r="G13" s="35"/>
      <c r="H13" s="42"/>
      <c r="I13" s="39"/>
      <c r="J13" s="40"/>
      <c r="K13" s="35"/>
      <c r="L13" s="42"/>
      <c r="M13" s="39"/>
      <c r="N13" s="40"/>
      <c r="O13" s="35"/>
      <c r="P13" s="37"/>
      <c r="Q13" s="39"/>
    </row>
    <row r="14" spans="1:25">
      <c r="A14" s="12"/>
      <c r="B14" s="23" t="s">
        <v>244</v>
      </c>
      <c r="C14" s="31"/>
      <c r="D14" s="31"/>
      <c r="E14" s="31"/>
      <c r="F14" s="11"/>
      <c r="G14" s="31"/>
      <c r="H14" s="31"/>
      <c r="I14" s="31"/>
      <c r="J14" s="11"/>
      <c r="K14" s="31"/>
      <c r="L14" s="31"/>
      <c r="M14" s="31"/>
      <c r="N14" s="11"/>
      <c r="O14" s="31"/>
      <c r="P14" s="31"/>
      <c r="Q14" s="31"/>
    </row>
    <row r="15" spans="1:25" ht="36" customHeight="1">
      <c r="A15" s="12"/>
      <c r="B15" s="43" t="s">
        <v>245</v>
      </c>
      <c r="C15" s="44">
        <v>514584</v>
      </c>
      <c r="D15" s="44"/>
      <c r="E15" s="40"/>
      <c r="F15" s="40"/>
      <c r="G15" s="44">
        <v>9525</v>
      </c>
      <c r="H15" s="44"/>
      <c r="I15" s="40"/>
      <c r="J15" s="40"/>
      <c r="K15" s="45" t="s">
        <v>246</v>
      </c>
      <c r="L15" s="45"/>
      <c r="M15" s="33" t="s">
        <v>247</v>
      </c>
      <c r="N15" s="40"/>
      <c r="O15" s="44">
        <v>523183</v>
      </c>
      <c r="P15" s="44"/>
      <c r="Q15" s="40"/>
    </row>
    <row r="16" spans="1:25">
      <c r="A16" s="12"/>
      <c r="B16" s="43"/>
      <c r="C16" s="44"/>
      <c r="D16" s="44"/>
      <c r="E16" s="40"/>
      <c r="F16" s="40"/>
      <c r="G16" s="44"/>
      <c r="H16" s="44"/>
      <c r="I16" s="40"/>
      <c r="J16" s="40"/>
      <c r="K16" s="45"/>
      <c r="L16" s="45"/>
      <c r="M16" s="33"/>
      <c r="N16" s="40"/>
      <c r="O16" s="44"/>
      <c r="P16" s="44"/>
      <c r="Q16" s="40"/>
    </row>
    <row r="17" spans="1:25" ht="23.25" customHeight="1">
      <c r="A17" s="12"/>
      <c r="B17" s="46" t="s">
        <v>248</v>
      </c>
      <c r="C17" s="47">
        <v>1376453</v>
      </c>
      <c r="D17" s="47"/>
      <c r="E17" s="31"/>
      <c r="F17" s="31"/>
      <c r="G17" s="47">
        <v>11211</v>
      </c>
      <c r="H17" s="47"/>
      <c r="I17" s="31"/>
      <c r="J17" s="31"/>
      <c r="K17" s="48" t="s">
        <v>249</v>
      </c>
      <c r="L17" s="48"/>
      <c r="M17" s="49" t="s">
        <v>247</v>
      </c>
      <c r="N17" s="31"/>
      <c r="O17" s="47">
        <v>1346262</v>
      </c>
      <c r="P17" s="47"/>
      <c r="Q17" s="31"/>
    </row>
    <row r="18" spans="1:25">
      <c r="A18" s="12"/>
      <c r="B18" s="46"/>
      <c r="C18" s="47"/>
      <c r="D18" s="47"/>
      <c r="E18" s="31"/>
      <c r="F18" s="31"/>
      <c r="G18" s="47"/>
      <c r="H18" s="47"/>
      <c r="I18" s="31"/>
      <c r="J18" s="31"/>
      <c r="K18" s="48"/>
      <c r="L18" s="48"/>
      <c r="M18" s="49"/>
      <c r="N18" s="31"/>
      <c r="O18" s="47"/>
      <c r="P18" s="47"/>
      <c r="Q18" s="31"/>
    </row>
    <row r="19" spans="1:25">
      <c r="A19" s="12"/>
      <c r="B19" s="33" t="s">
        <v>250</v>
      </c>
      <c r="C19" s="45">
        <v>419</v>
      </c>
      <c r="D19" s="45"/>
      <c r="E19" s="40"/>
      <c r="F19" s="40"/>
      <c r="G19" s="45" t="s">
        <v>243</v>
      </c>
      <c r="H19" s="45"/>
      <c r="I19" s="40"/>
      <c r="J19" s="40"/>
      <c r="K19" s="45" t="s">
        <v>243</v>
      </c>
      <c r="L19" s="45"/>
      <c r="M19" s="40"/>
      <c r="N19" s="40"/>
      <c r="O19" s="45">
        <v>419</v>
      </c>
      <c r="P19" s="45"/>
      <c r="Q19" s="40"/>
    </row>
    <row r="20" spans="1:25" ht="15.75" thickBot="1">
      <c r="A20" s="12"/>
      <c r="B20" s="33"/>
      <c r="C20" s="50"/>
      <c r="D20" s="50"/>
      <c r="E20" s="51"/>
      <c r="F20" s="40"/>
      <c r="G20" s="50"/>
      <c r="H20" s="50"/>
      <c r="I20" s="51"/>
      <c r="J20" s="40"/>
      <c r="K20" s="50"/>
      <c r="L20" s="50"/>
      <c r="M20" s="51"/>
      <c r="N20" s="40"/>
      <c r="O20" s="50"/>
      <c r="P20" s="50"/>
      <c r="Q20" s="51"/>
    </row>
    <row r="21" spans="1:25">
      <c r="A21" s="12"/>
      <c r="B21" s="49" t="s">
        <v>152</v>
      </c>
      <c r="C21" s="52" t="s">
        <v>242</v>
      </c>
      <c r="D21" s="54">
        <v>1911547</v>
      </c>
      <c r="E21" s="32"/>
      <c r="F21" s="31"/>
      <c r="G21" s="52" t="s">
        <v>242</v>
      </c>
      <c r="H21" s="54">
        <v>20743</v>
      </c>
      <c r="I21" s="32"/>
      <c r="J21" s="31"/>
      <c r="K21" s="52" t="s">
        <v>242</v>
      </c>
      <c r="L21" s="57" t="s">
        <v>251</v>
      </c>
      <c r="M21" s="52" t="s">
        <v>247</v>
      </c>
      <c r="N21" s="31"/>
      <c r="O21" s="52" t="s">
        <v>242</v>
      </c>
      <c r="P21" s="54">
        <v>1889962</v>
      </c>
      <c r="Q21" s="32"/>
    </row>
    <row r="22" spans="1:25" ht="15.75" thickBot="1">
      <c r="A22" s="12"/>
      <c r="B22" s="49"/>
      <c r="C22" s="53"/>
      <c r="D22" s="55"/>
      <c r="E22" s="56"/>
      <c r="F22" s="31"/>
      <c r="G22" s="53"/>
      <c r="H22" s="55"/>
      <c r="I22" s="56"/>
      <c r="J22" s="31"/>
      <c r="K22" s="53"/>
      <c r="L22" s="58"/>
      <c r="M22" s="53"/>
      <c r="N22" s="31"/>
      <c r="O22" s="53"/>
      <c r="P22" s="55"/>
      <c r="Q22" s="56"/>
    </row>
    <row r="23" spans="1:25" ht="15.75" thickTop="1">
      <c r="A23" s="12"/>
      <c r="B23" s="82"/>
      <c r="C23" s="82"/>
      <c r="D23" s="82"/>
      <c r="E23" s="82"/>
      <c r="F23" s="82"/>
      <c r="G23" s="82"/>
      <c r="H23" s="82"/>
      <c r="I23" s="82"/>
      <c r="J23" s="82"/>
      <c r="K23" s="82"/>
      <c r="L23" s="82"/>
      <c r="M23" s="82"/>
      <c r="N23" s="82"/>
      <c r="O23" s="82"/>
      <c r="P23" s="82"/>
      <c r="Q23" s="82"/>
      <c r="R23" s="82"/>
      <c r="S23" s="82"/>
      <c r="T23" s="82"/>
      <c r="U23" s="82"/>
      <c r="V23" s="82"/>
      <c r="W23" s="82"/>
      <c r="X23" s="82"/>
      <c r="Y23" s="82"/>
    </row>
    <row r="24" spans="1:25">
      <c r="A24" s="12"/>
      <c r="B24" s="25"/>
      <c r="C24" s="25"/>
      <c r="D24" s="25"/>
      <c r="E24" s="25"/>
      <c r="F24" s="25"/>
      <c r="G24" s="25"/>
      <c r="H24" s="25"/>
      <c r="I24" s="25"/>
      <c r="J24" s="25"/>
      <c r="K24" s="25"/>
      <c r="L24" s="25"/>
      <c r="M24" s="25"/>
      <c r="N24" s="25"/>
      <c r="O24" s="25"/>
      <c r="P24" s="25"/>
      <c r="Q24" s="25"/>
    </row>
    <row r="25" spans="1:25">
      <c r="A25" s="12"/>
      <c r="B25" s="15"/>
      <c r="C25" s="15"/>
      <c r="D25" s="15"/>
      <c r="E25" s="15"/>
      <c r="F25" s="15"/>
      <c r="G25" s="15"/>
      <c r="H25" s="15"/>
      <c r="I25" s="15"/>
      <c r="J25" s="15"/>
      <c r="K25" s="15"/>
      <c r="L25" s="15"/>
      <c r="M25" s="15"/>
      <c r="N25" s="15"/>
      <c r="O25" s="15"/>
      <c r="P25" s="15"/>
      <c r="Q25" s="15"/>
    </row>
    <row r="26" spans="1:25" ht="15.75" thickBot="1">
      <c r="A26" s="12"/>
      <c r="B26" s="16"/>
      <c r="C26" s="26" t="s">
        <v>252</v>
      </c>
      <c r="D26" s="26"/>
      <c r="E26" s="26"/>
      <c r="F26" s="26"/>
      <c r="G26" s="26"/>
      <c r="H26" s="26"/>
      <c r="I26" s="26"/>
      <c r="J26" s="26"/>
      <c r="K26" s="26"/>
      <c r="L26" s="26"/>
      <c r="M26" s="26"/>
      <c r="N26" s="26"/>
      <c r="O26" s="26"/>
      <c r="P26" s="26"/>
      <c r="Q26" s="26"/>
    </row>
    <row r="27" spans="1:25">
      <c r="A27" s="12"/>
      <c r="B27" s="27"/>
      <c r="C27" s="29" t="s">
        <v>234</v>
      </c>
      <c r="D27" s="29"/>
      <c r="E27" s="29"/>
      <c r="F27" s="32"/>
      <c r="G27" s="29" t="s">
        <v>236</v>
      </c>
      <c r="H27" s="29"/>
      <c r="I27" s="29"/>
      <c r="J27" s="32"/>
      <c r="K27" s="29" t="s">
        <v>236</v>
      </c>
      <c r="L27" s="29"/>
      <c r="M27" s="29"/>
      <c r="N27" s="32"/>
      <c r="O27" s="29" t="s">
        <v>240</v>
      </c>
      <c r="P27" s="29"/>
      <c r="Q27" s="29"/>
    </row>
    <row r="28" spans="1:25">
      <c r="A28" s="12"/>
      <c r="B28" s="27"/>
      <c r="C28" s="28" t="s">
        <v>235</v>
      </c>
      <c r="D28" s="28"/>
      <c r="E28" s="28"/>
      <c r="F28" s="31"/>
      <c r="G28" s="28" t="s">
        <v>237</v>
      </c>
      <c r="H28" s="28"/>
      <c r="I28" s="28"/>
      <c r="J28" s="31"/>
      <c r="K28" s="28" t="s">
        <v>237</v>
      </c>
      <c r="L28" s="28"/>
      <c r="M28" s="28"/>
      <c r="N28" s="31"/>
      <c r="O28" s="28"/>
      <c r="P28" s="28"/>
      <c r="Q28" s="28"/>
    </row>
    <row r="29" spans="1:25" ht="15.75" thickBot="1">
      <c r="A29" s="12"/>
      <c r="B29" s="27"/>
      <c r="C29" s="30"/>
      <c r="D29" s="30"/>
      <c r="E29" s="30"/>
      <c r="F29" s="31"/>
      <c r="G29" s="26" t="s">
        <v>238</v>
      </c>
      <c r="H29" s="26"/>
      <c r="I29" s="26"/>
      <c r="J29" s="31"/>
      <c r="K29" s="26" t="s">
        <v>239</v>
      </c>
      <c r="L29" s="26"/>
      <c r="M29" s="26"/>
      <c r="N29" s="31"/>
      <c r="O29" s="26"/>
      <c r="P29" s="26"/>
      <c r="Q29" s="26"/>
    </row>
    <row r="30" spans="1:25">
      <c r="A30" s="12"/>
      <c r="B30" s="33" t="s">
        <v>253</v>
      </c>
      <c r="C30" s="34" t="s">
        <v>242</v>
      </c>
      <c r="D30" s="41">
        <v>300</v>
      </c>
      <c r="E30" s="38"/>
      <c r="F30" s="40"/>
      <c r="G30" s="34" t="s">
        <v>242</v>
      </c>
      <c r="H30" s="41" t="s">
        <v>243</v>
      </c>
      <c r="I30" s="38"/>
      <c r="J30" s="40"/>
      <c r="K30" s="34" t="s">
        <v>242</v>
      </c>
      <c r="L30" s="41" t="s">
        <v>243</v>
      </c>
      <c r="M30" s="38"/>
      <c r="N30" s="40"/>
      <c r="O30" s="34" t="s">
        <v>242</v>
      </c>
      <c r="P30" s="41">
        <v>300</v>
      </c>
      <c r="Q30" s="38"/>
    </row>
    <row r="31" spans="1:25">
      <c r="A31" s="12"/>
      <c r="B31" s="33"/>
      <c r="C31" s="35"/>
      <c r="D31" s="42"/>
      <c r="E31" s="39"/>
      <c r="F31" s="40"/>
      <c r="G31" s="35"/>
      <c r="H31" s="42"/>
      <c r="I31" s="39"/>
      <c r="J31" s="40"/>
      <c r="K31" s="35"/>
      <c r="L31" s="42"/>
      <c r="M31" s="39"/>
      <c r="N31" s="40"/>
      <c r="O31" s="35"/>
      <c r="P31" s="42"/>
      <c r="Q31" s="39"/>
    </row>
    <row r="32" spans="1:25">
      <c r="A32" s="12"/>
      <c r="B32" s="49" t="s">
        <v>241</v>
      </c>
      <c r="C32" s="47">
        <v>89881</v>
      </c>
      <c r="D32" s="47"/>
      <c r="E32" s="31"/>
      <c r="F32" s="31"/>
      <c r="G32" s="48">
        <v>122</v>
      </c>
      <c r="H32" s="48"/>
      <c r="I32" s="31"/>
      <c r="J32" s="31"/>
      <c r="K32" s="48" t="s">
        <v>243</v>
      </c>
      <c r="L32" s="48"/>
      <c r="M32" s="31"/>
      <c r="N32" s="31"/>
      <c r="O32" s="47">
        <v>90003</v>
      </c>
      <c r="P32" s="47"/>
      <c r="Q32" s="31"/>
    </row>
    <row r="33" spans="1:25">
      <c r="A33" s="12"/>
      <c r="B33" s="49"/>
      <c r="C33" s="47"/>
      <c r="D33" s="47"/>
      <c r="E33" s="31"/>
      <c r="F33" s="31"/>
      <c r="G33" s="48"/>
      <c r="H33" s="48"/>
      <c r="I33" s="31"/>
      <c r="J33" s="31"/>
      <c r="K33" s="48"/>
      <c r="L33" s="48"/>
      <c r="M33" s="31"/>
      <c r="N33" s="31"/>
      <c r="O33" s="47"/>
      <c r="P33" s="47"/>
      <c r="Q33" s="31"/>
    </row>
    <row r="34" spans="1:25">
      <c r="A34" s="12"/>
      <c r="B34" s="20" t="s">
        <v>244</v>
      </c>
      <c r="C34" s="40"/>
      <c r="D34" s="40"/>
      <c r="E34" s="40"/>
      <c r="F34" s="21"/>
      <c r="G34" s="40"/>
      <c r="H34" s="40"/>
      <c r="I34" s="40"/>
      <c r="J34" s="21"/>
      <c r="K34" s="40"/>
      <c r="L34" s="40"/>
      <c r="M34" s="40"/>
      <c r="N34" s="21"/>
      <c r="O34" s="40"/>
      <c r="P34" s="40"/>
      <c r="Q34" s="40"/>
    </row>
    <row r="35" spans="1:25" ht="36" customHeight="1">
      <c r="A35" s="12"/>
      <c r="B35" s="46" t="s">
        <v>245</v>
      </c>
      <c r="C35" s="47">
        <v>658169</v>
      </c>
      <c r="D35" s="47"/>
      <c r="E35" s="31"/>
      <c r="F35" s="31"/>
      <c r="G35" s="47">
        <v>19849</v>
      </c>
      <c r="H35" s="47"/>
      <c r="I35" s="31"/>
      <c r="J35" s="31"/>
      <c r="K35" s="48" t="s">
        <v>254</v>
      </c>
      <c r="L35" s="48"/>
      <c r="M35" s="49" t="s">
        <v>247</v>
      </c>
      <c r="N35" s="31"/>
      <c r="O35" s="47">
        <v>678017</v>
      </c>
      <c r="P35" s="47"/>
      <c r="Q35" s="31"/>
    </row>
    <row r="36" spans="1:25">
      <c r="A36" s="12"/>
      <c r="B36" s="46"/>
      <c r="C36" s="47"/>
      <c r="D36" s="47"/>
      <c r="E36" s="31"/>
      <c r="F36" s="31"/>
      <c r="G36" s="47"/>
      <c r="H36" s="47"/>
      <c r="I36" s="31"/>
      <c r="J36" s="31"/>
      <c r="K36" s="48"/>
      <c r="L36" s="48"/>
      <c r="M36" s="49"/>
      <c r="N36" s="31"/>
      <c r="O36" s="47"/>
      <c r="P36" s="47"/>
      <c r="Q36" s="31"/>
    </row>
    <row r="37" spans="1:25" ht="23.25" customHeight="1">
      <c r="A37" s="12"/>
      <c r="B37" s="43" t="s">
        <v>248</v>
      </c>
      <c r="C37" s="44">
        <v>931979</v>
      </c>
      <c r="D37" s="44"/>
      <c r="E37" s="40"/>
      <c r="F37" s="40"/>
      <c r="G37" s="44">
        <v>17630</v>
      </c>
      <c r="H37" s="44"/>
      <c r="I37" s="40"/>
      <c r="J37" s="40"/>
      <c r="K37" s="45" t="s">
        <v>255</v>
      </c>
      <c r="L37" s="45"/>
      <c r="M37" s="33" t="s">
        <v>247</v>
      </c>
      <c r="N37" s="40"/>
      <c r="O37" s="44">
        <v>949289</v>
      </c>
      <c r="P37" s="44"/>
      <c r="Q37" s="40"/>
    </row>
    <row r="38" spans="1:25">
      <c r="A38" s="12"/>
      <c r="B38" s="43"/>
      <c r="C38" s="44"/>
      <c r="D38" s="44"/>
      <c r="E38" s="40"/>
      <c r="F38" s="40"/>
      <c r="G38" s="44"/>
      <c r="H38" s="44"/>
      <c r="I38" s="40"/>
      <c r="J38" s="40"/>
      <c r="K38" s="45"/>
      <c r="L38" s="45"/>
      <c r="M38" s="33"/>
      <c r="N38" s="40"/>
      <c r="O38" s="44"/>
      <c r="P38" s="44"/>
      <c r="Q38" s="40"/>
    </row>
    <row r="39" spans="1:25">
      <c r="A39" s="12"/>
      <c r="B39" s="49" t="s">
        <v>250</v>
      </c>
      <c r="C39" s="48">
        <v>419</v>
      </c>
      <c r="D39" s="48"/>
      <c r="E39" s="31"/>
      <c r="F39" s="31"/>
      <c r="G39" s="48" t="s">
        <v>243</v>
      </c>
      <c r="H39" s="48"/>
      <c r="I39" s="31"/>
      <c r="J39" s="31"/>
      <c r="K39" s="48" t="s">
        <v>243</v>
      </c>
      <c r="L39" s="48"/>
      <c r="M39" s="31"/>
      <c r="N39" s="31"/>
      <c r="O39" s="48">
        <v>419</v>
      </c>
      <c r="P39" s="48"/>
      <c r="Q39" s="31"/>
    </row>
    <row r="40" spans="1:25" ht="15.75" thickBot="1">
      <c r="A40" s="12"/>
      <c r="B40" s="49"/>
      <c r="C40" s="59"/>
      <c r="D40" s="59"/>
      <c r="E40" s="60"/>
      <c r="F40" s="31"/>
      <c r="G40" s="59"/>
      <c r="H40" s="59"/>
      <c r="I40" s="60"/>
      <c r="J40" s="31"/>
      <c r="K40" s="59"/>
      <c r="L40" s="59"/>
      <c r="M40" s="60"/>
      <c r="N40" s="31"/>
      <c r="O40" s="59"/>
      <c r="P40" s="59"/>
      <c r="Q40" s="60"/>
    </row>
    <row r="41" spans="1:25">
      <c r="A41" s="12"/>
      <c r="B41" s="33" t="s">
        <v>152</v>
      </c>
      <c r="C41" s="34" t="s">
        <v>242</v>
      </c>
      <c r="D41" s="36">
        <v>1680748</v>
      </c>
      <c r="E41" s="38"/>
      <c r="F41" s="40"/>
      <c r="G41" s="34" t="s">
        <v>242</v>
      </c>
      <c r="H41" s="36">
        <v>37601</v>
      </c>
      <c r="I41" s="38"/>
      <c r="J41" s="40"/>
      <c r="K41" s="34" t="s">
        <v>242</v>
      </c>
      <c r="L41" s="41" t="s">
        <v>256</v>
      </c>
      <c r="M41" s="34" t="s">
        <v>247</v>
      </c>
      <c r="N41" s="40"/>
      <c r="O41" s="34" t="s">
        <v>242</v>
      </c>
      <c r="P41" s="36">
        <v>1718028</v>
      </c>
      <c r="Q41" s="38"/>
    </row>
    <row r="42" spans="1:25" ht="15.75" thickBot="1">
      <c r="A42" s="12"/>
      <c r="B42" s="33"/>
      <c r="C42" s="61"/>
      <c r="D42" s="62"/>
      <c r="E42" s="63"/>
      <c r="F42" s="40"/>
      <c r="G42" s="61"/>
      <c r="H42" s="62"/>
      <c r="I42" s="63"/>
      <c r="J42" s="40"/>
      <c r="K42" s="61"/>
      <c r="L42" s="64"/>
      <c r="M42" s="61"/>
      <c r="N42" s="40"/>
      <c r="O42" s="61"/>
      <c r="P42" s="62"/>
      <c r="Q42" s="63"/>
    </row>
    <row r="43" spans="1:25" ht="15.75" thickTop="1">
      <c r="A43" s="12" t="s">
        <v>771</v>
      </c>
      <c r="B43" s="79" t="s">
        <v>7</v>
      </c>
      <c r="C43" s="79"/>
      <c r="D43" s="79"/>
      <c r="E43" s="79"/>
      <c r="F43" s="79"/>
      <c r="G43" s="79"/>
      <c r="H43" s="79"/>
      <c r="I43" s="79"/>
      <c r="J43" s="79"/>
      <c r="K43" s="79"/>
      <c r="L43" s="79"/>
      <c r="M43" s="79"/>
      <c r="N43" s="79"/>
      <c r="O43" s="79"/>
      <c r="P43" s="79"/>
      <c r="Q43" s="79"/>
      <c r="R43" s="79"/>
      <c r="S43" s="79"/>
      <c r="T43" s="79"/>
      <c r="U43" s="79"/>
      <c r="V43" s="79"/>
      <c r="W43" s="79"/>
      <c r="X43" s="79"/>
      <c r="Y43" s="79"/>
    </row>
    <row r="44" spans="1:25">
      <c r="A44" s="12"/>
      <c r="B44" s="31" t="s">
        <v>258</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ht="15.75" thickBot="1">
      <c r="A47" s="12"/>
      <c r="B47" s="16"/>
      <c r="C47" s="26" t="s">
        <v>233</v>
      </c>
      <c r="D47" s="26"/>
      <c r="E47" s="26"/>
      <c r="F47" s="26"/>
      <c r="G47" s="26"/>
      <c r="H47" s="26"/>
      <c r="I47" s="26"/>
      <c r="J47" s="26"/>
      <c r="K47" s="26"/>
      <c r="L47" s="26"/>
      <c r="M47" s="26"/>
      <c r="N47" s="26"/>
      <c r="O47" s="26"/>
      <c r="P47" s="26"/>
      <c r="Q47" s="26"/>
      <c r="R47" s="26"/>
      <c r="S47" s="26"/>
      <c r="T47" s="26"/>
      <c r="U47" s="26"/>
      <c r="V47" s="26"/>
      <c r="W47" s="26"/>
      <c r="X47" s="26"/>
      <c r="Y47" s="26"/>
    </row>
    <row r="48" spans="1:25" ht="15.75" thickBot="1">
      <c r="A48" s="12"/>
      <c r="B48" s="16"/>
      <c r="C48" s="65" t="s">
        <v>259</v>
      </c>
      <c r="D48" s="65"/>
      <c r="E48" s="65"/>
      <c r="F48" s="65"/>
      <c r="G48" s="65"/>
      <c r="H48" s="65"/>
      <c r="I48" s="65"/>
      <c r="J48" s="11"/>
      <c r="K48" s="65" t="s">
        <v>260</v>
      </c>
      <c r="L48" s="65"/>
      <c r="M48" s="65"/>
      <c r="N48" s="65"/>
      <c r="O48" s="65"/>
      <c r="P48" s="65"/>
      <c r="Q48" s="65"/>
      <c r="R48" s="11"/>
      <c r="S48" s="65" t="s">
        <v>152</v>
      </c>
      <c r="T48" s="65"/>
      <c r="U48" s="65"/>
      <c r="V48" s="65"/>
      <c r="W48" s="65"/>
      <c r="X48" s="65"/>
      <c r="Y48" s="65"/>
    </row>
    <row r="49" spans="1:25">
      <c r="A49" s="12"/>
      <c r="B49" s="27"/>
      <c r="C49" s="29" t="s">
        <v>261</v>
      </c>
      <c r="D49" s="29"/>
      <c r="E49" s="29"/>
      <c r="F49" s="32"/>
      <c r="G49" s="29" t="s">
        <v>237</v>
      </c>
      <c r="H49" s="29"/>
      <c r="I49" s="29"/>
      <c r="J49" s="31"/>
      <c r="K49" s="29" t="s">
        <v>261</v>
      </c>
      <c r="L49" s="29"/>
      <c r="M49" s="29"/>
      <c r="N49" s="32"/>
      <c r="O49" s="29" t="s">
        <v>237</v>
      </c>
      <c r="P49" s="29"/>
      <c r="Q49" s="29"/>
      <c r="R49" s="31"/>
      <c r="S49" s="29" t="s">
        <v>261</v>
      </c>
      <c r="T49" s="29"/>
      <c r="U49" s="29"/>
      <c r="V49" s="32"/>
      <c r="W49" s="29" t="s">
        <v>237</v>
      </c>
      <c r="X49" s="29"/>
      <c r="Y49" s="29"/>
    </row>
    <row r="50" spans="1:25" ht="15.75" thickBot="1">
      <c r="A50" s="12"/>
      <c r="B50" s="27"/>
      <c r="C50" s="26" t="s">
        <v>262</v>
      </c>
      <c r="D50" s="26"/>
      <c r="E50" s="26"/>
      <c r="F50" s="31"/>
      <c r="G50" s="26" t="s">
        <v>239</v>
      </c>
      <c r="H50" s="26"/>
      <c r="I50" s="26"/>
      <c r="J50" s="31"/>
      <c r="K50" s="26" t="s">
        <v>262</v>
      </c>
      <c r="L50" s="26"/>
      <c r="M50" s="26"/>
      <c r="N50" s="31"/>
      <c r="O50" s="26" t="s">
        <v>239</v>
      </c>
      <c r="P50" s="26"/>
      <c r="Q50" s="26"/>
      <c r="R50" s="31"/>
      <c r="S50" s="26" t="s">
        <v>262</v>
      </c>
      <c r="T50" s="26"/>
      <c r="U50" s="26"/>
      <c r="V50" s="31"/>
      <c r="W50" s="26" t="s">
        <v>239</v>
      </c>
      <c r="X50" s="26"/>
      <c r="Y50" s="26"/>
    </row>
    <row r="51" spans="1:25">
      <c r="A51" s="12"/>
      <c r="B51" s="20" t="s">
        <v>244</v>
      </c>
      <c r="C51" s="38"/>
      <c r="D51" s="38"/>
      <c r="E51" s="38"/>
      <c r="F51" s="21"/>
      <c r="G51" s="38"/>
      <c r="H51" s="38"/>
      <c r="I51" s="38"/>
      <c r="J51" s="21"/>
      <c r="K51" s="38"/>
      <c r="L51" s="38"/>
      <c r="M51" s="38"/>
      <c r="N51" s="21"/>
      <c r="O51" s="38"/>
      <c r="P51" s="38"/>
      <c r="Q51" s="38"/>
      <c r="R51" s="21"/>
      <c r="S51" s="38"/>
      <c r="T51" s="38"/>
      <c r="U51" s="38"/>
      <c r="V51" s="21"/>
      <c r="W51" s="38"/>
      <c r="X51" s="38"/>
      <c r="Y51" s="38"/>
    </row>
    <row r="52" spans="1:25" ht="36" customHeight="1">
      <c r="A52" s="12"/>
      <c r="B52" s="46" t="s">
        <v>245</v>
      </c>
      <c r="C52" s="49" t="s">
        <v>242</v>
      </c>
      <c r="D52" s="47">
        <v>212138</v>
      </c>
      <c r="E52" s="31"/>
      <c r="F52" s="31"/>
      <c r="G52" s="49" t="s">
        <v>242</v>
      </c>
      <c r="H52" s="48" t="s">
        <v>263</v>
      </c>
      <c r="I52" s="49" t="s">
        <v>247</v>
      </c>
      <c r="J52" s="31"/>
      <c r="K52" s="49" t="s">
        <v>242</v>
      </c>
      <c r="L52" s="48">
        <v>14</v>
      </c>
      <c r="M52" s="31"/>
      <c r="N52" s="31"/>
      <c r="O52" s="49" t="s">
        <v>242</v>
      </c>
      <c r="P52" s="48" t="s">
        <v>254</v>
      </c>
      <c r="Q52" s="49" t="s">
        <v>247</v>
      </c>
      <c r="R52" s="31"/>
      <c r="S52" s="49" t="s">
        <v>242</v>
      </c>
      <c r="T52" s="47">
        <v>212152</v>
      </c>
      <c r="U52" s="31"/>
      <c r="V52" s="31"/>
      <c r="W52" s="49" t="s">
        <v>242</v>
      </c>
      <c r="X52" s="48" t="s">
        <v>246</v>
      </c>
      <c r="Y52" s="49" t="s">
        <v>247</v>
      </c>
    </row>
    <row r="53" spans="1:25">
      <c r="A53" s="12"/>
      <c r="B53" s="46"/>
      <c r="C53" s="49"/>
      <c r="D53" s="47"/>
      <c r="E53" s="31"/>
      <c r="F53" s="31"/>
      <c r="G53" s="49"/>
      <c r="H53" s="48"/>
      <c r="I53" s="49"/>
      <c r="J53" s="31"/>
      <c r="K53" s="49"/>
      <c r="L53" s="48"/>
      <c r="M53" s="31"/>
      <c r="N53" s="31"/>
      <c r="O53" s="49"/>
      <c r="P53" s="48"/>
      <c r="Q53" s="49"/>
      <c r="R53" s="31"/>
      <c r="S53" s="49"/>
      <c r="T53" s="47"/>
      <c r="U53" s="31"/>
      <c r="V53" s="31"/>
      <c r="W53" s="49"/>
      <c r="X53" s="48"/>
      <c r="Y53" s="49"/>
    </row>
    <row r="54" spans="1:25" ht="22.5" customHeight="1">
      <c r="A54" s="12"/>
      <c r="B54" s="43" t="s">
        <v>248</v>
      </c>
      <c r="C54" s="44">
        <v>922778</v>
      </c>
      <c r="D54" s="44"/>
      <c r="E54" s="40"/>
      <c r="F54" s="40"/>
      <c r="G54" s="45" t="s">
        <v>264</v>
      </c>
      <c r="H54" s="45"/>
      <c r="I54" s="33" t="s">
        <v>247</v>
      </c>
      <c r="J54" s="40"/>
      <c r="K54" s="44">
        <v>17302</v>
      </c>
      <c r="L54" s="44"/>
      <c r="M54" s="40"/>
      <c r="N54" s="40"/>
      <c r="O54" s="45" t="s">
        <v>265</v>
      </c>
      <c r="P54" s="45"/>
      <c r="Q54" s="33" t="s">
        <v>247</v>
      </c>
      <c r="R54" s="40"/>
      <c r="S54" s="44">
        <v>940080</v>
      </c>
      <c r="T54" s="44"/>
      <c r="U54" s="40"/>
      <c r="V54" s="40"/>
      <c r="W54" s="45" t="s">
        <v>249</v>
      </c>
      <c r="X54" s="45"/>
      <c r="Y54" s="33" t="s">
        <v>247</v>
      </c>
    </row>
    <row r="55" spans="1:25" ht="15.75" thickBot="1">
      <c r="A55" s="12"/>
      <c r="B55" s="43"/>
      <c r="C55" s="66"/>
      <c r="D55" s="66"/>
      <c r="E55" s="51"/>
      <c r="F55" s="40"/>
      <c r="G55" s="50"/>
      <c r="H55" s="50"/>
      <c r="I55" s="67"/>
      <c r="J55" s="40"/>
      <c r="K55" s="66"/>
      <c r="L55" s="66"/>
      <c r="M55" s="51"/>
      <c r="N55" s="40"/>
      <c r="O55" s="50"/>
      <c r="P55" s="50"/>
      <c r="Q55" s="67"/>
      <c r="R55" s="40"/>
      <c r="S55" s="66"/>
      <c r="T55" s="66"/>
      <c r="U55" s="51"/>
      <c r="V55" s="40"/>
      <c r="W55" s="50"/>
      <c r="X55" s="50"/>
      <c r="Y55" s="67"/>
    </row>
    <row r="56" spans="1:25">
      <c r="A56" s="12"/>
      <c r="B56" s="49" t="s">
        <v>152</v>
      </c>
      <c r="C56" s="52" t="s">
        <v>242</v>
      </c>
      <c r="D56" s="54">
        <v>1134916</v>
      </c>
      <c r="E56" s="32"/>
      <c r="F56" s="31"/>
      <c r="G56" s="52" t="s">
        <v>242</v>
      </c>
      <c r="H56" s="57" t="s">
        <v>266</v>
      </c>
      <c r="I56" s="52" t="s">
        <v>247</v>
      </c>
      <c r="J56" s="31"/>
      <c r="K56" s="52" t="s">
        <v>242</v>
      </c>
      <c r="L56" s="54">
        <v>17316</v>
      </c>
      <c r="M56" s="32"/>
      <c r="N56" s="31"/>
      <c r="O56" s="52" t="s">
        <v>242</v>
      </c>
      <c r="P56" s="57" t="s">
        <v>267</v>
      </c>
      <c r="Q56" s="52" t="s">
        <v>247</v>
      </c>
      <c r="R56" s="31"/>
      <c r="S56" s="52" t="s">
        <v>242</v>
      </c>
      <c r="T56" s="54">
        <v>1152232</v>
      </c>
      <c r="U56" s="32"/>
      <c r="V56" s="31"/>
      <c r="W56" s="52" t="s">
        <v>242</v>
      </c>
      <c r="X56" s="57" t="s">
        <v>251</v>
      </c>
      <c r="Y56" s="52" t="s">
        <v>247</v>
      </c>
    </row>
    <row r="57" spans="1:25" ht="15.75" thickBot="1">
      <c r="A57" s="12"/>
      <c r="B57" s="49"/>
      <c r="C57" s="53"/>
      <c r="D57" s="55"/>
      <c r="E57" s="56"/>
      <c r="F57" s="31"/>
      <c r="G57" s="53"/>
      <c r="H57" s="58"/>
      <c r="I57" s="53"/>
      <c r="J57" s="31"/>
      <c r="K57" s="53"/>
      <c r="L57" s="55"/>
      <c r="M57" s="56"/>
      <c r="N57" s="31"/>
      <c r="O57" s="53"/>
      <c r="P57" s="58"/>
      <c r="Q57" s="53"/>
      <c r="R57" s="31"/>
      <c r="S57" s="53"/>
      <c r="T57" s="55"/>
      <c r="U57" s="56"/>
      <c r="V57" s="31"/>
      <c r="W57" s="53"/>
      <c r="X57" s="58"/>
      <c r="Y57" s="53"/>
    </row>
    <row r="58" spans="1:25" ht="15.75" thickTop="1">
      <c r="A58" s="12"/>
      <c r="B58" s="82"/>
      <c r="C58" s="82"/>
      <c r="D58" s="82"/>
      <c r="E58" s="82"/>
      <c r="F58" s="82"/>
      <c r="G58" s="82"/>
      <c r="H58" s="82"/>
      <c r="I58" s="82"/>
      <c r="J58" s="82"/>
      <c r="K58" s="82"/>
      <c r="L58" s="82"/>
      <c r="M58" s="82"/>
      <c r="N58" s="82"/>
      <c r="O58" s="82"/>
      <c r="P58" s="82"/>
      <c r="Q58" s="82"/>
      <c r="R58" s="82"/>
      <c r="S58" s="82"/>
      <c r="T58" s="82"/>
      <c r="U58" s="82"/>
      <c r="V58" s="82"/>
      <c r="W58" s="82"/>
      <c r="X58" s="82"/>
      <c r="Y58" s="82"/>
    </row>
    <row r="59" spans="1:25">
      <c r="A59" s="12"/>
      <c r="B59" s="25"/>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16"/>
      <c r="C61" s="26" t="s">
        <v>252</v>
      </c>
      <c r="D61" s="26"/>
      <c r="E61" s="26"/>
      <c r="F61" s="26"/>
      <c r="G61" s="26"/>
      <c r="H61" s="26"/>
      <c r="I61" s="26"/>
      <c r="J61" s="26"/>
      <c r="K61" s="26"/>
      <c r="L61" s="26"/>
      <c r="M61" s="26"/>
      <c r="N61" s="26"/>
      <c r="O61" s="26"/>
      <c r="P61" s="26"/>
      <c r="Q61" s="26"/>
      <c r="R61" s="26"/>
      <c r="S61" s="26"/>
      <c r="T61" s="26"/>
      <c r="U61" s="26"/>
      <c r="V61" s="26"/>
      <c r="W61" s="26"/>
      <c r="X61" s="26"/>
      <c r="Y61" s="26"/>
    </row>
    <row r="62" spans="1:25" ht="15.75" thickBot="1">
      <c r="A62" s="12"/>
      <c r="B62" s="16"/>
      <c r="C62" s="65" t="s">
        <v>259</v>
      </c>
      <c r="D62" s="65"/>
      <c r="E62" s="65"/>
      <c r="F62" s="65"/>
      <c r="G62" s="65"/>
      <c r="H62" s="65"/>
      <c r="I62" s="65"/>
      <c r="J62" s="11"/>
      <c r="K62" s="65" t="s">
        <v>260</v>
      </c>
      <c r="L62" s="65"/>
      <c r="M62" s="65"/>
      <c r="N62" s="65"/>
      <c r="O62" s="65"/>
      <c r="P62" s="65"/>
      <c r="Q62" s="65"/>
      <c r="R62" s="11"/>
      <c r="S62" s="65" t="s">
        <v>152</v>
      </c>
      <c r="T62" s="65"/>
      <c r="U62" s="65"/>
      <c r="V62" s="65"/>
      <c r="W62" s="65"/>
      <c r="X62" s="65"/>
      <c r="Y62" s="65"/>
    </row>
    <row r="63" spans="1:25">
      <c r="A63" s="12"/>
      <c r="B63" s="27"/>
      <c r="C63" s="29" t="s">
        <v>261</v>
      </c>
      <c r="D63" s="29"/>
      <c r="E63" s="29"/>
      <c r="F63" s="32"/>
      <c r="G63" s="29" t="s">
        <v>237</v>
      </c>
      <c r="H63" s="29"/>
      <c r="I63" s="29"/>
      <c r="J63" s="31"/>
      <c r="K63" s="29" t="s">
        <v>261</v>
      </c>
      <c r="L63" s="29"/>
      <c r="M63" s="29"/>
      <c r="N63" s="32"/>
      <c r="O63" s="29" t="s">
        <v>237</v>
      </c>
      <c r="P63" s="29"/>
      <c r="Q63" s="29"/>
      <c r="R63" s="31"/>
      <c r="S63" s="29" t="s">
        <v>261</v>
      </c>
      <c r="T63" s="29"/>
      <c r="U63" s="29"/>
      <c r="V63" s="32"/>
      <c r="W63" s="29" t="s">
        <v>237</v>
      </c>
      <c r="X63" s="29"/>
      <c r="Y63" s="29"/>
    </row>
    <row r="64" spans="1:25" ht="15.75" thickBot="1">
      <c r="A64" s="12"/>
      <c r="B64" s="27"/>
      <c r="C64" s="26" t="s">
        <v>262</v>
      </c>
      <c r="D64" s="26"/>
      <c r="E64" s="26"/>
      <c r="F64" s="31"/>
      <c r="G64" s="26" t="s">
        <v>239</v>
      </c>
      <c r="H64" s="26"/>
      <c r="I64" s="26"/>
      <c r="J64" s="31"/>
      <c r="K64" s="26" t="s">
        <v>262</v>
      </c>
      <c r="L64" s="26"/>
      <c r="M64" s="26"/>
      <c r="N64" s="31"/>
      <c r="O64" s="26" t="s">
        <v>239</v>
      </c>
      <c r="P64" s="26"/>
      <c r="Q64" s="26"/>
      <c r="R64" s="31"/>
      <c r="S64" s="26" t="s">
        <v>262</v>
      </c>
      <c r="T64" s="26"/>
      <c r="U64" s="26"/>
      <c r="V64" s="31"/>
      <c r="W64" s="26" t="s">
        <v>239</v>
      </c>
      <c r="X64" s="26"/>
      <c r="Y64" s="26"/>
    </row>
    <row r="65" spans="1:25">
      <c r="A65" s="12"/>
      <c r="B65" s="68" t="s">
        <v>244</v>
      </c>
      <c r="C65" s="38"/>
      <c r="D65" s="38"/>
      <c r="E65" s="38"/>
      <c r="F65" s="21"/>
      <c r="G65" s="38"/>
      <c r="H65" s="38"/>
      <c r="I65" s="38"/>
      <c r="J65" s="21"/>
      <c r="K65" s="38"/>
      <c r="L65" s="38"/>
      <c r="M65" s="38"/>
      <c r="N65" s="21"/>
      <c r="O65" s="38"/>
      <c r="P65" s="38"/>
      <c r="Q65" s="38"/>
      <c r="R65" s="21"/>
      <c r="S65" s="38"/>
      <c r="T65" s="38"/>
      <c r="U65" s="38"/>
      <c r="V65" s="21"/>
      <c r="W65" s="38"/>
      <c r="X65" s="38"/>
      <c r="Y65" s="38"/>
    </row>
    <row r="66" spans="1:25" ht="36" customHeight="1">
      <c r="A66" s="12"/>
      <c r="B66" s="72" t="s">
        <v>245</v>
      </c>
      <c r="C66" s="49" t="s">
        <v>242</v>
      </c>
      <c r="D66" s="48">
        <v>17</v>
      </c>
      <c r="E66" s="31"/>
      <c r="F66" s="31"/>
      <c r="G66" s="49" t="s">
        <v>242</v>
      </c>
      <c r="H66" s="48" t="s">
        <v>243</v>
      </c>
      <c r="I66" s="31"/>
      <c r="J66" s="31"/>
      <c r="K66" s="49" t="s">
        <v>242</v>
      </c>
      <c r="L66" s="48">
        <v>8</v>
      </c>
      <c r="M66" s="31"/>
      <c r="N66" s="31"/>
      <c r="O66" s="49" t="s">
        <v>242</v>
      </c>
      <c r="P66" s="48" t="s">
        <v>254</v>
      </c>
      <c r="Q66" s="49" t="s">
        <v>247</v>
      </c>
      <c r="R66" s="31"/>
      <c r="S66" s="49" t="s">
        <v>242</v>
      </c>
      <c r="T66" s="48">
        <v>25</v>
      </c>
      <c r="U66" s="31"/>
      <c r="V66" s="31"/>
      <c r="W66" s="49" t="s">
        <v>242</v>
      </c>
      <c r="X66" s="48" t="s">
        <v>254</v>
      </c>
      <c r="Y66" s="49" t="s">
        <v>247</v>
      </c>
    </row>
    <row r="67" spans="1:25">
      <c r="A67" s="12"/>
      <c r="B67" s="72"/>
      <c r="C67" s="49"/>
      <c r="D67" s="48"/>
      <c r="E67" s="31"/>
      <c r="F67" s="31"/>
      <c r="G67" s="49"/>
      <c r="H67" s="48"/>
      <c r="I67" s="31"/>
      <c r="J67" s="31"/>
      <c r="K67" s="49"/>
      <c r="L67" s="48"/>
      <c r="M67" s="31"/>
      <c r="N67" s="31"/>
      <c r="O67" s="49"/>
      <c r="P67" s="48"/>
      <c r="Q67" s="49"/>
      <c r="R67" s="31"/>
      <c r="S67" s="49"/>
      <c r="T67" s="48"/>
      <c r="U67" s="31"/>
      <c r="V67" s="31"/>
      <c r="W67" s="49"/>
      <c r="X67" s="48"/>
      <c r="Y67" s="49"/>
    </row>
    <row r="68" spans="1:25" ht="22.5" customHeight="1">
      <c r="A68" s="12"/>
      <c r="B68" s="73" t="s">
        <v>248</v>
      </c>
      <c r="C68" s="44">
        <v>130686</v>
      </c>
      <c r="D68" s="44"/>
      <c r="E68" s="40"/>
      <c r="F68" s="40"/>
      <c r="G68" s="45" t="s">
        <v>255</v>
      </c>
      <c r="H68" s="45"/>
      <c r="I68" s="33" t="s">
        <v>247</v>
      </c>
      <c r="J68" s="40"/>
      <c r="K68" s="45" t="s">
        <v>243</v>
      </c>
      <c r="L68" s="45"/>
      <c r="M68" s="40"/>
      <c r="N68" s="40"/>
      <c r="O68" s="45" t="s">
        <v>243</v>
      </c>
      <c r="P68" s="45"/>
      <c r="Q68" s="40"/>
      <c r="R68" s="40"/>
      <c r="S68" s="44">
        <v>130686</v>
      </c>
      <c r="T68" s="44"/>
      <c r="U68" s="40"/>
      <c r="V68" s="40"/>
      <c r="W68" s="45" t="s">
        <v>255</v>
      </c>
      <c r="X68" s="45"/>
      <c r="Y68" s="33" t="s">
        <v>247</v>
      </c>
    </row>
    <row r="69" spans="1:25" ht="15.75" thickBot="1">
      <c r="A69" s="12"/>
      <c r="B69" s="73"/>
      <c r="C69" s="66"/>
      <c r="D69" s="66"/>
      <c r="E69" s="51"/>
      <c r="F69" s="40"/>
      <c r="G69" s="50"/>
      <c r="H69" s="50"/>
      <c r="I69" s="67"/>
      <c r="J69" s="40"/>
      <c r="K69" s="50"/>
      <c r="L69" s="50"/>
      <c r="M69" s="51"/>
      <c r="N69" s="40"/>
      <c r="O69" s="50"/>
      <c r="P69" s="50"/>
      <c r="Q69" s="51"/>
      <c r="R69" s="40"/>
      <c r="S69" s="66"/>
      <c r="T69" s="66"/>
      <c r="U69" s="51"/>
      <c r="V69" s="40"/>
      <c r="W69" s="50"/>
      <c r="X69" s="50"/>
      <c r="Y69" s="67"/>
    </row>
    <row r="70" spans="1:25">
      <c r="A70" s="12"/>
      <c r="B70" s="74" t="s">
        <v>152</v>
      </c>
      <c r="C70" s="52" t="s">
        <v>242</v>
      </c>
      <c r="D70" s="54">
        <v>130703</v>
      </c>
      <c r="E70" s="32"/>
      <c r="F70" s="31"/>
      <c r="G70" s="52" t="s">
        <v>242</v>
      </c>
      <c r="H70" s="57" t="s">
        <v>255</v>
      </c>
      <c r="I70" s="52" t="s">
        <v>247</v>
      </c>
      <c r="J70" s="31"/>
      <c r="K70" s="52" t="s">
        <v>242</v>
      </c>
      <c r="L70" s="57">
        <v>8</v>
      </c>
      <c r="M70" s="32"/>
      <c r="N70" s="31"/>
      <c r="O70" s="52" t="s">
        <v>242</v>
      </c>
      <c r="P70" s="57" t="s">
        <v>254</v>
      </c>
      <c r="Q70" s="52" t="s">
        <v>247</v>
      </c>
      <c r="R70" s="31"/>
      <c r="S70" s="52" t="s">
        <v>242</v>
      </c>
      <c r="T70" s="54">
        <v>130711</v>
      </c>
      <c r="U70" s="32"/>
      <c r="V70" s="31"/>
      <c r="W70" s="52" t="s">
        <v>242</v>
      </c>
      <c r="X70" s="57" t="s">
        <v>256</v>
      </c>
      <c r="Y70" s="52" t="s">
        <v>247</v>
      </c>
    </row>
    <row r="71" spans="1:25" ht="15.75" thickBot="1">
      <c r="A71" s="12"/>
      <c r="B71" s="74"/>
      <c r="C71" s="53"/>
      <c r="D71" s="55"/>
      <c r="E71" s="56"/>
      <c r="F71" s="31"/>
      <c r="G71" s="53"/>
      <c r="H71" s="58"/>
      <c r="I71" s="53"/>
      <c r="J71" s="31"/>
      <c r="K71" s="53"/>
      <c r="L71" s="58"/>
      <c r="M71" s="56"/>
      <c r="N71" s="31"/>
      <c r="O71" s="53"/>
      <c r="P71" s="58"/>
      <c r="Q71" s="53"/>
      <c r="R71" s="31"/>
      <c r="S71" s="53"/>
      <c r="T71" s="55"/>
      <c r="U71" s="56"/>
      <c r="V71" s="31"/>
      <c r="W71" s="53"/>
      <c r="X71" s="58"/>
      <c r="Y71" s="53"/>
    </row>
    <row r="72" spans="1:25" ht="15.75" thickTop="1">
      <c r="A72" s="12" t="s">
        <v>772</v>
      </c>
      <c r="B72" s="79" t="s">
        <v>7</v>
      </c>
      <c r="C72" s="79"/>
      <c r="D72" s="79"/>
      <c r="E72" s="79"/>
      <c r="F72" s="79"/>
      <c r="G72" s="79"/>
      <c r="H72" s="79"/>
      <c r="I72" s="79"/>
      <c r="J72" s="79"/>
      <c r="K72" s="79"/>
      <c r="L72" s="79"/>
      <c r="M72" s="79"/>
      <c r="N72" s="79"/>
      <c r="O72" s="79"/>
      <c r="P72" s="79"/>
      <c r="Q72" s="79"/>
      <c r="R72" s="79"/>
      <c r="S72" s="79"/>
      <c r="T72" s="79"/>
      <c r="U72" s="79"/>
      <c r="V72" s="79"/>
      <c r="W72" s="79"/>
      <c r="X72" s="79"/>
      <c r="Y72" s="79"/>
    </row>
    <row r="73" spans="1:25">
      <c r="A73" s="12"/>
      <c r="B73" s="31" t="s">
        <v>270</v>
      </c>
      <c r="C73" s="31"/>
      <c r="D73" s="31"/>
      <c r="E73" s="31"/>
      <c r="F73" s="31"/>
      <c r="G73" s="31"/>
      <c r="H73" s="31"/>
      <c r="I73" s="31"/>
      <c r="J73" s="31"/>
      <c r="K73" s="31"/>
      <c r="L73" s="31"/>
      <c r="M73" s="31"/>
      <c r="N73" s="31"/>
      <c r="O73" s="31"/>
      <c r="P73" s="31"/>
      <c r="Q73" s="31"/>
      <c r="R73" s="31"/>
      <c r="S73" s="31"/>
      <c r="T73" s="31"/>
      <c r="U73" s="31"/>
      <c r="V73" s="31"/>
      <c r="W73" s="31"/>
      <c r="X73" s="31"/>
      <c r="Y73" s="31"/>
    </row>
    <row r="74" spans="1:25">
      <c r="A74" s="12"/>
      <c r="B74" s="25"/>
      <c r="C74" s="25"/>
      <c r="D74" s="25"/>
      <c r="E74" s="25"/>
      <c r="F74" s="25"/>
      <c r="G74" s="25"/>
      <c r="H74" s="25"/>
      <c r="I74" s="25"/>
    </row>
    <row r="75" spans="1:25">
      <c r="A75" s="12"/>
      <c r="B75" s="15"/>
      <c r="C75" s="15"/>
      <c r="D75" s="15"/>
      <c r="E75" s="15"/>
      <c r="F75" s="15"/>
      <c r="G75" s="15"/>
      <c r="H75" s="15"/>
      <c r="I75" s="15"/>
    </row>
    <row r="76" spans="1:25">
      <c r="A76" s="12"/>
      <c r="B76" s="31"/>
      <c r="C76" s="28" t="s">
        <v>234</v>
      </c>
      <c r="D76" s="28"/>
      <c r="E76" s="28"/>
      <c r="F76" s="31"/>
      <c r="G76" s="28" t="s">
        <v>240</v>
      </c>
      <c r="H76" s="28"/>
      <c r="I76" s="28"/>
    </row>
    <row r="77" spans="1:25" ht="15.75" thickBot="1">
      <c r="A77" s="12"/>
      <c r="B77" s="31"/>
      <c r="C77" s="26" t="s">
        <v>235</v>
      </c>
      <c r="D77" s="26"/>
      <c r="E77" s="26"/>
      <c r="F77" s="31"/>
      <c r="G77" s="26"/>
      <c r="H77" s="26"/>
      <c r="I77" s="26"/>
    </row>
    <row r="78" spans="1:25">
      <c r="A78" s="12"/>
      <c r="B78" s="33" t="s">
        <v>271</v>
      </c>
      <c r="C78" s="34" t="s">
        <v>242</v>
      </c>
      <c r="D78" s="41" t="s">
        <v>243</v>
      </c>
      <c r="E78" s="38"/>
      <c r="F78" s="40"/>
      <c r="G78" s="34" t="s">
        <v>242</v>
      </c>
      <c r="H78" s="41" t="s">
        <v>243</v>
      </c>
      <c r="I78" s="38"/>
    </row>
    <row r="79" spans="1:25">
      <c r="A79" s="12"/>
      <c r="B79" s="33"/>
      <c r="C79" s="35"/>
      <c r="D79" s="42"/>
      <c r="E79" s="39"/>
      <c r="F79" s="40"/>
      <c r="G79" s="35"/>
      <c r="H79" s="42"/>
      <c r="I79" s="39"/>
    </row>
    <row r="80" spans="1:25">
      <c r="A80" s="12"/>
      <c r="B80" s="49" t="s">
        <v>272</v>
      </c>
      <c r="C80" s="47">
        <v>20101</v>
      </c>
      <c r="D80" s="47"/>
      <c r="E80" s="31"/>
      <c r="F80" s="31"/>
      <c r="G80" s="47">
        <v>20107</v>
      </c>
      <c r="H80" s="47"/>
      <c r="I80" s="31"/>
    </row>
    <row r="81" spans="1:25">
      <c r="A81" s="12"/>
      <c r="B81" s="49"/>
      <c r="C81" s="47"/>
      <c r="D81" s="47"/>
      <c r="E81" s="31"/>
      <c r="F81" s="31"/>
      <c r="G81" s="47"/>
      <c r="H81" s="47"/>
      <c r="I81" s="31"/>
    </row>
    <row r="82" spans="1:25">
      <c r="A82" s="12"/>
      <c r="B82" s="33" t="s">
        <v>273</v>
      </c>
      <c r="C82" s="44">
        <v>206538</v>
      </c>
      <c r="D82" s="44"/>
      <c r="E82" s="40"/>
      <c r="F82" s="40"/>
      <c r="G82" s="44">
        <v>206575</v>
      </c>
      <c r="H82" s="44"/>
      <c r="I82" s="40"/>
    </row>
    <row r="83" spans="1:25">
      <c r="A83" s="12"/>
      <c r="B83" s="33"/>
      <c r="C83" s="44"/>
      <c r="D83" s="44"/>
      <c r="E83" s="40"/>
      <c r="F83" s="40"/>
      <c r="G83" s="44"/>
      <c r="H83" s="44"/>
      <c r="I83" s="40"/>
    </row>
    <row r="84" spans="1:25">
      <c r="A84" s="12"/>
      <c r="B84" s="49" t="s">
        <v>274</v>
      </c>
      <c r="C84" s="47">
        <v>1684489</v>
      </c>
      <c r="D84" s="47"/>
      <c r="E84" s="31"/>
      <c r="F84" s="31"/>
      <c r="G84" s="47">
        <v>1662861</v>
      </c>
      <c r="H84" s="47"/>
      <c r="I84" s="31"/>
    </row>
    <row r="85" spans="1:25">
      <c r="A85" s="12"/>
      <c r="B85" s="49"/>
      <c r="C85" s="47"/>
      <c r="D85" s="47"/>
      <c r="E85" s="31"/>
      <c r="F85" s="31"/>
      <c r="G85" s="47"/>
      <c r="H85" s="47"/>
      <c r="I85" s="31"/>
    </row>
    <row r="86" spans="1:25">
      <c r="A86" s="12"/>
      <c r="B86" s="33" t="s">
        <v>250</v>
      </c>
      <c r="C86" s="45">
        <v>419</v>
      </c>
      <c r="D86" s="45"/>
      <c r="E86" s="40"/>
      <c r="F86" s="40"/>
      <c r="G86" s="45">
        <v>419</v>
      </c>
      <c r="H86" s="45"/>
      <c r="I86" s="40"/>
    </row>
    <row r="87" spans="1:25" ht="15.75" thickBot="1">
      <c r="A87" s="12"/>
      <c r="B87" s="33"/>
      <c r="C87" s="50"/>
      <c r="D87" s="50"/>
      <c r="E87" s="51"/>
      <c r="F87" s="40"/>
      <c r="G87" s="50"/>
      <c r="H87" s="50"/>
      <c r="I87" s="51"/>
    </row>
    <row r="88" spans="1:25">
      <c r="A88" s="12"/>
      <c r="B88" s="49" t="s">
        <v>275</v>
      </c>
      <c r="C88" s="52" t="s">
        <v>242</v>
      </c>
      <c r="D88" s="54">
        <v>1911547</v>
      </c>
      <c r="E88" s="32"/>
      <c r="F88" s="31"/>
      <c r="G88" s="52" t="s">
        <v>242</v>
      </c>
      <c r="H88" s="54">
        <v>1889962</v>
      </c>
      <c r="I88" s="32"/>
    </row>
    <row r="89" spans="1:25" ht="15.75" thickBot="1">
      <c r="A89" s="12"/>
      <c r="B89" s="49"/>
      <c r="C89" s="53"/>
      <c r="D89" s="55"/>
      <c r="E89" s="56"/>
      <c r="F89" s="31"/>
      <c r="G89" s="53"/>
      <c r="H89" s="55"/>
      <c r="I89" s="56"/>
    </row>
    <row r="90" spans="1:25" ht="15.75" thickTop="1">
      <c r="A90" s="12" t="s">
        <v>773</v>
      </c>
      <c r="B90" s="79" t="s">
        <v>7</v>
      </c>
      <c r="C90" s="79"/>
      <c r="D90" s="79"/>
      <c r="E90" s="79"/>
      <c r="F90" s="79"/>
      <c r="G90" s="79"/>
      <c r="H90" s="79"/>
      <c r="I90" s="79"/>
      <c r="J90" s="79"/>
      <c r="K90" s="79"/>
      <c r="L90" s="79"/>
      <c r="M90" s="79"/>
      <c r="N90" s="79"/>
      <c r="O90" s="79"/>
      <c r="P90" s="79"/>
      <c r="Q90" s="79"/>
      <c r="R90" s="79"/>
      <c r="S90" s="79"/>
      <c r="T90" s="79"/>
      <c r="U90" s="79"/>
      <c r="V90" s="79"/>
      <c r="W90" s="79"/>
      <c r="X90" s="79"/>
      <c r="Y90" s="79"/>
    </row>
    <row r="91" spans="1:25">
      <c r="A91" s="12"/>
      <c r="B91" s="31" t="s">
        <v>774</v>
      </c>
      <c r="C91" s="31"/>
      <c r="D91" s="31"/>
      <c r="E91" s="31"/>
      <c r="F91" s="31"/>
      <c r="G91" s="31"/>
      <c r="H91" s="31"/>
      <c r="I91" s="31"/>
      <c r="J91" s="31"/>
      <c r="K91" s="31"/>
      <c r="L91" s="31"/>
      <c r="M91" s="31"/>
      <c r="N91" s="31"/>
      <c r="O91" s="31"/>
      <c r="P91" s="31"/>
      <c r="Q91" s="31"/>
      <c r="R91" s="31"/>
      <c r="S91" s="31"/>
      <c r="T91" s="31"/>
      <c r="U91" s="31"/>
      <c r="V91" s="31"/>
      <c r="W91" s="31"/>
      <c r="X91" s="31"/>
      <c r="Y91" s="31"/>
    </row>
    <row r="92" spans="1:25">
      <c r="A92" s="12"/>
      <c r="B92" s="25"/>
      <c r="C92" s="25"/>
      <c r="D92" s="25"/>
      <c r="E92" s="25"/>
      <c r="F92" s="25"/>
      <c r="G92" s="25"/>
      <c r="H92" s="25"/>
      <c r="I92" s="25"/>
      <c r="J92" s="25"/>
      <c r="K92" s="25"/>
      <c r="L92" s="25"/>
      <c r="M92" s="25"/>
      <c r="N92" s="25"/>
      <c r="O92" s="25"/>
      <c r="P92" s="25"/>
      <c r="Q92" s="25"/>
    </row>
    <row r="93" spans="1:25">
      <c r="A93" s="12"/>
      <c r="B93" s="15"/>
      <c r="C93" s="15"/>
      <c r="D93" s="15"/>
      <c r="E93" s="15"/>
      <c r="F93" s="15"/>
      <c r="G93" s="15"/>
      <c r="H93" s="15"/>
      <c r="I93" s="15"/>
      <c r="J93" s="15"/>
      <c r="K93" s="15"/>
      <c r="L93" s="15"/>
      <c r="M93" s="15"/>
      <c r="N93" s="15"/>
      <c r="O93" s="15"/>
      <c r="P93" s="15"/>
      <c r="Q93" s="15"/>
    </row>
    <row r="94" spans="1:25" ht="15.75" thickBot="1">
      <c r="A94" s="12"/>
      <c r="B94" s="16"/>
      <c r="C94" s="26" t="s">
        <v>233</v>
      </c>
      <c r="D94" s="26"/>
      <c r="E94" s="26"/>
      <c r="F94" s="26"/>
      <c r="G94" s="26"/>
      <c r="H94" s="26"/>
      <c r="I94" s="26"/>
      <c r="J94" s="26"/>
      <c r="K94" s="26"/>
      <c r="L94" s="26"/>
      <c r="M94" s="26"/>
      <c r="N94" s="26"/>
      <c r="O94" s="26"/>
      <c r="P94" s="26"/>
      <c r="Q94" s="26"/>
    </row>
    <row r="95" spans="1:25">
      <c r="A95" s="12"/>
      <c r="B95" s="27"/>
      <c r="C95" s="29" t="s">
        <v>234</v>
      </c>
      <c r="D95" s="29"/>
      <c r="E95" s="29"/>
      <c r="F95" s="32"/>
      <c r="G95" s="29" t="s">
        <v>236</v>
      </c>
      <c r="H95" s="29"/>
      <c r="I95" s="29"/>
      <c r="J95" s="32"/>
      <c r="K95" s="29" t="s">
        <v>236</v>
      </c>
      <c r="L95" s="29"/>
      <c r="M95" s="29"/>
      <c r="N95" s="32"/>
      <c r="O95" s="29" t="s">
        <v>279</v>
      </c>
      <c r="P95" s="29"/>
      <c r="Q95" s="29"/>
    </row>
    <row r="96" spans="1:25">
      <c r="A96" s="12"/>
      <c r="B96" s="27"/>
      <c r="C96" s="28" t="s">
        <v>235</v>
      </c>
      <c r="D96" s="28"/>
      <c r="E96" s="28"/>
      <c r="F96" s="31"/>
      <c r="G96" s="28" t="s">
        <v>237</v>
      </c>
      <c r="H96" s="28"/>
      <c r="I96" s="28"/>
      <c r="J96" s="31"/>
      <c r="K96" s="28" t="s">
        <v>237</v>
      </c>
      <c r="L96" s="28"/>
      <c r="M96" s="28"/>
      <c r="N96" s="31"/>
      <c r="O96" s="28"/>
      <c r="P96" s="28"/>
      <c r="Q96" s="28"/>
    </row>
    <row r="97" spans="1:25" ht="15.75" thickBot="1">
      <c r="A97" s="12"/>
      <c r="B97" s="27"/>
      <c r="C97" s="30"/>
      <c r="D97" s="30"/>
      <c r="E97" s="30"/>
      <c r="F97" s="31"/>
      <c r="G97" s="26" t="s">
        <v>238</v>
      </c>
      <c r="H97" s="26"/>
      <c r="I97" s="26"/>
      <c r="J97" s="31"/>
      <c r="K97" s="26" t="s">
        <v>239</v>
      </c>
      <c r="L97" s="26"/>
      <c r="M97" s="26"/>
      <c r="N97" s="31"/>
      <c r="O97" s="26"/>
      <c r="P97" s="26"/>
      <c r="Q97" s="26"/>
    </row>
    <row r="98" spans="1:25">
      <c r="A98" s="12"/>
      <c r="B98" s="68" t="s">
        <v>244</v>
      </c>
      <c r="C98" s="38"/>
      <c r="D98" s="38"/>
      <c r="E98" s="38"/>
      <c r="F98" s="21"/>
      <c r="G98" s="38"/>
      <c r="H98" s="38"/>
      <c r="I98" s="38"/>
      <c r="J98" s="21"/>
      <c r="K98" s="38"/>
      <c r="L98" s="38"/>
      <c r="M98" s="38"/>
      <c r="N98" s="21"/>
      <c r="O98" s="38"/>
      <c r="P98" s="38"/>
      <c r="Q98" s="38"/>
    </row>
    <row r="99" spans="1:25" ht="36" customHeight="1">
      <c r="A99" s="12"/>
      <c r="B99" s="72" t="s">
        <v>245</v>
      </c>
      <c r="C99" s="49" t="s">
        <v>242</v>
      </c>
      <c r="D99" s="47">
        <v>530406</v>
      </c>
      <c r="E99" s="31"/>
      <c r="F99" s="31"/>
      <c r="G99" s="49" t="s">
        <v>242</v>
      </c>
      <c r="H99" s="47">
        <v>3613</v>
      </c>
      <c r="I99" s="31"/>
      <c r="J99" s="31"/>
      <c r="K99" s="49" t="s">
        <v>242</v>
      </c>
      <c r="L99" s="48" t="s">
        <v>280</v>
      </c>
      <c r="M99" s="49" t="s">
        <v>247</v>
      </c>
      <c r="N99" s="31"/>
      <c r="O99" s="49" t="s">
        <v>242</v>
      </c>
      <c r="P99" s="47">
        <v>533464</v>
      </c>
      <c r="Q99" s="31"/>
    </row>
    <row r="100" spans="1:25">
      <c r="A100" s="12"/>
      <c r="B100" s="72"/>
      <c r="C100" s="49"/>
      <c r="D100" s="47"/>
      <c r="E100" s="31"/>
      <c r="F100" s="31"/>
      <c r="G100" s="49"/>
      <c r="H100" s="47"/>
      <c r="I100" s="31"/>
      <c r="J100" s="31"/>
      <c r="K100" s="49"/>
      <c r="L100" s="48"/>
      <c r="M100" s="49"/>
      <c r="N100" s="31"/>
      <c r="O100" s="49"/>
      <c r="P100" s="47"/>
      <c r="Q100" s="31"/>
    </row>
    <row r="101" spans="1:25" ht="22.5" customHeight="1">
      <c r="A101" s="12"/>
      <c r="B101" s="73" t="s">
        <v>248</v>
      </c>
      <c r="C101" s="44">
        <v>134311</v>
      </c>
      <c r="D101" s="44"/>
      <c r="E101" s="40"/>
      <c r="F101" s="40"/>
      <c r="G101" s="45">
        <v>142</v>
      </c>
      <c r="H101" s="45"/>
      <c r="I101" s="40"/>
      <c r="J101" s="40"/>
      <c r="K101" s="45" t="s">
        <v>281</v>
      </c>
      <c r="L101" s="45"/>
      <c r="M101" s="33" t="s">
        <v>247</v>
      </c>
      <c r="N101" s="40"/>
      <c r="O101" s="44">
        <v>131114</v>
      </c>
      <c r="P101" s="44"/>
      <c r="Q101" s="40"/>
    </row>
    <row r="102" spans="1:25" ht="15.75" thickBot="1">
      <c r="A102" s="12"/>
      <c r="B102" s="73"/>
      <c r="C102" s="66"/>
      <c r="D102" s="66"/>
      <c r="E102" s="51"/>
      <c r="F102" s="40"/>
      <c r="G102" s="50"/>
      <c r="H102" s="50"/>
      <c r="I102" s="51"/>
      <c r="J102" s="40"/>
      <c r="K102" s="50"/>
      <c r="L102" s="50"/>
      <c r="M102" s="67"/>
      <c r="N102" s="40"/>
      <c r="O102" s="66"/>
      <c r="P102" s="66"/>
      <c r="Q102" s="51"/>
    </row>
    <row r="103" spans="1:25">
      <c r="A103" s="12"/>
      <c r="B103" s="74" t="s">
        <v>282</v>
      </c>
      <c r="C103" s="52" t="s">
        <v>242</v>
      </c>
      <c r="D103" s="54">
        <v>664717</v>
      </c>
      <c r="E103" s="32"/>
      <c r="F103" s="31"/>
      <c r="G103" s="52" t="s">
        <v>242</v>
      </c>
      <c r="H103" s="54">
        <v>3755</v>
      </c>
      <c r="I103" s="32"/>
      <c r="J103" s="31"/>
      <c r="K103" s="52" t="s">
        <v>242</v>
      </c>
      <c r="L103" s="57" t="s">
        <v>283</v>
      </c>
      <c r="M103" s="52" t="s">
        <v>247</v>
      </c>
      <c r="N103" s="31"/>
      <c r="O103" s="52" t="s">
        <v>242</v>
      </c>
      <c r="P103" s="54">
        <v>664578</v>
      </c>
      <c r="Q103" s="32"/>
    </row>
    <row r="104" spans="1:25" ht="15.75" thickBot="1">
      <c r="A104" s="12"/>
      <c r="B104" s="74"/>
      <c r="C104" s="53"/>
      <c r="D104" s="55"/>
      <c r="E104" s="56"/>
      <c r="F104" s="31"/>
      <c r="G104" s="53"/>
      <c r="H104" s="55"/>
      <c r="I104" s="56"/>
      <c r="J104" s="31"/>
      <c r="K104" s="53"/>
      <c r="L104" s="58"/>
      <c r="M104" s="53"/>
      <c r="N104" s="31"/>
      <c r="O104" s="53"/>
      <c r="P104" s="55"/>
      <c r="Q104" s="56"/>
    </row>
    <row r="105" spans="1:25" ht="15.75" thickTop="1">
      <c r="A105" s="12"/>
      <c r="B105" s="82"/>
      <c r="C105" s="82"/>
      <c r="D105" s="82"/>
      <c r="E105" s="82"/>
      <c r="F105" s="82"/>
      <c r="G105" s="82"/>
      <c r="H105" s="82"/>
      <c r="I105" s="82"/>
      <c r="J105" s="82"/>
      <c r="K105" s="82"/>
      <c r="L105" s="82"/>
      <c r="M105" s="82"/>
      <c r="N105" s="82"/>
      <c r="O105" s="82"/>
      <c r="P105" s="82"/>
      <c r="Q105" s="82"/>
      <c r="R105" s="82"/>
      <c r="S105" s="82"/>
      <c r="T105" s="82"/>
      <c r="U105" s="82"/>
      <c r="V105" s="82"/>
      <c r="W105" s="82"/>
      <c r="X105" s="82"/>
      <c r="Y105" s="82"/>
    </row>
    <row r="106" spans="1:25">
      <c r="A106" s="12"/>
      <c r="B106" s="25"/>
      <c r="C106" s="25"/>
      <c r="D106" s="25"/>
      <c r="E106" s="25"/>
      <c r="F106" s="25"/>
      <c r="G106" s="25"/>
      <c r="H106" s="25"/>
      <c r="I106" s="25"/>
      <c r="J106" s="25"/>
      <c r="K106" s="25"/>
      <c r="L106" s="25"/>
      <c r="M106" s="25"/>
      <c r="N106" s="25"/>
      <c r="O106" s="25"/>
      <c r="P106" s="25"/>
      <c r="Q106" s="25"/>
    </row>
    <row r="107" spans="1:25">
      <c r="A107" s="12"/>
      <c r="B107" s="15"/>
      <c r="C107" s="15"/>
      <c r="D107" s="15"/>
      <c r="E107" s="15"/>
      <c r="F107" s="15"/>
      <c r="G107" s="15"/>
      <c r="H107" s="15"/>
      <c r="I107" s="15"/>
      <c r="J107" s="15"/>
      <c r="K107" s="15"/>
      <c r="L107" s="15"/>
      <c r="M107" s="15"/>
      <c r="N107" s="15"/>
      <c r="O107" s="15"/>
      <c r="P107" s="15"/>
      <c r="Q107" s="15"/>
    </row>
    <row r="108" spans="1:25" ht="15.75" thickBot="1">
      <c r="A108" s="12"/>
      <c r="B108" s="16"/>
      <c r="C108" s="26" t="s">
        <v>252</v>
      </c>
      <c r="D108" s="26"/>
      <c r="E108" s="26"/>
      <c r="F108" s="26"/>
      <c r="G108" s="26"/>
      <c r="H108" s="26"/>
      <c r="I108" s="26"/>
      <c r="J108" s="26"/>
      <c r="K108" s="26"/>
      <c r="L108" s="26"/>
      <c r="M108" s="26"/>
      <c r="N108" s="26"/>
      <c r="O108" s="26"/>
      <c r="P108" s="26"/>
      <c r="Q108" s="26"/>
    </row>
    <row r="109" spans="1:25">
      <c r="A109" s="12"/>
      <c r="B109" s="27"/>
      <c r="C109" s="29" t="s">
        <v>234</v>
      </c>
      <c r="D109" s="29"/>
      <c r="E109" s="29"/>
      <c r="F109" s="32"/>
      <c r="G109" s="29" t="s">
        <v>236</v>
      </c>
      <c r="H109" s="29"/>
      <c r="I109" s="29"/>
      <c r="J109" s="32"/>
      <c r="K109" s="29" t="s">
        <v>236</v>
      </c>
      <c r="L109" s="29"/>
      <c r="M109" s="29"/>
      <c r="N109" s="32"/>
      <c r="O109" s="29" t="s">
        <v>261</v>
      </c>
      <c r="P109" s="29"/>
      <c r="Q109" s="29"/>
    </row>
    <row r="110" spans="1:25">
      <c r="A110" s="12"/>
      <c r="B110" s="27"/>
      <c r="C110" s="28" t="s">
        <v>235</v>
      </c>
      <c r="D110" s="28"/>
      <c r="E110" s="28"/>
      <c r="F110" s="31"/>
      <c r="G110" s="28" t="s">
        <v>237</v>
      </c>
      <c r="H110" s="28"/>
      <c r="I110" s="28"/>
      <c r="J110" s="31"/>
      <c r="K110" s="28" t="s">
        <v>237</v>
      </c>
      <c r="L110" s="28"/>
      <c r="M110" s="28"/>
      <c r="N110" s="31"/>
      <c r="O110" s="28" t="s">
        <v>262</v>
      </c>
      <c r="P110" s="28"/>
      <c r="Q110" s="28"/>
    </row>
    <row r="111" spans="1:25" ht="15.75" thickBot="1">
      <c r="A111" s="12"/>
      <c r="B111" s="27"/>
      <c r="C111" s="30"/>
      <c r="D111" s="30"/>
      <c r="E111" s="30"/>
      <c r="F111" s="31"/>
      <c r="G111" s="26" t="s">
        <v>238</v>
      </c>
      <c r="H111" s="26"/>
      <c r="I111" s="26"/>
      <c r="J111" s="31"/>
      <c r="K111" s="26" t="s">
        <v>239</v>
      </c>
      <c r="L111" s="26"/>
      <c r="M111" s="26"/>
      <c r="N111" s="31"/>
      <c r="O111" s="30"/>
      <c r="P111" s="30"/>
      <c r="Q111" s="30"/>
    </row>
    <row r="112" spans="1:25">
      <c r="A112" s="12"/>
      <c r="B112" s="68" t="s">
        <v>244</v>
      </c>
      <c r="C112" s="38"/>
      <c r="D112" s="38"/>
      <c r="E112" s="38"/>
      <c r="F112" s="21"/>
      <c r="G112" s="38"/>
      <c r="H112" s="38"/>
      <c r="I112" s="38"/>
      <c r="J112" s="21"/>
      <c r="K112" s="38"/>
      <c r="L112" s="38"/>
      <c r="M112" s="38"/>
      <c r="N112" s="21"/>
      <c r="O112" s="38"/>
      <c r="P112" s="38"/>
      <c r="Q112" s="38"/>
    </row>
    <row r="113" spans="1:25" ht="35.25" customHeight="1">
      <c r="A113" s="12"/>
      <c r="B113" s="72" t="s">
        <v>245</v>
      </c>
      <c r="C113" s="49" t="s">
        <v>242</v>
      </c>
      <c r="D113" s="47">
        <v>577486</v>
      </c>
      <c r="E113" s="31"/>
      <c r="F113" s="31"/>
      <c r="G113" s="49" t="s">
        <v>242</v>
      </c>
      <c r="H113" s="47">
        <v>7065</v>
      </c>
      <c r="I113" s="31"/>
      <c r="J113" s="31"/>
      <c r="K113" s="49" t="s">
        <v>242</v>
      </c>
      <c r="L113" s="48" t="s">
        <v>243</v>
      </c>
      <c r="M113" s="31"/>
      <c r="N113" s="31"/>
      <c r="O113" s="49" t="s">
        <v>242</v>
      </c>
      <c r="P113" s="47">
        <v>584551</v>
      </c>
      <c r="Q113" s="31"/>
    </row>
    <row r="114" spans="1:25" ht="15.75" thickBot="1">
      <c r="A114" s="12"/>
      <c r="B114" s="72"/>
      <c r="C114" s="76"/>
      <c r="D114" s="77"/>
      <c r="E114" s="60"/>
      <c r="F114" s="31"/>
      <c r="G114" s="76"/>
      <c r="H114" s="77"/>
      <c r="I114" s="60"/>
      <c r="J114" s="31"/>
      <c r="K114" s="76"/>
      <c r="L114" s="59"/>
      <c r="M114" s="60"/>
      <c r="N114" s="31"/>
      <c r="O114" s="76"/>
      <c r="P114" s="77"/>
      <c r="Q114" s="60"/>
    </row>
    <row r="115" spans="1:25">
      <c r="A115" s="12"/>
      <c r="B115" s="78" t="s">
        <v>282</v>
      </c>
      <c r="C115" s="34" t="s">
        <v>242</v>
      </c>
      <c r="D115" s="36">
        <v>577486</v>
      </c>
      <c r="E115" s="38"/>
      <c r="F115" s="40"/>
      <c r="G115" s="34" t="s">
        <v>242</v>
      </c>
      <c r="H115" s="36">
        <v>7065</v>
      </c>
      <c r="I115" s="38"/>
      <c r="J115" s="40"/>
      <c r="K115" s="34" t="s">
        <v>242</v>
      </c>
      <c r="L115" s="41" t="s">
        <v>243</v>
      </c>
      <c r="M115" s="38"/>
      <c r="N115" s="40"/>
      <c r="O115" s="34" t="s">
        <v>242</v>
      </c>
      <c r="P115" s="36">
        <v>584551</v>
      </c>
      <c r="Q115" s="38"/>
    </row>
    <row r="116" spans="1:25" ht="15.75" thickBot="1">
      <c r="A116" s="12"/>
      <c r="B116" s="78"/>
      <c r="C116" s="61"/>
      <c r="D116" s="62"/>
      <c r="E116" s="63"/>
      <c r="F116" s="40"/>
      <c r="G116" s="61"/>
      <c r="H116" s="62"/>
      <c r="I116" s="63"/>
      <c r="J116" s="40"/>
      <c r="K116" s="61"/>
      <c r="L116" s="64"/>
      <c r="M116" s="63"/>
      <c r="N116" s="40"/>
      <c r="O116" s="61"/>
      <c r="P116" s="62"/>
      <c r="Q116" s="63"/>
    </row>
    <row r="117" spans="1:25" ht="15.75" thickTop="1">
      <c r="A117" s="12" t="s">
        <v>775</v>
      </c>
      <c r="B117" s="79" t="s">
        <v>7</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row>
    <row r="118" spans="1:25">
      <c r="A118" s="12"/>
      <c r="B118" s="31" t="s">
        <v>284</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c r="A119" s="12"/>
      <c r="B119" s="25"/>
      <c r="C119" s="25"/>
      <c r="D119" s="25"/>
      <c r="E119" s="25"/>
      <c r="F119" s="25"/>
      <c r="G119" s="25"/>
      <c r="H119" s="25"/>
      <c r="I119" s="25"/>
    </row>
    <row r="120" spans="1:25">
      <c r="A120" s="12"/>
      <c r="B120" s="15"/>
      <c r="C120" s="15"/>
      <c r="D120" s="15"/>
      <c r="E120" s="15"/>
      <c r="F120" s="15"/>
      <c r="G120" s="15"/>
      <c r="H120" s="15"/>
      <c r="I120" s="15"/>
    </row>
    <row r="121" spans="1:25">
      <c r="A121" s="12"/>
      <c r="B121" s="31"/>
      <c r="C121" s="28" t="s">
        <v>234</v>
      </c>
      <c r="D121" s="28"/>
      <c r="E121" s="28"/>
      <c r="F121" s="31"/>
      <c r="G121" s="28" t="s">
        <v>240</v>
      </c>
      <c r="H121" s="28"/>
      <c r="I121" s="28"/>
    </row>
    <row r="122" spans="1:25" ht="15.75" thickBot="1">
      <c r="A122" s="12"/>
      <c r="B122" s="31"/>
      <c r="C122" s="26" t="s">
        <v>235</v>
      </c>
      <c r="D122" s="26"/>
      <c r="E122" s="26"/>
      <c r="F122" s="31"/>
      <c r="G122" s="26"/>
      <c r="H122" s="26"/>
      <c r="I122" s="26"/>
    </row>
    <row r="123" spans="1:25">
      <c r="A123" s="12"/>
      <c r="B123" s="78" t="s">
        <v>271</v>
      </c>
      <c r="C123" s="34" t="s">
        <v>242</v>
      </c>
      <c r="D123" s="41" t="s">
        <v>243</v>
      </c>
      <c r="E123" s="38"/>
      <c r="F123" s="40"/>
      <c r="G123" s="34" t="s">
        <v>242</v>
      </c>
      <c r="H123" s="41" t="s">
        <v>243</v>
      </c>
      <c r="I123" s="38"/>
    </row>
    <row r="124" spans="1:25">
      <c r="A124" s="12"/>
      <c r="B124" s="78"/>
      <c r="C124" s="33"/>
      <c r="D124" s="45"/>
      <c r="E124" s="40"/>
      <c r="F124" s="40"/>
      <c r="G124" s="33"/>
      <c r="H124" s="45"/>
      <c r="I124" s="40"/>
    </row>
    <row r="125" spans="1:25">
      <c r="A125" s="12"/>
      <c r="B125" s="74" t="s">
        <v>272</v>
      </c>
      <c r="C125" s="48" t="s">
        <v>243</v>
      </c>
      <c r="D125" s="48"/>
      <c r="E125" s="31"/>
      <c r="F125" s="31"/>
      <c r="G125" s="48" t="s">
        <v>243</v>
      </c>
      <c r="H125" s="48"/>
      <c r="I125" s="31"/>
    </row>
    <row r="126" spans="1:25">
      <c r="A126" s="12"/>
      <c r="B126" s="74"/>
      <c r="C126" s="48"/>
      <c r="D126" s="48"/>
      <c r="E126" s="31"/>
      <c r="F126" s="31"/>
      <c r="G126" s="48"/>
      <c r="H126" s="48"/>
      <c r="I126" s="31"/>
    </row>
    <row r="127" spans="1:25">
      <c r="A127" s="12"/>
      <c r="B127" s="78" t="s">
        <v>273</v>
      </c>
      <c r="C127" s="44">
        <v>19012</v>
      </c>
      <c r="D127" s="44"/>
      <c r="E127" s="40"/>
      <c r="F127" s="40"/>
      <c r="G127" s="44">
        <v>19235</v>
      </c>
      <c r="H127" s="44"/>
      <c r="I127" s="40"/>
    </row>
    <row r="128" spans="1:25">
      <c r="A128" s="12"/>
      <c r="B128" s="78"/>
      <c r="C128" s="44"/>
      <c r="D128" s="44"/>
      <c r="E128" s="40"/>
      <c r="F128" s="40"/>
      <c r="G128" s="44"/>
      <c r="H128" s="44"/>
      <c r="I128" s="40"/>
    </row>
    <row r="129" spans="1:9">
      <c r="A129" s="12"/>
      <c r="B129" s="74" t="s">
        <v>274</v>
      </c>
      <c r="C129" s="47">
        <v>645705</v>
      </c>
      <c r="D129" s="47"/>
      <c r="E129" s="31"/>
      <c r="F129" s="31"/>
      <c r="G129" s="47">
        <v>645343</v>
      </c>
      <c r="H129" s="47"/>
      <c r="I129" s="31"/>
    </row>
    <row r="130" spans="1:9">
      <c r="A130" s="12"/>
      <c r="B130" s="74"/>
      <c r="C130" s="47"/>
      <c r="D130" s="47"/>
      <c r="E130" s="31"/>
      <c r="F130" s="31"/>
      <c r="G130" s="47"/>
      <c r="H130" s="47"/>
      <c r="I130" s="31"/>
    </row>
    <row r="131" spans="1:9">
      <c r="A131" s="12"/>
      <c r="B131" s="78" t="s">
        <v>250</v>
      </c>
      <c r="C131" s="45" t="s">
        <v>243</v>
      </c>
      <c r="D131" s="45"/>
      <c r="E131" s="40"/>
      <c r="F131" s="40"/>
      <c r="G131" s="45" t="s">
        <v>243</v>
      </c>
      <c r="H131" s="45"/>
      <c r="I131" s="40"/>
    </row>
    <row r="132" spans="1:9" ht="15.75" thickBot="1">
      <c r="A132" s="12"/>
      <c r="B132" s="78"/>
      <c r="C132" s="50"/>
      <c r="D132" s="50"/>
      <c r="E132" s="51"/>
      <c r="F132" s="40"/>
      <c r="G132" s="50"/>
      <c r="H132" s="50"/>
      <c r="I132" s="51"/>
    </row>
    <row r="133" spans="1:9">
      <c r="A133" s="12"/>
      <c r="B133" s="74" t="s">
        <v>282</v>
      </c>
      <c r="C133" s="52" t="s">
        <v>242</v>
      </c>
      <c r="D133" s="54">
        <v>664717</v>
      </c>
      <c r="E133" s="32"/>
      <c r="F133" s="31"/>
      <c r="G133" s="52" t="s">
        <v>242</v>
      </c>
      <c r="H133" s="54">
        <v>664578</v>
      </c>
      <c r="I133" s="32"/>
    </row>
    <row r="134" spans="1:9" ht="15.75" thickBot="1">
      <c r="A134" s="12"/>
      <c r="B134" s="74"/>
      <c r="C134" s="53"/>
      <c r="D134" s="55"/>
      <c r="E134" s="56"/>
      <c r="F134" s="31"/>
      <c r="G134" s="53"/>
      <c r="H134" s="55"/>
      <c r="I134" s="56"/>
    </row>
    <row r="135" spans="1:9" ht="15.75" thickTop="1"/>
  </sheetData>
  <mergeCells count="610">
    <mergeCell ref="A90:A116"/>
    <mergeCell ref="B90:Y90"/>
    <mergeCell ref="B91:Y91"/>
    <mergeCell ref="B105:Y105"/>
    <mergeCell ref="A117:A134"/>
    <mergeCell ref="B117:Y117"/>
    <mergeCell ref="B118:Y118"/>
    <mergeCell ref="A43:A71"/>
    <mergeCell ref="B43:Y43"/>
    <mergeCell ref="B44:Y44"/>
    <mergeCell ref="B58:Y58"/>
    <mergeCell ref="A72:A89"/>
    <mergeCell ref="B72:Y72"/>
    <mergeCell ref="B73:Y73"/>
    <mergeCell ref="H133:H134"/>
    <mergeCell ref="I133:I134"/>
    <mergeCell ref="A1:A2"/>
    <mergeCell ref="B1:Y1"/>
    <mergeCell ref="B2:Y2"/>
    <mergeCell ref="B3:Y3"/>
    <mergeCell ref="A4:A42"/>
    <mergeCell ref="B4:Y4"/>
    <mergeCell ref="B5:Y5"/>
    <mergeCell ref="B23:Y23"/>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N115:N116"/>
    <mergeCell ref="O115:O116"/>
    <mergeCell ref="P115:P116"/>
    <mergeCell ref="Q115:Q116"/>
    <mergeCell ref="B119:I119"/>
    <mergeCell ref="B121:B122"/>
    <mergeCell ref="C121:E121"/>
    <mergeCell ref="C122:E122"/>
    <mergeCell ref="F121:F122"/>
    <mergeCell ref="G121:I122"/>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J109:J111"/>
    <mergeCell ref="K109:M109"/>
    <mergeCell ref="K110:M110"/>
    <mergeCell ref="K111:M111"/>
    <mergeCell ref="N109:N111"/>
    <mergeCell ref="O109:Q109"/>
    <mergeCell ref="O110:Q110"/>
    <mergeCell ref="O111:Q111"/>
    <mergeCell ref="B109:B111"/>
    <mergeCell ref="C109:E109"/>
    <mergeCell ref="C110:E110"/>
    <mergeCell ref="C111:E111"/>
    <mergeCell ref="F109:F111"/>
    <mergeCell ref="G109:I109"/>
    <mergeCell ref="G110:I110"/>
    <mergeCell ref="G111:I111"/>
    <mergeCell ref="N103:N104"/>
    <mergeCell ref="O103:O104"/>
    <mergeCell ref="P103:P104"/>
    <mergeCell ref="Q103:Q104"/>
    <mergeCell ref="B106:Q106"/>
    <mergeCell ref="C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5:N97"/>
    <mergeCell ref="O95:Q97"/>
    <mergeCell ref="C98:E98"/>
    <mergeCell ref="G98:I98"/>
    <mergeCell ref="K98:M98"/>
    <mergeCell ref="O98:Q98"/>
    <mergeCell ref="G96:I96"/>
    <mergeCell ref="G97:I97"/>
    <mergeCell ref="J95:J97"/>
    <mergeCell ref="K95:M95"/>
    <mergeCell ref="K96:M96"/>
    <mergeCell ref="K97:M97"/>
    <mergeCell ref="H88:H89"/>
    <mergeCell ref="I88:I89"/>
    <mergeCell ref="B92:Q92"/>
    <mergeCell ref="C94:Q94"/>
    <mergeCell ref="B95:B97"/>
    <mergeCell ref="C95:E95"/>
    <mergeCell ref="C96:E96"/>
    <mergeCell ref="C97:E97"/>
    <mergeCell ref="F95:F97"/>
    <mergeCell ref="G95:I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4:I74"/>
    <mergeCell ref="B76:B77"/>
    <mergeCell ref="C76:E76"/>
    <mergeCell ref="C77:E77"/>
    <mergeCell ref="F76:F77"/>
    <mergeCell ref="G76:I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R63:R64"/>
    <mergeCell ref="S63:U63"/>
    <mergeCell ref="S64:U64"/>
    <mergeCell ref="V63:V64"/>
    <mergeCell ref="W63:Y63"/>
    <mergeCell ref="W64:Y64"/>
    <mergeCell ref="J63:J64"/>
    <mergeCell ref="K63:M63"/>
    <mergeCell ref="K64:M64"/>
    <mergeCell ref="N63:N64"/>
    <mergeCell ref="O63:Q63"/>
    <mergeCell ref="O64:Q64"/>
    <mergeCell ref="B63:B64"/>
    <mergeCell ref="C63:E63"/>
    <mergeCell ref="C64:E64"/>
    <mergeCell ref="F63:F64"/>
    <mergeCell ref="G63:I63"/>
    <mergeCell ref="G64:I64"/>
    <mergeCell ref="Y56:Y57"/>
    <mergeCell ref="B59:Y59"/>
    <mergeCell ref="C61:Y61"/>
    <mergeCell ref="C62:I62"/>
    <mergeCell ref="K62:Q62"/>
    <mergeCell ref="S62:Y62"/>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S49:U49"/>
    <mergeCell ref="S50:U50"/>
    <mergeCell ref="V49:V50"/>
    <mergeCell ref="W49:Y49"/>
    <mergeCell ref="W50:Y50"/>
    <mergeCell ref="C51:E51"/>
    <mergeCell ref="G51:I51"/>
    <mergeCell ref="K51:M51"/>
    <mergeCell ref="O51:Q51"/>
    <mergeCell ref="S51:U51"/>
    <mergeCell ref="K49:M49"/>
    <mergeCell ref="K50:M50"/>
    <mergeCell ref="N49:N50"/>
    <mergeCell ref="O49:Q49"/>
    <mergeCell ref="O50:Q50"/>
    <mergeCell ref="R49:R50"/>
    <mergeCell ref="C48:I48"/>
    <mergeCell ref="K48:Q48"/>
    <mergeCell ref="S48:Y48"/>
    <mergeCell ref="B49:B50"/>
    <mergeCell ref="C49:E49"/>
    <mergeCell ref="C50:E50"/>
    <mergeCell ref="F49:F50"/>
    <mergeCell ref="G49:I49"/>
    <mergeCell ref="G50:I50"/>
    <mergeCell ref="J49:J50"/>
    <mergeCell ref="N41:N42"/>
    <mergeCell ref="O41:O42"/>
    <mergeCell ref="P41:P42"/>
    <mergeCell ref="Q41:Q42"/>
    <mergeCell ref="B45:Y45"/>
    <mergeCell ref="C47:Y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9</v>
      </c>
      <c r="B1" s="7" t="s">
        <v>2</v>
      </c>
      <c r="C1" s="7" t="s">
        <v>30</v>
      </c>
    </row>
    <row r="2" spans="1:3" ht="30">
      <c r="A2" s="1" t="s">
        <v>70</v>
      </c>
      <c r="B2" s="7"/>
      <c r="C2" s="7"/>
    </row>
    <row r="3" spans="1:3" ht="30">
      <c r="A3" s="3" t="s">
        <v>71</v>
      </c>
      <c r="B3" s="4" t="s">
        <v>7</v>
      </c>
      <c r="C3" s="4" t="s">
        <v>7</v>
      </c>
    </row>
    <row r="4" spans="1:3" ht="30">
      <c r="A4" s="2" t="s">
        <v>72</v>
      </c>
      <c r="B4" s="8">
        <v>664578</v>
      </c>
      <c r="C4" s="8">
        <v>584551</v>
      </c>
    </row>
    <row r="5" spans="1:3">
      <c r="A5" s="2" t="s">
        <v>73</v>
      </c>
      <c r="B5" s="8">
        <v>366346</v>
      </c>
      <c r="C5" s="8">
        <v>608222</v>
      </c>
    </row>
    <row r="6" spans="1:3" ht="30">
      <c r="A6" s="2" t="s">
        <v>74</v>
      </c>
      <c r="B6" s="9">
        <v>0.01</v>
      </c>
      <c r="C6" s="9">
        <v>0.01</v>
      </c>
    </row>
    <row r="7" spans="1:3">
      <c r="A7" s="2" t="s">
        <v>75</v>
      </c>
      <c r="B7" s="6">
        <v>400000000</v>
      </c>
      <c r="C7" s="6">
        <v>400000000</v>
      </c>
    </row>
    <row r="8" spans="1:3">
      <c r="A8" s="2" t="s">
        <v>76</v>
      </c>
      <c r="B8" s="6">
        <v>52300198</v>
      </c>
      <c r="C8" s="6">
        <v>53279579</v>
      </c>
    </row>
    <row r="9" spans="1:3">
      <c r="A9" s="2" t="s">
        <v>77</v>
      </c>
      <c r="B9" s="6">
        <v>51213044</v>
      </c>
      <c r="C9" s="6">
        <v>52327672</v>
      </c>
    </row>
    <row r="10" spans="1:3">
      <c r="A10" s="2" t="s">
        <v>78</v>
      </c>
      <c r="B10" s="4" t="s">
        <v>7</v>
      </c>
      <c r="C10" s="4">
        <v>2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63"/>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5" max="15" width="5" customWidth="1"/>
    <col min="16" max="16" width="6.5703125" customWidth="1"/>
    <col min="19" max="19" width="2" customWidth="1"/>
    <col min="23" max="23" width="1.85546875" customWidth="1"/>
    <col min="24" max="24" width="7.85546875" customWidth="1"/>
    <col min="27" max="27" width="1.85546875" customWidth="1"/>
    <col min="28" max="28" width="6.5703125" customWidth="1"/>
    <col min="31" max="31" width="1.85546875" customWidth="1"/>
    <col min="32" max="32" width="5.7109375" customWidth="1"/>
  </cols>
  <sheetData>
    <row r="1" spans="1:33" ht="15" customHeight="1">
      <c r="A1" s="7" t="s">
        <v>7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7</v>
      </c>
      <c r="B3" s="79" t="s">
        <v>7</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row>
    <row r="4" spans="1:33" ht="15" customHeight="1">
      <c r="A4" s="12" t="s">
        <v>777</v>
      </c>
      <c r="B4" s="79" t="s">
        <v>7</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row>
    <row r="5" spans="1:33">
      <c r="A5" s="12"/>
      <c r="B5" s="31" t="s">
        <v>77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2"/>
      <c r="B7" s="25"/>
      <c r="C7" s="25"/>
      <c r="D7" s="25"/>
      <c r="E7" s="25"/>
      <c r="F7" s="25"/>
      <c r="G7" s="25"/>
      <c r="H7" s="25"/>
      <c r="I7" s="25"/>
      <c r="J7" s="25"/>
      <c r="K7" s="25"/>
      <c r="L7" s="25"/>
      <c r="M7" s="25"/>
      <c r="N7" s="25"/>
      <c r="O7" s="25"/>
      <c r="P7" s="25"/>
    </row>
    <row r="8" spans="1:33">
      <c r="A8" s="12"/>
      <c r="B8" s="15"/>
      <c r="C8" s="15"/>
      <c r="D8" s="15"/>
      <c r="E8" s="15"/>
      <c r="F8" s="15"/>
      <c r="G8" s="15"/>
      <c r="H8" s="15"/>
      <c r="I8" s="15"/>
      <c r="J8" s="15"/>
      <c r="K8" s="15"/>
      <c r="L8" s="15"/>
      <c r="M8" s="15"/>
      <c r="N8" s="15"/>
      <c r="O8" s="15"/>
      <c r="P8" s="15"/>
    </row>
    <row r="9" spans="1:33" ht="15.75" thickBot="1">
      <c r="A9" s="12"/>
      <c r="B9" s="16"/>
      <c r="C9" s="26" t="s">
        <v>233</v>
      </c>
      <c r="D9" s="26"/>
      <c r="E9" s="26"/>
      <c r="F9" s="26"/>
      <c r="G9" s="26"/>
      <c r="H9" s="26"/>
      <c r="I9" s="26"/>
      <c r="J9" s="26"/>
      <c r="K9" s="26"/>
      <c r="L9" s="26"/>
      <c r="M9" s="26"/>
      <c r="N9" s="26"/>
      <c r="O9" s="26"/>
      <c r="P9" s="26"/>
    </row>
    <row r="10" spans="1:33">
      <c r="A10" s="12"/>
      <c r="B10" s="27"/>
      <c r="C10" s="29" t="s">
        <v>290</v>
      </c>
      <c r="D10" s="29"/>
      <c r="E10" s="29"/>
      <c r="F10" s="32"/>
      <c r="G10" s="29" t="s">
        <v>291</v>
      </c>
      <c r="H10" s="29"/>
      <c r="I10" s="29"/>
      <c r="J10" s="32"/>
      <c r="K10" s="29" t="s">
        <v>292</v>
      </c>
      <c r="L10" s="29"/>
      <c r="M10" s="29"/>
      <c r="N10" s="32"/>
      <c r="O10" s="29" t="s">
        <v>293</v>
      </c>
      <c r="P10" s="29"/>
    </row>
    <row r="11" spans="1:33" ht="15.75" thickBot="1">
      <c r="A11" s="12"/>
      <c r="B11" s="27"/>
      <c r="C11" s="26" t="s">
        <v>286</v>
      </c>
      <c r="D11" s="26"/>
      <c r="E11" s="26"/>
      <c r="F11" s="31"/>
      <c r="G11" s="26" t="s">
        <v>286</v>
      </c>
      <c r="H11" s="26"/>
      <c r="I11" s="26"/>
      <c r="J11" s="31"/>
      <c r="K11" s="26"/>
      <c r="L11" s="26"/>
      <c r="M11" s="26"/>
      <c r="N11" s="31"/>
      <c r="O11" s="26" t="s">
        <v>152</v>
      </c>
      <c r="P11" s="26"/>
    </row>
    <row r="12" spans="1:33">
      <c r="A12" s="12"/>
      <c r="B12" s="33" t="s">
        <v>294</v>
      </c>
      <c r="C12" s="34" t="s">
        <v>242</v>
      </c>
      <c r="D12" s="36">
        <v>68250</v>
      </c>
      <c r="E12" s="38"/>
      <c r="F12" s="40"/>
      <c r="G12" s="34" t="s">
        <v>242</v>
      </c>
      <c r="H12" s="36">
        <v>272114</v>
      </c>
      <c r="I12" s="38"/>
      <c r="J12" s="40"/>
      <c r="K12" s="34" t="s">
        <v>242</v>
      </c>
      <c r="L12" s="36">
        <v>340364</v>
      </c>
      <c r="M12" s="38"/>
      <c r="N12" s="40"/>
      <c r="O12" s="41">
        <v>19.5</v>
      </c>
      <c r="P12" s="34" t="s">
        <v>295</v>
      </c>
    </row>
    <row r="13" spans="1:33">
      <c r="A13" s="12"/>
      <c r="B13" s="33"/>
      <c r="C13" s="35"/>
      <c r="D13" s="37"/>
      <c r="E13" s="39"/>
      <c r="F13" s="40"/>
      <c r="G13" s="35"/>
      <c r="H13" s="37"/>
      <c r="I13" s="39"/>
      <c r="J13" s="40"/>
      <c r="K13" s="35"/>
      <c r="L13" s="37"/>
      <c r="M13" s="39"/>
      <c r="N13" s="40"/>
      <c r="O13" s="42"/>
      <c r="P13" s="35"/>
    </row>
    <row r="14" spans="1:33">
      <c r="A14" s="12"/>
      <c r="B14" s="49" t="s">
        <v>296</v>
      </c>
      <c r="C14" s="47">
        <v>325701</v>
      </c>
      <c r="D14" s="47"/>
      <c r="E14" s="31"/>
      <c r="F14" s="31"/>
      <c r="G14" s="47">
        <v>288752</v>
      </c>
      <c r="H14" s="47"/>
      <c r="I14" s="31"/>
      <c r="J14" s="31"/>
      <c r="K14" s="47">
        <v>614453</v>
      </c>
      <c r="L14" s="47"/>
      <c r="M14" s="31"/>
      <c r="N14" s="31"/>
      <c r="O14" s="48">
        <v>35.299999999999997</v>
      </c>
      <c r="P14" s="49" t="s">
        <v>295</v>
      </c>
    </row>
    <row r="15" spans="1:33">
      <c r="A15" s="12"/>
      <c r="B15" s="49"/>
      <c r="C15" s="47"/>
      <c r="D15" s="47"/>
      <c r="E15" s="31"/>
      <c r="F15" s="31"/>
      <c r="G15" s="47"/>
      <c r="H15" s="47"/>
      <c r="I15" s="31"/>
      <c r="J15" s="31"/>
      <c r="K15" s="47"/>
      <c r="L15" s="47"/>
      <c r="M15" s="31"/>
      <c r="N15" s="31"/>
      <c r="O15" s="48"/>
      <c r="P15" s="49"/>
    </row>
    <row r="16" spans="1:33">
      <c r="A16" s="12"/>
      <c r="B16" s="33" t="s">
        <v>297</v>
      </c>
      <c r="C16" s="44">
        <v>37882</v>
      </c>
      <c r="D16" s="44"/>
      <c r="E16" s="40"/>
      <c r="F16" s="40"/>
      <c r="G16" s="44">
        <v>117464</v>
      </c>
      <c r="H16" s="44"/>
      <c r="I16" s="40"/>
      <c r="J16" s="40"/>
      <c r="K16" s="44">
        <v>155346</v>
      </c>
      <c r="L16" s="44"/>
      <c r="M16" s="40"/>
      <c r="N16" s="40"/>
      <c r="O16" s="45">
        <v>8.9</v>
      </c>
      <c r="P16" s="33" t="s">
        <v>295</v>
      </c>
    </row>
    <row r="17" spans="1:33">
      <c r="A17" s="12"/>
      <c r="B17" s="33"/>
      <c r="C17" s="44"/>
      <c r="D17" s="44"/>
      <c r="E17" s="40"/>
      <c r="F17" s="40"/>
      <c r="G17" s="44"/>
      <c r="H17" s="44"/>
      <c r="I17" s="40"/>
      <c r="J17" s="40"/>
      <c r="K17" s="44"/>
      <c r="L17" s="44"/>
      <c r="M17" s="40"/>
      <c r="N17" s="40"/>
      <c r="O17" s="45"/>
      <c r="P17" s="33"/>
    </row>
    <row r="18" spans="1:33">
      <c r="A18" s="12"/>
      <c r="B18" s="49" t="s">
        <v>298</v>
      </c>
      <c r="C18" s="47">
        <v>72409</v>
      </c>
      <c r="D18" s="47"/>
      <c r="E18" s="31"/>
      <c r="F18" s="31"/>
      <c r="G18" s="47">
        <v>523160</v>
      </c>
      <c r="H18" s="47"/>
      <c r="I18" s="31"/>
      <c r="J18" s="31"/>
      <c r="K18" s="47">
        <v>595569</v>
      </c>
      <c r="L18" s="47"/>
      <c r="M18" s="31"/>
      <c r="N18" s="31"/>
      <c r="O18" s="48">
        <v>34.200000000000003</v>
      </c>
      <c r="P18" s="49" t="s">
        <v>295</v>
      </c>
    </row>
    <row r="19" spans="1:33">
      <c r="A19" s="12"/>
      <c r="B19" s="49"/>
      <c r="C19" s="47"/>
      <c r="D19" s="47"/>
      <c r="E19" s="31"/>
      <c r="F19" s="31"/>
      <c r="G19" s="47"/>
      <c r="H19" s="47"/>
      <c r="I19" s="31"/>
      <c r="J19" s="31"/>
      <c r="K19" s="47"/>
      <c r="L19" s="47"/>
      <c r="M19" s="31"/>
      <c r="N19" s="31"/>
      <c r="O19" s="48"/>
      <c r="P19" s="49"/>
    </row>
    <row r="20" spans="1:33">
      <c r="A20" s="12"/>
      <c r="B20" s="33" t="s">
        <v>299</v>
      </c>
      <c r="C20" s="44">
        <v>8768</v>
      </c>
      <c r="D20" s="44"/>
      <c r="E20" s="40"/>
      <c r="F20" s="40"/>
      <c r="G20" s="44">
        <v>28313</v>
      </c>
      <c r="H20" s="44"/>
      <c r="I20" s="40"/>
      <c r="J20" s="40"/>
      <c r="K20" s="44">
        <v>37081</v>
      </c>
      <c r="L20" s="44"/>
      <c r="M20" s="40"/>
      <c r="N20" s="40"/>
      <c r="O20" s="45">
        <v>2.1</v>
      </c>
      <c r="P20" s="33" t="s">
        <v>295</v>
      </c>
    </row>
    <row r="21" spans="1:33" ht="15.75" thickBot="1">
      <c r="A21" s="12"/>
      <c r="B21" s="33"/>
      <c r="C21" s="66"/>
      <c r="D21" s="66"/>
      <c r="E21" s="51"/>
      <c r="F21" s="40"/>
      <c r="G21" s="66"/>
      <c r="H21" s="66"/>
      <c r="I21" s="51"/>
      <c r="J21" s="40"/>
      <c r="K21" s="66"/>
      <c r="L21" s="66"/>
      <c r="M21" s="51"/>
      <c r="N21" s="40"/>
      <c r="O21" s="50"/>
      <c r="P21" s="67"/>
    </row>
    <row r="22" spans="1:33">
      <c r="A22" s="12"/>
      <c r="B22" s="84" t="s">
        <v>152</v>
      </c>
      <c r="C22" s="52" t="s">
        <v>242</v>
      </c>
      <c r="D22" s="54">
        <v>513010</v>
      </c>
      <c r="E22" s="32"/>
      <c r="F22" s="31"/>
      <c r="G22" s="52" t="s">
        <v>242</v>
      </c>
      <c r="H22" s="54">
        <v>1229803</v>
      </c>
      <c r="I22" s="32"/>
      <c r="J22" s="31"/>
      <c r="K22" s="52" t="s">
        <v>242</v>
      </c>
      <c r="L22" s="54">
        <v>1742813</v>
      </c>
      <c r="M22" s="32"/>
      <c r="N22" s="31"/>
      <c r="O22" s="57">
        <v>100</v>
      </c>
      <c r="P22" s="52" t="s">
        <v>295</v>
      </c>
    </row>
    <row r="23" spans="1:33" ht="15.75" thickBot="1">
      <c r="A23" s="12"/>
      <c r="B23" s="84"/>
      <c r="C23" s="53"/>
      <c r="D23" s="55"/>
      <c r="E23" s="56"/>
      <c r="F23" s="31"/>
      <c r="G23" s="53"/>
      <c r="H23" s="55"/>
      <c r="I23" s="56"/>
      <c r="J23" s="31"/>
      <c r="K23" s="53"/>
      <c r="L23" s="55"/>
      <c r="M23" s="56"/>
      <c r="N23" s="31"/>
      <c r="O23" s="58"/>
      <c r="P23" s="53"/>
    </row>
    <row r="24" spans="1:33" ht="15.75" thickTop="1">
      <c r="A24" s="12"/>
      <c r="B24" s="33" t="s">
        <v>300</v>
      </c>
      <c r="C24" s="85" t="s">
        <v>242</v>
      </c>
      <c r="D24" s="86">
        <v>309380</v>
      </c>
      <c r="E24" s="87"/>
      <c r="F24" s="40"/>
      <c r="G24" s="85" t="s">
        <v>242</v>
      </c>
      <c r="H24" s="86">
        <v>56966</v>
      </c>
      <c r="I24" s="87"/>
      <c r="J24" s="40"/>
      <c r="K24" s="85" t="s">
        <v>242</v>
      </c>
      <c r="L24" s="86">
        <v>366346</v>
      </c>
      <c r="M24" s="87"/>
      <c r="N24" s="40"/>
      <c r="O24" s="88">
        <v>21</v>
      </c>
      <c r="P24" s="85" t="s">
        <v>295</v>
      </c>
    </row>
    <row r="25" spans="1:33">
      <c r="A25" s="12"/>
      <c r="B25" s="33"/>
      <c r="C25" s="33"/>
      <c r="D25" s="44"/>
      <c r="E25" s="40"/>
      <c r="F25" s="40"/>
      <c r="G25" s="33"/>
      <c r="H25" s="44"/>
      <c r="I25" s="40"/>
      <c r="J25" s="40"/>
      <c r="K25" s="33"/>
      <c r="L25" s="44"/>
      <c r="M25" s="40"/>
      <c r="N25" s="40"/>
      <c r="O25" s="45"/>
      <c r="P25" s="33"/>
    </row>
    <row r="26" spans="1:33">
      <c r="A26" s="12"/>
      <c r="B26" s="49" t="s">
        <v>301</v>
      </c>
      <c r="C26" s="47">
        <v>203630</v>
      </c>
      <c r="D26" s="47"/>
      <c r="E26" s="31"/>
      <c r="F26" s="31"/>
      <c r="G26" s="47">
        <v>1172837</v>
      </c>
      <c r="H26" s="47"/>
      <c r="I26" s="31"/>
      <c r="J26" s="31"/>
      <c r="K26" s="47">
        <v>1376467</v>
      </c>
      <c r="L26" s="47"/>
      <c r="M26" s="31"/>
      <c r="N26" s="31"/>
      <c r="O26" s="48">
        <v>79</v>
      </c>
      <c r="P26" s="49" t="s">
        <v>295</v>
      </c>
    </row>
    <row r="27" spans="1:33" ht="15.75" thickBot="1">
      <c r="A27" s="12"/>
      <c r="B27" s="49"/>
      <c r="C27" s="77"/>
      <c r="D27" s="77"/>
      <c r="E27" s="60"/>
      <c r="F27" s="31"/>
      <c r="G27" s="77"/>
      <c r="H27" s="77"/>
      <c r="I27" s="60"/>
      <c r="J27" s="31"/>
      <c r="K27" s="77"/>
      <c r="L27" s="77"/>
      <c r="M27" s="60"/>
      <c r="N27" s="31"/>
      <c r="O27" s="59"/>
      <c r="P27" s="76"/>
    </row>
    <row r="28" spans="1:33">
      <c r="A28" s="12"/>
      <c r="B28" s="89" t="s">
        <v>152</v>
      </c>
      <c r="C28" s="34" t="s">
        <v>242</v>
      </c>
      <c r="D28" s="36">
        <v>513010</v>
      </c>
      <c r="E28" s="38"/>
      <c r="F28" s="40"/>
      <c r="G28" s="34" t="s">
        <v>242</v>
      </c>
      <c r="H28" s="36">
        <v>1229803</v>
      </c>
      <c r="I28" s="38"/>
      <c r="J28" s="40"/>
      <c r="K28" s="34" t="s">
        <v>242</v>
      </c>
      <c r="L28" s="36">
        <v>1742813</v>
      </c>
      <c r="M28" s="38"/>
      <c r="N28" s="40"/>
      <c r="O28" s="41">
        <v>100</v>
      </c>
      <c r="P28" s="34" t="s">
        <v>295</v>
      </c>
    </row>
    <row r="29" spans="1:33" ht="15.75" thickBot="1">
      <c r="A29" s="12"/>
      <c r="B29" s="89"/>
      <c r="C29" s="61"/>
      <c r="D29" s="62"/>
      <c r="E29" s="63"/>
      <c r="F29" s="40"/>
      <c r="G29" s="61"/>
      <c r="H29" s="62"/>
      <c r="I29" s="63"/>
      <c r="J29" s="40"/>
      <c r="K29" s="61"/>
      <c r="L29" s="62"/>
      <c r="M29" s="63"/>
      <c r="N29" s="40"/>
      <c r="O29" s="64"/>
      <c r="P29" s="61"/>
    </row>
    <row r="30" spans="1:33" ht="15.75" thickTop="1">
      <c r="A30" s="12"/>
      <c r="B30" s="82"/>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row>
    <row r="31" spans="1:33">
      <c r="A31" s="12"/>
      <c r="B31" s="25"/>
      <c r="C31" s="25"/>
      <c r="D31" s="25"/>
      <c r="E31" s="25"/>
      <c r="F31" s="25"/>
      <c r="G31" s="25"/>
      <c r="H31" s="25"/>
      <c r="I31" s="25"/>
      <c r="J31" s="25"/>
      <c r="K31" s="25"/>
      <c r="L31" s="25"/>
      <c r="M31" s="25"/>
      <c r="N31" s="25"/>
      <c r="O31" s="25"/>
      <c r="P31" s="25"/>
    </row>
    <row r="32" spans="1:33">
      <c r="A32" s="12"/>
      <c r="B32" s="15"/>
      <c r="C32" s="15"/>
      <c r="D32" s="15"/>
      <c r="E32" s="15"/>
      <c r="F32" s="15"/>
      <c r="G32" s="15"/>
      <c r="H32" s="15"/>
      <c r="I32" s="15"/>
      <c r="J32" s="15"/>
      <c r="K32" s="15"/>
      <c r="L32" s="15"/>
      <c r="M32" s="15"/>
      <c r="N32" s="15"/>
      <c r="O32" s="15"/>
      <c r="P32" s="15"/>
    </row>
    <row r="33" spans="1:16" ht="15.75" thickBot="1">
      <c r="A33" s="12"/>
      <c r="B33" s="16"/>
      <c r="C33" s="26" t="s">
        <v>252</v>
      </c>
      <c r="D33" s="26"/>
      <c r="E33" s="26"/>
      <c r="F33" s="26"/>
      <c r="G33" s="26"/>
      <c r="H33" s="26"/>
      <c r="I33" s="26"/>
      <c r="J33" s="26"/>
      <c r="K33" s="26"/>
      <c r="L33" s="26"/>
      <c r="M33" s="26"/>
      <c r="N33" s="26"/>
      <c r="O33" s="26"/>
      <c r="P33" s="26"/>
    </row>
    <row r="34" spans="1:16">
      <c r="A34" s="12"/>
      <c r="B34" s="27"/>
      <c r="C34" s="29" t="s">
        <v>290</v>
      </c>
      <c r="D34" s="29"/>
      <c r="E34" s="29"/>
      <c r="F34" s="32"/>
      <c r="G34" s="29" t="s">
        <v>291</v>
      </c>
      <c r="H34" s="29"/>
      <c r="I34" s="29"/>
      <c r="J34" s="32"/>
      <c r="K34" s="29" t="s">
        <v>302</v>
      </c>
      <c r="L34" s="29"/>
      <c r="M34" s="29"/>
      <c r="N34" s="32"/>
      <c r="O34" s="29" t="s">
        <v>293</v>
      </c>
      <c r="P34" s="29"/>
    </row>
    <row r="35" spans="1:16" ht="15.75" thickBot="1">
      <c r="A35" s="12"/>
      <c r="B35" s="27"/>
      <c r="C35" s="26" t="s">
        <v>286</v>
      </c>
      <c r="D35" s="26"/>
      <c r="E35" s="26"/>
      <c r="F35" s="31"/>
      <c r="G35" s="26" t="s">
        <v>286</v>
      </c>
      <c r="H35" s="26"/>
      <c r="I35" s="26"/>
      <c r="J35" s="31"/>
      <c r="K35" s="26"/>
      <c r="L35" s="26"/>
      <c r="M35" s="26"/>
      <c r="N35" s="31"/>
      <c r="O35" s="26" t="s">
        <v>152</v>
      </c>
      <c r="P35" s="26"/>
    </row>
    <row r="36" spans="1:16">
      <c r="A36" s="12"/>
      <c r="B36" s="33" t="s">
        <v>294</v>
      </c>
      <c r="C36" s="34" t="s">
        <v>242</v>
      </c>
      <c r="D36" s="36">
        <v>83169</v>
      </c>
      <c r="E36" s="38"/>
      <c r="F36" s="40"/>
      <c r="G36" s="34" t="s">
        <v>242</v>
      </c>
      <c r="H36" s="36">
        <v>187419</v>
      </c>
      <c r="I36" s="38"/>
      <c r="J36" s="40"/>
      <c r="K36" s="34" t="s">
        <v>242</v>
      </c>
      <c r="L36" s="36">
        <v>270588</v>
      </c>
      <c r="M36" s="38"/>
      <c r="N36" s="40"/>
      <c r="O36" s="41">
        <v>14.8</v>
      </c>
      <c r="P36" s="34" t="s">
        <v>295</v>
      </c>
    </row>
    <row r="37" spans="1:16">
      <c r="A37" s="12"/>
      <c r="B37" s="33"/>
      <c r="C37" s="35"/>
      <c r="D37" s="37"/>
      <c r="E37" s="39"/>
      <c r="F37" s="40"/>
      <c r="G37" s="35"/>
      <c r="H37" s="37"/>
      <c r="I37" s="39"/>
      <c r="J37" s="40"/>
      <c r="K37" s="35"/>
      <c r="L37" s="37"/>
      <c r="M37" s="39"/>
      <c r="N37" s="40"/>
      <c r="O37" s="42"/>
      <c r="P37" s="35"/>
    </row>
    <row r="38" spans="1:16">
      <c r="A38" s="12"/>
      <c r="B38" s="49" t="s">
        <v>296</v>
      </c>
      <c r="C38" s="47">
        <v>566035</v>
      </c>
      <c r="D38" s="47"/>
      <c r="E38" s="31"/>
      <c r="F38" s="31"/>
      <c r="G38" s="47">
        <v>238964</v>
      </c>
      <c r="H38" s="47"/>
      <c r="I38" s="31"/>
      <c r="J38" s="31"/>
      <c r="K38" s="47">
        <v>804999</v>
      </c>
      <c r="L38" s="47"/>
      <c r="M38" s="31"/>
      <c r="N38" s="31"/>
      <c r="O38" s="48">
        <v>43.9</v>
      </c>
      <c r="P38" s="49" t="s">
        <v>295</v>
      </c>
    </row>
    <row r="39" spans="1:16">
      <c r="A39" s="12"/>
      <c r="B39" s="49"/>
      <c r="C39" s="47"/>
      <c r="D39" s="47"/>
      <c r="E39" s="31"/>
      <c r="F39" s="31"/>
      <c r="G39" s="47"/>
      <c r="H39" s="47"/>
      <c r="I39" s="31"/>
      <c r="J39" s="31"/>
      <c r="K39" s="47"/>
      <c r="L39" s="47"/>
      <c r="M39" s="31"/>
      <c r="N39" s="31"/>
      <c r="O39" s="48"/>
      <c r="P39" s="49"/>
    </row>
    <row r="40" spans="1:16">
      <c r="A40" s="12"/>
      <c r="B40" s="33" t="s">
        <v>297</v>
      </c>
      <c r="C40" s="44">
        <v>47733</v>
      </c>
      <c r="D40" s="44"/>
      <c r="E40" s="40"/>
      <c r="F40" s="40"/>
      <c r="G40" s="44">
        <v>125674</v>
      </c>
      <c r="H40" s="44"/>
      <c r="I40" s="40"/>
      <c r="J40" s="40"/>
      <c r="K40" s="44">
        <v>173407</v>
      </c>
      <c r="L40" s="44"/>
      <c r="M40" s="40"/>
      <c r="N40" s="40"/>
      <c r="O40" s="45">
        <v>9.5</v>
      </c>
      <c r="P40" s="33" t="s">
        <v>295</v>
      </c>
    </row>
    <row r="41" spans="1:16">
      <c r="A41" s="12"/>
      <c r="B41" s="33"/>
      <c r="C41" s="44"/>
      <c r="D41" s="44"/>
      <c r="E41" s="40"/>
      <c r="F41" s="40"/>
      <c r="G41" s="44"/>
      <c r="H41" s="44"/>
      <c r="I41" s="40"/>
      <c r="J41" s="40"/>
      <c r="K41" s="44"/>
      <c r="L41" s="44"/>
      <c r="M41" s="40"/>
      <c r="N41" s="40"/>
      <c r="O41" s="45"/>
      <c r="P41" s="33"/>
    </row>
    <row r="42" spans="1:16">
      <c r="A42" s="12"/>
      <c r="B42" s="49" t="s">
        <v>298</v>
      </c>
      <c r="C42" s="47">
        <v>106100</v>
      </c>
      <c r="D42" s="47"/>
      <c r="E42" s="31"/>
      <c r="F42" s="31"/>
      <c r="G42" s="47">
        <v>427277</v>
      </c>
      <c r="H42" s="47"/>
      <c r="I42" s="31"/>
      <c r="J42" s="31"/>
      <c r="K42" s="47">
        <v>533377</v>
      </c>
      <c r="L42" s="47"/>
      <c r="M42" s="31"/>
      <c r="N42" s="31"/>
      <c r="O42" s="48">
        <v>29.1</v>
      </c>
      <c r="P42" s="49" t="s">
        <v>295</v>
      </c>
    </row>
    <row r="43" spans="1:16">
      <c r="A43" s="12"/>
      <c r="B43" s="49"/>
      <c r="C43" s="47"/>
      <c r="D43" s="47"/>
      <c r="E43" s="31"/>
      <c r="F43" s="31"/>
      <c r="G43" s="47"/>
      <c r="H43" s="47"/>
      <c r="I43" s="31"/>
      <c r="J43" s="31"/>
      <c r="K43" s="47"/>
      <c r="L43" s="47"/>
      <c r="M43" s="31"/>
      <c r="N43" s="31"/>
      <c r="O43" s="48"/>
      <c r="P43" s="49"/>
    </row>
    <row r="44" spans="1:16">
      <c r="A44" s="12"/>
      <c r="B44" s="33" t="s">
        <v>299</v>
      </c>
      <c r="C44" s="44">
        <v>18984</v>
      </c>
      <c r="D44" s="44"/>
      <c r="E44" s="40"/>
      <c r="F44" s="40"/>
      <c r="G44" s="44">
        <v>31347</v>
      </c>
      <c r="H44" s="44"/>
      <c r="I44" s="40"/>
      <c r="J44" s="40"/>
      <c r="K44" s="44">
        <v>50331</v>
      </c>
      <c r="L44" s="44"/>
      <c r="M44" s="40"/>
      <c r="N44" s="40"/>
      <c r="O44" s="45">
        <v>2.7</v>
      </c>
      <c r="P44" s="33" t="s">
        <v>295</v>
      </c>
    </row>
    <row r="45" spans="1:16" ht="15.75" thickBot="1">
      <c r="A45" s="12"/>
      <c r="B45" s="33"/>
      <c r="C45" s="66"/>
      <c r="D45" s="66"/>
      <c r="E45" s="51"/>
      <c r="F45" s="40"/>
      <c r="G45" s="66"/>
      <c r="H45" s="66"/>
      <c r="I45" s="51"/>
      <c r="J45" s="40"/>
      <c r="K45" s="66"/>
      <c r="L45" s="66"/>
      <c r="M45" s="51"/>
      <c r="N45" s="40"/>
      <c r="O45" s="50"/>
      <c r="P45" s="67"/>
    </row>
    <row r="46" spans="1:16">
      <c r="A46" s="12"/>
      <c r="B46" s="84" t="s">
        <v>152</v>
      </c>
      <c r="C46" s="52" t="s">
        <v>242</v>
      </c>
      <c r="D46" s="54">
        <v>822021</v>
      </c>
      <c r="E46" s="32"/>
      <c r="F46" s="31"/>
      <c r="G46" s="52" t="s">
        <v>242</v>
      </c>
      <c r="H46" s="54">
        <v>1010681</v>
      </c>
      <c r="I46" s="32"/>
      <c r="J46" s="31"/>
      <c r="K46" s="52" t="s">
        <v>242</v>
      </c>
      <c r="L46" s="54">
        <v>1832702</v>
      </c>
      <c r="M46" s="32"/>
      <c r="N46" s="31"/>
      <c r="O46" s="57">
        <v>100</v>
      </c>
      <c r="P46" s="52" t="s">
        <v>295</v>
      </c>
    </row>
    <row r="47" spans="1:16" ht="15.75" thickBot="1">
      <c r="A47" s="12"/>
      <c r="B47" s="84"/>
      <c r="C47" s="53"/>
      <c r="D47" s="55"/>
      <c r="E47" s="56"/>
      <c r="F47" s="31"/>
      <c r="G47" s="53"/>
      <c r="H47" s="55"/>
      <c r="I47" s="56"/>
      <c r="J47" s="31"/>
      <c r="K47" s="53"/>
      <c r="L47" s="55"/>
      <c r="M47" s="56"/>
      <c r="N47" s="31"/>
      <c r="O47" s="58"/>
      <c r="P47" s="53"/>
    </row>
    <row r="48" spans="1:16" ht="15.75" thickTop="1">
      <c r="A48" s="12"/>
      <c r="B48" s="33" t="s">
        <v>300</v>
      </c>
      <c r="C48" s="85" t="s">
        <v>242</v>
      </c>
      <c r="D48" s="86">
        <v>527948</v>
      </c>
      <c r="E48" s="87"/>
      <c r="F48" s="40"/>
      <c r="G48" s="85" t="s">
        <v>242</v>
      </c>
      <c r="H48" s="86">
        <v>80274</v>
      </c>
      <c r="I48" s="87"/>
      <c r="J48" s="40"/>
      <c r="K48" s="85" t="s">
        <v>242</v>
      </c>
      <c r="L48" s="86">
        <v>608222</v>
      </c>
      <c r="M48" s="87"/>
      <c r="N48" s="40"/>
      <c r="O48" s="88">
        <v>33.200000000000003</v>
      </c>
      <c r="P48" s="85" t="s">
        <v>295</v>
      </c>
    </row>
    <row r="49" spans="1:33">
      <c r="A49" s="12"/>
      <c r="B49" s="33"/>
      <c r="C49" s="33"/>
      <c r="D49" s="44"/>
      <c r="E49" s="40"/>
      <c r="F49" s="40"/>
      <c r="G49" s="33"/>
      <c r="H49" s="44"/>
      <c r="I49" s="40"/>
      <c r="J49" s="40"/>
      <c r="K49" s="33"/>
      <c r="L49" s="44"/>
      <c r="M49" s="40"/>
      <c r="N49" s="40"/>
      <c r="O49" s="45"/>
      <c r="P49" s="33"/>
    </row>
    <row r="50" spans="1:33">
      <c r="A50" s="12"/>
      <c r="B50" s="49" t="s">
        <v>301</v>
      </c>
      <c r="C50" s="47">
        <v>294073</v>
      </c>
      <c r="D50" s="47"/>
      <c r="E50" s="31"/>
      <c r="F50" s="31"/>
      <c r="G50" s="47">
        <v>930407</v>
      </c>
      <c r="H50" s="47"/>
      <c r="I50" s="31"/>
      <c r="J50" s="31"/>
      <c r="K50" s="47">
        <v>1224480</v>
      </c>
      <c r="L50" s="47"/>
      <c r="M50" s="31"/>
      <c r="N50" s="31"/>
      <c r="O50" s="48">
        <v>66.8</v>
      </c>
      <c r="P50" s="49" t="s">
        <v>295</v>
      </c>
    </row>
    <row r="51" spans="1:33" ht="15.75" thickBot="1">
      <c r="A51" s="12"/>
      <c r="B51" s="49"/>
      <c r="C51" s="77"/>
      <c r="D51" s="77"/>
      <c r="E51" s="60"/>
      <c r="F51" s="31"/>
      <c r="G51" s="77"/>
      <c r="H51" s="77"/>
      <c r="I51" s="60"/>
      <c r="J51" s="31"/>
      <c r="K51" s="77"/>
      <c r="L51" s="77"/>
      <c r="M51" s="60"/>
      <c r="N51" s="31"/>
      <c r="O51" s="59"/>
      <c r="P51" s="76"/>
    </row>
    <row r="52" spans="1:33">
      <c r="A52" s="12"/>
      <c r="B52" s="89" t="s">
        <v>152</v>
      </c>
      <c r="C52" s="34" t="s">
        <v>242</v>
      </c>
      <c r="D52" s="36">
        <v>822021</v>
      </c>
      <c r="E52" s="38"/>
      <c r="F52" s="40"/>
      <c r="G52" s="34" t="s">
        <v>242</v>
      </c>
      <c r="H52" s="36">
        <v>1010681</v>
      </c>
      <c r="I52" s="38"/>
      <c r="J52" s="40"/>
      <c r="K52" s="34" t="s">
        <v>242</v>
      </c>
      <c r="L52" s="36">
        <v>1832702</v>
      </c>
      <c r="M52" s="38"/>
      <c r="N52" s="40"/>
      <c r="O52" s="41">
        <v>100</v>
      </c>
      <c r="P52" s="34" t="s">
        <v>295</v>
      </c>
    </row>
    <row r="53" spans="1:33" ht="15.75" thickBot="1">
      <c r="A53" s="12"/>
      <c r="B53" s="89"/>
      <c r="C53" s="61"/>
      <c r="D53" s="62"/>
      <c r="E53" s="63"/>
      <c r="F53" s="40"/>
      <c r="G53" s="61"/>
      <c r="H53" s="62"/>
      <c r="I53" s="63"/>
      <c r="J53" s="40"/>
      <c r="K53" s="61"/>
      <c r="L53" s="62"/>
      <c r="M53" s="63"/>
      <c r="N53" s="40"/>
      <c r="O53" s="64"/>
      <c r="P53" s="61"/>
    </row>
    <row r="54" spans="1:33" ht="15.75" thickTop="1">
      <c r="A54" s="12" t="s">
        <v>779</v>
      </c>
      <c r="B54" s="79" t="s">
        <v>7</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row>
    <row r="55" spans="1:33">
      <c r="A55" s="12"/>
      <c r="B55" s="31" t="s">
        <v>780</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row>
    <row r="56" spans="1:33">
      <c r="A56" s="12"/>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row>
    <row r="57" spans="1:33">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row>
    <row r="58" spans="1:33" ht="15.75" thickBot="1">
      <c r="A58" s="12"/>
      <c r="B58" s="16"/>
      <c r="C58" s="26" t="s">
        <v>305</v>
      </c>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c r="A59" s="12"/>
      <c r="B59" s="27"/>
      <c r="C59" s="29" t="s">
        <v>306</v>
      </c>
      <c r="D59" s="29"/>
      <c r="E59" s="29"/>
      <c r="F59" s="32"/>
      <c r="G59" s="29" t="s">
        <v>309</v>
      </c>
      <c r="H59" s="29"/>
      <c r="I59" s="29"/>
      <c r="J59" s="32"/>
      <c r="K59" s="29" t="s">
        <v>312</v>
      </c>
      <c r="L59" s="29"/>
      <c r="M59" s="29"/>
      <c r="N59" s="32"/>
      <c r="O59" s="29" t="s">
        <v>315</v>
      </c>
      <c r="P59" s="29"/>
      <c r="Q59" s="29"/>
      <c r="R59" s="32"/>
      <c r="S59" s="29" t="s">
        <v>316</v>
      </c>
      <c r="T59" s="29"/>
      <c r="U59" s="29"/>
      <c r="V59" s="32"/>
      <c r="W59" s="29" t="s">
        <v>152</v>
      </c>
      <c r="X59" s="29"/>
      <c r="Y59" s="29"/>
      <c r="Z59" s="32"/>
      <c r="AA59" s="29" t="s">
        <v>318</v>
      </c>
      <c r="AB59" s="29"/>
      <c r="AC59" s="29"/>
      <c r="AD59" s="32"/>
      <c r="AE59" s="29" t="s">
        <v>323</v>
      </c>
      <c r="AF59" s="29"/>
      <c r="AG59" s="29"/>
    </row>
    <row r="60" spans="1:33">
      <c r="A60" s="12"/>
      <c r="B60" s="27"/>
      <c r="C60" s="28" t="s">
        <v>307</v>
      </c>
      <c r="D60" s="28"/>
      <c r="E60" s="28"/>
      <c r="F60" s="31"/>
      <c r="G60" s="28" t="s">
        <v>310</v>
      </c>
      <c r="H60" s="28"/>
      <c r="I60" s="28"/>
      <c r="J60" s="31"/>
      <c r="K60" s="28" t="s">
        <v>313</v>
      </c>
      <c r="L60" s="28"/>
      <c r="M60" s="28"/>
      <c r="N60" s="31"/>
      <c r="O60" s="28" t="s">
        <v>308</v>
      </c>
      <c r="P60" s="28"/>
      <c r="Q60" s="28"/>
      <c r="R60" s="31"/>
      <c r="S60" s="28"/>
      <c r="T60" s="28"/>
      <c r="U60" s="28"/>
      <c r="V60" s="31"/>
      <c r="W60" s="28" t="s">
        <v>317</v>
      </c>
      <c r="X60" s="28"/>
      <c r="Y60" s="28"/>
      <c r="Z60" s="31"/>
      <c r="AA60" s="28" t="s">
        <v>319</v>
      </c>
      <c r="AB60" s="28"/>
      <c r="AC60" s="28"/>
      <c r="AD60" s="31"/>
      <c r="AE60" s="28" t="s">
        <v>324</v>
      </c>
      <c r="AF60" s="28"/>
      <c r="AG60" s="28"/>
    </row>
    <row r="61" spans="1:33">
      <c r="A61" s="12"/>
      <c r="B61" s="27"/>
      <c r="C61" s="28" t="s">
        <v>308</v>
      </c>
      <c r="D61" s="28"/>
      <c r="E61" s="28"/>
      <c r="F61" s="31"/>
      <c r="G61" s="28" t="s">
        <v>311</v>
      </c>
      <c r="H61" s="28"/>
      <c r="I61" s="28"/>
      <c r="J61" s="31"/>
      <c r="K61" s="28" t="s">
        <v>314</v>
      </c>
      <c r="L61" s="28"/>
      <c r="M61" s="28"/>
      <c r="N61" s="31"/>
      <c r="O61" s="79"/>
      <c r="P61" s="79"/>
      <c r="Q61" s="79"/>
      <c r="R61" s="31"/>
      <c r="S61" s="28"/>
      <c r="T61" s="28"/>
      <c r="U61" s="28"/>
      <c r="V61" s="31"/>
      <c r="W61" s="79"/>
      <c r="X61" s="79"/>
      <c r="Y61" s="79"/>
      <c r="Z61" s="31"/>
      <c r="AA61" s="28" t="s">
        <v>320</v>
      </c>
      <c r="AB61" s="28"/>
      <c r="AC61" s="28"/>
      <c r="AD61" s="31"/>
      <c r="AE61" s="79"/>
      <c r="AF61" s="79"/>
      <c r="AG61" s="79"/>
    </row>
    <row r="62" spans="1:33">
      <c r="A62" s="12"/>
      <c r="B62" s="27"/>
      <c r="C62" s="79"/>
      <c r="D62" s="79"/>
      <c r="E62" s="79"/>
      <c r="F62" s="31"/>
      <c r="G62" s="28" t="s">
        <v>308</v>
      </c>
      <c r="H62" s="28"/>
      <c r="I62" s="28"/>
      <c r="J62" s="31"/>
      <c r="K62" s="28" t="s">
        <v>308</v>
      </c>
      <c r="L62" s="28"/>
      <c r="M62" s="28"/>
      <c r="N62" s="31"/>
      <c r="O62" s="79"/>
      <c r="P62" s="79"/>
      <c r="Q62" s="79"/>
      <c r="R62" s="31"/>
      <c r="S62" s="28"/>
      <c r="T62" s="28"/>
      <c r="U62" s="28"/>
      <c r="V62" s="31"/>
      <c r="W62" s="79"/>
      <c r="X62" s="79"/>
      <c r="Y62" s="79"/>
      <c r="Z62" s="31"/>
      <c r="AA62" s="28" t="s">
        <v>321</v>
      </c>
      <c r="AB62" s="28"/>
      <c r="AC62" s="28"/>
      <c r="AD62" s="31"/>
      <c r="AE62" s="79"/>
      <c r="AF62" s="79"/>
      <c r="AG62" s="79"/>
    </row>
    <row r="63" spans="1:33" ht="15.75" thickBot="1">
      <c r="A63" s="12"/>
      <c r="B63" s="27"/>
      <c r="C63" s="30"/>
      <c r="D63" s="30"/>
      <c r="E63" s="30"/>
      <c r="F63" s="31"/>
      <c r="G63" s="30"/>
      <c r="H63" s="30"/>
      <c r="I63" s="30"/>
      <c r="J63" s="31"/>
      <c r="K63" s="30"/>
      <c r="L63" s="30"/>
      <c r="M63" s="30"/>
      <c r="N63" s="31"/>
      <c r="O63" s="30"/>
      <c r="P63" s="30"/>
      <c r="Q63" s="30"/>
      <c r="R63" s="31"/>
      <c r="S63" s="26"/>
      <c r="T63" s="26"/>
      <c r="U63" s="26"/>
      <c r="V63" s="31"/>
      <c r="W63" s="30"/>
      <c r="X63" s="30"/>
      <c r="Y63" s="30"/>
      <c r="Z63" s="31"/>
      <c r="AA63" s="26" t="s">
        <v>322</v>
      </c>
      <c r="AB63" s="26"/>
      <c r="AC63" s="26"/>
      <c r="AD63" s="31"/>
      <c r="AE63" s="30"/>
      <c r="AF63" s="30"/>
      <c r="AG63" s="30"/>
    </row>
    <row r="64" spans="1:33">
      <c r="A64" s="12"/>
      <c r="B64" s="90" t="s">
        <v>325</v>
      </c>
      <c r="C64" s="38"/>
      <c r="D64" s="38"/>
      <c r="E64" s="38"/>
      <c r="F64" s="21"/>
      <c r="G64" s="38"/>
      <c r="H64" s="38"/>
      <c r="I64" s="38"/>
      <c r="J64" s="21"/>
      <c r="K64" s="38"/>
      <c r="L64" s="38"/>
      <c r="M64" s="38"/>
      <c r="N64" s="21"/>
      <c r="O64" s="38"/>
      <c r="P64" s="38"/>
      <c r="Q64" s="38"/>
      <c r="R64" s="21"/>
      <c r="S64" s="38"/>
      <c r="T64" s="38"/>
      <c r="U64" s="38"/>
      <c r="V64" s="21"/>
      <c r="W64" s="38"/>
      <c r="X64" s="38"/>
      <c r="Y64" s="38"/>
      <c r="Z64" s="21"/>
      <c r="AA64" s="38"/>
      <c r="AB64" s="38"/>
      <c r="AC64" s="38"/>
      <c r="AD64" s="21"/>
      <c r="AE64" s="38"/>
      <c r="AF64" s="38"/>
      <c r="AG64" s="38"/>
    </row>
    <row r="65" spans="1:33">
      <c r="A65" s="12"/>
      <c r="B65" s="94" t="s">
        <v>294</v>
      </c>
      <c r="C65" s="27" t="s">
        <v>242</v>
      </c>
      <c r="D65" s="95">
        <v>410</v>
      </c>
      <c r="E65" s="31"/>
      <c r="F65" s="31"/>
      <c r="G65" s="27" t="s">
        <v>242</v>
      </c>
      <c r="H65" s="95">
        <v>57</v>
      </c>
      <c r="I65" s="31"/>
      <c r="J65" s="31"/>
      <c r="K65" s="27" t="s">
        <v>242</v>
      </c>
      <c r="L65" s="95">
        <v>448</v>
      </c>
      <c r="M65" s="31"/>
      <c r="N65" s="31"/>
      <c r="O65" s="27" t="s">
        <v>242</v>
      </c>
      <c r="P65" s="95">
        <v>915</v>
      </c>
      <c r="Q65" s="31"/>
      <c r="R65" s="31"/>
      <c r="S65" s="27" t="s">
        <v>242</v>
      </c>
      <c r="T65" s="96">
        <v>271199</v>
      </c>
      <c r="U65" s="31"/>
      <c r="V65" s="31"/>
      <c r="W65" s="27" t="s">
        <v>242</v>
      </c>
      <c r="X65" s="96">
        <v>272114</v>
      </c>
      <c r="Y65" s="31"/>
      <c r="Z65" s="31"/>
      <c r="AA65" s="27" t="s">
        <v>242</v>
      </c>
      <c r="AB65" s="95" t="s">
        <v>243</v>
      </c>
      <c r="AC65" s="31"/>
      <c r="AD65" s="31"/>
      <c r="AE65" s="27" t="s">
        <v>242</v>
      </c>
      <c r="AF65" s="96">
        <v>1288</v>
      </c>
      <c r="AG65" s="31"/>
    </row>
    <row r="66" spans="1:33">
      <c r="A66" s="12"/>
      <c r="B66" s="94"/>
      <c r="C66" s="27"/>
      <c r="D66" s="95"/>
      <c r="E66" s="31"/>
      <c r="F66" s="31"/>
      <c r="G66" s="27"/>
      <c r="H66" s="95"/>
      <c r="I66" s="31"/>
      <c r="J66" s="31"/>
      <c r="K66" s="27"/>
      <c r="L66" s="95"/>
      <c r="M66" s="31"/>
      <c r="N66" s="31"/>
      <c r="O66" s="27"/>
      <c r="P66" s="95"/>
      <c r="Q66" s="31"/>
      <c r="R66" s="31"/>
      <c r="S66" s="27"/>
      <c r="T66" s="96"/>
      <c r="U66" s="31"/>
      <c r="V66" s="31"/>
      <c r="W66" s="27"/>
      <c r="X66" s="96"/>
      <c r="Y66" s="31"/>
      <c r="Z66" s="31"/>
      <c r="AA66" s="27"/>
      <c r="AB66" s="95"/>
      <c r="AC66" s="31"/>
      <c r="AD66" s="31"/>
      <c r="AE66" s="27"/>
      <c r="AF66" s="96"/>
      <c r="AG66" s="31"/>
    </row>
    <row r="67" spans="1:33">
      <c r="A67" s="12"/>
      <c r="B67" s="91" t="s">
        <v>296</v>
      </c>
      <c r="C67" s="40"/>
      <c r="D67" s="40"/>
      <c r="E67" s="40"/>
      <c r="F67" s="21"/>
      <c r="G67" s="40"/>
      <c r="H67" s="40"/>
      <c r="I67" s="40"/>
      <c r="J67" s="21"/>
      <c r="K67" s="40"/>
      <c r="L67" s="40"/>
      <c r="M67" s="40"/>
      <c r="N67" s="21"/>
      <c r="O67" s="40"/>
      <c r="P67" s="40"/>
      <c r="Q67" s="40"/>
      <c r="R67" s="21"/>
      <c r="S67" s="40"/>
      <c r="T67" s="40"/>
      <c r="U67" s="40"/>
      <c r="V67" s="21"/>
      <c r="W67" s="40"/>
      <c r="X67" s="40"/>
      <c r="Y67" s="40"/>
      <c r="Z67" s="21"/>
      <c r="AA67" s="40"/>
      <c r="AB67" s="40"/>
      <c r="AC67" s="40"/>
      <c r="AD67" s="21"/>
      <c r="AE67" s="40"/>
      <c r="AF67" s="40"/>
      <c r="AG67" s="40"/>
    </row>
    <row r="68" spans="1:33">
      <c r="A68" s="12"/>
      <c r="B68" s="97" t="s">
        <v>326</v>
      </c>
      <c r="C68" s="95" t="s">
        <v>243</v>
      </c>
      <c r="D68" s="95"/>
      <c r="E68" s="31"/>
      <c r="F68" s="31"/>
      <c r="G68" s="95" t="s">
        <v>243</v>
      </c>
      <c r="H68" s="95"/>
      <c r="I68" s="31"/>
      <c r="J68" s="31"/>
      <c r="K68" s="95" t="s">
        <v>243</v>
      </c>
      <c r="L68" s="95"/>
      <c r="M68" s="31"/>
      <c r="N68" s="31"/>
      <c r="O68" s="95" t="s">
        <v>243</v>
      </c>
      <c r="P68" s="95"/>
      <c r="Q68" s="31"/>
      <c r="R68" s="31"/>
      <c r="S68" s="96">
        <v>1652</v>
      </c>
      <c r="T68" s="96"/>
      <c r="U68" s="31"/>
      <c r="V68" s="31"/>
      <c r="W68" s="96">
        <v>1652</v>
      </c>
      <c r="X68" s="96"/>
      <c r="Y68" s="31"/>
      <c r="Z68" s="31"/>
      <c r="AA68" s="95" t="s">
        <v>243</v>
      </c>
      <c r="AB68" s="95"/>
      <c r="AC68" s="31"/>
      <c r="AD68" s="31"/>
      <c r="AE68" s="95" t="s">
        <v>243</v>
      </c>
      <c r="AF68" s="95"/>
      <c r="AG68" s="31"/>
    </row>
    <row r="69" spans="1:33">
      <c r="A69" s="12"/>
      <c r="B69" s="97"/>
      <c r="C69" s="95"/>
      <c r="D69" s="95"/>
      <c r="E69" s="31"/>
      <c r="F69" s="31"/>
      <c r="G69" s="95"/>
      <c r="H69" s="95"/>
      <c r="I69" s="31"/>
      <c r="J69" s="31"/>
      <c r="K69" s="95"/>
      <c r="L69" s="95"/>
      <c r="M69" s="31"/>
      <c r="N69" s="31"/>
      <c r="O69" s="95"/>
      <c r="P69" s="95"/>
      <c r="Q69" s="31"/>
      <c r="R69" s="31"/>
      <c r="S69" s="96"/>
      <c r="T69" s="96"/>
      <c r="U69" s="31"/>
      <c r="V69" s="31"/>
      <c r="W69" s="96"/>
      <c r="X69" s="96"/>
      <c r="Y69" s="31"/>
      <c r="Z69" s="31"/>
      <c r="AA69" s="95"/>
      <c r="AB69" s="95"/>
      <c r="AC69" s="31"/>
      <c r="AD69" s="31"/>
      <c r="AE69" s="95"/>
      <c r="AF69" s="95"/>
      <c r="AG69" s="31"/>
    </row>
    <row r="70" spans="1:33">
      <c r="A70" s="12"/>
      <c r="B70" s="98" t="s">
        <v>327</v>
      </c>
      <c r="C70" s="99">
        <v>46</v>
      </c>
      <c r="D70" s="99"/>
      <c r="E70" s="40"/>
      <c r="F70" s="40"/>
      <c r="G70" s="99" t="s">
        <v>243</v>
      </c>
      <c r="H70" s="99"/>
      <c r="I70" s="40"/>
      <c r="J70" s="40"/>
      <c r="K70" s="99">
        <v>148</v>
      </c>
      <c r="L70" s="99"/>
      <c r="M70" s="40"/>
      <c r="N70" s="40"/>
      <c r="O70" s="99">
        <v>194</v>
      </c>
      <c r="P70" s="99"/>
      <c r="Q70" s="40"/>
      <c r="R70" s="40"/>
      <c r="S70" s="100">
        <v>7900</v>
      </c>
      <c r="T70" s="100"/>
      <c r="U70" s="40"/>
      <c r="V70" s="40"/>
      <c r="W70" s="100">
        <v>8094</v>
      </c>
      <c r="X70" s="100"/>
      <c r="Y70" s="40"/>
      <c r="Z70" s="40"/>
      <c r="AA70" s="99">
        <v>148</v>
      </c>
      <c r="AB70" s="99"/>
      <c r="AC70" s="40"/>
      <c r="AD70" s="40"/>
      <c r="AE70" s="99">
        <v>1</v>
      </c>
      <c r="AF70" s="99"/>
      <c r="AG70" s="40"/>
    </row>
    <row r="71" spans="1:33">
      <c r="A71" s="12"/>
      <c r="B71" s="98"/>
      <c r="C71" s="99"/>
      <c r="D71" s="99"/>
      <c r="E71" s="40"/>
      <c r="F71" s="40"/>
      <c r="G71" s="99"/>
      <c r="H71" s="99"/>
      <c r="I71" s="40"/>
      <c r="J71" s="40"/>
      <c r="K71" s="99"/>
      <c r="L71" s="99"/>
      <c r="M71" s="40"/>
      <c r="N71" s="40"/>
      <c r="O71" s="99"/>
      <c r="P71" s="99"/>
      <c r="Q71" s="40"/>
      <c r="R71" s="40"/>
      <c r="S71" s="100"/>
      <c r="T71" s="100"/>
      <c r="U71" s="40"/>
      <c r="V71" s="40"/>
      <c r="W71" s="100"/>
      <c r="X71" s="100"/>
      <c r="Y71" s="40"/>
      <c r="Z71" s="40"/>
      <c r="AA71" s="99"/>
      <c r="AB71" s="99"/>
      <c r="AC71" s="40"/>
      <c r="AD71" s="40"/>
      <c r="AE71" s="99"/>
      <c r="AF71" s="99"/>
      <c r="AG71" s="40"/>
    </row>
    <row r="72" spans="1:33">
      <c r="A72" s="12"/>
      <c r="B72" s="97" t="s">
        <v>328</v>
      </c>
      <c r="C72" s="95">
        <v>952</v>
      </c>
      <c r="D72" s="95"/>
      <c r="E72" s="31"/>
      <c r="F72" s="31"/>
      <c r="G72" s="95" t="s">
        <v>243</v>
      </c>
      <c r="H72" s="95"/>
      <c r="I72" s="31"/>
      <c r="J72" s="31"/>
      <c r="K72" s="95" t="s">
        <v>243</v>
      </c>
      <c r="L72" s="95"/>
      <c r="M72" s="31"/>
      <c r="N72" s="31"/>
      <c r="O72" s="95">
        <v>952</v>
      </c>
      <c r="P72" s="95"/>
      <c r="Q72" s="31"/>
      <c r="R72" s="31"/>
      <c r="S72" s="96">
        <v>7384</v>
      </c>
      <c r="T72" s="96"/>
      <c r="U72" s="31"/>
      <c r="V72" s="31"/>
      <c r="W72" s="96">
        <v>8336</v>
      </c>
      <c r="X72" s="96"/>
      <c r="Y72" s="31"/>
      <c r="Z72" s="31"/>
      <c r="AA72" s="95" t="s">
        <v>243</v>
      </c>
      <c r="AB72" s="95"/>
      <c r="AC72" s="31"/>
      <c r="AD72" s="31"/>
      <c r="AE72" s="96">
        <v>1129</v>
      </c>
      <c r="AF72" s="96"/>
      <c r="AG72" s="31"/>
    </row>
    <row r="73" spans="1:33">
      <c r="A73" s="12"/>
      <c r="B73" s="97"/>
      <c r="C73" s="95"/>
      <c r="D73" s="95"/>
      <c r="E73" s="31"/>
      <c r="F73" s="31"/>
      <c r="G73" s="95"/>
      <c r="H73" s="95"/>
      <c r="I73" s="31"/>
      <c r="J73" s="31"/>
      <c r="K73" s="95"/>
      <c r="L73" s="95"/>
      <c r="M73" s="31"/>
      <c r="N73" s="31"/>
      <c r="O73" s="95"/>
      <c r="P73" s="95"/>
      <c r="Q73" s="31"/>
      <c r="R73" s="31"/>
      <c r="S73" s="96"/>
      <c r="T73" s="96"/>
      <c r="U73" s="31"/>
      <c r="V73" s="31"/>
      <c r="W73" s="96"/>
      <c r="X73" s="96"/>
      <c r="Y73" s="31"/>
      <c r="Z73" s="31"/>
      <c r="AA73" s="95"/>
      <c r="AB73" s="95"/>
      <c r="AC73" s="31"/>
      <c r="AD73" s="31"/>
      <c r="AE73" s="96"/>
      <c r="AF73" s="96"/>
      <c r="AG73" s="31"/>
    </row>
    <row r="74" spans="1:33">
      <c r="A74" s="12"/>
      <c r="B74" s="98" t="s">
        <v>329</v>
      </c>
      <c r="C74" s="99">
        <v>154</v>
      </c>
      <c r="D74" s="99"/>
      <c r="E74" s="40"/>
      <c r="F74" s="40"/>
      <c r="G74" s="99">
        <v>17</v>
      </c>
      <c r="H74" s="99"/>
      <c r="I74" s="40"/>
      <c r="J74" s="40"/>
      <c r="K74" s="99" t="s">
        <v>243</v>
      </c>
      <c r="L74" s="99"/>
      <c r="M74" s="40"/>
      <c r="N74" s="40"/>
      <c r="O74" s="99">
        <v>171</v>
      </c>
      <c r="P74" s="99"/>
      <c r="Q74" s="40"/>
      <c r="R74" s="40"/>
      <c r="S74" s="100">
        <v>88846</v>
      </c>
      <c r="T74" s="100"/>
      <c r="U74" s="40"/>
      <c r="V74" s="40"/>
      <c r="W74" s="100">
        <v>89017</v>
      </c>
      <c r="X74" s="100"/>
      <c r="Y74" s="40"/>
      <c r="Z74" s="40"/>
      <c r="AA74" s="99" t="s">
        <v>243</v>
      </c>
      <c r="AB74" s="99"/>
      <c r="AC74" s="40"/>
      <c r="AD74" s="40"/>
      <c r="AE74" s="99">
        <v>728</v>
      </c>
      <c r="AF74" s="99"/>
      <c r="AG74" s="40"/>
    </row>
    <row r="75" spans="1:33">
      <c r="A75" s="12"/>
      <c r="B75" s="98"/>
      <c r="C75" s="99"/>
      <c r="D75" s="99"/>
      <c r="E75" s="40"/>
      <c r="F75" s="40"/>
      <c r="G75" s="99"/>
      <c r="H75" s="99"/>
      <c r="I75" s="40"/>
      <c r="J75" s="40"/>
      <c r="K75" s="99"/>
      <c r="L75" s="99"/>
      <c r="M75" s="40"/>
      <c r="N75" s="40"/>
      <c r="O75" s="99"/>
      <c r="P75" s="99"/>
      <c r="Q75" s="40"/>
      <c r="R75" s="40"/>
      <c r="S75" s="100"/>
      <c r="T75" s="100"/>
      <c r="U75" s="40"/>
      <c r="V75" s="40"/>
      <c r="W75" s="100"/>
      <c r="X75" s="100"/>
      <c r="Y75" s="40"/>
      <c r="Z75" s="40"/>
      <c r="AA75" s="99"/>
      <c r="AB75" s="99"/>
      <c r="AC75" s="40"/>
      <c r="AD75" s="40"/>
      <c r="AE75" s="99"/>
      <c r="AF75" s="99"/>
      <c r="AG75" s="40"/>
    </row>
    <row r="76" spans="1:33">
      <c r="A76" s="12"/>
      <c r="B76" s="97" t="s">
        <v>330</v>
      </c>
      <c r="C76" s="95">
        <v>116</v>
      </c>
      <c r="D76" s="95"/>
      <c r="E76" s="31"/>
      <c r="F76" s="31"/>
      <c r="G76" s="95" t="s">
        <v>243</v>
      </c>
      <c r="H76" s="95"/>
      <c r="I76" s="31"/>
      <c r="J76" s="31"/>
      <c r="K76" s="96">
        <v>4643</v>
      </c>
      <c r="L76" s="96"/>
      <c r="M76" s="31"/>
      <c r="N76" s="31"/>
      <c r="O76" s="96">
        <v>4759</v>
      </c>
      <c r="P76" s="96"/>
      <c r="Q76" s="31"/>
      <c r="R76" s="31"/>
      <c r="S76" s="96">
        <v>176894</v>
      </c>
      <c r="T76" s="96"/>
      <c r="U76" s="31"/>
      <c r="V76" s="31"/>
      <c r="W76" s="96">
        <v>181653</v>
      </c>
      <c r="X76" s="96"/>
      <c r="Y76" s="31"/>
      <c r="Z76" s="31"/>
      <c r="AA76" s="95" t="s">
        <v>243</v>
      </c>
      <c r="AB76" s="95"/>
      <c r="AC76" s="31"/>
      <c r="AD76" s="31"/>
      <c r="AE76" s="96">
        <v>4643</v>
      </c>
      <c r="AF76" s="96"/>
      <c r="AG76" s="31"/>
    </row>
    <row r="77" spans="1:33" ht="15.75" thickBot="1">
      <c r="A77" s="12"/>
      <c r="B77" s="97"/>
      <c r="C77" s="101"/>
      <c r="D77" s="101"/>
      <c r="E77" s="60"/>
      <c r="F77" s="31"/>
      <c r="G77" s="101"/>
      <c r="H77" s="101"/>
      <c r="I77" s="60"/>
      <c r="J77" s="31"/>
      <c r="K77" s="102"/>
      <c r="L77" s="102"/>
      <c r="M77" s="60"/>
      <c r="N77" s="31"/>
      <c r="O77" s="102"/>
      <c r="P77" s="102"/>
      <c r="Q77" s="60"/>
      <c r="R77" s="31"/>
      <c r="S77" s="102"/>
      <c r="T77" s="102"/>
      <c r="U77" s="60"/>
      <c r="V77" s="31"/>
      <c r="W77" s="102"/>
      <c r="X77" s="102"/>
      <c r="Y77" s="60"/>
      <c r="Z77" s="31"/>
      <c r="AA77" s="101"/>
      <c r="AB77" s="101"/>
      <c r="AC77" s="60"/>
      <c r="AD77" s="31"/>
      <c r="AE77" s="102"/>
      <c r="AF77" s="102"/>
      <c r="AG77" s="60"/>
    </row>
    <row r="78" spans="1:33">
      <c r="A78" s="12"/>
      <c r="B78" s="103" t="s">
        <v>331</v>
      </c>
      <c r="C78" s="104">
        <v>1268</v>
      </c>
      <c r="D78" s="104"/>
      <c r="E78" s="38"/>
      <c r="F78" s="40"/>
      <c r="G78" s="105">
        <v>17</v>
      </c>
      <c r="H78" s="105"/>
      <c r="I78" s="38"/>
      <c r="J78" s="40"/>
      <c r="K78" s="104">
        <v>4791</v>
      </c>
      <c r="L78" s="104"/>
      <c r="M78" s="38"/>
      <c r="N78" s="40"/>
      <c r="O78" s="104">
        <v>6076</v>
      </c>
      <c r="P78" s="104"/>
      <c r="Q78" s="38"/>
      <c r="R78" s="40"/>
      <c r="S78" s="104">
        <v>282676</v>
      </c>
      <c r="T78" s="104"/>
      <c r="U78" s="38"/>
      <c r="V78" s="40"/>
      <c r="W78" s="104">
        <v>288752</v>
      </c>
      <c r="X78" s="104"/>
      <c r="Y78" s="38"/>
      <c r="Z78" s="40"/>
      <c r="AA78" s="105">
        <v>148</v>
      </c>
      <c r="AB78" s="105"/>
      <c r="AC78" s="38"/>
      <c r="AD78" s="40"/>
      <c r="AE78" s="104">
        <v>6501</v>
      </c>
      <c r="AF78" s="104"/>
      <c r="AG78" s="38"/>
    </row>
    <row r="79" spans="1:33">
      <c r="A79" s="12"/>
      <c r="B79" s="103"/>
      <c r="C79" s="100"/>
      <c r="D79" s="100"/>
      <c r="E79" s="40"/>
      <c r="F79" s="40"/>
      <c r="G79" s="99"/>
      <c r="H79" s="99"/>
      <c r="I79" s="40"/>
      <c r="J79" s="40"/>
      <c r="K79" s="100"/>
      <c r="L79" s="100"/>
      <c r="M79" s="40"/>
      <c r="N79" s="40"/>
      <c r="O79" s="100"/>
      <c r="P79" s="100"/>
      <c r="Q79" s="40"/>
      <c r="R79" s="40"/>
      <c r="S79" s="100"/>
      <c r="T79" s="100"/>
      <c r="U79" s="40"/>
      <c r="V79" s="40"/>
      <c r="W79" s="100"/>
      <c r="X79" s="100"/>
      <c r="Y79" s="40"/>
      <c r="Z79" s="40"/>
      <c r="AA79" s="99"/>
      <c r="AB79" s="99"/>
      <c r="AC79" s="40"/>
      <c r="AD79" s="40"/>
      <c r="AE79" s="100"/>
      <c r="AF79" s="100"/>
      <c r="AG79" s="40"/>
    </row>
    <row r="80" spans="1:33">
      <c r="A80" s="12"/>
      <c r="B80" s="94" t="s">
        <v>297</v>
      </c>
      <c r="C80" s="95">
        <v>84</v>
      </c>
      <c r="D80" s="95"/>
      <c r="E80" s="31"/>
      <c r="F80" s="31"/>
      <c r="G80" s="95" t="s">
        <v>243</v>
      </c>
      <c r="H80" s="95"/>
      <c r="I80" s="31"/>
      <c r="J80" s="31"/>
      <c r="K80" s="95" t="s">
        <v>243</v>
      </c>
      <c r="L80" s="95"/>
      <c r="M80" s="31"/>
      <c r="N80" s="31"/>
      <c r="O80" s="95">
        <v>84</v>
      </c>
      <c r="P80" s="95"/>
      <c r="Q80" s="31"/>
      <c r="R80" s="31"/>
      <c r="S80" s="96">
        <v>117380</v>
      </c>
      <c r="T80" s="96"/>
      <c r="U80" s="31"/>
      <c r="V80" s="31"/>
      <c r="W80" s="96">
        <v>117464</v>
      </c>
      <c r="X80" s="96"/>
      <c r="Y80" s="31"/>
      <c r="Z80" s="31"/>
      <c r="AA80" s="95" t="s">
        <v>243</v>
      </c>
      <c r="AB80" s="95"/>
      <c r="AC80" s="31"/>
      <c r="AD80" s="31"/>
      <c r="AE80" s="95">
        <v>203</v>
      </c>
      <c r="AF80" s="95"/>
      <c r="AG80" s="31"/>
    </row>
    <row r="81" spans="1:33">
      <c r="A81" s="12"/>
      <c r="B81" s="94"/>
      <c r="C81" s="95"/>
      <c r="D81" s="95"/>
      <c r="E81" s="31"/>
      <c r="F81" s="31"/>
      <c r="G81" s="95"/>
      <c r="H81" s="95"/>
      <c r="I81" s="31"/>
      <c r="J81" s="31"/>
      <c r="K81" s="95"/>
      <c r="L81" s="95"/>
      <c r="M81" s="31"/>
      <c r="N81" s="31"/>
      <c r="O81" s="95"/>
      <c r="P81" s="95"/>
      <c r="Q81" s="31"/>
      <c r="R81" s="31"/>
      <c r="S81" s="96"/>
      <c r="T81" s="96"/>
      <c r="U81" s="31"/>
      <c r="V81" s="31"/>
      <c r="W81" s="96"/>
      <c r="X81" s="96"/>
      <c r="Y81" s="31"/>
      <c r="Z81" s="31"/>
      <c r="AA81" s="95"/>
      <c r="AB81" s="95"/>
      <c r="AC81" s="31"/>
      <c r="AD81" s="31"/>
      <c r="AE81" s="95"/>
      <c r="AF81" s="95"/>
      <c r="AG81" s="31"/>
    </row>
    <row r="82" spans="1:33">
      <c r="A82" s="12"/>
      <c r="B82" s="91" t="s">
        <v>298</v>
      </c>
      <c r="C82" s="40"/>
      <c r="D82" s="40"/>
      <c r="E82" s="40"/>
      <c r="F82" s="21"/>
      <c r="G82" s="40"/>
      <c r="H82" s="40"/>
      <c r="I82" s="40"/>
      <c r="J82" s="21"/>
      <c r="K82" s="40"/>
      <c r="L82" s="40"/>
      <c r="M82" s="40"/>
      <c r="N82" s="21"/>
      <c r="O82" s="40"/>
      <c r="P82" s="40"/>
      <c r="Q82" s="40"/>
      <c r="R82" s="21"/>
      <c r="S82" s="40"/>
      <c r="T82" s="40"/>
      <c r="U82" s="40"/>
      <c r="V82" s="21"/>
      <c r="W82" s="40"/>
      <c r="X82" s="40"/>
      <c r="Y82" s="40"/>
      <c r="Z82" s="21"/>
      <c r="AA82" s="40"/>
      <c r="AB82" s="40"/>
      <c r="AC82" s="40"/>
      <c r="AD82" s="21"/>
      <c r="AE82" s="40"/>
      <c r="AF82" s="40"/>
      <c r="AG82" s="40"/>
    </row>
    <row r="83" spans="1:33">
      <c r="A83" s="12"/>
      <c r="B83" s="97" t="s">
        <v>332</v>
      </c>
      <c r="C83" s="96">
        <v>1043</v>
      </c>
      <c r="D83" s="96"/>
      <c r="E83" s="31"/>
      <c r="F83" s="31"/>
      <c r="G83" s="95">
        <v>132</v>
      </c>
      <c r="H83" s="95"/>
      <c r="I83" s="31"/>
      <c r="J83" s="31"/>
      <c r="K83" s="96">
        <v>1230</v>
      </c>
      <c r="L83" s="96"/>
      <c r="M83" s="31"/>
      <c r="N83" s="31"/>
      <c r="O83" s="96">
        <v>2405</v>
      </c>
      <c r="P83" s="96"/>
      <c r="Q83" s="31"/>
      <c r="R83" s="31"/>
      <c r="S83" s="96">
        <v>468089</v>
      </c>
      <c r="T83" s="96"/>
      <c r="U83" s="31"/>
      <c r="V83" s="31"/>
      <c r="W83" s="96">
        <v>470494</v>
      </c>
      <c r="X83" s="96"/>
      <c r="Y83" s="31"/>
      <c r="Z83" s="31"/>
      <c r="AA83" s="95" t="s">
        <v>243</v>
      </c>
      <c r="AB83" s="95"/>
      <c r="AC83" s="31"/>
      <c r="AD83" s="31"/>
      <c r="AE83" s="96">
        <v>5160</v>
      </c>
      <c r="AF83" s="96"/>
      <c r="AG83" s="31"/>
    </row>
    <row r="84" spans="1:33">
      <c r="A84" s="12"/>
      <c r="B84" s="97"/>
      <c r="C84" s="96"/>
      <c r="D84" s="96"/>
      <c r="E84" s="31"/>
      <c r="F84" s="31"/>
      <c r="G84" s="95"/>
      <c r="H84" s="95"/>
      <c r="I84" s="31"/>
      <c r="J84" s="31"/>
      <c r="K84" s="96"/>
      <c r="L84" s="96"/>
      <c r="M84" s="31"/>
      <c r="N84" s="31"/>
      <c r="O84" s="96"/>
      <c r="P84" s="96"/>
      <c r="Q84" s="31"/>
      <c r="R84" s="31"/>
      <c r="S84" s="96"/>
      <c r="T84" s="96"/>
      <c r="U84" s="31"/>
      <c r="V84" s="31"/>
      <c r="W84" s="96"/>
      <c r="X84" s="96"/>
      <c r="Y84" s="31"/>
      <c r="Z84" s="31"/>
      <c r="AA84" s="95"/>
      <c r="AB84" s="95"/>
      <c r="AC84" s="31"/>
      <c r="AD84" s="31"/>
      <c r="AE84" s="96"/>
      <c r="AF84" s="96"/>
      <c r="AG84" s="31"/>
    </row>
    <row r="85" spans="1:33">
      <c r="A85" s="12"/>
      <c r="B85" s="98" t="s">
        <v>333</v>
      </c>
      <c r="C85" s="99">
        <v>262</v>
      </c>
      <c r="D85" s="99"/>
      <c r="E85" s="40"/>
      <c r="F85" s="40"/>
      <c r="G85" s="99">
        <v>24</v>
      </c>
      <c r="H85" s="99"/>
      <c r="I85" s="40"/>
      <c r="J85" s="40"/>
      <c r="K85" s="99">
        <v>132</v>
      </c>
      <c r="L85" s="99"/>
      <c r="M85" s="40"/>
      <c r="N85" s="40"/>
      <c r="O85" s="99">
        <v>418</v>
      </c>
      <c r="P85" s="99"/>
      <c r="Q85" s="40"/>
      <c r="R85" s="40"/>
      <c r="S85" s="100">
        <v>52248</v>
      </c>
      <c r="T85" s="100"/>
      <c r="U85" s="40"/>
      <c r="V85" s="40"/>
      <c r="W85" s="100">
        <v>52666</v>
      </c>
      <c r="X85" s="100"/>
      <c r="Y85" s="40"/>
      <c r="Z85" s="40"/>
      <c r="AA85" s="99" t="s">
        <v>243</v>
      </c>
      <c r="AB85" s="99"/>
      <c r="AC85" s="40"/>
      <c r="AD85" s="40"/>
      <c r="AE85" s="99">
        <v>591</v>
      </c>
      <c r="AF85" s="99"/>
      <c r="AG85" s="40"/>
    </row>
    <row r="86" spans="1:33" ht="15.75" thickBot="1">
      <c r="A86" s="12"/>
      <c r="B86" s="98"/>
      <c r="C86" s="106"/>
      <c r="D86" s="106"/>
      <c r="E86" s="51"/>
      <c r="F86" s="40"/>
      <c r="G86" s="106"/>
      <c r="H86" s="106"/>
      <c r="I86" s="51"/>
      <c r="J86" s="40"/>
      <c r="K86" s="106"/>
      <c r="L86" s="106"/>
      <c r="M86" s="51"/>
      <c r="N86" s="40"/>
      <c r="O86" s="106"/>
      <c r="P86" s="106"/>
      <c r="Q86" s="51"/>
      <c r="R86" s="40"/>
      <c r="S86" s="107"/>
      <c r="T86" s="107"/>
      <c r="U86" s="51"/>
      <c r="V86" s="40"/>
      <c r="W86" s="107"/>
      <c r="X86" s="107"/>
      <c r="Y86" s="51"/>
      <c r="Z86" s="40"/>
      <c r="AA86" s="106"/>
      <c r="AB86" s="106"/>
      <c r="AC86" s="51"/>
      <c r="AD86" s="40"/>
      <c r="AE86" s="106"/>
      <c r="AF86" s="106"/>
      <c r="AG86" s="51"/>
    </row>
    <row r="87" spans="1:33">
      <c r="A87" s="12"/>
      <c r="B87" s="108" t="s">
        <v>334</v>
      </c>
      <c r="C87" s="109">
        <v>1305</v>
      </c>
      <c r="D87" s="109"/>
      <c r="E87" s="32"/>
      <c r="F87" s="31"/>
      <c r="G87" s="110">
        <v>156</v>
      </c>
      <c r="H87" s="110"/>
      <c r="I87" s="32"/>
      <c r="J87" s="31"/>
      <c r="K87" s="109">
        <v>1362</v>
      </c>
      <c r="L87" s="109"/>
      <c r="M87" s="32"/>
      <c r="N87" s="31"/>
      <c r="O87" s="109">
        <v>2823</v>
      </c>
      <c r="P87" s="109"/>
      <c r="Q87" s="32"/>
      <c r="R87" s="31"/>
      <c r="S87" s="109">
        <v>520337</v>
      </c>
      <c r="T87" s="109"/>
      <c r="U87" s="32"/>
      <c r="V87" s="31"/>
      <c r="W87" s="109">
        <v>523160</v>
      </c>
      <c r="X87" s="109"/>
      <c r="Y87" s="32"/>
      <c r="Z87" s="31"/>
      <c r="AA87" s="110" t="s">
        <v>243</v>
      </c>
      <c r="AB87" s="110"/>
      <c r="AC87" s="32"/>
      <c r="AD87" s="31"/>
      <c r="AE87" s="109">
        <v>5751</v>
      </c>
      <c r="AF87" s="109"/>
      <c r="AG87" s="32"/>
    </row>
    <row r="88" spans="1:33">
      <c r="A88" s="12"/>
      <c r="B88" s="108"/>
      <c r="C88" s="96"/>
      <c r="D88" s="96"/>
      <c r="E88" s="31"/>
      <c r="F88" s="31"/>
      <c r="G88" s="95"/>
      <c r="H88" s="95"/>
      <c r="I88" s="31"/>
      <c r="J88" s="31"/>
      <c r="K88" s="96"/>
      <c r="L88" s="96"/>
      <c r="M88" s="31"/>
      <c r="N88" s="31"/>
      <c r="O88" s="96"/>
      <c r="P88" s="96"/>
      <c r="Q88" s="31"/>
      <c r="R88" s="31"/>
      <c r="S88" s="96"/>
      <c r="T88" s="96"/>
      <c r="U88" s="31"/>
      <c r="V88" s="31"/>
      <c r="W88" s="96"/>
      <c r="X88" s="96"/>
      <c r="Y88" s="31"/>
      <c r="Z88" s="31"/>
      <c r="AA88" s="95"/>
      <c r="AB88" s="95"/>
      <c r="AC88" s="31"/>
      <c r="AD88" s="31"/>
      <c r="AE88" s="96"/>
      <c r="AF88" s="96"/>
      <c r="AG88" s="31"/>
    </row>
    <row r="89" spans="1:33">
      <c r="A89" s="12"/>
      <c r="B89" s="111" t="s">
        <v>299</v>
      </c>
      <c r="C89" s="99">
        <v>427</v>
      </c>
      <c r="D89" s="99"/>
      <c r="E89" s="40"/>
      <c r="F89" s="40"/>
      <c r="G89" s="99">
        <v>8</v>
      </c>
      <c r="H89" s="99"/>
      <c r="I89" s="40"/>
      <c r="J89" s="40"/>
      <c r="K89" s="99">
        <v>24</v>
      </c>
      <c r="L89" s="99"/>
      <c r="M89" s="40"/>
      <c r="N89" s="40"/>
      <c r="O89" s="99">
        <v>459</v>
      </c>
      <c r="P89" s="99"/>
      <c r="Q89" s="40"/>
      <c r="R89" s="40"/>
      <c r="S89" s="100">
        <v>27854</v>
      </c>
      <c r="T89" s="100"/>
      <c r="U89" s="40"/>
      <c r="V89" s="40"/>
      <c r="W89" s="100">
        <v>28313</v>
      </c>
      <c r="X89" s="100"/>
      <c r="Y89" s="40"/>
      <c r="Z89" s="40"/>
      <c r="AA89" s="99">
        <v>21</v>
      </c>
      <c r="AB89" s="99"/>
      <c r="AC89" s="40"/>
      <c r="AD89" s="40"/>
      <c r="AE89" s="99">
        <v>251</v>
      </c>
      <c r="AF89" s="99"/>
      <c r="AG89" s="40"/>
    </row>
    <row r="90" spans="1:33" ht="15.75" thickBot="1">
      <c r="A90" s="12"/>
      <c r="B90" s="111"/>
      <c r="C90" s="106"/>
      <c r="D90" s="106"/>
      <c r="E90" s="51"/>
      <c r="F90" s="40"/>
      <c r="G90" s="106"/>
      <c r="H90" s="106"/>
      <c r="I90" s="51"/>
      <c r="J90" s="40"/>
      <c r="K90" s="106"/>
      <c r="L90" s="106"/>
      <c r="M90" s="51"/>
      <c r="N90" s="40"/>
      <c r="O90" s="106"/>
      <c r="P90" s="106"/>
      <c r="Q90" s="51"/>
      <c r="R90" s="40"/>
      <c r="S90" s="107"/>
      <c r="T90" s="107"/>
      <c r="U90" s="51"/>
      <c r="V90" s="40"/>
      <c r="W90" s="107"/>
      <c r="X90" s="107"/>
      <c r="Y90" s="51"/>
      <c r="Z90" s="40"/>
      <c r="AA90" s="106"/>
      <c r="AB90" s="106"/>
      <c r="AC90" s="51"/>
      <c r="AD90" s="40"/>
      <c r="AE90" s="106"/>
      <c r="AF90" s="106"/>
      <c r="AG90" s="51"/>
    </row>
    <row r="91" spans="1:33">
      <c r="A91" s="12"/>
      <c r="B91" s="97" t="s">
        <v>335</v>
      </c>
      <c r="C91" s="109">
        <v>3494</v>
      </c>
      <c r="D91" s="109"/>
      <c r="E91" s="32"/>
      <c r="F91" s="31"/>
      <c r="G91" s="110">
        <v>238</v>
      </c>
      <c r="H91" s="110"/>
      <c r="I91" s="32"/>
      <c r="J91" s="31"/>
      <c r="K91" s="109">
        <v>6625</v>
      </c>
      <c r="L91" s="109"/>
      <c r="M91" s="32"/>
      <c r="N91" s="31"/>
      <c r="O91" s="109">
        <v>10357</v>
      </c>
      <c r="P91" s="109"/>
      <c r="Q91" s="32"/>
      <c r="R91" s="31"/>
      <c r="S91" s="109">
        <v>1219446</v>
      </c>
      <c r="T91" s="109"/>
      <c r="U91" s="32"/>
      <c r="V91" s="31"/>
      <c r="W91" s="109">
        <v>1229803</v>
      </c>
      <c r="X91" s="109"/>
      <c r="Y91" s="32"/>
      <c r="Z91" s="31"/>
      <c r="AA91" s="110">
        <v>169</v>
      </c>
      <c r="AB91" s="110"/>
      <c r="AC91" s="32"/>
      <c r="AD91" s="31"/>
      <c r="AE91" s="109">
        <v>13994</v>
      </c>
      <c r="AF91" s="109"/>
      <c r="AG91" s="32"/>
    </row>
    <row r="92" spans="1:33" ht="15.75" thickBot="1">
      <c r="A92" s="12"/>
      <c r="B92" s="97"/>
      <c r="C92" s="102"/>
      <c r="D92" s="102"/>
      <c r="E92" s="60"/>
      <c r="F92" s="31"/>
      <c r="G92" s="101"/>
      <c r="H92" s="101"/>
      <c r="I92" s="60"/>
      <c r="J92" s="31"/>
      <c r="K92" s="102"/>
      <c r="L92" s="102"/>
      <c r="M92" s="60"/>
      <c r="N92" s="31"/>
      <c r="O92" s="102"/>
      <c r="P92" s="102"/>
      <c r="Q92" s="60"/>
      <c r="R92" s="31"/>
      <c r="S92" s="102"/>
      <c r="T92" s="102"/>
      <c r="U92" s="60"/>
      <c r="V92" s="31"/>
      <c r="W92" s="102"/>
      <c r="X92" s="102"/>
      <c r="Y92" s="60"/>
      <c r="Z92" s="31"/>
      <c r="AA92" s="101"/>
      <c r="AB92" s="101"/>
      <c r="AC92" s="60"/>
      <c r="AD92" s="31"/>
      <c r="AE92" s="102"/>
      <c r="AF92" s="102"/>
      <c r="AG92" s="60"/>
    </row>
    <row r="93" spans="1:33">
      <c r="A93" s="12"/>
      <c r="B93" s="111" t="s">
        <v>336</v>
      </c>
      <c r="C93" s="105">
        <v>186</v>
      </c>
      <c r="D93" s="105"/>
      <c r="E93" s="38"/>
      <c r="F93" s="40"/>
      <c r="G93" s="105">
        <v>53</v>
      </c>
      <c r="H93" s="105"/>
      <c r="I93" s="38"/>
      <c r="J93" s="40"/>
      <c r="K93" s="105">
        <v>425</v>
      </c>
      <c r="L93" s="105"/>
      <c r="M93" s="38"/>
      <c r="N93" s="40"/>
      <c r="O93" s="105">
        <v>664</v>
      </c>
      <c r="P93" s="105"/>
      <c r="Q93" s="38"/>
      <c r="R93" s="40"/>
      <c r="S93" s="104">
        <v>56302</v>
      </c>
      <c r="T93" s="104"/>
      <c r="U93" s="38"/>
      <c r="V93" s="40"/>
      <c r="W93" s="104">
        <v>56966</v>
      </c>
      <c r="X93" s="104"/>
      <c r="Y93" s="38"/>
      <c r="Z93" s="40"/>
      <c r="AA93" s="105" t="s">
        <v>243</v>
      </c>
      <c r="AB93" s="105"/>
      <c r="AC93" s="38"/>
      <c r="AD93" s="40"/>
      <c r="AE93" s="104">
        <v>2403</v>
      </c>
      <c r="AF93" s="104"/>
      <c r="AG93" s="38"/>
    </row>
    <row r="94" spans="1:33">
      <c r="A94" s="12"/>
      <c r="B94" s="111"/>
      <c r="C94" s="99"/>
      <c r="D94" s="99"/>
      <c r="E94" s="40"/>
      <c r="F94" s="40"/>
      <c r="G94" s="99"/>
      <c r="H94" s="99"/>
      <c r="I94" s="40"/>
      <c r="J94" s="40"/>
      <c r="K94" s="99"/>
      <c r="L94" s="99"/>
      <c r="M94" s="40"/>
      <c r="N94" s="40"/>
      <c r="O94" s="99"/>
      <c r="P94" s="99"/>
      <c r="Q94" s="40"/>
      <c r="R94" s="40"/>
      <c r="S94" s="100"/>
      <c r="T94" s="100"/>
      <c r="U94" s="40"/>
      <c r="V94" s="40"/>
      <c r="W94" s="100"/>
      <c r="X94" s="100"/>
      <c r="Y94" s="40"/>
      <c r="Z94" s="40"/>
      <c r="AA94" s="99"/>
      <c r="AB94" s="99"/>
      <c r="AC94" s="40"/>
      <c r="AD94" s="40"/>
      <c r="AE94" s="100"/>
      <c r="AF94" s="100"/>
      <c r="AG94" s="40"/>
    </row>
    <row r="95" spans="1:33">
      <c r="A95" s="12"/>
      <c r="B95" s="94" t="s">
        <v>337</v>
      </c>
      <c r="C95" s="96">
        <v>3308</v>
      </c>
      <c r="D95" s="96"/>
      <c r="E95" s="31"/>
      <c r="F95" s="31"/>
      <c r="G95" s="95">
        <v>185</v>
      </c>
      <c r="H95" s="95"/>
      <c r="I95" s="31"/>
      <c r="J95" s="31"/>
      <c r="K95" s="96">
        <v>6200</v>
      </c>
      <c r="L95" s="96"/>
      <c r="M95" s="31"/>
      <c r="N95" s="31"/>
      <c r="O95" s="96">
        <v>9693</v>
      </c>
      <c r="P95" s="96"/>
      <c r="Q95" s="31"/>
      <c r="R95" s="31"/>
      <c r="S95" s="96">
        <v>1163144</v>
      </c>
      <c r="T95" s="96"/>
      <c r="U95" s="31"/>
      <c r="V95" s="31"/>
      <c r="W95" s="96">
        <v>1172837</v>
      </c>
      <c r="X95" s="96"/>
      <c r="Y95" s="31"/>
      <c r="Z95" s="31"/>
      <c r="AA95" s="95">
        <v>169</v>
      </c>
      <c r="AB95" s="95"/>
      <c r="AC95" s="31"/>
      <c r="AD95" s="31"/>
      <c r="AE95" s="96">
        <v>11591</v>
      </c>
      <c r="AF95" s="96"/>
      <c r="AG95" s="31"/>
    </row>
    <row r="96" spans="1:33" ht="15.75" thickBot="1">
      <c r="A96" s="12"/>
      <c r="B96" s="94"/>
      <c r="C96" s="102"/>
      <c r="D96" s="102"/>
      <c r="E96" s="60"/>
      <c r="F96" s="31"/>
      <c r="G96" s="101"/>
      <c r="H96" s="101"/>
      <c r="I96" s="60"/>
      <c r="J96" s="31"/>
      <c r="K96" s="102"/>
      <c r="L96" s="102"/>
      <c r="M96" s="60"/>
      <c r="N96" s="31"/>
      <c r="O96" s="102"/>
      <c r="P96" s="102"/>
      <c r="Q96" s="60"/>
      <c r="R96" s="31"/>
      <c r="S96" s="102"/>
      <c r="T96" s="102"/>
      <c r="U96" s="60"/>
      <c r="V96" s="31"/>
      <c r="W96" s="102"/>
      <c r="X96" s="102"/>
      <c r="Y96" s="60"/>
      <c r="Z96" s="31"/>
      <c r="AA96" s="101"/>
      <c r="AB96" s="101"/>
      <c r="AC96" s="60"/>
      <c r="AD96" s="31"/>
      <c r="AE96" s="102"/>
      <c r="AF96" s="102"/>
      <c r="AG96" s="60"/>
    </row>
    <row r="97" spans="1:33">
      <c r="A97" s="12"/>
      <c r="B97" s="98" t="s">
        <v>335</v>
      </c>
      <c r="C97" s="104">
        <v>3494</v>
      </c>
      <c r="D97" s="104"/>
      <c r="E97" s="38"/>
      <c r="F97" s="40"/>
      <c r="G97" s="105">
        <v>238</v>
      </c>
      <c r="H97" s="105"/>
      <c r="I97" s="38"/>
      <c r="J97" s="40"/>
      <c r="K97" s="104">
        <v>6625</v>
      </c>
      <c r="L97" s="104"/>
      <c r="M97" s="38"/>
      <c r="N97" s="40"/>
      <c r="O97" s="104">
        <v>10357</v>
      </c>
      <c r="P97" s="104"/>
      <c r="Q97" s="38"/>
      <c r="R97" s="40"/>
      <c r="S97" s="104">
        <v>1219446</v>
      </c>
      <c r="T97" s="104"/>
      <c r="U97" s="38"/>
      <c r="V97" s="40"/>
      <c r="W97" s="104">
        <v>1229803</v>
      </c>
      <c r="X97" s="104"/>
      <c r="Y97" s="38"/>
      <c r="Z97" s="40"/>
      <c r="AA97" s="105">
        <v>169</v>
      </c>
      <c r="AB97" s="105"/>
      <c r="AC97" s="38"/>
      <c r="AD97" s="40"/>
      <c r="AE97" s="104">
        <v>13994</v>
      </c>
      <c r="AF97" s="104"/>
      <c r="AG97" s="38"/>
    </row>
    <row r="98" spans="1:33" ht="15.75" thickBot="1">
      <c r="A98" s="12"/>
      <c r="B98" s="98"/>
      <c r="C98" s="107"/>
      <c r="D98" s="107"/>
      <c r="E98" s="51"/>
      <c r="F98" s="40"/>
      <c r="G98" s="106"/>
      <c r="H98" s="106"/>
      <c r="I98" s="51"/>
      <c r="J98" s="40"/>
      <c r="K98" s="107"/>
      <c r="L98" s="107"/>
      <c r="M98" s="51"/>
      <c r="N98" s="40"/>
      <c r="O98" s="107"/>
      <c r="P98" s="107"/>
      <c r="Q98" s="51"/>
      <c r="R98" s="40"/>
      <c r="S98" s="107"/>
      <c r="T98" s="107"/>
      <c r="U98" s="51"/>
      <c r="V98" s="40"/>
      <c r="W98" s="107"/>
      <c r="X98" s="107"/>
      <c r="Y98" s="51"/>
      <c r="Z98" s="40"/>
      <c r="AA98" s="106"/>
      <c r="AB98" s="106"/>
      <c r="AC98" s="51"/>
      <c r="AD98" s="40"/>
      <c r="AE98" s="107"/>
      <c r="AF98" s="107"/>
      <c r="AG98" s="51"/>
    </row>
    <row r="99" spans="1:33">
      <c r="A99" s="12"/>
      <c r="B99" s="16" t="s">
        <v>338</v>
      </c>
      <c r="C99" s="32"/>
      <c r="D99" s="32"/>
      <c r="E99" s="32"/>
      <c r="F99" s="11"/>
      <c r="G99" s="32"/>
      <c r="H99" s="32"/>
      <c r="I99" s="32"/>
      <c r="J99" s="11"/>
      <c r="K99" s="32"/>
      <c r="L99" s="32"/>
      <c r="M99" s="32"/>
      <c r="N99" s="11"/>
      <c r="O99" s="32"/>
      <c r="P99" s="32"/>
      <c r="Q99" s="32"/>
      <c r="R99" s="11"/>
      <c r="S99" s="32"/>
      <c r="T99" s="32"/>
      <c r="U99" s="32"/>
      <c r="V99" s="11"/>
      <c r="W99" s="32"/>
      <c r="X99" s="32"/>
      <c r="Y99" s="32"/>
      <c r="Z99" s="11"/>
      <c r="AA99" s="32"/>
      <c r="AB99" s="32"/>
      <c r="AC99" s="32"/>
      <c r="AD99" s="11"/>
      <c r="AE99" s="32"/>
      <c r="AF99" s="32"/>
      <c r="AG99" s="32"/>
    </row>
    <row r="100" spans="1:33">
      <c r="A100" s="12"/>
      <c r="B100" s="111" t="s">
        <v>294</v>
      </c>
      <c r="C100" s="99">
        <v>325</v>
      </c>
      <c r="D100" s="99"/>
      <c r="E100" s="40"/>
      <c r="F100" s="40"/>
      <c r="G100" s="99">
        <v>564</v>
      </c>
      <c r="H100" s="99"/>
      <c r="I100" s="40"/>
      <c r="J100" s="40"/>
      <c r="K100" s="100">
        <v>5000</v>
      </c>
      <c r="L100" s="100"/>
      <c r="M100" s="40"/>
      <c r="N100" s="40"/>
      <c r="O100" s="100">
        <v>5889</v>
      </c>
      <c r="P100" s="100"/>
      <c r="Q100" s="40"/>
      <c r="R100" s="40"/>
      <c r="S100" s="100">
        <v>62361</v>
      </c>
      <c r="T100" s="100"/>
      <c r="U100" s="40"/>
      <c r="V100" s="40"/>
      <c r="W100" s="100">
        <v>68250</v>
      </c>
      <c r="X100" s="100"/>
      <c r="Y100" s="40"/>
      <c r="Z100" s="40"/>
      <c r="AA100" s="100">
        <v>4964</v>
      </c>
      <c r="AB100" s="100"/>
      <c r="AC100" s="40"/>
      <c r="AD100" s="40"/>
      <c r="AE100" s="100">
        <v>16857</v>
      </c>
      <c r="AF100" s="100"/>
      <c r="AG100" s="40"/>
    </row>
    <row r="101" spans="1:33">
      <c r="A101" s="12"/>
      <c r="B101" s="111"/>
      <c r="C101" s="99"/>
      <c r="D101" s="99"/>
      <c r="E101" s="40"/>
      <c r="F101" s="40"/>
      <c r="G101" s="99"/>
      <c r="H101" s="99"/>
      <c r="I101" s="40"/>
      <c r="J101" s="40"/>
      <c r="K101" s="100"/>
      <c r="L101" s="100"/>
      <c r="M101" s="40"/>
      <c r="N101" s="40"/>
      <c r="O101" s="100"/>
      <c r="P101" s="100"/>
      <c r="Q101" s="40"/>
      <c r="R101" s="40"/>
      <c r="S101" s="100"/>
      <c r="T101" s="100"/>
      <c r="U101" s="40"/>
      <c r="V101" s="40"/>
      <c r="W101" s="100"/>
      <c r="X101" s="100"/>
      <c r="Y101" s="40"/>
      <c r="Z101" s="40"/>
      <c r="AA101" s="100"/>
      <c r="AB101" s="100"/>
      <c r="AC101" s="40"/>
      <c r="AD101" s="40"/>
      <c r="AE101" s="100"/>
      <c r="AF101" s="100"/>
      <c r="AG101" s="40"/>
    </row>
    <row r="102" spans="1:33">
      <c r="A102" s="12"/>
      <c r="B102" s="94" t="s">
        <v>296</v>
      </c>
      <c r="C102" s="96">
        <v>12943</v>
      </c>
      <c r="D102" s="96"/>
      <c r="E102" s="31"/>
      <c r="F102" s="31"/>
      <c r="G102" s="96">
        <v>8731</v>
      </c>
      <c r="H102" s="96"/>
      <c r="I102" s="31"/>
      <c r="J102" s="31"/>
      <c r="K102" s="96">
        <v>52773</v>
      </c>
      <c r="L102" s="96"/>
      <c r="M102" s="31"/>
      <c r="N102" s="31"/>
      <c r="O102" s="96">
        <v>74447</v>
      </c>
      <c r="P102" s="96"/>
      <c r="Q102" s="31"/>
      <c r="R102" s="31"/>
      <c r="S102" s="96">
        <v>251254</v>
      </c>
      <c r="T102" s="96"/>
      <c r="U102" s="31"/>
      <c r="V102" s="31"/>
      <c r="W102" s="96">
        <v>325701</v>
      </c>
      <c r="X102" s="96"/>
      <c r="Y102" s="31"/>
      <c r="Z102" s="31"/>
      <c r="AA102" s="96">
        <v>52773</v>
      </c>
      <c r="AB102" s="96"/>
      <c r="AC102" s="31"/>
      <c r="AD102" s="31"/>
      <c r="AE102" s="95" t="s">
        <v>243</v>
      </c>
      <c r="AF102" s="95"/>
      <c r="AG102" s="31"/>
    </row>
    <row r="103" spans="1:33">
      <c r="A103" s="12"/>
      <c r="B103" s="94"/>
      <c r="C103" s="96"/>
      <c r="D103" s="96"/>
      <c r="E103" s="31"/>
      <c r="F103" s="31"/>
      <c r="G103" s="96"/>
      <c r="H103" s="96"/>
      <c r="I103" s="31"/>
      <c r="J103" s="31"/>
      <c r="K103" s="96"/>
      <c r="L103" s="96"/>
      <c r="M103" s="31"/>
      <c r="N103" s="31"/>
      <c r="O103" s="96"/>
      <c r="P103" s="96"/>
      <c r="Q103" s="31"/>
      <c r="R103" s="31"/>
      <c r="S103" s="96"/>
      <c r="T103" s="96"/>
      <c r="U103" s="31"/>
      <c r="V103" s="31"/>
      <c r="W103" s="96"/>
      <c r="X103" s="96"/>
      <c r="Y103" s="31"/>
      <c r="Z103" s="31"/>
      <c r="AA103" s="96"/>
      <c r="AB103" s="96"/>
      <c r="AC103" s="31"/>
      <c r="AD103" s="31"/>
      <c r="AE103" s="95"/>
      <c r="AF103" s="95"/>
      <c r="AG103" s="31"/>
    </row>
    <row r="104" spans="1:33">
      <c r="A104" s="12"/>
      <c r="B104" s="111" t="s">
        <v>297</v>
      </c>
      <c r="C104" s="100">
        <v>3289</v>
      </c>
      <c r="D104" s="100"/>
      <c r="E104" s="40"/>
      <c r="F104" s="40"/>
      <c r="G104" s="99" t="s">
        <v>243</v>
      </c>
      <c r="H104" s="99"/>
      <c r="I104" s="40"/>
      <c r="J104" s="40"/>
      <c r="K104" s="100">
        <v>2669</v>
      </c>
      <c r="L104" s="100"/>
      <c r="M104" s="40"/>
      <c r="N104" s="40"/>
      <c r="O104" s="100">
        <v>5958</v>
      </c>
      <c r="P104" s="100"/>
      <c r="Q104" s="40"/>
      <c r="R104" s="40"/>
      <c r="S104" s="100">
        <v>31924</v>
      </c>
      <c r="T104" s="100"/>
      <c r="U104" s="40"/>
      <c r="V104" s="40"/>
      <c r="W104" s="100">
        <v>37882</v>
      </c>
      <c r="X104" s="100"/>
      <c r="Y104" s="40"/>
      <c r="Z104" s="40"/>
      <c r="AA104" s="100">
        <v>2669</v>
      </c>
      <c r="AB104" s="100"/>
      <c r="AC104" s="40"/>
      <c r="AD104" s="40"/>
      <c r="AE104" s="99" t="s">
        <v>243</v>
      </c>
      <c r="AF104" s="99"/>
      <c r="AG104" s="40"/>
    </row>
    <row r="105" spans="1:33">
      <c r="A105" s="12"/>
      <c r="B105" s="111"/>
      <c r="C105" s="100"/>
      <c r="D105" s="100"/>
      <c r="E105" s="40"/>
      <c r="F105" s="40"/>
      <c r="G105" s="99"/>
      <c r="H105" s="99"/>
      <c r="I105" s="40"/>
      <c r="J105" s="40"/>
      <c r="K105" s="100"/>
      <c r="L105" s="100"/>
      <c r="M105" s="40"/>
      <c r="N105" s="40"/>
      <c r="O105" s="100"/>
      <c r="P105" s="100"/>
      <c r="Q105" s="40"/>
      <c r="R105" s="40"/>
      <c r="S105" s="100"/>
      <c r="T105" s="100"/>
      <c r="U105" s="40"/>
      <c r="V105" s="40"/>
      <c r="W105" s="100"/>
      <c r="X105" s="100"/>
      <c r="Y105" s="40"/>
      <c r="Z105" s="40"/>
      <c r="AA105" s="100"/>
      <c r="AB105" s="100"/>
      <c r="AC105" s="40"/>
      <c r="AD105" s="40"/>
      <c r="AE105" s="99"/>
      <c r="AF105" s="99"/>
      <c r="AG105" s="40"/>
    </row>
    <row r="106" spans="1:33">
      <c r="A106" s="12"/>
      <c r="B106" s="94" t="s">
        <v>298</v>
      </c>
      <c r="C106" s="96">
        <v>1349</v>
      </c>
      <c r="D106" s="96"/>
      <c r="E106" s="31"/>
      <c r="F106" s="31"/>
      <c r="G106" s="95">
        <v>271</v>
      </c>
      <c r="H106" s="95"/>
      <c r="I106" s="31"/>
      <c r="J106" s="31"/>
      <c r="K106" s="96">
        <v>1907</v>
      </c>
      <c r="L106" s="96"/>
      <c r="M106" s="31"/>
      <c r="N106" s="31"/>
      <c r="O106" s="96">
        <v>3527</v>
      </c>
      <c r="P106" s="96"/>
      <c r="Q106" s="31"/>
      <c r="R106" s="31"/>
      <c r="S106" s="96">
        <v>68882</v>
      </c>
      <c r="T106" s="96"/>
      <c r="U106" s="31"/>
      <c r="V106" s="31"/>
      <c r="W106" s="96">
        <v>72409</v>
      </c>
      <c r="X106" s="96"/>
      <c r="Y106" s="31"/>
      <c r="Z106" s="31"/>
      <c r="AA106" s="96">
        <v>1907</v>
      </c>
      <c r="AB106" s="96"/>
      <c r="AC106" s="31"/>
      <c r="AD106" s="31"/>
      <c r="AE106" s="95" t="s">
        <v>243</v>
      </c>
      <c r="AF106" s="95"/>
      <c r="AG106" s="31"/>
    </row>
    <row r="107" spans="1:33">
      <c r="A107" s="12"/>
      <c r="B107" s="94"/>
      <c r="C107" s="96"/>
      <c r="D107" s="96"/>
      <c r="E107" s="31"/>
      <c r="F107" s="31"/>
      <c r="G107" s="95"/>
      <c r="H107" s="95"/>
      <c r="I107" s="31"/>
      <c r="J107" s="31"/>
      <c r="K107" s="96"/>
      <c r="L107" s="96"/>
      <c r="M107" s="31"/>
      <c r="N107" s="31"/>
      <c r="O107" s="96"/>
      <c r="P107" s="96"/>
      <c r="Q107" s="31"/>
      <c r="R107" s="31"/>
      <c r="S107" s="96"/>
      <c r="T107" s="96"/>
      <c r="U107" s="31"/>
      <c r="V107" s="31"/>
      <c r="W107" s="96"/>
      <c r="X107" s="96"/>
      <c r="Y107" s="31"/>
      <c r="Z107" s="31"/>
      <c r="AA107" s="96"/>
      <c r="AB107" s="96"/>
      <c r="AC107" s="31"/>
      <c r="AD107" s="31"/>
      <c r="AE107" s="95"/>
      <c r="AF107" s="95"/>
      <c r="AG107" s="31"/>
    </row>
    <row r="108" spans="1:33">
      <c r="A108" s="12"/>
      <c r="B108" s="111" t="s">
        <v>299</v>
      </c>
      <c r="C108" s="99">
        <v>585</v>
      </c>
      <c r="D108" s="99"/>
      <c r="E108" s="40"/>
      <c r="F108" s="40"/>
      <c r="G108" s="99">
        <v>6</v>
      </c>
      <c r="H108" s="99"/>
      <c r="I108" s="40"/>
      <c r="J108" s="40"/>
      <c r="K108" s="99">
        <v>11</v>
      </c>
      <c r="L108" s="99"/>
      <c r="M108" s="40"/>
      <c r="N108" s="40"/>
      <c r="O108" s="99">
        <v>602</v>
      </c>
      <c r="P108" s="99"/>
      <c r="Q108" s="40"/>
      <c r="R108" s="40"/>
      <c r="S108" s="100">
        <v>8166</v>
      </c>
      <c r="T108" s="100"/>
      <c r="U108" s="40"/>
      <c r="V108" s="40"/>
      <c r="W108" s="100">
        <v>8768</v>
      </c>
      <c r="X108" s="100"/>
      <c r="Y108" s="40"/>
      <c r="Z108" s="40"/>
      <c r="AA108" s="99">
        <v>11</v>
      </c>
      <c r="AB108" s="99"/>
      <c r="AC108" s="40"/>
      <c r="AD108" s="40"/>
      <c r="AE108" s="99" t="s">
        <v>243</v>
      </c>
      <c r="AF108" s="99"/>
      <c r="AG108" s="40"/>
    </row>
    <row r="109" spans="1:33" ht="15.75" thickBot="1">
      <c r="A109" s="12"/>
      <c r="B109" s="111"/>
      <c r="C109" s="106"/>
      <c r="D109" s="106"/>
      <c r="E109" s="51"/>
      <c r="F109" s="40"/>
      <c r="G109" s="106"/>
      <c r="H109" s="106"/>
      <c r="I109" s="51"/>
      <c r="J109" s="40"/>
      <c r="K109" s="106"/>
      <c r="L109" s="106"/>
      <c r="M109" s="51"/>
      <c r="N109" s="40"/>
      <c r="O109" s="106"/>
      <c r="P109" s="106"/>
      <c r="Q109" s="51"/>
      <c r="R109" s="40"/>
      <c r="S109" s="107"/>
      <c r="T109" s="107"/>
      <c r="U109" s="51"/>
      <c r="V109" s="40"/>
      <c r="W109" s="107"/>
      <c r="X109" s="107"/>
      <c r="Y109" s="51"/>
      <c r="Z109" s="40"/>
      <c r="AA109" s="106"/>
      <c r="AB109" s="106"/>
      <c r="AC109" s="51"/>
      <c r="AD109" s="40"/>
      <c r="AE109" s="106"/>
      <c r="AF109" s="106"/>
      <c r="AG109" s="51"/>
    </row>
    <row r="110" spans="1:33">
      <c r="A110" s="12"/>
      <c r="B110" s="97" t="s">
        <v>339</v>
      </c>
      <c r="C110" s="109">
        <v>18491</v>
      </c>
      <c r="D110" s="109"/>
      <c r="E110" s="32"/>
      <c r="F110" s="31"/>
      <c r="G110" s="109">
        <v>9572</v>
      </c>
      <c r="H110" s="109"/>
      <c r="I110" s="32"/>
      <c r="J110" s="31"/>
      <c r="K110" s="109">
        <v>62360</v>
      </c>
      <c r="L110" s="109"/>
      <c r="M110" s="32"/>
      <c r="N110" s="31"/>
      <c r="O110" s="109">
        <v>90423</v>
      </c>
      <c r="P110" s="109"/>
      <c r="Q110" s="32"/>
      <c r="R110" s="31"/>
      <c r="S110" s="109">
        <v>422587</v>
      </c>
      <c r="T110" s="109"/>
      <c r="U110" s="32"/>
      <c r="V110" s="31"/>
      <c r="W110" s="109">
        <v>513010</v>
      </c>
      <c r="X110" s="109"/>
      <c r="Y110" s="32"/>
      <c r="Z110" s="31"/>
      <c r="AA110" s="109">
        <v>62324</v>
      </c>
      <c r="AB110" s="109"/>
      <c r="AC110" s="32"/>
      <c r="AD110" s="31"/>
      <c r="AE110" s="109">
        <v>16857</v>
      </c>
      <c r="AF110" s="109"/>
      <c r="AG110" s="32"/>
    </row>
    <row r="111" spans="1:33" ht="15.75" thickBot="1">
      <c r="A111" s="12"/>
      <c r="B111" s="97"/>
      <c r="C111" s="102"/>
      <c r="D111" s="102"/>
      <c r="E111" s="60"/>
      <c r="F111" s="31"/>
      <c r="G111" s="102"/>
      <c r="H111" s="102"/>
      <c r="I111" s="60"/>
      <c r="J111" s="31"/>
      <c r="K111" s="102"/>
      <c r="L111" s="102"/>
      <c r="M111" s="60"/>
      <c r="N111" s="31"/>
      <c r="O111" s="102"/>
      <c r="P111" s="102"/>
      <c r="Q111" s="60"/>
      <c r="R111" s="31"/>
      <c r="S111" s="102"/>
      <c r="T111" s="102"/>
      <c r="U111" s="60"/>
      <c r="V111" s="31"/>
      <c r="W111" s="102"/>
      <c r="X111" s="102"/>
      <c r="Y111" s="60"/>
      <c r="Z111" s="31"/>
      <c r="AA111" s="102"/>
      <c r="AB111" s="102"/>
      <c r="AC111" s="60"/>
      <c r="AD111" s="31"/>
      <c r="AE111" s="102"/>
      <c r="AF111" s="102"/>
      <c r="AG111" s="60"/>
    </row>
    <row r="112" spans="1:33">
      <c r="A112" s="12"/>
      <c r="B112" s="111" t="s">
        <v>340</v>
      </c>
      <c r="C112" s="104">
        <v>11433</v>
      </c>
      <c r="D112" s="104"/>
      <c r="E112" s="38"/>
      <c r="F112" s="40"/>
      <c r="G112" s="104">
        <v>9199</v>
      </c>
      <c r="H112" s="104"/>
      <c r="I112" s="38"/>
      <c r="J112" s="40"/>
      <c r="K112" s="104">
        <v>51115</v>
      </c>
      <c r="L112" s="104"/>
      <c r="M112" s="38"/>
      <c r="N112" s="40"/>
      <c r="O112" s="104">
        <v>71747</v>
      </c>
      <c r="P112" s="104"/>
      <c r="Q112" s="38"/>
      <c r="R112" s="40"/>
      <c r="S112" s="104">
        <v>237633</v>
      </c>
      <c r="T112" s="104"/>
      <c r="U112" s="38"/>
      <c r="V112" s="40"/>
      <c r="W112" s="104">
        <v>309380</v>
      </c>
      <c r="X112" s="104"/>
      <c r="Y112" s="38"/>
      <c r="Z112" s="40"/>
      <c r="AA112" s="104">
        <v>51079</v>
      </c>
      <c r="AB112" s="104"/>
      <c r="AC112" s="38"/>
      <c r="AD112" s="40"/>
      <c r="AE112" s="104">
        <v>16857</v>
      </c>
      <c r="AF112" s="104"/>
      <c r="AG112" s="38"/>
    </row>
    <row r="113" spans="1:33">
      <c r="A113" s="12"/>
      <c r="B113" s="111"/>
      <c r="C113" s="100"/>
      <c r="D113" s="100"/>
      <c r="E113" s="40"/>
      <c r="F113" s="40"/>
      <c r="G113" s="100"/>
      <c r="H113" s="100"/>
      <c r="I113" s="40"/>
      <c r="J113" s="40"/>
      <c r="K113" s="100"/>
      <c r="L113" s="100"/>
      <c r="M113" s="40"/>
      <c r="N113" s="40"/>
      <c r="O113" s="100"/>
      <c r="P113" s="100"/>
      <c r="Q113" s="40"/>
      <c r="R113" s="40"/>
      <c r="S113" s="100"/>
      <c r="T113" s="100"/>
      <c r="U113" s="40"/>
      <c r="V113" s="40"/>
      <c r="W113" s="100"/>
      <c r="X113" s="100"/>
      <c r="Y113" s="40"/>
      <c r="Z113" s="40"/>
      <c r="AA113" s="100"/>
      <c r="AB113" s="100"/>
      <c r="AC113" s="40"/>
      <c r="AD113" s="40"/>
      <c r="AE113" s="100"/>
      <c r="AF113" s="100"/>
      <c r="AG113" s="40"/>
    </row>
    <row r="114" spans="1:33">
      <c r="A114" s="12"/>
      <c r="B114" s="94" t="s">
        <v>341</v>
      </c>
      <c r="C114" s="96">
        <v>7058</v>
      </c>
      <c r="D114" s="96"/>
      <c r="E114" s="31"/>
      <c r="F114" s="31"/>
      <c r="G114" s="95">
        <v>373</v>
      </c>
      <c r="H114" s="95"/>
      <c r="I114" s="31"/>
      <c r="J114" s="31"/>
      <c r="K114" s="96">
        <v>11245</v>
      </c>
      <c r="L114" s="96"/>
      <c r="M114" s="31"/>
      <c r="N114" s="31"/>
      <c r="O114" s="96">
        <v>18676</v>
      </c>
      <c r="P114" s="96"/>
      <c r="Q114" s="31"/>
      <c r="R114" s="31"/>
      <c r="S114" s="96">
        <v>184954</v>
      </c>
      <c r="T114" s="96"/>
      <c r="U114" s="31"/>
      <c r="V114" s="31"/>
      <c r="W114" s="96">
        <v>203630</v>
      </c>
      <c r="X114" s="96"/>
      <c r="Y114" s="31"/>
      <c r="Z114" s="31"/>
      <c r="AA114" s="96">
        <v>11245</v>
      </c>
      <c r="AB114" s="96"/>
      <c r="AC114" s="31"/>
      <c r="AD114" s="31"/>
      <c r="AE114" s="95" t="s">
        <v>243</v>
      </c>
      <c r="AF114" s="95"/>
      <c r="AG114" s="31"/>
    </row>
    <row r="115" spans="1:33" ht="15.75" thickBot="1">
      <c r="A115" s="12"/>
      <c r="B115" s="94"/>
      <c r="C115" s="102"/>
      <c r="D115" s="102"/>
      <c r="E115" s="60"/>
      <c r="F115" s="31"/>
      <c r="G115" s="101"/>
      <c r="H115" s="101"/>
      <c r="I115" s="60"/>
      <c r="J115" s="31"/>
      <c r="K115" s="102"/>
      <c r="L115" s="102"/>
      <c r="M115" s="60"/>
      <c r="N115" s="31"/>
      <c r="O115" s="102"/>
      <c r="P115" s="102"/>
      <c r="Q115" s="60"/>
      <c r="R115" s="31"/>
      <c r="S115" s="102"/>
      <c r="T115" s="102"/>
      <c r="U115" s="60"/>
      <c r="V115" s="31"/>
      <c r="W115" s="102"/>
      <c r="X115" s="102"/>
      <c r="Y115" s="60"/>
      <c r="Z115" s="31"/>
      <c r="AA115" s="102"/>
      <c r="AB115" s="102"/>
      <c r="AC115" s="60"/>
      <c r="AD115" s="31"/>
      <c r="AE115" s="101"/>
      <c r="AF115" s="101"/>
      <c r="AG115" s="60"/>
    </row>
    <row r="116" spans="1:33">
      <c r="A116" s="12"/>
      <c r="B116" s="98" t="s">
        <v>339</v>
      </c>
      <c r="C116" s="104">
        <v>18491</v>
      </c>
      <c r="D116" s="104"/>
      <c r="E116" s="38"/>
      <c r="F116" s="40"/>
      <c r="G116" s="104">
        <v>9572</v>
      </c>
      <c r="H116" s="104"/>
      <c r="I116" s="38"/>
      <c r="J116" s="40"/>
      <c r="K116" s="104">
        <v>62360</v>
      </c>
      <c r="L116" s="104"/>
      <c r="M116" s="38"/>
      <c r="N116" s="40"/>
      <c r="O116" s="104">
        <v>90423</v>
      </c>
      <c r="P116" s="104"/>
      <c r="Q116" s="38"/>
      <c r="R116" s="40"/>
      <c r="S116" s="104">
        <v>422587</v>
      </c>
      <c r="T116" s="104"/>
      <c r="U116" s="38"/>
      <c r="V116" s="40"/>
      <c r="W116" s="104">
        <v>513010</v>
      </c>
      <c r="X116" s="104"/>
      <c r="Y116" s="38"/>
      <c r="Z116" s="40"/>
      <c r="AA116" s="104">
        <v>62324</v>
      </c>
      <c r="AB116" s="104"/>
      <c r="AC116" s="38"/>
      <c r="AD116" s="40"/>
      <c r="AE116" s="104">
        <v>16857</v>
      </c>
      <c r="AF116" s="104"/>
      <c r="AG116" s="38"/>
    </row>
    <row r="117" spans="1:33" ht="15.75" thickBot="1">
      <c r="A117" s="12"/>
      <c r="B117" s="98"/>
      <c r="C117" s="107"/>
      <c r="D117" s="107"/>
      <c r="E117" s="51"/>
      <c r="F117" s="40"/>
      <c r="G117" s="107"/>
      <c r="H117" s="107"/>
      <c r="I117" s="51"/>
      <c r="J117" s="40"/>
      <c r="K117" s="107"/>
      <c r="L117" s="107"/>
      <c r="M117" s="51"/>
      <c r="N117" s="40"/>
      <c r="O117" s="107"/>
      <c r="P117" s="107"/>
      <c r="Q117" s="51"/>
      <c r="R117" s="40"/>
      <c r="S117" s="107"/>
      <c r="T117" s="107"/>
      <c r="U117" s="51"/>
      <c r="V117" s="40"/>
      <c r="W117" s="107"/>
      <c r="X117" s="107"/>
      <c r="Y117" s="51"/>
      <c r="Z117" s="40"/>
      <c r="AA117" s="107"/>
      <c r="AB117" s="107"/>
      <c r="AC117" s="51"/>
      <c r="AD117" s="40"/>
      <c r="AE117" s="107"/>
      <c r="AF117" s="107"/>
      <c r="AG117" s="51"/>
    </row>
    <row r="118" spans="1:33">
      <c r="A118" s="12"/>
      <c r="B118" s="97" t="s">
        <v>342</v>
      </c>
      <c r="C118" s="112" t="s">
        <v>242</v>
      </c>
      <c r="D118" s="109">
        <v>21985</v>
      </c>
      <c r="E118" s="32"/>
      <c r="F118" s="31"/>
      <c r="G118" s="112" t="s">
        <v>242</v>
      </c>
      <c r="H118" s="109">
        <v>9810</v>
      </c>
      <c r="I118" s="32"/>
      <c r="J118" s="31"/>
      <c r="K118" s="112" t="s">
        <v>242</v>
      </c>
      <c r="L118" s="109">
        <v>68985</v>
      </c>
      <c r="M118" s="32"/>
      <c r="N118" s="31"/>
      <c r="O118" s="112" t="s">
        <v>242</v>
      </c>
      <c r="P118" s="109">
        <v>100780</v>
      </c>
      <c r="Q118" s="32"/>
      <c r="R118" s="31"/>
      <c r="S118" s="112" t="s">
        <v>242</v>
      </c>
      <c r="T118" s="109">
        <v>1642033</v>
      </c>
      <c r="U118" s="32"/>
      <c r="V118" s="31"/>
      <c r="W118" s="112" t="s">
        <v>242</v>
      </c>
      <c r="X118" s="109">
        <v>1742813</v>
      </c>
      <c r="Y118" s="32"/>
      <c r="Z118" s="31"/>
      <c r="AA118" s="112" t="s">
        <v>242</v>
      </c>
      <c r="AB118" s="109">
        <v>62493</v>
      </c>
      <c r="AC118" s="32"/>
      <c r="AD118" s="31"/>
      <c r="AE118" s="112" t="s">
        <v>242</v>
      </c>
      <c r="AF118" s="109">
        <v>30851</v>
      </c>
      <c r="AG118" s="32"/>
    </row>
    <row r="119" spans="1:33" ht="15.75" thickBot="1">
      <c r="A119" s="12"/>
      <c r="B119" s="97"/>
      <c r="C119" s="113"/>
      <c r="D119" s="114"/>
      <c r="E119" s="56"/>
      <c r="F119" s="31"/>
      <c r="G119" s="113"/>
      <c r="H119" s="114"/>
      <c r="I119" s="56"/>
      <c r="J119" s="31"/>
      <c r="K119" s="113"/>
      <c r="L119" s="114"/>
      <c r="M119" s="56"/>
      <c r="N119" s="31"/>
      <c r="O119" s="113"/>
      <c r="P119" s="114"/>
      <c r="Q119" s="56"/>
      <c r="R119" s="31"/>
      <c r="S119" s="113"/>
      <c r="T119" s="114"/>
      <c r="U119" s="56"/>
      <c r="V119" s="31"/>
      <c r="W119" s="113"/>
      <c r="X119" s="114"/>
      <c r="Y119" s="56"/>
      <c r="Z119" s="31"/>
      <c r="AA119" s="113"/>
      <c r="AB119" s="114"/>
      <c r="AC119" s="56"/>
      <c r="AD119" s="31"/>
      <c r="AE119" s="113"/>
      <c r="AF119" s="114"/>
      <c r="AG119" s="56"/>
    </row>
    <row r="120" spans="1:33" ht="15.75" thickTop="1">
      <c r="A120" s="12"/>
      <c r="B120" s="115" t="s">
        <v>343</v>
      </c>
      <c r="C120" s="117" t="s">
        <v>242</v>
      </c>
      <c r="D120" s="118">
        <v>11619</v>
      </c>
      <c r="E120" s="87"/>
      <c r="F120" s="40"/>
      <c r="G120" s="117" t="s">
        <v>242</v>
      </c>
      <c r="H120" s="118">
        <v>9252</v>
      </c>
      <c r="I120" s="87"/>
      <c r="J120" s="40"/>
      <c r="K120" s="117" t="s">
        <v>242</v>
      </c>
      <c r="L120" s="118">
        <v>51540</v>
      </c>
      <c r="M120" s="87"/>
      <c r="N120" s="40"/>
      <c r="O120" s="117" t="s">
        <v>242</v>
      </c>
      <c r="P120" s="118">
        <v>72411</v>
      </c>
      <c r="Q120" s="87"/>
      <c r="R120" s="40"/>
      <c r="S120" s="117" t="s">
        <v>242</v>
      </c>
      <c r="T120" s="118">
        <v>293935</v>
      </c>
      <c r="U120" s="87"/>
      <c r="V120" s="40"/>
      <c r="W120" s="117" t="s">
        <v>242</v>
      </c>
      <c r="X120" s="118">
        <v>366346</v>
      </c>
      <c r="Y120" s="87"/>
      <c r="Z120" s="40"/>
      <c r="AA120" s="117" t="s">
        <v>242</v>
      </c>
      <c r="AB120" s="118">
        <v>51079</v>
      </c>
      <c r="AC120" s="87"/>
      <c r="AD120" s="40"/>
      <c r="AE120" s="117" t="s">
        <v>242</v>
      </c>
      <c r="AF120" s="118">
        <v>19260</v>
      </c>
      <c r="AG120" s="87"/>
    </row>
    <row r="121" spans="1:33">
      <c r="A121" s="12"/>
      <c r="B121" s="115"/>
      <c r="C121" s="116"/>
      <c r="D121" s="100"/>
      <c r="E121" s="40"/>
      <c r="F121" s="40"/>
      <c r="G121" s="116"/>
      <c r="H121" s="100"/>
      <c r="I121" s="40"/>
      <c r="J121" s="40"/>
      <c r="K121" s="116"/>
      <c r="L121" s="100"/>
      <c r="M121" s="40"/>
      <c r="N121" s="40"/>
      <c r="O121" s="116"/>
      <c r="P121" s="100"/>
      <c r="Q121" s="40"/>
      <c r="R121" s="40"/>
      <c r="S121" s="116"/>
      <c r="T121" s="100"/>
      <c r="U121" s="40"/>
      <c r="V121" s="40"/>
      <c r="W121" s="116"/>
      <c r="X121" s="100"/>
      <c r="Y121" s="40"/>
      <c r="Z121" s="40"/>
      <c r="AA121" s="116"/>
      <c r="AB121" s="100"/>
      <c r="AC121" s="40"/>
      <c r="AD121" s="40"/>
      <c r="AE121" s="116"/>
      <c r="AF121" s="100"/>
      <c r="AG121" s="40"/>
    </row>
    <row r="122" spans="1:33">
      <c r="A122" s="12"/>
      <c r="B122" s="119" t="s">
        <v>344</v>
      </c>
      <c r="C122" s="96">
        <v>10366</v>
      </c>
      <c r="D122" s="96"/>
      <c r="E122" s="31"/>
      <c r="F122" s="31"/>
      <c r="G122" s="95">
        <v>558</v>
      </c>
      <c r="H122" s="95"/>
      <c r="I122" s="31"/>
      <c r="J122" s="31"/>
      <c r="K122" s="96">
        <v>17445</v>
      </c>
      <c r="L122" s="96"/>
      <c r="M122" s="31"/>
      <c r="N122" s="31"/>
      <c r="O122" s="96">
        <v>28369</v>
      </c>
      <c r="P122" s="96"/>
      <c r="Q122" s="31"/>
      <c r="R122" s="31"/>
      <c r="S122" s="96">
        <v>1348098</v>
      </c>
      <c r="T122" s="96"/>
      <c r="U122" s="31"/>
      <c r="V122" s="31"/>
      <c r="W122" s="96">
        <v>1376467</v>
      </c>
      <c r="X122" s="96"/>
      <c r="Y122" s="31"/>
      <c r="Z122" s="31"/>
      <c r="AA122" s="96">
        <v>11414</v>
      </c>
      <c r="AB122" s="96"/>
      <c r="AC122" s="31"/>
      <c r="AD122" s="31"/>
      <c r="AE122" s="96">
        <v>11591</v>
      </c>
      <c r="AF122" s="96"/>
      <c r="AG122" s="31"/>
    </row>
    <row r="123" spans="1:33" ht="15.75" thickBot="1">
      <c r="A123" s="12"/>
      <c r="B123" s="119"/>
      <c r="C123" s="102"/>
      <c r="D123" s="102"/>
      <c r="E123" s="60"/>
      <c r="F123" s="31"/>
      <c r="G123" s="101"/>
      <c r="H123" s="101"/>
      <c r="I123" s="60"/>
      <c r="J123" s="31"/>
      <c r="K123" s="102"/>
      <c r="L123" s="102"/>
      <c r="M123" s="60"/>
      <c r="N123" s="31"/>
      <c r="O123" s="102"/>
      <c r="P123" s="102"/>
      <c r="Q123" s="60"/>
      <c r="R123" s="31"/>
      <c r="S123" s="102"/>
      <c r="T123" s="102"/>
      <c r="U123" s="60"/>
      <c r="V123" s="31"/>
      <c r="W123" s="102"/>
      <c r="X123" s="102"/>
      <c r="Y123" s="60"/>
      <c r="Z123" s="31"/>
      <c r="AA123" s="102"/>
      <c r="AB123" s="102"/>
      <c r="AC123" s="60"/>
      <c r="AD123" s="31"/>
      <c r="AE123" s="102"/>
      <c r="AF123" s="102"/>
      <c r="AG123" s="60"/>
    </row>
    <row r="124" spans="1:33">
      <c r="A124" s="12"/>
      <c r="B124" s="103" t="s">
        <v>342</v>
      </c>
      <c r="C124" s="120" t="s">
        <v>242</v>
      </c>
      <c r="D124" s="104">
        <v>21985</v>
      </c>
      <c r="E124" s="38"/>
      <c r="F124" s="40"/>
      <c r="G124" s="120" t="s">
        <v>242</v>
      </c>
      <c r="H124" s="104">
        <v>9810</v>
      </c>
      <c r="I124" s="38"/>
      <c r="J124" s="40"/>
      <c r="K124" s="120" t="s">
        <v>242</v>
      </c>
      <c r="L124" s="104">
        <v>68985</v>
      </c>
      <c r="M124" s="38"/>
      <c r="N124" s="40"/>
      <c r="O124" s="120" t="s">
        <v>242</v>
      </c>
      <c r="P124" s="104">
        <v>100780</v>
      </c>
      <c r="Q124" s="38"/>
      <c r="R124" s="40"/>
      <c r="S124" s="120" t="s">
        <v>242</v>
      </c>
      <c r="T124" s="104">
        <v>1642033</v>
      </c>
      <c r="U124" s="38"/>
      <c r="V124" s="40"/>
      <c r="W124" s="120" t="s">
        <v>242</v>
      </c>
      <c r="X124" s="104">
        <v>1742813</v>
      </c>
      <c r="Y124" s="38"/>
      <c r="Z124" s="40"/>
      <c r="AA124" s="120" t="s">
        <v>242</v>
      </c>
      <c r="AB124" s="104">
        <v>62493</v>
      </c>
      <c r="AC124" s="38"/>
      <c r="AD124" s="40"/>
      <c r="AE124" s="120" t="s">
        <v>242</v>
      </c>
      <c r="AF124" s="104">
        <v>30851</v>
      </c>
      <c r="AG124" s="38"/>
    </row>
    <row r="125" spans="1:33" ht="15.75" thickBot="1">
      <c r="A125" s="12"/>
      <c r="B125" s="103"/>
      <c r="C125" s="121"/>
      <c r="D125" s="122"/>
      <c r="E125" s="63"/>
      <c r="F125" s="40"/>
      <c r="G125" s="121"/>
      <c r="H125" s="122"/>
      <c r="I125" s="63"/>
      <c r="J125" s="40"/>
      <c r="K125" s="121"/>
      <c r="L125" s="122"/>
      <c r="M125" s="63"/>
      <c r="N125" s="40"/>
      <c r="O125" s="121"/>
      <c r="P125" s="122"/>
      <c r="Q125" s="63"/>
      <c r="R125" s="40"/>
      <c r="S125" s="121"/>
      <c r="T125" s="122"/>
      <c r="U125" s="63"/>
      <c r="V125" s="40"/>
      <c r="W125" s="121"/>
      <c r="X125" s="122"/>
      <c r="Y125" s="63"/>
      <c r="Z125" s="40"/>
      <c r="AA125" s="121"/>
      <c r="AB125" s="122"/>
      <c r="AC125" s="63"/>
      <c r="AD125" s="40"/>
      <c r="AE125" s="121"/>
      <c r="AF125" s="122"/>
      <c r="AG125" s="63"/>
    </row>
    <row r="126" spans="1:33" ht="15.75" thickTop="1">
      <c r="A126" s="12"/>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row>
    <row r="127" spans="1:33">
      <c r="A127" s="12"/>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row>
    <row r="129" spans="1:33" ht="15.75" thickBot="1">
      <c r="A129" s="12"/>
      <c r="B129" s="123"/>
      <c r="C129" s="26" t="s">
        <v>345</v>
      </c>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row>
    <row r="130" spans="1:33">
      <c r="A130" s="12"/>
      <c r="B130" s="27"/>
      <c r="C130" s="29" t="s">
        <v>306</v>
      </c>
      <c r="D130" s="29"/>
      <c r="E130" s="29"/>
      <c r="F130" s="32"/>
      <c r="G130" s="29" t="s">
        <v>309</v>
      </c>
      <c r="H130" s="29"/>
      <c r="I130" s="29"/>
      <c r="J130" s="32"/>
      <c r="K130" s="29" t="s">
        <v>312</v>
      </c>
      <c r="L130" s="29"/>
      <c r="M130" s="29"/>
      <c r="N130" s="32"/>
      <c r="O130" s="29" t="s">
        <v>315</v>
      </c>
      <c r="P130" s="29"/>
      <c r="Q130" s="29"/>
      <c r="R130" s="32"/>
      <c r="S130" s="29" t="s">
        <v>316</v>
      </c>
      <c r="T130" s="29"/>
      <c r="U130" s="29"/>
      <c r="V130" s="32"/>
      <c r="W130" s="29" t="s">
        <v>152</v>
      </c>
      <c r="X130" s="29"/>
      <c r="Y130" s="29"/>
      <c r="Z130" s="32"/>
      <c r="AA130" s="29" t="s">
        <v>318</v>
      </c>
      <c r="AB130" s="29"/>
      <c r="AC130" s="29"/>
      <c r="AD130" s="32"/>
      <c r="AE130" s="29" t="s">
        <v>323</v>
      </c>
      <c r="AF130" s="29"/>
      <c r="AG130" s="29"/>
    </row>
    <row r="131" spans="1:33">
      <c r="A131" s="12"/>
      <c r="B131" s="27"/>
      <c r="C131" s="28" t="s">
        <v>307</v>
      </c>
      <c r="D131" s="28"/>
      <c r="E131" s="28"/>
      <c r="F131" s="31"/>
      <c r="G131" s="28" t="s">
        <v>310</v>
      </c>
      <c r="H131" s="28"/>
      <c r="I131" s="28"/>
      <c r="J131" s="31"/>
      <c r="K131" s="28" t="s">
        <v>313</v>
      </c>
      <c r="L131" s="28"/>
      <c r="M131" s="28"/>
      <c r="N131" s="31"/>
      <c r="O131" s="28" t="s">
        <v>308</v>
      </c>
      <c r="P131" s="28"/>
      <c r="Q131" s="28"/>
      <c r="R131" s="31"/>
      <c r="S131" s="28"/>
      <c r="T131" s="28"/>
      <c r="U131" s="28"/>
      <c r="V131" s="31"/>
      <c r="W131" s="28" t="s">
        <v>317</v>
      </c>
      <c r="X131" s="28"/>
      <c r="Y131" s="28"/>
      <c r="Z131" s="31"/>
      <c r="AA131" s="28" t="s">
        <v>319</v>
      </c>
      <c r="AB131" s="28"/>
      <c r="AC131" s="28"/>
      <c r="AD131" s="31"/>
      <c r="AE131" s="28" t="s">
        <v>324</v>
      </c>
      <c r="AF131" s="28"/>
      <c r="AG131" s="28"/>
    </row>
    <row r="132" spans="1:33">
      <c r="A132" s="12"/>
      <c r="B132" s="27"/>
      <c r="C132" s="28" t="s">
        <v>308</v>
      </c>
      <c r="D132" s="28"/>
      <c r="E132" s="28"/>
      <c r="F132" s="31"/>
      <c r="G132" s="28" t="s">
        <v>311</v>
      </c>
      <c r="H132" s="28"/>
      <c r="I132" s="28"/>
      <c r="J132" s="31"/>
      <c r="K132" s="28" t="s">
        <v>319</v>
      </c>
      <c r="L132" s="28"/>
      <c r="M132" s="28"/>
      <c r="N132" s="31"/>
      <c r="O132" s="79"/>
      <c r="P132" s="79"/>
      <c r="Q132" s="79"/>
      <c r="R132" s="31"/>
      <c r="S132" s="28"/>
      <c r="T132" s="28"/>
      <c r="U132" s="28"/>
      <c r="V132" s="31"/>
      <c r="W132" s="79"/>
      <c r="X132" s="79"/>
      <c r="Y132" s="79"/>
      <c r="Z132" s="31"/>
      <c r="AA132" s="28" t="s">
        <v>320</v>
      </c>
      <c r="AB132" s="28"/>
      <c r="AC132" s="28"/>
      <c r="AD132" s="31"/>
      <c r="AE132" s="79"/>
      <c r="AF132" s="79"/>
      <c r="AG132" s="79"/>
    </row>
    <row r="133" spans="1:33">
      <c r="A133" s="12"/>
      <c r="B133" s="27"/>
      <c r="C133" s="79"/>
      <c r="D133" s="79"/>
      <c r="E133" s="79"/>
      <c r="F133" s="31"/>
      <c r="G133" s="28" t="s">
        <v>308</v>
      </c>
      <c r="H133" s="28"/>
      <c r="I133" s="28"/>
      <c r="J133" s="31"/>
      <c r="K133" s="28" t="s">
        <v>308</v>
      </c>
      <c r="L133" s="28"/>
      <c r="M133" s="28"/>
      <c r="N133" s="31"/>
      <c r="O133" s="79"/>
      <c r="P133" s="79"/>
      <c r="Q133" s="79"/>
      <c r="R133" s="31"/>
      <c r="S133" s="28"/>
      <c r="T133" s="28"/>
      <c r="U133" s="28"/>
      <c r="V133" s="31"/>
      <c r="W133" s="79"/>
      <c r="X133" s="79"/>
      <c r="Y133" s="79"/>
      <c r="Z133" s="31"/>
      <c r="AA133" s="28" t="s">
        <v>321</v>
      </c>
      <c r="AB133" s="28"/>
      <c r="AC133" s="28"/>
      <c r="AD133" s="31"/>
      <c r="AE133" s="79"/>
      <c r="AF133" s="79"/>
      <c r="AG133" s="79"/>
    </row>
    <row r="134" spans="1:33" ht="15.75" thickBot="1">
      <c r="A134" s="12"/>
      <c r="B134" s="27"/>
      <c r="C134" s="30"/>
      <c r="D134" s="30"/>
      <c r="E134" s="30"/>
      <c r="F134" s="31"/>
      <c r="G134" s="30"/>
      <c r="H134" s="30"/>
      <c r="I134" s="30"/>
      <c r="J134" s="31"/>
      <c r="K134" s="30"/>
      <c r="L134" s="30"/>
      <c r="M134" s="30"/>
      <c r="N134" s="31"/>
      <c r="O134" s="30"/>
      <c r="P134" s="30"/>
      <c r="Q134" s="30"/>
      <c r="R134" s="31"/>
      <c r="S134" s="26"/>
      <c r="T134" s="26"/>
      <c r="U134" s="26"/>
      <c r="V134" s="31"/>
      <c r="W134" s="30"/>
      <c r="X134" s="30"/>
      <c r="Y134" s="30"/>
      <c r="Z134" s="31"/>
      <c r="AA134" s="26" t="s">
        <v>322</v>
      </c>
      <c r="AB134" s="26"/>
      <c r="AC134" s="26"/>
      <c r="AD134" s="31"/>
      <c r="AE134" s="30"/>
      <c r="AF134" s="30"/>
      <c r="AG134" s="30"/>
    </row>
    <row r="135" spans="1:33">
      <c r="A135" s="12"/>
      <c r="B135" s="90" t="s">
        <v>325</v>
      </c>
      <c r="C135" s="38"/>
      <c r="D135" s="38"/>
      <c r="E135" s="38"/>
      <c r="F135" s="21"/>
      <c r="G135" s="38"/>
      <c r="H135" s="38"/>
      <c r="I135" s="38"/>
      <c r="J135" s="21"/>
      <c r="K135" s="38"/>
      <c r="L135" s="38"/>
      <c r="M135" s="38"/>
      <c r="N135" s="21"/>
      <c r="O135" s="38"/>
      <c r="P135" s="38"/>
      <c r="Q135" s="38"/>
      <c r="R135" s="21"/>
      <c r="S135" s="38"/>
      <c r="T135" s="38"/>
      <c r="U135" s="38"/>
      <c r="V135" s="21"/>
      <c r="W135" s="38"/>
      <c r="X135" s="38"/>
      <c r="Y135" s="38"/>
      <c r="Z135" s="21"/>
      <c r="AA135" s="38"/>
      <c r="AB135" s="38"/>
      <c r="AC135" s="38"/>
      <c r="AD135" s="21"/>
      <c r="AE135" s="38"/>
      <c r="AF135" s="38"/>
      <c r="AG135" s="38"/>
    </row>
    <row r="136" spans="1:33">
      <c r="A136" s="12"/>
      <c r="B136" s="94" t="s">
        <v>294</v>
      </c>
      <c r="C136" s="27" t="s">
        <v>242</v>
      </c>
      <c r="D136" s="95">
        <v>846</v>
      </c>
      <c r="E136" s="31"/>
      <c r="F136" s="31"/>
      <c r="G136" s="27" t="s">
        <v>242</v>
      </c>
      <c r="H136" s="95">
        <v>148</v>
      </c>
      <c r="I136" s="31"/>
      <c r="J136" s="31"/>
      <c r="K136" s="27" t="s">
        <v>242</v>
      </c>
      <c r="L136" s="96">
        <v>1122</v>
      </c>
      <c r="M136" s="31"/>
      <c r="N136" s="31"/>
      <c r="O136" s="27" t="s">
        <v>242</v>
      </c>
      <c r="P136" s="96">
        <v>2116</v>
      </c>
      <c r="Q136" s="31"/>
      <c r="R136" s="31"/>
      <c r="S136" s="27" t="s">
        <v>242</v>
      </c>
      <c r="T136" s="96">
        <v>185303</v>
      </c>
      <c r="U136" s="31"/>
      <c r="V136" s="31"/>
      <c r="W136" s="27" t="s">
        <v>242</v>
      </c>
      <c r="X136" s="96">
        <v>187419</v>
      </c>
      <c r="Y136" s="31"/>
      <c r="Z136" s="31"/>
      <c r="AA136" s="27" t="s">
        <v>242</v>
      </c>
      <c r="AB136" s="95" t="s">
        <v>243</v>
      </c>
      <c r="AC136" s="31"/>
      <c r="AD136" s="31"/>
      <c r="AE136" s="27" t="s">
        <v>242</v>
      </c>
      <c r="AF136" s="96">
        <v>4500</v>
      </c>
      <c r="AG136" s="31"/>
    </row>
    <row r="137" spans="1:33">
      <c r="A137" s="12"/>
      <c r="B137" s="94"/>
      <c r="C137" s="27"/>
      <c r="D137" s="95"/>
      <c r="E137" s="31"/>
      <c r="F137" s="31"/>
      <c r="G137" s="27"/>
      <c r="H137" s="95"/>
      <c r="I137" s="31"/>
      <c r="J137" s="31"/>
      <c r="K137" s="27"/>
      <c r="L137" s="96"/>
      <c r="M137" s="31"/>
      <c r="N137" s="31"/>
      <c r="O137" s="27"/>
      <c r="P137" s="96"/>
      <c r="Q137" s="31"/>
      <c r="R137" s="31"/>
      <c r="S137" s="27"/>
      <c r="T137" s="96"/>
      <c r="U137" s="31"/>
      <c r="V137" s="31"/>
      <c r="W137" s="27"/>
      <c r="X137" s="96"/>
      <c r="Y137" s="31"/>
      <c r="Z137" s="31"/>
      <c r="AA137" s="27"/>
      <c r="AB137" s="95"/>
      <c r="AC137" s="31"/>
      <c r="AD137" s="31"/>
      <c r="AE137" s="27"/>
      <c r="AF137" s="96"/>
      <c r="AG137" s="31"/>
    </row>
    <row r="138" spans="1:33">
      <c r="A138" s="12"/>
      <c r="B138" s="91" t="s">
        <v>296</v>
      </c>
      <c r="C138" s="40"/>
      <c r="D138" s="40"/>
      <c r="E138" s="40"/>
      <c r="F138" s="21"/>
      <c r="G138" s="40"/>
      <c r="H138" s="40"/>
      <c r="I138" s="40"/>
      <c r="J138" s="21"/>
      <c r="K138" s="40"/>
      <c r="L138" s="40"/>
      <c r="M138" s="40"/>
      <c r="N138" s="21"/>
      <c r="O138" s="40"/>
      <c r="P138" s="40"/>
      <c r="Q138" s="40"/>
      <c r="R138" s="21"/>
      <c r="S138" s="40"/>
      <c r="T138" s="40"/>
      <c r="U138" s="40"/>
      <c r="V138" s="21"/>
      <c r="W138" s="40"/>
      <c r="X138" s="40"/>
      <c r="Y138" s="40"/>
      <c r="Z138" s="21"/>
      <c r="AA138" s="40"/>
      <c r="AB138" s="40"/>
      <c r="AC138" s="40"/>
      <c r="AD138" s="21"/>
      <c r="AE138" s="40"/>
      <c r="AF138" s="40"/>
      <c r="AG138" s="40"/>
    </row>
    <row r="139" spans="1:33">
      <c r="A139" s="12"/>
      <c r="B139" s="97" t="s">
        <v>326</v>
      </c>
      <c r="C139" s="95" t="s">
        <v>243</v>
      </c>
      <c r="D139" s="95"/>
      <c r="E139" s="31"/>
      <c r="F139" s="31"/>
      <c r="G139" s="95" t="s">
        <v>243</v>
      </c>
      <c r="H139" s="95"/>
      <c r="I139" s="31"/>
      <c r="J139" s="31"/>
      <c r="K139" s="95" t="s">
        <v>243</v>
      </c>
      <c r="L139" s="95"/>
      <c r="M139" s="31"/>
      <c r="N139" s="31"/>
      <c r="O139" s="95" t="s">
        <v>243</v>
      </c>
      <c r="P139" s="95"/>
      <c r="Q139" s="31"/>
      <c r="R139" s="31"/>
      <c r="S139" s="96">
        <v>3915</v>
      </c>
      <c r="T139" s="96"/>
      <c r="U139" s="31"/>
      <c r="V139" s="31"/>
      <c r="W139" s="96">
        <v>3915</v>
      </c>
      <c r="X139" s="96"/>
      <c r="Y139" s="31"/>
      <c r="Z139" s="31"/>
      <c r="AA139" s="95" t="s">
        <v>243</v>
      </c>
      <c r="AB139" s="95"/>
      <c r="AC139" s="31"/>
      <c r="AD139" s="31"/>
      <c r="AE139" s="95" t="s">
        <v>243</v>
      </c>
      <c r="AF139" s="95"/>
      <c r="AG139" s="31"/>
    </row>
    <row r="140" spans="1:33">
      <c r="A140" s="12"/>
      <c r="B140" s="97"/>
      <c r="C140" s="95"/>
      <c r="D140" s="95"/>
      <c r="E140" s="31"/>
      <c r="F140" s="31"/>
      <c r="G140" s="95"/>
      <c r="H140" s="95"/>
      <c r="I140" s="31"/>
      <c r="J140" s="31"/>
      <c r="K140" s="95"/>
      <c r="L140" s="95"/>
      <c r="M140" s="31"/>
      <c r="N140" s="31"/>
      <c r="O140" s="95"/>
      <c r="P140" s="95"/>
      <c r="Q140" s="31"/>
      <c r="R140" s="31"/>
      <c r="S140" s="96"/>
      <c r="T140" s="96"/>
      <c r="U140" s="31"/>
      <c r="V140" s="31"/>
      <c r="W140" s="96"/>
      <c r="X140" s="96"/>
      <c r="Y140" s="31"/>
      <c r="Z140" s="31"/>
      <c r="AA140" s="95"/>
      <c r="AB140" s="95"/>
      <c r="AC140" s="31"/>
      <c r="AD140" s="31"/>
      <c r="AE140" s="95"/>
      <c r="AF140" s="95"/>
      <c r="AG140" s="31"/>
    </row>
    <row r="141" spans="1:33">
      <c r="A141" s="12"/>
      <c r="B141" s="98" t="s">
        <v>327</v>
      </c>
      <c r="C141" s="100">
        <v>1948</v>
      </c>
      <c r="D141" s="100"/>
      <c r="E141" s="40"/>
      <c r="F141" s="40"/>
      <c r="G141" s="99" t="s">
        <v>243</v>
      </c>
      <c r="H141" s="99"/>
      <c r="I141" s="40"/>
      <c r="J141" s="40"/>
      <c r="K141" s="99" t="s">
        <v>243</v>
      </c>
      <c r="L141" s="99"/>
      <c r="M141" s="40"/>
      <c r="N141" s="40"/>
      <c r="O141" s="100">
        <v>1948</v>
      </c>
      <c r="P141" s="100"/>
      <c r="Q141" s="40"/>
      <c r="R141" s="40"/>
      <c r="S141" s="100">
        <v>8485</v>
      </c>
      <c r="T141" s="100"/>
      <c r="U141" s="40"/>
      <c r="V141" s="40"/>
      <c r="W141" s="100">
        <v>10433</v>
      </c>
      <c r="X141" s="100"/>
      <c r="Y141" s="40"/>
      <c r="Z141" s="40"/>
      <c r="AA141" s="99" t="s">
        <v>243</v>
      </c>
      <c r="AB141" s="99"/>
      <c r="AC141" s="40"/>
      <c r="AD141" s="40"/>
      <c r="AE141" s="99">
        <v>75</v>
      </c>
      <c r="AF141" s="99"/>
      <c r="AG141" s="40"/>
    </row>
    <row r="142" spans="1:33">
      <c r="A142" s="12"/>
      <c r="B142" s="98"/>
      <c r="C142" s="100"/>
      <c r="D142" s="100"/>
      <c r="E142" s="40"/>
      <c r="F142" s="40"/>
      <c r="G142" s="99"/>
      <c r="H142" s="99"/>
      <c r="I142" s="40"/>
      <c r="J142" s="40"/>
      <c r="K142" s="99"/>
      <c r="L142" s="99"/>
      <c r="M142" s="40"/>
      <c r="N142" s="40"/>
      <c r="O142" s="100"/>
      <c r="P142" s="100"/>
      <c r="Q142" s="40"/>
      <c r="R142" s="40"/>
      <c r="S142" s="100"/>
      <c r="T142" s="100"/>
      <c r="U142" s="40"/>
      <c r="V142" s="40"/>
      <c r="W142" s="100"/>
      <c r="X142" s="100"/>
      <c r="Y142" s="40"/>
      <c r="Z142" s="40"/>
      <c r="AA142" s="99"/>
      <c r="AB142" s="99"/>
      <c r="AC142" s="40"/>
      <c r="AD142" s="40"/>
      <c r="AE142" s="99"/>
      <c r="AF142" s="99"/>
      <c r="AG142" s="40"/>
    </row>
    <row r="143" spans="1:33">
      <c r="A143" s="12"/>
      <c r="B143" s="97" t="s">
        <v>328</v>
      </c>
      <c r="C143" s="95" t="s">
        <v>243</v>
      </c>
      <c r="D143" s="95"/>
      <c r="E143" s="31"/>
      <c r="F143" s="31"/>
      <c r="G143" s="95" t="s">
        <v>243</v>
      </c>
      <c r="H143" s="95"/>
      <c r="I143" s="31"/>
      <c r="J143" s="31"/>
      <c r="K143" s="95">
        <v>34</v>
      </c>
      <c r="L143" s="95"/>
      <c r="M143" s="31"/>
      <c r="N143" s="31"/>
      <c r="O143" s="95">
        <v>34</v>
      </c>
      <c r="P143" s="95"/>
      <c r="Q143" s="31"/>
      <c r="R143" s="31"/>
      <c r="S143" s="96">
        <v>13387</v>
      </c>
      <c r="T143" s="96"/>
      <c r="U143" s="31"/>
      <c r="V143" s="31"/>
      <c r="W143" s="96">
        <v>13421</v>
      </c>
      <c r="X143" s="96"/>
      <c r="Y143" s="31"/>
      <c r="Z143" s="31"/>
      <c r="AA143" s="95" t="s">
        <v>243</v>
      </c>
      <c r="AB143" s="95"/>
      <c r="AC143" s="31"/>
      <c r="AD143" s="31"/>
      <c r="AE143" s="95">
        <v>237</v>
      </c>
      <c r="AF143" s="95"/>
      <c r="AG143" s="31"/>
    </row>
    <row r="144" spans="1:33">
      <c r="A144" s="12"/>
      <c r="B144" s="97"/>
      <c r="C144" s="95"/>
      <c r="D144" s="95"/>
      <c r="E144" s="31"/>
      <c r="F144" s="31"/>
      <c r="G144" s="95"/>
      <c r="H144" s="95"/>
      <c r="I144" s="31"/>
      <c r="J144" s="31"/>
      <c r="K144" s="95"/>
      <c r="L144" s="95"/>
      <c r="M144" s="31"/>
      <c r="N144" s="31"/>
      <c r="O144" s="95"/>
      <c r="P144" s="95"/>
      <c r="Q144" s="31"/>
      <c r="R144" s="31"/>
      <c r="S144" s="96"/>
      <c r="T144" s="96"/>
      <c r="U144" s="31"/>
      <c r="V144" s="31"/>
      <c r="W144" s="96"/>
      <c r="X144" s="96"/>
      <c r="Y144" s="31"/>
      <c r="Z144" s="31"/>
      <c r="AA144" s="95"/>
      <c r="AB144" s="95"/>
      <c r="AC144" s="31"/>
      <c r="AD144" s="31"/>
      <c r="AE144" s="95"/>
      <c r="AF144" s="95"/>
      <c r="AG144" s="31"/>
    </row>
    <row r="145" spans="1:33">
      <c r="A145" s="12"/>
      <c r="B145" s="98" t="s">
        <v>329</v>
      </c>
      <c r="C145" s="99">
        <v>97</v>
      </c>
      <c r="D145" s="99"/>
      <c r="E145" s="40"/>
      <c r="F145" s="40"/>
      <c r="G145" s="99">
        <v>106</v>
      </c>
      <c r="H145" s="99"/>
      <c r="I145" s="40"/>
      <c r="J145" s="40"/>
      <c r="K145" s="100">
        <v>1074</v>
      </c>
      <c r="L145" s="100"/>
      <c r="M145" s="40"/>
      <c r="N145" s="40"/>
      <c r="O145" s="100">
        <v>1277</v>
      </c>
      <c r="P145" s="100"/>
      <c r="Q145" s="40"/>
      <c r="R145" s="40"/>
      <c r="S145" s="100">
        <v>56490</v>
      </c>
      <c r="T145" s="100"/>
      <c r="U145" s="40"/>
      <c r="V145" s="40"/>
      <c r="W145" s="100">
        <v>57767</v>
      </c>
      <c r="X145" s="100"/>
      <c r="Y145" s="40"/>
      <c r="Z145" s="40"/>
      <c r="AA145" s="99" t="s">
        <v>243</v>
      </c>
      <c r="AB145" s="99"/>
      <c r="AC145" s="40"/>
      <c r="AD145" s="40"/>
      <c r="AE145" s="100">
        <v>3365</v>
      </c>
      <c r="AF145" s="100"/>
      <c r="AG145" s="40"/>
    </row>
    <row r="146" spans="1:33">
      <c r="A146" s="12"/>
      <c r="B146" s="98"/>
      <c r="C146" s="99"/>
      <c r="D146" s="99"/>
      <c r="E146" s="40"/>
      <c r="F146" s="40"/>
      <c r="G146" s="99"/>
      <c r="H146" s="99"/>
      <c r="I146" s="40"/>
      <c r="J146" s="40"/>
      <c r="K146" s="100"/>
      <c r="L146" s="100"/>
      <c r="M146" s="40"/>
      <c r="N146" s="40"/>
      <c r="O146" s="100"/>
      <c r="P146" s="100"/>
      <c r="Q146" s="40"/>
      <c r="R146" s="40"/>
      <c r="S146" s="100"/>
      <c r="T146" s="100"/>
      <c r="U146" s="40"/>
      <c r="V146" s="40"/>
      <c r="W146" s="100"/>
      <c r="X146" s="100"/>
      <c r="Y146" s="40"/>
      <c r="Z146" s="40"/>
      <c r="AA146" s="99"/>
      <c r="AB146" s="99"/>
      <c r="AC146" s="40"/>
      <c r="AD146" s="40"/>
      <c r="AE146" s="100"/>
      <c r="AF146" s="100"/>
      <c r="AG146" s="40"/>
    </row>
    <row r="147" spans="1:33">
      <c r="A147" s="12"/>
      <c r="B147" s="97" t="s">
        <v>330</v>
      </c>
      <c r="C147" s="95" t="s">
        <v>243</v>
      </c>
      <c r="D147" s="95"/>
      <c r="E147" s="31"/>
      <c r="F147" s="31"/>
      <c r="G147" s="95">
        <v>122</v>
      </c>
      <c r="H147" s="95"/>
      <c r="I147" s="31"/>
      <c r="J147" s="31"/>
      <c r="K147" s="96">
        <v>5123</v>
      </c>
      <c r="L147" s="96"/>
      <c r="M147" s="31"/>
      <c r="N147" s="31"/>
      <c r="O147" s="96">
        <v>5245</v>
      </c>
      <c r="P147" s="96"/>
      <c r="Q147" s="31"/>
      <c r="R147" s="31"/>
      <c r="S147" s="96">
        <v>148183</v>
      </c>
      <c r="T147" s="96"/>
      <c r="U147" s="31"/>
      <c r="V147" s="31"/>
      <c r="W147" s="96">
        <v>153428</v>
      </c>
      <c r="X147" s="96"/>
      <c r="Y147" s="31"/>
      <c r="Z147" s="31"/>
      <c r="AA147" s="95" t="s">
        <v>243</v>
      </c>
      <c r="AB147" s="95"/>
      <c r="AC147" s="31"/>
      <c r="AD147" s="31"/>
      <c r="AE147" s="96">
        <v>7992</v>
      </c>
      <c r="AF147" s="96"/>
      <c r="AG147" s="31"/>
    </row>
    <row r="148" spans="1:33" ht="15.75" thickBot="1">
      <c r="A148" s="12"/>
      <c r="B148" s="97"/>
      <c r="C148" s="101"/>
      <c r="D148" s="101"/>
      <c r="E148" s="60"/>
      <c r="F148" s="31"/>
      <c r="G148" s="101"/>
      <c r="H148" s="101"/>
      <c r="I148" s="60"/>
      <c r="J148" s="31"/>
      <c r="K148" s="102"/>
      <c r="L148" s="102"/>
      <c r="M148" s="60"/>
      <c r="N148" s="31"/>
      <c r="O148" s="102"/>
      <c r="P148" s="102"/>
      <c r="Q148" s="60"/>
      <c r="R148" s="31"/>
      <c r="S148" s="102"/>
      <c r="T148" s="102"/>
      <c r="U148" s="60"/>
      <c r="V148" s="31"/>
      <c r="W148" s="102"/>
      <c r="X148" s="102"/>
      <c r="Y148" s="60"/>
      <c r="Z148" s="31"/>
      <c r="AA148" s="101"/>
      <c r="AB148" s="101"/>
      <c r="AC148" s="60"/>
      <c r="AD148" s="31"/>
      <c r="AE148" s="102"/>
      <c r="AF148" s="102"/>
      <c r="AG148" s="60"/>
    </row>
    <row r="149" spans="1:33">
      <c r="A149" s="12"/>
      <c r="B149" s="124" t="s">
        <v>331</v>
      </c>
      <c r="C149" s="104">
        <v>2045</v>
      </c>
      <c r="D149" s="104"/>
      <c r="E149" s="38"/>
      <c r="F149" s="40"/>
      <c r="G149" s="105">
        <v>228</v>
      </c>
      <c r="H149" s="105"/>
      <c r="I149" s="38"/>
      <c r="J149" s="40"/>
      <c r="K149" s="104">
        <v>6231</v>
      </c>
      <c r="L149" s="104"/>
      <c r="M149" s="38"/>
      <c r="N149" s="40"/>
      <c r="O149" s="104">
        <v>8504</v>
      </c>
      <c r="P149" s="104"/>
      <c r="Q149" s="38"/>
      <c r="R149" s="40"/>
      <c r="S149" s="104">
        <v>230460</v>
      </c>
      <c r="T149" s="104"/>
      <c r="U149" s="38"/>
      <c r="V149" s="40"/>
      <c r="W149" s="104">
        <v>238964</v>
      </c>
      <c r="X149" s="104"/>
      <c r="Y149" s="38"/>
      <c r="Z149" s="40"/>
      <c r="AA149" s="105" t="s">
        <v>243</v>
      </c>
      <c r="AB149" s="105"/>
      <c r="AC149" s="38"/>
      <c r="AD149" s="40"/>
      <c r="AE149" s="104">
        <v>11669</v>
      </c>
      <c r="AF149" s="104"/>
      <c r="AG149" s="38"/>
    </row>
    <row r="150" spans="1:33">
      <c r="A150" s="12"/>
      <c r="B150" s="124"/>
      <c r="C150" s="100"/>
      <c r="D150" s="100"/>
      <c r="E150" s="40"/>
      <c r="F150" s="40"/>
      <c r="G150" s="99"/>
      <c r="H150" s="99"/>
      <c r="I150" s="40"/>
      <c r="J150" s="40"/>
      <c r="K150" s="100"/>
      <c r="L150" s="100"/>
      <c r="M150" s="40"/>
      <c r="N150" s="40"/>
      <c r="O150" s="100"/>
      <c r="P150" s="100"/>
      <c r="Q150" s="40"/>
      <c r="R150" s="40"/>
      <c r="S150" s="100"/>
      <c r="T150" s="100"/>
      <c r="U150" s="40"/>
      <c r="V150" s="40"/>
      <c r="W150" s="100"/>
      <c r="X150" s="100"/>
      <c r="Y150" s="40"/>
      <c r="Z150" s="40"/>
      <c r="AA150" s="99"/>
      <c r="AB150" s="99"/>
      <c r="AC150" s="40"/>
      <c r="AD150" s="40"/>
      <c r="AE150" s="100"/>
      <c r="AF150" s="100"/>
      <c r="AG150" s="40"/>
    </row>
    <row r="151" spans="1:33">
      <c r="A151" s="12"/>
      <c r="B151" s="94" t="s">
        <v>297</v>
      </c>
      <c r="C151" s="95">
        <v>33</v>
      </c>
      <c r="D151" s="95"/>
      <c r="E151" s="31"/>
      <c r="F151" s="31"/>
      <c r="G151" s="95">
        <v>40</v>
      </c>
      <c r="H151" s="95"/>
      <c r="I151" s="31"/>
      <c r="J151" s="31"/>
      <c r="K151" s="95">
        <v>11</v>
      </c>
      <c r="L151" s="95"/>
      <c r="M151" s="31"/>
      <c r="N151" s="31"/>
      <c r="O151" s="95">
        <v>84</v>
      </c>
      <c r="P151" s="95"/>
      <c r="Q151" s="31"/>
      <c r="R151" s="31"/>
      <c r="S151" s="96">
        <v>125590</v>
      </c>
      <c r="T151" s="96"/>
      <c r="U151" s="31"/>
      <c r="V151" s="31"/>
      <c r="W151" s="96">
        <v>125674</v>
      </c>
      <c r="X151" s="96"/>
      <c r="Y151" s="31"/>
      <c r="Z151" s="31"/>
      <c r="AA151" s="95" t="s">
        <v>243</v>
      </c>
      <c r="AB151" s="95"/>
      <c r="AC151" s="31"/>
      <c r="AD151" s="31"/>
      <c r="AE151" s="95">
        <v>251</v>
      </c>
      <c r="AF151" s="95"/>
      <c r="AG151" s="31"/>
    </row>
    <row r="152" spans="1:33">
      <c r="A152" s="12"/>
      <c r="B152" s="94"/>
      <c r="C152" s="95"/>
      <c r="D152" s="95"/>
      <c r="E152" s="31"/>
      <c r="F152" s="31"/>
      <c r="G152" s="95"/>
      <c r="H152" s="95"/>
      <c r="I152" s="31"/>
      <c r="J152" s="31"/>
      <c r="K152" s="95"/>
      <c r="L152" s="95"/>
      <c r="M152" s="31"/>
      <c r="N152" s="31"/>
      <c r="O152" s="95"/>
      <c r="P152" s="95"/>
      <c r="Q152" s="31"/>
      <c r="R152" s="31"/>
      <c r="S152" s="96"/>
      <c r="T152" s="96"/>
      <c r="U152" s="31"/>
      <c r="V152" s="31"/>
      <c r="W152" s="96"/>
      <c r="X152" s="96"/>
      <c r="Y152" s="31"/>
      <c r="Z152" s="31"/>
      <c r="AA152" s="95"/>
      <c r="AB152" s="95"/>
      <c r="AC152" s="31"/>
      <c r="AD152" s="31"/>
      <c r="AE152" s="95"/>
      <c r="AF152" s="95"/>
      <c r="AG152" s="31"/>
    </row>
    <row r="153" spans="1:33">
      <c r="A153" s="12"/>
      <c r="B153" s="91" t="s">
        <v>298</v>
      </c>
      <c r="C153" s="40"/>
      <c r="D153" s="40"/>
      <c r="E153" s="40"/>
      <c r="F153" s="21"/>
      <c r="G153" s="40"/>
      <c r="H153" s="40"/>
      <c r="I153" s="40"/>
      <c r="J153" s="21"/>
      <c r="K153" s="40"/>
      <c r="L153" s="40"/>
      <c r="M153" s="40"/>
      <c r="N153" s="21"/>
      <c r="O153" s="40"/>
      <c r="P153" s="40"/>
      <c r="Q153" s="40"/>
      <c r="R153" s="21"/>
      <c r="S153" s="40"/>
      <c r="T153" s="40"/>
      <c r="U153" s="40"/>
      <c r="V153" s="21"/>
      <c r="W153" s="40"/>
      <c r="X153" s="40"/>
      <c r="Y153" s="40"/>
      <c r="Z153" s="21"/>
      <c r="AA153" s="40"/>
      <c r="AB153" s="40"/>
      <c r="AC153" s="40"/>
      <c r="AD153" s="21"/>
      <c r="AE153" s="40"/>
      <c r="AF153" s="40"/>
      <c r="AG153" s="40"/>
    </row>
    <row r="154" spans="1:33">
      <c r="A154" s="12"/>
      <c r="B154" s="97" t="s">
        <v>332</v>
      </c>
      <c r="C154" s="96">
        <v>1261</v>
      </c>
      <c r="D154" s="96"/>
      <c r="E154" s="31"/>
      <c r="F154" s="31"/>
      <c r="G154" s="95">
        <v>119</v>
      </c>
      <c r="H154" s="95"/>
      <c r="I154" s="31"/>
      <c r="J154" s="31"/>
      <c r="K154" s="96">
        <v>1825</v>
      </c>
      <c r="L154" s="96"/>
      <c r="M154" s="31"/>
      <c r="N154" s="31"/>
      <c r="O154" s="96">
        <v>3205</v>
      </c>
      <c r="P154" s="96"/>
      <c r="Q154" s="31"/>
      <c r="R154" s="31"/>
      <c r="S154" s="96">
        <v>373243</v>
      </c>
      <c r="T154" s="96"/>
      <c r="U154" s="31"/>
      <c r="V154" s="31"/>
      <c r="W154" s="96">
        <v>376448</v>
      </c>
      <c r="X154" s="96"/>
      <c r="Y154" s="31"/>
      <c r="Z154" s="31"/>
      <c r="AA154" s="95">
        <v>22</v>
      </c>
      <c r="AB154" s="95"/>
      <c r="AC154" s="31"/>
      <c r="AD154" s="31"/>
      <c r="AE154" s="96">
        <v>5815</v>
      </c>
      <c r="AF154" s="96"/>
      <c r="AG154" s="31"/>
    </row>
    <row r="155" spans="1:33">
      <c r="A155" s="12"/>
      <c r="B155" s="97"/>
      <c r="C155" s="96"/>
      <c r="D155" s="96"/>
      <c r="E155" s="31"/>
      <c r="F155" s="31"/>
      <c r="G155" s="95"/>
      <c r="H155" s="95"/>
      <c r="I155" s="31"/>
      <c r="J155" s="31"/>
      <c r="K155" s="96"/>
      <c r="L155" s="96"/>
      <c r="M155" s="31"/>
      <c r="N155" s="31"/>
      <c r="O155" s="96"/>
      <c r="P155" s="96"/>
      <c r="Q155" s="31"/>
      <c r="R155" s="31"/>
      <c r="S155" s="96"/>
      <c r="T155" s="96"/>
      <c r="U155" s="31"/>
      <c r="V155" s="31"/>
      <c r="W155" s="96"/>
      <c r="X155" s="96"/>
      <c r="Y155" s="31"/>
      <c r="Z155" s="31"/>
      <c r="AA155" s="95"/>
      <c r="AB155" s="95"/>
      <c r="AC155" s="31"/>
      <c r="AD155" s="31"/>
      <c r="AE155" s="96"/>
      <c r="AF155" s="96"/>
      <c r="AG155" s="31"/>
    </row>
    <row r="156" spans="1:33">
      <c r="A156" s="12"/>
      <c r="B156" s="98" t="s">
        <v>333</v>
      </c>
      <c r="C156" s="99">
        <v>181</v>
      </c>
      <c r="D156" s="99"/>
      <c r="E156" s="40"/>
      <c r="F156" s="40"/>
      <c r="G156" s="99" t="s">
        <v>243</v>
      </c>
      <c r="H156" s="99"/>
      <c r="I156" s="40"/>
      <c r="J156" s="40"/>
      <c r="K156" s="99">
        <v>110</v>
      </c>
      <c r="L156" s="99"/>
      <c r="M156" s="40"/>
      <c r="N156" s="40"/>
      <c r="O156" s="99">
        <v>291</v>
      </c>
      <c r="P156" s="99"/>
      <c r="Q156" s="40"/>
      <c r="R156" s="40"/>
      <c r="S156" s="100">
        <v>50538</v>
      </c>
      <c r="T156" s="100"/>
      <c r="U156" s="40"/>
      <c r="V156" s="40"/>
      <c r="W156" s="100">
        <v>50829</v>
      </c>
      <c r="X156" s="100"/>
      <c r="Y156" s="40"/>
      <c r="Z156" s="40"/>
      <c r="AA156" s="99" t="s">
        <v>243</v>
      </c>
      <c r="AB156" s="99"/>
      <c r="AC156" s="40"/>
      <c r="AD156" s="40"/>
      <c r="AE156" s="99">
        <v>593</v>
      </c>
      <c r="AF156" s="99"/>
      <c r="AG156" s="40"/>
    </row>
    <row r="157" spans="1:33" ht="15.75" thickBot="1">
      <c r="A157" s="12"/>
      <c r="B157" s="98"/>
      <c r="C157" s="106"/>
      <c r="D157" s="106"/>
      <c r="E157" s="51"/>
      <c r="F157" s="40"/>
      <c r="G157" s="106"/>
      <c r="H157" s="106"/>
      <c r="I157" s="51"/>
      <c r="J157" s="40"/>
      <c r="K157" s="106"/>
      <c r="L157" s="106"/>
      <c r="M157" s="51"/>
      <c r="N157" s="40"/>
      <c r="O157" s="106"/>
      <c r="P157" s="106"/>
      <c r="Q157" s="51"/>
      <c r="R157" s="40"/>
      <c r="S157" s="107"/>
      <c r="T157" s="107"/>
      <c r="U157" s="51"/>
      <c r="V157" s="40"/>
      <c r="W157" s="107"/>
      <c r="X157" s="107"/>
      <c r="Y157" s="51"/>
      <c r="Z157" s="40"/>
      <c r="AA157" s="106"/>
      <c r="AB157" s="106"/>
      <c r="AC157" s="51"/>
      <c r="AD157" s="40"/>
      <c r="AE157" s="106"/>
      <c r="AF157" s="106"/>
      <c r="AG157" s="51"/>
    </row>
    <row r="158" spans="1:33">
      <c r="A158" s="12"/>
      <c r="B158" s="125" t="s">
        <v>334</v>
      </c>
      <c r="C158" s="109">
        <v>1442</v>
      </c>
      <c r="D158" s="109"/>
      <c r="E158" s="32"/>
      <c r="F158" s="31"/>
      <c r="G158" s="110">
        <v>119</v>
      </c>
      <c r="H158" s="110"/>
      <c r="I158" s="32"/>
      <c r="J158" s="31"/>
      <c r="K158" s="109">
        <v>1935</v>
      </c>
      <c r="L158" s="109"/>
      <c r="M158" s="32"/>
      <c r="N158" s="31"/>
      <c r="O158" s="109">
        <v>3496</v>
      </c>
      <c r="P158" s="109"/>
      <c r="Q158" s="32"/>
      <c r="R158" s="31"/>
      <c r="S158" s="109">
        <v>423781</v>
      </c>
      <c r="T158" s="109"/>
      <c r="U158" s="32"/>
      <c r="V158" s="31"/>
      <c r="W158" s="109">
        <v>427277</v>
      </c>
      <c r="X158" s="109"/>
      <c r="Y158" s="32"/>
      <c r="Z158" s="31"/>
      <c r="AA158" s="110">
        <v>22</v>
      </c>
      <c r="AB158" s="110"/>
      <c r="AC158" s="32"/>
      <c r="AD158" s="31"/>
      <c r="AE158" s="109">
        <v>6408</v>
      </c>
      <c r="AF158" s="109"/>
      <c r="AG158" s="32"/>
    </row>
    <row r="159" spans="1:33">
      <c r="A159" s="12"/>
      <c r="B159" s="125"/>
      <c r="C159" s="96"/>
      <c r="D159" s="96"/>
      <c r="E159" s="31"/>
      <c r="F159" s="31"/>
      <c r="G159" s="95"/>
      <c r="H159" s="95"/>
      <c r="I159" s="31"/>
      <c r="J159" s="31"/>
      <c r="K159" s="96"/>
      <c r="L159" s="96"/>
      <c r="M159" s="31"/>
      <c r="N159" s="31"/>
      <c r="O159" s="96"/>
      <c r="P159" s="96"/>
      <c r="Q159" s="31"/>
      <c r="R159" s="31"/>
      <c r="S159" s="96"/>
      <c r="T159" s="96"/>
      <c r="U159" s="31"/>
      <c r="V159" s="31"/>
      <c r="W159" s="96"/>
      <c r="X159" s="96"/>
      <c r="Y159" s="31"/>
      <c r="Z159" s="31"/>
      <c r="AA159" s="95"/>
      <c r="AB159" s="95"/>
      <c r="AC159" s="31"/>
      <c r="AD159" s="31"/>
      <c r="AE159" s="96"/>
      <c r="AF159" s="96"/>
      <c r="AG159" s="31"/>
    </row>
    <row r="160" spans="1:33">
      <c r="A160" s="12"/>
      <c r="B160" s="111" t="s">
        <v>299</v>
      </c>
      <c r="C160" s="99">
        <v>447</v>
      </c>
      <c r="D160" s="99"/>
      <c r="E160" s="40"/>
      <c r="F160" s="40"/>
      <c r="G160" s="99">
        <v>48</v>
      </c>
      <c r="H160" s="99"/>
      <c r="I160" s="40"/>
      <c r="J160" s="40"/>
      <c r="K160" s="99">
        <v>3</v>
      </c>
      <c r="L160" s="99"/>
      <c r="M160" s="40"/>
      <c r="N160" s="40"/>
      <c r="O160" s="99">
        <v>498</v>
      </c>
      <c r="P160" s="99"/>
      <c r="Q160" s="40"/>
      <c r="R160" s="40"/>
      <c r="S160" s="100">
        <v>30849</v>
      </c>
      <c r="T160" s="100"/>
      <c r="U160" s="40"/>
      <c r="V160" s="40"/>
      <c r="W160" s="100">
        <v>31347</v>
      </c>
      <c r="X160" s="100"/>
      <c r="Y160" s="40"/>
      <c r="Z160" s="40"/>
      <c r="AA160" s="99">
        <v>3</v>
      </c>
      <c r="AB160" s="99"/>
      <c r="AC160" s="40"/>
      <c r="AD160" s="40"/>
      <c r="AE160" s="99">
        <v>291</v>
      </c>
      <c r="AF160" s="99"/>
      <c r="AG160" s="40"/>
    </row>
    <row r="161" spans="1:33" ht="15.75" thickBot="1">
      <c r="A161" s="12"/>
      <c r="B161" s="111"/>
      <c r="C161" s="106"/>
      <c r="D161" s="106"/>
      <c r="E161" s="51"/>
      <c r="F161" s="40"/>
      <c r="G161" s="106"/>
      <c r="H161" s="106"/>
      <c r="I161" s="51"/>
      <c r="J161" s="40"/>
      <c r="K161" s="106"/>
      <c r="L161" s="106"/>
      <c r="M161" s="51"/>
      <c r="N161" s="40"/>
      <c r="O161" s="106"/>
      <c r="P161" s="106"/>
      <c r="Q161" s="51"/>
      <c r="R161" s="40"/>
      <c r="S161" s="107"/>
      <c r="T161" s="107"/>
      <c r="U161" s="51"/>
      <c r="V161" s="40"/>
      <c r="W161" s="107"/>
      <c r="X161" s="107"/>
      <c r="Y161" s="51"/>
      <c r="Z161" s="40"/>
      <c r="AA161" s="106"/>
      <c r="AB161" s="106"/>
      <c r="AC161" s="51"/>
      <c r="AD161" s="40"/>
      <c r="AE161" s="106"/>
      <c r="AF161" s="106"/>
      <c r="AG161" s="51"/>
    </row>
    <row r="162" spans="1:33">
      <c r="A162" s="12"/>
      <c r="B162" s="97" t="s">
        <v>335</v>
      </c>
      <c r="C162" s="109">
        <v>4813</v>
      </c>
      <c r="D162" s="109"/>
      <c r="E162" s="32"/>
      <c r="F162" s="31"/>
      <c r="G162" s="110">
        <v>583</v>
      </c>
      <c r="H162" s="110"/>
      <c r="I162" s="32"/>
      <c r="J162" s="31"/>
      <c r="K162" s="109">
        <v>9302</v>
      </c>
      <c r="L162" s="109"/>
      <c r="M162" s="32"/>
      <c r="N162" s="31"/>
      <c r="O162" s="109">
        <v>14698</v>
      </c>
      <c r="P162" s="109"/>
      <c r="Q162" s="32"/>
      <c r="R162" s="31"/>
      <c r="S162" s="109">
        <v>995983</v>
      </c>
      <c r="T162" s="109"/>
      <c r="U162" s="32"/>
      <c r="V162" s="31"/>
      <c r="W162" s="109">
        <v>1010681</v>
      </c>
      <c r="X162" s="109"/>
      <c r="Y162" s="32"/>
      <c r="Z162" s="31"/>
      <c r="AA162" s="110">
        <v>25</v>
      </c>
      <c r="AB162" s="110"/>
      <c r="AC162" s="32"/>
      <c r="AD162" s="31"/>
      <c r="AE162" s="109">
        <v>23119</v>
      </c>
      <c r="AF162" s="109"/>
      <c r="AG162" s="32"/>
    </row>
    <row r="163" spans="1:33" ht="15.75" thickBot="1">
      <c r="A163" s="12"/>
      <c r="B163" s="97"/>
      <c r="C163" s="102"/>
      <c r="D163" s="102"/>
      <c r="E163" s="60"/>
      <c r="F163" s="31"/>
      <c r="G163" s="101"/>
      <c r="H163" s="101"/>
      <c r="I163" s="60"/>
      <c r="J163" s="31"/>
      <c r="K163" s="102"/>
      <c r="L163" s="102"/>
      <c r="M163" s="60"/>
      <c r="N163" s="31"/>
      <c r="O163" s="102"/>
      <c r="P163" s="102"/>
      <c r="Q163" s="60"/>
      <c r="R163" s="31"/>
      <c r="S163" s="102"/>
      <c r="T163" s="102"/>
      <c r="U163" s="60"/>
      <c r="V163" s="31"/>
      <c r="W163" s="102"/>
      <c r="X163" s="102"/>
      <c r="Y163" s="60"/>
      <c r="Z163" s="31"/>
      <c r="AA163" s="101"/>
      <c r="AB163" s="101"/>
      <c r="AC163" s="60"/>
      <c r="AD163" s="31"/>
      <c r="AE163" s="102"/>
      <c r="AF163" s="102"/>
      <c r="AG163" s="60"/>
    </row>
    <row r="164" spans="1:33">
      <c r="A164" s="12"/>
      <c r="B164" s="111" t="s">
        <v>336</v>
      </c>
      <c r="C164" s="105">
        <v>75</v>
      </c>
      <c r="D164" s="105"/>
      <c r="E164" s="38"/>
      <c r="F164" s="40"/>
      <c r="G164" s="105">
        <v>51</v>
      </c>
      <c r="H164" s="105"/>
      <c r="I164" s="38"/>
      <c r="J164" s="40"/>
      <c r="K164" s="104">
        <v>2062</v>
      </c>
      <c r="L164" s="104"/>
      <c r="M164" s="38"/>
      <c r="N164" s="40"/>
      <c r="O164" s="104">
        <v>2188</v>
      </c>
      <c r="P164" s="104"/>
      <c r="Q164" s="38"/>
      <c r="R164" s="40"/>
      <c r="S164" s="104">
        <v>78086</v>
      </c>
      <c r="T164" s="104"/>
      <c r="U164" s="38"/>
      <c r="V164" s="40"/>
      <c r="W164" s="104">
        <v>80274</v>
      </c>
      <c r="X164" s="104"/>
      <c r="Y164" s="38"/>
      <c r="Z164" s="40"/>
      <c r="AA164" s="105" t="s">
        <v>243</v>
      </c>
      <c r="AB164" s="105"/>
      <c r="AC164" s="38"/>
      <c r="AD164" s="40"/>
      <c r="AE164" s="104">
        <v>6045</v>
      </c>
      <c r="AF164" s="104"/>
      <c r="AG164" s="38"/>
    </row>
    <row r="165" spans="1:33">
      <c r="A165" s="12"/>
      <c r="B165" s="111"/>
      <c r="C165" s="99"/>
      <c r="D165" s="99"/>
      <c r="E165" s="40"/>
      <c r="F165" s="40"/>
      <c r="G165" s="99"/>
      <c r="H165" s="99"/>
      <c r="I165" s="40"/>
      <c r="J165" s="40"/>
      <c r="K165" s="100"/>
      <c r="L165" s="100"/>
      <c r="M165" s="40"/>
      <c r="N165" s="40"/>
      <c r="O165" s="100"/>
      <c r="P165" s="100"/>
      <c r="Q165" s="40"/>
      <c r="R165" s="40"/>
      <c r="S165" s="100"/>
      <c r="T165" s="100"/>
      <c r="U165" s="40"/>
      <c r="V165" s="40"/>
      <c r="W165" s="100"/>
      <c r="X165" s="100"/>
      <c r="Y165" s="40"/>
      <c r="Z165" s="40"/>
      <c r="AA165" s="99"/>
      <c r="AB165" s="99"/>
      <c r="AC165" s="40"/>
      <c r="AD165" s="40"/>
      <c r="AE165" s="100"/>
      <c r="AF165" s="100"/>
      <c r="AG165" s="40"/>
    </row>
    <row r="166" spans="1:33">
      <c r="A166" s="12"/>
      <c r="B166" s="94" t="s">
        <v>337</v>
      </c>
      <c r="C166" s="96">
        <v>4738</v>
      </c>
      <c r="D166" s="96"/>
      <c r="E166" s="31"/>
      <c r="F166" s="31"/>
      <c r="G166" s="95">
        <v>532</v>
      </c>
      <c r="H166" s="95"/>
      <c r="I166" s="31"/>
      <c r="J166" s="31"/>
      <c r="K166" s="96">
        <v>7240</v>
      </c>
      <c r="L166" s="96"/>
      <c r="M166" s="31"/>
      <c r="N166" s="31"/>
      <c r="O166" s="96">
        <v>12510</v>
      </c>
      <c r="P166" s="96"/>
      <c r="Q166" s="31"/>
      <c r="R166" s="31"/>
      <c r="S166" s="96">
        <v>917897</v>
      </c>
      <c r="T166" s="96"/>
      <c r="U166" s="31"/>
      <c r="V166" s="31"/>
      <c r="W166" s="96">
        <v>930407</v>
      </c>
      <c r="X166" s="96"/>
      <c r="Y166" s="31"/>
      <c r="Z166" s="31"/>
      <c r="AA166" s="95">
        <v>25</v>
      </c>
      <c r="AB166" s="95"/>
      <c r="AC166" s="31"/>
      <c r="AD166" s="31"/>
      <c r="AE166" s="96">
        <v>17074</v>
      </c>
      <c r="AF166" s="96"/>
      <c r="AG166" s="31"/>
    </row>
    <row r="167" spans="1:33" ht="15.75" thickBot="1">
      <c r="A167" s="12"/>
      <c r="B167" s="94"/>
      <c r="C167" s="102"/>
      <c r="D167" s="102"/>
      <c r="E167" s="60"/>
      <c r="F167" s="31"/>
      <c r="G167" s="101"/>
      <c r="H167" s="101"/>
      <c r="I167" s="60"/>
      <c r="J167" s="31"/>
      <c r="K167" s="102"/>
      <c r="L167" s="102"/>
      <c r="M167" s="60"/>
      <c r="N167" s="31"/>
      <c r="O167" s="102"/>
      <c r="P167" s="102"/>
      <c r="Q167" s="60"/>
      <c r="R167" s="31"/>
      <c r="S167" s="102"/>
      <c r="T167" s="102"/>
      <c r="U167" s="60"/>
      <c r="V167" s="31"/>
      <c r="W167" s="102"/>
      <c r="X167" s="102"/>
      <c r="Y167" s="60"/>
      <c r="Z167" s="31"/>
      <c r="AA167" s="101"/>
      <c r="AB167" s="101"/>
      <c r="AC167" s="60"/>
      <c r="AD167" s="31"/>
      <c r="AE167" s="102"/>
      <c r="AF167" s="102"/>
      <c r="AG167" s="60"/>
    </row>
    <row r="168" spans="1:33">
      <c r="A168" s="12"/>
      <c r="B168" s="98" t="s">
        <v>335</v>
      </c>
      <c r="C168" s="104">
        <v>4813</v>
      </c>
      <c r="D168" s="104"/>
      <c r="E168" s="38"/>
      <c r="F168" s="40"/>
      <c r="G168" s="105">
        <v>583</v>
      </c>
      <c r="H168" s="105"/>
      <c r="I168" s="38"/>
      <c r="J168" s="40"/>
      <c r="K168" s="104">
        <v>9302</v>
      </c>
      <c r="L168" s="104"/>
      <c r="M168" s="38"/>
      <c r="N168" s="40"/>
      <c r="O168" s="104">
        <v>14698</v>
      </c>
      <c r="P168" s="104"/>
      <c r="Q168" s="38"/>
      <c r="R168" s="40"/>
      <c r="S168" s="104">
        <v>995983</v>
      </c>
      <c r="T168" s="104"/>
      <c r="U168" s="38"/>
      <c r="V168" s="40"/>
      <c r="W168" s="104">
        <v>1010681</v>
      </c>
      <c r="X168" s="104"/>
      <c r="Y168" s="38"/>
      <c r="Z168" s="40"/>
      <c r="AA168" s="105">
        <v>25</v>
      </c>
      <c r="AB168" s="105"/>
      <c r="AC168" s="38"/>
      <c r="AD168" s="40"/>
      <c r="AE168" s="104">
        <v>23119</v>
      </c>
      <c r="AF168" s="104"/>
      <c r="AG168" s="38"/>
    </row>
    <row r="169" spans="1:33" ht="15.75" thickBot="1">
      <c r="A169" s="12"/>
      <c r="B169" s="98"/>
      <c r="C169" s="107"/>
      <c r="D169" s="107"/>
      <c r="E169" s="51"/>
      <c r="F169" s="40"/>
      <c r="G169" s="106"/>
      <c r="H169" s="106"/>
      <c r="I169" s="51"/>
      <c r="J169" s="40"/>
      <c r="K169" s="107"/>
      <c r="L169" s="107"/>
      <c r="M169" s="51"/>
      <c r="N169" s="40"/>
      <c r="O169" s="107"/>
      <c r="P169" s="107"/>
      <c r="Q169" s="51"/>
      <c r="R169" s="40"/>
      <c r="S169" s="107"/>
      <c r="T169" s="107"/>
      <c r="U169" s="51"/>
      <c r="V169" s="40"/>
      <c r="W169" s="107"/>
      <c r="X169" s="107"/>
      <c r="Y169" s="51"/>
      <c r="Z169" s="40"/>
      <c r="AA169" s="106"/>
      <c r="AB169" s="106"/>
      <c r="AC169" s="51"/>
      <c r="AD169" s="40"/>
      <c r="AE169" s="107"/>
      <c r="AF169" s="107"/>
      <c r="AG169" s="51"/>
    </row>
    <row r="170" spans="1:33">
      <c r="A170" s="12"/>
      <c r="B170" s="16" t="s">
        <v>338</v>
      </c>
      <c r="C170" s="32"/>
      <c r="D170" s="32"/>
      <c r="E170" s="32"/>
      <c r="F170" s="11"/>
      <c r="G170" s="32"/>
      <c r="H170" s="32"/>
      <c r="I170" s="32"/>
      <c r="J170" s="11"/>
      <c r="K170" s="32"/>
      <c r="L170" s="32"/>
      <c r="M170" s="32"/>
      <c r="N170" s="11"/>
      <c r="O170" s="32"/>
      <c r="P170" s="32"/>
      <c r="Q170" s="32"/>
      <c r="R170" s="11"/>
      <c r="S170" s="32"/>
      <c r="T170" s="32"/>
      <c r="U170" s="32"/>
      <c r="V170" s="11"/>
      <c r="W170" s="32"/>
      <c r="X170" s="32"/>
      <c r="Y170" s="32"/>
      <c r="Z170" s="11"/>
      <c r="AA170" s="32"/>
      <c r="AB170" s="32"/>
      <c r="AC170" s="32"/>
      <c r="AD170" s="11"/>
      <c r="AE170" s="32"/>
      <c r="AF170" s="32"/>
      <c r="AG170" s="32"/>
    </row>
    <row r="171" spans="1:33">
      <c r="A171" s="12"/>
      <c r="B171" s="111" t="s">
        <v>294</v>
      </c>
      <c r="C171" s="99">
        <v>521</v>
      </c>
      <c r="D171" s="99"/>
      <c r="E171" s="40"/>
      <c r="F171" s="40"/>
      <c r="G171" s="99">
        <v>563</v>
      </c>
      <c r="H171" s="99"/>
      <c r="I171" s="40"/>
      <c r="J171" s="40"/>
      <c r="K171" s="100">
        <v>5621</v>
      </c>
      <c r="L171" s="100"/>
      <c r="M171" s="40"/>
      <c r="N171" s="40"/>
      <c r="O171" s="100">
        <v>6705</v>
      </c>
      <c r="P171" s="100"/>
      <c r="Q171" s="40"/>
      <c r="R171" s="40"/>
      <c r="S171" s="100">
        <v>76464</v>
      </c>
      <c r="T171" s="100"/>
      <c r="U171" s="40"/>
      <c r="V171" s="40"/>
      <c r="W171" s="100">
        <v>83169</v>
      </c>
      <c r="X171" s="100"/>
      <c r="Y171" s="40"/>
      <c r="Z171" s="40"/>
      <c r="AA171" s="100">
        <v>5621</v>
      </c>
      <c r="AB171" s="100"/>
      <c r="AC171" s="40"/>
      <c r="AD171" s="40"/>
      <c r="AE171" s="99" t="s">
        <v>243</v>
      </c>
      <c r="AF171" s="99"/>
      <c r="AG171" s="40"/>
    </row>
    <row r="172" spans="1:33">
      <c r="A172" s="12"/>
      <c r="B172" s="111"/>
      <c r="C172" s="99"/>
      <c r="D172" s="99"/>
      <c r="E172" s="40"/>
      <c r="F172" s="40"/>
      <c r="G172" s="99"/>
      <c r="H172" s="99"/>
      <c r="I172" s="40"/>
      <c r="J172" s="40"/>
      <c r="K172" s="100"/>
      <c r="L172" s="100"/>
      <c r="M172" s="40"/>
      <c r="N172" s="40"/>
      <c r="O172" s="100"/>
      <c r="P172" s="100"/>
      <c r="Q172" s="40"/>
      <c r="R172" s="40"/>
      <c r="S172" s="100"/>
      <c r="T172" s="100"/>
      <c r="U172" s="40"/>
      <c r="V172" s="40"/>
      <c r="W172" s="100"/>
      <c r="X172" s="100"/>
      <c r="Y172" s="40"/>
      <c r="Z172" s="40"/>
      <c r="AA172" s="100"/>
      <c r="AB172" s="100"/>
      <c r="AC172" s="40"/>
      <c r="AD172" s="40"/>
      <c r="AE172" s="99"/>
      <c r="AF172" s="99"/>
      <c r="AG172" s="40"/>
    </row>
    <row r="173" spans="1:33">
      <c r="A173" s="12"/>
      <c r="B173" s="94" t="s">
        <v>296</v>
      </c>
      <c r="C173" s="96">
        <v>10060</v>
      </c>
      <c r="D173" s="96"/>
      <c r="E173" s="31"/>
      <c r="F173" s="31"/>
      <c r="G173" s="96">
        <v>3928</v>
      </c>
      <c r="H173" s="96"/>
      <c r="I173" s="31"/>
      <c r="J173" s="31"/>
      <c r="K173" s="96">
        <v>129656</v>
      </c>
      <c r="L173" s="96"/>
      <c r="M173" s="31"/>
      <c r="N173" s="31"/>
      <c r="O173" s="96">
        <v>143644</v>
      </c>
      <c r="P173" s="96"/>
      <c r="Q173" s="31"/>
      <c r="R173" s="31"/>
      <c r="S173" s="96">
        <v>422391</v>
      </c>
      <c r="T173" s="96"/>
      <c r="U173" s="31"/>
      <c r="V173" s="31"/>
      <c r="W173" s="96">
        <v>566035</v>
      </c>
      <c r="X173" s="96"/>
      <c r="Y173" s="31"/>
      <c r="Z173" s="31"/>
      <c r="AA173" s="96">
        <v>129656</v>
      </c>
      <c r="AB173" s="96"/>
      <c r="AC173" s="31"/>
      <c r="AD173" s="31"/>
      <c r="AE173" s="95" t="s">
        <v>243</v>
      </c>
      <c r="AF173" s="95"/>
      <c r="AG173" s="31"/>
    </row>
    <row r="174" spans="1:33">
      <c r="A174" s="12"/>
      <c r="B174" s="94"/>
      <c r="C174" s="96"/>
      <c r="D174" s="96"/>
      <c r="E174" s="31"/>
      <c r="F174" s="31"/>
      <c r="G174" s="96"/>
      <c r="H174" s="96"/>
      <c r="I174" s="31"/>
      <c r="J174" s="31"/>
      <c r="K174" s="96"/>
      <c r="L174" s="96"/>
      <c r="M174" s="31"/>
      <c r="N174" s="31"/>
      <c r="O174" s="96"/>
      <c r="P174" s="96"/>
      <c r="Q174" s="31"/>
      <c r="R174" s="31"/>
      <c r="S174" s="96"/>
      <c r="T174" s="96"/>
      <c r="U174" s="31"/>
      <c r="V174" s="31"/>
      <c r="W174" s="96"/>
      <c r="X174" s="96"/>
      <c r="Y174" s="31"/>
      <c r="Z174" s="31"/>
      <c r="AA174" s="96"/>
      <c r="AB174" s="96"/>
      <c r="AC174" s="31"/>
      <c r="AD174" s="31"/>
      <c r="AE174" s="95"/>
      <c r="AF174" s="95"/>
      <c r="AG174" s="31"/>
    </row>
    <row r="175" spans="1:33">
      <c r="A175" s="12"/>
      <c r="B175" s="111" t="s">
        <v>297</v>
      </c>
      <c r="C175" s="100">
        <v>1247</v>
      </c>
      <c r="D175" s="100"/>
      <c r="E175" s="40"/>
      <c r="F175" s="40"/>
      <c r="G175" s="99">
        <v>16</v>
      </c>
      <c r="H175" s="99"/>
      <c r="I175" s="40"/>
      <c r="J175" s="40"/>
      <c r="K175" s="100">
        <v>2768</v>
      </c>
      <c r="L175" s="100"/>
      <c r="M175" s="40"/>
      <c r="N175" s="40"/>
      <c r="O175" s="100">
        <v>4031</v>
      </c>
      <c r="P175" s="100"/>
      <c r="Q175" s="40"/>
      <c r="R175" s="40"/>
      <c r="S175" s="100">
        <v>43702</v>
      </c>
      <c r="T175" s="100"/>
      <c r="U175" s="40"/>
      <c r="V175" s="40"/>
      <c r="W175" s="100">
        <v>47733</v>
      </c>
      <c r="X175" s="100"/>
      <c r="Y175" s="40"/>
      <c r="Z175" s="40"/>
      <c r="AA175" s="100">
        <v>2768</v>
      </c>
      <c r="AB175" s="100"/>
      <c r="AC175" s="40"/>
      <c r="AD175" s="40"/>
      <c r="AE175" s="99" t="s">
        <v>243</v>
      </c>
      <c r="AF175" s="99"/>
      <c r="AG175" s="40"/>
    </row>
    <row r="176" spans="1:33">
      <c r="A176" s="12"/>
      <c r="B176" s="111"/>
      <c r="C176" s="100"/>
      <c r="D176" s="100"/>
      <c r="E176" s="40"/>
      <c r="F176" s="40"/>
      <c r="G176" s="99"/>
      <c r="H176" s="99"/>
      <c r="I176" s="40"/>
      <c r="J176" s="40"/>
      <c r="K176" s="100"/>
      <c r="L176" s="100"/>
      <c r="M176" s="40"/>
      <c r="N176" s="40"/>
      <c r="O176" s="100"/>
      <c r="P176" s="100"/>
      <c r="Q176" s="40"/>
      <c r="R176" s="40"/>
      <c r="S176" s="100"/>
      <c r="T176" s="100"/>
      <c r="U176" s="40"/>
      <c r="V176" s="40"/>
      <c r="W176" s="100"/>
      <c r="X176" s="100"/>
      <c r="Y176" s="40"/>
      <c r="Z176" s="40"/>
      <c r="AA176" s="100"/>
      <c r="AB176" s="100"/>
      <c r="AC176" s="40"/>
      <c r="AD176" s="40"/>
      <c r="AE176" s="99"/>
      <c r="AF176" s="99"/>
      <c r="AG176" s="40"/>
    </row>
    <row r="177" spans="1:33">
      <c r="A177" s="12"/>
      <c r="B177" s="94" t="s">
        <v>298</v>
      </c>
      <c r="C177" s="96">
        <v>1247</v>
      </c>
      <c r="D177" s="96"/>
      <c r="E177" s="31"/>
      <c r="F177" s="31"/>
      <c r="G177" s="95">
        <v>207</v>
      </c>
      <c r="H177" s="95"/>
      <c r="I177" s="31"/>
      <c r="J177" s="31"/>
      <c r="K177" s="96">
        <v>5463</v>
      </c>
      <c r="L177" s="96"/>
      <c r="M177" s="31"/>
      <c r="N177" s="31"/>
      <c r="O177" s="96">
        <v>6917</v>
      </c>
      <c r="P177" s="96"/>
      <c r="Q177" s="31"/>
      <c r="R177" s="31"/>
      <c r="S177" s="96">
        <v>99183</v>
      </c>
      <c r="T177" s="96"/>
      <c r="U177" s="31"/>
      <c r="V177" s="31"/>
      <c r="W177" s="96">
        <v>106100</v>
      </c>
      <c r="X177" s="96"/>
      <c r="Y177" s="31"/>
      <c r="Z177" s="31"/>
      <c r="AA177" s="96">
        <v>5463</v>
      </c>
      <c r="AB177" s="96"/>
      <c r="AC177" s="31"/>
      <c r="AD177" s="31"/>
      <c r="AE177" s="95" t="s">
        <v>243</v>
      </c>
      <c r="AF177" s="95"/>
      <c r="AG177" s="31"/>
    </row>
    <row r="178" spans="1:33">
      <c r="A178" s="12"/>
      <c r="B178" s="94"/>
      <c r="C178" s="96"/>
      <c r="D178" s="96"/>
      <c r="E178" s="31"/>
      <c r="F178" s="31"/>
      <c r="G178" s="95"/>
      <c r="H178" s="95"/>
      <c r="I178" s="31"/>
      <c r="J178" s="31"/>
      <c r="K178" s="96"/>
      <c r="L178" s="96"/>
      <c r="M178" s="31"/>
      <c r="N178" s="31"/>
      <c r="O178" s="96"/>
      <c r="P178" s="96"/>
      <c r="Q178" s="31"/>
      <c r="R178" s="31"/>
      <c r="S178" s="96"/>
      <c r="T178" s="96"/>
      <c r="U178" s="31"/>
      <c r="V178" s="31"/>
      <c r="W178" s="96"/>
      <c r="X178" s="96"/>
      <c r="Y178" s="31"/>
      <c r="Z178" s="31"/>
      <c r="AA178" s="96"/>
      <c r="AB178" s="96"/>
      <c r="AC178" s="31"/>
      <c r="AD178" s="31"/>
      <c r="AE178" s="95"/>
      <c r="AF178" s="95"/>
      <c r="AG178" s="31"/>
    </row>
    <row r="179" spans="1:33">
      <c r="A179" s="12"/>
      <c r="B179" s="111" t="s">
        <v>299</v>
      </c>
      <c r="C179" s="99">
        <v>297</v>
      </c>
      <c r="D179" s="99"/>
      <c r="E179" s="40"/>
      <c r="F179" s="40"/>
      <c r="G179" s="99">
        <v>327</v>
      </c>
      <c r="H179" s="99"/>
      <c r="I179" s="40"/>
      <c r="J179" s="40"/>
      <c r="K179" s="100">
        <v>3253</v>
      </c>
      <c r="L179" s="100"/>
      <c r="M179" s="40"/>
      <c r="N179" s="40"/>
      <c r="O179" s="100">
        <v>3877</v>
      </c>
      <c r="P179" s="100"/>
      <c r="Q179" s="40"/>
      <c r="R179" s="40"/>
      <c r="S179" s="100">
        <v>15107</v>
      </c>
      <c r="T179" s="100"/>
      <c r="U179" s="40"/>
      <c r="V179" s="40"/>
      <c r="W179" s="100">
        <v>18984</v>
      </c>
      <c r="X179" s="100"/>
      <c r="Y179" s="40"/>
      <c r="Z179" s="40"/>
      <c r="AA179" s="100">
        <v>3253</v>
      </c>
      <c r="AB179" s="100"/>
      <c r="AC179" s="40"/>
      <c r="AD179" s="40"/>
      <c r="AE179" s="99" t="s">
        <v>243</v>
      </c>
      <c r="AF179" s="99"/>
      <c r="AG179" s="40"/>
    </row>
    <row r="180" spans="1:33" ht="15.75" thickBot="1">
      <c r="A180" s="12"/>
      <c r="B180" s="111"/>
      <c r="C180" s="106"/>
      <c r="D180" s="106"/>
      <c r="E180" s="51"/>
      <c r="F180" s="40"/>
      <c r="G180" s="106"/>
      <c r="H180" s="106"/>
      <c r="I180" s="51"/>
      <c r="J180" s="40"/>
      <c r="K180" s="107"/>
      <c r="L180" s="107"/>
      <c r="M180" s="51"/>
      <c r="N180" s="40"/>
      <c r="O180" s="107"/>
      <c r="P180" s="107"/>
      <c r="Q180" s="51"/>
      <c r="R180" s="40"/>
      <c r="S180" s="107"/>
      <c r="T180" s="107"/>
      <c r="U180" s="51"/>
      <c r="V180" s="40"/>
      <c r="W180" s="107"/>
      <c r="X180" s="107"/>
      <c r="Y180" s="51"/>
      <c r="Z180" s="40"/>
      <c r="AA180" s="107"/>
      <c r="AB180" s="107"/>
      <c r="AC180" s="51"/>
      <c r="AD180" s="40"/>
      <c r="AE180" s="106"/>
      <c r="AF180" s="106"/>
      <c r="AG180" s="51"/>
    </row>
    <row r="181" spans="1:33">
      <c r="A181" s="12"/>
      <c r="B181" s="97" t="s">
        <v>339</v>
      </c>
      <c r="C181" s="109">
        <v>13372</v>
      </c>
      <c r="D181" s="109"/>
      <c r="E181" s="32"/>
      <c r="F181" s="31"/>
      <c r="G181" s="109">
        <v>5041</v>
      </c>
      <c r="H181" s="109"/>
      <c r="I181" s="32"/>
      <c r="J181" s="31"/>
      <c r="K181" s="109">
        <v>146761</v>
      </c>
      <c r="L181" s="109"/>
      <c r="M181" s="32"/>
      <c r="N181" s="31"/>
      <c r="O181" s="109">
        <v>165174</v>
      </c>
      <c r="P181" s="109"/>
      <c r="Q181" s="32"/>
      <c r="R181" s="31"/>
      <c r="S181" s="109">
        <v>656847</v>
      </c>
      <c r="T181" s="109"/>
      <c r="U181" s="32"/>
      <c r="V181" s="31"/>
      <c r="W181" s="109">
        <v>822021</v>
      </c>
      <c r="X181" s="109"/>
      <c r="Y181" s="32"/>
      <c r="Z181" s="31"/>
      <c r="AA181" s="109">
        <v>146761</v>
      </c>
      <c r="AB181" s="109"/>
      <c r="AC181" s="32"/>
      <c r="AD181" s="31"/>
      <c r="AE181" s="110" t="s">
        <v>243</v>
      </c>
      <c r="AF181" s="110"/>
      <c r="AG181" s="32"/>
    </row>
    <row r="182" spans="1:33" ht="15.75" thickBot="1">
      <c r="A182" s="12"/>
      <c r="B182" s="97"/>
      <c r="C182" s="102"/>
      <c r="D182" s="102"/>
      <c r="E182" s="60"/>
      <c r="F182" s="31"/>
      <c r="G182" s="102"/>
      <c r="H182" s="102"/>
      <c r="I182" s="60"/>
      <c r="J182" s="31"/>
      <c r="K182" s="102"/>
      <c r="L182" s="102"/>
      <c r="M182" s="60"/>
      <c r="N182" s="31"/>
      <c r="O182" s="102"/>
      <c r="P182" s="102"/>
      <c r="Q182" s="60"/>
      <c r="R182" s="31"/>
      <c r="S182" s="102"/>
      <c r="T182" s="102"/>
      <c r="U182" s="60"/>
      <c r="V182" s="31"/>
      <c r="W182" s="102"/>
      <c r="X182" s="102"/>
      <c r="Y182" s="60"/>
      <c r="Z182" s="31"/>
      <c r="AA182" s="102"/>
      <c r="AB182" s="102"/>
      <c r="AC182" s="60"/>
      <c r="AD182" s="31"/>
      <c r="AE182" s="101"/>
      <c r="AF182" s="101"/>
      <c r="AG182" s="60"/>
    </row>
    <row r="183" spans="1:33">
      <c r="A183" s="12"/>
      <c r="B183" s="111" t="s">
        <v>340</v>
      </c>
      <c r="C183" s="104">
        <v>9855</v>
      </c>
      <c r="D183" s="104"/>
      <c r="E183" s="38"/>
      <c r="F183" s="40"/>
      <c r="G183" s="104">
        <v>3613</v>
      </c>
      <c r="H183" s="104"/>
      <c r="I183" s="38"/>
      <c r="J183" s="40"/>
      <c r="K183" s="104">
        <v>116883</v>
      </c>
      <c r="L183" s="104"/>
      <c r="M183" s="38"/>
      <c r="N183" s="40"/>
      <c r="O183" s="104">
        <v>130351</v>
      </c>
      <c r="P183" s="104"/>
      <c r="Q183" s="38"/>
      <c r="R183" s="40"/>
      <c r="S183" s="104">
        <v>397597</v>
      </c>
      <c r="T183" s="104"/>
      <c r="U183" s="38"/>
      <c r="V183" s="40"/>
      <c r="W183" s="104">
        <v>527948</v>
      </c>
      <c r="X183" s="104"/>
      <c r="Y183" s="38"/>
      <c r="Z183" s="40"/>
      <c r="AA183" s="104">
        <v>116883</v>
      </c>
      <c r="AB183" s="104"/>
      <c r="AC183" s="38"/>
      <c r="AD183" s="40"/>
      <c r="AE183" s="105" t="s">
        <v>243</v>
      </c>
      <c r="AF183" s="105"/>
      <c r="AG183" s="38"/>
    </row>
    <row r="184" spans="1:33">
      <c r="A184" s="12"/>
      <c r="B184" s="111"/>
      <c r="C184" s="100"/>
      <c r="D184" s="100"/>
      <c r="E184" s="40"/>
      <c r="F184" s="40"/>
      <c r="G184" s="100"/>
      <c r="H184" s="100"/>
      <c r="I184" s="40"/>
      <c r="J184" s="40"/>
      <c r="K184" s="100"/>
      <c r="L184" s="100"/>
      <c r="M184" s="40"/>
      <c r="N184" s="40"/>
      <c r="O184" s="100"/>
      <c r="P184" s="100"/>
      <c r="Q184" s="40"/>
      <c r="R184" s="40"/>
      <c r="S184" s="100"/>
      <c r="T184" s="100"/>
      <c r="U184" s="40"/>
      <c r="V184" s="40"/>
      <c r="W184" s="100"/>
      <c r="X184" s="100"/>
      <c r="Y184" s="40"/>
      <c r="Z184" s="40"/>
      <c r="AA184" s="100"/>
      <c r="AB184" s="100"/>
      <c r="AC184" s="40"/>
      <c r="AD184" s="40"/>
      <c r="AE184" s="99"/>
      <c r="AF184" s="99"/>
      <c r="AG184" s="40"/>
    </row>
    <row r="185" spans="1:33">
      <c r="A185" s="12"/>
      <c r="B185" s="94" t="s">
        <v>341</v>
      </c>
      <c r="C185" s="96">
        <v>3517</v>
      </c>
      <c r="D185" s="96"/>
      <c r="E185" s="31"/>
      <c r="F185" s="31"/>
      <c r="G185" s="96">
        <v>1428</v>
      </c>
      <c r="H185" s="96"/>
      <c r="I185" s="31"/>
      <c r="J185" s="31"/>
      <c r="K185" s="96">
        <v>29878</v>
      </c>
      <c r="L185" s="96"/>
      <c r="M185" s="31"/>
      <c r="N185" s="31"/>
      <c r="O185" s="96">
        <v>34823</v>
      </c>
      <c r="P185" s="96"/>
      <c r="Q185" s="31"/>
      <c r="R185" s="31"/>
      <c r="S185" s="96">
        <v>259250</v>
      </c>
      <c r="T185" s="96"/>
      <c r="U185" s="31"/>
      <c r="V185" s="31"/>
      <c r="W185" s="96">
        <v>294073</v>
      </c>
      <c r="X185" s="96"/>
      <c r="Y185" s="31"/>
      <c r="Z185" s="31"/>
      <c r="AA185" s="96">
        <v>29878</v>
      </c>
      <c r="AB185" s="96"/>
      <c r="AC185" s="31"/>
      <c r="AD185" s="31"/>
      <c r="AE185" s="95" t="s">
        <v>243</v>
      </c>
      <c r="AF185" s="95"/>
      <c r="AG185" s="31"/>
    </row>
    <row r="186" spans="1:33" ht="15.75" thickBot="1">
      <c r="A186" s="12"/>
      <c r="B186" s="94"/>
      <c r="C186" s="102"/>
      <c r="D186" s="102"/>
      <c r="E186" s="60"/>
      <c r="F186" s="31"/>
      <c r="G186" s="102"/>
      <c r="H186" s="102"/>
      <c r="I186" s="60"/>
      <c r="J186" s="31"/>
      <c r="K186" s="102"/>
      <c r="L186" s="102"/>
      <c r="M186" s="60"/>
      <c r="N186" s="31"/>
      <c r="O186" s="102"/>
      <c r="P186" s="102"/>
      <c r="Q186" s="60"/>
      <c r="R186" s="31"/>
      <c r="S186" s="102"/>
      <c r="T186" s="102"/>
      <c r="U186" s="60"/>
      <c r="V186" s="31"/>
      <c r="W186" s="102"/>
      <c r="X186" s="102"/>
      <c r="Y186" s="60"/>
      <c r="Z186" s="31"/>
      <c r="AA186" s="102"/>
      <c r="AB186" s="102"/>
      <c r="AC186" s="60"/>
      <c r="AD186" s="31"/>
      <c r="AE186" s="101"/>
      <c r="AF186" s="101"/>
      <c r="AG186" s="60"/>
    </row>
    <row r="187" spans="1:33">
      <c r="A187" s="12"/>
      <c r="B187" s="98" t="s">
        <v>339</v>
      </c>
      <c r="C187" s="104">
        <v>13372</v>
      </c>
      <c r="D187" s="104"/>
      <c r="E187" s="38"/>
      <c r="F187" s="40"/>
      <c r="G187" s="104">
        <v>5041</v>
      </c>
      <c r="H187" s="104"/>
      <c r="I187" s="38"/>
      <c r="J187" s="40"/>
      <c r="K187" s="104">
        <v>146761</v>
      </c>
      <c r="L187" s="104"/>
      <c r="M187" s="38"/>
      <c r="N187" s="40"/>
      <c r="O187" s="104">
        <v>165174</v>
      </c>
      <c r="P187" s="104"/>
      <c r="Q187" s="38"/>
      <c r="R187" s="40"/>
      <c r="S187" s="104">
        <v>656847</v>
      </c>
      <c r="T187" s="104"/>
      <c r="U187" s="38"/>
      <c r="V187" s="40"/>
      <c r="W187" s="104">
        <v>822021</v>
      </c>
      <c r="X187" s="104"/>
      <c r="Y187" s="38"/>
      <c r="Z187" s="40"/>
      <c r="AA187" s="104">
        <v>146761</v>
      </c>
      <c r="AB187" s="104"/>
      <c r="AC187" s="38"/>
      <c r="AD187" s="40"/>
      <c r="AE187" s="105" t="s">
        <v>243</v>
      </c>
      <c r="AF187" s="105"/>
      <c r="AG187" s="38"/>
    </row>
    <row r="188" spans="1:33" ht="15.75" thickBot="1">
      <c r="A188" s="12"/>
      <c r="B188" s="98"/>
      <c r="C188" s="107"/>
      <c r="D188" s="107"/>
      <c r="E188" s="51"/>
      <c r="F188" s="40"/>
      <c r="G188" s="107"/>
      <c r="H188" s="107"/>
      <c r="I188" s="51"/>
      <c r="J188" s="40"/>
      <c r="K188" s="107"/>
      <c r="L188" s="107"/>
      <c r="M188" s="51"/>
      <c r="N188" s="40"/>
      <c r="O188" s="107"/>
      <c r="P188" s="107"/>
      <c r="Q188" s="51"/>
      <c r="R188" s="40"/>
      <c r="S188" s="107"/>
      <c r="T188" s="107"/>
      <c r="U188" s="51"/>
      <c r="V188" s="40"/>
      <c r="W188" s="107"/>
      <c r="X188" s="107"/>
      <c r="Y188" s="51"/>
      <c r="Z188" s="40"/>
      <c r="AA188" s="107"/>
      <c r="AB188" s="107"/>
      <c r="AC188" s="51"/>
      <c r="AD188" s="40"/>
      <c r="AE188" s="106"/>
      <c r="AF188" s="106"/>
      <c r="AG188" s="51"/>
    </row>
    <row r="189" spans="1:33">
      <c r="A189" s="12"/>
      <c r="B189" s="97" t="s">
        <v>342</v>
      </c>
      <c r="C189" s="112" t="s">
        <v>242</v>
      </c>
      <c r="D189" s="109">
        <v>18185</v>
      </c>
      <c r="E189" s="32"/>
      <c r="F189" s="31"/>
      <c r="G189" s="112" t="s">
        <v>242</v>
      </c>
      <c r="H189" s="109">
        <v>5624</v>
      </c>
      <c r="I189" s="32"/>
      <c r="J189" s="31"/>
      <c r="K189" s="112" t="s">
        <v>242</v>
      </c>
      <c r="L189" s="109">
        <v>156063</v>
      </c>
      <c r="M189" s="32"/>
      <c r="N189" s="31"/>
      <c r="O189" s="112" t="s">
        <v>242</v>
      </c>
      <c r="P189" s="109">
        <v>179872</v>
      </c>
      <c r="Q189" s="32"/>
      <c r="R189" s="31"/>
      <c r="S189" s="112" t="s">
        <v>242</v>
      </c>
      <c r="T189" s="109">
        <v>1652830</v>
      </c>
      <c r="U189" s="32"/>
      <c r="V189" s="31"/>
      <c r="W189" s="112" t="s">
        <v>242</v>
      </c>
      <c r="X189" s="109">
        <v>1832702</v>
      </c>
      <c r="Y189" s="32"/>
      <c r="Z189" s="31"/>
      <c r="AA189" s="112" t="s">
        <v>242</v>
      </c>
      <c r="AB189" s="109">
        <v>146786</v>
      </c>
      <c r="AC189" s="32"/>
      <c r="AD189" s="31"/>
      <c r="AE189" s="112" t="s">
        <v>242</v>
      </c>
      <c r="AF189" s="109">
        <v>23119</v>
      </c>
      <c r="AG189" s="32"/>
    </row>
    <row r="190" spans="1:33" ht="15.75" thickBot="1">
      <c r="A190" s="12"/>
      <c r="B190" s="97"/>
      <c r="C190" s="113"/>
      <c r="D190" s="114"/>
      <c r="E190" s="56"/>
      <c r="F190" s="31"/>
      <c r="G190" s="113"/>
      <c r="H190" s="114"/>
      <c r="I190" s="56"/>
      <c r="J190" s="31"/>
      <c r="K190" s="113"/>
      <c r="L190" s="114"/>
      <c r="M190" s="56"/>
      <c r="N190" s="31"/>
      <c r="O190" s="113"/>
      <c r="P190" s="114"/>
      <c r="Q190" s="56"/>
      <c r="R190" s="31"/>
      <c r="S190" s="113"/>
      <c r="T190" s="114"/>
      <c r="U190" s="56"/>
      <c r="V190" s="31"/>
      <c r="W190" s="113"/>
      <c r="X190" s="114"/>
      <c r="Y190" s="56"/>
      <c r="Z190" s="31"/>
      <c r="AA190" s="113"/>
      <c r="AB190" s="114"/>
      <c r="AC190" s="56"/>
      <c r="AD190" s="31"/>
      <c r="AE190" s="113"/>
      <c r="AF190" s="114"/>
      <c r="AG190" s="56"/>
    </row>
    <row r="191" spans="1:33" ht="15.75" thickTop="1">
      <c r="A191" s="12"/>
      <c r="B191" s="115" t="s">
        <v>343</v>
      </c>
      <c r="C191" s="117" t="s">
        <v>242</v>
      </c>
      <c r="D191" s="118">
        <v>9930</v>
      </c>
      <c r="E191" s="87"/>
      <c r="F191" s="40"/>
      <c r="G191" s="117" t="s">
        <v>242</v>
      </c>
      <c r="H191" s="118">
        <v>3664</v>
      </c>
      <c r="I191" s="87"/>
      <c r="J191" s="40"/>
      <c r="K191" s="117" t="s">
        <v>242</v>
      </c>
      <c r="L191" s="118">
        <v>118945</v>
      </c>
      <c r="M191" s="87"/>
      <c r="N191" s="40"/>
      <c r="O191" s="117" t="s">
        <v>242</v>
      </c>
      <c r="P191" s="118">
        <v>132539</v>
      </c>
      <c r="Q191" s="87"/>
      <c r="R191" s="40"/>
      <c r="S191" s="117" t="s">
        <v>242</v>
      </c>
      <c r="T191" s="118">
        <v>475683</v>
      </c>
      <c r="U191" s="87"/>
      <c r="V191" s="40"/>
      <c r="W191" s="117" t="s">
        <v>242</v>
      </c>
      <c r="X191" s="118">
        <v>608222</v>
      </c>
      <c r="Y191" s="87"/>
      <c r="Z191" s="40"/>
      <c r="AA191" s="117" t="s">
        <v>242</v>
      </c>
      <c r="AB191" s="118">
        <v>116883</v>
      </c>
      <c r="AC191" s="87"/>
      <c r="AD191" s="40"/>
      <c r="AE191" s="117" t="s">
        <v>242</v>
      </c>
      <c r="AF191" s="118">
        <v>6045</v>
      </c>
      <c r="AG191" s="87"/>
    </row>
    <row r="192" spans="1:33">
      <c r="A192" s="12"/>
      <c r="B192" s="115"/>
      <c r="C192" s="116"/>
      <c r="D192" s="100"/>
      <c r="E192" s="40"/>
      <c r="F192" s="40"/>
      <c r="G192" s="116"/>
      <c r="H192" s="100"/>
      <c r="I192" s="40"/>
      <c r="J192" s="40"/>
      <c r="K192" s="116"/>
      <c r="L192" s="100"/>
      <c r="M192" s="40"/>
      <c r="N192" s="40"/>
      <c r="O192" s="116"/>
      <c r="P192" s="100"/>
      <c r="Q192" s="40"/>
      <c r="R192" s="40"/>
      <c r="S192" s="116"/>
      <c r="T192" s="100"/>
      <c r="U192" s="40"/>
      <c r="V192" s="40"/>
      <c r="W192" s="116"/>
      <c r="X192" s="100"/>
      <c r="Y192" s="40"/>
      <c r="Z192" s="40"/>
      <c r="AA192" s="116"/>
      <c r="AB192" s="100"/>
      <c r="AC192" s="40"/>
      <c r="AD192" s="40"/>
      <c r="AE192" s="116"/>
      <c r="AF192" s="100"/>
      <c r="AG192" s="40"/>
    </row>
    <row r="193" spans="1:33">
      <c r="A193" s="12"/>
      <c r="B193" s="119" t="s">
        <v>344</v>
      </c>
      <c r="C193" s="96">
        <v>8255</v>
      </c>
      <c r="D193" s="96"/>
      <c r="E193" s="31"/>
      <c r="F193" s="31"/>
      <c r="G193" s="96">
        <v>1960</v>
      </c>
      <c r="H193" s="96"/>
      <c r="I193" s="31"/>
      <c r="J193" s="31"/>
      <c r="K193" s="96">
        <v>37118</v>
      </c>
      <c r="L193" s="96"/>
      <c r="M193" s="31"/>
      <c r="N193" s="31"/>
      <c r="O193" s="96">
        <v>47333</v>
      </c>
      <c r="P193" s="96"/>
      <c r="Q193" s="31"/>
      <c r="R193" s="31"/>
      <c r="S193" s="96">
        <v>1177147</v>
      </c>
      <c r="T193" s="96"/>
      <c r="U193" s="31"/>
      <c r="V193" s="31"/>
      <c r="W193" s="96">
        <v>1224480</v>
      </c>
      <c r="X193" s="96"/>
      <c r="Y193" s="31"/>
      <c r="Z193" s="31"/>
      <c r="AA193" s="96">
        <v>29903</v>
      </c>
      <c r="AB193" s="96"/>
      <c r="AC193" s="31"/>
      <c r="AD193" s="31"/>
      <c r="AE193" s="96">
        <v>17074</v>
      </c>
      <c r="AF193" s="96"/>
      <c r="AG193" s="31"/>
    </row>
    <row r="194" spans="1:33" ht="15.75" thickBot="1">
      <c r="A194" s="12"/>
      <c r="B194" s="119"/>
      <c r="C194" s="102"/>
      <c r="D194" s="102"/>
      <c r="E194" s="60"/>
      <c r="F194" s="31"/>
      <c r="G194" s="102"/>
      <c r="H194" s="102"/>
      <c r="I194" s="60"/>
      <c r="J194" s="31"/>
      <c r="K194" s="102"/>
      <c r="L194" s="102"/>
      <c r="M194" s="60"/>
      <c r="N194" s="31"/>
      <c r="O194" s="102"/>
      <c r="P194" s="102"/>
      <c r="Q194" s="60"/>
      <c r="R194" s="31"/>
      <c r="S194" s="102"/>
      <c r="T194" s="102"/>
      <c r="U194" s="60"/>
      <c r="V194" s="31"/>
      <c r="W194" s="102"/>
      <c r="X194" s="102"/>
      <c r="Y194" s="60"/>
      <c r="Z194" s="31"/>
      <c r="AA194" s="102"/>
      <c r="AB194" s="102"/>
      <c r="AC194" s="60"/>
      <c r="AD194" s="31"/>
      <c r="AE194" s="102"/>
      <c r="AF194" s="102"/>
      <c r="AG194" s="60"/>
    </row>
    <row r="195" spans="1:33">
      <c r="A195" s="12"/>
      <c r="B195" s="103" t="s">
        <v>342</v>
      </c>
      <c r="C195" s="120" t="s">
        <v>242</v>
      </c>
      <c r="D195" s="104">
        <v>18185</v>
      </c>
      <c r="E195" s="38"/>
      <c r="F195" s="40"/>
      <c r="G195" s="120" t="s">
        <v>242</v>
      </c>
      <c r="H195" s="104">
        <v>5624</v>
      </c>
      <c r="I195" s="38"/>
      <c r="J195" s="40"/>
      <c r="K195" s="120" t="s">
        <v>242</v>
      </c>
      <c r="L195" s="104">
        <v>156063</v>
      </c>
      <c r="M195" s="38"/>
      <c r="N195" s="40"/>
      <c r="O195" s="120" t="s">
        <v>242</v>
      </c>
      <c r="P195" s="104">
        <v>179872</v>
      </c>
      <c r="Q195" s="38"/>
      <c r="R195" s="40"/>
      <c r="S195" s="120" t="s">
        <v>242</v>
      </c>
      <c r="T195" s="104">
        <v>1652830</v>
      </c>
      <c r="U195" s="38"/>
      <c r="V195" s="40"/>
      <c r="W195" s="120" t="s">
        <v>242</v>
      </c>
      <c r="X195" s="104">
        <v>1832702</v>
      </c>
      <c r="Y195" s="38"/>
      <c r="Z195" s="40"/>
      <c r="AA195" s="120" t="s">
        <v>242</v>
      </c>
      <c r="AB195" s="104">
        <v>146786</v>
      </c>
      <c r="AC195" s="38"/>
      <c r="AD195" s="40"/>
      <c r="AE195" s="120" t="s">
        <v>242</v>
      </c>
      <c r="AF195" s="104">
        <v>23119</v>
      </c>
      <c r="AG195" s="38"/>
    </row>
    <row r="196" spans="1:33" ht="15.75" thickBot="1">
      <c r="A196" s="12"/>
      <c r="B196" s="103"/>
      <c r="C196" s="121"/>
      <c r="D196" s="122"/>
      <c r="E196" s="63"/>
      <c r="F196" s="40"/>
      <c r="G196" s="121"/>
      <c r="H196" s="122"/>
      <c r="I196" s="63"/>
      <c r="J196" s="40"/>
      <c r="K196" s="121"/>
      <c r="L196" s="122"/>
      <c r="M196" s="63"/>
      <c r="N196" s="40"/>
      <c r="O196" s="121"/>
      <c r="P196" s="122"/>
      <c r="Q196" s="63"/>
      <c r="R196" s="40"/>
      <c r="S196" s="121"/>
      <c r="T196" s="122"/>
      <c r="U196" s="63"/>
      <c r="V196" s="40"/>
      <c r="W196" s="121"/>
      <c r="X196" s="122"/>
      <c r="Y196" s="63"/>
      <c r="Z196" s="40"/>
      <c r="AA196" s="121"/>
      <c r="AB196" s="122"/>
      <c r="AC196" s="63"/>
      <c r="AD196" s="40"/>
      <c r="AE196" s="121"/>
      <c r="AF196" s="122"/>
      <c r="AG196" s="63"/>
    </row>
    <row r="197" spans="1:33" ht="15.75" thickTop="1">
      <c r="A197" s="12" t="s">
        <v>781</v>
      </c>
      <c r="B197" s="79" t="s">
        <v>7</v>
      </c>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c r="AB197" s="79"/>
      <c r="AC197" s="79"/>
      <c r="AD197" s="79"/>
      <c r="AE197" s="79"/>
      <c r="AF197" s="79"/>
      <c r="AG197" s="79"/>
    </row>
    <row r="198" spans="1:33">
      <c r="A198" s="12"/>
      <c r="B198" s="31" t="s">
        <v>346</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c r="AA198" s="31"/>
      <c r="AB198" s="31"/>
      <c r="AC198" s="31"/>
      <c r="AD198" s="31"/>
      <c r="AE198" s="31"/>
      <c r="AF198" s="31"/>
      <c r="AG198" s="31"/>
    </row>
    <row r="199" spans="1:33">
      <c r="A199" s="12"/>
      <c r="B199" s="25"/>
      <c r="C199" s="25"/>
      <c r="D199" s="25"/>
      <c r="E199" s="25"/>
      <c r="F199" s="25"/>
      <c r="G199" s="25"/>
      <c r="H199" s="25"/>
      <c r="I199" s="25"/>
      <c r="J199" s="25"/>
      <c r="K199" s="25"/>
      <c r="L199" s="25"/>
      <c r="M199" s="25"/>
      <c r="N199" s="25"/>
      <c r="O199" s="25"/>
      <c r="P199" s="25"/>
      <c r="Q199" s="25"/>
      <c r="R199" s="25"/>
      <c r="S199" s="25"/>
      <c r="T199" s="25"/>
      <c r="U199" s="25"/>
    </row>
    <row r="200" spans="1:33">
      <c r="A200" s="12"/>
      <c r="B200" s="15"/>
      <c r="C200" s="15"/>
      <c r="D200" s="15"/>
      <c r="E200" s="15"/>
      <c r="F200" s="15"/>
      <c r="G200" s="15"/>
      <c r="H200" s="15"/>
      <c r="I200" s="15"/>
      <c r="J200" s="15"/>
      <c r="K200" s="15"/>
      <c r="L200" s="15"/>
      <c r="M200" s="15"/>
      <c r="N200" s="15"/>
      <c r="O200" s="15"/>
      <c r="P200" s="15"/>
      <c r="Q200" s="15"/>
      <c r="R200" s="15"/>
      <c r="S200" s="15"/>
      <c r="T200" s="15"/>
      <c r="U200" s="15"/>
    </row>
    <row r="201" spans="1:33" ht="15.75" thickBot="1">
      <c r="A201" s="12"/>
      <c r="B201" s="93"/>
      <c r="C201" s="26" t="s">
        <v>305</v>
      </c>
      <c r="D201" s="26"/>
      <c r="E201" s="26"/>
      <c r="F201" s="26"/>
      <c r="G201" s="26"/>
      <c r="H201" s="26"/>
      <c r="I201" s="26"/>
      <c r="J201" s="26"/>
      <c r="K201" s="26"/>
      <c r="L201" s="26"/>
      <c r="M201" s="26"/>
      <c r="N201" s="26"/>
      <c r="O201" s="26"/>
      <c r="P201" s="26"/>
      <c r="Q201" s="26"/>
      <c r="R201" s="26"/>
      <c r="S201" s="26"/>
      <c r="T201" s="26"/>
      <c r="U201" s="26"/>
    </row>
    <row r="202" spans="1:33">
      <c r="A202" s="12"/>
      <c r="B202" s="27"/>
      <c r="C202" s="29" t="s">
        <v>347</v>
      </c>
      <c r="D202" s="29"/>
      <c r="E202" s="29"/>
      <c r="F202" s="32"/>
      <c r="G202" s="29" t="s">
        <v>348</v>
      </c>
      <c r="H202" s="29"/>
      <c r="I202" s="29"/>
      <c r="J202" s="32"/>
      <c r="K202" s="29" t="s">
        <v>350</v>
      </c>
      <c r="L202" s="29"/>
      <c r="M202" s="29"/>
      <c r="N202" s="32"/>
      <c r="O202" s="29" t="s">
        <v>351</v>
      </c>
      <c r="P202" s="29"/>
      <c r="Q202" s="29"/>
      <c r="R202" s="32"/>
      <c r="S202" s="29" t="s">
        <v>152</v>
      </c>
      <c r="T202" s="29"/>
      <c r="U202" s="29"/>
    </row>
    <row r="203" spans="1:33" ht="15.75" thickBot="1">
      <c r="A203" s="12"/>
      <c r="B203" s="27"/>
      <c r="C203" s="26"/>
      <c r="D203" s="26"/>
      <c r="E203" s="26"/>
      <c r="F203" s="31"/>
      <c r="G203" s="26" t="s">
        <v>349</v>
      </c>
      <c r="H203" s="26"/>
      <c r="I203" s="26"/>
      <c r="J203" s="31"/>
      <c r="K203" s="26"/>
      <c r="L203" s="26"/>
      <c r="M203" s="26"/>
      <c r="N203" s="31"/>
      <c r="O203" s="26"/>
      <c r="P203" s="26"/>
      <c r="Q203" s="26"/>
      <c r="R203" s="31"/>
      <c r="S203" s="26"/>
      <c r="T203" s="26"/>
      <c r="U203" s="26"/>
    </row>
    <row r="204" spans="1:33">
      <c r="A204" s="12"/>
      <c r="B204" s="20" t="s">
        <v>325</v>
      </c>
      <c r="C204" s="38"/>
      <c r="D204" s="38"/>
      <c r="E204" s="38"/>
      <c r="F204" s="21"/>
      <c r="G204" s="38"/>
      <c r="H204" s="38"/>
      <c r="I204" s="38"/>
      <c r="J204" s="21"/>
      <c r="K204" s="38"/>
      <c r="L204" s="38"/>
      <c r="M204" s="38"/>
      <c r="N204" s="21"/>
      <c r="O204" s="38"/>
      <c r="P204" s="38"/>
      <c r="Q204" s="38"/>
      <c r="R204" s="21"/>
      <c r="S204" s="38"/>
      <c r="T204" s="38"/>
      <c r="U204" s="38"/>
    </row>
    <row r="205" spans="1:33">
      <c r="A205" s="12"/>
      <c r="B205" s="127" t="s">
        <v>294</v>
      </c>
      <c r="C205" s="49" t="s">
        <v>242</v>
      </c>
      <c r="D205" s="47">
        <v>225067</v>
      </c>
      <c r="E205" s="31"/>
      <c r="F205" s="31"/>
      <c r="G205" s="49" t="s">
        <v>242</v>
      </c>
      <c r="H205" s="47">
        <v>8353</v>
      </c>
      <c r="I205" s="31"/>
      <c r="J205" s="31"/>
      <c r="K205" s="49" t="s">
        <v>242</v>
      </c>
      <c r="L205" s="47">
        <v>38612</v>
      </c>
      <c r="M205" s="31"/>
      <c r="N205" s="31"/>
      <c r="O205" s="49" t="s">
        <v>242</v>
      </c>
      <c r="P205" s="48">
        <v>82</v>
      </c>
      <c r="Q205" s="31"/>
      <c r="R205" s="31"/>
      <c r="S205" s="49" t="s">
        <v>242</v>
      </c>
      <c r="T205" s="47">
        <v>272114</v>
      </c>
      <c r="U205" s="31"/>
    </row>
    <row r="206" spans="1:33">
      <c r="A206" s="12"/>
      <c r="B206" s="127"/>
      <c r="C206" s="49"/>
      <c r="D206" s="47"/>
      <c r="E206" s="31"/>
      <c r="F206" s="31"/>
      <c r="G206" s="49"/>
      <c r="H206" s="47"/>
      <c r="I206" s="31"/>
      <c r="J206" s="31"/>
      <c r="K206" s="49"/>
      <c r="L206" s="47"/>
      <c r="M206" s="31"/>
      <c r="N206" s="31"/>
      <c r="O206" s="49"/>
      <c r="P206" s="48"/>
      <c r="Q206" s="31"/>
      <c r="R206" s="31"/>
      <c r="S206" s="49"/>
      <c r="T206" s="47"/>
      <c r="U206" s="31"/>
    </row>
    <row r="207" spans="1:33">
      <c r="A207" s="12"/>
      <c r="B207" s="126" t="s">
        <v>296</v>
      </c>
      <c r="C207" s="40"/>
      <c r="D207" s="40"/>
      <c r="E207" s="40"/>
      <c r="F207" s="21"/>
      <c r="G207" s="40"/>
      <c r="H207" s="40"/>
      <c r="I207" s="40"/>
      <c r="J207" s="21"/>
      <c r="K207" s="40"/>
      <c r="L207" s="40"/>
      <c r="M207" s="40"/>
      <c r="N207" s="21"/>
      <c r="O207" s="40"/>
      <c r="P207" s="40"/>
      <c r="Q207" s="40"/>
      <c r="R207" s="21"/>
      <c r="S207" s="40"/>
      <c r="T207" s="40"/>
      <c r="U207" s="40"/>
    </row>
    <row r="208" spans="1:33">
      <c r="A208" s="12"/>
      <c r="B208" s="46" t="s">
        <v>326</v>
      </c>
      <c r="C208" s="47">
        <v>1652</v>
      </c>
      <c r="D208" s="47"/>
      <c r="E208" s="31"/>
      <c r="F208" s="31"/>
      <c r="G208" s="48" t="s">
        <v>243</v>
      </c>
      <c r="H208" s="48"/>
      <c r="I208" s="31"/>
      <c r="J208" s="31"/>
      <c r="K208" s="48" t="s">
        <v>243</v>
      </c>
      <c r="L208" s="48"/>
      <c r="M208" s="31"/>
      <c r="N208" s="31"/>
      <c r="O208" s="48" t="s">
        <v>243</v>
      </c>
      <c r="P208" s="48"/>
      <c r="Q208" s="31"/>
      <c r="R208" s="31"/>
      <c r="S208" s="47">
        <v>1652</v>
      </c>
      <c r="T208" s="47"/>
      <c r="U208" s="31"/>
    </row>
    <row r="209" spans="1:21">
      <c r="A209" s="12"/>
      <c r="B209" s="46"/>
      <c r="C209" s="47"/>
      <c r="D209" s="47"/>
      <c r="E209" s="31"/>
      <c r="F209" s="31"/>
      <c r="G209" s="48"/>
      <c r="H209" s="48"/>
      <c r="I209" s="31"/>
      <c r="J209" s="31"/>
      <c r="K209" s="48"/>
      <c r="L209" s="48"/>
      <c r="M209" s="31"/>
      <c r="N209" s="31"/>
      <c r="O209" s="48"/>
      <c r="P209" s="48"/>
      <c r="Q209" s="31"/>
      <c r="R209" s="31"/>
      <c r="S209" s="47"/>
      <c r="T209" s="47"/>
      <c r="U209" s="31"/>
    </row>
    <row r="210" spans="1:21">
      <c r="A210" s="12"/>
      <c r="B210" s="43" t="s">
        <v>327</v>
      </c>
      <c r="C210" s="44">
        <v>1593</v>
      </c>
      <c r="D210" s="44"/>
      <c r="E210" s="40"/>
      <c r="F210" s="40"/>
      <c r="G210" s="44">
        <v>2646</v>
      </c>
      <c r="H210" s="44"/>
      <c r="I210" s="40"/>
      <c r="J210" s="40"/>
      <c r="K210" s="44">
        <v>3855</v>
      </c>
      <c r="L210" s="44"/>
      <c r="M210" s="40"/>
      <c r="N210" s="40"/>
      <c r="O210" s="45" t="s">
        <v>243</v>
      </c>
      <c r="P210" s="45"/>
      <c r="Q210" s="40"/>
      <c r="R210" s="40"/>
      <c r="S210" s="44">
        <v>8094</v>
      </c>
      <c r="T210" s="44"/>
      <c r="U210" s="40"/>
    </row>
    <row r="211" spans="1:21">
      <c r="A211" s="12"/>
      <c r="B211" s="43"/>
      <c r="C211" s="44"/>
      <c r="D211" s="44"/>
      <c r="E211" s="40"/>
      <c r="F211" s="40"/>
      <c r="G211" s="44"/>
      <c r="H211" s="44"/>
      <c r="I211" s="40"/>
      <c r="J211" s="40"/>
      <c r="K211" s="44"/>
      <c r="L211" s="44"/>
      <c r="M211" s="40"/>
      <c r="N211" s="40"/>
      <c r="O211" s="45"/>
      <c r="P211" s="45"/>
      <c r="Q211" s="40"/>
      <c r="R211" s="40"/>
      <c r="S211" s="44"/>
      <c r="T211" s="44"/>
      <c r="U211" s="40"/>
    </row>
    <row r="212" spans="1:21">
      <c r="A212" s="12"/>
      <c r="B212" s="46" t="s">
        <v>328</v>
      </c>
      <c r="C212" s="47">
        <v>7207</v>
      </c>
      <c r="D212" s="47"/>
      <c r="E212" s="31"/>
      <c r="F212" s="31"/>
      <c r="G212" s="48" t="s">
        <v>243</v>
      </c>
      <c r="H212" s="48"/>
      <c r="I212" s="31"/>
      <c r="J212" s="31"/>
      <c r="K212" s="47">
        <v>1097</v>
      </c>
      <c r="L212" s="47"/>
      <c r="M212" s="31"/>
      <c r="N212" s="31"/>
      <c r="O212" s="48">
        <v>32</v>
      </c>
      <c r="P212" s="48"/>
      <c r="Q212" s="31"/>
      <c r="R212" s="31"/>
      <c r="S212" s="47">
        <v>8336</v>
      </c>
      <c r="T212" s="47"/>
      <c r="U212" s="31"/>
    </row>
    <row r="213" spans="1:21">
      <c r="A213" s="12"/>
      <c r="B213" s="46"/>
      <c r="C213" s="47"/>
      <c r="D213" s="47"/>
      <c r="E213" s="31"/>
      <c r="F213" s="31"/>
      <c r="G213" s="48"/>
      <c r="H213" s="48"/>
      <c r="I213" s="31"/>
      <c r="J213" s="31"/>
      <c r="K213" s="47"/>
      <c r="L213" s="47"/>
      <c r="M213" s="31"/>
      <c r="N213" s="31"/>
      <c r="O213" s="48"/>
      <c r="P213" s="48"/>
      <c r="Q213" s="31"/>
      <c r="R213" s="31"/>
      <c r="S213" s="47"/>
      <c r="T213" s="47"/>
      <c r="U213" s="31"/>
    </row>
    <row r="214" spans="1:21">
      <c r="A214" s="12"/>
      <c r="B214" s="43" t="s">
        <v>329</v>
      </c>
      <c r="C214" s="44">
        <v>83532</v>
      </c>
      <c r="D214" s="44"/>
      <c r="E214" s="40"/>
      <c r="F214" s="40"/>
      <c r="G214" s="44">
        <v>1998</v>
      </c>
      <c r="H214" s="44"/>
      <c r="I214" s="40"/>
      <c r="J214" s="40"/>
      <c r="K214" s="44">
        <v>3487</v>
      </c>
      <c r="L214" s="44"/>
      <c r="M214" s="40"/>
      <c r="N214" s="40"/>
      <c r="O214" s="45" t="s">
        <v>243</v>
      </c>
      <c r="P214" s="45"/>
      <c r="Q214" s="40"/>
      <c r="R214" s="40"/>
      <c r="S214" s="44">
        <v>89017</v>
      </c>
      <c r="T214" s="44"/>
      <c r="U214" s="40"/>
    </row>
    <row r="215" spans="1:21">
      <c r="A215" s="12"/>
      <c r="B215" s="43"/>
      <c r="C215" s="44"/>
      <c r="D215" s="44"/>
      <c r="E215" s="40"/>
      <c r="F215" s="40"/>
      <c r="G215" s="44"/>
      <c r="H215" s="44"/>
      <c r="I215" s="40"/>
      <c r="J215" s="40"/>
      <c r="K215" s="44"/>
      <c r="L215" s="44"/>
      <c r="M215" s="40"/>
      <c r="N215" s="40"/>
      <c r="O215" s="45"/>
      <c r="P215" s="45"/>
      <c r="Q215" s="40"/>
      <c r="R215" s="40"/>
      <c r="S215" s="44"/>
      <c r="T215" s="44"/>
      <c r="U215" s="40"/>
    </row>
    <row r="216" spans="1:21">
      <c r="A216" s="12"/>
      <c r="B216" s="46" t="s">
        <v>330</v>
      </c>
      <c r="C216" s="47">
        <v>140405</v>
      </c>
      <c r="D216" s="47"/>
      <c r="E216" s="31"/>
      <c r="F216" s="31"/>
      <c r="G216" s="47">
        <v>32143</v>
      </c>
      <c r="H216" s="47"/>
      <c r="I216" s="31"/>
      <c r="J216" s="31"/>
      <c r="K216" s="47">
        <v>9105</v>
      </c>
      <c r="L216" s="47"/>
      <c r="M216" s="31"/>
      <c r="N216" s="31"/>
      <c r="O216" s="48" t="s">
        <v>243</v>
      </c>
      <c r="P216" s="48"/>
      <c r="Q216" s="31"/>
      <c r="R216" s="31"/>
      <c r="S216" s="47">
        <v>181653</v>
      </c>
      <c r="T216" s="47"/>
      <c r="U216" s="31"/>
    </row>
    <row r="217" spans="1:21" ht="15.75" thickBot="1">
      <c r="A217" s="12"/>
      <c r="B217" s="46"/>
      <c r="C217" s="77"/>
      <c r="D217" s="77"/>
      <c r="E217" s="60"/>
      <c r="F217" s="31"/>
      <c r="G217" s="77"/>
      <c r="H217" s="77"/>
      <c r="I217" s="60"/>
      <c r="J217" s="31"/>
      <c r="K217" s="77"/>
      <c r="L217" s="77"/>
      <c r="M217" s="60"/>
      <c r="N217" s="31"/>
      <c r="O217" s="59"/>
      <c r="P217" s="59"/>
      <c r="Q217" s="60"/>
      <c r="R217" s="31"/>
      <c r="S217" s="77"/>
      <c r="T217" s="77"/>
      <c r="U217" s="60"/>
    </row>
    <row r="218" spans="1:21">
      <c r="A218" s="12"/>
      <c r="B218" s="128" t="s">
        <v>331</v>
      </c>
      <c r="C218" s="36">
        <v>234389</v>
      </c>
      <c r="D218" s="36"/>
      <c r="E218" s="38"/>
      <c r="F218" s="40"/>
      <c r="G218" s="36">
        <v>36787</v>
      </c>
      <c r="H218" s="36"/>
      <c r="I218" s="38"/>
      <c r="J218" s="40"/>
      <c r="K218" s="36">
        <v>17544</v>
      </c>
      <c r="L218" s="36"/>
      <c r="M218" s="38"/>
      <c r="N218" s="40"/>
      <c r="O218" s="41">
        <v>32</v>
      </c>
      <c r="P218" s="41"/>
      <c r="Q218" s="38"/>
      <c r="R218" s="40"/>
      <c r="S218" s="36">
        <v>288752</v>
      </c>
      <c r="T218" s="36"/>
      <c r="U218" s="38"/>
    </row>
    <row r="219" spans="1:21">
      <c r="A219" s="12"/>
      <c r="B219" s="128"/>
      <c r="C219" s="44"/>
      <c r="D219" s="44"/>
      <c r="E219" s="40"/>
      <c r="F219" s="40"/>
      <c r="G219" s="44"/>
      <c r="H219" s="44"/>
      <c r="I219" s="40"/>
      <c r="J219" s="40"/>
      <c r="K219" s="44"/>
      <c r="L219" s="44"/>
      <c r="M219" s="40"/>
      <c r="N219" s="40"/>
      <c r="O219" s="45"/>
      <c r="P219" s="45"/>
      <c r="Q219" s="40"/>
      <c r="R219" s="40"/>
      <c r="S219" s="44"/>
      <c r="T219" s="44"/>
      <c r="U219" s="40"/>
    </row>
    <row r="220" spans="1:21">
      <c r="A220" s="12"/>
      <c r="B220" s="127" t="s">
        <v>297</v>
      </c>
      <c r="C220" s="47">
        <v>115618</v>
      </c>
      <c r="D220" s="47"/>
      <c r="E220" s="31"/>
      <c r="F220" s="31"/>
      <c r="G220" s="47">
        <v>1084</v>
      </c>
      <c r="H220" s="47"/>
      <c r="I220" s="31"/>
      <c r="J220" s="31"/>
      <c r="K220" s="48">
        <v>762</v>
      </c>
      <c r="L220" s="48"/>
      <c r="M220" s="31"/>
      <c r="N220" s="31"/>
      <c r="O220" s="48" t="s">
        <v>243</v>
      </c>
      <c r="P220" s="48"/>
      <c r="Q220" s="31"/>
      <c r="R220" s="31"/>
      <c r="S220" s="47">
        <v>117464</v>
      </c>
      <c r="T220" s="47"/>
      <c r="U220" s="31"/>
    </row>
    <row r="221" spans="1:21">
      <c r="A221" s="12"/>
      <c r="B221" s="127"/>
      <c r="C221" s="47"/>
      <c r="D221" s="47"/>
      <c r="E221" s="31"/>
      <c r="F221" s="31"/>
      <c r="G221" s="47"/>
      <c r="H221" s="47"/>
      <c r="I221" s="31"/>
      <c r="J221" s="31"/>
      <c r="K221" s="48"/>
      <c r="L221" s="48"/>
      <c r="M221" s="31"/>
      <c r="N221" s="31"/>
      <c r="O221" s="48"/>
      <c r="P221" s="48"/>
      <c r="Q221" s="31"/>
      <c r="R221" s="31"/>
      <c r="S221" s="47"/>
      <c r="T221" s="47"/>
      <c r="U221" s="31"/>
    </row>
    <row r="222" spans="1:21">
      <c r="A222" s="12"/>
      <c r="B222" s="126" t="s">
        <v>298</v>
      </c>
      <c r="C222" s="40"/>
      <c r="D222" s="40"/>
      <c r="E222" s="40"/>
      <c r="F222" s="21"/>
      <c r="G222" s="40"/>
      <c r="H222" s="40"/>
      <c r="I222" s="40"/>
      <c r="J222" s="21"/>
      <c r="K222" s="40"/>
      <c r="L222" s="40"/>
      <c r="M222" s="40"/>
      <c r="N222" s="21"/>
      <c r="O222" s="40"/>
      <c r="P222" s="40"/>
      <c r="Q222" s="40"/>
      <c r="R222" s="21"/>
      <c r="S222" s="40"/>
      <c r="T222" s="40"/>
      <c r="U222" s="40"/>
    </row>
    <row r="223" spans="1:21">
      <c r="A223" s="12"/>
      <c r="B223" s="46" t="s">
        <v>332</v>
      </c>
      <c r="C223" s="47">
        <v>461003</v>
      </c>
      <c r="D223" s="47"/>
      <c r="E223" s="31"/>
      <c r="F223" s="31"/>
      <c r="G223" s="47">
        <v>1547</v>
      </c>
      <c r="H223" s="47"/>
      <c r="I223" s="31"/>
      <c r="J223" s="31"/>
      <c r="K223" s="47">
        <v>7467</v>
      </c>
      <c r="L223" s="47"/>
      <c r="M223" s="31"/>
      <c r="N223" s="31"/>
      <c r="O223" s="48">
        <v>477</v>
      </c>
      <c r="P223" s="48"/>
      <c r="Q223" s="31"/>
      <c r="R223" s="31"/>
      <c r="S223" s="47">
        <v>470494</v>
      </c>
      <c r="T223" s="47"/>
      <c r="U223" s="31"/>
    </row>
    <row r="224" spans="1:21">
      <c r="A224" s="12"/>
      <c r="B224" s="46"/>
      <c r="C224" s="47"/>
      <c r="D224" s="47"/>
      <c r="E224" s="31"/>
      <c r="F224" s="31"/>
      <c r="G224" s="47"/>
      <c r="H224" s="47"/>
      <c r="I224" s="31"/>
      <c r="J224" s="31"/>
      <c r="K224" s="47"/>
      <c r="L224" s="47"/>
      <c r="M224" s="31"/>
      <c r="N224" s="31"/>
      <c r="O224" s="48"/>
      <c r="P224" s="48"/>
      <c r="Q224" s="31"/>
      <c r="R224" s="31"/>
      <c r="S224" s="47"/>
      <c r="T224" s="47"/>
      <c r="U224" s="31"/>
    </row>
    <row r="225" spans="1:21">
      <c r="A225" s="12"/>
      <c r="B225" s="43" t="s">
        <v>333</v>
      </c>
      <c r="C225" s="44">
        <v>50113</v>
      </c>
      <c r="D225" s="44"/>
      <c r="E225" s="40"/>
      <c r="F225" s="40"/>
      <c r="G225" s="45">
        <v>203</v>
      </c>
      <c r="H225" s="45"/>
      <c r="I225" s="40"/>
      <c r="J225" s="40"/>
      <c r="K225" s="44">
        <v>2350</v>
      </c>
      <c r="L225" s="44"/>
      <c r="M225" s="40"/>
      <c r="N225" s="40"/>
      <c r="O225" s="45" t="s">
        <v>243</v>
      </c>
      <c r="P225" s="45"/>
      <c r="Q225" s="40"/>
      <c r="R225" s="40"/>
      <c r="S225" s="44">
        <v>52666</v>
      </c>
      <c r="T225" s="44"/>
      <c r="U225" s="40"/>
    </row>
    <row r="226" spans="1:21" ht="15.75" thickBot="1">
      <c r="A226" s="12"/>
      <c r="B226" s="43"/>
      <c r="C226" s="66"/>
      <c r="D226" s="66"/>
      <c r="E226" s="51"/>
      <c r="F226" s="40"/>
      <c r="G226" s="50"/>
      <c r="H226" s="50"/>
      <c r="I226" s="51"/>
      <c r="J226" s="40"/>
      <c r="K226" s="66"/>
      <c r="L226" s="66"/>
      <c r="M226" s="51"/>
      <c r="N226" s="40"/>
      <c r="O226" s="50"/>
      <c r="P226" s="50"/>
      <c r="Q226" s="51"/>
      <c r="R226" s="40"/>
      <c r="S226" s="66"/>
      <c r="T226" s="66"/>
      <c r="U226" s="51"/>
    </row>
    <row r="227" spans="1:21">
      <c r="A227" s="12"/>
      <c r="B227" s="129" t="s">
        <v>334</v>
      </c>
      <c r="C227" s="54">
        <v>511116</v>
      </c>
      <c r="D227" s="54"/>
      <c r="E227" s="32"/>
      <c r="F227" s="31"/>
      <c r="G227" s="54">
        <v>1750</v>
      </c>
      <c r="H227" s="54"/>
      <c r="I227" s="32"/>
      <c r="J227" s="31"/>
      <c r="K227" s="54">
        <v>9817</v>
      </c>
      <c r="L227" s="54"/>
      <c r="M227" s="32"/>
      <c r="N227" s="31"/>
      <c r="O227" s="57">
        <v>477</v>
      </c>
      <c r="P227" s="57"/>
      <c r="Q227" s="32"/>
      <c r="R227" s="31"/>
      <c r="S227" s="54">
        <v>523160</v>
      </c>
      <c r="T227" s="54"/>
      <c r="U227" s="32"/>
    </row>
    <row r="228" spans="1:21">
      <c r="A228" s="12"/>
      <c r="B228" s="129"/>
      <c r="C228" s="47"/>
      <c r="D228" s="47"/>
      <c r="E228" s="31"/>
      <c r="F228" s="31"/>
      <c r="G228" s="47"/>
      <c r="H228" s="47"/>
      <c r="I228" s="31"/>
      <c r="J228" s="31"/>
      <c r="K228" s="47"/>
      <c r="L228" s="47"/>
      <c r="M228" s="31"/>
      <c r="N228" s="31"/>
      <c r="O228" s="48"/>
      <c r="P228" s="48"/>
      <c r="Q228" s="31"/>
      <c r="R228" s="31"/>
      <c r="S228" s="47"/>
      <c r="T228" s="47"/>
      <c r="U228" s="31"/>
    </row>
    <row r="229" spans="1:21">
      <c r="A229" s="12"/>
      <c r="B229" s="130" t="s">
        <v>299</v>
      </c>
      <c r="C229" s="44">
        <v>28057</v>
      </c>
      <c r="D229" s="44"/>
      <c r="E229" s="40"/>
      <c r="F229" s="40"/>
      <c r="G229" s="45" t="s">
        <v>243</v>
      </c>
      <c r="H229" s="45"/>
      <c r="I229" s="40"/>
      <c r="J229" s="40"/>
      <c r="K229" s="45">
        <v>250</v>
      </c>
      <c r="L229" s="45"/>
      <c r="M229" s="40"/>
      <c r="N229" s="40"/>
      <c r="O229" s="45">
        <v>6</v>
      </c>
      <c r="P229" s="45"/>
      <c r="Q229" s="40"/>
      <c r="R229" s="40"/>
      <c r="S229" s="44">
        <v>28313</v>
      </c>
      <c r="T229" s="44"/>
      <c r="U229" s="40"/>
    </row>
    <row r="230" spans="1:21" ht="15.75" thickBot="1">
      <c r="A230" s="12"/>
      <c r="B230" s="130"/>
      <c r="C230" s="66"/>
      <c r="D230" s="66"/>
      <c r="E230" s="51"/>
      <c r="F230" s="40"/>
      <c r="G230" s="50"/>
      <c r="H230" s="50"/>
      <c r="I230" s="51"/>
      <c r="J230" s="40"/>
      <c r="K230" s="50"/>
      <c r="L230" s="50"/>
      <c r="M230" s="51"/>
      <c r="N230" s="40"/>
      <c r="O230" s="50"/>
      <c r="P230" s="50"/>
      <c r="Q230" s="51"/>
      <c r="R230" s="40"/>
      <c r="S230" s="66"/>
      <c r="T230" s="66"/>
      <c r="U230" s="51"/>
    </row>
    <row r="231" spans="1:21">
      <c r="A231" s="12"/>
      <c r="B231" s="131" t="s">
        <v>335</v>
      </c>
      <c r="C231" s="54">
        <v>1114247</v>
      </c>
      <c r="D231" s="54"/>
      <c r="E231" s="32"/>
      <c r="F231" s="31"/>
      <c r="G231" s="54">
        <v>47974</v>
      </c>
      <c r="H231" s="54"/>
      <c r="I231" s="32"/>
      <c r="J231" s="31"/>
      <c r="K231" s="54">
        <v>66985</v>
      </c>
      <c r="L231" s="54"/>
      <c r="M231" s="32"/>
      <c r="N231" s="31"/>
      <c r="O231" s="57">
        <v>597</v>
      </c>
      <c r="P231" s="57"/>
      <c r="Q231" s="32"/>
      <c r="R231" s="31"/>
      <c r="S231" s="54">
        <v>1229803</v>
      </c>
      <c r="T231" s="54"/>
      <c r="U231" s="32"/>
    </row>
    <row r="232" spans="1:21" ht="15.75" thickBot="1">
      <c r="A232" s="12"/>
      <c r="B232" s="131"/>
      <c r="C232" s="77"/>
      <c r="D232" s="77"/>
      <c r="E232" s="60"/>
      <c r="F232" s="31"/>
      <c r="G232" s="77"/>
      <c r="H232" s="77"/>
      <c r="I232" s="60"/>
      <c r="J232" s="31"/>
      <c r="K232" s="77"/>
      <c r="L232" s="77"/>
      <c r="M232" s="60"/>
      <c r="N232" s="31"/>
      <c r="O232" s="59"/>
      <c r="P232" s="59"/>
      <c r="Q232" s="60"/>
      <c r="R232" s="31"/>
      <c r="S232" s="77"/>
      <c r="T232" s="77"/>
      <c r="U232" s="60"/>
    </row>
    <row r="233" spans="1:21">
      <c r="A233" s="12"/>
      <c r="B233" s="130" t="s">
        <v>336</v>
      </c>
      <c r="C233" s="36">
        <v>27826</v>
      </c>
      <c r="D233" s="36"/>
      <c r="E233" s="38"/>
      <c r="F233" s="40"/>
      <c r="G233" s="36">
        <v>3557</v>
      </c>
      <c r="H233" s="36"/>
      <c r="I233" s="38"/>
      <c r="J233" s="40"/>
      <c r="K233" s="36">
        <v>25133</v>
      </c>
      <c r="L233" s="36"/>
      <c r="M233" s="38"/>
      <c r="N233" s="40"/>
      <c r="O233" s="41">
        <v>450</v>
      </c>
      <c r="P233" s="41"/>
      <c r="Q233" s="38"/>
      <c r="R233" s="40"/>
      <c r="S233" s="36">
        <v>56966</v>
      </c>
      <c r="T233" s="36"/>
      <c r="U233" s="38"/>
    </row>
    <row r="234" spans="1:21">
      <c r="A234" s="12"/>
      <c r="B234" s="130"/>
      <c r="C234" s="44"/>
      <c r="D234" s="44"/>
      <c r="E234" s="40"/>
      <c r="F234" s="40"/>
      <c r="G234" s="44"/>
      <c r="H234" s="44"/>
      <c r="I234" s="40"/>
      <c r="J234" s="40"/>
      <c r="K234" s="44"/>
      <c r="L234" s="44"/>
      <c r="M234" s="40"/>
      <c r="N234" s="40"/>
      <c r="O234" s="45"/>
      <c r="P234" s="45"/>
      <c r="Q234" s="40"/>
      <c r="R234" s="40"/>
      <c r="S234" s="44"/>
      <c r="T234" s="44"/>
      <c r="U234" s="40"/>
    </row>
    <row r="235" spans="1:21">
      <c r="A235" s="12"/>
      <c r="B235" s="127" t="s">
        <v>337</v>
      </c>
      <c r="C235" s="47">
        <v>1086421</v>
      </c>
      <c r="D235" s="47"/>
      <c r="E235" s="31"/>
      <c r="F235" s="31"/>
      <c r="G235" s="47">
        <v>44417</v>
      </c>
      <c r="H235" s="47"/>
      <c r="I235" s="31"/>
      <c r="J235" s="31"/>
      <c r="K235" s="47">
        <v>41852</v>
      </c>
      <c r="L235" s="47"/>
      <c r="M235" s="31"/>
      <c r="N235" s="31"/>
      <c r="O235" s="48">
        <v>147</v>
      </c>
      <c r="P235" s="48"/>
      <c r="Q235" s="31"/>
      <c r="R235" s="31"/>
      <c r="S235" s="47">
        <v>1172837</v>
      </c>
      <c r="T235" s="47"/>
      <c r="U235" s="31"/>
    </row>
    <row r="236" spans="1:21" ht="15.75" thickBot="1">
      <c r="A236" s="12"/>
      <c r="B236" s="127"/>
      <c r="C236" s="77"/>
      <c r="D236" s="77"/>
      <c r="E236" s="60"/>
      <c r="F236" s="31"/>
      <c r="G236" s="77"/>
      <c r="H236" s="77"/>
      <c r="I236" s="60"/>
      <c r="J236" s="31"/>
      <c r="K236" s="77"/>
      <c r="L236" s="77"/>
      <c r="M236" s="60"/>
      <c r="N236" s="31"/>
      <c r="O236" s="59"/>
      <c r="P236" s="59"/>
      <c r="Q236" s="60"/>
      <c r="R236" s="31"/>
      <c r="S236" s="77"/>
      <c r="T236" s="77"/>
      <c r="U236" s="60"/>
    </row>
    <row r="237" spans="1:21">
      <c r="A237" s="12"/>
      <c r="B237" s="132" t="s">
        <v>335</v>
      </c>
      <c r="C237" s="36">
        <v>1114247</v>
      </c>
      <c r="D237" s="36"/>
      <c r="E237" s="38"/>
      <c r="F237" s="40"/>
      <c r="G237" s="36">
        <v>47974</v>
      </c>
      <c r="H237" s="36"/>
      <c r="I237" s="38"/>
      <c r="J237" s="40"/>
      <c r="K237" s="36">
        <v>66985</v>
      </c>
      <c r="L237" s="36"/>
      <c r="M237" s="38"/>
      <c r="N237" s="40"/>
      <c r="O237" s="41">
        <v>597</v>
      </c>
      <c r="P237" s="41"/>
      <c r="Q237" s="38"/>
      <c r="R237" s="40"/>
      <c r="S237" s="36">
        <v>1229803</v>
      </c>
      <c r="T237" s="36"/>
      <c r="U237" s="38"/>
    </row>
    <row r="238" spans="1:21" ht="15.75" thickBot="1">
      <c r="A238" s="12"/>
      <c r="B238" s="132"/>
      <c r="C238" s="66"/>
      <c r="D238" s="66"/>
      <c r="E238" s="51"/>
      <c r="F238" s="40"/>
      <c r="G238" s="66"/>
      <c r="H238" s="66"/>
      <c r="I238" s="51"/>
      <c r="J238" s="40"/>
      <c r="K238" s="66"/>
      <c r="L238" s="66"/>
      <c r="M238" s="51"/>
      <c r="N238" s="40"/>
      <c r="O238" s="50"/>
      <c r="P238" s="50"/>
      <c r="Q238" s="51"/>
      <c r="R238" s="40"/>
      <c r="S238" s="66"/>
      <c r="T238" s="66"/>
      <c r="U238" s="51"/>
    </row>
    <row r="239" spans="1:21">
      <c r="A239" s="12"/>
      <c r="B239" s="23" t="s">
        <v>338</v>
      </c>
      <c r="C239" s="32"/>
      <c r="D239" s="32"/>
      <c r="E239" s="32"/>
      <c r="F239" s="11"/>
      <c r="G239" s="32"/>
      <c r="H239" s="32"/>
      <c r="I239" s="32"/>
      <c r="J239" s="11"/>
      <c r="K239" s="32"/>
      <c r="L239" s="32"/>
      <c r="M239" s="32"/>
      <c r="N239" s="11"/>
      <c r="O239" s="32"/>
      <c r="P239" s="32"/>
      <c r="Q239" s="32"/>
      <c r="R239" s="11"/>
      <c r="S239" s="32"/>
      <c r="T239" s="32"/>
      <c r="U239" s="32"/>
    </row>
    <row r="240" spans="1:21">
      <c r="A240" s="12"/>
      <c r="B240" s="130" t="s">
        <v>294</v>
      </c>
      <c r="C240" s="44">
        <v>25073</v>
      </c>
      <c r="D240" s="44"/>
      <c r="E240" s="40"/>
      <c r="F240" s="40"/>
      <c r="G240" s="44">
        <v>2865</v>
      </c>
      <c r="H240" s="44"/>
      <c r="I240" s="40"/>
      <c r="J240" s="40"/>
      <c r="K240" s="44">
        <v>39520</v>
      </c>
      <c r="L240" s="44"/>
      <c r="M240" s="40"/>
      <c r="N240" s="40"/>
      <c r="O240" s="45">
        <v>792</v>
      </c>
      <c r="P240" s="45"/>
      <c r="Q240" s="40"/>
      <c r="R240" s="40"/>
      <c r="S240" s="44">
        <v>68250</v>
      </c>
      <c r="T240" s="44"/>
      <c r="U240" s="40"/>
    </row>
    <row r="241" spans="1:21">
      <c r="A241" s="12"/>
      <c r="B241" s="130"/>
      <c r="C241" s="44"/>
      <c r="D241" s="44"/>
      <c r="E241" s="40"/>
      <c r="F241" s="40"/>
      <c r="G241" s="44"/>
      <c r="H241" s="44"/>
      <c r="I241" s="40"/>
      <c r="J241" s="40"/>
      <c r="K241" s="44"/>
      <c r="L241" s="44"/>
      <c r="M241" s="40"/>
      <c r="N241" s="40"/>
      <c r="O241" s="45"/>
      <c r="P241" s="45"/>
      <c r="Q241" s="40"/>
      <c r="R241" s="40"/>
      <c r="S241" s="44"/>
      <c r="T241" s="44"/>
      <c r="U241" s="40"/>
    </row>
    <row r="242" spans="1:21">
      <c r="A242" s="12"/>
      <c r="B242" s="127" t="s">
        <v>296</v>
      </c>
      <c r="C242" s="47">
        <v>134979</v>
      </c>
      <c r="D242" s="47"/>
      <c r="E242" s="31"/>
      <c r="F242" s="31"/>
      <c r="G242" s="47">
        <v>11757</v>
      </c>
      <c r="H242" s="47"/>
      <c r="I242" s="31"/>
      <c r="J242" s="31"/>
      <c r="K242" s="47">
        <v>170988</v>
      </c>
      <c r="L242" s="47"/>
      <c r="M242" s="31"/>
      <c r="N242" s="31"/>
      <c r="O242" s="47">
        <v>7977</v>
      </c>
      <c r="P242" s="47"/>
      <c r="Q242" s="31"/>
      <c r="R242" s="31"/>
      <c r="S242" s="47">
        <v>325701</v>
      </c>
      <c r="T242" s="47"/>
      <c r="U242" s="31"/>
    </row>
    <row r="243" spans="1:21">
      <c r="A243" s="12"/>
      <c r="B243" s="127"/>
      <c r="C243" s="47"/>
      <c r="D243" s="47"/>
      <c r="E243" s="31"/>
      <c r="F243" s="31"/>
      <c r="G243" s="47"/>
      <c r="H243" s="47"/>
      <c r="I243" s="31"/>
      <c r="J243" s="31"/>
      <c r="K243" s="47"/>
      <c r="L243" s="47"/>
      <c r="M243" s="31"/>
      <c r="N243" s="31"/>
      <c r="O243" s="47"/>
      <c r="P243" s="47"/>
      <c r="Q243" s="31"/>
      <c r="R243" s="31"/>
      <c r="S243" s="47"/>
      <c r="T243" s="47"/>
      <c r="U243" s="31"/>
    </row>
    <row r="244" spans="1:21">
      <c r="A244" s="12"/>
      <c r="B244" s="130" t="s">
        <v>297</v>
      </c>
      <c r="C244" s="44">
        <v>26883</v>
      </c>
      <c r="D244" s="44"/>
      <c r="E244" s="40"/>
      <c r="F244" s="40"/>
      <c r="G244" s="44">
        <v>1724</v>
      </c>
      <c r="H244" s="44"/>
      <c r="I244" s="40"/>
      <c r="J244" s="40"/>
      <c r="K244" s="44">
        <v>9275</v>
      </c>
      <c r="L244" s="44"/>
      <c r="M244" s="40"/>
      <c r="N244" s="40"/>
      <c r="O244" s="45" t="s">
        <v>243</v>
      </c>
      <c r="P244" s="45"/>
      <c r="Q244" s="40"/>
      <c r="R244" s="40"/>
      <c r="S244" s="44">
        <v>37882</v>
      </c>
      <c r="T244" s="44"/>
      <c r="U244" s="40"/>
    </row>
    <row r="245" spans="1:21">
      <c r="A245" s="12"/>
      <c r="B245" s="130"/>
      <c r="C245" s="44"/>
      <c r="D245" s="44"/>
      <c r="E245" s="40"/>
      <c r="F245" s="40"/>
      <c r="G245" s="44"/>
      <c r="H245" s="44"/>
      <c r="I245" s="40"/>
      <c r="J245" s="40"/>
      <c r="K245" s="44"/>
      <c r="L245" s="44"/>
      <c r="M245" s="40"/>
      <c r="N245" s="40"/>
      <c r="O245" s="45"/>
      <c r="P245" s="45"/>
      <c r="Q245" s="40"/>
      <c r="R245" s="40"/>
      <c r="S245" s="44"/>
      <c r="T245" s="44"/>
      <c r="U245" s="40"/>
    </row>
    <row r="246" spans="1:21">
      <c r="A246" s="12"/>
      <c r="B246" s="127" t="s">
        <v>298</v>
      </c>
      <c r="C246" s="47">
        <v>49444</v>
      </c>
      <c r="D246" s="47"/>
      <c r="E246" s="31"/>
      <c r="F246" s="31"/>
      <c r="G246" s="47">
        <v>1610</v>
      </c>
      <c r="H246" s="47"/>
      <c r="I246" s="31"/>
      <c r="J246" s="31"/>
      <c r="K246" s="47">
        <v>21355</v>
      </c>
      <c r="L246" s="47"/>
      <c r="M246" s="31"/>
      <c r="N246" s="31"/>
      <c r="O246" s="48" t="s">
        <v>243</v>
      </c>
      <c r="P246" s="48"/>
      <c r="Q246" s="31"/>
      <c r="R246" s="31"/>
      <c r="S246" s="47">
        <v>72409</v>
      </c>
      <c r="T246" s="47"/>
      <c r="U246" s="31"/>
    </row>
    <row r="247" spans="1:21">
      <c r="A247" s="12"/>
      <c r="B247" s="127"/>
      <c r="C247" s="47"/>
      <c r="D247" s="47"/>
      <c r="E247" s="31"/>
      <c r="F247" s="31"/>
      <c r="G247" s="47"/>
      <c r="H247" s="47"/>
      <c r="I247" s="31"/>
      <c r="J247" s="31"/>
      <c r="K247" s="47"/>
      <c r="L247" s="47"/>
      <c r="M247" s="31"/>
      <c r="N247" s="31"/>
      <c r="O247" s="48"/>
      <c r="P247" s="48"/>
      <c r="Q247" s="31"/>
      <c r="R247" s="31"/>
      <c r="S247" s="47"/>
      <c r="T247" s="47"/>
      <c r="U247" s="31"/>
    </row>
    <row r="248" spans="1:21">
      <c r="A248" s="12"/>
      <c r="B248" s="130" t="s">
        <v>299</v>
      </c>
      <c r="C248" s="44">
        <v>7515</v>
      </c>
      <c r="D248" s="44"/>
      <c r="E248" s="40"/>
      <c r="F248" s="40"/>
      <c r="G248" s="45">
        <v>504</v>
      </c>
      <c r="H248" s="45"/>
      <c r="I248" s="40"/>
      <c r="J248" s="40"/>
      <c r="K248" s="45">
        <v>749</v>
      </c>
      <c r="L248" s="45"/>
      <c r="M248" s="40"/>
      <c r="N248" s="40"/>
      <c r="O248" s="45" t="s">
        <v>243</v>
      </c>
      <c r="P248" s="45"/>
      <c r="Q248" s="40"/>
      <c r="R248" s="40"/>
      <c r="S248" s="44">
        <v>8768</v>
      </c>
      <c r="T248" s="44"/>
      <c r="U248" s="40"/>
    </row>
    <row r="249" spans="1:21" ht="15.75" thickBot="1">
      <c r="A249" s="12"/>
      <c r="B249" s="130"/>
      <c r="C249" s="66"/>
      <c r="D249" s="66"/>
      <c r="E249" s="51"/>
      <c r="F249" s="40"/>
      <c r="G249" s="50"/>
      <c r="H249" s="50"/>
      <c r="I249" s="51"/>
      <c r="J249" s="40"/>
      <c r="K249" s="50"/>
      <c r="L249" s="50"/>
      <c r="M249" s="51"/>
      <c r="N249" s="40"/>
      <c r="O249" s="50"/>
      <c r="P249" s="50"/>
      <c r="Q249" s="51"/>
      <c r="R249" s="40"/>
      <c r="S249" s="66"/>
      <c r="T249" s="66"/>
      <c r="U249" s="51"/>
    </row>
    <row r="250" spans="1:21">
      <c r="A250" s="12"/>
      <c r="B250" s="129" t="s">
        <v>339</v>
      </c>
      <c r="C250" s="54">
        <v>243894</v>
      </c>
      <c r="D250" s="54"/>
      <c r="E250" s="32"/>
      <c r="F250" s="31"/>
      <c r="G250" s="54">
        <v>18460</v>
      </c>
      <c r="H250" s="54"/>
      <c r="I250" s="32"/>
      <c r="J250" s="31"/>
      <c r="K250" s="54">
        <v>241887</v>
      </c>
      <c r="L250" s="54"/>
      <c r="M250" s="32"/>
      <c r="N250" s="31"/>
      <c r="O250" s="54">
        <v>8769</v>
      </c>
      <c r="P250" s="54"/>
      <c r="Q250" s="32"/>
      <c r="R250" s="31"/>
      <c r="S250" s="54">
        <v>513010</v>
      </c>
      <c r="T250" s="54"/>
      <c r="U250" s="32"/>
    </row>
    <row r="251" spans="1:21" ht="15.75" thickBot="1">
      <c r="A251" s="12"/>
      <c r="B251" s="129"/>
      <c r="C251" s="77"/>
      <c r="D251" s="77"/>
      <c r="E251" s="60"/>
      <c r="F251" s="31"/>
      <c r="G251" s="77"/>
      <c r="H251" s="77"/>
      <c r="I251" s="60"/>
      <c r="J251" s="31"/>
      <c r="K251" s="77"/>
      <c r="L251" s="77"/>
      <c r="M251" s="60"/>
      <c r="N251" s="31"/>
      <c r="O251" s="77"/>
      <c r="P251" s="77"/>
      <c r="Q251" s="60"/>
      <c r="R251" s="31"/>
      <c r="S251" s="77"/>
      <c r="T251" s="77"/>
      <c r="U251" s="60"/>
    </row>
    <row r="252" spans="1:21">
      <c r="A252" s="12"/>
      <c r="B252" s="130" t="s">
        <v>340</v>
      </c>
      <c r="C252" s="36">
        <v>128530</v>
      </c>
      <c r="D252" s="36"/>
      <c r="E252" s="38"/>
      <c r="F252" s="40"/>
      <c r="G252" s="36">
        <v>8146</v>
      </c>
      <c r="H252" s="36"/>
      <c r="I252" s="38"/>
      <c r="J252" s="40"/>
      <c r="K252" s="36">
        <v>166859</v>
      </c>
      <c r="L252" s="36"/>
      <c r="M252" s="38"/>
      <c r="N252" s="40"/>
      <c r="O252" s="36">
        <v>5845</v>
      </c>
      <c r="P252" s="36"/>
      <c r="Q252" s="38"/>
      <c r="R252" s="40"/>
      <c r="S252" s="36">
        <v>309380</v>
      </c>
      <c r="T252" s="36"/>
      <c r="U252" s="38"/>
    </row>
    <row r="253" spans="1:21">
      <c r="A253" s="12"/>
      <c r="B253" s="130"/>
      <c r="C253" s="44"/>
      <c r="D253" s="44"/>
      <c r="E253" s="40"/>
      <c r="F253" s="40"/>
      <c r="G253" s="44"/>
      <c r="H253" s="44"/>
      <c r="I253" s="40"/>
      <c r="J253" s="40"/>
      <c r="K253" s="44"/>
      <c r="L253" s="44"/>
      <c r="M253" s="40"/>
      <c r="N253" s="40"/>
      <c r="O253" s="44"/>
      <c r="P253" s="44"/>
      <c r="Q253" s="40"/>
      <c r="R253" s="40"/>
      <c r="S253" s="44"/>
      <c r="T253" s="44"/>
      <c r="U253" s="40"/>
    </row>
    <row r="254" spans="1:21">
      <c r="A254" s="12"/>
      <c r="B254" s="127" t="s">
        <v>341</v>
      </c>
      <c r="C254" s="47">
        <v>115364</v>
      </c>
      <c r="D254" s="47"/>
      <c r="E254" s="31"/>
      <c r="F254" s="31"/>
      <c r="G254" s="47">
        <v>10314</v>
      </c>
      <c r="H254" s="47"/>
      <c r="I254" s="31"/>
      <c r="J254" s="31"/>
      <c r="K254" s="47">
        <v>75028</v>
      </c>
      <c r="L254" s="47"/>
      <c r="M254" s="31"/>
      <c r="N254" s="31"/>
      <c r="O254" s="47">
        <v>2924</v>
      </c>
      <c r="P254" s="47"/>
      <c r="Q254" s="31"/>
      <c r="R254" s="31"/>
      <c r="S254" s="47">
        <v>203630</v>
      </c>
      <c r="T254" s="47"/>
      <c r="U254" s="31"/>
    </row>
    <row r="255" spans="1:21" ht="15.75" thickBot="1">
      <c r="A255" s="12"/>
      <c r="B255" s="127"/>
      <c r="C255" s="77"/>
      <c r="D255" s="77"/>
      <c r="E255" s="60"/>
      <c r="F255" s="31"/>
      <c r="G255" s="77"/>
      <c r="H255" s="77"/>
      <c r="I255" s="60"/>
      <c r="J255" s="31"/>
      <c r="K255" s="77"/>
      <c r="L255" s="77"/>
      <c r="M255" s="60"/>
      <c r="N255" s="31"/>
      <c r="O255" s="77"/>
      <c r="P255" s="77"/>
      <c r="Q255" s="60"/>
      <c r="R255" s="31"/>
      <c r="S255" s="77"/>
      <c r="T255" s="77"/>
      <c r="U255" s="60"/>
    </row>
    <row r="256" spans="1:21">
      <c r="A256" s="12"/>
      <c r="B256" s="128" t="s">
        <v>339</v>
      </c>
      <c r="C256" s="36">
        <v>243894</v>
      </c>
      <c r="D256" s="36"/>
      <c r="E256" s="38"/>
      <c r="F256" s="40"/>
      <c r="G256" s="36">
        <v>18460</v>
      </c>
      <c r="H256" s="36"/>
      <c r="I256" s="38"/>
      <c r="J256" s="40"/>
      <c r="K256" s="36">
        <v>241887</v>
      </c>
      <c r="L256" s="36"/>
      <c r="M256" s="38"/>
      <c r="N256" s="40"/>
      <c r="O256" s="36">
        <v>8769</v>
      </c>
      <c r="P256" s="36"/>
      <c r="Q256" s="38"/>
      <c r="R256" s="40"/>
      <c r="S256" s="36">
        <v>513010</v>
      </c>
      <c r="T256" s="36"/>
      <c r="U256" s="38"/>
    </row>
    <row r="257" spans="1:33" ht="15.75" thickBot="1">
      <c r="A257" s="12"/>
      <c r="B257" s="128"/>
      <c r="C257" s="66"/>
      <c r="D257" s="66"/>
      <c r="E257" s="51"/>
      <c r="F257" s="40"/>
      <c r="G257" s="66"/>
      <c r="H257" s="66"/>
      <c r="I257" s="51"/>
      <c r="J257" s="40"/>
      <c r="K257" s="66"/>
      <c r="L257" s="66"/>
      <c r="M257" s="51"/>
      <c r="N257" s="40"/>
      <c r="O257" s="66"/>
      <c r="P257" s="66"/>
      <c r="Q257" s="51"/>
      <c r="R257" s="40"/>
      <c r="S257" s="66"/>
      <c r="T257" s="66"/>
      <c r="U257" s="51"/>
    </row>
    <row r="258" spans="1:33">
      <c r="A258" s="12"/>
      <c r="B258" s="133" t="s">
        <v>342</v>
      </c>
      <c r="C258" s="52" t="s">
        <v>242</v>
      </c>
      <c r="D258" s="54">
        <v>1358141</v>
      </c>
      <c r="E258" s="32"/>
      <c r="F258" s="31"/>
      <c r="G258" s="52" t="s">
        <v>242</v>
      </c>
      <c r="H258" s="54">
        <v>66434</v>
      </c>
      <c r="I258" s="32"/>
      <c r="J258" s="31"/>
      <c r="K258" s="52" t="s">
        <v>242</v>
      </c>
      <c r="L258" s="54">
        <v>308872</v>
      </c>
      <c r="M258" s="32"/>
      <c r="N258" s="31"/>
      <c r="O258" s="52" t="s">
        <v>242</v>
      </c>
      <c r="P258" s="54">
        <v>9366</v>
      </c>
      <c r="Q258" s="32"/>
      <c r="R258" s="31"/>
      <c r="S258" s="52" t="s">
        <v>242</v>
      </c>
      <c r="T258" s="54">
        <v>1742813</v>
      </c>
      <c r="U258" s="32"/>
    </row>
    <row r="259" spans="1:33" ht="15.75" thickBot="1">
      <c r="A259" s="12"/>
      <c r="B259" s="133"/>
      <c r="C259" s="53"/>
      <c r="D259" s="55"/>
      <c r="E259" s="56"/>
      <c r="F259" s="31"/>
      <c r="G259" s="53"/>
      <c r="H259" s="55"/>
      <c r="I259" s="56"/>
      <c r="J259" s="31"/>
      <c r="K259" s="53"/>
      <c r="L259" s="55"/>
      <c r="M259" s="56"/>
      <c r="N259" s="31"/>
      <c r="O259" s="53"/>
      <c r="P259" s="55"/>
      <c r="Q259" s="56"/>
      <c r="R259" s="31"/>
      <c r="S259" s="53"/>
      <c r="T259" s="55"/>
      <c r="U259" s="56"/>
    </row>
    <row r="260" spans="1:33" ht="15.75" thickTop="1">
      <c r="A260" s="12"/>
      <c r="B260" s="33" t="s">
        <v>352</v>
      </c>
      <c r="C260" s="85" t="s">
        <v>242</v>
      </c>
      <c r="D260" s="86">
        <v>156356</v>
      </c>
      <c r="E260" s="87"/>
      <c r="F260" s="40"/>
      <c r="G260" s="85" t="s">
        <v>242</v>
      </c>
      <c r="H260" s="86">
        <v>11703</v>
      </c>
      <c r="I260" s="87"/>
      <c r="J260" s="40"/>
      <c r="K260" s="85" t="s">
        <v>242</v>
      </c>
      <c r="L260" s="86">
        <v>191992</v>
      </c>
      <c r="M260" s="87"/>
      <c r="N260" s="40"/>
      <c r="O260" s="85" t="s">
        <v>242</v>
      </c>
      <c r="P260" s="86">
        <v>6295</v>
      </c>
      <c r="Q260" s="87"/>
      <c r="R260" s="40"/>
      <c r="S260" s="85" t="s">
        <v>242</v>
      </c>
      <c r="T260" s="86">
        <v>366346</v>
      </c>
      <c r="U260" s="87"/>
    </row>
    <row r="261" spans="1:33">
      <c r="A261" s="12"/>
      <c r="B261" s="33"/>
      <c r="C261" s="33"/>
      <c r="D261" s="44"/>
      <c r="E261" s="40"/>
      <c r="F261" s="40"/>
      <c r="G261" s="33"/>
      <c r="H261" s="44"/>
      <c r="I261" s="40"/>
      <c r="J261" s="40"/>
      <c r="K261" s="33"/>
      <c r="L261" s="44"/>
      <c r="M261" s="40"/>
      <c r="N261" s="40"/>
      <c r="O261" s="33"/>
      <c r="P261" s="44"/>
      <c r="Q261" s="40"/>
      <c r="R261" s="40"/>
      <c r="S261" s="33"/>
      <c r="T261" s="44"/>
      <c r="U261" s="40"/>
    </row>
    <row r="262" spans="1:33">
      <c r="A262" s="12"/>
      <c r="B262" s="49" t="s">
        <v>353</v>
      </c>
      <c r="C262" s="47">
        <v>1201785</v>
      </c>
      <c r="D262" s="47"/>
      <c r="E262" s="31"/>
      <c r="F262" s="31"/>
      <c r="G262" s="47">
        <v>54731</v>
      </c>
      <c r="H262" s="47"/>
      <c r="I262" s="31"/>
      <c r="J262" s="31"/>
      <c r="K262" s="47">
        <v>116880</v>
      </c>
      <c r="L262" s="47"/>
      <c r="M262" s="31"/>
      <c r="N262" s="31"/>
      <c r="O262" s="47">
        <v>3071</v>
      </c>
      <c r="P262" s="47"/>
      <c r="Q262" s="31"/>
      <c r="R262" s="31"/>
      <c r="S262" s="47">
        <v>1376467</v>
      </c>
      <c r="T262" s="47"/>
      <c r="U262" s="31"/>
    </row>
    <row r="263" spans="1:33" ht="15.75" thickBot="1">
      <c r="A263" s="12"/>
      <c r="B263" s="49"/>
      <c r="C263" s="77"/>
      <c r="D263" s="77"/>
      <c r="E263" s="60"/>
      <c r="F263" s="31"/>
      <c r="G263" s="77"/>
      <c r="H263" s="77"/>
      <c r="I263" s="60"/>
      <c r="J263" s="31"/>
      <c r="K263" s="77"/>
      <c r="L263" s="77"/>
      <c r="M263" s="60"/>
      <c r="N263" s="31"/>
      <c r="O263" s="77"/>
      <c r="P263" s="77"/>
      <c r="Q263" s="60"/>
      <c r="R263" s="31"/>
      <c r="S263" s="77"/>
      <c r="T263" s="77"/>
      <c r="U263" s="60"/>
    </row>
    <row r="264" spans="1:33">
      <c r="A264" s="12"/>
      <c r="B264" s="130" t="s">
        <v>342</v>
      </c>
      <c r="C264" s="34" t="s">
        <v>242</v>
      </c>
      <c r="D264" s="36">
        <v>1358141</v>
      </c>
      <c r="E264" s="38"/>
      <c r="F264" s="40"/>
      <c r="G264" s="34" t="s">
        <v>242</v>
      </c>
      <c r="H264" s="36">
        <v>66434</v>
      </c>
      <c r="I264" s="38"/>
      <c r="J264" s="40"/>
      <c r="K264" s="34" t="s">
        <v>242</v>
      </c>
      <c r="L264" s="36">
        <v>308872</v>
      </c>
      <c r="M264" s="38"/>
      <c r="N264" s="40"/>
      <c r="O264" s="34" t="s">
        <v>242</v>
      </c>
      <c r="P264" s="36">
        <v>9366</v>
      </c>
      <c r="Q264" s="38"/>
      <c r="R264" s="40"/>
      <c r="S264" s="34" t="s">
        <v>242</v>
      </c>
      <c r="T264" s="36">
        <v>1742813</v>
      </c>
      <c r="U264" s="38"/>
    </row>
    <row r="265" spans="1:33" ht="15.75" thickBot="1">
      <c r="A265" s="12"/>
      <c r="B265" s="130"/>
      <c r="C265" s="61"/>
      <c r="D265" s="62"/>
      <c r="E265" s="63"/>
      <c r="F265" s="40"/>
      <c r="G265" s="61"/>
      <c r="H265" s="62"/>
      <c r="I265" s="63"/>
      <c r="J265" s="40"/>
      <c r="K265" s="61"/>
      <c r="L265" s="62"/>
      <c r="M265" s="63"/>
      <c r="N265" s="40"/>
      <c r="O265" s="61"/>
      <c r="P265" s="62"/>
      <c r="Q265" s="63"/>
      <c r="R265" s="40"/>
      <c r="S265" s="61"/>
      <c r="T265" s="62"/>
      <c r="U265" s="63"/>
    </row>
    <row r="266" spans="1:33" ht="15.75" thickTop="1">
      <c r="A266" s="12"/>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c r="AA266" s="25"/>
      <c r="AB266" s="25"/>
      <c r="AC266" s="25"/>
      <c r="AD266" s="25"/>
      <c r="AE266" s="25"/>
      <c r="AF266" s="25"/>
      <c r="AG266" s="25"/>
    </row>
    <row r="267" spans="1:33">
      <c r="A267" s="12"/>
      <c r="B267" s="25"/>
      <c r="C267" s="25"/>
      <c r="D267" s="25"/>
      <c r="E267" s="25"/>
      <c r="F267" s="25"/>
      <c r="G267" s="25"/>
      <c r="H267" s="25"/>
      <c r="I267" s="25"/>
      <c r="J267" s="25"/>
      <c r="K267" s="25"/>
      <c r="L267" s="25"/>
      <c r="M267" s="25"/>
      <c r="N267" s="25"/>
      <c r="O267" s="25"/>
      <c r="P267" s="25"/>
      <c r="Q267" s="25"/>
      <c r="R267" s="25"/>
      <c r="S267" s="25"/>
      <c r="T267" s="25"/>
      <c r="U267" s="25"/>
    </row>
    <row r="268" spans="1:33">
      <c r="A268" s="12"/>
      <c r="B268" s="15"/>
      <c r="C268" s="15"/>
      <c r="D268" s="15"/>
      <c r="E268" s="15"/>
      <c r="F268" s="15"/>
      <c r="G268" s="15"/>
      <c r="H268" s="15"/>
      <c r="I268" s="15"/>
      <c r="J268" s="15"/>
      <c r="K268" s="15"/>
      <c r="L268" s="15"/>
      <c r="M268" s="15"/>
      <c r="N268" s="15"/>
      <c r="O268" s="15"/>
      <c r="P268" s="15"/>
      <c r="Q268" s="15"/>
      <c r="R268" s="15"/>
      <c r="S268" s="15"/>
      <c r="T268" s="15"/>
      <c r="U268" s="15"/>
    </row>
    <row r="269" spans="1:33" ht="15.75" thickBot="1">
      <c r="A269" s="12"/>
      <c r="B269" s="16"/>
      <c r="C269" s="26" t="s">
        <v>345</v>
      </c>
      <c r="D269" s="26"/>
      <c r="E269" s="26"/>
      <c r="F269" s="26"/>
      <c r="G269" s="26"/>
      <c r="H269" s="26"/>
      <c r="I269" s="26"/>
      <c r="J269" s="26"/>
      <c r="K269" s="26"/>
      <c r="L269" s="26"/>
      <c r="M269" s="26"/>
      <c r="N269" s="26"/>
      <c r="O269" s="26"/>
      <c r="P269" s="26"/>
      <c r="Q269" s="26"/>
      <c r="R269" s="26"/>
      <c r="S269" s="26"/>
      <c r="T269" s="26"/>
      <c r="U269" s="26"/>
    </row>
    <row r="270" spans="1:33">
      <c r="A270" s="12"/>
      <c r="B270" s="27"/>
      <c r="C270" s="29" t="s">
        <v>347</v>
      </c>
      <c r="D270" s="29"/>
      <c r="E270" s="29"/>
      <c r="F270" s="32"/>
      <c r="G270" s="29" t="s">
        <v>348</v>
      </c>
      <c r="H270" s="29"/>
      <c r="I270" s="29"/>
      <c r="J270" s="32"/>
      <c r="K270" s="29" t="s">
        <v>350</v>
      </c>
      <c r="L270" s="29"/>
      <c r="M270" s="29"/>
      <c r="N270" s="32"/>
      <c r="O270" s="29" t="s">
        <v>351</v>
      </c>
      <c r="P270" s="29"/>
      <c r="Q270" s="29"/>
      <c r="R270" s="32"/>
      <c r="S270" s="29" t="s">
        <v>152</v>
      </c>
      <c r="T270" s="29"/>
      <c r="U270" s="29"/>
    </row>
    <row r="271" spans="1:33" ht="15.75" thickBot="1">
      <c r="A271" s="12"/>
      <c r="B271" s="27"/>
      <c r="C271" s="26"/>
      <c r="D271" s="26"/>
      <c r="E271" s="26"/>
      <c r="F271" s="31"/>
      <c r="G271" s="26" t="s">
        <v>349</v>
      </c>
      <c r="H271" s="26"/>
      <c r="I271" s="26"/>
      <c r="J271" s="31"/>
      <c r="K271" s="26"/>
      <c r="L271" s="26"/>
      <c r="M271" s="26"/>
      <c r="N271" s="31"/>
      <c r="O271" s="26"/>
      <c r="P271" s="26"/>
      <c r="Q271" s="26"/>
      <c r="R271" s="31"/>
      <c r="S271" s="26"/>
      <c r="T271" s="26"/>
      <c r="U271" s="26"/>
    </row>
    <row r="272" spans="1:33">
      <c r="A272" s="12"/>
      <c r="B272" s="20" t="s">
        <v>325</v>
      </c>
      <c r="C272" s="38"/>
      <c r="D272" s="38"/>
      <c r="E272" s="38"/>
      <c r="F272" s="21"/>
      <c r="G272" s="38"/>
      <c r="H272" s="38"/>
      <c r="I272" s="38"/>
      <c r="J272" s="21"/>
      <c r="K272" s="38"/>
      <c r="L272" s="38"/>
      <c r="M272" s="38"/>
      <c r="N272" s="21"/>
      <c r="O272" s="38"/>
      <c r="P272" s="38"/>
      <c r="Q272" s="38"/>
      <c r="R272" s="21"/>
      <c r="S272" s="38"/>
      <c r="T272" s="38"/>
      <c r="U272" s="38"/>
    </row>
    <row r="273" spans="1:21">
      <c r="A273" s="12"/>
      <c r="B273" s="127" t="s">
        <v>294</v>
      </c>
      <c r="C273" s="49" t="s">
        <v>242</v>
      </c>
      <c r="D273" s="47">
        <v>137537</v>
      </c>
      <c r="E273" s="31"/>
      <c r="F273" s="31"/>
      <c r="G273" s="49" t="s">
        <v>242</v>
      </c>
      <c r="H273" s="47">
        <v>9776</v>
      </c>
      <c r="I273" s="31"/>
      <c r="J273" s="31"/>
      <c r="K273" s="49" t="s">
        <v>242</v>
      </c>
      <c r="L273" s="47">
        <v>38696</v>
      </c>
      <c r="M273" s="31"/>
      <c r="N273" s="31"/>
      <c r="O273" s="49" t="s">
        <v>242</v>
      </c>
      <c r="P273" s="47">
        <v>1410</v>
      </c>
      <c r="Q273" s="31"/>
      <c r="R273" s="31"/>
      <c r="S273" s="49" t="s">
        <v>242</v>
      </c>
      <c r="T273" s="47">
        <v>187419</v>
      </c>
      <c r="U273" s="31"/>
    </row>
    <row r="274" spans="1:21">
      <c r="A274" s="12"/>
      <c r="B274" s="127"/>
      <c r="C274" s="49"/>
      <c r="D274" s="47"/>
      <c r="E274" s="31"/>
      <c r="F274" s="31"/>
      <c r="G274" s="49"/>
      <c r="H274" s="47"/>
      <c r="I274" s="31"/>
      <c r="J274" s="31"/>
      <c r="K274" s="49"/>
      <c r="L274" s="47"/>
      <c r="M274" s="31"/>
      <c r="N274" s="31"/>
      <c r="O274" s="49"/>
      <c r="P274" s="47"/>
      <c r="Q274" s="31"/>
      <c r="R274" s="31"/>
      <c r="S274" s="49"/>
      <c r="T274" s="47"/>
      <c r="U274" s="31"/>
    </row>
    <row r="275" spans="1:21">
      <c r="A275" s="12"/>
      <c r="B275" s="126" t="s">
        <v>296</v>
      </c>
      <c r="C275" s="40"/>
      <c r="D275" s="40"/>
      <c r="E275" s="40"/>
      <c r="F275" s="21"/>
      <c r="G275" s="40"/>
      <c r="H275" s="40"/>
      <c r="I275" s="40"/>
      <c r="J275" s="21"/>
      <c r="K275" s="40"/>
      <c r="L275" s="40"/>
      <c r="M275" s="40"/>
      <c r="N275" s="21"/>
      <c r="O275" s="40"/>
      <c r="P275" s="40"/>
      <c r="Q275" s="40"/>
      <c r="R275" s="21"/>
      <c r="S275" s="40"/>
      <c r="T275" s="40"/>
      <c r="U275" s="40"/>
    </row>
    <row r="276" spans="1:21">
      <c r="A276" s="12"/>
      <c r="B276" s="46" t="s">
        <v>326</v>
      </c>
      <c r="C276" s="47">
        <v>3915</v>
      </c>
      <c r="D276" s="47"/>
      <c r="E276" s="31"/>
      <c r="F276" s="31"/>
      <c r="G276" s="48" t="s">
        <v>243</v>
      </c>
      <c r="H276" s="48"/>
      <c r="I276" s="31"/>
      <c r="J276" s="31"/>
      <c r="K276" s="48" t="s">
        <v>243</v>
      </c>
      <c r="L276" s="48"/>
      <c r="M276" s="31"/>
      <c r="N276" s="31"/>
      <c r="O276" s="48" t="s">
        <v>243</v>
      </c>
      <c r="P276" s="48"/>
      <c r="Q276" s="31"/>
      <c r="R276" s="31"/>
      <c r="S276" s="47">
        <v>3915</v>
      </c>
      <c r="T276" s="47"/>
      <c r="U276" s="31"/>
    </row>
    <row r="277" spans="1:21">
      <c r="A277" s="12"/>
      <c r="B277" s="46"/>
      <c r="C277" s="47"/>
      <c r="D277" s="47"/>
      <c r="E277" s="31"/>
      <c r="F277" s="31"/>
      <c r="G277" s="48"/>
      <c r="H277" s="48"/>
      <c r="I277" s="31"/>
      <c r="J277" s="31"/>
      <c r="K277" s="48"/>
      <c r="L277" s="48"/>
      <c r="M277" s="31"/>
      <c r="N277" s="31"/>
      <c r="O277" s="48"/>
      <c r="P277" s="48"/>
      <c r="Q277" s="31"/>
      <c r="R277" s="31"/>
      <c r="S277" s="47"/>
      <c r="T277" s="47"/>
      <c r="U277" s="31"/>
    </row>
    <row r="278" spans="1:21">
      <c r="A278" s="12"/>
      <c r="B278" s="43" t="s">
        <v>327</v>
      </c>
      <c r="C278" s="44">
        <v>6727</v>
      </c>
      <c r="D278" s="44"/>
      <c r="E278" s="40"/>
      <c r="F278" s="40"/>
      <c r="G278" s="45" t="s">
        <v>243</v>
      </c>
      <c r="H278" s="45"/>
      <c r="I278" s="40"/>
      <c r="J278" s="40"/>
      <c r="K278" s="44">
        <v>3706</v>
      </c>
      <c r="L278" s="44"/>
      <c r="M278" s="40"/>
      <c r="N278" s="40"/>
      <c r="O278" s="45" t="s">
        <v>243</v>
      </c>
      <c r="P278" s="45"/>
      <c r="Q278" s="40"/>
      <c r="R278" s="40"/>
      <c r="S278" s="44">
        <v>10433</v>
      </c>
      <c r="T278" s="44"/>
      <c r="U278" s="40"/>
    </row>
    <row r="279" spans="1:21">
      <c r="A279" s="12"/>
      <c r="B279" s="43"/>
      <c r="C279" s="44"/>
      <c r="D279" s="44"/>
      <c r="E279" s="40"/>
      <c r="F279" s="40"/>
      <c r="G279" s="45"/>
      <c r="H279" s="45"/>
      <c r="I279" s="40"/>
      <c r="J279" s="40"/>
      <c r="K279" s="44"/>
      <c r="L279" s="44"/>
      <c r="M279" s="40"/>
      <c r="N279" s="40"/>
      <c r="O279" s="45"/>
      <c r="P279" s="45"/>
      <c r="Q279" s="40"/>
      <c r="R279" s="40"/>
      <c r="S279" s="44"/>
      <c r="T279" s="44"/>
      <c r="U279" s="40"/>
    </row>
    <row r="280" spans="1:21">
      <c r="A280" s="12"/>
      <c r="B280" s="46" t="s">
        <v>328</v>
      </c>
      <c r="C280" s="47">
        <v>8409</v>
      </c>
      <c r="D280" s="47"/>
      <c r="E280" s="31"/>
      <c r="F280" s="31"/>
      <c r="G280" s="47">
        <v>3798</v>
      </c>
      <c r="H280" s="47"/>
      <c r="I280" s="31"/>
      <c r="J280" s="31"/>
      <c r="K280" s="47">
        <v>1201</v>
      </c>
      <c r="L280" s="47"/>
      <c r="M280" s="31"/>
      <c r="N280" s="31"/>
      <c r="O280" s="48">
        <v>13</v>
      </c>
      <c r="P280" s="48"/>
      <c r="Q280" s="31"/>
      <c r="R280" s="31"/>
      <c r="S280" s="47">
        <v>13421</v>
      </c>
      <c r="T280" s="47"/>
      <c r="U280" s="31"/>
    </row>
    <row r="281" spans="1:21">
      <c r="A281" s="12"/>
      <c r="B281" s="46"/>
      <c r="C281" s="47"/>
      <c r="D281" s="47"/>
      <c r="E281" s="31"/>
      <c r="F281" s="31"/>
      <c r="G281" s="47"/>
      <c r="H281" s="47"/>
      <c r="I281" s="31"/>
      <c r="J281" s="31"/>
      <c r="K281" s="47"/>
      <c r="L281" s="47"/>
      <c r="M281" s="31"/>
      <c r="N281" s="31"/>
      <c r="O281" s="48"/>
      <c r="P281" s="48"/>
      <c r="Q281" s="31"/>
      <c r="R281" s="31"/>
      <c r="S281" s="47"/>
      <c r="T281" s="47"/>
      <c r="U281" s="31"/>
    </row>
    <row r="282" spans="1:21">
      <c r="A282" s="12"/>
      <c r="B282" s="43" t="s">
        <v>329</v>
      </c>
      <c r="C282" s="44">
        <v>44129</v>
      </c>
      <c r="D282" s="44"/>
      <c r="E282" s="40"/>
      <c r="F282" s="40"/>
      <c r="G282" s="44">
        <v>4006</v>
      </c>
      <c r="H282" s="44"/>
      <c r="I282" s="40"/>
      <c r="J282" s="40"/>
      <c r="K282" s="44">
        <v>9632</v>
      </c>
      <c r="L282" s="44"/>
      <c r="M282" s="40"/>
      <c r="N282" s="40"/>
      <c r="O282" s="45" t="s">
        <v>243</v>
      </c>
      <c r="P282" s="45"/>
      <c r="Q282" s="40"/>
      <c r="R282" s="40"/>
      <c r="S282" s="44">
        <v>57767</v>
      </c>
      <c r="T282" s="44"/>
      <c r="U282" s="40"/>
    </row>
    <row r="283" spans="1:21">
      <c r="A283" s="12"/>
      <c r="B283" s="43"/>
      <c r="C283" s="44"/>
      <c r="D283" s="44"/>
      <c r="E283" s="40"/>
      <c r="F283" s="40"/>
      <c r="G283" s="44"/>
      <c r="H283" s="44"/>
      <c r="I283" s="40"/>
      <c r="J283" s="40"/>
      <c r="K283" s="44"/>
      <c r="L283" s="44"/>
      <c r="M283" s="40"/>
      <c r="N283" s="40"/>
      <c r="O283" s="45"/>
      <c r="P283" s="45"/>
      <c r="Q283" s="40"/>
      <c r="R283" s="40"/>
      <c r="S283" s="44"/>
      <c r="T283" s="44"/>
      <c r="U283" s="40"/>
    </row>
    <row r="284" spans="1:21">
      <c r="A284" s="12"/>
      <c r="B284" s="46" t="s">
        <v>330</v>
      </c>
      <c r="C284" s="47">
        <v>104307</v>
      </c>
      <c r="D284" s="47"/>
      <c r="E284" s="31"/>
      <c r="F284" s="31"/>
      <c r="G284" s="47">
        <v>29394</v>
      </c>
      <c r="H284" s="47"/>
      <c r="I284" s="31"/>
      <c r="J284" s="31"/>
      <c r="K284" s="47">
        <v>19411</v>
      </c>
      <c r="L284" s="47"/>
      <c r="M284" s="31"/>
      <c r="N284" s="31"/>
      <c r="O284" s="48">
        <v>316</v>
      </c>
      <c r="P284" s="48"/>
      <c r="Q284" s="31"/>
      <c r="R284" s="31"/>
      <c r="S284" s="47">
        <v>153428</v>
      </c>
      <c r="T284" s="47"/>
      <c r="U284" s="31"/>
    </row>
    <row r="285" spans="1:21" ht="15.75" thickBot="1">
      <c r="A285" s="12"/>
      <c r="B285" s="46"/>
      <c r="C285" s="77"/>
      <c r="D285" s="77"/>
      <c r="E285" s="60"/>
      <c r="F285" s="31"/>
      <c r="G285" s="77"/>
      <c r="H285" s="77"/>
      <c r="I285" s="60"/>
      <c r="J285" s="31"/>
      <c r="K285" s="77"/>
      <c r="L285" s="77"/>
      <c r="M285" s="60"/>
      <c r="N285" s="31"/>
      <c r="O285" s="59"/>
      <c r="P285" s="59"/>
      <c r="Q285" s="60"/>
      <c r="R285" s="31"/>
      <c r="S285" s="77"/>
      <c r="T285" s="77"/>
      <c r="U285" s="60"/>
    </row>
    <row r="286" spans="1:21">
      <c r="A286" s="12"/>
      <c r="B286" s="128" t="s">
        <v>331</v>
      </c>
      <c r="C286" s="36">
        <v>167487</v>
      </c>
      <c r="D286" s="36"/>
      <c r="E286" s="38"/>
      <c r="F286" s="40"/>
      <c r="G286" s="36">
        <v>37198</v>
      </c>
      <c r="H286" s="36"/>
      <c r="I286" s="38"/>
      <c r="J286" s="40"/>
      <c r="K286" s="36">
        <v>33950</v>
      </c>
      <c r="L286" s="36"/>
      <c r="M286" s="38"/>
      <c r="N286" s="40"/>
      <c r="O286" s="41">
        <v>329</v>
      </c>
      <c r="P286" s="41"/>
      <c r="Q286" s="38"/>
      <c r="R286" s="40"/>
      <c r="S286" s="36">
        <v>238964</v>
      </c>
      <c r="T286" s="36"/>
      <c r="U286" s="38"/>
    </row>
    <row r="287" spans="1:21">
      <c r="A287" s="12"/>
      <c r="B287" s="128"/>
      <c r="C287" s="44"/>
      <c r="D287" s="44"/>
      <c r="E287" s="40"/>
      <c r="F287" s="40"/>
      <c r="G287" s="44"/>
      <c r="H287" s="44"/>
      <c r="I287" s="40"/>
      <c r="J287" s="40"/>
      <c r="K287" s="44"/>
      <c r="L287" s="44"/>
      <c r="M287" s="40"/>
      <c r="N287" s="40"/>
      <c r="O287" s="45"/>
      <c r="P287" s="45"/>
      <c r="Q287" s="40"/>
      <c r="R287" s="40"/>
      <c r="S287" s="44"/>
      <c r="T287" s="44"/>
      <c r="U287" s="40"/>
    </row>
    <row r="288" spans="1:21">
      <c r="A288" s="12"/>
      <c r="B288" s="127" t="s">
        <v>297</v>
      </c>
      <c r="C288" s="47">
        <v>120471</v>
      </c>
      <c r="D288" s="47"/>
      <c r="E288" s="31"/>
      <c r="F288" s="31"/>
      <c r="G288" s="47">
        <v>1359</v>
      </c>
      <c r="H288" s="47"/>
      <c r="I288" s="31"/>
      <c r="J288" s="31"/>
      <c r="K288" s="47">
        <v>3844</v>
      </c>
      <c r="L288" s="47"/>
      <c r="M288" s="31"/>
      <c r="N288" s="31"/>
      <c r="O288" s="48" t="s">
        <v>243</v>
      </c>
      <c r="P288" s="48"/>
      <c r="Q288" s="31"/>
      <c r="R288" s="31"/>
      <c r="S288" s="47">
        <v>125674</v>
      </c>
      <c r="T288" s="47"/>
      <c r="U288" s="31"/>
    </row>
    <row r="289" spans="1:21">
      <c r="A289" s="12"/>
      <c r="B289" s="127"/>
      <c r="C289" s="47"/>
      <c r="D289" s="47"/>
      <c r="E289" s="31"/>
      <c r="F289" s="31"/>
      <c r="G289" s="47"/>
      <c r="H289" s="47"/>
      <c r="I289" s="31"/>
      <c r="J289" s="31"/>
      <c r="K289" s="47"/>
      <c r="L289" s="47"/>
      <c r="M289" s="31"/>
      <c r="N289" s="31"/>
      <c r="O289" s="48"/>
      <c r="P289" s="48"/>
      <c r="Q289" s="31"/>
      <c r="R289" s="31"/>
      <c r="S289" s="47"/>
      <c r="T289" s="47"/>
      <c r="U289" s="31"/>
    </row>
    <row r="290" spans="1:21">
      <c r="A290" s="12"/>
      <c r="B290" s="126" t="s">
        <v>298</v>
      </c>
      <c r="C290" s="40"/>
      <c r="D290" s="40"/>
      <c r="E290" s="40"/>
      <c r="F290" s="21"/>
      <c r="G290" s="40"/>
      <c r="H290" s="40"/>
      <c r="I290" s="40"/>
      <c r="J290" s="21"/>
      <c r="K290" s="40"/>
      <c r="L290" s="40"/>
      <c r="M290" s="40"/>
      <c r="N290" s="21"/>
      <c r="O290" s="40"/>
      <c r="P290" s="40"/>
      <c r="Q290" s="40"/>
      <c r="R290" s="21"/>
      <c r="S290" s="40"/>
      <c r="T290" s="40"/>
      <c r="U290" s="40"/>
    </row>
    <row r="291" spans="1:21">
      <c r="A291" s="12"/>
      <c r="B291" s="46" t="s">
        <v>332</v>
      </c>
      <c r="C291" s="47">
        <v>365571</v>
      </c>
      <c r="D291" s="47"/>
      <c r="E291" s="31"/>
      <c r="F291" s="31"/>
      <c r="G291" s="47">
        <v>2240</v>
      </c>
      <c r="H291" s="47"/>
      <c r="I291" s="31"/>
      <c r="J291" s="31"/>
      <c r="K291" s="47">
        <v>8106</v>
      </c>
      <c r="L291" s="47"/>
      <c r="M291" s="31"/>
      <c r="N291" s="31"/>
      <c r="O291" s="48">
        <v>531</v>
      </c>
      <c r="P291" s="48"/>
      <c r="Q291" s="31"/>
      <c r="R291" s="31"/>
      <c r="S291" s="47">
        <v>376448</v>
      </c>
      <c r="T291" s="47"/>
      <c r="U291" s="31"/>
    </row>
    <row r="292" spans="1:21">
      <c r="A292" s="12"/>
      <c r="B292" s="46"/>
      <c r="C292" s="47"/>
      <c r="D292" s="47"/>
      <c r="E292" s="31"/>
      <c r="F292" s="31"/>
      <c r="G292" s="47"/>
      <c r="H292" s="47"/>
      <c r="I292" s="31"/>
      <c r="J292" s="31"/>
      <c r="K292" s="47"/>
      <c r="L292" s="47"/>
      <c r="M292" s="31"/>
      <c r="N292" s="31"/>
      <c r="O292" s="48"/>
      <c r="P292" s="48"/>
      <c r="Q292" s="31"/>
      <c r="R292" s="31"/>
      <c r="S292" s="47"/>
      <c r="T292" s="47"/>
      <c r="U292" s="31"/>
    </row>
    <row r="293" spans="1:21">
      <c r="A293" s="12"/>
      <c r="B293" s="43" t="s">
        <v>333</v>
      </c>
      <c r="C293" s="44">
        <v>48359</v>
      </c>
      <c r="D293" s="44"/>
      <c r="E293" s="40"/>
      <c r="F293" s="40"/>
      <c r="G293" s="45">
        <v>251</v>
      </c>
      <c r="H293" s="45"/>
      <c r="I293" s="40"/>
      <c r="J293" s="40"/>
      <c r="K293" s="44">
        <v>2214</v>
      </c>
      <c r="L293" s="44"/>
      <c r="M293" s="40"/>
      <c r="N293" s="40"/>
      <c r="O293" s="45">
        <v>5</v>
      </c>
      <c r="P293" s="45"/>
      <c r="Q293" s="40"/>
      <c r="R293" s="40"/>
      <c r="S293" s="44">
        <v>50829</v>
      </c>
      <c r="T293" s="44"/>
      <c r="U293" s="40"/>
    </row>
    <row r="294" spans="1:21" ht="15.75" thickBot="1">
      <c r="A294" s="12"/>
      <c r="B294" s="43"/>
      <c r="C294" s="66"/>
      <c r="D294" s="66"/>
      <c r="E294" s="51"/>
      <c r="F294" s="40"/>
      <c r="G294" s="50"/>
      <c r="H294" s="50"/>
      <c r="I294" s="51"/>
      <c r="J294" s="40"/>
      <c r="K294" s="66"/>
      <c r="L294" s="66"/>
      <c r="M294" s="51"/>
      <c r="N294" s="40"/>
      <c r="O294" s="50"/>
      <c r="P294" s="50"/>
      <c r="Q294" s="51"/>
      <c r="R294" s="40"/>
      <c r="S294" s="66"/>
      <c r="T294" s="66"/>
      <c r="U294" s="51"/>
    </row>
    <row r="295" spans="1:21">
      <c r="A295" s="12"/>
      <c r="B295" s="129" t="s">
        <v>334</v>
      </c>
      <c r="C295" s="54">
        <v>413930</v>
      </c>
      <c r="D295" s="54"/>
      <c r="E295" s="32"/>
      <c r="F295" s="31"/>
      <c r="G295" s="54">
        <v>2491</v>
      </c>
      <c r="H295" s="54"/>
      <c r="I295" s="32"/>
      <c r="J295" s="31"/>
      <c r="K295" s="54">
        <v>10320</v>
      </c>
      <c r="L295" s="54"/>
      <c r="M295" s="32"/>
      <c r="N295" s="31"/>
      <c r="O295" s="57">
        <v>536</v>
      </c>
      <c r="P295" s="57"/>
      <c r="Q295" s="32"/>
      <c r="R295" s="31"/>
      <c r="S295" s="54">
        <v>427277</v>
      </c>
      <c r="T295" s="54"/>
      <c r="U295" s="32"/>
    </row>
    <row r="296" spans="1:21">
      <c r="A296" s="12"/>
      <c r="B296" s="129"/>
      <c r="C296" s="47"/>
      <c r="D296" s="47"/>
      <c r="E296" s="31"/>
      <c r="F296" s="31"/>
      <c r="G296" s="47"/>
      <c r="H296" s="47"/>
      <c r="I296" s="31"/>
      <c r="J296" s="31"/>
      <c r="K296" s="47"/>
      <c r="L296" s="47"/>
      <c r="M296" s="31"/>
      <c r="N296" s="31"/>
      <c r="O296" s="48"/>
      <c r="P296" s="48"/>
      <c r="Q296" s="31"/>
      <c r="R296" s="31"/>
      <c r="S296" s="47"/>
      <c r="T296" s="47"/>
      <c r="U296" s="31"/>
    </row>
    <row r="297" spans="1:21">
      <c r="A297" s="12"/>
      <c r="B297" s="130" t="s">
        <v>299</v>
      </c>
      <c r="C297" s="44">
        <v>31050</v>
      </c>
      <c r="D297" s="44"/>
      <c r="E297" s="40"/>
      <c r="F297" s="40"/>
      <c r="G297" s="45" t="s">
        <v>243</v>
      </c>
      <c r="H297" s="45"/>
      <c r="I297" s="40"/>
      <c r="J297" s="40"/>
      <c r="K297" s="45">
        <v>276</v>
      </c>
      <c r="L297" s="45"/>
      <c r="M297" s="40"/>
      <c r="N297" s="40"/>
      <c r="O297" s="45">
        <v>21</v>
      </c>
      <c r="P297" s="45"/>
      <c r="Q297" s="40"/>
      <c r="R297" s="40"/>
      <c r="S297" s="44">
        <v>31347</v>
      </c>
      <c r="T297" s="44"/>
      <c r="U297" s="40"/>
    </row>
    <row r="298" spans="1:21" ht="15.75" thickBot="1">
      <c r="A298" s="12"/>
      <c r="B298" s="130"/>
      <c r="C298" s="66"/>
      <c r="D298" s="66"/>
      <c r="E298" s="51"/>
      <c r="F298" s="40"/>
      <c r="G298" s="50"/>
      <c r="H298" s="50"/>
      <c r="I298" s="51"/>
      <c r="J298" s="40"/>
      <c r="K298" s="50"/>
      <c r="L298" s="50"/>
      <c r="M298" s="51"/>
      <c r="N298" s="40"/>
      <c r="O298" s="50"/>
      <c r="P298" s="50"/>
      <c r="Q298" s="51"/>
      <c r="R298" s="40"/>
      <c r="S298" s="66"/>
      <c r="T298" s="66"/>
      <c r="U298" s="51"/>
    </row>
    <row r="299" spans="1:21">
      <c r="A299" s="12"/>
      <c r="B299" s="129" t="s">
        <v>335</v>
      </c>
      <c r="C299" s="54">
        <v>870475</v>
      </c>
      <c r="D299" s="54"/>
      <c r="E299" s="32"/>
      <c r="F299" s="31"/>
      <c r="G299" s="54">
        <v>50824</v>
      </c>
      <c r="H299" s="54"/>
      <c r="I299" s="32"/>
      <c r="J299" s="31"/>
      <c r="K299" s="54">
        <v>87086</v>
      </c>
      <c r="L299" s="54"/>
      <c r="M299" s="32"/>
      <c r="N299" s="31"/>
      <c r="O299" s="54">
        <v>2296</v>
      </c>
      <c r="P299" s="54"/>
      <c r="Q299" s="32"/>
      <c r="R299" s="31"/>
      <c r="S299" s="54">
        <v>1010681</v>
      </c>
      <c r="T299" s="54"/>
      <c r="U299" s="32"/>
    </row>
    <row r="300" spans="1:21" ht="15.75" thickBot="1">
      <c r="A300" s="12"/>
      <c r="B300" s="129"/>
      <c r="C300" s="77"/>
      <c r="D300" s="77"/>
      <c r="E300" s="60"/>
      <c r="F300" s="31"/>
      <c r="G300" s="77"/>
      <c r="H300" s="77"/>
      <c r="I300" s="60"/>
      <c r="J300" s="31"/>
      <c r="K300" s="77"/>
      <c r="L300" s="77"/>
      <c r="M300" s="60"/>
      <c r="N300" s="31"/>
      <c r="O300" s="77"/>
      <c r="P300" s="77"/>
      <c r="Q300" s="60"/>
      <c r="R300" s="31"/>
      <c r="S300" s="77"/>
      <c r="T300" s="77"/>
      <c r="U300" s="60"/>
    </row>
    <row r="301" spans="1:21">
      <c r="A301" s="12"/>
      <c r="B301" s="130" t="s">
        <v>336</v>
      </c>
      <c r="C301" s="36">
        <v>32117</v>
      </c>
      <c r="D301" s="36"/>
      <c r="E301" s="38"/>
      <c r="F301" s="40"/>
      <c r="G301" s="36">
        <v>9974</v>
      </c>
      <c r="H301" s="36"/>
      <c r="I301" s="38"/>
      <c r="J301" s="40"/>
      <c r="K301" s="36">
        <v>36427</v>
      </c>
      <c r="L301" s="36"/>
      <c r="M301" s="38"/>
      <c r="N301" s="40"/>
      <c r="O301" s="36">
        <v>1756</v>
      </c>
      <c r="P301" s="36"/>
      <c r="Q301" s="38"/>
      <c r="R301" s="40"/>
      <c r="S301" s="36">
        <v>80274</v>
      </c>
      <c r="T301" s="36"/>
      <c r="U301" s="38"/>
    </row>
    <row r="302" spans="1:21">
      <c r="A302" s="12"/>
      <c r="B302" s="130"/>
      <c r="C302" s="44"/>
      <c r="D302" s="44"/>
      <c r="E302" s="40"/>
      <c r="F302" s="40"/>
      <c r="G302" s="44"/>
      <c r="H302" s="44"/>
      <c r="I302" s="40"/>
      <c r="J302" s="40"/>
      <c r="K302" s="44"/>
      <c r="L302" s="44"/>
      <c r="M302" s="40"/>
      <c r="N302" s="40"/>
      <c r="O302" s="44"/>
      <c r="P302" s="44"/>
      <c r="Q302" s="40"/>
      <c r="R302" s="40"/>
      <c r="S302" s="44"/>
      <c r="T302" s="44"/>
      <c r="U302" s="40"/>
    </row>
    <row r="303" spans="1:21">
      <c r="A303" s="12"/>
      <c r="B303" s="127" t="s">
        <v>337</v>
      </c>
      <c r="C303" s="47">
        <v>838358</v>
      </c>
      <c r="D303" s="47"/>
      <c r="E303" s="31"/>
      <c r="F303" s="31"/>
      <c r="G303" s="47">
        <v>40850</v>
      </c>
      <c r="H303" s="47"/>
      <c r="I303" s="31"/>
      <c r="J303" s="31"/>
      <c r="K303" s="47">
        <v>50659</v>
      </c>
      <c r="L303" s="47"/>
      <c r="M303" s="31"/>
      <c r="N303" s="31"/>
      <c r="O303" s="48">
        <v>540</v>
      </c>
      <c r="P303" s="48"/>
      <c r="Q303" s="31"/>
      <c r="R303" s="31"/>
      <c r="S303" s="47">
        <v>930407</v>
      </c>
      <c r="T303" s="47"/>
      <c r="U303" s="31"/>
    </row>
    <row r="304" spans="1:21" ht="15.75" thickBot="1">
      <c r="A304" s="12"/>
      <c r="B304" s="127"/>
      <c r="C304" s="77"/>
      <c r="D304" s="77"/>
      <c r="E304" s="60"/>
      <c r="F304" s="31"/>
      <c r="G304" s="77"/>
      <c r="H304" s="77"/>
      <c r="I304" s="60"/>
      <c r="J304" s="31"/>
      <c r="K304" s="77"/>
      <c r="L304" s="77"/>
      <c r="M304" s="60"/>
      <c r="N304" s="31"/>
      <c r="O304" s="59"/>
      <c r="P304" s="59"/>
      <c r="Q304" s="60"/>
      <c r="R304" s="31"/>
      <c r="S304" s="77"/>
      <c r="T304" s="77"/>
      <c r="U304" s="60"/>
    </row>
    <row r="305" spans="1:21">
      <c r="A305" s="12"/>
      <c r="B305" s="128" t="s">
        <v>335</v>
      </c>
      <c r="C305" s="36">
        <v>870475</v>
      </c>
      <c r="D305" s="36"/>
      <c r="E305" s="38"/>
      <c r="F305" s="40"/>
      <c r="G305" s="36">
        <v>50824</v>
      </c>
      <c r="H305" s="36"/>
      <c r="I305" s="38"/>
      <c r="J305" s="40"/>
      <c r="K305" s="36">
        <v>87086</v>
      </c>
      <c r="L305" s="36"/>
      <c r="M305" s="38"/>
      <c r="N305" s="40"/>
      <c r="O305" s="36">
        <v>2296</v>
      </c>
      <c r="P305" s="36"/>
      <c r="Q305" s="38"/>
      <c r="R305" s="40"/>
      <c r="S305" s="36">
        <v>1010681</v>
      </c>
      <c r="T305" s="36"/>
      <c r="U305" s="38"/>
    </row>
    <row r="306" spans="1:21" ht="15.75" thickBot="1">
      <c r="A306" s="12"/>
      <c r="B306" s="128"/>
      <c r="C306" s="66"/>
      <c r="D306" s="66"/>
      <c r="E306" s="51"/>
      <c r="F306" s="40"/>
      <c r="G306" s="66"/>
      <c r="H306" s="66"/>
      <c r="I306" s="51"/>
      <c r="J306" s="40"/>
      <c r="K306" s="66"/>
      <c r="L306" s="66"/>
      <c r="M306" s="51"/>
      <c r="N306" s="40"/>
      <c r="O306" s="66"/>
      <c r="P306" s="66"/>
      <c r="Q306" s="51"/>
      <c r="R306" s="40"/>
      <c r="S306" s="66"/>
      <c r="T306" s="66"/>
      <c r="U306" s="51"/>
    </row>
    <row r="307" spans="1:21">
      <c r="A307" s="12"/>
      <c r="B307" s="23" t="s">
        <v>338</v>
      </c>
      <c r="C307" s="32"/>
      <c r="D307" s="32"/>
      <c r="E307" s="32"/>
      <c r="F307" s="11"/>
      <c r="G307" s="32"/>
      <c r="H307" s="32"/>
      <c r="I307" s="32"/>
      <c r="J307" s="11"/>
      <c r="K307" s="32"/>
      <c r="L307" s="32"/>
      <c r="M307" s="32"/>
      <c r="N307" s="11"/>
      <c r="O307" s="32"/>
      <c r="P307" s="32"/>
      <c r="Q307" s="32"/>
      <c r="R307" s="11"/>
      <c r="S307" s="32"/>
      <c r="T307" s="32"/>
      <c r="U307" s="32"/>
    </row>
    <row r="308" spans="1:21">
      <c r="A308" s="12"/>
      <c r="B308" s="130" t="s">
        <v>294</v>
      </c>
      <c r="C308" s="44">
        <v>29719</v>
      </c>
      <c r="D308" s="44"/>
      <c r="E308" s="40"/>
      <c r="F308" s="40"/>
      <c r="G308" s="44">
        <v>3628</v>
      </c>
      <c r="H308" s="44"/>
      <c r="I308" s="40"/>
      <c r="J308" s="40"/>
      <c r="K308" s="44">
        <v>42101</v>
      </c>
      <c r="L308" s="44"/>
      <c r="M308" s="40"/>
      <c r="N308" s="40"/>
      <c r="O308" s="44">
        <v>7721</v>
      </c>
      <c r="P308" s="44"/>
      <c r="Q308" s="40"/>
      <c r="R308" s="40"/>
      <c r="S308" s="44">
        <v>83169</v>
      </c>
      <c r="T308" s="44"/>
      <c r="U308" s="40"/>
    </row>
    <row r="309" spans="1:21">
      <c r="A309" s="12"/>
      <c r="B309" s="130"/>
      <c r="C309" s="44"/>
      <c r="D309" s="44"/>
      <c r="E309" s="40"/>
      <c r="F309" s="40"/>
      <c r="G309" s="44"/>
      <c r="H309" s="44"/>
      <c r="I309" s="40"/>
      <c r="J309" s="40"/>
      <c r="K309" s="44"/>
      <c r="L309" s="44"/>
      <c r="M309" s="40"/>
      <c r="N309" s="40"/>
      <c r="O309" s="44"/>
      <c r="P309" s="44"/>
      <c r="Q309" s="40"/>
      <c r="R309" s="40"/>
      <c r="S309" s="44"/>
      <c r="T309" s="44"/>
      <c r="U309" s="40"/>
    </row>
    <row r="310" spans="1:21">
      <c r="A310" s="12"/>
      <c r="B310" s="127" t="s">
        <v>296</v>
      </c>
      <c r="C310" s="47">
        <v>162122</v>
      </c>
      <c r="D310" s="47"/>
      <c r="E310" s="31"/>
      <c r="F310" s="31"/>
      <c r="G310" s="47">
        <v>60787</v>
      </c>
      <c r="H310" s="47"/>
      <c r="I310" s="31"/>
      <c r="J310" s="31"/>
      <c r="K310" s="47">
        <v>329869</v>
      </c>
      <c r="L310" s="47"/>
      <c r="M310" s="31"/>
      <c r="N310" s="31"/>
      <c r="O310" s="47">
        <v>13257</v>
      </c>
      <c r="P310" s="47"/>
      <c r="Q310" s="31"/>
      <c r="R310" s="31"/>
      <c r="S310" s="47">
        <v>566035</v>
      </c>
      <c r="T310" s="47"/>
      <c r="U310" s="31"/>
    </row>
    <row r="311" spans="1:21">
      <c r="A311" s="12"/>
      <c r="B311" s="127"/>
      <c r="C311" s="47"/>
      <c r="D311" s="47"/>
      <c r="E311" s="31"/>
      <c r="F311" s="31"/>
      <c r="G311" s="47"/>
      <c r="H311" s="47"/>
      <c r="I311" s="31"/>
      <c r="J311" s="31"/>
      <c r="K311" s="47"/>
      <c r="L311" s="47"/>
      <c r="M311" s="31"/>
      <c r="N311" s="31"/>
      <c r="O311" s="47"/>
      <c r="P311" s="47"/>
      <c r="Q311" s="31"/>
      <c r="R311" s="31"/>
      <c r="S311" s="47"/>
      <c r="T311" s="47"/>
      <c r="U311" s="31"/>
    </row>
    <row r="312" spans="1:21">
      <c r="A312" s="12"/>
      <c r="B312" s="130" t="s">
        <v>297</v>
      </c>
      <c r="C312" s="44">
        <v>34599</v>
      </c>
      <c r="D312" s="44"/>
      <c r="E312" s="40"/>
      <c r="F312" s="40"/>
      <c r="G312" s="44">
        <v>1242</v>
      </c>
      <c r="H312" s="44"/>
      <c r="I312" s="40"/>
      <c r="J312" s="40"/>
      <c r="K312" s="44">
        <v>11892</v>
      </c>
      <c r="L312" s="44"/>
      <c r="M312" s="40"/>
      <c r="N312" s="40"/>
      <c r="O312" s="45" t="s">
        <v>243</v>
      </c>
      <c r="P312" s="45"/>
      <c r="Q312" s="40"/>
      <c r="R312" s="40"/>
      <c r="S312" s="44">
        <v>47733</v>
      </c>
      <c r="T312" s="44"/>
      <c r="U312" s="40"/>
    </row>
    <row r="313" spans="1:21">
      <c r="A313" s="12"/>
      <c r="B313" s="130"/>
      <c r="C313" s="44"/>
      <c r="D313" s="44"/>
      <c r="E313" s="40"/>
      <c r="F313" s="40"/>
      <c r="G313" s="44"/>
      <c r="H313" s="44"/>
      <c r="I313" s="40"/>
      <c r="J313" s="40"/>
      <c r="K313" s="44"/>
      <c r="L313" s="44"/>
      <c r="M313" s="40"/>
      <c r="N313" s="40"/>
      <c r="O313" s="45"/>
      <c r="P313" s="45"/>
      <c r="Q313" s="40"/>
      <c r="R313" s="40"/>
      <c r="S313" s="44"/>
      <c r="T313" s="44"/>
      <c r="U313" s="40"/>
    </row>
    <row r="314" spans="1:21">
      <c r="A314" s="12"/>
      <c r="B314" s="127" t="s">
        <v>298</v>
      </c>
      <c r="C314" s="47">
        <v>57697</v>
      </c>
      <c r="D314" s="47"/>
      <c r="E314" s="31"/>
      <c r="F314" s="31"/>
      <c r="G314" s="47">
        <v>6614</v>
      </c>
      <c r="H314" s="47"/>
      <c r="I314" s="31"/>
      <c r="J314" s="31"/>
      <c r="K314" s="47">
        <v>41789</v>
      </c>
      <c r="L314" s="47"/>
      <c r="M314" s="31"/>
      <c r="N314" s="31"/>
      <c r="O314" s="48" t="s">
        <v>243</v>
      </c>
      <c r="P314" s="48"/>
      <c r="Q314" s="31"/>
      <c r="R314" s="31"/>
      <c r="S314" s="47">
        <v>106100</v>
      </c>
      <c r="T314" s="47"/>
      <c r="U314" s="31"/>
    </row>
    <row r="315" spans="1:21">
      <c r="A315" s="12"/>
      <c r="B315" s="127"/>
      <c r="C315" s="47"/>
      <c r="D315" s="47"/>
      <c r="E315" s="31"/>
      <c r="F315" s="31"/>
      <c r="G315" s="47"/>
      <c r="H315" s="47"/>
      <c r="I315" s="31"/>
      <c r="J315" s="31"/>
      <c r="K315" s="47"/>
      <c r="L315" s="47"/>
      <c r="M315" s="31"/>
      <c r="N315" s="31"/>
      <c r="O315" s="48"/>
      <c r="P315" s="48"/>
      <c r="Q315" s="31"/>
      <c r="R315" s="31"/>
      <c r="S315" s="47"/>
      <c r="T315" s="47"/>
      <c r="U315" s="31"/>
    </row>
    <row r="316" spans="1:21">
      <c r="A316" s="12"/>
      <c r="B316" s="130" t="s">
        <v>299</v>
      </c>
      <c r="C316" s="44">
        <v>14489</v>
      </c>
      <c r="D316" s="44"/>
      <c r="E316" s="40"/>
      <c r="F316" s="40"/>
      <c r="G316" s="45">
        <v>723</v>
      </c>
      <c r="H316" s="45"/>
      <c r="I316" s="40"/>
      <c r="J316" s="40"/>
      <c r="K316" s="44">
        <v>3772</v>
      </c>
      <c r="L316" s="44"/>
      <c r="M316" s="40"/>
      <c r="N316" s="40"/>
      <c r="O316" s="45" t="s">
        <v>243</v>
      </c>
      <c r="P316" s="45"/>
      <c r="Q316" s="40"/>
      <c r="R316" s="40"/>
      <c r="S316" s="44">
        <v>18984</v>
      </c>
      <c r="T316" s="44"/>
      <c r="U316" s="40"/>
    </row>
    <row r="317" spans="1:21" ht="15.75" thickBot="1">
      <c r="A317" s="12"/>
      <c r="B317" s="130"/>
      <c r="C317" s="66"/>
      <c r="D317" s="66"/>
      <c r="E317" s="51"/>
      <c r="F317" s="40"/>
      <c r="G317" s="50"/>
      <c r="H317" s="50"/>
      <c r="I317" s="51"/>
      <c r="J317" s="40"/>
      <c r="K317" s="66"/>
      <c r="L317" s="66"/>
      <c r="M317" s="51"/>
      <c r="N317" s="40"/>
      <c r="O317" s="50"/>
      <c r="P317" s="50"/>
      <c r="Q317" s="51"/>
      <c r="R317" s="40"/>
      <c r="S317" s="66"/>
      <c r="T317" s="66"/>
      <c r="U317" s="51"/>
    </row>
    <row r="318" spans="1:21">
      <c r="A318" s="12"/>
      <c r="B318" s="129" t="s">
        <v>339</v>
      </c>
      <c r="C318" s="54">
        <v>298626</v>
      </c>
      <c r="D318" s="54"/>
      <c r="E318" s="32"/>
      <c r="F318" s="31"/>
      <c r="G318" s="54">
        <v>72994</v>
      </c>
      <c r="H318" s="54"/>
      <c r="I318" s="32"/>
      <c r="J318" s="31"/>
      <c r="K318" s="54">
        <v>429423</v>
      </c>
      <c r="L318" s="54"/>
      <c r="M318" s="32"/>
      <c r="N318" s="31"/>
      <c r="O318" s="54">
        <v>20978</v>
      </c>
      <c r="P318" s="54"/>
      <c r="Q318" s="32"/>
      <c r="R318" s="31"/>
      <c r="S318" s="54">
        <v>822021</v>
      </c>
      <c r="T318" s="54"/>
      <c r="U318" s="32"/>
    </row>
    <row r="319" spans="1:21" ht="15.75" thickBot="1">
      <c r="A319" s="12"/>
      <c r="B319" s="129"/>
      <c r="C319" s="77"/>
      <c r="D319" s="77"/>
      <c r="E319" s="60"/>
      <c r="F319" s="31"/>
      <c r="G319" s="77"/>
      <c r="H319" s="77"/>
      <c r="I319" s="60"/>
      <c r="J319" s="31"/>
      <c r="K319" s="77"/>
      <c r="L319" s="77"/>
      <c r="M319" s="60"/>
      <c r="N319" s="31"/>
      <c r="O319" s="77"/>
      <c r="P319" s="77"/>
      <c r="Q319" s="60"/>
      <c r="R319" s="31"/>
      <c r="S319" s="77"/>
      <c r="T319" s="77"/>
      <c r="U319" s="60"/>
    </row>
    <row r="320" spans="1:21">
      <c r="A320" s="12"/>
      <c r="B320" s="130" t="s">
        <v>340</v>
      </c>
      <c r="C320" s="36">
        <v>159430</v>
      </c>
      <c r="D320" s="36"/>
      <c r="E320" s="38"/>
      <c r="F320" s="40"/>
      <c r="G320" s="36">
        <v>57056</v>
      </c>
      <c r="H320" s="36"/>
      <c r="I320" s="38"/>
      <c r="J320" s="40"/>
      <c r="K320" s="36">
        <v>292174</v>
      </c>
      <c r="L320" s="36"/>
      <c r="M320" s="38"/>
      <c r="N320" s="40"/>
      <c r="O320" s="36">
        <v>19288</v>
      </c>
      <c r="P320" s="36"/>
      <c r="Q320" s="38"/>
      <c r="R320" s="40"/>
      <c r="S320" s="36">
        <v>527948</v>
      </c>
      <c r="T320" s="36"/>
      <c r="U320" s="38"/>
    </row>
    <row r="321" spans="1:33">
      <c r="A321" s="12"/>
      <c r="B321" s="130"/>
      <c r="C321" s="44"/>
      <c r="D321" s="44"/>
      <c r="E321" s="40"/>
      <c r="F321" s="40"/>
      <c r="G321" s="44"/>
      <c r="H321" s="44"/>
      <c r="I321" s="40"/>
      <c r="J321" s="40"/>
      <c r="K321" s="44"/>
      <c r="L321" s="44"/>
      <c r="M321" s="40"/>
      <c r="N321" s="40"/>
      <c r="O321" s="44"/>
      <c r="P321" s="44"/>
      <c r="Q321" s="40"/>
      <c r="R321" s="40"/>
      <c r="S321" s="44"/>
      <c r="T321" s="44"/>
      <c r="U321" s="40"/>
    </row>
    <row r="322" spans="1:33">
      <c r="A322" s="12"/>
      <c r="B322" s="127" t="s">
        <v>341</v>
      </c>
      <c r="C322" s="47">
        <v>139196</v>
      </c>
      <c r="D322" s="47"/>
      <c r="E322" s="31"/>
      <c r="F322" s="31"/>
      <c r="G322" s="47">
        <v>15938</v>
      </c>
      <c r="H322" s="47"/>
      <c r="I322" s="31"/>
      <c r="J322" s="31"/>
      <c r="K322" s="47">
        <v>137249</v>
      </c>
      <c r="L322" s="47"/>
      <c r="M322" s="31"/>
      <c r="N322" s="31"/>
      <c r="O322" s="47">
        <v>1690</v>
      </c>
      <c r="P322" s="47"/>
      <c r="Q322" s="31"/>
      <c r="R322" s="31"/>
      <c r="S322" s="47">
        <v>294073</v>
      </c>
      <c r="T322" s="47"/>
      <c r="U322" s="31"/>
    </row>
    <row r="323" spans="1:33" ht="15.75" thickBot="1">
      <c r="A323" s="12"/>
      <c r="B323" s="127"/>
      <c r="C323" s="77"/>
      <c r="D323" s="77"/>
      <c r="E323" s="60"/>
      <c r="F323" s="31"/>
      <c r="G323" s="77"/>
      <c r="H323" s="77"/>
      <c r="I323" s="60"/>
      <c r="J323" s="31"/>
      <c r="K323" s="77"/>
      <c r="L323" s="77"/>
      <c r="M323" s="60"/>
      <c r="N323" s="31"/>
      <c r="O323" s="77"/>
      <c r="P323" s="77"/>
      <c r="Q323" s="60"/>
      <c r="R323" s="31"/>
      <c r="S323" s="77"/>
      <c r="T323" s="77"/>
      <c r="U323" s="60"/>
    </row>
    <row r="324" spans="1:33">
      <c r="A324" s="12"/>
      <c r="B324" s="128" t="s">
        <v>339</v>
      </c>
      <c r="C324" s="36">
        <v>298626</v>
      </c>
      <c r="D324" s="36"/>
      <c r="E324" s="38"/>
      <c r="F324" s="40"/>
      <c r="G324" s="36">
        <v>72994</v>
      </c>
      <c r="H324" s="36"/>
      <c r="I324" s="38"/>
      <c r="J324" s="40"/>
      <c r="K324" s="36">
        <v>429423</v>
      </c>
      <c r="L324" s="36"/>
      <c r="M324" s="38"/>
      <c r="N324" s="40"/>
      <c r="O324" s="36">
        <v>20978</v>
      </c>
      <c r="P324" s="36"/>
      <c r="Q324" s="38"/>
      <c r="R324" s="40"/>
      <c r="S324" s="36">
        <v>822021</v>
      </c>
      <c r="T324" s="36"/>
      <c r="U324" s="38"/>
    </row>
    <row r="325" spans="1:33" ht="15.75" thickBot="1">
      <c r="A325" s="12"/>
      <c r="B325" s="128"/>
      <c r="C325" s="66"/>
      <c r="D325" s="66"/>
      <c r="E325" s="51"/>
      <c r="F325" s="40"/>
      <c r="G325" s="66"/>
      <c r="H325" s="66"/>
      <c r="I325" s="51"/>
      <c r="J325" s="40"/>
      <c r="K325" s="66"/>
      <c r="L325" s="66"/>
      <c r="M325" s="51"/>
      <c r="N325" s="40"/>
      <c r="O325" s="66"/>
      <c r="P325" s="66"/>
      <c r="Q325" s="51"/>
      <c r="R325" s="40"/>
      <c r="S325" s="66"/>
      <c r="T325" s="66"/>
      <c r="U325" s="51"/>
    </row>
    <row r="326" spans="1:33">
      <c r="A326" s="12"/>
      <c r="B326" s="133" t="s">
        <v>342</v>
      </c>
      <c r="C326" s="52" t="s">
        <v>242</v>
      </c>
      <c r="D326" s="54">
        <v>1169101</v>
      </c>
      <c r="E326" s="32"/>
      <c r="F326" s="31"/>
      <c r="G326" s="52" t="s">
        <v>242</v>
      </c>
      <c r="H326" s="54">
        <v>123818</v>
      </c>
      <c r="I326" s="32"/>
      <c r="J326" s="31"/>
      <c r="K326" s="52" t="s">
        <v>242</v>
      </c>
      <c r="L326" s="54">
        <v>516509</v>
      </c>
      <c r="M326" s="32"/>
      <c r="N326" s="31"/>
      <c r="O326" s="52" t="s">
        <v>242</v>
      </c>
      <c r="P326" s="54">
        <v>23274</v>
      </c>
      <c r="Q326" s="32"/>
      <c r="R326" s="31"/>
      <c r="S326" s="52" t="s">
        <v>242</v>
      </c>
      <c r="T326" s="54">
        <v>1832702</v>
      </c>
      <c r="U326" s="32"/>
    </row>
    <row r="327" spans="1:33" ht="15.75" thickBot="1">
      <c r="A327" s="12"/>
      <c r="B327" s="133"/>
      <c r="C327" s="53"/>
      <c r="D327" s="55"/>
      <c r="E327" s="56"/>
      <c r="F327" s="31"/>
      <c r="G327" s="53"/>
      <c r="H327" s="55"/>
      <c r="I327" s="56"/>
      <c r="J327" s="31"/>
      <c r="K327" s="53"/>
      <c r="L327" s="55"/>
      <c r="M327" s="56"/>
      <c r="N327" s="31"/>
      <c r="O327" s="53"/>
      <c r="P327" s="55"/>
      <c r="Q327" s="56"/>
      <c r="R327" s="31"/>
      <c r="S327" s="53"/>
      <c r="T327" s="55"/>
      <c r="U327" s="56"/>
    </row>
    <row r="328" spans="1:33" ht="15.75" thickTop="1">
      <c r="A328" s="12"/>
      <c r="B328" s="33" t="s">
        <v>352</v>
      </c>
      <c r="C328" s="85" t="s">
        <v>242</v>
      </c>
      <c r="D328" s="86">
        <v>191547</v>
      </c>
      <c r="E328" s="87"/>
      <c r="F328" s="40"/>
      <c r="G328" s="85" t="s">
        <v>242</v>
      </c>
      <c r="H328" s="86">
        <v>67030</v>
      </c>
      <c r="I328" s="87"/>
      <c r="J328" s="40"/>
      <c r="K328" s="85" t="s">
        <v>242</v>
      </c>
      <c r="L328" s="86">
        <v>328601</v>
      </c>
      <c r="M328" s="87"/>
      <c r="N328" s="40"/>
      <c r="O328" s="85" t="s">
        <v>242</v>
      </c>
      <c r="P328" s="86">
        <v>21044</v>
      </c>
      <c r="Q328" s="87"/>
      <c r="R328" s="40"/>
      <c r="S328" s="85" t="s">
        <v>242</v>
      </c>
      <c r="T328" s="86">
        <v>608222</v>
      </c>
      <c r="U328" s="87"/>
    </row>
    <row r="329" spans="1:33">
      <c r="A329" s="12"/>
      <c r="B329" s="33"/>
      <c r="C329" s="33"/>
      <c r="D329" s="44"/>
      <c r="E329" s="40"/>
      <c r="F329" s="40"/>
      <c r="G329" s="33"/>
      <c r="H329" s="44"/>
      <c r="I329" s="40"/>
      <c r="J329" s="40"/>
      <c r="K329" s="33"/>
      <c r="L329" s="44"/>
      <c r="M329" s="40"/>
      <c r="N329" s="40"/>
      <c r="O329" s="33"/>
      <c r="P329" s="44"/>
      <c r="Q329" s="40"/>
      <c r="R329" s="40"/>
      <c r="S329" s="33"/>
      <c r="T329" s="44"/>
      <c r="U329" s="40"/>
    </row>
    <row r="330" spans="1:33">
      <c r="A330" s="12"/>
      <c r="B330" s="49" t="s">
        <v>353</v>
      </c>
      <c r="C330" s="47">
        <v>977554</v>
      </c>
      <c r="D330" s="47"/>
      <c r="E330" s="31"/>
      <c r="F330" s="31"/>
      <c r="G330" s="47">
        <v>56788</v>
      </c>
      <c r="H330" s="47"/>
      <c r="I330" s="31"/>
      <c r="J330" s="31"/>
      <c r="K330" s="47">
        <v>187908</v>
      </c>
      <c r="L330" s="47"/>
      <c r="M330" s="31"/>
      <c r="N330" s="31"/>
      <c r="O330" s="47">
        <v>2230</v>
      </c>
      <c r="P330" s="47"/>
      <c r="Q330" s="31"/>
      <c r="R330" s="31"/>
      <c r="S330" s="47">
        <v>1224480</v>
      </c>
      <c r="T330" s="47"/>
      <c r="U330" s="31"/>
    </row>
    <row r="331" spans="1:33" ht="15.75" thickBot="1">
      <c r="A331" s="12"/>
      <c r="B331" s="49"/>
      <c r="C331" s="77"/>
      <c r="D331" s="77"/>
      <c r="E331" s="60"/>
      <c r="F331" s="31"/>
      <c r="G331" s="77"/>
      <c r="H331" s="77"/>
      <c r="I331" s="60"/>
      <c r="J331" s="31"/>
      <c r="K331" s="77"/>
      <c r="L331" s="77"/>
      <c r="M331" s="60"/>
      <c r="N331" s="31"/>
      <c r="O331" s="77"/>
      <c r="P331" s="77"/>
      <c r="Q331" s="60"/>
      <c r="R331" s="31"/>
      <c r="S331" s="77"/>
      <c r="T331" s="77"/>
      <c r="U331" s="60"/>
    </row>
    <row r="332" spans="1:33">
      <c r="A332" s="12"/>
      <c r="B332" s="130" t="s">
        <v>342</v>
      </c>
      <c r="C332" s="34" t="s">
        <v>242</v>
      </c>
      <c r="D332" s="36">
        <v>1169101</v>
      </c>
      <c r="E332" s="38"/>
      <c r="F332" s="40"/>
      <c r="G332" s="34" t="s">
        <v>242</v>
      </c>
      <c r="H332" s="36">
        <v>123818</v>
      </c>
      <c r="I332" s="38"/>
      <c r="J332" s="40"/>
      <c r="K332" s="34" t="s">
        <v>242</v>
      </c>
      <c r="L332" s="36">
        <v>516509</v>
      </c>
      <c r="M332" s="38"/>
      <c r="N332" s="40"/>
      <c r="O332" s="34" t="s">
        <v>242</v>
      </c>
      <c r="P332" s="36">
        <v>23274</v>
      </c>
      <c r="Q332" s="38"/>
      <c r="R332" s="40"/>
      <c r="S332" s="34" t="s">
        <v>242</v>
      </c>
      <c r="T332" s="36">
        <v>1832702</v>
      </c>
      <c r="U332" s="38"/>
    </row>
    <row r="333" spans="1:33" ht="15.75" thickBot="1">
      <c r="A333" s="12"/>
      <c r="B333" s="130"/>
      <c r="C333" s="61"/>
      <c r="D333" s="62"/>
      <c r="E333" s="63"/>
      <c r="F333" s="40"/>
      <c r="G333" s="61"/>
      <c r="H333" s="62"/>
      <c r="I333" s="63"/>
      <c r="J333" s="40"/>
      <c r="K333" s="61"/>
      <c r="L333" s="62"/>
      <c r="M333" s="63"/>
      <c r="N333" s="40"/>
      <c r="O333" s="61"/>
      <c r="P333" s="62"/>
      <c r="Q333" s="63"/>
      <c r="R333" s="40"/>
      <c r="S333" s="61"/>
      <c r="T333" s="62"/>
      <c r="U333" s="63"/>
    </row>
    <row r="334" spans="1:33" ht="15.75" thickTop="1">
      <c r="A334" s="12" t="s">
        <v>782</v>
      </c>
      <c r="B334" s="79" t="s">
        <v>7</v>
      </c>
      <c r="C334" s="79"/>
      <c r="D334" s="79"/>
      <c r="E334" s="79"/>
      <c r="F334" s="79"/>
      <c r="G334" s="79"/>
      <c r="H334" s="79"/>
      <c r="I334" s="79"/>
      <c r="J334" s="79"/>
      <c r="K334" s="79"/>
      <c r="L334" s="79"/>
      <c r="M334" s="79"/>
      <c r="N334" s="79"/>
      <c r="O334" s="79"/>
      <c r="P334" s="79"/>
      <c r="Q334" s="79"/>
      <c r="R334" s="79"/>
      <c r="S334" s="79"/>
      <c r="T334" s="79"/>
      <c r="U334" s="79"/>
      <c r="V334" s="79"/>
      <c r="W334" s="79"/>
      <c r="X334" s="79"/>
      <c r="Y334" s="79"/>
      <c r="Z334" s="79"/>
      <c r="AA334" s="79"/>
      <c r="AB334" s="79"/>
      <c r="AC334" s="79"/>
      <c r="AD334" s="79"/>
      <c r="AE334" s="79"/>
      <c r="AF334" s="79"/>
      <c r="AG334" s="79"/>
    </row>
    <row r="335" spans="1:33">
      <c r="A335" s="12"/>
      <c r="B335" s="31" t="s">
        <v>783</v>
      </c>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c r="AC335" s="31"/>
      <c r="AD335" s="31"/>
      <c r="AE335" s="31"/>
      <c r="AF335" s="31"/>
      <c r="AG335" s="31"/>
    </row>
    <row r="336" spans="1:33">
      <c r="A336" s="12"/>
      <c r="B336" s="25"/>
      <c r="C336" s="25"/>
      <c r="D336" s="25"/>
      <c r="E336" s="25"/>
      <c r="F336" s="25"/>
      <c r="G336" s="25"/>
      <c r="H336" s="25"/>
      <c r="I336" s="25"/>
      <c r="J336" s="25"/>
      <c r="K336" s="25"/>
      <c r="L336" s="25"/>
      <c r="M336" s="25"/>
      <c r="N336" s="25"/>
      <c r="O336" s="25"/>
      <c r="P336" s="25"/>
      <c r="Q336" s="25"/>
      <c r="R336" s="25"/>
      <c r="S336" s="25"/>
      <c r="T336" s="25"/>
      <c r="U336" s="25"/>
    </row>
    <row r="337" spans="1:21">
      <c r="A337" s="12"/>
      <c r="B337" s="15"/>
      <c r="C337" s="15"/>
      <c r="D337" s="15"/>
      <c r="E337" s="15"/>
      <c r="F337" s="15"/>
      <c r="G337" s="15"/>
      <c r="H337" s="15"/>
      <c r="I337" s="15"/>
      <c r="J337" s="15"/>
      <c r="K337" s="15"/>
      <c r="L337" s="15"/>
      <c r="M337" s="15"/>
      <c r="N337" s="15"/>
      <c r="O337" s="15"/>
      <c r="P337" s="15"/>
      <c r="Q337" s="15"/>
      <c r="R337" s="15"/>
      <c r="S337" s="15"/>
      <c r="T337" s="15"/>
      <c r="U337" s="15"/>
    </row>
    <row r="338" spans="1:21" ht="15.75" thickBot="1">
      <c r="A338" s="12"/>
      <c r="B338" s="92"/>
      <c r="C338" s="26" t="s">
        <v>357</v>
      </c>
      <c r="D338" s="26"/>
      <c r="E338" s="26"/>
      <c r="F338" s="26"/>
      <c r="G338" s="26"/>
      <c r="H338" s="26"/>
      <c r="I338" s="26"/>
      <c r="J338" s="26"/>
      <c r="K338" s="26"/>
      <c r="L338" s="26"/>
      <c r="M338" s="26"/>
      <c r="N338" s="26"/>
      <c r="O338" s="26"/>
      <c r="P338" s="26"/>
      <c r="Q338" s="26"/>
      <c r="R338" s="26"/>
      <c r="S338" s="26"/>
      <c r="T338" s="26"/>
      <c r="U338" s="26"/>
    </row>
    <row r="339" spans="1:21">
      <c r="A339" s="12"/>
      <c r="B339" s="27"/>
      <c r="C339" s="29" t="s">
        <v>358</v>
      </c>
      <c r="D339" s="29"/>
      <c r="E339" s="29"/>
      <c r="F339" s="32"/>
      <c r="G339" s="29" t="s">
        <v>361</v>
      </c>
      <c r="H339" s="29"/>
      <c r="I339" s="29"/>
      <c r="J339" s="32"/>
      <c r="K339" s="29" t="s">
        <v>363</v>
      </c>
      <c r="L339" s="29"/>
      <c r="M339" s="29"/>
      <c r="N339" s="32"/>
      <c r="O339" s="29" t="s">
        <v>367</v>
      </c>
      <c r="P339" s="29"/>
      <c r="Q339" s="29"/>
      <c r="R339" s="32"/>
      <c r="S339" s="29" t="s">
        <v>369</v>
      </c>
      <c r="T339" s="29"/>
      <c r="U339" s="29"/>
    </row>
    <row r="340" spans="1:21">
      <c r="A340" s="12"/>
      <c r="B340" s="27"/>
      <c r="C340" s="28" t="s">
        <v>359</v>
      </c>
      <c r="D340" s="28"/>
      <c r="E340" s="28"/>
      <c r="F340" s="31"/>
      <c r="G340" s="28" t="s">
        <v>362</v>
      </c>
      <c r="H340" s="28"/>
      <c r="I340" s="28"/>
      <c r="J340" s="31"/>
      <c r="K340" s="28" t="s">
        <v>364</v>
      </c>
      <c r="L340" s="28"/>
      <c r="M340" s="28"/>
      <c r="N340" s="31"/>
      <c r="O340" s="28" t="s">
        <v>368</v>
      </c>
      <c r="P340" s="28"/>
      <c r="Q340" s="28"/>
      <c r="R340" s="31"/>
      <c r="S340" s="28" t="s">
        <v>370</v>
      </c>
      <c r="T340" s="28"/>
      <c r="U340" s="28"/>
    </row>
    <row r="341" spans="1:21">
      <c r="A341" s="12"/>
      <c r="B341" s="27"/>
      <c r="C341" s="28" t="s">
        <v>360</v>
      </c>
      <c r="D341" s="28"/>
      <c r="E341" s="28"/>
      <c r="F341" s="31"/>
      <c r="G341" s="79"/>
      <c r="H341" s="79"/>
      <c r="I341" s="79"/>
      <c r="J341" s="31"/>
      <c r="K341" s="28" t="s">
        <v>365</v>
      </c>
      <c r="L341" s="28"/>
      <c r="M341" s="28"/>
      <c r="N341" s="31"/>
      <c r="O341" s="28" t="s">
        <v>362</v>
      </c>
      <c r="P341" s="28"/>
      <c r="Q341" s="28"/>
      <c r="R341" s="31"/>
      <c r="S341" s="28" t="s">
        <v>371</v>
      </c>
      <c r="T341" s="28"/>
      <c r="U341" s="28"/>
    </row>
    <row r="342" spans="1:21" ht="15.75" thickBot="1">
      <c r="A342" s="12"/>
      <c r="B342" s="27"/>
      <c r="C342" s="30"/>
      <c r="D342" s="30"/>
      <c r="E342" s="30"/>
      <c r="F342" s="31"/>
      <c r="G342" s="30"/>
      <c r="H342" s="30"/>
      <c r="I342" s="30"/>
      <c r="J342" s="31"/>
      <c r="K342" s="26" t="s">
        <v>366</v>
      </c>
      <c r="L342" s="26"/>
      <c r="M342" s="26"/>
      <c r="N342" s="31"/>
      <c r="O342" s="30"/>
      <c r="P342" s="30"/>
      <c r="Q342" s="30"/>
      <c r="R342" s="31"/>
      <c r="S342" s="30"/>
      <c r="T342" s="30"/>
      <c r="U342" s="30"/>
    </row>
    <row r="343" spans="1:21">
      <c r="A343" s="12"/>
      <c r="B343" s="20" t="s">
        <v>372</v>
      </c>
      <c r="C343" s="38"/>
      <c r="D343" s="38"/>
      <c r="E343" s="38"/>
      <c r="F343" s="21"/>
      <c r="G343" s="38"/>
      <c r="H343" s="38"/>
      <c r="I343" s="38"/>
      <c r="J343" s="21"/>
      <c r="K343" s="38"/>
      <c r="L343" s="38"/>
      <c r="M343" s="38"/>
      <c r="N343" s="21"/>
      <c r="O343" s="38"/>
      <c r="P343" s="38"/>
      <c r="Q343" s="38"/>
      <c r="R343" s="21"/>
      <c r="S343" s="38"/>
      <c r="T343" s="38"/>
      <c r="U343" s="38"/>
    </row>
    <row r="344" spans="1:21">
      <c r="A344" s="12"/>
      <c r="B344" s="84" t="s">
        <v>294</v>
      </c>
      <c r="C344" s="49" t="s">
        <v>242</v>
      </c>
      <c r="D344" s="47">
        <v>5114</v>
      </c>
      <c r="E344" s="31"/>
      <c r="F344" s="31"/>
      <c r="G344" s="49" t="s">
        <v>242</v>
      </c>
      <c r="H344" s="47">
        <v>5100</v>
      </c>
      <c r="I344" s="31"/>
      <c r="J344" s="31"/>
      <c r="K344" s="49" t="s">
        <v>242</v>
      </c>
      <c r="L344" s="48" t="s">
        <v>243</v>
      </c>
      <c r="M344" s="31"/>
      <c r="N344" s="31"/>
      <c r="O344" s="49" t="s">
        <v>242</v>
      </c>
      <c r="P344" s="47">
        <v>6169</v>
      </c>
      <c r="Q344" s="31"/>
      <c r="R344" s="31"/>
      <c r="S344" s="49" t="s">
        <v>242</v>
      </c>
      <c r="T344" s="48">
        <v>276</v>
      </c>
      <c r="U344" s="31"/>
    </row>
    <row r="345" spans="1:21">
      <c r="A345" s="12"/>
      <c r="B345" s="84"/>
      <c r="C345" s="49"/>
      <c r="D345" s="47"/>
      <c r="E345" s="31"/>
      <c r="F345" s="31"/>
      <c r="G345" s="49"/>
      <c r="H345" s="47"/>
      <c r="I345" s="31"/>
      <c r="J345" s="31"/>
      <c r="K345" s="49"/>
      <c r="L345" s="48"/>
      <c r="M345" s="31"/>
      <c r="N345" s="31"/>
      <c r="O345" s="49"/>
      <c r="P345" s="47"/>
      <c r="Q345" s="31"/>
      <c r="R345" s="31"/>
      <c r="S345" s="49"/>
      <c r="T345" s="48"/>
      <c r="U345" s="31"/>
    </row>
    <row r="346" spans="1:21">
      <c r="A346" s="12"/>
      <c r="B346" s="83" t="s">
        <v>296</v>
      </c>
      <c r="C346" s="40"/>
      <c r="D346" s="40"/>
      <c r="E346" s="40"/>
      <c r="F346" s="21"/>
      <c r="G346" s="40"/>
      <c r="H346" s="40"/>
      <c r="I346" s="40"/>
      <c r="J346" s="21"/>
      <c r="K346" s="40"/>
      <c r="L346" s="40"/>
      <c r="M346" s="40"/>
      <c r="N346" s="21"/>
      <c r="O346" s="40"/>
      <c r="P346" s="40"/>
      <c r="Q346" s="40"/>
      <c r="R346" s="21"/>
      <c r="S346" s="40"/>
      <c r="T346" s="40"/>
      <c r="U346" s="40"/>
    </row>
    <row r="347" spans="1:21">
      <c r="A347" s="12"/>
      <c r="B347" s="129" t="s">
        <v>326</v>
      </c>
      <c r="C347" s="48" t="s">
        <v>243</v>
      </c>
      <c r="D347" s="48"/>
      <c r="E347" s="31"/>
      <c r="F347" s="31"/>
      <c r="G347" s="48" t="s">
        <v>243</v>
      </c>
      <c r="H347" s="48"/>
      <c r="I347" s="31"/>
      <c r="J347" s="31"/>
      <c r="K347" s="48" t="s">
        <v>243</v>
      </c>
      <c r="L347" s="48"/>
      <c r="M347" s="31"/>
      <c r="N347" s="31"/>
      <c r="O347" s="48" t="s">
        <v>243</v>
      </c>
      <c r="P347" s="48"/>
      <c r="Q347" s="31"/>
      <c r="R347" s="31"/>
      <c r="S347" s="48" t="s">
        <v>243</v>
      </c>
      <c r="T347" s="48"/>
      <c r="U347" s="31"/>
    </row>
    <row r="348" spans="1:21">
      <c r="A348" s="12"/>
      <c r="B348" s="129"/>
      <c r="C348" s="48"/>
      <c r="D348" s="48"/>
      <c r="E348" s="31"/>
      <c r="F348" s="31"/>
      <c r="G348" s="48"/>
      <c r="H348" s="48"/>
      <c r="I348" s="31"/>
      <c r="J348" s="31"/>
      <c r="K348" s="48"/>
      <c r="L348" s="48"/>
      <c r="M348" s="31"/>
      <c r="N348" s="31"/>
      <c r="O348" s="48"/>
      <c r="P348" s="48"/>
      <c r="Q348" s="31"/>
      <c r="R348" s="31"/>
      <c r="S348" s="48"/>
      <c r="T348" s="48"/>
      <c r="U348" s="31"/>
    </row>
    <row r="349" spans="1:21">
      <c r="A349" s="12"/>
      <c r="B349" s="128" t="s">
        <v>327</v>
      </c>
      <c r="C349" s="45" t="s">
        <v>243</v>
      </c>
      <c r="D349" s="45"/>
      <c r="E349" s="40"/>
      <c r="F349" s="40"/>
      <c r="G349" s="45" t="s">
        <v>243</v>
      </c>
      <c r="H349" s="45"/>
      <c r="I349" s="40"/>
      <c r="J349" s="40"/>
      <c r="K349" s="45" t="s">
        <v>243</v>
      </c>
      <c r="L349" s="45"/>
      <c r="M349" s="40"/>
      <c r="N349" s="40"/>
      <c r="O349" s="45" t="s">
        <v>243</v>
      </c>
      <c r="P349" s="45"/>
      <c r="Q349" s="40"/>
      <c r="R349" s="40"/>
      <c r="S349" s="45" t="s">
        <v>243</v>
      </c>
      <c r="T349" s="45"/>
      <c r="U349" s="40"/>
    </row>
    <row r="350" spans="1:21">
      <c r="A350" s="12"/>
      <c r="B350" s="128"/>
      <c r="C350" s="45"/>
      <c r="D350" s="45"/>
      <c r="E350" s="40"/>
      <c r="F350" s="40"/>
      <c r="G350" s="45"/>
      <c r="H350" s="45"/>
      <c r="I350" s="40"/>
      <c r="J350" s="40"/>
      <c r="K350" s="45"/>
      <c r="L350" s="45"/>
      <c r="M350" s="40"/>
      <c r="N350" s="40"/>
      <c r="O350" s="45"/>
      <c r="P350" s="45"/>
      <c r="Q350" s="40"/>
      <c r="R350" s="40"/>
      <c r="S350" s="45"/>
      <c r="T350" s="45"/>
      <c r="U350" s="40"/>
    </row>
    <row r="351" spans="1:21">
      <c r="A351" s="12"/>
      <c r="B351" s="129" t="s">
        <v>328</v>
      </c>
      <c r="C351" s="48">
        <v>997</v>
      </c>
      <c r="D351" s="48"/>
      <c r="E351" s="31"/>
      <c r="F351" s="31"/>
      <c r="G351" s="48">
        <v>952</v>
      </c>
      <c r="H351" s="48"/>
      <c r="I351" s="31"/>
      <c r="J351" s="31"/>
      <c r="K351" s="48" t="s">
        <v>243</v>
      </c>
      <c r="L351" s="48"/>
      <c r="M351" s="31"/>
      <c r="N351" s="31"/>
      <c r="O351" s="48">
        <v>958</v>
      </c>
      <c r="P351" s="48"/>
      <c r="Q351" s="31"/>
      <c r="R351" s="31"/>
      <c r="S351" s="48" t="s">
        <v>243</v>
      </c>
      <c r="T351" s="48"/>
      <c r="U351" s="31"/>
    </row>
    <row r="352" spans="1:21">
      <c r="A352" s="12"/>
      <c r="B352" s="129"/>
      <c r="C352" s="48"/>
      <c r="D352" s="48"/>
      <c r="E352" s="31"/>
      <c r="F352" s="31"/>
      <c r="G352" s="48"/>
      <c r="H352" s="48"/>
      <c r="I352" s="31"/>
      <c r="J352" s="31"/>
      <c r="K352" s="48"/>
      <c r="L352" s="48"/>
      <c r="M352" s="31"/>
      <c r="N352" s="31"/>
      <c r="O352" s="48"/>
      <c r="P352" s="48"/>
      <c r="Q352" s="31"/>
      <c r="R352" s="31"/>
      <c r="S352" s="48"/>
      <c r="T352" s="48"/>
      <c r="U352" s="31"/>
    </row>
    <row r="353" spans="1:21">
      <c r="A353" s="12"/>
      <c r="B353" s="128" t="s">
        <v>329</v>
      </c>
      <c r="C353" s="44">
        <v>4208</v>
      </c>
      <c r="D353" s="44"/>
      <c r="E353" s="40"/>
      <c r="F353" s="40"/>
      <c r="G353" s="44">
        <v>3921</v>
      </c>
      <c r="H353" s="44"/>
      <c r="I353" s="40"/>
      <c r="J353" s="40"/>
      <c r="K353" s="45" t="s">
        <v>243</v>
      </c>
      <c r="L353" s="45"/>
      <c r="M353" s="40"/>
      <c r="N353" s="40"/>
      <c r="O353" s="44">
        <v>4031</v>
      </c>
      <c r="P353" s="44"/>
      <c r="Q353" s="40"/>
      <c r="R353" s="40"/>
      <c r="S353" s="45">
        <v>226</v>
      </c>
      <c r="T353" s="45"/>
      <c r="U353" s="40"/>
    </row>
    <row r="354" spans="1:21">
      <c r="A354" s="12"/>
      <c r="B354" s="128"/>
      <c r="C354" s="44"/>
      <c r="D354" s="44"/>
      <c r="E354" s="40"/>
      <c r="F354" s="40"/>
      <c r="G354" s="44"/>
      <c r="H354" s="44"/>
      <c r="I354" s="40"/>
      <c r="J354" s="40"/>
      <c r="K354" s="45"/>
      <c r="L354" s="45"/>
      <c r="M354" s="40"/>
      <c r="N354" s="40"/>
      <c r="O354" s="44"/>
      <c r="P354" s="44"/>
      <c r="Q354" s="40"/>
      <c r="R354" s="40"/>
      <c r="S354" s="45"/>
      <c r="T354" s="45"/>
      <c r="U354" s="40"/>
    </row>
    <row r="355" spans="1:21">
      <c r="A355" s="12"/>
      <c r="B355" s="129" t="s">
        <v>373</v>
      </c>
      <c r="C355" s="47">
        <v>6262</v>
      </c>
      <c r="D355" s="47"/>
      <c r="E355" s="31"/>
      <c r="F355" s="31"/>
      <c r="G355" s="47">
        <v>4941</v>
      </c>
      <c r="H355" s="47"/>
      <c r="I355" s="31"/>
      <c r="J355" s="31"/>
      <c r="K355" s="48" t="s">
        <v>243</v>
      </c>
      <c r="L355" s="48"/>
      <c r="M355" s="31"/>
      <c r="N355" s="31"/>
      <c r="O355" s="47">
        <v>5188</v>
      </c>
      <c r="P355" s="47"/>
      <c r="Q355" s="31"/>
      <c r="R355" s="31"/>
      <c r="S355" s="48">
        <v>8</v>
      </c>
      <c r="T355" s="48"/>
      <c r="U355" s="31"/>
    </row>
    <row r="356" spans="1:21" ht="15.75" thickBot="1">
      <c r="A356" s="12"/>
      <c r="B356" s="129"/>
      <c r="C356" s="77"/>
      <c r="D356" s="77"/>
      <c r="E356" s="60"/>
      <c r="F356" s="31"/>
      <c r="G356" s="77"/>
      <c r="H356" s="77"/>
      <c r="I356" s="60"/>
      <c r="J356" s="31"/>
      <c r="K356" s="59"/>
      <c r="L356" s="59"/>
      <c r="M356" s="60"/>
      <c r="N356" s="31"/>
      <c r="O356" s="77"/>
      <c r="P356" s="77"/>
      <c r="Q356" s="60"/>
      <c r="R356" s="31"/>
      <c r="S356" s="59"/>
      <c r="T356" s="59"/>
      <c r="U356" s="60"/>
    </row>
    <row r="357" spans="1:21">
      <c r="A357" s="12"/>
      <c r="B357" s="132" t="s">
        <v>331</v>
      </c>
      <c r="C357" s="36">
        <v>11467</v>
      </c>
      <c r="D357" s="36"/>
      <c r="E357" s="38"/>
      <c r="F357" s="40"/>
      <c r="G357" s="36">
        <v>9814</v>
      </c>
      <c r="H357" s="36"/>
      <c r="I357" s="38"/>
      <c r="J357" s="40"/>
      <c r="K357" s="41" t="s">
        <v>243</v>
      </c>
      <c r="L357" s="41"/>
      <c r="M357" s="38"/>
      <c r="N357" s="40"/>
      <c r="O357" s="36">
        <v>10177</v>
      </c>
      <c r="P357" s="36"/>
      <c r="Q357" s="38"/>
      <c r="R357" s="40"/>
      <c r="S357" s="41">
        <v>234</v>
      </c>
      <c r="T357" s="41"/>
      <c r="U357" s="38"/>
    </row>
    <row r="358" spans="1:21">
      <c r="A358" s="12"/>
      <c r="B358" s="132"/>
      <c r="C358" s="44"/>
      <c r="D358" s="44"/>
      <c r="E358" s="40"/>
      <c r="F358" s="40"/>
      <c r="G358" s="44"/>
      <c r="H358" s="44"/>
      <c r="I358" s="40"/>
      <c r="J358" s="40"/>
      <c r="K358" s="45"/>
      <c r="L358" s="45"/>
      <c r="M358" s="40"/>
      <c r="N358" s="40"/>
      <c r="O358" s="44"/>
      <c r="P358" s="44"/>
      <c r="Q358" s="40"/>
      <c r="R358" s="40"/>
      <c r="S358" s="45"/>
      <c r="T358" s="45"/>
      <c r="U358" s="40"/>
    </row>
    <row r="359" spans="1:21">
      <c r="A359" s="12"/>
      <c r="B359" s="84" t="s">
        <v>297</v>
      </c>
      <c r="C359" s="48" t="s">
        <v>243</v>
      </c>
      <c r="D359" s="48"/>
      <c r="E359" s="31"/>
      <c r="F359" s="31"/>
      <c r="G359" s="48" t="s">
        <v>243</v>
      </c>
      <c r="H359" s="48"/>
      <c r="I359" s="31"/>
      <c r="J359" s="31"/>
      <c r="K359" s="48" t="s">
        <v>243</v>
      </c>
      <c r="L359" s="48"/>
      <c r="M359" s="31"/>
      <c r="N359" s="31"/>
      <c r="O359" s="48" t="s">
        <v>243</v>
      </c>
      <c r="P359" s="48"/>
      <c r="Q359" s="31"/>
      <c r="R359" s="31"/>
      <c r="S359" s="48" t="s">
        <v>243</v>
      </c>
      <c r="T359" s="48"/>
      <c r="U359" s="31"/>
    </row>
    <row r="360" spans="1:21">
      <c r="A360" s="12"/>
      <c r="B360" s="84"/>
      <c r="C360" s="48"/>
      <c r="D360" s="48"/>
      <c r="E360" s="31"/>
      <c r="F360" s="31"/>
      <c r="G360" s="48"/>
      <c r="H360" s="48"/>
      <c r="I360" s="31"/>
      <c r="J360" s="31"/>
      <c r="K360" s="48"/>
      <c r="L360" s="48"/>
      <c r="M360" s="31"/>
      <c r="N360" s="31"/>
      <c r="O360" s="48"/>
      <c r="P360" s="48"/>
      <c r="Q360" s="31"/>
      <c r="R360" s="31"/>
      <c r="S360" s="48"/>
      <c r="T360" s="48"/>
      <c r="U360" s="31"/>
    </row>
    <row r="361" spans="1:21">
      <c r="A361" s="12"/>
      <c r="B361" s="83" t="s">
        <v>298</v>
      </c>
      <c r="C361" s="40"/>
      <c r="D361" s="40"/>
      <c r="E361" s="40"/>
      <c r="F361" s="21"/>
      <c r="G361" s="40"/>
      <c r="H361" s="40"/>
      <c r="I361" s="40"/>
      <c r="J361" s="21"/>
      <c r="K361" s="40"/>
      <c r="L361" s="40"/>
      <c r="M361" s="40"/>
      <c r="N361" s="21"/>
      <c r="O361" s="40"/>
      <c r="P361" s="40"/>
      <c r="Q361" s="40"/>
      <c r="R361" s="21"/>
      <c r="S361" s="40"/>
      <c r="T361" s="40"/>
      <c r="U361" s="40"/>
    </row>
    <row r="362" spans="1:21">
      <c r="A362" s="12"/>
      <c r="B362" s="129" t="s">
        <v>332</v>
      </c>
      <c r="C362" s="48">
        <v>762</v>
      </c>
      <c r="D362" s="48"/>
      <c r="E362" s="31"/>
      <c r="F362" s="31"/>
      <c r="G362" s="48">
        <v>751</v>
      </c>
      <c r="H362" s="48"/>
      <c r="I362" s="31"/>
      <c r="J362" s="31"/>
      <c r="K362" s="48" t="s">
        <v>243</v>
      </c>
      <c r="L362" s="48"/>
      <c r="M362" s="31"/>
      <c r="N362" s="31"/>
      <c r="O362" s="48">
        <v>752</v>
      </c>
      <c r="P362" s="48"/>
      <c r="Q362" s="31"/>
      <c r="R362" s="31"/>
      <c r="S362" s="48">
        <v>6</v>
      </c>
      <c r="T362" s="48"/>
      <c r="U362" s="31"/>
    </row>
    <row r="363" spans="1:21">
      <c r="A363" s="12"/>
      <c r="B363" s="129"/>
      <c r="C363" s="48"/>
      <c r="D363" s="48"/>
      <c r="E363" s="31"/>
      <c r="F363" s="31"/>
      <c r="G363" s="48"/>
      <c r="H363" s="48"/>
      <c r="I363" s="31"/>
      <c r="J363" s="31"/>
      <c r="K363" s="48"/>
      <c r="L363" s="48"/>
      <c r="M363" s="31"/>
      <c r="N363" s="31"/>
      <c r="O363" s="48"/>
      <c r="P363" s="48"/>
      <c r="Q363" s="31"/>
      <c r="R363" s="31"/>
      <c r="S363" s="48"/>
      <c r="T363" s="48"/>
      <c r="U363" s="31"/>
    </row>
    <row r="364" spans="1:21">
      <c r="A364" s="12"/>
      <c r="B364" s="128" t="s">
        <v>333</v>
      </c>
      <c r="C364" s="45" t="s">
        <v>243</v>
      </c>
      <c r="D364" s="45"/>
      <c r="E364" s="40"/>
      <c r="F364" s="40"/>
      <c r="G364" s="45" t="s">
        <v>243</v>
      </c>
      <c r="H364" s="45"/>
      <c r="I364" s="40"/>
      <c r="J364" s="40"/>
      <c r="K364" s="45" t="s">
        <v>243</v>
      </c>
      <c r="L364" s="45"/>
      <c r="M364" s="40"/>
      <c r="N364" s="40"/>
      <c r="O364" s="45" t="s">
        <v>243</v>
      </c>
      <c r="P364" s="45"/>
      <c r="Q364" s="40"/>
      <c r="R364" s="40"/>
      <c r="S364" s="45" t="s">
        <v>243</v>
      </c>
      <c r="T364" s="45"/>
      <c r="U364" s="40"/>
    </row>
    <row r="365" spans="1:21" ht="15.75" thickBot="1">
      <c r="A365" s="12"/>
      <c r="B365" s="128"/>
      <c r="C365" s="50"/>
      <c r="D365" s="50"/>
      <c r="E365" s="51"/>
      <c r="F365" s="40"/>
      <c r="G365" s="50"/>
      <c r="H365" s="50"/>
      <c r="I365" s="51"/>
      <c r="J365" s="40"/>
      <c r="K365" s="50"/>
      <c r="L365" s="50"/>
      <c r="M365" s="51"/>
      <c r="N365" s="40"/>
      <c r="O365" s="50"/>
      <c r="P365" s="50"/>
      <c r="Q365" s="51"/>
      <c r="R365" s="40"/>
      <c r="S365" s="50"/>
      <c r="T365" s="50"/>
      <c r="U365" s="51"/>
    </row>
    <row r="366" spans="1:21">
      <c r="A366" s="12"/>
      <c r="B366" s="131" t="s">
        <v>334</v>
      </c>
      <c r="C366" s="57">
        <v>762</v>
      </c>
      <c r="D366" s="57"/>
      <c r="E366" s="32"/>
      <c r="F366" s="31"/>
      <c r="G366" s="57">
        <v>751</v>
      </c>
      <c r="H366" s="57"/>
      <c r="I366" s="32"/>
      <c r="J366" s="31"/>
      <c r="K366" s="57" t="s">
        <v>243</v>
      </c>
      <c r="L366" s="57"/>
      <c r="M366" s="32"/>
      <c r="N366" s="31"/>
      <c r="O366" s="57">
        <v>752</v>
      </c>
      <c r="P366" s="57"/>
      <c r="Q366" s="32"/>
      <c r="R366" s="31"/>
      <c r="S366" s="57">
        <v>6</v>
      </c>
      <c r="T366" s="57"/>
      <c r="U366" s="32"/>
    </row>
    <row r="367" spans="1:21">
      <c r="A367" s="12"/>
      <c r="B367" s="131"/>
      <c r="C367" s="48"/>
      <c r="D367" s="48"/>
      <c r="E367" s="31"/>
      <c r="F367" s="31"/>
      <c r="G367" s="48"/>
      <c r="H367" s="48"/>
      <c r="I367" s="31"/>
      <c r="J367" s="31"/>
      <c r="K367" s="48"/>
      <c r="L367" s="48"/>
      <c r="M367" s="31"/>
      <c r="N367" s="31"/>
      <c r="O367" s="48"/>
      <c r="P367" s="48"/>
      <c r="Q367" s="31"/>
      <c r="R367" s="31"/>
      <c r="S367" s="48"/>
      <c r="T367" s="48"/>
      <c r="U367" s="31"/>
    </row>
    <row r="368" spans="1:21">
      <c r="A368" s="12"/>
      <c r="B368" s="89" t="s">
        <v>299</v>
      </c>
      <c r="C368" s="45" t="s">
        <v>243</v>
      </c>
      <c r="D368" s="45"/>
      <c r="E368" s="40"/>
      <c r="F368" s="40"/>
      <c r="G368" s="45" t="s">
        <v>243</v>
      </c>
      <c r="H368" s="45"/>
      <c r="I368" s="40"/>
      <c r="J368" s="40"/>
      <c r="K368" s="45" t="s">
        <v>243</v>
      </c>
      <c r="L368" s="45"/>
      <c r="M368" s="40"/>
      <c r="N368" s="40"/>
      <c r="O368" s="45" t="s">
        <v>243</v>
      </c>
      <c r="P368" s="45"/>
      <c r="Q368" s="40"/>
      <c r="R368" s="40"/>
      <c r="S368" s="45" t="s">
        <v>243</v>
      </c>
      <c r="T368" s="45"/>
      <c r="U368" s="40"/>
    </row>
    <row r="369" spans="1:21" ht="15.75" thickBot="1">
      <c r="A369" s="12"/>
      <c r="B369" s="89"/>
      <c r="C369" s="50"/>
      <c r="D369" s="50"/>
      <c r="E369" s="51"/>
      <c r="F369" s="40"/>
      <c r="G369" s="50"/>
      <c r="H369" s="50"/>
      <c r="I369" s="51"/>
      <c r="J369" s="40"/>
      <c r="K369" s="50"/>
      <c r="L369" s="50"/>
      <c r="M369" s="51"/>
      <c r="N369" s="40"/>
      <c r="O369" s="50"/>
      <c r="P369" s="50"/>
      <c r="Q369" s="51"/>
      <c r="R369" s="40"/>
      <c r="S369" s="50"/>
      <c r="T369" s="50"/>
      <c r="U369" s="51"/>
    </row>
    <row r="370" spans="1:21">
      <c r="A370" s="12"/>
      <c r="B370" s="133" t="s">
        <v>374</v>
      </c>
      <c r="C370" s="54">
        <v>17343</v>
      </c>
      <c r="D370" s="54"/>
      <c r="E370" s="32"/>
      <c r="F370" s="31"/>
      <c r="G370" s="54">
        <v>15665</v>
      </c>
      <c r="H370" s="54"/>
      <c r="I370" s="32"/>
      <c r="J370" s="31"/>
      <c r="K370" s="57" t="s">
        <v>243</v>
      </c>
      <c r="L370" s="57"/>
      <c r="M370" s="32"/>
      <c r="N370" s="31"/>
      <c r="O370" s="54">
        <v>17098</v>
      </c>
      <c r="P370" s="54"/>
      <c r="Q370" s="32"/>
      <c r="R370" s="31"/>
      <c r="S370" s="57">
        <v>516</v>
      </c>
      <c r="T370" s="57"/>
      <c r="U370" s="32"/>
    </row>
    <row r="371" spans="1:21" ht="15.75" thickBot="1">
      <c r="A371" s="12"/>
      <c r="B371" s="133"/>
      <c r="C371" s="77"/>
      <c r="D371" s="77"/>
      <c r="E371" s="60"/>
      <c r="F371" s="31"/>
      <c r="G371" s="77"/>
      <c r="H371" s="77"/>
      <c r="I371" s="60"/>
      <c r="J371" s="31"/>
      <c r="K371" s="59"/>
      <c r="L371" s="59"/>
      <c r="M371" s="60"/>
      <c r="N371" s="31"/>
      <c r="O371" s="77"/>
      <c r="P371" s="77"/>
      <c r="Q371" s="60"/>
      <c r="R371" s="31"/>
      <c r="S371" s="59"/>
      <c r="T371" s="59"/>
      <c r="U371" s="60"/>
    </row>
    <row r="372" spans="1:21">
      <c r="A372" s="12"/>
      <c r="B372" s="20" t="s">
        <v>375</v>
      </c>
      <c r="C372" s="38"/>
      <c r="D372" s="38"/>
      <c r="E372" s="38"/>
      <c r="F372" s="21"/>
      <c r="G372" s="38"/>
      <c r="H372" s="38"/>
      <c r="I372" s="38"/>
      <c r="J372" s="21"/>
      <c r="K372" s="38"/>
      <c r="L372" s="38"/>
      <c r="M372" s="38"/>
      <c r="N372" s="21"/>
      <c r="O372" s="38"/>
      <c r="P372" s="38"/>
      <c r="Q372" s="38"/>
      <c r="R372" s="21"/>
      <c r="S372" s="38"/>
      <c r="T372" s="38"/>
      <c r="U372" s="38"/>
    </row>
    <row r="373" spans="1:21">
      <c r="A373" s="12"/>
      <c r="B373" s="84" t="s">
        <v>294</v>
      </c>
      <c r="C373" s="47">
        <v>2712</v>
      </c>
      <c r="D373" s="47"/>
      <c r="E373" s="31"/>
      <c r="F373" s="31"/>
      <c r="G373" s="47">
        <v>2570</v>
      </c>
      <c r="H373" s="47"/>
      <c r="I373" s="31"/>
      <c r="J373" s="31"/>
      <c r="K373" s="48">
        <v>92</v>
      </c>
      <c r="L373" s="48"/>
      <c r="M373" s="31"/>
      <c r="N373" s="31"/>
      <c r="O373" s="47">
        <v>2744</v>
      </c>
      <c r="P373" s="47"/>
      <c r="Q373" s="31"/>
      <c r="R373" s="31"/>
      <c r="S373" s="48">
        <v>53</v>
      </c>
      <c r="T373" s="48"/>
      <c r="U373" s="31"/>
    </row>
    <row r="374" spans="1:21">
      <c r="A374" s="12"/>
      <c r="B374" s="84"/>
      <c r="C374" s="47"/>
      <c r="D374" s="47"/>
      <c r="E374" s="31"/>
      <c r="F374" s="31"/>
      <c r="G374" s="47"/>
      <c r="H374" s="47"/>
      <c r="I374" s="31"/>
      <c r="J374" s="31"/>
      <c r="K374" s="48"/>
      <c r="L374" s="48"/>
      <c r="M374" s="31"/>
      <c r="N374" s="31"/>
      <c r="O374" s="47"/>
      <c r="P374" s="47"/>
      <c r="Q374" s="31"/>
      <c r="R374" s="31"/>
      <c r="S374" s="48"/>
      <c r="T374" s="48"/>
      <c r="U374" s="31"/>
    </row>
    <row r="375" spans="1:21">
      <c r="A375" s="12"/>
      <c r="B375" s="83" t="s">
        <v>296</v>
      </c>
      <c r="C375" s="40"/>
      <c r="D375" s="40"/>
      <c r="E375" s="40"/>
      <c r="F375" s="21"/>
      <c r="G375" s="40"/>
      <c r="H375" s="40"/>
      <c r="I375" s="40"/>
      <c r="J375" s="21"/>
      <c r="K375" s="40"/>
      <c r="L375" s="40"/>
      <c r="M375" s="40"/>
      <c r="N375" s="21"/>
      <c r="O375" s="40"/>
      <c r="P375" s="40"/>
      <c r="Q375" s="40"/>
      <c r="R375" s="21"/>
      <c r="S375" s="40"/>
      <c r="T375" s="40"/>
      <c r="U375" s="40"/>
    </row>
    <row r="376" spans="1:21">
      <c r="A376" s="12"/>
      <c r="B376" s="129" t="s">
        <v>326</v>
      </c>
      <c r="C376" s="48" t="s">
        <v>243</v>
      </c>
      <c r="D376" s="48"/>
      <c r="E376" s="31"/>
      <c r="F376" s="31"/>
      <c r="G376" s="48" t="s">
        <v>243</v>
      </c>
      <c r="H376" s="48"/>
      <c r="I376" s="31"/>
      <c r="J376" s="31"/>
      <c r="K376" s="48" t="s">
        <v>243</v>
      </c>
      <c r="L376" s="48"/>
      <c r="M376" s="31"/>
      <c r="N376" s="31"/>
      <c r="O376" s="48" t="s">
        <v>243</v>
      </c>
      <c r="P376" s="48"/>
      <c r="Q376" s="31"/>
      <c r="R376" s="31"/>
      <c r="S376" s="48" t="s">
        <v>243</v>
      </c>
      <c r="T376" s="48"/>
      <c r="U376" s="31"/>
    </row>
    <row r="377" spans="1:21">
      <c r="A377" s="12"/>
      <c r="B377" s="129"/>
      <c r="C377" s="48"/>
      <c r="D377" s="48"/>
      <c r="E377" s="31"/>
      <c r="F377" s="31"/>
      <c r="G377" s="48"/>
      <c r="H377" s="48"/>
      <c r="I377" s="31"/>
      <c r="J377" s="31"/>
      <c r="K377" s="48"/>
      <c r="L377" s="48"/>
      <c r="M377" s="31"/>
      <c r="N377" s="31"/>
      <c r="O377" s="48"/>
      <c r="P377" s="48"/>
      <c r="Q377" s="31"/>
      <c r="R377" s="31"/>
      <c r="S377" s="48"/>
      <c r="T377" s="48"/>
      <c r="U377" s="31"/>
    </row>
    <row r="378" spans="1:21">
      <c r="A378" s="12"/>
      <c r="B378" s="128" t="s">
        <v>327</v>
      </c>
      <c r="C378" s="45" t="s">
        <v>243</v>
      </c>
      <c r="D378" s="45"/>
      <c r="E378" s="40"/>
      <c r="F378" s="40"/>
      <c r="G378" s="45">
        <v>1</v>
      </c>
      <c r="H378" s="45"/>
      <c r="I378" s="40"/>
      <c r="J378" s="40"/>
      <c r="K378" s="45" t="s">
        <v>243</v>
      </c>
      <c r="L378" s="45"/>
      <c r="M378" s="40"/>
      <c r="N378" s="40"/>
      <c r="O378" s="45">
        <v>1</v>
      </c>
      <c r="P378" s="45"/>
      <c r="Q378" s="40"/>
      <c r="R378" s="40"/>
      <c r="S378" s="45" t="s">
        <v>243</v>
      </c>
      <c r="T378" s="45"/>
      <c r="U378" s="40"/>
    </row>
    <row r="379" spans="1:21">
      <c r="A379" s="12"/>
      <c r="B379" s="128"/>
      <c r="C379" s="45"/>
      <c r="D379" s="45"/>
      <c r="E379" s="40"/>
      <c r="F379" s="40"/>
      <c r="G379" s="45"/>
      <c r="H379" s="45"/>
      <c r="I379" s="40"/>
      <c r="J379" s="40"/>
      <c r="K379" s="45"/>
      <c r="L379" s="45"/>
      <c r="M379" s="40"/>
      <c r="N379" s="40"/>
      <c r="O379" s="45"/>
      <c r="P379" s="45"/>
      <c r="Q379" s="40"/>
      <c r="R379" s="40"/>
      <c r="S379" s="45"/>
      <c r="T379" s="45"/>
      <c r="U379" s="40"/>
    </row>
    <row r="380" spans="1:21">
      <c r="A380" s="12"/>
      <c r="B380" s="129" t="s">
        <v>328</v>
      </c>
      <c r="C380" s="48">
        <v>184</v>
      </c>
      <c r="D380" s="48"/>
      <c r="E380" s="31"/>
      <c r="F380" s="31"/>
      <c r="G380" s="48">
        <v>177</v>
      </c>
      <c r="H380" s="48"/>
      <c r="I380" s="31"/>
      <c r="J380" s="31"/>
      <c r="K380" s="48">
        <v>32</v>
      </c>
      <c r="L380" s="48"/>
      <c r="M380" s="31"/>
      <c r="N380" s="31"/>
      <c r="O380" s="48">
        <v>187</v>
      </c>
      <c r="P380" s="48"/>
      <c r="Q380" s="31"/>
      <c r="R380" s="31"/>
      <c r="S380" s="48" t="s">
        <v>243</v>
      </c>
      <c r="T380" s="48"/>
      <c r="U380" s="31"/>
    </row>
    <row r="381" spans="1:21">
      <c r="A381" s="12"/>
      <c r="B381" s="129"/>
      <c r="C381" s="48"/>
      <c r="D381" s="48"/>
      <c r="E381" s="31"/>
      <c r="F381" s="31"/>
      <c r="G381" s="48"/>
      <c r="H381" s="48"/>
      <c r="I381" s="31"/>
      <c r="J381" s="31"/>
      <c r="K381" s="48"/>
      <c r="L381" s="48"/>
      <c r="M381" s="31"/>
      <c r="N381" s="31"/>
      <c r="O381" s="48"/>
      <c r="P381" s="48"/>
      <c r="Q381" s="31"/>
      <c r="R381" s="31"/>
      <c r="S381" s="48"/>
      <c r="T381" s="48"/>
      <c r="U381" s="31"/>
    </row>
    <row r="382" spans="1:21">
      <c r="A382" s="12"/>
      <c r="B382" s="128" t="s">
        <v>329</v>
      </c>
      <c r="C382" s="45">
        <v>843</v>
      </c>
      <c r="D382" s="45"/>
      <c r="E382" s="40"/>
      <c r="F382" s="40"/>
      <c r="G382" s="45">
        <v>634</v>
      </c>
      <c r="H382" s="45"/>
      <c r="I382" s="40"/>
      <c r="J382" s="40"/>
      <c r="K382" s="45">
        <v>4</v>
      </c>
      <c r="L382" s="45"/>
      <c r="M382" s="40"/>
      <c r="N382" s="40"/>
      <c r="O382" s="45">
        <v>668</v>
      </c>
      <c r="P382" s="45"/>
      <c r="Q382" s="40"/>
      <c r="R382" s="40"/>
      <c r="S382" s="45">
        <v>11</v>
      </c>
      <c r="T382" s="45"/>
      <c r="U382" s="40"/>
    </row>
    <row r="383" spans="1:21">
      <c r="A383" s="12"/>
      <c r="B383" s="128"/>
      <c r="C383" s="45"/>
      <c r="D383" s="45"/>
      <c r="E383" s="40"/>
      <c r="F383" s="40"/>
      <c r="G383" s="45"/>
      <c r="H383" s="45"/>
      <c r="I383" s="40"/>
      <c r="J383" s="40"/>
      <c r="K383" s="45"/>
      <c r="L383" s="45"/>
      <c r="M383" s="40"/>
      <c r="N383" s="40"/>
      <c r="O383" s="45"/>
      <c r="P383" s="45"/>
      <c r="Q383" s="40"/>
      <c r="R383" s="40"/>
      <c r="S383" s="45"/>
      <c r="T383" s="45"/>
      <c r="U383" s="40"/>
    </row>
    <row r="384" spans="1:21">
      <c r="A384" s="12"/>
      <c r="B384" s="129" t="s">
        <v>373</v>
      </c>
      <c r="C384" s="48">
        <v>644</v>
      </c>
      <c r="D384" s="48"/>
      <c r="E384" s="31"/>
      <c r="F384" s="31"/>
      <c r="G384" s="48">
        <v>632</v>
      </c>
      <c r="H384" s="48"/>
      <c r="I384" s="31"/>
      <c r="J384" s="31"/>
      <c r="K384" s="48">
        <v>4</v>
      </c>
      <c r="L384" s="48"/>
      <c r="M384" s="31"/>
      <c r="N384" s="31"/>
      <c r="O384" s="48">
        <v>636</v>
      </c>
      <c r="P384" s="48"/>
      <c r="Q384" s="31"/>
      <c r="R384" s="31"/>
      <c r="S384" s="48">
        <v>14</v>
      </c>
      <c r="T384" s="48"/>
      <c r="U384" s="31"/>
    </row>
    <row r="385" spans="1:21" ht="15.75" thickBot="1">
      <c r="A385" s="12"/>
      <c r="B385" s="129"/>
      <c r="C385" s="59"/>
      <c r="D385" s="59"/>
      <c r="E385" s="60"/>
      <c r="F385" s="31"/>
      <c r="G385" s="59"/>
      <c r="H385" s="59"/>
      <c r="I385" s="60"/>
      <c r="J385" s="31"/>
      <c r="K385" s="59"/>
      <c r="L385" s="59"/>
      <c r="M385" s="60"/>
      <c r="N385" s="31"/>
      <c r="O385" s="59"/>
      <c r="P385" s="59"/>
      <c r="Q385" s="60"/>
      <c r="R385" s="31"/>
      <c r="S385" s="59"/>
      <c r="T385" s="59"/>
      <c r="U385" s="60"/>
    </row>
    <row r="386" spans="1:21">
      <c r="A386" s="12"/>
      <c r="B386" s="132" t="s">
        <v>331</v>
      </c>
      <c r="C386" s="36">
        <v>1671</v>
      </c>
      <c r="D386" s="36"/>
      <c r="E386" s="38"/>
      <c r="F386" s="40"/>
      <c r="G386" s="36">
        <v>1444</v>
      </c>
      <c r="H386" s="36"/>
      <c r="I386" s="38"/>
      <c r="J386" s="40"/>
      <c r="K386" s="41">
        <v>40</v>
      </c>
      <c r="L386" s="41"/>
      <c r="M386" s="38"/>
      <c r="N386" s="40"/>
      <c r="O386" s="36">
        <v>1492</v>
      </c>
      <c r="P386" s="36"/>
      <c r="Q386" s="38"/>
      <c r="R386" s="40"/>
      <c r="S386" s="41">
        <v>25</v>
      </c>
      <c r="T386" s="41"/>
      <c r="U386" s="38"/>
    </row>
    <row r="387" spans="1:21">
      <c r="A387" s="12"/>
      <c r="B387" s="132"/>
      <c r="C387" s="44"/>
      <c r="D387" s="44"/>
      <c r="E387" s="40"/>
      <c r="F387" s="40"/>
      <c r="G387" s="44"/>
      <c r="H387" s="44"/>
      <c r="I387" s="40"/>
      <c r="J387" s="40"/>
      <c r="K387" s="45"/>
      <c r="L387" s="45"/>
      <c r="M387" s="40"/>
      <c r="N387" s="40"/>
      <c r="O387" s="44"/>
      <c r="P387" s="44"/>
      <c r="Q387" s="40"/>
      <c r="R387" s="40"/>
      <c r="S387" s="45"/>
      <c r="T387" s="45"/>
      <c r="U387" s="40"/>
    </row>
    <row r="388" spans="1:21">
      <c r="A388" s="12"/>
      <c r="B388" s="84" t="s">
        <v>297</v>
      </c>
      <c r="C388" s="48">
        <v>244</v>
      </c>
      <c r="D388" s="48"/>
      <c r="E388" s="31"/>
      <c r="F388" s="31"/>
      <c r="G388" s="48">
        <v>223</v>
      </c>
      <c r="H388" s="48"/>
      <c r="I388" s="31"/>
      <c r="J388" s="31"/>
      <c r="K388" s="48">
        <v>1</v>
      </c>
      <c r="L388" s="48"/>
      <c r="M388" s="31"/>
      <c r="N388" s="31"/>
      <c r="O388" s="48">
        <v>224</v>
      </c>
      <c r="P388" s="48"/>
      <c r="Q388" s="31"/>
      <c r="R388" s="31"/>
      <c r="S388" s="48" t="s">
        <v>243</v>
      </c>
      <c r="T388" s="48"/>
      <c r="U388" s="31"/>
    </row>
    <row r="389" spans="1:21">
      <c r="A389" s="12"/>
      <c r="B389" s="84"/>
      <c r="C389" s="48"/>
      <c r="D389" s="48"/>
      <c r="E389" s="31"/>
      <c r="F389" s="31"/>
      <c r="G389" s="48"/>
      <c r="H389" s="48"/>
      <c r="I389" s="31"/>
      <c r="J389" s="31"/>
      <c r="K389" s="48"/>
      <c r="L389" s="48"/>
      <c r="M389" s="31"/>
      <c r="N389" s="31"/>
      <c r="O389" s="48"/>
      <c r="P389" s="48"/>
      <c r="Q389" s="31"/>
      <c r="R389" s="31"/>
      <c r="S389" s="48"/>
      <c r="T389" s="48"/>
      <c r="U389" s="31"/>
    </row>
    <row r="390" spans="1:21">
      <c r="A390" s="12"/>
      <c r="B390" s="83" t="s">
        <v>298</v>
      </c>
      <c r="C390" s="40"/>
      <c r="D390" s="40"/>
      <c r="E390" s="40"/>
      <c r="F390" s="21"/>
      <c r="G390" s="40"/>
      <c r="H390" s="40"/>
      <c r="I390" s="40"/>
      <c r="J390" s="21"/>
      <c r="K390" s="40"/>
      <c r="L390" s="40"/>
      <c r="M390" s="40"/>
      <c r="N390" s="21"/>
      <c r="O390" s="40"/>
      <c r="P390" s="40"/>
      <c r="Q390" s="40"/>
      <c r="R390" s="21"/>
      <c r="S390" s="40"/>
      <c r="T390" s="40"/>
      <c r="U390" s="40"/>
    </row>
    <row r="391" spans="1:21">
      <c r="A391" s="12"/>
      <c r="B391" s="129" t="s">
        <v>332</v>
      </c>
      <c r="C391" s="47">
        <v>7959</v>
      </c>
      <c r="D391" s="47"/>
      <c r="E391" s="31"/>
      <c r="F391" s="31"/>
      <c r="G391" s="47">
        <v>7166</v>
      </c>
      <c r="H391" s="47"/>
      <c r="I391" s="31"/>
      <c r="J391" s="31"/>
      <c r="K391" s="48">
        <v>516</v>
      </c>
      <c r="L391" s="48"/>
      <c r="M391" s="31"/>
      <c r="N391" s="31"/>
      <c r="O391" s="47">
        <v>7310</v>
      </c>
      <c r="P391" s="47"/>
      <c r="Q391" s="31"/>
      <c r="R391" s="31"/>
      <c r="S391" s="48">
        <v>71</v>
      </c>
      <c r="T391" s="48"/>
      <c r="U391" s="31"/>
    </row>
    <row r="392" spans="1:21">
      <c r="A392" s="12"/>
      <c r="B392" s="129"/>
      <c r="C392" s="47"/>
      <c r="D392" s="47"/>
      <c r="E392" s="31"/>
      <c r="F392" s="31"/>
      <c r="G392" s="47"/>
      <c r="H392" s="47"/>
      <c r="I392" s="31"/>
      <c r="J392" s="31"/>
      <c r="K392" s="48"/>
      <c r="L392" s="48"/>
      <c r="M392" s="31"/>
      <c r="N392" s="31"/>
      <c r="O392" s="47"/>
      <c r="P392" s="47"/>
      <c r="Q392" s="31"/>
      <c r="R392" s="31"/>
      <c r="S392" s="48"/>
      <c r="T392" s="48"/>
      <c r="U392" s="31"/>
    </row>
    <row r="393" spans="1:21">
      <c r="A393" s="12"/>
      <c r="B393" s="128" t="s">
        <v>333</v>
      </c>
      <c r="C393" s="44">
        <v>1924</v>
      </c>
      <c r="D393" s="44"/>
      <c r="E393" s="40"/>
      <c r="F393" s="40"/>
      <c r="G393" s="44">
        <v>1712</v>
      </c>
      <c r="H393" s="44"/>
      <c r="I393" s="40"/>
      <c r="J393" s="40"/>
      <c r="K393" s="45">
        <v>17</v>
      </c>
      <c r="L393" s="45"/>
      <c r="M393" s="40"/>
      <c r="N393" s="40"/>
      <c r="O393" s="44">
        <v>1736</v>
      </c>
      <c r="P393" s="44"/>
      <c r="Q393" s="40"/>
      <c r="R393" s="40"/>
      <c r="S393" s="45">
        <v>40</v>
      </c>
      <c r="T393" s="45"/>
      <c r="U393" s="40"/>
    </row>
    <row r="394" spans="1:21" ht="15.75" thickBot="1">
      <c r="A394" s="12"/>
      <c r="B394" s="128"/>
      <c r="C394" s="66"/>
      <c r="D394" s="66"/>
      <c r="E394" s="51"/>
      <c r="F394" s="40"/>
      <c r="G394" s="66"/>
      <c r="H394" s="66"/>
      <c r="I394" s="51"/>
      <c r="J394" s="40"/>
      <c r="K394" s="50"/>
      <c r="L394" s="50"/>
      <c r="M394" s="51"/>
      <c r="N394" s="40"/>
      <c r="O394" s="66"/>
      <c r="P394" s="66"/>
      <c r="Q394" s="51"/>
      <c r="R394" s="40"/>
      <c r="S394" s="50"/>
      <c r="T394" s="50"/>
      <c r="U394" s="51"/>
    </row>
    <row r="395" spans="1:21">
      <c r="A395" s="12"/>
      <c r="B395" s="131" t="s">
        <v>334</v>
      </c>
      <c r="C395" s="54">
        <v>9883</v>
      </c>
      <c r="D395" s="54"/>
      <c r="E395" s="32"/>
      <c r="F395" s="31"/>
      <c r="G395" s="54">
        <v>8878</v>
      </c>
      <c r="H395" s="54"/>
      <c r="I395" s="32"/>
      <c r="J395" s="31"/>
      <c r="K395" s="57">
        <v>533</v>
      </c>
      <c r="L395" s="57"/>
      <c r="M395" s="32"/>
      <c r="N395" s="31"/>
      <c r="O395" s="54">
        <v>9046</v>
      </c>
      <c r="P395" s="54"/>
      <c r="Q395" s="32"/>
      <c r="R395" s="31"/>
      <c r="S395" s="57">
        <v>111</v>
      </c>
      <c r="T395" s="57"/>
      <c r="U395" s="32"/>
    </row>
    <row r="396" spans="1:21">
      <c r="A396" s="12"/>
      <c r="B396" s="131"/>
      <c r="C396" s="47"/>
      <c r="D396" s="47"/>
      <c r="E396" s="31"/>
      <c r="F396" s="31"/>
      <c r="G396" s="47"/>
      <c r="H396" s="47"/>
      <c r="I396" s="31"/>
      <c r="J396" s="31"/>
      <c r="K396" s="48"/>
      <c r="L396" s="48"/>
      <c r="M396" s="31"/>
      <c r="N396" s="31"/>
      <c r="O396" s="47"/>
      <c r="P396" s="47"/>
      <c r="Q396" s="31"/>
      <c r="R396" s="31"/>
      <c r="S396" s="48"/>
      <c r="T396" s="48"/>
      <c r="U396" s="31"/>
    </row>
    <row r="397" spans="1:21">
      <c r="A397" s="12"/>
      <c r="B397" s="89" t="s">
        <v>299</v>
      </c>
      <c r="C397" s="45">
        <v>319</v>
      </c>
      <c r="D397" s="45"/>
      <c r="E397" s="40"/>
      <c r="F397" s="40"/>
      <c r="G397" s="45">
        <v>295</v>
      </c>
      <c r="H397" s="45"/>
      <c r="I397" s="40"/>
      <c r="J397" s="40"/>
      <c r="K397" s="45">
        <v>7</v>
      </c>
      <c r="L397" s="45"/>
      <c r="M397" s="40"/>
      <c r="N397" s="40"/>
      <c r="O397" s="45">
        <v>313</v>
      </c>
      <c r="P397" s="45"/>
      <c r="Q397" s="40"/>
      <c r="R397" s="40"/>
      <c r="S397" s="45">
        <v>3</v>
      </c>
      <c r="T397" s="45"/>
      <c r="U397" s="40"/>
    </row>
    <row r="398" spans="1:21" ht="15.75" thickBot="1">
      <c r="A398" s="12"/>
      <c r="B398" s="89"/>
      <c r="C398" s="50"/>
      <c r="D398" s="50"/>
      <c r="E398" s="51"/>
      <c r="F398" s="40"/>
      <c r="G398" s="50"/>
      <c r="H398" s="50"/>
      <c r="I398" s="51"/>
      <c r="J398" s="40"/>
      <c r="K398" s="50"/>
      <c r="L398" s="50"/>
      <c r="M398" s="51"/>
      <c r="N398" s="40"/>
      <c r="O398" s="50"/>
      <c r="P398" s="50"/>
      <c r="Q398" s="51"/>
      <c r="R398" s="40"/>
      <c r="S398" s="50"/>
      <c r="T398" s="50"/>
      <c r="U398" s="51"/>
    </row>
    <row r="399" spans="1:21">
      <c r="A399" s="12"/>
      <c r="B399" s="133" t="s">
        <v>376</v>
      </c>
      <c r="C399" s="54">
        <v>14829</v>
      </c>
      <c r="D399" s="54"/>
      <c r="E399" s="32"/>
      <c r="F399" s="31"/>
      <c r="G399" s="54">
        <v>13410</v>
      </c>
      <c r="H399" s="54"/>
      <c r="I399" s="32"/>
      <c r="J399" s="31"/>
      <c r="K399" s="57">
        <v>673</v>
      </c>
      <c r="L399" s="57"/>
      <c r="M399" s="32"/>
      <c r="N399" s="31"/>
      <c r="O399" s="54">
        <v>13819</v>
      </c>
      <c r="P399" s="54"/>
      <c r="Q399" s="32"/>
      <c r="R399" s="31"/>
      <c r="S399" s="57">
        <v>192</v>
      </c>
      <c r="T399" s="57"/>
      <c r="U399" s="32"/>
    </row>
    <row r="400" spans="1:21" ht="15.75" thickBot="1">
      <c r="A400" s="12"/>
      <c r="B400" s="133"/>
      <c r="C400" s="77"/>
      <c r="D400" s="77"/>
      <c r="E400" s="60"/>
      <c r="F400" s="31"/>
      <c r="G400" s="77"/>
      <c r="H400" s="77"/>
      <c r="I400" s="60"/>
      <c r="J400" s="31"/>
      <c r="K400" s="59"/>
      <c r="L400" s="59"/>
      <c r="M400" s="60"/>
      <c r="N400" s="31"/>
      <c r="O400" s="77"/>
      <c r="P400" s="77"/>
      <c r="Q400" s="60"/>
      <c r="R400" s="31"/>
      <c r="S400" s="59"/>
      <c r="T400" s="59"/>
      <c r="U400" s="60"/>
    </row>
    <row r="401" spans="1:33">
      <c r="A401" s="12"/>
      <c r="B401" s="134" t="s">
        <v>377</v>
      </c>
      <c r="C401" s="34" t="s">
        <v>242</v>
      </c>
      <c r="D401" s="36">
        <v>32172</v>
      </c>
      <c r="E401" s="38"/>
      <c r="F401" s="40"/>
      <c r="G401" s="34" t="s">
        <v>242</v>
      </c>
      <c r="H401" s="36">
        <v>29075</v>
      </c>
      <c r="I401" s="38"/>
      <c r="J401" s="40"/>
      <c r="K401" s="34" t="s">
        <v>242</v>
      </c>
      <c r="L401" s="41">
        <v>673</v>
      </c>
      <c r="M401" s="38"/>
      <c r="N401" s="40"/>
      <c r="O401" s="34" t="s">
        <v>242</v>
      </c>
      <c r="P401" s="36">
        <v>30917</v>
      </c>
      <c r="Q401" s="38"/>
      <c r="R401" s="40"/>
      <c r="S401" s="34" t="s">
        <v>242</v>
      </c>
      <c r="T401" s="41">
        <v>708</v>
      </c>
      <c r="U401" s="38"/>
    </row>
    <row r="402" spans="1:33" ht="15.75" thickBot="1">
      <c r="A402" s="12"/>
      <c r="B402" s="134"/>
      <c r="C402" s="61"/>
      <c r="D402" s="62"/>
      <c r="E402" s="63"/>
      <c r="F402" s="40"/>
      <c r="G402" s="61"/>
      <c r="H402" s="62"/>
      <c r="I402" s="63"/>
      <c r="J402" s="40"/>
      <c r="K402" s="61"/>
      <c r="L402" s="64"/>
      <c r="M402" s="63"/>
      <c r="N402" s="40"/>
      <c r="O402" s="61"/>
      <c r="P402" s="62"/>
      <c r="Q402" s="63"/>
      <c r="R402" s="40"/>
      <c r="S402" s="61"/>
      <c r="T402" s="64"/>
      <c r="U402" s="63"/>
    </row>
    <row r="403" spans="1:33" ht="15.75" thickTop="1">
      <c r="A403" s="12"/>
      <c r="B403" s="31" t="s">
        <v>784</v>
      </c>
      <c r="C403" s="31"/>
      <c r="D403" s="31"/>
      <c r="E403" s="31"/>
      <c r="F403" s="31"/>
      <c r="G403" s="31"/>
      <c r="H403" s="31"/>
      <c r="I403" s="31"/>
      <c r="J403" s="31"/>
      <c r="K403" s="31"/>
      <c r="L403" s="31"/>
      <c r="M403" s="31"/>
      <c r="N403" s="31"/>
      <c r="O403" s="31"/>
      <c r="P403" s="31"/>
      <c r="Q403" s="31"/>
      <c r="R403" s="31"/>
      <c r="S403" s="31"/>
      <c r="T403" s="31"/>
      <c r="U403" s="31"/>
      <c r="V403" s="31"/>
      <c r="W403" s="31"/>
      <c r="X403" s="31"/>
      <c r="Y403" s="31"/>
      <c r="Z403" s="31"/>
      <c r="AA403" s="31"/>
      <c r="AB403" s="31"/>
      <c r="AC403" s="31"/>
      <c r="AD403" s="31"/>
      <c r="AE403" s="31"/>
      <c r="AF403" s="31"/>
      <c r="AG403" s="31"/>
    </row>
    <row r="404" spans="1:33">
      <c r="A404" s="12"/>
      <c r="B404" s="25"/>
      <c r="C404" s="25"/>
      <c r="D404" s="25"/>
      <c r="E404" s="25"/>
      <c r="F404" s="25"/>
      <c r="G404" s="25"/>
      <c r="H404" s="25"/>
      <c r="I404" s="25"/>
      <c r="J404" s="25"/>
      <c r="K404" s="25"/>
      <c r="L404" s="25"/>
      <c r="M404" s="25"/>
      <c r="N404" s="25"/>
      <c r="O404" s="25"/>
      <c r="P404" s="25"/>
      <c r="Q404" s="25"/>
      <c r="R404" s="25"/>
      <c r="S404" s="25"/>
      <c r="T404" s="25"/>
      <c r="U404" s="25"/>
    </row>
    <row r="405" spans="1:33">
      <c r="A405" s="12"/>
      <c r="B405" s="15"/>
      <c r="C405" s="15"/>
      <c r="D405" s="15"/>
      <c r="E405" s="15"/>
      <c r="F405" s="15"/>
      <c r="G405" s="15"/>
      <c r="H405" s="15"/>
      <c r="I405" s="15"/>
      <c r="J405" s="15"/>
      <c r="K405" s="15"/>
      <c r="L405" s="15"/>
      <c r="M405" s="15"/>
      <c r="N405" s="15"/>
      <c r="O405" s="15"/>
      <c r="P405" s="15"/>
      <c r="Q405" s="15"/>
      <c r="R405" s="15"/>
      <c r="S405" s="15"/>
      <c r="T405" s="15"/>
      <c r="U405" s="15"/>
    </row>
    <row r="406" spans="1:33" ht="15.75" thickBot="1">
      <c r="A406" s="12"/>
      <c r="B406" s="16"/>
      <c r="C406" s="26" t="s">
        <v>379</v>
      </c>
      <c r="D406" s="26"/>
      <c r="E406" s="26"/>
      <c r="F406" s="26"/>
      <c r="G406" s="26"/>
      <c r="H406" s="26"/>
      <c r="I406" s="26"/>
      <c r="J406" s="26"/>
      <c r="K406" s="26"/>
      <c r="L406" s="26"/>
      <c r="M406" s="26"/>
      <c r="N406" s="26"/>
      <c r="O406" s="26"/>
      <c r="P406" s="26"/>
      <c r="Q406" s="26"/>
      <c r="R406" s="26"/>
      <c r="S406" s="26"/>
      <c r="T406" s="26"/>
      <c r="U406" s="26"/>
    </row>
    <row r="407" spans="1:33">
      <c r="A407" s="12"/>
      <c r="B407" s="27"/>
      <c r="C407" s="29" t="s">
        <v>358</v>
      </c>
      <c r="D407" s="29"/>
      <c r="E407" s="29"/>
      <c r="F407" s="32"/>
      <c r="G407" s="29" t="s">
        <v>361</v>
      </c>
      <c r="H407" s="29"/>
      <c r="I407" s="29"/>
      <c r="J407" s="32"/>
      <c r="K407" s="29" t="s">
        <v>363</v>
      </c>
      <c r="L407" s="29"/>
      <c r="M407" s="29"/>
      <c r="N407" s="32"/>
      <c r="O407" s="29" t="s">
        <v>367</v>
      </c>
      <c r="P407" s="29"/>
      <c r="Q407" s="29"/>
      <c r="R407" s="32"/>
      <c r="S407" s="29" t="s">
        <v>369</v>
      </c>
      <c r="T407" s="29"/>
      <c r="U407" s="29"/>
    </row>
    <row r="408" spans="1:33">
      <c r="A408" s="12"/>
      <c r="B408" s="27"/>
      <c r="C408" s="28" t="s">
        <v>359</v>
      </c>
      <c r="D408" s="28"/>
      <c r="E408" s="28"/>
      <c r="F408" s="31"/>
      <c r="G408" s="28" t="s">
        <v>362</v>
      </c>
      <c r="H408" s="28"/>
      <c r="I408" s="28"/>
      <c r="J408" s="31"/>
      <c r="K408" s="28" t="s">
        <v>364</v>
      </c>
      <c r="L408" s="28"/>
      <c r="M408" s="28"/>
      <c r="N408" s="31"/>
      <c r="O408" s="28" t="s">
        <v>368</v>
      </c>
      <c r="P408" s="28"/>
      <c r="Q408" s="28"/>
      <c r="R408" s="31"/>
      <c r="S408" s="28" t="s">
        <v>370</v>
      </c>
      <c r="T408" s="28"/>
      <c r="U408" s="28"/>
    </row>
    <row r="409" spans="1:33">
      <c r="A409" s="12"/>
      <c r="B409" s="27"/>
      <c r="C409" s="28" t="s">
        <v>360</v>
      </c>
      <c r="D409" s="28"/>
      <c r="E409" s="28"/>
      <c r="F409" s="31"/>
      <c r="G409" s="79"/>
      <c r="H409" s="79"/>
      <c r="I409" s="79"/>
      <c r="J409" s="31"/>
      <c r="K409" s="28" t="s">
        <v>365</v>
      </c>
      <c r="L409" s="28"/>
      <c r="M409" s="28"/>
      <c r="N409" s="31"/>
      <c r="O409" s="28" t="s">
        <v>362</v>
      </c>
      <c r="P409" s="28"/>
      <c r="Q409" s="28"/>
      <c r="R409" s="31"/>
      <c r="S409" s="28" t="s">
        <v>371</v>
      </c>
      <c r="T409" s="28"/>
      <c r="U409" s="28"/>
    </row>
    <row r="410" spans="1:33" ht="15.75" thickBot="1">
      <c r="A410" s="12"/>
      <c r="B410" s="27"/>
      <c r="C410" s="30"/>
      <c r="D410" s="30"/>
      <c r="E410" s="30"/>
      <c r="F410" s="31"/>
      <c r="G410" s="30"/>
      <c r="H410" s="30"/>
      <c r="I410" s="30"/>
      <c r="J410" s="31"/>
      <c r="K410" s="26" t="s">
        <v>366</v>
      </c>
      <c r="L410" s="26"/>
      <c r="M410" s="26"/>
      <c r="N410" s="31"/>
      <c r="O410" s="30"/>
      <c r="P410" s="30"/>
      <c r="Q410" s="30"/>
      <c r="R410" s="31"/>
      <c r="S410" s="30"/>
      <c r="T410" s="30"/>
      <c r="U410" s="30"/>
    </row>
    <row r="411" spans="1:33">
      <c r="A411" s="12"/>
      <c r="B411" s="20" t="s">
        <v>372</v>
      </c>
      <c r="C411" s="38"/>
      <c r="D411" s="38"/>
      <c r="E411" s="38"/>
      <c r="F411" s="21"/>
      <c r="G411" s="38"/>
      <c r="H411" s="38"/>
      <c r="I411" s="38"/>
      <c r="J411" s="21"/>
      <c r="K411" s="38"/>
      <c r="L411" s="38"/>
      <c r="M411" s="38"/>
      <c r="N411" s="21"/>
      <c r="O411" s="38"/>
      <c r="P411" s="38"/>
      <c r="Q411" s="38"/>
      <c r="R411" s="21"/>
      <c r="S411" s="38"/>
      <c r="T411" s="38"/>
      <c r="U411" s="38"/>
    </row>
    <row r="412" spans="1:33">
      <c r="A412" s="12"/>
      <c r="B412" s="84" t="s">
        <v>294</v>
      </c>
      <c r="C412" s="49" t="s">
        <v>242</v>
      </c>
      <c r="D412" s="47">
        <v>19544</v>
      </c>
      <c r="E412" s="31"/>
      <c r="F412" s="31"/>
      <c r="G412" s="49" t="s">
        <v>242</v>
      </c>
      <c r="H412" s="47">
        <v>9521</v>
      </c>
      <c r="I412" s="31"/>
      <c r="J412" s="31"/>
      <c r="K412" s="49" t="s">
        <v>242</v>
      </c>
      <c r="L412" s="48" t="s">
        <v>243</v>
      </c>
      <c r="M412" s="31"/>
      <c r="N412" s="31"/>
      <c r="O412" s="49" t="s">
        <v>242</v>
      </c>
      <c r="P412" s="47">
        <v>13038</v>
      </c>
      <c r="Q412" s="31"/>
      <c r="R412" s="31"/>
      <c r="S412" s="49" t="s">
        <v>242</v>
      </c>
      <c r="T412" s="48">
        <v>179</v>
      </c>
      <c r="U412" s="31"/>
    </row>
    <row r="413" spans="1:33">
      <c r="A413" s="12"/>
      <c r="B413" s="84"/>
      <c r="C413" s="49"/>
      <c r="D413" s="47"/>
      <c r="E413" s="31"/>
      <c r="F413" s="31"/>
      <c r="G413" s="49"/>
      <c r="H413" s="47"/>
      <c r="I413" s="31"/>
      <c r="J413" s="31"/>
      <c r="K413" s="49"/>
      <c r="L413" s="48"/>
      <c r="M413" s="31"/>
      <c r="N413" s="31"/>
      <c r="O413" s="49"/>
      <c r="P413" s="47"/>
      <c r="Q413" s="31"/>
      <c r="R413" s="31"/>
      <c r="S413" s="49"/>
      <c r="T413" s="48"/>
      <c r="U413" s="31"/>
    </row>
    <row r="414" spans="1:33">
      <c r="A414" s="12"/>
      <c r="B414" s="83" t="s">
        <v>296</v>
      </c>
      <c r="C414" s="40"/>
      <c r="D414" s="40"/>
      <c r="E414" s="40"/>
      <c r="F414" s="21"/>
      <c r="G414" s="40"/>
      <c r="H414" s="40"/>
      <c r="I414" s="40"/>
      <c r="J414" s="21"/>
      <c r="K414" s="40"/>
      <c r="L414" s="40"/>
      <c r="M414" s="40"/>
      <c r="N414" s="21"/>
      <c r="O414" s="40"/>
      <c r="P414" s="40"/>
      <c r="Q414" s="40"/>
      <c r="R414" s="21"/>
      <c r="S414" s="40"/>
      <c r="T414" s="40"/>
      <c r="U414" s="40"/>
    </row>
    <row r="415" spans="1:33">
      <c r="A415" s="12"/>
      <c r="B415" s="129" t="s">
        <v>326</v>
      </c>
      <c r="C415" s="48" t="s">
        <v>243</v>
      </c>
      <c r="D415" s="48"/>
      <c r="E415" s="31"/>
      <c r="F415" s="31"/>
      <c r="G415" s="48" t="s">
        <v>243</v>
      </c>
      <c r="H415" s="48"/>
      <c r="I415" s="31"/>
      <c r="J415" s="31"/>
      <c r="K415" s="48" t="s">
        <v>243</v>
      </c>
      <c r="L415" s="48"/>
      <c r="M415" s="31"/>
      <c r="N415" s="31"/>
      <c r="O415" s="48" t="s">
        <v>243</v>
      </c>
      <c r="P415" s="48"/>
      <c r="Q415" s="31"/>
      <c r="R415" s="31"/>
      <c r="S415" s="48" t="s">
        <v>243</v>
      </c>
      <c r="T415" s="48"/>
      <c r="U415" s="31"/>
    </row>
    <row r="416" spans="1:33">
      <c r="A416" s="12"/>
      <c r="B416" s="129"/>
      <c r="C416" s="48"/>
      <c r="D416" s="48"/>
      <c r="E416" s="31"/>
      <c r="F416" s="31"/>
      <c r="G416" s="48"/>
      <c r="H416" s="48"/>
      <c r="I416" s="31"/>
      <c r="J416" s="31"/>
      <c r="K416" s="48"/>
      <c r="L416" s="48"/>
      <c r="M416" s="31"/>
      <c r="N416" s="31"/>
      <c r="O416" s="48"/>
      <c r="P416" s="48"/>
      <c r="Q416" s="31"/>
      <c r="R416" s="31"/>
      <c r="S416" s="48"/>
      <c r="T416" s="48"/>
      <c r="U416" s="31"/>
    </row>
    <row r="417" spans="1:21">
      <c r="A417" s="12"/>
      <c r="B417" s="128" t="s">
        <v>327</v>
      </c>
      <c r="C417" s="44">
        <v>6904</v>
      </c>
      <c r="D417" s="44"/>
      <c r="E417" s="40"/>
      <c r="F417" s="40"/>
      <c r="G417" s="45">
        <v>799</v>
      </c>
      <c r="H417" s="45"/>
      <c r="I417" s="40"/>
      <c r="J417" s="40"/>
      <c r="K417" s="45" t="s">
        <v>243</v>
      </c>
      <c r="L417" s="45"/>
      <c r="M417" s="40"/>
      <c r="N417" s="40"/>
      <c r="O417" s="45">
        <v>830</v>
      </c>
      <c r="P417" s="45"/>
      <c r="Q417" s="40"/>
      <c r="R417" s="40"/>
      <c r="S417" s="45">
        <v>27</v>
      </c>
      <c r="T417" s="45"/>
      <c r="U417" s="40"/>
    </row>
    <row r="418" spans="1:21">
      <c r="A418" s="12"/>
      <c r="B418" s="128"/>
      <c r="C418" s="44"/>
      <c r="D418" s="44"/>
      <c r="E418" s="40"/>
      <c r="F418" s="40"/>
      <c r="G418" s="45"/>
      <c r="H418" s="45"/>
      <c r="I418" s="40"/>
      <c r="J418" s="40"/>
      <c r="K418" s="45"/>
      <c r="L418" s="45"/>
      <c r="M418" s="40"/>
      <c r="N418" s="40"/>
      <c r="O418" s="45"/>
      <c r="P418" s="45"/>
      <c r="Q418" s="40"/>
      <c r="R418" s="40"/>
      <c r="S418" s="45"/>
      <c r="T418" s="45"/>
      <c r="U418" s="40"/>
    </row>
    <row r="419" spans="1:21">
      <c r="A419" s="12"/>
      <c r="B419" s="129" t="s">
        <v>328</v>
      </c>
      <c r="C419" s="48">
        <v>198</v>
      </c>
      <c r="D419" s="48"/>
      <c r="E419" s="31"/>
      <c r="F419" s="31"/>
      <c r="G419" s="48">
        <v>191</v>
      </c>
      <c r="H419" s="48"/>
      <c r="I419" s="31"/>
      <c r="J419" s="31"/>
      <c r="K419" s="48" t="s">
        <v>243</v>
      </c>
      <c r="L419" s="48"/>
      <c r="M419" s="31"/>
      <c r="N419" s="31"/>
      <c r="O419" s="48">
        <v>191</v>
      </c>
      <c r="P419" s="48"/>
      <c r="Q419" s="31"/>
      <c r="R419" s="31"/>
      <c r="S419" s="48" t="s">
        <v>243</v>
      </c>
      <c r="T419" s="48"/>
      <c r="U419" s="31"/>
    </row>
    <row r="420" spans="1:21">
      <c r="A420" s="12"/>
      <c r="B420" s="129"/>
      <c r="C420" s="48"/>
      <c r="D420" s="48"/>
      <c r="E420" s="31"/>
      <c r="F420" s="31"/>
      <c r="G420" s="48"/>
      <c r="H420" s="48"/>
      <c r="I420" s="31"/>
      <c r="J420" s="31"/>
      <c r="K420" s="48"/>
      <c r="L420" s="48"/>
      <c r="M420" s="31"/>
      <c r="N420" s="31"/>
      <c r="O420" s="48"/>
      <c r="P420" s="48"/>
      <c r="Q420" s="31"/>
      <c r="R420" s="31"/>
      <c r="S420" s="48"/>
      <c r="T420" s="48"/>
      <c r="U420" s="31"/>
    </row>
    <row r="421" spans="1:21">
      <c r="A421" s="12"/>
      <c r="B421" s="128" t="s">
        <v>329</v>
      </c>
      <c r="C421" s="44">
        <v>5814</v>
      </c>
      <c r="D421" s="44"/>
      <c r="E421" s="40"/>
      <c r="F421" s="40"/>
      <c r="G421" s="44">
        <v>5450</v>
      </c>
      <c r="H421" s="44"/>
      <c r="I421" s="40"/>
      <c r="J421" s="40"/>
      <c r="K421" s="45" t="s">
        <v>243</v>
      </c>
      <c r="L421" s="45"/>
      <c r="M421" s="40"/>
      <c r="N421" s="40"/>
      <c r="O421" s="44">
        <v>5455</v>
      </c>
      <c r="P421" s="44"/>
      <c r="Q421" s="40"/>
      <c r="R421" s="40"/>
      <c r="S421" s="45">
        <v>118</v>
      </c>
      <c r="T421" s="45"/>
      <c r="U421" s="40"/>
    </row>
    <row r="422" spans="1:21">
      <c r="A422" s="12"/>
      <c r="B422" s="128"/>
      <c r="C422" s="44"/>
      <c r="D422" s="44"/>
      <c r="E422" s="40"/>
      <c r="F422" s="40"/>
      <c r="G422" s="44"/>
      <c r="H422" s="44"/>
      <c r="I422" s="40"/>
      <c r="J422" s="40"/>
      <c r="K422" s="45"/>
      <c r="L422" s="45"/>
      <c r="M422" s="40"/>
      <c r="N422" s="40"/>
      <c r="O422" s="44"/>
      <c r="P422" s="44"/>
      <c r="Q422" s="40"/>
      <c r="R422" s="40"/>
      <c r="S422" s="45"/>
      <c r="T422" s="45"/>
      <c r="U422" s="40"/>
    </row>
    <row r="423" spans="1:21">
      <c r="A423" s="12"/>
      <c r="B423" s="129" t="s">
        <v>330</v>
      </c>
      <c r="C423" s="47">
        <v>7050</v>
      </c>
      <c r="D423" s="47"/>
      <c r="E423" s="31"/>
      <c r="F423" s="31"/>
      <c r="G423" s="47">
        <v>6504</v>
      </c>
      <c r="H423" s="47"/>
      <c r="I423" s="31"/>
      <c r="J423" s="31"/>
      <c r="K423" s="48" t="s">
        <v>243</v>
      </c>
      <c r="L423" s="48"/>
      <c r="M423" s="31"/>
      <c r="N423" s="31"/>
      <c r="O423" s="47">
        <v>5823</v>
      </c>
      <c r="P423" s="47"/>
      <c r="Q423" s="31"/>
      <c r="R423" s="31"/>
      <c r="S423" s="48">
        <v>64</v>
      </c>
      <c r="T423" s="48"/>
      <c r="U423" s="31"/>
    </row>
    <row r="424" spans="1:21" ht="15.75" thickBot="1">
      <c r="A424" s="12"/>
      <c r="B424" s="129"/>
      <c r="C424" s="77"/>
      <c r="D424" s="77"/>
      <c r="E424" s="60"/>
      <c r="F424" s="31"/>
      <c r="G424" s="77"/>
      <c r="H424" s="77"/>
      <c r="I424" s="60"/>
      <c r="J424" s="31"/>
      <c r="K424" s="59"/>
      <c r="L424" s="59"/>
      <c r="M424" s="60"/>
      <c r="N424" s="31"/>
      <c r="O424" s="77"/>
      <c r="P424" s="77"/>
      <c r="Q424" s="60"/>
      <c r="R424" s="31"/>
      <c r="S424" s="59"/>
      <c r="T424" s="59"/>
      <c r="U424" s="60"/>
    </row>
    <row r="425" spans="1:21">
      <c r="A425" s="12"/>
      <c r="B425" s="132" t="s">
        <v>331</v>
      </c>
      <c r="C425" s="36">
        <v>19966</v>
      </c>
      <c r="D425" s="36"/>
      <c r="E425" s="38"/>
      <c r="F425" s="40"/>
      <c r="G425" s="36">
        <v>12944</v>
      </c>
      <c r="H425" s="36"/>
      <c r="I425" s="38"/>
      <c r="J425" s="40"/>
      <c r="K425" s="41" t="s">
        <v>243</v>
      </c>
      <c r="L425" s="41"/>
      <c r="M425" s="38"/>
      <c r="N425" s="40"/>
      <c r="O425" s="36">
        <v>12299</v>
      </c>
      <c r="P425" s="36"/>
      <c r="Q425" s="38"/>
      <c r="R425" s="40"/>
      <c r="S425" s="41">
        <v>209</v>
      </c>
      <c r="T425" s="41"/>
      <c r="U425" s="38"/>
    </row>
    <row r="426" spans="1:21">
      <c r="A426" s="12"/>
      <c r="B426" s="132"/>
      <c r="C426" s="44"/>
      <c r="D426" s="44"/>
      <c r="E426" s="40"/>
      <c r="F426" s="40"/>
      <c r="G426" s="44"/>
      <c r="H426" s="44"/>
      <c r="I426" s="40"/>
      <c r="J426" s="40"/>
      <c r="K426" s="45"/>
      <c r="L426" s="45"/>
      <c r="M426" s="40"/>
      <c r="N426" s="40"/>
      <c r="O426" s="44"/>
      <c r="P426" s="44"/>
      <c r="Q426" s="40"/>
      <c r="R426" s="40"/>
      <c r="S426" s="45"/>
      <c r="T426" s="45"/>
      <c r="U426" s="40"/>
    </row>
    <row r="427" spans="1:21">
      <c r="A427" s="12"/>
      <c r="B427" s="84" t="s">
        <v>297</v>
      </c>
      <c r="C427" s="48">
        <v>185</v>
      </c>
      <c r="D427" s="48"/>
      <c r="E427" s="31"/>
      <c r="F427" s="31"/>
      <c r="G427" s="48">
        <v>178</v>
      </c>
      <c r="H427" s="48"/>
      <c r="I427" s="31"/>
      <c r="J427" s="31"/>
      <c r="K427" s="48" t="s">
        <v>243</v>
      </c>
      <c r="L427" s="48"/>
      <c r="M427" s="31"/>
      <c r="N427" s="31"/>
      <c r="O427" s="48">
        <v>181</v>
      </c>
      <c r="P427" s="48"/>
      <c r="Q427" s="31"/>
      <c r="R427" s="31"/>
      <c r="S427" s="48">
        <v>1</v>
      </c>
      <c r="T427" s="48"/>
      <c r="U427" s="31"/>
    </row>
    <row r="428" spans="1:21">
      <c r="A428" s="12"/>
      <c r="B428" s="84"/>
      <c r="C428" s="48"/>
      <c r="D428" s="48"/>
      <c r="E428" s="31"/>
      <c r="F428" s="31"/>
      <c r="G428" s="48"/>
      <c r="H428" s="48"/>
      <c r="I428" s="31"/>
      <c r="J428" s="31"/>
      <c r="K428" s="48"/>
      <c r="L428" s="48"/>
      <c r="M428" s="31"/>
      <c r="N428" s="31"/>
      <c r="O428" s="48"/>
      <c r="P428" s="48"/>
      <c r="Q428" s="31"/>
      <c r="R428" s="31"/>
      <c r="S428" s="48"/>
      <c r="T428" s="48"/>
      <c r="U428" s="31"/>
    </row>
    <row r="429" spans="1:21">
      <c r="A429" s="12"/>
      <c r="B429" s="83" t="s">
        <v>298</v>
      </c>
      <c r="C429" s="40"/>
      <c r="D429" s="40"/>
      <c r="E429" s="40"/>
      <c r="F429" s="21"/>
      <c r="G429" s="40"/>
      <c r="H429" s="40"/>
      <c r="I429" s="40"/>
      <c r="J429" s="21"/>
      <c r="K429" s="40"/>
      <c r="L429" s="40"/>
      <c r="M429" s="40"/>
      <c r="N429" s="21"/>
      <c r="O429" s="40"/>
      <c r="P429" s="40"/>
      <c r="Q429" s="40"/>
      <c r="R429" s="21"/>
      <c r="S429" s="40"/>
      <c r="T429" s="40"/>
      <c r="U429" s="40"/>
    </row>
    <row r="430" spans="1:21">
      <c r="A430" s="12"/>
      <c r="B430" s="129" t="s">
        <v>332</v>
      </c>
      <c r="C430" s="47">
        <v>6616</v>
      </c>
      <c r="D430" s="47"/>
      <c r="E430" s="31"/>
      <c r="F430" s="31"/>
      <c r="G430" s="47">
        <v>6169</v>
      </c>
      <c r="H430" s="47"/>
      <c r="I430" s="31"/>
      <c r="J430" s="31"/>
      <c r="K430" s="48" t="s">
        <v>243</v>
      </c>
      <c r="L430" s="48"/>
      <c r="M430" s="31"/>
      <c r="N430" s="31"/>
      <c r="O430" s="47">
        <v>6241</v>
      </c>
      <c r="P430" s="47"/>
      <c r="Q430" s="31"/>
      <c r="R430" s="31"/>
      <c r="S430" s="48">
        <v>94</v>
      </c>
      <c r="T430" s="48"/>
      <c r="U430" s="31"/>
    </row>
    <row r="431" spans="1:21">
      <c r="A431" s="12"/>
      <c r="B431" s="129"/>
      <c r="C431" s="47"/>
      <c r="D431" s="47"/>
      <c r="E431" s="31"/>
      <c r="F431" s="31"/>
      <c r="G431" s="47"/>
      <c r="H431" s="47"/>
      <c r="I431" s="31"/>
      <c r="J431" s="31"/>
      <c r="K431" s="48"/>
      <c r="L431" s="48"/>
      <c r="M431" s="31"/>
      <c r="N431" s="31"/>
      <c r="O431" s="47"/>
      <c r="P431" s="47"/>
      <c r="Q431" s="31"/>
      <c r="R431" s="31"/>
      <c r="S431" s="48"/>
      <c r="T431" s="48"/>
      <c r="U431" s="31"/>
    </row>
    <row r="432" spans="1:21">
      <c r="A432" s="12"/>
      <c r="B432" s="128" t="s">
        <v>333</v>
      </c>
      <c r="C432" s="45">
        <v>996</v>
      </c>
      <c r="D432" s="45"/>
      <c r="E432" s="40"/>
      <c r="F432" s="40"/>
      <c r="G432" s="45">
        <v>671</v>
      </c>
      <c r="H432" s="45"/>
      <c r="I432" s="40"/>
      <c r="J432" s="40"/>
      <c r="K432" s="45" t="s">
        <v>243</v>
      </c>
      <c r="L432" s="45"/>
      <c r="M432" s="40"/>
      <c r="N432" s="40"/>
      <c r="O432" s="45">
        <v>675</v>
      </c>
      <c r="P432" s="45"/>
      <c r="Q432" s="40"/>
      <c r="R432" s="40"/>
      <c r="S432" s="45">
        <v>4</v>
      </c>
      <c r="T432" s="45"/>
      <c r="U432" s="40"/>
    </row>
    <row r="433" spans="1:21" ht="15.75" thickBot="1">
      <c r="A433" s="12"/>
      <c r="B433" s="128"/>
      <c r="C433" s="50"/>
      <c r="D433" s="50"/>
      <c r="E433" s="51"/>
      <c r="F433" s="40"/>
      <c r="G433" s="50"/>
      <c r="H433" s="50"/>
      <c r="I433" s="51"/>
      <c r="J433" s="40"/>
      <c r="K433" s="50"/>
      <c r="L433" s="50"/>
      <c r="M433" s="51"/>
      <c r="N433" s="40"/>
      <c r="O433" s="50"/>
      <c r="P433" s="50"/>
      <c r="Q433" s="51"/>
      <c r="R433" s="40"/>
      <c r="S433" s="50"/>
      <c r="T433" s="50"/>
      <c r="U433" s="51"/>
    </row>
    <row r="434" spans="1:21">
      <c r="A434" s="12"/>
      <c r="B434" s="131" t="s">
        <v>334</v>
      </c>
      <c r="C434" s="54">
        <v>7612</v>
      </c>
      <c r="D434" s="54"/>
      <c r="E434" s="32"/>
      <c r="F434" s="31"/>
      <c r="G434" s="54">
        <v>6840</v>
      </c>
      <c r="H434" s="54"/>
      <c r="I434" s="32"/>
      <c r="J434" s="31"/>
      <c r="K434" s="57" t="s">
        <v>243</v>
      </c>
      <c r="L434" s="57"/>
      <c r="M434" s="32"/>
      <c r="N434" s="31"/>
      <c r="O434" s="54">
        <v>6916</v>
      </c>
      <c r="P434" s="54"/>
      <c r="Q434" s="32"/>
      <c r="R434" s="31"/>
      <c r="S434" s="57">
        <v>98</v>
      </c>
      <c r="T434" s="57"/>
      <c r="U434" s="32"/>
    </row>
    <row r="435" spans="1:21">
      <c r="A435" s="12"/>
      <c r="B435" s="131"/>
      <c r="C435" s="47"/>
      <c r="D435" s="47"/>
      <c r="E435" s="31"/>
      <c r="F435" s="31"/>
      <c r="G435" s="47"/>
      <c r="H435" s="47"/>
      <c r="I435" s="31"/>
      <c r="J435" s="31"/>
      <c r="K435" s="48"/>
      <c r="L435" s="48"/>
      <c r="M435" s="31"/>
      <c r="N435" s="31"/>
      <c r="O435" s="47"/>
      <c r="P435" s="47"/>
      <c r="Q435" s="31"/>
      <c r="R435" s="31"/>
      <c r="S435" s="48"/>
      <c r="T435" s="48"/>
      <c r="U435" s="31"/>
    </row>
    <row r="436" spans="1:21">
      <c r="A436" s="12"/>
      <c r="B436" s="89" t="s">
        <v>299</v>
      </c>
      <c r="C436" s="45">
        <v>206</v>
      </c>
      <c r="D436" s="45"/>
      <c r="E436" s="40"/>
      <c r="F436" s="40"/>
      <c r="G436" s="45">
        <v>193</v>
      </c>
      <c r="H436" s="45"/>
      <c r="I436" s="40"/>
      <c r="J436" s="40"/>
      <c r="K436" s="45" t="s">
        <v>243</v>
      </c>
      <c r="L436" s="45"/>
      <c r="M436" s="40"/>
      <c r="N436" s="40"/>
      <c r="O436" s="45">
        <v>195</v>
      </c>
      <c r="P436" s="45"/>
      <c r="Q436" s="40"/>
      <c r="R436" s="40"/>
      <c r="S436" s="45">
        <v>1</v>
      </c>
      <c r="T436" s="45"/>
      <c r="U436" s="40"/>
    </row>
    <row r="437" spans="1:21" ht="15.75" thickBot="1">
      <c r="A437" s="12"/>
      <c r="B437" s="89"/>
      <c r="C437" s="50"/>
      <c r="D437" s="50"/>
      <c r="E437" s="51"/>
      <c r="F437" s="40"/>
      <c r="G437" s="50"/>
      <c r="H437" s="50"/>
      <c r="I437" s="51"/>
      <c r="J437" s="40"/>
      <c r="K437" s="50"/>
      <c r="L437" s="50"/>
      <c r="M437" s="51"/>
      <c r="N437" s="40"/>
      <c r="O437" s="50"/>
      <c r="P437" s="50"/>
      <c r="Q437" s="51"/>
      <c r="R437" s="40"/>
      <c r="S437" s="50"/>
      <c r="T437" s="50"/>
      <c r="U437" s="51"/>
    </row>
    <row r="438" spans="1:21">
      <c r="A438" s="12"/>
      <c r="B438" s="133" t="s">
        <v>374</v>
      </c>
      <c r="C438" s="54">
        <v>47513</v>
      </c>
      <c r="D438" s="54"/>
      <c r="E438" s="32"/>
      <c r="F438" s="31"/>
      <c r="G438" s="54">
        <v>29676</v>
      </c>
      <c r="H438" s="54"/>
      <c r="I438" s="32"/>
      <c r="J438" s="31"/>
      <c r="K438" s="57" t="s">
        <v>243</v>
      </c>
      <c r="L438" s="57"/>
      <c r="M438" s="32"/>
      <c r="N438" s="31"/>
      <c r="O438" s="54">
        <v>32629</v>
      </c>
      <c r="P438" s="54"/>
      <c r="Q438" s="32"/>
      <c r="R438" s="31"/>
      <c r="S438" s="57">
        <v>488</v>
      </c>
      <c r="T438" s="57"/>
      <c r="U438" s="32"/>
    </row>
    <row r="439" spans="1:21">
      <c r="A439" s="12"/>
      <c r="B439" s="133"/>
      <c r="C439" s="47"/>
      <c r="D439" s="47"/>
      <c r="E439" s="31"/>
      <c r="F439" s="31"/>
      <c r="G439" s="47"/>
      <c r="H439" s="47"/>
      <c r="I439" s="31"/>
      <c r="J439" s="31"/>
      <c r="K439" s="48"/>
      <c r="L439" s="48"/>
      <c r="M439" s="31"/>
      <c r="N439" s="31"/>
      <c r="O439" s="47"/>
      <c r="P439" s="47"/>
      <c r="Q439" s="31"/>
      <c r="R439" s="31"/>
      <c r="S439" s="48"/>
      <c r="T439" s="48"/>
      <c r="U439" s="31"/>
    </row>
    <row r="440" spans="1:21">
      <c r="A440" s="12"/>
      <c r="B440" s="20" t="s">
        <v>375</v>
      </c>
      <c r="C440" s="40"/>
      <c r="D440" s="40"/>
      <c r="E440" s="40"/>
      <c r="F440" s="21"/>
      <c r="G440" s="40"/>
      <c r="H440" s="40"/>
      <c r="I440" s="40"/>
      <c r="J440" s="21"/>
      <c r="K440" s="40"/>
      <c r="L440" s="40"/>
      <c r="M440" s="40"/>
      <c r="N440" s="21"/>
      <c r="O440" s="40"/>
      <c r="P440" s="40"/>
      <c r="Q440" s="40"/>
      <c r="R440" s="21"/>
      <c r="S440" s="40"/>
      <c r="T440" s="40"/>
      <c r="U440" s="40"/>
    </row>
    <row r="441" spans="1:21">
      <c r="A441" s="12"/>
      <c r="B441" s="84" t="s">
        <v>294</v>
      </c>
      <c r="C441" s="47">
        <v>2066</v>
      </c>
      <c r="D441" s="47"/>
      <c r="E441" s="31"/>
      <c r="F441" s="31"/>
      <c r="G441" s="47">
        <v>2065</v>
      </c>
      <c r="H441" s="47"/>
      <c r="I441" s="31"/>
      <c r="J441" s="31"/>
      <c r="K441" s="47">
        <v>1091</v>
      </c>
      <c r="L441" s="47"/>
      <c r="M441" s="31"/>
      <c r="N441" s="31"/>
      <c r="O441" s="47">
        <v>2185</v>
      </c>
      <c r="P441" s="47"/>
      <c r="Q441" s="31"/>
      <c r="R441" s="31"/>
      <c r="S441" s="48">
        <v>8</v>
      </c>
      <c r="T441" s="48"/>
      <c r="U441" s="31"/>
    </row>
    <row r="442" spans="1:21">
      <c r="A442" s="12"/>
      <c r="B442" s="84"/>
      <c r="C442" s="47"/>
      <c r="D442" s="47"/>
      <c r="E442" s="31"/>
      <c r="F442" s="31"/>
      <c r="G442" s="47"/>
      <c r="H442" s="47"/>
      <c r="I442" s="31"/>
      <c r="J442" s="31"/>
      <c r="K442" s="47"/>
      <c r="L442" s="47"/>
      <c r="M442" s="31"/>
      <c r="N442" s="31"/>
      <c r="O442" s="47"/>
      <c r="P442" s="47"/>
      <c r="Q442" s="31"/>
      <c r="R442" s="31"/>
      <c r="S442" s="48"/>
      <c r="T442" s="48"/>
      <c r="U442" s="31"/>
    </row>
    <row r="443" spans="1:21">
      <c r="A443" s="12"/>
      <c r="B443" s="83" t="s">
        <v>296</v>
      </c>
      <c r="C443" s="40"/>
      <c r="D443" s="40"/>
      <c r="E443" s="40"/>
      <c r="F443" s="21"/>
      <c r="G443" s="40"/>
      <c r="H443" s="40"/>
      <c r="I443" s="40"/>
      <c r="J443" s="21"/>
      <c r="K443" s="40"/>
      <c r="L443" s="40"/>
      <c r="M443" s="40"/>
      <c r="N443" s="21"/>
      <c r="O443" s="40"/>
      <c r="P443" s="40"/>
      <c r="Q443" s="40"/>
      <c r="R443" s="21"/>
      <c r="S443" s="40"/>
      <c r="T443" s="40"/>
      <c r="U443" s="40"/>
    </row>
    <row r="444" spans="1:21">
      <c r="A444" s="12"/>
      <c r="B444" s="129" t="s">
        <v>326</v>
      </c>
      <c r="C444" s="48" t="s">
        <v>243</v>
      </c>
      <c r="D444" s="48"/>
      <c r="E444" s="31"/>
      <c r="F444" s="31"/>
      <c r="G444" s="48" t="s">
        <v>243</v>
      </c>
      <c r="H444" s="48"/>
      <c r="I444" s="31"/>
      <c r="J444" s="31"/>
      <c r="K444" s="48" t="s">
        <v>243</v>
      </c>
      <c r="L444" s="48"/>
      <c r="M444" s="31"/>
      <c r="N444" s="31"/>
      <c r="O444" s="48" t="s">
        <v>243</v>
      </c>
      <c r="P444" s="48"/>
      <c r="Q444" s="31"/>
      <c r="R444" s="31"/>
      <c r="S444" s="48" t="s">
        <v>243</v>
      </c>
      <c r="T444" s="48"/>
      <c r="U444" s="31"/>
    </row>
    <row r="445" spans="1:21">
      <c r="A445" s="12"/>
      <c r="B445" s="129"/>
      <c r="C445" s="48"/>
      <c r="D445" s="48"/>
      <c r="E445" s="31"/>
      <c r="F445" s="31"/>
      <c r="G445" s="48"/>
      <c r="H445" s="48"/>
      <c r="I445" s="31"/>
      <c r="J445" s="31"/>
      <c r="K445" s="48"/>
      <c r="L445" s="48"/>
      <c r="M445" s="31"/>
      <c r="N445" s="31"/>
      <c r="O445" s="48"/>
      <c r="P445" s="48"/>
      <c r="Q445" s="31"/>
      <c r="R445" s="31"/>
      <c r="S445" s="48"/>
      <c r="T445" s="48"/>
      <c r="U445" s="31"/>
    </row>
    <row r="446" spans="1:21">
      <c r="A446" s="12"/>
      <c r="B446" s="128" t="s">
        <v>327</v>
      </c>
      <c r="C446" s="45" t="s">
        <v>243</v>
      </c>
      <c r="D446" s="45"/>
      <c r="E446" s="40"/>
      <c r="F446" s="40"/>
      <c r="G446" s="45" t="s">
        <v>243</v>
      </c>
      <c r="H446" s="45"/>
      <c r="I446" s="40"/>
      <c r="J446" s="40"/>
      <c r="K446" s="45" t="s">
        <v>243</v>
      </c>
      <c r="L446" s="45"/>
      <c r="M446" s="40"/>
      <c r="N446" s="40"/>
      <c r="O446" s="45" t="s">
        <v>243</v>
      </c>
      <c r="P446" s="45"/>
      <c r="Q446" s="40"/>
      <c r="R446" s="40"/>
      <c r="S446" s="45" t="s">
        <v>243</v>
      </c>
      <c r="T446" s="45"/>
      <c r="U446" s="40"/>
    </row>
    <row r="447" spans="1:21">
      <c r="A447" s="12"/>
      <c r="B447" s="128"/>
      <c r="C447" s="45"/>
      <c r="D447" s="45"/>
      <c r="E447" s="40"/>
      <c r="F447" s="40"/>
      <c r="G447" s="45"/>
      <c r="H447" s="45"/>
      <c r="I447" s="40"/>
      <c r="J447" s="40"/>
      <c r="K447" s="45"/>
      <c r="L447" s="45"/>
      <c r="M447" s="40"/>
      <c r="N447" s="40"/>
      <c r="O447" s="45"/>
      <c r="P447" s="45"/>
      <c r="Q447" s="40"/>
      <c r="R447" s="40"/>
      <c r="S447" s="45"/>
      <c r="T447" s="45"/>
      <c r="U447" s="40"/>
    </row>
    <row r="448" spans="1:21">
      <c r="A448" s="12"/>
      <c r="B448" s="129" t="s">
        <v>328</v>
      </c>
      <c r="C448" s="48" t="s">
        <v>243</v>
      </c>
      <c r="D448" s="48"/>
      <c r="E448" s="31"/>
      <c r="F448" s="31"/>
      <c r="G448" s="48" t="s">
        <v>243</v>
      </c>
      <c r="H448" s="48"/>
      <c r="I448" s="31"/>
      <c r="J448" s="31"/>
      <c r="K448" s="48" t="s">
        <v>243</v>
      </c>
      <c r="L448" s="48"/>
      <c r="M448" s="31"/>
      <c r="N448" s="31"/>
      <c r="O448" s="48" t="s">
        <v>243</v>
      </c>
      <c r="P448" s="48"/>
      <c r="Q448" s="31"/>
      <c r="R448" s="31"/>
      <c r="S448" s="48" t="s">
        <v>243</v>
      </c>
      <c r="T448" s="48"/>
      <c r="U448" s="31"/>
    </row>
    <row r="449" spans="1:21">
      <c r="A449" s="12"/>
      <c r="B449" s="129"/>
      <c r="C449" s="48"/>
      <c r="D449" s="48"/>
      <c r="E449" s="31"/>
      <c r="F449" s="31"/>
      <c r="G449" s="48"/>
      <c r="H449" s="48"/>
      <c r="I449" s="31"/>
      <c r="J449" s="31"/>
      <c r="K449" s="48"/>
      <c r="L449" s="48"/>
      <c r="M449" s="31"/>
      <c r="N449" s="31"/>
      <c r="O449" s="48"/>
      <c r="P449" s="48"/>
      <c r="Q449" s="31"/>
      <c r="R449" s="31"/>
      <c r="S449" s="48"/>
      <c r="T449" s="48"/>
      <c r="U449" s="31"/>
    </row>
    <row r="450" spans="1:21">
      <c r="A450" s="12"/>
      <c r="B450" s="128" t="s">
        <v>329</v>
      </c>
      <c r="C450" s="45" t="s">
        <v>243</v>
      </c>
      <c r="D450" s="45"/>
      <c r="E450" s="40"/>
      <c r="F450" s="40"/>
      <c r="G450" s="45" t="s">
        <v>243</v>
      </c>
      <c r="H450" s="45"/>
      <c r="I450" s="40"/>
      <c r="J450" s="40"/>
      <c r="K450" s="45" t="s">
        <v>243</v>
      </c>
      <c r="L450" s="45"/>
      <c r="M450" s="40"/>
      <c r="N450" s="40"/>
      <c r="O450" s="45" t="s">
        <v>243</v>
      </c>
      <c r="P450" s="45"/>
      <c r="Q450" s="40"/>
      <c r="R450" s="40"/>
      <c r="S450" s="45" t="s">
        <v>243</v>
      </c>
      <c r="T450" s="45"/>
      <c r="U450" s="40"/>
    </row>
    <row r="451" spans="1:21">
      <c r="A451" s="12"/>
      <c r="B451" s="128"/>
      <c r="C451" s="45"/>
      <c r="D451" s="45"/>
      <c r="E451" s="40"/>
      <c r="F451" s="40"/>
      <c r="G451" s="45"/>
      <c r="H451" s="45"/>
      <c r="I451" s="40"/>
      <c r="J451" s="40"/>
      <c r="K451" s="45"/>
      <c r="L451" s="45"/>
      <c r="M451" s="40"/>
      <c r="N451" s="40"/>
      <c r="O451" s="45"/>
      <c r="P451" s="45"/>
      <c r="Q451" s="40"/>
      <c r="R451" s="40"/>
      <c r="S451" s="45"/>
      <c r="T451" s="45"/>
      <c r="U451" s="40"/>
    </row>
    <row r="452" spans="1:21">
      <c r="A452" s="12"/>
      <c r="B452" s="129" t="s">
        <v>330</v>
      </c>
      <c r="C452" s="47">
        <v>5688</v>
      </c>
      <c r="D452" s="47"/>
      <c r="E452" s="31"/>
      <c r="F452" s="31"/>
      <c r="G452" s="47">
        <v>5123</v>
      </c>
      <c r="H452" s="47"/>
      <c r="I452" s="31"/>
      <c r="J452" s="31"/>
      <c r="K452" s="48">
        <v>517</v>
      </c>
      <c r="L452" s="48"/>
      <c r="M452" s="31"/>
      <c r="N452" s="31"/>
      <c r="O452" s="47">
        <v>5284</v>
      </c>
      <c r="P452" s="47"/>
      <c r="Q452" s="31"/>
      <c r="R452" s="31"/>
      <c r="S452" s="48" t="s">
        <v>243</v>
      </c>
      <c r="T452" s="48"/>
      <c r="U452" s="31"/>
    </row>
    <row r="453" spans="1:21" ht="15.75" thickBot="1">
      <c r="A453" s="12"/>
      <c r="B453" s="129"/>
      <c r="C453" s="77"/>
      <c r="D453" s="77"/>
      <c r="E453" s="60"/>
      <c r="F453" s="31"/>
      <c r="G453" s="77"/>
      <c r="H453" s="77"/>
      <c r="I453" s="60"/>
      <c r="J453" s="31"/>
      <c r="K453" s="59"/>
      <c r="L453" s="59"/>
      <c r="M453" s="60"/>
      <c r="N453" s="31"/>
      <c r="O453" s="77"/>
      <c r="P453" s="77"/>
      <c r="Q453" s="60"/>
      <c r="R453" s="31"/>
      <c r="S453" s="59"/>
      <c r="T453" s="59"/>
      <c r="U453" s="60"/>
    </row>
    <row r="454" spans="1:21">
      <c r="A454" s="12"/>
      <c r="B454" s="132" t="s">
        <v>331</v>
      </c>
      <c r="C454" s="36">
        <v>5688</v>
      </c>
      <c r="D454" s="36"/>
      <c r="E454" s="38"/>
      <c r="F454" s="40"/>
      <c r="G454" s="36">
        <v>5123</v>
      </c>
      <c r="H454" s="36"/>
      <c r="I454" s="38"/>
      <c r="J454" s="40"/>
      <c r="K454" s="41">
        <v>517</v>
      </c>
      <c r="L454" s="41"/>
      <c r="M454" s="38"/>
      <c r="N454" s="40"/>
      <c r="O454" s="36">
        <v>5284</v>
      </c>
      <c r="P454" s="36"/>
      <c r="Q454" s="38"/>
      <c r="R454" s="40"/>
      <c r="S454" s="41" t="s">
        <v>243</v>
      </c>
      <c r="T454" s="41"/>
      <c r="U454" s="38"/>
    </row>
    <row r="455" spans="1:21">
      <c r="A455" s="12"/>
      <c r="B455" s="132"/>
      <c r="C455" s="44"/>
      <c r="D455" s="44"/>
      <c r="E455" s="40"/>
      <c r="F455" s="40"/>
      <c r="G455" s="44"/>
      <c r="H455" s="44"/>
      <c r="I455" s="40"/>
      <c r="J455" s="40"/>
      <c r="K455" s="45"/>
      <c r="L455" s="45"/>
      <c r="M455" s="40"/>
      <c r="N455" s="40"/>
      <c r="O455" s="44"/>
      <c r="P455" s="44"/>
      <c r="Q455" s="40"/>
      <c r="R455" s="40"/>
      <c r="S455" s="45"/>
      <c r="T455" s="45"/>
      <c r="U455" s="40"/>
    </row>
    <row r="456" spans="1:21">
      <c r="A456" s="12"/>
      <c r="B456" s="84" t="s">
        <v>297</v>
      </c>
      <c r="C456" s="48" t="s">
        <v>243</v>
      </c>
      <c r="D456" s="48"/>
      <c r="E456" s="31"/>
      <c r="F456" s="31"/>
      <c r="G456" s="48" t="s">
        <v>243</v>
      </c>
      <c r="H456" s="48"/>
      <c r="I456" s="31"/>
      <c r="J456" s="31"/>
      <c r="K456" s="48" t="s">
        <v>243</v>
      </c>
      <c r="L456" s="48"/>
      <c r="M456" s="31"/>
      <c r="N456" s="31"/>
      <c r="O456" s="48" t="s">
        <v>243</v>
      </c>
      <c r="P456" s="48"/>
      <c r="Q456" s="31"/>
      <c r="R456" s="31"/>
      <c r="S456" s="48" t="s">
        <v>243</v>
      </c>
      <c r="T456" s="48"/>
      <c r="U456" s="31"/>
    </row>
    <row r="457" spans="1:21">
      <c r="A457" s="12"/>
      <c r="B457" s="84"/>
      <c r="C457" s="48"/>
      <c r="D457" s="48"/>
      <c r="E457" s="31"/>
      <c r="F457" s="31"/>
      <c r="G457" s="48"/>
      <c r="H457" s="48"/>
      <c r="I457" s="31"/>
      <c r="J457" s="31"/>
      <c r="K457" s="48"/>
      <c r="L457" s="48"/>
      <c r="M457" s="31"/>
      <c r="N457" s="31"/>
      <c r="O457" s="48"/>
      <c r="P457" s="48"/>
      <c r="Q457" s="31"/>
      <c r="R457" s="31"/>
      <c r="S457" s="48"/>
      <c r="T457" s="48"/>
      <c r="U457" s="31"/>
    </row>
    <row r="458" spans="1:21">
      <c r="A458" s="12"/>
      <c r="B458" s="83" t="s">
        <v>298</v>
      </c>
      <c r="C458" s="40"/>
      <c r="D458" s="40"/>
      <c r="E458" s="40"/>
      <c r="F458" s="21"/>
      <c r="G458" s="40"/>
      <c r="H458" s="40"/>
      <c r="I458" s="40"/>
      <c r="J458" s="21"/>
      <c r="K458" s="40"/>
      <c r="L458" s="40"/>
      <c r="M458" s="40"/>
      <c r="N458" s="21"/>
      <c r="O458" s="40"/>
      <c r="P458" s="40"/>
      <c r="Q458" s="40"/>
      <c r="R458" s="21"/>
      <c r="S458" s="40"/>
      <c r="T458" s="40"/>
      <c r="U458" s="40"/>
    </row>
    <row r="459" spans="1:21">
      <c r="A459" s="12"/>
      <c r="B459" s="129" t="s">
        <v>332</v>
      </c>
      <c r="C459" s="48">
        <v>445</v>
      </c>
      <c r="D459" s="48"/>
      <c r="E459" s="31"/>
      <c r="F459" s="31"/>
      <c r="G459" s="48">
        <v>421</v>
      </c>
      <c r="H459" s="48"/>
      <c r="I459" s="31"/>
      <c r="J459" s="31"/>
      <c r="K459" s="48">
        <v>421</v>
      </c>
      <c r="L459" s="48"/>
      <c r="M459" s="31"/>
      <c r="N459" s="31"/>
      <c r="O459" s="48">
        <v>440</v>
      </c>
      <c r="P459" s="48"/>
      <c r="Q459" s="31"/>
      <c r="R459" s="31"/>
      <c r="S459" s="48" t="s">
        <v>243</v>
      </c>
      <c r="T459" s="48"/>
      <c r="U459" s="31"/>
    </row>
    <row r="460" spans="1:21">
      <c r="A460" s="12"/>
      <c r="B460" s="129"/>
      <c r="C460" s="48"/>
      <c r="D460" s="48"/>
      <c r="E460" s="31"/>
      <c r="F460" s="31"/>
      <c r="G460" s="48"/>
      <c r="H460" s="48"/>
      <c r="I460" s="31"/>
      <c r="J460" s="31"/>
      <c r="K460" s="48"/>
      <c r="L460" s="48"/>
      <c r="M460" s="31"/>
      <c r="N460" s="31"/>
      <c r="O460" s="48"/>
      <c r="P460" s="48"/>
      <c r="Q460" s="31"/>
      <c r="R460" s="31"/>
      <c r="S460" s="48"/>
      <c r="T460" s="48"/>
      <c r="U460" s="31"/>
    </row>
    <row r="461" spans="1:21">
      <c r="A461" s="12"/>
      <c r="B461" s="128" t="s">
        <v>333</v>
      </c>
      <c r="C461" s="45">
        <v>271</v>
      </c>
      <c r="D461" s="45"/>
      <c r="E461" s="40"/>
      <c r="F461" s="40"/>
      <c r="G461" s="45">
        <v>271</v>
      </c>
      <c r="H461" s="45"/>
      <c r="I461" s="40"/>
      <c r="J461" s="40"/>
      <c r="K461" s="45">
        <v>3</v>
      </c>
      <c r="L461" s="45"/>
      <c r="M461" s="40"/>
      <c r="N461" s="40"/>
      <c r="O461" s="45">
        <v>271</v>
      </c>
      <c r="P461" s="45"/>
      <c r="Q461" s="40"/>
      <c r="R461" s="40"/>
      <c r="S461" s="45" t="s">
        <v>243</v>
      </c>
      <c r="T461" s="45"/>
      <c r="U461" s="40"/>
    </row>
    <row r="462" spans="1:21" ht="15.75" thickBot="1">
      <c r="A462" s="12"/>
      <c r="B462" s="128"/>
      <c r="C462" s="50"/>
      <c r="D462" s="50"/>
      <c r="E462" s="51"/>
      <c r="F462" s="40"/>
      <c r="G462" s="50"/>
      <c r="H462" s="50"/>
      <c r="I462" s="51"/>
      <c r="J462" s="40"/>
      <c r="K462" s="50"/>
      <c r="L462" s="50"/>
      <c r="M462" s="51"/>
      <c r="N462" s="40"/>
      <c r="O462" s="50"/>
      <c r="P462" s="50"/>
      <c r="Q462" s="51"/>
      <c r="R462" s="40"/>
      <c r="S462" s="50"/>
      <c r="T462" s="50"/>
      <c r="U462" s="51"/>
    </row>
    <row r="463" spans="1:21">
      <c r="A463" s="12"/>
      <c r="B463" s="131" t="s">
        <v>334</v>
      </c>
      <c r="C463" s="57">
        <v>716</v>
      </c>
      <c r="D463" s="57"/>
      <c r="E463" s="32"/>
      <c r="F463" s="31"/>
      <c r="G463" s="57">
        <v>692</v>
      </c>
      <c r="H463" s="57"/>
      <c r="I463" s="32"/>
      <c r="J463" s="31"/>
      <c r="K463" s="57">
        <v>424</v>
      </c>
      <c r="L463" s="57"/>
      <c r="M463" s="32"/>
      <c r="N463" s="31"/>
      <c r="O463" s="57">
        <v>711</v>
      </c>
      <c r="P463" s="57"/>
      <c r="Q463" s="32"/>
      <c r="R463" s="31"/>
      <c r="S463" s="57" t="s">
        <v>243</v>
      </c>
      <c r="T463" s="57"/>
      <c r="U463" s="32"/>
    </row>
    <row r="464" spans="1:21">
      <c r="A464" s="12"/>
      <c r="B464" s="131"/>
      <c r="C464" s="48"/>
      <c r="D464" s="48"/>
      <c r="E464" s="31"/>
      <c r="F464" s="31"/>
      <c r="G464" s="48"/>
      <c r="H464" s="48"/>
      <c r="I464" s="31"/>
      <c r="J464" s="31"/>
      <c r="K464" s="48"/>
      <c r="L464" s="48"/>
      <c r="M464" s="31"/>
      <c r="N464" s="31"/>
      <c r="O464" s="48"/>
      <c r="P464" s="48"/>
      <c r="Q464" s="31"/>
      <c r="R464" s="31"/>
      <c r="S464" s="48"/>
      <c r="T464" s="48"/>
      <c r="U464" s="31"/>
    </row>
    <row r="465" spans="1:33">
      <c r="A465" s="12"/>
      <c r="B465" s="89" t="s">
        <v>299</v>
      </c>
      <c r="C465" s="45" t="s">
        <v>243</v>
      </c>
      <c r="D465" s="45"/>
      <c r="E465" s="40"/>
      <c r="F465" s="40"/>
      <c r="G465" s="45" t="s">
        <v>243</v>
      </c>
      <c r="H465" s="45"/>
      <c r="I465" s="40"/>
      <c r="J465" s="40"/>
      <c r="K465" s="45" t="s">
        <v>243</v>
      </c>
      <c r="L465" s="45"/>
      <c r="M465" s="40"/>
      <c r="N465" s="40"/>
      <c r="O465" s="45" t="s">
        <v>243</v>
      </c>
      <c r="P465" s="45"/>
      <c r="Q465" s="40"/>
      <c r="R465" s="40"/>
      <c r="S465" s="45" t="s">
        <v>243</v>
      </c>
      <c r="T465" s="45"/>
      <c r="U465" s="40"/>
    </row>
    <row r="466" spans="1:33" ht="15.75" thickBot="1">
      <c r="A466" s="12"/>
      <c r="B466" s="89"/>
      <c r="C466" s="50"/>
      <c r="D466" s="50"/>
      <c r="E466" s="51"/>
      <c r="F466" s="40"/>
      <c r="G466" s="50"/>
      <c r="H466" s="50"/>
      <c r="I466" s="51"/>
      <c r="J466" s="40"/>
      <c r="K466" s="50"/>
      <c r="L466" s="50"/>
      <c r="M466" s="51"/>
      <c r="N466" s="40"/>
      <c r="O466" s="50"/>
      <c r="P466" s="50"/>
      <c r="Q466" s="51"/>
      <c r="R466" s="40"/>
      <c r="S466" s="50"/>
      <c r="T466" s="50"/>
      <c r="U466" s="51"/>
    </row>
    <row r="467" spans="1:33">
      <c r="A467" s="12"/>
      <c r="B467" s="133" t="s">
        <v>376</v>
      </c>
      <c r="C467" s="54">
        <v>8470</v>
      </c>
      <c r="D467" s="54"/>
      <c r="E467" s="32"/>
      <c r="F467" s="31"/>
      <c r="G467" s="54">
        <v>7880</v>
      </c>
      <c r="H467" s="54"/>
      <c r="I467" s="32"/>
      <c r="J467" s="31"/>
      <c r="K467" s="54">
        <v>2032</v>
      </c>
      <c r="L467" s="54"/>
      <c r="M467" s="32"/>
      <c r="N467" s="31"/>
      <c r="O467" s="54">
        <v>8180</v>
      </c>
      <c r="P467" s="54"/>
      <c r="Q467" s="32"/>
      <c r="R467" s="31"/>
      <c r="S467" s="57">
        <v>8</v>
      </c>
      <c r="T467" s="57"/>
      <c r="U467" s="32"/>
    </row>
    <row r="468" spans="1:33" ht="15.75" thickBot="1">
      <c r="A468" s="12"/>
      <c r="B468" s="133"/>
      <c r="C468" s="77"/>
      <c r="D468" s="77"/>
      <c r="E468" s="60"/>
      <c r="F468" s="31"/>
      <c r="G468" s="77"/>
      <c r="H468" s="77"/>
      <c r="I468" s="60"/>
      <c r="J468" s="31"/>
      <c r="K468" s="77"/>
      <c r="L468" s="77"/>
      <c r="M468" s="60"/>
      <c r="N468" s="31"/>
      <c r="O468" s="77"/>
      <c r="P468" s="77"/>
      <c r="Q468" s="60"/>
      <c r="R468" s="31"/>
      <c r="S468" s="59"/>
      <c r="T468" s="59"/>
      <c r="U468" s="60"/>
    </row>
    <row r="469" spans="1:33">
      <c r="A469" s="12"/>
      <c r="B469" s="134" t="s">
        <v>377</v>
      </c>
      <c r="C469" s="34" t="s">
        <v>242</v>
      </c>
      <c r="D469" s="36">
        <v>55983</v>
      </c>
      <c r="E469" s="38"/>
      <c r="F469" s="40"/>
      <c r="G469" s="34" t="s">
        <v>242</v>
      </c>
      <c r="H469" s="36">
        <v>37556</v>
      </c>
      <c r="I469" s="38"/>
      <c r="J469" s="40"/>
      <c r="K469" s="34" t="s">
        <v>242</v>
      </c>
      <c r="L469" s="36">
        <v>2032</v>
      </c>
      <c r="M469" s="38"/>
      <c r="N469" s="40"/>
      <c r="O469" s="34" t="s">
        <v>242</v>
      </c>
      <c r="P469" s="36">
        <v>40809</v>
      </c>
      <c r="Q469" s="38"/>
      <c r="R469" s="40"/>
      <c r="S469" s="34" t="s">
        <v>242</v>
      </c>
      <c r="T469" s="41">
        <v>496</v>
      </c>
      <c r="U469" s="38"/>
    </row>
    <row r="470" spans="1:33" ht="15.75" thickBot="1">
      <c r="A470" s="12"/>
      <c r="B470" s="134"/>
      <c r="C470" s="61"/>
      <c r="D470" s="62"/>
      <c r="E470" s="63"/>
      <c r="F470" s="40"/>
      <c r="G470" s="61"/>
      <c r="H470" s="62"/>
      <c r="I470" s="63"/>
      <c r="J470" s="40"/>
      <c r="K470" s="61"/>
      <c r="L470" s="62"/>
      <c r="M470" s="63"/>
      <c r="N470" s="40"/>
      <c r="O470" s="61"/>
      <c r="P470" s="62"/>
      <c r="Q470" s="63"/>
      <c r="R470" s="40"/>
      <c r="S470" s="61"/>
      <c r="T470" s="64"/>
      <c r="U470" s="63"/>
    </row>
    <row r="471" spans="1:33" ht="15.75" thickTop="1">
      <c r="A471" s="12" t="s">
        <v>785</v>
      </c>
      <c r="B471" s="79" t="s">
        <v>7</v>
      </c>
      <c r="C471" s="79"/>
      <c r="D471" s="79"/>
      <c r="E471" s="79"/>
      <c r="F471" s="79"/>
      <c r="G471" s="79"/>
      <c r="H471" s="79"/>
      <c r="I471" s="79"/>
      <c r="J471" s="79"/>
      <c r="K471" s="79"/>
      <c r="L471" s="79"/>
      <c r="M471" s="79"/>
      <c r="N471" s="79"/>
      <c r="O471" s="79"/>
      <c r="P471" s="79"/>
      <c r="Q471" s="79"/>
      <c r="R471" s="79"/>
      <c r="S471" s="79"/>
      <c r="T471" s="79"/>
      <c r="U471" s="79"/>
      <c r="V471" s="79"/>
      <c r="W471" s="79"/>
      <c r="X471" s="79"/>
      <c r="Y471" s="79"/>
      <c r="Z471" s="79"/>
      <c r="AA471" s="79"/>
      <c r="AB471" s="79"/>
      <c r="AC471" s="79"/>
      <c r="AD471" s="79"/>
      <c r="AE471" s="79"/>
      <c r="AF471" s="79"/>
      <c r="AG471" s="79"/>
    </row>
    <row r="472" spans="1:33">
      <c r="A472" s="12"/>
      <c r="B472" s="31" t="s">
        <v>786</v>
      </c>
      <c r="C472" s="31"/>
      <c r="D472" s="31"/>
      <c r="E472" s="31"/>
      <c r="F472" s="31"/>
      <c r="G472" s="31"/>
      <c r="H472" s="31"/>
      <c r="I472" s="31"/>
      <c r="J472" s="31"/>
      <c r="K472" s="31"/>
      <c r="L472" s="31"/>
      <c r="M472" s="31"/>
      <c r="N472" s="31"/>
      <c r="O472" s="31"/>
      <c r="P472" s="31"/>
      <c r="Q472" s="31"/>
      <c r="R472" s="31"/>
      <c r="S472" s="31"/>
      <c r="T472" s="31"/>
      <c r="U472" s="31"/>
      <c r="V472" s="31"/>
      <c r="W472" s="31"/>
      <c r="X472" s="31"/>
      <c r="Y472" s="31"/>
      <c r="Z472" s="31"/>
      <c r="AA472" s="31"/>
      <c r="AB472" s="31"/>
      <c r="AC472" s="31"/>
      <c r="AD472" s="31"/>
      <c r="AE472" s="31"/>
      <c r="AF472" s="31"/>
      <c r="AG472" s="31"/>
    </row>
    <row r="473" spans="1:33">
      <c r="A473" s="12"/>
      <c r="B473" s="25"/>
      <c r="C473" s="25"/>
      <c r="D473" s="25"/>
      <c r="E473" s="25"/>
      <c r="F473" s="25"/>
      <c r="G473" s="25"/>
      <c r="H473" s="25"/>
      <c r="I473" s="25"/>
      <c r="J473" s="25"/>
      <c r="K473" s="25"/>
      <c r="L473" s="25"/>
      <c r="M473" s="25"/>
      <c r="N473" s="25"/>
      <c r="O473" s="25"/>
      <c r="P473" s="25"/>
      <c r="Q473" s="25"/>
    </row>
    <row r="474" spans="1:33">
      <c r="A474" s="12"/>
      <c r="B474" s="15"/>
      <c r="C474" s="15"/>
      <c r="D474" s="15"/>
      <c r="E474" s="15"/>
      <c r="F474" s="15"/>
      <c r="G474" s="15"/>
      <c r="H474" s="15"/>
      <c r="I474" s="15"/>
      <c r="J474" s="15"/>
      <c r="K474" s="15"/>
      <c r="L474" s="15"/>
      <c r="M474" s="15"/>
      <c r="N474" s="15"/>
      <c r="O474" s="15"/>
      <c r="P474" s="15"/>
      <c r="Q474" s="15"/>
    </row>
    <row r="475" spans="1:33">
      <c r="A475" s="12"/>
      <c r="B475" s="16"/>
      <c r="C475" s="28" t="s">
        <v>384</v>
      </c>
      <c r="D475" s="28"/>
      <c r="E475" s="28"/>
      <c r="F475" s="28"/>
      <c r="G475" s="28"/>
      <c r="H475" s="28"/>
      <c r="I475" s="28"/>
      <c r="J475" s="28"/>
      <c r="K475" s="28"/>
      <c r="L475" s="28"/>
      <c r="M475" s="28"/>
      <c r="N475" s="28"/>
      <c r="O475" s="28"/>
      <c r="P475" s="28"/>
      <c r="Q475" s="28"/>
    </row>
    <row r="476" spans="1:33" ht="15.75" thickBot="1">
      <c r="A476" s="12"/>
      <c r="B476" s="11"/>
      <c r="C476" s="135">
        <v>41547</v>
      </c>
      <c r="D476" s="135"/>
      <c r="E476" s="135"/>
      <c r="F476" s="135"/>
      <c r="G476" s="135"/>
      <c r="H476" s="135"/>
      <c r="I476" s="135"/>
      <c r="J476" s="135"/>
      <c r="K476" s="135"/>
      <c r="L476" s="135"/>
      <c r="M476" s="135"/>
      <c r="N476" s="135"/>
      <c r="O476" s="135"/>
      <c r="P476" s="135"/>
      <c r="Q476" s="135"/>
    </row>
    <row r="477" spans="1:33">
      <c r="A477" s="12"/>
      <c r="B477" s="27"/>
      <c r="C477" s="29" t="s">
        <v>361</v>
      </c>
      <c r="D477" s="29"/>
      <c r="E477" s="29"/>
      <c r="F477" s="32"/>
      <c r="G477" s="29" t="s">
        <v>367</v>
      </c>
      <c r="H477" s="29"/>
      <c r="I477" s="29"/>
      <c r="J477" s="32"/>
      <c r="K477" s="29" t="s">
        <v>358</v>
      </c>
      <c r="L477" s="29"/>
      <c r="M477" s="29"/>
      <c r="N477" s="32"/>
      <c r="O477" s="29" t="s">
        <v>387</v>
      </c>
      <c r="P477" s="29"/>
      <c r="Q477" s="29"/>
    </row>
    <row r="478" spans="1:33">
      <c r="A478" s="12"/>
      <c r="B478" s="27"/>
      <c r="C478" s="28" t="s">
        <v>362</v>
      </c>
      <c r="D478" s="28"/>
      <c r="E478" s="28"/>
      <c r="F478" s="31"/>
      <c r="G478" s="28" t="s">
        <v>385</v>
      </c>
      <c r="H478" s="28"/>
      <c r="I478" s="28"/>
      <c r="J478" s="31"/>
      <c r="K478" s="28" t="s">
        <v>359</v>
      </c>
      <c r="L478" s="28"/>
      <c r="M478" s="28"/>
      <c r="N478" s="31"/>
      <c r="O478" s="28" t="s">
        <v>388</v>
      </c>
      <c r="P478" s="28"/>
      <c r="Q478" s="28"/>
    </row>
    <row r="479" spans="1:33">
      <c r="A479" s="12"/>
      <c r="B479" s="27"/>
      <c r="C479" s="79"/>
      <c r="D479" s="79"/>
      <c r="E479" s="79"/>
      <c r="F479" s="31"/>
      <c r="G479" s="28" t="s">
        <v>386</v>
      </c>
      <c r="H479" s="28"/>
      <c r="I479" s="28"/>
      <c r="J479" s="31"/>
      <c r="K479" s="28" t="s">
        <v>360</v>
      </c>
      <c r="L479" s="28"/>
      <c r="M479" s="28"/>
      <c r="N479" s="31"/>
      <c r="O479" s="28" t="s">
        <v>389</v>
      </c>
      <c r="P479" s="28"/>
      <c r="Q479" s="28"/>
    </row>
    <row r="480" spans="1:33">
      <c r="A480" s="12"/>
      <c r="B480" s="27"/>
      <c r="C480" s="79"/>
      <c r="D480" s="79"/>
      <c r="E480" s="79"/>
      <c r="F480" s="31"/>
      <c r="G480" s="28" t="s">
        <v>368</v>
      </c>
      <c r="H480" s="28"/>
      <c r="I480" s="28"/>
      <c r="J480" s="31"/>
      <c r="K480" s="79"/>
      <c r="L480" s="79"/>
      <c r="M480" s="79"/>
      <c r="N480" s="31"/>
      <c r="O480" s="28" t="s">
        <v>390</v>
      </c>
      <c r="P480" s="28"/>
      <c r="Q480" s="28"/>
    </row>
    <row r="481" spans="1:33" ht="15.75" thickBot="1">
      <c r="A481" s="12"/>
      <c r="B481" s="27"/>
      <c r="C481" s="30"/>
      <c r="D481" s="30"/>
      <c r="E481" s="30"/>
      <c r="F481" s="31"/>
      <c r="G481" s="26" t="s">
        <v>362</v>
      </c>
      <c r="H481" s="26"/>
      <c r="I481" s="26"/>
      <c r="J481" s="31"/>
      <c r="K481" s="30"/>
      <c r="L481" s="30"/>
      <c r="M481" s="30"/>
      <c r="N481" s="31"/>
      <c r="O481" s="30"/>
      <c r="P481" s="30"/>
      <c r="Q481" s="30"/>
    </row>
    <row r="482" spans="1:33">
      <c r="A482" s="12"/>
      <c r="B482" s="33" t="s">
        <v>294</v>
      </c>
      <c r="C482" s="34" t="s">
        <v>242</v>
      </c>
      <c r="D482" s="36">
        <v>10210</v>
      </c>
      <c r="E482" s="38"/>
      <c r="F482" s="40"/>
      <c r="G482" s="34" t="s">
        <v>242</v>
      </c>
      <c r="H482" s="36">
        <v>11385</v>
      </c>
      <c r="I482" s="38"/>
      <c r="J482" s="40"/>
      <c r="K482" s="34" t="s">
        <v>242</v>
      </c>
      <c r="L482" s="36">
        <v>10475</v>
      </c>
      <c r="M482" s="38"/>
      <c r="N482" s="40"/>
      <c r="O482" s="34" t="s">
        <v>242</v>
      </c>
      <c r="P482" s="36">
        <v>4039</v>
      </c>
      <c r="Q482" s="38"/>
    </row>
    <row r="483" spans="1:33">
      <c r="A483" s="12"/>
      <c r="B483" s="33"/>
      <c r="C483" s="33"/>
      <c r="D483" s="44"/>
      <c r="E483" s="40"/>
      <c r="F483" s="40"/>
      <c r="G483" s="33"/>
      <c r="H483" s="44"/>
      <c r="I483" s="40"/>
      <c r="J483" s="40"/>
      <c r="K483" s="33"/>
      <c r="L483" s="44"/>
      <c r="M483" s="40"/>
      <c r="N483" s="40"/>
      <c r="O483" s="33"/>
      <c r="P483" s="44"/>
      <c r="Q483" s="40"/>
    </row>
    <row r="484" spans="1:33">
      <c r="A484" s="12"/>
      <c r="B484" s="49" t="s">
        <v>296</v>
      </c>
      <c r="C484" s="48">
        <v>930</v>
      </c>
      <c r="D484" s="48"/>
      <c r="E484" s="31"/>
      <c r="F484" s="31"/>
      <c r="G484" s="48">
        <v>954</v>
      </c>
      <c r="H484" s="48"/>
      <c r="I484" s="31"/>
      <c r="J484" s="31"/>
      <c r="K484" s="47">
        <v>1009</v>
      </c>
      <c r="L484" s="47"/>
      <c r="M484" s="31"/>
      <c r="N484" s="31"/>
      <c r="O484" s="48">
        <v>879</v>
      </c>
      <c r="P484" s="48"/>
      <c r="Q484" s="31"/>
    </row>
    <row r="485" spans="1:33">
      <c r="A485" s="12"/>
      <c r="B485" s="49"/>
      <c r="C485" s="48"/>
      <c r="D485" s="48"/>
      <c r="E485" s="31"/>
      <c r="F485" s="31"/>
      <c r="G485" s="48"/>
      <c r="H485" s="48"/>
      <c r="I485" s="31"/>
      <c r="J485" s="31"/>
      <c r="K485" s="47"/>
      <c r="L485" s="47"/>
      <c r="M485" s="31"/>
      <c r="N485" s="31"/>
      <c r="O485" s="48"/>
      <c r="P485" s="48"/>
      <c r="Q485" s="31"/>
    </row>
    <row r="486" spans="1:33">
      <c r="A486" s="12"/>
      <c r="B486" s="33" t="s">
        <v>297</v>
      </c>
      <c r="C486" s="45">
        <v>21</v>
      </c>
      <c r="D486" s="45"/>
      <c r="E486" s="40"/>
      <c r="F486" s="40"/>
      <c r="G486" s="45">
        <v>20</v>
      </c>
      <c r="H486" s="45"/>
      <c r="I486" s="40"/>
      <c r="J486" s="40"/>
      <c r="K486" s="45">
        <v>20</v>
      </c>
      <c r="L486" s="45"/>
      <c r="M486" s="40"/>
      <c r="N486" s="40"/>
      <c r="O486" s="45" t="s">
        <v>243</v>
      </c>
      <c r="P486" s="45"/>
      <c r="Q486" s="40"/>
    </row>
    <row r="487" spans="1:33">
      <c r="A487" s="12"/>
      <c r="B487" s="33"/>
      <c r="C487" s="45"/>
      <c r="D487" s="45"/>
      <c r="E487" s="40"/>
      <c r="F487" s="40"/>
      <c r="G487" s="45"/>
      <c r="H487" s="45"/>
      <c r="I487" s="40"/>
      <c r="J487" s="40"/>
      <c r="K487" s="45"/>
      <c r="L487" s="45"/>
      <c r="M487" s="40"/>
      <c r="N487" s="40"/>
      <c r="O487" s="45"/>
      <c r="P487" s="45"/>
      <c r="Q487" s="40"/>
    </row>
    <row r="488" spans="1:33">
      <c r="A488" s="12"/>
      <c r="B488" s="49" t="s">
        <v>298</v>
      </c>
      <c r="C488" s="47">
        <v>3085</v>
      </c>
      <c r="D488" s="47"/>
      <c r="E488" s="31"/>
      <c r="F488" s="31"/>
      <c r="G488" s="47">
        <v>3131</v>
      </c>
      <c r="H488" s="47"/>
      <c r="I488" s="31"/>
      <c r="J488" s="31"/>
      <c r="K488" s="47">
        <v>3096</v>
      </c>
      <c r="L488" s="47"/>
      <c r="M488" s="31"/>
      <c r="N488" s="31"/>
      <c r="O488" s="48">
        <v>20</v>
      </c>
      <c r="P488" s="48"/>
      <c r="Q488" s="31"/>
    </row>
    <row r="489" spans="1:33">
      <c r="A489" s="12"/>
      <c r="B489" s="49"/>
      <c r="C489" s="47"/>
      <c r="D489" s="47"/>
      <c r="E489" s="31"/>
      <c r="F489" s="31"/>
      <c r="G489" s="47"/>
      <c r="H489" s="47"/>
      <c r="I489" s="31"/>
      <c r="J489" s="31"/>
      <c r="K489" s="47"/>
      <c r="L489" s="47"/>
      <c r="M489" s="31"/>
      <c r="N489" s="31"/>
      <c r="O489" s="48"/>
      <c r="P489" s="48"/>
      <c r="Q489" s="31"/>
    </row>
    <row r="490" spans="1:33">
      <c r="A490" s="12"/>
      <c r="B490" s="33" t="s">
        <v>299</v>
      </c>
      <c r="C490" s="45">
        <v>44</v>
      </c>
      <c r="D490" s="45"/>
      <c r="E490" s="40"/>
      <c r="F490" s="40"/>
      <c r="G490" s="45">
        <v>47</v>
      </c>
      <c r="H490" s="45"/>
      <c r="I490" s="40"/>
      <c r="J490" s="40"/>
      <c r="K490" s="45">
        <v>44</v>
      </c>
      <c r="L490" s="45"/>
      <c r="M490" s="40"/>
      <c r="N490" s="40"/>
      <c r="O490" s="45" t="s">
        <v>243</v>
      </c>
      <c r="P490" s="45"/>
      <c r="Q490" s="40"/>
    </row>
    <row r="491" spans="1:33" ht="15.75" thickBot="1">
      <c r="A491" s="12"/>
      <c r="B491" s="33"/>
      <c r="C491" s="50"/>
      <c r="D491" s="50"/>
      <c r="E491" s="51"/>
      <c r="F491" s="40"/>
      <c r="G491" s="50"/>
      <c r="H491" s="50"/>
      <c r="I491" s="51"/>
      <c r="J491" s="40"/>
      <c r="K491" s="50"/>
      <c r="L491" s="50"/>
      <c r="M491" s="51"/>
      <c r="N491" s="40"/>
      <c r="O491" s="50"/>
      <c r="P491" s="50"/>
      <c r="Q491" s="51"/>
    </row>
    <row r="492" spans="1:33">
      <c r="A492" s="12"/>
      <c r="B492" s="46" t="s">
        <v>152</v>
      </c>
      <c r="C492" s="52" t="s">
        <v>242</v>
      </c>
      <c r="D492" s="54">
        <v>14290</v>
      </c>
      <c r="E492" s="32"/>
      <c r="F492" s="31"/>
      <c r="G492" s="52" t="s">
        <v>242</v>
      </c>
      <c r="H492" s="54">
        <v>15537</v>
      </c>
      <c r="I492" s="32"/>
      <c r="J492" s="31"/>
      <c r="K492" s="52" t="s">
        <v>242</v>
      </c>
      <c r="L492" s="54">
        <v>14644</v>
      </c>
      <c r="M492" s="32"/>
      <c r="N492" s="31"/>
      <c r="O492" s="52" t="s">
        <v>242</v>
      </c>
      <c r="P492" s="54">
        <v>4938</v>
      </c>
      <c r="Q492" s="32"/>
    </row>
    <row r="493" spans="1:33" ht="15.75" thickBot="1">
      <c r="A493" s="12"/>
      <c r="B493" s="46"/>
      <c r="C493" s="53"/>
      <c r="D493" s="55"/>
      <c r="E493" s="56"/>
      <c r="F493" s="31"/>
      <c r="G493" s="53"/>
      <c r="H493" s="55"/>
      <c r="I493" s="56"/>
      <c r="J493" s="31"/>
      <c r="K493" s="53"/>
      <c r="L493" s="55"/>
      <c r="M493" s="56"/>
      <c r="N493" s="31"/>
      <c r="O493" s="53"/>
      <c r="P493" s="55"/>
      <c r="Q493" s="56"/>
    </row>
    <row r="494" spans="1:33" ht="15.75" thickTop="1">
      <c r="A494" s="12"/>
      <c r="B494" s="82"/>
      <c r="C494" s="82"/>
      <c r="D494" s="82"/>
      <c r="E494" s="82"/>
      <c r="F494" s="82"/>
      <c r="G494" s="82"/>
      <c r="H494" s="82"/>
      <c r="I494" s="82"/>
      <c r="J494" s="82"/>
      <c r="K494" s="82"/>
      <c r="L494" s="82"/>
      <c r="M494" s="82"/>
      <c r="N494" s="82"/>
      <c r="O494" s="82"/>
      <c r="P494" s="82"/>
      <c r="Q494" s="82"/>
      <c r="R494" s="82"/>
      <c r="S494" s="82"/>
      <c r="T494" s="82"/>
      <c r="U494" s="82"/>
      <c r="V494" s="82"/>
      <c r="W494" s="82"/>
      <c r="X494" s="82"/>
      <c r="Y494" s="82"/>
      <c r="Z494" s="82"/>
      <c r="AA494" s="82"/>
      <c r="AB494" s="82"/>
      <c r="AC494" s="82"/>
      <c r="AD494" s="82"/>
      <c r="AE494" s="82"/>
      <c r="AF494" s="82"/>
      <c r="AG494" s="82"/>
    </row>
    <row r="495" spans="1:33">
      <c r="A495" s="12"/>
      <c r="B495" s="25"/>
      <c r="C495" s="25"/>
      <c r="D495" s="25"/>
      <c r="E495" s="25"/>
      <c r="F495" s="25"/>
      <c r="G495" s="25"/>
      <c r="H495" s="25"/>
      <c r="I495" s="25"/>
      <c r="J495" s="25"/>
      <c r="K495" s="25"/>
      <c r="L495" s="25"/>
      <c r="M495" s="25"/>
      <c r="N495" s="25"/>
      <c r="O495" s="25"/>
      <c r="P495" s="25"/>
      <c r="Q495" s="25"/>
    </row>
    <row r="496" spans="1:33">
      <c r="A496" s="12"/>
      <c r="B496" s="15"/>
      <c r="C496" s="15"/>
      <c r="D496" s="15"/>
      <c r="E496" s="15"/>
      <c r="F496" s="15"/>
      <c r="G496" s="15"/>
      <c r="H496" s="15"/>
      <c r="I496" s="15"/>
      <c r="J496" s="15"/>
      <c r="K496" s="15"/>
      <c r="L496" s="15"/>
      <c r="M496" s="15"/>
      <c r="N496" s="15"/>
      <c r="O496" s="15"/>
      <c r="P496" s="15"/>
      <c r="Q496" s="15"/>
    </row>
    <row r="497" spans="1:17">
      <c r="A497" s="12"/>
      <c r="B497" s="11"/>
      <c r="C497" s="28" t="s">
        <v>384</v>
      </c>
      <c r="D497" s="28"/>
      <c r="E497" s="28"/>
      <c r="F497" s="28"/>
      <c r="G497" s="28"/>
      <c r="H497" s="28"/>
      <c r="I497" s="28"/>
      <c r="J497" s="28"/>
      <c r="K497" s="28"/>
      <c r="L497" s="28"/>
      <c r="M497" s="28"/>
      <c r="N497" s="28"/>
      <c r="O497" s="28"/>
      <c r="P497" s="28"/>
      <c r="Q497" s="28"/>
    </row>
    <row r="498" spans="1:17" ht="15.75" thickBot="1">
      <c r="A498" s="12"/>
      <c r="B498" s="16"/>
      <c r="C498" s="26" t="s">
        <v>252</v>
      </c>
      <c r="D498" s="26"/>
      <c r="E498" s="26"/>
      <c r="F498" s="26"/>
      <c r="G498" s="26"/>
      <c r="H498" s="26"/>
      <c r="I498" s="26"/>
      <c r="J498" s="26"/>
      <c r="K498" s="26"/>
      <c r="L498" s="26"/>
      <c r="M498" s="26"/>
      <c r="N498" s="26"/>
      <c r="O498" s="26"/>
      <c r="P498" s="26"/>
      <c r="Q498" s="26"/>
    </row>
    <row r="499" spans="1:17">
      <c r="A499" s="12"/>
      <c r="B499" s="27"/>
      <c r="C499" s="29" t="s">
        <v>361</v>
      </c>
      <c r="D499" s="29"/>
      <c r="E499" s="29"/>
      <c r="F499" s="32"/>
      <c r="G499" s="29" t="s">
        <v>367</v>
      </c>
      <c r="H499" s="29"/>
      <c r="I499" s="29"/>
      <c r="J499" s="32"/>
      <c r="K499" s="29" t="s">
        <v>358</v>
      </c>
      <c r="L499" s="29"/>
      <c r="M499" s="29"/>
      <c r="N499" s="32"/>
      <c r="O499" s="29" t="s">
        <v>387</v>
      </c>
      <c r="P499" s="29"/>
      <c r="Q499" s="29"/>
    </row>
    <row r="500" spans="1:17">
      <c r="A500" s="12"/>
      <c r="B500" s="27"/>
      <c r="C500" s="28" t="s">
        <v>362</v>
      </c>
      <c r="D500" s="28"/>
      <c r="E500" s="28"/>
      <c r="F500" s="31"/>
      <c r="G500" s="28" t="s">
        <v>385</v>
      </c>
      <c r="H500" s="28"/>
      <c r="I500" s="28"/>
      <c r="J500" s="31"/>
      <c r="K500" s="28" t="s">
        <v>359</v>
      </c>
      <c r="L500" s="28"/>
      <c r="M500" s="28"/>
      <c r="N500" s="31"/>
      <c r="O500" s="28" t="s">
        <v>388</v>
      </c>
      <c r="P500" s="28"/>
      <c r="Q500" s="28"/>
    </row>
    <row r="501" spans="1:17">
      <c r="A501" s="12"/>
      <c r="B501" s="27"/>
      <c r="C501" s="79"/>
      <c r="D501" s="79"/>
      <c r="E501" s="79"/>
      <c r="F501" s="31"/>
      <c r="G501" s="28" t="s">
        <v>386</v>
      </c>
      <c r="H501" s="28"/>
      <c r="I501" s="28"/>
      <c r="J501" s="31"/>
      <c r="K501" s="28" t="s">
        <v>360</v>
      </c>
      <c r="L501" s="28"/>
      <c r="M501" s="28"/>
      <c r="N501" s="31"/>
      <c r="O501" s="28" t="s">
        <v>389</v>
      </c>
      <c r="P501" s="28"/>
      <c r="Q501" s="28"/>
    </row>
    <row r="502" spans="1:17">
      <c r="A502" s="12"/>
      <c r="B502" s="27"/>
      <c r="C502" s="79"/>
      <c r="D502" s="79"/>
      <c r="E502" s="79"/>
      <c r="F502" s="31"/>
      <c r="G502" s="28" t="s">
        <v>368</v>
      </c>
      <c r="H502" s="28"/>
      <c r="I502" s="28"/>
      <c r="J502" s="31"/>
      <c r="K502" s="79"/>
      <c r="L502" s="79"/>
      <c r="M502" s="79"/>
      <c r="N502" s="31"/>
      <c r="O502" s="28" t="s">
        <v>390</v>
      </c>
      <c r="P502" s="28"/>
      <c r="Q502" s="28"/>
    </row>
    <row r="503" spans="1:17" ht="15.75" thickBot="1">
      <c r="A503" s="12"/>
      <c r="B503" s="27"/>
      <c r="C503" s="30"/>
      <c r="D503" s="30"/>
      <c r="E503" s="30"/>
      <c r="F503" s="31"/>
      <c r="G503" s="26" t="s">
        <v>362</v>
      </c>
      <c r="H503" s="26"/>
      <c r="I503" s="26"/>
      <c r="J503" s="31"/>
      <c r="K503" s="30"/>
      <c r="L503" s="30"/>
      <c r="M503" s="30"/>
      <c r="N503" s="31"/>
      <c r="O503" s="30"/>
      <c r="P503" s="30"/>
      <c r="Q503" s="30"/>
    </row>
    <row r="504" spans="1:17">
      <c r="A504" s="12"/>
      <c r="B504" s="33" t="s">
        <v>294</v>
      </c>
      <c r="C504" s="34" t="s">
        <v>242</v>
      </c>
      <c r="D504" s="36">
        <v>11474</v>
      </c>
      <c r="E504" s="38"/>
      <c r="F504" s="40"/>
      <c r="G504" s="34" t="s">
        <v>242</v>
      </c>
      <c r="H504" s="36">
        <v>13171</v>
      </c>
      <c r="I504" s="38"/>
      <c r="J504" s="40"/>
      <c r="K504" s="34" t="s">
        <v>242</v>
      </c>
      <c r="L504" s="36">
        <v>11794</v>
      </c>
      <c r="M504" s="38"/>
      <c r="N504" s="40"/>
      <c r="O504" s="34" t="s">
        <v>242</v>
      </c>
      <c r="P504" s="36">
        <v>6908</v>
      </c>
      <c r="Q504" s="38"/>
    </row>
    <row r="505" spans="1:17">
      <c r="A505" s="12"/>
      <c r="B505" s="33"/>
      <c r="C505" s="33"/>
      <c r="D505" s="44"/>
      <c r="E505" s="40"/>
      <c r="F505" s="40"/>
      <c r="G505" s="33"/>
      <c r="H505" s="44"/>
      <c r="I505" s="40"/>
      <c r="J505" s="40"/>
      <c r="K505" s="33"/>
      <c r="L505" s="44"/>
      <c r="M505" s="40"/>
      <c r="N505" s="40"/>
      <c r="O505" s="33"/>
      <c r="P505" s="44"/>
      <c r="Q505" s="40"/>
    </row>
    <row r="506" spans="1:17">
      <c r="A506" s="12"/>
      <c r="B506" s="49" t="s">
        <v>296</v>
      </c>
      <c r="C506" s="47">
        <v>3597</v>
      </c>
      <c r="D506" s="47"/>
      <c r="E506" s="31"/>
      <c r="F506" s="31"/>
      <c r="G506" s="47">
        <v>3708</v>
      </c>
      <c r="H506" s="47"/>
      <c r="I506" s="31"/>
      <c r="J506" s="31"/>
      <c r="K506" s="47">
        <v>3734</v>
      </c>
      <c r="L506" s="47"/>
      <c r="M506" s="31"/>
      <c r="N506" s="31"/>
      <c r="O506" s="48" t="s">
        <v>243</v>
      </c>
      <c r="P506" s="48"/>
      <c r="Q506" s="31"/>
    </row>
    <row r="507" spans="1:17">
      <c r="A507" s="12"/>
      <c r="B507" s="49"/>
      <c r="C507" s="47"/>
      <c r="D507" s="47"/>
      <c r="E507" s="31"/>
      <c r="F507" s="31"/>
      <c r="G507" s="47"/>
      <c r="H507" s="47"/>
      <c r="I507" s="31"/>
      <c r="J507" s="31"/>
      <c r="K507" s="47"/>
      <c r="L507" s="47"/>
      <c r="M507" s="31"/>
      <c r="N507" s="31"/>
      <c r="O507" s="48"/>
      <c r="P507" s="48"/>
      <c r="Q507" s="31"/>
    </row>
    <row r="508" spans="1:17">
      <c r="A508" s="12"/>
      <c r="B508" s="33" t="s">
        <v>297</v>
      </c>
      <c r="C508" s="45" t="s">
        <v>243</v>
      </c>
      <c r="D508" s="45"/>
      <c r="E508" s="40"/>
      <c r="F508" s="40"/>
      <c r="G508" s="45" t="s">
        <v>243</v>
      </c>
      <c r="H508" s="45"/>
      <c r="I508" s="40"/>
      <c r="J508" s="40"/>
      <c r="K508" s="45" t="s">
        <v>243</v>
      </c>
      <c r="L508" s="45"/>
      <c r="M508" s="40"/>
      <c r="N508" s="40"/>
      <c r="O508" s="45" t="s">
        <v>243</v>
      </c>
      <c r="P508" s="45"/>
      <c r="Q508" s="40"/>
    </row>
    <row r="509" spans="1:17">
      <c r="A509" s="12"/>
      <c r="B509" s="33"/>
      <c r="C509" s="45"/>
      <c r="D509" s="45"/>
      <c r="E509" s="40"/>
      <c r="F509" s="40"/>
      <c r="G509" s="45"/>
      <c r="H509" s="45"/>
      <c r="I509" s="40"/>
      <c r="J509" s="40"/>
      <c r="K509" s="45"/>
      <c r="L509" s="45"/>
      <c r="M509" s="40"/>
      <c r="N509" s="40"/>
      <c r="O509" s="45"/>
      <c r="P509" s="45"/>
      <c r="Q509" s="40"/>
    </row>
    <row r="510" spans="1:17">
      <c r="A510" s="12"/>
      <c r="B510" s="49" t="s">
        <v>298</v>
      </c>
      <c r="C510" s="47">
        <v>2458</v>
      </c>
      <c r="D510" s="47"/>
      <c r="E510" s="31"/>
      <c r="F510" s="31"/>
      <c r="G510" s="47">
        <v>2469</v>
      </c>
      <c r="H510" s="47"/>
      <c r="I510" s="31"/>
      <c r="J510" s="31"/>
      <c r="K510" s="47">
        <v>2460</v>
      </c>
      <c r="L510" s="47"/>
      <c r="M510" s="31"/>
      <c r="N510" s="31"/>
      <c r="O510" s="48">
        <v>35</v>
      </c>
      <c r="P510" s="48"/>
      <c r="Q510" s="31"/>
    </row>
    <row r="511" spans="1:17">
      <c r="A511" s="12"/>
      <c r="B511" s="49"/>
      <c r="C511" s="47"/>
      <c r="D511" s="47"/>
      <c r="E511" s="31"/>
      <c r="F511" s="31"/>
      <c r="G511" s="47"/>
      <c r="H511" s="47"/>
      <c r="I511" s="31"/>
      <c r="J511" s="31"/>
      <c r="K511" s="47"/>
      <c r="L511" s="47"/>
      <c r="M511" s="31"/>
      <c r="N511" s="31"/>
      <c r="O511" s="48"/>
      <c r="P511" s="48"/>
      <c r="Q511" s="31"/>
    </row>
    <row r="512" spans="1:17">
      <c r="A512" s="12"/>
      <c r="B512" s="33" t="s">
        <v>299</v>
      </c>
      <c r="C512" s="45">
        <v>191</v>
      </c>
      <c r="D512" s="45"/>
      <c r="E512" s="40"/>
      <c r="F512" s="40"/>
      <c r="G512" s="45">
        <v>195</v>
      </c>
      <c r="H512" s="45"/>
      <c r="I512" s="40"/>
      <c r="J512" s="40"/>
      <c r="K512" s="45">
        <v>191</v>
      </c>
      <c r="L512" s="45"/>
      <c r="M512" s="40"/>
      <c r="N512" s="40"/>
      <c r="O512" s="45" t="s">
        <v>243</v>
      </c>
      <c r="P512" s="45"/>
      <c r="Q512" s="40"/>
    </row>
    <row r="513" spans="1:33" ht="15.75" thickBot="1">
      <c r="A513" s="12"/>
      <c r="B513" s="33"/>
      <c r="C513" s="50"/>
      <c r="D513" s="50"/>
      <c r="E513" s="51"/>
      <c r="F513" s="40"/>
      <c r="G513" s="50"/>
      <c r="H513" s="50"/>
      <c r="I513" s="51"/>
      <c r="J513" s="40"/>
      <c r="K513" s="50"/>
      <c r="L513" s="50"/>
      <c r="M513" s="51"/>
      <c r="N513" s="40"/>
      <c r="O513" s="50"/>
      <c r="P513" s="50"/>
      <c r="Q513" s="51"/>
    </row>
    <row r="514" spans="1:33">
      <c r="A514" s="12"/>
      <c r="B514" s="46" t="s">
        <v>152</v>
      </c>
      <c r="C514" s="52" t="s">
        <v>242</v>
      </c>
      <c r="D514" s="54">
        <v>17720</v>
      </c>
      <c r="E514" s="32"/>
      <c r="F514" s="31"/>
      <c r="G514" s="52" t="s">
        <v>242</v>
      </c>
      <c r="H514" s="54">
        <v>19543</v>
      </c>
      <c r="I514" s="32"/>
      <c r="J514" s="31"/>
      <c r="K514" s="52" t="s">
        <v>242</v>
      </c>
      <c r="L514" s="54">
        <v>18179</v>
      </c>
      <c r="M514" s="32"/>
      <c r="N514" s="31"/>
      <c r="O514" s="52" t="s">
        <v>242</v>
      </c>
      <c r="P514" s="54">
        <v>6943</v>
      </c>
      <c r="Q514" s="32"/>
    </row>
    <row r="515" spans="1:33" ht="15.75" thickBot="1">
      <c r="A515" s="12"/>
      <c r="B515" s="46"/>
      <c r="C515" s="53"/>
      <c r="D515" s="55"/>
      <c r="E515" s="56"/>
      <c r="F515" s="31"/>
      <c r="G515" s="53"/>
      <c r="H515" s="55"/>
      <c r="I515" s="56"/>
      <c r="J515" s="31"/>
      <c r="K515" s="53"/>
      <c r="L515" s="55"/>
      <c r="M515" s="56"/>
      <c r="N515" s="31"/>
      <c r="O515" s="53"/>
      <c r="P515" s="55"/>
      <c r="Q515" s="56"/>
    </row>
    <row r="516" spans="1:33" ht="15.75" thickTop="1">
      <c r="A516" s="12" t="s">
        <v>787</v>
      </c>
      <c r="B516" s="79" t="s">
        <v>7</v>
      </c>
      <c r="C516" s="79"/>
      <c r="D516" s="79"/>
      <c r="E516" s="79"/>
      <c r="F516" s="79"/>
      <c r="G516" s="79"/>
      <c r="H516" s="79"/>
      <c r="I516" s="79"/>
      <c r="J516" s="79"/>
      <c r="K516" s="79"/>
      <c r="L516" s="79"/>
      <c r="M516" s="79"/>
      <c r="N516" s="79"/>
      <c r="O516" s="79"/>
      <c r="P516" s="79"/>
      <c r="Q516" s="79"/>
      <c r="R516" s="79"/>
      <c r="S516" s="79"/>
      <c r="T516" s="79"/>
      <c r="U516" s="79"/>
      <c r="V516" s="79"/>
      <c r="W516" s="79"/>
      <c r="X516" s="79"/>
      <c r="Y516" s="79"/>
      <c r="Z516" s="79"/>
      <c r="AA516" s="79"/>
      <c r="AB516" s="79"/>
      <c r="AC516" s="79"/>
      <c r="AD516" s="79"/>
      <c r="AE516" s="79"/>
      <c r="AF516" s="79"/>
      <c r="AG516" s="79"/>
    </row>
    <row r="517" spans="1:33">
      <c r="A517" s="12"/>
      <c r="B517" s="31" t="s">
        <v>391</v>
      </c>
      <c r="C517" s="31"/>
      <c r="D517" s="31"/>
      <c r="E517" s="31"/>
      <c r="F517" s="31"/>
      <c r="G517" s="31"/>
      <c r="H517" s="31"/>
      <c r="I517" s="31"/>
      <c r="J517" s="31"/>
      <c r="K517" s="31"/>
      <c r="L517" s="31"/>
      <c r="M517" s="31"/>
      <c r="N517" s="31"/>
      <c r="O517" s="31"/>
      <c r="P517" s="31"/>
      <c r="Q517" s="31"/>
      <c r="R517" s="31"/>
      <c r="S517" s="31"/>
      <c r="T517" s="31"/>
      <c r="U517" s="31"/>
      <c r="V517" s="31"/>
      <c r="W517" s="31"/>
      <c r="X517" s="31"/>
      <c r="Y517" s="31"/>
      <c r="Z517" s="31"/>
      <c r="AA517" s="31"/>
      <c r="AB517" s="31"/>
      <c r="AC517" s="31"/>
      <c r="AD517" s="31"/>
      <c r="AE517" s="31"/>
      <c r="AF517" s="31"/>
      <c r="AG517" s="31"/>
    </row>
    <row r="518" spans="1:33">
      <c r="A518" s="12"/>
      <c r="B518" s="25"/>
      <c r="C518" s="25"/>
      <c r="D518" s="25"/>
      <c r="E518" s="25"/>
      <c r="F518" s="25"/>
      <c r="G518" s="25"/>
      <c r="H518" s="25"/>
      <c r="I518" s="25"/>
      <c r="J518" s="25"/>
      <c r="K518" s="25"/>
      <c r="L518" s="25"/>
      <c r="M518" s="25"/>
      <c r="N518" s="25"/>
      <c r="O518" s="25"/>
      <c r="P518" s="25"/>
      <c r="Q518" s="25"/>
    </row>
    <row r="519" spans="1:33">
      <c r="A519" s="12"/>
      <c r="B519" s="15"/>
      <c r="C519" s="15"/>
      <c r="D519" s="15"/>
      <c r="E519" s="15"/>
      <c r="F519" s="15"/>
      <c r="G519" s="15"/>
      <c r="H519" s="15"/>
      <c r="I519" s="15"/>
      <c r="J519" s="15"/>
      <c r="K519" s="15"/>
      <c r="L519" s="15"/>
      <c r="M519" s="15"/>
      <c r="N519" s="15"/>
      <c r="O519" s="15"/>
      <c r="P519" s="15"/>
      <c r="Q519" s="15"/>
    </row>
    <row r="520" spans="1:33" ht="15.75" thickBot="1">
      <c r="A520" s="12"/>
      <c r="B520" s="16"/>
      <c r="C520" s="26" t="s">
        <v>392</v>
      </c>
      <c r="D520" s="26"/>
      <c r="E520" s="26"/>
      <c r="F520" s="26"/>
      <c r="G520" s="26"/>
      <c r="H520" s="26"/>
      <c r="I520" s="26"/>
      <c r="J520" s="26"/>
      <c r="K520" s="26"/>
      <c r="L520" s="26"/>
      <c r="M520" s="26"/>
      <c r="N520" s="26"/>
      <c r="O520" s="26"/>
      <c r="P520" s="26"/>
      <c r="Q520" s="26"/>
    </row>
    <row r="521" spans="1:33" ht="15.75" thickBot="1">
      <c r="A521" s="12"/>
      <c r="B521" s="16"/>
      <c r="C521" s="65" t="s">
        <v>233</v>
      </c>
      <c r="D521" s="65"/>
      <c r="E521" s="65"/>
      <c r="F521" s="65"/>
      <c r="G521" s="65"/>
      <c r="H521" s="65"/>
      <c r="I521" s="65"/>
      <c r="J521" s="11"/>
      <c r="K521" s="65" t="s">
        <v>252</v>
      </c>
      <c r="L521" s="65"/>
      <c r="M521" s="65"/>
      <c r="N521" s="65"/>
      <c r="O521" s="65"/>
      <c r="P521" s="65"/>
      <c r="Q521" s="65"/>
    </row>
    <row r="522" spans="1:33" ht="15.75" thickBot="1">
      <c r="A522" s="12"/>
      <c r="B522" s="16"/>
      <c r="C522" s="65" t="s">
        <v>300</v>
      </c>
      <c r="D522" s="65"/>
      <c r="E522" s="65"/>
      <c r="F522" s="11"/>
      <c r="G522" s="65" t="s">
        <v>301</v>
      </c>
      <c r="H522" s="65"/>
      <c r="I522" s="65"/>
      <c r="J522" s="11"/>
      <c r="K522" s="65" t="s">
        <v>300</v>
      </c>
      <c r="L522" s="65"/>
      <c r="M522" s="65"/>
      <c r="N522" s="11"/>
      <c r="O522" s="65" t="s">
        <v>301</v>
      </c>
      <c r="P522" s="65"/>
      <c r="Q522" s="65"/>
    </row>
    <row r="523" spans="1:33">
      <c r="A523" s="12"/>
      <c r="B523" s="78" t="s">
        <v>294</v>
      </c>
      <c r="C523" s="34" t="s">
        <v>242</v>
      </c>
      <c r="D523" s="41">
        <v>89</v>
      </c>
      <c r="E523" s="38"/>
      <c r="F523" s="40"/>
      <c r="G523" s="34" t="s">
        <v>242</v>
      </c>
      <c r="H523" s="41">
        <v>655</v>
      </c>
      <c r="I523" s="38"/>
      <c r="J523" s="40"/>
      <c r="K523" s="34" t="s">
        <v>242</v>
      </c>
      <c r="L523" s="36">
        <v>1736</v>
      </c>
      <c r="M523" s="38"/>
      <c r="N523" s="40"/>
      <c r="O523" s="34" t="s">
        <v>242</v>
      </c>
      <c r="P523" s="36">
        <v>1215</v>
      </c>
      <c r="Q523" s="38"/>
    </row>
    <row r="524" spans="1:33">
      <c r="A524" s="12"/>
      <c r="B524" s="78"/>
      <c r="C524" s="33"/>
      <c r="D524" s="45"/>
      <c r="E524" s="40"/>
      <c r="F524" s="40"/>
      <c r="G524" s="33"/>
      <c r="H524" s="45"/>
      <c r="I524" s="40"/>
      <c r="J524" s="40"/>
      <c r="K524" s="33"/>
      <c r="L524" s="44"/>
      <c r="M524" s="40"/>
      <c r="N524" s="40"/>
      <c r="O524" s="33"/>
      <c r="P524" s="44"/>
      <c r="Q524" s="40"/>
    </row>
    <row r="525" spans="1:33">
      <c r="A525" s="12"/>
      <c r="B525" s="74" t="s">
        <v>296</v>
      </c>
      <c r="C525" s="48">
        <v>178</v>
      </c>
      <c r="D525" s="48"/>
      <c r="E525" s="31"/>
      <c r="F525" s="31"/>
      <c r="G525" s="47">
        <v>4439</v>
      </c>
      <c r="H525" s="47"/>
      <c r="I525" s="31"/>
      <c r="J525" s="31"/>
      <c r="K525" s="48">
        <v>313</v>
      </c>
      <c r="L525" s="48"/>
      <c r="M525" s="31"/>
      <c r="N525" s="31"/>
      <c r="O525" s="47">
        <v>6823</v>
      </c>
      <c r="P525" s="47"/>
      <c r="Q525" s="31"/>
    </row>
    <row r="526" spans="1:33">
      <c r="A526" s="12"/>
      <c r="B526" s="74"/>
      <c r="C526" s="48"/>
      <c r="D526" s="48"/>
      <c r="E526" s="31"/>
      <c r="F526" s="31"/>
      <c r="G526" s="47"/>
      <c r="H526" s="47"/>
      <c r="I526" s="31"/>
      <c r="J526" s="31"/>
      <c r="K526" s="48"/>
      <c r="L526" s="48"/>
      <c r="M526" s="31"/>
      <c r="N526" s="31"/>
      <c r="O526" s="47"/>
      <c r="P526" s="47"/>
      <c r="Q526" s="31"/>
    </row>
    <row r="527" spans="1:33">
      <c r="A527" s="12"/>
      <c r="B527" s="78" t="s">
        <v>297</v>
      </c>
      <c r="C527" s="45" t="s">
        <v>243</v>
      </c>
      <c r="D527" s="45"/>
      <c r="E527" s="40"/>
      <c r="F527" s="40"/>
      <c r="G527" s="45" t="s">
        <v>243</v>
      </c>
      <c r="H527" s="45"/>
      <c r="I527" s="40"/>
      <c r="J527" s="40"/>
      <c r="K527" s="45" t="s">
        <v>243</v>
      </c>
      <c r="L527" s="45"/>
      <c r="M527" s="40"/>
      <c r="N527" s="40"/>
      <c r="O527" s="45">
        <v>21</v>
      </c>
      <c r="P527" s="45"/>
      <c r="Q527" s="40"/>
    </row>
    <row r="528" spans="1:33">
      <c r="A528" s="12"/>
      <c r="B528" s="78"/>
      <c r="C528" s="45"/>
      <c r="D528" s="45"/>
      <c r="E528" s="40"/>
      <c r="F528" s="40"/>
      <c r="G528" s="45"/>
      <c r="H528" s="45"/>
      <c r="I528" s="40"/>
      <c r="J528" s="40"/>
      <c r="K528" s="45"/>
      <c r="L528" s="45"/>
      <c r="M528" s="40"/>
      <c r="N528" s="40"/>
      <c r="O528" s="45"/>
      <c r="P528" s="45"/>
      <c r="Q528" s="40"/>
    </row>
    <row r="529" spans="1:33">
      <c r="A529" s="12"/>
      <c r="B529" s="74" t="s">
        <v>298</v>
      </c>
      <c r="C529" s="47">
        <v>1407</v>
      </c>
      <c r="D529" s="47"/>
      <c r="E529" s="31"/>
      <c r="F529" s="31"/>
      <c r="G529" s="48">
        <v>605</v>
      </c>
      <c r="H529" s="48"/>
      <c r="I529" s="31"/>
      <c r="J529" s="31"/>
      <c r="K529" s="47">
        <v>1514</v>
      </c>
      <c r="L529" s="47"/>
      <c r="M529" s="31"/>
      <c r="N529" s="31"/>
      <c r="O529" s="48">
        <v>958</v>
      </c>
      <c r="P529" s="48"/>
      <c r="Q529" s="31"/>
    </row>
    <row r="530" spans="1:33">
      <c r="A530" s="12"/>
      <c r="B530" s="74"/>
      <c r="C530" s="47"/>
      <c r="D530" s="47"/>
      <c r="E530" s="31"/>
      <c r="F530" s="31"/>
      <c r="G530" s="48"/>
      <c r="H530" s="48"/>
      <c r="I530" s="31"/>
      <c r="J530" s="31"/>
      <c r="K530" s="47"/>
      <c r="L530" s="47"/>
      <c r="M530" s="31"/>
      <c r="N530" s="31"/>
      <c r="O530" s="48"/>
      <c r="P530" s="48"/>
      <c r="Q530" s="31"/>
    </row>
    <row r="531" spans="1:33">
      <c r="A531" s="12"/>
      <c r="B531" s="78" t="s">
        <v>299</v>
      </c>
      <c r="C531" s="45" t="s">
        <v>243</v>
      </c>
      <c r="D531" s="45"/>
      <c r="E531" s="40"/>
      <c r="F531" s="40"/>
      <c r="G531" s="45">
        <v>248</v>
      </c>
      <c r="H531" s="45"/>
      <c r="I531" s="40"/>
      <c r="J531" s="40"/>
      <c r="K531" s="45" t="s">
        <v>243</v>
      </c>
      <c r="L531" s="45"/>
      <c r="M531" s="40"/>
      <c r="N531" s="40"/>
      <c r="O531" s="45">
        <v>291</v>
      </c>
      <c r="P531" s="45"/>
      <c r="Q531" s="40"/>
    </row>
    <row r="532" spans="1:33" ht="15.75" thickBot="1">
      <c r="A532" s="12"/>
      <c r="B532" s="78"/>
      <c r="C532" s="50"/>
      <c r="D532" s="50"/>
      <c r="E532" s="51"/>
      <c r="F532" s="40"/>
      <c r="G532" s="50"/>
      <c r="H532" s="50"/>
      <c r="I532" s="51"/>
      <c r="J532" s="40"/>
      <c r="K532" s="50"/>
      <c r="L532" s="50"/>
      <c r="M532" s="51"/>
      <c r="N532" s="40"/>
      <c r="O532" s="50"/>
      <c r="P532" s="50"/>
      <c r="Q532" s="51"/>
    </row>
    <row r="533" spans="1:33">
      <c r="A533" s="12"/>
      <c r="B533" s="72" t="s">
        <v>152</v>
      </c>
      <c r="C533" s="52" t="s">
        <v>242</v>
      </c>
      <c r="D533" s="54">
        <v>1674</v>
      </c>
      <c r="E533" s="32"/>
      <c r="F533" s="31"/>
      <c r="G533" s="52" t="s">
        <v>242</v>
      </c>
      <c r="H533" s="54">
        <v>5947</v>
      </c>
      <c r="I533" s="32"/>
      <c r="J533" s="31"/>
      <c r="K533" s="52" t="s">
        <v>242</v>
      </c>
      <c r="L533" s="54">
        <v>3563</v>
      </c>
      <c r="M533" s="32"/>
      <c r="N533" s="31"/>
      <c r="O533" s="52" t="s">
        <v>242</v>
      </c>
      <c r="P533" s="54">
        <v>9308</v>
      </c>
      <c r="Q533" s="32"/>
    </row>
    <row r="534" spans="1:33" ht="15.75" thickBot="1">
      <c r="A534" s="12"/>
      <c r="B534" s="72"/>
      <c r="C534" s="53"/>
      <c r="D534" s="55"/>
      <c r="E534" s="56"/>
      <c r="F534" s="31"/>
      <c r="G534" s="53"/>
      <c r="H534" s="55"/>
      <c r="I534" s="56"/>
      <c r="J534" s="31"/>
      <c r="K534" s="53"/>
      <c r="L534" s="55"/>
      <c r="M534" s="56"/>
      <c r="N534" s="31"/>
      <c r="O534" s="53"/>
      <c r="P534" s="55"/>
      <c r="Q534" s="56"/>
    </row>
    <row r="535" spans="1:33" ht="15.75" thickTop="1">
      <c r="A535" s="12" t="s">
        <v>788</v>
      </c>
      <c r="B535" s="79" t="s">
        <v>7</v>
      </c>
      <c r="C535" s="79"/>
      <c r="D535" s="79"/>
      <c r="E535" s="79"/>
      <c r="F535" s="79"/>
      <c r="G535" s="79"/>
      <c r="H535" s="79"/>
      <c r="I535" s="79"/>
      <c r="J535" s="79"/>
      <c r="K535" s="79"/>
      <c r="L535" s="79"/>
      <c r="M535" s="79"/>
      <c r="N535" s="79"/>
      <c r="O535" s="79"/>
      <c r="P535" s="79"/>
      <c r="Q535" s="79"/>
      <c r="R535" s="79"/>
      <c r="S535" s="79"/>
      <c r="T535" s="79"/>
      <c r="U535" s="79"/>
      <c r="V535" s="79"/>
      <c r="W535" s="79"/>
      <c r="X535" s="79"/>
      <c r="Y535" s="79"/>
      <c r="Z535" s="79"/>
      <c r="AA535" s="79"/>
      <c r="AB535" s="79"/>
      <c r="AC535" s="79"/>
      <c r="AD535" s="79"/>
      <c r="AE535" s="79"/>
      <c r="AF535" s="79"/>
      <c r="AG535" s="79"/>
    </row>
    <row r="536" spans="1:33">
      <c r="A536" s="12"/>
      <c r="B536" s="31" t="s">
        <v>789</v>
      </c>
      <c r="C536" s="31"/>
      <c r="D536" s="31"/>
      <c r="E536" s="31"/>
      <c r="F536" s="31"/>
      <c r="G536" s="31"/>
      <c r="H536" s="31"/>
      <c r="I536" s="31"/>
      <c r="J536" s="31"/>
      <c r="K536" s="31"/>
      <c r="L536" s="31"/>
      <c r="M536" s="31"/>
      <c r="N536" s="31"/>
      <c r="O536" s="31"/>
      <c r="P536" s="31"/>
      <c r="Q536" s="31"/>
      <c r="R536" s="31"/>
      <c r="S536" s="31"/>
      <c r="T536" s="31"/>
      <c r="U536" s="31"/>
      <c r="V536" s="31"/>
      <c r="W536" s="31"/>
      <c r="X536" s="31"/>
      <c r="Y536" s="31"/>
      <c r="Z536" s="31"/>
      <c r="AA536" s="31"/>
      <c r="AB536" s="31"/>
      <c r="AC536" s="31"/>
      <c r="AD536" s="31"/>
      <c r="AE536" s="31"/>
      <c r="AF536" s="31"/>
      <c r="AG536" s="31"/>
    </row>
    <row r="537" spans="1:33">
      <c r="A537" s="12"/>
      <c r="B537" s="25"/>
      <c r="C537" s="25"/>
      <c r="D537" s="25"/>
      <c r="E537" s="25"/>
      <c r="F537" s="25"/>
      <c r="G537" s="25"/>
      <c r="H537" s="25"/>
      <c r="I537" s="25"/>
    </row>
    <row r="538" spans="1:33">
      <c r="A538" s="12"/>
      <c r="B538" s="15"/>
      <c r="C538" s="15"/>
      <c r="D538" s="15"/>
      <c r="E538" s="15"/>
      <c r="F538" s="15"/>
      <c r="G538" s="15"/>
      <c r="H538" s="15"/>
      <c r="I538" s="15"/>
    </row>
    <row r="539" spans="1:33">
      <c r="A539" s="12"/>
      <c r="B539" s="31"/>
      <c r="C539" s="28" t="s">
        <v>396</v>
      </c>
      <c r="D539" s="28"/>
      <c r="E539" s="28"/>
      <c r="F539" s="31"/>
      <c r="G539" s="28" t="s">
        <v>396</v>
      </c>
      <c r="H539" s="28"/>
      <c r="I539" s="28"/>
    </row>
    <row r="540" spans="1:33" ht="15.75" thickBot="1">
      <c r="A540" s="12"/>
      <c r="B540" s="31"/>
      <c r="C540" s="26">
        <v>2013</v>
      </c>
      <c r="D540" s="26"/>
      <c r="E540" s="26"/>
      <c r="F540" s="31"/>
      <c r="G540" s="26">
        <v>2012</v>
      </c>
      <c r="H540" s="26"/>
      <c r="I540" s="26"/>
    </row>
    <row r="541" spans="1:33">
      <c r="A541" s="12"/>
      <c r="B541" s="33" t="s">
        <v>397</v>
      </c>
      <c r="C541" s="34" t="s">
        <v>242</v>
      </c>
      <c r="D541" s="36">
        <v>133585</v>
      </c>
      <c r="E541" s="38"/>
      <c r="F541" s="40"/>
      <c r="G541" s="34" t="s">
        <v>242</v>
      </c>
      <c r="H541" s="36">
        <v>186494</v>
      </c>
      <c r="I541" s="38"/>
    </row>
    <row r="542" spans="1:33">
      <c r="A542" s="12"/>
      <c r="B542" s="33"/>
      <c r="C542" s="33"/>
      <c r="D542" s="44"/>
      <c r="E542" s="40"/>
      <c r="F542" s="40"/>
      <c r="G542" s="33"/>
      <c r="H542" s="44"/>
      <c r="I542" s="40"/>
    </row>
    <row r="543" spans="1:33">
      <c r="A543" s="12"/>
      <c r="B543" s="49" t="s">
        <v>398</v>
      </c>
      <c r="C543" s="47">
        <v>55351</v>
      </c>
      <c r="D543" s="47"/>
      <c r="E543" s="31"/>
      <c r="F543" s="31"/>
      <c r="G543" s="47">
        <v>46974</v>
      </c>
      <c r="H543" s="47"/>
      <c r="I543" s="31"/>
    </row>
    <row r="544" spans="1:33">
      <c r="A544" s="12"/>
      <c r="B544" s="49"/>
      <c r="C544" s="47"/>
      <c r="D544" s="47"/>
      <c r="E544" s="31"/>
      <c r="F544" s="31"/>
      <c r="G544" s="47"/>
      <c r="H544" s="47"/>
      <c r="I544" s="31"/>
    </row>
    <row r="545" spans="1:33" ht="26.25">
      <c r="A545" s="12"/>
      <c r="B545" s="20" t="s">
        <v>399</v>
      </c>
      <c r="C545" s="45" t="s">
        <v>400</v>
      </c>
      <c r="D545" s="45"/>
      <c r="E545" s="20" t="s">
        <v>247</v>
      </c>
      <c r="F545" s="21"/>
      <c r="G545" s="45" t="s">
        <v>401</v>
      </c>
      <c r="H545" s="45"/>
      <c r="I545" s="20" t="s">
        <v>247</v>
      </c>
    </row>
    <row r="546" spans="1:33" ht="15.75" thickBot="1">
      <c r="A546" s="12"/>
      <c r="B546" s="23" t="s">
        <v>402</v>
      </c>
      <c r="C546" s="59" t="s">
        <v>403</v>
      </c>
      <c r="D546" s="59"/>
      <c r="E546" s="136" t="s">
        <v>247</v>
      </c>
      <c r="F546" s="11"/>
      <c r="G546" s="59" t="s">
        <v>404</v>
      </c>
      <c r="H546" s="59"/>
      <c r="I546" s="136" t="s">
        <v>247</v>
      </c>
    </row>
    <row r="547" spans="1:33">
      <c r="A547" s="12"/>
      <c r="B547" s="43" t="s">
        <v>405</v>
      </c>
      <c r="C547" s="34" t="s">
        <v>242</v>
      </c>
      <c r="D547" s="36">
        <v>124086</v>
      </c>
      <c r="E547" s="38"/>
      <c r="F547" s="40"/>
      <c r="G547" s="34" t="s">
        <v>242</v>
      </c>
      <c r="H547" s="36">
        <v>148868</v>
      </c>
      <c r="I547" s="38"/>
    </row>
    <row r="548" spans="1:33" ht="15.75" thickBot="1">
      <c r="A548" s="12"/>
      <c r="B548" s="43"/>
      <c r="C548" s="61"/>
      <c r="D548" s="62"/>
      <c r="E548" s="63"/>
      <c r="F548" s="40"/>
      <c r="G548" s="61"/>
      <c r="H548" s="62"/>
      <c r="I548" s="63"/>
    </row>
    <row r="549" spans="1:33" ht="15.75" thickTop="1">
      <c r="A549" s="12" t="s">
        <v>790</v>
      </c>
      <c r="B549" s="79" t="s">
        <v>7</v>
      </c>
      <c r="C549" s="79"/>
      <c r="D549" s="79"/>
      <c r="E549" s="79"/>
      <c r="F549" s="79"/>
      <c r="G549" s="79"/>
      <c r="H549" s="79"/>
      <c r="I549" s="79"/>
      <c r="J549" s="79"/>
      <c r="K549" s="79"/>
      <c r="L549" s="79"/>
      <c r="M549" s="79"/>
      <c r="N549" s="79"/>
      <c r="O549" s="79"/>
      <c r="P549" s="79"/>
      <c r="Q549" s="79"/>
      <c r="R549" s="79"/>
      <c r="S549" s="79"/>
      <c r="T549" s="79"/>
      <c r="U549" s="79"/>
      <c r="V549" s="79"/>
      <c r="W549" s="79"/>
      <c r="X549" s="79"/>
      <c r="Y549" s="79"/>
      <c r="Z549" s="79"/>
      <c r="AA549" s="79"/>
      <c r="AB549" s="79"/>
      <c r="AC549" s="79"/>
      <c r="AD549" s="79"/>
      <c r="AE549" s="79"/>
      <c r="AF549" s="79"/>
      <c r="AG549" s="79"/>
    </row>
    <row r="550" spans="1:33">
      <c r="A550" s="12"/>
      <c r="B550" s="31" t="s">
        <v>407</v>
      </c>
      <c r="C550" s="31"/>
      <c r="D550" s="31"/>
      <c r="E550" s="31"/>
      <c r="F550" s="31"/>
      <c r="G550" s="31"/>
      <c r="H550" s="31"/>
      <c r="I550" s="31"/>
      <c r="J550" s="31"/>
      <c r="K550" s="31"/>
      <c r="L550" s="31"/>
      <c r="M550" s="31"/>
      <c r="N550" s="31"/>
      <c r="O550" s="31"/>
      <c r="P550" s="31"/>
      <c r="Q550" s="31"/>
      <c r="R550" s="31"/>
      <c r="S550" s="31"/>
      <c r="T550" s="31"/>
      <c r="U550" s="31"/>
      <c r="V550" s="31"/>
      <c r="W550" s="31"/>
      <c r="X550" s="31"/>
      <c r="Y550" s="31"/>
      <c r="Z550" s="31"/>
      <c r="AA550" s="31"/>
      <c r="AB550" s="31"/>
      <c r="AC550" s="31"/>
      <c r="AD550" s="31"/>
      <c r="AE550" s="31"/>
      <c r="AF550" s="31"/>
      <c r="AG550" s="31"/>
    </row>
    <row r="551" spans="1:33">
      <c r="A551" s="12"/>
      <c r="B551" s="25"/>
      <c r="C551" s="25"/>
      <c r="D551" s="25"/>
      <c r="E551" s="25"/>
      <c r="F551" s="25"/>
      <c r="G551" s="25"/>
      <c r="H551" s="25"/>
      <c r="I551" s="25"/>
    </row>
    <row r="552" spans="1:33">
      <c r="A552" s="12"/>
      <c r="B552" s="15"/>
      <c r="C552" s="15"/>
      <c r="D552" s="15"/>
      <c r="E552" s="15"/>
      <c r="F552" s="15"/>
      <c r="G552" s="15"/>
      <c r="H552" s="15"/>
      <c r="I552" s="15"/>
    </row>
    <row r="553" spans="1:33">
      <c r="A553" s="12"/>
      <c r="B553" s="31"/>
      <c r="C553" s="28" t="s">
        <v>396</v>
      </c>
      <c r="D553" s="28"/>
      <c r="E553" s="28"/>
      <c r="F553" s="31"/>
      <c r="G553" s="28" t="s">
        <v>408</v>
      </c>
      <c r="H553" s="28"/>
      <c r="I553" s="28"/>
    </row>
    <row r="554" spans="1:33" ht="15.75" thickBot="1">
      <c r="A554" s="12"/>
      <c r="B554" s="31"/>
      <c r="C554" s="26">
        <v>2013</v>
      </c>
      <c r="D554" s="26"/>
      <c r="E554" s="26"/>
      <c r="F554" s="31"/>
      <c r="G554" s="26">
        <v>2012</v>
      </c>
      <c r="H554" s="26"/>
      <c r="I554" s="26"/>
    </row>
    <row r="555" spans="1:33">
      <c r="A555" s="12"/>
      <c r="B555" s="33" t="s">
        <v>409</v>
      </c>
      <c r="C555" s="34" t="s">
        <v>242</v>
      </c>
      <c r="D555" s="36">
        <v>1075652</v>
      </c>
      <c r="E555" s="38"/>
      <c r="F555" s="40"/>
      <c r="G555" s="34" t="s">
        <v>242</v>
      </c>
      <c r="H555" s="36">
        <v>1444279</v>
      </c>
      <c r="I555" s="38"/>
    </row>
    <row r="556" spans="1:33">
      <c r="A556" s="12"/>
      <c r="B556" s="33"/>
      <c r="C556" s="33"/>
      <c r="D556" s="44"/>
      <c r="E556" s="40"/>
      <c r="F556" s="40"/>
      <c r="G556" s="33"/>
      <c r="H556" s="44"/>
      <c r="I556" s="40"/>
    </row>
    <row r="557" spans="1:33">
      <c r="A557" s="12"/>
      <c r="B557" s="23" t="s">
        <v>410</v>
      </c>
      <c r="C557" s="48" t="s">
        <v>411</v>
      </c>
      <c r="D557" s="48"/>
      <c r="E557" s="23" t="s">
        <v>247</v>
      </c>
      <c r="F557" s="11"/>
      <c r="G557" s="48" t="s">
        <v>412</v>
      </c>
      <c r="H557" s="48"/>
      <c r="I557" s="23" t="s">
        <v>247</v>
      </c>
    </row>
    <row r="558" spans="1:33">
      <c r="A558" s="12"/>
      <c r="B558" s="33" t="s">
        <v>413</v>
      </c>
      <c r="C558" s="45" t="s">
        <v>414</v>
      </c>
      <c r="D558" s="45"/>
      <c r="E558" s="33" t="s">
        <v>247</v>
      </c>
      <c r="F558" s="40"/>
      <c r="G558" s="45" t="s">
        <v>243</v>
      </c>
      <c r="H558" s="45"/>
      <c r="I558" s="40"/>
    </row>
    <row r="559" spans="1:33">
      <c r="A559" s="12"/>
      <c r="B559" s="33"/>
      <c r="C559" s="45"/>
      <c r="D559" s="45"/>
      <c r="E559" s="33"/>
      <c r="F559" s="40"/>
      <c r="G559" s="45"/>
      <c r="H559" s="45"/>
      <c r="I559" s="40"/>
    </row>
    <row r="560" spans="1:33" ht="15.75" thickBot="1">
      <c r="A560" s="12"/>
      <c r="B560" s="23" t="s">
        <v>415</v>
      </c>
      <c r="C560" s="59" t="s">
        <v>416</v>
      </c>
      <c r="D560" s="59"/>
      <c r="E560" s="136" t="s">
        <v>247</v>
      </c>
      <c r="F560" s="11"/>
      <c r="G560" s="59" t="s">
        <v>417</v>
      </c>
      <c r="H560" s="59"/>
      <c r="I560" s="136" t="s">
        <v>247</v>
      </c>
    </row>
    <row r="561" spans="1:9">
      <c r="A561" s="12"/>
      <c r="B561" s="43" t="s">
        <v>338</v>
      </c>
      <c r="C561" s="34" t="s">
        <v>242</v>
      </c>
      <c r="D561" s="36">
        <v>513010</v>
      </c>
      <c r="E561" s="38"/>
      <c r="F561" s="40"/>
      <c r="G561" s="34" t="s">
        <v>242</v>
      </c>
      <c r="H561" s="36">
        <v>822021</v>
      </c>
      <c r="I561" s="38"/>
    </row>
    <row r="562" spans="1:9" ht="15.75" thickBot="1">
      <c r="A562" s="12"/>
      <c r="B562" s="43"/>
      <c r="C562" s="61"/>
      <c r="D562" s="62"/>
      <c r="E562" s="63"/>
      <c r="F562" s="40"/>
      <c r="G562" s="61"/>
      <c r="H562" s="62"/>
      <c r="I562" s="63"/>
    </row>
    <row r="563" spans="1:9" ht="15.75" thickTop="1"/>
  </sheetData>
  <mergeCells count="4200">
    <mergeCell ref="A549:A562"/>
    <mergeCell ref="B549:AG549"/>
    <mergeCell ref="B550:AG550"/>
    <mergeCell ref="A516:A534"/>
    <mergeCell ref="B516:AG516"/>
    <mergeCell ref="B517:AG517"/>
    <mergeCell ref="A535:A548"/>
    <mergeCell ref="B535:AG535"/>
    <mergeCell ref="B536:AG536"/>
    <mergeCell ref="A334:A470"/>
    <mergeCell ref="B334:AG334"/>
    <mergeCell ref="B335:AG335"/>
    <mergeCell ref="B403:AG403"/>
    <mergeCell ref="A471:A515"/>
    <mergeCell ref="B471:AG471"/>
    <mergeCell ref="B472:AG472"/>
    <mergeCell ref="B494:AG494"/>
    <mergeCell ref="A54:A196"/>
    <mergeCell ref="B54:AG54"/>
    <mergeCell ref="B55:AG55"/>
    <mergeCell ref="B126:AG126"/>
    <mergeCell ref="A197:A333"/>
    <mergeCell ref="B197:AG197"/>
    <mergeCell ref="B198:AG198"/>
    <mergeCell ref="B266:AG266"/>
    <mergeCell ref="I561:I562"/>
    <mergeCell ref="A1:A2"/>
    <mergeCell ref="B1:AG1"/>
    <mergeCell ref="B2:AG2"/>
    <mergeCell ref="B3:AG3"/>
    <mergeCell ref="A4:A53"/>
    <mergeCell ref="B4:AG4"/>
    <mergeCell ref="B5:AG5"/>
    <mergeCell ref="B6:AG6"/>
    <mergeCell ref="B30:AG30"/>
    <mergeCell ref="C560:D560"/>
    <mergeCell ref="G560:H560"/>
    <mergeCell ref="B561:B562"/>
    <mergeCell ref="C561:C562"/>
    <mergeCell ref="D561:D562"/>
    <mergeCell ref="E561:E562"/>
    <mergeCell ref="F561:F562"/>
    <mergeCell ref="G561:G562"/>
    <mergeCell ref="H561:H562"/>
    <mergeCell ref="H555:H556"/>
    <mergeCell ref="I555:I556"/>
    <mergeCell ref="C557:D557"/>
    <mergeCell ref="G557:H557"/>
    <mergeCell ref="B558:B559"/>
    <mergeCell ref="C558:D559"/>
    <mergeCell ref="E558:E559"/>
    <mergeCell ref="F558:F559"/>
    <mergeCell ref="G558:H559"/>
    <mergeCell ref="I558:I559"/>
    <mergeCell ref="B555:B556"/>
    <mergeCell ref="C555:C556"/>
    <mergeCell ref="D555:D556"/>
    <mergeCell ref="E555:E556"/>
    <mergeCell ref="F555:F556"/>
    <mergeCell ref="G555:G556"/>
    <mergeCell ref="H547:H548"/>
    <mergeCell ref="I547:I548"/>
    <mergeCell ref="B551:I551"/>
    <mergeCell ref="B553:B554"/>
    <mergeCell ref="C553:E553"/>
    <mergeCell ref="C554:E554"/>
    <mergeCell ref="F553:F554"/>
    <mergeCell ref="G553:I553"/>
    <mergeCell ref="G554:I554"/>
    <mergeCell ref="C545:D545"/>
    <mergeCell ref="G545:H545"/>
    <mergeCell ref="C546:D546"/>
    <mergeCell ref="G546:H546"/>
    <mergeCell ref="B547:B548"/>
    <mergeCell ref="C547:C548"/>
    <mergeCell ref="D547:D548"/>
    <mergeCell ref="E547:E548"/>
    <mergeCell ref="F547:F548"/>
    <mergeCell ref="G547:G548"/>
    <mergeCell ref="B543:B544"/>
    <mergeCell ref="C543:D544"/>
    <mergeCell ref="E543:E544"/>
    <mergeCell ref="F543:F544"/>
    <mergeCell ref="G543:H544"/>
    <mergeCell ref="I543:I544"/>
    <mergeCell ref="G540:I540"/>
    <mergeCell ref="B541:B542"/>
    <mergeCell ref="C541:C542"/>
    <mergeCell ref="D541:D542"/>
    <mergeCell ref="E541:E542"/>
    <mergeCell ref="F541:F542"/>
    <mergeCell ref="G541:G542"/>
    <mergeCell ref="H541:H542"/>
    <mergeCell ref="I541:I542"/>
    <mergeCell ref="N533:N534"/>
    <mergeCell ref="O533:O534"/>
    <mergeCell ref="P533:P534"/>
    <mergeCell ref="Q533:Q534"/>
    <mergeCell ref="B537:I537"/>
    <mergeCell ref="B539:B540"/>
    <mergeCell ref="C539:E539"/>
    <mergeCell ref="C540:E540"/>
    <mergeCell ref="F539:F540"/>
    <mergeCell ref="G539:I539"/>
    <mergeCell ref="H533:H534"/>
    <mergeCell ref="I533:I534"/>
    <mergeCell ref="J533:J534"/>
    <mergeCell ref="K533:K534"/>
    <mergeCell ref="L533:L534"/>
    <mergeCell ref="M533:M534"/>
    <mergeCell ref="B533:B534"/>
    <mergeCell ref="C533:C534"/>
    <mergeCell ref="D533:D534"/>
    <mergeCell ref="E533:E534"/>
    <mergeCell ref="F533:F534"/>
    <mergeCell ref="G533:G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N523:N524"/>
    <mergeCell ref="O523:O524"/>
    <mergeCell ref="P523:P524"/>
    <mergeCell ref="Q523:Q524"/>
    <mergeCell ref="B525:B526"/>
    <mergeCell ref="C525:D526"/>
    <mergeCell ref="E525:E526"/>
    <mergeCell ref="F525:F526"/>
    <mergeCell ref="G525:H526"/>
    <mergeCell ref="I525:I526"/>
    <mergeCell ref="H523:H524"/>
    <mergeCell ref="I523:I524"/>
    <mergeCell ref="J523:J524"/>
    <mergeCell ref="K523:K524"/>
    <mergeCell ref="L523:L524"/>
    <mergeCell ref="M523:M524"/>
    <mergeCell ref="B523:B524"/>
    <mergeCell ref="C523:C524"/>
    <mergeCell ref="D523:D524"/>
    <mergeCell ref="E523:E524"/>
    <mergeCell ref="F523:F524"/>
    <mergeCell ref="G523:G524"/>
    <mergeCell ref="C521:I521"/>
    <mergeCell ref="K521:Q521"/>
    <mergeCell ref="C522:E522"/>
    <mergeCell ref="G522:I522"/>
    <mergeCell ref="K522:M522"/>
    <mergeCell ref="O522:Q522"/>
    <mergeCell ref="N514:N515"/>
    <mergeCell ref="O514:O515"/>
    <mergeCell ref="P514:P515"/>
    <mergeCell ref="Q514:Q515"/>
    <mergeCell ref="B518:Q518"/>
    <mergeCell ref="C520:Q520"/>
    <mergeCell ref="H514:H515"/>
    <mergeCell ref="I514:I515"/>
    <mergeCell ref="J514:J515"/>
    <mergeCell ref="K514:K515"/>
    <mergeCell ref="L514:L515"/>
    <mergeCell ref="M514:M515"/>
    <mergeCell ref="B514:B515"/>
    <mergeCell ref="C514:C515"/>
    <mergeCell ref="D514:D515"/>
    <mergeCell ref="E514:E515"/>
    <mergeCell ref="F514:F515"/>
    <mergeCell ref="G514:G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N504:N505"/>
    <mergeCell ref="O504:O505"/>
    <mergeCell ref="P504:P505"/>
    <mergeCell ref="Q504:Q505"/>
    <mergeCell ref="B506:B507"/>
    <mergeCell ref="C506:D507"/>
    <mergeCell ref="E506:E507"/>
    <mergeCell ref="F506:F507"/>
    <mergeCell ref="G506:H507"/>
    <mergeCell ref="I506:I507"/>
    <mergeCell ref="H504:H505"/>
    <mergeCell ref="I504:I505"/>
    <mergeCell ref="J504:J505"/>
    <mergeCell ref="K504:K505"/>
    <mergeCell ref="L504:L505"/>
    <mergeCell ref="M504:M505"/>
    <mergeCell ref="B504:B505"/>
    <mergeCell ref="C504:C505"/>
    <mergeCell ref="D504:D505"/>
    <mergeCell ref="E504:E505"/>
    <mergeCell ref="F504:F505"/>
    <mergeCell ref="G504:G505"/>
    <mergeCell ref="N499:N503"/>
    <mergeCell ref="O499:Q499"/>
    <mergeCell ref="O500:Q500"/>
    <mergeCell ref="O501:Q501"/>
    <mergeCell ref="O502:Q502"/>
    <mergeCell ref="O503:Q503"/>
    <mergeCell ref="G501:I501"/>
    <mergeCell ref="G502:I502"/>
    <mergeCell ref="G503:I503"/>
    <mergeCell ref="J499:J503"/>
    <mergeCell ref="K499:M499"/>
    <mergeCell ref="K500:M500"/>
    <mergeCell ref="K501:M501"/>
    <mergeCell ref="K502:M502"/>
    <mergeCell ref="K503:M503"/>
    <mergeCell ref="C498:Q498"/>
    <mergeCell ref="B499:B503"/>
    <mergeCell ref="C499:E499"/>
    <mergeCell ref="C500:E500"/>
    <mergeCell ref="C501:E501"/>
    <mergeCell ref="C502:E502"/>
    <mergeCell ref="C503:E503"/>
    <mergeCell ref="F499:F503"/>
    <mergeCell ref="G499:I499"/>
    <mergeCell ref="G500:I500"/>
    <mergeCell ref="N492:N493"/>
    <mergeCell ref="O492:O493"/>
    <mergeCell ref="P492:P493"/>
    <mergeCell ref="Q492:Q493"/>
    <mergeCell ref="B495:Q495"/>
    <mergeCell ref="C497:Q497"/>
    <mergeCell ref="H492:H493"/>
    <mergeCell ref="I492:I493"/>
    <mergeCell ref="J492:J493"/>
    <mergeCell ref="K492:K493"/>
    <mergeCell ref="L492:L493"/>
    <mergeCell ref="M492:M493"/>
    <mergeCell ref="B492:B493"/>
    <mergeCell ref="C492:C493"/>
    <mergeCell ref="D492:D493"/>
    <mergeCell ref="E492:E493"/>
    <mergeCell ref="F492:F493"/>
    <mergeCell ref="G492:G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N482:N483"/>
    <mergeCell ref="O482:O483"/>
    <mergeCell ref="P482:P483"/>
    <mergeCell ref="Q482:Q483"/>
    <mergeCell ref="B484:B485"/>
    <mergeCell ref="C484:D485"/>
    <mergeCell ref="E484:E485"/>
    <mergeCell ref="F484:F485"/>
    <mergeCell ref="G484:H485"/>
    <mergeCell ref="I484:I485"/>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77:N481"/>
    <mergeCell ref="O477:Q477"/>
    <mergeCell ref="O478:Q478"/>
    <mergeCell ref="O479:Q479"/>
    <mergeCell ref="O480:Q480"/>
    <mergeCell ref="O481:Q481"/>
    <mergeCell ref="J477:J481"/>
    <mergeCell ref="K477:M477"/>
    <mergeCell ref="K478:M478"/>
    <mergeCell ref="K479:M479"/>
    <mergeCell ref="K480:M480"/>
    <mergeCell ref="K481:M481"/>
    <mergeCell ref="F477:F481"/>
    <mergeCell ref="G477:I477"/>
    <mergeCell ref="G478:I478"/>
    <mergeCell ref="G479:I479"/>
    <mergeCell ref="G480:I480"/>
    <mergeCell ref="G481:I481"/>
    <mergeCell ref="U469:U470"/>
    <mergeCell ref="B473:Q473"/>
    <mergeCell ref="C475:Q475"/>
    <mergeCell ref="C476:Q476"/>
    <mergeCell ref="B477:B481"/>
    <mergeCell ref="C477:E477"/>
    <mergeCell ref="C478:E478"/>
    <mergeCell ref="C479:E479"/>
    <mergeCell ref="C480:E480"/>
    <mergeCell ref="C481:E481"/>
    <mergeCell ref="O469:O470"/>
    <mergeCell ref="P469:P470"/>
    <mergeCell ref="Q469:Q470"/>
    <mergeCell ref="R469:R470"/>
    <mergeCell ref="S469:S470"/>
    <mergeCell ref="T469:T470"/>
    <mergeCell ref="I469:I470"/>
    <mergeCell ref="J469:J470"/>
    <mergeCell ref="K469:K470"/>
    <mergeCell ref="L469:L470"/>
    <mergeCell ref="M469:M470"/>
    <mergeCell ref="N469:N470"/>
    <mergeCell ref="R467:R468"/>
    <mergeCell ref="S467:T468"/>
    <mergeCell ref="U467:U468"/>
    <mergeCell ref="B469:B470"/>
    <mergeCell ref="C469:C470"/>
    <mergeCell ref="D469:D470"/>
    <mergeCell ref="E469:E470"/>
    <mergeCell ref="F469:F470"/>
    <mergeCell ref="G469:G470"/>
    <mergeCell ref="H469:H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U456:U457"/>
    <mergeCell ref="C458:E458"/>
    <mergeCell ref="G458:I458"/>
    <mergeCell ref="K458:M458"/>
    <mergeCell ref="O458:Q458"/>
    <mergeCell ref="S458:U458"/>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1:R442"/>
    <mergeCell ref="S441:T442"/>
    <mergeCell ref="U441:U442"/>
    <mergeCell ref="C443:E443"/>
    <mergeCell ref="G443:I443"/>
    <mergeCell ref="K443:M443"/>
    <mergeCell ref="O443:Q443"/>
    <mergeCell ref="S443:U443"/>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U427:U428"/>
    <mergeCell ref="C429:E429"/>
    <mergeCell ref="G429:I429"/>
    <mergeCell ref="K429:M429"/>
    <mergeCell ref="O429:Q429"/>
    <mergeCell ref="S429:U429"/>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2:T413"/>
    <mergeCell ref="U412:U413"/>
    <mergeCell ref="C414:E414"/>
    <mergeCell ref="G414:I414"/>
    <mergeCell ref="K414:M414"/>
    <mergeCell ref="O414:Q414"/>
    <mergeCell ref="S414:U414"/>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S407:U407"/>
    <mergeCell ref="S408:U408"/>
    <mergeCell ref="S409:U409"/>
    <mergeCell ref="S410:U410"/>
    <mergeCell ref="C411:E411"/>
    <mergeCell ref="G411:I411"/>
    <mergeCell ref="K411:M411"/>
    <mergeCell ref="O411:Q411"/>
    <mergeCell ref="S411:U411"/>
    <mergeCell ref="N407:N410"/>
    <mergeCell ref="O407:Q407"/>
    <mergeCell ref="O408:Q408"/>
    <mergeCell ref="O409:Q409"/>
    <mergeCell ref="O410:Q410"/>
    <mergeCell ref="R407:R410"/>
    <mergeCell ref="G408:I408"/>
    <mergeCell ref="G409:I409"/>
    <mergeCell ref="G410:I410"/>
    <mergeCell ref="J407:J410"/>
    <mergeCell ref="K407:M407"/>
    <mergeCell ref="K408:M408"/>
    <mergeCell ref="K409:M409"/>
    <mergeCell ref="K410:M410"/>
    <mergeCell ref="U401:U402"/>
    <mergeCell ref="B404:U404"/>
    <mergeCell ref="C406:U406"/>
    <mergeCell ref="B407:B410"/>
    <mergeCell ref="C407:E407"/>
    <mergeCell ref="C408:E408"/>
    <mergeCell ref="C409:E409"/>
    <mergeCell ref="C410:E410"/>
    <mergeCell ref="F407:F410"/>
    <mergeCell ref="G407:I407"/>
    <mergeCell ref="O401:O402"/>
    <mergeCell ref="P401:P402"/>
    <mergeCell ref="Q401:Q402"/>
    <mergeCell ref="R401:R402"/>
    <mergeCell ref="S401:S402"/>
    <mergeCell ref="T401:T402"/>
    <mergeCell ref="I401:I402"/>
    <mergeCell ref="J401:J402"/>
    <mergeCell ref="K401:K402"/>
    <mergeCell ref="L401:L402"/>
    <mergeCell ref="M401:M402"/>
    <mergeCell ref="N401:N402"/>
    <mergeCell ref="R399:R400"/>
    <mergeCell ref="S399:T400"/>
    <mergeCell ref="U399:U400"/>
    <mergeCell ref="B401:B402"/>
    <mergeCell ref="C401:C402"/>
    <mergeCell ref="D401:D402"/>
    <mergeCell ref="E401:E402"/>
    <mergeCell ref="F401:F402"/>
    <mergeCell ref="G401:G402"/>
    <mergeCell ref="H401:H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U388:U389"/>
    <mergeCell ref="C390:E390"/>
    <mergeCell ref="G390:I390"/>
    <mergeCell ref="K390:M390"/>
    <mergeCell ref="O390:Q390"/>
    <mergeCell ref="S390:U390"/>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U359:U360"/>
    <mergeCell ref="C361:E361"/>
    <mergeCell ref="G361:I361"/>
    <mergeCell ref="K361:M361"/>
    <mergeCell ref="O361:Q361"/>
    <mergeCell ref="S361:U361"/>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4:T345"/>
    <mergeCell ref="U344:U345"/>
    <mergeCell ref="C346:E346"/>
    <mergeCell ref="G346:I346"/>
    <mergeCell ref="K346:M346"/>
    <mergeCell ref="O346:Q346"/>
    <mergeCell ref="S346:U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S339:U339"/>
    <mergeCell ref="S340:U340"/>
    <mergeCell ref="S341:U341"/>
    <mergeCell ref="S342:U342"/>
    <mergeCell ref="C343:E343"/>
    <mergeCell ref="G343:I343"/>
    <mergeCell ref="K343:M343"/>
    <mergeCell ref="O343:Q343"/>
    <mergeCell ref="S343:U343"/>
    <mergeCell ref="N339:N342"/>
    <mergeCell ref="O339:Q339"/>
    <mergeCell ref="O340:Q340"/>
    <mergeCell ref="O341:Q341"/>
    <mergeCell ref="O342:Q342"/>
    <mergeCell ref="R339:R342"/>
    <mergeCell ref="G340:I340"/>
    <mergeCell ref="G341:I341"/>
    <mergeCell ref="G342:I342"/>
    <mergeCell ref="J339:J342"/>
    <mergeCell ref="K339:M339"/>
    <mergeCell ref="K340:M340"/>
    <mergeCell ref="K341:M341"/>
    <mergeCell ref="K342:M342"/>
    <mergeCell ref="U332:U333"/>
    <mergeCell ref="B336:U336"/>
    <mergeCell ref="C338:U338"/>
    <mergeCell ref="B339:B342"/>
    <mergeCell ref="C339:E339"/>
    <mergeCell ref="C340:E340"/>
    <mergeCell ref="C341:E341"/>
    <mergeCell ref="C342:E342"/>
    <mergeCell ref="F339:F342"/>
    <mergeCell ref="G339:I339"/>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P328:P329"/>
    <mergeCell ref="Q328:Q329"/>
    <mergeCell ref="R328:R329"/>
    <mergeCell ref="S328:S329"/>
    <mergeCell ref="T328:T329"/>
    <mergeCell ref="U328:U329"/>
    <mergeCell ref="J328:J329"/>
    <mergeCell ref="K328:K329"/>
    <mergeCell ref="L328:L329"/>
    <mergeCell ref="M328:M329"/>
    <mergeCell ref="N328:N329"/>
    <mergeCell ref="O328:O329"/>
    <mergeCell ref="T326:T327"/>
    <mergeCell ref="U326:U327"/>
    <mergeCell ref="B328:B329"/>
    <mergeCell ref="C328:C329"/>
    <mergeCell ref="D328:D329"/>
    <mergeCell ref="E328:E329"/>
    <mergeCell ref="F328:F329"/>
    <mergeCell ref="G328:G329"/>
    <mergeCell ref="H328:H329"/>
    <mergeCell ref="I328:I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0:N271"/>
    <mergeCell ref="O270:Q271"/>
    <mergeCell ref="R270:R271"/>
    <mergeCell ref="S270:U271"/>
    <mergeCell ref="C272:E272"/>
    <mergeCell ref="G272:I272"/>
    <mergeCell ref="K272:M272"/>
    <mergeCell ref="O272:Q272"/>
    <mergeCell ref="S272:U272"/>
    <mergeCell ref="U264:U265"/>
    <mergeCell ref="B267:U267"/>
    <mergeCell ref="C269:U269"/>
    <mergeCell ref="B270:B271"/>
    <mergeCell ref="C270:E271"/>
    <mergeCell ref="F270:F271"/>
    <mergeCell ref="G270:I270"/>
    <mergeCell ref="G271:I271"/>
    <mergeCell ref="J270:J271"/>
    <mergeCell ref="K270:M271"/>
    <mergeCell ref="O264:O265"/>
    <mergeCell ref="P264:P265"/>
    <mergeCell ref="Q264:Q265"/>
    <mergeCell ref="R264:R265"/>
    <mergeCell ref="S264:S265"/>
    <mergeCell ref="T264:T265"/>
    <mergeCell ref="I264:I265"/>
    <mergeCell ref="J264:J265"/>
    <mergeCell ref="K264:K265"/>
    <mergeCell ref="L264:L265"/>
    <mergeCell ref="M264:M265"/>
    <mergeCell ref="N264:N265"/>
    <mergeCell ref="R262:R263"/>
    <mergeCell ref="S262:T263"/>
    <mergeCell ref="U262:U263"/>
    <mergeCell ref="B264:B265"/>
    <mergeCell ref="C264:C265"/>
    <mergeCell ref="D264:D265"/>
    <mergeCell ref="E264:E265"/>
    <mergeCell ref="F264:F265"/>
    <mergeCell ref="G264:G265"/>
    <mergeCell ref="H264:H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B260:B261"/>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2:M203"/>
    <mergeCell ref="N202:N203"/>
    <mergeCell ref="O202:Q203"/>
    <mergeCell ref="R202:R203"/>
    <mergeCell ref="S202:U203"/>
    <mergeCell ref="C204:E204"/>
    <mergeCell ref="G204:I204"/>
    <mergeCell ref="K204:M204"/>
    <mergeCell ref="O204:Q204"/>
    <mergeCell ref="S204:U204"/>
    <mergeCell ref="AF195:AF196"/>
    <mergeCell ref="AG195:AG196"/>
    <mergeCell ref="B199:U199"/>
    <mergeCell ref="C201:U201"/>
    <mergeCell ref="B202:B203"/>
    <mergeCell ref="C202:E203"/>
    <mergeCell ref="F202:F203"/>
    <mergeCell ref="G202:I202"/>
    <mergeCell ref="G203:I203"/>
    <mergeCell ref="J202:J203"/>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B191:AB192"/>
    <mergeCell ref="AC191:AC192"/>
    <mergeCell ref="AD191:AD192"/>
    <mergeCell ref="AE191:AE192"/>
    <mergeCell ref="AF191:AF192"/>
    <mergeCell ref="AG191:AG19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AF189:AF190"/>
    <mergeCell ref="AG189:AG190"/>
    <mergeCell ref="B191:B192"/>
    <mergeCell ref="C191:C192"/>
    <mergeCell ref="D191:D192"/>
    <mergeCell ref="E191:E192"/>
    <mergeCell ref="F191:F192"/>
    <mergeCell ref="G191:G192"/>
    <mergeCell ref="H191:H192"/>
    <mergeCell ref="I191:I192"/>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AC171:AC172"/>
    <mergeCell ref="AD171:AD172"/>
    <mergeCell ref="AE171:AF172"/>
    <mergeCell ref="AG171:AG172"/>
    <mergeCell ref="B173:B174"/>
    <mergeCell ref="C173:D174"/>
    <mergeCell ref="E173:E174"/>
    <mergeCell ref="F173:F174"/>
    <mergeCell ref="G173:H174"/>
    <mergeCell ref="I173:I174"/>
    <mergeCell ref="U171:U172"/>
    <mergeCell ref="V171:V172"/>
    <mergeCell ref="W171:X172"/>
    <mergeCell ref="Y171:Y172"/>
    <mergeCell ref="Z171:Z172"/>
    <mergeCell ref="AA171:AB172"/>
    <mergeCell ref="M171:M172"/>
    <mergeCell ref="N171:N172"/>
    <mergeCell ref="O171:P172"/>
    <mergeCell ref="Q171:Q172"/>
    <mergeCell ref="R171:R172"/>
    <mergeCell ref="S171:T172"/>
    <mergeCell ref="AA170:AC170"/>
    <mergeCell ref="AE170:AG170"/>
    <mergeCell ref="B171:B172"/>
    <mergeCell ref="C171:D172"/>
    <mergeCell ref="E171:E172"/>
    <mergeCell ref="F171:F172"/>
    <mergeCell ref="G171:H172"/>
    <mergeCell ref="I171:I172"/>
    <mergeCell ref="J171:J172"/>
    <mergeCell ref="K171:L172"/>
    <mergeCell ref="C170:E170"/>
    <mergeCell ref="G170:I170"/>
    <mergeCell ref="K170:M170"/>
    <mergeCell ref="O170:Q170"/>
    <mergeCell ref="S170:U170"/>
    <mergeCell ref="W170:Y170"/>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3:AC153"/>
    <mergeCell ref="AE153:AG153"/>
    <mergeCell ref="B154:B155"/>
    <mergeCell ref="C154:D155"/>
    <mergeCell ref="E154:E155"/>
    <mergeCell ref="F154:F155"/>
    <mergeCell ref="G154:H155"/>
    <mergeCell ref="I154:I155"/>
    <mergeCell ref="J154:J155"/>
    <mergeCell ref="K154:L155"/>
    <mergeCell ref="C153:E153"/>
    <mergeCell ref="G153:I153"/>
    <mergeCell ref="K153:M153"/>
    <mergeCell ref="O153:Q153"/>
    <mergeCell ref="S153:U153"/>
    <mergeCell ref="W153:Y153"/>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8:AC138"/>
    <mergeCell ref="AE138:AG138"/>
    <mergeCell ref="B139:B140"/>
    <mergeCell ref="C139:D140"/>
    <mergeCell ref="E139:E140"/>
    <mergeCell ref="F139:F140"/>
    <mergeCell ref="G139:H140"/>
    <mergeCell ref="I139:I140"/>
    <mergeCell ref="J139:J140"/>
    <mergeCell ref="K139:L140"/>
    <mergeCell ref="C138:E138"/>
    <mergeCell ref="G138:I138"/>
    <mergeCell ref="K138:M138"/>
    <mergeCell ref="O138:Q138"/>
    <mergeCell ref="S138:U138"/>
    <mergeCell ref="W138:Y138"/>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A135:AC135"/>
    <mergeCell ref="AE135:AG135"/>
    <mergeCell ref="B136:B137"/>
    <mergeCell ref="C136:C137"/>
    <mergeCell ref="D136:D137"/>
    <mergeCell ref="E136:E137"/>
    <mergeCell ref="F136:F137"/>
    <mergeCell ref="G136:G137"/>
    <mergeCell ref="H136:H137"/>
    <mergeCell ref="I136:I137"/>
    <mergeCell ref="C135:E135"/>
    <mergeCell ref="G135:I135"/>
    <mergeCell ref="K135:M135"/>
    <mergeCell ref="O135:Q135"/>
    <mergeCell ref="S135:U135"/>
    <mergeCell ref="W135:Y135"/>
    <mergeCell ref="AD130:AD134"/>
    <mergeCell ref="AE130:AG130"/>
    <mergeCell ref="AE131:AG131"/>
    <mergeCell ref="AE132:AG132"/>
    <mergeCell ref="AE133:AG133"/>
    <mergeCell ref="AE134:AG134"/>
    <mergeCell ref="Z130:Z134"/>
    <mergeCell ref="AA130:AC130"/>
    <mergeCell ref="AA131:AC131"/>
    <mergeCell ref="AA132:AC132"/>
    <mergeCell ref="AA133:AC133"/>
    <mergeCell ref="AA134:AC134"/>
    <mergeCell ref="R130:R134"/>
    <mergeCell ref="S130:U134"/>
    <mergeCell ref="V130:V134"/>
    <mergeCell ref="W130:Y130"/>
    <mergeCell ref="W131:Y131"/>
    <mergeCell ref="W132:Y132"/>
    <mergeCell ref="W133:Y133"/>
    <mergeCell ref="W134:Y134"/>
    <mergeCell ref="N130:N134"/>
    <mergeCell ref="O130:Q130"/>
    <mergeCell ref="O131:Q131"/>
    <mergeCell ref="O132:Q132"/>
    <mergeCell ref="O133:Q133"/>
    <mergeCell ref="O134:Q134"/>
    <mergeCell ref="J130:J134"/>
    <mergeCell ref="K130:M130"/>
    <mergeCell ref="K131:M131"/>
    <mergeCell ref="K132:M132"/>
    <mergeCell ref="K133:M133"/>
    <mergeCell ref="K134:M134"/>
    <mergeCell ref="F130:F134"/>
    <mergeCell ref="G130:I130"/>
    <mergeCell ref="G131:I131"/>
    <mergeCell ref="G132:I132"/>
    <mergeCell ref="G133:I133"/>
    <mergeCell ref="G134:I134"/>
    <mergeCell ref="AF124:AF125"/>
    <mergeCell ref="AG124:AG125"/>
    <mergeCell ref="B127:AG127"/>
    <mergeCell ref="C129:AG129"/>
    <mergeCell ref="B130:B134"/>
    <mergeCell ref="C130:E130"/>
    <mergeCell ref="C131:E131"/>
    <mergeCell ref="C132:E132"/>
    <mergeCell ref="C133:E133"/>
    <mergeCell ref="C134:E134"/>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F118:AF119"/>
    <mergeCell ref="AG118:AG119"/>
    <mergeCell ref="B120:B121"/>
    <mergeCell ref="C120:C121"/>
    <mergeCell ref="D120:D121"/>
    <mergeCell ref="E120:E121"/>
    <mergeCell ref="F120:F121"/>
    <mergeCell ref="G120:G121"/>
    <mergeCell ref="H120:H121"/>
    <mergeCell ref="I120:I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AC100:AC101"/>
    <mergeCell ref="AD100:AD101"/>
    <mergeCell ref="AE100:AF101"/>
    <mergeCell ref="AG100:AG101"/>
    <mergeCell ref="B102:B103"/>
    <mergeCell ref="C102:D103"/>
    <mergeCell ref="E102:E103"/>
    <mergeCell ref="F102:F103"/>
    <mergeCell ref="G102:H103"/>
    <mergeCell ref="I102:I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9:AC99"/>
    <mergeCell ref="AE99:AG99"/>
    <mergeCell ref="B100:B101"/>
    <mergeCell ref="C100:D101"/>
    <mergeCell ref="E100:E101"/>
    <mergeCell ref="F100:F101"/>
    <mergeCell ref="G100:H101"/>
    <mergeCell ref="I100:I101"/>
    <mergeCell ref="J100:J101"/>
    <mergeCell ref="K100:L101"/>
    <mergeCell ref="C99:E99"/>
    <mergeCell ref="G99:I99"/>
    <mergeCell ref="K99:M99"/>
    <mergeCell ref="O99:Q99"/>
    <mergeCell ref="S99:U99"/>
    <mergeCell ref="W99:Y99"/>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A82:AC82"/>
    <mergeCell ref="AE82:AG82"/>
    <mergeCell ref="B83:B84"/>
    <mergeCell ref="C83:D84"/>
    <mergeCell ref="E83:E84"/>
    <mergeCell ref="F83:F84"/>
    <mergeCell ref="G83:H84"/>
    <mergeCell ref="I83:I84"/>
    <mergeCell ref="J83:J84"/>
    <mergeCell ref="K83:L84"/>
    <mergeCell ref="C82:E82"/>
    <mergeCell ref="G82:I82"/>
    <mergeCell ref="K82:M82"/>
    <mergeCell ref="O82:Q82"/>
    <mergeCell ref="S82:U82"/>
    <mergeCell ref="W82:Y82"/>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A67:AC67"/>
    <mergeCell ref="AE67:AG67"/>
    <mergeCell ref="B68:B69"/>
    <mergeCell ref="C68:D69"/>
    <mergeCell ref="E68:E69"/>
    <mergeCell ref="F68:F69"/>
    <mergeCell ref="G68:H69"/>
    <mergeCell ref="I68:I69"/>
    <mergeCell ref="J68:J69"/>
    <mergeCell ref="K68:L69"/>
    <mergeCell ref="C67:E67"/>
    <mergeCell ref="G67:I67"/>
    <mergeCell ref="K67:M67"/>
    <mergeCell ref="O67:Q67"/>
    <mergeCell ref="S67:U67"/>
    <mergeCell ref="W67:Y67"/>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D59:AD63"/>
    <mergeCell ref="AE59:AG59"/>
    <mergeCell ref="AE60:AG60"/>
    <mergeCell ref="AE61:AG61"/>
    <mergeCell ref="AE62:AG62"/>
    <mergeCell ref="AE63:AG63"/>
    <mergeCell ref="Z59:Z63"/>
    <mergeCell ref="AA59:AC59"/>
    <mergeCell ref="AA60:AC60"/>
    <mergeCell ref="AA61:AC61"/>
    <mergeCell ref="AA62:AC62"/>
    <mergeCell ref="AA63:AC63"/>
    <mergeCell ref="R59:R63"/>
    <mergeCell ref="S59:U63"/>
    <mergeCell ref="V59:V63"/>
    <mergeCell ref="W59:Y59"/>
    <mergeCell ref="W60:Y60"/>
    <mergeCell ref="W61:Y61"/>
    <mergeCell ref="W62:Y62"/>
    <mergeCell ref="W63:Y63"/>
    <mergeCell ref="N59:N63"/>
    <mergeCell ref="O59:Q59"/>
    <mergeCell ref="O60:Q60"/>
    <mergeCell ref="O61:Q61"/>
    <mergeCell ref="O62:Q62"/>
    <mergeCell ref="O63:Q63"/>
    <mergeCell ref="J59:J63"/>
    <mergeCell ref="K59:M59"/>
    <mergeCell ref="K60:M60"/>
    <mergeCell ref="K61:M61"/>
    <mergeCell ref="K62:M62"/>
    <mergeCell ref="K63:M63"/>
    <mergeCell ref="F59:F63"/>
    <mergeCell ref="G59:I59"/>
    <mergeCell ref="G60:I60"/>
    <mergeCell ref="G61:I61"/>
    <mergeCell ref="G62:I62"/>
    <mergeCell ref="G63:I63"/>
    <mergeCell ref="B59:B63"/>
    <mergeCell ref="C59:E59"/>
    <mergeCell ref="C60:E60"/>
    <mergeCell ref="C61:E61"/>
    <mergeCell ref="C62:E62"/>
    <mergeCell ref="C63:E63"/>
    <mergeCell ref="M52:M53"/>
    <mergeCell ref="N52:N53"/>
    <mergeCell ref="O52:O53"/>
    <mergeCell ref="P52:P53"/>
    <mergeCell ref="B56:AG56"/>
    <mergeCell ref="C58:AG58"/>
    <mergeCell ref="G52:G53"/>
    <mergeCell ref="H52:H53"/>
    <mergeCell ref="I52:I53"/>
    <mergeCell ref="J52:J53"/>
    <mergeCell ref="K52:K53"/>
    <mergeCell ref="L52:L53"/>
    <mergeCell ref="K50:L51"/>
    <mergeCell ref="M50:M51"/>
    <mergeCell ref="N50:N51"/>
    <mergeCell ref="O50:O51"/>
    <mergeCell ref="P50:P51"/>
    <mergeCell ref="B52:B53"/>
    <mergeCell ref="C52:C53"/>
    <mergeCell ref="D52:D53"/>
    <mergeCell ref="E52:E53"/>
    <mergeCell ref="F52:F53"/>
    <mergeCell ref="N48:N49"/>
    <mergeCell ref="O48:O49"/>
    <mergeCell ref="P48:P49"/>
    <mergeCell ref="B50:B51"/>
    <mergeCell ref="C50:D51"/>
    <mergeCell ref="E50:E51"/>
    <mergeCell ref="F50:F51"/>
    <mergeCell ref="G50:H51"/>
    <mergeCell ref="I50:I51"/>
    <mergeCell ref="J50:J51"/>
    <mergeCell ref="H48:H49"/>
    <mergeCell ref="I48:I49"/>
    <mergeCell ref="J48:J49"/>
    <mergeCell ref="K48:K49"/>
    <mergeCell ref="L48:L49"/>
    <mergeCell ref="M48:M49"/>
    <mergeCell ref="M46:M47"/>
    <mergeCell ref="N46:N47"/>
    <mergeCell ref="O46:O47"/>
    <mergeCell ref="P46:P47"/>
    <mergeCell ref="B48:B49"/>
    <mergeCell ref="C48:C49"/>
    <mergeCell ref="D48:D49"/>
    <mergeCell ref="E48:E49"/>
    <mergeCell ref="F48:F49"/>
    <mergeCell ref="G48:G49"/>
    <mergeCell ref="G46:G47"/>
    <mergeCell ref="H46:H47"/>
    <mergeCell ref="I46:I47"/>
    <mergeCell ref="J46:J47"/>
    <mergeCell ref="K46:K47"/>
    <mergeCell ref="L46:L47"/>
    <mergeCell ref="K44:L45"/>
    <mergeCell ref="M44:M45"/>
    <mergeCell ref="N44:N45"/>
    <mergeCell ref="O44:O45"/>
    <mergeCell ref="P44:P45"/>
    <mergeCell ref="B46:B47"/>
    <mergeCell ref="C46:C47"/>
    <mergeCell ref="D46:D47"/>
    <mergeCell ref="E46:E47"/>
    <mergeCell ref="F46:F47"/>
    <mergeCell ref="N42:N43"/>
    <mergeCell ref="O42:O43"/>
    <mergeCell ref="P42:P43"/>
    <mergeCell ref="B44:B45"/>
    <mergeCell ref="C44:D45"/>
    <mergeCell ref="E44:E45"/>
    <mergeCell ref="F44:F45"/>
    <mergeCell ref="G44:H45"/>
    <mergeCell ref="I44:I45"/>
    <mergeCell ref="J44:J45"/>
    <mergeCell ref="P40:P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O41"/>
    <mergeCell ref="K38:L39"/>
    <mergeCell ref="M38:M39"/>
    <mergeCell ref="N38:N39"/>
    <mergeCell ref="O38:O39"/>
    <mergeCell ref="P38:P39"/>
    <mergeCell ref="B40:B41"/>
    <mergeCell ref="C40:D41"/>
    <mergeCell ref="E40:E41"/>
    <mergeCell ref="F40:F41"/>
    <mergeCell ref="G40:H41"/>
    <mergeCell ref="N36:N37"/>
    <mergeCell ref="O36:O37"/>
    <mergeCell ref="P36:P37"/>
    <mergeCell ref="B38:B39"/>
    <mergeCell ref="C38:D39"/>
    <mergeCell ref="E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5:I35"/>
    <mergeCell ref="J34:J35"/>
    <mergeCell ref="K34:M35"/>
    <mergeCell ref="N34:N35"/>
    <mergeCell ref="O34:P34"/>
    <mergeCell ref="O35:P35"/>
    <mergeCell ref="N28:N29"/>
    <mergeCell ref="O28:O29"/>
    <mergeCell ref="P28:P29"/>
    <mergeCell ref="B31:P31"/>
    <mergeCell ref="C33:P33"/>
    <mergeCell ref="B34:B35"/>
    <mergeCell ref="C34:E34"/>
    <mergeCell ref="C35:E35"/>
    <mergeCell ref="F34:F35"/>
    <mergeCell ref="G34:I34"/>
    <mergeCell ref="H28:H29"/>
    <mergeCell ref="I28:I29"/>
    <mergeCell ref="J28:J29"/>
    <mergeCell ref="K28:K29"/>
    <mergeCell ref="L28:L29"/>
    <mergeCell ref="M28:M29"/>
    <mergeCell ref="M26:M27"/>
    <mergeCell ref="N26:N27"/>
    <mergeCell ref="O26:O27"/>
    <mergeCell ref="P26:P27"/>
    <mergeCell ref="B28:B29"/>
    <mergeCell ref="C28:C29"/>
    <mergeCell ref="D28:D29"/>
    <mergeCell ref="E28:E29"/>
    <mergeCell ref="F28:F29"/>
    <mergeCell ref="G28:G29"/>
    <mergeCell ref="O24:O25"/>
    <mergeCell ref="P24:P25"/>
    <mergeCell ref="B26:B27"/>
    <mergeCell ref="C26:D27"/>
    <mergeCell ref="E26:E27"/>
    <mergeCell ref="F26:F27"/>
    <mergeCell ref="G26:H27"/>
    <mergeCell ref="I26:I27"/>
    <mergeCell ref="J26:J27"/>
    <mergeCell ref="K26:L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M14:M15"/>
    <mergeCell ref="N14:N15"/>
    <mergeCell ref="O14:O15"/>
    <mergeCell ref="P14:P15"/>
    <mergeCell ref="B16:B17"/>
    <mergeCell ref="C16:D17"/>
    <mergeCell ref="E16:E17"/>
    <mergeCell ref="F16:F17"/>
    <mergeCell ref="G16:H17"/>
    <mergeCell ref="I16:I17"/>
    <mergeCell ref="O12:O13"/>
    <mergeCell ref="P12:P13"/>
    <mergeCell ref="B14:B15"/>
    <mergeCell ref="C14:D15"/>
    <mergeCell ref="E14:E15"/>
    <mergeCell ref="F14:F15"/>
    <mergeCell ref="G14:H15"/>
    <mergeCell ref="I14:I15"/>
    <mergeCell ref="J14:J15"/>
    <mergeCell ref="K14:L15"/>
    <mergeCell ref="I12:I13"/>
    <mergeCell ref="J12:J13"/>
    <mergeCell ref="K12:K13"/>
    <mergeCell ref="L12:L13"/>
    <mergeCell ref="M12:M13"/>
    <mergeCell ref="N12:N13"/>
    <mergeCell ref="N10:N11"/>
    <mergeCell ref="O10:P10"/>
    <mergeCell ref="O11:P11"/>
    <mergeCell ref="B12:B13"/>
    <mergeCell ref="C12:C13"/>
    <mergeCell ref="D12:D13"/>
    <mergeCell ref="E12:E13"/>
    <mergeCell ref="F12:F13"/>
    <mergeCell ref="G12:G13"/>
    <mergeCell ref="H12:H13"/>
    <mergeCell ref="B7:P7"/>
    <mergeCell ref="C9:P9"/>
    <mergeCell ref="B10:B11"/>
    <mergeCell ref="C10:E10"/>
    <mergeCell ref="C11:E11"/>
    <mergeCell ref="F10:F11"/>
    <mergeCell ref="G10:I10"/>
    <mergeCell ref="G11:I11"/>
    <mergeCell ref="J10:J11"/>
    <mergeCell ref="K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 min="10" max="10" width="10.28515625" customWidth="1"/>
    <col min="11" max="11" width="2.140625" customWidth="1"/>
    <col min="12" max="12" width="8.5703125" customWidth="1"/>
    <col min="13" max="13" width="1.7109375" customWidth="1"/>
    <col min="14" max="14" width="10.28515625" customWidth="1"/>
    <col min="15" max="15" width="2.140625" customWidth="1"/>
    <col min="16" max="16" width="8.5703125" customWidth="1"/>
    <col min="17" max="17" width="1.7109375" customWidth="1"/>
    <col min="18" max="18" width="10.28515625" customWidth="1"/>
    <col min="19" max="19" width="2.140625" customWidth="1"/>
    <col min="20" max="20" width="7.42578125" customWidth="1"/>
    <col min="21" max="21" width="1.7109375" customWidth="1"/>
    <col min="22" max="22" width="10.28515625" customWidth="1"/>
    <col min="23" max="23" width="2.140625" customWidth="1"/>
    <col min="24" max="24" width="10.28515625" customWidth="1"/>
    <col min="25" max="25" width="1.7109375" customWidth="1"/>
  </cols>
  <sheetData>
    <row r="1" spans="1:25" ht="15" customHeight="1">
      <c r="A1" s="7" t="s">
        <v>7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6</v>
      </c>
      <c r="B3" s="79" t="s">
        <v>7</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2" t="s">
        <v>792</v>
      </c>
      <c r="B4" s="79" t="s">
        <v>7</v>
      </c>
      <c r="C4" s="79"/>
      <c r="D4" s="79"/>
      <c r="E4" s="79"/>
      <c r="F4" s="79"/>
      <c r="G4" s="79"/>
      <c r="H4" s="79"/>
      <c r="I4" s="79"/>
      <c r="J4" s="79"/>
      <c r="K4" s="79"/>
      <c r="L4" s="79"/>
      <c r="M4" s="79"/>
      <c r="N4" s="79"/>
      <c r="O4" s="79"/>
      <c r="P4" s="79"/>
      <c r="Q4" s="79"/>
      <c r="R4" s="79"/>
      <c r="S4" s="79"/>
      <c r="T4" s="79"/>
      <c r="U4" s="79"/>
      <c r="V4" s="79"/>
      <c r="W4" s="79"/>
      <c r="X4" s="79"/>
      <c r="Y4" s="79"/>
    </row>
    <row r="5" spans="1:25" ht="25.5" customHeight="1">
      <c r="A5" s="12"/>
      <c r="B5" s="31" t="s">
        <v>419</v>
      </c>
      <c r="C5" s="31"/>
      <c r="D5" s="31"/>
      <c r="E5" s="31"/>
      <c r="F5" s="31"/>
      <c r="G5" s="31"/>
      <c r="H5" s="31"/>
      <c r="I5" s="31"/>
      <c r="J5" s="31"/>
      <c r="K5" s="31"/>
      <c r="L5" s="31"/>
      <c r="M5" s="31"/>
      <c r="N5" s="31"/>
      <c r="O5" s="31"/>
      <c r="P5" s="31"/>
      <c r="Q5" s="31"/>
      <c r="R5" s="31"/>
      <c r="S5" s="31"/>
      <c r="T5" s="31"/>
      <c r="U5" s="31"/>
      <c r="V5" s="31"/>
      <c r="W5" s="31"/>
      <c r="X5" s="31"/>
      <c r="Y5" s="31"/>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1"/>
      <c r="C8" s="26" t="s">
        <v>420</v>
      </c>
      <c r="D8" s="26"/>
      <c r="E8" s="26"/>
      <c r="F8" s="26"/>
      <c r="G8" s="26"/>
      <c r="H8" s="26"/>
      <c r="I8" s="26"/>
      <c r="J8" s="26"/>
      <c r="K8" s="26"/>
      <c r="L8" s="26"/>
      <c r="M8" s="26"/>
      <c r="N8" s="26"/>
      <c r="O8" s="26"/>
      <c r="P8" s="26"/>
      <c r="Q8" s="26"/>
      <c r="R8" s="26"/>
      <c r="S8" s="26"/>
      <c r="T8" s="26"/>
      <c r="U8" s="26"/>
      <c r="V8" s="26"/>
      <c r="W8" s="26"/>
      <c r="X8" s="26"/>
      <c r="Y8" s="26"/>
    </row>
    <row r="9" spans="1:25">
      <c r="A9" s="12"/>
      <c r="B9" s="31"/>
      <c r="C9" s="29" t="s">
        <v>294</v>
      </c>
      <c r="D9" s="29"/>
      <c r="E9" s="29"/>
      <c r="F9" s="32"/>
      <c r="G9" s="29" t="s">
        <v>294</v>
      </c>
      <c r="H9" s="29"/>
      <c r="I9" s="29"/>
      <c r="J9" s="32"/>
      <c r="K9" s="29" t="s">
        <v>297</v>
      </c>
      <c r="L9" s="29"/>
      <c r="M9" s="29"/>
      <c r="N9" s="32"/>
      <c r="O9" s="29" t="s">
        <v>422</v>
      </c>
      <c r="P9" s="29"/>
      <c r="Q9" s="29"/>
      <c r="R9" s="32"/>
      <c r="S9" s="29" t="s">
        <v>299</v>
      </c>
      <c r="T9" s="29"/>
      <c r="U9" s="29"/>
      <c r="V9" s="32"/>
      <c r="W9" s="29" t="s">
        <v>152</v>
      </c>
      <c r="X9" s="29"/>
      <c r="Y9" s="29"/>
    </row>
    <row r="10" spans="1:25" ht="15.75" thickBot="1">
      <c r="A10" s="12"/>
      <c r="B10" s="31"/>
      <c r="C10" s="26"/>
      <c r="D10" s="26"/>
      <c r="E10" s="26"/>
      <c r="F10" s="31"/>
      <c r="G10" s="26" t="s">
        <v>421</v>
      </c>
      <c r="H10" s="26"/>
      <c r="I10" s="26"/>
      <c r="J10" s="139"/>
      <c r="K10" s="26"/>
      <c r="L10" s="26"/>
      <c r="M10" s="26"/>
      <c r="N10" s="139"/>
      <c r="O10" s="26" t="s">
        <v>421</v>
      </c>
      <c r="P10" s="26"/>
      <c r="Q10" s="26"/>
      <c r="R10" s="139"/>
      <c r="S10" s="26"/>
      <c r="T10" s="26"/>
      <c r="U10" s="26"/>
      <c r="V10" s="139"/>
      <c r="W10" s="26"/>
      <c r="X10" s="26"/>
      <c r="Y10" s="26"/>
    </row>
    <row r="11" spans="1:25">
      <c r="A11" s="12"/>
      <c r="B11" s="78" t="s">
        <v>423</v>
      </c>
      <c r="C11" s="34" t="s">
        <v>242</v>
      </c>
      <c r="D11" s="36">
        <v>2286</v>
      </c>
      <c r="E11" s="38"/>
      <c r="F11" s="40"/>
      <c r="G11" s="34" t="s">
        <v>242</v>
      </c>
      <c r="H11" s="36">
        <v>2419</v>
      </c>
      <c r="I11" s="38"/>
      <c r="J11" s="40"/>
      <c r="K11" s="34" t="s">
        <v>242</v>
      </c>
      <c r="L11" s="41">
        <v>764</v>
      </c>
      <c r="M11" s="38"/>
      <c r="N11" s="40"/>
      <c r="O11" s="34" t="s">
        <v>242</v>
      </c>
      <c r="P11" s="36">
        <v>5907</v>
      </c>
      <c r="Q11" s="38"/>
      <c r="R11" s="40"/>
      <c r="S11" s="34" t="s">
        <v>242</v>
      </c>
      <c r="T11" s="41">
        <v>471</v>
      </c>
      <c r="U11" s="38"/>
      <c r="V11" s="40"/>
      <c r="W11" s="34" t="s">
        <v>242</v>
      </c>
      <c r="X11" s="36">
        <v>11847</v>
      </c>
      <c r="Y11" s="38"/>
    </row>
    <row r="12" spans="1:25" ht="15.75" thickBot="1">
      <c r="A12" s="12"/>
      <c r="B12" s="78"/>
      <c r="C12" s="67"/>
      <c r="D12" s="66"/>
      <c r="E12" s="51"/>
      <c r="F12" s="40"/>
      <c r="G12" s="67"/>
      <c r="H12" s="66"/>
      <c r="I12" s="51"/>
      <c r="J12" s="40"/>
      <c r="K12" s="67"/>
      <c r="L12" s="50"/>
      <c r="M12" s="51"/>
      <c r="N12" s="40"/>
      <c r="O12" s="67"/>
      <c r="P12" s="66"/>
      <c r="Q12" s="51"/>
      <c r="R12" s="40"/>
      <c r="S12" s="67"/>
      <c r="T12" s="50"/>
      <c r="U12" s="51"/>
      <c r="V12" s="40"/>
      <c r="W12" s="67"/>
      <c r="X12" s="66"/>
      <c r="Y12" s="51"/>
    </row>
    <row r="13" spans="1:25">
      <c r="A13" s="12"/>
      <c r="B13" s="74" t="s">
        <v>424</v>
      </c>
      <c r="C13" s="54">
        <v>2240</v>
      </c>
      <c r="D13" s="54"/>
      <c r="E13" s="32"/>
      <c r="F13" s="31"/>
      <c r="G13" s="54">
        <v>2113</v>
      </c>
      <c r="H13" s="54"/>
      <c r="I13" s="32"/>
      <c r="J13" s="31"/>
      <c r="K13" s="57">
        <v>495</v>
      </c>
      <c r="L13" s="57"/>
      <c r="M13" s="32"/>
      <c r="N13" s="31"/>
      <c r="O13" s="54">
        <v>4333</v>
      </c>
      <c r="P13" s="54"/>
      <c r="Q13" s="32"/>
      <c r="R13" s="31"/>
      <c r="S13" s="57">
        <v>471</v>
      </c>
      <c r="T13" s="57"/>
      <c r="U13" s="32"/>
      <c r="V13" s="31"/>
      <c r="W13" s="54">
        <v>9652</v>
      </c>
      <c r="X13" s="54"/>
      <c r="Y13" s="32"/>
    </row>
    <row r="14" spans="1:25">
      <c r="A14" s="12"/>
      <c r="B14" s="74"/>
      <c r="C14" s="47"/>
      <c r="D14" s="47"/>
      <c r="E14" s="31"/>
      <c r="F14" s="31"/>
      <c r="G14" s="47"/>
      <c r="H14" s="47"/>
      <c r="I14" s="31"/>
      <c r="J14" s="31"/>
      <c r="K14" s="48"/>
      <c r="L14" s="48"/>
      <c r="M14" s="31"/>
      <c r="N14" s="31"/>
      <c r="O14" s="47"/>
      <c r="P14" s="47"/>
      <c r="Q14" s="31"/>
      <c r="R14" s="31"/>
      <c r="S14" s="48"/>
      <c r="T14" s="48"/>
      <c r="U14" s="31"/>
      <c r="V14" s="31"/>
      <c r="W14" s="47"/>
      <c r="X14" s="47"/>
      <c r="Y14" s="31"/>
    </row>
    <row r="15" spans="1:25">
      <c r="A15" s="12"/>
      <c r="B15" s="73" t="s">
        <v>425</v>
      </c>
      <c r="C15" s="45" t="s">
        <v>426</v>
      </c>
      <c r="D15" s="45"/>
      <c r="E15" s="33" t="s">
        <v>247</v>
      </c>
      <c r="F15" s="40"/>
      <c r="G15" s="45" t="s">
        <v>243</v>
      </c>
      <c r="H15" s="45"/>
      <c r="I15" s="40"/>
      <c r="J15" s="40"/>
      <c r="K15" s="45" t="s">
        <v>243</v>
      </c>
      <c r="L15" s="45"/>
      <c r="M15" s="40"/>
      <c r="N15" s="40"/>
      <c r="O15" s="45" t="s">
        <v>427</v>
      </c>
      <c r="P15" s="45"/>
      <c r="Q15" s="33" t="s">
        <v>247</v>
      </c>
      <c r="R15" s="40"/>
      <c r="S15" s="45" t="s">
        <v>428</v>
      </c>
      <c r="T15" s="45"/>
      <c r="U15" s="33" t="s">
        <v>247</v>
      </c>
      <c r="V15" s="40"/>
      <c r="W15" s="45" t="s">
        <v>429</v>
      </c>
      <c r="X15" s="45"/>
      <c r="Y15" s="33" t="s">
        <v>247</v>
      </c>
    </row>
    <row r="16" spans="1:25">
      <c r="A16" s="12"/>
      <c r="B16" s="73"/>
      <c r="C16" s="45"/>
      <c r="D16" s="45"/>
      <c r="E16" s="33"/>
      <c r="F16" s="40"/>
      <c r="G16" s="45"/>
      <c r="H16" s="45"/>
      <c r="I16" s="40"/>
      <c r="J16" s="40"/>
      <c r="K16" s="45"/>
      <c r="L16" s="45"/>
      <c r="M16" s="40"/>
      <c r="N16" s="40"/>
      <c r="O16" s="45"/>
      <c r="P16" s="45"/>
      <c r="Q16" s="33"/>
      <c r="R16" s="40"/>
      <c r="S16" s="45"/>
      <c r="T16" s="45"/>
      <c r="U16" s="33"/>
      <c r="V16" s="40"/>
      <c r="W16" s="45"/>
      <c r="X16" s="45"/>
      <c r="Y16" s="33"/>
    </row>
    <row r="17" spans="1:25">
      <c r="A17" s="12"/>
      <c r="B17" s="72" t="s">
        <v>430</v>
      </c>
      <c r="C17" s="48">
        <v>92</v>
      </c>
      <c r="D17" s="48"/>
      <c r="E17" s="31"/>
      <c r="F17" s="31"/>
      <c r="G17" s="48">
        <v>17</v>
      </c>
      <c r="H17" s="48"/>
      <c r="I17" s="31"/>
      <c r="J17" s="31"/>
      <c r="K17" s="48" t="s">
        <v>243</v>
      </c>
      <c r="L17" s="48"/>
      <c r="M17" s="31"/>
      <c r="N17" s="31"/>
      <c r="O17" s="48">
        <v>23</v>
      </c>
      <c r="P17" s="48"/>
      <c r="Q17" s="31"/>
      <c r="R17" s="31"/>
      <c r="S17" s="48">
        <v>75</v>
      </c>
      <c r="T17" s="48"/>
      <c r="U17" s="31"/>
      <c r="V17" s="31"/>
      <c r="W17" s="48">
        <v>207</v>
      </c>
      <c r="X17" s="48"/>
      <c r="Y17" s="31"/>
    </row>
    <row r="18" spans="1:25">
      <c r="A18" s="12"/>
      <c r="B18" s="72"/>
      <c r="C18" s="48"/>
      <c r="D18" s="48"/>
      <c r="E18" s="31"/>
      <c r="F18" s="31"/>
      <c r="G18" s="48"/>
      <c r="H18" s="48"/>
      <c r="I18" s="31"/>
      <c r="J18" s="31"/>
      <c r="K18" s="48"/>
      <c r="L18" s="48"/>
      <c r="M18" s="31"/>
      <c r="N18" s="31"/>
      <c r="O18" s="48"/>
      <c r="P18" s="48"/>
      <c r="Q18" s="31"/>
      <c r="R18" s="31"/>
      <c r="S18" s="48"/>
      <c r="T18" s="48"/>
      <c r="U18" s="31"/>
      <c r="V18" s="31"/>
      <c r="W18" s="48"/>
      <c r="X18" s="48"/>
      <c r="Y18" s="31"/>
    </row>
    <row r="19" spans="1:25">
      <c r="A19" s="12"/>
      <c r="B19" s="73" t="s">
        <v>431</v>
      </c>
      <c r="C19" s="45">
        <v>715</v>
      </c>
      <c r="D19" s="45"/>
      <c r="E19" s="40"/>
      <c r="F19" s="40"/>
      <c r="G19" s="45" t="s">
        <v>432</v>
      </c>
      <c r="H19" s="45"/>
      <c r="I19" s="33" t="s">
        <v>247</v>
      </c>
      <c r="J19" s="40"/>
      <c r="K19" s="45">
        <v>27</v>
      </c>
      <c r="L19" s="45"/>
      <c r="M19" s="40"/>
      <c r="N19" s="40"/>
      <c r="O19" s="45">
        <v>27</v>
      </c>
      <c r="P19" s="45"/>
      <c r="Q19" s="40"/>
      <c r="R19" s="40"/>
      <c r="S19" s="45">
        <v>186</v>
      </c>
      <c r="T19" s="45"/>
      <c r="U19" s="40"/>
      <c r="V19" s="40"/>
      <c r="W19" s="45">
        <v>750</v>
      </c>
      <c r="X19" s="45"/>
      <c r="Y19" s="40"/>
    </row>
    <row r="20" spans="1:25" ht="15.75" thickBot="1">
      <c r="A20" s="12"/>
      <c r="B20" s="73"/>
      <c r="C20" s="50"/>
      <c r="D20" s="50"/>
      <c r="E20" s="51"/>
      <c r="F20" s="40"/>
      <c r="G20" s="50"/>
      <c r="H20" s="50"/>
      <c r="I20" s="67"/>
      <c r="J20" s="40"/>
      <c r="K20" s="50"/>
      <c r="L20" s="50"/>
      <c r="M20" s="51"/>
      <c r="N20" s="40"/>
      <c r="O20" s="50"/>
      <c r="P20" s="50"/>
      <c r="Q20" s="51"/>
      <c r="R20" s="40"/>
      <c r="S20" s="50"/>
      <c r="T20" s="50"/>
      <c r="U20" s="51"/>
      <c r="V20" s="40"/>
      <c r="W20" s="50"/>
      <c r="X20" s="50"/>
      <c r="Y20" s="51"/>
    </row>
    <row r="21" spans="1:25">
      <c r="A21" s="12"/>
      <c r="B21" s="74" t="s">
        <v>433</v>
      </c>
      <c r="C21" s="54">
        <v>2646</v>
      </c>
      <c r="D21" s="54"/>
      <c r="E21" s="32"/>
      <c r="F21" s="31"/>
      <c r="G21" s="54">
        <v>1925</v>
      </c>
      <c r="H21" s="54"/>
      <c r="I21" s="32"/>
      <c r="J21" s="31"/>
      <c r="K21" s="57">
        <v>522</v>
      </c>
      <c r="L21" s="57"/>
      <c r="M21" s="32"/>
      <c r="N21" s="31"/>
      <c r="O21" s="54">
        <v>4266</v>
      </c>
      <c r="P21" s="54"/>
      <c r="Q21" s="32"/>
      <c r="R21" s="31"/>
      <c r="S21" s="57">
        <v>456</v>
      </c>
      <c r="T21" s="57"/>
      <c r="U21" s="32"/>
      <c r="V21" s="31"/>
      <c r="W21" s="54">
        <v>9815</v>
      </c>
      <c r="X21" s="54"/>
      <c r="Y21" s="32"/>
    </row>
    <row r="22" spans="1:25" ht="15.75" thickBot="1">
      <c r="A22" s="12"/>
      <c r="B22" s="74"/>
      <c r="C22" s="77"/>
      <c r="D22" s="77"/>
      <c r="E22" s="60"/>
      <c r="F22" s="31"/>
      <c r="G22" s="77"/>
      <c r="H22" s="77"/>
      <c r="I22" s="60"/>
      <c r="J22" s="31"/>
      <c r="K22" s="59"/>
      <c r="L22" s="59"/>
      <c r="M22" s="60"/>
      <c r="N22" s="31"/>
      <c r="O22" s="77"/>
      <c r="P22" s="77"/>
      <c r="Q22" s="60"/>
      <c r="R22" s="31"/>
      <c r="S22" s="59"/>
      <c r="T22" s="59"/>
      <c r="U22" s="60"/>
      <c r="V22" s="31"/>
      <c r="W22" s="77"/>
      <c r="X22" s="77"/>
      <c r="Y22" s="60"/>
    </row>
    <row r="23" spans="1:25">
      <c r="A23" s="12"/>
      <c r="B23" s="78" t="s">
        <v>434</v>
      </c>
      <c r="C23" s="41">
        <v>46</v>
      </c>
      <c r="D23" s="41"/>
      <c r="E23" s="38"/>
      <c r="F23" s="40"/>
      <c r="G23" s="41">
        <v>306</v>
      </c>
      <c r="H23" s="41"/>
      <c r="I23" s="38"/>
      <c r="J23" s="40"/>
      <c r="K23" s="41">
        <v>269</v>
      </c>
      <c r="L23" s="41"/>
      <c r="M23" s="38"/>
      <c r="N23" s="40"/>
      <c r="O23" s="36">
        <v>1574</v>
      </c>
      <c r="P23" s="36"/>
      <c r="Q23" s="38"/>
      <c r="R23" s="40"/>
      <c r="S23" s="41" t="s">
        <v>243</v>
      </c>
      <c r="T23" s="41"/>
      <c r="U23" s="38"/>
      <c r="V23" s="40"/>
      <c r="W23" s="36">
        <v>2195</v>
      </c>
      <c r="X23" s="36"/>
      <c r="Y23" s="38"/>
    </row>
    <row r="24" spans="1:25">
      <c r="A24" s="12"/>
      <c r="B24" s="78"/>
      <c r="C24" s="45"/>
      <c r="D24" s="45"/>
      <c r="E24" s="40"/>
      <c r="F24" s="40"/>
      <c r="G24" s="45"/>
      <c r="H24" s="45"/>
      <c r="I24" s="40"/>
      <c r="J24" s="40"/>
      <c r="K24" s="45"/>
      <c r="L24" s="45"/>
      <c r="M24" s="40"/>
      <c r="N24" s="40"/>
      <c r="O24" s="44"/>
      <c r="P24" s="44"/>
      <c r="Q24" s="40"/>
      <c r="R24" s="40"/>
      <c r="S24" s="45"/>
      <c r="T24" s="45"/>
      <c r="U24" s="40"/>
      <c r="V24" s="40"/>
      <c r="W24" s="44"/>
      <c r="X24" s="44"/>
      <c r="Y24" s="40"/>
    </row>
    <row r="25" spans="1:25">
      <c r="A25" s="12"/>
      <c r="B25" s="72" t="s">
        <v>425</v>
      </c>
      <c r="C25" s="48" t="s">
        <v>243</v>
      </c>
      <c r="D25" s="48"/>
      <c r="E25" s="31"/>
      <c r="F25" s="31"/>
      <c r="G25" s="48" t="s">
        <v>243</v>
      </c>
      <c r="H25" s="48"/>
      <c r="I25" s="31"/>
      <c r="J25" s="31"/>
      <c r="K25" s="48" t="s">
        <v>435</v>
      </c>
      <c r="L25" s="48"/>
      <c r="M25" s="49" t="s">
        <v>247</v>
      </c>
      <c r="N25" s="31"/>
      <c r="O25" s="48" t="s">
        <v>436</v>
      </c>
      <c r="P25" s="48"/>
      <c r="Q25" s="49" t="s">
        <v>247</v>
      </c>
      <c r="R25" s="31"/>
      <c r="S25" s="48" t="s">
        <v>243</v>
      </c>
      <c r="T25" s="48"/>
      <c r="U25" s="31"/>
      <c r="V25" s="31"/>
      <c r="W25" s="48" t="s">
        <v>437</v>
      </c>
      <c r="X25" s="48"/>
      <c r="Y25" s="49" t="s">
        <v>247</v>
      </c>
    </row>
    <row r="26" spans="1:25">
      <c r="A26" s="12"/>
      <c r="B26" s="72"/>
      <c r="C26" s="48"/>
      <c r="D26" s="48"/>
      <c r="E26" s="31"/>
      <c r="F26" s="31"/>
      <c r="G26" s="48"/>
      <c r="H26" s="48"/>
      <c r="I26" s="31"/>
      <c r="J26" s="31"/>
      <c r="K26" s="48"/>
      <c r="L26" s="48"/>
      <c r="M26" s="49"/>
      <c r="N26" s="31"/>
      <c r="O26" s="48"/>
      <c r="P26" s="48"/>
      <c r="Q26" s="49"/>
      <c r="R26" s="31"/>
      <c r="S26" s="48"/>
      <c r="T26" s="48"/>
      <c r="U26" s="31"/>
      <c r="V26" s="31"/>
      <c r="W26" s="48"/>
      <c r="X26" s="48"/>
      <c r="Y26" s="49"/>
    </row>
    <row r="27" spans="1:25">
      <c r="A27" s="12"/>
      <c r="B27" s="73" t="s">
        <v>430</v>
      </c>
      <c r="C27" s="45" t="s">
        <v>243</v>
      </c>
      <c r="D27" s="45"/>
      <c r="E27" s="40"/>
      <c r="F27" s="40"/>
      <c r="G27" s="45" t="s">
        <v>243</v>
      </c>
      <c r="H27" s="45"/>
      <c r="I27" s="40"/>
      <c r="J27" s="40"/>
      <c r="K27" s="45" t="s">
        <v>243</v>
      </c>
      <c r="L27" s="45"/>
      <c r="M27" s="40"/>
      <c r="N27" s="40"/>
      <c r="O27" s="45" t="s">
        <v>243</v>
      </c>
      <c r="P27" s="45"/>
      <c r="Q27" s="40"/>
      <c r="R27" s="40"/>
      <c r="S27" s="45" t="s">
        <v>243</v>
      </c>
      <c r="T27" s="45"/>
      <c r="U27" s="40"/>
      <c r="V27" s="40"/>
      <c r="W27" s="45" t="s">
        <v>243</v>
      </c>
      <c r="X27" s="45"/>
      <c r="Y27" s="40"/>
    </row>
    <row r="28" spans="1:25">
      <c r="A28" s="12"/>
      <c r="B28" s="73"/>
      <c r="C28" s="45"/>
      <c r="D28" s="45"/>
      <c r="E28" s="40"/>
      <c r="F28" s="40"/>
      <c r="G28" s="45"/>
      <c r="H28" s="45"/>
      <c r="I28" s="40"/>
      <c r="J28" s="40"/>
      <c r="K28" s="45"/>
      <c r="L28" s="45"/>
      <c r="M28" s="40"/>
      <c r="N28" s="40"/>
      <c r="O28" s="45"/>
      <c r="P28" s="45"/>
      <c r="Q28" s="40"/>
      <c r="R28" s="40"/>
      <c r="S28" s="45"/>
      <c r="T28" s="45"/>
      <c r="U28" s="40"/>
      <c r="V28" s="40"/>
      <c r="W28" s="45"/>
      <c r="X28" s="45"/>
      <c r="Y28" s="40"/>
    </row>
    <row r="29" spans="1:25">
      <c r="A29" s="12"/>
      <c r="B29" s="72" t="s">
        <v>431</v>
      </c>
      <c r="C29" s="48">
        <v>43</v>
      </c>
      <c r="D29" s="48"/>
      <c r="E29" s="31"/>
      <c r="F29" s="31"/>
      <c r="G29" s="48" t="s">
        <v>438</v>
      </c>
      <c r="H29" s="48"/>
      <c r="I29" s="49" t="s">
        <v>247</v>
      </c>
      <c r="J29" s="31"/>
      <c r="K29" s="48">
        <v>537</v>
      </c>
      <c r="L29" s="48"/>
      <c r="M29" s="31"/>
      <c r="N29" s="31"/>
      <c r="O29" s="48" t="s">
        <v>439</v>
      </c>
      <c r="P29" s="48"/>
      <c r="Q29" s="49" t="s">
        <v>247</v>
      </c>
      <c r="R29" s="31"/>
      <c r="S29" s="48" t="s">
        <v>243</v>
      </c>
      <c r="T29" s="48"/>
      <c r="U29" s="31"/>
      <c r="V29" s="31"/>
      <c r="W29" s="48" t="s">
        <v>440</v>
      </c>
      <c r="X29" s="48"/>
      <c r="Y29" s="49" t="s">
        <v>247</v>
      </c>
    </row>
    <row r="30" spans="1:25" ht="15.75" thickBot="1">
      <c r="A30" s="12"/>
      <c r="B30" s="72"/>
      <c r="C30" s="59"/>
      <c r="D30" s="59"/>
      <c r="E30" s="60"/>
      <c r="F30" s="31"/>
      <c r="G30" s="59"/>
      <c r="H30" s="59"/>
      <c r="I30" s="76"/>
      <c r="J30" s="31"/>
      <c r="K30" s="59"/>
      <c r="L30" s="59"/>
      <c r="M30" s="60"/>
      <c r="N30" s="31"/>
      <c r="O30" s="59"/>
      <c r="P30" s="59"/>
      <c r="Q30" s="76"/>
      <c r="R30" s="31"/>
      <c r="S30" s="59"/>
      <c r="T30" s="59"/>
      <c r="U30" s="60"/>
      <c r="V30" s="31"/>
      <c r="W30" s="59"/>
      <c r="X30" s="59"/>
      <c r="Y30" s="76"/>
    </row>
    <row r="31" spans="1:25">
      <c r="A31" s="12"/>
      <c r="B31" s="78" t="s">
        <v>441</v>
      </c>
      <c r="C31" s="41">
        <v>89</v>
      </c>
      <c r="D31" s="41"/>
      <c r="E31" s="38"/>
      <c r="F31" s="40"/>
      <c r="G31" s="41">
        <v>298</v>
      </c>
      <c r="H31" s="41"/>
      <c r="I31" s="38"/>
      <c r="J31" s="40"/>
      <c r="K31" s="41">
        <v>585</v>
      </c>
      <c r="L31" s="41"/>
      <c r="M31" s="38"/>
      <c r="N31" s="40"/>
      <c r="O31" s="41">
        <v>632</v>
      </c>
      <c r="P31" s="41"/>
      <c r="Q31" s="38"/>
      <c r="R31" s="40"/>
      <c r="S31" s="41" t="s">
        <v>243</v>
      </c>
      <c r="T31" s="41"/>
      <c r="U31" s="38"/>
      <c r="V31" s="40"/>
      <c r="W31" s="36">
        <v>1604</v>
      </c>
      <c r="X31" s="36"/>
      <c r="Y31" s="38"/>
    </row>
    <row r="32" spans="1:25" ht="15.75" thickBot="1">
      <c r="A32" s="12"/>
      <c r="B32" s="78"/>
      <c r="C32" s="50"/>
      <c r="D32" s="50"/>
      <c r="E32" s="51"/>
      <c r="F32" s="40"/>
      <c r="G32" s="50"/>
      <c r="H32" s="50"/>
      <c r="I32" s="51"/>
      <c r="J32" s="40"/>
      <c r="K32" s="50"/>
      <c r="L32" s="50"/>
      <c r="M32" s="51"/>
      <c r="N32" s="40"/>
      <c r="O32" s="50"/>
      <c r="P32" s="50"/>
      <c r="Q32" s="51"/>
      <c r="R32" s="40"/>
      <c r="S32" s="50"/>
      <c r="T32" s="50"/>
      <c r="U32" s="51"/>
      <c r="V32" s="40"/>
      <c r="W32" s="66"/>
      <c r="X32" s="66"/>
      <c r="Y32" s="51"/>
    </row>
    <row r="33" spans="1:25">
      <c r="A33" s="12"/>
      <c r="B33" s="74" t="s">
        <v>442</v>
      </c>
      <c r="C33" s="52" t="s">
        <v>242</v>
      </c>
      <c r="D33" s="54">
        <v>2735</v>
      </c>
      <c r="E33" s="32"/>
      <c r="F33" s="31"/>
      <c r="G33" s="52" t="s">
        <v>242</v>
      </c>
      <c r="H33" s="54">
        <v>2223</v>
      </c>
      <c r="I33" s="32"/>
      <c r="J33" s="31"/>
      <c r="K33" s="52" t="s">
        <v>242</v>
      </c>
      <c r="L33" s="54">
        <v>1107</v>
      </c>
      <c r="M33" s="32"/>
      <c r="N33" s="31"/>
      <c r="O33" s="52" t="s">
        <v>242</v>
      </c>
      <c r="P33" s="54">
        <v>4898</v>
      </c>
      <c r="Q33" s="32"/>
      <c r="R33" s="31"/>
      <c r="S33" s="52" t="s">
        <v>242</v>
      </c>
      <c r="T33" s="57">
        <v>456</v>
      </c>
      <c r="U33" s="32"/>
      <c r="V33" s="31"/>
      <c r="W33" s="52" t="s">
        <v>242</v>
      </c>
      <c r="X33" s="54">
        <v>11419</v>
      </c>
      <c r="Y33" s="32"/>
    </row>
    <row r="34" spans="1:25" ht="15.75" thickBot="1">
      <c r="A34" s="12"/>
      <c r="B34" s="74"/>
      <c r="C34" s="53"/>
      <c r="D34" s="55"/>
      <c r="E34" s="56"/>
      <c r="F34" s="31"/>
      <c r="G34" s="53"/>
      <c r="H34" s="55"/>
      <c r="I34" s="56"/>
      <c r="J34" s="31"/>
      <c r="K34" s="53"/>
      <c r="L34" s="55"/>
      <c r="M34" s="56"/>
      <c r="N34" s="31"/>
      <c r="O34" s="53"/>
      <c r="P34" s="55"/>
      <c r="Q34" s="56"/>
      <c r="R34" s="31"/>
      <c r="S34" s="53"/>
      <c r="T34" s="58"/>
      <c r="U34" s="56"/>
      <c r="V34" s="31"/>
      <c r="W34" s="53"/>
      <c r="X34" s="55"/>
      <c r="Y34" s="56"/>
    </row>
    <row r="35" spans="1:25" ht="15.75" thickTop="1">
      <c r="A35" s="12"/>
      <c r="B35" s="25"/>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11"/>
      <c r="C37" s="26" t="s">
        <v>443</v>
      </c>
      <c r="D37" s="26"/>
      <c r="E37" s="26"/>
      <c r="F37" s="26"/>
      <c r="G37" s="26"/>
      <c r="H37" s="26"/>
      <c r="I37" s="26"/>
      <c r="J37" s="26"/>
      <c r="K37" s="26"/>
      <c r="L37" s="26"/>
      <c r="M37" s="26"/>
      <c r="N37" s="26"/>
      <c r="O37" s="26"/>
      <c r="P37" s="26"/>
      <c r="Q37" s="26"/>
      <c r="R37" s="26"/>
      <c r="S37" s="26"/>
      <c r="T37" s="26"/>
      <c r="U37" s="26"/>
      <c r="V37" s="26"/>
      <c r="W37" s="26"/>
      <c r="X37" s="26"/>
      <c r="Y37" s="26"/>
    </row>
    <row r="38" spans="1:25">
      <c r="A38" s="12"/>
      <c r="B38" s="31"/>
      <c r="C38" s="29" t="s">
        <v>294</v>
      </c>
      <c r="D38" s="29"/>
      <c r="E38" s="29"/>
      <c r="F38" s="32"/>
      <c r="G38" s="29" t="s">
        <v>294</v>
      </c>
      <c r="H38" s="29"/>
      <c r="I38" s="29"/>
      <c r="J38" s="32"/>
      <c r="K38" s="29" t="s">
        <v>297</v>
      </c>
      <c r="L38" s="29"/>
      <c r="M38" s="29"/>
      <c r="N38" s="32"/>
      <c r="O38" s="29" t="s">
        <v>422</v>
      </c>
      <c r="P38" s="29"/>
      <c r="Q38" s="29"/>
      <c r="R38" s="32"/>
      <c r="S38" s="29" t="s">
        <v>299</v>
      </c>
      <c r="T38" s="29"/>
      <c r="U38" s="29"/>
      <c r="V38" s="32"/>
      <c r="W38" s="29" t="s">
        <v>152</v>
      </c>
      <c r="X38" s="29"/>
      <c r="Y38" s="29"/>
    </row>
    <row r="39" spans="1:25" ht="15.75" thickBot="1">
      <c r="A39" s="12"/>
      <c r="B39" s="31"/>
      <c r="C39" s="26"/>
      <c r="D39" s="26"/>
      <c r="E39" s="26"/>
      <c r="F39" s="31"/>
      <c r="G39" s="26" t="s">
        <v>421</v>
      </c>
      <c r="H39" s="26"/>
      <c r="I39" s="26"/>
      <c r="J39" s="31"/>
      <c r="K39" s="26"/>
      <c r="L39" s="26"/>
      <c r="M39" s="26"/>
      <c r="N39" s="31"/>
      <c r="O39" s="26" t="s">
        <v>421</v>
      </c>
      <c r="P39" s="26"/>
      <c r="Q39" s="26"/>
      <c r="R39" s="31"/>
      <c r="S39" s="26"/>
      <c r="T39" s="26"/>
      <c r="U39" s="26"/>
      <c r="V39" s="31"/>
      <c r="W39" s="26"/>
      <c r="X39" s="26"/>
      <c r="Y39" s="26"/>
    </row>
    <row r="40" spans="1:25">
      <c r="A40" s="12"/>
      <c r="B40" s="78" t="s">
        <v>423</v>
      </c>
      <c r="C40" s="34" t="s">
        <v>242</v>
      </c>
      <c r="D40" s="36">
        <v>2798</v>
      </c>
      <c r="E40" s="38"/>
      <c r="F40" s="40"/>
      <c r="G40" s="34" t="s">
        <v>242</v>
      </c>
      <c r="H40" s="36">
        <v>7396</v>
      </c>
      <c r="I40" s="38"/>
      <c r="J40" s="40"/>
      <c r="K40" s="34" t="s">
        <v>242</v>
      </c>
      <c r="L40" s="41">
        <v>592</v>
      </c>
      <c r="M40" s="38"/>
      <c r="N40" s="40"/>
      <c r="O40" s="34" t="s">
        <v>242</v>
      </c>
      <c r="P40" s="36">
        <v>4011</v>
      </c>
      <c r="Q40" s="38"/>
      <c r="R40" s="40"/>
      <c r="S40" s="34" t="s">
        <v>242</v>
      </c>
      <c r="T40" s="41">
        <v>583</v>
      </c>
      <c r="U40" s="38"/>
      <c r="V40" s="40"/>
      <c r="W40" s="34" t="s">
        <v>242</v>
      </c>
      <c r="X40" s="36">
        <v>15380</v>
      </c>
      <c r="Y40" s="38"/>
    </row>
    <row r="41" spans="1:25" ht="15.75" thickBot="1">
      <c r="A41" s="12"/>
      <c r="B41" s="78"/>
      <c r="C41" s="67"/>
      <c r="D41" s="66"/>
      <c r="E41" s="51"/>
      <c r="F41" s="40"/>
      <c r="G41" s="67"/>
      <c r="H41" s="66"/>
      <c r="I41" s="51"/>
      <c r="J41" s="40"/>
      <c r="K41" s="67"/>
      <c r="L41" s="50"/>
      <c r="M41" s="51"/>
      <c r="N41" s="40"/>
      <c r="O41" s="67"/>
      <c r="P41" s="66"/>
      <c r="Q41" s="51"/>
      <c r="R41" s="40"/>
      <c r="S41" s="67"/>
      <c r="T41" s="50"/>
      <c r="U41" s="51"/>
      <c r="V41" s="40"/>
      <c r="W41" s="67"/>
      <c r="X41" s="66"/>
      <c r="Y41" s="51"/>
    </row>
    <row r="42" spans="1:25">
      <c r="A42" s="12"/>
      <c r="B42" s="74" t="s">
        <v>424</v>
      </c>
      <c r="C42" s="54">
        <v>2798</v>
      </c>
      <c r="D42" s="54"/>
      <c r="E42" s="32"/>
      <c r="F42" s="31"/>
      <c r="G42" s="54">
        <v>3056</v>
      </c>
      <c r="H42" s="54"/>
      <c r="I42" s="32"/>
      <c r="J42" s="31"/>
      <c r="K42" s="57">
        <v>323</v>
      </c>
      <c r="L42" s="57"/>
      <c r="M42" s="32"/>
      <c r="N42" s="31"/>
      <c r="O42" s="54">
        <v>4011</v>
      </c>
      <c r="P42" s="54"/>
      <c r="Q42" s="32"/>
      <c r="R42" s="31"/>
      <c r="S42" s="57">
        <v>540</v>
      </c>
      <c r="T42" s="57"/>
      <c r="U42" s="32"/>
      <c r="V42" s="31"/>
      <c r="W42" s="54">
        <v>10728</v>
      </c>
      <c r="X42" s="54"/>
      <c r="Y42" s="32"/>
    </row>
    <row r="43" spans="1:25">
      <c r="A43" s="12"/>
      <c r="B43" s="74"/>
      <c r="C43" s="47"/>
      <c r="D43" s="47"/>
      <c r="E43" s="31"/>
      <c r="F43" s="31"/>
      <c r="G43" s="47"/>
      <c r="H43" s="47"/>
      <c r="I43" s="31"/>
      <c r="J43" s="31"/>
      <c r="K43" s="48"/>
      <c r="L43" s="48"/>
      <c r="M43" s="31"/>
      <c r="N43" s="31"/>
      <c r="O43" s="47"/>
      <c r="P43" s="47"/>
      <c r="Q43" s="31"/>
      <c r="R43" s="31"/>
      <c r="S43" s="48"/>
      <c r="T43" s="48"/>
      <c r="U43" s="31"/>
      <c r="V43" s="31"/>
      <c r="W43" s="47"/>
      <c r="X43" s="47"/>
      <c r="Y43" s="31"/>
    </row>
    <row r="44" spans="1:25">
      <c r="A44" s="12"/>
      <c r="B44" s="73" t="s">
        <v>425</v>
      </c>
      <c r="C44" s="45" t="s">
        <v>444</v>
      </c>
      <c r="D44" s="45"/>
      <c r="E44" s="33" t="s">
        <v>247</v>
      </c>
      <c r="F44" s="40"/>
      <c r="G44" s="45" t="s">
        <v>445</v>
      </c>
      <c r="H44" s="45"/>
      <c r="I44" s="33" t="s">
        <v>247</v>
      </c>
      <c r="J44" s="40"/>
      <c r="K44" s="45" t="s">
        <v>243</v>
      </c>
      <c r="L44" s="45"/>
      <c r="M44" s="40"/>
      <c r="N44" s="40"/>
      <c r="O44" s="45" t="s">
        <v>446</v>
      </c>
      <c r="P44" s="45"/>
      <c r="Q44" s="33" t="s">
        <v>247</v>
      </c>
      <c r="R44" s="40"/>
      <c r="S44" s="45" t="s">
        <v>447</v>
      </c>
      <c r="T44" s="45"/>
      <c r="U44" s="33" t="s">
        <v>247</v>
      </c>
      <c r="V44" s="40"/>
      <c r="W44" s="45" t="s">
        <v>448</v>
      </c>
      <c r="X44" s="45"/>
      <c r="Y44" s="33" t="s">
        <v>247</v>
      </c>
    </row>
    <row r="45" spans="1:25">
      <c r="A45" s="12"/>
      <c r="B45" s="73"/>
      <c r="C45" s="45"/>
      <c r="D45" s="45"/>
      <c r="E45" s="33"/>
      <c r="F45" s="40"/>
      <c r="G45" s="45"/>
      <c r="H45" s="45"/>
      <c r="I45" s="33"/>
      <c r="J45" s="40"/>
      <c r="K45" s="45"/>
      <c r="L45" s="45"/>
      <c r="M45" s="40"/>
      <c r="N45" s="40"/>
      <c r="O45" s="45"/>
      <c r="P45" s="45"/>
      <c r="Q45" s="33"/>
      <c r="R45" s="40"/>
      <c r="S45" s="45"/>
      <c r="T45" s="45"/>
      <c r="U45" s="33"/>
      <c r="V45" s="40"/>
      <c r="W45" s="45"/>
      <c r="X45" s="45"/>
      <c r="Y45" s="33"/>
    </row>
    <row r="46" spans="1:25">
      <c r="A46" s="12"/>
      <c r="B46" s="72" t="s">
        <v>430</v>
      </c>
      <c r="C46" s="48">
        <v>187</v>
      </c>
      <c r="D46" s="48"/>
      <c r="E46" s="31"/>
      <c r="F46" s="31"/>
      <c r="G46" s="48">
        <v>129</v>
      </c>
      <c r="H46" s="48"/>
      <c r="I46" s="31"/>
      <c r="J46" s="31"/>
      <c r="K46" s="48">
        <v>13</v>
      </c>
      <c r="L46" s="48"/>
      <c r="M46" s="31"/>
      <c r="N46" s="31"/>
      <c r="O46" s="48">
        <v>64</v>
      </c>
      <c r="P46" s="48"/>
      <c r="Q46" s="31"/>
      <c r="R46" s="31"/>
      <c r="S46" s="48">
        <v>224</v>
      </c>
      <c r="T46" s="48"/>
      <c r="U46" s="31"/>
      <c r="V46" s="31"/>
      <c r="W46" s="48">
        <v>617</v>
      </c>
      <c r="X46" s="48"/>
      <c r="Y46" s="31"/>
    </row>
    <row r="47" spans="1:25">
      <c r="A47" s="12"/>
      <c r="B47" s="72"/>
      <c r="C47" s="48"/>
      <c r="D47" s="48"/>
      <c r="E47" s="31"/>
      <c r="F47" s="31"/>
      <c r="G47" s="48"/>
      <c r="H47" s="48"/>
      <c r="I47" s="31"/>
      <c r="J47" s="31"/>
      <c r="K47" s="48"/>
      <c r="L47" s="48"/>
      <c r="M47" s="31"/>
      <c r="N47" s="31"/>
      <c r="O47" s="48"/>
      <c r="P47" s="48"/>
      <c r="Q47" s="31"/>
      <c r="R47" s="31"/>
      <c r="S47" s="48"/>
      <c r="T47" s="48"/>
      <c r="U47" s="31"/>
      <c r="V47" s="31"/>
      <c r="W47" s="48"/>
      <c r="X47" s="48"/>
      <c r="Y47" s="31"/>
    </row>
    <row r="48" spans="1:25">
      <c r="A48" s="12"/>
      <c r="B48" s="73" t="s">
        <v>431</v>
      </c>
      <c r="C48" s="44">
        <v>1315</v>
      </c>
      <c r="D48" s="44"/>
      <c r="E48" s="40"/>
      <c r="F48" s="40"/>
      <c r="G48" s="45" t="s">
        <v>449</v>
      </c>
      <c r="H48" s="45"/>
      <c r="I48" s="33" t="s">
        <v>247</v>
      </c>
      <c r="J48" s="40"/>
      <c r="K48" s="45">
        <v>186</v>
      </c>
      <c r="L48" s="45"/>
      <c r="M48" s="40"/>
      <c r="N48" s="40"/>
      <c r="O48" s="45">
        <v>932</v>
      </c>
      <c r="P48" s="45"/>
      <c r="Q48" s="40"/>
      <c r="R48" s="40"/>
      <c r="S48" s="45">
        <v>409</v>
      </c>
      <c r="T48" s="45"/>
      <c r="U48" s="40"/>
      <c r="V48" s="40"/>
      <c r="W48" s="44">
        <v>2525</v>
      </c>
      <c r="X48" s="44"/>
      <c r="Y48" s="40"/>
    </row>
    <row r="49" spans="1:25" ht="15.75" thickBot="1">
      <c r="A49" s="12"/>
      <c r="B49" s="73"/>
      <c r="C49" s="66"/>
      <c r="D49" s="66"/>
      <c r="E49" s="51"/>
      <c r="F49" s="40"/>
      <c r="G49" s="50"/>
      <c r="H49" s="50"/>
      <c r="I49" s="67"/>
      <c r="J49" s="40"/>
      <c r="K49" s="50"/>
      <c r="L49" s="50"/>
      <c r="M49" s="51"/>
      <c r="N49" s="40"/>
      <c r="O49" s="50"/>
      <c r="P49" s="50"/>
      <c r="Q49" s="51"/>
      <c r="R49" s="40"/>
      <c r="S49" s="50"/>
      <c r="T49" s="50"/>
      <c r="U49" s="51"/>
      <c r="V49" s="40"/>
      <c r="W49" s="66"/>
      <c r="X49" s="66"/>
      <c r="Y49" s="51"/>
    </row>
    <row r="50" spans="1:25">
      <c r="A50" s="12"/>
      <c r="B50" s="74" t="s">
        <v>433</v>
      </c>
      <c r="C50" s="54">
        <v>2646</v>
      </c>
      <c r="D50" s="54"/>
      <c r="E50" s="32"/>
      <c r="F50" s="31"/>
      <c r="G50" s="54">
        <v>1925</v>
      </c>
      <c r="H50" s="54"/>
      <c r="I50" s="32"/>
      <c r="J50" s="31"/>
      <c r="K50" s="57">
        <v>522</v>
      </c>
      <c r="L50" s="57"/>
      <c r="M50" s="32"/>
      <c r="N50" s="31"/>
      <c r="O50" s="54">
        <v>4266</v>
      </c>
      <c r="P50" s="54"/>
      <c r="Q50" s="32"/>
      <c r="R50" s="31"/>
      <c r="S50" s="57">
        <v>456</v>
      </c>
      <c r="T50" s="57"/>
      <c r="U50" s="32"/>
      <c r="V50" s="31"/>
      <c r="W50" s="54">
        <v>9815</v>
      </c>
      <c r="X50" s="54"/>
      <c r="Y50" s="32"/>
    </row>
    <row r="51" spans="1:25" ht="15.75" thickBot="1">
      <c r="A51" s="12"/>
      <c r="B51" s="74"/>
      <c r="C51" s="77"/>
      <c r="D51" s="77"/>
      <c r="E51" s="60"/>
      <c r="F51" s="31"/>
      <c r="G51" s="77"/>
      <c r="H51" s="77"/>
      <c r="I51" s="60"/>
      <c r="J51" s="31"/>
      <c r="K51" s="59"/>
      <c r="L51" s="59"/>
      <c r="M51" s="60"/>
      <c r="N51" s="31"/>
      <c r="O51" s="77"/>
      <c r="P51" s="77"/>
      <c r="Q51" s="60"/>
      <c r="R51" s="31"/>
      <c r="S51" s="59"/>
      <c r="T51" s="59"/>
      <c r="U51" s="60"/>
      <c r="V51" s="31"/>
      <c r="W51" s="77"/>
      <c r="X51" s="77"/>
      <c r="Y51" s="60"/>
    </row>
    <row r="52" spans="1:25">
      <c r="A52" s="12"/>
      <c r="B52" s="78" t="s">
        <v>434</v>
      </c>
      <c r="C52" s="41" t="s">
        <v>243</v>
      </c>
      <c r="D52" s="41"/>
      <c r="E52" s="38"/>
      <c r="F52" s="40"/>
      <c r="G52" s="36">
        <v>4340</v>
      </c>
      <c r="H52" s="36"/>
      <c r="I52" s="38"/>
      <c r="J52" s="40"/>
      <c r="K52" s="41">
        <v>269</v>
      </c>
      <c r="L52" s="41"/>
      <c r="M52" s="38"/>
      <c r="N52" s="40"/>
      <c r="O52" s="41" t="s">
        <v>243</v>
      </c>
      <c r="P52" s="41"/>
      <c r="Q52" s="38"/>
      <c r="R52" s="40"/>
      <c r="S52" s="41">
        <v>43</v>
      </c>
      <c r="T52" s="41"/>
      <c r="U52" s="38"/>
      <c r="V52" s="40"/>
      <c r="W52" s="36">
        <v>4652</v>
      </c>
      <c r="X52" s="36"/>
      <c r="Y52" s="38"/>
    </row>
    <row r="53" spans="1:25">
      <c r="A53" s="12"/>
      <c r="B53" s="78"/>
      <c r="C53" s="45"/>
      <c r="D53" s="45"/>
      <c r="E53" s="40"/>
      <c r="F53" s="40"/>
      <c r="G53" s="44"/>
      <c r="H53" s="44"/>
      <c r="I53" s="40"/>
      <c r="J53" s="40"/>
      <c r="K53" s="45"/>
      <c r="L53" s="45"/>
      <c r="M53" s="40"/>
      <c r="N53" s="40"/>
      <c r="O53" s="45"/>
      <c r="P53" s="45"/>
      <c r="Q53" s="40"/>
      <c r="R53" s="40"/>
      <c r="S53" s="45"/>
      <c r="T53" s="45"/>
      <c r="U53" s="40"/>
      <c r="V53" s="40"/>
      <c r="W53" s="44"/>
      <c r="X53" s="44"/>
      <c r="Y53" s="40"/>
    </row>
    <row r="54" spans="1:25">
      <c r="A54" s="12"/>
      <c r="B54" s="72" t="s">
        <v>425</v>
      </c>
      <c r="C54" s="48" t="s">
        <v>450</v>
      </c>
      <c r="D54" s="48"/>
      <c r="E54" s="49" t="s">
        <v>247</v>
      </c>
      <c r="F54" s="31"/>
      <c r="G54" s="48" t="s">
        <v>451</v>
      </c>
      <c r="H54" s="48"/>
      <c r="I54" s="49" t="s">
        <v>247</v>
      </c>
      <c r="J54" s="31"/>
      <c r="K54" s="48" t="s">
        <v>435</v>
      </c>
      <c r="L54" s="48"/>
      <c r="M54" s="49" t="s">
        <v>247</v>
      </c>
      <c r="N54" s="31"/>
      <c r="O54" s="48" t="s">
        <v>452</v>
      </c>
      <c r="P54" s="48"/>
      <c r="Q54" s="49" t="s">
        <v>247</v>
      </c>
      <c r="R54" s="31"/>
      <c r="S54" s="48" t="s">
        <v>243</v>
      </c>
      <c r="T54" s="48"/>
      <c r="U54" s="31"/>
      <c r="V54" s="31"/>
      <c r="W54" s="48" t="s">
        <v>453</v>
      </c>
      <c r="X54" s="48"/>
      <c r="Y54" s="49" t="s">
        <v>247</v>
      </c>
    </row>
    <row r="55" spans="1:25">
      <c r="A55" s="12"/>
      <c r="B55" s="72"/>
      <c r="C55" s="48"/>
      <c r="D55" s="48"/>
      <c r="E55" s="49"/>
      <c r="F55" s="31"/>
      <c r="G55" s="48"/>
      <c r="H55" s="48"/>
      <c r="I55" s="49"/>
      <c r="J55" s="31"/>
      <c r="K55" s="48"/>
      <c r="L55" s="48"/>
      <c r="M55" s="49"/>
      <c r="N55" s="31"/>
      <c r="O55" s="48"/>
      <c r="P55" s="48"/>
      <c r="Q55" s="49"/>
      <c r="R55" s="31"/>
      <c r="S55" s="48"/>
      <c r="T55" s="48"/>
      <c r="U55" s="31"/>
      <c r="V55" s="31"/>
      <c r="W55" s="48"/>
      <c r="X55" s="48"/>
      <c r="Y55" s="49"/>
    </row>
    <row r="56" spans="1:25">
      <c r="A56" s="12"/>
      <c r="B56" s="73" t="s">
        <v>430</v>
      </c>
      <c r="C56" s="45" t="s">
        <v>243</v>
      </c>
      <c r="D56" s="45"/>
      <c r="E56" s="40"/>
      <c r="F56" s="40"/>
      <c r="G56" s="45" t="s">
        <v>243</v>
      </c>
      <c r="H56" s="45"/>
      <c r="I56" s="40"/>
      <c r="J56" s="40"/>
      <c r="K56" s="45" t="s">
        <v>243</v>
      </c>
      <c r="L56" s="45"/>
      <c r="M56" s="40"/>
      <c r="N56" s="40"/>
      <c r="O56" s="45" t="s">
        <v>243</v>
      </c>
      <c r="P56" s="45"/>
      <c r="Q56" s="40"/>
      <c r="R56" s="40"/>
      <c r="S56" s="45" t="s">
        <v>243</v>
      </c>
      <c r="T56" s="45"/>
      <c r="U56" s="40"/>
      <c r="V56" s="40"/>
      <c r="W56" s="45" t="s">
        <v>243</v>
      </c>
      <c r="X56" s="45"/>
      <c r="Y56" s="40"/>
    </row>
    <row r="57" spans="1:25">
      <c r="A57" s="12"/>
      <c r="B57" s="73"/>
      <c r="C57" s="45"/>
      <c r="D57" s="45"/>
      <c r="E57" s="40"/>
      <c r="F57" s="40"/>
      <c r="G57" s="45"/>
      <c r="H57" s="45"/>
      <c r="I57" s="40"/>
      <c r="J57" s="40"/>
      <c r="K57" s="45"/>
      <c r="L57" s="45"/>
      <c r="M57" s="40"/>
      <c r="N57" s="40"/>
      <c r="O57" s="45"/>
      <c r="P57" s="45"/>
      <c r="Q57" s="40"/>
      <c r="R57" s="40"/>
      <c r="S57" s="45"/>
      <c r="T57" s="45"/>
      <c r="U57" s="40"/>
      <c r="V57" s="40"/>
      <c r="W57" s="45"/>
      <c r="X57" s="45"/>
      <c r="Y57" s="40"/>
    </row>
    <row r="58" spans="1:25">
      <c r="A58" s="12"/>
      <c r="B58" s="72" t="s">
        <v>431</v>
      </c>
      <c r="C58" s="48">
        <v>496</v>
      </c>
      <c r="D58" s="48"/>
      <c r="E58" s="31"/>
      <c r="F58" s="31"/>
      <c r="G58" s="48" t="s">
        <v>454</v>
      </c>
      <c r="H58" s="48"/>
      <c r="I58" s="49" t="s">
        <v>247</v>
      </c>
      <c r="J58" s="31"/>
      <c r="K58" s="48">
        <v>537</v>
      </c>
      <c r="L58" s="48"/>
      <c r="M58" s="31"/>
      <c r="N58" s="31"/>
      <c r="O58" s="47">
        <v>1255</v>
      </c>
      <c r="P58" s="47"/>
      <c r="Q58" s="31"/>
      <c r="R58" s="31"/>
      <c r="S58" s="48" t="s">
        <v>455</v>
      </c>
      <c r="T58" s="48"/>
      <c r="U58" s="49" t="s">
        <v>247</v>
      </c>
      <c r="V58" s="31"/>
      <c r="W58" s="48">
        <v>999</v>
      </c>
      <c r="X58" s="48"/>
      <c r="Y58" s="31"/>
    </row>
    <row r="59" spans="1:25" ht="15.75" thickBot="1">
      <c r="A59" s="12"/>
      <c r="B59" s="72"/>
      <c r="C59" s="59"/>
      <c r="D59" s="59"/>
      <c r="E59" s="60"/>
      <c r="F59" s="31"/>
      <c r="G59" s="59"/>
      <c r="H59" s="59"/>
      <c r="I59" s="76"/>
      <c r="J59" s="31"/>
      <c r="K59" s="59"/>
      <c r="L59" s="59"/>
      <c r="M59" s="60"/>
      <c r="N59" s="31"/>
      <c r="O59" s="77"/>
      <c r="P59" s="77"/>
      <c r="Q59" s="60"/>
      <c r="R59" s="31"/>
      <c r="S59" s="59"/>
      <c r="T59" s="59"/>
      <c r="U59" s="76"/>
      <c r="V59" s="31"/>
      <c r="W59" s="59"/>
      <c r="X59" s="59"/>
      <c r="Y59" s="60"/>
    </row>
    <row r="60" spans="1:25">
      <c r="A60" s="12"/>
      <c r="B60" s="78" t="s">
        <v>441</v>
      </c>
      <c r="C60" s="41">
        <v>89</v>
      </c>
      <c r="D60" s="41"/>
      <c r="E60" s="38"/>
      <c r="F60" s="40"/>
      <c r="G60" s="41">
        <v>298</v>
      </c>
      <c r="H60" s="41"/>
      <c r="I60" s="38"/>
      <c r="J60" s="40"/>
      <c r="K60" s="41">
        <v>585</v>
      </c>
      <c r="L60" s="41"/>
      <c r="M60" s="38"/>
      <c r="N60" s="40"/>
      <c r="O60" s="41">
        <v>632</v>
      </c>
      <c r="P60" s="41"/>
      <c r="Q60" s="38"/>
      <c r="R60" s="40"/>
      <c r="S60" s="41" t="s">
        <v>243</v>
      </c>
      <c r="T60" s="41"/>
      <c r="U60" s="38"/>
      <c r="V60" s="40"/>
      <c r="W60" s="36">
        <v>1604</v>
      </c>
      <c r="X60" s="36"/>
      <c r="Y60" s="38"/>
    </row>
    <row r="61" spans="1:25" ht="15.75" thickBot="1">
      <c r="A61" s="12"/>
      <c r="B61" s="78"/>
      <c r="C61" s="50"/>
      <c r="D61" s="50"/>
      <c r="E61" s="51"/>
      <c r="F61" s="40"/>
      <c r="G61" s="50"/>
      <c r="H61" s="50"/>
      <c r="I61" s="51"/>
      <c r="J61" s="40"/>
      <c r="K61" s="50"/>
      <c r="L61" s="50"/>
      <c r="M61" s="51"/>
      <c r="N61" s="40"/>
      <c r="O61" s="50"/>
      <c r="P61" s="50"/>
      <c r="Q61" s="51"/>
      <c r="R61" s="40"/>
      <c r="S61" s="50"/>
      <c r="T61" s="50"/>
      <c r="U61" s="51"/>
      <c r="V61" s="40"/>
      <c r="W61" s="66"/>
      <c r="X61" s="66"/>
      <c r="Y61" s="51"/>
    </row>
    <row r="62" spans="1:25">
      <c r="A62" s="12"/>
      <c r="B62" s="74" t="s">
        <v>442</v>
      </c>
      <c r="C62" s="52" t="s">
        <v>242</v>
      </c>
      <c r="D62" s="54">
        <v>2735</v>
      </c>
      <c r="E62" s="32"/>
      <c r="F62" s="31"/>
      <c r="G62" s="52" t="s">
        <v>242</v>
      </c>
      <c r="H62" s="54">
        <v>2223</v>
      </c>
      <c r="I62" s="32"/>
      <c r="J62" s="31"/>
      <c r="K62" s="52" t="s">
        <v>242</v>
      </c>
      <c r="L62" s="54">
        <v>1107</v>
      </c>
      <c r="M62" s="32"/>
      <c r="N62" s="31"/>
      <c r="O62" s="52" t="s">
        <v>242</v>
      </c>
      <c r="P62" s="54">
        <v>4898</v>
      </c>
      <c r="Q62" s="32"/>
      <c r="R62" s="31"/>
      <c r="S62" s="52" t="s">
        <v>242</v>
      </c>
      <c r="T62" s="57">
        <v>456</v>
      </c>
      <c r="U62" s="32"/>
      <c r="V62" s="31"/>
      <c r="W62" s="52" t="s">
        <v>242</v>
      </c>
      <c r="X62" s="54">
        <v>11419</v>
      </c>
      <c r="Y62" s="32"/>
    </row>
    <row r="63" spans="1:25" ht="15.75" thickBot="1">
      <c r="A63" s="12"/>
      <c r="B63" s="74"/>
      <c r="C63" s="53"/>
      <c r="D63" s="55"/>
      <c r="E63" s="56"/>
      <c r="F63" s="31"/>
      <c r="G63" s="53"/>
      <c r="H63" s="55"/>
      <c r="I63" s="56"/>
      <c r="J63" s="31"/>
      <c r="K63" s="53"/>
      <c r="L63" s="55"/>
      <c r="M63" s="56"/>
      <c r="N63" s="31"/>
      <c r="O63" s="53"/>
      <c r="P63" s="55"/>
      <c r="Q63" s="56"/>
      <c r="R63" s="31"/>
      <c r="S63" s="53"/>
      <c r="T63" s="58"/>
      <c r="U63" s="56"/>
      <c r="V63" s="31"/>
      <c r="W63" s="53"/>
      <c r="X63" s="55"/>
      <c r="Y63" s="56"/>
    </row>
    <row r="64" spans="1:25" ht="15.75" thickTop="1">
      <c r="A64" s="12"/>
      <c r="B64" s="68" t="s">
        <v>456</v>
      </c>
      <c r="C64" s="87"/>
      <c r="D64" s="87"/>
      <c r="E64" s="87"/>
      <c r="F64" s="21"/>
      <c r="G64" s="87"/>
      <c r="H64" s="87"/>
      <c r="I64" s="87"/>
      <c r="J64" s="21"/>
      <c r="K64" s="87"/>
      <c r="L64" s="87"/>
      <c r="M64" s="87"/>
      <c r="N64" s="21"/>
      <c r="O64" s="87"/>
      <c r="P64" s="87"/>
      <c r="Q64" s="87"/>
      <c r="R64" s="21"/>
      <c r="S64" s="87"/>
      <c r="T64" s="87"/>
      <c r="U64" s="87"/>
      <c r="V64" s="21"/>
      <c r="W64" s="87"/>
      <c r="X64" s="87"/>
      <c r="Y64" s="87"/>
    </row>
    <row r="65" spans="1:25">
      <c r="A65" s="12"/>
      <c r="B65" s="72" t="s">
        <v>457</v>
      </c>
      <c r="C65" s="49" t="s">
        <v>242</v>
      </c>
      <c r="D65" s="48">
        <v>92</v>
      </c>
      <c r="E65" s="31"/>
      <c r="F65" s="31"/>
      <c r="G65" s="49" t="s">
        <v>242</v>
      </c>
      <c r="H65" s="48">
        <v>40</v>
      </c>
      <c r="I65" s="31"/>
      <c r="J65" s="31"/>
      <c r="K65" s="49" t="s">
        <v>242</v>
      </c>
      <c r="L65" s="48">
        <v>1</v>
      </c>
      <c r="M65" s="31"/>
      <c r="N65" s="31"/>
      <c r="O65" s="49" t="s">
        <v>242</v>
      </c>
      <c r="P65" s="48">
        <v>533</v>
      </c>
      <c r="Q65" s="31"/>
      <c r="R65" s="31"/>
      <c r="S65" s="49" t="s">
        <v>242</v>
      </c>
      <c r="T65" s="48">
        <v>7</v>
      </c>
      <c r="U65" s="31"/>
      <c r="V65" s="31"/>
      <c r="W65" s="49" t="s">
        <v>242</v>
      </c>
      <c r="X65" s="48">
        <v>673</v>
      </c>
      <c r="Y65" s="31"/>
    </row>
    <row r="66" spans="1:25">
      <c r="A66" s="12"/>
      <c r="B66" s="72"/>
      <c r="C66" s="49"/>
      <c r="D66" s="48"/>
      <c r="E66" s="31"/>
      <c r="F66" s="31"/>
      <c r="G66" s="49"/>
      <c r="H66" s="48"/>
      <c r="I66" s="31"/>
      <c r="J66" s="31"/>
      <c r="K66" s="49"/>
      <c r="L66" s="48"/>
      <c r="M66" s="31"/>
      <c r="N66" s="31"/>
      <c r="O66" s="49"/>
      <c r="P66" s="48"/>
      <c r="Q66" s="31"/>
      <c r="R66" s="31"/>
      <c r="S66" s="49"/>
      <c r="T66" s="48"/>
      <c r="U66" s="31"/>
      <c r="V66" s="31"/>
      <c r="W66" s="49"/>
      <c r="X66" s="48"/>
      <c r="Y66" s="31"/>
    </row>
    <row r="67" spans="1:25">
      <c r="A67" s="12"/>
      <c r="B67" s="73" t="s">
        <v>458</v>
      </c>
      <c r="C67" s="44">
        <v>2554</v>
      </c>
      <c r="D67" s="44"/>
      <c r="E67" s="40"/>
      <c r="F67" s="40"/>
      <c r="G67" s="44">
        <v>1885</v>
      </c>
      <c r="H67" s="44"/>
      <c r="I67" s="40"/>
      <c r="J67" s="40"/>
      <c r="K67" s="45">
        <v>521</v>
      </c>
      <c r="L67" s="45"/>
      <c r="M67" s="40"/>
      <c r="N67" s="40"/>
      <c r="O67" s="44">
        <v>3733</v>
      </c>
      <c r="P67" s="44"/>
      <c r="Q67" s="40"/>
      <c r="R67" s="40"/>
      <c r="S67" s="45">
        <v>449</v>
      </c>
      <c r="T67" s="45"/>
      <c r="U67" s="40"/>
      <c r="V67" s="40"/>
      <c r="W67" s="44">
        <v>9142</v>
      </c>
      <c r="X67" s="44"/>
      <c r="Y67" s="40"/>
    </row>
    <row r="68" spans="1:25">
      <c r="A68" s="12"/>
      <c r="B68" s="73"/>
      <c r="C68" s="44"/>
      <c r="D68" s="44"/>
      <c r="E68" s="40"/>
      <c r="F68" s="40"/>
      <c r="G68" s="44"/>
      <c r="H68" s="44"/>
      <c r="I68" s="40"/>
      <c r="J68" s="40"/>
      <c r="K68" s="45"/>
      <c r="L68" s="45"/>
      <c r="M68" s="40"/>
      <c r="N68" s="40"/>
      <c r="O68" s="44"/>
      <c r="P68" s="44"/>
      <c r="Q68" s="40"/>
      <c r="R68" s="40"/>
      <c r="S68" s="45"/>
      <c r="T68" s="45"/>
      <c r="U68" s="40"/>
      <c r="V68" s="40"/>
      <c r="W68" s="44"/>
      <c r="X68" s="44"/>
      <c r="Y68" s="40"/>
    </row>
    <row r="69" spans="1:25">
      <c r="A69" s="12"/>
      <c r="B69" s="72" t="s">
        <v>459</v>
      </c>
      <c r="C69" s="48">
        <v>89</v>
      </c>
      <c r="D69" s="48"/>
      <c r="E69" s="31"/>
      <c r="F69" s="31"/>
      <c r="G69" s="48">
        <v>298</v>
      </c>
      <c r="H69" s="48"/>
      <c r="I69" s="31"/>
      <c r="J69" s="31"/>
      <c r="K69" s="48">
        <v>585</v>
      </c>
      <c r="L69" s="48"/>
      <c r="M69" s="31"/>
      <c r="N69" s="31"/>
      <c r="O69" s="48">
        <v>632</v>
      </c>
      <c r="P69" s="48"/>
      <c r="Q69" s="31"/>
      <c r="R69" s="31"/>
      <c r="S69" s="48" t="s">
        <v>243</v>
      </c>
      <c r="T69" s="48"/>
      <c r="U69" s="31"/>
      <c r="V69" s="31"/>
      <c r="W69" s="47">
        <v>1604</v>
      </c>
      <c r="X69" s="47"/>
      <c r="Y69" s="31"/>
    </row>
    <row r="70" spans="1:25" ht="15.75" thickBot="1">
      <c r="A70" s="12"/>
      <c r="B70" s="72"/>
      <c r="C70" s="59"/>
      <c r="D70" s="59"/>
      <c r="E70" s="60"/>
      <c r="F70" s="31"/>
      <c r="G70" s="59"/>
      <c r="H70" s="59"/>
      <c r="I70" s="60"/>
      <c r="J70" s="31"/>
      <c r="K70" s="59"/>
      <c r="L70" s="59"/>
      <c r="M70" s="60"/>
      <c r="N70" s="31"/>
      <c r="O70" s="59"/>
      <c r="P70" s="59"/>
      <c r="Q70" s="60"/>
      <c r="R70" s="31"/>
      <c r="S70" s="59"/>
      <c r="T70" s="59"/>
      <c r="U70" s="60"/>
      <c r="V70" s="31"/>
      <c r="W70" s="77"/>
      <c r="X70" s="77"/>
      <c r="Y70" s="60"/>
    </row>
    <row r="71" spans="1:25">
      <c r="A71" s="12"/>
      <c r="B71" s="78" t="s">
        <v>460</v>
      </c>
      <c r="C71" s="34" t="s">
        <v>242</v>
      </c>
      <c r="D71" s="36">
        <v>2735</v>
      </c>
      <c r="E71" s="38"/>
      <c r="F71" s="40"/>
      <c r="G71" s="34" t="s">
        <v>242</v>
      </c>
      <c r="H71" s="36">
        <v>2223</v>
      </c>
      <c r="I71" s="38"/>
      <c r="J71" s="40"/>
      <c r="K71" s="34" t="s">
        <v>242</v>
      </c>
      <c r="L71" s="36">
        <v>1107</v>
      </c>
      <c r="M71" s="38"/>
      <c r="N71" s="40"/>
      <c r="O71" s="34" t="s">
        <v>242</v>
      </c>
      <c r="P71" s="36">
        <v>4898</v>
      </c>
      <c r="Q71" s="38"/>
      <c r="R71" s="40"/>
      <c r="S71" s="34" t="s">
        <v>242</v>
      </c>
      <c r="T71" s="41">
        <v>456</v>
      </c>
      <c r="U71" s="38"/>
      <c r="V71" s="40"/>
      <c r="W71" s="34" t="s">
        <v>242</v>
      </c>
      <c r="X71" s="36">
        <v>11419</v>
      </c>
      <c r="Y71" s="38"/>
    </row>
    <row r="72" spans="1:25" ht="15.75" thickBot="1">
      <c r="A72" s="12"/>
      <c r="B72" s="78"/>
      <c r="C72" s="61"/>
      <c r="D72" s="62"/>
      <c r="E72" s="63"/>
      <c r="F72" s="40"/>
      <c r="G72" s="61"/>
      <c r="H72" s="62"/>
      <c r="I72" s="63"/>
      <c r="J72" s="40"/>
      <c r="K72" s="61"/>
      <c r="L72" s="62"/>
      <c r="M72" s="63"/>
      <c r="N72" s="40"/>
      <c r="O72" s="61"/>
      <c r="P72" s="62"/>
      <c r="Q72" s="63"/>
      <c r="R72" s="40"/>
      <c r="S72" s="61"/>
      <c r="T72" s="64"/>
      <c r="U72" s="63"/>
      <c r="V72" s="40"/>
      <c r="W72" s="61"/>
      <c r="X72" s="62"/>
      <c r="Y72" s="63"/>
    </row>
    <row r="73" spans="1:25" ht="15.75" thickTop="1">
      <c r="A73" s="12"/>
      <c r="B73" s="71" t="s">
        <v>461</v>
      </c>
      <c r="C73" s="140"/>
      <c r="D73" s="140"/>
      <c r="E73" s="140"/>
      <c r="F73" s="11"/>
      <c r="G73" s="140"/>
      <c r="H73" s="140"/>
      <c r="I73" s="140"/>
      <c r="J73" s="11"/>
      <c r="K73" s="140"/>
      <c r="L73" s="140"/>
      <c r="M73" s="140"/>
      <c r="N73" s="11"/>
      <c r="O73" s="140"/>
      <c r="P73" s="140"/>
      <c r="Q73" s="140"/>
      <c r="R73" s="11"/>
      <c r="S73" s="140"/>
      <c r="T73" s="140"/>
      <c r="U73" s="140"/>
      <c r="V73" s="11"/>
      <c r="W73" s="140"/>
      <c r="X73" s="140"/>
      <c r="Y73" s="140"/>
    </row>
    <row r="74" spans="1:25">
      <c r="A74" s="12"/>
      <c r="B74" s="73" t="s">
        <v>462</v>
      </c>
      <c r="C74" s="33" t="s">
        <v>242</v>
      </c>
      <c r="D74" s="44">
        <v>7670</v>
      </c>
      <c r="E74" s="40"/>
      <c r="F74" s="40"/>
      <c r="G74" s="33" t="s">
        <v>242</v>
      </c>
      <c r="H74" s="44">
        <v>11258</v>
      </c>
      <c r="I74" s="40"/>
      <c r="J74" s="40"/>
      <c r="K74" s="33" t="s">
        <v>242</v>
      </c>
      <c r="L74" s="45">
        <v>223</v>
      </c>
      <c r="M74" s="40"/>
      <c r="N74" s="40"/>
      <c r="O74" s="33" t="s">
        <v>242</v>
      </c>
      <c r="P74" s="44">
        <v>9629</v>
      </c>
      <c r="Q74" s="40"/>
      <c r="R74" s="40"/>
      <c r="S74" s="33" t="s">
        <v>242</v>
      </c>
      <c r="T74" s="45">
        <v>295</v>
      </c>
      <c r="U74" s="40"/>
      <c r="V74" s="40"/>
      <c r="W74" s="33" t="s">
        <v>242</v>
      </c>
      <c r="X74" s="44">
        <v>29075</v>
      </c>
      <c r="Y74" s="40"/>
    </row>
    <row r="75" spans="1:25">
      <c r="A75" s="12"/>
      <c r="B75" s="73"/>
      <c r="C75" s="33"/>
      <c r="D75" s="44"/>
      <c r="E75" s="40"/>
      <c r="F75" s="40"/>
      <c r="G75" s="33"/>
      <c r="H75" s="44"/>
      <c r="I75" s="40"/>
      <c r="J75" s="40"/>
      <c r="K75" s="33"/>
      <c r="L75" s="45"/>
      <c r="M75" s="40"/>
      <c r="N75" s="40"/>
      <c r="O75" s="33"/>
      <c r="P75" s="44"/>
      <c r="Q75" s="40"/>
      <c r="R75" s="40"/>
      <c r="S75" s="33"/>
      <c r="T75" s="45"/>
      <c r="U75" s="40"/>
      <c r="V75" s="40"/>
      <c r="W75" s="33"/>
      <c r="X75" s="44"/>
      <c r="Y75" s="40"/>
    </row>
    <row r="76" spans="1:25">
      <c r="A76" s="12"/>
      <c r="B76" s="72" t="s">
        <v>463</v>
      </c>
      <c r="C76" s="47">
        <v>264444</v>
      </c>
      <c r="D76" s="47"/>
      <c r="E76" s="31"/>
      <c r="F76" s="31"/>
      <c r="G76" s="47">
        <v>277494</v>
      </c>
      <c r="H76" s="47"/>
      <c r="I76" s="31"/>
      <c r="J76" s="31"/>
      <c r="K76" s="47">
        <v>117241</v>
      </c>
      <c r="L76" s="47"/>
      <c r="M76" s="31"/>
      <c r="N76" s="31"/>
      <c r="O76" s="47">
        <v>513531</v>
      </c>
      <c r="P76" s="47"/>
      <c r="Q76" s="31"/>
      <c r="R76" s="31"/>
      <c r="S76" s="47">
        <v>28018</v>
      </c>
      <c r="T76" s="47"/>
      <c r="U76" s="31"/>
      <c r="V76" s="31"/>
      <c r="W76" s="47">
        <v>1200728</v>
      </c>
      <c r="X76" s="47"/>
      <c r="Y76" s="31"/>
    </row>
    <row r="77" spans="1:25">
      <c r="A77" s="12"/>
      <c r="B77" s="72"/>
      <c r="C77" s="47"/>
      <c r="D77" s="47"/>
      <c r="E77" s="31"/>
      <c r="F77" s="31"/>
      <c r="G77" s="47"/>
      <c r="H77" s="47"/>
      <c r="I77" s="31"/>
      <c r="J77" s="31"/>
      <c r="K77" s="47"/>
      <c r="L77" s="47"/>
      <c r="M77" s="31"/>
      <c r="N77" s="31"/>
      <c r="O77" s="47"/>
      <c r="P77" s="47"/>
      <c r="Q77" s="31"/>
      <c r="R77" s="31"/>
      <c r="S77" s="47"/>
      <c r="T77" s="47"/>
      <c r="U77" s="31"/>
      <c r="V77" s="31"/>
      <c r="W77" s="47"/>
      <c r="X77" s="47"/>
      <c r="Y77" s="31"/>
    </row>
    <row r="78" spans="1:25">
      <c r="A78" s="12"/>
      <c r="B78" s="73" t="s">
        <v>459</v>
      </c>
      <c r="C78" s="44">
        <v>68250</v>
      </c>
      <c r="D78" s="44"/>
      <c r="E78" s="40"/>
      <c r="F78" s="40"/>
      <c r="G78" s="44">
        <v>325701</v>
      </c>
      <c r="H78" s="44"/>
      <c r="I78" s="40"/>
      <c r="J78" s="40"/>
      <c r="K78" s="44">
        <v>37882</v>
      </c>
      <c r="L78" s="44"/>
      <c r="M78" s="40"/>
      <c r="N78" s="40"/>
      <c r="O78" s="44">
        <v>72409</v>
      </c>
      <c r="P78" s="44"/>
      <c r="Q78" s="40"/>
      <c r="R78" s="40"/>
      <c r="S78" s="44">
        <v>8768</v>
      </c>
      <c r="T78" s="44"/>
      <c r="U78" s="40"/>
      <c r="V78" s="40"/>
      <c r="W78" s="44">
        <v>513010</v>
      </c>
      <c r="X78" s="44"/>
      <c r="Y78" s="40"/>
    </row>
    <row r="79" spans="1:25" ht="15.75" thickBot="1">
      <c r="A79" s="12"/>
      <c r="B79" s="73"/>
      <c r="C79" s="66"/>
      <c r="D79" s="66"/>
      <c r="E79" s="51"/>
      <c r="F79" s="40"/>
      <c r="G79" s="66"/>
      <c r="H79" s="66"/>
      <c r="I79" s="51"/>
      <c r="J79" s="40"/>
      <c r="K79" s="66"/>
      <c r="L79" s="66"/>
      <c r="M79" s="51"/>
      <c r="N79" s="40"/>
      <c r="O79" s="66"/>
      <c r="P79" s="66"/>
      <c r="Q79" s="51"/>
      <c r="R79" s="40"/>
      <c r="S79" s="66"/>
      <c r="T79" s="66"/>
      <c r="U79" s="51"/>
      <c r="V79" s="40"/>
      <c r="W79" s="66"/>
      <c r="X79" s="66"/>
      <c r="Y79" s="51"/>
    </row>
    <row r="80" spans="1:25">
      <c r="A80" s="12"/>
      <c r="B80" s="74" t="s">
        <v>342</v>
      </c>
      <c r="C80" s="52" t="s">
        <v>242</v>
      </c>
      <c r="D80" s="54">
        <v>340364</v>
      </c>
      <c r="E80" s="32"/>
      <c r="F80" s="31"/>
      <c r="G80" s="52" t="s">
        <v>242</v>
      </c>
      <c r="H80" s="54">
        <v>614453</v>
      </c>
      <c r="I80" s="32"/>
      <c r="J80" s="31"/>
      <c r="K80" s="52" t="s">
        <v>242</v>
      </c>
      <c r="L80" s="54">
        <v>155346</v>
      </c>
      <c r="M80" s="32"/>
      <c r="N80" s="31"/>
      <c r="O80" s="52" t="s">
        <v>242</v>
      </c>
      <c r="P80" s="54">
        <v>595569</v>
      </c>
      <c r="Q80" s="32"/>
      <c r="R80" s="31"/>
      <c r="S80" s="52" t="s">
        <v>242</v>
      </c>
      <c r="T80" s="54">
        <v>37081</v>
      </c>
      <c r="U80" s="32"/>
      <c r="V80" s="31"/>
      <c r="W80" s="52" t="s">
        <v>242</v>
      </c>
      <c r="X80" s="54">
        <v>1742813</v>
      </c>
      <c r="Y80" s="32"/>
    </row>
    <row r="81" spans="1:25" ht="15.75" thickBot="1">
      <c r="A81" s="12"/>
      <c r="B81" s="74"/>
      <c r="C81" s="53"/>
      <c r="D81" s="55"/>
      <c r="E81" s="56"/>
      <c r="F81" s="31"/>
      <c r="G81" s="53"/>
      <c r="H81" s="55"/>
      <c r="I81" s="56"/>
      <c r="J81" s="31"/>
      <c r="K81" s="53"/>
      <c r="L81" s="55"/>
      <c r="M81" s="56"/>
      <c r="N81" s="31"/>
      <c r="O81" s="53"/>
      <c r="P81" s="55"/>
      <c r="Q81" s="56"/>
      <c r="R81" s="31"/>
      <c r="S81" s="53"/>
      <c r="T81" s="55"/>
      <c r="U81" s="56"/>
      <c r="V81" s="31"/>
      <c r="W81" s="53"/>
      <c r="X81" s="55"/>
      <c r="Y81" s="56"/>
    </row>
    <row r="82" spans="1:25" ht="15.75" thickTop="1">
      <c r="A82" s="12"/>
      <c r="B82" s="25"/>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12"/>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2"/>
      <c r="B84" s="11"/>
      <c r="C84" s="26" t="s">
        <v>464</v>
      </c>
      <c r="D84" s="26"/>
      <c r="E84" s="26"/>
      <c r="F84" s="26"/>
      <c r="G84" s="26"/>
      <c r="H84" s="26"/>
      <c r="I84" s="26"/>
      <c r="J84" s="26"/>
      <c r="K84" s="26"/>
      <c r="L84" s="26"/>
      <c r="M84" s="26"/>
      <c r="N84" s="26"/>
      <c r="O84" s="26"/>
      <c r="P84" s="26"/>
      <c r="Q84" s="26"/>
      <c r="R84" s="26"/>
      <c r="S84" s="26"/>
      <c r="T84" s="26"/>
      <c r="U84" s="26"/>
      <c r="V84" s="26"/>
      <c r="W84" s="26"/>
      <c r="X84" s="26"/>
      <c r="Y84" s="26"/>
    </row>
    <row r="85" spans="1:25">
      <c r="A85" s="12"/>
      <c r="B85" s="31"/>
      <c r="C85" s="29" t="s">
        <v>294</v>
      </c>
      <c r="D85" s="29"/>
      <c r="E85" s="29"/>
      <c r="F85" s="32"/>
      <c r="G85" s="29" t="s">
        <v>294</v>
      </c>
      <c r="H85" s="29"/>
      <c r="I85" s="29"/>
      <c r="J85" s="32"/>
      <c r="K85" s="29" t="s">
        <v>297</v>
      </c>
      <c r="L85" s="29"/>
      <c r="M85" s="29"/>
      <c r="N85" s="32"/>
      <c r="O85" s="29" t="s">
        <v>422</v>
      </c>
      <c r="P85" s="29"/>
      <c r="Q85" s="29"/>
      <c r="R85" s="32"/>
      <c r="S85" s="29" t="s">
        <v>299</v>
      </c>
      <c r="T85" s="29"/>
      <c r="U85" s="29"/>
      <c r="V85" s="32"/>
      <c r="W85" s="29" t="s">
        <v>152</v>
      </c>
      <c r="X85" s="29"/>
      <c r="Y85" s="29"/>
    </row>
    <row r="86" spans="1:25" ht="15.75" thickBot="1">
      <c r="A86" s="12"/>
      <c r="B86" s="31"/>
      <c r="C86" s="26"/>
      <c r="D86" s="26"/>
      <c r="E86" s="26"/>
      <c r="F86" s="31"/>
      <c r="G86" s="26" t="s">
        <v>421</v>
      </c>
      <c r="H86" s="26"/>
      <c r="I86" s="26"/>
      <c r="J86" s="139"/>
      <c r="K86" s="26"/>
      <c r="L86" s="26"/>
      <c r="M86" s="26"/>
      <c r="N86" s="139"/>
      <c r="O86" s="26" t="s">
        <v>421</v>
      </c>
      <c r="P86" s="26"/>
      <c r="Q86" s="26"/>
      <c r="R86" s="139"/>
      <c r="S86" s="26"/>
      <c r="T86" s="26"/>
      <c r="U86" s="26"/>
      <c r="V86" s="139"/>
      <c r="W86" s="26"/>
      <c r="X86" s="26"/>
      <c r="Y86" s="26"/>
    </row>
    <row r="87" spans="1:25">
      <c r="A87" s="12"/>
      <c r="B87" s="78" t="s">
        <v>423</v>
      </c>
      <c r="C87" s="34" t="s">
        <v>242</v>
      </c>
      <c r="D87" s="36">
        <v>3318</v>
      </c>
      <c r="E87" s="38"/>
      <c r="F87" s="40"/>
      <c r="G87" s="34" t="s">
        <v>242</v>
      </c>
      <c r="H87" s="36">
        <v>7797</v>
      </c>
      <c r="I87" s="38"/>
      <c r="J87" s="40"/>
      <c r="K87" s="34" t="s">
        <v>242</v>
      </c>
      <c r="L87" s="41">
        <v>660</v>
      </c>
      <c r="M87" s="38"/>
      <c r="N87" s="40"/>
      <c r="O87" s="34" t="s">
        <v>242</v>
      </c>
      <c r="P87" s="36">
        <v>4872</v>
      </c>
      <c r="Q87" s="38"/>
      <c r="R87" s="40"/>
      <c r="S87" s="34" t="s">
        <v>242</v>
      </c>
      <c r="T87" s="41">
        <v>647</v>
      </c>
      <c r="U87" s="38"/>
      <c r="V87" s="40"/>
      <c r="W87" s="34" t="s">
        <v>242</v>
      </c>
      <c r="X87" s="36">
        <v>17294</v>
      </c>
      <c r="Y87" s="38"/>
    </row>
    <row r="88" spans="1:25" ht="15.75" thickBot="1">
      <c r="A88" s="12"/>
      <c r="B88" s="78"/>
      <c r="C88" s="67"/>
      <c r="D88" s="66"/>
      <c r="E88" s="51"/>
      <c r="F88" s="40"/>
      <c r="G88" s="67"/>
      <c r="H88" s="66"/>
      <c r="I88" s="51"/>
      <c r="J88" s="40"/>
      <c r="K88" s="67"/>
      <c r="L88" s="50"/>
      <c r="M88" s="51"/>
      <c r="N88" s="40"/>
      <c r="O88" s="67"/>
      <c r="P88" s="66"/>
      <c r="Q88" s="51"/>
      <c r="R88" s="40"/>
      <c r="S88" s="67"/>
      <c r="T88" s="50"/>
      <c r="U88" s="51"/>
      <c r="V88" s="40"/>
      <c r="W88" s="67"/>
      <c r="X88" s="66"/>
      <c r="Y88" s="51"/>
    </row>
    <row r="89" spans="1:25">
      <c r="A89" s="12"/>
      <c r="B89" s="74" t="s">
        <v>424</v>
      </c>
      <c r="C89" s="54">
        <v>1725</v>
      </c>
      <c r="D89" s="54"/>
      <c r="E89" s="32"/>
      <c r="F89" s="31"/>
      <c r="G89" s="54">
        <v>3578</v>
      </c>
      <c r="H89" s="54"/>
      <c r="I89" s="32"/>
      <c r="J89" s="31"/>
      <c r="K89" s="57">
        <v>284</v>
      </c>
      <c r="L89" s="57"/>
      <c r="M89" s="32"/>
      <c r="N89" s="31"/>
      <c r="O89" s="54">
        <v>3813</v>
      </c>
      <c r="P89" s="54"/>
      <c r="Q89" s="32"/>
      <c r="R89" s="31"/>
      <c r="S89" s="57">
        <v>635</v>
      </c>
      <c r="T89" s="57"/>
      <c r="U89" s="32"/>
      <c r="V89" s="31"/>
      <c r="W89" s="54">
        <v>10035</v>
      </c>
      <c r="X89" s="54"/>
      <c r="Y89" s="32"/>
    </row>
    <row r="90" spans="1:25">
      <c r="A90" s="12"/>
      <c r="B90" s="74"/>
      <c r="C90" s="47"/>
      <c r="D90" s="47"/>
      <c r="E90" s="31"/>
      <c r="F90" s="31"/>
      <c r="G90" s="47"/>
      <c r="H90" s="47"/>
      <c r="I90" s="31"/>
      <c r="J90" s="31"/>
      <c r="K90" s="48"/>
      <c r="L90" s="48"/>
      <c r="M90" s="31"/>
      <c r="N90" s="31"/>
      <c r="O90" s="47"/>
      <c r="P90" s="47"/>
      <c r="Q90" s="31"/>
      <c r="R90" s="31"/>
      <c r="S90" s="48"/>
      <c r="T90" s="48"/>
      <c r="U90" s="31"/>
      <c r="V90" s="31"/>
      <c r="W90" s="47"/>
      <c r="X90" s="47"/>
      <c r="Y90" s="31"/>
    </row>
    <row r="91" spans="1:25">
      <c r="A91" s="12"/>
      <c r="B91" s="73" t="s">
        <v>425</v>
      </c>
      <c r="C91" s="45" t="s">
        <v>465</v>
      </c>
      <c r="D91" s="45"/>
      <c r="E91" s="33" t="s">
        <v>247</v>
      </c>
      <c r="F91" s="40"/>
      <c r="G91" s="45" t="s">
        <v>466</v>
      </c>
      <c r="H91" s="45"/>
      <c r="I91" s="33" t="s">
        <v>247</v>
      </c>
      <c r="J91" s="40"/>
      <c r="K91" s="45" t="s">
        <v>243</v>
      </c>
      <c r="L91" s="45"/>
      <c r="M91" s="40"/>
      <c r="N91" s="40"/>
      <c r="O91" s="45" t="s">
        <v>467</v>
      </c>
      <c r="P91" s="45"/>
      <c r="Q91" s="33" t="s">
        <v>247</v>
      </c>
      <c r="R91" s="40"/>
      <c r="S91" s="45" t="s">
        <v>468</v>
      </c>
      <c r="T91" s="45"/>
      <c r="U91" s="33" t="s">
        <v>247</v>
      </c>
      <c r="V91" s="40"/>
      <c r="W91" s="45" t="s">
        <v>469</v>
      </c>
      <c r="X91" s="45"/>
      <c r="Y91" s="33" t="s">
        <v>247</v>
      </c>
    </row>
    <row r="92" spans="1:25">
      <c r="A92" s="12"/>
      <c r="B92" s="73"/>
      <c r="C92" s="45"/>
      <c r="D92" s="45"/>
      <c r="E92" s="33"/>
      <c r="F92" s="40"/>
      <c r="G92" s="45"/>
      <c r="H92" s="45"/>
      <c r="I92" s="33"/>
      <c r="J92" s="40"/>
      <c r="K92" s="45"/>
      <c r="L92" s="45"/>
      <c r="M92" s="40"/>
      <c r="N92" s="40"/>
      <c r="O92" s="45"/>
      <c r="P92" s="45"/>
      <c r="Q92" s="33"/>
      <c r="R92" s="40"/>
      <c r="S92" s="45"/>
      <c r="T92" s="45"/>
      <c r="U92" s="33"/>
      <c r="V92" s="40"/>
      <c r="W92" s="45"/>
      <c r="X92" s="45"/>
      <c r="Y92" s="33"/>
    </row>
    <row r="93" spans="1:25">
      <c r="A93" s="12"/>
      <c r="B93" s="72" t="s">
        <v>430</v>
      </c>
      <c r="C93" s="48">
        <v>279</v>
      </c>
      <c r="D93" s="48"/>
      <c r="E93" s="31"/>
      <c r="F93" s="31"/>
      <c r="G93" s="48" t="s">
        <v>470</v>
      </c>
      <c r="H93" s="48"/>
      <c r="I93" s="49" t="s">
        <v>247</v>
      </c>
      <c r="J93" s="31"/>
      <c r="K93" s="48">
        <v>4</v>
      </c>
      <c r="L93" s="48"/>
      <c r="M93" s="31"/>
      <c r="N93" s="31"/>
      <c r="O93" s="48" t="s">
        <v>471</v>
      </c>
      <c r="P93" s="48"/>
      <c r="Q93" s="49" t="s">
        <v>247</v>
      </c>
      <c r="R93" s="31"/>
      <c r="S93" s="48" t="s">
        <v>472</v>
      </c>
      <c r="T93" s="48"/>
      <c r="U93" s="49" t="s">
        <v>247</v>
      </c>
      <c r="V93" s="31"/>
      <c r="W93" s="48" t="s">
        <v>243</v>
      </c>
      <c r="X93" s="48"/>
      <c r="Y93" s="31"/>
    </row>
    <row r="94" spans="1:25">
      <c r="A94" s="12"/>
      <c r="B94" s="72"/>
      <c r="C94" s="48"/>
      <c r="D94" s="48"/>
      <c r="E94" s="31"/>
      <c r="F94" s="31"/>
      <c r="G94" s="48"/>
      <c r="H94" s="48"/>
      <c r="I94" s="49"/>
      <c r="J94" s="31"/>
      <c r="K94" s="48"/>
      <c r="L94" s="48"/>
      <c r="M94" s="31"/>
      <c r="N94" s="31"/>
      <c r="O94" s="48"/>
      <c r="P94" s="48"/>
      <c r="Q94" s="49"/>
      <c r="R94" s="31"/>
      <c r="S94" s="48"/>
      <c r="T94" s="48"/>
      <c r="U94" s="49"/>
      <c r="V94" s="31"/>
      <c r="W94" s="48"/>
      <c r="X94" s="48"/>
      <c r="Y94" s="31"/>
    </row>
    <row r="95" spans="1:25">
      <c r="A95" s="12"/>
      <c r="B95" s="73" t="s">
        <v>431</v>
      </c>
      <c r="C95" s="45">
        <v>842</v>
      </c>
      <c r="D95" s="45"/>
      <c r="E95" s="40"/>
      <c r="F95" s="40"/>
      <c r="G95" s="45" t="s">
        <v>473</v>
      </c>
      <c r="H95" s="45"/>
      <c r="I95" s="33" t="s">
        <v>247</v>
      </c>
      <c r="J95" s="40"/>
      <c r="K95" s="45" t="s">
        <v>474</v>
      </c>
      <c r="L95" s="45"/>
      <c r="M95" s="33" t="s">
        <v>247</v>
      </c>
      <c r="N95" s="40"/>
      <c r="O95" s="45">
        <v>274</v>
      </c>
      <c r="P95" s="45"/>
      <c r="Q95" s="40"/>
      <c r="R95" s="40"/>
      <c r="S95" s="45">
        <v>521</v>
      </c>
      <c r="T95" s="45"/>
      <c r="U95" s="40"/>
      <c r="V95" s="40"/>
      <c r="W95" s="44">
        <v>1600</v>
      </c>
      <c r="X95" s="44"/>
      <c r="Y95" s="40"/>
    </row>
    <row r="96" spans="1:25" ht="15.75" thickBot="1">
      <c r="A96" s="12"/>
      <c r="B96" s="73"/>
      <c r="C96" s="50"/>
      <c r="D96" s="50"/>
      <c r="E96" s="51"/>
      <c r="F96" s="40"/>
      <c r="G96" s="50"/>
      <c r="H96" s="50"/>
      <c r="I96" s="67"/>
      <c r="J96" s="40"/>
      <c r="K96" s="50"/>
      <c r="L96" s="50"/>
      <c r="M96" s="67"/>
      <c r="N96" s="40"/>
      <c r="O96" s="50"/>
      <c r="P96" s="50"/>
      <c r="Q96" s="51"/>
      <c r="R96" s="40"/>
      <c r="S96" s="50"/>
      <c r="T96" s="50"/>
      <c r="U96" s="51"/>
      <c r="V96" s="40"/>
      <c r="W96" s="66"/>
      <c r="X96" s="66"/>
      <c r="Y96" s="51"/>
    </row>
    <row r="97" spans="1:25">
      <c r="A97" s="12"/>
      <c r="B97" s="74" t="s">
        <v>433</v>
      </c>
      <c r="C97" s="54">
        <v>2549</v>
      </c>
      <c r="D97" s="54"/>
      <c r="E97" s="32"/>
      <c r="F97" s="31"/>
      <c r="G97" s="54">
        <v>3333</v>
      </c>
      <c r="H97" s="54"/>
      <c r="I97" s="32"/>
      <c r="J97" s="31"/>
      <c r="K97" s="57">
        <v>266</v>
      </c>
      <c r="L97" s="57"/>
      <c r="M97" s="32"/>
      <c r="N97" s="31"/>
      <c r="O97" s="54">
        <v>3689</v>
      </c>
      <c r="P97" s="54"/>
      <c r="Q97" s="32"/>
      <c r="R97" s="31"/>
      <c r="S97" s="57">
        <v>549</v>
      </c>
      <c r="T97" s="57"/>
      <c r="U97" s="32"/>
      <c r="V97" s="31"/>
      <c r="W97" s="54">
        <v>10386</v>
      </c>
      <c r="X97" s="54"/>
      <c r="Y97" s="32"/>
    </row>
    <row r="98" spans="1:25" ht="15.75" thickBot="1">
      <c r="A98" s="12"/>
      <c r="B98" s="74"/>
      <c r="C98" s="77"/>
      <c r="D98" s="77"/>
      <c r="E98" s="60"/>
      <c r="F98" s="31"/>
      <c r="G98" s="77"/>
      <c r="H98" s="77"/>
      <c r="I98" s="60"/>
      <c r="J98" s="31"/>
      <c r="K98" s="59"/>
      <c r="L98" s="59"/>
      <c r="M98" s="60"/>
      <c r="N98" s="31"/>
      <c r="O98" s="77"/>
      <c r="P98" s="77"/>
      <c r="Q98" s="60"/>
      <c r="R98" s="31"/>
      <c r="S98" s="59"/>
      <c r="T98" s="59"/>
      <c r="U98" s="60"/>
      <c r="V98" s="31"/>
      <c r="W98" s="77"/>
      <c r="X98" s="77"/>
      <c r="Y98" s="60"/>
    </row>
    <row r="99" spans="1:25">
      <c r="A99" s="12"/>
      <c r="B99" s="78" t="s">
        <v>434</v>
      </c>
      <c r="C99" s="36">
        <v>1593</v>
      </c>
      <c r="D99" s="36"/>
      <c r="E99" s="38"/>
      <c r="F99" s="40"/>
      <c r="G99" s="36">
        <v>4219</v>
      </c>
      <c r="H99" s="36"/>
      <c r="I99" s="38"/>
      <c r="J99" s="40"/>
      <c r="K99" s="41">
        <v>376</v>
      </c>
      <c r="L99" s="41"/>
      <c r="M99" s="38"/>
      <c r="N99" s="40"/>
      <c r="O99" s="36">
        <v>1059</v>
      </c>
      <c r="P99" s="36"/>
      <c r="Q99" s="38"/>
      <c r="R99" s="40"/>
      <c r="S99" s="41">
        <v>12</v>
      </c>
      <c r="T99" s="41"/>
      <c r="U99" s="38"/>
      <c r="V99" s="40"/>
      <c r="W99" s="36">
        <v>7259</v>
      </c>
      <c r="X99" s="36"/>
      <c r="Y99" s="38"/>
    </row>
    <row r="100" spans="1:25">
      <c r="A100" s="12"/>
      <c r="B100" s="78"/>
      <c r="C100" s="44"/>
      <c r="D100" s="44"/>
      <c r="E100" s="40"/>
      <c r="F100" s="40"/>
      <c r="G100" s="44"/>
      <c r="H100" s="44"/>
      <c r="I100" s="40"/>
      <c r="J100" s="40"/>
      <c r="K100" s="45"/>
      <c r="L100" s="45"/>
      <c r="M100" s="40"/>
      <c r="N100" s="40"/>
      <c r="O100" s="44"/>
      <c r="P100" s="44"/>
      <c r="Q100" s="40"/>
      <c r="R100" s="40"/>
      <c r="S100" s="45"/>
      <c r="T100" s="45"/>
      <c r="U100" s="40"/>
      <c r="V100" s="40"/>
      <c r="W100" s="44"/>
      <c r="X100" s="44"/>
      <c r="Y100" s="40"/>
    </row>
    <row r="101" spans="1:25">
      <c r="A101" s="12"/>
      <c r="B101" s="72" t="s">
        <v>425</v>
      </c>
      <c r="C101" s="48" t="s">
        <v>254</v>
      </c>
      <c r="D101" s="48"/>
      <c r="E101" s="49" t="s">
        <v>247</v>
      </c>
      <c r="F101" s="31"/>
      <c r="G101" s="48" t="s">
        <v>475</v>
      </c>
      <c r="H101" s="48"/>
      <c r="I101" s="49" t="s">
        <v>247</v>
      </c>
      <c r="J101" s="31"/>
      <c r="K101" s="48" t="s">
        <v>476</v>
      </c>
      <c r="L101" s="48"/>
      <c r="M101" s="49" t="s">
        <v>247</v>
      </c>
      <c r="N101" s="31"/>
      <c r="O101" s="48" t="s">
        <v>477</v>
      </c>
      <c r="P101" s="48"/>
      <c r="Q101" s="49" t="s">
        <v>247</v>
      </c>
      <c r="R101" s="31"/>
      <c r="S101" s="48" t="s">
        <v>243</v>
      </c>
      <c r="T101" s="48"/>
      <c r="U101" s="31"/>
      <c r="V101" s="31"/>
      <c r="W101" s="48" t="s">
        <v>478</v>
      </c>
      <c r="X101" s="48"/>
      <c r="Y101" s="49" t="s">
        <v>247</v>
      </c>
    </row>
    <row r="102" spans="1:25">
      <c r="A102" s="12"/>
      <c r="B102" s="72"/>
      <c r="C102" s="48"/>
      <c r="D102" s="48"/>
      <c r="E102" s="49"/>
      <c r="F102" s="31"/>
      <c r="G102" s="48"/>
      <c r="H102" s="48"/>
      <c r="I102" s="49"/>
      <c r="J102" s="31"/>
      <c r="K102" s="48"/>
      <c r="L102" s="48"/>
      <c r="M102" s="49"/>
      <c r="N102" s="31"/>
      <c r="O102" s="48"/>
      <c r="P102" s="48"/>
      <c r="Q102" s="49"/>
      <c r="R102" s="31"/>
      <c r="S102" s="48"/>
      <c r="T102" s="48"/>
      <c r="U102" s="31"/>
      <c r="V102" s="31"/>
      <c r="W102" s="48"/>
      <c r="X102" s="48"/>
      <c r="Y102" s="49"/>
    </row>
    <row r="103" spans="1:25">
      <c r="A103" s="12"/>
      <c r="B103" s="73" t="s">
        <v>430</v>
      </c>
      <c r="C103" s="45" t="s">
        <v>243</v>
      </c>
      <c r="D103" s="45"/>
      <c r="E103" s="40"/>
      <c r="F103" s="40"/>
      <c r="G103" s="45">
        <v>2</v>
      </c>
      <c r="H103" s="45"/>
      <c r="I103" s="40"/>
      <c r="J103" s="40"/>
      <c r="K103" s="45" t="s">
        <v>243</v>
      </c>
      <c r="L103" s="45"/>
      <c r="M103" s="40"/>
      <c r="N103" s="40"/>
      <c r="O103" s="45" t="s">
        <v>243</v>
      </c>
      <c r="P103" s="45"/>
      <c r="Q103" s="40"/>
      <c r="R103" s="40"/>
      <c r="S103" s="45" t="s">
        <v>243</v>
      </c>
      <c r="T103" s="45"/>
      <c r="U103" s="40"/>
      <c r="V103" s="40"/>
      <c r="W103" s="45">
        <v>2</v>
      </c>
      <c r="X103" s="45"/>
      <c r="Y103" s="40"/>
    </row>
    <row r="104" spans="1:25">
      <c r="A104" s="12"/>
      <c r="B104" s="73"/>
      <c r="C104" s="45"/>
      <c r="D104" s="45"/>
      <c r="E104" s="40"/>
      <c r="F104" s="40"/>
      <c r="G104" s="45"/>
      <c r="H104" s="45"/>
      <c r="I104" s="40"/>
      <c r="J104" s="40"/>
      <c r="K104" s="45"/>
      <c r="L104" s="45"/>
      <c r="M104" s="40"/>
      <c r="N104" s="40"/>
      <c r="O104" s="45"/>
      <c r="P104" s="45"/>
      <c r="Q104" s="40"/>
      <c r="R104" s="40"/>
      <c r="S104" s="45"/>
      <c r="T104" s="45"/>
      <c r="U104" s="40"/>
      <c r="V104" s="40"/>
      <c r="W104" s="45"/>
      <c r="X104" s="45"/>
      <c r="Y104" s="40"/>
    </row>
    <row r="105" spans="1:25">
      <c r="A105" s="12"/>
      <c r="B105" s="72" t="s">
        <v>431</v>
      </c>
      <c r="C105" s="48" t="s">
        <v>479</v>
      </c>
      <c r="D105" s="48"/>
      <c r="E105" s="49" t="s">
        <v>247</v>
      </c>
      <c r="F105" s="31"/>
      <c r="G105" s="47">
        <v>6012</v>
      </c>
      <c r="H105" s="47"/>
      <c r="I105" s="31"/>
      <c r="J105" s="31"/>
      <c r="K105" s="48" t="s">
        <v>243</v>
      </c>
      <c r="L105" s="48"/>
      <c r="M105" s="31"/>
      <c r="N105" s="31"/>
      <c r="O105" s="48" t="s">
        <v>480</v>
      </c>
      <c r="P105" s="48"/>
      <c r="Q105" s="49" t="s">
        <v>247</v>
      </c>
      <c r="R105" s="31"/>
      <c r="S105" s="48" t="s">
        <v>481</v>
      </c>
      <c r="T105" s="48"/>
      <c r="U105" s="49" t="s">
        <v>247</v>
      </c>
      <c r="V105" s="31"/>
      <c r="W105" s="47">
        <v>3663</v>
      </c>
      <c r="X105" s="47"/>
      <c r="Y105" s="31"/>
    </row>
    <row r="106" spans="1:25" ht="15.75" thickBot="1">
      <c r="A106" s="12"/>
      <c r="B106" s="72"/>
      <c r="C106" s="59"/>
      <c r="D106" s="59"/>
      <c r="E106" s="76"/>
      <c r="F106" s="31"/>
      <c r="G106" s="77"/>
      <c r="H106" s="77"/>
      <c r="I106" s="60"/>
      <c r="J106" s="31"/>
      <c r="K106" s="59"/>
      <c r="L106" s="59"/>
      <c r="M106" s="60"/>
      <c r="N106" s="31"/>
      <c r="O106" s="59"/>
      <c r="P106" s="59"/>
      <c r="Q106" s="76"/>
      <c r="R106" s="31"/>
      <c r="S106" s="59"/>
      <c r="T106" s="59"/>
      <c r="U106" s="76"/>
      <c r="V106" s="31"/>
      <c r="W106" s="77"/>
      <c r="X106" s="77"/>
      <c r="Y106" s="60"/>
    </row>
    <row r="107" spans="1:25">
      <c r="A107" s="12"/>
      <c r="B107" s="78" t="s">
        <v>441</v>
      </c>
      <c r="C107" s="41" t="s">
        <v>243</v>
      </c>
      <c r="D107" s="41"/>
      <c r="E107" s="38"/>
      <c r="F107" s="40"/>
      <c r="G107" s="36">
        <v>6733</v>
      </c>
      <c r="H107" s="36"/>
      <c r="I107" s="38"/>
      <c r="J107" s="40"/>
      <c r="K107" s="41">
        <v>232</v>
      </c>
      <c r="L107" s="41"/>
      <c r="M107" s="38"/>
      <c r="N107" s="40"/>
      <c r="O107" s="41">
        <v>143</v>
      </c>
      <c r="P107" s="41"/>
      <c r="Q107" s="38"/>
      <c r="R107" s="40"/>
      <c r="S107" s="41">
        <v>2</v>
      </c>
      <c r="T107" s="41"/>
      <c r="U107" s="38"/>
      <c r="V107" s="40"/>
      <c r="W107" s="36">
        <v>7110</v>
      </c>
      <c r="X107" s="36"/>
      <c r="Y107" s="38"/>
    </row>
    <row r="108" spans="1:25" ht="15.75" thickBot="1">
      <c r="A108" s="12"/>
      <c r="B108" s="78"/>
      <c r="C108" s="50"/>
      <c r="D108" s="50"/>
      <c r="E108" s="51"/>
      <c r="F108" s="40"/>
      <c r="G108" s="66"/>
      <c r="H108" s="66"/>
      <c r="I108" s="51"/>
      <c r="J108" s="40"/>
      <c r="K108" s="50"/>
      <c r="L108" s="50"/>
      <c r="M108" s="51"/>
      <c r="N108" s="40"/>
      <c r="O108" s="50"/>
      <c r="P108" s="50"/>
      <c r="Q108" s="51"/>
      <c r="R108" s="40"/>
      <c r="S108" s="50"/>
      <c r="T108" s="50"/>
      <c r="U108" s="51"/>
      <c r="V108" s="40"/>
      <c r="W108" s="66"/>
      <c r="X108" s="66"/>
      <c r="Y108" s="51"/>
    </row>
    <row r="109" spans="1:25">
      <c r="A109" s="12"/>
      <c r="B109" s="74" t="s">
        <v>442</v>
      </c>
      <c r="C109" s="52" t="s">
        <v>242</v>
      </c>
      <c r="D109" s="54">
        <v>2549</v>
      </c>
      <c r="E109" s="32"/>
      <c r="F109" s="31"/>
      <c r="G109" s="52" t="s">
        <v>242</v>
      </c>
      <c r="H109" s="54">
        <v>10066</v>
      </c>
      <c r="I109" s="32"/>
      <c r="J109" s="31"/>
      <c r="K109" s="52" t="s">
        <v>242</v>
      </c>
      <c r="L109" s="57">
        <v>498</v>
      </c>
      <c r="M109" s="32"/>
      <c r="N109" s="31"/>
      <c r="O109" s="52" t="s">
        <v>242</v>
      </c>
      <c r="P109" s="54">
        <v>3832</v>
      </c>
      <c r="Q109" s="32"/>
      <c r="R109" s="31"/>
      <c r="S109" s="52" t="s">
        <v>242</v>
      </c>
      <c r="T109" s="57">
        <v>551</v>
      </c>
      <c r="U109" s="32"/>
      <c r="V109" s="31"/>
      <c r="W109" s="52" t="s">
        <v>242</v>
      </c>
      <c r="X109" s="54">
        <v>17496</v>
      </c>
      <c r="Y109" s="32"/>
    </row>
    <row r="110" spans="1:25" ht="15.75" thickBot="1">
      <c r="A110" s="12"/>
      <c r="B110" s="74"/>
      <c r="C110" s="53"/>
      <c r="D110" s="55"/>
      <c r="E110" s="56"/>
      <c r="F110" s="31"/>
      <c r="G110" s="53"/>
      <c r="H110" s="55"/>
      <c r="I110" s="56"/>
      <c r="J110" s="31"/>
      <c r="K110" s="53"/>
      <c r="L110" s="58"/>
      <c r="M110" s="56"/>
      <c r="N110" s="31"/>
      <c r="O110" s="53"/>
      <c r="P110" s="55"/>
      <c r="Q110" s="56"/>
      <c r="R110" s="31"/>
      <c r="S110" s="53"/>
      <c r="T110" s="58"/>
      <c r="U110" s="56"/>
      <c r="V110" s="31"/>
      <c r="W110" s="53"/>
      <c r="X110" s="55"/>
      <c r="Y110" s="56"/>
    </row>
    <row r="111" spans="1:25" ht="15.75" thickTop="1">
      <c r="A111" s="12"/>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12"/>
      <c r="B113" s="11"/>
      <c r="C113" s="26" t="s">
        <v>482</v>
      </c>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2"/>
      <c r="B114" s="31"/>
      <c r="C114" s="29" t="s">
        <v>294</v>
      </c>
      <c r="D114" s="29"/>
      <c r="E114" s="29"/>
      <c r="F114" s="32"/>
      <c r="G114" s="29" t="s">
        <v>294</v>
      </c>
      <c r="H114" s="29"/>
      <c r="I114" s="29"/>
      <c r="J114" s="32"/>
      <c r="K114" s="29" t="s">
        <v>297</v>
      </c>
      <c r="L114" s="29"/>
      <c r="M114" s="29"/>
      <c r="N114" s="32"/>
      <c r="O114" s="29" t="s">
        <v>422</v>
      </c>
      <c r="P114" s="29"/>
      <c r="Q114" s="29"/>
      <c r="R114" s="32"/>
      <c r="S114" s="29" t="s">
        <v>299</v>
      </c>
      <c r="T114" s="29"/>
      <c r="U114" s="29"/>
      <c r="V114" s="32"/>
      <c r="W114" s="29" t="s">
        <v>152</v>
      </c>
      <c r="X114" s="29"/>
      <c r="Y114" s="29"/>
    </row>
    <row r="115" spans="1:25" ht="15.75" thickBot="1">
      <c r="A115" s="12"/>
      <c r="B115" s="31"/>
      <c r="C115" s="26"/>
      <c r="D115" s="26"/>
      <c r="E115" s="26"/>
      <c r="F115" s="31"/>
      <c r="G115" s="26" t="s">
        <v>421</v>
      </c>
      <c r="H115" s="26"/>
      <c r="I115" s="26"/>
      <c r="J115" s="31"/>
      <c r="K115" s="26"/>
      <c r="L115" s="26"/>
      <c r="M115" s="26"/>
      <c r="N115" s="31"/>
      <c r="O115" s="26" t="s">
        <v>421</v>
      </c>
      <c r="P115" s="26"/>
      <c r="Q115" s="26"/>
      <c r="R115" s="31"/>
      <c r="S115" s="26"/>
      <c r="T115" s="26"/>
      <c r="U115" s="26"/>
      <c r="V115" s="31"/>
      <c r="W115" s="26"/>
      <c r="X115" s="26"/>
      <c r="Y115" s="26"/>
    </row>
    <row r="116" spans="1:25">
      <c r="A116" s="12"/>
      <c r="B116" s="78" t="s">
        <v>423</v>
      </c>
      <c r="C116" s="34" t="s">
        <v>242</v>
      </c>
      <c r="D116" s="36">
        <v>2959</v>
      </c>
      <c r="E116" s="38"/>
      <c r="F116" s="40"/>
      <c r="G116" s="34" t="s">
        <v>242</v>
      </c>
      <c r="H116" s="36">
        <v>3389</v>
      </c>
      <c r="I116" s="38"/>
      <c r="J116" s="40"/>
      <c r="K116" s="34" t="s">
        <v>242</v>
      </c>
      <c r="L116" s="41">
        <v>282</v>
      </c>
      <c r="M116" s="38"/>
      <c r="N116" s="40"/>
      <c r="O116" s="34" t="s">
        <v>242</v>
      </c>
      <c r="P116" s="36">
        <v>4121</v>
      </c>
      <c r="Q116" s="38"/>
      <c r="R116" s="40"/>
      <c r="S116" s="34" t="s">
        <v>242</v>
      </c>
      <c r="T116" s="41">
        <v>776</v>
      </c>
      <c r="U116" s="38"/>
      <c r="V116" s="40"/>
      <c r="W116" s="34" t="s">
        <v>242</v>
      </c>
      <c r="X116" s="36">
        <v>11527</v>
      </c>
      <c r="Y116" s="38"/>
    </row>
    <row r="117" spans="1:25" ht="15.75" thickBot="1">
      <c r="A117" s="12"/>
      <c r="B117" s="78"/>
      <c r="C117" s="67"/>
      <c r="D117" s="66"/>
      <c r="E117" s="51"/>
      <c r="F117" s="40"/>
      <c r="G117" s="67"/>
      <c r="H117" s="66"/>
      <c r="I117" s="51"/>
      <c r="J117" s="40"/>
      <c r="K117" s="67"/>
      <c r="L117" s="50"/>
      <c r="M117" s="51"/>
      <c r="N117" s="40"/>
      <c r="O117" s="67"/>
      <c r="P117" s="66"/>
      <c r="Q117" s="51"/>
      <c r="R117" s="40"/>
      <c r="S117" s="67"/>
      <c r="T117" s="50"/>
      <c r="U117" s="51"/>
      <c r="V117" s="40"/>
      <c r="W117" s="67"/>
      <c r="X117" s="66"/>
      <c r="Y117" s="51"/>
    </row>
    <row r="118" spans="1:25">
      <c r="A118" s="12"/>
      <c r="B118" s="74" t="s">
        <v>424</v>
      </c>
      <c r="C118" s="54">
        <v>1597</v>
      </c>
      <c r="D118" s="54"/>
      <c r="E118" s="32"/>
      <c r="F118" s="31"/>
      <c r="G118" s="54">
        <v>3389</v>
      </c>
      <c r="H118" s="54"/>
      <c r="I118" s="32"/>
      <c r="J118" s="31"/>
      <c r="K118" s="57">
        <v>154</v>
      </c>
      <c r="L118" s="57"/>
      <c r="M118" s="32"/>
      <c r="N118" s="31"/>
      <c r="O118" s="54">
        <v>3423</v>
      </c>
      <c r="P118" s="54"/>
      <c r="Q118" s="32"/>
      <c r="R118" s="31"/>
      <c r="S118" s="57">
        <v>776</v>
      </c>
      <c r="T118" s="57"/>
      <c r="U118" s="32"/>
      <c r="V118" s="31"/>
      <c r="W118" s="54">
        <v>9339</v>
      </c>
      <c r="X118" s="54"/>
      <c r="Y118" s="32"/>
    </row>
    <row r="119" spans="1:25">
      <c r="A119" s="12"/>
      <c r="B119" s="74"/>
      <c r="C119" s="47"/>
      <c r="D119" s="47"/>
      <c r="E119" s="31"/>
      <c r="F119" s="31"/>
      <c r="G119" s="47"/>
      <c r="H119" s="47"/>
      <c r="I119" s="31"/>
      <c r="J119" s="31"/>
      <c r="K119" s="48"/>
      <c r="L119" s="48"/>
      <c r="M119" s="31"/>
      <c r="N119" s="31"/>
      <c r="O119" s="47"/>
      <c r="P119" s="47"/>
      <c r="Q119" s="31"/>
      <c r="R119" s="31"/>
      <c r="S119" s="48"/>
      <c r="T119" s="48"/>
      <c r="U119" s="31"/>
      <c r="V119" s="31"/>
      <c r="W119" s="47"/>
      <c r="X119" s="47"/>
      <c r="Y119" s="31"/>
    </row>
    <row r="120" spans="1:25">
      <c r="A120" s="12"/>
      <c r="B120" s="70" t="s">
        <v>425</v>
      </c>
      <c r="C120" s="45" t="s">
        <v>483</v>
      </c>
      <c r="D120" s="45"/>
      <c r="E120" s="20" t="s">
        <v>247</v>
      </c>
      <c r="F120" s="21"/>
      <c r="G120" s="45" t="s">
        <v>484</v>
      </c>
      <c r="H120" s="45"/>
      <c r="I120" s="20" t="s">
        <v>247</v>
      </c>
      <c r="J120" s="21"/>
      <c r="K120" s="45" t="s">
        <v>438</v>
      </c>
      <c r="L120" s="45"/>
      <c r="M120" s="20" t="s">
        <v>247</v>
      </c>
      <c r="N120" s="21"/>
      <c r="O120" s="45" t="s">
        <v>485</v>
      </c>
      <c r="P120" s="45"/>
      <c r="Q120" s="20" t="s">
        <v>247</v>
      </c>
      <c r="R120" s="21"/>
      <c r="S120" s="45" t="s">
        <v>486</v>
      </c>
      <c r="T120" s="45"/>
      <c r="U120" s="20" t="s">
        <v>247</v>
      </c>
      <c r="V120" s="21"/>
      <c r="W120" s="45" t="s">
        <v>487</v>
      </c>
      <c r="X120" s="45"/>
      <c r="Y120" s="20" t="s">
        <v>247</v>
      </c>
    </row>
    <row r="121" spans="1:25">
      <c r="A121" s="12"/>
      <c r="B121" s="72" t="s">
        <v>430</v>
      </c>
      <c r="C121" s="48">
        <v>279</v>
      </c>
      <c r="D121" s="48"/>
      <c r="E121" s="31"/>
      <c r="F121" s="31"/>
      <c r="G121" s="48">
        <v>24</v>
      </c>
      <c r="H121" s="48"/>
      <c r="I121" s="31"/>
      <c r="J121" s="31"/>
      <c r="K121" s="48">
        <v>4</v>
      </c>
      <c r="L121" s="48"/>
      <c r="M121" s="31"/>
      <c r="N121" s="31"/>
      <c r="O121" s="48">
        <v>49</v>
      </c>
      <c r="P121" s="48"/>
      <c r="Q121" s="31"/>
      <c r="R121" s="31"/>
      <c r="S121" s="48">
        <v>252</v>
      </c>
      <c r="T121" s="48"/>
      <c r="U121" s="31"/>
      <c r="V121" s="31"/>
      <c r="W121" s="48">
        <v>608</v>
      </c>
      <c r="X121" s="48"/>
      <c r="Y121" s="31"/>
    </row>
    <row r="122" spans="1:25">
      <c r="A122" s="12"/>
      <c r="B122" s="72"/>
      <c r="C122" s="48"/>
      <c r="D122" s="48"/>
      <c r="E122" s="31"/>
      <c r="F122" s="31"/>
      <c r="G122" s="48"/>
      <c r="H122" s="48"/>
      <c r="I122" s="31"/>
      <c r="J122" s="31"/>
      <c r="K122" s="48"/>
      <c r="L122" s="48"/>
      <c r="M122" s="31"/>
      <c r="N122" s="31"/>
      <c r="O122" s="48"/>
      <c r="P122" s="48"/>
      <c r="Q122" s="31"/>
      <c r="R122" s="31"/>
      <c r="S122" s="48"/>
      <c r="T122" s="48"/>
      <c r="U122" s="31"/>
      <c r="V122" s="31"/>
      <c r="W122" s="48"/>
      <c r="X122" s="48"/>
      <c r="Y122" s="31"/>
    </row>
    <row r="123" spans="1:25">
      <c r="A123" s="12"/>
      <c r="B123" s="73" t="s">
        <v>431</v>
      </c>
      <c r="C123" s="44">
        <v>3729</v>
      </c>
      <c r="D123" s="44"/>
      <c r="E123" s="40"/>
      <c r="F123" s="40"/>
      <c r="G123" s="44">
        <v>2368</v>
      </c>
      <c r="H123" s="44"/>
      <c r="I123" s="40"/>
      <c r="J123" s="40"/>
      <c r="K123" s="45">
        <v>116</v>
      </c>
      <c r="L123" s="45"/>
      <c r="M123" s="40"/>
      <c r="N123" s="40"/>
      <c r="O123" s="44">
        <v>1032</v>
      </c>
      <c r="P123" s="44"/>
      <c r="Q123" s="40"/>
      <c r="R123" s="40"/>
      <c r="S123" s="45">
        <v>682</v>
      </c>
      <c r="T123" s="45"/>
      <c r="U123" s="40"/>
      <c r="V123" s="40"/>
      <c r="W123" s="44">
        <v>7927</v>
      </c>
      <c r="X123" s="44"/>
      <c r="Y123" s="40"/>
    </row>
    <row r="124" spans="1:25" ht="15.75" thickBot="1">
      <c r="A124" s="12"/>
      <c r="B124" s="73"/>
      <c r="C124" s="66"/>
      <c r="D124" s="66"/>
      <c r="E124" s="51"/>
      <c r="F124" s="40"/>
      <c r="G124" s="66"/>
      <c r="H124" s="66"/>
      <c r="I124" s="51"/>
      <c r="J124" s="40"/>
      <c r="K124" s="50"/>
      <c r="L124" s="50"/>
      <c r="M124" s="51"/>
      <c r="N124" s="40"/>
      <c r="O124" s="66"/>
      <c r="P124" s="66"/>
      <c r="Q124" s="51"/>
      <c r="R124" s="40"/>
      <c r="S124" s="50"/>
      <c r="T124" s="50"/>
      <c r="U124" s="51"/>
      <c r="V124" s="40"/>
      <c r="W124" s="66"/>
      <c r="X124" s="66"/>
      <c r="Y124" s="51"/>
    </row>
    <row r="125" spans="1:25">
      <c r="A125" s="12"/>
      <c r="B125" s="74" t="s">
        <v>433</v>
      </c>
      <c r="C125" s="54">
        <v>2549</v>
      </c>
      <c r="D125" s="54"/>
      <c r="E125" s="32"/>
      <c r="F125" s="31"/>
      <c r="G125" s="54">
        <v>3333</v>
      </c>
      <c r="H125" s="54"/>
      <c r="I125" s="32"/>
      <c r="J125" s="31"/>
      <c r="K125" s="57">
        <v>266</v>
      </c>
      <c r="L125" s="57"/>
      <c r="M125" s="32"/>
      <c r="N125" s="31"/>
      <c r="O125" s="54">
        <v>3689</v>
      </c>
      <c r="P125" s="54"/>
      <c r="Q125" s="32"/>
      <c r="R125" s="31"/>
      <c r="S125" s="57">
        <v>549</v>
      </c>
      <c r="T125" s="57"/>
      <c r="U125" s="32"/>
      <c r="V125" s="31"/>
      <c r="W125" s="54">
        <v>10386</v>
      </c>
      <c r="X125" s="54"/>
      <c r="Y125" s="32"/>
    </row>
    <row r="126" spans="1:25" ht="15.75" thickBot="1">
      <c r="A126" s="12"/>
      <c r="B126" s="74"/>
      <c r="C126" s="77"/>
      <c r="D126" s="77"/>
      <c r="E126" s="60"/>
      <c r="F126" s="31"/>
      <c r="G126" s="77"/>
      <c r="H126" s="77"/>
      <c r="I126" s="60"/>
      <c r="J126" s="31"/>
      <c r="K126" s="59"/>
      <c r="L126" s="59"/>
      <c r="M126" s="60"/>
      <c r="N126" s="31"/>
      <c r="O126" s="77"/>
      <c r="P126" s="77"/>
      <c r="Q126" s="60"/>
      <c r="R126" s="31"/>
      <c r="S126" s="59"/>
      <c r="T126" s="59"/>
      <c r="U126" s="60"/>
      <c r="V126" s="31"/>
      <c r="W126" s="77"/>
      <c r="X126" s="77"/>
      <c r="Y126" s="60"/>
    </row>
    <row r="127" spans="1:25">
      <c r="A127" s="12"/>
      <c r="B127" s="78" t="s">
        <v>434</v>
      </c>
      <c r="C127" s="36">
        <v>1362</v>
      </c>
      <c r="D127" s="36"/>
      <c r="E127" s="38"/>
      <c r="F127" s="40"/>
      <c r="G127" s="41" t="s">
        <v>243</v>
      </c>
      <c r="H127" s="41"/>
      <c r="I127" s="38"/>
      <c r="J127" s="40"/>
      <c r="K127" s="41">
        <v>128</v>
      </c>
      <c r="L127" s="41"/>
      <c r="M127" s="38"/>
      <c r="N127" s="40"/>
      <c r="O127" s="41">
        <v>698</v>
      </c>
      <c r="P127" s="41"/>
      <c r="Q127" s="38"/>
      <c r="R127" s="40"/>
      <c r="S127" s="41" t="s">
        <v>243</v>
      </c>
      <c r="T127" s="41"/>
      <c r="U127" s="38"/>
      <c r="V127" s="40"/>
      <c r="W127" s="36">
        <v>2188</v>
      </c>
      <c r="X127" s="36"/>
      <c r="Y127" s="38"/>
    </row>
    <row r="128" spans="1:25">
      <c r="A128" s="12"/>
      <c r="B128" s="78"/>
      <c r="C128" s="44"/>
      <c r="D128" s="44"/>
      <c r="E128" s="40"/>
      <c r="F128" s="40"/>
      <c r="G128" s="45"/>
      <c r="H128" s="45"/>
      <c r="I128" s="40"/>
      <c r="J128" s="40"/>
      <c r="K128" s="45"/>
      <c r="L128" s="45"/>
      <c r="M128" s="40"/>
      <c r="N128" s="40"/>
      <c r="O128" s="45"/>
      <c r="P128" s="45"/>
      <c r="Q128" s="40"/>
      <c r="R128" s="40"/>
      <c r="S128" s="45"/>
      <c r="T128" s="45"/>
      <c r="U128" s="40"/>
      <c r="V128" s="40"/>
      <c r="W128" s="44"/>
      <c r="X128" s="44"/>
      <c r="Y128" s="40"/>
    </row>
    <row r="129" spans="1:25">
      <c r="A129" s="12"/>
      <c r="B129" s="69" t="s">
        <v>425</v>
      </c>
      <c r="C129" s="48" t="s">
        <v>488</v>
      </c>
      <c r="D129" s="48"/>
      <c r="E129" s="23" t="s">
        <v>247</v>
      </c>
      <c r="F129" s="11"/>
      <c r="G129" s="48" t="s">
        <v>489</v>
      </c>
      <c r="H129" s="48"/>
      <c r="I129" s="23" t="s">
        <v>247</v>
      </c>
      <c r="J129" s="11"/>
      <c r="K129" s="48" t="s">
        <v>476</v>
      </c>
      <c r="L129" s="48"/>
      <c r="M129" s="23" t="s">
        <v>247</v>
      </c>
      <c r="N129" s="11"/>
      <c r="O129" s="48" t="s">
        <v>490</v>
      </c>
      <c r="P129" s="48"/>
      <c r="Q129" s="23" t="s">
        <v>247</v>
      </c>
      <c r="R129" s="11"/>
      <c r="S129" s="48" t="s">
        <v>491</v>
      </c>
      <c r="T129" s="48"/>
      <c r="U129" s="23" t="s">
        <v>247</v>
      </c>
      <c r="V129" s="11"/>
      <c r="W129" s="48" t="s">
        <v>492</v>
      </c>
      <c r="X129" s="48"/>
      <c r="Y129" s="23" t="s">
        <v>247</v>
      </c>
    </row>
    <row r="130" spans="1:25">
      <c r="A130" s="12"/>
      <c r="B130" s="73" t="s">
        <v>430</v>
      </c>
      <c r="C130" s="45" t="s">
        <v>243</v>
      </c>
      <c r="D130" s="45"/>
      <c r="E130" s="40"/>
      <c r="F130" s="40"/>
      <c r="G130" s="45">
        <v>275</v>
      </c>
      <c r="H130" s="45"/>
      <c r="I130" s="40"/>
      <c r="J130" s="40"/>
      <c r="K130" s="45" t="s">
        <v>243</v>
      </c>
      <c r="L130" s="45"/>
      <c r="M130" s="40"/>
      <c r="N130" s="40"/>
      <c r="O130" s="45" t="s">
        <v>243</v>
      </c>
      <c r="P130" s="45"/>
      <c r="Q130" s="40"/>
      <c r="R130" s="40"/>
      <c r="S130" s="45" t="s">
        <v>243</v>
      </c>
      <c r="T130" s="45"/>
      <c r="U130" s="40"/>
      <c r="V130" s="40"/>
      <c r="W130" s="45">
        <v>275</v>
      </c>
      <c r="X130" s="45"/>
      <c r="Y130" s="40"/>
    </row>
    <row r="131" spans="1:25">
      <c r="A131" s="12"/>
      <c r="B131" s="73"/>
      <c r="C131" s="45"/>
      <c r="D131" s="45"/>
      <c r="E131" s="40"/>
      <c r="F131" s="40"/>
      <c r="G131" s="45"/>
      <c r="H131" s="45"/>
      <c r="I131" s="40"/>
      <c r="J131" s="40"/>
      <c r="K131" s="45"/>
      <c r="L131" s="45"/>
      <c r="M131" s="40"/>
      <c r="N131" s="40"/>
      <c r="O131" s="45"/>
      <c r="P131" s="45"/>
      <c r="Q131" s="40"/>
      <c r="R131" s="40"/>
      <c r="S131" s="45"/>
      <c r="T131" s="45"/>
      <c r="U131" s="40"/>
      <c r="V131" s="40"/>
      <c r="W131" s="45"/>
      <c r="X131" s="45"/>
      <c r="Y131" s="40"/>
    </row>
    <row r="132" spans="1:25">
      <c r="A132" s="12"/>
      <c r="B132" s="72" t="s">
        <v>431</v>
      </c>
      <c r="C132" s="48" t="s">
        <v>493</v>
      </c>
      <c r="D132" s="48"/>
      <c r="E132" s="49" t="s">
        <v>247</v>
      </c>
      <c r="F132" s="31"/>
      <c r="G132" s="47">
        <v>18101</v>
      </c>
      <c r="H132" s="47"/>
      <c r="I132" s="31"/>
      <c r="J132" s="31"/>
      <c r="K132" s="48">
        <v>248</v>
      </c>
      <c r="L132" s="48"/>
      <c r="M132" s="31"/>
      <c r="N132" s="31"/>
      <c r="O132" s="48">
        <v>174</v>
      </c>
      <c r="P132" s="48"/>
      <c r="Q132" s="31"/>
      <c r="R132" s="31"/>
      <c r="S132" s="48">
        <v>21</v>
      </c>
      <c r="T132" s="48"/>
      <c r="U132" s="31"/>
      <c r="V132" s="31"/>
      <c r="W132" s="47">
        <v>17398</v>
      </c>
      <c r="X132" s="47"/>
      <c r="Y132" s="31"/>
    </row>
    <row r="133" spans="1:25" ht="15.75" thickBot="1">
      <c r="A133" s="12"/>
      <c r="B133" s="72"/>
      <c r="C133" s="59"/>
      <c r="D133" s="59"/>
      <c r="E133" s="76"/>
      <c r="F133" s="31"/>
      <c r="G133" s="77"/>
      <c r="H133" s="77"/>
      <c r="I133" s="60"/>
      <c r="J133" s="31"/>
      <c r="K133" s="59"/>
      <c r="L133" s="59"/>
      <c r="M133" s="60"/>
      <c r="N133" s="31"/>
      <c r="O133" s="59"/>
      <c r="P133" s="59"/>
      <c r="Q133" s="60"/>
      <c r="R133" s="31"/>
      <c r="S133" s="59"/>
      <c r="T133" s="59"/>
      <c r="U133" s="60"/>
      <c r="V133" s="31"/>
      <c r="W133" s="77"/>
      <c r="X133" s="77"/>
      <c r="Y133" s="60"/>
    </row>
    <row r="134" spans="1:25">
      <c r="A134" s="12"/>
      <c r="B134" s="78" t="s">
        <v>441</v>
      </c>
      <c r="C134" s="41" t="s">
        <v>243</v>
      </c>
      <c r="D134" s="41"/>
      <c r="E134" s="38"/>
      <c r="F134" s="40"/>
      <c r="G134" s="36">
        <v>6733</v>
      </c>
      <c r="H134" s="36"/>
      <c r="I134" s="38"/>
      <c r="J134" s="40"/>
      <c r="K134" s="41">
        <v>232</v>
      </c>
      <c r="L134" s="41"/>
      <c r="M134" s="38"/>
      <c r="N134" s="40"/>
      <c r="O134" s="41">
        <v>143</v>
      </c>
      <c r="P134" s="41"/>
      <c r="Q134" s="38"/>
      <c r="R134" s="40"/>
      <c r="S134" s="41">
        <v>2</v>
      </c>
      <c r="T134" s="41"/>
      <c r="U134" s="38"/>
      <c r="V134" s="40"/>
      <c r="W134" s="36">
        <v>7110</v>
      </c>
      <c r="X134" s="36"/>
      <c r="Y134" s="38"/>
    </row>
    <row r="135" spans="1:25" ht="15.75" thickBot="1">
      <c r="A135" s="12"/>
      <c r="B135" s="78"/>
      <c r="C135" s="50"/>
      <c r="D135" s="50"/>
      <c r="E135" s="51"/>
      <c r="F135" s="40"/>
      <c r="G135" s="66"/>
      <c r="H135" s="66"/>
      <c r="I135" s="51"/>
      <c r="J135" s="40"/>
      <c r="K135" s="50"/>
      <c r="L135" s="50"/>
      <c r="M135" s="51"/>
      <c r="N135" s="40"/>
      <c r="O135" s="50"/>
      <c r="P135" s="50"/>
      <c r="Q135" s="51"/>
      <c r="R135" s="40"/>
      <c r="S135" s="50"/>
      <c r="T135" s="50"/>
      <c r="U135" s="51"/>
      <c r="V135" s="40"/>
      <c r="W135" s="66"/>
      <c r="X135" s="66"/>
      <c r="Y135" s="51"/>
    </row>
    <row r="136" spans="1:25">
      <c r="A136" s="12"/>
      <c r="B136" s="74" t="s">
        <v>442</v>
      </c>
      <c r="C136" s="52" t="s">
        <v>242</v>
      </c>
      <c r="D136" s="54">
        <v>2549</v>
      </c>
      <c r="E136" s="32"/>
      <c r="F136" s="31"/>
      <c r="G136" s="52" t="s">
        <v>242</v>
      </c>
      <c r="H136" s="54">
        <v>10066</v>
      </c>
      <c r="I136" s="32"/>
      <c r="J136" s="31"/>
      <c r="K136" s="52" t="s">
        <v>242</v>
      </c>
      <c r="L136" s="57">
        <v>498</v>
      </c>
      <c r="M136" s="32"/>
      <c r="N136" s="31"/>
      <c r="O136" s="52" t="s">
        <v>242</v>
      </c>
      <c r="P136" s="54">
        <v>3832</v>
      </c>
      <c r="Q136" s="32"/>
      <c r="R136" s="31"/>
      <c r="S136" s="52" t="s">
        <v>242</v>
      </c>
      <c r="T136" s="57">
        <v>551</v>
      </c>
      <c r="U136" s="32"/>
      <c r="V136" s="31"/>
      <c r="W136" s="52" t="s">
        <v>242</v>
      </c>
      <c r="X136" s="54">
        <v>17496</v>
      </c>
      <c r="Y136" s="32"/>
    </row>
    <row r="137" spans="1:25" ht="15.75" thickBot="1">
      <c r="A137" s="12"/>
      <c r="B137" s="74"/>
      <c r="C137" s="53"/>
      <c r="D137" s="55"/>
      <c r="E137" s="56"/>
      <c r="F137" s="31"/>
      <c r="G137" s="53"/>
      <c r="H137" s="55"/>
      <c r="I137" s="56"/>
      <c r="J137" s="31"/>
      <c r="K137" s="53"/>
      <c r="L137" s="58"/>
      <c r="M137" s="56"/>
      <c r="N137" s="31"/>
      <c r="O137" s="53"/>
      <c r="P137" s="55"/>
      <c r="Q137" s="56"/>
      <c r="R137" s="31"/>
      <c r="S137" s="53"/>
      <c r="T137" s="58"/>
      <c r="U137" s="56"/>
      <c r="V137" s="31"/>
      <c r="W137" s="53"/>
      <c r="X137" s="55"/>
      <c r="Y137" s="56"/>
    </row>
    <row r="138" spans="1:25" ht="15.75" thickTop="1">
      <c r="A138" s="12"/>
      <c r="B138" s="68" t="s">
        <v>456</v>
      </c>
      <c r="C138" s="87"/>
      <c r="D138" s="87"/>
      <c r="E138" s="87"/>
      <c r="F138" s="21"/>
      <c r="G138" s="87"/>
      <c r="H138" s="87"/>
      <c r="I138" s="87"/>
      <c r="J138" s="21"/>
      <c r="K138" s="87"/>
      <c r="L138" s="87"/>
      <c r="M138" s="87"/>
      <c r="N138" s="21"/>
      <c r="O138" s="87"/>
      <c r="P138" s="87"/>
      <c r="Q138" s="87"/>
      <c r="R138" s="21"/>
      <c r="S138" s="87"/>
      <c r="T138" s="87"/>
      <c r="U138" s="87"/>
      <c r="V138" s="21"/>
      <c r="W138" s="87"/>
      <c r="X138" s="87"/>
      <c r="Y138" s="87"/>
    </row>
    <row r="139" spans="1:25">
      <c r="A139" s="12"/>
      <c r="B139" s="72" t="s">
        <v>457</v>
      </c>
      <c r="C139" s="49" t="s">
        <v>242</v>
      </c>
      <c r="D139" s="47">
        <v>1091</v>
      </c>
      <c r="E139" s="31"/>
      <c r="F139" s="31"/>
      <c r="G139" s="49" t="s">
        <v>242</v>
      </c>
      <c r="H139" s="48">
        <v>517</v>
      </c>
      <c r="I139" s="31"/>
      <c r="J139" s="31"/>
      <c r="K139" s="49" t="s">
        <v>242</v>
      </c>
      <c r="L139" s="48" t="s">
        <v>243</v>
      </c>
      <c r="M139" s="31"/>
      <c r="N139" s="31"/>
      <c r="O139" s="49" t="s">
        <v>242</v>
      </c>
      <c r="P139" s="48">
        <v>424</v>
      </c>
      <c r="Q139" s="31"/>
      <c r="R139" s="31"/>
      <c r="S139" s="49" t="s">
        <v>242</v>
      </c>
      <c r="T139" s="48" t="s">
        <v>243</v>
      </c>
      <c r="U139" s="31"/>
      <c r="V139" s="31"/>
      <c r="W139" s="49" t="s">
        <v>242</v>
      </c>
      <c r="X139" s="47">
        <v>2032</v>
      </c>
      <c r="Y139" s="31"/>
    </row>
    <row r="140" spans="1:25">
      <c r="A140" s="12"/>
      <c r="B140" s="72"/>
      <c r="C140" s="49"/>
      <c r="D140" s="47"/>
      <c r="E140" s="31"/>
      <c r="F140" s="31"/>
      <c r="G140" s="49"/>
      <c r="H140" s="48"/>
      <c r="I140" s="31"/>
      <c r="J140" s="31"/>
      <c r="K140" s="49"/>
      <c r="L140" s="48"/>
      <c r="M140" s="31"/>
      <c r="N140" s="31"/>
      <c r="O140" s="49"/>
      <c r="P140" s="48"/>
      <c r="Q140" s="31"/>
      <c r="R140" s="31"/>
      <c r="S140" s="49"/>
      <c r="T140" s="48"/>
      <c r="U140" s="31"/>
      <c r="V140" s="31"/>
      <c r="W140" s="49"/>
      <c r="X140" s="47"/>
      <c r="Y140" s="31"/>
    </row>
    <row r="141" spans="1:25">
      <c r="A141" s="12"/>
      <c r="B141" s="73" t="s">
        <v>458</v>
      </c>
      <c r="C141" s="44">
        <v>1458</v>
      </c>
      <c r="D141" s="44"/>
      <c r="E141" s="40"/>
      <c r="F141" s="40"/>
      <c r="G141" s="44">
        <v>2816</v>
      </c>
      <c r="H141" s="44"/>
      <c r="I141" s="40"/>
      <c r="J141" s="40"/>
      <c r="K141" s="45">
        <v>266</v>
      </c>
      <c r="L141" s="45"/>
      <c r="M141" s="40"/>
      <c r="N141" s="40"/>
      <c r="O141" s="44">
        <v>3265</v>
      </c>
      <c r="P141" s="44"/>
      <c r="Q141" s="40"/>
      <c r="R141" s="40"/>
      <c r="S141" s="45">
        <v>549</v>
      </c>
      <c r="T141" s="45"/>
      <c r="U141" s="40"/>
      <c r="V141" s="40"/>
      <c r="W141" s="44">
        <v>8354</v>
      </c>
      <c r="X141" s="44"/>
      <c r="Y141" s="40"/>
    </row>
    <row r="142" spans="1:25">
      <c r="A142" s="12"/>
      <c r="B142" s="73"/>
      <c r="C142" s="44"/>
      <c r="D142" s="44"/>
      <c r="E142" s="40"/>
      <c r="F142" s="40"/>
      <c r="G142" s="44"/>
      <c r="H142" s="44"/>
      <c r="I142" s="40"/>
      <c r="J142" s="40"/>
      <c r="K142" s="45"/>
      <c r="L142" s="45"/>
      <c r="M142" s="40"/>
      <c r="N142" s="40"/>
      <c r="O142" s="44"/>
      <c r="P142" s="44"/>
      <c r="Q142" s="40"/>
      <c r="R142" s="40"/>
      <c r="S142" s="45"/>
      <c r="T142" s="45"/>
      <c r="U142" s="40"/>
      <c r="V142" s="40"/>
      <c r="W142" s="44"/>
      <c r="X142" s="44"/>
      <c r="Y142" s="40"/>
    </row>
    <row r="143" spans="1:25">
      <c r="A143" s="12"/>
      <c r="B143" s="72" t="s">
        <v>459</v>
      </c>
      <c r="C143" s="48" t="s">
        <v>243</v>
      </c>
      <c r="D143" s="48"/>
      <c r="E143" s="31"/>
      <c r="F143" s="31"/>
      <c r="G143" s="47">
        <v>6733</v>
      </c>
      <c r="H143" s="47"/>
      <c r="I143" s="31"/>
      <c r="J143" s="31"/>
      <c r="K143" s="48">
        <v>232</v>
      </c>
      <c r="L143" s="48"/>
      <c r="M143" s="31"/>
      <c r="N143" s="31"/>
      <c r="O143" s="48">
        <v>143</v>
      </c>
      <c r="P143" s="48"/>
      <c r="Q143" s="31"/>
      <c r="R143" s="31"/>
      <c r="S143" s="48">
        <v>2</v>
      </c>
      <c r="T143" s="48"/>
      <c r="U143" s="31"/>
      <c r="V143" s="31"/>
      <c r="W143" s="47">
        <v>7110</v>
      </c>
      <c r="X143" s="47"/>
      <c r="Y143" s="31"/>
    </row>
    <row r="144" spans="1:25" ht="15.75" thickBot="1">
      <c r="A144" s="12"/>
      <c r="B144" s="72"/>
      <c r="C144" s="59"/>
      <c r="D144" s="59"/>
      <c r="E144" s="60"/>
      <c r="F144" s="31"/>
      <c r="G144" s="77"/>
      <c r="H144" s="77"/>
      <c r="I144" s="60"/>
      <c r="J144" s="31"/>
      <c r="K144" s="59"/>
      <c r="L144" s="59"/>
      <c r="M144" s="60"/>
      <c r="N144" s="31"/>
      <c r="O144" s="59"/>
      <c r="P144" s="59"/>
      <c r="Q144" s="60"/>
      <c r="R144" s="31"/>
      <c r="S144" s="59"/>
      <c r="T144" s="59"/>
      <c r="U144" s="60"/>
      <c r="V144" s="31"/>
      <c r="W144" s="77"/>
      <c r="X144" s="77"/>
      <c r="Y144" s="60"/>
    </row>
    <row r="145" spans="1:25">
      <c r="A145" s="12"/>
      <c r="B145" s="78" t="s">
        <v>460</v>
      </c>
      <c r="C145" s="34" t="s">
        <v>242</v>
      </c>
      <c r="D145" s="36">
        <v>2549</v>
      </c>
      <c r="E145" s="38"/>
      <c r="F145" s="40"/>
      <c r="G145" s="34" t="s">
        <v>242</v>
      </c>
      <c r="H145" s="36">
        <v>10066</v>
      </c>
      <c r="I145" s="38"/>
      <c r="J145" s="40"/>
      <c r="K145" s="34" t="s">
        <v>242</v>
      </c>
      <c r="L145" s="41">
        <v>498</v>
      </c>
      <c r="M145" s="38"/>
      <c r="N145" s="40"/>
      <c r="O145" s="34" t="s">
        <v>242</v>
      </c>
      <c r="P145" s="36">
        <v>3832</v>
      </c>
      <c r="Q145" s="38"/>
      <c r="R145" s="40"/>
      <c r="S145" s="34" t="s">
        <v>242</v>
      </c>
      <c r="T145" s="41">
        <v>551</v>
      </c>
      <c r="U145" s="38"/>
      <c r="V145" s="40"/>
      <c r="W145" s="34" t="s">
        <v>242</v>
      </c>
      <c r="X145" s="36">
        <v>17496</v>
      </c>
      <c r="Y145" s="38"/>
    </row>
    <row r="146" spans="1:25" ht="15.75" thickBot="1">
      <c r="A146" s="12"/>
      <c r="B146" s="78"/>
      <c r="C146" s="61"/>
      <c r="D146" s="62"/>
      <c r="E146" s="63"/>
      <c r="F146" s="40"/>
      <c r="G146" s="61"/>
      <c r="H146" s="62"/>
      <c r="I146" s="63"/>
      <c r="J146" s="40"/>
      <c r="K146" s="61"/>
      <c r="L146" s="64"/>
      <c r="M146" s="63"/>
      <c r="N146" s="40"/>
      <c r="O146" s="61"/>
      <c r="P146" s="62"/>
      <c r="Q146" s="63"/>
      <c r="R146" s="40"/>
      <c r="S146" s="61"/>
      <c r="T146" s="64"/>
      <c r="U146" s="63"/>
      <c r="V146" s="40"/>
      <c r="W146" s="61"/>
      <c r="X146" s="62"/>
      <c r="Y146" s="63"/>
    </row>
    <row r="147" spans="1:25" ht="15.75" thickTop="1">
      <c r="A147" s="12"/>
      <c r="B147" s="71" t="s">
        <v>461</v>
      </c>
      <c r="C147" s="140"/>
      <c r="D147" s="140"/>
      <c r="E147" s="140"/>
      <c r="F147" s="11"/>
      <c r="G147" s="140"/>
      <c r="H147" s="140"/>
      <c r="I147" s="140"/>
      <c r="J147" s="11"/>
      <c r="K147" s="140"/>
      <c r="L147" s="140"/>
      <c r="M147" s="140"/>
      <c r="N147" s="11"/>
      <c r="O147" s="140"/>
      <c r="P147" s="140"/>
      <c r="Q147" s="140"/>
      <c r="R147" s="11"/>
      <c r="S147" s="140"/>
      <c r="T147" s="140"/>
      <c r="U147" s="140"/>
      <c r="V147" s="11"/>
      <c r="W147" s="140"/>
      <c r="X147" s="140"/>
      <c r="Y147" s="140"/>
    </row>
    <row r="148" spans="1:25">
      <c r="A148" s="12"/>
      <c r="B148" s="73" t="s">
        <v>462</v>
      </c>
      <c r="C148" s="33" t="s">
        <v>242</v>
      </c>
      <c r="D148" s="44">
        <v>11586</v>
      </c>
      <c r="E148" s="40"/>
      <c r="F148" s="40"/>
      <c r="G148" s="33" t="s">
        <v>242</v>
      </c>
      <c r="H148" s="44">
        <v>18067</v>
      </c>
      <c r="I148" s="40"/>
      <c r="J148" s="40"/>
      <c r="K148" s="33" t="s">
        <v>242</v>
      </c>
      <c r="L148" s="45">
        <v>178</v>
      </c>
      <c r="M148" s="40"/>
      <c r="N148" s="40"/>
      <c r="O148" s="33" t="s">
        <v>242</v>
      </c>
      <c r="P148" s="44">
        <v>7532</v>
      </c>
      <c r="Q148" s="40"/>
      <c r="R148" s="40"/>
      <c r="S148" s="33" t="s">
        <v>242</v>
      </c>
      <c r="T148" s="45">
        <v>193</v>
      </c>
      <c r="U148" s="40"/>
      <c r="V148" s="40"/>
      <c r="W148" s="33" t="s">
        <v>242</v>
      </c>
      <c r="X148" s="44">
        <v>37556</v>
      </c>
      <c r="Y148" s="40"/>
    </row>
    <row r="149" spans="1:25">
      <c r="A149" s="12"/>
      <c r="B149" s="73"/>
      <c r="C149" s="33"/>
      <c r="D149" s="44"/>
      <c r="E149" s="40"/>
      <c r="F149" s="40"/>
      <c r="G149" s="33"/>
      <c r="H149" s="44"/>
      <c r="I149" s="40"/>
      <c r="J149" s="40"/>
      <c r="K149" s="33"/>
      <c r="L149" s="45"/>
      <c r="M149" s="40"/>
      <c r="N149" s="40"/>
      <c r="O149" s="33"/>
      <c r="P149" s="44"/>
      <c r="Q149" s="40"/>
      <c r="R149" s="40"/>
      <c r="S149" s="33"/>
      <c r="T149" s="45"/>
      <c r="U149" s="40"/>
      <c r="V149" s="40"/>
      <c r="W149" s="33"/>
      <c r="X149" s="44"/>
      <c r="Y149" s="40"/>
    </row>
    <row r="150" spans="1:25">
      <c r="A150" s="12"/>
      <c r="B150" s="72" t="s">
        <v>463</v>
      </c>
      <c r="C150" s="47">
        <v>156977</v>
      </c>
      <c r="D150" s="47"/>
      <c r="E150" s="31"/>
      <c r="F150" s="31"/>
      <c r="G150" s="47">
        <v>229786</v>
      </c>
      <c r="H150" s="47"/>
      <c r="I150" s="31"/>
      <c r="J150" s="31"/>
      <c r="K150" s="47">
        <v>105134</v>
      </c>
      <c r="L150" s="47"/>
      <c r="M150" s="31"/>
      <c r="N150" s="31"/>
      <c r="O150" s="47">
        <v>398888</v>
      </c>
      <c r="P150" s="47"/>
      <c r="Q150" s="31"/>
      <c r="R150" s="31"/>
      <c r="S150" s="47">
        <v>30149</v>
      </c>
      <c r="T150" s="47"/>
      <c r="U150" s="31"/>
      <c r="V150" s="31"/>
      <c r="W150" s="47">
        <v>920934</v>
      </c>
      <c r="X150" s="47"/>
      <c r="Y150" s="31"/>
    </row>
    <row r="151" spans="1:25">
      <c r="A151" s="12"/>
      <c r="B151" s="72"/>
      <c r="C151" s="47"/>
      <c r="D151" s="47"/>
      <c r="E151" s="31"/>
      <c r="F151" s="31"/>
      <c r="G151" s="47"/>
      <c r="H151" s="47"/>
      <c r="I151" s="31"/>
      <c r="J151" s="31"/>
      <c r="K151" s="47"/>
      <c r="L151" s="47"/>
      <c r="M151" s="31"/>
      <c r="N151" s="31"/>
      <c r="O151" s="47"/>
      <c r="P151" s="47"/>
      <c r="Q151" s="31"/>
      <c r="R151" s="31"/>
      <c r="S151" s="47"/>
      <c r="T151" s="47"/>
      <c r="U151" s="31"/>
      <c r="V151" s="31"/>
      <c r="W151" s="47"/>
      <c r="X151" s="47"/>
      <c r="Y151" s="31"/>
    </row>
    <row r="152" spans="1:25">
      <c r="A152" s="12"/>
      <c r="B152" s="73" t="s">
        <v>459</v>
      </c>
      <c r="C152" s="44">
        <v>97664</v>
      </c>
      <c r="D152" s="44"/>
      <c r="E152" s="40"/>
      <c r="F152" s="40"/>
      <c r="G152" s="44">
        <v>664771</v>
      </c>
      <c r="H152" s="44"/>
      <c r="I152" s="40"/>
      <c r="J152" s="40"/>
      <c r="K152" s="44">
        <v>55944</v>
      </c>
      <c r="L152" s="44"/>
      <c r="M152" s="40"/>
      <c r="N152" s="40"/>
      <c r="O152" s="44">
        <v>126294</v>
      </c>
      <c r="P152" s="44"/>
      <c r="Q152" s="40"/>
      <c r="R152" s="40"/>
      <c r="S152" s="44">
        <v>26363</v>
      </c>
      <c r="T152" s="44"/>
      <c r="U152" s="40"/>
      <c r="V152" s="40"/>
      <c r="W152" s="44">
        <v>971036</v>
      </c>
      <c r="X152" s="44"/>
      <c r="Y152" s="40"/>
    </row>
    <row r="153" spans="1:25" ht="15.75" thickBot="1">
      <c r="A153" s="12"/>
      <c r="B153" s="73"/>
      <c r="C153" s="66"/>
      <c r="D153" s="66"/>
      <c r="E153" s="51"/>
      <c r="F153" s="40"/>
      <c r="G153" s="66"/>
      <c r="H153" s="66"/>
      <c r="I153" s="51"/>
      <c r="J153" s="40"/>
      <c r="K153" s="66"/>
      <c r="L153" s="66"/>
      <c r="M153" s="51"/>
      <c r="N153" s="40"/>
      <c r="O153" s="66"/>
      <c r="P153" s="66"/>
      <c r="Q153" s="51"/>
      <c r="R153" s="40"/>
      <c r="S153" s="66"/>
      <c r="T153" s="66"/>
      <c r="U153" s="51"/>
      <c r="V153" s="40"/>
      <c r="W153" s="66"/>
      <c r="X153" s="66"/>
      <c r="Y153" s="51"/>
    </row>
    <row r="154" spans="1:25">
      <c r="A154" s="12"/>
      <c r="B154" s="74" t="s">
        <v>342</v>
      </c>
      <c r="C154" s="52" t="s">
        <v>242</v>
      </c>
      <c r="D154" s="54">
        <v>266227</v>
      </c>
      <c r="E154" s="32"/>
      <c r="F154" s="31"/>
      <c r="G154" s="52" t="s">
        <v>242</v>
      </c>
      <c r="H154" s="54">
        <v>912624</v>
      </c>
      <c r="I154" s="32"/>
      <c r="J154" s="31"/>
      <c r="K154" s="52" t="s">
        <v>242</v>
      </c>
      <c r="L154" s="54">
        <v>161256</v>
      </c>
      <c r="M154" s="32"/>
      <c r="N154" s="31"/>
      <c r="O154" s="52" t="s">
        <v>242</v>
      </c>
      <c r="P154" s="54">
        <v>532714</v>
      </c>
      <c r="Q154" s="32"/>
      <c r="R154" s="31"/>
      <c r="S154" s="52" t="s">
        <v>242</v>
      </c>
      <c r="T154" s="54">
        <v>56705</v>
      </c>
      <c r="U154" s="32"/>
      <c r="V154" s="31"/>
      <c r="W154" s="52" t="s">
        <v>242</v>
      </c>
      <c r="X154" s="54">
        <v>1929526</v>
      </c>
      <c r="Y154" s="32"/>
    </row>
    <row r="155" spans="1:25" ht="15.75" thickBot="1">
      <c r="A155" s="12"/>
      <c r="B155" s="74"/>
      <c r="C155" s="53"/>
      <c r="D155" s="55"/>
      <c r="E155" s="56"/>
      <c r="F155" s="31"/>
      <c r="G155" s="53"/>
      <c r="H155" s="55"/>
      <c r="I155" s="56"/>
      <c r="J155" s="31"/>
      <c r="K155" s="53"/>
      <c r="L155" s="55"/>
      <c r="M155" s="56"/>
      <c r="N155" s="31"/>
      <c r="O155" s="53"/>
      <c r="P155" s="55"/>
      <c r="Q155" s="56"/>
      <c r="R155" s="31"/>
      <c r="S155" s="53"/>
      <c r="T155" s="55"/>
      <c r="U155" s="56"/>
      <c r="V155" s="31"/>
      <c r="W155" s="53"/>
      <c r="X155" s="55"/>
      <c r="Y155" s="56"/>
    </row>
    <row r="156" spans="1:25" ht="15.75" thickTop="1"/>
  </sheetData>
  <mergeCells count="1319">
    <mergeCell ref="A1:A2"/>
    <mergeCell ref="B1:Y1"/>
    <mergeCell ref="B2:Y2"/>
    <mergeCell ref="B3:Y3"/>
    <mergeCell ref="A4:A155"/>
    <mergeCell ref="B4:Y4"/>
    <mergeCell ref="B5:Y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D129"/>
    <mergeCell ref="G129:H129"/>
    <mergeCell ref="K129:L129"/>
    <mergeCell ref="O129:P129"/>
    <mergeCell ref="S129:T129"/>
    <mergeCell ref="W129:X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D120"/>
    <mergeCell ref="G120:H120"/>
    <mergeCell ref="K120:L120"/>
    <mergeCell ref="O120:P120"/>
    <mergeCell ref="S120:T120"/>
    <mergeCell ref="W120:X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4:Q114"/>
    <mergeCell ref="O115:Q115"/>
    <mergeCell ref="R114:R115"/>
    <mergeCell ref="S114:U115"/>
    <mergeCell ref="V114:V115"/>
    <mergeCell ref="W114:Y115"/>
    <mergeCell ref="B111:Y111"/>
    <mergeCell ref="C113:Y113"/>
    <mergeCell ref="B114:B115"/>
    <mergeCell ref="C114:E115"/>
    <mergeCell ref="F114:F115"/>
    <mergeCell ref="G114:I114"/>
    <mergeCell ref="G115:I115"/>
    <mergeCell ref="J114:J115"/>
    <mergeCell ref="K114:M115"/>
    <mergeCell ref="N114:N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Q85"/>
    <mergeCell ref="O86:Q86"/>
    <mergeCell ref="R85:R86"/>
    <mergeCell ref="S85:U86"/>
    <mergeCell ref="V85:V86"/>
    <mergeCell ref="W85:Y86"/>
    <mergeCell ref="B82:Y82"/>
    <mergeCell ref="C84:Y84"/>
    <mergeCell ref="B85:B86"/>
    <mergeCell ref="C85:E86"/>
    <mergeCell ref="F85:F86"/>
    <mergeCell ref="G85:I85"/>
    <mergeCell ref="G86:I86"/>
    <mergeCell ref="J85:J86"/>
    <mergeCell ref="K85:M86"/>
    <mergeCell ref="N85:N86"/>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Q38"/>
    <mergeCell ref="O39:Q39"/>
    <mergeCell ref="R38:R39"/>
    <mergeCell ref="S38:U39"/>
    <mergeCell ref="V38:V39"/>
    <mergeCell ref="W38:Y39"/>
    <mergeCell ref="B35:Y35"/>
    <mergeCell ref="C37:Y37"/>
    <mergeCell ref="B38:B39"/>
    <mergeCell ref="C38:E39"/>
    <mergeCell ref="F38:F39"/>
    <mergeCell ref="G38:I38"/>
    <mergeCell ref="G39:I39"/>
    <mergeCell ref="J38:J39"/>
    <mergeCell ref="K38:M39"/>
    <mergeCell ref="N38:N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O10:Q10"/>
    <mergeCell ref="R9:R10"/>
    <mergeCell ref="S9:U10"/>
    <mergeCell ref="V9:V10"/>
    <mergeCell ref="W9:Y10"/>
    <mergeCell ref="B6:Y6"/>
    <mergeCell ref="C8:Y8"/>
    <mergeCell ref="B9:B10"/>
    <mergeCell ref="C9:E10"/>
    <mergeCell ref="F9:F10"/>
    <mergeCell ref="G9:I9"/>
    <mergeCell ref="G10:I10"/>
    <mergeCell ref="J9:J10"/>
    <mergeCell ref="K9:M10"/>
    <mergeCell ref="N9: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85546875" customWidth="1"/>
    <col min="4" max="4" width="12.7109375" customWidth="1"/>
    <col min="5" max="5" width="3" customWidth="1"/>
    <col min="6" max="6" width="17.7109375" customWidth="1"/>
    <col min="7" max="7" width="3.85546875" customWidth="1"/>
    <col min="8" max="8" width="14.7109375" customWidth="1"/>
    <col min="9" max="9" width="3" customWidth="1"/>
  </cols>
  <sheetData>
    <row r="1" spans="1:9" ht="15" customHeight="1">
      <c r="A1" s="7" t="s">
        <v>793</v>
      </c>
      <c r="B1" s="7" t="s">
        <v>1</v>
      </c>
      <c r="C1" s="7"/>
      <c r="D1" s="7"/>
      <c r="E1" s="7"/>
      <c r="F1" s="7"/>
      <c r="G1" s="7"/>
      <c r="H1" s="7"/>
      <c r="I1" s="7"/>
    </row>
    <row r="2" spans="1:9" ht="15" customHeight="1">
      <c r="A2" s="7"/>
      <c r="B2" s="7" t="s">
        <v>2</v>
      </c>
      <c r="C2" s="7"/>
      <c r="D2" s="7"/>
      <c r="E2" s="7"/>
      <c r="F2" s="7"/>
      <c r="G2" s="7"/>
      <c r="H2" s="7"/>
      <c r="I2" s="7"/>
    </row>
    <row r="3" spans="1:9" ht="30">
      <c r="A3" s="3" t="s">
        <v>229</v>
      </c>
      <c r="B3" s="79" t="s">
        <v>7</v>
      </c>
      <c r="C3" s="79"/>
      <c r="D3" s="79"/>
      <c r="E3" s="79"/>
      <c r="F3" s="79"/>
      <c r="G3" s="79"/>
      <c r="H3" s="79"/>
      <c r="I3" s="79"/>
    </row>
    <row r="4" spans="1:9" ht="15" customHeight="1">
      <c r="A4" s="12" t="s">
        <v>794</v>
      </c>
      <c r="B4" s="79" t="s">
        <v>7</v>
      </c>
      <c r="C4" s="79"/>
      <c r="D4" s="79"/>
      <c r="E4" s="79"/>
      <c r="F4" s="79"/>
      <c r="G4" s="79"/>
      <c r="H4" s="79"/>
      <c r="I4" s="79"/>
    </row>
    <row r="5" spans="1:9" ht="25.5" customHeight="1">
      <c r="A5" s="12"/>
      <c r="B5" s="31" t="s">
        <v>501</v>
      </c>
      <c r="C5" s="31"/>
      <c r="D5" s="31"/>
      <c r="E5" s="31"/>
      <c r="F5" s="31"/>
      <c r="G5" s="31"/>
      <c r="H5" s="31"/>
      <c r="I5" s="31"/>
    </row>
    <row r="6" spans="1:9">
      <c r="A6" s="12"/>
      <c r="B6" s="25"/>
      <c r="C6" s="25"/>
      <c r="D6" s="25"/>
      <c r="E6" s="25"/>
      <c r="F6" s="25"/>
      <c r="G6" s="25"/>
      <c r="H6" s="25"/>
      <c r="I6" s="25"/>
    </row>
    <row r="7" spans="1:9">
      <c r="A7" s="12"/>
      <c r="B7" s="15"/>
      <c r="C7" s="15"/>
      <c r="D7" s="15"/>
      <c r="E7" s="15"/>
      <c r="F7" s="15"/>
      <c r="G7" s="15"/>
      <c r="H7" s="15"/>
      <c r="I7" s="15"/>
    </row>
    <row r="8" spans="1:9" ht="15.75" thickBot="1">
      <c r="A8" s="12"/>
      <c r="B8" s="16"/>
      <c r="C8" s="26" t="s">
        <v>502</v>
      </c>
      <c r="D8" s="26"/>
      <c r="E8" s="26"/>
      <c r="F8" s="26"/>
      <c r="G8" s="26"/>
      <c r="H8" s="26"/>
      <c r="I8" s="26"/>
    </row>
    <row r="9" spans="1:9">
      <c r="A9" s="12"/>
      <c r="B9" s="27"/>
      <c r="C9" s="29" t="s">
        <v>396</v>
      </c>
      <c r="D9" s="29"/>
      <c r="E9" s="29"/>
      <c r="F9" s="32"/>
      <c r="G9" s="29" t="s">
        <v>396</v>
      </c>
      <c r="H9" s="29"/>
      <c r="I9" s="29"/>
    </row>
    <row r="10" spans="1:9" ht="15.75" thickBot="1">
      <c r="A10" s="12"/>
      <c r="B10" s="27"/>
      <c r="C10" s="26">
        <v>2013</v>
      </c>
      <c r="D10" s="26"/>
      <c r="E10" s="26"/>
      <c r="F10" s="31"/>
      <c r="G10" s="26">
        <v>2012</v>
      </c>
      <c r="H10" s="26"/>
      <c r="I10" s="26"/>
    </row>
    <row r="11" spans="1:9">
      <c r="A11" s="12"/>
      <c r="B11" s="78" t="s">
        <v>503</v>
      </c>
      <c r="C11" s="34" t="s">
        <v>242</v>
      </c>
      <c r="D11" s="36">
        <v>86923</v>
      </c>
      <c r="E11" s="38"/>
      <c r="F11" s="40"/>
      <c r="G11" s="34" t="s">
        <v>242</v>
      </c>
      <c r="H11" s="36">
        <v>223402</v>
      </c>
      <c r="I11" s="38"/>
    </row>
    <row r="12" spans="1:9">
      <c r="A12" s="12"/>
      <c r="B12" s="78"/>
      <c r="C12" s="33"/>
      <c r="D12" s="44"/>
      <c r="E12" s="40"/>
      <c r="F12" s="40"/>
      <c r="G12" s="33"/>
      <c r="H12" s="44"/>
      <c r="I12" s="40"/>
    </row>
    <row r="13" spans="1:9">
      <c r="A13" s="12"/>
      <c r="B13" s="71" t="s">
        <v>402</v>
      </c>
      <c r="C13" s="48" t="s">
        <v>504</v>
      </c>
      <c r="D13" s="48"/>
      <c r="E13" s="23" t="s">
        <v>247</v>
      </c>
      <c r="F13" s="11"/>
      <c r="G13" s="48" t="s">
        <v>505</v>
      </c>
      <c r="H13" s="48"/>
      <c r="I13" s="23" t="s">
        <v>247</v>
      </c>
    </row>
    <row r="14" spans="1:9">
      <c r="A14" s="12"/>
      <c r="B14" s="78" t="s">
        <v>506</v>
      </c>
      <c r="C14" s="44">
        <v>7466</v>
      </c>
      <c r="D14" s="44"/>
      <c r="E14" s="40"/>
      <c r="F14" s="40"/>
      <c r="G14" s="44">
        <v>8100</v>
      </c>
      <c r="H14" s="44"/>
      <c r="I14" s="40"/>
    </row>
    <row r="15" spans="1:9">
      <c r="A15" s="12"/>
      <c r="B15" s="78"/>
      <c r="C15" s="44"/>
      <c r="D15" s="44"/>
      <c r="E15" s="40"/>
      <c r="F15" s="40"/>
      <c r="G15" s="44"/>
      <c r="H15" s="44"/>
      <c r="I15" s="40"/>
    </row>
    <row r="16" spans="1:9" ht="15.75" thickBot="1">
      <c r="A16" s="12"/>
      <c r="B16" s="71" t="s">
        <v>507</v>
      </c>
      <c r="C16" s="59" t="s">
        <v>508</v>
      </c>
      <c r="D16" s="59"/>
      <c r="E16" s="136" t="s">
        <v>247</v>
      </c>
      <c r="F16" s="11"/>
      <c r="G16" s="59" t="s">
        <v>509</v>
      </c>
      <c r="H16" s="59"/>
      <c r="I16" s="136" t="s">
        <v>247</v>
      </c>
    </row>
    <row r="17" spans="1:9">
      <c r="A17" s="12"/>
      <c r="B17" s="78" t="s">
        <v>510</v>
      </c>
      <c r="C17" s="34" t="s">
        <v>242</v>
      </c>
      <c r="D17" s="36">
        <v>58086</v>
      </c>
      <c r="E17" s="38"/>
      <c r="F17" s="40"/>
      <c r="G17" s="34" t="s">
        <v>242</v>
      </c>
      <c r="H17" s="36">
        <v>113195</v>
      </c>
      <c r="I17" s="38"/>
    </row>
    <row r="18" spans="1:9" ht="15.75" thickBot="1">
      <c r="A18" s="12"/>
      <c r="B18" s="78"/>
      <c r="C18" s="61"/>
      <c r="D18" s="62"/>
      <c r="E18" s="63"/>
      <c r="F18" s="40"/>
      <c r="G18" s="61"/>
      <c r="H18" s="62"/>
      <c r="I18" s="63"/>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28515625" bestFit="1" customWidth="1"/>
    <col min="2" max="2" width="36.5703125" customWidth="1"/>
    <col min="3" max="3" width="3.5703125" customWidth="1"/>
    <col min="4" max="4" width="11.85546875" customWidth="1"/>
    <col min="5" max="5" width="2.7109375" customWidth="1"/>
    <col min="6" max="6" width="16.5703125" customWidth="1"/>
    <col min="7" max="7" width="3.5703125" customWidth="1"/>
    <col min="8" max="8" width="13.7109375" customWidth="1"/>
    <col min="9" max="9" width="2.7109375" customWidth="1"/>
  </cols>
  <sheetData>
    <row r="1" spans="1:9" ht="15" customHeight="1">
      <c r="A1" s="7" t="s">
        <v>795</v>
      </c>
      <c r="B1" s="7" t="s">
        <v>1</v>
      </c>
      <c r="C1" s="7"/>
      <c r="D1" s="7"/>
      <c r="E1" s="7"/>
      <c r="F1" s="7"/>
      <c r="G1" s="7"/>
      <c r="H1" s="7"/>
      <c r="I1" s="7"/>
    </row>
    <row r="2" spans="1:9" ht="15" customHeight="1">
      <c r="A2" s="7"/>
      <c r="B2" s="7" t="s">
        <v>2</v>
      </c>
      <c r="C2" s="7"/>
      <c r="D2" s="7"/>
      <c r="E2" s="7"/>
      <c r="F2" s="7"/>
      <c r="G2" s="7"/>
      <c r="H2" s="7"/>
      <c r="I2" s="7"/>
    </row>
    <row r="3" spans="1:9" ht="15" customHeight="1">
      <c r="A3" s="3" t="s">
        <v>514</v>
      </c>
      <c r="B3" s="79" t="s">
        <v>7</v>
      </c>
      <c r="C3" s="79"/>
      <c r="D3" s="79"/>
      <c r="E3" s="79"/>
      <c r="F3" s="79"/>
      <c r="G3" s="79"/>
      <c r="H3" s="79"/>
      <c r="I3" s="79"/>
    </row>
    <row r="4" spans="1:9" ht="15" customHeight="1">
      <c r="A4" s="12" t="s">
        <v>796</v>
      </c>
      <c r="B4" s="79" t="s">
        <v>7</v>
      </c>
      <c r="C4" s="79"/>
      <c r="D4" s="79"/>
      <c r="E4" s="79"/>
      <c r="F4" s="79"/>
      <c r="G4" s="79"/>
      <c r="H4" s="79"/>
      <c r="I4" s="79"/>
    </row>
    <row r="5" spans="1:9" ht="25.5" customHeight="1">
      <c r="A5" s="12"/>
      <c r="B5" s="31" t="s">
        <v>515</v>
      </c>
      <c r="C5" s="31"/>
      <c r="D5" s="31"/>
      <c r="E5" s="31"/>
      <c r="F5" s="31"/>
      <c r="G5" s="31"/>
      <c r="H5" s="31"/>
      <c r="I5" s="31"/>
    </row>
    <row r="6" spans="1:9">
      <c r="A6" s="12"/>
      <c r="B6" s="25"/>
      <c r="C6" s="25"/>
      <c r="D6" s="25"/>
      <c r="E6" s="25"/>
      <c r="F6" s="25"/>
      <c r="G6" s="25"/>
      <c r="H6" s="25"/>
      <c r="I6" s="25"/>
    </row>
    <row r="7" spans="1:9">
      <c r="A7" s="12"/>
      <c r="B7" s="15"/>
      <c r="C7" s="15"/>
      <c r="D7" s="15"/>
      <c r="E7" s="15"/>
      <c r="F7" s="15"/>
      <c r="G7" s="15"/>
      <c r="H7" s="15"/>
      <c r="I7" s="15"/>
    </row>
    <row r="8" spans="1:9" ht="15.75" thickBot="1">
      <c r="A8" s="12"/>
      <c r="B8" s="16"/>
      <c r="C8" s="141" t="s">
        <v>516</v>
      </c>
      <c r="D8" s="141"/>
      <c r="E8" s="141"/>
      <c r="F8" s="141"/>
      <c r="G8" s="141"/>
      <c r="H8" s="141"/>
      <c r="I8" s="141"/>
    </row>
    <row r="9" spans="1:9" ht="15.75" thickBot="1">
      <c r="A9" s="12"/>
      <c r="B9" s="16"/>
      <c r="C9" s="65">
        <v>2013</v>
      </c>
      <c r="D9" s="65"/>
      <c r="E9" s="65"/>
      <c r="F9" s="11"/>
      <c r="G9" s="65">
        <v>2012</v>
      </c>
      <c r="H9" s="65"/>
      <c r="I9" s="65"/>
    </row>
    <row r="10" spans="1:9">
      <c r="A10" s="12"/>
      <c r="B10" s="78" t="s">
        <v>423</v>
      </c>
      <c r="C10" s="34" t="s">
        <v>242</v>
      </c>
      <c r="D10" s="36">
        <v>94808</v>
      </c>
      <c r="E10" s="38"/>
      <c r="F10" s="40"/>
      <c r="G10" s="34" t="s">
        <v>242</v>
      </c>
      <c r="H10" s="36">
        <v>120636</v>
      </c>
      <c r="I10" s="38"/>
    </row>
    <row r="11" spans="1:9">
      <c r="A11" s="12"/>
      <c r="B11" s="78"/>
      <c r="C11" s="33"/>
      <c r="D11" s="44"/>
      <c r="E11" s="40"/>
      <c r="F11" s="40"/>
      <c r="G11" s="33"/>
      <c r="H11" s="44"/>
      <c r="I11" s="40"/>
    </row>
    <row r="12" spans="1:9">
      <c r="A12" s="12"/>
      <c r="B12" s="74" t="s">
        <v>517</v>
      </c>
      <c r="C12" s="47">
        <v>32408</v>
      </c>
      <c r="D12" s="47"/>
      <c r="E12" s="31"/>
      <c r="F12" s="31"/>
      <c r="G12" s="47">
        <v>67741</v>
      </c>
      <c r="H12" s="47"/>
      <c r="I12" s="31"/>
    </row>
    <row r="13" spans="1:9">
      <c r="A13" s="12"/>
      <c r="B13" s="74"/>
      <c r="C13" s="47"/>
      <c r="D13" s="47"/>
      <c r="E13" s="31"/>
      <c r="F13" s="31"/>
      <c r="G13" s="47"/>
      <c r="H13" s="47"/>
      <c r="I13" s="31"/>
    </row>
    <row r="14" spans="1:9">
      <c r="A14" s="12"/>
      <c r="B14" s="68" t="s">
        <v>518</v>
      </c>
      <c r="C14" s="45" t="s">
        <v>519</v>
      </c>
      <c r="D14" s="45"/>
      <c r="E14" s="20" t="s">
        <v>247</v>
      </c>
      <c r="F14" s="21"/>
      <c r="G14" s="45" t="s">
        <v>520</v>
      </c>
      <c r="H14" s="45"/>
      <c r="I14" s="20" t="s">
        <v>247</v>
      </c>
    </row>
    <row r="15" spans="1:9">
      <c r="A15" s="12"/>
      <c r="B15" s="71" t="s">
        <v>521</v>
      </c>
      <c r="C15" s="48" t="s">
        <v>522</v>
      </c>
      <c r="D15" s="48"/>
      <c r="E15" s="23" t="s">
        <v>247</v>
      </c>
      <c r="F15" s="11"/>
      <c r="G15" s="48" t="s">
        <v>523</v>
      </c>
      <c r="H15" s="48"/>
      <c r="I15" s="23" t="s">
        <v>247</v>
      </c>
    </row>
    <row r="16" spans="1:9">
      <c r="A16" s="12"/>
      <c r="B16" s="78" t="s">
        <v>524</v>
      </c>
      <c r="C16" s="44">
        <v>7384</v>
      </c>
      <c r="D16" s="44"/>
      <c r="E16" s="40"/>
      <c r="F16" s="40"/>
      <c r="G16" s="44">
        <v>6792</v>
      </c>
      <c r="H16" s="44"/>
      <c r="I16" s="40"/>
    </row>
    <row r="17" spans="1:9" ht="15.75" thickBot="1">
      <c r="A17" s="12"/>
      <c r="B17" s="78"/>
      <c r="C17" s="66"/>
      <c r="D17" s="66"/>
      <c r="E17" s="51"/>
      <c r="F17" s="40"/>
      <c r="G17" s="66"/>
      <c r="H17" s="66"/>
      <c r="I17" s="51"/>
    </row>
    <row r="18" spans="1:9">
      <c r="A18" s="12"/>
      <c r="B18" s="72" t="s">
        <v>442</v>
      </c>
      <c r="C18" s="52" t="s">
        <v>242</v>
      </c>
      <c r="D18" s="54">
        <v>70753</v>
      </c>
      <c r="E18" s="32"/>
      <c r="F18" s="31"/>
      <c r="G18" s="52" t="s">
        <v>242</v>
      </c>
      <c r="H18" s="54">
        <v>129345</v>
      </c>
      <c r="I18" s="32"/>
    </row>
    <row r="19" spans="1:9" ht="15.75" thickBot="1">
      <c r="A19" s="12"/>
      <c r="B19" s="72"/>
      <c r="C19" s="53"/>
      <c r="D19" s="55"/>
      <c r="E19" s="56"/>
      <c r="F19" s="31"/>
      <c r="G19" s="53"/>
      <c r="H19" s="55"/>
      <c r="I19" s="56"/>
    </row>
    <row r="20" spans="1:9" ht="15.75" thickTop="1"/>
  </sheetData>
  <mergeCells count="43">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2.28515625" customWidth="1"/>
    <col min="4" max="6" width="10.85546875" customWidth="1"/>
    <col min="7" max="7" width="6" customWidth="1"/>
    <col min="8" max="8" width="6.5703125" customWidth="1"/>
    <col min="9" max="9" width="10.85546875" customWidth="1"/>
    <col min="10" max="10" width="2.28515625" customWidth="1"/>
    <col min="11" max="11" width="10.85546875" customWidth="1"/>
    <col min="12" max="12" width="7.85546875" customWidth="1"/>
    <col min="13" max="13" width="10.85546875" customWidth="1"/>
    <col min="14" max="14" width="6" customWidth="1"/>
    <col min="15" max="15" width="3.140625" customWidth="1"/>
    <col min="16" max="16" width="7.85546875" customWidth="1"/>
    <col min="17" max="17" width="10.85546875"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79" t="s">
        <v>7</v>
      </c>
      <c r="C3" s="79"/>
      <c r="D3" s="79"/>
      <c r="E3" s="79"/>
      <c r="F3" s="79"/>
      <c r="G3" s="79"/>
      <c r="H3" s="79"/>
      <c r="I3" s="79"/>
      <c r="J3" s="79"/>
      <c r="K3" s="79"/>
      <c r="L3" s="79"/>
      <c r="M3" s="79"/>
      <c r="N3" s="79"/>
      <c r="O3" s="79"/>
      <c r="P3" s="79"/>
      <c r="Q3" s="79"/>
    </row>
    <row r="4" spans="1:17" ht="15" customHeight="1">
      <c r="A4" s="12" t="s">
        <v>798</v>
      </c>
      <c r="B4" s="79" t="s">
        <v>7</v>
      </c>
      <c r="C4" s="79"/>
      <c r="D4" s="79"/>
      <c r="E4" s="79"/>
      <c r="F4" s="79"/>
      <c r="G4" s="79"/>
      <c r="H4" s="79"/>
      <c r="I4" s="79"/>
      <c r="J4" s="79"/>
      <c r="K4" s="79"/>
      <c r="L4" s="79"/>
      <c r="M4" s="79"/>
      <c r="N4" s="79"/>
      <c r="O4" s="79"/>
      <c r="P4" s="79"/>
      <c r="Q4" s="79"/>
    </row>
    <row r="5" spans="1:17">
      <c r="A5" s="12"/>
      <c r="B5" s="31" t="s">
        <v>799</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row>
    <row r="7" spans="1:17">
      <c r="A7" s="12"/>
      <c r="B7" s="15"/>
      <c r="C7" s="15"/>
      <c r="D7" s="15"/>
      <c r="E7" s="15"/>
      <c r="F7" s="15"/>
      <c r="G7" s="15"/>
      <c r="H7" s="15"/>
      <c r="I7" s="15"/>
      <c r="J7" s="15"/>
      <c r="K7" s="15"/>
      <c r="L7" s="15"/>
      <c r="M7" s="15"/>
      <c r="N7" s="15"/>
      <c r="O7" s="15"/>
    </row>
    <row r="8" spans="1:17" ht="15.75" thickBot="1">
      <c r="A8" s="12"/>
      <c r="B8" s="16"/>
      <c r="C8" s="26" t="s">
        <v>233</v>
      </c>
      <c r="D8" s="26"/>
      <c r="E8" s="26"/>
      <c r="F8" s="26"/>
      <c r="G8" s="26"/>
      <c r="H8" s="26"/>
      <c r="I8" s="11"/>
      <c r="J8" s="26" t="s">
        <v>252</v>
      </c>
      <c r="K8" s="26"/>
      <c r="L8" s="26"/>
      <c r="M8" s="26"/>
      <c r="N8" s="26"/>
      <c r="O8" s="26"/>
    </row>
    <row r="9" spans="1:17">
      <c r="A9" s="12"/>
      <c r="B9" s="27"/>
      <c r="C9" s="29" t="s">
        <v>530</v>
      </c>
      <c r="D9" s="29"/>
      <c r="E9" s="29"/>
      <c r="F9" s="32"/>
      <c r="G9" s="29" t="s">
        <v>531</v>
      </c>
      <c r="H9" s="29"/>
      <c r="I9" s="31"/>
      <c r="J9" s="29" t="s">
        <v>530</v>
      </c>
      <c r="K9" s="29"/>
      <c r="L9" s="29"/>
      <c r="M9" s="32"/>
      <c r="N9" s="29" t="s">
        <v>531</v>
      </c>
      <c r="O9" s="29"/>
    </row>
    <row r="10" spans="1:17">
      <c r="A10" s="12"/>
      <c r="B10" s="27"/>
      <c r="C10" s="28"/>
      <c r="D10" s="28"/>
      <c r="E10" s="28"/>
      <c r="F10" s="31"/>
      <c r="G10" s="28" t="s">
        <v>367</v>
      </c>
      <c r="H10" s="28"/>
      <c r="I10" s="31"/>
      <c r="J10" s="28"/>
      <c r="K10" s="28"/>
      <c r="L10" s="28"/>
      <c r="M10" s="31"/>
      <c r="N10" s="28" t="s">
        <v>367</v>
      </c>
      <c r="O10" s="28"/>
    </row>
    <row r="11" spans="1:17" ht="15.75" thickBot="1">
      <c r="A11" s="12"/>
      <c r="B11" s="27"/>
      <c r="C11" s="26"/>
      <c r="D11" s="26"/>
      <c r="E11" s="26"/>
      <c r="F11" s="31"/>
      <c r="G11" s="26" t="s">
        <v>532</v>
      </c>
      <c r="H11" s="26"/>
      <c r="I11" s="31"/>
      <c r="J11" s="26"/>
      <c r="K11" s="26"/>
      <c r="L11" s="26"/>
      <c r="M11" s="31"/>
      <c r="N11" s="26" t="s">
        <v>532</v>
      </c>
      <c r="O11" s="26"/>
    </row>
    <row r="12" spans="1:17">
      <c r="A12" s="12"/>
      <c r="B12" s="78" t="s">
        <v>533</v>
      </c>
      <c r="C12" s="34" t="s">
        <v>242</v>
      </c>
      <c r="D12" s="36">
        <v>341794</v>
      </c>
      <c r="E12" s="38"/>
      <c r="F12" s="40"/>
      <c r="G12" s="41">
        <v>0.57999999999999996</v>
      </c>
      <c r="H12" s="34" t="s">
        <v>295</v>
      </c>
      <c r="I12" s="40"/>
      <c r="J12" s="34" t="s">
        <v>242</v>
      </c>
      <c r="K12" s="36">
        <v>356446</v>
      </c>
      <c r="L12" s="38"/>
      <c r="M12" s="40"/>
      <c r="N12" s="41">
        <v>0.78</v>
      </c>
      <c r="O12" s="34" t="s">
        <v>295</v>
      </c>
    </row>
    <row r="13" spans="1:17">
      <c r="A13" s="12"/>
      <c r="B13" s="78"/>
      <c r="C13" s="33"/>
      <c r="D13" s="44"/>
      <c r="E13" s="40"/>
      <c r="F13" s="40"/>
      <c r="G13" s="45"/>
      <c r="H13" s="33"/>
      <c r="I13" s="40"/>
      <c r="J13" s="33"/>
      <c r="K13" s="44"/>
      <c r="L13" s="40"/>
      <c r="M13" s="40"/>
      <c r="N13" s="45"/>
      <c r="O13" s="33"/>
    </row>
    <row r="14" spans="1:17">
      <c r="A14" s="12"/>
      <c r="B14" s="74" t="s">
        <v>534</v>
      </c>
      <c r="C14" s="47">
        <v>343463</v>
      </c>
      <c r="D14" s="47"/>
      <c r="E14" s="31"/>
      <c r="F14" s="31"/>
      <c r="G14" s="48">
        <v>0.57999999999999996</v>
      </c>
      <c r="H14" s="49" t="s">
        <v>295</v>
      </c>
      <c r="I14" s="31"/>
      <c r="J14" s="47">
        <v>259097</v>
      </c>
      <c r="K14" s="47"/>
      <c r="L14" s="31"/>
      <c r="M14" s="31"/>
      <c r="N14" s="48">
        <v>0.68</v>
      </c>
      <c r="O14" s="49" t="s">
        <v>295</v>
      </c>
    </row>
    <row r="15" spans="1:17">
      <c r="A15" s="12"/>
      <c r="B15" s="74"/>
      <c r="C15" s="47"/>
      <c r="D15" s="47"/>
      <c r="E15" s="31"/>
      <c r="F15" s="31"/>
      <c r="G15" s="48"/>
      <c r="H15" s="49"/>
      <c r="I15" s="31"/>
      <c r="J15" s="47"/>
      <c r="K15" s="47"/>
      <c r="L15" s="31"/>
      <c r="M15" s="31"/>
      <c r="N15" s="48"/>
      <c r="O15" s="49"/>
    </row>
    <row r="16" spans="1:17">
      <c r="A16" s="12"/>
      <c r="B16" s="78" t="s">
        <v>535</v>
      </c>
      <c r="C16" s="44">
        <v>438725</v>
      </c>
      <c r="D16" s="44"/>
      <c r="E16" s="40"/>
      <c r="F16" s="40"/>
      <c r="G16" s="45">
        <v>0.56999999999999995</v>
      </c>
      <c r="H16" s="33" t="s">
        <v>295</v>
      </c>
      <c r="I16" s="40"/>
      <c r="J16" s="44">
        <v>583209</v>
      </c>
      <c r="K16" s="44"/>
      <c r="L16" s="40"/>
      <c r="M16" s="40"/>
      <c r="N16" s="45">
        <v>0.67</v>
      </c>
      <c r="O16" s="33" t="s">
        <v>295</v>
      </c>
    </row>
    <row r="17" spans="1:17">
      <c r="A17" s="12"/>
      <c r="B17" s="78"/>
      <c r="C17" s="44"/>
      <c r="D17" s="44"/>
      <c r="E17" s="40"/>
      <c r="F17" s="40"/>
      <c r="G17" s="45"/>
      <c r="H17" s="33"/>
      <c r="I17" s="40"/>
      <c r="J17" s="44"/>
      <c r="K17" s="44"/>
      <c r="L17" s="40"/>
      <c r="M17" s="40"/>
      <c r="N17" s="45"/>
      <c r="O17" s="33"/>
    </row>
    <row r="18" spans="1:17">
      <c r="A18" s="12"/>
      <c r="B18" s="74" t="s">
        <v>536</v>
      </c>
      <c r="C18" s="47">
        <v>289159</v>
      </c>
      <c r="D18" s="47"/>
      <c r="E18" s="31"/>
      <c r="F18" s="31"/>
      <c r="G18" s="48">
        <v>0.95</v>
      </c>
      <c r="H18" s="49" t="s">
        <v>295</v>
      </c>
      <c r="I18" s="31"/>
      <c r="J18" s="47">
        <v>373283</v>
      </c>
      <c r="K18" s="47"/>
      <c r="L18" s="31"/>
      <c r="M18" s="31"/>
      <c r="N18" s="48">
        <v>0.88</v>
      </c>
      <c r="O18" s="49" t="s">
        <v>295</v>
      </c>
    </row>
    <row r="19" spans="1:17">
      <c r="A19" s="12"/>
      <c r="B19" s="74"/>
      <c r="C19" s="47"/>
      <c r="D19" s="47"/>
      <c r="E19" s="31"/>
      <c r="F19" s="31"/>
      <c r="G19" s="48"/>
      <c r="H19" s="49"/>
      <c r="I19" s="31"/>
      <c r="J19" s="47"/>
      <c r="K19" s="47"/>
      <c r="L19" s="31"/>
      <c r="M19" s="31"/>
      <c r="N19" s="48"/>
      <c r="O19" s="49"/>
    </row>
    <row r="20" spans="1:17">
      <c r="A20" s="12"/>
      <c r="B20" s="78" t="s">
        <v>537</v>
      </c>
      <c r="C20" s="44">
        <v>72360</v>
      </c>
      <c r="D20" s="44"/>
      <c r="E20" s="40"/>
      <c r="F20" s="40"/>
      <c r="G20" s="45">
        <v>1.66</v>
      </c>
      <c r="H20" s="33" t="s">
        <v>295</v>
      </c>
      <c r="I20" s="40"/>
      <c r="J20" s="44">
        <v>111599</v>
      </c>
      <c r="K20" s="44"/>
      <c r="L20" s="40"/>
      <c r="M20" s="40"/>
      <c r="N20" s="45">
        <v>1.77</v>
      </c>
      <c r="O20" s="33" t="s">
        <v>295</v>
      </c>
    </row>
    <row r="21" spans="1:17">
      <c r="A21" s="12"/>
      <c r="B21" s="78"/>
      <c r="C21" s="44"/>
      <c r="D21" s="44"/>
      <c r="E21" s="40"/>
      <c r="F21" s="40"/>
      <c r="G21" s="45"/>
      <c r="H21" s="33"/>
      <c r="I21" s="40"/>
      <c r="J21" s="44"/>
      <c r="K21" s="44"/>
      <c r="L21" s="40"/>
      <c r="M21" s="40"/>
      <c r="N21" s="45"/>
      <c r="O21" s="33"/>
    </row>
    <row r="22" spans="1:17">
      <c r="A22" s="12"/>
      <c r="B22" s="74" t="s">
        <v>538</v>
      </c>
      <c r="C22" s="47">
        <v>27653</v>
      </c>
      <c r="D22" s="47"/>
      <c r="E22" s="31"/>
      <c r="F22" s="31"/>
      <c r="G22" s="48">
        <v>1.51</v>
      </c>
      <c r="H22" s="49" t="s">
        <v>295</v>
      </c>
      <c r="I22" s="31"/>
      <c r="J22" s="47">
        <v>43967</v>
      </c>
      <c r="K22" s="47"/>
      <c r="L22" s="31"/>
      <c r="M22" s="31"/>
      <c r="N22" s="48">
        <v>1.83</v>
      </c>
      <c r="O22" s="49" t="s">
        <v>295</v>
      </c>
    </row>
    <row r="23" spans="1:17">
      <c r="A23" s="12"/>
      <c r="B23" s="74"/>
      <c r="C23" s="47"/>
      <c r="D23" s="47"/>
      <c r="E23" s="31"/>
      <c r="F23" s="31"/>
      <c r="G23" s="48"/>
      <c r="H23" s="49"/>
      <c r="I23" s="31"/>
      <c r="J23" s="47"/>
      <c r="K23" s="47"/>
      <c r="L23" s="31"/>
      <c r="M23" s="31"/>
      <c r="N23" s="48"/>
      <c r="O23" s="49"/>
    </row>
    <row r="24" spans="1:17">
      <c r="A24" s="12"/>
      <c r="B24" s="78" t="s">
        <v>539</v>
      </c>
      <c r="C24" s="44">
        <v>16275</v>
      </c>
      <c r="D24" s="44"/>
      <c r="E24" s="40"/>
      <c r="F24" s="40"/>
      <c r="G24" s="45">
        <v>1.33</v>
      </c>
      <c r="H24" s="33" t="s">
        <v>295</v>
      </c>
      <c r="I24" s="40"/>
      <c r="J24" s="44">
        <v>19278</v>
      </c>
      <c r="K24" s="44"/>
      <c r="L24" s="40"/>
      <c r="M24" s="40"/>
      <c r="N24" s="45">
        <v>1.44</v>
      </c>
      <c r="O24" s="33" t="s">
        <v>295</v>
      </c>
    </row>
    <row r="25" spans="1:17">
      <c r="A25" s="12"/>
      <c r="B25" s="78"/>
      <c r="C25" s="44"/>
      <c r="D25" s="44"/>
      <c r="E25" s="40"/>
      <c r="F25" s="40"/>
      <c r="G25" s="45"/>
      <c r="H25" s="33"/>
      <c r="I25" s="40"/>
      <c r="J25" s="44"/>
      <c r="K25" s="44"/>
      <c r="L25" s="40"/>
      <c r="M25" s="40"/>
      <c r="N25" s="45"/>
      <c r="O25" s="33"/>
    </row>
    <row r="26" spans="1:17">
      <c r="A26" s="12"/>
      <c r="B26" s="74" t="s">
        <v>540</v>
      </c>
      <c r="C26" s="47">
        <v>4961</v>
      </c>
      <c r="D26" s="47"/>
      <c r="E26" s="31"/>
      <c r="F26" s="31"/>
      <c r="G26" s="48">
        <v>1.69</v>
      </c>
      <c r="H26" s="49" t="s">
        <v>295</v>
      </c>
      <c r="I26" s="31"/>
      <c r="J26" s="47">
        <v>5839</v>
      </c>
      <c r="K26" s="47"/>
      <c r="L26" s="31"/>
      <c r="M26" s="31"/>
      <c r="N26" s="48">
        <v>2.3199999999999998</v>
      </c>
      <c r="O26" s="49" t="s">
        <v>295</v>
      </c>
    </row>
    <row r="27" spans="1:17" ht="15.75" thickBot="1">
      <c r="A27" s="12"/>
      <c r="B27" s="74"/>
      <c r="C27" s="77"/>
      <c r="D27" s="77"/>
      <c r="E27" s="60"/>
      <c r="F27" s="31"/>
      <c r="G27" s="48"/>
      <c r="H27" s="49"/>
      <c r="I27" s="31"/>
      <c r="J27" s="77"/>
      <c r="K27" s="77"/>
      <c r="L27" s="60"/>
      <c r="M27" s="31"/>
      <c r="N27" s="48"/>
      <c r="O27" s="49"/>
    </row>
    <row r="28" spans="1:17">
      <c r="A28" s="12"/>
      <c r="B28" s="78" t="s">
        <v>541</v>
      </c>
      <c r="C28" s="34" t="s">
        <v>242</v>
      </c>
      <c r="D28" s="36">
        <v>1534390</v>
      </c>
      <c r="E28" s="38"/>
      <c r="F28" s="40"/>
      <c r="G28" s="45">
        <v>0.72</v>
      </c>
      <c r="H28" s="33" t="s">
        <v>295</v>
      </c>
      <c r="I28" s="40"/>
      <c r="J28" s="34" t="s">
        <v>242</v>
      </c>
      <c r="K28" s="36">
        <v>1752718</v>
      </c>
      <c r="L28" s="38"/>
      <c r="M28" s="40"/>
      <c r="N28" s="45">
        <v>0.85</v>
      </c>
      <c r="O28" s="33" t="s">
        <v>295</v>
      </c>
    </row>
    <row r="29" spans="1:17" ht="15.75" thickBot="1">
      <c r="A29" s="12"/>
      <c r="B29" s="78"/>
      <c r="C29" s="61"/>
      <c r="D29" s="62"/>
      <c r="E29" s="63"/>
      <c r="F29" s="40"/>
      <c r="G29" s="45"/>
      <c r="H29" s="33"/>
      <c r="I29" s="40"/>
      <c r="J29" s="61"/>
      <c r="K29" s="62"/>
      <c r="L29" s="63"/>
      <c r="M29" s="40"/>
      <c r="N29" s="45"/>
      <c r="O29" s="33"/>
    </row>
    <row r="30" spans="1:17" ht="15.75" thickTop="1">
      <c r="A30" s="12" t="s">
        <v>800</v>
      </c>
      <c r="B30" s="79" t="s">
        <v>7</v>
      </c>
      <c r="C30" s="79"/>
      <c r="D30" s="79"/>
      <c r="E30" s="79"/>
      <c r="F30" s="79"/>
      <c r="G30" s="79"/>
      <c r="H30" s="79"/>
      <c r="I30" s="79"/>
      <c r="J30" s="79"/>
      <c r="K30" s="79"/>
      <c r="L30" s="79"/>
      <c r="M30" s="79"/>
      <c r="N30" s="79"/>
      <c r="O30" s="79"/>
      <c r="P30" s="79"/>
      <c r="Q30" s="79"/>
    </row>
    <row r="31" spans="1:17">
      <c r="A31" s="12"/>
      <c r="B31" s="31" t="s">
        <v>543</v>
      </c>
      <c r="C31" s="31"/>
      <c r="D31" s="31"/>
      <c r="E31" s="31"/>
      <c r="F31" s="31"/>
      <c r="G31" s="31"/>
      <c r="H31" s="31"/>
      <c r="I31" s="31"/>
      <c r="J31" s="31"/>
      <c r="K31" s="31"/>
      <c r="L31" s="31"/>
      <c r="M31" s="31"/>
      <c r="N31" s="31"/>
      <c r="O31" s="31"/>
      <c r="P31" s="31"/>
      <c r="Q31" s="31"/>
    </row>
    <row r="32" spans="1:17">
      <c r="A32" s="12"/>
      <c r="B32" s="25"/>
      <c r="C32" s="25"/>
      <c r="D32" s="25"/>
      <c r="E32" s="25"/>
      <c r="F32" s="25"/>
      <c r="G32" s="25"/>
      <c r="H32" s="25"/>
      <c r="I32" s="25"/>
      <c r="J32" s="25"/>
      <c r="K32" s="25"/>
      <c r="L32" s="25"/>
      <c r="M32" s="25"/>
      <c r="N32" s="25"/>
      <c r="O32" s="25"/>
      <c r="P32" s="25"/>
      <c r="Q32" s="25"/>
    </row>
    <row r="33" spans="1:17">
      <c r="A33" s="12"/>
      <c r="B33" s="15"/>
      <c r="C33" s="15"/>
      <c r="D33" s="15"/>
      <c r="E33" s="15"/>
      <c r="F33" s="15"/>
      <c r="G33" s="15"/>
      <c r="H33" s="15"/>
      <c r="I33" s="15"/>
      <c r="J33" s="15"/>
      <c r="K33" s="15"/>
      <c r="L33" s="15"/>
      <c r="M33" s="15"/>
      <c r="N33" s="15"/>
      <c r="O33" s="15"/>
      <c r="P33" s="15"/>
      <c r="Q33" s="15"/>
    </row>
    <row r="34" spans="1:17" ht="15.75" thickBot="1">
      <c r="A34" s="12"/>
      <c r="B34" s="11"/>
      <c r="C34" s="26" t="s">
        <v>544</v>
      </c>
      <c r="D34" s="26"/>
      <c r="E34" s="26"/>
      <c r="F34" s="26"/>
      <c r="G34" s="26"/>
      <c r="H34" s="26"/>
      <c r="I34" s="26"/>
      <c r="J34" s="11"/>
      <c r="K34" s="26" t="s">
        <v>502</v>
      </c>
      <c r="L34" s="26"/>
      <c r="M34" s="26"/>
      <c r="N34" s="26"/>
      <c r="O34" s="26"/>
      <c r="P34" s="26"/>
      <c r="Q34" s="26"/>
    </row>
    <row r="35" spans="1:17" ht="15.75" thickBot="1">
      <c r="A35" s="12"/>
      <c r="B35" s="16"/>
      <c r="C35" s="65" t="s">
        <v>233</v>
      </c>
      <c r="D35" s="65"/>
      <c r="E35" s="65"/>
      <c r="F35" s="11"/>
      <c r="G35" s="65" t="s">
        <v>545</v>
      </c>
      <c r="H35" s="65"/>
      <c r="I35" s="65"/>
      <c r="J35" s="11"/>
      <c r="K35" s="65" t="s">
        <v>233</v>
      </c>
      <c r="L35" s="65"/>
      <c r="M35" s="65"/>
      <c r="N35" s="11"/>
      <c r="O35" s="65" t="s">
        <v>545</v>
      </c>
      <c r="P35" s="65"/>
      <c r="Q35" s="65"/>
    </row>
    <row r="36" spans="1:17">
      <c r="A36" s="12"/>
      <c r="B36" s="78" t="s">
        <v>53</v>
      </c>
      <c r="C36" s="34" t="s">
        <v>242</v>
      </c>
      <c r="D36" s="41">
        <v>157</v>
      </c>
      <c r="E36" s="38"/>
      <c r="F36" s="40"/>
      <c r="G36" s="34" t="s">
        <v>242</v>
      </c>
      <c r="H36" s="41">
        <v>271</v>
      </c>
      <c r="I36" s="38"/>
      <c r="J36" s="40"/>
      <c r="K36" s="34" t="s">
        <v>242</v>
      </c>
      <c r="L36" s="41">
        <v>536</v>
      </c>
      <c r="M36" s="38"/>
      <c r="N36" s="40"/>
      <c r="O36" s="34" t="s">
        <v>242</v>
      </c>
      <c r="P36" s="36">
        <v>1007</v>
      </c>
      <c r="Q36" s="38"/>
    </row>
    <row r="37" spans="1:17">
      <c r="A37" s="12"/>
      <c r="B37" s="78"/>
      <c r="C37" s="35"/>
      <c r="D37" s="42"/>
      <c r="E37" s="39"/>
      <c r="F37" s="40"/>
      <c r="G37" s="35"/>
      <c r="H37" s="42"/>
      <c r="I37" s="39"/>
      <c r="J37" s="40"/>
      <c r="K37" s="33"/>
      <c r="L37" s="45"/>
      <c r="M37" s="40"/>
      <c r="N37" s="40"/>
      <c r="O37" s="33"/>
      <c r="P37" s="44"/>
      <c r="Q37" s="40"/>
    </row>
    <row r="38" spans="1:17">
      <c r="A38" s="12"/>
      <c r="B38" s="74" t="s">
        <v>546</v>
      </c>
      <c r="C38" s="48">
        <v>872</v>
      </c>
      <c r="D38" s="48"/>
      <c r="E38" s="31"/>
      <c r="F38" s="31"/>
      <c r="G38" s="47">
        <v>1005</v>
      </c>
      <c r="H38" s="47"/>
      <c r="I38" s="31"/>
      <c r="J38" s="31"/>
      <c r="K38" s="47">
        <v>2534</v>
      </c>
      <c r="L38" s="47"/>
      <c r="M38" s="31"/>
      <c r="N38" s="31"/>
      <c r="O38" s="47">
        <v>3076</v>
      </c>
      <c r="P38" s="47"/>
      <c r="Q38" s="31"/>
    </row>
    <row r="39" spans="1:17">
      <c r="A39" s="12"/>
      <c r="B39" s="74"/>
      <c r="C39" s="48"/>
      <c r="D39" s="48"/>
      <c r="E39" s="31"/>
      <c r="F39" s="31"/>
      <c r="G39" s="47"/>
      <c r="H39" s="47"/>
      <c r="I39" s="31"/>
      <c r="J39" s="31"/>
      <c r="K39" s="47"/>
      <c r="L39" s="47"/>
      <c r="M39" s="31"/>
      <c r="N39" s="31"/>
      <c r="O39" s="47"/>
      <c r="P39" s="47"/>
      <c r="Q39" s="31"/>
    </row>
    <row r="40" spans="1:17">
      <c r="A40" s="12"/>
      <c r="B40" s="78" t="s">
        <v>547</v>
      </c>
      <c r="C40" s="45">
        <v>56</v>
      </c>
      <c r="D40" s="45"/>
      <c r="E40" s="40"/>
      <c r="F40" s="40"/>
      <c r="G40" s="45">
        <v>65</v>
      </c>
      <c r="H40" s="45"/>
      <c r="I40" s="40"/>
      <c r="J40" s="40"/>
      <c r="K40" s="45">
        <v>170</v>
      </c>
      <c r="L40" s="45"/>
      <c r="M40" s="40"/>
      <c r="N40" s="40"/>
      <c r="O40" s="45">
        <v>226</v>
      </c>
      <c r="P40" s="45"/>
      <c r="Q40" s="40"/>
    </row>
    <row r="41" spans="1:17">
      <c r="A41" s="12"/>
      <c r="B41" s="78"/>
      <c r="C41" s="45"/>
      <c r="D41" s="45"/>
      <c r="E41" s="40"/>
      <c r="F41" s="40"/>
      <c r="G41" s="45"/>
      <c r="H41" s="45"/>
      <c r="I41" s="40"/>
      <c r="J41" s="40"/>
      <c r="K41" s="45"/>
      <c r="L41" s="45"/>
      <c r="M41" s="40"/>
      <c r="N41" s="40"/>
      <c r="O41" s="45"/>
      <c r="P41" s="45"/>
      <c r="Q41" s="40"/>
    </row>
    <row r="42" spans="1:17">
      <c r="A42" s="12"/>
      <c r="B42" s="74" t="s">
        <v>55</v>
      </c>
      <c r="C42" s="47">
        <v>2880</v>
      </c>
      <c r="D42" s="47"/>
      <c r="E42" s="31"/>
      <c r="F42" s="31"/>
      <c r="G42" s="47">
        <v>5178</v>
      </c>
      <c r="H42" s="47"/>
      <c r="I42" s="31"/>
      <c r="J42" s="31"/>
      <c r="K42" s="47">
        <v>9407</v>
      </c>
      <c r="L42" s="47"/>
      <c r="M42" s="31"/>
      <c r="N42" s="31"/>
      <c r="O42" s="47">
        <v>19713</v>
      </c>
      <c r="P42" s="47"/>
      <c r="Q42" s="31"/>
    </row>
    <row r="43" spans="1:17" ht="15.75" thickBot="1">
      <c r="A43" s="12"/>
      <c r="B43" s="74"/>
      <c r="C43" s="77"/>
      <c r="D43" s="77"/>
      <c r="E43" s="60"/>
      <c r="F43" s="31"/>
      <c r="G43" s="77"/>
      <c r="H43" s="77"/>
      <c r="I43" s="60"/>
      <c r="J43" s="31"/>
      <c r="K43" s="77"/>
      <c r="L43" s="77"/>
      <c r="M43" s="60"/>
      <c r="N43" s="31"/>
      <c r="O43" s="77"/>
      <c r="P43" s="77"/>
      <c r="Q43" s="60"/>
    </row>
    <row r="44" spans="1:17">
      <c r="A44" s="12"/>
      <c r="B44" s="73" t="s">
        <v>152</v>
      </c>
      <c r="C44" s="34" t="s">
        <v>242</v>
      </c>
      <c r="D44" s="36">
        <v>3965</v>
      </c>
      <c r="E44" s="38"/>
      <c r="F44" s="40"/>
      <c r="G44" s="34" t="s">
        <v>242</v>
      </c>
      <c r="H44" s="36">
        <v>6519</v>
      </c>
      <c r="I44" s="38"/>
      <c r="J44" s="40"/>
      <c r="K44" s="34" t="s">
        <v>242</v>
      </c>
      <c r="L44" s="36">
        <v>12647</v>
      </c>
      <c r="M44" s="38"/>
      <c r="N44" s="40"/>
      <c r="O44" s="34" t="s">
        <v>242</v>
      </c>
      <c r="P44" s="36">
        <v>24022</v>
      </c>
      <c r="Q44" s="38"/>
    </row>
    <row r="45" spans="1:17" ht="15.75" thickBot="1">
      <c r="A45" s="12"/>
      <c r="B45" s="73"/>
      <c r="C45" s="61"/>
      <c r="D45" s="62"/>
      <c r="E45" s="63"/>
      <c r="F45" s="40"/>
      <c r="G45" s="61"/>
      <c r="H45" s="62"/>
      <c r="I45" s="63"/>
      <c r="J45" s="40"/>
      <c r="K45" s="61"/>
      <c r="L45" s="62"/>
      <c r="M45" s="63"/>
      <c r="N45" s="40"/>
      <c r="O45" s="61"/>
      <c r="P45" s="62"/>
      <c r="Q45" s="63"/>
    </row>
    <row r="46" spans="1:17" ht="15.75" thickTop="1"/>
  </sheetData>
  <mergeCells count="212">
    <mergeCell ref="B5:Q5"/>
    <mergeCell ref="A30:A45"/>
    <mergeCell ref="B30:Q30"/>
    <mergeCell ref="B31:Q31"/>
    <mergeCell ref="N44:N45"/>
    <mergeCell ref="O44:O45"/>
    <mergeCell ref="P44:P45"/>
    <mergeCell ref="Q44:Q45"/>
    <mergeCell ref="A1:A2"/>
    <mergeCell ref="B1:Q1"/>
    <mergeCell ref="B2:Q2"/>
    <mergeCell ref="B3:Q3"/>
    <mergeCell ref="A4:A29"/>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M28:M29"/>
    <mergeCell ref="N28:N29"/>
    <mergeCell ref="O28:O29"/>
    <mergeCell ref="B32:Q32"/>
    <mergeCell ref="C34:I34"/>
    <mergeCell ref="K34:Q34"/>
    <mergeCell ref="G28:G29"/>
    <mergeCell ref="H28:H29"/>
    <mergeCell ref="I28:I29"/>
    <mergeCell ref="J28:J29"/>
    <mergeCell ref="K28:K29"/>
    <mergeCell ref="L28:L29"/>
    <mergeCell ref="J26:K27"/>
    <mergeCell ref="L26:L27"/>
    <mergeCell ref="M26:M27"/>
    <mergeCell ref="N26:N27"/>
    <mergeCell ref="O26:O27"/>
    <mergeCell ref="B28:B29"/>
    <mergeCell ref="C28:C29"/>
    <mergeCell ref="D28:D29"/>
    <mergeCell ref="E28:E29"/>
    <mergeCell ref="F28:F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9:L11"/>
    <mergeCell ref="M9:M11"/>
    <mergeCell ref="N9:O9"/>
    <mergeCell ref="N10:O10"/>
    <mergeCell ref="N11:O11"/>
    <mergeCell ref="B12:B13"/>
    <mergeCell ref="C12:C13"/>
    <mergeCell ref="D12:D13"/>
    <mergeCell ref="E12:E13"/>
    <mergeCell ref="F12:F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5.28515625" customWidth="1"/>
    <col min="3" max="3" width="36.5703125" bestFit="1" customWidth="1"/>
    <col min="4" max="4" width="3.42578125" customWidth="1"/>
    <col min="5" max="5" width="11.7109375" customWidth="1"/>
    <col min="6" max="6" width="2.42578125" customWidth="1"/>
    <col min="7" max="7" width="9.7109375" customWidth="1"/>
    <col min="8" max="9" width="11.7109375" customWidth="1"/>
    <col min="10" max="10" width="5.28515625" customWidth="1"/>
    <col min="11" max="11" width="3.42578125" customWidth="1"/>
    <col min="12" max="12" width="11.7109375" customWidth="1"/>
    <col min="13" max="13" width="2.42578125" customWidth="1"/>
    <col min="14" max="14" width="9.7109375" customWidth="1"/>
    <col min="15" max="16" width="11.7109375" customWidth="1"/>
    <col min="17" max="17" width="2.42578125" customWidth="1"/>
    <col min="18" max="18" width="3.42578125" customWidth="1"/>
    <col min="19" max="19" width="11.7109375" customWidth="1"/>
    <col min="20" max="20" width="2.42578125" customWidth="1"/>
    <col min="21" max="21" width="9.7109375" customWidth="1"/>
    <col min="22" max="22" width="11.7109375" customWidth="1"/>
  </cols>
  <sheetData>
    <row r="1" spans="1:22" ht="15" customHeight="1">
      <c r="A1" s="7" t="s">
        <v>8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14</v>
      </c>
      <c r="B3" s="79" t="s">
        <v>7</v>
      </c>
      <c r="C3" s="79"/>
      <c r="D3" s="79"/>
      <c r="E3" s="79"/>
      <c r="F3" s="79"/>
      <c r="G3" s="79"/>
      <c r="H3" s="79"/>
      <c r="I3" s="79"/>
      <c r="J3" s="79"/>
      <c r="K3" s="79"/>
      <c r="L3" s="79"/>
      <c r="M3" s="79"/>
      <c r="N3" s="79"/>
      <c r="O3" s="79"/>
      <c r="P3" s="79"/>
      <c r="Q3" s="79"/>
      <c r="R3" s="79"/>
      <c r="S3" s="79"/>
      <c r="T3" s="79"/>
      <c r="U3" s="79"/>
      <c r="V3" s="79"/>
    </row>
    <row r="4" spans="1:22" ht="15" customHeight="1">
      <c r="A4" s="12" t="s">
        <v>802</v>
      </c>
      <c r="B4" s="79" t="s">
        <v>7</v>
      </c>
      <c r="C4" s="79"/>
      <c r="D4" s="79"/>
      <c r="E4" s="79"/>
      <c r="F4" s="79"/>
      <c r="G4" s="79"/>
      <c r="H4" s="79"/>
      <c r="I4" s="79"/>
      <c r="J4" s="79"/>
      <c r="K4" s="79"/>
      <c r="L4" s="79"/>
      <c r="M4" s="79"/>
      <c r="N4" s="79"/>
      <c r="O4" s="79"/>
      <c r="P4" s="79"/>
      <c r="Q4" s="79"/>
      <c r="R4" s="79"/>
      <c r="S4" s="79"/>
      <c r="T4" s="79"/>
      <c r="U4" s="79"/>
      <c r="V4" s="79"/>
    </row>
    <row r="5" spans="1:22" ht="25.5" customHeight="1">
      <c r="A5" s="12"/>
      <c r="B5" s="31" t="s">
        <v>549</v>
      </c>
      <c r="C5" s="31"/>
      <c r="D5" s="31"/>
      <c r="E5" s="31"/>
      <c r="F5" s="31"/>
      <c r="G5" s="31"/>
      <c r="H5" s="31"/>
      <c r="I5" s="31"/>
      <c r="J5" s="31"/>
      <c r="K5" s="31"/>
      <c r="L5" s="31"/>
      <c r="M5" s="31"/>
      <c r="N5" s="31"/>
      <c r="O5" s="31"/>
      <c r="P5" s="31"/>
      <c r="Q5" s="31"/>
      <c r="R5" s="31"/>
      <c r="S5" s="31"/>
      <c r="T5" s="31"/>
      <c r="U5" s="31"/>
      <c r="V5" s="31"/>
    </row>
    <row r="6" spans="1:22">
      <c r="A6" s="12"/>
      <c r="B6" s="25"/>
      <c r="C6" s="25"/>
      <c r="D6" s="25"/>
      <c r="E6" s="25"/>
      <c r="F6" s="25"/>
      <c r="G6" s="25"/>
      <c r="H6" s="25"/>
      <c r="I6" s="25"/>
      <c r="J6" s="25"/>
      <c r="K6" s="25"/>
      <c r="L6" s="25"/>
      <c r="M6" s="25"/>
      <c r="N6" s="25"/>
      <c r="O6" s="25"/>
      <c r="P6" s="25"/>
      <c r="Q6" s="25"/>
      <c r="R6" s="25"/>
      <c r="S6" s="25"/>
      <c r="T6" s="25"/>
      <c r="U6" s="25"/>
      <c r="V6" s="25"/>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6"/>
      <c r="C8" s="26" t="s">
        <v>233</v>
      </c>
      <c r="D8" s="26"/>
      <c r="E8" s="26"/>
      <c r="F8" s="26"/>
      <c r="G8" s="26"/>
      <c r="H8" s="26"/>
      <c r="I8" s="26"/>
      <c r="J8" s="26"/>
      <c r="K8" s="26"/>
      <c r="L8" s="26"/>
      <c r="M8" s="26"/>
      <c r="N8" s="26"/>
      <c r="O8" s="26"/>
      <c r="P8" s="26"/>
      <c r="Q8" s="26"/>
      <c r="R8" s="26"/>
      <c r="S8" s="26"/>
      <c r="T8" s="26"/>
      <c r="U8" s="26"/>
      <c r="V8" s="26"/>
    </row>
    <row r="9" spans="1:22">
      <c r="A9" s="12"/>
      <c r="B9" s="27"/>
      <c r="C9" s="29" t="s">
        <v>550</v>
      </c>
      <c r="D9" s="29"/>
      <c r="E9" s="29"/>
      <c r="F9" s="29"/>
      <c r="G9" s="29"/>
      <c r="H9" s="29"/>
      <c r="I9" s="32"/>
      <c r="J9" s="29" t="s">
        <v>551</v>
      </c>
      <c r="K9" s="29"/>
      <c r="L9" s="29"/>
      <c r="M9" s="29"/>
      <c r="N9" s="29"/>
      <c r="O9" s="29"/>
      <c r="P9" s="32"/>
      <c r="Q9" s="29" t="s">
        <v>551</v>
      </c>
      <c r="R9" s="29"/>
      <c r="S9" s="29"/>
      <c r="T9" s="29"/>
      <c r="U9" s="29"/>
      <c r="V9" s="29"/>
    </row>
    <row r="10" spans="1:22">
      <c r="A10" s="12"/>
      <c r="B10" s="27"/>
      <c r="C10" s="28"/>
      <c r="D10" s="28"/>
      <c r="E10" s="28"/>
      <c r="F10" s="28"/>
      <c r="G10" s="28"/>
      <c r="H10" s="28"/>
      <c r="I10" s="31"/>
      <c r="J10" s="28" t="s">
        <v>552</v>
      </c>
      <c r="K10" s="28"/>
      <c r="L10" s="28"/>
      <c r="M10" s="28"/>
      <c r="N10" s="28"/>
      <c r="O10" s="28"/>
      <c r="P10" s="31"/>
      <c r="Q10" s="28" t="s">
        <v>554</v>
      </c>
      <c r="R10" s="28"/>
      <c r="S10" s="28"/>
      <c r="T10" s="28"/>
      <c r="U10" s="28"/>
      <c r="V10" s="28"/>
    </row>
    <row r="11" spans="1:22">
      <c r="A11" s="12"/>
      <c r="B11" s="27"/>
      <c r="C11" s="28"/>
      <c r="D11" s="28"/>
      <c r="E11" s="28"/>
      <c r="F11" s="28"/>
      <c r="G11" s="28"/>
      <c r="H11" s="28"/>
      <c r="I11" s="31"/>
      <c r="J11" s="28" t="s">
        <v>553</v>
      </c>
      <c r="K11" s="28"/>
      <c r="L11" s="28"/>
      <c r="M11" s="28"/>
      <c r="N11" s="28"/>
      <c r="O11" s="28"/>
      <c r="P11" s="31"/>
      <c r="Q11" s="28" t="s">
        <v>555</v>
      </c>
      <c r="R11" s="28"/>
      <c r="S11" s="28"/>
      <c r="T11" s="28"/>
      <c r="U11" s="28"/>
      <c r="V11" s="28"/>
    </row>
    <row r="12" spans="1:22" ht="15.75" thickBot="1">
      <c r="A12" s="12"/>
      <c r="B12" s="27"/>
      <c r="C12" s="26"/>
      <c r="D12" s="26"/>
      <c r="E12" s="26"/>
      <c r="F12" s="26"/>
      <c r="G12" s="26"/>
      <c r="H12" s="26"/>
      <c r="I12" s="31"/>
      <c r="J12" s="30"/>
      <c r="K12" s="30"/>
      <c r="L12" s="30"/>
      <c r="M12" s="30"/>
      <c r="N12" s="30"/>
      <c r="O12" s="30"/>
      <c r="P12" s="31"/>
      <c r="Q12" s="26" t="s">
        <v>556</v>
      </c>
      <c r="R12" s="26"/>
      <c r="S12" s="26"/>
      <c r="T12" s="26"/>
      <c r="U12" s="26"/>
      <c r="V12" s="26"/>
    </row>
    <row r="13" spans="1:22" ht="15.75" thickBot="1">
      <c r="A13" s="12"/>
      <c r="B13" s="16"/>
      <c r="C13" s="65" t="s">
        <v>557</v>
      </c>
      <c r="D13" s="65"/>
      <c r="E13" s="11"/>
      <c r="F13" s="65" t="s">
        <v>558</v>
      </c>
      <c r="G13" s="65"/>
      <c r="H13" s="65"/>
      <c r="I13" s="11"/>
      <c r="J13" s="65" t="s">
        <v>557</v>
      </c>
      <c r="K13" s="65"/>
      <c r="L13" s="11"/>
      <c r="M13" s="65" t="s">
        <v>558</v>
      </c>
      <c r="N13" s="65"/>
      <c r="O13" s="65"/>
      <c r="P13" s="11"/>
      <c r="Q13" s="65" t="s">
        <v>557</v>
      </c>
      <c r="R13" s="65"/>
      <c r="S13" s="11"/>
      <c r="T13" s="65" t="s">
        <v>558</v>
      </c>
      <c r="U13" s="65"/>
      <c r="V13" s="65"/>
    </row>
    <row r="14" spans="1:22">
      <c r="A14" s="12"/>
      <c r="B14" s="68" t="s">
        <v>559</v>
      </c>
      <c r="C14" s="38"/>
      <c r="D14" s="38"/>
      <c r="E14" s="21"/>
      <c r="F14" s="38"/>
      <c r="G14" s="38"/>
      <c r="H14" s="38"/>
      <c r="I14" s="21"/>
      <c r="J14" s="38"/>
      <c r="K14" s="38"/>
      <c r="L14" s="21"/>
      <c r="M14" s="38"/>
      <c r="N14" s="38"/>
      <c r="O14" s="38"/>
      <c r="P14" s="21"/>
      <c r="Q14" s="38"/>
      <c r="R14" s="38"/>
      <c r="S14" s="21"/>
      <c r="T14" s="38"/>
      <c r="U14" s="38"/>
      <c r="V14" s="38"/>
    </row>
    <row r="15" spans="1:22">
      <c r="A15" s="12"/>
      <c r="B15" s="72" t="s">
        <v>560</v>
      </c>
      <c r="C15" s="48">
        <v>18.5</v>
      </c>
      <c r="D15" s="49" t="s">
        <v>295</v>
      </c>
      <c r="E15" s="31"/>
      <c r="F15" s="49" t="s">
        <v>242</v>
      </c>
      <c r="G15" s="47">
        <v>948196</v>
      </c>
      <c r="H15" s="31"/>
      <c r="I15" s="31"/>
      <c r="J15" s="48" t="s">
        <v>561</v>
      </c>
      <c r="K15" s="31"/>
      <c r="L15" s="31"/>
      <c r="M15" s="48" t="s">
        <v>561</v>
      </c>
      <c r="N15" s="48"/>
      <c r="O15" s="31"/>
      <c r="P15" s="31"/>
      <c r="Q15" s="48">
        <v>4</v>
      </c>
      <c r="R15" s="49" t="s">
        <v>295</v>
      </c>
      <c r="S15" s="31"/>
      <c r="T15" s="49" t="s">
        <v>242</v>
      </c>
      <c r="U15" s="47">
        <v>205349</v>
      </c>
      <c r="V15" s="31"/>
    </row>
    <row r="16" spans="1:22">
      <c r="A16" s="12"/>
      <c r="B16" s="72"/>
      <c r="C16" s="48"/>
      <c r="D16" s="49"/>
      <c r="E16" s="31"/>
      <c r="F16" s="49"/>
      <c r="G16" s="47"/>
      <c r="H16" s="31"/>
      <c r="I16" s="31"/>
      <c r="J16" s="48"/>
      <c r="K16" s="31"/>
      <c r="L16" s="31"/>
      <c r="M16" s="48"/>
      <c r="N16" s="48"/>
      <c r="O16" s="31"/>
      <c r="P16" s="31"/>
      <c r="Q16" s="48"/>
      <c r="R16" s="49"/>
      <c r="S16" s="31"/>
      <c r="T16" s="49"/>
      <c r="U16" s="47"/>
      <c r="V16" s="31"/>
    </row>
    <row r="17" spans="1:22">
      <c r="A17" s="12"/>
      <c r="B17" s="73" t="s">
        <v>562</v>
      </c>
      <c r="C17" s="45">
        <v>17.100000000000001</v>
      </c>
      <c r="D17" s="33" t="s">
        <v>295</v>
      </c>
      <c r="E17" s="40"/>
      <c r="F17" s="44">
        <v>865682</v>
      </c>
      <c r="G17" s="44"/>
      <c r="H17" s="40"/>
      <c r="I17" s="40"/>
      <c r="J17" s="45">
        <v>10</v>
      </c>
      <c r="K17" s="33" t="s">
        <v>295</v>
      </c>
      <c r="L17" s="40"/>
      <c r="M17" s="33" t="s">
        <v>242</v>
      </c>
      <c r="N17" s="44">
        <v>507279</v>
      </c>
      <c r="O17" s="40"/>
      <c r="P17" s="40"/>
      <c r="Q17" s="45">
        <v>4</v>
      </c>
      <c r="R17" s="33" t="s">
        <v>295</v>
      </c>
      <c r="S17" s="40"/>
      <c r="T17" s="44">
        <v>202912</v>
      </c>
      <c r="U17" s="44"/>
      <c r="V17" s="40"/>
    </row>
    <row r="18" spans="1:22">
      <c r="A18" s="12"/>
      <c r="B18" s="73"/>
      <c r="C18" s="45"/>
      <c r="D18" s="33"/>
      <c r="E18" s="40"/>
      <c r="F18" s="44"/>
      <c r="G18" s="44"/>
      <c r="H18" s="40"/>
      <c r="I18" s="40"/>
      <c r="J18" s="45"/>
      <c r="K18" s="33"/>
      <c r="L18" s="40"/>
      <c r="M18" s="33"/>
      <c r="N18" s="44"/>
      <c r="O18" s="40"/>
      <c r="P18" s="40"/>
      <c r="Q18" s="45"/>
      <c r="R18" s="33"/>
      <c r="S18" s="40"/>
      <c r="T18" s="44"/>
      <c r="U18" s="44"/>
      <c r="V18" s="40"/>
    </row>
    <row r="19" spans="1:22">
      <c r="A19" s="12"/>
      <c r="B19" s="142" t="s">
        <v>563</v>
      </c>
      <c r="C19" s="31"/>
      <c r="D19" s="31"/>
      <c r="E19" s="11"/>
      <c r="F19" s="31"/>
      <c r="G19" s="31"/>
      <c r="H19" s="31"/>
      <c r="I19" s="11"/>
      <c r="J19" s="31"/>
      <c r="K19" s="31"/>
      <c r="L19" s="11"/>
      <c r="M19" s="31"/>
      <c r="N19" s="31"/>
      <c r="O19" s="31"/>
      <c r="P19" s="11"/>
      <c r="Q19" s="31"/>
      <c r="R19" s="31"/>
      <c r="S19" s="11"/>
      <c r="T19" s="31"/>
      <c r="U19" s="31"/>
      <c r="V19" s="31"/>
    </row>
    <row r="20" spans="1:22">
      <c r="A20" s="12"/>
      <c r="B20" s="73" t="s">
        <v>560</v>
      </c>
      <c r="C20" s="45">
        <v>48</v>
      </c>
      <c r="D20" s="33" t="s">
        <v>295</v>
      </c>
      <c r="E20" s="40"/>
      <c r="F20" s="33" t="s">
        <v>242</v>
      </c>
      <c r="G20" s="44">
        <v>948196</v>
      </c>
      <c r="H20" s="40"/>
      <c r="I20" s="40"/>
      <c r="J20" s="45">
        <v>6</v>
      </c>
      <c r="K20" s="33" t="s">
        <v>295</v>
      </c>
      <c r="L20" s="40"/>
      <c r="M20" s="33" t="s">
        <v>242</v>
      </c>
      <c r="N20" s="44">
        <v>118619</v>
      </c>
      <c r="O20" s="40"/>
      <c r="P20" s="40"/>
      <c r="Q20" s="45">
        <v>4</v>
      </c>
      <c r="R20" s="33" t="s">
        <v>295</v>
      </c>
      <c r="S20" s="40"/>
      <c r="T20" s="33" t="s">
        <v>242</v>
      </c>
      <c r="U20" s="44">
        <v>79079</v>
      </c>
      <c r="V20" s="40"/>
    </row>
    <row r="21" spans="1:22">
      <c r="A21" s="12"/>
      <c r="B21" s="73"/>
      <c r="C21" s="45"/>
      <c r="D21" s="33"/>
      <c r="E21" s="40"/>
      <c r="F21" s="33"/>
      <c r="G21" s="44"/>
      <c r="H21" s="40"/>
      <c r="I21" s="40"/>
      <c r="J21" s="45"/>
      <c r="K21" s="33"/>
      <c r="L21" s="40"/>
      <c r="M21" s="33"/>
      <c r="N21" s="44"/>
      <c r="O21" s="40"/>
      <c r="P21" s="40"/>
      <c r="Q21" s="45"/>
      <c r="R21" s="33"/>
      <c r="S21" s="40"/>
      <c r="T21" s="33"/>
      <c r="U21" s="44"/>
      <c r="V21" s="40"/>
    </row>
    <row r="22" spans="1:22">
      <c r="A22" s="12"/>
      <c r="B22" s="72" t="s">
        <v>562</v>
      </c>
      <c r="C22" s="48">
        <v>44.3</v>
      </c>
      <c r="D22" s="49" t="s">
        <v>295</v>
      </c>
      <c r="E22" s="31"/>
      <c r="F22" s="47">
        <v>865682</v>
      </c>
      <c r="G22" s="47"/>
      <c r="H22" s="31"/>
      <c r="I22" s="31"/>
      <c r="J22" s="48">
        <v>11</v>
      </c>
      <c r="K22" s="49" t="s">
        <v>295</v>
      </c>
      <c r="L22" s="31"/>
      <c r="M22" s="47">
        <v>214800</v>
      </c>
      <c r="N22" s="47"/>
      <c r="O22" s="31"/>
      <c r="P22" s="31"/>
      <c r="Q22" s="48">
        <v>4</v>
      </c>
      <c r="R22" s="49" t="s">
        <v>295</v>
      </c>
      <c r="S22" s="31"/>
      <c r="T22" s="47">
        <v>78109</v>
      </c>
      <c r="U22" s="47"/>
      <c r="V22" s="31"/>
    </row>
    <row r="23" spans="1:22">
      <c r="A23" s="12"/>
      <c r="B23" s="72"/>
      <c r="C23" s="48"/>
      <c r="D23" s="49"/>
      <c r="E23" s="31"/>
      <c r="F23" s="47"/>
      <c r="G23" s="47"/>
      <c r="H23" s="31"/>
      <c r="I23" s="31"/>
      <c r="J23" s="48"/>
      <c r="K23" s="49"/>
      <c r="L23" s="31"/>
      <c r="M23" s="47"/>
      <c r="N23" s="47"/>
      <c r="O23" s="31"/>
      <c r="P23" s="31"/>
      <c r="Q23" s="48"/>
      <c r="R23" s="49"/>
      <c r="S23" s="31"/>
      <c r="T23" s="47"/>
      <c r="U23" s="47"/>
      <c r="V23" s="31"/>
    </row>
    <row r="24" spans="1:22">
      <c r="A24" s="12"/>
      <c r="B24" s="143" t="s">
        <v>564</v>
      </c>
      <c r="C24" s="40"/>
      <c r="D24" s="40"/>
      <c r="E24" s="21"/>
      <c r="F24" s="40"/>
      <c r="G24" s="40"/>
      <c r="H24" s="40"/>
      <c r="I24" s="21"/>
      <c r="J24" s="40"/>
      <c r="K24" s="40"/>
      <c r="L24" s="21"/>
      <c r="M24" s="40"/>
      <c r="N24" s="40"/>
      <c r="O24" s="40"/>
      <c r="P24" s="21"/>
      <c r="Q24" s="40"/>
      <c r="R24" s="40"/>
      <c r="S24" s="21"/>
      <c r="T24" s="40"/>
      <c r="U24" s="40"/>
      <c r="V24" s="40"/>
    </row>
    <row r="25" spans="1:22">
      <c r="A25" s="12"/>
      <c r="B25" s="72" t="s">
        <v>560</v>
      </c>
      <c r="C25" s="48">
        <v>48.6</v>
      </c>
      <c r="D25" s="49" t="s">
        <v>295</v>
      </c>
      <c r="E25" s="31"/>
      <c r="F25" s="49" t="s">
        <v>242</v>
      </c>
      <c r="G25" s="47">
        <v>960415</v>
      </c>
      <c r="H25" s="31"/>
      <c r="I25" s="31"/>
      <c r="J25" s="48">
        <v>10</v>
      </c>
      <c r="K25" s="49" t="s">
        <v>295</v>
      </c>
      <c r="L25" s="31"/>
      <c r="M25" s="49" t="s">
        <v>242</v>
      </c>
      <c r="N25" s="47">
        <v>197698</v>
      </c>
      <c r="O25" s="31"/>
      <c r="P25" s="31"/>
      <c r="Q25" s="48">
        <v>8</v>
      </c>
      <c r="R25" s="49" t="s">
        <v>295</v>
      </c>
      <c r="S25" s="31"/>
      <c r="T25" s="49" t="s">
        <v>242</v>
      </c>
      <c r="U25" s="47">
        <v>158158</v>
      </c>
      <c r="V25" s="31"/>
    </row>
    <row r="26" spans="1:22">
      <c r="A26" s="12"/>
      <c r="B26" s="72"/>
      <c r="C26" s="48"/>
      <c r="D26" s="49"/>
      <c r="E26" s="31"/>
      <c r="F26" s="49"/>
      <c r="G26" s="47"/>
      <c r="H26" s="31"/>
      <c r="I26" s="31"/>
      <c r="J26" s="48"/>
      <c r="K26" s="49"/>
      <c r="L26" s="31"/>
      <c r="M26" s="49"/>
      <c r="N26" s="47"/>
      <c r="O26" s="31"/>
      <c r="P26" s="31"/>
      <c r="Q26" s="48"/>
      <c r="R26" s="49"/>
      <c r="S26" s="31"/>
      <c r="T26" s="49"/>
      <c r="U26" s="47"/>
      <c r="V26" s="31"/>
    </row>
    <row r="27" spans="1:22">
      <c r="A27" s="12"/>
      <c r="B27" s="73" t="s">
        <v>562</v>
      </c>
      <c r="C27" s="45">
        <v>45</v>
      </c>
      <c r="D27" s="33" t="s">
        <v>295</v>
      </c>
      <c r="E27" s="40"/>
      <c r="F27" s="44">
        <v>877901</v>
      </c>
      <c r="G27" s="44"/>
      <c r="H27" s="40"/>
      <c r="I27" s="40"/>
      <c r="J27" s="45">
        <v>12</v>
      </c>
      <c r="K27" s="33" t="s">
        <v>295</v>
      </c>
      <c r="L27" s="40"/>
      <c r="M27" s="44">
        <v>234328</v>
      </c>
      <c r="N27" s="44"/>
      <c r="O27" s="40"/>
      <c r="P27" s="40"/>
      <c r="Q27" s="45">
        <v>8</v>
      </c>
      <c r="R27" s="33" t="s">
        <v>295</v>
      </c>
      <c r="S27" s="40"/>
      <c r="T27" s="44">
        <v>156218</v>
      </c>
      <c r="U27" s="44"/>
      <c r="V27" s="40"/>
    </row>
    <row r="28" spans="1:22">
      <c r="A28" s="12"/>
      <c r="B28" s="73"/>
      <c r="C28" s="45"/>
      <c r="D28" s="33"/>
      <c r="E28" s="40"/>
      <c r="F28" s="44"/>
      <c r="G28" s="44"/>
      <c r="H28" s="40"/>
      <c r="I28" s="40"/>
      <c r="J28" s="45"/>
      <c r="K28" s="33"/>
      <c r="L28" s="40"/>
      <c r="M28" s="44"/>
      <c r="N28" s="44"/>
      <c r="O28" s="40"/>
      <c r="P28" s="40"/>
      <c r="Q28" s="45"/>
      <c r="R28" s="33"/>
      <c r="S28" s="40"/>
      <c r="T28" s="44"/>
      <c r="U28" s="44"/>
      <c r="V28" s="40"/>
    </row>
    <row r="29" spans="1:22">
      <c r="A29" s="12"/>
      <c r="B29" s="137"/>
      <c r="C29" s="137"/>
      <c r="D29" s="137"/>
      <c r="E29" s="137"/>
      <c r="F29" s="137"/>
      <c r="G29" s="137"/>
      <c r="H29" s="137"/>
      <c r="I29" s="137"/>
      <c r="J29" s="137"/>
      <c r="K29" s="137"/>
      <c r="L29" s="137"/>
      <c r="M29" s="137"/>
      <c r="N29" s="137"/>
      <c r="O29" s="137"/>
      <c r="P29" s="137"/>
      <c r="Q29" s="137"/>
      <c r="R29" s="137"/>
      <c r="S29" s="137"/>
      <c r="T29" s="137"/>
      <c r="U29" s="137"/>
      <c r="V29" s="137"/>
    </row>
    <row r="30" spans="1:22">
      <c r="A30" s="12"/>
      <c r="B30" s="25"/>
      <c r="C30" s="25"/>
      <c r="D30" s="25"/>
      <c r="E30" s="25"/>
      <c r="F30" s="25"/>
      <c r="G30" s="25"/>
      <c r="H30" s="25"/>
      <c r="I30" s="25"/>
      <c r="J30" s="25"/>
      <c r="K30" s="25"/>
      <c r="L30" s="25"/>
      <c r="M30" s="25"/>
      <c r="N30" s="25"/>
      <c r="O30" s="25"/>
      <c r="P30" s="25"/>
      <c r="Q30" s="25"/>
      <c r="R30" s="25"/>
      <c r="S30" s="25"/>
      <c r="T30" s="25"/>
      <c r="U30" s="25"/>
      <c r="V30" s="25"/>
    </row>
    <row r="31" spans="1:22">
      <c r="A31" s="12"/>
      <c r="B31" s="15"/>
      <c r="C31" s="15"/>
      <c r="D31" s="15"/>
      <c r="E31" s="15"/>
      <c r="F31" s="15"/>
      <c r="G31" s="15"/>
      <c r="H31" s="15"/>
      <c r="I31" s="15"/>
      <c r="J31" s="15"/>
      <c r="K31" s="15"/>
      <c r="L31" s="15"/>
      <c r="M31" s="15"/>
      <c r="N31" s="15"/>
      <c r="O31" s="15"/>
      <c r="P31" s="15"/>
      <c r="Q31" s="15"/>
      <c r="R31" s="15"/>
      <c r="S31" s="15"/>
      <c r="T31" s="15"/>
      <c r="U31" s="15"/>
      <c r="V31" s="15"/>
    </row>
    <row r="32" spans="1:22" ht="15.75" thickBot="1">
      <c r="A32" s="12"/>
      <c r="B32" s="16"/>
      <c r="C32" s="26" t="s">
        <v>252</v>
      </c>
      <c r="D32" s="26"/>
      <c r="E32" s="26"/>
      <c r="F32" s="26"/>
      <c r="G32" s="26"/>
      <c r="H32" s="26"/>
      <c r="I32" s="26"/>
      <c r="J32" s="26"/>
      <c r="K32" s="26"/>
      <c r="L32" s="26"/>
      <c r="M32" s="26"/>
      <c r="N32" s="26"/>
      <c r="O32" s="26"/>
      <c r="P32" s="26"/>
      <c r="Q32" s="26"/>
      <c r="R32" s="26"/>
      <c r="S32" s="26"/>
      <c r="T32" s="26"/>
      <c r="U32" s="26"/>
      <c r="V32" s="26"/>
    </row>
    <row r="33" spans="1:22">
      <c r="A33" s="12"/>
      <c r="B33" s="27"/>
      <c r="C33" s="29" t="s">
        <v>550</v>
      </c>
      <c r="D33" s="29"/>
      <c r="E33" s="29"/>
      <c r="F33" s="29"/>
      <c r="G33" s="29"/>
      <c r="H33" s="29"/>
      <c r="I33" s="32"/>
      <c r="J33" s="29" t="s">
        <v>551</v>
      </c>
      <c r="K33" s="29"/>
      <c r="L33" s="29"/>
      <c r="M33" s="29"/>
      <c r="N33" s="29"/>
      <c r="O33" s="29"/>
      <c r="P33" s="32"/>
      <c r="Q33" s="29" t="s">
        <v>551</v>
      </c>
      <c r="R33" s="29"/>
      <c r="S33" s="29"/>
      <c r="T33" s="29"/>
      <c r="U33" s="29"/>
      <c r="V33" s="29"/>
    </row>
    <row r="34" spans="1:22">
      <c r="A34" s="12"/>
      <c r="B34" s="27"/>
      <c r="C34" s="28"/>
      <c r="D34" s="28"/>
      <c r="E34" s="28"/>
      <c r="F34" s="28"/>
      <c r="G34" s="28"/>
      <c r="H34" s="28"/>
      <c r="I34" s="31"/>
      <c r="J34" s="28" t="s">
        <v>552</v>
      </c>
      <c r="K34" s="28"/>
      <c r="L34" s="28"/>
      <c r="M34" s="28"/>
      <c r="N34" s="28"/>
      <c r="O34" s="28"/>
      <c r="P34" s="31"/>
      <c r="Q34" s="28" t="s">
        <v>554</v>
      </c>
      <c r="R34" s="28"/>
      <c r="S34" s="28"/>
      <c r="T34" s="28"/>
      <c r="U34" s="28"/>
      <c r="V34" s="28"/>
    </row>
    <row r="35" spans="1:22">
      <c r="A35" s="12"/>
      <c r="B35" s="27"/>
      <c r="C35" s="28"/>
      <c r="D35" s="28"/>
      <c r="E35" s="28"/>
      <c r="F35" s="28"/>
      <c r="G35" s="28"/>
      <c r="H35" s="28"/>
      <c r="I35" s="31"/>
      <c r="J35" s="28" t="s">
        <v>553</v>
      </c>
      <c r="K35" s="28"/>
      <c r="L35" s="28"/>
      <c r="M35" s="28"/>
      <c r="N35" s="28"/>
      <c r="O35" s="28"/>
      <c r="P35" s="31"/>
      <c r="Q35" s="28" t="s">
        <v>555</v>
      </c>
      <c r="R35" s="28"/>
      <c r="S35" s="28"/>
      <c r="T35" s="28"/>
      <c r="U35" s="28"/>
      <c r="V35" s="28"/>
    </row>
    <row r="36" spans="1:22" ht="15.75" thickBot="1">
      <c r="A36" s="12"/>
      <c r="B36" s="27"/>
      <c r="C36" s="26"/>
      <c r="D36" s="26"/>
      <c r="E36" s="26"/>
      <c r="F36" s="26"/>
      <c r="G36" s="26"/>
      <c r="H36" s="26"/>
      <c r="I36" s="31"/>
      <c r="J36" s="30"/>
      <c r="K36" s="30"/>
      <c r="L36" s="30"/>
      <c r="M36" s="30"/>
      <c r="N36" s="30"/>
      <c r="O36" s="30"/>
      <c r="P36" s="31"/>
      <c r="Q36" s="26" t="s">
        <v>556</v>
      </c>
      <c r="R36" s="26"/>
      <c r="S36" s="26"/>
      <c r="T36" s="26"/>
      <c r="U36" s="26"/>
      <c r="V36" s="26"/>
    </row>
    <row r="37" spans="1:22" ht="15.75" thickBot="1">
      <c r="A37" s="12"/>
      <c r="B37" s="16"/>
      <c r="C37" s="65" t="s">
        <v>557</v>
      </c>
      <c r="D37" s="65"/>
      <c r="E37" s="11"/>
      <c r="F37" s="65" t="s">
        <v>558</v>
      </c>
      <c r="G37" s="65"/>
      <c r="H37" s="65"/>
      <c r="I37" s="11"/>
      <c r="J37" s="65" t="s">
        <v>557</v>
      </c>
      <c r="K37" s="65"/>
      <c r="L37" s="11"/>
      <c r="M37" s="65" t="s">
        <v>558</v>
      </c>
      <c r="N37" s="65"/>
      <c r="O37" s="65"/>
      <c r="P37" s="11"/>
      <c r="Q37" s="65" t="s">
        <v>557</v>
      </c>
      <c r="R37" s="65"/>
      <c r="S37" s="11"/>
      <c r="T37" s="65" t="s">
        <v>558</v>
      </c>
      <c r="U37" s="65"/>
      <c r="V37" s="65"/>
    </row>
    <row r="38" spans="1:22">
      <c r="A38" s="12"/>
      <c r="B38" s="68" t="s">
        <v>559</v>
      </c>
      <c r="C38" s="38"/>
      <c r="D38" s="38"/>
      <c r="E38" s="21"/>
      <c r="F38" s="38"/>
      <c r="G38" s="38"/>
      <c r="H38" s="38"/>
      <c r="I38" s="21"/>
      <c r="J38" s="38"/>
      <c r="K38" s="38"/>
      <c r="L38" s="21"/>
      <c r="M38" s="38"/>
      <c r="N38" s="38"/>
      <c r="O38" s="38"/>
      <c r="P38" s="21"/>
      <c r="Q38" s="38"/>
      <c r="R38" s="38"/>
      <c r="S38" s="21"/>
      <c r="T38" s="38"/>
      <c r="U38" s="38"/>
      <c r="V38" s="38"/>
    </row>
    <row r="39" spans="1:22">
      <c r="A39" s="12"/>
      <c r="B39" s="72" t="s">
        <v>560</v>
      </c>
      <c r="C39" s="48">
        <v>18.2</v>
      </c>
      <c r="D39" s="49" t="s">
        <v>295</v>
      </c>
      <c r="E39" s="31"/>
      <c r="F39" s="49" t="s">
        <v>242</v>
      </c>
      <c r="G39" s="47">
        <v>962779</v>
      </c>
      <c r="H39" s="31"/>
      <c r="I39" s="31"/>
      <c r="J39" s="48" t="s">
        <v>561</v>
      </c>
      <c r="K39" s="31"/>
      <c r="L39" s="31"/>
      <c r="M39" s="48" t="s">
        <v>561</v>
      </c>
      <c r="N39" s="48"/>
      <c r="O39" s="31"/>
      <c r="P39" s="31"/>
      <c r="Q39" s="48">
        <v>4</v>
      </c>
      <c r="R39" s="49" t="s">
        <v>295</v>
      </c>
      <c r="S39" s="31"/>
      <c r="T39" s="49" t="s">
        <v>242</v>
      </c>
      <c r="U39" s="47">
        <v>211439</v>
      </c>
      <c r="V39" s="31"/>
    </row>
    <row r="40" spans="1:22">
      <c r="A40" s="12"/>
      <c r="B40" s="72"/>
      <c r="C40" s="48"/>
      <c r="D40" s="49"/>
      <c r="E40" s="31"/>
      <c r="F40" s="49"/>
      <c r="G40" s="47"/>
      <c r="H40" s="31"/>
      <c r="I40" s="31"/>
      <c r="J40" s="48"/>
      <c r="K40" s="31"/>
      <c r="L40" s="31"/>
      <c r="M40" s="48"/>
      <c r="N40" s="48"/>
      <c r="O40" s="31"/>
      <c r="P40" s="31"/>
      <c r="Q40" s="48"/>
      <c r="R40" s="49"/>
      <c r="S40" s="31"/>
      <c r="T40" s="49"/>
      <c r="U40" s="47"/>
      <c r="V40" s="31"/>
    </row>
    <row r="41" spans="1:22">
      <c r="A41" s="12"/>
      <c r="B41" s="73" t="s">
        <v>562</v>
      </c>
      <c r="C41" s="45">
        <v>16.399999999999999</v>
      </c>
      <c r="D41" s="33" t="s">
        <v>295</v>
      </c>
      <c r="E41" s="40"/>
      <c r="F41" s="44">
        <v>851365</v>
      </c>
      <c r="G41" s="44"/>
      <c r="H41" s="40"/>
      <c r="I41" s="40"/>
      <c r="J41" s="45">
        <v>10</v>
      </c>
      <c r="K41" s="33" t="s">
        <v>295</v>
      </c>
      <c r="L41" s="40"/>
      <c r="M41" s="33" t="s">
        <v>242</v>
      </c>
      <c r="N41" s="44">
        <v>518244</v>
      </c>
      <c r="O41" s="40"/>
      <c r="P41" s="40"/>
      <c r="Q41" s="45">
        <v>4</v>
      </c>
      <c r="R41" s="33" t="s">
        <v>295</v>
      </c>
      <c r="S41" s="40"/>
      <c r="T41" s="44">
        <v>207298</v>
      </c>
      <c r="U41" s="44"/>
      <c r="V41" s="40"/>
    </row>
    <row r="42" spans="1:22">
      <c r="A42" s="12"/>
      <c r="B42" s="73"/>
      <c r="C42" s="45"/>
      <c r="D42" s="33"/>
      <c r="E42" s="40"/>
      <c r="F42" s="44"/>
      <c r="G42" s="44"/>
      <c r="H42" s="40"/>
      <c r="I42" s="40"/>
      <c r="J42" s="45"/>
      <c r="K42" s="33"/>
      <c r="L42" s="40"/>
      <c r="M42" s="33"/>
      <c r="N42" s="44"/>
      <c r="O42" s="40"/>
      <c r="P42" s="40"/>
      <c r="Q42" s="45"/>
      <c r="R42" s="33"/>
      <c r="S42" s="40"/>
      <c r="T42" s="44"/>
      <c r="U42" s="44"/>
      <c r="V42" s="40"/>
    </row>
    <row r="43" spans="1:22">
      <c r="A43" s="12"/>
      <c r="B43" s="142" t="s">
        <v>563</v>
      </c>
      <c r="C43" s="31"/>
      <c r="D43" s="31"/>
      <c r="E43" s="11"/>
      <c r="F43" s="31"/>
      <c r="G43" s="31"/>
      <c r="H43" s="31"/>
      <c r="I43" s="11"/>
      <c r="J43" s="31"/>
      <c r="K43" s="31"/>
      <c r="L43" s="11"/>
      <c r="M43" s="31"/>
      <c r="N43" s="31"/>
      <c r="O43" s="31"/>
      <c r="P43" s="11"/>
      <c r="Q43" s="31"/>
      <c r="R43" s="31"/>
      <c r="S43" s="11"/>
      <c r="T43" s="31"/>
      <c r="U43" s="31"/>
      <c r="V43" s="31"/>
    </row>
    <row r="44" spans="1:22">
      <c r="A44" s="12"/>
      <c r="B44" s="73" t="s">
        <v>560</v>
      </c>
      <c r="C44" s="45">
        <v>51.9</v>
      </c>
      <c r="D44" s="33" t="s">
        <v>295</v>
      </c>
      <c r="E44" s="40"/>
      <c r="F44" s="33" t="s">
        <v>242</v>
      </c>
      <c r="G44" s="44">
        <v>962779</v>
      </c>
      <c r="H44" s="40"/>
      <c r="I44" s="40"/>
      <c r="J44" s="45">
        <v>6</v>
      </c>
      <c r="K44" s="33" t="s">
        <v>295</v>
      </c>
      <c r="L44" s="40"/>
      <c r="M44" s="33" t="s">
        <v>242</v>
      </c>
      <c r="N44" s="44">
        <v>111396</v>
      </c>
      <c r="O44" s="40"/>
      <c r="P44" s="40"/>
      <c r="Q44" s="45">
        <v>4</v>
      </c>
      <c r="R44" s="33" t="s">
        <v>295</v>
      </c>
      <c r="S44" s="40"/>
      <c r="T44" s="33" t="s">
        <v>242</v>
      </c>
      <c r="U44" s="44">
        <v>74264</v>
      </c>
      <c r="V44" s="40"/>
    </row>
    <row r="45" spans="1:22">
      <c r="A45" s="12"/>
      <c r="B45" s="73"/>
      <c r="C45" s="45"/>
      <c r="D45" s="33"/>
      <c r="E45" s="40"/>
      <c r="F45" s="33"/>
      <c r="G45" s="44"/>
      <c r="H45" s="40"/>
      <c r="I45" s="40"/>
      <c r="J45" s="45"/>
      <c r="K45" s="33"/>
      <c r="L45" s="40"/>
      <c r="M45" s="33"/>
      <c r="N45" s="44"/>
      <c r="O45" s="40"/>
      <c r="P45" s="40"/>
      <c r="Q45" s="45"/>
      <c r="R45" s="33"/>
      <c r="S45" s="40"/>
      <c r="T45" s="33"/>
      <c r="U45" s="44"/>
      <c r="V45" s="40"/>
    </row>
    <row r="46" spans="1:22">
      <c r="A46" s="12"/>
      <c r="B46" s="72" t="s">
        <v>562</v>
      </c>
      <c r="C46" s="48">
        <v>46.6</v>
      </c>
      <c r="D46" s="49" t="s">
        <v>295</v>
      </c>
      <c r="E46" s="31"/>
      <c r="F46" s="47">
        <v>851365</v>
      </c>
      <c r="G46" s="47"/>
      <c r="H46" s="31"/>
      <c r="I46" s="31"/>
      <c r="J46" s="48">
        <v>11</v>
      </c>
      <c r="K46" s="49" t="s">
        <v>295</v>
      </c>
      <c r="L46" s="31"/>
      <c r="M46" s="47">
        <v>201147</v>
      </c>
      <c r="N46" s="47"/>
      <c r="O46" s="31"/>
      <c r="P46" s="31"/>
      <c r="Q46" s="48">
        <v>4</v>
      </c>
      <c r="R46" s="49" t="s">
        <v>295</v>
      </c>
      <c r="S46" s="31"/>
      <c r="T46" s="47">
        <v>73144</v>
      </c>
      <c r="U46" s="47"/>
      <c r="V46" s="31"/>
    </row>
    <row r="47" spans="1:22">
      <c r="A47" s="12"/>
      <c r="B47" s="72"/>
      <c r="C47" s="48"/>
      <c r="D47" s="49"/>
      <c r="E47" s="31"/>
      <c r="F47" s="47"/>
      <c r="G47" s="47"/>
      <c r="H47" s="31"/>
      <c r="I47" s="31"/>
      <c r="J47" s="48"/>
      <c r="K47" s="49"/>
      <c r="L47" s="31"/>
      <c r="M47" s="47"/>
      <c r="N47" s="47"/>
      <c r="O47" s="31"/>
      <c r="P47" s="31"/>
      <c r="Q47" s="48"/>
      <c r="R47" s="49"/>
      <c r="S47" s="31"/>
      <c r="T47" s="47"/>
      <c r="U47" s="47"/>
      <c r="V47" s="31"/>
    </row>
    <row r="48" spans="1:22">
      <c r="A48" s="12"/>
      <c r="B48" s="143" t="s">
        <v>564</v>
      </c>
      <c r="C48" s="40"/>
      <c r="D48" s="40"/>
      <c r="E48" s="21"/>
      <c r="F48" s="40"/>
      <c r="G48" s="40"/>
      <c r="H48" s="40"/>
      <c r="I48" s="21"/>
      <c r="J48" s="40"/>
      <c r="K48" s="40"/>
      <c r="L48" s="21"/>
      <c r="M48" s="40"/>
      <c r="N48" s="40"/>
      <c r="O48" s="40"/>
      <c r="P48" s="21"/>
      <c r="Q48" s="40"/>
      <c r="R48" s="40"/>
      <c r="S48" s="21"/>
      <c r="T48" s="40"/>
      <c r="U48" s="40"/>
      <c r="V48" s="40"/>
    </row>
    <row r="49" spans="1:22">
      <c r="A49" s="12"/>
      <c r="B49" s="72" t="s">
        <v>560</v>
      </c>
      <c r="C49" s="48">
        <v>52.7</v>
      </c>
      <c r="D49" s="49" t="s">
        <v>295</v>
      </c>
      <c r="E49" s="31"/>
      <c r="F49" s="49" t="s">
        <v>242</v>
      </c>
      <c r="G49" s="47">
        <v>978535</v>
      </c>
      <c r="H49" s="31"/>
      <c r="I49" s="31"/>
      <c r="J49" s="48">
        <v>10</v>
      </c>
      <c r="K49" s="49" t="s">
        <v>295</v>
      </c>
      <c r="L49" s="31"/>
      <c r="M49" s="49" t="s">
        <v>242</v>
      </c>
      <c r="N49" s="47">
        <v>185659</v>
      </c>
      <c r="O49" s="31"/>
      <c r="P49" s="31"/>
      <c r="Q49" s="48">
        <v>8</v>
      </c>
      <c r="R49" s="49" t="s">
        <v>295</v>
      </c>
      <c r="S49" s="31"/>
      <c r="T49" s="49" t="s">
        <v>242</v>
      </c>
      <c r="U49" s="47">
        <v>148527</v>
      </c>
      <c r="V49" s="31"/>
    </row>
    <row r="50" spans="1:22">
      <c r="A50" s="12"/>
      <c r="B50" s="72"/>
      <c r="C50" s="48"/>
      <c r="D50" s="49"/>
      <c r="E50" s="31"/>
      <c r="F50" s="49"/>
      <c r="G50" s="47"/>
      <c r="H50" s="31"/>
      <c r="I50" s="31"/>
      <c r="J50" s="48"/>
      <c r="K50" s="49"/>
      <c r="L50" s="31"/>
      <c r="M50" s="49"/>
      <c r="N50" s="47"/>
      <c r="O50" s="31"/>
      <c r="P50" s="31"/>
      <c r="Q50" s="48"/>
      <c r="R50" s="49"/>
      <c r="S50" s="31"/>
      <c r="T50" s="49"/>
      <c r="U50" s="47"/>
      <c r="V50" s="31"/>
    </row>
    <row r="51" spans="1:22">
      <c r="A51" s="12"/>
      <c r="B51" s="73" t="s">
        <v>562</v>
      </c>
      <c r="C51" s="45">
        <v>47.4</v>
      </c>
      <c r="D51" s="33" t="s">
        <v>295</v>
      </c>
      <c r="E51" s="40"/>
      <c r="F51" s="44">
        <v>867121</v>
      </c>
      <c r="G51" s="44"/>
      <c r="H51" s="40"/>
      <c r="I51" s="40"/>
      <c r="J51" s="45">
        <v>12</v>
      </c>
      <c r="K51" s="33" t="s">
        <v>295</v>
      </c>
      <c r="L51" s="40"/>
      <c r="M51" s="44">
        <v>219433</v>
      </c>
      <c r="N51" s="44"/>
      <c r="O51" s="40"/>
      <c r="P51" s="40"/>
      <c r="Q51" s="45">
        <v>8</v>
      </c>
      <c r="R51" s="33" t="s">
        <v>295</v>
      </c>
      <c r="S51" s="40"/>
      <c r="T51" s="44">
        <v>146289</v>
      </c>
      <c r="U51" s="44"/>
      <c r="V51" s="40"/>
    </row>
    <row r="52" spans="1:22">
      <c r="A52" s="12"/>
      <c r="B52" s="73"/>
      <c r="C52" s="45"/>
      <c r="D52" s="33"/>
      <c r="E52" s="40"/>
      <c r="F52" s="44"/>
      <c r="G52" s="44"/>
      <c r="H52" s="40"/>
      <c r="I52" s="40"/>
      <c r="J52" s="45"/>
      <c r="K52" s="33"/>
      <c r="L52" s="40"/>
      <c r="M52" s="44"/>
      <c r="N52" s="44"/>
      <c r="O52" s="40"/>
      <c r="P52" s="40"/>
      <c r="Q52" s="45"/>
      <c r="R52" s="33"/>
      <c r="S52" s="40"/>
      <c r="T52" s="44"/>
      <c r="U52" s="44"/>
      <c r="V52" s="40"/>
    </row>
    <row r="53" spans="1:22">
      <c r="A53" s="12"/>
      <c r="B53" s="15"/>
      <c r="C53" s="15"/>
    </row>
    <row r="54" spans="1:22" ht="63.75">
      <c r="A54" s="12"/>
      <c r="B54" s="142">
        <v>-1</v>
      </c>
      <c r="C54" s="71" t="s">
        <v>565</v>
      </c>
    </row>
    <row r="55" spans="1:22">
      <c r="A55" s="12"/>
      <c r="B55" s="15"/>
      <c r="C55" s="15"/>
    </row>
    <row r="56" spans="1:22" ht="76.5">
      <c r="A56" s="12"/>
      <c r="B56" s="142">
        <v>-2</v>
      </c>
      <c r="C56" s="71" t="s">
        <v>566</v>
      </c>
    </row>
  </sheetData>
  <mergeCells count="318">
    <mergeCell ref="B4:V4"/>
    <mergeCell ref="B5:V5"/>
    <mergeCell ref="B29:V29"/>
    <mergeCell ref="Q51:Q52"/>
    <mergeCell ref="R51:R52"/>
    <mergeCell ref="S51:S52"/>
    <mergeCell ref="T51:U52"/>
    <mergeCell ref="V51:V52"/>
    <mergeCell ref="A1:A2"/>
    <mergeCell ref="B1:V1"/>
    <mergeCell ref="B2:V2"/>
    <mergeCell ref="B3:V3"/>
    <mergeCell ref="A4:A56"/>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F48:H48"/>
    <mergeCell ref="J48:K48"/>
    <mergeCell ref="M48:O48"/>
    <mergeCell ref="Q48:R48"/>
    <mergeCell ref="T48:V48"/>
    <mergeCell ref="P46:P47"/>
    <mergeCell ref="Q46:Q47"/>
    <mergeCell ref="R46:R47"/>
    <mergeCell ref="S46:S47"/>
    <mergeCell ref="T46:U47"/>
    <mergeCell ref="V46:V47"/>
    <mergeCell ref="I46:I47"/>
    <mergeCell ref="J46:J47"/>
    <mergeCell ref="K46:K47"/>
    <mergeCell ref="L46:L47"/>
    <mergeCell ref="M46:N47"/>
    <mergeCell ref="O46:O47"/>
    <mergeCell ref="B46:B47"/>
    <mergeCell ref="C46:C47"/>
    <mergeCell ref="D46:D47"/>
    <mergeCell ref="E46:E47"/>
    <mergeCell ref="F46:G47"/>
    <mergeCell ref="H46:H47"/>
    <mergeCell ref="Q44:Q45"/>
    <mergeCell ref="R44:R45"/>
    <mergeCell ref="S44:S45"/>
    <mergeCell ref="T44:T45"/>
    <mergeCell ref="U44:U45"/>
    <mergeCell ref="V44:V45"/>
    <mergeCell ref="K44:K45"/>
    <mergeCell ref="L44:L45"/>
    <mergeCell ref="M44:M45"/>
    <mergeCell ref="N44:N45"/>
    <mergeCell ref="O44:O45"/>
    <mergeCell ref="P44:P45"/>
    <mergeCell ref="T43:V43"/>
    <mergeCell ref="B44:B45"/>
    <mergeCell ref="C44:C45"/>
    <mergeCell ref="D44:D45"/>
    <mergeCell ref="E44:E45"/>
    <mergeCell ref="F44:F45"/>
    <mergeCell ref="G44:G45"/>
    <mergeCell ref="H44:H45"/>
    <mergeCell ref="I44:I45"/>
    <mergeCell ref="J44:J45"/>
    <mergeCell ref="Q41:Q42"/>
    <mergeCell ref="R41:R42"/>
    <mergeCell ref="S41:S42"/>
    <mergeCell ref="T41:U42"/>
    <mergeCell ref="V41:V42"/>
    <mergeCell ref="C43:D43"/>
    <mergeCell ref="F43:H43"/>
    <mergeCell ref="J43:K43"/>
    <mergeCell ref="M43:O43"/>
    <mergeCell ref="Q43:R43"/>
    <mergeCell ref="K41:K42"/>
    <mergeCell ref="L41:L42"/>
    <mergeCell ref="M41:M42"/>
    <mergeCell ref="N41:N42"/>
    <mergeCell ref="O41:O42"/>
    <mergeCell ref="P41:P42"/>
    <mergeCell ref="U39:U40"/>
    <mergeCell ref="V39:V40"/>
    <mergeCell ref="B41:B42"/>
    <mergeCell ref="C41:C42"/>
    <mergeCell ref="D41:D42"/>
    <mergeCell ref="E41:E42"/>
    <mergeCell ref="F41:G42"/>
    <mergeCell ref="H41:H42"/>
    <mergeCell ref="I41:I42"/>
    <mergeCell ref="J41:J42"/>
    <mergeCell ref="O39:O40"/>
    <mergeCell ref="P39:P40"/>
    <mergeCell ref="Q39:Q40"/>
    <mergeCell ref="R39:R40"/>
    <mergeCell ref="S39:S40"/>
    <mergeCell ref="T39:T40"/>
    <mergeCell ref="H39:H40"/>
    <mergeCell ref="I39:I40"/>
    <mergeCell ref="J39:J40"/>
    <mergeCell ref="K39:K40"/>
    <mergeCell ref="L39:L40"/>
    <mergeCell ref="M39:N40"/>
    <mergeCell ref="B39:B40"/>
    <mergeCell ref="C39:C40"/>
    <mergeCell ref="D39:D40"/>
    <mergeCell ref="E39:E40"/>
    <mergeCell ref="F39:F40"/>
    <mergeCell ref="G39:G40"/>
    <mergeCell ref="C38:D38"/>
    <mergeCell ref="F38:H38"/>
    <mergeCell ref="J38:K38"/>
    <mergeCell ref="M38:O38"/>
    <mergeCell ref="Q38:R38"/>
    <mergeCell ref="T38:V38"/>
    <mergeCell ref="Q34:V34"/>
    <mergeCell ref="Q35:V35"/>
    <mergeCell ref="Q36:V36"/>
    <mergeCell ref="C37:D37"/>
    <mergeCell ref="F37:H37"/>
    <mergeCell ref="J37:K37"/>
    <mergeCell ref="M37:O37"/>
    <mergeCell ref="Q37:R37"/>
    <mergeCell ref="T37:V37"/>
    <mergeCell ref="C32:V32"/>
    <mergeCell ref="B33:B36"/>
    <mergeCell ref="C33:H36"/>
    <mergeCell ref="I33:I36"/>
    <mergeCell ref="J33:O33"/>
    <mergeCell ref="J34:O34"/>
    <mergeCell ref="J35:O35"/>
    <mergeCell ref="J36:O36"/>
    <mergeCell ref="P33:P36"/>
    <mergeCell ref="Q33:V33"/>
    <mergeCell ref="Q27:Q28"/>
    <mergeCell ref="R27:R28"/>
    <mergeCell ref="S27:S28"/>
    <mergeCell ref="T27:U28"/>
    <mergeCell ref="V27:V28"/>
    <mergeCell ref="B30:V30"/>
    <mergeCell ref="J27:J28"/>
    <mergeCell ref="K27:K28"/>
    <mergeCell ref="L27:L28"/>
    <mergeCell ref="M27:N28"/>
    <mergeCell ref="O27:O28"/>
    <mergeCell ref="P27:P28"/>
    <mergeCell ref="T25:T26"/>
    <mergeCell ref="U25:U26"/>
    <mergeCell ref="V25:V26"/>
    <mergeCell ref="B27:B28"/>
    <mergeCell ref="C27:C28"/>
    <mergeCell ref="D27:D28"/>
    <mergeCell ref="E27:E28"/>
    <mergeCell ref="F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F24:H24"/>
    <mergeCell ref="J24:K24"/>
    <mergeCell ref="M24:O24"/>
    <mergeCell ref="Q24:R24"/>
    <mergeCell ref="T24:V24"/>
    <mergeCell ref="P22:P23"/>
    <mergeCell ref="Q22:Q23"/>
    <mergeCell ref="R22:R23"/>
    <mergeCell ref="S22:S23"/>
    <mergeCell ref="T22:U23"/>
    <mergeCell ref="V22:V23"/>
    <mergeCell ref="I22:I23"/>
    <mergeCell ref="J22:J23"/>
    <mergeCell ref="K22:K23"/>
    <mergeCell ref="L22:L23"/>
    <mergeCell ref="M22:N23"/>
    <mergeCell ref="O22:O23"/>
    <mergeCell ref="B22:B23"/>
    <mergeCell ref="C22:C23"/>
    <mergeCell ref="D22:D23"/>
    <mergeCell ref="E22:E23"/>
    <mergeCell ref="F22:G23"/>
    <mergeCell ref="H22:H23"/>
    <mergeCell ref="Q20:Q21"/>
    <mergeCell ref="R20:R21"/>
    <mergeCell ref="S20:S21"/>
    <mergeCell ref="T20:T21"/>
    <mergeCell ref="U20:U21"/>
    <mergeCell ref="V20:V21"/>
    <mergeCell ref="K20:K21"/>
    <mergeCell ref="L20:L21"/>
    <mergeCell ref="M20:M21"/>
    <mergeCell ref="N20:N21"/>
    <mergeCell ref="O20:O21"/>
    <mergeCell ref="P20:P21"/>
    <mergeCell ref="T19:V19"/>
    <mergeCell ref="B20:B21"/>
    <mergeCell ref="C20:C21"/>
    <mergeCell ref="D20:D21"/>
    <mergeCell ref="E20:E21"/>
    <mergeCell ref="F20:F21"/>
    <mergeCell ref="G20:G21"/>
    <mergeCell ref="H20:H21"/>
    <mergeCell ref="I20:I21"/>
    <mergeCell ref="J20:J21"/>
    <mergeCell ref="Q17:Q18"/>
    <mergeCell ref="R17:R18"/>
    <mergeCell ref="S17:S18"/>
    <mergeCell ref="T17:U18"/>
    <mergeCell ref="V17:V18"/>
    <mergeCell ref="C19:D19"/>
    <mergeCell ref="F19:H19"/>
    <mergeCell ref="J19:K19"/>
    <mergeCell ref="M19:O19"/>
    <mergeCell ref="Q19:R19"/>
    <mergeCell ref="K17:K18"/>
    <mergeCell ref="L17:L18"/>
    <mergeCell ref="M17:M18"/>
    <mergeCell ref="N17:N18"/>
    <mergeCell ref="O17:O18"/>
    <mergeCell ref="P17:P18"/>
    <mergeCell ref="U15:U16"/>
    <mergeCell ref="V15:V16"/>
    <mergeCell ref="B17:B18"/>
    <mergeCell ref="C17:C18"/>
    <mergeCell ref="D17:D18"/>
    <mergeCell ref="E17:E18"/>
    <mergeCell ref="F17:G18"/>
    <mergeCell ref="H17:H18"/>
    <mergeCell ref="I17:I18"/>
    <mergeCell ref="J17:J18"/>
    <mergeCell ref="O15:O16"/>
    <mergeCell ref="P15:P16"/>
    <mergeCell ref="Q15:Q16"/>
    <mergeCell ref="R15:R16"/>
    <mergeCell ref="S15:S16"/>
    <mergeCell ref="T15:T16"/>
    <mergeCell ref="H15:H16"/>
    <mergeCell ref="I15:I16"/>
    <mergeCell ref="J15:J16"/>
    <mergeCell ref="K15:K16"/>
    <mergeCell ref="L15:L16"/>
    <mergeCell ref="M15:N16"/>
    <mergeCell ref="B15:B16"/>
    <mergeCell ref="C15:C16"/>
    <mergeCell ref="D15:D16"/>
    <mergeCell ref="E15:E16"/>
    <mergeCell ref="F15:F16"/>
    <mergeCell ref="G15:G16"/>
    <mergeCell ref="C14:D14"/>
    <mergeCell ref="F14:H14"/>
    <mergeCell ref="J14:K14"/>
    <mergeCell ref="M14:O14"/>
    <mergeCell ref="Q14:R14"/>
    <mergeCell ref="T14:V14"/>
    <mergeCell ref="Q9:V9"/>
    <mergeCell ref="Q10:V10"/>
    <mergeCell ref="Q11:V11"/>
    <mergeCell ref="Q12:V12"/>
    <mergeCell ref="C13:D13"/>
    <mergeCell ref="F13:H13"/>
    <mergeCell ref="J13:K13"/>
    <mergeCell ref="M13:O13"/>
    <mergeCell ref="Q13:R13"/>
    <mergeCell ref="T13:V13"/>
    <mergeCell ref="B6:V6"/>
    <mergeCell ref="C8:V8"/>
    <mergeCell ref="B9:B12"/>
    <mergeCell ref="C9:H12"/>
    <mergeCell ref="I9:I12"/>
    <mergeCell ref="J9:O9"/>
    <mergeCell ref="J10:O10"/>
    <mergeCell ref="J11:O11"/>
    <mergeCell ref="J12:O12"/>
    <mergeCell ref="P9:P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28515625" customWidth="1"/>
    <col min="4" max="4" width="10.28515625" customWidth="1"/>
    <col min="5" max="5" width="2.5703125" customWidth="1"/>
    <col min="6" max="6" width="14.140625" customWidth="1"/>
    <col min="7" max="7" width="3.42578125" customWidth="1"/>
    <col min="8" max="8" width="9.85546875" customWidth="1"/>
    <col min="9" max="9" width="2.7109375" customWidth="1"/>
    <col min="10" max="10" width="14.140625" customWidth="1"/>
    <col min="11" max="11" width="3.42578125" customWidth="1"/>
    <col min="12" max="12" width="9.85546875" customWidth="1"/>
    <col min="13" max="13" width="2.7109375" customWidth="1"/>
    <col min="14" max="14" width="14.140625" customWidth="1"/>
    <col min="15" max="15" width="3.28515625" customWidth="1"/>
    <col min="16" max="16" width="10.28515625" customWidth="1"/>
    <col min="17" max="17" width="2.5703125"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79" t="s">
        <v>7</v>
      </c>
      <c r="C3" s="79"/>
      <c r="D3" s="79"/>
      <c r="E3" s="79"/>
      <c r="F3" s="79"/>
      <c r="G3" s="79"/>
      <c r="H3" s="79"/>
      <c r="I3" s="79"/>
      <c r="J3" s="79"/>
      <c r="K3" s="79"/>
      <c r="L3" s="79"/>
      <c r="M3" s="79"/>
      <c r="N3" s="79"/>
      <c r="O3" s="79"/>
      <c r="P3" s="79"/>
      <c r="Q3" s="79"/>
    </row>
    <row r="4" spans="1:17" ht="15" customHeight="1">
      <c r="A4" s="12" t="s">
        <v>804</v>
      </c>
      <c r="B4" s="79" t="s">
        <v>7</v>
      </c>
      <c r="C4" s="79"/>
      <c r="D4" s="79"/>
      <c r="E4" s="79"/>
      <c r="F4" s="79"/>
      <c r="G4" s="79"/>
      <c r="H4" s="79"/>
      <c r="I4" s="79"/>
      <c r="J4" s="79"/>
      <c r="K4" s="79"/>
      <c r="L4" s="79"/>
      <c r="M4" s="79"/>
      <c r="N4" s="79"/>
      <c r="O4" s="79"/>
      <c r="P4" s="79"/>
      <c r="Q4" s="79"/>
    </row>
    <row r="5" spans="1:17" ht="25.5" customHeight="1">
      <c r="A5" s="12"/>
      <c r="B5" s="31" t="s">
        <v>805</v>
      </c>
      <c r="C5" s="31"/>
      <c r="D5" s="31"/>
      <c r="E5" s="31"/>
      <c r="F5" s="31"/>
      <c r="G5" s="31"/>
      <c r="H5" s="31"/>
      <c r="I5" s="31"/>
      <c r="J5" s="31"/>
      <c r="K5" s="31"/>
      <c r="L5" s="31"/>
      <c r="M5" s="31"/>
      <c r="N5" s="31"/>
      <c r="O5" s="31"/>
      <c r="P5" s="31"/>
      <c r="Q5" s="31"/>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16"/>
      <c r="C8" s="26" t="s">
        <v>544</v>
      </c>
      <c r="D8" s="26"/>
      <c r="E8" s="26"/>
      <c r="F8" s="26"/>
      <c r="G8" s="26"/>
      <c r="H8" s="26"/>
      <c r="I8" s="26"/>
      <c r="J8" s="11"/>
      <c r="K8" s="26" t="s">
        <v>502</v>
      </c>
      <c r="L8" s="26"/>
      <c r="M8" s="26"/>
      <c r="N8" s="26"/>
      <c r="O8" s="26"/>
      <c r="P8" s="26"/>
      <c r="Q8" s="26"/>
    </row>
    <row r="9" spans="1:17" ht="15.75" thickBot="1">
      <c r="A9" s="12"/>
      <c r="B9" s="16"/>
      <c r="C9" s="65" t="s">
        <v>233</v>
      </c>
      <c r="D9" s="65"/>
      <c r="E9" s="65"/>
      <c r="F9" s="11"/>
      <c r="G9" s="65" t="s">
        <v>545</v>
      </c>
      <c r="H9" s="65"/>
      <c r="I9" s="65"/>
      <c r="J9" s="11"/>
      <c r="K9" s="65" t="s">
        <v>233</v>
      </c>
      <c r="L9" s="65"/>
      <c r="M9" s="65"/>
      <c r="N9" s="11"/>
      <c r="O9" s="65" t="s">
        <v>545</v>
      </c>
      <c r="P9" s="65"/>
      <c r="Q9" s="65"/>
    </row>
    <row r="10" spans="1:17">
      <c r="A10" s="12"/>
      <c r="B10" s="68" t="s">
        <v>570</v>
      </c>
      <c r="C10" s="20" t="s">
        <v>242</v>
      </c>
      <c r="D10" s="22" t="s">
        <v>571</v>
      </c>
      <c r="E10" s="20" t="s">
        <v>247</v>
      </c>
      <c r="F10" s="21"/>
      <c r="G10" s="20" t="s">
        <v>242</v>
      </c>
      <c r="H10" s="22" t="s">
        <v>572</v>
      </c>
      <c r="I10" s="20" t="s">
        <v>247</v>
      </c>
      <c r="J10" s="21"/>
      <c r="K10" s="20" t="s">
        <v>242</v>
      </c>
      <c r="L10" s="22" t="s">
        <v>573</v>
      </c>
      <c r="M10" s="20" t="s">
        <v>247</v>
      </c>
      <c r="N10" s="21"/>
      <c r="O10" s="20" t="s">
        <v>242</v>
      </c>
      <c r="P10" s="22" t="s">
        <v>574</v>
      </c>
      <c r="Q10" s="20" t="s">
        <v>247</v>
      </c>
    </row>
    <row r="11" spans="1:17">
      <c r="A11" s="12"/>
      <c r="B11" s="74" t="s">
        <v>575</v>
      </c>
      <c r="C11" s="48" t="s">
        <v>576</v>
      </c>
      <c r="D11" s="48"/>
      <c r="E11" s="49" t="s">
        <v>247</v>
      </c>
      <c r="F11" s="31"/>
      <c r="G11" s="48" t="s">
        <v>577</v>
      </c>
      <c r="H11" s="48"/>
      <c r="I11" s="49" t="s">
        <v>247</v>
      </c>
      <c r="J11" s="31"/>
      <c r="K11" s="48">
        <v>244</v>
      </c>
      <c r="L11" s="48"/>
      <c r="M11" s="31"/>
      <c r="N11" s="31"/>
      <c r="O11" s="48">
        <v>247</v>
      </c>
      <c r="P11" s="48"/>
      <c r="Q11" s="31"/>
    </row>
    <row r="12" spans="1:17">
      <c r="A12" s="12"/>
      <c r="B12" s="74"/>
      <c r="C12" s="48"/>
      <c r="D12" s="48"/>
      <c r="E12" s="49"/>
      <c r="F12" s="31"/>
      <c r="G12" s="48"/>
      <c r="H12" s="48"/>
      <c r="I12" s="49"/>
      <c r="J12" s="31"/>
      <c r="K12" s="48"/>
      <c r="L12" s="48"/>
      <c r="M12" s="31"/>
      <c r="N12" s="31"/>
      <c r="O12" s="48"/>
      <c r="P12" s="48"/>
      <c r="Q12" s="31"/>
    </row>
    <row r="13" spans="1:17" ht="26.25">
      <c r="A13" s="12"/>
      <c r="B13" s="68" t="s">
        <v>578</v>
      </c>
      <c r="C13" s="45" t="s">
        <v>579</v>
      </c>
      <c r="D13" s="45"/>
      <c r="E13" s="20" t="s">
        <v>247</v>
      </c>
      <c r="F13" s="21"/>
      <c r="G13" s="45" t="s">
        <v>580</v>
      </c>
      <c r="H13" s="45"/>
      <c r="I13" s="20" t="s">
        <v>247</v>
      </c>
      <c r="J13" s="21"/>
      <c r="K13" s="45" t="s">
        <v>581</v>
      </c>
      <c r="L13" s="45"/>
      <c r="M13" s="20" t="s">
        <v>247</v>
      </c>
      <c r="N13" s="21"/>
      <c r="O13" s="45" t="s">
        <v>582</v>
      </c>
      <c r="P13" s="45"/>
      <c r="Q13" s="20" t="s">
        <v>247</v>
      </c>
    </row>
    <row r="14" spans="1:17">
      <c r="A14" s="12"/>
      <c r="B14" s="74" t="s">
        <v>583</v>
      </c>
      <c r="C14" s="48" t="s">
        <v>243</v>
      </c>
      <c r="D14" s="48"/>
      <c r="E14" s="31"/>
      <c r="F14" s="31"/>
      <c r="G14" s="48" t="s">
        <v>584</v>
      </c>
      <c r="H14" s="48"/>
      <c r="I14" s="49" t="s">
        <v>247</v>
      </c>
      <c r="J14" s="31"/>
      <c r="K14" s="48" t="s">
        <v>474</v>
      </c>
      <c r="L14" s="48"/>
      <c r="M14" s="49" t="s">
        <v>247</v>
      </c>
      <c r="N14" s="31"/>
      <c r="O14" s="48" t="s">
        <v>585</v>
      </c>
      <c r="P14" s="48"/>
      <c r="Q14" s="49" t="s">
        <v>247</v>
      </c>
    </row>
    <row r="15" spans="1:17">
      <c r="A15" s="12"/>
      <c r="B15" s="74"/>
      <c r="C15" s="48"/>
      <c r="D15" s="48"/>
      <c r="E15" s="31"/>
      <c r="F15" s="31"/>
      <c r="G15" s="48"/>
      <c r="H15" s="48"/>
      <c r="I15" s="49"/>
      <c r="J15" s="31"/>
      <c r="K15" s="48"/>
      <c r="L15" s="48"/>
      <c r="M15" s="49"/>
      <c r="N15" s="31"/>
      <c r="O15" s="48"/>
      <c r="P15" s="48"/>
      <c r="Q15" s="49"/>
    </row>
    <row r="16" spans="1:17">
      <c r="A16" s="12"/>
      <c r="B16" s="78" t="s">
        <v>586</v>
      </c>
      <c r="C16" s="44">
        <v>2042</v>
      </c>
      <c r="D16" s="44"/>
      <c r="E16" s="40"/>
      <c r="F16" s="40"/>
      <c r="G16" s="44">
        <v>4522</v>
      </c>
      <c r="H16" s="44"/>
      <c r="I16" s="40"/>
      <c r="J16" s="40"/>
      <c r="K16" s="44">
        <v>8608</v>
      </c>
      <c r="L16" s="44"/>
      <c r="M16" s="40"/>
      <c r="N16" s="40"/>
      <c r="O16" s="44">
        <v>11508</v>
      </c>
      <c r="P16" s="44"/>
      <c r="Q16" s="40"/>
    </row>
    <row r="17" spans="1:17" ht="15.75" thickBot="1">
      <c r="A17" s="12"/>
      <c r="B17" s="78"/>
      <c r="C17" s="66"/>
      <c r="D17" s="66"/>
      <c r="E17" s="51"/>
      <c r="F17" s="40"/>
      <c r="G17" s="66"/>
      <c r="H17" s="66"/>
      <c r="I17" s="51"/>
      <c r="J17" s="40"/>
      <c r="K17" s="66"/>
      <c r="L17" s="66"/>
      <c r="M17" s="51"/>
      <c r="N17" s="40"/>
      <c r="O17" s="66"/>
      <c r="P17" s="66"/>
      <c r="Q17" s="51"/>
    </row>
    <row r="18" spans="1:17">
      <c r="A18" s="12"/>
      <c r="B18" s="72" t="s">
        <v>152</v>
      </c>
      <c r="C18" s="52" t="s">
        <v>242</v>
      </c>
      <c r="D18" s="57" t="s">
        <v>587</v>
      </c>
      <c r="E18" s="52" t="s">
        <v>247</v>
      </c>
      <c r="F18" s="31"/>
      <c r="G18" s="52" t="s">
        <v>242</v>
      </c>
      <c r="H18" s="54">
        <v>1503</v>
      </c>
      <c r="I18" s="32"/>
      <c r="J18" s="31"/>
      <c r="K18" s="52" t="s">
        <v>242</v>
      </c>
      <c r="L18" s="54">
        <v>3278</v>
      </c>
      <c r="M18" s="32"/>
      <c r="N18" s="31"/>
      <c r="O18" s="52" t="s">
        <v>242</v>
      </c>
      <c r="P18" s="54">
        <v>9278</v>
      </c>
      <c r="Q18" s="32"/>
    </row>
    <row r="19" spans="1:17" ht="15.75" thickBot="1">
      <c r="A19" s="12"/>
      <c r="B19" s="72"/>
      <c r="C19" s="53"/>
      <c r="D19" s="58"/>
      <c r="E19" s="53"/>
      <c r="F19" s="31"/>
      <c r="G19" s="53"/>
      <c r="H19" s="55"/>
      <c r="I19" s="56"/>
      <c r="J19" s="31"/>
      <c r="K19" s="53"/>
      <c r="L19" s="55"/>
      <c r="M19" s="56"/>
      <c r="N19" s="31"/>
      <c r="O19" s="53"/>
      <c r="P19" s="55"/>
      <c r="Q19" s="56"/>
    </row>
    <row r="20" spans="1:17" ht="15.75" thickTop="1"/>
  </sheetData>
  <mergeCells count="70">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5.140625" customWidth="1"/>
    <col min="4" max="4" width="4.28515625" customWidth="1"/>
    <col min="5" max="5" width="10.85546875" customWidth="1"/>
    <col min="6" max="7" width="16.42578125" customWidth="1"/>
    <col min="8" max="9" width="10.85546875" customWidth="1"/>
    <col min="10" max="10" width="12" customWidth="1"/>
    <col min="11" max="11" width="10.85546875" customWidth="1"/>
    <col min="12" max="12" width="2.28515625" customWidth="1"/>
    <col min="13" max="14" width="10.85546875" customWidth="1"/>
  </cols>
  <sheetData>
    <row r="1" spans="1:14" ht="15" customHeight="1">
      <c r="A1" s="7" t="s">
        <v>8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6</v>
      </c>
      <c r="B3" s="79" t="s">
        <v>7</v>
      </c>
      <c r="C3" s="79"/>
      <c r="D3" s="79"/>
      <c r="E3" s="79"/>
      <c r="F3" s="79"/>
      <c r="G3" s="79"/>
      <c r="H3" s="79"/>
      <c r="I3" s="79"/>
      <c r="J3" s="79"/>
      <c r="K3" s="79"/>
      <c r="L3" s="79"/>
      <c r="M3" s="79"/>
      <c r="N3" s="79"/>
    </row>
    <row r="4" spans="1:14" ht="15" customHeight="1">
      <c r="A4" s="12" t="s">
        <v>807</v>
      </c>
      <c r="B4" s="79" t="s">
        <v>7</v>
      </c>
      <c r="C4" s="79"/>
      <c r="D4" s="79"/>
      <c r="E4" s="79"/>
      <c r="F4" s="79"/>
      <c r="G4" s="79"/>
      <c r="H4" s="79"/>
      <c r="I4" s="79"/>
      <c r="J4" s="79"/>
      <c r="K4" s="79"/>
      <c r="L4" s="79"/>
      <c r="M4" s="79"/>
      <c r="N4" s="79"/>
    </row>
    <row r="5" spans="1:14">
      <c r="A5" s="12"/>
      <c r="B5" s="31" t="s">
        <v>808</v>
      </c>
      <c r="C5" s="31"/>
      <c r="D5" s="31"/>
      <c r="E5" s="31"/>
      <c r="F5" s="31"/>
      <c r="G5" s="31"/>
      <c r="H5" s="31"/>
      <c r="I5" s="31"/>
      <c r="J5" s="31"/>
      <c r="K5" s="31"/>
      <c r="L5" s="31"/>
      <c r="M5" s="31"/>
      <c r="N5" s="31"/>
    </row>
    <row r="6" spans="1:14">
      <c r="A6" s="12"/>
      <c r="B6" s="25"/>
      <c r="C6" s="25"/>
      <c r="D6" s="25"/>
    </row>
    <row r="7" spans="1:14">
      <c r="A7" s="12"/>
      <c r="B7" s="15"/>
      <c r="C7" s="15"/>
      <c r="D7" s="15"/>
    </row>
    <row r="8" spans="1:14" ht="15.75" thickBot="1">
      <c r="A8" s="12"/>
      <c r="B8" s="16"/>
      <c r="C8" s="26" t="s">
        <v>590</v>
      </c>
      <c r="D8" s="26"/>
    </row>
    <row r="9" spans="1:14">
      <c r="A9" s="12"/>
      <c r="B9" s="68" t="s">
        <v>591</v>
      </c>
      <c r="C9" s="22">
        <v>1.1499999999999999</v>
      </c>
      <c r="D9" s="20" t="s">
        <v>295</v>
      </c>
    </row>
    <row r="10" spans="1:14">
      <c r="A10" s="12"/>
      <c r="B10" s="71" t="s">
        <v>592</v>
      </c>
      <c r="C10" s="24">
        <v>32.07</v>
      </c>
      <c r="D10" s="23" t="s">
        <v>295</v>
      </c>
    </row>
    <row r="11" spans="1:14">
      <c r="A11" s="12"/>
      <c r="B11" s="78" t="s">
        <v>593</v>
      </c>
      <c r="C11" s="45">
        <v>6.7</v>
      </c>
      <c r="D11" s="40"/>
    </row>
    <row r="12" spans="1:14">
      <c r="A12" s="12"/>
      <c r="B12" s="78"/>
      <c r="C12" s="45"/>
      <c r="D12" s="40"/>
    </row>
    <row r="13" spans="1:14">
      <c r="A13" s="12"/>
      <c r="B13" s="71" t="s">
        <v>594</v>
      </c>
      <c r="C13" s="24">
        <v>1.0900000000000001</v>
      </c>
      <c r="D13" s="23" t="s">
        <v>295</v>
      </c>
    </row>
    <row r="14" spans="1:14" ht="15" customHeight="1">
      <c r="A14" s="12" t="s">
        <v>809</v>
      </c>
      <c r="B14" s="79" t="s">
        <v>7</v>
      </c>
      <c r="C14" s="79"/>
      <c r="D14" s="79"/>
      <c r="E14" s="79"/>
      <c r="F14" s="79"/>
      <c r="G14" s="79"/>
      <c r="H14" s="79"/>
      <c r="I14" s="79"/>
      <c r="J14" s="79"/>
      <c r="K14" s="79"/>
      <c r="L14" s="79"/>
      <c r="M14" s="79"/>
      <c r="N14" s="79"/>
    </row>
    <row r="15" spans="1:14">
      <c r="A15" s="12"/>
      <c r="B15" s="31" t="s">
        <v>596</v>
      </c>
      <c r="C15" s="31"/>
      <c r="D15" s="31"/>
      <c r="E15" s="31"/>
      <c r="F15" s="31"/>
      <c r="G15" s="31"/>
      <c r="H15" s="31"/>
      <c r="I15" s="31"/>
      <c r="J15" s="31"/>
      <c r="K15" s="31"/>
      <c r="L15" s="31"/>
      <c r="M15" s="31"/>
      <c r="N15" s="31"/>
    </row>
    <row r="16" spans="1:14">
      <c r="A16" s="12"/>
      <c r="B16" s="25"/>
      <c r="C16" s="25"/>
      <c r="D16" s="25"/>
      <c r="E16" s="25"/>
      <c r="F16" s="25"/>
      <c r="G16" s="25"/>
      <c r="H16" s="25"/>
      <c r="I16" s="25"/>
      <c r="J16" s="25"/>
      <c r="K16" s="25"/>
      <c r="L16" s="25"/>
      <c r="M16" s="25"/>
      <c r="N16" s="25"/>
    </row>
    <row r="17" spans="1:14">
      <c r="A17" s="12"/>
      <c r="B17" s="15"/>
      <c r="C17" s="15"/>
      <c r="D17" s="15"/>
      <c r="E17" s="15"/>
      <c r="F17" s="15"/>
      <c r="G17" s="15"/>
      <c r="H17" s="15"/>
      <c r="I17" s="15"/>
      <c r="J17" s="15"/>
      <c r="K17" s="15"/>
      <c r="L17" s="15"/>
      <c r="M17" s="15"/>
      <c r="N17" s="15"/>
    </row>
    <row r="18" spans="1:14">
      <c r="A18" s="12"/>
      <c r="B18" s="31"/>
      <c r="C18" s="28" t="s">
        <v>597</v>
      </c>
      <c r="D18" s="28"/>
      <c r="E18" s="31"/>
      <c r="F18" s="28" t="s">
        <v>531</v>
      </c>
      <c r="G18" s="28"/>
      <c r="H18" s="28"/>
      <c r="I18" s="31"/>
      <c r="J18" s="17" t="s">
        <v>531</v>
      </c>
      <c r="K18" s="31"/>
      <c r="L18" s="28" t="s">
        <v>604</v>
      </c>
      <c r="M18" s="28"/>
      <c r="N18" s="28"/>
    </row>
    <row r="19" spans="1:14">
      <c r="A19" s="12"/>
      <c r="B19" s="31"/>
      <c r="C19" s="28"/>
      <c r="D19" s="28"/>
      <c r="E19" s="31"/>
      <c r="F19" s="28" t="s">
        <v>367</v>
      </c>
      <c r="G19" s="28"/>
      <c r="H19" s="28"/>
      <c r="I19" s="31"/>
      <c r="J19" s="17" t="s">
        <v>367</v>
      </c>
      <c r="K19" s="31"/>
      <c r="L19" s="28" t="s">
        <v>605</v>
      </c>
      <c r="M19" s="28"/>
      <c r="N19" s="28"/>
    </row>
    <row r="20" spans="1:14">
      <c r="A20" s="12"/>
      <c r="B20" s="31"/>
      <c r="C20" s="28"/>
      <c r="D20" s="28"/>
      <c r="E20" s="31"/>
      <c r="F20" s="28" t="s">
        <v>598</v>
      </c>
      <c r="G20" s="28"/>
      <c r="H20" s="28"/>
      <c r="I20" s="31"/>
      <c r="J20" s="17" t="s">
        <v>600</v>
      </c>
      <c r="K20" s="31"/>
      <c r="L20" s="28" t="s">
        <v>262</v>
      </c>
      <c r="M20" s="28"/>
      <c r="N20" s="28"/>
    </row>
    <row r="21" spans="1:14">
      <c r="A21" s="12"/>
      <c r="B21" s="31"/>
      <c r="C21" s="28"/>
      <c r="D21" s="28"/>
      <c r="E21" s="31"/>
      <c r="F21" s="28" t="s">
        <v>599</v>
      </c>
      <c r="G21" s="28"/>
      <c r="H21" s="28"/>
      <c r="I21" s="31"/>
      <c r="J21" s="17" t="s">
        <v>601</v>
      </c>
      <c r="K21" s="31"/>
      <c r="L21" s="79"/>
      <c r="M21" s="79"/>
      <c r="N21" s="79"/>
    </row>
    <row r="22" spans="1:14">
      <c r="A22" s="12"/>
      <c r="B22" s="31"/>
      <c r="C22" s="28"/>
      <c r="D22" s="28"/>
      <c r="E22" s="31"/>
      <c r="F22" s="79"/>
      <c r="G22" s="79"/>
      <c r="H22" s="79"/>
      <c r="I22" s="31"/>
      <c r="J22" s="17" t="s">
        <v>602</v>
      </c>
      <c r="K22" s="31"/>
      <c r="L22" s="79"/>
      <c r="M22" s="79"/>
      <c r="N22" s="79"/>
    </row>
    <row r="23" spans="1:14" ht="15.75" thickBot="1">
      <c r="A23" s="12"/>
      <c r="B23" s="31"/>
      <c r="C23" s="26"/>
      <c r="D23" s="26"/>
      <c r="E23" s="31"/>
      <c r="F23" s="30"/>
      <c r="G23" s="30"/>
      <c r="H23" s="30"/>
      <c r="I23" s="31"/>
      <c r="J23" s="18" t="s">
        <v>603</v>
      </c>
      <c r="K23" s="31"/>
      <c r="L23" s="30"/>
      <c r="M23" s="30"/>
      <c r="N23" s="30"/>
    </row>
    <row r="24" spans="1:14">
      <c r="A24" s="12"/>
      <c r="B24" s="78" t="s">
        <v>606</v>
      </c>
      <c r="C24" s="36">
        <v>3471665</v>
      </c>
      <c r="D24" s="38"/>
      <c r="E24" s="40"/>
      <c r="F24" s="34" t="s">
        <v>242</v>
      </c>
      <c r="G24" s="41">
        <v>19.98</v>
      </c>
      <c r="H24" s="38"/>
      <c r="I24" s="40"/>
      <c r="J24" s="41">
        <v>6.94</v>
      </c>
      <c r="K24" s="40"/>
      <c r="L24" s="34" t="s">
        <v>242</v>
      </c>
      <c r="M24" s="36">
        <v>22800</v>
      </c>
      <c r="N24" s="38"/>
    </row>
    <row r="25" spans="1:14">
      <c r="A25" s="12"/>
      <c r="B25" s="78"/>
      <c r="C25" s="44"/>
      <c r="D25" s="40"/>
      <c r="E25" s="40"/>
      <c r="F25" s="33"/>
      <c r="G25" s="45"/>
      <c r="H25" s="40"/>
      <c r="I25" s="40"/>
      <c r="J25" s="45"/>
      <c r="K25" s="40"/>
      <c r="L25" s="33"/>
      <c r="M25" s="44"/>
      <c r="N25" s="40"/>
    </row>
    <row r="26" spans="1:14">
      <c r="A26" s="12"/>
      <c r="B26" s="72" t="s">
        <v>607</v>
      </c>
      <c r="C26" s="47">
        <v>174750</v>
      </c>
      <c r="D26" s="31"/>
      <c r="E26" s="31"/>
      <c r="F26" s="48">
        <v>18.62</v>
      </c>
      <c r="G26" s="48"/>
      <c r="H26" s="31"/>
      <c r="I26" s="31"/>
      <c r="J26" s="31"/>
      <c r="K26" s="31"/>
      <c r="L26" s="31"/>
      <c r="M26" s="31"/>
      <c r="N26" s="31"/>
    </row>
    <row r="27" spans="1:14">
      <c r="A27" s="12"/>
      <c r="B27" s="72"/>
      <c r="C27" s="47"/>
      <c r="D27" s="31"/>
      <c r="E27" s="31"/>
      <c r="F27" s="48"/>
      <c r="G27" s="48"/>
      <c r="H27" s="31"/>
      <c r="I27" s="31"/>
      <c r="J27" s="31"/>
      <c r="K27" s="31"/>
      <c r="L27" s="31"/>
      <c r="M27" s="31"/>
      <c r="N27" s="31"/>
    </row>
    <row r="28" spans="1:14">
      <c r="A28" s="12"/>
      <c r="B28" s="73" t="s">
        <v>608</v>
      </c>
      <c r="C28" s="45" t="s">
        <v>609</v>
      </c>
      <c r="D28" s="33" t="s">
        <v>247</v>
      </c>
      <c r="E28" s="40"/>
      <c r="F28" s="45">
        <v>19.350000000000001</v>
      </c>
      <c r="G28" s="45"/>
      <c r="H28" s="40"/>
      <c r="I28" s="40"/>
      <c r="J28" s="40"/>
      <c r="K28" s="40"/>
      <c r="L28" s="40"/>
      <c r="M28" s="40"/>
      <c r="N28" s="40"/>
    </row>
    <row r="29" spans="1:14">
      <c r="A29" s="12"/>
      <c r="B29" s="73"/>
      <c r="C29" s="45"/>
      <c r="D29" s="33"/>
      <c r="E29" s="40"/>
      <c r="F29" s="45"/>
      <c r="G29" s="45"/>
      <c r="H29" s="40"/>
      <c r="I29" s="40"/>
      <c r="J29" s="40"/>
      <c r="K29" s="40"/>
      <c r="L29" s="40"/>
      <c r="M29" s="40"/>
      <c r="N29" s="40"/>
    </row>
    <row r="30" spans="1:14">
      <c r="A30" s="12"/>
      <c r="B30" s="72" t="s">
        <v>610</v>
      </c>
      <c r="C30" s="48" t="s">
        <v>611</v>
      </c>
      <c r="D30" s="49" t="s">
        <v>247</v>
      </c>
      <c r="E30" s="31"/>
      <c r="F30" s="48">
        <v>20</v>
      </c>
      <c r="G30" s="48"/>
      <c r="H30" s="31"/>
      <c r="I30" s="31"/>
      <c r="J30" s="31"/>
      <c r="K30" s="31"/>
      <c r="L30" s="31"/>
      <c r="M30" s="31"/>
      <c r="N30" s="31"/>
    </row>
    <row r="31" spans="1:14">
      <c r="A31" s="12"/>
      <c r="B31" s="72"/>
      <c r="C31" s="48"/>
      <c r="D31" s="49"/>
      <c r="E31" s="31"/>
      <c r="F31" s="48"/>
      <c r="G31" s="48"/>
      <c r="H31" s="31"/>
      <c r="I31" s="31"/>
      <c r="J31" s="31"/>
      <c r="K31" s="31"/>
      <c r="L31" s="31"/>
      <c r="M31" s="31"/>
      <c r="N31" s="31"/>
    </row>
    <row r="32" spans="1:14">
      <c r="A32" s="12"/>
      <c r="B32" s="73" t="s">
        <v>612</v>
      </c>
      <c r="C32" s="45" t="s">
        <v>243</v>
      </c>
      <c r="D32" s="40"/>
      <c r="E32" s="40"/>
      <c r="F32" s="45" t="s">
        <v>243</v>
      </c>
      <c r="G32" s="45"/>
      <c r="H32" s="40"/>
      <c r="I32" s="40"/>
      <c r="J32" s="40"/>
      <c r="K32" s="40"/>
      <c r="L32" s="40"/>
      <c r="M32" s="40"/>
      <c r="N32" s="40"/>
    </row>
    <row r="33" spans="1:14" ht="15.75" thickBot="1">
      <c r="A33" s="12"/>
      <c r="B33" s="73"/>
      <c r="C33" s="50"/>
      <c r="D33" s="51"/>
      <c r="E33" s="40"/>
      <c r="F33" s="50"/>
      <c r="G33" s="50"/>
      <c r="H33" s="51"/>
      <c r="I33" s="40"/>
      <c r="J33" s="40"/>
      <c r="K33" s="40"/>
      <c r="L33" s="40"/>
      <c r="M33" s="40"/>
      <c r="N33" s="40"/>
    </row>
    <row r="34" spans="1:14">
      <c r="A34" s="12"/>
      <c r="B34" s="74" t="s">
        <v>613</v>
      </c>
      <c r="C34" s="54">
        <v>3538012</v>
      </c>
      <c r="D34" s="32"/>
      <c r="E34" s="31"/>
      <c r="F34" s="52" t="s">
        <v>242</v>
      </c>
      <c r="G34" s="57">
        <v>19.920000000000002</v>
      </c>
      <c r="H34" s="32"/>
      <c r="I34" s="31"/>
      <c r="J34" s="48">
        <v>6.37</v>
      </c>
      <c r="K34" s="31"/>
      <c r="L34" s="49" t="s">
        <v>242</v>
      </c>
      <c r="M34" s="47">
        <v>2238176</v>
      </c>
      <c r="N34" s="31"/>
    </row>
    <row r="35" spans="1:14">
      <c r="A35" s="12"/>
      <c r="B35" s="74"/>
      <c r="C35" s="47"/>
      <c r="D35" s="31"/>
      <c r="E35" s="31"/>
      <c r="F35" s="49"/>
      <c r="G35" s="48"/>
      <c r="H35" s="31"/>
      <c r="I35" s="31"/>
      <c r="J35" s="48"/>
      <c r="K35" s="31"/>
      <c r="L35" s="49"/>
      <c r="M35" s="47"/>
      <c r="N35" s="31"/>
    </row>
    <row r="36" spans="1:14">
      <c r="A36" s="12"/>
      <c r="B36" s="78" t="s">
        <v>614</v>
      </c>
      <c r="C36" s="44">
        <v>2602082</v>
      </c>
      <c r="D36" s="40"/>
      <c r="E36" s="40"/>
      <c r="F36" s="33" t="s">
        <v>242</v>
      </c>
      <c r="G36" s="45">
        <v>20</v>
      </c>
      <c r="H36" s="40"/>
      <c r="I36" s="40"/>
      <c r="J36" s="45">
        <v>6.19</v>
      </c>
      <c r="K36" s="40"/>
      <c r="L36" s="33" t="s">
        <v>242</v>
      </c>
      <c r="M36" s="45" t="s">
        <v>243</v>
      </c>
      <c r="N36" s="40"/>
    </row>
    <row r="37" spans="1:14">
      <c r="A37" s="12"/>
      <c r="B37" s="78"/>
      <c r="C37" s="44"/>
      <c r="D37" s="40"/>
      <c r="E37" s="40"/>
      <c r="F37" s="33"/>
      <c r="G37" s="45"/>
      <c r="H37" s="40"/>
      <c r="I37" s="40"/>
      <c r="J37" s="45"/>
      <c r="K37" s="40"/>
      <c r="L37" s="33"/>
      <c r="M37" s="45"/>
      <c r="N37" s="40"/>
    </row>
    <row r="38" spans="1:14">
      <c r="A38" s="12"/>
      <c r="B38" s="74" t="s">
        <v>615</v>
      </c>
      <c r="C38" s="47">
        <v>933800</v>
      </c>
      <c r="D38" s="31"/>
      <c r="E38" s="31"/>
      <c r="F38" s="49" t="s">
        <v>242</v>
      </c>
      <c r="G38" s="48">
        <v>19.739999999999998</v>
      </c>
      <c r="H38" s="31"/>
      <c r="I38" s="31"/>
      <c r="J38" s="48">
        <v>6.43</v>
      </c>
      <c r="K38" s="31"/>
      <c r="L38" s="49" t="s">
        <v>242</v>
      </c>
      <c r="M38" s="47">
        <v>2111363</v>
      </c>
      <c r="N38" s="31"/>
    </row>
    <row r="39" spans="1:14">
      <c r="A39" s="12"/>
      <c r="B39" s="74"/>
      <c r="C39" s="47"/>
      <c r="D39" s="31"/>
      <c r="E39" s="31"/>
      <c r="F39" s="49"/>
      <c r="G39" s="48"/>
      <c r="H39" s="31"/>
      <c r="I39" s="31"/>
      <c r="J39" s="48"/>
      <c r="K39" s="31"/>
      <c r="L39" s="49"/>
      <c r="M39" s="47"/>
      <c r="N39" s="31"/>
    </row>
    <row r="40" spans="1:14" ht="15" customHeight="1">
      <c r="A40" s="12" t="s">
        <v>810</v>
      </c>
      <c r="B40" s="79" t="s">
        <v>7</v>
      </c>
      <c r="C40" s="79"/>
      <c r="D40" s="79"/>
      <c r="E40" s="79"/>
      <c r="F40" s="79"/>
      <c r="G40" s="79"/>
      <c r="H40" s="79"/>
      <c r="I40" s="79"/>
      <c r="J40" s="79"/>
      <c r="K40" s="79"/>
      <c r="L40" s="79"/>
      <c r="M40" s="79"/>
      <c r="N40" s="79"/>
    </row>
    <row r="41" spans="1:14">
      <c r="A41" s="12"/>
      <c r="B41" s="31" t="s">
        <v>811</v>
      </c>
      <c r="C41" s="31"/>
      <c r="D41" s="31"/>
      <c r="E41" s="31"/>
      <c r="F41" s="31"/>
      <c r="G41" s="31"/>
      <c r="H41" s="31"/>
      <c r="I41" s="31"/>
      <c r="J41" s="31"/>
      <c r="K41" s="31"/>
      <c r="L41" s="31"/>
      <c r="M41" s="31"/>
      <c r="N41" s="31"/>
    </row>
    <row r="42" spans="1:14">
      <c r="A42" s="12"/>
      <c r="B42" s="25"/>
      <c r="C42" s="25"/>
      <c r="D42" s="25"/>
      <c r="E42" s="25"/>
      <c r="F42" s="25"/>
      <c r="G42" s="25"/>
    </row>
    <row r="43" spans="1:14">
      <c r="A43" s="12"/>
      <c r="B43" s="15"/>
      <c r="C43" s="15"/>
      <c r="D43" s="15"/>
      <c r="E43" s="15"/>
      <c r="F43" s="15"/>
      <c r="G43" s="15"/>
    </row>
    <row r="44" spans="1:14" ht="15.75" thickBot="1">
      <c r="A44" s="12"/>
      <c r="B44" s="11"/>
      <c r="C44" s="26" t="s">
        <v>618</v>
      </c>
      <c r="D44" s="26"/>
      <c r="E44" s="11"/>
      <c r="F44" s="26" t="s">
        <v>619</v>
      </c>
      <c r="G44" s="26"/>
    </row>
    <row r="45" spans="1:14">
      <c r="A45" s="12"/>
      <c r="B45" s="33" t="s">
        <v>620</v>
      </c>
      <c r="C45" s="36">
        <v>951668</v>
      </c>
      <c r="D45" s="38"/>
      <c r="E45" s="40"/>
      <c r="F45" s="41">
        <v>14.79</v>
      </c>
      <c r="G45" s="38"/>
    </row>
    <row r="46" spans="1:14">
      <c r="A46" s="12"/>
      <c r="B46" s="33"/>
      <c r="C46" s="37"/>
      <c r="D46" s="39"/>
      <c r="E46" s="40"/>
      <c r="F46" s="42"/>
      <c r="G46" s="39"/>
    </row>
    <row r="47" spans="1:14">
      <c r="A47" s="12"/>
      <c r="B47" s="49" t="s">
        <v>621</v>
      </c>
      <c r="C47" s="47">
        <v>146218</v>
      </c>
      <c r="D47" s="31"/>
      <c r="E47" s="31"/>
      <c r="F47" s="48">
        <v>18.25</v>
      </c>
      <c r="G47" s="31"/>
    </row>
    <row r="48" spans="1:14">
      <c r="A48" s="12"/>
      <c r="B48" s="49"/>
      <c r="C48" s="47"/>
      <c r="D48" s="31"/>
      <c r="E48" s="31"/>
      <c r="F48" s="48"/>
      <c r="G48" s="31"/>
    </row>
    <row r="49" spans="1:7">
      <c r="A49" s="12"/>
      <c r="B49" s="33" t="s">
        <v>608</v>
      </c>
      <c r="C49" s="45" t="s">
        <v>622</v>
      </c>
      <c r="D49" s="33" t="s">
        <v>247</v>
      </c>
      <c r="E49" s="40"/>
      <c r="F49" s="45">
        <v>18.09</v>
      </c>
      <c r="G49" s="40"/>
    </row>
    <row r="50" spans="1:7" ht="15.75" thickBot="1">
      <c r="A50" s="12"/>
      <c r="B50" s="33"/>
      <c r="C50" s="50"/>
      <c r="D50" s="67"/>
      <c r="E50" s="40"/>
      <c r="F50" s="50"/>
      <c r="G50" s="51"/>
    </row>
    <row r="51" spans="1:7">
      <c r="A51" s="12"/>
      <c r="B51" s="49" t="s">
        <v>623</v>
      </c>
      <c r="C51" s="54">
        <v>1087154</v>
      </c>
      <c r="D51" s="32"/>
      <c r="E51" s="31"/>
      <c r="F51" s="57">
        <v>15.22</v>
      </c>
      <c r="G51" s="32"/>
    </row>
    <row r="52" spans="1:7" ht="15.75" thickBot="1">
      <c r="A52" s="12"/>
      <c r="B52" s="49"/>
      <c r="C52" s="55"/>
      <c r="D52" s="56"/>
      <c r="E52" s="31"/>
      <c r="F52" s="58"/>
      <c r="G52" s="56"/>
    </row>
    <row r="53" spans="1:7" ht="15.75" thickTop="1"/>
  </sheetData>
  <mergeCells count="155">
    <mergeCell ref="A14:A39"/>
    <mergeCell ref="B14:N14"/>
    <mergeCell ref="B15:N15"/>
    <mergeCell ref="A40:A52"/>
    <mergeCell ref="B40:N40"/>
    <mergeCell ref="B41:N41"/>
    <mergeCell ref="A1:A2"/>
    <mergeCell ref="B1:N1"/>
    <mergeCell ref="B2:N2"/>
    <mergeCell ref="B3:N3"/>
    <mergeCell ref="A4:A13"/>
    <mergeCell ref="B4:N4"/>
    <mergeCell ref="B5:N5"/>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K38:K39"/>
    <mergeCell ref="L38:L39"/>
    <mergeCell ref="M38:M39"/>
    <mergeCell ref="N38:N39"/>
    <mergeCell ref="B42:G42"/>
    <mergeCell ref="C44:D44"/>
    <mergeCell ref="F44:G4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L32:N33"/>
    <mergeCell ref="B34:B35"/>
    <mergeCell ref="C34:C35"/>
    <mergeCell ref="D34:D35"/>
    <mergeCell ref="E34:E35"/>
    <mergeCell ref="F34:F35"/>
    <mergeCell ref="G34:G35"/>
    <mergeCell ref="H34:H35"/>
    <mergeCell ref="I34:I35"/>
    <mergeCell ref="J34:J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L26:N27"/>
    <mergeCell ref="B28:B29"/>
    <mergeCell ref="C28:C29"/>
    <mergeCell ref="D28:D29"/>
    <mergeCell ref="E28:E29"/>
    <mergeCell ref="F28:G29"/>
    <mergeCell ref="H28:H29"/>
    <mergeCell ref="I28:I29"/>
    <mergeCell ref="J28:J29"/>
    <mergeCell ref="K28:K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18:I23"/>
    <mergeCell ref="K18:K23"/>
    <mergeCell ref="L18:N18"/>
    <mergeCell ref="L19:N19"/>
    <mergeCell ref="L20:N20"/>
    <mergeCell ref="L21:N21"/>
    <mergeCell ref="L22:N22"/>
    <mergeCell ref="L23:N23"/>
    <mergeCell ref="B18:B23"/>
    <mergeCell ref="C18:D23"/>
    <mergeCell ref="E18:E23"/>
    <mergeCell ref="F18:H18"/>
    <mergeCell ref="F19:H19"/>
    <mergeCell ref="F20:H20"/>
    <mergeCell ref="F21:H21"/>
    <mergeCell ref="F22:H22"/>
    <mergeCell ref="F23:H23"/>
    <mergeCell ref="B6:D6"/>
    <mergeCell ref="C8:D8"/>
    <mergeCell ref="B11:B12"/>
    <mergeCell ref="C11:C12"/>
    <mergeCell ref="D11:D12"/>
    <mergeCell ref="B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5703125" customWidth="1"/>
    <col min="7" max="7" width="3.5703125" customWidth="1"/>
    <col min="8" max="8" width="11.140625" customWidth="1"/>
    <col min="9" max="9" width="2.85546875" customWidth="1"/>
    <col min="10" max="10" width="16.5703125" customWidth="1"/>
    <col min="11" max="11" width="3.5703125" customWidth="1"/>
    <col min="12" max="12" width="10.140625" customWidth="1"/>
    <col min="13" max="13" width="2.85546875" customWidth="1"/>
    <col min="14" max="14" width="16.5703125" customWidth="1"/>
    <col min="15" max="15" width="3.5703125" customWidth="1"/>
    <col min="16" max="16" width="11.140625" customWidth="1"/>
    <col min="17" max="17" width="2.85546875" customWidth="1"/>
  </cols>
  <sheetData>
    <row r="1" spans="1:17" ht="15" customHeight="1">
      <c r="A1" s="7" t="s">
        <v>8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8</v>
      </c>
      <c r="B3" s="79" t="s">
        <v>7</v>
      </c>
      <c r="C3" s="79"/>
      <c r="D3" s="79"/>
      <c r="E3" s="79"/>
      <c r="F3" s="79"/>
      <c r="G3" s="79"/>
      <c r="H3" s="79"/>
      <c r="I3" s="79"/>
      <c r="J3" s="79"/>
      <c r="K3" s="79"/>
      <c r="L3" s="79"/>
      <c r="M3" s="79"/>
      <c r="N3" s="79"/>
      <c r="O3" s="79"/>
      <c r="P3" s="79"/>
      <c r="Q3" s="79"/>
    </row>
    <row r="4" spans="1:17" ht="15" customHeight="1">
      <c r="A4" s="12" t="s">
        <v>813</v>
      </c>
      <c r="B4" s="79" t="s">
        <v>7</v>
      </c>
      <c r="C4" s="79"/>
      <c r="D4" s="79"/>
      <c r="E4" s="79"/>
      <c r="F4" s="79"/>
      <c r="G4" s="79"/>
      <c r="H4" s="79"/>
      <c r="I4" s="79"/>
      <c r="J4" s="79"/>
      <c r="K4" s="79"/>
      <c r="L4" s="79"/>
      <c r="M4" s="79"/>
      <c r="N4" s="79"/>
      <c r="O4" s="79"/>
      <c r="P4" s="79"/>
      <c r="Q4" s="79"/>
    </row>
    <row r="5" spans="1:17" ht="25.5" customHeight="1">
      <c r="A5" s="12"/>
      <c r="B5" s="31" t="s">
        <v>631</v>
      </c>
      <c r="C5" s="31"/>
      <c r="D5" s="31"/>
      <c r="E5" s="31"/>
      <c r="F5" s="31"/>
      <c r="G5" s="31"/>
      <c r="H5" s="31"/>
      <c r="I5" s="31"/>
      <c r="J5" s="31"/>
      <c r="K5" s="31"/>
      <c r="L5" s="31"/>
      <c r="M5" s="31"/>
      <c r="N5" s="31"/>
      <c r="O5" s="31"/>
      <c r="P5" s="31"/>
      <c r="Q5" s="31"/>
    </row>
    <row r="6" spans="1:17">
      <c r="A6" s="12"/>
      <c r="B6" s="82"/>
      <c r="C6" s="82"/>
      <c r="D6" s="82"/>
      <c r="E6" s="82"/>
      <c r="F6" s="82"/>
      <c r="G6" s="82"/>
      <c r="H6" s="82"/>
      <c r="I6" s="82"/>
      <c r="J6" s="82"/>
      <c r="K6" s="82"/>
      <c r="L6" s="82"/>
      <c r="M6" s="82"/>
      <c r="N6" s="82"/>
      <c r="O6" s="82"/>
      <c r="P6" s="82"/>
      <c r="Q6" s="82"/>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c r="A9" s="12"/>
      <c r="B9" s="11"/>
      <c r="C9" s="28" t="s">
        <v>544</v>
      </c>
      <c r="D9" s="28"/>
      <c r="E9" s="28"/>
      <c r="F9" s="28"/>
      <c r="G9" s="28"/>
      <c r="H9" s="28"/>
      <c r="I9" s="28"/>
      <c r="J9" s="11"/>
      <c r="K9" s="28" t="s">
        <v>502</v>
      </c>
      <c r="L9" s="28"/>
      <c r="M9" s="28"/>
      <c r="N9" s="28"/>
      <c r="O9" s="28"/>
      <c r="P9" s="28"/>
      <c r="Q9" s="28"/>
    </row>
    <row r="10" spans="1:17" ht="15.75" thickBot="1">
      <c r="A10" s="12"/>
      <c r="B10" s="11"/>
      <c r="C10" s="26" t="s">
        <v>632</v>
      </c>
      <c r="D10" s="26"/>
      <c r="E10" s="26"/>
      <c r="F10" s="26"/>
      <c r="G10" s="26"/>
      <c r="H10" s="26"/>
      <c r="I10" s="26"/>
      <c r="J10" s="11"/>
      <c r="K10" s="26" t="s">
        <v>632</v>
      </c>
      <c r="L10" s="26"/>
      <c r="M10" s="26"/>
      <c r="N10" s="26"/>
      <c r="O10" s="26"/>
      <c r="P10" s="26"/>
      <c r="Q10" s="26"/>
    </row>
    <row r="11" spans="1:17" ht="15.75" thickBot="1">
      <c r="A11" s="12"/>
      <c r="B11" s="11"/>
      <c r="C11" s="65">
        <v>2013</v>
      </c>
      <c r="D11" s="65"/>
      <c r="E11" s="65"/>
      <c r="F11" s="75"/>
      <c r="G11" s="65">
        <v>2012</v>
      </c>
      <c r="H11" s="65"/>
      <c r="I11" s="65"/>
      <c r="J11" s="11"/>
      <c r="K11" s="65">
        <v>2013</v>
      </c>
      <c r="L11" s="65"/>
      <c r="M11" s="65"/>
      <c r="N11" s="75"/>
      <c r="O11" s="65">
        <v>2012</v>
      </c>
      <c r="P11" s="65"/>
      <c r="Q11" s="65"/>
    </row>
    <row r="12" spans="1:17">
      <c r="A12" s="12"/>
      <c r="B12" s="33" t="s">
        <v>633</v>
      </c>
      <c r="C12" s="34" t="s">
        <v>242</v>
      </c>
      <c r="D12" s="36">
        <v>2622</v>
      </c>
      <c r="E12" s="38"/>
      <c r="F12" s="40"/>
      <c r="G12" s="34" t="s">
        <v>242</v>
      </c>
      <c r="H12" s="41" t="s">
        <v>243</v>
      </c>
      <c r="I12" s="38"/>
      <c r="J12" s="40"/>
      <c r="K12" s="34" t="s">
        <v>242</v>
      </c>
      <c r="L12" s="36">
        <v>7934</v>
      </c>
      <c r="M12" s="38"/>
      <c r="N12" s="40"/>
      <c r="O12" s="34" t="s">
        <v>242</v>
      </c>
      <c r="P12" s="41" t="s">
        <v>243</v>
      </c>
      <c r="Q12" s="38"/>
    </row>
    <row r="13" spans="1:17">
      <c r="A13" s="12"/>
      <c r="B13" s="33"/>
      <c r="C13" s="35"/>
      <c r="D13" s="37"/>
      <c r="E13" s="39"/>
      <c r="F13" s="40"/>
      <c r="G13" s="35"/>
      <c r="H13" s="42"/>
      <c r="I13" s="39"/>
      <c r="J13" s="40"/>
      <c r="K13" s="35"/>
      <c r="L13" s="37"/>
      <c r="M13" s="39"/>
      <c r="N13" s="40"/>
      <c r="O13" s="35"/>
      <c r="P13" s="42"/>
      <c r="Q13" s="39"/>
    </row>
    <row r="14" spans="1:17" ht="27" thickBot="1">
      <c r="A14" s="12"/>
      <c r="B14" s="23" t="s">
        <v>634</v>
      </c>
      <c r="C14" s="59" t="s">
        <v>635</v>
      </c>
      <c r="D14" s="59"/>
      <c r="E14" s="136" t="s">
        <v>247</v>
      </c>
      <c r="F14" s="11"/>
      <c r="G14" s="59" t="s">
        <v>636</v>
      </c>
      <c r="H14" s="59"/>
      <c r="I14" s="136" t="s">
        <v>247</v>
      </c>
      <c r="J14" s="11"/>
      <c r="K14" s="59" t="s">
        <v>637</v>
      </c>
      <c r="L14" s="59"/>
      <c r="M14" s="136" t="s">
        <v>247</v>
      </c>
      <c r="N14" s="11"/>
      <c r="O14" s="59" t="s">
        <v>638</v>
      </c>
      <c r="P14" s="59"/>
      <c r="Q14" s="136" t="s">
        <v>247</v>
      </c>
    </row>
    <row r="15" spans="1:17">
      <c r="A15" s="12"/>
      <c r="B15" s="33" t="s">
        <v>125</v>
      </c>
      <c r="C15" s="34" t="s">
        <v>242</v>
      </c>
      <c r="D15" s="41">
        <v>947</v>
      </c>
      <c r="E15" s="38"/>
      <c r="F15" s="40"/>
      <c r="G15" s="34" t="s">
        <v>242</v>
      </c>
      <c r="H15" s="41" t="s">
        <v>636</v>
      </c>
      <c r="I15" s="34" t="s">
        <v>247</v>
      </c>
      <c r="J15" s="40"/>
      <c r="K15" s="34" t="s">
        <v>242</v>
      </c>
      <c r="L15" s="36">
        <v>5927</v>
      </c>
      <c r="M15" s="38"/>
      <c r="N15" s="40"/>
      <c r="O15" s="34" t="s">
        <v>242</v>
      </c>
      <c r="P15" s="41" t="s">
        <v>638</v>
      </c>
      <c r="Q15" s="34" t="s">
        <v>247</v>
      </c>
    </row>
    <row r="16" spans="1:17" ht="15.75" thickBot="1">
      <c r="A16" s="12"/>
      <c r="B16" s="33"/>
      <c r="C16" s="61"/>
      <c r="D16" s="64"/>
      <c r="E16" s="63"/>
      <c r="F16" s="40"/>
      <c r="G16" s="61"/>
      <c r="H16" s="64"/>
      <c r="I16" s="61"/>
      <c r="J16" s="40"/>
      <c r="K16" s="61"/>
      <c r="L16" s="62"/>
      <c r="M16" s="63"/>
      <c r="N16" s="40"/>
      <c r="O16" s="61"/>
      <c r="P16" s="64"/>
      <c r="Q16" s="61"/>
    </row>
    <row r="17" spans="1:17" ht="15.75" thickTop="1">
      <c r="A17" s="12"/>
      <c r="B17" s="49" t="s">
        <v>639</v>
      </c>
      <c r="C17" s="144" t="s">
        <v>640</v>
      </c>
      <c r="D17" s="144"/>
      <c r="E17" s="145" t="s">
        <v>247</v>
      </c>
      <c r="F17" s="31"/>
      <c r="G17" s="144" t="s">
        <v>243</v>
      </c>
      <c r="H17" s="144"/>
      <c r="I17" s="140"/>
      <c r="J17" s="31"/>
      <c r="K17" s="144" t="s">
        <v>641</v>
      </c>
      <c r="L17" s="144"/>
      <c r="M17" s="145" t="s">
        <v>247</v>
      </c>
      <c r="N17" s="31"/>
      <c r="O17" s="144" t="s">
        <v>243</v>
      </c>
      <c r="P17" s="144"/>
      <c r="Q17" s="140"/>
    </row>
    <row r="18" spans="1:17" ht="15.75" thickBot="1">
      <c r="A18" s="12"/>
      <c r="B18" s="49"/>
      <c r="C18" s="59"/>
      <c r="D18" s="59"/>
      <c r="E18" s="76"/>
      <c r="F18" s="31"/>
      <c r="G18" s="59"/>
      <c r="H18" s="59"/>
      <c r="I18" s="60"/>
      <c r="J18" s="31"/>
      <c r="K18" s="59"/>
      <c r="L18" s="59"/>
      <c r="M18" s="76"/>
      <c r="N18" s="31"/>
      <c r="O18" s="59"/>
      <c r="P18" s="59"/>
      <c r="Q18" s="60"/>
    </row>
    <row r="19" spans="1:17">
      <c r="A19" s="12"/>
      <c r="B19" s="33" t="s">
        <v>642</v>
      </c>
      <c r="C19" s="34" t="s">
        <v>242</v>
      </c>
      <c r="D19" s="41">
        <v>942</v>
      </c>
      <c r="E19" s="38"/>
      <c r="F19" s="40"/>
      <c r="G19" s="34" t="s">
        <v>242</v>
      </c>
      <c r="H19" s="41" t="s">
        <v>636</v>
      </c>
      <c r="I19" s="34" t="s">
        <v>247</v>
      </c>
      <c r="J19" s="40"/>
      <c r="K19" s="34" t="s">
        <v>242</v>
      </c>
      <c r="L19" s="36">
        <v>5915</v>
      </c>
      <c r="M19" s="38"/>
      <c r="N19" s="40"/>
      <c r="O19" s="34" t="s">
        <v>242</v>
      </c>
      <c r="P19" s="41" t="s">
        <v>638</v>
      </c>
      <c r="Q19" s="34" t="s">
        <v>247</v>
      </c>
    </row>
    <row r="20" spans="1:17" ht="15.75" thickBot="1">
      <c r="A20" s="12"/>
      <c r="B20" s="33"/>
      <c r="C20" s="61"/>
      <c r="D20" s="64"/>
      <c r="E20" s="63"/>
      <c r="F20" s="40"/>
      <c r="G20" s="61"/>
      <c r="H20" s="64"/>
      <c r="I20" s="61"/>
      <c r="J20" s="40"/>
      <c r="K20" s="61"/>
      <c r="L20" s="62"/>
      <c r="M20" s="63"/>
      <c r="N20" s="40"/>
      <c r="O20" s="61"/>
      <c r="P20" s="64"/>
      <c r="Q20" s="61"/>
    </row>
    <row r="21" spans="1:17" ht="15.75" thickTop="1">
      <c r="A21" s="12"/>
      <c r="B21" s="49" t="s">
        <v>643</v>
      </c>
      <c r="C21" s="146">
        <v>51454200</v>
      </c>
      <c r="D21" s="146"/>
      <c r="E21" s="140"/>
      <c r="F21" s="31"/>
      <c r="G21" s="146">
        <v>52191239</v>
      </c>
      <c r="H21" s="146"/>
      <c r="I21" s="140"/>
      <c r="J21" s="31"/>
      <c r="K21" s="146">
        <v>51940245</v>
      </c>
      <c r="L21" s="146"/>
      <c r="M21" s="140"/>
      <c r="N21" s="31"/>
      <c r="O21" s="146">
        <v>52186465</v>
      </c>
      <c r="P21" s="146"/>
      <c r="Q21" s="140"/>
    </row>
    <row r="22" spans="1:17">
      <c r="A22" s="12"/>
      <c r="B22" s="49"/>
      <c r="C22" s="147"/>
      <c r="D22" s="147"/>
      <c r="E22" s="139"/>
      <c r="F22" s="31"/>
      <c r="G22" s="147"/>
      <c r="H22" s="147"/>
      <c r="I22" s="139"/>
      <c r="J22" s="31"/>
      <c r="K22" s="147"/>
      <c r="L22" s="147"/>
      <c r="M22" s="139"/>
      <c r="N22" s="31"/>
      <c r="O22" s="147"/>
      <c r="P22" s="147"/>
      <c r="Q22" s="139"/>
    </row>
    <row r="23" spans="1:17">
      <c r="A23" s="12"/>
      <c r="B23" s="33" t="s">
        <v>644</v>
      </c>
      <c r="C23" s="44">
        <v>45301</v>
      </c>
      <c r="D23" s="44"/>
      <c r="E23" s="40"/>
      <c r="F23" s="40"/>
      <c r="G23" s="45" t="s">
        <v>243</v>
      </c>
      <c r="H23" s="45"/>
      <c r="I23" s="40"/>
      <c r="J23" s="40"/>
      <c r="K23" s="44">
        <v>32916</v>
      </c>
      <c r="L23" s="44"/>
      <c r="M23" s="40"/>
      <c r="N23" s="40"/>
      <c r="O23" s="45" t="s">
        <v>243</v>
      </c>
      <c r="P23" s="45"/>
      <c r="Q23" s="40"/>
    </row>
    <row r="24" spans="1:17">
      <c r="A24" s="12"/>
      <c r="B24" s="33"/>
      <c r="C24" s="44"/>
      <c r="D24" s="44"/>
      <c r="E24" s="40"/>
      <c r="F24" s="40"/>
      <c r="G24" s="45"/>
      <c r="H24" s="45"/>
      <c r="I24" s="40"/>
      <c r="J24" s="40"/>
      <c r="K24" s="44"/>
      <c r="L24" s="44"/>
      <c r="M24" s="40"/>
      <c r="N24" s="40"/>
      <c r="O24" s="45"/>
      <c r="P24" s="45"/>
      <c r="Q24" s="40"/>
    </row>
    <row r="25" spans="1:17">
      <c r="A25" s="12"/>
      <c r="B25" s="49" t="s">
        <v>645</v>
      </c>
      <c r="C25" s="47">
        <v>2479</v>
      </c>
      <c r="D25" s="47"/>
      <c r="E25" s="31"/>
      <c r="F25" s="31"/>
      <c r="G25" s="48" t="s">
        <v>243</v>
      </c>
      <c r="H25" s="48"/>
      <c r="I25" s="31"/>
      <c r="J25" s="31"/>
      <c r="K25" s="48" t="s">
        <v>243</v>
      </c>
      <c r="L25" s="48"/>
      <c r="M25" s="31"/>
      <c r="N25" s="31"/>
      <c r="O25" s="48" t="s">
        <v>243</v>
      </c>
      <c r="P25" s="48"/>
      <c r="Q25" s="31"/>
    </row>
    <row r="26" spans="1:17" ht="15.75" thickBot="1">
      <c r="A26" s="12"/>
      <c r="B26" s="49"/>
      <c r="C26" s="77"/>
      <c r="D26" s="77"/>
      <c r="E26" s="60"/>
      <c r="F26" s="31"/>
      <c r="G26" s="59"/>
      <c r="H26" s="59"/>
      <c r="I26" s="60"/>
      <c r="J26" s="31"/>
      <c r="K26" s="59"/>
      <c r="L26" s="59"/>
      <c r="M26" s="60"/>
      <c r="N26" s="31"/>
      <c r="O26" s="59"/>
      <c r="P26" s="59"/>
      <c r="Q26" s="60"/>
    </row>
    <row r="27" spans="1:17">
      <c r="A27" s="12"/>
      <c r="B27" s="33" t="s">
        <v>646</v>
      </c>
      <c r="C27" s="36">
        <v>51501980</v>
      </c>
      <c r="D27" s="36"/>
      <c r="E27" s="38"/>
      <c r="F27" s="40"/>
      <c r="G27" s="36">
        <v>52191239</v>
      </c>
      <c r="H27" s="36"/>
      <c r="I27" s="38"/>
      <c r="J27" s="40"/>
      <c r="K27" s="36">
        <v>51973161</v>
      </c>
      <c r="L27" s="36"/>
      <c r="M27" s="38"/>
      <c r="N27" s="40"/>
      <c r="O27" s="36">
        <v>52186465</v>
      </c>
      <c r="P27" s="36"/>
      <c r="Q27" s="38"/>
    </row>
    <row r="28" spans="1:17" ht="15.75" thickBot="1">
      <c r="A28" s="12"/>
      <c r="B28" s="33"/>
      <c r="C28" s="62"/>
      <c r="D28" s="62"/>
      <c r="E28" s="63"/>
      <c r="F28" s="40"/>
      <c r="G28" s="62"/>
      <c r="H28" s="62"/>
      <c r="I28" s="63"/>
      <c r="J28" s="40"/>
      <c r="K28" s="62"/>
      <c r="L28" s="62"/>
      <c r="M28" s="63"/>
      <c r="N28" s="40"/>
      <c r="O28" s="62"/>
      <c r="P28" s="62"/>
      <c r="Q28" s="63"/>
    </row>
    <row r="29" spans="1:17" ht="15.75" thickTop="1">
      <c r="A29" s="12"/>
      <c r="B29" s="49" t="s">
        <v>647</v>
      </c>
      <c r="C29" s="145" t="s">
        <v>242</v>
      </c>
      <c r="D29" s="144">
        <v>0.02</v>
      </c>
      <c r="E29" s="140"/>
      <c r="F29" s="31"/>
      <c r="G29" s="145" t="s">
        <v>242</v>
      </c>
      <c r="H29" s="144" t="s">
        <v>648</v>
      </c>
      <c r="I29" s="145" t="s">
        <v>247</v>
      </c>
      <c r="J29" s="31"/>
      <c r="K29" s="145" t="s">
        <v>242</v>
      </c>
      <c r="L29" s="144">
        <v>0.11</v>
      </c>
      <c r="M29" s="140"/>
      <c r="N29" s="31"/>
      <c r="O29" s="145" t="s">
        <v>242</v>
      </c>
      <c r="P29" s="144" t="s">
        <v>649</v>
      </c>
      <c r="Q29" s="145" t="s">
        <v>247</v>
      </c>
    </row>
    <row r="30" spans="1:17">
      <c r="A30" s="12"/>
      <c r="B30" s="49"/>
      <c r="C30" s="148"/>
      <c r="D30" s="149"/>
      <c r="E30" s="139"/>
      <c r="F30" s="31"/>
      <c r="G30" s="148"/>
      <c r="H30" s="149"/>
      <c r="I30" s="148"/>
      <c r="J30" s="31"/>
      <c r="K30" s="148"/>
      <c r="L30" s="149"/>
      <c r="M30" s="139"/>
      <c r="N30" s="31"/>
      <c r="O30" s="148"/>
      <c r="P30" s="149"/>
      <c r="Q30" s="148"/>
    </row>
    <row r="31" spans="1:17">
      <c r="A31" s="12"/>
      <c r="B31" s="33" t="s">
        <v>650</v>
      </c>
      <c r="C31" s="33" t="s">
        <v>242</v>
      </c>
      <c r="D31" s="45">
        <v>0.02</v>
      </c>
      <c r="E31" s="40"/>
      <c r="F31" s="40"/>
      <c r="G31" s="33" t="s">
        <v>242</v>
      </c>
      <c r="H31" s="45" t="s">
        <v>648</v>
      </c>
      <c r="I31" s="33" t="s">
        <v>247</v>
      </c>
      <c r="J31" s="40"/>
      <c r="K31" s="33" t="s">
        <v>242</v>
      </c>
      <c r="L31" s="45">
        <v>0.11</v>
      </c>
      <c r="M31" s="40"/>
      <c r="N31" s="40"/>
      <c r="O31" s="33" t="s">
        <v>242</v>
      </c>
      <c r="P31" s="45" t="s">
        <v>649</v>
      </c>
      <c r="Q31" s="33" t="s">
        <v>247</v>
      </c>
    </row>
    <row r="32" spans="1:17">
      <c r="A32" s="12"/>
      <c r="B32" s="33"/>
      <c r="C32" s="33"/>
      <c r="D32" s="45"/>
      <c r="E32" s="40"/>
      <c r="F32" s="40"/>
      <c r="G32" s="33"/>
      <c r="H32" s="45"/>
      <c r="I32" s="33"/>
      <c r="J32" s="40"/>
      <c r="K32" s="33"/>
      <c r="L32" s="45"/>
      <c r="M32" s="40"/>
      <c r="N32" s="40"/>
      <c r="O32" s="33"/>
      <c r="P32" s="45"/>
      <c r="Q32" s="33"/>
    </row>
  </sheetData>
  <mergeCells count="161">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3.5703125" customWidth="1"/>
    <col min="4" max="4" width="10" customWidth="1"/>
    <col min="5" max="6" width="16.28515625" customWidth="1"/>
    <col min="7" max="7" width="36.5703125" bestFit="1" customWidth="1"/>
    <col min="8" max="8" width="16.28515625" customWidth="1"/>
    <col min="9" max="9" width="36.5703125" customWidth="1"/>
    <col min="10" max="10" width="16.28515625" customWidth="1"/>
    <col min="11" max="11" width="36.5703125" customWidth="1"/>
    <col min="12" max="12" width="11.7109375" customWidth="1"/>
    <col min="13" max="14" width="16.28515625" customWidth="1"/>
    <col min="15" max="15" width="3.5703125" customWidth="1"/>
    <col min="16" max="18" width="16.28515625" customWidth="1"/>
    <col min="19" max="19" width="3.5703125" customWidth="1"/>
    <col min="20" max="20" width="10" customWidth="1"/>
    <col min="21" max="21" width="16.28515625" customWidth="1"/>
  </cols>
  <sheetData>
    <row r="1" spans="1:21" ht="15" customHeight="1">
      <c r="A1" s="7" t="s">
        <v>8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56</v>
      </c>
      <c r="B3" s="79" t="s">
        <v>7</v>
      </c>
      <c r="C3" s="79"/>
      <c r="D3" s="79"/>
      <c r="E3" s="79"/>
      <c r="F3" s="79"/>
      <c r="G3" s="79"/>
      <c r="H3" s="79"/>
      <c r="I3" s="79"/>
      <c r="J3" s="79"/>
      <c r="K3" s="79"/>
      <c r="L3" s="79"/>
      <c r="M3" s="79"/>
      <c r="N3" s="79"/>
      <c r="O3" s="79"/>
      <c r="P3" s="79"/>
      <c r="Q3" s="79"/>
      <c r="R3" s="79"/>
      <c r="S3" s="79"/>
      <c r="T3" s="79"/>
      <c r="U3" s="79"/>
    </row>
    <row r="4" spans="1:21" ht="15" customHeight="1">
      <c r="A4" s="12" t="s">
        <v>815</v>
      </c>
      <c r="B4" s="79" t="s">
        <v>7</v>
      </c>
      <c r="C4" s="79"/>
      <c r="D4" s="79"/>
      <c r="E4" s="79"/>
      <c r="F4" s="79"/>
      <c r="G4" s="79"/>
      <c r="H4" s="79"/>
      <c r="I4" s="79"/>
      <c r="J4" s="79"/>
      <c r="K4" s="79"/>
      <c r="L4" s="79"/>
      <c r="M4" s="79"/>
      <c r="N4" s="79"/>
      <c r="O4" s="79"/>
      <c r="P4" s="79"/>
      <c r="Q4" s="79"/>
      <c r="R4" s="79"/>
      <c r="S4" s="79"/>
      <c r="T4" s="79"/>
      <c r="U4" s="79"/>
    </row>
    <row r="5" spans="1:21">
      <c r="A5" s="12"/>
      <c r="B5" s="31" t="s">
        <v>669</v>
      </c>
      <c r="C5" s="31"/>
      <c r="D5" s="31"/>
      <c r="E5" s="31"/>
      <c r="F5" s="31"/>
      <c r="G5" s="31"/>
      <c r="H5" s="31"/>
      <c r="I5" s="31"/>
      <c r="J5" s="31"/>
      <c r="K5" s="31"/>
      <c r="L5" s="31"/>
      <c r="M5" s="31"/>
      <c r="N5" s="31"/>
      <c r="O5" s="31"/>
      <c r="P5" s="31"/>
      <c r="Q5" s="31"/>
      <c r="R5" s="31"/>
      <c r="S5" s="31"/>
      <c r="T5" s="31"/>
      <c r="U5" s="31"/>
    </row>
    <row r="6" spans="1:21">
      <c r="A6" s="12"/>
      <c r="B6" s="25"/>
      <c r="C6" s="25"/>
      <c r="D6" s="25"/>
      <c r="E6" s="25"/>
      <c r="F6" s="25"/>
      <c r="G6" s="25"/>
      <c r="H6" s="25"/>
      <c r="I6" s="25"/>
      <c r="J6" s="25"/>
      <c r="K6" s="25"/>
      <c r="L6" s="25"/>
      <c r="M6" s="25"/>
      <c r="N6" s="25"/>
      <c r="O6" s="25"/>
      <c r="P6" s="25"/>
      <c r="Q6" s="25"/>
    </row>
    <row r="7" spans="1:21">
      <c r="A7" s="12"/>
      <c r="B7" s="15"/>
      <c r="C7" s="15"/>
      <c r="D7" s="15"/>
      <c r="E7" s="15"/>
      <c r="F7" s="15"/>
      <c r="G7" s="15"/>
      <c r="H7" s="15"/>
      <c r="I7" s="15"/>
      <c r="J7" s="15"/>
      <c r="K7" s="15"/>
      <c r="L7" s="15"/>
      <c r="M7" s="15"/>
      <c r="N7" s="15"/>
      <c r="O7" s="15"/>
      <c r="P7" s="15"/>
      <c r="Q7" s="15"/>
    </row>
    <row r="8" spans="1:21" ht="15.75" thickBot="1">
      <c r="A8" s="12"/>
      <c r="B8" s="16"/>
      <c r="C8" s="26" t="s">
        <v>233</v>
      </c>
      <c r="D8" s="26"/>
      <c r="E8" s="26"/>
      <c r="F8" s="26"/>
      <c r="G8" s="26"/>
      <c r="H8" s="26"/>
      <c r="I8" s="26"/>
      <c r="J8" s="26"/>
      <c r="K8" s="26"/>
      <c r="L8" s="26"/>
      <c r="M8" s="26"/>
      <c r="N8" s="26"/>
      <c r="O8" s="26"/>
      <c r="P8" s="26"/>
      <c r="Q8" s="26"/>
    </row>
    <row r="9" spans="1:21" ht="15.75" thickBot="1">
      <c r="A9" s="12"/>
      <c r="B9" s="16"/>
      <c r="C9" s="65" t="s">
        <v>670</v>
      </c>
      <c r="D9" s="65"/>
      <c r="E9" s="65"/>
      <c r="F9" s="11"/>
      <c r="G9" s="65" t="s">
        <v>671</v>
      </c>
      <c r="H9" s="65"/>
      <c r="I9" s="65"/>
      <c r="J9" s="11"/>
      <c r="K9" s="65" t="s">
        <v>672</v>
      </c>
      <c r="L9" s="65"/>
      <c r="M9" s="65"/>
      <c r="N9" s="11"/>
      <c r="O9" s="65" t="s">
        <v>152</v>
      </c>
      <c r="P9" s="65"/>
      <c r="Q9" s="65"/>
    </row>
    <row r="10" spans="1:21">
      <c r="A10" s="12"/>
      <c r="B10" s="68" t="s">
        <v>673</v>
      </c>
      <c r="C10" s="38"/>
      <c r="D10" s="38"/>
      <c r="E10" s="38"/>
      <c r="F10" s="21"/>
      <c r="G10" s="38"/>
      <c r="H10" s="38"/>
      <c r="I10" s="38"/>
      <c r="J10" s="21"/>
      <c r="K10" s="38"/>
      <c r="L10" s="38"/>
      <c r="M10" s="38"/>
      <c r="N10" s="21"/>
      <c r="O10" s="38"/>
      <c r="P10" s="38"/>
      <c r="Q10" s="38"/>
    </row>
    <row r="11" spans="1:21">
      <c r="A11" s="12"/>
      <c r="B11" s="71" t="s">
        <v>674</v>
      </c>
      <c r="C11" s="31"/>
      <c r="D11" s="31"/>
      <c r="E11" s="31"/>
      <c r="F11" s="11"/>
      <c r="G11" s="31"/>
      <c r="H11" s="31"/>
      <c r="I11" s="31"/>
      <c r="J11" s="11"/>
      <c r="K11" s="31"/>
      <c r="L11" s="31"/>
      <c r="M11" s="31"/>
      <c r="N11" s="11"/>
      <c r="O11" s="31"/>
      <c r="P11" s="31"/>
      <c r="Q11" s="31"/>
    </row>
    <row r="12" spans="1:21">
      <c r="A12" s="12"/>
      <c r="B12" s="73" t="s">
        <v>241</v>
      </c>
      <c r="C12" s="33" t="s">
        <v>242</v>
      </c>
      <c r="D12" s="45" t="s">
        <v>243</v>
      </c>
      <c r="E12" s="40"/>
      <c r="F12" s="40"/>
      <c r="G12" s="33" t="s">
        <v>242</v>
      </c>
      <c r="H12" s="44">
        <v>20098</v>
      </c>
      <c r="I12" s="40"/>
      <c r="J12" s="40"/>
      <c r="K12" s="33" t="s">
        <v>242</v>
      </c>
      <c r="L12" s="45" t="s">
        <v>243</v>
      </c>
      <c r="M12" s="40"/>
      <c r="N12" s="40"/>
      <c r="O12" s="33" t="s">
        <v>242</v>
      </c>
      <c r="P12" s="44">
        <v>20098</v>
      </c>
      <c r="Q12" s="40"/>
    </row>
    <row r="13" spans="1:21">
      <c r="A13" s="12"/>
      <c r="B13" s="73"/>
      <c r="C13" s="33"/>
      <c r="D13" s="45"/>
      <c r="E13" s="40"/>
      <c r="F13" s="40"/>
      <c r="G13" s="33"/>
      <c r="H13" s="44"/>
      <c r="I13" s="40"/>
      <c r="J13" s="40"/>
      <c r="K13" s="33"/>
      <c r="L13" s="45"/>
      <c r="M13" s="40"/>
      <c r="N13" s="40"/>
      <c r="O13" s="33"/>
      <c r="P13" s="44"/>
      <c r="Q13" s="40"/>
    </row>
    <row r="14" spans="1:21">
      <c r="A14" s="12"/>
      <c r="B14" s="69" t="s">
        <v>244</v>
      </c>
      <c r="C14" s="31"/>
      <c r="D14" s="31"/>
      <c r="E14" s="31"/>
      <c r="F14" s="11"/>
      <c r="G14" s="31"/>
      <c r="H14" s="31"/>
      <c r="I14" s="31"/>
      <c r="J14" s="11"/>
      <c r="K14" s="31"/>
      <c r="L14" s="31"/>
      <c r="M14" s="31"/>
      <c r="N14" s="11"/>
      <c r="O14" s="31"/>
      <c r="P14" s="31"/>
      <c r="Q14" s="31"/>
    </row>
    <row r="15" spans="1:21" ht="36" customHeight="1">
      <c r="A15" s="12"/>
      <c r="B15" s="151" t="s">
        <v>245</v>
      </c>
      <c r="C15" s="45" t="s">
        <v>243</v>
      </c>
      <c r="D15" s="45"/>
      <c r="E15" s="40"/>
      <c r="F15" s="40"/>
      <c r="G15" s="44">
        <v>523183</v>
      </c>
      <c r="H15" s="44"/>
      <c r="I15" s="40"/>
      <c r="J15" s="40"/>
      <c r="K15" s="45" t="s">
        <v>243</v>
      </c>
      <c r="L15" s="45"/>
      <c r="M15" s="40"/>
      <c r="N15" s="40"/>
      <c r="O15" s="44">
        <v>523183</v>
      </c>
      <c r="P15" s="44"/>
      <c r="Q15" s="40"/>
    </row>
    <row r="16" spans="1:21">
      <c r="A16" s="12"/>
      <c r="B16" s="151"/>
      <c r="C16" s="45"/>
      <c r="D16" s="45"/>
      <c r="E16" s="40"/>
      <c r="F16" s="40"/>
      <c r="G16" s="44"/>
      <c r="H16" s="44"/>
      <c r="I16" s="40"/>
      <c r="J16" s="40"/>
      <c r="K16" s="45"/>
      <c r="L16" s="45"/>
      <c r="M16" s="40"/>
      <c r="N16" s="40"/>
      <c r="O16" s="44"/>
      <c r="P16" s="44"/>
      <c r="Q16" s="40"/>
    </row>
    <row r="17" spans="1:21" ht="23.25" customHeight="1">
      <c r="A17" s="12"/>
      <c r="B17" s="152" t="s">
        <v>248</v>
      </c>
      <c r="C17" s="48" t="s">
        <v>243</v>
      </c>
      <c r="D17" s="48"/>
      <c r="E17" s="31"/>
      <c r="F17" s="31"/>
      <c r="G17" s="47">
        <v>1346262</v>
      </c>
      <c r="H17" s="47"/>
      <c r="I17" s="31"/>
      <c r="J17" s="31"/>
      <c r="K17" s="48" t="s">
        <v>243</v>
      </c>
      <c r="L17" s="48"/>
      <c r="M17" s="31"/>
      <c r="N17" s="31"/>
      <c r="O17" s="47">
        <v>1346262</v>
      </c>
      <c r="P17" s="47"/>
      <c r="Q17" s="31"/>
    </row>
    <row r="18" spans="1:21">
      <c r="A18" s="12"/>
      <c r="B18" s="152"/>
      <c r="C18" s="48"/>
      <c r="D18" s="48"/>
      <c r="E18" s="31"/>
      <c r="F18" s="31"/>
      <c r="G18" s="47"/>
      <c r="H18" s="47"/>
      <c r="I18" s="31"/>
      <c r="J18" s="31"/>
      <c r="K18" s="48"/>
      <c r="L18" s="48"/>
      <c r="M18" s="31"/>
      <c r="N18" s="31"/>
      <c r="O18" s="47"/>
      <c r="P18" s="47"/>
      <c r="Q18" s="31"/>
    </row>
    <row r="19" spans="1:21">
      <c r="A19" s="12"/>
      <c r="B19" s="73" t="s">
        <v>250</v>
      </c>
      <c r="C19" s="45" t="s">
        <v>243</v>
      </c>
      <c r="D19" s="45"/>
      <c r="E19" s="40"/>
      <c r="F19" s="40"/>
      <c r="G19" s="45" t="s">
        <v>243</v>
      </c>
      <c r="H19" s="45"/>
      <c r="I19" s="40"/>
      <c r="J19" s="40"/>
      <c r="K19" s="45">
        <v>419</v>
      </c>
      <c r="L19" s="45"/>
      <c r="M19" s="40"/>
      <c r="N19" s="40"/>
      <c r="O19" s="45">
        <v>419</v>
      </c>
      <c r="P19" s="45"/>
      <c r="Q19" s="40"/>
    </row>
    <row r="20" spans="1:21" ht="15.75" thickBot="1">
      <c r="A20" s="12"/>
      <c r="B20" s="73"/>
      <c r="C20" s="50"/>
      <c r="D20" s="50"/>
      <c r="E20" s="51"/>
      <c r="F20" s="40"/>
      <c r="G20" s="50"/>
      <c r="H20" s="50"/>
      <c r="I20" s="51"/>
      <c r="J20" s="40"/>
      <c r="K20" s="50"/>
      <c r="L20" s="50"/>
      <c r="M20" s="51"/>
      <c r="N20" s="40"/>
      <c r="O20" s="50"/>
      <c r="P20" s="50"/>
      <c r="Q20" s="51"/>
    </row>
    <row r="21" spans="1:21">
      <c r="A21" s="12"/>
      <c r="B21" s="152" t="s">
        <v>675</v>
      </c>
      <c r="C21" s="52" t="s">
        <v>242</v>
      </c>
      <c r="D21" s="57" t="s">
        <v>243</v>
      </c>
      <c r="E21" s="32"/>
      <c r="F21" s="31"/>
      <c r="G21" s="52" t="s">
        <v>242</v>
      </c>
      <c r="H21" s="54">
        <v>1889543</v>
      </c>
      <c r="I21" s="32"/>
      <c r="J21" s="31"/>
      <c r="K21" s="52" t="s">
        <v>242</v>
      </c>
      <c r="L21" s="57">
        <v>419</v>
      </c>
      <c r="M21" s="32"/>
      <c r="N21" s="31"/>
      <c r="O21" s="52" t="s">
        <v>242</v>
      </c>
      <c r="P21" s="54">
        <v>1889962</v>
      </c>
      <c r="Q21" s="32"/>
    </row>
    <row r="22" spans="1:21" ht="15.75" thickBot="1">
      <c r="A22" s="12"/>
      <c r="B22" s="152"/>
      <c r="C22" s="53"/>
      <c r="D22" s="58"/>
      <c r="E22" s="56"/>
      <c r="F22" s="31"/>
      <c r="G22" s="53"/>
      <c r="H22" s="55"/>
      <c r="I22" s="56"/>
      <c r="J22" s="31"/>
      <c r="K22" s="53"/>
      <c r="L22" s="58"/>
      <c r="M22" s="56"/>
      <c r="N22" s="31"/>
      <c r="O22" s="53"/>
      <c r="P22" s="55"/>
      <c r="Q22" s="56"/>
    </row>
    <row r="23" spans="1:21" ht="15.75" thickTop="1">
      <c r="A23" s="12"/>
      <c r="B23" s="68" t="s">
        <v>51</v>
      </c>
      <c r="C23" s="87"/>
      <c r="D23" s="87"/>
      <c r="E23" s="87"/>
      <c r="F23" s="21"/>
      <c r="G23" s="87"/>
      <c r="H23" s="87"/>
      <c r="I23" s="87"/>
      <c r="J23" s="21"/>
      <c r="K23" s="87"/>
      <c r="L23" s="87"/>
      <c r="M23" s="87"/>
      <c r="N23" s="21"/>
      <c r="O23" s="87"/>
      <c r="P23" s="87"/>
      <c r="Q23" s="87"/>
    </row>
    <row r="24" spans="1:21">
      <c r="A24" s="12"/>
      <c r="B24" s="72" t="s">
        <v>676</v>
      </c>
      <c r="C24" s="49" t="s">
        <v>242</v>
      </c>
      <c r="D24" s="48" t="s">
        <v>243</v>
      </c>
      <c r="E24" s="31"/>
      <c r="F24" s="31"/>
      <c r="G24" s="49" t="s">
        <v>242</v>
      </c>
      <c r="H24" s="48" t="s">
        <v>243</v>
      </c>
      <c r="I24" s="31"/>
      <c r="J24" s="31"/>
      <c r="K24" s="49" t="s">
        <v>242</v>
      </c>
      <c r="L24" s="47">
        <v>5599</v>
      </c>
      <c r="M24" s="31"/>
      <c r="N24" s="31"/>
      <c r="O24" s="49" t="s">
        <v>242</v>
      </c>
      <c r="P24" s="47">
        <v>5599</v>
      </c>
      <c r="Q24" s="31"/>
    </row>
    <row r="25" spans="1:21">
      <c r="A25" s="12"/>
      <c r="B25" s="72"/>
      <c r="C25" s="49"/>
      <c r="D25" s="48"/>
      <c r="E25" s="31"/>
      <c r="F25" s="31"/>
      <c r="G25" s="49"/>
      <c r="H25" s="48"/>
      <c r="I25" s="31"/>
      <c r="J25" s="31"/>
      <c r="K25" s="49"/>
      <c r="L25" s="47"/>
      <c r="M25" s="31"/>
      <c r="N25" s="31"/>
      <c r="O25" s="49"/>
      <c r="P25" s="47"/>
      <c r="Q25" s="31"/>
    </row>
    <row r="26" spans="1:21">
      <c r="A26" s="12"/>
      <c r="B26" s="73" t="s">
        <v>677</v>
      </c>
      <c r="C26" s="45" t="s">
        <v>243</v>
      </c>
      <c r="D26" s="45"/>
      <c r="E26" s="40"/>
      <c r="F26" s="40"/>
      <c r="G26" s="45" t="s">
        <v>243</v>
      </c>
      <c r="H26" s="45"/>
      <c r="I26" s="40"/>
      <c r="J26" s="40"/>
      <c r="K26" s="44">
        <v>31964</v>
      </c>
      <c r="L26" s="44"/>
      <c r="M26" s="40"/>
      <c r="N26" s="40"/>
      <c r="O26" s="44">
        <v>31964</v>
      </c>
      <c r="P26" s="44"/>
      <c r="Q26" s="40"/>
    </row>
    <row r="27" spans="1:21" ht="15.75" thickBot="1">
      <c r="A27" s="12"/>
      <c r="B27" s="73"/>
      <c r="C27" s="50"/>
      <c r="D27" s="50"/>
      <c r="E27" s="51"/>
      <c r="F27" s="40"/>
      <c r="G27" s="50"/>
      <c r="H27" s="50"/>
      <c r="I27" s="51"/>
      <c r="J27" s="40"/>
      <c r="K27" s="66"/>
      <c r="L27" s="66"/>
      <c r="M27" s="51"/>
      <c r="N27" s="40"/>
      <c r="O27" s="66"/>
      <c r="P27" s="66"/>
      <c r="Q27" s="51"/>
    </row>
    <row r="28" spans="1:21">
      <c r="A28" s="12"/>
      <c r="B28" s="152" t="s">
        <v>678</v>
      </c>
      <c r="C28" s="52" t="s">
        <v>242</v>
      </c>
      <c r="D28" s="57" t="s">
        <v>243</v>
      </c>
      <c r="E28" s="32"/>
      <c r="F28" s="31"/>
      <c r="G28" s="52" t="s">
        <v>242</v>
      </c>
      <c r="H28" s="57" t="s">
        <v>243</v>
      </c>
      <c r="I28" s="32"/>
      <c r="J28" s="31"/>
      <c r="K28" s="52" t="s">
        <v>242</v>
      </c>
      <c r="L28" s="54">
        <v>37563</v>
      </c>
      <c r="M28" s="32"/>
      <c r="N28" s="31"/>
      <c r="O28" s="52" t="s">
        <v>242</v>
      </c>
      <c r="P28" s="54">
        <v>37563</v>
      </c>
      <c r="Q28" s="32"/>
    </row>
    <row r="29" spans="1:21" ht="15.75" thickBot="1">
      <c r="A29" s="12"/>
      <c r="B29" s="152"/>
      <c r="C29" s="53"/>
      <c r="D29" s="58"/>
      <c r="E29" s="56"/>
      <c r="F29" s="31"/>
      <c r="G29" s="53"/>
      <c r="H29" s="58"/>
      <c r="I29" s="56"/>
      <c r="J29" s="31"/>
      <c r="K29" s="53"/>
      <c r="L29" s="55"/>
      <c r="M29" s="56"/>
      <c r="N29" s="31"/>
      <c r="O29" s="53"/>
      <c r="P29" s="55"/>
      <c r="Q29" s="56"/>
    </row>
    <row r="30" spans="1:21" ht="15.75" thickTop="1">
      <c r="A30" s="12"/>
      <c r="B30" s="25"/>
      <c r="C30" s="25"/>
      <c r="D30" s="25"/>
      <c r="E30" s="25"/>
      <c r="F30" s="25"/>
      <c r="G30" s="25"/>
      <c r="H30" s="25"/>
      <c r="I30" s="25"/>
      <c r="J30" s="25"/>
      <c r="K30" s="25"/>
      <c r="L30" s="25"/>
      <c r="M30" s="25"/>
      <c r="N30" s="25"/>
      <c r="O30" s="25"/>
      <c r="P30" s="25"/>
      <c r="Q30" s="25"/>
      <c r="R30" s="25"/>
      <c r="S30" s="25"/>
      <c r="T30" s="25"/>
      <c r="U30" s="25"/>
    </row>
    <row r="31" spans="1:21">
      <c r="A31" s="12"/>
      <c r="B31" s="25"/>
      <c r="C31" s="25"/>
      <c r="D31" s="25"/>
      <c r="E31" s="25"/>
      <c r="F31" s="25"/>
      <c r="G31" s="25"/>
      <c r="H31" s="25"/>
      <c r="I31" s="25"/>
      <c r="J31" s="25"/>
      <c r="K31" s="25"/>
      <c r="L31" s="25"/>
      <c r="M31" s="25"/>
      <c r="N31" s="25"/>
      <c r="O31" s="25"/>
      <c r="P31" s="25"/>
      <c r="Q31" s="25"/>
    </row>
    <row r="32" spans="1:21">
      <c r="A32" s="12"/>
      <c r="B32" s="15"/>
      <c r="C32" s="15"/>
      <c r="D32" s="15"/>
      <c r="E32" s="15"/>
      <c r="F32" s="15"/>
      <c r="G32" s="15"/>
      <c r="H32" s="15"/>
      <c r="I32" s="15"/>
      <c r="J32" s="15"/>
      <c r="K32" s="15"/>
      <c r="L32" s="15"/>
      <c r="M32" s="15"/>
      <c r="N32" s="15"/>
      <c r="O32" s="15"/>
      <c r="P32" s="15"/>
      <c r="Q32" s="15"/>
    </row>
    <row r="33" spans="1:17" ht="15.75" thickBot="1">
      <c r="A33" s="12"/>
      <c r="B33" s="16"/>
      <c r="C33" s="26" t="s">
        <v>252</v>
      </c>
      <c r="D33" s="26"/>
      <c r="E33" s="26"/>
      <c r="F33" s="26"/>
      <c r="G33" s="26"/>
      <c r="H33" s="26"/>
      <c r="I33" s="26"/>
      <c r="J33" s="26"/>
      <c r="K33" s="26"/>
      <c r="L33" s="26"/>
      <c r="M33" s="26"/>
      <c r="N33" s="26"/>
      <c r="O33" s="26"/>
      <c r="P33" s="26"/>
      <c r="Q33" s="26"/>
    </row>
    <row r="34" spans="1:17" ht="15.75" thickBot="1">
      <c r="A34" s="12"/>
      <c r="B34" s="16"/>
      <c r="C34" s="65" t="s">
        <v>670</v>
      </c>
      <c r="D34" s="65"/>
      <c r="E34" s="65"/>
      <c r="F34" s="11"/>
      <c r="G34" s="65" t="s">
        <v>671</v>
      </c>
      <c r="H34" s="65"/>
      <c r="I34" s="65"/>
      <c r="J34" s="11"/>
      <c r="K34" s="65" t="s">
        <v>672</v>
      </c>
      <c r="L34" s="65"/>
      <c r="M34" s="65"/>
      <c r="N34" s="11"/>
      <c r="O34" s="65" t="s">
        <v>152</v>
      </c>
      <c r="P34" s="65"/>
      <c r="Q34" s="65"/>
    </row>
    <row r="35" spans="1:17">
      <c r="A35" s="12"/>
      <c r="B35" s="68" t="s">
        <v>673</v>
      </c>
      <c r="C35" s="38"/>
      <c r="D35" s="38"/>
      <c r="E35" s="38"/>
      <c r="F35" s="21"/>
      <c r="G35" s="38"/>
      <c r="H35" s="38"/>
      <c r="I35" s="38"/>
      <c r="J35" s="21"/>
      <c r="K35" s="38"/>
      <c r="L35" s="38"/>
      <c r="M35" s="38"/>
      <c r="N35" s="21"/>
      <c r="O35" s="38"/>
      <c r="P35" s="38"/>
      <c r="Q35" s="38"/>
    </row>
    <row r="36" spans="1:17">
      <c r="A36" s="12"/>
      <c r="B36" s="71" t="s">
        <v>674</v>
      </c>
      <c r="C36" s="31"/>
      <c r="D36" s="31"/>
      <c r="E36" s="31"/>
      <c r="F36" s="11"/>
      <c r="G36" s="31"/>
      <c r="H36" s="31"/>
      <c r="I36" s="31"/>
      <c r="J36" s="11"/>
      <c r="K36" s="31"/>
      <c r="L36" s="31"/>
      <c r="M36" s="31"/>
      <c r="N36" s="11"/>
      <c r="O36" s="31"/>
      <c r="P36" s="31"/>
      <c r="Q36" s="31"/>
    </row>
    <row r="37" spans="1:17">
      <c r="A37" s="12"/>
      <c r="B37" s="73" t="s">
        <v>253</v>
      </c>
      <c r="C37" s="33" t="s">
        <v>242</v>
      </c>
      <c r="D37" s="45">
        <v>300</v>
      </c>
      <c r="E37" s="40"/>
      <c r="F37" s="40"/>
      <c r="G37" s="33" t="s">
        <v>242</v>
      </c>
      <c r="H37" s="45" t="s">
        <v>243</v>
      </c>
      <c r="I37" s="40"/>
      <c r="J37" s="40"/>
      <c r="K37" s="33" t="s">
        <v>242</v>
      </c>
      <c r="L37" s="45" t="s">
        <v>243</v>
      </c>
      <c r="M37" s="40"/>
      <c r="N37" s="40"/>
      <c r="O37" s="33" t="s">
        <v>242</v>
      </c>
      <c r="P37" s="45">
        <v>300</v>
      </c>
      <c r="Q37" s="40"/>
    </row>
    <row r="38" spans="1:17">
      <c r="A38" s="12"/>
      <c r="B38" s="73"/>
      <c r="C38" s="33"/>
      <c r="D38" s="45"/>
      <c r="E38" s="40"/>
      <c r="F38" s="40"/>
      <c r="G38" s="33"/>
      <c r="H38" s="45"/>
      <c r="I38" s="40"/>
      <c r="J38" s="40"/>
      <c r="K38" s="33"/>
      <c r="L38" s="45"/>
      <c r="M38" s="40"/>
      <c r="N38" s="40"/>
      <c r="O38" s="33"/>
      <c r="P38" s="45"/>
      <c r="Q38" s="40"/>
    </row>
    <row r="39" spans="1:17">
      <c r="A39" s="12"/>
      <c r="B39" s="72" t="s">
        <v>241</v>
      </c>
      <c r="C39" s="48" t="s">
        <v>243</v>
      </c>
      <c r="D39" s="48"/>
      <c r="E39" s="31"/>
      <c r="F39" s="31"/>
      <c r="G39" s="47">
        <v>90003</v>
      </c>
      <c r="H39" s="47"/>
      <c r="I39" s="31"/>
      <c r="J39" s="31"/>
      <c r="K39" s="48" t="s">
        <v>243</v>
      </c>
      <c r="L39" s="48"/>
      <c r="M39" s="31"/>
      <c r="N39" s="31"/>
      <c r="O39" s="47">
        <v>90003</v>
      </c>
      <c r="P39" s="47"/>
      <c r="Q39" s="31"/>
    </row>
    <row r="40" spans="1:17">
      <c r="A40" s="12"/>
      <c r="B40" s="72"/>
      <c r="C40" s="48"/>
      <c r="D40" s="48"/>
      <c r="E40" s="31"/>
      <c r="F40" s="31"/>
      <c r="G40" s="47"/>
      <c r="H40" s="47"/>
      <c r="I40" s="31"/>
      <c r="J40" s="31"/>
      <c r="K40" s="48"/>
      <c r="L40" s="48"/>
      <c r="M40" s="31"/>
      <c r="N40" s="31"/>
      <c r="O40" s="47"/>
      <c r="P40" s="47"/>
      <c r="Q40" s="31"/>
    </row>
    <row r="41" spans="1:17">
      <c r="A41" s="12"/>
      <c r="B41" s="70" t="s">
        <v>244</v>
      </c>
      <c r="C41" s="40"/>
      <c r="D41" s="40"/>
      <c r="E41" s="40"/>
      <c r="F41" s="21"/>
      <c r="G41" s="40"/>
      <c r="H41" s="40"/>
      <c r="I41" s="40"/>
      <c r="J41" s="21"/>
      <c r="K41" s="40"/>
      <c r="L41" s="40"/>
      <c r="M41" s="40"/>
      <c r="N41" s="21"/>
      <c r="O41" s="40"/>
      <c r="P41" s="40"/>
      <c r="Q41" s="40"/>
    </row>
    <row r="42" spans="1:17" ht="36" customHeight="1">
      <c r="A42" s="12"/>
      <c r="B42" s="152" t="s">
        <v>245</v>
      </c>
      <c r="C42" s="48" t="s">
        <v>243</v>
      </c>
      <c r="D42" s="48"/>
      <c r="E42" s="31"/>
      <c r="F42" s="31"/>
      <c r="G42" s="47">
        <v>678017</v>
      </c>
      <c r="H42" s="47"/>
      <c r="I42" s="31"/>
      <c r="J42" s="31"/>
      <c r="K42" s="48" t="s">
        <v>243</v>
      </c>
      <c r="L42" s="48"/>
      <c r="M42" s="31"/>
      <c r="N42" s="31"/>
      <c r="O42" s="47">
        <v>678017</v>
      </c>
      <c r="P42" s="47"/>
      <c r="Q42" s="31"/>
    </row>
    <row r="43" spans="1:17">
      <c r="A43" s="12"/>
      <c r="B43" s="152"/>
      <c r="C43" s="48"/>
      <c r="D43" s="48"/>
      <c r="E43" s="31"/>
      <c r="F43" s="31"/>
      <c r="G43" s="47"/>
      <c r="H43" s="47"/>
      <c r="I43" s="31"/>
      <c r="J43" s="31"/>
      <c r="K43" s="48"/>
      <c r="L43" s="48"/>
      <c r="M43" s="31"/>
      <c r="N43" s="31"/>
      <c r="O43" s="47"/>
      <c r="P43" s="47"/>
      <c r="Q43" s="31"/>
    </row>
    <row r="44" spans="1:17" ht="23.25" customHeight="1">
      <c r="A44" s="12"/>
      <c r="B44" s="151" t="s">
        <v>248</v>
      </c>
      <c r="C44" s="45" t="s">
        <v>243</v>
      </c>
      <c r="D44" s="45"/>
      <c r="E44" s="40"/>
      <c r="F44" s="40"/>
      <c r="G44" s="44">
        <v>949289</v>
      </c>
      <c r="H44" s="44"/>
      <c r="I44" s="40"/>
      <c r="J44" s="40"/>
      <c r="K44" s="45" t="s">
        <v>243</v>
      </c>
      <c r="L44" s="45"/>
      <c r="M44" s="40"/>
      <c r="N44" s="40"/>
      <c r="O44" s="44">
        <v>949289</v>
      </c>
      <c r="P44" s="44"/>
      <c r="Q44" s="40"/>
    </row>
    <row r="45" spans="1:17">
      <c r="A45" s="12"/>
      <c r="B45" s="151"/>
      <c r="C45" s="45"/>
      <c r="D45" s="45"/>
      <c r="E45" s="40"/>
      <c r="F45" s="40"/>
      <c r="G45" s="44"/>
      <c r="H45" s="44"/>
      <c r="I45" s="40"/>
      <c r="J45" s="40"/>
      <c r="K45" s="45"/>
      <c r="L45" s="45"/>
      <c r="M45" s="40"/>
      <c r="N45" s="40"/>
      <c r="O45" s="44"/>
      <c r="P45" s="44"/>
      <c r="Q45" s="40"/>
    </row>
    <row r="46" spans="1:17">
      <c r="A46" s="12"/>
      <c r="B46" s="72" t="s">
        <v>250</v>
      </c>
      <c r="C46" s="48" t="s">
        <v>243</v>
      </c>
      <c r="D46" s="48"/>
      <c r="E46" s="31"/>
      <c r="F46" s="31"/>
      <c r="G46" s="48" t="s">
        <v>243</v>
      </c>
      <c r="H46" s="48"/>
      <c r="I46" s="31"/>
      <c r="J46" s="31"/>
      <c r="K46" s="48">
        <v>419</v>
      </c>
      <c r="L46" s="48"/>
      <c r="M46" s="31"/>
      <c r="N46" s="31"/>
      <c r="O46" s="48">
        <v>419</v>
      </c>
      <c r="P46" s="48"/>
      <c r="Q46" s="31"/>
    </row>
    <row r="47" spans="1:17" ht="15.75" thickBot="1">
      <c r="A47" s="12"/>
      <c r="B47" s="72"/>
      <c r="C47" s="59"/>
      <c r="D47" s="59"/>
      <c r="E47" s="60"/>
      <c r="F47" s="31"/>
      <c r="G47" s="59"/>
      <c r="H47" s="59"/>
      <c r="I47" s="60"/>
      <c r="J47" s="31"/>
      <c r="K47" s="59"/>
      <c r="L47" s="59"/>
      <c r="M47" s="60"/>
      <c r="N47" s="31"/>
      <c r="O47" s="59"/>
      <c r="P47" s="59"/>
      <c r="Q47" s="60"/>
    </row>
    <row r="48" spans="1:17">
      <c r="A48" s="12"/>
      <c r="B48" s="151" t="s">
        <v>675</v>
      </c>
      <c r="C48" s="34" t="s">
        <v>242</v>
      </c>
      <c r="D48" s="41">
        <v>300</v>
      </c>
      <c r="E48" s="38"/>
      <c r="F48" s="40"/>
      <c r="G48" s="34" t="s">
        <v>242</v>
      </c>
      <c r="H48" s="36">
        <v>1717309</v>
      </c>
      <c r="I48" s="38"/>
      <c r="J48" s="40"/>
      <c r="K48" s="34" t="s">
        <v>242</v>
      </c>
      <c r="L48" s="41">
        <v>419</v>
      </c>
      <c r="M48" s="38"/>
      <c r="N48" s="40"/>
      <c r="O48" s="34" t="s">
        <v>242</v>
      </c>
      <c r="P48" s="36">
        <v>1718028</v>
      </c>
      <c r="Q48" s="38"/>
    </row>
    <row r="49" spans="1:21" ht="15.75" thickBot="1">
      <c r="A49" s="12"/>
      <c r="B49" s="151"/>
      <c r="C49" s="61"/>
      <c r="D49" s="64"/>
      <c r="E49" s="63"/>
      <c r="F49" s="40"/>
      <c r="G49" s="61"/>
      <c r="H49" s="62"/>
      <c r="I49" s="63"/>
      <c r="J49" s="40"/>
      <c r="K49" s="61"/>
      <c r="L49" s="64"/>
      <c r="M49" s="63"/>
      <c r="N49" s="40"/>
      <c r="O49" s="61"/>
      <c r="P49" s="62"/>
      <c r="Q49" s="63"/>
    </row>
    <row r="50" spans="1:21" ht="15.75" thickTop="1">
      <c r="A50" s="12"/>
      <c r="B50" s="71" t="s">
        <v>51</v>
      </c>
      <c r="C50" s="140"/>
      <c r="D50" s="140"/>
      <c r="E50" s="140"/>
      <c r="F50" s="11"/>
      <c r="G50" s="140"/>
      <c r="H50" s="140"/>
      <c r="I50" s="140"/>
      <c r="J50" s="11"/>
      <c r="K50" s="140"/>
      <c r="L50" s="140"/>
      <c r="M50" s="140"/>
      <c r="N50" s="11"/>
      <c r="O50" s="140"/>
      <c r="P50" s="140"/>
      <c r="Q50" s="140"/>
    </row>
    <row r="51" spans="1:21">
      <c r="A51" s="12"/>
      <c r="B51" s="73" t="s">
        <v>676</v>
      </c>
      <c r="C51" s="33" t="s">
        <v>242</v>
      </c>
      <c r="D51" s="45" t="s">
        <v>243</v>
      </c>
      <c r="E51" s="40"/>
      <c r="F51" s="40"/>
      <c r="G51" s="33" t="s">
        <v>242</v>
      </c>
      <c r="H51" s="45" t="s">
        <v>243</v>
      </c>
      <c r="I51" s="40"/>
      <c r="J51" s="40"/>
      <c r="K51" s="33" t="s">
        <v>242</v>
      </c>
      <c r="L51" s="44">
        <v>5461</v>
      </c>
      <c r="M51" s="40"/>
      <c r="N51" s="40"/>
      <c r="O51" s="33" t="s">
        <v>242</v>
      </c>
      <c r="P51" s="44">
        <v>5461</v>
      </c>
      <c r="Q51" s="40"/>
    </row>
    <row r="52" spans="1:21">
      <c r="A52" s="12"/>
      <c r="B52" s="73"/>
      <c r="C52" s="33"/>
      <c r="D52" s="45"/>
      <c r="E52" s="40"/>
      <c r="F52" s="40"/>
      <c r="G52" s="33"/>
      <c r="H52" s="45"/>
      <c r="I52" s="40"/>
      <c r="J52" s="40"/>
      <c r="K52" s="33"/>
      <c r="L52" s="44"/>
      <c r="M52" s="40"/>
      <c r="N52" s="40"/>
      <c r="O52" s="33"/>
      <c r="P52" s="44"/>
      <c r="Q52" s="40"/>
    </row>
    <row r="53" spans="1:21">
      <c r="A53" s="12"/>
      <c r="B53" s="72" t="s">
        <v>677</v>
      </c>
      <c r="C53" s="48" t="s">
        <v>243</v>
      </c>
      <c r="D53" s="48"/>
      <c r="E53" s="31"/>
      <c r="F53" s="31"/>
      <c r="G53" s="48" t="s">
        <v>243</v>
      </c>
      <c r="H53" s="48"/>
      <c r="I53" s="31"/>
      <c r="J53" s="31"/>
      <c r="K53" s="47">
        <v>31271</v>
      </c>
      <c r="L53" s="47"/>
      <c r="M53" s="31"/>
      <c r="N53" s="31"/>
      <c r="O53" s="47">
        <v>31271</v>
      </c>
      <c r="P53" s="47"/>
      <c r="Q53" s="31"/>
    </row>
    <row r="54" spans="1:21" ht="15.75" thickBot="1">
      <c r="A54" s="12"/>
      <c r="B54" s="72"/>
      <c r="C54" s="59"/>
      <c r="D54" s="59"/>
      <c r="E54" s="60"/>
      <c r="F54" s="31"/>
      <c r="G54" s="59"/>
      <c r="H54" s="59"/>
      <c r="I54" s="60"/>
      <c r="J54" s="31"/>
      <c r="K54" s="77"/>
      <c r="L54" s="77"/>
      <c r="M54" s="60"/>
      <c r="N54" s="31"/>
      <c r="O54" s="77"/>
      <c r="P54" s="77"/>
      <c r="Q54" s="60"/>
    </row>
    <row r="55" spans="1:21">
      <c r="A55" s="12"/>
      <c r="B55" s="151" t="s">
        <v>678</v>
      </c>
      <c r="C55" s="34" t="s">
        <v>242</v>
      </c>
      <c r="D55" s="41" t="s">
        <v>243</v>
      </c>
      <c r="E55" s="38"/>
      <c r="F55" s="40"/>
      <c r="G55" s="34" t="s">
        <v>242</v>
      </c>
      <c r="H55" s="41" t="s">
        <v>243</v>
      </c>
      <c r="I55" s="38"/>
      <c r="J55" s="40"/>
      <c r="K55" s="34" t="s">
        <v>242</v>
      </c>
      <c r="L55" s="36">
        <v>36732</v>
      </c>
      <c r="M55" s="38"/>
      <c r="N55" s="40"/>
      <c r="O55" s="34" t="s">
        <v>242</v>
      </c>
      <c r="P55" s="36">
        <v>36732</v>
      </c>
      <c r="Q55" s="38"/>
    </row>
    <row r="56" spans="1:21" ht="15.75" thickBot="1">
      <c r="A56" s="12"/>
      <c r="B56" s="151"/>
      <c r="C56" s="61"/>
      <c r="D56" s="64"/>
      <c r="E56" s="63"/>
      <c r="F56" s="40"/>
      <c r="G56" s="61"/>
      <c r="H56" s="64"/>
      <c r="I56" s="63"/>
      <c r="J56" s="40"/>
      <c r="K56" s="61"/>
      <c r="L56" s="62"/>
      <c r="M56" s="63"/>
      <c r="N56" s="40"/>
      <c r="O56" s="61"/>
      <c r="P56" s="62"/>
      <c r="Q56" s="63"/>
    </row>
    <row r="57" spans="1:21" ht="15.75" thickTop="1">
      <c r="A57" s="12" t="s">
        <v>816</v>
      </c>
      <c r="B57" s="79" t="s">
        <v>7</v>
      </c>
      <c r="C57" s="79"/>
      <c r="D57" s="79"/>
      <c r="E57" s="79"/>
      <c r="F57" s="79"/>
      <c r="G57" s="79"/>
      <c r="H57" s="79"/>
      <c r="I57" s="79"/>
      <c r="J57" s="79"/>
      <c r="K57" s="79"/>
      <c r="L57" s="79"/>
      <c r="M57" s="79"/>
      <c r="N57" s="79"/>
      <c r="O57" s="79"/>
      <c r="P57" s="79"/>
      <c r="Q57" s="79"/>
      <c r="R57" s="79"/>
      <c r="S57" s="79"/>
      <c r="T57" s="79"/>
      <c r="U57" s="79"/>
    </row>
    <row r="58" spans="1:21">
      <c r="A58" s="12"/>
      <c r="B58" s="31" t="s">
        <v>679</v>
      </c>
      <c r="C58" s="31"/>
      <c r="D58" s="31"/>
      <c r="E58" s="31"/>
      <c r="F58" s="31"/>
      <c r="G58" s="31"/>
      <c r="H58" s="31"/>
      <c r="I58" s="31"/>
      <c r="J58" s="31"/>
      <c r="K58" s="31"/>
      <c r="L58" s="31"/>
      <c r="M58" s="31"/>
      <c r="N58" s="31"/>
      <c r="O58" s="31"/>
      <c r="P58" s="31"/>
      <c r="Q58" s="31"/>
      <c r="R58" s="31"/>
      <c r="S58" s="31"/>
      <c r="T58" s="31"/>
      <c r="U58" s="31"/>
    </row>
    <row r="59" spans="1:21">
      <c r="A59" s="12"/>
      <c r="B59" s="25"/>
      <c r="C59" s="25"/>
      <c r="D59" s="25"/>
      <c r="E59" s="25"/>
      <c r="F59" s="25"/>
      <c r="G59" s="25"/>
      <c r="H59" s="25"/>
      <c r="I59" s="25"/>
    </row>
    <row r="60" spans="1:21">
      <c r="A60" s="12"/>
      <c r="B60" s="15"/>
      <c r="C60" s="15"/>
      <c r="D60" s="15"/>
      <c r="E60" s="15"/>
      <c r="F60" s="15"/>
      <c r="G60" s="15"/>
      <c r="H60" s="15"/>
      <c r="I60" s="15"/>
    </row>
    <row r="61" spans="1:21">
      <c r="A61" s="12"/>
      <c r="B61" s="31"/>
      <c r="C61" s="28" t="s">
        <v>680</v>
      </c>
      <c r="D61" s="28"/>
      <c r="E61" s="28"/>
      <c r="F61" s="31"/>
      <c r="G61" s="28" t="s">
        <v>682</v>
      </c>
      <c r="H61" s="28"/>
      <c r="I61" s="28"/>
    </row>
    <row r="62" spans="1:21" ht="15.75" thickBot="1">
      <c r="A62" s="12"/>
      <c r="B62" s="31"/>
      <c r="C62" s="26" t="s">
        <v>681</v>
      </c>
      <c r="D62" s="26"/>
      <c r="E62" s="26"/>
      <c r="F62" s="31"/>
      <c r="G62" s="26" t="s">
        <v>681</v>
      </c>
      <c r="H62" s="26"/>
      <c r="I62" s="26"/>
    </row>
    <row r="63" spans="1:21">
      <c r="A63" s="12"/>
      <c r="B63" s="78" t="s">
        <v>683</v>
      </c>
      <c r="C63" s="34" t="s">
        <v>242</v>
      </c>
      <c r="D63" s="36">
        <v>5461</v>
      </c>
      <c r="E63" s="38"/>
      <c r="F63" s="40"/>
      <c r="G63" s="34" t="s">
        <v>242</v>
      </c>
      <c r="H63" s="36">
        <v>31271</v>
      </c>
      <c r="I63" s="38"/>
    </row>
    <row r="64" spans="1:21">
      <c r="A64" s="12"/>
      <c r="B64" s="78"/>
      <c r="C64" s="33"/>
      <c r="D64" s="44"/>
      <c r="E64" s="40"/>
      <c r="F64" s="40"/>
      <c r="G64" s="33"/>
      <c r="H64" s="44"/>
      <c r="I64" s="40"/>
    </row>
    <row r="65" spans="1:21">
      <c r="A65" s="12"/>
      <c r="B65" s="74" t="s">
        <v>684</v>
      </c>
      <c r="C65" s="48">
        <v>138</v>
      </c>
      <c r="D65" s="48"/>
      <c r="E65" s="31"/>
      <c r="F65" s="31"/>
      <c r="G65" s="48" t="s">
        <v>685</v>
      </c>
      <c r="H65" s="48"/>
      <c r="I65" s="49" t="s">
        <v>247</v>
      </c>
    </row>
    <row r="66" spans="1:21">
      <c r="A66" s="12"/>
      <c r="B66" s="74"/>
      <c r="C66" s="48"/>
      <c r="D66" s="48"/>
      <c r="E66" s="31"/>
      <c r="F66" s="31"/>
      <c r="G66" s="48"/>
      <c r="H66" s="48"/>
      <c r="I66" s="49"/>
    </row>
    <row r="67" spans="1:21">
      <c r="A67" s="12"/>
      <c r="B67" s="78" t="s">
        <v>402</v>
      </c>
      <c r="C67" s="45" t="s">
        <v>243</v>
      </c>
      <c r="D67" s="45"/>
      <c r="E67" s="40"/>
      <c r="F67" s="40"/>
      <c r="G67" s="45">
        <v>937</v>
      </c>
      <c r="H67" s="45"/>
      <c r="I67" s="40"/>
    </row>
    <row r="68" spans="1:21">
      <c r="A68" s="12"/>
      <c r="B68" s="78"/>
      <c r="C68" s="45"/>
      <c r="D68" s="45"/>
      <c r="E68" s="40"/>
      <c r="F68" s="40"/>
      <c r="G68" s="45"/>
      <c r="H68" s="45"/>
      <c r="I68" s="40"/>
    </row>
    <row r="69" spans="1:21">
      <c r="A69" s="12"/>
      <c r="B69" s="74" t="s">
        <v>686</v>
      </c>
      <c r="C69" s="48" t="s">
        <v>243</v>
      </c>
      <c r="D69" s="48"/>
      <c r="E69" s="31"/>
      <c r="F69" s="31"/>
      <c r="G69" s="48" t="s">
        <v>243</v>
      </c>
      <c r="H69" s="48"/>
      <c r="I69" s="31"/>
    </row>
    <row r="70" spans="1:21" ht="15.75" thickBot="1">
      <c r="A70" s="12"/>
      <c r="B70" s="74"/>
      <c r="C70" s="59"/>
      <c r="D70" s="59"/>
      <c r="E70" s="60"/>
      <c r="F70" s="31"/>
      <c r="G70" s="59"/>
      <c r="H70" s="59"/>
      <c r="I70" s="60"/>
    </row>
    <row r="71" spans="1:21">
      <c r="A71" s="12"/>
      <c r="B71" s="78" t="s">
        <v>687</v>
      </c>
      <c r="C71" s="41">
        <v>138</v>
      </c>
      <c r="D71" s="41"/>
      <c r="E71" s="38"/>
      <c r="F71" s="40"/>
      <c r="G71" s="41">
        <v>693</v>
      </c>
      <c r="H71" s="41"/>
      <c r="I71" s="38"/>
    </row>
    <row r="72" spans="1:21" ht="15.75" thickBot="1">
      <c r="A72" s="12"/>
      <c r="B72" s="78"/>
      <c r="C72" s="50"/>
      <c r="D72" s="50"/>
      <c r="E72" s="51"/>
      <c r="F72" s="40"/>
      <c r="G72" s="50"/>
      <c r="H72" s="50"/>
      <c r="I72" s="51"/>
    </row>
    <row r="73" spans="1:21">
      <c r="A73" s="12"/>
      <c r="B73" s="74" t="s">
        <v>688</v>
      </c>
      <c r="C73" s="52" t="s">
        <v>242</v>
      </c>
      <c r="D73" s="54">
        <v>5599</v>
      </c>
      <c r="E73" s="32"/>
      <c r="F73" s="31"/>
      <c r="G73" s="52" t="s">
        <v>242</v>
      </c>
      <c r="H73" s="54">
        <v>31964</v>
      </c>
      <c r="I73" s="32"/>
    </row>
    <row r="74" spans="1:21" ht="15.75" thickBot="1">
      <c r="A74" s="12"/>
      <c r="B74" s="74"/>
      <c r="C74" s="53"/>
      <c r="D74" s="55"/>
      <c r="E74" s="56"/>
      <c r="F74" s="31"/>
      <c r="G74" s="53"/>
      <c r="H74" s="55"/>
      <c r="I74" s="56"/>
    </row>
    <row r="75" spans="1:21" ht="15.75" thickTop="1">
      <c r="A75" s="12" t="s">
        <v>817</v>
      </c>
      <c r="B75" s="79" t="s">
        <v>7</v>
      </c>
      <c r="C75" s="79"/>
      <c r="D75" s="79"/>
      <c r="E75" s="79"/>
      <c r="F75" s="79"/>
      <c r="G75" s="79"/>
      <c r="H75" s="79"/>
      <c r="I75" s="79"/>
      <c r="J75" s="79"/>
      <c r="K75" s="79"/>
      <c r="L75" s="79"/>
      <c r="M75" s="79"/>
      <c r="N75" s="79"/>
      <c r="O75" s="79"/>
      <c r="P75" s="79"/>
      <c r="Q75" s="79"/>
      <c r="R75" s="79"/>
      <c r="S75" s="79"/>
      <c r="T75" s="79"/>
      <c r="U75" s="79"/>
    </row>
    <row r="76" spans="1:21">
      <c r="A76" s="12"/>
      <c r="B76" s="31" t="s">
        <v>694</v>
      </c>
      <c r="C76" s="31"/>
      <c r="D76" s="31"/>
      <c r="E76" s="31"/>
      <c r="F76" s="31"/>
      <c r="G76" s="31"/>
      <c r="H76" s="31"/>
      <c r="I76" s="31"/>
      <c r="J76" s="31"/>
      <c r="K76" s="31"/>
      <c r="L76" s="31"/>
      <c r="M76" s="31"/>
      <c r="N76" s="31"/>
      <c r="O76" s="31"/>
      <c r="P76" s="31"/>
      <c r="Q76" s="31"/>
      <c r="R76" s="31"/>
      <c r="S76" s="31"/>
      <c r="T76" s="31"/>
      <c r="U76" s="31"/>
    </row>
    <row r="77" spans="1:21">
      <c r="A77" s="12"/>
      <c r="B77" s="25"/>
      <c r="C77" s="25"/>
      <c r="D77" s="25"/>
      <c r="E77" s="25"/>
      <c r="F77" s="25"/>
      <c r="G77" s="25"/>
      <c r="H77" s="25"/>
      <c r="I77" s="25"/>
      <c r="J77" s="25"/>
      <c r="K77" s="25"/>
      <c r="L77" s="25"/>
      <c r="M77" s="25"/>
      <c r="N77" s="25"/>
      <c r="O77" s="25"/>
      <c r="P77" s="25"/>
      <c r="Q77" s="25"/>
      <c r="R77" s="25"/>
      <c r="S77" s="25"/>
      <c r="T77" s="25"/>
      <c r="U77" s="25"/>
    </row>
    <row r="78" spans="1:21">
      <c r="A78" s="12"/>
      <c r="B78" s="15"/>
      <c r="C78" s="15"/>
      <c r="D78" s="15"/>
      <c r="E78" s="15"/>
      <c r="F78" s="15"/>
      <c r="G78" s="15"/>
      <c r="H78" s="15"/>
      <c r="I78" s="15"/>
      <c r="J78" s="15"/>
      <c r="K78" s="15"/>
      <c r="L78" s="15"/>
      <c r="M78" s="15"/>
      <c r="N78" s="15"/>
      <c r="O78" s="15"/>
      <c r="P78" s="15"/>
      <c r="Q78" s="15"/>
      <c r="R78" s="15"/>
      <c r="S78" s="15"/>
      <c r="T78" s="15"/>
      <c r="U78" s="15"/>
    </row>
    <row r="79" spans="1:21" ht="15.75" thickBot="1">
      <c r="A79" s="12"/>
      <c r="B79" s="16"/>
      <c r="C79" s="26" t="s">
        <v>233</v>
      </c>
      <c r="D79" s="26"/>
      <c r="E79" s="26"/>
      <c r="F79" s="26"/>
      <c r="G79" s="26"/>
      <c r="H79" s="26"/>
      <c r="I79" s="26"/>
      <c r="J79" s="26"/>
      <c r="K79" s="26"/>
      <c r="L79" s="26"/>
      <c r="M79" s="26"/>
      <c r="N79" s="26"/>
      <c r="O79" s="26"/>
      <c r="P79" s="26"/>
      <c r="Q79" s="26"/>
      <c r="R79" s="26"/>
      <c r="S79" s="26"/>
      <c r="T79" s="26"/>
      <c r="U79" s="26"/>
    </row>
    <row r="80" spans="1:21">
      <c r="A80" s="12"/>
      <c r="B80" s="27"/>
      <c r="C80" s="29" t="s">
        <v>670</v>
      </c>
      <c r="D80" s="29"/>
      <c r="E80" s="29"/>
      <c r="F80" s="32"/>
      <c r="G80" s="29" t="s">
        <v>695</v>
      </c>
      <c r="H80" s="29"/>
      <c r="I80" s="29"/>
      <c r="J80" s="32"/>
      <c r="K80" s="29" t="s">
        <v>672</v>
      </c>
      <c r="L80" s="29"/>
      <c r="M80" s="29"/>
      <c r="N80" s="32"/>
      <c r="O80" s="29" t="s">
        <v>152</v>
      </c>
      <c r="P80" s="29"/>
      <c r="Q80" s="29"/>
      <c r="R80" s="32"/>
      <c r="S80" s="29" t="s">
        <v>239</v>
      </c>
      <c r="T80" s="29"/>
      <c r="U80" s="29"/>
    </row>
    <row r="81" spans="1:21">
      <c r="A81" s="12"/>
      <c r="B81" s="27"/>
      <c r="C81" s="28"/>
      <c r="D81" s="28"/>
      <c r="E81" s="28"/>
      <c r="F81" s="31"/>
      <c r="G81" s="28"/>
      <c r="H81" s="28"/>
      <c r="I81" s="28"/>
      <c r="J81" s="31"/>
      <c r="K81" s="28"/>
      <c r="L81" s="28"/>
      <c r="M81" s="28"/>
      <c r="N81" s="31"/>
      <c r="O81" s="28"/>
      <c r="P81" s="28"/>
      <c r="Q81" s="28"/>
      <c r="R81" s="31"/>
      <c r="S81" s="28" t="s">
        <v>696</v>
      </c>
      <c r="T81" s="28"/>
      <c r="U81" s="28"/>
    </row>
    <row r="82" spans="1:21">
      <c r="A82" s="12"/>
      <c r="B82" s="27"/>
      <c r="C82" s="28"/>
      <c r="D82" s="28"/>
      <c r="E82" s="28"/>
      <c r="F82" s="31"/>
      <c r="G82" s="28"/>
      <c r="H82" s="28"/>
      <c r="I82" s="28"/>
      <c r="J82" s="31"/>
      <c r="K82" s="28"/>
      <c r="L82" s="28"/>
      <c r="M82" s="28"/>
      <c r="N82" s="31"/>
      <c r="O82" s="28"/>
      <c r="P82" s="28"/>
      <c r="Q82" s="28"/>
      <c r="R82" s="31"/>
      <c r="S82" s="28" t="s">
        <v>261</v>
      </c>
      <c r="T82" s="28"/>
      <c r="U82" s="28"/>
    </row>
    <row r="83" spans="1:21">
      <c r="A83" s="12"/>
      <c r="B83" s="27"/>
      <c r="C83" s="28"/>
      <c r="D83" s="28"/>
      <c r="E83" s="28"/>
      <c r="F83" s="31"/>
      <c r="G83" s="28"/>
      <c r="H83" s="28"/>
      <c r="I83" s="28"/>
      <c r="J83" s="31"/>
      <c r="K83" s="28"/>
      <c r="L83" s="28"/>
      <c r="M83" s="28"/>
      <c r="N83" s="31"/>
      <c r="O83" s="28"/>
      <c r="P83" s="28"/>
      <c r="Q83" s="28"/>
      <c r="R83" s="31"/>
      <c r="S83" s="28" t="s">
        <v>262</v>
      </c>
      <c r="T83" s="28"/>
      <c r="U83" s="28"/>
    </row>
    <row r="84" spans="1:21" ht="15.75" thickBot="1">
      <c r="A84" s="12"/>
      <c r="B84" s="27"/>
      <c r="C84" s="26"/>
      <c r="D84" s="26"/>
      <c r="E84" s="26"/>
      <c r="F84" s="31"/>
      <c r="G84" s="26"/>
      <c r="H84" s="26"/>
      <c r="I84" s="26"/>
      <c r="J84" s="31"/>
      <c r="K84" s="26"/>
      <c r="L84" s="26"/>
      <c r="M84" s="26"/>
      <c r="N84" s="31"/>
      <c r="O84" s="26"/>
      <c r="P84" s="26"/>
      <c r="Q84" s="26"/>
      <c r="R84" s="31"/>
      <c r="S84" s="26" t="s">
        <v>697</v>
      </c>
      <c r="T84" s="26"/>
      <c r="U84" s="26"/>
    </row>
    <row r="85" spans="1:21">
      <c r="A85" s="12"/>
      <c r="B85" s="78" t="s">
        <v>45</v>
      </c>
      <c r="C85" s="34" t="s">
        <v>242</v>
      </c>
      <c r="D85" s="41" t="s">
        <v>243</v>
      </c>
      <c r="E85" s="38"/>
      <c r="F85" s="40"/>
      <c r="G85" s="34" t="s">
        <v>242</v>
      </c>
      <c r="H85" s="41" t="s">
        <v>243</v>
      </c>
      <c r="I85" s="38"/>
      <c r="J85" s="40"/>
      <c r="K85" s="34" t="s">
        <v>242</v>
      </c>
      <c r="L85" s="36">
        <v>70753</v>
      </c>
      <c r="M85" s="38"/>
      <c r="N85" s="40"/>
      <c r="O85" s="34" t="s">
        <v>242</v>
      </c>
      <c r="P85" s="36">
        <v>70753</v>
      </c>
      <c r="Q85" s="38"/>
      <c r="R85" s="40"/>
      <c r="S85" s="34" t="s">
        <v>242</v>
      </c>
      <c r="T85" s="36">
        <v>9049</v>
      </c>
      <c r="U85" s="38"/>
    </row>
    <row r="86" spans="1:21">
      <c r="A86" s="12"/>
      <c r="B86" s="78"/>
      <c r="C86" s="33"/>
      <c r="D86" s="45"/>
      <c r="E86" s="40"/>
      <c r="F86" s="40"/>
      <c r="G86" s="33"/>
      <c r="H86" s="45"/>
      <c r="I86" s="40"/>
      <c r="J86" s="40"/>
      <c r="K86" s="33"/>
      <c r="L86" s="44"/>
      <c r="M86" s="40"/>
      <c r="N86" s="40"/>
      <c r="O86" s="33"/>
      <c r="P86" s="44"/>
      <c r="Q86" s="40"/>
      <c r="R86" s="40"/>
      <c r="S86" s="33"/>
      <c r="T86" s="44"/>
      <c r="U86" s="40"/>
    </row>
    <row r="87" spans="1:21">
      <c r="A87" s="12"/>
      <c r="B87" s="74" t="s">
        <v>698</v>
      </c>
      <c r="C87" s="49" t="s">
        <v>242</v>
      </c>
      <c r="D87" s="48" t="s">
        <v>243</v>
      </c>
      <c r="E87" s="31"/>
      <c r="F87" s="31"/>
      <c r="G87" s="49" t="s">
        <v>242</v>
      </c>
      <c r="H87" s="48" t="s">
        <v>243</v>
      </c>
      <c r="I87" s="31"/>
      <c r="J87" s="31"/>
      <c r="K87" s="49" t="s">
        <v>242</v>
      </c>
      <c r="L87" s="47">
        <v>29075</v>
      </c>
      <c r="M87" s="31"/>
      <c r="N87" s="31"/>
      <c r="O87" s="49" t="s">
        <v>242</v>
      </c>
      <c r="P87" s="47">
        <v>29075</v>
      </c>
      <c r="Q87" s="31"/>
      <c r="R87" s="31"/>
      <c r="S87" s="49" t="s">
        <v>242</v>
      </c>
      <c r="T87" s="47">
        <v>1305</v>
      </c>
      <c r="U87" s="31"/>
    </row>
    <row r="88" spans="1:21">
      <c r="A88" s="12"/>
      <c r="B88" s="74"/>
      <c r="C88" s="49"/>
      <c r="D88" s="48"/>
      <c r="E88" s="31"/>
      <c r="F88" s="31"/>
      <c r="G88" s="49"/>
      <c r="H88" s="48"/>
      <c r="I88" s="31"/>
      <c r="J88" s="31"/>
      <c r="K88" s="49"/>
      <c r="L88" s="47"/>
      <c r="M88" s="31"/>
      <c r="N88" s="31"/>
      <c r="O88" s="49"/>
      <c r="P88" s="47"/>
      <c r="Q88" s="31"/>
      <c r="R88" s="31"/>
      <c r="S88" s="49"/>
      <c r="T88" s="47"/>
      <c r="U88" s="31"/>
    </row>
    <row r="89" spans="1:21" ht="15" customHeight="1">
      <c r="A89" s="12" t="s">
        <v>818</v>
      </c>
      <c r="B89" s="79" t="s">
        <v>7</v>
      </c>
      <c r="C89" s="79"/>
      <c r="D89" s="79"/>
      <c r="E89" s="79"/>
      <c r="F89" s="79"/>
      <c r="G89" s="79"/>
      <c r="H89" s="79"/>
      <c r="I89" s="79"/>
      <c r="J89" s="79"/>
      <c r="K89" s="79"/>
      <c r="L89" s="79"/>
      <c r="M89" s="79"/>
      <c r="N89" s="79"/>
      <c r="O89" s="79"/>
      <c r="P89" s="79"/>
      <c r="Q89" s="79"/>
      <c r="R89" s="79"/>
      <c r="S89" s="79"/>
      <c r="T89" s="79"/>
      <c r="U89" s="79"/>
    </row>
    <row r="90" spans="1:21" ht="25.5" customHeight="1">
      <c r="A90" s="12"/>
      <c r="B90" s="31" t="s">
        <v>700</v>
      </c>
      <c r="C90" s="31"/>
      <c r="D90" s="31"/>
      <c r="E90" s="31"/>
      <c r="F90" s="31"/>
      <c r="G90" s="31"/>
      <c r="H90" s="31"/>
      <c r="I90" s="31"/>
      <c r="J90" s="31"/>
      <c r="K90" s="31"/>
      <c r="L90" s="31"/>
      <c r="M90" s="31"/>
      <c r="N90" s="31"/>
      <c r="O90" s="31"/>
      <c r="P90" s="31"/>
      <c r="Q90" s="31"/>
      <c r="R90" s="31"/>
      <c r="S90" s="31"/>
      <c r="T90" s="31"/>
      <c r="U90" s="31"/>
    </row>
    <row r="91" spans="1:21">
      <c r="A91" s="12"/>
      <c r="B91" s="25"/>
      <c r="C91" s="25"/>
      <c r="D91" s="25"/>
      <c r="E91" s="25"/>
      <c r="F91" s="25"/>
      <c r="G91" s="25"/>
      <c r="H91" s="25"/>
      <c r="I91" s="25"/>
      <c r="J91" s="25"/>
      <c r="K91" s="25"/>
    </row>
    <row r="92" spans="1:21">
      <c r="A92" s="12"/>
      <c r="B92" s="15"/>
      <c r="C92" s="15"/>
      <c r="D92" s="15"/>
      <c r="E92" s="15"/>
      <c r="F92" s="15"/>
      <c r="G92" s="15"/>
      <c r="H92" s="15"/>
      <c r="I92" s="15"/>
      <c r="J92" s="15"/>
      <c r="K92" s="15"/>
    </row>
    <row r="93" spans="1:21">
      <c r="A93" s="12"/>
      <c r="B93" s="31"/>
      <c r="C93" s="28" t="s">
        <v>701</v>
      </c>
      <c r="D93" s="28"/>
      <c r="E93" s="28"/>
      <c r="F93" s="31"/>
      <c r="G93" s="28" t="s">
        <v>702</v>
      </c>
      <c r="H93" s="31"/>
      <c r="I93" s="28" t="s">
        <v>703</v>
      </c>
      <c r="J93" s="31"/>
      <c r="K93" s="17" t="s">
        <v>704</v>
      </c>
    </row>
    <row r="94" spans="1:21">
      <c r="A94" s="12"/>
      <c r="B94" s="31"/>
      <c r="C94" s="28" t="s">
        <v>632</v>
      </c>
      <c r="D94" s="28"/>
      <c r="E94" s="28"/>
      <c r="F94" s="31"/>
      <c r="G94" s="28"/>
      <c r="H94" s="31"/>
      <c r="I94" s="28"/>
      <c r="J94" s="31"/>
      <c r="K94" s="17" t="s">
        <v>705</v>
      </c>
    </row>
    <row r="95" spans="1:21" ht="15.75" thickBot="1">
      <c r="A95" s="12"/>
      <c r="B95" s="31"/>
      <c r="C95" s="26">
        <v>2013</v>
      </c>
      <c r="D95" s="26"/>
      <c r="E95" s="26"/>
      <c r="F95" s="31"/>
      <c r="G95" s="26"/>
      <c r="H95" s="31"/>
      <c r="I95" s="26"/>
      <c r="J95" s="31"/>
      <c r="K95" s="19"/>
    </row>
    <row r="96" spans="1:21">
      <c r="A96" s="12"/>
      <c r="B96" s="33" t="s">
        <v>250</v>
      </c>
      <c r="C96" s="34" t="s">
        <v>242</v>
      </c>
      <c r="D96" s="41">
        <v>419</v>
      </c>
      <c r="E96" s="38"/>
      <c r="F96" s="40"/>
      <c r="G96" s="34" t="s">
        <v>706</v>
      </c>
      <c r="H96" s="40"/>
      <c r="I96" s="34" t="s">
        <v>707</v>
      </c>
      <c r="J96" s="40"/>
      <c r="K96" s="38"/>
    </row>
    <row r="97" spans="1:11">
      <c r="A97" s="12"/>
      <c r="B97" s="33"/>
      <c r="C97" s="33"/>
      <c r="D97" s="45"/>
      <c r="E97" s="40"/>
      <c r="F97" s="40"/>
      <c r="G97" s="33"/>
      <c r="H97" s="40"/>
      <c r="I97" s="33"/>
      <c r="J97" s="40"/>
      <c r="K97" s="40"/>
    </row>
    <row r="98" spans="1:11">
      <c r="A98" s="12"/>
      <c r="B98" s="49" t="s">
        <v>698</v>
      </c>
      <c r="C98" s="47">
        <v>29075</v>
      </c>
      <c r="D98" s="47"/>
      <c r="E98" s="31"/>
      <c r="F98" s="31"/>
      <c r="G98" s="49" t="s">
        <v>708</v>
      </c>
      <c r="H98" s="31"/>
      <c r="I98" s="49" t="s">
        <v>709</v>
      </c>
      <c r="J98" s="31"/>
      <c r="K98" s="31"/>
    </row>
    <row r="99" spans="1:11">
      <c r="A99" s="12"/>
      <c r="B99" s="49"/>
      <c r="C99" s="47"/>
      <c r="D99" s="47"/>
      <c r="E99" s="31"/>
      <c r="F99" s="31"/>
      <c r="G99" s="49"/>
      <c r="H99" s="31"/>
      <c r="I99" s="49"/>
      <c r="J99" s="31"/>
      <c r="K99" s="31"/>
    </row>
    <row r="100" spans="1:11">
      <c r="A100" s="12"/>
      <c r="B100" s="21"/>
      <c r="C100" s="40"/>
      <c r="D100" s="40"/>
      <c r="E100" s="40"/>
      <c r="F100" s="21"/>
      <c r="G100" s="21"/>
      <c r="H100" s="21"/>
      <c r="I100" s="20" t="s">
        <v>710</v>
      </c>
      <c r="J100" s="21"/>
      <c r="K100" s="153" t="s">
        <v>711</v>
      </c>
    </row>
    <row r="101" spans="1:11">
      <c r="A101" s="12"/>
      <c r="B101" s="49" t="s">
        <v>677</v>
      </c>
      <c r="C101" s="47">
        <v>31964</v>
      </c>
      <c r="D101" s="47"/>
      <c r="E101" s="31"/>
      <c r="F101" s="31"/>
      <c r="G101" s="49" t="s">
        <v>712</v>
      </c>
      <c r="H101" s="31"/>
      <c r="I101" s="49" t="s">
        <v>713</v>
      </c>
      <c r="J101" s="31"/>
      <c r="K101" s="154" t="s">
        <v>714</v>
      </c>
    </row>
    <row r="102" spans="1:11">
      <c r="A102" s="12"/>
      <c r="B102" s="49"/>
      <c r="C102" s="47"/>
      <c r="D102" s="47"/>
      <c r="E102" s="31"/>
      <c r="F102" s="31"/>
      <c r="G102" s="49"/>
      <c r="H102" s="31"/>
      <c r="I102" s="49"/>
      <c r="J102" s="31"/>
      <c r="K102" s="154" t="s">
        <v>715</v>
      </c>
    </row>
    <row r="103" spans="1:11">
      <c r="A103" s="12"/>
      <c r="B103" s="21"/>
      <c r="C103" s="40"/>
      <c r="D103" s="40"/>
      <c r="E103" s="40"/>
      <c r="F103" s="21"/>
      <c r="G103" s="21"/>
      <c r="H103" s="21"/>
      <c r="I103" s="20" t="s">
        <v>716</v>
      </c>
      <c r="J103" s="21"/>
      <c r="K103" s="153" t="s">
        <v>243</v>
      </c>
    </row>
    <row r="104" spans="1:11">
      <c r="A104" s="12"/>
      <c r="B104" s="31"/>
      <c r="C104" s="31"/>
      <c r="D104" s="31"/>
      <c r="E104" s="31"/>
      <c r="F104" s="31"/>
      <c r="G104" s="31"/>
      <c r="H104" s="31"/>
      <c r="I104" s="23"/>
      <c r="J104" s="31"/>
      <c r="K104" s="156" t="s">
        <v>718</v>
      </c>
    </row>
    <row r="105" spans="1:11">
      <c r="A105" s="12"/>
      <c r="B105" s="31"/>
      <c r="C105" s="31"/>
      <c r="D105" s="31"/>
      <c r="E105" s="31"/>
      <c r="F105" s="31"/>
      <c r="G105" s="31"/>
      <c r="H105" s="31"/>
      <c r="I105" s="23" t="s">
        <v>717</v>
      </c>
      <c r="J105" s="31"/>
      <c r="K105" s="156"/>
    </row>
    <row r="106" spans="1:11">
      <c r="A106" s="12"/>
      <c r="B106" s="21"/>
      <c r="C106" s="40"/>
      <c r="D106" s="40"/>
      <c r="E106" s="40"/>
      <c r="F106" s="21"/>
      <c r="G106" s="21"/>
      <c r="H106" s="21"/>
      <c r="I106" s="20" t="s">
        <v>710</v>
      </c>
      <c r="J106" s="21"/>
      <c r="K106" s="155">
        <v>0.04</v>
      </c>
    </row>
    <row r="107" spans="1:11">
      <c r="A107" s="12"/>
      <c r="B107" s="11"/>
      <c r="C107" s="31"/>
      <c r="D107" s="31"/>
      <c r="E107" s="31"/>
      <c r="F107" s="11"/>
      <c r="G107" s="11"/>
      <c r="H107" s="11"/>
      <c r="I107" s="23" t="s">
        <v>719</v>
      </c>
      <c r="J107" s="11"/>
      <c r="K107" s="154" t="s">
        <v>720</v>
      </c>
    </row>
    <row r="108" spans="1:11">
      <c r="A108" s="12"/>
      <c r="B108" s="33" t="s">
        <v>676</v>
      </c>
      <c r="C108" s="44">
        <v>5599</v>
      </c>
      <c r="D108" s="44"/>
      <c r="E108" s="40"/>
      <c r="F108" s="40"/>
      <c r="G108" s="33" t="s">
        <v>590</v>
      </c>
      <c r="H108" s="40"/>
      <c r="I108" s="33" t="s">
        <v>721</v>
      </c>
      <c r="J108" s="40"/>
      <c r="K108" s="157" t="s">
        <v>722</v>
      </c>
    </row>
    <row r="109" spans="1:11">
      <c r="A109" s="12"/>
      <c r="B109" s="33"/>
      <c r="C109" s="44"/>
      <c r="D109" s="44"/>
      <c r="E109" s="40"/>
      <c r="F109" s="40"/>
      <c r="G109" s="33"/>
      <c r="H109" s="40"/>
      <c r="I109" s="33"/>
      <c r="J109" s="40"/>
      <c r="K109" s="157"/>
    </row>
  </sheetData>
  <mergeCells count="457">
    <mergeCell ref="A89:A109"/>
    <mergeCell ref="B89:U89"/>
    <mergeCell ref="B90:U90"/>
    <mergeCell ref="A57:A74"/>
    <mergeCell ref="B57:U57"/>
    <mergeCell ref="B58:U58"/>
    <mergeCell ref="A75:A88"/>
    <mergeCell ref="B75:U75"/>
    <mergeCell ref="B76:U76"/>
    <mergeCell ref="J108:J109"/>
    <mergeCell ref="K108:K109"/>
    <mergeCell ref="A1:A2"/>
    <mergeCell ref="B1:U1"/>
    <mergeCell ref="B2:U2"/>
    <mergeCell ref="B3:U3"/>
    <mergeCell ref="A4:A56"/>
    <mergeCell ref="B4:U4"/>
    <mergeCell ref="B5:U5"/>
    <mergeCell ref="B30:U30"/>
    <mergeCell ref="K104:K105"/>
    <mergeCell ref="C106:E106"/>
    <mergeCell ref="C107:E107"/>
    <mergeCell ref="B108:B109"/>
    <mergeCell ref="C108:D109"/>
    <mergeCell ref="E108:E109"/>
    <mergeCell ref="F108:F109"/>
    <mergeCell ref="G108:G109"/>
    <mergeCell ref="H108:H109"/>
    <mergeCell ref="I108:I109"/>
    <mergeCell ref="I101:I102"/>
    <mergeCell ref="J101:J102"/>
    <mergeCell ref="C103:E103"/>
    <mergeCell ref="B104:B105"/>
    <mergeCell ref="C104:E105"/>
    <mergeCell ref="F104:F105"/>
    <mergeCell ref="G104:G105"/>
    <mergeCell ref="H104:H105"/>
    <mergeCell ref="J104:J105"/>
    <mergeCell ref="I98:I99"/>
    <mergeCell ref="J98:J99"/>
    <mergeCell ref="K98:K99"/>
    <mergeCell ref="C100:E100"/>
    <mergeCell ref="B101:B102"/>
    <mergeCell ref="C101:D102"/>
    <mergeCell ref="E101:E102"/>
    <mergeCell ref="F101:F102"/>
    <mergeCell ref="G101:G102"/>
    <mergeCell ref="H101:H102"/>
    <mergeCell ref="H96:H97"/>
    <mergeCell ref="I96:I97"/>
    <mergeCell ref="J96:J97"/>
    <mergeCell ref="K96:K97"/>
    <mergeCell ref="B98:B99"/>
    <mergeCell ref="C98:D99"/>
    <mergeCell ref="E98:E99"/>
    <mergeCell ref="F98:F99"/>
    <mergeCell ref="G98:G99"/>
    <mergeCell ref="H98:H99"/>
    <mergeCell ref="B96:B97"/>
    <mergeCell ref="C96:C97"/>
    <mergeCell ref="D96:D97"/>
    <mergeCell ref="E96:E97"/>
    <mergeCell ref="F96:F97"/>
    <mergeCell ref="G96:G97"/>
    <mergeCell ref="B91:K91"/>
    <mergeCell ref="B93:B95"/>
    <mergeCell ref="C93:E93"/>
    <mergeCell ref="C94:E94"/>
    <mergeCell ref="C95:E95"/>
    <mergeCell ref="F93:F95"/>
    <mergeCell ref="G93:G95"/>
    <mergeCell ref="H93:H95"/>
    <mergeCell ref="I93:I95"/>
    <mergeCell ref="J93:J95"/>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0:N84"/>
    <mergeCell ref="O80:Q84"/>
    <mergeCell ref="R80:R84"/>
    <mergeCell ref="S80:U80"/>
    <mergeCell ref="S81:U81"/>
    <mergeCell ref="S82:U82"/>
    <mergeCell ref="S83:U83"/>
    <mergeCell ref="S84:U84"/>
    <mergeCell ref="H73:H74"/>
    <mergeCell ref="I73:I74"/>
    <mergeCell ref="B77:U77"/>
    <mergeCell ref="C79:U79"/>
    <mergeCell ref="B80:B84"/>
    <mergeCell ref="C80:E84"/>
    <mergeCell ref="F80:F84"/>
    <mergeCell ref="G80:I84"/>
    <mergeCell ref="J80:J84"/>
    <mergeCell ref="K80:M84"/>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2:I62"/>
    <mergeCell ref="B63:B64"/>
    <mergeCell ref="C63:C64"/>
    <mergeCell ref="D63:D64"/>
    <mergeCell ref="E63:E64"/>
    <mergeCell ref="F63:F64"/>
    <mergeCell ref="G63:G64"/>
    <mergeCell ref="H63:H64"/>
    <mergeCell ref="I63:I64"/>
    <mergeCell ref="N55:N56"/>
    <mergeCell ref="O55:O56"/>
    <mergeCell ref="P55:P56"/>
    <mergeCell ref="Q55:Q56"/>
    <mergeCell ref="B59:I59"/>
    <mergeCell ref="B61:B62"/>
    <mergeCell ref="C61:E61"/>
    <mergeCell ref="C62:E62"/>
    <mergeCell ref="F61:F62"/>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70</v>
      </c>
      <c r="B2" s="1" t="s">
        <v>2</v>
      </c>
      <c r="C2" s="1" t="s">
        <v>81</v>
      </c>
      <c r="D2" s="1" t="s">
        <v>2</v>
      </c>
      <c r="E2" s="1" t="s">
        <v>81</v>
      </c>
    </row>
    <row r="3" spans="1:5">
      <c r="A3" s="3" t="s">
        <v>82</v>
      </c>
      <c r="B3" s="4" t="s">
        <v>7</v>
      </c>
      <c r="C3" s="4" t="s">
        <v>7</v>
      </c>
      <c r="D3" s="4" t="s">
        <v>7</v>
      </c>
      <c r="E3" s="4" t="s">
        <v>7</v>
      </c>
    </row>
    <row r="4" spans="1:5">
      <c r="A4" s="2" t="s">
        <v>83</v>
      </c>
      <c r="B4" s="8">
        <v>35328</v>
      </c>
      <c r="C4" s="8">
        <v>40105</v>
      </c>
      <c r="D4" s="8">
        <v>105783</v>
      </c>
      <c r="E4" s="8">
        <v>129290</v>
      </c>
    </row>
    <row r="5" spans="1:5" ht="30">
      <c r="A5" s="2" t="s">
        <v>84</v>
      </c>
      <c r="B5" s="6">
        <v>13539</v>
      </c>
      <c r="C5" s="6">
        <v>15190</v>
      </c>
      <c r="D5" s="6">
        <v>40383</v>
      </c>
      <c r="E5" s="6">
        <v>46750</v>
      </c>
    </row>
    <row r="6" spans="1:5" ht="30">
      <c r="A6" s="2" t="s">
        <v>85</v>
      </c>
      <c r="B6" s="4">
        <v>388</v>
      </c>
      <c r="C6" s="4">
        <v>377</v>
      </c>
      <c r="D6" s="6">
        <v>1170</v>
      </c>
      <c r="E6" s="6">
        <v>1142</v>
      </c>
    </row>
    <row r="7" spans="1:5" ht="30">
      <c r="A7" s="2" t="s">
        <v>86</v>
      </c>
      <c r="B7" s="4">
        <v>267</v>
      </c>
      <c r="C7" s="4">
        <v>370</v>
      </c>
      <c r="D7" s="4">
        <v>762</v>
      </c>
      <c r="E7" s="6">
        <v>1595</v>
      </c>
    </row>
    <row r="8" spans="1:5">
      <c r="A8" s="2" t="s">
        <v>87</v>
      </c>
      <c r="B8" s="6">
        <v>49522</v>
      </c>
      <c r="C8" s="6">
        <v>56042</v>
      </c>
      <c r="D8" s="6">
        <v>148098</v>
      </c>
      <c r="E8" s="6">
        <v>178777</v>
      </c>
    </row>
    <row r="9" spans="1:5">
      <c r="A9" s="3" t="s">
        <v>88</v>
      </c>
      <c r="B9" s="4" t="s">
        <v>7</v>
      </c>
      <c r="C9" s="4" t="s">
        <v>7</v>
      </c>
      <c r="D9" s="4" t="s">
        <v>7</v>
      </c>
      <c r="E9" s="4" t="s">
        <v>7</v>
      </c>
    </row>
    <row r="10" spans="1:5">
      <c r="A10" s="2" t="s">
        <v>89</v>
      </c>
      <c r="B10" s="6">
        <v>3965</v>
      </c>
      <c r="C10" s="6">
        <v>6519</v>
      </c>
      <c r="D10" s="6">
        <v>12647</v>
      </c>
      <c r="E10" s="6">
        <v>24022</v>
      </c>
    </row>
    <row r="11" spans="1:5">
      <c r="A11" s="2" t="s">
        <v>90</v>
      </c>
      <c r="B11" s="4">
        <v>42</v>
      </c>
      <c r="C11" s="4">
        <v>27</v>
      </c>
      <c r="D11" s="4">
        <v>80</v>
      </c>
      <c r="E11" s="4">
        <v>88</v>
      </c>
    </row>
    <row r="12" spans="1:5">
      <c r="A12" s="2" t="s">
        <v>91</v>
      </c>
      <c r="B12" s="6">
        <v>4007</v>
      </c>
      <c r="C12" s="6">
        <v>6546</v>
      </c>
      <c r="D12" s="6">
        <v>12727</v>
      </c>
      <c r="E12" s="6">
        <v>24110</v>
      </c>
    </row>
    <row r="13" spans="1:5" ht="30">
      <c r="A13" s="2" t="s">
        <v>92</v>
      </c>
      <c r="B13" s="6">
        <v>45515</v>
      </c>
      <c r="C13" s="6">
        <v>49496</v>
      </c>
      <c r="D13" s="6">
        <v>135371</v>
      </c>
      <c r="E13" s="6">
        <v>154667</v>
      </c>
    </row>
    <row r="14" spans="1:5">
      <c r="A14" s="2" t="s">
        <v>93</v>
      </c>
      <c r="B14" s="4">
        <v>437</v>
      </c>
      <c r="C14" s="6">
        <v>5263</v>
      </c>
      <c r="D14" s="6">
        <v>3524</v>
      </c>
      <c r="E14" s="6">
        <v>25325</v>
      </c>
    </row>
    <row r="15" spans="1:5" ht="30">
      <c r="A15" s="2" t="s">
        <v>94</v>
      </c>
      <c r="B15" s="6">
        <v>45078</v>
      </c>
      <c r="C15" s="6">
        <v>44233</v>
      </c>
      <c r="D15" s="6">
        <v>131847</v>
      </c>
      <c r="E15" s="6">
        <v>129342</v>
      </c>
    </row>
    <row r="16" spans="1:5">
      <c r="A16" s="3" t="s">
        <v>95</v>
      </c>
      <c r="B16" s="4" t="s">
        <v>7</v>
      </c>
      <c r="C16" s="4" t="s">
        <v>7</v>
      </c>
      <c r="D16" s="4" t="s">
        <v>7</v>
      </c>
      <c r="E16" s="4" t="s">
        <v>7</v>
      </c>
    </row>
    <row r="17" spans="1:5" ht="30">
      <c r="A17" s="2" t="s">
        <v>96</v>
      </c>
      <c r="B17" s="6">
        <v>-4208</v>
      </c>
      <c r="C17" s="6">
        <v>-2832</v>
      </c>
      <c r="D17" s="6">
        <v>-11843</v>
      </c>
      <c r="E17" s="6">
        <v>-9165</v>
      </c>
    </row>
    <row r="18" spans="1:5">
      <c r="A18" s="2" t="s">
        <v>97</v>
      </c>
      <c r="B18" s="6">
        <v>-1191</v>
      </c>
      <c r="C18" s="6">
        <v>1503</v>
      </c>
      <c r="D18" s="6">
        <v>3278</v>
      </c>
      <c r="E18" s="6">
        <v>9278</v>
      </c>
    </row>
    <row r="19" spans="1:5">
      <c r="A19" s="2" t="s">
        <v>98</v>
      </c>
      <c r="B19" s="6">
        <v>4334</v>
      </c>
      <c r="C19" s="6">
        <v>4466</v>
      </c>
      <c r="D19" s="6">
        <v>11944</v>
      </c>
      <c r="E19" s="6">
        <v>13170</v>
      </c>
    </row>
    <row r="20" spans="1:5">
      <c r="A20" s="2" t="s">
        <v>99</v>
      </c>
      <c r="B20" s="6">
        <v>2482</v>
      </c>
      <c r="C20" s="6">
        <v>2484</v>
      </c>
      <c r="D20" s="6">
        <v>7509</v>
      </c>
      <c r="E20" s="6">
        <v>7168</v>
      </c>
    </row>
    <row r="21" spans="1:5">
      <c r="A21" s="2" t="s">
        <v>100</v>
      </c>
      <c r="B21" s="4">
        <v>345</v>
      </c>
      <c r="C21" s="4">
        <v>283</v>
      </c>
      <c r="D21" s="6">
        <v>1125</v>
      </c>
      <c r="E21" s="4">
        <v>886</v>
      </c>
    </row>
    <row r="22" spans="1:5">
      <c r="A22" s="2" t="s">
        <v>101</v>
      </c>
      <c r="B22" s="4">
        <v>0</v>
      </c>
      <c r="C22" s="4">
        <v>0</v>
      </c>
      <c r="D22" s="4">
        <v>0</v>
      </c>
      <c r="E22" s="4">
        <v>674</v>
      </c>
    </row>
    <row r="23" spans="1:5" ht="30">
      <c r="A23" s="2" t="s">
        <v>102</v>
      </c>
      <c r="B23" s="4">
        <v>224</v>
      </c>
      <c r="C23" s="4">
        <v>837</v>
      </c>
      <c r="D23" s="6">
        <v>1118</v>
      </c>
      <c r="E23" s="6">
        <v>2627</v>
      </c>
    </row>
    <row r="24" spans="1:5">
      <c r="A24" s="2" t="s">
        <v>103</v>
      </c>
      <c r="B24" s="6">
        <v>1352</v>
      </c>
      <c r="C24" s="6">
        <v>1322</v>
      </c>
      <c r="D24" s="6">
        <v>4682</v>
      </c>
      <c r="E24" s="6">
        <v>3744</v>
      </c>
    </row>
    <row r="25" spans="1:5">
      <c r="A25" s="2" t="s">
        <v>104</v>
      </c>
      <c r="B25" s="6">
        <v>3338</v>
      </c>
      <c r="C25" s="6">
        <v>8063</v>
      </c>
      <c r="D25" s="6">
        <v>17813</v>
      </c>
      <c r="E25" s="6">
        <v>28382</v>
      </c>
    </row>
    <row r="26" spans="1:5">
      <c r="A26" s="3" t="s">
        <v>105</v>
      </c>
      <c r="B26" s="4" t="s">
        <v>7</v>
      </c>
      <c r="C26" s="4" t="s">
        <v>7</v>
      </c>
      <c r="D26" s="4" t="s">
        <v>7</v>
      </c>
      <c r="E26" s="4" t="s">
        <v>7</v>
      </c>
    </row>
    <row r="27" spans="1:5">
      <c r="A27" s="2" t="s">
        <v>106</v>
      </c>
      <c r="B27" s="6">
        <v>22639</v>
      </c>
      <c r="C27" s="6">
        <v>27182</v>
      </c>
      <c r="D27" s="6">
        <v>69363</v>
      </c>
      <c r="E27" s="6">
        <v>72226</v>
      </c>
    </row>
    <row r="28" spans="1:5">
      <c r="A28" s="2" t="s">
        <v>107</v>
      </c>
      <c r="B28" s="6">
        <v>6556</v>
      </c>
      <c r="C28" s="6">
        <v>5570</v>
      </c>
      <c r="D28" s="6">
        <v>18391</v>
      </c>
      <c r="E28" s="6">
        <v>14845</v>
      </c>
    </row>
    <row r="29" spans="1:5">
      <c r="A29" s="2" t="s">
        <v>108</v>
      </c>
      <c r="B29" s="4">
        <v>791</v>
      </c>
      <c r="C29" s="6">
        <v>2669</v>
      </c>
      <c r="D29" s="6">
        <v>3045</v>
      </c>
      <c r="E29" s="6">
        <v>8612</v>
      </c>
    </row>
    <row r="30" spans="1:5" ht="30">
      <c r="A30" s="2" t="s">
        <v>109</v>
      </c>
      <c r="B30" s="6">
        <v>3050</v>
      </c>
      <c r="C30" s="6">
        <v>4475</v>
      </c>
      <c r="D30" s="6">
        <v>9805</v>
      </c>
      <c r="E30" s="6">
        <v>11694</v>
      </c>
    </row>
    <row r="31" spans="1:5">
      <c r="A31" s="2" t="s">
        <v>110</v>
      </c>
      <c r="B31" s="6">
        <v>1408</v>
      </c>
      <c r="C31" s="6">
        <v>1760</v>
      </c>
      <c r="D31" s="6">
        <v>3519</v>
      </c>
      <c r="E31" s="6">
        <v>4290</v>
      </c>
    </row>
    <row r="32" spans="1:5">
      <c r="A32" s="2" t="s">
        <v>111</v>
      </c>
      <c r="B32" s="4">
        <v>326</v>
      </c>
      <c r="C32" s="6">
        <v>1288</v>
      </c>
      <c r="D32" s="6">
        <v>1180</v>
      </c>
      <c r="E32" s="6">
        <v>2495</v>
      </c>
    </row>
    <row r="33" spans="1:5">
      <c r="A33" s="2" t="s">
        <v>112</v>
      </c>
      <c r="B33" s="4">
        <v>459</v>
      </c>
      <c r="C33" s="6">
        <v>3468</v>
      </c>
      <c r="D33" s="6">
        <v>7675</v>
      </c>
      <c r="E33" s="6">
        <v>12152</v>
      </c>
    </row>
    <row r="34" spans="1:5">
      <c r="A34" s="2" t="s">
        <v>113</v>
      </c>
      <c r="B34" s="6">
        <v>1134</v>
      </c>
      <c r="C34" s="6">
        <v>2267</v>
      </c>
      <c r="D34" s="6">
        <v>4361</v>
      </c>
      <c r="E34" s="6">
        <v>6704</v>
      </c>
    </row>
    <row r="35" spans="1:5">
      <c r="A35" s="2" t="s">
        <v>114</v>
      </c>
      <c r="B35" s="6">
        <v>1336</v>
      </c>
      <c r="C35" s="6">
        <v>1353</v>
      </c>
      <c r="D35" s="6">
        <v>4009</v>
      </c>
      <c r="E35" s="6">
        <v>4020</v>
      </c>
    </row>
    <row r="36" spans="1:5">
      <c r="A36" s="2" t="s">
        <v>115</v>
      </c>
      <c r="B36" s="6">
        <v>1021</v>
      </c>
      <c r="C36" s="6">
        <v>1152</v>
      </c>
      <c r="D36" s="6">
        <v>3074</v>
      </c>
      <c r="E36" s="6">
        <v>3664</v>
      </c>
    </row>
    <row r="37" spans="1:5">
      <c r="A37" s="2" t="s">
        <v>116</v>
      </c>
      <c r="B37" s="6">
        <v>1179</v>
      </c>
      <c r="C37" s="6">
        <v>1102</v>
      </c>
      <c r="D37" s="6">
        <v>3291</v>
      </c>
      <c r="E37" s="6">
        <v>3100</v>
      </c>
    </row>
    <row r="38" spans="1:5" ht="30">
      <c r="A38" s="2" t="s">
        <v>117</v>
      </c>
      <c r="B38" s="6">
        <v>3389</v>
      </c>
      <c r="C38" s="4">
        <v>0</v>
      </c>
      <c r="D38" s="6">
        <v>3389</v>
      </c>
      <c r="E38" s="4">
        <v>0</v>
      </c>
    </row>
    <row r="39" spans="1:5">
      <c r="A39" s="2" t="s">
        <v>118</v>
      </c>
      <c r="B39" s="4">
        <v>0</v>
      </c>
      <c r="C39" s="6">
        <v>7566</v>
      </c>
      <c r="D39" s="4">
        <v>0</v>
      </c>
      <c r="E39" s="6">
        <v>7974</v>
      </c>
    </row>
    <row r="40" spans="1:5">
      <c r="A40" s="2" t="s">
        <v>119</v>
      </c>
      <c r="B40" s="4">
        <v>0</v>
      </c>
      <c r="C40" s="4">
        <v>0</v>
      </c>
      <c r="D40" s="4">
        <v>0</v>
      </c>
      <c r="E40" s="4">
        <v>870</v>
      </c>
    </row>
    <row r="41" spans="1:5" ht="30">
      <c r="A41" s="2" t="s">
        <v>120</v>
      </c>
      <c r="B41" s="4">
        <v>441</v>
      </c>
      <c r="C41" s="6">
        <v>-1154</v>
      </c>
      <c r="D41" s="4">
        <v>138</v>
      </c>
      <c r="E41" s="6">
        <v>-1017</v>
      </c>
    </row>
    <row r="42" spans="1:5">
      <c r="A42" s="2" t="s">
        <v>121</v>
      </c>
      <c r="B42" s="6">
        <v>2884</v>
      </c>
      <c r="C42" s="6">
        <v>1259</v>
      </c>
      <c r="D42" s="6">
        <v>8487</v>
      </c>
      <c r="E42" s="6">
        <v>6602</v>
      </c>
    </row>
    <row r="43" spans="1:5">
      <c r="A43" s="2" t="s">
        <v>122</v>
      </c>
      <c r="B43" s="6">
        <v>46613</v>
      </c>
      <c r="C43" s="6">
        <v>59957</v>
      </c>
      <c r="D43" s="6">
        <v>139727</v>
      </c>
      <c r="E43" s="6">
        <v>158231</v>
      </c>
    </row>
    <row r="44" spans="1:5">
      <c r="A44" s="2" t="s">
        <v>123</v>
      </c>
      <c r="B44" s="6">
        <v>1803</v>
      </c>
      <c r="C44" s="6">
        <v>-7661</v>
      </c>
      <c r="D44" s="6">
        <v>9933</v>
      </c>
      <c r="E44" s="4">
        <v>-507</v>
      </c>
    </row>
    <row r="45" spans="1:5">
      <c r="A45" s="2" t="s">
        <v>124</v>
      </c>
      <c r="B45" s="4">
        <v>856</v>
      </c>
      <c r="C45" s="4">
        <v>230</v>
      </c>
      <c r="D45" s="6">
        <v>4006</v>
      </c>
      <c r="E45" s="6">
        <v>3039</v>
      </c>
    </row>
    <row r="46" spans="1:5">
      <c r="A46" s="2" t="s">
        <v>125</v>
      </c>
      <c r="B46" s="8">
        <v>947</v>
      </c>
      <c r="C46" s="8">
        <v>-7891</v>
      </c>
      <c r="D46" s="8">
        <v>5927</v>
      </c>
      <c r="E46" s="8">
        <v>-3546</v>
      </c>
    </row>
    <row r="47" spans="1:5" ht="30">
      <c r="A47" s="2" t="s">
        <v>126</v>
      </c>
      <c r="B47" s="9">
        <v>0.02</v>
      </c>
      <c r="C47" s="9">
        <v>-0.15</v>
      </c>
      <c r="D47" s="9">
        <v>0.11</v>
      </c>
      <c r="E47" s="9">
        <v>-7.0000000000000007E-2</v>
      </c>
    </row>
    <row r="48" spans="1:5" ht="30">
      <c r="A48" s="2" t="s">
        <v>127</v>
      </c>
      <c r="B48" s="9">
        <v>0.02</v>
      </c>
      <c r="C48" s="9">
        <v>-0.15</v>
      </c>
      <c r="D48" s="9">
        <v>0.11</v>
      </c>
      <c r="E48" s="9">
        <v>-7.0000000000000007E-2</v>
      </c>
    </row>
    <row r="49" spans="1:5" ht="30">
      <c r="A49" s="3" t="s">
        <v>128</v>
      </c>
      <c r="B49" s="4" t="s">
        <v>7</v>
      </c>
      <c r="C49" s="4" t="s">
        <v>7</v>
      </c>
      <c r="D49" s="4" t="s">
        <v>7</v>
      </c>
      <c r="E49" s="4" t="s">
        <v>7</v>
      </c>
    </row>
    <row r="50" spans="1:5">
      <c r="A50" s="2" t="s">
        <v>129</v>
      </c>
      <c r="B50" s="6">
        <v>51454200</v>
      </c>
      <c r="C50" s="6">
        <v>52191239</v>
      </c>
      <c r="D50" s="6">
        <v>51940245</v>
      </c>
      <c r="E50" s="6">
        <v>52186465</v>
      </c>
    </row>
    <row r="51" spans="1:5">
      <c r="A51" s="2" t="s">
        <v>130</v>
      </c>
      <c r="B51" s="6">
        <v>51501980</v>
      </c>
      <c r="C51" s="6">
        <v>52191239</v>
      </c>
      <c r="D51" s="6">
        <v>51973161</v>
      </c>
      <c r="E51" s="6">
        <v>521864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2" width="36.5703125" bestFit="1" customWidth="1"/>
    <col min="3" max="3" width="13.85546875" customWidth="1"/>
    <col min="4" max="4" width="10.42578125" customWidth="1"/>
    <col min="5" max="5" width="2.28515625" customWidth="1"/>
    <col min="6" max="6" width="8.5703125" customWidth="1"/>
    <col min="7" max="8" width="10.42578125" customWidth="1"/>
    <col min="9" max="9" width="2.28515625" customWidth="1"/>
    <col min="10" max="10" width="8.5703125" customWidth="1"/>
    <col min="11" max="12" width="10.42578125" customWidth="1"/>
    <col min="13" max="13" width="2.28515625" customWidth="1"/>
    <col min="14" max="14" width="8.5703125" customWidth="1"/>
    <col min="15" max="16" width="10.42578125" customWidth="1"/>
    <col min="17" max="17" width="2.28515625" customWidth="1"/>
    <col min="18" max="18" width="8.5703125" customWidth="1"/>
    <col min="19" max="19" width="10.42578125" customWidth="1"/>
  </cols>
  <sheetData>
    <row r="1" spans="1:19" ht="15" customHeight="1">
      <c r="A1" s="7" t="s">
        <v>8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656</v>
      </c>
      <c r="B3" s="79" t="s">
        <v>7</v>
      </c>
      <c r="C3" s="79"/>
      <c r="D3" s="79"/>
      <c r="E3" s="79"/>
      <c r="F3" s="79"/>
      <c r="G3" s="79"/>
      <c r="H3" s="79"/>
      <c r="I3" s="79"/>
      <c r="J3" s="79"/>
      <c r="K3" s="79"/>
      <c r="L3" s="79"/>
      <c r="M3" s="79"/>
      <c r="N3" s="79"/>
      <c r="O3" s="79"/>
      <c r="P3" s="79"/>
      <c r="Q3" s="79"/>
      <c r="R3" s="79"/>
      <c r="S3" s="79"/>
    </row>
    <row r="4" spans="1:19" ht="15" customHeight="1">
      <c r="A4" s="12" t="s">
        <v>723</v>
      </c>
      <c r="B4" s="79" t="s">
        <v>7</v>
      </c>
      <c r="C4" s="79"/>
      <c r="D4" s="79"/>
      <c r="E4" s="79"/>
      <c r="F4" s="79"/>
      <c r="G4" s="79"/>
      <c r="H4" s="79"/>
      <c r="I4" s="79"/>
      <c r="J4" s="79"/>
      <c r="K4" s="79"/>
      <c r="L4" s="79"/>
      <c r="M4" s="79"/>
      <c r="N4" s="79"/>
      <c r="O4" s="79"/>
      <c r="P4" s="79"/>
      <c r="Q4" s="79"/>
      <c r="R4" s="79"/>
      <c r="S4" s="79"/>
    </row>
    <row r="5" spans="1:19">
      <c r="A5" s="12"/>
      <c r="B5" s="31" t="s">
        <v>820</v>
      </c>
      <c r="C5" s="31"/>
      <c r="D5" s="31"/>
      <c r="E5" s="31"/>
      <c r="F5" s="31"/>
      <c r="G5" s="31"/>
      <c r="H5" s="31"/>
      <c r="I5" s="31"/>
      <c r="J5" s="31"/>
      <c r="K5" s="31"/>
      <c r="L5" s="31"/>
      <c r="M5" s="31"/>
      <c r="N5" s="31"/>
      <c r="O5" s="31"/>
      <c r="P5" s="31"/>
      <c r="Q5" s="31"/>
      <c r="R5" s="31"/>
      <c r="S5" s="31"/>
    </row>
    <row r="6" spans="1:19">
      <c r="A6" s="12"/>
      <c r="B6" s="25"/>
      <c r="C6" s="25"/>
      <c r="D6" s="25"/>
      <c r="E6" s="25"/>
      <c r="F6" s="25"/>
      <c r="G6" s="25"/>
      <c r="H6" s="25"/>
      <c r="I6" s="25"/>
      <c r="J6" s="25"/>
      <c r="K6" s="25"/>
      <c r="L6" s="25"/>
      <c r="M6" s="25"/>
      <c r="N6" s="25"/>
      <c r="O6" s="25"/>
      <c r="P6" s="25"/>
      <c r="Q6" s="25"/>
      <c r="R6" s="25"/>
      <c r="S6" s="25"/>
    </row>
    <row r="7" spans="1:19">
      <c r="A7" s="12"/>
      <c r="B7" s="15"/>
      <c r="C7" s="15"/>
      <c r="D7" s="15"/>
      <c r="E7" s="15"/>
      <c r="F7" s="15"/>
      <c r="G7" s="15"/>
      <c r="H7" s="15"/>
      <c r="I7" s="15"/>
      <c r="J7" s="15"/>
      <c r="K7" s="15"/>
      <c r="L7" s="15"/>
      <c r="M7" s="15"/>
      <c r="N7" s="15"/>
      <c r="O7" s="15"/>
      <c r="P7" s="15"/>
      <c r="Q7" s="15"/>
      <c r="R7" s="15"/>
      <c r="S7" s="15"/>
    </row>
    <row r="8" spans="1:19" ht="15.75" thickBot="1">
      <c r="A8" s="12"/>
      <c r="B8" s="16"/>
      <c r="C8" s="16"/>
      <c r="D8" s="11"/>
      <c r="E8" s="135">
        <v>41547</v>
      </c>
      <c r="F8" s="135"/>
      <c r="G8" s="135"/>
      <c r="H8" s="135"/>
      <c r="I8" s="135"/>
      <c r="J8" s="135"/>
      <c r="K8" s="135"/>
      <c r="L8" s="11"/>
      <c r="M8" s="135">
        <v>41274</v>
      </c>
      <c r="N8" s="135"/>
      <c r="O8" s="135"/>
      <c r="P8" s="135"/>
      <c r="Q8" s="135"/>
      <c r="R8" s="135"/>
      <c r="S8" s="135"/>
    </row>
    <row r="9" spans="1:19">
      <c r="A9" s="12"/>
      <c r="B9" s="27"/>
      <c r="C9" s="17" t="s">
        <v>725</v>
      </c>
      <c r="D9" s="31"/>
      <c r="E9" s="29" t="s">
        <v>728</v>
      </c>
      <c r="F9" s="29"/>
      <c r="G9" s="29"/>
      <c r="H9" s="32"/>
      <c r="I9" s="29" t="s">
        <v>729</v>
      </c>
      <c r="J9" s="29"/>
      <c r="K9" s="29"/>
      <c r="L9" s="31"/>
      <c r="M9" s="29" t="s">
        <v>728</v>
      </c>
      <c r="N9" s="29"/>
      <c r="O9" s="29"/>
      <c r="P9" s="32"/>
      <c r="Q9" s="29" t="s">
        <v>729</v>
      </c>
      <c r="R9" s="29"/>
      <c r="S9" s="29"/>
    </row>
    <row r="10" spans="1:19">
      <c r="A10" s="12"/>
      <c r="B10" s="27"/>
      <c r="C10" s="17" t="s">
        <v>262</v>
      </c>
      <c r="D10" s="31"/>
      <c r="E10" s="28" t="s">
        <v>558</v>
      </c>
      <c r="F10" s="28"/>
      <c r="G10" s="28"/>
      <c r="H10" s="31"/>
      <c r="I10" s="28" t="s">
        <v>240</v>
      </c>
      <c r="J10" s="28"/>
      <c r="K10" s="28"/>
      <c r="L10" s="31"/>
      <c r="M10" s="28" t="s">
        <v>558</v>
      </c>
      <c r="N10" s="28"/>
      <c r="O10" s="28"/>
      <c r="P10" s="31"/>
      <c r="Q10" s="28" t="s">
        <v>240</v>
      </c>
      <c r="R10" s="28"/>
      <c r="S10" s="28"/>
    </row>
    <row r="11" spans="1:19">
      <c r="A11" s="12"/>
      <c r="B11" s="27"/>
      <c r="C11" s="17" t="s">
        <v>726</v>
      </c>
      <c r="D11" s="31"/>
      <c r="E11" s="79"/>
      <c r="F11" s="79"/>
      <c r="G11" s="79"/>
      <c r="H11" s="31"/>
      <c r="I11" s="79"/>
      <c r="J11" s="79"/>
      <c r="K11" s="79"/>
      <c r="L11" s="31"/>
      <c r="M11" s="79"/>
      <c r="N11" s="79"/>
      <c r="O11" s="79"/>
      <c r="P11" s="31"/>
      <c r="Q11" s="79"/>
      <c r="R11" s="79"/>
      <c r="S11" s="79"/>
    </row>
    <row r="12" spans="1:19" ht="15.75" thickBot="1">
      <c r="A12" s="12"/>
      <c r="B12" s="27"/>
      <c r="C12" s="18" t="s">
        <v>727</v>
      </c>
      <c r="D12" s="31"/>
      <c r="E12" s="30"/>
      <c r="F12" s="30"/>
      <c r="G12" s="30"/>
      <c r="H12" s="31"/>
      <c r="I12" s="30"/>
      <c r="J12" s="30"/>
      <c r="K12" s="30"/>
      <c r="L12" s="31"/>
      <c r="M12" s="30"/>
      <c r="N12" s="30"/>
      <c r="O12" s="30"/>
      <c r="P12" s="31"/>
      <c r="Q12" s="30"/>
      <c r="R12" s="30"/>
      <c r="S12" s="30"/>
    </row>
    <row r="13" spans="1:19">
      <c r="A13" s="12"/>
      <c r="B13" s="68" t="s">
        <v>730</v>
      </c>
      <c r="C13" s="21"/>
      <c r="D13" s="21"/>
      <c r="E13" s="38"/>
      <c r="F13" s="38"/>
      <c r="G13" s="38"/>
      <c r="H13" s="21"/>
      <c r="I13" s="38"/>
      <c r="J13" s="38"/>
      <c r="K13" s="38"/>
      <c r="L13" s="21"/>
      <c r="M13" s="38"/>
      <c r="N13" s="38"/>
      <c r="O13" s="38"/>
      <c r="P13" s="21"/>
      <c r="Q13" s="38"/>
      <c r="R13" s="38"/>
      <c r="S13" s="38"/>
    </row>
    <row r="14" spans="1:19">
      <c r="A14" s="12"/>
      <c r="B14" s="72" t="s">
        <v>35</v>
      </c>
      <c r="C14" s="156" t="s">
        <v>670</v>
      </c>
      <c r="D14" s="31"/>
      <c r="E14" s="49" t="s">
        <v>242</v>
      </c>
      <c r="F14" s="47">
        <v>349244</v>
      </c>
      <c r="G14" s="31"/>
      <c r="H14" s="31"/>
      <c r="I14" s="49" t="s">
        <v>242</v>
      </c>
      <c r="J14" s="47">
        <v>349244</v>
      </c>
      <c r="K14" s="31"/>
      <c r="L14" s="31"/>
      <c r="M14" s="49" t="s">
        <v>242</v>
      </c>
      <c r="N14" s="47">
        <v>769180</v>
      </c>
      <c r="O14" s="31"/>
      <c r="P14" s="31"/>
      <c r="Q14" s="49" t="s">
        <v>242</v>
      </c>
      <c r="R14" s="47">
        <v>769180</v>
      </c>
      <c r="S14" s="31"/>
    </row>
    <row r="15" spans="1:19">
      <c r="A15" s="12"/>
      <c r="B15" s="72"/>
      <c r="C15" s="156"/>
      <c r="D15" s="31"/>
      <c r="E15" s="49"/>
      <c r="F15" s="47"/>
      <c r="G15" s="31"/>
      <c r="H15" s="31"/>
      <c r="I15" s="49"/>
      <c r="J15" s="47"/>
      <c r="K15" s="31"/>
      <c r="L15" s="31"/>
      <c r="M15" s="49"/>
      <c r="N15" s="47"/>
      <c r="O15" s="31"/>
      <c r="P15" s="31"/>
      <c r="Q15" s="49"/>
      <c r="R15" s="47"/>
      <c r="S15" s="31"/>
    </row>
    <row r="16" spans="1:19">
      <c r="A16" s="12"/>
      <c r="B16" s="73" t="s">
        <v>36</v>
      </c>
      <c r="C16" s="157" t="s">
        <v>671</v>
      </c>
      <c r="D16" s="40"/>
      <c r="E16" s="44">
        <v>75000</v>
      </c>
      <c r="F16" s="44"/>
      <c r="G16" s="40"/>
      <c r="H16" s="40"/>
      <c r="I16" s="44">
        <v>75016</v>
      </c>
      <c r="J16" s="44"/>
      <c r="K16" s="40"/>
      <c r="L16" s="40"/>
      <c r="M16" s="45" t="s">
        <v>243</v>
      </c>
      <c r="N16" s="45"/>
      <c r="O16" s="40"/>
      <c r="P16" s="40"/>
      <c r="Q16" s="45" t="s">
        <v>243</v>
      </c>
      <c r="R16" s="45"/>
      <c r="S16" s="40"/>
    </row>
    <row r="17" spans="1:19">
      <c r="A17" s="12"/>
      <c r="B17" s="73"/>
      <c r="C17" s="157"/>
      <c r="D17" s="40"/>
      <c r="E17" s="44"/>
      <c r="F17" s="44"/>
      <c r="G17" s="40"/>
      <c r="H17" s="40"/>
      <c r="I17" s="44"/>
      <c r="J17" s="44"/>
      <c r="K17" s="40"/>
      <c r="L17" s="40"/>
      <c r="M17" s="45"/>
      <c r="N17" s="45"/>
      <c r="O17" s="40"/>
      <c r="P17" s="40"/>
      <c r="Q17" s="45"/>
      <c r="R17" s="45"/>
      <c r="S17" s="40"/>
    </row>
    <row r="18" spans="1:19">
      <c r="A18" s="12"/>
      <c r="B18" s="72" t="s">
        <v>731</v>
      </c>
      <c r="C18" s="156" t="s">
        <v>732</v>
      </c>
      <c r="D18" s="31"/>
      <c r="E18" s="48" t="s">
        <v>243</v>
      </c>
      <c r="F18" s="48"/>
      <c r="G18" s="31"/>
      <c r="H18" s="31"/>
      <c r="I18" s="48" t="s">
        <v>243</v>
      </c>
      <c r="J18" s="48"/>
      <c r="K18" s="31"/>
      <c r="L18" s="31"/>
      <c r="M18" s="48">
        <v>300</v>
      </c>
      <c r="N18" s="48"/>
      <c r="O18" s="31"/>
      <c r="P18" s="31"/>
      <c r="Q18" s="48">
        <v>300</v>
      </c>
      <c r="R18" s="48"/>
      <c r="S18" s="31"/>
    </row>
    <row r="19" spans="1:19">
      <c r="A19" s="12"/>
      <c r="B19" s="72"/>
      <c r="C19" s="156"/>
      <c r="D19" s="31"/>
      <c r="E19" s="48"/>
      <c r="F19" s="48"/>
      <c r="G19" s="31"/>
      <c r="H19" s="31"/>
      <c r="I19" s="48"/>
      <c r="J19" s="48"/>
      <c r="K19" s="31"/>
      <c r="L19" s="31"/>
      <c r="M19" s="48"/>
      <c r="N19" s="48"/>
      <c r="O19" s="31"/>
      <c r="P19" s="31"/>
      <c r="Q19" s="48"/>
      <c r="R19" s="48"/>
      <c r="S19" s="31"/>
    </row>
    <row r="20" spans="1:19">
      <c r="A20" s="12"/>
      <c r="B20" s="73" t="s">
        <v>733</v>
      </c>
      <c r="C20" s="157" t="s">
        <v>671</v>
      </c>
      <c r="D20" s="40"/>
      <c r="E20" s="44">
        <v>20098</v>
      </c>
      <c r="F20" s="44"/>
      <c r="G20" s="40"/>
      <c r="H20" s="40"/>
      <c r="I20" s="44">
        <v>20098</v>
      </c>
      <c r="J20" s="44"/>
      <c r="K20" s="40"/>
      <c r="L20" s="40"/>
      <c r="M20" s="44">
        <v>90003</v>
      </c>
      <c r="N20" s="44"/>
      <c r="O20" s="40"/>
      <c r="P20" s="40"/>
      <c r="Q20" s="44">
        <v>90003</v>
      </c>
      <c r="R20" s="44"/>
      <c r="S20" s="40"/>
    </row>
    <row r="21" spans="1:19">
      <c r="A21" s="12"/>
      <c r="B21" s="73"/>
      <c r="C21" s="157"/>
      <c r="D21" s="40"/>
      <c r="E21" s="44"/>
      <c r="F21" s="44"/>
      <c r="G21" s="40"/>
      <c r="H21" s="40"/>
      <c r="I21" s="44"/>
      <c r="J21" s="44"/>
      <c r="K21" s="40"/>
      <c r="L21" s="40"/>
      <c r="M21" s="44"/>
      <c r="N21" s="44"/>
      <c r="O21" s="40"/>
      <c r="P21" s="40"/>
      <c r="Q21" s="44"/>
      <c r="R21" s="44"/>
      <c r="S21" s="40"/>
    </row>
    <row r="22" spans="1:19" ht="36" customHeight="1">
      <c r="A22" s="12"/>
      <c r="B22" s="72" t="s">
        <v>734</v>
      </c>
      <c r="C22" s="156" t="s">
        <v>671</v>
      </c>
      <c r="D22" s="31"/>
      <c r="E22" s="47">
        <v>523183</v>
      </c>
      <c r="F22" s="47"/>
      <c r="G22" s="31"/>
      <c r="H22" s="31"/>
      <c r="I22" s="47">
        <v>523183</v>
      </c>
      <c r="J22" s="47"/>
      <c r="K22" s="31"/>
      <c r="L22" s="31"/>
      <c r="M22" s="47">
        <v>678017</v>
      </c>
      <c r="N22" s="47"/>
      <c r="O22" s="31"/>
      <c r="P22" s="31"/>
      <c r="Q22" s="47">
        <v>678017</v>
      </c>
      <c r="R22" s="47"/>
      <c r="S22" s="31"/>
    </row>
    <row r="23" spans="1:19">
      <c r="A23" s="12"/>
      <c r="B23" s="72"/>
      <c r="C23" s="156"/>
      <c r="D23" s="31"/>
      <c r="E23" s="47"/>
      <c r="F23" s="47"/>
      <c r="G23" s="31"/>
      <c r="H23" s="31"/>
      <c r="I23" s="47"/>
      <c r="J23" s="47"/>
      <c r="K23" s="31"/>
      <c r="L23" s="31"/>
      <c r="M23" s="47"/>
      <c r="N23" s="47"/>
      <c r="O23" s="31"/>
      <c r="P23" s="31"/>
      <c r="Q23" s="47"/>
      <c r="R23" s="47"/>
      <c r="S23" s="31"/>
    </row>
    <row r="24" spans="1:19" ht="48.75" customHeight="1">
      <c r="A24" s="12"/>
      <c r="B24" s="73" t="s">
        <v>735</v>
      </c>
      <c r="C24" s="157" t="s">
        <v>671</v>
      </c>
      <c r="D24" s="40"/>
      <c r="E24" s="44">
        <v>1346262</v>
      </c>
      <c r="F24" s="44"/>
      <c r="G24" s="40"/>
      <c r="H24" s="40"/>
      <c r="I24" s="44">
        <v>1346262</v>
      </c>
      <c r="J24" s="44"/>
      <c r="K24" s="40"/>
      <c r="L24" s="40"/>
      <c r="M24" s="44">
        <v>949289</v>
      </c>
      <c r="N24" s="44"/>
      <c r="O24" s="40"/>
      <c r="P24" s="40"/>
      <c r="Q24" s="44">
        <v>949289</v>
      </c>
      <c r="R24" s="44"/>
      <c r="S24" s="40"/>
    </row>
    <row r="25" spans="1:19">
      <c r="A25" s="12"/>
      <c r="B25" s="73"/>
      <c r="C25" s="157"/>
      <c r="D25" s="40"/>
      <c r="E25" s="44"/>
      <c r="F25" s="44"/>
      <c r="G25" s="40"/>
      <c r="H25" s="40"/>
      <c r="I25" s="44"/>
      <c r="J25" s="44"/>
      <c r="K25" s="40"/>
      <c r="L25" s="40"/>
      <c r="M25" s="44"/>
      <c r="N25" s="44"/>
      <c r="O25" s="40"/>
      <c r="P25" s="40"/>
      <c r="Q25" s="44"/>
      <c r="R25" s="44"/>
      <c r="S25" s="40"/>
    </row>
    <row r="26" spans="1:19">
      <c r="A26" s="12"/>
      <c r="B26" s="72" t="s">
        <v>250</v>
      </c>
      <c r="C26" s="156" t="s">
        <v>672</v>
      </c>
      <c r="D26" s="31"/>
      <c r="E26" s="48">
        <v>419</v>
      </c>
      <c r="F26" s="48"/>
      <c r="G26" s="31"/>
      <c r="H26" s="31"/>
      <c r="I26" s="48">
        <v>419</v>
      </c>
      <c r="J26" s="48"/>
      <c r="K26" s="31"/>
      <c r="L26" s="31"/>
      <c r="M26" s="48">
        <v>419</v>
      </c>
      <c r="N26" s="48"/>
      <c r="O26" s="31"/>
      <c r="P26" s="31"/>
      <c r="Q26" s="48">
        <v>419</v>
      </c>
      <c r="R26" s="48"/>
      <c r="S26" s="31"/>
    </row>
    <row r="27" spans="1:19">
      <c r="A27" s="12"/>
      <c r="B27" s="72"/>
      <c r="C27" s="156"/>
      <c r="D27" s="31"/>
      <c r="E27" s="48"/>
      <c r="F27" s="48"/>
      <c r="G27" s="31"/>
      <c r="H27" s="31"/>
      <c r="I27" s="48"/>
      <c r="J27" s="48"/>
      <c r="K27" s="31"/>
      <c r="L27" s="31"/>
      <c r="M27" s="48"/>
      <c r="N27" s="48"/>
      <c r="O27" s="31"/>
      <c r="P27" s="31"/>
      <c r="Q27" s="48"/>
      <c r="R27" s="48"/>
      <c r="S27" s="31"/>
    </row>
    <row r="28" spans="1:19" ht="36" customHeight="1">
      <c r="A28" s="12"/>
      <c r="B28" s="73" t="s">
        <v>736</v>
      </c>
      <c r="C28" s="157" t="s">
        <v>671</v>
      </c>
      <c r="D28" s="40"/>
      <c r="E28" s="44">
        <v>530406</v>
      </c>
      <c r="F28" s="44"/>
      <c r="G28" s="40"/>
      <c r="H28" s="40"/>
      <c r="I28" s="44">
        <v>533464</v>
      </c>
      <c r="J28" s="44"/>
      <c r="K28" s="40"/>
      <c r="L28" s="40"/>
      <c r="M28" s="44">
        <v>577486</v>
      </c>
      <c r="N28" s="44"/>
      <c r="O28" s="40"/>
      <c r="P28" s="40"/>
      <c r="Q28" s="44">
        <v>584551</v>
      </c>
      <c r="R28" s="44"/>
      <c r="S28" s="40"/>
    </row>
    <row r="29" spans="1:19">
      <c r="A29" s="12"/>
      <c r="B29" s="73"/>
      <c r="C29" s="157"/>
      <c r="D29" s="40"/>
      <c r="E29" s="44"/>
      <c r="F29" s="44"/>
      <c r="G29" s="40"/>
      <c r="H29" s="40"/>
      <c r="I29" s="44"/>
      <c r="J29" s="44"/>
      <c r="K29" s="40"/>
      <c r="L29" s="40"/>
      <c r="M29" s="44"/>
      <c r="N29" s="44"/>
      <c r="O29" s="40"/>
      <c r="P29" s="40"/>
      <c r="Q29" s="44"/>
      <c r="R29" s="44"/>
      <c r="S29" s="40"/>
    </row>
    <row r="30" spans="1:19" ht="48.75" customHeight="1">
      <c r="A30" s="12"/>
      <c r="B30" s="72" t="s">
        <v>737</v>
      </c>
      <c r="C30" s="156" t="s">
        <v>671</v>
      </c>
      <c r="D30" s="31"/>
      <c r="E30" s="47">
        <v>134311</v>
      </c>
      <c r="F30" s="47"/>
      <c r="G30" s="31"/>
      <c r="H30" s="31"/>
      <c r="I30" s="47">
        <v>131114</v>
      </c>
      <c r="J30" s="47"/>
      <c r="K30" s="31"/>
      <c r="L30" s="31"/>
      <c r="M30" s="48" t="s">
        <v>243</v>
      </c>
      <c r="N30" s="48"/>
      <c r="O30" s="31"/>
      <c r="P30" s="31"/>
      <c r="Q30" s="48" t="s">
        <v>243</v>
      </c>
      <c r="R30" s="48"/>
      <c r="S30" s="31"/>
    </row>
    <row r="31" spans="1:19">
      <c r="A31" s="12"/>
      <c r="B31" s="72"/>
      <c r="C31" s="156"/>
      <c r="D31" s="31"/>
      <c r="E31" s="47"/>
      <c r="F31" s="47"/>
      <c r="G31" s="31"/>
      <c r="H31" s="31"/>
      <c r="I31" s="47"/>
      <c r="J31" s="47"/>
      <c r="K31" s="31"/>
      <c r="L31" s="31"/>
      <c r="M31" s="48"/>
      <c r="N31" s="48"/>
      <c r="O31" s="31"/>
      <c r="P31" s="31"/>
      <c r="Q31" s="48"/>
      <c r="R31" s="48"/>
      <c r="S31" s="31"/>
    </row>
    <row r="32" spans="1:19">
      <c r="A32" s="12"/>
      <c r="B32" s="73" t="s">
        <v>738</v>
      </c>
      <c r="C32" s="157" t="s">
        <v>671</v>
      </c>
      <c r="D32" s="40"/>
      <c r="E32" s="44">
        <v>6705</v>
      </c>
      <c r="F32" s="44"/>
      <c r="G32" s="40"/>
      <c r="H32" s="40"/>
      <c r="I32" s="44">
        <v>6705</v>
      </c>
      <c r="J32" s="44"/>
      <c r="K32" s="40"/>
      <c r="L32" s="40"/>
      <c r="M32" s="44">
        <v>7976</v>
      </c>
      <c r="N32" s="44"/>
      <c r="O32" s="40"/>
      <c r="P32" s="40"/>
      <c r="Q32" s="44">
        <v>7976</v>
      </c>
      <c r="R32" s="44"/>
      <c r="S32" s="40"/>
    </row>
    <row r="33" spans="1:19">
      <c r="A33" s="12"/>
      <c r="B33" s="73"/>
      <c r="C33" s="157"/>
      <c r="D33" s="40"/>
      <c r="E33" s="44"/>
      <c r="F33" s="44"/>
      <c r="G33" s="40"/>
      <c r="H33" s="40"/>
      <c r="I33" s="44"/>
      <c r="J33" s="44"/>
      <c r="K33" s="40"/>
      <c r="L33" s="40"/>
      <c r="M33" s="44"/>
      <c r="N33" s="44"/>
      <c r="O33" s="40"/>
      <c r="P33" s="40"/>
      <c r="Q33" s="44"/>
      <c r="R33" s="44"/>
      <c r="S33" s="40"/>
    </row>
    <row r="34" spans="1:19">
      <c r="A34" s="12"/>
      <c r="B34" s="72" t="s">
        <v>739</v>
      </c>
      <c r="C34" s="156" t="s">
        <v>671</v>
      </c>
      <c r="D34" s="31"/>
      <c r="E34" s="47">
        <v>25020</v>
      </c>
      <c r="F34" s="47"/>
      <c r="G34" s="31"/>
      <c r="H34" s="31"/>
      <c r="I34" s="47">
        <v>25020</v>
      </c>
      <c r="J34" s="47"/>
      <c r="K34" s="31"/>
      <c r="L34" s="31"/>
      <c r="M34" s="47">
        <v>25020</v>
      </c>
      <c r="N34" s="47"/>
      <c r="O34" s="31"/>
      <c r="P34" s="31"/>
      <c r="Q34" s="47">
        <v>25020</v>
      </c>
      <c r="R34" s="47"/>
      <c r="S34" s="31"/>
    </row>
    <row r="35" spans="1:19">
      <c r="A35" s="12"/>
      <c r="B35" s="72"/>
      <c r="C35" s="156"/>
      <c r="D35" s="31"/>
      <c r="E35" s="47"/>
      <c r="F35" s="47"/>
      <c r="G35" s="31"/>
      <c r="H35" s="31"/>
      <c r="I35" s="47"/>
      <c r="J35" s="47"/>
      <c r="K35" s="31"/>
      <c r="L35" s="31"/>
      <c r="M35" s="47"/>
      <c r="N35" s="47"/>
      <c r="O35" s="31"/>
      <c r="P35" s="31"/>
      <c r="Q35" s="47"/>
      <c r="R35" s="47"/>
      <c r="S35" s="31"/>
    </row>
    <row r="36" spans="1:19">
      <c r="A36" s="12"/>
      <c r="B36" s="73" t="s">
        <v>740</v>
      </c>
      <c r="C36" s="157" t="s">
        <v>672</v>
      </c>
      <c r="D36" s="40"/>
      <c r="E36" s="44">
        <v>1731394</v>
      </c>
      <c r="F36" s="44"/>
      <c r="G36" s="40"/>
      <c r="H36" s="40"/>
      <c r="I36" s="44">
        <v>1742595</v>
      </c>
      <c r="J36" s="44"/>
      <c r="K36" s="40"/>
      <c r="L36" s="40"/>
      <c r="M36" s="44">
        <v>1817322</v>
      </c>
      <c r="N36" s="44"/>
      <c r="O36" s="40"/>
      <c r="P36" s="40"/>
      <c r="Q36" s="44">
        <v>1829987</v>
      </c>
      <c r="R36" s="44"/>
      <c r="S36" s="40"/>
    </row>
    <row r="37" spans="1:19">
      <c r="A37" s="12"/>
      <c r="B37" s="73"/>
      <c r="C37" s="157"/>
      <c r="D37" s="40"/>
      <c r="E37" s="44"/>
      <c r="F37" s="44"/>
      <c r="G37" s="40"/>
      <c r="H37" s="40"/>
      <c r="I37" s="44"/>
      <c r="J37" s="44"/>
      <c r="K37" s="40"/>
      <c r="L37" s="40"/>
      <c r="M37" s="44"/>
      <c r="N37" s="44"/>
      <c r="O37" s="40"/>
      <c r="P37" s="40"/>
      <c r="Q37" s="44"/>
      <c r="R37" s="44"/>
      <c r="S37" s="40"/>
    </row>
    <row r="38" spans="1:19">
      <c r="A38" s="12"/>
      <c r="B38" s="72" t="s">
        <v>741</v>
      </c>
      <c r="C38" s="156" t="s">
        <v>671</v>
      </c>
      <c r="D38" s="31"/>
      <c r="E38" s="47">
        <v>5265</v>
      </c>
      <c r="F38" s="47"/>
      <c r="G38" s="31"/>
      <c r="H38" s="31"/>
      <c r="I38" s="47">
        <v>5265</v>
      </c>
      <c r="J38" s="47"/>
      <c r="K38" s="31"/>
      <c r="L38" s="31"/>
      <c r="M38" s="47">
        <v>5368</v>
      </c>
      <c r="N38" s="47"/>
      <c r="O38" s="31"/>
      <c r="P38" s="31"/>
      <c r="Q38" s="47">
        <v>5368</v>
      </c>
      <c r="R38" s="47"/>
      <c r="S38" s="31"/>
    </row>
    <row r="39" spans="1:19">
      <c r="A39" s="12"/>
      <c r="B39" s="72"/>
      <c r="C39" s="156"/>
      <c r="D39" s="31"/>
      <c r="E39" s="47"/>
      <c r="F39" s="47"/>
      <c r="G39" s="31"/>
      <c r="H39" s="31"/>
      <c r="I39" s="47"/>
      <c r="J39" s="47"/>
      <c r="K39" s="31"/>
      <c r="L39" s="31"/>
      <c r="M39" s="47"/>
      <c r="N39" s="47"/>
      <c r="O39" s="31"/>
      <c r="P39" s="31"/>
      <c r="Q39" s="47"/>
      <c r="R39" s="47"/>
      <c r="S39" s="31"/>
    </row>
    <row r="40" spans="1:19">
      <c r="A40" s="12"/>
      <c r="B40" s="73" t="s">
        <v>742</v>
      </c>
      <c r="C40" s="157" t="s">
        <v>671</v>
      </c>
      <c r="D40" s="40"/>
      <c r="E40" s="44">
        <v>11670</v>
      </c>
      <c r="F40" s="44"/>
      <c r="G40" s="40"/>
      <c r="H40" s="40"/>
      <c r="I40" s="44">
        <v>11670</v>
      </c>
      <c r="J40" s="44"/>
      <c r="K40" s="40"/>
      <c r="L40" s="40"/>
      <c r="M40" s="44">
        <v>12673</v>
      </c>
      <c r="N40" s="44"/>
      <c r="O40" s="40"/>
      <c r="P40" s="40"/>
      <c r="Q40" s="44">
        <v>12673</v>
      </c>
      <c r="R40" s="44"/>
      <c r="S40" s="40"/>
    </row>
    <row r="41" spans="1:19">
      <c r="A41" s="12"/>
      <c r="B41" s="73"/>
      <c r="C41" s="157"/>
      <c r="D41" s="40"/>
      <c r="E41" s="44"/>
      <c r="F41" s="44"/>
      <c r="G41" s="40"/>
      <c r="H41" s="40"/>
      <c r="I41" s="44"/>
      <c r="J41" s="44"/>
      <c r="K41" s="40"/>
      <c r="L41" s="40"/>
      <c r="M41" s="44"/>
      <c r="N41" s="44"/>
      <c r="O41" s="40"/>
      <c r="P41" s="40"/>
      <c r="Q41" s="44"/>
      <c r="R41" s="44"/>
      <c r="S41" s="40"/>
    </row>
    <row r="42" spans="1:19">
      <c r="A42" s="12"/>
      <c r="B42" s="71" t="s">
        <v>743</v>
      </c>
      <c r="C42" s="11"/>
      <c r="D42" s="11"/>
      <c r="E42" s="31"/>
      <c r="F42" s="31"/>
      <c r="G42" s="31"/>
      <c r="H42" s="11"/>
      <c r="I42" s="31"/>
      <c r="J42" s="31"/>
      <c r="K42" s="31"/>
      <c r="L42" s="11"/>
      <c r="M42" s="31"/>
      <c r="N42" s="31"/>
      <c r="O42" s="31"/>
      <c r="P42" s="11"/>
      <c r="Q42" s="31"/>
      <c r="R42" s="31"/>
      <c r="S42" s="31"/>
    </row>
    <row r="43" spans="1:19">
      <c r="A43" s="12"/>
      <c r="B43" s="73" t="s">
        <v>744</v>
      </c>
      <c r="C43" s="157" t="s">
        <v>671</v>
      </c>
      <c r="D43" s="40"/>
      <c r="E43" s="44">
        <v>2417113</v>
      </c>
      <c r="F43" s="44"/>
      <c r="G43" s="40"/>
      <c r="H43" s="40"/>
      <c r="I43" s="44">
        <v>2417113</v>
      </c>
      <c r="J43" s="44"/>
      <c r="K43" s="40"/>
      <c r="L43" s="40"/>
      <c r="M43" s="44">
        <v>2448001</v>
      </c>
      <c r="N43" s="44"/>
      <c r="O43" s="40"/>
      <c r="P43" s="40"/>
      <c r="Q43" s="44">
        <v>2448001</v>
      </c>
      <c r="R43" s="44"/>
      <c r="S43" s="40"/>
    </row>
    <row r="44" spans="1:19">
      <c r="A44" s="12"/>
      <c r="B44" s="73"/>
      <c r="C44" s="157"/>
      <c r="D44" s="40"/>
      <c r="E44" s="44"/>
      <c r="F44" s="44"/>
      <c r="G44" s="40"/>
      <c r="H44" s="40"/>
      <c r="I44" s="44"/>
      <c r="J44" s="44"/>
      <c r="K44" s="40"/>
      <c r="L44" s="40"/>
      <c r="M44" s="44"/>
      <c r="N44" s="44"/>
      <c r="O44" s="40"/>
      <c r="P44" s="40"/>
      <c r="Q44" s="44"/>
      <c r="R44" s="44"/>
      <c r="S44" s="40"/>
    </row>
    <row r="45" spans="1:19">
      <c r="A45" s="12"/>
      <c r="B45" s="72" t="s">
        <v>55</v>
      </c>
      <c r="C45" s="156" t="s">
        <v>671</v>
      </c>
      <c r="D45" s="31"/>
      <c r="E45" s="47">
        <v>1534390</v>
      </c>
      <c r="F45" s="47"/>
      <c r="G45" s="31"/>
      <c r="H45" s="31"/>
      <c r="I45" s="47">
        <v>1538608</v>
      </c>
      <c r="J45" s="47"/>
      <c r="K45" s="31"/>
      <c r="L45" s="31"/>
      <c r="M45" s="47">
        <v>1752718</v>
      </c>
      <c r="N45" s="47"/>
      <c r="O45" s="31"/>
      <c r="P45" s="31"/>
      <c r="Q45" s="47">
        <v>1759886</v>
      </c>
      <c r="R45" s="47"/>
      <c r="S45" s="31"/>
    </row>
    <row r="46" spans="1:19">
      <c r="A46" s="12"/>
      <c r="B46" s="72"/>
      <c r="C46" s="156"/>
      <c r="D46" s="31"/>
      <c r="E46" s="47"/>
      <c r="F46" s="47"/>
      <c r="G46" s="31"/>
      <c r="H46" s="31"/>
      <c r="I46" s="47"/>
      <c r="J46" s="47"/>
      <c r="K46" s="31"/>
      <c r="L46" s="31"/>
      <c r="M46" s="47"/>
      <c r="N46" s="47"/>
      <c r="O46" s="31"/>
      <c r="P46" s="31"/>
      <c r="Q46" s="47"/>
      <c r="R46" s="47"/>
      <c r="S46" s="31"/>
    </row>
    <row r="47" spans="1:19">
      <c r="A47" s="12"/>
      <c r="B47" s="73" t="s">
        <v>57</v>
      </c>
      <c r="C47" s="157" t="s">
        <v>671</v>
      </c>
      <c r="D47" s="40"/>
      <c r="E47" s="44">
        <v>116471</v>
      </c>
      <c r="F47" s="44"/>
      <c r="G47" s="40"/>
      <c r="H47" s="40"/>
      <c r="I47" s="44">
        <v>116471</v>
      </c>
      <c r="J47" s="44"/>
      <c r="K47" s="40"/>
      <c r="L47" s="40"/>
      <c r="M47" s="44">
        <v>53685</v>
      </c>
      <c r="N47" s="44"/>
      <c r="O47" s="40"/>
      <c r="P47" s="40"/>
      <c r="Q47" s="44">
        <v>53685</v>
      </c>
      <c r="R47" s="44"/>
      <c r="S47" s="40"/>
    </row>
    <row r="48" spans="1:19">
      <c r="A48" s="12"/>
      <c r="B48" s="73"/>
      <c r="C48" s="157"/>
      <c r="D48" s="40"/>
      <c r="E48" s="44"/>
      <c r="F48" s="44"/>
      <c r="G48" s="40"/>
      <c r="H48" s="40"/>
      <c r="I48" s="44"/>
      <c r="J48" s="44"/>
      <c r="K48" s="40"/>
      <c r="L48" s="40"/>
      <c r="M48" s="44"/>
      <c r="N48" s="44"/>
      <c r="O48" s="40"/>
      <c r="P48" s="40"/>
      <c r="Q48" s="44"/>
      <c r="R48" s="44"/>
      <c r="S48" s="40"/>
    </row>
    <row r="49" spans="1:19">
      <c r="A49" s="12"/>
      <c r="B49" s="72" t="s">
        <v>58</v>
      </c>
      <c r="C49" s="156" t="s">
        <v>672</v>
      </c>
      <c r="D49" s="31"/>
      <c r="E49" s="47">
        <v>31964</v>
      </c>
      <c r="F49" s="47"/>
      <c r="G49" s="31"/>
      <c r="H49" s="31"/>
      <c r="I49" s="47">
        <v>31964</v>
      </c>
      <c r="J49" s="47"/>
      <c r="K49" s="31"/>
      <c r="L49" s="31"/>
      <c r="M49" s="47">
        <v>31271</v>
      </c>
      <c r="N49" s="47"/>
      <c r="O49" s="31"/>
      <c r="P49" s="31"/>
      <c r="Q49" s="47">
        <v>31271</v>
      </c>
      <c r="R49" s="47"/>
      <c r="S49" s="31"/>
    </row>
    <row r="50" spans="1:19">
      <c r="A50" s="12"/>
      <c r="B50" s="72"/>
      <c r="C50" s="156"/>
      <c r="D50" s="31"/>
      <c r="E50" s="47"/>
      <c r="F50" s="47"/>
      <c r="G50" s="31"/>
      <c r="H50" s="31"/>
      <c r="I50" s="47"/>
      <c r="J50" s="47"/>
      <c r="K50" s="31"/>
      <c r="L50" s="31"/>
      <c r="M50" s="47"/>
      <c r="N50" s="47"/>
      <c r="O50" s="31"/>
      <c r="P50" s="31"/>
      <c r="Q50" s="47"/>
      <c r="R50" s="47"/>
      <c r="S50" s="31"/>
    </row>
    <row r="51" spans="1:19">
      <c r="A51" s="12"/>
      <c r="B51" s="73" t="s">
        <v>676</v>
      </c>
      <c r="C51" s="157" t="s">
        <v>672</v>
      </c>
      <c r="D51" s="40"/>
      <c r="E51" s="44">
        <v>5599</v>
      </c>
      <c r="F51" s="44"/>
      <c r="G51" s="40"/>
      <c r="H51" s="40"/>
      <c r="I51" s="44">
        <v>5599</v>
      </c>
      <c r="J51" s="44"/>
      <c r="K51" s="40"/>
      <c r="L51" s="40"/>
      <c r="M51" s="44">
        <v>5461</v>
      </c>
      <c r="N51" s="44"/>
      <c r="O51" s="40"/>
      <c r="P51" s="40"/>
      <c r="Q51" s="44">
        <v>5461</v>
      </c>
      <c r="R51" s="44"/>
      <c r="S51" s="40"/>
    </row>
    <row r="52" spans="1:19">
      <c r="A52" s="12"/>
      <c r="B52" s="73"/>
      <c r="C52" s="157"/>
      <c r="D52" s="40"/>
      <c r="E52" s="44"/>
      <c r="F52" s="44"/>
      <c r="G52" s="40"/>
      <c r="H52" s="40"/>
      <c r="I52" s="44"/>
      <c r="J52" s="44"/>
      <c r="K52" s="40"/>
      <c r="L52" s="40"/>
      <c r="M52" s="44"/>
      <c r="N52" s="44"/>
      <c r="O52" s="40"/>
      <c r="P52" s="40"/>
      <c r="Q52" s="44"/>
      <c r="R52" s="44"/>
      <c r="S52" s="40"/>
    </row>
    <row r="53" spans="1:19">
      <c r="A53" s="12"/>
      <c r="B53" s="72" t="s">
        <v>745</v>
      </c>
      <c r="C53" s="156" t="s">
        <v>671</v>
      </c>
      <c r="D53" s="31"/>
      <c r="E53" s="47">
        <v>3225</v>
      </c>
      <c r="F53" s="47"/>
      <c r="G53" s="31"/>
      <c r="H53" s="31"/>
      <c r="I53" s="47">
        <v>3225</v>
      </c>
      <c r="J53" s="47"/>
      <c r="K53" s="31"/>
      <c r="L53" s="31"/>
      <c r="M53" s="47">
        <v>4239</v>
      </c>
      <c r="N53" s="47"/>
      <c r="O53" s="31"/>
      <c r="P53" s="31"/>
      <c r="Q53" s="47">
        <v>4239</v>
      </c>
      <c r="R53" s="47"/>
      <c r="S53" s="31"/>
    </row>
    <row r="54" spans="1:19">
      <c r="A54" s="12"/>
      <c r="B54" s="72"/>
      <c r="C54" s="156"/>
      <c r="D54" s="31"/>
      <c r="E54" s="47"/>
      <c r="F54" s="47"/>
      <c r="G54" s="31"/>
      <c r="H54" s="31"/>
      <c r="I54" s="47"/>
      <c r="J54" s="47"/>
      <c r="K54" s="31"/>
      <c r="L54" s="31"/>
      <c r="M54" s="47"/>
      <c r="N54" s="47"/>
      <c r="O54" s="31"/>
      <c r="P54" s="31"/>
      <c r="Q54" s="47"/>
      <c r="R54" s="47"/>
      <c r="S54" s="31"/>
    </row>
  </sheetData>
  <mergeCells count="323">
    <mergeCell ref="A1:A2"/>
    <mergeCell ref="B1:S1"/>
    <mergeCell ref="B2:S2"/>
    <mergeCell ref="B3:S3"/>
    <mergeCell ref="A4:A54"/>
    <mergeCell ref="B4:S4"/>
    <mergeCell ref="B5:S5"/>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Q40:R41"/>
    <mergeCell ref="S40:S41"/>
    <mergeCell ref="E42:G42"/>
    <mergeCell ref="I42:K42"/>
    <mergeCell ref="M42:O42"/>
    <mergeCell ref="Q42:S42"/>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2"/>
    <mergeCell ref="Q9:S9"/>
    <mergeCell ref="Q10:S10"/>
    <mergeCell ref="Q11:S11"/>
    <mergeCell ref="Q12:S12"/>
    <mergeCell ref="E13:G13"/>
    <mergeCell ref="I13:K13"/>
    <mergeCell ref="M13:O13"/>
    <mergeCell ref="Q13:S13"/>
    <mergeCell ref="I9:K9"/>
    <mergeCell ref="I10:K10"/>
    <mergeCell ref="I11:K11"/>
    <mergeCell ref="I12:K12"/>
    <mergeCell ref="L9:L12"/>
    <mergeCell ref="M9:O9"/>
    <mergeCell ref="M10:O10"/>
    <mergeCell ref="M11:O11"/>
    <mergeCell ref="M12:O12"/>
    <mergeCell ref="B6:S6"/>
    <mergeCell ref="E8:K8"/>
    <mergeCell ref="M8:S8"/>
    <mergeCell ref="B9:B12"/>
    <mergeCell ref="D9:D12"/>
    <mergeCell ref="E9:G9"/>
    <mergeCell ref="E10:G10"/>
    <mergeCell ref="E11:G11"/>
    <mergeCell ref="E12:G12"/>
    <mergeCell ref="H9: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15" customHeight="1">
      <c r="A1" s="7" t="s">
        <v>821</v>
      </c>
      <c r="B1" s="7" t="s">
        <v>1</v>
      </c>
      <c r="C1" s="7"/>
      <c r="D1" s="1" t="s">
        <v>822</v>
      </c>
    </row>
    <row r="2" spans="1:4">
      <c r="A2" s="7"/>
      <c r="B2" s="1" t="s">
        <v>2</v>
      </c>
      <c r="C2" s="1" t="s">
        <v>81</v>
      </c>
      <c r="D2" s="1" t="s">
        <v>30</v>
      </c>
    </row>
    <row r="3" spans="1:4">
      <c r="A3" s="3" t="s">
        <v>823</v>
      </c>
      <c r="B3" s="4" t="s">
        <v>7</v>
      </c>
      <c r="C3" s="4" t="s">
        <v>7</v>
      </c>
      <c r="D3" s="4" t="s">
        <v>7</v>
      </c>
    </row>
    <row r="4" spans="1:4">
      <c r="A4" s="2" t="s">
        <v>824</v>
      </c>
      <c r="B4" s="8">
        <v>2600000000</v>
      </c>
      <c r="C4" s="4" t="s">
        <v>7</v>
      </c>
      <c r="D4" s="8">
        <v>2300000000</v>
      </c>
    </row>
    <row r="5" spans="1:4">
      <c r="A5" s="2" t="s">
        <v>825</v>
      </c>
      <c r="B5" s="6">
        <v>1889962000</v>
      </c>
      <c r="C5" s="4" t="s">
        <v>7</v>
      </c>
      <c r="D5" s="6">
        <v>1718028000</v>
      </c>
    </row>
    <row r="6" spans="1:4" ht="45">
      <c r="A6" s="2" t="s">
        <v>826</v>
      </c>
      <c r="B6" s="158">
        <v>0.98899999999999999</v>
      </c>
      <c r="C6" s="4" t="s">
        <v>7</v>
      </c>
      <c r="D6" s="158">
        <v>0.94699999999999995</v>
      </c>
    </row>
    <row r="7" spans="1:4" ht="45">
      <c r="A7" s="2" t="s">
        <v>827</v>
      </c>
      <c r="B7" s="6">
        <v>188600000</v>
      </c>
      <c r="C7" s="4" t="s">
        <v>7</v>
      </c>
      <c r="D7" s="6">
        <v>89200000</v>
      </c>
    </row>
    <row r="8" spans="1:4" ht="45">
      <c r="A8" s="2" t="s">
        <v>828</v>
      </c>
      <c r="B8" s="4" t="s">
        <v>829</v>
      </c>
      <c r="C8" s="4" t="s">
        <v>7</v>
      </c>
      <c r="D8" s="4" t="s">
        <v>830</v>
      </c>
    </row>
    <row r="9" spans="1:4">
      <c r="A9" s="2" t="s">
        <v>250</v>
      </c>
      <c r="B9" s="6">
        <v>419000</v>
      </c>
      <c r="C9" s="4" t="s">
        <v>7</v>
      </c>
      <c r="D9" s="4" t="s">
        <v>7</v>
      </c>
    </row>
    <row r="10" spans="1:4">
      <c r="A10" s="2" t="s">
        <v>831</v>
      </c>
      <c r="B10" s="6">
        <v>664717000</v>
      </c>
      <c r="C10" s="4" t="s">
        <v>7</v>
      </c>
      <c r="D10" s="6">
        <v>577486000</v>
      </c>
    </row>
    <row r="11" spans="1:4" ht="30">
      <c r="A11" s="2" t="s">
        <v>832</v>
      </c>
      <c r="B11" s="4" t="s">
        <v>7</v>
      </c>
      <c r="C11" s="4" t="s">
        <v>7</v>
      </c>
      <c r="D11" s="6">
        <v>754100000</v>
      </c>
    </row>
    <row r="12" spans="1:4" ht="30">
      <c r="A12" s="2" t="s">
        <v>195</v>
      </c>
      <c r="B12" s="6">
        <v>244502000</v>
      </c>
      <c r="C12" s="6">
        <v>2234000</v>
      </c>
      <c r="D12" s="4" t="s">
        <v>7</v>
      </c>
    </row>
    <row r="13" spans="1:4" ht="30">
      <c r="A13" s="2" t="s">
        <v>833</v>
      </c>
      <c r="B13" s="8">
        <v>54400000</v>
      </c>
      <c r="C13" s="4" t="s">
        <v>7</v>
      </c>
      <c r="D13" s="8">
        <v>127900000</v>
      </c>
    </row>
    <row r="14" spans="1:4" ht="45">
      <c r="A14" s="2" t="s">
        <v>834</v>
      </c>
      <c r="B14" s="4" t="s">
        <v>835</v>
      </c>
      <c r="C14" s="4" t="s">
        <v>7</v>
      </c>
      <c r="D14" s="4" t="s">
        <v>8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37</v>
      </c>
      <c r="B1" s="7" t="s">
        <v>2</v>
      </c>
      <c r="C1" s="7" t="s">
        <v>30</v>
      </c>
    </row>
    <row r="2" spans="1:3" ht="30">
      <c r="A2" s="1" t="s">
        <v>29</v>
      </c>
      <c r="B2" s="7"/>
      <c r="C2" s="7"/>
    </row>
    <row r="3" spans="1:3" ht="30">
      <c r="A3" s="3" t="s">
        <v>838</v>
      </c>
      <c r="B3" s="4" t="s">
        <v>7</v>
      </c>
      <c r="C3" s="4" t="s">
        <v>7</v>
      </c>
    </row>
    <row r="4" spans="1:3">
      <c r="A4" s="2" t="s">
        <v>839</v>
      </c>
      <c r="B4" s="8">
        <v>1911547</v>
      </c>
      <c r="C4" s="8">
        <v>1680748</v>
      </c>
    </row>
    <row r="5" spans="1:3">
      <c r="A5" s="2" t="s">
        <v>840</v>
      </c>
      <c r="B5" s="6">
        <v>20743</v>
      </c>
      <c r="C5" s="6">
        <v>37601</v>
      </c>
    </row>
    <row r="6" spans="1:3">
      <c r="A6" s="2" t="s">
        <v>841</v>
      </c>
      <c r="B6" s="6">
        <v>-42328</v>
      </c>
      <c r="C6" s="4">
        <v>-321</v>
      </c>
    </row>
    <row r="7" spans="1:3">
      <c r="A7" s="2" t="s">
        <v>240</v>
      </c>
      <c r="B7" s="6">
        <v>1889962</v>
      </c>
      <c r="C7" s="6">
        <v>1718028</v>
      </c>
    </row>
    <row r="8" spans="1:3">
      <c r="A8" s="2" t="s">
        <v>842</v>
      </c>
      <c r="B8" s="4" t="s">
        <v>7</v>
      </c>
      <c r="C8" s="4" t="s">
        <v>7</v>
      </c>
    </row>
    <row r="9" spans="1:3" ht="30">
      <c r="A9" s="3" t="s">
        <v>838</v>
      </c>
      <c r="B9" s="4" t="s">
        <v>7</v>
      </c>
      <c r="C9" s="4" t="s">
        <v>7</v>
      </c>
    </row>
    <row r="10" spans="1:3">
      <c r="A10" s="2" t="s">
        <v>839</v>
      </c>
      <c r="B10" s="4" t="s">
        <v>7</v>
      </c>
      <c r="C10" s="4">
        <v>300</v>
      </c>
    </row>
    <row r="11" spans="1:3">
      <c r="A11" s="2" t="s">
        <v>840</v>
      </c>
      <c r="B11" s="4" t="s">
        <v>7</v>
      </c>
      <c r="C11" s="4">
        <v>0</v>
      </c>
    </row>
    <row r="12" spans="1:3">
      <c r="A12" s="2" t="s">
        <v>841</v>
      </c>
      <c r="B12" s="4" t="s">
        <v>7</v>
      </c>
      <c r="C12" s="4">
        <v>0</v>
      </c>
    </row>
    <row r="13" spans="1:3">
      <c r="A13" s="2" t="s">
        <v>240</v>
      </c>
      <c r="B13" s="4" t="s">
        <v>7</v>
      </c>
      <c r="C13" s="4">
        <v>300</v>
      </c>
    </row>
    <row r="14" spans="1:3">
      <c r="A14" s="2" t="s">
        <v>843</v>
      </c>
      <c r="B14" s="4" t="s">
        <v>7</v>
      </c>
      <c r="C14" s="4" t="s">
        <v>7</v>
      </c>
    </row>
    <row r="15" spans="1:3" ht="30">
      <c r="A15" s="3" t="s">
        <v>838</v>
      </c>
      <c r="B15" s="4" t="s">
        <v>7</v>
      </c>
      <c r="C15" s="4" t="s">
        <v>7</v>
      </c>
    </row>
    <row r="16" spans="1:3">
      <c r="A16" s="2" t="s">
        <v>839</v>
      </c>
      <c r="B16" s="6">
        <v>20091</v>
      </c>
      <c r="C16" s="6">
        <v>89881</v>
      </c>
    </row>
    <row r="17" spans="1:3">
      <c r="A17" s="2" t="s">
        <v>840</v>
      </c>
      <c r="B17" s="4">
        <v>7</v>
      </c>
      <c r="C17" s="4">
        <v>122</v>
      </c>
    </row>
    <row r="18" spans="1:3">
      <c r="A18" s="2" t="s">
        <v>841</v>
      </c>
      <c r="B18" s="4">
        <v>0</v>
      </c>
      <c r="C18" s="4">
        <v>0</v>
      </c>
    </row>
    <row r="19" spans="1:3">
      <c r="A19" s="2" t="s">
        <v>240</v>
      </c>
      <c r="B19" s="6">
        <v>20098</v>
      </c>
      <c r="C19" s="6">
        <v>90003</v>
      </c>
    </row>
    <row r="20" spans="1:3" ht="60">
      <c r="A20" s="2" t="s">
        <v>844</v>
      </c>
      <c r="B20" s="4" t="s">
        <v>7</v>
      </c>
      <c r="C20" s="4" t="s">
        <v>7</v>
      </c>
    </row>
    <row r="21" spans="1:3" ht="30">
      <c r="A21" s="3" t="s">
        <v>838</v>
      </c>
      <c r="B21" s="4" t="s">
        <v>7</v>
      </c>
      <c r="C21" s="4" t="s">
        <v>7</v>
      </c>
    </row>
    <row r="22" spans="1:3">
      <c r="A22" s="2" t="s">
        <v>839</v>
      </c>
      <c r="B22" s="6">
        <v>514584</v>
      </c>
      <c r="C22" s="6">
        <v>658169</v>
      </c>
    </row>
    <row r="23" spans="1:3">
      <c r="A23" s="2" t="s">
        <v>840</v>
      </c>
      <c r="B23" s="6">
        <v>9525</v>
      </c>
      <c r="C23" s="6">
        <v>19849</v>
      </c>
    </row>
    <row r="24" spans="1:3">
      <c r="A24" s="2" t="s">
        <v>841</v>
      </c>
      <c r="B24" s="4">
        <v>-926</v>
      </c>
      <c r="C24" s="4">
        <v>-1</v>
      </c>
    </row>
    <row r="25" spans="1:3">
      <c r="A25" s="2" t="s">
        <v>240</v>
      </c>
      <c r="B25" s="6">
        <v>523183</v>
      </c>
      <c r="C25" s="6">
        <v>678017</v>
      </c>
    </row>
    <row r="26" spans="1:3" ht="60">
      <c r="A26" s="2" t="s">
        <v>845</v>
      </c>
      <c r="B26" s="4" t="s">
        <v>7</v>
      </c>
      <c r="C26" s="4" t="s">
        <v>7</v>
      </c>
    </row>
    <row r="27" spans="1:3" ht="30">
      <c r="A27" s="3" t="s">
        <v>838</v>
      </c>
      <c r="B27" s="4" t="s">
        <v>7</v>
      </c>
      <c r="C27" s="4" t="s">
        <v>7</v>
      </c>
    </row>
    <row r="28" spans="1:3">
      <c r="A28" s="2" t="s">
        <v>839</v>
      </c>
      <c r="B28" s="6">
        <v>1376453</v>
      </c>
      <c r="C28" s="6">
        <v>931979</v>
      </c>
    </row>
    <row r="29" spans="1:3">
      <c r="A29" s="2" t="s">
        <v>840</v>
      </c>
      <c r="B29" s="6">
        <v>11211</v>
      </c>
      <c r="C29" s="6">
        <v>17630</v>
      </c>
    </row>
    <row r="30" spans="1:3">
      <c r="A30" s="2" t="s">
        <v>841</v>
      </c>
      <c r="B30" s="6">
        <v>-41402</v>
      </c>
      <c r="C30" s="4">
        <v>-320</v>
      </c>
    </row>
    <row r="31" spans="1:3">
      <c r="A31" s="2" t="s">
        <v>240</v>
      </c>
      <c r="B31" s="6">
        <v>1346262</v>
      </c>
      <c r="C31" s="6">
        <v>949289</v>
      </c>
    </row>
    <row r="32" spans="1:3">
      <c r="A32" s="2" t="s">
        <v>846</v>
      </c>
      <c r="B32" s="4" t="s">
        <v>7</v>
      </c>
      <c r="C32" s="4" t="s">
        <v>7</v>
      </c>
    </row>
    <row r="33" spans="1:3" ht="30">
      <c r="A33" s="3" t="s">
        <v>838</v>
      </c>
      <c r="B33" s="4" t="s">
        <v>7</v>
      </c>
      <c r="C33" s="4" t="s">
        <v>7</v>
      </c>
    </row>
    <row r="34" spans="1:3">
      <c r="A34" s="2" t="s">
        <v>839</v>
      </c>
      <c r="B34" s="4">
        <v>419</v>
      </c>
      <c r="C34" s="4">
        <v>419</v>
      </c>
    </row>
    <row r="35" spans="1:3">
      <c r="A35" s="2" t="s">
        <v>840</v>
      </c>
      <c r="B35" s="4">
        <v>0</v>
      </c>
      <c r="C35" s="4">
        <v>0</v>
      </c>
    </row>
    <row r="36" spans="1:3">
      <c r="A36" s="2" t="s">
        <v>841</v>
      </c>
      <c r="B36" s="4">
        <v>0</v>
      </c>
      <c r="C36" s="4">
        <v>0</v>
      </c>
    </row>
    <row r="37" spans="1:3">
      <c r="A37" s="2" t="s">
        <v>240</v>
      </c>
      <c r="B37" s="8">
        <v>419</v>
      </c>
      <c r="C37" s="8">
        <v>4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47</v>
      </c>
      <c r="B1" s="1" t="s">
        <v>1</v>
      </c>
      <c r="C1" s="1" t="s">
        <v>822</v>
      </c>
    </row>
    <row r="2" spans="1:3" ht="30">
      <c r="A2" s="1" t="s">
        <v>29</v>
      </c>
      <c r="B2" s="1" t="s">
        <v>2</v>
      </c>
      <c r="C2" s="1" t="s">
        <v>30</v>
      </c>
    </row>
    <row r="3" spans="1:3" ht="30">
      <c r="A3" s="3" t="s">
        <v>838</v>
      </c>
      <c r="B3" s="4" t="s">
        <v>7</v>
      </c>
      <c r="C3" s="4" t="s">
        <v>7</v>
      </c>
    </row>
    <row r="4" spans="1:3">
      <c r="A4" s="2" t="s">
        <v>848</v>
      </c>
      <c r="B4" s="8">
        <v>1134916</v>
      </c>
      <c r="C4" s="8">
        <v>130703</v>
      </c>
    </row>
    <row r="5" spans="1:3">
      <c r="A5" s="2" t="s">
        <v>849</v>
      </c>
      <c r="B5" s="6">
        <v>-41853</v>
      </c>
      <c r="C5" s="4">
        <v>-320</v>
      </c>
    </row>
    <row r="6" spans="1:3">
      <c r="A6" s="2" t="s">
        <v>850</v>
      </c>
      <c r="B6" s="6">
        <v>17316</v>
      </c>
      <c r="C6" s="4">
        <v>8</v>
      </c>
    </row>
    <row r="7" spans="1:3">
      <c r="A7" s="2" t="s">
        <v>851</v>
      </c>
      <c r="B7" s="4">
        <v>-475</v>
      </c>
      <c r="C7" s="4">
        <v>-1</v>
      </c>
    </row>
    <row r="8" spans="1:3">
      <c r="A8" s="2" t="s">
        <v>852</v>
      </c>
      <c r="B8" s="6">
        <v>1152232</v>
      </c>
      <c r="C8" s="6">
        <v>130711</v>
      </c>
    </row>
    <row r="9" spans="1:3">
      <c r="A9" s="2" t="s">
        <v>853</v>
      </c>
      <c r="B9" s="6">
        <v>-42328</v>
      </c>
      <c r="C9" s="4">
        <v>-321</v>
      </c>
    </row>
    <row r="10" spans="1:3" ht="60">
      <c r="A10" s="2" t="s">
        <v>844</v>
      </c>
      <c r="B10" s="4" t="s">
        <v>7</v>
      </c>
      <c r="C10" s="4" t="s">
        <v>7</v>
      </c>
    </row>
    <row r="11" spans="1:3" ht="30">
      <c r="A11" s="3" t="s">
        <v>838</v>
      </c>
      <c r="B11" s="4" t="s">
        <v>7</v>
      </c>
      <c r="C11" s="4" t="s">
        <v>7</v>
      </c>
    </row>
    <row r="12" spans="1:3">
      <c r="A12" s="2" t="s">
        <v>848</v>
      </c>
      <c r="B12" s="6">
        <v>212138</v>
      </c>
      <c r="C12" s="4">
        <v>17</v>
      </c>
    </row>
    <row r="13" spans="1:3">
      <c r="A13" s="2" t="s">
        <v>849</v>
      </c>
      <c r="B13" s="4">
        <v>-925</v>
      </c>
      <c r="C13" s="4">
        <v>0</v>
      </c>
    </row>
    <row r="14" spans="1:3">
      <c r="A14" s="2" t="s">
        <v>850</v>
      </c>
      <c r="B14" s="4">
        <v>14</v>
      </c>
      <c r="C14" s="4">
        <v>8</v>
      </c>
    </row>
    <row r="15" spans="1:3">
      <c r="A15" s="2" t="s">
        <v>851</v>
      </c>
      <c r="B15" s="4">
        <v>-1</v>
      </c>
      <c r="C15" s="4">
        <v>-1</v>
      </c>
    </row>
    <row r="16" spans="1:3">
      <c r="A16" s="2" t="s">
        <v>852</v>
      </c>
      <c r="B16" s="6">
        <v>212152</v>
      </c>
      <c r="C16" s="4">
        <v>25</v>
      </c>
    </row>
    <row r="17" spans="1:3">
      <c r="A17" s="2" t="s">
        <v>853</v>
      </c>
      <c r="B17" s="4">
        <v>-926</v>
      </c>
      <c r="C17" s="4">
        <v>-1</v>
      </c>
    </row>
    <row r="18" spans="1:3" ht="60">
      <c r="A18" s="2" t="s">
        <v>845</v>
      </c>
      <c r="B18" s="4" t="s">
        <v>7</v>
      </c>
      <c r="C18" s="4" t="s">
        <v>7</v>
      </c>
    </row>
    <row r="19" spans="1:3" ht="30">
      <c r="A19" s="3" t="s">
        <v>838</v>
      </c>
      <c r="B19" s="4" t="s">
        <v>7</v>
      </c>
      <c r="C19" s="4" t="s">
        <v>7</v>
      </c>
    </row>
    <row r="20" spans="1:3">
      <c r="A20" s="2" t="s">
        <v>848</v>
      </c>
      <c r="B20" s="6">
        <v>922778</v>
      </c>
      <c r="C20" s="6">
        <v>130686</v>
      </c>
    </row>
    <row r="21" spans="1:3">
      <c r="A21" s="2" t="s">
        <v>849</v>
      </c>
      <c r="B21" s="6">
        <v>-40928</v>
      </c>
      <c r="C21" s="4">
        <v>-320</v>
      </c>
    </row>
    <row r="22" spans="1:3">
      <c r="A22" s="2" t="s">
        <v>850</v>
      </c>
      <c r="B22" s="6">
        <v>17302</v>
      </c>
      <c r="C22" s="4">
        <v>0</v>
      </c>
    </row>
    <row r="23" spans="1:3">
      <c r="A23" s="2" t="s">
        <v>851</v>
      </c>
      <c r="B23" s="4">
        <v>-474</v>
      </c>
      <c r="C23" s="4">
        <v>0</v>
      </c>
    </row>
    <row r="24" spans="1:3">
      <c r="A24" s="2" t="s">
        <v>852</v>
      </c>
      <c r="B24" s="6">
        <v>940080</v>
      </c>
      <c r="C24" s="6">
        <v>130686</v>
      </c>
    </row>
    <row r="25" spans="1:3">
      <c r="A25" s="2" t="s">
        <v>853</v>
      </c>
      <c r="B25" s="8">
        <v>-41402</v>
      </c>
      <c r="C25" s="8">
        <v>-3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854</v>
      </c>
      <c r="B1" s="7" t="s">
        <v>2</v>
      </c>
      <c r="C1" s="7" t="s">
        <v>30</v>
      </c>
    </row>
    <row r="2" spans="1:3" ht="30">
      <c r="A2" s="1" t="s">
        <v>29</v>
      </c>
      <c r="B2" s="7"/>
      <c r="C2" s="7"/>
    </row>
    <row r="3" spans="1:3" ht="45">
      <c r="A3" s="3" t="s">
        <v>855</v>
      </c>
      <c r="B3" s="4" t="s">
        <v>7</v>
      </c>
      <c r="C3" s="4" t="s">
        <v>7</v>
      </c>
    </row>
    <row r="4" spans="1:3">
      <c r="A4" s="2" t="s">
        <v>856</v>
      </c>
      <c r="B4" s="8">
        <v>0</v>
      </c>
      <c r="C4" s="4" t="s">
        <v>7</v>
      </c>
    </row>
    <row r="5" spans="1:3" ht="30">
      <c r="A5" s="2" t="s">
        <v>857</v>
      </c>
      <c r="B5" s="6">
        <v>20101</v>
      </c>
      <c r="C5" s="4" t="s">
        <v>7</v>
      </c>
    </row>
    <row r="6" spans="1:3" ht="30">
      <c r="A6" s="2" t="s">
        <v>858</v>
      </c>
      <c r="B6" s="6">
        <v>206538</v>
      </c>
      <c r="C6" s="4" t="s">
        <v>7</v>
      </c>
    </row>
    <row r="7" spans="1:3">
      <c r="A7" s="2" t="s">
        <v>859</v>
      </c>
      <c r="B7" s="6">
        <v>1684489</v>
      </c>
      <c r="C7" s="4" t="s">
        <v>7</v>
      </c>
    </row>
    <row r="8" spans="1:3">
      <c r="A8" s="2" t="s">
        <v>860</v>
      </c>
      <c r="B8" s="4">
        <v>419</v>
      </c>
      <c r="C8" s="4" t="s">
        <v>7</v>
      </c>
    </row>
    <row r="9" spans="1:3" ht="30">
      <c r="A9" s="2" t="s">
        <v>861</v>
      </c>
      <c r="B9" s="6">
        <v>1911547</v>
      </c>
      <c r="C9" s="4" t="s">
        <v>7</v>
      </c>
    </row>
    <row r="10" spans="1:3" ht="45">
      <c r="A10" s="3" t="s">
        <v>862</v>
      </c>
      <c r="B10" s="4" t="s">
        <v>7</v>
      </c>
      <c r="C10" s="4" t="s">
        <v>7</v>
      </c>
    </row>
    <row r="11" spans="1:3">
      <c r="A11" s="2" t="s">
        <v>863</v>
      </c>
      <c r="B11" s="4">
        <v>0</v>
      </c>
      <c r="C11" s="4" t="s">
        <v>7</v>
      </c>
    </row>
    <row r="12" spans="1:3" ht="30">
      <c r="A12" s="2" t="s">
        <v>864</v>
      </c>
      <c r="B12" s="6">
        <v>20107</v>
      </c>
      <c r="C12" s="4" t="s">
        <v>7</v>
      </c>
    </row>
    <row r="13" spans="1:3" ht="30">
      <c r="A13" s="2" t="s">
        <v>865</v>
      </c>
      <c r="B13" s="6">
        <v>206575</v>
      </c>
      <c r="C13" s="4" t="s">
        <v>7</v>
      </c>
    </row>
    <row r="14" spans="1:3">
      <c r="A14" s="2" t="s">
        <v>866</v>
      </c>
      <c r="B14" s="6">
        <v>1662861</v>
      </c>
      <c r="C14" s="4" t="s">
        <v>7</v>
      </c>
    </row>
    <row r="15" spans="1:3">
      <c r="A15" s="2" t="s">
        <v>867</v>
      </c>
      <c r="B15" s="4">
        <v>419</v>
      </c>
      <c r="C15" s="4" t="s">
        <v>7</v>
      </c>
    </row>
    <row r="16" spans="1:3">
      <c r="A16" s="2" t="s">
        <v>240</v>
      </c>
      <c r="B16" s="8">
        <v>1889962</v>
      </c>
      <c r="C16" s="8">
        <v>17180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68</v>
      </c>
      <c r="B1" s="1" t="s">
        <v>1</v>
      </c>
      <c r="C1" s="1" t="s">
        <v>822</v>
      </c>
    </row>
    <row r="2" spans="1:3" ht="30">
      <c r="A2" s="1" t="s">
        <v>29</v>
      </c>
      <c r="B2" s="1" t="s">
        <v>2</v>
      </c>
      <c r="C2" s="1" t="s">
        <v>30</v>
      </c>
    </row>
    <row r="3" spans="1:3" ht="30">
      <c r="A3" s="3" t="s">
        <v>869</v>
      </c>
      <c r="B3" s="4" t="s">
        <v>7</v>
      </c>
      <c r="C3" s="4" t="s">
        <v>7</v>
      </c>
    </row>
    <row r="4" spans="1:3">
      <c r="A4" s="2" t="s">
        <v>839</v>
      </c>
      <c r="B4" s="8">
        <v>664717</v>
      </c>
      <c r="C4" s="8">
        <v>577486</v>
      </c>
    </row>
    <row r="5" spans="1:3">
      <c r="A5" s="2" t="s">
        <v>840</v>
      </c>
      <c r="B5" s="6">
        <v>3755</v>
      </c>
      <c r="C5" s="6">
        <v>7065</v>
      </c>
    </row>
    <row r="6" spans="1:3">
      <c r="A6" s="2" t="s">
        <v>841</v>
      </c>
      <c r="B6" s="6">
        <v>-3894</v>
      </c>
      <c r="C6" s="4">
        <v>0</v>
      </c>
    </row>
    <row r="7" spans="1:3">
      <c r="A7" s="2" t="s">
        <v>240</v>
      </c>
      <c r="B7" s="6">
        <v>664578</v>
      </c>
      <c r="C7" s="6">
        <v>584551</v>
      </c>
    </row>
    <row r="8" spans="1:3" ht="60">
      <c r="A8" s="2" t="s">
        <v>844</v>
      </c>
      <c r="B8" s="4" t="s">
        <v>7</v>
      </c>
      <c r="C8" s="4" t="s">
        <v>7</v>
      </c>
    </row>
    <row r="9" spans="1:3" ht="30">
      <c r="A9" s="3" t="s">
        <v>869</v>
      </c>
      <c r="B9" s="4" t="s">
        <v>7</v>
      </c>
      <c r="C9" s="4" t="s">
        <v>7</v>
      </c>
    </row>
    <row r="10" spans="1:3">
      <c r="A10" s="2" t="s">
        <v>839</v>
      </c>
      <c r="B10" s="6">
        <v>530406</v>
      </c>
      <c r="C10" s="6">
        <v>577486</v>
      </c>
    </row>
    <row r="11" spans="1:3">
      <c r="A11" s="2" t="s">
        <v>840</v>
      </c>
      <c r="B11" s="6">
        <v>3613</v>
      </c>
      <c r="C11" s="6">
        <v>7065</v>
      </c>
    </row>
    <row r="12" spans="1:3">
      <c r="A12" s="2" t="s">
        <v>841</v>
      </c>
      <c r="B12" s="4">
        <v>-555</v>
      </c>
      <c r="C12" s="4">
        <v>0</v>
      </c>
    </row>
    <row r="13" spans="1:3">
      <c r="A13" s="2" t="s">
        <v>240</v>
      </c>
      <c r="B13" s="6">
        <v>533464</v>
      </c>
      <c r="C13" s="6">
        <v>584551</v>
      </c>
    </row>
    <row r="14" spans="1:3" ht="60">
      <c r="A14" s="2" t="s">
        <v>845</v>
      </c>
      <c r="B14" s="4" t="s">
        <v>7</v>
      </c>
      <c r="C14" s="4" t="s">
        <v>7</v>
      </c>
    </row>
    <row r="15" spans="1:3" ht="30">
      <c r="A15" s="3" t="s">
        <v>869</v>
      </c>
      <c r="B15" s="4" t="s">
        <v>7</v>
      </c>
      <c r="C15" s="4" t="s">
        <v>7</v>
      </c>
    </row>
    <row r="16" spans="1:3">
      <c r="A16" s="2" t="s">
        <v>839</v>
      </c>
      <c r="B16" s="6">
        <v>134311</v>
      </c>
      <c r="C16" s="4" t="s">
        <v>7</v>
      </c>
    </row>
    <row r="17" spans="1:3">
      <c r="A17" s="2" t="s">
        <v>840</v>
      </c>
      <c r="B17" s="4">
        <v>142</v>
      </c>
      <c r="C17" s="4" t="s">
        <v>7</v>
      </c>
    </row>
    <row r="18" spans="1:3">
      <c r="A18" s="2" t="s">
        <v>841</v>
      </c>
      <c r="B18" s="6">
        <v>-3339</v>
      </c>
      <c r="C18" s="4" t="s">
        <v>7</v>
      </c>
    </row>
    <row r="19" spans="1:3">
      <c r="A19" s="2" t="s">
        <v>240</v>
      </c>
      <c r="B19" s="8">
        <v>131114</v>
      </c>
      <c r="C19"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870</v>
      </c>
      <c r="B1" s="7" t="s">
        <v>2</v>
      </c>
      <c r="C1" s="7" t="s">
        <v>30</v>
      </c>
    </row>
    <row r="2" spans="1:3" ht="30">
      <c r="A2" s="1" t="s">
        <v>29</v>
      </c>
      <c r="B2" s="7"/>
      <c r="C2" s="7"/>
    </row>
    <row r="3" spans="1:3">
      <c r="A3" s="3" t="s">
        <v>823</v>
      </c>
      <c r="B3" s="4" t="s">
        <v>7</v>
      </c>
      <c r="C3" s="4" t="s">
        <v>7</v>
      </c>
    </row>
    <row r="4" spans="1:3">
      <c r="A4" s="2" t="s">
        <v>871</v>
      </c>
      <c r="B4" s="8">
        <v>0</v>
      </c>
      <c r="C4" s="4" t="s">
        <v>7</v>
      </c>
    </row>
    <row r="5" spans="1:3" ht="30">
      <c r="A5" s="2" t="s">
        <v>872</v>
      </c>
      <c r="B5" s="4">
        <v>0</v>
      </c>
      <c r="C5" s="4" t="s">
        <v>7</v>
      </c>
    </row>
    <row r="6" spans="1:3" ht="30">
      <c r="A6" s="2" t="s">
        <v>873</v>
      </c>
      <c r="B6" s="6">
        <v>19012</v>
      </c>
      <c r="C6" s="4" t="s">
        <v>7</v>
      </c>
    </row>
    <row r="7" spans="1:3">
      <c r="A7" s="2" t="s">
        <v>874</v>
      </c>
      <c r="B7" s="6">
        <v>645705</v>
      </c>
      <c r="C7" s="4" t="s">
        <v>7</v>
      </c>
    </row>
    <row r="8" spans="1:3">
      <c r="A8" s="2" t="s">
        <v>875</v>
      </c>
      <c r="B8" s="4">
        <v>0</v>
      </c>
      <c r="C8" s="4" t="s">
        <v>7</v>
      </c>
    </row>
    <row r="9" spans="1:3" ht="30">
      <c r="A9" s="2" t="s">
        <v>282</v>
      </c>
      <c r="B9" s="6">
        <v>664717</v>
      </c>
      <c r="C9" s="4" t="s">
        <v>7</v>
      </c>
    </row>
    <row r="10" spans="1:3">
      <c r="A10" s="2" t="s">
        <v>863</v>
      </c>
      <c r="B10" s="4">
        <v>0</v>
      </c>
      <c r="C10" s="4" t="s">
        <v>7</v>
      </c>
    </row>
    <row r="11" spans="1:3" ht="30">
      <c r="A11" s="2" t="s">
        <v>864</v>
      </c>
      <c r="B11" s="4">
        <v>0</v>
      </c>
      <c r="C11" s="4" t="s">
        <v>7</v>
      </c>
    </row>
    <row r="12" spans="1:3" ht="30">
      <c r="A12" s="2" t="s">
        <v>865</v>
      </c>
      <c r="B12" s="6">
        <v>19235</v>
      </c>
      <c r="C12" s="4" t="s">
        <v>7</v>
      </c>
    </row>
    <row r="13" spans="1:3">
      <c r="A13" s="2" t="s">
        <v>866</v>
      </c>
      <c r="B13" s="6">
        <v>645343</v>
      </c>
      <c r="C13" s="4" t="s">
        <v>7</v>
      </c>
    </row>
    <row r="14" spans="1:3">
      <c r="A14" s="2" t="s">
        <v>867</v>
      </c>
      <c r="B14" s="4">
        <v>0</v>
      </c>
      <c r="C14" s="4" t="s">
        <v>7</v>
      </c>
    </row>
    <row r="15" spans="1:3">
      <c r="A15" s="2" t="s">
        <v>240</v>
      </c>
      <c r="B15" s="8">
        <v>664578</v>
      </c>
      <c r="C15" s="8">
        <v>5845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7109375" bestFit="1" customWidth="1"/>
  </cols>
  <sheetData>
    <row r="1" spans="1:4" ht="30">
      <c r="A1" s="1" t="s">
        <v>876</v>
      </c>
      <c r="B1" s="1" t="s">
        <v>2</v>
      </c>
      <c r="C1" s="1" t="s">
        <v>30</v>
      </c>
      <c r="D1" s="1" t="s">
        <v>81</v>
      </c>
    </row>
    <row r="2" spans="1:4">
      <c r="A2" s="3" t="s">
        <v>877</v>
      </c>
      <c r="B2" s="4" t="s">
        <v>7</v>
      </c>
      <c r="C2" s="4" t="s">
        <v>7</v>
      </c>
      <c r="D2" s="4" t="s">
        <v>7</v>
      </c>
    </row>
    <row r="3" spans="1:4">
      <c r="A3" s="2" t="s">
        <v>878</v>
      </c>
      <c r="B3" s="158">
        <v>0.21</v>
      </c>
      <c r="C3" s="158">
        <v>0.33200000000000002</v>
      </c>
      <c r="D3" s="4" t="s">
        <v>7</v>
      </c>
    </row>
    <row r="4" spans="1:4">
      <c r="A4" s="2" t="s">
        <v>879</v>
      </c>
      <c r="B4" s="8">
        <v>15000000</v>
      </c>
      <c r="C4" s="8">
        <v>20400000</v>
      </c>
      <c r="D4" s="4" t="s">
        <v>7</v>
      </c>
    </row>
    <row r="5" spans="1:4">
      <c r="A5" s="2" t="s">
        <v>880</v>
      </c>
      <c r="B5" s="6">
        <v>1742813000</v>
      </c>
      <c r="C5" s="6">
        <v>1832702000</v>
      </c>
      <c r="D5" s="6">
        <v>1929526000</v>
      </c>
    </row>
    <row r="6" spans="1:4">
      <c r="A6" s="2" t="s">
        <v>325</v>
      </c>
      <c r="B6" s="6">
        <v>1731394000</v>
      </c>
      <c r="C6" s="6">
        <v>1817322000</v>
      </c>
      <c r="D6" s="4" t="s">
        <v>7</v>
      </c>
    </row>
    <row r="7" spans="1:4">
      <c r="A7" s="2" t="s">
        <v>881</v>
      </c>
      <c r="B7" s="4" t="s">
        <v>7</v>
      </c>
      <c r="C7" s="4" t="s">
        <v>7</v>
      </c>
      <c r="D7" s="4" t="s">
        <v>7</v>
      </c>
    </row>
    <row r="8" spans="1:4">
      <c r="A8" s="3" t="s">
        <v>877</v>
      </c>
      <c r="B8" s="4" t="s">
        <v>7</v>
      </c>
      <c r="C8" s="4" t="s">
        <v>7</v>
      </c>
      <c r="D8" s="4" t="s">
        <v>7</v>
      </c>
    </row>
    <row r="9" spans="1:4" ht="30">
      <c r="A9" s="2" t="s">
        <v>882</v>
      </c>
      <c r="B9" s="6">
        <v>13994000</v>
      </c>
      <c r="C9" s="6">
        <v>23119000</v>
      </c>
      <c r="D9" s="4" t="s">
        <v>7</v>
      </c>
    </row>
    <row r="10" spans="1:4">
      <c r="A10" s="2" t="s">
        <v>883</v>
      </c>
      <c r="B10" s="4" t="s">
        <v>7</v>
      </c>
      <c r="C10" s="4" t="s">
        <v>7</v>
      </c>
      <c r="D10" s="4" t="s">
        <v>7</v>
      </c>
    </row>
    <row r="11" spans="1:4">
      <c r="A11" s="3" t="s">
        <v>877</v>
      </c>
      <c r="B11" s="4" t="s">
        <v>7</v>
      </c>
      <c r="C11" s="4" t="s">
        <v>7</v>
      </c>
      <c r="D11" s="4" t="s">
        <v>7</v>
      </c>
    </row>
    <row r="12" spans="1:4">
      <c r="A12" s="2" t="s">
        <v>880</v>
      </c>
      <c r="B12" s="6">
        <v>513010000</v>
      </c>
      <c r="C12" s="6">
        <v>822021000</v>
      </c>
      <c r="D12" s="4" t="s">
        <v>7</v>
      </c>
    </row>
    <row r="13" spans="1:4" ht="60">
      <c r="A13" s="2" t="s">
        <v>884</v>
      </c>
      <c r="B13" s="4" t="s">
        <v>7</v>
      </c>
      <c r="C13" s="4" t="s">
        <v>7</v>
      </c>
      <c r="D13" s="4" t="s">
        <v>7</v>
      </c>
    </row>
    <row r="14" spans="1:4">
      <c r="A14" s="3" t="s">
        <v>877</v>
      </c>
      <c r="B14" s="4" t="s">
        <v>7</v>
      </c>
      <c r="C14" s="4" t="s">
        <v>7</v>
      </c>
      <c r="D14" s="4" t="s">
        <v>7</v>
      </c>
    </row>
    <row r="15" spans="1:4" ht="30">
      <c r="A15" s="2" t="s">
        <v>882</v>
      </c>
      <c r="B15" s="8">
        <v>16857000</v>
      </c>
      <c r="C15" s="4" t="s">
        <v>7</v>
      </c>
      <c r="D15"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885</v>
      </c>
      <c r="B1" s="7" t="s">
        <v>2</v>
      </c>
      <c r="C1" s="7" t="s">
        <v>30</v>
      </c>
      <c r="D1" s="7" t="s">
        <v>81</v>
      </c>
    </row>
    <row r="2" spans="1:4" ht="30">
      <c r="A2" s="1" t="s">
        <v>29</v>
      </c>
      <c r="B2" s="7"/>
      <c r="C2" s="7"/>
      <c r="D2" s="7"/>
    </row>
    <row r="3" spans="1:4">
      <c r="A3" s="3" t="s">
        <v>877</v>
      </c>
      <c r="B3" s="4" t="s">
        <v>7</v>
      </c>
      <c r="C3" s="4" t="s">
        <v>7</v>
      </c>
      <c r="D3" s="4" t="s">
        <v>7</v>
      </c>
    </row>
    <row r="4" spans="1:4">
      <c r="A4" s="2" t="s">
        <v>698</v>
      </c>
      <c r="B4" s="8">
        <v>9500</v>
      </c>
      <c r="C4" s="4" t="s">
        <v>7</v>
      </c>
      <c r="D4" s="4" t="s">
        <v>7</v>
      </c>
    </row>
    <row r="5" spans="1:4" ht="30">
      <c r="A5" s="2" t="s">
        <v>886</v>
      </c>
      <c r="B5" s="6">
        <v>29075</v>
      </c>
      <c r="C5" s="4" t="s">
        <v>7</v>
      </c>
      <c r="D5" s="6">
        <v>37556</v>
      </c>
    </row>
    <row r="6" spans="1:4" ht="30">
      <c r="A6" s="2" t="s">
        <v>887</v>
      </c>
      <c r="B6" s="6">
        <v>366346</v>
      </c>
      <c r="C6" s="6">
        <v>608222</v>
      </c>
      <c r="D6" s="6">
        <v>7500</v>
      </c>
    </row>
    <row r="7" spans="1:4" ht="30">
      <c r="A7" s="2" t="s">
        <v>888</v>
      </c>
      <c r="B7" s="4">
        <v>673</v>
      </c>
      <c r="C7" s="4" t="s">
        <v>7</v>
      </c>
      <c r="D7" s="6">
        <v>2032</v>
      </c>
    </row>
    <row r="8" spans="1:4">
      <c r="A8" s="2" t="s">
        <v>889</v>
      </c>
      <c r="B8" s="4" t="s">
        <v>7</v>
      </c>
      <c r="C8" s="4" t="s">
        <v>7</v>
      </c>
      <c r="D8" s="4" t="s">
        <v>7</v>
      </c>
    </row>
    <row r="9" spans="1:4">
      <c r="A9" s="3" t="s">
        <v>877</v>
      </c>
      <c r="B9" s="4" t="s">
        <v>7</v>
      </c>
      <c r="C9" s="4" t="s">
        <v>7</v>
      </c>
      <c r="D9" s="4" t="s">
        <v>7</v>
      </c>
    </row>
    <row r="10" spans="1:4">
      <c r="A10" s="2" t="s">
        <v>698</v>
      </c>
      <c r="B10" s="6">
        <v>14800</v>
      </c>
      <c r="C10" s="4" t="s">
        <v>7</v>
      </c>
      <c r="D10" s="4" t="s">
        <v>7</v>
      </c>
    </row>
    <row r="11" spans="1:4" ht="30">
      <c r="A11" s="2" t="s">
        <v>890</v>
      </c>
      <c r="B11" s="4" t="s">
        <v>7</v>
      </c>
      <c r="C11" s="4" t="s">
        <v>7</v>
      </c>
      <c r="D11" s="4" t="s">
        <v>7</v>
      </c>
    </row>
    <row r="12" spans="1:4">
      <c r="A12" s="3" t="s">
        <v>877</v>
      </c>
      <c r="B12" s="4" t="s">
        <v>7</v>
      </c>
      <c r="C12" s="4" t="s">
        <v>7</v>
      </c>
      <c r="D12" s="4" t="s">
        <v>7</v>
      </c>
    </row>
    <row r="13" spans="1:4">
      <c r="A13" s="2" t="s">
        <v>698</v>
      </c>
      <c r="B13" s="6">
        <v>4700</v>
      </c>
      <c r="C13" s="4" t="s">
        <v>7</v>
      </c>
      <c r="D13" s="4" t="s">
        <v>7</v>
      </c>
    </row>
    <row r="14" spans="1:4">
      <c r="A14" s="2" t="s">
        <v>891</v>
      </c>
      <c r="B14" s="4" t="s">
        <v>7</v>
      </c>
      <c r="C14" s="4" t="s">
        <v>7</v>
      </c>
      <c r="D14" s="4" t="s">
        <v>7</v>
      </c>
    </row>
    <row r="15" spans="1:4">
      <c r="A15" s="3" t="s">
        <v>877</v>
      </c>
      <c r="B15" s="4" t="s">
        <v>7</v>
      </c>
      <c r="C15" s="4" t="s">
        <v>7</v>
      </c>
      <c r="D15" s="4" t="s">
        <v>7</v>
      </c>
    </row>
    <row r="16" spans="1:4">
      <c r="A16" s="2" t="s">
        <v>698</v>
      </c>
      <c r="B16" s="4">
        <v>250</v>
      </c>
      <c r="C16" s="4" t="s">
        <v>7</v>
      </c>
      <c r="D16" s="4" t="s">
        <v>7</v>
      </c>
    </row>
    <row r="17" spans="1:4">
      <c r="A17" s="2" t="s">
        <v>892</v>
      </c>
      <c r="B17" s="4" t="s">
        <v>7</v>
      </c>
      <c r="C17" s="4" t="s">
        <v>7</v>
      </c>
      <c r="D17" s="4" t="s">
        <v>7</v>
      </c>
    </row>
    <row r="18" spans="1:4">
      <c r="A18" s="3" t="s">
        <v>877</v>
      </c>
      <c r="B18" s="4" t="s">
        <v>7</v>
      </c>
      <c r="C18" s="4" t="s">
        <v>7</v>
      </c>
      <c r="D18" s="4" t="s">
        <v>7</v>
      </c>
    </row>
    <row r="19" spans="1:4" ht="30">
      <c r="A19" s="2" t="s">
        <v>887</v>
      </c>
      <c r="B19" s="8">
        <v>8400</v>
      </c>
      <c r="C19" s="4" t="s">
        <v>7</v>
      </c>
      <c r="D19" s="4" t="s">
        <v>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90">
      <c r="A1" s="1" t="s">
        <v>893</v>
      </c>
      <c r="B1" s="7" t="s">
        <v>2</v>
      </c>
      <c r="C1" s="7" t="s">
        <v>30</v>
      </c>
      <c r="D1" s="7" t="s">
        <v>81</v>
      </c>
    </row>
    <row r="2" spans="1:4" ht="30">
      <c r="A2" s="1" t="s">
        <v>29</v>
      </c>
      <c r="B2" s="7"/>
      <c r="C2" s="7"/>
      <c r="D2" s="7"/>
    </row>
    <row r="3" spans="1:4">
      <c r="A3" s="3" t="s">
        <v>894</v>
      </c>
      <c r="B3" s="4" t="s">
        <v>7</v>
      </c>
      <c r="C3" s="4" t="s">
        <v>7</v>
      </c>
      <c r="D3" s="4" t="s">
        <v>7</v>
      </c>
    </row>
    <row r="4" spans="1:4">
      <c r="A4" s="2" t="s">
        <v>292</v>
      </c>
      <c r="B4" s="8">
        <v>1742813</v>
      </c>
      <c r="C4" s="8">
        <v>1832702</v>
      </c>
      <c r="D4" s="8">
        <v>1929526</v>
      </c>
    </row>
    <row r="5" spans="1:4">
      <c r="A5" s="2" t="s">
        <v>878</v>
      </c>
      <c r="B5" s="158">
        <v>0.21</v>
      </c>
      <c r="C5" s="158">
        <v>0.33200000000000002</v>
      </c>
      <c r="D5" s="4" t="s">
        <v>7</v>
      </c>
    </row>
    <row r="6" spans="1:4">
      <c r="A6" s="2" t="s">
        <v>895</v>
      </c>
      <c r="B6" s="158">
        <v>1</v>
      </c>
      <c r="C6" s="158">
        <v>1</v>
      </c>
      <c r="D6" s="4" t="s">
        <v>7</v>
      </c>
    </row>
    <row r="7" spans="1:4">
      <c r="A7" s="2" t="s">
        <v>892</v>
      </c>
      <c r="B7" s="4" t="s">
        <v>7</v>
      </c>
      <c r="C7" s="4" t="s">
        <v>7</v>
      </c>
      <c r="D7" s="4" t="s">
        <v>7</v>
      </c>
    </row>
    <row r="8" spans="1:4">
      <c r="A8" s="3" t="s">
        <v>894</v>
      </c>
      <c r="B8" s="4" t="s">
        <v>7</v>
      </c>
      <c r="C8" s="4" t="s">
        <v>7</v>
      </c>
      <c r="D8" s="4" t="s">
        <v>7</v>
      </c>
    </row>
    <row r="9" spans="1:4">
      <c r="A9" s="2" t="s">
        <v>292</v>
      </c>
      <c r="B9" s="6">
        <v>366346</v>
      </c>
      <c r="C9" s="6">
        <v>608222</v>
      </c>
      <c r="D9" s="4" t="s">
        <v>7</v>
      </c>
    </row>
    <row r="10" spans="1:4">
      <c r="A10" s="2" t="s">
        <v>896</v>
      </c>
      <c r="B10" s="4" t="s">
        <v>7</v>
      </c>
      <c r="C10" s="4" t="s">
        <v>7</v>
      </c>
      <c r="D10" s="4" t="s">
        <v>7</v>
      </c>
    </row>
    <row r="11" spans="1:4">
      <c r="A11" s="3" t="s">
        <v>894</v>
      </c>
      <c r="B11" s="4" t="s">
        <v>7</v>
      </c>
      <c r="C11" s="4" t="s">
        <v>7</v>
      </c>
      <c r="D11" s="4" t="s">
        <v>7</v>
      </c>
    </row>
    <row r="12" spans="1:4">
      <c r="A12" s="2" t="s">
        <v>292</v>
      </c>
      <c r="B12" s="6">
        <v>1376467</v>
      </c>
      <c r="C12" s="6">
        <v>1224480</v>
      </c>
      <c r="D12" s="4" t="s">
        <v>7</v>
      </c>
    </row>
    <row r="13" spans="1:4">
      <c r="A13" s="2" t="s">
        <v>895</v>
      </c>
      <c r="B13" s="158">
        <v>0.79</v>
      </c>
      <c r="C13" s="158">
        <v>0.66800000000000004</v>
      </c>
      <c r="D13" s="4" t="s">
        <v>7</v>
      </c>
    </row>
    <row r="14" spans="1:4">
      <c r="A14" s="2" t="s">
        <v>897</v>
      </c>
      <c r="B14" s="4" t="s">
        <v>7</v>
      </c>
      <c r="C14" s="4" t="s">
        <v>7</v>
      </c>
      <c r="D14" s="4" t="s">
        <v>7</v>
      </c>
    </row>
    <row r="15" spans="1:4">
      <c r="A15" s="3" t="s">
        <v>894</v>
      </c>
      <c r="B15" s="4" t="s">
        <v>7</v>
      </c>
      <c r="C15" s="4" t="s">
        <v>7</v>
      </c>
      <c r="D15" s="4" t="s">
        <v>7</v>
      </c>
    </row>
    <row r="16" spans="1:4">
      <c r="A16" s="2" t="s">
        <v>292</v>
      </c>
      <c r="B16" s="6">
        <v>340364</v>
      </c>
      <c r="C16" s="6">
        <v>270588</v>
      </c>
      <c r="D16" s="6">
        <v>266227</v>
      </c>
    </row>
    <row r="17" spans="1:4">
      <c r="A17" s="2" t="s">
        <v>895</v>
      </c>
      <c r="B17" s="158">
        <v>0.19500000000000001</v>
      </c>
      <c r="C17" s="158">
        <v>0.14799999999999999</v>
      </c>
      <c r="D17" s="4" t="s">
        <v>7</v>
      </c>
    </row>
    <row r="18" spans="1:4">
      <c r="A18" s="2" t="s">
        <v>898</v>
      </c>
      <c r="B18" s="4" t="s">
        <v>7</v>
      </c>
      <c r="C18" s="4" t="s">
        <v>7</v>
      </c>
      <c r="D18" s="4" t="s">
        <v>7</v>
      </c>
    </row>
    <row r="19" spans="1:4">
      <c r="A19" s="3" t="s">
        <v>894</v>
      </c>
      <c r="B19" s="4" t="s">
        <v>7</v>
      </c>
      <c r="C19" s="4" t="s">
        <v>7</v>
      </c>
      <c r="D19" s="4" t="s">
        <v>7</v>
      </c>
    </row>
    <row r="20" spans="1:4">
      <c r="A20" s="2" t="s">
        <v>292</v>
      </c>
      <c r="B20" s="6">
        <v>614453</v>
      </c>
      <c r="C20" s="6">
        <v>804999</v>
      </c>
      <c r="D20" s="6">
        <v>912624</v>
      </c>
    </row>
    <row r="21" spans="1:4">
      <c r="A21" s="2" t="s">
        <v>895</v>
      </c>
      <c r="B21" s="158">
        <v>0.35299999999999998</v>
      </c>
      <c r="C21" s="158">
        <v>0.439</v>
      </c>
      <c r="D21" s="4" t="s">
        <v>7</v>
      </c>
    </row>
    <row r="22" spans="1:4">
      <c r="A22" s="2" t="s">
        <v>899</v>
      </c>
      <c r="B22" s="4" t="s">
        <v>7</v>
      </c>
      <c r="C22" s="4" t="s">
        <v>7</v>
      </c>
      <c r="D22" s="4" t="s">
        <v>7</v>
      </c>
    </row>
    <row r="23" spans="1:4">
      <c r="A23" s="3" t="s">
        <v>894</v>
      </c>
      <c r="B23" s="4" t="s">
        <v>7</v>
      </c>
      <c r="C23" s="4" t="s">
        <v>7</v>
      </c>
      <c r="D23" s="4" t="s">
        <v>7</v>
      </c>
    </row>
    <row r="24" spans="1:4">
      <c r="A24" s="2" t="s">
        <v>292</v>
      </c>
      <c r="B24" s="6">
        <v>155346</v>
      </c>
      <c r="C24" s="6">
        <v>173407</v>
      </c>
      <c r="D24" s="6">
        <v>161256</v>
      </c>
    </row>
    <row r="25" spans="1:4">
      <c r="A25" s="2" t="s">
        <v>895</v>
      </c>
      <c r="B25" s="158">
        <v>8.8999999999999996E-2</v>
      </c>
      <c r="C25" s="158">
        <v>9.5000000000000001E-2</v>
      </c>
      <c r="D25" s="4" t="s">
        <v>7</v>
      </c>
    </row>
    <row r="26" spans="1:4" ht="30">
      <c r="A26" s="2" t="s">
        <v>900</v>
      </c>
      <c r="B26" s="4" t="s">
        <v>7</v>
      </c>
      <c r="C26" s="4" t="s">
        <v>7</v>
      </c>
      <c r="D26" s="4" t="s">
        <v>7</v>
      </c>
    </row>
    <row r="27" spans="1:4">
      <c r="A27" s="3" t="s">
        <v>894</v>
      </c>
      <c r="B27" s="4" t="s">
        <v>7</v>
      </c>
      <c r="C27" s="4" t="s">
        <v>7</v>
      </c>
      <c r="D27" s="4" t="s">
        <v>7</v>
      </c>
    </row>
    <row r="28" spans="1:4">
      <c r="A28" s="2" t="s">
        <v>292</v>
      </c>
      <c r="B28" s="6">
        <v>595569</v>
      </c>
      <c r="C28" s="6">
        <v>533377</v>
      </c>
      <c r="D28" s="6">
        <v>532714</v>
      </c>
    </row>
    <row r="29" spans="1:4">
      <c r="A29" s="2" t="s">
        <v>895</v>
      </c>
      <c r="B29" s="158">
        <v>0.34200000000000003</v>
      </c>
      <c r="C29" s="158">
        <v>0.29099999999999998</v>
      </c>
      <c r="D29" s="4" t="s">
        <v>7</v>
      </c>
    </row>
    <row r="30" spans="1:4">
      <c r="A30" s="2" t="s">
        <v>901</v>
      </c>
      <c r="B30" s="4" t="s">
        <v>7</v>
      </c>
      <c r="C30" s="4" t="s">
        <v>7</v>
      </c>
      <c r="D30" s="4" t="s">
        <v>7</v>
      </c>
    </row>
    <row r="31" spans="1:4">
      <c r="A31" s="3" t="s">
        <v>894</v>
      </c>
      <c r="B31" s="4" t="s">
        <v>7</v>
      </c>
      <c r="C31" s="4" t="s">
        <v>7</v>
      </c>
      <c r="D31" s="4" t="s">
        <v>7</v>
      </c>
    </row>
    <row r="32" spans="1:4">
      <c r="A32" s="2" t="s">
        <v>292</v>
      </c>
      <c r="B32" s="6">
        <v>37081</v>
      </c>
      <c r="C32" s="6">
        <v>50331</v>
      </c>
      <c r="D32" s="6">
        <v>56705</v>
      </c>
    </row>
    <row r="33" spans="1:4">
      <c r="A33" s="2" t="s">
        <v>895</v>
      </c>
      <c r="B33" s="158">
        <v>2.1000000000000001E-2</v>
      </c>
      <c r="C33" s="158">
        <v>2.7E-2</v>
      </c>
      <c r="D33" s="4" t="s">
        <v>7</v>
      </c>
    </row>
    <row r="34" spans="1:4">
      <c r="A34" s="2" t="s">
        <v>883</v>
      </c>
      <c r="B34" s="4" t="s">
        <v>7</v>
      </c>
      <c r="C34" s="4" t="s">
        <v>7</v>
      </c>
      <c r="D34" s="4" t="s">
        <v>7</v>
      </c>
    </row>
    <row r="35" spans="1:4">
      <c r="A35" s="3" t="s">
        <v>894</v>
      </c>
      <c r="B35" s="4" t="s">
        <v>7</v>
      </c>
      <c r="C35" s="4" t="s">
        <v>7</v>
      </c>
      <c r="D35" s="4" t="s">
        <v>7</v>
      </c>
    </row>
    <row r="36" spans="1:4">
      <c r="A36" s="2" t="s">
        <v>292</v>
      </c>
      <c r="B36" s="6">
        <v>513010</v>
      </c>
      <c r="C36" s="6">
        <v>822021</v>
      </c>
      <c r="D36" s="4" t="s">
        <v>7</v>
      </c>
    </row>
    <row r="37" spans="1:4" ht="30">
      <c r="A37" s="2" t="s">
        <v>902</v>
      </c>
      <c r="B37" s="4" t="s">
        <v>7</v>
      </c>
      <c r="C37" s="4" t="s">
        <v>7</v>
      </c>
      <c r="D37" s="4" t="s">
        <v>7</v>
      </c>
    </row>
    <row r="38" spans="1:4">
      <c r="A38" s="3" t="s">
        <v>894</v>
      </c>
      <c r="B38" s="4" t="s">
        <v>7</v>
      </c>
      <c r="C38" s="4" t="s">
        <v>7</v>
      </c>
      <c r="D38" s="4" t="s">
        <v>7</v>
      </c>
    </row>
    <row r="39" spans="1:4">
      <c r="A39" s="2" t="s">
        <v>292</v>
      </c>
      <c r="B39" s="6">
        <v>309380</v>
      </c>
      <c r="C39" s="6">
        <v>527948</v>
      </c>
      <c r="D39" s="4" t="s">
        <v>7</v>
      </c>
    </row>
    <row r="40" spans="1:4" ht="30">
      <c r="A40" s="2" t="s">
        <v>903</v>
      </c>
      <c r="B40" s="4" t="s">
        <v>7</v>
      </c>
      <c r="C40" s="4" t="s">
        <v>7</v>
      </c>
      <c r="D40" s="4" t="s">
        <v>7</v>
      </c>
    </row>
    <row r="41" spans="1:4">
      <c r="A41" s="3" t="s">
        <v>894</v>
      </c>
      <c r="B41" s="4" t="s">
        <v>7</v>
      </c>
      <c r="C41" s="4" t="s">
        <v>7</v>
      </c>
      <c r="D41" s="4" t="s">
        <v>7</v>
      </c>
    </row>
    <row r="42" spans="1:4">
      <c r="A42" s="2" t="s">
        <v>292</v>
      </c>
      <c r="B42" s="6">
        <v>203630</v>
      </c>
      <c r="C42" s="6">
        <v>294073</v>
      </c>
      <c r="D42" s="4" t="s">
        <v>7</v>
      </c>
    </row>
    <row r="43" spans="1:4" ht="30">
      <c r="A43" s="2" t="s">
        <v>904</v>
      </c>
      <c r="B43" s="4" t="s">
        <v>7</v>
      </c>
      <c r="C43" s="4" t="s">
        <v>7</v>
      </c>
      <c r="D43" s="4" t="s">
        <v>7</v>
      </c>
    </row>
    <row r="44" spans="1:4">
      <c r="A44" s="3" t="s">
        <v>894</v>
      </c>
      <c r="B44" s="4" t="s">
        <v>7</v>
      </c>
      <c r="C44" s="4" t="s">
        <v>7</v>
      </c>
      <c r="D44" s="4" t="s">
        <v>7</v>
      </c>
    </row>
    <row r="45" spans="1:4">
      <c r="A45" s="2" t="s">
        <v>292</v>
      </c>
      <c r="B45" s="6">
        <v>68250</v>
      </c>
      <c r="C45" s="6">
        <v>83169</v>
      </c>
      <c r="D45" s="4" t="s">
        <v>7</v>
      </c>
    </row>
    <row r="46" spans="1:4" ht="30">
      <c r="A46" s="2" t="s">
        <v>905</v>
      </c>
      <c r="B46" s="4" t="s">
        <v>7</v>
      </c>
      <c r="C46" s="4" t="s">
        <v>7</v>
      </c>
      <c r="D46" s="4" t="s">
        <v>7</v>
      </c>
    </row>
    <row r="47" spans="1:4">
      <c r="A47" s="3" t="s">
        <v>894</v>
      </c>
      <c r="B47" s="4" t="s">
        <v>7</v>
      </c>
      <c r="C47" s="4" t="s">
        <v>7</v>
      </c>
      <c r="D47" s="4" t="s">
        <v>7</v>
      </c>
    </row>
    <row r="48" spans="1:4">
      <c r="A48" s="2" t="s">
        <v>292</v>
      </c>
      <c r="B48" s="6">
        <v>325701</v>
      </c>
      <c r="C48" s="6">
        <v>566035</v>
      </c>
      <c r="D48" s="4" t="s">
        <v>7</v>
      </c>
    </row>
    <row r="49" spans="1:4" ht="30">
      <c r="A49" s="2" t="s">
        <v>906</v>
      </c>
      <c r="B49" s="4" t="s">
        <v>7</v>
      </c>
      <c r="C49" s="4" t="s">
        <v>7</v>
      </c>
      <c r="D49" s="4" t="s">
        <v>7</v>
      </c>
    </row>
    <row r="50" spans="1:4">
      <c r="A50" s="3" t="s">
        <v>894</v>
      </c>
      <c r="B50" s="4" t="s">
        <v>7</v>
      </c>
      <c r="C50" s="4" t="s">
        <v>7</v>
      </c>
      <c r="D50" s="4" t="s">
        <v>7</v>
      </c>
    </row>
    <row r="51" spans="1:4">
      <c r="A51" s="2" t="s">
        <v>292</v>
      </c>
      <c r="B51" s="6">
        <v>37882</v>
      </c>
      <c r="C51" s="6">
        <v>47733</v>
      </c>
      <c r="D51" s="4" t="s">
        <v>7</v>
      </c>
    </row>
    <row r="52" spans="1:4" ht="30">
      <c r="A52" s="2" t="s">
        <v>907</v>
      </c>
      <c r="B52" s="4" t="s">
        <v>7</v>
      </c>
      <c r="C52" s="4" t="s">
        <v>7</v>
      </c>
      <c r="D52" s="4" t="s">
        <v>7</v>
      </c>
    </row>
    <row r="53" spans="1:4">
      <c r="A53" s="3" t="s">
        <v>894</v>
      </c>
      <c r="B53" s="4" t="s">
        <v>7</v>
      </c>
      <c r="C53" s="4" t="s">
        <v>7</v>
      </c>
      <c r="D53" s="4" t="s">
        <v>7</v>
      </c>
    </row>
    <row r="54" spans="1:4">
      <c r="A54" s="2" t="s">
        <v>292</v>
      </c>
      <c r="B54" s="6">
        <v>72409</v>
      </c>
      <c r="C54" s="6">
        <v>106100</v>
      </c>
      <c r="D54" s="4" t="s">
        <v>7</v>
      </c>
    </row>
    <row r="55" spans="1:4" ht="30">
      <c r="A55" s="2" t="s">
        <v>908</v>
      </c>
      <c r="B55" s="4" t="s">
        <v>7</v>
      </c>
      <c r="C55" s="4" t="s">
        <v>7</v>
      </c>
      <c r="D55" s="4" t="s">
        <v>7</v>
      </c>
    </row>
    <row r="56" spans="1:4">
      <c r="A56" s="3" t="s">
        <v>894</v>
      </c>
      <c r="B56" s="4" t="s">
        <v>7</v>
      </c>
      <c r="C56" s="4" t="s">
        <v>7</v>
      </c>
      <c r="D56" s="4" t="s">
        <v>7</v>
      </c>
    </row>
    <row r="57" spans="1:4">
      <c r="A57" s="2" t="s">
        <v>292</v>
      </c>
      <c r="B57" s="6">
        <v>8768</v>
      </c>
      <c r="C57" s="6">
        <v>18984</v>
      </c>
      <c r="D57" s="4" t="s">
        <v>7</v>
      </c>
    </row>
    <row r="58" spans="1:4">
      <c r="A58" s="2" t="s">
        <v>909</v>
      </c>
      <c r="B58" s="4" t="s">
        <v>7</v>
      </c>
      <c r="C58" s="4" t="s">
        <v>7</v>
      </c>
      <c r="D58" s="4" t="s">
        <v>7</v>
      </c>
    </row>
    <row r="59" spans="1:4">
      <c r="A59" s="3" t="s">
        <v>894</v>
      </c>
      <c r="B59" s="4" t="s">
        <v>7</v>
      </c>
      <c r="C59" s="4" t="s">
        <v>7</v>
      </c>
      <c r="D59" s="4" t="s">
        <v>7</v>
      </c>
    </row>
    <row r="60" spans="1:4">
      <c r="A60" s="2" t="s">
        <v>292</v>
      </c>
      <c r="B60" s="6">
        <v>1229803</v>
      </c>
      <c r="C60" s="6">
        <v>1010681</v>
      </c>
      <c r="D60" s="4" t="s">
        <v>7</v>
      </c>
    </row>
    <row r="61" spans="1:4" ht="30">
      <c r="A61" s="2" t="s">
        <v>910</v>
      </c>
      <c r="B61" s="4" t="s">
        <v>7</v>
      </c>
      <c r="C61" s="4" t="s">
        <v>7</v>
      </c>
      <c r="D61" s="4" t="s">
        <v>7</v>
      </c>
    </row>
    <row r="62" spans="1:4">
      <c r="A62" s="3" t="s">
        <v>894</v>
      </c>
      <c r="B62" s="4" t="s">
        <v>7</v>
      </c>
      <c r="C62" s="4" t="s">
        <v>7</v>
      </c>
      <c r="D62" s="4" t="s">
        <v>7</v>
      </c>
    </row>
    <row r="63" spans="1:4">
      <c r="A63" s="2" t="s">
        <v>292</v>
      </c>
      <c r="B63" s="6">
        <v>56966</v>
      </c>
      <c r="C63" s="6">
        <v>80274</v>
      </c>
      <c r="D63" s="4" t="s">
        <v>7</v>
      </c>
    </row>
    <row r="64" spans="1:4" ht="30">
      <c r="A64" s="2" t="s">
        <v>911</v>
      </c>
      <c r="B64" s="4" t="s">
        <v>7</v>
      </c>
      <c r="C64" s="4" t="s">
        <v>7</v>
      </c>
      <c r="D64" s="4" t="s">
        <v>7</v>
      </c>
    </row>
    <row r="65" spans="1:4">
      <c r="A65" s="3" t="s">
        <v>894</v>
      </c>
      <c r="B65" s="4" t="s">
        <v>7</v>
      </c>
      <c r="C65" s="4" t="s">
        <v>7</v>
      </c>
      <c r="D65" s="4" t="s">
        <v>7</v>
      </c>
    </row>
    <row r="66" spans="1:4">
      <c r="A66" s="2" t="s">
        <v>292</v>
      </c>
      <c r="B66" s="6">
        <v>1172837</v>
      </c>
      <c r="C66" s="6">
        <v>930407</v>
      </c>
      <c r="D66" s="4" t="s">
        <v>7</v>
      </c>
    </row>
    <row r="67" spans="1:4" ht="30">
      <c r="A67" s="2" t="s">
        <v>912</v>
      </c>
      <c r="B67" s="4" t="s">
        <v>7</v>
      </c>
      <c r="C67" s="4" t="s">
        <v>7</v>
      </c>
      <c r="D67" s="4" t="s">
        <v>7</v>
      </c>
    </row>
    <row r="68" spans="1:4">
      <c r="A68" s="3" t="s">
        <v>894</v>
      </c>
      <c r="B68" s="4" t="s">
        <v>7</v>
      </c>
      <c r="C68" s="4" t="s">
        <v>7</v>
      </c>
      <c r="D68" s="4" t="s">
        <v>7</v>
      </c>
    </row>
    <row r="69" spans="1:4">
      <c r="A69" s="2" t="s">
        <v>292</v>
      </c>
      <c r="B69" s="6">
        <v>272114</v>
      </c>
      <c r="C69" s="6">
        <v>187419</v>
      </c>
      <c r="D69" s="4" t="s">
        <v>7</v>
      </c>
    </row>
    <row r="70" spans="1:4" ht="30">
      <c r="A70" s="2" t="s">
        <v>913</v>
      </c>
      <c r="B70" s="4" t="s">
        <v>7</v>
      </c>
      <c r="C70" s="4" t="s">
        <v>7</v>
      </c>
      <c r="D70" s="4" t="s">
        <v>7</v>
      </c>
    </row>
    <row r="71" spans="1:4">
      <c r="A71" s="3" t="s">
        <v>894</v>
      </c>
      <c r="B71" s="4" t="s">
        <v>7</v>
      </c>
      <c r="C71" s="4" t="s">
        <v>7</v>
      </c>
      <c r="D71" s="4" t="s">
        <v>7</v>
      </c>
    </row>
    <row r="72" spans="1:4">
      <c r="A72" s="2" t="s">
        <v>292</v>
      </c>
      <c r="B72" s="6">
        <v>288752</v>
      </c>
      <c r="C72" s="6">
        <v>238964</v>
      </c>
      <c r="D72" s="4" t="s">
        <v>7</v>
      </c>
    </row>
    <row r="73" spans="1:4" ht="30">
      <c r="A73" s="2" t="s">
        <v>914</v>
      </c>
      <c r="B73" s="4" t="s">
        <v>7</v>
      </c>
      <c r="C73" s="4" t="s">
        <v>7</v>
      </c>
      <c r="D73" s="4" t="s">
        <v>7</v>
      </c>
    </row>
    <row r="74" spans="1:4">
      <c r="A74" s="3" t="s">
        <v>894</v>
      </c>
      <c r="B74" s="4" t="s">
        <v>7</v>
      </c>
      <c r="C74" s="4" t="s">
        <v>7</v>
      </c>
      <c r="D74" s="4" t="s">
        <v>7</v>
      </c>
    </row>
    <row r="75" spans="1:4">
      <c r="A75" s="2" t="s">
        <v>292</v>
      </c>
      <c r="B75" s="6">
        <v>117464</v>
      </c>
      <c r="C75" s="6">
        <v>125674</v>
      </c>
      <c r="D75" s="4" t="s">
        <v>7</v>
      </c>
    </row>
    <row r="76" spans="1:4" ht="45">
      <c r="A76" s="2" t="s">
        <v>915</v>
      </c>
      <c r="B76" s="4" t="s">
        <v>7</v>
      </c>
      <c r="C76" s="4" t="s">
        <v>7</v>
      </c>
      <c r="D76" s="4" t="s">
        <v>7</v>
      </c>
    </row>
    <row r="77" spans="1:4">
      <c r="A77" s="3" t="s">
        <v>894</v>
      </c>
      <c r="B77" s="4" t="s">
        <v>7</v>
      </c>
      <c r="C77" s="4" t="s">
        <v>7</v>
      </c>
      <c r="D77" s="4" t="s">
        <v>7</v>
      </c>
    </row>
    <row r="78" spans="1:4">
      <c r="A78" s="2" t="s">
        <v>292</v>
      </c>
      <c r="B78" s="6">
        <v>523160</v>
      </c>
      <c r="C78" s="6">
        <v>427277</v>
      </c>
      <c r="D78" s="4" t="s">
        <v>7</v>
      </c>
    </row>
    <row r="79" spans="1:4" ht="30">
      <c r="A79" s="2" t="s">
        <v>916</v>
      </c>
      <c r="B79" s="4" t="s">
        <v>7</v>
      </c>
      <c r="C79" s="4" t="s">
        <v>7</v>
      </c>
      <c r="D79" s="4" t="s">
        <v>7</v>
      </c>
    </row>
    <row r="80" spans="1:4">
      <c r="A80" s="3" t="s">
        <v>894</v>
      </c>
      <c r="B80" s="4" t="s">
        <v>7</v>
      </c>
      <c r="C80" s="4" t="s">
        <v>7</v>
      </c>
      <c r="D80" s="4" t="s">
        <v>7</v>
      </c>
    </row>
    <row r="81" spans="1:4">
      <c r="A81" s="2" t="s">
        <v>292</v>
      </c>
      <c r="B81" s="8">
        <v>28313</v>
      </c>
      <c r="C81" s="8">
        <v>31347</v>
      </c>
      <c r="D81"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80</v>
      </c>
      <c r="C1" s="7"/>
      <c r="D1" s="7" t="s">
        <v>1</v>
      </c>
      <c r="E1" s="7"/>
    </row>
    <row r="2" spans="1:5" ht="30">
      <c r="A2" s="1" t="s">
        <v>29</v>
      </c>
      <c r="B2" s="1" t="s">
        <v>2</v>
      </c>
      <c r="C2" s="1" t="s">
        <v>81</v>
      </c>
      <c r="D2" s="1" t="s">
        <v>2</v>
      </c>
      <c r="E2" s="1" t="s">
        <v>81</v>
      </c>
    </row>
    <row r="3" spans="1:5" ht="30">
      <c r="A3" s="3" t="s">
        <v>132</v>
      </c>
      <c r="B3" s="4" t="s">
        <v>7</v>
      </c>
      <c r="C3" s="4" t="s">
        <v>7</v>
      </c>
      <c r="D3" s="4" t="s">
        <v>7</v>
      </c>
      <c r="E3" s="4" t="s">
        <v>7</v>
      </c>
    </row>
    <row r="4" spans="1:5">
      <c r="A4" s="2" t="s">
        <v>133</v>
      </c>
      <c r="B4" s="8">
        <v>947</v>
      </c>
      <c r="C4" s="8">
        <v>-7891</v>
      </c>
      <c r="D4" s="8">
        <v>5927</v>
      </c>
      <c r="E4" s="8">
        <v>-3546</v>
      </c>
    </row>
    <row r="5" spans="1:5" ht="30">
      <c r="A5" s="3" t="s">
        <v>134</v>
      </c>
      <c r="B5" s="4" t="s">
        <v>7</v>
      </c>
      <c r="C5" s="4" t="s">
        <v>7</v>
      </c>
      <c r="D5" s="4" t="s">
        <v>7</v>
      </c>
      <c r="E5" s="4" t="s">
        <v>7</v>
      </c>
    </row>
    <row r="6" spans="1:5" ht="135">
      <c r="A6" s="2" t="s">
        <v>135</v>
      </c>
      <c r="B6" s="6">
        <v>-8214</v>
      </c>
      <c r="C6" s="6">
        <v>2357</v>
      </c>
      <c r="D6" s="6">
        <v>-36015</v>
      </c>
      <c r="E6" s="6">
        <v>4074</v>
      </c>
    </row>
    <row r="7" spans="1:5" ht="75">
      <c r="A7" s="2" t="s">
        <v>136</v>
      </c>
      <c r="B7" s="4">
        <v>0</v>
      </c>
      <c r="C7" s="4">
        <v>0</v>
      </c>
      <c r="D7" s="4">
        <v>0</v>
      </c>
      <c r="E7" s="4">
        <v>-411</v>
      </c>
    </row>
    <row r="8" spans="1:5" ht="90">
      <c r="A8" s="2" t="s">
        <v>137</v>
      </c>
      <c r="B8" s="4">
        <v>0</v>
      </c>
      <c r="C8" s="4">
        <v>0</v>
      </c>
      <c r="D8" s="4">
        <v>0</v>
      </c>
      <c r="E8" s="6">
        <v>-23711</v>
      </c>
    </row>
    <row r="9" spans="1:5">
      <c r="A9" s="2" t="s">
        <v>138</v>
      </c>
      <c r="B9" s="6">
        <v>-8214</v>
      </c>
      <c r="C9" s="6">
        <v>2357</v>
      </c>
      <c r="D9" s="6">
        <v>-36015</v>
      </c>
      <c r="E9" s="6">
        <v>-20048</v>
      </c>
    </row>
    <row r="10" spans="1:5" ht="45">
      <c r="A10" s="3" t="s">
        <v>139</v>
      </c>
      <c r="B10" s="4" t="s">
        <v>7</v>
      </c>
      <c r="C10" s="4" t="s">
        <v>7</v>
      </c>
      <c r="D10" s="4" t="s">
        <v>7</v>
      </c>
      <c r="E10" s="4" t="s">
        <v>7</v>
      </c>
    </row>
    <row r="11" spans="1:5" ht="60">
      <c r="A11" s="2" t="s">
        <v>140</v>
      </c>
      <c r="B11" s="4">
        <v>0</v>
      </c>
      <c r="C11" s="4">
        <v>0</v>
      </c>
      <c r="D11" s="4">
        <v>0</v>
      </c>
      <c r="E11" s="6">
        <v>23711</v>
      </c>
    </row>
    <row r="12" spans="1:5" ht="120">
      <c r="A12" s="2" t="s">
        <v>141</v>
      </c>
      <c r="B12" s="6">
        <v>-1178</v>
      </c>
      <c r="C12" s="6">
        <v>-2036</v>
      </c>
      <c r="D12" s="6">
        <v>-4700</v>
      </c>
      <c r="E12" s="6">
        <v>-3933</v>
      </c>
    </row>
    <row r="13" spans="1:5">
      <c r="A13" s="2" t="s">
        <v>142</v>
      </c>
      <c r="B13" s="6">
        <v>-1178</v>
      </c>
      <c r="C13" s="6">
        <v>-2036</v>
      </c>
      <c r="D13" s="6">
        <v>-4700</v>
      </c>
      <c r="E13" s="6">
        <v>19778</v>
      </c>
    </row>
    <row r="14" spans="1:5">
      <c r="A14" s="2" t="s">
        <v>143</v>
      </c>
      <c r="B14" s="6">
        <v>-9392</v>
      </c>
      <c r="C14" s="4">
        <v>321</v>
      </c>
      <c r="D14" s="6">
        <v>-40715</v>
      </c>
      <c r="E14" s="4">
        <v>-270</v>
      </c>
    </row>
    <row r="15" spans="1:5">
      <c r="A15" s="2" t="s">
        <v>144</v>
      </c>
      <c r="B15" s="8">
        <v>-8445</v>
      </c>
      <c r="C15" s="8">
        <v>-7570</v>
      </c>
      <c r="D15" s="8">
        <v>-34788</v>
      </c>
      <c r="E15" s="8">
        <v>-38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cols>
    <col min="1" max="1" width="36.5703125" bestFit="1" customWidth="1"/>
    <col min="2" max="4" width="12.28515625" bestFit="1" customWidth="1"/>
  </cols>
  <sheetData>
    <row r="1" spans="1:4" ht="30">
      <c r="A1" s="1" t="s">
        <v>917</v>
      </c>
      <c r="B1" s="7" t="s">
        <v>2</v>
      </c>
      <c r="C1" s="7" t="s">
        <v>30</v>
      </c>
      <c r="D1" s="7" t="s">
        <v>81</v>
      </c>
    </row>
    <row r="2" spans="1:4" ht="30">
      <c r="A2" s="1" t="s">
        <v>29</v>
      </c>
      <c r="B2" s="7"/>
      <c r="C2" s="7"/>
      <c r="D2" s="7"/>
    </row>
    <row r="3" spans="1:4">
      <c r="A3" s="3" t="s">
        <v>894</v>
      </c>
      <c r="B3" s="4" t="s">
        <v>7</v>
      </c>
      <c r="C3" s="4" t="s">
        <v>7</v>
      </c>
      <c r="D3" s="4" t="s">
        <v>7</v>
      </c>
    </row>
    <row r="4" spans="1:4">
      <c r="A4" s="2" t="s">
        <v>342</v>
      </c>
      <c r="B4" s="8">
        <v>1742813</v>
      </c>
      <c r="C4" s="8">
        <v>1832702</v>
      </c>
      <c r="D4" s="8">
        <v>1929526</v>
      </c>
    </row>
    <row r="5" spans="1:4">
      <c r="A5" s="2" t="s">
        <v>897</v>
      </c>
      <c r="B5" s="4" t="s">
        <v>7</v>
      </c>
      <c r="C5" s="4" t="s">
        <v>7</v>
      </c>
      <c r="D5" s="4" t="s">
        <v>7</v>
      </c>
    </row>
    <row r="6" spans="1:4">
      <c r="A6" s="3" t="s">
        <v>894</v>
      </c>
      <c r="B6" s="4" t="s">
        <v>7</v>
      </c>
      <c r="C6" s="4" t="s">
        <v>7</v>
      </c>
      <c r="D6" s="4" t="s">
        <v>7</v>
      </c>
    </row>
    <row r="7" spans="1:4">
      <c r="A7" s="2" t="s">
        <v>342</v>
      </c>
      <c r="B7" s="6">
        <v>340364</v>
      </c>
      <c r="C7" s="6">
        <v>270588</v>
      </c>
      <c r="D7" s="6">
        <v>266227</v>
      </c>
    </row>
    <row r="8" spans="1:4">
      <c r="A8" s="2" t="s">
        <v>898</v>
      </c>
      <c r="B8" s="4" t="s">
        <v>7</v>
      </c>
      <c r="C8" s="4" t="s">
        <v>7</v>
      </c>
      <c r="D8" s="4" t="s">
        <v>7</v>
      </c>
    </row>
    <row r="9" spans="1:4">
      <c r="A9" s="3" t="s">
        <v>894</v>
      </c>
      <c r="B9" s="4" t="s">
        <v>7</v>
      </c>
      <c r="C9" s="4" t="s">
        <v>7</v>
      </c>
      <c r="D9" s="4" t="s">
        <v>7</v>
      </c>
    </row>
    <row r="10" spans="1:4">
      <c r="A10" s="2" t="s">
        <v>342</v>
      </c>
      <c r="B10" s="6">
        <v>614453</v>
      </c>
      <c r="C10" s="6">
        <v>804999</v>
      </c>
      <c r="D10" s="6">
        <v>912624</v>
      </c>
    </row>
    <row r="11" spans="1:4">
      <c r="A11" s="2" t="s">
        <v>899</v>
      </c>
      <c r="B11" s="4" t="s">
        <v>7</v>
      </c>
      <c r="C11" s="4" t="s">
        <v>7</v>
      </c>
      <c r="D11" s="4" t="s">
        <v>7</v>
      </c>
    </row>
    <row r="12" spans="1:4">
      <c r="A12" s="3" t="s">
        <v>894</v>
      </c>
      <c r="B12" s="4" t="s">
        <v>7</v>
      </c>
      <c r="C12" s="4" t="s">
        <v>7</v>
      </c>
      <c r="D12" s="4" t="s">
        <v>7</v>
      </c>
    </row>
    <row r="13" spans="1:4">
      <c r="A13" s="2" t="s">
        <v>342</v>
      </c>
      <c r="B13" s="6">
        <v>155346</v>
      </c>
      <c r="C13" s="6">
        <v>173407</v>
      </c>
      <c r="D13" s="6">
        <v>161256</v>
      </c>
    </row>
    <row r="14" spans="1:4" ht="30">
      <c r="A14" s="2" t="s">
        <v>900</v>
      </c>
      <c r="B14" s="4" t="s">
        <v>7</v>
      </c>
      <c r="C14" s="4" t="s">
        <v>7</v>
      </c>
      <c r="D14" s="4" t="s">
        <v>7</v>
      </c>
    </row>
    <row r="15" spans="1:4">
      <c r="A15" s="3" t="s">
        <v>894</v>
      </c>
      <c r="B15" s="4" t="s">
        <v>7</v>
      </c>
      <c r="C15" s="4" t="s">
        <v>7</v>
      </c>
      <c r="D15" s="4" t="s">
        <v>7</v>
      </c>
    </row>
    <row r="16" spans="1:4">
      <c r="A16" s="2" t="s">
        <v>342</v>
      </c>
      <c r="B16" s="6">
        <v>595569</v>
      </c>
      <c r="C16" s="6">
        <v>533377</v>
      </c>
      <c r="D16" s="6">
        <v>532714</v>
      </c>
    </row>
    <row r="17" spans="1:4">
      <c r="A17" s="2" t="s">
        <v>901</v>
      </c>
      <c r="B17" s="4" t="s">
        <v>7</v>
      </c>
      <c r="C17" s="4" t="s">
        <v>7</v>
      </c>
      <c r="D17" s="4" t="s">
        <v>7</v>
      </c>
    </row>
    <row r="18" spans="1:4">
      <c r="A18" s="3" t="s">
        <v>894</v>
      </c>
      <c r="B18" s="4" t="s">
        <v>7</v>
      </c>
      <c r="C18" s="4" t="s">
        <v>7</v>
      </c>
      <c r="D18" s="4" t="s">
        <v>7</v>
      </c>
    </row>
    <row r="19" spans="1:4">
      <c r="A19" s="2" t="s">
        <v>342</v>
      </c>
      <c r="B19" s="6">
        <v>37081</v>
      </c>
      <c r="C19" s="6">
        <v>50331</v>
      </c>
      <c r="D19" s="6">
        <v>56705</v>
      </c>
    </row>
    <row r="20" spans="1:4">
      <c r="A20" s="2" t="s">
        <v>909</v>
      </c>
      <c r="B20" s="4" t="s">
        <v>7</v>
      </c>
      <c r="C20" s="4" t="s">
        <v>7</v>
      </c>
      <c r="D20" s="4" t="s">
        <v>7</v>
      </c>
    </row>
    <row r="21" spans="1:4">
      <c r="A21" s="3" t="s">
        <v>894</v>
      </c>
      <c r="B21" s="4" t="s">
        <v>7</v>
      </c>
      <c r="C21" s="4" t="s">
        <v>7</v>
      </c>
      <c r="D21" s="4" t="s">
        <v>7</v>
      </c>
    </row>
    <row r="22" spans="1:4">
      <c r="A22" s="2" t="s">
        <v>342</v>
      </c>
      <c r="B22" s="6">
        <v>1229803</v>
      </c>
      <c r="C22" s="6">
        <v>1010681</v>
      </c>
      <c r="D22" s="4" t="s">
        <v>7</v>
      </c>
    </row>
    <row r="23" spans="1:4" ht="30">
      <c r="A23" s="2" t="s">
        <v>912</v>
      </c>
      <c r="B23" s="4" t="s">
        <v>7</v>
      </c>
      <c r="C23" s="4" t="s">
        <v>7</v>
      </c>
      <c r="D23" s="4" t="s">
        <v>7</v>
      </c>
    </row>
    <row r="24" spans="1:4">
      <c r="A24" s="3" t="s">
        <v>894</v>
      </c>
      <c r="B24" s="4" t="s">
        <v>7</v>
      </c>
      <c r="C24" s="4" t="s">
        <v>7</v>
      </c>
      <c r="D24" s="4" t="s">
        <v>7</v>
      </c>
    </row>
    <row r="25" spans="1:4">
      <c r="A25" s="2" t="s">
        <v>342</v>
      </c>
      <c r="B25" s="6">
        <v>272114</v>
      </c>
      <c r="C25" s="6">
        <v>187419</v>
      </c>
      <c r="D25" s="4" t="s">
        <v>7</v>
      </c>
    </row>
    <row r="26" spans="1:4" ht="30">
      <c r="A26" s="2" t="s">
        <v>913</v>
      </c>
      <c r="B26" s="4" t="s">
        <v>7</v>
      </c>
      <c r="C26" s="4" t="s">
        <v>7</v>
      </c>
      <c r="D26" s="4" t="s">
        <v>7</v>
      </c>
    </row>
    <row r="27" spans="1:4">
      <c r="A27" s="3" t="s">
        <v>894</v>
      </c>
      <c r="B27" s="4" t="s">
        <v>7</v>
      </c>
      <c r="C27" s="4" t="s">
        <v>7</v>
      </c>
      <c r="D27" s="4" t="s">
        <v>7</v>
      </c>
    </row>
    <row r="28" spans="1:4">
      <c r="A28" s="2" t="s">
        <v>342</v>
      </c>
      <c r="B28" s="6">
        <v>288752</v>
      </c>
      <c r="C28" s="6">
        <v>238964</v>
      </c>
      <c r="D28" s="4" t="s">
        <v>7</v>
      </c>
    </row>
    <row r="29" spans="1:4" ht="30">
      <c r="A29" s="2" t="s">
        <v>914</v>
      </c>
      <c r="B29" s="4" t="s">
        <v>7</v>
      </c>
      <c r="C29" s="4" t="s">
        <v>7</v>
      </c>
      <c r="D29" s="4" t="s">
        <v>7</v>
      </c>
    </row>
    <row r="30" spans="1:4">
      <c r="A30" s="3" t="s">
        <v>894</v>
      </c>
      <c r="B30" s="4" t="s">
        <v>7</v>
      </c>
      <c r="C30" s="4" t="s">
        <v>7</v>
      </c>
      <c r="D30" s="4" t="s">
        <v>7</v>
      </c>
    </row>
    <row r="31" spans="1:4">
      <c r="A31" s="2" t="s">
        <v>342</v>
      </c>
      <c r="B31" s="6">
        <v>117464</v>
      </c>
      <c r="C31" s="6">
        <v>125674</v>
      </c>
      <c r="D31" s="4" t="s">
        <v>7</v>
      </c>
    </row>
    <row r="32" spans="1:4" ht="45">
      <c r="A32" s="2" t="s">
        <v>915</v>
      </c>
      <c r="B32" s="4" t="s">
        <v>7</v>
      </c>
      <c r="C32" s="4" t="s">
        <v>7</v>
      </c>
      <c r="D32" s="4" t="s">
        <v>7</v>
      </c>
    </row>
    <row r="33" spans="1:4">
      <c r="A33" s="3" t="s">
        <v>894</v>
      </c>
      <c r="B33" s="4" t="s">
        <v>7</v>
      </c>
      <c r="C33" s="4" t="s">
        <v>7</v>
      </c>
      <c r="D33" s="4" t="s">
        <v>7</v>
      </c>
    </row>
    <row r="34" spans="1:4">
      <c r="A34" s="2" t="s">
        <v>342</v>
      </c>
      <c r="B34" s="6">
        <v>523160</v>
      </c>
      <c r="C34" s="6">
        <v>427277</v>
      </c>
      <c r="D34" s="4" t="s">
        <v>7</v>
      </c>
    </row>
    <row r="35" spans="1:4" ht="30">
      <c r="A35" s="2" t="s">
        <v>916</v>
      </c>
      <c r="B35" s="4" t="s">
        <v>7</v>
      </c>
      <c r="C35" s="4" t="s">
        <v>7</v>
      </c>
      <c r="D35" s="4" t="s">
        <v>7</v>
      </c>
    </row>
    <row r="36" spans="1:4">
      <c r="A36" s="3" t="s">
        <v>894</v>
      </c>
      <c r="B36" s="4" t="s">
        <v>7</v>
      </c>
      <c r="C36" s="4" t="s">
        <v>7</v>
      </c>
      <c r="D36" s="4" t="s">
        <v>7</v>
      </c>
    </row>
    <row r="37" spans="1:4">
      <c r="A37" s="2" t="s">
        <v>342</v>
      </c>
      <c r="B37" s="6">
        <v>28313</v>
      </c>
      <c r="C37" s="6">
        <v>31347</v>
      </c>
      <c r="D37" s="4" t="s">
        <v>7</v>
      </c>
    </row>
    <row r="38" spans="1:4">
      <c r="A38" s="2" t="s">
        <v>883</v>
      </c>
      <c r="B38" s="4" t="s">
        <v>7</v>
      </c>
      <c r="C38" s="4" t="s">
        <v>7</v>
      </c>
      <c r="D38" s="4" t="s">
        <v>7</v>
      </c>
    </row>
    <row r="39" spans="1:4">
      <c r="A39" s="3" t="s">
        <v>894</v>
      </c>
      <c r="B39" s="4" t="s">
        <v>7</v>
      </c>
      <c r="C39" s="4" t="s">
        <v>7</v>
      </c>
      <c r="D39" s="4" t="s">
        <v>7</v>
      </c>
    </row>
    <row r="40" spans="1:4">
      <c r="A40" s="2" t="s">
        <v>342</v>
      </c>
      <c r="B40" s="6">
        <v>513010</v>
      </c>
      <c r="C40" s="6">
        <v>822021</v>
      </c>
      <c r="D40" s="4" t="s">
        <v>7</v>
      </c>
    </row>
    <row r="41" spans="1:4" ht="30">
      <c r="A41" s="2" t="s">
        <v>904</v>
      </c>
      <c r="B41" s="4" t="s">
        <v>7</v>
      </c>
      <c r="C41" s="4" t="s">
        <v>7</v>
      </c>
      <c r="D41" s="4" t="s">
        <v>7</v>
      </c>
    </row>
    <row r="42" spans="1:4">
      <c r="A42" s="3" t="s">
        <v>894</v>
      </c>
      <c r="B42" s="4" t="s">
        <v>7</v>
      </c>
      <c r="C42" s="4" t="s">
        <v>7</v>
      </c>
      <c r="D42" s="4" t="s">
        <v>7</v>
      </c>
    </row>
    <row r="43" spans="1:4">
      <c r="A43" s="2" t="s">
        <v>342</v>
      </c>
      <c r="B43" s="6">
        <v>68250</v>
      </c>
      <c r="C43" s="6">
        <v>83169</v>
      </c>
      <c r="D43" s="4" t="s">
        <v>7</v>
      </c>
    </row>
    <row r="44" spans="1:4" ht="30">
      <c r="A44" s="2" t="s">
        <v>905</v>
      </c>
      <c r="B44" s="4" t="s">
        <v>7</v>
      </c>
      <c r="C44" s="4" t="s">
        <v>7</v>
      </c>
      <c r="D44" s="4" t="s">
        <v>7</v>
      </c>
    </row>
    <row r="45" spans="1:4">
      <c r="A45" s="3" t="s">
        <v>894</v>
      </c>
      <c r="B45" s="4" t="s">
        <v>7</v>
      </c>
      <c r="C45" s="4" t="s">
        <v>7</v>
      </c>
      <c r="D45" s="4" t="s">
        <v>7</v>
      </c>
    </row>
    <row r="46" spans="1:4">
      <c r="A46" s="2" t="s">
        <v>342</v>
      </c>
      <c r="B46" s="6">
        <v>325701</v>
      </c>
      <c r="C46" s="6">
        <v>566035</v>
      </c>
      <c r="D46" s="4" t="s">
        <v>7</v>
      </c>
    </row>
    <row r="47" spans="1:4" ht="30">
      <c r="A47" s="2" t="s">
        <v>906</v>
      </c>
      <c r="B47" s="4" t="s">
        <v>7</v>
      </c>
      <c r="C47" s="4" t="s">
        <v>7</v>
      </c>
      <c r="D47" s="4" t="s">
        <v>7</v>
      </c>
    </row>
    <row r="48" spans="1:4">
      <c r="A48" s="3" t="s">
        <v>894</v>
      </c>
      <c r="B48" s="4" t="s">
        <v>7</v>
      </c>
      <c r="C48" s="4" t="s">
        <v>7</v>
      </c>
      <c r="D48" s="4" t="s">
        <v>7</v>
      </c>
    </row>
    <row r="49" spans="1:4">
      <c r="A49" s="2" t="s">
        <v>342</v>
      </c>
      <c r="B49" s="6">
        <v>37882</v>
      </c>
      <c r="C49" s="6">
        <v>47733</v>
      </c>
      <c r="D49" s="4" t="s">
        <v>7</v>
      </c>
    </row>
    <row r="50" spans="1:4" ht="30">
      <c r="A50" s="2" t="s">
        <v>907</v>
      </c>
      <c r="B50" s="4" t="s">
        <v>7</v>
      </c>
      <c r="C50" s="4" t="s">
        <v>7</v>
      </c>
      <c r="D50" s="4" t="s">
        <v>7</v>
      </c>
    </row>
    <row r="51" spans="1:4">
      <c r="A51" s="3" t="s">
        <v>894</v>
      </c>
      <c r="B51" s="4" t="s">
        <v>7</v>
      </c>
      <c r="C51" s="4" t="s">
        <v>7</v>
      </c>
      <c r="D51" s="4" t="s">
        <v>7</v>
      </c>
    </row>
    <row r="52" spans="1:4">
      <c r="A52" s="2" t="s">
        <v>342</v>
      </c>
      <c r="B52" s="6">
        <v>72409</v>
      </c>
      <c r="C52" s="6">
        <v>106100</v>
      </c>
      <c r="D52" s="4" t="s">
        <v>7</v>
      </c>
    </row>
    <row r="53" spans="1:4" ht="30">
      <c r="A53" s="2" t="s">
        <v>908</v>
      </c>
      <c r="B53" s="4" t="s">
        <v>7</v>
      </c>
      <c r="C53" s="4" t="s">
        <v>7</v>
      </c>
      <c r="D53" s="4" t="s">
        <v>7</v>
      </c>
    </row>
    <row r="54" spans="1:4">
      <c r="A54" s="3" t="s">
        <v>894</v>
      </c>
      <c r="B54" s="4" t="s">
        <v>7</v>
      </c>
      <c r="C54" s="4" t="s">
        <v>7</v>
      </c>
      <c r="D54" s="4" t="s">
        <v>7</v>
      </c>
    </row>
    <row r="55" spans="1:4">
      <c r="A55" s="2" t="s">
        <v>342</v>
      </c>
      <c r="B55" s="6">
        <v>8768</v>
      </c>
      <c r="C55" s="6">
        <v>18984</v>
      </c>
      <c r="D55" s="4" t="s">
        <v>7</v>
      </c>
    </row>
    <row r="56" spans="1:4">
      <c r="A56" s="2" t="s">
        <v>892</v>
      </c>
      <c r="B56" s="4" t="s">
        <v>7</v>
      </c>
      <c r="C56" s="4" t="s">
        <v>7</v>
      </c>
      <c r="D56" s="4" t="s">
        <v>7</v>
      </c>
    </row>
    <row r="57" spans="1:4">
      <c r="A57" s="3" t="s">
        <v>894</v>
      </c>
      <c r="B57" s="4" t="s">
        <v>7</v>
      </c>
      <c r="C57" s="4" t="s">
        <v>7</v>
      </c>
      <c r="D57" s="4" t="s">
        <v>7</v>
      </c>
    </row>
    <row r="58" spans="1:4">
      <c r="A58" s="2" t="s">
        <v>342</v>
      </c>
      <c r="B58" s="6">
        <v>366346</v>
      </c>
      <c r="C58" s="6">
        <v>608222</v>
      </c>
      <c r="D58" s="4" t="s">
        <v>7</v>
      </c>
    </row>
    <row r="59" spans="1:4" ht="30">
      <c r="A59" s="2" t="s">
        <v>918</v>
      </c>
      <c r="B59" s="4" t="s">
        <v>7</v>
      </c>
      <c r="C59" s="4" t="s">
        <v>7</v>
      </c>
      <c r="D59" s="4" t="s">
        <v>7</v>
      </c>
    </row>
    <row r="60" spans="1:4">
      <c r="A60" s="3" t="s">
        <v>894</v>
      </c>
      <c r="B60" s="4" t="s">
        <v>7</v>
      </c>
      <c r="C60" s="4" t="s">
        <v>7</v>
      </c>
      <c r="D60" s="4" t="s">
        <v>7</v>
      </c>
    </row>
    <row r="61" spans="1:4">
      <c r="A61" s="2" t="s">
        <v>342</v>
      </c>
      <c r="B61" s="6">
        <v>56966</v>
      </c>
      <c r="C61" s="6">
        <v>80274</v>
      </c>
      <c r="D61" s="4" t="s">
        <v>7</v>
      </c>
    </row>
    <row r="62" spans="1:4" ht="30">
      <c r="A62" s="2" t="s">
        <v>919</v>
      </c>
      <c r="B62" s="4" t="s">
        <v>7</v>
      </c>
      <c r="C62" s="4" t="s">
        <v>7</v>
      </c>
      <c r="D62" s="4" t="s">
        <v>7</v>
      </c>
    </row>
    <row r="63" spans="1:4">
      <c r="A63" s="3" t="s">
        <v>894</v>
      </c>
      <c r="B63" s="4" t="s">
        <v>7</v>
      </c>
      <c r="C63" s="4" t="s">
        <v>7</v>
      </c>
      <c r="D63" s="4" t="s">
        <v>7</v>
      </c>
    </row>
    <row r="64" spans="1:4">
      <c r="A64" s="2" t="s">
        <v>342</v>
      </c>
      <c r="B64" s="6">
        <v>309380</v>
      </c>
      <c r="C64" s="6">
        <v>527948</v>
      </c>
      <c r="D64" s="4" t="s">
        <v>7</v>
      </c>
    </row>
    <row r="65" spans="1:4">
      <c r="A65" s="2" t="s">
        <v>896</v>
      </c>
      <c r="B65" s="4" t="s">
        <v>7</v>
      </c>
      <c r="C65" s="4" t="s">
        <v>7</v>
      </c>
      <c r="D65" s="4" t="s">
        <v>7</v>
      </c>
    </row>
    <row r="66" spans="1:4">
      <c r="A66" s="3" t="s">
        <v>894</v>
      </c>
      <c r="B66" s="4" t="s">
        <v>7</v>
      </c>
      <c r="C66" s="4" t="s">
        <v>7</v>
      </c>
      <c r="D66" s="4" t="s">
        <v>7</v>
      </c>
    </row>
    <row r="67" spans="1:4">
      <c r="A67" s="2" t="s">
        <v>342</v>
      </c>
      <c r="B67" s="6">
        <v>1376467</v>
      </c>
      <c r="C67" s="6">
        <v>1224480</v>
      </c>
      <c r="D67" s="4" t="s">
        <v>7</v>
      </c>
    </row>
    <row r="68" spans="1:4" ht="30">
      <c r="A68" s="2" t="s">
        <v>920</v>
      </c>
      <c r="B68" s="4" t="s">
        <v>7</v>
      </c>
      <c r="C68" s="4" t="s">
        <v>7</v>
      </c>
      <c r="D68" s="4" t="s">
        <v>7</v>
      </c>
    </row>
    <row r="69" spans="1:4">
      <c r="A69" s="3" t="s">
        <v>894</v>
      </c>
      <c r="B69" s="4" t="s">
        <v>7</v>
      </c>
      <c r="C69" s="4" t="s">
        <v>7</v>
      </c>
      <c r="D69" s="4" t="s">
        <v>7</v>
      </c>
    </row>
    <row r="70" spans="1:4">
      <c r="A70" s="2" t="s">
        <v>342</v>
      </c>
      <c r="B70" s="6">
        <v>1172837</v>
      </c>
      <c r="C70" s="6">
        <v>930407</v>
      </c>
      <c r="D70" s="4" t="s">
        <v>7</v>
      </c>
    </row>
    <row r="71" spans="1:4" ht="30">
      <c r="A71" s="2" t="s">
        <v>921</v>
      </c>
      <c r="B71" s="4" t="s">
        <v>7</v>
      </c>
      <c r="C71" s="4" t="s">
        <v>7</v>
      </c>
      <c r="D71" s="4" t="s">
        <v>7</v>
      </c>
    </row>
    <row r="72" spans="1:4">
      <c r="A72" s="3" t="s">
        <v>894</v>
      </c>
      <c r="B72" s="4" t="s">
        <v>7</v>
      </c>
      <c r="C72" s="4" t="s">
        <v>7</v>
      </c>
      <c r="D72" s="4" t="s">
        <v>7</v>
      </c>
    </row>
    <row r="73" spans="1:4">
      <c r="A73" s="2" t="s">
        <v>342</v>
      </c>
      <c r="B73" s="6">
        <v>203630</v>
      </c>
      <c r="C73" s="6">
        <v>294073</v>
      </c>
      <c r="D73" s="4" t="s">
        <v>7</v>
      </c>
    </row>
    <row r="74" spans="1:4">
      <c r="A74" s="2" t="s">
        <v>922</v>
      </c>
      <c r="B74" s="4" t="s">
        <v>7</v>
      </c>
      <c r="C74" s="4" t="s">
        <v>7</v>
      </c>
      <c r="D74" s="4" t="s">
        <v>7</v>
      </c>
    </row>
    <row r="75" spans="1:4">
      <c r="A75" s="3" t="s">
        <v>894</v>
      </c>
      <c r="B75" s="4" t="s">
        <v>7</v>
      </c>
      <c r="C75" s="4" t="s">
        <v>7</v>
      </c>
      <c r="D75" s="4" t="s">
        <v>7</v>
      </c>
    </row>
    <row r="76" spans="1:4">
      <c r="A76" s="2" t="s">
        <v>923</v>
      </c>
      <c r="B76" s="6">
        <v>21985</v>
      </c>
      <c r="C76" s="6">
        <v>18185</v>
      </c>
      <c r="D76" s="4" t="s">
        <v>7</v>
      </c>
    </row>
    <row r="77" spans="1:4">
      <c r="A77" s="2" t="s">
        <v>924</v>
      </c>
      <c r="B77" s="6">
        <v>9810</v>
      </c>
      <c r="C77" s="6">
        <v>5624</v>
      </c>
      <c r="D77" s="4" t="s">
        <v>7</v>
      </c>
    </row>
    <row r="78" spans="1:4">
      <c r="A78" s="2" t="s">
        <v>925</v>
      </c>
      <c r="B78" s="6">
        <v>68985</v>
      </c>
      <c r="C78" s="6">
        <v>156063</v>
      </c>
      <c r="D78" s="4" t="s">
        <v>7</v>
      </c>
    </row>
    <row r="79" spans="1:4">
      <c r="A79" s="2" t="s">
        <v>926</v>
      </c>
      <c r="B79" s="6">
        <v>100780</v>
      </c>
      <c r="C79" s="6">
        <v>179872</v>
      </c>
      <c r="D79" s="4" t="s">
        <v>7</v>
      </c>
    </row>
    <row r="80" spans="1:4">
      <c r="A80" s="2" t="s">
        <v>316</v>
      </c>
      <c r="B80" s="6">
        <v>1642033</v>
      </c>
      <c r="C80" s="6">
        <v>1652830</v>
      </c>
      <c r="D80" s="4" t="s">
        <v>7</v>
      </c>
    </row>
    <row r="81" spans="1:4">
      <c r="A81" s="2" t="s">
        <v>342</v>
      </c>
      <c r="B81" s="6">
        <v>1742813</v>
      </c>
      <c r="C81" s="6">
        <v>1832702</v>
      </c>
      <c r="D81" s="4" t="s">
        <v>7</v>
      </c>
    </row>
    <row r="82" spans="1:4" ht="30">
      <c r="A82" s="2" t="s">
        <v>927</v>
      </c>
      <c r="B82" s="6">
        <v>62493</v>
      </c>
      <c r="C82" s="6">
        <v>146786</v>
      </c>
      <c r="D82" s="4" t="s">
        <v>7</v>
      </c>
    </row>
    <row r="83" spans="1:4">
      <c r="A83" s="2" t="s">
        <v>928</v>
      </c>
      <c r="B83" s="6">
        <v>30851</v>
      </c>
      <c r="C83" s="6">
        <v>23119</v>
      </c>
      <c r="D83" s="4" t="s">
        <v>7</v>
      </c>
    </row>
    <row r="84" spans="1:4" ht="30">
      <c r="A84" s="2" t="s">
        <v>929</v>
      </c>
      <c r="B84" s="4" t="s">
        <v>7</v>
      </c>
      <c r="C84" s="4" t="s">
        <v>7</v>
      </c>
      <c r="D84" s="4" t="s">
        <v>7</v>
      </c>
    </row>
    <row r="85" spans="1:4">
      <c r="A85" s="3" t="s">
        <v>894</v>
      </c>
      <c r="B85" s="4" t="s">
        <v>7</v>
      </c>
      <c r="C85" s="4" t="s">
        <v>7</v>
      </c>
      <c r="D85" s="4" t="s">
        <v>7</v>
      </c>
    </row>
    <row r="86" spans="1:4">
      <c r="A86" s="2" t="s">
        <v>923</v>
      </c>
      <c r="B86" s="6">
        <v>3494</v>
      </c>
      <c r="C86" s="6">
        <v>4813</v>
      </c>
      <c r="D86" s="4" t="s">
        <v>7</v>
      </c>
    </row>
    <row r="87" spans="1:4">
      <c r="A87" s="2" t="s">
        <v>924</v>
      </c>
      <c r="B87" s="4">
        <v>238</v>
      </c>
      <c r="C87" s="4">
        <v>583</v>
      </c>
      <c r="D87" s="4" t="s">
        <v>7</v>
      </c>
    </row>
    <row r="88" spans="1:4">
      <c r="A88" s="2" t="s">
        <v>925</v>
      </c>
      <c r="B88" s="6">
        <v>6625</v>
      </c>
      <c r="C88" s="6">
        <v>9302</v>
      </c>
      <c r="D88" s="4" t="s">
        <v>7</v>
      </c>
    </row>
    <row r="89" spans="1:4">
      <c r="A89" s="2" t="s">
        <v>926</v>
      </c>
      <c r="B89" s="6">
        <v>10357</v>
      </c>
      <c r="C89" s="6">
        <v>14698</v>
      </c>
      <c r="D89" s="4" t="s">
        <v>7</v>
      </c>
    </row>
    <row r="90" spans="1:4">
      <c r="A90" s="2" t="s">
        <v>316</v>
      </c>
      <c r="B90" s="6">
        <v>1219446</v>
      </c>
      <c r="C90" s="6">
        <v>995983</v>
      </c>
      <c r="D90" s="4" t="s">
        <v>7</v>
      </c>
    </row>
    <row r="91" spans="1:4">
      <c r="A91" s="2" t="s">
        <v>342</v>
      </c>
      <c r="B91" s="6">
        <v>1229803</v>
      </c>
      <c r="C91" s="6">
        <v>1010681</v>
      </c>
      <c r="D91" s="4" t="s">
        <v>7</v>
      </c>
    </row>
    <row r="92" spans="1:4" ht="30">
      <c r="A92" s="2" t="s">
        <v>927</v>
      </c>
      <c r="B92" s="4">
        <v>169</v>
      </c>
      <c r="C92" s="4">
        <v>25</v>
      </c>
      <c r="D92" s="4" t="s">
        <v>7</v>
      </c>
    </row>
    <row r="93" spans="1:4">
      <c r="A93" s="2" t="s">
        <v>928</v>
      </c>
      <c r="B93" s="6">
        <v>13994</v>
      </c>
      <c r="C93" s="6">
        <v>23119</v>
      </c>
      <c r="D93" s="4" t="s">
        <v>7</v>
      </c>
    </row>
    <row r="94" spans="1:4" ht="45">
      <c r="A94" s="2" t="s">
        <v>930</v>
      </c>
      <c r="B94" s="4" t="s">
        <v>7</v>
      </c>
      <c r="C94" s="4" t="s">
        <v>7</v>
      </c>
      <c r="D94" s="4" t="s">
        <v>7</v>
      </c>
    </row>
    <row r="95" spans="1:4">
      <c r="A95" s="3" t="s">
        <v>894</v>
      </c>
      <c r="B95" s="4" t="s">
        <v>7</v>
      </c>
      <c r="C95" s="4" t="s">
        <v>7</v>
      </c>
      <c r="D95" s="4" t="s">
        <v>7</v>
      </c>
    </row>
    <row r="96" spans="1:4">
      <c r="A96" s="2" t="s">
        <v>923</v>
      </c>
      <c r="B96" s="4">
        <v>0</v>
      </c>
      <c r="C96" s="4">
        <v>0</v>
      </c>
      <c r="D96" s="4" t="s">
        <v>7</v>
      </c>
    </row>
    <row r="97" spans="1:4">
      <c r="A97" s="2" t="s">
        <v>924</v>
      </c>
      <c r="B97" s="4">
        <v>0</v>
      </c>
      <c r="C97" s="4">
        <v>0</v>
      </c>
      <c r="D97" s="4" t="s">
        <v>7</v>
      </c>
    </row>
    <row r="98" spans="1:4">
      <c r="A98" s="2" t="s">
        <v>925</v>
      </c>
      <c r="B98" s="4">
        <v>0</v>
      </c>
      <c r="C98" s="4">
        <v>0</v>
      </c>
      <c r="D98" s="4" t="s">
        <v>7</v>
      </c>
    </row>
    <row r="99" spans="1:4">
      <c r="A99" s="2" t="s">
        <v>926</v>
      </c>
      <c r="B99" s="4">
        <v>0</v>
      </c>
      <c r="C99" s="4">
        <v>0</v>
      </c>
      <c r="D99" s="4" t="s">
        <v>7</v>
      </c>
    </row>
    <row r="100" spans="1:4">
      <c r="A100" s="2" t="s">
        <v>316</v>
      </c>
      <c r="B100" s="6">
        <v>1652</v>
      </c>
      <c r="C100" s="6">
        <v>3915</v>
      </c>
      <c r="D100" s="4" t="s">
        <v>7</v>
      </c>
    </row>
    <row r="101" spans="1:4">
      <c r="A101" s="2" t="s">
        <v>342</v>
      </c>
      <c r="B101" s="6">
        <v>1652</v>
      </c>
      <c r="C101" s="6">
        <v>3915</v>
      </c>
      <c r="D101" s="4" t="s">
        <v>7</v>
      </c>
    </row>
    <row r="102" spans="1:4" ht="30">
      <c r="A102" s="2" t="s">
        <v>927</v>
      </c>
      <c r="B102" s="4">
        <v>0</v>
      </c>
      <c r="C102" s="4">
        <v>0</v>
      </c>
      <c r="D102" s="4" t="s">
        <v>7</v>
      </c>
    </row>
    <row r="103" spans="1:4">
      <c r="A103" s="2" t="s">
        <v>928</v>
      </c>
      <c r="B103" s="4">
        <v>0</v>
      </c>
      <c r="C103" s="4">
        <v>0</v>
      </c>
      <c r="D103" s="4" t="s">
        <v>7</v>
      </c>
    </row>
    <row r="104" spans="1:4" ht="45">
      <c r="A104" s="2" t="s">
        <v>931</v>
      </c>
      <c r="B104" s="4" t="s">
        <v>7</v>
      </c>
      <c r="C104" s="4" t="s">
        <v>7</v>
      </c>
      <c r="D104" s="4" t="s">
        <v>7</v>
      </c>
    </row>
    <row r="105" spans="1:4">
      <c r="A105" s="3" t="s">
        <v>894</v>
      </c>
      <c r="B105" s="4" t="s">
        <v>7</v>
      </c>
      <c r="C105" s="4" t="s">
        <v>7</v>
      </c>
      <c r="D105" s="4" t="s">
        <v>7</v>
      </c>
    </row>
    <row r="106" spans="1:4">
      <c r="A106" s="2" t="s">
        <v>923</v>
      </c>
      <c r="B106" s="4">
        <v>46</v>
      </c>
      <c r="C106" s="6">
        <v>1948</v>
      </c>
      <c r="D106" s="4" t="s">
        <v>7</v>
      </c>
    </row>
    <row r="107" spans="1:4">
      <c r="A107" s="2" t="s">
        <v>924</v>
      </c>
      <c r="B107" s="4">
        <v>0</v>
      </c>
      <c r="C107" s="4">
        <v>0</v>
      </c>
      <c r="D107" s="4" t="s">
        <v>7</v>
      </c>
    </row>
    <row r="108" spans="1:4">
      <c r="A108" s="2" t="s">
        <v>925</v>
      </c>
      <c r="B108" s="4">
        <v>148</v>
      </c>
      <c r="C108" s="4">
        <v>0</v>
      </c>
      <c r="D108" s="4" t="s">
        <v>7</v>
      </c>
    </row>
    <row r="109" spans="1:4">
      <c r="A109" s="2" t="s">
        <v>926</v>
      </c>
      <c r="B109" s="4">
        <v>194</v>
      </c>
      <c r="C109" s="6">
        <v>1948</v>
      </c>
      <c r="D109" s="4" t="s">
        <v>7</v>
      </c>
    </row>
    <row r="110" spans="1:4">
      <c r="A110" s="2" t="s">
        <v>316</v>
      </c>
      <c r="B110" s="6">
        <v>7900</v>
      </c>
      <c r="C110" s="6">
        <v>8485</v>
      </c>
      <c r="D110" s="4" t="s">
        <v>7</v>
      </c>
    </row>
    <row r="111" spans="1:4">
      <c r="A111" s="2" t="s">
        <v>342</v>
      </c>
      <c r="B111" s="6">
        <v>8094</v>
      </c>
      <c r="C111" s="6">
        <v>10433</v>
      </c>
      <c r="D111" s="4" t="s">
        <v>7</v>
      </c>
    </row>
    <row r="112" spans="1:4" ht="30">
      <c r="A112" s="2" t="s">
        <v>927</v>
      </c>
      <c r="B112" s="4">
        <v>148</v>
      </c>
      <c r="C112" s="4">
        <v>0</v>
      </c>
      <c r="D112" s="4" t="s">
        <v>7</v>
      </c>
    </row>
    <row r="113" spans="1:4">
      <c r="A113" s="2" t="s">
        <v>928</v>
      </c>
      <c r="B113" s="4">
        <v>1</v>
      </c>
      <c r="C113" s="4">
        <v>75</v>
      </c>
      <c r="D113" s="4" t="s">
        <v>7</v>
      </c>
    </row>
    <row r="114" spans="1:4" ht="30">
      <c r="A114" s="2" t="s">
        <v>932</v>
      </c>
      <c r="B114" s="4" t="s">
        <v>7</v>
      </c>
      <c r="C114" s="4" t="s">
        <v>7</v>
      </c>
      <c r="D114" s="4" t="s">
        <v>7</v>
      </c>
    </row>
    <row r="115" spans="1:4">
      <c r="A115" s="3" t="s">
        <v>894</v>
      </c>
      <c r="B115" s="4" t="s">
        <v>7</v>
      </c>
      <c r="C115" s="4" t="s">
        <v>7</v>
      </c>
      <c r="D115" s="4" t="s">
        <v>7</v>
      </c>
    </row>
    <row r="116" spans="1:4">
      <c r="A116" s="2" t="s">
        <v>923</v>
      </c>
      <c r="B116" s="4">
        <v>952</v>
      </c>
      <c r="C116" s="4">
        <v>0</v>
      </c>
      <c r="D116" s="4" t="s">
        <v>7</v>
      </c>
    </row>
    <row r="117" spans="1:4">
      <c r="A117" s="2" t="s">
        <v>924</v>
      </c>
      <c r="B117" s="4">
        <v>0</v>
      </c>
      <c r="C117" s="4">
        <v>0</v>
      </c>
      <c r="D117" s="4" t="s">
        <v>7</v>
      </c>
    </row>
    <row r="118" spans="1:4">
      <c r="A118" s="2" t="s">
        <v>925</v>
      </c>
      <c r="B118" s="4">
        <v>0</v>
      </c>
      <c r="C118" s="4">
        <v>34</v>
      </c>
      <c r="D118" s="4" t="s">
        <v>7</v>
      </c>
    </row>
    <row r="119" spans="1:4">
      <c r="A119" s="2" t="s">
        <v>926</v>
      </c>
      <c r="B119" s="4">
        <v>952</v>
      </c>
      <c r="C119" s="4">
        <v>34</v>
      </c>
      <c r="D119" s="4" t="s">
        <v>7</v>
      </c>
    </row>
    <row r="120" spans="1:4">
      <c r="A120" s="2" t="s">
        <v>316</v>
      </c>
      <c r="B120" s="6">
        <v>7384</v>
      </c>
      <c r="C120" s="6">
        <v>13387</v>
      </c>
      <c r="D120" s="4" t="s">
        <v>7</v>
      </c>
    </row>
    <row r="121" spans="1:4">
      <c r="A121" s="2" t="s">
        <v>342</v>
      </c>
      <c r="B121" s="6">
        <v>8336</v>
      </c>
      <c r="C121" s="6">
        <v>13421</v>
      </c>
      <c r="D121" s="4" t="s">
        <v>7</v>
      </c>
    </row>
    <row r="122" spans="1:4" ht="30">
      <c r="A122" s="2" t="s">
        <v>927</v>
      </c>
      <c r="B122" s="4">
        <v>0</v>
      </c>
      <c r="C122" s="4">
        <v>0</v>
      </c>
      <c r="D122" s="4" t="s">
        <v>7</v>
      </c>
    </row>
    <row r="123" spans="1:4">
      <c r="A123" s="2" t="s">
        <v>928</v>
      </c>
      <c r="B123" s="6">
        <v>1129</v>
      </c>
      <c r="C123" s="4">
        <v>237</v>
      </c>
      <c r="D123" s="4" t="s">
        <v>7</v>
      </c>
    </row>
    <row r="124" spans="1:4" ht="45">
      <c r="A124" s="2" t="s">
        <v>933</v>
      </c>
      <c r="B124" s="4" t="s">
        <v>7</v>
      </c>
      <c r="C124" s="4" t="s">
        <v>7</v>
      </c>
      <c r="D124" s="4" t="s">
        <v>7</v>
      </c>
    </row>
    <row r="125" spans="1:4">
      <c r="A125" s="3" t="s">
        <v>894</v>
      </c>
      <c r="B125" s="4" t="s">
        <v>7</v>
      </c>
      <c r="C125" s="4" t="s">
        <v>7</v>
      </c>
      <c r="D125" s="4" t="s">
        <v>7</v>
      </c>
    </row>
    <row r="126" spans="1:4">
      <c r="A126" s="2" t="s">
        <v>923</v>
      </c>
      <c r="B126" s="4">
        <v>154</v>
      </c>
      <c r="C126" s="4">
        <v>97</v>
      </c>
      <c r="D126" s="4" t="s">
        <v>7</v>
      </c>
    </row>
    <row r="127" spans="1:4">
      <c r="A127" s="2" t="s">
        <v>924</v>
      </c>
      <c r="B127" s="4">
        <v>17</v>
      </c>
      <c r="C127" s="4">
        <v>106</v>
      </c>
      <c r="D127" s="4" t="s">
        <v>7</v>
      </c>
    </row>
    <row r="128" spans="1:4">
      <c r="A128" s="2" t="s">
        <v>925</v>
      </c>
      <c r="B128" s="4">
        <v>0</v>
      </c>
      <c r="C128" s="6">
        <v>1074</v>
      </c>
      <c r="D128" s="4" t="s">
        <v>7</v>
      </c>
    </row>
    <row r="129" spans="1:4">
      <c r="A129" s="2" t="s">
        <v>926</v>
      </c>
      <c r="B129" s="4">
        <v>171</v>
      </c>
      <c r="C129" s="6">
        <v>1277</v>
      </c>
      <c r="D129" s="4" t="s">
        <v>7</v>
      </c>
    </row>
    <row r="130" spans="1:4">
      <c r="A130" s="2" t="s">
        <v>316</v>
      </c>
      <c r="B130" s="6">
        <v>88846</v>
      </c>
      <c r="C130" s="6">
        <v>56490</v>
      </c>
      <c r="D130" s="4" t="s">
        <v>7</v>
      </c>
    </row>
    <row r="131" spans="1:4">
      <c r="A131" s="2" t="s">
        <v>342</v>
      </c>
      <c r="B131" s="6">
        <v>89017</v>
      </c>
      <c r="C131" s="6">
        <v>57767</v>
      </c>
      <c r="D131" s="4" t="s">
        <v>7</v>
      </c>
    </row>
    <row r="132" spans="1:4" ht="30">
      <c r="A132" s="2" t="s">
        <v>927</v>
      </c>
      <c r="B132" s="4">
        <v>0</v>
      </c>
      <c r="C132" s="4">
        <v>0</v>
      </c>
      <c r="D132" s="4" t="s">
        <v>7</v>
      </c>
    </row>
    <row r="133" spans="1:4">
      <c r="A133" s="2" t="s">
        <v>928</v>
      </c>
      <c r="B133" s="4">
        <v>728</v>
      </c>
      <c r="C133" s="6">
        <v>3365</v>
      </c>
      <c r="D133" s="4" t="s">
        <v>7</v>
      </c>
    </row>
    <row r="134" spans="1:4" ht="45">
      <c r="A134" s="2" t="s">
        <v>934</v>
      </c>
      <c r="B134" s="4" t="s">
        <v>7</v>
      </c>
      <c r="C134" s="4" t="s">
        <v>7</v>
      </c>
      <c r="D134" s="4" t="s">
        <v>7</v>
      </c>
    </row>
    <row r="135" spans="1:4">
      <c r="A135" s="3" t="s">
        <v>894</v>
      </c>
      <c r="B135" s="4" t="s">
        <v>7</v>
      </c>
      <c r="C135" s="4" t="s">
        <v>7</v>
      </c>
      <c r="D135" s="4" t="s">
        <v>7</v>
      </c>
    </row>
    <row r="136" spans="1:4">
      <c r="A136" s="2" t="s">
        <v>923</v>
      </c>
      <c r="B136" s="4">
        <v>116</v>
      </c>
      <c r="C136" s="4">
        <v>0</v>
      </c>
      <c r="D136" s="4" t="s">
        <v>7</v>
      </c>
    </row>
    <row r="137" spans="1:4">
      <c r="A137" s="2" t="s">
        <v>924</v>
      </c>
      <c r="B137" s="4">
        <v>0</v>
      </c>
      <c r="C137" s="4">
        <v>122</v>
      </c>
      <c r="D137" s="4" t="s">
        <v>7</v>
      </c>
    </row>
    <row r="138" spans="1:4">
      <c r="A138" s="2" t="s">
        <v>925</v>
      </c>
      <c r="B138" s="6">
        <v>4643</v>
      </c>
      <c r="C138" s="6">
        <v>5123</v>
      </c>
      <c r="D138" s="4" t="s">
        <v>7</v>
      </c>
    </row>
    <row r="139" spans="1:4">
      <c r="A139" s="2" t="s">
        <v>926</v>
      </c>
      <c r="B139" s="6">
        <v>4759</v>
      </c>
      <c r="C139" s="6">
        <v>5245</v>
      </c>
      <c r="D139" s="4" t="s">
        <v>7</v>
      </c>
    </row>
    <row r="140" spans="1:4">
      <c r="A140" s="2" t="s">
        <v>316</v>
      </c>
      <c r="B140" s="6">
        <v>176894</v>
      </c>
      <c r="C140" s="6">
        <v>148183</v>
      </c>
      <c r="D140" s="4" t="s">
        <v>7</v>
      </c>
    </row>
    <row r="141" spans="1:4">
      <c r="A141" s="2" t="s">
        <v>342</v>
      </c>
      <c r="B141" s="6">
        <v>181653</v>
      </c>
      <c r="C141" s="6">
        <v>153428</v>
      </c>
      <c r="D141" s="4" t="s">
        <v>7</v>
      </c>
    </row>
    <row r="142" spans="1:4" ht="30">
      <c r="A142" s="2" t="s">
        <v>927</v>
      </c>
      <c r="B142" s="4">
        <v>0</v>
      </c>
      <c r="C142" s="4">
        <v>0</v>
      </c>
      <c r="D142" s="4" t="s">
        <v>7</v>
      </c>
    </row>
    <row r="143" spans="1:4">
      <c r="A143" s="2" t="s">
        <v>928</v>
      </c>
      <c r="B143" s="6">
        <v>4643</v>
      </c>
      <c r="C143" s="6">
        <v>7992</v>
      </c>
      <c r="D143" s="4" t="s">
        <v>7</v>
      </c>
    </row>
    <row r="144" spans="1:4" ht="45">
      <c r="A144" s="2" t="s">
        <v>935</v>
      </c>
      <c r="B144" s="4" t="s">
        <v>7</v>
      </c>
      <c r="C144" s="4" t="s">
        <v>7</v>
      </c>
      <c r="D144" s="4" t="s">
        <v>7</v>
      </c>
    </row>
    <row r="145" spans="1:4">
      <c r="A145" s="3" t="s">
        <v>894</v>
      </c>
      <c r="B145" s="4" t="s">
        <v>7</v>
      </c>
      <c r="C145" s="4" t="s">
        <v>7</v>
      </c>
      <c r="D145" s="4" t="s">
        <v>7</v>
      </c>
    </row>
    <row r="146" spans="1:4">
      <c r="A146" s="2" t="s">
        <v>923</v>
      </c>
      <c r="B146" s="6">
        <v>1268</v>
      </c>
      <c r="C146" s="6">
        <v>2045</v>
      </c>
      <c r="D146" s="4" t="s">
        <v>7</v>
      </c>
    </row>
    <row r="147" spans="1:4">
      <c r="A147" s="2" t="s">
        <v>924</v>
      </c>
      <c r="B147" s="4">
        <v>17</v>
      </c>
      <c r="C147" s="4">
        <v>228</v>
      </c>
      <c r="D147" s="4" t="s">
        <v>7</v>
      </c>
    </row>
    <row r="148" spans="1:4">
      <c r="A148" s="2" t="s">
        <v>925</v>
      </c>
      <c r="B148" s="6">
        <v>4791</v>
      </c>
      <c r="C148" s="6">
        <v>6231</v>
      </c>
      <c r="D148" s="4" t="s">
        <v>7</v>
      </c>
    </row>
    <row r="149" spans="1:4">
      <c r="A149" s="2" t="s">
        <v>926</v>
      </c>
      <c r="B149" s="6">
        <v>6076</v>
      </c>
      <c r="C149" s="6">
        <v>8504</v>
      </c>
      <c r="D149" s="4" t="s">
        <v>7</v>
      </c>
    </row>
    <row r="150" spans="1:4">
      <c r="A150" s="2" t="s">
        <v>316</v>
      </c>
      <c r="B150" s="6">
        <v>282676</v>
      </c>
      <c r="C150" s="6">
        <v>230460</v>
      </c>
      <c r="D150" s="4" t="s">
        <v>7</v>
      </c>
    </row>
    <row r="151" spans="1:4">
      <c r="A151" s="2" t="s">
        <v>342</v>
      </c>
      <c r="B151" s="6">
        <v>288752</v>
      </c>
      <c r="C151" s="6">
        <v>238964</v>
      </c>
      <c r="D151" s="4" t="s">
        <v>7</v>
      </c>
    </row>
    <row r="152" spans="1:4" ht="30">
      <c r="A152" s="2" t="s">
        <v>927</v>
      </c>
      <c r="B152" s="4">
        <v>148</v>
      </c>
      <c r="C152" s="4">
        <v>0</v>
      </c>
      <c r="D152" s="4" t="s">
        <v>7</v>
      </c>
    </row>
    <row r="153" spans="1:4">
      <c r="A153" s="2" t="s">
        <v>928</v>
      </c>
      <c r="B153" s="6">
        <v>6501</v>
      </c>
      <c r="C153" s="6">
        <v>11669</v>
      </c>
      <c r="D153" s="4" t="s">
        <v>7</v>
      </c>
    </row>
    <row r="154" spans="1:4" ht="30">
      <c r="A154" s="2" t="s">
        <v>936</v>
      </c>
      <c r="B154" s="4" t="s">
        <v>7</v>
      </c>
      <c r="C154" s="4" t="s">
        <v>7</v>
      </c>
      <c r="D154" s="4" t="s">
        <v>7</v>
      </c>
    </row>
    <row r="155" spans="1:4">
      <c r="A155" s="3" t="s">
        <v>894</v>
      </c>
      <c r="B155" s="4" t="s">
        <v>7</v>
      </c>
      <c r="C155" s="4" t="s">
        <v>7</v>
      </c>
      <c r="D155" s="4" t="s">
        <v>7</v>
      </c>
    </row>
    <row r="156" spans="1:4">
      <c r="A156" s="2" t="s">
        <v>923</v>
      </c>
      <c r="B156" s="6">
        <v>1043</v>
      </c>
      <c r="C156" s="6">
        <v>1261</v>
      </c>
      <c r="D156" s="4" t="s">
        <v>7</v>
      </c>
    </row>
    <row r="157" spans="1:4">
      <c r="A157" s="2" t="s">
        <v>924</v>
      </c>
      <c r="B157" s="4">
        <v>132</v>
      </c>
      <c r="C157" s="4">
        <v>119</v>
      </c>
      <c r="D157" s="4" t="s">
        <v>7</v>
      </c>
    </row>
    <row r="158" spans="1:4">
      <c r="A158" s="2" t="s">
        <v>925</v>
      </c>
      <c r="B158" s="6">
        <v>1230</v>
      </c>
      <c r="C158" s="6">
        <v>1825</v>
      </c>
      <c r="D158" s="4" t="s">
        <v>7</v>
      </c>
    </row>
    <row r="159" spans="1:4">
      <c r="A159" s="2" t="s">
        <v>926</v>
      </c>
      <c r="B159" s="6">
        <v>2405</v>
      </c>
      <c r="C159" s="6">
        <v>3205</v>
      </c>
      <c r="D159" s="4" t="s">
        <v>7</v>
      </c>
    </row>
    <row r="160" spans="1:4">
      <c r="A160" s="2" t="s">
        <v>316</v>
      </c>
      <c r="B160" s="6">
        <v>468089</v>
      </c>
      <c r="C160" s="6">
        <v>373243</v>
      </c>
      <c r="D160" s="4" t="s">
        <v>7</v>
      </c>
    </row>
    <row r="161" spans="1:4">
      <c r="A161" s="2" t="s">
        <v>342</v>
      </c>
      <c r="B161" s="6">
        <v>470494</v>
      </c>
      <c r="C161" s="6">
        <v>376448</v>
      </c>
      <c r="D161" s="4" t="s">
        <v>7</v>
      </c>
    </row>
    <row r="162" spans="1:4" ht="30">
      <c r="A162" s="2" t="s">
        <v>927</v>
      </c>
      <c r="B162" s="4">
        <v>0</v>
      </c>
      <c r="C162" s="4">
        <v>22</v>
      </c>
      <c r="D162" s="4" t="s">
        <v>7</v>
      </c>
    </row>
    <row r="163" spans="1:4">
      <c r="A163" s="2" t="s">
        <v>928</v>
      </c>
      <c r="B163" s="6">
        <v>5160</v>
      </c>
      <c r="C163" s="6">
        <v>5815</v>
      </c>
      <c r="D163" s="4" t="s">
        <v>7</v>
      </c>
    </row>
    <row r="164" spans="1:4" ht="30">
      <c r="A164" s="2" t="s">
        <v>937</v>
      </c>
      <c r="B164" s="4" t="s">
        <v>7</v>
      </c>
      <c r="C164" s="4" t="s">
        <v>7</v>
      </c>
      <c r="D164" s="4" t="s">
        <v>7</v>
      </c>
    </row>
    <row r="165" spans="1:4">
      <c r="A165" s="3" t="s">
        <v>894</v>
      </c>
      <c r="B165" s="4" t="s">
        <v>7</v>
      </c>
      <c r="C165" s="4" t="s">
        <v>7</v>
      </c>
      <c r="D165" s="4" t="s">
        <v>7</v>
      </c>
    </row>
    <row r="166" spans="1:4">
      <c r="A166" s="2" t="s">
        <v>923</v>
      </c>
      <c r="B166" s="4">
        <v>262</v>
      </c>
      <c r="C166" s="4">
        <v>181</v>
      </c>
      <c r="D166" s="4" t="s">
        <v>7</v>
      </c>
    </row>
    <row r="167" spans="1:4">
      <c r="A167" s="2" t="s">
        <v>924</v>
      </c>
      <c r="B167" s="4">
        <v>24</v>
      </c>
      <c r="C167" s="4">
        <v>0</v>
      </c>
      <c r="D167" s="4" t="s">
        <v>7</v>
      </c>
    </row>
    <row r="168" spans="1:4">
      <c r="A168" s="2" t="s">
        <v>925</v>
      </c>
      <c r="B168" s="4">
        <v>132</v>
      </c>
      <c r="C168" s="4">
        <v>110</v>
      </c>
      <c r="D168" s="4" t="s">
        <v>7</v>
      </c>
    </row>
    <row r="169" spans="1:4">
      <c r="A169" s="2" t="s">
        <v>926</v>
      </c>
      <c r="B169" s="4">
        <v>418</v>
      </c>
      <c r="C169" s="4">
        <v>291</v>
      </c>
      <c r="D169" s="4" t="s">
        <v>7</v>
      </c>
    </row>
    <row r="170" spans="1:4">
      <c r="A170" s="2" t="s">
        <v>316</v>
      </c>
      <c r="B170" s="6">
        <v>52248</v>
      </c>
      <c r="C170" s="6">
        <v>50538</v>
      </c>
      <c r="D170" s="4" t="s">
        <v>7</v>
      </c>
    </row>
    <row r="171" spans="1:4">
      <c r="A171" s="2" t="s">
        <v>342</v>
      </c>
      <c r="B171" s="6">
        <v>52666</v>
      </c>
      <c r="C171" s="6">
        <v>50829</v>
      </c>
      <c r="D171" s="4" t="s">
        <v>7</v>
      </c>
    </row>
    <row r="172" spans="1:4" ht="30">
      <c r="A172" s="2" t="s">
        <v>927</v>
      </c>
      <c r="B172" s="4">
        <v>0</v>
      </c>
      <c r="C172" s="4">
        <v>0</v>
      </c>
      <c r="D172" s="4" t="s">
        <v>7</v>
      </c>
    </row>
    <row r="173" spans="1:4">
      <c r="A173" s="2" t="s">
        <v>928</v>
      </c>
      <c r="B173" s="4">
        <v>591</v>
      </c>
      <c r="C173" s="4">
        <v>593</v>
      </c>
      <c r="D173" s="4" t="s">
        <v>7</v>
      </c>
    </row>
    <row r="174" spans="1:4" ht="45">
      <c r="A174" s="2" t="s">
        <v>938</v>
      </c>
      <c r="B174" s="4" t="s">
        <v>7</v>
      </c>
      <c r="C174" s="4" t="s">
        <v>7</v>
      </c>
      <c r="D174" s="4" t="s">
        <v>7</v>
      </c>
    </row>
    <row r="175" spans="1:4">
      <c r="A175" s="3" t="s">
        <v>894</v>
      </c>
      <c r="B175" s="4" t="s">
        <v>7</v>
      </c>
      <c r="C175" s="4" t="s">
        <v>7</v>
      </c>
      <c r="D175" s="4" t="s">
        <v>7</v>
      </c>
    </row>
    <row r="176" spans="1:4">
      <c r="A176" s="2" t="s">
        <v>923</v>
      </c>
      <c r="B176" s="4">
        <v>186</v>
      </c>
      <c r="C176" s="4">
        <v>75</v>
      </c>
      <c r="D176" s="4" t="s">
        <v>7</v>
      </c>
    </row>
    <row r="177" spans="1:4">
      <c r="A177" s="2" t="s">
        <v>924</v>
      </c>
      <c r="B177" s="4">
        <v>53</v>
      </c>
      <c r="C177" s="4">
        <v>51</v>
      </c>
      <c r="D177" s="4" t="s">
        <v>7</v>
      </c>
    </row>
    <row r="178" spans="1:4">
      <c r="A178" s="2" t="s">
        <v>925</v>
      </c>
      <c r="B178" s="4">
        <v>425</v>
      </c>
      <c r="C178" s="6">
        <v>2062</v>
      </c>
      <c r="D178" s="4" t="s">
        <v>7</v>
      </c>
    </row>
    <row r="179" spans="1:4">
      <c r="A179" s="2" t="s">
        <v>926</v>
      </c>
      <c r="B179" s="4">
        <v>664</v>
      </c>
      <c r="C179" s="6">
        <v>2188</v>
      </c>
      <c r="D179" s="4" t="s">
        <v>7</v>
      </c>
    </row>
    <row r="180" spans="1:4">
      <c r="A180" s="2" t="s">
        <v>316</v>
      </c>
      <c r="B180" s="6">
        <v>56302</v>
      </c>
      <c r="C180" s="6">
        <v>78086</v>
      </c>
      <c r="D180" s="4" t="s">
        <v>7</v>
      </c>
    </row>
    <row r="181" spans="1:4">
      <c r="A181" s="2" t="s">
        <v>342</v>
      </c>
      <c r="B181" s="6">
        <v>56966</v>
      </c>
      <c r="C181" s="6">
        <v>80274</v>
      </c>
      <c r="D181" s="4" t="s">
        <v>7</v>
      </c>
    </row>
    <row r="182" spans="1:4" ht="30">
      <c r="A182" s="2" t="s">
        <v>927</v>
      </c>
      <c r="B182" s="4">
        <v>0</v>
      </c>
      <c r="C182" s="4">
        <v>0</v>
      </c>
      <c r="D182" s="4" t="s">
        <v>7</v>
      </c>
    </row>
    <row r="183" spans="1:4">
      <c r="A183" s="2" t="s">
        <v>928</v>
      </c>
      <c r="B183" s="6">
        <v>2403</v>
      </c>
      <c r="C183" s="6">
        <v>6045</v>
      </c>
      <c r="D183" s="4" t="s">
        <v>7</v>
      </c>
    </row>
    <row r="184" spans="1:4" ht="45">
      <c r="A184" s="2" t="s">
        <v>939</v>
      </c>
      <c r="B184" s="4" t="s">
        <v>7</v>
      </c>
      <c r="C184" s="4" t="s">
        <v>7</v>
      </c>
      <c r="D184" s="4" t="s">
        <v>7</v>
      </c>
    </row>
    <row r="185" spans="1:4">
      <c r="A185" s="3" t="s">
        <v>894</v>
      </c>
      <c r="B185" s="4" t="s">
        <v>7</v>
      </c>
      <c r="C185" s="4" t="s">
        <v>7</v>
      </c>
      <c r="D185" s="4" t="s">
        <v>7</v>
      </c>
    </row>
    <row r="186" spans="1:4">
      <c r="A186" s="2" t="s">
        <v>923</v>
      </c>
      <c r="B186" s="6">
        <v>3308</v>
      </c>
      <c r="C186" s="6">
        <v>4738</v>
      </c>
      <c r="D186" s="4" t="s">
        <v>7</v>
      </c>
    </row>
    <row r="187" spans="1:4">
      <c r="A187" s="2" t="s">
        <v>924</v>
      </c>
      <c r="B187" s="4">
        <v>185</v>
      </c>
      <c r="C187" s="4">
        <v>532</v>
      </c>
      <c r="D187" s="4" t="s">
        <v>7</v>
      </c>
    </row>
    <row r="188" spans="1:4">
      <c r="A188" s="2" t="s">
        <v>925</v>
      </c>
      <c r="B188" s="6">
        <v>6200</v>
      </c>
      <c r="C188" s="6">
        <v>7240</v>
      </c>
      <c r="D188" s="4" t="s">
        <v>7</v>
      </c>
    </row>
    <row r="189" spans="1:4">
      <c r="A189" s="2" t="s">
        <v>926</v>
      </c>
      <c r="B189" s="6">
        <v>9693</v>
      </c>
      <c r="C189" s="6">
        <v>12510</v>
      </c>
      <c r="D189" s="4" t="s">
        <v>7</v>
      </c>
    </row>
    <row r="190" spans="1:4">
      <c r="A190" s="2" t="s">
        <v>316</v>
      </c>
      <c r="B190" s="6">
        <v>1163144</v>
      </c>
      <c r="C190" s="6">
        <v>917897</v>
      </c>
      <c r="D190" s="4" t="s">
        <v>7</v>
      </c>
    </row>
    <row r="191" spans="1:4">
      <c r="A191" s="2" t="s">
        <v>342</v>
      </c>
      <c r="B191" s="6">
        <v>1172837</v>
      </c>
      <c r="C191" s="6">
        <v>930407</v>
      </c>
      <c r="D191" s="4" t="s">
        <v>7</v>
      </c>
    </row>
    <row r="192" spans="1:4" ht="30">
      <c r="A192" s="2" t="s">
        <v>927</v>
      </c>
      <c r="B192" s="4">
        <v>169</v>
      </c>
      <c r="C192" s="4">
        <v>25</v>
      </c>
      <c r="D192" s="4" t="s">
        <v>7</v>
      </c>
    </row>
    <row r="193" spans="1:4">
      <c r="A193" s="2" t="s">
        <v>928</v>
      </c>
      <c r="B193" s="6">
        <v>11591</v>
      </c>
      <c r="C193" s="6">
        <v>17074</v>
      </c>
      <c r="D193" s="4" t="s">
        <v>7</v>
      </c>
    </row>
    <row r="194" spans="1:4" ht="45">
      <c r="A194" s="2" t="s">
        <v>940</v>
      </c>
      <c r="B194" s="4" t="s">
        <v>7</v>
      </c>
      <c r="C194" s="4" t="s">
        <v>7</v>
      </c>
      <c r="D194" s="4" t="s">
        <v>7</v>
      </c>
    </row>
    <row r="195" spans="1:4">
      <c r="A195" s="3" t="s">
        <v>894</v>
      </c>
      <c r="B195" s="4" t="s">
        <v>7</v>
      </c>
      <c r="C195" s="4" t="s">
        <v>7</v>
      </c>
      <c r="D195" s="4" t="s">
        <v>7</v>
      </c>
    </row>
    <row r="196" spans="1:4">
      <c r="A196" s="2" t="s">
        <v>923</v>
      </c>
      <c r="B196" s="4">
        <v>410</v>
      </c>
      <c r="C196" s="4">
        <v>846</v>
      </c>
      <c r="D196" s="4" t="s">
        <v>7</v>
      </c>
    </row>
    <row r="197" spans="1:4">
      <c r="A197" s="2" t="s">
        <v>924</v>
      </c>
      <c r="B197" s="4">
        <v>57</v>
      </c>
      <c r="C197" s="4">
        <v>148</v>
      </c>
      <c r="D197" s="4" t="s">
        <v>7</v>
      </c>
    </row>
    <row r="198" spans="1:4">
      <c r="A198" s="2" t="s">
        <v>925</v>
      </c>
      <c r="B198" s="4">
        <v>448</v>
      </c>
      <c r="C198" s="6">
        <v>1122</v>
      </c>
      <c r="D198" s="4" t="s">
        <v>7</v>
      </c>
    </row>
    <row r="199" spans="1:4">
      <c r="A199" s="2" t="s">
        <v>926</v>
      </c>
      <c r="B199" s="4">
        <v>915</v>
      </c>
      <c r="C199" s="6">
        <v>2116</v>
      </c>
      <c r="D199" s="4" t="s">
        <v>7</v>
      </c>
    </row>
    <row r="200" spans="1:4">
      <c r="A200" s="2" t="s">
        <v>316</v>
      </c>
      <c r="B200" s="6">
        <v>271199</v>
      </c>
      <c r="C200" s="6">
        <v>185303</v>
      </c>
      <c r="D200" s="4" t="s">
        <v>7</v>
      </c>
    </row>
    <row r="201" spans="1:4">
      <c r="A201" s="2" t="s">
        <v>342</v>
      </c>
      <c r="B201" s="6">
        <v>272114</v>
      </c>
      <c r="C201" s="6">
        <v>187419</v>
      </c>
      <c r="D201" s="4" t="s">
        <v>7</v>
      </c>
    </row>
    <row r="202" spans="1:4" ht="30">
      <c r="A202" s="2" t="s">
        <v>927</v>
      </c>
      <c r="B202" s="4">
        <v>0</v>
      </c>
      <c r="C202" s="4">
        <v>0</v>
      </c>
      <c r="D202" s="4" t="s">
        <v>7</v>
      </c>
    </row>
    <row r="203" spans="1:4">
      <c r="A203" s="2" t="s">
        <v>928</v>
      </c>
      <c r="B203" s="6">
        <v>1288</v>
      </c>
      <c r="C203" s="6">
        <v>4500</v>
      </c>
      <c r="D203" s="4" t="s">
        <v>7</v>
      </c>
    </row>
    <row r="204" spans="1:4" ht="30">
      <c r="A204" s="2" t="s">
        <v>941</v>
      </c>
      <c r="B204" s="4" t="s">
        <v>7</v>
      </c>
      <c r="C204" s="4" t="s">
        <v>7</v>
      </c>
      <c r="D204" s="4" t="s">
        <v>7</v>
      </c>
    </row>
    <row r="205" spans="1:4">
      <c r="A205" s="3" t="s">
        <v>894</v>
      </c>
      <c r="B205" s="4" t="s">
        <v>7</v>
      </c>
      <c r="C205" s="4" t="s">
        <v>7</v>
      </c>
      <c r="D205" s="4" t="s">
        <v>7</v>
      </c>
    </row>
    <row r="206" spans="1:4">
      <c r="A206" s="2" t="s">
        <v>923</v>
      </c>
      <c r="B206" s="4">
        <v>84</v>
      </c>
      <c r="C206" s="4">
        <v>33</v>
      </c>
      <c r="D206" s="4" t="s">
        <v>7</v>
      </c>
    </row>
    <row r="207" spans="1:4">
      <c r="A207" s="2" t="s">
        <v>924</v>
      </c>
      <c r="B207" s="4">
        <v>0</v>
      </c>
      <c r="C207" s="4">
        <v>40</v>
      </c>
      <c r="D207" s="4" t="s">
        <v>7</v>
      </c>
    </row>
    <row r="208" spans="1:4">
      <c r="A208" s="2" t="s">
        <v>925</v>
      </c>
      <c r="B208" s="4">
        <v>0</v>
      </c>
      <c r="C208" s="4">
        <v>11</v>
      </c>
      <c r="D208" s="4" t="s">
        <v>7</v>
      </c>
    </row>
    <row r="209" spans="1:4">
      <c r="A209" s="2" t="s">
        <v>926</v>
      </c>
      <c r="B209" s="4">
        <v>84</v>
      </c>
      <c r="C209" s="4">
        <v>84</v>
      </c>
      <c r="D209" s="4" t="s">
        <v>7</v>
      </c>
    </row>
    <row r="210" spans="1:4">
      <c r="A210" s="2" t="s">
        <v>316</v>
      </c>
      <c r="B210" s="6">
        <v>117380</v>
      </c>
      <c r="C210" s="6">
        <v>125590</v>
      </c>
      <c r="D210" s="4" t="s">
        <v>7</v>
      </c>
    </row>
    <row r="211" spans="1:4">
      <c r="A211" s="2" t="s">
        <v>342</v>
      </c>
      <c r="B211" s="6">
        <v>117464</v>
      </c>
      <c r="C211" s="6">
        <v>125674</v>
      </c>
      <c r="D211" s="4" t="s">
        <v>7</v>
      </c>
    </row>
    <row r="212" spans="1:4" ht="30">
      <c r="A212" s="2" t="s">
        <v>927</v>
      </c>
      <c r="B212" s="4">
        <v>0</v>
      </c>
      <c r="C212" s="4">
        <v>0</v>
      </c>
      <c r="D212" s="4" t="s">
        <v>7</v>
      </c>
    </row>
    <row r="213" spans="1:4">
      <c r="A213" s="2" t="s">
        <v>928</v>
      </c>
      <c r="B213" s="4">
        <v>203</v>
      </c>
      <c r="C213" s="4">
        <v>251</v>
      </c>
      <c r="D213" s="4" t="s">
        <v>7</v>
      </c>
    </row>
    <row r="214" spans="1:4" ht="45">
      <c r="A214" s="2" t="s">
        <v>942</v>
      </c>
      <c r="B214" s="4" t="s">
        <v>7</v>
      </c>
      <c r="C214" s="4" t="s">
        <v>7</v>
      </c>
      <c r="D214" s="4" t="s">
        <v>7</v>
      </c>
    </row>
    <row r="215" spans="1:4">
      <c r="A215" s="3" t="s">
        <v>894</v>
      </c>
      <c r="B215" s="4" t="s">
        <v>7</v>
      </c>
      <c r="C215" s="4" t="s">
        <v>7</v>
      </c>
      <c r="D215" s="4" t="s">
        <v>7</v>
      </c>
    </row>
    <row r="216" spans="1:4">
      <c r="A216" s="2" t="s">
        <v>923</v>
      </c>
      <c r="B216" s="6">
        <v>1305</v>
      </c>
      <c r="C216" s="6">
        <v>1442</v>
      </c>
      <c r="D216" s="4" t="s">
        <v>7</v>
      </c>
    </row>
    <row r="217" spans="1:4">
      <c r="A217" s="2" t="s">
        <v>924</v>
      </c>
      <c r="B217" s="4">
        <v>156</v>
      </c>
      <c r="C217" s="4">
        <v>119</v>
      </c>
      <c r="D217" s="4" t="s">
        <v>7</v>
      </c>
    </row>
    <row r="218" spans="1:4">
      <c r="A218" s="2" t="s">
        <v>925</v>
      </c>
      <c r="B218" s="6">
        <v>1362</v>
      </c>
      <c r="C218" s="6">
        <v>1935</v>
      </c>
      <c r="D218" s="4" t="s">
        <v>7</v>
      </c>
    </row>
    <row r="219" spans="1:4">
      <c r="A219" s="2" t="s">
        <v>926</v>
      </c>
      <c r="B219" s="6">
        <v>2823</v>
      </c>
      <c r="C219" s="6">
        <v>3496</v>
      </c>
      <c r="D219" s="4" t="s">
        <v>7</v>
      </c>
    </row>
    <row r="220" spans="1:4">
      <c r="A220" s="2" t="s">
        <v>316</v>
      </c>
      <c r="B220" s="6">
        <v>520337</v>
      </c>
      <c r="C220" s="6">
        <v>423781</v>
      </c>
      <c r="D220" s="4" t="s">
        <v>7</v>
      </c>
    </row>
    <row r="221" spans="1:4">
      <c r="A221" s="2" t="s">
        <v>342</v>
      </c>
      <c r="B221" s="6">
        <v>523160</v>
      </c>
      <c r="C221" s="6">
        <v>427277</v>
      </c>
      <c r="D221" s="4" t="s">
        <v>7</v>
      </c>
    </row>
    <row r="222" spans="1:4" ht="30">
      <c r="A222" s="2" t="s">
        <v>927</v>
      </c>
      <c r="B222" s="4">
        <v>0</v>
      </c>
      <c r="C222" s="4">
        <v>22</v>
      </c>
      <c r="D222" s="4" t="s">
        <v>7</v>
      </c>
    </row>
    <row r="223" spans="1:4">
      <c r="A223" s="2" t="s">
        <v>928</v>
      </c>
      <c r="B223" s="6">
        <v>5751</v>
      </c>
      <c r="C223" s="6">
        <v>6408</v>
      </c>
      <c r="D223" s="4" t="s">
        <v>7</v>
      </c>
    </row>
    <row r="224" spans="1:4" ht="30">
      <c r="A224" s="2" t="s">
        <v>943</v>
      </c>
      <c r="B224" s="4" t="s">
        <v>7</v>
      </c>
      <c r="C224" s="4" t="s">
        <v>7</v>
      </c>
      <c r="D224" s="4" t="s">
        <v>7</v>
      </c>
    </row>
    <row r="225" spans="1:4">
      <c r="A225" s="3" t="s">
        <v>894</v>
      </c>
      <c r="B225" s="4" t="s">
        <v>7</v>
      </c>
      <c r="C225" s="4" t="s">
        <v>7</v>
      </c>
      <c r="D225" s="4" t="s">
        <v>7</v>
      </c>
    </row>
    <row r="226" spans="1:4">
      <c r="A226" s="2" t="s">
        <v>923</v>
      </c>
      <c r="B226" s="4">
        <v>427</v>
      </c>
      <c r="C226" s="4">
        <v>447</v>
      </c>
      <c r="D226" s="4" t="s">
        <v>7</v>
      </c>
    </row>
    <row r="227" spans="1:4">
      <c r="A227" s="2" t="s">
        <v>924</v>
      </c>
      <c r="B227" s="4">
        <v>8</v>
      </c>
      <c r="C227" s="4">
        <v>48</v>
      </c>
      <c r="D227" s="4" t="s">
        <v>7</v>
      </c>
    </row>
    <row r="228" spans="1:4">
      <c r="A228" s="2" t="s">
        <v>925</v>
      </c>
      <c r="B228" s="4">
        <v>24</v>
      </c>
      <c r="C228" s="4">
        <v>3</v>
      </c>
      <c r="D228" s="4" t="s">
        <v>7</v>
      </c>
    </row>
    <row r="229" spans="1:4">
      <c r="A229" s="2" t="s">
        <v>926</v>
      </c>
      <c r="B229" s="4">
        <v>459</v>
      </c>
      <c r="C229" s="4">
        <v>498</v>
      </c>
      <c r="D229" s="4" t="s">
        <v>7</v>
      </c>
    </row>
    <row r="230" spans="1:4">
      <c r="A230" s="2" t="s">
        <v>316</v>
      </c>
      <c r="B230" s="6">
        <v>27854</v>
      </c>
      <c r="C230" s="6">
        <v>30849</v>
      </c>
      <c r="D230" s="4" t="s">
        <v>7</v>
      </c>
    </row>
    <row r="231" spans="1:4">
      <c r="A231" s="2" t="s">
        <v>342</v>
      </c>
      <c r="B231" s="6">
        <v>28313</v>
      </c>
      <c r="C231" s="6">
        <v>31347</v>
      </c>
      <c r="D231" s="4" t="s">
        <v>7</v>
      </c>
    </row>
    <row r="232" spans="1:4" ht="30">
      <c r="A232" s="2" t="s">
        <v>927</v>
      </c>
      <c r="B232" s="4">
        <v>21</v>
      </c>
      <c r="C232" s="4">
        <v>3</v>
      </c>
      <c r="D232" s="4" t="s">
        <v>7</v>
      </c>
    </row>
    <row r="233" spans="1:4">
      <c r="A233" s="2" t="s">
        <v>928</v>
      </c>
      <c r="B233" s="4">
        <v>251</v>
      </c>
      <c r="C233" s="4">
        <v>291</v>
      </c>
      <c r="D233" s="4" t="s">
        <v>7</v>
      </c>
    </row>
    <row r="234" spans="1:4" ht="30">
      <c r="A234" s="2" t="s">
        <v>944</v>
      </c>
      <c r="B234" s="4" t="s">
        <v>7</v>
      </c>
      <c r="C234" s="4" t="s">
        <v>7</v>
      </c>
      <c r="D234" s="4" t="s">
        <v>7</v>
      </c>
    </row>
    <row r="235" spans="1:4">
      <c r="A235" s="3" t="s">
        <v>894</v>
      </c>
      <c r="B235" s="4" t="s">
        <v>7</v>
      </c>
      <c r="C235" s="4" t="s">
        <v>7</v>
      </c>
      <c r="D235" s="4" t="s">
        <v>7</v>
      </c>
    </row>
    <row r="236" spans="1:4">
      <c r="A236" s="2" t="s">
        <v>923</v>
      </c>
      <c r="B236" s="6">
        <v>18491</v>
      </c>
      <c r="C236" s="6">
        <v>13372</v>
      </c>
      <c r="D236" s="4" t="s">
        <v>7</v>
      </c>
    </row>
    <row r="237" spans="1:4">
      <c r="A237" s="2" t="s">
        <v>924</v>
      </c>
      <c r="B237" s="6">
        <v>9572</v>
      </c>
      <c r="C237" s="6">
        <v>5041</v>
      </c>
      <c r="D237" s="4" t="s">
        <v>7</v>
      </c>
    </row>
    <row r="238" spans="1:4">
      <c r="A238" s="2" t="s">
        <v>925</v>
      </c>
      <c r="B238" s="6">
        <v>62360</v>
      </c>
      <c r="C238" s="6">
        <v>146761</v>
      </c>
      <c r="D238" s="4" t="s">
        <v>7</v>
      </c>
    </row>
    <row r="239" spans="1:4">
      <c r="A239" s="2" t="s">
        <v>926</v>
      </c>
      <c r="B239" s="6">
        <v>90423</v>
      </c>
      <c r="C239" s="6">
        <v>165174</v>
      </c>
      <c r="D239" s="4" t="s">
        <v>7</v>
      </c>
    </row>
    <row r="240" spans="1:4">
      <c r="A240" s="2" t="s">
        <v>316</v>
      </c>
      <c r="B240" s="6">
        <v>422587</v>
      </c>
      <c r="C240" s="6">
        <v>656847</v>
      </c>
      <c r="D240" s="4" t="s">
        <v>7</v>
      </c>
    </row>
    <row r="241" spans="1:4">
      <c r="A241" s="2" t="s">
        <v>342</v>
      </c>
      <c r="B241" s="6">
        <v>513010</v>
      </c>
      <c r="C241" s="6">
        <v>822021</v>
      </c>
      <c r="D241" s="4" t="s">
        <v>7</v>
      </c>
    </row>
    <row r="242" spans="1:4" ht="30">
      <c r="A242" s="2" t="s">
        <v>927</v>
      </c>
      <c r="B242" s="6">
        <v>62324</v>
      </c>
      <c r="C242" s="6">
        <v>146761</v>
      </c>
      <c r="D242" s="4" t="s">
        <v>7</v>
      </c>
    </row>
    <row r="243" spans="1:4">
      <c r="A243" s="2" t="s">
        <v>928</v>
      </c>
      <c r="B243" s="6">
        <v>16857</v>
      </c>
      <c r="C243" s="4">
        <v>0</v>
      </c>
      <c r="D243" s="4" t="s">
        <v>7</v>
      </c>
    </row>
    <row r="244" spans="1:4" ht="45">
      <c r="A244" s="2" t="s">
        <v>945</v>
      </c>
      <c r="B244" s="4" t="s">
        <v>7</v>
      </c>
      <c r="C244" s="4" t="s">
        <v>7</v>
      </c>
      <c r="D244" s="4" t="s">
        <v>7</v>
      </c>
    </row>
    <row r="245" spans="1:4">
      <c r="A245" s="3" t="s">
        <v>894</v>
      </c>
      <c r="B245" s="4" t="s">
        <v>7</v>
      </c>
      <c r="C245" s="4" t="s">
        <v>7</v>
      </c>
      <c r="D245" s="4" t="s">
        <v>7</v>
      </c>
    </row>
    <row r="246" spans="1:4">
      <c r="A246" s="2" t="s">
        <v>923</v>
      </c>
      <c r="B246" s="4">
        <v>325</v>
      </c>
      <c r="C246" s="4">
        <v>521</v>
      </c>
      <c r="D246" s="4" t="s">
        <v>7</v>
      </c>
    </row>
    <row r="247" spans="1:4">
      <c r="A247" s="2" t="s">
        <v>924</v>
      </c>
      <c r="B247" s="4">
        <v>564</v>
      </c>
      <c r="C247" s="4">
        <v>563</v>
      </c>
      <c r="D247" s="4" t="s">
        <v>7</v>
      </c>
    </row>
    <row r="248" spans="1:4">
      <c r="A248" s="2" t="s">
        <v>925</v>
      </c>
      <c r="B248" s="6">
        <v>5000</v>
      </c>
      <c r="C248" s="6">
        <v>5621</v>
      </c>
      <c r="D248" s="4" t="s">
        <v>7</v>
      </c>
    </row>
    <row r="249" spans="1:4">
      <c r="A249" s="2" t="s">
        <v>926</v>
      </c>
      <c r="B249" s="6">
        <v>5889</v>
      </c>
      <c r="C249" s="6">
        <v>6705</v>
      </c>
      <c r="D249" s="4" t="s">
        <v>7</v>
      </c>
    </row>
    <row r="250" spans="1:4">
      <c r="A250" s="2" t="s">
        <v>316</v>
      </c>
      <c r="B250" s="6">
        <v>62361</v>
      </c>
      <c r="C250" s="6">
        <v>76464</v>
      </c>
      <c r="D250" s="4" t="s">
        <v>7</v>
      </c>
    </row>
    <row r="251" spans="1:4">
      <c r="A251" s="2" t="s">
        <v>342</v>
      </c>
      <c r="B251" s="6">
        <v>68250</v>
      </c>
      <c r="C251" s="6">
        <v>83169</v>
      </c>
      <c r="D251" s="4" t="s">
        <v>7</v>
      </c>
    </row>
    <row r="252" spans="1:4" ht="30">
      <c r="A252" s="2" t="s">
        <v>927</v>
      </c>
      <c r="B252" s="6">
        <v>4964</v>
      </c>
      <c r="C252" s="6">
        <v>5621</v>
      </c>
      <c r="D252" s="4" t="s">
        <v>7</v>
      </c>
    </row>
    <row r="253" spans="1:4">
      <c r="A253" s="2" t="s">
        <v>928</v>
      </c>
      <c r="B253" s="6">
        <v>16857</v>
      </c>
      <c r="C253" s="4">
        <v>0</v>
      </c>
      <c r="D253" s="4" t="s">
        <v>7</v>
      </c>
    </row>
    <row r="254" spans="1:4" ht="45">
      <c r="A254" s="2" t="s">
        <v>946</v>
      </c>
      <c r="B254" s="4" t="s">
        <v>7</v>
      </c>
      <c r="C254" s="4" t="s">
        <v>7</v>
      </c>
      <c r="D254" s="4" t="s">
        <v>7</v>
      </c>
    </row>
    <row r="255" spans="1:4">
      <c r="A255" s="3" t="s">
        <v>894</v>
      </c>
      <c r="B255" s="4" t="s">
        <v>7</v>
      </c>
      <c r="C255" s="4" t="s">
        <v>7</v>
      </c>
      <c r="D255" s="4" t="s">
        <v>7</v>
      </c>
    </row>
    <row r="256" spans="1:4">
      <c r="A256" s="2" t="s">
        <v>923</v>
      </c>
      <c r="B256" s="6">
        <v>12943</v>
      </c>
      <c r="C256" s="6">
        <v>10060</v>
      </c>
      <c r="D256" s="4" t="s">
        <v>7</v>
      </c>
    </row>
    <row r="257" spans="1:4">
      <c r="A257" s="2" t="s">
        <v>924</v>
      </c>
      <c r="B257" s="6">
        <v>8731</v>
      </c>
      <c r="C257" s="6">
        <v>3928</v>
      </c>
      <c r="D257" s="4" t="s">
        <v>7</v>
      </c>
    </row>
    <row r="258" spans="1:4">
      <c r="A258" s="2" t="s">
        <v>925</v>
      </c>
      <c r="B258" s="6">
        <v>52773</v>
      </c>
      <c r="C258" s="6">
        <v>129656</v>
      </c>
      <c r="D258" s="4" t="s">
        <v>7</v>
      </c>
    </row>
    <row r="259" spans="1:4">
      <c r="A259" s="2" t="s">
        <v>926</v>
      </c>
      <c r="B259" s="6">
        <v>74447</v>
      </c>
      <c r="C259" s="6">
        <v>143644</v>
      </c>
      <c r="D259" s="4" t="s">
        <v>7</v>
      </c>
    </row>
    <row r="260" spans="1:4">
      <c r="A260" s="2" t="s">
        <v>316</v>
      </c>
      <c r="B260" s="6">
        <v>251254</v>
      </c>
      <c r="C260" s="6">
        <v>422391</v>
      </c>
      <c r="D260" s="4" t="s">
        <v>7</v>
      </c>
    </row>
    <row r="261" spans="1:4">
      <c r="A261" s="2" t="s">
        <v>342</v>
      </c>
      <c r="B261" s="6">
        <v>325701</v>
      </c>
      <c r="C261" s="6">
        <v>566035</v>
      </c>
      <c r="D261" s="4" t="s">
        <v>7</v>
      </c>
    </row>
    <row r="262" spans="1:4" ht="30">
      <c r="A262" s="2" t="s">
        <v>927</v>
      </c>
      <c r="B262" s="6">
        <v>52773</v>
      </c>
      <c r="C262" s="6">
        <v>129656</v>
      </c>
      <c r="D262" s="4" t="s">
        <v>7</v>
      </c>
    </row>
    <row r="263" spans="1:4">
      <c r="A263" s="2" t="s">
        <v>928</v>
      </c>
      <c r="B263" s="4">
        <v>0</v>
      </c>
      <c r="C263" s="4">
        <v>0</v>
      </c>
      <c r="D263" s="4" t="s">
        <v>7</v>
      </c>
    </row>
    <row r="264" spans="1:4" ht="30">
      <c r="A264" s="2" t="s">
        <v>947</v>
      </c>
      <c r="B264" s="4" t="s">
        <v>7</v>
      </c>
      <c r="C264" s="4" t="s">
        <v>7</v>
      </c>
      <c r="D264" s="4" t="s">
        <v>7</v>
      </c>
    </row>
    <row r="265" spans="1:4">
      <c r="A265" s="3" t="s">
        <v>894</v>
      </c>
      <c r="B265" s="4" t="s">
        <v>7</v>
      </c>
      <c r="C265" s="4" t="s">
        <v>7</v>
      </c>
      <c r="D265" s="4" t="s">
        <v>7</v>
      </c>
    </row>
    <row r="266" spans="1:4">
      <c r="A266" s="2" t="s">
        <v>923</v>
      </c>
      <c r="B266" s="6">
        <v>3289</v>
      </c>
      <c r="C266" s="6">
        <v>1247</v>
      </c>
      <c r="D266" s="4" t="s">
        <v>7</v>
      </c>
    </row>
    <row r="267" spans="1:4">
      <c r="A267" s="2" t="s">
        <v>924</v>
      </c>
      <c r="B267" s="4">
        <v>0</v>
      </c>
      <c r="C267" s="4">
        <v>16</v>
      </c>
      <c r="D267" s="4" t="s">
        <v>7</v>
      </c>
    </row>
    <row r="268" spans="1:4">
      <c r="A268" s="2" t="s">
        <v>925</v>
      </c>
      <c r="B268" s="6">
        <v>2669</v>
      </c>
      <c r="C268" s="6">
        <v>2768</v>
      </c>
      <c r="D268" s="4" t="s">
        <v>7</v>
      </c>
    </row>
    <row r="269" spans="1:4">
      <c r="A269" s="2" t="s">
        <v>926</v>
      </c>
      <c r="B269" s="6">
        <v>5958</v>
      </c>
      <c r="C269" s="6">
        <v>4031</v>
      </c>
      <c r="D269" s="4" t="s">
        <v>7</v>
      </c>
    </row>
    <row r="270" spans="1:4">
      <c r="A270" s="2" t="s">
        <v>316</v>
      </c>
      <c r="B270" s="6">
        <v>31924</v>
      </c>
      <c r="C270" s="6">
        <v>43702</v>
      </c>
      <c r="D270" s="4" t="s">
        <v>7</v>
      </c>
    </row>
    <row r="271" spans="1:4">
      <c r="A271" s="2" t="s">
        <v>342</v>
      </c>
      <c r="B271" s="6">
        <v>37882</v>
      </c>
      <c r="C271" s="6">
        <v>47733</v>
      </c>
      <c r="D271" s="4" t="s">
        <v>7</v>
      </c>
    </row>
    <row r="272" spans="1:4" ht="30">
      <c r="A272" s="2" t="s">
        <v>927</v>
      </c>
      <c r="B272" s="6">
        <v>2669</v>
      </c>
      <c r="C272" s="6">
        <v>2768</v>
      </c>
      <c r="D272" s="4" t="s">
        <v>7</v>
      </c>
    </row>
    <row r="273" spans="1:4">
      <c r="A273" s="2" t="s">
        <v>928</v>
      </c>
      <c r="B273" s="4">
        <v>0</v>
      </c>
      <c r="C273" s="4">
        <v>0</v>
      </c>
      <c r="D273" s="4" t="s">
        <v>7</v>
      </c>
    </row>
    <row r="274" spans="1:4" ht="45">
      <c r="A274" s="2" t="s">
        <v>948</v>
      </c>
      <c r="B274" s="4" t="s">
        <v>7</v>
      </c>
      <c r="C274" s="4" t="s">
        <v>7</v>
      </c>
      <c r="D274" s="4" t="s">
        <v>7</v>
      </c>
    </row>
    <row r="275" spans="1:4">
      <c r="A275" s="3" t="s">
        <v>894</v>
      </c>
      <c r="B275" s="4" t="s">
        <v>7</v>
      </c>
      <c r="C275" s="4" t="s">
        <v>7</v>
      </c>
      <c r="D275" s="4" t="s">
        <v>7</v>
      </c>
    </row>
    <row r="276" spans="1:4">
      <c r="A276" s="2" t="s">
        <v>923</v>
      </c>
      <c r="B276" s="6">
        <v>1349</v>
      </c>
      <c r="C276" s="6">
        <v>1247</v>
      </c>
      <c r="D276" s="4" t="s">
        <v>7</v>
      </c>
    </row>
    <row r="277" spans="1:4">
      <c r="A277" s="2" t="s">
        <v>924</v>
      </c>
      <c r="B277" s="4">
        <v>271</v>
      </c>
      <c r="C277" s="4">
        <v>207</v>
      </c>
      <c r="D277" s="4" t="s">
        <v>7</v>
      </c>
    </row>
    <row r="278" spans="1:4">
      <c r="A278" s="2" t="s">
        <v>925</v>
      </c>
      <c r="B278" s="6">
        <v>1907</v>
      </c>
      <c r="C278" s="6">
        <v>5463</v>
      </c>
      <c r="D278" s="4" t="s">
        <v>7</v>
      </c>
    </row>
    <row r="279" spans="1:4">
      <c r="A279" s="2" t="s">
        <v>926</v>
      </c>
      <c r="B279" s="6">
        <v>3527</v>
      </c>
      <c r="C279" s="6">
        <v>6917</v>
      </c>
      <c r="D279" s="4" t="s">
        <v>7</v>
      </c>
    </row>
    <row r="280" spans="1:4">
      <c r="A280" s="2" t="s">
        <v>316</v>
      </c>
      <c r="B280" s="6">
        <v>68882</v>
      </c>
      <c r="C280" s="6">
        <v>99183</v>
      </c>
      <c r="D280" s="4" t="s">
        <v>7</v>
      </c>
    </row>
    <row r="281" spans="1:4">
      <c r="A281" s="2" t="s">
        <v>342</v>
      </c>
      <c r="B281" s="6">
        <v>72409</v>
      </c>
      <c r="C281" s="6">
        <v>106100</v>
      </c>
      <c r="D281" s="4" t="s">
        <v>7</v>
      </c>
    </row>
    <row r="282" spans="1:4" ht="30">
      <c r="A282" s="2" t="s">
        <v>927</v>
      </c>
      <c r="B282" s="6">
        <v>1907</v>
      </c>
      <c r="C282" s="6">
        <v>5463</v>
      </c>
      <c r="D282" s="4" t="s">
        <v>7</v>
      </c>
    </row>
    <row r="283" spans="1:4">
      <c r="A283" s="2" t="s">
        <v>928</v>
      </c>
      <c r="B283" s="4">
        <v>0</v>
      </c>
      <c r="C283" s="4">
        <v>0</v>
      </c>
      <c r="D283" s="4" t="s">
        <v>7</v>
      </c>
    </row>
    <row r="284" spans="1:4" ht="30">
      <c r="A284" s="2" t="s">
        <v>949</v>
      </c>
      <c r="B284" s="4" t="s">
        <v>7</v>
      </c>
      <c r="C284" s="4" t="s">
        <v>7</v>
      </c>
      <c r="D284" s="4" t="s">
        <v>7</v>
      </c>
    </row>
    <row r="285" spans="1:4">
      <c r="A285" s="3" t="s">
        <v>894</v>
      </c>
      <c r="B285" s="4" t="s">
        <v>7</v>
      </c>
      <c r="C285" s="4" t="s">
        <v>7</v>
      </c>
      <c r="D285" s="4" t="s">
        <v>7</v>
      </c>
    </row>
    <row r="286" spans="1:4">
      <c r="A286" s="2" t="s">
        <v>923</v>
      </c>
      <c r="B286" s="4">
        <v>585</v>
      </c>
      <c r="C286" s="4">
        <v>297</v>
      </c>
      <c r="D286" s="4" t="s">
        <v>7</v>
      </c>
    </row>
    <row r="287" spans="1:4">
      <c r="A287" s="2" t="s">
        <v>924</v>
      </c>
      <c r="B287" s="4">
        <v>6</v>
      </c>
      <c r="C287" s="4">
        <v>327</v>
      </c>
      <c r="D287" s="4" t="s">
        <v>7</v>
      </c>
    </row>
    <row r="288" spans="1:4">
      <c r="A288" s="2" t="s">
        <v>925</v>
      </c>
      <c r="B288" s="4">
        <v>11</v>
      </c>
      <c r="C288" s="6">
        <v>3253</v>
      </c>
      <c r="D288" s="4" t="s">
        <v>7</v>
      </c>
    </row>
    <row r="289" spans="1:4">
      <c r="A289" s="2" t="s">
        <v>926</v>
      </c>
      <c r="B289" s="4">
        <v>602</v>
      </c>
      <c r="C289" s="6">
        <v>3877</v>
      </c>
      <c r="D289" s="4" t="s">
        <v>7</v>
      </c>
    </row>
    <row r="290" spans="1:4">
      <c r="A290" s="2" t="s">
        <v>316</v>
      </c>
      <c r="B290" s="6">
        <v>8166</v>
      </c>
      <c r="C290" s="6">
        <v>15107</v>
      </c>
      <c r="D290" s="4" t="s">
        <v>7</v>
      </c>
    </row>
    <row r="291" spans="1:4">
      <c r="A291" s="2" t="s">
        <v>342</v>
      </c>
      <c r="B291" s="6">
        <v>8768</v>
      </c>
      <c r="C291" s="6">
        <v>18984</v>
      </c>
      <c r="D291" s="4" t="s">
        <v>7</v>
      </c>
    </row>
    <row r="292" spans="1:4" ht="30">
      <c r="A292" s="2" t="s">
        <v>927</v>
      </c>
      <c r="B292" s="4">
        <v>11</v>
      </c>
      <c r="C292" s="6">
        <v>3253</v>
      </c>
      <c r="D292" s="4" t="s">
        <v>7</v>
      </c>
    </row>
    <row r="293" spans="1:4">
      <c r="A293" s="2" t="s">
        <v>928</v>
      </c>
      <c r="B293" s="4">
        <v>0</v>
      </c>
      <c r="C293" s="4">
        <v>0</v>
      </c>
      <c r="D293" s="4" t="s">
        <v>7</v>
      </c>
    </row>
    <row r="294" spans="1:4" ht="45">
      <c r="A294" s="2" t="s">
        <v>950</v>
      </c>
      <c r="B294" s="4" t="s">
        <v>7</v>
      </c>
      <c r="C294" s="4" t="s">
        <v>7</v>
      </c>
      <c r="D294" s="4" t="s">
        <v>7</v>
      </c>
    </row>
    <row r="295" spans="1:4">
      <c r="A295" s="3" t="s">
        <v>894</v>
      </c>
      <c r="B295" s="4" t="s">
        <v>7</v>
      </c>
      <c r="C295" s="4" t="s">
        <v>7</v>
      </c>
      <c r="D295" s="4" t="s">
        <v>7</v>
      </c>
    </row>
    <row r="296" spans="1:4">
      <c r="A296" s="2" t="s">
        <v>923</v>
      </c>
      <c r="B296" s="6">
        <v>11433</v>
      </c>
      <c r="C296" s="6">
        <v>9855</v>
      </c>
      <c r="D296" s="4" t="s">
        <v>7</v>
      </c>
    </row>
    <row r="297" spans="1:4">
      <c r="A297" s="2" t="s">
        <v>924</v>
      </c>
      <c r="B297" s="6">
        <v>9199</v>
      </c>
      <c r="C297" s="6">
        <v>3613</v>
      </c>
      <c r="D297" s="4" t="s">
        <v>7</v>
      </c>
    </row>
    <row r="298" spans="1:4">
      <c r="A298" s="2" t="s">
        <v>925</v>
      </c>
      <c r="B298" s="6">
        <v>51115</v>
      </c>
      <c r="C298" s="6">
        <v>116883</v>
      </c>
      <c r="D298" s="4" t="s">
        <v>7</v>
      </c>
    </row>
    <row r="299" spans="1:4">
      <c r="A299" s="2" t="s">
        <v>926</v>
      </c>
      <c r="B299" s="6">
        <v>71747</v>
      </c>
      <c r="C299" s="6">
        <v>130351</v>
      </c>
      <c r="D299" s="4" t="s">
        <v>7</v>
      </c>
    </row>
    <row r="300" spans="1:4">
      <c r="A300" s="2" t="s">
        <v>316</v>
      </c>
      <c r="B300" s="6">
        <v>237633</v>
      </c>
      <c r="C300" s="6">
        <v>397597</v>
      </c>
      <c r="D300" s="4" t="s">
        <v>7</v>
      </c>
    </row>
    <row r="301" spans="1:4">
      <c r="A301" s="2" t="s">
        <v>342</v>
      </c>
      <c r="B301" s="6">
        <v>309380</v>
      </c>
      <c r="C301" s="6">
        <v>527948</v>
      </c>
      <c r="D301" s="4" t="s">
        <v>7</v>
      </c>
    </row>
    <row r="302" spans="1:4" ht="30">
      <c r="A302" s="2" t="s">
        <v>927</v>
      </c>
      <c r="B302" s="6">
        <v>51079</v>
      </c>
      <c r="C302" s="6">
        <v>116883</v>
      </c>
      <c r="D302" s="4" t="s">
        <v>7</v>
      </c>
    </row>
    <row r="303" spans="1:4">
      <c r="A303" s="2" t="s">
        <v>928</v>
      </c>
      <c r="B303" s="6">
        <v>16857</v>
      </c>
      <c r="C303" s="4">
        <v>0</v>
      </c>
      <c r="D303" s="4" t="s">
        <v>7</v>
      </c>
    </row>
    <row r="304" spans="1:4" ht="60">
      <c r="A304" s="2" t="s">
        <v>951</v>
      </c>
      <c r="B304" s="4" t="s">
        <v>7</v>
      </c>
      <c r="C304" s="4" t="s">
        <v>7</v>
      </c>
      <c r="D304" s="4" t="s">
        <v>7</v>
      </c>
    </row>
    <row r="305" spans="1:4">
      <c r="A305" s="3" t="s">
        <v>894</v>
      </c>
      <c r="B305" s="4" t="s">
        <v>7</v>
      </c>
      <c r="C305" s="4" t="s">
        <v>7</v>
      </c>
      <c r="D305" s="4" t="s">
        <v>7</v>
      </c>
    </row>
    <row r="306" spans="1:4">
      <c r="A306" s="2" t="s">
        <v>923</v>
      </c>
      <c r="B306" s="6">
        <v>7058</v>
      </c>
      <c r="C306" s="6">
        <v>3517</v>
      </c>
      <c r="D306" s="4" t="s">
        <v>7</v>
      </c>
    </row>
    <row r="307" spans="1:4">
      <c r="A307" s="2" t="s">
        <v>924</v>
      </c>
      <c r="B307" s="4">
        <v>373</v>
      </c>
      <c r="C307" s="6">
        <v>1428</v>
      </c>
      <c r="D307" s="4" t="s">
        <v>7</v>
      </c>
    </row>
    <row r="308" spans="1:4">
      <c r="A308" s="2" t="s">
        <v>925</v>
      </c>
      <c r="B308" s="6">
        <v>11245</v>
      </c>
      <c r="C308" s="6">
        <v>29878</v>
      </c>
      <c r="D308" s="4" t="s">
        <v>7</v>
      </c>
    </row>
    <row r="309" spans="1:4">
      <c r="A309" s="2" t="s">
        <v>926</v>
      </c>
      <c r="B309" s="6">
        <v>18676</v>
      </c>
      <c r="C309" s="6">
        <v>34823</v>
      </c>
      <c r="D309" s="4" t="s">
        <v>7</v>
      </c>
    </row>
    <row r="310" spans="1:4">
      <c r="A310" s="2" t="s">
        <v>316</v>
      </c>
      <c r="B310" s="6">
        <v>184954</v>
      </c>
      <c r="C310" s="6">
        <v>259250</v>
      </c>
      <c r="D310" s="4" t="s">
        <v>7</v>
      </c>
    </row>
    <row r="311" spans="1:4">
      <c r="A311" s="2" t="s">
        <v>342</v>
      </c>
      <c r="B311" s="6">
        <v>203630</v>
      </c>
      <c r="C311" s="6">
        <v>294073</v>
      </c>
      <c r="D311" s="4" t="s">
        <v>7</v>
      </c>
    </row>
    <row r="312" spans="1:4" ht="30">
      <c r="A312" s="2" t="s">
        <v>927</v>
      </c>
      <c r="B312" s="6">
        <v>11245</v>
      </c>
      <c r="C312" s="6">
        <v>29878</v>
      </c>
      <c r="D312" s="4" t="s">
        <v>7</v>
      </c>
    </row>
    <row r="313" spans="1:4">
      <c r="A313" s="2" t="s">
        <v>928</v>
      </c>
      <c r="B313" s="4">
        <v>0</v>
      </c>
      <c r="C313" s="4">
        <v>0</v>
      </c>
      <c r="D313" s="4" t="s">
        <v>7</v>
      </c>
    </row>
    <row r="314" spans="1:4" ht="30">
      <c r="A314" s="2" t="s">
        <v>952</v>
      </c>
      <c r="B314" s="4" t="s">
        <v>7</v>
      </c>
      <c r="C314" s="4" t="s">
        <v>7</v>
      </c>
      <c r="D314" s="4" t="s">
        <v>7</v>
      </c>
    </row>
    <row r="315" spans="1:4">
      <c r="A315" s="3" t="s">
        <v>894</v>
      </c>
      <c r="B315" s="4" t="s">
        <v>7</v>
      </c>
      <c r="C315" s="4" t="s">
        <v>7</v>
      </c>
      <c r="D315" s="4" t="s">
        <v>7</v>
      </c>
    </row>
    <row r="316" spans="1:4">
      <c r="A316" s="2" t="s">
        <v>923</v>
      </c>
      <c r="B316" s="6">
        <v>11619</v>
      </c>
      <c r="C316" s="6">
        <v>9930</v>
      </c>
      <c r="D316" s="4" t="s">
        <v>7</v>
      </c>
    </row>
    <row r="317" spans="1:4">
      <c r="A317" s="2" t="s">
        <v>924</v>
      </c>
      <c r="B317" s="6">
        <v>9252</v>
      </c>
      <c r="C317" s="6">
        <v>3664</v>
      </c>
      <c r="D317" s="4" t="s">
        <v>7</v>
      </c>
    </row>
    <row r="318" spans="1:4">
      <c r="A318" s="2" t="s">
        <v>925</v>
      </c>
      <c r="B318" s="6">
        <v>51540</v>
      </c>
      <c r="C318" s="6">
        <v>118945</v>
      </c>
      <c r="D318" s="4" t="s">
        <v>7</v>
      </c>
    </row>
    <row r="319" spans="1:4">
      <c r="A319" s="2" t="s">
        <v>926</v>
      </c>
      <c r="B319" s="6">
        <v>72411</v>
      </c>
      <c r="C319" s="6">
        <v>132539</v>
      </c>
      <c r="D319" s="4" t="s">
        <v>7</v>
      </c>
    </row>
    <row r="320" spans="1:4">
      <c r="A320" s="2" t="s">
        <v>316</v>
      </c>
      <c r="B320" s="6">
        <v>293935</v>
      </c>
      <c r="C320" s="6">
        <v>475683</v>
      </c>
      <c r="D320" s="4" t="s">
        <v>7</v>
      </c>
    </row>
    <row r="321" spans="1:4">
      <c r="A321" s="2" t="s">
        <v>342</v>
      </c>
      <c r="B321" s="6">
        <v>366346</v>
      </c>
      <c r="C321" s="6">
        <v>608222</v>
      </c>
      <c r="D321" s="4" t="s">
        <v>7</v>
      </c>
    </row>
    <row r="322" spans="1:4" ht="30">
      <c r="A322" s="2" t="s">
        <v>927</v>
      </c>
      <c r="B322" s="6">
        <v>51079</v>
      </c>
      <c r="C322" s="6">
        <v>116883</v>
      </c>
      <c r="D322" s="4" t="s">
        <v>7</v>
      </c>
    </row>
    <row r="323" spans="1:4">
      <c r="A323" s="2" t="s">
        <v>928</v>
      </c>
      <c r="B323" s="6">
        <v>19260</v>
      </c>
      <c r="C323" s="6">
        <v>6045</v>
      </c>
      <c r="D323" s="4" t="s">
        <v>7</v>
      </c>
    </row>
    <row r="324" spans="1:4" ht="30">
      <c r="A324" s="2" t="s">
        <v>953</v>
      </c>
      <c r="B324" s="4" t="s">
        <v>7</v>
      </c>
      <c r="C324" s="4" t="s">
        <v>7</v>
      </c>
      <c r="D324" s="4" t="s">
        <v>7</v>
      </c>
    </row>
    <row r="325" spans="1:4">
      <c r="A325" s="3" t="s">
        <v>894</v>
      </c>
      <c r="B325" s="4" t="s">
        <v>7</v>
      </c>
      <c r="C325" s="4" t="s">
        <v>7</v>
      </c>
      <c r="D325" s="4" t="s">
        <v>7</v>
      </c>
    </row>
    <row r="326" spans="1:4">
      <c r="A326" s="2" t="s">
        <v>923</v>
      </c>
      <c r="B326" s="6">
        <v>10366</v>
      </c>
      <c r="C326" s="6">
        <v>8255</v>
      </c>
      <c r="D326" s="4" t="s">
        <v>7</v>
      </c>
    </row>
    <row r="327" spans="1:4">
      <c r="A327" s="2" t="s">
        <v>924</v>
      </c>
      <c r="B327" s="4">
        <v>558</v>
      </c>
      <c r="C327" s="6">
        <v>1960</v>
      </c>
      <c r="D327" s="4" t="s">
        <v>7</v>
      </c>
    </row>
    <row r="328" spans="1:4">
      <c r="A328" s="2" t="s">
        <v>925</v>
      </c>
      <c r="B328" s="6">
        <v>17445</v>
      </c>
      <c r="C328" s="6">
        <v>37118</v>
      </c>
      <c r="D328" s="4" t="s">
        <v>7</v>
      </c>
    </row>
    <row r="329" spans="1:4">
      <c r="A329" s="2" t="s">
        <v>926</v>
      </c>
      <c r="B329" s="6">
        <v>28369</v>
      </c>
      <c r="C329" s="6">
        <v>47333</v>
      </c>
      <c r="D329" s="4" t="s">
        <v>7</v>
      </c>
    </row>
    <row r="330" spans="1:4">
      <c r="A330" s="2" t="s">
        <v>316</v>
      </c>
      <c r="B330" s="6">
        <v>1348098</v>
      </c>
      <c r="C330" s="6">
        <v>1177147</v>
      </c>
      <c r="D330" s="4" t="s">
        <v>7</v>
      </c>
    </row>
    <row r="331" spans="1:4">
      <c r="A331" s="2" t="s">
        <v>342</v>
      </c>
      <c r="B331" s="6">
        <v>1376467</v>
      </c>
      <c r="C331" s="6">
        <v>1224480</v>
      </c>
      <c r="D331" s="4" t="s">
        <v>7</v>
      </c>
    </row>
    <row r="332" spans="1:4" ht="30">
      <c r="A332" s="2" t="s">
        <v>927</v>
      </c>
      <c r="B332" s="6">
        <v>11414</v>
      </c>
      <c r="C332" s="6">
        <v>29903</v>
      </c>
      <c r="D332" s="4" t="s">
        <v>7</v>
      </c>
    </row>
    <row r="333" spans="1:4">
      <c r="A333" s="2" t="s">
        <v>928</v>
      </c>
      <c r="B333" s="6">
        <v>11591</v>
      </c>
      <c r="C333" s="6">
        <v>17074</v>
      </c>
      <c r="D333" s="4" t="s">
        <v>7</v>
      </c>
    </row>
    <row r="334" spans="1:4" ht="30">
      <c r="A334" s="2" t="s">
        <v>954</v>
      </c>
      <c r="B334" s="4" t="s">
        <v>7</v>
      </c>
      <c r="C334" s="4" t="s">
        <v>7</v>
      </c>
      <c r="D334" s="4" t="s">
        <v>7</v>
      </c>
    </row>
    <row r="335" spans="1:4">
      <c r="A335" s="3" t="s">
        <v>894</v>
      </c>
      <c r="B335" s="4" t="s">
        <v>7</v>
      </c>
      <c r="C335" s="4" t="s">
        <v>7</v>
      </c>
      <c r="D335" s="4" t="s">
        <v>7</v>
      </c>
    </row>
    <row r="336" spans="1:4">
      <c r="A336" s="2" t="s">
        <v>923</v>
      </c>
      <c r="B336" s="6">
        <v>21985</v>
      </c>
      <c r="C336" s="6">
        <v>18185</v>
      </c>
      <c r="D336" s="4" t="s">
        <v>7</v>
      </c>
    </row>
    <row r="337" spans="1:4">
      <c r="A337" s="2" t="s">
        <v>924</v>
      </c>
      <c r="B337" s="6">
        <v>9810</v>
      </c>
      <c r="C337" s="6">
        <v>5624</v>
      </c>
      <c r="D337" s="4" t="s">
        <v>7</v>
      </c>
    </row>
    <row r="338" spans="1:4">
      <c r="A338" s="2" t="s">
        <v>925</v>
      </c>
      <c r="B338" s="6">
        <v>68985</v>
      </c>
      <c r="C338" s="6">
        <v>156063</v>
      </c>
      <c r="D338" s="4" t="s">
        <v>7</v>
      </c>
    </row>
    <row r="339" spans="1:4">
      <c r="A339" s="2" t="s">
        <v>926</v>
      </c>
      <c r="B339" s="6">
        <v>100780</v>
      </c>
      <c r="C339" s="6">
        <v>179872</v>
      </c>
      <c r="D339" s="4" t="s">
        <v>7</v>
      </c>
    </row>
    <row r="340" spans="1:4">
      <c r="A340" s="2" t="s">
        <v>316</v>
      </c>
      <c r="B340" s="6">
        <v>1642033</v>
      </c>
      <c r="C340" s="6">
        <v>1652830</v>
      </c>
      <c r="D340" s="4" t="s">
        <v>7</v>
      </c>
    </row>
    <row r="341" spans="1:4">
      <c r="A341" s="2" t="s">
        <v>342</v>
      </c>
      <c r="B341" s="6">
        <v>1742813</v>
      </c>
      <c r="C341" s="6">
        <v>1832702</v>
      </c>
      <c r="D341" s="4" t="s">
        <v>7</v>
      </c>
    </row>
    <row r="342" spans="1:4" ht="30">
      <c r="A342" s="2" t="s">
        <v>927</v>
      </c>
      <c r="B342" s="6">
        <v>62493</v>
      </c>
      <c r="C342" s="6">
        <v>146786</v>
      </c>
      <c r="D342" s="4" t="s">
        <v>7</v>
      </c>
    </row>
    <row r="343" spans="1:4">
      <c r="A343" s="2" t="s">
        <v>928</v>
      </c>
      <c r="B343" s="8">
        <v>30851</v>
      </c>
      <c r="C343" s="8">
        <v>23119</v>
      </c>
      <c r="D343"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8"/>
  <sheetViews>
    <sheetView showGridLines="0" workbookViewId="0"/>
  </sheetViews>
  <sheetFormatPr defaultRowHeight="15"/>
  <cols>
    <col min="1" max="1" width="36.5703125" bestFit="1" customWidth="1"/>
    <col min="2" max="4" width="12.28515625" bestFit="1" customWidth="1"/>
  </cols>
  <sheetData>
    <row r="1" spans="1:4" ht="45">
      <c r="A1" s="1" t="s">
        <v>955</v>
      </c>
      <c r="B1" s="7" t="s">
        <v>2</v>
      </c>
      <c r="C1" s="7" t="s">
        <v>30</v>
      </c>
      <c r="D1" s="7" t="s">
        <v>81</v>
      </c>
    </row>
    <row r="2" spans="1:4" ht="30">
      <c r="A2" s="1" t="s">
        <v>29</v>
      </c>
      <c r="B2" s="7"/>
      <c r="C2" s="7"/>
      <c r="D2" s="7"/>
    </row>
    <row r="3" spans="1:4">
      <c r="A3" s="3" t="s">
        <v>894</v>
      </c>
      <c r="B3" s="4" t="s">
        <v>7</v>
      </c>
      <c r="C3" s="4" t="s">
        <v>7</v>
      </c>
      <c r="D3" s="4" t="s">
        <v>7</v>
      </c>
    </row>
    <row r="4" spans="1:4">
      <c r="A4" s="2" t="s">
        <v>292</v>
      </c>
      <c r="B4" s="8">
        <v>1742813</v>
      </c>
      <c r="C4" s="8">
        <v>1832702</v>
      </c>
      <c r="D4" s="8">
        <v>1929526</v>
      </c>
    </row>
    <row r="5" spans="1:4">
      <c r="A5" s="2" t="s">
        <v>899</v>
      </c>
      <c r="B5" s="4" t="s">
        <v>7</v>
      </c>
      <c r="C5" s="4" t="s">
        <v>7</v>
      </c>
      <c r="D5" s="4" t="s">
        <v>7</v>
      </c>
    </row>
    <row r="6" spans="1:4">
      <c r="A6" s="3" t="s">
        <v>894</v>
      </c>
      <c r="B6" s="4" t="s">
        <v>7</v>
      </c>
      <c r="C6" s="4" t="s">
        <v>7</v>
      </c>
      <c r="D6" s="4" t="s">
        <v>7</v>
      </c>
    </row>
    <row r="7" spans="1:4">
      <c r="A7" s="2" t="s">
        <v>292</v>
      </c>
      <c r="B7" s="6">
        <v>155346</v>
      </c>
      <c r="C7" s="6">
        <v>173407</v>
      </c>
      <c r="D7" s="6">
        <v>161256</v>
      </c>
    </row>
    <row r="8" spans="1:4" ht="30">
      <c r="A8" s="2" t="s">
        <v>900</v>
      </c>
      <c r="B8" s="4" t="s">
        <v>7</v>
      </c>
      <c r="C8" s="4" t="s">
        <v>7</v>
      </c>
      <c r="D8" s="4" t="s">
        <v>7</v>
      </c>
    </row>
    <row r="9" spans="1:4">
      <c r="A9" s="3" t="s">
        <v>894</v>
      </c>
      <c r="B9" s="4" t="s">
        <v>7</v>
      </c>
      <c r="C9" s="4" t="s">
        <v>7</v>
      </c>
      <c r="D9" s="4" t="s">
        <v>7</v>
      </c>
    </row>
    <row r="10" spans="1:4">
      <c r="A10" s="2" t="s">
        <v>292</v>
      </c>
      <c r="B10" s="6">
        <v>595569</v>
      </c>
      <c r="C10" s="6">
        <v>533377</v>
      </c>
      <c r="D10" s="6">
        <v>532714</v>
      </c>
    </row>
    <row r="11" spans="1:4">
      <c r="A11" s="2" t="s">
        <v>901</v>
      </c>
      <c r="B11" s="4" t="s">
        <v>7</v>
      </c>
      <c r="C11" s="4" t="s">
        <v>7</v>
      </c>
      <c r="D11" s="4" t="s">
        <v>7</v>
      </c>
    </row>
    <row r="12" spans="1:4">
      <c r="A12" s="3" t="s">
        <v>894</v>
      </c>
      <c r="B12" s="4" t="s">
        <v>7</v>
      </c>
      <c r="C12" s="4" t="s">
        <v>7</v>
      </c>
      <c r="D12" s="4" t="s">
        <v>7</v>
      </c>
    </row>
    <row r="13" spans="1:4">
      <c r="A13" s="2" t="s">
        <v>292</v>
      </c>
      <c r="B13" s="6">
        <v>37081</v>
      </c>
      <c r="C13" s="6">
        <v>50331</v>
      </c>
      <c r="D13" s="6">
        <v>56705</v>
      </c>
    </row>
    <row r="14" spans="1:4">
      <c r="A14" s="2" t="s">
        <v>897</v>
      </c>
      <c r="B14" s="4" t="s">
        <v>7</v>
      </c>
      <c r="C14" s="4" t="s">
        <v>7</v>
      </c>
      <c r="D14" s="4" t="s">
        <v>7</v>
      </c>
    </row>
    <row r="15" spans="1:4">
      <c r="A15" s="3" t="s">
        <v>894</v>
      </c>
      <c r="B15" s="4" t="s">
        <v>7</v>
      </c>
      <c r="C15" s="4" t="s">
        <v>7</v>
      </c>
      <c r="D15" s="4" t="s">
        <v>7</v>
      </c>
    </row>
    <row r="16" spans="1:4">
      <c r="A16" s="2" t="s">
        <v>292</v>
      </c>
      <c r="B16" s="6">
        <v>340364</v>
      </c>
      <c r="C16" s="6">
        <v>270588</v>
      </c>
      <c r="D16" s="6">
        <v>266227</v>
      </c>
    </row>
    <row r="17" spans="1:4">
      <c r="A17" s="2" t="s">
        <v>898</v>
      </c>
      <c r="B17" s="4" t="s">
        <v>7</v>
      </c>
      <c r="C17" s="4" t="s">
        <v>7</v>
      </c>
      <c r="D17" s="4" t="s">
        <v>7</v>
      </c>
    </row>
    <row r="18" spans="1:4">
      <c r="A18" s="3" t="s">
        <v>894</v>
      </c>
      <c r="B18" s="4" t="s">
        <v>7</v>
      </c>
      <c r="C18" s="4" t="s">
        <v>7</v>
      </c>
      <c r="D18" s="4" t="s">
        <v>7</v>
      </c>
    </row>
    <row r="19" spans="1:4">
      <c r="A19" s="2" t="s">
        <v>292</v>
      </c>
      <c r="B19" s="6">
        <v>614453</v>
      </c>
      <c r="C19" s="6">
        <v>804999</v>
      </c>
      <c r="D19" s="6">
        <v>912624</v>
      </c>
    </row>
    <row r="20" spans="1:4">
      <c r="A20" s="2" t="s">
        <v>909</v>
      </c>
      <c r="B20" s="4" t="s">
        <v>7</v>
      </c>
      <c r="C20" s="4" t="s">
        <v>7</v>
      </c>
      <c r="D20" s="4" t="s">
        <v>7</v>
      </c>
    </row>
    <row r="21" spans="1:4">
      <c r="A21" s="3" t="s">
        <v>894</v>
      </c>
      <c r="B21" s="4" t="s">
        <v>7</v>
      </c>
      <c r="C21" s="4" t="s">
        <v>7</v>
      </c>
      <c r="D21" s="4" t="s">
        <v>7</v>
      </c>
    </row>
    <row r="22" spans="1:4">
      <c r="A22" s="2" t="s">
        <v>292</v>
      </c>
      <c r="B22" s="6">
        <v>1229803</v>
      </c>
      <c r="C22" s="6">
        <v>1010681</v>
      </c>
      <c r="D22" s="4" t="s">
        <v>7</v>
      </c>
    </row>
    <row r="23" spans="1:4" ht="30">
      <c r="A23" s="2" t="s">
        <v>914</v>
      </c>
      <c r="B23" s="4" t="s">
        <v>7</v>
      </c>
      <c r="C23" s="4" t="s">
        <v>7</v>
      </c>
      <c r="D23" s="4" t="s">
        <v>7</v>
      </c>
    </row>
    <row r="24" spans="1:4">
      <c r="A24" s="3" t="s">
        <v>894</v>
      </c>
      <c r="B24" s="4" t="s">
        <v>7</v>
      </c>
      <c r="C24" s="4" t="s">
        <v>7</v>
      </c>
      <c r="D24" s="4" t="s">
        <v>7</v>
      </c>
    </row>
    <row r="25" spans="1:4">
      <c r="A25" s="2" t="s">
        <v>292</v>
      </c>
      <c r="B25" s="6">
        <v>117464</v>
      </c>
      <c r="C25" s="6">
        <v>125674</v>
      </c>
      <c r="D25" s="4" t="s">
        <v>7</v>
      </c>
    </row>
    <row r="26" spans="1:4" ht="45">
      <c r="A26" s="2" t="s">
        <v>915</v>
      </c>
      <c r="B26" s="4" t="s">
        <v>7</v>
      </c>
      <c r="C26" s="4" t="s">
        <v>7</v>
      </c>
      <c r="D26" s="4" t="s">
        <v>7</v>
      </c>
    </row>
    <row r="27" spans="1:4">
      <c r="A27" s="3" t="s">
        <v>894</v>
      </c>
      <c r="B27" s="4" t="s">
        <v>7</v>
      </c>
      <c r="C27" s="4" t="s">
        <v>7</v>
      </c>
      <c r="D27" s="4" t="s">
        <v>7</v>
      </c>
    </row>
    <row r="28" spans="1:4">
      <c r="A28" s="2" t="s">
        <v>292</v>
      </c>
      <c r="B28" s="6">
        <v>523160</v>
      </c>
      <c r="C28" s="6">
        <v>427277</v>
      </c>
      <c r="D28" s="4" t="s">
        <v>7</v>
      </c>
    </row>
    <row r="29" spans="1:4" ht="30">
      <c r="A29" s="2" t="s">
        <v>916</v>
      </c>
      <c r="B29" s="4" t="s">
        <v>7</v>
      </c>
      <c r="C29" s="4" t="s">
        <v>7</v>
      </c>
      <c r="D29" s="4" t="s">
        <v>7</v>
      </c>
    </row>
    <row r="30" spans="1:4">
      <c r="A30" s="3" t="s">
        <v>894</v>
      </c>
      <c r="B30" s="4" t="s">
        <v>7</v>
      </c>
      <c r="C30" s="4" t="s">
        <v>7</v>
      </c>
      <c r="D30" s="4" t="s">
        <v>7</v>
      </c>
    </row>
    <row r="31" spans="1:4">
      <c r="A31" s="2" t="s">
        <v>292</v>
      </c>
      <c r="B31" s="6">
        <v>28313</v>
      </c>
      <c r="C31" s="6">
        <v>31347</v>
      </c>
      <c r="D31" s="4" t="s">
        <v>7</v>
      </c>
    </row>
    <row r="32" spans="1:4" ht="30">
      <c r="A32" s="2" t="s">
        <v>912</v>
      </c>
      <c r="B32" s="4" t="s">
        <v>7</v>
      </c>
      <c r="C32" s="4" t="s">
        <v>7</v>
      </c>
      <c r="D32" s="4" t="s">
        <v>7</v>
      </c>
    </row>
    <row r="33" spans="1:4">
      <c r="A33" s="3" t="s">
        <v>894</v>
      </c>
      <c r="B33" s="4" t="s">
        <v>7</v>
      </c>
      <c r="C33" s="4" t="s">
        <v>7</v>
      </c>
      <c r="D33" s="4" t="s">
        <v>7</v>
      </c>
    </row>
    <row r="34" spans="1:4">
      <c r="A34" s="2" t="s">
        <v>292</v>
      </c>
      <c r="B34" s="6">
        <v>272114</v>
      </c>
      <c r="C34" s="6">
        <v>187419</v>
      </c>
      <c r="D34" s="4" t="s">
        <v>7</v>
      </c>
    </row>
    <row r="35" spans="1:4" ht="30">
      <c r="A35" s="2" t="s">
        <v>913</v>
      </c>
      <c r="B35" s="4" t="s">
        <v>7</v>
      </c>
      <c r="C35" s="4" t="s">
        <v>7</v>
      </c>
      <c r="D35" s="4" t="s">
        <v>7</v>
      </c>
    </row>
    <row r="36" spans="1:4">
      <c r="A36" s="3" t="s">
        <v>894</v>
      </c>
      <c r="B36" s="4" t="s">
        <v>7</v>
      </c>
      <c r="C36" s="4" t="s">
        <v>7</v>
      </c>
      <c r="D36" s="4" t="s">
        <v>7</v>
      </c>
    </row>
    <row r="37" spans="1:4">
      <c r="A37" s="2" t="s">
        <v>292</v>
      </c>
      <c r="B37" s="6">
        <v>288752</v>
      </c>
      <c r="C37" s="6">
        <v>238964</v>
      </c>
      <c r="D37" s="4" t="s">
        <v>7</v>
      </c>
    </row>
    <row r="38" spans="1:4">
      <c r="A38" s="2" t="s">
        <v>883</v>
      </c>
      <c r="B38" s="4" t="s">
        <v>7</v>
      </c>
      <c r="C38" s="4" t="s">
        <v>7</v>
      </c>
      <c r="D38" s="4" t="s">
        <v>7</v>
      </c>
    </row>
    <row r="39" spans="1:4">
      <c r="A39" s="3" t="s">
        <v>894</v>
      </c>
      <c r="B39" s="4" t="s">
        <v>7</v>
      </c>
      <c r="C39" s="4" t="s">
        <v>7</v>
      </c>
      <c r="D39" s="4" t="s">
        <v>7</v>
      </c>
    </row>
    <row r="40" spans="1:4">
      <c r="A40" s="2" t="s">
        <v>292</v>
      </c>
      <c r="B40" s="6">
        <v>513010</v>
      </c>
      <c r="C40" s="6">
        <v>822021</v>
      </c>
      <c r="D40" s="4" t="s">
        <v>7</v>
      </c>
    </row>
    <row r="41" spans="1:4" ht="30">
      <c r="A41" s="2" t="s">
        <v>906</v>
      </c>
      <c r="B41" s="4" t="s">
        <v>7</v>
      </c>
      <c r="C41" s="4" t="s">
        <v>7</v>
      </c>
      <c r="D41" s="4" t="s">
        <v>7</v>
      </c>
    </row>
    <row r="42" spans="1:4">
      <c r="A42" s="3" t="s">
        <v>894</v>
      </c>
      <c r="B42" s="4" t="s">
        <v>7</v>
      </c>
      <c r="C42" s="4" t="s">
        <v>7</v>
      </c>
      <c r="D42" s="4" t="s">
        <v>7</v>
      </c>
    </row>
    <row r="43" spans="1:4">
      <c r="A43" s="2" t="s">
        <v>292</v>
      </c>
      <c r="B43" s="6">
        <v>37882</v>
      </c>
      <c r="C43" s="6">
        <v>47733</v>
      </c>
      <c r="D43" s="4" t="s">
        <v>7</v>
      </c>
    </row>
    <row r="44" spans="1:4" ht="30">
      <c r="A44" s="2" t="s">
        <v>907</v>
      </c>
      <c r="B44" s="4" t="s">
        <v>7</v>
      </c>
      <c r="C44" s="4" t="s">
        <v>7</v>
      </c>
      <c r="D44" s="4" t="s">
        <v>7</v>
      </c>
    </row>
    <row r="45" spans="1:4">
      <c r="A45" s="3" t="s">
        <v>894</v>
      </c>
      <c r="B45" s="4" t="s">
        <v>7</v>
      </c>
      <c r="C45" s="4" t="s">
        <v>7</v>
      </c>
      <c r="D45" s="4" t="s">
        <v>7</v>
      </c>
    </row>
    <row r="46" spans="1:4">
      <c r="A46" s="2" t="s">
        <v>292</v>
      </c>
      <c r="B46" s="6">
        <v>72409</v>
      </c>
      <c r="C46" s="6">
        <v>106100</v>
      </c>
      <c r="D46" s="4" t="s">
        <v>7</v>
      </c>
    </row>
    <row r="47" spans="1:4" ht="30">
      <c r="A47" s="2" t="s">
        <v>908</v>
      </c>
      <c r="B47" s="4" t="s">
        <v>7</v>
      </c>
      <c r="C47" s="4" t="s">
        <v>7</v>
      </c>
      <c r="D47" s="4" t="s">
        <v>7</v>
      </c>
    </row>
    <row r="48" spans="1:4">
      <c r="A48" s="3" t="s">
        <v>894</v>
      </c>
      <c r="B48" s="4" t="s">
        <v>7</v>
      </c>
      <c r="C48" s="4" t="s">
        <v>7</v>
      </c>
      <c r="D48" s="4" t="s">
        <v>7</v>
      </c>
    </row>
    <row r="49" spans="1:4">
      <c r="A49" s="2" t="s">
        <v>292</v>
      </c>
      <c r="B49" s="6">
        <v>8768</v>
      </c>
      <c r="C49" s="6">
        <v>18984</v>
      </c>
      <c r="D49" s="4" t="s">
        <v>7</v>
      </c>
    </row>
    <row r="50" spans="1:4" ht="30">
      <c r="A50" s="2" t="s">
        <v>904</v>
      </c>
      <c r="B50" s="4" t="s">
        <v>7</v>
      </c>
      <c r="C50" s="4" t="s">
        <v>7</v>
      </c>
      <c r="D50" s="4" t="s">
        <v>7</v>
      </c>
    </row>
    <row r="51" spans="1:4">
      <c r="A51" s="3" t="s">
        <v>894</v>
      </c>
      <c r="B51" s="4" t="s">
        <v>7</v>
      </c>
      <c r="C51" s="4" t="s">
        <v>7</v>
      </c>
      <c r="D51" s="4" t="s">
        <v>7</v>
      </c>
    </row>
    <row r="52" spans="1:4">
      <c r="A52" s="2" t="s">
        <v>292</v>
      </c>
      <c r="B52" s="6">
        <v>68250</v>
      </c>
      <c r="C52" s="6">
        <v>83169</v>
      </c>
      <c r="D52" s="4" t="s">
        <v>7</v>
      </c>
    </row>
    <row r="53" spans="1:4" ht="30">
      <c r="A53" s="2" t="s">
        <v>905</v>
      </c>
      <c r="B53" s="4" t="s">
        <v>7</v>
      </c>
      <c r="C53" s="4" t="s">
        <v>7</v>
      </c>
      <c r="D53" s="4" t="s">
        <v>7</v>
      </c>
    </row>
    <row r="54" spans="1:4">
      <c r="A54" s="3" t="s">
        <v>894</v>
      </c>
      <c r="B54" s="4" t="s">
        <v>7</v>
      </c>
      <c r="C54" s="4" t="s">
        <v>7</v>
      </c>
      <c r="D54" s="4" t="s">
        <v>7</v>
      </c>
    </row>
    <row r="55" spans="1:4">
      <c r="A55" s="2" t="s">
        <v>292</v>
      </c>
      <c r="B55" s="6">
        <v>325701</v>
      </c>
      <c r="C55" s="6">
        <v>566035</v>
      </c>
      <c r="D55" s="4" t="s">
        <v>7</v>
      </c>
    </row>
    <row r="56" spans="1:4">
      <c r="A56" s="2" t="s">
        <v>892</v>
      </c>
      <c r="B56" s="4" t="s">
        <v>7</v>
      </c>
      <c r="C56" s="4" t="s">
        <v>7</v>
      </c>
      <c r="D56" s="4" t="s">
        <v>7</v>
      </c>
    </row>
    <row r="57" spans="1:4">
      <c r="A57" s="3" t="s">
        <v>894</v>
      </c>
      <c r="B57" s="4" t="s">
        <v>7</v>
      </c>
      <c r="C57" s="4" t="s">
        <v>7</v>
      </c>
      <c r="D57" s="4" t="s">
        <v>7</v>
      </c>
    </row>
    <row r="58" spans="1:4">
      <c r="A58" s="2" t="s">
        <v>292</v>
      </c>
      <c r="B58" s="6">
        <v>366346</v>
      </c>
      <c r="C58" s="6">
        <v>608222</v>
      </c>
      <c r="D58" s="4" t="s">
        <v>7</v>
      </c>
    </row>
    <row r="59" spans="1:4" ht="30">
      <c r="A59" s="2" t="s">
        <v>918</v>
      </c>
      <c r="B59" s="4" t="s">
        <v>7</v>
      </c>
      <c r="C59" s="4" t="s">
        <v>7</v>
      </c>
      <c r="D59" s="4" t="s">
        <v>7</v>
      </c>
    </row>
    <row r="60" spans="1:4">
      <c r="A60" s="3" t="s">
        <v>894</v>
      </c>
      <c r="B60" s="4" t="s">
        <v>7</v>
      </c>
      <c r="C60" s="4" t="s">
        <v>7</v>
      </c>
      <c r="D60" s="4" t="s">
        <v>7</v>
      </c>
    </row>
    <row r="61" spans="1:4">
      <c r="A61" s="2" t="s">
        <v>292</v>
      </c>
      <c r="B61" s="6">
        <v>56966</v>
      </c>
      <c r="C61" s="6">
        <v>80274</v>
      </c>
      <c r="D61" s="4" t="s">
        <v>7</v>
      </c>
    </row>
    <row r="62" spans="1:4" ht="30">
      <c r="A62" s="2" t="s">
        <v>919</v>
      </c>
      <c r="B62" s="4" t="s">
        <v>7</v>
      </c>
      <c r="C62" s="4" t="s">
        <v>7</v>
      </c>
      <c r="D62" s="4" t="s">
        <v>7</v>
      </c>
    </row>
    <row r="63" spans="1:4">
      <c r="A63" s="3" t="s">
        <v>894</v>
      </c>
      <c r="B63" s="4" t="s">
        <v>7</v>
      </c>
      <c r="C63" s="4" t="s">
        <v>7</v>
      </c>
      <c r="D63" s="4" t="s">
        <v>7</v>
      </c>
    </row>
    <row r="64" spans="1:4">
      <c r="A64" s="2" t="s">
        <v>292</v>
      </c>
      <c r="B64" s="6">
        <v>309380</v>
      </c>
      <c r="C64" s="6">
        <v>527948</v>
      </c>
      <c r="D64" s="4" t="s">
        <v>7</v>
      </c>
    </row>
    <row r="65" spans="1:4">
      <c r="A65" s="2" t="s">
        <v>896</v>
      </c>
      <c r="B65" s="4" t="s">
        <v>7</v>
      </c>
      <c r="C65" s="4" t="s">
        <v>7</v>
      </c>
      <c r="D65" s="4" t="s">
        <v>7</v>
      </c>
    </row>
    <row r="66" spans="1:4">
      <c r="A66" s="3" t="s">
        <v>894</v>
      </c>
      <c r="B66" s="4" t="s">
        <v>7</v>
      </c>
      <c r="C66" s="4" t="s">
        <v>7</v>
      </c>
      <c r="D66" s="4" t="s">
        <v>7</v>
      </c>
    </row>
    <row r="67" spans="1:4">
      <c r="A67" s="2" t="s">
        <v>292</v>
      </c>
      <c r="B67" s="6">
        <v>1376467</v>
      </c>
      <c r="C67" s="6">
        <v>1224480</v>
      </c>
      <c r="D67" s="4" t="s">
        <v>7</v>
      </c>
    </row>
    <row r="68" spans="1:4" ht="30">
      <c r="A68" s="2" t="s">
        <v>920</v>
      </c>
      <c r="B68" s="4" t="s">
        <v>7</v>
      </c>
      <c r="C68" s="4" t="s">
        <v>7</v>
      </c>
      <c r="D68" s="4" t="s">
        <v>7</v>
      </c>
    </row>
    <row r="69" spans="1:4">
      <c r="A69" s="3" t="s">
        <v>894</v>
      </c>
      <c r="B69" s="4" t="s">
        <v>7</v>
      </c>
      <c r="C69" s="4" t="s">
        <v>7</v>
      </c>
      <c r="D69" s="4" t="s">
        <v>7</v>
      </c>
    </row>
    <row r="70" spans="1:4">
      <c r="A70" s="2" t="s">
        <v>292</v>
      </c>
      <c r="B70" s="6">
        <v>1172837</v>
      </c>
      <c r="C70" s="6">
        <v>930407</v>
      </c>
      <c r="D70" s="4" t="s">
        <v>7</v>
      </c>
    </row>
    <row r="71" spans="1:4" ht="30">
      <c r="A71" s="2" t="s">
        <v>921</v>
      </c>
      <c r="B71" s="4" t="s">
        <v>7</v>
      </c>
      <c r="C71" s="4" t="s">
        <v>7</v>
      </c>
      <c r="D71" s="4" t="s">
        <v>7</v>
      </c>
    </row>
    <row r="72" spans="1:4">
      <c r="A72" s="3" t="s">
        <v>894</v>
      </c>
      <c r="B72" s="4" t="s">
        <v>7</v>
      </c>
      <c r="C72" s="4" t="s">
        <v>7</v>
      </c>
      <c r="D72" s="4" t="s">
        <v>7</v>
      </c>
    </row>
    <row r="73" spans="1:4">
      <c r="A73" s="2" t="s">
        <v>292</v>
      </c>
      <c r="B73" s="6">
        <v>203630</v>
      </c>
      <c r="C73" s="6">
        <v>294073</v>
      </c>
      <c r="D73" s="4" t="s">
        <v>7</v>
      </c>
    </row>
    <row r="74" spans="1:4">
      <c r="A74" s="2" t="s">
        <v>922</v>
      </c>
      <c r="B74" s="4" t="s">
        <v>7</v>
      </c>
      <c r="C74" s="4" t="s">
        <v>7</v>
      </c>
      <c r="D74" s="4" t="s">
        <v>7</v>
      </c>
    </row>
    <row r="75" spans="1:4">
      <c r="A75" s="3" t="s">
        <v>894</v>
      </c>
      <c r="B75" s="4" t="s">
        <v>7</v>
      </c>
      <c r="C75" s="4" t="s">
        <v>7</v>
      </c>
      <c r="D75" s="4" t="s">
        <v>7</v>
      </c>
    </row>
    <row r="76" spans="1:4">
      <c r="A76" s="2" t="s">
        <v>292</v>
      </c>
      <c r="B76" s="6">
        <v>1742813</v>
      </c>
      <c r="C76" s="6">
        <v>1832702</v>
      </c>
      <c r="D76" s="4" t="s">
        <v>7</v>
      </c>
    </row>
    <row r="77" spans="1:4" ht="30">
      <c r="A77" s="2" t="s">
        <v>929</v>
      </c>
      <c r="B77" s="4" t="s">
        <v>7</v>
      </c>
      <c r="C77" s="4" t="s">
        <v>7</v>
      </c>
      <c r="D77" s="4" t="s">
        <v>7</v>
      </c>
    </row>
    <row r="78" spans="1:4">
      <c r="A78" s="3" t="s">
        <v>894</v>
      </c>
      <c r="B78" s="4" t="s">
        <v>7</v>
      </c>
      <c r="C78" s="4" t="s">
        <v>7</v>
      </c>
      <c r="D78" s="4" t="s">
        <v>7</v>
      </c>
    </row>
    <row r="79" spans="1:4">
      <c r="A79" s="2" t="s">
        <v>292</v>
      </c>
      <c r="B79" s="6">
        <v>1229803</v>
      </c>
      <c r="C79" s="6">
        <v>1010681</v>
      </c>
      <c r="D79" s="4" t="s">
        <v>7</v>
      </c>
    </row>
    <row r="80" spans="1:4" ht="45">
      <c r="A80" s="2" t="s">
        <v>930</v>
      </c>
      <c r="B80" s="4" t="s">
        <v>7</v>
      </c>
      <c r="C80" s="4" t="s">
        <v>7</v>
      </c>
      <c r="D80" s="4" t="s">
        <v>7</v>
      </c>
    </row>
    <row r="81" spans="1:4">
      <c r="A81" s="3" t="s">
        <v>894</v>
      </c>
      <c r="B81" s="4" t="s">
        <v>7</v>
      </c>
      <c r="C81" s="4" t="s">
        <v>7</v>
      </c>
      <c r="D81" s="4" t="s">
        <v>7</v>
      </c>
    </row>
    <row r="82" spans="1:4">
      <c r="A82" s="2" t="s">
        <v>292</v>
      </c>
      <c r="B82" s="6">
        <v>1652</v>
      </c>
      <c r="C82" s="6">
        <v>3915</v>
      </c>
      <c r="D82" s="4" t="s">
        <v>7</v>
      </c>
    </row>
    <row r="83" spans="1:4" ht="45">
      <c r="A83" s="2" t="s">
        <v>931</v>
      </c>
      <c r="B83" s="4" t="s">
        <v>7</v>
      </c>
      <c r="C83" s="4" t="s">
        <v>7</v>
      </c>
      <c r="D83" s="4" t="s">
        <v>7</v>
      </c>
    </row>
    <row r="84" spans="1:4">
      <c r="A84" s="3" t="s">
        <v>894</v>
      </c>
      <c r="B84" s="4" t="s">
        <v>7</v>
      </c>
      <c r="C84" s="4" t="s">
        <v>7</v>
      </c>
      <c r="D84" s="4" t="s">
        <v>7</v>
      </c>
    </row>
    <row r="85" spans="1:4">
      <c r="A85" s="2" t="s">
        <v>292</v>
      </c>
      <c r="B85" s="6">
        <v>8094</v>
      </c>
      <c r="C85" s="6">
        <v>10433</v>
      </c>
      <c r="D85" s="4" t="s">
        <v>7</v>
      </c>
    </row>
    <row r="86" spans="1:4" ht="30">
      <c r="A86" s="2" t="s">
        <v>932</v>
      </c>
      <c r="B86" s="4" t="s">
        <v>7</v>
      </c>
      <c r="C86" s="4" t="s">
        <v>7</v>
      </c>
      <c r="D86" s="4" t="s">
        <v>7</v>
      </c>
    </row>
    <row r="87" spans="1:4">
      <c r="A87" s="3" t="s">
        <v>894</v>
      </c>
      <c r="B87" s="4" t="s">
        <v>7</v>
      </c>
      <c r="C87" s="4" t="s">
        <v>7</v>
      </c>
      <c r="D87" s="4" t="s">
        <v>7</v>
      </c>
    </row>
    <row r="88" spans="1:4">
      <c r="A88" s="2" t="s">
        <v>292</v>
      </c>
      <c r="B88" s="6">
        <v>8336</v>
      </c>
      <c r="C88" s="6">
        <v>13421</v>
      </c>
      <c r="D88" s="4" t="s">
        <v>7</v>
      </c>
    </row>
    <row r="89" spans="1:4" ht="45">
      <c r="A89" s="2" t="s">
        <v>933</v>
      </c>
      <c r="B89" s="4" t="s">
        <v>7</v>
      </c>
      <c r="C89" s="4" t="s">
        <v>7</v>
      </c>
      <c r="D89" s="4" t="s">
        <v>7</v>
      </c>
    </row>
    <row r="90" spans="1:4">
      <c r="A90" s="3" t="s">
        <v>894</v>
      </c>
      <c r="B90" s="4" t="s">
        <v>7</v>
      </c>
      <c r="C90" s="4" t="s">
        <v>7</v>
      </c>
      <c r="D90" s="4" t="s">
        <v>7</v>
      </c>
    </row>
    <row r="91" spans="1:4">
      <c r="A91" s="2" t="s">
        <v>292</v>
      </c>
      <c r="B91" s="6">
        <v>89017</v>
      </c>
      <c r="C91" s="6">
        <v>57767</v>
      </c>
      <c r="D91" s="4" t="s">
        <v>7</v>
      </c>
    </row>
    <row r="92" spans="1:4" ht="45">
      <c r="A92" s="2" t="s">
        <v>934</v>
      </c>
      <c r="B92" s="4" t="s">
        <v>7</v>
      </c>
      <c r="C92" s="4" t="s">
        <v>7</v>
      </c>
      <c r="D92" s="4" t="s">
        <v>7</v>
      </c>
    </row>
    <row r="93" spans="1:4">
      <c r="A93" s="3" t="s">
        <v>894</v>
      </c>
      <c r="B93" s="4" t="s">
        <v>7</v>
      </c>
      <c r="C93" s="4" t="s">
        <v>7</v>
      </c>
      <c r="D93" s="4" t="s">
        <v>7</v>
      </c>
    </row>
    <row r="94" spans="1:4">
      <c r="A94" s="2" t="s">
        <v>292</v>
      </c>
      <c r="B94" s="6">
        <v>181653</v>
      </c>
      <c r="C94" s="6">
        <v>153428</v>
      </c>
      <c r="D94" s="4" t="s">
        <v>7</v>
      </c>
    </row>
    <row r="95" spans="1:4" ht="45">
      <c r="A95" s="2" t="s">
        <v>935</v>
      </c>
      <c r="B95" s="4" t="s">
        <v>7</v>
      </c>
      <c r="C95" s="4" t="s">
        <v>7</v>
      </c>
      <c r="D95" s="4" t="s">
        <v>7</v>
      </c>
    </row>
    <row r="96" spans="1:4">
      <c r="A96" s="3" t="s">
        <v>894</v>
      </c>
      <c r="B96" s="4" t="s">
        <v>7</v>
      </c>
      <c r="C96" s="4" t="s">
        <v>7</v>
      </c>
      <c r="D96" s="4" t="s">
        <v>7</v>
      </c>
    </row>
    <row r="97" spans="1:4">
      <c r="A97" s="2" t="s">
        <v>292</v>
      </c>
      <c r="B97" s="6">
        <v>288752</v>
      </c>
      <c r="C97" s="6">
        <v>238964</v>
      </c>
      <c r="D97" s="4" t="s">
        <v>7</v>
      </c>
    </row>
    <row r="98" spans="1:4" ht="30">
      <c r="A98" s="2" t="s">
        <v>941</v>
      </c>
      <c r="B98" s="4" t="s">
        <v>7</v>
      </c>
      <c r="C98" s="4" t="s">
        <v>7</v>
      </c>
      <c r="D98" s="4" t="s">
        <v>7</v>
      </c>
    </row>
    <row r="99" spans="1:4">
      <c r="A99" s="3" t="s">
        <v>894</v>
      </c>
      <c r="B99" s="4" t="s">
        <v>7</v>
      </c>
      <c r="C99" s="4" t="s">
        <v>7</v>
      </c>
      <c r="D99" s="4" t="s">
        <v>7</v>
      </c>
    </row>
    <row r="100" spans="1:4">
      <c r="A100" s="2" t="s">
        <v>292</v>
      </c>
      <c r="B100" s="6">
        <v>117464</v>
      </c>
      <c r="C100" s="6">
        <v>125674</v>
      </c>
      <c r="D100" s="4" t="s">
        <v>7</v>
      </c>
    </row>
    <row r="101" spans="1:4" ht="30">
      <c r="A101" s="2" t="s">
        <v>936</v>
      </c>
      <c r="B101" s="4" t="s">
        <v>7</v>
      </c>
      <c r="C101" s="4" t="s">
        <v>7</v>
      </c>
      <c r="D101" s="4" t="s">
        <v>7</v>
      </c>
    </row>
    <row r="102" spans="1:4">
      <c r="A102" s="3" t="s">
        <v>894</v>
      </c>
      <c r="B102" s="4" t="s">
        <v>7</v>
      </c>
      <c r="C102" s="4" t="s">
        <v>7</v>
      </c>
      <c r="D102" s="4" t="s">
        <v>7</v>
      </c>
    </row>
    <row r="103" spans="1:4">
      <c r="A103" s="2" t="s">
        <v>292</v>
      </c>
      <c r="B103" s="6">
        <v>470494</v>
      </c>
      <c r="C103" s="6">
        <v>376448</v>
      </c>
      <c r="D103" s="4" t="s">
        <v>7</v>
      </c>
    </row>
    <row r="104" spans="1:4" ht="30">
      <c r="A104" s="2" t="s">
        <v>937</v>
      </c>
      <c r="B104" s="4" t="s">
        <v>7</v>
      </c>
      <c r="C104" s="4" t="s">
        <v>7</v>
      </c>
      <c r="D104" s="4" t="s">
        <v>7</v>
      </c>
    </row>
    <row r="105" spans="1:4">
      <c r="A105" s="3" t="s">
        <v>894</v>
      </c>
      <c r="B105" s="4" t="s">
        <v>7</v>
      </c>
      <c r="C105" s="4" t="s">
        <v>7</v>
      </c>
      <c r="D105" s="4" t="s">
        <v>7</v>
      </c>
    </row>
    <row r="106" spans="1:4">
      <c r="A106" s="2" t="s">
        <v>292</v>
      </c>
      <c r="B106" s="6">
        <v>52666</v>
      </c>
      <c r="C106" s="6">
        <v>50829</v>
      </c>
      <c r="D106" s="4" t="s">
        <v>7</v>
      </c>
    </row>
    <row r="107" spans="1:4" ht="45">
      <c r="A107" s="2" t="s">
        <v>942</v>
      </c>
      <c r="B107" s="4" t="s">
        <v>7</v>
      </c>
      <c r="C107" s="4" t="s">
        <v>7</v>
      </c>
      <c r="D107" s="4" t="s">
        <v>7</v>
      </c>
    </row>
    <row r="108" spans="1:4">
      <c r="A108" s="3" t="s">
        <v>894</v>
      </c>
      <c r="B108" s="4" t="s">
        <v>7</v>
      </c>
      <c r="C108" s="4" t="s">
        <v>7</v>
      </c>
      <c r="D108" s="4" t="s">
        <v>7</v>
      </c>
    </row>
    <row r="109" spans="1:4">
      <c r="A109" s="2" t="s">
        <v>292</v>
      </c>
      <c r="B109" s="6">
        <v>523160</v>
      </c>
      <c r="C109" s="6">
        <v>427277</v>
      </c>
      <c r="D109" s="4" t="s">
        <v>7</v>
      </c>
    </row>
    <row r="110" spans="1:4" ht="30">
      <c r="A110" s="2" t="s">
        <v>943</v>
      </c>
      <c r="B110" s="4" t="s">
        <v>7</v>
      </c>
      <c r="C110" s="4" t="s">
        <v>7</v>
      </c>
      <c r="D110" s="4" t="s">
        <v>7</v>
      </c>
    </row>
    <row r="111" spans="1:4">
      <c r="A111" s="3" t="s">
        <v>894</v>
      </c>
      <c r="B111" s="4" t="s">
        <v>7</v>
      </c>
      <c r="C111" s="4" t="s">
        <v>7</v>
      </c>
      <c r="D111" s="4" t="s">
        <v>7</v>
      </c>
    </row>
    <row r="112" spans="1:4">
      <c r="A112" s="2" t="s">
        <v>292</v>
      </c>
      <c r="B112" s="6">
        <v>28313</v>
      </c>
      <c r="C112" s="6">
        <v>31347</v>
      </c>
      <c r="D112" s="4" t="s">
        <v>7</v>
      </c>
    </row>
    <row r="113" spans="1:4" ht="45">
      <c r="A113" s="2" t="s">
        <v>938</v>
      </c>
      <c r="B113" s="4" t="s">
        <v>7</v>
      </c>
      <c r="C113" s="4" t="s">
        <v>7</v>
      </c>
      <c r="D113" s="4" t="s">
        <v>7</v>
      </c>
    </row>
    <row r="114" spans="1:4">
      <c r="A114" s="3" t="s">
        <v>894</v>
      </c>
      <c r="B114" s="4" t="s">
        <v>7</v>
      </c>
      <c r="C114" s="4" t="s">
        <v>7</v>
      </c>
      <c r="D114" s="4" t="s">
        <v>7</v>
      </c>
    </row>
    <row r="115" spans="1:4">
      <c r="A115" s="2" t="s">
        <v>292</v>
      </c>
      <c r="B115" s="6">
        <v>56966</v>
      </c>
      <c r="C115" s="6">
        <v>80274</v>
      </c>
      <c r="D115" s="4" t="s">
        <v>7</v>
      </c>
    </row>
    <row r="116" spans="1:4" ht="45">
      <c r="A116" s="2" t="s">
        <v>939</v>
      </c>
      <c r="B116" s="4" t="s">
        <v>7</v>
      </c>
      <c r="C116" s="4" t="s">
        <v>7</v>
      </c>
      <c r="D116" s="4" t="s">
        <v>7</v>
      </c>
    </row>
    <row r="117" spans="1:4">
      <c r="A117" s="3" t="s">
        <v>894</v>
      </c>
      <c r="B117" s="4" t="s">
        <v>7</v>
      </c>
      <c r="C117" s="4" t="s">
        <v>7</v>
      </c>
      <c r="D117" s="4" t="s">
        <v>7</v>
      </c>
    </row>
    <row r="118" spans="1:4">
      <c r="A118" s="2" t="s">
        <v>292</v>
      </c>
      <c r="B118" s="6">
        <v>1172837</v>
      </c>
      <c r="C118" s="6">
        <v>930407</v>
      </c>
      <c r="D118" s="4" t="s">
        <v>7</v>
      </c>
    </row>
    <row r="119" spans="1:4" ht="45">
      <c r="A119" s="2" t="s">
        <v>940</v>
      </c>
      <c r="B119" s="4" t="s">
        <v>7</v>
      </c>
      <c r="C119" s="4" t="s">
        <v>7</v>
      </c>
      <c r="D119" s="4" t="s">
        <v>7</v>
      </c>
    </row>
    <row r="120" spans="1:4">
      <c r="A120" s="3" t="s">
        <v>894</v>
      </c>
      <c r="B120" s="4" t="s">
        <v>7</v>
      </c>
      <c r="C120" s="4" t="s">
        <v>7</v>
      </c>
      <c r="D120" s="4" t="s">
        <v>7</v>
      </c>
    </row>
    <row r="121" spans="1:4">
      <c r="A121" s="2" t="s">
        <v>292</v>
      </c>
      <c r="B121" s="6">
        <v>272114</v>
      </c>
      <c r="C121" s="6">
        <v>187419</v>
      </c>
      <c r="D121" s="4" t="s">
        <v>7</v>
      </c>
    </row>
    <row r="122" spans="1:4" ht="30">
      <c r="A122" s="2" t="s">
        <v>944</v>
      </c>
      <c r="B122" s="4" t="s">
        <v>7</v>
      </c>
      <c r="C122" s="4" t="s">
        <v>7</v>
      </c>
      <c r="D122" s="4" t="s">
        <v>7</v>
      </c>
    </row>
    <row r="123" spans="1:4">
      <c r="A123" s="3" t="s">
        <v>894</v>
      </c>
      <c r="B123" s="4" t="s">
        <v>7</v>
      </c>
      <c r="C123" s="4" t="s">
        <v>7</v>
      </c>
      <c r="D123" s="4" t="s">
        <v>7</v>
      </c>
    </row>
    <row r="124" spans="1:4">
      <c r="A124" s="2" t="s">
        <v>292</v>
      </c>
      <c r="B124" s="6">
        <v>513010</v>
      </c>
      <c r="C124" s="6">
        <v>822021</v>
      </c>
      <c r="D124" s="4" t="s">
        <v>7</v>
      </c>
    </row>
    <row r="125" spans="1:4" ht="30">
      <c r="A125" s="2" t="s">
        <v>947</v>
      </c>
      <c r="B125" s="4" t="s">
        <v>7</v>
      </c>
      <c r="C125" s="4" t="s">
        <v>7</v>
      </c>
      <c r="D125" s="4" t="s">
        <v>7</v>
      </c>
    </row>
    <row r="126" spans="1:4">
      <c r="A126" s="3" t="s">
        <v>894</v>
      </c>
      <c r="B126" s="4" t="s">
        <v>7</v>
      </c>
      <c r="C126" s="4" t="s">
        <v>7</v>
      </c>
      <c r="D126" s="4" t="s">
        <v>7</v>
      </c>
    </row>
    <row r="127" spans="1:4">
      <c r="A127" s="2" t="s">
        <v>292</v>
      </c>
      <c r="B127" s="6">
        <v>37882</v>
      </c>
      <c r="C127" s="6">
        <v>47733</v>
      </c>
      <c r="D127" s="4" t="s">
        <v>7</v>
      </c>
    </row>
    <row r="128" spans="1:4" ht="45">
      <c r="A128" s="2" t="s">
        <v>948</v>
      </c>
      <c r="B128" s="4" t="s">
        <v>7</v>
      </c>
      <c r="C128" s="4" t="s">
        <v>7</v>
      </c>
      <c r="D128" s="4" t="s">
        <v>7</v>
      </c>
    </row>
    <row r="129" spans="1:4">
      <c r="A129" s="3" t="s">
        <v>894</v>
      </c>
      <c r="B129" s="4" t="s">
        <v>7</v>
      </c>
      <c r="C129" s="4" t="s">
        <v>7</v>
      </c>
      <c r="D129" s="4" t="s">
        <v>7</v>
      </c>
    </row>
    <row r="130" spans="1:4">
      <c r="A130" s="2" t="s">
        <v>292</v>
      </c>
      <c r="B130" s="6">
        <v>72409</v>
      </c>
      <c r="C130" s="6">
        <v>106100</v>
      </c>
      <c r="D130" s="4" t="s">
        <v>7</v>
      </c>
    </row>
    <row r="131" spans="1:4" ht="30">
      <c r="A131" s="2" t="s">
        <v>949</v>
      </c>
      <c r="B131" s="4" t="s">
        <v>7</v>
      </c>
      <c r="C131" s="4" t="s">
        <v>7</v>
      </c>
      <c r="D131" s="4" t="s">
        <v>7</v>
      </c>
    </row>
    <row r="132" spans="1:4">
      <c r="A132" s="3" t="s">
        <v>894</v>
      </c>
      <c r="B132" s="4" t="s">
        <v>7</v>
      </c>
      <c r="C132" s="4" t="s">
        <v>7</v>
      </c>
      <c r="D132" s="4" t="s">
        <v>7</v>
      </c>
    </row>
    <row r="133" spans="1:4">
      <c r="A133" s="2" t="s">
        <v>292</v>
      </c>
      <c r="B133" s="6">
        <v>8768</v>
      </c>
      <c r="C133" s="6">
        <v>18984</v>
      </c>
      <c r="D133" s="4" t="s">
        <v>7</v>
      </c>
    </row>
    <row r="134" spans="1:4" ht="45">
      <c r="A134" s="2" t="s">
        <v>945</v>
      </c>
      <c r="B134" s="4" t="s">
        <v>7</v>
      </c>
      <c r="C134" s="4" t="s">
        <v>7</v>
      </c>
      <c r="D134" s="4" t="s">
        <v>7</v>
      </c>
    </row>
    <row r="135" spans="1:4">
      <c r="A135" s="3" t="s">
        <v>894</v>
      </c>
      <c r="B135" s="4" t="s">
        <v>7</v>
      </c>
      <c r="C135" s="4" t="s">
        <v>7</v>
      </c>
      <c r="D135" s="4" t="s">
        <v>7</v>
      </c>
    </row>
    <row r="136" spans="1:4">
      <c r="A136" s="2" t="s">
        <v>292</v>
      </c>
      <c r="B136" s="6">
        <v>68250</v>
      </c>
      <c r="C136" s="6">
        <v>83169</v>
      </c>
      <c r="D136" s="4" t="s">
        <v>7</v>
      </c>
    </row>
    <row r="137" spans="1:4" ht="45">
      <c r="A137" s="2" t="s">
        <v>946</v>
      </c>
      <c r="B137" s="4" t="s">
        <v>7</v>
      </c>
      <c r="C137" s="4" t="s">
        <v>7</v>
      </c>
      <c r="D137" s="4" t="s">
        <v>7</v>
      </c>
    </row>
    <row r="138" spans="1:4">
      <c r="A138" s="3" t="s">
        <v>894</v>
      </c>
      <c r="B138" s="4" t="s">
        <v>7</v>
      </c>
      <c r="C138" s="4" t="s">
        <v>7</v>
      </c>
      <c r="D138" s="4" t="s">
        <v>7</v>
      </c>
    </row>
    <row r="139" spans="1:4">
      <c r="A139" s="2" t="s">
        <v>292</v>
      </c>
      <c r="B139" s="6">
        <v>325701</v>
      </c>
      <c r="C139" s="6">
        <v>566035</v>
      </c>
      <c r="D139" s="4" t="s">
        <v>7</v>
      </c>
    </row>
    <row r="140" spans="1:4" ht="45">
      <c r="A140" s="2" t="s">
        <v>950</v>
      </c>
      <c r="B140" s="4" t="s">
        <v>7</v>
      </c>
      <c r="C140" s="4" t="s">
        <v>7</v>
      </c>
      <c r="D140" s="4" t="s">
        <v>7</v>
      </c>
    </row>
    <row r="141" spans="1:4">
      <c r="A141" s="3" t="s">
        <v>894</v>
      </c>
      <c r="B141" s="4" t="s">
        <v>7</v>
      </c>
      <c r="C141" s="4" t="s">
        <v>7</v>
      </c>
      <c r="D141" s="4" t="s">
        <v>7</v>
      </c>
    </row>
    <row r="142" spans="1:4">
      <c r="A142" s="2" t="s">
        <v>292</v>
      </c>
      <c r="B142" s="6">
        <v>309380</v>
      </c>
      <c r="C142" s="6">
        <v>527948</v>
      </c>
      <c r="D142" s="4" t="s">
        <v>7</v>
      </c>
    </row>
    <row r="143" spans="1:4" ht="60">
      <c r="A143" s="2" t="s">
        <v>951</v>
      </c>
      <c r="B143" s="4" t="s">
        <v>7</v>
      </c>
      <c r="C143" s="4" t="s">
        <v>7</v>
      </c>
      <c r="D143" s="4" t="s">
        <v>7</v>
      </c>
    </row>
    <row r="144" spans="1:4">
      <c r="A144" s="3" t="s">
        <v>894</v>
      </c>
      <c r="B144" s="4" t="s">
        <v>7</v>
      </c>
      <c r="C144" s="4" t="s">
        <v>7</v>
      </c>
      <c r="D144" s="4" t="s">
        <v>7</v>
      </c>
    </row>
    <row r="145" spans="1:4">
      <c r="A145" s="2" t="s">
        <v>292</v>
      </c>
      <c r="B145" s="6">
        <v>203630</v>
      </c>
      <c r="C145" s="6">
        <v>294073</v>
      </c>
      <c r="D145" s="4" t="s">
        <v>7</v>
      </c>
    </row>
    <row r="146" spans="1:4">
      <c r="A146" s="2" t="s">
        <v>956</v>
      </c>
      <c r="B146" s="4" t="s">
        <v>7</v>
      </c>
      <c r="C146" s="4" t="s">
        <v>7</v>
      </c>
      <c r="D146" s="4" t="s">
        <v>7</v>
      </c>
    </row>
    <row r="147" spans="1:4">
      <c r="A147" s="3" t="s">
        <v>894</v>
      </c>
      <c r="B147" s="4" t="s">
        <v>7</v>
      </c>
      <c r="C147" s="4" t="s">
        <v>7</v>
      </c>
      <c r="D147" s="4" t="s">
        <v>7</v>
      </c>
    </row>
    <row r="148" spans="1:4">
      <c r="A148" s="2" t="s">
        <v>292</v>
      </c>
      <c r="B148" s="6">
        <v>1358141</v>
      </c>
      <c r="C148" s="6">
        <v>1169101</v>
      </c>
      <c r="D148" s="4" t="s">
        <v>7</v>
      </c>
    </row>
    <row r="149" spans="1:4" ht="30">
      <c r="A149" s="2" t="s">
        <v>957</v>
      </c>
      <c r="B149" s="4" t="s">
        <v>7</v>
      </c>
      <c r="C149" s="4" t="s">
        <v>7</v>
      </c>
      <c r="D149" s="4" t="s">
        <v>7</v>
      </c>
    </row>
    <row r="150" spans="1:4">
      <c r="A150" s="3" t="s">
        <v>894</v>
      </c>
      <c r="B150" s="4" t="s">
        <v>7</v>
      </c>
      <c r="C150" s="4" t="s">
        <v>7</v>
      </c>
      <c r="D150" s="4" t="s">
        <v>7</v>
      </c>
    </row>
    <row r="151" spans="1:4">
      <c r="A151" s="2" t="s">
        <v>292</v>
      </c>
      <c r="B151" s="6">
        <v>1114247</v>
      </c>
      <c r="C151" s="6">
        <v>870475</v>
      </c>
      <c r="D151" s="4" t="s">
        <v>7</v>
      </c>
    </row>
    <row r="152" spans="1:4" ht="45">
      <c r="A152" s="2" t="s">
        <v>958</v>
      </c>
      <c r="B152" s="4" t="s">
        <v>7</v>
      </c>
      <c r="C152" s="4" t="s">
        <v>7</v>
      </c>
      <c r="D152" s="4" t="s">
        <v>7</v>
      </c>
    </row>
    <row r="153" spans="1:4">
      <c r="A153" s="3" t="s">
        <v>894</v>
      </c>
      <c r="B153" s="4" t="s">
        <v>7</v>
      </c>
      <c r="C153" s="4" t="s">
        <v>7</v>
      </c>
      <c r="D153" s="4" t="s">
        <v>7</v>
      </c>
    </row>
    <row r="154" spans="1:4">
      <c r="A154" s="2" t="s">
        <v>292</v>
      </c>
      <c r="B154" s="6">
        <v>1652</v>
      </c>
      <c r="C154" s="6">
        <v>3915</v>
      </c>
      <c r="D154" s="4" t="s">
        <v>7</v>
      </c>
    </row>
    <row r="155" spans="1:4" ht="60">
      <c r="A155" s="2" t="s">
        <v>959</v>
      </c>
      <c r="B155" s="4" t="s">
        <v>7</v>
      </c>
      <c r="C155" s="4" t="s">
        <v>7</v>
      </c>
      <c r="D155" s="4" t="s">
        <v>7</v>
      </c>
    </row>
    <row r="156" spans="1:4">
      <c r="A156" s="3" t="s">
        <v>894</v>
      </c>
      <c r="B156" s="4" t="s">
        <v>7</v>
      </c>
      <c r="C156" s="4" t="s">
        <v>7</v>
      </c>
      <c r="D156" s="4" t="s">
        <v>7</v>
      </c>
    </row>
    <row r="157" spans="1:4">
      <c r="A157" s="2" t="s">
        <v>292</v>
      </c>
      <c r="B157" s="6">
        <v>1593</v>
      </c>
      <c r="C157" s="6">
        <v>6727</v>
      </c>
      <c r="D157" s="4" t="s">
        <v>7</v>
      </c>
    </row>
    <row r="158" spans="1:4" ht="45">
      <c r="A158" s="2" t="s">
        <v>960</v>
      </c>
      <c r="B158" s="4" t="s">
        <v>7</v>
      </c>
      <c r="C158" s="4" t="s">
        <v>7</v>
      </c>
      <c r="D158" s="4" t="s">
        <v>7</v>
      </c>
    </row>
    <row r="159" spans="1:4">
      <c r="A159" s="3" t="s">
        <v>894</v>
      </c>
      <c r="B159" s="4" t="s">
        <v>7</v>
      </c>
      <c r="C159" s="4" t="s">
        <v>7</v>
      </c>
      <c r="D159" s="4" t="s">
        <v>7</v>
      </c>
    </row>
    <row r="160" spans="1:4">
      <c r="A160" s="2" t="s">
        <v>292</v>
      </c>
      <c r="B160" s="6">
        <v>7207</v>
      </c>
      <c r="C160" s="6">
        <v>8409</v>
      </c>
      <c r="D160" s="4" t="s">
        <v>7</v>
      </c>
    </row>
    <row r="161" spans="1:4" ht="45">
      <c r="A161" s="2" t="s">
        <v>961</v>
      </c>
      <c r="B161" s="4" t="s">
        <v>7</v>
      </c>
      <c r="C161" s="4" t="s">
        <v>7</v>
      </c>
      <c r="D161" s="4" t="s">
        <v>7</v>
      </c>
    </row>
    <row r="162" spans="1:4">
      <c r="A162" s="3" t="s">
        <v>894</v>
      </c>
      <c r="B162" s="4" t="s">
        <v>7</v>
      </c>
      <c r="C162" s="4" t="s">
        <v>7</v>
      </c>
      <c r="D162" s="4" t="s">
        <v>7</v>
      </c>
    </row>
    <row r="163" spans="1:4">
      <c r="A163" s="2" t="s">
        <v>292</v>
      </c>
      <c r="B163" s="6">
        <v>83532</v>
      </c>
      <c r="C163" s="6">
        <v>44129</v>
      </c>
      <c r="D163" s="4" t="s">
        <v>7</v>
      </c>
    </row>
    <row r="164" spans="1:4" ht="45">
      <c r="A164" s="2" t="s">
        <v>962</v>
      </c>
      <c r="B164" s="4" t="s">
        <v>7</v>
      </c>
      <c r="C164" s="4" t="s">
        <v>7</v>
      </c>
      <c r="D164" s="4" t="s">
        <v>7</v>
      </c>
    </row>
    <row r="165" spans="1:4">
      <c r="A165" s="3" t="s">
        <v>894</v>
      </c>
      <c r="B165" s="4" t="s">
        <v>7</v>
      </c>
      <c r="C165" s="4" t="s">
        <v>7</v>
      </c>
      <c r="D165" s="4" t="s">
        <v>7</v>
      </c>
    </row>
    <row r="166" spans="1:4">
      <c r="A166" s="2" t="s">
        <v>292</v>
      </c>
      <c r="B166" s="6">
        <v>140405</v>
      </c>
      <c r="C166" s="6">
        <v>104307</v>
      </c>
      <c r="D166" s="4" t="s">
        <v>7</v>
      </c>
    </row>
    <row r="167" spans="1:4" ht="45">
      <c r="A167" s="2" t="s">
        <v>963</v>
      </c>
      <c r="B167" s="4" t="s">
        <v>7</v>
      </c>
      <c r="C167" s="4" t="s">
        <v>7</v>
      </c>
      <c r="D167" s="4" t="s">
        <v>7</v>
      </c>
    </row>
    <row r="168" spans="1:4">
      <c r="A168" s="3" t="s">
        <v>894</v>
      </c>
      <c r="B168" s="4" t="s">
        <v>7</v>
      </c>
      <c r="C168" s="4" t="s">
        <v>7</v>
      </c>
      <c r="D168" s="4" t="s">
        <v>7</v>
      </c>
    </row>
    <row r="169" spans="1:4">
      <c r="A169" s="2" t="s">
        <v>292</v>
      </c>
      <c r="B169" s="6">
        <v>234389</v>
      </c>
      <c r="C169" s="6">
        <v>167487</v>
      </c>
      <c r="D169" s="4" t="s">
        <v>7</v>
      </c>
    </row>
    <row r="170" spans="1:4" ht="45">
      <c r="A170" s="2" t="s">
        <v>964</v>
      </c>
      <c r="B170" s="4" t="s">
        <v>7</v>
      </c>
      <c r="C170" s="4" t="s">
        <v>7</v>
      </c>
      <c r="D170" s="4" t="s">
        <v>7</v>
      </c>
    </row>
    <row r="171" spans="1:4">
      <c r="A171" s="3" t="s">
        <v>894</v>
      </c>
      <c r="B171" s="4" t="s">
        <v>7</v>
      </c>
      <c r="C171" s="4" t="s">
        <v>7</v>
      </c>
      <c r="D171" s="4" t="s">
        <v>7</v>
      </c>
    </row>
    <row r="172" spans="1:4">
      <c r="A172" s="2" t="s">
        <v>292</v>
      </c>
      <c r="B172" s="6">
        <v>115618</v>
      </c>
      <c r="C172" s="6">
        <v>120471</v>
      </c>
      <c r="D172" s="4" t="s">
        <v>7</v>
      </c>
    </row>
    <row r="173" spans="1:4" ht="45">
      <c r="A173" s="2" t="s">
        <v>965</v>
      </c>
      <c r="B173" s="4" t="s">
        <v>7</v>
      </c>
      <c r="C173" s="4" t="s">
        <v>7</v>
      </c>
      <c r="D173" s="4" t="s">
        <v>7</v>
      </c>
    </row>
    <row r="174" spans="1:4">
      <c r="A174" s="3" t="s">
        <v>894</v>
      </c>
      <c r="B174" s="4" t="s">
        <v>7</v>
      </c>
      <c r="C174" s="4" t="s">
        <v>7</v>
      </c>
      <c r="D174" s="4" t="s">
        <v>7</v>
      </c>
    </row>
    <row r="175" spans="1:4">
      <c r="A175" s="2" t="s">
        <v>292</v>
      </c>
      <c r="B175" s="6">
        <v>461003</v>
      </c>
      <c r="C175" s="6">
        <v>365571</v>
      </c>
      <c r="D175" s="4" t="s">
        <v>7</v>
      </c>
    </row>
    <row r="176" spans="1:4" ht="45">
      <c r="A176" s="2" t="s">
        <v>966</v>
      </c>
      <c r="B176" s="4" t="s">
        <v>7</v>
      </c>
      <c r="C176" s="4" t="s">
        <v>7</v>
      </c>
      <c r="D176" s="4" t="s">
        <v>7</v>
      </c>
    </row>
    <row r="177" spans="1:4">
      <c r="A177" s="3" t="s">
        <v>894</v>
      </c>
      <c r="B177" s="4" t="s">
        <v>7</v>
      </c>
      <c r="C177" s="4" t="s">
        <v>7</v>
      </c>
      <c r="D177" s="4" t="s">
        <v>7</v>
      </c>
    </row>
    <row r="178" spans="1:4">
      <c r="A178" s="2" t="s">
        <v>292</v>
      </c>
      <c r="B178" s="6">
        <v>50113</v>
      </c>
      <c r="C178" s="6">
        <v>48359</v>
      </c>
      <c r="D178" s="4" t="s">
        <v>7</v>
      </c>
    </row>
    <row r="179" spans="1:4" ht="60">
      <c r="A179" s="2" t="s">
        <v>967</v>
      </c>
      <c r="B179" s="4" t="s">
        <v>7</v>
      </c>
      <c r="C179" s="4" t="s">
        <v>7</v>
      </c>
      <c r="D179" s="4" t="s">
        <v>7</v>
      </c>
    </row>
    <row r="180" spans="1:4">
      <c r="A180" s="3" t="s">
        <v>894</v>
      </c>
      <c r="B180" s="4" t="s">
        <v>7</v>
      </c>
      <c r="C180" s="4" t="s">
        <v>7</v>
      </c>
      <c r="D180" s="4" t="s">
        <v>7</v>
      </c>
    </row>
    <row r="181" spans="1:4">
      <c r="A181" s="2" t="s">
        <v>292</v>
      </c>
      <c r="B181" s="6">
        <v>511116</v>
      </c>
      <c r="C181" s="6">
        <v>413930</v>
      </c>
      <c r="D181" s="4" t="s">
        <v>7</v>
      </c>
    </row>
    <row r="182" spans="1:4" ht="45">
      <c r="A182" s="2" t="s">
        <v>968</v>
      </c>
      <c r="B182" s="4" t="s">
        <v>7</v>
      </c>
      <c r="C182" s="4" t="s">
        <v>7</v>
      </c>
      <c r="D182" s="4" t="s">
        <v>7</v>
      </c>
    </row>
    <row r="183" spans="1:4">
      <c r="A183" s="3" t="s">
        <v>894</v>
      </c>
      <c r="B183" s="4" t="s">
        <v>7</v>
      </c>
      <c r="C183" s="4" t="s">
        <v>7</v>
      </c>
      <c r="D183" s="4" t="s">
        <v>7</v>
      </c>
    </row>
    <row r="184" spans="1:4">
      <c r="A184" s="2" t="s">
        <v>292</v>
      </c>
      <c r="B184" s="6">
        <v>28057</v>
      </c>
      <c r="C184" s="6">
        <v>31050</v>
      </c>
      <c r="D184" s="4" t="s">
        <v>7</v>
      </c>
    </row>
    <row r="185" spans="1:4" ht="60">
      <c r="A185" s="2" t="s">
        <v>969</v>
      </c>
      <c r="B185" s="4" t="s">
        <v>7</v>
      </c>
      <c r="C185" s="4" t="s">
        <v>7</v>
      </c>
      <c r="D185" s="4" t="s">
        <v>7</v>
      </c>
    </row>
    <row r="186" spans="1:4">
      <c r="A186" s="3" t="s">
        <v>894</v>
      </c>
      <c r="B186" s="4" t="s">
        <v>7</v>
      </c>
      <c r="C186" s="4" t="s">
        <v>7</v>
      </c>
      <c r="D186" s="4" t="s">
        <v>7</v>
      </c>
    </row>
    <row r="187" spans="1:4">
      <c r="A187" s="2" t="s">
        <v>292</v>
      </c>
      <c r="B187" s="6">
        <v>27826</v>
      </c>
      <c r="C187" s="6">
        <v>32117</v>
      </c>
      <c r="D187" s="4" t="s">
        <v>7</v>
      </c>
    </row>
    <row r="188" spans="1:4" ht="60">
      <c r="A188" s="2" t="s">
        <v>970</v>
      </c>
      <c r="B188" s="4" t="s">
        <v>7</v>
      </c>
      <c r="C188" s="4" t="s">
        <v>7</v>
      </c>
      <c r="D188" s="4" t="s">
        <v>7</v>
      </c>
    </row>
    <row r="189" spans="1:4">
      <c r="A189" s="3" t="s">
        <v>894</v>
      </c>
      <c r="B189" s="4" t="s">
        <v>7</v>
      </c>
      <c r="C189" s="4" t="s">
        <v>7</v>
      </c>
      <c r="D189" s="4" t="s">
        <v>7</v>
      </c>
    </row>
    <row r="190" spans="1:4">
      <c r="A190" s="2" t="s">
        <v>292</v>
      </c>
      <c r="B190" s="6">
        <v>1086421</v>
      </c>
      <c r="C190" s="6">
        <v>838358</v>
      </c>
      <c r="D190" s="4" t="s">
        <v>7</v>
      </c>
    </row>
    <row r="191" spans="1:4" ht="45">
      <c r="A191" s="2" t="s">
        <v>971</v>
      </c>
      <c r="B191" s="4" t="s">
        <v>7</v>
      </c>
      <c r="C191" s="4" t="s">
        <v>7</v>
      </c>
      <c r="D191" s="4" t="s">
        <v>7</v>
      </c>
    </row>
    <row r="192" spans="1:4">
      <c r="A192" s="3" t="s">
        <v>894</v>
      </c>
      <c r="B192" s="4" t="s">
        <v>7</v>
      </c>
      <c r="C192" s="4" t="s">
        <v>7</v>
      </c>
      <c r="D192" s="4" t="s">
        <v>7</v>
      </c>
    </row>
    <row r="193" spans="1:4">
      <c r="A193" s="2" t="s">
        <v>292</v>
      </c>
      <c r="B193" s="6">
        <v>225067</v>
      </c>
      <c r="C193" s="6">
        <v>137537</v>
      </c>
      <c r="D193" s="4" t="s">
        <v>7</v>
      </c>
    </row>
    <row r="194" spans="1:4" ht="30">
      <c r="A194" s="2" t="s">
        <v>972</v>
      </c>
      <c r="B194" s="4" t="s">
        <v>7</v>
      </c>
      <c r="C194" s="4" t="s">
        <v>7</v>
      </c>
      <c r="D194" s="4" t="s">
        <v>7</v>
      </c>
    </row>
    <row r="195" spans="1:4">
      <c r="A195" s="3" t="s">
        <v>894</v>
      </c>
      <c r="B195" s="4" t="s">
        <v>7</v>
      </c>
      <c r="C195" s="4" t="s">
        <v>7</v>
      </c>
      <c r="D195" s="4" t="s">
        <v>7</v>
      </c>
    </row>
    <row r="196" spans="1:4">
      <c r="A196" s="2" t="s">
        <v>292</v>
      </c>
      <c r="B196" s="6">
        <v>243894</v>
      </c>
      <c r="C196" s="6">
        <v>298626</v>
      </c>
      <c r="D196" s="4" t="s">
        <v>7</v>
      </c>
    </row>
    <row r="197" spans="1:4" ht="45">
      <c r="A197" s="2" t="s">
        <v>973</v>
      </c>
      <c r="B197" s="4" t="s">
        <v>7</v>
      </c>
      <c r="C197" s="4" t="s">
        <v>7</v>
      </c>
      <c r="D197" s="4" t="s">
        <v>7</v>
      </c>
    </row>
    <row r="198" spans="1:4">
      <c r="A198" s="3" t="s">
        <v>894</v>
      </c>
      <c r="B198" s="4" t="s">
        <v>7</v>
      </c>
      <c r="C198" s="4" t="s">
        <v>7</v>
      </c>
      <c r="D198" s="4" t="s">
        <v>7</v>
      </c>
    </row>
    <row r="199" spans="1:4">
      <c r="A199" s="2" t="s">
        <v>292</v>
      </c>
      <c r="B199" s="6">
        <v>26883</v>
      </c>
      <c r="C199" s="6">
        <v>34599</v>
      </c>
      <c r="D199" s="4" t="s">
        <v>7</v>
      </c>
    </row>
    <row r="200" spans="1:4" ht="45">
      <c r="A200" s="2" t="s">
        <v>974</v>
      </c>
      <c r="B200" s="4" t="s">
        <v>7</v>
      </c>
      <c r="C200" s="4" t="s">
        <v>7</v>
      </c>
      <c r="D200" s="4" t="s">
        <v>7</v>
      </c>
    </row>
    <row r="201" spans="1:4">
      <c r="A201" s="3" t="s">
        <v>894</v>
      </c>
      <c r="B201" s="4" t="s">
        <v>7</v>
      </c>
      <c r="C201" s="4" t="s">
        <v>7</v>
      </c>
      <c r="D201" s="4" t="s">
        <v>7</v>
      </c>
    </row>
    <row r="202" spans="1:4">
      <c r="A202" s="2" t="s">
        <v>292</v>
      </c>
      <c r="B202" s="6">
        <v>49444</v>
      </c>
      <c r="C202" s="6">
        <v>57697</v>
      </c>
      <c r="D202" s="4" t="s">
        <v>7</v>
      </c>
    </row>
    <row r="203" spans="1:4" ht="45">
      <c r="A203" s="2" t="s">
        <v>975</v>
      </c>
      <c r="B203" s="4" t="s">
        <v>7</v>
      </c>
      <c r="C203" s="4" t="s">
        <v>7</v>
      </c>
      <c r="D203" s="4" t="s">
        <v>7</v>
      </c>
    </row>
    <row r="204" spans="1:4">
      <c r="A204" s="3" t="s">
        <v>894</v>
      </c>
      <c r="B204" s="4" t="s">
        <v>7</v>
      </c>
      <c r="C204" s="4" t="s">
        <v>7</v>
      </c>
      <c r="D204" s="4" t="s">
        <v>7</v>
      </c>
    </row>
    <row r="205" spans="1:4">
      <c r="A205" s="2" t="s">
        <v>292</v>
      </c>
      <c r="B205" s="6">
        <v>7515</v>
      </c>
      <c r="C205" s="6">
        <v>14489</v>
      </c>
      <c r="D205" s="4" t="s">
        <v>7</v>
      </c>
    </row>
    <row r="206" spans="1:4" ht="45">
      <c r="A206" s="2" t="s">
        <v>976</v>
      </c>
      <c r="B206" s="4" t="s">
        <v>7</v>
      </c>
      <c r="C206" s="4" t="s">
        <v>7</v>
      </c>
      <c r="D206" s="4" t="s">
        <v>7</v>
      </c>
    </row>
    <row r="207" spans="1:4">
      <c r="A207" s="3" t="s">
        <v>894</v>
      </c>
      <c r="B207" s="4" t="s">
        <v>7</v>
      </c>
      <c r="C207" s="4" t="s">
        <v>7</v>
      </c>
      <c r="D207" s="4" t="s">
        <v>7</v>
      </c>
    </row>
    <row r="208" spans="1:4">
      <c r="A208" s="2" t="s">
        <v>292</v>
      </c>
      <c r="B208" s="6">
        <v>25073</v>
      </c>
      <c r="C208" s="6">
        <v>29719</v>
      </c>
      <c r="D208" s="4" t="s">
        <v>7</v>
      </c>
    </row>
    <row r="209" spans="1:4" ht="45">
      <c r="A209" s="2" t="s">
        <v>977</v>
      </c>
      <c r="B209" s="4" t="s">
        <v>7</v>
      </c>
      <c r="C209" s="4" t="s">
        <v>7</v>
      </c>
      <c r="D209" s="4" t="s">
        <v>7</v>
      </c>
    </row>
    <row r="210" spans="1:4">
      <c r="A210" s="3" t="s">
        <v>894</v>
      </c>
      <c r="B210" s="4" t="s">
        <v>7</v>
      </c>
      <c r="C210" s="4" t="s">
        <v>7</v>
      </c>
      <c r="D210" s="4" t="s">
        <v>7</v>
      </c>
    </row>
    <row r="211" spans="1:4">
      <c r="A211" s="2" t="s">
        <v>292</v>
      </c>
      <c r="B211" s="6">
        <v>134979</v>
      </c>
      <c r="C211" s="6">
        <v>162122</v>
      </c>
      <c r="D211" s="4" t="s">
        <v>7</v>
      </c>
    </row>
    <row r="212" spans="1:4" ht="60">
      <c r="A212" s="2" t="s">
        <v>978</v>
      </c>
      <c r="B212" s="4" t="s">
        <v>7</v>
      </c>
      <c r="C212" s="4" t="s">
        <v>7</v>
      </c>
      <c r="D212" s="4" t="s">
        <v>7</v>
      </c>
    </row>
    <row r="213" spans="1:4">
      <c r="A213" s="3" t="s">
        <v>894</v>
      </c>
      <c r="B213" s="4" t="s">
        <v>7</v>
      </c>
      <c r="C213" s="4" t="s">
        <v>7</v>
      </c>
      <c r="D213" s="4" t="s">
        <v>7</v>
      </c>
    </row>
    <row r="214" spans="1:4">
      <c r="A214" s="2" t="s">
        <v>292</v>
      </c>
      <c r="B214" s="6">
        <v>128530</v>
      </c>
      <c r="C214" s="6">
        <v>159430</v>
      </c>
      <c r="D214" s="4" t="s">
        <v>7</v>
      </c>
    </row>
    <row r="215" spans="1:4" ht="60">
      <c r="A215" s="2" t="s">
        <v>979</v>
      </c>
      <c r="B215" s="4" t="s">
        <v>7</v>
      </c>
      <c r="C215" s="4" t="s">
        <v>7</v>
      </c>
      <c r="D215" s="4" t="s">
        <v>7</v>
      </c>
    </row>
    <row r="216" spans="1:4">
      <c r="A216" s="3" t="s">
        <v>894</v>
      </c>
      <c r="B216" s="4" t="s">
        <v>7</v>
      </c>
      <c r="C216" s="4" t="s">
        <v>7</v>
      </c>
      <c r="D216" s="4" t="s">
        <v>7</v>
      </c>
    </row>
    <row r="217" spans="1:4">
      <c r="A217" s="2" t="s">
        <v>292</v>
      </c>
      <c r="B217" s="6">
        <v>115364</v>
      </c>
      <c r="C217" s="6">
        <v>139196</v>
      </c>
      <c r="D217" s="4" t="s">
        <v>7</v>
      </c>
    </row>
    <row r="218" spans="1:4" ht="30">
      <c r="A218" s="2" t="s">
        <v>980</v>
      </c>
      <c r="B218" s="4" t="s">
        <v>7</v>
      </c>
      <c r="C218" s="4" t="s">
        <v>7</v>
      </c>
      <c r="D218" s="4" t="s">
        <v>7</v>
      </c>
    </row>
    <row r="219" spans="1:4">
      <c r="A219" s="3" t="s">
        <v>894</v>
      </c>
      <c r="B219" s="4" t="s">
        <v>7</v>
      </c>
      <c r="C219" s="4" t="s">
        <v>7</v>
      </c>
      <c r="D219" s="4" t="s">
        <v>7</v>
      </c>
    </row>
    <row r="220" spans="1:4">
      <c r="A220" s="2" t="s">
        <v>292</v>
      </c>
      <c r="B220" s="6">
        <v>66434</v>
      </c>
      <c r="C220" s="6">
        <v>123818</v>
      </c>
      <c r="D220" s="4" t="s">
        <v>7</v>
      </c>
    </row>
    <row r="221" spans="1:4" ht="45">
      <c r="A221" s="2" t="s">
        <v>981</v>
      </c>
      <c r="B221" s="4" t="s">
        <v>7</v>
      </c>
      <c r="C221" s="4" t="s">
        <v>7</v>
      </c>
      <c r="D221" s="4" t="s">
        <v>7</v>
      </c>
    </row>
    <row r="222" spans="1:4">
      <c r="A222" s="3" t="s">
        <v>894</v>
      </c>
      <c r="B222" s="4" t="s">
        <v>7</v>
      </c>
      <c r="C222" s="4" t="s">
        <v>7</v>
      </c>
      <c r="D222" s="4" t="s">
        <v>7</v>
      </c>
    </row>
    <row r="223" spans="1:4">
      <c r="A223" s="2" t="s">
        <v>292</v>
      </c>
      <c r="B223" s="6">
        <v>47974</v>
      </c>
      <c r="C223" s="6">
        <v>50824</v>
      </c>
      <c r="D223" s="4" t="s">
        <v>7</v>
      </c>
    </row>
    <row r="224" spans="1:4" ht="60">
      <c r="A224" s="2" t="s">
        <v>982</v>
      </c>
      <c r="B224" s="4" t="s">
        <v>7</v>
      </c>
      <c r="C224" s="4" t="s">
        <v>7</v>
      </c>
      <c r="D224" s="4" t="s">
        <v>7</v>
      </c>
    </row>
    <row r="225" spans="1:4">
      <c r="A225" s="3" t="s">
        <v>894</v>
      </c>
      <c r="B225" s="4" t="s">
        <v>7</v>
      </c>
      <c r="C225" s="4" t="s">
        <v>7</v>
      </c>
      <c r="D225" s="4" t="s">
        <v>7</v>
      </c>
    </row>
    <row r="226" spans="1:4">
      <c r="A226" s="2" t="s">
        <v>292</v>
      </c>
      <c r="B226" s="4">
        <v>0</v>
      </c>
      <c r="C226" s="4">
        <v>0</v>
      </c>
      <c r="D226" s="4" t="s">
        <v>7</v>
      </c>
    </row>
    <row r="227" spans="1:4" ht="60">
      <c r="A227" s="2" t="s">
        <v>983</v>
      </c>
      <c r="B227" s="4" t="s">
        <v>7</v>
      </c>
      <c r="C227" s="4" t="s">
        <v>7</v>
      </c>
      <c r="D227" s="4" t="s">
        <v>7</v>
      </c>
    </row>
    <row r="228" spans="1:4">
      <c r="A228" s="3" t="s">
        <v>894</v>
      </c>
      <c r="B228" s="4" t="s">
        <v>7</v>
      </c>
      <c r="C228" s="4" t="s">
        <v>7</v>
      </c>
      <c r="D228" s="4" t="s">
        <v>7</v>
      </c>
    </row>
    <row r="229" spans="1:4">
      <c r="A229" s="2" t="s">
        <v>292</v>
      </c>
      <c r="B229" s="6">
        <v>2646</v>
      </c>
      <c r="C229" s="4">
        <v>0</v>
      </c>
      <c r="D229" s="4" t="s">
        <v>7</v>
      </c>
    </row>
    <row r="230" spans="1:4" ht="45">
      <c r="A230" s="2" t="s">
        <v>984</v>
      </c>
      <c r="B230" s="4" t="s">
        <v>7</v>
      </c>
      <c r="C230" s="4" t="s">
        <v>7</v>
      </c>
      <c r="D230" s="4" t="s">
        <v>7</v>
      </c>
    </row>
    <row r="231" spans="1:4">
      <c r="A231" s="3" t="s">
        <v>894</v>
      </c>
      <c r="B231" s="4" t="s">
        <v>7</v>
      </c>
      <c r="C231" s="4" t="s">
        <v>7</v>
      </c>
      <c r="D231" s="4" t="s">
        <v>7</v>
      </c>
    </row>
    <row r="232" spans="1:4">
      <c r="A232" s="2" t="s">
        <v>292</v>
      </c>
      <c r="B232" s="4">
        <v>0</v>
      </c>
      <c r="C232" s="6">
        <v>3798</v>
      </c>
      <c r="D232" s="4" t="s">
        <v>7</v>
      </c>
    </row>
    <row r="233" spans="1:4" ht="60">
      <c r="A233" s="2" t="s">
        <v>985</v>
      </c>
      <c r="B233" s="4" t="s">
        <v>7</v>
      </c>
      <c r="C233" s="4" t="s">
        <v>7</v>
      </c>
      <c r="D233" s="4" t="s">
        <v>7</v>
      </c>
    </row>
    <row r="234" spans="1:4">
      <c r="A234" s="3" t="s">
        <v>894</v>
      </c>
      <c r="B234" s="4" t="s">
        <v>7</v>
      </c>
      <c r="C234" s="4" t="s">
        <v>7</v>
      </c>
      <c r="D234" s="4" t="s">
        <v>7</v>
      </c>
    </row>
    <row r="235" spans="1:4">
      <c r="A235" s="2" t="s">
        <v>292</v>
      </c>
      <c r="B235" s="6">
        <v>1998</v>
      </c>
      <c r="C235" s="6">
        <v>4006</v>
      </c>
      <c r="D235" s="4" t="s">
        <v>7</v>
      </c>
    </row>
    <row r="236" spans="1:4" ht="60">
      <c r="A236" s="2" t="s">
        <v>986</v>
      </c>
      <c r="B236" s="4" t="s">
        <v>7</v>
      </c>
      <c r="C236" s="4" t="s">
        <v>7</v>
      </c>
      <c r="D236" s="4" t="s">
        <v>7</v>
      </c>
    </row>
    <row r="237" spans="1:4">
      <c r="A237" s="3" t="s">
        <v>894</v>
      </c>
      <c r="B237" s="4" t="s">
        <v>7</v>
      </c>
      <c r="C237" s="4" t="s">
        <v>7</v>
      </c>
      <c r="D237" s="4" t="s">
        <v>7</v>
      </c>
    </row>
    <row r="238" spans="1:4">
      <c r="A238" s="2" t="s">
        <v>292</v>
      </c>
      <c r="B238" s="6">
        <v>32143</v>
      </c>
      <c r="C238" s="6">
        <v>29394</v>
      </c>
      <c r="D238" s="4" t="s">
        <v>7</v>
      </c>
    </row>
    <row r="239" spans="1:4" ht="60">
      <c r="A239" s="2" t="s">
        <v>987</v>
      </c>
      <c r="B239" s="4" t="s">
        <v>7</v>
      </c>
      <c r="C239" s="4" t="s">
        <v>7</v>
      </c>
      <c r="D239" s="4" t="s">
        <v>7</v>
      </c>
    </row>
    <row r="240" spans="1:4">
      <c r="A240" s="3" t="s">
        <v>894</v>
      </c>
      <c r="B240" s="4" t="s">
        <v>7</v>
      </c>
      <c r="C240" s="4" t="s">
        <v>7</v>
      </c>
      <c r="D240" s="4" t="s">
        <v>7</v>
      </c>
    </row>
    <row r="241" spans="1:4">
      <c r="A241" s="2" t="s">
        <v>292</v>
      </c>
      <c r="B241" s="6">
        <v>36787</v>
      </c>
      <c r="C241" s="6">
        <v>37198</v>
      </c>
      <c r="D241" s="4" t="s">
        <v>7</v>
      </c>
    </row>
    <row r="242" spans="1:4" ht="45">
      <c r="A242" s="2" t="s">
        <v>988</v>
      </c>
      <c r="B242" s="4" t="s">
        <v>7</v>
      </c>
      <c r="C242" s="4" t="s">
        <v>7</v>
      </c>
      <c r="D242" s="4" t="s">
        <v>7</v>
      </c>
    </row>
    <row r="243" spans="1:4">
      <c r="A243" s="3" t="s">
        <v>894</v>
      </c>
      <c r="B243" s="4" t="s">
        <v>7</v>
      </c>
      <c r="C243" s="4" t="s">
        <v>7</v>
      </c>
      <c r="D243" s="4" t="s">
        <v>7</v>
      </c>
    </row>
    <row r="244" spans="1:4">
      <c r="A244" s="2" t="s">
        <v>292</v>
      </c>
      <c r="B244" s="6">
        <v>1084</v>
      </c>
      <c r="C244" s="6">
        <v>1359</v>
      </c>
      <c r="D244" s="4" t="s">
        <v>7</v>
      </c>
    </row>
    <row r="245" spans="1:4" ht="45">
      <c r="A245" s="2" t="s">
        <v>989</v>
      </c>
      <c r="B245" s="4" t="s">
        <v>7</v>
      </c>
      <c r="C245" s="4" t="s">
        <v>7</v>
      </c>
      <c r="D245" s="4" t="s">
        <v>7</v>
      </c>
    </row>
    <row r="246" spans="1:4">
      <c r="A246" s="3" t="s">
        <v>894</v>
      </c>
      <c r="B246" s="4" t="s">
        <v>7</v>
      </c>
      <c r="C246" s="4" t="s">
        <v>7</v>
      </c>
      <c r="D246" s="4" t="s">
        <v>7</v>
      </c>
    </row>
    <row r="247" spans="1:4">
      <c r="A247" s="2" t="s">
        <v>292</v>
      </c>
      <c r="B247" s="6">
        <v>1547</v>
      </c>
      <c r="C247" s="6">
        <v>2240</v>
      </c>
      <c r="D247" s="4" t="s">
        <v>7</v>
      </c>
    </row>
    <row r="248" spans="1:4" ht="45">
      <c r="A248" s="2" t="s">
        <v>990</v>
      </c>
      <c r="B248" s="4" t="s">
        <v>7</v>
      </c>
      <c r="C248" s="4" t="s">
        <v>7</v>
      </c>
      <c r="D248" s="4" t="s">
        <v>7</v>
      </c>
    </row>
    <row r="249" spans="1:4">
      <c r="A249" s="3" t="s">
        <v>894</v>
      </c>
      <c r="B249" s="4" t="s">
        <v>7</v>
      </c>
      <c r="C249" s="4" t="s">
        <v>7</v>
      </c>
      <c r="D249" s="4" t="s">
        <v>7</v>
      </c>
    </row>
    <row r="250" spans="1:4">
      <c r="A250" s="2" t="s">
        <v>292</v>
      </c>
      <c r="B250" s="4">
        <v>203</v>
      </c>
      <c r="C250" s="4">
        <v>251</v>
      </c>
      <c r="D250" s="4" t="s">
        <v>7</v>
      </c>
    </row>
    <row r="251" spans="1:4" ht="60">
      <c r="A251" s="2" t="s">
        <v>991</v>
      </c>
      <c r="B251" s="4" t="s">
        <v>7</v>
      </c>
      <c r="C251" s="4" t="s">
        <v>7</v>
      </c>
      <c r="D251" s="4" t="s">
        <v>7</v>
      </c>
    </row>
    <row r="252" spans="1:4">
      <c r="A252" s="3" t="s">
        <v>894</v>
      </c>
      <c r="B252" s="4" t="s">
        <v>7</v>
      </c>
      <c r="C252" s="4" t="s">
        <v>7</v>
      </c>
      <c r="D252" s="4" t="s">
        <v>7</v>
      </c>
    </row>
    <row r="253" spans="1:4">
      <c r="A253" s="2" t="s">
        <v>292</v>
      </c>
      <c r="B253" s="6">
        <v>1750</v>
      </c>
      <c r="C253" s="6">
        <v>2491</v>
      </c>
      <c r="D253" s="4" t="s">
        <v>7</v>
      </c>
    </row>
    <row r="254" spans="1:4" ht="45">
      <c r="A254" s="2" t="s">
        <v>992</v>
      </c>
      <c r="B254" s="4" t="s">
        <v>7</v>
      </c>
      <c r="C254" s="4" t="s">
        <v>7</v>
      </c>
      <c r="D254" s="4" t="s">
        <v>7</v>
      </c>
    </row>
    <row r="255" spans="1:4">
      <c r="A255" s="3" t="s">
        <v>894</v>
      </c>
      <c r="B255" s="4" t="s">
        <v>7</v>
      </c>
      <c r="C255" s="4" t="s">
        <v>7</v>
      </c>
      <c r="D255" s="4" t="s">
        <v>7</v>
      </c>
    </row>
    <row r="256" spans="1:4">
      <c r="A256" s="2" t="s">
        <v>292</v>
      </c>
      <c r="B256" s="4">
        <v>0</v>
      </c>
      <c r="C256" s="4">
        <v>0</v>
      </c>
      <c r="D256" s="4" t="s">
        <v>7</v>
      </c>
    </row>
    <row r="257" spans="1:4" ht="60">
      <c r="A257" s="2" t="s">
        <v>993</v>
      </c>
      <c r="B257" s="4" t="s">
        <v>7</v>
      </c>
      <c r="C257" s="4" t="s">
        <v>7</v>
      </c>
      <c r="D257" s="4" t="s">
        <v>7</v>
      </c>
    </row>
    <row r="258" spans="1:4">
      <c r="A258" s="3" t="s">
        <v>894</v>
      </c>
      <c r="B258" s="4" t="s">
        <v>7</v>
      </c>
      <c r="C258" s="4" t="s">
        <v>7</v>
      </c>
      <c r="D258" s="4" t="s">
        <v>7</v>
      </c>
    </row>
    <row r="259" spans="1:4">
      <c r="A259" s="2" t="s">
        <v>292</v>
      </c>
      <c r="B259" s="6">
        <v>3557</v>
      </c>
      <c r="C259" s="6">
        <v>9974</v>
      </c>
      <c r="D259" s="4" t="s">
        <v>7</v>
      </c>
    </row>
    <row r="260" spans="1:4" ht="60">
      <c r="A260" s="2" t="s">
        <v>994</v>
      </c>
      <c r="B260" s="4" t="s">
        <v>7</v>
      </c>
      <c r="C260" s="4" t="s">
        <v>7</v>
      </c>
      <c r="D260" s="4" t="s">
        <v>7</v>
      </c>
    </row>
    <row r="261" spans="1:4">
      <c r="A261" s="3" t="s">
        <v>894</v>
      </c>
      <c r="B261" s="4" t="s">
        <v>7</v>
      </c>
      <c r="C261" s="4" t="s">
        <v>7</v>
      </c>
      <c r="D261" s="4" t="s">
        <v>7</v>
      </c>
    </row>
    <row r="262" spans="1:4">
      <c r="A262" s="2" t="s">
        <v>292</v>
      </c>
      <c r="B262" s="6">
        <v>44417</v>
      </c>
      <c r="C262" s="6">
        <v>40850</v>
      </c>
      <c r="D262" s="4" t="s">
        <v>7</v>
      </c>
    </row>
    <row r="263" spans="1:4" ht="60">
      <c r="A263" s="2" t="s">
        <v>995</v>
      </c>
      <c r="B263" s="4" t="s">
        <v>7</v>
      </c>
      <c r="C263" s="4" t="s">
        <v>7</v>
      </c>
      <c r="D263" s="4" t="s">
        <v>7</v>
      </c>
    </row>
    <row r="264" spans="1:4">
      <c r="A264" s="3" t="s">
        <v>894</v>
      </c>
      <c r="B264" s="4" t="s">
        <v>7</v>
      </c>
      <c r="C264" s="4" t="s">
        <v>7</v>
      </c>
      <c r="D264" s="4" t="s">
        <v>7</v>
      </c>
    </row>
    <row r="265" spans="1:4">
      <c r="A265" s="2" t="s">
        <v>292</v>
      </c>
      <c r="B265" s="6">
        <v>8353</v>
      </c>
      <c r="C265" s="6">
        <v>9776</v>
      </c>
      <c r="D265" s="4" t="s">
        <v>7</v>
      </c>
    </row>
    <row r="266" spans="1:4" ht="45">
      <c r="A266" s="2" t="s">
        <v>996</v>
      </c>
      <c r="B266" s="4" t="s">
        <v>7</v>
      </c>
      <c r="C266" s="4" t="s">
        <v>7</v>
      </c>
      <c r="D266" s="4" t="s">
        <v>7</v>
      </c>
    </row>
    <row r="267" spans="1:4">
      <c r="A267" s="3" t="s">
        <v>894</v>
      </c>
      <c r="B267" s="4" t="s">
        <v>7</v>
      </c>
      <c r="C267" s="4" t="s">
        <v>7</v>
      </c>
      <c r="D267" s="4" t="s">
        <v>7</v>
      </c>
    </row>
    <row r="268" spans="1:4">
      <c r="A268" s="2" t="s">
        <v>292</v>
      </c>
      <c r="B268" s="6">
        <v>18460</v>
      </c>
      <c r="C268" s="6">
        <v>72994</v>
      </c>
      <c r="D268" s="4" t="s">
        <v>7</v>
      </c>
    </row>
    <row r="269" spans="1:4" ht="45">
      <c r="A269" s="2" t="s">
        <v>997</v>
      </c>
      <c r="B269" s="4" t="s">
        <v>7</v>
      </c>
      <c r="C269" s="4" t="s">
        <v>7</v>
      </c>
      <c r="D269" s="4" t="s">
        <v>7</v>
      </c>
    </row>
    <row r="270" spans="1:4">
      <c r="A270" s="3" t="s">
        <v>894</v>
      </c>
      <c r="B270" s="4" t="s">
        <v>7</v>
      </c>
      <c r="C270" s="4" t="s">
        <v>7</v>
      </c>
      <c r="D270" s="4" t="s">
        <v>7</v>
      </c>
    </row>
    <row r="271" spans="1:4">
      <c r="A271" s="2" t="s">
        <v>292</v>
      </c>
      <c r="B271" s="6">
        <v>1724</v>
      </c>
      <c r="C271" s="6">
        <v>1242</v>
      </c>
      <c r="D271" s="4" t="s">
        <v>7</v>
      </c>
    </row>
    <row r="272" spans="1:4" ht="60">
      <c r="A272" s="2" t="s">
        <v>998</v>
      </c>
      <c r="B272" s="4" t="s">
        <v>7</v>
      </c>
      <c r="C272" s="4" t="s">
        <v>7</v>
      </c>
      <c r="D272" s="4" t="s">
        <v>7</v>
      </c>
    </row>
    <row r="273" spans="1:4">
      <c r="A273" s="3" t="s">
        <v>894</v>
      </c>
      <c r="B273" s="4" t="s">
        <v>7</v>
      </c>
      <c r="C273" s="4" t="s">
        <v>7</v>
      </c>
      <c r="D273" s="4" t="s">
        <v>7</v>
      </c>
    </row>
    <row r="274" spans="1:4">
      <c r="A274" s="2" t="s">
        <v>292</v>
      </c>
      <c r="B274" s="6">
        <v>1610</v>
      </c>
      <c r="C274" s="6">
        <v>6614</v>
      </c>
      <c r="D274" s="4" t="s">
        <v>7</v>
      </c>
    </row>
    <row r="275" spans="1:4" ht="45">
      <c r="A275" s="2" t="s">
        <v>999</v>
      </c>
      <c r="B275" s="4" t="s">
        <v>7</v>
      </c>
      <c r="C275" s="4" t="s">
        <v>7</v>
      </c>
      <c r="D275" s="4" t="s">
        <v>7</v>
      </c>
    </row>
    <row r="276" spans="1:4">
      <c r="A276" s="3" t="s">
        <v>894</v>
      </c>
      <c r="B276" s="4" t="s">
        <v>7</v>
      </c>
      <c r="C276" s="4" t="s">
        <v>7</v>
      </c>
      <c r="D276" s="4" t="s">
        <v>7</v>
      </c>
    </row>
    <row r="277" spans="1:4">
      <c r="A277" s="2" t="s">
        <v>292</v>
      </c>
      <c r="B277" s="4">
        <v>504</v>
      </c>
      <c r="C277" s="4">
        <v>723</v>
      </c>
      <c r="D277" s="4" t="s">
        <v>7</v>
      </c>
    </row>
    <row r="278" spans="1:4" ht="60">
      <c r="A278" s="2" t="s">
        <v>1000</v>
      </c>
      <c r="B278" s="4" t="s">
        <v>7</v>
      </c>
      <c r="C278" s="4" t="s">
        <v>7</v>
      </c>
      <c r="D278" s="4" t="s">
        <v>7</v>
      </c>
    </row>
    <row r="279" spans="1:4">
      <c r="A279" s="3" t="s">
        <v>894</v>
      </c>
      <c r="B279" s="4" t="s">
        <v>7</v>
      </c>
      <c r="C279" s="4" t="s">
        <v>7</v>
      </c>
      <c r="D279" s="4" t="s">
        <v>7</v>
      </c>
    </row>
    <row r="280" spans="1:4">
      <c r="A280" s="2" t="s">
        <v>292</v>
      </c>
      <c r="B280" s="6">
        <v>2865</v>
      </c>
      <c r="C280" s="6">
        <v>3628</v>
      </c>
      <c r="D280" s="4" t="s">
        <v>7</v>
      </c>
    </row>
    <row r="281" spans="1:4" ht="60">
      <c r="A281" s="2" t="s">
        <v>1001</v>
      </c>
      <c r="B281" s="4" t="s">
        <v>7</v>
      </c>
      <c r="C281" s="4" t="s">
        <v>7</v>
      </c>
      <c r="D281" s="4" t="s">
        <v>7</v>
      </c>
    </row>
    <row r="282" spans="1:4">
      <c r="A282" s="3" t="s">
        <v>894</v>
      </c>
      <c r="B282" s="4" t="s">
        <v>7</v>
      </c>
      <c r="C282" s="4" t="s">
        <v>7</v>
      </c>
      <c r="D282" s="4" t="s">
        <v>7</v>
      </c>
    </row>
    <row r="283" spans="1:4">
      <c r="A283" s="2" t="s">
        <v>292</v>
      </c>
      <c r="B283" s="6">
        <v>11757</v>
      </c>
      <c r="C283" s="6">
        <v>60787</v>
      </c>
      <c r="D283" s="4" t="s">
        <v>7</v>
      </c>
    </row>
    <row r="284" spans="1:4" ht="60">
      <c r="A284" s="2" t="s">
        <v>1002</v>
      </c>
      <c r="B284" s="4" t="s">
        <v>7</v>
      </c>
      <c r="C284" s="4" t="s">
        <v>7</v>
      </c>
      <c r="D284" s="4" t="s">
        <v>7</v>
      </c>
    </row>
    <row r="285" spans="1:4">
      <c r="A285" s="3" t="s">
        <v>894</v>
      </c>
      <c r="B285" s="4" t="s">
        <v>7</v>
      </c>
      <c r="C285" s="4" t="s">
        <v>7</v>
      </c>
      <c r="D285" s="4" t="s">
        <v>7</v>
      </c>
    </row>
    <row r="286" spans="1:4">
      <c r="A286" s="2" t="s">
        <v>292</v>
      </c>
      <c r="B286" s="6">
        <v>8146</v>
      </c>
      <c r="C286" s="6">
        <v>57056</v>
      </c>
      <c r="D286" s="4" t="s">
        <v>7</v>
      </c>
    </row>
    <row r="287" spans="1:4" ht="75">
      <c r="A287" s="2" t="s">
        <v>1003</v>
      </c>
      <c r="B287" s="4" t="s">
        <v>7</v>
      </c>
      <c r="C287" s="4" t="s">
        <v>7</v>
      </c>
      <c r="D287" s="4" t="s">
        <v>7</v>
      </c>
    </row>
    <row r="288" spans="1:4">
      <c r="A288" s="3" t="s">
        <v>894</v>
      </c>
      <c r="B288" s="4" t="s">
        <v>7</v>
      </c>
      <c r="C288" s="4" t="s">
        <v>7</v>
      </c>
      <c r="D288" s="4" t="s">
        <v>7</v>
      </c>
    </row>
    <row r="289" spans="1:4">
      <c r="A289" s="2" t="s">
        <v>292</v>
      </c>
      <c r="B289" s="6">
        <v>10314</v>
      </c>
      <c r="C289" s="6">
        <v>15938</v>
      </c>
      <c r="D289" s="4" t="s">
        <v>7</v>
      </c>
    </row>
    <row r="290" spans="1:4" ht="30">
      <c r="A290" s="2" t="s">
        <v>1004</v>
      </c>
      <c r="B290" s="4" t="s">
        <v>7</v>
      </c>
      <c r="C290" s="4" t="s">
        <v>7</v>
      </c>
      <c r="D290" s="4" t="s">
        <v>7</v>
      </c>
    </row>
    <row r="291" spans="1:4">
      <c r="A291" s="3" t="s">
        <v>894</v>
      </c>
      <c r="B291" s="4" t="s">
        <v>7</v>
      </c>
      <c r="C291" s="4" t="s">
        <v>7</v>
      </c>
      <c r="D291" s="4" t="s">
        <v>7</v>
      </c>
    </row>
    <row r="292" spans="1:4">
      <c r="A292" s="2" t="s">
        <v>292</v>
      </c>
      <c r="B292" s="6">
        <v>308872</v>
      </c>
      <c r="C292" s="6">
        <v>516509</v>
      </c>
      <c r="D292" s="4" t="s">
        <v>7</v>
      </c>
    </row>
    <row r="293" spans="1:4" ht="30">
      <c r="A293" s="2" t="s">
        <v>1005</v>
      </c>
      <c r="B293" s="4" t="s">
        <v>7</v>
      </c>
      <c r="C293" s="4" t="s">
        <v>7</v>
      </c>
      <c r="D293" s="4" t="s">
        <v>7</v>
      </c>
    </row>
    <row r="294" spans="1:4">
      <c r="A294" s="3" t="s">
        <v>894</v>
      </c>
      <c r="B294" s="4" t="s">
        <v>7</v>
      </c>
      <c r="C294" s="4" t="s">
        <v>7</v>
      </c>
      <c r="D294" s="4" t="s">
        <v>7</v>
      </c>
    </row>
    <row r="295" spans="1:4">
      <c r="A295" s="2" t="s">
        <v>292</v>
      </c>
      <c r="B295" s="6">
        <v>66985</v>
      </c>
      <c r="C295" s="6">
        <v>87086</v>
      </c>
      <c r="D295" s="4" t="s">
        <v>7</v>
      </c>
    </row>
    <row r="296" spans="1:4" ht="45">
      <c r="A296" s="2" t="s">
        <v>1006</v>
      </c>
      <c r="B296" s="4" t="s">
        <v>7</v>
      </c>
      <c r="C296" s="4" t="s">
        <v>7</v>
      </c>
      <c r="D296" s="4" t="s">
        <v>7</v>
      </c>
    </row>
    <row r="297" spans="1:4">
      <c r="A297" s="3" t="s">
        <v>894</v>
      </c>
      <c r="B297" s="4" t="s">
        <v>7</v>
      </c>
      <c r="C297" s="4" t="s">
        <v>7</v>
      </c>
      <c r="D297" s="4" t="s">
        <v>7</v>
      </c>
    </row>
    <row r="298" spans="1:4">
      <c r="A298" s="2" t="s">
        <v>292</v>
      </c>
      <c r="B298" s="4">
        <v>0</v>
      </c>
      <c r="C298" s="4">
        <v>0</v>
      </c>
      <c r="D298" s="4" t="s">
        <v>7</v>
      </c>
    </row>
    <row r="299" spans="1:4" ht="60">
      <c r="A299" s="2" t="s">
        <v>1007</v>
      </c>
      <c r="B299" s="4" t="s">
        <v>7</v>
      </c>
      <c r="C299" s="4" t="s">
        <v>7</v>
      </c>
      <c r="D299" s="4" t="s">
        <v>7</v>
      </c>
    </row>
    <row r="300" spans="1:4">
      <c r="A300" s="3" t="s">
        <v>894</v>
      </c>
      <c r="B300" s="4" t="s">
        <v>7</v>
      </c>
      <c r="C300" s="4" t="s">
        <v>7</v>
      </c>
      <c r="D300" s="4" t="s">
        <v>7</v>
      </c>
    </row>
    <row r="301" spans="1:4">
      <c r="A301" s="2" t="s">
        <v>292</v>
      </c>
      <c r="B301" s="6">
        <v>3855</v>
      </c>
      <c r="C301" s="6">
        <v>3706</v>
      </c>
      <c r="D301" s="4" t="s">
        <v>7</v>
      </c>
    </row>
    <row r="302" spans="1:4" ht="45">
      <c r="A302" s="2" t="s">
        <v>1008</v>
      </c>
      <c r="B302" s="4" t="s">
        <v>7</v>
      </c>
      <c r="C302" s="4" t="s">
        <v>7</v>
      </c>
      <c r="D302" s="4" t="s">
        <v>7</v>
      </c>
    </row>
    <row r="303" spans="1:4">
      <c r="A303" s="3" t="s">
        <v>894</v>
      </c>
      <c r="B303" s="4" t="s">
        <v>7</v>
      </c>
      <c r="C303" s="4" t="s">
        <v>7</v>
      </c>
      <c r="D303" s="4" t="s">
        <v>7</v>
      </c>
    </row>
    <row r="304" spans="1:4">
      <c r="A304" s="2" t="s">
        <v>292</v>
      </c>
      <c r="B304" s="6">
        <v>1097</v>
      </c>
      <c r="C304" s="6">
        <v>1201</v>
      </c>
      <c r="D304" s="4" t="s">
        <v>7</v>
      </c>
    </row>
    <row r="305" spans="1:4" ht="45">
      <c r="A305" s="2" t="s">
        <v>1009</v>
      </c>
      <c r="B305" s="4" t="s">
        <v>7</v>
      </c>
      <c r="C305" s="4" t="s">
        <v>7</v>
      </c>
      <c r="D305" s="4" t="s">
        <v>7</v>
      </c>
    </row>
    <row r="306" spans="1:4">
      <c r="A306" s="3" t="s">
        <v>894</v>
      </c>
      <c r="B306" s="4" t="s">
        <v>7</v>
      </c>
      <c r="C306" s="4" t="s">
        <v>7</v>
      </c>
      <c r="D306" s="4" t="s">
        <v>7</v>
      </c>
    </row>
    <row r="307" spans="1:4">
      <c r="A307" s="2" t="s">
        <v>292</v>
      </c>
      <c r="B307" s="6">
        <v>3487</v>
      </c>
      <c r="C307" s="6">
        <v>9632</v>
      </c>
      <c r="D307" s="4" t="s">
        <v>7</v>
      </c>
    </row>
    <row r="308" spans="1:4" ht="45">
      <c r="A308" s="2" t="s">
        <v>1010</v>
      </c>
      <c r="B308" s="4" t="s">
        <v>7</v>
      </c>
      <c r="C308" s="4" t="s">
        <v>7</v>
      </c>
      <c r="D308" s="4" t="s">
        <v>7</v>
      </c>
    </row>
    <row r="309" spans="1:4">
      <c r="A309" s="3" t="s">
        <v>894</v>
      </c>
      <c r="B309" s="4" t="s">
        <v>7</v>
      </c>
      <c r="C309" s="4" t="s">
        <v>7</v>
      </c>
      <c r="D309" s="4" t="s">
        <v>7</v>
      </c>
    </row>
    <row r="310" spans="1:4">
      <c r="A310" s="2" t="s">
        <v>292</v>
      </c>
      <c r="B310" s="6">
        <v>9105</v>
      </c>
      <c r="C310" s="6">
        <v>19411</v>
      </c>
      <c r="D310" s="4" t="s">
        <v>7</v>
      </c>
    </row>
    <row r="311" spans="1:4" ht="60">
      <c r="A311" s="2" t="s">
        <v>1011</v>
      </c>
      <c r="B311" s="4" t="s">
        <v>7</v>
      </c>
      <c r="C311" s="4" t="s">
        <v>7</v>
      </c>
      <c r="D311" s="4" t="s">
        <v>7</v>
      </c>
    </row>
    <row r="312" spans="1:4">
      <c r="A312" s="3" t="s">
        <v>894</v>
      </c>
      <c r="B312" s="4" t="s">
        <v>7</v>
      </c>
      <c r="C312" s="4" t="s">
        <v>7</v>
      </c>
      <c r="D312" s="4" t="s">
        <v>7</v>
      </c>
    </row>
    <row r="313" spans="1:4">
      <c r="A313" s="2" t="s">
        <v>292</v>
      </c>
      <c r="B313" s="6">
        <v>17544</v>
      </c>
      <c r="C313" s="6">
        <v>33950</v>
      </c>
      <c r="D313" s="4" t="s">
        <v>7</v>
      </c>
    </row>
    <row r="314" spans="1:4" ht="45">
      <c r="A314" s="2" t="s">
        <v>1012</v>
      </c>
      <c r="B314" s="4" t="s">
        <v>7</v>
      </c>
      <c r="C314" s="4" t="s">
        <v>7</v>
      </c>
      <c r="D314" s="4" t="s">
        <v>7</v>
      </c>
    </row>
    <row r="315" spans="1:4">
      <c r="A315" s="3" t="s">
        <v>894</v>
      </c>
      <c r="B315" s="4" t="s">
        <v>7</v>
      </c>
      <c r="C315" s="4" t="s">
        <v>7</v>
      </c>
      <c r="D315" s="4" t="s">
        <v>7</v>
      </c>
    </row>
    <row r="316" spans="1:4">
      <c r="A316" s="2" t="s">
        <v>292</v>
      </c>
      <c r="B316" s="4">
        <v>762</v>
      </c>
      <c r="C316" s="6">
        <v>3844</v>
      </c>
      <c r="D316" s="4" t="s">
        <v>7</v>
      </c>
    </row>
    <row r="317" spans="1:4" ht="45">
      <c r="A317" s="2" t="s">
        <v>1013</v>
      </c>
      <c r="B317" s="4" t="s">
        <v>7</v>
      </c>
      <c r="C317" s="4" t="s">
        <v>7</v>
      </c>
      <c r="D317" s="4" t="s">
        <v>7</v>
      </c>
    </row>
    <row r="318" spans="1:4">
      <c r="A318" s="3" t="s">
        <v>894</v>
      </c>
      <c r="B318" s="4" t="s">
        <v>7</v>
      </c>
      <c r="C318" s="4" t="s">
        <v>7</v>
      </c>
      <c r="D318" s="4" t="s">
        <v>7</v>
      </c>
    </row>
    <row r="319" spans="1:4">
      <c r="A319" s="2" t="s">
        <v>292</v>
      </c>
      <c r="B319" s="6">
        <v>7467</v>
      </c>
      <c r="C319" s="6">
        <v>8106</v>
      </c>
      <c r="D319" s="4" t="s">
        <v>7</v>
      </c>
    </row>
    <row r="320" spans="1:4" ht="45">
      <c r="A320" s="2" t="s">
        <v>1014</v>
      </c>
      <c r="B320" s="4" t="s">
        <v>7</v>
      </c>
      <c r="C320" s="4" t="s">
        <v>7</v>
      </c>
      <c r="D320" s="4" t="s">
        <v>7</v>
      </c>
    </row>
    <row r="321" spans="1:4">
      <c r="A321" s="3" t="s">
        <v>894</v>
      </c>
      <c r="B321" s="4" t="s">
        <v>7</v>
      </c>
      <c r="C321" s="4" t="s">
        <v>7</v>
      </c>
      <c r="D321" s="4" t="s">
        <v>7</v>
      </c>
    </row>
    <row r="322" spans="1:4">
      <c r="A322" s="2" t="s">
        <v>292</v>
      </c>
      <c r="B322" s="6">
        <v>2350</v>
      </c>
      <c r="C322" s="6">
        <v>2214</v>
      </c>
      <c r="D322" s="4" t="s">
        <v>7</v>
      </c>
    </row>
    <row r="323" spans="1:4" ht="60">
      <c r="A323" s="2" t="s">
        <v>1015</v>
      </c>
      <c r="B323" s="4" t="s">
        <v>7</v>
      </c>
      <c r="C323" s="4" t="s">
        <v>7</v>
      </c>
      <c r="D323" s="4" t="s">
        <v>7</v>
      </c>
    </row>
    <row r="324" spans="1:4">
      <c r="A324" s="3" t="s">
        <v>894</v>
      </c>
      <c r="B324" s="4" t="s">
        <v>7</v>
      </c>
      <c r="C324" s="4" t="s">
        <v>7</v>
      </c>
      <c r="D324" s="4" t="s">
        <v>7</v>
      </c>
    </row>
    <row r="325" spans="1:4">
      <c r="A325" s="2" t="s">
        <v>292</v>
      </c>
      <c r="B325" s="6">
        <v>9817</v>
      </c>
      <c r="C325" s="6">
        <v>10320</v>
      </c>
      <c r="D325" s="4" t="s">
        <v>7</v>
      </c>
    </row>
    <row r="326" spans="1:4" ht="45">
      <c r="A326" s="2" t="s">
        <v>1016</v>
      </c>
      <c r="B326" s="4" t="s">
        <v>7</v>
      </c>
      <c r="C326" s="4" t="s">
        <v>7</v>
      </c>
      <c r="D326" s="4" t="s">
        <v>7</v>
      </c>
    </row>
    <row r="327" spans="1:4">
      <c r="A327" s="3" t="s">
        <v>894</v>
      </c>
      <c r="B327" s="4" t="s">
        <v>7</v>
      </c>
      <c r="C327" s="4" t="s">
        <v>7</v>
      </c>
      <c r="D327" s="4" t="s">
        <v>7</v>
      </c>
    </row>
    <row r="328" spans="1:4">
      <c r="A328" s="2" t="s">
        <v>292</v>
      </c>
      <c r="B328" s="4">
        <v>250</v>
      </c>
      <c r="C328" s="4">
        <v>276</v>
      </c>
      <c r="D328" s="4" t="s">
        <v>7</v>
      </c>
    </row>
    <row r="329" spans="1:4" ht="60">
      <c r="A329" s="2" t="s">
        <v>1017</v>
      </c>
      <c r="B329" s="4" t="s">
        <v>7</v>
      </c>
      <c r="C329" s="4" t="s">
        <v>7</v>
      </c>
      <c r="D329" s="4" t="s">
        <v>7</v>
      </c>
    </row>
    <row r="330" spans="1:4">
      <c r="A330" s="3" t="s">
        <v>894</v>
      </c>
      <c r="B330" s="4" t="s">
        <v>7</v>
      </c>
      <c r="C330" s="4" t="s">
        <v>7</v>
      </c>
      <c r="D330" s="4" t="s">
        <v>7</v>
      </c>
    </row>
    <row r="331" spans="1:4">
      <c r="A331" s="2" t="s">
        <v>292</v>
      </c>
      <c r="B331" s="6">
        <v>25133</v>
      </c>
      <c r="C331" s="6">
        <v>36427</v>
      </c>
      <c r="D331" s="4" t="s">
        <v>7</v>
      </c>
    </row>
    <row r="332" spans="1:4" ht="60">
      <c r="A332" s="2" t="s">
        <v>1018</v>
      </c>
      <c r="B332" s="4" t="s">
        <v>7</v>
      </c>
      <c r="C332" s="4" t="s">
        <v>7</v>
      </c>
      <c r="D332" s="4" t="s">
        <v>7</v>
      </c>
    </row>
    <row r="333" spans="1:4">
      <c r="A333" s="3" t="s">
        <v>894</v>
      </c>
      <c r="B333" s="4" t="s">
        <v>7</v>
      </c>
      <c r="C333" s="4" t="s">
        <v>7</v>
      </c>
      <c r="D333" s="4" t="s">
        <v>7</v>
      </c>
    </row>
    <row r="334" spans="1:4">
      <c r="A334" s="2" t="s">
        <v>292</v>
      </c>
      <c r="B334" s="6">
        <v>41852</v>
      </c>
      <c r="C334" s="6">
        <v>50659</v>
      </c>
      <c r="D334" s="4" t="s">
        <v>7</v>
      </c>
    </row>
    <row r="335" spans="1:4" ht="45">
      <c r="A335" s="2" t="s">
        <v>1019</v>
      </c>
      <c r="B335" s="4" t="s">
        <v>7</v>
      </c>
      <c r="C335" s="4" t="s">
        <v>7</v>
      </c>
      <c r="D335" s="4" t="s">
        <v>7</v>
      </c>
    </row>
    <row r="336" spans="1:4">
      <c r="A336" s="3" t="s">
        <v>894</v>
      </c>
      <c r="B336" s="4" t="s">
        <v>7</v>
      </c>
      <c r="C336" s="4" t="s">
        <v>7</v>
      </c>
      <c r="D336" s="4" t="s">
        <v>7</v>
      </c>
    </row>
    <row r="337" spans="1:4">
      <c r="A337" s="2" t="s">
        <v>292</v>
      </c>
      <c r="B337" s="6">
        <v>38612</v>
      </c>
      <c r="C337" s="6">
        <v>38696</v>
      </c>
      <c r="D337" s="4" t="s">
        <v>7</v>
      </c>
    </row>
    <row r="338" spans="1:4" ht="30">
      <c r="A338" s="2" t="s">
        <v>1020</v>
      </c>
      <c r="B338" s="4" t="s">
        <v>7</v>
      </c>
      <c r="C338" s="4" t="s">
        <v>7</v>
      </c>
      <c r="D338" s="4" t="s">
        <v>7</v>
      </c>
    </row>
    <row r="339" spans="1:4">
      <c r="A339" s="3" t="s">
        <v>894</v>
      </c>
      <c r="B339" s="4" t="s">
        <v>7</v>
      </c>
      <c r="C339" s="4" t="s">
        <v>7</v>
      </c>
      <c r="D339" s="4" t="s">
        <v>7</v>
      </c>
    </row>
    <row r="340" spans="1:4">
      <c r="A340" s="2" t="s">
        <v>292</v>
      </c>
      <c r="B340" s="6">
        <v>241887</v>
      </c>
      <c r="C340" s="6">
        <v>429423</v>
      </c>
      <c r="D340" s="4" t="s">
        <v>7</v>
      </c>
    </row>
    <row r="341" spans="1:4" ht="45">
      <c r="A341" s="2" t="s">
        <v>1021</v>
      </c>
      <c r="B341" s="4" t="s">
        <v>7</v>
      </c>
      <c r="C341" s="4" t="s">
        <v>7</v>
      </c>
      <c r="D341" s="4" t="s">
        <v>7</v>
      </c>
    </row>
    <row r="342" spans="1:4">
      <c r="A342" s="3" t="s">
        <v>894</v>
      </c>
      <c r="B342" s="4" t="s">
        <v>7</v>
      </c>
      <c r="C342" s="4" t="s">
        <v>7</v>
      </c>
      <c r="D342" s="4" t="s">
        <v>7</v>
      </c>
    </row>
    <row r="343" spans="1:4">
      <c r="A343" s="2" t="s">
        <v>292</v>
      </c>
      <c r="B343" s="6">
        <v>9275</v>
      </c>
      <c r="C343" s="6">
        <v>11892</v>
      </c>
      <c r="D343" s="4" t="s">
        <v>7</v>
      </c>
    </row>
    <row r="344" spans="1:4" ht="60">
      <c r="A344" s="2" t="s">
        <v>1022</v>
      </c>
      <c r="B344" s="4" t="s">
        <v>7</v>
      </c>
      <c r="C344" s="4" t="s">
        <v>7</v>
      </c>
      <c r="D344" s="4" t="s">
        <v>7</v>
      </c>
    </row>
    <row r="345" spans="1:4">
      <c r="A345" s="3" t="s">
        <v>894</v>
      </c>
      <c r="B345" s="4" t="s">
        <v>7</v>
      </c>
      <c r="C345" s="4" t="s">
        <v>7</v>
      </c>
      <c r="D345" s="4" t="s">
        <v>7</v>
      </c>
    </row>
    <row r="346" spans="1:4">
      <c r="A346" s="2" t="s">
        <v>292</v>
      </c>
      <c r="B346" s="6">
        <v>21355</v>
      </c>
      <c r="C346" s="6">
        <v>41789</v>
      </c>
      <c r="D346" s="4" t="s">
        <v>7</v>
      </c>
    </row>
    <row r="347" spans="1:4" ht="45">
      <c r="A347" s="2" t="s">
        <v>1023</v>
      </c>
      <c r="B347" s="4" t="s">
        <v>7</v>
      </c>
      <c r="C347" s="4" t="s">
        <v>7</v>
      </c>
      <c r="D347" s="4" t="s">
        <v>7</v>
      </c>
    </row>
    <row r="348" spans="1:4">
      <c r="A348" s="3" t="s">
        <v>894</v>
      </c>
      <c r="B348" s="4" t="s">
        <v>7</v>
      </c>
      <c r="C348" s="4" t="s">
        <v>7</v>
      </c>
      <c r="D348" s="4" t="s">
        <v>7</v>
      </c>
    </row>
    <row r="349" spans="1:4">
      <c r="A349" s="2" t="s">
        <v>292</v>
      </c>
      <c r="B349" s="4">
        <v>749</v>
      </c>
      <c r="C349" s="6">
        <v>3772</v>
      </c>
      <c r="D349" s="4" t="s">
        <v>7</v>
      </c>
    </row>
    <row r="350" spans="1:4" ht="45">
      <c r="A350" s="2" t="s">
        <v>1024</v>
      </c>
      <c r="B350" s="4" t="s">
        <v>7</v>
      </c>
      <c r="C350" s="4" t="s">
        <v>7</v>
      </c>
      <c r="D350" s="4" t="s">
        <v>7</v>
      </c>
    </row>
    <row r="351" spans="1:4">
      <c r="A351" s="3" t="s">
        <v>894</v>
      </c>
      <c r="B351" s="4" t="s">
        <v>7</v>
      </c>
      <c r="C351" s="4" t="s">
        <v>7</v>
      </c>
      <c r="D351" s="4" t="s">
        <v>7</v>
      </c>
    </row>
    <row r="352" spans="1:4">
      <c r="A352" s="2" t="s">
        <v>292</v>
      </c>
      <c r="B352" s="6">
        <v>39520</v>
      </c>
      <c r="C352" s="6">
        <v>42101</v>
      </c>
      <c r="D352" s="4" t="s">
        <v>7</v>
      </c>
    </row>
    <row r="353" spans="1:4" ht="45">
      <c r="A353" s="2" t="s">
        <v>1025</v>
      </c>
      <c r="B353" s="4" t="s">
        <v>7</v>
      </c>
      <c r="C353" s="4" t="s">
        <v>7</v>
      </c>
      <c r="D353" s="4" t="s">
        <v>7</v>
      </c>
    </row>
    <row r="354" spans="1:4">
      <c r="A354" s="3" t="s">
        <v>894</v>
      </c>
      <c r="B354" s="4" t="s">
        <v>7</v>
      </c>
      <c r="C354" s="4" t="s">
        <v>7</v>
      </c>
      <c r="D354" s="4" t="s">
        <v>7</v>
      </c>
    </row>
    <row r="355" spans="1:4">
      <c r="A355" s="2" t="s">
        <v>292</v>
      </c>
      <c r="B355" s="6">
        <v>170988</v>
      </c>
      <c r="C355" s="6">
        <v>329869</v>
      </c>
      <c r="D355" s="4" t="s">
        <v>7</v>
      </c>
    </row>
    <row r="356" spans="1:4" ht="60">
      <c r="A356" s="2" t="s">
        <v>1026</v>
      </c>
      <c r="B356" s="4" t="s">
        <v>7</v>
      </c>
      <c r="C356" s="4" t="s">
        <v>7</v>
      </c>
      <c r="D356" s="4" t="s">
        <v>7</v>
      </c>
    </row>
    <row r="357" spans="1:4">
      <c r="A357" s="3" t="s">
        <v>894</v>
      </c>
      <c r="B357" s="4" t="s">
        <v>7</v>
      </c>
      <c r="C357" s="4" t="s">
        <v>7</v>
      </c>
      <c r="D357" s="4" t="s">
        <v>7</v>
      </c>
    </row>
    <row r="358" spans="1:4">
      <c r="A358" s="2" t="s">
        <v>292</v>
      </c>
      <c r="B358" s="6">
        <v>166859</v>
      </c>
      <c r="C358" s="6">
        <v>292174</v>
      </c>
      <c r="D358" s="4" t="s">
        <v>7</v>
      </c>
    </row>
    <row r="359" spans="1:4" ht="60">
      <c r="A359" s="2" t="s">
        <v>1027</v>
      </c>
      <c r="B359" s="4" t="s">
        <v>7</v>
      </c>
      <c r="C359" s="4" t="s">
        <v>7</v>
      </c>
      <c r="D359" s="4" t="s">
        <v>7</v>
      </c>
    </row>
    <row r="360" spans="1:4">
      <c r="A360" s="3" t="s">
        <v>894</v>
      </c>
      <c r="B360" s="4" t="s">
        <v>7</v>
      </c>
      <c r="C360" s="4" t="s">
        <v>7</v>
      </c>
      <c r="D360" s="4" t="s">
        <v>7</v>
      </c>
    </row>
    <row r="361" spans="1:4">
      <c r="A361" s="2" t="s">
        <v>292</v>
      </c>
      <c r="B361" s="6">
        <v>75028</v>
      </c>
      <c r="C361" s="6">
        <v>137249</v>
      </c>
      <c r="D361" s="4" t="s">
        <v>7</v>
      </c>
    </row>
    <row r="362" spans="1:4" ht="30">
      <c r="A362" s="2" t="s">
        <v>1028</v>
      </c>
      <c r="B362" s="4" t="s">
        <v>7</v>
      </c>
      <c r="C362" s="4" t="s">
        <v>7</v>
      </c>
      <c r="D362" s="4" t="s">
        <v>7</v>
      </c>
    </row>
    <row r="363" spans="1:4">
      <c r="A363" s="3" t="s">
        <v>894</v>
      </c>
      <c r="B363" s="4" t="s">
        <v>7</v>
      </c>
      <c r="C363" s="4" t="s">
        <v>7</v>
      </c>
      <c r="D363" s="4" t="s">
        <v>7</v>
      </c>
    </row>
    <row r="364" spans="1:4">
      <c r="A364" s="2" t="s">
        <v>292</v>
      </c>
      <c r="B364" s="6">
        <v>9366</v>
      </c>
      <c r="C364" s="6">
        <v>23274</v>
      </c>
      <c r="D364" s="4" t="s">
        <v>7</v>
      </c>
    </row>
    <row r="365" spans="1:4" ht="30">
      <c r="A365" s="2" t="s">
        <v>1029</v>
      </c>
      <c r="B365" s="4" t="s">
        <v>7</v>
      </c>
      <c r="C365" s="4" t="s">
        <v>7</v>
      </c>
      <c r="D365" s="4" t="s">
        <v>7</v>
      </c>
    </row>
    <row r="366" spans="1:4">
      <c r="A366" s="3" t="s">
        <v>894</v>
      </c>
      <c r="B366" s="4" t="s">
        <v>7</v>
      </c>
      <c r="C366" s="4" t="s">
        <v>7</v>
      </c>
      <c r="D366" s="4" t="s">
        <v>7</v>
      </c>
    </row>
    <row r="367" spans="1:4">
      <c r="A367" s="2" t="s">
        <v>292</v>
      </c>
      <c r="B367" s="4">
        <v>597</v>
      </c>
      <c r="C367" s="6">
        <v>2296</v>
      </c>
      <c r="D367" s="4" t="s">
        <v>7</v>
      </c>
    </row>
    <row r="368" spans="1:4" ht="45">
      <c r="A368" s="2" t="s">
        <v>1030</v>
      </c>
      <c r="B368" s="4" t="s">
        <v>7</v>
      </c>
      <c r="C368" s="4" t="s">
        <v>7</v>
      </c>
      <c r="D368" s="4" t="s">
        <v>7</v>
      </c>
    </row>
    <row r="369" spans="1:4">
      <c r="A369" s="3" t="s">
        <v>894</v>
      </c>
      <c r="B369" s="4" t="s">
        <v>7</v>
      </c>
      <c r="C369" s="4" t="s">
        <v>7</v>
      </c>
      <c r="D369" s="4" t="s">
        <v>7</v>
      </c>
    </row>
    <row r="370" spans="1:4">
      <c r="A370" s="2" t="s">
        <v>292</v>
      </c>
      <c r="B370" s="4">
        <v>0</v>
      </c>
      <c r="C370" s="4">
        <v>0</v>
      </c>
      <c r="D370" s="4" t="s">
        <v>7</v>
      </c>
    </row>
    <row r="371" spans="1:4" ht="60">
      <c r="A371" s="2" t="s">
        <v>1031</v>
      </c>
      <c r="B371" s="4" t="s">
        <v>7</v>
      </c>
      <c r="C371" s="4" t="s">
        <v>7</v>
      </c>
      <c r="D371" s="4" t="s">
        <v>7</v>
      </c>
    </row>
    <row r="372" spans="1:4">
      <c r="A372" s="3" t="s">
        <v>894</v>
      </c>
      <c r="B372" s="4" t="s">
        <v>7</v>
      </c>
      <c r="C372" s="4" t="s">
        <v>7</v>
      </c>
      <c r="D372" s="4" t="s">
        <v>7</v>
      </c>
    </row>
    <row r="373" spans="1:4">
      <c r="A373" s="2" t="s">
        <v>292</v>
      </c>
      <c r="B373" s="4">
        <v>0</v>
      </c>
      <c r="C373" s="4">
        <v>0</v>
      </c>
      <c r="D373" s="4" t="s">
        <v>7</v>
      </c>
    </row>
    <row r="374" spans="1:4" ht="45">
      <c r="A374" s="2" t="s">
        <v>1032</v>
      </c>
      <c r="B374" s="4" t="s">
        <v>7</v>
      </c>
      <c r="C374" s="4" t="s">
        <v>7</v>
      </c>
      <c r="D374" s="4" t="s">
        <v>7</v>
      </c>
    </row>
    <row r="375" spans="1:4">
      <c r="A375" s="3" t="s">
        <v>894</v>
      </c>
      <c r="B375" s="4" t="s">
        <v>7</v>
      </c>
      <c r="C375" s="4" t="s">
        <v>7</v>
      </c>
      <c r="D375" s="4" t="s">
        <v>7</v>
      </c>
    </row>
    <row r="376" spans="1:4">
      <c r="A376" s="2" t="s">
        <v>292</v>
      </c>
      <c r="B376" s="4">
        <v>32</v>
      </c>
      <c r="C376" s="4">
        <v>13</v>
      </c>
      <c r="D376" s="4" t="s">
        <v>7</v>
      </c>
    </row>
    <row r="377" spans="1:4" ht="45">
      <c r="A377" s="2" t="s">
        <v>1033</v>
      </c>
      <c r="B377" s="4" t="s">
        <v>7</v>
      </c>
      <c r="C377" s="4" t="s">
        <v>7</v>
      </c>
      <c r="D377" s="4" t="s">
        <v>7</v>
      </c>
    </row>
    <row r="378" spans="1:4">
      <c r="A378" s="3" t="s">
        <v>894</v>
      </c>
      <c r="B378" s="4" t="s">
        <v>7</v>
      </c>
      <c r="C378" s="4" t="s">
        <v>7</v>
      </c>
      <c r="D378" s="4" t="s">
        <v>7</v>
      </c>
    </row>
    <row r="379" spans="1:4">
      <c r="A379" s="2" t="s">
        <v>292</v>
      </c>
      <c r="B379" s="4">
        <v>0</v>
      </c>
      <c r="C379" s="4">
        <v>0</v>
      </c>
      <c r="D379" s="4" t="s">
        <v>7</v>
      </c>
    </row>
    <row r="380" spans="1:4" ht="45">
      <c r="A380" s="2" t="s">
        <v>1034</v>
      </c>
      <c r="B380" s="4" t="s">
        <v>7</v>
      </c>
      <c r="C380" s="4" t="s">
        <v>7</v>
      </c>
      <c r="D380" s="4" t="s">
        <v>7</v>
      </c>
    </row>
    <row r="381" spans="1:4">
      <c r="A381" s="3" t="s">
        <v>894</v>
      </c>
      <c r="B381" s="4" t="s">
        <v>7</v>
      </c>
      <c r="C381" s="4" t="s">
        <v>7</v>
      </c>
      <c r="D381" s="4" t="s">
        <v>7</v>
      </c>
    </row>
    <row r="382" spans="1:4">
      <c r="A382" s="2" t="s">
        <v>292</v>
      </c>
      <c r="B382" s="4">
        <v>0</v>
      </c>
      <c r="C382" s="4">
        <v>316</v>
      </c>
      <c r="D382" s="4" t="s">
        <v>7</v>
      </c>
    </row>
    <row r="383" spans="1:4" ht="60">
      <c r="A383" s="2" t="s">
        <v>1035</v>
      </c>
      <c r="B383" s="4" t="s">
        <v>7</v>
      </c>
      <c r="C383" s="4" t="s">
        <v>7</v>
      </c>
      <c r="D383" s="4" t="s">
        <v>7</v>
      </c>
    </row>
    <row r="384" spans="1:4">
      <c r="A384" s="3" t="s">
        <v>894</v>
      </c>
      <c r="B384" s="4" t="s">
        <v>7</v>
      </c>
      <c r="C384" s="4" t="s">
        <v>7</v>
      </c>
      <c r="D384" s="4" t="s">
        <v>7</v>
      </c>
    </row>
    <row r="385" spans="1:4">
      <c r="A385" s="2" t="s">
        <v>292</v>
      </c>
      <c r="B385" s="4">
        <v>32</v>
      </c>
      <c r="C385" s="4">
        <v>329</v>
      </c>
      <c r="D385" s="4" t="s">
        <v>7</v>
      </c>
    </row>
    <row r="386" spans="1:4" ht="45">
      <c r="A386" s="2" t="s">
        <v>1036</v>
      </c>
      <c r="B386" s="4" t="s">
        <v>7</v>
      </c>
      <c r="C386" s="4" t="s">
        <v>7</v>
      </c>
      <c r="D386" s="4" t="s">
        <v>7</v>
      </c>
    </row>
    <row r="387" spans="1:4">
      <c r="A387" s="3" t="s">
        <v>894</v>
      </c>
      <c r="B387" s="4" t="s">
        <v>7</v>
      </c>
      <c r="C387" s="4" t="s">
        <v>7</v>
      </c>
      <c r="D387" s="4" t="s">
        <v>7</v>
      </c>
    </row>
    <row r="388" spans="1:4">
      <c r="A388" s="2" t="s">
        <v>292</v>
      </c>
      <c r="B388" s="4">
        <v>0</v>
      </c>
      <c r="C388" s="4">
        <v>0</v>
      </c>
      <c r="D388" s="4" t="s">
        <v>7</v>
      </c>
    </row>
    <row r="389" spans="1:4" ht="45">
      <c r="A389" s="2" t="s">
        <v>1037</v>
      </c>
      <c r="B389" s="4" t="s">
        <v>7</v>
      </c>
      <c r="C389" s="4" t="s">
        <v>7</v>
      </c>
      <c r="D389" s="4" t="s">
        <v>7</v>
      </c>
    </row>
    <row r="390" spans="1:4">
      <c r="A390" s="3" t="s">
        <v>894</v>
      </c>
      <c r="B390" s="4" t="s">
        <v>7</v>
      </c>
      <c r="C390" s="4" t="s">
        <v>7</v>
      </c>
      <c r="D390" s="4" t="s">
        <v>7</v>
      </c>
    </row>
    <row r="391" spans="1:4">
      <c r="A391" s="2" t="s">
        <v>292</v>
      </c>
      <c r="B391" s="4">
        <v>477</v>
      </c>
      <c r="C391" s="4">
        <v>531</v>
      </c>
      <c r="D391" s="4" t="s">
        <v>7</v>
      </c>
    </row>
    <row r="392" spans="1:4" ht="45">
      <c r="A392" s="2" t="s">
        <v>1038</v>
      </c>
      <c r="B392" s="4" t="s">
        <v>7</v>
      </c>
      <c r="C392" s="4" t="s">
        <v>7</v>
      </c>
      <c r="D392" s="4" t="s">
        <v>7</v>
      </c>
    </row>
    <row r="393" spans="1:4">
      <c r="A393" s="3" t="s">
        <v>894</v>
      </c>
      <c r="B393" s="4" t="s">
        <v>7</v>
      </c>
      <c r="C393" s="4" t="s">
        <v>7</v>
      </c>
      <c r="D393" s="4" t="s">
        <v>7</v>
      </c>
    </row>
    <row r="394" spans="1:4">
      <c r="A394" s="2" t="s">
        <v>292</v>
      </c>
      <c r="B394" s="4">
        <v>0</v>
      </c>
      <c r="C394" s="4">
        <v>5</v>
      </c>
      <c r="D394" s="4" t="s">
        <v>7</v>
      </c>
    </row>
    <row r="395" spans="1:4" ht="60">
      <c r="A395" s="2" t="s">
        <v>1039</v>
      </c>
      <c r="B395" s="4" t="s">
        <v>7</v>
      </c>
      <c r="C395" s="4" t="s">
        <v>7</v>
      </c>
      <c r="D395" s="4" t="s">
        <v>7</v>
      </c>
    </row>
    <row r="396" spans="1:4">
      <c r="A396" s="3" t="s">
        <v>894</v>
      </c>
      <c r="B396" s="4" t="s">
        <v>7</v>
      </c>
      <c r="C396" s="4" t="s">
        <v>7</v>
      </c>
      <c r="D396" s="4" t="s">
        <v>7</v>
      </c>
    </row>
    <row r="397" spans="1:4">
      <c r="A397" s="2" t="s">
        <v>292</v>
      </c>
      <c r="B397" s="4">
        <v>477</v>
      </c>
      <c r="C397" s="4">
        <v>536</v>
      </c>
      <c r="D397" s="4" t="s">
        <v>7</v>
      </c>
    </row>
    <row r="398" spans="1:4" ht="45">
      <c r="A398" s="2" t="s">
        <v>1040</v>
      </c>
      <c r="B398" s="4" t="s">
        <v>7</v>
      </c>
      <c r="C398" s="4" t="s">
        <v>7</v>
      </c>
      <c r="D398" s="4" t="s">
        <v>7</v>
      </c>
    </row>
    <row r="399" spans="1:4">
      <c r="A399" s="3" t="s">
        <v>894</v>
      </c>
      <c r="B399" s="4" t="s">
        <v>7</v>
      </c>
      <c r="C399" s="4" t="s">
        <v>7</v>
      </c>
      <c r="D399" s="4" t="s">
        <v>7</v>
      </c>
    </row>
    <row r="400" spans="1:4">
      <c r="A400" s="2" t="s">
        <v>292</v>
      </c>
      <c r="B400" s="4">
        <v>6</v>
      </c>
      <c r="C400" s="4">
        <v>21</v>
      </c>
      <c r="D400" s="4" t="s">
        <v>7</v>
      </c>
    </row>
    <row r="401" spans="1:4" ht="60">
      <c r="A401" s="2" t="s">
        <v>1041</v>
      </c>
      <c r="B401" s="4" t="s">
        <v>7</v>
      </c>
      <c r="C401" s="4" t="s">
        <v>7</v>
      </c>
      <c r="D401" s="4" t="s">
        <v>7</v>
      </c>
    </row>
    <row r="402" spans="1:4">
      <c r="A402" s="3" t="s">
        <v>894</v>
      </c>
      <c r="B402" s="4" t="s">
        <v>7</v>
      </c>
      <c r="C402" s="4" t="s">
        <v>7</v>
      </c>
      <c r="D402" s="4" t="s">
        <v>7</v>
      </c>
    </row>
    <row r="403" spans="1:4">
      <c r="A403" s="2" t="s">
        <v>292</v>
      </c>
      <c r="B403" s="4">
        <v>450</v>
      </c>
      <c r="C403" s="6">
        <v>1756</v>
      </c>
      <c r="D403" s="4" t="s">
        <v>7</v>
      </c>
    </row>
    <row r="404" spans="1:4" ht="60">
      <c r="A404" s="2" t="s">
        <v>1042</v>
      </c>
      <c r="B404" s="4" t="s">
        <v>7</v>
      </c>
      <c r="C404" s="4" t="s">
        <v>7</v>
      </c>
      <c r="D404" s="4" t="s">
        <v>7</v>
      </c>
    </row>
    <row r="405" spans="1:4">
      <c r="A405" s="3" t="s">
        <v>894</v>
      </c>
      <c r="B405" s="4" t="s">
        <v>7</v>
      </c>
      <c r="C405" s="4" t="s">
        <v>7</v>
      </c>
      <c r="D405" s="4" t="s">
        <v>7</v>
      </c>
    </row>
    <row r="406" spans="1:4">
      <c r="A406" s="2" t="s">
        <v>292</v>
      </c>
      <c r="B406" s="4">
        <v>147</v>
      </c>
      <c r="C406" s="4">
        <v>540</v>
      </c>
      <c r="D406" s="4" t="s">
        <v>7</v>
      </c>
    </row>
    <row r="407" spans="1:4" ht="45">
      <c r="A407" s="2" t="s">
        <v>1043</v>
      </c>
      <c r="B407" s="4" t="s">
        <v>7</v>
      </c>
      <c r="C407" s="4" t="s">
        <v>7</v>
      </c>
      <c r="D407" s="4" t="s">
        <v>7</v>
      </c>
    </row>
    <row r="408" spans="1:4">
      <c r="A408" s="3" t="s">
        <v>894</v>
      </c>
      <c r="B408" s="4" t="s">
        <v>7</v>
      </c>
      <c r="C408" s="4" t="s">
        <v>7</v>
      </c>
      <c r="D408" s="4" t="s">
        <v>7</v>
      </c>
    </row>
    <row r="409" spans="1:4">
      <c r="A409" s="2" t="s">
        <v>292</v>
      </c>
      <c r="B409" s="4">
        <v>82</v>
      </c>
      <c r="C409" s="6">
        <v>1410</v>
      </c>
      <c r="D409" s="4" t="s">
        <v>7</v>
      </c>
    </row>
    <row r="410" spans="1:4" ht="30">
      <c r="A410" s="2" t="s">
        <v>1044</v>
      </c>
      <c r="B410" s="4" t="s">
        <v>7</v>
      </c>
      <c r="C410" s="4" t="s">
        <v>7</v>
      </c>
      <c r="D410" s="4" t="s">
        <v>7</v>
      </c>
    </row>
    <row r="411" spans="1:4">
      <c r="A411" s="3" t="s">
        <v>894</v>
      </c>
      <c r="B411" s="4" t="s">
        <v>7</v>
      </c>
      <c r="C411" s="4" t="s">
        <v>7</v>
      </c>
      <c r="D411" s="4" t="s">
        <v>7</v>
      </c>
    </row>
    <row r="412" spans="1:4">
      <c r="A412" s="2" t="s">
        <v>292</v>
      </c>
      <c r="B412" s="6">
        <v>8769</v>
      </c>
      <c r="C412" s="6">
        <v>20978</v>
      </c>
      <c r="D412" s="4" t="s">
        <v>7</v>
      </c>
    </row>
    <row r="413" spans="1:4" ht="45">
      <c r="A413" s="2" t="s">
        <v>1045</v>
      </c>
      <c r="B413" s="4" t="s">
        <v>7</v>
      </c>
      <c r="C413" s="4" t="s">
        <v>7</v>
      </c>
      <c r="D413" s="4" t="s">
        <v>7</v>
      </c>
    </row>
    <row r="414" spans="1:4">
      <c r="A414" s="3" t="s">
        <v>894</v>
      </c>
      <c r="B414" s="4" t="s">
        <v>7</v>
      </c>
      <c r="C414" s="4" t="s">
        <v>7</v>
      </c>
      <c r="D414" s="4" t="s">
        <v>7</v>
      </c>
    </row>
    <row r="415" spans="1:4">
      <c r="A415" s="2" t="s">
        <v>292</v>
      </c>
      <c r="B415" s="4">
        <v>0</v>
      </c>
      <c r="C415" s="4">
        <v>0</v>
      </c>
      <c r="D415" s="4" t="s">
        <v>7</v>
      </c>
    </row>
    <row r="416" spans="1:4" ht="60">
      <c r="A416" s="2" t="s">
        <v>1046</v>
      </c>
      <c r="B416" s="4" t="s">
        <v>7</v>
      </c>
      <c r="C416" s="4" t="s">
        <v>7</v>
      </c>
      <c r="D416" s="4" t="s">
        <v>7</v>
      </c>
    </row>
    <row r="417" spans="1:4">
      <c r="A417" s="3" t="s">
        <v>894</v>
      </c>
      <c r="B417" s="4" t="s">
        <v>7</v>
      </c>
      <c r="C417" s="4" t="s">
        <v>7</v>
      </c>
      <c r="D417" s="4" t="s">
        <v>7</v>
      </c>
    </row>
    <row r="418" spans="1:4">
      <c r="A418" s="2" t="s">
        <v>292</v>
      </c>
      <c r="B418" s="4">
        <v>0</v>
      </c>
      <c r="C418" s="4">
        <v>0</v>
      </c>
      <c r="D418" s="4" t="s">
        <v>7</v>
      </c>
    </row>
    <row r="419" spans="1:4" ht="45">
      <c r="A419" s="2" t="s">
        <v>1047</v>
      </c>
      <c r="B419" s="4" t="s">
        <v>7</v>
      </c>
      <c r="C419" s="4" t="s">
        <v>7</v>
      </c>
      <c r="D419" s="4" t="s">
        <v>7</v>
      </c>
    </row>
    <row r="420" spans="1:4">
      <c r="A420" s="3" t="s">
        <v>894</v>
      </c>
      <c r="B420" s="4" t="s">
        <v>7</v>
      </c>
      <c r="C420" s="4" t="s">
        <v>7</v>
      </c>
      <c r="D420" s="4" t="s">
        <v>7</v>
      </c>
    </row>
    <row r="421" spans="1:4">
      <c r="A421" s="2" t="s">
        <v>292</v>
      </c>
      <c r="B421" s="4">
        <v>0</v>
      </c>
      <c r="C421" s="4">
        <v>0</v>
      </c>
      <c r="D421" s="4" t="s">
        <v>7</v>
      </c>
    </row>
    <row r="422" spans="1:4" ht="45">
      <c r="A422" s="2" t="s">
        <v>1048</v>
      </c>
      <c r="B422" s="4" t="s">
        <v>7</v>
      </c>
      <c r="C422" s="4" t="s">
        <v>7</v>
      </c>
      <c r="D422" s="4" t="s">
        <v>7</v>
      </c>
    </row>
    <row r="423" spans="1:4">
      <c r="A423" s="3" t="s">
        <v>894</v>
      </c>
      <c r="B423" s="4" t="s">
        <v>7</v>
      </c>
      <c r="C423" s="4" t="s">
        <v>7</v>
      </c>
      <c r="D423" s="4" t="s">
        <v>7</v>
      </c>
    </row>
    <row r="424" spans="1:4">
      <c r="A424" s="2" t="s">
        <v>292</v>
      </c>
      <c r="B424" s="4">
        <v>792</v>
      </c>
      <c r="C424" s="6">
        <v>7721</v>
      </c>
      <c r="D424" s="4" t="s">
        <v>7</v>
      </c>
    </row>
    <row r="425" spans="1:4" ht="45">
      <c r="A425" s="2" t="s">
        <v>1049</v>
      </c>
      <c r="B425" s="4" t="s">
        <v>7</v>
      </c>
      <c r="C425" s="4" t="s">
        <v>7</v>
      </c>
      <c r="D425" s="4" t="s">
        <v>7</v>
      </c>
    </row>
    <row r="426" spans="1:4">
      <c r="A426" s="3" t="s">
        <v>894</v>
      </c>
      <c r="B426" s="4" t="s">
        <v>7</v>
      </c>
      <c r="C426" s="4" t="s">
        <v>7</v>
      </c>
      <c r="D426" s="4" t="s">
        <v>7</v>
      </c>
    </row>
    <row r="427" spans="1:4">
      <c r="A427" s="2" t="s">
        <v>292</v>
      </c>
      <c r="B427" s="6">
        <v>7977</v>
      </c>
      <c r="C427" s="6">
        <v>13257</v>
      </c>
      <c r="D427" s="4" t="s">
        <v>7</v>
      </c>
    </row>
    <row r="428" spans="1:4" ht="60">
      <c r="A428" s="2" t="s">
        <v>1050</v>
      </c>
      <c r="B428" s="4" t="s">
        <v>7</v>
      </c>
      <c r="C428" s="4" t="s">
        <v>7</v>
      </c>
      <c r="D428" s="4" t="s">
        <v>7</v>
      </c>
    </row>
    <row r="429" spans="1:4">
      <c r="A429" s="3" t="s">
        <v>894</v>
      </c>
      <c r="B429" s="4" t="s">
        <v>7</v>
      </c>
      <c r="C429" s="4" t="s">
        <v>7</v>
      </c>
      <c r="D429" s="4" t="s">
        <v>7</v>
      </c>
    </row>
    <row r="430" spans="1:4">
      <c r="A430" s="2" t="s">
        <v>292</v>
      </c>
      <c r="B430" s="6">
        <v>5845</v>
      </c>
      <c r="C430" s="6">
        <v>19288</v>
      </c>
      <c r="D430" s="4" t="s">
        <v>7</v>
      </c>
    </row>
    <row r="431" spans="1:4" ht="60">
      <c r="A431" s="2" t="s">
        <v>1051</v>
      </c>
      <c r="B431" s="4" t="s">
        <v>7</v>
      </c>
      <c r="C431" s="4" t="s">
        <v>7</v>
      </c>
      <c r="D431" s="4" t="s">
        <v>7</v>
      </c>
    </row>
    <row r="432" spans="1:4">
      <c r="A432" s="3" t="s">
        <v>894</v>
      </c>
      <c r="B432" s="4" t="s">
        <v>7</v>
      </c>
      <c r="C432" s="4" t="s">
        <v>7</v>
      </c>
      <c r="D432" s="4" t="s">
        <v>7</v>
      </c>
    </row>
    <row r="433" spans="1:4">
      <c r="A433" s="2" t="s">
        <v>292</v>
      </c>
      <c r="B433" s="6">
        <v>2924</v>
      </c>
      <c r="C433" s="6">
        <v>1690</v>
      </c>
      <c r="D433" s="4" t="s">
        <v>7</v>
      </c>
    </row>
    <row r="434" spans="1:4" ht="30">
      <c r="A434" s="2" t="s">
        <v>952</v>
      </c>
      <c r="B434" s="4" t="s">
        <v>7</v>
      </c>
      <c r="C434" s="4" t="s">
        <v>7</v>
      </c>
      <c r="D434" s="4" t="s">
        <v>7</v>
      </c>
    </row>
    <row r="435" spans="1:4">
      <c r="A435" s="3" t="s">
        <v>894</v>
      </c>
      <c r="B435" s="4" t="s">
        <v>7</v>
      </c>
      <c r="C435" s="4" t="s">
        <v>7</v>
      </c>
      <c r="D435" s="4" t="s">
        <v>7</v>
      </c>
    </row>
    <row r="436" spans="1:4">
      <c r="A436" s="2" t="s">
        <v>292</v>
      </c>
      <c r="B436" s="6">
        <v>366346</v>
      </c>
      <c r="C436" s="6">
        <v>608222</v>
      </c>
      <c r="D436" s="4" t="s">
        <v>7</v>
      </c>
    </row>
    <row r="437" spans="1:4" ht="30">
      <c r="A437" s="2" t="s">
        <v>1052</v>
      </c>
      <c r="B437" s="4" t="s">
        <v>7</v>
      </c>
      <c r="C437" s="4" t="s">
        <v>7</v>
      </c>
      <c r="D437" s="4" t="s">
        <v>7</v>
      </c>
    </row>
    <row r="438" spans="1:4">
      <c r="A438" s="3" t="s">
        <v>894</v>
      </c>
      <c r="B438" s="4" t="s">
        <v>7</v>
      </c>
      <c r="C438" s="4" t="s">
        <v>7</v>
      </c>
      <c r="D438" s="4" t="s">
        <v>7</v>
      </c>
    </row>
    <row r="439" spans="1:4">
      <c r="A439" s="2" t="s">
        <v>292</v>
      </c>
      <c r="B439" s="6">
        <v>156356</v>
      </c>
      <c r="C439" s="6">
        <v>191547</v>
      </c>
      <c r="D439" s="4" t="s">
        <v>7</v>
      </c>
    </row>
    <row r="440" spans="1:4" ht="30">
      <c r="A440" s="2" t="s">
        <v>1053</v>
      </c>
      <c r="B440" s="4" t="s">
        <v>7</v>
      </c>
      <c r="C440" s="4" t="s">
        <v>7</v>
      </c>
      <c r="D440" s="4" t="s">
        <v>7</v>
      </c>
    </row>
    <row r="441" spans="1:4">
      <c r="A441" s="3" t="s">
        <v>894</v>
      </c>
      <c r="B441" s="4" t="s">
        <v>7</v>
      </c>
      <c r="C441" s="4" t="s">
        <v>7</v>
      </c>
      <c r="D441" s="4" t="s">
        <v>7</v>
      </c>
    </row>
    <row r="442" spans="1:4">
      <c r="A442" s="2" t="s">
        <v>292</v>
      </c>
      <c r="B442" s="6">
        <v>11703</v>
      </c>
      <c r="C442" s="6">
        <v>67030</v>
      </c>
      <c r="D442" s="4" t="s">
        <v>7</v>
      </c>
    </row>
    <row r="443" spans="1:4" ht="30">
      <c r="A443" s="2" t="s">
        <v>1054</v>
      </c>
      <c r="B443" s="4" t="s">
        <v>7</v>
      </c>
      <c r="C443" s="4" t="s">
        <v>7</v>
      </c>
      <c r="D443" s="4" t="s">
        <v>7</v>
      </c>
    </row>
    <row r="444" spans="1:4">
      <c r="A444" s="3" t="s">
        <v>894</v>
      </c>
      <c r="B444" s="4" t="s">
        <v>7</v>
      </c>
      <c r="C444" s="4" t="s">
        <v>7</v>
      </c>
      <c r="D444" s="4" t="s">
        <v>7</v>
      </c>
    </row>
    <row r="445" spans="1:4">
      <c r="A445" s="2" t="s">
        <v>292</v>
      </c>
      <c r="B445" s="6">
        <v>191992</v>
      </c>
      <c r="C445" s="6">
        <v>328601</v>
      </c>
      <c r="D445" s="4" t="s">
        <v>7</v>
      </c>
    </row>
    <row r="446" spans="1:4" ht="30">
      <c r="A446" s="2" t="s">
        <v>1055</v>
      </c>
      <c r="B446" s="4" t="s">
        <v>7</v>
      </c>
      <c r="C446" s="4" t="s">
        <v>7</v>
      </c>
      <c r="D446" s="4" t="s">
        <v>7</v>
      </c>
    </row>
    <row r="447" spans="1:4">
      <c r="A447" s="3" t="s">
        <v>894</v>
      </c>
      <c r="B447" s="4" t="s">
        <v>7</v>
      </c>
      <c r="C447" s="4" t="s">
        <v>7</v>
      </c>
      <c r="D447" s="4" t="s">
        <v>7</v>
      </c>
    </row>
    <row r="448" spans="1:4">
      <c r="A448" s="2" t="s">
        <v>292</v>
      </c>
      <c r="B448" s="6">
        <v>6295</v>
      </c>
      <c r="C448" s="6">
        <v>21044</v>
      </c>
      <c r="D448" s="4" t="s">
        <v>7</v>
      </c>
    </row>
    <row r="449" spans="1:4" ht="30">
      <c r="A449" s="2" t="s">
        <v>953</v>
      </c>
      <c r="B449" s="4" t="s">
        <v>7</v>
      </c>
      <c r="C449" s="4" t="s">
        <v>7</v>
      </c>
      <c r="D449" s="4" t="s">
        <v>7</v>
      </c>
    </row>
    <row r="450" spans="1:4">
      <c r="A450" s="3" t="s">
        <v>894</v>
      </c>
      <c r="B450" s="4" t="s">
        <v>7</v>
      </c>
      <c r="C450" s="4" t="s">
        <v>7</v>
      </c>
      <c r="D450" s="4" t="s">
        <v>7</v>
      </c>
    </row>
    <row r="451" spans="1:4">
      <c r="A451" s="2" t="s">
        <v>292</v>
      </c>
      <c r="B451" s="6">
        <v>1376467</v>
      </c>
      <c r="C451" s="6">
        <v>1224480</v>
      </c>
      <c r="D451" s="4" t="s">
        <v>7</v>
      </c>
    </row>
    <row r="452" spans="1:4" ht="30">
      <c r="A452" s="2" t="s">
        <v>1056</v>
      </c>
      <c r="B452" s="4" t="s">
        <v>7</v>
      </c>
      <c r="C452" s="4" t="s">
        <v>7</v>
      </c>
      <c r="D452" s="4" t="s">
        <v>7</v>
      </c>
    </row>
    <row r="453" spans="1:4">
      <c r="A453" s="3" t="s">
        <v>894</v>
      </c>
      <c r="B453" s="4" t="s">
        <v>7</v>
      </c>
      <c r="C453" s="4" t="s">
        <v>7</v>
      </c>
      <c r="D453" s="4" t="s">
        <v>7</v>
      </c>
    </row>
    <row r="454" spans="1:4">
      <c r="A454" s="2" t="s">
        <v>292</v>
      </c>
      <c r="B454" s="6">
        <v>1201785</v>
      </c>
      <c r="C454" s="6">
        <v>977554</v>
      </c>
      <c r="D454" s="4" t="s">
        <v>7</v>
      </c>
    </row>
    <row r="455" spans="1:4" ht="30">
      <c r="A455" s="2" t="s">
        <v>1057</v>
      </c>
      <c r="B455" s="4" t="s">
        <v>7</v>
      </c>
      <c r="C455" s="4" t="s">
        <v>7</v>
      </c>
      <c r="D455" s="4" t="s">
        <v>7</v>
      </c>
    </row>
    <row r="456" spans="1:4">
      <c r="A456" s="3" t="s">
        <v>894</v>
      </c>
      <c r="B456" s="4" t="s">
        <v>7</v>
      </c>
      <c r="C456" s="4" t="s">
        <v>7</v>
      </c>
      <c r="D456" s="4" t="s">
        <v>7</v>
      </c>
    </row>
    <row r="457" spans="1:4">
      <c r="A457" s="2" t="s">
        <v>292</v>
      </c>
      <c r="B457" s="6">
        <v>54731</v>
      </c>
      <c r="C457" s="6">
        <v>56788</v>
      </c>
      <c r="D457" s="4" t="s">
        <v>7</v>
      </c>
    </row>
    <row r="458" spans="1:4" ht="30">
      <c r="A458" s="2" t="s">
        <v>1058</v>
      </c>
      <c r="B458" s="4" t="s">
        <v>7</v>
      </c>
      <c r="C458" s="4" t="s">
        <v>7</v>
      </c>
      <c r="D458" s="4" t="s">
        <v>7</v>
      </c>
    </row>
    <row r="459" spans="1:4">
      <c r="A459" s="3" t="s">
        <v>894</v>
      </c>
      <c r="B459" s="4" t="s">
        <v>7</v>
      </c>
      <c r="C459" s="4" t="s">
        <v>7</v>
      </c>
      <c r="D459" s="4" t="s">
        <v>7</v>
      </c>
    </row>
    <row r="460" spans="1:4">
      <c r="A460" s="2" t="s">
        <v>292</v>
      </c>
      <c r="B460" s="6">
        <v>116880</v>
      </c>
      <c r="C460" s="6">
        <v>187908</v>
      </c>
      <c r="D460" s="4" t="s">
        <v>7</v>
      </c>
    </row>
    <row r="461" spans="1:4" ht="30">
      <c r="A461" s="2" t="s">
        <v>1059</v>
      </c>
      <c r="B461" s="4" t="s">
        <v>7</v>
      </c>
      <c r="C461" s="4" t="s">
        <v>7</v>
      </c>
      <c r="D461" s="4" t="s">
        <v>7</v>
      </c>
    </row>
    <row r="462" spans="1:4">
      <c r="A462" s="3" t="s">
        <v>894</v>
      </c>
      <c r="B462" s="4" t="s">
        <v>7</v>
      </c>
      <c r="C462" s="4" t="s">
        <v>7</v>
      </c>
      <c r="D462" s="4" t="s">
        <v>7</v>
      </c>
    </row>
    <row r="463" spans="1:4">
      <c r="A463" s="2" t="s">
        <v>292</v>
      </c>
      <c r="B463" s="6">
        <v>3071</v>
      </c>
      <c r="C463" s="6">
        <v>2230</v>
      </c>
      <c r="D463" s="4" t="s">
        <v>7</v>
      </c>
    </row>
    <row r="464" spans="1:4" ht="30">
      <c r="A464" s="2" t="s">
        <v>954</v>
      </c>
      <c r="B464" s="4" t="s">
        <v>7</v>
      </c>
      <c r="C464" s="4" t="s">
        <v>7</v>
      </c>
      <c r="D464" s="4" t="s">
        <v>7</v>
      </c>
    </row>
    <row r="465" spans="1:4">
      <c r="A465" s="3" t="s">
        <v>894</v>
      </c>
      <c r="B465" s="4" t="s">
        <v>7</v>
      </c>
      <c r="C465" s="4" t="s">
        <v>7</v>
      </c>
      <c r="D465" s="4" t="s">
        <v>7</v>
      </c>
    </row>
    <row r="466" spans="1:4">
      <c r="A466" s="2" t="s">
        <v>292</v>
      </c>
      <c r="B466" s="6">
        <v>1742813</v>
      </c>
      <c r="C466" s="6">
        <v>1832702</v>
      </c>
      <c r="D466" s="4" t="s">
        <v>7</v>
      </c>
    </row>
    <row r="467" spans="1:4" ht="45">
      <c r="A467" s="2" t="s">
        <v>1060</v>
      </c>
      <c r="B467" s="4" t="s">
        <v>7</v>
      </c>
      <c r="C467" s="4" t="s">
        <v>7</v>
      </c>
      <c r="D467" s="4" t="s">
        <v>7</v>
      </c>
    </row>
    <row r="468" spans="1:4">
      <c r="A468" s="3" t="s">
        <v>894</v>
      </c>
      <c r="B468" s="4" t="s">
        <v>7</v>
      </c>
      <c r="C468" s="4" t="s">
        <v>7</v>
      </c>
      <c r="D468" s="4" t="s">
        <v>7</v>
      </c>
    </row>
    <row r="469" spans="1:4">
      <c r="A469" s="2" t="s">
        <v>292</v>
      </c>
      <c r="B469" s="6">
        <v>1358141</v>
      </c>
      <c r="C469" s="6">
        <v>1169101</v>
      </c>
      <c r="D469" s="4" t="s">
        <v>7</v>
      </c>
    </row>
    <row r="470" spans="1:4" ht="45">
      <c r="A470" s="2" t="s">
        <v>1061</v>
      </c>
      <c r="B470" s="4" t="s">
        <v>7</v>
      </c>
      <c r="C470" s="4" t="s">
        <v>7</v>
      </c>
      <c r="D470" s="4" t="s">
        <v>7</v>
      </c>
    </row>
    <row r="471" spans="1:4">
      <c r="A471" s="3" t="s">
        <v>894</v>
      </c>
      <c r="B471" s="4" t="s">
        <v>7</v>
      </c>
      <c r="C471" s="4" t="s">
        <v>7</v>
      </c>
      <c r="D471" s="4" t="s">
        <v>7</v>
      </c>
    </row>
    <row r="472" spans="1:4">
      <c r="A472" s="2" t="s">
        <v>292</v>
      </c>
      <c r="B472" s="6">
        <v>66434</v>
      </c>
      <c r="C472" s="6">
        <v>123818</v>
      </c>
      <c r="D472" s="4" t="s">
        <v>7</v>
      </c>
    </row>
    <row r="473" spans="1:4" ht="45">
      <c r="A473" s="2" t="s">
        <v>1062</v>
      </c>
      <c r="B473" s="4" t="s">
        <v>7</v>
      </c>
      <c r="C473" s="4" t="s">
        <v>7</v>
      </c>
      <c r="D473" s="4" t="s">
        <v>7</v>
      </c>
    </row>
    <row r="474" spans="1:4">
      <c r="A474" s="3" t="s">
        <v>894</v>
      </c>
      <c r="B474" s="4" t="s">
        <v>7</v>
      </c>
      <c r="C474" s="4" t="s">
        <v>7</v>
      </c>
      <c r="D474" s="4" t="s">
        <v>7</v>
      </c>
    </row>
    <row r="475" spans="1:4">
      <c r="A475" s="2" t="s">
        <v>292</v>
      </c>
      <c r="B475" s="6">
        <v>308872</v>
      </c>
      <c r="C475" s="6">
        <v>516509</v>
      </c>
      <c r="D475" s="4" t="s">
        <v>7</v>
      </c>
    </row>
    <row r="476" spans="1:4" ht="45">
      <c r="A476" s="2" t="s">
        <v>1063</v>
      </c>
      <c r="B476" s="4" t="s">
        <v>7</v>
      </c>
      <c r="C476" s="4" t="s">
        <v>7</v>
      </c>
      <c r="D476" s="4" t="s">
        <v>7</v>
      </c>
    </row>
    <row r="477" spans="1:4">
      <c r="A477" s="3" t="s">
        <v>894</v>
      </c>
      <c r="B477" s="4" t="s">
        <v>7</v>
      </c>
      <c r="C477" s="4" t="s">
        <v>7</v>
      </c>
      <c r="D477" s="4" t="s">
        <v>7</v>
      </c>
    </row>
    <row r="478" spans="1:4">
      <c r="A478" s="2" t="s">
        <v>292</v>
      </c>
      <c r="B478" s="8">
        <v>9366</v>
      </c>
      <c r="C478" s="8">
        <v>23274</v>
      </c>
      <c r="D478"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7" t="s">
        <v>1</v>
      </c>
      <c r="C1" s="7"/>
    </row>
    <row r="2" spans="1:3" ht="30">
      <c r="A2" s="1" t="s">
        <v>29</v>
      </c>
      <c r="B2" s="1" t="s">
        <v>2</v>
      </c>
      <c r="C2" s="1" t="s">
        <v>81</v>
      </c>
    </row>
    <row r="3" spans="1:3">
      <c r="A3" s="3" t="s">
        <v>894</v>
      </c>
      <c r="B3" s="4" t="s">
        <v>7</v>
      </c>
      <c r="C3" s="4" t="s">
        <v>7</v>
      </c>
    </row>
    <row r="4" spans="1:3">
      <c r="A4" s="2" t="s">
        <v>1065</v>
      </c>
      <c r="B4" s="8">
        <v>32172</v>
      </c>
      <c r="C4" s="8">
        <v>55983</v>
      </c>
    </row>
    <row r="5" spans="1:3" ht="30">
      <c r="A5" s="2" t="s">
        <v>1066</v>
      </c>
      <c r="B5" s="6">
        <v>29075</v>
      </c>
      <c r="C5" s="6">
        <v>37556</v>
      </c>
    </row>
    <row r="6" spans="1:3" ht="30">
      <c r="A6" s="2" t="s">
        <v>1067</v>
      </c>
      <c r="B6" s="4">
        <v>673</v>
      </c>
      <c r="C6" s="6">
        <v>2032</v>
      </c>
    </row>
    <row r="7" spans="1:3">
      <c r="A7" s="2" t="s">
        <v>1068</v>
      </c>
      <c r="B7" s="6">
        <v>30917</v>
      </c>
      <c r="C7" s="6">
        <v>40809</v>
      </c>
    </row>
    <row r="8" spans="1:3">
      <c r="A8" s="2" t="s">
        <v>1069</v>
      </c>
      <c r="B8" s="4">
        <v>708</v>
      </c>
      <c r="C8" s="4">
        <v>496</v>
      </c>
    </row>
    <row r="9" spans="1:3">
      <c r="A9" s="2" t="s">
        <v>897</v>
      </c>
      <c r="B9" s="4" t="s">
        <v>7</v>
      </c>
      <c r="C9" s="4" t="s">
        <v>7</v>
      </c>
    </row>
    <row r="10" spans="1:3">
      <c r="A10" s="3" t="s">
        <v>894</v>
      </c>
      <c r="B10" s="4" t="s">
        <v>7</v>
      </c>
      <c r="C10" s="4" t="s">
        <v>7</v>
      </c>
    </row>
    <row r="11" spans="1:3" ht="30">
      <c r="A11" s="2" t="s">
        <v>1070</v>
      </c>
      <c r="B11" s="6">
        <v>5114</v>
      </c>
      <c r="C11" s="6">
        <v>19544</v>
      </c>
    </row>
    <row r="12" spans="1:3" ht="30">
      <c r="A12" s="2" t="s">
        <v>1071</v>
      </c>
      <c r="B12" s="6">
        <v>5100</v>
      </c>
      <c r="C12" s="6">
        <v>9521</v>
      </c>
    </row>
    <row r="13" spans="1:3" ht="30">
      <c r="A13" s="2" t="s">
        <v>1072</v>
      </c>
      <c r="B13" s="4">
        <v>0</v>
      </c>
      <c r="C13" s="4">
        <v>0</v>
      </c>
    </row>
    <row r="14" spans="1:3" ht="45">
      <c r="A14" s="2" t="s">
        <v>1073</v>
      </c>
      <c r="B14" s="6">
        <v>6169</v>
      </c>
      <c r="C14" s="6">
        <v>13038</v>
      </c>
    </row>
    <row r="15" spans="1:3" ht="45">
      <c r="A15" s="2" t="s">
        <v>1074</v>
      </c>
      <c r="B15" s="4">
        <v>276</v>
      </c>
      <c r="C15" s="4">
        <v>179</v>
      </c>
    </row>
    <row r="16" spans="1:3" ht="30">
      <c r="A16" s="2" t="s">
        <v>1075</v>
      </c>
      <c r="B16" s="6">
        <v>2712</v>
      </c>
      <c r="C16" s="6">
        <v>2066</v>
      </c>
    </row>
    <row r="17" spans="1:3" ht="30">
      <c r="A17" s="2" t="s">
        <v>1076</v>
      </c>
      <c r="B17" s="6">
        <v>2570</v>
      </c>
      <c r="C17" s="6">
        <v>2065</v>
      </c>
    </row>
    <row r="18" spans="1:3" ht="30">
      <c r="A18" s="2" t="s">
        <v>1077</v>
      </c>
      <c r="B18" s="4">
        <v>92</v>
      </c>
      <c r="C18" s="6">
        <v>1091</v>
      </c>
    </row>
    <row r="19" spans="1:3" ht="45">
      <c r="A19" s="2" t="s">
        <v>1078</v>
      </c>
      <c r="B19" s="6">
        <v>2744</v>
      </c>
      <c r="C19" s="6">
        <v>2185</v>
      </c>
    </row>
    <row r="20" spans="1:3" ht="45">
      <c r="A20" s="2" t="s">
        <v>1079</v>
      </c>
      <c r="B20" s="4">
        <v>53</v>
      </c>
      <c r="C20" s="4">
        <v>8</v>
      </c>
    </row>
    <row r="21" spans="1:3">
      <c r="A21" s="2" t="s">
        <v>1080</v>
      </c>
      <c r="B21" s="4" t="s">
        <v>7</v>
      </c>
      <c r="C21" s="4" t="s">
        <v>7</v>
      </c>
    </row>
    <row r="22" spans="1:3">
      <c r="A22" s="3" t="s">
        <v>894</v>
      </c>
      <c r="B22" s="4" t="s">
        <v>7</v>
      </c>
      <c r="C22" s="4" t="s">
        <v>7</v>
      </c>
    </row>
    <row r="23" spans="1:3" ht="30">
      <c r="A23" s="2" t="s">
        <v>1070</v>
      </c>
      <c r="B23" s="4">
        <v>0</v>
      </c>
      <c r="C23" s="4">
        <v>0</v>
      </c>
    </row>
    <row r="24" spans="1:3" ht="30">
      <c r="A24" s="2" t="s">
        <v>1071</v>
      </c>
      <c r="B24" s="4">
        <v>0</v>
      </c>
      <c r="C24" s="4">
        <v>0</v>
      </c>
    </row>
    <row r="25" spans="1:3" ht="30">
      <c r="A25" s="2" t="s">
        <v>1072</v>
      </c>
      <c r="B25" s="4">
        <v>0</v>
      </c>
      <c r="C25" s="4">
        <v>0</v>
      </c>
    </row>
    <row r="26" spans="1:3" ht="45">
      <c r="A26" s="2" t="s">
        <v>1073</v>
      </c>
      <c r="B26" s="4">
        <v>0</v>
      </c>
      <c r="C26" s="4">
        <v>0</v>
      </c>
    </row>
    <row r="27" spans="1:3" ht="45">
      <c r="A27" s="2" t="s">
        <v>1074</v>
      </c>
      <c r="B27" s="4">
        <v>0</v>
      </c>
      <c r="C27" s="4">
        <v>0</v>
      </c>
    </row>
    <row r="28" spans="1:3" ht="30">
      <c r="A28" s="2" t="s">
        <v>1075</v>
      </c>
      <c r="B28" s="4">
        <v>0</v>
      </c>
      <c r="C28" s="4">
        <v>0</v>
      </c>
    </row>
    <row r="29" spans="1:3" ht="30">
      <c r="A29" s="2" t="s">
        <v>1076</v>
      </c>
      <c r="B29" s="4">
        <v>0</v>
      </c>
      <c r="C29" s="4">
        <v>0</v>
      </c>
    </row>
    <row r="30" spans="1:3" ht="30">
      <c r="A30" s="2" t="s">
        <v>1077</v>
      </c>
      <c r="B30" s="4">
        <v>0</v>
      </c>
      <c r="C30" s="4">
        <v>0</v>
      </c>
    </row>
    <row r="31" spans="1:3" ht="45">
      <c r="A31" s="2" t="s">
        <v>1078</v>
      </c>
      <c r="B31" s="4">
        <v>0</v>
      </c>
      <c r="C31" s="4">
        <v>0</v>
      </c>
    </row>
    <row r="32" spans="1:3" ht="45">
      <c r="A32" s="2" t="s">
        <v>1079</v>
      </c>
      <c r="B32" s="4">
        <v>0</v>
      </c>
      <c r="C32" s="4">
        <v>0</v>
      </c>
    </row>
    <row r="33" spans="1:3" ht="30">
      <c r="A33" s="2" t="s">
        <v>1081</v>
      </c>
      <c r="B33" s="4" t="s">
        <v>7</v>
      </c>
      <c r="C33" s="4" t="s">
        <v>7</v>
      </c>
    </row>
    <row r="34" spans="1:3">
      <c r="A34" s="3" t="s">
        <v>894</v>
      </c>
      <c r="B34" s="4" t="s">
        <v>7</v>
      </c>
      <c r="C34" s="4" t="s">
        <v>7</v>
      </c>
    </row>
    <row r="35" spans="1:3" ht="30">
      <c r="A35" s="2" t="s">
        <v>1070</v>
      </c>
      <c r="B35" s="4">
        <v>0</v>
      </c>
      <c r="C35" s="6">
        <v>6904</v>
      </c>
    </row>
    <row r="36" spans="1:3" ht="30">
      <c r="A36" s="2" t="s">
        <v>1071</v>
      </c>
      <c r="B36" s="4">
        <v>0</v>
      </c>
      <c r="C36" s="4">
        <v>799</v>
      </c>
    </row>
    <row r="37" spans="1:3" ht="30">
      <c r="A37" s="2" t="s">
        <v>1072</v>
      </c>
      <c r="B37" s="4">
        <v>0</v>
      </c>
      <c r="C37" s="4">
        <v>0</v>
      </c>
    </row>
    <row r="38" spans="1:3" ht="45">
      <c r="A38" s="2" t="s">
        <v>1073</v>
      </c>
      <c r="B38" s="4">
        <v>0</v>
      </c>
      <c r="C38" s="4">
        <v>830</v>
      </c>
    </row>
    <row r="39" spans="1:3" ht="45">
      <c r="A39" s="2" t="s">
        <v>1074</v>
      </c>
      <c r="B39" s="4">
        <v>0</v>
      </c>
      <c r="C39" s="4">
        <v>27</v>
      </c>
    </row>
    <row r="40" spans="1:3" ht="30">
      <c r="A40" s="2" t="s">
        <v>1075</v>
      </c>
      <c r="B40" s="4">
        <v>0</v>
      </c>
      <c r="C40" s="4">
        <v>0</v>
      </c>
    </row>
    <row r="41" spans="1:3" ht="30">
      <c r="A41" s="2" t="s">
        <v>1076</v>
      </c>
      <c r="B41" s="4">
        <v>1</v>
      </c>
      <c r="C41" s="4">
        <v>0</v>
      </c>
    </row>
    <row r="42" spans="1:3" ht="30">
      <c r="A42" s="2" t="s">
        <v>1077</v>
      </c>
      <c r="B42" s="4">
        <v>0</v>
      </c>
      <c r="C42" s="4">
        <v>0</v>
      </c>
    </row>
    <row r="43" spans="1:3" ht="45">
      <c r="A43" s="2" t="s">
        <v>1078</v>
      </c>
      <c r="B43" s="4">
        <v>1</v>
      </c>
      <c r="C43" s="4">
        <v>0</v>
      </c>
    </row>
    <row r="44" spans="1:3" ht="45">
      <c r="A44" s="2" t="s">
        <v>1079</v>
      </c>
      <c r="B44" s="4">
        <v>0</v>
      </c>
      <c r="C44" s="4">
        <v>0</v>
      </c>
    </row>
    <row r="45" spans="1:3">
      <c r="A45" s="2" t="s">
        <v>1082</v>
      </c>
      <c r="B45" s="4" t="s">
        <v>7</v>
      </c>
      <c r="C45" s="4" t="s">
        <v>7</v>
      </c>
    </row>
    <row r="46" spans="1:3">
      <c r="A46" s="3" t="s">
        <v>894</v>
      </c>
      <c r="B46" s="4" t="s">
        <v>7</v>
      </c>
      <c r="C46" s="4" t="s">
        <v>7</v>
      </c>
    </row>
    <row r="47" spans="1:3" ht="30">
      <c r="A47" s="2" t="s">
        <v>1070</v>
      </c>
      <c r="B47" s="4">
        <v>997</v>
      </c>
      <c r="C47" s="4">
        <v>198</v>
      </c>
    </row>
    <row r="48" spans="1:3" ht="30">
      <c r="A48" s="2" t="s">
        <v>1071</v>
      </c>
      <c r="B48" s="4">
        <v>952</v>
      </c>
      <c r="C48" s="4">
        <v>191</v>
      </c>
    </row>
    <row r="49" spans="1:3" ht="30">
      <c r="A49" s="2" t="s">
        <v>1072</v>
      </c>
      <c r="B49" s="4">
        <v>0</v>
      </c>
      <c r="C49" s="4">
        <v>0</v>
      </c>
    </row>
    <row r="50" spans="1:3" ht="45">
      <c r="A50" s="2" t="s">
        <v>1073</v>
      </c>
      <c r="B50" s="4">
        <v>958</v>
      </c>
      <c r="C50" s="4">
        <v>191</v>
      </c>
    </row>
    <row r="51" spans="1:3" ht="45">
      <c r="A51" s="2" t="s">
        <v>1074</v>
      </c>
      <c r="B51" s="4">
        <v>0</v>
      </c>
      <c r="C51" s="4">
        <v>0</v>
      </c>
    </row>
    <row r="52" spans="1:3" ht="30">
      <c r="A52" s="2" t="s">
        <v>1075</v>
      </c>
      <c r="B52" s="4">
        <v>184</v>
      </c>
      <c r="C52" s="4">
        <v>0</v>
      </c>
    </row>
    <row r="53" spans="1:3" ht="30">
      <c r="A53" s="2" t="s">
        <v>1076</v>
      </c>
      <c r="B53" s="4">
        <v>177</v>
      </c>
      <c r="C53" s="4">
        <v>0</v>
      </c>
    </row>
    <row r="54" spans="1:3" ht="30">
      <c r="A54" s="2" t="s">
        <v>1077</v>
      </c>
      <c r="B54" s="4">
        <v>32</v>
      </c>
      <c r="C54" s="4">
        <v>0</v>
      </c>
    </row>
    <row r="55" spans="1:3" ht="45">
      <c r="A55" s="2" t="s">
        <v>1078</v>
      </c>
      <c r="B55" s="4">
        <v>187</v>
      </c>
      <c r="C55" s="4">
        <v>0</v>
      </c>
    </row>
    <row r="56" spans="1:3" ht="45">
      <c r="A56" s="2" t="s">
        <v>1079</v>
      </c>
      <c r="B56" s="4">
        <v>0</v>
      </c>
      <c r="C56" s="4">
        <v>0</v>
      </c>
    </row>
    <row r="57" spans="1:3">
      <c r="A57" s="2" t="s">
        <v>1083</v>
      </c>
      <c r="B57" s="4" t="s">
        <v>7</v>
      </c>
      <c r="C57" s="4" t="s">
        <v>7</v>
      </c>
    </row>
    <row r="58" spans="1:3">
      <c r="A58" s="3" t="s">
        <v>894</v>
      </c>
      <c r="B58" s="4" t="s">
        <v>7</v>
      </c>
      <c r="C58" s="4" t="s">
        <v>7</v>
      </c>
    </row>
    <row r="59" spans="1:3" ht="30">
      <c r="A59" s="2" t="s">
        <v>1070</v>
      </c>
      <c r="B59" s="6">
        <v>4208</v>
      </c>
      <c r="C59" s="6">
        <v>5814</v>
      </c>
    </row>
    <row r="60" spans="1:3" ht="30">
      <c r="A60" s="2" t="s">
        <v>1071</v>
      </c>
      <c r="B60" s="6">
        <v>3921</v>
      </c>
      <c r="C60" s="6">
        <v>5450</v>
      </c>
    </row>
    <row r="61" spans="1:3" ht="30">
      <c r="A61" s="2" t="s">
        <v>1072</v>
      </c>
      <c r="B61" s="4">
        <v>0</v>
      </c>
      <c r="C61" s="4">
        <v>0</v>
      </c>
    </row>
    <row r="62" spans="1:3" ht="45">
      <c r="A62" s="2" t="s">
        <v>1073</v>
      </c>
      <c r="B62" s="6">
        <v>4031</v>
      </c>
      <c r="C62" s="6">
        <v>5455</v>
      </c>
    </row>
    <row r="63" spans="1:3" ht="45">
      <c r="A63" s="2" t="s">
        <v>1074</v>
      </c>
      <c r="B63" s="4">
        <v>226</v>
      </c>
      <c r="C63" s="4">
        <v>118</v>
      </c>
    </row>
    <row r="64" spans="1:3" ht="30">
      <c r="A64" s="2" t="s">
        <v>1075</v>
      </c>
      <c r="B64" s="4">
        <v>843</v>
      </c>
      <c r="C64" s="4">
        <v>0</v>
      </c>
    </row>
    <row r="65" spans="1:3" ht="30">
      <c r="A65" s="2" t="s">
        <v>1076</v>
      </c>
      <c r="B65" s="4">
        <v>634</v>
      </c>
      <c r="C65" s="4">
        <v>0</v>
      </c>
    </row>
    <row r="66" spans="1:3" ht="30">
      <c r="A66" s="2" t="s">
        <v>1077</v>
      </c>
      <c r="B66" s="4">
        <v>4</v>
      </c>
      <c r="C66" s="4">
        <v>0</v>
      </c>
    </row>
    <row r="67" spans="1:3" ht="45">
      <c r="A67" s="2" t="s">
        <v>1078</v>
      </c>
      <c r="B67" s="4">
        <v>668</v>
      </c>
      <c r="C67" s="4">
        <v>0</v>
      </c>
    </row>
    <row r="68" spans="1:3" ht="45">
      <c r="A68" s="2" t="s">
        <v>1079</v>
      </c>
      <c r="B68" s="4">
        <v>11</v>
      </c>
      <c r="C68" s="4">
        <v>0</v>
      </c>
    </row>
    <row r="69" spans="1:3">
      <c r="A69" s="2" t="s">
        <v>1084</v>
      </c>
      <c r="B69" s="4" t="s">
        <v>7</v>
      </c>
      <c r="C69" s="4" t="s">
        <v>7</v>
      </c>
    </row>
    <row r="70" spans="1:3">
      <c r="A70" s="3" t="s">
        <v>894</v>
      </c>
      <c r="B70" s="4" t="s">
        <v>7</v>
      </c>
      <c r="C70" s="4" t="s">
        <v>7</v>
      </c>
    </row>
    <row r="71" spans="1:3" ht="30">
      <c r="A71" s="2" t="s">
        <v>1070</v>
      </c>
      <c r="B71" s="6">
        <v>6262</v>
      </c>
      <c r="C71" s="6">
        <v>7050</v>
      </c>
    </row>
    <row r="72" spans="1:3" ht="30">
      <c r="A72" s="2" t="s">
        <v>1071</v>
      </c>
      <c r="B72" s="6">
        <v>4941</v>
      </c>
      <c r="C72" s="6">
        <v>6504</v>
      </c>
    </row>
    <row r="73" spans="1:3" ht="30">
      <c r="A73" s="2" t="s">
        <v>1072</v>
      </c>
      <c r="B73" s="4">
        <v>0</v>
      </c>
      <c r="C73" s="4">
        <v>0</v>
      </c>
    </row>
    <row r="74" spans="1:3" ht="45">
      <c r="A74" s="2" t="s">
        <v>1073</v>
      </c>
      <c r="B74" s="6">
        <v>5188</v>
      </c>
      <c r="C74" s="6">
        <v>5823</v>
      </c>
    </row>
    <row r="75" spans="1:3" ht="45">
      <c r="A75" s="2" t="s">
        <v>1074</v>
      </c>
      <c r="B75" s="4">
        <v>8</v>
      </c>
      <c r="C75" s="4">
        <v>64</v>
      </c>
    </row>
    <row r="76" spans="1:3" ht="30">
      <c r="A76" s="2" t="s">
        <v>1075</v>
      </c>
      <c r="B76" s="4">
        <v>644</v>
      </c>
      <c r="C76" s="6">
        <v>5688</v>
      </c>
    </row>
    <row r="77" spans="1:3" ht="30">
      <c r="A77" s="2" t="s">
        <v>1076</v>
      </c>
      <c r="B77" s="4">
        <v>632</v>
      </c>
      <c r="C77" s="6">
        <v>5123</v>
      </c>
    </row>
    <row r="78" spans="1:3" ht="30">
      <c r="A78" s="2" t="s">
        <v>1077</v>
      </c>
      <c r="B78" s="4">
        <v>4</v>
      </c>
      <c r="C78" s="4">
        <v>517</v>
      </c>
    </row>
    <row r="79" spans="1:3" ht="45">
      <c r="A79" s="2" t="s">
        <v>1078</v>
      </c>
      <c r="B79" s="4">
        <v>636</v>
      </c>
      <c r="C79" s="6">
        <v>5284</v>
      </c>
    </row>
    <row r="80" spans="1:3" ht="45">
      <c r="A80" s="2" t="s">
        <v>1079</v>
      </c>
      <c r="B80" s="4">
        <v>14</v>
      </c>
      <c r="C80" s="4">
        <v>0</v>
      </c>
    </row>
    <row r="81" spans="1:3" ht="30">
      <c r="A81" s="2" t="s">
        <v>1085</v>
      </c>
      <c r="B81" s="4" t="s">
        <v>7</v>
      </c>
      <c r="C81" s="4" t="s">
        <v>7</v>
      </c>
    </row>
    <row r="82" spans="1:3">
      <c r="A82" s="3" t="s">
        <v>894</v>
      </c>
      <c r="B82" s="4" t="s">
        <v>7</v>
      </c>
      <c r="C82" s="4" t="s">
        <v>7</v>
      </c>
    </row>
    <row r="83" spans="1:3" ht="30">
      <c r="A83" s="2" t="s">
        <v>1070</v>
      </c>
      <c r="B83" s="6">
        <v>11467</v>
      </c>
      <c r="C83" s="6">
        <v>19966</v>
      </c>
    </row>
    <row r="84" spans="1:3" ht="30">
      <c r="A84" s="2" t="s">
        <v>1071</v>
      </c>
      <c r="B84" s="6">
        <v>9814</v>
      </c>
      <c r="C84" s="6">
        <v>12944</v>
      </c>
    </row>
    <row r="85" spans="1:3" ht="30">
      <c r="A85" s="2" t="s">
        <v>1072</v>
      </c>
      <c r="B85" s="4">
        <v>0</v>
      </c>
      <c r="C85" s="4">
        <v>0</v>
      </c>
    </row>
    <row r="86" spans="1:3" ht="45">
      <c r="A86" s="2" t="s">
        <v>1073</v>
      </c>
      <c r="B86" s="6">
        <v>10177</v>
      </c>
      <c r="C86" s="6">
        <v>12299</v>
      </c>
    </row>
    <row r="87" spans="1:3" ht="45">
      <c r="A87" s="2" t="s">
        <v>1074</v>
      </c>
      <c r="B87" s="4">
        <v>234</v>
      </c>
      <c r="C87" s="4">
        <v>209</v>
      </c>
    </row>
    <row r="88" spans="1:3" ht="30">
      <c r="A88" s="2" t="s">
        <v>1075</v>
      </c>
      <c r="B88" s="6">
        <v>1671</v>
      </c>
      <c r="C88" s="6">
        <v>5688</v>
      </c>
    </row>
    <row r="89" spans="1:3" ht="30">
      <c r="A89" s="2" t="s">
        <v>1076</v>
      </c>
      <c r="B89" s="6">
        <v>1444</v>
      </c>
      <c r="C89" s="6">
        <v>5123</v>
      </c>
    </row>
    <row r="90" spans="1:3" ht="30">
      <c r="A90" s="2" t="s">
        <v>1077</v>
      </c>
      <c r="B90" s="4">
        <v>40</v>
      </c>
      <c r="C90" s="4">
        <v>517</v>
      </c>
    </row>
    <row r="91" spans="1:3" ht="45">
      <c r="A91" s="2" t="s">
        <v>1078</v>
      </c>
      <c r="B91" s="6">
        <v>1492</v>
      </c>
      <c r="C91" s="6">
        <v>5284</v>
      </c>
    </row>
    <row r="92" spans="1:3" ht="45">
      <c r="A92" s="2" t="s">
        <v>1079</v>
      </c>
      <c r="B92" s="4">
        <v>25</v>
      </c>
      <c r="C92" s="4">
        <v>0</v>
      </c>
    </row>
    <row r="93" spans="1:3">
      <c r="A93" s="2" t="s">
        <v>899</v>
      </c>
      <c r="B93" s="4" t="s">
        <v>7</v>
      </c>
      <c r="C93" s="4" t="s">
        <v>7</v>
      </c>
    </row>
    <row r="94" spans="1:3">
      <c r="A94" s="3" t="s">
        <v>894</v>
      </c>
      <c r="B94" s="4" t="s">
        <v>7</v>
      </c>
      <c r="C94" s="4" t="s">
        <v>7</v>
      </c>
    </row>
    <row r="95" spans="1:3" ht="30">
      <c r="A95" s="2" t="s">
        <v>1070</v>
      </c>
      <c r="B95" s="4">
        <v>0</v>
      </c>
      <c r="C95" s="4">
        <v>185</v>
      </c>
    </row>
    <row r="96" spans="1:3" ht="30">
      <c r="A96" s="2" t="s">
        <v>1071</v>
      </c>
      <c r="B96" s="4">
        <v>0</v>
      </c>
      <c r="C96" s="4">
        <v>178</v>
      </c>
    </row>
    <row r="97" spans="1:3" ht="30">
      <c r="A97" s="2" t="s">
        <v>1072</v>
      </c>
      <c r="B97" s="4">
        <v>0</v>
      </c>
      <c r="C97" s="4">
        <v>0</v>
      </c>
    </row>
    <row r="98" spans="1:3" ht="45">
      <c r="A98" s="2" t="s">
        <v>1073</v>
      </c>
      <c r="B98" s="4">
        <v>0</v>
      </c>
      <c r="C98" s="4">
        <v>181</v>
      </c>
    </row>
    <row r="99" spans="1:3" ht="45">
      <c r="A99" s="2" t="s">
        <v>1074</v>
      </c>
      <c r="B99" s="4">
        <v>0</v>
      </c>
      <c r="C99" s="4">
        <v>1</v>
      </c>
    </row>
    <row r="100" spans="1:3" ht="30">
      <c r="A100" s="2" t="s">
        <v>1075</v>
      </c>
      <c r="B100" s="4">
        <v>244</v>
      </c>
      <c r="C100" s="4">
        <v>0</v>
      </c>
    </row>
    <row r="101" spans="1:3" ht="30">
      <c r="A101" s="2" t="s">
        <v>1076</v>
      </c>
      <c r="B101" s="4">
        <v>223</v>
      </c>
      <c r="C101" s="4">
        <v>0</v>
      </c>
    </row>
    <row r="102" spans="1:3" ht="30">
      <c r="A102" s="2" t="s">
        <v>1077</v>
      </c>
      <c r="B102" s="4">
        <v>1</v>
      </c>
      <c r="C102" s="4">
        <v>0</v>
      </c>
    </row>
    <row r="103" spans="1:3" ht="45">
      <c r="A103" s="2" t="s">
        <v>1078</v>
      </c>
      <c r="B103" s="4">
        <v>224</v>
      </c>
      <c r="C103" s="4">
        <v>0</v>
      </c>
    </row>
    <row r="104" spans="1:3" ht="45">
      <c r="A104" s="2" t="s">
        <v>1079</v>
      </c>
      <c r="B104" s="4">
        <v>0</v>
      </c>
      <c r="C104" s="4">
        <v>0</v>
      </c>
    </row>
    <row r="105" spans="1:3" ht="30">
      <c r="A105" s="2" t="s">
        <v>1086</v>
      </c>
      <c r="B105" s="4" t="s">
        <v>7</v>
      </c>
      <c r="C105" s="4" t="s">
        <v>7</v>
      </c>
    </row>
    <row r="106" spans="1:3">
      <c r="A106" s="3" t="s">
        <v>894</v>
      </c>
      <c r="B106" s="4" t="s">
        <v>7</v>
      </c>
      <c r="C106" s="4" t="s">
        <v>7</v>
      </c>
    </row>
    <row r="107" spans="1:3" ht="30">
      <c r="A107" s="2" t="s">
        <v>1070</v>
      </c>
      <c r="B107" s="4">
        <v>762</v>
      </c>
      <c r="C107" s="6">
        <v>6616</v>
      </c>
    </row>
    <row r="108" spans="1:3" ht="30">
      <c r="A108" s="2" t="s">
        <v>1071</v>
      </c>
      <c r="B108" s="4">
        <v>751</v>
      </c>
      <c r="C108" s="6">
        <v>6169</v>
      </c>
    </row>
    <row r="109" spans="1:3" ht="30">
      <c r="A109" s="2" t="s">
        <v>1072</v>
      </c>
      <c r="B109" s="4">
        <v>0</v>
      </c>
      <c r="C109" s="4">
        <v>0</v>
      </c>
    </row>
    <row r="110" spans="1:3" ht="45">
      <c r="A110" s="2" t="s">
        <v>1073</v>
      </c>
      <c r="B110" s="4">
        <v>752</v>
      </c>
      <c r="C110" s="6">
        <v>6241</v>
      </c>
    </row>
    <row r="111" spans="1:3" ht="45">
      <c r="A111" s="2" t="s">
        <v>1074</v>
      </c>
      <c r="B111" s="4">
        <v>6</v>
      </c>
      <c r="C111" s="4">
        <v>94</v>
      </c>
    </row>
    <row r="112" spans="1:3" ht="30">
      <c r="A112" s="2" t="s">
        <v>1075</v>
      </c>
      <c r="B112" s="6">
        <v>7959</v>
      </c>
      <c r="C112" s="4">
        <v>445</v>
      </c>
    </row>
    <row r="113" spans="1:3" ht="30">
      <c r="A113" s="2" t="s">
        <v>1076</v>
      </c>
      <c r="B113" s="6">
        <v>7166</v>
      </c>
      <c r="C113" s="4">
        <v>421</v>
      </c>
    </row>
    <row r="114" spans="1:3" ht="30">
      <c r="A114" s="2" t="s">
        <v>1077</v>
      </c>
      <c r="B114" s="4">
        <v>516</v>
      </c>
      <c r="C114" s="4">
        <v>421</v>
      </c>
    </row>
    <row r="115" spans="1:3" ht="45">
      <c r="A115" s="2" t="s">
        <v>1078</v>
      </c>
      <c r="B115" s="6">
        <v>7310</v>
      </c>
      <c r="C115" s="4">
        <v>440</v>
      </c>
    </row>
    <row r="116" spans="1:3" ht="45">
      <c r="A116" s="2" t="s">
        <v>1079</v>
      </c>
      <c r="B116" s="4">
        <v>71</v>
      </c>
      <c r="C116" s="4">
        <v>0</v>
      </c>
    </row>
    <row r="117" spans="1:3">
      <c r="A117" s="2" t="s">
        <v>1087</v>
      </c>
      <c r="B117" s="4" t="s">
        <v>7</v>
      </c>
      <c r="C117" s="4" t="s">
        <v>7</v>
      </c>
    </row>
    <row r="118" spans="1:3">
      <c r="A118" s="3" t="s">
        <v>894</v>
      </c>
      <c r="B118" s="4" t="s">
        <v>7</v>
      </c>
      <c r="C118" s="4" t="s">
        <v>7</v>
      </c>
    </row>
    <row r="119" spans="1:3" ht="30">
      <c r="A119" s="2" t="s">
        <v>1070</v>
      </c>
      <c r="B119" s="4">
        <v>0</v>
      </c>
      <c r="C119" s="4">
        <v>996</v>
      </c>
    </row>
    <row r="120" spans="1:3" ht="30">
      <c r="A120" s="2" t="s">
        <v>1071</v>
      </c>
      <c r="B120" s="4">
        <v>0</v>
      </c>
      <c r="C120" s="4">
        <v>671</v>
      </c>
    </row>
    <row r="121" spans="1:3" ht="30">
      <c r="A121" s="2" t="s">
        <v>1072</v>
      </c>
      <c r="B121" s="4">
        <v>0</v>
      </c>
      <c r="C121" s="4">
        <v>0</v>
      </c>
    </row>
    <row r="122" spans="1:3" ht="45">
      <c r="A122" s="2" t="s">
        <v>1073</v>
      </c>
      <c r="B122" s="4">
        <v>0</v>
      </c>
      <c r="C122" s="4">
        <v>675</v>
      </c>
    </row>
    <row r="123" spans="1:3" ht="45">
      <c r="A123" s="2" t="s">
        <v>1074</v>
      </c>
      <c r="B123" s="4">
        <v>0</v>
      </c>
      <c r="C123" s="4">
        <v>4</v>
      </c>
    </row>
    <row r="124" spans="1:3" ht="30">
      <c r="A124" s="2" t="s">
        <v>1075</v>
      </c>
      <c r="B124" s="6">
        <v>1924</v>
      </c>
      <c r="C124" s="4">
        <v>271</v>
      </c>
    </row>
    <row r="125" spans="1:3" ht="30">
      <c r="A125" s="2" t="s">
        <v>1076</v>
      </c>
      <c r="B125" s="6">
        <v>1712</v>
      </c>
      <c r="C125" s="4">
        <v>271</v>
      </c>
    </row>
    <row r="126" spans="1:3" ht="30">
      <c r="A126" s="2" t="s">
        <v>1077</v>
      </c>
      <c r="B126" s="4">
        <v>17</v>
      </c>
      <c r="C126" s="4">
        <v>3</v>
      </c>
    </row>
    <row r="127" spans="1:3" ht="45">
      <c r="A127" s="2" t="s">
        <v>1078</v>
      </c>
      <c r="B127" s="6">
        <v>1736</v>
      </c>
      <c r="C127" s="4">
        <v>271</v>
      </c>
    </row>
    <row r="128" spans="1:3" ht="45">
      <c r="A128" s="2" t="s">
        <v>1079</v>
      </c>
      <c r="B128" s="4">
        <v>40</v>
      </c>
      <c r="C128" s="4">
        <v>0</v>
      </c>
    </row>
    <row r="129" spans="1:3" ht="30">
      <c r="A129" s="2" t="s">
        <v>900</v>
      </c>
      <c r="B129" s="4" t="s">
        <v>7</v>
      </c>
      <c r="C129" s="4" t="s">
        <v>7</v>
      </c>
    </row>
    <row r="130" spans="1:3">
      <c r="A130" s="3" t="s">
        <v>894</v>
      </c>
      <c r="B130" s="4" t="s">
        <v>7</v>
      </c>
      <c r="C130" s="4" t="s">
        <v>7</v>
      </c>
    </row>
    <row r="131" spans="1:3" ht="30">
      <c r="A131" s="2" t="s">
        <v>1070</v>
      </c>
      <c r="B131" s="4">
        <v>762</v>
      </c>
      <c r="C131" s="6">
        <v>7612</v>
      </c>
    </row>
    <row r="132" spans="1:3" ht="30">
      <c r="A132" s="2" t="s">
        <v>1071</v>
      </c>
      <c r="B132" s="4">
        <v>751</v>
      </c>
      <c r="C132" s="6">
        <v>6840</v>
      </c>
    </row>
    <row r="133" spans="1:3" ht="30">
      <c r="A133" s="2" t="s">
        <v>1072</v>
      </c>
      <c r="B133" s="4">
        <v>0</v>
      </c>
      <c r="C133" s="4">
        <v>0</v>
      </c>
    </row>
    <row r="134" spans="1:3" ht="45">
      <c r="A134" s="2" t="s">
        <v>1073</v>
      </c>
      <c r="B134" s="4">
        <v>752</v>
      </c>
      <c r="C134" s="6">
        <v>6916</v>
      </c>
    </row>
    <row r="135" spans="1:3" ht="45">
      <c r="A135" s="2" t="s">
        <v>1074</v>
      </c>
      <c r="B135" s="4">
        <v>6</v>
      </c>
      <c r="C135" s="4">
        <v>98</v>
      </c>
    </row>
    <row r="136" spans="1:3" ht="30">
      <c r="A136" s="2" t="s">
        <v>1075</v>
      </c>
      <c r="B136" s="6">
        <v>9883</v>
      </c>
      <c r="C136" s="4">
        <v>716</v>
      </c>
    </row>
    <row r="137" spans="1:3" ht="30">
      <c r="A137" s="2" t="s">
        <v>1076</v>
      </c>
      <c r="B137" s="6">
        <v>8878</v>
      </c>
      <c r="C137" s="4">
        <v>692</v>
      </c>
    </row>
    <row r="138" spans="1:3" ht="30">
      <c r="A138" s="2" t="s">
        <v>1077</v>
      </c>
      <c r="B138" s="4">
        <v>533</v>
      </c>
      <c r="C138" s="4">
        <v>424</v>
      </c>
    </row>
    <row r="139" spans="1:3" ht="45">
      <c r="A139" s="2" t="s">
        <v>1078</v>
      </c>
      <c r="B139" s="6">
        <v>9046</v>
      </c>
      <c r="C139" s="4">
        <v>711</v>
      </c>
    </row>
    <row r="140" spans="1:3" ht="45">
      <c r="A140" s="2" t="s">
        <v>1079</v>
      </c>
      <c r="B140" s="4">
        <v>111</v>
      </c>
      <c r="C140" s="4">
        <v>0</v>
      </c>
    </row>
    <row r="141" spans="1:3">
      <c r="A141" s="2" t="s">
        <v>901</v>
      </c>
      <c r="B141" s="4" t="s">
        <v>7</v>
      </c>
      <c r="C141" s="4" t="s">
        <v>7</v>
      </c>
    </row>
    <row r="142" spans="1:3">
      <c r="A142" s="3" t="s">
        <v>894</v>
      </c>
      <c r="B142" s="4" t="s">
        <v>7</v>
      </c>
      <c r="C142" s="4" t="s">
        <v>7</v>
      </c>
    </row>
    <row r="143" spans="1:3" ht="30">
      <c r="A143" s="2" t="s">
        <v>1070</v>
      </c>
      <c r="B143" s="4">
        <v>0</v>
      </c>
      <c r="C143" s="4">
        <v>206</v>
      </c>
    </row>
    <row r="144" spans="1:3" ht="30">
      <c r="A144" s="2" t="s">
        <v>1071</v>
      </c>
      <c r="B144" s="4">
        <v>0</v>
      </c>
      <c r="C144" s="4">
        <v>193</v>
      </c>
    </row>
    <row r="145" spans="1:3" ht="30">
      <c r="A145" s="2" t="s">
        <v>1072</v>
      </c>
      <c r="B145" s="4">
        <v>0</v>
      </c>
      <c r="C145" s="4">
        <v>0</v>
      </c>
    </row>
    <row r="146" spans="1:3" ht="45">
      <c r="A146" s="2" t="s">
        <v>1073</v>
      </c>
      <c r="B146" s="4">
        <v>0</v>
      </c>
      <c r="C146" s="4">
        <v>195</v>
      </c>
    </row>
    <row r="147" spans="1:3" ht="45">
      <c r="A147" s="2" t="s">
        <v>1074</v>
      </c>
      <c r="B147" s="4">
        <v>0</v>
      </c>
      <c r="C147" s="4">
        <v>1</v>
      </c>
    </row>
    <row r="148" spans="1:3" ht="30">
      <c r="A148" s="2" t="s">
        <v>1075</v>
      </c>
      <c r="B148" s="4">
        <v>319</v>
      </c>
      <c r="C148" s="4">
        <v>0</v>
      </c>
    </row>
    <row r="149" spans="1:3" ht="30">
      <c r="A149" s="2" t="s">
        <v>1076</v>
      </c>
      <c r="B149" s="4">
        <v>295</v>
      </c>
      <c r="C149" s="4">
        <v>0</v>
      </c>
    </row>
    <row r="150" spans="1:3" ht="30">
      <c r="A150" s="2" t="s">
        <v>1077</v>
      </c>
      <c r="B150" s="4">
        <v>7</v>
      </c>
      <c r="C150" s="4">
        <v>0</v>
      </c>
    </row>
    <row r="151" spans="1:3" ht="45">
      <c r="A151" s="2" t="s">
        <v>1078</v>
      </c>
      <c r="B151" s="4">
        <v>313</v>
      </c>
      <c r="C151" s="4">
        <v>0</v>
      </c>
    </row>
    <row r="152" spans="1:3" ht="45">
      <c r="A152" s="2" t="s">
        <v>1079</v>
      </c>
      <c r="B152" s="4">
        <v>3</v>
      </c>
      <c r="C152" s="4">
        <v>0</v>
      </c>
    </row>
    <row r="153" spans="1:3" ht="45">
      <c r="A153" s="2" t="s">
        <v>1088</v>
      </c>
      <c r="B153" s="4" t="s">
        <v>7</v>
      </c>
      <c r="C153" s="4" t="s">
        <v>7</v>
      </c>
    </row>
    <row r="154" spans="1:3">
      <c r="A154" s="3" t="s">
        <v>894</v>
      </c>
      <c r="B154" s="4" t="s">
        <v>7</v>
      </c>
      <c r="C154" s="4" t="s">
        <v>7</v>
      </c>
    </row>
    <row r="155" spans="1:3" ht="30">
      <c r="A155" s="2" t="s">
        <v>1070</v>
      </c>
      <c r="B155" s="6">
        <v>17343</v>
      </c>
      <c r="C155" s="6">
        <v>47513</v>
      </c>
    </row>
    <row r="156" spans="1:3" ht="30">
      <c r="A156" s="2" t="s">
        <v>1071</v>
      </c>
      <c r="B156" s="6">
        <v>15665</v>
      </c>
      <c r="C156" s="6">
        <v>29676</v>
      </c>
    </row>
    <row r="157" spans="1:3" ht="30">
      <c r="A157" s="2" t="s">
        <v>1072</v>
      </c>
      <c r="B157" s="4">
        <v>0</v>
      </c>
      <c r="C157" s="4">
        <v>0</v>
      </c>
    </row>
    <row r="158" spans="1:3" ht="45">
      <c r="A158" s="2" t="s">
        <v>1073</v>
      </c>
      <c r="B158" s="6">
        <v>17098</v>
      </c>
      <c r="C158" s="6">
        <v>32629</v>
      </c>
    </row>
    <row r="159" spans="1:3" ht="45">
      <c r="A159" s="2" t="s">
        <v>1074</v>
      </c>
      <c r="B159" s="4">
        <v>516</v>
      </c>
      <c r="C159" s="4">
        <v>488</v>
      </c>
    </row>
    <row r="160" spans="1:3" ht="30">
      <c r="A160" s="2" t="s">
        <v>1089</v>
      </c>
      <c r="B160" s="4" t="s">
        <v>7</v>
      </c>
      <c r="C160" s="4" t="s">
        <v>7</v>
      </c>
    </row>
    <row r="161" spans="1:3">
      <c r="A161" s="3" t="s">
        <v>894</v>
      </c>
      <c r="B161" s="4" t="s">
        <v>7</v>
      </c>
      <c r="C161" s="4" t="s">
        <v>7</v>
      </c>
    </row>
    <row r="162" spans="1:3" ht="30">
      <c r="A162" s="2" t="s">
        <v>1075</v>
      </c>
      <c r="B162" s="6">
        <v>14829</v>
      </c>
      <c r="C162" s="6">
        <v>8470</v>
      </c>
    </row>
    <row r="163" spans="1:3" ht="30">
      <c r="A163" s="2" t="s">
        <v>1076</v>
      </c>
      <c r="B163" s="6">
        <v>13410</v>
      </c>
      <c r="C163" s="6">
        <v>7880</v>
      </c>
    </row>
    <row r="164" spans="1:3" ht="30">
      <c r="A164" s="2" t="s">
        <v>1077</v>
      </c>
      <c r="B164" s="4">
        <v>673</v>
      </c>
      <c r="C164" s="6">
        <v>2032</v>
      </c>
    </row>
    <row r="165" spans="1:3" ht="45">
      <c r="A165" s="2" t="s">
        <v>1078</v>
      </c>
      <c r="B165" s="6">
        <v>13819</v>
      </c>
      <c r="C165" s="6">
        <v>8180</v>
      </c>
    </row>
    <row r="166" spans="1:3" ht="45">
      <c r="A166" s="2" t="s">
        <v>1079</v>
      </c>
      <c r="B166" s="8">
        <v>192</v>
      </c>
      <c r="C166" s="8">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7109375" bestFit="1" customWidth="1"/>
    <col min="5" max="5" width="12.5703125" bestFit="1" customWidth="1"/>
    <col min="6" max="6" width="21.5703125" bestFit="1" customWidth="1"/>
    <col min="7" max="9" width="36.5703125" bestFit="1" customWidth="1"/>
    <col min="10" max="11" width="22.85546875" bestFit="1" customWidth="1"/>
    <col min="12" max="12" width="36.5703125" bestFit="1" customWidth="1"/>
  </cols>
  <sheetData>
    <row r="1" spans="1:12">
      <c r="A1" s="7" t="s">
        <v>1090</v>
      </c>
      <c r="B1" s="1" t="s">
        <v>1</v>
      </c>
      <c r="C1" s="1"/>
      <c r="D1" s="1"/>
      <c r="E1" s="1"/>
      <c r="F1" s="1"/>
      <c r="G1" s="1" t="s">
        <v>1</v>
      </c>
      <c r="H1" s="1"/>
      <c r="I1" s="1"/>
      <c r="J1" s="1" t="s">
        <v>1</v>
      </c>
      <c r="K1" s="1" t="s">
        <v>822</v>
      </c>
      <c r="L1" s="1"/>
    </row>
    <row r="2" spans="1:12">
      <c r="A2" s="7"/>
      <c r="B2" s="1" t="s">
        <v>2</v>
      </c>
      <c r="C2" s="7" t="s">
        <v>30</v>
      </c>
      <c r="D2" s="7" t="s">
        <v>81</v>
      </c>
      <c r="E2" s="7" t="s">
        <v>1092</v>
      </c>
      <c r="F2" s="1" t="s">
        <v>2</v>
      </c>
      <c r="G2" s="1" t="s">
        <v>2</v>
      </c>
      <c r="H2" s="1" t="s">
        <v>2</v>
      </c>
      <c r="I2" s="1" t="s">
        <v>30</v>
      </c>
      <c r="J2" s="1" t="s">
        <v>2</v>
      </c>
      <c r="K2" s="1" t="s">
        <v>30</v>
      </c>
      <c r="L2" s="1" t="s">
        <v>2</v>
      </c>
    </row>
    <row r="3" spans="1:12" ht="60">
      <c r="A3" s="7"/>
      <c r="B3" s="1" t="s">
        <v>1091</v>
      </c>
      <c r="C3" s="7"/>
      <c r="D3" s="7"/>
      <c r="E3" s="7"/>
      <c r="F3" s="1" t="s">
        <v>881</v>
      </c>
      <c r="G3" s="1" t="s">
        <v>1093</v>
      </c>
      <c r="H3" s="1" t="s">
        <v>1093</v>
      </c>
      <c r="I3" s="1" t="s">
        <v>1093</v>
      </c>
      <c r="J3" s="1" t="s">
        <v>1094</v>
      </c>
      <c r="K3" s="1" t="s">
        <v>1094</v>
      </c>
      <c r="L3" s="1" t="s">
        <v>1095</v>
      </c>
    </row>
    <row r="4" spans="1:12">
      <c r="A4" s="7"/>
      <c r="B4" s="1"/>
      <c r="C4" s="7"/>
      <c r="D4" s="7"/>
      <c r="E4" s="7"/>
      <c r="F4" s="1"/>
      <c r="G4" s="1" t="s">
        <v>1091</v>
      </c>
      <c r="H4" s="1" t="s">
        <v>881</v>
      </c>
      <c r="I4" s="1" t="s">
        <v>881</v>
      </c>
      <c r="J4" s="1"/>
      <c r="K4" s="1"/>
      <c r="L4" s="1"/>
    </row>
    <row r="5" spans="1:12">
      <c r="A5" s="3" t="s">
        <v>877</v>
      </c>
      <c r="B5" s="4" t="s">
        <v>7</v>
      </c>
      <c r="C5" s="4" t="s">
        <v>7</v>
      </c>
      <c r="D5" s="4" t="s">
        <v>7</v>
      </c>
      <c r="E5" s="4" t="s">
        <v>7</v>
      </c>
      <c r="F5" s="4" t="s">
        <v>7</v>
      </c>
      <c r="G5" s="4" t="s">
        <v>7</v>
      </c>
      <c r="H5" s="4" t="s">
        <v>7</v>
      </c>
      <c r="I5" s="4" t="s">
        <v>7</v>
      </c>
      <c r="J5" s="4" t="s">
        <v>7</v>
      </c>
      <c r="K5" s="4" t="s">
        <v>7</v>
      </c>
      <c r="L5" s="4" t="s">
        <v>7</v>
      </c>
    </row>
    <row r="6" spans="1:12" ht="30">
      <c r="A6" s="2" t="s">
        <v>1096</v>
      </c>
      <c r="B6" s="8">
        <v>124086000</v>
      </c>
      <c r="C6" s="8">
        <v>133585000</v>
      </c>
      <c r="D6" s="8">
        <v>148868000</v>
      </c>
      <c r="E6" s="8">
        <v>186494000</v>
      </c>
      <c r="F6" s="8">
        <v>1400000</v>
      </c>
      <c r="G6" s="4" t="s">
        <v>7</v>
      </c>
      <c r="H6" s="4" t="s">
        <v>7</v>
      </c>
      <c r="I6" s="4" t="s">
        <v>7</v>
      </c>
      <c r="J6" s="4" t="s">
        <v>7</v>
      </c>
      <c r="K6" s="4" t="s">
        <v>7</v>
      </c>
      <c r="L6" s="4" t="s">
        <v>7</v>
      </c>
    </row>
    <row r="7" spans="1:12" ht="45">
      <c r="A7" s="2" t="s">
        <v>1097</v>
      </c>
      <c r="B7" s="4">
        <v>2</v>
      </c>
      <c r="C7" s="4" t="s">
        <v>7</v>
      </c>
      <c r="D7" s="4" t="s">
        <v>7</v>
      </c>
      <c r="E7" s="4" t="s">
        <v>7</v>
      </c>
      <c r="F7" s="4" t="s">
        <v>7</v>
      </c>
      <c r="G7" s="4" t="s">
        <v>7</v>
      </c>
      <c r="H7" s="4" t="s">
        <v>7</v>
      </c>
      <c r="I7" s="4" t="s">
        <v>7</v>
      </c>
      <c r="J7" s="4" t="s">
        <v>7</v>
      </c>
      <c r="K7" s="4" t="s">
        <v>7</v>
      </c>
      <c r="L7" s="4" t="s">
        <v>7</v>
      </c>
    </row>
    <row r="8" spans="1:12">
      <c r="A8" s="2" t="s">
        <v>1098</v>
      </c>
      <c r="B8" s="4" t="s">
        <v>7</v>
      </c>
      <c r="C8" s="4" t="s">
        <v>7</v>
      </c>
      <c r="D8" s="4" t="s">
        <v>7</v>
      </c>
      <c r="E8" s="4" t="s">
        <v>7</v>
      </c>
      <c r="F8" s="4" t="s">
        <v>7</v>
      </c>
      <c r="G8" s="4" t="s">
        <v>7</v>
      </c>
      <c r="H8" s="4" t="s">
        <v>7</v>
      </c>
      <c r="I8" s="4" t="s">
        <v>7</v>
      </c>
      <c r="J8" s="6">
        <v>6000000</v>
      </c>
      <c r="K8" s="6">
        <v>5000000</v>
      </c>
      <c r="L8" s="4" t="s">
        <v>7</v>
      </c>
    </row>
    <row r="9" spans="1:12">
      <c r="A9" s="2" t="s">
        <v>880</v>
      </c>
      <c r="B9" s="6">
        <v>1742813000</v>
      </c>
      <c r="C9" s="6">
        <v>1832702000</v>
      </c>
      <c r="D9" s="6">
        <v>1929526000</v>
      </c>
      <c r="E9" s="4" t="s">
        <v>7</v>
      </c>
      <c r="F9" s="4" t="s">
        <v>7</v>
      </c>
      <c r="G9" s="4" t="s">
        <v>7</v>
      </c>
      <c r="H9" s="6">
        <v>7600000</v>
      </c>
      <c r="I9" s="6">
        <v>12900000</v>
      </c>
      <c r="J9" s="4" t="s">
        <v>7</v>
      </c>
      <c r="K9" s="4" t="s">
        <v>7</v>
      </c>
      <c r="L9" s="4" t="s">
        <v>7</v>
      </c>
    </row>
    <row r="10" spans="1:12">
      <c r="A10" s="2" t="s">
        <v>1099</v>
      </c>
      <c r="B10" s="4" t="s">
        <v>7</v>
      </c>
      <c r="C10" s="4" t="s">
        <v>7</v>
      </c>
      <c r="D10" s="4" t="s">
        <v>7</v>
      </c>
      <c r="E10" s="4" t="s">
        <v>7</v>
      </c>
      <c r="F10" s="4" t="s">
        <v>7</v>
      </c>
      <c r="G10" s="4">
        <v>43</v>
      </c>
      <c r="H10" s="4" t="s">
        <v>7</v>
      </c>
      <c r="I10" s="4" t="s">
        <v>7</v>
      </c>
      <c r="J10" s="4" t="s">
        <v>7</v>
      </c>
      <c r="K10" s="4" t="s">
        <v>7</v>
      </c>
      <c r="L10" s="4" t="s">
        <v>7</v>
      </c>
    </row>
    <row r="11" spans="1:12">
      <c r="A11" s="2" t="s">
        <v>1100</v>
      </c>
      <c r="B11" s="4" t="s">
        <v>7</v>
      </c>
      <c r="C11" s="4" t="s">
        <v>7</v>
      </c>
      <c r="D11" s="4" t="s">
        <v>7</v>
      </c>
      <c r="E11" s="4" t="s">
        <v>7</v>
      </c>
      <c r="F11" s="4" t="s">
        <v>7</v>
      </c>
      <c r="G11" s="6">
        <v>5500000</v>
      </c>
      <c r="H11" s="4" t="s">
        <v>7</v>
      </c>
      <c r="I11" s="4" t="s">
        <v>7</v>
      </c>
      <c r="J11" s="4" t="s">
        <v>7</v>
      </c>
      <c r="K11" s="4" t="s">
        <v>7</v>
      </c>
      <c r="L11" s="4" t="s">
        <v>7</v>
      </c>
    </row>
    <row r="12" spans="1:12">
      <c r="A12" s="2" t="s">
        <v>1101</v>
      </c>
      <c r="B12" s="4" t="s">
        <v>7</v>
      </c>
      <c r="C12" s="4" t="s">
        <v>7</v>
      </c>
      <c r="D12" s="4" t="s">
        <v>7</v>
      </c>
      <c r="E12" s="4" t="s">
        <v>7</v>
      </c>
      <c r="F12" s="4" t="s">
        <v>7</v>
      </c>
      <c r="G12" s="4" t="s">
        <v>7</v>
      </c>
      <c r="H12" s="4" t="s">
        <v>7</v>
      </c>
      <c r="I12" s="4" t="s">
        <v>7</v>
      </c>
      <c r="J12" s="4" t="s">
        <v>7</v>
      </c>
      <c r="K12" s="4" t="s">
        <v>7</v>
      </c>
      <c r="L12" s="8">
        <v>328000</v>
      </c>
    </row>
  </sheetData>
  <mergeCells count="4">
    <mergeCell ref="A1:A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2</v>
      </c>
      <c r="B1" s="1" t="s">
        <v>1</v>
      </c>
      <c r="C1" s="1" t="s">
        <v>822</v>
      </c>
    </row>
    <row r="2" spans="1:3" ht="30">
      <c r="A2" s="1" t="s">
        <v>29</v>
      </c>
      <c r="B2" s="1" t="s">
        <v>2</v>
      </c>
      <c r="C2" s="1" t="s">
        <v>30</v>
      </c>
    </row>
    <row r="3" spans="1:3">
      <c r="A3" s="3" t="s">
        <v>894</v>
      </c>
      <c r="B3" s="4" t="s">
        <v>7</v>
      </c>
      <c r="C3" s="4" t="s">
        <v>7</v>
      </c>
    </row>
    <row r="4" spans="1:3">
      <c r="A4" s="2" t="s">
        <v>1100</v>
      </c>
      <c r="B4" s="8">
        <v>14290</v>
      </c>
      <c r="C4" s="8">
        <v>17720</v>
      </c>
    </row>
    <row r="5" spans="1:3" ht="30">
      <c r="A5" s="2" t="s">
        <v>1103</v>
      </c>
      <c r="B5" s="6">
        <v>15537</v>
      </c>
      <c r="C5" s="6">
        <v>19543</v>
      </c>
    </row>
    <row r="6" spans="1:3">
      <c r="A6" s="2" t="s">
        <v>1104</v>
      </c>
      <c r="B6" s="6">
        <v>14644</v>
      </c>
      <c r="C6" s="6">
        <v>18179</v>
      </c>
    </row>
    <row r="7" spans="1:3" ht="30">
      <c r="A7" s="2" t="s">
        <v>1105</v>
      </c>
      <c r="B7" s="6">
        <v>4938</v>
      </c>
      <c r="C7" s="6">
        <v>6943</v>
      </c>
    </row>
    <row r="8" spans="1:3">
      <c r="A8" s="2" t="s">
        <v>1106</v>
      </c>
      <c r="B8" s="4" t="s">
        <v>7</v>
      </c>
      <c r="C8" s="4" t="s">
        <v>7</v>
      </c>
    </row>
    <row r="9" spans="1:3">
      <c r="A9" s="3" t="s">
        <v>894</v>
      </c>
      <c r="B9" s="4" t="s">
        <v>7</v>
      </c>
      <c r="C9" s="4" t="s">
        <v>7</v>
      </c>
    </row>
    <row r="10" spans="1:3">
      <c r="A10" s="2" t="s">
        <v>1100</v>
      </c>
      <c r="B10" s="6">
        <v>10210</v>
      </c>
      <c r="C10" s="6">
        <v>11474</v>
      </c>
    </row>
    <row r="11" spans="1:3" ht="30">
      <c r="A11" s="2" t="s">
        <v>1103</v>
      </c>
      <c r="B11" s="6">
        <v>11385</v>
      </c>
      <c r="C11" s="6">
        <v>13171</v>
      </c>
    </row>
    <row r="12" spans="1:3">
      <c r="A12" s="2" t="s">
        <v>1104</v>
      </c>
      <c r="B12" s="6">
        <v>10475</v>
      </c>
      <c r="C12" s="6">
        <v>11794</v>
      </c>
    </row>
    <row r="13" spans="1:3" ht="30">
      <c r="A13" s="2" t="s">
        <v>1105</v>
      </c>
      <c r="B13" s="6">
        <v>4039</v>
      </c>
      <c r="C13" s="6">
        <v>6908</v>
      </c>
    </row>
    <row r="14" spans="1:3">
      <c r="A14" s="2" t="s">
        <v>898</v>
      </c>
      <c r="B14" s="4" t="s">
        <v>7</v>
      </c>
      <c r="C14" s="4" t="s">
        <v>7</v>
      </c>
    </row>
    <row r="15" spans="1:3">
      <c r="A15" s="3" t="s">
        <v>894</v>
      </c>
      <c r="B15" s="4" t="s">
        <v>7</v>
      </c>
      <c r="C15" s="4" t="s">
        <v>7</v>
      </c>
    </row>
    <row r="16" spans="1:3">
      <c r="A16" s="2" t="s">
        <v>1100</v>
      </c>
      <c r="B16" s="4">
        <v>930</v>
      </c>
      <c r="C16" s="6">
        <v>3597</v>
      </c>
    </row>
    <row r="17" spans="1:3" ht="30">
      <c r="A17" s="2" t="s">
        <v>1103</v>
      </c>
      <c r="B17" s="4">
        <v>954</v>
      </c>
      <c r="C17" s="6">
        <v>3708</v>
      </c>
    </row>
    <row r="18" spans="1:3">
      <c r="A18" s="2" t="s">
        <v>1104</v>
      </c>
      <c r="B18" s="6">
        <v>1009</v>
      </c>
      <c r="C18" s="6">
        <v>3734</v>
      </c>
    </row>
    <row r="19" spans="1:3" ht="30">
      <c r="A19" s="2" t="s">
        <v>1105</v>
      </c>
      <c r="B19" s="4">
        <v>879</v>
      </c>
      <c r="C19" s="4">
        <v>0</v>
      </c>
    </row>
    <row r="20" spans="1:3">
      <c r="A20" s="2" t="s">
        <v>899</v>
      </c>
      <c r="B20" s="4" t="s">
        <v>7</v>
      </c>
      <c r="C20" s="4" t="s">
        <v>7</v>
      </c>
    </row>
    <row r="21" spans="1:3">
      <c r="A21" s="3" t="s">
        <v>894</v>
      </c>
      <c r="B21" s="4" t="s">
        <v>7</v>
      </c>
      <c r="C21" s="4" t="s">
        <v>7</v>
      </c>
    </row>
    <row r="22" spans="1:3">
      <c r="A22" s="2" t="s">
        <v>1100</v>
      </c>
      <c r="B22" s="4">
        <v>21</v>
      </c>
      <c r="C22" s="4">
        <v>0</v>
      </c>
    </row>
    <row r="23" spans="1:3" ht="30">
      <c r="A23" s="2" t="s">
        <v>1103</v>
      </c>
      <c r="B23" s="4">
        <v>20</v>
      </c>
      <c r="C23" s="4">
        <v>0</v>
      </c>
    </row>
    <row r="24" spans="1:3">
      <c r="A24" s="2" t="s">
        <v>1104</v>
      </c>
      <c r="B24" s="4">
        <v>20</v>
      </c>
      <c r="C24" s="4">
        <v>0</v>
      </c>
    </row>
    <row r="25" spans="1:3" ht="30">
      <c r="A25" s="2" t="s">
        <v>1105</v>
      </c>
      <c r="B25" s="4">
        <v>0</v>
      </c>
      <c r="C25" s="4">
        <v>0</v>
      </c>
    </row>
    <row r="26" spans="1:3" ht="30">
      <c r="A26" s="2" t="s">
        <v>900</v>
      </c>
      <c r="B26" s="4" t="s">
        <v>7</v>
      </c>
      <c r="C26" s="4" t="s">
        <v>7</v>
      </c>
    </row>
    <row r="27" spans="1:3">
      <c r="A27" s="3" t="s">
        <v>894</v>
      </c>
      <c r="B27" s="4" t="s">
        <v>7</v>
      </c>
      <c r="C27" s="4" t="s">
        <v>7</v>
      </c>
    </row>
    <row r="28" spans="1:3">
      <c r="A28" s="2" t="s">
        <v>1100</v>
      </c>
      <c r="B28" s="6">
        <v>3085</v>
      </c>
      <c r="C28" s="6">
        <v>2458</v>
      </c>
    </row>
    <row r="29" spans="1:3" ht="30">
      <c r="A29" s="2" t="s">
        <v>1103</v>
      </c>
      <c r="B29" s="6">
        <v>3131</v>
      </c>
      <c r="C29" s="6">
        <v>2469</v>
      </c>
    </row>
    <row r="30" spans="1:3">
      <c r="A30" s="2" t="s">
        <v>1104</v>
      </c>
      <c r="B30" s="6">
        <v>3096</v>
      </c>
      <c r="C30" s="6">
        <v>2460</v>
      </c>
    </row>
    <row r="31" spans="1:3" ht="30">
      <c r="A31" s="2" t="s">
        <v>1105</v>
      </c>
      <c r="B31" s="4">
        <v>20</v>
      </c>
      <c r="C31" s="4">
        <v>35</v>
      </c>
    </row>
    <row r="32" spans="1:3">
      <c r="A32" s="2" t="s">
        <v>901</v>
      </c>
      <c r="B32" s="4" t="s">
        <v>7</v>
      </c>
      <c r="C32" s="4" t="s">
        <v>7</v>
      </c>
    </row>
    <row r="33" spans="1:3">
      <c r="A33" s="3" t="s">
        <v>894</v>
      </c>
      <c r="B33" s="4" t="s">
        <v>7</v>
      </c>
      <c r="C33" s="4" t="s">
        <v>7</v>
      </c>
    </row>
    <row r="34" spans="1:3">
      <c r="A34" s="2" t="s">
        <v>1100</v>
      </c>
      <c r="B34" s="4">
        <v>44</v>
      </c>
      <c r="C34" s="4">
        <v>191</v>
      </c>
    </row>
    <row r="35" spans="1:3" ht="30">
      <c r="A35" s="2" t="s">
        <v>1103</v>
      </c>
      <c r="B35" s="4">
        <v>47</v>
      </c>
      <c r="C35" s="4">
        <v>195</v>
      </c>
    </row>
    <row r="36" spans="1:3">
      <c r="A36" s="2" t="s">
        <v>1104</v>
      </c>
      <c r="B36" s="4">
        <v>44</v>
      </c>
      <c r="C36" s="4">
        <v>191</v>
      </c>
    </row>
    <row r="37" spans="1:3" ht="30">
      <c r="A37" s="2" t="s">
        <v>1105</v>
      </c>
      <c r="B37" s="8">
        <v>0</v>
      </c>
      <c r="C37"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107</v>
      </c>
      <c r="B1" s="7" t="s">
        <v>2</v>
      </c>
      <c r="C1" s="7" t="s">
        <v>30</v>
      </c>
    </row>
    <row r="2" spans="1:3" ht="30">
      <c r="A2" s="1" t="s">
        <v>29</v>
      </c>
      <c r="B2" s="7"/>
      <c r="C2" s="7"/>
    </row>
    <row r="3" spans="1:3">
      <c r="A3" s="2" t="s">
        <v>892</v>
      </c>
      <c r="B3" s="4" t="s">
        <v>7</v>
      </c>
      <c r="C3" s="4" t="s">
        <v>7</v>
      </c>
    </row>
    <row r="4" spans="1:3">
      <c r="A4" s="3" t="s">
        <v>894</v>
      </c>
      <c r="B4" s="4" t="s">
        <v>7</v>
      </c>
      <c r="C4" s="4" t="s">
        <v>7</v>
      </c>
    </row>
    <row r="5" spans="1:3" ht="30">
      <c r="A5" s="2" t="s">
        <v>1108</v>
      </c>
      <c r="B5" s="8">
        <v>1674</v>
      </c>
      <c r="C5" s="8">
        <v>3563</v>
      </c>
    </row>
    <row r="6" spans="1:3" ht="30">
      <c r="A6" s="2" t="s">
        <v>1109</v>
      </c>
      <c r="B6" s="4" t="s">
        <v>7</v>
      </c>
      <c r="C6" s="4" t="s">
        <v>7</v>
      </c>
    </row>
    <row r="7" spans="1:3">
      <c r="A7" s="3" t="s">
        <v>894</v>
      </c>
      <c r="B7" s="4" t="s">
        <v>7</v>
      </c>
      <c r="C7" s="4" t="s">
        <v>7</v>
      </c>
    </row>
    <row r="8" spans="1:3" ht="30">
      <c r="A8" s="2" t="s">
        <v>1108</v>
      </c>
      <c r="B8" s="4">
        <v>89</v>
      </c>
      <c r="C8" s="6">
        <v>1736</v>
      </c>
    </row>
    <row r="9" spans="1:3" ht="30">
      <c r="A9" s="2" t="s">
        <v>1110</v>
      </c>
      <c r="B9" s="4" t="s">
        <v>7</v>
      </c>
      <c r="C9" s="4" t="s">
        <v>7</v>
      </c>
    </row>
    <row r="10" spans="1:3">
      <c r="A10" s="3" t="s">
        <v>894</v>
      </c>
      <c r="B10" s="4" t="s">
        <v>7</v>
      </c>
      <c r="C10" s="4" t="s">
        <v>7</v>
      </c>
    </row>
    <row r="11" spans="1:3" ht="30">
      <c r="A11" s="2" t="s">
        <v>1108</v>
      </c>
      <c r="B11" s="4">
        <v>178</v>
      </c>
      <c r="C11" s="4">
        <v>313</v>
      </c>
    </row>
    <row r="12" spans="1:3" ht="30">
      <c r="A12" s="2" t="s">
        <v>1111</v>
      </c>
      <c r="B12" s="4" t="s">
        <v>7</v>
      </c>
      <c r="C12" s="4" t="s">
        <v>7</v>
      </c>
    </row>
    <row r="13" spans="1:3">
      <c r="A13" s="3" t="s">
        <v>894</v>
      </c>
      <c r="B13" s="4" t="s">
        <v>7</v>
      </c>
      <c r="C13" s="4" t="s">
        <v>7</v>
      </c>
    </row>
    <row r="14" spans="1:3" ht="30">
      <c r="A14" s="2" t="s">
        <v>1108</v>
      </c>
      <c r="B14" s="4">
        <v>0</v>
      </c>
      <c r="C14" s="4">
        <v>0</v>
      </c>
    </row>
    <row r="15" spans="1:3" ht="30">
      <c r="A15" s="2" t="s">
        <v>1112</v>
      </c>
      <c r="B15" s="4" t="s">
        <v>7</v>
      </c>
      <c r="C15" s="4" t="s">
        <v>7</v>
      </c>
    </row>
    <row r="16" spans="1:3">
      <c r="A16" s="3" t="s">
        <v>894</v>
      </c>
      <c r="B16" s="4" t="s">
        <v>7</v>
      </c>
      <c r="C16" s="4" t="s">
        <v>7</v>
      </c>
    </row>
    <row r="17" spans="1:3" ht="30">
      <c r="A17" s="2" t="s">
        <v>1108</v>
      </c>
      <c r="B17" s="6">
        <v>1407</v>
      </c>
      <c r="C17" s="6">
        <v>1514</v>
      </c>
    </row>
    <row r="18" spans="1:3" ht="30">
      <c r="A18" s="2" t="s">
        <v>1113</v>
      </c>
      <c r="B18" s="4" t="s">
        <v>7</v>
      </c>
      <c r="C18" s="4" t="s">
        <v>7</v>
      </c>
    </row>
    <row r="19" spans="1:3">
      <c r="A19" s="3" t="s">
        <v>894</v>
      </c>
      <c r="B19" s="4" t="s">
        <v>7</v>
      </c>
      <c r="C19" s="4" t="s">
        <v>7</v>
      </c>
    </row>
    <row r="20" spans="1:3" ht="30">
      <c r="A20" s="2" t="s">
        <v>1108</v>
      </c>
      <c r="B20" s="4">
        <v>0</v>
      </c>
      <c r="C20" s="4">
        <v>0</v>
      </c>
    </row>
    <row r="21" spans="1:3">
      <c r="A21" s="2" t="s">
        <v>896</v>
      </c>
      <c r="B21" s="4" t="s">
        <v>7</v>
      </c>
      <c r="C21" s="4" t="s">
        <v>7</v>
      </c>
    </row>
    <row r="22" spans="1:3">
      <c r="A22" s="3" t="s">
        <v>894</v>
      </c>
      <c r="B22" s="4" t="s">
        <v>7</v>
      </c>
      <c r="C22" s="4" t="s">
        <v>7</v>
      </c>
    </row>
    <row r="23" spans="1:3" ht="30">
      <c r="A23" s="2" t="s">
        <v>1108</v>
      </c>
      <c r="B23" s="6">
        <v>5947</v>
      </c>
      <c r="C23" s="6">
        <v>9308</v>
      </c>
    </row>
    <row r="24" spans="1:3" ht="30">
      <c r="A24" s="2" t="s">
        <v>1114</v>
      </c>
      <c r="B24" s="4" t="s">
        <v>7</v>
      </c>
      <c r="C24" s="4" t="s">
        <v>7</v>
      </c>
    </row>
    <row r="25" spans="1:3">
      <c r="A25" s="3" t="s">
        <v>894</v>
      </c>
      <c r="B25" s="4" t="s">
        <v>7</v>
      </c>
      <c r="C25" s="4" t="s">
        <v>7</v>
      </c>
    </row>
    <row r="26" spans="1:3" ht="30">
      <c r="A26" s="2" t="s">
        <v>1108</v>
      </c>
      <c r="B26" s="4">
        <v>655</v>
      </c>
      <c r="C26" s="6">
        <v>1215</v>
      </c>
    </row>
    <row r="27" spans="1:3" ht="30">
      <c r="A27" s="2" t="s">
        <v>1115</v>
      </c>
      <c r="B27" s="4" t="s">
        <v>7</v>
      </c>
      <c r="C27" s="4" t="s">
        <v>7</v>
      </c>
    </row>
    <row r="28" spans="1:3">
      <c r="A28" s="3" t="s">
        <v>894</v>
      </c>
      <c r="B28" s="4" t="s">
        <v>7</v>
      </c>
      <c r="C28" s="4" t="s">
        <v>7</v>
      </c>
    </row>
    <row r="29" spans="1:3" ht="30">
      <c r="A29" s="2" t="s">
        <v>1108</v>
      </c>
      <c r="B29" s="6">
        <v>4439</v>
      </c>
      <c r="C29" s="6">
        <v>6823</v>
      </c>
    </row>
    <row r="30" spans="1:3" ht="30">
      <c r="A30" s="2" t="s">
        <v>1116</v>
      </c>
      <c r="B30" s="4" t="s">
        <v>7</v>
      </c>
      <c r="C30" s="4" t="s">
        <v>7</v>
      </c>
    </row>
    <row r="31" spans="1:3">
      <c r="A31" s="3" t="s">
        <v>894</v>
      </c>
      <c r="B31" s="4" t="s">
        <v>7</v>
      </c>
      <c r="C31" s="4" t="s">
        <v>7</v>
      </c>
    </row>
    <row r="32" spans="1:3" ht="30">
      <c r="A32" s="2" t="s">
        <v>1108</v>
      </c>
      <c r="B32" s="4">
        <v>0</v>
      </c>
      <c r="C32" s="4">
        <v>21</v>
      </c>
    </row>
    <row r="33" spans="1:3" ht="30">
      <c r="A33" s="2" t="s">
        <v>1117</v>
      </c>
      <c r="B33" s="4" t="s">
        <v>7</v>
      </c>
      <c r="C33" s="4" t="s">
        <v>7</v>
      </c>
    </row>
    <row r="34" spans="1:3">
      <c r="A34" s="3" t="s">
        <v>894</v>
      </c>
      <c r="B34" s="4" t="s">
        <v>7</v>
      </c>
      <c r="C34" s="4" t="s">
        <v>7</v>
      </c>
    </row>
    <row r="35" spans="1:3" ht="30">
      <c r="A35" s="2" t="s">
        <v>1108</v>
      </c>
      <c r="B35" s="4">
        <v>605</v>
      </c>
      <c r="C35" s="4">
        <v>958</v>
      </c>
    </row>
    <row r="36" spans="1:3" ht="30">
      <c r="A36" s="2" t="s">
        <v>1118</v>
      </c>
      <c r="B36" s="4" t="s">
        <v>7</v>
      </c>
      <c r="C36" s="4" t="s">
        <v>7</v>
      </c>
    </row>
    <row r="37" spans="1:3">
      <c r="A37" s="3" t="s">
        <v>894</v>
      </c>
      <c r="B37" s="4" t="s">
        <v>7</v>
      </c>
      <c r="C37" s="4" t="s">
        <v>7</v>
      </c>
    </row>
    <row r="38" spans="1:3" ht="30">
      <c r="A38" s="2" t="s">
        <v>1108</v>
      </c>
      <c r="B38" s="8">
        <v>248</v>
      </c>
      <c r="C38" s="8">
        <v>29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9</v>
      </c>
      <c r="B1" s="7" t="s">
        <v>1</v>
      </c>
      <c r="C1" s="7"/>
    </row>
    <row r="2" spans="1:3" ht="30">
      <c r="A2" s="1" t="s">
        <v>29</v>
      </c>
      <c r="B2" s="1" t="s">
        <v>2</v>
      </c>
      <c r="C2" s="1" t="s">
        <v>81</v>
      </c>
    </row>
    <row r="3" spans="1:3" ht="60">
      <c r="A3" s="3" t="s">
        <v>1120</v>
      </c>
      <c r="B3" s="4" t="s">
        <v>7</v>
      </c>
      <c r="C3" s="4" t="s">
        <v>7</v>
      </c>
    </row>
    <row r="4" spans="1:3">
      <c r="A4" s="2" t="s">
        <v>397</v>
      </c>
      <c r="B4" s="8">
        <v>133585</v>
      </c>
      <c r="C4" s="8">
        <v>186494</v>
      </c>
    </row>
    <row r="5" spans="1:3" ht="30">
      <c r="A5" s="2" t="s">
        <v>398</v>
      </c>
      <c r="B5" s="6">
        <v>55351</v>
      </c>
      <c r="C5" s="6">
        <v>46974</v>
      </c>
    </row>
    <row r="6" spans="1:3" ht="30">
      <c r="A6" s="2" t="s">
        <v>399</v>
      </c>
      <c r="B6" s="6">
        <v>-5234</v>
      </c>
      <c r="C6" s="6">
        <v>-8348</v>
      </c>
    </row>
    <row r="7" spans="1:3">
      <c r="A7" s="2" t="s">
        <v>402</v>
      </c>
      <c r="B7" s="6">
        <v>-59616</v>
      </c>
      <c r="C7" s="6">
        <v>-76252</v>
      </c>
    </row>
    <row r="8" spans="1:3">
      <c r="A8" s="2" t="s">
        <v>405</v>
      </c>
      <c r="B8" s="8">
        <v>124086</v>
      </c>
      <c r="C8" s="8">
        <v>14886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21</v>
      </c>
      <c r="B1" s="1" t="s">
        <v>1</v>
      </c>
      <c r="C1" s="1" t="s">
        <v>822</v>
      </c>
    </row>
    <row r="2" spans="1:3" ht="30">
      <c r="A2" s="1" t="s">
        <v>29</v>
      </c>
      <c r="B2" s="1" t="s">
        <v>2</v>
      </c>
      <c r="C2" s="1" t="s">
        <v>30</v>
      </c>
    </row>
    <row r="3" spans="1:3">
      <c r="A3" s="3" t="s">
        <v>287</v>
      </c>
      <c r="B3" s="4" t="s">
        <v>7</v>
      </c>
      <c r="C3" s="4" t="s">
        <v>7</v>
      </c>
    </row>
    <row r="4" spans="1:3">
      <c r="A4" s="2" t="s">
        <v>409</v>
      </c>
      <c r="B4" s="8">
        <v>1075652</v>
      </c>
      <c r="C4" s="8">
        <v>1444279</v>
      </c>
    </row>
    <row r="5" spans="1:3">
      <c r="A5" s="2" t="s">
        <v>410</v>
      </c>
      <c r="B5" s="6">
        <v>-426101</v>
      </c>
      <c r="C5" s="6">
        <v>-488673</v>
      </c>
    </row>
    <row r="6" spans="1:3" ht="30">
      <c r="A6" s="2" t="s">
        <v>413</v>
      </c>
      <c r="B6" s="6">
        <v>-12455</v>
      </c>
      <c r="C6" s="4">
        <v>0</v>
      </c>
    </row>
    <row r="7" spans="1:3">
      <c r="A7" s="2" t="s">
        <v>415</v>
      </c>
      <c r="B7" s="6">
        <v>-124086</v>
      </c>
      <c r="C7" s="6">
        <v>-133585</v>
      </c>
    </row>
    <row r="8" spans="1:3">
      <c r="A8" s="2" t="s">
        <v>338</v>
      </c>
      <c r="B8" s="8">
        <v>513010</v>
      </c>
      <c r="C8" s="8">
        <v>8220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S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5703125" bestFit="1" customWidth="1"/>
    <col min="8" max="14" width="24.7109375" bestFit="1" customWidth="1"/>
    <col min="15" max="21" width="20.42578125" bestFit="1" customWidth="1"/>
    <col min="22" max="41" width="26.28515625" bestFit="1" customWidth="1"/>
    <col min="42" max="62" width="32" bestFit="1" customWidth="1"/>
    <col min="63" max="68" width="20.7109375" bestFit="1" customWidth="1"/>
    <col min="69" max="75" width="24.7109375" bestFit="1" customWidth="1"/>
    <col min="76" max="82" width="20.7109375" bestFit="1" customWidth="1"/>
    <col min="83" max="103" width="36.5703125" bestFit="1" customWidth="1"/>
    <col min="104" max="109" width="19.85546875" bestFit="1" customWidth="1"/>
    <col min="110" max="116" width="24.7109375" bestFit="1" customWidth="1"/>
    <col min="117" max="123" width="20.42578125" bestFit="1" customWidth="1"/>
  </cols>
  <sheetData>
    <row r="1" spans="1:123" ht="15" customHeight="1">
      <c r="A1" s="1" t="s">
        <v>1122</v>
      </c>
      <c r="B1" s="1" t="s">
        <v>80</v>
      </c>
      <c r="C1" s="7" t="s">
        <v>1</v>
      </c>
      <c r="D1" s="7"/>
      <c r="E1" s="1"/>
      <c r="F1" s="1"/>
      <c r="G1" s="1"/>
      <c r="H1" s="7" t="s">
        <v>80</v>
      </c>
      <c r="I1" s="7"/>
      <c r="J1" s="7" t="s">
        <v>1</v>
      </c>
      <c r="K1" s="7"/>
      <c r="L1" s="1"/>
      <c r="M1" s="1"/>
      <c r="N1" s="1"/>
      <c r="O1" s="7" t="s">
        <v>80</v>
      </c>
      <c r="P1" s="7"/>
      <c r="Q1" s="7" t="s">
        <v>1</v>
      </c>
      <c r="R1" s="7"/>
      <c r="S1" s="1"/>
      <c r="T1" s="1"/>
      <c r="U1" s="1"/>
      <c r="V1" s="1"/>
      <c r="W1" s="1"/>
      <c r="X1" s="1"/>
      <c r="Y1" s="1"/>
      <c r="Z1" s="1"/>
      <c r="AA1" s="1"/>
      <c r="AB1" s="7" t="s">
        <v>80</v>
      </c>
      <c r="AC1" s="7"/>
      <c r="AD1" s="7" t="s">
        <v>1</v>
      </c>
      <c r="AE1" s="7"/>
      <c r="AF1" s="1"/>
      <c r="AG1" s="1"/>
      <c r="AH1" s="1"/>
      <c r="AI1" s="7" t="s">
        <v>80</v>
      </c>
      <c r="AJ1" s="7"/>
      <c r="AK1" s="7" t="s">
        <v>1</v>
      </c>
      <c r="AL1" s="7"/>
      <c r="AM1" s="1"/>
      <c r="AN1" s="1"/>
      <c r="AO1" s="1"/>
      <c r="AP1" s="1" t="s">
        <v>80</v>
      </c>
      <c r="AQ1" s="1" t="s">
        <v>1</v>
      </c>
      <c r="AR1" s="1"/>
      <c r="AS1" s="1"/>
      <c r="AT1" s="1"/>
      <c r="AU1" s="1"/>
      <c r="AV1" s="1"/>
      <c r="AW1" s="7" t="s">
        <v>80</v>
      </c>
      <c r="AX1" s="7"/>
      <c r="AY1" s="7" t="s">
        <v>1</v>
      </c>
      <c r="AZ1" s="7"/>
      <c r="BA1" s="1"/>
      <c r="BB1" s="1"/>
      <c r="BC1" s="1"/>
      <c r="BD1" s="7" t="s">
        <v>80</v>
      </c>
      <c r="BE1" s="7"/>
      <c r="BF1" s="7" t="s">
        <v>1</v>
      </c>
      <c r="BG1" s="7"/>
      <c r="BH1" s="1"/>
      <c r="BI1" s="1"/>
      <c r="BJ1" s="1"/>
      <c r="BK1" s="1" t="s">
        <v>80</v>
      </c>
      <c r="BL1" s="1"/>
      <c r="BM1" s="1"/>
      <c r="BN1" s="1"/>
      <c r="BO1" s="1"/>
      <c r="BP1" s="1"/>
      <c r="BQ1" s="7" t="s">
        <v>80</v>
      </c>
      <c r="BR1" s="7"/>
      <c r="BS1" s="7" t="s">
        <v>1</v>
      </c>
      <c r="BT1" s="7"/>
      <c r="BU1" s="1"/>
      <c r="BV1" s="1"/>
      <c r="BW1" s="1"/>
      <c r="BX1" s="7" t="s">
        <v>80</v>
      </c>
      <c r="BY1" s="7"/>
      <c r="BZ1" s="7" t="s">
        <v>1</v>
      </c>
      <c r="CA1" s="7"/>
      <c r="CB1" s="1"/>
      <c r="CC1" s="1"/>
      <c r="CD1" s="1"/>
      <c r="CE1" s="1" t="s">
        <v>80</v>
      </c>
      <c r="CF1" s="1" t="s">
        <v>1</v>
      </c>
      <c r="CG1" s="1"/>
      <c r="CH1" s="1"/>
      <c r="CI1" s="1"/>
      <c r="CJ1" s="1"/>
      <c r="CK1" s="1"/>
      <c r="CL1" s="7" t="s">
        <v>80</v>
      </c>
      <c r="CM1" s="7"/>
      <c r="CN1" s="7" t="s">
        <v>1</v>
      </c>
      <c r="CO1" s="7"/>
      <c r="CP1" s="1"/>
      <c r="CQ1" s="1"/>
      <c r="CR1" s="1"/>
      <c r="CS1" s="7" t="s">
        <v>80</v>
      </c>
      <c r="CT1" s="7"/>
      <c r="CU1" s="7" t="s">
        <v>1</v>
      </c>
      <c r="CV1" s="7"/>
      <c r="CW1" s="1"/>
      <c r="CX1" s="1"/>
      <c r="CY1" s="1"/>
      <c r="CZ1" s="1"/>
      <c r="DA1" s="1"/>
      <c r="DB1" s="1"/>
      <c r="DC1" s="1"/>
      <c r="DD1" s="1"/>
      <c r="DE1" s="1"/>
      <c r="DF1" s="7" t="s">
        <v>80</v>
      </c>
      <c r="DG1" s="7"/>
      <c r="DH1" s="7" t="s">
        <v>1</v>
      </c>
      <c r="DI1" s="7"/>
      <c r="DJ1" s="1"/>
      <c r="DK1" s="1"/>
      <c r="DL1" s="1"/>
      <c r="DM1" s="7" t="s">
        <v>80</v>
      </c>
      <c r="DN1" s="7"/>
      <c r="DO1" s="7" t="s">
        <v>1</v>
      </c>
      <c r="DP1" s="7"/>
      <c r="DQ1" s="1"/>
      <c r="DR1" s="1"/>
      <c r="DS1" s="1"/>
    </row>
    <row r="2" spans="1:123" ht="30">
      <c r="A2" s="1" t="s">
        <v>29</v>
      </c>
      <c r="B2" s="7" t="s">
        <v>2</v>
      </c>
      <c r="C2" s="7" t="s">
        <v>2</v>
      </c>
      <c r="D2" s="7" t="s">
        <v>81</v>
      </c>
      <c r="E2" s="7" t="s">
        <v>1123</v>
      </c>
      <c r="F2" s="7" t="s">
        <v>30</v>
      </c>
      <c r="G2" s="7" t="s">
        <v>1124</v>
      </c>
      <c r="H2" s="1" t="s">
        <v>2</v>
      </c>
      <c r="I2" s="1" t="s">
        <v>81</v>
      </c>
      <c r="J2" s="1" t="s">
        <v>2</v>
      </c>
      <c r="K2" s="1" t="s">
        <v>81</v>
      </c>
      <c r="L2" s="1" t="s">
        <v>1123</v>
      </c>
      <c r="M2" s="1" t="s">
        <v>30</v>
      </c>
      <c r="N2" s="1" t="s">
        <v>1124</v>
      </c>
      <c r="O2" s="1" t="s">
        <v>2</v>
      </c>
      <c r="P2" s="1" t="s">
        <v>81</v>
      </c>
      <c r="Q2" s="1" t="s">
        <v>2</v>
      </c>
      <c r="R2" s="1" t="s">
        <v>81</v>
      </c>
      <c r="S2" s="1" t="s">
        <v>1123</v>
      </c>
      <c r="T2" s="1" t="s">
        <v>30</v>
      </c>
      <c r="U2" s="1" t="s">
        <v>1124</v>
      </c>
      <c r="V2" s="1" t="s">
        <v>2</v>
      </c>
      <c r="W2" s="1" t="s">
        <v>1123</v>
      </c>
      <c r="X2" s="1" t="s">
        <v>30</v>
      </c>
      <c r="Y2" s="1" t="s">
        <v>81</v>
      </c>
      <c r="Z2" s="1" t="s">
        <v>1124</v>
      </c>
      <c r="AA2" s="1" t="s">
        <v>1092</v>
      </c>
      <c r="AB2" s="1" t="s">
        <v>2</v>
      </c>
      <c r="AC2" s="1" t="s">
        <v>81</v>
      </c>
      <c r="AD2" s="1" t="s">
        <v>2</v>
      </c>
      <c r="AE2" s="1" t="s">
        <v>81</v>
      </c>
      <c r="AF2" s="1" t="s">
        <v>1123</v>
      </c>
      <c r="AG2" s="1" t="s">
        <v>30</v>
      </c>
      <c r="AH2" s="1" t="s">
        <v>1124</v>
      </c>
      <c r="AI2" s="1" t="s">
        <v>2</v>
      </c>
      <c r="AJ2" s="1" t="s">
        <v>81</v>
      </c>
      <c r="AK2" s="1" t="s">
        <v>2</v>
      </c>
      <c r="AL2" s="1" t="s">
        <v>81</v>
      </c>
      <c r="AM2" s="1" t="s">
        <v>1123</v>
      </c>
      <c r="AN2" s="1" t="s">
        <v>30</v>
      </c>
      <c r="AO2" s="1" t="s">
        <v>1124</v>
      </c>
      <c r="AP2" s="1" t="s">
        <v>2</v>
      </c>
      <c r="AQ2" s="1" t="s">
        <v>2</v>
      </c>
      <c r="AR2" s="1" t="s">
        <v>1123</v>
      </c>
      <c r="AS2" s="1" t="s">
        <v>30</v>
      </c>
      <c r="AT2" s="1" t="s">
        <v>81</v>
      </c>
      <c r="AU2" s="1" t="s">
        <v>1124</v>
      </c>
      <c r="AV2" s="1" t="s">
        <v>1092</v>
      </c>
      <c r="AW2" s="1" t="s">
        <v>2</v>
      </c>
      <c r="AX2" s="1" t="s">
        <v>81</v>
      </c>
      <c r="AY2" s="1" t="s">
        <v>2</v>
      </c>
      <c r="AZ2" s="1" t="s">
        <v>81</v>
      </c>
      <c r="BA2" s="1" t="s">
        <v>1123</v>
      </c>
      <c r="BB2" s="1" t="s">
        <v>30</v>
      </c>
      <c r="BC2" s="1" t="s">
        <v>1124</v>
      </c>
      <c r="BD2" s="1" t="s">
        <v>2</v>
      </c>
      <c r="BE2" s="1" t="s">
        <v>81</v>
      </c>
      <c r="BF2" s="1" t="s">
        <v>2</v>
      </c>
      <c r="BG2" s="1" t="s">
        <v>81</v>
      </c>
      <c r="BH2" s="1" t="s">
        <v>1123</v>
      </c>
      <c r="BI2" s="1" t="s">
        <v>30</v>
      </c>
      <c r="BJ2" s="1" t="s">
        <v>1124</v>
      </c>
      <c r="BK2" s="1" t="s">
        <v>2</v>
      </c>
      <c r="BL2" s="1" t="s">
        <v>1123</v>
      </c>
      <c r="BM2" s="1" t="s">
        <v>30</v>
      </c>
      <c r="BN2" s="1" t="s">
        <v>81</v>
      </c>
      <c r="BO2" s="1" t="s">
        <v>1124</v>
      </c>
      <c r="BP2" s="1" t="s">
        <v>1092</v>
      </c>
      <c r="BQ2" s="1" t="s">
        <v>2</v>
      </c>
      <c r="BR2" s="1" t="s">
        <v>81</v>
      </c>
      <c r="BS2" s="1" t="s">
        <v>2</v>
      </c>
      <c r="BT2" s="1" t="s">
        <v>81</v>
      </c>
      <c r="BU2" s="1" t="s">
        <v>1123</v>
      </c>
      <c r="BV2" s="1" t="s">
        <v>30</v>
      </c>
      <c r="BW2" s="1" t="s">
        <v>1124</v>
      </c>
      <c r="BX2" s="1" t="s">
        <v>2</v>
      </c>
      <c r="BY2" s="1" t="s">
        <v>81</v>
      </c>
      <c r="BZ2" s="1" t="s">
        <v>2</v>
      </c>
      <c r="CA2" s="1" t="s">
        <v>81</v>
      </c>
      <c r="CB2" s="1" t="s">
        <v>1123</v>
      </c>
      <c r="CC2" s="1" t="s">
        <v>30</v>
      </c>
      <c r="CD2" s="1" t="s">
        <v>1124</v>
      </c>
      <c r="CE2" s="1" t="s">
        <v>2</v>
      </c>
      <c r="CF2" s="1" t="s">
        <v>2</v>
      </c>
      <c r="CG2" s="1" t="s">
        <v>1123</v>
      </c>
      <c r="CH2" s="1" t="s">
        <v>30</v>
      </c>
      <c r="CI2" s="1" t="s">
        <v>81</v>
      </c>
      <c r="CJ2" s="1" t="s">
        <v>1124</v>
      </c>
      <c r="CK2" s="1" t="s">
        <v>1092</v>
      </c>
      <c r="CL2" s="1" t="s">
        <v>2</v>
      </c>
      <c r="CM2" s="1" t="s">
        <v>81</v>
      </c>
      <c r="CN2" s="1" t="s">
        <v>2</v>
      </c>
      <c r="CO2" s="1" t="s">
        <v>81</v>
      </c>
      <c r="CP2" s="1" t="s">
        <v>1123</v>
      </c>
      <c r="CQ2" s="1" t="s">
        <v>30</v>
      </c>
      <c r="CR2" s="1" t="s">
        <v>1124</v>
      </c>
      <c r="CS2" s="1" t="s">
        <v>2</v>
      </c>
      <c r="CT2" s="1" t="s">
        <v>81</v>
      </c>
      <c r="CU2" s="1" t="s">
        <v>2</v>
      </c>
      <c r="CV2" s="1" t="s">
        <v>81</v>
      </c>
      <c r="CW2" s="1" t="s">
        <v>1123</v>
      </c>
      <c r="CX2" s="1" t="s">
        <v>30</v>
      </c>
      <c r="CY2" s="1" t="s">
        <v>1124</v>
      </c>
      <c r="CZ2" s="1" t="s">
        <v>2</v>
      </c>
      <c r="DA2" s="1" t="s">
        <v>1123</v>
      </c>
      <c r="DB2" s="1" t="s">
        <v>30</v>
      </c>
      <c r="DC2" s="1" t="s">
        <v>81</v>
      </c>
      <c r="DD2" s="1" t="s">
        <v>1124</v>
      </c>
      <c r="DE2" s="1" t="s">
        <v>1092</v>
      </c>
      <c r="DF2" s="1" t="s">
        <v>2</v>
      </c>
      <c r="DG2" s="1" t="s">
        <v>81</v>
      </c>
      <c r="DH2" s="1" t="s">
        <v>2</v>
      </c>
      <c r="DI2" s="1" t="s">
        <v>81</v>
      </c>
      <c r="DJ2" s="1" t="s">
        <v>1123</v>
      </c>
      <c r="DK2" s="1" t="s">
        <v>30</v>
      </c>
      <c r="DL2" s="1" t="s">
        <v>1124</v>
      </c>
      <c r="DM2" s="1" t="s">
        <v>2</v>
      </c>
      <c r="DN2" s="1" t="s">
        <v>81</v>
      </c>
      <c r="DO2" s="1" t="s">
        <v>2</v>
      </c>
      <c r="DP2" s="1" t="s">
        <v>81</v>
      </c>
      <c r="DQ2" s="1" t="s">
        <v>1123</v>
      </c>
      <c r="DR2" s="1" t="s">
        <v>30</v>
      </c>
      <c r="DS2" s="1" t="s">
        <v>1124</v>
      </c>
    </row>
    <row r="3" spans="1:123" ht="30">
      <c r="A3" s="1"/>
      <c r="B3" s="7"/>
      <c r="C3" s="7"/>
      <c r="D3" s="7"/>
      <c r="E3" s="7"/>
      <c r="F3" s="7"/>
      <c r="G3" s="7"/>
      <c r="H3" s="1" t="s">
        <v>909</v>
      </c>
      <c r="I3" s="1" t="s">
        <v>909</v>
      </c>
      <c r="J3" s="1" t="s">
        <v>909</v>
      </c>
      <c r="K3" s="1" t="s">
        <v>909</v>
      </c>
      <c r="L3" s="1" t="s">
        <v>909</v>
      </c>
      <c r="M3" s="1" t="s">
        <v>909</v>
      </c>
      <c r="N3" s="1" t="s">
        <v>909</v>
      </c>
      <c r="O3" s="1" t="s">
        <v>883</v>
      </c>
      <c r="P3" s="1" t="s">
        <v>883</v>
      </c>
      <c r="Q3" s="1" t="s">
        <v>883</v>
      </c>
      <c r="R3" s="1" t="s">
        <v>883</v>
      </c>
      <c r="S3" s="1" t="s">
        <v>883</v>
      </c>
      <c r="T3" s="1" t="s">
        <v>883</v>
      </c>
      <c r="U3" s="1" t="s">
        <v>883</v>
      </c>
      <c r="V3" s="1" t="s">
        <v>897</v>
      </c>
      <c r="W3" s="1" t="s">
        <v>897</v>
      </c>
      <c r="X3" s="1" t="s">
        <v>897</v>
      </c>
      <c r="Y3" s="1" t="s">
        <v>897</v>
      </c>
      <c r="Z3" s="1" t="s">
        <v>897</v>
      </c>
      <c r="AA3" s="1" t="s">
        <v>897</v>
      </c>
      <c r="AB3" s="1" t="s">
        <v>897</v>
      </c>
      <c r="AC3" s="1" t="s">
        <v>897</v>
      </c>
      <c r="AD3" s="1" t="s">
        <v>897</v>
      </c>
      <c r="AE3" s="1" t="s">
        <v>897</v>
      </c>
      <c r="AF3" s="1" t="s">
        <v>897</v>
      </c>
      <c r="AG3" s="1" t="s">
        <v>897</v>
      </c>
      <c r="AH3" s="1" t="s">
        <v>897</v>
      </c>
      <c r="AI3" s="1" t="s">
        <v>897</v>
      </c>
      <c r="AJ3" s="1" t="s">
        <v>897</v>
      </c>
      <c r="AK3" s="1" t="s">
        <v>897</v>
      </c>
      <c r="AL3" s="1" t="s">
        <v>897</v>
      </c>
      <c r="AM3" s="1" t="s">
        <v>897</v>
      </c>
      <c r="AN3" s="1" t="s">
        <v>897</v>
      </c>
      <c r="AO3" s="1" t="s">
        <v>897</v>
      </c>
      <c r="AP3" s="1" t="s">
        <v>898</v>
      </c>
      <c r="AQ3" s="1" t="s">
        <v>898</v>
      </c>
      <c r="AR3" s="1" t="s">
        <v>898</v>
      </c>
      <c r="AS3" s="1" t="s">
        <v>898</v>
      </c>
      <c r="AT3" s="1" t="s">
        <v>898</v>
      </c>
      <c r="AU3" s="1" t="s">
        <v>898</v>
      </c>
      <c r="AV3" s="1" t="s">
        <v>898</v>
      </c>
      <c r="AW3" s="1" t="s">
        <v>898</v>
      </c>
      <c r="AX3" s="1" t="s">
        <v>898</v>
      </c>
      <c r="AY3" s="1" t="s">
        <v>898</v>
      </c>
      <c r="AZ3" s="1" t="s">
        <v>898</v>
      </c>
      <c r="BA3" s="1" t="s">
        <v>898</v>
      </c>
      <c r="BB3" s="1" t="s">
        <v>898</v>
      </c>
      <c r="BC3" s="1" t="s">
        <v>898</v>
      </c>
      <c r="BD3" s="1" t="s">
        <v>898</v>
      </c>
      <c r="BE3" s="1" t="s">
        <v>898</v>
      </c>
      <c r="BF3" s="1" t="s">
        <v>898</v>
      </c>
      <c r="BG3" s="1" t="s">
        <v>898</v>
      </c>
      <c r="BH3" s="1" t="s">
        <v>898</v>
      </c>
      <c r="BI3" s="1" t="s">
        <v>898</v>
      </c>
      <c r="BJ3" s="1" t="s">
        <v>898</v>
      </c>
      <c r="BK3" s="1" t="s">
        <v>899</v>
      </c>
      <c r="BL3" s="1" t="s">
        <v>899</v>
      </c>
      <c r="BM3" s="1" t="s">
        <v>899</v>
      </c>
      <c r="BN3" s="1" t="s">
        <v>899</v>
      </c>
      <c r="BO3" s="1" t="s">
        <v>899</v>
      </c>
      <c r="BP3" s="1" t="s">
        <v>899</v>
      </c>
      <c r="BQ3" s="1" t="s">
        <v>899</v>
      </c>
      <c r="BR3" s="1" t="s">
        <v>899</v>
      </c>
      <c r="BS3" s="1" t="s">
        <v>899</v>
      </c>
      <c r="BT3" s="1" t="s">
        <v>899</v>
      </c>
      <c r="BU3" s="1" t="s">
        <v>899</v>
      </c>
      <c r="BV3" s="1" t="s">
        <v>899</v>
      </c>
      <c r="BW3" s="1" t="s">
        <v>899</v>
      </c>
      <c r="BX3" s="1" t="s">
        <v>899</v>
      </c>
      <c r="BY3" s="1" t="s">
        <v>899</v>
      </c>
      <c r="BZ3" s="1" t="s">
        <v>899</v>
      </c>
      <c r="CA3" s="1" t="s">
        <v>899</v>
      </c>
      <c r="CB3" s="1" t="s">
        <v>899</v>
      </c>
      <c r="CC3" s="1" t="s">
        <v>899</v>
      </c>
      <c r="CD3" s="1" t="s">
        <v>899</v>
      </c>
      <c r="CE3" s="1" t="s">
        <v>900</v>
      </c>
      <c r="CF3" s="1" t="s">
        <v>900</v>
      </c>
      <c r="CG3" s="1" t="s">
        <v>900</v>
      </c>
      <c r="CH3" s="1" t="s">
        <v>900</v>
      </c>
      <c r="CI3" s="1" t="s">
        <v>900</v>
      </c>
      <c r="CJ3" s="1" t="s">
        <v>900</v>
      </c>
      <c r="CK3" s="1" t="s">
        <v>900</v>
      </c>
      <c r="CL3" s="1" t="s">
        <v>900</v>
      </c>
      <c r="CM3" s="1" t="s">
        <v>900</v>
      </c>
      <c r="CN3" s="1" t="s">
        <v>900</v>
      </c>
      <c r="CO3" s="1" t="s">
        <v>900</v>
      </c>
      <c r="CP3" s="1" t="s">
        <v>900</v>
      </c>
      <c r="CQ3" s="1" t="s">
        <v>900</v>
      </c>
      <c r="CR3" s="1" t="s">
        <v>900</v>
      </c>
      <c r="CS3" s="1" t="s">
        <v>900</v>
      </c>
      <c r="CT3" s="1" t="s">
        <v>900</v>
      </c>
      <c r="CU3" s="1" t="s">
        <v>900</v>
      </c>
      <c r="CV3" s="1" t="s">
        <v>900</v>
      </c>
      <c r="CW3" s="1" t="s">
        <v>900</v>
      </c>
      <c r="CX3" s="1" t="s">
        <v>900</v>
      </c>
      <c r="CY3" s="1" t="s">
        <v>900</v>
      </c>
      <c r="CZ3" s="1" t="s">
        <v>901</v>
      </c>
      <c r="DA3" s="1" t="s">
        <v>901</v>
      </c>
      <c r="DB3" s="1" t="s">
        <v>901</v>
      </c>
      <c r="DC3" s="1" t="s">
        <v>901</v>
      </c>
      <c r="DD3" s="1" t="s">
        <v>901</v>
      </c>
      <c r="DE3" s="1" t="s">
        <v>901</v>
      </c>
      <c r="DF3" s="1" t="s">
        <v>901</v>
      </c>
      <c r="DG3" s="1" t="s">
        <v>901</v>
      </c>
      <c r="DH3" s="1" t="s">
        <v>901</v>
      </c>
      <c r="DI3" s="1" t="s">
        <v>901</v>
      </c>
      <c r="DJ3" s="1" t="s">
        <v>901</v>
      </c>
      <c r="DK3" s="1" t="s">
        <v>901</v>
      </c>
      <c r="DL3" s="1" t="s">
        <v>901</v>
      </c>
      <c r="DM3" s="1" t="s">
        <v>901</v>
      </c>
      <c r="DN3" s="1" t="s">
        <v>901</v>
      </c>
      <c r="DO3" s="1" t="s">
        <v>901</v>
      </c>
      <c r="DP3" s="1" t="s">
        <v>901</v>
      </c>
      <c r="DQ3" s="1" t="s">
        <v>901</v>
      </c>
      <c r="DR3" s="1" t="s">
        <v>901</v>
      </c>
      <c r="DS3" s="1" t="s">
        <v>901</v>
      </c>
    </row>
    <row r="4" spans="1:123">
      <c r="A4" s="1"/>
      <c r="B4" s="7"/>
      <c r="C4" s="7"/>
      <c r="D4" s="7"/>
      <c r="E4" s="7"/>
      <c r="F4" s="7"/>
      <c r="G4" s="7"/>
      <c r="H4" s="1"/>
      <c r="I4" s="1"/>
      <c r="J4" s="1"/>
      <c r="K4" s="1"/>
      <c r="L4" s="1"/>
      <c r="M4" s="1"/>
      <c r="N4" s="1"/>
      <c r="O4" s="1"/>
      <c r="P4" s="1"/>
      <c r="Q4" s="1"/>
      <c r="R4" s="1"/>
      <c r="S4" s="1"/>
      <c r="T4" s="1"/>
      <c r="U4" s="1"/>
      <c r="V4" s="1"/>
      <c r="W4" s="1"/>
      <c r="X4" s="1"/>
      <c r="Y4" s="1"/>
      <c r="Z4" s="1"/>
      <c r="AA4" s="1"/>
      <c r="AB4" s="1" t="s">
        <v>909</v>
      </c>
      <c r="AC4" s="1" t="s">
        <v>909</v>
      </c>
      <c r="AD4" s="1" t="s">
        <v>909</v>
      </c>
      <c r="AE4" s="1" t="s">
        <v>909</v>
      </c>
      <c r="AF4" s="1" t="s">
        <v>909</v>
      </c>
      <c r="AG4" s="1" t="s">
        <v>909</v>
      </c>
      <c r="AH4" s="1" t="s">
        <v>909</v>
      </c>
      <c r="AI4" s="1" t="s">
        <v>883</v>
      </c>
      <c r="AJ4" s="1" t="s">
        <v>883</v>
      </c>
      <c r="AK4" s="1" t="s">
        <v>883</v>
      </c>
      <c r="AL4" s="1" t="s">
        <v>883</v>
      </c>
      <c r="AM4" s="1" t="s">
        <v>883</v>
      </c>
      <c r="AN4" s="1" t="s">
        <v>883</v>
      </c>
      <c r="AO4" s="1" t="s">
        <v>883</v>
      </c>
      <c r="AP4" s="1"/>
      <c r="AQ4" s="1"/>
      <c r="AR4" s="1"/>
      <c r="AS4" s="1"/>
      <c r="AT4" s="1"/>
      <c r="AU4" s="1"/>
      <c r="AV4" s="1"/>
      <c r="AW4" s="1" t="s">
        <v>909</v>
      </c>
      <c r="AX4" s="1" t="s">
        <v>909</v>
      </c>
      <c r="AY4" s="1" t="s">
        <v>909</v>
      </c>
      <c r="AZ4" s="1" t="s">
        <v>909</v>
      </c>
      <c r="BA4" s="1" t="s">
        <v>909</v>
      </c>
      <c r="BB4" s="1" t="s">
        <v>909</v>
      </c>
      <c r="BC4" s="1" t="s">
        <v>909</v>
      </c>
      <c r="BD4" s="1" t="s">
        <v>883</v>
      </c>
      <c r="BE4" s="1" t="s">
        <v>883</v>
      </c>
      <c r="BF4" s="1" t="s">
        <v>883</v>
      </c>
      <c r="BG4" s="1" t="s">
        <v>883</v>
      </c>
      <c r="BH4" s="1" t="s">
        <v>883</v>
      </c>
      <c r="BI4" s="1" t="s">
        <v>883</v>
      </c>
      <c r="BJ4" s="1" t="s">
        <v>883</v>
      </c>
      <c r="BK4" s="1"/>
      <c r="BL4" s="1"/>
      <c r="BM4" s="1"/>
      <c r="BN4" s="1"/>
      <c r="BO4" s="1"/>
      <c r="BP4" s="1"/>
      <c r="BQ4" s="1" t="s">
        <v>909</v>
      </c>
      <c r="BR4" s="1" t="s">
        <v>909</v>
      </c>
      <c r="BS4" s="1" t="s">
        <v>909</v>
      </c>
      <c r="BT4" s="1" t="s">
        <v>909</v>
      </c>
      <c r="BU4" s="1" t="s">
        <v>909</v>
      </c>
      <c r="BV4" s="1" t="s">
        <v>909</v>
      </c>
      <c r="BW4" s="1" t="s">
        <v>909</v>
      </c>
      <c r="BX4" s="1" t="s">
        <v>883</v>
      </c>
      <c r="BY4" s="1" t="s">
        <v>883</v>
      </c>
      <c r="BZ4" s="1" t="s">
        <v>883</v>
      </c>
      <c r="CA4" s="1" t="s">
        <v>883</v>
      </c>
      <c r="CB4" s="1" t="s">
        <v>883</v>
      </c>
      <c r="CC4" s="1" t="s">
        <v>883</v>
      </c>
      <c r="CD4" s="1" t="s">
        <v>883</v>
      </c>
      <c r="CE4" s="1"/>
      <c r="CF4" s="1"/>
      <c r="CG4" s="1"/>
      <c r="CH4" s="1"/>
      <c r="CI4" s="1"/>
      <c r="CJ4" s="1"/>
      <c r="CK4" s="1"/>
      <c r="CL4" s="1" t="s">
        <v>909</v>
      </c>
      <c r="CM4" s="1" t="s">
        <v>909</v>
      </c>
      <c r="CN4" s="1" t="s">
        <v>909</v>
      </c>
      <c r="CO4" s="1" t="s">
        <v>909</v>
      </c>
      <c r="CP4" s="1" t="s">
        <v>909</v>
      </c>
      <c r="CQ4" s="1" t="s">
        <v>909</v>
      </c>
      <c r="CR4" s="1" t="s">
        <v>909</v>
      </c>
      <c r="CS4" s="1" t="s">
        <v>883</v>
      </c>
      <c r="CT4" s="1" t="s">
        <v>883</v>
      </c>
      <c r="CU4" s="1" t="s">
        <v>883</v>
      </c>
      <c r="CV4" s="1" t="s">
        <v>883</v>
      </c>
      <c r="CW4" s="1" t="s">
        <v>883</v>
      </c>
      <c r="CX4" s="1" t="s">
        <v>883</v>
      </c>
      <c r="CY4" s="1" t="s">
        <v>883</v>
      </c>
      <c r="CZ4" s="1"/>
      <c r="DA4" s="1"/>
      <c r="DB4" s="1"/>
      <c r="DC4" s="1"/>
      <c r="DD4" s="1"/>
      <c r="DE4" s="1"/>
      <c r="DF4" s="1" t="s">
        <v>909</v>
      </c>
      <c r="DG4" s="1" t="s">
        <v>909</v>
      </c>
      <c r="DH4" s="1" t="s">
        <v>909</v>
      </c>
      <c r="DI4" s="1" t="s">
        <v>909</v>
      </c>
      <c r="DJ4" s="1" t="s">
        <v>909</v>
      </c>
      <c r="DK4" s="1" t="s">
        <v>909</v>
      </c>
      <c r="DL4" s="1" t="s">
        <v>909</v>
      </c>
      <c r="DM4" s="1" t="s">
        <v>883</v>
      </c>
      <c r="DN4" s="1" t="s">
        <v>883</v>
      </c>
      <c r="DO4" s="1" t="s">
        <v>883</v>
      </c>
      <c r="DP4" s="1" t="s">
        <v>883</v>
      </c>
      <c r="DQ4" s="1" t="s">
        <v>883</v>
      </c>
      <c r="DR4" s="1" t="s">
        <v>883</v>
      </c>
      <c r="DS4" s="1" t="s">
        <v>883</v>
      </c>
    </row>
    <row r="5" spans="1:123" ht="30">
      <c r="A5" s="3" t="s">
        <v>112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row>
    <row r="6" spans="1:123">
      <c r="A6" s="2" t="s">
        <v>423</v>
      </c>
      <c r="B6" s="4" t="s">
        <v>7</v>
      </c>
      <c r="C6" s="8">
        <v>15380</v>
      </c>
      <c r="D6" s="8">
        <v>11527</v>
      </c>
      <c r="E6" s="8">
        <v>11847</v>
      </c>
      <c r="F6" s="4" t="s">
        <v>7</v>
      </c>
      <c r="G6" s="8">
        <v>17294</v>
      </c>
      <c r="H6" s="4" t="s">
        <v>7</v>
      </c>
      <c r="I6" s="4" t="s">
        <v>7</v>
      </c>
      <c r="J6" s="8">
        <v>10728</v>
      </c>
      <c r="K6" s="8">
        <v>9339</v>
      </c>
      <c r="L6" s="8">
        <v>9652</v>
      </c>
      <c r="M6" s="4" t="s">
        <v>7</v>
      </c>
      <c r="N6" s="8">
        <v>10035</v>
      </c>
      <c r="O6" s="4" t="s">
        <v>7</v>
      </c>
      <c r="P6" s="4" t="s">
        <v>7</v>
      </c>
      <c r="Q6" s="8">
        <v>4652</v>
      </c>
      <c r="R6" s="8">
        <v>2188</v>
      </c>
      <c r="S6" s="8">
        <v>2195</v>
      </c>
      <c r="T6" s="4" t="s">
        <v>7</v>
      </c>
      <c r="U6" s="8">
        <v>7259</v>
      </c>
      <c r="V6" s="8">
        <v>2735</v>
      </c>
      <c r="W6" s="8">
        <v>2286</v>
      </c>
      <c r="X6" s="8">
        <v>2798</v>
      </c>
      <c r="Y6" s="8">
        <v>2549</v>
      </c>
      <c r="Z6" s="8">
        <v>3318</v>
      </c>
      <c r="AA6" s="8">
        <v>2959</v>
      </c>
      <c r="AB6" s="4" t="s">
        <v>7</v>
      </c>
      <c r="AC6" s="4" t="s">
        <v>7</v>
      </c>
      <c r="AD6" s="8">
        <v>2798</v>
      </c>
      <c r="AE6" s="8">
        <v>1597</v>
      </c>
      <c r="AF6" s="8">
        <v>2240</v>
      </c>
      <c r="AG6" s="4" t="s">
        <v>7</v>
      </c>
      <c r="AH6" s="8">
        <v>1725</v>
      </c>
      <c r="AI6" s="4" t="s">
        <v>7</v>
      </c>
      <c r="AJ6" s="4" t="s">
        <v>7</v>
      </c>
      <c r="AK6" s="8">
        <v>0</v>
      </c>
      <c r="AL6" s="8">
        <v>1362</v>
      </c>
      <c r="AM6" s="8">
        <v>46</v>
      </c>
      <c r="AN6" s="4" t="s">
        <v>7</v>
      </c>
      <c r="AO6" s="8">
        <v>1593</v>
      </c>
      <c r="AP6" s="4" t="s">
        <v>7</v>
      </c>
      <c r="AQ6" s="8">
        <v>7396</v>
      </c>
      <c r="AR6" s="8">
        <v>2419</v>
      </c>
      <c r="AS6" s="4" t="s">
        <v>7</v>
      </c>
      <c r="AT6" s="8">
        <v>10066</v>
      </c>
      <c r="AU6" s="8">
        <v>7797</v>
      </c>
      <c r="AV6" s="8">
        <v>3389</v>
      </c>
      <c r="AW6" s="4" t="s">
        <v>7</v>
      </c>
      <c r="AX6" s="4" t="s">
        <v>7</v>
      </c>
      <c r="AY6" s="8">
        <v>3056</v>
      </c>
      <c r="AZ6" s="8">
        <v>3389</v>
      </c>
      <c r="BA6" s="8">
        <v>2113</v>
      </c>
      <c r="BB6" s="4" t="s">
        <v>7</v>
      </c>
      <c r="BC6" s="8">
        <v>3578</v>
      </c>
      <c r="BD6" s="4" t="s">
        <v>7</v>
      </c>
      <c r="BE6" s="4" t="s">
        <v>7</v>
      </c>
      <c r="BF6" s="8">
        <v>4340</v>
      </c>
      <c r="BG6" s="8">
        <v>0</v>
      </c>
      <c r="BH6" s="8">
        <v>306</v>
      </c>
      <c r="BI6" s="4" t="s">
        <v>7</v>
      </c>
      <c r="BJ6" s="8">
        <v>4219</v>
      </c>
      <c r="BK6" s="4" t="s">
        <v>7</v>
      </c>
      <c r="BL6" s="8">
        <v>764</v>
      </c>
      <c r="BM6" s="8">
        <v>592</v>
      </c>
      <c r="BN6" s="8">
        <v>498</v>
      </c>
      <c r="BO6" s="8">
        <v>660</v>
      </c>
      <c r="BP6" s="8">
        <v>282</v>
      </c>
      <c r="BQ6" s="4" t="s">
        <v>7</v>
      </c>
      <c r="BR6" s="4" t="s">
        <v>7</v>
      </c>
      <c r="BS6" s="8">
        <v>323</v>
      </c>
      <c r="BT6" s="8">
        <v>154</v>
      </c>
      <c r="BU6" s="8">
        <v>495</v>
      </c>
      <c r="BV6" s="4" t="s">
        <v>7</v>
      </c>
      <c r="BW6" s="8">
        <v>284</v>
      </c>
      <c r="BX6" s="4" t="s">
        <v>7</v>
      </c>
      <c r="BY6" s="4" t="s">
        <v>7</v>
      </c>
      <c r="BZ6" s="8">
        <v>269</v>
      </c>
      <c r="CA6" s="8">
        <v>128</v>
      </c>
      <c r="CB6" s="8">
        <v>269</v>
      </c>
      <c r="CC6" s="4" t="s">
        <v>7</v>
      </c>
      <c r="CD6" s="8">
        <v>376</v>
      </c>
      <c r="CE6" s="4" t="s">
        <v>7</v>
      </c>
      <c r="CF6" s="8">
        <v>4011</v>
      </c>
      <c r="CG6" s="8">
        <v>5907</v>
      </c>
      <c r="CH6" s="4" t="s">
        <v>7</v>
      </c>
      <c r="CI6" s="8">
        <v>3832</v>
      </c>
      <c r="CJ6" s="8">
        <v>4872</v>
      </c>
      <c r="CK6" s="8">
        <v>4121</v>
      </c>
      <c r="CL6" s="4" t="s">
        <v>7</v>
      </c>
      <c r="CM6" s="4" t="s">
        <v>7</v>
      </c>
      <c r="CN6" s="8">
        <v>4011</v>
      </c>
      <c r="CO6" s="8">
        <v>3423</v>
      </c>
      <c r="CP6" s="8">
        <v>4333</v>
      </c>
      <c r="CQ6" s="4" t="s">
        <v>7</v>
      </c>
      <c r="CR6" s="8">
        <v>3813</v>
      </c>
      <c r="CS6" s="4" t="s">
        <v>7</v>
      </c>
      <c r="CT6" s="4" t="s">
        <v>7</v>
      </c>
      <c r="CU6" s="8">
        <v>0</v>
      </c>
      <c r="CV6" s="8">
        <v>698</v>
      </c>
      <c r="CW6" s="8">
        <v>1574</v>
      </c>
      <c r="CX6" s="4" t="s">
        <v>7</v>
      </c>
      <c r="CY6" s="8">
        <v>1059</v>
      </c>
      <c r="CZ6" s="8">
        <v>456</v>
      </c>
      <c r="DA6" s="8">
        <v>471</v>
      </c>
      <c r="DB6" s="8">
        <v>583</v>
      </c>
      <c r="DC6" s="8">
        <v>551</v>
      </c>
      <c r="DD6" s="8">
        <v>647</v>
      </c>
      <c r="DE6" s="8">
        <v>776</v>
      </c>
      <c r="DF6" s="4" t="s">
        <v>7</v>
      </c>
      <c r="DG6" s="4" t="s">
        <v>7</v>
      </c>
      <c r="DH6" s="8">
        <v>540</v>
      </c>
      <c r="DI6" s="8">
        <v>776</v>
      </c>
      <c r="DJ6" s="8">
        <v>471</v>
      </c>
      <c r="DK6" s="4" t="s">
        <v>7</v>
      </c>
      <c r="DL6" s="8">
        <v>635</v>
      </c>
      <c r="DM6" s="4" t="s">
        <v>7</v>
      </c>
      <c r="DN6" s="4" t="s">
        <v>7</v>
      </c>
      <c r="DO6" s="8">
        <v>43</v>
      </c>
      <c r="DP6" s="8">
        <v>0</v>
      </c>
      <c r="DQ6" s="8">
        <v>0</v>
      </c>
      <c r="DR6" s="4" t="s">
        <v>7</v>
      </c>
      <c r="DS6" s="8">
        <v>12</v>
      </c>
    </row>
    <row r="7" spans="1:123">
      <c r="A7" s="2" t="s">
        <v>425</v>
      </c>
      <c r="B7" s="4" t="s">
        <v>7</v>
      </c>
      <c r="C7" s="4" t="s">
        <v>7</v>
      </c>
      <c r="D7" s="4" t="s">
        <v>7</v>
      </c>
      <c r="E7" s="4" t="s">
        <v>7</v>
      </c>
      <c r="F7" s="4" t="s">
        <v>7</v>
      </c>
      <c r="G7" s="4" t="s">
        <v>7</v>
      </c>
      <c r="H7" s="4">
        <v>-794</v>
      </c>
      <c r="I7" s="6">
        <v>-1249</v>
      </c>
      <c r="J7" s="6">
        <v>-4055</v>
      </c>
      <c r="K7" s="6">
        <v>-7488</v>
      </c>
      <c r="L7" s="4" t="s">
        <v>7</v>
      </c>
      <c r="M7" s="4" t="s">
        <v>7</v>
      </c>
      <c r="N7" s="4" t="s">
        <v>7</v>
      </c>
      <c r="O7" s="4">
        <v>-278</v>
      </c>
      <c r="P7" s="6">
        <v>-3814</v>
      </c>
      <c r="Q7" s="6">
        <v>-4047</v>
      </c>
      <c r="R7" s="6">
        <v>-12751</v>
      </c>
      <c r="S7" s="4" t="s">
        <v>7</v>
      </c>
      <c r="T7" s="4" t="s">
        <v>7</v>
      </c>
      <c r="U7" s="4" t="s">
        <v>7</v>
      </c>
      <c r="V7" s="4" t="s">
        <v>7</v>
      </c>
      <c r="W7" s="4" t="s">
        <v>7</v>
      </c>
      <c r="X7" s="4" t="s">
        <v>7</v>
      </c>
      <c r="Y7" s="4" t="s">
        <v>7</v>
      </c>
      <c r="Z7" s="4" t="s">
        <v>7</v>
      </c>
      <c r="AA7" s="4" t="s">
        <v>7</v>
      </c>
      <c r="AB7" s="4">
        <v>-401</v>
      </c>
      <c r="AC7" s="4">
        <v>-297</v>
      </c>
      <c r="AD7" s="6">
        <v>-1654</v>
      </c>
      <c r="AE7" s="6">
        <v>-3056</v>
      </c>
      <c r="AF7" s="4" t="s">
        <v>7</v>
      </c>
      <c r="AG7" s="4" t="s">
        <v>7</v>
      </c>
      <c r="AH7" s="4" t="s">
        <v>7</v>
      </c>
      <c r="AI7" s="4">
        <v>0</v>
      </c>
      <c r="AJ7" s="4">
        <v>-1</v>
      </c>
      <c r="AK7" s="4">
        <v>-407</v>
      </c>
      <c r="AL7" s="4">
        <v>-216</v>
      </c>
      <c r="AM7" s="4" t="s">
        <v>7</v>
      </c>
      <c r="AN7" s="4" t="s">
        <v>7</v>
      </c>
      <c r="AO7" s="4" t="s">
        <v>7</v>
      </c>
      <c r="AP7" s="4" t="s">
        <v>7</v>
      </c>
      <c r="AQ7" s="4" t="s">
        <v>7</v>
      </c>
      <c r="AR7" s="4" t="s">
        <v>7</v>
      </c>
      <c r="AS7" s="4" t="s">
        <v>7</v>
      </c>
      <c r="AT7" s="4" t="s">
        <v>7</v>
      </c>
      <c r="AU7" s="4" t="s">
        <v>7</v>
      </c>
      <c r="AV7" s="4" t="s">
        <v>7</v>
      </c>
      <c r="AW7" s="4">
        <v>0</v>
      </c>
      <c r="AX7" s="4">
        <v>-35</v>
      </c>
      <c r="AY7" s="4">
        <v>-943</v>
      </c>
      <c r="AZ7" s="6">
        <v>-2448</v>
      </c>
      <c r="BA7" s="4" t="s">
        <v>7</v>
      </c>
      <c r="BB7" s="4" t="s">
        <v>7</v>
      </c>
      <c r="BC7" s="4" t="s">
        <v>7</v>
      </c>
      <c r="BD7" s="4">
        <v>0</v>
      </c>
      <c r="BE7" s="6">
        <v>-3500</v>
      </c>
      <c r="BF7" s="6">
        <v>-2796</v>
      </c>
      <c r="BG7" s="6">
        <v>-11643</v>
      </c>
      <c r="BH7" s="4" t="s">
        <v>7</v>
      </c>
      <c r="BI7" s="4" t="s">
        <v>7</v>
      </c>
      <c r="BJ7" s="4" t="s">
        <v>7</v>
      </c>
      <c r="BK7" s="4" t="s">
        <v>7</v>
      </c>
      <c r="BL7" s="4" t="s">
        <v>7</v>
      </c>
      <c r="BM7" s="4" t="s">
        <v>7</v>
      </c>
      <c r="BN7" s="4" t="s">
        <v>7</v>
      </c>
      <c r="BO7" s="4" t="s">
        <v>7</v>
      </c>
      <c r="BP7" s="4" t="s">
        <v>7</v>
      </c>
      <c r="BQ7" s="4">
        <v>0</v>
      </c>
      <c r="BR7" s="4">
        <v>0</v>
      </c>
      <c r="BS7" s="4">
        <v>0</v>
      </c>
      <c r="BT7" s="4">
        <v>-8</v>
      </c>
      <c r="BU7" s="4" t="s">
        <v>7</v>
      </c>
      <c r="BV7" s="4" t="s">
        <v>7</v>
      </c>
      <c r="BW7" s="4" t="s">
        <v>7</v>
      </c>
      <c r="BX7" s="4">
        <v>-221</v>
      </c>
      <c r="BY7" s="4">
        <v>-144</v>
      </c>
      <c r="BZ7" s="4">
        <v>-221</v>
      </c>
      <c r="CA7" s="4">
        <v>-144</v>
      </c>
      <c r="CB7" s="4" t="s">
        <v>7</v>
      </c>
      <c r="CC7" s="4" t="s">
        <v>7</v>
      </c>
      <c r="CD7" s="4" t="s">
        <v>7</v>
      </c>
      <c r="CE7" s="4" t="s">
        <v>7</v>
      </c>
      <c r="CF7" s="4" t="s">
        <v>7</v>
      </c>
      <c r="CG7" s="4" t="s">
        <v>7</v>
      </c>
      <c r="CH7" s="4" t="s">
        <v>7</v>
      </c>
      <c r="CI7" s="4" t="s">
        <v>7</v>
      </c>
      <c r="CJ7" s="4" t="s">
        <v>7</v>
      </c>
      <c r="CK7" s="4" t="s">
        <v>7</v>
      </c>
      <c r="CL7" s="4">
        <v>-117</v>
      </c>
      <c r="CM7" s="4">
        <v>-351</v>
      </c>
      <c r="CN7" s="4">
        <v>-741</v>
      </c>
      <c r="CO7" s="4">
        <v>-815</v>
      </c>
      <c r="CP7" s="4" t="s">
        <v>7</v>
      </c>
      <c r="CQ7" s="4" t="s">
        <v>7</v>
      </c>
      <c r="CR7" s="4" t="s">
        <v>7</v>
      </c>
      <c r="CS7" s="4">
        <v>-57</v>
      </c>
      <c r="CT7" s="4">
        <v>-169</v>
      </c>
      <c r="CU7" s="4">
        <v>-623</v>
      </c>
      <c r="CV7" s="4">
        <v>-729</v>
      </c>
      <c r="CW7" s="4" t="s">
        <v>7</v>
      </c>
      <c r="CX7" s="4" t="s">
        <v>7</v>
      </c>
      <c r="CY7" s="4" t="s">
        <v>7</v>
      </c>
      <c r="CZ7" s="4" t="s">
        <v>7</v>
      </c>
      <c r="DA7" s="4" t="s">
        <v>7</v>
      </c>
      <c r="DB7" s="4" t="s">
        <v>7</v>
      </c>
      <c r="DC7" s="4" t="s">
        <v>7</v>
      </c>
      <c r="DD7" s="4" t="s">
        <v>7</v>
      </c>
      <c r="DE7" s="4" t="s">
        <v>7</v>
      </c>
      <c r="DF7" s="4">
        <v>-276</v>
      </c>
      <c r="DG7" s="4">
        <v>-566</v>
      </c>
      <c r="DH7" s="4">
        <v>-717</v>
      </c>
      <c r="DI7" s="6">
        <v>-1161</v>
      </c>
      <c r="DJ7" s="4" t="s">
        <v>7</v>
      </c>
      <c r="DK7" s="4" t="s">
        <v>7</v>
      </c>
      <c r="DL7" s="4" t="s">
        <v>7</v>
      </c>
      <c r="DM7" s="4">
        <v>0</v>
      </c>
      <c r="DN7" s="4">
        <v>0</v>
      </c>
      <c r="DO7" s="4">
        <v>0</v>
      </c>
      <c r="DP7" s="4">
        <v>-19</v>
      </c>
      <c r="DQ7" s="4" t="s">
        <v>7</v>
      </c>
      <c r="DR7" s="4" t="s">
        <v>7</v>
      </c>
      <c r="DS7" s="4" t="s">
        <v>7</v>
      </c>
    </row>
    <row r="8" spans="1:123">
      <c r="A8" s="2" t="s">
        <v>430</v>
      </c>
      <c r="B8" s="4" t="s">
        <v>7</v>
      </c>
      <c r="C8" s="4" t="s">
        <v>7</v>
      </c>
      <c r="D8" s="4" t="s">
        <v>7</v>
      </c>
      <c r="E8" s="4" t="s">
        <v>7</v>
      </c>
      <c r="F8" s="4" t="s">
        <v>7</v>
      </c>
      <c r="G8" s="4" t="s">
        <v>7</v>
      </c>
      <c r="H8" s="4">
        <v>207</v>
      </c>
      <c r="I8" s="4">
        <v>0</v>
      </c>
      <c r="J8" s="4">
        <v>617</v>
      </c>
      <c r="K8" s="4">
        <v>608</v>
      </c>
      <c r="L8" s="4" t="s">
        <v>7</v>
      </c>
      <c r="M8" s="4" t="s">
        <v>7</v>
      </c>
      <c r="N8" s="4" t="s">
        <v>7</v>
      </c>
      <c r="O8" s="4">
        <v>0</v>
      </c>
      <c r="P8" s="4">
        <v>2</v>
      </c>
      <c r="Q8" s="4">
        <v>0</v>
      </c>
      <c r="R8" s="4">
        <v>275</v>
      </c>
      <c r="S8" s="4" t="s">
        <v>7</v>
      </c>
      <c r="T8" s="4" t="s">
        <v>7</v>
      </c>
      <c r="U8" s="4" t="s">
        <v>7</v>
      </c>
      <c r="V8" s="4" t="s">
        <v>7</v>
      </c>
      <c r="W8" s="4" t="s">
        <v>7</v>
      </c>
      <c r="X8" s="4" t="s">
        <v>7</v>
      </c>
      <c r="Y8" s="4" t="s">
        <v>7</v>
      </c>
      <c r="Z8" s="4" t="s">
        <v>7</v>
      </c>
      <c r="AA8" s="4" t="s">
        <v>7</v>
      </c>
      <c r="AB8" s="4">
        <v>92</v>
      </c>
      <c r="AC8" s="4">
        <v>279</v>
      </c>
      <c r="AD8" s="4">
        <v>187</v>
      </c>
      <c r="AE8" s="4">
        <v>279</v>
      </c>
      <c r="AF8" s="4" t="s">
        <v>7</v>
      </c>
      <c r="AG8" s="4" t="s">
        <v>7</v>
      </c>
      <c r="AH8" s="4" t="s">
        <v>7</v>
      </c>
      <c r="AI8" s="4">
        <v>0</v>
      </c>
      <c r="AJ8" s="4">
        <v>0</v>
      </c>
      <c r="AK8" s="4">
        <v>0</v>
      </c>
      <c r="AL8" s="4">
        <v>0</v>
      </c>
      <c r="AM8" s="4" t="s">
        <v>7</v>
      </c>
      <c r="AN8" s="4" t="s">
        <v>7</v>
      </c>
      <c r="AO8" s="4" t="s">
        <v>7</v>
      </c>
      <c r="AP8" s="4" t="s">
        <v>7</v>
      </c>
      <c r="AQ8" s="4" t="s">
        <v>7</v>
      </c>
      <c r="AR8" s="4" t="s">
        <v>7</v>
      </c>
      <c r="AS8" s="4" t="s">
        <v>7</v>
      </c>
      <c r="AT8" s="4" t="s">
        <v>7</v>
      </c>
      <c r="AU8" s="4" t="s">
        <v>7</v>
      </c>
      <c r="AV8" s="4" t="s">
        <v>7</v>
      </c>
      <c r="AW8" s="4">
        <v>17</v>
      </c>
      <c r="AX8" s="4">
        <v>-195</v>
      </c>
      <c r="AY8" s="4">
        <v>129</v>
      </c>
      <c r="AZ8" s="4">
        <v>24</v>
      </c>
      <c r="BA8" s="4" t="s">
        <v>7</v>
      </c>
      <c r="BB8" s="4" t="s">
        <v>7</v>
      </c>
      <c r="BC8" s="4" t="s">
        <v>7</v>
      </c>
      <c r="BD8" s="4">
        <v>0</v>
      </c>
      <c r="BE8" s="4">
        <v>2</v>
      </c>
      <c r="BF8" s="4">
        <v>0</v>
      </c>
      <c r="BG8" s="4">
        <v>275</v>
      </c>
      <c r="BH8" s="4" t="s">
        <v>7</v>
      </c>
      <c r="BI8" s="4" t="s">
        <v>7</v>
      </c>
      <c r="BJ8" s="4" t="s">
        <v>7</v>
      </c>
      <c r="BK8" s="4" t="s">
        <v>7</v>
      </c>
      <c r="BL8" s="4" t="s">
        <v>7</v>
      </c>
      <c r="BM8" s="4" t="s">
        <v>7</v>
      </c>
      <c r="BN8" s="4" t="s">
        <v>7</v>
      </c>
      <c r="BO8" s="4" t="s">
        <v>7</v>
      </c>
      <c r="BP8" s="4" t="s">
        <v>7</v>
      </c>
      <c r="BQ8" s="4">
        <v>0</v>
      </c>
      <c r="BR8" s="4">
        <v>4</v>
      </c>
      <c r="BS8" s="4">
        <v>13</v>
      </c>
      <c r="BT8" s="4">
        <v>4</v>
      </c>
      <c r="BU8" s="4" t="s">
        <v>7</v>
      </c>
      <c r="BV8" s="4" t="s">
        <v>7</v>
      </c>
      <c r="BW8" s="4" t="s">
        <v>7</v>
      </c>
      <c r="BX8" s="4">
        <v>0</v>
      </c>
      <c r="BY8" s="4">
        <v>0</v>
      </c>
      <c r="BZ8" s="4">
        <v>0</v>
      </c>
      <c r="CA8" s="4">
        <v>0</v>
      </c>
      <c r="CB8" s="4" t="s">
        <v>7</v>
      </c>
      <c r="CC8" s="4" t="s">
        <v>7</v>
      </c>
      <c r="CD8" s="4" t="s">
        <v>7</v>
      </c>
      <c r="CE8" s="4" t="s">
        <v>7</v>
      </c>
      <c r="CF8" s="4" t="s">
        <v>7</v>
      </c>
      <c r="CG8" s="4" t="s">
        <v>7</v>
      </c>
      <c r="CH8" s="4" t="s">
        <v>7</v>
      </c>
      <c r="CI8" s="4" t="s">
        <v>7</v>
      </c>
      <c r="CJ8" s="4" t="s">
        <v>7</v>
      </c>
      <c r="CK8" s="4" t="s">
        <v>7</v>
      </c>
      <c r="CL8" s="4">
        <v>23</v>
      </c>
      <c r="CM8" s="4">
        <v>-47</v>
      </c>
      <c r="CN8" s="4">
        <v>64</v>
      </c>
      <c r="CO8" s="4">
        <v>49</v>
      </c>
      <c r="CP8" s="4" t="s">
        <v>7</v>
      </c>
      <c r="CQ8" s="4" t="s">
        <v>7</v>
      </c>
      <c r="CR8" s="4" t="s">
        <v>7</v>
      </c>
      <c r="CS8" s="4">
        <v>0</v>
      </c>
      <c r="CT8" s="4">
        <v>0</v>
      </c>
      <c r="CU8" s="4">
        <v>0</v>
      </c>
      <c r="CV8" s="4">
        <v>0</v>
      </c>
      <c r="CW8" s="4" t="s">
        <v>7</v>
      </c>
      <c r="CX8" s="4" t="s">
        <v>7</v>
      </c>
      <c r="CY8" s="4" t="s">
        <v>7</v>
      </c>
      <c r="CZ8" s="4" t="s">
        <v>7</v>
      </c>
      <c r="DA8" s="4" t="s">
        <v>7</v>
      </c>
      <c r="DB8" s="4" t="s">
        <v>7</v>
      </c>
      <c r="DC8" s="4" t="s">
        <v>7</v>
      </c>
      <c r="DD8" s="4" t="s">
        <v>7</v>
      </c>
      <c r="DE8" s="4" t="s">
        <v>7</v>
      </c>
      <c r="DF8" s="4">
        <v>75</v>
      </c>
      <c r="DG8" s="4">
        <v>-41</v>
      </c>
      <c r="DH8" s="4">
        <v>224</v>
      </c>
      <c r="DI8" s="4">
        <v>252</v>
      </c>
      <c r="DJ8" s="4" t="s">
        <v>7</v>
      </c>
      <c r="DK8" s="4" t="s">
        <v>7</v>
      </c>
      <c r="DL8" s="4" t="s">
        <v>7</v>
      </c>
      <c r="DM8" s="4">
        <v>0</v>
      </c>
      <c r="DN8" s="4">
        <v>0</v>
      </c>
      <c r="DO8" s="4">
        <v>0</v>
      </c>
      <c r="DP8" s="4">
        <v>0</v>
      </c>
      <c r="DQ8" s="4" t="s">
        <v>7</v>
      </c>
      <c r="DR8" s="4" t="s">
        <v>7</v>
      </c>
      <c r="DS8" s="4" t="s">
        <v>7</v>
      </c>
    </row>
    <row r="9" spans="1:123">
      <c r="A9" s="2" t="s">
        <v>93</v>
      </c>
      <c r="B9" s="4">
        <v>-313</v>
      </c>
      <c r="C9" s="6">
        <v>-3524</v>
      </c>
      <c r="D9" s="6">
        <v>-25325</v>
      </c>
      <c r="E9" s="4" t="s">
        <v>7</v>
      </c>
      <c r="F9" s="4" t="s">
        <v>7</v>
      </c>
      <c r="G9" s="4" t="s">
        <v>7</v>
      </c>
      <c r="H9" s="4">
        <v>750</v>
      </c>
      <c r="I9" s="6">
        <v>1600</v>
      </c>
      <c r="J9" s="6">
        <v>2525</v>
      </c>
      <c r="K9" s="6">
        <v>7927</v>
      </c>
      <c r="L9" s="4" t="s">
        <v>7</v>
      </c>
      <c r="M9" s="4" t="s">
        <v>7</v>
      </c>
      <c r="N9" s="4" t="s">
        <v>7</v>
      </c>
      <c r="O9" s="4" t="s">
        <v>7</v>
      </c>
      <c r="P9" s="6">
        <v>3663</v>
      </c>
      <c r="Q9" s="4">
        <v>999</v>
      </c>
      <c r="R9" s="6">
        <v>17398</v>
      </c>
      <c r="S9" s="4" t="s">
        <v>7</v>
      </c>
      <c r="T9" s="4" t="s">
        <v>7</v>
      </c>
      <c r="U9" s="4" t="s">
        <v>7</v>
      </c>
      <c r="V9" s="4" t="s">
        <v>7</v>
      </c>
      <c r="W9" s="4" t="s">
        <v>7</v>
      </c>
      <c r="X9" s="4" t="s">
        <v>7</v>
      </c>
      <c r="Y9" s="4" t="s">
        <v>7</v>
      </c>
      <c r="Z9" s="4" t="s">
        <v>7</v>
      </c>
      <c r="AA9" s="4" t="s">
        <v>7</v>
      </c>
      <c r="AB9" s="4">
        <v>715</v>
      </c>
      <c r="AC9" s="4">
        <v>842</v>
      </c>
      <c r="AD9" s="6">
        <v>1315</v>
      </c>
      <c r="AE9" s="6">
        <v>3729</v>
      </c>
      <c r="AF9" s="4" t="s">
        <v>7</v>
      </c>
      <c r="AG9" s="4" t="s">
        <v>7</v>
      </c>
      <c r="AH9" s="4" t="s">
        <v>7</v>
      </c>
      <c r="AI9" s="4">
        <v>43</v>
      </c>
      <c r="AJ9" s="6">
        <v>1592</v>
      </c>
      <c r="AK9" s="4">
        <v>496</v>
      </c>
      <c r="AL9" s="6">
        <v>-1146</v>
      </c>
      <c r="AM9" s="4" t="s">
        <v>7</v>
      </c>
      <c r="AN9" s="4" t="s">
        <v>7</v>
      </c>
      <c r="AO9" s="4" t="s">
        <v>7</v>
      </c>
      <c r="AP9" s="4">
        <v>-8</v>
      </c>
      <c r="AQ9" s="6">
        <v>-1246</v>
      </c>
      <c r="AR9" s="4" t="s">
        <v>7</v>
      </c>
      <c r="AS9" s="4" t="s">
        <v>7</v>
      </c>
      <c r="AT9" s="4" t="s">
        <v>7</v>
      </c>
      <c r="AU9" s="4" t="s">
        <v>7</v>
      </c>
      <c r="AV9" s="4" t="s">
        <v>7</v>
      </c>
      <c r="AW9" s="4">
        <v>-205</v>
      </c>
      <c r="AX9" s="4">
        <v>-15</v>
      </c>
      <c r="AY9" s="4">
        <v>-317</v>
      </c>
      <c r="AZ9" s="6">
        <v>2368</v>
      </c>
      <c r="BA9" s="4" t="s">
        <v>7</v>
      </c>
      <c r="BB9" s="4" t="s">
        <v>7</v>
      </c>
      <c r="BC9" s="4" t="s">
        <v>7</v>
      </c>
      <c r="BD9" s="4" t="s">
        <v>7</v>
      </c>
      <c r="BE9" s="6">
        <v>-6012</v>
      </c>
      <c r="BF9" s="4" t="s">
        <v>7</v>
      </c>
      <c r="BG9" s="6">
        <v>18101</v>
      </c>
      <c r="BH9" s="4" t="s">
        <v>7</v>
      </c>
      <c r="BI9" s="4" t="s">
        <v>7</v>
      </c>
      <c r="BJ9" s="4" t="s">
        <v>7</v>
      </c>
      <c r="BK9" s="4">
        <v>537</v>
      </c>
      <c r="BL9" s="4" t="s">
        <v>7</v>
      </c>
      <c r="BM9" s="4" t="s">
        <v>7</v>
      </c>
      <c r="BN9" s="4" t="s">
        <v>7</v>
      </c>
      <c r="BO9" s="4" t="s">
        <v>7</v>
      </c>
      <c r="BP9" s="4" t="s">
        <v>7</v>
      </c>
      <c r="BQ9" s="4">
        <v>27</v>
      </c>
      <c r="BR9" s="4">
        <v>-22</v>
      </c>
      <c r="BS9" s="4">
        <v>186</v>
      </c>
      <c r="BT9" s="4">
        <v>116</v>
      </c>
      <c r="BU9" s="4" t="s">
        <v>7</v>
      </c>
      <c r="BV9" s="4" t="s">
        <v>7</v>
      </c>
      <c r="BW9" s="4" t="s">
        <v>7</v>
      </c>
      <c r="BX9" s="4" t="s">
        <v>7</v>
      </c>
      <c r="BY9" s="4">
        <v>0</v>
      </c>
      <c r="BZ9" s="4">
        <v>537</v>
      </c>
      <c r="CA9" s="4">
        <v>248</v>
      </c>
      <c r="CB9" s="4" t="s">
        <v>7</v>
      </c>
      <c r="CC9" s="4" t="s">
        <v>7</v>
      </c>
      <c r="CD9" s="4" t="s">
        <v>7</v>
      </c>
      <c r="CE9" s="4">
        <v>-885</v>
      </c>
      <c r="CF9" s="6">
        <v>1255</v>
      </c>
      <c r="CG9" s="4" t="s">
        <v>7</v>
      </c>
      <c r="CH9" s="4" t="s">
        <v>7</v>
      </c>
      <c r="CI9" s="4" t="s">
        <v>7</v>
      </c>
      <c r="CJ9" s="4" t="s">
        <v>7</v>
      </c>
      <c r="CK9" s="4" t="s">
        <v>7</v>
      </c>
      <c r="CL9" s="4">
        <v>27</v>
      </c>
      <c r="CM9" s="4">
        <v>274</v>
      </c>
      <c r="CN9" s="4">
        <v>932</v>
      </c>
      <c r="CO9" s="6">
        <v>1032</v>
      </c>
      <c r="CP9" s="4" t="s">
        <v>7</v>
      </c>
      <c r="CQ9" s="4" t="s">
        <v>7</v>
      </c>
      <c r="CR9" s="4" t="s">
        <v>7</v>
      </c>
      <c r="CS9" s="4" t="s">
        <v>7</v>
      </c>
      <c r="CT9" s="4">
        <v>-747</v>
      </c>
      <c r="CU9" s="4" t="s">
        <v>7</v>
      </c>
      <c r="CV9" s="4">
        <v>174</v>
      </c>
      <c r="CW9" s="4" t="s">
        <v>7</v>
      </c>
      <c r="CX9" s="4" t="s">
        <v>7</v>
      </c>
      <c r="CY9" s="4" t="s">
        <v>7</v>
      </c>
      <c r="CZ9" s="4" t="s">
        <v>7</v>
      </c>
      <c r="DA9" s="4" t="s">
        <v>7</v>
      </c>
      <c r="DB9" s="4" t="s">
        <v>7</v>
      </c>
      <c r="DC9" s="4" t="s">
        <v>7</v>
      </c>
      <c r="DD9" s="4" t="s">
        <v>7</v>
      </c>
      <c r="DE9" s="4" t="s">
        <v>7</v>
      </c>
      <c r="DF9" s="4">
        <v>186</v>
      </c>
      <c r="DG9" s="4">
        <v>521</v>
      </c>
      <c r="DH9" s="4">
        <v>409</v>
      </c>
      <c r="DI9" s="4">
        <v>682</v>
      </c>
      <c r="DJ9" s="4" t="s">
        <v>7</v>
      </c>
      <c r="DK9" s="4" t="s">
        <v>7</v>
      </c>
      <c r="DL9" s="4" t="s">
        <v>7</v>
      </c>
      <c r="DM9" s="4">
        <v>0</v>
      </c>
      <c r="DN9" s="4">
        <v>-10</v>
      </c>
      <c r="DO9" s="4">
        <v>-43</v>
      </c>
      <c r="DP9" s="4">
        <v>21</v>
      </c>
      <c r="DQ9" s="4" t="s">
        <v>7</v>
      </c>
      <c r="DR9" s="4" t="s">
        <v>7</v>
      </c>
      <c r="DS9" s="4" t="s">
        <v>7</v>
      </c>
    </row>
    <row r="10" spans="1:123">
      <c r="A10" s="2" t="s">
        <v>442</v>
      </c>
      <c r="B10" s="6">
        <v>11419</v>
      </c>
      <c r="C10" s="6">
        <v>11419</v>
      </c>
      <c r="D10" s="6">
        <v>17496</v>
      </c>
      <c r="E10" s="6">
        <v>11847</v>
      </c>
      <c r="F10" s="4" t="s">
        <v>7</v>
      </c>
      <c r="G10" s="6">
        <v>17294</v>
      </c>
      <c r="H10" s="6">
        <v>9815</v>
      </c>
      <c r="I10" s="6">
        <v>10386</v>
      </c>
      <c r="J10" s="6">
        <v>9815</v>
      </c>
      <c r="K10" s="6">
        <v>10386</v>
      </c>
      <c r="L10" s="6">
        <v>9652</v>
      </c>
      <c r="M10" s="4" t="s">
        <v>7</v>
      </c>
      <c r="N10" s="6">
        <v>10035</v>
      </c>
      <c r="O10" s="6">
        <v>1604</v>
      </c>
      <c r="P10" s="6">
        <v>7110</v>
      </c>
      <c r="Q10" s="6">
        <v>1604</v>
      </c>
      <c r="R10" s="6">
        <v>7110</v>
      </c>
      <c r="S10" s="6">
        <v>2195</v>
      </c>
      <c r="T10" s="4" t="s">
        <v>7</v>
      </c>
      <c r="U10" s="6">
        <v>7259</v>
      </c>
      <c r="V10" s="6">
        <v>2735</v>
      </c>
      <c r="W10" s="6">
        <v>2286</v>
      </c>
      <c r="X10" s="6">
        <v>2798</v>
      </c>
      <c r="Y10" s="6">
        <v>2549</v>
      </c>
      <c r="Z10" s="6">
        <v>3318</v>
      </c>
      <c r="AA10" s="6">
        <v>2959</v>
      </c>
      <c r="AB10" s="6">
        <v>2646</v>
      </c>
      <c r="AC10" s="6">
        <v>2549</v>
      </c>
      <c r="AD10" s="6">
        <v>2646</v>
      </c>
      <c r="AE10" s="6">
        <v>2549</v>
      </c>
      <c r="AF10" s="6">
        <v>2240</v>
      </c>
      <c r="AG10" s="4" t="s">
        <v>7</v>
      </c>
      <c r="AH10" s="6">
        <v>1725</v>
      </c>
      <c r="AI10" s="4">
        <v>89</v>
      </c>
      <c r="AJ10" s="4">
        <v>0</v>
      </c>
      <c r="AK10" s="4">
        <v>89</v>
      </c>
      <c r="AL10" s="4">
        <v>0</v>
      </c>
      <c r="AM10" s="4">
        <v>46</v>
      </c>
      <c r="AN10" s="4" t="s">
        <v>7</v>
      </c>
      <c r="AO10" s="6">
        <v>1593</v>
      </c>
      <c r="AP10" s="6">
        <v>2223</v>
      </c>
      <c r="AQ10" s="6">
        <v>2223</v>
      </c>
      <c r="AR10" s="6">
        <v>2419</v>
      </c>
      <c r="AS10" s="4" t="s">
        <v>7</v>
      </c>
      <c r="AT10" s="6">
        <v>10066</v>
      </c>
      <c r="AU10" s="6">
        <v>7797</v>
      </c>
      <c r="AV10" s="6">
        <v>3389</v>
      </c>
      <c r="AW10" s="6">
        <v>1925</v>
      </c>
      <c r="AX10" s="6">
        <v>3333</v>
      </c>
      <c r="AY10" s="6">
        <v>1925</v>
      </c>
      <c r="AZ10" s="6">
        <v>3333</v>
      </c>
      <c r="BA10" s="6">
        <v>2113</v>
      </c>
      <c r="BB10" s="4" t="s">
        <v>7</v>
      </c>
      <c r="BC10" s="6">
        <v>3578</v>
      </c>
      <c r="BD10" s="4">
        <v>298</v>
      </c>
      <c r="BE10" s="6">
        <v>6733</v>
      </c>
      <c r="BF10" s="4">
        <v>298</v>
      </c>
      <c r="BG10" s="6">
        <v>6733</v>
      </c>
      <c r="BH10" s="4">
        <v>306</v>
      </c>
      <c r="BI10" s="4" t="s">
        <v>7</v>
      </c>
      <c r="BJ10" s="6">
        <v>4219</v>
      </c>
      <c r="BK10" s="6">
        <v>1107</v>
      </c>
      <c r="BL10" s="4">
        <v>764</v>
      </c>
      <c r="BM10" s="4">
        <v>592</v>
      </c>
      <c r="BN10" s="4">
        <v>498</v>
      </c>
      <c r="BO10" s="4">
        <v>660</v>
      </c>
      <c r="BP10" s="4">
        <v>282</v>
      </c>
      <c r="BQ10" s="4">
        <v>522</v>
      </c>
      <c r="BR10" s="4">
        <v>266</v>
      </c>
      <c r="BS10" s="4">
        <v>522</v>
      </c>
      <c r="BT10" s="4">
        <v>266</v>
      </c>
      <c r="BU10" s="4">
        <v>495</v>
      </c>
      <c r="BV10" s="4" t="s">
        <v>7</v>
      </c>
      <c r="BW10" s="4">
        <v>284</v>
      </c>
      <c r="BX10" s="4">
        <v>585</v>
      </c>
      <c r="BY10" s="4">
        <v>232</v>
      </c>
      <c r="BZ10" s="4">
        <v>585</v>
      </c>
      <c r="CA10" s="4">
        <v>232</v>
      </c>
      <c r="CB10" s="4">
        <v>269</v>
      </c>
      <c r="CC10" s="4" t="s">
        <v>7</v>
      </c>
      <c r="CD10" s="4">
        <v>376</v>
      </c>
      <c r="CE10" s="6">
        <v>4898</v>
      </c>
      <c r="CF10" s="6">
        <v>4898</v>
      </c>
      <c r="CG10" s="6">
        <v>5907</v>
      </c>
      <c r="CH10" s="4" t="s">
        <v>7</v>
      </c>
      <c r="CI10" s="6">
        <v>3832</v>
      </c>
      <c r="CJ10" s="6">
        <v>4872</v>
      </c>
      <c r="CK10" s="6">
        <v>4121</v>
      </c>
      <c r="CL10" s="6">
        <v>4266</v>
      </c>
      <c r="CM10" s="6">
        <v>3689</v>
      </c>
      <c r="CN10" s="6">
        <v>4266</v>
      </c>
      <c r="CO10" s="6">
        <v>3689</v>
      </c>
      <c r="CP10" s="6">
        <v>4333</v>
      </c>
      <c r="CQ10" s="4" t="s">
        <v>7</v>
      </c>
      <c r="CR10" s="6">
        <v>3813</v>
      </c>
      <c r="CS10" s="4">
        <v>632</v>
      </c>
      <c r="CT10" s="4">
        <v>143</v>
      </c>
      <c r="CU10" s="4">
        <v>632</v>
      </c>
      <c r="CV10" s="4">
        <v>143</v>
      </c>
      <c r="CW10" s="6">
        <v>1574</v>
      </c>
      <c r="CX10" s="4" t="s">
        <v>7</v>
      </c>
      <c r="CY10" s="6">
        <v>1059</v>
      </c>
      <c r="CZ10" s="4">
        <v>456</v>
      </c>
      <c r="DA10" s="4">
        <v>471</v>
      </c>
      <c r="DB10" s="4">
        <v>583</v>
      </c>
      <c r="DC10" s="4">
        <v>551</v>
      </c>
      <c r="DD10" s="4">
        <v>647</v>
      </c>
      <c r="DE10" s="4">
        <v>776</v>
      </c>
      <c r="DF10" s="4">
        <v>456</v>
      </c>
      <c r="DG10" s="4">
        <v>549</v>
      </c>
      <c r="DH10" s="4">
        <v>456</v>
      </c>
      <c r="DI10" s="4">
        <v>549</v>
      </c>
      <c r="DJ10" s="4">
        <v>471</v>
      </c>
      <c r="DK10" s="4" t="s">
        <v>7</v>
      </c>
      <c r="DL10" s="4">
        <v>635</v>
      </c>
      <c r="DM10" s="4">
        <v>0</v>
      </c>
      <c r="DN10" s="4">
        <v>2</v>
      </c>
      <c r="DO10" s="4">
        <v>0</v>
      </c>
      <c r="DP10" s="4">
        <v>2</v>
      </c>
      <c r="DQ10" s="4">
        <v>0</v>
      </c>
      <c r="DR10" s="4" t="s">
        <v>7</v>
      </c>
      <c r="DS10" s="4">
        <v>12</v>
      </c>
    </row>
    <row r="11" spans="1:123" ht="30">
      <c r="A11" s="2" t="s">
        <v>1126</v>
      </c>
      <c r="B11" s="4" t="s">
        <v>7</v>
      </c>
      <c r="C11" s="4" t="s">
        <v>7</v>
      </c>
      <c r="D11" s="4" t="s">
        <v>7</v>
      </c>
      <c r="E11" s="4" t="s">
        <v>7</v>
      </c>
      <c r="F11" s="4" t="s">
        <v>7</v>
      </c>
      <c r="G11" s="4" t="s">
        <v>7</v>
      </c>
      <c r="H11" s="4">
        <v>673</v>
      </c>
      <c r="I11" s="6">
        <v>2032</v>
      </c>
      <c r="J11" s="4">
        <v>673</v>
      </c>
      <c r="K11" s="6">
        <v>2032</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92</v>
      </c>
      <c r="AC11" s="6">
        <v>1091</v>
      </c>
      <c r="AD11" s="4">
        <v>92</v>
      </c>
      <c r="AE11" s="6">
        <v>1091</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v>40</v>
      </c>
      <c r="AX11" s="4">
        <v>517</v>
      </c>
      <c r="AY11" s="4">
        <v>40</v>
      </c>
      <c r="AZ11" s="4">
        <v>51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v>1</v>
      </c>
      <c r="BR11" s="4">
        <v>0</v>
      </c>
      <c r="BS11" s="4">
        <v>1</v>
      </c>
      <c r="BT11" s="4">
        <v>0</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v>533</v>
      </c>
      <c r="CM11" s="4">
        <v>424</v>
      </c>
      <c r="CN11" s="4">
        <v>533</v>
      </c>
      <c r="CO11" s="4">
        <v>424</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v>7</v>
      </c>
      <c r="DG11" s="4">
        <v>0</v>
      </c>
      <c r="DH11" s="4">
        <v>7</v>
      </c>
      <c r="DI11" s="4">
        <v>0</v>
      </c>
      <c r="DJ11" s="4" t="s">
        <v>7</v>
      </c>
      <c r="DK11" s="4" t="s">
        <v>7</v>
      </c>
      <c r="DL11" s="4" t="s">
        <v>7</v>
      </c>
      <c r="DM11" s="4" t="s">
        <v>7</v>
      </c>
      <c r="DN11" s="4" t="s">
        <v>7</v>
      </c>
      <c r="DO11" s="4" t="s">
        <v>7</v>
      </c>
      <c r="DP11" s="4" t="s">
        <v>7</v>
      </c>
      <c r="DQ11" s="4" t="s">
        <v>7</v>
      </c>
      <c r="DR11" s="4" t="s">
        <v>7</v>
      </c>
      <c r="DS11" s="4" t="s">
        <v>7</v>
      </c>
    </row>
    <row r="12" spans="1:123" ht="30">
      <c r="A12" s="2" t="s">
        <v>1127</v>
      </c>
      <c r="B12" s="4" t="s">
        <v>7</v>
      </c>
      <c r="C12" s="4" t="s">
        <v>7</v>
      </c>
      <c r="D12" s="4" t="s">
        <v>7</v>
      </c>
      <c r="E12" s="4" t="s">
        <v>7</v>
      </c>
      <c r="F12" s="4" t="s">
        <v>7</v>
      </c>
      <c r="G12" s="4" t="s">
        <v>7</v>
      </c>
      <c r="H12" s="6">
        <v>9142</v>
      </c>
      <c r="I12" s="6">
        <v>8354</v>
      </c>
      <c r="J12" s="6">
        <v>9142</v>
      </c>
      <c r="K12" s="6">
        <v>8354</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6">
        <v>2554</v>
      </c>
      <c r="AC12" s="6">
        <v>1458</v>
      </c>
      <c r="AD12" s="6">
        <v>2554</v>
      </c>
      <c r="AE12" s="6">
        <v>1458</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6">
        <v>1885</v>
      </c>
      <c r="AX12" s="6">
        <v>2816</v>
      </c>
      <c r="AY12" s="6">
        <v>1885</v>
      </c>
      <c r="AZ12" s="6">
        <v>2816</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v>521</v>
      </c>
      <c r="BR12" s="4">
        <v>266</v>
      </c>
      <c r="BS12" s="4">
        <v>521</v>
      </c>
      <c r="BT12" s="4">
        <v>266</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6">
        <v>3733</v>
      </c>
      <c r="CM12" s="6">
        <v>3265</v>
      </c>
      <c r="CN12" s="6">
        <v>3733</v>
      </c>
      <c r="CO12" s="6">
        <v>3265</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v>449</v>
      </c>
      <c r="DG12" s="4">
        <v>549</v>
      </c>
      <c r="DH12" s="4">
        <v>449</v>
      </c>
      <c r="DI12" s="4">
        <v>549</v>
      </c>
      <c r="DJ12" s="4" t="s">
        <v>7</v>
      </c>
      <c r="DK12" s="4" t="s">
        <v>7</v>
      </c>
      <c r="DL12" s="4" t="s">
        <v>7</v>
      </c>
      <c r="DM12" s="4" t="s">
        <v>7</v>
      </c>
      <c r="DN12" s="4" t="s">
        <v>7</v>
      </c>
      <c r="DO12" s="4" t="s">
        <v>7</v>
      </c>
      <c r="DP12" s="4" t="s">
        <v>7</v>
      </c>
      <c r="DQ12" s="4" t="s">
        <v>7</v>
      </c>
      <c r="DR12" s="4" t="s">
        <v>7</v>
      </c>
      <c r="DS12" s="4" t="s">
        <v>7</v>
      </c>
    </row>
    <row r="13" spans="1:123">
      <c r="A13" s="2" t="s">
        <v>1128</v>
      </c>
      <c r="B13" s="4" t="s">
        <v>7</v>
      </c>
      <c r="C13" s="4" t="s">
        <v>7</v>
      </c>
      <c r="D13" s="4" t="s">
        <v>7</v>
      </c>
      <c r="E13" s="4" t="s">
        <v>7</v>
      </c>
      <c r="F13" s="4" t="s">
        <v>7</v>
      </c>
      <c r="G13" s="4" t="s">
        <v>7</v>
      </c>
      <c r="H13" s="4" t="s">
        <v>7</v>
      </c>
      <c r="I13" s="4" t="s">
        <v>7</v>
      </c>
      <c r="J13" s="4" t="s">
        <v>7</v>
      </c>
      <c r="K13" s="4" t="s">
        <v>7</v>
      </c>
      <c r="L13" s="4" t="s">
        <v>7</v>
      </c>
      <c r="M13" s="4" t="s">
        <v>7</v>
      </c>
      <c r="N13" s="4" t="s">
        <v>7</v>
      </c>
      <c r="O13" s="6">
        <v>1604</v>
      </c>
      <c r="P13" s="6">
        <v>7110</v>
      </c>
      <c r="Q13" s="6">
        <v>1604</v>
      </c>
      <c r="R13" s="6">
        <v>711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v>89</v>
      </c>
      <c r="AJ13" s="4">
        <v>0</v>
      </c>
      <c r="AK13" s="4">
        <v>89</v>
      </c>
      <c r="AL13" s="4">
        <v>0</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v>298</v>
      </c>
      <c r="BE13" s="6">
        <v>6733</v>
      </c>
      <c r="BF13" s="4">
        <v>298</v>
      </c>
      <c r="BG13" s="6">
        <v>6733</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v>585</v>
      </c>
      <c r="BY13" s="4">
        <v>232</v>
      </c>
      <c r="BZ13" s="4">
        <v>585</v>
      </c>
      <c r="CA13" s="4">
        <v>232</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v>632</v>
      </c>
      <c r="CT13" s="4">
        <v>143</v>
      </c>
      <c r="CU13" s="4">
        <v>632</v>
      </c>
      <c r="CV13" s="4">
        <v>143</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v>0</v>
      </c>
      <c r="DN13" s="4">
        <v>2</v>
      </c>
      <c r="DO13" s="4">
        <v>0</v>
      </c>
      <c r="DP13" s="4">
        <v>2</v>
      </c>
      <c r="DQ13" s="4" t="s">
        <v>7</v>
      </c>
      <c r="DR13" s="4" t="s">
        <v>7</v>
      </c>
      <c r="DS13" s="4" t="s">
        <v>7</v>
      </c>
    </row>
    <row r="14" spans="1:123">
      <c r="A14" s="2" t="s">
        <v>460</v>
      </c>
      <c r="B14" s="6">
        <v>11419</v>
      </c>
      <c r="C14" s="6">
        <v>11419</v>
      </c>
      <c r="D14" s="6">
        <v>17496</v>
      </c>
      <c r="E14" s="6">
        <v>11847</v>
      </c>
      <c r="F14" s="4" t="s">
        <v>7</v>
      </c>
      <c r="G14" s="6">
        <v>17294</v>
      </c>
      <c r="H14" s="6">
        <v>9815</v>
      </c>
      <c r="I14" s="6">
        <v>10386</v>
      </c>
      <c r="J14" s="6">
        <v>9815</v>
      </c>
      <c r="K14" s="6">
        <v>10386</v>
      </c>
      <c r="L14" s="6">
        <v>9652</v>
      </c>
      <c r="M14" s="4" t="s">
        <v>7</v>
      </c>
      <c r="N14" s="6">
        <v>10035</v>
      </c>
      <c r="O14" s="6">
        <v>1604</v>
      </c>
      <c r="P14" s="6">
        <v>7110</v>
      </c>
      <c r="Q14" s="6">
        <v>1604</v>
      </c>
      <c r="R14" s="6">
        <v>7110</v>
      </c>
      <c r="S14" s="6">
        <v>2195</v>
      </c>
      <c r="T14" s="4" t="s">
        <v>7</v>
      </c>
      <c r="U14" s="6">
        <v>7259</v>
      </c>
      <c r="V14" s="6">
        <v>2735</v>
      </c>
      <c r="W14" s="6">
        <v>2286</v>
      </c>
      <c r="X14" s="6">
        <v>2798</v>
      </c>
      <c r="Y14" s="6">
        <v>2549</v>
      </c>
      <c r="Z14" s="6">
        <v>3318</v>
      </c>
      <c r="AA14" s="6">
        <v>2959</v>
      </c>
      <c r="AB14" s="6">
        <v>2646</v>
      </c>
      <c r="AC14" s="6">
        <v>2549</v>
      </c>
      <c r="AD14" s="6">
        <v>2646</v>
      </c>
      <c r="AE14" s="6">
        <v>2549</v>
      </c>
      <c r="AF14" s="6">
        <v>2240</v>
      </c>
      <c r="AG14" s="4" t="s">
        <v>7</v>
      </c>
      <c r="AH14" s="6">
        <v>1725</v>
      </c>
      <c r="AI14" s="4">
        <v>89</v>
      </c>
      <c r="AJ14" s="4">
        <v>0</v>
      </c>
      <c r="AK14" s="4">
        <v>89</v>
      </c>
      <c r="AL14" s="4">
        <v>0</v>
      </c>
      <c r="AM14" s="4">
        <v>46</v>
      </c>
      <c r="AN14" s="4" t="s">
        <v>7</v>
      </c>
      <c r="AO14" s="6">
        <v>1593</v>
      </c>
      <c r="AP14" s="6">
        <v>2223</v>
      </c>
      <c r="AQ14" s="6">
        <v>2223</v>
      </c>
      <c r="AR14" s="6">
        <v>2419</v>
      </c>
      <c r="AS14" s="4" t="s">
        <v>7</v>
      </c>
      <c r="AT14" s="6">
        <v>10066</v>
      </c>
      <c r="AU14" s="6">
        <v>7797</v>
      </c>
      <c r="AV14" s="6">
        <v>3389</v>
      </c>
      <c r="AW14" s="6">
        <v>1925</v>
      </c>
      <c r="AX14" s="6">
        <v>3333</v>
      </c>
      <c r="AY14" s="6">
        <v>1925</v>
      </c>
      <c r="AZ14" s="6">
        <v>3333</v>
      </c>
      <c r="BA14" s="6">
        <v>2113</v>
      </c>
      <c r="BB14" s="4" t="s">
        <v>7</v>
      </c>
      <c r="BC14" s="6">
        <v>3578</v>
      </c>
      <c r="BD14" s="4">
        <v>298</v>
      </c>
      <c r="BE14" s="6">
        <v>6733</v>
      </c>
      <c r="BF14" s="4">
        <v>298</v>
      </c>
      <c r="BG14" s="6">
        <v>6733</v>
      </c>
      <c r="BH14" s="4">
        <v>306</v>
      </c>
      <c r="BI14" s="4" t="s">
        <v>7</v>
      </c>
      <c r="BJ14" s="6">
        <v>4219</v>
      </c>
      <c r="BK14" s="6">
        <v>1107</v>
      </c>
      <c r="BL14" s="4">
        <v>764</v>
      </c>
      <c r="BM14" s="4">
        <v>592</v>
      </c>
      <c r="BN14" s="4">
        <v>498</v>
      </c>
      <c r="BO14" s="4">
        <v>660</v>
      </c>
      <c r="BP14" s="4">
        <v>282</v>
      </c>
      <c r="BQ14" s="4">
        <v>522</v>
      </c>
      <c r="BR14" s="4">
        <v>266</v>
      </c>
      <c r="BS14" s="4">
        <v>522</v>
      </c>
      <c r="BT14" s="4">
        <v>266</v>
      </c>
      <c r="BU14" s="4">
        <v>495</v>
      </c>
      <c r="BV14" s="4" t="s">
        <v>7</v>
      </c>
      <c r="BW14" s="4">
        <v>284</v>
      </c>
      <c r="BX14" s="4">
        <v>585</v>
      </c>
      <c r="BY14" s="4">
        <v>232</v>
      </c>
      <c r="BZ14" s="4">
        <v>585</v>
      </c>
      <c r="CA14" s="4">
        <v>232</v>
      </c>
      <c r="CB14" s="4">
        <v>269</v>
      </c>
      <c r="CC14" s="4" t="s">
        <v>7</v>
      </c>
      <c r="CD14" s="4">
        <v>376</v>
      </c>
      <c r="CE14" s="6">
        <v>4898</v>
      </c>
      <c r="CF14" s="6">
        <v>4898</v>
      </c>
      <c r="CG14" s="6">
        <v>5907</v>
      </c>
      <c r="CH14" s="4" t="s">
        <v>7</v>
      </c>
      <c r="CI14" s="6">
        <v>3832</v>
      </c>
      <c r="CJ14" s="6">
        <v>4872</v>
      </c>
      <c r="CK14" s="6">
        <v>4121</v>
      </c>
      <c r="CL14" s="6">
        <v>4266</v>
      </c>
      <c r="CM14" s="6">
        <v>3689</v>
      </c>
      <c r="CN14" s="6">
        <v>4266</v>
      </c>
      <c r="CO14" s="6">
        <v>3689</v>
      </c>
      <c r="CP14" s="6">
        <v>4333</v>
      </c>
      <c r="CQ14" s="4" t="s">
        <v>7</v>
      </c>
      <c r="CR14" s="6">
        <v>3813</v>
      </c>
      <c r="CS14" s="4">
        <v>632</v>
      </c>
      <c r="CT14" s="4">
        <v>143</v>
      </c>
      <c r="CU14" s="4">
        <v>632</v>
      </c>
      <c r="CV14" s="4">
        <v>143</v>
      </c>
      <c r="CW14" s="6">
        <v>1574</v>
      </c>
      <c r="CX14" s="4" t="s">
        <v>7</v>
      </c>
      <c r="CY14" s="6">
        <v>1059</v>
      </c>
      <c r="CZ14" s="4">
        <v>456</v>
      </c>
      <c r="DA14" s="4">
        <v>471</v>
      </c>
      <c r="DB14" s="4">
        <v>583</v>
      </c>
      <c r="DC14" s="4">
        <v>551</v>
      </c>
      <c r="DD14" s="4">
        <v>647</v>
      </c>
      <c r="DE14" s="4">
        <v>776</v>
      </c>
      <c r="DF14" s="4">
        <v>456</v>
      </c>
      <c r="DG14" s="4">
        <v>549</v>
      </c>
      <c r="DH14" s="4">
        <v>456</v>
      </c>
      <c r="DI14" s="4">
        <v>549</v>
      </c>
      <c r="DJ14" s="4">
        <v>471</v>
      </c>
      <c r="DK14" s="4" t="s">
        <v>7</v>
      </c>
      <c r="DL14" s="4">
        <v>635</v>
      </c>
      <c r="DM14" s="4">
        <v>0</v>
      </c>
      <c r="DN14" s="4">
        <v>2</v>
      </c>
      <c r="DO14" s="4">
        <v>0</v>
      </c>
      <c r="DP14" s="4">
        <v>2</v>
      </c>
      <c r="DQ14" s="4">
        <v>0</v>
      </c>
      <c r="DR14" s="4" t="s">
        <v>7</v>
      </c>
      <c r="DS14" s="4">
        <v>12</v>
      </c>
    </row>
    <row r="15" spans="1:123" ht="30">
      <c r="A15" s="2" t="s">
        <v>1129</v>
      </c>
      <c r="B15" s="4" t="s">
        <v>7</v>
      </c>
      <c r="C15" s="4" t="s">
        <v>7</v>
      </c>
      <c r="D15" s="4" t="s">
        <v>7</v>
      </c>
      <c r="E15" s="4" t="s">
        <v>7</v>
      </c>
      <c r="F15" s="4" t="s">
        <v>7</v>
      </c>
      <c r="G15" s="4" t="s">
        <v>7</v>
      </c>
      <c r="H15" s="6">
        <v>29075</v>
      </c>
      <c r="I15" s="6">
        <v>37556</v>
      </c>
      <c r="J15" s="6">
        <v>29075</v>
      </c>
      <c r="K15" s="6">
        <v>37556</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6">
        <v>7670</v>
      </c>
      <c r="AC15" s="6">
        <v>11586</v>
      </c>
      <c r="AD15" s="6">
        <v>7670</v>
      </c>
      <c r="AE15" s="6">
        <v>11586</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6">
        <v>11258</v>
      </c>
      <c r="AX15" s="6">
        <v>18067</v>
      </c>
      <c r="AY15" s="6">
        <v>11258</v>
      </c>
      <c r="AZ15" s="6">
        <v>1806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v>223</v>
      </c>
      <c r="BR15" s="4">
        <v>178</v>
      </c>
      <c r="BS15" s="4">
        <v>223</v>
      </c>
      <c r="BT15" s="4">
        <v>178</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6">
        <v>9629</v>
      </c>
      <c r="CM15" s="6">
        <v>7532</v>
      </c>
      <c r="CN15" s="6">
        <v>9629</v>
      </c>
      <c r="CO15" s="6">
        <v>7532</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v>295</v>
      </c>
      <c r="DG15" s="4">
        <v>193</v>
      </c>
      <c r="DH15" s="4">
        <v>295</v>
      </c>
      <c r="DI15" s="4">
        <v>193</v>
      </c>
      <c r="DJ15" s="4" t="s">
        <v>7</v>
      </c>
      <c r="DK15" s="4" t="s">
        <v>7</v>
      </c>
      <c r="DL15" s="4" t="s">
        <v>7</v>
      </c>
      <c r="DM15" s="4" t="s">
        <v>7</v>
      </c>
      <c r="DN15" s="4" t="s">
        <v>7</v>
      </c>
      <c r="DO15" s="4" t="s">
        <v>7</v>
      </c>
      <c r="DP15" s="4" t="s">
        <v>7</v>
      </c>
      <c r="DQ15" s="4" t="s">
        <v>7</v>
      </c>
      <c r="DR15" s="4" t="s">
        <v>7</v>
      </c>
      <c r="DS15" s="4" t="s">
        <v>7</v>
      </c>
    </row>
    <row r="16" spans="1:123" ht="30">
      <c r="A16" s="2" t="s">
        <v>1130</v>
      </c>
      <c r="B16" s="4" t="s">
        <v>7</v>
      </c>
      <c r="C16" s="4" t="s">
        <v>7</v>
      </c>
      <c r="D16" s="4" t="s">
        <v>7</v>
      </c>
      <c r="E16" s="4" t="s">
        <v>7</v>
      </c>
      <c r="F16" s="4" t="s">
        <v>7</v>
      </c>
      <c r="G16" s="4" t="s">
        <v>7</v>
      </c>
      <c r="H16" s="6">
        <v>1200728</v>
      </c>
      <c r="I16" s="6">
        <v>920934</v>
      </c>
      <c r="J16" s="6">
        <v>1200728</v>
      </c>
      <c r="K16" s="6">
        <v>920934</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6">
        <v>264444</v>
      </c>
      <c r="AC16" s="6">
        <v>156977</v>
      </c>
      <c r="AD16" s="6">
        <v>264444</v>
      </c>
      <c r="AE16" s="6">
        <v>15697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6">
        <v>277494</v>
      </c>
      <c r="AX16" s="6">
        <v>229786</v>
      </c>
      <c r="AY16" s="6">
        <v>277494</v>
      </c>
      <c r="AZ16" s="6">
        <v>229786</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6">
        <v>117241</v>
      </c>
      <c r="BR16" s="6">
        <v>105134</v>
      </c>
      <c r="BS16" s="6">
        <v>117241</v>
      </c>
      <c r="BT16" s="6">
        <v>105134</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6">
        <v>513531</v>
      </c>
      <c r="CM16" s="6">
        <v>398888</v>
      </c>
      <c r="CN16" s="6">
        <v>513531</v>
      </c>
      <c r="CO16" s="6">
        <v>398888</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6">
        <v>28018</v>
      </c>
      <c r="DG16" s="6">
        <v>30149</v>
      </c>
      <c r="DH16" s="6">
        <v>28018</v>
      </c>
      <c r="DI16" s="6">
        <v>30149</v>
      </c>
      <c r="DJ16" s="4" t="s">
        <v>7</v>
      </c>
      <c r="DK16" s="4" t="s">
        <v>7</v>
      </c>
      <c r="DL16" s="4" t="s">
        <v>7</v>
      </c>
      <c r="DM16" s="4" t="s">
        <v>7</v>
      </c>
      <c r="DN16" s="4" t="s">
        <v>7</v>
      </c>
      <c r="DO16" s="4" t="s">
        <v>7</v>
      </c>
      <c r="DP16" s="4" t="s">
        <v>7</v>
      </c>
      <c r="DQ16" s="4" t="s">
        <v>7</v>
      </c>
      <c r="DR16" s="4" t="s">
        <v>7</v>
      </c>
      <c r="DS16" s="4" t="s">
        <v>7</v>
      </c>
    </row>
    <row r="17" spans="1:123">
      <c r="A17" s="2" t="s">
        <v>286</v>
      </c>
      <c r="B17" s="4" t="s">
        <v>7</v>
      </c>
      <c r="C17" s="4" t="s">
        <v>7</v>
      </c>
      <c r="D17" s="4" t="s">
        <v>7</v>
      </c>
      <c r="E17" s="4" t="s">
        <v>7</v>
      </c>
      <c r="F17" s="4" t="s">
        <v>7</v>
      </c>
      <c r="G17" s="4" t="s">
        <v>7</v>
      </c>
      <c r="H17" s="4" t="s">
        <v>7</v>
      </c>
      <c r="I17" s="4" t="s">
        <v>7</v>
      </c>
      <c r="J17" s="4" t="s">
        <v>7</v>
      </c>
      <c r="K17" s="4" t="s">
        <v>7</v>
      </c>
      <c r="L17" s="4" t="s">
        <v>7</v>
      </c>
      <c r="M17" s="4" t="s">
        <v>7</v>
      </c>
      <c r="N17" s="4" t="s">
        <v>7</v>
      </c>
      <c r="O17" s="6">
        <v>513010</v>
      </c>
      <c r="P17" s="6">
        <v>971036</v>
      </c>
      <c r="Q17" s="6">
        <v>513010</v>
      </c>
      <c r="R17" s="6">
        <v>971036</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6">
        <v>68250</v>
      </c>
      <c r="AJ17" s="6">
        <v>97664</v>
      </c>
      <c r="AK17" s="6">
        <v>68250</v>
      </c>
      <c r="AL17" s="6">
        <v>97664</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6">
        <v>325701</v>
      </c>
      <c r="BE17" s="6">
        <v>664771</v>
      </c>
      <c r="BF17" s="6">
        <v>325701</v>
      </c>
      <c r="BG17" s="6">
        <v>664771</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6">
        <v>37882</v>
      </c>
      <c r="BY17" s="6">
        <v>55944</v>
      </c>
      <c r="BZ17" s="6">
        <v>37882</v>
      </c>
      <c r="CA17" s="6">
        <v>55944</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6">
        <v>72409</v>
      </c>
      <c r="CT17" s="6">
        <v>126294</v>
      </c>
      <c r="CU17" s="6">
        <v>72409</v>
      </c>
      <c r="CV17" s="6">
        <v>126294</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6">
        <v>8768</v>
      </c>
      <c r="DN17" s="6">
        <v>26363</v>
      </c>
      <c r="DO17" s="6">
        <v>8768</v>
      </c>
      <c r="DP17" s="6">
        <v>26363</v>
      </c>
      <c r="DQ17" s="4" t="s">
        <v>7</v>
      </c>
      <c r="DR17" s="4" t="s">
        <v>7</v>
      </c>
      <c r="DS17" s="4" t="s">
        <v>7</v>
      </c>
    </row>
    <row r="18" spans="1:123">
      <c r="A18" s="2" t="s">
        <v>292</v>
      </c>
      <c r="B18" s="8">
        <v>1742813</v>
      </c>
      <c r="C18" s="8">
        <v>1742813</v>
      </c>
      <c r="D18" s="8">
        <v>1929526</v>
      </c>
      <c r="E18" s="4" t="s">
        <v>7</v>
      </c>
      <c r="F18" s="8">
        <v>1832702</v>
      </c>
      <c r="G18" s="4" t="s">
        <v>7</v>
      </c>
      <c r="H18" s="8">
        <v>1229803</v>
      </c>
      <c r="I18" s="4" t="s">
        <v>7</v>
      </c>
      <c r="J18" s="8">
        <v>1229803</v>
      </c>
      <c r="K18" s="4" t="s">
        <v>7</v>
      </c>
      <c r="L18" s="4" t="s">
        <v>7</v>
      </c>
      <c r="M18" s="8">
        <v>1010681</v>
      </c>
      <c r="N18" s="4" t="s">
        <v>7</v>
      </c>
      <c r="O18" s="8">
        <v>513010</v>
      </c>
      <c r="P18" s="4" t="s">
        <v>7</v>
      </c>
      <c r="Q18" s="8">
        <v>513010</v>
      </c>
      <c r="R18" s="4" t="s">
        <v>7</v>
      </c>
      <c r="S18" s="4" t="s">
        <v>7</v>
      </c>
      <c r="T18" s="8">
        <v>822021</v>
      </c>
      <c r="U18" s="4" t="s">
        <v>7</v>
      </c>
      <c r="V18" s="8">
        <v>340364</v>
      </c>
      <c r="W18" s="4" t="s">
        <v>7</v>
      </c>
      <c r="X18" s="8">
        <v>270588</v>
      </c>
      <c r="Y18" s="8">
        <v>266227</v>
      </c>
      <c r="Z18" s="4" t="s">
        <v>7</v>
      </c>
      <c r="AA18" s="4" t="s">
        <v>7</v>
      </c>
      <c r="AB18" s="8">
        <v>272114</v>
      </c>
      <c r="AC18" s="4" t="s">
        <v>7</v>
      </c>
      <c r="AD18" s="8">
        <v>272114</v>
      </c>
      <c r="AE18" s="4" t="s">
        <v>7</v>
      </c>
      <c r="AF18" s="4" t="s">
        <v>7</v>
      </c>
      <c r="AG18" s="8">
        <v>187419</v>
      </c>
      <c r="AH18" s="4" t="s">
        <v>7</v>
      </c>
      <c r="AI18" s="8">
        <v>68250</v>
      </c>
      <c r="AJ18" s="4" t="s">
        <v>7</v>
      </c>
      <c r="AK18" s="8">
        <v>68250</v>
      </c>
      <c r="AL18" s="4" t="s">
        <v>7</v>
      </c>
      <c r="AM18" s="4" t="s">
        <v>7</v>
      </c>
      <c r="AN18" s="8">
        <v>83169</v>
      </c>
      <c r="AO18" s="4" t="s">
        <v>7</v>
      </c>
      <c r="AP18" s="8">
        <v>614453</v>
      </c>
      <c r="AQ18" s="8">
        <v>614453</v>
      </c>
      <c r="AR18" s="4" t="s">
        <v>7</v>
      </c>
      <c r="AS18" s="8">
        <v>804999</v>
      </c>
      <c r="AT18" s="8">
        <v>912624</v>
      </c>
      <c r="AU18" s="4" t="s">
        <v>7</v>
      </c>
      <c r="AV18" s="4" t="s">
        <v>7</v>
      </c>
      <c r="AW18" s="8">
        <v>288752</v>
      </c>
      <c r="AX18" s="4" t="s">
        <v>7</v>
      </c>
      <c r="AY18" s="8">
        <v>288752</v>
      </c>
      <c r="AZ18" s="4" t="s">
        <v>7</v>
      </c>
      <c r="BA18" s="4" t="s">
        <v>7</v>
      </c>
      <c r="BB18" s="8">
        <v>238964</v>
      </c>
      <c r="BC18" s="4" t="s">
        <v>7</v>
      </c>
      <c r="BD18" s="8">
        <v>325701</v>
      </c>
      <c r="BE18" s="4" t="s">
        <v>7</v>
      </c>
      <c r="BF18" s="8">
        <v>325701</v>
      </c>
      <c r="BG18" s="4" t="s">
        <v>7</v>
      </c>
      <c r="BH18" s="4" t="s">
        <v>7</v>
      </c>
      <c r="BI18" s="8">
        <v>566035</v>
      </c>
      <c r="BJ18" s="4" t="s">
        <v>7</v>
      </c>
      <c r="BK18" s="8">
        <v>155346</v>
      </c>
      <c r="BL18" s="4" t="s">
        <v>7</v>
      </c>
      <c r="BM18" s="8">
        <v>173407</v>
      </c>
      <c r="BN18" s="8">
        <v>161256</v>
      </c>
      <c r="BO18" s="4" t="s">
        <v>7</v>
      </c>
      <c r="BP18" s="4" t="s">
        <v>7</v>
      </c>
      <c r="BQ18" s="8">
        <v>117464</v>
      </c>
      <c r="BR18" s="4" t="s">
        <v>7</v>
      </c>
      <c r="BS18" s="8">
        <v>117464</v>
      </c>
      <c r="BT18" s="4" t="s">
        <v>7</v>
      </c>
      <c r="BU18" s="4" t="s">
        <v>7</v>
      </c>
      <c r="BV18" s="8">
        <v>125674</v>
      </c>
      <c r="BW18" s="4" t="s">
        <v>7</v>
      </c>
      <c r="BX18" s="8">
        <v>37882</v>
      </c>
      <c r="BY18" s="4" t="s">
        <v>7</v>
      </c>
      <c r="BZ18" s="8">
        <v>37882</v>
      </c>
      <c r="CA18" s="4" t="s">
        <v>7</v>
      </c>
      <c r="CB18" s="4" t="s">
        <v>7</v>
      </c>
      <c r="CC18" s="8">
        <v>47733</v>
      </c>
      <c r="CD18" s="4" t="s">
        <v>7</v>
      </c>
      <c r="CE18" s="8">
        <v>595569</v>
      </c>
      <c r="CF18" s="8">
        <v>595569</v>
      </c>
      <c r="CG18" s="4" t="s">
        <v>7</v>
      </c>
      <c r="CH18" s="8">
        <v>533377</v>
      </c>
      <c r="CI18" s="8">
        <v>532714</v>
      </c>
      <c r="CJ18" s="4" t="s">
        <v>7</v>
      </c>
      <c r="CK18" s="4" t="s">
        <v>7</v>
      </c>
      <c r="CL18" s="8">
        <v>523160</v>
      </c>
      <c r="CM18" s="4" t="s">
        <v>7</v>
      </c>
      <c r="CN18" s="8">
        <v>523160</v>
      </c>
      <c r="CO18" s="4" t="s">
        <v>7</v>
      </c>
      <c r="CP18" s="4" t="s">
        <v>7</v>
      </c>
      <c r="CQ18" s="8">
        <v>427277</v>
      </c>
      <c r="CR18" s="4" t="s">
        <v>7</v>
      </c>
      <c r="CS18" s="8">
        <v>72409</v>
      </c>
      <c r="CT18" s="4" t="s">
        <v>7</v>
      </c>
      <c r="CU18" s="8">
        <v>72409</v>
      </c>
      <c r="CV18" s="4" t="s">
        <v>7</v>
      </c>
      <c r="CW18" s="4" t="s">
        <v>7</v>
      </c>
      <c r="CX18" s="8">
        <v>106100</v>
      </c>
      <c r="CY18" s="4" t="s">
        <v>7</v>
      </c>
      <c r="CZ18" s="8">
        <v>37081</v>
      </c>
      <c r="DA18" s="4" t="s">
        <v>7</v>
      </c>
      <c r="DB18" s="8">
        <v>50331</v>
      </c>
      <c r="DC18" s="8">
        <v>56705</v>
      </c>
      <c r="DD18" s="4" t="s">
        <v>7</v>
      </c>
      <c r="DE18" s="4" t="s">
        <v>7</v>
      </c>
      <c r="DF18" s="8">
        <v>28313</v>
      </c>
      <c r="DG18" s="4" t="s">
        <v>7</v>
      </c>
      <c r="DH18" s="8">
        <v>28313</v>
      </c>
      <c r="DI18" s="4" t="s">
        <v>7</v>
      </c>
      <c r="DJ18" s="4" t="s">
        <v>7</v>
      </c>
      <c r="DK18" s="8">
        <v>31347</v>
      </c>
      <c r="DL18" s="4" t="s">
        <v>7</v>
      </c>
      <c r="DM18" s="8">
        <v>8768</v>
      </c>
      <c r="DN18" s="4" t="s">
        <v>7</v>
      </c>
      <c r="DO18" s="8">
        <v>8768</v>
      </c>
      <c r="DP18" s="4" t="s">
        <v>7</v>
      </c>
      <c r="DQ18" s="4" t="s">
        <v>7</v>
      </c>
      <c r="DR18" s="8">
        <v>18984</v>
      </c>
      <c r="DS18" s="4" t="s">
        <v>7</v>
      </c>
    </row>
  </sheetData>
  <mergeCells count="31">
    <mergeCell ref="DO1:DP1"/>
    <mergeCell ref="B2:B4"/>
    <mergeCell ref="C2:C4"/>
    <mergeCell ref="D2:D4"/>
    <mergeCell ref="E2:E4"/>
    <mergeCell ref="F2:F4"/>
    <mergeCell ref="G2:G4"/>
    <mergeCell ref="CN1:CO1"/>
    <mergeCell ref="CS1:CT1"/>
    <mergeCell ref="CU1:CV1"/>
    <mergeCell ref="DF1:DG1"/>
    <mergeCell ref="DH1:DI1"/>
    <mergeCell ref="DM1:DN1"/>
    <mergeCell ref="BF1:BG1"/>
    <mergeCell ref="BQ1:BR1"/>
    <mergeCell ref="BS1:BT1"/>
    <mergeCell ref="BX1:BY1"/>
    <mergeCell ref="BZ1:CA1"/>
    <mergeCell ref="CL1:CM1"/>
    <mergeCell ref="AD1:AE1"/>
    <mergeCell ref="AI1:AJ1"/>
    <mergeCell ref="AK1:AL1"/>
    <mergeCell ref="AW1:AX1"/>
    <mergeCell ref="AY1:AZ1"/>
    <mergeCell ref="BD1:BE1"/>
    <mergeCell ref="C1:D1"/>
    <mergeCell ref="H1:I1"/>
    <mergeCell ref="J1:K1"/>
    <mergeCell ref="O1:P1"/>
    <mergeCell ref="Q1:R1"/>
    <mergeCell ref="AB1:A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7" t="s">
        <v>1131</v>
      </c>
      <c r="B1" s="7" t="s">
        <v>80</v>
      </c>
      <c r="C1" s="7"/>
      <c r="D1" s="7" t="s">
        <v>1</v>
      </c>
      <c r="E1" s="7"/>
    </row>
    <row r="2" spans="1:5">
      <c r="A2" s="7"/>
      <c r="B2" s="1" t="s">
        <v>2</v>
      </c>
      <c r="C2" s="1" t="s">
        <v>81</v>
      </c>
      <c r="D2" s="1" t="s">
        <v>2</v>
      </c>
      <c r="E2" s="1" t="s">
        <v>81</v>
      </c>
    </row>
    <row r="3" spans="1:5" ht="30">
      <c r="A3" s="3" t="s">
        <v>1132</v>
      </c>
      <c r="B3" s="4" t="s">
        <v>7</v>
      </c>
      <c r="C3" s="4" t="s">
        <v>7</v>
      </c>
      <c r="D3" s="4" t="s">
        <v>7</v>
      </c>
      <c r="E3" s="4" t="s">
        <v>7</v>
      </c>
    </row>
    <row r="4" spans="1:5">
      <c r="A4" s="2" t="s">
        <v>1133</v>
      </c>
      <c r="B4" s="8">
        <v>-600000</v>
      </c>
      <c r="C4" s="4" t="s">
        <v>7</v>
      </c>
      <c r="D4" s="8">
        <v>-3400000</v>
      </c>
      <c r="E4" s="4" t="s">
        <v>7</v>
      </c>
    </row>
    <row r="5" spans="1:5">
      <c r="A5" s="2" t="s">
        <v>93</v>
      </c>
      <c r="B5" s="6">
        <v>313000</v>
      </c>
      <c r="C5" s="4" t="s">
        <v>7</v>
      </c>
      <c r="D5" s="6">
        <v>3524000</v>
      </c>
      <c r="E5" s="6">
        <v>25325000</v>
      </c>
    </row>
    <row r="6" spans="1:5">
      <c r="A6" s="2" t="s">
        <v>898</v>
      </c>
      <c r="B6" s="4" t="s">
        <v>7</v>
      </c>
      <c r="C6" s="4" t="s">
        <v>7</v>
      </c>
      <c r="D6" s="4" t="s">
        <v>7</v>
      </c>
      <c r="E6" s="4" t="s">
        <v>7</v>
      </c>
    </row>
    <row r="7" spans="1:5" ht="30">
      <c r="A7" s="3" t="s">
        <v>1132</v>
      </c>
      <c r="B7" s="4" t="s">
        <v>7</v>
      </c>
      <c r="C7" s="4" t="s">
        <v>7</v>
      </c>
      <c r="D7" s="4" t="s">
        <v>7</v>
      </c>
      <c r="E7" s="4" t="s">
        <v>7</v>
      </c>
    </row>
    <row r="8" spans="1:5">
      <c r="A8" s="2" t="s">
        <v>1133</v>
      </c>
      <c r="B8" s="4" t="s">
        <v>7</v>
      </c>
      <c r="C8" s="4" t="s">
        <v>7</v>
      </c>
      <c r="D8" s="4" t="s">
        <v>7</v>
      </c>
      <c r="E8" s="6">
        <v>2400000</v>
      </c>
    </row>
    <row r="9" spans="1:5">
      <c r="A9" s="2" t="s">
        <v>93</v>
      </c>
      <c r="B9" s="6">
        <v>8000</v>
      </c>
      <c r="C9" s="4" t="s">
        <v>7</v>
      </c>
      <c r="D9" s="6">
        <v>1246000</v>
      </c>
      <c r="E9" s="4" t="s">
        <v>7</v>
      </c>
    </row>
    <row r="10" spans="1:5" ht="30">
      <c r="A10" s="2" t="s">
        <v>900</v>
      </c>
      <c r="B10" s="4" t="s">
        <v>7</v>
      </c>
      <c r="C10" s="4" t="s">
        <v>7</v>
      </c>
      <c r="D10" s="4" t="s">
        <v>7</v>
      </c>
      <c r="E10" s="4" t="s">
        <v>7</v>
      </c>
    </row>
    <row r="11" spans="1:5" ht="30">
      <c r="A11" s="3" t="s">
        <v>1132</v>
      </c>
      <c r="B11" s="4" t="s">
        <v>7</v>
      </c>
      <c r="C11" s="4" t="s">
        <v>7</v>
      </c>
      <c r="D11" s="4" t="s">
        <v>7</v>
      </c>
      <c r="E11" s="4" t="s">
        <v>7</v>
      </c>
    </row>
    <row r="12" spans="1:5">
      <c r="A12" s="2" t="s">
        <v>93</v>
      </c>
      <c r="B12" s="6">
        <v>885000</v>
      </c>
      <c r="C12" s="4" t="s">
        <v>7</v>
      </c>
      <c r="D12" s="6">
        <v>-1255000</v>
      </c>
      <c r="E12" s="4" t="s">
        <v>7</v>
      </c>
    </row>
    <row r="13" spans="1:5">
      <c r="A13" s="2" t="s">
        <v>881</v>
      </c>
      <c r="B13" s="4" t="s">
        <v>7</v>
      </c>
      <c r="C13" s="4" t="s">
        <v>7</v>
      </c>
      <c r="D13" s="4" t="s">
        <v>7</v>
      </c>
      <c r="E13" s="4" t="s">
        <v>7</v>
      </c>
    </row>
    <row r="14" spans="1:5" ht="30">
      <c r="A14" s="3" t="s">
        <v>1132</v>
      </c>
      <c r="B14" s="4" t="s">
        <v>7</v>
      </c>
      <c r="C14" s="4" t="s">
        <v>7</v>
      </c>
      <c r="D14" s="4" t="s">
        <v>7</v>
      </c>
      <c r="E14" s="4" t="s">
        <v>7</v>
      </c>
    </row>
    <row r="15" spans="1:5" ht="30">
      <c r="A15" s="2" t="s">
        <v>1134</v>
      </c>
      <c r="B15" s="6">
        <v>400000</v>
      </c>
      <c r="C15" s="4" t="s">
        <v>7</v>
      </c>
      <c r="D15" s="6">
        <v>1700000</v>
      </c>
      <c r="E15" s="4" t="s">
        <v>7</v>
      </c>
    </row>
    <row r="16" spans="1:5">
      <c r="A16" s="2" t="s">
        <v>883</v>
      </c>
      <c r="B16" s="4" t="s">
        <v>7</v>
      </c>
      <c r="C16" s="4" t="s">
        <v>7</v>
      </c>
      <c r="D16" s="4" t="s">
        <v>7</v>
      </c>
      <c r="E16" s="4" t="s">
        <v>7</v>
      </c>
    </row>
    <row r="17" spans="1:5" ht="30">
      <c r="A17" s="3" t="s">
        <v>1132</v>
      </c>
      <c r="B17" s="4" t="s">
        <v>7</v>
      </c>
      <c r="C17" s="4" t="s">
        <v>7</v>
      </c>
      <c r="D17" s="4" t="s">
        <v>7</v>
      </c>
      <c r="E17" s="4" t="s">
        <v>7</v>
      </c>
    </row>
    <row r="18" spans="1:5">
      <c r="A18" s="2" t="s">
        <v>93</v>
      </c>
      <c r="B18" s="4" t="s">
        <v>7</v>
      </c>
      <c r="C18" s="6">
        <v>-3663000</v>
      </c>
      <c r="D18" s="6">
        <v>-999000</v>
      </c>
      <c r="E18" s="6">
        <v>-17398000</v>
      </c>
    </row>
    <row r="19" spans="1:5" ht="30">
      <c r="A19" s="2" t="s">
        <v>905</v>
      </c>
      <c r="B19" s="4" t="s">
        <v>7</v>
      </c>
      <c r="C19" s="4" t="s">
        <v>7</v>
      </c>
      <c r="D19" s="4" t="s">
        <v>7</v>
      </c>
      <c r="E19" s="4" t="s">
        <v>7</v>
      </c>
    </row>
    <row r="20" spans="1:5" ht="30">
      <c r="A20" s="3" t="s">
        <v>1132</v>
      </c>
      <c r="B20" s="4" t="s">
        <v>7</v>
      </c>
      <c r="C20" s="4" t="s">
        <v>7</v>
      </c>
      <c r="D20" s="4" t="s">
        <v>7</v>
      </c>
      <c r="E20" s="4" t="s">
        <v>7</v>
      </c>
    </row>
    <row r="21" spans="1:5">
      <c r="A21" s="2" t="s">
        <v>93</v>
      </c>
      <c r="B21" s="4" t="s">
        <v>7</v>
      </c>
      <c r="C21" s="6">
        <v>6012000</v>
      </c>
      <c r="D21" s="4" t="s">
        <v>7</v>
      </c>
      <c r="E21" s="6">
        <v>-18101000</v>
      </c>
    </row>
    <row r="22" spans="1:5" ht="30">
      <c r="A22" s="2" t="s">
        <v>907</v>
      </c>
      <c r="B22" s="4" t="s">
        <v>7</v>
      </c>
      <c r="C22" s="4" t="s">
        <v>7</v>
      </c>
      <c r="D22" s="4" t="s">
        <v>7</v>
      </c>
      <c r="E22" s="4" t="s">
        <v>7</v>
      </c>
    </row>
    <row r="23" spans="1:5" ht="30">
      <c r="A23" s="3" t="s">
        <v>1132</v>
      </c>
      <c r="B23" s="4" t="s">
        <v>7</v>
      </c>
      <c r="C23" s="4" t="s">
        <v>7</v>
      </c>
      <c r="D23" s="4" t="s">
        <v>7</v>
      </c>
      <c r="E23" s="4" t="s">
        <v>7</v>
      </c>
    </row>
    <row r="24" spans="1:5">
      <c r="A24" s="2" t="s">
        <v>93</v>
      </c>
      <c r="B24" s="4" t="s">
        <v>7</v>
      </c>
      <c r="C24" s="6">
        <v>747000</v>
      </c>
      <c r="D24" s="4" t="s">
        <v>7</v>
      </c>
      <c r="E24" s="6">
        <v>-174000</v>
      </c>
    </row>
    <row r="25" spans="1:5">
      <c r="A25" s="2" t="s">
        <v>909</v>
      </c>
      <c r="B25" s="4" t="s">
        <v>7</v>
      </c>
      <c r="C25" s="4" t="s">
        <v>7</v>
      </c>
      <c r="D25" s="4" t="s">
        <v>7</v>
      </c>
      <c r="E25" s="4" t="s">
        <v>7</v>
      </c>
    </row>
    <row r="26" spans="1:5" ht="30">
      <c r="A26" s="3" t="s">
        <v>1132</v>
      </c>
      <c r="B26" s="4" t="s">
        <v>7</v>
      </c>
      <c r="C26" s="4" t="s">
        <v>7</v>
      </c>
      <c r="D26" s="4" t="s">
        <v>7</v>
      </c>
      <c r="E26" s="4" t="s">
        <v>7</v>
      </c>
    </row>
    <row r="27" spans="1:5">
      <c r="A27" s="2" t="s">
        <v>1133</v>
      </c>
      <c r="B27" s="4" t="s">
        <v>7</v>
      </c>
      <c r="C27" s="4" t="s">
        <v>7</v>
      </c>
      <c r="D27" s="4" t="s">
        <v>7</v>
      </c>
      <c r="E27" s="6">
        <v>-6900000</v>
      </c>
    </row>
    <row r="28" spans="1:5">
      <c r="A28" s="2" t="s">
        <v>93</v>
      </c>
      <c r="B28" s="6">
        <v>-750000</v>
      </c>
      <c r="C28" s="6">
        <v>-1600000</v>
      </c>
      <c r="D28" s="6">
        <v>-2525000</v>
      </c>
      <c r="E28" s="6">
        <v>-7927000</v>
      </c>
    </row>
    <row r="29" spans="1:5" ht="45">
      <c r="A29" s="2" t="s">
        <v>1135</v>
      </c>
      <c r="B29" s="4" t="s">
        <v>7</v>
      </c>
      <c r="C29" s="4" t="s">
        <v>7</v>
      </c>
      <c r="D29" s="4" t="s">
        <v>7</v>
      </c>
      <c r="E29" s="4" t="s">
        <v>7</v>
      </c>
    </row>
    <row r="30" spans="1:5" ht="30">
      <c r="A30" s="3" t="s">
        <v>1132</v>
      </c>
      <c r="B30" s="4" t="s">
        <v>7</v>
      </c>
      <c r="C30" s="4" t="s">
        <v>7</v>
      </c>
      <c r="D30" s="4" t="s">
        <v>7</v>
      </c>
      <c r="E30" s="4" t="s">
        <v>7</v>
      </c>
    </row>
    <row r="31" spans="1:5">
      <c r="A31" s="2" t="s">
        <v>1133</v>
      </c>
      <c r="B31" s="4" t="s">
        <v>7</v>
      </c>
      <c r="C31" s="4" t="s">
        <v>7</v>
      </c>
      <c r="D31" s="4" t="s">
        <v>7</v>
      </c>
      <c r="E31" s="6">
        <v>2400000</v>
      </c>
    </row>
    <row r="32" spans="1:5" ht="30">
      <c r="A32" s="2" t="s">
        <v>913</v>
      </c>
      <c r="B32" s="4" t="s">
        <v>7</v>
      </c>
      <c r="C32" s="4" t="s">
        <v>7</v>
      </c>
      <c r="D32" s="4" t="s">
        <v>7</v>
      </c>
      <c r="E32" s="4" t="s">
        <v>7</v>
      </c>
    </row>
    <row r="33" spans="1:5" ht="30">
      <c r="A33" s="3" t="s">
        <v>1132</v>
      </c>
      <c r="B33" s="4" t="s">
        <v>7</v>
      </c>
      <c r="C33" s="4" t="s">
        <v>7</v>
      </c>
      <c r="D33" s="4" t="s">
        <v>7</v>
      </c>
      <c r="E33" s="4" t="s">
        <v>7</v>
      </c>
    </row>
    <row r="34" spans="1:5">
      <c r="A34" s="2" t="s">
        <v>93</v>
      </c>
      <c r="B34" s="6">
        <v>205000</v>
      </c>
      <c r="C34" s="6">
        <v>15000</v>
      </c>
      <c r="D34" s="6">
        <v>317000</v>
      </c>
      <c r="E34" s="6">
        <v>-2368000</v>
      </c>
    </row>
    <row r="35" spans="1:5" ht="45">
      <c r="A35" s="2" t="s">
        <v>915</v>
      </c>
      <c r="B35" s="4" t="s">
        <v>7</v>
      </c>
      <c r="C35" s="4" t="s">
        <v>7</v>
      </c>
      <c r="D35" s="4" t="s">
        <v>7</v>
      </c>
      <c r="E35" s="4" t="s">
        <v>7</v>
      </c>
    </row>
    <row r="36" spans="1:5" ht="30">
      <c r="A36" s="3" t="s">
        <v>1132</v>
      </c>
      <c r="B36" s="4" t="s">
        <v>7</v>
      </c>
      <c r="C36" s="4" t="s">
        <v>7</v>
      </c>
      <c r="D36" s="4" t="s">
        <v>7</v>
      </c>
      <c r="E36" s="4" t="s">
        <v>7</v>
      </c>
    </row>
    <row r="37" spans="1:5">
      <c r="A37" s="2" t="s">
        <v>93</v>
      </c>
      <c r="B37" s="6">
        <v>-27000</v>
      </c>
      <c r="C37" s="6">
        <v>-274000</v>
      </c>
      <c r="D37" s="6">
        <v>-932000</v>
      </c>
      <c r="E37" s="6">
        <v>-1032000</v>
      </c>
    </row>
    <row r="38" spans="1:5" ht="30">
      <c r="A38" s="2" t="s">
        <v>1136</v>
      </c>
      <c r="B38" s="4" t="s">
        <v>7</v>
      </c>
      <c r="C38" s="4" t="s">
        <v>7</v>
      </c>
      <c r="D38" s="4" t="s">
        <v>7</v>
      </c>
      <c r="E38" s="4" t="s">
        <v>7</v>
      </c>
    </row>
    <row r="39" spans="1:5" ht="30">
      <c r="A39" s="3" t="s">
        <v>1132</v>
      </c>
      <c r="B39" s="4" t="s">
        <v>7</v>
      </c>
      <c r="C39" s="4" t="s">
        <v>7</v>
      </c>
      <c r="D39" s="4" t="s">
        <v>7</v>
      </c>
      <c r="E39" s="4" t="s">
        <v>7</v>
      </c>
    </row>
    <row r="40" spans="1:5">
      <c r="A40" s="2" t="s">
        <v>1133</v>
      </c>
      <c r="B40" s="4" t="s">
        <v>7</v>
      </c>
      <c r="C40" s="4" t="s">
        <v>7</v>
      </c>
      <c r="D40" s="4" t="s">
        <v>7</v>
      </c>
      <c r="E40" s="8">
        <v>2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5</v>
      </c>
      <c r="B1" s="7" t="s">
        <v>80</v>
      </c>
      <c r="C1" s="7"/>
      <c r="D1" s="7" t="s">
        <v>1</v>
      </c>
      <c r="E1" s="7"/>
    </row>
    <row r="2" spans="1:5" ht="30">
      <c r="A2" s="1" t="s">
        <v>29</v>
      </c>
      <c r="B2" s="1" t="s">
        <v>2</v>
      </c>
      <c r="C2" s="1" t="s">
        <v>81</v>
      </c>
      <c r="D2" s="1" t="s">
        <v>2</v>
      </c>
      <c r="E2" s="1" t="s">
        <v>81</v>
      </c>
    </row>
    <row r="3" spans="1:5" ht="30">
      <c r="A3" s="3" t="s">
        <v>132</v>
      </c>
      <c r="B3" s="4" t="s">
        <v>7</v>
      </c>
      <c r="C3" s="4" t="s">
        <v>7</v>
      </c>
      <c r="D3" s="4" t="s">
        <v>7</v>
      </c>
      <c r="E3" s="4" t="s">
        <v>7</v>
      </c>
    </row>
    <row r="4" spans="1:5" ht="45">
      <c r="A4" s="2" t="s">
        <v>146</v>
      </c>
      <c r="B4" s="8">
        <v>5141</v>
      </c>
      <c r="C4" s="8">
        <v>-1498</v>
      </c>
      <c r="D4" s="8">
        <v>22852</v>
      </c>
      <c r="E4" s="8">
        <v>-2624</v>
      </c>
    </row>
    <row r="5" spans="1:5" ht="45">
      <c r="A5" s="2" t="s">
        <v>147</v>
      </c>
      <c r="B5" s="4" t="s">
        <v>7</v>
      </c>
      <c r="C5" s="4" t="s">
        <v>7</v>
      </c>
      <c r="D5" s="4" t="s">
        <v>7</v>
      </c>
      <c r="E5" s="4">
        <v>263</v>
      </c>
    </row>
    <row r="6" spans="1:5" ht="60">
      <c r="A6" s="2" t="s">
        <v>148</v>
      </c>
      <c r="B6" s="4" t="s">
        <v>7</v>
      </c>
      <c r="C6" s="4" t="s">
        <v>7</v>
      </c>
      <c r="D6" s="4" t="s">
        <v>7</v>
      </c>
      <c r="E6" s="6">
        <v>15159</v>
      </c>
    </row>
    <row r="7" spans="1:5" ht="30">
      <c r="A7" s="2" t="s">
        <v>149</v>
      </c>
      <c r="B7" s="4" t="s">
        <v>7</v>
      </c>
      <c r="C7" s="4" t="s">
        <v>7</v>
      </c>
      <c r="D7" s="4" t="s">
        <v>7</v>
      </c>
      <c r="E7" s="6">
        <v>-15159</v>
      </c>
    </row>
    <row r="8" spans="1:5" ht="30">
      <c r="A8" s="2" t="s">
        <v>150</v>
      </c>
      <c r="B8" s="8">
        <v>738</v>
      </c>
      <c r="C8" s="8">
        <v>1302</v>
      </c>
      <c r="D8" s="8">
        <v>2943</v>
      </c>
      <c r="E8" s="8">
        <v>251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7</v>
      </c>
      <c r="B1" s="7" t="s">
        <v>80</v>
      </c>
      <c r="C1" s="7"/>
      <c r="D1" s="7" t="s">
        <v>1</v>
      </c>
      <c r="E1" s="7"/>
    </row>
    <row r="2" spans="1:5" ht="30">
      <c r="A2" s="1" t="s">
        <v>29</v>
      </c>
      <c r="B2" s="1" t="s">
        <v>2</v>
      </c>
      <c r="C2" s="1" t="s">
        <v>81</v>
      </c>
      <c r="D2" s="1" t="s">
        <v>2</v>
      </c>
      <c r="E2" s="1" t="s">
        <v>81</v>
      </c>
    </row>
    <row r="3" spans="1:5" ht="30">
      <c r="A3" s="3" t="s">
        <v>1138</v>
      </c>
      <c r="B3" s="4" t="s">
        <v>7</v>
      </c>
      <c r="C3" s="4" t="s">
        <v>7</v>
      </c>
      <c r="D3" s="4" t="s">
        <v>7</v>
      </c>
      <c r="E3" s="4" t="s">
        <v>7</v>
      </c>
    </row>
    <row r="4" spans="1:5">
      <c r="A4" s="2" t="s">
        <v>503</v>
      </c>
      <c r="B4" s="4" t="s">
        <v>7</v>
      </c>
      <c r="C4" s="4" t="s">
        <v>7</v>
      </c>
      <c r="D4" s="8">
        <v>86923</v>
      </c>
      <c r="E4" s="8">
        <v>223402</v>
      </c>
    </row>
    <row r="5" spans="1:5">
      <c r="A5" s="2" t="s">
        <v>402</v>
      </c>
      <c r="B5" s="6">
        <v>-4208</v>
      </c>
      <c r="C5" s="6">
        <v>-2832</v>
      </c>
      <c r="D5" s="6">
        <v>-11843</v>
      </c>
      <c r="E5" s="6">
        <v>-9165</v>
      </c>
    </row>
    <row r="6" spans="1:5" ht="30">
      <c r="A6" s="2" t="s">
        <v>506</v>
      </c>
      <c r="B6" s="4" t="s">
        <v>7</v>
      </c>
      <c r="C6" s="4" t="s">
        <v>7</v>
      </c>
      <c r="D6" s="6">
        <v>7466</v>
      </c>
      <c r="E6" s="6">
        <v>8100</v>
      </c>
    </row>
    <row r="7" spans="1:5" ht="30">
      <c r="A7" s="2" t="s">
        <v>1139</v>
      </c>
      <c r="B7" s="4" t="s">
        <v>7</v>
      </c>
      <c r="C7" s="4" t="s">
        <v>7</v>
      </c>
      <c r="D7" s="6">
        <v>-24460</v>
      </c>
      <c r="E7" s="6">
        <v>-109142</v>
      </c>
    </row>
    <row r="8" spans="1:5">
      <c r="A8" s="2" t="s">
        <v>510</v>
      </c>
      <c r="B8" s="8">
        <v>58086</v>
      </c>
      <c r="C8" s="8">
        <v>113195</v>
      </c>
      <c r="D8" s="8">
        <v>58086</v>
      </c>
      <c r="E8" s="8">
        <v>11319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1140</v>
      </c>
      <c r="B1" s="7" t="s">
        <v>80</v>
      </c>
      <c r="C1" s="7"/>
      <c r="D1" s="7" t="s">
        <v>1</v>
      </c>
      <c r="E1" s="7"/>
    </row>
    <row r="2" spans="1:5">
      <c r="A2" s="7"/>
      <c r="B2" s="1" t="s">
        <v>2</v>
      </c>
      <c r="C2" s="1" t="s">
        <v>81</v>
      </c>
      <c r="D2" s="1" t="s">
        <v>2</v>
      </c>
      <c r="E2" s="1" t="s">
        <v>81</v>
      </c>
    </row>
    <row r="3" spans="1:5">
      <c r="A3" s="3" t="s">
        <v>514</v>
      </c>
      <c r="B3" s="4" t="s">
        <v>7</v>
      </c>
      <c r="C3" s="4" t="s">
        <v>7</v>
      </c>
      <c r="D3" s="4" t="s">
        <v>7</v>
      </c>
      <c r="E3" s="4" t="s">
        <v>7</v>
      </c>
    </row>
    <row r="4" spans="1:5" ht="30">
      <c r="A4" s="2" t="s">
        <v>1141</v>
      </c>
      <c r="B4" s="8">
        <v>-4208000</v>
      </c>
      <c r="C4" s="8">
        <v>-2832000</v>
      </c>
      <c r="D4" s="8">
        <v>-11843000</v>
      </c>
      <c r="E4" s="8">
        <v>-9165000</v>
      </c>
    </row>
    <row r="5" spans="1:5" ht="30">
      <c r="A5" s="2" t="s">
        <v>1142</v>
      </c>
      <c r="B5" s="4" t="s">
        <v>7</v>
      </c>
      <c r="C5" s="4" t="s">
        <v>7</v>
      </c>
      <c r="D5" s="6">
        <v>-24460000</v>
      </c>
      <c r="E5" s="6">
        <v>-109142000</v>
      </c>
    </row>
    <row r="6" spans="1:5" ht="30">
      <c r="A6" s="2" t="s">
        <v>1143</v>
      </c>
      <c r="B6" s="4" t="s">
        <v>7</v>
      </c>
      <c r="C6" s="4" t="s">
        <v>7</v>
      </c>
      <c r="D6" s="8">
        <v>77000000</v>
      </c>
      <c r="E6" s="4" t="s">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44</v>
      </c>
      <c r="B1" s="7" t="s">
        <v>1</v>
      </c>
      <c r="C1" s="7"/>
    </row>
    <row r="2" spans="1:3" ht="30">
      <c r="A2" s="1" t="s">
        <v>29</v>
      </c>
      <c r="B2" s="1" t="s">
        <v>2</v>
      </c>
      <c r="C2" s="1" t="s">
        <v>81</v>
      </c>
    </row>
    <row r="3" spans="1:3">
      <c r="A3" s="3" t="s">
        <v>1145</v>
      </c>
      <c r="B3" s="4" t="s">
        <v>7</v>
      </c>
      <c r="C3" s="4" t="s">
        <v>7</v>
      </c>
    </row>
    <row r="4" spans="1:3">
      <c r="A4" s="2" t="s">
        <v>530</v>
      </c>
      <c r="B4" s="8">
        <v>94808</v>
      </c>
      <c r="C4" s="8">
        <v>120636</v>
      </c>
    </row>
    <row r="5" spans="1:3" ht="30">
      <c r="A5" s="2" t="s">
        <v>517</v>
      </c>
      <c r="B5" s="6">
        <v>32408</v>
      </c>
      <c r="C5" s="6">
        <v>67741</v>
      </c>
    </row>
    <row r="6" spans="1:3">
      <c r="A6" s="2" t="s">
        <v>518</v>
      </c>
      <c r="B6" s="6">
        <v>-9142</v>
      </c>
      <c r="C6" s="6">
        <v>-8638</v>
      </c>
    </row>
    <row r="7" spans="1:3">
      <c r="A7" s="2" t="s">
        <v>521</v>
      </c>
      <c r="B7" s="6">
        <v>-54705</v>
      </c>
      <c r="C7" s="6">
        <v>-57186</v>
      </c>
    </row>
    <row r="8" spans="1:3">
      <c r="A8" s="2" t="s">
        <v>524</v>
      </c>
      <c r="B8" s="6">
        <v>7384</v>
      </c>
      <c r="C8" s="6">
        <v>6792</v>
      </c>
    </row>
    <row r="9" spans="1:3">
      <c r="A9" s="2" t="s">
        <v>530</v>
      </c>
      <c r="B9" s="8">
        <v>70753</v>
      </c>
      <c r="C9" s="8">
        <v>12934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5" width="12.5703125" bestFit="1" customWidth="1"/>
  </cols>
  <sheetData>
    <row r="1" spans="1:5" ht="15" customHeight="1">
      <c r="A1" s="7" t="s">
        <v>1146</v>
      </c>
      <c r="B1" s="7" t="s">
        <v>1</v>
      </c>
      <c r="C1" s="7"/>
      <c r="D1" s="1" t="s">
        <v>822</v>
      </c>
      <c r="E1" s="1"/>
    </row>
    <row r="2" spans="1:5">
      <c r="A2" s="7"/>
      <c r="B2" s="1" t="s">
        <v>2</v>
      </c>
      <c r="C2" s="1" t="s">
        <v>81</v>
      </c>
      <c r="D2" s="1" t="s">
        <v>30</v>
      </c>
      <c r="E2" s="1" t="s">
        <v>1092</v>
      </c>
    </row>
    <row r="3" spans="1:5">
      <c r="A3" s="3" t="s">
        <v>514</v>
      </c>
      <c r="B3" s="4" t="s">
        <v>7</v>
      </c>
      <c r="C3" s="4" t="s">
        <v>7</v>
      </c>
      <c r="D3" s="4" t="s">
        <v>7</v>
      </c>
      <c r="E3" s="4" t="s">
        <v>7</v>
      </c>
    </row>
    <row r="4" spans="1:5">
      <c r="A4" s="2" t="s">
        <v>1147</v>
      </c>
      <c r="B4" s="8">
        <v>70753000</v>
      </c>
      <c r="C4" s="8">
        <v>129345000</v>
      </c>
      <c r="D4" s="8">
        <v>94808000</v>
      </c>
      <c r="E4" s="8">
        <v>120636000</v>
      </c>
    </row>
    <row r="5" spans="1:5" ht="30">
      <c r="A5" s="2" t="s">
        <v>1148</v>
      </c>
      <c r="B5" s="6">
        <v>3800000</v>
      </c>
      <c r="C5" s="4" t="s">
        <v>7</v>
      </c>
      <c r="D5" s="6">
        <v>5300000</v>
      </c>
      <c r="E5" s="4" t="s">
        <v>7</v>
      </c>
    </row>
    <row r="6" spans="1:5" ht="30">
      <c r="A6" s="2" t="s">
        <v>1149</v>
      </c>
      <c r="B6" s="6">
        <v>10600000</v>
      </c>
      <c r="C6" s="4" t="s">
        <v>7</v>
      </c>
      <c r="D6" s="6">
        <v>10600000</v>
      </c>
      <c r="E6" s="4" t="s">
        <v>7</v>
      </c>
    </row>
    <row r="7" spans="1:5" ht="30">
      <c r="A7" s="2" t="s">
        <v>1150</v>
      </c>
      <c r="B7" s="158">
        <v>0.623</v>
      </c>
      <c r="C7" s="158">
        <v>0.499</v>
      </c>
      <c r="D7" s="4" t="s">
        <v>7</v>
      </c>
      <c r="E7" s="4" t="s">
        <v>7</v>
      </c>
    </row>
    <row r="8" spans="1:5" ht="30">
      <c r="A8" s="2" t="s">
        <v>1151</v>
      </c>
      <c r="B8" s="6">
        <v>44100000</v>
      </c>
      <c r="C8" s="6">
        <v>64500000</v>
      </c>
      <c r="D8" s="4" t="s">
        <v>7</v>
      </c>
      <c r="E8" s="4" t="s">
        <v>7</v>
      </c>
    </row>
    <row r="9" spans="1:5">
      <c r="A9" s="2" t="s">
        <v>1152</v>
      </c>
      <c r="B9" s="6">
        <v>54705000</v>
      </c>
      <c r="C9" s="6">
        <v>57186000</v>
      </c>
      <c r="D9" s="4" t="s">
        <v>7</v>
      </c>
      <c r="E9" s="4" t="s">
        <v>7</v>
      </c>
    </row>
    <row r="10" spans="1:5">
      <c r="A10" s="2" t="s">
        <v>1153</v>
      </c>
      <c r="B10" s="8">
        <v>7384000</v>
      </c>
      <c r="C10" s="8">
        <v>6792000</v>
      </c>
      <c r="D10" s="4" t="s">
        <v>7</v>
      </c>
      <c r="E10"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c r="A1" s="1" t="s">
        <v>1154</v>
      </c>
      <c r="B1" s="1" t="s">
        <v>2</v>
      </c>
      <c r="C1" s="1" t="s">
        <v>30</v>
      </c>
    </row>
    <row r="2" spans="1:3">
      <c r="A2" s="3" t="s">
        <v>514</v>
      </c>
      <c r="B2" s="4" t="s">
        <v>7</v>
      </c>
      <c r="C2" s="4" t="s">
        <v>7</v>
      </c>
    </row>
    <row r="3" spans="1:3">
      <c r="A3" s="2" t="s">
        <v>1155</v>
      </c>
      <c r="B3" s="8">
        <v>3951503000</v>
      </c>
      <c r="C3" s="8">
        <v>4200719000</v>
      </c>
    </row>
    <row r="4" spans="1:3">
      <c r="A4" s="2" t="s">
        <v>55</v>
      </c>
      <c r="B4" s="6">
        <v>1534390000</v>
      </c>
      <c r="C4" s="6">
        <v>1752718000</v>
      </c>
    </row>
    <row r="5" spans="1:3" ht="30">
      <c r="A5" s="2" t="s">
        <v>1156</v>
      </c>
      <c r="B5" s="8">
        <v>82600000</v>
      </c>
      <c r="C5" s="8">
        <v>164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57</v>
      </c>
      <c r="B1" s="7" t="s">
        <v>2</v>
      </c>
      <c r="C1" s="7" t="s">
        <v>30</v>
      </c>
    </row>
    <row r="2" spans="1:3" ht="30">
      <c r="A2" s="1" t="s">
        <v>29</v>
      </c>
      <c r="B2" s="7"/>
      <c r="C2" s="7"/>
    </row>
    <row r="3" spans="1:3">
      <c r="A3" s="3" t="s">
        <v>514</v>
      </c>
      <c r="B3" s="4" t="s">
        <v>7</v>
      </c>
      <c r="C3" s="4" t="s">
        <v>7</v>
      </c>
    </row>
    <row r="4" spans="1:3">
      <c r="A4" s="2" t="s">
        <v>1158</v>
      </c>
      <c r="B4" s="8">
        <v>341794</v>
      </c>
      <c r="C4" s="8">
        <v>356446</v>
      </c>
    </row>
    <row r="5" spans="1:3" ht="30">
      <c r="A5" s="2" t="s">
        <v>1159</v>
      </c>
      <c r="B5" s="6">
        <v>343463</v>
      </c>
      <c r="C5" s="6">
        <v>259097</v>
      </c>
    </row>
    <row r="6" spans="1:3" ht="30">
      <c r="A6" s="2" t="s">
        <v>1160</v>
      </c>
      <c r="B6" s="6">
        <v>438725</v>
      </c>
      <c r="C6" s="6">
        <v>583209</v>
      </c>
    </row>
    <row r="7" spans="1:3" ht="30">
      <c r="A7" s="2" t="s">
        <v>1161</v>
      </c>
      <c r="B7" s="6">
        <v>289159</v>
      </c>
      <c r="C7" s="6">
        <v>373283</v>
      </c>
    </row>
    <row r="8" spans="1:3" ht="30">
      <c r="A8" s="2" t="s">
        <v>1162</v>
      </c>
      <c r="B8" s="6">
        <v>72360</v>
      </c>
      <c r="C8" s="6">
        <v>111599</v>
      </c>
    </row>
    <row r="9" spans="1:3" ht="30">
      <c r="A9" s="2" t="s">
        <v>1163</v>
      </c>
      <c r="B9" s="6">
        <v>27653</v>
      </c>
      <c r="C9" s="6">
        <v>43967</v>
      </c>
    </row>
    <row r="10" spans="1:3" ht="30">
      <c r="A10" s="2" t="s">
        <v>1164</v>
      </c>
      <c r="B10" s="6">
        <v>16275</v>
      </c>
      <c r="C10" s="6">
        <v>19278</v>
      </c>
    </row>
    <row r="11" spans="1:3">
      <c r="A11" s="2" t="s">
        <v>1165</v>
      </c>
      <c r="B11" s="6">
        <v>4961</v>
      </c>
      <c r="C11" s="6">
        <v>5839</v>
      </c>
    </row>
    <row r="12" spans="1:3">
      <c r="A12" s="2" t="s">
        <v>541</v>
      </c>
      <c r="B12" s="8">
        <v>1534390</v>
      </c>
      <c r="C12" s="8">
        <v>1752718</v>
      </c>
    </row>
    <row r="13" spans="1:3" ht="30">
      <c r="A13" s="2" t="s">
        <v>1166</v>
      </c>
      <c r="B13" s="158">
        <v>5.7999999999999996E-3</v>
      </c>
      <c r="C13" s="158">
        <v>7.7999999999999996E-3</v>
      </c>
    </row>
    <row r="14" spans="1:3" ht="30">
      <c r="A14" s="2" t="s">
        <v>1167</v>
      </c>
      <c r="B14" s="158">
        <v>5.7999999999999996E-3</v>
      </c>
      <c r="C14" s="158">
        <v>6.7999999999999996E-3</v>
      </c>
    </row>
    <row r="15" spans="1:3" ht="30">
      <c r="A15" s="2" t="s">
        <v>1168</v>
      </c>
      <c r="B15" s="158">
        <v>5.7000000000000002E-3</v>
      </c>
      <c r="C15" s="158">
        <v>6.7000000000000002E-3</v>
      </c>
    </row>
    <row r="16" spans="1:3" ht="30">
      <c r="A16" s="2" t="s">
        <v>1169</v>
      </c>
      <c r="B16" s="158">
        <v>9.4999999999999998E-3</v>
      </c>
      <c r="C16" s="158">
        <v>8.8000000000000005E-3</v>
      </c>
    </row>
    <row r="17" spans="1:3" ht="30">
      <c r="A17" s="2" t="s">
        <v>1170</v>
      </c>
      <c r="B17" s="158">
        <v>1.66E-2</v>
      </c>
      <c r="C17" s="158">
        <v>1.77E-2</v>
      </c>
    </row>
    <row r="18" spans="1:3" ht="30">
      <c r="A18" s="2" t="s">
        <v>1171</v>
      </c>
      <c r="B18" s="158">
        <v>1.5100000000000001E-2</v>
      </c>
      <c r="C18" s="158">
        <v>1.83E-2</v>
      </c>
    </row>
    <row r="19" spans="1:3" ht="30">
      <c r="A19" s="2" t="s">
        <v>1172</v>
      </c>
      <c r="B19" s="158">
        <v>1.3299999999999999E-2</v>
      </c>
      <c r="C19" s="158">
        <v>1.44E-2</v>
      </c>
    </row>
    <row r="20" spans="1:3">
      <c r="A20" s="2" t="s">
        <v>1173</v>
      </c>
      <c r="B20" s="158">
        <v>1.6899999999999998E-2</v>
      </c>
      <c r="C20" s="158">
        <v>2.3199999999999998E-2</v>
      </c>
    </row>
    <row r="21" spans="1:3" ht="30">
      <c r="A21" s="2" t="s">
        <v>1174</v>
      </c>
      <c r="B21" s="158">
        <v>7.1999999999999998E-3</v>
      </c>
      <c r="C21" s="158">
        <v>8.5000000000000006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75</v>
      </c>
      <c r="B1" s="7" t="s">
        <v>80</v>
      </c>
      <c r="C1" s="7"/>
      <c r="D1" s="7" t="s">
        <v>1</v>
      </c>
      <c r="E1" s="7"/>
    </row>
    <row r="2" spans="1:5" ht="30">
      <c r="A2" s="1" t="s">
        <v>29</v>
      </c>
      <c r="B2" s="1" t="s">
        <v>2</v>
      </c>
      <c r="C2" s="1" t="s">
        <v>81</v>
      </c>
      <c r="D2" s="1" t="s">
        <v>2</v>
      </c>
      <c r="E2" s="1" t="s">
        <v>81</v>
      </c>
    </row>
    <row r="3" spans="1:5">
      <c r="A3" s="3" t="s">
        <v>514</v>
      </c>
      <c r="B3" s="4" t="s">
        <v>7</v>
      </c>
      <c r="C3" s="4" t="s">
        <v>7</v>
      </c>
      <c r="D3" s="4" t="s">
        <v>7</v>
      </c>
      <c r="E3" s="4" t="s">
        <v>7</v>
      </c>
    </row>
    <row r="4" spans="1:5">
      <c r="A4" s="2" t="s">
        <v>53</v>
      </c>
      <c r="B4" s="8">
        <v>157</v>
      </c>
      <c r="C4" s="8">
        <v>271</v>
      </c>
      <c r="D4" s="8">
        <v>536</v>
      </c>
      <c r="E4" s="8">
        <v>1007</v>
      </c>
    </row>
    <row r="5" spans="1:5">
      <c r="A5" s="2" t="s">
        <v>546</v>
      </c>
      <c r="B5" s="4">
        <v>872</v>
      </c>
      <c r="C5" s="6">
        <v>1005</v>
      </c>
      <c r="D5" s="6">
        <v>2534</v>
      </c>
      <c r="E5" s="6">
        <v>3076</v>
      </c>
    </row>
    <row r="6" spans="1:5">
      <c r="A6" s="2" t="s">
        <v>547</v>
      </c>
      <c r="B6" s="4">
        <v>56</v>
      </c>
      <c r="C6" s="4">
        <v>65</v>
      </c>
      <c r="D6" s="4">
        <v>170</v>
      </c>
      <c r="E6" s="4">
        <v>226</v>
      </c>
    </row>
    <row r="7" spans="1:5">
      <c r="A7" s="2" t="s">
        <v>55</v>
      </c>
      <c r="B7" s="6">
        <v>2880</v>
      </c>
      <c r="C7" s="6">
        <v>5178</v>
      </c>
      <c r="D7" s="6">
        <v>9407</v>
      </c>
      <c r="E7" s="6">
        <v>19713</v>
      </c>
    </row>
    <row r="8" spans="1:5">
      <c r="A8" s="2" t="s">
        <v>152</v>
      </c>
      <c r="B8" s="8">
        <v>3965</v>
      </c>
      <c r="C8" s="8">
        <v>6519</v>
      </c>
      <c r="D8" s="8">
        <v>12647</v>
      </c>
      <c r="E8" s="8">
        <v>2402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176</v>
      </c>
      <c r="B1" s="7" t="s">
        <v>2</v>
      </c>
      <c r="C1" s="7" t="s">
        <v>30</v>
      </c>
    </row>
    <row r="2" spans="1:3" ht="30">
      <c r="A2" s="1" t="s">
        <v>29</v>
      </c>
      <c r="B2" s="7"/>
      <c r="C2" s="7"/>
    </row>
    <row r="3" spans="1:3">
      <c r="A3" s="2" t="s">
        <v>1177</v>
      </c>
      <c r="B3" s="4" t="s">
        <v>7</v>
      </c>
      <c r="C3" s="4" t="s">
        <v>7</v>
      </c>
    </row>
    <row r="4" spans="1:3" ht="45">
      <c r="A4" s="3" t="s">
        <v>1178</v>
      </c>
      <c r="B4" s="4" t="s">
        <v>7</v>
      </c>
      <c r="C4" s="4" t="s">
        <v>7</v>
      </c>
    </row>
    <row r="5" spans="1:3">
      <c r="A5" s="2" t="s">
        <v>1179</v>
      </c>
      <c r="B5" s="158">
        <v>0.2</v>
      </c>
      <c r="C5" s="4" t="s">
        <v>7</v>
      </c>
    </row>
    <row r="6" spans="1:3">
      <c r="A6" s="2" t="s">
        <v>1180</v>
      </c>
      <c r="B6" s="4" t="s">
        <v>7</v>
      </c>
      <c r="C6" s="4" t="s">
        <v>7</v>
      </c>
    </row>
    <row r="7" spans="1:3" ht="45">
      <c r="A7" s="3" t="s">
        <v>1178</v>
      </c>
      <c r="B7" s="4" t="s">
        <v>7</v>
      </c>
      <c r="C7" s="4" t="s">
        <v>7</v>
      </c>
    </row>
    <row r="8" spans="1:3">
      <c r="A8" s="2" t="s">
        <v>1181</v>
      </c>
      <c r="B8" s="158">
        <v>0.185</v>
      </c>
      <c r="C8" s="158">
        <v>0.182</v>
      </c>
    </row>
    <row r="9" spans="1:3">
      <c r="A9" s="2" t="s">
        <v>1182</v>
      </c>
      <c r="B9" s="158">
        <v>0.48</v>
      </c>
      <c r="C9" s="158">
        <v>0.51900000000000002</v>
      </c>
    </row>
    <row r="10" spans="1:3">
      <c r="A10" s="2" t="s">
        <v>1183</v>
      </c>
      <c r="B10" s="158">
        <v>0.48599999999999999</v>
      </c>
      <c r="C10" s="158">
        <v>0.52700000000000002</v>
      </c>
    </row>
    <row r="11" spans="1:3">
      <c r="A11" s="2" t="s">
        <v>1184</v>
      </c>
      <c r="B11" s="8">
        <v>948196</v>
      </c>
      <c r="C11" s="8">
        <v>962779</v>
      </c>
    </row>
    <row r="12" spans="1:3">
      <c r="A12" s="2" t="s">
        <v>1185</v>
      </c>
      <c r="B12" s="6">
        <v>948196</v>
      </c>
      <c r="C12" s="6">
        <v>962779</v>
      </c>
    </row>
    <row r="13" spans="1:3">
      <c r="A13" s="2" t="s">
        <v>1186</v>
      </c>
      <c r="B13" s="6">
        <v>960415</v>
      </c>
      <c r="C13" s="6">
        <v>978535</v>
      </c>
    </row>
    <row r="14" spans="1:3" ht="45">
      <c r="A14" s="2" t="s">
        <v>1187</v>
      </c>
      <c r="B14" s="158">
        <v>0.06</v>
      </c>
      <c r="C14" s="158">
        <v>0.06</v>
      </c>
    </row>
    <row r="15" spans="1:3" ht="45">
      <c r="A15" s="2" t="s">
        <v>1188</v>
      </c>
      <c r="B15" s="158">
        <v>0.1</v>
      </c>
      <c r="C15" s="158">
        <v>0.1</v>
      </c>
    </row>
    <row r="16" spans="1:3" ht="30">
      <c r="A16" s="2" t="s">
        <v>1189</v>
      </c>
      <c r="B16" s="6">
        <v>118619</v>
      </c>
      <c r="C16" s="6">
        <v>111396</v>
      </c>
    </row>
    <row r="17" spans="1:3" ht="45">
      <c r="A17" s="2" t="s">
        <v>1190</v>
      </c>
      <c r="B17" s="6">
        <v>197698</v>
      </c>
      <c r="C17" s="6">
        <v>185659</v>
      </c>
    </row>
    <row r="18" spans="1:3" ht="30">
      <c r="A18" s="2" t="s">
        <v>1191</v>
      </c>
      <c r="B18" s="158">
        <v>0.04</v>
      </c>
      <c r="C18" s="158">
        <v>-0.04</v>
      </c>
    </row>
    <row r="19" spans="1:3" ht="45">
      <c r="A19" s="2" t="s">
        <v>1192</v>
      </c>
      <c r="B19" s="158">
        <v>0.04</v>
      </c>
      <c r="C19" s="158">
        <v>-0.04</v>
      </c>
    </row>
    <row r="20" spans="1:3" ht="45">
      <c r="A20" s="2" t="s">
        <v>1193</v>
      </c>
      <c r="B20" s="158">
        <v>0.08</v>
      </c>
      <c r="C20" s="158">
        <v>-0.08</v>
      </c>
    </row>
    <row r="21" spans="1:3" ht="30">
      <c r="A21" s="2" t="s">
        <v>1194</v>
      </c>
      <c r="B21" s="6">
        <v>205349</v>
      </c>
      <c r="C21" s="6">
        <v>211439</v>
      </c>
    </row>
    <row r="22" spans="1:3" ht="30">
      <c r="A22" s="2" t="s">
        <v>1195</v>
      </c>
      <c r="B22" s="6">
        <v>79079</v>
      </c>
      <c r="C22" s="6">
        <v>74264</v>
      </c>
    </row>
    <row r="23" spans="1:3" ht="45">
      <c r="A23" s="2" t="s">
        <v>1196</v>
      </c>
      <c r="B23" s="6">
        <v>158158</v>
      </c>
      <c r="C23" s="6">
        <v>148527</v>
      </c>
    </row>
    <row r="24" spans="1:3">
      <c r="A24" s="2" t="s">
        <v>1197</v>
      </c>
      <c r="B24" s="4" t="s">
        <v>7</v>
      </c>
      <c r="C24" s="4" t="s">
        <v>7</v>
      </c>
    </row>
    <row r="25" spans="1:3" ht="45">
      <c r="A25" s="3" t="s">
        <v>1178</v>
      </c>
      <c r="B25" s="4" t="s">
        <v>7</v>
      </c>
      <c r="C25" s="4" t="s">
        <v>7</v>
      </c>
    </row>
    <row r="26" spans="1:3">
      <c r="A26" s="2" t="s">
        <v>1181</v>
      </c>
      <c r="B26" s="158">
        <v>0.17100000000000001</v>
      </c>
      <c r="C26" s="158">
        <v>0.16400000000000001</v>
      </c>
    </row>
    <row r="27" spans="1:3">
      <c r="A27" s="2" t="s">
        <v>1182</v>
      </c>
      <c r="B27" s="158">
        <v>0.443</v>
      </c>
      <c r="C27" s="158">
        <v>0.46600000000000003</v>
      </c>
    </row>
    <row r="28" spans="1:3">
      <c r="A28" s="2" t="s">
        <v>1183</v>
      </c>
      <c r="B28" s="158">
        <v>0.45</v>
      </c>
      <c r="C28" s="158">
        <v>0.47399999999999998</v>
      </c>
    </row>
    <row r="29" spans="1:3">
      <c r="A29" s="2" t="s">
        <v>1184</v>
      </c>
      <c r="B29" s="6">
        <v>865682</v>
      </c>
      <c r="C29" s="6">
        <v>851365</v>
      </c>
    </row>
    <row r="30" spans="1:3">
      <c r="A30" s="2" t="s">
        <v>1185</v>
      </c>
      <c r="B30" s="6">
        <v>865682</v>
      </c>
      <c r="C30" s="6">
        <v>851365</v>
      </c>
    </row>
    <row r="31" spans="1:3">
      <c r="A31" s="2" t="s">
        <v>1186</v>
      </c>
      <c r="B31" s="6">
        <v>877901</v>
      </c>
      <c r="C31" s="6">
        <v>867121</v>
      </c>
    </row>
    <row r="32" spans="1:3" ht="30">
      <c r="A32" s="2" t="s">
        <v>1198</v>
      </c>
      <c r="B32" s="158">
        <v>0.1</v>
      </c>
      <c r="C32" s="158">
        <v>0.1</v>
      </c>
    </row>
    <row r="33" spans="1:3" ht="45">
      <c r="A33" s="2" t="s">
        <v>1187</v>
      </c>
      <c r="B33" s="158">
        <v>0.11</v>
      </c>
      <c r="C33" s="158">
        <v>0.11</v>
      </c>
    </row>
    <row r="34" spans="1:3" ht="45">
      <c r="A34" s="2" t="s">
        <v>1188</v>
      </c>
      <c r="B34" s="158">
        <v>0.12</v>
      </c>
      <c r="C34" s="158">
        <v>0.12</v>
      </c>
    </row>
    <row r="35" spans="1:3" ht="30">
      <c r="A35" s="2" t="s">
        <v>1199</v>
      </c>
      <c r="B35" s="6">
        <v>507279</v>
      </c>
      <c r="C35" s="6">
        <v>518244</v>
      </c>
    </row>
    <row r="36" spans="1:3" ht="30">
      <c r="A36" s="2" t="s">
        <v>1189</v>
      </c>
      <c r="B36" s="6">
        <v>214800</v>
      </c>
      <c r="C36" s="6">
        <v>201147</v>
      </c>
    </row>
    <row r="37" spans="1:3" ht="45">
      <c r="A37" s="2" t="s">
        <v>1190</v>
      </c>
      <c r="B37" s="6">
        <v>234328</v>
      </c>
      <c r="C37" s="6">
        <v>219433</v>
      </c>
    </row>
    <row r="38" spans="1:3" ht="30">
      <c r="A38" s="2" t="s">
        <v>1191</v>
      </c>
      <c r="B38" s="158">
        <v>0.04</v>
      </c>
      <c r="C38" s="158">
        <v>-0.04</v>
      </c>
    </row>
    <row r="39" spans="1:3" ht="45">
      <c r="A39" s="2" t="s">
        <v>1192</v>
      </c>
      <c r="B39" s="158">
        <v>0.04</v>
      </c>
      <c r="C39" s="158">
        <v>-0.04</v>
      </c>
    </row>
    <row r="40" spans="1:3" ht="45">
      <c r="A40" s="2" t="s">
        <v>1193</v>
      </c>
      <c r="B40" s="158">
        <v>0.08</v>
      </c>
      <c r="C40" s="158">
        <v>-0.08</v>
      </c>
    </row>
    <row r="41" spans="1:3" ht="30">
      <c r="A41" s="2" t="s">
        <v>1194</v>
      </c>
      <c r="B41" s="6">
        <v>202912</v>
      </c>
      <c r="C41" s="6">
        <v>207298</v>
      </c>
    </row>
    <row r="42" spans="1:3" ht="30">
      <c r="A42" s="2" t="s">
        <v>1195</v>
      </c>
      <c r="B42" s="6">
        <v>78109</v>
      </c>
      <c r="C42" s="6">
        <v>73144</v>
      </c>
    </row>
    <row r="43" spans="1:3" ht="45">
      <c r="A43" s="2" t="s">
        <v>1196</v>
      </c>
      <c r="B43" s="8">
        <v>156218</v>
      </c>
      <c r="C43" s="8">
        <v>14628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00</v>
      </c>
      <c r="B1" s="7" t="s">
        <v>80</v>
      </c>
      <c r="C1" s="7"/>
      <c r="D1" s="7" t="s">
        <v>1</v>
      </c>
      <c r="E1" s="7"/>
    </row>
    <row r="2" spans="1:5" ht="30">
      <c r="A2" s="1" t="s">
        <v>29</v>
      </c>
      <c r="B2" s="1" t="s">
        <v>2</v>
      </c>
      <c r="C2" s="1" t="s">
        <v>81</v>
      </c>
      <c r="D2" s="1" t="s">
        <v>2</v>
      </c>
      <c r="E2" s="1" t="s">
        <v>81</v>
      </c>
    </row>
    <row r="3" spans="1:5">
      <c r="A3" s="3" t="s">
        <v>514</v>
      </c>
      <c r="B3" s="4" t="s">
        <v>7</v>
      </c>
      <c r="C3" s="4" t="s">
        <v>7</v>
      </c>
      <c r="D3" s="4" t="s">
        <v>7</v>
      </c>
      <c r="E3" s="4" t="s">
        <v>7</v>
      </c>
    </row>
    <row r="4" spans="1:5">
      <c r="A4" s="2" t="s">
        <v>570</v>
      </c>
      <c r="B4" s="8">
        <v>-314</v>
      </c>
      <c r="C4" s="8">
        <v>-355</v>
      </c>
      <c r="D4" s="8">
        <v>-937</v>
      </c>
      <c r="E4" s="8">
        <v>-1066</v>
      </c>
    </row>
    <row r="5" spans="1:5">
      <c r="A5" s="2" t="s">
        <v>575</v>
      </c>
      <c r="B5" s="4">
        <v>-405</v>
      </c>
      <c r="C5" s="4">
        <v>-820</v>
      </c>
      <c r="D5" s="4">
        <v>244</v>
      </c>
      <c r="E5" s="4">
        <v>247</v>
      </c>
    </row>
    <row r="6" spans="1:5" ht="30">
      <c r="A6" s="2" t="s">
        <v>578</v>
      </c>
      <c r="B6" s="6">
        <v>-2514</v>
      </c>
      <c r="C6" s="6">
        <v>-1842</v>
      </c>
      <c r="D6" s="6">
        <v>-4615</v>
      </c>
      <c r="E6" s="6">
        <v>-1408</v>
      </c>
    </row>
    <row r="7" spans="1:5">
      <c r="A7" s="2" t="s">
        <v>583</v>
      </c>
      <c r="B7" s="4">
        <v>0</v>
      </c>
      <c r="C7" s="4">
        <v>-2</v>
      </c>
      <c r="D7" s="4">
        <v>-22</v>
      </c>
      <c r="E7" s="4">
        <v>-3</v>
      </c>
    </row>
    <row r="8" spans="1:5" ht="30">
      <c r="A8" s="2" t="s">
        <v>586</v>
      </c>
      <c r="B8" s="6">
        <v>2042</v>
      </c>
      <c r="C8" s="6">
        <v>4522</v>
      </c>
      <c r="D8" s="6">
        <v>8608</v>
      </c>
      <c r="E8" s="6">
        <v>11508</v>
      </c>
    </row>
    <row r="9" spans="1:5">
      <c r="A9" s="2" t="s">
        <v>152</v>
      </c>
      <c r="B9" s="8">
        <v>-1191</v>
      </c>
      <c r="C9" s="8">
        <v>1503</v>
      </c>
      <c r="D9" s="8">
        <v>3278</v>
      </c>
      <c r="E9" s="8">
        <v>927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4" width="20.5703125" bestFit="1" customWidth="1"/>
    <col min="5" max="5" width="12.28515625" bestFit="1" customWidth="1"/>
  </cols>
  <sheetData>
    <row r="1" spans="1:5" ht="15" customHeight="1">
      <c r="A1" s="1" t="s">
        <v>1201</v>
      </c>
      <c r="B1" s="7" t="s">
        <v>80</v>
      </c>
      <c r="C1" s="7"/>
      <c r="D1" s="7" t="s">
        <v>1</v>
      </c>
      <c r="E1" s="7"/>
    </row>
    <row r="2" spans="1:5" ht="30">
      <c r="A2" s="1" t="s">
        <v>1202</v>
      </c>
      <c r="B2" s="7" t="s">
        <v>2</v>
      </c>
      <c r="C2" s="7" t="s">
        <v>81</v>
      </c>
      <c r="D2" s="1" t="s">
        <v>2</v>
      </c>
      <c r="E2" s="7" t="s">
        <v>81</v>
      </c>
    </row>
    <row r="3" spans="1:5">
      <c r="A3" s="1"/>
      <c r="B3" s="7"/>
      <c r="C3" s="7"/>
      <c r="D3" s="1" t="s">
        <v>1203</v>
      </c>
      <c r="E3" s="7"/>
    </row>
    <row r="4" spans="1:5" ht="30">
      <c r="A4" s="3" t="s">
        <v>1204</v>
      </c>
      <c r="B4" s="4" t="s">
        <v>7</v>
      </c>
      <c r="C4" s="4" t="s">
        <v>7</v>
      </c>
      <c r="D4" s="4" t="s">
        <v>7</v>
      </c>
      <c r="E4" s="4" t="s">
        <v>7</v>
      </c>
    </row>
    <row r="5" spans="1:5">
      <c r="A5" s="2" t="s">
        <v>1205</v>
      </c>
      <c r="B5" s="4" t="s">
        <v>7</v>
      </c>
      <c r="C5" s="4" t="s">
        <v>7</v>
      </c>
      <c r="D5" s="4" t="s">
        <v>1206</v>
      </c>
      <c r="E5" s="4" t="s">
        <v>7</v>
      </c>
    </row>
    <row r="6" spans="1:5" ht="30">
      <c r="A6" s="2" t="s">
        <v>1207</v>
      </c>
      <c r="B6" s="4" t="s">
        <v>7</v>
      </c>
      <c r="C6" s="4" t="s">
        <v>7</v>
      </c>
      <c r="D6" s="4">
        <v>9</v>
      </c>
      <c r="E6" s="4" t="s">
        <v>7</v>
      </c>
    </row>
    <row r="7" spans="1:5">
      <c r="A7" s="2" t="s">
        <v>1208</v>
      </c>
      <c r="B7" s="4" t="s">
        <v>7</v>
      </c>
      <c r="C7" s="4" t="s">
        <v>7</v>
      </c>
      <c r="D7" s="9">
        <v>0.05</v>
      </c>
      <c r="E7" s="4" t="s">
        <v>7</v>
      </c>
    </row>
    <row r="8" spans="1:5" ht="30">
      <c r="A8" s="2" t="s">
        <v>1209</v>
      </c>
      <c r="B8" s="4" t="s">
        <v>7</v>
      </c>
      <c r="C8" s="4" t="s">
        <v>7</v>
      </c>
      <c r="D8" s="9">
        <v>5.54</v>
      </c>
      <c r="E8" s="4" t="s">
        <v>7</v>
      </c>
    </row>
    <row r="9" spans="1:5">
      <c r="A9" s="2" t="s">
        <v>1210</v>
      </c>
      <c r="B9" s="9">
        <v>0.5</v>
      </c>
      <c r="C9" s="9">
        <v>3.9</v>
      </c>
      <c r="D9" s="9">
        <v>1.8</v>
      </c>
      <c r="E9" s="9">
        <v>5.9</v>
      </c>
    </row>
    <row r="10" spans="1:5">
      <c r="A10" s="2" t="s">
        <v>1211</v>
      </c>
      <c r="B10" s="4" t="s">
        <v>7</v>
      </c>
      <c r="C10" s="4" t="s">
        <v>7</v>
      </c>
      <c r="D10" s="4" t="s">
        <v>1212</v>
      </c>
      <c r="E10" s="4" t="s">
        <v>7</v>
      </c>
    </row>
    <row r="11" spans="1:5">
      <c r="A11" s="2" t="s">
        <v>1213</v>
      </c>
      <c r="B11" s="4">
        <v>0.8</v>
      </c>
      <c r="C11" s="4">
        <v>2.7</v>
      </c>
      <c r="D11" s="4">
        <v>2.2000000000000002</v>
      </c>
      <c r="E11" s="4">
        <v>5</v>
      </c>
    </row>
    <row r="12" spans="1:5" ht="45">
      <c r="A12" s="2" t="s">
        <v>1214</v>
      </c>
      <c r="B12" s="4" t="s">
        <v>7</v>
      </c>
      <c r="C12" s="4" t="s">
        <v>7</v>
      </c>
      <c r="D12" s="4">
        <v>2.2999999999999998</v>
      </c>
      <c r="E12" s="4" t="s">
        <v>7</v>
      </c>
    </row>
    <row r="13" spans="1:5">
      <c r="A13" s="2" t="s">
        <v>1177</v>
      </c>
      <c r="B13" s="4" t="s">
        <v>7</v>
      </c>
      <c r="C13" s="4" t="s">
        <v>7</v>
      </c>
      <c r="D13" s="4" t="s">
        <v>7</v>
      </c>
      <c r="E13" s="4" t="s">
        <v>7</v>
      </c>
    </row>
    <row r="14" spans="1:5" ht="30">
      <c r="A14" s="3" t="s">
        <v>1204</v>
      </c>
      <c r="B14" s="4" t="s">
        <v>7</v>
      </c>
      <c r="C14" s="4" t="s">
        <v>7</v>
      </c>
      <c r="D14" s="4" t="s">
        <v>7</v>
      </c>
      <c r="E14" s="4" t="s">
        <v>7</v>
      </c>
    </row>
    <row r="15" spans="1:5">
      <c r="A15" s="2" t="s">
        <v>1215</v>
      </c>
      <c r="B15" s="4" t="s">
        <v>7</v>
      </c>
      <c r="C15" s="4" t="s">
        <v>7</v>
      </c>
      <c r="D15" s="4" t="s">
        <v>1216</v>
      </c>
      <c r="E15" s="4" t="s">
        <v>7</v>
      </c>
    </row>
    <row r="16" spans="1:5">
      <c r="A16" s="2" t="s">
        <v>1217</v>
      </c>
      <c r="B16" s="4" t="s">
        <v>7</v>
      </c>
      <c r="C16" s="4" t="s">
        <v>7</v>
      </c>
      <c r="D16" s="4" t="s">
        <v>7</v>
      </c>
      <c r="E16" s="4" t="s">
        <v>7</v>
      </c>
    </row>
    <row r="17" spans="1:5" ht="30">
      <c r="A17" s="3" t="s">
        <v>1204</v>
      </c>
      <c r="B17" s="4" t="s">
        <v>7</v>
      </c>
      <c r="C17" s="4" t="s">
        <v>7</v>
      </c>
      <c r="D17" s="4" t="s">
        <v>7</v>
      </c>
      <c r="E17" s="4" t="s">
        <v>7</v>
      </c>
    </row>
    <row r="18" spans="1:5">
      <c r="A18" s="2" t="s">
        <v>1215</v>
      </c>
      <c r="B18" s="4" t="s">
        <v>7</v>
      </c>
      <c r="C18" s="4" t="s">
        <v>7</v>
      </c>
      <c r="D18" s="4" t="s">
        <v>1218</v>
      </c>
      <c r="E18" s="4" t="s">
        <v>7</v>
      </c>
    </row>
    <row r="19" spans="1:5">
      <c r="A19" s="2" t="s">
        <v>1219</v>
      </c>
      <c r="B19" s="4" t="s">
        <v>7</v>
      </c>
      <c r="C19" s="4" t="s">
        <v>7</v>
      </c>
      <c r="D19" s="4" t="s">
        <v>7</v>
      </c>
      <c r="E19" s="4" t="s">
        <v>7</v>
      </c>
    </row>
    <row r="20" spans="1:5" ht="30">
      <c r="A20" s="3" t="s">
        <v>1204</v>
      </c>
      <c r="B20" s="4" t="s">
        <v>7</v>
      </c>
      <c r="C20" s="4" t="s">
        <v>7</v>
      </c>
      <c r="D20" s="4" t="s">
        <v>7</v>
      </c>
      <c r="E20" s="4" t="s">
        <v>7</v>
      </c>
    </row>
    <row r="21" spans="1:5" ht="30">
      <c r="A21" s="2" t="s">
        <v>1220</v>
      </c>
      <c r="B21" s="4" t="s">
        <v>7</v>
      </c>
      <c r="C21" s="4" t="s">
        <v>7</v>
      </c>
      <c r="D21" s="9">
        <v>1.8</v>
      </c>
      <c r="E21" s="4" t="s">
        <v>7</v>
      </c>
    </row>
    <row r="22" spans="1:5">
      <c r="A22" s="2" t="s">
        <v>1211</v>
      </c>
      <c r="B22" s="4" t="s">
        <v>7</v>
      </c>
      <c r="C22" s="4" t="s">
        <v>7</v>
      </c>
      <c r="D22" s="4" t="s">
        <v>1221</v>
      </c>
      <c r="E22" s="4" t="s">
        <v>7</v>
      </c>
    </row>
  </sheetData>
  <mergeCells count="5">
    <mergeCell ref="B1:C1"/>
    <mergeCell ref="D1:E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0.5703125"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c r="A1" s="1" t="s">
        <v>151</v>
      </c>
      <c r="B1" s="7" t="s">
        <v>152</v>
      </c>
      <c r="C1" s="7" t="s">
        <v>153</v>
      </c>
      <c r="D1" s="7" t="s">
        <v>154</v>
      </c>
      <c r="E1" s="7" t="s">
        <v>155</v>
      </c>
      <c r="F1" s="7" t="s">
        <v>156</v>
      </c>
      <c r="G1" s="7" t="s">
        <v>157</v>
      </c>
    </row>
    <row r="2" spans="1:7" ht="30">
      <c r="A2" s="1" t="s">
        <v>29</v>
      </c>
      <c r="B2" s="7"/>
      <c r="C2" s="7"/>
      <c r="D2" s="7"/>
      <c r="E2" s="7"/>
      <c r="F2" s="7"/>
      <c r="G2" s="7"/>
    </row>
    <row r="3" spans="1:7" ht="30">
      <c r="A3" s="2" t="s">
        <v>158</v>
      </c>
      <c r="B3" s="8">
        <v>1088729</v>
      </c>
      <c r="C3" s="8">
        <v>522</v>
      </c>
      <c r="D3" s="8">
        <v>994705</v>
      </c>
      <c r="E3" s="8">
        <v>46480</v>
      </c>
      <c r="F3" s="8">
        <v>0</v>
      </c>
      <c r="G3" s="8">
        <v>47022</v>
      </c>
    </row>
    <row r="4" spans="1:7" ht="30">
      <c r="A4" s="3" t="s">
        <v>159</v>
      </c>
      <c r="B4" s="4" t="s">
        <v>7</v>
      </c>
      <c r="C4" s="4" t="s">
        <v>7</v>
      </c>
      <c r="D4" s="4" t="s">
        <v>7</v>
      </c>
      <c r="E4" s="4" t="s">
        <v>7</v>
      </c>
      <c r="F4" s="4" t="s">
        <v>7</v>
      </c>
      <c r="G4" s="4" t="s">
        <v>7</v>
      </c>
    </row>
    <row r="5" spans="1:7">
      <c r="A5" s="2" t="s">
        <v>133</v>
      </c>
      <c r="B5" s="6">
        <v>-3546</v>
      </c>
      <c r="C5" s="4">
        <v>0</v>
      </c>
      <c r="D5" s="4">
        <v>0</v>
      </c>
      <c r="E5" s="6">
        <v>-3546</v>
      </c>
      <c r="F5" s="4">
        <v>0</v>
      </c>
      <c r="G5" s="4">
        <v>0</v>
      </c>
    </row>
    <row r="6" spans="1:7">
      <c r="A6" s="2" t="s">
        <v>160</v>
      </c>
      <c r="B6" s="6">
        <v>10922</v>
      </c>
      <c r="C6" s="4">
        <v>0</v>
      </c>
      <c r="D6" s="6">
        <v>10922</v>
      </c>
      <c r="E6" s="4">
        <v>0</v>
      </c>
      <c r="F6" s="4">
        <v>0</v>
      </c>
      <c r="G6" s="4">
        <v>0</v>
      </c>
    </row>
    <row r="7" spans="1:7">
      <c r="A7" s="2" t="s">
        <v>161</v>
      </c>
      <c r="B7" s="4">
        <v>-270</v>
      </c>
      <c r="C7" s="4">
        <v>0</v>
      </c>
      <c r="D7" s="4">
        <v>0</v>
      </c>
      <c r="E7" s="4">
        <v>0</v>
      </c>
      <c r="F7" s="4">
        <v>0</v>
      </c>
      <c r="G7" s="4">
        <v>-270</v>
      </c>
    </row>
    <row r="8" spans="1:7">
      <c r="A8" s="2" t="s">
        <v>162</v>
      </c>
      <c r="B8" s="6">
        <v>1095835</v>
      </c>
      <c r="C8" s="4">
        <v>522</v>
      </c>
      <c r="D8" s="6">
        <v>1005627</v>
      </c>
      <c r="E8" s="6">
        <v>42934</v>
      </c>
      <c r="F8" s="4">
        <v>0</v>
      </c>
      <c r="G8" s="6">
        <v>46752</v>
      </c>
    </row>
    <row r="9" spans="1:7" ht="30">
      <c r="A9" s="2" t="s">
        <v>163</v>
      </c>
      <c r="B9" s="6">
        <v>1090559</v>
      </c>
      <c r="C9" s="4">
        <v>523</v>
      </c>
      <c r="D9" s="6">
        <v>1006194</v>
      </c>
      <c r="E9" s="6">
        <v>43273</v>
      </c>
      <c r="F9" s="4">
        <v>-4</v>
      </c>
      <c r="G9" s="6">
        <v>40573</v>
      </c>
    </row>
    <row r="10" spans="1:7" ht="30">
      <c r="A10" s="3" t="s">
        <v>159</v>
      </c>
      <c r="B10" s="4" t="s">
        <v>7</v>
      </c>
      <c r="C10" s="4" t="s">
        <v>7</v>
      </c>
      <c r="D10" s="4" t="s">
        <v>7</v>
      </c>
      <c r="E10" s="4" t="s">
        <v>7</v>
      </c>
      <c r="F10" s="4" t="s">
        <v>7</v>
      </c>
      <c r="G10" s="4" t="s">
        <v>7</v>
      </c>
    </row>
    <row r="11" spans="1:7">
      <c r="A11" s="2" t="s">
        <v>133</v>
      </c>
      <c r="B11" s="6">
        <v>5927</v>
      </c>
      <c r="C11" s="4">
        <v>0</v>
      </c>
      <c r="D11" s="4">
        <v>0</v>
      </c>
      <c r="E11" s="6">
        <v>5927</v>
      </c>
      <c r="F11" s="4">
        <v>0</v>
      </c>
      <c r="G11" s="4">
        <v>0</v>
      </c>
    </row>
    <row r="12" spans="1:7">
      <c r="A12" s="2" t="s">
        <v>160</v>
      </c>
      <c r="B12" s="6">
        <v>4003</v>
      </c>
      <c r="C12" s="4">
        <v>0</v>
      </c>
      <c r="D12" s="6">
        <v>4003</v>
      </c>
      <c r="E12" s="4">
        <v>0</v>
      </c>
      <c r="F12" s="4">
        <v>0</v>
      </c>
      <c r="G12" s="4">
        <v>0</v>
      </c>
    </row>
    <row r="13" spans="1:7">
      <c r="A13" s="2" t="s">
        <v>164</v>
      </c>
      <c r="B13" s="6">
        <v>-20590</v>
      </c>
      <c r="C13" s="4">
        <v>-11</v>
      </c>
      <c r="D13" s="6">
        <v>-20583</v>
      </c>
      <c r="E13" s="4">
        <v>0</v>
      </c>
      <c r="F13" s="4">
        <v>4</v>
      </c>
      <c r="G13" s="4">
        <v>0</v>
      </c>
    </row>
    <row r="14" spans="1:7">
      <c r="A14" s="2" t="s">
        <v>165</v>
      </c>
      <c r="B14" s="6">
        <v>-7934</v>
      </c>
      <c r="C14" s="4">
        <v>0</v>
      </c>
      <c r="D14" s="4">
        <v>0</v>
      </c>
      <c r="E14" s="6">
        <v>-7934</v>
      </c>
      <c r="F14" s="4">
        <v>0</v>
      </c>
      <c r="G14" s="4">
        <v>0</v>
      </c>
    </row>
    <row r="15" spans="1:7">
      <c r="A15" s="2" t="s">
        <v>161</v>
      </c>
      <c r="B15" s="6">
        <v>-40715</v>
      </c>
      <c r="C15" s="4">
        <v>0</v>
      </c>
      <c r="D15" s="4">
        <v>0</v>
      </c>
      <c r="E15" s="4">
        <v>0</v>
      </c>
      <c r="F15" s="4">
        <v>0</v>
      </c>
      <c r="G15" s="6">
        <v>-40715</v>
      </c>
    </row>
    <row r="16" spans="1:7">
      <c r="A16" s="2" t="s">
        <v>166</v>
      </c>
      <c r="B16" s="8">
        <v>1031250</v>
      </c>
      <c r="C16" s="8">
        <v>512</v>
      </c>
      <c r="D16" s="8">
        <v>989614</v>
      </c>
      <c r="E16" s="8">
        <v>41266</v>
      </c>
      <c r="F16" s="8">
        <v>0</v>
      </c>
      <c r="G16" s="8">
        <v>-14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60" customHeight="1">
      <c r="A1" s="7" t="s">
        <v>1222</v>
      </c>
      <c r="B1" s="1" t="s">
        <v>1</v>
      </c>
    </row>
    <row r="2" spans="1:2">
      <c r="A2" s="7"/>
      <c r="B2" s="1" t="s">
        <v>2</v>
      </c>
    </row>
    <row r="3" spans="1:2">
      <c r="A3" s="2" t="s">
        <v>1223</v>
      </c>
      <c r="B3" s="4" t="s">
        <v>7</v>
      </c>
    </row>
    <row r="4" spans="1:2" ht="30">
      <c r="A4" s="3" t="s">
        <v>1204</v>
      </c>
      <c r="B4" s="4" t="s">
        <v>7</v>
      </c>
    </row>
    <row r="5" spans="1:2">
      <c r="A5" s="2" t="s">
        <v>591</v>
      </c>
      <c r="B5" s="158">
        <v>1.15E-2</v>
      </c>
    </row>
    <row r="6" spans="1:2">
      <c r="A6" s="2" t="s">
        <v>592</v>
      </c>
      <c r="B6" s="158">
        <v>0.32069999999999999</v>
      </c>
    </row>
    <row r="7" spans="1:2">
      <c r="A7" s="2" t="s">
        <v>593</v>
      </c>
      <c r="B7" s="4" t="s">
        <v>1224</v>
      </c>
    </row>
    <row r="8" spans="1:2">
      <c r="A8" s="2" t="s">
        <v>594</v>
      </c>
      <c r="B8" s="158">
        <v>1.09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3.42578125" bestFit="1" customWidth="1"/>
  </cols>
  <sheetData>
    <row r="1" spans="1:3" ht="30" customHeight="1">
      <c r="A1" s="7" t="s">
        <v>1225</v>
      </c>
      <c r="B1" s="1" t="s">
        <v>1</v>
      </c>
      <c r="C1" s="1" t="s">
        <v>822</v>
      </c>
    </row>
    <row r="2" spans="1:3">
      <c r="A2" s="7"/>
      <c r="B2" s="1" t="s">
        <v>2</v>
      </c>
      <c r="C2" s="1" t="s">
        <v>30</v>
      </c>
    </row>
    <row r="3" spans="1:3" ht="60">
      <c r="A3" s="3" t="s">
        <v>1226</v>
      </c>
      <c r="B3" s="4" t="s">
        <v>7</v>
      </c>
      <c r="C3" s="4" t="s">
        <v>7</v>
      </c>
    </row>
    <row r="4" spans="1:3">
      <c r="A4" s="2" t="s">
        <v>1227</v>
      </c>
      <c r="B4" s="6">
        <v>3471665</v>
      </c>
      <c r="C4" s="4" t="s">
        <v>7</v>
      </c>
    </row>
    <row r="5" spans="1:3">
      <c r="A5" s="2" t="s">
        <v>1228</v>
      </c>
      <c r="B5" s="6">
        <v>174750</v>
      </c>
      <c r="C5" s="4" t="s">
        <v>7</v>
      </c>
    </row>
    <row r="6" spans="1:3">
      <c r="A6" s="2" t="s">
        <v>1229</v>
      </c>
      <c r="B6" s="6">
        <v>-47570</v>
      </c>
      <c r="C6" s="4" t="s">
        <v>7</v>
      </c>
    </row>
    <row r="7" spans="1:3">
      <c r="A7" s="2" t="s">
        <v>1230</v>
      </c>
      <c r="B7" s="6">
        <v>-60833</v>
      </c>
      <c r="C7" s="4" t="s">
        <v>7</v>
      </c>
    </row>
    <row r="8" spans="1:3">
      <c r="A8" s="2" t="s">
        <v>1231</v>
      </c>
      <c r="B8" s="4">
        <v>0</v>
      </c>
      <c r="C8" s="4" t="s">
        <v>7</v>
      </c>
    </row>
    <row r="9" spans="1:3">
      <c r="A9" s="2" t="s">
        <v>1232</v>
      </c>
      <c r="B9" s="6">
        <v>3538012</v>
      </c>
      <c r="C9" s="6">
        <v>3471665</v>
      </c>
    </row>
    <row r="10" spans="1:3" ht="30">
      <c r="A10" s="2" t="s">
        <v>1233</v>
      </c>
      <c r="B10" s="9">
        <v>19.98</v>
      </c>
      <c r="C10" s="4" t="s">
        <v>7</v>
      </c>
    </row>
    <row r="11" spans="1:3" ht="30">
      <c r="A11" s="2" t="s">
        <v>1234</v>
      </c>
      <c r="B11" s="9">
        <v>18.62</v>
      </c>
      <c r="C11" s="4" t="s">
        <v>7</v>
      </c>
    </row>
    <row r="12" spans="1:3" ht="30">
      <c r="A12" s="2" t="s">
        <v>1235</v>
      </c>
      <c r="B12" s="9">
        <v>19.350000000000001</v>
      </c>
      <c r="C12" s="4" t="s">
        <v>7</v>
      </c>
    </row>
    <row r="13" spans="1:3" ht="30">
      <c r="A13" s="2" t="s">
        <v>1236</v>
      </c>
      <c r="B13" s="8">
        <v>20</v>
      </c>
      <c r="C13" s="4" t="s">
        <v>7</v>
      </c>
    </row>
    <row r="14" spans="1:3" ht="30">
      <c r="A14" s="2" t="s">
        <v>1237</v>
      </c>
      <c r="B14" s="8">
        <v>0</v>
      </c>
      <c r="C14" s="4" t="s">
        <v>7</v>
      </c>
    </row>
    <row r="15" spans="1:3" ht="30">
      <c r="A15" s="2" t="s">
        <v>1238</v>
      </c>
      <c r="B15" s="9">
        <v>19.920000000000002</v>
      </c>
      <c r="C15" s="9">
        <v>19.98</v>
      </c>
    </row>
    <row r="16" spans="1:3" ht="45">
      <c r="A16" s="2" t="s">
        <v>1239</v>
      </c>
      <c r="B16" s="4" t="s">
        <v>1240</v>
      </c>
      <c r="C16" s="4" t="s">
        <v>1241</v>
      </c>
    </row>
    <row r="17" spans="1:3" ht="45">
      <c r="A17" s="2" t="s">
        <v>1242</v>
      </c>
      <c r="B17" s="4" t="s">
        <v>1240</v>
      </c>
      <c r="C17" s="4" t="s">
        <v>1241</v>
      </c>
    </row>
    <row r="18" spans="1:3" ht="30">
      <c r="A18" s="2" t="s">
        <v>1243</v>
      </c>
      <c r="B18" s="8">
        <v>22800</v>
      </c>
      <c r="C18" s="4" t="s">
        <v>7</v>
      </c>
    </row>
    <row r="19" spans="1:3" ht="30">
      <c r="A19" s="2" t="s">
        <v>1244</v>
      </c>
      <c r="B19" s="6">
        <v>2238176</v>
      </c>
      <c r="C19" s="6">
        <v>22800</v>
      </c>
    </row>
    <row r="20" spans="1:3" ht="30">
      <c r="A20" s="2" t="s">
        <v>1245</v>
      </c>
      <c r="B20" s="6">
        <v>2602082</v>
      </c>
      <c r="C20" s="4" t="s">
        <v>7</v>
      </c>
    </row>
    <row r="21" spans="1:3">
      <c r="A21" s="2" t="s">
        <v>1246</v>
      </c>
      <c r="B21" s="6">
        <v>933800</v>
      </c>
      <c r="C21" s="4" t="s">
        <v>7</v>
      </c>
    </row>
    <row r="22" spans="1:3" ht="45">
      <c r="A22" s="2" t="s">
        <v>1247</v>
      </c>
      <c r="B22" s="8">
        <v>20</v>
      </c>
      <c r="C22" s="4" t="s">
        <v>7</v>
      </c>
    </row>
    <row r="23" spans="1:3" ht="30">
      <c r="A23" s="2" t="s">
        <v>1248</v>
      </c>
      <c r="B23" s="9">
        <v>19.739999999999998</v>
      </c>
      <c r="C23" s="4" t="s">
        <v>7</v>
      </c>
    </row>
    <row r="24" spans="1:3" ht="60">
      <c r="A24" s="2" t="s">
        <v>1249</v>
      </c>
      <c r="B24" s="4" t="s">
        <v>1250</v>
      </c>
      <c r="C24" s="4" t="s">
        <v>7</v>
      </c>
    </row>
    <row r="25" spans="1:3" ht="45">
      <c r="A25" s="2" t="s">
        <v>1251</v>
      </c>
      <c r="B25" s="4" t="s">
        <v>1252</v>
      </c>
      <c r="C25" s="4" t="s">
        <v>7</v>
      </c>
    </row>
    <row r="26" spans="1:3" ht="45">
      <c r="A26" s="2" t="s">
        <v>1253</v>
      </c>
      <c r="B26" s="4">
        <v>0</v>
      </c>
      <c r="C26" s="4" t="s">
        <v>7</v>
      </c>
    </row>
    <row r="27" spans="1:3" ht="30">
      <c r="A27" s="2" t="s">
        <v>1254</v>
      </c>
      <c r="B27" s="8">
        <v>2111363</v>
      </c>
      <c r="C27" s="4" t="s">
        <v>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ustomHeight="1">
      <c r="A1" s="7" t="s">
        <v>1255</v>
      </c>
      <c r="B1" s="1" t="s">
        <v>1</v>
      </c>
    </row>
    <row r="2" spans="1:2">
      <c r="A2" s="7"/>
      <c r="B2" s="1" t="s">
        <v>2</v>
      </c>
    </row>
    <row r="3" spans="1:2" ht="30">
      <c r="A3" s="2" t="s">
        <v>1256</v>
      </c>
      <c r="B3" s="4" t="s">
        <v>7</v>
      </c>
    </row>
    <row r="4" spans="1:2" ht="75">
      <c r="A4" s="3" t="s">
        <v>1257</v>
      </c>
      <c r="B4" s="4" t="s">
        <v>7</v>
      </c>
    </row>
    <row r="5" spans="1:2" ht="30">
      <c r="A5" s="2" t="s">
        <v>1258</v>
      </c>
      <c r="B5" s="6">
        <v>951668</v>
      </c>
    </row>
    <row r="6" spans="1:2" ht="30">
      <c r="A6" s="2" t="s">
        <v>1259</v>
      </c>
      <c r="B6" s="6">
        <v>146218</v>
      </c>
    </row>
    <row r="7" spans="1:2" ht="30">
      <c r="A7" s="2" t="s">
        <v>1260</v>
      </c>
      <c r="B7" s="6">
        <v>-10732</v>
      </c>
    </row>
    <row r="8" spans="1:2" ht="30">
      <c r="A8" s="2" t="s">
        <v>1261</v>
      </c>
      <c r="B8" s="6">
        <v>1087154</v>
      </c>
    </row>
    <row r="9" spans="1:2" ht="90">
      <c r="A9" s="3" t="s">
        <v>1262</v>
      </c>
      <c r="B9" s="4" t="s">
        <v>7</v>
      </c>
    </row>
    <row r="10" spans="1:2" ht="30">
      <c r="A10" s="2" t="s">
        <v>1263</v>
      </c>
      <c r="B10" s="9">
        <v>14.79</v>
      </c>
    </row>
    <row r="11" spans="1:2" ht="30">
      <c r="A11" s="2" t="s">
        <v>1264</v>
      </c>
      <c r="B11" s="9">
        <v>18.25</v>
      </c>
    </row>
    <row r="12" spans="1:2" ht="30">
      <c r="A12" s="2" t="s">
        <v>1265</v>
      </c>
      <c r="B12" s="9">
        <v>18.09</v>
      </c>
    </row>
    <row r="13" spans="1:2" ht="30">
      <c r="A13" s="2" t="s">
        <v>1266</v>
      </c>
      <c r="B13" s="9">
        <v>15.2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267</v>
      </c>
      <c r="B1" s="1" t="s">
        <v>1</v>
      </c>
      <c r="C1" s="1" t="s">
        <v>822</v>
      </c>
    </row>
    <row r="2" spans="1:3">
      <c r="A2" s="7"/>
      <c r="B2" s="1" t="s">
        <v>2</v>
      </c>
      <c r="C2" s="1" t="s">
        <v>30</v>
      </c>
    </row>
    <row r="3" spans="1:3" ht="30">
      <c r="A3" s="3" t="s">
        <v>1268</v>
      </c>
      <c r="B3" s="4" t="s">
        <v>7</v>
      </c>
      <c r="C3" s="4" t="s">
        <v>7</v>
      </c>
    </row>
    <row r="4" spans="1:3">
      <c r="A4" s="2" t="s">
        <v>1269</v>
      </c>
      <c r="B4" s="6">
        <v>51213044</v>
      </c>
      <c r="C4" s="6">
        <v>52327672</v>
      </c>
    </row>
    <row r="5" spans="1:3" ht="30">
      <c r="A5" s="2" t="s">
        <v>1270</v>
      </c>
      <c r="B5" s="6">
        <v>1087154</v>
      </c>
      <c r="C5" s="6">
        <v>951668</v>
      </c>
    </row>
    <row r="6" spans="1:3">
      <c r="A6" s="2" t="s">
        <v>4</v>
      </c>
      <c r="B6" s="4" t="s">
        <v>7</v>
      </c>
      <c r="C6" s="4" t="s">
        <v>7</v>
      </c>
    </row>
    <row r="7" spans="1:3" ht="30">
      <c r="A7" s="3" t="s">
        <v>1268</v>
      </c>
      <c r="B7" s="4" t="s">
        <v>7</v>
      </c>
      <c r="C7" s="4" t="s">
        <v>7</v>
      </c>
    </row>
    <row r="8" spans="1:3">
      <c r="A8" s="2" t="s">
        <v>1269</v>
      </c>
      <c r="B8" s="6">
        <v>45245425</v>
      </c>
      <c r="C8" s="6">
        <v>46368483</v>
      </c>
    </row>
    <row r="9" spans="1:3">
      <c r="A9" s="2" t="s">
        <v>5</v>
      </c>
      <c r="B9" s="4" t="s">
        <v>7</v>
      </c>
      <c r="C9" s="4" t="s">
        <v>7</v>
      </c>
    </row>
    <row r="10" spans="1:3" ht="30">
      <c r="A10" s="3" t="s">
        <v>1268</v>
      </c>
      <c r="B10" s="4" t="s">
        <v>7</v>
      </c>
      <c r="C10" s="4" t="s">
        <v>7</v>
      </c>
    </row>
    <row r="11" spans="1:3">
      <c r="A11" s="2" t="s">
        <v>1269</v>
      </c>
      <c r="B11" s="6">
        <v>5967619</v>
      </c>
      <c r="C11" s="6">
        <v>595918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271</v>
      </c>
      <c r="B1" s="7" t="s">
        <v>1</v>
      </c>
      <c r="C1" s="7"/>
      <c r="D1" s="1"/>
    </row>
    <row r="2" spans="1:4">
      <c r="A2" s="7"/>
      <c r="B2" s="1" t="s">
        <v>2</v>
      </c>
      <c r="C2" s="1" t="s">
        <v>81</v>
      </c>
      <c r="D2" s="1" t="s">
        <v>30</v>
      </c>
    </row>
    <row r="3" spans="1:4">
      <c r="A3" s="3" t="s">
        <v>628</v>
      </c>
      <c r="B3" s="4" t="s">
        <v>7</v>
      </c>
      <c r="C3" s="4" t="s">
        <v>7</v>
      </c>
      <c r="D3" s="4" t="s">
        <v>7</v>
      </c>
    </row>
    <row r="4" spans="1:4">
      <c r="A4" s="2" t="s">
        <v>1269</v>
      </c>
      <c r="B4" s="6">
        <v>51213044</v>
      </c>
      <c r="C4" s="6">
        <v>52191239</v>
      </c>
      <c r="D4" s="4" t="s">
        <v>7</v>
      </c>
    </row>
    <row r="5" spans="1:4" ht="45">
      <c r="A5" s="2" t="s">
        <v>1272</v>
      </c>
      <c r="B5" s="6">
        <v>3538012</v>
      </c>
      <c r="C5" s="4" t="s">
        <v>7</v>
      </c>
      <c r="D5" s="6">
        <v>3471665</v>
      </c>
    </row>
    <row r="6" spans="1:4" ht="30">
      <c r="A6" s="2" t="s">
        <v>1273</v>
      </c>
      <c r="B6" s="4" t="s">
        <v>7</v>
      </c>
      <c r="C6" s="6">
        <v>3443332</v>
      </c>
      <c r="D6" s="4" t="s">
        <v>7</v>
      </c>
    </row>
    <row r="7" spans="1:4" ht="60">
      <c r="A7" s="2" t="s">
        <v>1274</v>
      </c>
      <c r="B7" s="9">
        <v>19.920000000000002</v>
      </c>
      <c r="C7" s="4" t="s">
        <v>7</v>
      </c>
      <c r="D7" s="9">
        <v>19.98</v>
      </c>
    </row>
    <row r="8" spans="1:4" ht="30">
      <c r="A8" s="2" t="s">
        <v>1275</v>
      </c>
      <c r="B8" s="4" t="s">
        <v>7</v>
      </c>
      <c r="C8" s="8">
        <v>20</v>
      </c>
      <c r="D8" s="4" t="s">
        <v>7</v>
      </c>
    </row>
    <row r="9" spans="1:4">
      <c r="A9" s="2" t="s">
        <v>1276</v>
      </c>
      <c r="B9" s="6">
        <v>830750</v>
      </c>
      <c r="C9" s="4" t="s">
        <v>7</v>
      </c>
      <c r="D9" s="4" t="s">
        <v>7</v>
      </c>
    </row>
    <row r="10" spans="1:4">
      <c r="A10" s="2" t="s">
        <v>1277</v>
      </c>
      <c r="B10" s="8">
        <v>20</v>
      </c>
      <c r="C10" s="4" t="s">
        <v>7</v>
      </c>
      <c r="D10" s="4" t="s">
        <v>7</v>
      </c>
    </row>
    <row r="11" spans="1:4">
      <c r="A11" s="2" t="s">
        <v>1278</v>
      </c>
      <c r="B11" s="6">
        <v>1087154</v>
      </c>
      <c r="C11" s="6">
        <v>1169792</v>
      </c>
      <c r="D11" s="4" t="s">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79</v>
      </c>
      <c r="B1" s="7" t="s">
        <v>80</v>
      </c>
      <c r="C1" s="7"/>
      <c r="D1" s="7" t="s">
        <v>1</v>
      </c>
      <c r="E1" s="7"/>
    </row>
    <row r="2" spans="1:5" ht="30">
      <c r="A2" s="1" t="s">
        <v>70</v>
      </c>
      <c r="B2" s="1" t="s">
        <v>2</v>
      </c>
      <c r="C2" s="1" t="s">
        <v>81</v>
      </c>
      <c r="D2" s="1" t="s">
        <v>2</v>
      </c>
      <c r="E2" s="1" t="s">
        <v>81</v>
      </c>
    </row>
    <row r="3" spans="1:5" ht="45">
      <c r="A3" s="3" t="s">
        <v>1280</v>
      </c>
      <c r="B3" s="4" t="s">
        <v>7</v>
      </c>
      <c r="C3" s="4" t="s">
        <v>7</v>
      </c>
      <c r="D3" s="4" t="s">
        <v>7</v>
      </c>
      <c r="E3" s="4" t="s">
        <v>7</v>
      </c>
    </row>
    <row r="4" spans="1:5">
      <c r="A4" s="2" t="s">
        <v>633</v>
      </c>
      <c r="B4" s="8">
        <v>2622</v>
      </c>
      <c r="C4" s="8">
        <v>0</v>
      </c>
      <c r="D4" s="8">
        <v>7934</v>
      </c>
      <c r="E4" s="8">
        <v>0</v>
      </c>
    </row>
    <row r="5" spans="1:5" ht="30">
      <c r="A5" s="2" t="s">
        <v>634</v>
      </c>
      <c r="B5" s="6">
        <v>-1675</v>
      </c>
      <c r="C5" s="6">
        <v>-7891</v>
      </c>
      <c r="D5" s="6">
        <v>-2007</v>
      </c>
      <c r="E5" s="6">
        <v>-3546</v>
      </c>
    </row>
    <row r="6" spans="1:5">
      <c r="A6" s="2" t="s">
        <v>133</v>
      </c>
      <c r="B6" s="4">
        <v>947</v>
      </c>
      <c r="C6" s="6">
        <v>-7891</v>
      </c>
      <c r="D6" s="6">
        <v>5927</v>
      </c>
      <c r="E6" s="6">
        <v>-3546</v>
      </c>
    </row>
    <row r="7" spans="1:5" ht="30">
      <c r="A7" s="2" t="s">
        <v>639</v>
      </c>
      <c r="B7" s="4">
        <v>-5</v>
      </c>
      <c r="C7" s="4">
        <v>0</v>
      </c>
      <c r="D7" s="4">
        <v>-12</v>
      </c>
      <c r="E7" s="4">
        <v>0</v>
      </c>
    </row>
    <row r="8" spans="1:5" ht="30">
      <c r="A8" s="2" t="s">
        <v>1281</v>
      </c>
      <c r="B8" s="8">
        <v>942</v>
      </c>
      <c r="C8" s="8">
        <v>-7891</v>
      </c>
      <c r="D8" s="8">
        <v>5915</v>
      </c>
      <c r="E8" s="8">
        <v>-3546</v>
      </c>
    </row>
    <row r="9" spans="1:5" ht="30">
      <c r="A9" s="2" t="s">
        <v>1282</v>
      </c>
      <c r="B9" s="6">
        <v>51454200</v>
      </c>
      <c r="C9" s="6">
        <v>52191239</v>
      </c>
      <c r="D9" s="6">
        <v>51940245</v>
      </c>
      <c r="E9" s="6">
        <v>52186465</v>
      </c>
    </row>
    <row r="10" spans="1:5" ht="30">
      <c r="A10" s="2" t="s">
        <v>646</v>
      </c>
      <c r="B10" s="6">
        <v>51501980</v>
      </c>
      <c r="C10" s="6">
        <v>52191239</v>
      </c>
      <c r="D10" s="6">
        <v>51973161</v>
      </c>
      <c r="E10" s="6">
        <v>52186465</v>
      </c>
    </row>
    <row r="11" spans="1:5" ht="30">
      <c r="A11" s="2" t="s">
        <v>126</v>
      </c>
      <c r="B11" s="9">
        <v>0.02</v>
      </c>
      <c r="C11" s="9">
        <v>-0.15</v>
      </c>
      <c r="D11" s="9">
        <v>0.11</v>
      </c>
      <c r="E11" s="9">
        <v>-7.0000000000000007E-2</v>
      </c>
    </row>
    <row r="12" spans="1:5" ht="30">
      <c r="A12" s="2" t="s">
        <v>127</v>
      </c>
      <c r="B12" s="9">
        <v>0.02</v>
      </c>
      <c r="C12" s="9">
        <v>-0.15</v>
      </c>
      <c r="D12" s="9">
        <v>0.11</v>
      </c>
      <c r="E12" s="9">
        <v>-7.0000000000000007E-2</v>
      </c>
    </row>
    <row r="13" spans="1:5">
      <c r="A13" s="2" t="s">
        <v>1283</v>
      </c>
      <c r="B13" s="4" t="s">
        <v>7</v>
      </c>
      <c r="C13" s="4" t="s">
        <v>7</v>
      </c>
      <c r="D13" s="4" t="s">
        <v>7</v>
      </c>
      <c r="E13" s="4" t="s">
        <v>7</v>
      </c>
    </row>
    <row r="14" spans="1:5" ht="45">
      <c r="A14" s="3" t="s">
        <v>1280</v>
      </c>
      <c r="B14" s="4" t="s">
        <v>7</v>
      </c>
      <c r="C14" s="4" t="s">
        <v>7</v>
      </c>
      <c r="D14" s="4" t="s">
        <v>7</v>
      </c>
      <c r="E14" s="4" t="s">
        <v>7</v>
      </c>
    </row>
    <row r="15" spans="1:5">
      <c r="A15" s="2" t="s">
        <v>1284</v>
      </c>
      <c r="B15" s="6">
        <v>45301</v>
      </c>
      <c r="C15" s="4">
        <v>0</v>
      </c>
      <c r="D15" s="6">
        <v>32916</v>
      </c>
      <c r="E15" s="4">
        <v>0</v>
      </c>
    </row>
    <row r="16" spans="1:5">
      <c r="A16" s="2" t="s">
        <v>1285</v>
      </c>
      <c r="B16" s="4" t="s">
        <v>7</v>
      </c>
      <c r="C16" s="4" t="s">
        <v>7</v>
      </c>
      <c r="D16" s="4" t="s">
        <v>7</v>
      </c>
      <c r="E16" s="4" t="s">
        <v>7</v>
      </c>
    </row>
    <row r="17" spans="1:5" ht="45">
      <c r="A17" s="3" t="s">
        <v>1280</v>
      </c>
      <c r="B17" s="4" t="s">
        <v>7</v>
      </c>
      <c r="C17" s="4" t="s">
        <v>7</v>
      </c>
      <c r="D17" s="4" t="s">
        <v>7</v>
      </c>
      <c r="E17" s="4" t="s">
        <v>7</v>
      </c>
    </row>
    <row r="18" spans="1:5">
      <c r="A18" s="2" t="s">
        <v>1284</v>
      </c>
      <c r="B18" s="6">
        <v>2479</v>
      </c>
      <c r="C18" s="4">
        <v>0</v>
      </c>
      <c r="D18" s="4">
        <v>0</v>
      </c>
      <c r="E18" s="4">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ustomHeight="1">
      <c r="A1" s="7" t="s">
        <v>1286</v>
      </c>
      <c r="B1" s="1" t="s">
        <v>2</v>
      </c>
    </row>
    <row r="2" spans="1:2">
      <c r="A2" s="7"/>
      <c r="B2" s="1" t="s">
        <v>1287</v>
      </c>
    </row>
    <row r="3" spans="1:2" ht="45">
      <c r="A3" s="2" t="s">
        <v>1288</v>
      </c>
      <c r="B3" s="4" t="s">
        <v>7</v>
      </c>
    </row>
    <row r="4" spans="1:2">
      <c r="A4" s="3" t="s">
        <v>1289</v>
      </c>
      <c r="B4" s="4" t="s">
        <v>7</v>
      </c>
    </row>
    <row r="5" spans="1:2" ht="30">
      <c r="A5" s="2" t="s">
        <v>1290</v>
      </c>
      <c r="B5" s="4">
        <v>1</v>
      </c>
    </row>
    <row r="6" spans="1:2">
      <c r="A6" s="2" t="s">
        <v>1291</v>
      </c>
      <c r="B6" s="8">
        <v>2100000</v>
      </c>
    </row>
    <row r="7" spans="1:2" ht="30">
      <c r="A7" s="2" t="s">
        <v>1292</v>
      </c>
      <c r="B7" s="8">
        <v>83000</v>
      </c>
    </row>
    <row r="8" spans="1:2">
      <c r="A8" s="2" t="s">
        <v>1293</v>
      </c>
      <c r="B8" s="158">
        <v>5.7500000000000002E-2</v>
      </c>
    </row>
    <row r="9" spans="1:2" ht="30">
      <c r="A9" s="2" t="s">
        <v>1294</v>
      </c>
      <c r="B9" s="158">
        <v>2.75E-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60">
      <c r="A1" s="1" t="s">
        <v>1295</v>
      </c>
      <c r="B1" s="7" t="s">
        <v>2</v>
      </c>
      <c r="C1" s="7" t="s">
        <v>30</v>
      </c>
    </row>
    <row r="2" spans="1:3" ht="30">
      <c r="A2" s="1" t="s">
        <v>29</v>
      </c>
      <c r="B2" s="7"/>
      <c r="C2" s="7"/>
    </row>
    <row r="3" spans="1:3" ht="45">
      <c r="A3" s="3" t="s">
        <v>1296</v>
      </c>
      <c r="B3" s="4" t="s">
        <v>7</v>
      </c>
      <c r="C3" s="4" t="s">
        <v>7</v>
      </c>
    </row>
    <row r="4" spans="1:3">
      <c r="A4" s="2" t="s">
        <v>675</v>
      </c>
      <c r="B4" s="8">
        <v>1889962</v>
      </c>
      <c r="C4" s="8">
        <v>1718028</v>
      </c>
    </row>
    <row r="5" spans="1:3">
      <c r="A5" s="2" t="s">
        <v>678</v>
      </c>
      <c r="B5" s="6">
        <v>37563</v>
      </c>
      <c r="C5" s="6">
        <v>36732</v>
      </c>
    </row>
    <row r="6" spans="1:3">
      <c r="A6" s="2" t="s">
        <v>846</v>
      </c>
      <c r="B6" s="4" t="s">
        <v>7</v>
      </c>
      <c r="C6" s="4" t="s">
        <v>7</v>
      </c>
    </row>
    <row r="7" spans="1:3" ht="45">
      <c r="A7" s="3" t="s">
        <v>1296</v>
      </c>
      <c r="B7" s="4" t="s">
        <v>7</v>
      </c>
      <c r="C7" s="4" t="s">
        <v>7</v>
      </c>
    </row>
    <row r="8" spans="1:3">
      <c r="A8" s="2" t="s">
        <v>675</v>
      </c>
      <c r="B8" s="4">
        <v>419</v>
      </c>
      <c r="C8" s="4">
        <v>419</v>
      </c>
    </row>
    <row r="9" spans="1:3">
      <c r="A9" s="2" t="s">
        <v>1297</v>
      </c>
      <c r="B9" s="4" t="s">
        <v>7</v>
      </c>
      <c r="C9" s="4" t="s">
        <v>7</v>
      </c>
    </row>
    <row r="10" spans="1:3" ht="45">
      <c r="A10" s="3" t="s">
        <v>1296</v>
      </c>
      <c r="B10" s="4" t="s">
        <v>7</v>
      </c>
      <c r="C10" s="4" t="s">
        <v>7</v>
      </c>
    </row>
    <row r="11" spans="1:3">
      <c r="A11" s="2" t="s">
        <v>678</v>
      </c>
      <c r="B11" s="6">
        <v>5599</v>
      </c>
      <c r="C11" s="6">
        <v>5461</v>
      </c>
    </row>
    <row r="12" spans="1:3">
      <c r="A12" s="2" t="s">
        <v>1298</v>
      </c>
      <c r="B12" s="4" t="s">
        <v>7</v>
      </c>
      <c r="C12" s="4" t="s">
        <v>7</v>
      </c>
    </row>
    <row r="13" spans="1:3" ht="45">
      <c r="A13" s="3" t="s">
        <v>1296</v>
      </c>
      <c r="B13" s="4" t="s">
        <v>7</v>
      </c>
      <c r="C13" s="4" t="s">
        <v>7</v>
      </c>
    </row>
    <row r="14" spans="1:3">
      <c r="A14" s="2" t="s">
        <v>678</v>
      </c>
      <c r="B14" s="6">
        <v>31964</v>
      </c>
      <c r="C14" s="6">
        <v>31271</v>
      </c>
    </row>
    <row r="15" spans="1:3" ht="45">
      <c r="A15" s="2" t="s">
        <v>1299</v>
      </c>
      <c r="B15" s="4" t="s">
        <v>7</v>
      </c>
      <c r="C15" s="4" t="s">
        <v>7</v>
      </c>
    </row>
    <row r="16" spans="1:3" ht="45">
      <c r="A16" s="3" t="s">
        <v>1296</v>
      </c>
      <c r="B16" s="4" t="s">
        <v>7</v>
      </c>
      <c r="C16" s="4" t="s">
        <v>7</v>
      </c>
    </row>
    <row r="17" spans="1:3">
      <c r="A17" s="2" t="s">
        <v>675</v>
      </c>
      <c r="B17" s="4" t="s">
        <v>7</v>
      </c>
      <c r="C17" s="4">
        <v>300</v>
      </c>
    </row>
    <row r="18" spans="1:3" ht="45">
      <c r="A18" s="2" t="s">
        <v>1300</v>
      </c>
      <c r="B18" s="4" t="s">
        <v>7</v>
      </c>
      <c r="C18" s="4" t="s">
        <v>7</v>
      </c>
    </row>
    <row r="19" spans="1:3" ht="45">
      <c r="A19" s="3" t="s">
        <v>1296</v>
      </c>
      <c r="B19" s="4" t="s">
        <v>7</v>
      </c>
      <c r="C19" s="4" t="s">
        <v>7</v>
      </c>
    </row>
    <row r="20" spans="1:3">
      <c r="A20" s="2" t="s">
        <v>675</v>
      </c>
      <c r="B20" s="6">
        <v>20098</v>
      </c>
      <c r="C20" s="6">
        <v>90003</v>
      </c>
    </row>
    <row r="21" spans="1:3" ht="90">
      <c r="A21" s="2" t="s">
        <v>1301</v>
      </c>
      <c r="B21" s="4" t="s">
        <v>7</v>
      </c>
      <c r="C21" s="4" t="s">
        <v>7</v>
      </c>
    </row>
    <row r="22" spans="1:3" ht="45">
      <c r="A22" s="3" t="s">
        <v>1296</v>
      </c>
      <c r="B22" s="4" t="s">
        <v>7</v>
      </c>
      <c r="C22" s="4" t="s">
        <v>7</v>
      </c>
    </row>
    <row r="23" spans="1:3">
      <c r="A23" s="2" t="s">
        <v>675</v>
      </c>
      <c r="B23" s="6">
        <v>523183</v>
      </c>
      <c r="C23" s="6">
        <v>678017</v>
      </c>
    </row>
    <row r="24" spans="1:3" ht="75">
      <c r="A24" s="2" t="s">
        <v>1302</v>
      </c>
      <c r="B24" s="4" t="s">
        <v>7</v>
      </c>
      <c r="C24" s="4" t="s">
        <v>7</v>
      </c>
    </row>
    <row r="25" spans="1:3" ht="45">
      <c r="A25" s="3" t="s">
        <v>1296</v>
      </c>
      <c r="B25" s="4" t="s">
        <v>7</v>
      </c>
      <c r="C25" s="4" t="s">
        <v>7</v>
      </c>
    </row>
    <row r="26" spans="1:3">
      <c r="A26" s="2" t="s">
        <v>675</v>
      </c>
      <c r="B26" s="6">
        <v>1346262</v>
      </c>
      <c r="C26" s="6">
        <v>949289</v>
      </c>
    </row>
    <row r="27" spans="1:3">
      <c r="A27" s="2" t="s">
        <v>1303</v>
      </c>
      <c r="B27" s="4" t="s">
        <v>7</v>
      </c>
      <c r="C27" s="4" t="s">
        <v>7</v>
      </c>
    </row>
    <row r="28" spans="1:3" ht="45">
      <c r="A28" s="3" t="s">
        <v>1296</v>
      </c>
      <c r="B28" s="4" t="s">
        <v>7</v>
      </c>
      <c r="C28" s="4" t="s">
        <v>7</v>
      </c>
    </row>
    <row r="29" spans="1:3">
      <c r="A29" s="2" t="s">
        <v>675</v>
      </c>
      <c r="B29" s="4">
        <v>0</v>
      </c>
      <c r="C29" s="4">
        <v>300</v>
      </c>
    </row>
    <row r="30" spans="1:3">
      <c r="A30" s="2" t="s">
        <v>678</v>
      </c>
      <c r="B30" s="4">
        <v>0</v>
      </c>
      <c r="C30" s="4">
        <v>0</v>
      </c>
    </row>
    <row r="31" spans="1:3" ht="30">
      <c r="A31" s="2" t="s">
        <v>1304</v>
      </c>
      <c r="B31" s="4" t="s">
        <v>7</v>
      </c>
      <c r="C31" s="4" t="s">
        <v>7</v>
      </c>
    </row>
    <row r="32" spans="1:3" ht="45">
      <c r="A32" s="3" t="s">
        <v>1296</v>
      </c>
      <c r="B32" s="4" t="s">
        <v>7</v>
      </c>
      <c r="C32" s="4" t="s">
        <v>7</v>
      </c>
    </row>
    <row r="33" spans="1:3">
      <c r="A33" s="2" t="s">
        <v>675</v>
      </c>
      <c r="B33" s="4">
        <v>0</v>
      </c>
      <c r="C33" s="4">
        <v>0</v>
      </c>
    </row>
    <row r="34" spans="1:3" ht="30">
      <c r="A34" s="2" t="s">
        <v>1305</v>
      </c>
      <c r="B34" s="4" t="s">
        <v>7</v>
      </c>
      <c r="C34" s="4" t="s">
        <v>7</v>
      </c>
    </row>
    <row r="35" spans="1:3" ht="45">
      <c r="A35" s="3" t="s">
        <v>1296</v>
      </c>
      <c r="B35" s="4" t="s">
        <v>7</v>
      </c>
      <c r="C35" s="4" t="s">
        <v>7</v>
      </c>
    </row>
    <row r="36" spans="1:3">
      <c r="A36" s="2" t="s">
        <v>678</v>
      </c>
      <c r="B36" s="4">
        <v>0</v>
      </c>
      <c r="C36" s="4">
        <v>0</v>
      </c>
    </row>
    <row r="37" spans="1:3" ht="30">
      <c r="A37" s="2" t="s">
        <v>1306</v>
      </c>
      <c r="B37" s="4" t="s">
        <v>7</v>
      </c>
      <c r="C37" s="4" t="s">
        <v>7</v>
      </c>
    </row>
    <row r="38" spans="1:3" ht="45">
      <c r="A38" s="3" t="s">
        <v>1296</v>
      </c>
      <c r="B38" s="4" t="s">
        <v>7</v>
      </c>
      <c r="C38" s="4" t="s">
        <v>7</v>
      </c>
    </row>
    <row r="39" spans="1:3">
      <c r="A39" s="2" t="s">
        <v>678</v>
      </c>
      <c r="B39" s="4">
        <v>0</v>
      </c>
      <c r="C39" s="4">
        <v>0</v>
      </c>
    </row>
    <row r="40" spans="1:3" ht="60">
      <c r="A40" s="2" t="s">
        <v>1307</v>
      </c>
      <c r="B40" s="4" t="s">
        <v>7</v>
      </c>
      <c r="C40" s="4" t="s">
        <v>7</v>
      </c>
    </row>
    <row r="41" spans="1:3" ht="45">
      <c r="A41" s="3" t="s">
        <v>1296</v>
      </c>
      <c r="B41" s="4" t="s">
        <v>7</v>
      </c>
      <c r="C41" s="4" t="s">
        <v>7</v>
      </c>
    </row>
    <row r="42" spans="1:3">
      <c r="A42" s="2" t="s">
        <v>675</v>
      </c>
      <c r="B42" s="4" t="s">
        <v>7</v>
      </c>
      <c r="C42" s="4">
        <v>300</v>
      </c>
    </row>
    <row r="43" spans="1:3" ht="60">
      <c r="A43" s="2" t="s">
        <v>1308</v>
      </c>
      <c r="B43" s="4" t="s">
        <v>7</v>
      </c>
      <c r="C43" s="4" t="s">
        <v>7</v>
      </c>
    </row>
    <row r="44" spans="1:3" ht="45">
      <c r="A44" s="3" t="s">
        <v>1296</v>
      </c>
      <c r="B44" s="4" t="s">
        <v>7</v>
      </c>
      <c r="C44" s="4" t="s">
        <v>7</v>
      </c>
    </row>
    <row r="45" spans="1:3">
      <c r="A45" s="2" t="s">
        <v>675</v>
      </c>
      <c r="B45" s="4">
        <v>0</v>
      </c>
      <c r="C45" s="4">
        <v>0</v>
      </c>
    </row>
    <row r="46" spans="1:3" ht="90">
      <c r="A46" s="2" t="s">
        <v>1309</v>
      </c>
      <c r="B46" s="4" t="s">
        <v>7</v>
      </c>
      <c r="C46" s="4" t="s">
        <v>7</v>
      </c>
    </row>
    <row r="47" spans="1:3" ht="45">
      <c r="A47" s="3" t="s">
        <v>1296</v>
      </c>
      <c r="B47" s="4" t="s">
        <v>7</v>
      </c>
      <c r="C47" s="4" t="s">
        <v>7</v>
      </c>
    </row>
    <row r="48" spans="1:3">
      <c r="A48" s="2" t="s">
        <v>675</v>
      </c>
      <c r="B48" s="4">
        <v>0</v>
      </c>
      <c r="C48" s="4">
        <v>0</v>
      </c>
    </row>
    <row r="49" spans="1:3" ht="75">
      <c r="A49" s="2" t="s">
        <v>1310</v>
      </c>
      <c r="B49" s="4" t="s">
        <v>7</v>
      </c>
      <c r="C49" s="4" t="s">
        <v>7</v>
      </c>
    </row>
    <row r="50" spans="1:3" ht="45">
      <c r="A50" s="3" t="s">
        <v>1296</v>
      </c>
      <c r="B50" s="4" t="s">
        <v>7</v>
      </c>
      <c r="C50" s="4" t="s">
        <v>7</v>
      </c>
    </row>
    <row r="51" spans="1:3">
      <c r="A51" s="2" t="s">
        <v>675</v>
      </c>
      <c r="B51" s="4">
        <v>0</v>
      </c>
      <c r="C51" s="4">
        <v>0</v>
      </c>
    </row>
    <row r="52" spans="1:3">
      <c r="A52" s="2" t="s">
        <v>1311</v>
      </c>
      <c r="B52" s="4" t="s">
        <v>7</v>
      </c>
      <c r="C52" s="4" t="s">
        <v>7</v>
      </c>
    </row>
    <row r="53" spans="1:3" ht="45">
      <c r="A53" s="3" t="s">
        <v>1296</v>
      </c>
      <c r="B53" s="4" t="s">
        <v>7</v>
      </c>
      <c r="C53" s="4" t="s">
        <v>7</v>
      </c>
    </row>
    <row r="54" spans="1:3">
      <c r="A54" s="2" t="s">
        <v>675</v>
      </c>
      <c r="B54" s="6">
        <v>1889543</v>
      </c>
      <c r="C54" s="6">
        <v>1717309</v>
      </c>
    </row>
    <row r="55" spans="1:3">
      <c r="A55" s="2" t="s">
        <v>678</v>
      </c>
      <c r="B55" s="4">
        <v>0</v>
      </c>
      <c r="C55" s="4">
        <v>0</v>
      </c>
    </row>
    <row r="56" spans="1:3" ht="30">
      <c r="A56" s="2" t="s">
        <v>1312</v>
      </c>
      <c r="B56" s="4" t="s">
        <v>7</v>
      </c>
      <c r="C56" s="4" t="s">
        <v>7</v>
      </c>
    </row>
    <row r="57" spans="1:3" ht="45">
      <c r="A57" s="3" t="s">
        <v>1296</v>
      </c>
      <c r="B57" s="4" t="s">
        <v>7</v>
      </c>
      <c r="C57" s="4" t="s">
        <v>7</v>
      </c>
    </row>
    <row r="58" spans="1:3">
      <c r="A58" s="2" t="s">
        <v>675</v>
      </c>
      <c r="B58" s="4">
        <v>0</v>
      </c>
      <c r="C58" s="4">
        <v>0</v>
      </c>
    </row>
    <row r="59" spans="1:3" ht="30">
      <c r="A59" s="2" t="s">
        <v>1313</v>
      </c>
      <c r="B59" s="4" t="s">
        <v>7</v>
      </c>
      <c r="C59" s="4" t="s">
        <v>7</v>
      </c>
    </row>
    <row r="60" spans="1:3" ht="45">
      <c r="A60" s="3" t="s">
        <v>1296</v>
      </c>
      <c r="B60" s="4" t="s">
        <v>7</v>
      </c>
      <c r="C60" s="4" t="s">
        <v>7</v>
      </c>
    </row>
    <row r="61" spans="1:3">
      <c r="A61" s="2" t="s">
        <v>678</v>
      </c>
      <c r="B61" s="4">
        <v>0</v>
      </c>
      <c r="C61" s="4">
        <v>0</v>
      </c>
    </row>
    <row r="62" spans="1:3" ht="30">
      <c r="A62" s="2" t="s">
        <v>1314</v>
      </c>
      <c r="B62" s="4" t="s">
        <v>7</v>
      </c>
      <c r="C62" s="4" t="s">
        <v>7</v>
      </c>
    </row>
    <row r="63" spans="1:3" ht="45">
      <c r="A63" s="3" t="s">
        <v>1296</v>
      </c>
      <c r="B63" s="4" t="s">
        <v>7</v>
      </c>
      <c r="C63" s="4" t="s">
        <v>7</v>
      </c>
    </row>
    <row r="64" spans="1:3">
      <c r="A64" s="2" t="s">
        <v>678</v>
      </c>
      <c r="B64" s="4">
        <v>0</v>
      </c>
      <c r="C64" s="4">
        <v>0</v>
      </c>
    </row>
    <row r="65" spans="1:3" ht="60">
      <c r="A65" s="2" t="s">
        <v>1315</v>
      </c>
      <c r="B65" s="4" t="s">
        <v>7</v>
      </c>
      <c r="C65" s="4" t="s">
        <v>7</v>
      </c>
    </row>
    <row r="66" spans="1:3" ht="45">
      <c r="A66" s="3" t="s">
        <v>1296</v>
      </c>
      <c r="B66" s="4" t="s">
        <v>7</v>
      </c>
      <c r="C66" s="4" t="s">
        <v>7</v>
      </c>
    </row>
    <row r="67" spans="1:3">
      <c r="A67" s="2" t="s">
        <v>675</v>
      </c>
      <c r="B67" s="4" t="s">
        <v>7</v>
      </c>
      <c r="C67" s="4">
        <v>0</v>
      </c>
    </row>
    <row r="68" spans="1:3" ht="60">
      <c r="A68" s="2" t="s">
        <v>1316</v>
      </c>
      <c r="B68" s="4" t="s">
        <v>7</v>
      </c>
      <c r="C68" s="4" t="s">
        <v>7</v>
      </c>
    </row>
    <row r="69" spans="1:3" ht="45">
      <c r="A69" s="3" t="s">
        <v>1296</v>
      </c>
      <c r="B69" s="4" t="s">
        <v>7</v>
      </c>
      <c r="C69" s="4" t="s">
        <v>7</v>
      </c>
    </row>
    <row r="70" spans="1:3">
      <c r="A70" s="2" t="s">
        <v>675</v>
      </c>
      <c r="B70" s="6">
        <v>20098</v>
      </c>
      <c r="C70" s="6">
        <v>90003</v>
      </c>
    </row>
    <row r="71" spans="1:3" ht="90">
      <c r="A71" s="2" t="s">
        <v>1317</v>
      </c>
      <c r="B71" s="4" t="s">
        <v>7</v>
      </c>
      <c r="C71" s="4" t="s">
        <v>7</v>
      </c>
    </row>
    <row r="72" spans="1:3" ht="45">
      <c r="A72" s="3" t="s">
        <v>1296</v>
      </c>
      <c r="B72" s="4" t="s">
        <v>7</v>
      </c>
      <c r="C72" s="4" t="s">
        <v>7</v>
      </c>
    </row>
    <row r="73" spans="1:3">
      <c r="A73" s="2" t="s">
        <v>675</v>
      </c>
      <c r="B73" s="6">
        <v>523183</v>
      </c>
      <c r="C73" s="6">
        <v>678017</v>
      </c>
    </row>
    <row r="74" spans="1:3" ht="75">
      <c r="A74" s="2" t="s">
        <v>1318</v>
      </c>
      <c r="B74" s="4" t="s">
        <v>7</v>
      </c>
      <c r="C74" s="4" t="s">
        <v>7</v>
      </c>
    </row>
    <row r="75" spans="1:3" ht="45">
      <c r="A75" s="3" t="s">
        <v>1296</v>
      </c>
      <c r="B75" s="4" t="s">
        <v>7</v>
      </c>
      <c r="C75" s="4" t="s">
        <v>7</v>
      </c>
    </row>
    <row r="76" spans="1:3">
      <c r="A76" s="2" t="s">
        <v>675</v>
      </c>
      <c r="B76" s="6">
        <v>1346262</v>
      </c>
      <c r="C76" s="6">
        <v>949289</v>
      </c>
    </row>
    <row r="77" spans="1:3">
      <c r="A77" s="2" t="s">
        <v>1319</v>
      </c>
      <c r="B77" s="4" t="s">
        <v>7</v>
      </c>
      <c r="C77" s="4" t="s">
        <v>7</v>
      </c>
    </row>
    <row r="78" spans="1:3" ht="45">
      <c r="A78" s="3" t="s">
        <v>1296</v>
      </c>
      <c r="B78" s="4" t="s">
        <v>7</v>
      </c>
      <c r="C78" s="4" t="s">
        <v>7</v>
      </c>
    </row>
    <row r="79" spans="1:3">
      <c r="A79" s="2" t="s">
        <v>675</v>
      </c>
      <c r="B79" s="4">
        <v>419</v>
      </c>
      <c r="C79" s="4">
        <v>419</v>
      </c>
    </row>
    <row r="80" spans="1:3">
      <c r="A80" s="2" t="s">
        <v>678</v>
      </c>
      <c r="B80" s="6">
        <v>37563</v>
      </c>
      <c r="C80" s="6">
        <v>36732</v>
      </c>
    </row>
    <row r="81" spans="1:3" ht="30">
      <c r="A81" s="2" t="s">
        <v>1320</v>
      </c>
      <c r="B81" s="4" t="s">
        <v>7</v>
      </c>
      <c r="C81" s="4" t="s">
        <v>7</v>
      </c>
    </row>
    <row r="82" spans="1:3" ht="45">
      <c r="A82" s="3" t="s">
        <v>1296</v>
      </c>
      <c r="B82" s="4" t="s">
        <v>7</v>
      </c>
      <c r="C82" s="4" t="s">
        <v>7</v>
      </c>
    </row>
    <row r="83" spans="1:3">
      <c r="A83" s="2" t="s">
        <v>675</v>
      </c>
      <c r="B83" s="4">
        <v>419</v>
      </c>
      <c r="C83" s="4">
        <v>419</v>
      </c>
    </row>
    <row r="84" spans="1:3" ht="30">
      <c r="A84" s="2" t="s">
        <v>1321</v>
      </c>
      <c r="B84" s="4" t="s">
        <v>7</v>
      </c>
      <c r="C84" s="4" t="s">
        <v>7</v>
      </c>
    </row>
    <row r="85" spans="1:3" ht="45">
      <c r="A85" s="3" t="s">
        <v>1296</v>
      </c>
      <c r="B85" s="4" t="s">
        <v>7</v>
      </c>
      <c r="C85" s="4" t="s">
        <v>7</v>
      </c>
    </row>
    <row r="86" spans="1:3">
      <c r="A86" s="2" t="s">
        <v>678</v>
      </c>
      <c r="B86" s="6">
        <v>5599</v>
      </c>
      <c r="C86" s="6">
        <v>5461</v>
      </c>
    </row>
    <row r="87" spans="1:3" ht="30">
      <c r="A87" s="2" t="s">
        <v>1322</v>
      </c>
      <c r="B87" s="4" t="s">
        <v>7</v>
      </c>
      <c r="C87" s="4" t="s">
        <v>7</v>
      </c>
    </row>
    <row r="88" spans="1:3" ht="45">
      <c r="A88" s="3" t="s">
        <v>1296</v>
      </c>
      <c r="B88" s="4" t="s">
        <v>7</v>
      </c>
      <c r="C88" s="4" t="s">
        <v>7</v>
      </c>
    </row>
    <row r="89" spans="1:3">
      <c r="A89" s="2" t="s">
        <v>678</v>
      </c>
      <c r="B89" s="6">
        <v>31964</v>
      </c>
      <c r="C89" s="6">
        <v>31271</v>
      </c>
    </row>
    <row r="90" spans="1:3" ht="60">
      <c r="A90" s="2" t="s">
        <v>1323</v>
      </c>
      <c r="B90" s="4" t="s">
        <v>7</v>
      </c>
      <c r="C90" s="4" t="s">
        <v>7</v>
      </c>
    </row>
    <row r="91" spans="1:3" ht="45">
      <c r="A91" s="3" t="s">
        <v>1296</v>
      </c>
      <c r="B91" s="4" t="s">
        <v>7</v>
      </c>
      <c r="C91" s="4" t="s">
        <v>7</v>
      </c>
    </row>
    <row r="92" spans="1:3">
      <c r="A92" s="2" t="s">
        <v>675</v>
      </c>
      <c r="B92" s="4" t="s">
        <v>7</v>
      </c>
      <c r="C92" s="4">
        <v>0</v>
      </c>
    </row>
    <row r="93" spans="1:3" ht="60">
      <c r="A93" s="2" t="s">
        <v>1324</v>
      </c>
      <c r="B93" s="4" t="s">
        <v>7</v>
      </c>
      <c r="C93" s="4" t="s">
        <v>7</v>
      </c>
    </row>
    <row r="94" spans="1:3" ht="45">
      <c r="A94" s="3" t="s">
        <v>1296</v>
      </c>
      <c r="B94" s="4" t="s">
        <v>7</v>
      </c>
      <c r="C94" s="4" t="s">
        <v>7</v>
      </c>
    </row>
    <row r="95" spans="1:3">
      <c r="A95" s="2" t="s">
        <v>675</v>
      </c>
      <c r="B95" s="4">
        <v>0</v>
      </c>
      <c r="C95" s="4">
        <v>0</v>
      </c>
    </row>
    <row r="96" spans="1:3" ht="90">
      <c r="A96" s="2" t="s">
        <v>1325</v>
      </c>
      <c r="B96" s="4" t="s">
        <v>7</v>
      </c>
      <c r="C96" s="4" t="s">
        <v>7</v>
      </c>
    </row>
    <row r="97" spans="1:3" ht="45">
      <c r="A97" s="3" t="s">
        <v>1296</v>
      </c>
      <c r="B97" s="4" t="s">
        <v>7</v>
      </c>
      <c r="C97" s="4" t="s">
        <v>7</v>
      </c>
    </row>
    <row r="98" spans="1:3">
      <c r="A98" s="2" t="s">
        <v>675</v>
      </c>
      <c r="B98" s="4">
        <v>0</v>
      </c>
      <c r="C98" s="4">
        <v>0</v>
      </c>
    </row>
    <row r="99" spans="1:3" ht="75">
      <c r="A99" s="2" t="s">
        <v>1326</v>
      </c>
      <c r="B99" s="4" t="s">
        <v>7</v>
      </c>
      <c r="C99" s="4" t="s">
        <v>7</v>
      </c>
    </row>
    <row r="100" spans="1:3" ht="45">
      <c r="A100" s="3" t="s">
        <v>1296</v>
      </c>
      <c r="B100" s="4" t="s">
        <v>7</v>
      </c>
      <c r="C100" s="4" t="s">
        <v>7</v>
      </c>
    </row>
    <row r="101" spans="1:3">
      <c r="A101" s="2" t="s">
        <v>675</v>
      </c>
      <c r="B101" s="8">
        <v>0</v>
      </c>
      <c r="C101"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1327</v>
      </c>
      <c r="B1" s="1" t="s">
        <v>1</v>
      </c>
    </row>
    <row r="2" spans="1:2" ht="30">
      <c r="A2" s="1" t="s">
        <v>29</v>
      </c>
      <c r="B2" s="1" t="s">
        <v>2</v>
      </c>
    </row>
    <row r="3" spans="1:2">
      <c r="A3" s="2" t="s">
        <v>1285</v>
      </c>
      <c r="B3" s="4" t="s">
        <v>7</v>
      </c>
    </row>
    <row r="4" spans="1:2" ht="60">
      <c r="A4" s="3" t="s">
        <v>1328</v>
      </c>
      <c r="B4" s="4" t="s">
        <v>7</v>
      </c>
    </row>
    <row r="5" spans="1:2">
      <c r="A5" s="2" t="s">
        <v>1329</v>
      </c>
      <c r="B5" s="8">
        <v>5461</v>
      </c>
    </row>
    <row r="6" spans="1:2">
      <c r="A6" s="2" t="s">
        <v>684</v>
      </c>
      <c r="B6" s="4">
        <v>138</v>
      </c>
    </row>
    <row r="7" spans="1:2">
      <c r="A7" s="2" t="s">
        <v>402</v>
      </c>
      <c r="B7" s="4">
        <v>0</v>
      </c>
    </row>
    <row r="8" spans="1:2">
      <c r="A8" s="2" t="s">
        <v>686</v>
      </c>
      <c r="B8" s="4">
        <v>0</v>
      </c>
    </row>
    <row r="9" spans="1:2">
      <c r="A9" s="2" t="s">
        <v>687</v>
      </c>
      <c r="B9" s="4">
        <v>138</v>
      </c>
    </row>
    <row r="10" spans="1:2">
      <c r="A10" s="2" t="s">
        <v>1330</v>
      </c>
      <c r="B10" s="6">
        <v>5599</v>
      </c>
    </row>
    <row r="11" spans="1:2">
      <c r="A11" s="2" t="s">
        <v>1298</v>
      </c>
      <c r="B11" s="4" t="s">
        <v>7</v>
      </c>
    </row>
    <row r="12" spans="1:2" ht="60">
      <c r="A12" s="3" t="s">
        <v>1328</v>
      </c>
      <c r="B12" s="4" t="s">
        <v>7</v>
      </c>
    </row>
    <row r="13" spans="1:2">
      <c r="A13" s="2" t="s">
        <v>1329</v>
      </c>
      <c r="B13" s="6">
        <v>31271</v>
      </c>
    </row>
    <row r="14" spans="1:2">
      <c r="A14" s="2" t="s">
        <v>684</v>
      </c>
      <c r="B14" s="4">
        <v>-244</v>
      </c>
    </row>
    <row r="15" spans="1:2">
      <c r="A15" s="2" t="s">
        <v>402</v>
      </c>
      <c r="B15" s="4">
        <v>937</v>
      </c>
    </row>
    <row r="16" spans="1:2">
      <c r="A16" s="2" t="s">
        <v>686</v>
      </c>
      <c r="B16" s="4">
        <v>0</v>
      </c>
    </row>
    <row r="17" spans="1:2">
      <c r="A17" s="2" t="s">
        <v>687</v>
      </c>
      <c r="B17" s="4">
        <v>693</v>
      </c>
    </row>
    <row r="18" spans="1:2">
      <c r="A18" s="2" t="s">
        <v>1330</v>
      </c>
      <c r="B18" s="8">
        <v>3196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7" t="s">
        <v>1331</v>
      </c>
      <c r="B1" s="7" t="s">
        <v>1</v>
      </c>
      <c r="C1" s="7"/>
    </row>
    <row r="2" spans="1:3">
      <c r="A2" s="7"/>
      <c r="B2" s="1" t="s">
        <v>2</v>
      </c>
      <c r="C2" s="7" t="s">
        <v>81</v>
      </c>
    </row>
    <row r="3" spans="1:3">
      <c r="A3" s="7"/>
      <c r="B3" s="1" t="s">
        <v>1091</v>
      </c>
      <c r="C3" s="7"/>
    </row>
    <row r="4" spans="1:3">
      <c r="A4" s="7"/>
      <c r="B4" s="1" t="s">
        <v>1203</v>
      </c>
      <c r="C4" s="7"/>
    </row>
    <row r="5" spans="1:3" ht="45">
      <c r="A5" s="3" t="s">
        <v>1296</v>
      </c>
      <c r="B5" s="4" t="s">
        <v>7</v>
      </c>
      <c r="C5" s="4" t="s">
        <v>7</v>
      </c>
    </row>
    <row r="6" spans="1:3" ht="30">
      <c r="A6" s="2" t="s">
        <v>1207</v>
      </c>
      <c r="B6" s="4">
        <v>9</v>
      </c>
      <c r="C6" s="4" t="s">
        <v>7</v>
      </c>
    </row>
    <row r="7" spans="1:3" ht="30">
      <c r="A7" s="2" t="s">
        <v>1332</v>
      </c>
      <c r="B7" s="4" t="s">
        <v>1333</v>
      </c>
      <c r="C7" s="4" t="s">
        <v>7</v>
      </c>
    </row>
    <row r="8" spans="1:3">
      <c r="A8" s="2" t="s">
        <v>1334</v>
      </c>
      <c r="B8" s="4">
        <v>28</v>
      </c>
      <c r="C8" s="4" t="s">
        <v>7</v>
      </c>
    </row>
    <row r="9" spans="1:3">
      <c r="A9" s="2" t="s">
        <v>1335</v>
      </c>
      <c r="B9" s="8">
        <v>600000</v>
      </c>
      <c r="C9" s="4" t="s">
        <v>7</v>
      </c>
    </row>
    <row r="10" spans="1:3">
      <c r="A10" s="2" t="s">
        <v>518</v>
      </c>
      <c r="B10" s="6">
        <v>9142000</v>
      </c>
      <c r="C10" s="6">
        <v>8638000</v>
      </c>
    </row>
    <row r="11" spans="1:3">
      <c r="A11" s="2" t="s">
        <v>1336</v>
      </c>
      <c r="B11" s="4" t="s">
        <v>7</v>
      </c>
      <c r="C11" s="4" t="s">
        <v>7</v>
      </c>
    </row>
    <row r="12" spans="1:3" ht="45">
      <c r="A12" s="3" t="s">
        <v>1296</v>
      </c>
      <c r="B12" s="4" t="s">
        <v>7</v>
      </c>
      <c r="C12" s="4" t="s">
        <v>7</v>
      </c>
    </row>
    <row r="13" spans="1:3">
      <c r="A13" s="2" t="s">
        <v>1334</v>
      </c>
      <c r="B13" s="4">
        <v>11</v>
      </c>
      <c r="C13" s="4" t="s">
        <v>7</v>
      </c>
    </row>
    <row r="14" spans="1:3">
      <c r="A14" s="2" t="s">
        <v>1335</v>
      </c>
      <c r="B14" s="6">
        <v>600000</v>
      </c>
      <c r="C14" s="4" t="s">
        <v>7</v>
      </c>
    </row>
    <row r="15" spans="1:3">
      <c r="A15" s="2" t="s">
        <v>1337</v>
      </c>
      <c r="B15" s="6">
        <v>10000000</v>
      </c>
      <c r="C15" s="4" t="s">
        <v>7</v>
      </c>
    </row>
    <row r="16" spans="1:3">
      <c r="A16" s="2" t="s">
        <v>1338</v>
      </c>
      <c r="B16" s="4" t="s">
        <v>7</v>
      </c>
      <c r="C16" s="4" t="s">
        <v>7</v>
      </c>
    </row>
    <row r="17" spans="1:3" ht="45">
      <c r="A17" s="3" t="s">
        <v>1296</v>
      </c>
      <c r="B17" s="4" t="s">
        <v>7</v>
      </c>
      <c r="C17" s="4" t="s">
        <v>7</v>
      </c>
    </row>
    <row r="18" spans="1:3">
      <c r="A18" s="2" t="s">
        <v>1334</v>
      </c>
      <c r="B18" s="4">
        <v>27</v>
      </c>
      <c r="C18" s="4" t="s">
        <v>7</v>
      </c>
    </row>
    <row r="19" spans="1:3">
      <c r="A19" s="2" t="s">
        <v>1335</v>
      </c>
      <c r="B19" s="6">
        <v>1900000</v>
      </c>
      <c r="C19" s="4" t="s">
        <v>7</v>
      </c>
    </row>
    <row r="20" spans="1:3">
      <c r="A20" s="2" t="s">
        <v>1339</v>
      </c>
      <c r="B20" s="4" t="s">
        <v>7</v>
      </c>
      <c r="C20" s="4" t="s">
        <v>7</v>
      </c>
    </row>
    <row r="21" spans="1:3" ht="45">
      <c r="A21" s="3" t="s">
        <v>1296</v>
      </c>
      <c r="B21" s="4" t="s">
        <v>7</v>
      </c>
      <c r="C21" s="4" t="s">
        <v>7</v>
      </c>
    </row>
    <row r="22" spans="1:3" ht="30">
      <c r="A22" s="2" t="s">
        <v>1340</v>
      </c>
      <c r="B22" s="8">
        <v>6600000</v>
      </c>
      <c r="C22" s="4" t="s">
        <v>7</v>
      </c>
    </row>
    <row r="23" spans="1:3" ht="30">
      <c r="A23" s="2" t="s">
        <v>1341</v>
      </c>
      <c r="B23" s="158">
        <v>0.73199999999999998</v>
      </c>
      <c r="C23" s="4" t="s">
        <v>7</v>
      </c>
    </row>
  </sheetData>
  <mergeCells count="3">
    <mergeCell ref="A1:A4"/>
    <mergeCell ref="B1:C1"/>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67</v>
      </c>
      <c r="B1" s="1" t="s">
        <v>1</v>
      </c>
    </row>
    <row r="2" spans="1:2">
      <c r="A2" s="7"/>
      <c r="B2" s="1" t="s">
        <v>2</v>
      </c>
    </row>
    <row r="3" spans="1:2" ht="30">
      <c r="A3" s="3" t="s">
        <v>168</v>
      </c>
      <c r="B3" s="4" t="s">
        <v>7</v>
      </c>
    </row>
    <row r="4" spans="1:2">
      <c r="A4" s="2" t="s">
        <v>169</v>
      </c>
      <c r="B4" s="9">
        <v>0.1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1342</v>
      </c>
      <c r="B1" s="1" t="s">
        <v>1</v>
      </c>
    </row>
    <row r="2" spans="1:2" ht="30">
      <c r="A2" s="1" t="s">
        <v>29</v>
      </c>
      <c r="B2" s="1" t="s">
        <v>2</v>
      </c>
    </row>
    <row r="3" spans="1:2" ht="45">
      <c r="A3" s="3" t="s">
        <v>1296</v>
      </c>
      <c r="B3" s="4" t="s">
        <v>7</v>
      </c>
    </row>
    <row r="4" spans="1:2">
      <c r="A4" s="2" t="s">
        <v>1343</v>
      </c>
      <c r="B4" s="8">
        <v>9049</v>
      </c>
    </row>
    <row r="5" spans="1:2">
      <c r="A5" s="2" t="s">
        <v>1344</v>
      </c>
      <c r="B5" s="4" t="s">
        <v>7</v>
      </c>
    </row>
    <row r="6" spans="1:2" ht="45">
      <c r="A6" s="3" t="s">
        <v>1296</v>
      </c>
      <c r="B6" s="4" t="s">
        <v>7</v>
      </c>
    </row>
    <row r="7" spans="1:2" ht="30">
      <c r="A7" s="2" t="s">
        <v>1345</v>
      </c>
      <c r="B7" s="6">
        <v>70753</v>
      </c>
    </row>
    <row r="8" spans="1:2">
      <c r="A8" s="2" t="s">
        <v>1346</v>
      </c>
      <c r="B8" s="4" t="s">
        <v>7</v>
      </c>
    </row>
    <row r="9" spans="1:2" ht="45">
      <c r="A9" s="3" t="s">
        <v>1296</v>
      </c>
      <c r="B9" s="4" t="s">
        <v>7</v>
      </c>
    </row>
    <row r="10" spans="1:2" ht="30">
      <c r="A10" s="2" t="s">
        <v>1345</v>
      </c>
      <c r="B10" s="6">
        <v>29075</v>
      </c>
    </row>
    <row r="11" spans="1:2">
      <c r="A11" s="2" t="s">
        <v>1343</v>
      </c>
      <c r="B11" s="6">
        <v>1305</v>
      </c>
    </row>
    <row r="12" spans="1:2" ht="30">
      <c r="A12" s="2" t="s">
        <v>1347</v>
      </c>
      <c r="B12" s="4" t="s">
        <v>7</v>
      </c>
    </row>
    <row r="13" spans="1:2" ht="45">
      <c r="A13" s="3" t="s">
        <v>1296</v>
      </c>
      <c r="B13" s="4" t="s">
        <v>7</v>
      </c>
    </row>
    <row r="14" spans="1:2" ht="30">
      <c r="A14" s="2" t="s">
        <v>1345</v>
      </c>
      <c r="B14" s="4">
        <v>0</v>
      </c>
    </row>
    <row r="15" spans="1:2" ht="30">
      <c r="A15" s="2" t="s">
        <v>1348</v>
      </c>
      <c r="B15" s="4" t="s">
        <v>7</v>
      </c>
    </row>
    <row r="16" spans="1:2" ht="45">
      <c r="A16" s="3" t="s">
        <v>1296</v>
      </c>
      <c r="B16" s="4" t="s">
        <v>7</v>
      </c>
    </row>
    <row r="17" spans="1:2" ht="30">
      <c r="A17" s="2" t="s">
        <v>1345</v>
      </c>
      <c r="B17" s="4">
        <v>0</v>
      </c>
    </row>
    <row r="18" spans="1:2" ht="30">
      <c r="A18" s="2" t="s">
        <v>1349</v>
      </c>
      <c r="B18" s="4" t="s">
        <v>7</v>
      </c>
    </row>
    <row r="19" spans="1:2" ht="45">
      <c r="A19" s="3" t="s">
        <v>1296</v>
      </c>
      <c r="B19" s="4" t="s">
        <v>7</v>
      </c>
    </row>
    <row r="20" spans="1:2" ht="30">
      <c r="A20" s="2" t="s">
        <v>1345</v>
      </c>
      <c r="B20" s="4">
        <v>0</v>
      </c>
    </row>
    <row r="21" spans="1:2" ht="30">
      <c r="A21" s="2" t="s">
        <v>1350</v>
      </c>
      <c r="B21" s="4" t="s">
        <v>7</v>
      </c>
    </row>
    <row r="22" spans="1:2" ht="45">
      <c r="A22" s="3" t="s">
        <v>1296</v>
      </c>
      <c r="B22" s="4" t="s">
        <v>7</v>
      </c>
    </row>
    <row r="23" spans="1:2" ht="30">
      <c r="A23" s="2" t="s">
        <v>1345</v>
      </c>
      <c r="B23" s="4">
        <v>0</v>
      </c>
    </row>
    <row r="24" spans="1:2" ht="30">
      <c r="A24" s="2" t="s">
        <v>1351</v>
      </c>
      <c r="B24" s="4" t="s">
        <v>7</v>
      </c>
    </row>
    <row r="25" spans="1:2" ht="45">
      <c r="A25" s="3" t="s">
        <v>1296</v>
      </c>
      <c r="B25" s="4" t="s">
        <v>7</v>
      </c>
    </row>
    <row r="26" spans="1:2" ht="30">
      <c r="A26" s="2" t="s">
        <v>1345</v>
      </c>
      <c r="B26" s="6">
        <v>70753</v>
      </c>
    </row>
    <row r="27" spans="1:2" ht="30">
      <c r="A27" s="2" t="s">
        <v>1352</v>
      </c>
      <c r="B27" s="4" t="s">
        <v>7</v>
      </c>
    </row>
    <row r="28" spans="1:2" ht="45">
      <c r="A28" s="3" t="s">
        <v>1296</v>
      </c>
      <c r="B28" s="4" t="s">
        <v>7</v>
      </c>
    </row>
    <row r="29" spans="1:2" ht="30">
      <c r="A29" s="2" t="s">
        <v>1345</v>
      </c>
      <c r="B29" s="8">
        <v>2907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4.28515625" bestFit="1" customWidth="1"/>
    <col min="4" max="4" width="25.28515625" bestFit="1" customWidth="1"/>
    <col min="5" max="5" width="24.140625" bestFit="1" customWidth="1"/>
    <col min="6" max="6" width="26.85546875" bestFit="1" customWidth="1"/>
    <col min="7" max="7" width="25.85546875" bestFit="1" customWidth="1"/>
    <col min="8" max="8" width="31.42578125" bestFit="1" customWidth="1"/>
    <col min="9" max="9" width="25.28515625" bestFit="1" customWidth="1"/>
    <col min="10" max="10" width="30.5703125" bestFit="1" customWidth="1"/>
    <col min="11" max="11" width="31.42578125" bestFit="1" customWidth="1"/>
    <col min="12" max="12" width="23" bestFit="1" customWidth="1"/>
    <col min="13" max="13" width="25.28515625" bestFit="1" customWidth="1"/>
    <col min="14" max="14" width="30.5703125" bestFit="1" customWidth="1"/>
    <col min="15" max="15" width="31.42578125" bestFit="1" customWidth="1"/>
    <col min="16" max="16" width="23" bestFit="1" customWidth="1"/>
  </cols>
  <sheetData>
    <row r="1" spans="1:16" ht="45" customHeight="1">
      <c r="A1" s="7" t="s">
        <v>1353</v>
      </c>
      <c r="B1" s="7" t="s">
        <v>2</v>
      </c>
      <c r="C1" s="7" t="s">
        <v>30</v>
      </c>
      <c r="D1" s="1" t="s">
        <v>2</v>
      </c>
      <c r="E1" s="1" t="s">
        <v>2</v>
      </c>
      <c r="F1" s="1" t="s">
        <v>2</v>
      </c>
      <c r="G1" s="1" t="s">
        <v>2</v>
      </c>
      <c r="H1" s="1" t="s">
        <v>2</v>
      </c>
      <c r="I1" s="1" t="s">
        <v>2</v>
      </c>
      <c r="J1" s="1" t="s">
        <v>2</v>
      </c>
      <c r="K1" s="1" t="s">
        <v>2</v>
      </c>
      <c r="L1" s="1" t="s">
        <v>2</v>
      </c>
      <c r="M1" s="1" t="s">
        <v>2</v>
      </c>
      <c r="N1" s="1" t="s">
        <v>2</v>
      </c>
      <c r="O1" s="1" t="s">
        <v>2</v>
      </c>
      <c r="P1" s="1" t="s">
        <v>2</v>
      </c>
    </row>
    <row r="2" spans="1:16">
      <c r="A2" s="7"/>
      <c r="B2" s="7"/>
      <c r="C2" s="7"/>
      <c r="D2" s="1" t="s">
        <v>846</v>
      </c>
      <c r="E2" s="1" t="s">
        <v>1346</v>
      </c>
      <c r="F2" s="1" t="s">
        <v>1298</v>
      </c>
      <c r="G2" s="1" t="s">
        <v>1297</v>
      </c>
      <c r="H2" s="1" t="s">
        <v>889</v>
      </c>
      <c r="I2" s="1" t="s">
        <v>1177</v>
      </c>
      <c r="J2" s="1" t="s">
        <v>1177</v>
      </c>
      <c r="K2" s="1" t="s">
        <v>1177</v>
      </c>
      <c r="L2" s="1" t="s">
        <v>1177</v>
      </c>
      <c r="M2" s="1" t="s">
        <v>1217</v>
      </c>
      <c r="N2" s="1" t="s">
        <v>1217</v>
      </c>
      <c r="O2" s="1" t="s">
        <v>1217</v>
      </c>
      <c r="P2" s="1" t="s">
        <v>1217</v>
      </c>
    </row>
    <row r="3" spans="1:16">
      <c r="A3" s="7"/>
      <c r="B3" s="7"/>
      <c r="C3" s="7"/>
      <c r="D3" s="1"/>
      <c r="E3" s="1"/>
      <c r="F3" s="1"/>
      <c r="G3" s="1"/>
      <c r="H3" s="1"/>
      <c r="I3" s="1" t="s">
        <v>1354</v>
      </c>
      <c r="J3" s="1" t="s">
        <v>1355</v>
      </c>
      <c r="K3" s="1" t="s">
        <v>889</v>
      </c>
      <c r="L3" s="1" t="s">
        <v>1223</v>
      </c>
      <c r="M3" s="1" t="s">
        <v>1354</v>
      </c>
      <c r="N3" s="1" t="s">
        <v>1355</v>
      </c>
      <c r="O3" s="1" t="s">
        <v>889</v>
      </c>
      <c r="P3" s="1" t="s">
        <v>1223</v>
      </c>
    </row>
    <row r="4" spans="1:16" ht="45">
      <c r="A4" s="3" t="s">
        <v>1356</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675</v>
      </c>
      <c r="B5" s="8">
        <v>1889962000</v>
      </c>
      <c r="C5" s="8">
        <v>1718028000</v>
      </c>
      <c r="D5" s="8">
        <v>419000</v>
      </c>
      <c r="E5" s="4" t="s">
        <v>7</v>
      </c>
      <c r="F5" s="4" t="s">
        <v>7</v>
      </c>
      <c r="G5" s="4" t="s">
        <v>7</v>
      </c>
      <c r="H5" s="4" t="s">
        <v>7</v>
      </c>
      <c r="I5" s="4" t="s">
        <v>7</v>
      </c>
      <c r="J5" s="4" t="s">
        <v>7</v>
      </c>
      <c r="K5" s="4" t="s">
        <v>7</v>
      </c>
      <c r="L5" s="4" t="s">
        <v>7</v>
      </c>
      <c r="M5" s="4" t="s">
        <v>7</v>
      </c>
      <c r="N5" s="4" t="s">
        <v>7</v>
      </c>
      <c r="O5" s="4" t="s">
        <v>7</v>
      </c>
      <c r="P5" s="4" t="s">
        <v>7</v>
      </c>
    </row>
    <row r="6" spans="1:16">
      <c r="A6" s="2" t="s">
        <v>678</v>
      </c>
      <c r="B6" s="6">
        <v>37563000</v>
      </c>
      <c r="C6" s="6">
        <v>36732000</v>
      </c>
      <c r="D6" s="4" t="s">
        <v>7</v>
      </c>
      <c r="E6" s="6">
        <v>29075000</v>
      </c>
      <c r="F6" s="6">
        <v>31964000</v>
      </c>
      <c r="G6" s="6">
        <v>5599000</v>
      </c>
      <c r="H6" s="4" t="s">
        <v>7</v>
      </c>
      <c r="I6" s="4" t="s">
        <v>7</v>
      </c>
      <c r="J6" s="4" t="s">
        <v>7</v>
      </c>
      <c r="K6" s="4" t="s">
        <v>7</v>
      </c>
      <c r="L6" s="4" t="s">
        <v>7</v>
      </c>
      <c r="M6" s="4" t="s">
        <v>7</v>
      </c>
      <c r="N6" s="4" t="s">
        <v>7</v>
      </c>
      <c r="O6" s="4" t="s">
        <v>7</v>
      </c>
      <c r="P6" s="4" t="s">
        <v>7</v>
      </c>
    </row>
    <row r="7" spans="1:16">
      <c r="A7" s="2" t="s">
        <v>1357</v>
      </c>
      <c r="B7" s="4" t="s">
        <v>7</v>
      </c>
      <c r="C7" s="4" t="s">
        <v>7</v>
      </c>
      <c r="D7" s="4" t="s">
        <v>7</v>
      </c>
      <c r="E7" s="4" t="s">
        <v>7</v>
      </c>
      <c r="F7" s="4" t="s">
        <v>7</v>
      </c>
      <c r="G7" s="4" t="s">
        <v>7</v>
      </c>
      <c r="H7" s="4" t="s">
        <v>7</v>
      </c>
      <c r="I7" s="158">
        <v>0</v>
      </c>
      <c r="J7" s="4" t="s">
        <v>7</v>
      </c>
      <c r="K7" s="4" t="s">
        <v>7</v>
      </c>
      <c r="L7" s="4" t="s">
        <v>7</v>
      </c>
      <c r="M7" s="158">
        <v>0.25</v>
      </c>
      <c r="N7" s="4" t="s">
        <v>7</v>
      </c>
      <c r="O7" s="4" t="s">
        <v>7</v>
      </c>
      <c r="P7" s="4" t="s">
        <v>7</v>
      </c>
    </row>
    <row r="8" spans="1:16">
      <c r="A8" s="2" t="s">
        <v>713</v>
      </c>
      <c r="B8" s="4" t="s">
        <v>7</v>
      </c>
      <c r="C8" s="4" t="s">
        <v>7</v>
      </c>
      <c r="D8" s="4" t="s">
        <v>7</v>
      </c>
      <c r="E8" s="4" t="s">
        <v>7</v>
      </c>
      <c r="F8" s="4" t="s">
        <v>7</v>
      </c>
      <c r="G8" s="4" t="s">
        <v>7</v>
      </c>
      <c r="H8" s="4" t="s">
        <v>7</v>
      </c>
      <c r="I8" s="4" t="s">
        <v>7</v>
      </c>
      <c r="J8" s="6">
        <v>323300000</v>
      </c>
      <c r="K8" s="4" t="s">
        <v>7</v>
      </c>
      <c r="L8" s="4" t="s">
        <v>7</v>
      </c>
      <c r="M8" s="4" t="s">
        <v>7</v>
      </c>
      <c r="N8" s="6">
        <v>405000000</v>
      </c>
      <c r="O8" s="4" t="s">
        <v>7</v>
      </c>
      <c r="P8" s="4" t="s">
        <v>7</v>
      </c>
    </row>
    <row r="9" spans="1:16">
      <c r="A9" s="2" t="s">
        <v>1358</v>
      </c>
      <c r="B9" s="4" t="s">
        <v>7</v>
      </c>
      <c r="C9" s="4" t="s">
        <v>7</v>
      </c>
      <c r="D9" s="4" t="s">
        <v>7</v>
      </c>
      <c r="E9" s="4" t="s">
        <v>7</v>
      </c>
      <c r="F9" s="4" t="s">
        <v>7</v>
      </c>
      <c r="G9" s="4" t="s">
        <v>7</v>
      </c>
      <c r="H9" s="4" t="s">
        <v>7</v>
      </c>
      <c r="I9" s="4" t="s">
        <v>7</v>
      </c>
      <c r="J9" s="4" t="s">
        <v>7</v>
      </c>
      <c r="K9" s="8">
        <v>98000000</v>
      </c>
      <c r="L9" s="4" t="s">
        <v>7</v>
      </c>
      <c r="M9" s="4" t="s">
        <v>7</v>
      </c>
      <c r="N9" s="4" t="s">
        <v>7</v>
      </c>
      <c r="O9" s="8">
        <v>182700000</v>
      </c>
      <c r="P9" s="4" t="s">
        <v>7</v>
      </c>
    </row>
    <row r="10" spans="1:16">
      <c r="A10" s="2" t="s">
        <v>710</v>
      </c>
      <c r="B10" s="4" t="s">
        <v>7</v>
      </c>
      <c r="C10" s="4" t="s">
        <v>7</v>
      </c>
      <c r="D10" s="4" t="s">
        <v>7</v>
      </c>
      <c r="E10" s="4" t="s">
        <v>7</v>
      </c>
      <c r="F10" s="4" t="s">
        <v>7</v>
      </c>
      <c r="G10" s="4" t="s">
        <v>7</v>
      </c>
      <c r="H10" s="158">
        <v>0.04</v>
      </c>
      <c r="I10" s="4" t="s">
        <v>7</v>
      </c>
      <c r="J10" s="4" t="s">
        <v>7</v>
      </c>
      <c r="K10" s="4" t="s">
        <v>7</v>
      </c>
      <c r="L10" s="4" t="s">
        <v>7</v>
      </c>
      <c r="M10" s="4" t="s">
        <v>7</v>
      </c>
      <c r="N10" s="4" t="s">
        <v>7</v>
      </c>
      <c r="O10" s="4" t="s">
        <v>7</v>
      </c>
      <c r="P10" s="4" t="s">
        <v>7</v>
      </c>
    </row>
    <row r="11" spans="1:16">
      <c r="A11" s="2" t="s">
        <v>719</v>
      </c>
      <c r="B11" s="4" t="s">
        <v>7</v>
      </c>
      <c r="C11" s="4" t="s">
        <v>7</v>
      </c>
      <c r="D11" s="4" t="s">
        <v>7</v>
      </c>
      <c r="E11" s="4" t="s">
        <v>7</v>
      </c>
      <c r="F11" s="4" t="s">
        <v>7</v>
      </c>
      <c r="G11" s="4" t="s">
        <v>7</v>
      </c>
      <c r="H11" s="4" t="s">
        <v>7</v>
      </c>
      <c r="I11" s="4" t="s">
        <v>7</v>
      </c>
      <c r="J11" s="4" t="s">
        <v>7</v>
      </c>
      <c r="K11" s="4" t="s">
        <v>1359</v>
      </c>
      <c r="L11" s="4" t="s">
        <v>7</v>
      </c>
      <c r="M11" s="4" t="s">
        <v>7</v>
      </c>
      <c r="N11" s="4" t="s">
        <v>7</v>
      </c>
      <c r="O11" s="4" t="s">
        <v>1360</v>
      </c>
      <c r="P11" s="4" t="s">
        <v>7</v>
      </c>
    </row>
    <row r="12" spans="1:16">
      <c r="A12" s="2" t="s">
        <v>721</v>
      </c>
      <c r="B12" s="4" t="s">
        <v>7</v>
      </c>
      <c r="C12" s="4" t="s">
        <v>7</v>
      </c>
      <c r="D12" s="4" t="s">
        <v>7</v>
      </c>
      <c r="E12" s="4" t="s">
        <v>7</v>
      </c>
      <c r="F12" s="4" t="s">
        <v>7</v>
      </c>
      <c r="G12" s="4" t="s">
        <v>7</v>
      </c>
      <c r="H12" s="4" t="s">
        <v>7</v>
      </c>
      <c r="I12" s="4" t="s">
        <v>7</v>
      </c>
      <c r="J12" s="4" t="s">
        <v>7</v>
      </c>
      <c r="K12" s="4" t="s">
        <v>7</v>
      </c>
      <c r="L12" s="158">
        <v>0.16</v>
      </c>
      <c r="M12" s="4" t="s">
        <v>7</v>
      </c>
      <c r="N12" s="4" t="s">
        <v>7</v>
      </c>
      <c r="O12" s="4" t="s">
        <v>7</v>
      </c>
      <c r="P12" s="158">
        <v>0.49</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28515625" bestFit="1" customWidth="1"/>
  </cols>
  <sheetData>
    <row r="1" spans="1:5" ht="45">
      <c r="A1" s="1" t="s">
        <v>1361</v>
      </c>
      <c r="B1" s="7" t="s">
        <v>2</v>
      </c>
      <c r="C1" s="7" t="s">
        <v>30</v>
      </c>
      <c r="D1" s="7" t="s">
        <v>81</v>
      </c>
      <c r="E1" s="7" t="s">
        <v>1092</v>
      </c>
    </row>
    <row r="2" spans="1:5" ht="30">
      <c r="A2" s="1" t="s">
        <v>29</v>
      </c>
      <c r="B2" s="7"/>
      <c r="C2" s="7"/>
      <c r="D2" s="7"/>
      <c r="E2" s="7"/>
    </row>
    <row r="3" spans="1:5">
      <c r="A3" s="3" t="s">
        <v>730</v>
      </c>
      <c r="B3" s="4" t="s">
        <v>7</v>
      </c>
      <c r="C3" s="4" t="s">
        <v>7</v>
      </c>
      <c r="D3" s="4" t="s">
        <v>7</v>
      </c>
      <c r="E3" s="4" t="s">
        <v>7</v>
      </c>
    </row>
    <row r="4" spans="1:5">
      <c r="A4" s="2" t="s">
        <v>35</v>
      </c>
      <c r="B4" s="8">
        <v>349244</v>
      </c>
      <c r="C4" s="8">
        <v>769180</v>
      </c>
      <c r="D4" s="8">
        <v>664699</v>
      </c>
      <c r="E4" s="8">
        <v>1628137</v>
      </c>
    </row>
    <row r="5" spans="1:5" ht="30">
      <c r="A5" s="2" t="s">
        <v>36</v>
      </c>
      <c r="B5" s="6">
        <v>75000</v>
      </c>
      <c r="C5" s="4">
        <v>0</v>
      </c>
      <c r="D5" s="4" t="s">
        <v>7</v>
      </c>
      <c r="E5" s="4" t="s">
        <v>7</v>
      </c>
    </row>
    <row r="6" spans="1:5" ht="30">
      <c r="A6" s="2" t="s">
        <v>37</v>
      </c>
      <c r="B6" s="6">
        <v>1889962</v>
      </c>
      <c r="C6" s="6">
        <v>1718028</v>
      </c>
      <c r="D6" s="4" t="s">
        <v>7</v>
      </c>
      <c r="E6" s="4" t="s">
        <v>7</v>
      </c>
    </row>
    <row r="7" spans="1:5" ht="90">
      <c r="A7" s="2" t="s">
        <v>1362</v>
      </c>
      <c r="B7" s="6">
        <v>664717</v>
      </c>
      <c r="C7" s="6">
        <v>577486</v>
      </c>
      <c r="D7" s="4" t="s">
        <v>7</v>
      </c>
      <c r="E7" s="4" t="s">
        <v>7</v>
      </c>
    </row>
    <row r="8" spans="1:5">
      <c r="A8" s="2" t="s">
        <v>741</v>
      </c>
      <c r="B8" s="6">
        <v>5265</v>
      </c>
      <c r="C8" s="6">
        <v>5368</v>
      </c>
      <c r="D8" s="4" t="s">
        <v>7</v>
      </c>
      <c r="E8" s="4" t="s">
        <v>7</v>
      </c>
    </row>
    <row r="9" spans="1:5">
      <c r="A9" s="3" t="s">
        <v>743</v>
      </c>
      <c r="B9" s="4" t="s">
        <v>7</v>
      </c>
      <c r="C9" s="4" t="s">
        <v>7</v>
      </c>
      <c r="D9" s="4" t="s">
        <v>7</v>
      </c>
      <c r="E9" s="4" t="s">
        <v>7</v>
      </c>
    </row>
    <row r="10" spans="1:5">
      <c r="A10" s="2" t="s">
        <v>55</v>
      </c>
      <c r="B10" s="6">
        <v>1534390</v>
      </c>
      <c r="C10" s="6">
        <v>1752718</v>
      </c>
      <c r="D10" s="4" t="s">
        <v>7</v>
      </c>
      <c r="E10" s="4" t="s">
        <v>7</v>
      </c>
    </row>
    <row r="11" spans="1:5" ht="30">
      <c r="A11" s="2" t="s">
        <v>57</v>
      </c>
      <c r="B11" s="6">
        <v>116471</v>
      </c>
      <c r="C11" s="6">
        <v>53685</v>
      </c>
      <c r="D11" s="4" t="s">
        <v>7</v>
      </c>
      <c r="E11" s="4" t="s">
        <v>7</v>
      </c>
    </row>
    <row r="12" spans="1:5">
      <c r="A12" s="2" t="s">
        <v>58</v>
      </c>
      <c r="B12" s="6">
        <v>31964</v>
      </c>
      <c r="C12" s="6">
        <v>31271</v>
      </c>
      <c r="D12" s="4" t="s">
        <v>7</v>
      </c>
      <c r="E12" s="4" t="s">
        <v>7</v>
      </c>
    </row>
    <row r="13" spans="1:5">
      <c r="A13" s="2" t="s">
        <v>842</v>
      </c>
      <c r="B13" s="4" t="s">
        <v>7</v>
      </c>
      <c r="C13" s="4" t="s">
        <v>7</v>
      </c>
      <c r="D13" s="4" t="s">
        <v>7</v>
      </c>
      <c r="E13" s="4" t="s">
        <v>7</v>
      </c>
    </row>
    <row r="14" spans="1:5">
      <c r="A14" s="3" t="s">
        <v>730</v>
      </c>
      <c r="B14" s="4" t="s">
        <v>7</v>
      </c>
      <c r="C14" s="4" t="s">
        <v>7</v>
      </c>
      <c r="D14" s="4" t="s">
        <v>7</v>
      </c>
      <c r="E14" s="4" t="s">
        <v>7</v>
      </c>
    </row>
    <row r="15" spans="1:5" ht="30">
      <c r="A15" s="2" t="s">
        <v>37</v>
      </c>
      <c r="B15" s="4" t="s">
        <v>7</v>
      </c>
      <c r="C15" s="4">
        <v>300</v>
      </c>
      <c r="D15" s="4" t="s">
        <v>7</v>
      </c>
      <c r="E15" s="4" t="s">
        <v>7</v>
      </c>
    </row>
    <row r="16" spans="1:5">
      <c r="A16" s="2" t="s">
        <v>843</v>
      </c>
      <c r="B16" s="4" t="s">
        <v>7</v>
      </c>
      <c r="C16" s="4" t="s">
        <v>7</v>
      </c>
      <c r="D16" s="4" t="s">
        <v>7</v>
      </c>
      <c r="E16" s="4" t="s">
        <v>7</v>
      </c>
    </row>
    <row r="17" spans="1:5">
      <c r="A17" s="3" t="s">
        <v>730</v>
      </c>
      <c r="B17" s="4" t="s">
        <v>7</v>
      </c>
      <c r="C17" s="4" t="s">
        <v>7</v>
      </c>
      <c r="D17" s="4" t="s">
        <v>7</v>
      </c>
      <c r="E17" s="4" t="s">
        <v>7</v>
      </c>
    </row>
    <row r="18" spans="1:5" ht="30">
      <c r="A18" s="2" t="s">
        <v>37</v>
      </c>
      <c r="B18" s="6">
        <v>20098</v>
      </c>
      <c r="C18" s="6">
        <v>90003</v>
      </c>
      <c r="D18" s="4" t="s">
        <v>7</v>
      </c>
      <c r="E18" s="4" t="s">
        <v>7</v>
      </c>
    </row>
    <row r="19" spans="1:5" ht="60">
      <c r="A19" s="2" t="s">
        <v>844</v>
      </c>
      <c r="B19" s="4" t="s">
        <v>7</v>
      </c>
      <c r="C19" s="4" t="s">
        <v>7</v>
      </c>
      <c r="D19" s="4" t="s">
        <v>7</v>
      </c>
      <c r="E19" s="4" t="s">
        <v>7</v>
      </c>
    </row>
    <row r="20" spans="1:5">
      <c r="A20" s="3" t="s">
        <v>730</v>
      </c>
      <c r="B20" s="4" t="s">
        <v>7</v>
      </c>
      <c r="C20" s="4" t="s">
        <v>7</v>
      </c>
      <c r="D20" s="4" t="s">
        <v>7</v>
      </c>
      <c r="E20" s="4" t="s">
        <v>7</v>
      </c>
    </row>
    <row r="21" spans="1:5" ht="30">
      <c r="A21" s="2" t="s">
        <v>37</v>
      </c>
      <c r="B21" s="6">
        <v>523183</v>
      </c>
      <c r="C21" s="6">
        <v>678017</v>
      </c>
      <c r="D21" s="4" t="s">
        <v>7</v>
      </c>
      <c r="E21" s="4" t="s">
        <v>7</v>
      </c>
    </row>
    <row r="22" spans="1:5" ht="60">
      <c r="A22" s="2" t="s">
        <v>845</v>
      </c>
      <c r="B22" s="4" t="s">
        <v>7</v>
      </c>
      <c r="C22" s="4" t="s">
        <v>7</v>
      </c>
      <c r="D22" s="4" t="s">
        <v>7</v>
      </c>
      <c r="E22" s="4" t="s">
        <v>7</v>
      </c>
    </row>
    <row r="23" spans="1:5">
      <c r="A23" s="3" t="s">
        <v>730</v>
      </c>
      <c r="B23" s="4" t="s">
        <v>7</v>
      </c>
      <c r="C23" s="4" t="s">
        <v>7</v>
      </c>
      <c r="D23" s="4" t="s">
        <v>7</v>
      </c>
      <c r="E23" s="4" t="s">
        <v>7</v>
      </c>
    </row>
    <row r="24" spans="1:5" ht="30">
      <c r="A24" s="2" t="s">
        <v>37</v>
      </c>
      <c r="B24" s="6">
        <v>1346262</v>
      </c>
      <c r="C24" s="6">
        <v>949289</v>
      </c>
      <c r="D24" s="4" t="s">
        <v>7</v>
      </c>
      <c r="E24" s="4" t="s">
        <v>7</v>
      </c>
    </row>
    <row r="25" spans="1:5" ht="60">
      <c r="A25" s="2" t="s">
        <v>1363</v>
      </c>
      <c r="B25" s="4" t="s">
        <v>7</v>
      </c>
      <c r="C25" s="4" t="s">
        <v>7</v>
      </c>
      <c r="D25" s="4" t="s">
        <v>7</v>
      </c>
      <c r="E25" s="4" t="s">
        <v>7</v>
      </c>
    </row>
    <row r="26" spans="1:5">
      <c r="A26" s="3" t="s">
        <v>730</v>
      </c>
      <c r="B26" s="4" t="s">
        <v>7</v>
      </c>
      <c r="C26" s="4" t="s">
        <v>7</v>
      </c>
      <c r="D26" s="4" t="s">
        <v>7</v>
      </c>
      <c r="E26" s="4" t="s">
        <v>7</v>
      </c>
    </row>
    <row r="27" spans="1:5" ht="90">
      <c r="A27" s="2" t="s">
        <v>1362</v>
      </c>
      <c r="B27" s="6">
        <v>131114</v>
      </c>
      <c r="C27" s="4">
        <v>0</v>
      </c>
      <c r="D27" s="4" t="s">
        <v>7</v>
      </c>
      <c r="E27" s="4" t="s">
        <v>7</v>
      </c>
    </row>
    <row r="28" spans="1:5">
      <c r="A28" s="2" t="s">
        <v>846</v>
      </c>
      <c r="B28" s="4" t="s">
        <v>7</v>
      </c>
      <c r="C28" s="4" t="s">
        <v>7</v>
      </c>
      <c r="D28" s="4" t="s">
        <v>7</v>
      </c>
      <c r="E28" s="4" t="s">
        <v>7</v>
      </c>
    </row>
    <row r="29" spans="1:5">
      <c r="A29" s="3" t="s">
        <v>730</v>
      </c>
      <c r="B29" s="4" t="s">
        <v>7</v>
      </c>
      <c r="C29" s="4" t="s">
        <v>7</v>
      </c>
      <c r="D29" s="4" t="s">
        <v>7</v>
      </c>
      <c r="E29" s="4" t="s">
        <v>7</v>
      </c>
    </row>
    <row r="30" spans="1:5" ht="30">
      <c r="A30" s="2" t="s">
        <v>37</v>
      </c>
      <c r="B30" s="4">
        <v>419</v>
      </c>
      <c r="C30" s="4">
        <v>419</v>
      </c>
      <c r="D30" s="4" t="s">
        <v>7</v>
      </c>
      <c r="E30" s="4" t="s">
        <v>7</v>
      </c>
    </row>
    <row r="31" spans="1:5" ht="30">
      <c r="A31" s="2" t="s">
        <v>1364</v>
      </c>
      <c r="B31" s="4" t="s">
        <v>7</v>
      </c>
      <c r="C31" s="4" t="s">
        <v>7</v>
      </c>
      <c r="D31" s="4" t="s">
        <v>7</v>
      </c>
      <c r="E31" s="4" t="s">
        <v>7</v>
      </c>
    </row>
    <row r="32" spans="1:5">
      <c r="A32" s="3" t="s">
        <v>730</v>
      </c>
      <c r="B32" s="4" t="s">
        <v>7</v>
      </c>
      <c r="C32" s="4" t="s">
        <v>7</v>
      </c>
      <c r="D32" s="4" t="s">
        <v>7</v>
      </c>
      <c r="E32" s="4" t="s">
        <v>7</v>
      </c>
    </row>
    <row r="33" spans="1:5">
      <c r="A33" s="2" t="s">
        <v>35</v>
      </c>
      <c r="B33" s="6">
        <v>349244</v>
      </c>
      <c r="C33" s="6">
        <v>769180</v>
      </c>
      <c r="D33" s="4" t="s">
        <v>7</v>
      </c>
      <c r="E33" s="4" t="s">
        <v>7</v>
      </c>
    </row>
    <row r="34" spans="1:5" ht="30">
      <c r="A34" s="2" t="s">
        <v>1365</v>
      </c>
      <c r="B34" s="4" t="s">
        <v>7</v>
      </c>
      <c r="C34" s="4" t="s">
        <v>7</v>
      </c>
      <c r="D34" s="4" t="s">
        <v>7</v>
      </c>
      <c r="E34" s="4" t="s">
        <v>7</v>
      </c>
    </row>
    <row r="35" spans="1:5">
      <c r="A35" s="3" t="s">
        <v>730</v>
      </c>
      <c r="B35" s="4" t="s">
        <v>7</v>
      </c>
      <c r="C35" s="4" t="s">
        <v>7</v>
      </c>
      <c r="D35" s="4" t="s">
        <v>7</v>
      </c>
      <c r="E35" s="4" t="s">
        <v>7</v>
      </c>
    </row>
    <row r="36" spans="1:5" ht="30">
      <c r="A36" s="2" t="s">
        <v>36</v>
      </c>
      <c r="B36" s="6">
        <v>75000</v>
      </c>
      <c r="C36" s="4">
        <v>0</v>
      </c>
      <c r="D36" s="4" t="s">
        <v>7</v>
      </c>
      <c r="E36" s="4" t="s">
        <v>7</v>
      </c>
    </row>
    <row r="37" spans="1:5">
      <c r="A37" s="2" t="s">
        <v>738</v>
      </c>
      <c r="B37" s="6">
        <v>6705</v>
      </c>
      <c r="C37" s="6">
        <v>7976</v>
      </c>
      <c r="D37" s="4" t="s">
        <v>7</v>
      </c>
      <c r="E37" s="4" t="s">
        <v>7</v>
      </c>
    </row>
    <row r="38" spans="1:5">
      <c r="A38" s="2" t="s">
        <v>739</v>
      </c>
      <c r="B38" s="6">
        <v>25020</v>
      </c>
      <c r="C38" s="6">
        <v>25020</v>
      </c>
      <c r="D38" s="4" t="s">
        <v>7</v>
      </c>
      <c r="E38" s="4" t="s">
        <v>7</v>
      </c>
    </row>
    <row r="39" spans="1:5">
      <c r="A39" s="2" t="s">
        <v>741</v>
      </c>
      <c r="B39" s="6">
        <v>5265</v>
      </c>
      <c r="C39" s="6">
        <v>5368</v>
      </c>
      <c r="D39" s="4" t="s">
        <v>7</v>
      </c>
      <c r="E39" s="4" t="s">
        <v>7</v>
      </c>
    </row>
    <row r="40" spans="1:5">
      <c r="A40" s="2" t="s">
        <v>742</v>
      </c>
      <c r="B40" s="6">
        <v>11670</v>
      </c>
      <c r="C40" s="6">
        <v>12673</v>
      </c>
      <c r="D40" s="4" t="s">
        <v>7</v>
      </c>
      <c r="E40" s="4" t="s">
        <v>7</v>
      </c>
    </row>
    <row r="41" spans="1:5">
      <c r="A41" s="3" t="s">
        <v>743</v>
      </c>
      <c r="B41" s="4" t="s">
        <v>7</v>
      </c>
      <c r="C41" s="4" t="s">
        <v>7</v>
      </c>
      <c r="D41" s="4" t="s">
        <v>7</v>
      </c>
      <c r="E41" s="4" t="s">
        <v>7</v>
      </c>
    </row>
    <row r="42" spans="1:5">
      <c r="A42" s="2" t="s">
        <v>744</v>
      </c>
      <c r="B42" s="6">
        <v>2417113</v>
      </c>
      <c r="C42" s="6">
        <v>2448001</v>
      </c>
      <c r="D42" s="4" t="s">
        <v>7</v>
      </c>
      <c r="E42" s="4" t="s">
        <v>7</v>
      </c>
    </row>
    <row r="43" spans="1:5">
      <c r="A43" s="2" t="s">
        <v>55</v>
      </c>
      <c r="B43" s="6">
        <v>1534390</v>
      </c>
      <c r="C43" s="6">
        <v>1752718</v>
      </c>
      <c r="D43" s="4" t="s">
        <v>7</v>
      </c>
      <c r="E43" s="4" t="s">
        <v>7</v>
      </c>
    </row>
    <row r="44" spans="1:5" ht="30">
      <c r="A44" s="2" t="s">
        <v>57</v>
      </c>
      <c r="B44" s="6">
        <v>116471</v>
      </c>
      <c r="C44" s="6">
        <v>53685</v>
      </c>
      <c r="D44" s="4" t="s">
        <v>7</v>
      </c>
      <c r="E44" s="4" t="s">
        <v>7</v>
      </c>
    </row>
    <row r="45" spans="1:5">
      <c r="A45" s="2" t="s">
        <v>745</v>
      </c>
      <c r="B45" s="6">
        <v>3225</v>
      </c>
      <c r="C45" s="6">
        <v>4239</v>
      </c>
      <c r="D45" s="4" t="s">
        <v>7</v>
      </c>
      <c r="E45" s="4" t="s">
        <v>7</v>
      </c>
    </row>
    <row r="46" spans="1:5" ht="30">
      <c r="A46" s="2" t="s">
        <v>1366</v>
      </c>
      <c r="B46" s="4" t="s">
        <v>7</v>
      </c>
      <c r="C46" s="4" t="s">
        <v>7</v>
      </c>
      <c r="D46" s="4" t="s">
        <v>7</v>
      </c>
      <c r="E46" s="4" t="s">
        <v>7</v>
      </c>
    </row>
    <row r="47" spans="1:5">
      <c r="A47" s="3" t="s">
        <v>730</v>
      </c>
      <c r="B47" s="4" t="s">
        <v>7</v>
      </c>
      <c r="C47" s="4" t="s">
        <v>7</v>
      </c>
      <c r="D47" s="4" t="s">
        <v>7</v>
      </c>
      <c r="E47" s="4" t="s">
        <v>7</v>
      </c>
    </row>
    <row r="48" spans="1:5">
      <c r="A48" s="2" t="s">
        <v>740</v>
      </c>
      <c r="B48" s="6">
        <v>1731394</v>
      </c>
      <c r="C48" s="6">
        <v>1817322</v>
      </c>
      <c r="D48" s="4" t="s">
        <v>7</v>
      </c>
      <c r="E48" s="4" t="s">
        <v>7</v>
      </c>
    </row>
    <row r="49" spans="1:5">
      <c r="A49" s="3" t="s">
        <v>743</v>
      </c>
      <c r="B49" s="4" t="s">
        <v>7</v>
      </c>
      <c r="C49" s="4" t="s">
        <v>7</v>
      </c>
      <c r="D49" s="4" t="s">
        <v>7</v>
      </c>
      <c r="E49" s="4" t="s">
        <v>7</v>
      </c>
    </row>
    <row r="50" spans="1:5">
      <c r="A50" s="2" t="s">
        <v>58</v>
      </c>
      <c r="B50" s="6">
        <v>31964</v>
      </c>
      <c r="C50" s="6">
        <v>31271</v>
      </c>
      <c r="D50" s="4" t="s">
        <v>7</v>
      </c>
      <c r="E50" s="4" t="s">
        <v>7</v>
      </c>
    </row>
    <row r="51" spans="1:5">
      <c r="A51" s="2" t="s">
        <v>676</v>
      </c>
      <c r="B51" s="6">
        <v>5599</v>
      </c>
      <c r="C51" s="6">
        <v>5461</v>
      </c>
      <c r="D51" s="4" t="s">
        <v>7</v>
      </c>
      <c r="E51" s="4" t="s">
        <v>7</v>
      </c>
    </row>
    <row r="52" spans="1:5" ht="45">
      <c r="A52" s="2" t="s">
        <v>1367</v>
      </c>
      <c r="B52" s="4" t="s">
        <v>7</v>
      </c>
      <c r="C52" s="4" t="s">
        <v>7</v>
      </c>
      <c r="D52" s="4" t="s">
        <v>7</v>
      </c>
      <c r="E52" s="4" t="s">
        <v>7</v>
      </c>
    </row>
    <row r="53" spans="1:5">
      <c r="A53" s="3" t="s">
        <v>730</v>
      </c>
      <c r="B53" s="4" t="s">
        <v>7</v>
      </c>
      <c r="C53" s="4" t="s">
        <v>7</v>
      </c>
      <c r="D53" s="4" t="s">
        <v>7</v>
      </c>
      <c r="E53" s="4" t="s">
        <v>7</v>
      </c>
    </row>
    <row r="54" spans="1:5" ht="30">
      <c r="A54" s="2" t="s">
        <v>37</v>
      </c>
      <c r="B54" s="4">
        <v>0</v>
      </c>
      <c r="C54" s="4">
        <v>300</v>
      </c>
      <c r="D54" s="4" t="s">
        <v>7</v>
      </c>
      <c r="E54" s="4" t="s">
        <v>7</v>
      </c>
    </row>
    <row r="55" spans="1:5" ht="45">
      <c r="A55" s="2" t="s">
        <v>1368</v>
      </c>
      <c r="B55" s="4" t="s">
        <v>7</v>
      </c>
      <c r="C55" s="4" t="s">
        <v>7</v>
      </c>
      <c r="D55" s="4" t="s">
        <v>7</v>
      </c>
      <c r="E55" s="4" t="s">
        <v>7</v>
      </c>
    </row>
    <row r="56" spans="1:5">
      <c r="A56" s="3" t="s">
        <v>730</v>
      </c>
      <c r="B56" s="4" t="s">
        <v>7</v>
      </c>
      <c r="C56" s="4" t="s">
        <v>7</v>
      </c>
      <c r="D56" s="4" t="s">
        <v>7</v>
      </c>
      <c r="E56" s="4" t="s">
        <v>7</v>
      </c>
    </row>
    <row r="57" spans="1:5" ht="30">
      <c r="A57" s="2" t="s">
        <v>37</v>
      </c>
      <c r="B57" s="6">
        <v>20098</v>
      </c>
      <c r="C57" s="6">
        <v>90003</v>
      </c>
      <c r="D57" s="4" t="s">
        <v>7</v>
      </c>
      <c r="E57" s="4" t="s">
        <v>7</v>
      </c>
    </row>
    <row r="58" spans="1:5" ht="90">
      <c r="A58" s="2" t="s">
        <v>1369</v>
      </c>
      <c r="B58" s="4" t="s">
        <v>7</v>
      </c>
      <c r="C58" s="4" t="s">
        <v>7</v>
      </c>
      <c r="D58" s="4" t="s">
        <v>7</v>
      </c>
      <c r="E58" s="4" t="s">
        <v>7</v>
      </c>
    </row>
    <row r="59" spans="1:5">
      <c r="A59" s="3" t="s">
        <v>730</v>
      </c>
      <c r="B59" s="4" t="s">
        <v>7</v>
      </c>
      <c r="C59" s="4" t="s">
        <v>7</v>
      </c>
      <c r="D59" s="4" t="s">
        <v>7</v>
      </c>
      <c r="E59" s="4" t="s">
        <v>7</v>
      </c>
    </row>
    <row r="60" spans="1:5" ht="30">
      <c r="A60" s="2" t="s">
        <v>37</v>
      </c>
      <c r="B60" s="6">
        <v>523183</v>
      </c>
      <c r="C60" s="6">
        <v>678017</v>
      </c>
      <c r="D60" s="4" t="s">
        <v>7</v>
      </c>
      <c r="E60" s="4" t="s">
        <v>7</v>
      </c>
    </row>
    <row r="61" spans="1:5" ht="90">
      <c r="A61" s="2" t="s">
        <v>1362</v>
      </c>
      <c r="B61" s="6">
        <v>530406</v>
      </c>
      <c r="C61" s="6">
        <v>577486</v>
      </c>
      <c r="D61" s="4" t="s">
        <v>7</v>
      </c>
      <c r="E61" s="4" t="s">
        <v>7</v>
      </c>
    </row>
    <row r="62" spans="1:5" ht="75">
      <c r="A62" s="2" t="s">
        <v>1370</v>
      </c>
      <c r="B62" s="4" t="s">
        <v>7</v>
      </c>
      <c r="C62" s="4" t="s">
        <v>7</v>
      </c>
      <c r="D62" s="4" t="s">
        <v>7</v>
      </c>
      <c r="E62" s="4" t="s">
        <v>7</v>
      </c>
    </row>
    <row r="63" spans="1:5">
      <c r="A63" s="3" t="s">
        <v>730</v>
      </c>
      <c r="B63" s="4" t="s">
        <v>7</v>
      </c>
      <c r="C63" s="4" t="s">
        <v>7</v>
      </c>
      <c r="D63" s="4" t="s">
        <v>7</v>
      </c>
      <c r="E63" s="4" t="s">
        <v>7</v>
      </c>
    </row>
    <row r="64" spans="1:5" ht="30">
      <c r="A64" s="2" t="s">
        <v>37</v>
      </c>
      <c r="B64" s="6">
        <v>1346262</v>
      </c>
      <c r="C64" s="6">
        <v>949289</v>
      </c>
      <c r="D64" s="4" t="s">
        <v>7</v>
      </c>
      <c r="E64" s="4" t="s">
        <v>7</v>
      </c>
    </row>
    <row r="65" spans="1:5" ht="90">
      <c r="A65" s="2" t="s">
        <v>1362</v>
      </c>
      <c r="B65" s="6">
        <v>134311</v>
      </c>
      <c r="C65" s="4">
        <v>0</v>
      </c>
      <c r="D65" s="4" t="s">
        <v>7</v>
      </c>
      <c r="E65" s="4" t="s">
        <v>7</v>
      </c>
    </row>
    <row r="66" spans="1:5" ht="45">
      <c r="A66" s="2" t="s">
        <v>1371</v>
      </c>
      <c r="B66" s="4" t="s">
        <v>7</v>
      </c>
      <c r="C66" s="4" t="s">
        <v>7</v>
      </c>
      <c r="D66" s="4" t="s">
        <v>7</v>
      </c>
      <c r="E66" s="4" t="s">
        <v>7</v>
      </c>
    </row>
    <row r="67" spans="1:5">
      <c r="A67" s="3" t="s">
        <v>730</v>
      </c>
      <c r="B67" s="4" t="s">
        <v>7</v>
      </c>
      <c r="C67" s="4" t="s">
        <v>7</v>
      </c>
      <c r="D67" s="4" t="s">
        <v>7</v>
      </c>
      <c r="E67" s="4" t="s">
        <v>7</v>
      </c>
    </row>
    <row r="68" spans="1:5" ht="30">
      <c r="A68" s="2" t="s">
        <v>37</v>
      </c>
      <c r="B68" s="4">
        <v>419</v>
      </c>
      <c r="C68" s="4">
        <v>419</v>
      </c>
      <c r="D68" s="4" t="s">
        <v>7</v>
      </c>
      <c r="E68" s="4" t="s">
        <v>7</v>
      </c>
    </row>
    <row r="69" spans="1:5" ht="30">
      <c r="A69" s="2" t="s">
        <v>1372</v>
      </c>
      <c r="B69" s="4" t="s">
        <v>7</v>
      </c>
      <c r="C69" s="4" t="s">
        <v>7</v>
      </c>
      <c r="D69" s="4" t="s">
        <v>7</v>
      </c>
      <c r="E69" s="4" t="s">
        <v>7</v>
      </c>
    </row>
    <row r="70" spans="1:5">
      <c r="A70" s="3" t="s">
        <v>730</v>
      </c>
      <c r="B70" s="4" t="s">
        <v>7</v>
      </c>
      <c r="C70" s="4" t="s">
        <v>7</v>
      </c>
      <c r="D70" s="4" t="s">
        <v>7</v>
      </c>
      <c r="E70" s="4" t="s">
        <v>7</v>
      </c>
    </row>
    <row r="71" spans="1:5">
      <c r="A71" s="2" t="s">
        <v>35</v>
      </c>
      <c r="B71" s="6">
        <v>349244</v>
      </c>
      <c r="C71" s="6">
        <v>769180</v>
      </c>
      <c r="D71" s="4" t="s">
        <v>7</v>
      </c>
      <c r="E71" s="4" t="s">
        <v>7</v>
      </c>
    </row>
    <row r="72" spans="1:5" ht="30">
      <c r="A72" s="2" t="s">
        <v>1373</v>
      </c>
      <c r="B72" s="4" t="s">
        <v>7</v>
      </c>
      <c r="C72" s="4" t="s">
        <v>7</v>
      </c>
      <c r="D72" s="4" t="s">
        <v>7</v>
      </c>
      <c r="E72" s="4" t="s">
        <v>7</v>
      </c>
    </row>
    <row r="73" spans="1:5">
      <c r="A73" s="3" t="s">
        <v>730</v>
      </c>
      <c r="B73" s="4" t="s">
        <v>7</v>
      </c>
      <c r="C73" s="4" t="s">
        <v>7</v>
      </c>
      <c r="D73" s="4" t="s">
        <v>7</v>
      </c>
      <c r="E73" s="4" t="s">
        <v>7</v>
      </c>
    </row>
    <row r="74" spans="1:5" ht="30">
      <c r="A74" s="2" t="s">
        <v>36</v>
      </c>
      <c r="B74" s="6">
        <v>75016</v>
      </c>
      <c r="C74" s="4">
        <v>0</v>
      </c>
      <c r="D74" s="4" t="s">
        <v>7</v>
      </c>
      <c r="E74" s="4" t="s">
        <v>7</v>
      </c>
    </row>
    <row r="75" spans="1:5">
      <c r="A75" s="2" t="s">
        <v>738</v>
      </c>
      <c r="B75" s="6">
        <v>6705</v>
      </c>
      <c r="C75" s="6">
        <v>7976</v>
      </c>
      <c r="D75" s="4" t="s">
        <v>7</v>
      </c>
      <c r="E75" s="4" t="s">
        <v>7</v>
      </c>
    </row>
    <row r="76" spans="1:5">
      <c r="A76" s="2" t="s">
        <v>739</v>
      </c>
      <c r="B76" s="6">
        <v>25020</v>
      </c>
      <c r="C76" s="6">
        <v>25020</v>
      </c>
      <c r="D76" s="4" t="s">
        <v>7</v>
      </c>
      <c r="E76" s="4" t="s">
        <v>7</v>
      </c>
    </row>
    <row r="77" spans="1:5">
      <c r="A77" s="2" t="s">
        <v>741</v>
      </c>
      <c r="B77" s="6">
        <v>5265</v>
      </c>
      <c r="C77" s="6">
        <v>5368</v>
      </c>
      <c r="D77" s="4" t="s">
        <v>7</v>
      </c>
      <c r="E77" s="4" t="s">
        <v>7</v>
      </c>
    </row>
    <row r="78" spans="1:5">
      <c r="A78" s="2" t="s">
        <v>742</v>
      </c>
      <c r="B78" s="6">
        <v>11670</v>
      </c>
      <c r="C78" s="6">
        <v>12673</v>
      </c>
      <c r="D78" s="4" t="s">
        <v>7</v>
      </c>
      <c r="E78" s="4" t="s">
        <v>7</v>
      </c>
    </row>
    <row r="79" spans="1:5">
      <c r="A79" s="3" t="s">
        <v>743</v>
      </c>
      <c r="B79" s="4" t="s">
        <v>7</v>
      </c>
      <c r="C79" s="4" t="s">
        <v>7</v>
      </c>
      <c r="D79" s="4" t="s">
        <v>7</v>
      </c>
      <c r="E79" s="4" t="s">
        <v>7</v>
      </c>
    </row>
    <row r="80" spans="1:5">
      <c r="A80" s="2" t="s">
        <v>744</v>
      </c>
      <c r="B80" s="6">
        <v>2417113</v>
      </c>
      <c r="C80" s="6">
        <v>2448001</v>
      </c>
      <c r="D80" s="4" t="s">
        <v>7</v>
      </c>
      <c r="E80" s="4" t="s">
        <v>7</v>
      </c>
    </row>
    <row r="81" spans="1:5">
      <c r="A81" s="2" t="s">
        <v>55</v>
      </c>
      <c r="B81" s="6">
        <v>1538608</v>
      </c>
      <c r="C81" s="6">
        <v>1759886</v>
      </c>
      <c r="D81" s="4" t="s">
        <v>7</v>
      </c>
      <c r="E81" s="4" t="s">
        <v>7</v>
      </c>
    </row>
    <row r="82" spans="1:5" ht="30">
      <c r="A82" s="2" t="s">
        <v>57</v>
      </c>
      <c r="B82" s="6">
        <v>116471</v>
      </c>
      <c r="C82" s="6">
        <v>53685</v>
      </c>
      <c r="D82" s="4" t="s">
        <v>7</v>
      </c>
      <c r="E82" s="4" t="s">
        <v>7</v>
      </c>
    </row>
    <row r="83" spans="1:5">
      <c r="A83" s="2" t="s">
        <v>745</v>
      </c>
      <c r="B83" s="6">
        <v>3225</v>
      </c>
      <c r="C83" s="6">
        <v>4239</v>
      </c>
      <c r="D83" s="4" t="s">
        <v>7</v>
      </c>
      <c r="E83" s="4" t="s">
        <v>7</v>
      </c>
    </row>
    <row r="84" spans="1:5" ht="30">
      <c r="A84" s="2" t="s">
        <v>1374</v>
      </c>
      <c r="B84" s="4" t="s">
        <v>7</v>
      </c>
      <c r="C84" s="4" t="s">
        <v>7</v>
      </c>
      <c r="D84" s="4" t="s">
        <v>7</v>
      </c>
      <c r="E84" s="4" t="s">
        <v>7</v>
      </c>
    </row>
    <row r="85" spans="1:5">
      <c r="A85" s="3" t="s">
        <v>730</v>
      </c>
      <c r="B85" s="4" t="s">
        <v>7</v>
      </c>
      <c r="C85" s="4" t="s">
        <v>7</v>
      </c>
      <c r="D85" s="4" t="s">
        <v>7</v>
      </c>
      <c r="E85" s="4" t="s">
        <v>7</v>
      </c>
    </row>
    <row r="86" spans="1:5">
      <c r="A86" s="2" t="s">
        <v>740</v>
      </c>
      <c r="B86" s="6">
        <v>1742595</v>
      </c>
      <c r="C86" s="6">
        <v>1829987</v>
      </c>
      <c r="D86" s="4" t="s">
        <v>7</v>
      </c>
      <c r="E86" s="4" t="s">
        <v>7</v>
      </c>
    </row>
    <row r="87" spans="1:5">
      <c r="A87" s="3" t="s">
        <v>743</v>
      </c>
      <c r="B87" s="4" t="s">
        <v>7</v>
      </c>
      <c r="C87" s="4" t="s">
        <v>7</v>
      </c>
      <c r="D87" s="4" t="s">
        <v>7</v>
      </c>
      <c r="E87" s="4" t="s">
        <v>7</v>
      </c>
    </row>
    <row r="88" spans="1:5">
      <c r="A88" s="2" t="s">
        <v>58</v>
      </c>
      <c r="B88" s="6">
        <v>31964</v>
      </c>
      <c r="C88" s="6">
        <v>31271</v>
      </c>
      <c r="D88" s="4" t="s">
        <v>7</v>
      </c>
      <c r="E88" s="4" t="s">
        <v>7</v>
      </c>
    </row>
    <row r="89" spans="1:5">
      <c r="A89" s="2" t="s">
        <v>676</v>
      </c>
      <c r="B89" s="6">
        <v>5599</v>
      </c>
      <c r="C89" s="6">
        <v>5461</v>
      </c>
      <c r="D89" s="4" t="s">
        <v>7</v>
      </c>
      <c r="E89" s="4" t="s">
        <v>7</v>
      </c>
    </row>
    <row r="90" spans="1:5" ht="45">
      <c r="A90" s="2" t="s">
        <v>1375</v>
      </c>
      <c r="B90" s="4" t="s">
        <v>7</v>
      </c>
      <c r="C90" s="4" t="s">
        <v>7</v>
      </c>
      <c r="D90" s="4" t="s">
        <v>7</v>
      </c>
      <c r="E90" s="4" t="s">
        <v>7</v>
      </c>
    </row>
    <row r="91" spans="1:5">
      <c r="A91" s="3" t="s">
        <v>730</v>
      </c>
      <c r="B91" s="4" t="s">
        <v>7</v>
      </c>
      <c r="C91" s="4" t="s">
        <v>7</v>
      </c>
      <c r="D91" s="4" t="s">
        <v>7</v>
      </c>
      <c r="E91" s="4" t="s">
        <v>7</v>
      </c>
    </row>
    <row r="92" spans="1:5" ht="30">
      <c r="A92" s="2" t="s">
        <v>37</v>
      </c>
      <c r="B92" s="4">
        <v>0</v>
      </c>
      <c r="C92" s="4">
        <v>300</v>
      </c>
      <c r="D92" s="4" t="s">
        <v>7</v>
      </c>
      <c r="E92" s="4" t="s">
        <v>7</v>
      </c>
    </row>
    <row r="93" spans="1:5" ht="45">
      <c r="A93" s="2" t="s">
        <v>1376</v>
      </c>
      <c r="B93" s="4" t="s">
        <v>7</v>
      </c>
      <c r="C93" s="4" t="s">
        <v>7</v>
      </c>
      <c r="D93" s="4" t="s">
        <v>7</v>
      </c>
      <c r="E93" s="4" t="s">
        <v>7</v>
      </c>
    </row>
    <row r="94" spans="1:5">
      <c r="A94" s="3" t="s">
        <v>730</v>
      </c>
      <c r="B94" s="4" t="s">
        <v>7</v>
      </c>
      <c r="C94" s="4" t="s">
        <v>7</v>
      </c>
      <c r="D94" s="4" t="s">
        <v>7</v>
      </c>
      <c r="E94" s="4" t="s">
        <v>7</v>
      </c>
    </row>
    <row r="95" spans="1:5" ht="30">
      <c r="A95" s="2" t="s">
        <v>37</v>
      </c>
      <c r="B95" s="6">
        <v>20098</v>
      </c>
      <c r="C95" s="6">
        <v>90003</v>
      </c>
      <c r="D95" s="4" t="s">
        <v>7</v>
      </c>
      <c r="E95" s="4" t="s">
        <v>7</v>
      </c>
    </row>
    <row r="96" spans="1:5" ht="90">
      <c r="A96" s="2" t="s">
        <v>1377</v>
      </c>
      <c r="B96" s="4" t="s">
        <v>7</v>
      </c>
      <c r="C96" s="4" t="s">
        <v>7</v>
      </c>
      <c r="D96" s="4" t="s">
        <v>7</v>
      </c>
      <c r="E96" s="4" t="s">
        <v>7</v>
      </c>
    </row>
    <row r="97" spans="1:5">
      <c r="A97" s="3" t="s">
        <v>730</v>
      </c>
      <c r="B97" s="4" t="s">
        <v>7</v>
      </c>
      <c r="C97" s="4" t="s">
        <v>7</v>
      </c>
      <c r="D97" s="4" t="s">
        <v>7</v>
      </c>
      <c r="E97" s="4" t="s">
        <v>7</v>
      </c>
    </row>
    <row r="98" spans="1:5" ht="30">
      <c r="A98" s="2" t="s">
        <v>37</v>
      </c>
      <c r="B98" s="6">
        <v>523183</v>
      </c>
      <c r="C98" s="6">
        <v>678017</v>
      </c>
      <c r="D98" s="4" t="s">
        <v>7</v>
      </c>
      <c r="E98" s="4" t="s">
        <v>7</v>
      </c>
    </row>
    <row r="99" spans="1:5" ht="90">
      <c r="A99" s="2" t="s">
        <v>1362</v>
      </c>
      <c r="B99" s="6">
        <v>533464</v>
      </c>
      <c r="C99" s="6">
        <v>584551</v>
      </c>
      <c r="D99" s="4" t="s">
        <v>7</v>
      </c>
      <c r="E99" s="4" t="s">
        <v>7</v>
      </c>
    </row>
    <row r="100" spans="1:5" ht="75">
      <c r="A100" s="2" t="s">
        <v>1378</v>
      </c>
      <c r="B100" s="4" t="s">
        <v>7</v>
      </c>
      <c r="C100" s="4" t="s">
        <v>7</v>
      </c>
      <c r="D100" s="4" t="s">
        <v>7</v>
      </c>
      <c r="E100" s="4" t="s">
        <v>7</v>
      </c>
    </row>
    <row r="101" spans="1:5">
      <c r="A101" s="3" t="s">
        <v>730</v>
      </c>
      <c r="B101" s="4" t="s">
        <v>7</v>
      </c>
      <c r="C101" s="4" t="s">
        <v>7</v>
      </c>
      <c r="D101" s="4" t="s">
        <v>7</v>
      </c>
      <c r="E101" s="4" t="s">
        <v>7</v>
      </c>
    </row>
    <row r="102" spans="1:5" ht="30">
      <c r="A102" s="2" t="s">
        <v>37</v>
      </c>
      <c r="B102" s="6">
        <v>1346262</v>
      </c>
      <c r="C102" s="6">
        <v>949289</v>
      </c>
      <c r="D102" s="4" t="s">
        <v>7</v>
      </c>
      <c r="E102" s="4" t="s">
        <v>7</v>
      </c>
    </row>
    <row r="103" spans="1:5" ht="45">
      <c r="A103" s="2" t="s">
        <v>1379</v>
      </c>
      <c r="B103" s="4" t="s">
        <v>7</v>
      </c>
      <c r="C103" s="4" t="s">
        <v>7</v>
      </c>
      <c r="D103" s="4" t="s">
        <v>7</v>
      </c>
      <c r="E103" s="4" t="s">
        <v>7</v>
      </c>
    </row>
    <row r="104" spans="1:5">
      <c r="A104" s="3" t="s">
        <v>730</v>
      </c>
      <c r="B104" s="4" t="s">
        <v>7</v>
      </c>
      <c r="C104" s="4" t="s">
        <v>7</v>
      </c>
      <c r="D104" s="4" t="s">
        <v>7</v>
      </c>
      <c r="E104" s="4" t="s">
        <v>7</v>
      </c>
    </row>
    <row r="105" spans="1:5" ht="30">
      <c r="A105" s="2" t="s">
        <v>37</v>
      </c>
      <c r="B105" s="8">
        <v>419</v>
      </c>
      <c r="C105" s="8">
        <v>419</v>
      </c>
      <c r="D105" s="4" t="s">
        <v>7</v>
      </c>
      <c r="E105" s="4" t="s">
        <v>7</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80</v>
      </c>
      <c r="B1" s="1" t="s">
        <v>1</v>
      </c>
    </row>
    <row r="2" spans="1:2">
      <c r="A2" s="7"/>
      <c r="B2" s="1" t="s">
        <v>2</v>
      </c>
    </row>
    <row r="3" spans="1:2" ht="30">
      <c r="A3" s="3" t="s">
        <v>1381</v>
      </c>
      <c r="B3" s="4" t="s">
        <v>7</v>
      </c>
    </row>
    <row r="4" spans="1:2" ht="30">
      <c r="A4" s="2" t="s">
        <v>1382</v>
      </c>
      <c r="B4" s="4" t="s">
        <v>133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4.28515625" bestFit="1" customWidth="1"/>
    <col min="7" max="7" width="36.5703125" bestFit="1" customWidth="1"/>
    <col min="8" max="8" width="32.7109375" bestFit="1" customWidth="1"/>
    <col min="9" max="9" width="36.5703125" bestFit="1" customWidth="1"/>
    <col min="10" max="10" width="34.7109375" bestFit="1" customWidth="1"/>
    <col min="11" max="11" width="36.5703125" bestFit="1" customWidth="1"/>
  </cols>
  <sheetData>
    <row r="1" spans="1:11" ht="15" customHeight="1">
      <c r="A1" s="7" t="s">
        <v>1383</v>
      </c>
      <c r="B1" s="7" t="s">
        <v>80</v>
      </c>
      <c r="C1" s="7"/>
      <c r="D1" s="7" t="s">
        <v>1</v>
      </c>
      <c r="E1" s="7"/>
      <c r="F1" s="1"/>
      <c r="G1" s="7" t="s">
        <v>1384</v>
      </c>
      <c r="H1" s="7"/>
      <c r="I1" s="7"/>
      <c r="J1" s="7"/>
      <c r="K1" s="1" t="s">
        <v>1384</v>
      </c>
    </row>
    <row r="2" spans="1:11">
      <c r="A2" s="7"/>
      <c r="B2" s="7" t="s">
        <v>2</v>
      </c>
      <c r="C2" s="7" t="s">
        <v>81</v>
      </c>
      <c r="D2" s="7" t="s">
        <v>2</v>
      </c>
      <c r="E2" s="7" t="s">
        <v>81</v>
      </c>
      <c r="F2" s="7" t="s">
        <v>30</v>
      </c>
      <c r="G2" s="1" t="s">
        <v>2</v>
      </c>
      <c r="H2" s="1" t="s">
        <v>2</v>
      </c>
      <c r="I2" s="1" t="s">
        <v>2</v>
      </c>
      <c r="J2" s="1" t="s">
        <v>2</v>
      </c>
      <c r="K2" s="1" t="s">
        <v>2</v>
      </c>
    </row>
    <row r="3" spans="1:11" ht="30">
      <c r="A3" s="7"/>
      <c r="B3" s="7"/>
      <c r="C3" s="7"/>
      <c r="D3" s="7"/>
      <c r="E3" s="7"/>
      <c r="F3" s="7"/>
      <c r="G3" s="1" t="s">
        <v>1385</v>
      </c>
      <c r="H3" s="1" t="s">
        <v>1385</v>
      </c>
      <c r="I3" s="1" t="s">
        <v>1385</v>
      </c>
      <c r="J3" s="1" t="s">
        <v>1385</v>
      </c>
      <c r="K3" s="1" t="s">
        <v>1391</v>
      </c>
    </row>
    <row r="4" spans="1:11" ht="30">
      <c r="A4" s="7"/>
      <c r="B4" s="7"/>
      <c r="C4" s="7"/>
      <c r="D4" s="7"/>
      <c r="E4" s="7"/>
      <c r="F4" s="7"/>
      <c r="G4" s="1" t="s">
        <v>1386</v>
      </c>
      <c r="H4" s="1" t="s">
        <v>1387</v>
      </c>
      <c r="I4" s="1" t="s">
        <v>1388</v>
      </c>
      <c r="J4" s="1" t="s">
        <v>1390</v>
      </c>
      <c r="K4" s="1" t="s">
        <v>1385</v>
      </c>
    </row>
    <row r="5" spans="1:11">
      <c r="A5" s="7"/>
      <c r="B5" s="7"/>
      <c r="C5" s="7"/>
      <c r="D5" s="7"/>
      <c r="E5" s="7"/>
      <c r="F5" s="7"/>
      <c r="G5" s="1"/>
      <c r="H5" s="1"/>
      <c r="I5" s="1" t="s">
        <v>1389</v>
      </c>
      <c r="J5" s="1" t="s">
        <v>1389</v>
      </c>
      <c r="K5" s="1" t="s">
        <v>1392</v>
      </c>
    </row>
    <row r="6" spans="1:11" ht="30">
      <c r="A6" s="3" t="s">
        <v>1393</v>
      </c>
      <c r="B6" s="4" t="s">
        <v>7</v>
      </c>
      <c r="C6" s="4" t="s">
        <v>7</v>
      </c>
      <c r="D6" s="4" t="s">
        <v>7</v>
      </c>
      <c r="E6" s="4" t="s">
        <v>7</v>
      </c>
      <c r="F6" s="4" t="s">
        <v>7</v>
      </c>
      <c r="G6" s="4" t="s">
        <v>7</v>
      </c>
      <c r="H6" s="4" t="s">
        <v>7</v>
      </c>
      <c r="I6" s="4" t="s">
        <v>7</v>
      </c>
      <c r="J6" s="4" t="s">
        <v>7</v>
      </c>
      <c r="K6" s="4" t="s">
        <v>7</v>
      </c>
    </row>
    <row r="7" spans="1:11">
      <c r="A7" s="2" t="s">
        <v>1394</v>
      </c>
      <c r="B7" s="4" t="s">
        <v>7</v>
      </c>
      <c r="C7" s="4" t="s">
        <v>7</v>
      </c>
      <c r="D7" s="4" t="s">
        <v>7</v>
      </c>
      <c r="E7" s="4" t="s">
        <v>7</v>
      </c>
      <c r="F7" s="4" t="s">
        <v>7</v>
      </c>
      <c r="G7" s="4" t="s">
        <v>7</v>
      </c>
      <c r="H7" s="4" t="s">
        <v>7</v>
      </c>
      <c r="I7" s="4">
        <v>32</v>
      </c>
      <c r="J7" s="4">
        <v>4</v>
      </c>
      <c r="K7" s="4" t="s">
        <v>7</v>
      </c>
    </row>
    <row r="8" spans="1:11">
      <c r="A8" s="2" t="s">
        <v>1395</v>
      </c>
      <c r="B8" s="4" t="s">
        <v>7</v>
      </c>
      <c r="C8" s="4" t="s">
        <v>7</v>
      </c>
      <c r="D8" s="4" t="s">
        <v>7</v>
      </c>
      <c r="E8" s="4" t="s">
        <v>7</v>
      </c>
      <c r="F8" s="4" t="s">
        <v>7</v>
      </c>
      <c r="G8" s="4" t="s">
        <v>7</v>
      </c>
      <c r="H8" s="4" t="s">
        <v>7</v>
      </c>
      <c r="I8" s="4" t="s">
        <v>7</v>
      </c>
      <c r="J8" s="4" t="s">
        <v>7</v>
      </c>
      <c r="K8" s="8">
        <v>3400000</v>
      </c>
    </row>
    <row r="9" spans="1:11" ht="30">
      <c r="A9" s="2" t="s">
        <v>117</v>
      </c>
      <c r="B9" s="6">
        <v>3389000</v>
      </c>
      <c r="C9" s="4">
        <v>0</v>
      </c>
      <c r="D9" s="6">
        <v>3389000</v>
      </c>
      <c r="E9" s="4">
        <v>0</v>
      </c>
      <c r="F9" s="4" t="s">
        <v>7</v>
      </c>
      <c r="G9" s="4" t="s">
        <v>7</v>
      </c>
      <c r="H9" s="4" t="s">
        <v>7</v>
      </c>
      <c r="I9" s="4" t="s">
        <v>7</v>
      </c>
      <c r="J9" s="4" t="s">
        <v>7</v>
      </c>
      <c r="K9" s="6">
        <v>3300000</v>
      </c>
    </row>
    <row r="10" spans="1:11">
      <c r="A10" s="2" t="s">
        <v>1396</v>
      </c>
      <c r="B10" s="4" t="s">
        <v>7</v>
      </c>
      <c r="C10" s="4" t="s">
        <v>7</v>
      </c>
      <c r="D10" s="6">
        <v>2531000</v>
      </c>
      <c r="E10" s="4">
        <v>0</v>
      </c>
      <c r="F10" s="4" t="s">
        <v>7</v>
      </c>
      <c r="G10" s="6">
        <v>2500000</v>
      </c>
      <c r="H10" s="6">
        <v>800000</v>
      </c>
      <c r="I10" s="4" t="s">
        <v>7</v>
      </c>
      <c r="J10" s="4" t="s">
        <v>7</v>
      </c>
      <c r="K10" s="4" t="s">
        <v>7</v>
      </c>
    </row>
    <row r="11" spans="1:11">
      <c r="A11" s="2" t="s">
        <v>292</v>
      </c>
      <c r="B11" s="6">
        <v>1742813000</v>
      </c>
      <c r="C11" s="6">
        <v>1929526000</v>
      </c>
      <c r="D11" s="6">
        <v>1742813000</v>
      </c>
      <c r="E11" s="6">
        <v>1929526000</v>
      </c>
      <c r="F11" s="6">
        <v>1832702000</v>
      </c>
      <c r="G11" s="4" t="s">
        <v>7</v>
      </c>
      <c r="H11" s="4" t="s">
        <v>7</v>
      </c>
      <c r="I11" s="4" t="s">
        <v>7</v>
      </c>
      <c r="J11" s="6">
        <v>200000</v>
      </c>
      <c r="K11" s="4" t="s">
        <v>7</v>
      </c>
    </row>
    <row r="12" spans="1:11">
      <c r="A12" s="2" t="s">
        <v>528</v>
      </c>
      <c r="B12" s="8">
        <v>3951503000</v>
      </c>
      <c r="C12" s="4" t="s">
        <v>7</v>
      </c>
      <c r="D12" s="8">
        <v>3951503000</v>
      </c>
      <c r="E12" s="4" t="s">
        <v>7</v>
      </c>
      <c r="F12" s="8">
        <v>4200719000</v>
      </c>
      <c r="G12" s="4" t="s">
        <v>7</v>
      </c>
      <c r="H12" s="4" t="s">
        <v>7</v>
      </c>
      <c r="I12" s="8">
        <v>94000000</v>
      </c>
      <c r="J12" s="8">
        <v>65800000</v>
      </c>
      <c r="K12" s="4" t="s">
        <v>7</v>
      </c>
    </row>
  </sheetData>
  <mergeCells count="10">
    <mergeCell ref="A1:A5"/>
    <mergeCell ref="B1:C1"/>
    <mergeCell ref="D1:E1"/>
    <mergeCell ref="G1:H1"/>
    <mergeCell ref="I1:J1"/>
    <mergeCell ref="B2:B5"/>
    <mergeCell ref="C2:C5"/>
    <mergeCell ref="D2:D5"/>
    <mergeCell ref="E2:E5"/>
    <mergeCell ref="F2:F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397</v>
      </c>
      <c r="B1" s="7" t="s">
        <v>1384</v>
      </c>
      <c r="C1" s="7"/>
      <c r="D1" s="7"/>
    </row>
    <row r="2" spans="1:4" ht="30">
      <c r="A2" s="1" t="s">
        <v>1398</v>
      </c>
      <c r="B2" s="1" t="s">
        <v>3</v>
      </c>
      <c r="C2" s="1" t="s">
        <v>1399</v>
      </c>
      <c r="D2" s="1" t="s">
        <v>1400</v>
      </c>
    </row>
    <row r="3" spans="1:4">
      <c r="A3" s="3" t="s">
        <v>1401</v>
      </c>
      <c r="B3" s="4" t="s">
        <v>7</v>
      </c>
      <c r="C3" s="4" t="s">
        <v>7</v>
      </c>
      <c r="D3" s="4" t="s">
        <v>7</v>
      </c>
    </row>
    <row r="4" spans="1:4" ht="30">
      <c r="A4" s="2" t="s">
        <v>1402</v>
      </c>
      <c r="B4" s="4" t="s">
        <v>7</v>
      </c>
      <c r="C4" s="4" t="s">
        <v>7</v>
      </c>
      <c r="D4" s="8">
        <v>313</v>
      </c>
    </row>
    <row r="5" spans="1:4" ht="30">
      <c r="A5" s="2" t="s">
        <v>1403</v>
      </c>
      <c r="B5" s="6">
        <v>756126</v>
      </c>
      <c r="C5" s="6">
        <v>5015000</v>
      </c>
      <c r="D5" s="4" t="s">
        <v>7</v>
      </c>
    </row>
    <row r="6" spans="1:4" ht="30">
      <c r="A6" s="2" t="s">
        <v>1404</v>
      </c>
      <c r="B6" s="158">
        <v>1.6E-2</v>
      </c>
      <c r="C6" s="158">
        <v>9.8000000000000004E-2</v>
      </c>
      <c r="D6" s="4" t="s">
        <v>7</v>
      </c>
    </row>
    <row r="7" spans="1:4" ht="30">
      <c r="A7" s="2" t="s">
        <v>1405</v>
      </c>
      <c r="B7" s="8">
        <v>20</v>
      </c>
      <c r="C7" s="8">
        <v>20</v>
      </c>
      <c r="D7" s="4" t="s">
        <v>7</v>
      </c>
    </row>
    <row r="8" spans="1:4" ht="30">
      <c r="A8" s="2" t="s">
        <v>1406</v>
      </c>
      <c r="B8" s="4">
        <v>15.1</v>
      </c>
      <c r="C8" s="4">
        <v>100.3</v>
      </c>
      <c r="D8" s="4" t="s">
        <v>7</v>
      </c>
    </row>
    <row r="9" spans="1:4">
      <c r="A9" s="2" t="s">
        <v>4</v>
      </c>
      <c r="B9" s="4" t="s">
        <v>7</v>
      </c>
      <c r="C9" s="4" t="s">
        <v>7</v>
      </c>
      <c r="D9" s="4" t="s">
        <v>7</v>
      </c>
    </row>
    <row r="10" spans="1:4">
      <c r="A10" s="3" t="s">
        <v>1401</v>
      </c>
      <c r="B10" s="4" t="s">
        <v>7</v>
      </c>
      <c r="C10" s="4" t="s">
        <v>7</v>
      </c>
      <c r="D10" s="4" t="s">
        <v>7</v>
      </c>
    </row>
    <row r="11" spans="1:4" ht="30">
      <c r="A11" s="2" t="s">
        <v>1403</v>
      </c>
      <c r="B11" s="4" t="s">
        <v>7</v>
      </c>
      <c r="C11" s="6">
        <v>2175155</v>
      </c>
      <c r="D11" s="4" t="s">
        <v>7</v>
      </c>
    </row>
    <row r="12" spans="1:4">
      <c r="A12" s="2" t="s">
        <v>5</v>
      </c>
      <c r="B12" s="4" t="s">
        <v>7</v>
      </c>
      <c r="C12" s="4" t="s">
        <v>7</v>
      </c>
      <c r="D12" s="4" t="s">
        <v>7</v>
      </c>
    </row>
    <row r="13" spans="1:4">
      <c r="A13" s="3" t="s">
        <v>1401</v>
      </c>
      <c r="B13" s="4" t="s">
        <v>7</v>
      </c>
      <c r="C13" s="4" t="s">
        <v>7</v>
      </c>
      <c r="D13" s="4" t="s">
        <v>7</v>
      </c>
    </row>
    <row r="14" spans="1:4" ht="30">
      <c r="A14" s="2" t="s">
        <v>1403</v>
      </c>
      <c r="B14" s="4" t="s">
        <v>7</v>
      </c>
      <c r="C14" s="6">
        <v>2839845</v>
      </c>
      <c r="D14" s="4" t="s">
        <v>7</v>
      </c>
    </row>
    <row r="15" spans="1:4" ht="30">
      <c r="A15" s="2" t="s">
        <v>1407</v>
      </c>
      <c r="B15" s="4" t="s">
        <v>7</v>
      </c>
      <c r="C15" s="4" t="s">
        <v>7</v>
      </c>
      <c r="D15" s="4" t="s">
        <v>7</v>
      </c>
    </row>
    <row r="16" spans="1:4">
      <c r="A16" s="3" t="s">
        <v>1401</v>
      </c>
      <c r="B16" s="4" t="s">
        <v>7</v>
      </c>
      <c r="C16" s="4" t="s">
        <v>7</v>
      </c>
      <c r="D16" s="4" t="s">
        <v>7</v>
      </c>
    </row>
    <row r="17" spans="1:4" ht="30">
      <c r="A17" s="2" t="s">
        <v>1408</v>
      </c>
      <c r="B17" s="4" t="s">
        <v>7</v>
      </c>
      <c r="C17" s="4" t="s">
        <v>7</v>
      </c>
      <c r="D17" s="8">
        <v>31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29</v>
      </c>
      <c r="B2" s="1" t="s">
        <v>2</v>
      </c>
      <c r="C2" s="1" t="s">
        <v>81</v>
      </c>
    </row>
    <row r="3" spans="1:3">
      <c r="A3" s="3" t="s">
        <v>171</v>
      </c>
      <c r="B3" s="4" t="s">
        <v>7</v>
      </c>
      <c r="C3" s="4" t="s">
        <v>7</v>
      </c>
    </row>
    <row r="4" spans="1:3">
      <c r="A4" s="2" t="s">
        <v>133</v>
      </c>
      <c r="B4" s="8">
        <v>5927</v>
      </c>
      <c r="C4" s="8">
        <v>-3546</v>
      </c>
    </row>
    <row r="5" spans="1:3" ht="30">
      <c r="A5" s="3" t="s">
        <v>172</v>
      </c>
      <c r="B5" s="4" t="s">
        <v>7</v>
      </c>
      <c r="C5" s="4" t="s">
        <v>7</v>
      </c>
    </row>
    <row r="6" spans="1:3">
      <c r="A6" s="2" t="s">
        <v>93</v>
      </c>
      <c r="B6" s="6">
        <v>3524</v>
      </c>
      <c r="C6" s="6">
        <v>25325</v>
      </c>
    </row>
    <row r="7" spans="1:3">
      <c r="A7" s="2" t="s">
        <v>173</v>
      </c>
      <c r="B7" s="6">
        <v>11698</v>
      </c>
      <c r="C7" s="6">
        <v>8946</v>
      </c>
    </row>
    <row r="8" spans="1:3">
      <c r="A8" s="2" t="s">
        <v>101</v>
      </c>
      <c r="B8" s="4">
        <v>0</v>
      </c>
      <c r="C8" s="4">
        <v>-674</v>
      </c>
    </row>
    <row r="9" spans="1:3">
      <c r="A9" s="2" t="s">
        <v>174</v>
      </c>
      <c r="B9" s="6">
        <v>-11249</v>
      </c>
      <c r="C9" s="6">
        <v>-15765</v>
      </c>
    </row>
    <row r="10" spans="1:3">
      <c r="A10" s="2" t="s">
        <v>175</v>
      </c>
      <c r="B10" s="6">
        <v>-10848</v>
      </c>
      <c r="C10" s="6">
        <v>-10421</v>
      </c>
    </row>
    <row r="11" spans="1:3" ht="30">
      <c r="A11" s="2" t="s">
        <v>176</v>
      </c>
      <c r="B11" s="6">
        <v>6692</v>
      </c>
      <c r="C11" s="6">
        <v>13110</v>
      </c>
    </row>
    <row r="12" spans="1:3">
      <c r="A12" s="2" t="s">
        <v>177</v>
      </c>
      <c r="B12" s="6">
        <v>-66906</v>
      </c>
      <c r="C12" s="6">
        <v>-93497</v>
      </c>
    </row>
    <row r="13" spans="1:3">
      <c r="A13" s="2" t="s">
        <v>178</v>
      </c>
      <c r="B13" s="6">
        <v>-1125</v>
      </c>
      <c r="C13" s="4">
        <v>-886</v>
      </c>
    </row>
    <row r="14" spans="1:3">
      <c r="A14" s="2" t="s">
        <v>179</v>
      </c>
      <c r="B14" s="6">
        <v>-47754</v>
      </c>
      <c r="C14" s="6">
        <v>-42678</v>
      </c>
    </row>
    <row r="15" spans="1:3" ht="30">
      <c r="A15" s="2" t="s">
        <v>180</v>
      </c>
      <c r="B15" s="6">
        <v>47832</v>
      </c>
      <c r="C15" s="6">
        <v>39844</v>
      </c>
    </row>
    <row r="16" spans="1:3">
      <c r="A16" s="2" t="s">
        <v>181</v>
      </c>
      <c r="B16" s="6">
        <v>11843</v>
      </c>
      <c r="C16" s="6">
        <v>9165</v>
      </c>
    </row>
    <row r="17" spans="1:3" ht="30">
      <c r="A17" s="2" t="s">
        <v>182</v>
      </c>
      <c r="B17" s="6">
        <v>-7384</v>
      </c>
      <c r="C17" s="6">
        <v>-6792</v>
      </c>
    </row>
    <row r="18" spans="1:3" ht="30">
      <c r="A18" s="2" t="s">
        <v>183</v>
      </c>
      <c r="B18" s="6">
        <v>9142</v>
      </c>
      <c r="C18" s="6">
        <v>8638</v>
      </c>
    </row>
    <row r="19" spans="1:3" ht="30">
      <c r="A19" s="2" t="s">
        <v>184</v>
      </c>
      <c r="B19" s="6">
        <v>2531</v>
      </c>
      <c r="C19" s="4">
        <v>0</v>
      </c>
    </row>
    <row r="20" spans="1:3">
      <c r="A20" s="2" t="s">
        <v>160</v>
      </c>
      <c r="B20" s="6">
        <v>4003</v>
      </c>
      <c r="C20" s="6">
        <v>10922</v>
      </c>
    </row>
    <row r="21" spans="1:3">
      <c r="A21" s="2" t="s">
        <v>185</v>
      </c>
      <c r="B21" s="4">
        <v>693</v>
      </c>
      <c r="C21" s="6">
        <v>-35470</v>
      </c>
    </row>
    <row r="22" spans="1:3">
      <c r="A22" s="2" t="s">
        <v>186</v>
      </c>
      <c r="B22" s="6">
        <v>1739</v>
      </c>
      <c r="C22" s="4">
        <v>-378</v>
      </c>
    </row>
    <row r="23" spans="1:3">
      <c r="A23" s="2" t="s">
        <v>187</v>
      </c>
      <c r="B23" s="6">
        <v>1338</v>
      </c>
      <c r="C23" s="6">
        <v>-15805</v>
      </c>
    </row>
    <row r="24" spans="1:3">
      <c r="A24" s="2" t="s">
        <v>188</v>
      </c>
      <c r="B24" s="6">
        <v>-38304</v>
      </c>
      <c r="C24" s="6">
        <v>-109962</v>
      </c>
    </row>
    <row r="25" spans="1:3">
      <c r="A25" s="3" t="s">
        <v>189</v>
      </c>
      <c r="B25" s="4" t="s">
        <v>7</v>
      </c>
      <c r="C25" s="4" t="s">
        <v>7</v>
      </c>
    </row>
    <row r="26" spans="1:3">
      <c r="A26" s="2" t="s">
        <v>190</v>
      </c>
      <c r="B26" s="4">
        <v>0</v>
      </c>
      <c r="C26" s="6">
        <v>-4018</v>
      </c>
    </row>
    <row r="27" spans="1:3">
      <c r="A27" s="2" t="s">
        <v>191</v>
      </c>
      <c r="B27" s="6">
        <v>1271</v>
      </c>
      <c r="C27" s="4">
        <v>89</v>
      </c>
    </row>
    <row r="28" spans="1:3" ht="30">
      <c r="A28" s="2" t="s">
        <v>192</v>
      </c>
      <c r="B28" s="4">
        <v>0</v>
      </c>
      <c r="C28" s="6">
        <v>20794</v>
      </c>
    </row>
    <row r="29" spans="1:3" ht="30">
      <c r="A29" s="2" t="s">
        <v>193</v>
      </c>
      <c r="B29" s="6">
        <v>149991</v>
      </c>
      <c r="C29" s="6">
        <v>113590</v>
      </c>
    </row>
    <row r="30" spans="1:3" ht="30">
      <c r="A30" s="2" t="s">
        <v>194</v>
      </c>
      <c r="B30" s="6">
        <v>456122</v>
      </c>
      <c r="C30" s="6">
        <v>352137</v>
      </c>
    </row>
    <row r="31" spans="1:3" ht="30">
      <c r="A31" s="2" t="s">
        <v>195</v>
      </c>
      <c r="B31" s="6">
        <v>-244502</v>
      </c>
      <c r="C31" s="6">
        <v>-2234</v>
      </c>
    </row>
    <row r="32" spans="1:3" ht="30">
      <c r="A32" s="2" t="s">
        <v>196</v>
      </c>
      <c r="B32" s="6">
        <v>-693977</v>
      </c>
      <c r="C32" s="6">
        <v>-1003593</v>
      </c>
    </row>
    <row r="33" spans="1:3" ht="30">
      <c r="A33" s="2" t="s">
        <v>197</v>
      </c>
      <c r="B33" s="6">
        <v>-75000</v>
      </c>
      <c r="C33" s="4">
        <v>0</v>
      </c>
    </row>
    <row r="34" spans="1:3">
      <c r="A34" s="2" t="s">
        <v>198</v>
      </c>
      <c r="B34" s="6">
        <v>118052</v>
      </c>
      <c r="C34" s="6">
        <v>363479</v>
      </c>
    </row>
    <row r="35" spans="1:3">
      <c r="A35" s="2" t="s">
        <v>199</v>
      </c>
      <c r="B35" s="6">
        <v>-6069</v>
      </c>
      <c r="C35" s="6">
        <v>-35994</v>
      </c>
    </row>
    <row r="36" spans="1:3" ht="30">
      <c r="A36" s="2" t="s">
        <v>200</v>
      </c>
      <c r="B36" s="6">
        <v>54705</v>
      </c>
      <c r="C36" s="6">
        <v>57186</v>
      </c>
    </row>
    <row r="37" spans="1:3">
      <c r="A37" s="2" t="s">
        <v>201</v>
      </c>
      <c r="B37" s="6">
        <v>72634</v>
      </c>
      <c r="C37" s="6">
        <v>67822</v>
      </c>
    </row>
    <row r="38" spans="1:3">
      <c r="A38" s="2" t="s">
        <v>202</v>
      </c>
      <c r="B38" s="6">
        <v>-166773</v>
      </c>
      <c r="C38" s="6">
        <v>-70742</v>
      </c>
    </row>
    <row r="39" spans="1:3">
      <c r="A39" s="3" t="s">
        <v>203</v>
      </c>
      <c r="B39" s="4" t="s">
        <v>7</v>
      </c>
      <c r="C39" s="4" t="s">
        <v>7</v>
      </c>
    </row>
    <row r="40" spans="1:3">
      <c r="A40" s="2" t="s">
        <v>204</v>
      </c>
      <c r="B40" s="6">
        <v>-249216</v>
      </c>
      <c r="C40" s="6">
        <v>-781329</v>
      </c>
    </row>
    <row r="41" spans="1:3" ht="30">
      <c r="A41" s="2" t="s">
        <v>205</v>
      </c>
      <c r="B41" s="6">
        <v>62786</v>
      </c>
      <c r="C41" s="6">
        <v>-1405</v>
      </c>
    </row>
    <row r="42" spans="1:3">
      <c r="A42" s="2" t="s">
        <v>206</v>
      </c>
      <c r="B42" s="6">
        <v>-7839</v>
      </c>
      <c r="C42" s="4">
        <v>0</v>
      </c>
    </row>
    <row r="43" spans="1:3">
      <c r="A43" s="2" t="s">
        <v>207</v>
      </c>
      <c r="B43" s="6">
        <v>-20590</v>
      </c>
      <c r="C43" s="4">
        <v>0</v>
      </c>
    </row>
    <row r="44" spans="1:3">
      <c r="A44" s="2" t="s">
        <v>208</v>
      </c>
      <c r="B44" s="6">
        <v>-214859</v>
      </c>
      <c r="C44" s="6">
        <v>-782734</v>
      </c>
    </row>
    <row r="45" spans="1:3">
      <c r="A45" s="2" t="s">
        <v>209</v>
      </c>
      <c r="B45" s="6">
        <v>-419936</v>
      </c>
      <c r="C45" s="6">
        <v>-963438</v>
      </c>
    </row>
    <row r="46" spans="1:3" ht="30">
      <c r="A46" s="2" t="s">
        <v>210</v>
      </c>
      <c r="B46" s="6">
        <v>769180</v>
      </c>
      <c r="C46" s="6">
        <v>1628137</v>
      </c>
    </row>
    <row r="47" spans="1:3" ht="30">
      <c r="A47" s="2" t="s">
        <v>211</v>
      </c>
      <c r="B47" s="6">
        <v>349244</v>
      </c>
      <c r="C47" s="6">
        <v>664699</v>
      </c>
    </row>
    <row r="48" spans="1:3" ht="30">
      <c r="A48" s="3" t="s">
        <v>212</v>
      </c>
      <c r="B48" s="4" t="s">
        <v>7</v>
      </c>
      <c r="C48" s="4" t="s">
        <v>7</v>
      </c>
    </row>
    <row r="49" spans="1:3">
      <c r="A49" s="2" t="s">
        <v>213</v>
      </c>
      <c r="B49" s="6">
        <v>13741</v>
      </c>
      <c r="C49" s="6">
        <v>30428</v>
      </c>
    </row>
    <row r="50" spans="1:3">
      <c r="A50" s="2" t="s">
        <v>214</v>
      </c>
      <c r="B50" s="6">
        <v>26271</v>
      </c>
      <c r="C50" s="6">
        <v>29228</v>
      </c>
    </row>
    <row r="51" spans="1:3" ht="30">
      <c r="A51" s="3" t="s">
        <v>215</v>
      </c>
      <c r="B51" s="4" t="s">
        <v>7</v>
      </c>
      <c r="C51" s="4" t="s">
        <v>7</v>
      </c>
    </row>
    <row r="52" spans="1:3" ht="30">
      <c r="A52" s="2" t="s">
        <v>216</v>
      </c>
      <c r="B52" s="6">
        <v>32408</v>
      </c>
      <c r="C52" s="6">
        <v>67741</v>
      </c>
    </row>
    <row r="53" spans="1:3" ht="30">
      <c r="A53" s="2" t="s">
        <v>217</v>
      </c>
      <c r="B53" s="6">
        <v>24460</v>
      </c>
      <c r="C53" s="6">
        <v>109142</v>
      </c>
    </row>
    <row r="54" spans="1:3" ht="45">
      <c r="A54" s="2" t="s">
        <v>218</v>
      </c>
      <c r="B54" s="8">
        <v>0</v>
      </c>
      <c r="C54" s="8">
        <v>75406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asis_of_Presentation</vt:lpstr>
      <vt:lpstr>Recent_Accounting_Pronouncemen</vt:lpstr>
      <vt:lpstr>Investment_Securities</vt:lpstr>
      <vt:lpstr>Loans</vt:lpstr>
      <vt:lpstr>Allowance_for_Loan_Losses</vt:lpstr>
      <vt:lpstr>FDIC_Indemnification_Asset</vt:lpstr>
      <vt:lpstr>Other_Real_Estate_Owned</vt:lpstr>
      <vt:lpstr>Deposits</vt:lpstr>
      <vt:lpstr>Regulatory_Capital</vt:lpstr>
      <vt:lpstr>FDIC_Loss_Sharing_Income</vt:lpstr>
      <vt:lpstr>Stockbased_Compensation_and_Em</vt:lpstr>
      <vt:lpstr>Common_Stock</vt:lpstr>
      <vt:lpstr>Income_Per_Share</vt:lpstr>
      <vt:lpstr>Derivatives</vt:lpstr>
      <vt:lpstr>Fair_Value_Measurements</vt:lpstr>
      <vt:lpstr>Fair_Value_of_Financial_Instru</vt:lpstr>
      <vt:lpstr>Banking_Center_Closures</vt:lpstr>
      <vt:lpstr>Subsequent_Events</vt:lpstr>
      <vt:lpstr>Recent_Accounting_Pronouncemen1</vt:lpstr>
      <vt:lpstr>Investment_Securities_Tables</vt:lpstr>
      <vt:lpstr>Loans_Tables</vt:lpstr>
      <vt:lpstr>Allowance_for_Loan_Losses_Tabl</vt:lpstr>
      <vt:lpstr>FDIC_Indemnification_Asset_Tab</vt:lpstr>
      <vt:lpstr>Other_Real_Estate_Owned_Tables</vt:lpstr>
      <vt:lpstr>Deposits_Tables</vt:lpstr>
      <vt:lpstr>Regulatory_Capital_Tables</vt:lpstr>
      <vt:lpstr>FDIC_Loss_Sharing_Income_Table</vt:lpstr>
      <vt:lpstr>Stockbased_Compensation_and_Em1</vt:lpstr>
      <vt:lpstr>Income_Per_Share_Tables</vt:lpstr>
      <vt:lpstr>Tables</vt:lpstr>
      <vt:lpstr>Fair_Value_of_Financial_Instru1</vt:lpstr>
      <vt:lpstr>Investment_Securities_Narrativ</vt:lpstr>
      <vt:lpstr>Investment_Securities_Summary_</vt:lpstr>
      <vt:lpstr>Investment_Securities_Summary_1</vt:lpstr>
      <vt:lpstr>Investment_Securities_Summary_2</vt:lpstr>
      <vt:lpstr>Investment_Securities_Summary_3</vt:lpstr>
      <vt:lpstr>Investment_Securities_Summary_4</vt:lpstr>
      <vt:lpstr>Loans_Narrative_Section_Detail</vt:lpstr>
      <vt:lpstr>Loans_Impaired_Loans_Narrative</vt:lpstr>
      <vt:lpstr>Loans_Loan_Portfolio_Compositi</vt:lpstr>
      <vt:lpstr>Loans_Loan_Delinquency_Detail</vt:lpstr>
      <vt:lpstr>Loans_Credit_Exposure_for_Loan</vt:lpstr>
      <vt:lpstr>Loans_Additional_Information_R</vt:lpstr>
      <vt:lpstr>Loans_Troubled_Debt_Restructur</vt:lpstr>
      <vt:lpstr>Loans_Additional_Information_R1</vt:lpstr>
      <vt:lpstr>Loans_Summary_of_Companys_Carr</vt:lpstr>
      <vt:lpstr>Loans_ReMeasurement_of_Loans_A</vt:lpstr>
      <vt:lpstr>Loans_Composition_of_Net_Book_</vt:lpstr>
      <vt:lpstr>Allowance_for_Loan_Losses_Summ</vt:lpstr>
      <vt:lpstr>Allowance_for_Loan_Losses_Narr</vt:lpstr>
      <vt:lpstr>FDIC_Indemnification_Asset_Sum</vt:lpstr>
      <vt:lpstr>FDIC_Indemnification_Asset_Nar</vt:lpstr>
      <vt:lpstr>Other_Real_Estate_Owned_Summar</vt:lpstr>
      <vt:lpstr>Other_Real_Estate_Owned_Narrat</vt:lpstr>
      <vt:lpstr>Deposits_Narrative_Detail</vt:lpstr>
      <vt:lpstr>Deposits_Summary_of_Time_Depos</vt:lpstr>
      <vt:lpstr>Deposits_Schedule_of_Interest_</vt:lpstr>
      <vt:lpstr>Regulatory_Capital_Capital_Rat</vt:lpstr>
      <vt:lpstr>FDIC_Loss_Sharing_Income_Sched</vt:lpstr>
      <vt:lpstr>Stockbased_Compensation_and_Em2</vt:lpstr>
      <vt:lpstr>Stockbased_Compensation_and_Em3</vt:lpstr>
      <vt:lpstr>Stockbased_Compensation_and_Em4</vt:lpstr>
      <vt:lpstr>Stockbased_Compensation_and_Em5</vt:lpstr>
      <vt:lpstr>Common_Stock_Narrative_Detail</vt:lpstr>
      <vt:lpstr>Income_Per_Share_Narrative_Det</vt:lpstr>
      <vt:lpstr>Income_Per_Share_Schedule_of_C</vt:lpstr>
      <vt:lpstr>Derivatives_Details</vt:lpstr>
      <vt:lpstr>Fair_Value_Measurements_Tables</vt:lpstr>
      <vt:lpstr>Fair_Value_Measurements_Table_</vt:lpstr>
      <vt:lpstr>Fair_Value_Measurements_Additi</vt:lpstr>
      <vt:lpstr>Fair_Value_Measurements_Inputs</vt:lpstr>
      <vt:lpstr>Fair_Value_Measurements_Table_1</vt:lpstr>
      <vt:lpstr>Fair_Value_of_Financial_Instru2</vt:lpstr>
      <vt:lpstr>Fair_Value_of_Financial_Instru3</vt:lpstr>
      <vt:lpstr>Banking_Center_Closure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2:29Z</dcterms:created>
  <dcterms:modified xsi:type="dcterms:W3CDTF">2013-11-12T21:12:30Z</dcterms:modified>
</cp:coreProperties>
</file>